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Com1" sheetId="6" r:id="rId6"/>
    <sheet name="Consolidated_Statements_of_Cas" sheetId="7" r:id="rId7"/>
    <sheet name="Consolidated_Statement_of_Chan" sheetId="98" r:id="rId8"/>
    <sheet name="Consolidated_Statement_of_Chan1" sheetId="9" r:id="rId9"/>
    <sheet name="Basis_of_Presentation" sheetId="99" r:id="rId10"/>
    <sheet name="Earnings_Per_Common_Share" sheetId="100" r:id="rId11"/>
    <sheet name="Investment_Securities" sheetId="101" r:id="rId12"/>
    <sheet name="Loans_and_Leases" sheetId="102" r:id="rId13"/>
    <sheet name="Deposits" sheetId="103" r:id="rId14"/>
    <sheet name="Borrowings" sheetId="104" r:id="rId15"/>
    <sheet name="Derivatives_and_Hedging_Activi" sheetId="105" r:id="rId16"/>
    <sheet name="StockBased_Compensation" sheetId="106" r:id="rId17"/>
    <sheet name="Pension_and_Other_PostRetireme" sheetId="107" r:id="rId18"/>
    <sheet name="Segment_Information" sheetId="108" r:id="rId19"/>
    <sheet name="Mortgage_Servicing_Rights" sheetId="109" r:id="rId20"/>
    <sheet name="Goodwill_and_Other_Intangibles" sheetId="110" r:id="rId21"/>
    <sheet name="Accumulated_Other_Comprehensiv" sheetId="111" r:id="rId22"/>
    <sheet name="Shareholders_Equity" sheetId="112" r:id="rId23"/>
    <sheet name="Accounting_for_Uncertainty_in_" sheetId="113" r:id="rId24"/>
    <sheet name="Fair_Value_Measurement" sheetId="114" r:id="rId25"/>
    <sheet name="Fair_Value_of_Financial_Instru" sheetId="115" r:id="rId26"/>
    <sheet name="New_Accounting_Pronouncements" sheetId="116" r:id="rId27"/>
    <sheet name="Earnings_Per_Common_Share_Tabl" sheetId="117" r:id="rId28"/>
    <sheet name="Investment_Securities_Tables" sheetId="118" r:id="rId29"/>
    <sheet name="Loans_and_Leases_Tables" sheetId="119" r:id="rId30"/>
    <sheet name="Deposits_Tables" sheetId="120" r:id="rId31"/>
    <sheet name="Borrowings_Tables" sheetId="121" r:id="rId32"/>
    <sheet name="Derivatives_and_Hedging_Activi1" sheetId="122" r:id="rId33"/>
    <sheet name="StockBased_Compensation_Tables" sheetId="123" r:id="rId34"/>
    <sheet name="Pension_and_Other_PostRetireme1" sheetId="124" r:id="rId35"/>
    <sheet name="Segment_Information_Tables" sheetId="125" r:id="rId36"/>
    <sheet name="Mortgage_Servicing_Rights_Tabl" sheetId="126" r:id="rId37"/>
    <sheet name="Goodwill_and_Other_Intangibles1" sheetId="127" r:id="rId38"/>
    <sheet name="Accumulated_Other_Comprehensiv1" sheetId="128" r:id="rId39"/>
    <sheet name="Fair_Value_Measurement_Tables" sheetId="129" r:id="rId40"/>
    <sheet name="Fair_Value_of_Financial_Instru1" sheetId="130" r:id="rId41"/>
    <sheet name="Calculation_of_Basic_and_Dilut" sheetId="42" r:id="rId42"/>
    <sheet name="Amortized_Cost_and_Estimated_F" sheetId="131" r:id="rId43"/>
    <sheet name="Amount_of_Investment_Securitie" sheetId="132" r:id="rId44"/>
    <sheet name="Investment_Securities_Addition" sheetId="133" r:id="rId45"/>
    <sheet name="Amortized_Cost_and_Fair_Value_" sheetId="134" r:id="rId46"/>
    <sheet name="Amortized_Cost_and_Fair_Value_1" sheetId="135" r:id="rId47"/>
    <sheet name="Loans_and_Leases_Outstanding_D" sheetId="136" r:id="rId48"/>
    <sheet name="Components_of_Net_Investments_" sheetId="137" r:id="rId49"/>
    <sheet name="NonPerforming_Loans_and_Leases" sheetId="138" r:id="rId50"/>
    <sheet name="NonPerforming_Loans_and_Leases1" sheetId="51" r:id="rId51"/>
    <sheet name="Outstanding_Principal_Balance_" sheetId="139" r:id="rId52"/>
    <sheet name="Outstanding_Principal_Balance_1" sheetId="53" r:id="rId53"/>
    <sheet name="Schedule_of_Changes_in_Accreta" sheetId="54" r:id="rId54"/>
    <sheet name="Aging_of_Corporations_Loan_and" sheetId="140" r:id="rId55"/>
    <sheet name="Roll_forward_of_Corporations_A" sheetId="56" r:id="rId56"/>
    <sheet name="Allocation_of_Allowance_for_Lo" sheetId="141" r:id="rId57"/>
    <sheet name="Carrying_Value_for_Loans_and_L" sheetId="142" r:id="rId58"/>
    <sheet name="Carrying_Value_of_Loans_and_Le" sheetId="143" r:id="rId59"/>
    <sheet name="Balance_of_Troubled_Debt_Restr" sheetId="60" r:id="rId60"/>
    <sheet name="Loan_and_Lease_Modifications_C" sheetId="144" r:id="rId61"/>
    <sheet name="Types_of_Loan_and_Lease_Modifi" sheetId="145" r:id="rId62"/>
    <sheet name="Recorded_Investment_and_Princi" sheetId="63" r:id="rId63"/>
    <sheet name="Recorded_Investment_and_Princi1" sheetId="146" r:id="rId64"/>
    <sheet name="Components_of_Deposits_Detail" sheetId="147" r:id="rId65"/>
    <sheet name="Summary_of_ShortTerm_Borrowing" sheetId="148" r:id="rId66"/>
    <sheet name="Information_Concerning_ShortTe" sheetId="67" r:id="rId67"/>
    <sheet name="Maturity_of_Long_Term_FHLB_Adv" sheetId="149" r:id="rId68"/>
    <sheet name="Rate_and_Maturity_Information_" sheetId="69" r:id="rId69"/>
    <sheet name="Borrowings_Additional_Informat" sheetId="70" r:id="rId70"/>
    <sheet name="Derivatives_and_Hedging_Activi2" sheetId="71" r:id="rId71"/>
    <sheet name="Details_Derivative_Positions_D" sheetId="72" r:id="rId72"/>
    <sheet name="Stock_Based_Compensation_Addit" sheetId="150" r:id="rId73"/>
    <sheet name="Schedule_of_Information_about_" sheetId="74" r:id="rId74"/>
    <sheet name="Schedule_of_Information_about_1" sheetId="75" r:id="rId75"/>
    <sheet name="Schedule_of_Proceeds_Related_T" sheetId="76" r:id="rId76"/>
    <sheet name="Schedule_of_Information_about_2" sheetId="77" r:id="rId77"/>
    <sheet name="Schedule_of_Unvested_Restricte" sheetId="78" r:id="rId78"/>
    <sheet name="Schedule_of_Unvested_Performan" sheetId="79" r:id="rId79"/>
    <sheet name="Recovered_Sheet1" sheetId="80" r:id="rId80"/>
    <sheet name="Components_of_Net_Periodic_Ben" sheetId="81" r:id="rId81"/>
    <sheet name="Schedule_of_Detail_Segment_Inf" sheetId="82" r:id="rId82"/>
    <sheet name="Schedule_of_Wealth_Management_" sheetId="151" r:id="rId83"/>
    <sheet name="Summary_of_Activity_Related_to" sheetId="84" r:id="rId84"/>
    <sheet name="Summary_of_Key_Economic_Assump" sheetId="85" r:id="rId85"/>
    <sheet name="Mortgage_Servicing_Rights_Addi" sheetId="86" r:id="rId86"/>
    <sheet name="Goodwill_and_Intangible_Assets" sheetId="87" r:id="rId87"/>
    <sheet name="Components_of_Accumulated_Othe" sheetId="88" r:id="rId88"/>
    <sheet name="Amounts_Reclassified_from_Each" sheetId="89" r:id="rId89"/>
    <sheet name="Shareholders_Equity_Additional" sheetId="152" r:id="rId90"/>
    <sheet name="Accounting_for_Uncertainty_in_1" sheetId="91" r:id="rId91"/>
    <sheet name="Fair_Value_of_Assets_Measured_" sheetId="153" r:id="rId92"/>
    <sheet name="Fair_Value_Measurement_Additio" sheetId="93" r:id="rId93"/>
    <sheet name="Recovered_Sheet2" sheetId="94" r:id="rId94"/>
    <sheet name="Carrying_Amount_Estimated_Fair" sheetId="154" r:id="rId95"/>
  </sheets>
  <calcPr calcId="0"/>
</workbook>
</file>

<file path=xl/sharedStrings.xml><?xml version="1.0" encoding="utf-8"?>
<sst xmlns="http://schemas.openxmlformats.org/spreadsheetml/2006/main" count="19356" uniqueCount="1414">
  <si>
    <t>Document and Entity Information</t>
  </si>
  <si>
    <t>6 Months Ended</t>
  </si>
  <si>
    <t>Jun. 30, 2014</t>
  </si>
  <si>
    <t>Aug. 0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MTC</t>
  </si>
  <si>
    <t>Entity Registrant Name</t>
  </si>
  <si>
    <t>'BRYN MAWR BANK CORP</t>
  </si>
  <si>
    <t>Entity Central Index Key</t>
  </si>
  <si>
    <t>'0000802681</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Interest bearing deposits with banks</t>
  </si>
  <si>
    <t>Cash and cash equivalents</t>
  </si>
  <si>
    <t>Investment securities available for sale, at fair value (amortized cost of $264,039 and $287,127 as of June 30, 2014 and December 31, 2013 respectively)</t>
  </si>
  <si>
    <t>Investment securities, trading</t>
  </si>
  <si>
    <t>Loans held for sale</t>
  </si>
  <si>
    <t>Portfolio loans and leases</t>
  </si>
  <si>
    <t>Less: Allowance for loan and lease losses</t>
  </si>
  <si>
    <t>Net portfolio loans and leases</t>
  </si>
  <si>
    <t>Premises and equipment, net</t>
  </si>
  <si>
    <t>Accrued interest receivable</t>
  </si>
  <si>
    <t>Deferred income taxes</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FHLB advances and other borrowings</t>
  </si>
  <si>
    <t>Accrued interest payable</t>
  </si>
  <si>
    <t>Other liabilities</t>
  </si>
  <si>
    <t>Total liabilities</t>
  </si>
  <si>
    <t>Shareholders' equity</t>
  </si>
  <si>
    <t>Common stock, par value $1; authorized 100,000,000 shares; issued 16,670,884 and 16,596,869 shares as of June 30, 2014 and December 31, 2013, respectively, and outstanding of 13,719,337 and 13,650,354 as of June 30, 2014 and December 31, 2013, respectively</t>
  </si>
  <si>
    <t>Paid-in capital in excess of par value</t>
  </si>
  <si>
    <t>Less: Common stock in treasury at cost-2,951,547 and 2,946,515 shares as of June 30, 2014 and December 31, 2013, respectively</t>
  </si>
  <si>
    <t>Accumulated other comprehensive loss, net of tax benefit</t>
  </si>
  <si>
    <t>Retained earnings</t>
  </si>
  <si>
    <t>Total shareholders' equity</t>
  </si>
  <si>
    <t>Total liabilities and shareholders' equity</t>
  </si>
  <si>
    <t>Consolidated Balance Sheets (Parenthetical) (USD $)</t>
  </si>
  <si>
    <t>In Thousands, except Share data, unless otherwise specified</t>
  </si>
  <si>
    <t>Investment securities available for sale, amortized cost</t>
  </si>
  <si>
    <t>Common stock, par value</t>
  </si>
  <si>
    <t>Common stock, shares authorized</t>
  </si>
  <si>
    <t>Common stock, shares issued</t>
  </si>
  <si>
    <t>Common stock, shares outstanding</t>
  </si>
  <si>
    <t>Common stock in treasury, shares</t>
  </si>
  <si>
    <t>Consolidated Statements of Income (USD $)</t>
  </si>
  <si>
    <t>3 Months Ended</t>
  </si>
  <si>
    <t>Jun. 30, 2013</t>
  </si>
  <si>
    <t>Interest income:</t>
  </si>
  <si>
    <t>Interest and fees on loans and leases</t>
  </si>
  <si>
    <t>Interest on cash and cash equivalents</t>
  </si>
  <si>
    <t>Interest on investment securities:</t>
  </si>
  <si>
    <t>Taxable</t>
  </si>
  <si>
    <t>Non-taxable</t>
  </si>
  <si>
    <t>Dividends</t>
  </si>
  <si>
    <t>Total interest income</t>
  </si>
  <si>
    <t>Interest expense on:</t>
  </si>
  <si>
    <t>Deposits</t>
  </si>
  <si>
    <t>Total interest expense</t>
  </si>
  <si>
    <t>Net interest income</t>
  </si>
  <si>
    <t>Provision for loan and lease losses</t>
  </si>
  <si>
    <t>Net interest income after provision for loan and lease losses</t>
  </si>
  <si>
    <t>Non-interest income:</t>
  </si>
  <si>
    <t>Fees for wealth management services</t>
  </si>
  <si>
    <t>Service charges on deposits</t>
  </si>
  <si>
    <t>Loan servicing and other fees</t>
  </si>
  <si>
    <t>Net gain on sale of residential mortgage loans</t>
  </si>
  <si>
    <t>Net gain on sale of investment securities available for sale</t>
  </si>
  <si>
    <t>Net gain (loss) on sale of other real estate owned ("OREO")</t>
  </si>
  <si>
    <t>Bank owned life insurance ("BOLI") income</t>
  </si>
  <si>
    <t>Other operating income</t>
  </si>
  <si>
    <t>Total non-interest income</t>
  </si>
  <si>
    <t>Non-interest expenses:</t>
  </si>
  <si>
    <t>Salaries and wages</t>
  </si>
  <si>
    <t>Employee benefits</t>
  </si>
  <si>
    <t>Net gain on curtailment of nonqualified pension plan</t>
  </si>
  <si>
    <t>Occupancy and bank premises</t>
  </si>
  <si>
    <t>Furniture, fixtures, and equipment</t>
  </si>
  <si>
    <t>Advertising</t>
  </si>
  <si>
    <t>Amortization of mortgage servicing rights</t>
  </si>
  <si>
    <t>Net recovery of mortgage servicing rights</t>
  </si>
  <si>
    <t>Amortization of intangible assets</t>
  </si>
  <si>
    <t>FDIC insurance</t>
  </si>
  <si>
    <t>Due diligence and merger-related expenses</t>
  </si>
  <si>
    <t>Early extinguishment of debt-costs and premiums</t>
  </si>
  <si>
    <t>Professional fees</t>
  </si>
  <si>
    <t>Pennsylvania bank shares tax</t>
  </si>
  <si>
    <t>Other operating expenses</t>
  </si>
  <si>
    <t>Total non-interest expenses</t>
  </si>
  <si>
    <t>Income before income taxes</t>
  </si>
  <si>
    <t>Income tax expense</t>
  </si>
  <si>
    <t>Net income</t>
  </si>
  <si>
    <t>Basic earnings per common share</t>
  </si>
  <si>
    <t>Diluted earnings per common share</t>
  </si>
  <si>
    <t>Dividends declared per share</t>
  </si>
  <si>
    <t>Weighted-average basic shares outstanding</t>
  </si>
  <si>
    <t>Dilutive shares</t>
  </si>
  <si>
    <t>Adjusted weighted-average diluted shares</t>
  </si>
  <si>
    <t>Consolidated Statements of Comprehensive Income (USD $)</t>
  </si>
  <si>
    <t>Net change in unrealized gains (losses) on investment securities available for sale:</t>
  </si>
  <si>
    <t>Net unrealized gains (losses) arising during the period, net of tax expense (benefit) of $702, $(1,761), $1,317 and $(1,769), respectively</t>
  </si>
  <si>
    <t>Less: reclassification adjustment for net (gains) losses on sales realized in net income, net of tax expense (benefit) of $30, $0, $28 and $1, respectively</t>
  </si>
  <si>
    <t>Unrealized investment gains (losses), net of tax expense (benefit) of $672, $(1,761), $1,289 and $(1,768), respectively</t>
  </si>
  <si>
    <t>Net change in fair value of derivative used for cash flow hedge:</t>
  </si>
  <si>
    <t>Change in fair value of hedging instruments, net of tax (benefit) expense of $(130), $260, $(253) and $324, respectively</t>
  </si>
  <si>
    <t>Net change in unfunded pension liability:</t>
  </si>
  <si>
    <t>Change in unfunded pension liability related to unrealized loss, prior service cost and transition obligation, net of tax expense of $24, $133, $50 and $267, respectively</t>
  </si>
  <si>
    <t>Change in unfunded pension liability related to curtailment, net of tax expense of $0, $0, $0 and $627, respectively</t>
  </si>
  <si>
    <t>Total change in unfunded pension liability, net of tax expense of $25, $133, $50 and $894, respectively</t>
  </si>
  <si>
    <t>Total other comprehensive income (loss)</t>
  </si>
  <si>
    <t>Total comprehensive income</t>
  </si>
  <si>
    <t>Consolidated Statements of Comprehensive Income (Parenthetical) (USD $)</t>
  </si>
  <si>
    <t>Net unrealized (losses) gains arising during the period, tax (benefit) expense</t>
  </si>
  <si>
    <t>Reclassification adjustment for net (gains) losses on sales realized in net income, net of tax expense (benefit)</t>
  </si>
  <si>
    <t>Unrealized investment gains (losses), net of tax expense (benefit)</t>
  </si>
  <si>
    <t>Change in fair value of hedging instruments, net of tax (expense) benefit</t>
  </si>
  <si>
    <t>Change in unfunded pension liability related to unrealized loss, prior service cost and transition obligation, tax expense</t>
  </si>
  <si>
    <t>Change in unfunded pension liability related to curtailment, net of tax expense</t>
  </si>
  <si>
    <t>Total Change in unfunded pension liability, tax expense</t>
  </si>
  <si>
    <t>Consolidated Statements of Cash Flows (USD $)</t>
  </si>
  <si>
    <t>Operating activities:</t>
  </si>
  <si>
    <t>Adjustments to reconcile net income to net cash provided by operating activities:</t>
  </si>
  <si>
    <t>Depreciation of fixed assets</t>
  </si>
  <si>
    <t>Net amortization of investment premiums and discounts</t>
  </si>
  <si>
    <t>Stock based compensation cost</t>
  </si>
  <si>
    <t>Amortization and net impairment of mortgage servicing rights</t>
  </si>
  <si>
    <t>Net accretion of fair value adjustments</t>
  </si>
  <si>
    <t>Net (gain) loss on sale of OREO</t>
  </si>
  <si>
    <t>Net increase in cash surrender value of bank owned life insurance ("BOLI")</t>
  </si>
  <si>
    <t>Other, net</t>
  </si>
  <si>
    <t>Loans originated for resale</t>
  </si>
  <si>
    <t>Proceeds from loans sold</t>
  </si>
  <si>
    <t>Provision for deferred income taxes</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roceeds from maturity of investment securities and paydowns of mortgage-related securities</t>
  </si>
  <si>
    <t>Proceeds from sale of investment securities available for sale</t>
  </si>
  <si>
    <t>Net change in FHLB stock</t>
  </si>
  <si>
    <t>Proceeds from calls of investment securities</t>
  </si>
  <si>
    <t>Net change in other investments</t>
  </si>
  <si>
    <t>Net portfolio loan and lease originations</t>
  </si>
  <si>
    <t>Purchases of premises and equipment</t>
  </si>
  <si>
    <t>Capitalize OREO costs</t>
  </si>
  <si>
    <t>Proceeds from sale of OREO</t>
  </si>
  <si>
    <t>Net cash used in investing activities</t>
  </si>
  <si>
    <t>Financing activities:</t>
  </si>
  <si>
    <t>Change in deposits</t>
  </si>
  <si>
    <t>Change in short-term borrowings</t>
  </si>
  <si>
    <t>Dividends paid</t>
  </si>
  <si>
    <t>Change in FHLB advances and other borrowings</t>
  </si>
  <si>
    <t>Payment of contingent consideration for business combinations</t>
  </si>
  <si>
    <t>Excess tax benefit from stock-based compensation</t>
  </si>
  <si>
    <t>Proceeds from sale of treasury stock from deferred compensation plans</t>
  </si>
  <si>
    <t>Net purchase of treasury stock</t>
  </si>
  <si>
    <t>Proceeds from issuance of common stock</t>
  </si>
  <si>
    <t>Proceeds from exercise of stock options</t>
  </si>
  <si>
    <t>Net cash provided by (used in) financing activities</t>
  </si>
  <si>
    <t>Change in cash and cash equivalents</t>
  </si>
  <si>
    <t>Cash and cash equivalents at beginning of period</t>
  </si>
  <si>
    <t>Cash and cash equivalents at end of period</t>
  </si>
  <si>
    <t>Cash paid during the year for:</t>
  </si>
  <si>
    <t>Income taxes</t>
  </si>
  <si>
    <t>Interest</t>
  </si>
  <si>
    <t>Change in other comprehensive loss</t>
  </si>
  <si>
    <t>Change in deferred tax due to change in comprehensive income</t>
  </si>
  <si>
    <t>Transfer of loans to other real estate owned</t>
  </si>
  <si>
    <t>Consolidated Statement of Changes in Shareholders' Equity (USD $)</t>
  </si>
  <si>
    <t>In Thousands, except Share data</t>
  </si>
  <si>
    <t>Total</t>
  </si>
  <si>
    <t>Common Stock</t>
  </si>
  <si>
    <t>Paid-in Capital</t>
  </si>
  <si>
    <t>Treasury Stock</t>
  </si>
  <si>
    <t>Accumulated Other Comprehensive Loss</t>
  </si>
  <si>
    <t>Retained Earnings</t>
  </si>
  <si>
    <t>Beginning balance at Dec. 31, 2013</t>
  </si>
  <si>
    <t>Beginning balance (in shares) at Dec. 31, 2013</t>
  </si>
  <si>
    <t>Dividends declared, $0.36 per share</t>
  </si>
  <si>
    <t>Other comprehensive income, net of tax expense of $1,086</t>
  </si>
  <si>
    <t>Stock based compensation</t>
  </si>
  <si>
    <t>Tax benefit from stock-based compensation</t>
  </si>
  <si>
    <t>Net purchase of treasury stock from stock award and deferred compensation plans</t>
  </si>
  <si>
    <t>Dividend Reinvestment and Stock Purchase Plan, shares</t>
  </si>
  <si>
    <t>Dividend Reinvestment and Stock Purchase Plan</t>
  </si>
  <si>
    <t>Share-based awards and options exercises, shares</t>
  </si>
  <si>
    <t>Share-based awards and options exercises</t>
  </si>
  <si>
    <t>Ending balance at Jun. 30, 2014</t>
  </si>
  <si>
    <t>Ending balance (in shares) at Jun. 30, 2014</t>
  </si>
  <si>
    <t>Consolidated Statement of Changes in Shareholders' Equity (Parenthetical) (USD $)</t>
  </si>
  <si>
    <t>In Thousands, except Per Share data, unless otherwise specified</t>
  </si>
  <si>
    <t>Dividends declared, per share</t>
  </si>
  <si>
    <t>Other comprehensive income, tax expense</t>
  </si>
  <si>
    <t>Basis of Presentation</t>
  </si>
  <si>
    <t>Note 1 - Basis of Presentation</t>
  </si>
  <si>
    <t>The unaudited consolidated financial statements have been prepared in accordance with U.S. generally accepted accounting principles (“GAAP”). In the opinion of Bryn Mawr Bank Corporation’s (the “Corporation”) management, all adjustments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Annual Report on Form 10-K for the twelve months ended December 31, 2013 (the “2013 Annual Report”).</t>
  </si>
  <si>
    <t>The results of operations for the three and six months ended June 30, 2014 are not necessarily indicative of the results to be expected for the full year.</t>
  </si>
  <si>
    <t>Earnings Per Common Share</t>
  </si>
  <si>
    <t>Note 2 - Earnings Per Common Share</t>
  </si>
  <si>
    <t>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as well as the effect of restricted and performance shares becoming unrestricted common stock. The effects of stock options are excluded from the computation of diluted earnings per share in periods in which the effect would be anti-dilutive. All weighted average shares, actual shares and per share information in the financial statements have been adjusted retroactively for the effect of stock dividends and splits.</t>
  </si>
  <si>
    <t>  </t>
  </si>
  <si>
    <t>Three Months Ended</t>
  </si>
  <si>
    <t>June 30,</t>
  </si>
  <si>
    <t>Six Months Ended</t>
  </si>
  <si>
    <t>(dollars in thousands except per share data)</t>
  </si>
  <si>
    <t>Numerator:</t>
  </si>
  <si>
    <t>Net income available to common shareholders</t>
  </si>
  <si>
    <t>$</t>
  </si>
  <si>
    <r>
      <t>Denominator for basic earnings per share –</t>
    </r>
    <r>
      <rPr>
        <sz val="10"/>
        <color theme="1"/>
        <rFont val="Times New Roman"/>
        <family val="1"/>
      </rPr>
      <t xml:space="preserve"> weighted average shares outstanding</t>
    </r>
  </si>
  <si>
    <t>Effect of dilutive common shares</t>
  </si>
  <si>
    <r>
      <t>Denominator for diluted earnings per share –</t>
    </r>
    <r>
      <rPr>
        <sz val="10"/>
        <color theme="1"/>
        <rFont val="Times New Roman"/>
        <family val="1"/>
      </rPr>
      <t xml:space="preserve"> adjusted weighted average shares outstanding</t>
    </r>
  </si>
  <si>
    <t>Basic earnings per share</t>
  </si>
  <si>
    <t>Diluted earnings per share</t>
  </si>
  <si>
    <t>Antidilutive shares excluded from computation of average dilutive earnings per share</t>
  </si>
  <si>
    <t>—  </t>
  </si>
  <si>
    <t>Investment Securities</t>
  </si>
  <si>
    <t>Note 3 - Investment Securities</t>
  </si>
  <si>
    <t>The amortized cost and fair value of investment securities available for sale are as follows:</t>
  </si>
  <si>
    <t>As of June 30, 2014</t>
  </si>
  <si>
    <t>(dollars in thousands)</t>
  </si>
  <si>
    <t>Amortized</t>
  </si>
  <si>
    <t>Cost</t>
  </si>
  <si>
    <t>Gross</t>
  </si>
  <si>
    <t>Unrealized</t>
  </si>
  <si>
    <t>Gains</t>
  </si>
  <si>
    <t>Losses</t>
  </si>
  <si>
    <t>Fair Value</t>
  </si>
  <si>
    <t>U.S. Treasury securities</t>
  </si>
  <si>
    <t>(1</t>
  </si>
  <si>
    <t>) </t>
  </si>
  <si>
    <t>Obligations of U.S. government agency securities</t>
  </si>
  <si>
    <t>(484</t>
  </si>
  <si>
    <t>Obligations of state &amp; political subdivisions</t>
  </si>
  <si>
    <t>(67</t>
  </si>
  <si>
    <t>Mortgage-backed securities</t>
  </si>
  <si>
    <t>(208</t>
  </si>
  <si>
    <t>Collateralized mortgage obligations</t>
  </si>
  <si>
    <t>(245</t>
  </si>
  <si>
    <t>(3</t>
  </si>
  <si>
    <t>(1,008</t>
  </si>
  <si>
    <t>As of December 31, 2013</t>
  </si>
  <si>
    <t>Obligations of the U.S. government and agencies</t>
  </si>
  <si>
    <t>(1,678</t>
  </si>
  <si>
    <t>Obligations of state and political subdivisions</t>
  </si>
  <si>
    <t>(304</t>
  </si>
  <si>
    <t>(1,073</t>
  </si>
  <si>
    <t>(493</t>
  </si>
  <si>
    <t>(24</t>
  </si>
  <si>
    <t>(3,575</t>
  </si>
  <si>
    <t>The following tables detail the amount of investment securities available for sale that were in an unrealized loss position as of the dates indicated:</t>
  </si>
  <si>
    <t>Less than 12</t>
  </si>
  <si>
    <t>Months</t>
  </si>
  <si>
    <t>12 Months</t>
  </si>
  <si>
    <t>or Longer</t>
  </si>
  <si>
    <t>Fair</t>
  </si>
  <si>
    <t>Value</t>
  </si>
  <si>
    <t>)</t>
  </si>
  <si>
    <t>(5</t>
  </si>
  <si>
    <t>(479</t>
  </si>
  <si>
    <t>(13</t>
  </si>
  <si>
    <t>(54</t>
  </si>
  <si>
    <t>(195</t>
  </si>
  <si>
    <t>(34</t>
  </si>
  <si>
    <t>(211</t>
  </si>
  <si>
    <t>(68</t>
  </si>
  <si>
    <t>(940</t>
  </si>
  <si>
    <t>(1,391</t>
  </si>
  <si>
    <t>(287</t>
  </si>
  <si>
    <t>(233</t>
  </si>
  <si>
    <t>(71</t>
  </si>
  <si>
    <t>(972</t>
  </si>
  <si>
    <t>(101</t>
  </si>
  <si>
    <t>(3,116</t>
  </si>
  <si>
    <t>(459</t>
  </si>
  <si>
    <t>Management evaluates the Corporation’s investment securities available for sale that are in an unrealized loss position in order to determine if the decline in market value is other than temporary. The available for sale investment portfolio includes debt securities issued by U.S. government agencies, U.S. government-sponsored agencies, state and local municipalities and other issuers. All fixed income investment securities in the Corporation’s available for sale investment portfolio are rated as investment grade.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The Corporation does not believe that these unrealized losses are other-than-temporary. The Corporation does not have the intent to sell these securities prior to their maturity or the recovery of their cost bases and believes that it is more likely than not that it will not have to sell these securities prior to their maturity or the recovery of their cost bases.</t>
  </si>
  <si>
    <t>As of June 30, 2014 and December 31, 2013, securities having fair values of $92.8 million and $94.9 million, respectively, were specifically pledged as collateral for public funds, trust deposits, the Federal Reserve Bank of Philadelphia discount window program, Federal Home Loan Bank of Pittsburgh (“FHLB”) borrowings and other purposes. The FHLB has a blanket lien on non-pledged, mortgage-related loans and securities as part of the Bank’s borrowing agreement with the FHLB.</t>
  </si>
  <si>
    <t>The amortized cost and fair value of investment securities available for sale as of June 30, 2014 and December 31, 2013, by contractual maturity, are shown below:</t>
  </si>
  <si>
    <t>June 30, 2014</t>
  </si>
  <si>
    <t>December 31, 2013</t>
  </si>
  <si>
    <r>
      <t>Investment securities</t>
    </r>
    <r>
      <rPr>
        <sz val="9.35"/>
        <color theme="1"/>
        <rFont val="Times New Roman"/>
        <family val="1"/>
      </rPr>
      <t>1</t>
    </r>
    <r>
      <rPr>
        <sz val="10"/>
        <color theme="1"/>
        <rFont val="Times New Roman"/>
        <family val="1"/>
      </rPr>
      <t>:</t>
    </r>
  </si>
  <si>
    <t>Due in one year or less</t>
  </si>
  <si>
    <t>Due after one year through five years</t>
  </si>
  <si>
    <t>Due after five years through ten years</t>
  </si>
  <si>
    <t>Due after ten years</t>
  </si>
  <si>
    <t>Subtotal</t>
  </si>
  <si>
    <r>
      <t>Mortgage-related securities</t>
    </r>
    <r>
      <rPr>
        <sz val="9.35"/>
        <color theme="1"/>
        <rFont val="Times New Roman"/>
        <family val="1"/>
      </rPr>
      <t>2</t>
    </r>
  </si>
  <si>
    <t>Included in the investment portfolio, but not in the table above, are mutual funds with a fair value, as of both June 30, 2014 and December 31, 2013, of $14.2 million and $13.7 million, respectively, which have no stated maturity.</t>
  </si>
  <si>
    <t>Expected maturities of mortgage-related securities may differ from contractual maturities as borrowers may have the right to call or prepay obligations with or without call or prepayment penalties.</t>
  </si>
  <si>
    <t>As of June 30, 2014 and December 31, 2013, the Corporation’s investment securities held in trading accounts were comprised of a deferred compensation trust which is invested in marketable securities whose diversification is at the discretion of the deferred compensation plan participants.</t>
  </si>
  <si>
    <t>Loans and Leases</t>
  </si>
  <si>
    <t>Note 4 - Loans and Leases</t>
  </si>
  <si>
    <t>A. Loans and leases outstanding are detailed by category as follows:</t>
  </si>
  <si>
    <t>December 31,</t>
  </si>
  <si>
    <t>Real estate loans:</t>
  </si>
  <si>
    <t>Commercial mortgage</t>
  </si>
  <si>
    <t>Home equity lines and loans</t>
  </si>
  <si>
    <t>Residential mortgage</t>
  </si>
  <si>
    <t>Construction</t>
  </si>
  <si>
    <t>Total real estate loans</t>
  </si>
  <si>
    <t>Commercial and industrial</t>
  </si>
  <si>
    <t>Consumer</t>
  </si>
  <si>
    <t>Leases</t>
  </si>
  <si>
    <t>Total portfolio loans and leases</t>
  </si>
  <si>
    <t>Total loans and leases</t>
  </si>
  <si>
    <t>Loans with predetermined rates</t>
  </si>
  <si>
    <t>Loans with adjustable or floating rates</t>
  </si>
  <si>
    <t>Net deferred loan origination costs included in the above loan table</t>
  </si>
  <si>
    <t>B. Components of the net investment in leases are detailed as follows:</t>
  </si>
  <si>
    <t>Minimum lease payments receivable</t>
  </si>
  <si>
    <t>Unearned lease income</t>
  </si>
  <si>
    <t>(8,219</t>
  </si>
  <si>
    <t>(7,534</t>
  </si>
  <si>
    <t>Initial direct costs and deferred fees</t>
  </si>
  <si>
    <r>
      <t>C. Non-Performing Loans and Leases</t>
    </r>
    <r>
      <rPr>
        <b/>
        <sz val="9.35"/>
        <color theme="1"/>
        <rFont val="Times New Roman"/>
        <family val="1"/>
      </rPr>
      <t>(1)</t>
    </r>
  </si>
  <si>
    <r>
      <t>Non-accrual loans and leases</t>
    </r>
    <r>
      <rPr>
        <sz val="10"/>
        <color theme="1"/>
        <rFont val="Times New Roman"/>
        <family val="1"/>
      </rPr>
      <t>:</t>
    </r>
  </si>
  <si>
    <r>
      <t>(1)</t>
    </r>
    <r>
      <rPr>
        <sz val="10"/>
        <color theme="1"/>
        <rFont val="Times New Roman"/>
        <family val="1"/>
      </rPr>
      <t> </t>
    </r>
  </si>
  <si>
    <t>Purchased credit-impaired loans, which have been recorded at their fair values at acquisition, and which are performing, are excluded from this table, with the exception of $143 thousand and $238 thousand of purchased credit-impaired loans as of June 30, 2014 and December 31, 2013, respectively, which became non-performing subsequent to acquisition.</t>
  </si>
  <si>
    <t>D. Purchased Credit-Impaired Loans</t>
  </si>
  <si>
    <r>
      <t xml:space="preserve">The outstanding principal balance and related carrying amount of credit-impaired loans, for which the Bank applies ASC 310-30, </t>
    </r>
    <r>
      <rPr>
        <i/>
        <sz val="10"/>
        <color theme="1"/>
        <rFont val="Times New Roman"/>
        <family val="1"/>
      </rPr>
      <t>Accounting for Purchased Loans with Deteriorated Credit Quality</t>
    </r>
    <r>
      <rPr>
        <sz val="10"/>
        <color theme="1"/>
        <rFont val="Times New Roman"/>
        <family val="1"/>
      </rPr>
      <t>, to account for the interest earned, as of the dates indicated, are as follows:</t>
    </r>
  </si>
  <si>
    <t>Outstanding principal balance</t>
  </si>
  <si>
    <r>
      <t>Carrying amount</t>
    </r>
    <r>
      <rPr>
        <sz val="9.35"/>
        <color theme="1"/>
        <rFont val="Times New Roman"/>
        <family val="1"/>
      </rPr>
      <t>(1)</t>
    </r>
  </si>
  <si>
    <t>Includes $188 thousand and $293 thousand purchased credit-impaired loans as of June 30, 2014 and December 31, 2013, respectively, for which the Bank could not estimate the timing or amount of expected cash flows to be collected at acquisition, and for which no accretable yield is recognized. Additionally, the table above includes $143 thousand and $238 thousand of purchased credit-impaired loans as of June 30, 2014 and December 31, 2013, respectively, which became non-performing subsequent to acquisition, which are disclosed in Note 4C, above, and which also have no accretable yield.</t>
  </si>
  <si>
    <t>The following table presents changes in the accretable discount on purchased credit-impaired loans, for which the Bank applies ASC 310-30, for the six months ended June 30, 2014:</t>
  </si>
  <si>
    <t>Accretable</t>
  </si>
  <si>
    <t>Discount</t>
  </si>
  <si>
    <t>Balance, December 31, 2013</t>
  </si>
  <si>
    <t>Accretion</t>
  </si>
  <si>
    <t>(834</t>
  </si>
  <si>
    <t>Reclassifications from nonaccretable difference</t>
  </si>
  <si>
    <t>Additions/adjustments</t>
  </si>
  <si>
    <t>(123</t>
  </si>
  <si>
    <t>Disposals</t>
  </si>
  <si>
    <t>(2</t>
  </si>
  <si>
    <t>Balance, June 30, 2014</t>
  </si>
  <si>
    <t>E. Age Analysis of Past Due Loans and Leases</t>
  </si>
  <si>
    <t>The following tables present an aging of the Corporation’s loan and lease portfolio as of the dates indicated:</t>
  </si>
  <si>
    <t>Accruing Loans and Leases</t>
  </si>
  <si>
    <t>Nonaccrual</t>
  </si>
  <si>
    <t>Loans and</t>
  </si>
  <si>
    <t>Total Loans</t>
  </si>
  <si>
    <t>and Leases</t>
  </si>
  <si>
    <t>30 – 59</t>
  </si>
  <si>
    <t>Days</t>
  </si>
  <si>
    <t>Past Due</t>
  </si>
  <si>
    <t>60 – 89</t>
  </si>
  <si>
    <t>Over 89</t>
  </si>
  <si>
    <t>Current</t>
  </si>
  <si>
    <t>Accruing</t>
  </si>
  <si>
    <t>F. Allowance for Loan and Lease Losses (the “Allowance”)</t>
  </si>
  <si>
    <t>The following tables detail the roll-forward of the Corporation’s Allowance for the three and six months ended June 30, 2014:</t>
  </si>
  <si>
    <t>Commercial</t>
  </si>
  <si>
    <t>Mortgage</t>
  </si>
  <si>
    <t>Home Equity</t>
  </si>
  <si>
    <t>Lines and</t>
  </si>
  <si>
    <t>Loans</t>
  </si>
  <si>
    <t>Residential</t>
  </si>
  <si>
    <t>and</t>
  </si>
  <si>
    <t>Industrial</t>
  </si>
  <si>
    <t>Unallocated</t>
  </si>
  <si>
    <t>Balance, March 31, 2014</t>
  </si>
  <si>
    <t>Charge-offs</t>
  </si>
  <si>
    <t>(57</t>
  </si>
  <si>
    <t>(168</t>
  </si>
  <si>
    <t>(39</t>
  </si>
  <si>
    <t>(40</t>
  </si>
  <si>
    <t>Recoveries</t>
  </si>
  <si>
    <t>(140</t>
  </si>
  <si>
    <t>(583</t>
  </si>
  <si>
    <t>(172</t>
  </si>
  <si>
    <t>(100</t>
  </si>
  <si>
    <t>(20</t>
  </si>
  <si>
    <t>(443</t>
  </si>
  <si>
    <t>(17</t>
  </si>
  <si>
    <t>(169</t>
  </si>
  <si>
    <t>(122</t>
  </si>
  <si>
    <t>(842</t>
  </si>
  <si>
    <t>(238</t>
  </si>
  <si>
    <t>(113</t>
  </si>
  <si>
    <t>(51</t>
  </si>
  <si>
    <t>Balance June 30, 2014</t>
  </si>
  <si>
    <t>The following table details the roll-forward of the Corporation’s Allowance for the three and six months ended June 30, 2013:</t>
  </si>
  <si>
    <t>Balance, March 31, 2013</t>
  </si>
  <si>
    <t>(292</t>
  </si>
  <si>
    <t>(550</t>
  </si>
  <si>
    <t>(183</t>
  </si>
  <si>
    <t>(32</t>
  </si>
  <si>
    <t>(107</t>
  </si>
  <si>
    <t>(1,164</t>
  </si>
  <si>
    <t>(60</t>
  </si>
  <si>
    <t>Balance, June 30, 2013</t>
  </si>
  <si>
    <t>Balance, December 31, 2012</t>
  </si>
  <si>
    <t>(352</t>
  </si>
  <si>
    <t>(720</t>
  </si>
  <si>
    <t>(718</t>
  </si>
  <si>
    <t>(70</t>
  </si>
  <si>
    <t>(134</t>
  </si>
  <si>
    <t>(1,994</t>
  </si>
  <si>
    <t>(259</t>
  </si>
  <si>
    <t>The following table details the allocation of the Allowance by portfolio segment based on the methodology used to evaluate the loans and leases for impairment as of June 30, 2014 and December 31, 2013:</t>
  </si>
  <si>
    <t>Allowance on loans and leases:</t>
  </si>
  <si>
    <t>Individually evaluated for impairment</t>
  </si>
  <si>
    <t>Collectively evaluated for impairment</t>
  </si>
  <si>
    <r>
      <t>Purchased credit-impaired</t>
    </r>
    <r>
      <rPr>
        <sz val="9.35"/>
        <color theme="1"/>
        <rFont val="Times New Roman"/>
        <family val="1"/>
      </rPr>
      <t>(1)</t>
    </r>
  </si>
  <si>
    <t>Purchased credit-impaired loans are evaluated for impairment on an individual basis.</t>
  </si>
  <si>
    <t>The following table details the carrying value for loans and leases by portfolio segment based on the methodology used to evaluate the loans and leases for impairment as of June 30, 2014 and December 31, 2013:</t>
  </si>
  <si>
    <t>Carrying value of loans and leases:</t>
  </si>
  <si>
    <t>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t>
  </si>
  <si>
    <t>•</t>
  </si>
  <si>
    <t>Pass – Loans considered satisfactory with no indications of deterioration.</t>
  </si>
  <si>
    <t>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t>
  </si>
  <si>
    <t>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In addition, for the remaining segments of the loan and lease portfolio, which include residential mortgage, home equity lines and loans, consumer, and leases, the credit quality indicator used to determine this component of the Allowance is based on performance status.</t>
  </si>
  <si>
    <t>The following tables detail the carrying value of loans and leases by portfolio segment based on the credit quality indicators used to determine the Allowance as of June 30, 2014 and December 31, 2013:</t>
  </si>
  <si>
    <t>Credit Risk Profile by Internally Assigned Grade</t>
  </si>
  <si>
    <t>Commercial Mortgage</t>
  </si>
  <si>
    <t>Commercial and Industrial</t>
  </si>
  <si>
    <t>Pass</t>
  </si>
  <si>
    <t>Special Mention</t>
  </si>
  <si>
    <t>Substandard</t>
  </si>
  <si>
    <t>Credit Risk Profile by Payment Activity</t>
  </si>
  <si>
    <t>Residential Mortgage</t>
  </si>
  <si>
    <t>Home Equity Lines</t>
  </si>
  <si>
    <t>and Loans</t>
  </si>
  <si>
    <t>Performing</t>
  </si>
  <si>
    <t>Non-performing</t>
  </si>
  <si>
    <t>G. Troubled Debt Restructurings (“TDRs”):</t>
  </si>
  <si>
    <t>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t>
  </si>
  <si>
    <t>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t>
  </si>
  <si>
    <t>The following table presents the balance of TDRs as of the indicated dates:</t>
  </si>
  <si>
    <t>TDRs included in nonperforming loans and leases</t>
  </si>
  <si>
    <t>TDRs in compliance with modified terms</t>
  </si>
  <si>
    <t>Total TDRs</t>
  </si>
  <si>
    <t>The following tables present information regarding loan and lease modifications categorized as TDRs for the three and six months ended June 30, 2014:</t>
  </si>
  <si>
    <t>For the Three Months Ended June 30, 2014</t>
  </si>
  <si>
    <t>Number of</t>
  </si>
  <si>
    <t>Contracts</t>
  </si>
  <si>
    <t>Pre-Modification</t>
  </si>
  <si>
    <t>Outstanding Recorded</t>
  </si>
  <si>
    <t>Investment</t>
  </si>
  <si>
    <t>Post-Modification</t>
  </si>
  <si>
    <t>For the Six Months Ended June 30, 2014</t>
  </si>
  <si>
    <t>The following tables present information regarding the types of loan and lease modifications made for the three and six months ended June 30, 2014:</t>
  </si>
  <si>
    <t>Number of Contracts for the Three Months Ended June 30, 2014</t>
  </si>
  <si>
    <t>Interest Rate</t>
  </si>
  <si>
    <t>Change</t>
  </si>
  <si>
    <t>Loan Term</t>
  </si>
  <si>
    <t>Extension</t>
  </si>
  <si>
    <t>Change and</t>
  </si>
  <si>
    <t>Term Extension</t>
  </si>
  <si>
    <t>Change and/or</t>
  </si>
  <si>
    <t>Interest-Only</t>
  </si>
  <si>
    <t>Period</t>
  </si>
  <si>
    <t>Contractual</t>
  </si>
  <si>
    <t>Payment</t>
  </si>
  <si>
    <t>Reduction</t>
  </si>
  <si>
    <t>(Leases only)</t>
  </si>
  <si>
    <t>Forgiveness</t>
  </si>
  <si>
    <t>of Interest</t>
  </si>
  <si>
    <t>Number of Contracts for the Six Months Ended June 30, 2014</t>
  </si>
  <si>
    <t>During the three and six months ended June 30, 2014, there were no defaults of loans or leases that had been previously modified to troubled debt restructurings.</t>
  </si>
  <si>
    <t>H. Impaired Loans</t>
  </si>
  <si>
    <t>The following tables detail the recorded investment and principal balance of impaired loans by portfolio segment, their related Allowance and interest income recognized as of the dates or for the periods indicated:</t>
  </si>
  <si>
    <t>Recorded</t>
  </si>
  <si>
    <r>
      <t>Investment</t>
    </r>
    <r>
      <rPr>
        <b/>
        <sz val="9.35"/>
        <color theme="1"/>
        <rFont val="Times New Roman"/>
        <family val="1"/>
      </rPr>
      <t>(2)</t>
    </r>
  </si>
  <si>
    <t>Principal</t>
  </si>
  <si>
    <t>Balance</t>
  </si>
  <si>
    <t>Related</t>
  </si>
  <si>
    <t>Allowance</t>
  </si>
  <si>
    <t>Average</t>
  </si>
  <si>
    <t>Income</t>
  </si>
  <si>
    <t>Recognized</t>
  </si>
  <si>
    <t>Cash-Basis</t>
  </si>
  <si>
    <t>As of or for the three months ended June 30, 2014</t>
  </si>
  <si>
    <t>Impaired loans with related Allowance:</t>
  </si>
  <si>
    <r>
      <t>Impaired loans without related Allowance</t>
    </r>
    <r>
      <rPr>
        <sz val="9.35"/>
        <color theme="1"/>
        <rFont val="Times New Roman"/>
        <family val="1"/>
      </rPr>
      <t>(1) (3)</t>
    </r>
    <r>
      <rPr>
        <sz val="10"/>
        <color theme="1"/>
        <rFont val="Times New Roman"/>
        <family val="1"/>
      </rPr>
      <t>:</t>
    </r>
  </si>
  <si>
    <t>Grand total</t>
  </si>
  <si>
    <t>The table above does not include the recorded investment of $74 thousand of impaired leases without a related Allowance.</t>
  </si>
  <si>
    <r>
      <t>(2)</t>
    </r>
    <r>
      <rPr>
        <sz val="10"/>
        <color theme="1"/>
        <rFont val="Times New Roman"/>
        <family val="1"/>
      </rPr>
      <t> </t>
    </r>
  </si>
  <si>
    <t>Recorded investment equals principal balance less partial charge-offs and interest payments on non-performing loans that have been applied to principal.</t>
  </si>
  <si>
    <r>
      <t>(3)</t>
    </r>
    <r>
      <rPr>
        <sz val="10"/>
        <color theme="1"/>
        <rFont val="Times New Roman"/>
        <family val="1"/>
      </rPr>
      <t> </t>
    </r>
  </si>
  <si>
    <t>This table excludes all purchased credit-impaired loans, which are discussed in Note 4D, above.</t>
  </si>
  <si>
    <t>As of or for the six months ended June 30, 2014</t>
  </si>
  <si>
    <t>As of or for the three months ended June 30, 2013</t>
  </si>
  <si>
    <t>The table above does not include the recorded investment of $80 thousand of impaired leases without a related Allowance.</t>
  </si>
  <si>
    <t>As of or for the six months ended June 30, 2013</t>
  </si>
  <si>
    <t>Impaired loans with related allowance:</t>
  </si>
  <si>
    <r>
      <t>Impaired loans</t>
    </r>
    <r>
      <rPr>
        <sz val="9.35"/>
        <color theme="1"/>
        <rFont val="Times New Roman"/>
        <family val="1"/>
      </rPr>
      <t>(1),(3)</t>
    </r>
    <r>
      <rPr>
        <sz val="10"/>
        <color theme="1"/>
        <rFont val="Times New Roman"/>
        <family val="1"/>
      </rPr>
      <t xml:space="preserve"> without related allowance:</t>
    </r>
  </si>
  <si>
    <t>The table above does not include the recorded investment of $63 thousand of impaired leases without a related Allowance.</t>
  </si>
  <si>
    <t>Note 5 - Deposits</t>
  </si>
  <si>
    <t>The following table details the components of deposits:</t>
  </si>
  <si>
    <t>June 30, 2014</t>
  </si>
  <si>
    <t>Savings accounts</t>
  </si>
  <si>
    <t>Interest-bearing checking accounts</t>
  </si>
  <si>
    <t>Market-rate accounts</t>
  </si>
  <si>
    <t>Wholesale non-maturity deposits</t>
  </si>
  <si>
    <t>Wholesale time deposits</t>
  </si>
  <si>
    <t>Time deposits</t>
  </si>
  <si>
    <t>Total interest-bearing deposits</t>
  </si>
  <si>
    <t>Non-interest-bearing deposits</t>
  </si>
  <si>
    <t>Borrowings</t>
  </si>
  <si>
    <t>Note 6 - Borrowings</t>
  </si>
  <si>
    <t>A. Short-term borrowings</t>
  </si>
  <si>
    <t>The Corporation’s short-term borrowings (original maturity of one year or less), which consist of a revolving line of credit with a correspondent bank, funds obtained from overnight repurchase agreements with commercial customers, FHLB advances with original maturities of one year or less and overnight fed funds, are detailed below.</t>
  </si>
  <si>
    <t>A summary of short-term borrowings is as follows:</t>
  </si>
  <si>
    <t>Overnight fed funds</t>
  </si>
  <si>
    <t>Revolving line of credit</t>
  </si>
  <si>
    <t>Short-term FHLB advances</t>
  </si>
  <si>
    <t>Repurchase agreements</t>
  </si>
  <si>
    <t>Total short-term borrowings</t>
  </si>
  <si>
    <t>The following table sets forth information concerning short-term borrowings:</t>
  </si>
  <si>
    <t>Three Months Ended June 30,</t>
  </si>
  <si>
    <t>Six Months Ended June 30,</t>
  </si>
  <si>
    <t>Balance at period-end</t>
  </si>
  <si>
    <t>Maximum amount outstanding at any month-end</t>
  </si>
  <si>
    <t>Average balance outstanding during the period</t>
  </si>
  <si>
    <t>Weighted-average interest rate:</t>
  </si>
  <si>
    <t>As of period-end</t>
  </si>
  <si>
    <t>% </t>
  </si>
  <si>
    <t>Paid during the period</t>
  </si>
  <si>
    <t>B. Long-term FHLB Advances and Other Borrowings</t>
  </si>
  <si>
    <t>The Corporation’s long-term FHLB advances and other borrowings consist of advances from the FHLB with original maturities of greater than one year and an adjustable-rate commercial loan from a correspondent bank.</t>
  </si>
  <si>
    <t>The following table presents the remaining periods until maturity of the long-term FHLB advances and other borrowings:</t>
  </si>
  <si>
    <t>Within one year</t>
  </si>
  <si>
    <t>Over one year through five years</t>
  </si>
  <si>
    <t>Over five years through ten years</t>
  </si>
  <si>
    <t>The following table presents rate and maturity information on long-term FHLB advances and other borrowings:</t>
  </si>
  <si>
    <r>
      <t>Maturity Range</t>
    </r>
    <r>
      <rPr>
        <b/>
        <sz val="9.35"/>
        <color theme="1"/>
        <rFont val="Times New Roman"/>
        <family val="1"/>
      </rPr>
      <t>(1)</t>
    </r>
  </si>
  <si>
    <t>Weighted</t>
  </si>
  <si>
    <t>Rate</t>
  </si>
  <si>
    <t>Coupon Rate</t>
  </si>
  <si>
    <t>Description</t>
  </si>
  <si>
    <t>From</t>
  </si>
  <si>
    <t>To</t>
  </si>
  <si>
    <t>Fixed amortizing</t>
  </si>
  <si>
    <t>Adjustable amortizing</t>
  </si>
  <si>
    <t>Bullet maturity – fixed rate</t>
  </si>
  <si>
    <t>Bullet maturity – variable rate</t>
  </si>
  <si>
    <r>
      <t>Convertible-fixed</t>
    </r>
    <r>
      <rPr>
        <sz val="9.35"/>
        <color theme="1"/>
        <rFont val="Times New Roman"/>
        <family val="1"/>
      </rPr>
      <t>(2)</t>
    </r>
  </si>
  <si>
    <t>Maturity range refers to June 30, 2014 balances.</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June 30, 2014, substantially all the FHLB advances with this convertible feature are subject to conversion in fiscal 2014. These advances are included in the maturity ranges in which they mature, rather than the period in which they are subject to conversion.</t>
  </si>
  <si>
    <t>C. Other Borrowings Information</t>
  </si>
  <si>
    <t>As of June 30, 2014 the Corporation had a maximum borrowing capacity with the FHLB of approximately $866.5 million, of which the unused capacity was $624.2 million. In addition, there were unused capacities of $64.0 million in overnight federal funds line, $84.0 million of Federal Reserve Discount Window borrowings and $3.0 million in a revolving line of credit from a correspondent bank as of June 30, 2014. In connection with its FHLB borrowings, the Corporation is required to hold the capital stock of the FHLB. The amount of FHLB capital stock held was $12.8 million at June 30, 2014, and $11.7 million at December 31, 2013. The carrying amount of the FHLB capital stock approximates its redemption value.</t>
  </si>
  <si>
    <t>Derivatives and Hedging Activities</t>
  </si>
  <si>
    <t>Note 7 - Derivatives and Hedging Activities</t>
  </si>
  <si>
    <t>In December, 2012, the Corporation entered into a forward-starting interest rate swap to hedge the cash flows of a $15 million floating-rate FHLB borrowing. The interest rate swap involves the exchange of the Corporation’s floating rate interest payments on the underlying principal amount. This swap was designated, and qualified, for cash-flow hedge accounting. The term of the swap begins November 30, 2015 and ends November 28, 2022. For derivative instruments that are designated and qualify as hedging instruments, the effective portion of gains or losses is reported as a component of other comprehensive income, and is subsequently reclassified into earnings as an adjustment to interest expense in the periods in which the hedged forecasted transaction affects earnings.</t>
  </si>
  <si>
    <t>The following table details the Corporation’s derivative positions as of the balance sheet dates indicated:</t>
  </si>
  <si>
    <t>As of June 30, 2014:</t>
  </si>
  <si>
    <t>(dollars in thousands)</t>
  </si>
  <si>
    <t>Notional Amount</t>
  </si>
  <si>
    <t>Trade Date</t>
  </si>
  <si>
    <t>Effective</t>
  </si>
  <si>
    <t>Date</t>
  </si>
  <si>
    <t>Maturity</t>
  </si>
  <si>
    <t>Receive (Variable)</t>
  </si>
  <si>
    <t>Index</t>
  </si>
  <si>
    <t>Projected</t>
  </si>
  <si>
    <t>Receive Rate</t>
  </si>
  <si>
    <t>Pay Fixed</t>
  </si>
  <si>
    <t>Swap Rate</t>
  </si>
  <si>
    <t>Fair Value of</t>
  </si>
  <si>
    <t>Asset</t>
  </si>
  <si>
    <t>(Liability)</t>
  </si>
  <si>
    <t>US 3-Month LIBOR</t>
  </si>
  <si>
    <r>
      <t>As of December 31, 2013</t>
    </r>
    <r>
      <rPr>
        <sz val="10"/>
        <color theme="1"/>
        <rFont val="Times New Roman"/>
        <family val="1"/>
      </rPr>
      <t>:</t>
    </r>
  </si>
  <si>
    <t>For each of the three and six month periods ended June 30, 2014 and 2013, there were no reclassifications of the interest-rate swap’s fair value from other comprehensive income to earnings.</t>
  </si>
  <si>
    <t>Stock-Based Compensation</t>
  </si>
  <si>
    <t>Note 8 - Stock-Based Compensation</t>
  </si>
  <si>
    <t>A. General Information</t>
  </si>
  <si>
    <t>The Corporation permits the issuance of stock options, dividend equivalents, performance awards, stock appreciation rights, restricted stock and/or restricted stock units to employees and directors of the Corporation under several plans. The terms and conditions of awards under the plans are determined by the Corporation’s Compensation Committee.</t>
  </si>
  <si>
    <t>Prior to April 25, 2007, all shares authorized for grant as stock-based compensation were limited to grants of stock options. On April 25, 2007, the shareholders approved the Corporation’s “2007 Long-Term Incentive Plan” (the “2007 LTIP”) under which a total of 428,996 shares of the Corporation’s common stock were made available for award grants. On April 28, 2010, the shareholders approved the Corporation’s “2010 Long Term Incentive Plan” (“2010 LTIP”) under which a total of 445,002 shares of the Corporation’s common stock were made available for award grants.</t>
  </si>
  <si>
    <t>The equity awards granted under the 2007 and 2010 LTIPs were authorized to be in the form of, among others, options to purchase the Corporation’s common stock, restricted stock awards or units (“RSA”s or “RSU”s) and performance stock awards or units (“PSA”s or “PSU”s).</t>
  </si>
  <si>
    <t>RSAs and RSUs have a restriction based on the passage of time and may also have a restriction based on non-market-related performance criteria. The fair value of the RSAs and RSUs is based on the closing price on the day preceding the date of the grant.</t>
  </si>
  <si>
    <t>The PSAs and PSUs have a restriction based on the passage of time, but also have a restriction based on performance criteria related to the Corporation’s total shareholder return relative to the performance of the community bank index for the respective period. The amount of PSAs or PSUs earned will not exceed 100% of the PSAs or PSUs awarded. The fair value of the PSAs and PSUs is calculated using the Monte Carlo Simulation method.</t>
  </si>
  <si>
    <t>B. Stock Options</t>
  </si>
  <si>
    <t>Stock-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t>
  </si>
  <si>
    <t>The following table provides information about options outstanding for the three months ended June 30, 2014:</t>
  </si>
  <si>
    <t>Shares</t>
  </si>
  <si>
    <t>Exercise Price</t>
  </si>
  <si>
    <t>Average Grant</t>
  </si>
  <si>
    <t>Date Fair</t>
  </si>
  <si>
    <t>Options outstanding, March 31, 2014</t>
  </si>
  <si>
    <t>Granted</t>
  </si>
  <si>
    <t>Forfeited</t>
  </si>
  <si>
    <t>Expired</t>
  </si>
  <si>
    <t>Exercised</t>
  </si>
  <si>
    <t>(63,310</t>
  </si>
  <si>
    <t>Options outstanding, June 30, 2014</t>
  </si>
  <si>
    <t>The following table provides information about options outstanding for the six months ended June 30, 2014:</t>
  </si>
  <si>
    <t>Options outstanding, December 31, 2013</t>
  </si>
  <si>
    <t>(69,200</t>
  </si>
  <si>
    <t>The following table provides information about unvested options for the three months ended June 30, 2014:</t>
  </si>
  <si>
    <t>Unvested options, March 31, 2014</t>
  </si>
  <si>
    <t>Vested</t>
  </si>
  <si>
    <t>Unvested options, June 30, 2014</t>
  </si>
  <si>
    <t>The following table provides information about unvested options for the six months ended June 30, 2014:</t>
  </si>
  <si>
    <t>Unvested options, December 31, 2013</t>
  </si>
  <si>
    <t>For the three and six months ended June 30, 2014, the Corporation recognized $25 thousand and $50 thousand, respectively, of expense related to stock options. As of June 30, 2014, the total not-yet-recognized compensation expense of unvested stock options was $14 thousand. This expense will be recognized over a weighted average period of 0.1 years.</t>
  </si>
  <si>
    <t>Proceeds, related tax benefits realized from options exercised and intrinsic value of options exercised during the three and six months ended June 30, 2014 and 2013 are detailed below:</t>
  </si>
  <si>
    <t>Related tax benefit recognized</t>
  </si>
  <si>
    <t>Net proceeds of options exercised</t>
  </si>
  <si>
    <t>Intrinsic value of options exercised</t>
  </si>
  <si>
    <t>The following table provides information about options outstanding and exercisable at June 30, 2014:</t>
  </si>
  <si>
    <t>(dollars in thousands, except exercise price)</t>
  </si>
  <si>
    <t>Outstanding</t>
  </si>
  <si>
    <t>Exercisable</t>
  </si>
  <si>
    <t>Number of shares</t>
  </si>
  <si>
    <t>Weighted average exercise price</t>
  </si>
  <si>
    <t>Aggregate intrinsic value</t>
  </si>
  <si>
    <t>Weighted average contractual term in years</t>
  </si>
  <si>
    <t>C. Restricted Stock Awards and Performance Stock Awards</t>
  </si>
  <si>
    <t>The Corporation has granted RSAs, PSAs and PSUs under the 2007 LTIP and 2010 LTIP.</t>
  </si>
  <si>
    <t>RSAs and RSUs</t>
  </si>
  <si>
    <t>The compensation expense for the RSAs and RSUs is measured based on the market price of the stock on the day prior to the grant date and is recognized on a straight line basis over the vesting period.</t>
  </si>
  <si>
    <t>For the three and six months ended June 30, 2014, the Corporation recognized $81 thousand and $162 thousand, respectively of expense related to the Corporation’s RSAs and RSUs. As of June 30, 2014, there was $313 thousand of unrecognized compensation cost related to RSAs and RSUs. This cost will be recognized over a weighted average period of 1.3 years.</t>
  </si>
  <si>
    <t>The following table details the unvested RSAs and RSUs for the three and six months ended June 30, 2014:</t>
  </si>
  <si>
    <t>Three Months Ended</t>
  </si>
  <si>
    <t>Six Months Ended</t>
  </si>
  <si>
    <t>Grant Date</t>
  </si>
  <si>
    <t>Fair Value</t>
  </si>
  <si>
    <t>Beginning balance</t>
  </si>
  <si>
    <t>(6,135</t>
  </si>
  <si>
    <t>(18,791</t>
  </si>
  <si>
    <t>Ending balance</t>
  </si>
  <si>
    <t>For the three and six months ended June 30, 2014, the Corporation recorded a tax benefit of $16 thousand and $66 thousand related to the vesting of RSAs.</t>
  </si>
  <si>
    <t>PSAs and PSUs</t>
  </si>
  <si>
    <t>The compensation expense for PSAs and PSUs is measured based on the grant date fair value as calculated using the Monte Carlo Simulation method.</t>
  </si>
  <si>
    <t>For the three and six months ended June 30, 2014, the Corporation recognized $196 thousand and $397 thousand of expense related to the PSAs and PSUs. As of June 30, 2014, there was $1.1 million of unrecognized compensation cost related to PSAs. This cost will be recognized over a weighted average period of 1.8 years.</t>
  </si>
  <si>
    <t>The following table details the unvested PSAs and PSUs for the three and six months ended June 30, 2014:</t>
  </si>
  <si>
    <t>(1,000</t>
  </si>
  <si>
    <t>Pension and Other Post-Retirement Benefit Plans</t>
  </si>
  <si>
    <t>Note 9 - Pension and Other Post-Retirement Benefit Plans</t>
  </si>
  <si>
    <t>The Corporation has three defined benefit pension plans: the qualified defined-benefit plan (the “QDBP”) which covers all employees over age 20 1/2 who meet certain service requirements, and two non-qualified defined-benefit pension plans (“SERP I” and “SERP II”) which are restricted to certain senior officers of the Corporation.</t>
  </si>
  <si>
    <t>SERP I provides each participant with the equivalent pension benefit provided by the QDBP on any compensation and bonus deferrals that exceed the IRS limit applicable to the QDBP.</t>
  </si>
  <si>
    <t>On February 12, 2008, the Corporation amended the QDBP and SERP I to freeze further increases in the defined-benefit amounts to all participants, effective March 31, 2008.</t>
  </si>
  <si>
    <t>On April 1, 2008, the Corporation added SERP II, a non-qualified defined-benefit plan which was restricted to certain senior officers of the Corporation. Effective January 1, 2013, the Corporation curtailed SERP II, as further increases to the defined-benefit amounts to over 20% of the participants have been frozen. As a result of the curtailment, for the three and six months ended June 30, 2013, the Corporation recorded a gain of $120 thousand and $690 thousand, respectively, which represented the reversal of previous amounts that had been expensed in anticipation of future service of the curtailed participants.</t>
  </si>
  <si>
    <t>The Corporation also has a postretirement benefit plan (“PRBP”) that covers certain retired employees and a group of current employees. The PRBP was closed to new participants in 1994. In 2007, the Corporation amended the PRBP to allow for settlement of obligations to certain current and retired employees. Certain retired participant obligations were settled in 2007 and current employee obligations were settled in 2008.</t>
  </si>
  <si>
    <t>The following tables provide details of the components of the net periodic benefits cost (benefit) for the three and six months ended June 30, 2014 and 2013:</t>
  </si>
  <si>
    <t>Three Months Ended June 30,</t>
  </si>
  <si>
    <t>SERP I and SERP II</t>
  </si>
  <si>
    <t>QDBP</t>
  </si>
  <si>
    <t>PRBP</t>
  </si>
  <si>
    <t>Service cost</t>
  </si>
  <si>
    <t>Interest cost</t>
  </si>
  <si>
    <t>Expected return on plan assets</t>
  </si>
  <si>
    <t>(837</t>
  </si>
  <si>
    <t>(745</t>
  </si>
  <si>
    <t>Amortization of transition obligation</t>
  </si>
  <si>
    <t>Amortization of prior service costs</t>
  </si>
  <si>
    <t>Amortization of net loss</t>
  </si>
  <si>
    <t>Gain on curtailment</t>
  </si>
  <si>
    <t>(120</t>
  </si>
  <si>
    <t>Net periodic benefit cost</t>
  </si>
  <si>
    <t>(46</t>
  </si>
  <si>
    <t>(329</t>
  </si>
  <si>
    <t>Six Months Ended June 30,</t>
  </si>
  <si>
    <t>(1,674</t>
  </si>
  <si>
    <t>(1,491</t>
  </si>
  <si>
    <t>(690</t>
  </si>
  <si>
    <t>(542</t>
  </si>
  <si>
    <t>(658</t>
  </si>
  <si>
    <r>
      <t>QDBP:</t>
    </r>
    <r>
      <rPr>
        <sz val="10"/>
        <color theme="1"/>
        <rFont val="Times New Roman"/>
        <family val="1"/>
      </rPr>
      <t xml:space="preserve"> No contributions to the QDBP were made for the three and six months ended June 30, 2014.</t>
    </r>
  </si>
  <si>
    <r>
      <t>SERP I and SERP II:</t>
    </r>
    <r>
      <rPr>
        <sz val="10"/>
        <color theme="1"/>
        <rFont val="Times New Roman"/>
        <family val="1"/>
      </rPr>
      <t xml:space="preserve"> The Corporation contributed $37 thousand and $74 thousand during the three and six months ended June 30, 2014, respectively, and is expected to contribute an additional $74 thousand to the SERP I and SERP II plans for the remaining six months of 2014.</t>
    </r>
  </si>
  <si>
    <r>
      <t>PRBP:</t>
    </r>
    <r>
      <rPr>
        <sz val="10"/>
        <color theme="1"/>
        <rFont val="Times New Roman"/>
        <family val="1"/>
      </rPr>
      <t xml:space="preserve"> In 2005, the Corporation capped the maximum annual payment under the PRBP at 120% of the 2005 benefit. This maximum was reached in 2008 and the cap is not expected to be increased above this level.</t>
    </r>
  </si>
  <si>
    <t>Segment Information</t>
  </si>
  <si>
    <t>Note 10 - Segment Information</t>
  </si>
  <si>
    <t>The Corporation aggregates certain of its operations and has identified two segments as follows: Banking and Wealth Management.</t>
  </si>
  <si>
    <t>The following tables detail segment information for the three and six months ended June 30, 2014 and 2013:</t>
  </si>
  <si>
    <t>Three Months Ended June 30, 2014</t>
  </si>
  <si>
    <t>Three Months Ended June 30, 2013</t>
  </si>
  <si>
    <t>Banking</t>
  </si>
  <si>
    <t>Wealth</t>
  </si>
  <si>
    <t>Management</t>
  </si>
  <si>
    <t>Consolidated</t>
  </si>
  <si>
    <t>Less: loan loss provision</t>
  </si>
  <si>
    <t>Net interest income after loan loss provision</t>
  </si>
  <si>
    <t>Other income:</t>
  </si>
  <si>
    <t>Service charges on deposit accounts</t>
  </si>
  <si>
    <t>Net gain on sale of loans</t>
  </si>
  <si>
    <t>Net gain on sale of available for sale securities</t>
  </si>
  <si>
    <t>Net loss on sale of other real estate owned</t>
  </si>
  <si>
    <t>(141</t>
  </si>
  <si>
    <t>BOLI income</t>
  </si>
  <si>
    <t>Total other income</t>
  </si>
  <si>
    <t>Other expenses:</t>
  </si>
  <si>
    <t>Salaries &amp; wages</t>
  </si>
  <si>
    <t>Occupancy &amp; equipment</t>
  </si>
  <si>
    <t>Total other expenses</t>
  </si>
  <si>
    <t>Segment profit</t>
  </si>
  <si>
    <t>Intersegment (revenues) expenses*</t>
  </si>
  <si>
    <t>(93</t>
  </si>
  <si>
    <t>(152</t>
  </si>
  <si>
    <t>Pre-tax segment profit after eliminations</t>
  </si>
  <si>
    <t>% of segment pre-tax profit after eliminations</t>
  </si>
  <si>
    <r>
      <t xml:space="preserve">Segment assets </t>
    </r>
    <r>
      <rPr>
        <i/>
        <sz val="10"/>
        <color theme="1"/>
        <rFont val="Times New Roman"/>
        <family val="1"/>
      </rPr>
      <t>(dollars in millions)</t>
    </r>
  </si>
  <si>
    <t>*</t>
  </si>
  <si>
    <t>Inter-segment revenues consist of rental payments, interest on deposits and management fees.</t>
  </si>
  <si>
    <t>Six Months Ended June 30, 2014</t>
  </si>
  <si>
    <t>Six Months Ended June 30, 2013</t>
  </si>
  <si>
    <t>(193</t>
  </si>
  <si>
    <t>(186</t>
  </si>
  <si>
    <t>Other segment information is as follows:</t>
  </si>
  <si>
    <t>Wealth Management Segment Information</t>
  </si>
  <si>
    <t>(dollars in millions)</t>
  </si>
  <si>
    <t>Assets under management, administration, supervision and brokerage:</t>
  </si>
  <si>
    <t>Mortgage Servicing Rights</t>
  </si>
  <si>
    <t>Note 11 - Mortgage Servicing Rights</t>
  </si>
  <si>
    <t>The following tables summarize the Corporation’s activity related to mortgage servicing rights (“MSRs”) for the three and six months ended June 30, 2014 and 2013:</t>
  </si>
  <si>
    <t>Balance, beginning of period</t>
  </si>
  <si>
    <t>Additions</t>
  </si>
  <si>
    <t>Amortization</t>
  </si>
  <si>
    <t>(128</t>
  </si>
  <si>
    <t>(218</t>
  </si>
  <si>
    <t>Recovery</t>
  </si>
  <si>
    <t>Impairment</t>
  </si>
  <si>
    <t>Balance, end of period</t>
  </si>
  <si>
    <t>Fair value</t>
  </si>
  <si>
    <t>Loans serviced for others</t>
  </si>
  <si>
    <t>(242</t>
  </si>
  <si>
    <t>(430</t>
  </si>
  <si>
    <t>As of June 30, 2014 and December 31, 2013, key economic assumptions and the sensitivity of the current fair value of MSRs to immediate 10 and 20 percent adverse changes in those assumptions are as follows:</t>
  </si>
  <si>
    <t>Fair value amount of MSRs</t>
  </si>
  <si>
    <t>Weighted average life (in years)</t>
  </si>
  <si>
    <t>Prepayment speeds (constant prepayment rate)*</t>
  </si>
  <si>
    <t>Impact on fair value:</t>
  </si>
  <si>
    <t>10% adverse change</t>
  </si>
  <si>
    <t>(182</t>
  </si>
  <si>
    <t>(206</t>
  </si>
  <si>
    <t>20% adverse change</t>
  </si>
  <si>
    <t>(359</t>
  </si>
  <si>
    <t>(402</t>
  </si>
  <si>
    <t>Discount rate</t>
  </si>
  <si>
    <t>(219</t>
  </si>
  <si>
    <t>(231</t>
  </si>
  <si>
    <t>(421</t>
  </si>
  <si>
    <t>(445</t>
  </si>
  <si>
    <t>Represents the weighted average prepayment rate for the life of the MSR asset.</t>
  </si>
  <si>
    <t>These assumptions and sensitivities are hypothetical and should be used with caution.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t>
  </si>
  <si>
    <t>Goodwill and Other Intangibles</t>
  </si>
  <si>
    <t>Note 12 - Goodwill and Other Intangibles</t>
  </si>
  <si>
    <t>The Corporation’s goodwill and intangible assets related to the acquisitions of Lau Associates LLC (“Lau”) in July, 2008, First Keystone Financial, Inc. (“FKF”) in July, 2010, the Private Wealth Management Group of the Hershey Trust Company (“PWMG”) in May, 2011, and Davidson Trust Company (“DTC”) in May, 2012, and the First Bank of Delaware (“FBD”) transaction in November, 2012 are detailed below:</t>
  </si>
  <si>
    <t>Additions/</t>
  </si>
  <si>
    <t>Adjustments</t>
  </si>
  <si>
    <t>Goodwill – Wealth segment</t>
  </si>
  <si>
    <t>Indefinite</t>
  </si>
  <si>
    <t>Goodwill – Banking segment</t>
  </si>
  <si>
    <t>Core deposit intangible</t>
  </si>
  <si>
    <t>(142</t>
  </si>
  <si>
    <t>10 Years</t>
  </si>
  <si>
    <t>Customer relationships</t>
  </si>
  <si>
    <t>(618</t>
  </si>
  <si>
    <t>10 to 20 Years</t>
  </si>
  <si>
    <t>Non-compete agreements</t>
  </si>
  <si>
    <t>(513</t>
  </si>
  <si>
    <t>5 to 5 1⁄2 Years</t>
  </si>
  <si>
    <t>Trade name</t>
  </si>
  <si>
    <t>(1,273</t>
  </si>
  <si>
    <t>The Corporation performed its annual review of goodwill and identifiable intangible assets as of December 31, 2013 in accordance with ASC 350, “Intangibles Goodwill and Other.” For the three and six months ended June 30, 2014, the Corporation determined there were no events that would necessitate impairment testing of goodwill and other intangible assets.</t>
  </si>
  <si>
    <t>Note 13 - Accumulated Other Comprehensive Loss</t>
  </si>
  <si>
    <t>The following tables detail the components of accumulated other comprehensive (loss) income for the three and six month periods ended June 30, 2014 and 2013:</t>
  </si>
  <si>
    <t>Net Change in</t>
  </si>
  <si>
    <t>Unrealized Gains</t>
  </si>
  <si>
    <t>on Available-for-</t>
  </si>
  <si>
    <t>Sale Investment</t>
  </si>
  <si>
    <t>Securities</t>
  </si>
  <si>
    <t>Fair Value of</t>
  </si>
  <si>
    <t>Derivative</t>
  </si>
  <si>
    <t>Used for Cash</t>
  </si>
  <si>
    <t>Flow Hedge</t>
  </si>
  <si>
    <t>Unfunded</t>
  </si>
  <si>
    <t>Pension</t>
  </si>
  <si>
    <t>Liability</t>
  </si>
  <si>
    <t>Accumulated</t>
  </si>
  <si>
    <t>Other</t>
  </si>
  <si>
    <t>Comprehensive</t>
  </si>
  <si>
    <t>Loss</t>
  </si>
  <si>
    <t>(5,405</t>
  </si>
  <si>
    <t>(4,601</t>
  </si>
  <si>
    <t>Net change</t>
  </si>
  <si>
    <t>(5,358</t>
  </si>
  <si>
    <t>(3,548</t>
  </si>
  <si>
    <t>(11,807</t>
  </si>
  <si>
    <t>(8,565</t>
  </si>
  <si>
    <t>(3,270</t>
  </si>
  <si>
    <t>(2,540</t>
  </si>
  <si>
    <t>(11,559</t>
  </si>
  <si>
    <t>(11,105</t>
  </si>
  <si>
    <t>(857</t>
  </si>
  <si>
    <t>(5,451</t>
  </si>
  <si>
    <t>(5,565</t>
  </si>
  <si>
    <t>(469</t>
  </si>
  <si>
    <t>(13,218</t>
  </si>
  <si>
    <t>(10,078</t>
  </si>
  <si>
    <t>(3,287</t>
  </si>
  <si>
    <t>(1,027</t>
  </si>
  <si>
    <t>The following tables detail the amounts reclassified from each component of accumulated other comprehensive loss to each component’s applicable income statement line, for the three and six month periods ended June 30, 2014 and 2013:</t>
  </si>
  <si>
    <t>Description of Accumulated Other</t>
  </si>
  <si>
    <t>Comprehensive Loss Component</t>
  </si>
  <si>
    <t>Amount Reclassified from Accumulated</t>
  </si>
  <si>
    <t>Other Comprehensive Loss</t>
  </si>
  <si>
    <t>Affected Income Statement Category</t>
  </si>
  <si>
    <t>For The Three Months Ended June 30,</t>
  </si>
  <si>
    <t>Net unrealized gain on investment securities available for sale:</t>
  </si>
  <si>
    <t>Realization of gain on sale of investment securities available for sale</t>
  </si>
  <si>
    <t>(85</t>
  </si>
  <si>
    <t>Net gain on sale of available for sale investment securities</t>
  </si>
  <si>
    <t>Less: income tax expense</t>
  </si>
  <si>
    <t>(55</t>
  </si>
  <si>
    <t>Net of income tax</t>
  </si>
  <si>
    <t>Unfunded pension liability:</t>
  </si>
  <si>
    <t>Amortization of net loss included in net periodic pension costs*</t>
  </si>
  <si>
    <t>Amortization of prior service cost included in net periodic pension costs*</t>
  </si>
  <si>
    <t>Amortization of transition obligation included in net periodic pension costs*</t>
  </si>
  <si>
    <t>Gain on curtailment of SERP II</t>
  </si>
  <si>
    <t>Total expense before income tax benefit</t>
  </si>
  <si>
    <t>Less: income tax benefit</t>
  </si>
  <si>
    <t>For The Six Months Ended June 30,</t>
  </si>
  <si>
    <t>(81</t>
  </si>
  <si>
    <t>(52</t>
  </si>
  <si>
    <t>—</t>
  </si>
  <si>
    <t>*Accumulated other comprehensive loss components are included in the computation of net periodic pension cost. See Note 10—Pension and Other Post-Retirement Benefit Plans</t>
  </si>
  <si>
    <t>Shareholders' Equity</t>
  </si>
  <si>
    <t>Note 14 - Shareholders’ Equity</t>
  </si>
  <si>
    <t>Dividend</t>
  </si>
  <si>
    <t>On July 24, 2014, the Corporation’s Board of Directors declared a regular quarterly dividend of $0.19 per share payable September 1, 2014 to shareholders of record as of August 5, 2014. During the second quarter of 2014, the Corporation declared and paid a regular quarterly dividend of $0.18 per share. This payment totaled $2.5 million, based on outstanding shares at May 13, 2014 of 13,780,630. During the first quarter of 2014, the Corporation declared and paid a regular quarterly dividend of $0.18 per share. This payment totaled $2.5 million, based on outstanding shares at February 10, 2014 of 13,649,305.</t>
  </si>
  <si>
    <t>S-3 Shelf Registration Statement and Offerings Thereunder</t>
  </si>
  <si>
    <t>In April 2012, the Corporation filed a shelf registration statement (the “Shelf Registration Statement”) to replace its 2009 Shelf Registration Statement, which was set to expire in June 2012. This new Shelf Registration Statement allows the Corporation to raise additional capital through offers and sales of registered securities consisting of common stock, debt securities, warrants to purchase common stock, stock purchase contracts and units or units consisting of any combination of the foregoing securities. Using the prospectus in the Shelf Registration Statement, together with applicable prospectus supplements, the Corporation may sell, from time to time, in one or more offerings, such securities in a dollar amount up to $150,000,000, in the aggregate.</t>
  </si>
  <si>
    <t>The Corporation has in place under its Shelf Registration Statement a Dividend Reinvestment and Stock Purchase Plan (the “Plan”), which was amended and restated on April 27, 2012, primarily to increase the number of shares which can be issued by the Corporation from 850,000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the Corporation’s common stock and general economic and market conditions.</t>
  </si>
  <si>
    <t>The Plan is intended to allow both existing shareholders and new investors to easily and conveniently increase their investment in the Corporation without incurring many of the fees and commissions normally associated with brokerage transactions. For the six months ended June 30, 2014, the Corporation issued 1,159 shares and raised $32 thousand through the Plan.</t>
  </si>
  <si>
    <t>Options</t>
  </si>
  <si>
    <t>In addition to shares issued through the Plan, the Corporation also issues shares through the exercise of stock options. During the six months ended June 30, 2014, 69,200 shares were issued pursuant to the exercise of stock options, increasing shareholders’ equity by $1.4 million.</t>
  </si>
  <si>
    <t>Accounting for Uncertainty in Income Taxes</t>
  </si>
  <si>
    <t>Note 15 - Accounting for Uncertainty in Income Taxes</t>
  </si>
  <si>
    <t>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likelihood of being realized upon settlement with the relevant tax authority.</t>
  </si>
  <si>
    <t>The Corporation is subject to income taxes in the United States federal jurisdiction and multiple state jurisdictions. The Corporation is no longer subject to U.S. federal income tax examination by taxing authorities for years before 2011.</t>
  </si>
  <si>
    <t>The Corporation’s policy is to record interest and penalties on uncertain tax positions as income tax expense. No interest or penalties were accrued for the three or six month periods ended June 30, 2014 or 2013.</t>
  </si>
  <si>
    <t>Fair Value Measurement</t>
  </si>
  <si>
    <t>Note 16 - Fair Value Measurement</t>
  </si>
  <si>
    <t>The following disclosures are made in conjunction with the application of fair value measurements.</t>
  </si>
  <si>
    <t>FASB ASC 820 “Fair Value Measurement” establishes a fair value hierarchy based on the nature of data inputs for fair value determinations, under which the Corporation is required to value each asset using assumptions that market participants would utilize to value that asset. When the Corporation uses its own assumptions, it is required to disclose additional information about the assumptions used and the effect of the measurement on earnings or the net change in assets for the period.</t>
  </si>
  <si>
    <t>The Corporation’s investment securities available for sale, which generally include state and municipal securities, U.S. government agency securities and mortgage-related securities, are reported at fair value. These securities are valued by an independent third party. The third party’s evaluations are based on market data. They utilize evaluated pricing models that vary by asset and incorporate available trade, bid and other market information. For securities that do not trade on a daily basis, their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t>
  </si>
  <si>
    <t>U.S. Government agency securities are evaluated and priced using multi-dimensional relational models and option-adjusted spreads. State and municipal securities are evaluated on a series of matrices including reported trades and material event notices. Mortgage-related securities are evaluated using matrix correlation to treasury or floating index benchmarks, prepayment speeds, monthly payment information and other benchmarks. Other available for sale investments are evaluated using a broker-quote based application, including quotes from issuers. The Corporation has a sufficient understanding of the third party service’s valuation models, assumptions and inputs used in determining the fair value of available for sale investments to enable management to maintain an appropriate system of internal control.</t>
  </si>
  <si>
    <t>The value of the investment portfolio is determined using three broad levels of inputs:</t>
  </si>
  <si>
    <r>
      <t>Level 1</t>
    </r>
    <r>
      <rPr>
        <sz val="10"/>
        <color theme="1"/>
        <rFont val="Times New Roman"/>
        <family val="1"/>
      </rPr>
      <t xml:space="preserve"> – Quoted prices in active markets for identical securities.</t>
    </r>
  </si>
  <si>
    <r>
      <t>Level 2</t>
    </r>
    <r>
      <rPr>
        <sz val="10"/>
        <color theme="1"/>
        <rFont val="Times New Roman"/>
        <family val="1"/>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 xml:space="preserve"> – Instruments whose significant value drivers are unobservable.</t>
    </r>
  </si>
  <si>
    <t>These levels are not necessarily an indication of the risks or liquidity associated with these investments. The following tables summarize the assets at June 30, 2014 and December 31, 2013 that are recognized on the Corporation’s balance sheet using fair value measurement determined based on the differing levels of input.</t>
  </si>
  <si>
    <t>The following table sets forth the fair value of assets measured on a recurring and non-recurring basis as of June 30, 2014:</t>
  </si>
  <si>
    <t>Level 1</t>
  </si>
  <si>
    <t>Level 2</t>
  </si>
  <si>
    <t>Level 3</t>
  </si>
  <si>
    <t>Assets Measured at Fair Value on a Recurring Basis:</t>
  </si>
  <si>
    <t>Investment securities (available for sale and trading):</t>
  </si>
  <si>
    <t>Obligations of the U.S. government agency securities</t>
  </si>
  <si>
    <t>Mutual funds</t>
  </si>
  <si>
    <t>Other debt securities</t>
  </si>
  <si>
    <t>Total assets measured on a recurring basis at fair value</t>
  </si>
  <si>
    <t>Assets Measured at Fair Value on a Non-Recurring Basis</t>
  </si>
  <si>
    <t>Impaired loans and leases</t>
  </si>
  <si>
    <t>Other real estate owned (“OREO”)</t>
  </si>
  <si>
    <t>Total assets measured on a non-recurring basis at fair value</t>
  </si>
  <si>
    <t>The following table sets forth the fair value of assets measured on a recurring and non-recurring basis as of December 31, 2013:</t>
  </si>
  <si>
    <t>OREO</t>
  </si>
  <si>
    <t>During the three and six months ended June 30, 2014 a net increase of $78 thousand and a net decrease of $68 thousand, respectively, were recorded in the Allowance as a result of adjusting the carrying value and estimated fair value of the impaired loans in the above tables. As it relates to the fair values of assets measured on a recurring basis, there have been no transfers between levels during the six months ended June 30, 2014.</t>
  </si>
  <si>
    <t>Impaired Loans</t>
  </si>
  <si>
    <t>The Corporation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t>
  </si>
  <si>
    <t>The Corporation has an appraisal policy in which an appraisal is obtained for a commercial loan at the point at which the loan either becomes nonperforming or is downgraded to a substandard or worse classification. For consumer loans, the Corporation obtains updated appraisals when a loan becomes 90 days past due or when it receives other information that may indicate possible impairment. Based on the appraisals obtained by the Corporation, an appropriate Allowance is allocated to the particular loan.</t>
  </si>
  <si>
    <t>Other Real Estate Owned</t>
  </si>
  <si>
    <t>Other real estate owned consists of properties acquired as a result of foreclosures and deeds in-lieu-of foreclosure. Properties are classified as OREO and are reported at the lower of cost or fair value less cost to sell, and are classified as Level 3 in the fair value hierarchy.</t>
  </si>
  <si>
    <t>MSRs do not trade in an active, open market with readily observable prices. Accordingly, the Corporation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the Corporation considers to be significant unobservable inputs. The fair value of MSRs is mostly affected by changes in mortgage interest rates since rate changes cause the loan prepayment acceleration factors to increase or decrease. All assumptions are market driven. The Corporation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t>
  </si>
  <si>
    <t>Fair Value of Financial Instruments</t>
  </si>
  <si>
    <t>Note 17 - Fair Value of Financial Instruments</t>
  </si>
  <si>
    <t>FASB ASC 825, “Disclosures about Fair Value of Financial Instruments” requires disclosure of the fair value information about financial instruments, whether or not recognized in the balance sheet, for which it is practicable to estimate such value.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t>
  </si>
  <si>
    <t>The following methods and assumptions were used to estimate the fair value of each class of financial instruments for which it is practicable to estimate that value:</t>
  </si>
  <si>
    <t>Cash and Cash Equivalents</t>
  </si>
  <si>
    <t>The carrying amounts reported in the balance sheet for cash and cash equivalents approximate their fair values.</t>
  </si>
  <si>
    <t>Estimated fair values for investment securities are generally valued by an independent third party based on market data, utilizing pricing models that vary by asset and incorporate available trade, bid and other market information. Management reviews, annually, the process utilized by its independent third-party valuation experts. On a quarterly basis, Management tests the validity of the prices provided by the third party by selecting a representative sample of the portfolio and obtaining actual trade results, or if actual trade results are not available, competitive broker pricing. See Note 3 of the Notes to Consolidated Financial Statements for more information.</t>
  </si>
  <si>
    <t>Loans Held for Sale</t>
  </si>
  <si>
    <t>The fair value of loans held for sale is based on pricing obtained from secondary markets.</t>
  </si>
  <si>
    <t>Net Portfolio Loans and Leases</t>
  </si>
  <si>
    <t>For variable-rate loans that re-price frequently and which have no significant change in credit risk, estimated fair values are based on carrying values. Fair values of certain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Bank or the appraised market value of the underlying collateral, as determined by independent third party appraisers. This technique does not reflect an exit price.</t>
  </si>
  <si>
    <t>The fair value of the MSRs for these periods was determined using a proprietary third-party valuation model that calculates the present value of estimated future servicing income. The model incorporates assumptions that market participants use in estimating future net servicing income, including estimates of prepayment speeds and discount rates. Due to the proprietary nature of the valuation model used, the Corporation classifies the value of MSRs as using Level 3 inputs.</t>
  </si>
  <si>
    <t>Other Assets</t>
  </si>
  <si>
    <t>The carrying amount of accrued interest receivable, income taxes receivable and other investments approximates fair value.</t>
  </si>
  <si>
    <t>The estimated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 of deposit. FASB Codification 825 defines the fair value of demand deposits as the amount payable on demand as of the reporting date and prohibits adjusting estimated fair value from any value derived from retaining those deposits for an expected future period of time.</t>
  </si>
  <si>
    <t>The carrying amount of short-term borrowings, which include overnight repurchase agreements, fed funds and FHLB advances with original maturity of one year or less, approximates their fair value.</t>
  </si>
  <si>
    <t>Long-term FHLB Advances and Other Borrowings</t>
  </si>
  <si>
    <t>The fair value of long-term FHLB advances (with original maturities of greater than one year) and other borrowings, which include a $5.4 million term loan, is established using a discounted cash flow calculation that applies interest rates currently being offered on mid-term and long term borrowings.</t>
  </si>
  <si>
    <t>Other Liabilities</t>
  </si>
  <si>
    <t>The carrying amounts of accrued interest payable and other accrued payables approximate fair value.</t>
  </si>
  <si>
    <t>Off-Balance Sheet Instruments</t>
  </si>
  <si>
    <t>Estimated fair values of the Corporation’s commitments to extend credit, standby letters of credit and financial guarantees are not included in the table below as their carrying values generally approximate their fair values. These instruments generate fees that approximate those currently charged to originate similar commitments.</t>
  </si>
  <si>
    <t>As of the dates indicated, the carrying amount and estimated fair value of the Corporation’s financial instruments are as follows:</t>
  </si>
  <si>
    <t>As of June 30, 2014</t>
  </si>
  <si>
    <t>As of December 31 2013</t>
  </si>
  <si>
    <t>Hierarchy Level*</t>
  </si>
  <si>
    <t>Carrying</t>
  </si>
  <si>
    <t>Amount</t>
  </si>
  <si>
    <t>Estimated</t>
  </si>
  <si>
    <t>Financial assets:</t>
  </si>
  <si>
    <t>Level 1</t>
  </si>
  <si>
    <t>Investment securities, available for sale</t>
  </si>
  <si>
    <t>See Note 16</t>
  </si>
  <si>
    <t>Level 2</t>
  </si>
  <si>
    <t>Level 3</t>
  </si>
  <si>
    <t>Total financial assets</t>
  </si>
  <si>
    <t>Financial liabilities:</t>
  </si>
  <si>
    <t>Long-term FHLB advances and other borrowings</t>
  </si>
  <si>
    <t>Total financial liabilities</t>
  </si>
  <si>
    <t>See Note 16 for a description of fair value hierarchy levels.</t>
  </si>
  <si>
    <t>New Accounting Pronouncements</t>
  </si>
  <si>
    <t>Note 18 - New Accounting Pronouncements</t>
  </si>
  <si>
    <t>FASB ASU 2014-01, “Investments—Equity Method and Joint Ventures (Topic 323), Accounting for Investments in Qualified Affordable Housing Projects.”</t>
  </si>
  <si>
    <t>Issued in January 2014, ASU 2014-01 provides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e Corporation is evaluating the impact of the adoption of this guidance. However, it is not expected to have a significant impact on the presentation of the Corporation’s consolidated financial statements.</t>
  </si>
  <si>
    <t>FASB ASU 2014-04, “Receivables – Troubled Debt Restructurings by Creditors (Subtopic 310-40): Reclassification of Residential Real Estate Collateralized Consumer Mortgage Loans upon Foreclosure (a consensus of the FASB Emerging Issues Task Force).”</t>
  </si>
  <si>
    <t>Issued in January 2014, ASU 2014-04 clarifies when an “in substance repossession or foreclosure” occurs, that is, when a creditor should be considered to have received physical possession of residential real estate property collateralizing a consumer mortgage loans,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will be a change in presentation only, for the newly required disclosures, and is not expected to have a significant impact to the Corporation’s consolidated financial statements.</t>
  </si>
  <si>
    <t>FASB ASU 2014-06, “Technical Corrections and Improvements Related to Glossary Terms.”</t>
  </si>
  <si>
    <t>Issued in March 2014, ASU 2014-06 clarifies the Master Glossary of the Codification, consolidate multiple instances of the same term into a single definition, or make minor improvements to the Master Glossary that are not expected to result in substantive changes to the application of existing guidance or create a significant administrative cost to most entities. Additionally, the amendments will make the Master Glossary easier to understand, as well as reduce the number of terms appearing in the Master Glossary. The amendments in this update do not have transition guidance and will be effective upon issuance for both public entities and nonpublic entities. The amendments in this update are not expected to result in substantive changes to the application of existing guidance. Additionally, the amendments are not expected to create any new differences between U.S. GAAP and IFRS. The Corporation adopted the provisions of this guidance during the three months ended March 31, 2014 and noted no impact to the consolidated financial statements related to this guidance.</t>
  </si>
  <si>
    <t>FASB ASU 2014-08, “Presentation of Financial Statements (Topic 205) and Property, Plant, and Equipment (Topic 360).”</t>
  </si>
  <si>
    <t>Issued in April 2014, ASU 2014-08 changes the requirements for reporting discontinued operations in Subtopic 205-20. A discontinued operation may include a component of an entity or a group of components of an entity, or a business or nonprofit activity.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The amendments in this update also require expanded disclosures for discontinued operations. A public business entity and a not-for-profit entity that has issued, or is a conduit bond obligor for, securities that are traded, listed, or quoted on an exchange or an over-the-counter market should apply the amendments in this update prospectively to both of the following: (1) All disposals (or classifications as held for sale) of components of an entity that occur within annual periods beginning on or after December 15, 2014, and interim periods within those years; (2) All businesses or nonprofit activities that, on acquisition, are classified as held for sale that occur within annual periods beginning on or after December 15, 2014, and interim periods within those years. An entity should not apply the amendments in this update to a component of an entity, or a business or nonprofit activity that is classified as held for sale before the effective date even if the component of an entity, or business or nonprofit activity, is disposed of after the effective date. Early adoption is permitted, but only for disposals (or classifications as held for sale) that have not been reported in financial statements previously issued or available for issuance. The Corporation does not anticipate a significant impact on its consolidated financial statements related to this guidance.</t>
  </si>
  <si>
    <t>FASB ASU 2014-09, “Revenue from Contracts with Customers”</t>
  </si>
  <si>
    <t>Issued on May 28, 2014, ASU No. 2014-09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rporation on January 1, 2017. Early application is not permitted. The standard permits the use of either the retrospective or cumulative effect transition method. The Corporation is evaluating the effect that ASU 2014-09 will have on its consolidated financial statements and related disclosures. The Corporation has not yet selected a transition method nor has it determined the effect of the standard on its ongoing financial reporting.</t>
  </si>
  <si>
    <t>FASB ASU 2014-12, “Accounting for Share-Based Payments When the Terms of an Award Provide That a Performance Target Could Be Achieved after the Requisite Service Period”</t>
  </si>
  <si>
    <t>Issued on June 19, 2014, ASU 2014-12 requires a reporting entity to treat a performance target that affects vesting and that could be achieved after the requisite service period as a performance condition. A reporting entity should apply FASB ASC Topic 718, Compensation—Stock Compensation, to awards with performance conditions that affect vesting. A performance target that affects vesting and could be achieved after completion of the service period should be treated as a performance condition under FASB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For all entities,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rporation is evaluating the impact of the adoption of this guidance. However, it is not expected to have a significant impact on its results of operations.</t>
  </si>
  <si>
    <t>Earnings Per Common Share (Tables)</t>
  </si>
  <si>
    <t>Calculation of Basic and Diluted Earnings per Share</t>
  </si>
  <si>
    <t>All weighted average shares, actual shares and per share information in the financial statements have been adjusted retroactively for the effect of stock dividends and splits.</t>
  </si>
  <si>
    <t>Investment Securities (Tables)</t>
  </si>
  <si>
    <t>Schedule of Amortized Cost and Fair Value of Investment Securities Available for Sale</t>
  </si>
  <si>
    <t>Schedule of Amount of Investment Securities Available for Sale in Unrealized Loss Position</t>
  </si>
  <si>
    <t>Loans and Leases (Tables)</t>
  </si>
  <si>
    <t>Summary of Loans and Leases Outstanding</t>
  </si>
  <si>
    <t>Loans and leases outstanding are detailed by category as follows:</t>
  </si>
  <si>
    <t>Summary of Net Investments in Leases</t>
  </si>
  <si>
    <t>Components of the net investment in leases are detailed as follows:</t>
  </si>
  <si>
    <t>Summary of Non-Performing Loans and Leases</t>
  </si>
  <si>
    <r>
      <t>Non-Performing Loans and Leases</t>
    </r>
    <r>
      <rPr>
        <b/>
        <sz val="9.35"/>
        <color theme="1"/>
        <rFont val="Times New Roman"/>
        <family val="1"/>
      </rPr>
      <t>(1)</t>
    </r>
  </si>
  <si>
    <t>Schedule of Carrying Amount of Acquired Credit Impaired Loan</t>
  </si>
  <si>
    <t>Purchased Credit-Impaired Loans</t>
  </si>
  <si>
    <t>Schedule of Changes in Accretable Discount on Purchased Credit-Impaired Loans</t>
  </si>
  <si>
    <t>Schedule of Aging of Corporation's Loan and Lease Portfolio</t>
  </si>
  <si>
    <t>Rollforward of Corporation's Allowance for Loan and Leases Losses by Loan Category</t>
  </si>
  <si>
    <t>Allocation of Allowance by Portfolio Segment Based on Methodology Used to Evaluate Loans and Leases for Impairment</t>
  </si>
  <si>
    <t>Carrying Value for Loans and Leases by Portfolio Segment Based on Methodology Used to Evaluate Loans and Leases for Impairment one</t>
  </si>
  <si>
    <t>Carrying Value of Loans and Leases by Portfolio Segment Based on the Credit Quality Indicators</t>
  </si>
  <si>
    <t>Balance of Troubled Debt Restructurings</t>
  </si>
  <si>
    <t>Loan and Lease Modifications Categorized as Trouble Debt Restructurings</t>
  </si>
  <si>
    <t>Summary of Recorded Investment and Principal Balance of Impaired Loans by Portfolio Segment</t>
  </si>
  <si>
    <t>Deposits (Tables)</t>
  </si>
  <si>
    <t>Components of Deposits</t>
  </si>
  <si>
    <t>Borrowings (Tables)</t>
  </si>
  <si>
    <t>Summary of Short-Term Borrowings</t>
  </si>
  <si>
    <t>Information Concerning Short-Term Borrowings</t>
  </si>
  <si>
    <t>Maturity of Long-Term FHLB Advances and Other Borrowings</t>
  </si>
  <si>
    <t>Rate and Maturity Information on Long-Term Federal Home Loan Bank Advance and Other Borrowings</t>
  </si>
  <si>
    <t>Derivatives and Hedging Activities (Tables)</t>
  </si>
  <si>
    <t>Stock-Based Compensation (Tables)</t>
  </si>
  <si>
    <t>Schedule of Information about Options Outstanding</t>
  </si>
  <si>
    <t>Schedule of Information about Unvested Options</t>
  </si>
  <si>
    <t>Schedule of Related Tax Benefits Realized from Options Exercised and Intrinsic Value of Options Exercised</t>
  </si>
  <si>
    <t>Schedule of Information about Options Outstanding and Exercisable</t>
  </si>
  <si>
    <t>Schedule of Unvested Restricted Stock Awards and Restricted Stock Units</t>
  </si>
  <si>
    <t>Schedule of Unvested Performance Stock Awards and Performance Stock Units</t>
  </si>
  <si>
    <t>Pension and Other Post-Retirement Benefit Plans (Tables)</t>
  </si>
  <si>
    <t>Components of Net Periodic Benefits Cost (Benefit)</t>
  </si>
  <si>
    <t>Segment Information (Tables)</t>
  </si>
  <si>
    <t>Schedule of Detail Segment Information</t>
  </si>
  <si>
    <t>Wealth Management</t>
  </si>
  <si>
    <t>Mortgage Servicing Rights (Tables)</t>
  </si>
  <si>
    <t>Summarized Corporation's Activity Related to MSRs</t>
  </si>
  <si>
    <t>Other MSR Information</t>
  </si>
  <si>
    <t>Goodwill and Other Intangibles (Tables)</t>
  </si>
  <si>
    <t>Schedule of Goodwill and Intangible Assets Related to Acquisitions</t>
  </si>
  <si>
    <t>Accumulated Other Comprehensive Loss (Tables)</t>
  </si>
  <si>
    <t>Components of Accumulated Other Comprehensive (Loss) Income</t>
  </si>
  <si>
    <t>Amounts Reclassified from Each Component of Accumulated Other Comprehensive Loss</t>
  </si>
  <si>
    <t>Fair Value Measurement (Tables)</t>
  </si>
  <si>
    <t>Summary of Fair Value of Assets Measured on a Recurring and Non-Recurring Basis</t>
  </si>
  <si>
    <t>The following tables summarize the assets at June 30, 2014 and December 31, 2013 that are recognized on the Corporation’s balance sheet using fair value measurement determined based on the differing levels of input.</t>
  </si>
  <si>
    <t>Fair Value of Financial Instruments (Tables)</t>
  </si>
  <si>
    <t>Carrying Value and Estimated Fair Value of Financial Instruments</t>
  </si>
  <si>
    <t>Calculation of Basic and Diluted Earnings per Share (Detail) (USD $)</t>
  </si>
  <si>
    <t>Earnings Per Share [Line Items]</t>
  </si>
  <si>
    <t>Numerator: Net income available to common shareholders</t>
  </si>
  <si>
    <t>Denominator for basic earnings per share - weighted average shares outstanding</t>
  </si>
  <si>
    <t>Denominator for diluted earnings per share - adjusted weighted average shares outstanding</t>
  </si>
  <si>
    <t>Amortized Cost and Estimated Fair Value of Available for Sale Investment Securities (Detail) (USD $)</t>
  </si>
  <si>
    <t>Schedule of Available-for-sale Securities [Line Items]</t>
  </si>
  <si>
    <t>Amortized Cost</t>
  </si>
  <si>
    <t>Gross Unrealized Gains</t>
  </si>
  <si>
    <t>Gross Unrealized Losses</t>
  </si>
  <si>
    <t>Amount of Investment Securities Available for Sale in Unrealized Loss Position (Detail) (USD $)</t>
  </si>
  <si>
    <t>Less than 12 Months Fair Value</t>
  </si>
  <si>
    <t>Less than 12 Months Unrealized Losses</t>
  </si>
  <si>
    <t>12 Months or Longer Fair Value</t>
  </si>
  <si>
    <t>12 Months or Longer Unrealized Losses</t>
  </si>
  <si>
    <t>Total Fair Value</t>
  </si>
  <si>
    <t>Total Unrealized Losses</t>
  </si>
  <si>
    <t>Investment Securities - Additional Information (Detail) (USD $)</t>
  </si>
  <si>
    <t>In Millions, unless otherwise specified</t>
  </si>
  <si>
    <t>Securities pledged as collateral</t>
  </si>
  <si>
    <t>Amortized Cost and Fair Value of Available for Sale Investment Securities (Detail) (USD $)</t>
  </si>
  <si>
    <t>Due in one year or less, Amortized Cost</t>
  </si>
  <si>
    <t>[1]</t>
  </si>
  <si>
    <t>Due after one year through five years, Amortized Cost</t>
  </si>
  <si>
    <t>Due after five years through ten years, Amortized Cost</t>
  </si>
  <si>
    <t>Due after ten years, Amortized Cost</t>
  </si>
  <si>
    <t>Mortgage-related securities, Amortized Cost</t>
  </si>
  <si>
    <t>[2]</t>
  </si>
  <si>
    <t>Due in one year or less, Fair Value</t>
  </si>
  <si>
    <t>Due after one year through five years, Fair Value</t>
  </si>
  <si>
    <t>Due after five years through ten years, Fair Value</t>
  </si>
  <si>
    <t>Due after ten years, Fair Value</t>
  </si>
  <si>
    <t>Mortgage-related securities, Fair Value</t>
  </si>
  <si>
    <t>Included in the investment portfolio, but not in the table above, are mutual funds with a fair value, as of both June 30, 2014 and December 31, 2013, of $14.2 million and $13.7 million, respectively, which have no stated maturity.</t>
  </si>
  <si>
    <t>Amortized Cost and Fair Value of Available for Sale Investment Securities (Parenthetical) (Detail) (USD $)</t>
  </si>
  <si>
    <t>Investment securities without maturity</t>
  </si>
  <si>
    <t>Loans and Leases Outstanding (Detail) (USD $)</t>
  </si>
  <si>
    <t>Accounts, Notes, Loans and Financing Receivable [Line Items]</t>
  </si>
  <si>
    <t>Real estate loans</t>
  </si>
  <si>
    <t>Components of Net Investments in Leases (Detail) (USD $)</t>
  </si>
  <si>
    <t>Non-Performing Loans and Leases (Detail) (USD $)</t>
  </si>
  <si>
    <t>Non-accrual loans and leases</t>
  </si>
  <si>
    <t>Purchased credit-impaired loans, which have been recorded at their fair values at acquisition, and which are performing, are excluded from this table, with the exception of $143 thousand and $238 thousand of purchased credit-impaired loans as of June 30, 2014 and December 31, 2013, respectively, which became non-performing subsequent to acquisition.</t>
  </si>
  <si>
    <t>Non-Performing Loans and Leases (Parenthetical) (Detail) (USD $)</t>
  </si>
  <si>
    <t>12 Months Ended</t>
  </si>
  <si>
    <t>Purchased credit-impaired loans</t>
  </si>
  <si>
    <t>Outstanding Principal Balance and Related Carrying Amount of Credit-Impaired Loans (Detail) (USD $)</t>
  </si>
  <si>
    <t>Certain Loans Acquired in Transfer Not Accounted for as Debt Securities Acquired During Period [Line Items]</t>
  </si>
  <si>
    <t>Carrying amount</t>
  </si>
  <si>
    <t>Includes $188 thousand and $293 thousand purchased credit-impaired loans as of June 30, 2014 and December 31, 2013, respectively, for which the Bank could not estimate the timing or amount of expected cash flows to be collected at acquisition, and for which no accretable yield is recognized. Additionally, the table above includes $143 thousand and $238 thousand of purchased credit-impaired loans as of June 30, 2014 and December 31, 2013, respectively, which became non-performing subsequent to acquisition, which are disclosed in Note 4C, above, and which also have no accretable yield.</t>
  </si>
  <si>
    <t>Outstanding Principal Balance and Related Carrying Amount of Credit-Impaired Loans (Parenthetical) (Detail) (USD $)</t>
  </si>
  <si>
    <t>Credit-impaired loans not expected to be collected at acquisition</t>
  </si>
  <si>
    <t>Schedule of Changes in Accretable Discount on Purchased Credit-Impaired Loans (Detail) (USD $)</t>
  </si>
  <si>
    <t>Beginning Balance</t>
  </si>
  <si>
    <t>Ending Balance</t>
  </si>
  <si>
    <t>Aging of Corporation's Loan and Lease Portfolio (Detail) (USD $)</t>
  </si>
  <si>
    <t>Financing Receivable, Recorded Investment, Past Due [Line Items]</t>
  </si>
  <si>
    <t>30 - 59 Days Past Due</t>
  </si>
  <si>
    <t>60 - 89 Days Past Due</t>
  </si>
  <si>
    <t>Over 89 Days Past Due</t>
  </si>
  <si>
    <t>'  </t>
  </si>
  <si>
    <t>Total Past Due</t>
  </si>
  <si>
    <t>Total Accruing Loans and Leases</t>
  </si>
  <si>
    <t>Non accrual Loans and Leases</t>
  </si>
  <si>
    <t>Roll forward of Corporation's Allowance for Loan and Leases Losses by Loan Category (Detail) (USD $)</t>
  </si>
  <si>
    <t>Financing Receivable, Allowance for Credit Losses [Line Items]</t>
  </si>
  <si>
    <t>Allocation of Allowance for Loan and Lease Losses by Portfolio Segment Based on Methodology Used to Evaluate Loans and Leases for Impairment (Detail) (USD $)</t>
  </si>
  <si>
    <t>Mar. 31, 2014</t>
  </si>
  <si>
    <t>Mar. 31, 2013</t>
  </si>
  <si>
    <t>Dec. 31, 2012</t>
  </si>
  <si>
    <t>Allowance for Loan and Lease Losses</t>
  </si>
  <si>
    <t>Purchased credit- impaired</t>
  </si>
  <si>
    <t>Allowance for Loan and Lease Losses | Commercial mortgage</t>
  </si>
  <si>
    <t>Allowance for Loan and Lease Losses | Home equity lines and loans</t>
  </si>
  <si>
    <t>Allowance for Loan and Lease Losses | Residential mortgage</t>
  </si>
  <si>
    <t>Allowance for Loan and Lease Losses | Construction</t>
  </si>
  <si>
    <t>Allowance for Loan and Lease Losses | Commercial and industrial</t>
  </si>
  <si>
    <t>Allowance for Loan and Lease Losses | Consumer</t>
  </si>
  <si>
    <t>Allowance for Loan and Lease Losses | Leases</t>
  </si>
  <si>
    <t>Allowance for Loan and Lease Losses | Unallocated</t>
  </si>
  <si>
    <t>Carrying Value for Loans and Leases by Portfolio Segment Based on Methodology Used to Evaluate Loans and Leases for Impairment (Detail) (USD $)</t>
  </si>
  <si>
    <t>Carrying value of loans and leases</t>
  </si>
  <si>
    <t>Carrying value of loans and leases | Commercial mortgage</t>
  </si>
  <si>
    <t>Carrying value of loans and leases | Home equity lines and loans</t>
  </si>
  <si>
    <t>Carrying value of loans and leases | Residential mortgage</t>
  </si>
  <si>
    <t>Carrying value of loans and leases | Construction</t>
  </si>
  <si>
    <t>Carrying value of loans and leases | Commercial and industrial</t>
  </si>
  <si>
    <t>Carrying value of loans and leases | Consumer</t>
  </si>
  <si>
    <t>Carrying value of loans and leases | Leases</t>
  </si>
  <si>
    <t>Carrying Value of Loans and Leases by Portfolio Segment Based on Credit Quality Indicators used to Allocate Allowance for Loan and Lease Losses (Detail) (USD $)</t>
  </si>
  <si>
    <t>Allowance for loan and lease losses</t>
  </si>
  <si>
    <t>Pass, Special Mention and Substandard</t>
  </si>
  <si>
    <t>Performing and Non-performing</t>
  </si>
  <si>
    <t>Commercial mortgage | Pass</t>
  </si>
  <si>
    <t>Commercial mortgage | Special Mention</t>
  </si>
  <si>
    <t>Commercial mortgage | Substandard</t>
  </si>
  <si>
    <t>Commercial mortgage | Pass, Special Mention and Substandard</t>
  </si>
  <si>
    <t>Construction | Pass</t>
  </si>
  <si>
    <t>Construction | Substandard</t>
  </si>
  <si>
    <t>Construction | Pass, Special Mention and Substandard</t>
  </si>
  <si>
    <t>Commercial and industrial | Pass</t>
  </si>
  <si>
    <t>Commercial and industrial | Special Mention</t>
  </si>
  <si>
    <t>Commercial and industrial | Substandard</t>
  </si>
  <si>
    <t>Commercial and industrial | Pass, Special Mention and Substandard</t>
  </si>
  <si>
    <t>Residential mortgage | Performing</t>
  </si>
  <si>
    <t>Residential mortgage | Non-performing</t>
  </si>
  <si>
    <t>Residential mortgage | Performing and Non-performing</t>
  </si>
  <si>
    <t>Home equity lines and loans | Performing</t>
  </si>
  <si>
    <t>Home equity lines and loans | Non-performing</t>
  </si>
  <si>
    <t>Home equity lines and loans | Performing and Non-performing</t>
  </si>
  <si>
    <t>Consumer | Performing</t>
  </si>
  <si>
    <t>Consumer | Non-performing</t>
  </si>
  <si>
    <t>Consumer | Performing and Non-performing</t>
  </si>
  <si>
    <t>Leases | Performing</t>
  </si>
  <si>
    <t>Leases | Non-performing</t>
  </si>
  <si>
    <t>Leases | Performing and Non-performing</t>
  </si>
  <si>
    <t>Balance of Troubled Debt Restructurings (Detail) (USD $)</t>
  </si>
  <si>
    <t>Financing Receivable, Modifications [Line Items]</t>
  </si>
  <si>
    <t>Loan and Lease Modifications Categorized as Troubled Debt Restructurings (Detail) (USD $)</t>
  </si>
  <si>
    <t>Contract</t>
  </si>
  <si>
    <t>Number of Contracts</t>
  </si>
  <si>
    <t>Pre-Modification Outstanding Recorded Investment</t>
  </si>
  <si>
    <t>Post-Modification Outstanding Recorded Investment</t>
  </si>
  <si>
    <t>Types of Loan and Lease Modifications (Detail)</t>
  </si>
  <si>
    <t>Interest Rate Change</t>
  </si>
  <si>
    <t>Loan Term Extension</t>
  </si>
  <si>
    <t>Interest Rate Change and Term Extension</t>
  </si>
  <si>
    <t>Interest Rate Change and/or Interest-Only Period</t>
  </si>
  <si>
    <t>Contractual Payment Reduction (Leases only)</t>
  </si>
  <si>
    <t>Forgiveness of Interest</t>
  </si>
  <si>
    <t>Recorded Investment and Principal Balance of Impaired Loans by Portfolio Segment Their Related Allowance for Loan and Lease Losses and Interest Income Recognized (Detail) (USD $)</t>
  </si>
  <si>
    <t>Financing Receivable, Impaired [Line Items]</t>
  </si>
  <si>
    <t>Recorded Investment</t>
  </si>
  <si>
    <t>Principal Balance</t>
  </si>
  <si>
    <t>Related Allowance</t>
  </si>
  <si>
    <t>Average Principal Balance</t>
  </si>
  <si>
    <t>Interest Income Recognized</t>
  </si>
  <si>
    <t>Cash-Basis Interest Income Recognized</t>
  </si>
  <si>
    <t>Impaired loans with related allowance</t>
  </si>
  <si>
    <t>Impaired loans with related allowance | Home equity lines and loans</t>
  </si>
  <si>
    <t>Impaired loans with related allowance | Residential mortgage</t>
  </si>
  <si>
    <t>Impaired loans with related allowance | Commercial and industrial</t>
  </si>
  <si>
    <t>Impaired loans with related allowance | Consumer</t>
  </si>
  <si>
    <t>Impaired loans with related allowance | Commercial Mortgage</t>
  </si>
  <si>
    <t>Impaired loans without related allowance</t>
  </si>
  <si>
    <t>[1],[2],[3]</t>
  </si>
  <si>
    <t>[1],[2],[4]</t>
  </si>
  <si>
    <t>[1],[2],[5]</t>
  </si>
  <si>
    <t>[2],[3]</t>
  </si>
  <si>
    <t>[2],[4]</t>
  </si>
  <si>
    <t>[2],[5]</t>
  </si>
  <si>
    <t>Impaired loans without related allowance | Home equity lines and loans</t>
  </si>
  <si>
    <t>Impaired loans without related allowance | Residential mortgage</t>
  </si>
  <si>
    <t>Impaired loans without related allowance | Construction Loans</t>
  </si>
  <si>
    <t>Impaired loans without related allowance | Commercial and industrial</t>
  </si>
  <si>
    <t>Impaired loans without related allowance | Commercial Mortgage</t>
  </si>
  <si>
    <t>[3]</t>
  </si>
  <si>
    <t>[4]</t>
  </si>
  <si>
    <t>[5]</t>
  </si>
  <si>
    <t>Recorded Investment and Principal Balance of Impaired Loans by Portfolio Segment Their Related Allowance for Loan and Lease Losses and Interest Income Recognized (Parenthetical) (Detail) (USD $)</t>
  </si>
  <si>
    <t>Recorded investment of impaired lease without related allowance</t>
  </si>
  <si>
    <t>Impaired loans without related allowance | Leases</t>
  </si>
  <si>
    <t>Components of Deposits (Detail) (USD $)</t>
  </si>
  <si>
    <t>Deposits [Line Items]</t>
  </si>
  <si>
    <t>Summary of Short-Term Borrowings (Detail) (USD $)</t>
  </si>
  <si>
    <t>Short-term Debt [Line Items]</t>
  </si>
  <si>
    <t>Repurchase Agreements</t>
  </si>
  <si>
    <t>Information Concerning Short-Term Borrowings (Detail) (USD $)</t>
  </si>
  <si>
    <t>Weighted-average interest rate, as of period-end</t>
  </si>
  <si>
    <t>Weighted-average interest rate, paid during the period</t>
  </si>
  <si>
    <t>Maturity of Long- Term FHLB Advances and Other Borrowings (Detail) (USD $)</t>
  </si>
  <si>
    <t>Federal Home Loan Bank Advances And Other Borrowings</t>
  </si>
  <si>
    <t>Rate and Maturity Information on Long- Term Federal Home Loan Bank Advances and Other Borrowings (Detail) (USD $)</t>
  </si>
  <si>
    <t>Debt Instrument [Line Items]</t>
  </si>
  <si>
    <t>Fixed Amortizing</t>
  </si>
  <si>
    <t>Maturity Start Range</t>
  </si>
  <si>
    <t>Maturity End Range</t>
  </si>
  <si>
    <t>Weighted Average Rate</t>
  </si>
  <si>
    <t>Interest Rate Minimum</t>
  </si>
  <si>
    <t>Interest Rate Maximum</t>
  </si>
  <si>
    <t>Adjustable Amortizing</t>
  </si>
  <si>
    <t>Bullet Maturity | Fixed Rate</t>
  </si>
  <si>
    <t>Bullet Maturity | Variable Rate</t>
  </si>
  <si>
    <t>Convertible-Fixed</t>
  </si>
  <si>
    <t>[1],[2]</t>
  </si>
  <si>
    <t>Maturity range refers to June 30, 2014 balances.</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June 30, 2014, substantially all the FHLB advances with this convertible feature are subject to conversion in fiscal 2014. These advances are included in the maturity ranges in which they mature, rather than the period in which they are subject to conversion.</t>
  </si>
  <si>
    <t>Borrowings - Additional Information (Detail) (USD $)</t>
  </si>
  <si>
    <t>Maximum borrowing capacity with FHLB</t>
  </si>
  <si>
    <t>Unused capacity funds</t>
  </si>
  <si>
    <t>Capital stock of FHLB</t>
  </si>
  <si>
    <t>Overnight Fed Funds</t>
  </si>
  <si>
    <t>Federal Reserve Discount Window</t>
  </si>
  <si>
    <t>Revolving line of credit with correspondent bank</t>
  </si>
  <si>
    <t>Derivatives and Hedging Activities - Additional Information (Detail) (USD $)</t>
  </si>
  <si>
    <t>Derivative [Line Items]</t>
  </si>
  <si>
    <t>Effective Date</t>
  </si>
  <si>
    <t>Maturity Date</t>
  </si>
  <si>
    <t>Reclassifications of interest-rate swap's from other comprehensive income to earnings</t>
  </si>
  <si>
    <t>Interest Rate Swap</t>
  </si>
  <si>
    <t>FHLB borrowing</t>
  </si>
  <si>
    <t>Details Derivative Positions (Detail) (USD $)</t>
  </si>
  <si>
    <t>Receive (Variable) Index</t>
  </si>
  <si>
    <t>'US 3-Month LIBOR</t>
  </si>
  <si>
    <t>Current Project Receive Rate</t>
  </si>
  <si>
    <t>Pay Fixed Swap Rate</t>
  </si>
  <si>
    <t>Fair Value of Asset (Liability)</t>
  </si>
  <si>
    <t>Stock Based Compensation - Additional Information (Detail) (USD $)</t>
  </si>
  <si>
    <t>Apr. 28, 2010</t>
  </si>
  <si>
    <t>Apr. 25, 2007</t>
  </si>
  <si>
    <t>Restricted Stock Awards</t>
  </si>
  <si>
    <t>Stock Options</t>
  </si>
  <si>
    <t>Performance Stock Awards</t>
  </si>
  <si>
    <t>Restricted Stock Awards And Restricted Stock Units</t>
  </si>
  <si>
    <t>Performance Stock Awards and Performance Stock Units</t>
  </si>
  <si>
    <t>Share-based Compensation Arrangement by Share-based Payment Award [Line Items]</t>
  </si>
  <si>
    <t>Stock award for grants</t>
  </si>
  <si>
    <t>Maximum earnings of PSAs</t>
  </si>
  <si>
    <t>Stock award expenses</t>
  </si>
  <si>
    <t>Not-yet-recognized compensation expense of unvested award</t>
  </si>
  <si>
    <t>Employee Service Share-based Compensation, Nonvested Awards, Total Compensation Cost Not yet Recognized, Period for Recognition</t>
  </si>
  <si>
    <t>'1 month 6 days</t>
  </si>
  <si>
    <t>'1 year 9 months 18 days</t>
  </si>
  <si>
    <t>'1 year 3 months 18 days</t>
  </si>
  <si>
    <t>Tax benefit related to vesting of restricted stock awards</t>
  </si>
  <si>
    <t>Schedule of Information about Options Outstanding (Detail) (USD $)</t>
  </si>
  <si>
    <t>Options outstanding, Shares</t>
  </si>
  <si>
    <t>Granted, Shares</t>
  </si>
  <si>
    <t>Forfeited, Shares</t>
  </si>
  <si>
    <t>Expired, Shares</t>
  </si>
  <si>
    <t>Exercised, Shares</t>
  </si>
  <si>
    <t>Options outstanding, Weighted Average Exercise Price</t>
  </si>
  <si>
    <t>Granted, Weighted Average Exercise Price</t>
  </si>
  <si>
    <t>Forfeited, Weighted Average Exercise Price</t>
  </si>
  <si>
    <t>Expired, Weighted Average Exercise Price</t>
  </si>
  <si>
    <t>Exercised, Weighted Average Exercise Price</t>
  </si>
  <si>
    <t>Options outstanding, beginning of period, Weighted Average Grant Date Fair Value</t>
  </si>
  <si>
    <t>Granted, Weighted Average Grant Date Fair Value</t>
  </si>
  <si>
    <t>Forfeited, Weighted Average Grant Date Fair Value</t>
  </si>
  <si>
    <t>Expired, Weighted Average Grant Date Fair Value</t>
  </si>
  <si>
    <t>Exercised, Weighted Average Grant Date Fair Value</t>
  </si>
  <si>
    <t>Options outstanding, end of period, Weighted Average Grant Date Fair Value</t>
  </si>
  <si>
    <t>Schedule of Information about Unvested Options (Detail) (USD $)</t>
  </si>
  <si>
    <t>Balance, Number of Shares</t>
  </si>
  <si>
    <t>Vested, Shares</t>
  </si>
  <si>
    <t>Unvested options, Weighted Average Exercise Price</t>
  </si>
  <si>
    <t>Vested, Weighted Average Exercise Price</t>
  </si>
  <si>
    <t>Balance, Weighted Average Grant Date Fair Value</t>
  </si>
  <si>
    <t>Vested, Weighted Average Grant Date Fair Value</t>
  </si>
  <si>
    <t>Schedule of Proceeds, Related Tax Benefits Realized from Options Exercised and Intrinsic Value of Options Exercised (Detail) (USD $)</t>
  </si>
  <si>
    <t>Proceeds from Exercise of Stock options</t>
  </si>
  <si>
    <t>Schedule of Information about Options Outstanding and Exercisable (Detail) (USD $)</t>
  </si>
  <si>
    <t>'3 years</t>
  </si>
  <si>
    <t>Number of shares, Exercisable</t>
  </si>
  <si>
    <t>Weighted average exercise price, Exercisable</t>
  </si>
  <si>
    <t>Aggregate intrinsic value, Exercisable</t>
  </si>
  <si>
    <t>Weighted average contractual term in years, Exercisable</t>
  </si>
  <si>
    <t>'2 years 9 months 18 days</t>
  </si>
  <si>
    <t>Schedule of Unvested Restricted Stock Awards and Restricted Stock Units (Detail) (Restricted Stock Awards And Restricted Stock Units, USD $)</t>
  </si>
  <si>
    <t>Beginning balance, Number of Shares</t>
  </si>
  <si>
    <t>Granted, Number of Shares</t>
  </si>
  <si>
    <t>Vested, Number of Shares</t>
  </si>
  <si>
    <t>Forfeited, Number of Shares</t>
  </si>
  <si>
    <t>Ending balance, Number of Shares</t>
  </si>
  <si>
    <t>Beginning balance, Weighted Average Grant Date Fair Value</t>
  </si>
  <si>
    <t>Ending balance, Weighted Average Grant Date Fair Value</t>
  </si>
  <si>
    <t>Schedule of Unvested Performance Stock Awards and Performance Stock Units (Detail) (Performance Stock Awards and Performance Stock Units, USD $)</t>
  </si>
  <si>
    <t>Pension and Other Postretirement Benefit Plans - Additional Information (Detail) (USD $)</t>
  </si>
  <si>
    <t>Defined Benefit Plan Disclosure [Line Items]</t>
  </si>
  <si>
    <t>SERP I and SERP II</t>
  </si>
  <si>
    <t>Maximum defined benefit plan curtailment</t>
  </si>
  <si>
    <t>Defined benefit plan contributed</t>
  </si>
  <si>
    <t>Expected contribution to SERP</t>
  </si>
  <si>
    <t>Percentage of maximum annual payment under Post Retirement Benefit Plan</t>
  </si>
  <si>
    <t>Components of Net Periodic Benefits Cost (Benefit) (Detail) (USD $)</t>
  </si>
  <si>
    <t>Schedule of Detail Segment Information (Detail) (USD $)</t>
  </si>
  <si>
    <t>Salaries &amp; wages</t>
  </si>
  <si>
    <t>Occupancy &amp; equipment</t>
  </si>
  <si>
    <t>Segment assets</t>
  </si>
  <si>
    <t>Banking | Intersegment (revenues) expenses</t>
  </si>
  <si>
    <t>Revenue</t>
  </si>
  <si>
    <t>Wealth Management | Intersegment (revenues) expenses</t>
  </si>
  <si>
    <t>Schedule of Wealth Management Segment Information (Detail) (USD $)</t>
  </si>
  <si>
    <t>Segment Reporting, Asset Reconciling Item [Line Items]</t>
  </si>
  <si>
    <t>Summary of Activity Related to Mortgage Servicing Rights (Detail) (USD $)</t>
  </si>
  <si>
    <t>Servicing Asset at Amortized Cost [Line Items]</t>
  </si>
  <si>
    <t>Summary of Key Economic Assumptions and Sensitivity of Current Fair Value of MSRs (Detail) (USD $)</t>
  </si>
  <si>
    <t>Sensitivity Analysis of Fair Value of Interests Continued to be Held by Transferor, Servicing Assets or Liabilities, Impact of Adverse Change in Assumption [Line Items]</t>
  </si>
  <si>
    <t>'6 years 4 months 24 days</t>
  </si>
  <si>
    <t>'6 years 3 months 18 days</t>
  </si>
  <si>
    <t>Prepayment speeds (constant prepayment rate)</t>
  </si>
  <si>
    <t>Mortgage Servicing Rights - Additional Information (Detail)</t>
  </si>
  <si>
    <t>Percentage of sensitivity of the current fair value</t>
  </si>
  <si>
    <t>Goodwill and Intangible Assets Related to Acquisitions (Detail) (USD $)</t>
  </si>
  <si>
    <t>Schedule Of Goodwill And Other Intangible Assets [Line Items]</t>
  </si>
  <si>
    <t>Additions / Adjustments</t>
  </si>
  <si>
    <t>Amortization Period</t>
  </si>
  <si>
    <t>'Indefinite</t>
  </si>
  <si>
    <t>'10 years</t>
  </si>
  <si>
    <t>Non competition agreements</t>
  </si>
  <si>
    <t>Minimum | Customer relationships</t>
  </si>
  <si>
    <t>Minimum | Non competition agreements</t>
  </si>
  <si>
    <t>'5 years</t>
  </si>
  <si>
    <t>Maximum | Customer relationships</t>
  </si>
  <si>
    <t>'20 years</t>
  </si>
  <si>
    <t>Maximum | Non competition agreements</t>
  </si>
  <si>
    <t>'5 years 6 months</t>
  </si>
  <si>
    <t>Wealth Segment</t>
  </si>
  <si>
    <t>Banking Segment</t>
  </si>
  <si>
    <t>Components of Accumulated Other Comprehensive (Loss) Income (Detail) (USD $)</t>
  </si>
  <si>
    <t>Accumulated Other Comprehensive Income (Loss) [Line Items]</t>
  </si>
  <si>
    <t>Accumulated Net Unrealized Investment Gain (Loss)</t>
  </si>
  <si>
    <t>Accumulated Net Gain (Loss) from Designated or Qualifying Cash Flow Hedges</t>
  </si>
  <si>
    <t>Accumulated Defined Benefit Plans Adjustment</t>
  </si>
  <si>
    <t>Amounts Reclassified from Each Component of Accumulated Other Comprehensive (Loss) Income (Detail) (USD $)</t>
  </si>
  <si>
    <t>Reclassification Adjustment out of Accumulated Other Comprehensive Income [Line Items]</t>
  </si>
  <si>
    <t>Less: income tax (expense) benefit</t>
  </si>
  <si>
    <t>Amount Reclassified from Accumulated Other Comprehensive Income (Loss) | Accumulated Net Unrealized Investment Gain (Loss)</t>
  </si>
  <si>
    <t>Amount Reclassified from Accumulated Other Comprehensive Income (Loss) | Unfunded pension liability</t>
  </si>
  <si>
    <t>Amortization of net loss included in net periodic pension costs</t>
  </si>
  <si>
    <t>Amortization of prior service cost included in net periodic pension costs</t>
  </si>
  <si>
    <t>Amortization of transition obligation included in net periodic pension costs</t>
  </si>
  <si>
    <t>Accumulated other comprehensive loss components are included in the computation of net periodic pension cost. See Note 10-Pension and Other Post-Retirement Benefit Plans</t>
  </si>
  <si>
    <t>Shareholders' Equity - Additional Information (Detail) (USD $)</t>
  </si>
  <si>
    <t>0 Months Ended</t>
  </si>
  <si>
    <t>1 Months Ended</t>
  </si>
  <si>
    <t>Apr. 27, 2012</t>
  </si>
  <si>
    <t>Apr. 30, 2012</t>
  </si>
  <si>
    <t>Feb. 10, 2014</t>
  </si>
  <si>
    <t>Jul. 24, 2014</t>
  </si>
  <si>
    <t>Subsequent Event</t>
  </si>
  <si>
    <t>Dividend Reinvestment And Share Purchase Plan</t>
  </si>
  <si>
    <t>Before Amendment</t>
  </si>
  <si>
    <t>After Amendment</t>
  </si>
  <si>
    <t>Class of Stock [Line Items]</t>
  </si>
  <si>
    <t>Regular quarterly dividend payable per share</t>
  </si>
  <si>
    <t>Dividend payable date</t>
  </si>
  <si>
    <t>Dividend payment record date</t>
  </si>
  <si>
    <t>Regular quarterly dividend paid per share</t>
  </si>
  <si>
    <t>Total dividend paid</t>
  </si>
  <si>
    <t>Shares outstanding as on the date</t>
  </si>
  <si>
    <t>Prospectus in Shelf Registration Statement securities authorized to be issued</t>
  </si>
  <si>
    <t>Number of common stock shares registered Shelf Registration Statement</t>
  </si>
  <si>
    <t>Maximum amount of investment under Dividend Reinvestment and Stock Purchase Plan</t>
  </si>
  <si>
    <t>Shares issued</t>
  </si>
  <si>
    <t>Value of shares issued</t>
  </si>
  <si>
    <t>Accounting for Uncertainty in Income Taxes - Additional Information (Detail) (USD $)</t>
  </si>
  <si>
    <t>Significant Change in Unrecognized Tax Benefits is Reasonably Possible [Line Items]</t>
  </si>
  <si>
    <t>Likelihood of tax benefit realized upon ultimate settlement tax benefit sustained</t>
  </si>
  <si>
    <t>Uncertain income tax positions, interest and penalties expense accrued</t>
  </si>
  <si>
    <t>Fair Value of Assets Measured on Recurring and Non-Recurring Basis (Detail) (USD $)</t>
  </si>
  <si>
    <t>Fair Value, Assets and Liabilities Measured on Recurring and Nonrecurring Basis [Line Items]</t>
  </si>
  <si>
    <t>Total assets measured at fair value on a non-recurring basis</t>
  </si>
  <si>
    <t>Other real estate owned</t>
  </si>
  <si>
    <t>Level 1 | U.S. Treasury securities</t>
  </si>
  <si>
    <t>Level 1 | Obligations of the U.S. government agency securities</t>
  </si>
  <si>
    <t>Level 1 | Obligations of state and political subdivisions</t>
  </si>
  <si>
    <t>Level 1 | Mortgage-backed securities</t>
  </si>
  <si>
    <t>Level 1 | Collateralized mortgage obligations</t>
  </si>
  <si>
    <t>Level 1 | Mutual funds</t>
  </si>
  <si>
    <t>Level 1 | Impaired loans and leases</t>
  </si>
  <si>
    <t>Level 1 | Other real estate owned</t>
  </si>
  <si>
    <t>Level 1 | Other debt securities</t>
  </si>
  <si>
    <t>Level 2 | U.S. Treasury securities</t>
  </si>
  <si>
    <t>Level 2 | Obligations of the U.S. government agency securities</t>
  </si>
  <si>
    <t>Level 2 | Obligations of state and political subdivisions</t>
  </si>
  <si>
    <t>Level 2 | Mortgage-backed securities</t>
  </si>
  <si>
    <t>Level 2 | Collateralized mortgage obligations</t>
  </si>
  <si>
    <t>Level 2 | Mutual funds</t>
  </si>
  <si>
    <t>Level 2 | Impaired loans and leases</t>
  </si>
  <si>
    <t>Level 2 | Other real estate owned</t>
  </si>
  <si>
    <t>Level 2 | Other debt securities</t>
  </si>
  <si>
    <t>Level 3 | U.S. Treasury securities</t>
  </si>
  <si>
    <t>Level 3 | Obligations of the U.S. government agency securities</t>
  </si>
  <si>
    <t>Level 3 | Obligations of state and political subdivisions</t>
  </si>
  <si>
    <t>Level 3 | Mortgage-backed securities</t>
  </si>
  <si>
    <t>Level 3 | Collateralized mortgage obligations</t>
  </si>
  <si>
    <t>Level 3 | Mutual funds</t>
  </si>
  <si>
    <t>Level 3 | Impaired loans and leases</t>
  </si>
  <si>
    <t>Level 3 | Other real estate owned</t>
  </si>
  <si>
    <t>Level 3 | Other debt securities</t>
  </si>
  <si>
    <t>Fair Value Measurement - Additional Information (Detail) (USD $)</t>
  </si>
  <si>
    <t>Fair Value Measurements Disclosure [Line Items]</t>
  </si>
  <si>
    <t>Transfers between level 1 to level 2</t>
  </si>
  <si>
    <t>Transfers between level 2 to level 1</t>
  </si>
  <si>
    <t>Net increase (decrease) in allowance</t>
  </si>
  <si>
    <t>Collateral securing loan | Minimum</t>
  </si>
  <si>
    <t>Discount on appraisals of collateral securing loan</t>
  </si>
  <si>
    <t>Collateral securing loan | Maximum</t>
  </si>
  <si>
    <t>Fair Value Of Financial Instruments - Additional Information (Detail) (USD $)</t>
  </si>
  <si>
    <t>Term Loan</t>
  </si>
  <si>
    <t>Term loan</t>
  </si>
  <si>
    <t>Carrying Amount, Estimated Fair Value and Fair Value Hierarchy Level (Detail) (USD $)</t>
  </si>
  <si>
    <t>Carrying Amount</t>
  </si>
  <si>
    <t>Carrying Amount | Level 1</t>
  </si>
  <si>
    <t>Carrying Amount | Level 2</t>
  </si>
  <si>
    <t>Carrying Amount | Level 3</t>
  </si>
  <si>
    <t>Estimated Fair Value</t>
  </si>
  <si>
    <t>Estimated Fair Value | Level 1</t>
  </si>
  <si>
    <t>Estimated Fair Value | Level 2</t>
  </si>
  <si>
    <t>Estimated Fair Value |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sz val="1"/>
      <color theme="1"/>
      <name val="Calibri"/>
      <family val="2"/>
      <scheme val="minor"/>
    </font>
    <font>
      <sz val="9.35"/>
      <color theme="1"/>
      <name val="Times New Roman"/>
      <family val="1"/>
    </font>
    <font>
      <i/>
      <sz val="10"/>
      <color theme="1"/>
      <name val="Times New Roman"/>
      <family val="1"/>
    </font>
    <font>
      <b/>
      <sz val="9.35"/>
      <color theme="1"/>
      <name val="Times New Roman"/>
      <family val="1"/>
    </font>
    <font>
      <sz val="6"/>
      <color theme="1"/>
      <name val="Calibri"/>
      <family val="2"/>
      <scheme val="minor"/>
    </font>
    <font>
      <sz val="9"/>
      <color theme="1"/>
      <name val="Times New Roman"/>
      <family val="1"/>
    </font>
    <font>
      <b/>
      <i/>
      <sz val="8"/>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26" fillId="0" borderId="0" xfId="0" applyFont="1" applyAlignment="1">
      <alignment horizontal="left" vertical="top" wrapText="1"/>
    </xf>
    <xf numFmtId="0" fontId="27" fillId="0" borderId="0" xfId="0" applyFont="1" applyAlignment="1">
      <alignment horizontal="left" vertical="top" wrapText="1"/>
    </xf>
    <xf numFmtId="0" fontId="25" fillId="0" borderId="0" xfId="0" applyFont="1" applyAlignment="1">
      <alignment wrapText="1"/>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24" fillId="0" borderId="12" xfId="0" applyFont="1" applyBorder="1" applyAlignment="1">
      <alignment horizontal="center" wrapText="1"/>
    </xf>
    <xf numFmtId="0" fontId="21" fillId="0" borderId="12" xfId="0" applyFont="1" applyBorder="1" applyAlignment="1">
      <alignment wrapText="1"/>
    </xf>
    <xf numFmtId="0" fontId="0" fillId="0" borderId="0" xfId="0"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horizontal="left" vertical="top" wrapText="1" indent="3"/>
    </xf>
    <xf numFmtId="0" fontId="21" fillId="0" borderId="12" xfId="0" applyFont="1" applyBorder="1" applyAlignment="1">
      <alignment horizontal="center" wrapText="1"/>
    </xf>
    <xf numFmtId="0" fontId="22" fillId="0" borderId="0" xfId="0" applyFont="1"/>
    <xf numFmtId="0" fontId="22" fillId="0" borderId="0" xfId="0" applyFont="1"/>
    <xf numFmtId="0" fontId="23" fillId="0" borderId="0" xfId="0" applyFont="1" applyAlignment="1">
      <alignment wrapText="1"/>
    </xf>
    <xf numFmtId="0" fontId="24" fillId="0" borderId="0" xfId="0" applyFont="1"/>
    <xf numFmtId="0" fontId="18" fillId="33" borderId="0" xfId="0" applyFont="1" applyFill="1" applyAlignment="1">
      <alignment horizontal="left" vertical="top" wrapText="1" indent="7"/>
    </xf>
    <xf numFmtId="0" fontId="24" fillId="0" borderId="0" xfId="0" applyFont="1" applyAlignment="1">
      <alignment horizontal="center"/>
    </xf>
    <xf numFmtId="0" fontId="24" fillId="0" borderId="10" xfId="0" applyFont="1" applyBorder="1" applyAlignment="1">
      <alignment horizontal="center"/>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left" vertical="top" wrapText="1" indent="7"/>
    </xf>
    <xf numFmtId="0" fontId="29" fillId="0" borderId="0" xfId="0" applyFont="1" applyAlignment="1">
      <alignment wrapText="1"/>
    </xf>
    <xf numFmtId="0" fontId="19" fillId="0" borderId="0" xfId="0" applyFont="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4" fillId="0" borderId="0" xfId="0" applyFont="1"/>
    <xf numFmtId="0" fontId="18" fillId="33" borderId="0" xfId="0" applyFont="1" applyFill="1" applyAlignment="1">
      <alignment horizontal="center" wrapText="1"/>
    </xf>
    <xf numFmtId="0" fontId="22"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4" fillId="0" borderId="13" xfId="0" applyFont="1" applyBorder="1" applyAlignment="1">
      <alignment horizontal="center" wrapText="1"/>
    </xf>
    <xf numFmtId="4" fontId="18" fillId="33" borderId="0" xfId="0" applyNumberFormat="1" applyFont="1" applyFill="1" applyAlignment="1">
      <alignment horizontal="right" wrapText="1"/>
    </xf>
    <xf numFmtId="0" fontId="31" fillId="0" borderId="10" xfId="0" applyFont="1" applyBorder="1" applyAlignment="1">
      <alignment horizontal="center" wrapText="1"/>
    </xf>
    <xf numFmtId="0" fontId="18" fillId="0" borderId="0" xfId="0" applyFont="1" applyAlignment="1">
      <alignment horizontal="center" wrapText="1"/>
    </xf>
    <xf numFmtId="0" fontId="32" fillId="33" borderId="0" xfId="0" applyFont="1" applyFill="1" applyAlignment="1">
      <alignment horizontal="left" vertical="top" wrapText="1" indent="1"/>
    </xf>
    <xf numFmtId="0" fontId="21" fillId="0" borderId="13" xfId="0" applyFont="1" applyBorder="1" applyAlignment="1">
      <alignment horizontal="center" wrapText="1"/>
    </xf>
    <xf numFmtId="0" fontId="27"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7284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25</v>
      </c>
      <c r="B1" s="1" t="s">
        <v>1</v>
      </c>
    </row>
    <row r="2" spans="1:2" x14ac:dyDescent="0.25">
      <c r="A2" s="7"/>
      <c r="B2" s="1" t="s">
        <v>2</v>
      </c>
    </row>
    <row r="3" spans="1:2" x14ac:dyDescent="0.25">
      <c r="A3" s="12" t="s">
        <v>225</v>
      </c>
      <c r="B3" s="4" t="s">
        <v>5</v>
      </c>
    </row>
    <row r="4" spans="1:2" x14ac:dyDescent="0.25">
      <c r="A4" s="12"/>
      <c r="B4" s="10" t="s">
        <v>226</v>
      </c>
    </row>
    <row r="5" spans="1:2" ht="217.5" x14ac:dyDescent="0.25">
      <c r="A5" s="12"/>
      <c r="B5" s="11" t="s">
        <v>227</v>
      </c>
    </row>
    <row r="6" spans="1:2" ht="51.75" x14ac:dyDescent="0.25">
      <c r="A6" s="12"/>
      <c r="B6" s="11" t="s">
        <v>228</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28515625" bestFit="1" customWidth="1"/>
    <col min="2" max="2" width="36.5703125" bestFit="1"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9</v>
      </c>
      <c r="B3" s="35" t="s">
        <v>5</v>
      </c>
      <c r="C3" s="35"/>
      <c r="D3" s="35"/>
      <c r="E3" s="35"/>
      <c r="F3" s="35"/>
      <c r="G3" s="35"/>
      <c r="H3" s="35"/>
      <c r="I3" s="35"/>
      <c r="J3" s="35"/>
      <c r="K3" s="35"/>
      <c r="L3" s="35"/>
      <c r="M3" s="35"/>
      <c r="N3" s="35"/>
      <c r="O3" s="35"/>
      <c r="P3" s="35"/>
      <c r="Q3" s="35"/>
      <c r="R3" s="35"/>
    </row>
    <row r="4" spans="1:18" x14ac:dyDescent="0.25">
      <c r="A4" s="12"/>
      <c r="B4" s="36" t="s">
        <v>230</v>
      </c>
      <c r="C4" s="36"/>
      <c r="D4" s="36"/>
      <c r="E4" s="36"/>
      <c r="F4" s="36"/>
      <c r="G4" s="36"/>
      <c r="H4" s="36"/>
      <c r="I4" s="36"/>
      <c r="J4" s="36"/>
      <c r="K4" s="36"/>
      <c r="L4" s="36"/>
      <c r="M4" s="36"/>
      <c r="N4" s="36"/>
      <c r="O4" s="36"/>
      <c r="P4" s="36"/>
      <c r="Q4" s="36"/>
      <c r="R4" s="36"/>
    </row>
    <row r="5" spans="1:18" ht="38.25" customHeight="1" x14ac:dyDescent="0.25">
      <c r="A5" s="12"/>
      <c r="B5" s="37" t="s">
        <v>231</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232</v>
      </c>
      <c r="D8" s="33" t="s">
        <v>233</v>
      </c>
      <c r="E8" s="33"/>
      <c r="F8" s="33"/>
      <c r="G8" s="33"/>
      <c r="H8" s="33"/>
      <c r="I8" s="33"/>
      <c r="J8" s="32"/>
      <c r="K8" s="32" t="s">
        <v>232</v>
      </c>
      <c r="L8" s="33" t="s">
        <v>235</v>
      </c>
      <c r="M8" s="33"/>
      <c r="N8" s="33"/>
      <c r="O8" s="33"/>
      <c r="P8" s="33"/>
      <c r="Q8" s="33"/>
      <c r="R8" s="32"/>
    </row>
    <row r="9" spans="1:18" x14ac:dyDescent="0.25">
      <c r="A9" s="12"/>
      <c r="B9" s="32"/>
      <c r="C9" s="32"/>
      <c r="D9" s="33" t="s">
        <v>234</v>
      </c>
      <c r="E9" s="33"/>
      <c r="F9" s="33"/>
      <c r="G9" s="33"/>
      <c r="H9" s="33"/>
      <c r="I9" s="33"/>
      <c r="J9" s="32"/>
      <c r="K9" s="32"/>
      <c r="L9" s="33" t="s">
        <v>234</v>
      </c>
      <c r="M9" s="33"/>
      <c r="N9" s="33"/>
      <c r="O9" s="33"/>
      <c r="P9" s="33"/>
      <c r="Q9" s="33"/>
      <c r="R9" s="32"/>
    </row>
    <row r="10" spans="1:18" ht="15.75" thickBot="1" x14ac:dyDescent="0.3">
      <c r="A10" s="12"/>
      <c r="B10" s="16" t="s">
        <v>236</v>
      </c>
      <c r="C10" s="14" t="s">
        <v>232</v>
      </c>
      <c r="D10" s="34">
        <v>2014</v>
      </c>
      <c r="E10" s="34"/>
      <c r="F10" s="14"/>
      <c r="G10" s="14" t="s">
        <v>232</v>
      </c>
      <c r="H10" s="34">
        <v>2013</v>
      </c>
      <c r="I10" s="34"/>
      <c r="J10" s="14"/>
      <c r="K10" s="14" t="s">
        <v>232</v>
      </c>
      <c r="L10" s="34">
        <v>2014</v>
      </c>
      <c r="M10" s="34"/>
      <c r="N10" s="14"/>
      <c r="O10" s="14" t="s">
        <v>232</v>
      </c>
      <c r="P10" s="34">
        <v>2013</v>
      </c>
      <c r="Q10" s="34"/>
      <c r="R10" s="14"/>
    </row>
    <row r="11" spans="1:18" x14ac:dyDescent="0.25">
      <c r="A11" s="12"/>
      <c r="B11" s="18" t="s">
        <v>237</v>
      </c>
      <c r="C11" s="19" t="s">
        <v>232</v>
      </c>
      <c r="D11" s="19"/>
      <c r="E11" s="19"/>
      <c r="F11" s="19"/>
      <c r="G11" s="19" t="s">
        <v>232</v>
      </c>
      <c r="H11" s="19"/>
      <c r="I11" s="19"/>
      <c r="J11" s="19"/>
      <c r="K11" s="19" t="s">
        <v>232</v>
      </c>
      <c r="L11" s="19"/>
      <c r="M11" s="19"/>
      <c r="N11" s="19"/>
      <c r="O11" s="19" t="s">
        <v>232</v>
      </c>
      <c r="P11" s="19"/>
      <c r="Q11" s="19"/>
      <c r="R11" s="19"/>
    </row>
    <row r="12" spans="1:18" ht="26.25" thickBot="1" x14ac:dyDescent="0.3">
      <c r="A12" s="12"/>
      <c r="B12" s="20" t="s">
        <v>238</v>
      </c>
      <c r="C12" s="11" t="s">
        <v>232</v>
      </c>
      <c r="D12" s="11" t="s">
        <v>239</v>
      </c>
      <c r="E12" s="21">
        <v>7604</v>
      </c>
      <c r="F12" s="13" t="s">
        <v>232</v>
      </c>
      <c r="G12" s="11" t="s">
        <v>232</v>
      </c>
      <c r="H12" s="11" t="s">
        <v>239</v>
      </c>
      <c r="I12" s="21">
        <v>6252</v>
      </c>
      <c r="J12" s="13" t="s">
        <v>232</v>
      </c>
      <c r="K12" s="11" t="s">
        <v>232</v>
      </c>
      <c r="L12" s="11" t="s">
        <v>239</v>
      </c>
      <c r="M12" s="21">
        <v>14293</v>
      </c>
      <c r="N12" s="13" t="s">
        <v>232</v>
      </c>
      <c r="O12" s="11" t="s">
        <v>232</v>
      </c>
      <c r="P12" s="11" t="s">
        <v>239</v>
      </c>
      <c r="Q12" s="21">
        <v>11572</v>
      </c>
      <c r="R12" s="13" t="s">
        <v>232</v>
      </c>
    </row>
    <row r="13" spans="1:18" ht="15.75" thickTop="1" x14ac:dyDescent="0.25">
      <c r="A13" s="12"/>
      <c r="B13" s="22"/>
      <c r="C13" s="22" t="s">
        <v>232</v>
      </c>
      <c r="D13" s="23"/>
      <c r="E13" s="23"/>
      <c r="F13" s="22"/>
      <c r="G13" s="22" t="s">
        <v>232</v>
      </c>
      <c r="H13" s="23"/>
      <c r="I13" s="23"/>
      <c r="J13" s="22"/>
      <c r="K13" s="22" t="s">
        <v>232</v>
      </c>
      <c r="L13" s="23"/>
      <c r="M13" s="23"/>
      <c r="N13" s="22"/>
      <c r="O13" s="22" t="s">
        <v>232</v>
      </c>
      <c r="P13" s="23"/>
      <c r="Q13" s="23"/>
      <c r="R13" s="22"/>
    </row>
    <row r="14" spans="1:18" ht="25.5" x14ac:dyDescent="0.25">
      <c r="A14" s="12"/>
      <c r="B14" s="18" t="s">
        <v>240</v>
      </c>
      <c r="C14" s="24" t="s">
        <v>232</v>
      </c>
      <c r="D14" s="19"/>
      <c r="E14" s="25">
        <v>13531155</v>
      </c>
      <c r="F14" s="26" t="s">
        <v>232</v>
      </c>
      <c r="G14" s="24" t="s">
        <v>232</v>
      </c>
      <c r="H14" s="19"/>
      <c r="I14" s="25">
        <v>13280624</v>
      </c>
      <c r="J14" s="26" t="s">
        <v>232</v>
      </c>
      <c r="K14" s="24" t="s">
        <v>232</v>
      </c>
      <c r="L14" s="19"/>
      <c r="M14" s="25">
        <v>13508311</v>
      </c>
      <c r="N14" s="26" t="s">
        <v>232</v>
      </c>
      <c r="O14" s="24" t="s">
        <v>232</v>
      </c>
      <c r="P14" s="19"/>
      <c r="Q14" s="25">
        <v>13243289</v>
      </c>
      <c r="R14" s="26" t="s">
        <v>232</v>
      </c>
    </row>
    <row r="15" spans="1:18" ht="15.75" thickBot="1" x14ac:dyDescent="0.3">
      <c r="A15" s="12"/>
      <c r="B15" s="20" t="s">
        <v>241</v>
      </c>
      <c r="C15" s="14" t="s">
        <v>232</v>
      </c>
      <c r="D15" s="11"/>
      <c r="E15" s="21">
        <v>304998</v>
      </c>
      <c r="F15" s="13" t="s">
        <v>232</v>
      </c>
      <c r="G15" s="14" t="s">
        <v>232</v>
      </c>
      <c r="H15" s="11"/>
      <c r="I15" s="21">
        <v>227150</v>
      </c>
      <c r="J15" s="13" t="s">
        <v>232</v>
      </c>
      <c r="K15" s="14" t="s">
        <v>232</v>
      </c>
      <c r="L15" s="11"/>
      <c r="M15" s="21">
        <v>304913</v>
      </c>
      <c r="N15" s="13" t="s">
        <v>232</v>
      </c>
      <c r="O15" s="14" t="s">
        <v>232</v>
      </c>
      <c r="P15" s="11"/>
      <c r="Q15" s="21">
        <v>228782</v>
      </c>
      <c r="R15" s="13" t="s">
        <v>232</v>
      </c>
    </row>
    <row r="16" spans="1:18" x14ac:dyDescent="0.25">
      <c r="A16" s="12"/>
      <c r="B16" s="22"/>
      <c r="C16" s="22" t="s">
        <v>232</v>
      </c>
      <c r="D16" s="27"/>
      <c r="E16" s="27"/>
      <c r="F16" s="22"/>
      <c r="G16" s="22" t="s">
        <v>232</v>
      </c>
      <c r="H16" s="27"/>
      <c r="I16" s="27"/>
      <c r="J16" s="22"/>
      <c r="K16" s="22" t="s">
        <v>232</v>
      </c>
      <c r="L16" s="27"/>
      <c r="M16" s="27"/>
      <c r="N16" s="22"/>
      <c r="O16" s="22" t="s">
        <v>232</v>
      </c>
      <c r="P16" s="27"/>
      <c r="Q16" s="27"/>
      <c r="R16" s="22"/>
    </row>
    <row r="17" spans="1:18" ht="39" thickBot="1" x14ac:dyDescent="0.3">
      <c r="A17" s="12"/>
      <c r="B17" s="18" t="s">
        <v>242</v>
      </c>
      <c r="C17" s="24" t="s">
        <v>232</v>
      </c>
      <c r="D17" s="19"/>
      <c r="E17" s="25">
        <v>13836153</v>
      </c>
      <c r="F17" s="26" t="s">
        <v>232</v>
      </c>
      <c r="G17" s="24" t="s">
        <v>232</v>
      </c>
      <c r="H17" s="19"/>
      <c r="I17" s="25">
        <v>13507774</v>
      </c>
      <c r="J17" s="26" t="s">
        <v>232</v>
      </c>
      <c r="K17" s="24" t="s">
        <v>232</v>
      </c>
      <c r="L17" s="19"/>
      <c r="M17" s="25">
        <v>13813224</v>
      </c>
      <c r="N17" s="26" t="s">
        <v>232</v>
      </c>
      <c r="O17" s="24" t="s">
        <v>232</v>
      </c>
      <c r="P17" s="19"/>
      <c r="Q17" s="25">
        <v>13472071</v>
      </c>
      <c r="R17" s="26" t="s">
        <v>232</v>
      </c>
    </row>
    <row r="18" spans="1:18" x14ac:dyDescent="0.25">
      <c r="A18" s="12"/>
      <c r="B18" s="22"/>
      <c r="C18" s="22" t="s">
        <v>232</v>
      </c>
      <c r="D18" s="27"/>
      <c r="E18" s="27"/>
      <c r="F18" s="22"/>
      <c r="G18" s="22" t="s">
        <v>232</v>
      </c>
      <c r="H18" s="27"/>
      <c r="I18" s="27"/>
      <c r="J18" s="22"/>
      <c r="K18" s="22" t="s">
        <v>232</v>
      </c>
      <c r="L18" s="27"/>
      <c r="M18" s="27"/>
      <c r="N18" s="22"/>
      <c r="O18" s="22" t="s">
        <v>232</v>
      </c>
      <c r="P18" s="27"/>
      <c r="Q18" s="27"/>
      <c r="R18" s="22"/>
    </row>
    <row r="19" spans="1:18" x14ac:dyDescent="0.25">
      <c r="A19" s="12"/>
      <c r="B19" s="20" t="s">
        <v>243</v>
      </c>
      <c r="C19" s="14" t="s">
        <v>232</v>
      </c>
      <c r="D19" s="11" t="s">
        <v>239</v>
      </c>
      <c r="E19" s="28">
        <v>0.56000000000000005</v>
      </c>
      <c r="F19" s="13" t="s">
        <v>232</v>
      </c>
      <c r="G19" s="14" t="s">
        <v>232</v>
      </c>
      <c r="H19" s="11" t="s">
        <v>239</v>
      </c>
      <c r="I19" s="28">
        <v>0.47</v>
      </c>
      <c r="J19" s="13" t="s">
        <v>232</v>
      </c>
      <c r="K19" s="14" t="s">
        <v>232</v>
      </c>
      <c r="L19" s="11" t="s">
        <v>239</v>
      </c>
      <c r="M19" s="28">
        <v>1.06</v>
      </c>
      <c r="N19" s="13" t="s">
        <v>232</v>
      </c>
      <c r="O19" s="14" t="s">
        <v>232</v>
      </c>
      <c r="P19" s="11" t="s">
        <v>239</v>
      </c>
      <c r="Q19" s="28">
        <v>0.87</v>
      </c>
      <c r="R19" s="13" t="s">
        <v>232</v>
      </c>
    </row>
    <row r="20" spans="1:18" x14ac:dyDescent="0.25">
      <c r="A20" s="12"/>
      <c r="B20" s="29" t="s">
        <v>244</v>
      </c>
      <c r="C20" s="24" t="s">
        <v>232</v>
      </c>
      <c r="D20" s="19" t="s">
        <v>239</v>
      </c>
      <c r="E20" s="30">
        <v>0.55000000000000004</v>
      </c>
      <c r="F20" s="26" t="s">
        <v>232</v>
      </c>
      <c r="G20" s="24" t="s">
        <v>232</v>
      </c>
      <c r="H20" s="19" t="s">
        <v>239</v>
      </c>
      <c r="I20" s="30">
        <v>0.46</v>
      </c>
      <c r="J20" s="26" t="s">
        <v>232</v>
      </c>
      <c r="K20" s="24" t="s">
        <v>232</v>
      </c>
      <c r="L20" s="19" t="s">
        <v>239</v>
      </c>
      <c r="M20" s="30">
        <v>1.03</v>
      </c>
      <c r="N20" s="26" t="s">
        <v>232</v>
      </c>
      <c r="O20" s="24" t="s">
        <v>232</v>
      </c>
      <c r="P20" s="19" t="s">
        <v>239</v>
      </c>
      <c r="Q20" s="30">
        <v>0.86</v>
      </c>
      <c r="R20" s="26" t="s">
        <v>232</v>
      </c>
    </row>
    <row r="21" spans="1:18" ht="38.25" x14ac:dyDescent="0.25">
      <c r="A21" s="12"/>
      <c r="B21" s="20" t="s">
        <v>245</v>
      </c>
      <c r="C21" s="14" t="s">
        <v>232</v>
      </c>
      <c r="D21" s="13"/>
      <c r="E21" s="31" t="s">
        <v>246</v>
      </c>
      <c r="F21" s="13" t="s">
        <v>232</v>
      </c>
      <c r="G21" s="14" t="s">
        <v>232</v>
      </c>
      <c r="H21" s="11"/>
      <c r="I21" s="21">
        <v>114713</v>
      </c>
      <c r="J21" s="13" t="s">
        <v>232</v>
      </c>
      <c r="K21" s="14" t="s">
        <v>232</v>
      </c>
      <c r="L21" s="13"/>
      <c r="M21" s="31" t="s">
        <v>246</v>
      </c>
      <c r="N21" s="13" t="s">
        <v>232</v>
      </c>
      <c r="O21" s="14" t="s">
        <v>232</v>
      </c>
      <c r="P21" s="11"/>
      <c r="Q21" s="21">
        <v>116138</v>
      </c>
      <c r="R21" s="13" t="s">
        <v>232</v>
      </c>
    </row>
  </sheetData>
  <mergeCells count="21">
    <mergeCell ref="A1:A2"/>
    <mergeCell ref="B1:R1"/>
    <mergeCell ref="B2:R2"/>
    <mergeCell ref="A3:A21"/>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20.5703125" bestFit="1" customWidth="1"/>
    <col min="2" max="3" width="36.5703125" bestFit="1" customWidth="1"/>
    <col min="4" max="4" width="9.28515625" customWidth="1"/>
    <col min="5" max="5" width="33.140625" customWidth="1"/>
    <col min="6" max="8" width="9.28515625" customWidth="1"/>
    <col min="9" max="9" width="33.140625" customWidth="1"/>
    <col min="10" max="10" width="10" customWidth="1"/>
    <col min="11" max="12" width="9.28515625" customWidth="1"/>
    <col min="13" max="13" width="33.140625" customWidth="1"/>
    <col min="14" max="14" width="10" customWidth="1"/>
    <col min="15" max="16" width="9.28515625" customWidth="1"/>
    <col min="17" max="17" width="33.140625" customWidth="1"/>
    <col min="18" max="18" width="10" customWidth="1"/>
    <col min="19" max="19" width="36.5703125" customWidth="1"/>
    <col min="20" max="20" width="9.28515625" customWidth="1"/>
    <col min="21" max="21" width="33.140625" customWidth="1"/>
    <col min="22" max="24" width="9.28515625" customWidth="1"/>
    <col min="25" max="25" width="27.42578125" customWidth="1"/>
    <col min="26" max="26" width="10" customWidth="1"/>
  </cols>
  <sheetData>
    <row r="1" spans="1:26"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4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6" t="s">
        <v>24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24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6" t="s">
        <v>250</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11"/>
      <c r="C8" s="11"/>
      <c r="D8" s="11"/>
      <c r="E8" s="11"/>
      <c r="F8" s="11"/>
      <c r="G8" s="11"/>
      <c r="H8" s="11"/>
      <c r="I8" s="11"/>
      <c r="J8" s="11"/>
      <c r="K8" s="11"/>
      <c r="L8" s="11"/>
      <c r="M8" s="11"/>
      <c r="N8" s="11"/>
      <c r="O8" s="11"/>
      <c r="P8" s="11"/>
      <c r="Q8" s="11"/>
      <c r="R8" s="11"/>
    </row>
    <row r="9" spans="1:26" x14ac:dyDescent="0.25">
      <c r="A9" s="12"/>
      <c r="B9" s="44" t="s">
        <v>251</v>
      </c>
      <c r="C9" s="32" t="s">
        <v>232</v>
      </c>
      <c r="D9" s="45" t="s">
        <v>252</v>
      </c>
      <c r="E9" s="45"/>
      <c r="F9" s="32"/>
      <c r="G9" s="32" t="s">
        <v>232</v>
      </c>
      <c r="H9" s="45" t="s">
        <v>254</v>
      </c>
      <c r="I9" s="45"/>
      <c r="J9" s="32"/>
      <c r="K9" s="32" t="s">
        <v>232</v>
      </c>
      <c r="L9" s="45" t="s">
        <v>254</v>
      </c>
      <c r="M9" s="45"/>
      <c r="N9" s="32"/>
      <c r="O9" s="32"/>
      <c r="P9" s="45" t="s">
        <v>258</v>
      </c>
      <c r="Q9" s="45"/>
      <c r="R9" s="32"/>
    </row>
    <row r="10" spans="1:26" x14ac:dyDescent="0.25">
      <c r="A10" s="12"/>
      <c r="B10" s="44"/>
      <c r="C10" s="32"/>
      <c r="D10" s="45" t="s">
        <v>253</v>
      </c>
      <c r="E10" s="45"/>
      <c r="F10" s="32"/>
      <c r="G10" s="32"/>
      <c r="H10" s="45" t="s">
        <v>255</v>
      </c>
      <c r="I10" s="45"/>
      <c r="J10" s="32"/>
      <c r="K10" s="32"/>
      <c r="L10" s="45" t="s">
        <v>255</v>
      </c>
      <c r="M10" s="45"/>
      <c r="N10" s="32"/>
      <c r="O10" s="32"/>
      <c r="P10" s="45"/>
      <c r="Q10" s="45"/>
      <c r="R10" s="32"/>
    </row>
    <row r="11" spans="1:26" ht="15.75" thickBot="1" x14ac:dyDescent="0.3">
      <c r="A11" s="12"/>
      <c r="B11" s="44"/>
      <c r="C11" s="32"/>
      <c r="D11" s="46"/>
      <c r="E11" s="46"/>
      <c r="F11" s="32"/>
      <c r="G11" s="32"/>
      <c r="H11" s="46" t="s">
        <v>256</v>
      </c>
      <c r="I11" s="46"/>
      <c r="J11" s="32"/>
      <c r="K11" s="32"/>
      <c r="L11" s="46" t="s">
        <v>257</v>
      </c>
      <c r="M11" s="46"/>
      <c r="N11" s="32"/>
      <c r="O11" s="32"/>
      <c r="P11" s="46"/>
      <c r="Q11" s="46"/>
      <c r="R11" s="32"/>
    </row>
    <row r="12" spans="1:26" x14ac:dyDescent="0.25">
      <c r="A12" s="12"/>
      <c r="B12" s="29" t="s">
        <v>259</v>
      </c>
      <c r="C12" s="19" t="s">
        <v>232</v>
      </c>
      <c r="D12" s="19" t="s">
        <v>239</v>
      </c>
      <c r="E12" s="30">
        <v>102</v>
      </c>
      <c r="F12" s="26" t="s">
        <v>232</v>
      </c>
      <c r="G12" s="19" t="s">
        <v>232</v>
      </c>
      <c r="H12" s="26" t="s">
        <v>239</v>
      </c>
      <c r="I12" s="42" t="s">
        <v>246</v>
      </c>
      <c r="J12" s="26" t="s">
        <v>232</v>
      </c>
      <c r="K12" s="19" t="s">
        <v>232</v>
      </c>
      <c r="L12" s="19" t="s">
        <v>239</v>
      </c>
      <c r="M12" s="30" t="s">
        <v>260</v>
      </c>
      <c r="N12" s="26" t="s">
        <v>261</v>
      </c>
      <c r="O12" s="19"/>
      <c r="P12" s="19" t="s">
        <v>239</v>
      </c>
      <c r="Q12" s="30">
        <v>101</v>
      </c>
      <c r="R12" s="26" t="s">
        <v>232</v>
      </c>
    </row>
    <row r="13" spans="1:26" ht="25.5" x14ac:dyDescent="0.25">
      <c r="A13" s="12"/>
      <c r="B13" s="20" t="s">
        <v>262</v>
      </c>
      <c r="C13" s="11" t="s">
        <v>232</v>
      </c>
      <c r="D13" s="11"/>
      <c r="E13" s="21">
        <v>63623</v>
      </c>
      <c r="F13" s="13" t="s">
        <v>232</v>
      </c>
      <c r="G13" s="11" t="s">
        <v>232</v>
      </c>
      <c r="H13" s="11"/>
      <c r="I13" s="28">
        <v>198</v>
      </c>
      <c r="J13" s="13" t="s">
        <v>232</v>
      </c>
      <c r="K13" s="11" t="s">
        <v>232</v>
      </c>
      <c r="L13" s="11"/>
      <c r="M13" s="28" t="s">
        <v>263</v>
      </c>
      <c r="N13" s="13" t="s">
        <v>261</v>
      </c>
      <c r="O13" s="11"/>
      <c r="P13" s="11"/>
      <c r="Q13" s="21">
        <v>63337</v>
      </c>
      <c r="R13" s="13" t="s">
        <v>232</v>
      </c>
    </row>
    <row r="14" spans="1:26" ht="25.5" x14ac:dyDescent="0.25">
      <c r="A14" s="12"/>
      <c r="B14" s="29" t="s">
        <v>264</v>
      </c>
      <c r="C14" s="19" t="s">
        <v>232</v>
      </c>
      <c r="D14" s="19"/>
      <c r="E14" s="25">
        <v>35864</v>
      </c>
      <c r="F14" s="26" t="s">
        <v>232</v>
      </c>
      <c r="G14" s="19" t="s">
        <v>232</v>
      </c>
      <c r="H14" s="19"/>
      <c r="I14" s="30">
        <v>195</v>
      </c>
      <c r="J14" s="26" t="s">
        <v>232</v>
      </c>
      <c r="K14" s="19" t="s">
        <v>232</v>
      </c>
      <c r="L14" s="19"/>
      <c r="M14" s="30" t="s">
        <v>265</v>
      </c>
      <c r="N14" s="26" t="s">
        <v>261</v>
      </c>
      <c r="O14" s="19"/>
      <c r="P14" s="19"/>
      <c r="Q14" s="25">
        <v>35992</v>
      </c>
      <c r="R14" s="26" t="s">
        <v>232</v>
      </c>
    </row>
    <row r="15" spans="1:26" x14ac:dyDescent="0.25">
      <c r="A15" s="12"/>
      <c r="B15" s="20" t="s">
        <v>266</v>
      </c>
      <c r="C15" s="11" t="s">
        <v>232</v>
      </c>
      <c r="D15" s="11"/>
      <c r="E15" s="21">
        <v>109045</v>
      </c>
      <c r="F15" s="13" t="s">
        <v>232</v>
      </c>
      <c r="G15" s="11" t="s">
        <v>232</v>
      </c>
      <c r="H15" s="11"/>
      <c r="I15" s="21">
        <v>2167</v>
      </c>
      <c r="J15" s="13" t="s">
        <v>232</v>
      </c>
      <c r="K15" s="11" t="s">
        <v>232</v>
      </c>
      <c r="L15" s="11"/>
      <c r="M15" s="28" t="s">
        <v>267</v>
      </c>
      <c r="N15" s="13" t="s">
        <v>261</v>
      </c>
      <c r="O15" s="11"/>
      <c r="P15" s="11"/>
      <c r="Q15" s="21">
        <v>111004</v>
      </c>
      <c r="R15" s="13" t="s">
        <v>232</v>
      </c>
    </row>
    <row r="16" spans="1:26" x14ac:dyDescent="0.25">
      <c r="A16" s="12"/>
      <c r="B16" s="29" t="s">
        <v>268</v>
      </c>
      <c r="C16" s="19" t="s">
        <v>232</v>
      </c>
      <c r="D16" s="19"/>
      <c r="E16" s="25">
        <v>39674</v>
      </c>
      <c r="F16" s="26" t="s">
        <v>232</v>
      </c>
      <c r="G16" s="19" t="s">
        <v>232</v>
      </c>
      <c r="H16" s="19"/>
      <c r="I16" s="30">
        <v>406</v>
      </c>
      <c r="J16" s="26" t="s">
        <v>232</v>
      </c>
      <c r="K16" s="19" t="s">
        <v>232</v>
      </c>
      <c r="L16" s="19"/>
      <c r="M16" s="30" t="s">
        <v>269</v>
      </c>
      <c r="N16" s="26" t="s">
        <v>261</v>
      </c>
      <c r="O16" s="19"/>
      <c r="P16" s="19"/>
      <c r="Q16" s="25">
        <v>39835</v>
      </c>
      <c r="R16" s="26" t="s">
        <v>232</v>
      </c>
    </row>
    <row r="17" spans="1:26" ht="15.75" thickBot="1" x14ac:dyDescent="0.3">
      <c r="A17" s="12"/>
      <c r="B17" s="20" t="s">
        <v>47</v>
      </c>
      <c r="C17" s="11" t="s">
        <v>232</v>
      </c>
      <c r="D17" s="11"/>
      <c r="E17" s="21">
        <v>15731</v>
      </c>
      <c r="F17" s="13" t="s">
        <v>232</v>
      </c>
      <c r="G17" s="11" t="s">
        <v>232</v>
      </c>
      <c r="H17" s="11"/>
      <c r="I17" s="28">
        <v>405</v>
      </c>
      <c r="J17" s="13" t="s">
        <v>232</v>
      </c>
      <c r="K17" s="11" t="s">
        <v>232</v>
      </c>
      <c r="L17" s="11"/>
      <c r="M17" s="28" t="s">
        <v>270</v>
      </c>
      <c r="N17" s="13" t="s">
        <v>261</v>
      </c>
      <c r="O17" s="11"/>
      <c r="P17" s="11"/>
      <c r="Q17" s="21">
        <v>16133</v>
      </c>
      <c r="R17" s="13" t="s">
        <v>232</v>
      </c>
    </row>
    <row r="18" spans="1:26" x14ac:dyDescent="0.25">
      <c r="A18" s="12"/>
      <c r="B18" s="22"/>
      <c r="C18" s="22" t="s">
        <v>232</v>
      </c>
      <c r="D18" s="27"/>
      <c r="E18" s="27"/>
      <c r="F18" s="22"/>
      <c r="G18" s="22" t="s">
        <v>232</v>
      </c>
      <c r="H18" s="27"/>
      <c r="I18" s="27"/>
      <c r="J18" s="22"/>
      <c r="K18" s="22" t="s">
        <v>232</v>
      </c>
      <c r="L18" s="27"/>
      <c r="M18" s="27"/>
      <c r="N18" s="22"/>
      <c r="O18" s="22"/>
      <c r="P18" s="27"/>
      <c r="Q18" s="27"/>
      <c r="R18" s="22"/>
    </row>
    <row r="19" spans="1:26" ht="15.75" thickBot="1" x14ac:dyDescent="0.3">
      <c r="A19" s="12"/>
      <c r="B19" s="43" t="s">
        <v>202</v>
      </c>
      <c r="C19" s="24" t="s">
        <v>232</v>
      </c>
      <c r="D19" s="19" t="s">
        <v>239</v>
      </c>
      <c r="E19" s="25">
        <v>264039</v>
      </c>
      <c r="F19" s="26" t="s">
        <v>232</v>
      </c>
      <c r="G19" s="24" t="s">
        <v>232</v>
      </c>
      <c r="H19" s="19" t="s">
        <v>239</v>
      </c>
      <c r="I19" s="25">
        <v>3371</v>
      </c>
      <c r="J19" s="26" t="s">
        <v>232</v>
      </c>
      <c r="K19" s="24" t="s">
        <v>232</v>
      </c>
      <c r="L19" s="19" t="s">
        <v>239</v>
      </c>
      <c r="M19" s="30" t="s">
        <v>271</v>
      </c>
      <c r="N19" s="26" t="s">
        <v>261</v>
      </c>
      <c r="O19" s="24"/>
      <c r="P19" s="19" t="s">
        <v>239</v>
      </c>
      <c r="Q19" s="25">
        <v>266402</v>
      </c>
      <c r="R19" s="26" t="s">
        <v>232</v>
      </c>
    </row>
    <row r="20" spans="1:26" ht="15.75" thickTop="1" x14ac:dyDescent="0.25">
      <c r="A20" s="12"/>
      <c r="B20" s="22"/>
      <c r="C20" s="22" t="s">
        <v>232</v>
      </c>
      <c r="D20" s="23"/>
      <c r="E20" s="23"/>
      <c r="F20" s="22"/>
      <c r="G20" s="22" t="s">
        <v>232</v>
      </c>
      <c r="H20" s="23"/>
      <c r="I20" s="23"/>
      <c r="J20" s="22"/>
      <c r="K20" s="22" t="s">
        <v>232</v>
      </c>
      <c r="L20" s="23"/>
      <c r="M20" s="23"/>
      <c r="N20" s="22"/>
      <c r="O20" s="22"/>
      <c r="P20" s="23"/>
      <c r="Q20" s="23"/>
      <c r="R20" s="22"/>
    </row>
    <row r="21" spans="1:26" x14ac:dyDescent="0.25">
      <c r="A21" s="12"/>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2"/>
      <c r="B22" s="36" t="s">
        <v>272</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15.75"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2"/>
      <c r="B24" s="11"/>
      <c r="C24" s="11"/>
      <c r="D24" s="11"/>
      <c r="E24" s="11"/>
      <c r="F24" s="11"/>
      <c r="G24" s="11"/>
      <c r="H24" s="11"/>
      <c r="I24" s="11"/>
      <c r="J24" s="11"/>
      <c r="K24" s="11"/>
      <c r="L24" s="11"/>
      <c r="M24" s="11"/>
      <c r="N24" s="11"/>
      <c r="O24" s="11"/>
      <c r="P24" s="11"/>
      <c r="Q24" s="11"/>
      <c r="R24" s="11"/>
    </row>
    <row r="25" spans="1:26" x14ac:dyDescent="0.25">
      <c r="A25" s="12"/>
      <c r="B25" s="44" t="s">
        <v>251</v>
      </c>
      <c r="C25" s="32" t="s">
        <v>232</v>
      </c>
      <c r="D25" s="45" t="s">
        <v>252</v>
      </c>
      <c r="E25" s="45"/>
      <c r="F25" s="32"/>
      <c r="G25" s="32" t="s">
        <v>232</v>
      </c>
      <c r="H25" s="45" t="s">
        <v>254</v>
      </c>
      <c r="I25" s="45"/>
      <c r="J25" s="32"/>
      <c r="K25" s="32" t="s">
        <v>232</v>
      </c>
      <c r="L25" s="45" t="s">
        <v>254</v>
      </c>
      <c r="M25" s="45"/>
      <c r="N25" s="32"/>
      <c r="O25" s="32"/>
      <c r="P25" s="45" t="s">
        <v>258</v>
      </c>
      <c r="Q25" s="45"/>
      <c r="R25" s="32"/>
    </row>
    <row r="26" spans="1:26" x14ac:dyDescent="0.25">
      <c r="A26" s="12"/>
      <c r="B26" s="44"/>
      <c r="C26" s="32"/>
      <c r="D26" s="45" t="s">
        <v>253</v>
      </c>
      <c r="E26" s="45"/>
      <c r="F26" s="32"/>
      <c r="G26" s="32"/>
      <c r="H26" s="45" t="s">
        <v>255</v>
      </c>
      <c r="I26" s="45"/>
      <c r="J26" s="32"/>
      <c r="K26" s="32"/>
      <c r="L26" s="45" t="s">
        <v>255</v>
      </c>
      <c r="M26" s="45"/>
      <c r="N26" s="32"/>
      <c r="O26" s="32"/>
      <c r="P26" s="45"/>
      <c r="Q26" s="45"/>
      <c r="R26" s="32"/>
    </row>
    <row r="27" spans="1:26" ht="15.75" thickBot="1" x14ac:dyDescent="0.3">
      <c r="A27" s="12"/>
      <c r="B27" s="44"/>
      <c r="C27" s="32"/>
      <c r="D27" s="46"/>
      <c r="E27" s="46"/>
      <c r="F27" s="32"/>
      <c r="G27" s="32"/>
      <c r="H27" s="46" t="s">
        <v>256</v>
      </c>
      <c r="I27" s="46"/>
      <c r="J27" s="32"/>
      <c r="K27" s="32"/>
      <c r="L27" s="46" t="s">
        <v>257</v>
      </c>
      <c r="M27" s="46"/>
      <c r="N27" s="32"/>
      <c r="O27" s="32"/>
      <c r="P27" s="46"/>
      <c r="Q27" s="46"/>
      <c r="R27" s="32"/>
    </row>
    <row r="28" spans="1:26" x14ac:dyDescent="0.25">
      <c r="A28" s="12"/>
      <c r="B28" s="29" t="s">
        <v>259</v>
      </c>
      <c r="C28" s="19" t="s">
        <v>232</v>
      </c>
      <c r="D28" s="19" t="s">
        <v>239</v>
      </c>
      <c r="E28" s="30">
        <v>102</v>
      </c>
      <c r="F28" s="26" t="s">
        <v>232</v>
      </c>
      <c r="G28" s="19" t="s">
        <v>232</v>
      </c>
      <c r="H28" s="26" t="s">
        <v>239</v>
      </c>
      <c r="I28" s="42" t="s">
        <v>246</v>
      </c>
      <c r="J28" s="26" t="s">
        <v>232</v>
      </c>
      <c r="K28" s="19" t="s">
        <v>232</v>
      </c>
      <c r="L28" s="19" t="s">
        <v>239</v>
      </c>
      <c r="M28" s="30" t="s">
        <v>270</v>
      </c>
      <c r="N28" s="26" t="s">
        <v>261</v>
      </c>
      <c r="O28" s="19"/>
      <c r="P28" s="19" t="s">
        <v>239</v>
      </c>
      <c r="Q28" s="30">
        <v>99</v>
      </c>
      <c r="R28" s="26" t="s">
        <v>232</v>
      </c>
    </row>
    <row r="29" spans="1:26" ht="25.5" x14ac:dyDescent="0.25">
      <c r="A29" s="12"/>
      <c r="B29" s="20" t="s">
        <v>273</v>
      </c>
      <c r="C29" s="11" t="s">
        <v>232</v>
      </c>
      <c r="D29" s="11"/>
      <c r="E29" s="21">
        <v>71097</v>
      </c>
      <c r="F29" s="13" t="s">
        <v>232</v>
      </c>
      <c r="G29" s="11" t="s">
        <v>232</v>
      </c>
      <c r="H29" s="11"/>
      <c r="I29" s="28">
        <v>149</v>
      </c>
      <c r="J29" s="13" t="s">
        <v>232</v>
      </c>
      <c r="K29" s="11" t="s">
        <v>232</v>
      </c>
      <c r="L29" s="11"/>
      <c r="M29" s="28" t="s">
        <v>274</v>
      </c>
      <c r="N29" s="13" t="s">
        <v>261</v>
      </c>
      <c r="O29" s="11"/>
      <c r="P29" s="11"/>
      <c r="Q29" s="21">
        <v>69568</v>
      </c>
      <c r="R29" s="13" t="s">
        <v>232</v>
      </c>
    </row>
    <row r="30" spans="1:26" ht="25.5" x14ac:dyDescent="0.25">
      <c r="A30" s="12"/>
      <c r="B30" s="29" t="s">
        <v>275</v>
      </c>
      <c r="C30" s="19" t="s">
        <v>232</v>
      </c>
      <c r="D30" s="19"/>
      <c r="E30" s="25">
        <v>37140</v>
      </c>
      <c r="F30" s="26" t="s">
        <v>232</v>
      </c>
      <c r="G30" s="19" t="s">
        <v>232</v>
      </c>
      <c r="H30" s="19"/>
      <c r="I30" s="30">
        <v>141</v>
      </c>
      <c r="J30" s="26" t="s">
        <v>232</v>
      </c>
      <c r="K30" s="19" t="s">
        <v>232</v>
      </c>
      <c r="L30" s="19"/>
      <c r="M30" s="30" t="s">
        <v>276</v>
      </c>
      <c r="N30" s="26" t="s">
        <v>261</v>
      </c>
      <c r="O30" s="19"/>
      <c r="P30" s="19"/>
      <c r="Q30" s="25">
        <v>36977</v>
      </c>
      <c r="R30" s="26" t="s">
        <v>232</v>
      </c>
    </row>
    <row r="31" spans="1:26" x14ac:dyDescent="0.25">
      <c r="A31" s="12"/>
      <c r="B31" s="20" t="s">
        <v>266</v>
      </c>
      <c r="C31" s="11" t="s">
        <v>232</v>
      </c>
      <c r="D31" s="11"/>
      <c r="E31" s="21">
        <v>119044</v>
      </c>
      <c r="F31" s="13" t="s">
        <v>232</v>
      </c>
      <c r="G31" s="11" t="s">
        <v>232</v>
      </c>
      <c r="H31" s="11"/>
      <c r="I31" s="21">
        <v>1392</v>
      </c>
      <c r="J31" s="13" t="s">
        <v>232</v>
      </c>
      <c r="K31" s="11" t="s">
        <v>232</v>
      </c>
      <c r="L31" s="11"/>
      <c r="M31" s="28" t="s">
        <v>277</v>
      </c>
      <c r="N31" s="13" t="s">
        <v>261</v>
      </c>
      <c r="O31" s="11"/>
      <c r="P31" s="11"/>
      <c r="Q31" s="21">
        <v>119363</v>
      </c>
      <c r="R31" s="13" t="s">
        <v>232</v>
      </c>
    </row>
    <row r="32" spans="1:26" x14ac:dyDescent="0.25">
      <c r="A32" s="12"/>
      <c r="B32" s="29" t="s">
        <v>268</v>
      </c>
      <c r="C32" s="19" t="s">
        <v>232</v>
      </c>
      <c r="D32" s="19"/>
      <c r="E32" s="25">
        <v>44463</v>
      </c>
      <c r="F32" s="26" t="s">
        <v>232</v>
      </c>
      <c r="G32" s="19" t="s">
        <v>232</v>
      </c>
      <c r="H32" s="19"/>
      <c r="I32" s="30">
        <v>273</v>
      </c>
      <c r="J32" s="26" t="s">
        <v>232</v>
      </c>
      <c r="K32" s="19" t="s">
        <v>232</v>
      </c>
      <c r="L32" s="19"/>
      <c r="M32" s="30" t="s">
        <v>278</v>
      </c>
      <c r="N32" s="26" t="s">
        <v>261</v>
      </c>
      <c r="O32" s="19"/>
      <c r="P32" s="19"/>
      <c r="Q32" s="25">
        <v>44243</v>
      </c>
      <c r="R32" s="26" t="s">
        <v>232</v>
      </c>
    </row>
    <row r="33" spans="1:26" ht="15.75" thickBot="1" x14ac:dyDescent="0.3">
      <c r="A33" s="12"/>
      <c r="B33" s="20" t="s">
        <v>47</v>
      </c>
      <c r="C33" s="11" t="s">
        <v>232</v>
      </c>
      <c r="D33" s="11"/>
      <c r="E33" s="21">
        <v>15281</v>
      </c>
      <c r="F33" s="13" t="s">
        <v>232</v>
      </c>
      <c r="G33" s="11" t="s">
        <v>232</v>
      </c>
      <c r="H33" s="11"/>
      <c r="I33" s="28">
        <v>301</v>
      </c>
      <c r="J33" s="13" t="s">
        <v>232</v>
      </c>
      <c r="K33" s="11" t="s">
        <v>232</v>
      </c>
      <c r="L33" s="11"/>
      <c r="M33" s="28" t="s">
        <v>279</v>
      </c>
      <c r="N33" s="13" t="s">
        <v>261</v>
      </c>
      <c r="O33" s="11"/>
      <c r="P33" s="11"/>
      <c r="Q33" s="21">
        <v>15558</v>
      </c>
      <c r="R33" s="13" t="s">
        <v>232</v>
      </c>
    </row>
    <row r="34" spans="1:26" x14ac:dyDescent="0.25">
      <c r="A34" s="12"/>
      <c r="B34" s="22"/>
      <c r="C34" s="22" t="s">
        <v>232</v>
      </c>
      <c r="D34" s="27"/>
      <c r="E34" s="27"/>
      <c r="F34" s="22"/>
      <c r="G34" s="22" t="s">
        <v>232</v>
      </c>
      <c r="H34" s="27"/>
      <c r="I34" s="27"/>
      <c r="J34" s="22"/>
      <c r="K34" s="22" t="s">
        <v>232</v>
      </c>
      <c r="L34" s="27"/>
      <c r="M34" s="27"/>
      <c r="N34" s="22"/>
      <c r="O34" s="22"/>
      <c r="P34" s="27"/>
      <c r="Q34" s="27"/>
      <c r="R34" s="22"/>
    </row>
    <row r="35" spans="1:26" ht="15.75" thickBot="1" x14ac:dyDescent="0.3">
      <c r="A35" s="12"/>
      <c r="B35" s="43" t="s">
        <v>202</v>
      </c>
      <c r="C35" s="24" t="s">
        <v>232</v>
      </c>
      <c r="D35" s="19" t="s">
        <v>239</v>
      </c>
      <c r="E35" s="25">
        <v>287127</v>
      </c>
      <c r="F35" s="26" t="s">
        <v>232</v>
      </c>
      <c r="G35" s="24" t="s">
        <v>232</v>
      </c>
      <c r="H35" s="19" t="s">
        <v>239</v>
      </c>
      <c r="I35" s="25">
        <v>2256</v>
      </c>
      <c r="J35" s="26" t="s">
        <v>232</v>
      </c>
      <c r="K35" s="24" t="s">
        <v>232</v>
      </c>
      <c r="L35" s="19" t="s">
        <v>239</v>
      </c>
      <c r="M35" s="30" t="s">
        <v>280</v>
      </c>
      <c r="N35" s="26" t="s">
        <v>261</v>
      </c>
      <c r="O35" s="24"/>
      <c r="P35" s="19" t="s">
        <v>239</v>
      </c>
      <c r="Q35" s="25">
        <v>285808</v>
      </c>
      <c r="R35" s="26" t="s">
        <v>232</v>
      </c>
    </row>
    <row r="36" spans="1:26" ht="15.75" thickTop="1" x14ac:dyDescent="0.25">
      <c r="A36" s="12"/>
      <c r="B36" s="22"/>
      <c r="C36" s="22" t="s">
        <v>232</v>
      </c>
      <c r="D36" s="23"/>
      <c r="E36" s="23"/>
      <c r="F36" s="22"/>
      <c r="G36" s="22" t="s">
        <v>232</v>
      </c>
      <c r="H36" s="23"/>
      <c r="I36" s="23"/>
      <c r="J36" s="22"/>
      <c r="K36" s="22" t="s">
        <v>232</v>
      </c>
      <c r="L36" s="23"/>
      <c r="M36" s="23"/>
      <c r="N36" s="22"/>
      <c r="O36" s="22"/>
      <c r="P36" s="23"/>
      <c r="Q36" s="23"/>
      <c r="R36" s="22"/>
    </row>
    <row r="37" spans="1:26" x14ac:dyDescent="0.25">
      <c r="A37" s="12"/>
      <c r="B37" s="37" t="s">
        <v>281</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36" t="s">
        <v>250</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2"/>
      <c r="C41" s="32" t="s">
        <v>232</v>
      </c>
      <c r="D41" s="45" t="s">
        <v>282</v>
      </c>
      <c r="E41" s="45"/>
      <c r="F41" s="45"/>
      <c r="G41" s="45"/>
      <c r="H41" s="45"/>
      <c r="I41" s="45"/>
      <c r="J41" s="32"/>
      <c r="K41" s="32"/>
      <c r="L41" s="45" t="s">
        <v>284</v>
      </c>
      <c r="M41" s="45"/>
      <c r="N41" s="45"/>
      <c r="O41" s="45"/>
      <c r="P41" s="45"/>
      <c r="Q41" s="45"/>
      <c r="R41" s="32"/>
      <c r="S41" s="32"/>
      <c r="T41" s="45" t="s">
        <v>202</v>
      </c>
      <c r="U41" s="45"/>
      <c r="V41" s="45"/>
      <c r="W41" s="45"/>
      <c r="X41" s="45"/>
      <c r="Y41" s="45"/>
      <c r="Z41" s="32"/>
    </row>
    <row r="42" spans="1:26" x14ac:dyDescent="0.25">
      <c r="A42" s="12"/>
      <c r="B42" s="32"/>
      <c r="C42" s="32"/>
      <c r="D42" s="45" t="s">
        <v>283</v>
      </c>
      <c r="E42" s="45"/>
      <c r="F42" s="45"/>
      <c r="G42" s="45"/>
      <c r="H42" s="45"/>
      <c r="I42" s="45"/>
      <c r="J42" s="32"/>
      <c r="K42" s="32"/>
      <c r="L42" s="45" t="s">
        <v>285</v>
      </c>
      <c r="M42" s="45"/>
      <c r="N42" s="45"/>
      <c r="O42" s="45"/>
      <c r="P42" s="45"/>
      <c r="Q42" s="45"/>
      <c r="R42" s="32"/>
      <c r="S42" s="32"/>
      <c r="T42" s="45"/>
      <c r="U42" s="45"/>
      <c r="V42" s="45"/>
      <c r="W42" s="45"/>
      <c r="X42" s="45"/>
      <c r="Y42" s="45"/>
      <c r="Z42" s="32"/>
    </row>
    <row r="43" spans="1:26" x14ac:dyDescent="0.25">
      <c r="A43" s="12"/>
      <c r="B43" s="44" t="s">
        <v>251</v>
      </c>
      <c r="C43" s="32" t="s">
        <v>232</v>
      </c>
      <c r="D43" s="45" t="s">
        <v>286</v>
      </c>
      <c r="E43" s="45"/>
      <c r="F43" s="32"/>
      <c r="G43" s="32" t="s">
        <v>232</v>
      </c>
      <c r="H43" s="45" t="s">
        <v>255</v>
      </c>
      <c r="I43" s="45"/>
      <c r="J43" s="32"/>
      <c r="K43" s="32"/>
      <c r="L43" s="45" t="s">
        <v>286</v>
      </c>
      <c r="M43" s="45"/>
      <c r="N43" s="32"/>
      <c r="O43" s="32" t="s">
        <v>232</v>
      </c>
      <c r="P43" s="45" t="s">
        <v>255</v>
      </c>
      <c r="Q43" s="45"/>
      <c r="R43" s="32"/>
      <c r="S43" s="32"/>
      <c r="T43" s="45" t="s">
        <v>286</v>
      </c>
      <c r="U43" s="45"/>
      <c r="V43" s="32"/>
      <c r="W43" s="32" t="s">
        <v>232</v>
      </c>
      <c r="X43" s="45" t="s">
        <v>255</v>
      </c>
      <c r="Y43" s="45"/>
      <c r="Z43" s="32"/>
    </row>
    <row r="44" spans="1:26" x14ac:dyDescent="0.25">
      <c r="A44" s="12"/>
      <c r="B44" s="44"/>
      <c r="C44" s="32"/>
      <c r="D44" s="45" t="s">
        <v>287</v>
      </c>
      <c r="E44" s="45"/>
      <c r="F44" s="32"/>
      <c r="G44" s="32"/>
      <c r="H44" s="45" t="s">
        <v>257</v>
      </c>
      <c r="I44" s="45"/>
      <c r="J44" s="32"/>
      <c r="K44" s="32"/>
      <c r="L44" s="45" t="s">
        <v>287</v>
      </c>
      <c r="M44" s="45"/>
      <c r="N44" s="32"/>
      <c r="O44" s="32"/>
      <c r="P44" s="45" t="s">
        <v>257</v>
      </c>
      <c r="Q44" s="45"/>
      <c r="R44" s="32"/>
      <c r="S44" s="32"/>
      <c r="T44" s="45" t="s">
        <v>287</v>
      </c>
      <c r="U44" s="45"/>
      <c r="V44" s="32"/>
      <c r="W44" s="32"/>
      <c r="X44" s="45" t="s">
        <v>257</v>
      </c>
      <c r="Y44" s="45"/>
      <c r="Z44" s="32"/>
    </row>
    <row r="45" spans="1:26" x14ac:dyDescent="0.25">
      <c r="A45" s="12"/>
      <c r="B45" s="29" t="s">
        <v>259</v>
      </c>
      <c r="C45" s="19" t="s">
        <v>232</v>
      </c>
      <c r="D45" s="26" t="s">
        <v>239</v>
      </c>
      <c r="E45" s="42" t="s">
        <v>246</v>
      </c>
      <c r="F45" s="26" t="s">
        <v>232</v>
      </c>
      <c r="G45" s="19" t="s">
        <v>232</v>
      </c>
      <c r="H45" s="26" t="s">
        <v>239</v>
      </c>
      <c r="I45" s="42" t="s">
        <v>246</v>
      </c>
      <c r="J45" s="26" t="s">
        <v>232</v>
      </c>
      <c r="K45" s="19"/>
      <c r="L45" s="19" t="s">
        <v>239</v>
      </c>
      <c r="M45" s="30">
        <v>101</v>
      </c>
      <c r="N45" s="26" t="s">
        <v>232</v>
      </c>
      <c r="O45" s="19" t="s">
        <v>232</v>
      </c>
      <c r="P45" s="19" t="s">
        <v>239</v>
      </c>
      <c r="Q45" s="30" t="s">
        <v>260</v>
      </c>
      <c r="R45" s="26" t="s">
        <v>288</v>
      </c>
      <c r="S45" s="19"/>
      <c r="T45" s="19" t="s">
        <v>239</v>
      </c>
      <c r="U45" s="30">
        <v>101</v>
      </c>
      <c r="V45" s="26" t="s">
        <v>232</v>
      </c>
      <c r="W45" s="19" t="s">
        <v>232</v>
      </c>
      <c r="X45" s="19" t="s">
        <v>239</v>
      </c>
      <c r="Y45" s="30" t="s">
        <v>260</v>
      </c>
      <c r="Z45" s="26" t="s">
        <v>261</v>
      </c>
    </row>
    <row r="46" spans="1:26" ht="25.5" x14ac:dyDescent="0.25">
      <c r="A46" s="12"/>
      <c r="B46" s="20" t="s">
        <v>273</v>
      </c>
      <c r="C46" s="11" t="s">
        <v>232</v>
      </c>
      <c r="D46" s="11"/>
      <c r="E46" s="21">
        <v>5492</v>
      </c>
      <c r="F46" s="13" t="s">
        <v>232</v>
      </c>
      <c r="G46" s="11" t="s">
        <v>232</v>
      </c>
      <c r="H46" s="11"/>
      <c r="I46" s="28" t="s">
        <v>289</v>
      </c>
      <c r="J46" s="13" t="s">
        <v>261</v>
      </c>
      <c r="K46" s="11"/>
      <c r="L46" s="11"/>
      <c r="M46" s="21">
        <v>28063</v>
      </c>
      <c r="N46" s="13" t="s">
        <v>232</v>
      </c>
      <c r="O46" s="11" t="s">
        <v>232</v>
      </c>
      <c r="P46" s="11"/>
      <c r="Q46" s="28" t="s">
        <v>290</v>
      </c>
      <c r="R46" s="13" t="s">
        <v>261</v>
      </c>
      <c r="S46" s="11"/>
      <c r="T46" s="11"/>
      <c r="U46" s="21">
        <v>33555</v>
      </c>
      <c r="V46" s="13" t="s">
        <v>232</v>
      </c>
      <c r="W46" s="11" t="s">
        <v>232</v>
      </c>
      <c r="X46" s="11"/>
      <c r="Y46" s="28" t="s">
        <v>263</v>
      </c>
      <c r="Z46" s="13" t="s">
        <v>261</v>
      </c>
    </row>
    <row r="47" spans="1:26" ht="25.5" x14ac:dyDescent="0.25">
      <c r="A47" s="12"/>
      <c r="B47" s="29" t="s">
        <v>275</v>
      </c>
      <c r="C47" s="19" t="s">
        <v>232</v>
      </c>
      <c r="D47" s="19"/>
      <c r="E47" s="25">
        <v>4343</v>
      </c>
      <c r="F47" s="26" t="s">
        <v>232</v>
      </c>
      <c r="G47" s="19" t="s">
        <v>232</v>
      </c>
      <c r="H47" s="19"/>
      <c r="I47" s="30" t="s">
        <v>291</v>
      </c>
      <c r="J47" s="26" t="s">
        <v>261</v>
      </c>
      <c r="K47" s="19"/>
      <c r="L47" s="19"/>
      <c r="M47" s="25">
        <v>4913</v>
      </c>
      <c r="N47" s="26" t="s">
        <v>232</v>
      </c>
      <c r="O47" s="19" t="s">
        <v>232</v>
      </c>
      <c r="P47" s="19"/>
      <c r="Q47" s="30" t="s">
        <v>292</v>
      </c>
      <c r="R47" s="26" t="s">
        <v>261</v>
      </c>
      <c r="S47" s="19"/>
      <c r="T47" s="19"/>
      <c r="U47" s="25">
        <v>9256</v>
      </c>
      <c r="V47" s="26" t="s">
        <v>232</v>
      </c>
      <c r="W47" s="19" t="s">
        <v>232</v>
      </c>
      <c r="X47" s="19"/>
      <c r="Y47" s="30" t="s">
        <v>265</v>
      </c>
      <c r="Z47" s="26" t="s">
        <v>261</v>
      </c>
    </row>
    <row r="48" spans="1:26" x14ac:dyDescent="0.25">
      <c r="A48" s="12"/>
      <c r="B48" s="20" t="s">
        <v>266</v>
      </c>
      <c r="C48" s="11" t="s">
        <v>232</v>
      </c>
      <c r="D48" s="11"/>
      <c r="E48" s="21">
        <v>6112</v>
      </c>
      <c r="F48" s="13" t="s">
        <v>232</v>
      </c>
      <c r="G48" s="11" t="s">
        <v>232</v>
      </c>
      <c r="H48" s="11"/>
      <c r="I48" s="28" t="s">
        <v>291</v>
      </c>
      <c r="J48" s="13" t="s">
        <v>261</v>
      </c>
      <c r="K48" s="11"/>
      <c r="L48" s="11"/>
      <c r="M48" s="21">
        <v>15248</v>
      </c>
      <c r="N48" s="13" t="s">
        <v>232</v>
      </c>
      <c r="O48" s="11" t="s">
        <v>232</v>
      </c>
      <c r="P48" s="11"/>
      <c r="Q48" s="28" t="s">
        <v>293</v>
      </c>
      <c r="R48" s="13" t="s">
        <v>261</v>
      </c>
      <c r="S48" s="11"/>
      <c r="T48" s="11"/>
      <c r="U48" s="21">
        <v>21360</v>
      </c>
      <c r="V48" s="13" t="s">
        <v>232</v>
      </c>
      <c r="W48" s="11" t="s">
        <v>232</v>
      </c>
      <c r="X48" s="11"/>
      <c r="Y48" s="28" t="s">
        <v>267</v>
      </c>
      <c r="Z48" s="13" t="s">
        <v>261</v>
      </c>
    </row>
    <row r="49" spans="1:26" x14ac:dyDescent="0.25">
      <c r="A49" s="12"/>
      <c r="B49" s="29" t="s">
        <v>268</v>
      </c>
      <c r="C49" s="19" t="s">
        <v>232</v>
      </c>
      <c r="D49" s="19"/>
      <c r="E49" s="25">
        <v>5383</v>
      </c>
      <c r="F49" s="26" t="s">
        <v>232</v>
      </c>
      <c r="G49" s="19" t="s">
        <v>232</v>
      </c>
      <c r="H49" s="19"/>
      <c r="I49" s="30" t="s">
        <v>294</v>
      </c>
      <c r="J49" s="26" t="s">
        <v>261</v>
      </c>
      <c r="K49" s="19"/>
      <c r="L49" s="19"/>
      <c r="M49" s="25">
        <v>8403</v>
      </c>
      <c r="N49" s="26" t="s">
        <v>232</v>
      </c>
      <c r="O49" s="19" t="s">
        <v>232</v>
      </c>
      <c r="P49" s="19"/>
      <c r="Q49" s="30" t="s">
        <v>295</v>
      </c>
      <c r="R49" s="26" t="s">
        <v>261</v>
      </c>
      <c r="S49" s="19"/>
      <c r="T49" s="19"/>
      <c r="U49" s="25">
        <v>13786</v>
      </c>
      <c r="V49" s="26" t="s">
        <v>232</v>
      </c>
      <c r="W49" s="19" t="s">
        <v>232</v>
      </c>
      <c r="X49" s="19"/>
      <c r="Y49" s="30" t="s">
        <v>269</v>
      </c>
      <c r="Z49" s="26" t="s">
        <v>261</v>
      </c>
    </row>
    <row r="50" spans="1:26" ht="15.75" thickBot="1" x14ac:dyDescent="0.3">
      <c r="A50" s="12"/>
      <c r="B50" s="20" t="s">
        <v>47</v>
      </c>
      <c r="C50" s="11" t="s">
        <v>232</v>
      </c>
      <c r="D50" s="11"/>
      <c r="E50" s="28">
        <v>193</v>
      </c>
      <c r="F50" s="13" t="s">
        <v>232</v>
      </c>
      <c r="G50" s="11" t="s">
        <v>232</v>
      </c>
      <c r="H50" s="11"/>
      <c r="I50" s="28" t="s">
        <v>270</v>
      </c>
      <c r="J50" s="13" t="s">
        <v>261</v>
      </c>
      <c r="K50" s="11"/>
      <c r="L50" s="13"/>
      <c r="M50" s="31" t="s">
        <v>246</v>
      </c>
      <c r="N50" s="13" t="s">
        <v>232</v>
      </c>
      <c r="O50" s="11" t="s">
        <v>232</v>
      </c>
      <c r="P50" s="13"/>
      <c r="Q50" s="31" t="s">
        <v>246</v>
      </c>
      <c r="R50" s="13" t="s">
        <v>232</v>
      </c>
      <c r="S50" s="11"/>
      <c r="T50" s="11"/>
      <c r="U50" s="28">
        <v>193</v>
      </c>
      <c r="V50" s="13" t="s">
        <v>232</v>
      </c>
      <c r="W50" s="11" t="s">
        <v>232</v>
      </c>
      <c r="X50" s="11"/>
      <c r="Y50" s="28" t="s">
        <v>270</v>
      </c>
      <c r="Z50" s="13" t="s">
        <v>261</v>
      </c>
    </row>
    <row r="51" spans="1:26" x14ac:dyDescent="0.25">
      <c r="A51" s="12"/>
      <c r="B51" s="22"/>
      <c r="C51" s="22" t="s">
        <v>232</v>
      </c>
      <c r="D51" s="27"/>
      <c r="E51" s="27"/>
      <c r="F51" s="22"/>
      <c r="G51" s="22" t="s">
        <v>232</v>
      </c>
      <c r="H51" s="27"/>
      <c r="I51" s="27"/>
      <c r="J51" s="22"/>
      <c r="K51" s="22"/>
      <c r="L51" s="27"/>
      <c r="M51" s="27"/>
      <c r="N51" s="22"/>
      <c r="O51" s="22" t="s">
        <v>232</v>
      </c>
      <c r="P51" s="27"/>
      <c r="Q51" s="27"/>
      <c r="R51" s="22"/>
      <c r="S51" s="22"/>
      <c r="T51" s="27"/>
      <c r="U51" s="27"/>
      <c r="V51" s="22"/>
      <c r="W51" s="22" t="s">
        <v>232</v>
      </c>
      <c r="X51" s="27"/>
      <c r="Y51" s="27"/>
      <c r="Z51" s="22"/>
    </row>
    <row r="52" spans="1:26" ht="15.75" thickBot="1" x14ac:dyDescent="0.3">
      <c r="A52" s="12"/>
      <c r="B52" s="43" t="s">
        <v>202</v>
      </c>
      <c r="C52" s="24" t="s">
        <v>232</v>
      </c>
      <c r="D52" s="19" t="s">
        <v>239</v>
      </c>
      <c r="E52" s="25">
        <v>21523</v>
      </c>
      <c r="F52" s="26" t="s">
        <v>232</v>
      </c>
      <c r="G52" s="24" t="s">
        <v>232</v>
      </c>
      <c r="H52" s="19" t="s">
        <v>239</v>
      </c>
      <c r="I52" s="30" t="s">
        <v>296</v>
      </c>
      <c r="J52" s="26" t="s">
        <v>261</v>
      </c>
      <c r="K52" s="24"/>
      <c r="L52" s="19" t="s">
        <v>239</v>
      </c>
      <c r="M52" s="25">
        <v>56728</v>
      </c>
      <c r="N52" s="26" t="s">
        <v>232</v>
      </c>
      <c r="O52" s="24" t="s">
        <v>232</v>
      </c>
      <c r="P52" s="19" t="s">
        <v>239</v>
      </c>
      <c r="Q52" s="30" t="s">
        <v>297</v>
      </c>
      <c r="R52" s="26" t="s">
        <v>261</v>
      </c>
      <c r="S52" s="24"/>
      <c r="T52" s="19" t="s">
        <v>239</v>
      </c>
      <c r="U52" s="25">
        <v>78251</v>
      </c>
      <c r="V52" s="26" t="s">
        <v>232</v>
      </c>
      <c r="W52" s="24" t="s">
        <v>232</v>
      </c>
      <c r="X52" s="19" t="s">
        <v>239</v>
      </c>
      <c r="Y52" s="30" t="s">
        <v>271</v>
      </c>
      <c r="Z52" s="26" t="s">
        <v>261</v>
      </c>
    </row>
    <row r="53" spans="1:26" ht="15.75" thickTop="1" x14ac:dyDescent="0.25">
      <c r="A53" s="12"/>
      <c r="B53" s="22"/>
      <c r="C53" s="22" t="s">
        <v>232</v>
      </c>
      <c r="D53" s="23"/>
      <c r="E53" s="23"/>
      <c r="F53" s="22"/>
      <c r="G53" s="22" t="s">
        <v>232</v>
      </c>
      <c r="H53" s="23"/>
      <c r="I53" s="23"/>
      <c r="J53" s="22"/>
      <c r="K53" s="22"/>
      <c r="L53" s="23"/>
      <c r="M53" s="23"/>
      <c r="N53" s="22"/>
      <c r="O53" s="22" t="s">
        <v>232</v>
      </c>
      <c r="P53" s="23"/>
      <c r="Q53" s="23"/>
      <c r="R53" s="22"/>
      <c r="S53" s="22"/>
      <c r="T53" s="23"/>
      <c r="U53" s="23"/>
      <c r="V53" s="22"/>
      <c r="W53" s="22" t="s">
        <v>232</v>
      </c>
      <c r="X53" s="23"/>
      <c r="Y53" s="23"/>
      <c r="Z53" s="22"/>
    </row>
    <row r="54" spans="1:26" x14ac:dyDescent="0.25">
      <c r="A54" s="12"/>
      <c r="B54" s="36" t="s">
        <v>272</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15.75"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32"/>
      <c r="C57" s="32" t="s">
        <v>232</v>
      </c>
      <c r="D57" s="45" t="s">
        <v>282</v>
      </c>
      <c r="E57" s="45"/>
      <c r="F57" s="45"/>
      <c r="G57" s="45"/>
      <c r="H57" s="45"/>
      <c r="I57" s="45"/>
      <c r="J57" s="32"/>
      <c r="K57" s="32"/>
      <c r="L57" s="45" t="s">
        <v>284</v>
      </c>
      <c r="M57" s="45"/>
      <c r="N57" s="45"/>
      <c r="O57" s="45"/>
      <c r="P57" s="45"/>
      <c r="Q57" s="45"/>
      <c r="R57" s="32"/>
      <c r="S57" s="32"/>
      <c r="T57" s="45" t="s">
        <v>202</v>
      </c>
      <c r="U57" s="45"/>
      <c r="V57" s="45"/>
      <c r="W57" s="45"/>
      <c r="X57" s="45"/>
      <c r="Y57" s="45"/>
      <c r="Z57" s="32"/>
    </row>
    <row r="58" spans="1:26" x14ac:dyDescent="0.25">
      <c r="A58" s="12"/>
      <c r="B58" s="32"/>
      <c r="C58" s="32"/>
      <c r="D58" s="45" t="s">
        <v>283</v>
      </c>
      <c r="E58" s="45"/>
      <c r="F58" s="45"/>
      <c r="G58" s="45"/>
      <c r="H58" s="45"/>
      <c r="I58" s="45"/>
      <c r="J58" s="32"/>
      <c r="K58" s="32"/>
      <c r="L58" s="45" t="s">
        <v>285</v>
      </c>
      <c r="M58" s="45"/>
      <c r="N58" s="45"/>
      <c r="O58" s="45"/>
      <c r="P58" s="45"/>
      <c r="Q58" s="45"/>
      <c r="R58" s="32"/>
      <c r="S58" s="32"/>
      <c r="T58" s="45"/>
      <c r="U58" s="45"/>
      <c r="V58" s="45"/>
      <c r="W58" s="45"/>
      <c r="X58" s="45"/>
      <c r="Y58" s="45"/>
      <c r="Z58" s="32"/>
    </row>
    <row r="59" spans="1:26" x14ac:dyDescent="0.25">
      <c r="A59" s="12"/>
      <c r="B59" s="44" t="s">
        <v>251</v>
      </c>
      <c r="C59" s="32" t="s">
        <v>232</v>
      </c>
      <c r="D59" s="45" t="s">
        <v>286</v>
      </c>
      <c r="E59" s="45"/>
      <c r="F59" s="32"/>
      <c r="G59" s="32" t="s">
        <v>232</v>
      </c>
      <c r="H59" s="45" t="s">
        <v>255</v>
      </c>
      <c r="I59" s="45"/>
      <c r="J59" s="32"/>
      <c r="K59" s="32"/>
      <c r="L59" s="45" t="s">
        <v>286</v>
      </c>
      <c r="M59" s="45"/>
      <c r="N59" s="32"/>
      <c r="O59" s="32" t="s">
        <v>232</v>
      </c>
      <c r="P59" s="45" t="s">
        <v>255</v>
      </c>
      <c r="Q59" s="45"/>
      <c r="R59" s="32"/>
      <c r="S59" s="32"/>
      <c r="T59" s="45" t="s">
        <v>286</v>
      </c>
      <c r="U59" s="45"/>
      <c r="V59" s="32"/>
      <c r="W59" s="32" t="s">
        <v>232</v>
      </c>
      <c r="X59" s="45" t="s">
        <v>255</v>
      </c>
      <c r="Y59" s="45"/>
      <c r="Z59" s="32"/>
    </row>
    <row r="60" spans="1:26" x14ac:dyDescent="0.25">
      <c r="A60" s="12"/>
      <c r="B60" s="44"/>
      <c r="C60" s="32"/>
      <c r="D60" s="45" t="s">
        <v>287</v>
      </c>
      <c r="E60" s="45"/>
      <c r="F60" s="32"/>
      <c r="G60" s="32"/>
      <c r="H60" s="45" t="s">
        <v>257</v>
      </c>
      <c r="I60" s="45"/>
      <c r="J60" s="32"/>
      <c r="K60" s="32"/>
      <c r="L60" s="45" t="s">
        <v>287</v>
      </c>
      <c r="M60" s="45"/>
      <c r="N60" s="32"/>
      <c r="O60" s="32"/>
      <c r="P60" s="45" t="s">
        <v>257</v>
      </c>
      <c r="Q60" s="45"/>
      <c r="R60" s="32"/>
      <c r="S60" s="32"/>
      <c r="T60" s="45" t="s">
        <v>287</v>
      </c>
      <c r="U60" s="45"/>
      <c r="V60" s="32"/>
      <c r="W60" s="32"/>
      <c r="X60" s="45" t="s">
        <v>257</v>
      </c>
      <c r="Y60" s="45"/>
      <c r="Z60" s="32"/>
    </row>
    <row r="61" spans="1:26" x14ac:dyDescent="0.25">
      <c r="A61" s="12"/>
      <c r="B61" s="29" t="s">
        <v>259</v>
      </c>
      <c r="C61" s="19" t="s">
        <v>232</v>
      </c>
      <c r="D61" s="19" t="s">
        <v>239</v>
      </c>
      <c r="E61" s="30">
        <v>99</v>
      </c>
      <c r="F61" s="26" t="s">
        <v>232</v>
      </c>
      <c r="G61" s="19" t="s">
        <v>232</v>
      </c>
      <c r="H61" s="19" t="s">
        <v>239</v>
      </c>
      <c r="I61" s="30" t="s">
        <v>270</v>
      </c>
      <c r="J61" s="26" t="s">
        <v>261</v>
      </c>
      <c r="K61" s="19"/>
      <c r="L61" s="26" t="s">
        <v>239</v>
      </c>
      <c r="M61" s="42" t="s">
        <v>246</v>
      </c>
      <c r="N61" s="26" t="s">
        <v>232</v>
      </c>
      <c r="O61" s="19" t="s">
        <v>232</v>
      </c>
      <c r="P61" s="26" t="s">
        <v>239</v>
      </c>
      <c r="Q61" s="42" t="s">
        <v>246</v>
      </c>
      <c r="R61" s="26" t="s">
        <v>232</v>
      </c>
      <c r="S61" s="19"/>
      <c r="T61" s="19" t="s">
        <v>239</v>
      </c>
      <c r="U61" s="30">
        <v>99</v>
      </c>
      <c r="V61" s="26" t="s">
        <v>232</v>
      </c>
      <c r="W61" s="19" t="s">
        <v>232</v>
      </c>
      <c r="X61" s="19" t="s">
        <v>239</v>
      </c>
      <c r="Y61" s="30" t="s">
        <v>270</v>
      </c>
      <c r="Z61" s="26" t="s">
        <v>261</v>
      </c>
    </row>
    <row r="62" spans="1:26" ht="25.5" x14ac:dyDescent="0.25">
      <c r="A62" s="12"/>
      <c r="B62" s="20" t="s">
        <v>273</v>
      </c>
      <c r="C62" s="11" t="s">
        <v>232</v>
      </c>
      <c r="D62" s="11"/>
      <c r="E62" s="21">
        <v>41201</v>
      </c>
      <c r="F62" s="13" t="s">
        <v>232</v>
      </c>
      <c r="G62" s="11" t="s">
        <v>232</v>
      </c>
      <c r="H62" s="11"/>
      <c r="I62" s="28" t="s">
        <v>298</v>
      </c>
      <c r="J62" s="13" t="s">
        <v>261</v>
      </c>
      <c r="K62" s="11"/>
      <c r="L62" s="11"/>
      <c r="M62" s="21">
        <v>5774</v>
      </c>
      <c r="N62" s="13" t="s">
        <v>232</v>
      </c>
      <c r="O62" s="11" t="s">
        <v>232</v>
      </c>
      <c r="P62" s="11"/>
      <c r="Q62" s="28" t="s">
        <v>299</v>
      </c>
      <c r="R62" s="13" t="s">
        <v>261</v>
      </c>
      <c r="S62" s="11"/>
      <c r="T62" s="11"/>
      <c r="U62" s="21">
        <v>46975</v>
      </c>
      <c r="V62" s="13" t="s">
        <v>232</v>
      </c>
      <c r="W62" s="11" t="s">
        <v>232</v>
      </c>
      <c r="X62" s="11"/>
      <c r="Y62" s="28" t="s">
        <v>274</v>
      </c>
      <c r="Z62" s="13" t="s">
        <v>261</v>
      </c>
    </row>
    <row r="63" spans="1:26" ht="25.5" x14ac:dyDescent="0.25">
      <c r="A63" s="12"/>
      <c r="B63" s="29" t="s">
        <v>275</v>
      </c>
      <c r="C63" s="19" t="s">
        <v>232</v>
      </c>
      <c r="D63" s="19"/>
      <c r="E63" s="25">
        <v>13020</v>
      </c>
      <c r="F63" s="26" t="s">
        <v>232</v>
      </c>
      <c r="G63" s="19" t="s">
        <v>232</v>
      </c>
      <c r="H63" s="19"/>
      <c r="I63" s="30" t="s">
        <v>300</v>
      </c>
      <c r="J63" s="26" t="s">
        <v>261</v>
      </c>
      <c r="K63" s="19"/>
      <c r="L63" s="19"/>
      <c r="M63" s="25">
        <v>4543</v>
      </c>
      <c r="N63" s="26" t="s">
        <v>232</v>
      </c>
      <c r="O63" s="19" t="s">
        <v>232</v>
      </c>
      <c r="P63" s="19"/>
      <c r="Q63" s="30" t="s">
        <v>301</v>
      </c>
      <c r="R63" s="26" t="s">
        <v>261</v>
      </c>
      <c r="S63" s="19"/>
      <c r="T63" s="19"/>
      <c r="U63" s="25">
        <v>17563</v>
      </c>
      <c r="V63" s="26" t="s">
        <v>232</v>
      </c>
      <c r="W63" s="19" t="s">
        <v>232</v>
      </c>
      <c r="X63" s="19"/>
      <c r="Y63" s="30" t="s">
        <v>276</v>
      </c>
      <c r="Z63" s="26" t="s">
        <v>261</v>
      </c>
    </row>
    <row r="64" spans="1:26" x14ac:dyDescent="0.25">
      <c r="A64" s="12"/>
      <c r="B64" s="20" t="s">
        <v>266</v>
      </c>
      <c r="C64" s="11" t="s">
        <v>232</v>
      </c>
      <c r="D64" s="11"/>
      <c r="E64" s="21">
        <v>55672</v>
      </c>
      <c r="F64" s="13" t="s">
        <v>232</v>
      </c>
      <c r="G64" s="11" t="s">
        <v>232</v>
      </c>
      <c r="H64" s="11"/>
      <c r="I64" s="28" t="s">
        <v>302</v>
      </c>
      <c r="J64" s="13" t="s">
        <v>261</v>
      </c>
      <c r="K64" s="11"/>
      <c r="L64" s="11"/>
      <c r="M64" s="21">
        <v>2302</v>
      </c>
      <c r="N64" s="13" t="s">
        <v>232</v>
      </c>
      <c r="O64" s="11" t="s">
        <v>232</v>
      </c>
      <c r="P64" s="11"/>
      <c r="Q64" s="28" t="s">
        <v>303</v>
      </c>
      <c r="R64" s="13" t="s">
        <v>261</v>
      </c>
      <c r="S64" s="11"/>
      <c r="T64" s="11"/>
      <c r="U64" s="21">
        <v>57974</v>
      </c>
      <c r="V64" s="13" t="s">
        <v>232</v>
      </c>
      <c r="W64" s="11" t="s">
        <v>232</v>
      </c>
      <c r="X64" s="11"/>
      <c r="Y64" s="28" t="s">
        <v>277</v>
      </c>
      <c r="Z64" s="13" t="s">
        <v>261</v>
      </c>
    </row>
    <row r="65" spans="1:26" x14ac:dyDescent="0.25">
      <c r="A65" s="12"/>
      <c r="B65" s="29" t="s">
        <v>268</v>
      </c>
      <c r="C65" s="19" t="s">
        <v>232</v>
      </c>
      <c r="D65" s="19"/>
      <c r="E65" s="25">
        <v>26395</v>
      </c>
      <c r="F65" s="26" t="s">
        <v>232</v>
      </c>
      <c r="G65" s="19" t="s">
        <v>232</v>
      </c>
      <c r="H65" s="19"/>
      <c r="I65" s="30" t="s">
        <v>278</v>
      </c>
      <c r="J65" s="26" t="s">
        <v>261</v>
      </c>
      <c r="K65" s="19"/>
      <c r="L65" s="26"/>
      <c r="M65" s="42" t="s">
        <v>246</v>
      </c>
      <c r="N65" s="26" t="s">
        <v>232</v>
      </c>
      <c r="O65" s="19" t="s">
        <v>232</v>
      </c>
      <c r="P65" s="26"/>
      <c r="Q65" s="42" t="s">
        <v>246</v>
      </c>
      <c r="R65" s="26" t="s">
        <v>232</v>
      </c>
      <c r="S65" s="19"/>
      <c r="T65" s="19"/>
      <c r="U65" s="25">
        <v>26395</v>
      </c>
      <c r="V65" s="26" t="s">
        <v>232</v>
      </c>
      <c r="W65" s="19" t="s">
        <v>232</v>
      </c>
      <c r="X65" s="19"/>
      <c r="Y65" s="30" t="s">
        <v>278</v>
      </c>
      <c r="Z65" s="26" t="s">
        <v>261</v>
      </c>
    </row>
    <row r="66" spans="1:26" ht="15.75" thickBot="1" x14ac:dyDescent="0.3">
      <c r="A66" s="12"/>
      <c r="B66" s="20" t="s">
        <v>47</v>
      </c>
      <c r="C66" s="11" t="s">
        <v>232</v>
      </c>
      <c r="D66" s="11"/>
      <c r="E66" s="21">
        <v>1494</v>
      </c>
      <c r="F66" s="13" t="s">
        <v>232</v>
      </c>
      <c r="G66" s="11" t="s">
        <v>232</v>
      </c>
      <c r="H66" s="11"/>
      <c r="I66" s="28" t="s">
        <v>279</v>
      </c>
      <c r="J66" s="13" t="s">
        <v>261</v>
      </c>
      <c r="K66" s="11"/>
      <c r="L66" s="13"/>
      <c r="M66" s="31" t="s">
        <v>246</v>
      </c>
      <c r="N66" s="13" t="s">
        <v>232</v>
      </c>
      <c r="O66" s="11" t="s">
        <v>232</v>
      </c>
      <c r="P66" s="13"/>
      <c r="Q66" s="31" t="s">
        <v>246</v>
      </c>
      <c r="R66" s="13" t="s">
        <v>232</v>
      </c>
      <c r="S66" s="11"/>
      <c r="T66" s="11"/>
      <c r="U66" s="21">
        <v>1494</v>
      </c>
      <c r="V66" s="13" t="s">
        <v>232</v>
      </c>
      <c r="W66" s="11" t="s">
        <v>232</v>
      </c>
      <c r="X66" s="11"/>
      <c r="Y66" s="28" t="s">
        <v>279</v>
      </c>
      <c r="Z66" s="13" t="s">
        <v>261</v>
      </c>
    </row>
    <row r="67" spans="1:26" x14ac:dyDescent="0.25">
      <c r="A67" s="12"/>
      <c r="B67" s="22"/>
      <c r="C67" s="22" t="s">
        <v>232</v>
      </c>
      <c r="D67" s="27"/>
      <c r="E67" s="27"/>
      <c r="F67" s="22"/>
      <c r="G67" s="22" t="s">
        <v>232</v>
      </c>
      <c r="H67" s="27"/>
      <c r="I67" s="27"/>
      <c r="J67" s="22"/>
      <c r="K67" s="22"/>
      <c r="L67" s="27"/>
      <c r="M67" s="27"/>
      <c r="N67" s="22"/>
      <c r="O67" s="22" t="s">
        <v>232</v>
      </c>
      <c r="P67" s="27"/>
      <c r="Q67" s="27"/>
      <c r="R67" s="22"/>
      <c r="S67" s="22"/>
      <c r="T67" s="27"/>
      <c r="U67" s="27"/>
      <c r="V67" s="22"/>
      <c r="W67" s="22" t="s">
        <v>232</v>
      </c>
      <c r="X67" s="27"/>
      <c r="Y67" s="27"/>
      <c r="Z67" s="22"/>
    </row>
    <row r="68" spans="1:26" ht="15.75" thickBot="1" x14ac:dyDescent="0.3">
      <c r="A68" s="12"/>
      <c r="B68" s="43" t="s">
        <v>202</v>
      </c>
      <c r="C68" s="24" t="s">
        <v>232</v>
      </c>
      <c r="D68" s="19" t="s">
        <v>239</v>
      </c>
      <c r="E68" s="25">
        <v>137881</v>
      </c>
      <c r="F68" s="26" t="s">
        <v>232</v>
      </c>
      <c r="G68" s="24" t="s">
        <v>232</v>
      </c>
      <c r="H68" s="19" t="s">
        <v>239</v>
      </c>
      <c r="I68" s="30" t="s">
        <v>304</v>
      </c>
      <c r="J68" s="26" t="s">
        <v>261</v>
      </c>
      <c r="K68" s="24"/>
      <c r="L68" s="19" t="s">
        <v>239</v>
      </c>
      <c r="M68" s="25">
        <v>12619</v>
      </c>
      <c r="N68" s="26" t="s">
        <v>232</v>
      </c>
      <c r="O68" s="24" t="s">
        <v>232</v>
      </c>
      <c r="P68" s="19" t="s">
        <v>239</v>
      </c>
      <c r="Q68" s="30" t="s">
        <v>305</v>
      </c>
      <c r="R68" s="26" t="s">
        <v>261</v>
      </c>
      <c r="S68" s="24"/>
      <c r="T68" s="19" t="s">
        <v>239</v>
      </c>
      <c r="U68" s="25">
        <v>150500</v>
      </c>
      <c r="V68" s="26" t="s">
        <v>232</v>
      </c>
      <c r="W68" s="24" t="s">
        <v>232</v>
      </c>
      <c r="X68" s="19" t="s">
        <v>239</v>
      </c>
      <c r="Y68" s="30" t="s">
        <v>280</v>
      </c>
      <c r="Z68" s="26" t="s">
        <v>261</v>
      </c>
    </row>
    <row r="69" spans="1:26" ht="15.75" thickTop="1" x14ac:dyDescent="0.25">
      <c r="A69" s="12"/>
      <c r="B69" s="22"/>
      <c r="C69" s="22" t="s">
        <v>232</v>
      </c>
      <c r="D69" s="23"/>
      <c r="E69" s="23"/>
      <c r="F69" s="22"/>
      <c r="G69" s="22" t="s">
        <v>232</v>
      </c>
      <c r="H69" s="23"/>
      <c r="I69" s="23"/>
      <c r="J69" s="22"/>
      <c r="K69" s="22"/>
      <c r="L69" s="23"/>
      <c r="M69" s="23"/>
      <c r="N69" s="22"/>
      <c r="O69" s="22" t="s">
        <v>232</v>
      </c>
      <c r="P69" s="23"/>
      <c r="Q69" s="23"/>
      <c r="R69" s="22"/>
      <c r="S69" s="22"/>
      <c r="T69" s="23"/>
      <c r="U69" s="23"/>
      <c r="V69" s="22"/>
      <c r="W69" s="22" t="s">
        <v>232</v>
      </c>
      <c r="X69" s="23"/>
      <c r="Y69" s="23"/>
      <c r="Z69" s="22"/>
    </row>
    <row r="70" spans="1:26" ht="38.25" customHeight="1" x14ac:dyDescent="0.25">
      <c r="A70" s="12"/>
      <c r="B70" s="37" t="s">
        <v>306</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12"/>
      <c r="B71" s="37" t="s">
        <v>307</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2"/>
      <c r="B72" s="37" t="s">
        <v>308</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ht="15.75"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2"/>
      <c r="B74" s="11"/>
      <c r="C74" s="11"/>
      <c r="D74" s="11"/>
      <c r="E74" s="11"/>
      <c r="F74" s="11"/>
      <c r="G74" s="11"/>
      <c r="H74" s="11"/>
      <c r="I74" s="11"/>
      <c r="J74" s="11"/>
      <c r="K74" s="11"/>
      <c r="L74" s="11"/>
      <c r="M74" s="11"/>
      <c r="N74" s="11"/>
      <c r="O74" s="11"/>
      <c r="P74" s="11"/>
      <c r="Q74" s="11"/>
      <c r="R74" s="11"/>
    </row>
    <row r="75" spans="1:26" x14ac:dyDescent="0.25">
      <c r="A75" s="12"/>
      <c r="B75" s="14"/>
      <c r="C75" s="14" t="s">
        <v>232</v>
      </c>
      <c r="D75" s="45" t="s">
        <v>309</v>
      </c>
      <c r="E75" s="45"/>
      <c r="F75" s="45"/>
      <c r="G75" s="45"/>
      <c r="H75" s="45"/>
      <c r="I75" s="45"/>
      <c r="J75" s="14"/>
      <c r="K75" s="14" t="s">
        <v>232</v>
      </c>
      <c r="L75" s="45" t="s">
        <v>310</v>
      </c>
      <c r="M75" s="45"/>
      <c r="N75" s="45"/>
      <c r="O75" s="45"/>
      <c r="P75" s="45"/>
      <c r="Q75" s="45"/>
      <c r="R75" s="14"/>
    </row>
    <row r="76" spans="1:26" x14ac:dyDescent="0.25">
      <c r="A76" s="12"/>
      <c r="B76" s="44" t="s">
        <v>251</v>
      </c>
      <c r="C76" s="32" t="s">
        <v>232</v>
      </c>
      <c r="D76" s="45" t="s">
        <v>252</v>
      </c>
      <c r="E76" s="45"/>
      <c r="F76" s="32"/>
      <c r="G76" s="32" t="s">
        <v>232</v>
      </c>
      <c r="H76" s="45" t="s">
        <v>286</v>
      </c>
      <c r="I76" s="45"/>
      <c r="J76" s="32"/>
      <c r="K76" s="32" t="s">
        <v>232</v>
      </c>
      <c r="L76" s="45" t="s">
        <v>252</v>
      </c>
      <c r="M76" s="45"/>
      <c r="N76" s="32"/>
      <c r="O76" s="32" t="s">
        <v>232</v>
      </c>
      <c r="P76" s="45" t="s">
        <v>286</v>
      </c>
      <c r="Q76" s="45"/>
      <c r="R76" s="32"/>
    </row>
    <row r="77" spans="1:26" x14ac:dyDescent="0.25">
      <c r="A77" s="12"/>
      <c r="B77" s="44"/>
      <c r="C77" s="32"/>
      <c r="D77" s="45" t="s">
        <v>253</v>
      </c>
      <c r="E77" s="45"/>
      <c r="F77" s="32"/>
      <c r="G77" s="32"/>
      <c r="H77" s="45" t="s">
        <v>287</v>
      </c>
      <c r="I77" s="45"/>
      <c r="J77" s="32"/>
      <c r="K77" s="32"/>
      <c r="L77" s="45" t="s">
        <v>253</v>
      </c>
      <c r="M77" s="45"/>
      <c r="N77" s="32"/>
      <c r="O77" s="32"/>
      <c r="P77" s="45" t="s">
        <v>287</v>
      </c>
      <c r="Q77" s="45"/>
      <c r="R77" s="32"/>
    </row>
    <row r="78" spans="1:26" x14ac:dyDescent="0.25">
      <c r="A78" s="12"/>
      <c r="B78" s="29" t="s">
        <v>311</v>
      </c>
      <c r="C78" s="19" t="s">
        <v>232</v>
      </c>
      <c r="D78" s="19"/>
      <c r="E78" s="19"/>
      <c r="F78" s="19"/>
      <c r="G78" s="19" t="s">
        <v>232</v>
      </c>
      <c r="H78" s="19"/>
      <c r="I78" s="19"/>
      <c r="J78" s="19"/>
      <c r="K78" s="19" t="s">
        <v>232</v>
      </c>
      <c r="L78" s="19"/>
      <c r="M78" s="19"/>
      <c r="N78" s="19"/>
      <c r="O78" s="19" t="s">
        <v>232</v>
      </c>
      <c r="P78" s="19"/>
      <c r="Q78" s="19"/>
      <c r="R78" s="19"/>
    </row>
    <row r="79" spans="1:26" x14ac:dyDescent="0.25">
      <c r="A79" s="12"/>
      <c r="B79" s="48" t="s">
        <v>312</v>
      </c>
      <c r="C79" s="11" t="s">
        <v>232</v>
      </c>
      <c r="D79" s="11" t="s">
        <v>239</v>
      </c>
      <c r="E79" s="21">
        <v>16417</v>
      </c>
      <c r="F79" s="13" t="s">
        <v>232</v>
      </c>
      <c r="G79" s="11" t="s">
        <v>232</v>
      </c>
      <c r="H79" s="11" t="s">
        <v>239</v>
      </c>
      <c r="I79" s="21">
        <v>16458</v>
      </c>
      <c r="J79" s="13" t="s">
        <v>232</v>
      </c>
      <c r="K79" s="11" t="s">
        <v>232</v>
      </c>
      <c r="L79" s="11" t="s">
        <v>239</v>
      </c>
      <c r="M79" s="21">
        <v>7859</v>
      </c>
      <c r="N79" s="13" t="s">
        <v>232</v>
      </c>
      <c r="O79" s="11" t="s">
        <v>232</v>
      </c>
      <c r="P79" s="11" t="s">
        <v>239</v>
      </c>
      <c r="Q79" s="21">
        <v>7869</v>
      </c>
      <c r="R79" s="13" t="s">
        <v>232</v>
      </c>
    </row>
    <row r="80" spans="1:26" x14ac:dyDescent="0.25">
      <c r="A80" s="12"/>
      <c r="B80" s="43" t="s">
        <v>313</v>
      </c>
      <c r="C80" s="19" t="s">
        <v>232</v>
      </c>
      <c r="D80" s="19"/>
      <c r="E80" s="25">
        <v>52182</v>
      </c>
      <c r="F80" s="26" t="s">
        <v>232</v>
      </c>
      <c r="G80" s="19" t="s">
        <v>232</v>
      </c>
      <c r="H80" s="19"/>
      <c r="I80" s="25">
        <v>52290</v>
      </c>
      <c r="J80" s="26" t="s">
        <v>232</v>
      </c>
      <c r="K80" s="19" t="s">
        <v>232</v>
      </c>
      <c r="L80" s="19"/>
      <c r="M80" s="25">
        <v>49790</v>
      </c>
      <c r="N80" s="26" t="s">
        <v>232</v>
      </c>
      <c r="O80" s="19" t="s">
        <v>232</v>
      </c>
      <c r="P80" s="19"/>
      <c r="Q80" s="25">
        <v>49721</v>
      </c>
      <c r="R80" s="26" t="s">
        <v>232</v>
      </c>
    </row>
    <row r="81" spans="1:26" x14ac:dyDescent="0.25">
      <c r="A81" s="12"/>
      <c r="B81" s="48" t="s">
        <v>314</v>
      </c>
      <c r="C81" s="11" t="s">
        <v>232</v>
      </c>
      <c r="D81" s="11"/>
      <c r="E81" s="21">
        <v>32149</v>
      </c>
      <c r="F81" s="13" t="s">
        <v>232</v>
      </c>
      <c r="G81" s="11" t="s">
        <v>232</v>
      </c>
      <c r="H81" s="11"/>
      <c r="I81" s="21">
        <v>31809</v>
      </c>
      <c r="J81" s="13" t="s">
        <v>232</v>
      </c>
      <c r="K81" s="11" t="s">
        <v>232</v>
      </c>
      <c r="L81" s="11"/>
      <c r="M81" s="21">
        <v>51793</v>
      </c>
      <c r="N81" s="13" t="s">
        <v>232</v>
      </c>
      <c r="O81" s="11" t="s">
        <v>232</v>
      </c>
      <c r="P81" s="11"/>
      <c r="Q81" s="21">
        <v>50117</v>
      </c>
      <c r="R81" s="13" t="s">
        <v>232</v>
      </c>
    </row>
    <row r="82" spans="1:26" ht="15.75" thickBot="1" x14ac:dyDescent="0.3">
      <c r="A82" s="12"/>
      <c r="B82" s="43" t="s">
        <v>315</v>
      </c>
      <c r="C82" s="19" t="s">
        <v>232</v>
      </c>
      <c r="D82" s="19"/>
      <c r="E82" s="30">
        <v>743</v>
      </c>
      <c r="F82" s="26" t="s">
        <v>232</v>
      </c>
      <c r="G82" s="19" t="s">
        <v>232</v>
      </c>
      <c r="H82" s="19"/>
      <c r="I82" s="30">
        <v>774</v>
      </c>
      <c r="J82" s="26" t="s">
        <v>232</v>
      </c>
      <c r="K82" s="19" t="s">
        <v>232</v>
      </c>
      <c r="L82" s="19"/>
      <c r="M82" s="30">
        <v>797</v>
      </c>
      <c r="N82" s="26" t="s">
        <v>232</v>
      </c>
      <c r="O82" s="19" t="s">
        <v>232</v>
      </c>
      <c r="P82" s="19"/>
      <c r="Q82" s="30">
        <v>824</v>
      </c>
      <c r="R82" s="26" t="s">
        <v>232</v>
      </c>
    </row>
    <row r="83" spans="1:26" x14ac:dyDescent="0.25">
      <c r="A83" s="12"/>
      <c r="B83" s="22"/>
      <c r="C83" s="22" t="s">
        <v>232</v>
      </c>
      <c r="D83" s="27"/>
      <c r="E83" s="27"/>
      <c r="F83" s="22"/>
      <c r="G83" s="22" t="s">
        <v>232</v>
      </c>
      <c r="H83" s="27"/>
      <c r="I83" s="27"/>
      <c r="J83" s="22"/>
      <c r="K83" s="22" t="s">
        <v>232</v>
      </c>
      <c r="L83" s="27"/>
      <c r="M83" s="27"/>
      <c r="N83" s="22"/>
      <c r="O83" s="22" t="s">
        <v>232</v>
      </c>
      <c r="P83" s="27"/>
      <c r="Q83" s="27"/>
      <c r="R83" s="22"/>
    </row>
    <row r="84" spans="1:26" x14ac:dyDescent="0.25">
      <c r="A84" s="12"/>
      <c r="B84" s="49" t="s">
        <v>316</v>
      </c>
      <c r="C84" s="14" t="s">
        <v>232</v>
      </c>
      <c r="D84" s="11"/>
      <c r="E84" s="21">
        <v>101491</v>
      </c>
      <c r="F84" s="13" t="s">
        <v>232</v>
      </c>
      <c r="G84" s="14" t="s">
        <v>232</v>
      </c>
      <c r="H84" s="11"/>
      <c r="I84" s="21">
        <v>101331</v>
      </c>
      <c r="J84" s="13" t="s">
        <v>232</v>
      </c>
      <c r="K84" s="14" t="s">
        <v>232</v>
      </c>
      <c r="L84" s="11"/>
      <c r="M84" s="21">
        <v>110239</v>
      </c>
      <c r="N84" s="13" t="s">
        <v>232</v>
      </c>
      <c r="O84" s="14" t="s">
        <v>232</v>
      </c>
      <c r="P84" s="11"/>
      <c r="Q84" s="21">
        <v>108531</v>
      </c>
      <c r="R84" s="13" t="s">
        <v>232</v>
      </c>
    </row>
    <row r="85" spans="1:26" ht="15.75" thickBot="1" x14ac:dyDescent="0.3">
      <c r="A85" s="12"/>
      <c r="B85" s="29" t="s">
        <v>317</v>
      </c>
      <c r="C85" s="24" t="s">
        <v>232</v>
      </c>
      <c r="D85" s="19"/>
      <c r="E85" s="25">
        <v>148719</v>
      </c>
      <c r="F85" s="26" t="s">
        <v>232</v>
      </c>
      <c r="G85" s="24" t="s">
        <v>232</v>
      </c>
      <c r="H85" s="19"/>
      <c r="I85" s="25">
        <v>150839</v>
      </c>
      <c r="J85" s="26" t="s">
        <v>232</v>
      </c>
      <c r="K85" s="24" t="s">
        <v>232</v>
      </c>
      <c r="L85" s="19"/>
      <c r="M85" s="25">
        <v>163507</v>
      </c>
      <c r="N85" s="26" t="s">
        <v>232</v>
      </c>
      <c r="O85" s="24" t="s">
        <v>232</v>
      </c>
      <c r="P85" s="19"/>
      <c r="Q85" s="25">
        <v>163606</v>
      </c>
      <c r="R85" s="26" t="s">
        <v>232</v>
      </c>
    </row>
    <row r="86" spans="1:26" x14ac:dyDescent="0.25">
      <c r="A86" s="12"/>
      <c r="B86" s="22"/>
      <c r="C86" s="22" t="s">
        <v>232</v>
      </c>
      <c r="D86" s="27"/>
      <c r="E86" s="27"/>
      <c r="F86" s="22"/>
      <c r="G86" s="22" t="s">
        <v>232</v>
      </c>
      <c r="H86" s="27"/>
      <c r="I86" s="27"/>
      <c r="J86" s="22"/>
      <c r="K86" s="22" t="s">
        <v>232</v>
      </c>
      <c r="L86" s="27"/>
      <c r="M86" s="27"/>
      <c r="N86" s="22"/>
      <c r="O86" s="22" t="s">
        <v>232</v>
      </c>
      <c r="P86" s="27"/>
      <c r="Q86" s="27"/>
      <c r="R86" s="22"/>
    </row>
    <row r="87" spans="1:26" ht="15.75" thickBot="1" x14ac:dyDescent="0.3">
      <c r="A87" s="12"/>
      <c r="B87" s="49" t="s">
        <v>202</v>
      </c>
      <c r="C87" s="14" t="s">
        <v>232</v>
      </c>
      <c r="D87" s="11" t="s">
        <v>239</v>
      </c>
      <c r="E87" s="21">
        <v>250210</v>
      </c>
      <c r="F87" s="13" t="s">
        <v>232</v>
      </c>
      <c r="G87" s="14" t="s">
        <v>232</v>
      </c>
      <c r="H87" s="11" t="s">
        <v>239</v>
      </c>
      <c r="I87" s="21">
        <v>252170</v>
      </c>
      <c r="J87" s="13" t="s">
        <v>232</v>
      </c>
      <c r="K87" s="14" t="s">
        <v>232</v>
      </c>
      <c r="L87" s="11" t="s">
        <v>239</v>
      </c>
      <c r="M87" s="21">
        <v>273746</v>
      </c>
      <c r="N87" s="13" t="s">
        <v>232</v>
      </c>
      <c r="O87" s="14" t="s">
        <v>232</v>
      </c>
      <c r="P87" s="11" t="s">
        <v>239</v>
      </c>
      <c r="Q87" s="21">
        <v>272137</v>
      </c>
      <c r="R87" s="13" t="s">
        <v>232</v>
      </c>
    </row>
    <row r="88" spans="1:26" ht="15.75" thickTop="1" x14ac:dyDescent="0.25">
      <c r="A88" s="12"/>
      <c r="B88" s="22"/>
      <c r="C88" s="22" t="s">
        <v>232</v>
      </c>
      <c r="D88" s="23"/>
      <c r="E88" s="23"/>
      <c r="F88" s="22"/>
      <c r="G88" s="22" t="s">
        <v>232</v>
      </c>
      <c r="H88" s="23"/>
      <c r="I88" s="23"/>
      <c r="J88" s="22"/>
      <c r="K88" s="22" t="s">
        <v>232</v>
      </c>
      <c r="L88" s="23"/>
      <c r="M88" s="23"/>
      <c r="N88" s="22"/>
      <c r="O88" s="22" t="s">
        <v>232</v>
      </c>
      <c r="P88" s="23"/>
      <c r="Q88" s="23"/>
      <c r="R88" s="22"/>
    </row>
    <row r="89" spans="1:26" ht="15.75" x14ac:dyDescent="0.25">
      <c r="A89" s="12"/>
      <c r="B89" s="38"/>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ht="76.5" x14ac:dyDescent="0.25">
      <c r="A90" s="12"/>
      <c r="B90" s="50">
        <v>1</v>
      </c>
      <c r="C90" s="51" t="s">
        <v>318</v>
      </c>
    </row>
    <row r="91" spans="1:26" ht="63.75" x14ac:dyDescent="0.25">
      <c r="A91" s="12"/>
      <c r="B91" s="50">
        <v>2</v>
      </c>
      <c r="C91" s="51" t="s">
        <v>319</v>
      </c>
    </row>
    <row r="92" spans="1:26" x14ac:dyDescent="0.25">
      <c r="A92" s="12"/>
      <c r="B92" s="37" t="s">
        <v>320</v>
      </c>
      <c r="C92" s="37"/>
      <c r="D92" s="37"/>
      <c r="E92" s="37"/>
      <c r="F92" s="37"/>
      <c r="G92" s="37"/>
      <c r="H92" s="37"/>
      <c r="I92" s="37"/>
      <c r="J92" s="37"/>
      <c r="K92" s="37"/>
      <c r="L92" s="37"/>
      <c r="M92" s="37"/>
      <c r="N92" s="37"/>
      <c r="O92" s="37"/>
      <c r="P92" s="37"/>
      <c r="Q92" s="37"/>
      <c r="R92" s="37"/>
      <c r="S92" s="37"/>
      <c r="T92" s="37"/>
      <c r="U92" s="37"/>
      <c r="V92" s="37"/>
      <c r="W92" s="37"/>
      <c r="X92" s="37"/>
      <c r="Y92" s="37"/>
      <c r="Z92" s="37"/>
    </row>
  </sheetData>
  <mergeCells count="154">
    <mergeCell ref="B73:Z73"/>
    <mergeCell ref="B89:Z89"/>
    <mergeCell ref="B92:Z92"/>
    <mergeCell ref="B23:Z23"/>
    <mergeCell ref="B37:Z37"/>
    <mergeCell ref="B38:Z38"/>
    <mergeCell ref="B39:Z39"/>
    <mergeCell ref="B54:Z54"/>
    <mergeCell ref="B55:Z55"/>
    <mergeCell ref="B4:Z4"/>
    <mergeCell ref="B5:Z5"/>
    <mergeCell ref="B6:Z6"/>
    <mergeCell ref="B7:Z7"/>
    <mergeCell ref="B21:Z21"/>
    <mergeCell ref="B22:Z22"/>
    <mergeCell ref="N76:N77"/>
    <mergeCell ref="O76:O77"/>
    <mergeCell ref="P76:Q76"/>
    <mergeCell ref="P77:Q77"/>
    <mergeCell ref="R76:R77"/>
    <mergeCell ref="A1:A2"/>
    <mergeCell ref="B1:Z1"/>
    <mergeCell ref="B2:Z2"/>
    <mergeCell ref="A3:A92"/>
    <mergeCell ref="B3:Z3"/>
    <mergeCell ref="H76:I76"/>
    <mergeCell ref="H77:I77"/>
    <mergeCell ref="J76:J77"/>
    <mergeCell ref="K76:K77"/>
    <mergeCell ref="L76:M76"/>
    <mergeCell ref="L77:M77"/>
    <mergeCell ref="B76:B77"/>
    <mergeCell ref="C76:C77"/>
    <mergeCell ref="D76:E76"/>
    <mergeCell ref="D77:E77"/>
    <mergeCell ref="F76:F77"/>
    <mergeCell ref="G76:G77"/>
    <mergeCell ref="V59:V60"/>
    <mergeCell ref="W59:W60"/>
    <mergeCell ref="X59:Y59"/>
    <mergeCell ref="X60:Y60"/>
    <mergeCell ref="Z59:Z60"/>
    <mergeCell ref="D75:I75"/>
    <mergeCell ref="L75:Q75"/>
    <mergeCell ref="B70:Z70"/>
    <mergeCell ref="B71:Z71"/>
    <mergeCell ref="B72:Z72"/>
    <mergeCell ref="O59:O60"/>
    <mergeCell ref="P59:Q59"/>
    <mergeCell ref="P60:Q60"/>
    <mergeCell ref="R59:R60"/>
    <mergeCell ref="S59:S60"/>
    <mergeCell ref="T59:U59"/>
    <mergeCell ref="T60:U60"/>
    <mergeCell ref="H60:I60"/>
    <mergeCell ref="J59:J60"/>
    <mergeCell ref="K59:K60"/>
    <mergeCell ref="L59:M59"/>
    <mergeCell ref="L60:M60"/>
    <mergeCell ref="N59:N60"/>
    <mergeCell ref="S57:S58"/>
    <mergeCell ref="T57:Y58"/>
    <mergeCell ref="Z57:Z58"/>
    <mergeCell ref="B59:B60"/>
    <mergeCell ref="C59:C60"/>
    <mergeCell ref="D59:E59"/>
    <mergeCell ref="D60:E60"/>
    <mergeCell ref="F59:F60"/>
    <mergeCell ref="G59:G60"/>
    <mergeCell ref="H59:I59"/>
    <mergeCell ref="Z43:Z44"/>
    <mergeCell ref="B57:B58"/>
    <mergeCell ref="C57:C58"/>
    <mergeCell ref="D57:I57"/>
    <mergeCell ref="D58:I58"/>
    <mergeCell ref="J57:J58"/>
    <mergeCell ref="K57:K58"/>
    <mergeCell ref="L57:Q57"/>
    <mergeCell ref="L58:Q58"/>
    <mergeCell ref="R57:R58"/>
    <mergeCell ref="T43:U43"/>
    <mergeCell ref="T44:U44"/>
    <mergeCell ref="V43:V44"/>
    <mergeCell ref="W43:W44"/>
    <mergeCell ref="X43:Y43"/>
    <mergeCell ref="X44:Y44"/>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L41:Q41"/>
    <mergeCell ref="L42:Q42"/>
    <mergeCell ref="R41:R42"/>
    <mergeCell ref="S41:S42"/>
    <mergeCell ref="T41:Y42"/>
    <mergeCell ref="Z41:Z42"/>
    <mergeCell ref="N25:N27"/>
    <mergeCell ref="O25:O27"/>
    <mergeCell ref="P25:Q27"/>
    <mergeCell ref="R25:R27"/>
    <mergeCell ref="B41:B42"/>
    <mergeCell ref="C41:C42"/>
    <mergeCell ref="D41:I41"/>
    <mergeCell ref="D42:I42"/>
    <mergeCell ref="J41:J42"/>
    <mergeCell ref="K41:K42"/>
    <mergeCell ref="H27:I27"/>
    <mergeCell ref="J25:J27"/>
    <mergeCell ref="K25:K27"/>
    <mergeCell ref="L25:M25"/>
    <mergeCell ref="L26:M26"/>
    <mergeCell ref="L27:M27"/>
    <mergeCell ref="R9:R11"/>
    <mergeCell ref="B25:B27"/>
    <mergeCell ref="C25:C27"/>
    <mergeCell ref="D25:E25"/>
    <mergeCell ref="D26:E26"/>
    <mergeCell ref="D27:E27"/>
    <mergeCell ref="F25:F27"/>
    <mergeCell ref="G25:G27"/>
    <mergeCell ref="H25:I25"/>
    <mergeCell ref="H26:I26"/>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3"/>
  <sheetViews>
    <sheetView showGridLines="0" workbookViewId="0"/>
  </sheetViews>
  <sheetFormatPr defaultRowHeight="15" x14ac:dyDescent="0.25"/>
  <cols>
    <col min="1" max="1" width="16.140625" bestFit="1" customWidth="1"/>
    <col min="2" max="4" width="36.5703125" bestFit="1" customWidth="1"/>
    <col min="5" max="5" width="25.140625" customWidth="1"/>
    <col min="6" max="6" width="6.42578125" customWidth="1"/>
    <col min="7" max="8" width="5.85546875" customWidth="1"/>
    <col min="9" max="9" width="25.140625" customWidth="1"/>
    <col min="10" max="10" width="6.42578125" customWidth="1"/>
    <col min="11" max="12" width="5.85546875" customWidth="1"/>
    <col min="13" max="13" width="20.85546875" customWidth="1"/>
    <col min="14" max="14" width="6.42578125" customWidth="1"/>
    <col min="15" max="16" width="5.85546875" customWidth="1"/>
    <col min="17" max="17" width="20.85546875" customWidth="1"/>
    <col min="18" max="18" width="6.42578125" customWidth="1"/>
    <col min="19" max="20" width="5.85546875" customWidth="1"/>
    <col min="21" max="21" width="25.140625" customWidth="1"/>
    <col min="22" max="22" width="6.42578125" customWidth="1"/>
    <col min="23" max="24" width="5.85546875" customWidth="1"/>
    <col min="25" max="25" width="25.140625" customWidth="1"/>
    <col min="26" max="26" width="6.42578125" customWidth="1"/>
    <col min="27" max="28" width="5.85546875" customWidth="1"/>
    <col min="29" max="29" width="25.140625" customWidth="1"/>
    <col min="30" max="30" width="6.42578125" customWidth="1"/>
    <col min="31" max="32" width="5.85546875" customWidth="1"/>
    <col min="33" max="33" width="25.140625" customWidth="1"/>
    <col min="34" max="34" width="6.42578125" customWidth="1"/>
    <col min="35" max="36" width="5.85546875" customWidth="1"/>
    <col min="37" max="37" width="20.85546875" customWidth="1"/>
    <col min="38" max="38" width="6.42578125" customWidth="1"/>
    <col min="39" max="40" width="5.85546875" customWidth="1"/>
    <col min="41" max="41" width="20.85546875" customWidth="1"/>
    <col min="42" max="42" width="5.85546875" customWidth="1"/>
  </cols>
  <sheetData>
    <row r="1" spans="1:42"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32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x14ac:dyDescent="0.25">
      <c r="A4" s="12"/>
      <c r="B4" s="36" t="s">
        <v>32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row>
    <row r="5" spans="1:42" x14ac:dyDescent="0.25">
      <c r="A5" s="12"/>
      <c r="B5" s="36" t="s">
        <v>32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x14ac:dyDescent="0.25">
      <c r="A7" s="12"/>
      <c r="B7" s="11"/>
      <c r="C7" s="11"/>
      <c r="D7" s="11"/>
      <c r="E7" s="11"/>
      <c r="F7" s="11"/>
      <c r="G7" s="11"/>
      <c r="H7" s="11"/>
      <c r="I7" s="11"/>
      <c r="J7" s="11"/>
    </row>
    <row r="8" spans="1:42" x14ac:dyDescent="0.25">
      <c r="A8" s="12"/>
      <c r="B8" s="32"/>
      <c r="C8" s="32" t="s">
        <v>232</v>
      </c>
      <c r="D8" s="45" t="s">
        <v>234</v>
      </c>
      <c r="E8" s="45"/>
      <c r="F8" s="32"/>
      <c r="G8" s="32" t="s">
        <v>232</v>
      </c>
      <c r="H8" s="45" t="s">
        <v>324</v>
      </c>
      <c r="I8" s="45"/>
      <c r="J8" s="32"/>
    </row>
    <row r="9" spans="1:42" ht="15.75" thickBot="1" x14ac:dyDescent="0.3">
      <c r="A9" s="12"/>
      <c r="B9" s="32"/>
      <c r="C9" s="32"/>
      <c r="D9" s="46">
        <v>2014</v>
      </c>
      <c r="E9" s="46"/>
      <c r="F9" s="32"/>
      <c r="G9" s="32"/>
      <c r="H9" s="46">
        <v>2013</v>
      </c>
      <c r="I9" s="46"/>
      <c r="J9" s="32"/>
    </row>
    <row r="10" spans="1:42" ht="15.75" thickBot="1" x14ac:dyDescent="0.3">
      <c r="A10" s="12"/>
      <c r="B10" s="29" t="s">
        <v>35</v>
      </c>
      <c r="C10" s="19" t="s">
        <v>232</v>
      </c>
      <c r="D10" s="19" t="s">
        <v>239</v>
      </c>
      <c r="E10" s="25">
        <v>1631</v>
      </c>
      <c r="F10" s="26" t="s">
        <v>232</v>
      </c>
      <c r="G10" s="19" t="s">
        <v>232</v>
      </c>
      <c r="H10" s="19" t="s">
        <v>239</v>
      </c>
      <c r="I10" s="25">
        <v>1350</v>
      </c>
      <c r="J10" s="26" t="s">
        <v>232</v>
      </c>
    </row>
    <row r="11" spans="1:42" x14ac:dyDescent="0.25">
      <c r="A11" s="12"/>
      <c r="B11" s="22"/>
      <c r="C11" s="22" t="s">
        <v>232</v>
      </c>
      <c r="D11" s="27"/>
      <c r="E11" s="27"/>
      <c r="F11" s="22"/>
      <c r="G11" s="22" t="s">
        <v>232</v>
      </c>
      <c r="H11" s="27"/>
      <c r="I11" s="27"/>
      <c r="J11" s="22"/>
    </row>
    <row r="12" spans="1:42" x14ac:dyDescent="0.25">
      <c r="A12" s="12"/>
      <c r="B12" s="20" t="s">
        <v>325</v>
      </c>
      <c r="C12" s="14" t="s">
        <v>232</v>
      </c>
      <c r="D12" s="11"/>
      <c r="E12" s="11"/>
      <c r="F12" s="11"/>
      <c r="G12" s="14" t="s">
        <v>232</v>
      </c>
      <c r="H12" s="11"/>
      <c r="I12" s="11"/>
      <c r="J12" s="11"/>
    </row>
    <row r="13" spans="1:42" x14ac:dyDescent="0.25">
      <c r="A13" s="12"/>
      <c r="B13" s="53" t="s">
        <v>326</v>
      </c>
      <c r="C13" s="24" t="s">
        <v>232</v>
      </c>
      <c r="D13" s="19" t="s">
        <v>239</v>
      </c>
      <c r="E13" s="25">
        <v>666924</v>
      </c>
      <c r="F13" s="26" t="s">
        <v>232</v>
      </c>
      <c r="G13" s="24" t="s">
        <v>232</v>
      </c>
      <c r="H13" s="19" t="s">
        <v>239</v>
      </c>
      <c r="I13" s="25">
        <v>625341</v>
      </c>
      <c r="J13" s="26" t="s">
        <v>232</v>
      </c>
    </row>
    <row r="14" spans="1:42" x14ac:dyDescent="0.25">
      <c r="A14" s="12"/>
      <c r="B14" s="49" t="s">
        <v>327</v>
      </c>
      <c r="C14" s="14" t="s">
        <v>232</v>
      </c>
      <c r="D14" s="11"/>
      <c r="E14" s="21">
        <v>185593</v>
      </c>
      <c r="F14" s="13" t="s">
        <v>232</v>
      </c>
      <c r="G14" s="14" t="s">
        <v>232</v>
      </c>
      <c r="H14" s="11"/>
      <c r="I14" s="21">
        <v>189571</v>
      </c>
      <c r="J14" s="13" t="s">
        <v>232</v>
      </c>
    </row>
    <row r="15" spans="1:42" x14ac:dyDescent="0.25">
      <c r="A15" s="12"/>
      <c r="B15" s="53" t="s">
        <v>328</v>
      </c>
      <c r="C15" s="24" t="s">
        <v>232</v>
      </c>
      <c r="D15" s="19"/>
      <c r="E15" s="25">
        <v>310491</v>
      </c>
      <c r="F15" s="26" t="s">
        <v>232</v>
      </c>
      <c r="G15" s="24" t="s">
        <v>232</v>
      </c>
      <c r="H15" s="19"/>
      <c r="I15" s="25">
        <v>300243</v>
      </c>
      <c r="J15" s="26" t="s">
        <v>232</v>
      </c>
    </row>
    <row r="16" spans="1:42" ht="15.75" thickBot="1" x14ac:dyDescent="0.3">
      <c r="A16" s="12"/>
      <c r="B16" s="49" t="s">
        <v>329</v>
      </c>
      <c r="C16" s="14" t="s">
        <v>232</v>
      </c>
      <c r="D16" s="11"/>
      <c r="E16" s="21">
        <v>55051</v>
      </c>
      <c r="F16" s="13" t="s">
        <v>232</v>
      </c>
      <c r="G16" s="14" t="s">
        <v>232</v>
      </c>
      <c r="H16" s="11"/>
      <c r="I16" s="21">
        <v>46369</v>
      </c>
      <c r="J16" s="13" t="s">
        <v>232</v>
      </c>
    </row>
    <row r="17" spans="1:10" x14ac:dyDescent="0.25">
      <c r="A17" s="12"/>
      <c r="B17" s="22"/>
      <c r="C17" s="22" t="s">
        <v>232</v>
      </c>
      <c r="D17" s="27"/>
      <c r="E17" s="27"/>
      <c r="F17" s="22"/>
      <c r="G17" s="22" t="s">
        <v>232</v>
      </c>
      <c r="H17" s="27"/>
      <c r="I17" s="27"/>
      <c r="J17" s="22"/>
    </row>
    <row r="18" spans="1:10" x14ac:dyDescent="0.25">
      <c r="A18" s="12"/>
      <c r="B18" s="43" t="s">
        <v>330</v>
      </c>
      <c r="C18" s="24" t="s">
        <v>232</v>
      </c>
      <c r="D18" s="19"/>
      <c r="E18" s="25">
        <v>1218059</v>
      </c>
      <c r="F18" s="26" t="s">
        <v>232</v>
      </c>
      <c r="G18" s="24" t="s">
        <v>232</v>
      </c>
      <c r="H18" s="19"/>
      <c r="I18" s="25">
        <v>1161524</v>
      </c>
      <c r="J18" s="26" t="s">
        <v>232</v>
      </c>
    </row>
    <row r="19" spans="1:10" x14ac:dyDescent="0.25">
      <c r="A19" s="12"/>
      <c r="B19" s="20" t="s">
        <v>331</v>
      </c>
      <c r="C19" s="14" t="s">
        <v>232</v>
      </c>
      <c r="D19" s="11"/>
      <c r="E19" s="21">
        <v>334474</v>
      </c>
      <c r="F19" s="13" t="s">
        <v>232</v>
      </c>
      <c r="G19" s="14" t="s">
        <v>232</v>
      </c>
      <c r="H19" s="11"/>
      <c r="I19" s="21">
        <v>328459</v>
      </c>
      <c r="J19" s="13" t="s">
        <v>232</v>
      </c>
    </row>
    <row r="20" spans="1:10" x14ac:dyDescent="0.25">
      <c r="A20" s="12"/>
      <c r="B20" s="29" t="s">
        <v>332</v>
      </c>
      <c r="C20" s="24" t="s">
        <v>232</v>
      </c>
      <c r="D20" s="19"/>
      <c r="E20" s="25">
        <v>18907</v>
      </c>
      <c r="F20" s="26" t="s">
        <v>232</v>
      </c>
      <c r="G20" s="24" t="s">
        <v>232</v>
      </c>
      <c r="H20" s="19"/>
      <c r="I20" s="25">
        <v>16926</v>
      </c>
      <c r="J20" s="26" t="s">
        <v>232</v>
      </c>
    </row>
    <row r="21" spans="1:10" ht="15.75" thickBot="1" x14ac:dyDescent="0.3">
      <c r="A21" s="12"/>
      <c r="B21" s="20" t="s">
        <v>333</v>
      </c>
      <c r="C21" s="14" t="s">
        <v>232</v>
      </c>
      <c r="D21" s="11"/>
      <c r="E21" s="21">
        <v>44102</v>
      </c>
      <c r="F21" s="13" t="s">
        <v>232</v>
      </c>
      <c r="G21" s="14" t="s">
        <v>232</v>
      </c>
      <c r="H21" s="11"/>
      <c r="I21" s="21">
        <v>40276</v>
      </c>
      <c r="J21" s="13" t="s">
        <v>232</v>
      </c>
    </row>
    <row r="22" spans="1:10" x14ac:dyDescent="0.25">
      <c r="A22" s="12"/>
      <c r="B22" s="22"/>
      <c r="C22" s="22" t="s">
        <v>232</v>
      </c>
      <c r="D22" s="27"/>
      <c r="E22" s="27"/>
      <c r="F22" s="22"/>
      <c r="G22" s="22" t="s">
        <v>232</v>
      </c>
      <c r="H22" s="27"/>
      <c r="I22" s="27"/>
      <c r="J22" s="22"/>
    </row>
    <row r="23" spans="1:10" ht="15.75" thickBot="1" x14ac:dyDescent="0.3">
      <c r="A23" s="12"/>
      <c r="B23" s="43" t="s">
        <v>334</v>
      </c>
      <c r="C23" s="24" t="s">
        <v>232</v>
      </c>
      <c r="D23" s="19"/>
      <c r="E23" s="25">
        <v>1615542</v>
      </c>
      <c r="F23" s="26" t="s">
        <v>232</v>
      </c>
      <c r="G23" s="24" t="s">
        <v>232</v>
      </c>
      <c r="H23" s="19"/>
      <c r="I23" s="25">
        <v>1547185</v>
      </c>
      <c r="J23" s="26" t="s">
        <v>232</v>
      </c>
    </row>
    <row r="24" spans="1:10" x14ac:dyDescent="0.25">
      <c r="A24" s="12"/>
      <c r="B24" s="22"/>
      <c r="C24" s="22" t="s">
        <v>232</v>
      </c>
      <c r="D24" s="27"/>
      <c r="E24" s="27"/>
      <c r="F24" s="22"/>
      <c r="G24" s="22" t="s">
        <v>232</v>
      </c>
      <c r="H24" s="27"/>
      <c r="I24" s="27"/>
      <c r="J24" s="22"/>
    </row>
    <row r="25" spans="1:10" ht="15.75" thickBot="1" x14ac:dyDescent="0.3">
      <c r="A25" s="12"/>
      <c r="B25" s="49" t="s">
        <v>335</v>
      </c>
      <c r="C25" s="14" t="s">
        <v>232</v>
      </c>
      <c r="D25" s="11" t="s">
        <v>239</v>
      </c>
      <c r="E25" s="21">
        <v>1617173</v>
      </c>
      <c r="F25" s="13" t="s">
        <v>232</v>
      </c>
      <c r="G25" s="14" t="s">
        <v>232</v>
      </c>
      <c r="H25" s="11" t="s">
        <v>239</v>
      </c>
      <c r="I25" s="21">
        <v>1548535</v>
      </c>
      <c r="J25" s="13" t="s">
        <v>232</v>
      </c>
    </row>
    <row r="26" spans="1:10" ht="15.75" thickTop="1" x14ac:dyDescent="0.25">
      <c r="A26" s="12"/>
      <c r="B26" s="22"/>
      <c r="C26" s="22" t="s">
        <v>232</v>
      </c>
      <c r="D26" s="23"/>
      <c r="E26" s="23"/>
      <c r="F26" s="22"/>
      <c r="G26" s="22" t="s">
        <v>232</v>
      </c>
      <c r="H26" s="23"/>
      <c r="I26" s="23"/>
      <c r="J26" s="22"/>
    </row>
    <row r="27" spans="1:10" x14ac:dyDescent="0.25">
      <c r="A27" s="12"/>
      <c r="B27" s="29" t="s">
        <v>336</v>
      </c>
      <c r="C27" s="24" t="s">
        <v>232</v>
      </c>
      <c r="D27" s="19" t="s">
        <v>239</v>
      </c>
      <c r="E27" s="25">
        <v>896505</v>
      </c>
      <c r="F27" s="26" t="s">
        <v>232</v>
      </c>
      <c r="G27" s="24" t="s">
        <v>232</v>
      </c>
      <c r="H27" s="19" t="s">
        <v>239</v>
      </c>
      <c r="I27" s="25">
        <v>850168</v>
      </c>
      <c r="J27" s="26" t="s">
        <v>232</v>
      </c>
    </row>
    <row r="28" spans="1:10" ht="15.75" thickBot="1" x14ac:dyDescent="0.3">
      <c r="A28" s="12"/>
      <c r="B28" s="20" t="s">
        <v>337</v>
      </c>
      <c r="C28" s="14" t="s">
        <v>232</v>
      </c>
      <c r="D28" s="11"/>
      <c r="E28" s="21">
        <v>720668</v>
      </c>
      <c r="F28" s="13" t="s">
        <v>232</v>
      </c>
      <c r="G28" s="14" t="s">
        <v>232</v>
      </c>
      <c r="H28" s="11"/>
      <c r="I28" s="21">
        <v>698367</v>
      </c>
      <c r="J28" s="13" t="s">
        <v>232</v>
      </c>
    </row>
    <row r="29" spans="1:10" x14ac:dyDescent="0.25">
      <c r="A29" s="12"/>
      <c r="B29" s="22"/>
      <c r="C29" s="22" t="s">
        <v>232</v>
      </c>
      <c r="D29" s="27"/>
      <c r="E29" s="27"/>
      <c r="F29" s="22"/>
      <c r="G29" s="22" t="s">
        <v>232</v>
      </c>
      <c r="H29" s="27"/>
      <c r="I29" s="27"/>
      <c r="J29" s="22"/>
    </row>
    <row r="30" spans="1:10" ht="15.75" thickBot="1" x14ac:dyDescent="0.3">
      <c r="A30" s="12"/>
      <c r="B30" s="53" t="s">
        <v>335</v>
      </c>
      <c r="C30" s="24" t="s">
        <v>232</v>
      </c>
      <c r="D30" s="19" t="s">
        <v>239</v>
      </c>
      <c r="E30" s="25">
        <v>1617173</v>
      </c>
      <c r="F30" s="26" t="s">
        <v>232</v>
      </c>
      <c r="G30" s="24" t="s">
        <v>232</v>
      </c>
      <c r="H30" s="19" t="s">
        <v>239</v>
      </c>
      <c r="I30" s="25">
        <v>1548535</v>
      </c>
      <c r="J30" s="26" t="s">
        <v>232</v>
      </c>
    </row>
    <row r="31" spans="1:10" ht="15.75" thickTop="1" x14ac:dyDescent="0.25">
      <c r="A31" s="12"/>
      <c r="B31" s="22"/>
      <c r="C31" s="22" t="s">
        <v>232</v>
      </c>
      <c r="D31" s="23"/>
      <c r="E31" s="23"/>
      <c r="F31" s="22"/>
      <c r="G31" s="22" t="s">
        <v>232</v>
      </c>
      <c r="H31" s="23"/>
      <c r="I31" s="23"/>
      <c r="J31" s="22"/>
    </row>
    <row r="32" spans="1:10" ht="26.25" thickBot="1" x14ac:dyDescent="0.3">
      <c r="A32" s="12"/>
      <c r="B32" s="20" t="s">
        <v>338</v>
      </c>
      <c r="C32" s="14" t="s">
        <v>232</v>
      </c>
      <c r="D32" s="11" t="s">
        <v>239</v>
      </c>
      <c r="E32" s="28">
        <v>157</v>
      </c>
      <c r="F32" s="13" t="s">
        <v>232</v>
      </c>
      <c r="G32" s="14" t="s">
        <v>232</v>
      </c>
      <c r="H32" s="11" t="s">
        <v>239</v>
      </c>
      <c r="I32" s="28">
        <v>222</v>
      </c>
      <c r="J32" s="13" t="s">
        <v>232</v>
      </c>
    </row>
    <row r="33" spans="1:42" ht="15.75" thickTop="1" x14ac:dyDescent="0.25">
      <c r="A33" s="12"/>
      <c r="B33" s="22"/>
      <c r="C33" s="22" t="s">
        <v>232</v>
      </c>
      <c r="D33" s="23"/>
      <c r="E33" s="23"/>
      <c r="F33" s="22"/>
      <c r="G33" s="22" t="s">
        <v>232</v>
      </c>
      <c r="H33" s="23"/>
      <c r="I33" s="23"/>
      <c r="J33" s="22"/>
    </row>
    <row r="34" spans="1:42" x14ac:dyDescent="0.25">
      <c r="A34" s="12"/>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c r="AI34" s="52"/>
      <c r="AJ34" s="52"/>
      <c r="AK34" s="52"/>
      <c r="AL34" s="52"/>
      <c r="AM34" s="52"/>
      <c r="AN34" s="52"/>
      <c r="AO34" s="52"/>
      <c r="AP34" s="52"/>
    </row>
    <row r="35" spans="1:42" x14ac:dyDescent="0.25">
      <c r="A35" s="12"/>
      <c r="B35" s="36" t="s">
        <v>339</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36"/>
    </row>
    <row r="36" spans="1:42" ht="15.75"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c r="AP36" s="38"/>
    </row>
    <row r="37" spans="1:42" x14ac:dyDescent="0.25">
      <c r="A37" s="12"/>
      <c r="B37" s="11"/>
      <c r="C37" s="11"/>
      <c r="D37" s="11"/>
      <c r="E37" s="11"/>
      <c r="F37" s="11"/>
      <c r="G37" s="11"/>
      <c r="H37" s="11"/>
      <c r="I37" s="11"/>
      <c r="J37" s="11"/>
    </row>
    <row r="38" spans="1:42" x14ac:dyDescent="0.25">
      <c r="A38" s="12"/>
      <c r="B38" s="44" t="s">
        <v>251</v>
      </c>
      <c r="C38" s="32" t="s">
        <v>232</v>
      </c>
      <c r="D38" s="45" t="s">
        <v>234</v>
      </c>
      <c r="E38" s="45"/>
      <c r="F38" s="32"/>
      <c r="G38" s="32"/>
      <c r="H38" s="45" t="s">
        <v>324</v>
      </c>
      <c r="I38" s="45"/>
      <c r="J38" s="32"/>
    </row>
    <row r="39" spans="1:42" ht="15.75" thickBot="1" x14ac:dyDescent="0.3">
      <c r="A39" s="12"/>
      <c r="B39" s="44"/>
      <c r="C39" s="32"/>
      <c r="D39" s="46">
        <v>2014</v>
      </c>
      <c r="E39" s="46"/>
      <c r="F39" s="32"/>
      <c r="G39" s="32"/>
      <c r="H39" s="46">
        <v>2013</v>
      </c>
      <c r="I39" s="46"/>
      <c r="J39" s="32"/>
    </row>
    <row r="40" spans="1:42" x14ac:dyDescent="0.25">
      <c r="A40" s="12"/>
      <c r="B40" s="29" t="s">
        <v>340</v>
      </c>
      <c r="C40" s="19" t="s">
        <v>232</v>
      </c>
      <c r="D40" s="19" t="s">
        <v>239</v>
      </c>
      <c r="E40" s="25">
        <v>50171</v>
      </c>
      <c r="F40" s="26" t="s">
        <v>232</v>
      </c>
      <c r="G40" s="19"/>
      <c r="H40" s="19" t="s">
        <v>239</v>
      </c>
      <c r="I40" s="25">
        <v>45866</v>
      </c>
      <c r="J40" s="26" t="s">
        <v>232</v>
      </c>
    </row>
    <row r="41" spans="1:42" x14ac:dyDescent="0.25">
      <c r="A41" s="12"/>
      <c r="B41" s="20" t="s">
        <v>341</v>
      </c>
      <c r="C41" s="11" t="s">
        <v>232</v>
      </c>
      <c r="D41" s="11"/>
      <c r="E41" s="28" t="s">
        <v>342</v>
      </c>
      <c r="F41" s="13" t="s">
        <v>261</v>
      </c>
      <c r="G41" s="11"/>
      <c r="H41" s="11"/>
      <c r="I41" s="28" t="s">
        <v>343</v>
      </c>
      <c r="J41" s="13" t="s">
        <v>261</v>
      </c>
    </row>
    <row r="42" spans="1:42" ht="15.75" thickBot="1" x14ac:dyDescent="0.3">
      <c r="A42" s="12"/>
      <c r="B42" s="29" t="s">
        <v>344</v>
      </c>
      <c r="C42" s="19" t="s">
        <v>232</v>
      </c>
      <c r="D42" s="19"/>
      <c r="E42" s="25">
        <v>2150</v>
      </c>
      <c r="F42" s="26" t="s">
        <v>232</v>
      </c>
      <c r="G42" s="19"/>
      <c r="H42" s="19"/>
      <c r="I42" s="25">
        <v>1944</v>
      </c>
      <c r="J42" s="26" t="s">
        <v>232</v>
      </c>
    </row>
    <row r="43" spans="1:42" x14ac:dyDescent="0.25">
      <c r="A43" s="12"/>
      <c r="B43" s="22"/>
      <c r="C43" s="22" t="s">
        <v>232</v>
      </c>
      <c r="D43" s="27"/>
      <c r="E43" s="27"/>
      <c r="F43" s="22"/>
      <c r="G43" s="22"/>
      <c r="H43" s="27"/>
      <c r="I43" s="27"/>
      <c r="J43" s="22"/>
    </row>
    <row r="44" spans="1:42" ht="15.75" thickBot="1" x14ac:dyDescent="0.3">
      <c r="A44" s="12"/>
      <c r="B44" s="48" t="s">
        <v>202</v>
      </c>
      <c r="C44" s="14" t="s">
        <v>232</v>
      </c>
      <c r="D44" s="11" t="s">
        <v>239</v>
      </c>
      <c r="E44" s="21">
        <v>44102</v>
      </c>
      <c r="F44" s="13" t="s">
        <v>232</v>
      </c>
      <c r="G44" s="14"/>
      <c r="H44" s="11" t="s">
        <v>239</v>
      </c>
      <c r="I44" s="21">
        <v>40276</v>
      </c>
      <c r="J44" s="13" t="s">
        <v>232</v>
      </c>
    </row>
    <row r="45" spans="1:42" ht="15.75" thickTop="1" x14ac:dyDescent="0.25">
      <c r="A45" s="12"/>
      <c r="B45" s="22"/>
      <c r="C45" s="22" t="s">
        <v>232</v>
      </c>
      <c r="D45" s="23"/>
      <c r="E45" s="23"/>
      <c r="F45" s="22"/>
      <c r="G45" s="22"/>
      <c r="H45" s="23"/>
      <c r="I45" s="23"/>
      <c r="J45" s="22"/>
    </row>
    <row r="46" spans="1:42" x14ac:dyDescent="0.25">
      <c r="A46" s="12"/>
      <c r="B46" s="36" t="s">
        <v>345</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c r="AM46" s="36"/>
      <c r="AN46" s="36"/>
      <c r="AO46" s="36"/>
      <c r="AP46" s="36"/>
    </row>
    <row r="47" spans="1:42" ht="15.75"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c r="AM47" s="38"/>
      <c r="AN47" s="38"/>
      <c r="AO47" s="38"/>
      <c r="AP47" s="38"/>
    </row>
    <row r="48" spans="1:42" x14ac:dyDescent="0.25">
      <c r="A48" s="12"/>
      <c r="B48" s="11"/>
      <c r="C48" s="11"/>
      <c r="D48" s="11"/>
      <c r="E48" s="11"/>
      <c r="F48" s="11"/>
      <c r="G48" s="11"/>
      <c r="H48" s="11"/>
      <c r="I48" s="11"/>
      <c r="J48" s="11"/>
    </row>
    <row r="49" spans="1:42" x14ac:dyDescent="0.25">
      <c r="A49" s="12"/>
      <c r="B49" s="44" t="s">
        <v>251</v>
      </c>
      <c r="C49" s="32" t="s">
        <v>232</v>
      </c>
      <c r="D49" s="45" t="s">
        <v>234</v>
      </c>
      <c r="E49" s="45"/>
      <c r="F49" s="32"/>
      <c r="G49" s="32" t="s">
        <v>232</v>
      </c>
      <c r="H49" s="45" t="s">
        <v>324</v>
      </c>
      <c r="I49" s="45"/>
      <c r="J49" s="32"/>
    </row>
    <row r="50" spans="1:42" ht="15.75" thickBot="1" x14ac:dyDescent="0.3">
      <c r="A50" s="12"/>
      <c r="B50" s="44"/>
      <c r="C50" s="32"/>
      <c r="D50" s="46">
        <v>2014</v>
      </c>
      <c r="E50" s="46"/>
      <c r="F50" s="32"/>
      <c r="G50" s="32"/>
      <c r="H50" s="46">
        <v>2013</v>
      </c>
      <c r="I50" s="46"/>
      <c r="J50" s="32"/>
    </row>
    <row r="51" spans="1:42" x14ac:dyDescent="0.25">
      <c r="A51" s="12"/>
      <c r="B51" s="18" t="s">
        <v>346</v>
      </c>
      <c r="C51" s="19" t="s">
        <v>232</v>
      </c>
      <c r="D51" s="19"/>
      <c r="E51" s="19"/>
      <c r="F51" s="19"/>
      <c r="G51" s="19" t="s">
        <v>232</v>
      </c>
      <c r="H51" s="19"/>
      <c r="I51" s="19"/>
      <c r="J51" s="19"/>
    </row>
    <row r="52" spans="1:42" x14ac:dyDescent="0.25">
      <c r="A52" s="12"/>
      <c r="B52" s="48" t="s">
        <v>326</v>
      </c>
      <c r="C52" s="11" t="s">
        <v>232</v>
      </c>
      <c r="D52" s="11" t="s">
        <v>239</v>
      </c>
      <c r="E52" s="28">
        <v>296</v>
      </c>
      <c r="F52" s="13" t="s">
        <v>232</v>
      </c>
      <c r="G52" s="11" t="s">
        <v>232</v>
      </c>
      <c r="H52" s="11" t="s">
        <v>239</v>
      </c>
      <c r="I52" s="28">
        <v>478</v>
      </c>
      <c r="J52" s="13" t="s">
        <v>232</v>
      </c>
    </row>
    <row r="53" spans="1:42" x14ac:dyDescent="0.25">
      <c r="A53" s="12"/>
      <c r="B53" s="43" t="s">
        <v>327</v>
      </c>
      <c r="C53" s="19" t="s">
        <v>232</v>
      </c>
      <c r="D53" s="19"/>
      <c r="E53" s="25">
        <v>1210</v>
      </c>
      <c r="F53" s="26" t="s">
        <v>232</v>
      </c>
      <c r="G53" s="19" t="s">
        <v>232</v>
      </c>
      <c r="H53" s="19"/>
      <c r="I53" s="25">
        <v>1262</v>
      </c>
      <c r="J53" s="26" t="s">
        <v>232</v>
      </c>
    </row>
    <row r="54" spans="1:42" x14ac:dyDescent="0.25">
      <c r="A54" s="12"/>
      <c r="B54" s="48" t="s">
        <v>328</v>
      </c>
      <c r="C54" s="11" t="s">
        <v>232</v>
      </c>
      <c r="D54" s="11"/>
      <c r="E54" s="21">
        <v>3633</v>
      </c>
      <c r="F54" s="13" t="s">
        <v>232</v>
      </c>
      <c r="G54" s="11" t="s">
        <v>232</v>
      </c>
      <c r="H54" s="11"/>
      <c r="I54" s="21">
        <v>4377</v>
      </c>
      <c r="J54" s="13" t="s">
        <v>232</v>
      </c>
    </row>
    <row r="55" spans="1:42" x14ac:dyDescent="0.25">
      <c r="A55" s="12"/>
      <c r="B55" s="43" t="s">
        <v>329</v>
      </c>
      <c r="C55" s="19" t="s">
        <v>232</v>
      </c>
      <c r="D55" s="19"/>
      <c r="E55" s="30">
        <v>469</v>
      </c>
      <c r="F55" s="26" t="s">
        <v>232</v>
      </c>
      <c r="G55" s="19" t="s">
        <v>232</v>
      </c>
      <c r="H55" s="19"/>
      <c r="I55" s="30">
        <v>830</v>
      </c>
      <c r="J55" s="26" t="s">
        <v>232</v>
      </c>
    </row>
    <row r="56" spans="1:42" x14ac:dyDescent="0.25">
      <c r="A56" s="12"/>
      <c r="B56" s="48" t="s">
        <v>331</v>
      </c>
      <c r="C56" s="11" t="s">
        <v>232</v>
      </c>
      <c r="D56" s="11"/>
      <c r="E56" s="21">
        <v>2729</v>
      </c>
      <c r="F56" s="13" t="s">
        <v>232</v>
      </c>
      <c r="G56" s="11" t="s">
        <v>232</v>
      </c>
      <c r="H56" s="11"/>
      <c r="I56" s="21">
        <v>3539</v>
      </c>
      <c r="J56" s="13" t="s">
        <v>232</v>
      </c>
    </row>
    <row r="57" spans="1:42" x14ac:dyDescent="0.25">
      <c r="A57" s="12"/>
      <c r="B57" s="43" t="s">
        <v>332</v>
      </c>
      <c r="C57" s="19" t="s">
        <v>232</v>
      </c>
      <c r="D57" s="26"/>
      <c r="E57" s="42" t="s">
        <v>246</v>
      </c>
      <c r="F57" s="26" t="s">
        <v>232</v>
      </c>
      <c r="G57" s="19" t="s">
        <v>232</v>
      </c>
      <c r="H57" s="19"/>
      <c r="I57" s="30">
        <v>20</v>
      </c>
      <c r="J57" s="26" t="s">
        <v>232</v>
      </c>
    </row>
    <row r="58" spans="1:42" ht="15.75" thickBot="1" x14ac:dyDescent="0.3">
      <c r="A58" s="12"/>
      <c r="B58" s="48" t="s">
        <v>333</v>
      </c>
      <c r="C58" s="11" t="s">
        <v>232</v>
      </c>
      <c r="D58" s="11"/>
      <c r="E58" s="28">
        <v>51</v>
      </c>
      <c r="F58" s="13" t="s">
        <v>232</v>
      </c>
      <c r="G58" s="11" t="s">
        <v>232</v>
      </c>
      <c r="H58" s="11"/>
      <c r="I58" s="28">
        <v>24</v>
      </c>
      <c r="J58" s="13" t="s">
        <v>232</v>
      </c>
    </row>
    <row r="59" spans="1:42" x14ac:dyDescent="0.25">
      <c r="A59" s="12"/>
      <c r="B59" s="22"/>
      <c r="C59" s="22" t="s">
        <v>232</v>
      </c>
      <c r="D59" s="27"/>
      <c r="E59" s="27"/>
      <c r="F59" s="22"/>
      <c r="G59" s="22" t="s">
        <v>232</v>
      </c>
      <c r="H59" s="27"/>
      <c r="I59" s="27"/>
      <c r="J59" s="22"/>
    </row>
    <row r="60" spans="1:42" ht="15.75" thickBot="1" x14ac:dyDescent="0.3">
      <c r="A60" s="12"/>
      <c r="B60" s="53" t="s">
        <v>202</v>
      </c>
      <c r="C60" s="24" t="s">
        <v>232</v>
      </c>
      <c r="D60" s="19" t="s">
        <v>239</v>
      </c>
      <c r="E60" s="25">
        <v>8388</v>
      </c>
      <c r="F60" s="26" t="s">
        <v>232</v>
      </c>
      <c r="G60" s="24" t="s">
        <v>232</v>
      </c>
      <c r="H60" s="19" t="s">
        <v>239</v>
      </c>
      <c r="I60" s="25">
        <v>10530</v>
      </c>
      <c r="J60" s="26" t="s">
        <v>232</v>
      </c>
    </row>
    <row r="61" spans="1:42" ht="15.75" thickTop="1" x14ac:dyDescent="0.25">
      <c r="A61" s="12"/>
      <c r="B61" s="22"/>
      <c r="C61" s="22" t="s">
        <v>232</v>
      </c>
      <c r="D61" s="23"/>
      <c r="E61" s="23"/>
      <c r="F61" s="22"/>
      <c r="G61" s="22" t="s">
        <v>232</v>
      </c>
      <c r="H61" s="23"/>
      <c r="I61" s="23"/>
      <c r="J61" s="22"/>
    </row>
    <row r="62" spans="1:42" x14ac:dyDescent="0.25">
      <c r="A62" s="12"/>
      <c r="B62" s="82"/>
      <c r="C62" s="82"/>
      <c r="D62" s="82"/>
      <c r="E62" s="82"/>
      <c r="F62" s="82"/>
      <c r="G62" s="82"/>
      <c r="H62" s="82"/>
      <c r="I62" s="82"/>
      <c r="J62" s="82"/>
      <c r="K62" s="82"/>
      <c r="L62" s="82"/>
      <c r="M62" s="82"/>
      <c r="N62" s="82"/>
      <c r="O62" s="82"/>
      <c r="P62" s="82"/>
      <c r="Q62" s="82"/>
      <c r="R62" s="82"/>
      <c r="S62" s="82"/>
      <c r="T62" s="82"/>
      <c r="U62" s="82"/>
      <c r="V62" s="82"/>
      <c r="W62" s="82"/>
      <c r="X62" s="82"/>
      <c r="Y62" s="82"/>
      <c r="Z62" s="82"/>
      <c r="AA62" s="82"/>
      <c r="AB62" s="82"/>
      <c r="AC62" s="82"/>
      <c r="AD62" s="82"/>
      <c r="AE62" s="82"/>
      <c r="AF62" s="82"/>
      <c r="AG62" s="82"/>
      <c r="AH62" s="82"/>
      <c r="AI62" s="82"/>
      <c r="AJ62" s="82"/>
      <c r="AK62" s="82"/>
      <c r="AL62" s="82"/>
      <c r="AM62" s="82"/>
      <c r="AN62" s="82"/>
      <c r="AO62" s="82"/>
      <c r="AP62" s="82"/>
    </row>
    <row r="63" spans="1:42" ht="114.75" x14ac:dyDescent="0.25">
      <c r="A63" s="12"/>
      <c r="B63" s="50" t="s">
        <v>347</v>
      </c>
      <c r="C63" s="51" t="s">
        <v>348</v>
      </c>
    </row>
    <row r="64" spans="1:42" x14ac:dyDescent="0.25">
      <c r="A64" s="12"/>
      <c r="B64" s="36" t="s">
        <v>349</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6"/>
      <c r="AM64" s="36"/>
      <c r="AN64" s="36"/>
      <c r="AO64" s="36"/>
      <c r="AP64" s="36"/>
    </row>
    <row r="65" spans="1:42" x14ac:dyDescent="0.25">
      <c r="A65" s="12"/>
      <c r="B65" s="37" t="s">
        <v>350</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c r="AM65" s="37"/>
      <c r="AN65" s="37"/>
      <c r="AO65" s="37"/>
      <c r="AP65" s="37"/>
    </row>
    <row r="66" spans="1:42" ht="15.75" x14ac:dyDescent="0.25">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c r="AI66" s="38"/>
      <c r="AJ66" s="38"/>
      <c r="AK66" s="38"/>
      <c r="AL66" s="38"/>
      <c r="AM66" s="38"/>
      <c r="AN66" s="38"/>
      <c r="AO66" s="38"/>
      <c r="AP66" s="38"/>
    </row>
    <row r="67" spans="1:42" x14ac:dyDescent="0.25">
      <c r="A67" s="12"/>
      <c r="B67" s="11"/>
      <c r="C67" s="11"/>
      <c r="D67" s="11"/>
      <c r="E67" s="11"/>
      <c r="F67" s="11"/>
      <c r="G67" s="11"/>
      <c r="H67" s="11"/>
      <c r="I67" s="11"/>
      <c r="J67" s="11"/>
    </row>
    <row r="68" spans="1:42" x14ac:dyDescent="0.25">
      <c r="A68" s="12"/>
      <c r="B68" s="44" t="s">
        <v>251</v>
      </c>
      <c r="C68" s="32" t="s">
        <v>232</v>
      </c>
      <c r="D68" s="45" t="s">
        <v>234</v>
      </c>
      <c r="E68" s="45"/>
      <c r="F68" s="32"/>
      <c r="G68" s="32" t="s">
        <v>232</v>
      </c>
      <c r="H68" s="45" t="s">
        <v>324</v>
      </c>
      <c r="I68" s="45"/>
      <c r="J68" s="32"/>
    </row>
    <row r="69" spans="1:42" ht="15.75" thickBot="1" x14ac:dyDescent="0.3">
      <c r="A69" s="12"/>
      <c r="B69" s="44"/>
      <c r="C69" s="32"/>
      <c r="D69" s="46">
        <v>2014</v>
      </c>
      <c r="E69" s="46"/>
      <c r="F69" s="32"/>
      <c r="G69" s="32"/>
      <c r="H69" s="46">
        <v>2013</v>
      </c>
      <c r="I69" s="46"/>
      <c r="J69" s="32"/>
    </row>
    <row r="70" spans="1:42" x14ac:dyDescent="0.25">
      <c r="A70" s="12"/>
      <c r="B70" s="29" t="s">
        <v>351</v>
      </c>
      <c r="C70" s="19" t="s">
        <v>232</v>
      </c>
      <c r="D70" s="19" t="s">
        <v>239</v>
      </c>
      <c r="E70" s="25">
        <v>12975</v>
      </c>
      <c r="F70" s="26" t="s">
        <v>232</v>
      </c>
      <c r="G70" s="19" t="s">
        <v>232</v>
      </c>
      <c r="H70" s="19" t="s">
        <v>239</v>
      </c>
      <c r="I70" s="25">
        <v>14293</v>
      </c>
      <c r="J70" s="26" t="s">
        <v>232</v>
      </c>
    </row>
    <row r="71" spans="1:42" x14ac:dyDescent="0.25">
      <c r="A71" s="12"/>
      <c r="B71" s="20" t="s">
        <v>352</v>
      </c>
      <c r="C71" s="11" t="s">
        <v>232</v>
      </c>
      <c r="D71" s="11" t="s">
        <v>239</v>
      </c>
      <c r="E71" s="21">
        <v>9076</v>
      </c>
      <c r="F71" s="13" t="s">
        <v>232</v>
      </c>
      <c r="G71" s="11" t="s">
        <v>232</v>
      </c>
      <c r="H71" s="11" t="s">
        <v>239</v>
      </c>
      <c r="I71" s="21">
        <v>9880</v>
      </c>
      <c r="J71" s="13" t="s">
        <v>232</v>
      </c>
    </row>
    <row r="72" spans="1:42" ht="15.75" x14ac:dyDescent="0.25">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c r="AJ72" s="38"/>
      <c r="AK72" s="38"/>
      <c r="AL72" s="38"/>
      <c r="AM72" s="38"/>
      <c r="AN72" s="38"/>
      <c r="AO72" s="38"/>
      <c r="AP72" s="38"/>
    </row>
    <row r="73" spans="1:42" ht="191.25" x14ac:dyDescent="0.25">
      <c r="A73" s="12"/>
      <c r="B73" s="50" t="s">
        <v>347</v>
      </c>
      <c r="C73" s="51" t="s">
        <v>353</v>
      </c>
    </row>
    <row r="74" spans="1:42" x14ac:dyDescent="0.25">
      <c r="A74" s="12"/>
      <c r="B74" s="37" t="s">
        <v>354</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c r="AI74" s="37"/>
      <c r="AJ74" s="37"/>
      <c r="AK74" s="37"/>
      <c r="AL74" s="37"/>
      <c r="AM74" s="37"/>
      <c r="AN74" s="37"/>
      <c r="AO74" s="37"/>
      <c r="AP74" s="37"/>
    </row>
    <row r="75" spans="1:42" ht="15.75" x14ac:dyDescent="0.25">
      <c r="A75" s="12"/>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c r="AI75" s="38"/>
      <c r="AJ75" s="38"/>
      <c r="AK75" s="38"/>
      <c r="AL75" s="38"/>
      <c r="AM75" s="38"/>
      <c r="AN75" s="38"/>
      <c r="AO75" s="38"/>
      <c r="AP75" s="38"/>
    </row>
    <row r="76" spans="1:42" x14ac:dyDescent="0.25">
      <c r="A76" s="12"/>
      <c r="B76" s="11"/>
      <c r="C76" s="11"/>
      <c r="D76" s="11"/>
      <c r="E76" s="11"/>
      <c r="F76" s="11"/>
    </row>
    <row r="77" spans="1:42" x14ac:dyDescent="0.25">
      <c r="A77" s="12"/>
      <c r="B77" s="44" t="s">
        <v>251</v>
      </c>
      <c r="C77" s="32" t="s">
        <v>232</v>
      </c>
      <c r="D77" s="45" t="s">
        <v>355</v>
      </c>
      <c r="E77" s="45"/>
      <c r="F77" s="32"/>
    </row>
    <row r="78" spans="1:42" ht="15.75" thickBot="1" x14ac:dyDescent="0.3">
      <c r="A78" s="12"/>
      <c r="B78" s="44"/>
      <c r="C78" s="32"/>
      <c r="D78" s="46" t="s">
        <v>356</v>
      </c>
      <c r="E78" s="46"/>
      <c r="F78" s="32"/>
    </row>
    <row r="79" spans="1:42" x14ac:dyDescent="0.25">
      <c r="A79" s="12"/>
      <c r="B79" s="29" t="s">
        <v>357</v>
      </c>
      <c r="C79" s="19" t="s">
        <v>232</v>
      </c>
      <c r="D79" s="19" t="s">
        <v>239</v>
      </c>
      <c r="E79" s="25">
        <v>6134</v>
      </c>
      <c r="F79" s="26" t="s">
        <v>232</v>
      </c>
    </row>
    <row r="80" spans="1:42" x14ac:dyDescent="0.25">
      <c r="A80" s="12"/>
      <c r="B80" s="20" t="s">
        <v>358</v>
      </c>
      <c r="C80" s="11" t="s">
        <v>232</v>
      </c>
      <c r="D80" s="11"/>
      <c r="E80" s="28" t="s">
        <v>359</v>
      </c>
      <c r="F80" s="13" t="s">
        <v>261</v>
      </c>
    </row>
    <row r="81" spans="1:42" ht="25.5" x14ac:dyDescent="0.25">
      <c r="A81" s="12"/>
      <c r="B81" s="29" t="s">
        <v>360</v>
      </c>
      <c r="C81" s="19" t="s">
        <v>232</v>
      </c>
      <c r="D81" s="19"/>
      <c r="E81" s="30">
        <v>930</v>
      </c>
      <c r="F81" s="26" t="s">
        <v>232</v>
      </c>
    </row>
    <row r="82" spans="1:42" x14ac:dyDescent="0.25">
      <c r="A82" s="12"/>
      <c r="B82" s="20" t="s">
        <v>361</v>
      </c>
      <c r="C82" s="11" t="s">
        <v>232</v>
      </c>
      <c r="D82" s="11"/>
      <c r="E82" s="28" t="s">
        <v>362</v>
      </c>
      <c r="F82" s="13" t="s">
        <v>261</v>
      </c>
    </row>
    <row r="83" spans="1:42" ht="15.75" thickBot="1" x14ac:dyDescent="0.3">
      <c r="A83" s="12"/>
      <c r="B83" s="29" t="s">
        <v>363</v>
      </c>
      <c r="C83" s="19" t="s">
        <v>232</v>
      </c>
      <c r="D83" s="19"/>
      <c r="E83" s="30" t="s">
        <v>364</v>
      </c>
      <c r="F83" s="26" t="s">
        <v>261</v>
      </c>
    </row>
    <row r="84" spans="1:42" x14ac:dyDescent="0.25">
      <c r="A84" s="12"/>
      <c r="B84" s="22"/>
      <c r="C84" s="22" t="s">
        <v>232</v>
      </c>
      <c r="D84" s="27"/>
      <c r="E84" s="27"/>
      <c r="F84" s="22"/>
    </row>
    <row r="85" spans="1:42" ht="15.75" thickBot="1" x14ac:dyDescent="0.3">
      <c r="A85" s="12"/>
      <c r="B85" s="20" t="s">
        <v>365</v>
      </c>
      <c r="C85" s="14" t="s">
        <v>232</v>
      </c>
      <c r="D85" s="11" t="s">
        <v>239</v>
      </c>
      <c r="E85" s="21">
        <v>6105</v>
      </c>
      <c r="F85" s="13" t="s">
        <v>232</v>
      </c>
    </row>
    <row r="86" spans="1:42" ht="15.75" thickTop="1" x14ac:dyDescent="0.25">
      <c r="A86" s="12"/>
      <c r="B86" s="22"/>
      <c r="C86" s="22" t="s">
        <v>232</v>
      </c>
      <c r="D86" s="23"/>
      <c r="E86" s="23"/>
      <c r="F86" s="22"/>
    </row>
    <row r="87" spans="1:42" x14ac:dyDescent="0.25">
      <c r="A87" s="12"/>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c r="AI87" s="52"/>
      <c r="AJ87" s="52"/>
      <c r="AK87" s="52"/>
      <c r="AL87" s="52"/>
      <c r="AM87" s="52"/>
      <c r="AN87" s="52"/>
      <c r="AO87" s="52"/>
      <c r="AP87" s="52"/>
    </row>
    <row r="88" spans="1:42" x14ac:dyDescent="0.25">
      <c r="A88" s="12"/>
      <c r="B88" s="36" t="s">
        <v>366</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c r="AI88" s="36"/>
      <c r="AJ88" s="36"/>
      <c r="AK88" s="36"/>
      <c r="AL88" s="36"/>
      <c r="AM88" s="36"/>
      <c r="AN88" s="36"/>
      <c r="AO88" s="36"/>
      <c r="AP88" s="36"/>
    </row>
    <row r="89" spans="1:42" x14ac:dyDescent="0.25">
      <c r="A89" s="12"/>
      <c r="B89" s="37" t="s">
        <v>367</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c r="AJ89" s="37"/>
      <c r="AK89" s="37"/>
      <c r="AL89" s="37"/>
      <c r="AM89" s="37"/>
      <c r="AN89" s="37"/>
      <c r="AO89" s="37"/>
      <c r="AP89" s="37"/>
    </row>
    <row r="90" spans="1:42" ht="15.75" x14ac:dyDescent="0.25">
      <c r="A90" s="12"/>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c r="AI90" s="38"/>
      <c r="AJ90" s="38"/>
      <c r="AK90" s="38"/>
      <c r="AL90" s="38"/>
      <c r="AM90" s="38"/>
      <c r="AN90" s="38"/>
      <c r="AO90" s="38"/>
      <c r="AP90" s="38"/>
    </row>
    <row r="91" spans="1:42"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42" x14ac:dyDescent="0.25">
      <c r="A92" s="12"/>
      <c r="B92" s="32"/>
      <c r="C92" s="32" t="s">
        <v>232</v>
      </c>
      <c r="D92" s="45" t="s">
        <v>368</v>
      </c>
      <c r="E92" s="45"/>
      <c r="F92" s="45"/>
      <c r="G92" s="45"/>
      <c r="H92" s="45"/>
      <c r="I92" s="45"/>
      <c r="J92" s="45"/>
      <c r="K92" s="45"/>
      <c r="L92" s="45"/>
      <c r="M92" s="45"/>
      <c r="N92" s="45"/>
      <c r="O92" s="45"/>
      <c r="P92" s="45"/>
      <c r="Q92" s="45"/>
      <c r="R92" s="45"/>
      <c r="S92" s="45"/>
      <c r="T92" s="45"/>
      <c r="U92" s="45"/>
      <c r="V92" s="45"/>
      <c r="W92" s="45"/>
      <c r="X92" s="45"/>
      <c r="Y92" s="45"/>
      <c r="Z92" s="32"/>
      <c r="AA92" s="32" t="s">
        <v>232</v>
      </c>
      <c r="AB92" s="45" t="s">
        <v>369</v>
      </c>
      <c r="AC92" s="45"/>
      <c r="AD92" s="32"/>
      <c r="AE92" s="32" t="s">
        <v>232</v>
      </c>
      <c r="AF92" s="45" t="s">
        <v>371</v>
      </c>
      <c r="AG92" s="45"/>
      <c r="AH92" s="32"/>
    </row>
    <row r="93" spans="1:42" ht="15.75" thickBot="1" x14ac:dyDescent="0.3">
      <c r="A93" s="12"/>
      <c r="B93" s="32"/>
      <c r="C93" s="32"/>
      <c r="D93" s="46"/>
      <c r="E93" s="46"/>
      <c r="F93" s="46"/>
      <c r="G93" s="46"/>
      <c r="H93" s="46"/>
      <c r="I93" s="46"/>
      <c r="J93" s="46"/>
      <c r="K93" s="46"/>
      <c r="L93" s="46"/>
      <c r="M93" s="46"/>
      <c r="N93" s="46"/>
      <c r="O93" s="46"/>
      <c r="P93" s="46"/>
      <c r="Q93" s="46"/>
      <c r="R93" s="46"/>
      <c r="S93" s="46"/>
      <c r="T93" s="46"/>
      <c r="U93" s="46"/>
      <c r="V93" s="46"/>
      <c r="W93" s="46"/>
      <c r="X93" s="46"/>
      <c r="Y93" s="46"/>
      <c r="Z93" s="32"/>
      <c r="AA93" s="32"/>
      <c r="AB93" s="45" t="s">
        <v>370</v>
      </c>
      <c r="AC93" s="45"/>
      <c r="AD93" s="32"/>
      <c r="AE93" s="32"/>
      <c r="AF93" s="45" t="s">
        <v>372</v>
      </c>
      <c r="AG93" s="45"/>
      <c r="AH93" s="32"/>
    </row>
    <row r="94" spans="1:42" x14ac:dyDescent="0.25">
      <c r="A94" s="12"/>
      <c r="B94" s="44" t="s">
        <v>251</v>
      </c>
      <c r="C94" s="32" t="s">
        <v>232</v>
      </c>
      <c r="D94" s="55" t="s">
        <v>373</v>
      </c>
      <c r="E94" s="55"/>
      <c r="F94" s="56"/>
      <c r="G94" s="56" t="s">
        <v>232</v>
      </c>
      <c r="H94" s="55" t="s">
        <v>376</v>
      </c>
      <c r="I94" s="55"/>
      <c r="J94" s="56"/>
      <c r="K94" s="56" t="s">
        <v>232</v>
      </c>
      <c r="L94" s="55" t="s">
        <v>377</v>
      </c>
      <c r="M94" s="55"/>
      <c r="N94" s="56"/>
      <c r="O94" s="56" t="s">
        <v>232</v>
      </c>
      <c r="P94" s="55" t="s">
        <v>202</v>
      </c>
      <c r="Q94" s="55"/>
      <c r="R94" s="56"/>
      <c r="S94" s="56" t="s">
        <v>232</v>
      </c>
      <c r="T94" s="55" t="s">
        <v>378</v>
      </c>
      <c r="U94" s="55"/>
      <c r="V94" s="56"/>
      <c r="W94" s="56" t="s">
        <v>232</v>
      </c>
      <c r="X94" s="55" t="s">
        <v>202</v>
      </c>
      <c r="Y94" s="55"/>
      <c r="Z94" s="32"/>
      <c r="AA94" s="32" t="s">
        <v>232</v>
      </c>
      <c r="AB94" s="45" t="s">
        <v>333</v>
      </c>
      <c r="AC94" s="45"/>
      <c r="AD94" s="32"/>
      <c r="AE94" s="32" t="s">
        <v>232</v>
      </c>
      <c r="AF94" s="45"/>
      <c r="AG94" s="45"/>
      <c r="AH94" s="32"/>
    </row>
    <row r="95" spans="1:42" x14ac:dyDescent="0.25">
      <c r="A95" s="12"/>
      <c r="B95" s="44"/>
      <c r="C95" s="32"/>
      <c r="D95" s="45" t="s">
        <v>374</v>
      </c>
      <c r="E95" s="45"/>
      <c r="F95" s="32"/>
      <c r="G95" s="32"/>
      <c r="H95" s="45" t="s">
        <v>374</v>
      </c>
      <c r="I95" s="45"/>
      <c r="J95" s="32"/>
      <c r="K95" s="32"/>
      <c r="L95" s="45" t="s">
        <v>374</v>
      </c>
      <c r="M95" s="45"/>
      <c r="N95" s="32"/>
      <c r="O95" s="32"/>
      <c r="P95" s="45" t="s">
        <v>375</v>
      </c>
      <c r="Q95" s="45"/>
      <c r="R95" s="32"/>
      <c r="S95" s="32"/>
      <c r="T95" s="45"/>
      <c r="U95" s="45"/>
      <c r="V95" s="32"/>
      <c r="W95" s="32"/>
      <c r="X95" s="45" t="s">
        <v>379</v>
      </c>
      <c r="Y95" s="45"/>
      <c r="Z95" s="32"/>
      <c r="AA95" s="32"/>
      <c r="AB95" s="45"/>
      <c r="AC95" s="45"/>
      <c r="AD95" s="32"/>
      <c r="AE95" s="32"/>
      <c r="AF95" s="45"/>
      <c r="AG95" s="45"/>
      <c r="AH95" s="32"/>
    </row>
    <row r="96" spans="1:42" x14ac:dyDescent="0.25">
      <c r="A96" s="12"/>
      <c r="B96" s="44"/>
      <c r="C96" s="32"/>
      <c r="D96" s="45" t="s">
        <v>375</v>
      </c>
      <c r="E96" s="45"/>
      <c r="F96" s="32"/>
      <c r="G96" s="32"/>
      <c r="H96" s="45" t="s">
        <v>375</v>
      </c>
      <c r="I96" s="45"/>
      <c r="J96" s="32"/>
      <c r="K96" s="32"/>
      <c r="L96" s="45" t="s">
        <v>375</v>
      </c>
      <c r="M96" s="45"/>
      <c r="N96" s="32"/>
      <c r="O96" s="32"/>
      <c r="P96" s="45"/>
      <c r="Q96" s="45"/>
      <c r="R96" s="32"/>
      <c r="S96" s="32"/>
      <c r="T96" s="45"/>
      <c r="U96" s="45"/>
      <c r="V96" s="32"/>
      <c r="W96" s="32"/>
      <c r="X96" s="45" t="s">
        <v>370</v>
      </c>
      <c r="Y96" s="45"/>
      <c r="Z96" s="32"/>
      <c r="AA96" s="32"/>
      <c r="AB96" s="45"/>
      <c r="AC96" s="45"/>
      <c r="AD96" s="32"/>
      <c r="AE96" s="32"/>
      <c r="AF96" s="45"/>
      <c r="AG96" s="45"/>
      <c r="AH96" s="32"/>
    </row>
    <row r="97" spans="1:42" ht="15.75" thickBot="1" x14ac:dyDescent="0.3">
      <c r="A97" s="12"/>
      <c r="B97" s="44"/>
      <c r="C97" s="32"/>
      <c r="D97" s="46"/>
      <c r="E97" s="46"/>
      <c r="F97" s="32"/>
      <c r="G97" s="32"/>
      <c r="H97" s="46"/>
      <c r="I97" s="46"/>
      <c r="J97" s="32"/>
      <c r="K97" s="32"/>
      <c r="L97" s="46"/>
      <c r="M97" s="46"/>
      <c r="N97" s="32"/>
      <c r="O97" s="32"/>
      <c r="P97" s="46"/>
      <c r="Q97" s="46"/>
      <c r="R97" s="32"/>
      <c r="S97" s="32"/>
      <c r="T97" s="46"/>
      <c r="U97" s="46"/>
      <c r="V97" s="32"/>
      <c r="W97" s="32"/>
      <c r="X97" s="46" t="s">
        <v>333</v>
      </c>
      <c r="Y97" s="46"/>
      <c r="Z97" s="32"/>
      <c r="AA97" s="32"/>
      <c r="AB97" s="46"/>
      <c r="AC97" s="46"/>
      <c r="AD97" s="32"/>
      <c r="AE97" s="32"/>
      <c r="AF97" s="46"/>
      <c r="AG97" s="46"/>
      <c r="AH97" s="32"/>
    </row>
    <row r="98" spans="1:42" x14ac:dyDescent="0.25">
      <c r="A98" s="12"/>
      <c r="B98" s="18" t="s">
        <v>250</v>
      </c>
      <c r="C98" s="19" t="s">
        <v>232</v>
      </c>
      <c r="D98" s="19"/>
      <c r="E98" s="19"/>
      <c r="F98" s="19"/>
      <c r="G98" s="19" t="s">
        <v>232</v>
      </c>
      <c r="H98" s="19"/>
      <c r="I98" s="19"/>
      <c r="J98" s="19"/>
      <c r="K98" s="19" t="s">
        <v>232</v>
      </c>
      <c r="L98" s="19"/>
      <c r="M98" s="19"/>
      <c r="N98" s="19"/>
      <c r="O98" s="19" t="s">
        <v>232</v>
      </c>
      <c r="P98" s="19"/>
      <c r="Q98" s="19"/>
      <c r="R98" s="19"/>
      <c r="S98" s="19" t="s">
        <v>232</v>
      </c>
      <c r="T98" s="19"/>
      <c r="U98" s="19"/>
      <c r="V98" s="19"/>
      <c r="W98" s="19" t="s">
        <v>232</v>
      </c>
      <c r="X98" s="19"/>
      <c r="Y98" s="19"/>
      <c r="Z98" s="19"/>
      <c r="AA98" s="19" t="s">
        <v>232</v>
      </c>
      <c r="AB98" s="19"/>
      <c r="AC98" s="19"/>
      <c r="AD98" s="19"/>
      <c r="AE98" s="19" t="s">
        <v>232</v>
      </c>
      <c r="AF98" s="19"/>
      <c r="AG98" s="19"/>
      <c r="AH98" s="19"/>
    </row>
    <row r="99" spans="1:42" x14ac:dyDescent="0.25">
      <c r="A99" s="12"/>
      <c r="B99" s="20" t="s">
        <v>326</v>
      </c>
      <c r="C99" s="11" t="s">
        <v>232</v>
      </c>
      <c r="D99" s="13" t="s">
        <v>239</v>
      </c>
      <c r="E99" s="31" t="s">
        <v>246</v>
      </c>
      <c r="F99" s="13" t="s">
        <v>232</v>
      </c>
      <c r="G99" s="11" t="s">
        <v>232</v>
      </c>
      <c r="H99" s="11" t="s">
        <v>239</v>
      </c>
      <c r="I99" s="28">
        <v>402</v>
      </c>
      <c r="J99" s="13" t="s">
        <v>232</v>
      </c>
      <c r="K99" s="11" t="s">
        <v>232</v>
      </c>
      <c r="L99" s="13" t="s">
        <v>239</v>
      </c>
      <c r="M99" s="31" t="s">
        <v>246</v>
      </c>
      <c r="N99" s="13" t="s">
        <v>232</v>
      </c>
      <c r="O99" s="11" t="s">
        <v>232</v>
      </c>
      <c r="P99" s="11" t="s">
        <v>239</v>
      </c>
      <c r="Q99" s="28">
        <v>402</v>
      </c>
      <c r="R99" s="13" t="s">
        <v>232</v>
      </c>
      <c r="S99" s="11" t="s">
        <v>232</v>
      </c>
      <c r="T99" s="11" t="s">
        <v>239</v>
      </c>
      <c r="U99" s="21">
        <v>666226</v>
      </c>
      <c r="V99" s="13" t="s">
        <v>232</v>
      </c>
      <c r="W99" s="11" t="s">
        <v>232</v>
      </c>
      <c r="X99" s="11" t="s">
        <v>239</v>
      </c>
      <c r="Y99" s="21">
        <v>666628</v>
      </c>
      <c r="Z99" s="13" t="s">
        <v>232</v>
      </c>
      <c r="AA99" s="11" t="s">
        <v>232</v>
      </c>
      <c r="AB99" s="11" t="s">
        <v>239</v>
      </c>
      <c r="AC99" s="28">
        <v>296</v>
      </c>
      <c r="AD99" s="13" t="s">
        <v>232</v>
      </c>
      <c r="AE99" s="11" t="s">
        <v>232</v>
      </c>
      <c r="AF99" s="11" t="s">
        <v>239</v>
      </c>
      <c r="AG99" s="21">
        <v>666924</v>
      </c>
      <c r="AH99" s="13" t="s">
        <v>232</v>
      </c>
    </row>
    <row r="100" spans="1:42" x14ac:dyDescent="0.25">
      <c r="A100" s="12"/>
      <c r="B100" s="29" t="s">
        <v>327</v>
      </c>
      <c r="C100" s="19" t="s">
        <v>232</v>
      </c>
      <c r="D100" s="19"/>
      <c r="E100" s="30">
        <v>86</v>
      </c>
      <c r="F100" s="26" t="s">
        <v>232</v>
      </c>
      <c r="G100" s="19" t="s">
        <v>232</v>
      </c>
      <c r="H100" s="19"/>
      <c r="I100" s="30">
        <v>35</v>
      </c>
      <c r="J100" s="26" t="s">
        <v>232</v>
      </c>
      <c r="K100" s="19" t="s">
        <v>232</v>
      </c>
      <c r="L100" s="26"/>
      <c r="M100" s="42" t="s">
        <v>246</v>
      </c>
      <c r="N100" s="26" t="s">
        <v>232</v>
      </c>
      <c r="O100" s="19" t="s">
        <v>232</v>
      </c>
      <c r="P100" s="19"/>
      <c r="Q100" s="30">
        <v>121</v>
      </c>
      <c r="R100" s="26" t="s">
        <v>232</v>
      </c>
      <c r="S100" s="19" t="s">
        <v>232</v>
      </c>
      <c r="T100" s="19"/>
      <c r="U100" s="25">
        <v>184262</v>
      </c>
      <c r="V100" s="26" t="s">
        <v>232</v>
      </c>
      <c r="W100" s="19" t="s">
        <v>232</v>
      </c>
      <c r="X100" s="19"/>
      <c r="Y100" s="25">
        <v>184383</v>
      </c>
      <c r="Z100" s="26" t="s">
        <v>232</v>
      </c>
      <c r="AA100" s="19" t="s">
        <v>232</v>
      </c>
      <c r="AB100" s="19"/>
      <c r="AC100" s="25">
        <v>1210</v>
      </c>
      <c r="AD100" s="26" t="s">
        <v>232</v>
      </c>
      <c r="AE100" s="19" t="s">
        <v>232</v>
      </c>
      <c r="AF100" s="19"/>
      <c r="AG100" s="25">
        <v>185593</v>
      </c>
      <c r="AH100" s="26" t="s">
        <v>232</v>
      </c>
    </row>
    <row r="101" spans="1:42" x14ac:dyDescent="0.25">
      <c r="A101" s="12"/>
      <c r="B101" s="20" t="s">
        <v>328</v>
      </c>
      <c r="C101" s="11" t="s">
        <v>232</v>
      </c>
      <c r="D101" s="11"/>
      <c r="E101" s="21">
        <v>2973</v>
      </c>
      <c r="F101" s="13" t="s">
        <v>232</v>
      </c>
      <c r="G101" s="11" t="s">
        <v>232</v>
      </c>
      <c r="H101" s="13"/>
      <c r="I101" s="31" t="s">
        <v>246</v>
      </c>
      <c r="J101" s="13" t="s">
        <v>232</v>
      </c>
      <c r="K101" s="11" t="s">
        <v>232</v>
      </c>
      <c r="L101" s="13"/>
      <c r="M101" s="31" t="s">
        <v>246</v>
      </c>
      <c r="N101" s="13" t="s">
        <v>232</v>
      </c>
      <c r="O101" s="11" t="s">
        <v>232</v>
      </c>
      <c r="P101" s="11"/>
      <c r="Q101" s="21">
        <v>2973</v>
      </c>
      <c r="R101" s="13" t="s">
        <v>232</v>
      </c>
      <c r="S101" s="11" t="s">
        <v>232</v>
      </c>
      <c r="T101" s="11"/>
      <c r="U101" s="21">
        <v>303885</v>
      </c>
      <c r="V101" s="13" t="s">
        <v>232</v>
      </c>
      <c r="W101" s="11" t="s">
        <v>232</v>
      </c>
      <c r="X101" s="11"/>
      <c r="Y101" s="21">
        <v>306858</v>
      </c>
      <c r="Z101" s="13" t="s">
        <v>232</v>
      </c>
      <c r="AA101" s="11" t="s">
        <v>232</v>
      </c>
      <c r="AB101" s="11"/>
      <c r="AC101" s="21">
        <v>3633</v>
      </c>
      <c r="AD101" s="13" t="s">
        <v>232</v>
      </c>
      <c r="AE101" s="11" t="s">
        <v>232</v>
      </c>
      <c r="AF101" s="11"/>
      <c r="AG101" s="21">
        <v>310491</v>
      </c>
      <c r="AH101" s="13" t="s">
        <v>232</v>
      </c>
    </row>
    <row r="102" spans="1:42" x14ac:dyDescent="0.25">
      <c r="A102" s="12"/>
      <c r="B102" s="29" t="s">
        <v>329</v>
      </c>
      <c r="C102" s="19" t="s">
        <v>232</v>
      </c>
      <c r="D102" s="26"/>
      <c r="E102" s="42" t="s">
        <v>246</v>
      </c>
      <c r="F102" s="26" t="s">
        <v>232</v>
      </c>
      <c r="G102" s="19" t="s">
        <v>232</v>
      </c>
      <c r="H102" s="26"/>
      <c r="I102" s="42" t="s">
        <v>246</v>
      </c>
      <c r="J102" s="26" t="s">
        <v>232</v>
      </c>
      <c r="K102" s="19" t="s">
        <v>232</v>
      </c>
      <c r="L102" s="26"/>
      <c r="M102" s="42" t="s">
        <v>246</v>
      </c>
      <c r="N102" s="26" t="s">
        <v>232</v>
      </c>
      <c r="O102" s="19" t="s">
        <v>232</v>
      </c>
      <c r="P102" s="26"/>
      <c r="Q102" s="42" t="s">
        <v>246</v>
      </c>
      <c r="R102" s="26" t="s">
        <v>232</v>
      </c>
      <c r="S102" s="19" t="s">
        <v>232</v>
      </c>
      <c r="T102" s="19"/>
      <c r="U102" s="25">
        <v>54582</v>
      </c>
      <c r="V102" s="26" t="s">
        <v>232</v>
      </c>
      <c r="W102" s="19" t="s">
        <v>232</v>
      </c>
      <c r="X102" s="19"/>
      <c r="Y102" s="25">
        <v>54582</v>
      </c>
      <c r="Z102" s="26" t="s">
        <v>232</v>
      </c>
      <c r="AA102" s="19" t="s">
        <v>232</v>
      </c>
      <c r="AB102" s="19"/>
      <c r="AC102" s="30">
        <v>469</v>
      </c>
      <c r="AD102" s="26" t="s">
        <v>232</v>
      </c>
      <c r="AE102" s="19" t="s">
        <v>232</v>
      </c>
      <c r="AF102" s="19"/>
      <c r="AG102" s="25">
        <v>55051</v>
      </c>
      <c r="AH102" s="26" t="s">
        <v>232</v>
      </c>
    </row>
    <row r="103" spans="1:42" x14ac:dyDescent="0.25">
      <c r="A103" s="12"/>
      <c r="B103" s="20" t="s">
        <v>331</v>
      </c>
      <c r="C103" s="11" t="s">
        <v>232</v>
      </c>
      <c r="D103" s="11"/>
      <c r="E103" s="28">
        <v>27</v>
      </c>
      <c r="F103" s="13" t="s">
        <v>232</v>
      </c>
      <c r="G103" s="11" t="s">
        <v>232</v>
      </c>
      <c r="H103" s="13"/>
      <c r="I103" s="31" t="s">
        <v>246</v>
      </c>
      <c r="J103" s="13" t="s">
        <v>232</v>
      </c>
      <c r="K103" s="11" t="s">
        <v>232</v>
      </c>
      <c r="L103" s="13"/>
      <c r="M103" s="31" t="s">
        <v>246</v>
      </c>
      <c r="N103" s="13" t="s">
        <v>232</v>
      </c>
      <c r="O103" s="11" t="s">
        <v>232</v>
      </c>
      <c r="P103" s="11"/>
      <c r="Q103" s="28">
        <v>27</v>
      </c>
      <c r="R103" s="13" t="s">
        <v>232</v>
      </c>
      <c r="S103" s="11" t="s">
        <v>232</v>
      </c>
      <c r="T103" s="11"/>
      <c r="U103" s="21">
        <v>331718</v>
      </c>
      <c r="V103" s="13" t="s">
        <v>232</v>
      </c>
      <c r="W103" s="11" t="s">
        <v>232</v>
      </c>
      <c r="X103" s="11"/>
      <c r="Y103" s="21">
        <v>331745</v>
      </c>
      <c r="Z103" s="13" t="s">
        <v>232</v>
      </c>
      <c r="AA103" s="11" t="s">
        <v>232</v>
      </c>
      <c r="AB103" s="11"/>
      <c r="AC103" s="21">
        <v>2729</v>
      </c>
      <c r="AD103" s="13" t="s">
        <v>232</v>
      </c>
      <c r="AE103" s="11" t="s">
        <v>232</v>
      </c>
      <c r="AF103" s="11"/>
      <c r="AG103" s="21">
        <v>334474</v>
      </c>
      <c r="AH103" s="13" t="s">
        <v>232</v>
      </c>
    </row>
    <row r="104" spans="1:42" x14ac:dyDescent="0.25">
      <c r="A104" s="12"/>
      <c r="B104" s="29" t="s">
        <v>332</v>
      </c>
      <c r="C104" s="19" t="s">
        <v>232</v>
      </c>
      <c r="D104" s="26"/>
      <c r="E104" s="42" t="s">
        <v>246</v>
      </c>
      <c r="F104" s="26" t="s">
        <v>232</v>
      </c>
      <c r="G104" s="19" t="s">
        <v>232</v>
      </c>
      <c r="H104" s="19"/>
      <c r="I104" s="30">
        <v>1</v>
      </c>
      <c r="J104" s="26" t="s">
        <v>232</v>
      </c>
      <c r="K104" s="19" t="s">
        <v>232</v>
      </c>
      <c r="L104" s="26"/>
      <c r="M104" s="42" t="s">
        <v>246</v>
      </c>
      <c r="N104" s="26" t="s">
        <v>232</v>
      </c>
      <c r="O104" s="19" t="s">
        <v>232</v>
      </c>
      <c r="P104" s="19"/>
      <c r="Q104" s="30">
        <v>1</v>
      </c>
      <c r="R104" s="26" t="s">
        <v>232</v>
      </c>
      <c r="S104" s="19" t="s">
        <v>232</v>
      </c>
      <c r="T104" s="19"/>
      <c r="U104" s="25">
        <v>18906</v>
      </c>
      <c r="V104" s="26" t="s">
        <v>232</v>
      </c>
      <c r="W104" s="19" t="s">
        <v>232</v>
      </c>
      <c r="X104" s="19"/>
      <c r="Y104" s="25">
        <v>18907</v>
      </c>
      <c r="Z104" s="26" t="s">
        <v>232</v>
      </c>
      <c r="AA104" s="19" t="s">
        <v>232</v>
      </c>
      <c r="AB104" s="26"/>
      <c r="AC104" s="42" t="s">
        <v>246</v>
      </c>
      <c r="AD104" s="26" t="s">
        <v>232</v>
      </c>
      <c r="AE104" s="19" t="s">
        <v>232</v>
      </c>
      <c r="AF104" s="19"/>
      <c r="AG104" s="25">
        <v>18907</v>
      </c>
      <c r="AH104" s="26" t="s">
        <v>232</v>
      </c>
    </row>
    <row r="105" spans="1:42" ht="15.75" thickBot="1" x14ac:dyDescent="0.3">
      <c r="A105" s="12"/>
      <c r="B105" s="20" t="s">
        <v>333</v>
      </c>
      <c r="C105" s="11" t="s">
        <v>232</v>
      </c>
      <c r="D105" s="11"/>
      <c r="E105" s="28">
        <v>122</v>
      </c>
      <c r="F105" s="13" t="s">
        <v>232</v>
      </c>
      <c r="G105" s="11" t="s">
        <v>232</v>
      </c>
      <c r="H105" s="11"/>
      <c r="I105" s="28">
        <v>98</v>
      </c>
      <c r="J105" s="13" t="s">
        <v>232</v>
      </c>
      <c r="K105" s="11" t="s">
        <v>232</v>
      </c>
      <c r="L105" s="13"/>
      <c r="M105" s="31" t="s">
        <v>246</v>
      </c>
      <c r="N105" s="13" t="s">
        <v>232</v>
      </c>
      <c r="O105" s="11" t="s">
        <v>232</v>
      </c>
      <c r="P105" s="11"/>
      <c r="Q105" s="28">
        <v>220</v>
      </c>
      <c r="R105" s="13" t="s">
        <v>232</v>
      </c>
      <c r="S105" s="11" t="s">
        <v>232</v>
      </c>
      <c r="T105" s="11"/>
      <c r="U105" s="21">
        <v>43831</v>
      </c>
      <c r="V105" s="13" t="s">
        <v>232</v>
      </c>
      <c r="W105" s="11" t="s">
        <v>232</v>
      </c>
      <c r="X105" s="11"/>
      <c r="Y105" s="21">
        <v>44051</v>
      </c>
      <c r="Z105" s="13" t="s">
        <v>232</v>
      </c>
      <c r="AA105" s="11" t="s">
        <v>232</v>
      </c>
      <c r="AB105" s="11"/>
      <c r="AC105" s="28">
        <v>51</v>
      </c>
      <c r="AD105" s="13" t="s">
        <v>232</v>
      </c>
      <c r="AE105" s="11" t="s">
        <v>232</v>
      </c>
      <c r="AF105" s="11"/>
      <c r="AG105" s="21">
        <v>44102</v>
      </c>
      <c r="AH105" s="13" t="s">
        <v>232</v>
      </c>
    </row>
    <row r="106" spans="1:42" x14ac:dyDescent="0.25">
      <c r="A106" s="12"/>
      <c r="B106" s="22"/>
      <c r="C106" s="22" t="s">
        <v>232</v>
      </c>
      <c r="D106" s="27"/>
      <c r="E106" s="27"/>
      <c r="F106" s="22"/>
      <c r="G106" s="22" t="s">
        <v>232</v>
      </c>
      <c r="H106" s="27"/>
      <c r="I106" s="27"/>
      <c r="J106" s="22"/>
      <c r="K106" s="22" t="s">
        <v>232</v>
      </c>
      <c r="L106" s="27"/>
      <c r="M106" s="27"/>
      <c r="N106" s="22"/>
      <c r="O106" s="22" t="s">
        <v>232</v>
      </c>
      <c r="P106" s="27"/>
      <c r="Q106" s="27"/>
      <c r="R106" s="22"/>
      <c r="S106" s="22" t="s">
        <v>232</v>
      </c>
      <c r="T106" s="27"/>
      <c r="U106" s="27"/>
      <c r="V106" s="22"/>
      <c r="W106" s="22" t="s">
        <v>232</v>
      </c>
      <c r="X106" s="27"/>
      <c r="Y106" s="27"/>
      <c r="Z106" s="22"/>
      <c r="AA106" s="22" t="s">
        <v>232</v>
      </c>
      <c r="AB106" s="27"/>
      <c r="AC106" s="27"/>
      <c r="AD106" s="22"/>
      <c r="AE106" s="22" t="s">
        <v>232</v>
      </c>
      <c r="AF106" s="27"/>
      <c r="AG106" s="27"/>
      <c r="AH106" s="22"/>
    </row>
    <row r="107" spans="1:42" ht="15.75" thickBot="1" x14ac:dyDescent="0.3">
      <c r="A107" s="12"/>
      <c r="B107" s="54"/>
      <c r="C107" s="24" t="s">
        <v>232</v>
      </c>
      <c r="D107" s="19" t="s">
        <v>239</v>
      </c>
      <c r="E107" s="25">
        <v>3208</v>
      </c>
      <c r="F107" s="26" t="s">
        <v>232</v>
      </c>
      <c r="G107" s="24" t="s">
        <v>232</v>
      </c>
      <c r="H107" s="19" t="s">
        <v>239</v>
      </c>
      <c r="I107" s="30">
        <v>536</v>
      </c>
      <c r="J107" s="26" t="s">
        <v>232</v>
      </c>
      <c r="K107" s="24" t="s">
        <v>232</v>
      </c>
      <c r="L107" s="26" t="s">
        <v>239</v>
      </c>
      <c r="M107" s="42" t="s">
        <v>246</v>
      </c>
      <c r="N107" s="26" t="s">
        <v>232</v>
      </c>
      <c r="O107" s="24" t="s">
        <v>232</v>
      </c>
      <c r="P107" s="19" t="s">
        <v>239</v>
      </c>
      <c r="Q107" s="25">
        <v>3744</v>
      </c>
      <c r="R107" s="26" t="s">
        <v>232</v>
      </c>
      <c r="S107" s="24" t="s">
        <v>232</v>
      </c>
      <c r="T107" s="19" t="s">
        <v>239</v>
      </c>
      <c r="U107" s="25">
        <v>1603410</v>
      </c>
      <c r="V107" s="26" t="s">
        <v>232</v>
      </c>
      <c r="W107" s="24" t="s">
        <v>232</v>
      </c>
      <c r="X107" s="19" t="s">
        <v>239</v>
      </c>
      <c r="Y107" s="25">
        <v>1607154</v>
      </c>
      <c r="Z107" s="26" t="s">
        <v>232</v>
      </c>
      <c r="AA107" s="24" t="s">
        <v>232</v>
      </c>
      <c r="AB107" s="19" t="s">
        <v>239</v>
      </c>
      <c r="AC107" s="25">
        <v>8388</v>
      </c>
      <c r="AD107" s="26" t="s">
        <v>232</v>
      </c>
      <c r="AE107" s="24" t="s">
        <v>232</v>
      </c>
      <c r="AF107" s="19" t="s">
        <v>239</v>
      </c>
      <c r="AG107" s="25">
        <v>1615542</v>
      </c>
      <c r="AH107" s="26" t="s">
        <v>232</v>
      </c>
    </row>
    <row r="108" spans="1:42" ht="15.75" thickTop="1" x14ac:dyDescent="0.25">
      <c r="A108" s="12"/>
      <c r="B108" s="22"/>
      <c r="C108" s="22" t="s">
        <v>232</v>
      </c>
      <c r="D108" s="23"/>
      <c r="E108" s="23"/>
      <c r="F108" s="22"/>
      <c r="G108" s="22" t="s">
        <v>232</v>
      </c>
      <c r="H108" s="23"/>
      <c r="I108" s="23"/>
      <c r="J108" s="22"/>
      <c r="K108" s="22" t="s">
        <v>232</v>
      </c>
      <c r="L108" s="23"/>
      <c r="M108" s="23"/>
      <c r="N108" s="22"/>
      <c r="O108" s="22" t="s">
        <v>232</v>
      </c>
      <c r="P108" s="23"/>
      <c r="Q108" s="23"/>
      <c r="R108" s="22"/>
      <c r="S108" s="22" t="s">
        <v>232</v>
      </c>
      <c r="T108" s="23"/>
      <c r="U108" s="23"/>
      <c r="V108" s="22"/>
      <c r="W108" s="22" t="s">
        <v>232</v>
      </c>
      <c r="X108" s="23"/>
      <c r="Y108" s="23"/>
      <c r="Z108" s="22"/>
      <c r="AA108" s="22" t="s">
        <v>232</v>
      </c>
      <c r="AB108" s="27"/>
      <c r="AC108" s="27"/>
      <c r="AD108" s="22"/>
      <c r="AE108" s="22" t="s">
        <v>232</v>
      </c>
      <c r="AF108" s="27"/>
      <c r="AG108" s="27"/>
      <c r="AH108" s="22"/>
    </row>
    <row r="109" spans="1:42" ht="15.75" x14ac:dyDescent="0.25">
      <c r="A109" s="12"/>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c r="AH109" s="38"/>
      <c r="AI109" s="38"/>
      <c r="AJ109" s="38"/>
      <c r="AK109" s="38"/>
      <c r="AL109" s="38"/>
      <c r="AM109" s="38"/>
      <c r="AN109" s="38"/>
      <c r="AO109" s="38"/>
      <c r="AP109" s="38"/>
    </row>
    <row r="110" spans="1:4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42" x14ac:dyDescent="0.25">
      <c r="A111" s="12"/>
      <c r="B111" s="32"/>
      <c r="C111" s="32" t="s">
        <v>232</v>
      </c>
      <c r="D111" s="45" t="s">
        <v>368</v>
      </c>
      <c r="E111" s="45"/>
      <c r="F111" s="45"/>
      <c r="G111" s="45"/>
      <c r="H111" s="45"/>
      <c r="I111" s="45"/>
      <c r="J111" s="45"/>
      <c r="K111" s="45"/>
      <c r="L111" s="45"/>
      <c r="M111" s="45"/>
      <c r="N111" s="45"/>
      <c r="O111" s="45"/>
      <c r="P111" s="45"/>
      <c r="Q111" s="45"/>
      <c r="R111" s="45"/>
      <c r="S111" s="45"/>
      <c r="T111" s="45"/>
      <c r="U111" s="45"/>
      <c r="V111" s="45"/>
      <c r="W111" s="45"/>
      <c r="X111" s="45"/>
      <c r="Y111" s="45"/>
      <c r="Z111" s="32"/>
      <c r="AA111" s="32" t="s">
        <v>232</v>
      </c>
      <c r="AB111" s="45" t="s">
        <v>369</v>
      </c>
      <c r="AC111" s="45"/>
      <c r="AD111" s="32"/>
      <c r="AE111" s="32" t="s">
        <v>232</v>
      </c>
      <c r="AF111" s="45" t="s">
        <v>371</v>
      </c>
      <c r="AG111" s="45"/>
      <c r="AH111" s="32"/>
    </row>
    <row r="112" spans="1:42" ht="15.75" thickBot="1" x14ac:dyDescent="0.3">
      <c r="A112" s="12"/>
      <c r="B112" s="32"/>
      <c r="C112" s="32"/>
      <c r="D112" s="46"/>
      <c r="E112" s="46"/>
      <c r="F112" s="46"/>
      <c r="G112" s="46"/>
      <c r="H112" s="46"/>
      <c r="I112" s="46"/>
      <c r="J112" s="46"/>
      <c r="K112" s="46"/>
      <c r="L112" s="46"/>
      <c r="M112" s="46"/>
      <c r="N112" s="46"/>
      <c r="O112" s="46"/>
      <c r="P112" s="46"/>
      <c r="Q112" s="46"/>
      <c r="R112" s="46"/>
      <c r="S112" s="46"/>
      <c r="T112" s="46"/>
      <c r="U112" s="46"/>
      <c r="V112" s="46"/>
      <c r="W112" s="46"/>
      <c r="X112" s="46"/>
      <c r="Y112" s="46"/>
      <c r="Z112" s="32"/>
      <c r="AA112" s="32"/>
      <c r="AB112" s="45" t="s">
        <v>370</v>
      </c>
      <c r="AC112" s="45"/>
      <c r="AD112" s="32"/>
      <c r="AE112" s="32"/>
      <c r="AF112" s="45" t="s">
        <v>372</v>
      </c>
      <c r="AG112" s="45"/>
      <c r="AH112" s="32"/>
    </row>
    <row r="113" spans="1:42" x14ac:dyDescent="0.25">
      <c r="A113" s="12"/>
      <c r="B113" s="44" t="s">
        <v>251</v>
      </c>
      <c r="C113" s="32" t="s">
        <v>232</v>
      </c>
      <c r="D113" s="55" t="s">
        <v>373</v>
      </c>
      <c r="E113" s="55"/>
      <c r="F113" s="56"/>
      <c r="G113" s="56" t="s">
        <v>232</v>
      </c>
      <c r="H113" s="55" t="s">
        <v>376</v>
      </c>
      <c r="I113" s="55"/>
      <c r="J113" s="56"/>
      <c r="K113" s="56" t="s">
        <v>232</v>
      </c>
      <c r="L113" s="55" t="s">
        <v>377</v>
      </c>
      <c r="M113" s="55"/>
      <c r="N113" s="56"/>
      <c r="O113" s="56" t="s">
        <v>232</v>
      </c>
      <c r="P113" s="55" t="s">
        <v>202</v>
      </c>
      <c r="Q113" s="55"/>
      <c r="R113" s="56"/>
      <c r="S113" s="56" t="s">
        <v>232</v>
      </c>
      <c r="T113" s="55" t="s">
        <v>378</v>
      </c>
      <c r="U113" s="55"/>
      <c r="V113" s="56"/>
      <c r="W113" s="56" t="s">
        <v>232</v>
      </c>
      <c r="X113" s="55" t="s">
        <v>202</v>
      </c>
      <c r="Y113" s="55"/>
      <c r="Z113" s="32"/>
      <c r="AA113" s="32" t="s">
        <v>232</v>
      </c>
      <c r="AB113" s="45" t="s">
        <v>333</v>
      </c>
      <c r="AC113" s="45"/>
      <c r="AD113" s="32"/>
      <c r="AE113" s="32" t="s">
        <v>232</v>
      </c>
      <c r="AF113" s="45"/>
      <c r="AG113" s="45"/>
      <c r="AH113" s="32"/>
    </row>
    <row r="114" spans="1:42" x14ac:dyDescent="0.25">
      <c r="A114" s="12"/>
      <c r="B114" s="44"/>
      <c r="C114" s="32"/>
      <c r="D114" s="45" t="s">
        <v>374</v>
      </c>
      <c r="E114" s="45"/>
      <c r="F114" s="32"/>
      <c r="G114" s="32"/>
      <c r="H114" s="45" t="s">
        <v>374</v>
      </c>
      <c r="I114" s="45"/>
      <c r="J114" s="32"/>
      <c r="K114" s="32"/>
      <c r="L114" s="45" t="s">
        <v>374</v>
      </c>
      <c r="M114" s="45"/>
      <c r="N114" s="32"/>
      <c r="O114" s="32"/>
      <c r="P114" s="45" t="s">
        <v>375</v>
      </c>
      <c r="Q114" s="45"/>
      <c r="R114" s="32"/>
      <c r="S114" s="32"/>
      <c r="T114" s="45"/>
      <c r="U114" s="45"/>
      <c r="V114" s="32"/>
      <c r="W114" s="32"/>
      <c r="X114" s="45" t="s">
        <v>379</v>
      </c>
      <c r="Y114" s="45"/>
      <c r="Z114" s="32"/>
      <c r="AA114" s="32"/>
      <c r="AB114" s="45"/>
      <c r="AC114" s="45"/>
      <c r="AD114" s="32"/>
      <c r="AE114" s="32"/>
      <c r="AF114" s="45"/>
      <c r="AG114" s="45"/>
      <c r="AH114" s="32"/>
    </row>
    <row r="115" spans="1:42" x14ac:dyDescent="0.25">
      <c r="A115" s="12"/>
      <c r="B115" s="44"/>
      <c r="C115" s="32"/>
      <c r="D115" s="45" t="s">
        <v>375</v>
      </c>
      <c r="E115" s="45"/>
      <c r="F115" s="32"/>
      <c r="G115" s="32"/>
      <c r="H115" s="45" t="s">
        <v>375</v>
      </c>
      <c r="I115" s="45"/>
      <c r="J115" s="32"/>
      <c r="K115" s="32"/>
      <c r="L115" s="45" t="s">
        <v>375</v>
      </c>
      <c r="M115" s="45"/>
      <c r="N115" s="32"/>
      <c r="O115" s="32"/>
      <c r="P115" s="45"/>
      <c r="Q115" s="45"/>
      <c r="R115" s="32"/>
      <c r="S115" s="32"/>
      <c r="T115" s="45"/>
      <c r="U115" s="45"/>
      <c r="V115" s="32"/>
      <c r="W115" s="32"/>
      <c r="X115" s="45" t="s">
        <v>370</v>
      </c>
      <c r="Y115" s="45"/>
      <c r="Z115" s="32"/>
      <c r="AA115" s="32"/>
      <c r="AB115" s="45"/>
      <c r="AC115" s="45"/>
      <c r="AD115" s="32"/>
      <c r="AE115" s="32"/>
      <c r="AF115" s="45"/>
      <c r="AG115" s="45"/>
      <c r="AH115" s="32"/>
    </row>
    <row r="116" spans="1:42" ht="15.75" thickBot="1" x14ac:dyDescent="0.3">
      <c r="A116" s="12"/>
      <c r="B116" s="44"/>
      <c r="C116" s="32"/>
      <c r="D116" s="46"/>
      <c r="E116" s="46"/>
      <c r="F116" s="32"/>
      <c r="G116" s="32"/>
      <c r="H116" s="46"/>
      <c r="I116" s="46"/>
      <c r="J116" s="32"/>
      <c r="K116" s="32"/>
      <c r="L116" s="46"/>
      <c r="M116" s="46"/>
      <c r="N116" s="32"/>
      <c r="O116" s="32"/>
      <c r="P116" s="46"/>
      <c r="Q116" s="46"/>
      <c r="R116" s="32"/>
      <c r="S116" s="32"/>
      <c r="T116" s="46"/>
      <c r="U116" s="46"/>
      <c r="V116" s="32"/>
      <c r="W116" s="32"/>
      <c r="X116" s="46" t="s">
        <v>333</v>
      </c>
      <c r="Y116" s="46"/>
      <c r="Z116" s="32"/>
      <c r="AA116" s="32"/>
      <c r="AB116" s="46"/>
      <c r="AC116" s="46"/>
      <c r="AD116" s="32"/>
      <c r="AE116" s="32"/>
      <c r="AF116" s="46"/>
      <c r="AG116" s="46"/>
      <c r="AH116" s="32"/>
    </row>
    <row r="117" spans="1:42" x14ac:dyDescent="0.25">
      <c r="A117" s="12"/>
      <c r="B117" s="18" t="s">
        <v>272</v>
      </c>
      <c r="C117" s="19" t="s">
        <v>232</v>
      </c>
      <c r="D117" s="19"/>
      <c r="E117" s="19"/>
      <c r="F117" s="19"/>
      <c r="G117" s="19" t="s">
        <v>232</v>
      </c>
      <c r="H117" s="19"/>
      <c r="I117" s="19"/>
      <c r="J117" s="19"/>
      <c r="K117" s="19" t="s">
        <v>232</v>
      </c>
      <c r="L117" s="19"/>
      <c r="M117" s="19"/>
      <c r="N117" s="19"/>
      <c r="O117" s="19" t="s">
        <v>232</v>
      </c>
      <c r="P117" s="19"/>
      <c r="Q117" s="19"/>
      <c r="R117" s="19"/>
      <c r="S117" s="19" t="s">
        <v>232</v>
      </c>
      <c r="T117" s="19"/>
      <c r="U117" s="19"/>
      <c r="V117" s="19"/>
      <c r="W117" s="19" t="s">
        <v>232</v>
      </c>
      <c r="X117" s="19"/>
      <c r="Y117" s="19"/>
      <c r="Z117" s="19"/>
      <c r="AA117" s="19" t="s">
        <v>232</v>
      </c>
      <c r="AB117" s="19"/>
      <c r="AC117" s="19"/>
      <c r="AD117" s="19"/>
      <c r="AE117" s="19" t="s">
        <v>232</v>
      </c>
      <c r="AF117" s="19"/>
      <c r="AG117" s="19"/>
      <c r="AH117" s="19"/>
    </row>
    <row r="118" spans="1:42" x14ac:dyDescent="0.25">
      <c r="A118" s="12"/>
      <c r="B118" s="20" t="s">
        <v>326</v>
      </c>
      <c r="C118" s="11" t="s">
        <v>232</v>
      </c>
      <c r="D118" s="11" t="s">
        <v>239</v>
      </c>
      <c r="E118" s="28">
        <v>241</v>
      </c>
      <c r="F118" s="13" t="s">
        <v>232</v>
      </c>
      <c r="G118" s="11" t="s">
        <v>232</v>
      </c>
      <c r="H118" s="13" t="s">
        <v>239</v>
      </c>
      <c r="I118" s="31" t="s">
        <v>246</v>
      </c>
      <c r="J118" s="13" t="s">
        <v>232</v>
      </c>
      <c r="K118" s="11" t="s">
        <v>232</v>
      </c>
      <c r="L118" s="13" t="s">
        <v>239</v>
      </c>
      <c r="M118" s="31" t="s">
        <v>246</v>
      </c>
      <c r="N118" s="13" t="s">
        <v>232</v>
      </c>
      <c r="O118" s="11" t="s">
        <v>232</v>
      </c>
      <c r="P118" s="11" t="s">
        <v>239</v>
      </c>
      <c r="Q118" s="28">
        <v>241</v>
      </c>
      <c r="R118" s="13" t="s">
        <v>232</v>
      </c>
      <c r="S118" s="11" t="s">
        <v>232</v>
      </c>
      <c r="T118" s="11" t="s">
        <v>239</v>
      </c>
      <c r="U118" s="21">
        <v>624622</v>
      </c>
      <c r="V118" s="13" t="s">
        <v>232</v>
      </c>
      <c r="W118" s="11" t="s">
        <v>232</v>
      </c>
      <c r="X118" s="11" t="s">
        <v>239</v>
      </c>
      <c r="Y118" s="21">
        <v>624863</v>
      </c>
      <c r="Z118" s="13" t="s">
        <v>232</v>
      </c>
      <c r="AA118" s="11" t="s">
        <v>232</v>
      </c>
      <c r="AB118" s="11" t="s">
        <v>239</v>
      </c>
      <c r="AC118" s="28">
        <v>478</v>
      </c>
      <c r="AD118" s="13" t="s">
        <v>232</v>
      </c>
      <c r="AE118" s="11" t="s">
        <v>232</v>
      </c>
      <c r="AF118" s="11" t="s">
        <v>239</v>
      </c>
      <c r="AG118" s="21">
        <v>625341</v>
      </c>
      <c r="AH118" s="13" t="s">
        <v>232</v>
      </c>
    </row>
    <row r="119" spans="1:42" x14ac:dyDescent="0.25">
      <c r="A119" s="12"/>
      <c r="B119" s="29" t="s">
        <v>327</v>
      </c>
      <c r="C119" s="19" t="s">
        <v>232</v>
      </c>
      <c r="D119" s="19"/>
      <c r="E119" s="30">
        <v>209</v>
      </c>
      <c r="F119" s="26" t="s">
        <v>232</v>
      </c>
      <c r="G119" s="19" t="s">
        <v>232</v>
      </c>
      <c r="H119" s="26"/>
      <c r="I119" s="42" t="s">
        <v>246</v>
      </c>
      <c r="J119" s="26" t="s">
        <v>232</v>
      </c>
      <c r="K119" s="19" t="s">
        <v>232</v>
      </c>
      <c r="L119" s="26"/>
      <c r="M119" s="42" t="s">
        <v>246</v>
      </c>
      <c r="N119" s="26" t="s">
        <v>232</v>
      </c>
      <c r="O119" s="19" t="s">
        <v>232</v>
      </c>
      <c r="P119" s="19"/>
      <c r="Q119" s="30">
        <v>209</v>
      </c>
      <c r="R119" s="26" t="s">
        <v>232</v>
      </c>
      <c r="S119" s="19" t="s">
        <v>232</v>
      </c>
      <c r="T119" s="19"/>
      <c r="U119" s="25">
        <v>188100</v>
      </c>
      <c r="V119" s="26" t="s">
        <v>232</v>
      </c>
      <c r="W119" s="19" t="s">
        <v>232</v>
      </c>
      <c r="X119" s="19"/>
      <c r="Y119" s="25">
        <v>188309</v>
      </c>
      <c r="Z119" s="26" t="s">
        <v>232</v>
      </c>
      <c r="AA119" s="19" t="s">
        <v>232</v>
      </c>
      <c r="AB119" s="19"/>
      <c r="AC119" s="25">
        <v>1262</v>
      </c>
      <c r="AD119" s="26" t="s">
        <v>232</v>
      </c>
      <c r="AE119" s="19" t="s">
        <v>232</v>
      </c>
      <c r="AF119" s="19"/>
      <c r="AG119" s="25">
        <v>189571</v>
      </c>
      <c r="AH119" s="26" t="s">
        <v>232</v>
      </c>
    </row>
    <row r="120" spans="1:42" x14ac:dyDescent="0.25">
      <c r="A120" s="12"/>
      <c r="B120" s="20" t="s">
        <v>328</v>
      </c>
      <c r="C120" s="11" t="s">
        <v>232</v>
      </c>
      <c r="D120" s="11"/>
      <c r="E120" s="28">
        <v>773</v>
      </c>
      <c r="F120" s="13" t="s">
        <v>232</v>
      </c>
      <c r="G120" s="11" t="s">
        <v>232</v>
      </c>
      <c r="H120" s="11"/>
      <c r="I120" s="28">
        <v>35</v>
      </c>
      <c r="J120" s="13" t="s">
        <v>232</v>
      </c>
      <c r="K120" s="11" t="s">
        <v>232</v>
      </c>
      <c r="L120" s="13"/>
      <c r="M120" s="31" t="s">
        <v>246</v>
      </c>
      <c r="N120" s="13" t="s">
        <v>232</v>
      </c>
      <c r="O120" s="11" t="s">
        <v>232</v>
      </c>
      <c r="P120" s="11"/>
      <c r="Q120" s="28">
        <v>808</v>
      </c>
      <c r="R120" s="13" t="s">
        <v>232</v>
      </c>
      <c r="S120" s="11" t="s">
        <v>232</v>
      </c>
      <c r="T120" s="11"/>
      <c r="U120" s="21">
        <v>295058</v>
      </c>
      <c r="V120" s="13" t="s">
        <v>232</v>
      </c>
      <c r="W120" s="11" t="s">
        <v>232</v>
      </c>
      <c r="X120" s="11"/>
      <c r="Y120" s="21">
        <v>295866</v>
      </c>
      <c r="Z120" s="13" t="s">
        <v>232</v>
      </c>
      <c r="AA120" s="11" t="s">
        <v>232</v>
      </c>
      <c r="AB120" s="11"/>
      <c r="AC120" s="21">
        <v>4377</v>
      </c>
      <c r="AD120" s="13" t="s">
        <v>232</v>
      </c>
      <c r="AE120" s="11" t="s">
        <v>232</v>
      </c>
      <c r="AF120" s="11"/>
      <c r="AG120" s="21">
        <v>300243</v>
      </c>
      <c r="AH120" s="13" t="s">
        <v>232</v>
      </c>
    </row>
    <row r="121" spans="1:42" x14ac:dyDescent="0.25">
      <c r="A121" s="12"/>
      <c r="B121" s="29" t="s">
        <v>329</v>
      </c>
      <c r="C121" s="19" t="s">
        <v>232</v>
      </c>
      <c r="D121" s="26"/>
      <c r="E121" s="42" t="s">
        <v>246</v>
      </c>
      <c r="F121" s="26" t="s">
        <v>232</v>
      </c>
      <c r="G121" s="19" t="s">
        <v>232</v>
      </c>
      <c r="H121" s="26"/>
      <c r="I121" s="42" t="s">
        <v>246</v>
      </c>
      <c r="J121" s="26" t="s">
        <v>232</v>
      </c>
      <c r="K121" s="19" t="s">
        <v>232</v>
      </c>
      <c r="L121" s="26"/>
      <c r="M121" s="42" t="s">
        <v>246</v>
      </c>
      <c r="N121" s="26" t="s">
        <v>232</v>
      </c>
      <c r="O121" s="19" t="s">
        <v>232</v>
      </c>
      <c r="P121" s="26"/>
      <c r="Q121" s="42" t="s">
        <v>246</v>
      </c>
      <c r="R121" s="26" t="s">
        <v>232</v>
      </c>
      <c r="S121" s="19" t="s">
        <v>232</v>
      </c>
      <c r="T121" s="19"/>
      <c r="U121" s="25">
        <v>45539</v>
      </c>
      <c r="V121" s="26" t="s">
        <v>232</v>
      </c>
      <c r="W121" s="19" t="s">
        <v>232</v>
      </c>
      <c r="X121" s="19"/>
      <c r="Y121" s="25">
        <v>45539</v>
      </c>
      <c r="Z121" s="26" t="s">
        <v>232</v>
      </c>
      <c r="AA121" s="19" t="s">
        <v>232</v>
      </c>
      <c r="AB121" s="19"/>
      <c r="AC121" s="30">
        <v>830</v>
      </c>
      <c r="AD121" s="26" t="s">
        <v>232</v>
      </c>
      <c r="AE121" s="19" t="s">
        <v>232</v>
      </c>
      <c r="AF121" s="19"/>
      <c r="AG121" s="25">
        <v>46369</v>
      </c>
      <c r="AH121" s="26" t="s">
        <v>232</v>
      </c>
    </row>
    <row r="122" spans="1:42" x14ac:dyDescent="0.25">
      <c r="A122" s="12"/>
      <c r="B122" s="20" t="s">
        <v>331</v>
      </c>
      <c r="C122" s="11" t="s">
        <v>232</v>
      </c>
      <c r="D122" s="11"/>
      <c r="E122" s="28">
        <v>334</v>
      </c>
      <c r="F122" s="13" t="s">
        <v>232</v>
      </c>
      <c r="G122" s="11" t="s">
        <v>232</v>
      </c>
      <c r="H122" s="13"/>
      <c r="I122" s="31" t="s">
        <v>246</v>
      </c>
      <c r="J122" s="13" t="s">
        <v>232</v>
      </c>
      <c r="K122" s="11" t="s">
        <v>232</v>
      </c>
      <c r="L122" s="13"/>
      <c r="M122" s="31" t="s">
        <v>246</v>
      </c>
      <c r="N122" s="13" t="s">
        <v>232</v>
      </c>
      <c r="O122" s="11" t="s">
        <v>232</v>
      </c>
      <c r="P122" s="11"/>
      <c r="Q122" s="28">
        <v>334</v>
      </c>
      <c r="R122" s="13" t="s">
        <v>232</v>
      </c>
      <c r="S122" s="11" t="s">
        <v>232</v>
      </c>
      <c r="T122" s="11"/>
      <c r="U122" s="21">
        <v>324586</v>
      </c>
      <c r="V122" s="13" t="s">
        <v>232</v>
      </c>
      <c r="W122" s="11" t="s">
        <v>232</v>
      </c>
      <c r="X122" s="11"/>
      <c r="Y122" s="21">
        <v>324920</v>
      </c>
      <c r="Z122" s="13" t="s">
        <v>232</v>
      </c>
      <c r="AA122" s="11" t="s">
        <v>232</v>
      </c>
      <c r="AB122" s="11"/>
      <c r="AC122" s="21">
        <v>3539</v>
      </c>
      <c r="AD122" s="13" t="s">
        <v>232</v>
      </c>
      <c r="AE122" s="11" t="s">
        <v>232</v>
      </c>
      <c r="AF122" s="11"/>
      <c r="AG122" s="21">
        <v>328459</v>
      </c>
      <c r="AH122" s="13" t="s">
        <v>232</v>
      </c>
    </row>
    <row r="123" spans="1:42" x14ac:dyDescent="0.25">
      <c r="A123" s="12"/>
      <c r="B123" s="29" t="s">
        <v>332</v>
      </c>
      <c r="C123" s="19" t="s">
        <v>232</v>
      </c>
      <c r="D123" s="19"/>
      <c r="E123" s="30">
        <v>2</v>
      </c>
      <c r="F123" s="26" t="s">
        <v>232</v>
      </c>
      <c r="G123" s="19" t="s">
        <v>232</v>
      </c>
      <c r="H123" s="19"/>
      <c r="I123" s="30">
        <v>4</v>
      </c>
      <c r="J123" s="26" t="s">
        <v>232</v>
      </c>
      <c r="K123" s="19" t="s">
        <v>232</v>
      </c>
      <c r="L123" s="26"/>
      <c r="M123" s="42" t="s">
        <v>246</v>
      </c>
      <c r="N123" s="26" t="s">
        <v>232</v>
      </c>
      <c r="O123" s="19" t="s">
        <v>232</v>
      </c>
      <c r="P123" s="19"/>
      <c r="Q123" s="30">
        <v>6</v>
      </c>
      <c r="R123" s="26" t="s">
        <v>232</v>
      </c>
      <c r="S123" s="19" t="s">
        <v>232</v>
      </c>
      <c r="T123" s="19"/>
      <c r="U123" s="25">
        <v>16900</v>
      </c>
      <c r="V123" s="26" t="s">
        <v>232</v>
      </c>
      <c r="W123" s="19" t="s">
        <v>232</v>
      </c>
      <c r="X123" s="19"/>
      <c r="Y123" s="25">
        <v>16906</v>
      </c>
      <c r="Z123" s="26" t="s">
        <v>232</v>
      </c>
      <c r="AA123" s="19" t="s">
        <v>232</v>
      </c>
      <c r="AB123" s="19"/>
      <c r="AC123" s="30">
        <v>20</v>
      </c>
      <c r="AD123" s="26" t="s">
        <v>232</v>
      </c>
      <c r="AE123" s="19" t="s">
        <v>232</v>
      </c>
      <c r="AF123" s="19"/>
      <c r="AG123" s="25">
        <v>16926</v>
      </c>
      <c r="AH123" s="26" t="s">
        <v>232</v>
      </c>
    </row>
    <row r="124" spans="1:42" ht="15.75" thickBot="1" x14ac:dyDescent="0.3">
      <c r="A124" s="12"/>
      <c r="B124" s="20" t="s">
        <v>333</v>
      </c>
      <c r="C124" s="11" t="s">
        <v>232</v>
      </c>
      <c r="D124" s="11"/>
      <c r="E124" s="28">
        <v>60</v>
      </c>
      <c r="F124" s="13" t="s">
        <v>232</v>
      </c>
      <c r="G124" s="11" t="s">
        <v>232</v>
      </c>
      <c r="H124" s="11"/>
      <c r="I124" s="28">
        <v>60</v>
      </c>
      <c r="J124" s="13" t="s">
        <v>232</v>
      </c>
      <c r="K124" s="11" t="s">
        <v>232</v>
      </c>
      <c r="L124" s="13"/>
      <c r="M124" s="31" t="s">
        <v>246</v>
      </c>
      <c r="N124" s="13" t="s">
        <v>232</v>
      </c>
      <c r="O124" s="11" t="s">
        <v>232</v>
      </c>
      <c r="P124" s="11"/>
      <c r="Q124" s="28">
        <v>120</v>
      </c>
      <c r="R124" s="13" t="s">
        <v>232</v>
      </c>
      <c r="S124" s="11" t="s">
        <v>232</v>
      </c>
      <c r="T124" s="11"/>
      <c r="U124" s="21">
        <v>40132</v>
      </c>
      <c r="V124" s="13" t="s">
        <v>232</v>
      </c>
      <c r="W124" s="11" t="s">
        <v>232</v>
      </c>
      <c r="X124" s="11"/>
      <c r="Y124" s="21">
        <v>40252</v>
      </c>
      <c r="Z124" s="13" t="s">
        <v>232</v>
      </c>
      <c r="AA124" s="11" t="s">
        <v>232</v>
      </c>
      <c r="AB124" s="11"/>
      <c r="AC124" s="28">
        <v>24</v>
      </c>
      <c r="AD124" s="13" t="s">
        <v>232</v>
      </c>
      <c r="AE124" s="11" t="s">
        <v>232</v>
      </c>
      <c r="AF124" s="11"/>
      <c r="AG124" s="21">
        <v>40276</v>
      </c>
      <c r="AH124" s="13" t="s">
        <v>232</v>
      </c>
    </row>
    <row r="125" spans="1:42" x14ac:dyDescent="0.25">
      <c r="A125" s="12"/>
      <c r="B125" s="22"/>
      <c r="C125" s="22" t="s">
        <v>232</v>
      </c>
      <c r="D125" s="27"/>
      <c r="E125" s="27"/>
      <c r="F125" s="22"/>
      <c r="G125" s="22" t="s">
        <v>232</v>
      </c>
      <c r="H125" s="27"/>
      <c r="I125" s="27"/>
      <c r="J125" s="22"/>
      <c r="K125" s="22" t="s">
        <v>232</v>
      </c>
      <c r="L125" s="27"/>
      <c r="M125" s="27"/>
      <c r="N125" s="22"/>
      <c r="O125" s="22" t="s">
        <v>232</v>
      </c>
      <c r="P125" s="27"/>
      <c r="Q125" s="27"/>
      <c r="R125" s="22"/>
      <c r="S125" s="22" t="s">
        <v>232</v>
      </c>
      <c r="T125" s="27"/>
      <c r="U125" s="27"/>
      <c r="V125" s="22"/>
      <c r="W125" s="22" t="s">
        <v>232</v>
      </c>
      <c r="X125" s="27"/>
      <c r="Y125" s="27"/>
      <c r="Z125" s="22"/>
      <c r="AA125" s="22" t="s">
        <v>232</v>
      </c>
      <c r="AB125" s="27"/>
      <c r="AC125" s="27"/>
      <c r="AD125" s="22"/>
      <c r="AE125" s="22" t="s">
        <v>232</v>
      </c>
      <c r="AF125" s="27"/>
      <c r="AG125" s="27"/>
      <c r="AH125" s="22"/>
    </row>
    <row r="126" spans="1:42" ht="15.75" thickBot="1" x14ac:dyDescent="0.3">
      <c r="A126" s="12"/>
      <c r="B126" s="54"/>
      <c r="C126" s="24" t="s">
        <v>232</v>
      </c>
      <c r="D126" s="19" t="s">
        <v>239</v>
      </c>
      <c r="E126" s="25">
        <v>1619</v>
      </c>
      <c r="F126" s="26" t="s">
        <v>232</v>
      </c>
      <c r="G126" s="24" t="s">
        <v>232</v>
      </c>
      <c r="H126" s="19" t="s">
        <v>239</v>
      </c>
      <c r="I126" s="30">
        <v>99</v>
      </c>
      <c r="J126" s="26" t="s">
        <v>232</v>
      </c>
      <c r="K126" s="24" t="s">
        <v>232</v>
      </c>
      <c r="L126" s="26" t="s">
        <v>239</v>
      </c>
      <c r="M126" s="42" t="s">
        <v>246</v>
      </c>
      <c r="N126" s="26" t="s">
        <v>232</v>
      </c>
      <c r="O126" s="24" t="s">
        <v>232</v>
      </c>
      <c r="P126" s="19" t="s">
        <v>239</v>
      </c>
      <c r="Q126" s="25">
        <v>1718</v>
      </c>
      <c r="R126" s="26" t="s">
        <v>232</v>
      </c>
      <c r="S126" s="24" t="s">
        <v>232</v>
      </c>
      <c r="T126" s="19" t="s">
        <v>239</v>
      </c>
      <c r="U126" s="25">
        <v>1534937</v>
      </c>
      <c r="V126" s="26" t="s">
        <v>232</v>
      </c>
      <c r="W126" s="24" t="s">
        <v>232</v>
      </c>
      <c r="X126" s="19" t="s">
        <v>239</v>
      </c>
      <c r="Y126" s="25">
        <v>1536655</v>
      </c>
      <c r="Z126" s="26" t="s">
        <v>232</v>
      </c>
      <c r="AA126" s="24" t="s">
        <v>232</v>
      </c>
      <c r="AB126" s="19" t="s">
        <v>239</v>
      </c>
      <c r="AC126" s="25">
        <v>10530</v>
      </c>
      <c r="AD126" s="26" t="s">
        <v>232</v>
      </c>
      <c r="AE126" s="24" t="s">
        <v>232</v>
      </c>
      <c r="AF126" s="19" t="s">
        <v>239</v>
      </c>
      <c r="AG126" s="25">
        <v>1547185</v>
      </c>
      <c r="AH126" s="26" t="s">
        <v>232</v>
      </c>
    </row>
    <row r="127" spans="1:42" ht="15.75" thickTop="1" x14ac:dyDescent="0.25">
      <c r="A127" s="12"/>
      <c r="B127" s="22"/>
      <c r="C127" s="22" t="s">
        <v>232</v>
      </c>
      <c r="D127" s="23"/>
      <c r="E127" s="23"/>
      <c r="F127" s="22"/>
      <c r="G127" s="22" t="s">
        <v>232</v>
      </c>
      <c r="H127" s="23"/>
      <c r="I127" s="23"/>
      <c r="J127" s="22"/>
      <c r="K127" s="22" t="s">
        <v>232</v>
      </c>
      <c r="L127" s="23"/>
      <c r="M127" s="23"/>
      <c r="N127" s="22"/>
      <c r="O127" s="22" t="s">
        <v>232</v>
      </c>
      <c r="P127" s="23"/>
      <c r="Q127" s="23"/>
      <c r="R127" s="22"/>
      <c r="S127" s="22" t="s">
        <v>232</v>
      </c>
      <c r="T127" s="23"/>
      <c r="U127" s="23"/>
      <c r="V127" s="22"/>
      <c r="W127" s="22" t="s">
        <v>232</v>
      </c>
      <c r="X127" s="23"/>
      <c r="Y127" s="23"/>
      <c r="Z127" s="22"/>
      <c r="AA127" s="22" t="s">
        <v>232</v>
      </c>
      <c r="AB127" s="23"/>
      <c r="AC127" s="23"/>
      <c r="AD127" s="22"/>
      <c r="AE127" s="22" t="s">
        <v>232</v>
      </c>
      <c r="AF127" s="23"/>
      <c r="AG127" s="23"/>
      <c r="AH127" s="22"/>
    </row>
    <row r="128" spans="1:42" x14ac:dyDescent="0.25">
      <c r="A128" s="12"/>
      <c r="B128" s="36" t="s">
        <v>380</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36"/>
      <c r="AE128" s="36"/>
      <c r="AF128" s="36"/>
      <c r="AG128" s="36"/>
      <c r="AH128" s="36"/>
      <c r="AI128" s="36"/>
      <c r="AJ128" s="36"/>
      <c r="AK128" s="36"/>
      <c r="AL128" s="36"/>
      <c r="AM128" s="36"/>
      <c r="AN128" s="36"/>
      <c r="AO128" s="36"/>
      <c r="AP128" s="36"/>
    </row>
    <row r="129" spans="1:42" x14ac:dyDescent="0.25">
      <c r="A129" s="12"/>
      <c r="B129" s="37" t="s">
        <v>381</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c r="AI129" s="37"/>
      <c r="AJ129" s="37"/>
      <c r="AK129" s="37"/>
      <c r="AL129" s="37"/>
      <c r="AM129" s="37"/>
      <c r="AN129" s="37"/>
      <c r="AO129" s="37"/>
      <c r="AP129" s="37"/>
    </row>
    <row r="130" spans="1:42" ht="15.75" x14ac:dyDescent="0.25">
      <c r="A130" s="12"/>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c r="AI130" s="38"/>
      <c r="AJ130" s="38"/>
      <c r="AK130" s="38"/>
      <c r="AL130" s="38"/>
      <c r="AM130" s="38"/>
      <c r="AN130" s="38"/>
      <c r="AO130" s="38"/>
      <c r="AP130" s="38"/>
    </row>
    <row r="131" spans="1:4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42" x14ac:dyDescent="0.25">
      <c r="A132" s="12"/>
      <c r="B132" s="44" t="s">
        <v>251</v>
      </c>
      <c r="C132" s="32" t="s">
        <v>232</v>
      </c>
      <c r="D132" s="45" t="s">
        <v>382</v>
      </c>
      <c r="E132" s="45"/>
      <c r="F132" s="32"/>
      <c r="G132" s="32"/>
      <c r="H132" s="45" t="s">
        <v>384</v>
      </c>
      <c r="I132" s="45"/>
      <c r="J132" s="32"/>
      <c r="K132" s="32"/>
      <c r="L132" s="45" t="s">
        <v>387</v>
      </c>
      <c r="M132" s="45"/>
      <c r="N132" s="32"/>
      <c r="O132" s="32" t="s">
        <v>232</v>
      </c>
      <c r="P132" s="45" t="s">
        <v>329</v>
      </c>
      <c r="Q132" s="45"/>
      <c r="R132" s="32"/>
      <c r="S132" s="32" t="s">
        <v>232</v>
      </c>
      <c r="T132" s="45" t="s">
        <v>382</v>
      </c>
      <c r="U132" s="45"/>
      <c r="V132" s="32"/>
      <c r="W132" s="32"/>
      <c r="X132" s="45" t="s">
        <v>332</v>
      </c>
      <c r="Y132" s="45"/>
      <c r="Z132" s="32"/>
      <c r="AA132" s="32"/>
      <c r="AB132" s="45" t="s">
        <v>333</v>
      </c>
      <c r="AC132" s="45"/>
      <c r="AD132" s="32"/>
      <c r="AE132" s="32"/>
      <c r="AF132" s="45" t="s">
        <v>390</v>
      </c>
      <c r="AG132" s="45"/>
      <c r="AH132" s="32"/>
      <c r="AI132" s="32" t="s">
        <v>232</v>
      </c>
      <c r="AJ132" s="45" t="s">
        <v>202</v>
      </c>
      <c r="AK132" s="45"/>
      <c r="AL132" s="32"/>
    </row>
    <row r="133" spans="1:42" x14ac:dyDescent="0.25">
      <c r="A133" s="12"/>
      <c r="B133" s="44"/>
      <c r="C133" s="32"/>
      <c r="D133" s="45" t="s">
        <v>383</v>
      </c>
      <c r="E133" s="45"/>
      <c r="F133" s="32"/>
      <c r="G133" s="32"/>
      <c r="H133" s="45" t="s">
        <v>385</v>
      </c>
      <c r="I133" s="45"/>
      <c r="J133" s="32"/>
      <c r="K133" s="32"/>
      <c r="L133" s="45" t="s">
        <v>383</v>
      </c>
      <c r="M133" s="45"/>
      <c r="N133" s="32"/>
      <c r="O133" s="32"/>
      <c r="P133" s="45"/>
      <c r="Q133" s="45"/>
      <c r="R133" s="32"/>
      <c r="S133" s="32"/>
      <c r="T133" s="45" t="s">
        <v>388</v>
      </c>
      <c r="U133" s="45"/>
      <c r="V133" s="32"/>
      <c r="W133" s="32"/>
      <c r="X133" s="45"/>
      <c r="Y133" s="45"/>
      <c r="Z133" s="32"/>
      <c r="AA133" s="32"/>
      <c r="AB133" s="45"/>
      <c r="AC133" s="45"/>
      <c r="AD133" s="32"/>
      <c r="AE133" s="32"/>
      <c r="AF133" s="45"/>
      <c r="AG133" s="45"/>
      <c r="AH133" s="32"/>
      <c r="AI133" s="32"/>
      <c r="AJ133" s="45"/>
      <c r="AK133" s="45"/>
      <c r="AL133" s="32"/>
    </row>
    <row r="134" spans="1:42" x14ac:dyDescent="0.25">
      <c r="A134" s="12"/>
      <c r="B134" s="44"/>
      <c r="C134" s="32"/>
      <c r="D134" s="45"/>
      <c r="E134" s="45"/>
      <c r="F134" s="32"/>
      <c r="G134" s="32"/>
      <c r="H134" s="45" t="s">
        <v>386</v>
      </c>
      <c r="I134" s="45"/>
      <c r="J134" s="32"/>
      <c r="K134" s="32"/>
      <c r="L134" s="57"/>
      <c r="M134" s="57"/>
      <c r="N134" s="32"/>
      <c r="O134" s="32"/>
      <c r="P134" s="45"/>
      <c r="Q134" s="45"/>
      <c r="R134" s="32"/>
      <c r="S134" s="32"/>
      <c r="T134" s="45" t="s">
        <v>389</v>
      </c>
      <c r="U134" s="45"/>
      <c r="V134" s="32"/>
      <c r="W134" s="32"/>
      <c r="X134" s="45"/>
      <c r="Y134" s="45"/>
      <c r="Z134" s="32"/>
      <c r="AA134" s="32"/>
      <c r="AB134" s="45"/>
      <c r="AC134" s="45"/>
      <c r="AD134" s="32"/>
      <c r="AE134" s="32"/>
      <c r="AF134" s="45"/>
      <c r="AG134" s="45"/>
      <c r="AH134" s="32"/>
      <c r="AI134" s="32"/>
      <c r="AJ134" s="45"/>
      <c r="AK134" s="45"/>
      <c r="AL134" s="32"/>
    </row>
    <row r="135" spans="1:42" x14ac:dyDescent="0.25">
      <c r="A135" s="12"/>
      <c r="B135" s="29" t="s">
        <v>391</v>
      </c>
      <c r="C135" s="19" t="s">
        <v>232</v>
      </c>
      <c r="D135" s="19" t="s">
        <v>239</v>
      </c>
      <c r="E135" s="25">
        <v>3971</v>
      </c>
      <c r="F135" s="26" t="s">
        <v>232</v>
      </c>
      <c r="G135" s="19"/>
      <c r="H135" s="19" t="s">
        <v>239</v>
      </c>
      <c r="I135" s="25">
        <v>2129</v>
      </c>
      <c r="J135" s="26" t="s">
        <v>232</v>
      </c>
      <c r="K135" s="19"/>
      <c r="L135" s="19" t="s">
        <v>239</v>
      </c>
      <c r="M135" s="25">
        <v>2318</v>
      </c>
      <c r="N135" s="26" t="s">
        <v>232</v>
      </c>
      <c r="O135" s="19" t="s">
        <v>232</v>
      </c>
      <c r="P135" s="19" t="s">
        <v>239</v>
      </c>
      <c r="Q135" s="30">
        <v>867</v>
      </c>
      <c r="R135" s="26" t="s">
        <v>232</v>
      </c>
      <c r="S135" s="19" t="s">
        <v>232</v>
      </c>
      <c r="T135" s="19" t="s">
        <v>239</v>
      </c>
      <c r="U135" s="25">
        <v>5356</v>
      </c>
      <c r="V135" s="26" t="s">
        <v>232</v>
      </c>
      <c r="W135" s="19"/>
      <c r="X135" s="19" t="s">
        <v>239</v>
      </c>
      <c r="Y135" s="30">
        <v>286</v>
      </c>
      <c r="Z135" s="26" t="s">
        <v>232</v>
      </c>
      <c r="AA135" s="19"/>
      <c r="AB135" s="19" t="s">
        <v>239</v>
      </c>
      <c r="AC135" s="30">
        <v>615</v>
      </c>
      <c r="AD135" s="26" t="s">
        <v>232</v>
      </c>
      <c r="AE135" s="19"/>
      <c r="AF135" s="19" t="s">
        <v>239</v>
      </c>
      <c r="AG135" s="30">
        <v>228</v>
      </c>
      <c r="AH135" s="26" t="s">
        <v>232</v>
      </c>
      <c r="AI135" s="19" t="s">
        <v>232</v>
      </c>
      <c r="AJ135" s="19" t="s">
        <v>239</v>
      </c>
      <c r="AK135" s="25">
        <v>15770</v>
      </c>
      <c r="AL135" s="26" t="s">
        <v>232</v>
      </c>
    </row>
    <row r="136" spans="1:42" x14ac:dyDescent="0.25">
      <c r="A136" s="12"/>
      <c r="B136" s="20" t="s">
        <v>392</v>
      </c>
      <c r="C136" s="11" t="s">
        <v>232</v>
      </c>
      <c r="D136" s="13"/>
      <c r="E136" s="31" t="s">
        <v>246</v>
      </c>
      <c r="F136" s="13" t="s">
        <v>232</v>
      </c>
      <c r="G136" s="11"/>
      <c r="H136" s="11"/>
      <c r="I136" s="28" t="s">
        <v>393</v>
      </c>
      <c r="J136" s="13" t="s">
        <v>261</v>
      </c>
      <c r="K136" s="11"/>
      <c r="L136" s="13"/>
      <c r="M136" s="31" t="s">
        <v>246</v>
      </c>
      <c r="N136" s="13" t="s">
        <v>232</v>
      </c>
      <c r="O136" s="11" t="s">
        <v>232</v>
      </c>
      <c r="P136" s="13"/>
      <c r="Q136" s="31" t="s">
        <v>246</v>
      </c>
      <c r="R136" s="13" t="s">
        <v>232</v>
      </c>
      <c r="S136" s="11" t="s">
        <v>232</v>
      </c>
      <c r="T136" s="11"/>
      <c r="U136" s="28" t="s">
        <v>394</v>
      </c>
      <c r="V136" s="13" t="s">
        <v>261</v>
      </c>
      <c r="W136" s="11"/>
      <c r="X136" s="11"/>
      <c r="Y136" s="28" t="s">
        <v>395</v>
      </c>
      <c r="Z136" s="13" t="s">
        <v>261</v>
      </c>
      <c r="AA136" s="11"/>
      <c r="AB136" s="11"/>
      <c r="AC136" s="28" t="s">
        <v>396</v>
      </c>
      <c r="AD136" s="13" t="s">
        <v>261</v>
      </c>
      <c r="AE136" s="11"/>
      <c r="AF136" s="11"/>
      <c r="AG136" s="11"/>
      <c r="AH136" s="11"/>
      <c r="AI136" s="11" t="s">
        <v>232</v>
      </c>
      <c r="AJ136" s="11"/>
      <c r="AK136" s="28" t="s">
        <v>276</v>
      </c>
      <c r="AL136" s="13" t="s">
        <v>261</v>
      </c>
    </row>
    <row r="137" spans="1:42" x14ac:dyDescent="0.25">
      <c r="A137" s="12"/>
      <c r="B137" s="29" t="s">
        <v>397</v>
      </c>
      <c r="C137" s="19" t="s">
        <v>232</v>
      </c>
      <c r="D137" s="26"/>
      <c r="E137" s="42" t="s">
        <v>246</v>
      </c>
      <c r="F137" s="26" t="s">
        <v>232</v>
      </c>
      <c r="G137" s="19"/>
      <c r="H137" s="19"/>
      <c r="I137" s="30">
        <v>2</v>
      </c>
      <c r="J137" s="26" t="s">
        <v>232</v>
      </c>
      <c r="K137" s="19"/>
      <c r="L137" s="19"/>
      <c r="M137" s="30">
        <v>8</v>
      </c>
      <c r="N137" s="26" t="s">
        <v>232</v>
      </c>
      <c r="O137" s="19" t="s">
        <v>232</v>
      </c>
      <c r="P137" s="26"/>
      <c r="Q137" s="42" t="s">
        <v>246</v>
      </c>
      <c r="R137" s="26" t="s">
        <v>232</v>
      </c>
      <c r="S137" s="19" t="s">
        <v>232</v>
      </c>
      <c r="T137" s="19"/>
      <c r="U137" s="30">
        <v>53</v>
      </c>
      <c r="V137" s="26" t="s">
        <v>232</v>
      </c>
      <c r="W137" s="19"/>
      <c r="X137" s="19"/>
      <c r="Y137" s="30">
        <v>3</v>
      </c>
      <c r="Z137" s="26" t="s">
        <v>232</v>
      </c>
      <c r="AA137" s="19"/>
      <c r="AB137" s="19"/>
      <c r="AC137" s="30">
        <v>38</v>
      </c>
      <c r="AD137" s="26" t="s">
        <v>232</v>
      </c>
      <c r="AE137" s="19"/>
      <c r="AF137" s="19"/>
      <c r="AG137" s="19"/>
      <c r="AH137" s="19"/>
      <c r="AI137" s="19" t="s">
        <v>232</v>
      </c>
      <c r="AJ137" s="19"/>
      <c r="AK137" s="30">
        <v>104</v>
      </c>
      <c r="AL137" s="26" t="s">
        <v>232</v>
      </c>
    </row>
    <row r="138" spans="1:42" ht="15.75" thickBot="1" x14ac:dyDescent="0.3">
      <c r="A138" s="12"/>
      <c r="B138" s="20" t="s">
        <v>90</v>
      </c>
      <c r="C138" s="11" t="s">
        <v>232</v>
      </c>
      <c r="D138" s="11"/>
      <c r="E138" s="28" t="s">
        <v>398</v>
      </c>
      <c r="F138" s="13" t="s">
        <v>261</v>
      </c>
      <c r="G138" s="11"/>
      <c r="H138" s="11"/>
      <c r="I138" s="28">
        <v>520</v>
      </c>
      <c r="J138" s="13" t="s">
        <v>232</v>
      </c>
      <c r="K138" s="11"/>
      <c r="L138" s="11"/>
      <c r="M138" s="28">
        <v>61</v>
      </c>
      <c r="N138" s="13" t="s">
        <v>232</v>
      </c>
      <c r="O138" s="11" t="s">
        <v>232</v>
      </c>
      <c r="P138" s="11"/>
      <c r="Q138" s="28">
        <v>133</v>
      </c>
      <c r="R138" s="13" t="s">
        <v>232</v>
      </c>
      <c r="S138" s="11" t="s">
        <v>232</v>
      </c>
      <c r="T138" s="11"/>
      <c r="U138" s="28" t="s">
        <v>399</v>
      </c>
      <c r="V138" s="13" t="s">
        <v>261</v>
      </c>
      <c r="W138" s="11"/>
      <c r="X138" s="11"/>
      <c r="Y138" s="28">
        <v>11</v>
      </c>
      <c r="Z138" s="13" t="s">
        <v>232</v>
      </c>
      <c r="AA138" s="11"/>
      <c r="AB138" s="11"/>
      <c r="AC138" s="28" t="s">
        <v>400</v>
      </c>
      <c r="AD138" s="13" t="s">
        <v>261</v>
      </c>
      <c r="AE138" s="11"/>
      <c r="AF138" s="11"/>
      <c r="AG138" s="28">
        <v>70</v>
      </c>
      <c r="AH138" s="13" t="s">
        <v>232</v>
      </c>
      <c r="AI138" s="11" t="s">
        <v>232</v>
      </c>
      <c r="AJ138" s="11"/>
      <c r="AK138" s="28" t="s">
        <v>401</v>
      </c>
      <c r="AL138" s="13" t="s">
        <v>261</v>
      </c>
    </row>
    <row r="139" spans="1:42" x14ac:dyDescent="0.25">
      <c r="A139" s="12"/>
      <c r="B139" s="22"/>
      <c r="C139" s="22" t="s">
        <v>232</v>
      </c>
      <c r="D139" s="27"/>
      <c r="E139" s="27"/>
      <c r="F139" s="22"/>
      <c r="G139" s="22"/>
      <c r="H139" s="27"/>
      <c r="I139" s="27"/>
      <c r="J139" s="22"/>
      <c r="K139" s="22"/>
      <c r="L139" s="27"/>
      <c r="M139" s="27"/>
      <c r="N139" s="22"/>
      <c r="O139" s="22" t="s">
        <v>232</v>
      </c>
      <c r="P139" s="27"/>
      <c r="Q139" s="27"/>
      <c r="R139" s="22"/>
      <c r="S139" s="22" t="s">
        <v>232</v>
      </c>
      <c r="T139" s="27"/>
      <c r="U139" s="27"/>
      <c r="V139" s="22"/>
      <c r="W139" s="22"/>
      <c r="X139" s="27"/>
      <c r="Y139" s="27"/>
      <c r="Z139" s="22"/>
      <c r="AA139" s="22"/>
      <c r="AB139" s="27"/>
      <c r="AC139" s="27"/>
      <c r="AD139" s="22"/>
      <c r="AE139" s="22"/>
      <c r="AF139" s="27"/>
      <c r="AG139" s="27"/>
      <c r="AH139" s="22"/>
      <c r="AI139" s="22" t="s">
        <v>232</v>
      </c>
      <c r="AJ139" s="27"/>
      <c r="AK139" s="27"/>
      <c r="AL139" s="22"/>
    </row>
    <row r="140" spans="1:42" ht="15.75" thickBot="1" x14ac:dyDescent="0.3">
      <c r="A140" s="12"/>
      <c r="B140" s="29" t="s">
        <v>365</v>
      </c>
      <c r="C140" s="24" t="s">
        <v>232</v>
      </c>
      <c r="D140" s="19" t="s">
        <v>239</v>
      </c>
      <c r="E140" s="25">
        <v>3831</v>
      </c>
      <c r="F140" s="26" t="s">
        <v>232</v>
      </c>
      <c r="G140" s="24"/>
      <c r="H140" s="19" t="s">
        <v>239</v>
      </c>
      <c r="I140" s="25">
        <v>2594</v>
      </c>
      <c r="J140" s="26" t="s">
        <v>232</v>
      </c>
      <c r="K140" s="24"/>
      <c r="L140" s="19" t="s">
        <v>239</v>
      </c>
      <c r="M140" s="25">
        <v>2387</v>
      </c>
      <c r="N140" s="26" t="s">
        <v>232</v>
      </c>
      <c r="O140" s="24" t="s">
        <v>232</v>
      </c>
      <c r="P140" s="19" t="s">
        <v>239</v>
      </c>
      <c r="Q140" s="25">
        <v>1000</v>
      </c>
      <c r="R140" s="26" t="s">
        <v>232</v>
      </c>
      <c r="S140" s="24" t="s">
        <v>232</v>
      </c>
      <c r="T140" s="19" t="s">
        <v>239</v>
      </c>
      <c r="U140" s="25">
        <v>4658</v>
      </c>
      <c r="V140" s="26" t="s">
        <v>232</v>
      </c>
      <c r="W140" s="24"/>
      <c r="X140" s="19" t="s">
        <v>239</v>
      </c>
      <c r="Y140" s="30">
        <v>261</v>
      </c>
      <c r="Z140" s="26" t="s">
        <v>232</v>
      </c>
      <c r="AA140" s="24"/>
      <c r="AB140" s="19" t="s">
        <v>239</v>
      </c>
      <c r="AC140" s="30">
        <v>441</v>
      </c>
      <c r="AD140" s="26" t="s">
        <v>232</v>
      </c>
      <c r="AE140" s="24"/>
      <c r="AF140" s="19" t="s">
        <v>239</v>
      </c>
      <c r="AG140" s="30">
        <v>298</v>
      </c>
      <c r="AH140" s="26" t="s">
        <v>232</v>
      </c>
      <c r="AI140" s="24" t="s">
        <v>232</v>
      </c>
      <c r="AJ140" s="19" t="s">
        <v>239</v>
      </c>
      <c r="AK140" s="25">
        <v>15470</v>
      </c>
      <c r="AL140" s="26" t="s">
        <v>232</v>
      </c>
    </row>
    <row r="141" spans="1:42" ht="15.75" thickTop="1" x14ac:dyDescent="0.25">
      <c r="A141" s="12"/>
      <c r="B141" s="22"/>
      <c r="C141" s="22" t="s">
        <v>232</v>
      </c>
      <c r="D141" s="23"/>
      <c r="E141" s="23"/>
      <c r="F141" s="22"/>
      <c r="G141" s="22"/>
      <c r="H141" s="23"/>
      <c r="I141" s="23"/>
      <c r="J141" s="22"/>
      <c r="K141" s="22"/>
      <c r="L141" s="23"/>
      <c r="M141" s="23"/>
      <c r="N141" s="22"/>
      <c r="O141" s="22" t="s">
        <v>232</v>
      </c>
      <c r="P141" s="23"/>
      <c r="Q141" s="23"/>
      <c r="R141" s="22"/>
      <c r="S141" s="22" t="s">
        <v>232</v>
      </c>
      <c r="T141" s="23"/>
      <c r="U141" s="23"/>
      <c r="V141" s="22"/>
      <c r="W141" s="22"/>
      <c r="X141" s="23"/>
      <c r="Y141" s="23"/>
      <c r="Z141" s="22"/>
      <c r="AA141" s="22"/>
      <c r="AB141" s="23"/>
      <c r="AC141" s="23"/>
      <c r="AD141" s="22"/>
      <c r="AE141" s="22"/>
      <c r="AF141" s="23"/>
      <c r="AG141" s="23"/>
      <c r="AH141" s="22"/>
      <c r="AI141" s="22" t="s">
        <v>232</v>
      </c>
      <c r="AJ141" s="23"/>
      <c r="AK141" s="23"/>
      <c r="AL141" s="22"/>
    </row>
    <row r="142" spans="1:42" ht="15.75" x14ac:dyDescent="0.25">
      <c r="A142" s="12"/>
      <c r="B142" s="38"/>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c r="AC142" s="38"/>
      <c r="AD142" s="38"/>
      <c r="AE142" s="38"/>
      <c r="AF142" s="38"/>
      <c r="AG142" s="38"/>
      <c r="AH142" s="38"/>
      <c r="AI142" s="38"/>
      <c r="AJ142" s="38"/>
      <c r="AK142" s="38"/>
      <c r="AL142" s="38"/>
      <c r="AM142" s="38"/>
      <c r="AN142" s="38"/>
      <c r="AO142" s="38"/>
      <c r="AP142" s="38"/>
    </row>
    <row r="143" spans="1:4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42" x14ac:dyDescent="0.25">
      <c r="A144" s="12"/>
      <c r="B144" s="44" t="s">
        <v>251</v>
      </c>
      <c r="C144" s="32" t="s">
        <v>232</v>
      </c>
      <c r="D144" s="45" t="s">
        <v>382</v>
      </c>
      <c r="E144" s="45"/>
      <c r="F144" s="32"/>
      <c r="G144" s="32"/>
      <c r="H144" s="45" t="s">
        <v>384</v>
      </c>
      <c r="I144" s="45"/>
      <c r="J144" s="32"/>
      <c r="K144" s="32"/>
      <c r="L144" s="45" t="s">
        <v>387</v>
      </c>
      <c r="M144" s="45"/>
      <c r="N144" s="32"/>
      <c r="O144" s="32"/>
      <c r="P144" s="45" t="s">
        <v>329</v>
      </c>
      <c r="Q144" s="45"/>
      <c r="R144" s="32"/>
      <c r="S144" s="32" t="s">
        <v>232</v>
      </c>
      <c r="T144" s="45" t="s">
        <v>382</v>
      </c>
      <c r="U144" s="45"/>
      <c r="V144" s="32"/>
      <c r="W144" s="32"/>
      <c r="X144" s="45" t="s">
        <v>332</v>
      </c>
      <c r="Y144" s="45"/>
      <c r="Z144" s="32"/>
      <c r="AA144" s="32"/>
      <c r="AB144" s="45" t="s">
        <v>333</v>
      </c>
      <c r="AC144" s="45"/>
      <c r="AD144" s="32"/>
      <c r="AE144" s="32"/>
      <c r="AF144" s="45" t="s">
        <v>390</v>
      </c>
      <c r="AG144" s="45"/>
      <c r="AH144" s="32"/>
      <c r="AI144" s="32"/>
      <c r="AJ144" s="45" t="s">
        <v>202</v>
      </c>
      <c r="AK144" s="45"/>
      <c r="AL144" s="32"/>
    </row>
    <row r="145" spans="1:42" x14ac:dyDescent="0.25">
      <c r="A145" s="12"/>
      <c r="B145" s="44"/>
      <c r="C145" s="32"/>
      <c r="D145" s="45" t="s">
        <v>383</v>
      </c>
      <c r="E145" s="45"/>
      <c r="F145" s="32"/>
      <c r="G145" s="32"/>
      <c r="H145" s="45" t="s">
        <v>385</v>
      </c>
      <c r="I145" s="45"/>
      <c r="J145" s="32"/>
      <c r="K145" s="32"/>
      <c r="L145" s="45" t="s">
        <v>383</v>
      </c>
      <c r="M145" s="45"/>
      <c r="N145" s="32"/>
      <c r="O145" s="32"/>
      <c r="P145" s="45"/>
      <c r="Q145" s="45"/>
      <c r="R145" s="32"/>
      <c r="S145" s="32"/>
      <c r="T145" s="45" t="s">
        <v>388</v>
      </c>
      <c r="U145" s="45"/>
      <c r="V145" s="32"/>
      <c r="W145" s="32"/>
      <c r="X145" s="45"/>
      <c r="Y145" s="45"/>
      <c r="Z145" s="32"/>
      <c r="AA145" s="32"/>
      <c r="AB145" s="45"/>
      <c r="AC145" s="45"/>
      <c r="AD145" s="32"/>
      <c r="AE145" s="32"/>
      <c r="AF145" s="45"/>
      <c r="AG145" s="45"/>
      <c r="AH145" s="32"/>
      <c r="AI145" s="32"/>
      <c r="AJ145" s="45"/>
      <c r="AK145" s="45"/>
      <c r="AL145" s="32"/>
    </row>
    <row r="146" spans="1:42" x14ac:dyDescent="0.25">
      <c r="A146" s="12"/>
      <c r="B146" s="44"/>
      <c r="C146" s="32"/>
      <c r="D146" s="45"/>
      <c r="E146" s="45"/>
      <c r="F146" s="32"/>
      <c r="G146" s="32"/>
      <c r="H146" s="45" t="s">
        <v>386</v>
      </c>
      <c r="I146" s="45"/>
      <c r="J146" s="32"/>
      <c r="K146" s="32"/>
      <c r="L146" s="45"/>
      <c r="M146" s="45"/>
      <c r="N146" s="32"/>
      <c r="O146" s="32"/>
      <c r="P146" s="45"/>
      <c r="Q146" s="45"/>
      <c r="R146" s="32"/>
      <c r="S146" s="32"/>
      <c r="T146" s="45" t="s">
        <v>389</v>
      </c>
      <c r="U146" s="45"/>
      <c r="V146" s="32"/>
      <c r="W146" s="32"/>
      <c r="X146" s="45"/>
      <c r="Y146" s="45"/>
      <c r="Z146" s="32"/>
      <c r="AA146" s="32"/>
      <c r="AB146" s="45"/>
      <c r="AC146" s="45"/>
      <c r="AD146" s="32"/>
      <c r="AE146" s="32"/>
      <c r="AF146" s="45"/>
      <c r="AG146" s="45"/>
      <c r="AH146" s="32"/>
      <c r="AI146" s="32"/>
      <c r="AJ146" s="45"/>
      <c r="AK146" s="45"/>
      <c r="AL146" s="32"/>
    </row>
    <row r="147" spans="1:42" x14ac:dyDescent="0.25">
      <c r="A147" s="12"/>
      <c r="B147" s="29" t="s">
        <v>357</v>
      </c>
      <c r="C147" s="19" t="s">
        <v>232</v>
      </c>
      <c r="D147" s="19" t="s">
        <v>239</v>
      </c>
      <c r="E147" s="25">
        <v>3797</v>
      </c>
      <c r="F147" s="26" t="s">
        <v>232</v>
      </c>
      <c r="G147" s="19"/>
      <c r="H147" s="19" t="s">
        <v>239</v>
      </c>
      <c r="I147" s="25">
        <v>2204</v>
      </c>
      <c r="J147" s="26" t="s">
        <v>232</v>
      </c>
      <c r="K147" s="19"/>
      <c r="L147" s="19" t="s">
        <v>239</v>
      </c>
      <c r="M147" s="25">
        <v>2446</v>
      </c>
      <c r="N147" s="26" t="s">
        <v>232</v>
      </c>
      <c r="O147" s="19"/>
      <c r="P147" s="19" t="s">
        <v>239</v>
      </c>
      <c r="Q147" s="30">
        <v>845</v>
      </c>
      <c r="R147" s="26" t="s">
        <v>232</v>
      </c>
      <c r="S147" s="19" t="s">
        <v>232</v>
      </c>
      <c r="T147" s="19" t="s">
        <v>239</v>
      </c>
      <c r="U147" s="25">
        <v>5011</v>
      </c>
      <c r="V147" s="26" t="s">
        <v>232</v>
      </c>
      <c r="W147" s="19"/>
      <c r="X147" s="19" t="s">
        <v>239</v>
      </c>
      <c r="Y147" s="30">
        <v>259</v>
      </c>
      <c r="Z147" s="26" t="s">
        <v>232</v>
      </c>
      <c r="AA147" s="19"/>
      <c r="AB147" s="19" t="s">
        <v>239</v>
      </c>
      <c r="AC147" s="30">
        <v>604</v>
      </c>
      <c r="AD147" s="26" t="s">
        <v>232</v>
      </c>
      <c r="AE147" s="19"/>
      <c r="AF147" s="19" t="s">
        <v>239</v>
      </c>
      <c r="AG147" s="30">
        <v>349</v>
      </c>
      <c r="AH147" s="26" t="s">
        <v>232</v>
      </c>
      <c r="AI147" s="19"/>
      <c r="AJ147" s="19" t="s">
        <v>239</v>
      </c>
      <c r="AK147" s="25">
        <v>15515</v>
      </c>
      <c r="AL147" s="26" t="s">
        <v>232</v>
      </c>
    </row>
    <row r="148" spans="1:42" x14ac:dyDescent="0.25">
      <c r="A148" s="12"/>
      <c r="B148" s="20" t="s">
        <v>392</v>
      </c>
      <c r="C148" s="11" t="s">
        <v>232</v>
      </c>
      <c r="D148" s="11"/>
      <c r="E148" s="28" t="s">
        <v>402</v>
      </c>
      <c r="F148" s="13" t="s">
        <v>261</v>
      </c>
      <c r="G148" s="11"/>
      <c r="H148" s="11"/>
      <c r="I148" s="28" t="s">
        <v>403</v>
      </c>
      <c r="J148" s="13" t="s">
        <v>261</v>
      </c>
      <c r="K148" s="11"/>
      <c r="L148" s="11"/>
      <c r="M148" s="28" t="s">
        <v>404</v>
      </c>
      <c r="N148" s="13" t="s">
        <v>261</v>
      </c>
      <c r="O148" s="11"/>
      <c r="P148" s="13"/>
      <c r="Q148" s="31" t="s">
        <v>246</v>
      </c>
      <c r="R148" s="13" t="s">
        <v>232</v>
      </c>
      <c r="S148" s="11" t="s">
        <v>232</v>
      </c>
      <c r="T148" s="11"/>
      <c r="U148" s="28" t="s">
        <v>405</v>
      </c>
      <c r="V148" s="13" t="s">
        <v>261</v>
      </c>
      <c r="W148" s="11"/>
      <c r="X148" s="11"/>
      <c r="Y148" s="28" t="s">
        <v>301</v>
      </c>
      <c r="Z148" s="13" t="s">
        <v>261</v>
      </c>
      <c r="AA148" s="11"/>
      <c r="AB148" s="11"/>
      <c r="AC148" s="28" t="s">
        <v>406</v>
      </c>
      <c r="AD148" s="13" t="s">
        <v>261</v>
      </c>
      <c r="AE148" s="11"/>
      <c r="AF148" s="11"/>
      <c r="AG148" s="11"/>
      <c r="AH148" s="11"/>
      <c r="AI148" s="11"/>
      <c r="AJ148" s="11"/>
      <c r="AK148" s="28" t="s">
        <v>407</v>
      </c>
      <c r="AL148" s="13" t="s">
        <v>261</v>
      </c>
    </row>
    <row r="149" spans="1:42" x14ac:dyDescent="0.25">
      <c r="A149" s="12"/>
      <c r="B149" s="29" t="s">
        <v>397</v>
      </c>
      <c r="C149" s="19" t="s">
        <v>232</v>
      </c>
      <c r="D149" s="19"/>
      <c r="E149" s="30">
        <v>1</v>
      </c>
      <c r="F149" s="26" t="s">
        <v>232</v>
      </c>
      <c r="G149" s="19"/>
      <c r="H149" s="19"/>
      <c r="I149" s="30">
        <v>2</v>
      </c>
      <c r="J149" s="26" t="s">
        <v>232</v>
      </c>
      <c r="K149" s="19"/>
      <c r="L149" s="19"/>
      <c r="M149" s="30">
        <v>12</v>
      </c>
      <c r="N149" s="26" t="s">
        <v>232</v>
      </c>
      <c r="O149" s="19"/>
      <c r="P149" s="26"/>
      <c r="Q149" s="42" t="s">
        <v>246</v>
      </c>
      <c r="R149" s="26" t="s">
        <v>232</v>
      </c>
      <c r="S149" s="19" t="s">
        <v>232</v>
      </c>
      <c r="T149" s="19"/>
      <c r="U149" s="30">
        <v>54</v>
      </c>
      <c r="V149" s="26" t="s">
        <v>232</v>
      </c>
      <c r="W149" s="19"/>
      <c r="X149" s="19"/>
      <c r="Y149" s="30">
        <v>6</v>
      </c>
      <c r="Z149" s="26" t="s">
        <v>232</v>
      </c>
      <c r="AA149" s="19"/>
      <c r="AB149" s="19"/>
      <c r="AC149" s="30">
        <v>72</v>
      </c>
      <c r="AD149" s="26" t="s">
        <v>232</v>
      </c>
      <c r="AE149" s="19"/>
      <c r="AF149" s="19"/>
      <c r="AG149" s="19"/>
      <c r="AH149" s="19"/>
      <c r="AI149" s="19"/>
      <c r="AJ149" s="19"/>
      <c r="AK149" s="30">
        <v>147</v>
      </c>
      <c r="AL149" s="26" t="s">
        <v>232</v>
      </c>
    </row>
    <row r="150" spans="1:42" ht="15.75" thickBot="1" x14ac:dyDescent="0.3">
      <c r="A150" s="12"/>
      <c r="B150" s="20" t="s">
        <v>90</v>
      </c>
      <c r="C150" s="11" t="s">
        <v>232</v>
      </c>
      <c r="D150" s="11"/>
      <c r="E150" s="28">
        <v>53</v>
      </c>
      <c r="F150" s="13" t="s">
        <v>232</v>
      </c>
      <c r="G150" s="11"/>
      <c r="H150" s="11"/>
      <c r="I150" s="28">
        <v>831</v>
      </c>
      <c r="J150" s="13" t="s">
        <v>232</v>
      </c>
      <c r="K150" s="11"/>
      <c r="L150" s="11"/>
      <c r="M150" s="28" t="s">
        <v>292</v>
      </c>
      <c r="N150" s="13" t="s">
        <v>261</v>
      </c>
      <c r="O150" s="11"/>
      <c r="P150" s="11"/>
      <c r="Q150" s="28">
        <v>155</v>
      </c>
      <c r="R150" s="13" t="s">
        <v>232</v>
      </c>
      <c r="S150" s="11" t="s">
        <v>232</v>
      </c>
      <c r="T150" s="11"/>
      <c r="U150" s="28" t="s">
        <v>408</v>
      </c>
      <c r="V150" s="13" t="s">
        <v>261</v>
      </c>
      <c r="W150" s="11"/>
      <c r="X150" s="11"/>
      <c r="Y150" s="28">
        <v>67</v>
      </c>
      <c r="Z150" s="13" t="s">
        <v>232</v>
      </c>
      <c r="AA150" s="11"/>
      <c r="AB150" s="11"/>
      <c r="AC150" s="28" t="s">
        <v>409</v>
      </c>
      <c r="AD150" s="13" t="s">
        <v>261</v>
      </c>
      <c r="AE150" s="11"/>
      <c r="AF150" s="11"/>
      <c r="AG150" s="28" t="s">
        <v>410</v>
      </c>
      <c r="AH150" s="13" t="s">
        <v>261</v>
      </c>
      <c r="AI150" s="11"/>
      <c r="AJ150" s="11"/>
      <c r="AK150" s="28">
        <v>650</v>
      </c>
      <c r="AL150" s="13" t="s">
        <v>232</v>
      </c>
    </row>
    <row r="151" spans="1:42" x14ac:dyDescent="0.25">
      <c r="A151" s="12"/>
      <c r="B151" s="22"/>
      <c r="C151" s="22" t="s">
        <v>232</v>
      </c>
      <c r="D151" s="27"/>
      <c r="E151" s="27"/>
      <c r="F151" s="22"/>
      <c r="G151" s="22"/>
      <c r="H151" s="27"/>
      <c r="I151" s="27"/>
      <c r="J151" s="22"/>
      <c r="K151" s="22"/>
      <c r="L151" s="27"/>
      <c r="M151" s="27"/>
      <c r="N151" s="22"/>
      <c r="O151" s="22"/>
      <c r="P151" s="27"/>
      <c r="Q151" s="27"/>
      <c r="R151" s="22"/>
      <c r="S151" s="22" t="s">
        <v>232</v>
      </c>
      <c r="T151" s="27"/>
      <c r="U151" s="27"/>
      <c r="V151" s="22"/>
      <c r="W151" s="22"/>
      <c r="X151" s="27"/>
      <c r="Y151" s="27"/>
      <c r="Z151" s="22"/>
      <c r="AA151" s="22"/>
      <c r="AB151" s="27"/>
      <c r="AC151" s="27"/>
      <c r="AD151" s="22"/>
      <c r="AE151" s="22"/>
      <c r="AF151" s="27"/>
      <c r="AG151" s="27"/>
      <c r="AH151" s="22"/>
      <c r="AI151" s="22"/>
      <c r="AJ151" s="27"/>
      <c r="AK151" s="27"/>
      <c r="AL151" s="22"/>
    </row>
    <row r="152" spans="1:42" ht="15.75" thickBot="1" x14ac:dyDescent="0.3">
      <c r="A152" s="12"/>
      <c r="B152" s="29" t="s">
        <v>411</v>
      </c>
      <c r="C152" s="24" t="s">
        <v>232</v>
      </c>
      <c r="D152" s="19" t="s">
        <v>239</v>
      </c>
      <c r="E152" s="25">
        <v>3831</v>
      </c>
      <c r="F152" s="26" t="s">
        <v>232</v>
      </c>
      <c r="G152" s="24"/>
      <c r="H152" s="19" t="s">
        <v>239</v>
      </c>
      <c r="I152" s="25">
        <v>2594</v>
      </c>
      <c r="J152" s="26" t="s">
        <v>232</v>
      </c>
      <c r="K152" s="24"/>
      <c r="L152" s="19" t="s">
        <v>239</v>
      </c>
      <c r="M152" s="25">
        <v>2387</v>
      </c>
      <c r="N152" s="26" t="s">
        <v>232</v>
      </c>
      <c r="O152" s="24"/>
      <c r="P152" s="19" t="s">
        <v>239</v>
      </c>
      <c r="Q152" s="25">
        <v>1000</v>
      </c>
      <c r="R152" s="26" t="s">
        <v>232</v>
      </c>
      <c r="S152" s="24" t="s">
        <v>232</v>
      </c>
      <c r="T152" s="19" t="s">
        <v>239</v>
      </c>
      <c r="U152" s="25">
        <v>4658</v>
      </c>
      <c r="V152" s="26" t="s">
        <v>232</v>
      </c>
      <c r="W152" s="24"/>
      <c r="X152" s="19" t="s">
        <v>239</v>
      </c>
      <c r="Y152" s="30">
        <v>261</v>
      </c>
      <c r="Z152" s="26" t="s">
        <v>232</v>
      </c>
      <c r="AA152" s="24"/>
      <c r="AB152" s="19" t="s">
        <v>239</v>
      </c>
      <c r="AC152" s="30">
        <v>441</v>
      </c>
      <c r="AD152" s="26" t="s">
        <v>232</v>
      </c>
      <c r="AE152" s="24"/>
      <c r="AF152" s="19" t="s">
        <v>239</v>
      </c>
      <c r="AG152" s="30">
        <v>298</v>
      </c>
      <c r="AH152" s="26" t="s">
        <v>232</v>
      </c>
      <c r="AI152" s="24"/>
      <c r="AJ152" s="19" t="s">
        <v>239</v>
      </c>
      <c r="AK152" s="25">
        <v>15470</v>
      </c>
      <c r="AL152" s="26" t="s">
        <v>232</v>
      </c>
    </row>
    <row r="153" spans="1:42" ht="15.75" thickTop="1" x14ac:dyDescent="0.25">
      <c r="A153" s="12"/>
      <c r="B153" s="22"/>
      <c r="C153" s="22" t="s">
        <v>232</v>
      </c>
      <c r="D153" s="23"/>
      <c r="E153" s="23"/>
      <c r="F153" s="22"/>
      <c r="G153" s="22"/>
      <c r="H153" s="23"/>
      <c r="I153" s="23"/>
      <c r="J153" s="22"/>
      <c r="K153" s="22"/>
      <c r="L153" s="23"/>
      <c r="M153" s="23"/>
      <c r="N153" s="22"/>
      <c r="O153" s="22"/>
      <c r="P153" s="23"/>
      <c r="Q153" s="23"/>
      <c r="R153" s="22"/>
      <c r="S153" s="22" t="s">
        <v>232</v>
      </c>
      <c r="T153" s="23"/>
      <c r="U153" s="23"/>
      <c r="V153" s="22"/>
      <c r="W153" s="22"/>
      <c r="X153" s="23"/>
      <c r="Y153" s="23"/>
      <c r="Z153" s="22"/>
      <c r="AA153" s="22"/>
      <c r="AB153" s="23"/>
      <c r="AC153" s="23"/>
      <c r="AD153" s="22"/>
      <c r="AE153" s="22"/>
      <c r="AF153" s="23"/>
      <c r="AG153" s="23"/>
      <c r="AH153" s="22"/>
      <c r="AI153" s="22"/>
      <c r="AJ153" s="23"/>
      <c r="AK153" s="23"/>
      <c r="AL153" s="22"/>
    </row>
    <row r="154" spans="1:42" x14ac:dyDescent="0.25">
      <c r="A154" s="12"/>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c r="AH154" s="52"/>
      <c r="AI154" s="52"/>
      <c r="AJ154" s="52"/>
      <c r="AK154" s="52"/>
      <c r="AL154" s="52"/>
      <c r="AM154" s="52"/>
      <c r="AN154" s="52"/>
      <c r="AO154" s="52"/>
      <c r="AP154" s="52"/>
    </row>
    <row r="155" spans="1:42" x14ac:dyDescent="0.25">
      <c r="A155" s="12"/>
      <c r="B155" s="37" t="s">
        <v>412</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37"/>
      <c r="AO155" s="37"/>
      <c r="AP155" s="37"/>
    </row>
    <row r="156" spans="1:42" ht="15.75" x14ac:dyDescent="0.25">
      <c r="A156" s="12"/>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c r="AE156" s="38"/>
      <c r="AF156" s="38"/>
      <c r="AG156" s="38"/>
      <c r="AH156" s="38"/>
      <c r="AI156" s="38"/>
      <c r="AJ156" s="38"/>
      <c r="AK156" s="38"/>
      <c r="AL156" s="38"/>
      <c r="AM156" s="38"/>
      <c r="AN156" s="38"/>
      <c r="AO156" s="38"/>
      <c r="AP156" s="38"/>
    </row>
    <row r="157" spans="1:4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row>
    <row r="158" spans="1:42" x14ac:dyDescent="0.25">
      <c r="A158" s="12"/>
      <c r="B158" s="44" t="s">
        <v>251</v>
      </c>
      <c r="C158" s="32" t="s">
        <v>232</v>
      </c>
      <c r="D158" s="45" t="s">
        <v>382</v>
      </c>
      <c r="E158" s="45"/>
      <c r="F158" s="32"/>
      <c r="G158" s="32" t="s">
        <v>232</v>
      </c>
      <c r="H158" s="45" t="s">
        <v>384</v>
      </c>
      <c r="I158" s="45"/>
      <c r="J158" s="32"/>
      <c r="K158" s="32"/>
      <c r="L158" s="45" t="s">
        <v>387</v>
      </c>
      <c r="M158" s="45"/>
      <c r="N158" s="32"/>
      <c r="O158" s="32"/>
      <c r="P158" s="45" t="s">
        <v>329</v>
      </c>
      <c r="Q158" s="45"/>
      <c r="R158" s="32"/>
      <c r="S158" s="32"/>
      <c r="T158" s="45" t="s">
        <v>382</v>
      </c>
      <c r="U158" s="45"/>
      <c r="V158" s="32"/>
      <c r="W158" s="32"/>
      <c r="X158" s="45" t="s">
        <v>332</v>
      </c>
      <c r="Y158" s="45"/>
      <c r="Z158" s="32"/>
      <c r="AA158" s="32"/>
      <c r="AB158" s="45" t="s">
        <v>333</v>
      </c>
      <c r="AC158" s="45"/>
      <c r="AD158" s="32"/>
      <c r="AE158" s="32"/>
      <c r="AF158" s="45" t="s">
        <v>390</v>
      </c>
      <c r="AG158" s="45"/>
      <c r="AH158" s="32"/>
      <c r="AI158" s="32" t="s">
        <v>232</v>
      </c>
      <c r="AJ158" s="45" t="s">
        <v>202</v>
      </c>
      <c r="AK158" s="45"/>
      <c r="AL158" s="32"/>
    </row>
    <row r="159" spans="1:42" x14ac:dyDescent="0.25">
      <c r="A159" s="12"/>
      <c r="B159" s="44"/>
      <c r="C159" s="32"/>
      <c r="D159" s="45" t="s">
        <v>383</v>
      </c>
      <c r="E159" s="45"/>
      <c r="F159" s="32"/>
      <c r="G159" s="32"/>
      <c r="H159" s="45" t="s">
        <v>385</v>
      </c>
      <c r="I159" s="45"/>
      <c r="J159" s="32"/>
      <c r="K159" s="32"/>
      <c r="L159" s="45" t="s">
        <v>383</v>
      </c>
      <c r="M159" s="45"/>
      <c r="N159" s="32"/>
      <c r="O159" s="32"/>
      <c r="P159" s="45"/>
      <c r="Q159" s="45"/>
      <c r="R159" s="32"/>
      <c r="S159" s="32"/>
      <c r="T159" s="45" t="s">
        <v>388</v>
      </c>
      <c r="U159" s="45"/>
      <c r="V159" s="32"/>
      <c r="W159" s="32"/>
      <c r="X159" s="45"/>
      <c r="Y159" s="45"/>
      <c r="Z159" s="32"/>
      <c r="AA159" s="32"/>
      <c r="AB159" s="45"/>
      <c r="AC159" s="45"/>
      <c r="AD159" s="32"/>
      <c r="AE159" s="32"/>
      <c r="AF159" s="45"/>
      <c r="AG159" s="45"/>
      <c r="AH159" s="32"/>
      <c r="AI159" s="32"/>
      <c r="AJ159" s="45"/>
      <c r="AK159" s="45"/>
      <c r="AL159" s="32"/>
    </row>
    <row r="160" spans="1:42" ht="15.75" thickBot="1" x14ac:dyDescent="0.3">
      <c r="A160" s="12"/>
      <c r="B160" s="44"/>
      <c r="C160" s="32"/>
      <c r="D160" s="46"/>
      <c r="E160" s="46"/>
      <c r="F160" s="32"/>
      <c r="G160" s="32"/>
      <c r="H160" s="46" t="s">
        <v>386</v>
      </c>
      <c r="I160" s="46"/>
      <c r="J160" s="32"/>
      <c r="K160" s="32"/>
      <c r="L160" s="46"/>
      <c r="M160" s="46"/>
      <c r="N160" s="32"/>
      <c r="O160" s="32"/>
      <c r="P160" s="46"/>
      <c r="Q160" s="46"/>
      <c r="R160" s="32"/>
      <c r="S160" s="32"/>
      <c r="T160" s="46" t="s">
        <v>389</v>
      </c>
      <c r="U160" s="46"/>
      <c r="V160" s="32"/>
      <c r="W160" s="32"/>
      <c r="X160" s="46"/>
      <c r="Y160" s="46"/>
      <c r="Z160" s="32"/>
      <c r="AA160" s="32"/>
      <c r="AB160" s="46"/>
      <c r="AC160" s="46"/>
      <c r="AD160" s="32"/>
      <c r="AE160" s="32"/>
      <c r="AF160" s="46"/>
      <c r="AG160" s="46"/>
      <c r="AH160" s="32"/>
      <c r="AI160" s="32"/>
      <c r="AJ160" s="46"/>
      <c r="AK160" s="46"/>
      <c r="AL160" s="32"/>
    </row>
    <row r="161" spans="1:42" x14ac:dyDescent="0.25">
      <c r="A161" s="12"/>
      <c r="B161" s="29" t="s">
        <v>413</v>
      </c>
      <c r="C161" s="19" t="s">
        <v>232</v>
      </c>
      <c r="D161" s="19" t="s">
        <v>239</v>
      </c>
      <c r="E161" s="25">
        <v>4106</v>
      </c>
      <c r="F161" s="26" t="s">
        <v>232</v>
      </c>
      <c r="G161" s="19" t="s">
        <v>232</v>
      </c>
      <c r="H161" s="19" t="s">
        <v>239</v>
      </c>
      <c r="I161" s="25">
        <v>2030</v>
      </c>
      <c r="J161" s="26" t="s">
        <v>232</v>
      </c>
      <c r="K161" s="19"/>
      <c r="L161" s="19" t="s">
        <v>239</v>
      </c>
      <c r="M161" s="25">
        <v>1829</v>
      </c>
      <c r="N161" s="26" t="s">
        <v>232</v>
      </c>
      <c r="O161" s="19"/>
      <c r="P161" s="19" t="s">
        <v>239</v>
      </c>
      <c r="Q161" s="25">
        <v>1051</v>
      </c>
      <c r="R161" s="26" t="s">
        <v>232</v>
      </c>
      <c r="S161" s="19"/>
      <c r="T161" s="19" t="s">
        <v>239</v>
      </c>
      <c r="U161" s="25">
        <v>4437</v>
      </c>
      <c r="V161" s="26" t="s">
        <v>232</v>
      </c>
      <c r="W161" s="19"/>
      <c r="X161" s="19" t="s">
        <v>239</v>
      </c>
      <c r="Y161" s="30">
        <v>211</v>
      </c>
      <c r="Z161" s="26" t="s">
        <v>232</v>
      </c>
      <c r="AA161" s="19"/>
      <c r="AB161" s="19" t="s">
        <v>239</v>
      </c>
      <c r="AC161" s="30">
        <v>525</v>
      </c>
      <c r="AD161" s="26" t="s">
        <v>232</v>
      </c>
      <c r="AE161" s="19"/>
      <c r="AF161" s="19" t="s">
        <v>239</v>
      </c>
      <c r="AG161" s="30">
        <v>258</v>
      </c>
      <c r="AH161" s="26" t="s">
        <v>232</v>
      </c>
      <c r="AI161" s="19" t="s">
        <v>232</v>
      </c>
      <c r="AJ161" s="19" t="s">
        <v>239</v>
      </c>
      <c r="AK161" s="25">
        <v>14447</v>
      </c>
      <c r="AL161" s="26" t="s">
        <v>232</v>
      </c>
    </row>
    <row r="162" spans="1:42" x14ac:dyDescent="0.25">
      <c r="A162" s="12"/>
      <c r="B162" s="20" t="s">
        <v>392</v>
      </c>
      <c r="C162" s="11" t="s">
        <v>232</v>
      </c>
      <c r="D162" s="13"/>
      <c r="E162" s="31" t="s">
        <v>246</v>
      </c>
      <c r="F162" s="13" t="s">
        <v>232</v>
      </c>
      <c r="G162" s="11" t="s">
        <v>232</v>
      </c>
      <c r="H162" s="11"/>
      <c r="I162" s="28" t="s">
        <v>414</v>
      </c>
      <c r="J162" s="13" t="s">
        <v>261</v>
      </c>
      <c r="K162" s="11"/>
      <c r="L162" s="13"/>
      <c r="M162" s="31" t="s">
        <v>246</v>
      </c>
      <c r="N162" s="13" t="s">
        <v>232</v>
      </c>
      <c r="O162" s="11"/>
      <c r="P162" s="11"/>
      <c r="Q162" s="28" t="s">
        <v>415</v>
      </c>
      <c r="R162" s="13" t="s">
        <v>261</v>
      </c>
      <c r="S162" s="11"/>
      <c r="T162" s="11"/>
      <c r="U162" s="28" t="s">
        <v>416</v>
      </c>
      <c r="V162" s="13" t="s">
        <v>261</v>
      </c>
      <c r="W162" s="11"/>
      <c r="X162" s="11"/>
      <c r="Y162" s="28" t="s">
        <v>417</v>
      </c>
      <c r="Z162" s="13" t="s">
        <v>261</v>
      </c>
      <c r="AA162" s="11"/>
      <c r="AB162" s="11"/>
      <c r="AC162" s="28" t="s">
        <v>418</v>
      </c>
      <c r="AD162" s="13" t="s">
        <v>261</v>
      </c>
      <c r="AE162" s="11"/>
      <c r="AF162" s="11"/>
      <c r="AG162" s="11"/>
      <c r="AH162" s="11"/>
      <c r="AI162" s="11" t="s">
        <v>232</v>
      </c>
      <c r="AJ162" s="11"/>
      <c r="AK162" s="28" t="s">
        <v>419</v>
      </c>
      <c r="AL162" s="13" t="s">
        <v>261</v>
      </c>
    </row>
    <row r="163" spans="1:42" x14ac:dyDescent="0.25">
      <c r="A163" s="12"/>
      <c r="B163" s="29" t="s">
        <v>397</v>
      </c>
      <c r="C163" s="19" t="s">
        <v>232</v>
      </c>
      <c r="D163" s="26"/>
      <c r="E163" s="42" t="s">
        <v>246</v>
      </c>
      <c r="F163" s="26" t="s">
        <v>232</v>
      </c>
      <c r="G163" s="19" t="s">
        <v>232</v>
      </c>
      <c r="H163" s="26"/>
      <c r="I163" s="42" t="s">
        <v>246</v>
      </c>
      <c r="J163" s="26" t="s">
        <v>232</v>
      </c>
      <c r="K163" s="19"/>
      <c r="L163" s="19"/>
      <c r="M163" s="30">
        <v>4</v>
      </c>
      <c r="N163" s="26" t="s">
        <v>232</v>
      </c>
      <c r="O163" s="19"/>
      <c r="P163" s="19"/>
      <c r="Q163" s="30">
        <v>18</v>
      </c>
      <c r="R163" s="26" t="s">
        <v>232</v>
      </c>
      <c r="S163" s="19"/>
      <c r="T163" s="19"/>
      <c r="U163" s="30">
        <v>41</v>
      </c>
      <c r="V163" s="26" t="s">
        <v>232</v>
      </c>
      <c r="W163" s="19"/>
      <c r="X163" s="19"/>
      <c r="Y163" s="30">
        <v>2</v>
      </c>
      <c r="Z163" s="26" t="s">
        <v>232</v>
      </c>
      <c r="AA163" s="19"/>
      <c r="AB163" s="19"/>
      <c r="AC163" s="30">
        <v>96</v>
      </c>
      <c r="AD163" s="26" t="s">
        <v>232</v>
      </c>
      <c r="AE163" s="19"/>
      <c r="AF163" s="19"/>
      <c r="AG163" s="19"/>
      <c r="AH163" s="19"/>
      <c r="AI163" s="19" t="s">
        <v>232</v>
      </c>
      <c r="AJ163" s="19"/>
      <c r="AK163" s="30">
        <v>161</v>
      </c>
      <c r="AL163" s="26" t="s">
        <v>232</v>
      </c>
    </row>
    <row r="164" spans="1:42" ht="15.75" thickBot="1" x14ac:dyDescent="0.3">
      <c r="A164" s="12"/>
      <c r="B164" s="20" t="s">
        <v>90</v>
      </c>
      <c r="C164" s="11" t="s">
        <v>232</v>
      </c>
      <c r="D164" s="11"/>
      <c r="E164" s="28">
        <v>375</v>
      </c>
      <c r="F164" s="13" t="s">
        <v>232</v>
      </c>
      <c r="G164" s="11" t="s">
        <v>232</v>
      </c>
      <c r="H164" s="11"/>
      <c r="I164" s="28">
        <v>371</v>
      </c>
      <c r="J164" s="13" t="s">
        <v>232</v>
      </c>
      <c r="K164" s="11"/>
      <c r="L164" s="11"/>
      <c r="M164" s="28" t="s">
        <v>420</v>
      </c>
      <c r="N164" s="13" t="s">
        <v>261</v>
      </c>
      <c r="O164" s="11"/>
      <c r="P164" s="11"/>
      <c r="Q164" s="28">
        <v>134</v>
      </c>
      <c r="R164" s="13" t="s">
        <v>232</v>
      </c>
      <c r="S164" s="11"/>
      <c r="T164" s="13"/>
      <c r="U164" s="31" t="s">
        <v>246</v>
      </c>
      <c r="V164" s="13" t="s">
        <v>232</v>
      </c>
      <c r="W164" s="11"/>
      <c r="X164" s="11"/>
      <c r="Y164" s="28">
        <v>37</v>
      </c>
      <c r="Z164" s="13" t="s">
        <v>232</v>
      </c>
      <c r="AA164" s="11"/>
      <c r="AB164" s="11"/>
      <c r="AC164" s="28">
        <v>37</v>
      </c>
      <c r="AD164" s="13" t="s">
        <v>232</v>
      </c>
      <c r="AE164" s="11"/>
      <c r="AF164" s="11"/>
      <c r="AG164" s="28">
        <v>106</v>
      </c>
      <c r="AH164" s="13" t="s">
        <v>232</v>
      </c>
      <c r="AI164" s="11" t="s">
        <v>232</v>
      </c>
      <c r="AJ164" s="11"/>
      <c r="AK164" s="21">
        <v>1000</v>
      </c>
      <c r="AL164" s="13" t="s">
        <v>232</v>
      </c>
    </row>
    <row r="165" spans="1:42" x14ac:dyDescent="0.25">
      <c r="A165" s="12"/>
      <c r="B165" s="22"/>
      <c r="C165" s="22" t="s">
        <v>232</v>
      </c>
      <c r="D165" s="27"/>
      <c r="E165" s="27"/>
      <c r="F165" s="22"/>
      <c r="G165" s="22" t="s">
        <v>232</v>
      </c>
      <c r="H165" s="27"/>
      <c r="I165" s="27"/>
      <c r="J165" s="22"/>
      <c r="K165" s="22"/>
      <c r="L165" s="27"/>
      <c r="M165" s="27"/>
      <c r="N165" s="22"/>
      <c r="O165" s="22"/>
      <c r="P165" s="27"/>
      <c r="Q165" s="27"/>
      <c r="R165" s="22"/>
      <c r="S165" s="22"/>
      <c r="T165" s="27"/>
      <c r="U165" s="27"/>
      <c r="V165" s="22"/>
      <c r="W165" s="22"/>
      <c r="X165" s="27"/>
      <c r="Y165" s="27"/>
      <c r="Z165" s="22"/>
      <c r="AA165" s="22"/>
      <c r="AB165" s="27"/>
      <c r="AC165" s="27"/>
      <c r="AD165" s="22"/>
      <c r="AE165" s="22"/>
      <c r="AF165" s="27"/>
      <c r="AG165" s="27"/>
      <c r="AH165" s="22"/>
      <c r="AI165" s="22" t="s">
        <v>232</v>
      </c>
      <c r="AJ165" s="27"/>
      <c r="AK165" s="27"/>
      <c r="AL165" s="22"/>
    </row>
    <row r="166" spans="1:42" ht="15.75" thickBot="1" x14ac:dyDescent="0.3">
      <c r="A166" s="12"/>
      <c r="B166" s="29" t="s">
        <v>421</v>
      </c>
      <c r="C166" s="24" t="s">
        <v>232</v>
      </c>
      <c r="D166" s="19" t="s">
        <v>239</v>
      </c>
      <c r="E166" s="25">
        <v>4481</v>
      </c>
      <c r="F166" s="26" t="s">
        <v>232</v>
      </c>
      <c r="G166" s="24" t="s">
        <v>232</v>
      </c>
      <c r="H166" s="19" t="s">
        <v>239</v>
      </c>
      <c r="I166" s="25">
        <v>2109</v>
      </c>
      <c r="J166" s="26" t="s">
        <v>232</v>
      </c>
      <c r="K166" s="24"/>
      <c r="L166" s="19" t="s">
        <v>239</v>
      </c>
      <c r="M166" s="25">
        <v>1773</v>
      </c>
      <c r="N166" s="26" t="s">
        <v>232</v>
      </c>
      <c r="O166" s="24"/>
      <c r="P166" s="19" t="s">
        <v>239</v>
      </c>
      <c r="Q166" s="30">
        <v>653</v>
      </c>
      <c r="R166" s="26" t="s">
        <v>232</v>
      </c>
      <c r="S166" s="24"/>
      <c r="T166" s="19" t="s">
        <v>239</v>
      </c>
      <c r="U166" s="25">
        <v>4295</v>
      </c>
      <c r="V166" s="26" t="s">
        <v>232</v>
      </c>
      <c r="W166" s="24"/>
      <c r="X166" s="19" t="s">
        <v>239</v>
      </c>
      <c r="Y166" s="30">
        <v>218</v>
      </c>
      <c r="Z166" s="26" t="s">
        <v>232</v>
      </c>
      <c r="AA166" s="24"/>
      <c r="AB166" s="19" t="s">
        <v>239</v>
      </c>
      <c r="AC166" s="30">
        <v>551</v>
      </c>
      <c r="AD166" s="26" t="s">
        <v>232</v>
      </c>
      <c r="AE166" s="24"/>
      <c r="AF166" s="19" t="s">
        <v>239</v>
      </c>
      <c r="AG166" s="30">
        <v>364</v>
      </c>
      <c r="AH166" s="26" t="s">
        <v>232</v>
      </c>
      <c r="AI166" s="24" t="s">
        <v>232</v>
      </c>
      <c r="AJ166" s="19" t="s">
        <v>239</v>
      </c>
      <c r="AK166" s="25">
        <v>14444</v>
      </c>
      <c r="AL166" s="26" t="s">
        <v>232</v>
      </c>
    </row>
    <row r="167" spans="1:42" ht="15.75" thickTop="1" x14ac:dyDescent="0.25">
      <c r="A167" s="12"/>
      <c r="B167" s="22"/>
      <c r="C167" s="22" t="s">
        <v>232</v>
      </c>
      <c r="D167" s="23"/>
      <c r="E167" s="23"/>
      <c r="F167" s="22"/>
      <c r="G167" s="22" t="s">
        <v>232</v>
      </c>
      <c r="H167" s="23"/>
      <c r="I167" s="23"/>
      <c r="J167" s="22"/>
      <c r="K167" s="22"/>
      <c r="L167" s="23"/>
      <c r="M167" s="23"/>
      <c r="N167" s="22"/>
      <c r="O167" s="22"/>
      <c r="P167" s="23"/>
      <c r="Q167" s="23"/>
      <c r="R167" s="22"/>
      <c r="S167" s="22"/>
      <c r="T167" s="23"/>
      <c r="U167" s="23"/>
      <c r="V167" s="22"/>
      <c r="W167" s="22"/>
      <c r="X167" s="23"/>
      <c r="Y167" s="23"/>
      <c r="Z167" s="22"/>
      <c r="AA167" s="22"/>
      <c r="AB167" s="23"/>
      <c r="AC167" s="23"/>
      <c r="AD167" s="22"/>
      <c r="AE167" s="22"/>
      <c r="AF167" s="23"/>
      <c r="AG167" s="23"/>
      <c r="AH167" s="22"/>
      <c r="AI167" s="22" t="s">
        <v>232</v>
      </c>
      <c r="AJ167" s="23"/>
      <c r="AK167" s="23"/>
      <c r="AL167" s="22"/>
    </row>
    <row r="168" spans="1:42" ht="15.75" x14ac:dyDescent="0.25">
      <c r="A168" s="12"/>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c r="AB168" s="38"/>
      <c r="AC168" s="38"/>
      <c r="AD168" s="38"/>
      <c r="AE168" s="38"/>
      <c r="AF168" s="38"/>
      <c r="AG168" s="38"/>
      <c r="AH168" s="38"/>
      <c r="AI168" s="38"/>
      <c r="AJ168" s="38"/>
      <c r="AK168" s="38"/>
      <c r="AL168" s="38"/>
      <c r="AM168" s="38"/>
      <c r="AN168" s="38"/>
      <c r="AO168" s="38"/>
      <c r="AP168" s="38"/>
    </row>
    <row r="169" spans="1:42"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row>
    <row r="170" spans="1:42" x14ac:dyDescent="0.25">
      <c r="A170" s="12"/>
      <c r="B170" s="44" t="s">
        <v>251</v>
      </c>
      <c r="C170" s="32" t="s">
        <v>232</v>
      </c>
      <c r="D170" s="45" t="s">
        <v>382</v>
      </c>
      <c r="E170" s="45"/>
      <c r="F170" s="32"/>
      <c r="G170" s="32" t="s">
        <v>232</v>
      </c>
      <c r="H170" s="45" t="s">
        <v>384</v>
      </c>
      <c r="I170" s="45"/>
      <c r="J170" s="32"/>
      <c r="K170" s="32"/>
      <c r="L170" s="45" t="s">
        <v>387</v>
      </c>
      <c r="M170" s="45"/>
      <c r="N170" s="32"/>
      <c r="O170" s="32"/>
      <c r="P170" s="45" t="s">
        <v>329</v>
      </c>
      <c r="Q170" s="45"/>
      <c r="R170" s="32"/>
      <c r="S170" s="32"/>
      <c r="T170" s="45" t="s">
        <v>382</v>
      </c>
      <c r="U170" s="45"/>
      <c r="V170" s="32"/>
      <c r="W170" s="32"/>
      <c r="X170" s="45" t="s">
        <v>332</v>
      </c>
      <c r="Y170" s="45"/>
      <c r="Z170" s="32"/>
      <c r="AA170" s="32"/>
      <c r="AB170" s="45" t="s">
        <v>333</v>
      </c>
      <c r="AC170" s="45"/>
      <c r="AD170" s="32"/>
      <c r="AE170" s="32"/>
      <c r="AF170" s="45" t="s">
        <v>390</v>
      </c>
      <c r="AG170" s="45"/>
      <c r="AH170" s="32"/>
      <c r="AI170" s="32" t="s">
        <v>232</v>
      </c>
      <c r="AJ170" s="45" t="s">
        <v>202</v>
      </c>
      <c r="AK170" s="45"/>
      <c r="AL170" s="32"/>
    </row>
    <row r="171" spans="1:42" x14ac:dyDescent="0.25">
      <c r="A171" s="12"/>
      <c r="B171" s="44"/>
      <c r="C171" s="32"/>
      <c r="D171" s="45" t="s">
        <v>383</v>
      </c>
      <c r="E171" s="45"/>
      <c r="F171" s="32"/>
      <c r="G171" s="32"/>
      <c r="H171" s="45" t="s">
        <v>385</v>
      </c>
      <c r="I171" s="45"/>
      <c r="J171" s="32"/>
      <c r="K171" s="32"/>
      <c r="L171" s="45" t="s">
        <v>383</v>
      </c>
      <c r="M171" s="45"/>
      <c r="N171" s="32"/>
      <c r="O171" s="32"/>
      <c r="P171" s="45"/>
      <c r="Q171" s="45"/>
      <c r="R171" s="32"/>
      <c r="S171" s="32"/>
      <c r="T171" s="45" t="s">
        <v>388</v>
      </c>
      <c r="U171" s="45"/>
      <c r="V171" s="32"/>
      <c r="W171" s="32"/>
      <c r="X171" s="45"/>
      <c r="Y171" s="45"/>
      <c r="Z171" s="32"/>
      <c r="AA171" s="32"/>
      <c r="AB171" s="45"/>
      <c r="AC171" s="45"/>
      <c r="AD171" s="32"/>
      <c r="AE171" s="32"/>
      <c r="AF171" s="45"/>
      <c r="AG171" s="45"/>
      <c r="AH171" s="32"/>
      <c r="AI171" s="32"/>
      <c r="AJ171" s="45"/>
      <c r="AK171" s="45"/>
      <c r="AL171" s="32"/>
    </row>
    <row r="172" spans="1:42" ht="15.75" thickBot="1" x14ac:dyDescent="0.3">
      <c r="A172" s="12"/>
      <c r="B172" s="44"/>
      <c r="C172" s="32"/>
      <c r="D172" s="46"/>
      <c r="E172" s="46"/>
      <c r="F172" s="32"/>
      <c r="G172" s="32"/>
      <c r="H172" s="46" t="s">
        <v>386</v>
      </c>
      <c r="I172" s="46"/>
      <c r="J172" s="32"/>
      <c r="K172" s="32"/>
      <c r="L172" s="46"/>
      <c r="M172" s="46"/>
      <c r="N172" s="32"/>
      <c r="O172" s="32"/>
      <c r="P172" s="46"/>
      <c r="Q172" s="46"/>
      <c r="R172" s="32"/>
      <c r="S172" s="32"/>
      <c r="T172" s="46" t="s">
        <v>389</v>
      </c>
      <c r="U172" s="46"/>
      <c r="V172" s="32"/>
      <c r="W172" s="32"/>
      <c r="X172" s="46"/>
      <c r="Y172" s="46"/>
      <c r="Z172" s="32"/>
      <c r="AA172" s="32"/>
      <c r="AB172" s="46"/>
      <c r="AC172" s="46"/>
      <c r="AD172" s="32"/>
      <c r="AE172" s="32"/>
      <c r="AF172" s="46"/>
      <c r="AG172" s="46"/>
      <c r="AH172" s="32"/>
      <c r="AI172" s="32"/>
      <c r="AJ172" s="46"/>
      <c r="AK172" s="46"/>
      <c r="AL172" s="32"/>
    </row>
    <row r="173" spans="1:42" x14ac:dyDescent="0.25">
      <c r="A173" s="12"/>
      <c r="B173" s="29" t="s">
        <v>422</v>
      </c>
      <c r="C173" s="19" t="s">
        <v>232</v>
      </c>
      <c r="D173" s="19" t="s">
        <v>239</v>
      </c>
      <c r="E173" s="25">
        <v>3907</v>
      </c>
      <c r="F173" s="26" t="s">
        <v>232</v>
      </c>
      <c r="G173" s="19" t="s">
        <v>232</v>
      </c>
      <c r="H173" s="19" t="s">
        <v>239</v>
      </c>
      <c r="I173" s="25">
        <v>1857</v>
      </c>
      <c r="J173" s="26" t="s">
        <v>232</v>
      </c>
      <c r="K173" s="19"/>
      <c r="L173" s="19" t="s">
        <v>239</v>
      </c>
      <c r="M173" s="25">
        <v>2024</v>
      </c>
      <c r="N173" s="26" t="s">
        <v>232</v>
      </c>
      <c r="O173" s="19"/>
      <c r="P173" s="19" t="s">
        <v>239</v>
      </c>
      <c r="Q173" s="25">
        <v>1019</v>
      </c>
      <c r="R173" s="26" t="s">
        <v>232</v>
      </c>
      <c r="S173" s="19"/>
      <c r="T173" s="19" t="s">
        <v>239</v>
      </c>
      <c r="U173" s="25">
        <v>4637</v>
      </c>
      <c r="V173" s="26" t="s">
        <v>232</v>
      </c>
      <c r="W173" s="19"/>
      <c r="X173" s="19" t="s">
        <v>239</v>
      </c>
      <c r="Y173" s="30">
        <v>189</v>
      </c>
      <c r="Z173" s="26" t="s">
        <v>232</v>
      </c>
      <c r="AA173" s="19"/>
      <c r="AB173" s="19" t="s">
        <v>239</v>
      </c>
      <c r="AC173" s="30">
        <v>493</v>
      </c>
      <c r="AD173" s="26" t="s">
        <v>232</v>
      </c>
      <c r="AE173" s="19"/>
      <c r="AF173" s="19" t="s">
        <v>239</v>
      </c>
      <c r="AG173" s="30">
        <v>299</v>
      </c>
      <c r="AH173" s="26" t="s">
        <v>232</v>
      </c>
      <c r="AI173" s="19" t="s">
        <v>232</v>
      </c>
      <c r="AJ173" s="19" t="s">
        <v>239</v>
      </c>
      <c r="AK173" s="25">
        <v>14425</v>
      </c>
      <c r="AL173" s="26" t="s">
        <v>232</v>
      </c>
    </row>
    <row r="174" spans="1:42" x14ac:dyDescent="0.25">
      <c r="A174" s="12"/>
      <c r="B174" s="20" t="s">
        <v>392</v>
      </c>
      <c r="C174" s="11" t="s">
        <v>232</v>
      </c>
      <c r="D174" s="13"/>
      <c r="E174" s="31" t="s">
        <v>246</v>
      </c>
      <c r="F174" s="13" t="s">
        <v>232</v>
      </c>
      <c r="G174" s="11" t="s">
        <v>232</v>
      </c>
      <c r="H174" s="11"/>
      <c r="I174" s="28" t="s">
        <v>423</v>
      </c>
      <c r="J174" s="13" t="s">
        <v>261</v>
      </c>
      <c r="K174" s="11"/>
      <c r="L174" s="13"/>
      <c r="M174" s="31" t="s">
        <v>246</v>
      </c>
      <c r="N174" s="13" t="s">
        <v>232</v>
      </c>
      <c r="O174" s="11"/>
      <c r="P174" s="11"/>
      <c r="Q174" s="28" t="s">
        <v>424</v>
      </c>
      <c r="R174" s="13" t="s">
        <v>261</v>
      </c>
      <c r="S174" s="11"/>
      <c r="T174" s="11"/>
      <c r="U174" s="28" t="s">
        <v>425</v>
      </c>
      <c r="V174" s="13" t="s">
        <v>261</v>
      </c>
      <c r="W174" s="11"/>
      <c r="X174" s="11"/>
      <c r="Y174" s="28" t="s">
        <v>426</v>
      </c>
      <c r="Z174" s="13" t="s">
        <v>261</v>
      </c>
      <c r="AA174" s="11"/>
      <c r="AB174" s="11"/>
      <c r="AC174" s="28" t="s">
        <v>427</v>
      </c>
      <c r="AD174" s="13" t="s">
        <v>261</v>
      </c>
      <c r="AE174" s="11"/>
      <c r="AF174" s="11"/>
      <c r="AG174" s="11"/>
      <c r="AH174" s="11"/>
      <c r="AI174" s="11" t="s">
        <v>232</v>
      </c>
      <c r="AJ174" s="11"/>
      <c r="AK174" s="28" t="s">
        <v>428</v>
      </c>
      <c r="AL174" s="13" t="s">
        <v>261</v>
      </c>
    </row>
    <row r="175" spans="1:42" x14ac:dyDescent="0.25">
      <c r="A175" s="12"/>
      <c r="B175" s="29" t="s">
        <v>397</v>
      </c>
      <c r="C175" s="19" t="s">
        <v>232</v>
      </c>
      <c r="D175" s="26"/>
      <c r="E175" s="42" t="s">
        <v>246</v>
      </c>
      <c r="F175" s="26" t="s">
        <v>232</v>
      </c>
      <c r="G175" s="19" t="s">
        <v>232</v>
      </c>
      <c r="H175" s="26"/>
      <c r="I175" s="42" t="s">
        <v>246</v>
      </c>
      <c r="J175" s="26" t="s">
        <v>232</v>
      </c>
      <c r="K175" s="19"/>
      <c r="L175" s="19"/>
      <c r="M175" s="30">
        <v>8</v>
      </c>
      <c r="N175" s="26" t="s">
        <v>232</v>
      </c>
      <c r="O175" s="19"/>
      <c r="P175" s="19"/>
      <c r="Q175" s="30">
        <v>18</v>
      </c>
      <c r="R175" s="26" t="s">
        <v>232</v>
      </c>
      <c r="S175" s="19"/>
      <c r="T175" s="19"/>
      <c r="U175" s="30">
        <v>45</v>
      </c>
      <c r="V175" s="26" t="s">
        <v>232</v>
      </c>
      <c r="W175" s="19"/>
      <c r="X175" s="19"/>
      <c r="Y175" s="30">
        <v>4</v>
      </c>
      <c r="Z175" s="26" t="s">
        <v>232</v>
      </c>
      <c r="AA175" s="19"/>
      <c r="AB175" s="19"/>
      <c r="AC175" s="30">
        <v>134</v>
      </c>
      <c r="AD175" s="26" t="s">
        <v>232</v>
      </c>
      <c r="AE175" s="19"/>
      <c r="AF175" s="19"/>
      <c r="AG175" s="19"/>
      <c r="AH175" s="19"/>
      <c r="AI175" s="19" t="s">
        <v>232</v>
      </c>
      <c r="AJ175" s="19"/>
      <c r="AK175" s="30">
        <v>209</v>
      </c>
      <c r="AL175" s="26" t="s">
        <v>232</v>
      </c>
    </row>
    <row r="176" spans="1:42" ht="15.75" thickBot="1" x14ac:dyDescent="0.3">
      <c r="A176" s="12"/>
      <c r="B176" s="20" t="s">
        <v>90</v>
      </c>
      <c r="C176" s="11" t="s">
        <v>232</v>
      </c>
      <c r="D176" s="11"/>
      <c r="E176" s="28">
        <v>574</v>
      </c>
      <c r="F176" s="13" t="s">
        <v>232</v>
      </c>
      <c r="G176" s="11" t="s">
        <v>232</v>
      </c>
      <c r="H176" s="11"/>
      <c r="I176" s="28">
        <v>604</v>
      </c>
      <c r="J176" s="13" t="s">
        <v>232</v>
      </c>
      <c r="K176" s="11"/>
      <c r="L176" s="11"/>
      <c r="M176" s="28" t="s">
        <v>429</v>
      </c>
      <c r="N176" s="13" t="s">
        <v>261</v>
      </c>
      <c r="O176" s="11"/>
      <c r="P176" s="11"/>
      <c r="Q176" s="28">
        <v>336</v>
      </c>
      <c r="R176" s="13" t="s">
        <v>232</v>
      </c>
      <c r="S176" s="11"/>
      <c r="T176" s="11"/>
      <c r="U176" s="28">
        <v>331</v>
      </c>
      <c r="V176" s="13" t="s">
        <v>232</v>
      </c>
      <c r="W176" s="11"/>
      <c r="X176" s="11"/>
      <c r="Y176" s="28">
        <v>95</v>
      </c>
      <c r="Z176" s="13" t="s">
        <v>232</v>
      </c>
      <c r="AA176" s="11"/>
      <c r="AB176" s="11"/>
      <c r="AC176" s="28">
        <v>58</v>
      </c>
      <c r="AD176" s="13" t="s">
        <v>232</v>
      </c>
      <c r="AE176" s="11"/>
      <c r="AF176" s="11"/>
      <c r="AG176" s="28">
        <v>65</v>
      </c>
      <c r="AH176" s="13" t="s">
        <v>232</v>
      </c>
      <c r="AI176" s="11" t="s">
        <v>232</v>
      </c>
      <c r="AJ176" s="11"/>
      <c r="AK176" s="21">
        <v>1804</v>
      </c>
      <c r="AL176" s="13" t="s">
        <v>232</v>
      </c>
    </row>
    <row r="177" spans="1:42" x14ac:dyDescent="0.25">
      <c r="A177" s="12"/>
      <c r="B177" s="22"/>
      <c r="C177" s="22" t="s">
        <v>232</v>
      </c>
      <c r="D177" s="27"/>
      <c r="E177" s="27"/>
      <c r="F177" s="22"/>
      <c r="G177" s="22" t="s">
        <v>232</v>
      </c>
      <c r="H177" s="27"/>
      <c r="I177" s="27"/>
      <c r="J177" s="22"/>
      <c r="K177" s="22"/>
      <c r="L177" s="27"/>
      <c r="M177" s="27"/>
      <c r="N177" s="22"/>
      <c r="O177" s="22"/>
      <c r="P177" s="27"/>
      <c r="Q177" s="27"/>
      <c r="R177" s="22"/>
      <c r="S177" s="22"/>
      <c r="T177" s="27"/>
      <c r="U177" s="27"/>
      <c r="V177" s="22"/>
      <c r="W177" s="22"/>
      <c r="X177" s="27"/>
      <c r="Y177" s="27"/>
      <c r="Z177" s="22"/>
      <c r="AA177" s="22"/>
      <c r="AB177" s="27"/>
      <c r="AC177" s="27"/>
      <c r="AD177" s="22"/>
      <c r="AE177" s="22"/>
      <c r="AF177" s="27"/>
      <c r="AG177" s="27"/>
      <c r="AH177" s="22"/>
      <c r="AI177" s="22" t="s">
        <v>232</v>
      </c>
      <c r="AJ177" s="27"/>
      <c r="AK177" s="27"/>
      <c r="AL177" s="22"/>
    </row>
    <row r="178" spans="1:42" ht="15.75" thickBot="1" x14ac:dyDescent="0.3">
      <c r="A178" s="12"/>
      <c r="B178" s="29" t="s">
        <v>421</v>
      </c>
      <c r="C178" s="24" t="s">
        <v>232</v>
      </c>
      <c r="D178" s="19" t="s">
        <v>239</v>
      </c>
      <c r="E178" s="25">
        <v>4481</v>
      </c>
      <c r="F178" s="26" t="s">
        <v>232</v>
      </c>
      <c r="G178" s="24" t="s">
        <v>232</v>
      </c>
      <c r="H178" s="19" t="s">
        <v>239</v>
      </c>
      <c r="I178" s="25">
        <v>2109</v>
      </c>
      <c r="J178" s="26" t="s">
        <v>232</v>
      </c>
      <c r="K178" s="24"/>
      <c r="L178" s="19" t="s">
        <v>239</v>
      </c>
      <c r="M178" s="25">
        <v>1773</v>
      </c>
      <c r="N178" s="26" t="s">
        <v>232</v>
      </c>
      <c r="O178" s="24"/>
      <c r="P178" s="19" t="s">
        <v>239</v>
      </c>
      <c r="Q178" s="30">
        <v>653</v>
      </c>
      <c r="R178" s="26" t="s">
        <v>232</v>
      </c>
      <c r="S178" s="24"/>
      <c r="T178" s="19" t="s">
        <v>239</v>
      </c>
      <c r="U178" s="25">
        <v>4295</v>
      </c>
      <c r="V178" s="26" t="s">
        <v>232</v>
      </c>
      <c r="W178" s="24"/>
      <c r="X178" s="19" t="s">
        <v>239</v>
      </c>
      <c r="Y178" s="30">
        <v>218</v>
      </c>
      <c r="Z178" s="26" t="s">
        <v>232</v>
      </c>
      <c r="AA178" s="24"/>
      <c r="AB178" s="19" t="s">
        <v>239</v>
      </c>
      <c r="AC178" s="30">
        <v>551</v>
      </c>
      <c r="AD178" s="26" t="s">
        <v>232</v>
      </c>
      <c r="AE178" s="24"/>
      <c r="AF178" s="19" t="s">
        <v>239</v>
      </c>
      <c r="AG178" s="30">
        <v>364</v>
      </c>
      <c r="AH178" s="26" t="s">
        <v>232</v>
      </c>
      <c r="AI178" s="24" t="s">
        <v>232</v>
      </c>
      <c r="AJ178" s="19" t="s">
        <v>239</v>
      </c>
      <c r="AK178" s="25">
        <v>14444</v>
      </c>
      <c r="AL178" s="26" t="s">
        <v>232</v>
      </c>
    </row>
    <row r="179" spans="1:42" ht="15.75" thickTop="1" x14ac:dyDescent="0.25">
      <c r="A179" s="12"/>
      <c r="B179" s="22"/>
      <c r="C179" s="22" t="s">
        <v>232</v>
      </c>
      <c r="D179" s="23"/>
      <c r="E179" s="23"/>
      <c r="F179" s="22"/>
      <c r="G179" s="22" t="s">
        <v>232</v>
      </c>
      <c r="H179" s="23"/>
      <c r="I179" s="23"/>
      <c r="J179" s="22"/>
      <c r="K179" s="22"/>
      <c r="L179" s="23"/>
      <c r="M179" s="23"/>
      <c r="N179" s="22"/>
      <c r="O179" s="22"/>
      <c r="P179" s="23"/>
      <c r="Q179" s="23"/>
      <c r="R179" s="22"/>
      <c r="S179" s="22"/>
      <c r="T179" s="23"/>
      <c r="U179" s="23"/>
      <c r="V179" s="22"/>
      <c r="W179" s="22"/>
      <c r="X179" s="23"/>
      <c r="Y179" s="23"/>
      <c r="Z179" s="22"/>
      <c r="AA179" s="22"/>
      <c r="AB179" s="23"/>
      <c r="AC179" s="23"/>
      <c r="AD179" s="22"/>
      <c r="AE179" s="22"/>
      <c r="AF179" s="23"/>
      <c r="AG179" s="23"/>
      <c r="AH179" s="22"/>
      <c r="AI179" s="22" t="s">
        <v>232</v>
      </c>
      <c r="AJ179" s="23"/>
      <c r="AK179" s="23"/>
      <c r="AL179" s="22"/>
    </row>
    <row r="180" spans="1:42" x14ac:dyDescent="0.25">
      <c r="A180" s="12"/>
      <c r="B180" s="37" t="s">
        <v>430</v>
      </c>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37"/>
      <c r="AG180" s="37"/>
      <c r="AH180" s="37"/>
      <c r="AI180" s="37"/>
      <c r="AJ180" s="37"/>
      <c r="AK180" s="37"/>
      <c r="AL180" s="37"/>
      <c r="AM180" s="37"/>
      <c r="AN180" s="37"/>
      <c r="AO180" s="37"/>
      <c r="AP180" s="37"/>
    </row>
    <row r="181" spans="1:42" ht="15.75" x14ac:dyDescent="0.25">
      <c r="A181" s="12"/>
      <c r="B181" s="38"/>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c r="AC181" s="38"/>
      <c r="AD181" s="38"/>
      <c r="AE181" s="38"/>
      <c r="AF181" s="38"/>
      <c r="AG181" s="38"/>
      <c r="AH181" s="38"/>
      <c r="AI181" s="38"/>
      <c r="AJ181" s="38"/>
      <c r="AK181" s="38"/>
      <c r="AL181" s="38"/>
      <c r="AM181" s="38"/>
      <c r="AN181" s="38"/>
      <c r="AO181" s="38"/>
      <c r="AP181" s="38"/>
    </row>
    <row r="182" spans="1:4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row>
    <row r="183" spans="1:42" x14ac:dyDescent="0.25">
      <c r="A183" s="12"/>
      <c r="B183" s="44" t="s">
        <v>251</v>
      </c>
      <c r="C183" s="32" t="s">
        <v>232</v>
      </c>
      <c r="D183" s="45" t="s">
        <v>382</v>
      </c>
      <c r="E183" s="45"/>
      <c r="F183" s="32"/>
      <c r="G183" s="32" t="s">
        <v>232</v>
      </c>
      <c r="H183" s="45" t="s">
        <v>384</v>
      </c>
      <c r="I183" s="45"/>
      <c r="J183" s="32"/>
      <c r="K183" s="32" t="s">
        <v>232</v>
      </c>
      <c r="L183" s="45" t="s">
        <v>387</v>
      </c>
      <c r="M183" s="45"/>
      <c r="N183" s="32"/>
      <c r="O183" s="32" t="s">
        <v>232</v>
      </c>
      <c r="P183" s="45" t="s">
        <v>329</v>
      </c>
      <c r="Q183" s="45"/>
      <c r="R183" s="32"/>
      <c r="S183" s="32" t="s">
        <v>232</v>
      </c>
      <c r="T183" s="45" t="s">
        <v>382</v>
      </c>
      <c r="U183" s="45"/>
      <c r="V183" s="32"/>
      <c r="W183" s="32" t="s">
        <v>232</v>
      </c>
      <c r="X183" s="45" t="s">
        <v>332</v>
      </c>
      <c r="Y183" s="45"/>
      <c r="Z183" s="32"/>
      <c r="AA183" s="32" t="s">
        <v>232</v>
      </c>
      <c r="AB183" s="45" t="s">
        <v>333</v>
      </c>
      <c r="AC183" s="45"/>
      <c r="AD183" s="32"/>
      <c r="AE183" s="32" t="s">
        <v>232</v>
      </c>
      <c r="AF183" s="45" t="s">
        <v>390</v>
      </c>
      <c r="AG183" s="45"/>
      <c r="AH183" s="32"/>
      <c r="AI183" s="32" t="s">
        <v>232</v>
      </c>
      <c r="AJ183" s="45" t="s">
        <v>202</v>
      </c>
      <c r="AK183" s="45"/>
      <c r="AL183" s="32"/>
    </row>
    <row r="184" spans="1:42" x14ac:dyDescent="0.25">
      <c r="A184" s="12"/>
      <c r="B184" s="44"/>
      <c r="C184" s="32"/>
      <c r="D184" s="45" t="s">
        <v>383</v>
      </c>
      <c r="E184" s="45"/>
      <c r="F184" s="32"/>
      <c r="G184" s="32"/>
      <c r="H184" s="45" t="s">
        <v>385</v>
      </c>
      <c r="I184" s="45"/>
      <c r="J184" s="32"/>
      <c r="K184" s="32"/>
      <c r="L184" s="45" t="s">
        <v>383</v>
      </c>
      <c r="M184" s="45"/>
      <c r="N184" s="32"/>
      <c r="O184" s="32"/>
      <c r="P184" s="45"/>
      <c r="Q184" s="45"/>
      <c r="R184" s="32"/>
      <c r="S184" s="32"/>
      <c r="T184" s="45" t="s">
        <v>388</v>
      </c>
      <c r="U184" s="45"/>
      <c r="V184" s="32"/>
      <c r="W184" s="32"/>
      <c r="X184" s="45"/>
      <c r="Y184" s="45"/>
      <c r="Z184" s="32"/>
      <c r="AA184" s="32"/>
      <c r="AB184" s="45"/>
      <c r="AC184" s="45"/>
      <c r="AD184" s="32"/>
      <c r="AE184" s="32"/>
      <c r="AF184" s="45"/>
      <c r="AG184" s="45"/>
      <c r="AH184" s="32"/>
      <c r="AI184" s="32"/>
      <c r="AJ184" s="45"/>
      <c r="AK184" s="45"/>
      <c r="AL184" s="32"/>
    </row>
    <row r="185" spans="1:42" ht="15.75" thickBot="1" x14ac:dyDescent="0.3">
      <c r="A185" s="12"/>
      <c r="B185" s="44"/>
      <c r="C185" s="32"/>
      <c r="D185" s="46"/>
      <c r="E185" s="46"/>
      <c r="F185" s="32"/>
      <c r="G185" s="32"/>
      <c r="H185" s="46" t="s">
        <v>386</v>
      </c>
      <c r="I185" s="46"/>
      <c r="J185" s="32"/>
      <c r="K185" s="32"/>
      <c r="L185" s="46"/>
      <c r="M185" s="46"/>
      <c r="N185" s="32"/>
      <c r="O185" s="32"/>
      <c r="P185" s="46"/>
      <c r="Q185" s="46"/>
      <c r="R185" s="32"/>
      <c r="S185" s="32"/>
      <c r="T185" s="46" t="s">
        <v>389</v>
      </c>
      <c r="U185" s="46"/>
      <c r="V185" s="32"/>
      <c r="W185" s="32"/>
      <c r="X185" s="46"/>
      <c r="Y185" s="46"/>
      <c r="Z185" s="32"/>
      <c r="AA185" s="32"/>
      <c r="AB185" s="46"/>
      <c r="AC185" s="46"/>
      <c r="AD185" s="32"/>
      <c r="AE185" s="32"/>
      <c r="AF185" s="46"/>
      <c r="AG185" s="46"/>
      <c r="AH185" s="32"/>
      <c r="AI185" s="32"/>
      <c r="AJ185" s="46"/>
      <c r="AK185" s="46"/>
      <c r="AL185" s="32"/>
    </row>
    <row r="186" spans="1:42" x14ac:dyDescent="0.25">
      <c r="A186" s="12"/>
      <c r="B186" s="18" t="s">
        <v>250</v>
      </c>
      <c r="C186" s="19" t="s">
        <v>232</v>
      </c>
      <c r="D186" s="19"/>
      <c r="E186" s="19"/>
      <c r="F186" s="19"/>
      <c r="G186" s="19" t="s">
        <v>232</v>
      </c>
      <c r="H186" s="19"/>
      <c r="I186" s="19"/>
      <c r="J186" s="19"/>
      <c r="K186" s="19" t="s">
        <v>232</v>
      </c>
      <c r="L186" s="19"/>
      <c r="M186" s="19"/>
      <c r="N186" s="19"/>
      <c r="O186" s="19" t="s">
        <v>232</v>
      </c>
      <c r="P186" s="19"/>
      <c r="Q186" s="19"/>
      <c r="R186" s="19"/>
      <c r="S186" s="19" t="s">
        <v>232</v>
      </c>
      <c r="T186" s="19"/>
      <c r="U186" s="19"/>
      <c r="V186" s="19"/>
      <c r="W186" s="19" t="s">
        <v>232</v>
      </c>
      <c r="X186" s="19"/>
      <c r="Y186" s="19"/>
      <c r="Z186" s="19"/>
      <c r="AA186" s="19" t="s">
        <v>232</v>
      </c>
      <c r="AB186" s="19"/>
      <c r="AC186" s="19"/>
      <c r="AD186" s="19"/>
      <c r="AE186" s="19" t="s">
        <v>232</v>
      </c>
      <c r="AF186" s="19"/>
      <c r="AG186" s="19"/>
      <c r="AH186" s="19"/>
      <c r="AI186" s="19" t="s">
        <v>232</v>
      </c>
      <c r="AJ186" s="19"/>
      <c r="AK186" s="19"/>
      <c r="AL186" s="19"/>
    </row>
    <row r="187" spans="1:42" x14ac:dyDescent="0.25">
      <c r="A187" s="12"/>
      <c r="B187" s="20" t="s">
        <v>431</v>
      </c>
      <c r="C187" s="11" t="s">
        <v>232</v>
      </c>
      <c r="D187" s="11"/>
      <c r="E187" s="11"/>
      <c r="F187" s="11"/>
      <c r="G187" s="11" t="s">
        <v>232</v>
      </c>
      <c r="H187" s="11"/>
      <c r="I187" s="11"/>
      <c r="J187" s="11"/>
      <c r="K187" s="11" t="s">
        <v>232</v>
      </c>
      <c r="L187" s="11"/>
      <c r="M187" s="11"/>
      <c r="N187" s="11"/>
      <c r="O187" s="11" t="s">
        <v>232</v>
      </c>
      <c r="P187" s="11"/>
      <c r="Q187" s="11"/>
      <c r="R187" s="11"/>
      <c r="S187" s="11" t="s">
        <v>232</v>
      </c>
      <c r="T187" s="11"/>
      <c r="U187" s="11"/>
      <c r="V187" s="11"/>
      <c r="W187" s="11" t="s">
        <v>232</v>
      </c>
      <c r="X187" s="11"/>
      <c r="Y187" s="11"/>
      <c r="Z187" s="11"/>
      <c r="AA187" s="11" t="s">
        <v>232</v>
      </c>
      <c r="AB187" s="11"/>
      <c r="AC187" s="11"/>
      <c r="AD187" s="11"/>
      <c r="AE187" s="11" t="s">
        <v>232</v>
      </c>
      <c r="AF187" s="11"/>
      <c r="AG187" s="11"/>
      <c r="AH187" s="11"/>
      <c r="AI187" s="11" t="s">
        <v>232</v>
      </c>
      <c r="AJ187" s="11"/>
      <c r="AK187" s="11"/>
      <c r="AL187" s="11"/>
    </row>
    <row r="188" spans="1:42" x14ac:dyDescent="0.25">
      <c r="A188" s="12"/>
      <c r="B188" s="43" t="s">
        <v>432</v>
      </c>
      <c r="C188" s="19" t="s">
        <v>232</v>
      </c>
      <c r="D188" s="26" t="s">
        <v>239</v>
      </c>
      <c r="E188" s="42" t="s">
        <v>246</v>
      </c>
      <c r="F188" s="26" t="s">
        <v>232</v>
      </c>
      <c r="G188" s="19" t="s">
        <v>232</v>
      </c>
      <c r="H188" s="19" t="s">
        <v>239</v>
      </c>
      <c r="I188" s="30">
        <v>249</v>
      </c>
      <c r="J188" s="26" t="s">
        <v>232</v>
      </c>
      <c r="K188" s="19" t="s">
        <v>232</v>
      </c>
      <c r="L188" s="19" t="s">
        <v>239</v>
      </c>
      <c r="M188" s="30">
        <v>634</v>
      </c>
      <c r="N188" s="26" t="s">
        <v>232</v>
      </c>
      <c r="O188" s="19" t="s">
        <v>232</v>
      </c>
      <c r="P188" s="26" t="s">
        <v>239</v>
      </c>
      <c r="Q188" s="42" t="s">
        <v>246</v>
      </c>
      <c r="R188" s="26" t="s">
        <v>232</v>
      </c>
      <c r="S188" s="19" t="s">
        <v>232</v>
      </c>
      <c r="T188" s="19" t="s">
        <v>239</v>
      </c>
      <c r="U188" s="30">
        <v>843</v>
      </c>
      <c r="V188" s="26" t="s">
        <v>232</v>
      </c>
      <c r="W188" s="19" t="s">
        <v>232</v>
      </c>
      <c r="X188" s="19" t="s">
        <v>239</v>
      </c>
      <c r="Y188" s="30">
        <v>33</v>
      </c>
      <c r="Z188" s="26" t="s">
        <v>232</v>
      </c>
      <c r="AA188" s="19" t="s">
        <v>232</v>
      </c>
      <c r="AB188" s="26" t="s">
        <v>239</v>
      </c>
      <c r="AC188" s="42" t="s">
        <v>246</v>
      </c>
      <c r="AD188" s="26" t="s">
        <v>232</v>
      </c>
      <c r="AE188" s="19" t="s">
        <v>232</v>
      </c>
      <c r="AF188" s="26" t="s">
        <v>239</v>
      </c>
      <c r="AG188" s="42" t="s">
        <v>246</v>
      </c>
      <c r="AH188" s="26" t="s">
        <v>232</v>
      </c>
      <c r="AI188" s="19" t="s">
        <v>232</v>
      </c>
      <c r="AJ188" s="19" t="s">
        <v>239</v>
      </c>
      <c r="AK188" s="25">
        <v>1759</v>
      </c>
      <c r="AL188" s="26" t="s">
        <v>232</v>
      </c>
    </row>
    <row r="189" spans="1:42" x14ac:dyDescent="0.25">
      <c r="A189" s="12"/>
      <c r="B189" s="48" t="s">
        <v>433</v>
      </c>
      <c r="C189" s="11" t="s">
        <v>232</v>
      </c>
      <c r="D189" s="11"/>
      <c r="E189" s="21">
        <v>3747</v>
      </c>
      <c r="F189" s="13" t="s">
        <v>232</v>
      </c>
      <c r="G189" s="11" t="s">
        <v>232</v>
      </c>
      <c r="H189" s="11"/>
      <c r="I189" s="21">
        <v>2345</v>
      </c>
      <c r="J189" s="13" t="s">
        <v>232</v>
      </c>
      <c r="K189" s="11" t="s">
        <v>232</v>
      </c>
      <c r="L189" s="11"/>
      <c r="M189" s="21">
        <v>1753</v>
      </c>
      <c r="N189" s="13" t="s">
        <v>232</v>
      </c>
      <c r="O189" s="11" t="s">
        <v>232</v>
      </c>
      <c r="P189" s="11"/>
      <c r="Q189" s="21">
        <v>1000</v>
      </c>
      <c r="R189" s="13" t="s">
        <v>232</v>
      </c>
      <c r="S189" s="11" t="s">
        <v>232</v>
      </c>
      <c r="T189" s="11"/>
      <c r="U189" s="21">
        <v>3815</v>
      </c>
      <c r="V189" s="13" t="s">
        <v>232</v>
      </c>
      <c r="W189" s="11" t="s">
        <v>232</v>
      </c>
      <c r="X189" s="11"/>
      <c r="Y189" s="28">
        <v>228</v>
      </c>
      <c r="Z189" s="13" t="s">
        <v>232</v>
      </c>
      <c r="AA189" s="11" t="s">
        <v>232</v>
      </c>
      <c r="AB189" s="11"/>
      <c r="AC189" s="28">
        <v>441</v>
      </c>
      <c r="AD189" s="13" t="s">
        <v>232</v>
      </c>
      <c r="AE189" s="11" t="s">
        <v>232</v>
      </c>
      <c r="AF189" s="11"/>
      <c r="AG189" s="28">
        <v>298</v>
      </c>
      <c r="AH189" s="13" t="s">
        <v>232</v>
      </c>
      <c r="AI189" s="11" t="s">
        <v>232</v>
      </c>
      <c r="AJ189" s="11"/>
      <c r="AK189" s="21">
        <v>13627</v>
      </c>
      <c r="AL189" s="13" t="s">
        <v>232</v>
      </c>
    </row>
    <row r="190" spans="1:42" ht="15.75" thickBot="1" x14ac:dyDescent="0.3">
      <c r="A190" s="12"/>
      <c r="B190" s="43" t="s">
        <v>434</v>
      </c>
      <c r="C190" s="19" t="s">
        <v>232</v>
      </c>
      <c r="D190" s="19"/>
      <c r="E190" s="30">
        <v>84</v>
      </c>
      <c r="F190" s="26" t="s">
        <v>232</v>
      </c>
      <c r="G190" s="19" t="s">
        <v>232</v>
      </c>
      <c r="H190" s="26"/>
      <c r="I190" s="42" t="s">
        <v>246</v>
      </c>
      <c r="J190" s="26" t="s">
        <v>232</v>
      </c>
      <c r="K190" s="19" t="s">
        <v>232</v>
      </c>
      <c r="L190" s="26"/>
      <c r="M190" s="42" t="s">
        <v>246</v>
      </c>
      <c r="N190" s="26" t="s">
        <v>232</v>
      </c>
      <c r="O190" s="19" t="s">
        <v>232</v>
      </c>
      <c r="P190" s="26"/>
      <c r="Q190" s="42" t="s">
        <v>246</v>
      </c>
      <c r="R190" s="26" t="s">
        <v>232</v>
      </c>
      <c r="S190" s="19" t="s">
        <v>232</v>
      </c>
      <c r="T190" s="26"/>
      <c r="U190" s="42" t="s">
        <v>246</v>
      </c>
      <c r="V190" s="26" t="s">
        <v>232</v>
      </c>
      <c r="W190" s="19" t="s">
        <v>232</v>
      </c>
      <c r="X190" s="26"/>
      <c r="Y190" s="42" t="s">
        <v>246</v>
      </c>
      <c r="Z190" s="26" t="s">
        <v>232</v>
      </c>
      <c r="AA190" s="19" t="s">
        <v>232</v>
      </c>
      <c r="AB190" s="26"/>
      <c r="AC190" s="42" t="s">
        <v>246</v>
      </c>
      <c r="AD190" s="26" t="s">
        <v>232</v>
      </c>
      <c r="AE190" s="19" t="s">
        <v>232</v>
      </c>
      <c r="AF190" s="26"/>
      <c r="AG190" s="42" t="s">
        <v>246</v>
      </c>
      <c r="AH190" s="26" t="s">
        <v>232</v>
      </c>
      <c r="AI190" s="19" t="s">
        <v>232</v>
      </c>
      <c r="AJ190" s="19"/>
      <c r="AK190" s="30">
        <v>84</v>
      </c>
      <c r="AL190" s="26" t="s">
        <v>232</v>
      </c>
    </row>
    <row r="191" spans="1:42" x14ac:dyDescent="0.25">
      <c r="A191" s="12"/>
      <c r="B191" s="22"/>
      <c r="C191" s="22" t="s">
        <v>232</v>
      </c>
      <c r="D191" s="27"/>
      <c r="E191" s="27"/>
      <c r="F191" s="22"/>
      <c r="G191" s="22" t="s">
        <v>232</v>
      </c>
      <c r="H191" s="27"/>
      <c r="I191" s="27"/>
      <c r="J191" s="22"/>
      <c r="K191" s="22" t="s">
        <v>232</v>
      </c>
      <c r="L191" s="27"/>
      <c r="M191" s="27"/>
      <c r="N191" s="22"/>
      <c r="O191" s="22" t="s">
        <v>232</v>
      </c>
      <c r="P191" s="27"/>
      <c r="Q191" s="27"/>
      <c r="R191" s="22"/>
      <c r="S191" s="22" t="s">
        <v>232</v>
      </c>
      <c r="T191" s="27"/>
      <c r="U191" s="27"/>
      <c r="V191" s="22"/>
      <c r="W191" s="22" t="s">
        <v>232</v>
      </c>
      <c r="X191" s="27"/>
      <c r="Y191" s="27"/>
      <c r="Z191" s="22"/>
      <c r="AA191" s="22" t="s">
        <v>232</v>
      </c>
      <c r="AB191" s="27"/>
      <c r="AC191" s="27"/>
      <c r="AD191" s="22"/>
      <c r="AE191" s="22" t="s">
        <v>232</v>
      </c>
      <c r="AF191" s="27"/>
      <c r="AG191" s="27"/>
      <c r="AH191" s="22"/>
      <c r="AI191" s="22" t="s">
        <v>232</v>
      </c>
      <c r="AJ191" s="27"/>
      <c r="AK191" s="27"/>
      <c r="AL191" s="22"/>
    </row>
    <row r="192" spans="1:42" ht="15.75" thickBot="1" x14ac:dyDescent="0.3">
      <c r="A192" s="12"/>
      <c r="B192" s="49" t="s">
        <v>202</v>
      </c>
      <c r="C192" s="14" t="s">
        <v>232</v>
      </c>
      <c r="D192" s="11" t="s">
        <v>239</v>
      </c>
      <c r="E192" s="21">
        <v>3831</v>
      </c>
      <c r="F192" s="13" t="s">
        <v>232</v>
      </c>
      <c r="G192" s="14" t="s">
        <v>232</v>
      </c>
      <c r="H192" s="11" t="s">
        <v>239</v>
      </c>
      <c r="I192" s="21">
        <v>2594</v>
      </c>
      <c r="J192" s="13" t="s">
        <v>232</v>
      </c>
      <c r="K192" s="14" t="s">
        <v>232</v>
      </c>
      <c r="L192" s="11" t="s">
        <v>239</v>
      </c>
      <c r="M192" s="21">
        <v>2387</v>
      </c>
      <c r="N192" s="13" t="s">
        <v>232</v>
      </c>
      <c r="O192" s="14" t="s">
        <v>232</v>
      </c>
      <c r="P192" s="11" t="s">
        <v>239</v>
      </c>
      <c r="Q192" s="21">
        <v>1000</v>
      </c>
      <c r="R192" s="13" t="s">
        <v>232</v>
      </c>
      <c r="S192" s="14" t="s">
        <v>232</v>
      </c>
      <c r="T192" s="11" t="s">
        <v>239</v>
      </c>
      <c r="U192" s="21">
        <v>4658</v>
      </c>
      <c r="V192" s="13" t="s">
        <v>232</v>
      </c>
      <c r="W192" s="14" t="s">
        <v>232</v>
      </c>
      <c r="X192" s="11" t="s">
        <v>239</v>
      </c>
      <c r="Y192" s="28">
        <v>261</v>
      </c>
      <c r="Z192" s="13" t="s">
        <v>232</v>
      </c>
      <c r="AA192" s="14" t="s">
        <v>232</v>
      </c>
      <c r="AB192" s="11" t="s">
        <v>239</v>
      </c>
      <c r="AC192" s="28">
        <v>441</v>
      </c>
      <c r="AD192" s="13" t="s">
        <v>232</v>
      </c>
      <c r="AE192" s="14" t="s">
        <v>232</v>
      </c>
      <c r="AF192" s="11" t="s">
        <v>239</v>
      </c>
      <c r="AG192" s="28">
        <v>298</v>
      </c>
      <c r="AH192" s="13" t="s">
        <v>232</v>
      </c>
      <c r="AI192" s="14" t="s">
        <v>232</v>
      </c>
      <c r="AJ192" s="11" t="s">
        <v>239</v>
      </c>
      <c r="AK192" s="21">
        <v>15470</v>
      </c>
      <c r="AL192" s="13" t="s">
        <v>232</v>
      </c>
    </row>
    <row r="193" spans="1:42" ht="15.75" thickTop="1" x14ac:dyDescent="0.25">
      <c r="A193" s="12"/>
      <c r="B193" s="22"/>
      <c r="C193" s="22" t="s">
        <v>232</v>
      </c>
      <c r="D193" s="23"/>
      <c r="E193" s="23"/>
      <c r="F193" s="22"/>
      <c r="G193" s="22" t="s">
        <v>232</v>
      </c>
      <c r="H193" s="23"/>
      <c r="I193" s="23"/>
      <c r="J193" s="22"/>
      <c r="K193" s="22" t="s">
        <v>232</v>
      </c>
      <c r="L193" s="23"/>
      <c r="M193" s="23"/>
      <c r="N193" s="22"/>
      <c r="O193" s="22" t="s">
        <v>232</v>
      </c>
      <c r="P193" s="23"/>
      <c r="Q193" s="23"/>
      <c r="R193" s="22"/>
      <c r="S193" s="22" t="s">
        <v>232</v>
      </c>
      <c r="T193" s="23"/>
      <c r="U193" s="23"/>
      <c r="V193" s="22"/>
      <c r="W193" s="22" t="s">
        <v>232</v>
      </c>
      <c r="X193" s="23"/>
      <c r="Y193" s="23"/>
      <c r="Z193" s="22"/>
      <c r="AA193" s="22" t="s">
        <v>232</v>
      </c>
      <c r="AB193" s="23"/>
      <c r="AC193" s="23"/>
      <c r="AD193" s="22"/>
      <c r="AE193" s="22" t="s">
        <v>232</v>
      </c>
      <c r="AF193" s="23"/>
      <c r="AG193" s="23"/>
      <c r="AH193" s="22"/>
      <c r="AI193" s="22" t="s">
        <v>232</v>
      </c>
      <c r="AJ193" s="23"/>
      <c r="AK193" s="23"/>
      <c r="AL193" s="22"/>
    </row>
    <row r="194" spans="1:42" x14ac:dyDescent="0.25">
      <c r="A194" s="12"/>
      <c r="B194" s="18" t="s">
        <v>272</v>
      </c>
      <c r="C194" s="24" t="s">
        <v>232</v>
      </c>
      <c r="D194" s="19"/>
      <c r="E194" s="19"/>
      <c r="F194" s="19"/>
      <c r="G194" s="24" t="s">
        <v>232</v>
      </c>
      <c r="H194" s="19"/>
      <c r="I194" s="19"/>
      <c r="J194" s="19"/>
      <c r="K194" s="24" t="s">
        <v>232</v>
      </c>
      <c r="L194" s="19"/>
      <c r="M194" s="19"/>
      <c r="N194" s="19"/>
      <c r="O194" s="24" t="s">
        <v>232</v>
      </c>
      <c r="P194" s="19"/>
      <c r="Q194" s="19"/>
      <c r="R194" s="19"/>
      <c r="S194" s="24" t="s">
        <v>232</v>
      </c>
      <c r="T194" s="19"/>
      <c r="U194" s="19"/>
      <c r="V194" s="19"/>
      <c r="W194" s="24" t="s">
        <v>232</v>
      </c>
      <c r="X194" s="19"/>
      <c r="Y194" s="19"/>
      <c r="Z194" s="19"/>
      <c r="AA194" s="24" t="s">
        <v>232</v>
      </c>
      <c r="AB194" s="19"/>
      <c r="AC194" s="19"/>
      <c r="AD194" s="19"/>
      <c r="AE194" s="24" t="s">
        <v>232</v>
      </c>
      <c r="AF194" s="19"/>
      <c r="AG194" s="19"/>
      <c r="AH194" s="19"/>
      <c r="AI194" s="24" t="s">
        <v>232</v>
      </c>
      <c r="AJ194" s="19"/>
      <c r="AK194" s="19"/>
      <c r="AL194" s="19"/>
    </row>
    <row r="195" spans="1:42" x14ac:dyDescent="0.25">
      <c r="A195" s="12"/>
      <c r="B195" s="20" t="s">
        <v>431</v>
      </c>
      <c r="C195" s="14" t="s">
        <v>232</v>
      </c>
      <c r="D195" s="11"/>
      <c r="E195" s="11"/>
      <c r="F195" s="11"/>
      <c r="G195" s="14" t="s">
        <v>232</v>
      </c>
      <c r="H195" s="11"/>
      <c r="I195" s="11"/>
      <c r="J195" s="11"/>
      <c r="K195" s="14" t="s">
        <v>232</v>
      </c>
      <c r="L195" s="11"/>
      <c r="M195" s="11"/>
      <c r="N195" s="11"/>
      <c r="O195" s="14" t="s">
        <v>232</v>
      </c>
      <c r="P195" s="11"/>
      <c r="Q195" s="11"/>
      <c r="R195" s="11"/>
      <c r="S195" s="14" t="s">
        <v>232</v>
      </c>
      <c r="T195" s="11"/>
      <c r="U195" s="11"/>
      <c r="V195" s="11"/>
      <c r="W195" s="14" t="s">
        <v>232</v>
      </c>
      <c r="X195" s="11"/>
      <c r="Y195" s="11"/>
      <c r="Z195" s="11"/>
      <c r="AA195" s="14" t="s">
        <v>232</v>
      </c>
      <c r="AB195" s="11"/>
      <c r="AC195" s="11"/>
      <c r="AD195" s="11"/>
      <c r="AE195" s="14" t="s">
        <v>232</v>
      </c>
      <c r="AF195" s="11"/>
      <c r="AG195" s="11"/>
      <c r="AH195" s="11"/>
      <c r="AI195" s="14" t="s">
        <v>232</v>
      </c>
      <c r="AJ195" s="11"/>
      <c r="AK195" s="11"/>
      <c r="AL195" s="11"/>
    </row>
    <row r="196" spans="1:42" x14ac:dyDescent="0.25">
      <c r="A196" s="12"/>
      <c r="B196" s="43" t="s">
        <v>432</v>
      </c>
      <c r="C196" s="24" t="s">
        <v>232</v>
      </c>
      <c r="D196" s="26" t="s">
        <v>239</v>
      </c>
      <c r="E196" s="42" t="s">
        <v>246</v>
      </c>
      <c r="F196" s="26" t="s">
        <v>232</v>
      </c>
      <c r="G196" s="24" t="s">
        <v>232</v>
      </c>
      <c r="H196" s="19" t="s">
        <v>239</v>
      </c>
      <c r="I196" s="30">
        <v>121</v>
      </c>
      <c r="J196" s="26" t="s">
        <v>232</v>
      </c>
      <c r="K196" s="24" t="s">
        <v>232</v>
      </c>
      <c r="L196" s="19" t="s">
        <v>239</v>
      </c>
      <c r="M196" s="30">
        <v>814</v>
      </c>
      <c r="N196" s="26" t="s">
        <v>232</v>
      </c>
      <c r="O196" s="24" t="s">
        <v>232</v>
      </c>
      <c r="P196" s="26" t="s">
        <v>239</v>
      </c>
      <c r="Q196" s="42" t="s">
        <v>246</v>
      </c>
      <c r="R196" s="26" t="s">
        <v>232</v>
      </c>
      <c r="S196" s="24" t="s">
        <v>232</v>
      </c>
      <c r="T196" s="19" t="s">
        <v>239</v>
      </c>
      <c r="U196" s="30">
        <v>532</v>
      </c>
      <c r="V196" s="26" t="s">
        <v>232</v>
      </c>
      <c r="W196" s="24" t="s">
        <v>232</v>
      </c>
      <c r="X196" s="19" t="s">
        <v>239</v>
      </c>
      <c r="Y196" s="30">
        <v>52</v>
      </c>
      <c r="Z196" s="26" t="s">
        <v>232</v>
      </c>
      <c r="AA196" s="24" t="s">
        <v>232</v>
      </c>
      <c r="AB196" s="26" t="s">
        <v>239</v>
      </c>
      <c r="AC196" s="42" t="s">
        <v>246</v>
      </c>
      <c r="AD196" s="26" t="s">
        <v>232</v>
      </c>
      <c r="AE196" s="24" t="s">
        <v>232</v>
      </c>
      <c r="AF196" s="26" t="s">
        <v>239</v>
      </c>
      <c r="AG196" s="42" t="s">
        <v>246</v>
      </c>
      <c r="AH196" s="26" t="s">
        <v>232</v>
      </c>
      <c r="AI196" s="24" t="s">
        <v>232</v>
      </c>
      <c r="AJ196" s="19" t="s">
        <v>239</v>
      </c>
      <c r="AK196" s="25">
        <v>1519</v>
      </c>
      <c r="AL196" s="26" t="s">
        <v>232</v>
      </c>
    </row>
    <row r="197" spans="1:42" x14ac:dyDescent="0.25">
      <c r="A197" s="12"/>
      <c r="B197" s="48" t="s">
        <v>433</v>
      </c>
      <c r="C197" s="14" t="s">
        <v>232</v>
      </c>
      <c r="D197" s="11"/>
      <c r="E197" s="21">
        <v>3797</v>
      </c>
      <c r="F197" s="13" t="s">
        <v>232</v>
      </c>
      <c r="G197" s="14" t="s">
        <v>232</v>
      </c>
      <c r="H197" s="11"/>
      <c r="I197" s="21">
        <v>2083</v>
      </c>
      <c r="J197" s="13" t="s">
        <v>232</v>
      </c>
      <c r="K197" s="14" t="s">
        <v>232</v>
      </c>
      <c r="L197" s="11"/>
      <c r="M197" s="21">
        <v>1632</v>
      </c>
      <c r="N197" s="13" t="s">
        <v>232</v>
      </c>
      <c r="O197" s="14" t="s">
        <v>232</v>
      </c>
      <c r="P197" s="11"/>
      <c r="Q197" s="28">
        <v>845</v>
      </c>
      <c r="R197" s="13" t="s">
        <v>232</v>
      </c>
      <c r="S197" s="14" t="s">
        <v>232</v>
      </c>
      <c r="T197" s="11"/>
      <c r="U197" s="21">
        <v>4479</v>
      </c>
      <c r="V197" s="13" t="s">
        <v>232</v>
      </c>
      <c r="W197" s="14" t="s">
        <v>232</v>
      </c>
      <c r="X197" s="11"/>
      <c r="Y197" s="28">
        <v>207</v>
      </c>
      <c r="Z197" s="13" t="s">
        <v>232</v>
      </c>
      <c r="AA197" s="14" t="s">
        <v>232</v>
      </c>
      <c r="AB197" s="11"/>
      <c r="AC197" s="28">
        <v>604</v>
      </c>
      <c r="AD197" s="13" t="s">
        <v>232</v>
      </c>
      <c r="AE197" s="14" t="s">
        <v>232</v>
      </c>
      <c r="AF197" s="11"/>
      <c r="AG197" s="28">
        <v>349</v>
      </c>
      <c r="AH197" s="13" t="s">
        <v>232</v>
      </c>
      <c r="AI197" s="14" t="s">
        <v>232</v>
      </c>
      <c r="AJ197" s="11"/>
      <c r="AK197" s="21">
        <v>13996</v>
      </c>
      <c r="AL197" s="13" t="s">
        <v>232</v>
      </c>
    </row>
    <row r="198" spans="1:42" ht="15.75" thickBot="1" x14ac:dyDescent="0.3">
      <c r="A198" s="12"/>
      <c r="B198" s="43" t="s">
        <v>434</v>
      </c>
      <c r="C198" s="24" t="s">
        <v>232</v>
      </c>
      <c r="D198" s="26"/>
      <c r="E198" s="42" t="s">
        <v>246</v>
      </c>
      <c r="F198" s="26" t="s">
        <v>232</v>
      </c>
      <c r="G198" s="24" t="s">
        <v>232</v>
      </c>
      <c r="H198" s="26"/>
      <c r="I198" s="42" t="s">
        <v>246</v>
      </c>
      <c r="J198" s="26" t="s">
        <v>232</v>
      </c>
      <c r="K198" s="24" t="s">
        <v>232</v>
      </c>
      <c r="L198" s="26"/>
      <c r="M198" s="42" t="s">
        <v>246</v>
      </c>
      <c r="N198" s="26" t="s">
        <v>232</v>
      </c>
      <c r="O198" s="24" t="s">
        <v>232</v>
      </c>
      <c r="P198" s="26"/>
      <c r="Q198" s="42" t="s">
        <v>246</v>
      </c>
      <c r="R198" s="26" t="s">
        <v>232</v>
      </c>
      <c r="S198" s="24" t="s">
        <v>232</v>
      </c>
      <c r="T198" s="26"/>
      <c r="U198" s="42" t="s">
        <v>246</v>
      </c>
      <c r="V198" s="26" t="s">
        <v>232</v>
      </c>
      <c r="W198" s="24" t="s">
        <v>232</v>
      </c>
      <c r="X198" s="26"/>
      <c r="Y198" s="42" t="s">
        <v>246</v>
      </c>
      <c r="Z198" s="26" t="s">
        <v>232</v>
      </c>
      <c r="AA198" s="24" t="s">
        <v>232</v>
      </c>
      <c r="AB198" s="26"/>
      <c r="AC198" s="42" t="s">
        <v>246</v>
      </c>
      <c r="AD198" s="26" t="s">
        <v>232</v>
      </c>
      <c r="AE198" s="24" t="s">
        <v>232</v>
      </c>
      <c r="AF198" s="26"/>
      <c r="AG198" s="42" t="s">
        <v>246</v>
      </c>
      <c r="AH198" s="26" t="s">
        <v>232</v>
      </c>
      <c r="AI198" s="24" t="s">
        <v>232</v>
      </c>
      <c r="AJ198" s="26"/>
      <c r="AK198" s="42" t="s">
        <v>246</v>
      </c>
      <c r="AL198" s="26" t="s">
        <v>232</v>
      </c>
    </row>
    <row r="199" spans="1:42" x14ac:dyDescent="0.25">
      <c r="A199" s="12"/>
      <c r="B199" s="22"/>
      <c r="C199" s="22" t="s">
        <v>232</v>
      </c>
      <c r="D199" s="27"/>
      <c r="E199" s="27"/>
      <c r="F199" s="22"/>
      <c r="G199" s="22" t="s">
        <v>232</v>
      </c>
      <c r="H199" s="27"/>
      <c r="I199" s="27"/>
      <c r="J199" s="22"/>
      <c r="K199" s="22" t="s">
        <v>232</v>
      </c>
      <c r="L199" s="27"/>
      <c r="M199" s="27"/>
      <c r="N199" s="22"/>
      <c r="O199" s="22" t="s">
        <v>232</v>
      </c>
      <c r="P199" s="27"/>
      <c r="Q199" s="27"/>
      <c r="R199" s="22"/>
      <c r="S199" s="22" t="s">
        <v>232</v>
      </c>
      <c r="T199" s="27"/>
      <c r="U199" s="27"/>
      <c r="V199" s="22"/>
      <c r="W199" s="22" t="s">
        <v>232</v>
      </c>
      <c r="X199" s="27"/>
      <c r="Y199" s="27"/>
      <c r="Z199" s="22"/>
      <c r="AA199" s="22" t="s">
        <v>232</v>
      </c>
      <c r="AB199" s="27"/>
      <c r="AC199" s="27"/>
      <c r="AD199" s="22"/>
      <c r="AE199" s="22" t="s">
        <v>232</v>
      </c>
      <c r="AF199" s="27"/>
      <c r="AG199" s="27"/>
      <c r="AH199" s="22"/>
      <c r="AI199" s="22" t="s">
        <v>232</v>
      </c>
      <c r="AJ199" s="27"/>
      <c r="AK199" s="27"/>
      <c r="AL199" s="22"/>
    </row>
    <row r="200" spans="1:42" ht="15.75" thickBot="1" x14ac:dyDescent="0.3">
      <c r="A200" s="12"/>
      <c r="B200" s="49" t="s">
        <v>202</v>
      </c>
      <c r="C200" s="14" t="s">
        <v>232</v>
      </c>
      <c r="D200" s="11" t="s">
        <v>239</v>
      </c>
      <c r="E200" s="21">
        <v>3797</v>
      </c>
      <c r="F200" s="13" t="s">
        <v>232</v>
      </c>
      <c r="G200" s="14" t="s">
        <v>232</v>
      </c>
      <c r="H200" s="11" t="s">
        <v>239</v>
      </c>
      <c r="I200" s="21">
        <v>2204</v>
      </c>
      <c r="J200" s="13" t="s">
        <v>232</v>
      </c>
      <c r="K200" s="14" t="s">
        <v>232</v>
      </c>
      <c r="L200" s="11" t="s">
        <v>239</v>
      </c>
      <c r="M200" s="21">
        <v>2446</v>
      </c>
      <c r="N200" s="13" t="s">
        <v>232</v>
      </c>
      <c r="O200" s="14" t="s">
        <v>232</v>
      </c>
      <c r="P200" s="11" t="s">
        <v>239</v>
      </c>
      <c r="Q200" s="28">
        <v>845</v>
      </c>
      <c r="R200" s="13" t="s">
        <v>232</v>
      </c>
      <c r="S200" s="14" t="s">
        <v>232</v>
      </c>
      <c r="T200" s="11" t="s">
        <v>239</v>
      </c>
      <c r="U200" s="21">
        <v>5011</v>
      </c>
      <c r="V200" s="13" t="s">
        <v>232</v>
      </c>
      <c r="W200" s="14" t="s">
        <v>232</v>
      </c>
      <c r="X200" s="11" t="s">
        <v>239</v>
      </c>
      <c r="Y200" s="28">
        <v>259</v>
      </c>
      <c r="Z200" s="13" t="s">
        <v>232</v>
      </c>
      <c r="AA200" s="14" t="s">
        <v>232</v>
      </c>
      <c r="AB200" s="11" t="s">
        <v>239</v>
      </c>
      <c r="AC200" s="28">
        <v>604</v>
      </c>
      <c r="AD200" s="13" t="s">
        <v>232</v>
      </c>
      <c r="AE200" s="14" t="s">
        <v>232</v>
      </c>
      <c r="AF200" s="11" t="s">
        <v>239</v>
      </c>
      <c r="AG200" s="28">
        <v>349</v>
      </c>
      <c r="AH200" s="13" t="s">
        <v>232</v>
      </c>
      <c r="AI200" s="14" t="s">
        <v>232</v>
      </c>
      <c r="AJ200" s="11" t="s">
        <v>239</v>
      </c>
      <c r="AK200" s="21">
        <v>15515</v>
      </c>
      <c r="AL200" s="13" t="s">
        <v>232</v>
      </c>
    </row>
    <row r="201" spans="1:42" ht="15.75" thickTop="1" x14ac:dyDescent="0.25">
      <c r="A201" s="12"/>
      <c r="B201" s="22"/>
      <c r="C201" s="22" t="s">
        <v>232</v>
      </c>
      <c r="D201" s="23"/>
      <c r="E201" s="23"/>
      <c r="F201" s="22"/>
      <c r="G201" s="22" t="s">
        <v>232</v>
      </c>
      <c r="H201" s="23"/>
      <c r="I201" s="23"/>
      <c r="J201" s="22"/>
      <c r="K201" s="22" t="s">
        <v>232</v>
      </c>
      <c r="L201" s="23"/>
      <c r="M201" s="23"/>
      <c r="N201" s="22"/>
      <c r="O201" s="22" t="s">
        <v>232</v>
      </c>
      <c r="P201" s="23"/>
      <c r="Q201" s="23"/>
      <c r="R201" s="22"/>
      <c r="S201" s="22" t="s">
        <v>232</v>
      </c>
      <c r="T201" s="23"/>
      <c r="U201" s="23"/>
      <c r="V201" s="22"/>
      <c r="W201" s="22" t="s">
        <v>232</v>
      </c>
      <c r="X201" s="23"/>
      <c r="Y201" s="23"/>
      <c r="Z201" s="22"/>
      <c r="AA201" s="22" t="s">
        <v>232</v>
      </c>
      <c r="AB201" s="23"/>
      <c r="AC201" s="23"/>
      <c r="AD201" s="22"/>
      <c r="AE201" s="22" t="s">
        <v>232</v>
      </c>
      <c r="AF201" s="23"/>
      <c r="AG201" s="23"/>
      <c r="AH201" s="22"/>
      <c r="AI201" s="22" t="s">
        <v>232</v>
      </c>
      <c r="AJ201" s="23"/>
      <c r="AK201" s="23"/>
      <c r="AL201" s="22"/>
    </row>
    <row r="202" spans="1:42" ht="15.75" x14ac:dyDescent="0.25">
      <c r="A202" s="12"/>
      <c r="B202" s="38"/>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c r="AE202" s="38"/>
      <c r="AF202" s="38"/>
      <c r="AG202" s="38"/>
      <c r="AH202" s="38"/>
      <c r="AI202" s="38"/>
      <c r="AJ202" s="38"/>
      <c r="AK202" s="38"/>
      <c r="AL202" s="38"/>
      <c r="AM202" s="38"/>
      <c r="AN202" s="38"/>
      <c r="AO202" s="38"/>
      <c r="AP202" s="38"/>
    </row>
    <row r="203" spans="1:42" ht="38.25" x14ac:dyDescent="0.25">
      <c r="A203" s="12"/>
      <c r="B203" s="50" t="s">
        <v>347</v>
      </c>
      <c r="C203" s="51" t="s">
        <v>435</v>
      </c>
    </row>
    <row r="204" spans="1:42" x14ac:dyDescent="0.25">
      <c r="A204" s="12"/>
      <c r="B204" s="52"/>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c r="AD204" s="52"/>
      <c r="AE204" s="52"/>
      <c r="AF204" s="52"/>
      <c r="AG204" s="52"/>
      <c r="AH204" s="52"/>
      <c r="AI204" s="52"/>
      <c r="AJ204" s="52"/>
      <c r="AK204" s="52"/>
      <c r="AL204" s="52"/>
      <c r="AM204" s="52"/>
      <c r="AN204" s="52"/>
      <c r="AO204" s="52"/>
      <c r="AP204" s="52"/>
    </row>
    <row r="205" spans="1:42" x14ac:dyDescent="0.25">
      <c r="A205" s="12"/>
      <c r="B205" s="37" t="s">
        <v>436</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c r="AH205" s="37"/>
      <c r="AI205" s="37"/>
      <c r="AJ205" s="37"/>
      <c r="AK205" s="37"/>
      <c r="AL205" s="37"/>
      <c r="AM205" s="37"/>
      <c r="AN205" s="37"/>
      <c r="AO205" s="37"/>
      <c r="AP205" s="37"/>
    </row>
    <row r="206" spans="1:42" ht="15.75" x14ac:dyDescent="0.25">
      <c r="A206" s="12"/>
      <c r="B206" s="38"/>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c r="AE206" s="38"/>
      <c r="AF206" s="38"/>
      <c r="AG206" s="38"/>
      <c r="AH206" s="38"/>
      <c r="AI206" s="38"/>
      <c r="AJ206" s="38"/>
      <c r="AK206" s="38"/>
      <c r="AL206" s="38"/>
      <c r="AM206" s="38"/>
      <c r="AN206" s="38"/>
      <c r="AO206" s="38"/>
      <c r="AP206" s="38"/>
    </row>
    <row r="207" spans="1:42"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row>
    <row r="208" spans="1:42" x14ac:dyDescent="0.25">
      <c r="A208" s="12"/>
      <c r="B208" s="44" t="s">
        <v>251</v>
      </c>
      <c r="C208" s="32"/>
      <c r="D208" s="45" t="s">
        <v>382</v>
      </c>
      <c r="E208" s="45"/>
      <c r="F208" s="32"/>
      <c r="G208" s="32"/>
      <c r="H208" s="45" t="s">
        <v>384</v>
      </c>
      <c r="I208" s="45"/>
      <c r="J208" s="32"/>
      <c r="K208" s="32"/>
      <c r="L208" s="45" t="s">
        <v>387</v>
      </c>
      <c r="M208" s="45"/>
      <c r="N208" s="32"/>
      <c r="O208" s="32"/>
      <c r="P208" s="45" t="s">
        <v>329</v>
      </c>
      <c r="Q208" s="45"/>
      <c r="R208" s="32"/>
      <c r="S208" s="32"/>
      <c r="T208" s="45" t="s">
        <v>382</v>
      </c>
      <c r="U208" s="45"/>
      <c r="V208" s="32"/>
      <c r="W208" s="32"/>
      <c r="X208" s="45" t="s">
        <v>332</v>
      </c>
      <c r="Y208" s="45"/>
      <c r="Z208" s="32"/>
      <c r="AA208" s="32"/>
      <c r="AB208" s="45" t="s">
        <v>333</v>
      </c>
      <c r="AC208" s="45"/>
      <c r="AD208" s="32"/>
      <c r="AE208" s="32"/>
      <c r="AF208" s="45" t="s">
        <v>202</v>
      </c>
      <c r="AG208" s="45"/>
      <c r="AH208" s="32"/>
    </row>
    <row r="209" spans="1:34" x14ac:dyDescent="0.25">
      <c r="A209" s="12"/>
      <c r="B209" s="44"/>
      <c r="C209" s="32"/>
      <c r="D209" s="45" t="s">
        <v>383</v>
      </c>
      <c r="E209" s="45"/>
      <c r="F209" s="32"/>
      <c r="G209" s="32"/>
      <c r="H209" s="45" t="s">
        <v>385</v>
      </c>
      <c r="I209" s="45"/>
      <c r="J209" s="32"/>
      <c r="K209" s="32"/>
      <c r="L209" s="45" t="s">
        <v>383</v>
      </c>
      <c r="M209" s="45"/>
      <c r="N209" s="32"/>
      <c r="O209" s="32"/>
      <c r="P209" s="45"/>
      <c r="Q209" s="45"/>
      <c r="R209" s="32"/>
      <c r="S209" s="32"/>
      <c r="T209" s="45" t="s">
        <v>388</v>
      </c>
      <c r="U209" s="45"/>
      <c r="V209" s="32"/>
      <c r="W209" s="32"/>
      <c r="X209" s="45"/>
      <c r="Y209" s="45"/>
      <c r="Z209" s="32"/>
      <c r="AA209" s="32"/>
      <c r="AB209" s="45"/>
      <c r="AC209" s="45"/>
      <c r="AD209" s="32"/>
      <c r="AE209" s="32"/>
      <c r="AF209" s="45"/>
      <c r="AG209" s="45"/>
      <c r="AH209" s="32"/>
    </row>
    <row r="210" spans="1:34" ht="15.75" thickBot="1" x14ac:dyDescent="0.3">
      <c r="A210" s="12"/>
      <c r="B210" s="44"/>
      <c r="C210" s="32"/>
      <c r="D210" s="46"/>
      <c r="E210" s="46"/>
      <c r="F210" s="32"/>
      <c r="G210" s="32"/>
      <c r="H210" s="46" t="s">
        <v>386</v>
      </c>
      <c r="I210" s="46"/>
      <c r="J210" s="32"/>
      <c r="K210" s="32"/>
      <c r="L210" s="46"/>
      <c r="M210" s="46"/>
      <c r="N210" s="32"/>
      <c r="O210" s="32"/>
      <c r="P210" s="46"/>
      <c r="Q210" s="46"/>
      <c r="R210" s="32"/>
      <c r="S210" s="32"/>
      <c r="T210" s="46" t="s">
        <v>389</v>
      </c>
      <c r="U210" s="46"/>
      <c r="V210" s="32"/>
      <c r="W210" s="32"/>
      <c r="X210" s="46"/>
      <c r="Y210" s="46"/>
      <c r="Z210" s="32"/>
      <c r="AA210" s="32"/>
      <c r="AB210" s="46"/>
      <c r="AC210" s="46"/>
      <c r="AD210" s="32"/>
      <c r="AE210" s="32"/>
      <c r="AF210" s="46"/>
      <c r="AG210" s="46"/>
      <c r="AH210" s="32"/>
    </row>
    <row r="211" spans="1:34" x14ac:dyDescent="0.25">
      <c r="A211" s="12"/>
      <c r="B211" s="18" t="s">
        <v>250</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row>
    <row r="212" spans="1:34" x14ac:dyDescent="0.25">
      <c r="A212" s="12"/>
      <c r="B212" s="20" t="s">
        <v>437</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row>
    <row r="213" spans="1:34" x14ac:dyDescent="0.25">
      <c r="A213" s="12"/>
      <c r="B213" s="43" t="s">
        <v>432</v>
      </c>
      <c r="C213" s="19"/>
      <c r="D213" s="19" t="s">
        <v>239</v>
      </c>
      <c r="E213" s="30">
        <v>153</v>
      </c>
      <c r="F213" s="26" t="s">
        <v>232</v>
      </c>
      <c r="G213" s="19"/>
      <c r="H213" s="19" t="s">
        <v>239</v>
      </c>
      <c r="I213" s="25">
        <v>1434</v>
      </c>
      <c r="J213" s="26" t="s">
        <v>232</v>
      </c>
      <c r="K213" s="19"/>
      <c r="L213" s="19" t="s">
        <v>239</v>
      </c>
      <c r="M213" s="25">
        <v>9453</v>
      </c>
      <c r="N213" s="26" t="s">
        <v>232</v>
      </c>
      <c r="O213" s="19"/>
      <c r="P213" s="19" t="s">
        <v>239</v>
      </c>
      <c r="Q213" s="30">
        <v>693</v>
      </c>
      <c r="R213" s="26" t="s">
        <v>232</v>
      </c>
      <c r="S213" s="19"/>
      <c r="T213" s="19" t="s">
        <v>239</v>
      </c>
      <c r="U213" s="25">
        <v>3892</v>
      </c>
      <c r="V213" s="26" t="s">
        <v>232</v>
      </c>
      <c r="W213" s="19"/>
      <c r="X213" s="19" t="s">
        <v>239</v>
      </c>
      <c r="Y213" s="30">
        <v>33</v>
      </c>
      <c r="Z213" s="26" t="s">
        <v>232</v>
      </c>
      <c r="AA213" s="19"/>
      <c r="AB213" s="26" t="s">
        <v>239</v>
      </c>
      <c r="AC213" s="42" t="s">
        <v>246</v>
      </c>
      <c r="AD213" s="26" t="s">
        <v>232</v>
      </c>
      <c r="AE213" s="19"/>
      <c r="AF213" s="19" t="s">
        <v>239</v>
      </c>
      <c r="AG213" s="25">
        <v>15658</v>
      </c>
      <c r="AH213" s="26" t="s">
        <v>232</v>
      </c>
    </row>
    <row r="214" spans="1:34" x14ac:dyDescent="0.25">
      <c r="A214" s="12"/>
      <c r="B214" s="48" t="s">
        <v>433</v>
      </c>
      <c r="C214" s="11"/>
      <c r="D214" s="11"/>
      <c r="E214" s="21">
        <v>658101</v>
      </c>
      <c r="F214" s="13" t="s">
        <v>232</v>
      </c>
      <c r="G214" s="11"/>
      <c r="H214" s="11"/>
      <c r="I214" s="21">
        <v>184145</v>
      </c>
      <c r="J214" s="13" t="s">
        <v>232</v>
      </c>
      <c r="K214" s="11"/>
      <c r="L214" s="11"/>
      <c r="M214" s="21">
        <v>301006</v>
      </c>
      <c r="N214" s="13" t="s">
        <v>232</v>
      </c>
      <c r="O214" s="11"/>
      <c r="P214" s="11"/>
      <c r="Q214" s="21">
        <v>54333</v>
      </c>
      <c r="R214" s="13" t="s">
        <v>232</v>
      </c>
      <c r="S214" s="11"/>
      <c r="T214" s="11"/>
      <c r="U214" s="21">
        <v>330247</v>
      </c>
      <c r="V214" s="13" t="s">
        <v>232</v>
      </c>
      <c r="W214" s="11"/>
      <c r="X214" s="11"/>
      <c r="Y214" s="21">
        <v>18874</v>
      </c>
      <c r="Z214" s="13" t="s">
        <v>232</v>
      </c>
      <c r="AA214" s="11"/>
      <c r="AB214" s="11"/>
      <c r="AC214" s="21">
        <v>44102</v>
      </c>
      <c r="AD214" s="13" t="s">
        <v>232</v>
      </c>
      <c r="AE214" s="11"/>
      <c r="AF214" s="11"/>
      <c r="AG214" s="21">
        <v>1590808</v>
      </c>
      <c r="AH214" s="13" t="s">
        <v>232</v>
      </c>
    </row>
    <row r="215" spans="1:34" ht="15.75" thickBot="1" x14ac:dyDescent="0.3">
      <c r="A215" s="12"/>
      <c r="B215" s="43" t="s">
        <v>434</v>
      </c>
      <c r="C215" s="19"/>
      <c r="D215" s="19"/>
      <c r="E215" s="25">
        <v>8670</v>
      </c>
      <c r="F215" s="26" t="s">
        <v>232</v>
      </c>
      <c r="G215" s="19"/>
      <c r="H215" s="19"/>
      <c r="I215" s="30">
        <v>14</v>
      </c>
      <c r="J215" s="26" t="s">
        <v>232</v>
      </c>
      <c r="K215" s="19"/>
      <c r="L215" s="19"/>
      <c r="M215" s="30">
        <v>32</v>
      </c>
      <c r="N215" s="26" t="s">
        <v>232</v>
      </c>
      <c r="O215" s="19"/>
      <c r="P215" s="19"/>
      <c r="Q215" s="30">
        <v>25</v>
      </c>
      <c r="R215" s="26" t="s">
        <v>232</v>
      </c>
      <c r="S215" s="19"/>
      <c r="T215" s="19"/>
      <c r="U215" s="30">
        <v>335</v>
      </c>
      <c r="V215" s="26" t="s">
        <v>232</v>
      </c>
      <c r="W215" s="19"/>
      <c r="X215" s="26"/>
      <c r="Y215" s="42" t="s">
        <v>246</v>
      </c>
      <c r="Z215" s="26" t="s">
        <v>232</v>
      </c>
      <c r="AA215" s="19"/>
      <c r="AB215" s="26"/>
      <c r="AC215" s="42" t="s">
        <v>246</v>
      </c>
      <c r="AD215" s="26" t="s">
        <v>232</v>
      </c>
      <c r="AE215" s="19"/>
      <c r="AF215" s="19"/>
      <c r="AG215" s="25">
        <v>9076</v>
      </c>
      <c r="AH215" s="26" t="s">
        <v>232</v>
      </c>
    </row>
    <row r="216" spans="1:34" x14ac:dyDescent="0.25">
      <c r="A216" s="12"/>
      <c r="B216" s="22"/>
      <c r="C216" s="22"/>
      <c r="D216" s="27"/>
      <c r="E216" s="27"/>
      <c r="F216" s="22"/>
      <c r="G216" s="22"/>
      <c r="H216" s="27"/>
      <c r="I216" s="27"/>
      <c r="J216" s="22"/>
      <c r="K216" s="22"/>
      <c r="L216" s="27"/>
      <c r="M216" s="27"/>
      <c r="N216" s="22"/>
      <c r="O216" s="22"/>
      <c r="P216" s="27"/>
      <c r="Q216" s="27"/>
      <c r="R216" s="22"/>
      <c r="S216" s="22"/>
      <c r="T216" s="27"/>
      <c r="U216" s="27"/>
      <c r="V216" s="22"/>
      <c r="W216" s="22"/>
      <c r="X216" s="27"/>
      <c r="Y216" s="27"/>
      <c r="Z216" s="22"/>
      <c r="AA216" s="22"/>
      <c r="AB216" s="27"/>
      <c r="AC216" s="27"/>
      <c r="AD216" s="22"/>
      <c r="AE216" s="22"/>
      <c r="AF216" s="27"/>
      <c r="AG216" s="27"/>
      <c r="AH216" s="22"/>
    </row>
    <row r="217" spans="1:34" ht="15.75" thickBot="1" x14ac:dyDescent="0.3">
      <c r="A217" s="12"/>
      <c r="B217" s="49" t="s">
        <v>202</v>
      </c>
      <c r="C217" s="14"/>
      <c r="D217" s="11" t="s">
        <v>239</v>
      </c>
      <c r="E217" s="21">
        <v>666924</v>
      </c>
      <c r="F217" s="13" t="s">
        <v>232</v>
      </c>
      <c r="G217" s="14"/>
      <c r="H217" s="11" t="s">
        <v>239</v>
      </c>
      <c r="I217" s="21">
        <v>185593</v>
      </c>
      <c r="J217" s="13" t="s">
        <v>232</v>
      </c>
      <c r="K217" s="14"/>
      <c r="L217" s="11" t="s">
        <v>239</v>
      </c>
      <c r="M217" s="21">
        <v>310491</v>
      </c>
      <c r="N217" s="13" t="s">
        <v>232</v>
      </c>
      <c r="O217" s="14"/>
      <c r="P217" s="11" t="s">
        <v>239</v>
      </c>
      <c r="Q217" s="21">
        <v>55051</v>
      </c>
      <c r="R217" s="13" t="s">
        <v>232</v>
      </c>
      <c r="S217" s="14"/>
      <c r="T217" s="11" t="s">
        <v>239</v>
      </c>
      <c r="U217" s="21">
        <v>334474</v>
      </c>
      <c r="V217" s="13" t="s">
        <v>232</v>
      </c>
      <c r="W217" s="14"/>
      <c r="X217" s="11" t="s">
        <v>239</v>
      </c>
      <c r="Y217" s="21">
        <v>18907</v>
      </c>
      <c r="Z217" s="13" t="s">
        <v>232</v>
      </c>
      <c r="AA217" s="14"/>
      <c r="AB217" s="11" t="s">
        <v>239</v>
      </c>
      <c r="AC217" s="21">
        <v>44102</v>
      </c>
      <c r="AD217" s="13" t="s">
        <v>232</v>
      </c>
      <c r="AE217" s="14"/>
      <c r="AF217" s="11" t="s">
        <v>239</v>
      </c>
      <c r="AG217" s="21">
        <v>1615542</v>
      </c>
      <c r="AH217" s="13" t="s">
        <v>232</v>
      </c>
    </row>
    <row r="218" spans="1:34" ht="15.75" thickTop="1" x14ac:dyDescent="0.25">
      <c r="A218" s="12"/>
      <c r="B218" s="22"/>
      <c r="C218" s="22"/>
      <c r="D218" s="23"/>
      <c r="E218" s="23"/>
      <c r="F218" s="22"/>
      <c r="G218" s="22"/>
      <c r="H218" s="23"/>
      <c r="I218" s="23"/>
      <c r="J218" s="22"/>
      <c r="K218" s="22"/>
      <c r="L218" s="23"/>
      <c r="M218" s="23"/>
      <c r="N218" s="22"/>
      <c r="O218" s="22"/>
      <c r="P218" s="23"/>
      <c r="Q218" s="23"/>
      <c r="R218" s="22"/>
      <c r="S218" s="22"/>
      <c r="T218" s="23"/>
      <c r="U218" s="23"/>
      <c r="V218" s="22"/>
      <c r="W218" s="22"/>
      <c r="X218" s="23"/>
      <c r="Y218" s="23"/>
      <c r="Z218" s="22"/>
      <c r="AA218" s="22"/>
      <c r="AB218" s="23"/>
      <c r="AC218" s="23"/>
      <c r="AD218" s="22"/>
      <c r="AE218" s="22"/>
      <c r="AF218" s="23"/>
      <c r="AG218" s="23"/>
      <c r="AH218" s="22"/>
    </row>
    <row r="219" spans="1:34" x14ac:dyDescent="0.25">
      <c r="A219" s="12"/>
      <c r="B219" s="18" t="s">
        <v>272</v>
      </c>
      <c r="C219" s="24"/>
      <c r="D219" s="19"/>
      <c r="E219" s="19"/>
      <c r="F219" s="19"/>
      <c r="G219" s="24"/>
      <c r="H219" s="19"/>
      <c r="I219" s="19"/>
      <c r="J219" s="19"/>
      <c r="K219" s="24"/>
      <c r="L219" s="19"/>
      <c r="M219" s="19"/>
      <c r="N219" s="19"/>
      <c r="O219" s="24"/>
      <c r="P219" s="19"/>
      <c r="Q219" s="19"/>
      <c r="R219" s="19"/>
      <c r="S219" s="24"/>
      <c r="T219" s="19"/>
      <c r="U219" s="19"/>
      <c r="V219" s="19"/>
      <c r="W219" s="24"/>
      <c r="X219" s="19"/>
      <c r="Y219" s="19"/>
      <c r="Z219" s="19"/>
      <c r="AA219" s="24"/>
      <c r="AB219" s="19"/>
      <c r="AC219" s="19"/>
      <c r="AD219" s="19"/>
      <c r="AE219" s="24"/>
      <c r="AF219" s="19"/>
      <c r="AG219" s="19"/>
      <c r="AH219" s="19"/>
    </row>
    <row r="220" spans="1:34" x14ac:dyDescent="0.25">
      <c r="A220" s="12"/>
      <c r="B220" s="20" t="s">
        <v>437</v>
      </c>
      <c r="C220" s="14"/>
      <c r="D220" s="11"/>
      <c r="E220" s="11"/>
      <c r="F220" s="11"/>
      <c r="G220" s="14"/>
      <c r="H220" s="11"/>
      <c r="I220" s="11"/>
      <c r="J220" s="11"/>
      <c r="K220" s="14"/>
      <c r="L220" s="11"/>
      <c r="M220" s="11"/>
      <c r="N220" s="11"/>
      <c r="O220" s="14"/>
      <c r="P220" s="11"/>
      <c r="Q220" s="11"/>
      <c r="R220" s="11"/>
      <c r="S220" s="14"/>
      <c r="T220" s="11"/>
      <c r="U220" s="11"/>
      <c r="V220" s="11"/>
      <c r="W220" s="14"/>
      <c r="X220" s="11"/>
      <c r="Y220" s="11"/>
      <c r="Z220" s="11"/>
      <c r="AA220" s="14"/>
      <c r="AB220" s="11"/>
      <c r="AC220" s="11"/>
      <c r="AD220" s="11"/>
      <c r="AE220" s="14"/>
      <c r="AF220" s="11"/>
      <c r="AG220" s="11"/>
      <c r="AH220" s="11"/>
    </row>
    <row r="221" spans="1:34" x14ac:dyDescent="0.25">
      <c r="A221" s="12"/>
      <c r="B221" s="43" t="s">
        <v>432</v>
      </c>
      <c r="C221" s="24"/>
      <c r="D221" s="19" t="s">
        <v>239</v>
      </c>
      <c r="E221" s="30">
        <v>236</v>
      </c>
      <c r="F221" s="26" t="s">
        <v>232</v>
      </c>
      <c r="G221" s="24"/>
      <c r="H221" s="19" t="s">
        <v>239</v>
      </c>
      <c r="I221" s="25">
        <v>1428</v>
      </c>
      <c r="J221" s="26" t="s">
        <v>232</v>
      </c>
      <c r="K221" s="24"/>
      <c r="L221" s="19" t="s">
        <v>239</v>
      </c>
      <c r="M221" s="25">
        <v>9860</v>
      </c>
      <c r="N221" s="26" t="s">
        <v>232</v>
      </c>
      <c r="O221" s="24"/>
      <c r="P221" s="19" t="s">
        <v>239</v>
      </c>
      <c r="Q221" s="25">
        <v>1172</v>
      </c>
      <c r="R221" s="26" t="s">
        <v>232</v>
      </c>
      <c r="S221" s="24"/>
      <c r="T221" s="19" t="s">
        <v>239</v>
      </c>
      <c r="U221" s="25">
        <v>4758</v>
      </c>
      <c r="V221" s="26" t="s">
        <v>232</v>
      </c>
      <c r="W221" s="24"/>
      <c r="X221" s="19" t="s">
        <v>239</v>
      </c>
      <c r="Y221" s="30">
        <v>52</v>
      </c>
      <c r="Z221" s="26" t="s">
        <v>232</v>
      </c>
      <c r="AA221" s="24"/>
      <c r="AB221" s="26" t="s">
        <v>239</v>
      </c>
      <c r="AC221" s="42" t="s">
        <v>246</v>
      </c>
      <c r="AD221" s="26" t="s">
        <v>232</v>
      </c>
      <c r="AE221" s="24"/>
      <c r="AF221" s="19" t="s">
        <v>239</v>
      </c>
      <c r="AG221" s="25">
        <v>17506</v>
      </c>
      <c r="AH221" s="26" t="s">
        <v>232</v>
      </c>
    </row>
    <row r="222" spans="1:34" x14ac:dyDescent="0.25">
      <c r="A222" s="12"/>
      <c r="B222" s="48" t="s">
        <v>433</v>
      </c>
      <c r="C222" s="14"/>
      <c r="D222" s="11"/>
      <c r="E222" s="21">
        <v>616077</v>
      </c>
      <c r="F222" s="13" t="s">
        <v>232</v>
      </c>
      <c r="G222" s="14"/>
      <c r="H222" s="11"/>
      <c r="I222" s="21">
        <v>188128</v>
      </c>
      <c r="J222" s="13" t="s">
        <v>232</v>
      </c>
      <c r="K222" s="14"/>
      <c r="L222" s="11"/>
      <c r="M222" s="21">
        <v>290345</v>
      </c>
      <c r="N222" s="13" t="s">
        <v>232</v>
      </c>
      <c r="O222" s="14"/>
      <c r="P222" s="11"/>
      <c r="Q222" s="21">
        <v>44715</v>
      </c>
      <c r="R222" s="13" t="s">
        <v>232</v>
      </c>
      <c r="S222" s="14"/>
      <c r="T222" s="11"/>
      <c r="U222" s="21">
        <v>323384</v>
      </c>
      <c r="V222" s="13" t="s">
        <v>232</v>
      </c>
      <c r="W222" s="14"/>
      <c r="X222" s="11"/>
      <c r="Y222" s="21">
        <v>16874</v>
      </c>
      <c r="Z222" s="13" t="s">
        <v>232</v>
      </c>
      <c r="AA222" s="14"/>
      <c r="AB222" s="11"/>
      <c r="AC222" s="21">
        <v>40276</v>
      </c>
      <c r="AD222" s="13" t="s">
        <v>232</v>
      </c>
      <c r="AE222" s="14"/>
      <c r="AF222" s="11"/>
      <c r="AG222" s="21">
        <v>1519799</v>
      </c>
      <c r="AH222" s="13" t="s">
        <v>232</v>
      </c>
    </row>
    <row r="223" spans="1:34" ht="15.75" thickBot="1" x14ac:dyDescent="0.3">
      <c r="A223" s="12"/>
      <c r="B223" s="43" t="s">
        <v>434</v>
      </c>
      <c r="C223" s="24"/>
      <c r="D223" s="19"/>
      <c r="E223" s="25">
        <v>9028</v>
      </c>
      <c r="F223" s="26" t="s">
        <v>232</v>
      </c>
      <c r="G223" s="24"/>
      <c r="H223" s="19"/>
      <c r="I223" s="30">
        <v>15</v>
      </c>
      <c r="J223" s="26" t="s">
        <v>232</v>
      </c>
      <c r="K223" s="24"/>
      <c r="L223" s="19"/>
      <c r="M223" s="30">
        <v>38</v>
      </c>
      <c r="N223" s="26" t="s">
        <v>232</v>
      </c>
      <c r="O223" s="24"/>
      <c r="P223" s="19"/>
      <c r="Q223" s="30">
        <v>482</v>
      </c>
      <c r="R223" s="26" t="s">
        <v>232</v>
      </c>
      <c r="S223" s="24"/>
      <c r="T223" s="19"/>
      <c r="U223" s="30">
        <v>317</v>
      </c>
      <c r="V223" s="26" t="s">
        <v>232</v>
      </c>
      <c r="W223" s="24"/>
      <c r="X223" s="26"/>
      <c r="Y223" s="42" t="s">
        <v>246</v>
      </c>
      <c r="Z223" s="26" t="s">
        <v>232</v>
      </c>
      <c r="AA223" s="24"/>
      <c r="AB223" s="26"/>
      <c r="AC223" s="42" t="s">
        <v>246</v>
      </c>
      <c r="AD223" s="26" t="s">
        <v>232</v>
      </c>
      <c r="AE223" s="24"/>
      <c r="AF223" s="19"/>
      <c r="AG223" s="25">
        <v>9880</v>
      </c>
      <c r="AH223" s="26" t="s">
        <v>232</v>
      </c>
    </row>
    <row r="224" spans="1:34" x14ac:dyDescent="0.25">
      <c r="A224" s="12"/>
      <c r="B224" s="22"/>
      <c r="C224" s="22"/>
      <c r="D224" s="27"/>
      <c r="E224" s="27"/>
      <c r="F224" s="22"/>
      <c r="G224" s="22"/>
      <c r="H224" s="27"/>
      <c r="I224" s="27"/>
      <c r="J224" s="22"/>
      <c r="K224" s="22"/>
      <c r="L224" s="27"/>
      <c r="M224" s="27"/>
      <c r="N224" s="22"/>
      <c r="O224" s="22"/>
      <c r="P224" s="27"/>
      <c r="Q224" s="27"/>
      <c r="R224" s="22"/>
      <c r="S224" s="22"/>
      <c r="T224" s="27"/>
      <c r="U224" s="27"/>
      <c r="V224" s="22"/>
      <c r="W224" s="22"/>
      <c r="X224" s="27"/>
      <c r="Y224" s="27"/>
      <c r="Z224" s="22"/>
      <c r="AA224" s="22"/>
      <c r="AB224" s="27"/>
      <c r="AC224" s="27"/>
      <c r="AD224" s="22"/>
      <c r="AE224" s="22"/>
      <c r="AF224" s="27"/>
      <c r="AG224" s="27"/>
      <c r="AH224" s="22"/>
    </row>
    <row r="225" spans="1:42" ht="15.75" thickBot="1" x14ac:dyDescent="0.3">
      <c r="A225" s="12"/>
      <c r="B225" s="49" t="s">
        <v>202</v>
      </c>
      <c r="C225" s="14"/>
      <c r="D225" s="11" t="s">
        <v>239</v>
      </c>
      <c r="E225" s="21">
        <v>625341</v>
      </c>
      <c r="F225" s="13" t="s">
        <v>232</v>
      </c>
      <c r="G225" s="14"/>
      <c r="H225" s="11" t="s">
        <v>239</v>
      </c>
      <c r="I225" s="21">
        <v>189571</v>
      </c>
      <c r="J225" s="13" t="s">
        <v>232</v>
      </c>
      <c r="K225" s="14"/>
      <c r="L225" s="11" t="s">
        <v>239</v>
      </c>
      <c r="M225" s="21">
        <v>300243</v>
      </c>
      <c r="N225" s="13" t="s">
        <v>232</v>
      </c>
      <c r="O225" s="14"/>
      <c r="P225" s="11" t="s">
        <v>239</v>
      </c>
      <c r="Q225" s="21">
        <v>46369</v>
      </c>
      <c r="R225" s="13" t="s">
        <v>232</v>
      </c>
      <c r="S225" s="14"/>
      <c r="T225" s="11" t="s">
        <v>239</v>
      </c>
      <c r="U225" s="21">
        <v>328459</v>
      </c>
      <c r="V225" s="13" t="s">
        <v>232</v>
      </c>
      <c r="W225" s="14"/>
      <c r="X225" s="11" t="s">
        <v>239</v>
      </c>
      <c r="Y225" s="21">
        <v>16926</v>
      </c>
      <c r="Z225" s="13" t="s">
        <v>232</v>
      </c>
      <c r="AA225" s="14"/>
      <c r="AB225" s="11" t="s">
        <v>239</v>
      </c>
      <c r="AC225" s="21">
        <v>40276</v>
      </c>
      <c r="AD225" s="13" t="s">
        <v>232</v>
      </c>
      <c r="AE225" s="14"/>
      <c r="AF225" s="11" t="s">
        <v>239</v>
      </c>
      <c r="AG225" s="21">
        <v>1547185</v>
      </c>
      <c r="AH225" s="13" t="s">
        <v>232</v>
      </c>
    </row>
    <row r="226" spans="1:42" ht="15.75" thickTop="1" x14ac:dyDescent="0.25">
      <c r="A226" s="12"/>
      <c r="B226" s="22"/>
      <c r="C226" s="22"/>
      <c r="D226" s="23"/>
      <c r="E226" s="23"/>
      <c r="F226" s="22"/>
      <c r="G226" s="22"/>
      <c r="H226" s="23"/>
      <c r="I226" s="23"/>
      <c r="J226" s="22"/>
      <c r="K226" s="22"/>
      <c r="L226" s="23"/>
      <c r="M226" s="23"/>
      <c r="N226" s="22"/>
      <c r="O226" s="22"/>
      <c r="P226" s="23"/>
      <c r="Q226" s="23"/>
      <c r="R226" s="22"/>
      <c r="S226" s="22"/>
      <c r="T226" s="23"/>
      <c r="U226" s="23"/>
      <c r="V226" s="22"/>
      <c r="W226" s="22"/>
      <c r="X226" s="23"/>
      <c r="Y226" s="23"/>
      <c r="Z226" s="22"/>
      <c r="AA226" s="22"/>
      <c r="AB226" s="23"/>
      <c r="AC226" s="23"/>
      <c r="AD226" s="22"/>
      <c r="AE226" s="22"/>
      <c r="AF226" s="23"/>
      <c r="AG226" s="23"/>
      <c r="AH226" s="22"/>
    </row>
    <row r="227" spans="1:42" ht="15.75" x14ac:dyDescent="0.25">
      <c r="A227" s="12"/>
      <c r="B227" s="38"/>
      <c r="C227" s="38"/>
      <c r="D227" s="38"/>
      <c r="E227" s="38"/>
      <c r="F227" s="38"/>
      <c r="G227" s="38"/>
      <c r="H227" s="38"/>
      <c r="I227" s="38"/>
      <c r="J227" s="38"/>
      <c r="K227" s="38"/>
      <c r="L227" s="38"/>
      <c r="M227" s="38"/>
      <c r="N227" s="38"/>
      <c r="O227" s="38"/>
      <c r="P227" s="38"/>
      <c r="Q227" s="38"/>
      <c r="R227" s="38"/>
      <c r="S227" s="38"/>
      <c r="T227" s="38"/>
      <c r="U227" s="38"/>
      <c r="V227" s="38"/>
      <c r="W227" s="38"/>
      <c r="X227" s="38"/>
      <c r="Y227" s="38"/>
      <c r="Z227" s="38"/>
      <c r="AA227" s="38"/>
      <c r="AB227" s="38"/>
      <c r="AC227" s="38"/>
      <c r="AD227" s="38"/>
      <c r="AE227" s="38"/>
      <c r="AF227" s="38"/>
      <c r="AG227" s="38"/>
      <c r="AH227" s="38"/>
      <c r="AI227" s="38"/>
      <c r="AJ227" s="38"/>
      <c r="AK227" s="38"/>
      <c r="AL227" s="38"/>
      <c r="AM227" s="38"/>
      <c r="AN227" s="38"/>
      <c r="AO227" s="38"/>
      <c r="AP227" s="38"/>
    </row>
    <row r="228" spans="1:42" ht="38.25" x14ac:dyDescent="0.25">
      <c r="A228" s="12"/>
      <c r="B228" s="50" t="s">
        <v>347</v>
      </c>
      <c r="C228" s="51" t="s">
        <v>435</v>
      </c>
    </row>
    <row r="229" spans="1:42" x14ac:dyDescent="0.25">
      <c r="A229" s="12"/>
      <c r="B229" s="37" t="s">
        <v>438</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c r="AE229" s="37"/>
      <c r="AF229" s="37"/>
      <c r="AG229" s="37"/>
      <c r="AH229" s="37"/>
      <c r="AI229" s="37"/>
      <c r="AJ229" s="37"/>
      <c r="AK229" s="37"/>
      <c r="AL229" s="37"/>
      <c r="AM229" s="37"/>
      <c r="AN229" s="37"/>
      <c r="AO229" s="37"/>
      <c r="AP229" s="37"/>
    </row>
    <row r="230" spans="1:42" x14ac:dyDescent="0.25">
      <c r="A230" s="12"/>
      <c r="B230" s="82"/>
      <c r="C230" s="82"/>
      <c r="D230" s="82"/>
      <c r="E230" s="82"/>
      <c r="F230" s="82"/>
      <c r="G230" s="82"/>
      <c r="H230" s="82"/>
      <c r="I230" s="82"/>
      <c r="J230" s="82"/>
      <c r="K230" s="82"/>
      <c r="L230" s="82"/>
      <c r="M230" s="82"/>
      <c r="N230" s="82"/>
      <c r="O230" s="82"/>
      <c r="P230" s="82"/>
      <c r="Q230" s="82"/>
      <c r="R230" s="82"/>
      <c r="S230" s="82"/>
      <c r="T230" s="82"/>
      <c r="U230" s="82"/>
      <c r="V230" s="82"/>
      <c r="W230" s="82"/>
      <c r="X230" s="82"/>
      <c r="Y230" s="82"/>
      <c r="Z230" s="82"/>
      <c r="AA230" s="82"/>
      <c r="AB230" s="82"/>
      <c r="AC230" s="82"/>
      <c r="AD230" s="82"/>
      <c r="AE230" s="82"/>
      <c r="AF230" s="82"/>
      <c r="AG230" s="82"/>
      <c r="AH230" s="82"/>
      <c r="AI230" s="82"/>
      <c r="AJ230" s="82"/>
      <c r="AK230" s="82"/>
      <c r="AL230" s="82"/>
      <c r="AM230" s="82"/>
      <c r="AN230" s="82"/>
      <c r="AO230" s="82"/>
      <c r="AP230" s="82"/>
    </row>
    <row r="231" spans="1:42" ht="25.5" x14ac:dyDescent="0.25">
      <c r="A231" s="12"/>
      <c r="B231" s="58" t="s">
        <v>439</v>
      </c>
      <c r="C231" s="59"/>
      <c r="D231" s="58" t="s">
        <v>440</v>
      </c>
    </row>
    <row r="232" spans="1:42" x14ac:dyDescent="0.25">
      <c r="A232" s="12"/>
      <c r="B232" s="82"/>
      <c r="C232" s="82"/>
      <c r="D232" s="82"/>
      <c r="E232" s="82"/>
      <c r="F232" s="82"/>
      <c r="G232" s="82"/>
      <c r="H232" s="82"/>
      <c r="I232" s="82"/>
      <c r="J232" s="82"/>
      <c r="K232" s="82"/>
      <c r="L232" s="82"/>
      <c r="M232" s="82"/>
      <c r="N232" s="82"/>
      <c r="O232" s="82"/>
      <c r="P232" s="82"/>
      <c r="Q232" s="82"/>
      <c r="R232" s="82"/>
      <c r="S232" s="82"/>
      <c r="T232" s="82"/>
      <c r="U232" s="82"/>
      <c r="V232" s="82"/>
      <c r="W232" s="82"/>
      <c r="X232" s="82"/>
      <c r="Y232" s="82"/>
      <c r="Z232" s="82"/>
      <c r="AA232" s="82"/>
      <c r="AB232" s="82"/>
      <c r="AC232" s="82"/>
      <c r="AD232" s="82"/>
      <c r="AE232" s="82"/>
      <c r="AF232" s="82"/>
      <c r="AG232" s="82"/>
      <c r="AH232" s="82"/>
      <c r="AI232" s="82"/>
      <c r="AJ232" s="82"/>
      <c r="AK232" s="82"/>
      <c r="AL232" s="82"/>
      <c r="AM232" s="82"/>
      <c r="AN232" s="82"/>
      <c r="AO232" s="82"/>
      <c r="AP232" s="82"/>
    </row>
    <row r="233" spans="1:42" ht="89.25" x14ac:dyDescent="0.25">
      <c r="A233" s="12"/>
      <c r="B233" s="58" t="s">
        <v>439</v>
      </c>
      <c r="C233" s="59"/>
      <c r="D233" s="58" t="s">
        <v>441</v>
      </c>
    </row>
    <row r="234" spans="1:42" x14ac:dyDescent="0.25">
      <c r="A234" s="12"/>
      <c r="B234" s="82"/>
      <c r="C234" s="82"/>
      <c r="D234" s="82"/>
      <c r="E234" s="82"/>
      <c r="F234" s="82"/>
      <c r="G234" s="82"/>
      <c r="H234" s="82"/>
      <c r="I234" s="82"/>
      <c r="J234" s="82"/>
      <c r="K234" s="82"/>
      <c r="L234" s="82"/>
      <c r="M234" s="82"/>
      <c r="N234" s="82"/>
      <c r="O234" s="82"/>
      <c r="P234" s="82"/>
      <c r="Q234" s="82"/>
      <c r="R234" s="82"/>
      <c r="S234" s="82"/>
      <c r="T234" s="82"/>
      <c r="U234" s="82"/>
      <c r="V234" s="82"/>
      <c r="W234" s="82"/>
      <c r="X234" s="82"/>
      <c r="Y234" s="82"/>
      <c r="Z234" s="82"/>
      <c r="AA234" s="82"/>
      <c r="AB234" s="82"/>
      <c r="AC234" s="82"/>
      <c r="AD234" s="82"/>
      <c r="AE234" s="82"/>
      <c r="AF234" s="82"/>
      <c r="AG234" s="82"/>
      <c r="AH234" s="82"/>
      <c r="AI234" s="82"/>
      <c r="AJ234" s="82"/>
      <c r="AK234" s="82"/>
      <c r="AL234" s="82"/>
      <c r="AM234" s="82"/>
      <c r="AN234" s="82"/>
      <c r="AO234" s="82"/>
      <c r="AP234" s="82"/>
    </row>
    <row r="235" spans="1:42" ht="127.5" x14ac:dyDescent="0.25">
      <c r="A235" s="12"/>
      <c r="B235" s="58" t="s">
        <v>439</v>
      </c>
      <c r="C235" s="59"/>
      <c r="D235" s="58" t="s">
        <v>442</v>
      </c>
    </row>
    <row r="236" spans="1:42" x14ac:dyDescent="0.25">
      <c r="A236" s="12"/>
      <c r="B236" s="82"/>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c r="AA236" s="82"/>
      <c r="AB236" s="82"/>
      <c r="AC236" s="82"/>
      <c r="AD236" s="82"/>
      <c r="AE236" s="82"/>
      <c r="AF236" s="82"/>
      <c r="AG236" s="82"/>
      <c r="AH236" s="82"/>
      <c r="AI236" s="82"/>
      <c r="AJ236" s="82"/>
      <c r="AK236" s="82"/>
      <c r="AL236" s="82"/>
      <c r="AM236" s="82"/>
      <c r="AN236" s="82"/>
      <c r="AO236" s="82"/>
      <c r="AP236" s="82"/>
    </row>
    <row r="237" spans="1:42" ht="89.25" x14ac:dyDescent="0.25">
      <c r="A237" s="12"/>
      <c r="B237" s="58" t="s">
        <v>439</v>
      </c>
      <c r="C237" s="59"/>
      <c r="D237" s="58" t="s">
        <v>443</v>
      </c>
    </row>
    <row r="238" spans="1:42" x14ac:dyDescent="0.25">
      <c r="A238" s="12"/>
      <c r="B238" s="37" t="s">
        <v>444</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c r="AE238" s="37"/>
      <c r="AF238" s="37"/>
      <c r="AG238" s="37"/>
      <c r="AH238" s="37"/>
      <c r="AI238" s="37"/>
      <c r="AJ238" s="37"/>
      <c r="AK238" s="37"/>
      <c r="AL238" s="37"/>
      <c r="AM238" s="37"/>
      <c r="AN238" s="37"/>
      <c r="AO238" s="37"/>
      <c r="AP238" s="37"/>
    </row>
    <row r="239" spans="1:42" x14ac:dyDescent="0.25">
      <c r="A239" s="12"/>
      <c r="B239" s="37" t="s">
        <v>445</v>
      </c>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c r="AE239" s="37"/>
      <c r="AF239" s="37"/>
      <c r="AG239" s="37"/>
      <c r="AH239" s="37"/>
      <c r="AI239" s="37"/>
      <c r="AJ239" s="37"/>
      <c r="AK239" s="37"/>
      <c r="AL239" s="37"/>
      <c r="AM239" s="37"/>
      <c r="AN239" s="37"/>
      <c r="AO239" s="37"/>
      <c r="AP239" s="37"/>
    </row>
    <row r="240" spans="1:42" x14ac:dyDescent="0.25">
      <c r="A240" s="12"/>
      <c r="B240" s="83" t="s">
        <v>446</v>
      </c>
      <c r="C240" s="83"/>
      <c r="D240" s="83"/>
      <c r="E240" s="83"/>
      <c r="F240" s="83"/>
      <c r="G240" s="83"/>
      <c r="H240" s="83"/>
      <c r="I240" s="83"/>
      <c r="J240" s="83"/>
      <c r="K240" s="83"/>
      <c r="L240" s="83"/>
      <c r="M240" s="83"/>
      <c r="N240" s="83"/>
      <c r="O240" s="83"/>
      <c r="P240" s="83"/>
      <c r="Q240" s="83"/>
      <c r="R240" s="83"/>
      <c r="S240" s="83"/>
      <c r="T240" s="83"/>
      <c r="U240" s="83"/>
      <c r="V240" s="83"/>
      <c r="W240" s="83"/>
      <c r="X240" s="83"/>
      <c r="Y240" s="83"/>
      <c r="Z240" s="83"/>
      <c r="AA240" s="83"/>
      <c r="AB240" s="83"/>
      <c r="AC240" s="83"/>
      <c r="AD240" s="83"/>
      <c r="AE240" s="83"/>
      <c r="AF240" s="83"/>
      <c r="AG240" s="83"/>
      <c r="AH240" s="83"/>
      <c r="AI240" s="83"/>
      <c r="AJ240" s="83"/>
      <c r="AK240" s="83"/>
      <c r="AL240" s="83"/>
      <c r="AM240" s="83"/>
      <c r="AN240" s="83"/>
      <c r="AO240" s="83"/>
      <c r="AP240" s="83"/>
    </row>
    <row r="241" spans="1:42" ht="15.75" x14ac:dyDescent="0.25">
      <c r="A241" s="12"/>
      <c r="B241" s="38"/>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c r="AE241" s="38"/>
      <c r="AF241" s="38"/>
      <c r="AG241" s="38"/>
      <c r="AH241" s="38"/>
      <c r="AI241" s="38"/>
      <c r="AJ241" s="38"/>
      <c r="AK241" s="38"/>
      <c r="AL241" s="38"/>
      <c r="AM241" s="38"/>
      <c r="AN241" s="38"/>
      <c r="AO241" s="38"/>
      <c r="AP241" s="38"/>
    </row>
    <row r="242" spans="1:42"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row>
    <row r="243" spans="1:42" ht="15.75" thickBot="1" x14ac:dyDescent="0.3">
      <c r="A243" s="12"/>
      <c r="B243" s="14"/>
      <c r="C243" s="14" t="s">
        <v>232</v>
      </c>
      <c r="D243" s="46" t="s">
        <v>447</v>
      </c>
      <c r="E243" s="46"/>
      <c r="F243" s="46"/>
      <c r="G243" s="46"/>
      <c r="H243" s="46"/>
      <c r="I243" s="46"/>
      <c r="J243" s="14"/>
      <c r="K243" s="14" t="s">
        <v>232</v>
      </c>
      <c r="L243" s="46" t="s">
        <v>329</v>
      </c>
      <c r="M243" s="46"/>
      <c r="N243" s="46"/>
      <c r="O243" s="46"/>
      <c r="P243" s="46"/>
      <c r="Q243" s="46"/>
      <c r="R243" s="14"/>
      <c r="S243" s="14" t="s">
        <v>232</v>
      </c>
      <c r="T243" s="46" t="s">
        <v>448</v>
      </c>
      <c r="U243" s="46"/>
      <c r="V243" s="46"/>
      <c r="W243" s="46"/>
      <c r="X243" s="46"/>
      <c r="Y243" s="46"/>
      <c r="Z243" s="14"/>
      <c r="AA243" s="14" t="s">
        <v>232</v>
      </c>
      <c r="AB243" s="46" t="s">
        <v>202</v>
      </c>
      <c r="AC243" s="46"/>
      <c r="AD243" s="46"/>
      <c r="AE243" s="46"/>
      <c r="AF243" s="46"/>
      <c r="AG243" s="46"/>
      <c r="AH243" s="14"/>
    </row>
    <row r="244" spans="1:42" x14ac:dyDescent="0.25">
      <c r="A244" s="12"/>
      <c r="B244" s="44" t="s">
        <v>251</v>
      </c>
      <c r="C244" s="32" t="s">
        <v>232</v>
      </c>
      <c r="D244" s="55" t="s">
        <v>234</v>
      </c>
      <c r="E244" s="55"/>
      <c r="F244" s="56"/>
      <c r="G244" s="56" t="s">
        <v>232</v>
      </c>
      <c r="H244" s="55" t="s">
        <v>324</v>
      </c>
      <c r="I244" s="55"/>
      <c r="J244" s="32"/>
      <c r="K244" s="32" t="s">
        <v>232</v>
      </c>
      <c r="L244" s="55" t="s">
        <v>234</v>
      </c>
      <c r="M244" s="55"/>
      <c r="N244" s="56"/>
      <c r="O244" s="56" t="s">
        <v>232</v>
      </c>
      <c r="P244" s="55" t="s">
        <v>324</v>
      </c>
      <c r="Q244" s="55"/>
      <c r="R244" s="32"/>
      <c r="S244" s="32" t="s">
        <v>232</v>
      </c>
      <c r="T244" s="55" t="s">
        <v>234</v>
      </c>
      <c r="U244" s="55"/>
      <c r="V244" s="56"/>
      <c r="W244" s="56" t="s">
        <v>232</v>
      </c>
      <c r="X244" s="55" t="s">
        <v>324</v>
      </c>
      <c r="Y244" s="55"/>
      <c r="Z244" s="32"/>
      <c r="AA244" s="32" t="s">
        <v>232</v>
      </c>
      <c r="AB244" s="55" t="s">
        <v>234</v>
      </c>
      <c r="AC244" s="55"/>
      <c r="AD244" s="56"/>
      <c r="AE244" s="56" t="s">
        <v>232</v>
      </c>
      <c r="AF244" s="55" t="s">
        <v>324</v>
      </c>
      <c r="AG244" s="55"/>
      <c r="AH244" s="32"/>
    </row>
    <row r="245" spans="1:42" ht="15.75" thickBot="1" x14ac:dyDescent="0.3">
      <c r="A245" s="12"/>
      <c r="B245" s="44"/>
      <c r="C245" s="32"/>
      <c r="D245" s="46">
        <v>2014</v>
      </c>
      <c r="E245" s="46"/>
      <c r="F245" s="32"/>
      <c r="G245" s="32"/>
      <c r="H245" s="46">
        <v>2013</v>
      </c>
      <c r="I245" s="46"/>
      <c r="J245" s="32"/>
      <c r="K245" s="32"/>
      <c r="L245" s="46">
        <v>2014</v>
      </c>
      <c r="M245" s="46"/>
      <c r="N245" s="32"/>
      <c r="O245" s="32"/>
      <c r="P245" s="46">
        <v>2013</v>
      </c>
      <c r="Q245" s="46"/>
      <c r="R245" s="32"/>
      <c r="S245" s="32"/>
      <c r="T245" s="46">
        <v>2014</v>
      </c>
      <c r="U245" s="46"/>
      <c r="V245" s="32"/>
      <c r="W245" s="32"/>
      <c r="X245" s="46">
        <v>2013</v>
      </c>
      <c r="Y245" s="46"/>
      <c r="Z245" s="32"/>
      <c r="AA245" s="32"/>
      <c r="AB245" s="46">
        <v>2014</v>
      </c>
      <c r="AC245" s="46"/>
      <c r="AD245" s="32"/>
      <c r="AE245" s="32"/>
      <c r="AF245" s="46">
        <v>2013</v>
      </c>
      <c r="AG245" s="46"/>
      <c r="AH245" s="32"/>
    </row>
    <row r="246" spans="1:42" x14ac:dyDescent="0.25">
      <c r="A246" s="12"/>
      <c r="B246" s="29" t="s">
        <v>449</v>
      </c>
      <c r="C246" s="19" t="s">
        <v>232</v>
      </c>
      <c r="D246" s="19" t="s">
        <v>239</v>
      </c>
      <c r="E246" s="25">
        <v>664729</v>
      </c>
      <c r="F246" s="26" t="s">
        <v>232</v>
      </c>
      <c r="G246" s="19" t="s">
        <v>232</v>
      </c>
      <c r="H246" s="19" t="s">
        <v>239</v>
      </c>
      <c r="I246" s="25">
        <v>620227</v>
      </c>
      <c r="J246" s="26" t="s">
        <v>232</v>
      </c>
      <c r="K246" s="19" t="s">
        <v>232</v>
      </c>
      <c r="L246" s="19" t="s">
        <v>239</v>
      </c>
      <c r="M246" s="25">
        <v>54583</v>
      </c>
      <c r="N246" s="26" t="s">
        <v>232</v>
      </c>
      <c r="O246" s="19" t="s">
        <v>232</v>
      </c>
      <c r="P246" s="19" t="s">
        <v>239</v>
      </c>
      <c r="Q246" s="25">
        <v>43812</v>
      </c>
      <c r="R246" s="26" t="s">
        <v>232</v>
      </c>
      <c r="S246" s="19" t="s">
        <v>232</v>
      </c>
      <c r="T246" s="19" t="s">
        <v>239</v>
      </c>
      <c r="U246" s="25">
        <v>327875</v>
      </c>
      <c r="V246" s="26" t="s">
        <v>232</v>
      </c>
      <c r="W246" s="19" t="s">
        <v>232</v>
      </c>
      <c r="X246" s="19" t="s">
        <v>239</v>
      </c>
      <c r="Y246" s="25">
        <v>320211</v>
      </c>
      <c r="Z246" s="26" t="s">
        <v>232</v>
      </c>
      <c r="AA246" s="19" t="s">
        <v>232</v>
      </c>
      <c r="AB246" s="19" t="s">
        <v>239</v>
      </c>
      <c r="AC246" s="25">
        <v>1047187</v>
      </c>
      <c r="AD246" s="26" t="s">
        <v>232</v>
      </c>
      <c r="AE246" s="19" t="s">
        <v>232</v>
      </c>
      <c r="AF246" s="19" t="s">
        <v>239</v>
      </c>
      <c r="AG246" s="25">
        <v>984250</v>
      </c>
      <c r="AH246" s="26" t="s">
        <v>232</v>
      </c>
    </row>
    <row r="247" spans="1:42" x14ac:dyDescent="0.25">
      <c r="A247" s="12"/>
      <c r="B247" s="20" t="s">
        <v>450</v>
      </c>
      <c r="C247" s="11" t="s">
        <v>232</v>
      </c>
      <c r="D247" s="13"/>
      <c r="E247" s="31" t="s">
        <v>246</v>
      </c>
      <c r="F247" s="13" t="s">
        <v>232</v>
      </c>
      <c r="G247" s="11" t="s">
        <v>232</v>
      </c>
      <c r="H247" s="11"/>
      <c r="I247" s="21">
        <v>2793</v>
      </c>
      <c r="J247" s="13" t="s">
        <v>232</v>
      </c>
      <c r="K247" s="11" t="s">
        <v>232</v>
      </c>
      <c r="L247" s="13"/>
      <c r="M247" s="31" t="s">
        <v>246</v>
      </c>
      <c r="N247" s="13" t="s">
        <v>232</v>
      </c>
      <c r="O247" s="11" t="s">
        <v>232</v>
      </c>
      <c r="P247" s="13"/>
      <c r="Q247" s="31" t="s">
        <v>246</v>
      </c>
      <c r="R247" s="13" t="s">
        <v>232</v>
      </c>
      <c r="S247" s="11" t="s">
        <v>232</v>
      </c>
      <c r="T247" s="11"/>
      <c r="U247" s="28">
        <v>110</v>
      </c>
      <c r="V247" s="13" t="s">
        <v>232</v>
      </c>
      <c r="W247" s="11" t="s">
        <v>232</v>
      </c>
      <c r="X247" s="11"/>
      <c r="Y247" s="28">
        <v>387</v>
      </c>
      <c r="Z247" s="13" t="s">
        <v>232</v>
      </c>
      <c r="AA247" s="11" t="s">
        <v>232</v>
      </c>
      <c r="AB247" s="11"/>
      <c r="AC247" s="28">
        <v>110</v>
      </c>
      <c r="AD247" s="13" t="s">
        <v>232</v>
      </c>
      <c r="AE247" s="11" t="s">
        <v>232</v>
      </c>
      <c r="AF247" s="11"/>
      <c r="AG247" s="21">
        <v>3180</v>
      </c>
      <c r="AH247" s="13" t="s">
        <v>232</v>
      </c>
    </row>
    <row r="248" spans="1:42" ht="15.75" thickBot="1" x14ac:dyDescent="0.3">
      <c r="A248" s="12"/>
      <c r="B248" s="29" t="s">
        <v>451</v>
      </c>
      <c r="C248" s="19" t="s">
        <v>232</v>
      </c>
      <c r="D248" s="19"/>
      <c r="E248" s="25">
        <v>2195</v>
      </c>
      <c r="F248" s="26" t="s">
        <v>232</v>
      </c>
      <c r="G248" s="19" t="s">
        <v>232</v>
      </c>
      <c r="H248" s="19"/>
      <c r="I248" s="25">
        <v>2321</v>
      </c>
      <c r="J248" s="26" t="s">
        <v>232</v>
      </c>
      <c r="K248" s="19" t="s">
        <v>232</v>
      </c>
      <c r="L248" s="19"/>
      <c r="M248" s="30">
        <v>468</v>
      </c>
      <c r="N248" s="26" t="s">
        <v>232</v>
      </c>
      <c r="O248" s="19" t="s">
        <v>232</v>
      </c>
      <c r="P248" s="19"/>
      <c r="Q248" s="25">
        <v>2557</v>
      </c>
      <c r="R248" s="26" t="s">
        <v>232</v>
      </c>
      <c r="S248" s="19" t="s">
        <v>232</v>
      </c>
      <c r="T248" s="19"/>
      <c r="U248" s="25">
        <v>6489</v>
      </c>
      <c r="V248" s="26" t="s">
        <v>232</v>
      </c>
      <c r="W248" s="19" t="s">
        <v>232</v>
      </c>
      <c r="X248" s="19"/>
      <c r="Y248" s="25">
        <v>7861</v>
      </c>
      <c r="Z248" s="26" t="s">
        <v>232</v>
      </c>
      <c r="AA248" s="19" t="s">
        <v>232</v>
      </c>
      <c r="AB248" s="19"/>
      <c r="AC248" s="25">
        <v>9152</v>
      </c>
      <c r="AD248" s="26" t="s">
        <v>232</v>
      </c>
      <c r="AE248" s="19" t="s">
        <v>232</v>
      </c>
      <c r="AF248" s="19"/>
      <c r="AG248" s="25">
        <v>12739</v>
      </c>
      <c r="AH248" s="26" t="s">
        <v>232</v>
      </c>
    </row>
    <row r="249" spans="1:42" x14ac:dyDescent="0.25">
      <c r="A249" s="12"/>
      <c r="B249" s="22"/>
      <c r="C249" s="22" t="s">
        <v>232</v>
      </c>
      <c r="D249" s="27"/>
      <c r="E249" s="27"/>
      <c r="F249" s="22"/>
      <c r="G249" s="22" t="s">
        <v>232</v>
      </c>
      <c r="H249" s="27"/>
      <c r="I249" s="27"/>
      <c r="J249" s="22"/>
      <c r="K249" s="22" t="s">
        <v>232</v>
      </c>
      <c r="L249" s="27"/>
      <c r="M249" s="27"/>
      <c r="N249" s="22"/>
      <c r="O249" s="22" t="s">
        <v>232</v>
      </c>
      <c r="P249" s="27"/>
      <c r="Q249" s="27"/>
      <c r="R249" s="22"/>
      <c r="S249" s="22" t="s">
        <v>232</v>
      </c>
      <c r="T249" s="27"/>
      <c r="U249" s="27"/>
      <c r="V249" s="22"/>
      <c r="W249" s="22" t="s">
        <v>232</v>
      </c>
      <c r="X249" s="27"/>
      <c r="Y249" s="27"/>
      <c r="Z249" s="22"/>
      <c r="AA249" s="22" t="s">
        <v>232</v>
      </c>
      <c r="AB249" s="27"/>
      <c r="AC249" s="27"/>
      <c r="AD249" s="22"/>
      <c r="AE249" s="22" t="s">
        <v>232</v>
      </c>
      <c r="AF249" s="27"/>
      <c r="AG249" s="27"/>
      <c r="AH249" s="22"/>
    </row>
    <row r="250" spans="1:42" ht="15.75" thickBot="1" x14ac:dyDescent="0.3">
      <c r="A250" s="12"/>
      <c r="B250" s="48" t="s">
        <v>202</v>
      </c>
      <c r="C250" s="14" t="s">
        <v>232</v>
      </c>
      <c r="D250" s="11" t="s">
        <v>239</v>
      </c>
      <c r="E250" s="21">
        <v>666924</v>
      </c>
      <c r="F250" s="13" t="s">
        <v>232</v>
      </c>
      <c r="G250" s="14" t="s">
        <v>232</v>
      </c>
      <c r="H250" s="11" t="s">
        <v>239</v>
      </c>
      <c r="I250" s="21">
        <v>625341</v>
      </c>
      <c r="J250" s="13" t="s">
        <v>232</v>
      </c>
      <c r="K250" s="14" t="s">
        <v>232</v>
      </c>
      <c r="L250" s="11" t="s">
        <v>239</v>
      </c>
      <c r="M250" s="21">
        <v>55051</v>
      </c>
      <c r="N250" s="13" t="s">
        <v>232</v>
      </c>
      <c r="O250" s="14" t="s">
        <v>232</v>
      </c>
      <c r="P250" s="11" t="s">
        <v>239</v>
      </c>
      <c r="Q250" s="21">
        <v>46369</v>
      </c>
      <c r="R250" s="13" t="s">
        <v>232</v>
      </c>
      <c r="S250" s="14" t="s">
        <v>232</v>
      </c>
      <c r="T250" s="11" t="s">
        <v>239</v>
      </c>
      <c r="U250" s="21">
        <v>334474</v>
      </c>
      <c r="V250" s="13" t="s">
        <v>232</v>
      </c>
      <c r="W250" s="14" t="s">
        <v>232</v>
      </c>
      <c r="X250" s="11" t="s">
        <v>239</v>
      </c>
      <c r="Y250" s="21">
        <v>328459</v>
      </c>
      <c r="Z250" s="13" t="s">
        <v>232</v>
      </c>
      <c r="AA250" s="14" t="s">
        <v>232</v>
      </c>
      <c r="AB250" s="11" t="s">
        <v>239</v>
      </c>
      <c r="AC250" s="21">
        <v>1056449</v>
      </c>
      <c r="AD250" s="13" t="s">
        <v>232</v>
      </c>
      <c r="AE250" s="14" t="s">
        <v>232</v>
      </c>
      <c r="AF250" s="11" t="s">
        <v>239</v>
      </c>
      <c r="AG250" s="21">
        <v>1000169</v>
      </c>
      <c r="AH250" s="13" t="s">
        <v>232</v>
      </c>
    </row>
    <row r="251" spans="1:42" ht="15.75" thickTop="1" x14ac:dyDescent="0.25">
      <c r="A251" s="12"/>
      <c r="B251" s="22"/>
      <c r="C251" s="22" t="s">
        <v>232</v>
      </c>
      <c r="D251" s="23"/>
      <c r="E251" s="23"/>
      <c r="F251" s="22"/>
      <c r="G251" s="22" t="s">
        <v>232</v>
      </c>
      <c r="H251" s="23"/>
      <c r="I251" s="23"/>
      <c r="J251" s="22"/>
      <c r="K251" s="22" t="s">
        <v>232</v>
      </c>
      <c r="L251" s="23"/>
      <c r="M251" s="23"/>
      <c r="N251" s="22"/>
      <c r="O251" s="22" t="s">
        <v>232</v>
      </c>
      <c r="P251" s="23"/>
      <c r="Q251" s="23"/>
      <c r="R251" s="22"/>
      <c r="S251" s="22" t="s">
        <v>232</v>
      </c>
      <c r="T251" s="23"/>
      <c r="U251" s="23"/>
      <c r="V251" s="22"/>
      <c r="W251" s="22" t="s">
        <v>232</v>
      </c>
      <c r="X251" s="23"/>
      <c r="Y251" s="23"/>
      <c r="Z251" s="22"/>
      <c r="AA251" s="22" t="s">
        <v>232</v>
      </c>
      <c r="AB251" s="23"/>
      <c r="AC251" s="23"/>
      <c r="AD251" s="22"/>
      <c r="AE251" s="22" t="s">
        <v>232</v>
      </c>
      <c r="AF251" s="23"/>
      <c r="AG251" s="23"/>
      <c r="AH251" s="22"/>
    </row>
    <row r="252" spans="1:42" x14ac:dyDescent="0.25">
      <c r="A252" s="12"/>
      <c r="B252" s="52"/>
      <c r="C252" s="52"/>
      <c r="D252" s="52"/>
      <c r="E252" s="52"/>
      <c r="F252" s="52"/>
      <c r="G252" s="52"/>
      <c r="H252" s="52"/>
      <c r="I252" s="52"/>
      <c r="J252" s="52"/>
      <c r="K252" s="52"/>
      <c r="L252" s="52"/>
      <c r="M252" s="52"/>
      <c r="N252" s="52"/>
      <c r="O252" s="52"/>
      <c r="P252" s="52"/>
      <c r="Q252" s="52"/>
      <c r="R252" s="52"/>
      <c r="S252" s="52"/>
      <c r="T252" s="52"/>
      <c r="U252" s="52"/>
      <c r="V252" s="52"/>
      <c r="W252" s="52"/>
      <c r="X252" s="52"/>
      <c r="Y252" s="52"/>
      <c r="Z252" s="52"/>
      <c r="AA252" s="52"/>
      <c r="AB252" s="52"/>
      <c r="AC252" s="52"/>
      <c r="AD252" s="52"/>
      <c r="AE252" s="52"/>
      <c r="AF252" s="52"/>
      <c r="AG252" s="52"/>
      <c r="AH252" s="52"/>
      <c r="AI252" s="52"/>
      <c r="AJ252" s="52"/>
      <c r="AK252" s="52"/>
      <c r="AL252" s="52"/>
      <c r="AM252" s="52"/>
      <c r="AN252" s="52"/>
      <c r="AO252" s="52"/>
      <c r="AP252" s="52"/>
    </row>
    <row r="253" spans="1:42" x14ac:dyDescent="0.25">
      <c r="A253" s="12"/>
      <c r="B253" s="83" t="s">
        <v>452</v>
      </c>
      <c r="C253" s="83"/>
      <c r="D253" s="83"/>
      <c r="E253" s="83"/>
      <c r="F253" s="83"/>
      <c r="G253" s="83"/>
      <c r="H253" s="83"/>
      <c r="I253" s="83"/>
      <c r="J253" s="83"/>
      <c r="K253" s="83"/>
      <c r="L253" s="83"/>
      <c r="M253" s="83"/>
      <c r="N253" s="83"/>
      <c r="O253" s="83"/>
      <c r="P253" s="83"/>
      <c r="Q253" s="83"/>
      <c r="R253" s="83"/>
      <c r="S253" s="83"/>
      <c r="T253" s="83"/>
      <c r="U253" s="83"/>
      <c r="V253" s="83"/>
      <c r="W253" s="83"/>
      <c r="X253" s="83"/>
      <c r="Y253" s="83"/>
      <c r="Z253" s="83"/>
      <c r="AA253" s="83"/>
      <c r="AB253" s="83"/>
      <c r="AC253" s="83"/>
      <c r="AD253" s="83"/>
      <c r="AE253" s="83"/>
      <c r="AF253" s="83"/>
      <c r="AG253" s="83"/>
      <c r="AH253" s="83"/>
      <c r="AI253" s="83"/>
      <c r="AJ253" s="83"/>
      <c r="AK253" s="83"/>
      <c r="AL253" s="83"/>
      <c r="AM253" s="83"/>
      <c r="AN253" s="83"/>
      <c r="AO253" s="83"/>
      <c r="AP253" s="83"/>
    </row>
    <row r="254" spans="1:42" ht="15.75" x14ac:dyDescent="0.25">
      <c r="A254" s="12"/>
      <c r="B254" s="38"/>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c r="AA254" s="38"/>
      <c r="AB254" s="38"/>
      <c r="AC254" s="38"/>
      <c r="AD254" s="38"/>
      <c r="AE254" s="38"/>
      <c r="AF254" s="38"/>
      <c r="AG254" s="38"/>
      <c r="AH254" s="38"/>
      <c r="AI254" s="38"/>
      <c r="AJ254" s="38"/>
      <c r="AK254" s="38"/>
      <c r="AL254" s="38"/>
      <c r="AM254" s="38"/>
      <c r="AN254" s="38"/>
      <c r="AO254" s="38"/>
      <c r="AP254" s="38"/>
    </row>
    <row r="255" spans="1:42" x14ac:dyDescent="0.25">
      <c r="A255" s="12"/>
      <c r="B255" s="61"/>
      <c r="C255" s="61"/>
      <c r="D255" s="61"/>
      <c r="E255" s="61"/>
      <c r="F255" s="61"/>
      <c r="G255" s="61"/>
      <c r="H255" s="61"/>
      <c r="I255" s="61"/>
      <c r="J255" s="61"/>
      <c r="K255" s="61"/>
      <c r="L255" s="61"/>
      <c r="M255" s="61"/>
      <c r="N255" s="61"/>
      <c r="O255" s="61"/>
      <c r="P255" s="61"/>
      <c r="Q255" s="61"/>
      <c r="R255" s="61"/>
      <c r="S255" s="61"/>
      <c r="T255" s="61"/>
      <c r="U255" s="61"/>
      <c r="V255" s="61"/>
      <c r="W255" s="61"/>
      <c r="X255" s="61"/>
      <c r="Y255" s="61"/>
      <c r="Z255" s="61"/>
      <c r="AA255" s="61"/>
      <c r="AB255" s="61"/>
      <c r="AC255" s="61"/>
      <c r="AD255" s="61"/>
      <c r="AE255" s="61"/>
      <c r="AF255" s="61"/>
      <c r="AG255" s="61"/>
      <c r="AH255" s="61"/>
      <c r="AI255" s="61"/>
      <c r="AJ255" s="61"/>
      <c r="AK255" s="61"/>
      <c r="AL255" s="61"/>
      <c r="AM255" s="61"/>
      <c r="AN255" s="61"/>
      <c r="AO255" s="61"/>
      <c r="AP255" s="61"/>
    </row>
    <row r="256" spans="1:42" x14ac:dyDescent="0.25">
      <c r="A256" s="12"/>
      <c r="B256" s="32"/>
      <c r="C256" s="32"/>
      <c r="D256" s="45" t="s">
        <v>453</v>
      </c>
      <c r="E256" s="45"/>
      <c r="F256" s="45"/>
      <c r="G256" s="45"/>
      <c r="H256" s="45"/>
      <c r="I256" s="45"/>
      <c r="J256" s="32"/>
      <c r="K256" s="32"/>
      <c r="L256" s="45" t="s">
        <v>454</v>
      </c>
      <c r="M256" s="45"/>
      <c r="N256" s="45"/>
      <c r="O256" s="45"/>
      <c r="P256" s="45"/>
      <c r="Q256" s="45"/>
      <c r="R256" s="32"/>
      <c r="S256" s="32"/>
      <c r="T256" s="45" t="s">
        <v>332</v>
      </c>
      <c r="U256" s="45"/>
      <c r="V256" s="45"/>
      <c r="W256" s="45"/>
      <c r="X256" s="45"/>
      <c r="Y256" s="45"/>
      <c r="Z256" s="32"/>
      <c r="AA256" s="32"/>
      <c r="AB256" s="45" t="s">
        <v>333</v>
      </c>
      <c r="AC256" s="45"/>
      <c r="AD256" s="45"/>
      <c r="AE256" s="45"/>
      <c r="AF256" s="45"/>
      <c r="AG256" s="45"/>
      <c r="AH256" s="32"/>
      <c r="AI256" s="32" t="s">
        <v>232</v>
      </c>
      <c r="AJ256" s="45" t="s">
        <v>202</v>
      </c>
      <c r="AK256" s="45"/>
      <c r="AL256" s="45"/>
      <c r="AM256" s="45"/>
      <c r="AN256" s="45"/>
      <c r="AO256" s="45"/>
      <c r="AP256" s="32"/>
    </row>
    <row r="257" spans="1:42" ht="15.75" thickBot="1" x14ac:dyDescent="0.3">
      <c r="A257" s="12"/>
      <c r="B257" s="32"/>
      <c r="C257" s="32"/>
      <c r="D257" s="46"/>
      <c r="E257" s="46"/>
      <c r="F257" s="46"/>
      <c r="G257" s="46"/>
      <c r="H257" s="46"/>
      <c r="I257" s="46"/>
      <c r="J257" s="32"/>
      <c r="K257" s="32"/>
      <c r="L257" s="46" t="s">
        <v>455</v>
      </c>
      <c r="M257" s="46"/>
      <c r="N257" s="46"/>
      <c r="O257" s="46"/>
      <c r="P257" s="46"/>
      <c r="Q257" s="46"/>
      <c r="R257" s="32"/>
      <c r="S257" s="32"/>
      <c r="T257" s="46"/>
      <c r="U257" s="46"/>
      <c r="V257" s="46"/>
      <c r="W257" s="46"/>
      <c r="X257" s="46"/>
      <c r="Y257" s="46"/>
      <c r="Z257" s="32"/>
      <c r="AA257" s="32"/>
      <c r="AB257" s="46"/>
      <c r="AC257" s="46"/>
      <c r="AD257" s="46"/>
      <c r="AE257" s="46"/>
      <c r="AF257" s="46"/>
      <c r="AG257" s="46"/>
      <c r="AH257" s="32"/>
      <c r="AI257" s="32"/>
      <c r="AJ257" s="46"/>
      <c r="AK257" s="46"/>
      <c r="AL257" s="46"/>
      <c r="AM257" s="46"/>
      <c r="AN257" s="46"/>
      <c r="AO257" s="46"/>
      <c r="AP257" s="32"/>
    </row>
    <row r="258" spans="1:42" x14ac:dyDescent="0.25">
      <c r="A258" s="12"/>
      <c r="B258" s="44" t="s">
        <v>251</v>
      </c>
      <c r="C258" s="32"/>
      <c r="D258" s="55" t="s">
        <v>234</v>
      </c>
      <c r="E258" s="55"/>
      <c r="F258" s="56"/>
      <c r="G258" s="56"/>
      <c r="H258" s="55" t="s">
        <v>324</v>
      </c>
      <c r="I258" s="55"/>
      <c r="J258" s="32"/>
      <c r="K258" s="32"/>
      <c r="L258" s="55" t="s">
        <v>234</v>
      </c>
      <c r="M258" s="55"/>
      <c r="N258" s="56"/>
      <c r="O258" s="56"/>
      <c r="P258" s="55" t="s">
        <v>324</v>
      </c>
      <c r="Q258" s="55"/>
      <c r="R258" s="32"/>
      <c r="S258" s="32"/>
      <c r="T258" s="55" t="s">
        <v>234</v>
      </c>
      <c r="U258" s="55"/>
      <c r="V258" s="56"/>
      <c r="W258" s="56"/>
      <c r="X258" s="55" t="s">
        <v>324</v>
      </c>
      <c r="Y258" s="55"/>
      <c r="Z258" s="32"/>
      <c r="AA258" s="32"/>
      <c r="AB258" s="55" t="s">
        <v>234</v>
      </c>
      <c r="AC258" s="55"/>
      <c r="AD258" s="56"/>
      <c r="AE258" s="56"/>
      <c r="AF258" s="55" t="s">
        <v>324</v>
      </c>
      <c r="AG258" s="55"/>
      <c r="AH258" s="32"/>
      <c r="AI258" s="32" t="s">
        <v>232</v>
      </c>
      <c r="AJ258" s="55" t="s">
        <v>234</v>
      </c>
      <c r="AK258" s="55"/>
      <c r="AL258" s="56"/>
      <c r="AM258" s="56" t="s">
        <v>232</v>
      </c>
      <c r="AN258" s="55" t="s">
        <v>324</v>
      </c>
      <c r="AO258" s="55"/>
      <c r="AP258" s="32"/>
    </row>
    <row r="259" spans="1:42" ht="15.75" thickBot="1" x14ac:dyDescent="0.3">
      <c r="A259" s="12"/>
      <c r="B259" s="44"/>
      <c r="C259" s="32"/>
      <c r="D259" s="46">
        <v>2014</v>
      </c>
      <c r="E259" s="46"/>
      <c r="F259" s="32"/>
      <c r="G259" s="32"/>
      <c r="H259" s="46">
        <v>2013</v>
      </c>
      <c r="I259" s="46"/>
      <c r="J259" s="32"/>
      <c r="K259" s="32"/>
      <c r="L259" s="46">
        <v>2014</v>
      </c>
      <c r="M259" s="46"/>
      <c r="N259" s="32"/>
      <c r="O259" s="32"/>
      <c r="P259" s="46">
        <v>2013</v>
      </c>
      <c r="Q259" s="46"/>
      <c r="R259" s="32"/>
      <c r="S259" s="32"/>
      <c r="T259" s="46">
        <v>2014</v>
      </c>
      <c r="U259" s="46"/>
      <c r="V259" s="32"/>
      <c r="W259" s="32"/>
      <c r="X259" s="46">
        <v>2013</v>
      </c>
      <c r="Y259" s="46"/>
      <c r="Z259" s="32"/>
      <c r="AA259" s="32"/>
      <c r="AB259" s="46">
        <v>2014</v>
      </c>
      <c r="AC259" s="46"/>
      <c r="AD259" s="32"/>
      <c r="AE259" s="32"/>
      <c r="AF259" s="46">
        <v>2013</v>
      </c>
      <c r="AG259" s="46"/>
      <c r="AH259" s="32"/>
      <c r="AI259" s="32"/>
      <c r="AJ259" s="46">
        <v>2014</v>
      </c>
      <c r="AK259" s="46"/>
      <c r="AL259" s="32"/>
      <c r="AM259" s="32"/>
      <c r="AN259" s="46">
        <v>2013</v>
      </c>
      <c r="AO259" s="46"/>
      <c r="AP259" s="32"/>
    </row>
    <row r="260" spans="1:42" x14ac:dyDescent="0.25">
      <c r="A260" s="12"/>
      <c r="B260" s="62" t="s">
        <v>456</v>
      </c>
      <c r="C260" s="63"/>
      <c r="D260" s="63" t="s">
        <v>239</v>
      </c>
      <c r="E260" s="64">
        <v>306858</v>
      </c>
      <c r="F260" s="65" t="s">
        <v>232</v>
      </c>
      <c r="G260" s="63"/>
      <c r="H260" s="63" t="s">
        <v>239</v>
      </c>
      <c r="I260" s="64">
        <v>295866</v>
      </c>
      <c r="J260" s="65" t="s">
        <v>232</v>
      </c>
      <c r="K260" s="63"/>
      <c r="L260" s="63" t="s">
        <v>239</v>
      </c>
      <c r="M260" s="64">
        <v>184383</v>
      </c>
      <c r="N260" s="65" t="s">
        <v>232</v>
      </c>
      <c r="O260" s="63"/>
      <c r="P260" s="63" t="s">
        <v>239</v>
      </c>
      <c r="Q260" s="64">
        <v>188309</v>
      </c>
      <c r="R260" s="65" t="s">
        <v>232</v>
      </c>
      <c r="S260" s="63"/>
      <c r="T260" s="63" t="s">
        <v>239</v>
      </c>
      <c r="U260" s="64">
        <v>18907</v>
      </c>
      <c r="V260" s="65" t="s">
        <v>232</v>
      </c>
      <c r="W260" s="63"/>
      <c r="X260" s="63" t="s">
        <v>239</v>
      </c>
      <c r="Y260" s="64">
        <v>16906</v>
      </c>
      <c r="Z260" s="65" t="s">
        <v>232</v>
      </c>
      <c r="AA260" s="63"/>
      <c r="AB260" s="63" t="s">
        <v>239</v>
      </c>
      <c r="AC260" s="64">
        <v>44051</v>
      </c>
      <c r="AD260" s="65" t="s">
        <v>232</v>
      </c>
      <c r="AE260" s="63"/>
      <c r="AF260" s="63" t="s">
        <v>239</v>
      </c>
      <c r="AG260" s="64">
        <v>40252</v>
      </c>
      <c r="AH260" s="65" t="s">
        <v>232</v>
      </c>
      <c r="AI260" s="63" t="s">
        <v>232</v>
      </c>
      <c r="AJ260" s="63" t="s">
        <v>239</v>
      </c>
      <c r="AK260" s="64">
        <v>554199</v>
      </c>
      <c r="AL260" s="65" t="s">
        <v>232</v>
      </c>
      <c r="AM260" s="63" t="s">
        <v>232</v>
      </c>
      <c r="AN260" s="63" t="s">
        <v>239</v>
      </c>
      <c r="AO260" s="64">
        <v>541333</v>
      </c>
      <c r="AP260" s="65" t="s">
        <v>232</v>
      </c>
    </row>
    <row r="261" spans="1:42" ht="15.75" thickBot="1" x14ac:dyDescent="0.3">
      <c r="A261" s="12"/>
      <c r="B261" s="66" t="s">
        <v>457</v>
      </c>
      <c r="C261" s="61"/>
      <c r="D261" s="61"/>
      <c r="E261" s="67">
        <v>3633</v>
      </c>
      <c r="F261" s="60" t="s">
        <v>232</v>
      </c>
      <c r="G261" s="61"/>
      <c r="H261" s="61"/>
      <c r="I261" s="67">
        <v>4377</v>
      </c>
      <c r="J261" s="60" t="s">
        <v>232</v>
      </c>
      <c r="K261" s="61"/>
      <c r="L261" s="61"/>
      <c r="M261" s="67">
        <v>1210</v>
      </c>
      <c r="N261" s="60" t="s">
        <v>232</v>
      </c>
      <c r="O261" s="61"/>
      <c r="P261" s="61"/>
      <c r="Q261" s="67">
        <v>1262</v>
      </c>
      <c r="R261" s="60" t="s">
        <v>232</v>
      </c>
      <c r="S261" s="61"/>
      <c r="T261" s="60"/>
      <c r="U261" s="68" t="s">
        <v>246</v>
      </c>
      <c r="V261" s="60" t="s">
        <v>232</v>
      </c>
      <c r="W261" s="61"/>
      <c r="X261" s="61"/>
      <c r="Y261" s="69">
        <v>20</v>
      </c>
      <c r="Z261" s="60" t="s">
        <v>232</v>
      </c>
      <c r="AA261" s="61"/>
      <c r="AB261" s="61"/>
      <c r="AC261" s="69">
        <v>51</v>
      </c>
      <c r="AD261" s="60" t="s">
        <v>232</v>
      </c>
      <c r="AE261" s="61"/>
      <c r="AF261" s="61"/>
      <c r="AG261" s="69">
        <v>24</v>
      </c>
      <c r="AH261" s="60" t="s">
        <v>232</v>
      </c>
      <c r="AI261" s="61" t="s">
        <v>232</v>
      </c>
      <c r="AJ261" s="61"/>
      <c r="AK261" s="67">
        <v>4894</v>
      </c>
      <c r="AL261" s="60" t="s">
        <v>232</v>
      </c>
      <c r="AM261" s="61" t="s">
        <v>232</v>
      </c>
      <c r="AN261" s="61"/>
      <c r="AO261" s="67">
        <v>5683</v>
      </c>
      <c r="AP261" s="60" t="s">
        <v>232</v>
      </c>
    </row>
    <row r="262" spans="1:42" x14ac:dyDescent="0.25">
      <c r="A262" s="12"/>
      <c r="B262" s="22"/>
      <c r="C262" s="22"/>
      <c r="D262" s="27"/>
      <c r="E262" s="27"/>
      <c r="F262" s="22"/>
      <c r="G262" s="22"/>
      <c r="H262" s="27"/>
      <c r="I262" s="27"/>
      <c r="J262" s="22"/>
      <c r="K262" s="22"/>
      <c r="L262" s="27"/>
      <c r="M262" s="27"/>
      <c r="N262" s="22"/>
      <c r="O262" s="22"/>
      <c r="P262" s="27"/>
      <c r="Q262" s="27"/>
      <c r="R262" s="22"/>
      <c r="S262" s="22"/>
      <c r="T262" s="27"/>
      <c r="U262" s="27"/>
      <c r="V262" s="22"/>
      <c r="W262" s="22"/>
      <c r="X262" s="27"/>
      <c r="Y262" s="27"/>
      <c r="Z262" s="22"/>
      <c r="AA262" s="22"/>
      <c r="AB262" s="27"/>
      <c r="AC262" s="27"/>
      <c r="AD262" s="22"/>
      <c r="AE262" s="22"/>
      <c r="AF262" s="27"/>
      <c r="AG262" s="27"/>
      <c r="AH262" s="22"/>
      <c r="AI262" s="22" t="s">
        <v>232</v>
      </c>
      <c r="AJ262" s="27"/>
      <c r="AK262" s="27"/>
      <c r="AL262" s="22"/>
      <c r="AM262" s="22" t="s">
        <v>232</v>
      </c>
      <c r="AN262" s="27"/>
      <c r="AO262" s="27"/>
      <c r="AP262" s="22"/>
    </row>
    <row r="263" spans="1:42" ht="15.75" thickBot="1" x14ac:dyDescent="0.3">
      <c r="A263" s="12"/>
      <c r="B263" s="70" t="s">
        <v>202</v>
      </c>
      <c r="C263" s="24"/>
      <c r="D263" s="63" t="s">
        <v>239</v>
      </c>
      <c r="E263" s="64">
        <v>310491</v>
      </c>
      <c r="F263" s="65" t="s">
        <v>232</v>
      </c>
      <c r="G263" s="24"/>
      <c r="H263" s="63" t="s">
        <v>239</v>
      </c>
      <c r="I263" s="64">
        <v>300243</v>
      </c>
      <c r="J263" s="65" t="s">
        <v>232</v>
      </c>
      <c r="K263" s="24"/>
      <c r="L263" s="63" t="s">
        <v>239</v>
      </c>
      <c r="M263" s="64">
        <v>185593</v>
      </c>
      <c r="N263" s="65" t="s">
        <v>232</v>
      </c>
      <c r="O263" s="24"/>
      <c r="P263" s="63" t="s">
        <v>239</v>
      </c>
      <c r="Q263" s="64">
        <v>189571</v>
      </c>
      <c r="R263" s="65" t="s">
        <v>232</v>
      </c>
      <c r="S263" s="24"/>
      <c r="T263" s="63" t="s">
        <v>239</v>
      </c>
      <c r="U263" s="64">
        <v>18907</v>
      </c>
      <c r="V263" s="65" t="s">
        <v>232</v>
      </c>
      <c r="W263" s="24"/>
      <c r="X263" s="63" t="s">
        <v>239</v>
      </c>
      <c r="Y263" s="64">
        <v>16926</v>
      </c>
      <c r="Z263" s="65" t="s">
        <v>232</v>
      </c>
      <c r="AA263" s="24"/>
      <c r="AB263" s="63" t="s">
        <v>239</v>
      </c>
      <c r="AC263" s="64">
        <v>44102</v>
      </c>
      <c r="AD263" s="65" t="s">
        <v>232</v>
      </c>
      <c r="AE263" s="24"/>
      <c r="AF263" s="63" t="s">
        <v>239</v>
      </c>
      <c r="AG263" s="64">
        <v>40276</v>
      </c>
      <c r="AH263" s="65" t="s">
        <v>232</v>
      </c>
      <c r="AI263" s="24" t="s">
        <v>232</v>
      </c>
      <c r="AJ263" s="63" t="s">
        <v>239</v>
      </c>
      <c r="AK263" s="64">
        <v>559093</v>
      </c>
      <c r="AL263" s="65" t="s">
        <v>232</v>
      </c>
      <c r="AM263" s="24" t="s">
        <v>232</v>
      </c>
      <c r="AN263" s="63" t="s">
        <v>239</v>
      </c>
      <c r="AO263" s="64">
        <v>547016</v>
      </c>
      <c r="AP263" s="65" t="s">
        <v>232</v>
      </c>
    </row>
    <row r="264" spans="1:42" ht="15.75" thickTop="1" x14ac:dyDescent="0.25">
      <c r="A264" s="12"/>
      <c r="B264" s="22"/>
      <c r="C264" s="22"/>
      <c r="D264" s="23"/>
      <c r="E264" s="23"/>
      <c r="F264" s="22"/>
      <c r="G264" s="22"/>
      <c r="H264" s="23"/>
      <c r="I264" s="23"/>
      <c r="J264" s="22"/>
      <c r="K264" s="22"/>
      <c r="L264" s="23"/>
      <c r="M264" s="23"/>
      <c r="N264" s="22"/>
      <c r="O264" s="22"/>
      <c r="P264" s="23"/>
      <c r="Q264" s="23"/>
      <c r="R264" s="22"/>
      <c r="S264" s="22"/>
      <c r="T264" s="23"/>
      <c r="U264" s="23"/>
      <c r="V264" s="22"/>
      <c r="W264" s="22"/>
      <c r="X264" s="23"/>
      <c r="Y264" s="23"/>
      <c r="Z264" s="22"/>
      <c r="AA264" s="22"/>
      <c r="AB264" s="23"/>
      <c r="AC264" s="23"/>
      <c r="AD264" s="22"/>
      <c r="AE264" s="22"/>
      <c r="AF264" s="23"/>
      <c r="AG264" s="23"/>
      <c r="AH264" s="22"/>
      <c r="AI264" s="22" t="s">
        <v>232</v>
      </c>
      <c r="AJ264" s="23"/>
      <c r="AK264" s="23"/>
      <c r="AL264" s="22"/>
      <c r="AM264" s="22" t="s">
        <v>232</v>
      </c>
      <c r="AN264" s="23"/>
      <c r="AO264" s="23"/>
      <c r="AP264" s="22"/>
    </row>
    <row r="265" spans="1:42" x14ac:dyDescent="0.25">
      <c r="A265" s="12"/>
      <c r="B265" s="36" t="s">
        <v>458</v>
      </c>
      <c r="C265" s="36"/>
      <c r="D265" s="36"/>
      <c r="E265" s="36"/>
      <c r="F265" s="36"/>
      <c r="G265" s="36"/>
      <c r="H265" s="36"/>
      <c r="I265" s="36"/>
      <c r="J265" s="36"/>
      <c r="K265" s="36"/>
      <c r="L265" s="36"/>
      <c r="M265" s="36"/>
      <c r="N265" s="36"/>
      <c r="O265" s="36"/>
      <c r="P265" s="36"/>
      <c r="Q265" s="36"/>
      <c r="R265" s="36"/>
      <c r="S265" s="36"/>
      <c r="T265" s="36"/>
      <c r="U265" s="36"/>
      <c r="V265" s="36"/>
      <c r="W265" s="36"/>
      <c r="X265" s="36"/>
      <c r="Y265" s="36"/>
      <c r="Z265" s="36"/>
      <c r="AA265" s="36"/>
      <c r="AB265" s="36"/>
      <c r="AC265" s="36"/>
      <c r="AD265" s="36"/>
      <c r="AE265" s="36"/>
      <c r="AF265" s="36"/>
      <c r="AG265" s="36"/>
      <c r="AH265" s="36"/>
      <c r="AI265" s="36"/>
      <c r="AJ265" s="36"/>
      <c r="AK265" s="36"/>
      <c r="AL265" s="36"/>
      <c r="AM265" s="36"/>
      <c r="AN265" s="36"/>
      <c r="AO265" s="36"/>
      <c r="AP265" s="36"/>
    </row>
    <row r="266" spans="1:42" ht="25.5" customHeight="1" x14ac:dyDescent="0.25">
      <c r="A266" s="12"/>
      <c r="B266" s="37" t="s">
        <v>459</v>
      </c>
      <c r="C266" s="37"/>
      <c r="D266" s="37"/>
      <c r="E266" s="37"/>
      <c r="F266" s="37"/>
      <c r="G266" s="37"/>
      <c r="H266" s="37"/>
      <c r="I266" s="37"/>
      <c r="J266" s="37"/>
      <c r="K266" s="37"/>
      <c r="L266" s="37"/>
      <c r="M266" s="37"/>
      <c r="N266" s="37"/>
      <c r="O266" s="37"/>
      <c r="P266" s="37"/>
      <c r="Q266" s="37"/>
      <c r="R266" s="37"/>
      <c r="S266" s="37"/>
      <c r="T266" s="37"/>
      <c r="U266" s="37"/>
      <c r="V266" s="37"/>
      <c r="W266" s="37"/>
      <c r="X266" s="37"/>
      <c r="Y266" s="37"/>
      <c r="Z266" s="37"/>
      <c r="AA266" s="37"/>
      <c r="AB266" s="37"/>
      <c r="AC266" s="37"/>
      <c r="AD266" s="37"/>
      <c r="AE266" s="37"/>
      <c r="AF266" s="37"/>
      <c r="AG266" s="37"/>
      <c r="AH266" s="37"/>
      <c r="AI266" s="37"/>
      <c r="AJ266" s="37"/>
      <c r="AK266" s="37"/>
      <c r="AL266" s="37"/>
      <c r="AM266" s="37"/>
      <c r="AN266" s="37"/>
      <c r="AO266" s="37"/>
      <c r="AP266" s="37"/>
    </row>
    <row r="267" spans="1:42" x14ac:dyDescent="0.25">
      <c r="A267" s="12"/>
      <c r="B267" s="37" t="s">
        <v>460</v>
      </c>
      <c r="C267" s="37"/>
      <c r="D267" s="37"/>
      <c r="E267" s="37"/>
      <c r="F267" s="37"/>
      <c r="G267" s="37"/>
      <c r="H267" s="37"/>
      <c r="I267" s="37"/>
      <c r="J267" s="37"/>
      <c r="K267" s="37"/>
      <c r="L267" s="37"/>
      <c r="M267" s="37"/>
      <c r="N267" s="37"/>
      <c r="O267" s="37"/>
      <c r="P267" s="37"/>
      <c r="Q267" s="37"/>
      <c r="R267" s="37"/>
      <c r="S267" s="37"/>
      <c r="T267" s="37"/>
      <c r="U267" s="37"/>
      <c r="V267" s="37"/>
      <c r="W267" s="37"/>
      <c r="X267" s="37"/>
      <c r="Y267" s="37"/>
      <c r="Z267" s="37"/>
      <c r="AA267" s="37"/>
      <c r="AB267" s="37"/>
      <c r="AC267" s="37"/>
      <c r="AD267" s="37"/>
      <c r="AE267" s="37"/>
      <c r="AF267" s="37"/>
      <c r="AG267" s="37"/>
      <c r="AH267" s="37"/>
      <c r="AI267" s="37"/>
      <c r="AJ267" s="37"/>
      <c r="AK267" s="37"/>
      <c r="AL267" s="37"/>
      <c r="AM267" s="37"/>
      <c r="AN267" s="37"/>
      <c r="AO267" s="37"/>
      <c r="AP267" s="37"/>
    </row>
    <row r="268" spans="1:42" x14ac:dyDescent="0.25">
      <c r="A268" s="12"/>
      <c r="B268" s="37" t="s">
        <v>461</v>
      </c>
      <c r="C268" s="37"/>
      <c r="D268" s="37"/>
      <c r="E268" s="37"/>
      <c r="F268" s="37"/>
      <c r="G268" s="37"/>
      <c r="H268" s="37"/>
      <c r="I268" s="37"/>
      <c r="J268" s="37"/>
      <c r="K268" s="37"/>
      <c r="L268" s="37"/>
      <c r="M268" s="37"/>
      <c r="N268" s="37"/>
      <c r="O268" s="37"/>
      <c r="P268" s="37"/>
      <c r="Q268" s="37"/>
      <c r="R268" s="37"/>
      <c r="S268" s="37"/>
      <c r="T268" s="37"/>
      <c r="U268" s="37"/>
      <c r="V268" s="37"/>
      <c r="W268" s="37"/>
      <c r="X268" s="37"/>
      <c r="Y268" s="37"/>
      <c r="Z268" s="37"/>
      <c r="AA268" s="37"/>
      <c r="AB268" s="37"/>
      <c r="AC268" s="37"/>
      <c r="AD268" s="37"/>
      <c r="AE268" s="37"/>
      <c r="AF268" s="37"/>
      <c r="AG268" s="37"/>
      <c r="AH268" s="37"/>
      <c r="AI268" s="37"/>
      <c r="AJ268" s="37"/>
      <c r="AK268" s="37"/>
      <c r="AL268" s="37"/>
      <c r="AM268" s="37"/>
      <c r="AN268" s="37"/>
      <c r="AO268" s="37"/>
      <c r="AP268" s="37"/>
    </row>
    <row r="269" spans="1:42" ht="15.75" x14ac:dyDescent="0.25">
      <c r="A269" s="12"/>
      <c r="B269" s="38"/>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c r="AE269" s="38"/>
      <c r="AF269" s="38"/>
      <c r="AG269" s="38"/>
      <c r="AH269" s="38"/>
      <c r="AI269" s="38"/>
      <c r="AJ269" s="38"/>
      <c r="AK269" s="38"/>
      <c r="AL269" s="38"/>
      <c r="AM269" s="38"/>
      <c r="AN269" s="38"/>
      <c r="AO269" s="38"/>
      <c r="AP269" s="38"/>
    </row>
    <row r="270" spans="1:42" x14ac:dyDescent="0.25">
      <c r="A270" s="12"/>
      <c r="B270" s="11"/>
      <c r="C270" s="11"/>
      <c r="D270" s="11"/>
      <c r="E270" s="11"/>
      <c r="F270" s="11"/>
      <c r="G270" s="11"/>
      <c r="H270" s="11"/>
      <c r="I270" s="11"/>
      <c r="J270" s="11"/>
    </row>
    <row r="271" spans="1:42" x14ac:dyDescent="0.25">
      <c r="A271" s="12"/>
      <c r="B271" s="44" t="s">
        <v>251</v>
      </c>
      <c r="C271" s="32" t="s">
        <v>232</v>
      </c>
      <c r="D271" s="45" t="s">
        <v>234</v>
      </c>
      <c r="E271" s="45"/>
      <c r="F271" s="32"/>
      <c r="G271" s="32" t="s">
        <v>232</v>
      </c>
      <c r="H271" s="45" t="s">
        <v>324</v>
      </c>
      <c r="I271" s="45"/>
      <c r="J271" s="32"/>
    </row>
    <row r="272" spans="1:42" ht="15.75" thickBot="1" x14ac:dyDescent="0.3">
      <c r="A272" s="12"/>
      <c r="B272" s="44"/>
      <c r="C272" s="32"/>
      <c r="D272" s="46">
        <v>2014</v>
      </c>
      <c r="E272" s="46"/>
      <c r="F272" s="32"/>
      <c r="G272" s="32"/>
      <c r="H272" s="46">
        <v>2013</v>
      </c>
      <c r="I272" s="46"/>
      <c r="J272" s="32"/>
    </row>
    <row r="273" spans="1:42" ht="25.5" x14ac:dyDescent="0.25">
      <c r="A273" s="12"/>
      <c r="B273" s="29" t="s">
        <v>462</v>
      </c>
      <c r="C273" s="19" t="s">
        <v>232</v>
      </c>
      <c r="D273" s="19" t="s">
        <v>239</v>
      </c>
      <c r="E273" s="25">
        <v>1597</v>
      </c>
      <c r="F273" s="26" t="s">
        <v>232</v>
      </c>
      <c r="G273" s="19" t="s">
        <v>232</v>
      </c>
      <c r="H273" s="19" t="s">
        <v>239</v>
      </c>
      <c r="I273" s="25">
        <v>1699</v>
      </c>
      <c r="J273" s="26" t="s">
        <v>232</v>
      </c>
    </row>
    <row r="274" spans="1:42" ht="15.75" thickBot="1" x14ac:dyDescent="0.3">
      <c r="A274" s="12"/>
      <c r="B274" s="20" t="s">
        <v>463</v>
      </c>
      <c r="C274" s="11" t="s">
        <v>232</v>
      </c>
      <c r="D274" s="11"/>
      <c r="E274" s="21">
        <v>7487</v>
      </c>
      <c r="F274" s="13" t="s">
        <v>232</v>
      </c>
      <c r="G274" s="11" t="s">
        <v>232</v>
      </c>
      <c r="H274" s="11"/>
      <c r="I274" s="21">
        <v>7277</v>
      </c>
      <c r="J274" s="13" t="s">
        <v>232</v>
      </c>
    </row>
    <row r="275" spans="1:42" x14ac:dyDescent="0.25">
      <c r="A275" s="12"/>
      <c r="B275" s="22"/>
      <c r="C275" s="22" t="s">
        <v>232</v>
      </c>
      <c r="D275" s="27"/>
      <c r="E275" s="27"/>
      <c r="F275" s="22"/>
      <c r="G275" s="22" t="s">
        <v>232</v>
      </c>
      <c r="H275" s="27"/>
      <c r="I275" s="27"/>
      <c r="J275" s="22"/>
    </row>
    <row r="276" spans="1:42" ht="15.75" thickBot="1" x14ac:dyDescent="0.3">
      <c r="A276" s="12"/>
      <c r="B276" s="29" t="s">
        <v>464</v>
      </c>
      <c r="C276" s="24" t="s">
        <v>232</v>
      </c>
      <c r="D276" s="19" t="s">
        <v>239</v>
      </c>
      <c r="E276" s="25">
        <v>9084</v>
      </c>
      <c r="F276" s="26" t="s">
        <v>232</v>
      </c>
      <c r="G276" s="24" t="s">
        <v>232</v>
      </c>
      <c r="H276" s="19" t="s">
        <v>239</v>
      </c>
      <c r="I276" s="25">
        <v>8976</v>
      </c>
      <c r="J276" s="26" t="s">
        <v>232</v>
      </c>
    </row>
    <row r="277" spans="1:42" ht="15.75" thickTop="1" x14ac:dyDescent="0.25">
      <c r="A277" s="12"/>
      <c r="B277" s="22"/>
      <c r="C277" s="22" t="s">
        <v>232</v>
      </c>
      <c r="D277" s="23"/>
      <c r="E277" s="23"/>
      <c r="F277" s="22"/>
      <c r="G277" s="22" t="s">
        <v>232</v>
      </c>
      <c r="H277" s="23"/>
      <c r="I277" s="23"/>
      <c r="J277" s="22"/>
    </row>
    <row r="278" spans="1:42" x14ac:dyDescent="0.25">
      <c r="A278" s="12"/>
      <c r="B278" s="37" t="s">
        <v>465</v>
      </c>
      <c r="C278" s="37"/>
      <c r="D278" s="37"/>
      <c r="E278" s="37"/>
      <c r="F278" s="37"/>
      <c r="G278" s="37"/>
      <c r="H278" s="37"/>
      <c r="I278" s="37"/>
      <c r="J278" s="37"/>
      <c r="K278" s="37"/>
      <c r="L278" s="37"/>
      <c r="M278" s="37"/>
      <c r="N278" s="37"/>
      <c r="O278" s="37"/>
      <c r="P278" s="37"/>
      <c r="Q278" s="37"/>
      <c r="R278" s="37"/>
      <c r="S278" s="37"/>
      <c r="T278" s="37"/>
      <c r="U278" s="37"/>
      <c r="V278" s="37"/>
      <c r="W278" s="37"/>
      <c r="X278" s="37"/>
      <c r="Y278" s="37"/>
      <c r="Z278" s="37"/>
      <c r="AA278" s="37"/>
      <c r="AB278" s="37"/>
      <c r="AC278" s="37"/>
      <c r="AD278" s="37"/>
      <c r="AE278" s="37"/>
      <c r="AF278" s="37"/>
      <c r="AG278" s="37"/>
      <c r="AH278" s="37"/>
      <c r="AI278" s="37"/>
      <c r="AJ278" s="37"/>
      <c r="AK278" s="37"/>
      <c r="AL278" s="37"/>
      <c r="AM278" s="37"/>
      <c r="AN278" s="37"/>
      <c r="AO278" s="37"/>
      <c r="AP278" s="37"/>
    </row>
    <row r="279" spans="1:42" ht="15.75" x14ac:dyDescent="0.25">
      <c r="A279" s="12"/>
      <c r="B279" s="38"/>
      <c r="C279" s="38"/>
      <c r="D279" s="38"/>
      <c r="E279" s="38"/>
      <c r="F279" s="38"/>
      <c r="G279" s="38"/>
      <c r="H279" s="38"/>
      <c r="I279" s="38"/>
      <c r="J279" s="38"/>
      <c r="K279" s="38"/>
      <c r="L279" s="38"/>
      <c r="M279" s="38"/>
      <c r="N279" s="38"/>
      <c r="O279" s="38"/>
      <c r="P279" s="38"/>
      <c r="Q279" s="38"/>
      <c r="R279" s="38"/>
      <c r="S279" s="38"/>
      <c r="T279" s="38"/>
      <c r="U279" s="38"/>
      <c r="V279" s="38"/>
      <c r="W279" s="38"/>
      <c r="X279" s="38"/>
      <c r="Y279" s="38"/>
      <c r="Z279" s="38"/>
      <c r="AA279" s="38"/>
      <c r="AB279" s="38"/>
      <c r="AC279" s="38"/>
      <c r="AD279" s="38"/>
      <c r="AE279" s="38"/>
      <c r="AF279" s="38"/>
      <c r="AG279" s="38"/>
      <c r="AH279" s="38"/>
      <c r="AI279" s="38"/>
      <c r="AJ279" s="38"/>
      <c r="AK279" s="38"/>
      <c r="AL279" s="38"/>
      <c r="AM279" s="38"/>
      <c r="AN279" s="38"/>
      <c r="AO279" s="38"/>
      <c r="AP279" s="38"/>
    </row>
    <row r="280" spans="1:42" x14ac:dyDescent="0.25">
      <c r="A280" s="12"/>
      <c r="B280" s="14"/>
      <c r="C280" s="14"/>
      <c r="D280" s="14"/>
      <c r="E280" s="14"/>
      <c r="F280" s="14"/>
      <c r="G280" s="14"/>
      <c r="H280" s="14"/>
      <c r="I280" s="14"/>
      <c r="J280" s="14"/>
      <c r="K280" s="14"/>
      <c r="L280" s="14"/>
      <c r="M280" s="14"/>
      <c r="N280" s="14"/>
    </row>
    <row r="281" spans="1:42" ht="15.75" thickBot="1" x14ac:dyDescent="0.3">
      <c r="A281" s="12"/>
      <c r="B281" s="14"/>
      <c r="C281" s="14" t="s">
        <v>232</v>
      </c>
      <c r="D281" s="34" t="s">
        <v>466</v>
      </c>
      <c r="E281" s="34"/>
      <c r="F281" s="34"/>
      <c r="G281" s="34"/>
      <c r="H281" s="34"/>
      <c r="I281" s="34"/>
      <c r="J281" s="34"/>
      <c r="K281" s="34"/>
      <c r="L281" s="34"/>
      <c r="M281" s="34"/>
      <c r="N281" s="14"/>
    </row>
    <row r="282" spans="1:42" x14ac:dyDescent="0.25">
      <c r="A282" s="12"/>
      <c r="B282" s="44" t="s">
        <v>251</v>
      </c>
      <c r="C282" s="32" t="s">
        <v>232</v>
      </c>
      <c r="D282" s="71" t="s">
        <v>467</v>
      </c>
      <c r="E282" s="71"/>
      <c r="F282" s="56"/>
      <c r="G282" s="56" t="s">
        <v>232</v>
      </c>
      <c r="H282" s="71" t="s">
        <v>469</v>
      </c>
      <c r="I282" s="71"/>
      <c r="J282" s="56"/>
      <c r="K282" s="56" t="s">
        <v>232</v>
      </c>
      <c r="L282" s="71" t="s">
        <v>472</v>
      </c>
      <c r="M282" s="71"/>
      <c r="N282" s="32"/>
    </row>
    <row r="283" spans="1:42" x14ac:dyDescent="0.25">
      <c r="A283" s="12"/>
      <c r="B283" s="44"/>
      <c r="C283" s="32"/>
      <c r="D283" s="33" t="s">
        <v>468</v>
      </c>
      <c r="E283" s="33"/>
      <c r="F283" s="32"/>
      <c r="G283" s="32"/>
      <c r="H283" s="33" t="s">
        <v>470</v>
      </c>
      <c r="I283" s="33"/>
      <c r="J283" s="32"/>
      <c r="K283" s="32"/>
      <c r="L283" s="33" t="s">
        <v>470</v>
      </c>
      <c r="M283" s="33"/>
      <c r="N283" s="32"/>
    </row>
    <row r="284" spans="1:42" ht="15.75" thickBot="1" x14ac:dyDescent="0.3">
      <c r="A284" s="12"/>
      <c r="B284" s="44"/>
      <c r="C284" s="32"/>
      <c r="D284" s="34"/>
      <c r="E284" s="34"/>
      <c r="F284" s="32"/>
      <c r="G284" s="32"/>
      <c r="H284" s="34" t="s">
        <v>471</v>
      </c>
      <c r="I284" s="34"/>
      <c r="J284" s="32"/>
      <c r="K284" s="32"/>
      <c r="L284" s="34" t="s">
        <v>471</v>
      </c>
      <c r="M284" s="34"/>
      <c r="N284" s="32"/>
    </row>
    <row r="285" spans="1:42" ht="15.75" thickBot="1" x14ac:dyDescent="0.3">
      <c r="A285" s="12"/>
      <c r="B285" s="29" t="s">
        <v>331</v>
      </c>
      <c r="C285" s="19" t="s">
        <v>232</v>
      </c>
      <c r="D285" s="19"/>
      <c r="E285" s="30">
        <v>1</v>
      </c>
      <c r="F285" s="26" t="s">
        <v>232</v>
      </c>
      <c r="G285" s="19" t="s">
        <v>232</v>
      </c>
      <c r="H285" s="19" t="s">
        <v>239</v>
      </c>
      <c r="I285" s="30">
        <v>246</v>
      </c>
      <c r="J285" s="26" t="s">
        <v>232</v>
      </c>
      <c r="K285" s="19" t="s">
        <v>232</v>
      </c>
      <c r="L285" s="19" t="s">
        <v>239</v>
      </c>
      <c r="M285" s="30">
        <v>255</v>
      </c>
      <c r="N285" s="26" t="s">
        <v>232</v>
      </c>
    </row>
    <row r="286" spans="1:42" x14ac:dyDescent="0.25">
      <c r="A286" s="12"/>
      <c r="B286" s="22"/>
      <c r="C286" s="22" t="s">
        <v>232</v>
      </c>
      <c r="D286" s="27"/>
      <c r="E286" s="27"/>
      <c r="F286" s="22"/>
      <c r="G286" s="22" t="s">
        <v>232</v>
      </c>
      <c r="H286" s="27"/>
      <c r="I286" s="27"/>
      <c r="J286" s="22"/>
      <c r="K286" s="22" t="s">
        <v>232</v>
      </c>
      <c r="L286" s="27"/>
      <c r="M286" s="27"/>
      <c r="N286" s="22"/>
    </row>
    <row r="287" spans="1:42" ht="15.75" thickBot="1" x14ac:dyDescent="0.3">
      <c r="A287" s="12"/>
      <c r="B287" s="48" t="s">
        <v>202</v>
      </c>
      <c r="C287" s="14" t="s">
        <v>232</v>
      </c>
      <c r="D287" s="11"/>
      <c r="E287" s="28">
        <v>1</v>
      </c>
      <c r="F287" s="13" t="s">
        <v>232</v>
      </c>
      <c r="G287" s="14" t="s">
        <v>232</v>
      </c>
      <c r="H287" s="11" t="s">
        <v>239</v>
      </c>
      <c r="I287" s="28">
        <v>246</v>
      </c>
      <c r="J287" s="13" t="s">
        <v>232</v>
      </c>
      <c r="K287" s="14" t="s">
        <v>232</v>
      </c>
      <c r="L287" s="11" t="s">
        <v>239</v>
      </c>
      <c r="M287" s="28">
        <v>255</v>
      </c>
      <c r="N287" s="13" t="s">
        <v>232</v>
      </c>
    </row>
    <row r="288" spans="1:42" ht="15.75" thickTop="1" x14ac:dyDescent="0.25">
      <c r="A288" s="12"/>
      <c r="B288" s="22"/>
      <c r="C288" s="22" t="s">
        <v>232</v>
      </c>
      <c r="D288" s="23"/>
      <c r="E288" s="23"/>
      <c r="F288" s="22"/>
      <c r="G288" s="22" t="s">
        <v>232</v>
      </c>
      <c r="H288" s="23"/>
      <c r="I288" s="23"/>
      <c r="J288" s="22"/>
      <c r="K288" s="22" t="s">
        <v>232</v>
      </c>
      <c r="L288" s="23"/>
      <c r="M288" s="23"/>
      <c r="N288" s="22"/>
    </row>
    <row r="289" spans="1:42" ht="15.75" x14ac:dyDescent="0.25">
      <c r="A289" s="12"/>
      <c r="B289" s="38"/>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c r="AA289" s="38"/>
      <c r="AB289" s="38"/>
      <c r="AC289" s="38"/>
      <c r="AD289" s="38"/>
      <c r="AE289" s="38"/>
      <c r="AF289" s="38"/>
      <c r="AG289" s="38"/>
      <c r="AH289" s="38"/>
      <c r="AI289" s="38"/>
      <c r="AJ289" s="38"/>
      <c r="AK289" s="38"/>
      <c r="AL289" s="38"/>
      <c r="AM289" s="38"/>
      <c r="AN289" s="38"/>
      <c r="AO289" s="38"/>
      <c r="AP289" s="38"/>
    </row>
    <row r="290" spans="1:42" x14ac:dyDescent="0.25">
      <c r="A290" s="12"/>
      <c r="B290" s="11"/>
      <c r="C290" s="11"/>
      <c r="D290" s="11"/>
      <c r="E290" s="11"/>
      <c r="F290" s="11"/>
      <c r="G290" s="11"/>
      <c r="H290" s="11"/>
      <c r="I290" s="11"/>
      <c r="J290" s="11"/>
      <c r="K290" s="11"/>
      <c r="L290" s="11"/>
      <c r="M290" s="11"/>
      <c r="N290" s="11"/>
    </row>
    <row r="291" spans="1:42" ht="15.75" thickBot="1" x14ac:dyDescent="0.3">
      <c r="A291" s="12"/>
      <c r="B291" s="14"/>
      <c r="C291" s="14" t="s">
        <v>232</v>
      </c>
      <c r="D291" s="34" t="s">
        <v>473</v>
      </c>
      <c r="E291" s="34"/>
      <c r="F291" s="34"/>
      <c r="G291" s="34"/>
      <c r="H291" s="34"/>
      <c r="I291" s="34"/>
      <c r="J291" s="34"/>
      <c r="K291" s="34"/>
      <c r="L291" s="34"/>
      <c r="M291" s="34"/>
      <c r="N291" s="14"/>
    </row>
    <row r="292" spans="1:42" x14ac:dyDescent="0.25">
      <c r="A292" s="12"/>
      <c r="B292" s="73" t="s">
        <v>251</v>
      </c>
      <c r="C292" s="32" t="s">
        <v>232</v>
      </c>
      <c r="D292" s="71" t="s">
        <v>467</v>
      </c>
      <c r="E292" s="71"/>
      <c r="F292" s="56"/>
      <c r="G292" s="56" t="s">
        <v>232</v>
      </c>
      <c r="H292" s="71" t="s">
        <v>469</v>
      </c>
      <c r="I292" s="71"/>
      <c r="J292" s="56"/>
      <c r="K292" s="56" t="s">
        <v>232</v>
      </c>
      <c r="L292" s="71" t="s">
        <v>472</v>
      </c>
      <c r="M292" s="71"/>
      <c r="N292" s="32"/>
    </row>
    <row r="293" spans="1:42" x14ac:dyDescent="0.25">
      <c r="A293" s="12"/>
      <c r="B293" s="73"/>
      <c r="C293" s="32"/>
      <c r="D293" s="33" t="s">
        <v>468</v>
      </c>
      <c r="E293" s="33"/>
      <c r="F293" s="32"/>
      <c r="G293" s="32"/>
      <c r="H293" s="33" t="s">
        <v>470</v>
      </c>
      <c r="I293" s="33"/>
      <c r="J293" s="32"/>
      <c r="K293" s="32"/>
      <c r="L293" s="33" t="s">
        <v>470</v>
      </c>
      <c r="M293" s="33"/>
      <c r="N293" s="32"/>
    </row>
    <row r="294" spans="1:42" ht="15.75" thickBot="1" x14ac:dyDescent="0.3">
      <c r="A294" s="12"/>
      <c r="B294" s="73"/>
      <c r="C294" s="32"/>
      <c r="D294" s="34"/>
      <c r="E294" s="34"/>
      <c r="F294" s="32"/>
      <c r="G294" s="32"/>
      <c r="H294" s="34" t="s">
        <v>471</v>
      </c>
      <c r="I294" s="34"/>
      <c r="J294" s="32"/>
      <c r="K294" s="32"/>
      <c r="L294" s="34" t="s">
        <v>471</v>
      </c>
      <c r="M294" s="34"/>
      <c r="N294" s="32"/>
    </row>
    <row r="295" spans="1:42" x14ac:dyDescent="0.25">
      <c r="A295" s="12"/>
      <c r="B295" s="29" t="s">
        <v>328</v>
      </c>
      <c r="C295" s="19" t="s">
        <v>232</v>
      </c>
      <c r="D295" s="19"/>
      <c r="E295" s="30">
        <v>2</v>
      </c>
      <c r="F295" s="26" t="s">
        <v>232</v>
      </c>
      <c r="G295" s="19" t="s">
        <v>232</v>
      </c>
      <c r="H295" s="19" t="s">
        <v>239</v>
      </c>
      <c r="I295" s="30">
        <v>392</v>
      </c>
      <c r="J295" s="26" t="s">
        <v>232</v>
      </c>
      <c r="K295" s="19" t="s">
        <v>232</v>
      </c>
      <c r="L295" s="19" t="s">
        <v>239</v>
      </c>
      <c r="M295" s="30">
        <v>394</v>
      </c>
      <c r="N295" s="26" t="s">
        <v>232</v>
      </c>
    </row>
    <row r="296" spans="1:42" x14ac:dyDescent="0.25">
      <c r="A296" s="12"/>
      <c r="B296" s="20" t="s">
        <v>327</v>
      </c>
      <c r="C296" s="11" t="s">
        <v>232</v>
      </c>
      <c r="D296" s="11"/>
      <c r="E296" s="28">
        <v>1</v>
      </c>
      <c r="F296" s="13" t="s">
        <v>232</v>
      </c>
      <c r="G296" s="11" t="s">
        <v>232</v>
      </c>
      <c r="H296" s="11"/>
      <c r="I296" s="28">
        <v>70</v>
      </c>
      <c r="J296" s="13" t="s">
        <v>232</v>
      </c>
      <c r="K296" s="11" t="s">
        <v>232</v>
      </c>
      <c r="L296" s="11"/>
      <c r="M296" s="28">
        <v>70</v>
      </c>
      <c r="N296" s="13" t="s">
        <v>232</v>
      </c>
    </row>
    <row r="297" spans="1:42" ht="15.75" thickBot="1" x14ac:dyDescent="0.3">
      <c r="A297" s="12"/>
      <c r="B297" s="29" t="s">
        <v>331</v>
      </c>
      <c r="C297" s="19" t="s">
        <v>232</v>
      </c>
      <c r="D297" s="19"/>
      <c r="E297" s="30">
        <v>1</v>
      </c>
      <c r="F297" s="26" t="s">
        <v>232</v>
      </c>
      <c r="G297" s="19" t="s">
        <v>232</v>
      </c>
      <c r="H297" s="19"/>
      <c r="I297" s="30">
        <v>246</v>
      </c>
      <c r="J297" s="26" t="s">
        <v>232</v>
      </c>
      <c r="K297" s="19" t="s">
        <v>232</v>
      </c>
      <c r="L297" s="19"/>
      <c r="M297" s="30">
        <v>255</v>
      </c>
      <c r="N297" s="26" t="s">
        <v>232</v>
      </c>
    </row>
    <row r="298" spans="1:42" x14ac:dyDescent="0.25">
      <c r="A298" s="12"/>
      <c r="B298" s="22"/>
      <c r="C298" s="22" t="s">
        <v>232</v>
      </c>
      <c r="D298" s="27"/>
      <c r="E298" s="27"/>
      <c r="F298" s="22"/>
      <c r="G298" s="22" t="s">
        <v>232</v>
      </c>
      <c r="H298" s="27"/>
      <c r="I298" s="27"/>
      <c r="J298" s="22"/>
      <c r="K298" s="22" t="s">
        <v>232</v>
      </c>
      <c r="L298" s="27"/>
      <c r="M298" s="27"/>
      <c r="N298" s="22"/>
    </row>
    <row r="299" spans="1:42" ht="15.75" thickBot="1" x14ac:dyDescent="0.3">
      <c r="A299" s="12"/>
      <c r="B299" s="48" t="s">
        <v>202</v>
      </c>
      <c r="C299" s="14" t="s">
        <v>232</v>
      </c>
      <c r="D299" s="11"/>
      <c r="E299" s="28">
        <v>4</v>
      </c>
      <c r="F299" s="13" t="s">
        <v>232</v>
      </c>
      <c r="G299" s="14" t="s">
        <v>232</v>
      </c>
      <c r="H299" s="11" t="s">
        <v>239</v>
      </c>
      <c r="I299" s="28">
        <v>708</v>
      </c>
      <c r="J299" s="13" t="s">
        <v>232</v>
      </c>
      <c r="K299" s="14" t="s">
        <v>232</v>
      </c>
      <c r="L299" s="11" t="s">
        <v>239</v>
      </c>
      <c r="M299" s="28">
        <v>719</v>
      </c>
      <c r="N299" s="13" t="s">
        <v>232</v>
      </c>
    </row>
    <row r="300" spans="1:42" ht="15.75" thickTop="1" x14ac:dyDescent="0.25">
      <c r="A300" s="12"/>
      <c r="B300" s="22"/>
      <c r="C300" s="22" t="s">
        <v>232</v>
      </c>
      <c r="D300" s="23"/>
      <c r="E300" s="23"/>
      <c r="F300" s="22"/>
      <c r="G300" s="22" t="s">
        <v>232</v>
      </c>
      <c r="H300" s="23"/>
      <c r="I300" s="23"/>
      <c r="J300" s="22"/>
      <c r="K300" s="22" t="s">
        <v>232</v>
      </c>
      <c r="L300" s="23"/>
      <c r="M300" s="23"/>
      <c r="N300" s="22"/>
    </row>
    <row r="301" spans="1:42" x14ac:dyDescent="0.25">
      <c r="A301" s="12"/>
      <c r="B301" s="52"/>
      <c r="C301" s="52"/>
      <c r="D301" s="52"/>
      <c r="E301" s="52"/>
      <c r="F301" s="52"/>
      <c r="G301" s="52"/>
      <c r="H301" s="52"/>
      <c r="I301" s="52"/>
      <c r="J301" s="52"/>
      <c r="K301" s="52"/>
      <c r="L301" s="52"/>
      <c r="M301" s="52"/>
      <c r="N301" s="52"/>
      <c r="O301" s="52"/>
      <c r="P301" s="52"/>
      <c r="Q301" s="52"/>
      <c r="R301" s="52"/>
      <c r="S301" s="52"/>
      <c r="T301" s="52"/>
      <c r="U301" s="52"/>
      <c r="V301" s="52"/>
      <c r="W301" s="52"/>
      <c r="X301" s="52"/>
      <c r="Y301" s="52"/>
      <c r="Z301" s="52"/>
      <c r="AA301" s="52"/>
      <c r="AB301" s="52"/>
      <c r="AC301" s="52"/>
      <c r="AD301" s="52"/>
      <c r="AE301" s="52"/>
      <c r="AF301" s="52"/>
      <c r="AG301" s="52"/>
      <c r="AH301" s="52"/>
      <c r="AI301" s="52"/>
      <c r="AJ301" s="52"/>
      <c r="AK301" s="52"/>
      <c r="AL301" s="52"/>
      <c r="AM301" s="52"/>
      <c r="AN301" s="52"/>
      <c r="AO301" s="52"/>
      <c r="AP301" s="52"/>
    </row>
    <row r="302" spans="1:42" x14ac:dyDescent="0.25">
      <c r="A302" s="12"/>
      <c r="B302" s="37" t="s">
        <v>474</v>
      </c>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c r="AE302" s="37"/>
      <c r="AF302" s="37"/>
      <c r="AG302" s="37"/>
      <c r="AH302" s="37"/>
      <c r="AI302" s="37"/>
      <c r="AJ302" s="37"/>
      <c r="AK302" s="37"/>
      <c r="AL302" s="37"/>
      <c r="AM302" s="37"/>
      <c r="AN302" s="37"/>
      <c r="AO302" s="37"/>
      <c r="AP302" s="37"/>
    </row>
    <row r="303" spans="1:42" ht="15.75" x14ac:dyDescent="0.25">
      <c r="A303" s="12"/>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c r="AA303" s="38"/>
      <c r="AB303" s="38"/>
      <c r="AC303" s="38"/>
      <c r="AD303" s="38"/>
      <c r="AE303" s="38"/>
      <c r="AF303" s="38"/>
      <c r="AG303" s="38"/>
      <c r="AH303" s="38"/>
      <c r="AI303" s="38"/>
      <c r="AJ303" s="38"/>
      <c r="AK303" s="38"/>
      <c r="AL303" s="38"/>
      <c r="AM303" s="38"/>
      <c r="AN303" s="38"/>
      <c r="AO303" s="38"/>
      <c r="AP303" s="38"/>
    </row>
    <row r="304" spans="1:42"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ht="15.75" thickBot="1" x14ac:dyDescent="0.3">
      <c r="A305" s="12"/>
      <c r="B305" s="14"/>
      <c r="C305" s="14" t="s">
        <v>232</v>
      </c>
      <c r="D305" s="34" t="s">
        <v>475</v>
      </c>
      <c r="E305" s="34"/>
      <c r="F305" s="34"/>
      <c r="G305" s="34"/>
      <c r="H305" s="34"/>
      <c r="I305" s="34"/>
      <c r="J305" s="34"/>
      <c r="K305" s="34"/>
      <c r="L305" s="34"/>
      <c r="M305" s="34"/>
      <c r="N305" s="34"/>
      <c r="O305" s="34"/>
      <c r="P305" s="34"/>
      <c r="Q305" s="34"/>
      <c r="R305" s="34"/>
      <c r="S305" s="34"/>
      <c r="T305" s="34"/>
      <c r="U305" s="34"/>
      <c r="V305" s="34"/>
      <c r="W305" s="34"/>
      <c r="X305" s="34"/>
      <c r="Y305" s="34"/>
      <c r="Z305" s="14"/>
    </row>
    <row r="306" spans="1:26" x14ac:dyDescent="0.25">
      <c r="A306" s="12"/>
      <c r="B306" s="32"/>
      <c r="C306" s="32" t="s">
        <v>232</v>
      </c>
      <c r="D306" s="71" t="s">
        <v>476</v>
      </c>
      <c r="E306" s="71"/>
      <c r="F306" s="56"/>
      <c r="G306" s="56" t="s">
        <v>232</v>
      </c>
      <c r="H306" s="71" t="s">
        <v>478</v>
      </c>
      <c r="I306" s="71"/>
      <c r="J306" s="56"/>
      <c r="K306" s="56" t="s">
        <v>232</v>
      </c>
      <c r="L306" s="71" t="s">
        <v>476</v>
      </c>
      <c r="M306" s="71"/>
      <c r="N306" s="56"/>
      <c r="O306" s="56" t="s">
        <v>232</v>
      </c>
      <c r="P306" s="71" t="s">
        <v>476</v>
      </c>
      <c r="Q306" s="71"/>
      <c r="R306" s="56"/>
      <c r="S306" s="56" t="s">
        <v>232</v>
      </c>
      <c r="T306" s="71" t="s">
        <v>485</v>
      </c>
      <c r="U306" s="71"/>
      <c r="V306" s="56"/>
      <c r="W306" s="56" t="s">
        <v>232</v>
      </c>
      <c r="X306" s="71" t="s">
        <v>489</v>
      </c>
      <c r="Y306" s="71"/>
      <c r="Z306" s="32"/>
    </row>
    <row r="307" spans="1:26" x14ac:dyDescent="0.25">
      <c r="A307" s="12"/>
      <c r="B307" s="32"/>
      <c r="C307" s="32"/>
      <c r="D307" s="33" t="s">
        <v>477</v>
      </c>
      <c r="E307" s="33"/>
      <c r="F307" s="32"/>
      <c r="G307" s="32"/>
      <c r="H307" s="33" t="s">
        <v>479</v>
      </c>
      <c r="I307" s="33"/>
      <c r="J307" s="32"/>
      <c r="K307" s="32"/>
      <c r="L307" s="33" t="s">
        <v>480</v>
      </c>
      <c r="M307" s="33"/>
      <c r="N307" s="32"/>
      <c r="O307" s="32"/>
      <c r="P307" s="33" t="s">
        <v>482</v>
      </c>
      <c r="Q307" s="33"/>
      <c r="R307" s="32"/>
      <c r="S307" s="32"/>
      <c r="T307" s="33" t="s">
        <v>486</v>
      </c>
      <c r="U307" s="33"/>
      <c r="V307" s="32"/>
      <c r="W307" s="32"/>
      <c r="X307" s="33" t="s">
        <v>490</v>
      </c>
      <c r="Y307" s="33"/>
      <c r="Z307" s="32"/>
    </row>
    <row r="308" spans="1:26" x14ac:dyDescent="0.25">
      <c r="A308" s="12"/>
      <c r="B308" s="32"/>
      <c r="C308" s="32"/>
      <c r="D308" s="33"/>
      <c r="E308" s="33"/>
      <c r="F308" s="32"/>
      <c r="G308" s="32"/>
      <c r="H308" s="33"/>
      <c r="I308" s="33"/>
      <c r="J308" s="32"/>
      <c r="K308" s="32"/>
      <c r="L308" s="33" t="s">
        <v>481</v>
      </c>
      <c r="M308" s="33"/>
      <c r="N308" s="32"/>
      <c r="O308" s="32"/>
      <c r="P308" s="33" t="s">
        <v>483</v>
      </c>
      <c r="Q308" s="33"/>
      <c r="R308" s="32"/>
      <c r="S308" s="32"/>
      <c r="T308" s="33" t="s">
        <v>487</v>
      </c>
      <c r="U308" s="33"/>
      <c r="V308" s="32"/>
      <c r="W308" s="32"/>
      <c r="X308" s="33"/>
      <c r="Y308" s="33"/>
      <c r="Z308" s="32"/>
    </row>
    <row r="309" spans="1:26" ht="15.75" thickBot="1" x14ac:dyDescent="0.3">
      <c r="A309" s="12"/>
      <c r="B309" s="32"/>
      <c r="C309" s="32"/>
      <c r="D309" s="34"/>
      <c r="E309" s="34"/>
      <c r="F309" s="32"/>
      <c r="G309" s="32"/>
      <c r="H309" s="34"/>
      <c r="I309" s="34"/>
      <c r="J309" s="32"/>
      <c r="K309" s="32"/>
      <c r="L309" s="34"/>
      <c r="M309" s="34"/>
      <c r="N309" s="32"/>
      <c r="O309" s="32"/>
      <c r="P309" s="34" t="s">
        <v>484</v>
      </c>
      <c r="Q309" s="34"/>
      <c r="R309" s="32"/>
      <c r="S309" s="32"/>
      <c r="T309" s="34" t="s">
        <v>488</v>
      </c>
      <c r="U309" s="34"/>
      <c r="V309" s="32"/>
      <c r="W309" s="32"/>
      <c r="X309" s="34"/>
      <c r="Y309" s="34"/>
      <c r="Z309" s="32"/>
    </row>
    <row r="310" spans="1:26" ht="15.75" thickBot="1" x14ac:dyDescent="0.3">
      <c r="A310" s="12"/>
      <c r="B310" s="29" t="s">
        <v>331</v>
      </c>
      <c r="C310" s="19" t="s">
        <v>232</v>
      </c>
      <c r="D310" s="26"/>
      <c r="E310" s="42" t="s">
        <v>246</v>
      </c>
      <c r="F310" s="26" t="s">
        <v>232</v>
      </c>
      <c r="G310" s="19" t="s">
        <v>232</v>
      </c>
      <c r="H310" s="26"/>
      <c r="I310" s="42" t="s">
        <v>246</v>
      </c>
      <c r="J310" s="26" t="s">
        <v>232</v>
      </c>
      <c r="K310" s="19" t="s">
        <v>232</v>
      </c>
      <c r="L310" s="19"/>
      <c r="M310" s="30">
        <v>1</v>
      </c>
      <c r="N310" s="26" t="s">
        <v>232</v>
      </c>
      <c r="O310" s="19" t="s">
        <v>232</v>
      </c>
      <c r="P310" s="26"/>
      <c r="Q310" s="42" t="s">
        <v>246</v>
      </c>
      <c r="R310" s="26" t="s">
        <v>232</v>
      </c>
      <c r="S310" s="19" t="s">
        <v>232</v>
      </c>
      <c r="T310" s="26"/>
      <c r="U310" s="42" t="s">
        <v>246</v>
      </c>
      <c r="V310" s="26" t="s">
        <v>232</v>
      </c>
      <c r="W310" s="19" t="s">
        <v>232</v>
      </c>
      <c r="X310" s="26"/>
      <c r="Y310" s="42" t="s">
        <v>246</v>
      </c>
      <c r="Z310" s="26" t="s">
        <v>232</v>
      </c>
    </row>
    <row r="311" spans="1:26" x14ac:dyDescent="0.25">
      <c r="A311" s="12"/>
      <c r="B311" s="22"/>
      <c r="C311" s="22" t="s">
        <v>232</v>
      </c>
      <c r="D311" s="27"/>
      <c r="E311" s="27"/>
      <c r="F311" s="22"/>
      <c r="G311" s="22" t="s">
        <v>232</v>
      </c>
      <c r="H311" s="27"/>
      <c r="I311" s="27"/>
      <c r="J311" s="22"/>
      <c r="K311" s="22" t="s">
        <v>232</v>
      </c>
      <c r="L311" s="27"/>
      <c r="M311" s="27"/>
      <c r="N311" s="22"/>
      <c r="O311" s="22" t="s">
        <v>232</v>
      </c>
      <c r="P311" s="27"/>
      <c r="Q311" s="27"/>
      <c r="R311" s="22"/>
      <c r="S311" s="22" t="s">
        <v>232</v>
      </c>
      <c r="T311" s="27"/>
      <c r="U311" s="27"/>
      <c r="V311" s="22"/>
      <c r="W311" s="22" t="s">
        <v>232</v>
      </c>
      <c r="X311" s="27"/>
      <c r="Y311" s="27"/>
      <c r="Z311" s="22"/>
    </row>
    <row r="312" spans="1:26" ht="15.75" thickBot="1" x14ac:dyDescent="0.3">
      <c r="A312" s="12"/>
      <c r="B312" s="48" t="s">
        <v>202</v>
      </c>
      <c r="C312" s="14" t="s">
        <v>232</v>
      </c>
      <c r="D312" s="13"/>
      <c r="E312" s="31" t="s">
        <v>246</v>
      </c>
      <c r="F312" s="13" t="s">
        <v>232</v>
      </c>
      <c r="G312" s="14" t="s">
        <v>232</v>
      </c>
      <c r="H312" s="13"/>
      <c r="I312" s="31" t="s">
        <v>246</v>
      </c>
      <c r="J312" s="13" t="s">
        <v>232</v>
      </c>
      <c r="K312" s="14" t="s">
        <v>232</v>
      </c>
      <c r="L312" s="11"/>
      <c r="M312" s="28">
        <v>1</v>
      </c>
      <c r="N312" s="13" t="s">
        <v>232</v>
      </c>
      <c r="O312" s="14" t="s">
        <v>232</v>
      </c>
      <c r="P312" s="13"/>
      <c r="Q312" s="31" t="s">
        <v>246</v>
      </c>
      <c r="R312" s="13" t="s">
        <v>232</v>
      </c>
      <c r="S312" s="14" t="s">
        <v>232</v>
      </c>
      <c r="T312" s="13"/>
      <c r="U312" s="31" t="s">
        <v>246</v>
      </c>
      <c r="V312" s="13" t="s">
        <v>232</v>
      </c>
      <c r="W312" s="14" t="s">
        <v>232</v>
      </c>
      <c r="X312" s="13"/>
      <c r="Y312" s="31" t="s">
        <v>246</v>
      </c>
      <c r="Z312" s="13" t="s">
        <v>232</v>
      </c>
    </row>
    <row r="313" spans="1:26" ht="15.75" thickTop="1" x14ac:dyDescent="0.25">
      <c r="A313" s="12"/>
      <c r="B313" s="22"/>
      <c r="C313" s="22" t="s">
        <v>232</v>
      </c>
      <c r="D313" s="23"/>
      <c r="E313" s="23"/>
      <c r="F313" s="22"/>
      <c r="G313" s="22" t="s">
        <v>232</v>
      </c>
      <c r="H313" s="23"/>
      <c r="I313" s="23"/>
      <c r="J313" s="22"/>
      <c r="K313" s="22" t="s">
        <v>232</v>
      </c>
      <c r="L313" s="23"/>
      <c r="M313" s="23"/>
      <c r="N313" s="22"/>
      <c r="O313" s="22" t="s">
        <v>232</v>
      </c>
      <c r="P313" s="23"/>
      <c r="Q313" s="23"/>
      <c r="R313" s="22"/>
      <c r="S313" s="22" t="s">
        <v>232</v>
      </c>
      <c r="T313" s="23"/>
      <c r="U313" s="23"/>
      <c r="V313" s="22"/>
      <c r="W313" s="22" t="s">
        <v>232</v>
      </c>
      <c r="X313" s="23"/>
      <c r="Y313" s="23"/>
      <c r="Z313" s="22"/>
    </row>
    <row r="314" spans="1:26" x14ac:dyDescent="0.25">
      <c r="A314" s="12"/>
      <c r="B314" s="22"/>
      <c r="C314" s="74"/>
      <c r="D314" s="74"/>
      <c r="E314" s="74"/>
      <c r="F314" s="74"/>
      <c r="G314" s="74"/>
      <c r="H314" s="74"/>
      <c r="I314" s="74"/>
      <c r="J314" s="74"/>
      <c r="K314" s="74"/>
      <c r="L314" s="74"/>
      <c r="M314" s="74"/>
      <c r="N314" s="74"/>
      <c r="O314" s="74"/>
      <c r="P314" s="74"/>
      <c r="Q314" s="74"/>
      <c r="R314" s="74"/>
      <c r="S314" s="74"/>
      <c r="T314" s="74"/>
      <c r="U314" s="74"/>
      <c r="V314" s="74"/>
      <c r="W314" s="74"/>
      <c r="X314" s="74"/>
      <c r="Y314" s="74"/>
      <c r="Z314" s="74"/>
    </row>
    <row r="315" spans="1:26" ht="15.75" thickBot="1" x14ac:dyDescent="0.3">
      <c r="A315" s="12"/>
      <c r="B315" s="14"/>
      <c r="C315" s="14" t="s">
        <v>232</v>
      </c>
      <c r="D315" s="34" t="s">
        <v>491</v>
      </c>
      <c r="E315" s="34"/>
      <c r="F315" s="34"/>
      <c r="G315" s="34"/>
      <c r="H315" s="34"/>
      <c r="I315" s="34"/>
      <c r="J315" s="34"/>
      <c r="K315" s="34"/>
      <c r="L315" s="34"/>
      <c r="M315" s="34"/>
      <c r="N315" s="34"/>
      <c r="O315" s="34"/>
      <c r="P315" s="34"/>
      <c r="Q315" s="34"/>
      <c r="R315" s="34"/>
      <c r="S315" s="34"/>
      <c r="T315" s="34"/>
      <c r="U315" s="34"/>
      <c r="V315" s="34"/>
      <c r="W315" s="34"/>
      <c r="X315" s="34"/>
      <c r="Y315" s="34"/>
      <c r="Z315" s="14"/>
    </row>
    <row r="316" spans="1:26" x14ac:dyDescent="0.25">
      <c r="A316" s="12"/>
      <c r="B316" s="32"/>
      <c r="C316" s="32" t="s">
        <v>232</v>
      </c>
      <c r="D316" s="71" t="s">
        <v>476</v>
      </c>
      <c r="E316" s="71"/>
      <c r="F316" s="56"/>
      <c r="G316" s="56" t="s">
        <v>232</v>
      </c>
      <c r="H316" s="71" t="s">
        <v>478</v>
      </c>
      <c r="I316" s="71"/>
      <c r="J316" s="56"/>
      <c r="K316" s="56" t="s">
        <v>232</v>
      </c>
      <c r="L316" s="71" t="s">
        <v>476</v>
      </c>
      <c r="M316" s="71"/>
      <c r="N316" s="56"/>
      <c r="O316" s="56" t="s">
        <v>232</v>
      </c>
      <c r="P316" s="71" t="s">
        <v>476</v>
      </c>
      <c r="Q316" s="71"/>
      <c r="R316" s="56"/>
      <c r="S316" s="56" t="s">
        <v>232</v>
      </c>
      <c r="T316" s="71" t="s">
        <v>485</v>
      </c>
      <c r="U316" s="71"/>
      <c r="V316" s="56"/>
      <c r="W316" s="56" t="s">
        <v>232</v>
      </c>
      <c r="X316" s="71" t="s">
        <v>489</v>
      </c>
      <c r="Y316" s="71"/>
      <c r="Z316" s="32"/>
    </row>
    <row r="317" spans="1:26" x14ac:dyDescent="0.25">
      <c r="A317" s="12"/>
      <c r="B317" s="32"/>
      <c r="C317" s="32"/>
      <c r="D317" s="33" t="s">
        <v>477</v>
      </c>
      <c r="E317" s="33"/>
      <c r="F317" s="32"/>
      <c r="G317" s="32"/>
      <c r="H317" s="33" t="s">
        <v>479</v>
      </c>
      <c r="I317" s="33"/>
      <c r="J317" s="32"/>
      <c r="K317" s="32"/>
      <c r="L317" s="33" t="s">
        <v>480</v>
      </c>
      <c r="M317" s="33"/>
      <c r="N317" s="32"/>
      <c r="O317" s="32"/>
      <c r="P317" s="33" t="s">
        <v>482</v>
      </c>
      <c r="Q317" s="33"/>
      <c r="R317" s="32"/>
      <c r="S317" s="32"/>
      <c r="T317" s="33" t="s">
        <v>486</v>
      </c>
      <c r="U317" s="33"/>
      <c r="V317" s="32"/>
      <c r="W317" s="32"/>
      <c r="X317" s="33" t="s">
        <v>490</v>
      </c>
      <c r="Y317" s="33"/>
      <c r="Z317" s="32"/>
    </row>
    <row r="318" spans="1:26" x14ac:dyDescent="0.25">
      <c r="A318" s="12"/>
      <c r="B318" s="32"/>
      <c r="C318" s="32"/>
      <c r="D318" s="33"/>
      <c r="E318" s="33"/>
      <c r="F318" s="32"/>
      <c r="G318" s="32"/>
      <c r="H318" s="33"/>
      <c r="I318" s="33"/>
      <c r="J318" s="32"/>
      <c r="K318" s="32"/>
      <c r="L318" s="33" t="s">
        <v>481</v>
      </c>
      <c r="M318" s="33"/>
      <c r="N318" s="32"/>
      <c r="O318" s="32"/>
      <c r="P318" s="33" t="s">
        <v>483</v>
      </c>
      <c r="Q318" s="33"/>
      <c r="R318" s="32"/>
      <c r="S318" s="32"/>
      <c r="T318" s="33" t="s">
        <v>487</v>
      </c>
      <c r="U318" s="33"/>
      <c r="V318" s="32"/>
      <c r="W318" s="32"/>
      <c r="X318" s="33"/>
      <c r="Y318" s="33"/>
      <c r="Z318" s="32"/>
    </row>
    <row r="319" spans="1:26" ht="15.75" thickBot="1" x14ac:dyDescent="0.3">
      <c r="A319" s="12"/>
      <c r="B319" s="32"/>
      <c r="C319" s="32"/>
      <c r="D319" s="34"/>
      <c r="E319" s="34"/>
      <c r="F319" s="32"/>
      <c r="G319" s="32"/>
      <c r="H319" s="34"/>
      <c r="I319" s="34"/>
      <c r="J319" s="32"/>
      <c r="K319" s="32"/>
      <c r="L319" s="34"/>
      <c r="M319" s="34"/>
      <c r="N319" s="32"/>
      <c r="O319" s="32"/>
      <c r="P319" s="34" t="s">
        <v>484</v>
      </c>
      <c r="Q319" s="34"/>
      <c r="R319" s="32"/>
      <c r="S319" s="32"/>
      <c r="T319" s="34" t="s">
        <v>488</v>
      </c>
      <c r="U319" s="34"/>
      <c r="V319" s="32"/>
      <c r="W319" s="32"/>
      <c r="X319" s="34"/>
      <c r="Y319" s="34"/>
      <c r="Z319" s="32"/>
    </row>
    <row r="320" spans="1:26" x14ac:dyDescent="0.25">
      <c r="A320" s="12"/>
      <c r="B320" s="29" t="s">
        <v>328</v>
      </c>
      <c r="C320" s="19" t="s">
        <v>232</v>
      </c>
      <c r="D320" s="26"/>
      <c r="E320" s="42" t="s">
        <v>246</v>
      </c>
      <c r="F320" s="26" t="s">
        <v>232</v>
      </c>
      <c r="G320" s="19" t="s">
        <v>232</v>
      </c>
      <c r="H320" s="26"/>
      <c r="I320" s="42" t="s">
        <v>246</v>
      </c>
      <c r="J320" s="26" t="s">
        <v>232</v>
      </c>
      <c r="K320" s="19" t="s">
        <v>232</v>
      </c>
      <c r="L320" s="19"/>
      <c r="M320" s="30">
        <v>2</v>
      </c>
      <c r="N320" s="26" t="s">
        <v>232</v>
      </c>
      <c r="O320" s="19" t="s">
        <v>232</v>
      </c>
      <c r="P320" s="26"/>
      <c r="Q320" s="42" t="s">
        <v>246</v>
      </c>
      <c r="R320" s="26" t="s">
        <v>232</v>
      </c>
      <c r="S320" s="19" t="s">
        <v>232</v>
      </c>
      <c r="T320" s="26"/>
      <c r="U320" s="42" t="s">
        <v>246</v>
      </c>
      <c r="V320" s="26" t="s">
        <v>232</v>
      </c>
      <c r="W320" s="19" t="s">
        <v>232</v>
      </c>
      <c r="X320" s="26"/>
      <c r="Y320" s="42" t="s">
        <v>246</v>
      </c>
      <c r="Z320" s="26" t="s">
        <v>232</v>
      </c>
    </row>
    <row r="321" spans="1:42" x14ac:dyDescent="0.25">
      <c r="A321" s="12"/>
      <c r="B321" s="20" t="s">
        <v>327</v>
      </c>
      <c r="C321" s="11" t="s">
        <v>232</v>
      </c>
      <c r="D321" s="13"/>
      <c r="E321" s="31" t="s">
        <v>246</v>
      </c>
      <c r="F321" s="13" t="s">
        <v>232</v>
      </c>
      <c r="G321" s="11" t="s">
        <v>232</v>
      </c>
      <c r="H321" s="11"/>
      <c r="I321" s="28">
        <v>1</v>
      </c>
      <c r="J321" s="13" t="s">
        <v>232</v>
      </c>
      <c r="K321" s="11" t="s">
        <v>232</v>
      </c>
      <c r="L321" s="13"/>
      <c r="M321" s="31" t="s">
        <v>246</v>
      </c>
      <c r="N321" s="13" t="s">
        <v>232</v>
      </c>
      <c r="O321" s="11" t="s">
        <v>232</v>
      </c>
      <c r="P321" s="13"/>
      <c r="Q321" s="31" t="s">
        <v>246</v>
      </c>
      <c r="R321" s="13" t="s">
        <v>232</v>
      </c>
      <c r="S321" s="11" t="s">
        <v>232</v>
      </c>
      <c r="T321" s="13"/>
      <c r="U321" s="31" t="s">
        <v>246</v>
      </c>
      <c r="V321" s="13" t="s">
        <v>232</v>
      </c>
      <c r="W321" s="11" t="s">
        <v>232</v>
      </c>
      <c r="X321" s="13"/>
      <c r="Y321" s="31" t="s">
        <v>246</v>
      </c>
      <c r="Z321" s="13" t="s">
        <v>232</v>
      </c>
    </row>
    <row r="322" spans="1:42" ht="15.75" thickBot="1" x14ac:dyDescent="0.3">
      <c r="A322" s="12"/>
      <c r="B322" s="29" t="s">
        <v>331</v>
      </c>
      <c r="C322" s="19" t="s">
        <v>232</v>
      </c>
      <c r="D322" s="26"/>
      <c r="E322" s="42" t="s">
        <v>246</v>
      </c>
      <c r="F322" s="26" t="s">
        <v>232</v>
      </c>
      <c r="G322" s="19" t="s">
        <v>232</v>
      </c>
      <c r="H322" s="26"/>
      <c r="I322" s="42" t="s">
        <v>246</v>
      </c>
      <c r="J322" s="26" t="s">
        <v>232</v>
      </c>
      <c r="K322" s="19" t="s">
        <v>232</v>
      </c>
      <c r="L322" s="19"/>
      <c r="M322" s="30">
        <v>1</v>
      </c>
      <c r="N322" s="26" t="s">
        <v>232</v>
      </c>
      <c r="O322" s="19" t="s">
        <v>232</v>
      </c>
      <c r="P322" s="26"/>
      <c r="Q322" s="42" t="s">
        <v>246</v>
      </c>
      <c r="R322" s="26" t="s">
        <v>232</v>
      </c>
      <c r="S322" s="19" t="s">
        <v>232</v>
      </c>
      <c r="T322" s="26"/>
      <c r="U322" s="42" t="s">
        <v>246</v>
      </c>
      <c r="V322" s="26" t="s">
        <v>232</v>
      </c>
      <c r="W322" s="19" t="s">
        <v>232</v>
      </c>
      <c r="X322" s="26"/>
      <c r="Y322" s="42" t="s">
        <v>246</v>
      </c>
      <c r="Z322" s="26" t="s">
        <v>232</v>
      </c>
    </row>
    <row r="323" spans="1:42" x14ac:dyDescent="0.25">
      <c r="A323" s="12"/>
      <c r="B323" s="22"/>
      <c r="C323" s="22" t="s">
        <v>232</v>
      </c>
      <c r="D323" s="27"/>
      <c r="E323" s="27"/>
      <c r="F323" s="22"/>
      <c r="G323" s="22" t="s">
        <v>232</v>
      </c>
      <c r="H323" s="27"/>
      <c r="I323" s="27"/>
      <c r="J323" s="22"/>
      <c r="K323" s="22" t="s">
        <v>232</v>
      </c>
      <c r="L323" s="27"/>
      <c r="M323" s="27"/>
      <c r="N323" s="22"/>
      <c r="O323" s="22" t="s">
        <v>232</v>
      </c>
      <c r="P323" s="27"/>
      <c r="Q323" s="27"/>
      <c r="R323" s="22"/>
      <c r="S323" s="22" t="s">
        <v>232</v>
      </c>
      <c r="T323" s="27"/>
      <c r="U323" s="27"/>
      <c r="V323" s="22"/>
      <c r="W323" s="22" t="s">
        <v>232</v>
      </c>
      <c r="X323" s="27"/>
      <c r="Y323" s="27"/>
      <c r="Z323" s="22"/>
    </row>
    <row r="324" spans="1:42" ht="15.75" thickBot="1" x14ac:dyDescent="0.3">
      <c r="A324" s="12"/>
      <c r="B324" s="48" t="s">
        <v>202</v>
      </c>
      <c r="C324" s="14" t="s">
        <v>232</v>
      </c>
      <c r="D324" s="13"/>
      <c r="E324" s="31" t="s">
        <v>246</v>
      </c>
      <c r="F324" s="13" t="s">
        <v>232</v>
      </c>
      <c r="G324" s="14" t="s">
        <v>232</v>
      </c>
      <c r="H324" s="11"/>
      <c r="I324" s="28">
        <v>1</v>
      </c>
      <c r="J324" s="13" t="s">
        <v>232</v>
      </c>
      <c r="K324" s="14" t="s">
        <v>232</v>
      </c>
      <c r="L324" s="11"/>
      <c r="M324" s="28">
        <v>3</v>
      </c>
      <c r="N324" s="13" t="s">
        <v>232</v>
      </c>
      <c r="O324" s="14" t="s">
        <v>232</v>
      </c>
      <c r="P324" s="13"/>
      <c r="Q324" s="31" t="s">
        <v>246</v>
      </c>
      <c r="R324" s="13" t="s">
        <v>232</v>
      </c>
      <c r="S324" s="14" t="s">
        <v>232</v>
      </c>
      <c r="T324" s="13"/>
      <c r="U324" s="31" t="s">
        <v>246</v>
      </c>
      <c r="V324" s="13" t="s">
        <v>232</v>
      </c>
      <c r="W324" s="14" t="s">
        <v>232</v>
      </c>
      <c r="X324" s="13"/>
      <c r="Y324" s="31" t="s">
        <v>246</v>
      </c>
      <c r="Z324" s="13" t="s">
        <v>232</v>
      </c>
    </row>
    <row r="325" spans="1:42" ht="15.75" thickTop="1" x14ac:dyDescent="0.25">
      <c r="A325" s="12"/>
      <c r="B325" s="22"/>
      <c r="C325" s="22" t="s">
        <v>232</v>
      </c>
      <c r="D325" s="23"/>
      <c r="E325" s="23"/>
      <c r="F325" s="22"/>
      <c r="G325" s="22" t="s">
        <v>232</v>
      </c>
      <c r="H325" s="23"/>
      <c r="I325" s="23"/>
      <c r="J325" s="22"/>
      <c r="K325" s="22" t="s">
        <v>232</v>
      </c>
      <c r="L325" s="23"/>
      <c r="M325" s="23"/>
      <c r="N325" s="22"/>
      <c r="O325" s="22" t="s">
        <v>232</v>
      </c>
      <c r="P325" s="23"/>
      <c r="Q325" s="23"/>
      <c r="R325" s="22"/>
      <c r="S325" s="22" t="s">
        <v>232</v>
      </c>
      <c r="T325" s="23"/>
      <c r="U325" s="23"/>
      <c r="V325" s="22"/>
      <c r="W325" s="22" t="s">
        <v>232</v>
      </c>
      <c r="X325" s="23"/>
      <c r="Y325" s="23"/>
      <c r="Z325" s="22"/>
    </row>
    <row r="326" spans="1:42" x14ac:dyDescent="0.25">
      <c r="A326" s="12"/>
      <c r="B326" s="37" t="s">
        <v>492</v>
      </c>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c r="AA326" s="37"/>
      <c r="AB326" s="37"/>
      <c r="AC326" s="37"/>
      <c r="AD326" s="37"/>
      <c r="AE326" s="37"/>
      <c r="AF326" s="37"/>
      <c r="AG326" s="37"/>
      <c r="AH326" s="37"/>
      <c r="AI326" s="37"/>
      <c r="AJ326" s="37"/>
      <c r="AK326" s="37"/>
      <c r="AL326" s="37"/>
      <c r="AM326" s="37"/>
      <c r="AN326" s="37"/>
      <c r="AO326" s="37"/>
      <c r="AP326" s="37"/>
    </row>
    <row r="327" spans="1:42" x14ac:dyDescent="0.25">
      <c r="A327" s="12"/>
      <c r="B327" s="36" t="s">
        <v>493</v>
      </c>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c r="AD327" s="36"/>
      <c r="AE327" s="36"/>
      <c r="AF327" s="36"/>
      <c r="AG327" s="36"/>
      <c r="AH327" s="36"/>
      <c r="AI327" s="36"/>
      <c r="AJ327" s="36"/>
      <c r="AK327" s="36"/>
      <c r="AL327" s="36"/>
      <c r="AM327" s="36"/>
      <c r="AN327" s="36"/>
      <c r="AO327" s="36"/>
      <c r="AP327" s="36"/>
    </row>
    <row r="328" spans="1:42" x14ac:dyDescent="0.25">
      <c r="A328" s="12"/>
      <c r="B328" s="37" t="s">
        <v>494</v>
      </c>
      <c r="C328" s="37"/>
      <c r="D328" s="37"/>
      <c r="E328" s="37"/>
      <c r="F328" s="37"/>
      <c r="G328" s="37"/>
      <c r="H328" s="37"/>
      <c r="I328" s="37"/>
      <c r="J328" s="37"/>
      <c r="K328" s="37"/>
      <c r="L328" s="37"/>
      <c r="M328" s="37"/>
      <c r="N328" s="37"/>
      <c r="O328" s="37"/>
      <c r="P328" s="37"/>
      <c r="Q328" s="37"/>
      <c r="R328" s="37"/>
      <c r="S328" s="37"/>
      <c r="T328" s="37"/>
      <c r="U328" s="37"/>
      <c r="V328" s="37"/>
      <c r="W328" s="37"/>
      <c r="X328" s="37"/>
      <c r="Y328" s="37"/>
      <c r="Z328" s="37"/>
      <c r="AA328" s="37"/>
      <c r="AB328" s="37"/>
      <c r="AC328" s="37"/>
      <c r="AD328" s="37"/>
      <c r="AE328" s="37"/>
      <c r="AF328" s="37"/>
      <c r="AG328" s="37"/>
      <c r="AH328" s="37"/>
      <c r="AI328" s="37"/>
      <c r="AJ328" s="37"/>
      <c r="AK328" s="37"/>
      <c r="AL328" s="37"/>
      <c r="AM328" s="37"/>
      <c r="AN328" s="37"/>
      <c r="AO328" s="37"/>
      <c r="AP328" s="37"/>
    </row>
    <row r="329" spans="1:42" ht="15.75" x14ac:dyDescent="0.25">
      <c r="A329" s="12"/>
      <c r="B329" s="38"/>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c r="AE329" s="38"/>
      <c r="AF329" s="38"/>
      <c r="AG329" s="38"/>
      <c r="AH329" s="38"/>
      <c r="AI329" s="38"/>
      <c r="AJ329" s="38"/>
      <c r="AK329" s="38"/>
      <c r="AL329" s="38"/>
      <c r="AM329" s="38"/>
      <c r="AN329" s="38"/>
      <c r="AO329" s="38"/>
      <c r="AP329" s="38"/>
    </row>
    <row r="330" spans="1:42"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42" x14ac:dyDescent="0.25">
      <c r="A331" s="12"/>
      <c r="B331" s="44" t="s">
        <v>251</v>
      </c>
      <c r="C331" s="32" t="s">
        <v>232</v>
      </c>
      <c r="D331" s="77" t="s">
        <v>495</v>
      </c>
      <c r="E331" s="77"/>
      <c r="F331" s="32"/>
      <c r="G331" s="32" t="s">
        <v>232</v>
      </c>
      <c r="H331" s="45" t="s">
        <v>497</v>
      </c>
      <c r="I331" s="45"/>
      <c r="J331" s="32"/>
      <c r="K331" s="32" t="s">
        <v>232</v>
      </c>
      <c r="L331" s="45" t="s">
        <v>499</v>
      </c>
      <c r="M331" s="45"/>
      <c r="N331" s="32"/>
      <c r="O331" s="32" t="s">
        <v>232</v>
      </c>
      <c r="P331" s="45" t="s">
        <v>501</v>
      </c>
      <c r="Q331" s="45"/>
      <c r="R331" s="32"/>
      <c r="S331" s="32" t="s">
        <v>232</v>
      </c>
      <c r="T331" s="45" t="s">
        <v>196</v>
      </c>
      <c r="U331" s="45"/>
      <c r="V331" s="32"/>
      <c r="W331" s="32" t="s">
        <v>232</v>
      </c>
      <c r="X331" s="45" t="s">
        <v>504</v>
      </c>
      <c r="Y331" s="45"/>
      <c r="Z331" s="32"/>
    </row>
    <row r="332" spans="1:42" x14ac:dyDescent="0.25">
      <c r="A332" s="12"/>
      <c r="B332" s="44"/>
      <c r="C332" s="32"/>
      <c r="D332" s="77" t="s">
        <v>496</v>
      </c>
      <c r="E332" s="77"/>
      <c r="F332" s="32"/>
      <c r="G332" s="32"/>
      <c r="H332" s="45" t="s">
        <v>498</v>
      </c>
      <c r="I332" s="45"/>
      <c r="J332" s="32"/>
      <c r="K332" s="32"/>
      <c r="L332" s="45" t="s">
        <v>500</v>
      </c>
      <c r="M332" s="45"/>
      <c r="N332" s="32"/>
      <c r="O332" s="32"/>
      <c r="P332" s="45" t="s">
        <v>497</v>
      </c>
      <c r="Q332" s="45"/>
      <c r="R332" s="32"/>
      <c r="S332" s="32"/>
      <c r="T332" s="45" t="s">
        <v>502</v>
      </c>
      <c r="U332" s="45"/>
      <c r="V332" s="32"/>
      <c r="W332" s="32"/>
      <c r="X332" s="45" t="s">
        <v>196</v>
      </c>
      <c r="Y332" s="45"/>
      <c r="Z332" s="32"/>
    </row>
    <row r="333" spans="1:42" x14ac:dyDescent="0.25">
      <c r="A333" s="12"/>
      <c r="B333" s="44"/>
      <c r="C333" s="32"/>
      <c r="D333" s="77"/>
      <c r="E333" s="77"/>
      <c r="F333" s="32"/>
      <c r="G333" s="32"/>
      <c r="H333" s="45"/>
      <c r="I333" s="45"/>
      <c r="J333" s="32"/>
      <c r="K333" s="32"/>
      <c r="L333" s="45"/>
      <c r="M333" s="45"/>
      <c r="N333" s="32"/>
      <c r="O333" s="32"/>
      <c r="P333" s="45" t="s">
        <v>498</v>
      </c>
      <c r="Q333" s="45"/>
      <c r="R333" s="32"/>
      <c r="S333" s="32"/>
      <c r="T333" s="45" t="s">
        <v>503</v>
      </c>
      <c r="U333" s="45"/>
      <c r="V333" s="32"/>
      <c r="W333" s="32"/>
      <c r="X333" s="45" t="s">
        <v>502</v>
      </c>
      <c r="Y333" s="45"/>
      <c r="Z333" s="32"/>
    </row>
    <row r="334" spans="1:42" ht="15.75" thickBot="1" x14ac:dyDescent="0.3">
      <c r="A334" s="12"/>
      <c r="B334" s="44"/>
      <c r="C334" s="32"/>
      <c r="D334" s="78"/>
      <c r="E334" s="78"/>
      <c r="F334" s="32"/>
      <c r="G334" s="32"/>
      <c r="H334" s="46"/>
      <c r="I334" s="46"/>
      <c r="J334" s="32"/>
      <c r="K334" s="32"/>
      <c r="L334" s="46"/>
      <c r="M334" s="46"/>
      <c r="N334" s="32"/>
      <c r="O334" s="32"/>
      <c r="P334" s="46"/>
      <c r="Q334" s="46"/>
      <c r="R334" s="32"/>
      <c r="S334" s="32"/>
      <c r="T334" s="46"/>
      <c r="U334" s="46"/>
      <c r="V334" s="32"/>
      <c r="W334" s="32"/>
      <c r="X334" s="46" t="s">
        <v>503</v>
      </c>
      <c r="Y334" s="46"/>
      <c r="Z334" s="32"/>
    </row>
    <row r="335" spans="1:42" ht="25.5" x14ac:dyDescent="0.25">
      <c r="A335" s="12"/>
      <c r="B335" s="18" t="s">
        <v>505</v>
      </c>
      <c r="C335" s="19" t="s">
        <v>232</v>
      </c>
      <c r="D335" s="19"/>
      <c r="E335" s="19"/>
      <c r="F335" s="19"/>
      <c r="G335" s="19" t="s">
        <v>232</v>
      </c>
      <c r="H335" s="19"/>
      <c r="I335" s="19"/>
      <c r="J335" s="19"/>
      <c r="K335" s="19" t="s">
        <v>232</v>
      </c>
      <c r="L335" s="19"/>
      <c r="M335" s="19"/>
      <c r="N335" s="19"/>
      <c r="O335" s="19" t="s">
        <v>232</v>
      </c>
      <c r="P335" s="19"/>
      <c r="Q335" s="19"/>
      <c r="R335" s="19"/>
      <c r="S335" s="19" t="s">
        <v>232</v>
      </c>
      <c r="T335" s="19"/>
      <c r="U335" s="19"/>
      <c r="V335" s="19"/>
      <c r="W335" s="19" t="s">
        <v>232</v>
      </c>
      <c r="X335" s="19"/>
      <c r="Y335" s="19"/>
      <c r="Z335" s="19"/>
    </row>
    <row r="336" spans="1:42" x14ac:dyDescent="0.25">
      <c r="A336" s="12"/>
      <c r="B336" s="20" t="s">
        <v>506</v>
      </c>
      <c r="C336" s="11" t="s">
        <v>232</v>
      </c>
      <c r="D336" s="11"/>
      <c r="E336" s="11"/>
      <c r="F336" s="11"/>
      <c r="G336" s="11" t="s">
        <v>232</v>
      </c>
      <c r="H336" s="11"/>
      <c r="I336" s="11"/>
      <c r="J336" s="11"/>
      <c r="K336" s="11" t="s">
        <v>232</v>
      </c>
      <c r="L336" s="11"/>
      <c r="M336" s="11"/>
      <c r="N336" s="11"/>
      <c r="O336" s="11" t="s">
        <v>232</v>
      </c>
      <c r="P336" s="11"/>
      <c r="Q336" s="11"/>
      <c r="R336" s="11"/>
      <c r="S336" s="11" t="s">
        <v>232</v>
      </c>
      <c r="T336" s="11"/>
      <c r="U336" s="11"/>
      <c r="V336" s="11"/>
      <c r="W336" s="11" t="s">
        <v>232</v>
      </c>
      <c r="X336" s="11"/>
      <c r="Y336" s="11"/>
      <c r="Z336" s="11"/>
    </row>
    <row r="337" spans="1:26" x14ac:dyDescent="0.25">
      <c r="A337" s="12"/>
      <c r="B337" s="43" t="s">
        <v>327</v>
      </c>
      <c r="C337" s="19" t="s">
        <v>232</v>
      </c>
      <c r="D337" s="19" t="s">
        <v>239</v>
      </c>
      <c r="E337" s="30">
        <v>501</v>
      </c>
      <c r="F337" s="26" t="s">
        <v>232</v>
      </c>
      <c r="G337" s="19" t="s">
        <v>232</v>
      </c>
      <c r="H337" s="19" t="s">
        <v>239</v>
      </c>
      <c r="I337" s="30">
        <v>560</v>
      </c>
      <c r="J337" s="26" t="s">
        <v>232</v>
      </c>
      <c r="K337" s="19" t="s">
        <v>232</v>
      </c>
      <c r="L337" s="19" t="s">
        <v>239</v>
      </c>
      <c r="M337" s="30">
        <v>249</v>
      </c>
      <c r="N337" s="26" t="s">
        <v>232</v>
      </c>
      <c r="O337" s="19" t="s">
        <v>232</v>
      </c>
      <c r="P337" s="19" t="s">
        <v>239</v>
      </c>
      <c r="Q337" s="30">
        <v>581</v>
      </c>
      <c r="R337" s="26" t="s">
        <v>232</v>
      </c>
      <c r="S337" s="19" t="s">
        <v>232</v>
      </c>
      <c r="T337" s="19" t="s">
        <v>239</v>
      </c>
      <c r="U337" s="30">
        <v>2</v>
      </c>
      <c r="V337" s="26" t="s">
        <v>232</v>
      </c>
      <c r="W337" s="19" t="s">
        <v>232</v>
      </c>
      <c r="X337" s="26" t="s">
        <v>239</v>
      </c>
      <c r="Y337" s="42" t="s">
        <v>246</v>
      </c>
      <c r="Z337" s="26" t="s">
        <v>232</v>
      </c>
    </row>
    <row r="338" spans="1:26" x14ac:dyDescent="0.25">
      <c r="A338" s="12"/>
      <c r="B338" s="48" t="s">
        <v>328</v>
      </c>
      <c r="C338" s="11" t="s">
        <v>232</v>
      </c>
      <c r="D338" s="11"/>
      <c r="E338" s="21">
        <v>4638</v>
      </c>
      <c r="F338" s="13" t="s">
        <v>232</v>
      </c>
      <c r="G338" s="11" t="s">
        <v>232</v>
      </c>
      <c r="H338" s="11"/>
      <c r="I338" s="21">
        <v>4652</v>
      </c>
      <c r="J338" s="13" t="s">
        <v>232</v>
      </c>
      <c r="K338" s="11" t="s">
        <v>232</v>
      </c>
      <c r="L338" s="11"/>
      <c r="M338" s="28">
        <v>634</v>
      </c>
      <c r="N338" s="13" t="s">
        <v>232</v>
      </c>
      <c r="O338" s="11" t="s">
        <v>232</v>
      </c>
      <c r="P338" s="11"/>
      <c r="Q338" s="21">
        <v>4711</v>
      </c>
      <c r="R338" s="13" t="s">
        <v>232</v>
      </c>
      <c r="S338" s="11" t="s">
        <v>232</v>
      </c>
      <c r="T338" s="11"/>
      <c r="U338" s="28">
        <v>31</v>
      </c>
      <c r="V338" s="13" t="s">
        <v>232</v>
      </c>
      <c r="W338" s="11" t="s">
        <v>232</v>
      </c>
      <c r="X338" s="13"/>
      <c r="Y338" s="31" t="s">
        <v>246</v>
      </c>
      <c r="Z338" s="13" t="s">
        <v>232</v>
      </c>
    </row>
    <row r="339" spans="1:26" x14ac:dyDescent="0.25">
      <c r="A339" s="12"/>
      <c r="B339" s="43" t="s">
        <v>331</v>
      </c>
      <c r="C339" s="19" t="s">
        <v>232</v>
      </c>
      <c r="D339" s="19"/>
      <c r="E339" s="25">
        <v>3172</v>
      </c>
      <c r="F339" s="26" t="s">
        <v>232</v>
      </c>
      <c r="G339" s="19" t="s">
        <v>232</v>
      </c>
      <c r="H339" s="19"/>
      <c r="I339" s="25">
        <v>3448</v>
      </c>
      <c r="J339" s="26" t="s">
        <v>232</v>
      </c>
      <c r="K339" s="19" t="s">
        <v>232</v>
      </c>
      <c r="L339" s="19"/>
      <c r="M339" s="30">
        <v>843</v>
      </c>
      <c r="N339" s="26" t="s">
        <v>232</v>
      </c>
      <c r="O339" s="19" t="s">
        <v>232</v>
      </c>
      <c r="P339" s="19"/>
      <c r="Q339" s="25">
        <v>3484</v>
      </c>
      <c r="R339" s="26" t="s">
        <v>232</v>
      </c>
      <c r="S339" s="19" t="s">
        <v>232</v>
      </c>
      <c r="T339" s="19"/>
      <c r="U339" s="30">
        <v>3</v>
      </c>
      <c r="V339" s="26" t="s">
        <v>232</v>
      </c>
      <c r="W339" s="19" t="s">
        <v>232</v>
      </c>
      <c r="X339" s="26"/>
      <c r="Y339" s="42" t="s">
        <v>246</v>
      </c>
      <c r="Z339" s="26" t="s">
        <v>232</v>
      </c>
    </row>
    <row r="340" spans="1:26" ht="15.75" thickBot="1" x14ac:dyDescent="0.3">
      <c r="A340" s="12"/>
      <c r="B340" s="48" t="s">
        <v>332</v>
      </c>
      <c r="C340" s="11" t="s">
        <v>232</v>
      </c>
      <c r="D340" s="11"/>
      <c r="E340" s="28">
        <v>32</v>
      </c>
      <c r="F340" s="13" t="s">
        <v>232</v>
      </c>
      <c r="G340" s="11" t="s">
        <v>232</v>
      </c>
      <c r="H340" s="11"/>
      <c r="I340" s="28">
        <v>33</v>
      </c>
      <c r="J340" s="13" t="s">
        <v>232</v>
      </c>
      <c r="K340" s="11" t="s">
        <v>232</v>
      </c>
      <c r="L340" s="11"/>
      <c r="M340" s="28">
        <v>33</v>
      </c>
      <c r="N340" s="13" t="s">
        <v>232</v>
      </c>
      <c r="O340" s="11" t="s">
        <v>232</v>
      </c>
      <c r="P340" s="11"/>
      <c r="Q340" s="28">
        <v>33</v>
      </c>
      <c r="R340" s="13" t="s">
        <v>232</v>
      </c>
      <c r="S340" s="11" t="s">
        <v>232</v>
      </c>
      <c r="T340" s="13"/>
      <c r="U340" s="31" t="s">
        <v>246</v>
      </c>
      <c r="V340" s="13" t="s">
        <v>232</v>
      </c>
      <c r="W340" s="11" t="s">
        <v>232</v>
      </c>
      <c r="X340" s="13"/>
      <c r="Y340" s="31" t="s">
        <v>246</v>
      </c>
      <c r="Z340" s="13" t="s">
        <v>232</v>
      </c>
    </row>
    <row r="341" spans="1:26" x14ac:dyDescent="0.25">
      <c r="A341" s="12"/>
      <c r="B341" s="22"/>
      <c r="C341" s="22" t="s">
        <v>232</v>
      </c>
      <c r="D341" s="27"/>
      <c r="E341" s="27"/>
      <c r="F341" s="22"/>
      <c r="G341" s="22" t="s">
        <v>232</v>
      </c>
      <c r="H341" s="27"/>
      <c r="I341" s="27"/>
      <c r="J341" s="22"/>
      <c r="K341" s="22" t="s">
        <v>232</v>
      </c>
      <c r="L341" s="27"/>
      <c r="M341" s="27"/>
      <c r="N341" s="22"/>
      <c r="O341" s="22" t="s">
        <v>232</v>
      </c>
      <c r="P341" s="27"/>
      <c r="Q341" s="27"/>
      <c r="R341" s="22"/>
      <c r="S341" s="22" t="s">
        <v>232</v>
      </c>
      <c r="T341" s="27"/>
      <c r="U341" s="27"/>
      <c r="V341" s="22"/>
      <c r="W341" s="22" t="s">
        <v>232</v>
      </c>
      <c r="X341" s="27"/>
      <c r="Y341" s="27"/>
      <c r="Z341" s="22"/>
    </row>
    <row r="342" spans="1:26" x14ac:dyDescent="0.25">
      <c r="A342" s="12"/>
      <c r="B342" s="53" t="s">
        <v>202</v>
      </c>
      <c r="C342" s="24" t="s">
        <v>232</v>
      </c>
      <c r="D342" s="19" t="s">
        <v>239</v>
      </c>
      <c r="E342" s="25">
        <v>8343</v>
      </c>
      <c r="F342" s="26" t="s">
        <v>232</v>
      </c>
      <c r="G342" s="24" t="s">
        <v>232</v>
      </c>
      <c r="H342" s="19" t="s">
        <v>239</v>
      </c>
      <c r="I342" s="25">
        <v>8693</v>
      </c>
      <c r="J342" s="26" t="s">
        <v>232</v>
      </c>
      <c r="K342" s="24" t="s">
        <v>232</v>
      </c>
      <c r="L342" s="19" t="s">
        <v>239</v>
      </c>
      <c r="M342" s="25">
        <v>1759</v>
      </c>
      <c r="N342" s="26" t="s">
        <v>232</v>
      </c>
      <c r="O342" s="24" t="s">
        <v>232</v>
      </c>
      <c r="P342" s="19" t="s">
        <v>239</v>
      </c>
      <c r="Q342" s="25">
        <v>8809</v>
      </c>
      <c r="R342" s="26" t="s">
        <v>232</v>
      </c>
      <c r="S342" s="24" t="s">
        <v>232</v>
      </c>
      <c r="T342" s="19" t="s">
        <v>239</v>
      </c>
      <c r="U342" s="30">
        <v>36</v>
      </c>
      <c r="V342" s="26" t="s">
        <v>232</v>
      </c>
      <c r="W342" s="24" t="s">
        <v>232</v>
      </c>
      <c r="X342" s="26" t="s">
        <v>239</v>
      </c>
      <c r="Y342" s="42" t="s">
        <v>246</v>
      </c>
      <c r="Z342" s="26" t="s">
        <v>232</v>
      </c>
    </row>
    <row r="343" spans="1:26" ht="25.5" x14ac:dyDescent="0.25">
      <c r="A343" s="12"/>
      <c r="B343" s="20" t="s">
        <v>507</v>
      </c>
      <c r="C343" s="14" t="s">
        <v>232</v>
      </c>
      <c r="D343" s="11"/>
      <c r="E343" s="11"/>
      <c r="F343" s="11"/>
      <c r="G343" s="14" t="s">
        <v>232</v>
      </c>
      <c r="H343" s="11"/>
      <c r="I343" s="11"/>
      <c r="J343" s="11"/>
      <c r="K343" s="14" t="s">
        <v>232</v>
      </c>
      <c r="L343" s="11"/>
      <c r="M343" s="11"/>
      <c r="N343" s="11"/>
      <c r="O343" s="14" t="s">
        <v>232</v>
      </c>
      <c r="P343" s="11"/>
      <c r="Q343" s="11"/>
      <c r="R343" s="11"/>
      <c r="S343" s="14" t="s">
        <v>232</v>
      </c>
      <c r="T343" s="11"/>
      <c r="U343" s="11"/>
      <c r="V343" s="11"/>
      <c r="W343" s="14" t="s">
        <v>232</v>
      </c>
      <c r="X343" s="11"/>
      <c r="Y343" s="11"/>
      <c r="Z343" s="11"/>
    </row>
    <row r="344" spans="1:26" x14ac:dyDescent="0.25">
      <c r="A344" s="12"/>
      <c r="B344" s="43" t="s">
        <v>326</v>
      </c>
      <c r="C344" s="24" t="s">
        <v>232</v>
      </c>
      <c r="D344" s="19" t="s">
        <v>239</v>
      </c>
      <c r="E344" s="30">
        <v>153</v>
      </c>
      <c r="F344" s="26" t="s">
        <v>232</v>
      </c>
      <c r="G344" s="24" t="s">
        <v>232</v>
      </c>
      <c r="H344" s="19" t="s">
        <v>239</v>
      </c>
      <c r="I344" s="30">
        <v>154</v>
      </c>
      <c r="J344" s="26" t="s">
        <v>232</v>
      </c>
      <c r="K344" s="24" t="s">
        <v>232</v>
      </c>
      <c r="L344" s="26" t="s">
        <v>239</v>
      </c>
      <c r="M344" s="42" t="s">
        <v>246</v>
      </c>
      <c r="N344" s="26" t="s">
        <v>232</v>
      </c>
      <c r="O344" s="24" t="s">
        <v>232</v>
      </c>
      <c r="P344" s="19" t="s">
        <v>239</v>
      </c>
      <c r="Q344" s="30">
        <v>190</v>
      </c>
      <c r="R344" s="26" t="s">
        <v>232</v>
      </c>
      <c r="S344" s="24" t="s">
        <v>232</v>
      </c>
      <c r="T344" s="26" t="s">
        <v>239</v>
      </c>
      <c r="U344" s="42" t="s">
        <v>246</v>
      </c>
      <c r="V344" s="26" t="s">
        <v>232</v>
      </c>
      <c r="W344" s="24" t="s">
        <v>232</v>
      </c>
      <c r="X344" s="26" t="s">
        <v>239</v>
      </c>
      <c r="Y344" s="42" t="s">
        <v>246</v>
      </c>
      <c r="Z344" s="26" t="s">
        <v>232</v>
      </c>
    </row>
    <row r="345" spans="1:26" x14ac:dyDescent="0.25">
      <c r="A345" s="12"/>
      <c r="B345" s="48" t="s">
        <v>327</v>
      </c>
      <c r="C345" s="14" t="s">
        <v>232</v>
      </c>
      <c r="D345" s="11"/>
      <c r="E345" s="28">
        <v>933</v>
      </c>
      <c r="F345" s="13" t="s">
        <v>232</v>
      </c>
      <c r="G345" s="14" t="s">
        <v>232</v>
      </c>
      <c r="H345" s="11"/>
      <c r="I345" s="28">
        <v>943</v>
      </c>
      <c r="J345" s="13" t="s">
        <v>232</v>
      </c>
      <c r="K345" s="14" t="s">
        <v>232</v>
      </c>
      <c r="L345" s="13"/>
      <c r="M345" s="31" t="s">
        <v>246</v>
      </c>
      <c r="N345" s="13" t="s">
        <v>232</v>
      </c>
      <c r="O345" s="14" t="s">
        <v>232</v>
      </c>
      <c r="P345" s="11"/>
      <c r="Q345" s="21">
        <v>1018</v>
      </c>
      <c r="R345" s="13" t="s">
        <v>232</v>
      </c>
      <c r="S345" s="14" t="s">
        <v>232</v>
      </c>
      <c r="T345" s="11"/>
      <c r="U345" s="28">
        <v>1</v>
      </c>
      <c r="V345" s="13" t="s">
        <v>232</v>
      </c>
      <c r="W345" s="14" t="s">
        <v>232</v>
      </c>
      <c r="X345" s="13"/>
      <c r="Y345" s="31" t="s">
        <v>246</v>
      </c>
      <c r="Z345" s="13" t="s">
        <v>232</v>
      </c>
    </row>
    <row r="346" spans="1:26" x14ac:dyDescent="0.25">
      <c r="A346" s="12"/>
      <c r="B346" s="43" t="s">
        <v>328</v>
      </c>
      <c r="C346" s="24" t="s">
        <v>232</v>
      </c>
      <c r="D346" s="19"/>
      <c r="E346" s="25">
        <v>4815</v>
      </c>
      <c r="F346" s="26" t="s">
        <v>232</v>
      </c>
      <c r="G346" s="24" t="s">
        <v>232</v>
      </c>
      <c r="H346" s="19"/>
      <c r="I346" s="25">
        <v>5166</v>
      </c>
      <c r="J346" s="26" t="s">
        <v>232</v>
      </c>
      <c r="K346" s="24" t="s">
        <v>232</v>
      </c>
      <c r="L346" s="26"/>
      <c r="M346" s="42" t="s">
        <v>246</v>
      </c>
      <c r="N346" s="26" t="s">
        <v>232</v>
      </c>
      <c r="O346" s="24" t="s">
        <v>232</v>
      </c>
      <c r="P346" s="19"/>
      <c r="Q346" s="25">
        <v>5467</v>
      </c>
      <c r="R346" s="26" t="s">
        <v>232</v>
      </c>
      <c r="S346" s="24" t="s">
        <v>232</v>
      </c>
      <c r="T346" s="19"/>
      <c r="U346" s="30">
        <v>42</v>
      </c>
      <c r="V346" s="26" t="s">
        <v>232</v>
      </c>
      <c r="W346" s="24" t="s">
        <v>232</v>
      </c>
      <c r="X346" s="26"/>
      <c r="Y346" s="42" t="s">
        <v>246</v>
      </c>
      <c r="Z346" s="26" t="s">
        <v>232</v>
      </c>
    </row>
    <row r="347" spans="1:26" x14ac:dyDescent="0.25">
      <c r="A347" s="12"/>
      <c r="B347" s="48" t="s">
        <v>329</v>
      </c>
      <c r="C347" s="14" t="s">
        <v>232</v>
      </c>
      <c r="D347" s="11"/>
      <c r="E347" s="28">
        <v>693</v>
      </c>
      <c r="F347" s="13" t="s">
        <v>232</v>
      </c>
      <c r="G347" s="14" t="s">
        <v>232</v>
      </c>
      <c r="H347" s="11"/>
      <c r="I347" s="21">
        <v>1654</v>
      </c>
      <c r="J347" s="13" t="s">
        <v>232</v>
      </c>
      <c r="K347" s="14" t="s">
        <v>232</v>
      </c>
      <c r="L347" s="13"/>
      <c r="M347" s="31" t="s">
        <v>246</v>
      </c>
      <c r="N347" s="13" t="s">
        <v>232</v>
      </c>
      <c r="O347" s="14" t="s">
        <v>232</v>
      </c>
      <c r="P347" s="11"/>
      <c r="Q347" s="21">
        <v>1697</v>
      </c>
      <c r="R347" s="13" t="s">
        <v>232</v>
      </c>
      <c r="S347" s="14" t="s">
        <v>232</v>
      </c>
      <c r="T347" s="11"/>
      <c r="U347" s="28">
        <v>2</v>
      </c>
      <c r="V347" s="13" t="s">
        <v>232</v>
      </c>
      <c r="W347" s="14" t="s">
        <v>232</v>
      </c>
      <c r="X347" s="13"/>
      <c r="Y347" s="31" t="s">
        <v>246</v>
      </c>
      <c r="Z347" s="13" t="s">
        <v>232</v>
      </c>
    </row>
    <row r="348" spans="1:26" ht="15.75" thickBot="1" x14ac:dyDescent="0.3">
      <c r="A348" s="12"/>
      <c r="B348" s="43" t="s">
        <v>331</v>
      </c>
      <c r="C348" s="24" t="s">
        <v>232</v>
      </c>
      <c r="D348" s="19"/>
      <c r="E348" s="30">
        <v>721</v>
      </c>
      <c r="F348" s="26" t="s">
        <v>232</v>
      </c>
      <c r="G348" s="24" t="s">
        <v>232</v>
      </c>
      <c r="H348" s="19"/>
      <c r="I348" s="30">
        <v>725</v>
      </c>
      <c r="J348" s="26" t="s">
        <v>232</v>
      </c>
      <c r="K348" s="24" t="s">
        <v>232</v>
      </c>
      <c r="L348" s="26"/>
      <c r="M348" s="42" t="s">
        <v>246</v>
      </c>
      <c r="N348" s="26" t="s">
        <v>232</v>
      </c>
      <c r="O348" s="24" t="s">
        <v>232</v>
      </c>
      <c r="P348" s="19"/>
      <c r="Q348" s="30">
        <v>742</v>
      </c>
      <c r="R348" s="26" t="s">
        <v>232</v>
      </c>
      <c r="S348" s="24" t="s">
        <v>232</v>
      </c>
      <c r="T348" s="19"/>
      <c r="U348" s="30">
        <v>2</v>
      </c>
      <c r="V348" s="26" t="s">
        <v>232</v>
      </c>
      <c r="W348" s="24" t="s">
        <v>232</v>
      </c>
      <c r="X348" s="19"/>
      <c r="Y348" s="19"/>
      <c r="Z348" s="19"/>
    </row>
    <row r="349" spans="1:26" x14ac:dyDescent="0.25">
      <c r="A349" s="12"/>
      <c r="B349" s="22"/>
      <c r="C349" s="22" t="s">
        <v>232</v>
      </c>
      <c r="D349" s="27"/>
      <c r="E349" s="27"/>
      <c r="F349" s="22"/>
      <c r="G349" s="22" t="s">
        <v>232</v>
      </c>
      <c r="H349" s="27"/>
      <c r="I349" s="27"/>
      <c r="J349" s="22"/>
      <c r="K349" s="22" t="s">
        <v>232</v>
      </c>
      <c r="L349" s="27"/>
      <c r="M349" s="27"/>
      <c r="N349" s="22"/>
      <c r="O349" s="22" t="s">
        <v>232</v>
      </c>
      <c r="P349" s="27"/>
      <c r="Q349" s="27"/>
      <c r="R349" s="22"/>
      <c r="S349" s="22" t="s">
        <v>232</v>
      </c>
      <c r="T349" s="27"/>
      <c r="U349" s="27"/>
      <c r="V349" s="22"/>
      <c r="W349" s="22" t="s">
        <v>232</v>
      </c>
      <c r="X349" s="27"/>
      <c r="Y349" s="27"/>
      <c r="Z349" s="22"/>
    </row>
    <row r="350" spans="1:26" ht="15.75" thickBot="1" x14ac:dyDescent="0.3">
      <c r="A350" s="12"/>
      <c r="B350" s="49" t="s">
        <v>202</v>
      </c>
      <c r="C350" s="14" t="s">
        <v>232</v>
      </c>
      <c r="D350" s="11" t="s">
        <v>239</v>
      </c>
      <c r="E350" s="21">
        <v>7315</v>
      </c>
      <c r="F350" s="13" t="s">
        <v>232</v>
      </c>
      <c r="G350" s="14" t="s">
        <v>232</v>
      </c>
      <c r="H350" s="11" t="s">
        <v>239</v>
      </c>
      <c r="I350" s="21">
        <v>8642</v>
      </c>
      <c r="J350" s="13" t="s">
        <v>232</v>
      </c>
      <c r="K350" s="14" t="s">
        <v>232</v>
      </c>
      <c r="L350" s="13" t="s">
        <v>239</v>
      </c>
      <c r="M350" s="31" t="s">
        <v>246</v>
      </c>
      <c r="N350" s="13" t="s">
        <v>232</v>
      </c>
      <c r="O350" s="14" t="s">
        <v>232</v>
      </c>
      <c r="P350" s="11" t="s">
        <v>239</v>
      </c>
      <c r="Q350" s="21">
        <v>9114</v>
      </c>
      <c r="R350" s="13" t="s">
        <v>232</v>
      </c>
      <c r="S350" s="14" t="s">
        <v>232</v>
      </c>
      <c r="T350" s="11" t="s">
        <v>239</v>
      </c>
      <c r="U350" s="28">
        <v>47</v>
      </c>
      <c r="V350" s="13" t="s">
        <v>232</v>
      </c>
      <c r="W350" s="14" t="s">
        <v>232</v>
      </c>
      <c r="X350" s="13" t="s">
        <v>239</v>
      </c>
      <c r="Y350" s="31" t="s">
        <v>246</v>
      </c>
      <c r="Z350" s="13" t="s">
        <v>232</v>
      </c>
    </row>
    <row r="351" spans="1:26" x14ac:dyDescent="0.25">
      <c r="A351" s="12"/>
      <c r="B351" s="22"/>
      <c r="C351" s="22" t="s">
        <v>232</v>
      </c>
      <c r="D351" s="27"/>
      <c r="E351" s="27"/>
      <c r="F351" s="22"/>
      <c r="G351" s="22" t="s">
        <v>232</v>
      </c>
      <c r="H351" s="27"/>
      <c r="I351" s="27"/>
      <c r="J351" s="22"/>
      <c r="K351" s="22" t="s">
        <v>232</v>
      </c>
      <c r="L351" s="27"/>
      <c r="M351" s="27"/>
      <c r="N351" s="22"/>
      <c r="O351" s="22" t="s">
        <v>232</v>
      </c>
      <c r="P351" s="27"/>
      <c r="Q351" s="27"/>
      <c r="R351" s="22"/>
      <c r="S351" s="22" t="s">
        <v>232</v>
      </c>
      <c r="T351" s="27"/>
      <c r="U351" s="27"/>
      <c r="V351" s="22"/>
      <c r="W351" s="22" t="s">
        <v>232</v>
      </c>
      <c r="X351" s="27"/>
      <c r="Y351" s="27"/>
      <c r="Z351" s="22"/>
    </row>
    <row r="352" spans="1:26" ht="15.75" thickBot="1" x14ac:dyDescent="0.3">
      <c r="A352" s="12"/>
      <c r="B352" s="76" t="s">
        <v>508</v>
      </c>
      <c r="C352" s="24" t="s">
        <v>232</v>
      </c>
      <c r="D352" s="19" t="s">
        <v>239</v>
      </c>
      <c r="E352" s="25">
        <v>15658</v>
      </c>
      <c r="F352" s="26" t="s">
        <v>232</v>
      </c>
      <c r="G352" s="24" t="s">
        <v>232</v>
      </c>
      <c r="H352" s="19" t="s">
        <v>239</v>
      </c>
      <c r="I352" s="25">
        <v>17335</v>
      </c>
      <c r="J352" s="26" t="s">
        <v>232</v>
      </c>
      <c r="K352" s="24" t="s">
        <v>232</v>
      </c>
      <c r="L352" s="19" t="s">
        <v>239</v>
      </c>
      <c r="M352" s="25">
        <v>1759</v>
      </c>
      <c r="N352" s="26" t="s">
        <v>232</v>
      </c>
      <c r="O352" s="24" t="s">
        <v>232</v>
      </c>
      <c r="P352" s="19" t="s">
        <v>239</v>
      </c>
      <c r="Q352" s="25">
        <v>17923</v>
      </c>
      <c r="R352" s="26" t="s">
        <v>232</v>
      </c>
      <c r="S352" s="24" t="s">
        <v>232</v>
      </c>
      <c r="T352" s="19" t="s">
        <v>239</v>
      </c>
      <c r="U352" s="30">
        <v>83</v>
      </c>
      <c r="V352" s="26" t="s">
        <v>232</v>
      </c>
      <c r="W352" s="24" t="s">
        <v>232</v>
      </c>
      <c r="X352" s="26" t="s">
        <v>239</v>
      </c>
      <c r="Y352" s="42" t="s">
        <v>246</v>
      </c>
      <c r="Z352" s="26" t="s">
        <v>232</v>
      </c>
    </row>
    <row r="353" spans="1:42" ht="15.75" thickTop="1" x14ac:dyDescent="0.25">
      <c r="A353" s="12"/>
      <c r="B353" s="22"/>
      <c r="C353" s="22" t="s">
        <v>232</v>
      </c>
      <c r="D353" s="23"/>
      <c r="E353" s="23"/>
      <c r="F353" s="22"/>
      <c r="G353" s="22" t="s">
        <v>232</v>
      </c>
      <c r="H353" s="23"/>
      <c r="I353" s="23"/>
      <c r="J353" s="22"/>
      <c r="K353" s="22" t="s">
        <v>232</v>
      </c>
      <c r="L353" s="23"/>
      <c r="M353" s="23"/>
      <c r="N353" s="22"/>
      <c r="O353" s="22" t="s">
        <v>232</v>
      </c>
      <c r="P353" s="23"/>
      <c r="Q353" s="23"/>
      <c r="R353" s="22"/>
      <c r="S353" s="22" t="s">
        <v>232</v>
      </c>
      <c r="T353" s="23"/>
      <c r="U353" s="23"/>
      <c r="V353" s="22"/>
      <c r="W353" s="22" t="s">
        <v>232</v>
      </c>
      <c r="X353" s="23"/>
      <c r="Y353" s="23"/>
      <c r="Z353" s="22"/>
    </row>
    <row r="354" spans="1:42" ht="15.75" x14ac:dyDescent="0.25">
      <c r="A354" s="12"/>
      <c r="B354" s="38"/>
      <c r="C354" s="38"/>
      <c r="D354" s="38"/>
      <c r="E354" s="38"/>
      <c r="F354" s="38"/>
      <c r="G354" s="38"/>
      <c r="H354" s="38"/>
      <c r="I354" s="38"/>
      <c r="J354" s="38"/>
      <c r="K354" s="38"/>
      <c r="L354" s="38"/>
      <c r="M354" s="38"/>
      <c r="N354" s="38"/>
      <c r="O354" s="38"/>
      <c r="P354" s="38"/>
      <c r="Q354" s="38"/>
      <c r="R354" s="38"/>
      <c r="S354" s="38"/>
      <c r="T354" s="38"/>
      <c r="U354" s="38"/>
      <c r="V354" s="38"/>
      <c r="W354" s="38"/>
      <c r="X354" s="38"/>
      <c r="Y354" s="38"/>
      <c r="Z354" s="38"/>
      <c r="AA354" s="38"/>
      <c r="AB354" s="38"/>
      <c r="AC354" s="38"/>
      <c r="AD354" s="38"/>
      <c r="AE354" s="38"/>
      <c r="AF354" s="38"/>
      <c r="AG354" s="38"/>
      <c r="AH354" s="38"/>
      <c r="AI354" s="38"/>
      <c r="AJ354" s="38"/>
      <c r="AK354" s="38"/>
      <c r="AL354" s="38"/>
      <c r="AM354" s="38"/>
      <c r="AN354" s="38"/>
      <c r="AO354" s="38"/>
      <c r="AP354" s="38"/>
    </row>
    <row r="355" spans="1:42" ht="51" x14ac:dyDescent="0.25">
      <c r="A355" s="12"/>
      <c r="B355" s="50" t="s">
        <v>347</v>
      </c>
      <c r="C355" s="51" t="s">
        <v>509</v>
      </c>
    </row>
    <row r="356" spans="1:42" ht="51" x14ac:dyDescent="0.25">
      <c r="A356" s="12"/>
      <c r="B356" s="50" t="s">
        <v>510</v>
      </c>
      <c r="C356" s="51" t="s">
        <v>511</v>
      </c>
    </row>
    <row r="357" spans="1:42" ht="38.25" x14ac:dyDescent="0.25">
      <c r="A357" s="12"/>
      <c r="B357" s="50" t="s">
        <v>512</v>
      </c>
      <c r="C357" s="51" t="s">
        <v>513</v>
      </c>
    </row>
    <row r="358" spans="1:42" x14ac:dyDescent="0.25">
      <c r="A358" s="12"/>
      <c r="B358" s="52"/>
      <c r="C358" s="52"/>
      <c r="D358" s="52"/>
      <c r="E358" s="52"/>
      <c r="F358" s="52"/>
      <c r="G358" s="52"/>
      <c r="H358" s="52"/>
      <c r="I358" s="52"/>
      <c r="J358" s="52"/>
      <c r="K358" s="52"/>
      <c r="L358" s="52"/>
      <c r="M358" s="52"/>
      <c r="N358" s="52"/>
      <c r="O358" s="52"/>
      <c r="P358" s="52"/>
      <c r="Q358" s="52"/>
      <c r="R358" s="52"/>
      <c r="S358" s="52"/>
      <c r="T358" s="52"/>
      <c r="U358" s="52"/>
      <c r="V358" s="52"/>
      <c r="W358" s="52"/>
      <c r="X358" s="52"/>
      <c r="Y358" s="52"/>
      <c r="Z358" s="52"/>
      <c r="AA358" s="52"/>
      <c r="AB358" s="52"/>
      <c r="AC358" s="52"/>
      <c r="AD358" s="52"/>
      <c r="AE358" s="52"/>
      <c r="AF358" s="52"/>
      <c r="AG358" s="52"/>
      <c r="AH358" s="52"/>
      <c r="AI358" s="52"/>
      <c r="AJ358" s="52"/>
      <c r="AK358" s="52"/>
      <c r="AL358" s="52"/>
      <c r="AM358" s="52"/>
      <c r="AN358" s="52"/>
      <c r="AO358" s="52"/>
      <c r="AP358" s="52"/>
    </row>
    <row r="359" spans="1:42"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row>
    <row r="360" spans="1:42" x14ac:dyDescent="0.25">
      <c r="A360" s="12"/>
      <c r="B360" s="44" t="s">
        <v>251</v>
      </c>
      <c r="C360" s="32" t="s">
        <v>232</v>
      </c>
      <c r="D360" s="77" t="s">
        <v>495</v>
      </c>
      <c r="E360" s="77"/>
      <c r="F360" s="32"/>
      <c r="G360" s="32" t="s">
        <v>232</v>
      </c>
      <c r="H360" s="45" t="s">
        <v>497</v>
      </c>
      <c r="I360" s="45"/>
      <c r="J360" s="32"/>
      <c r="K360" s="32" t="s">
        <v>232</v>
      </c>
      <c r="L360" s="45" t="s">
        <v>499</v>
      </c>
      <c r="M360" s="45"/>
      <c r="N360" s="32"/>
      <c r="O360" s="32" t="s">
        <v>232</v>
      </c>
      <c r="P360" s="45" t="s">
        <v>501</v>
      </c>
      <c r="Q360" s="45"/>
      <c r="R360" s="32"/>
      <c r="S360" s="32" t="s">
        <v>232</v>
      </c>
      <c r="T360" s="45" t="s">
        <v>196</v>
      </c>
      <c r="U360" s="45"/>
      <c r="V360" s="32"/>
      <c r="W360" s="32" t="s">
        <v>232</v>
      </c>
      <c r="X360" s="45" t="s">
        <v>504</v>
      </c>
      <c r="Y360" s="45"/>
      <c r="Z360" s="32"/>
    </row>
    <row r="361" spans="1:42" x14ac:dyDescent="0.25">
      <c r="A361" s="12"/>
      <c r="B361" s="44"/>
      <c r="C361" s="32"/>
      <c r="D361" s="77" t="s">
        <v>496</v>
      </c>
      <c r="E361" s="77"/>
      <c r="F361" s="32"/>
      <c r="G361" s="32"/>
      <c r="H361" s="45" t="s">
        <v>498</v>
      </c>
      <c r="I361" s="45"/>
      <c r="J361" s="32"/>
      <c r="K361" s="32"/>
      <c r="L361" s="45" t="s">
        <v>500</v>
      </c>
      <c r="M361" s="45"/>
      <c r="N361" s="32"/>
      <c r="O361" s="32"/>
      <c r="P361" s="45" t="s">
        <v>497</v>
      </c>
      <c r="Q361" s="45"/>
      <c r="R361" s="32"/>
      <c r="S361" s="32"/>
      <c r="T361" s="45" t="s">
        <v>502</v>
      </c>
      <c r="U361" s="45"/>
      <c r="V361" s="32"/>
      <c r="W361" s="32"/>
      <c r="X361" s="45" t="s">
        <v>196</v>
      </c>
      <c r="Y361" s="45"/>
      <c r="Z361" s="32"/>
    </row>
    <row r="362" spans="1:42" x14ac:dyDescent="0.25">
      <c r="A362" s="12"/>
      <c r="B362" s="44"/>
      <c r="C362" s="32"/>
      <c r="D362" s="77"/>
      <c r="E362" s="77"/>
      <c r="F362" s="32"/>
      <c r="G362" s="32"/>
      <c r="H362" s="45"/>
      <c r="I362" s="45"/>
      <c r="J362" s="32"/>
      <c r="K362" s="32"/>
      <c r="L362" s="45"/>
      <c r="M362" s="45"/>
      <c r="N362" s="32"/>
      <c r="O362" s="32"/>
      <c r="P362" s="45" t="s">
        <v>498</v>
      </c>
      <c r="Q362" s="45"/>
      <c r="R362" s="32"/>
      <c r="S362" s="32"/>
      <c r="T362" s="45" t="s">
        <v>503</v>
      </c>
      <c r="U362" s="45"/>
      <c r="V362" s="32"/>
      <c r="W362" s="32"/>
      <c r="X362" s="45" t="s">
        <v>502</v>
      </c>
      <c r="Y362" s="45"/>
      <c r="Z362" s="32"/>
    </row>
    <row r="363" spans="1:42" ht="15.75" thickBot="1" x14ac:dyDescent="0.3">
      <c r="A363" s="12"/>
      <c r="B363" s="44"/>
      <c r="C363" s="32"/>
      <c r="D363" s="78"/>
      <c r="E363" s="78"/>
      <c r="F363" s="32"/>
      <c r="G363" s="32"/>
      <c r="H363" s="46"/>
      <c r="I363" s="46"/>
      <c r="J363" s="32"/>
      <c r="K363" s="32"/>
      <c r="L363" s="46"/>
      <c r="M363" s="46"/>
      <c r="N363" s="32"/>
      <c r="O363" s="32"/>
      <c r="P363" s="46"/>
      <c r="Q363" s="46"/>
      <c r="R363" s="32"/>
      <c r="S363" s="32"/>
      <c r="T363" s="46"/>
      <c r="U363" s="46"/>
      <c r="V363" s="32"/>
      <c r="W363" s="32"/>
      <c r="X363" s="46" t="s">
        <v>503</v>
      </c>
      <c r="Y363" s="46"/>
      <c r="Z363" s="32"/>
    </row>
    <row r="364" spans="1:42" ht="25.5" x14ac:dyDescent="0.25">
      <c r="A364" s="12"/>
      <c r="B364" s="18" t="s">
        <v>514</v>
      </c>
      <c r="C364" s="19" t="s">
        <v>232</v>
      </c>
      <c r="D364" s="19"/>
      <c r="E364" s="19"/>
      <c r="F364" s="19"/>
      <c r="G364" s="19" t="s">
        <v>232</v>
      </c>
      <c r="H364" s="19"/>
      <c r="I364" s="19"/>
      <c r="J364" s="19"/>
      <c r="K364" s="19" t="s">
        <v>232</v>
      </c>
      <c r="L364" s="19"/>
      <c r="M364" s="19"/>
      <c r="N364" s="19"/>
      <c r="O364" s="19" t="s">
        <v>232</v>
      </c>
      <c r="P364" s="19"/>
      <c r="Q364" s="19"/>
      <c r="R364" s="19"/>
      <c r="S364" s="19" t="s">
        <v>232</v>
      </c>
      <c r="T364" s="19"/>
      <c r="U364" s="19"/>
      <c r="V364" s="19"/>
      <c r="W364" s="19" t="s">
        <v>232</v>
      </c>
      <c r="X364" s="19"/>
      <c r="Y364" s="19"/>
      <c r="Z364" s="19"/>
    </row>
    <row r="365" spans="1:42" x14ac:dyDescent="0.25">
      <c r="A365" s="12"/>
      <c r="B365" s="20" t="s">
        <v>506</v>
      </c>
      <c r="C365" s="11" t="s">
        <v>232</v>
      </c>
      <c r="D365" s="11"/>
      <c r="E365" s="11"/>
      <c r="F365" s="11"/>
      <c r="G365" s="11" t="s">
        <v>232</v>
      </c>
      <c r="H365" s="11"/>
      <c r="I365" s="11"/>
      <c r="J365" s="11"/>
      <c r="K365" s="11" t="s">
        <v>232</v>
      </c>
      <c r="L365" s="11"/>
      <c r="M365" s="11"/>
      <c r="N365" s="11"/>
      <c r="O365" s="11" t="s">
        <v>232</v>
      </c>
      <c r="P365" s="11"/>
      <c r="Q365" s="11"/>
      <c r="R365" s="11"/>
      <c r="S365" s="11" t="s">
        <v>232</v>
      </c>
      <c r="T365" s="11"/>
      <c r="U365" s="11"/>
      <c r="V365" s="11"/>
      <c r="W365" s="11" t="s">
        <v>232</v>
      </c>
      <c r="X365" s="11"/>
      <c r="Y365" s="11"/>
      <c r="Z365" s="11"/>
    </row>
    <row r="366" spans="1:42" x14ac:dyDescent="0.25">
      <c r="A366" s="12"/>
      <c r="B366" s="43" t="s">
        <v>327</v>
      </c>
      <c r="C366" s="19" t="s">
        <v>232</v>
      </c>
      <c r="D366" s="26" t="s">
        <v>239</v>
      </c>
      <c r="E366" s="42">
        <v>501</v>
      </c>
      <c r="F366" s="26" t="s">
        <v>232</v>
      </c>
      <c r="G366" s="19" t="s">
        <v>232</v>
      </c>
      <c r="H366" s="19" t="s">
        <v>239</v>
      </c>
      <c r="I366" s="30">
        <v>560</v>
      </c>
      <c r="J366" s="26" t="s">
        <v>232</v>
      </c>
      <c r="K366" s="19" t="s">
        <v>232</v>
      </c>
      <c r="L366" s="19" t="s">
        <v>239</v>
      </c>
      <c r="M366" s="30">
        <v>249</v>
      </c>
      <c r="N366" s="26" t="s">
        <v>232</v>
      </c>
      <c r="O366" s="19" t="s">
        <v>232</v>
      </c>
      <c r="P366" s="19" t="s">
        <v>239</v>
      </c>
      <c r="Q366" s="30">
        <v>584</v>
      </c>
      <c r="R366" s="26" t="s">
        <v>232</v>
      </c>
      <c r="S366" s="19" t="s">
        <v>232</v>
      </c>
      <c r="T366" s="19" t="s">
        <v>239</v>
      </c>
      <c r="U366" s="30">
        <v>4</v>
      </c>
      <c r="V366" s="26" t="s">
        <v>232</v>
      </c>
      <c r="W366" s="19" t="s">
        <v>232</v>
      </c>
      <c r="X366" s="26" t="s">
        <v>239</v>
      </c>
      <c r="Y366" s="42" t="s">
        <v>246</v>
      </c>
      <c r="Z366" s="26" t="s">
        <v>232</v>
      </c>
    </row>
    <row r="367" spans="1:42" x14ac:dyDescent="0.25">
      <c r="A367" s="12"/>
      <c r="B367" s="48" t="s">
        <v>328</v>
      </c>
      <c r="C367" s="11" t="s">
        <v>232</v>
      </c>
      <c r="D367" s="13"/>
      <c r="E367" s="79">
        <v>4638</v>
      </c>
      <c r="F367" s="13" t="s">
        <v>232</v>
      </c>
      <c r="G367" s="11" t="s">
        <v>232</v>
      </c>
      <c r="H367" s="11"/>
      <c r="I367" s="21">
        <v>4652</v>
      </c>
      <c r="J367" s="13" t="s">
        <v>232</v>
      </c>
      <c r="K367" s="11" t="s">
        <v>232</v>
      </c>
      <c r="L367" s="11"/>
      <c r="M367" s="28">
        <v>634</v>
      </c>
      <c r="N367" s="13" t="s">
        <v>232</v>
      </c>
      <c r="O367" s="11" t="s">
        <v>232</v>
      </c>
      <c r="P367" s="11"/>
      <c r="Q367" s="21">
        <v>4713</v>
      </c>
      <c r="R367" s="13" t="s">
        <v>232</v>
      </c>
      <c r="S367" s="11" t="s">
        <v>232</v>
      </c>
      <c r="T367" s="11"/>
      <c r="U367" s="28">
        <v>62</v>
      </c>
      <c r="V367" s="13" t="s">
        <v>232</v>
      </c>
      <c r="W367" s="11" t="s">
        <v>232</v>
      </c>
      <c r="X367" s="13"/>
      <c r="Y367" s="31" t="s">
        <v>246</v>
      </c>
      <c r="Z367" s="13" t="s">
        <v>232</v>
      </c>
    </row>
    <row r="368" spans="1:42" x14ac:dyDescent="0.25">
      <c r="A368" s="12"/>
      <c r="B368" s="43" t="s">
        <v>331</v>
      </c>
      <c r="C368" s="19" t="s">
        <v>232</v>
      </c>
      <c r="D368" s="26"/>
      <c r="E368" s="80">
        <v>3172</v>
      </c>
      <c r="F368" s="26" t="s">
        <v>232</v>
      </c>
      <c r="G368" s="19" t="s">
        <v>232</v>
      </c>
      <c r="H368" s="19"/>
      <c r="I368" s="25">
        <v>3448</v>
      </c>
      <c r="J368" s="26" t="s">
        <v>232</v>
      </c>
      <c r="K368" s="19" t="s">
        <v>232</v>
      </c>
      <c r="L368" s="19"/>
      <c r="M368" s="30">
        <v>843</v>
      </c>
      <c r="N368" s="26" t="s">
        <v>232</v>
      </c>
      <c r="O368" s="19" t="s">
        <v>232</v>
      </c>
      <c r="P368" s="19"/>
      <c r="Q368" s="25">
        <v>3503</v>
      </c>
      <c r="R368" s="26" t="s">
        <v>232</v>
      </c>
      <c r="S368" s="19" t="s">
        <v>232</v>
      </c>
      <c r="T368" s="19"/>
      <c r="U368" s="30">
        <v>7</v>
      </c>
      <c r="V368" s="26" t="s">
        <v>232</v>
      </c>
      <c r="W368" s="19" t="s">
        <v>232</v>
      </c>
      <c r="X368" s="26"/>
      <c r="Y368" s="42" t="s">
        <v>246</v>
      </c>
      <c r="Z368" s="26" t="s">
        <v>232</v>
      </c>
    </row>
    <row r="369" spans="1:42" ht="15.75" thickBot="1" x14ac:dyDescent="0.3">
      <c r="A369" s="12"/>
      <c r="B369" s="48" t="s">
        <v>332</v>
      </c>
      <c r="C369" s="11" t="s">
        <v>232</v>
      </c>
      <c r="D369" s="13"/>
      <c r="E369" s="31">
        <v>32</v>
      </c>
      <c r="F369" s="13" t="s">
        <v>232</v>
      </c>
      <c r="G369" s="11" t="s">
        <v>232</v>
      </c>
      <c r="H369" s="11"/>
      <c r="I369" s="28">
        <v>33</v>
      </c>
      <c r="J369" s="13" t="s">
        <v>232</v>
      </c>
      <c r="K369" s="11" t="s">
        <v>232</v>
      </c>
      <c r="L369" s="11"/>
      <c r="M369" s="28">
        <v>33</v>
      </c>
      <c r="N369" s="13" t="s">
        <v>232</v>
      </c>
      <c r="O369" s="11" t="s">
        <v>232</v>
      </c>
      <c r="P369" s="11"/>
      <c r="Q369" s="28">
        <v>33</v>
      </c>
      <c r="R369" s="13" t="s">
        <v>232</v>
      </c>
      <c r="S369" s="11" t="s">
        <v>232</v>
      </c>
      <c r="T369" s="11"/>
      <c r="U369" s="28">
        <v>1</v>
      </c>
      <c r="V369" s="13" t="s">
        <v>232</v>
      </c>
      <c r="W369" s="11" t="s">
        <v>232</v>
      </c>
      <c r="X369" s="13"/>
      <c r="Y369" s="31" t="s">
        <v>246</v>
      </c>
      <c r="Z369" s="13" t="s">
        <v>232</v>
      </c>
    </row>
    <row r="370" spans="1:42" x14ac:dyDescent="0.25">
      <c r="A370" s="12"/>
      <c r="B370" s="22"/>
      <c r="C370" s="22" t="s">
        <v>232</v>
      </c>
      <c r="D370" s="27"/>
      <c r="E370" s="27"/>
      <c r="F370" s="22"/>
      <c r="G370" s="22" t="s">
        <v>232</v>
      </c>
      <c r="H370" s="27"/>
      <c r="I370" s="27"/>
      <c r="J370" s="22"/>
      <c r="K370" s="22" t="s">
        <v>232</v>
      </c>
      <c r="L370" s="27"/>
      <c r="M370" s="27"/>
      <c r="N370" s="22"/>
      <c r="O370" s="22" t="s">
        <v>232</v>
      </c>
      <c r="P370" s="27"/>
      <c r="Q370" s="27"/>
      <c r="R370" s="22"/>
      <c r="S370" s="22" t="s">
        <v>232</v>
      </c>
      <c r="T370" s="27"/>
      <c r="U370" s="27"/>
      <c r="V370" s="22"/>
      <c r="W370" s="22" t="s">
        <v>232</v>
      </c>
      <c r="X370" s="27"/>
      <c r="Y370" s="27"/>
      <c r="Z370" s="22"/>
    </row>
    <row r="371" spans="1:42" x14ac:dyDescent="0.25">
      <c r="A371" s="12"/>
      <c r="B371" s="53" t="s">
        <v>202</v>
      </c>
      <c r="C371" s="24" t="s">
        <v>232</v>
      </c>
      <c r="D371" s="26" t="s">
        <v>239</v>
      </c>
      <c r="E371" s="80">
        <v>8343</v>
      </c>
      <c r="F371" s="26" t="s">
        <v>232</v>
      </c>
      <c r="G371" s="24" t="s">
        <v>232</v>
      </c>
      <c r="H371" s="19" t="s">
        <v>239</v>
      </c>
      <c r="I371" s="25">
        <v>8693</v>
      </c>
      <c r="J371" s="26" t="s">
        <v>232</v>
      </c>
      <c r="K371" s="24" t="s">
        <v>232</v>
      </c>
      <c r="L371" s="19" t="s">
        <v>239</v>
      </c>
      <c r="M371" s="25">
        <v>1759</v>
      </c>
      <c r="N371" s="26" t="s">
        <v>232</v>
      </c>
      <c r="O371" s="24" t="s">
        <v>232</v>
      </c>
      <c r="P371" s="19" t="s">
        <v>239</v>
      </c>
      <c r="Q371" s="25">
        <v>8833</v>
      </c>
      <c r="R371" s="26" t="s">
        <v>232</v>
      </c>
      <c r="S371" s="24" t="s">
        <v>232</v>
      </c>
      <c r="T371" s="19" t="s">
        <v>239</v>
      </c>
      <c r="U371" s="30">
        <v>74</v>
      </c>
      <c r="V371" s="26" t="s">
        <v>232</v>
      </c>
      <c r="W371" s="24" t="s">
        <v>232</v>
      </c>
      <c r="X371" s="26" t="s">
        <v>239</v>
      </c>
      <c r="Y371" s="42" t="s">
        <v>246</v>
      </c>
      <c r="Z371" s="26" t="s">
        <v>232</v>
      </c>
    </row>
    <row r="372" spans="1:42" ht="25.5" x14ac:dyDescent="0.25">
      <c r="A372" s="12"/>
      <c r="B372" s="20" t="s">
        <v>507</v>
      </c>
      <c r="C372" s="14" t="s">
        <v>232</v>
      </c>
      <c r="D372" s="11"/>
      <c r="E372" s="11"/>
      <c r="F372" s="11"/>
      <c r="G372" s="14" t="s">
        <v>232</v>
      </c>
      <c r="H372" s="11"/>
      <c r="I372" s="11"/>
      <c r="J372" s="11"/>
      <c r="K372" s="14" t="s">
        <v>232</v>
      </c>
      <c r="L372" s="11"/>
      <c r="M372" s="11"/>
      <c r="N372" s="11"/>
      <c r="O372" s="14" t="s">
        <v>232</v>
      </c>
      <c r="P372" s="11"/>
      <c r="Q372" s="11"/>
      <c r="R372" s="11"/>
      <c r="S372" s="14" t="s">
        <v>232</v>
      </c>
      <c r="T372" s="11"/>
      <c r="U372" s="11"/>
      <c r="V372" s="11"/>
      <c r="W372" s="14" t="s">
        <v>232</v>
      </c>
      <c r="X372" s="11"/>
      <c r="Y372" s="11"/>
      <c r="Z372" s="11"/>
    </row>
    <row r="373" spans="1:42" x14ac:dyDescent="0.25">
      <c r="A373" s="12"/>
      <c r="B373" s="43" t="s">
        <v>326</v>
      </c>
      <c r="C373" s="24" t="s">
        <v>232</v>
      </c>
      <c r="D373" s="26" t="s">
        <v>239</v>
      </c>
      <c r="E373" s="42">
        <v>153</v>
      </c>
      <c r="F373" s="26" t="s">
        <v>232</v>
      </c>
      <c r="G373" s="24" t="s">
        <v>232</v>
      </c>
      <c r="H373" s="19" t="s">
        <v>239</v>
      </c>
      <c r="I373" s="30">
        <v>154</v>
      </c>
      <c r="J373" s="26" t="s">
        <v>232</v>
      </c>
      <c r="K373" s="24" t="s">
        <v>232</v>
      </c>
      <c r="L373" s="26" t="s">
        <v>239</v>
      </c>
      <c r="M373" s="42" t="s">
        <v>246</v>
      </c>
      <c r="N373" s="26" t="s">
        <v>232</v>
      </c>
      <c r="O373" s="24" t="s">
        <v>232</v>
      </c>
      <c r="P373" s="19" t="s">
        <v>239</v>
      </c>
      <c r="Q373" s="30">
        <v>190</v>
      </c>
      <c r="R373" s="26" t="s">
        <v>232</v>
      </c>
      <c r="S373" s="24" t="s">
        <v>232</v>
      </c>
      <c r="T373" s="26" t="s">
        <v>239</v>
      </c>
      <c r="U373" s="42" t="s">
        <v>246</v>
      </c>
      <c r="V373" s="26" t="s">
        <v>232</v>
      </c>
      <c r="W373" s="24" t="s">
        <v>232</v>
      </c>
      <c r="X373" s="26" t="s">
        <v>239</v>
      </c>
      <c r="Y373" s="42" t="s">
        <v>246</v>
      </c>
      <c r="Z373" s="26" t="s">
        <v>232</v>
      </c>
    </row>
    <row r="374" spans="1:42" x14ac:dyDescent="0.25">
      <c r="A374" s="12"/>
      <c r="B374" s="48" t="s">
        <v>327</v>
      </c>
      <c r="C374" s="14" t="s">
        <v>232</v>
      </c>
      <c r="D374" s="13"/>
      <c r="E374" s="31">
        <v>933</v>
      </c>
      <c r="F374" s="13" t="s">
        <v>232</v>
      </c>
      <c r="G374" s="14" t="s">
        <v>232</v>
      </c>
      <c r="H374" s="11"/>
      <c r="I374" s="28">
        <v>943</v>
      </c>
      <c r="J374" s="13" t="s">
        <v>232</v>
      </c>
      <c r="K374" s="14" t="s">
        <v>232</v>
      </c>
      <c r="L374" s="13"/>
      <c r="M374" s="31" t="s">
        <v>246</v>
      </c>
      <c r="N374" s="13" t="s">
        <v>232</v>
      </c>
      <c r="O374" s="14" t="s">
        <v>232</v>
      </c>
      <c r="P374" s="11"/>
      <c r="Q374" s="21">
        <v>1020</v>
      </c>
      <c r="R374" s="13" t="s">
        <v>232</v>
      </c>
      <c r="S374" s="14" t="s">
        <v>232</v>
      </c>
      <c r="T374" s="11"/>
      <c r="U374" s="28">
        <v>2</v>
      </c>
      <c r="V374" s="13" t="s">
        <v>232</v>
      </c>
      <c r="W374" s="14" t="s">
        <v>232</v>
      </c>
      <c r="X374" s="13"/>
      <c r="Y374" s="31" t="s">
        <v>246</v>
      </c>
      <c r="Z374" s="13" t="s">
        <v>232</v>
      </c>
    </row>
    <row r="375" spans="1:42" x14ac:dyDescent="0.25">
      <c r="A375" s="12"/>
      <c r="B375" s="43" t="s">
        <v>328</v>
      </c>
      <c r="C375" s="24" t="s">
        <v>232</v>
      </c>
      <c r="D375" s="26"/>
      <c r="E375" s="80">
        <v>4815</v>
      </c>
      <c r="F375" s="26" t="s">
        <v>232</v>
      </c>
      <c r="G375" s="24" t="s">
        <v>232</v>
      </c>
      <c r="H375" s="19"/>
      <c r="I375" s="25">
        <v>5166</v>
      </c>
      <c r="J375" s="26" t="s">
        <v>232</v>
      </c>
      <c r="K375" s="24" t="s">
        <v>232</v>
      </c>
      <c r="L375" s="26"/>
      <c r="M375" s="42" t="s">
        <v>246</v>
      </c>
      <c r="N375" s="26" t="s">
        <v>232</v>
      </c>
      <c r="O375" s="24" t="s">
        <v>232</v>
      </c>
      <c r="P375" s="19"/>
      <c r="Q375" s="25">
        <v>5468</v>
      </c>
      <c r="R375" s="26" t="s">
        <v>232</v>
      </c>
      <c r="S375" s="24" t="s">
        <v>232</v>
      </c>
      <c r="T375" s="19"/>
      <c r="U375" s="30">
        <v>83</v>
      </c>
      <c r="V375" s="26" t="s">
        <v>232</v>
      </c>
      <c r="W375" s="24" t="s">
        <v>232</v>
      </c>
      <c r="X375" s="26"/>
      <c r="Y375" s="42" t="s">
        <v>246</v>
      </c>
      <c r="Z375" s="26" t="s">
        <v>232</v>
      </c>
    </row>
    <row r="376" spans="1:42" x14ac:dyDescent="0.25">
      <c r="A376" s="12"/>
      <c r="B376" s="48" t="s">
        <v>329</v>
      </c>
      <c r="C376" s="14" t="s">
        <v>232</v>
      </c>
      <c r="D376" s="13"/>
      <c r="E376" s="31">
        <v>693</v>
      </c>
      <c r="F376" s="13" t="s">
        <v>232</v>
      </c>
      <c r="G376" s="14" t="s">
        <v>232</v>
      </c>
      <c r="H376" s="11"/>
      <c r="I376" s="21">
        <v>1654</v>
      </c>
      <c r="J376" s="13" t="s">
        <v>232</v>
      </c>
      <c r="K376" s="14" t="s">
        <v>232</v>
      </c>
      <c r="L376" s="13"/>
      <c r="M376" s="31" t="s">
        <v>246</v>
      </c>
      <c r="N376" s="13" t="s">
        <v>232</v>
      </c>
      <c r="O376" s="14" t="s">
        <v>232</v>
      </c>
      <c r="P376" s="11"/>
      <c r="Q376" s="21">
        <v>1710</v>
      </c>
      <c r="R376" s="13" t="s">
        <v>232</v>
      </c>
      <c r="S376" s="14" t="s">
        <v>232</v>
      </c>
      <c r="T376" s="11"/>
      <c r="U376" s="28">
        <v>3</v>
      </c>
      <c r="V376" s="13" t="s">
        <v>232</v>
      </c>
      <c r="W376" s="14" t="s">
        <v>232</v>
      </c>
      <c r="X376" s="13"/>
      <c r="Y376" s="31" t="s">
        <v>246</v>
      </c>
      <c r="Z376" s="13" t="s">
        <v>232</v>
      </c>
    </row>
    <row r="377" spans="1:42" ht="15.75" thickBot="1" x14ac:dyDescent="0.3">
      <c r="A377" s="12"/>
      <c r="B377" s="43" t="s">
        <v>331</v>
      </c>
      <c r="C377" s="24" t="s">
        <v>232</v>
      </c>
      <c r="D377" s="26"/>
      <c r="E377" s="42">
        <v>721</v>
      </c>
      <c r="F377" s="26" t="s">
        <v>232</v>
      </c>
      <c r="G377" s="24" t="s">
        <v>232</v>
      </c>
      <c r="H377" s="19"/>
      <c r="I377" s="30">
        <v>725</v>
      </c>
      <c r="J377" s="26" t="s">
        <v>232</v>
      </c>
      <c r="K377" s="24" t="s">
        <v>232</v>
      </c>
      <c r="L377" s="26"/>
      <c r="M377" s="42" t="s">
        <v>246</v>
      </c>
      <c r="N377" s="26" t="s">
        <v>232</v>
      </c>
      <c r="O377" s="24" t="s">
        <v>232</v>
      </c>
      <c r="P377" s="19"/>
      <c r="Q377" s="30">
        <v>750</v>
      </c>
      <c r="R377" s="26" t="s">
        <v>232</v>
      </c>
      <c r="S377" s="24" t="s">
        <v>232</v>
      </c>
      <c r="T377" s="19"/>
      <c r="U377" s="30">
        <v>4</v>
      </c>
      <c r="V377" s="26" t="s">
        <v>232</v>
      </c>
      <c r="W377" s="24" t="s">
        <v>232</v>
      </c>
      <c r="X377" s="26"/>
      <c r="Y377" s="42" t="s">
        <v>246</v>
      </c>
      <c r="Z377" s="26" t="s">
        <v>232</v>
      </c>
    </row>
    <row r="378" spans="1:42" x14ac:dyDescent="0.25">
      <c r="A378" s="12"/>
      <c r="B378" s="22"/>
      <c r="C378" s="22" t="s">
        <v>232</v>
      </c>
      <c r="D378" s="27"/>
      <c r="E378" s="27"/>
      <c r="F378" s="22"/>
      <c r="G378" s="22" t="s">
        <v>232</v>
      </c>
      <c r="H378" s="27"/>
      <c r="I378" s="27"/>
      <c r="J378" s="22"/>
      <c r="K378" s="22" t="s">
        <v>232</v>
      </c>
      <c r="L378" s="27"/>
      <c r="M378" s="27"/>
      <c r="N378" s="22"/>
      <c r="O378" s="22" t="s">
        <v>232</v>
      </c>
      <c r="P378" s="27"/>
      <c r="Q378" s="27"/>
      <c r="R378" s="22"/>
      <c r="S378" s="22" t="s">
        <v>232</v>
      </c>
      <c r="T378" s="27"/>
      <c r="U378" s="27"/>
      <c r="V378" s="22"/>
      <c r="W378" s="22" t="s">
        <v>232</v>
      </c>
      <c r="X378" s="27"/>
      <c r="Y378" s="27"/>
      <c r="Z378" s="22"/>
    </row>
    <row r="379" spans="1:42" ht="15.75" thickBot="1" x14ac:dyDescent="0.3">
      <c r="A379" s="12"/>
      <c r="B379" s="49" t="s">
        <v>202</v>
      </c>
      <c r="C379" s="14" t="s">
        <v>232</v>
      </c>
      <c r="D379" s="13" t="s">
        <v>239</v>
      </c>
      <c r="E379" s="79">
        <v>7315</v>
      </c>
      <c r="F379" s="13" t="s">
        <v>232</v>
      </c>
      <c r="G379" s="14" t="s">
        <v>232</v>
      </c>
      <c r="H379" s="11" t="s">
        <v>239</v>
      </c>
      <c r="I379" s="21">
        <v>8642</v>
      </c>
      <c r="J379" s="13" t="s">
        <v>232</v>
      </c>
      <c r="K379" s="14" t="s">
        <v>232</v>
      </c>
      <c r="L379" s="13" t="s">
        <v>239</v>
      </c>
      <c r="M379" s="31" t="s">
        <v>246</v>
      </c>
      <c r="N379" s="13" t="s">
        <v>232</v>
      </c>
      <c r="O379" s="14" t="s">
        <v>232</v>
      </c>
      <c r="P379" s="11" t="s">
        <v>239</v>
      </c>
      <c r="Q379" s="21">
        <v>9138</v>
      </c>
      <c r="R379" s="13" t="s">
        <v>232</v>
      </c>
      <c r="S379" s="14" t="s">
        <v>232</v>
      </c>
      <c r="T379" s="11" t="s">
        <v>239</v>
      </c>
      <c r="U379" s="28">
        <v>92</v>
      </c>
      <c r="V379" s="13" t="s">
        <v>232</v>
      </c>
      <c r="W379" s="14" t="s">
        <v>232</v>
      </c>
      <c r="X379" s="13" t="s">
        <v>239</v>
      </c>
      <c r="Y379" s="31" t="s">
        <v>246</v>
      </c>
      <c r="Z379" s="13" t="s">
        <v>232</v>
      </c>
    </row>
    <row r="380" spans="1:42" x14ac:dyDescent="0.25">
      <c r="A380" s="12"/>
      <c r="B380" s="22"/>
      <c r="C380" s="22" t="s">
        <v>232</v>
      </c>
      <c r="D380" s="27"/>
      <c r="E380" s="27"/>
      <c r="F380" s="22"/>
      <c r="G380" s="22" t="s">
        <v>232</v>
      </c>
      <c r="H380" s="27"/>
      <c r="I380" s="27"/>
      <c r="J380" s="22"/>
      <c r="K380" s="22" t="s">
        <v>232</v>
      </c>
      <c r="L380" s="27"/>
      <c r="M380" s="27"/>
      <c r="N380" s="22"/>
      <c r="O380" s="22" t="s">
        <v>232</v>
      </c>
      <c r="P380" s="27"/>
      <c r="Q380" s="27"/>
      <c r="R380" s="22"/>
      <c r="S380" s="22" t="s">
        <v>232</v>
      </c>
      <c r="T380" s="27"/>
      <c r="U380" s="27"/>
      <c r="V380" s="22"/>
      <c r="W380" s="22" t="s">
        <v>232</v>
      </c>
      <c r="X380" s="27"/>
      <c r="Y380" s="27"/>
      <c r="Z380" s="22"/>
    </row>
    <row r="381" spans="1:42" ht="15.75" thickBot="1" x14ac:dyDescent="0.3">
      <c r="A381" s="12"/>
      <c r="B381" s="76" t="s">
        <v>508</v>
      </c>
      <c r="C381" s="24" t="s">
        <v>232</v>
      </c>
      <c r="D381" s="26" t="s">
        <v>239</v>
      </c>
      <c r="E381" s="80">
        <v>15658</v>
      </c>
      <c r="F381" s="26" t="s">
        <v>232</v>
      </c>
      <c r="G381" s="24" t="s">
        <v>232</v>
      </c>
      <c r="H381" s="19" t="s">
        <v>239</v>
      </c>
      <c r="I381" s="25">
        <v>17335</v>
      </c>
      <c r="J381" s="26" t="s">
        <v>232</v>
      </c>
      <c r="K381" s="24" t="s">
        <v>232</v>
      </c>
      <c r="L381" s="19" t="s">
        <v>239</v>
      </c>
      <c r="M381" s="25">
        <v>1759</v>
      </c>
      <c r="N381" s="26" t="s">
        <v>232</v>
      </c>
      <c r="O381" s="24" t="s">
        <v>232</v>
      </c>
      <c r="P381" s="19" t="s">
        <v>239</v>
      </c>
      <c r="Q381" s="25">
        <v>17971</v>
      </c>
      <c r="R381" s="26" t="s">
        <v>232</v>
      </c>
      <c r="S381" s="24" t="s">
        <v>232</v>
      </c>
      <c r="T381" s="19" t="s">
        <v>239</v>
      </c>
      <c r="U381" s="30">
        <v>166</v>
      </c>
      <c r="V381" s="26" t="s">
        <v>232</v>
      </c>
      <c r="W381" s="24" t="s">
        <v>232</v>
      </c>
      <c r="X381" s="26" t="s">
        <v>239</v>
      </c>
      <c r="Y381" s="42" t="s">
        <v>246</v>
      </c>
      <c r="Z381" s="26" t="s">
        <v>232</v>
      </c>
    </row>
    <row r="382" spans="1:42" ht="15.75" thickTop="1" x14ac:dyDescent="0.25">
      <c r="A382" s="12"/>
      <c r="B382" s="22"/>
      <c r="C382" s="22" t="s">
        <v>232</v>
      </c>
      <c r="D382" s="23"/>
      <c r="E382" s="23"/>
      <c r="F382" s="22"/>
      <c r="G382" s="22" t="s">
        <v>232</v>
      </c>
      <c r="H382" s="23"/>
      <c r="I382" s="23"/>
      <c r="J382" s="22"/>
      <c r="K382" s="22" t="s">
        <v>232</v>
      </c>
      <c r="L382" s="23"/>
      <c r="M382" s="23"/>
      <c r="N382" s="22"/>
      <c r="O382" s="22" t="s">
        <v>232</v>
      </c>
      <c r="P382" s="23"/>
      <c r="Q382" s="23"/>
      <c r="R382" s="22"/>
      <c r="S382" s="22" t="s">
        <v>232</v>
      </c>
      <c r="T382" s="23"/>
      <c r="U382" s="23"/>
      <c r="V382" s="22"/>
      <c r="W382" s="22" t="s">
        <v>232</v>
      </c>
      <c r="X382" s="23"/>
      <c r="Y382" s="23"/>
      <c r="Z382" s="22"/>
    </row>
    <row r="383" spans="1:42" ht="15.75" x14ac:dyDescent="0.25">
      <c r="A383" s="12"/>
      <c r="B383" s="38"/>
      <c r="C383" s="38"/>
      <c r="D383" s="38"/>
      <c r="E383" s="38"/>
      <c r="F383" s="38"/>
      <c r="G383" s="38"/>
      <c r="H383" s="38"/>
      <c r="I383" s="38"/>
      <c r="J383" s="38"/>
      <c r="K383" s="38"/>
      <c r="L383" s="38"/>
      <c r="M383" s="38"/>
      <c r="N383" s="38"/>
      <c r="O383" s="38"/>
      <c r="P383" s="38"/>
      <c r="Q383" s="38"/>
      <c r="R383" s="38"/>
      <c r="S383" s="38"/>
      <c r="T383" s="38"/>
      <c r="U383" s="38"/>
      <c r="V383" s="38"/>
      <c r="W383" s="38"/>
      <c r="X383" s="38"/>
      <c r="Y383" s="38"/>
      <c r="Z383" s="38"/>
      <c r="AA383" s="38"/>
      <c r="AB383" s="38"/>
      <c r="AC383" s="38"/>
      <c r="AD383" s="38"/>
      <c r="AE383" s="38"/>
      <c r="AF383" s="38"/>
      <c r="AG383" s="38"/>
      <c r="AH383" s="38"/>
      <c r="AI383" s="38"/>
      <c r="AJ383" s="38"/>
      <c r="AK383" s="38"/>
      <c r="AL383" s="38"/>
      <c r="AM383" s="38"/>
      <c r="AN383" s="38"/>
      <c r="AO383" s="38"/>
      <c r="AP383" s="38"/>
    </row>
    <row r="384" spans="1:42" ht="51" x14ac:dyDescent="0.25">
      <c r="A384" s="12"/>
      <c r="B384" s="50" t="s">
        <v>347</v>
      </c>
      <c r="C384" s="51" t="s">
        <v>509</v>
      </c>
    </row>
    <row r="385" spans="1:42" ht="51" x14ac:dyDescent="0.25">
      <c r="A385" s="12"/>
      <c r="B385" s="50" t="s">
        <v>510</v>
      </c>
      <c r="C385" s="51" t="s">
        <v>511</v>
      </c>
    </row>
    <row r="386" spans="1:42" ht="38.25" x14ac:dyDescent="0.25">
      <c r="A386" s="12"/>
      <c r="B386" s="50" t="s">
        <v>512</v>
      </c>
      <c r="C386" s="51" t="s">
        <v>513</v>
      </c>
    </row>
    <row r="387" spans="1:42" ht="15.75" x14ac:dyDescent="0.25">
      <c r="A387" s="12"/>
      <c r="B387" s="38"/>
      <c r="C387" s="38"/>
      <c r="D387" s="38"/>
      <c r="E387" s="38"/>
      <c r="F387" s="38"/>
      <c r="G387" s="38"/>
      <c r="H387" s="38"/>
      <c r="I387" s="38"/>
      <c r="J387" s="38"/>
      <c r="K387" s="38"/>
      <c r="L387" s="38"/>
      <c r="M387" s="38"/>
      <c r="N387" s="38"/>
      <c r="O387" s="38"/>
      <c r="P387" s="38"/>
      <c r="Q387" s="38"/>
      <c r="R387" s="38"/>
      <c r="S387" s="38"/>
      <c r="T387" s="38"/>
      <c r="U387" s="38"/>
      <c r="V387" s="38"/>
      <c r="W387" s="38"/>
      <c r="X387" s="38"/>
      <c r="Y387" s="38"/>
      <c r="Z387" s="38"/>
      <c r="AA387" s="38"/>
      <c r="AB387" s="38"/>
      <c r="AC387" s="38"/>
      <c r="AD387" s="38"/>
      <c r="AE387" s="38"/>
      <c r="AF387" s="38"/>
      <c r="AG387" s="38"/>
      <c r="AH387" s="38"/>
      <c r="AI387" s="38"/>
      <c r="AJ387" s="38"/>
      <c r="AK387" s="38"/>
      <c r="AL387" s="38"/>
      <c r="AM387" s="38"/>
      <c r="AN387" s="38"/>
      <c r="AO387" s="38"/>
      <c r="AP387" s="38"/>
    </row>
    <row r="388" spans="1:42"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row>
    <row r="389" spans="1:42" x14ac:dyDescent="0.25">
      <c r="A389" s="12"/>
      <c r="B389" s="44" t="s">
        <v>251</v>
      </c>
      <c r="C389" s="32" t="s">
        <v>232</v>
      </c>
      <c r="D389" s="77" t="s">
        <v>495</v>
      </c>
      <c r="E389" s="77"/>
      <c r="F389" s="32"/>
      <c r="G389" s="32" t="s">
        <v>232</v>
      </c>
      <c r="H389" s="45" t="s">
        <v>497</v>
      </c>
      <c r="I389" s="45"/>
      <c r="J389" s="32"/>
      <c r="K389" s="32" t="s">
        <v>232</v>
      </c>
      <c r="L389" s="45" t="s">
        <v>499</v>
      </c>
      <c r="M389" s="45"/>
      <c r="N389" s="32"/>
      <c r="O389" s="32" t="s">
        <v>232</v>
      </c>
      <c r="P389" s="45" t="s">
        <v>501</v>
      </c>
      <c r="Q389" s="45"/>
      <c r="R389" s="32"/>
      <c r="S389" s="32" t="s">
        <v>232</v>
      </c>
      <c r="T389" s="45" t="s">
        <v>196</v>
      </c>
      <c r="U389" s="45"/>
      <c r="V389" s="32"/>
      <c r="W389" s="32" t="s">
        <v>232</v>
      </c>
      <c r="X389" s="45" t="s">
        <v>504</v>
      </c>
      <c r="Y389" s="45"/>
      <c r="Z389" s="32"/>
    </row>
    <row r="390" spans="1:42" x14ac:dyDescent="0.25">
      <c r="A390" s="12"/>
      <c r="B390" s="44"/>
      <c r="C390" s="32"/>
      <c r="D390" s="77" t="s">
        <v>496</v>
      </c>
      <c r="E390" s="77"/>
      <c r="F390" s="32"/>
      <c r="G390" s="32"/>
      <c r="H390" s="45" t="s">
        <v>498</v>
      </c>
      <c r="I390" s="45"/>
      <c r="J390" s="32"/>
      <c r="K390" s="32"/>
      <c r="L390" s="45" t="s">
        <v>500</v>
      </c>
      <c r="M390" s="45"/>
      <c r="N390" s="32"/>
      <c r="O390" s="32"/>
      <c r="P390" s="45" t="s">
        <v>497</v>
      </c>
      <c r="Q390" s="45"/>
      <c r="R390" s="32"/>
      <c r="S390" s="32"/>
      <c r="T390" s="45" t="s">
        <v>502</v>
      </c>
      <c r="U390" s="45"/>
      <c r="V390" s="32"/>
      <c r="W390" s="32"/>
      <c r="X390" s="45" t="s">
        <v>196</v>
      </c>
      <c r="Y390" s="45"/>
      <c r="Z390" s="32"/>
    </row>
    <row r="391" spans="1:42" x14ac:dyDescent="0.25">
      <c r="A391" s="12"/>
      <c r="B391" s="44"/>
      <c r="C391" s="32"/>
      <c r="D391" s="77"/>
      <c r="E391" s="77"/>
      <c r="F391" s="32"/>
      <c r="G391" s="32"/>
      <c r="H391" s="45"/>
      <c r="I391" s="45"/>
      <c r="J391" s="32"/>
      <c r="K391" s="32"/>
      <c r="L391" s="45"/>
      <c r="M391" s="45"/>
      <c r="N391" s="32"/>
      <c r="O391" s="32"/>
      <c r="P391" s="45" t="s">
        <v>498</v>
      </c>
      <c r="Q391" s="45"/>
      <c r="R391" s="32"/>
      <c r="S391" s="32"/>
      <c r="T391" s="45" t="s">
        <v>503</v>
      </c>
      <c r="U391" s="45"/>
      <c r="V391" s="32"/>
      <c r="W391" s="32"/>
      <c r="X391" s="45" t="s">
        <v>502</v>
      </c>
      <c r="Y391" s="45"/>
      <c r="Z391" s="32"/>
    </row>
    <row r="392" spans="1:42" ht="15.75" thickBot="1" x14ac:dyDescent="0.3">
      <c r="A392" s="12"/>
      <c r="B392" s="44"/>
      <c r="C392" s="32"/>
      <c r="D392" s="78"/>
      <c r="E392" s="78"/>
      <c r="F392" s="32"/>
      <c r="G392" s="32"/>
      <c r="H392" s="46"/>
      <c r="I392" s="46"/>
      <c r="J392" s="32"/>
      <c r="K392" s="32"/>
      <c r="L392" s="46"/>
      <c r="M392" s="46"/>
      <c r="N392" s="32"/>
      <c r="O392" s="32"/>
      <c r="P392" s="46"/>
      <c r="Q392" s="46"/>
      <c r="R392" s="32"/>
      <c r="S392" s="32"/>
      <c r="T392" s="46"/>
      <c r="U392" s="46"/>
      <c r="V392" s="32"/>
      <c r="W392" s="32"/>
      <c r="X392" s="46" t="s">
        <v>503</v>
      </c>
      <c r="Y392" s="46"/>
      <c r="Z392" s="32"/>
    </row>
    <row r="393" spans="1:42" ht="25.5" x14ac:dyDescent="0.25">
      <c r="A393" s="12"/>
      <c r="B393" s="18" t="s">
        <v>515</v>
      </c>
      <c r="C393" s="19" t="s">
        <v>232</v>
      </c>
      <c r="D393" s="19"/>
      <c r="E393" s="19"/>
      <c r="F393" s="19"/>
      <c r="G393" s="19" t="s">
        <v>232</v>
      </c>
      <c r="H393" s="19"/>
      <c r="I393" s="19"/>
      <c r="J393" s="19"/>
      <c r="K393" s="19" t="s">
        <v>232</v>
      </c>
      <c r="L393" s="19"/>
      <c r="M393" s="19"/>
      <c r="N393" s="19"/>
      <c r="O393" s="19" t="s">
        <v>232</v>
      </c>
      <c r="P393" s="19"/>
      <c r="Q393" s="19"/>
      <c r="R393" s="19"/>
      <c r="S393" s="19" t="s">
        <v>232</v>
      </c>
      <c r="T393" s="19"/>
      <c r="U393" s="19"/>
      <c r="V393" s="19"/>
      <c r="W393" s="19" t="s">
        <v>232</v>
      </c>
      <c r="X393" s="19"/>
      <c r="Y393" s="19"/>
      <c r="Z393" s="19"/>
    </row>
    <row r="394" spans="1:42" x14ac:dyDescent="0.25">
      <c r="A394" s="12"/>
      <c r="B394" s="20" t="s">
        <v>506</v>
      </c>
      <c r="C394" s="11" t="s">
        <v>232</v>
      </c>
      <c r="D394" s="11"/>
      <c r="E394" s="11"/>
      <c r="F394" s="11"/>
      <c r="G394" s="11" t="s">
        <v>232</v>
      </c>
      <c r="H394" s="11"/>
      <c r="I394" s="11"/>
      <c r="J394" s="11"/>
      <c r="K394" s="11" t="s">
        <v>232</v>
      </c>
      <c r="L394" s="11"/>
      <c r="M394" s="11"/>
      <c r="N394" s="11"/>
      <c r="O394" s="11" t="s">
        <v>232</v>
      </c>
      <c r="P394" s="11"/>
      <c r="Q394" s="11"/>
      <c r="R394" s="11"/>
      <c r="S394" s="11" t="s">
        <v>232</v>
      </c>
      <c r="T394" s="11"/>
      <c r="U394" s="11"/>
      <c r="V394" s="11"/>
      <c r="W394" s="11" t="s">
        <v>232</v>
      </c>
      <c r="X394" s="11"/>
      <c r="Y394" s="11"/>
      <c r="Z394" s="11"/>
    </row>
    <row r="395" spans="1:42" x14ac:dyDescent="0.25">
      <c r="A395" s="12"/>
      <c r="B395" s="43" t="s">
        <v>326</v>
      </c>
      <c r="C395" s="19" t="s">
        <v>232</v>
      </c>
      <c r="D395" s="26" t="s">
        <v>239</v>
      </c>
      <c r="E395" s="42">
        <v>181</v>
      </c>
      <c r="F395" s="26" t="s">
        <v>232</v>
      </c>
      <c r="G395" s="19" t="s">
        <v>232</v>
      </c>
      <c r="H395" s="19" t="s">
        <v>239</v>
      </c>
      <c r="I395" s="30">
        <v>190</v>
      </c>
      <c r="J395" s="26" t="s">
        <v>232</v>
      </c>
      <c r="K395" s="19" t="s">
        <v>232</v>
      </c>
      <c r="L395" s="19" t="s">
        <v>239</v>
      </c>
      <c r="M395" s="30">
        <v>25</v>
      </c>
      <c r="N395" s="26" t="s">
        <v>232</v>
      </c>
      <c r="O395" s="19" t="s">
        <v>232</v>
      </c>
      <c r="P395" s="19" t="s">
        <v>239</v>
      </c>
      <c r="Q395" s="30">
        <v>192</v>
      </c>
      <c r="R395" s="26" t="s">
        <v>232</v>
      </c>
      <c r="S395" s="19" t="s">
        <v>232</v>
      </c>
      <c r="T395" s="26" t="s">
        <v>239</v>
      </c>
      <c r="U395" s="42" t="s">
        <v>246</v>
      </c>
      <c r="V395" s="26" t="s">
        <v>232</v>
      </c>
      <c r="W395" s="19" t="s">
        <v>232</v>
      </c>
      <c r="X395" s="26" t="s">
        <v>239</v>
      </c>
      <c r="Y395" s="42" t="s">
        <v>246</v>
      </c>
      <c r="Z395" s="26" t="s">
        <v>232</v>
      </c>
    </row>
    <row r="396" spans="1:42" x14ac:dyDescent="0.25">
      <c r="A396" s="12"/>
      <c r="B396" s="48" t="s">
        <v>327</v>
      </c>
      <c r="C396" s="11" t="s">
        <v>232</v>
      </c>
      <c r="D396" s="13"/>
      <c r="E396" s="31">
        <v>715</v>
      </c>
      <c r="F396" s="13" t="s">
        <v>232</v>
      </c>
      <c r="G396" s="11" t="s">
        <v>232</v>
      </c>
      <c r="H396" s="11"/>
      <c r="I396" s="28">
        <v>762</v>
      </c>
      <c r="J396" s="13" t="s">
        <v>232</v>
      </c>
      <c r="K396" s="11" t="s">
        <v>232</v>
      </c>
      <c r="L396" s="11"/>
      <c r="M396" s="28">
        <v>207</v>
      </c>
      <c r="N396" s="13" t="s">
        <v>232</v>
      </c>
      <c r="O396" s="11" t="s">
        <v>232</v>
      </c>
      <c r="P396" s="11"/>
      <c r="Q396" s="28">
        <v>767</v>
      </c>
      <c r="R396" s="13" t="s">
        <v>232</v>
      </c>
      <c r="S396" s="11" t="s">
        <v>232</v>
      </c>
      <c r="T396" s="11"/>
      <c r="U396" s="28">
        <v>7</v>
      </c>
      <c r="V396" s="13" t="s">
        <v>232</v>
      </c>
      <c r="W396" s="11" t="s">
        <v>232</v>
      </c>
      <c r="X396" s="13"/>
      <c r="Y396" s="31" t="s">
        <v>246</v>
      </c>
      <c r="Z396" s="13" t="s">
        <v>232</v>
      </c>
    </row>
    <row r="397" spans="1:42" x14ac:dyDescent="0.25">
      <c r="A397" s="12"/>
      <c r="B397" s="43" t="s">
        <v>328</v>
      </c>
      <c r="C397" s="19" t="s">
        <v>232</v>
      </c>
      <c r="D397" s="26"/>
      <c r="E397" s="80">
        <v>4454</v>
      </c>
      <c r="F397" s="26" t="s">
        <v>232</v>
      </c>
      <c r="G397" s="19" t="s">
        <v>232</v>
      </c>
      <c r="H397" s="19"/>
      <c r="I397" s="25">
        <v>4430</v>
      </c>
      <c r="J397" s="26" t="s">
        <v>232</v>
      </c>
      <c r="K397" s="19" t="s">
        <v>232</v>
      </c>
      <c r="L397" s="19"/>
      <c r="M397" s="30">
        <v>388</v>
      </c>
      <c r="N397" s="26" t="s">
        <v>232</v>
      </c>
      <c r="O397" s="19" t="s">
        <v>232</v>
      </c>
      <c r="P397" s="19"/>
      <c r="Q397" s="25">
        <v>4234</v>
      </c>
      <c r="R397" s="26" t="s">
        <v>232</v>
      </c>
      <c r="S397" s="19" t="s">
        <v>232</v>
      </c>
      <c r="T397" s="19"/>
      <c r="U397" s="30">
        <v>29</v>
      </c>
      <c r="V397" s="26" t="s">
        <v>232</v>
      </c>
      <c r="W397" s="19" t="s">
        <v>232</v>
      </c>
      <c r="X397" s="26"/>
      <c r="Y397" s="42" t="s">
        <v>246</v>
      </c>
      <c r="Z397" s="26" t="s">
        <v>232</v>
      </c>
    </row>
    <row r="398" spans="1:42" x14ac:dyDescent="0.25">
      <c r="A398" s="12"/>
      <c r="B398" s="48" t="s">
        <v>331</v>
      </c>
      <c r="C398" s="11" t="s">
        <v>232</v>
      </c>
      <c r="D398" s="13"/>
      <c r="E398" s="79">
        <v>2560</v>
      </c>
      <c r="F398" s="13" t="s">
        <v>232</v>
      </c>
      <c r="G398" s="11" t="s">
        <v>232</v>
      </c>
      <c r="H398" s="11"/>
      <c r="I398" s="21">
        <v>2639</v>
      </c>
      <c r="J398" s="13" t="s">
        <v>232</v>
      </c>
      <c r="K398" s="11" t="s">
        <v>232</v>
      </c>
      <c r="L398" s="11"/>
      <c r="M398" s="28">
        <v>466</v>
      </c>
      <c r="N398" s="13" t="s">
        <v>232</v>
      </c>
      <c r="O398" s="11" t="s">
        <v>232</v>
      </c>
      <c r="P398" s="11"/>
      <c r="Q398" s="21">
        <v>2670</v>
      </c>
      <c r="R398" s="13" t="s">
        <v>232</v>
      </c>
      <c r="S398" s="11" t="s">
        <v>232</v>
      </c>
      <c r="T398" s="11"/>
      <c r="U398" s="28">
        <v>15</v>
      </c>
      <c r="V398" s="13" t="s">
        <v>232</v>
      </c>
      <c r="W398" s="11" t="s">
        <v>232</v>
      </c>
      <c r="X398" s="13"/>
      <c r="Y398" s="31" t="s">
        <v>246</v>
      </c>
      <c r="Z398" s="13" t="s">
        <v>232</v>
      </c>
    </row>
    <row r="399" spans="1:42" ht="15.75" thickBot="1" x14ac:dyDescent="0.3">
      <c r="A399" s="12"/>
      <c r="B399" s="43" t="s">
        <v>332</v>
      </c>
      <c r="C399" s="19" t="s">
        <v>232</v>
      </c>
      <c r="D399" s="26"/>
      <c r="E399" s="42">
        <v>5</v>
      </c>
      <c r="F399" s="26" t="s">
        <v>232</v>
      </c>
      <c r="G399" s="19" t="s">
        <v>232</v>
      </c>
      <c r="H399" s="19"/>
      <c r="I399" s="30">
        <v>5</v>
      </c>
      <c r="J399" s="26" t="s">
        <v>232</v>
      </c>
      <c r="K399" s="19" t="s">
        <v>232</v>
      </c>
      <c r="L399" s="19"/>
      <c r="M399" s="30">
        <v>5</v>
      </c>
      <c r="N399" s="26" t="s">
        <v>232</v>
      </c>
      <c r="O399" s="19" t="s">
        <v>232</v>
      </c>
      <c r="P399" s="19"/>
      <c r="Q399" s="30">
        <v>7</v>
      </c>
      <c r="R399" s="26" t="s">
        <v>232</v>
      </c>
      <c r="S399" s="19" t="s">
        <v>232</v>
      </c>
      <c r="T399" s="26"/>
      <c r="U399" s="42" t="s">
        <v>246</v>
      </c>
      <c r="V399" s="26" t="s">
        <v>232</v>
      </c>
      <c r="W399" s="19" t="s">
        <v>232</v>
      </c>
      <c r="X399" s="26"/>
      <c r="Y399" s="42" t="s">
        <v>246</v>
      </c>
      <c r="Z399" s="26" t="s">
        <v>232</v>
      </c>
    </row>
    <row r="400" spans="1:42" x14ac:dyDescent="0.25">
      <c r="A400" s="12"/>
      <c r="B400" s="22"/>
      <c r="C400" s="22" t="s">
        <v>232</v>
      </c>
      <c r="D400" s="27"/>
      <c r="E400" s="27"/>
      <c r="F400" s="22"/>
      <c r="G400" s="22" t="s">
        <v>232</v>
      </c>
      <c r="H400" s="27"/>
      <c r="I400" s="27"/>
      <c r="J400" s="22"/>
      <c r="K400" s="22" t="s">
        <v>232</v>
      </c>
      <c r="L400" s="27"/>
      <c r="M400" s="27"/>
      <c r="N400" s="22"/>
      <c r="O400" s="22" t="s">
        <v>232</v>
      </c>
      <c r="P400" s="27"/>
      <c r="Q400" s="27"/>
      <c r="R400" s="22"/>
      <c r="S400" s="22" t="s">
        <v>232</v>
      </c>
      <c r="T400" s="27"/>
      <c r="U400" s="27"/>
      <c r="V400" s="22"/>
      <c r="W400" s="22" t="s">
        <v>232</v>
      </c>
      <c r="X400" s="27"/>
      <c r="Y400" s="27"/>
      <c r="Z400" s="22"/>
    </row>
    <row r="401" spans="1:42" x14ac:dyDescent="0.25">
      <c r="A401" s="12"/>
      <c r="B401" s="49" t="s">
        <v>202</v>
      </c>
      <c r="C401" s="14" t="s">
        <v>232</v>
      </c>
      <c r="D401" s="13" t="s">
        <v>239</v>
      </c>
      <c r="E401" s="79">
        <v>7915</v>
      </c>
      <c r="F401" s="13" t="s">
        <v>232</v>
      </c>
      <c r="G401" s="14" t="s">
        <v>232</v>
      </c>
      <c r="H401" s="11" t="s">
        <v>239</v>
      </c>
      <c r="I401" s="21">
        <v>8026</v>
      </c>
      <c r="J401" s="13" t="s">
        <v>232</v>
      </c>
      <c r="K401" s="14" t="s">
        <v>232</v>
      </c>
      <c r="L401" s="11" t="s">
        <v>239</v>
      </c>
      <c r="M401" s="21">
        <v>1091</v>
      </c>
      <c r="N401" s="13" t="s">
        <v>232</v>
      </c>
      <c r="O401" s="14" t="s">
        <v>232</v>
      </c>
      <c r="P401" s="11" t="s">
        <v>239</v>
      </c>
      <c r="Q401" s="21">
        <v>7870</v>
      </c>
      <c r="R401" s="13" t="s">
        <v>232</v>
      </c>
      <c r="S401" s="14" t="s">
        <v>232</v>
      </c>
      <c r="T401" s="11" t="s">
        <v>239</v>
      </c>
      <c r="U401" s="28">
        <v>51</v>
      </c>
      <c r="V401" s="13" t="s">
        <v>232</v>
      </c>
      <c r="W401" s="14" t="s">
        <v>232</v>
      </c>
      <c r="X401" s="13" t="s">
        <v>239</v>
      </c>
      <c r="Y401" s="31" t="s">
        <v>246</v>
      </c>
      <c r="Z401" s="13" t="s">
        <v>232</v>
      </c>
    </row>
    <row r="402" spans="1:42" ht="25.5" x14ac:dyDescent="0.25">
      <c r="A402" s="12"/>
      <c r="B402" s="29" t="s">
        <v>507</v>
      </c>
      <c r="C402" s="24" t="s">
        <v>232</v>
      </c>
      <c r="D402" s="19"/>
      <c r="E402" s="19"/>
      <c r="F402" s="19"/>
      <c r="G402" s="24" t="s">
        <v>232</v>
      </c>
      <c r="H402" s="19"/>
      <c r="I402" s="19"/>
      <c r="J402" s="19"/>
      <c r="K402" s="24" t="s">
        <v>232</v>
      </c>
      <c r="L402" s="19"/>
      <c r="M402" s="19"/>
      <c r="N402" s="19"/>
      <c r="O402" s="24" t="s">
        <v>232</v>
      </c>
      <c r="P402" s="19"/>
      <c r="Q402" s="19"/>
      <c r="R402" s="19"/>
      <c r="S402" s="24" t="s">
        <v>232</v>
      </c>
      <c r="T402" s="19"/>
      <c r="U402" s="19"/>
      <c r="V402" s="19"/>
      <c r="W402" s="24" t="s">
        <v>232</v>
      </c>
      <c r="X402" s="19"/>
      <c r="Y402" s="19"/>
      <c r="Z402" s="19"/>
    </row>
    <row r="403" spans="1:42" x14ac:dyDescent="0.25">
      <c r="A403" s="12"/>
      <c r="B403" s="48" t="s">
        <v>326</v>
      </c>
      <c r="C403" s="14" t="s">
        <v>232</v>
      </c>
      <c r="D403" s="13" t="s">
        <v>239</v>
      </c>
      <c r="E403" s="31">
        <v>342</v>
      </c>
      <c r="F403" s="13" t="s">
        <v>232</v>
      </c>
      <c r="G403" s="14" t="s">
        <v>232</v>
      </c>
      <c r="H403" s="11" t="s">
        <v>239</v>
      </c>
      <c r="I403" s="28">
        <v>347</v>
      </c>
      <c r="J403" s="13" t="s">
        <v>232</v>
      </c>
      <c r="K403" s="14" t="s">
        <v>232</v>
      </c>
      <c r="L403" s="13" t="s">
        <v>239</v>
      </c>
      <c r="M403" s="31" t="s">
        <v>246</v>
      </c>
      <c r="N403" s="13" t="s">
        <v>232</v>
      </c>
      <c r="O403" s="14" t="s">
        <v>232</v>
      </c>
      <c r="P403" s="11" t="s">
        <v>239</v>
      </c>
      <c r="Q403" s="28">
        <v>377</v>
      </c>
      <c r="R403" s="13" t="s">
        <v>232</v>
      </c>
      <c r="S403" s="14" t="s">
        <v>232</v>
      </c>
      <c r="T403" s="11" t="s">
        <v>239</v>
      </c>
      <c r="U403" s="28">
        <v>6</v>
      </c>
      <c r="V403" s="13" t="s">
        <v>232</v>
      </c>
      <c r="W403" s="14" t="s">
        <v>232</v>
      </c>
      <c r="X403" s="13" t="s">
        <v>239</v>
      </c>
      <c r="Y403" s="31" t="s">
        <v>246</v>
      </c>
      <c r="Z403" s="13" t="s">
        <v>232</v>
      </c>
    </row>
    <row r="404" spans="1:42" x14ac:dyDescent="0.25">
      <c r="A404" s="12"/>
      <c r="B404" s="43" t="s">
        <v>327</v>
      </c>
      <c r="C404" s="24" t="s">
        <v>232</v>
      </c>
      <c r="D404" s="26"/>
      <c r="E404" s="80">
        <v>1230</v>
      </c>
      <c r="F404" s="26" t="s">
        <v>232</v>
      </c>
      <c r="G404" s="24" t="s">
        <v>232</v>
      </c>
      <c r="H404" s="19"/>
      <c r="I404" s="25">
        <v>1228</v>
      </c>
      <c r="J404" s="26" t="s">
        <v>232</v>
      </c>
      <c r="K404" s="24" t="s">
        <v>232</v>
      </c>
      <c r="L404" s="26"/>
      <c r="M404" s="42" t="s">
        <v>246</v>
      </c>
      <c r="N404" s="26" t="s">
        <v>232</v>
      </c>
      <c r="O404" s="24" t="s">
        <v>232</v>
      </c>
      <c r="P404" s="19"/>
      <c r="Q404" s="25">
        <v>1328</v>
      </c>
      <c r="R404" s="26" t="s">
        <v>232</v>
      </c>
      <c r="S404" s="24" t="s">
        <v>232</v>
      </c>
      <c r="T404" s="19"/>
      <c r="U404" s="30">
        <v>10</v>
      </c>
      <c r="V404" s="26" t="s">
        <v>232</v>
      </c>
      <c r="W404" s="24" t="s">
        <v>232</v>
      </c>
      <c r="X404" s="26"/>
      <c r="Y404" s="42" t="s">
        <v>246</v>
      </c>
      <c r="Z404" s="26" t="s">
        <v>232</v>
      </c>
    </row>
    <row r="405" spans="1:42" x14ac:dyDescent="0.25">
      <c r="A405" s="12"/>
      <c r="B405" s="48" t="s">
        <v>328</v>
      </c>
      <c r="C405" s="14" t="s">
        <v>232</v>
      </c>
      <c r="D405" s="13"/>
      <c r="E405" s="79">
        <v>4696</v>
      </c>
      <c r="F405" s="13" t="s">
        <v>232</v>
      </c>
      <c r="G405" s="14" t="s">
        <v>232</v>
      </c>
      <c r="H405" s="11"/>
      <c r="I405" s="21">
        <v>4747</v>
      </c>
      <c r="J405" s="13" t="s">
        <v>232</v>
      </c>
      <c r="K405" s="14" t="s">
        <v>232</v>
      </c>
      <c r="L405" s="13"/>
      <c r="M405" s="31" t="s">
        <v>246</v>
      </c>
      <c r="N405" s="13" t="s">
        <v>232</v>
      </c>
      <c r="O405" s="14" t="s">
        <v>232</v>
      </c>
      <c r="P405" s="11"/>
      <c r="Q405" s="21">
        <v>5026</v>
      </c>
      <c r="R405" s="13" t="s">
        <v>232</v>
      </c>
      <c r="S405" s="14" t="s">
        <v>232</v>
      </c>
      <c r="T405" s="11"/>
      <c r="U405" s="28">
        <v>50</v>
      </c>
      <c r="V405" s="13" t="s">
        <v>232</v>
      </c>
      <c r="W405" s="14" t="s">
        <v>232</v>
      </c>
      <c r="X405" s="13"/>
      <c r="Y405" s="31" t="s">
        <v>246</v>
      </c>
      <c r="Z405" s="13" t="s">
        <v>232</v>
      </c>
    </row>
    <row r="406" spans="1:42" x14ac:dyDescent="0.25">
      <c r="A406" s="12"/>
      <c r="B406" s="43" t="s">
        <v>329</v>
      </c>
      <c r="C406" s="24" t="s">
        <v>232</v>
      </c>
      <c r="D406" s="26"/>
      <c r="E406" s="80">
        <v>2418</v>
      </c>
      <c r="F406" s="26" t="s">
        <v>232</v>
      </c>
      <c r="G406" s="24" t="s">
        <v>232</v>
      </c>
      <c r="H406" s="19"/>
      <c r="I406" s="25">
        <v>3380</v>
      </c>
      <c r="J406" s="26" t="s">
        <v>232</v>
      </c>
      <c r="K406" s="24" t="s">
        <v>232</v>
      </c>
      <c r="L406" s="26"/>
      <c r="M406" s="42" t="s">
        <v>246</v>
      </c>
      <c r="N406" s="26" t="s">
        <v>232</v>
      </c>
      <c r="O406" s="24" t="s">
        <v>232</v>
      </c>
      <c r="P406" s="19"/>
      <c r="Q406" s="25">
        <v>3536</v>
      </c>
      <c r="R406" s="26" t="s">
        <v>232</v>
      </c>
      <c r="S406" s="24" t="s">
        <v>232</v>
      </c>
      <c r="T406" s="19"/>
      <c r="U406" s="30">
        <v>8</v>
      </c>
      <c r="V406" s="26" t="s">
        <v>232</v>
      </c>
      <c r="W406" s="24" t="s">
        <v>232</v>
      </c>
      <c r="X406" s="26"/>
      <c r="Y406" s="42" t="s">
        <v>246</v>
      </c>
      <c r="Z406" s="26" t="s">
        <v>232</v>
      </c>
    </row>
    <row r="407" spans="1:42" ht="15.75" thickBot="1" x14ac:dyDescent="0.3">
      <c r="A407" s="12"/>
      <c r="B407" s="48" t="s">
        <v>331</v>
      </c>
      <c r="C407" s="14" t="s">
        <v>232</v>
      </c>
      <c r="D407" s="13"/>
      <c r="E407" s="79">
        <v>1663</v>
      </c>
      <c r="F407" s="13" t="s">
        <v>232</v>
      </c>
      <c r="G407" s="14" t="s">
        <v>232</v>
      </c>
      <c r="H407" s="11"/>
      <c r="I407" s="21">
        <v>1863</v>
      </c>
      <c r="J407" s="13" t="s">
        <v>232</v>
      </c>
      <c r="K407" s="14" t="s">
        <v>232</v>
      </c>
      <c r="L407" s="13"/>
      <c r="M407" s="31" t="s">
        <v>246</v>
      </c>
      <c r="N407" s="13" t="s">
        <v>232</v>
      </c>
      <c r="O407" s="14" t="s">
        <v>232</v>
      </c>
      <c r="P407" s="11"/>
      <c r="Q407" s="21">
        <v>1863</v>
      </c>
      <c r="R407" s="13" t="s">
        <v>232</v>
      </c>
      <c r="S407" s="14" t="s">
        <v>232</v>
      </c>
      <c r="T407" s="13"/>
      <c r="U407" s="31" t="s">
        <v>246</v>
      </c>
      <c r="V407" s="13" t="s">
        <v>232</v>
      </c>
      <c r="W407" s="14" t="s">
        <v>232</v>
      </c>
      <c r="X407" s="13"/>
      <c r="Y407" s="31" t="s">
        <v>246</v>
      </c>
      <c r="Z407" s="13" t="s">
        <v>232</v>
      </c>
    </row>
    <row r="408" spans="1:42" x14ac:dyDescent="0.25">
      <c r="A408" s="12"/>
      <c r="B408" s="22"/>
      <c r="C408" s="22" t="s">
        <v>232</v>
      </c>
      <c r="D408" s="27"/>
      <c r="E408" s="27"/>
      <c r="F408" s="22"/>
      <c r="G408" s="22" t="s">
        <v>232</v>
      </c>
      <c r="H408" s="27"/>
      <c r="I408" s="27"/>
      <c r="J408" s="22"/>
      <c r="K408" s="22" t="s">
        <v>232</v>
      </c>
      <c r="L408" s="27"/>
      <c r="M408" s="27"/>
      <c r="N408" s="22"/>
      <c r="O408" s="22" t="s">
        <v>232</v>
      </c>
      <c r="P408" s="27"/>
      <c r="Q408" s="27"/>
      <c r="R408" s="22"/>
      <c r="S408" s="22" t="s">
        <v>232</v>
      </c>
      <c r="T408" s="27"/>
      <c r="U408" s="27"/>
      <c r="V408" s="22"/>
      <c r="W408" s="22" t="s">
        <v>232</v>
      </c>
      <c r="X408" s="27"/>
      <c r="Y408" s="27"/>
      <c r="Z408" s="22"/>
    </row>
    <row r="409" spans="1:42" ht="15.75" thickBot="1" x14ac:dyDescent="0.3">
      <c r="A409" s="12"/>
      <c r="B409" s="53" t="s">
        <v>202</v>
      </c>
      <c r="C409" s="24" t="s">
        <v>232</v>
      </c>
      <c r="D409" s="26" t="s">
        <v>239</v>
      </c>
      <c r="E409" s="80">
        <v>10349</v>
      </c>
      <c r="F409" s="26" t="s">
        <v>232</v>
      </c>
      <c r="G409" s="24" t="s">
        <v>232</v>
      </c>
      <c r="H409" s="19" t="s">
        <v>239</v>
      </c>
      <c r="I409" s="25">
        <v>11565</v>
      </c>
      <c r="J409" s="26" t="s">
        <v>232</v>
      </c>
      <c r="K409" s="24" t="s">
        <v>232</v>
      </c>
      <c r="L409" s="26" t="s">
        <v>239</v>
      </c>
      <c r="M409" s="42" t="s">
        <v>246</v>
      </c>
      <c r="N409" s="26" t="s">
        <v>232</v>
      </c>
      <c r="O409" s="24" t="s">
        <v>232</v>
      </c>
      <c r="P409" s="19" t="s">
        <v>239</v>
      </c>
      <c r="Q409" s="25">
        <v>12130</v>
      </c>
      <c r="R409" s="26" t="s">
        <v>232</v>
      </c>
      <c r="S409" s="24" t="s">
        <v>232</v>
      </c>
      <c r="T409" s="19" t="s">
        <v>239</v>
      </c>
      <c r="U409" s="30">
        <v>74</v>
      </c>
      <c r="V409" s="26" t="s">
        <v>232</v>
      </c>
      <c r="W409" s="24" t="s">
        <v>232</v>
      </c>
      <c r="X409" s="26" t="s">
        <v>239</v>
      </c>
      <c r="Y409" s="42" t="s">
        <v>246</v>
      </c>
      <c r="Z409" s="26" t="s">
        <v>232</v>
      </c>
    </row>
    <row r="410" spans="1:42" x14ac:dyDescent="0.25">
      <c r="A410" s="12"/>
      <c r="B410" s="22"/>
      <c r="C410" s="22" t="s">
        <v>232</v>
      </c>
      <c r="D410" s="27"/>
      <c r="E410" s="27"/>
      <c r="F410" s="22"/>
      <c r="G410" s="22" t="s">
        <v>232</v>
      </c>
      <c r="H410" s="27"/>
      <c r="I410" s="27"/>
      <c r="J410" s="22"/>
      <c r="K410" s="22" t="s">
        <v>232</v>
      </c>
      <c r="L410" s="27"/>
      <c r="M410" s="27"/>
      <c r="N410" s="22"/>
      <c r="O410" s="22" t="s">
        <v>232</v>
      </c>
      <c r="P410" s="27"/>
      <c r="Q410" s="27"/>
      <c r="R410" s="22"/>
      <c r="S410" s="22" t="s">
        <v>232</v>
      </c>
      <c r="T410" s="27"/>
      <c r="U410" s="27"/>
      <c r="V410" s="22"/>
      <c r="W410" s="22" t="s">
        <v>232</v>
      </c>
      <c r="X410" s="27"/>
      <c r="Y410" s="27"/>
      <c r="Z410" s="22"/>
    </row>
    <row r="411" spans="1:42" ht="15.75" thickBot="1" x14ac:dyDescent="0.3">
      <c r="A411" s="12"/>
      <c r="B411" s="81" t="s">
        <v>508</v>
      </c>
      <c r="C411" s="14" t="s">
        <v>232</v>
      </c>
      <c r="D411" s="13" t="s">
        <v>239</v>
      </c>
      <c r="E411" s="79">
        <v>18264</v>
      </c>
      <c r="F411" s="13" t="s">
        <v>232</v>
      </c>
      <c r="G411" s="14" t="s">
        <v>232</v>
      </c>
      <c r="H411" s="11" t="s">
        <v>239</v>
      </c>
      <c r="I411" s="21">
        <v>19591</v>
      </c>
      <c r="J411" s="13" t="s">
        <v>232</v>
      </c>
      <c r="K411" s="14" t="s">
        <v>232</v>
      </c>
      <c r="L411" s="11" t="s">
        <v>239</v>
      </c>
      <c r="M411" s="21">
        <v>1091</v>
      </c>
      <c r="N411" s="13" t="s">
        <v>232</v>
      </c>
      <c r="O411" s="14" t="s">
        <v>232</v>
      </c>
      <c r="P411" s="11" t="s">
        <v>239</v>
      </c>
      <c r="Q411" s="21">
        <v>20000</v>
      </c>
      <c r="R411" s="13" t="s">
        <v>232</v>
      </c>
      <c r="S411" s="14" t="s">
        <v>232</v>
      </c>
      <c r="T411" s="11" t="s">
        <v>239</v>
      </c>
      <c r="U411" s="28">
        <v>125</v>
      </c>
      <c r="V411" s="13" t="s">
        <v>232</v>
      </c>
      <c r="W411" s="14" t="s">
        <v>232</v>
      </c>
      <c r="X411" s="13" t="s">
        <v>239</v>
      </c>
      <c r="Y411" s="31" t="s">
        <v>246</v>
      </c>
      <c r="Z411" s="13" t="s">
        <v>232</v>
      </c>
    </row>
    <row r="412" spans="1:42" ht="15.75" thickTop="1" x14ac:dyDescent="0.25">
      <c r="A412" s="12"/>
      <c r="B412" s="22"/>
      <c r="C412" s="22" t="s">
        <v>232</v>
      </c>
      <c r="D412" s="23"/>
      <c r="E412" s="23"/>
      <c r="F412" s="22"/>
      <c r="G412" s="22" t="s">
        <v>232</v>
      </c>
      <c r="H412" s="23"/>
      <c r="I412" s="23"/>
      <c r="J412" s="22"/>
      <c r="K412" s="22" t="s">
        <v>232</v>
      </c>
      <c r="L412" s="23"/>
      <c r="M412" s="23"/>
      <c r="N412" s="22"/>
      <c r="O412" s="22" t="s">
        <v>232</v>
      </c>
      <c r="P412" s="23"/>
      <c r="Q412" s="23"/>
      <c r="R412" s="22"/>
      <c r="S412" s="22" t="s">
        <v>232</v>
      </c>
      <c r="T412" s="23"/>
      <c r="U412" s="23"/>
      <c r="V412" s="22"/>
      <c r="W412" s="22" t="s">
        <v>232</v>
      </c>
      <c r="X412" s="23"/>
      <c r="Y412" s="23"/>
      <c r="Z412" s="22"/>
    </row>
    <row r="413" spans="1:42" ht="15.75" x14ac:dyDescent="0.25">
      <c r="A413" s="12"/>
      <c r="B413" s="38"/>
      <c r="C413" s="38"/>
      <c r="D413" s="38"/>
      <c r="E413" s="38"/>
      <c r="F413" s="38"/>
      <c r="G413" s="38"/>
      <c r="H413" s="38"/>
      <c r="I413" s="38"/>
      <c r="J413" s="38"/>
      <c r="K413" s="38"/>
      <c r="L413" s="38"/>
      <c r="M413" s="38"/>
      <c r="N413" s="38"/>
      <c r="O413" s="38"/>
      <c r="P413" s="38"/>
      <c r="Q413" s="38"/>
      <c r="R413" s="38"/>
      <c r="S413" s="38"/>
      <c r="T413" s="38"/>
      <c r="U413" s="38"/>
      <c r="V413" s="38"/>
      <c r="W413" s="38"/>
      <c r="X413" s="38"/>
      <c r="Y413" s="38"/>
      <c r="Z413" s="38"/>
      <c r="AA413" s="38"/>
      <c r="AB413" s="38"/>
      <c r="AC413" s="38"/>
      <c r="AD413" s="38"/>
      <c r="AE413" s="38"/>
      <c r="AF413" s="38"/>
      <c r="AG413" s="38"/>
      <c r="AH413" s="38"/>
      <c r="AI413" s="38"/>
      <c r="AJ413" s="38"/>
      <c r="AK413" s="38"/>
      <c r="AL413" s="38"/>
      <c r="AM413" s="38"/>
      <c r="AN413" s="38"/>
      <c r="AO413" s="38"/>
      <c r="AP413" s="38"/>
    </row>
    <row r="414" spans="1:42" ht="51" x14ac:dyDescent="0.25">
      <c r="A414" s="12"/>
      <c r="B414" s="50" t="s">
        <v>347</v>
      </c>
      <c r="C414" s="51" t="s">
        <v>516</v>
      </c>
    </row>
    <row r="415" spans="1:42" ht="51" x14ac:dyDescent="0.25">
      <c r="A415" s="12"/>
      <c r="B415" s="50" t="s">
        <v>510</v>
      </c>
      <c r="C415" s="51" t="s">
        <v>511</v>
      </c>
    </row>
    <row r="416" spans="1:42" ht="38.25" x14ac:dyDescent="0.25">
      <c r="A416" s="12"/>
      <c r="B416" s="50">
        <v>-3</v>
      </c>
      <c r="C416" s="51" t="s">
        <v>513</v>
      </c>
    </row>
    <row r="417" spans="1:42" x14ac:dyDescent="0.25">
      <c r="A417" s="12"/>
      <c r="B417" s="52"/>
      <c r="C417" s="52"/>
      <c r="D417" s="52"/>
      <c r="E417" s="52"/>
      <c r="F417" s="52"/>
      <c r="G417" s="52"/>
      <c r="H417" s="52"/>
      <c r="I417" s="52"/>
      <c r="J417" s="52"/>
      <c r="K417" s="52"/>
      <c r="L417" s="52"/>
      <c r="M417" s="52"/>
      <c r="N417" s="52"/>
      <c r="O417" s="52"/>
      <c r="P417" s="52"/>
      <c r="Q417" s="52"/>
      <c r="R417" s="52"/>
      <c r="S417" s="52"/>
      <c r="T417" s="52"/>
      <c r="U417" s="52"/>
      <c r="V417" s="52"/>
      <c r="W417" s="52"/>
      <c r="X417" s="52"/>
      <c r="Y417" s="52"/>
      <c r="Z417" s="52"/>
      <c r="AA417" s="52"/>
      <c r="AB417" s="52"/>
      <c r="AC417" s="52"/>
      <c r="AD417" s="52"/>
      <c r="AE417" s="52"/>
      <c r="AF417" s="52"/>
      <c r="AG417" s="52"/>
      <c r="AH417" s="52"/>
      <c r="AI417" s="52"/>
      <c r="AJ417" s="52"/>
      <c r="AK417" s="52"/>
      <c r="AL417" s="52"/>
      <c r="AM417" s="52"/>
      <c r="AN417" s="52"/>
      <c r="AO417" s="52"/>
      <c r="AP417" s="52"/>
    </row>
    <row r="418" spans="1:42"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row>
    <row r="419" spans="1:42" x14ac:dyDescent="0.25">
      <c r="A419" s="12"/>
      <c r="B419" s="44" t="s">
        <v>251</v>
      </c>
      <c r="C419" s="32" t="s">
        <v>232</v>
      </c>
      <c r="D419" s="77" t="s">
        <v>495</v>
      </c>
      <c r="E419" s="77"/>
      <c r="F419" s="32"/>
      <c r="G419" s="32" t="s">
        <v>232</v>
      </c>
      <c r="H419" s="45" t="s">
        <v>497</v>
      </c>
      <c r="I419" s="45"/>
      <c r="J419" s="32"/>
      <c r="K419" s="32" t="s">
        <v>232</v>
      </c>
      <c r="L419" s="45" t="s">
        <v>499</v>
      </c>
      <c r="M419" s="45"/>
      <c r="N419" s="32"/>
      <c r="O419" s="32" t="s">
        <v>232</v>
      </c>
      <c r="P419" s="45" t="s">
        <v>501</v>
      </c>
      <c r="Q419" s="45"/>
      <c r="R419" s="32"/>
      <c r="S419" s="32" t="s">
        <v>232</v>
      </c>
      <c r="T419" s="45" t="s">
        <v>196</v>
      </c>
      <c r="U419" s="45"/>
      <c r="V419" s="32"/>
      <c r="W419" s="32" t="s">
        <v>232</v>
      </c>
      <c r="X419" s="45" t="s">
        <v>504</v>
      </c>
      <c r="Y419" s="45"/>
      <c r="Z419" s="32"/>
    </row>
    <row r="420" spans="1:42" x14ac:dyDescent="0.25">
      <c r="A420" s="12"/>
      <c r="B420" s="44"/>
      <c r="C420" s="32"/>
      <c r="D420" s="77" t="s">
        <v>496</v>
      </c>
      <c r="E420" s="77"/>
      <c r="F420" s="32"/>
      <c r="G420" s="32"/>
      <c r="H420" s="45" t="s">
        <v>498</v>
      </c>
      <c r="I420" s="45"/>
      <c r="J420" s="32"/>
      <c r="K420" s="32"/>
      <c r="L420" s="45" t="s">
        <v>500</v>
      </c>
      <c r="M420" s="45"/>
      <c r="N420" s="32"/>
      <c r="O420" s="32"/>
      <c r="P420" s="45" t="s">
        <v>497</v>
      </c>
      <c r="Q420" s="45"/>
      <c r="R420" s="32"/>
      <c r="S420" s="32"/>
      <c r="T420" s="45" t="s">
        <v>502</v>
      </c>
      <c r="U420" s="45"/>
      <c r="V420" s="32"/>
      <c r="W420" s="32"/>
      <c r="X420" s="45" t="s">
        <v>196</v>
      </c>
      <c r="Y420" s="45"/>
      <c r="Z420" s="32"/>
    </row>
    <row r="421" spans="1:42" x14ac:dyDescent="0.25">
      <c r="A421" s="12"/>
      <c r="B421" s="44"/>
      <c r="C421" s="32"/>
      <c r="D421" s="77"/>
      <c r="E421" s="77"/>
      <c r="F421" s="32"/>
      <c r="G421" s="32"/>
      <c r="H421" s="45"/>
      <c r="I421" s="45"/>
      <c r="J421" s="32"/>
      <c r="K421" s="32"/>
      <c r="L421" s="45"/>
      <c r="M421" s="45"/>
      <c r="N421" s="32"/>
      <c r="O421" s="32"/>
      <c r="P421" s="45" t="s">
        <v>498</v>
      </c>
      <c r="Q421" s="45"/>
      <c r="R421" s="32"/>
      <c r="S421" s="32"/>
      <c r="T421" s="45" t="s">
        <v>503</v>
      </c>
      <c r="U421" s="45"/>
      <c r="V421" s="32"/>
      <c r="W421" s="32"/>
      <c r="X421" s="45" t="s">
        <v>502</v>
      </c>
      <c r="Y421" s="45"/>
      <c r="Z421" s="32"/>
    </row>
    <row r="422" spans="1:42" ht="15.75" thickBot="1" x14ac:dyDescent="0.3">
      <c r="A422" s="12"/>
      <c r="B422" s="44"/>
      <c r="C422" s="32"/>
      <c r="D422" s="78"/>
      <c r="E422" s="78"/>
      <c r="F422" s="32"/>
      <c r="G422" s="32"/>
      <c r="H422" s="46"/>
      <c r="I422" s="46"/>
      <c r="J422" s="32"/>
      <c r="K422" s="32"/>
      <c r="L422" s="46"/>
      <c r="M422" s="46"/>
      <c r="N422" s="32"/>
      <c r="O422" s="32"/>
      <c r="P422" s="46"/>
      <c r="Q422" s="46"/>
      <c r="R422" s="32"/>
      <c r="S422" s="32"/>
      <c r="T422" s="46"/>
      <c r="U422" s="46"/>
      <c r="V422" s="32"/>
      <c r="W422" s="32"/>
      <c r="X422" s="46" t="s">
        <v>503</v>
      </c>
      <c r="Y422" s="46"/>
      <c r="Z422" s="32"/>
    </row>
    <row r="423" spans="1:42" ht="25.5" x14ac:dyDescent="0.25">
      <c r="A423" s="12"/>
      <c r="B423" s="18" t="s">
        <v>517</v>
      </c>
      <c r="C423" s="19" t="s">
        <v>232</v>
      </c>
      <c r="D423" s="19"/>
      <c r="E423" s="19"/>
      <c r="F423" s="19"/>
      <c r="G423" s="19" t="s">
        <v>232</v>
      </c>
      <c r="H423" s="19"/>
      <c r="I423" s="19"/>
      <c r="J423" s="19"/>
      <c r="K423" s="19" t="s">
        <v>232</v>
      </c>
      <c r="L423" s="19"/>
      <c r="M423" s="19"/>
      <c r="N423" s="19"/>
      <c r="O423" s="19" t="s">
        <v>232</v>
      </c>
      <c r="P423" s="19"/>
      <c r="Q423" s="19"/>
      <c r="R423" s="19"/>
      <c r="S423" s="19" t="s">
        <v>232</v>
      </c>
      <c r="T423" s="19"/>
      <c r="U423" s="19"/>
      <c r="V423" s="19"/>
      <c r="W423" s="19" t="s">
        <v>232</v>
      </c>
      <c r="X423" s="19"/>
      <c r="Y423" s="19"/>
      <c r="Z423" s="19"/>
    </row>
    <row r="424" spans="1:42" x14ac:dyDescent="0.25">
      <c r="A424" s="12"/>
      <c r="B424" s="20" t="s">
        <v>506</v>
      </c>
      <c r="C424" s="11" t="s">
        <v>232</v>
      </c>
      <c r="D424" s="11"/>
      <c r="E424" s="11"/>
      <c r="F424" s="11"/>
      <c r="G424" s="11" t="s">
        <v>232</v>
      </c>
      <c r="H424" s="11"/>
      <c r="I424" s="11"/>
      <c r="J424" s="11"/>
      <c r="K424" s="11" t="s">
        <v>232</v>
      </c>
      <c r="L424" s="11"/>
      <c r="M424" s="11"/>
      <c r="N424" s="11"/>
      <c r="O424" s="11" t="s">
        <v>232</v>
      </c>
      <c r="P424" s="11"/>
      <c r="Q424" s="11"/>
      <c r="R424" s="11"/>
      <c r="S424" s="11" t="s">
        <v>232</v>
      </c>
      <c r="T424" s="11"/>
      <c r="U424" s="11"/>
      <c r="V424" s="11"/>
      <c r="W424" s="11" t="s">
        <v>232</v>
      </c>
      <c r="X424" s="11"/>
      <c r="Y424" s="11"/>
      <c r="Z424" s="11"/>
    </row>
    <row r="425" spans="1:42" x14ac:dyDescent="0.25">
      <c r="A425" s="12"/>
      <c r="B425" s="43" t="s">
        <v>326</v>
      </c>
      <c r="C425" s="19" t="s">
        <v>232</v>
      </c>
      <c r="D425" s="26" t="s">
        <v>239</v>
      </c>
      <c r="E425" s="42">
        <v>181</v>
      </c>
      <c r="F425" s="26" t="s">
        <v>232</v>
      </c>
      <c r="G425" s="19" t="s">
        <v>232</v>
      </c>
      <c r="H425" s="19" t="s">
        <v>239</v>
      </c>
      <c r="I425" s="30">
        <v>190</v>
      </c>
      <c r="J425" s="26" t="s">
        <v>232</v>
      </c>
      <c r="K425" s="19" t="s">
        <v>232</v>
      </c>
      <c r="L425" s="19" t="s">
        <v>239</v>
      </c>
      <c r="M425" s="30">
        <v>25</v>
      </c>
      <c r="N425" s="26" t="s">
        <v>232</v>
      </c>
      <c r="O425" s="19" t="s">
        <v>232</v>
      </c>
      <c r="P425" s="19" t="s">
        <v>239</v>
      </c>
      <c r="Q425" s="30">
        <v>192</v>
      </c>
      <c r="R425" s="26" t="s">
        <v>232</v>
      </c>
      <c r="S425" s="19" t="s">
        <v>232</v>
      </c>
      <c r="T425" s="26" t="s">
        <v>239</v>
      </c>
      <c r="U425" s="42" t="s">
        <v>246</v>
      </c>
      <c r="V425" s="26" t="s">
        <v>232</v>
      </c>
      <c r="W425" s="19" t="s">
        <v>232</v>
      </c>
      <c r="X425" s="26" t="s">
        <v>239</v>
      </c>
      <c r="Y425" s="42" t="s">
        <v>246</v>
      </c>
      <c r="Z425" s="26" t="s">
        <v>232</v>
      </c>
    </row>
    <row r="426" spans="1:42" x14ac:dyDescent="0.25">
      <c r="A426" s="12"/>
      <c r="B426" s="48" t="s">
        <v>327</v>
      </c>
      <c r="C426" s="11" t="s">
        <v>232</v>
      </c>
      <c r="D426" s="13"/>
      <c r="E426" s="31">
        <v>715</v>
      </c>
      <c r="F426" s="13" t="s">
        <v>232</v>
      </c>
      <c r="G426" s="11" t="s">
        <v>232</v>
      </c>
      <c r="H426" s="11"/>
      <c r="I426" s="28">
        <v>762</v>
      </c>
      <c r="J426" s="13" t="s">
        <v>232</v>
      </c>
      <c r="K426" s="11" t="s">
        <v>232</v>
      </c>
      <c r="L426" s="11"/>
      <c r="M426" s="28">
        <v>207</v>
      </c>
      <c r="N426" s="13" t="s">
        <v>232</v>
      </c>
      <c r="O426" s="11" t="s">
        <v>232</v>
      </c>
      <c r="P426" s="11"/>
      <c r="Q426" s="28">
        <v>777</v>
      </c>
      <c r="R426" s="13" t="s">
        <v>232</v>
      </c>
      <c r="S426" s="11" t="s">
        <v>232</v>
      </c>
      <c r="T426" s="11"/>
      <c r="U426" s="28">
        <v>14</v>
      </c>
      <c r="V426" s="13" t="s">
        <v>232</v>
      </c>
      <c r="W426" s="11" t="s">
        <v>232</v>
      </c>
      <c r="X426" s="13"/>
      <c r="Y426" s="31" t="s">
        <v>246</v>
      </c>
      <c r="Z426" s="13" t="s">
        <v>232</v>
      </c>
    </row>
    <row r="427" spans="1:42" x14ac:dyDescent="0.25">
      <c r="A427" s="12"/>
      <c r="B427" s="43" t="s">
        <v>328</v>
      </c>
      <c r="C427" s="19" t="s">
        <v>232</v>
      </c>
      <c r="D427" s="26"/>
      <c r="E427" s="80">
        <v>4454</v>
      </c>
      <c r="F427" s="26" t="s">
        <v>232</v>
      </c>
      <c r="G427" s="19" t="s">
        <v>232</v>
      </c>
      <c r="H427" s="19"/>
      <c r="I427" s="25">
        <v>4430</v>
      </c>
      <c r="J427" s="26" t="s">
        <v>232</v>
      </c>
      <c r="K427" s="19" t="s">
        <v>232</v>
      </c>
      <c r="L427" s="19"/>
      <c r="M427" s="30">
        <v>388</v>
      </c>
      <c r="N427" s="26" t="s">
        <v>232</v>
      </c>
      <c r="O427" s="19" t="s">
        <v>232</v>
      </c>
      <c r="P427" s="19"/>
      <c r="Q427" s="25">
        <v>4339</v>
      </c>
      <c r="R427" s="26" t="s">
        <v>232</v>
      </c>
      <c r="S427" s="19" t="s">
        <v>232</v>
      </c>
      <c r="T427" s="19"/>
      <c r="U427" s="30">
        <v>59</v>
      </c>
      <c r="V427" s="26" t="s">
        <v>232</v>
      </c>
      <c r="W427" s="19" t="s">
        <v>232</v>
      </c>
      <c r="X427" s="26"/>
      <c r="Y427" s="42" t="s">
        <v>246</v>
      </c>
      <c r="Z427" s="26" t="s">
        <v>232</v>
      </c>
    </row>
    <row r="428" spans="1:42" x14ac:dyDescent="0.25">
      <c r="A428" s="12"/>
      <c r="B428" s="48" t="s">
        <v>331</v>
      </c>
      <c r="C428" s="11" t="s">
        <v>232</v>
      </c>
      <c r="D428" s="13"/>
      <c r="E428" s="79">
        <v>2560</v>
      </c>
      <c r="F428" s="13" t="s">
        <v>232</v>
      </c>
      <c r="G428" s="11" t="s">
        <v>232</v>
      </c>
      <c r="H428" s="11"/>
      <c r="I428" s="21">
        <v>2639</v>
      </c>
      <c r="J428" s="13" t="s">
        <v>232</v>
      </c>
      <c r="K428" s="11" t="s">
        <v>232</v>
      </c>
      <c r="L428" s="11"/>
      <c r="M428" s="28">
        <v>466</v>
      </c>
      <c r="N428" s="13" t="s">
        <v>232</v>
      </c>
      <c r="O428" s="11" t="s">
        <v>232</v>
      </c>
      <c r="P428" s="11"/>
      <c r="Q428" s="21">
        <v>2677</v>
      </c>
      <c r="R428" s="13" t="s">
        <v>232</v>
      </c>
      <c r="S428" s="11" t="s">
        <v>232</v>
      </c>
      <c r="T428" s="11"/>
      <c r="U428" s="28">
        <v>33</v>
      </c>
      <c r="V428" s="13" t="s">
        <v>232</v>
      </c>
      <c r="W428" s="11" t="s">
        <v>232</v>
      </c>
      <c r="X428" s="13"/>
      <c r="Y428" s="31" t="s">
        <v>246</v>
      </c>
      <c r="Z428" s="13" t="s">
        <v>232</v>
      </c>
    </row>
    <row r="429" spans="1:42" ht="15.75" thickBot="1" x14ac:dyDescent="0.3">
      <c r="A429" s="12"/>
      <c r="B429" s="43" t="s">
        <v>332</v>
      </c>
      <c r="C429" s="19" t="s">
        <v>232</v>
      </c>
      <c r="D429" s="26"/>
      <c r="E429" s="42">
        <v>5</v>
      </c>
      <c r="F429" s="26" t="s">
        <v>232</v>
      </c>
      <c r="G429" s="19" t="s">
        <v>232</v>
      </c>
      <c r="H429" s="19"/>
      <c r="I429" s="30">
        <v>5</v>
      </c>
      <c r="J429" s="26" t="s">
        <v>232</v>
      </c>
      <c r="K429" s="19" t="s">
        <v>232</v>
      </c>
      <c r="L429" s="19"/>
      <c r="M429" s="30">
        <v>5</v>
      </c>
      <c r="N429" s="26" t="s">
        <v>232</v>
      </c>
      <c r="O429" s="19" t="s">
        <v>232</v>
      </c>
      <c r="P429" s="19"/>
      <c r="Q429" s="30">
        <v>8</v>
      </c>
      <c r="R429" s="26" t="s">
        <v>232</v>
      </c>
      <c r="S429" s="19" t="s">
        <v>232</v>
      </c>
      <c r="T429" s="26"/>
      <c r="U429" s="42" t="s">
        <v>246</v>
      </c>
      <c r="V429" s="26" t="s">
        <v>232</v>
      </c>
      <c r="W429" s="19" t="s">
        <v>232</v>
      </c>
      <c r="X429" s="26"/>
      <c r="Y429" s="42" t="s">
        <v>246</v>
      </c>
      <c r="Z429" s="26" t="s">
        <v>232</v>
      </c>
    </row>
    <row r="430" spans="1:42" x14ac:dyDescent="0.25">
      <c r="A430" s="12"/>
      <c r="B430" s="22"/>
      <c r="C430" s="22" t="s">
        <v>232</v>
      </c>
      <c r="D430" s="27"/>
      <c r="E430" s="27"/>
      <c r="F430" s="22"/>
      <c r="G430" s="22" t="s">
        <v>232</v>
      </c>
      <c r="H430" s="27"/>
      <c r="I430" s="27"/>
      <c r="J430" s="22"/>
      <c r="K430" s="22" t="s">
        <v>232</v>
      </c>
      <c r="L430" s="27"/>
      <c r="M430" s="27"/>
      <c r="N430" s="22"/>
      <c r="O430" s="22" t="s">
        <v>232</v>
      </c>
      <c r="P430" s="27"/>
      <c r="Q430" s="27"/>
      <c r="R430" s="22"/>
      <c r="S430" s="22" t="s">
        <v>232</v>
      </c>
      <c r="T430" s="27"/>
      <c r="U430" s="27"/>
      <c r="V430" s="22"/>
      <c r="W430" s="22" t="s">
        <v>232</v>
      </c>
      <c r="X430" s="27"/>
      <c r="Y430" s="27"/>
      <c r="Z430" s="22"/>
    </row>
    <row r="431" spans="1:42" x14ac:dyDescent="0.25">
      <c r="A431" s="12"/>
      <c r="B431" s="49" t="s">
        <v>202</v>
      </c>
      <c r="C431" s="14" t="s">
        <v>232</v>
      </c>
      <c r="D431" s="13" t="s">
        <v>239</v>
      </c>
      <c r="E431" s="79">
        <v>7915</v>
      </c>
      <c r="F431" s="13" t="s">
        <v>232</v>
      </c>
      <c r="G431" s="14" t="s">
        <v>232</v>
      </c>
      <c r="H431" s="11" t="s">
        <v>239</v>
      </c>
      <c r="I431" s="21">
        <v>8026</v>
      </c>
      <c r="J431" s="13" t="s">
        <v>232</v>
      </c>
      <c r="K431" s="14" t="s">
        <v>232</v>
      </c>
      <c r="L431" s="11" t="s">
        <v>239</v>
      </c>
      <c r="M431" s="21">
        <v>1091</v>
      </c>
      <c r="N431" s="13" t="s">
        <v>232</v>
      </c>
      <c r="O431" s="14" t="s">
        <v>232</v>
      </c>
      <c r="P431" s="11" t="s">
        <v>239</v>
      </c>
      <c r="Q431" s="21">
        <v>7993</v>
      </c>
      <c r="R431" s="13" t="s">
        <v>232</v>
      </c>
      <c r="S431" s="14" t="s">
        <v>232</v>
      </c>
      <c r="T431" s="11" t="s">
        <v>239</v>
      </c>
      <c r="U431" s="28">
        <v>106</v>
      </c>
      <c r="V431" s="13" t="s">
        <v>232</v>
      </c>
      <c r="W431" s="14" t="s">
        <v>232</v>
      </c>
      <c r="X431" s="13" t="s">
        <v>239</v>
      </c>
      <c r="Y431" s="31" t="s">
        <v>246</v>
      </c>
      <c r="Z431" s="13" t="s">
        <v>232</v>
      </c>
    </row>
    <row r="432" spans="1:42" ht="25.5" x14ac:dyDescent="0.25">
      <c r="A432" s="12"/>
      <c r="B432" s="29" t="s">
        <v>507</v>
      </c>
      <c r="C432" s="24" t="s">
        <v>232</v>
      </c>
      <c r="D432" s="19"/>
      <c r="E432" s="19"/>
      <c r="F432" s="19"/>
      <c r="G432" s="24" t="s">
        <v>232</v>
      </c>
      <c r="H432" s="19"/>
      <c r="I432" s="19"/>
      <c r="J432" s="19"/>
      <c r="K432" s="24" t="s">
        <v>232</v>
      </c>
      <c r="L432" s="19"/>
      <c r="M432" s="19"/>
      <c r="N432" s="19"/>
      <c r="O432" s="24" t="s">
        <v>232</v>
      </c>
      <c r="P432" s="19"/>
      <c r="Q432" s="19"/>
      <c r="R432" s="19"/>
      <c r="S432" s="24" t="s">
        <v>232</v>
      </c>
      <c r="T432" s="19"/>
      <c r="U432" s="19"/>
      <c r="V432" s="19"/>
      <c r="W432" s="24" t="s">
        <v>232</v>
      </c>
      <c r="X432" s="19"/>
      <c r="Y432" s="19"/>
      <c r="Z432" s="19"/>
    </row>
    <row r="433" spans="1:42" x14ac:dyDescent="0.25">
      <c r="A433" s="12"/>
      <c r="B433" s="48" t="s">
        <v>326</v>
      </c>
      <c r="C433" s="14" t="s">
        <v>232</v>
      </c>
      <c r="D433" s="13" t="s">
        <v>239</v>
      </c>
      <c r="E433" s="31">
        <v>342</v>
      </c>
      <c r="F433" s="13" t="s">
        <v>232</v>
      </c>
      <c r="G433" s="14" t="s">
        <v>232</v>
      </c>
      <c r="H433" s="11" t="s">
        <v>239</v>
      </c>
      <c r="I433" s="28">
        <v>347</v>
      </c>
      <c r="J433" s="13" t="s">
        <v>232</v>
      </c>
      <c r="K433" s="14" t="s">
        <v>232</v>
      </c>
      <c r="L433" s="13" t="s">
        <v>239</v>
      </c>
      <c r="M433" s="31" t="s">
        <v>246</v>
      </c>
      <c r="N433" s="13" t="s">
        <v>232</v>
      </c>
      <c r="O433" s="14" t="s">
        <v>232</v>
      </c>
      <c r="P433" s="11" t="s">
        <v>239</v>
      </c>
      <c r="Q433" s="28">
        <v>379</v>
      </c>
      <c r="R433" s="13" t="s">
        <v>232</v>
      </c>
      <c r="S433" s="14" t="s">
        <v>232</v>
      </c>
      <c r="T433" s="11" t="s">
        <v>239</v>
      </c>
      <c r="U433" s="28">
        <v>12</v>
      </c>
      <c r="V433" s="13" t="s">
        <v>232</v>
      </c>
      <c r="W433" s="14" t="s">
        <v>232</v>
      </c>
      <c r="X433" s="13" t="s">
        <v>239</v>
      </c>
      <c r="Y433" s="31" t="s">
        <v>246</v>
      </c>
      <c r="Z433" s="13" t="s">
        <v>232</v>
      </c>
    </row>
    <row r="434" spans="1:42" x14ac:dyDescent="0.25">
      <c r="A434" s="12"/>
      <c r="B434" s="43" t="s">
        <v>327</v>
      </c>
      <c r="C434" s="24" t="s">
        <v>232</v>
      </c>
      <c r="D434" s="26"/>
      <c r="E434" s="80">
        <v>1230</v>
      </c>
      <c r="F434" s="26" t="s">
        <v>232</v>
      </c>
      <c r="G434" s="24" t="s">
        <v>232</v>
      </c>
      <c r="H434" s="19"/>
      <c r="I434" s="25">
        <v>1228</v>
      </c>
      <c r="J434" s="26" t="s">
        <v>232</v>
      </c>
      <c r="K434" s="24" t="s">
        <v>232</v>
      </c>
      <c r="L434" s="26"/>
      <c r="M434" s="42" t="s">
        <v>246</v>
      </c>
      <c r="N434" s="26" t="s">
        <v>232</v>
      </c>
      <c r="O434" s="24" t="s">
        <v>232</v>
      </c>
      <c r="P434" s="19"/>
      <c r="Q434" s="25">
        <v>1331</v>
      </c>
      <c r="R434" s="26" t="s">
        <v>232</v>
      </c>
      <c r="S434" s="24" t="s">
        <v>232</v>
      </c>
      <c r="T434" s="19"/>
      <c r="U434" s="30">
        <v>22</v>
      </c>
      <c r="V434" s="26" t="s">
        <v>232</v>
      </c>
      <c r="W434" s="24" t="s">
        <v>232</v>
      </c>
      <c r="X434" s="26"/>
      <c r="Y434" s="42" t="s">
        <v>246</v>
      </c>
      <c r="Z434" s="26" t="s">
        <v>232</v>
      </c>
    </row>
    <row r="435" spans="1:42" x14ac:dyDescent="0.25">
      <c r="A435" s="12"/>
      <c r="B435" s="48" t="s">
        <v>328</v>
      </c>
      <c r="C435" s="14" t="s">
        <v>232</v>
      </c>
      <c r="D435" s="13"/>
      <c r="E435" s="79">
        <v>4696</v>
      </c>
      <c r="F435" s="13" t="s">
        <v>232</v>
      </c>
      <c r="G435" s="14" t="s">
        <v>232</v>
      </c>
      <c r="H435" s="11"/>
      <c r="I435" s="21">
        <v>4747</v>
      </c>
      <c r="J435" s="13" t="s">
        <v>232</v>
      </c>
      <c r="K435" s="14" t="s">
        <v>232</v>
      </c>
      <c r="L435" s="13"/>
      <c r="M435" s="31" t="s">
        <v>246</v>
      </c>
      <c r="N435" s="13" t="s">
        <v>232</v>
      </c>
      <c r="O435" s="14" t="s">
        <v>232</v>
      </c>
      <c r="P435" s="11"/>
      <c r="Q435" s="21">
        <v>5025</v>
      </c>
      <c r="R435" s="13" t="s">
        <v>232</v>
      </c>
      <c r="S435" s="14" t="s">
        <v>232</v>
      </c>
      <c r="T435" s="11"/>
      <c r="U435" s="28">
        <v>122</v>
      </c>
      <c r="V435" s="13" t="s">
        <v>232</v>
      </c>
      <c r="W435" s="14" t="s">
        <v>232</v>
      </c>
      <c r="X435" s="13"/>
      <c r="Y435" s="31" t="s">
        <v>246</v>
      </c>
      <c r="Z435" s="13" t="s">
        <v>232</v>
      </c>
    </row>
    <row r="436" spans="1:42" x14ac:dyDescent="0.25">
      <c r="A436" s="12"/>
      <c r="B436" s="43" t="s">
        <v>329</v>
      </c>
      <c r="C436" s="24" t="s">
        <v>232</v>
      </c>
      <c r="D436" s="26"/>
      <c r="E436" s="80">
        <v>2418</v>
      </c>
      <c r="F436" s="26" t="s">
        <v>232</v>
      </c>
      <c r="G436" s="24" t="s">
        <v>232</v>
      </c>
      <c r="H436" s="19"/>
      <c r="I436" s="25">
        <v>3380</v>
      </c>
      <c r="J436" s="26" t="s">
        <v>232</v>
      </c>
      <c r="K436" s="24" t="s">
        <v>232</v>
      </c>
      <c r="L436" s="26"/>
      <c r="M436" s="42" t="s">
        <v>246</v>
      </c>
      <c r="N436" s="26" t="s">
        <v>232</v>
      </c>
      <c r="O436" s="24" t="s">
        <v>232</v>
      </c>
      <c r="P436" s="19"/>
      <c r="Q436" s="25">
        <v>3679</v>
      </c>
      <c r="R436" s="26" t="s">
        <v>232</v>
      </c>
      <c r="S436" s="24" t="s">
        <v>232</v>
      </c>
      <c r="T436" s="19"/>
      <c r="U436" s="30">
        <v>18</v>
      </c>
      <c r="V436" s="26" t="s">
        <v>232</v>
      </c>
      <c r="W436" s="24" t="s">
        <v>232</v>
      </c>
      <c r="X436" s="26"/>
      <c r="Y436" s="42" t="s">
        <v>246</v>
      </c>
      <c r="Z436" s="26" t="s">
        <v>232</v>
      </c>
    </row>
    <row r="437" spans="1:42" ht="15.75" thickBot="1" x14ac:dyDescent="0.3">
      <c r="A437" s="12"/>
      <c r="B437" s="48" t="s">
        <v>331</v>
      </c>
      <c r="C437" s="14" t="s">
        <v>232</v>
      </c>
      <c r="D437" s="13"/>
      <c r="E437" s="79">
        <v>1663</v>
      </c>
      <c r="F437" s="13" t="s">
        <v>232</v>
      </c>
      <c r="G437" s="14" t="s">
        <v>232</v>
      </c>
      <c r="H437" s="11"/>
      <c r="I437" s="21">
        <v>1863</v>
      </c>
      <c r="J437" s="13" t="s">
        <v>232</v>
      </c>
      <c r="K437" s="14" t="s">
        <v>232</v>
      </c>
      <c r="L437" s="13"/>
      <c r="M437" s="31" t="s">
        <v>246</v>
      </c>
      <c r="N437" s="13" t="s">
        <v>232</v>
      </c>
      <c r="O437" s="14" t="s">
        <v>232</v>
      </c>
      <c r="P437" s="11"/>
      <c r="Q437" s="21">
        <v>1863</v>
      </c>
      <c r="R437" s="13" t="s">
        <v>232</v>
      </c>
      <c r="S437" s="14" t="s">
        <v>232</v>
      </c>
      <c r="T437" s="11"/>
      <c r="U437" s="28">
        <v>1</v>
      </c>
      <c r="V437" s="13" t="s">
        <v>232</v>
      </c>
      <c r="W437" s="14" t="s">
        <v>232</v>
      </c>
      <c r="X437" s="13"/>
      <c r="Y437" s="31" t="s">
        <v>246</v>
      </c>
      <c r="Z437" s="13" t="s">
        <v>232</v>
      </c>
    </row>
    <row r="438" spans="1:42" x14ac:dyDescent="0.25">
      <c r="A438" s="12"/>
      <c r="B438" s="22"/>
      <c r="C438" s="22" t="s">
        <v>232</v>
      </c>
      <c r="D438" s="27"/>
      <c r="E438" s="27"/>
      <c r="F438" s="22"/>
      <c r="G438" s="22" t="s">
        <v>232</v>
      </c>
      <c r="H438" s="27"/>
      <c r="I438" s="27"/>
      <c r="J438" s="22"/>
      <c r="K438" s="22" t="s">
        <v>232</v>
      </c>
      <c r="L438" s="27"/>
      <c r="M438" s="27"/>
      <c r="N438" s="22"/>
      <c r="O438" s="22" t="s">
        <v>232</v>
      </c>
      <c r="P438" s="27"/>
      <c r="Q438" s="27"/>
      <c r="R438" s="22"/>
      <c r="S438" s="22" t="s">
        <v>232</v>
      </c>
      <c r="T438" s="27"/>
      <c r="U438" s="27"/>
      <c r="V438" s="22"/>
      <c r="W438" s="22" t="s">
        <v>232</v>
      </c>
      <c r="X438" s="27"/>
      <c r="Y438" s="27"/>
      <c r="Z438" s="22"/>
    </row>
    <row r="439" spans="1:42" ht="15.75" thickBot="1" x14ac:dyDescent="0.3">
      <c r="A439" s="12"/>
      <c r="B439" s="53" t="s">
        <v>202</v>
      </c>
      <c r="C439" s="24" t="s">
        <v>232</v>
      </c>
      <c r="D439" s="26" t="s">
        <v>239</v>
      </c>
      <c r="E439" s="80">
        <v>10349</v>
      </c>
      <c r="F439" s="26" t="s">
        <v>232</v>
      </c>
      <c r="G439" s="24" t="s">
        <v>232</v>
      </c>
      <c r="H439" s="19" t="s">
        <v>239</v>
      </c>
      <c r="I439" s="25">
        <v>11565</v>
      </c>
      <c r="J439" s="26" t="s">
        <v>232</v>
      </c>
      <c r="K439" s="24" t="s">
        <v>232</v>
      </c>
      <c r="L439" s="26" t="s">
        <v>239</v>
      </c>
      <c r="M439" s="42" t="s">
        <v>246</v>
      </c>
      <c r="N439" s="26" t="s">
        <v>232</v>
      </c>
      <c r="O439" s="24" t="s">
        <v>232</v>
      </c>
      <c r="P439" s="19" t="s">
        <v>239</v>
      </c>
      <c r="Q439" s="25">
        <v>12277</v>
      </c>
      <c r="R439" s="26" t="s">
        <v>232</v>
      </c>
      <c r="S439" s="24" t="s">
        <v>232</v>
      </c>
      <c r="T439" s="19" t="s">
        <v>239</v>
      </c>
      <c r="U439" s="30">
        <v>175</v>
      </c>
      <c r="V439" s="26" t="s">
        <v>232</v>
      </c>
      <c r="W439" s="24" t="s">
        <v>232</v>
      </c>
      <c r="X439" s="26" t="s">
        <v>239</v>
      </c>
      <c r="Y439" s="42" t="s">
        <v>246</v>
      </c>
      <c r="Z439" s="26" t="s">
        <v>232</v>
      </c>
    </row>
    <row r="440" spans="1:42" x14ac:dyDescent="0.25">
      <c r="A440" s="12"/>
      <c r="B440" s="22"/>
      <c r="C440" s="22" t="s">
        <v>232</v>
      </c>
      <c r="D440" s="27"/>
      <c r="E440" s="27"/>
      <c r="F440" s="22"/>
      <c r="G440" s="22" t="s">
        <v>232</v>
      </c>
      <c r="H440" s="27"/>
      <c r="I440" s="27"/>
      <c r="J440" s="22"/>
      <c r="K440" s="22" t="s">
        <v>232</v>
      </c>
      <c r="L440" s="27"/>
      <c r="M440" s="27"/>
      <c r="N440" s="22"/>
      <c r="O440" s="22" t="s">
        <v>232</v>
      </c>
      <c r="P440" s="27"/>
      <c r="Q440" s="27"/>
      <c r="R440" s="22"/>
      <c r="S440" s="22" t="s">
        <v>232</v>
      </c>
      <c r="T440" s="27"/>
      <c r="U440" s="27"/>
      <c r="V440" s="22"/>
      <c r="W440" s="22" t="s">
        <v>232</v>
      </c>
      <c r="X440" s="27"/>
      <c r="Y440" s="27"/>
      <c r="Z440" s="22"/>
    </row>
    <row r="441" spans="1:42" ht="15.75" thickBot="1" x14ac:dyDescent="0.3">
      <c r="A441" s="12"/>
      <c r="B441" s="81" t="s">
        <v>508</v>
      </c>
      <c r="C441" s="14" t="s">
        <v>232</v>
      </c>
      <c r="D441" s="13" t="s">
        <v>239</v>
      </c>
      <c r="E441" s="79">
        <v>18264</v>
      </c>
      <c r="F441" s="13" t="s">
        <v>232</v>
      </c>
      <c r="G441" s="14" t="s">
        <v>232</v>
      </c>
      <c r="H441" s="11" t="s">
        <v>239</v>
      </c>
      <c r="I441" s="21">
        <v>19591</v>
      </c>
      <c r="J441" s="13" t="s">
        <v>232</v>
      </c>
      <c r="K441" s="14" t="s">
        <v>232</v>
      </c>
      <c r="L441" s="11" t="s">
        <v>239</v>
      </c>
      <c r="M441" s="21">
        <v>1091</v>
      </c>
      <c r="N441" s="13" t="s">
        <v>232</v>
      </c>
      <c r="O441" s="14" t="s">
        <v>232</v>
      </c>
      <c r="P441" s="11" t="s">
        <v>239</v>
      </c>
      <c r="Q441" s="21">
        <v>20270</v>
      </c>
      <c r="R441" s="13" t="s">
        <v>232</v>
      </c>
      <c r="S441" s="14" t="s">
        <v>232</v>
      </c>
      <c r="T441" s="11" t="s">
        <v>239</v>
      </c>
      <c r="U441" s="28">
        <v>281</v>
      </c>
      <c r="V441" s="13" t="s">
        <v>232</v>
      </c>
      <c r="W441" s="14" t="s">
        <v>232</v>
      </c>
      <c r="X441" s="13" t="s">
        <v>239</v>
      </c>
      <c r="Y441" s="31" t="s">
        <v>246</v>
      </c>
      <c r="Z441" s="13" t="s">
        <v>232</v>
      </c>
    </row>
    <row r="442" spans="1:42" ht="15.75" thickTop="1" x14ac:dyDescent="0.25">
      <c r="A442" s="12"/>
      <c r="B442" s="22"/>
      <c r="C442" s="22" t="s">
        <v>232</v>
      </c>
      <c r="D442" s="23"/>
      <c r="E442" s="23"/>
      <c r="F442" s="22"/>
      <c r="G442" s="22" t="s">
        <v>232</v>
      </c>
      <c r="H442" s="23"/>
      <c r="I442" s="23"/>
      <c r="J442" s="22"/>
      <c r="K442" s="22" t="s">
        <v>232</v>
      </c>
      <c r="L442" s="23"/>
      <c r="M442" s="23"/>
      <c r="N442" s="22"/>
      <c r="O442" s="22" t="s">
        <v>232</v>
      </c>
      <c r="P442" s="23"/>
      <c r="Q442" s="23"/>
      <c r="R442" s="22"/>
      <c r="S442" s="22" t="s">
        <v>232</v>
      </c>
      <c r="T442" s="23"/>
      <c r="U442" s="23"/>
      <c r="V442" s="22"/>
      <c r="W442" s="22" t="s">
        <v>232</v>
      </c>
      <c r="X442" s="23"/>
      <c r="Y442" s="23"/>
      <c r="Z442" s="22"/>
    </row>
    <row r="443" spans="1:42" ht="15.75" x14ac:dyDescent="0.25">
      <c r="A443" s="12"/>
      <c r="B443" s="38"/>
      <c r="C443" s="38"/>
      <c r="D443" s="38"/>
      <c r="E443" s="38"/>
      <c r="F443" s="38"/>
      <c r="G443" s="38"/>
      <c r="H443" s="38"/>
      <c r="I443" s="38"/>
      <c r="J443" s="38"/>
      <c r="K443" s="38"/>
      <c r="L443" s="38"/>
      <c r="M443" s="38"/>
      <c r="N443" s="38"/>
      <c r="O443" s="38"/>
      <c r="P443" s="38"/>
      <c r="Q443" s="38"/>
      <c r="R443" s="38"/>
      <c r="S443" s="38"/>
      <c r="T443" s="38"/>
      <c r="U443" s="38"/>
      <c r="V443" s="38"/>
      <c r="W443" s="38"/>
      <c r="X443" s="38"/>
      <c r="Y443" s="38"/>
      <c r="Z443" s="38"/>
      <c r="AA443" s="38"/>
      <c r="AB443" s="38"/>
      <c r="AC443" s="38"/>
      <c r="AD443" s="38"/>
      <c r="AE443" s="38"/>
      <c r="AF443" s="38"/>
      <c r="AG443" s="38"/>
      <c r="AH443" s="38"/>
      <c r="AI443" s="38"/>
      <c r="AJ443" s="38"/>
      <c r="AK443" s="38"/>
      <c r="AL443" s="38"/>
      <c r="AM443" s="38"/>
      <c r="AN443" s="38"/>
      <c r="AO443" s="38"/>
      <c r="AP443" s="38"/>
    </row>
    <row r="444" spans="1:42" ht="51" x14ac:dyDescent="0.25">
      <c r="A444" s="12"/>
      <c r="B444" s="50" t="s">
        <v>347</v>
      </c>
      <c r="C444" s="51" t="s">
        <v>516</v>
      </c>
    </row>
    <row r="445" spans="1:42" ht="51" x14ac:dyDescent="0.25">
      <c r="A445" s="12"/>
      <c r="B445" s="50" t="s">
        <v>510</v>
      </c>
      <c r="C445" s="51" t="s">
        <v>511</v>
      </c>
    </row>
    <row r="446" spans="1:42" ht="38.25" x14ac:dyDescent="0.25">
      <c r="A446" s="12"/>
      <c r="B446" s="50" t="s">
        <v>512</v>
      </c>
      <c r="C446" s="51" t="s">
        <v>513</v>
      </c>
    </row>
    <row r="447" spans="1:42" ht="15.75" x14ac:dyDescent="0.25">
      <c r="A447" s="12"/>
      <c r="B447" s="38"/>
      <c r="C447" s="38"/>
      <c r="D447" s="38"/>
      <c r="E447" s="38"/>
      <c r="F447" s="38"/>
      <c r="G447" s="38"/>
      <c r="H447" s="38"/>
      <c r="I447" s="38"/>
      <c r="J447" s="38"/>
      <c r="K447" s="38"/>
      <c r="L447" s="38"/>
      <c r="M447" s="38"/>
      <c r="N447" s="38"/>
      <c r="O447" s="38"/>
      <c r="P447" s="38"/>
      <c r="Q447" s="38"/>
      <c r="R447" s="38"/>
      <c r="S447" s="38"/>
      <c r="T447" s="38"/>
      <c r="U447" s="38"/>
      <c r="V447" s="38"/>
      <c r="W447" s="38"/>
      <c r="X447" s="38"/>
      <c r="Y447" s="38"/>
      <c r="Z447" s="38"/>
      <c r="AA447" s="38"/>
      <c r="AB447" s="38"/>
      <c r="AC447" s="38"/>
      <c r="AD447" s="38"/>
      <c r="AE447" s="38"/>
      <c r="AF447" s="38"/>
      <c r="AG447" s="38"/>
      <c r="AH447" s="38"/>
      <c r="AI447" s="38"/>
      <c r="AJ447" s="38"/>
      <c r="AK447" s="38"/>
      <c r="AL447" s="38"/>
      <c r="AM447" s="38"/>
      <c r="AN447" s="38"/>
      <c r="AO447" s="38"/>
      <c r="AP447" s="38"/>
    </row>
    <row r="448" spans="1:42" x14ac:dyDescent="0.25">
      <c r="A448" s="12"/>
      <c r="B448" s="11"/>
      <c r="C448" s="11"/>
      <c r="D448" s="11"/>
      <c r="E448" s="11"/>
      <c r="F448" s="11"/>
      <c r="G448" s="11"/>
      <c r="H448" s="11"/>
      <c r="I448" s="11"/>
      <c r="J448" s="11"/>
      <c r="K448" s="11"/>
      <c r="L448" s="11"/>
      <c r="M448" s="11"/>
      <c r="N448" s="11"/>
    </row>
    <row r="449" spans="1:14" x14ac:dyDescent="0.25">
      <c r="A449" s="12"/>
      <c r="B449" s="44" t="s">
        <v>251</v>
      </c>
      <c r="C449" s="32" t="s">
        <v>232</v>
      </c>
      <c r="D449" s="77" t="s">
        <v>495</v>
      </c>
      <c r="E449" s="77"/>
      <c r="F449" s="32"/>
      <c r="G449" s="32" t="s">
        <v>232</v>
      </c>
      <c r="H449" s="45" t="s">
        <v>497</v>
      </c>
      <c r="I449" s="45"/>
      <c r="J449" s="32"/>
      <c r="K449" s="32" t="s">
        <v>232</v>
      </c>
      <c r="L449" s="45" t="s">
        <v>499</v>
      </c>
      <c r="M449" s="45"/>
      <c r="N449" s="32"/>
    </row>
    <row r="450" spans="1:14" ht="15.75" thickBot="1" x14ac:dyDescent="0.3">
      <c r="A450" s="12"/>
      <c r="B450" s="44"/>
      <c r="C450" s="32"/>
      <c r="D450" s="78" t="s">
        <v>496</v>
      </c>
      <c r="E450" s="78"/>
      <c r="F450" s="32"/>
      <c r="G450" s="32"/>
      <c r="H450" s="46" t="s">
        <v>498</v>
      </c>
      <c r="I450" s="46"/>
      <c r="J450" s="32"/>
      <c r="K450" s="32"/>
      <c r="L450" s="46" t="s">
        <v>500</v>
      </c>
      <c r="M450" s="46"/>
      <c r="N450" s="32"/>
    </row>
    <row r="451" spans="1:14" x14ac:dyDescent="0.25">
      <c r="A451" s="12"/>
      <c r="B451" s="18" t="s">
        <v>272</v>
      </c>
      <c r="C451" s="19" t="s">
        <v>232</v>
      </c>
      <c r="D451" s="19"/>
      <c r="E451" s="19"/>
      <c r="F451" s="19"/>
      <c r="G451" s="19" t="s">
        <v>232</v>
      </c>
      <c r="H451" s="19"/>
      <c r="I451" s="19"/>
      <c r="J451" s="19"/>
      <c r="K451" s="19" t="s">
        <v>232</v>
      </c>
      <c r="L451" s="19"/>
      <c r="M451" s="19"/>
      <c r="N451" s="19"/>
    </row>
    <row r="452" spans="1:14" x14ac:dyDescent="0.25">
      <c r="A452" s="12"/>
      <c r="B452" s="20" t="s">
        <v>518</v>
      </c>
      <c r="C452" s="11" t="s">
        <v>232</v>
      </c>
      <c r="D452" s="11"/>
      <c r="E452" s="11"/>
      <c r="F452" s="11"/>
      <c r="G452" s="11" t="s">
        <v>232</v>
      </c>
      <c r="H452" s="11"/>
      <c r="I452" s="11"/>
      <c r="J452" s="11"/>
      <c r="K452" s="11" t="s">
        <v>232</v>
      </c>
      <c r="L452" s="11"/>
      <c r="M452" s="11"/>
      <c r="N452" s="11"/>
    </row>
    <row r="453" spans="1:14" x14ac:dyDescent="0.25">
      <c r="A453" s="12"/>
      <c r="B453" s="43" t="s">
        <v>327</v>
      </c>
      <c r="C453" s="19" t="s">
        <v>232</v>
      </c>
      <c r="D453" s="26" t="s">
        <v>239</v>
      </c>
      <c r="E453" s="42">
        <v>277</v>
      </c>
      <c r="F453" s="26" t="s">
        <v>232</v>
      </c>
      <c r="G453" s="19" t="s">
        <v>232</v>
      </c>
      <c r="H453" s="19" t="s">
        <v>239</v>
      </c>
      <c r="I453" s="30">
        <v>279</v>
      </c>
      <c r="J453" s="26" t="s">
        <v>232</v>
      </c>
      <c r="K453" s="19" t="s">
        <v>232</v>
      </c>
      <c r="L453" s="19" t="s">
        <v>239</v>
      </c>
      <c r="M453" s="30">
        <v>121</v>
      </c>
      <c r="N453" s="26" t="s">
        <v>232</v>
      </c>
    </row>
    <row r="454" spans="1:14" x14ac:dyDescent="0.25">
      <c r="A454" s="12"/>
      <c r="B454" s="48" t="s">
        <v>328</v>
      </c>
      <c r="C454" s="11" t="s">
        <v>232</v>
      </c>
      <c r="D454" s="13"/>
      <c r="E454" s="79">
        <v>5297</v>
      </c>
      <c r="F454" s="13" t="s">
        <v>232</v>
      </c>
      <c r="G454" s="11" t="s">
        <v>232</v>
      </c>
      <c r="H454" s="11"/>
      <c r="I454" s="21">
        <v>5312</v>
      </c>
      <c r="J454" s="13" t="s">
        <v>232</v>
      </c>
      <c r="K454" s="11" t="s">
        <v>232</v>
      </c>
      <c r="L454" s="11"/>
      <c r="M454" s="28">
        <v>814</v>
      </c>
      <c r="N454" s="13" t="s">
        <v>232</v>
      </c>
    </row>
    <row r="455" spans="1:14" x14ac:dyDescent="0.25">
      <c r="A455" s="12"/>
      <c r="B455" s="43" t="s">
        <v>331</v>
      </c>
      <c r="C455" s="19" t="s">
        <v>232</v>
      </c>
      <c r="D455" s="26"/>
      <c r="E455" s="80">
        <v>2985</v>
      </c>
      <c r="F455" s="26" t="s">
        <v>232</v>
      </c>
      <c r="G455" s="19" t="s">
        <v>232</v>
      </c>
      <c r="H455" s="19"/>
      <c r="I455" s="25">
        <v>3100</v>
      </c>
      <c r="J455" s="26" t="s">
        <v>232</v>
      </c>
      <c r="K455" s="19" t="s">
        <v>232</v>
      </c>
      <c r="L455" s="19"/>
      <c r="M455" s="30">
        <v>532</v>
      </c>
      <c r="N455" s="26" t="s">
        <v>232</v>
      </c>
    </row>
    <row r="456" spans="1:14" ht="15.75" thickBot="1" x14ac:dyDescent="0.3">
      <c r="A456" s="12"/>
      <c r="B456" s="48" t="s">
        <v>332</v>
      </c>
      <c r="C456" s="11" t="s">
        <v>232</v>
      </c>
      <c r="D456" s="13"/>
      <c r="E456" s="31">
        <v>52</v>
      </c>
      <c r="F456" s="13" t="s">
        <v>232</v>
      </c>
      <c r="G456" s="11" t="s">
        <v>232</v>
      </c>
      <c r="H456" s="11"/>
      <c r="I456" s="28">
        <v>54</v>
      </c>
      <c r="J456" s="13" t="s">
        <v>232</v>
      </c>
      <c r="K456" s="11" t="s">
        <v>232</v>
      </c>
      <c r="L456" s="11"/>
      <c r="M456" s="28">
        <v>52</v>
      </c>
      <c r="N456" s="13" t="s">
        <v>232</v>
      </c>
    </row>
    <row r="457" spans="1:14" x14ac:dyDescent="0.25">
      <c r="A457" s="12"/>
      <c r="B457" s="22"/>
      <c r="C457" s="22" t="s">
        <v>232</v>
      </c>
      <c r="D457" s="27"/>
      <c r="E457" s="27"/>
      <c r="F457" s="22"/>
      <c r="G457" s="22" t="s">
        <v>232</v>
      </c>
      <c r="H457" s="27"/>
      <c r="I457" s="27"/>
      <c r="J457" s="22"/>
      <c r="K457" s="22" t="s">
        <v>232</v>
      </c>
      <c r="L457" s="27"/>
      <c r="M457" s="27"/>
      <c r="N457" s="22"/>
    </row>
    <row r="458" spans="1:14" x14ac:dyDescent="0.25">
      <c r="A458" s="12"/>
      <c r="B458" s="53" t="s">
        <v>202</v>
      </c>
      <c r="C458" s="24" t="s">
        <v>232</v>
      </c>
      <c r="D458" s="26"/>
      <c r="E458" s="80">
        <v>8611</v>
      </c>
      <c r="F458" s="26" t="s">
        <v>232</v>
      </c>
      <c r="G458" s="24" t="s">
        <v>232</v>
      </c>
      <c r="H458" s="19"/>
      <c r="I458" s="25">
        <v>8745</v>
      </c>
      <c r="J458" s="26" t="s">
        <v>232</v>
      </c>
      <c r="K458" s="24" t="s">
        <v>232</v>
      </c>
      <c r="L458" s="19"/>
      <c r="M458" s="25">
        <v>1519</v>
      </c>
      <c r="N458" s="26" t="s">
        <v>232</v>
      </c>
    </row>
    <row r="459" spans="1:14" ht="25.5" x14ac:dyDescent="0.25">
      <c r="A459" s="12"/>
      <c r="B459" s="20" t="s">
        <v>519</v>
      </c>
      <c r="C459" s="14" t="s">
        <v>232</v>
      </c>
      <c r="D459" s="11"/>
      <c r="E459" s="11"/>
      <c r="F459" s="11"/>
      <c r="G459" s="14" t="s">
        <v>232</v>
      </c>
      <c r="H459" s="11"/>
      <c r="I459" s="11"/>
      <c r="J459" s="11"/>
      <c r="K459" s="14" t="s">
        <v>232</v>
      </c>
      <c r="L459" s="11"/>
      <c r="M459" s="11"/>
      <c r="N459" s="11"/>
    </row>
    <row r="460" spans="1:14" x14ac:dyDescent="0.25">
      <c r="A460" s="12"/>
      <c r="B460" s="43" t="s">
        <v>326</v>
      </c>
      <c r="C460" s="24" t="s">
        <v>232</v>
      </c>
      <c r="D460" s="26"/>
      <c r="E460" s="42">
        <v>236</v>
      </c>
      <c r="F460" s="26" t="s">
        <v>232</v>
      </c>
      <c r="G460" s="24" t="s">
        <v>232</v>
      </c>
      <c r="H460" s="19"/>
      <c r="I460" s="30">
        <v>237</v>
      </c>
      <c r="J460" s="26" t="s">
        <v>232</v>
      </c>
      <c r="K460" s="24" t="s">
        <v>232</v>
      </c>
      <c r="L460" s="26"/>
      <c r="M460" s="42" t="s">
        <v>246</v>
      </c>
      <c r="N460" s="26" t="s">
        <v>232</v>
      </c>
    </row>
    <row r="461" spans="1:14" x14ac:dyDescent="0.25">
      <c r="A461" s="12"/>
      <c r="B461" s="48" t="s">
        <v>327</v>
      </c>
      <c r="C461" s="14" t="s">
        <v>232</v>
      </c>
      <c r="D461" s="13"/>
      <c r="E461" s="79">
        <v>1151</v>
      </c>
      <c r="F461" s="13" t="s">
        <v>232</v>
      </c>
      <c r="G461" s="14" t="s">
        <v>232</v>
      </c>
      <c r="H461" s="11"/>
      <c r="I461" s="21">
        <v>1159</v>
      </c>
      <c r="J461" s="13" t="s">
        <v>232</v>
      </c>
      <c r="K461" s="14" t="s">
        <v>232</v>
      </c>
      <c r="L461" s="13"/>
      <c r="M461" s="31" t="s">
        <v>246</v>
      </c>
      <c r="N461" s="13" t="s">
        <v>232</v>
      </c>
    </row>
    <row r="462" spans="1:14" x14ac:dyDescent="0.25">
      <c r="A462" s="12"/>
      <c r="B462" s="43" t="s">
        <v>328</v>
      </c>
      <c r="C462" s="24" t="s">
        <v>232</v>
      </c>
      <c r="D462" s="26"/>
      <c r="E462" s="80">
        <v>4563</v>
      </c>
      <c r="F462" s="26" t="s">
        <v>232</v>
      </c>
      <c r="G462" s="24" t="s">
        <v>232</v>
      </c>
      <c r="H462" s="19"/>
      <c r="I462" s="25">
        <v>4911</v>
      </c>
      <c r="J462" s="26" t="s">
        <v>232</v>
      </c>
      <c r="K462" s="24" t="s">
        <v>232</v>
      </c>
      <c r="L462" s="26"/>
      <c r="M462" s="42" t="s">
        <v>246</v>
      </c>
      <c r="N462" s="26" t="s">
        <v>232</v>
      </c>
    </row>
    <row r="463" spans="1:14" x14ac:dyDescent="0.25">
      <c r="A463" s="12"/>
      <c r="B463" s="48" t="s">
        <v>329</v>
      </c>
      <c r="C463" s="14" t="s">
        <v>232</v>
      </c>
      <c r="D463" s="13"/>
      <c r="E463" s="79">
        <v>1172</v>
      </c>
      <c r="F463" s="13" t="s">
        <v>232</v>
      </c>
      <c r="G463" s="14" t="s">
        <v>232</v>
      </c>
      <c r="H463" s="11"/>
      <c r="I463" s="21">
        <v>2134</v>
      </c>
      <c r="J463" s="13" t="s">
        <v>232</v>
      </c>
      <c r="K463" s="14" t="s">
        <v>232</v>
      </c>
      <c r="L463" s="13"/>
      <c r="M463" s="31" t="s">
        <v>246</v>
      </c>
      <c r="N463" s="13" t="s">
        <v>232</v>
      </c>
    </row>
    <row r="464" spans="1:14" ht="15.75" thickBot="1" x14ac:dyDescent="0.3">
      <c r="A464" s="12"/>
      <c r="B464" s="43" t="s">
        <v>331</v>
      </c>
      <c r="C464" s="24" t="s">
        <v>232</v>
      </c>
      <c r="D464" s="26"/>
      <c r="E464" s="80">
        <v>1773</v>
      </c>
      <c r="F464" s="26" t="s">
        <v>232</v>
      </c>
      <c r="G464" s="24" t="s">
        <v>232</v>
      </c>
      <c r="H464" s="19"/>
      <c r="I464" s="25">
        <v>1954</v>
      </c>
      <c r="J464" s="26" t="s">
        <v>232</v>
      </c>
      <c r="K464" s="24" t="s">
        <v>232</v>
      </c>
      <c r="L464" s="26"/>
      <c r="M464" s="42" t="s">
        <v>246</v>
      </c>
      <c r="N464" s="26" t="s">
        <v>232</v>
      </c>
    </row>
    <row r="465" spans="1:42" x14ac:dyDescent="0.25">
      <c r="A465" s="12"/>
      <c r="B465" s="22"/>
      <c r="C465" s="22" t="s">
        <v>232</v>
      </c>
      <c r="D465" s="27"/>
      <c r="E465" s="27"/>
      <c r="F465" s="22"/>
      <c r="G465" s="22" t="s">
        <v>232</v>
      </c>
      <c r="H465" s="27"/>
      <c r="I465" s="27"/>
      <c r="J465" s="22"/>
      <c r="K465" s="22" t="s">
        <v>232</v>
      </c>
      <c r="L465" s="27"/>
      <c r="M465" s="27"/>
      <c r="N465" s="22"/>
    </row>
    <row r="466" spans="1:42" ht="15.75" thickBot="1" x14ac:dyDescent="0.3">
      <c r="A466" s="12"/>
      <c r="B466" s="49" t="s">
        <v>202</v>
      </c>
      <c r="C466" s="14" t="s">
        <v>232</v>
      </c>
      <c r="D466" s="13"/>
      <c r="E466" s="79">
        <v>8895</v>
      </c>
      <c r="F466" s="13" t="s">
        <v>232</v>
      </c>
      <c r="G466" s="14" t="s">
        <v>232</v>
      </c>
      <c r="H466" s="11"/>
      <c r="I466" s="21">
        <v>10395</v>
      </c>
      <c r="J466" s="13" t="s">
        <v>232</v>
      </c>
      <c r="K466" s="14" t="s">
        <v>232</v>
      </c>
      <c r="L466" s="13"/>
      <c r="M466" s="31" t="s">
        <v>246</v>
      </c>
      <c r="N466" s="13" t="s">
        <v>232</v>
      </c>
    </row>
    <row r="467" spans="1:42" x14ac:dyDescent="0.25">
      <c r="A467" s="12"/>
      <c r="B467" s="22"/>
      <c r="C467" s="22" t="s">
        <v>232</v>
      </c>
      <c r="D467" s="27"/>
      <c r="E467" s="27"/>
      <c r="F467" s="22"/>
      <c r="G467" s="22" t="s">
        <v>232</v>
      </c>
      <c r="H467" s="27"/>
      <c r="I467" s="27"/>
      <c r="J467" s="22"/>
      <c r="K467" s="22" t="s">
        <v>232</v>
      </c>
      <c r="L467" s="27"/>
      <c r="M467" s="27"/>
      <c r="N467" s="22"/>
    </row>
    <row r="468" spans="1:42" ht="15.75" thickBot="1" x14ac:dyDescent="0.3">
      <c r="A468" s="12"/>
      <c r="B468" s="76" t="s">
        <v>508</v>
      </c>
      <c r="C468" s="24" t="s">
        <v>232</v>
      </c>
      <c r="D468" s="26" t="s">
        <v>239</v>
      </c>
      <c r="E468" s="80">
        <v>17506</v>
      </c>
      <c r="F468" s="26" t="s">
        <v>232</v>
      </c>
      <c r="G468" s="24" t="s">
        <v>232</v>
      </c>
      <c r="H468" s="19" t="s">
        <v>239</v>
      </c>
      <c r="I468" s="25">
        <v>19140</v>
      </c>
      <c r="J468" s="26" t="s">
        <v>232</v>
      </c>
      <c r="K468" s="24" t="s">
        <v>232</v>
      </c>
      <c r="L468" s="19" t="s">
        <v>239</v>
      </c>
      <c r="M468" s="25">
        <v>1519</v>
      </c>
      <c r="N468" s="26" t="s">
        <v>232</v>
      </c>
    </row>
    <row r="469" spans="1:42" ht="15.75" thickTop="1" x14ac:dyDescent="0.25">
      <c r="A469" s="12"/>
      <c r="B469" s="22"/>
      <c r="C469" s="22" t="s">
        <v>232</v>
      </c>
      <c r="D469" s="23"/>
      <c r="E469" s="23"/>
      <c r="F469" s="22"/>
      <c r="G469" s="22" t="s">
        <v>232</v>
      </c>
      <c r="H469" s="23"/>
      <c r="I469" s="23"/>
      <c r="J469" s="22"/>
      <c r="K469" s="22" t="s">
        <v>232</v>
      </c>
      <c r="L469" s="23"/>
      <c r="M469" s="23"/>
      <c r="N469" s="22"/>
    </row>
    <row r="470" spans="1:42" ht="15.75" x14ac:dyDescent="0.25">
      <c r="A470" s="12"/>
      <c r="B470" s="38"/>
      <c r="C470" s="38"/>
      <c r="D470" s="38"/>
      <c r="E470" s="38"/>
      <c r="F470" s="38"/>
      <c r="G470" s="38"/>
      <c r="H470" s="38"/>
      <c r="I470" s="38"/>
      <c r="J470" s="38"/>
      <c r="K470" s="38"/>
      <c r="L470" s="38"/>
      <c r="M470" s="38"/>
      <c r="N470" s="38"/>
      <c r="O470" s="38"/>
      <c r="P470" s="38"/>
      <c r="Q470" s="38"/>
      <c r="R470" s="38"/>
      <c r="S470" s="38"/>
      <c r="T470" s="38"/>
      <c r="U470" s="38"/>
      <c r="V470" s="38"/>
      <c r="W470" s="38"/>
      <c r="X470" s="38"/>
      <c r="Y470" s="38"/>
      <c r="Z470" s="38"/>
      <c r="AA470" s="38"/>
      <c r="AB470" s="38"/>
      <c r="AC470" s="38"/>
      <c r="AD470" s="38"/>
      <c r="AE470" s="38"/>
      <c r="AF470" s="38"/>
      <c r="AG470" s="38"/>
      <c r="AH470" s="38"/>
      <c r="AI470" s="38"/>
      <c r="AJ470" s="38"/>
      <c r="AK470" s="38"/>
      <c r="AL470" s="38"/>
      <c r="AM470" s="38"/>
      <c r="AN470" s="38"/>
      <c r="AO470" s="38"/>
      <c r="AP470" s="38"/>
    </row>
    <row r="471" spans="1:42" ht="51" x14ac:dyDescent="0.25">
      <c r="A471" s="12"/>
      <c r="B471" s="50" t="s">
        <v>347</v>
      </c>
      <c r="C471" s="51" t="s">
        <v>520</v>
      </c>
    </row>
    <row r="472" spans="1:42" ht="51" x14ac:dyDescent="0.25">
      <c r="A472" s="12"/>
      <c r="B472" s="50" t="s">
        <v>510</v>
      </c>
      <c r="C472" s="51" t="s">
        <v>511</v>
      </c>
    </row>
    <row r="473" spans="1:42" ht="38.25" x14ac:dyDescent="0.25">
      <c r="A473" s="12"/>
      <c r="B473" s="50" t="s">
        <v>512</v>
      </c>
      <c r="C473" s="51" t="s">
        <v>513</v>
      </c>
    </row>
  </sheetData>
  <mergeCells count="818">
    <mergeCell ref="B470:AP470"/>
    <mergeCell ref="B383:AP383"/>
    <mergeCell ref="B387:AP387"/>
    <mergeCell ref="B413:AP413"/>
    <mergeCell ref="B417:AP417"/>
    <mergeCell ref="B443:AP443"/>
    <mergeCell ref="B447:AP447"/>
    <mergeCell ref="B326:AP326"/>
    <mergeCell ref="B327:AP327"/>
    <mergeCell ref="B328:AP328"/>
    <mergeCell ref="B329:AP329"/>
    <mergeCell ref="B354:AP354"/>
    <mergeCell ref="B358:AP358"/>
    <mergeCell ref="B278:AP278"/>
    <mergeCell ref="B279:AP279"/>
    <mergeCell ref="B289:AP289"/>
    <mergeCell ref="B301:AP301"/>
    <mergeCell ref="B302:AP302"/>
    <mergeCell ref="B303:AP303"/>
    <mergeCell ref="B254:AP254"/>
    <mergeCell ref="B265:AP265"/>
    <mergeCell ref="B266:AP266"/>
    <mergeCell ref="B267:AP267"/>
    <mergeCell ref="B268:AP268"/>
    <mergeCell ref="B269:AP269"/>
    <mergeCell ref="B238:AP238"/>
    <mergeCell ref="B239:AP239"/>
    <mergeCell ref="B240:AP240"/>
    <mergeCell ref="B241:AP241"/>
    <mergeCell ref="B252:AP252"/>
    <mergeCell ref="B253:AP253"/>
    <mergeCell ref="B205:AP205"/>
    <mergeCell ref="B206:AP206"/>
    <mergeCell ref="B227:AP227"/>
    <mergeCell ref="B229:AP229"/>
    <mergeCell ref="B230:AP230"/>
    <mergeCell ref="B232:AP232"/>
    <mergeCell ref="B156:AP156"/>
    <mergeCell ref="B168:AP168"/>
    <mergeCell ref="B180:AP180"/>
    <mergeCell ref="B181:AP181"/>
    <mergeCell ref="B202:AP202"/>
    <mergeCell ref="B204:AP204"/>
    <mergeCell ref="B128:AP128"/>
    <mergeCell ref="B129:AP129"/>
    <mergeCell ref="B130:AP130"/>
    <mergeCell ref="B142:AP142"/>
    <mergeCell ref="B154:AP154"/>
    <mergeCell ref="B155:AP155"/>
    <mergeCell ref="B74:AP74"/>
    <mergeCell ref="B75:AP75"/>
    <mergeCell ref="B87:AP87"/>
    <mergeCell ref="B88:AP88"/>
    <mergeCell ref="B89:AP89"/>
    <mergeCell ref="B90:AP90"/>
    <mergeCell ref="B47:AP47"/>
    <mergeCell ref="B62:AP62"/>
    <mergeCell ref="B64:AP64"/>
    <mergeCell ref="B65:AP65"/>
    <mergeCell ref="B66:AP66"/>
    <mergeCell ref="B72:AP72"/>
    <mergeCell ref="B5:AP5"/>
    <mergeCell ref="B6:AP6"/>
    <mergeCell ref="B34:AP34"/>
    <mergeCell ref="B35:AP35"/>
    <mergeCell ref="B36:AP36"/>
    <mergeCell ref="B46:AP46"/>
    <mergeCell ref="K449:K450"/>
    <mergeCell ref="L449:M449"/>
    <mergeCell ref="L450:M450"/>
    <mergeCell ref="N449:N450"/>
    <mergeCell ref="A1:A2"/>
    <mergeCell ref="B1:AP1"/>
    <mergeCell ref="B2:AP2"/>
    <mergeCell ref="A3:A473"/>
    <mergeCell ref="B3:AP3"/>
    <mergeCell ref="B4:AP4"/>
    <mergeCell ref="Z419:Z422"/>
    <mergeCell ref="B449:B450"/>
    <mergeCell ref="C449:C450"/>
    <mergeCell ref="D449:E449"/>
    <mergeCell ref="D450:E450"/>
    <mergeCell ref="F449:F450"/>
    <mergeCell ref="G449:G450"/>
    <mergeCell ref="H449:I449"/>
    <mergeCell ref="H450:I450"/>
    <mergeCell ref="J449:J450"/>
    <mergeCell ref="V419:V422"/>
    <mergeCell ref="W419:W422"/>
    <mergeCell ref="X419:Y419"/>
    <mergeCell ref="X420:Y420"/>
    <mergeCell ref="X421:Y421"/>
    <mergeCell ref="X422:Y422"/>
    <mergeCell ref="R419:R422"/>
    <mergeCell ref="S419:S422"/>
    <mergeCell ref="T419:U419"/>
    <mergeCell ref="T420:U420"/>
    <mergeCell ref="T421:U421"/>
    <mergeCell ref="T422:U422"/>
    <mergeCell ref="N419:N422"/>
    <mergeCell ref="O419:O422"/>
    <mergeCell ref="P419:Q419"/>
    <mergeCell ref="P420:Q420"/>
    <mergeCell ref="P421:Q421"/>
    <mergeCell ref="P422:Q422"/>
    <mergeCell ref="H420:I420"/>
    <mergeCell ref="H421:I421"/>
    <mergeCell ref="H422:I422"/>
    <mergeCell ref="J419:J422"/>
    <mergeCell ref="K419:K422"/>
    <mergeCell ref="L419:M419"/>
    <mergeCell ref="L420:M420"/>
    <mergeCell ref="L421:M421"/>
    <mergeCell ref="L422:M422"/>
    <mergeCell ref="Z389:Z392"/>
    <mergeCell ref="B419:B422"/>
    <mergeCell ref="C419:C422"/>
    <mergeCell ref="D419:E419"/>
    <mergeCell ref="D420:E420"/>
    <mergeCell ref="D421:E421"/>
    <mergeCell ref="D422:E422"/>
    <mergeCell ref="F419:F422"/>
    <mergeCell ref="G419:G422"/>
    <mergeCell ref="H419:I419"/>
    <mergeCell ref="V389:V392"/>
    <mergeCell ref="W389:W392"/>
    <mergeCell ref="X389:Y389"/>
    <mergeCell ref="X390:Y390"/>
    <mergeCell ref="X391:Y391"/>
    <mergeCell ref="X392:Y392"/>
    <mergeCell ref="R389:R392"/>
    <mergeCell ref="S389:S392"/>
    <mergeCell ref="T389:U389"/>
    <mergeCell ref="T390:U390"/>
    <mergeCell ref="T391:U391"/>
    <mergeCell ref="T392:U392"/>
    <mergeCell ref="N389:N392"/>
    <mergeCell ref="O389:O392"/>
    <mergeCell ref="P389:Q389"/>
    <mergeCell ref="P390:Q390"/>
    <mergeCell ref="P391:Q391"/>
    <mergeCell ref="P392:Q392"/>
    <mergeCell ref="H390:I390"/>
    <mergeCell ref="H391:I391"/>
    <mergeCell ref="H392:I392"/>
    <mergeCell ref="J389:J392"/>
    <mergeCell ref="K389:K392"/>
    <mergeCell ref="L389:M389"/>
    <mergeCell ref="L390:M390"/>
    <mergeCell ref="L391:M391"/>
    <mergeCell ref="L392:M392"/>
    <mergeCell ref="Z360:Z363"/>
    <mergeCell ref="B389:B392"/>
    <mergeCell ref="C389:C392"/>
    <mergeCell ref="D389:E389"/>
    <mergeCell ref="D390:E390"/>
    <mergeCell ref="D391:E391"/>
    <mergeCell ref="D392:E392"/>
    <mergeCell ref="F389:F392"/>
    <mergeCell ref="G389:G392"/>
    <mergeCell ref="H389:I389"/>
    <mergeCell ref="V360:V363"/>
    <mergeCell ref="W360:W363"/>
    <mergeCell ref="X360:Y360"/>
    <mergeCell ref="X361:Y361"/>
    <mergeCell ref="X362:Y362"/>
    <mergeCell ref="X363:Y363"/>
    <mergeCell ref="R360:R363"/>
    <mergeCell ref="S360:S363"/>
    <mergeCell ref="T360:U360"/>
    <mergeCell ref="T361:U361"/>
    <mergeCell ref="T362:U362"/>
    <mergeCell ref="T363:U363"/>
    <mergeCell ref="N360:N363"/>
    <mergeCell ref="O360:O363"/>
    <mergeCell ref="P360:Q360"/>
    <mergeCell ref="P361:Q361"/>
    <mergeCell ref="P362:Q362"/>
    <mergeCell ref="P363:Q363"/>
    <mergeCell ref="H361:I361"/>
    <mergeCell ref="H362:I362"/>
    <mergeCell ref="H363:I363"/>
    <mergeCell ref="J360:J363"/>
    <mergeCell ref="K360:K363"/>
    <mergeCell ref="L360:M360"/>
    <mergeCell ref="L361:M361"/>
    <mergeCell ref="L362:M362"/>
    <mergeCell ref="L363:M363"/>
    <mergeCell ref="Z331:Z334"/>
    <mergeCell ref="B360:B363"/>
    <mergeCell ref="C360:C363"/>
    <mergeCell ref="D360:E360"/>
    <mergeCell ref="D361:E361"/>
    <mergeCell ref="D362:E362"/>
    <mergeCell ref="D363:E363"/>
    <mergeCell ref="F360:F363"/>
    <mergeCell ref="G360:G363"/>
    <mergeCell ref="H360:I360"/>
    <mergeCell ref="V331:V334"/>
    <mergeCell ref="W331:W334"/>
    <mergeCell ref="X331:Y331"/>
    <mergeCell ref="X332:Y332"/>
    <mergeCell ref="X333:Y333"/>
    <mergeCell ref="X334:Y334"/>
    <mergeCell ref="R331:R334"/>
    <mergeCell ref="S331:S334"/>
    <mergeCell ref="T331:U331"/>
    <mergeCell ref="T332:U332"/>
    <mergeCell ref="T333:U333"/>
    <mergeCell ref="T334:U334"/>
    <mergeCell ref="N331:N334"/>
    <mergeCell ref="O331:O334"/>
    <mergeCell ref="P331:Q331"/>
    <mergeCell ref="P332:Q332"/>
    <mergeCell ref="P333:Q333"/>
    <mergeCell ref="P334:Q334"/>
    <mergeCell ref="J331:J334"/>
    <mergeCell ref="K331:K334"/>
    <mergeCell ref="L331:M331"/>
    <mergeCell ref="L332:M332"/>
    <mergeCell ref="L333:M333"/>
    <mergeCell ref="L334:M334"/>
    <mergeCell ref="F331:F334"/>
    <mergeCell ref="G331:G334"/>
    <mergeCell ref="H331:I331"/>
    <mergeCell ref="H332:I332"/>
    <mergeCell ref="H333:I333"/>
    <mergeCell ref="H334:I334"/>
    <mergeCell ref="B331:B334"/>
    <mergeCell ref="C331:C334"/>
    <mergeCell ref="D331:E331"/>
    <mergeCell ref="D332:E332"/>
    <mergeCell ref="D333:E333"/>
    <mergeCell ref="D334:E334"/>
    <mergeCell ref="W316:W319"/>
    <mergeCell ref="X316:Y316"/>
    <mergeCell ref="X317:Y317"/>
    <mergeCell ref="X318:Y318"/>
    <mergeCell ref="X319:Y319"/>
    <mergeCell ref="Z316:Z319"/>
    <mergeCell ref="S316:S319"/>
    <mergeCell ref="T316:U316"/>
    <mergeCell ref="T317:U317"/>
    <mergeCell ref="T318:U318"/>
    <mergeCell ref="T319:U319"/>
    <mergeCell ref="V316:V319"/>
    <mergeCell ref="O316:O319"/>
    <mergeCell ref="P316:Q316"/>
    <mergeCell ref="P317:Q317"/>
    <mergeCell ref="P318:Q318"/>
    <mergeCell ref="P319:Q319"/>
    <mergeCell ref="R316:R319"/>
    <mergeCell ref="K316:K319"/>
    <mergeCell ref="L316:M316"/>
    <mergeCell ref="L317:M317"/>
    <mergeCell ref="L318:M318"/>
    <mergeCell ref="L319:M319"/>
    <mergeCell ref="N316:N319"/>
    <mergeCell ref="G316:G319"/>
    <mergeCell ref="H316:I316"/>
    <mergeCell ref="H317:I317"/>
    <mergeCell ref="H318:I318"/>
    <mergeCell ref="H319:I319"/>
    <mergeCell ref="J316:J319"/>
    <mergeCell ref="Z306:Z309"/>
    <mergeCell ref="C314:Z314"/>
    <mergeCell ref="D315:Y315"/>
    <mergeCell ref="B316:B319"/>
    <mergeCell ref="C316:C319"/>
    <mergeCell ref="D316:E316"/>
    <mergeCell ref="D317:E317"/>
    <mergeCell ref="D318:E318"/>
    <mergeCell ref="D319:E319"/>
    <mergeCell ref="F316:F319"/>
    <mergeCell ref="V306:V309"/>
    <mergeCell ref="W306:W309"/>
    <mergeCell ref="X306:Y306"/>
    <mergeCell ref="X307:Y307"/>
    <mergeCell ref="X308:Y308"/>
    <mergeCell ref="X309:Y309"/>
    <mergeCell ref="R306:R309"/>
    <mergeCell ref="S306:S309"/>
    <mergeCell ref="T306:U306"/>
    <mergeCell ref="T307:U307"/>
    <mergeCell ref="T308:U308"/>
    <mergeCell ref="T309:U309"/>
    <mergeCell ref="N306:N309"/>
    <mergeCell ref="O306:O309"/>
    <mergeCell ref="P306:Q306"/>
    <mergeCell ref="P307:Q307"/>
    <mergeCell ref="P308:Q308"/>
    <mergeCell ref="P309:Q309"/>
    <mergeCell ref="J306:J309"/>
    <mergeCell ref="K306:K309"/>
    <mergeCell ref="L306:M306"/>
    <mergeCell ref="L307:M307"/>
    <mergeCell ref="L308:M308"/>
    <mergeCell ref="L309:M309"/>
    <mergeCell ref="D309:E309"/>
    <mergeCell ref="F306:F309"/>
    <mergeCell ref="G306:G309"/>
    <mergeCell ref="H306:I306"/>
    <mergeCell ref="H307:I307"/>
    <mergeCell ref="H308:I308"/>
    <mergeCell ref="H309:I309"/>
    <mergeCell ref="L292:M292"/>
    <mergeCell ref="L293:M293"/>
    <mergeCell ref="L294:M294"/>
    <mergeCell ref="N292:N294"/>
    <mergeCell ref="D305:Y305"/>
    <mergeCell ref="B306:B309"/>
    <mergeCell ref="C306:C309"/>
    <mergeCell ref="D306:E306"/>
    <mergeCell ref="D307:E307"/>
    <mergeCell ref="D308:E308"/>
    <mergeCell ref="G292:G294"/>
    <mergeCell ref="H292:I292"/>
    <mergeCell ref="H293:I293"/>
    <mergeCell ref="H294:I294"/>
    <mergeCell ref="J292:J294"/>
    <mergeCell ref="K292:K294"/>
    <mergeCell ref="B292:B294"/>
    <mergeCell ref="C292:C294"/>
    <mergeCell ref="D292:E292"/>
    <mergeCell ref="D293:E293"/>
    <mergeCell ref="D294:E294"/>
    <mergeCell ref="F292:F294"/>
    <mergeCell ref="K282:K284"/>
    <mergeCell ref="L282:M282"/>
    <mergeCell ref="L283:M283"/>
    <mergeCell ref="L284:M284"/>
    <mergeCell ref="N282:N284"/>
    <mergeCell ref="D291:M291"/>
    <mergeCell ref="F282:F284"/>
    <mergeCell ref="G282:G284"/>
    <mergeCell ref="H282:I282"/>
    <mergeCell ref="H283:I283"/>
    <mergeCell ref="H284:I284"/>
    <mergeCell ref="J282:J284"/>
    <mergeCell ref="G271:G272"/>
    <mergeCell ref="H271:I271"/>
    <mergeCell ref="H272:I272"/>
    <mergeCell ref="J271:J272"/>
    <mergeCell ref="D281:M281"/>
    <mergeCell ref="B282:B284"/>
    <mergeCell ref="C282:C284"/>
    <mergeCell ref="D282:E282"/>
    <mergeCell ref="D283:E283"/>
    <mergeCell ref="D284:E284"/>
    <mergeCell ref="AL258:AL259"/>
    <mergeCell ref="AM258:AM259"/>
    <mergeCell ref="AN258:AO258"/>
    <mergeCell ref="AN259:AO259"/>
    <mergeCell ref="AP258:AP259"/>
    <mergeCell ref="B271:B272"/>
    <mergeCell ref="C271:C272"/>
    <mergeCell ref="D271:E271"/>
    <mergeCell ref="D272:E272"/>
    <mergeCell ref="F271:F272"/>
    <mergeCell ref="AF258:AG258"/>
    <mergeCell ref="AF259:AG259"/>
    <mergeCell ref="AH258:AH259"/>
    <mergeCell ref="AI258:AI259"/>
    <mergeCell ref="AJ258:AK258"/>
    <mergeCell ref="AJ259:AK259"/>
    <mergeCell ref="Z258:Z259"/>
    <mergeCell ref="AA258:AA259"/>
    <mergeCell ref="AB258:AC258"/>
    <mergeCell ref="AB259:AC259"/>
    <mergeCell ref="AD258:AD259"/>
    <mergeCell ref="AE258:AE259"/>
    <mergeCell ref="T258:U258"/>
    <mergeCell ref="T259:U259"/>
    <mergeCell ref="V258:V259"/>
    <mergeCell ref="W258:W259"/>
    <mergeCell ref="X258:Y258"/>
    <mergeCell ref="X259:Y259"/>
    <mergeCell ref="N258:N259"/>
    <mergeCell ref="O258:O259"/>
    <mergeCell ref="P258:Q258"/>
    <mergeCell ref="P259:Q259"/>
    <mergeCell ref="R258:R259"/>
    <mergeCell ref="S258:S259"/>
    <mergeCell ref="H258:I258"/>
    <mergeCell ref="H259:I259"/>
    <mergeCell ref="J258:J259"/>
    <mergeCell ref="K258:K259"/>
    <mergeCell ref="L258:M258"/>
    <mergeCell ref="L259:M259"/>
    <mergeCell ref="AH256:AH257"/>
    <mergeCell ref="AI256:AI257"/>
    <mergeCell ref="AJ256:AO257"/>
    <mergeCell ref="AP256:AP257"/>
    <mergeCell ref="B258:B259"/>
    <mergeCell ref="C258:C259"/>
    <mergeCell ref="D258:E258"/>
    <mergeCell ref="D259:E259"/>
    <mergeCell ref="F258:F259"/>
    <mergeCell ref="G258:G259"/>
    <mergeCell ref="R256:R257"/>
    <mergeCell ref="S256:S257"/>
    <mergeCell ref="T256:Y257"/>
    <mergeCell ref="Z256:Z257"/>
    <mergeCell ref="AA256:AA257"/>
    <mergeCell ref="AB256:AG257"/>
    <mergeCell ref="AF244:AG244"/>
    <mergeCell ref="AF245:AG245"/>
    <mergeCell ref="AH244:AH245"/>
    <mergeCell ref="B256:B257"/>
    <mergeCell ref="C256:C257"/>
    <mergeCell ref="D256:I257"/>
    <mergeCell ref="J256:J257"/>
    <mergeCell ref="K256:K257"/>
    <mergeCell ref="L256:Q256"/>
    <mergeCell ref="L257:Q257"/>
    <mergeCell ref="Z244:Z245"/>
    <mergeCell ref="AA244:AA245"/>
    <mergeCell ref="AB244:AC244"/>
    <mergeCell ref="AB245:AC245"/>
    <mergeCell ref="AD244:AD245"/>
    <mergeCell ref="AE244:AE245"/>
    <mergeCell ref="T244:U244"/>
    <mergeCell ref="T245:U245"/>
    <mergeCell ref="V244:V245"/>
    <mergeCell ref="W244:W245"/>
    <mergeCell ref="X244:Y244"/>
    <mergeCell ref="X245:Y245"/>
    <mergeCell ref="N244:N245"/>
    <mergeCell ref="O244:O245"/>
    <mergeCell ref="P244:Q244"/>
    <mergeCell ref="P245:Q245"/>
    <mergeCell ref="R244:R245"/>
    <mergeCell ref="S244:S245"/>
    <mergeCell ref="H244:I244"/>
    <mergeCell ref="H245:I245"/>
    <mergeCell ref="J244:J245"/>
    <mergeCell ref="K244:K245"/>
    <mergeCell ref="L244:M244"/>
    <mergeCell ref="L245:M245"/>
    <mergeCell ref="B244:B245"/>
    <mergeCell ref="C244:C245"/>
    <mergeCell ref="D244:E244"/>
    <mergeCell ref="D245:E245"/>
    <mergeCell ref="F244:F245"/>
    <mergeCell ref="G244:G245"/>
    <mergeCell ref="AD208:AD210"/>
    <mergeCell ref="AE208:AE210"/>
    <mergeCell ref="AF208:AG210"/>
    <mergeCell ref="AH208:AH210"/>
    <mergeCell ref="D243:I243"/>
    <mergeCell ref="L243:Q243"/>
    <mergeCell ref="T243:Y243"/>
    <mergeCell ref="AB243:AG243"/>
    <mergeCell ref="B234:AP234"/>
    <mergeCell ref="B236:AP236"/>
    <mergeCell ref="V208:V210"/>
    <mergeCell ref="W208:W210"/>
    <mergeCell ref="X208:Y210"/>
    <mergeCell ref="Z208:Z210"/>
    <mergeCell ref="AA208:AA210"/>
    <mergeCell ref="AB208:AC210"/>
    <mergeCell ref="N208:N210"/>
    <mergeCell ref="O208:O210"/>
    <mergeCell ref="P208:Q210"/>
    <mergeCell ref="R208:R210"/>
    <mergeCell ref="S208:S210"/>
    <mergeCell ref="T208:U208"/>
    <mergeCell ref="T209:U209"/>
    <mergeCell ref="T210:U210"/>
    <mergeCell ref="H210:I210"/>
    <mergeCell ref="J208:J210"/>
    <mergeCell ref="K208:K210"/>
    <mergeCell ref="L208:M208"/>
    <mergeCell ref="L209:M209"/>
    <mergeCell ref="L210:M210"/>
    <mergeCell ref="AL183:AL185"/>
    <mergeCell ref="B208:B210"/>
    <mergeCell ref="C208:C210"/>
    <mergeCell ref="D208:E208"/>
    <mergeCell ref="D209:E209"/>
    <mergeCell ref="D210:E210"/>
    <mergeCell ref="F208:F210"/>
    <mergeCell ref="G208:G210"/>
    <mergeCell ref="H208:I208"/>
    <mergeCell ref="H209:I209"/>
    <mergeCell ref="AD183:AD185"/>
    <mergeCell ref="AE183:AE185"/>
    <mergeCell ref="AF183:AG185"/>
    <mergeCell ref="AH183:AH185"/>
    <mergeCell ref="AI183:AI185"/>
    <mergeCell ref="AJ183:AK185"/>
    <mergeCell ref="V183:V185"/>
    <mergeCell ref="W183:W185"/>
    <mergeCell ref="X183:Y185"/>
    <mergeCell ref="Z183:Z185"/>
    <mergeCell ref="AA183:AA185"/>
    <mergeCell ref="AB183:AC185"/>
    <mergeCell ref="N183:N185"/>
    <mergeCell ref="O183:O185"/>
    <mergeCell ref="P183:Q185"/>
    <mergeCell ref="R183:R185"/>
    <mergeCell ref="S183:S185"/>
    <mergeCell ref="T183:U183"/>
    <mergeCell ref="T184:U184"/>
    <mergeCell ref="T185:U185"/>
    <mergeCell ref="H185:I185"/>
    <mergeCell ref="J183:J185"/>
    <mergeCell ref="K183:K185"/>
    <mergeCell ref="L183:M183"/>
    <mergeCell ref="L184:M184"/>
    <mergeCell ref="L185:M185"/>
    <mergeCell ref="AL170:AL172"/>
    <mergeCell ref="B183:B185"/>
    <mergeCell ref="C183:C185"/>
    <mergeCell ref="D183:E183"/>
    <mergeCell ref="D184:E184"/>
    <mergeCell ref="D185:E185"/>
    <mergeCell ref="F183:F185"/>
    <mergeCell ref="G183:G185"/>
    <mergeCell ref="H183:I183"/>
    <mergeCell ref="H184:I184"/>
    <mergeCell ref="AD170:AD172"/>
    <mergeCell ref="AE170:AE172"/>
    <mergeCell ref="AF170:AG172"/>
    <mergeCell ref="AH170:AH172"/>
    <mergeCell ref="AI170:AI172"/>
    <mergeCell ref="AJ170:AK172"/>
    <mergeCell ref="V170:V172"/>
    <mergeCell ref="W170:W172"/>
    <mergeCell ref="X170:Y172"/>
    <mergeCell ref="Z170:Z172"/>
    <mergeCell ref="AA170:AA172"/>
    <mergeCell ref="AB170:AC172"/>
    <mergeCell ref="N170:N172"/>
    <mergeCell ref="O170:O172"/>
    <mergeCell ref="P170:Q172"/>
    <mergeCell ref="R170:R172"/>
    <mergeCell ref="S170:S172"/>
    <mergeCell ref="T170:U170"/>
    <mergeCell ref="T171:U171"/>
    <mergeCell ref="T172:U172"/>
    <mergeCell ref="H172:I172"/>
    <mergeCell ref="J170:J172"/>
    <mergeCell ref="K170:K172"/>
    <mergeCell ref="L170:M170"/>
    <mergeCell ref="L171:M171"/>
    <mergeCell ref="L172:M172"/>
    <mergeCell ref="AL158:AL160"/>
    <mergeCell ref="B170:B172"/>
    <mergeCell ref="C170:C172"/>
    <mergeCell ref="D170:E170"/>
    <mergeCell ref="D171:E171"/>
    <mergeCell ref="D172:E172"/>
    <mergeCell ref="F170:F172"/>
    <mergeCell ref="G170:G172"/>
    <mergeCell ref="H170:I170"/>
    <mergeCell ref="H171:I171"/>
    <mergeCell ref="AD158:AD160"/>
    <mergeCell ref="AE158:AE160"/>
    <mergeCell ref="AF158:AG160"/>
    <mergeCell ref="AH158:AH160"/>
    <mergeCell ref="AI158:AI160"/>
    <mergeCell ref="AJ158:AK160"/>
    <mergeCell ref="V158:V160"/>
    <mergeCell ref="W158:W160"/>
    <mergeCell ref="X158:Y160"/>
    <mergeCell ref="Z158:Z160"/>
    <mergeCell ref="AA158:AA160"/>
    <mergeCell ref="AB158:AC160"/>
    <mergeCell ref="N158:N160"/>
    <mergeCell ref="O158:O160"/>
    <mergeCell ref="P158:Q160"/>
    <mergeCell ref="R158:R160"/>
    <mergeCell ref="S158:S160"/>
    <mergeCell ref="T158:U158"/>
    <mergeCell ref="T159:U159"/>
    <mergeCell ref="T160:U160"/>
    <mergeCell ref="H160:I160"/>
    <mergeCell ref="J158:J160"/>
    <mergeCell ref="K158:K160"/>
    <mergeCell ref="L158:M158"/>
    <mergeCell ref="L159:M159"/>
    <mergeCell ref="L160:M160"/>
    <mergeCell ref="AL144:AL146"/>
    <mergeCell ref="B158:B160"/>
    <mergeCell ref="C158:C160"/>
    <mergeCell ref="D158:E158"/>
    <mergeCell ref="D159:E159"/>
    <mergeCell ref="D160:E160"/>
    <mergeCell ref="F158:F160"/>
    <mergeCell ref="G158:G160"/>
    <mergeCell ref="H158:I158"/>
    <mergeCell ref="H159:I159"/>
    <mergeCell ref="AD144:AD146"/>
    <mergeCell ref="AE144:AE146"/>
    <mergeCell ref="AF144:AG146"/>
    <mergeCell ref="AH144:AH146"/>
    <mergeCell ref="AI144:AI146"/>
    <mergeCell ref="AJ144:AK146"/>
    <mergeCell ref="V144:V146"/>
    <mergeCell ref="W144:W146"/>
    <mergeCell ref="X144:Y146"/>
    <mergeCell ref="Z144:Z146"/>
    <mergeCell ref="AA144:AA146"/>
    <mergeCell ref="AB144:AC146"/>
    <mergeCell ref="N144:N146"/>
    <mergeCell ref="O144:O146"/>
    <mergeCell ref="P144:Q146"/>
    <mergeCell ref="R144:R146"/>
    <mergeCell ref="S144:S146"/>
    <mergeCell ref="T144:U144"/>
    <mergeCell ref="T145:U145"/>
    <mergeCell ref="T146:U146"/>
    <mergeCell ref="H146:I146"/>
    <mergeCell ref="J144:J146"/>
    <mergeCell ref="K144:K146"/>
    <mergeCell ref="L144:M144"/>
    <mergeCell ref="L145:M145"/>
    <mergeCell ref="L146:M146"/>
    <mergeCell ref="AL132:AL134"/>
    <mergeCell ref="B144:B146"/>
    <mergeCell ref="C144:C146"/>
    <mergeCell ref="D144:E144"/>
    <mergeCell ref="D145:E145"/>
    <mergeCell ref="D146:E146"/>
    <mergeCell ref="F144:F146"/>
    <mergeCell ref="G144:G146"/>
    <mergeCell ref="H144:I144"/>
    <mergeCell ref="H145:I145"/>
    <mergeCell ref="AD132:AD134"/>
    <mergeCell ref="AE132:AE134"/>
    <mergeCell ref="AF132:AG134"/>
    <mergeCell ref="AH132:AH134"/>
    <mergeCell ref="AI132:AI134"/>
    <mergeCell ref="AJ132:AK134"/>
    <mergeCell ref="V132:V134"/>
    <mergeCell ref="W132:W134"/>
    <mergeCell ref="X132:Y134"/>
    <mergeCell ref="Z132:Z134"/>
    <mergeCell ref="AA132:AA134"/>
    <mergeCell ref="AB132:AC134"/>
    <mergeCell ref="N132:N134"/>
    <mergeCell ref="O132:O134"/>
    <mergeCell ref="P132:Q134"/>
    <mergeCell ref="R132:R134"/>
    <mergeCell ref="S132:S134"/>
    <mergeCell ref="T132:U132"/>
    <mergeCell ref="T133:U133"/>
    <mergeCell ref="T134:U134"/>
    <mergeCell ref="H132:I132"/>
    <mergeCell ref="H133:I133"/>
    <mergeCell ref="H134:I134"/>
    <mergeCell ref="J132:J134"/>
    <mergeCell ref="K132:K134"/>
    <mergeCell ref="L132:M132"/>
    <mergeCell ref="L133:M133"/>
    <mergeCell ref="L134:M134"/>
    <mergeCell ref="Z113:Z116"/>
    <mergeCell ref="AA113:AA116"/>
    <mergeCell ref="AE113:AE116"/>
    <mergeCell ref="B132:B134"/>
    <mergeCell ref="C132:C134"/>
    <mergeCell ref="D132:E132"/>
    <mergeCell ref="D133:E133"/>
    <mergeCell ref="D134:E134"/>
    <mergeCell ref="F132:F134"/>
    <mergeCell ref="G132:G134"/>
    <mergeCell ref="R113:R116"/>
    <mergeCell ref="S113:S116"/>
    <mergeCell ref="T113:U116"/>
    <mergeCell ref="V113:V116"/>
    <mergeCell ref="W113:W116"/>
    <mergeCell ref="X113:Y113"/>
    <mergeCell ref="X114:Y114"/>
    <mergeCell ref="X115:Y115"/>
    <mergeCell ref="X116:Y116"/>
    <mergeCell ref="N113:N116"/>
    <mergeCell ref="O113:O116"/>
    <mergeCell ref="P113:Q113"/>
    <mergeCell ref="P114:Q114"/>
    <mergeCell ref="P115:Q115"/>
    <mergeCell ref="P116:Q116"/>
    <mergeCell ref="H114:I114"/>
    <mergeCell ref="H115:I115"/>
    <mergeCell ref="H116:I116"/>
    <mergeCell ref="J113:J116"/>
    <mergeCell ref="K113:K116"/>
    <mergeCell ref="L113:M113"/>
    <mergeCell ref="L114:M114"/>
    <mergeCell ref="L115:M115"/>
    <mergeCell ref="L116:M116"/>
    <mergeCell ref="AH111:AH116"/>
    <mergeCell ref="B113:B116"/>
    <mergeCell ref="C113:C116"/>
    <mergeCell ref="D113:E113"/>
    <mergeCell ref="D114:E114"/>
    <mergeCell ref="D115:E115"/>
    <mergeCell ref="D116:E116"/>
    <mergeCell ref="F113:F116"/>
    <mergeCell ref="G113:G116"/>
    <mergeCell ref="H113:I113"/>
    <mergeCell ref="AF111:AG111"/>
    <mergeCell ref="AF112:AG112"/>
    <mergeCell ref="AF113:AG113"/>
    <mergeCell ref="AF114:AG114"/>
    <mergeCell ref="AF115:AG115"/>
    <mergeCell ref="AF116:AG116"/>
    <mergeCell ref="AB113:AC113"/>
    <mergeCell ref="AB114:AC114"/>
    <mergeCell ref="AB115:AC115"/>
    <mergeCell ref="AB116:AC116"/>
    <mergeCell ref="AD111:AD116"/>
    <mergeCell ref="AE111:AE112"/>
    <mergeCell ref="AE94:AE97"/>
    <mergeCell ref="B111:B112"/>
    <mergeCell ref="C111:C112"/>
    <mergeCell ref="D111:Y112"/>
    <mergeCell ref="Z111:Z112"/>
    <mergeCell ref="AA111:AA112"/>
    <mergeCell ref="AB111:AC111"/>
    <mergeCell ref="AB112:AC112"/>
    <mergeCell ref="B109:AP109"/>
    <mergeCell ref="R94:R97"/>
    <mergeCell ref="S94:S97"/>
    <mergeCell ref="T94:U97"/>
    <mergeCell ref="V94:V97"/>
    <mergeCell ref="W94:W97"/>
    <mergeCell ref="X94:Y94"/>
    <mergeCell ref="X95:Y95"/>
    <mergeCell ref="X96:Y96"/>
    <mergeCell ref="X97:Y97"/>
    <mergeCell ref="N94:N97"/>
    <mergeCell ref="O94:O97"/>
    <mergeCell ref="P94:Q94"/>
    <mergeCell ref="P95:Q95"/>
    <mergeCell ref="P96:Q96"/>
    <mergeCell ref="P97:Q97"/>
    <mergeCell ref="H95:I95"/>
    <mergeCell ref="H96:I96"/>
    <mergeCell ref="H97:I97"/>
    <mergeCell ref="J94:J97"/>
    <mergeCell ref="K94:K97"/>
    <mergeCell ref="L94:M94"/>
    <mergeCell ref="L95:M95"/>
    <mergeCell ref="L96:M96"/>
    <mergeCell ref="L97:M97"/>
    <mergeCell ref="AH92:AH97"/>
    <mergeCell ref="B94:B97"/>
    <mergeCell ref="C94:C97"/>
    <mergeCell ref="D94:E94"/>
    <mergeCell ref="D95:E95"/>
    <mergeCell ref="D96:E96"/>
    <mergeCell ref="D97:E97"/>
    <mergeCell ref="F94:F97"/>
    <mergeCell ref="G94:G97"/>
    <mergeCell ref="H94:I94"/>
    <mergeCell ref="AB96:AC96"/>
    <mergeCell ref="AB97:AC97"/>
    <mergeCell ref="AD92:AD97"/>
    <mergeCell ref="AE92:AE93"/>
    <mergeCell ref="AF92:AG92"/>
    <mergeCell ref="AF93:AG93"/>
    <mergeCell ref="AF94:AG94"/>
    <mergeCell ref="AF95:AG95"/>
    <mergeCell ref="AF96:AG96"/>
    <mergeCell ref="AF97:AG97"/>
    <mergeCell ref="Z92:Z93"/>
    <mergeCell ref="AA92:AA93"/>
    <mergeCell ref="AB92:AC92"/>
    <mergeCell ref="AB93:AC93"/>
    <mergeCell ref="AB94:AC94"/>
    <mergeCell ref="AB95:AC95"/>
    <mergeCell ref="Z94:Z97"/>
    <mergeCell ref="AA94:AA97"/>
    <mergeCell ref="B77:B78"/>
    <mergeCell ref="C77:C78"/>
    <mergeCell ref="D77:E77"/>
    <mergeCell ref="D78:E78"/>
    <mergeCell ref="F77:F78"/>
    <mergeCell ref="B92:B93"/>
    <mergeCell ref="C92:C93"/>
    <mergeCell ref="D92:Y93"/>
    <mergeCell ref="J49:J50"/>
    <mergeCell ref="B68:B69"/>
    <mergeCell ref="C68:C69"/>
    <mergeCell ref="D68:E68"/>
    <mergeCell ref="D69:E69"/>
    <mergeCell ref="F68:F69"/>
    <mergeCell ref="G68:G69"/>
    <mergeCell ref="H68:I68"/>
    <mergeCell ref="H69:I69"/>
    <mergeCell ref="J68:J69"/>
    <mergeCell ref="H39:I39"/>
    <mergeCell ref="J38:J39"/>
    <mergeCell ref="B49:B50"/>
    <mergeCell ref="C49:C50"/>
    <mergeCell ref="D49:E49"/>
    <mergeCell ref="D50:E50"/>
    <mergeCell ref="F49:F50"/>
    <mergeCell ref="G49:G50"/>
    <mergeCell ref="H49:I49"/>
    <mergeCell ref="H50:I50"/>
    <mergeCell ref="H8:I8"/>
    <mergeCell ref="H9:I9"/>
    <mergeCell ref="J8:J9"/>
    <mergeCell ref="B38:B39"/>
    <mergeCell ref="C38:C39"/>
    <mergeCell ref="D38:E38"/>
    <mergeCell ref="D39:E39"/>
    <mergeCell ref="F38:F39"/>
    <mergeCell ref="G38:G39"/>
    <mergeCell ref="H38:I38"/>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8.7109375" bestFit="1" customWidth="1"/>
    <col min="2" max="2" width="29.85546875" bestFit="1" customWidth="1"/>
    <col min="3" max="3" width="1.85546875" bestFit="1" customWidth="1"/>
    <col min="4" max="4" width="2" customWidth="1"/>
    <col min="5" max="5" width="8.85546875" customWidth="1"/>
    <col min="6" max="7" width="1.85546875" bestFit="1" customWidth="1"/>
    <col min="8" max="8" width="2" customWidth="1"/>
    <col min="9" max="9" width="8.7109375" customWidth="1"/>
    <col min="10" max="10" width="1.85546875" bestFit="1" customWidth="1"/>
  </cols>
  <sheetData>
    <row r="1" spans="1:10" ht="15" customHeight="1" x14ac:dyDescent="0.25">
      <c r="A1" s="7" t="s">
        <v>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7</v>
      </c>
      <c r="B3" s="35" t="s">
        <v>5</v>
      </c>
      <c r="C3" s="35"/>
      <c r="D3" s="35"/>
      <c r="E3" s="35"/>
      <c r="F3" s="35"/>
      <c r="G3" s="35"/>
      <c r="H3" s="35"/>
      <c r="I3" s="35"/>
      <c r="J3" s="35"/>
    </row>
    <row r="4" spans="1:10" x14ac:dyDescent="0.25">
      <c r="A4" s="12"/>
      <c r="B4" s="36" t="s">
        <v>521</v>
      </c>
      <c r="C4" s="36"/>
      <c r="D4" s="36"/>
      <c r="E4" s="36"/>
      <c r="F4" s="36"/>
      <c r="G4" s="36"/>
      <c r="H4" s="36"/>
      <c r="I4" s="36"/>
      <c r="J4" s="36"/>
    </row>
    <row r="5" spans="1:10" x14ac:dyDescent="0.25">
      <c r="A5" s="12"/>
      <c r="B5" s="37" t="s">
        <v>522</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44" t="s">
        <v>251</v>
      </c>
      <c r="C8" s="32" t="s">
        <v>232</v>
      </c>
      <c r="D8" s="45" t="s">
        <v>523</v>
      </c>
      <c r="E8" s="45"/>
      <c r="F8" s="32"/>
      <c r="G8" s="32" t="s">
        <v>232</v>
      </c>
      <c r="H8" s="45" t="s">
        <v>324</v>
      </c>
      <c r="I8" s="45"/>
      <c r="J8" s="32"/>
    </row>
    <row r="9" spans="1:10" ht="15.75" thickBot="1" x14ac:dyDescent="0.3">
      <c r="A9" s="12"/>
      <c r="B9" s="44"/>
      <c r="C9" s="32"/>
      <c r="D9" s="46"/>
      <c r="E9" s="46"/>
      <c r="F9" s="32"/>
      <c r="G9" s="32"/>
      <c r="H9" s="46">
        <v>2013</v>
      </c>
      <c r="I9" s="46"/>
      <c r="J9" s="32"/>
    </row>
    <row r="10" spans="1:10" x14ac:dyDescent="0.25">
      <c r="A10" s="12"/>
      <c r="B10" s="29" t="s">
        <v>524</v>
      </c>
      <c r="C10" s="19" t="s">
        <v>232</v>
      </c>
      <c r="D10" s="19" t="s">
        <v>239</v>
      </c>
      <c r="E10" s="25">
        <v>145312</v>
      </c>
      <c r="F10" s="26" t="s">
        <v>232</v>
      </c>
      <c r="G10" s="19" t="s">
        <v>232</v>
      </c>
      <c r="H10" s="19" t="s">
        <v>239</v>
      </c>
      <c r="I10" s="25">
        <v>135240</v>
      </c>
      <c r="J10" s="26" t="s">
        <v>232</v>
      </c>
    </row>
    <row r="11" spans="1:10" x14ac:dyDescent="0.25">
      <c r="A11" s="12"/>
      <c r="B11" s="20" t="s">
        <v>525</v>
      </c>
      <c r="C11" s="11" t="s">
        <v>232</v>
      </c>
      <c r="D11" s="11"/>
      <c r="E11" s="21">
        <v>263247</v>
      </c>
      <c r="F11" s="13" t="s">
        <v>232</v>
      </c>
      <c r="G11" s="11" t="s">
        <v>232</v>
      </c>
      <c r="H11" s="11"/>
      <c r="I11" s="21">
        <v>266787</v>
      </c>
      <c r="J11" s="13" t="s">
        <v>232</v>
      </c>
    </row>
    <row r="12" spans="1:10" x14ac:dyDescent="0.25">
      <c r="A12" s="12"/>
      <c r="B12" s="29" t="s">
        <v>526</v>
      </c>
      <c r="C12" s="19" t="s">
        <v>232</v>
      </c>
      <c r="D12" s="19"/>
      <c r="E12" s="25">
        <v>559070</v>
      </c>
      <c r="F12" s="26" t="s">
        <v>232</v>
      </c>
      <c r="G12" s="19" t="s">
        <v>232</v>
      </c>
      <c r="H12" s="19"/>
      <c r="I12" s="25">
        <v>544310</v>
      </c>
      <c r="J12" s="26" t="s">
        <v>232</v>
      </c>
    </row>
    <row r="13" spans="1:10" x14ac:dyDescent="0.25">
      <c r="A13" s="12"/>
      <c r="B13" s="20" t="s">
        <v>527</v>
      </c>
      <c r="C13" s="11" t="s">
        <v>232</v>
      </c>
      <c r="D13" s="11"/>
      <c r="E13" s="21">
        <v>41840</v>
      </c>
      <c r="F13" s="13" t="s">
        <v>232</v>
      </c>
      <c r="G13" s="11" t="s">
        <v>232</v>
      </c>
      <c r="H13" s="11"/>
      <c r="I13" s="21">
        <v>42936</v>
      </c>
      <c r="J13" s="13" t="s">
        <v>232</v>
      </c>
    </row>
    <row r="14" spans="1:10" x14ac:dyDescent="0.25">
      <c r="A14" s="12"/>
      <c r="B14" s="29" t="s">
        <v>528</v>
      </c>
      <c r="C14" s="19" t="s">
        <v>232</v>
      </c>
      <c r="D14" s="19"/>
      <c r="E14" s="25">
        <v>50152</v>
      </c>
      <c r="F14" s="26" t="s">
        <v>232</v>
      </c>
      <c r="G14" s="19" t="s">
        <v>232</v>
      </c>
      <c r="H14" s="19"/>
      <c r="I14" s="25">
        <v>34640</v>
      </c>
      <c r="J14" s="26" t="s">
        <v>232</v>
      </c>
    </row>
    <row r="15" spans="1:10" ht="15.75" thickBot="1" x14ac:dyDescent="0.3">
      <c r="A15" s="12"/>
      <c r="B15" s="20" t="s">
        <v>529</v>
      </c>
      <c r="C15" s="11" t="s">
        <v>232</v>
      </c>
      <c r="D15" s="11"/>
      <c r="E15" s="21">
        <v>123572</v>
      </c>
      <c r="F15" s="13" t="s">
        <v>232</v>
      </c>
      <c r="G15" s="11" t="s">
        <v>232</v>
      </c>
      <c r="H15" s="11"/>
      <c r="I15" s="21">
        <v>140794</v>
      </c>
      <c r="J15" s="13" t="s">
        <v>232</v>
      </c>
    </row>
    <row r="16" spans="1:10" x14ac:dyDescent="0.25">
      <c r="A16" s="12"/>
      <c r="B16" s="22"/>
      <c r="C16" s="22" t="s">
        <v>232</v>
      </c>
      <c r="D16" s="27"/>
      <c r="E16" s="27"/>
      <c r="F16" s="22"/>
      <c r="G16" s="22" t="s">
        <v>232</v>
      </c>
      <c r="H16" s="27"/>
      <c r="I16" s="27"/>
      <c r="J16" s="22"/>
    </row>
    <row r="17" spans="1:10" x14ac:dyDescent="0.25">
      <c r="A17" s="12"/>
      <c r="B17" s="43" t="s">
        <v>530</v>
      </c>
      <c r="C17" s="24" t="s">
        <v>232</v>
      </c>
      <c r="D17" s="19"/>
      <c r="E17" s="25">
        <v>1183193</v>
      </c>
      <c r="F17" s="26" t="s">
        <v>232</v>
      </c>
      <c r="G17" s="24" t="s">
        <v>232</v>
      </c>
      <c r="H17" s="19"/>
      <c r="I17" s="25">
        <v>1164707</v>
      </c>
      <c r="J17" s="26" t="s">
        <v>232</v>
      </c>
    </row>
    <row r="18" spans="1:10" ht="15.75" thickBot="1" x14ac:dyDescent="0.3">
      <c r="A18" s="12"/>
      <c r="B18" s="20" t="s">
        <v>531</v>
      </c>
      <c r="C18" s="14" t="s">
        <v>232</v>
      </c>
      <c r="D18" s="11"/>
      <c r="E18" s="21">
        <v>436739</v>
      </c>
      <c r="F18" s="13" t="s">
        <v>232</v>
      </c>
      <c r="G18" s="14" t="s">
        <v>232</v>
      </c>
      <c r="H18" s="11"/>
      <c r="I18" s="21">
        <v>426640</v>
      </c>
      <c r="J18" s="13" t="s">
        <v>232</v>
      </c>
    </row>
    <row r="19" spans="1:10" x14ac:dyDescent="0.25">
      <c r="A19" s="12"/>
      <c r="B19" s="22"/>
      <c r="C19" s="22" t="s">
        <v>232</v>
      </c>
      <c r="D19" s="27"/>
      <c r="E19" s="27"/>
      <c r="F19" s="22"/>
      <c r="G19" s="22" t="s">
        <v>232</v>
      </c>
      <c r="H19" s="27"/>
      <c r="I19" s="27"/>
      <c r="J19" s="22"/>
    </row>
    <row r="20" spans="1:10" ht="15.75" thickBot="1" x14ac:dyDescent="0.3">
      <c r="A20" s="12"/>
      <c r="B20" s="43" t="s">
        <v>53</v>
      </c>
      <c r="C20" s="24" t="s">
        <v>232</v>
      </c>
      <c r="D20" s="19" t="s">
        <v>239</v>
      </c>
      <c r="E20" s="25">
        <v>1619932</v>
      </c>
      <c r="F20" s="26" t="s">
        <v>232</v>
      </c>
      <c r="G20" s="24" t="s">
        <v>232</v>
      </c>
      <c r="H20" s="19" t="s">
        <v>239</v>
      </c>
      <c r="I20" s="25">
        <v>1591347</v>
      </c>
      <c r="J20" s="26" t="s">
        <v>232</v>
      </c>
    </row>
    <row r="21" spans="1:10" ht="15.75" thickTop="1" x14ac:dyDescent="0.25">
      <c r="A21" s="12"/>
      <c r="B21" s="22"/>
      <c r="C21" s="22" t="s">
        <v>232</v>
      </c>
      <c r="D21" s="23"/>
      <c r="E21" s="23"/>
      <c r="F21" s="22"/>
      <c r="G21" s="22" t="s">
        <v>232</v>
      </c>
      <c r="H21" s="23"/>
      <c r="I21" s="23"/>
      <c r="J21" s="22"/>
    </row>
  </sheetData>
  <mergeCells count="16">
    <mergeCell ref="J8:J9"/>
    <mergeCell ref="A1:A2"/>
    <mergeCell ref="B1:J1"/>
    <mergeCell ref="B2:J2"/>
    <mergeCell ref="A3:A21"/>
    <mergeCell ref="B3:J3"/>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11" bestFit="1" customWidth="1"/>
    <col min="2" max="3" width="36.5703125" bestFit="1" customWidth="1"/>
    <col min="4" max="4" width="5.7109375" customWidth="1"/>
    <col min="5" max="5" width="29.28515625" customWidth="1"/>
    <col min="6" max="6" width="9.42578125" customWidth="1"/>
    <col min="7" max="8" width="5.7109375" customWidth="1"/>
    <col min="9" max="9" width="29.28515625" customWidth="1"/>
    <col min="10" max="10" width="9.42578125" customWidth="1"/>
    <col min="11" max="12" width="5.7109375" customWidth="1"/>
    <col min="13" max="13" width="18.7109375" customWidth="1"/>
    <col min="14" max="14" width="9.42578125" customWidth="1"/>
    <col min="15" max="15" width="30" customWidth="1"/>
    <col min="16" max="16" width="5.7109375" customWidth="1"/>
    <col min="17" max="17" width="18.7109375" customWidth="1"/>
    <col min="18" max="18" width="9.42578125" customWidth="1"/>
    <col min="19" max="20" width="30" customWidth="1"/>
    <col min="21" max="21" width="14.28515625" customWidth="1"/>
    <col min="22" max="22" width="9.42578125" customWidth="1"/>
    <col min="23" max="23" width="30" customWidth="1"/>
    <col min="24" max="24" width="5.7109375" customWidth="1"/>
    <col min="25" max="25" width="21.42578125" customWidth="1"/>
    <col min="26" max="28" width="5.7109375" customWidth="1"/>
    <col min="29" max="29" width="21.42578125" customWidth="1"/>
    <col min="30" max="30" width="5.7109375" customWidth="1"/>
  </cols>
  <sheetData>
    <row r="1" spans="1:30"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3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c r="B4" s="36" t="s">
        <v>53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6" t="s">
        <v>53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37" t="s">
        <v>53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7" t="s">
        <v>53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11"/>
      <c r="C9" s="11"/>
      <c r="D9" s="11"/>
      <c r="E9" s="11"/>
      <c r="F9" s="11"/>
      <c r="G9" s="11"/>
      <c r="H9" s="11"/>
      <c r="I9" s="11"/>
      <c r="J9" s="11"/>
    </row>
    <row r="10" spans="1:30" x14ac:dyDescent="0.25">
      <c r="A10" s="12"/>
      <c r="B10" s="44" t="s">
        <v>251</v>
      </c>
      <c r="C10" s="32" t="s">
        <v>232</v>
      </c>
      <c r="D10" s="45" t="s">
        <v>523</v>
      </c>
      <c r="E10" s="45"/>
      <c r="F10" s="32"/>
      <c r="G10" s="32" t="s">
        <v>232</v>
      </c>
      <c r="H10" s="45" t="s">
        <v>324</v>
      </c>
      <c r="I10" s="45"/>
      <c r="J10" s="32"/>
    </row>
    <row r="11" spans="1:30" ht="15.75" thickBot="1" x14ac:dyDescent="0.3">
      <c r="A11" s="12"/>
      <c r="B11" s="44"/>
      <c r="C11" s="32"/>
      <c r="D11" s="46"/>
      <c r="E11" s="46"/>
      <c r="F11" s="32"/>
      <c r="G11" s="32"/>
      <c r="H11" s="46">
        <v>2013</v>
      </c>
      <c r="I11" s="46"/>
      <c r="J11" s="32"/>
    </row>
    <row r="12" spans="1:30" x14ac:dyDescent="0.25">
      <c r="A12" s="12"/>
      <c r="B12" s="29" t="s">
        <v>537</v>
      </c>
      <c r="C12" s="19" t="s">
        <v>232</v>
      </c>
      <c r="D12" s="26" t="s">
        <v>239</v>
      </c>
      <c r="E12" s="42" t="s">
        <v>246</v>
      </c>
      <c r="F12" s="26" t="s">
        <v>232</v>
      </c>
      <c r="G12" s="19" t="s">
        <v>232</v>
      </c>
      <c r="H12" s="26" t="s">
        <v>239</v>
      </c>
      <c r="I12" s="42" t="s">
        <v>246</v>
      </c>
      <c r="J12" s="26" t="s">
        <v>232</v>
      </c>
    </row>
    <row r="13" spans="1:30" x14ac:dyDescent="0.25">
      <c r="A13" s="12"/>
      <c r="B13" s="20" t="s">
        <v>538</v>
      </c>
      <c r="C13" s="11" t="s">
        <v>232</v>
      </c>
      <c r="D13" s="13"/>
      <c r="E13" s="31" t="s">
        <v>246</v>
      </c>
      <c r="F13" s="13" t="s">
        <v>232</v>
      </c>
      <c r="G13" s="11" t="s">
        <v>232</v>
      </c>
      <c r="H13" s="13"/>
      <c r="I13" s="31" t="s">
        <v>246</v>
      </c>
      <c r="J13" s="13" t="s">
        <v>232</v>
      </c>
    </row>
    <row r="14" spans="1:30" x14ac:dyDescent="0.25">
      <c r="A14" s="12"/>
      <c r="B14" s="29" t="s">
        <v>539</v>
      </c>
      <c r="C14" s="19" t="s">
        <v>232</v>
      </c>
      <c r="D14" s="26"/>
      <c r="E14" s="42" t="s">
        <v>246</v>
      </c>
      <c r="F14" s="26" t="s">
        <v>232</v>
      </c>
      <c r="G14" s="19" t="s">
        <v>232</v>
      </c>
      <c r="H14" s="26"/>
      <c r="I14" s="42" t="s">
        <v>246</v>
      </c>
      <c r="J14" s="26" t="s">
        <v>232</v>
      </c>
    </row>
    <row r="15" spans="1:30" ht="15.75" thickBot="1" x14ac:dyDescent="0.3">
      <c r="A15" s="12"/>
      <c r="B15" s="20" t="s">
        <v>540</v>
      </c>
      <c r="C15" s="11" t="s">
        <v>232</v>
      </c>
      <c r="D15" s="11"/>
      <c r="E15" s="21">
        <v>13320</v>
      </c>
      <c r="F15" s="13" t="s">
        <v>232</v>
      </c>
      <c r="G15" s="11" t="s">
        <v>232</v>
      </c>
      <c r="H15" s="11"/>
      <c r="I15" s="21">
        <v>10891</v>
      </c>
      <c r="J15" s="13" t="s">
        <v>232</v>
      </c>
    </row>
    <row r="16" spans="1:30" x14ac:dyDescent="0.25">
      <c r="A16" s="12"/>
      <c r="B16" s="22"/>
      <c r="C16" s="22" t="s">
        <v>232</v>
      </c>
      <c r="D16" s="27"/>
      <c r="E16" s="27"/>
      <c r="F16" s="22"/>
      <c r="G16" s="22" t="s">
        <v>232</v>
      </c>
      <c r="H16" s="27"/>
      <c r="I16" s="27"/>
      <c r="J16" s="22"/>
    </row>
    <row r="17" spans="1:30" ht="15.75" thickBot="1" x14ac:dyDescent="0.3">
      <c r="A17" s="12"/>
      <c r="B17" s="43" t="s">
        <v>541</v>
      </c>
      <c r="C17" s="24" t="s">
        <v>232</v>
      </c>
      <c r="D17" s="19" t="s">
        <v>239</v>
      </c>
      <c r="E17" s="25">
        <v>13320</v>
      </c>
      <c r="F17" s="26" t="s">
        <v>232</v>
      </c>
      <c r="G17" s="24" t="s">
        <v>232</v>
      </c>
      <c r="H17" s="19" t="s">
        <v>239</v>
      </c>
      <c r="I17" s="25">
        <v>10891</v>
      </c>
      <c r="J17" s="26" t="s">
        <v>232</v>
      </c>
    </row>
    <row r="18" spans="1:30" ht="15.75" thickTop="1" x14ac:dyDescent="0.25">
      <c r="A18" s="12"/>
      <c r="B18" s="22"/>
      <c r="C18" s="22" t="s">
        <v>232</v>
      </c>
      <c r="D18" s="23"/>
      <c r="E18" s="23"/>
      <c r="F18" s="22"/>
      <c r="G18" s="22" t="s">
        <v>232</v>
      </c>
      <c r="H18" s="23"/>
      <c r="I18" s="23"/>
      <c r="J18" s="22"/>
    </row>
    <row r="19" spans="1:30" x14ac:dyDescent="0.25">
      <c r="A19" s="12"/>
      <c r="B19" s="37" t="s">
        <v>542</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ht="15.75"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x14ac:dyDescent="0.25">
      <c r="A21" s="12"/>
      <c r="B21" s="11"/>
      <c r="C21" s="11"/>
      <c r="D21" s="11"/>
      <c r="E21" s="11"/>
      <c r="F21" s="11"/>
      <c r="G21" s="11"/>
      <c r="H21" s="11"/>
      <c r="I21" s="11"/>
      <c r="J21" s="11"/>
      <c r="K21" s="11"/>
      <c r="L21" s="11"/>
      <c r="M21" s="11"/>
      <c r="N21" s="11"/>
      <c r="O21" s="11"/>
      <c r="P21" s="11"/>
      <c r="Q21" s="11"/>
      <c r="R21" s="11"/>
    </row>
    <row r="22" spans="1:30" x14ac:dyDescent="0.25">
      <c r="A22" s="12"/>
      <c r="B22" s="14"/>
      <c r="C22" s="14" t="s">
        <v>232</v>
      </c>
      <c r="D22" s="45" t="s">
        <v>543</v>
      </c>
      <c r="E22" s="45"/>
      <c r="F22" s="45"/>
      <c r="G22" s="45"/>
      <c r="H22" s="45"/>
      <c r="I22" s="45"/>
      <c r="J22" s="14"/>
      <c r="K22" s="14"/>
      <c r="L22" s="45" t="s">
        <v>544</v>
      </c>
      <c r="M22" s="45"/>
      <c r="N22" s="45"/>
      <c r="O22" s="45"/>
      <c r="P22" s="45"/>
      <c r="Q22" s="45"/>
      <c r="R22" s="14"/>
    </row>
    <row r="23" spans="1:30" ht="15.75" thickBot="1" x14ac:dyDescent="0.3">
      <c r="A23" s="12"/>
      <c r="B23" s="39" t="s">
        <v>251</v>
      </c>
      <c r="C23" s="14" t="s">
        <v>232</v>
      </c>
      <c r="D23" s="46">
        <v>2014</v>
      </c>
      <c r="E23" s="46"/>
      <c r="F23" s="14"/>
      <c r="G23" s="14"/>
      <c r="H23" s="46">
        <v>2013</v>
      </c>
      <c r="I23" s="46"/>
      <c r="J23" s="14"/>
      <c r="K23" s="14"/>
      <c r="L23" s="46">
        <v>2014</v>
      </c>
      <c r="M23" s="46"/>
      <c r="N23" s="14"/>
      <c r="O23" s="14"/>
      <c r="P23" s="46">
        <v>2013</v>
      </c>
      <c r="Q23" s="46"/>
      <c r="R23" s="14"/>
    </row>
    <row r="24" spans="1:30" x14ac:dyDescent="0.25">
      <c r="A24" s="12"/>
      <c r="B24" s="29" t="s">
        <v>545</v>
      </c>
      <c r="C24" s="19" t="s">
        <v>232</v>
      </c>
      <c r="D24" s="19" t="s">
        <v>239</v>
      </c>
      <c r="E24" s="25">
        <v>13320</v>
      </c>
      <c r="F24" s="26" t="s">
        <v>232</v>
      </c>
      <c r="G24" s="19"/>
      <c r="H24" s="19" t="s">
        <v>239</v>
      </c>
      <c r="I24" s="25">
        <v>71768</v>
      </c>
      <c r="J24" s="26" t="s">
        <v>232</v>
      </c>
      <c r="K24" s="19"/>
      <c r="L24" s="19" t="s">
        <v>239</v>
      </c>
      <c r="M24" s="25">
        <v>13320</v>
      </c>
      <c r="N24" s="26" t="s">
        <v>232</v>
      </c>
      <c r="O24" s="19"/>
      <c r="P24" s="19" t="s">
        <v>239</v>
      </c>
      <c r="Q24" s="25">
        <v>71768</v>
      </c>
      <c r="R24" s="26" t="s">
        <v>232</v>
      </c>
    </row>
    <row r="25" spans="1:30" ht="25.5" x14ac:dyDescent="0.25">
      <c r="A25" s="12"/>
      <c r="B25" s="20" t="s">
        <v>546</v>
      </c>
      <c r="C25" s="11" t="s">
        <v>232</v>
      </c>
      <c r="D25" s="11"/>
      <c r="E25" s="21">
        <v>28017</v>
      </c>
      <c r="F25" s="13" t="s">
        <v>232</v>
      </c>
      <c r="G25" s="11"/>
      <c r="H25" s="11"/>
      <c r="I25" s="21">
        <v>71768</v>
      </c>
      <c r="J25" s="13" t="s">
        <v>232</v>
      </c>
      <c r="K25" s="11"/>
      <c r="L25" s="11"/>
      <c r="M25" s="21">
        <v>28017</v>
      </c>
      <c r="N25" s="13" t="s">
        <v>232</v>
      </c>
      <c r="O25" s="11"/>
      <c r="P25" s="11"/>
      <c r="Q25" s="21">
        <v>71768</v>
      </c>
      <c r="R25" s="13" t="s">
        <v>232</v>
      </c>
    </row>
    <row r="26" spans="1:30" ht="25.5" x14ac:dyDescent="0.25">
      <c r="A26" s="12"/>
      <c r="B26" s="29" t="s">
        <v>547</v>
      </c>
      <c r="C26" s="19" t="s">
        <v>232</v>
      </c>
      <c r="D26" s="19"/>
      <c r="E26" s="25">
        <v>17220</v>
      </c>
      <c r="F26" s="26" t="s">
        <v>232</v>
      </c>
      <c r="G26" s="19"/>
      <c r="H26" s="19"/>
      <c r="I26" s="25">
        <v>13358</v>
      </c>
      <c r="J26" s="26" t="s">
        <v>232</v>
      </c>
      <c r="K26" s="19"/>
      <c r="L26" s="19"/>
      <c r="M26" s="25">
        <v>15167</v>
      </c>
      <c r="N26" s="26" t="s">
        <v>232</v>
      </c>
      <c r="O26" s="19"/>
      <c r="P26" s="19"/>
      <c r="Q26" s="25">
        <v>12672</v>
      </c>
      <c r="R26" s="26" t="s">
        <v>232</v>
      </c>
    </row>
    <row r="27" spans="1:30" x14ac:dyDescent="0.25">
      <c r="A27" s="12"/>
      <c r="B27" s="20" t="s">
        <v>548</v>
      </c>
      <c r="C27" s="11" t="s">
        <v>232</v>
      </c>
      <c r="D27" s="11"/>
      <c r="E27" s="11"/>
      <c r="F27" s="11"/>
      <c r="G27" s="11"/>
      <c r="H27" s="11"/>
      <c r="I27" s="11"/>
      <c r="J27" s="11"/>
      <c r="K27" s="11"/>
      <c r="L27" s="11"/>
      <c r="M27" s="11"/>
      <c r="N27" s="11"/>
      <c r="O27" s="11"/>
      <c r="P27" s="11"/>
      <c r="Q27" s="11"/>
      <c r="R27" s="11"/>
    </row>
    <row r="28" spans="1:30" x14ac:dyDescent="0.25">
      <c r="A28" s="12"/>
      <c r="B28" s="43" t="s">
        <v>549</v>
      </c>
      <c r="C28" s="19" t="s">
        <v>232</v>
      </c>
      <c r="D28" s="19"/>
      <c r="E28" s="30">
        <v>0.1</v>
      </c>
      <c r="F28" s="26" t="s">
        <v>550</v>
      </c>
      <c r="G28" s="19"/>
      <c r="H28" s="19"/>
      <c r="I28" s="30">
        <v>0.23</v>
      </c>
      <c r="J28" s="26" t="s">
        <v>550</v>
      </c>
      <c r="K28" s="19"/>
      <c r="L28" s="19"/>
      <c r="M28" s="30">
        <v>0.1</v>
      </c>
      <c r="N28" s="26" t="s">
        <v>550</v>
      </c>
      <c r="O28" s="19"/>
      <c r="P28" s="19"/>
      <c r="Q28" s="30">
        <v>0.23</v>
      </c>
      <c r="R28" s="26" t="s">
        <v>550</v>
      </c>
    </row>
    <row r="29" spans="1:30" x14ac:dyDescent="0.25">
      <c r="A29" s="12"/>
      <c r="B29" s="48" t="s">
        <v>551</v>
      </c>
      <c r="C29" s="11" t="s">
        <v>232</v>
      </c>
      <c r="D29" s="11"/>
      <c r="E29" s="28">
        <v>0.12</v>
      </c>
      <c r="F29" s="13" t="s">
        <v>550</v>
      </c>
      <c r="G29" s="11"/>
      <c r="H29" s="11"/>
      <c r="I29" s="28">
        <v>0.12</v>
      </c>
      <c r="J29" s="13" t="s">
        <v>550</v>
      </c>
      <c r="K29" s="11"/>
      <c r="L29" s="11"/>
      <c r="M29" s="28">
        <v>0.11</v>
      </c>
      <c r="N29" s="13" t="s">
        <v>550</v>
      </c>
      <c r="O29" s="11"/>
      <c r="P29" s="11"/>
      <c r="Q29" s="28">
        <v>0.13</v>
      </c>
      <c r="R29" s="13" t="s">
        <v>550</v>
      </c>
    </row>
    <row r="30" spans="1:30" x14ac:dyDescent="0.25">
      <c r="A30" s="12"/>
      <c r="B30" s="36" t="s">
        <v>552</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x14ac:dyDescent="0.25">
      <c r="A31" s="12"/>
      <c r="B31" s="37" t="s">
        <v>553</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12"/>
      <c r="B32" s="37" t="s">
        <v>554</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ht="15.75"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2"/>
      <c r="B34" s="11"/>
      <c r="C34" s="11"/>
      <c r="D34" s="11"/>
      <c r="E34" s="11"/>
      <c r="F34" s="11"/>
      <c r="G34" s="11"/>
      <c r="H34" s="11"/>
      <c r="I34" s="11"/>
      <c r="J34" s="11"/>
    </row>
    <row r="35" spans="1:30" x14ac:dyDescent="0.25">
      <c r="A35" s="12"/>
      <c r="B35" s="44" t="s">
        <v>251</v>
      </c>
      <c r="C35" s="32" t="s">
        <v>232</v>
      </c>
      <c r="D35" s="45" t="s">
        <v>523</v>
      </c>
      <c r="E35" s="45"/>
      <c r="F35" s="32"/>
      <c r="G35" s="32" t="s">
        <v>232</v>
      </c>
      <c r="H35" s="45" t="s">
        <v>324</v>
      </c>
      <c r="I35" s="45"/>
      <c r="J35" s="32"/>
    </row>
    <row r="36" spans="1:30" ht="15.75" thickBot="1" x14ac:dyDescent="0.3">
      <c r="A36" s="12"/>
      <c r="B36" s="44"/>
      <c r="C36" s="32"/>
      <c r="D36" s="46"/>
      <c r="E36" s="46"/>
      <c r="F36" s="32"/>
      <c r="G36" s="32"/>
      <c r="H36" s="46">
        <v>2013</v>
      </c>
      <c r="I36" s="46"/>
      <c r="J36" s="32"/>
    </row>
    <row r="37" spans="1:30" x14ac:dyDescent="0.25">
      <c r="A37" s="12"/>
      <c r="B37" s="29" t="s">
        <v>555</v>
      </c>
      <c r="C37" s="19" t="s">
        <v>232</v>
      </c>
      <c r="D37" s="19" t="s">
        <v>239</v>
      </c>
      <c r="E37" s="25">
        <v>18675</v>
      </c>
      <c r="F37" s="26" t="s">
        <v>232</v>
      </c>
      <c r="G37" s="19" t="s">
        <v>232</v>
      </c>
      <c r="H37" s="19" t="s">
        <v>239</v>
      </c>
      <c r="I37" s="25">
        <v>3917</v>
      </c>
      <c r="J37" s="26" t="s">
        <v>232</v>
      </c>
    </row>
    <row r="38" spans="1:30" x14ac:dyDescent="0.25">
      <c r="A38" s="12"/>
      <c r="B38" s="20" t="s">
        <v>556</v>
      </c>
      <c r="C38" s="11" t="s">
        <v>232</v>
      </c>
      <c r="D38" s="11"/>
      <c r="E38" s="21">
        <v>209457</v>
      </c>
      <c r="F38" s="13" t="s">
        <v>232</v>
      </c>
      <c r="G38" s="11" t="s">
        <v>232</v>
      </c>
      <c r="H38" s="11"/>
      <c r="I38" s="21">
        <v>196727</v>
      </c>
      <c r="J38" s="13" t="s">
        <v>232</v>
      </c>
    </row>
    <row r="39" spans="1:30" ht="15.75" thickBot="1" x14ac:dyDescent="0.3">
      <c r="A39" s="12"/>
      <c r="B39" s="29" t="s">
        <v>557</v>
      </c>
      <c r="C39" s="19" t="s">
        <v>232</v>
      </c>
      <c r="D39" s="19"/>
      <c r="E39" s="25">
        <v>5000</v>
      </c>
      <c r="F39" s="26" t="s">
        <v>232</v>
      </c>
      <c r="G39" s="19" t="s">
        <v>232</v>
      </c>
      <c r="H39" s="19"/>
      <c r="I39" s="25">
        <v>5000</v>
      </c>
      <c r="J39" s="26" t="s">
        <v>232</v>
      </c>
    </row>
    <row r="40" spans="1:30" x14ac:dyDescent="0.25">
      <c r="A40" s="12"/>
      <c r="B40" s="22"/>
      <c r="C40" s="22" t="s">
        <v>232</v>
      </c>
      <c r="D40" s="27"/>
      <c r="E40" s="27"/>
      <c r="F40" s="22"/>
      <c r="G40" s="22" t="s">
        <v>232</v>
      </c>
      <c r="H40" s="27"/>
      <c r="I40" s="27"/>
      <c r="J40" s="22"/>
    </row>
    <row r="41" spans="1:30" ht="15.75" thickBot="1" x14ac:dyDescent="0.3">
      <c r="A41" s="12"/>
      <c r="B41" s="48" t="s">
        <v>202</v>
      </c>
      <c r="C41" s="14" t="s">
        <v>232</v>
      </c>
      <c r="D41" s="11" t="s">
        <v>239</v>
      </c>
      <c r="E41" s="21">
        <v>233132</v>
      </c>
      <c r="F41" s="13" t="s">
        <v>232</v>
      </c>
      <c r="G41" s="14" t="s">
        <v>232</v>
      </c>
      <c r="H41" s="11" t="s">
        <v>239</v>
      </c>
      <c r="I41" s="21">
        <v>205644</v>
      </c>
      <c r="J41" s="13" t="s">
        <v>232</v>
      </c>
    </row>
    <row r="42" spans="1:30" ht="15.75" thickTop="1" x14ac:dyDescent="0.25">
      <c r="A42" s="12"/>
      <c r="B42" s="22"/>
      <c r="C42" s="22" t="s">
        <v>232</v>
      </c>
      <c r="D42" s="23"/>
      <c r="E42" s="23"/>
      <c r="F42" s="22"/>
      <c r="G42" s="22" t="s">
        <v>232</v>
      </c>
      <c r="H42" s="23"/>
      <c r="I42" s="23"/>
      <c r="J42" s="22"/>
    </row>
    <row r="43" spans="1:30" x14ac:dyDescent="0.25">
      <c r="A43" s="12"/>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row>
    <row r="44" spans="1:30" x14ac:dyDescent="0.25">
      <c r="A44" s="12"/>
      <c r="B44" s="37" t="s">
        <v>558</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ht="15.75"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73" t="s">
        <v>251</v>
      </c>
      <c r="C47" s="32" t="s">
        <v>232</v>
      </c>
      <c r="D47" s="45" t="s">
        <v>559</v>
      </c>
      <c r="E47" s="45"/>
      <c r="F47" s="45"/>
      <c r="G47" s="45"/>
      <c r="H47" s="45"/>
      <c r="I47" s="45"/>
      <c r="J47" s="32"/>
      <c r="K47" s="32" t="s">
        <v>232</v>
      </c>
      <c r="L47" s="45" t="s">
        <v>560</v>
      </c>
      <c r="M47" s="45"/>
      <c r="N47" s="32"/>
      <c r="O47" s="32"/>
      <c r="P47" s="45" t="s">
        <v>562</v>
      </c>
      <c r="Q47" s="45"/>
      <c r="R47" s="45"/>
      <c r="S47" s="45"/>
      <c r="T47" s="45"/>
      <c r="U47" s="45"/>
      <c r="V47" s="32"/>
      <c r="W47" s="32"/>
      <c r="X47" s="45" t="s">
        <v>498</v>
      </c>
      <c r="Y47" s="45"/>
      <c r="Z47" s="45"/>
      <c r="AA47" s="45"/>
      <c r="AB47" s="45"/>
      <c r="AC47" s="45"/>
      <c r="AD47" s="32"/>
    </row>
    <row r="48" spans="1:30" ht="15.75" thickBot="1" x14ac:dyDescent="0.3">
      <c r="A48" s="12"/>
      <c r="B48" s="73"/>
      <c r="C48" s="32"/>
      <c r="D48" s="46"/>
      <c r="E48" s="46"/>
      <c r="F48" s="46"/>
      <c r="G48" s="46"/>
      <c r="H48" s="46"/>
      <c r="I48" s="46"/>
      <c r="J48" s="32"/>
      <c r="K48" s="32"/>
      <c r="L48" s="45" t="s">
        <v>501</v>
      </c>
      <c r="M48" s="45"/>
      <c r="N48" s="32"/>
      <c r="O48" s="32"/>
      <c r="P48" s="46"/>
      <c r="Q48" s="46"/>
      <c r="R48" s="46"/>
      <c r="S48" s="46"/>
      <c r="T48" s="46"/>
      <c r="U48" s="46"/>
      <c r="V48" s="32"/>
      <c r="W48" s="32"/>
      <c r="X48" s="46"/>
      <c r="Y48" s="46"/>
      <c r="Z48" s="46"/>
      <c r="AA48" s="46"/>
      <c r="AB48" s="46"/>
      <c r="AC48" s="46"/>
      <c r="AD48" s="32"/>
    </row>
    <row r="49" spans="1:30" x14ac:dyDescent="0.25">
      <c r="A49" s="12"/>
      <c r="B49" s="86" t="s">
        <v>563</v>
      </c>
      <c r="C49" s="32" t="s">
        <v>232</v>
      </c>
      <c r="D49" s="55" t="s">
        <v>564</v>
      </c>
      <c r="E49" s="55"/>
      <c r="F49" s="56"/>
      <c r="G49" s="56" t="s">
        <v>232</v>
      </c>
      <c r="H49" s="55" t="s">
        <v>565</v>
      </c>
      <c r="I49" s="55"/>
      <c r="J49" s="32"/>
      <c r="K49" s="32" t="s">
        <v>232</v>
      </c>
      <c r="L49" s="45" t="s">
        <v>561</v>
      </c>
      <c r="M49" s="45"/>
      <c r="N49" s="32"/>
      <c r="O49" s="32"/>
      <c r="P49" s="55" t="s">
        <v>564</v>
      </c>
      <c r="Q49" s="55"/>
      <c r="R49" s="56"/>
      <c r="S49" s="56"/>
      <c r="T49" s="55" t="s">
        <v>565</v>
      </c>
      <c r="U49" s="55"/>
      <c r="V49" s="32"/>
      <c r="W49" s="32"/>
      <c r="X49" s="55" t="s">
        <v>523</v>
      </c>
      <c r="Y49" s="55"/>
      <c r="Z49" s="56"/>
      <c r="AA49" s="56" t="s">
        <v>232</v>
      </c>
      <c r="AB49" s="55" t="s">
        <v>324</v>
      </c>
      <c r="AC49" s="55"/>
      <c r="AD49" s="32"/>
    </row>
    <row r="50" spans="1:30" ht="15.75" thickBot="1" x14ac:dyDescent="0.3">
      <c r="A50" s="12"/>
      <c r="B50" s="86"/>
      <c r="C50" s="32"/>
      <c r="D50" s="46"/>
      <c r="E50" s="46"/>
      <c r="F50" s="32"/>
      <c r="G50" s="32"/>
      <c r="H50" s="46"/>
      <c r="I50" s="46"/>
      <c r="J50" s="32"/>
      <c r="K50" s="32"/>
      <c r="L50" s="46"/>
      <c r="M50" s="46"/>
      <c r="N50" s="32"/>
      <c r="O50" s="32"/>
      <c r="P50" s="46"/>
      <c r="Q50" s="46"/>
      <c r="R50" s="32"/>
      <c r="S50" s="32"/>
      <c r="T50" s="46"/>
      <c r="U50" s="46"/>
      <c r="V50" s="32"/>
      <c r="W50" s="32"/>
      <c r="X50" s="46"/>
      <c r="Y50" s="46"/>
      <c r="Z50" s="32"/>
      <c r="AA50" s="32"/>
      <c r="AB50" s="46">
        <v>2013</v>
      </c>
      <c r="AC50" s="46"/>
      <c r="AD50" s="32"/>
    </row>
    <row r="51" spans="1:30" x14ac:dyDescent="0.25">
      <c r="A51" s="12"/>
      <c r="B51" s="29" t="s">
        <v>566</v>
      </c>
      <c r="C51" s="19" t="s">
        <v>232</v>
      </c>
      <c r="D51" s="19"/>
      <c r="E51" s="84">
        <v>42103</v>
      </c>
      <c r="F51" s="26" t="s">
        <v>232</v>
      </c>
      <c r="G51" s="19" t="s">
        <v>232</v>
      </c>
      <c r="H51" s="19"/>
      <c r="I51" s="84">
        <v>42103</v>
      </c>
      <c r="J51" s="26" t="s">
        <v>232</v>
      </c>
      <c r="K51" s="19" t="s">
        <v>232</v>
      </c>
      <c r="L51" s="19"/>
      <c r="M51" s="30">
        <v>3.57</v>
      </c>
      <c r="N51" s="26" t="s">
        <v>550</v>
      </c>
      <c r="O51" s="19"/>
      <c r="P51" s="19"/>
      <c r="Q51" s="30">
        <v>3.57</v>
      </c>
      <c r="R51" s="26" t="s">
        <v>550</v>
      </c>
      <c r="S51" s="19"/>
      <c r="T51" s="19"/>
      <c r="U51" s="30">
        <v>3.57</v>
      </c>
      <c r="V51" s="26" t="s">
        <v>550</v>
      </c>
      <c r="W51" s="19"/>
      <c r="X51" s="19" t="s">
        <v>239</v>
      </c>
      <c r="Y51" s="25">
        <v>1325</v>
      </c>
      <c r="Z51" s="26" t="s">
        <v>232</v>
      </c>
      <c r="AA51" s="19" t="s">
        <v>232</v>
      </c>
      <c r="AB51" s="19" t="s">
        <v>239</v>
      </c>
      <c r="AC51" s="25">
        <v>2102</v>
      </c>
      <c r="AD51" s="26" t="s">
        <v>232</v>
      </c>
    </row>
    <row r="52" spans="1:30" x14ac:dyDescent="0.25">
      <c r="A52" s="12"/>
      <c r="B52" s="20" t="s">
        <v>567</v>
      </c>
      <c r="C52" s="11" t="s">
        <v>232</v>
      </c>
      <c r="D52" s="11"/>
      <c r="E52" s="85">
        <v>42735</v>
      </c>
      <c r="F52" s="13" t="s">
        <v>232</v>
      </c>
      <c r="G52" s="11" t="s">
        <v>232</v>
      </c>
      <c r="H52" s="11"/>
      <c r="I52" s="85">
        <v>42735</v>
      </c>
      <c r="J52" s="13" t="s">
        <v>232</v>
      </c>
      <c r="K52" s="11" t="s">
        <v>232</v>
      </c>
      <c r="L52" s="11"/>
      <c r="M52" s="28">
        <v>3.25</v>
      </c>
      <c r="N52" s="13" t="s">
        <v>550</v>
      </c>
      <c r="O52" s="11"/>
      <c r="P52" s="11"/>
      <c r="Q52" s="28">
        <v>3.25</v>
      </c>
      <c r="R52" s="13" t="s">
        <v>550</v>
      </c>
      <c r="S52" s="11"/>
      <c r="T52" s="11"/>
      <c r="U52" s="28">
        <v>3.25</v>
      </c>
      <c r="V52" s="13" t="s">
        <v>550</v>
      </c>
      <c r="W52" s="11"/>
      <c r="X52" s="11"/>
      <c r="Y52" s="21">
        <v>5375</v>
      </c>
      <c r="Z52" s="13" t="s">
        <v>232</v>
      </c>
      <c r="AA52" s="11" t="s">
        <v>232</v>
      </c>
      <c r="AB52" s="11"/>
      <c r="AC52" s="21">
        <v>7050</v>
      </c>
      <c r="AD52" s="13" t="s">
        <v>232</v>
      </c>
    </row>
    <row r="53" spans="1:30" x14ac:dyDescent="0.25">
      <c r="A53" s="12"/>
      <c r="B53" s="29" t="s">
        <v>568</v>
      </c>
      <c r="C53" s="19" t="s">
        <v>232</v>
      </c>
      <c r="D53" s="19"/>
      <c r="E53" s="84">
        <v>42086</v>
      </c>
      <c r="F53" s="26" t="s">
        <v>232</v>
      </c>
      <c r="G53" s="19" t="s">
        <v>232</v>
      </c>
      <c r="H53" s="19"/>
      <c r="I53" s="84">
        <v>43971</v>
      </c>
      <c r="J53" s="26" t="s">
        <v>232</v>
      </c>
      <c r="K53" s="19" t="s">
        <v>232</v>
      </c>
      <c r="L53" s="19"/>
      <c r="M53" s="30">
        <v>1.41</v>
      </c>
      <c r="N53" s="26" t="s">
        <v>550</v>
      </c>
      <c r="O53" s="19"/>
      <c r="P53" s="19"/>
      <c r="Q53" s="30">
        <v>0.57999999999999996</v>
      </c>
      <c r="R53" s="26" t="s">
        <v>550</v>
      </c>
      <c r="S53" s="19"/>
      <c r="T53" s="19"/>
      <c r="U53" s="30">
        <v>2.41</v>
      </c>
      <c r="V53" s="26" t="s">
        <v>550</v>
      </c>
      <c r="W53" s="19"/>
      <c r="X53" s="19"/>
      <c r="Y53" s="25">
        <v>160000</v>
      </c>
      <c r="Z53" s="26" t="s">
        <v>232</v>
      </c>
      <c r="AA53" s="19" t="s">
        <v>232</v>
      </c>
      <c r="AB53" s="19"/>
      <c r="AC53" s="25">
        <v>140000</v>
      </c>
      <c r="AD53" s="26" t="s">
        <v>232</v>
      </c>
    </row>
    <row r="54" spans="1:30" x14ac:dyDescent="0.25">
      <c r="A54" s="12"/>
      <c r="B54" s="20" t="s">
        <v>569</v>
      </c>
      <c r="C54" s="11" t="s">
        <v>232</v>
      </c>
      <c r="D54" s="11"/>
      <c r="E54" s="85">
        <v>42180</v>
      </c>
      <c r="F54" s="13" t="s">
        <v>232</v>
      </c>
      <c r="G54" s="11" t="s">
        <v>232</v>
      </c>
      <c r="H54" s="11"/>
      <c r="I54" s="85">
        <v>43067</v>
      </c>
      <c r="J54" s="13" t="s">
        <v>232</v>
      </c>
      <c r="K54" s="11" t="s">
        <v>232</v>
      </c>
      <c r="L54" s="11"/>
      <c r="M54" s="28">
        <v>0.4</v>
      </c>
      <c r="N54" s="13" t="s">
        <v>550</v>
      </c>
      <c r="O54" s="11"/>
      <c r="P54" s="11"/>
      <c r="Q54" s="28">
        <v>0.25</v>
      </c>
      <c r="R54" s="13" t="s">
        <v>550</v>
      </c>
      <c r="S54" s="11"/>
      <c r="T54" s="11"/>
      <c r="U54" s="28">
        <v>0.54</v>
      </c>
      <c r="V54" s="13" t="s">
        <v>550</v>
      </c>
      <c r="W54" s="11"/>
      <c r="X54" s="11"/>
      <c r="Y54" s="21">
        <v>45000</v>
      </c>
      <c r="Z54" s="13" t="s">
        <v>232</v>
      </c>
      <c r="AA54" s="11" t="s">
        <v>232</v>
      </c>
      <c r="AB54" s="11"/>
      <c r="AC54" s="21">
        <v>35000</v>
      </c>
      <c r="AD54" s="13" t="s">
        <v>232</v>
      </c>
    </row>
    <row r="55" spans="1:30" ht="15.75" thickBot="1" x14ac:dyDescent="0.3">
      <c r="A55" s="12"/>
      <c r="B55" s="29" t="s">
        <v>570</v>
      </c>
      <c r="C55" s="19" t="s">
        <v>232</v>
      </c>
      <c r="D55" s="19"/>
      <c r="E55" s="84">
        <v>43103</v>
      </c>
      <c r="F55" s="26" t="s">
        <v>232</v>
      </c>
      <c r="G55" s="19" t="s">
        <v>232</v>
      </c>
      <c r="H55" s="19"/>
      <c r="I55" s="84">
        <v>43332</v>
      </c>
      <c r="J55" s="26" t="s">
        <v>232</v>
      </c>
      <c r="K55" s="19" t="s">
        <v>232</v>
      </c>
      <c r="L55" s="19"/>
      <c r="M55" s="30">
        <v>2.95</v>
      </c>
      <c r="N55" s="26" t="s">
        <v>550</v>
      </c>
      <c r="O55" s="19"/>
      <c r="P55" s="19"/>
      <c r="Q55" s="30">
        <v>2.58</v>
      </c>
      <c r="R55" s="26" t="s">
        <v>550</v>
      </c>
      <c r="S55" s="19"/>
      <c r="T55" s="19"/>
      <c r="U55" s="30">
        <v>3.5</v>
      </c>
      <c r="V55" s="26" t="s">
        <v>550</v>
      </c>
      <c r="W55" s="19"/>
      <c r="X55" s="19"/>
      <c r="Y55" s="25">
        <v>21432</v>
      </c>
      <c r="Z55" s="26" t="s">
        <v>232</v>
      </c>
      <c r="AA55" s="19" t="s">
        <v>232</v>
      </c>
      <c r="AB55" s="19"/>
      <c r="AC55" s="25">
        <v>21492</v>
      </c>
      <c r="AD55" s="26" t="s">
        <v>232</v>
      </c>
    </row>
    <row r="56" spans="1:30" x14ac:dyDescent="0.25">
      <c r="A56" s="12"/>
      <c r="B56" s="22"/>
      <c r="C56" s="22" t="s">
        <v>232</v>
      </c>
      <c r="D56" s="22"/>
      <c r="E56" s="22"/>
      <c r="F56" s="22"/>
      <c r="G56" s="22" t="s">
        <v>232</v>
      </c>
      <c r="H56" s="22"/>
      <c r="I56" s="22"/>
      <c r="J56" s="22"/>
      <c r="K56" s="22" t="s">
        <v>232</v>
      </c>
      <c r="L56" s="22"/>
      <c r="M56" s="22"/>
      <c r="N56" s="22"/>
      <c r="O56" s="22"/>
      <c r="P56" s="22"/>
      <c r="Q56" s="22"/>
      <c r="R56" s="22"/>
      <c r="S56" s="22"/>
      <c r="T56" s="22"/>
      <c r="U56" s="22"/>
      <c r="V56" s="22"/>
      <c r="W56" s="22"/>
      <c r="X56" s="27"/>
      <c r="Y56" s="27"/>
      <c r="Z56" s="22"/>
      <c r="AA56" s="22" t="s">
        <v>232</v>
      </c>
      <c r="AB56" s="27"/>
      <c r="AC56" s="27"/>
      <c r="AD56" s="22"/>
    </row>
    <row r="57" spans="1:30" ht="15.75" thickBot="1" x14ac:dyDescent="0.3">
      <c r="A57" s="12"/>
      <c r="B57" s="48" t="s">
        <v>202</v>
      </c>
      <c r="C57" s="14" t="s">
        <v>232</v>
      </c>
      <c r="D57" s="11"/>
      <c r="E57" s="11"/>
      <c r="F57" s="11"/>
      <c r="G57" s="14" t="s">
        <v>232</v>
      </c>
      <c r="H57" s="11"/>
      <c r="I57" s="11"/>
      <c r="J57" s="11"/>
      <c r="K57" s="14" t="s">
        <v>232</v>
      </c>
      <c r="L57" s="11"/>
      <c r="M57" s="11"/>
      <c r="N57" s="11"/>
      <c r="O57" s="14"/>
      <c r="P57" s="11"/>
      <c r="Q57" s="11"/>
      <c r="R57" s="11"/>
      <c r="S57" s="14"/>
      <c r="T57" s="11"/>
      <c r="U57" s="11"/>
      <c r="V57" s="11"/>
      <c r="W57" s="14"/>
      <c r="X57" s="11" t="s">
        <v>239</v>
      </c>
      <c r="Y57" s="21">
        <v>233132</v>
      </c>
      <c r="Z57" s="13" t="s">
        <v>232</v>
      </c>
      <c r="AA57" s="14" t="s">
        <v>232</v>
      </c>
      <c r="AB57" s="11" t="s">
        <v>239</v>
      </c>
      <c r="AC57" s="21">
        <v>205644</v>
      </c>
      <c r="AD57" s="13" t="s">
        <v>232</v>
      </c>
    </row>
    <row r="58" spans="1:30" ht="15.75" thickTop="1" x14ac:dyDescent="0.25">
      <c r="A58" s="12"/>
      <c r="B58" s="22"/>
      <c r="C58" s="22" t="s">
        <v>232</v>
      </c>
      <c r="D58" s="22"/>
      <c r="E58" s="22"/>
      <c r="F58" s="22"/>
      <c r="G58" s="22" t="s">
        <v>232</v>
      </c>
      <c r="H58" s="22"/>
      <c r="I58" s="22"/>
      <c r="J58" s="22"/>
      <c r="K58" s="22" t="s">
        <v>232</v>
      </c>
      <c r="L58" s="22"/>
      <c r="M58" s="22"/>
      <c r="N58" s="22"/>
      <c r="O58" s="22"/>
      <c r="P58" s="22"/>
      <c r="Q58" s="22"/>
      <c r="R58" s="22"/>
      <c r="S58" s="22"/>
      <c r="T58" s="22"/>
      <c r="U58" s="22"/>
      <c r="V58" s="22"/>
      <c r="W58" s="22"/>
      <c r="X58" s="23"/>
      <c r="Y58" s="23"/>
      <c r="Z58" s="22"/>
      <c r="AA58" s="22" t="s">
        <v>232</v>
      </c>
      <c r="AB58" s="23"/>
      <c r="AC58" s="23"/>
      <c r="AD58" s="22"/>
    </row>
    <row r="59" spans="1:30" ht="15.75" x14ac:dyDescent="0.25">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row>
    <row r="60" spans="1:30" ht="25.5" x14ac:dyDescent="0.25">
      <c r="A60" s="12"/>
      <c r="B60" s="50" t="s">
        <v>347</v>
      </c>
      <c r="C60" s="51" t="s">
        <v>571</v>
      </c>
    </row>
    <row r="61" spans="1:30" ht="191.25" x14ac:dyDescent="0.25">
      <c r="A61" s="12"/>
      <c r="B61" s="50">
        <v>-2</v>
      </c>
      <c r="C61" s="51" t="s">
        <v>572</v>
      </c>
    </row>
    <row r="62" spans="1:30" x14ac:dyDescent="0.25">
      <c r="A62" s="12"/>
      <c r="B62" s="36" t="s">
        <v>573</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ht="25.5" customHeight="1" x14ac:dyDescent="0.25">
      <c r="A63" s="12"/>
      <c r="B63" s="37" t="s">
        <v>574</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sheetData>
  <mergeCells count="81">
    <mergeCell ref="B59:AD59"/>
    <mergeCell ref="B62:AD62"/>
    <mergeCell ref="B63:AD63"/>
    <mergeCell ref="B30:AD30"/>
    <mergeCell ref="B31:AD31"/>
    <mergeCell ref="B32:AD32"/>
    <mergeCell ref="B33:AD33"/>
    <mergeCell ref="B43:AD43"/>
    <mergeCell ref="B44:AD44"/>
    <mergeCell ref="B5:AD5"/>
    <mergeCell ref="B6:AD6"/>
    <mergeCell ref="B7:AD7"/>
    <mergeCell ref="B8:AD8"/>
    <mergeCell ref="B19:AD19"/>
    <mergeCell ref="B20:AD20"/>
    <mergeCell ref="AA49:AA50"/>
    <mergeCell ref="AB49:AC49"/>
    <mergeCell ref="AB50:AC50"/>
    <mergeCell ref="AD49:AD50"/>
    <mergeCell ref="A1:A2"/>
    <mergeCell ref="B1:AD1"/>
    <mergeCell ref="B2:AD2"/>
    <mergeCell ref="A3:A63"/>
    <mergeCell ref="B3:AD3"/>
    <mergeCell ref="B4:AD4"/>
    <mergeCell ref="S49:S50"/>
    <mergeCell ref="T49:U50"/>
    <mergeCell ref="V49:V50"/>
    <mergeCell ref="W49:W50"/>
    <mergeCell ref="X49:Y50"/>
    <mergeCell ref="Z49:Z50"/>
    <mergeCell ref="H49:I50"/>
    <mergeCell ref="J49:J50"/>
    <mergeCell ref="K49:K50"/>
    <mergeCell ref="O49:O50"/>
    <mergeCell ref="P49:Q50"/>
    <mergeCell ref="R49:R50"/>
    <mergeCell ref="P47:U48"/>
    <mergeCell ref="V47:V48"/>
    <mergeCell ref="W47:W48"/>
    <mergeCell ref="X47:AC48"/>
    <mergeCell ref="AD47:AD48"/>
    <mergeCell ref="B49:B50"/>
    <mergeCell ref="C49:C50"/>
    <mergeCell ref="D49:E50"/>
    <mergeCell ref="F49:F50"/>
    <mergeCell ref="G49:G50"/>
    <mergeCell ref="L47:M47"/>
    <mergeCell ref="L48:M48"/>
    <mergeCell ref="L49:M49"/>
    <mergeCell ref="L50:M50"/>
    <mergeCell ref="N47:N50"/>
    <mergeCell ref="O47:O48"/>
    <mergeCell ref="J35:J36"/>
    <mergeCell ref="B47:B48"/>
    <mergeCell ref="C47:C48"/>
    <mergeCell ref="D47:I48"/>
    <mergeCell ref="J47:J48"/>
    <mergeCell ref="K47:K48"/>
    <mergeCell ref="B45:AD45"/>
    <mergeCell ref="B35:B36"/>
    <mergeCell ref="C35:C36"/>
    <mergeCell ref="D35:E36"/>
    <mergeCell ref="F35:F36"/>
    <mergeCell ref="G35:G36"/>
    <mergeCell ref="H35:I35"/>
    <mergeCell ref="H36:I36"/>
    <mergeCell ref="J10:J11"/>
    <mergeCell ref="D22:I22"/>
    <mergeCell ref="L22:Q22"/>
    <mergeCell ref="D23:E23"/>
    <mergeCell ref="H23:I23"/>
    <mergeCell ref="L23:M23"/>
    <mergeCell ref="P23:Q23"/>
    <mergeCell ref="B10:B11"/>
    <mergeCell ref="C10:C11"/>
    <mergeCell ref="D10: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1.85546875" bestFit="1" customWidth="1"/>
    <col min="2" max="2" width="5.85546875" customWidth="1"/>
    <col min="3" max="3" width="18.140625" customWidth="1"/>
    <col min="4" max="4" width="5.85546875" customWidth="1"/>
    <col min="5" max="6" width="29.140625" customWidth="1"/>
    <col min="7" max="7" width="28.7109375" customWidth="1"/>
    <col min="8" max="8" width="5.85546875" customWidth="1"/>
    <col min="9" max="10" width="29.140625" customWidth="1"/>
    <col min="11" max="11" width="28.7109375" customWidth="1"/>
    <col min="12" max="12" width="5.85546875" customWidth="1"/>
    <col min="13" max="14" width="29.140625" customWidth="1"/>
    <col min="15" max="15" width="28.7109375" customWidth="1"/>
    <col min="16" max="16" width="5.85546875" customWidth="1"/>
    <col min="17" max="17" width="29.140625" customWidth="1"/>
    <col min="18" max="18" width="36.5703125" customWidth="1"/>
    <col min="19" max="20" width="29.140625" customWidth="1"/>
    <col min="21" max="21" width="16.85546875" customWidth="1"/>
    <col min="22" max="22" width="9.5703125" customWidth="1"/>
    <col min="23" max="24" width="29.140625" customWidth="1"/>
    <col min="25" max="25" width="16.85546875" customWidth="1"/>
    <col min="26" max="26" width="9.5703125" customWidth="1"/>
    <col min="27" max="27" width="29.140625" customWidth="1"/>
    <col min="28" max="28" width="5.85546875" customWidth="1"/>
    <col min="29" max="29" width="15.42578125" customWidth="1"/>
    <col min="30" max="30" width="5.85546875" customWidth="1"/>
  </cols>
  <sheetData>
    <row r="1" spans="1:30"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75</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c r="B4" s="36" t="s">
        <v>57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7" t="s">
        <v>57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37" t="s">
        <v>57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6" t="s">
        <v>579</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ht="15.75"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2"/>
      <c r="B10" s="88" t="s">
        <v>580</v>
      </c>
      <c r="C10" s="88"/>
      <c r="D10" s="14"/>
      <c r="E10" s="14"/>
      <c r="F10" s="32"/>
      <c r="G10" s="32"/>
      <c r="H10" s="14"/>
      <c r="I10" s="14"/>
      <c r="J10" s="32"/>
      <c r="K10" s="32"/>
      <c r="L10" s="14"/>
      <c r="M10" s="14"/>
      <c r="N10" s="32"/>
      <c r="O10" s="32"/>
      <c r="P10" s="14"/>
      <c r="Q10" s="14"/>
      <c r="R10" s="14"/>
      <c r="S10" s="14"/>
      <c r="T10" s="32"/>
      <c r="U10" s="32"/>
      <c r="V10" s="14"/>
      <c r="W10" s="14"/>
      <c r="X10" s="32"/>
      <c r="Y10" s="32"/>
      <c r="Z10" s="14"/>
      <c r="AA10" s="14"/>
      <c r="AB10" s="32"/>
      <c r="AC10" s="32"/>
      <c r="AD10" s="14"/>
    </row>
    <row r="11" spans="1:30" x14ac:dyDescent="0.25">
      <c r="A11" s="12"/>
      <c r="B11" s="89" t="s">
        <v>581</v>
      </c>
      <c r="C11" s="89"/>
      <c r="D11" s="32"/>
      <c r="E11" s="32"/>
      <c r="F11" s="33" t="s">
        <v>582</v>
      </c>
      <c r="G11" s="33"/>
      <c r="H11" s="32"/>
      <c r="I11" s="32"/>
      <c r="J11" s="33" t="s">
        <v>583</v>
      </c>
      <c r="K11" s="33"/>
      <c r="L11" s="32"/>
      <c r="M11" s="32"/>
      <c r="N11" s="33" t="s">
        <v>585</v>
      </c>
      <c r="O11" s="33"/>
      <c r="P11" s="32"/>
      <c r="Q11" s="32"/>
      <c r="R11" s="15" t="s">
        <v>586</v>
      </c>
      <c r="S11" s="32"/>
      <c r="T11" s="33" t="s">
        <v>378</v>
      </c>
      <c r="U11" s="33"/>
      <c r="V11" s="32"/>
      <c r="W11" s="32"/>
      <c r="X11" s="33" t="s">
        <v>590</v>
      </c>
      <c r="Y11" s="33"/>
      <c r="Z11" s="32"/>
      <c r="AA11" s="32"/>
      <c r="AB11" s="33" t="s">
        <v>592</v>
      </c>
      <c r="AC11" s="33"/>
      <c r="AD11" s="32"/>
    </row>
    <row r="12" spans="1:30" x14ac:dyDescent="0.25">
      <c r="A12" s="12"/>
      <c r="B12" s="89"/>
      <c r="C12" s="89"/>
      <c r="D12" s="32"/>
      <c r="E12" s="32"/>
      <c r="F12" s="33"/>
      <c r="G12" s="33"/>
      <c r="H12" s="32"/>
      <c r="I12" s="32"/>
      <c r="J12" s="33" t="s">
        <v>584</v>
      </c>
      <c r="K12" s="33"/>
      <c r="L12" s="32"/>
      <c r="M12" s="32"/>
      <c r="N12" s="33" t="s">
        <v>584</v>
      </c>
      <c r="O12" s="33"/>
      <c r="P12" s="32"/>
      <c r="Q12" s="32"/>
      <c r="R12" s="15" t="s">
        <v>587</v>
      </c>
      <c r="S12" s="32"/>
      <c r="T12" s="33" t="s">
        <v>588</v>
      </c>
      <c r="U12" s="33"/>
      <c r="V12" s="32"/>
      <c r="W12" s="32"/>
      <c r="X12" s="33" t="s">
        <v>591</v>
      </c>
      <c r="Y12" s="33"/>
      <c r="Z12" s="32"/>
      <c r="AA12" s="32"/>
      <c r="AB12" s="33" t="s">
        <v>593</v>
      </c>
      <c r="AC12" s="33"/>
      <c r="AD12" s="32"/>
    </row>
    <row r="13" spans="1:30" ht="15.75" thickBot="1" x14ac:dyDescent="0.3">
      <c r="A13" s="12"/>
      <c r="B13" s="90"/>
      <c r="C13" s="90"/>
      <c r="D13" s="32"/>
      <c r="E13" s="32"/>
      <c r="F13" s="34"/>
      <c r="G13" s="34"/>
      <c r="H13" s="32"/>
      <c r="I13" s="32"/>
      <c r="J13" s="34"/>
      <c r="K13" s="34"/>
      <c r="L13" s="32"/>
      <c r="M13" s="32"/>
      <c r="N13" s="34"/>
      <c r="O13" s="34"/>
      <c r="P13" s="32"/>
      <c r="Q13" s="32"/>
      <c r="R13" s="17"/>
      <c r="S13" s="32"/>
      <c r="T13" s="34" t="s">
        <v>589</v>
      </c>
      <c r="U13" s="34"/>
      <c r="V13" s="32"/>
      <c r="W13" s="32"/>
      <c r="X13" s="34"/>
      <c r="Y13" s="34"/>
      <c r="Z13" s="32"/>
      <c r="AA13" s="32"/>
      <c r="AB13" s="34" t="s">
        <v>594</v>
      </c>
      <c r="AC13" s="34"/>
      <c r="AD13" s="32"/>
    </row>
    <row r="14" spans="1:30" x14ac:dyDescent="0.25">
      <c r="A14" s="12"/>
      <c r="B14" s="19" t="s">
        <v>239</v>
      </c>
      <c r="C14" s="25">
        <v>15000</v>
      </c>
      <c r="D14" s="26" t="s">
        <v>232</v>
      </c>
      <c r="E14" s="19"/>
      <c r="F14" s="19"/>
      <c r="G14" s="84">
        <v>41256</v>
      </c>
      <c r="H14" s="26" t="s">
        <v>232</v>
      </c>
      <c r="I14" s="19"/>
      <c r="J14" s="19"/>
      <c r="K14" s="84">
        <v>42338</v>
      </c>
      <c r="L14" s="26" t="s">
        <v>232</v>
      </c>
      <c r="M14" s="19"/>
      <c r="N14" s="19"/>
      <c r="O14" s="84">
        <v>44893</v>
      </c>
      <c r="P14" s="26" t="s">
        <v>232</v>
      </c>
      <c r="Q14" s="19"/>
      <c r="R14" s="87" t="s">
        <v>595</v>
      </c>
      <c r="S14" s="19"/>
      <c r="T14" s="19"/>
      <c r="U14" s="30">
        <v>2.8279999999999998</v>
      </c>
      <c r="V14" s="26" t="s">
        <v>550</v>
      </c>
      <c r="W14" s="19"/>
      <c r="X14" s="19"/>
      <c r="Y14" s="30">
        <v>2.3759999999999999</v>
      </c>
      <c r="Z14" s="26" t="s">
        <v>550</v>
      </c>
      <c r="AA14" s="19"/>
      <c r="AB14" s="19" t="s">
        <v>239</v>
      </c>
      <c r="AC14" s="30">
        <v>420</v>
      </c>
      <c r="AD14" s="26" t="s">
        <v>232</v>
      </c>
    </row>
    <row r="15" spans="1:30" x14ac:dyDescent="0.25">
      <c r="A15" s="12"/>
      <c r="B15" s="36" t="s">
        <v>596</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ht="15.75" x14ac:dyDescent="0.2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x14ac:dyDescent="0.25">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row>
    <row r="18" spans="1:30" x14ac:dyDescent="0.25">
      <c r="A18" s="12"/>
      <c r="B18" s="88" t="s">
        <v>580</v>
      </c>
      <c r="C18" s="88"/>
      <c r="D18" s="14"/>
      <c r="E18" s="14"/>
      <c r="F18" s="32"/>
      <c r="G18" s="32"/>
      <c r="H18" s="14"/>
      <c r="I18" s="14"/>
      <c r="J18" s="32"/>
      <c r="K18" s="32"/>
      <c r="L18" s="14"/>
      <c r="M18" s="14"/>
      <c r="N18" s="32"/>
      <c r="O18" s="32"/>
      <c r="P18" s="14"/>
      <c r="Q18" s="14"/>
      <c r="R18" s="14"/>
      <c r="S18" s="14"/>
      <c r="T18" s="32"/>
      <c r="U18" s="32"/>
      <c r="V18" s="14"/>
      <c r="W18" s="14"/>
      <c r="X18" s="32"/>
      <c r="Y18" s="32"/>
      <c r="Z18" s="14"/>
      <c r="AA18" s="14"/>
      <c r="AB18" s="32"/>
      <c r="AC18" s="32"/>
      <c r="AD18" s="14"/>
    </row>
    <row r="19" spans="1:30" x14ac:dyDescent="0.25">
      <c r="A19" s="12"/>
      <c r="B19" s="32"/>
      <c r="C19" s="32"/>
      <c r="D19" s="32"/>
      <c r="E19" s="32"/>
      <c r="F19" s="33" t="s">
        <v>582</v>
      </c>
      <c r="G19" s="33"/>
      <c r="H19" s="32"/>
      <c r="I19" s="32"/>
      <c r="J19" s="33" t="s">
        <v>583</v>
      </c>
      <c r="K19" s="33"/>
      <c r="L19" s="32"/>
      <c r="M19" s="32"/>
      <c r="N19" s="33" t="s">
        <v>585</v>
      </c>
      <c r="O19" s="33"/>
      <c r="P19" s="32"/>
      <c r="Q19" s="32"/>
      <c r="R19" s="15" t="s">
        <v>586</v>
      </c>
      <c r="S19" s="32"/>
      <c r="T19" s="33" t="s">
        <v>378</v>
      </c>
      <c r="U19" s="33"/>
      <c r="V19" s="32"/>
      <c r="W19" s="32"/>
      <c r="X19" s="33" t="s">
        <v>590</v>
      </c>
      <c r="Y19" s="33"/>
      <c r="Z19" s="32"/>
      <c r="AA19" s="32"/>
      <c r="AB19" s="33" t="s">
        <v>592</v>
      </c>
      <c r="AC19" s="33"/>
      <c r="AD19" s="32"/>
    </row>
    <row r="20" spans="1:30" x14ac:dyDescent="0.25">
      <c r="A20" s="12"/>
      <c r="B20" s="32"/>
      <c r="C20" s="32"/>
      <c r="D20" s="32"/>
      <c r="E20" s="32"/>
      <c r="F20" s="33"/>
      <c r="G20" s="33"/>
      <c r="H20" s="32"/>
      <c r="I20" s="32"/>
      <c r="J20" s="33" t="s">
        <v>584</v>
      </c>
      <c r="K20" s="33"/>
      <c r="L20" s="32"/>
      <c r="M20" s="32"/>
      <c r="N20" s="33" t="s">
        <v>584</v>
      </c>
      <c r="O20" s="33"/>
      <c r="P20" s="32"/>
      <c r="Q20" s="32"/>
      <c r="R20" s="15" t="s">
        <v>587</v>
      </c>
      <c r="S20" s="32"/>
      <c r="T20" s="33" t="s">
        <v>588</v>
      </c>
      <c r="U20" s="33"/>
      <c r="V20" s="32"/>
      <c r="W20" s="32"/>
      <c r="X20" s="33" t="s">
        <v>591</v>
      </c>
      <c r="Y20" s="33"/>
      <c r="Z20" s="32"/>
      <c r="AA20" s="32"/>
      <c r="AB20" s="33" t="s">
        <v>593</v>
      </c>
      <c r="AC20" s="33"/>
      <c r="AD20" s="32"/>
    </row>
    <row r="21" spans="1:30" ht="15.75" thickBot="1" x14ac:dyDescent="0.3">
      <c r="A21" s="12"/>
      <c r="B21" s="90" t="s">
        <v>581</v>
      </c>
      <c r="C21" s="90"/>
      <c r="D21" s="14"/>
      <c r="E21" s="14"/>
      <c r="F21" s="34"/>
      <c r="G21" s="34"/>
      <c r="H21" s="32"/>
      <c r="I21" s="14"/>
      <c r="J21" s="34"/>
      <c r="K21" s="34"/>
      <c r="L21" s="32"/>
      <c r="M21" s="14"/>
      <c r="N21" s="34"/>
      <c r="O21" s="34"/>
      <c r="P21" s="32"/>
      <c r="Q21" s="14"/>
      <c r="R21" s="17"/>
      <c r="S21" s="14"/>
      <c r="T21" s="34" t="s">
        <v>589</v>
      </c>
      <c r="U21" s="34"/>
      <c r="V21" s="32"/>
      <c r="W21" s="14"/>
      <c r="X21" s="34"/>
      <c r="Y21" s="34"/>
      <c r="Z21" s="32"/>
      <c r="AA21" s="14"/>
      <c r="AB21" s="34" t="s">
        <v>594</v>
      </c>
      <c r="AC21" s="34"/>
      <c r="AD21" s="32"/>
    </row>
    <row r="22" spans="1:30" x14ac:dyDescent="0.25">
      <c r="A22" s="12"/>
      <c r="B22" s="19" t="s">
        <v>239</v>
      </c>
      <c r="C22" s="25">
        <v>15000</v>
      </c>
      <c r="D22" s="26" t="s">
        <v>232</v>
      </c>
      <c r="E22" s="19"/>
      <c r="F22" s="19"/>
      <c r="G22" s="84">
        <v>41256</v>
      </c>
      <c r="H22" s="26" t="s">
        <v>232</v>
      </c>
      <c r="I22" s="19"/>
      <c r="J22" s="19"/>
      <c r="K22" s="84">
        <v>42338</v>
      </c>
      <c r="L22" s="26" t="s">
        <v>232</v>
      </c>
      <c r="M22" s="19"/>
      <c r="N22" s="19"/>
      <c r="O22" s="84">
        <v>44893</v>
      </c>
      <c r="P22" s="26" t="s">
        <v>232</v>
      </c>
      <c r="Q22" s="19"/>
      <c r="R22" s="87" t="s">
        <v>595</v>
      </c>
      <c r="S22" s="19"/>
      <c r="T22" s="19"/>
      <c r="U22" s="30">
        <v>3.597</v>
      </c>
      <c r="V22" s="26" t="s">
        <v>550</v>
      </c>
      <c r="W22" s="19"/>
      <c r="X22" s="19"/>
      <c r="Y22" s="30">
        <v>2.3759999999999999</v>
      </c>
      <c r="Z22" s="26" t="s">
        <v>550</v>
      </c>
      <c r="AA22" s="19"/>
      <c r="AB22" s="19" t="s">
        <v>239</v>
      </c>
      <c r="AC22" s="25">
        <v>1142</v>
      </c>
      <c r="AD22" s="26" t="s">
        <v>232</v>
      </c>
    </row>
    <row r="23" spans="1:30" x14ac:dyDescent="0.25">
      <c r="A23" s="12"/>
      <c r="B23" s="37" t="s">
        <v>597</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sheetData>
  <mergeCells count="90">
    <mergeCell ref="B16:AD16"/>
    <mergeCell ref="B23:AD23"/>
    <mergeCell ref="B4:AD4"/>
    <mergeCell ref="B5:AD5"/>
    <mergeCell ref="B6:AD6"/>
    <mergeCell ref="B7:AD7"/>
    <mergeCell ref="B8:AD8"/>
    <mergeCell ref="B15:AD15"/>
    <mergeCell ref="AB19:AC19"/>
    <mergeCell ref="AB20:AC20"/>
    <mergeCell ref="AB21:AC21"/>
    <mergeCell ref="AD19:AD21"/>
    <mergeCell ref="B21:C21"/>
    <mergeCell ref="A1:A2"/>
    <mergeCell ref="B1:AD1"/>
    <mergeCell ref="B2:AD2"/>
    <mergeCell ref="A3:A23"/>
    <mergeCell ref="B3:AD3"/>
    <mergeCell ref="W19:W20"/>
    <mergeCell ref="X19:Y19"/>
    <mergeCell ref="X20:Y20"/>
    <mergeCell ref="X21:Y21"/>
    <mergeCell ref="Z19:Z21"/>
    <mergeCell ref="AA19:AA20"/>
    <mergeCell ref="Q19:Q20"/>
    <mergeCell ref="S19:S20"/>
    <mergeCell ref="T19:U19"/>
    <mergeCell ref="T20:U20"/>
    <mergeCell ref="T21:U21"/>
    <mergeCell ref="V19:V21"/>
    <mergeCell ref="L19:L21"/>
    <mergeCell ref="M19:M20"/>
    <mergeCell ref="N19:O19"/>
    <mergeCell ref="N20:O20"/>
    <mergeCell ref="N21:O21"/>
    <mergeCell ref="P19:P21"/>
    <mergeCell ref="AB18:AC18"/>
    <mergeCell ref="B19:C20"/>
    <mergeCell ref="D19:D20"/>
    <mergeCell ref="E19:E20"/>
    <mergeCell ref="F19:G21"/>
    <mergeCell ref="H19:H21"/>
    <mergeCell ref="I19:I20"/>
    <mergeCell ref="J19:K19"/>
    <mergeCell ref="J20:K20"/>
    <mergeCell ref="J21:K21"/>
    <mergeCell ref="AB11:AC11"/>
    <mergeCell ref="AB12:AC12"/>
    <mergeCell ref="AB13:AC13"/>
    <mergeCell ref="AD11:AD13"/>
    <mergeCell ref="B18:C18"/>
    <mergeCell ref="F18:G18"/>
    <mergeCell ref="J18:K18"/>
    <mergeCell ref="N18:O18"/>
    <mergeCell ref="T18:U18"/>
    <mergeCell ref="X18:Y18"/>
    <mergeCell ref="W11:W13"/>
    <mergeCell ref="X11:Y11"/>
    <mergeCell ref="X12:Y12"/>
    <mergeCell ref="X13:Y13"/>
    <mergeCell ref="Z11:Z13"/>
    <mergeCell ref="AA11:AA13"/>
    <mergeCell ref="Q11:Q13"/>
    <mergeCell ref="S11:S13"/>
    <mergeCell ref="T11:U11"/>
    <mergeCell ref="T12:U12"/>
    <mergeCell ref="T13:U13"/>
    <mergeCell ref="V11:V13"/>
    <mergeCell ref="L11:L13"/>
    <mergeCell ref="M11:M13"/>
    <mergeCell ref="N11:O11"/>
    <mergeCell ref="N12:O12"/>
    <mergeCell ref="N13:O13"/>
    <mergeCell ref="P11:P13"/>
    <mergeCell ref="AB10:AC10"/>
    <mergeCell ref="B11:C13"/>
    <mergeCell ref="D11:D13"/>
    <mergeCell ref="E11:E13"/>
    <mergeCell ref="F11:G13"/>
    <mergeCell ref="H11:H13"/>
    <mergeCell ref="I11:I13"/>
    <mergeCell ref="J11:K11"/>
    <mergeCell ref="J12:K12"/>
    <mergeCell ref="J13:K13"/>
    <mergeCell ref="B10:C10"/>
    <mergeCell ref="F10:G10"/>
    <mergeCell ref="J10:K10"/>
    <mergeCell ref="N10:O10"/>
    <mergeCell ref="T10:U10"/>
    <mergeCell ref="X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25.5703125" bestFit="1" customWidth="1"/>
    <col min="2" max="2" width="36.5703125" customWidth="1"/>
    <col min="3" max="4" width="13.5703125" customWidth="1"/>
    <col min="5" max="5" width="36.5703125" customWidth="1"/>
    <col min="6" max="6" width="14.42578125" customWidth="1"/>
    <col min="7" max="8" width="13.5703125" customWidth="1"/>
    <col min="9" max="9" width="36.5703125" customWidth="1"/>
    <col min="10" max="12" width="13.5703125" customWidth="1"/>
    <col min="13" max="13" width="36.5703125" customWidth="1"/>
    <col min="14" max="14" width="14.42578125" customWidth="1"/>
    <col min="15" max="16" width="13.5703125" customWidth="1"/>
    <col min="17" max="17" width="36.5703125" customWidth="1"/>
    <col min="18" max="18" width="13.5703125"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8</v>
      </c>
      <c r="B3" s="35" t="s">
        <v>5</v>
      </c>
      <c r="C3" s="35"/>
      <c r="D3" s="35"/>
      <c r="E3" s="35"/>
      <c r="F3" s="35"/>
      <c r="G3" s="35"/>
      <c r="H3" s="35"/>
      <c r="I3" s="35"/>
      <c r="J3" s="35"/>
      <c r="K3" s="35"/>
      <c r="L3" s="35"/>
      <c r="M3" s="35"/>
      <c r="N3" s="35"/>
      <c r="O3" s="35"/>
      <c r="P3" s="35"/>
      <c r="Q3" s="35"/>
      <c r="R3" s="35"/>
    </row>
    <row r="4" spans="1:18" x14ac:dyDescent="0.25">
      <c r="A4" s="12"/>
      <c r="B4" s="36" t="s">
        <v>599</v>
      </c>
      <c r="C4" s="36"/>
      <c r="D4" s="36"/>
      <c r="E4" s="36"/>
      <c r="F4" s="36"/>
      <c r="G4" s="36"/>
      <c r="H4" s="36"/>
      <c r="I4" s="36"/>
      <c r="J4" s="36"/>
      <c r="K4" s="36"/>
      <c r="L4" s="36"/>
      <c r="M4" s="36"/>
      <c r="N4" s="36"/>
      <c r="O4" s="36"/>
      <c r="P4" s="36"/>
      <c r="Q4" s="36"/>
      <c r="R4" s="36"/>
    </row>
    <row r="5" spans="1:18" x14ac:dyDescent="0.25">
      <c r="A5" s="12"/>
      <c r="B5" s="36" t="s">
        <v>600</v>
      </c>
      <c r="C5" s="36"/>
      <c r="D5" s="36"/>
      <c r="E5" s="36"/>
      <c r="F5" s="36"/>
      <c r="G5" s="36"/>
      <c r="H5" s="36"/>
      <c r="I5" s="36"/>
      <c r="J5" s="36"/>
      <c r="K5" s="36"/>
      <c r="L5" s="36"/>
      <c r="M5" s="36"/>
      <c r="N5" s="36"/>
      <c r="O5" s="36"/>
      <c r="P5" s="36"/>
      <c r="Q5" s="36"/>
      <c r="R5" s="36"/>
    </row>
    <row r="6" spans="1:18" x14ac:dyDescent="0.25">
      <c r="A6" s="12"/>
      <c r="B6" s="37" t="s">
        <v>601</v>
      </c>
      <c r="C6" s="37"/>
      <c r="D6" s="37"/>
      <c r="E6" s="37"/>
      <c r="F6" s="37"/>
      <c r="G6" s="37"/>
      <c r="H6" s="37"/>
      <c r="I6" s="37"/>
      <c r="J6" s="37"/>
      <c r="K6" s="37"/>
      <c r="L6" s="37"/>
      <c r="M6" s="37"/>
      <c r="N6" s="37"/>
      <c r="O6" s="37"/>
      <c r="P6" s="37"/>
      <c r="Q6" s="37"/>
      <c r="R6" s="37"/>
    </row>
    <row r="7" spans="1:18" ht="25.5" customHeight="1" x14ac:dyDescent="0.25">
      <c r="A7" s="12"/>
      <c r="B7" s="37" t="s">
        <v>602</v>
      </c>
      <c r="C7" s="37"/>
      <c r="D7" s="37"/>
      <c r="E7" s="37"/>
      <c r="F7" s="37"/>
      <c r="G7" s="37"/>
      <c r="H7" s="37"/>
      <c r="I7" s="37"/>
      <c r="J7" s="37"/>
      <c r="K7" s="37"/>
      <c r="L7" s="37"/>
      <c r="M7" s="37"/>
      <c r="N7" s="37"/>
      <c r="O7" s="37"/>
      <c r="P7" s="37"/>
      <c r="Q7" s="37"/>
      <c r="R7" s="37"/>
    </row>
    <row r="8" spans="1:18" x14ac:dyDescent="0.25">
      <c r="A8" s="12"/>
      <c r="B8" s="37" t="s">
        <v>603</v>
      </c>
      <c r="C8" s="37"/>
      <c r="D8" s="37"/>
      <c r="E8" s="37"/>
      <c r="F8" s="37"/>
      <c r="G8" s="37"/>
      <c r="H8" s="37"/>
      <c r="I8" s="37"/>
      <c r="J8" s="37"/>
      <c r="K8" s="37"/>
      <c r="L8" s="37"/>
      <c r="M8" s="37"/>
      <c r="N8" s="37"/>
      <c r="O8" s="37"/>
      <c r="P8" s="37"/>
      <c r="Q8" s="37"/>
      <c r="R8" s="37"/>
    </row>
    <row r="9" spans="1:18" x14ac:dyDescent="0.25">
      <c r="A9" s="12"/>
      <c r="B9" s="37" t="s">
        <v>604</v>
      </c>
      <c r="C9" s="37"/>
      <c r="D9" s="37"/>
      <c r="E9" s="37"/>
      <c r="F9" s="37"/>
      <c r="G9" s="37"/>
      <c r="H9" s="37"/>
      <c r="I9" s="37"/>
      <c r="J9" s="37"/>
      <c r="K9" s="37"/>
      <c r="L9" s="37"/>
      <c r="M9" s="37"/>
      <c r="N9" s="37"/>
      <c r="O9" s="37"/>
      <c r="P9" s="37"/>
      <c r="Q9" s="37"/>
      <c r="R9" s="37"/>
    </row>
    <row r="10" spans="1:18" x14ac:dyDescent="0.25">
      <c r="A10" s="12"/>
      <c r="B10" s="37" t="s">
        <v>605</v>
      </c>
      <c r="C10" s="37"/>
      <c r="D10" s="37"/>
      <c r="E10" s="37"/>
      <c r="F10" s="37"/>
      <c r="G10" s="37"/>
      <c r="H10" s="37"/>
      <c r="I10" s="37"/>
      <c r="J10" s="37"/>
      <c r="K10" s="37"/>
      <c r="L10" s="37"/>
      <c r="M10" s="37"/>
      <c r="N10" s="37"/>
      <c r="O10" s="37"/>
      <c r="P10" s="37"/>
      <c r="Q10" s="37"/>
      <c r="R10" s="37"/>
    </row>
    <row r="11" spans="1:18" x14ac:dyDescent="0.25">
      <c r="A11" s="12"/>
      <c r="B11" s="36" t="s">
        <v>606</v>
      </c>
      <c r="C11" s="36"/>
      <c r="D11" s="36"/>
      <c r="E11" s="36"/>
      <c r="F11" s="36"/>
      <c r="G11" s="36"/>
      <c r="H11" s="36"/>
      <c r="I11" s="36"/>
      <c r="J11" s="36"/>
      <c r="K11" s="36"/>
      <c r="L11" s="36"/>
      <c r="M11" s="36"/>
      <c r="N11" s="36"/>
      <c r="O11" s="36"/>
      <c r="P11" s="36"/>
      <c r="Q11" s="36"/>
      <c r="R11" s="36"/>
    </row>
    <row r="12" spans="1:18" x14ac:dyDescent="0.25">
      <c r="A12" s="12"/>
      <c r="B12" s="37" t="s">
        <v>607</v>
      </c>
      <c r="C12" s="37"/>
      <c r="D12" s="37"/>
      <c r="E12" s="37"/>
      <c r="F12" s="37"/>
      <c r="G12" s="37"/>
      <c r="H12" s="37"/>
      <c r="I12" s="37"/>
      <c r="J12" s="37"/>
      <c r="K12" s="37"/>
      <c r="L12" s="37"/>
      <c r="M12" s="37"/>
      <c r="N12" s="37"/>
      <c r="O12" s="37"/>
      <c r="P12" s="37"/>
      <c r="Q12" s="37"/>
      <c r="R12" s="37"/>
    </row>
    <row r="13" spans="1:18" x14ac:dyDescent="0.25">
      <c r="A13" s="12"/>
      <c r="B13" s="37" t="s">
        <v>608</v>
      </c>
      <c r="C13" s="37"/>
      <c r="D13" s="37"/>
      <c r="E13" s="37"/>
      <c r="F13" s="37"/>
      <c r="G13" s="37"/>
      <c r="H13" s="37"/>
      <c r="I13" s="37"/>
      <c r="J13" s="37"/>
      <c r="K13" s="37"/>
      <c r="L13" s="37"/>
      <c r="M13" s="37"/>
      <c r="N13" s="37"/>
      <c r="O13" s="37"/>
      <c r="P13" s="37"/>
      <c r="Q13" s="37"/>
      <c r="R13" s="37"/>
    </row>
    <row r="14" spans="1:18" ht="15.75" x14ac:dyDescent="0.25">
      <c r="A14" s="12"/>
      <c r="B14" s="38"/>
      <c r="C14" s="38"/>
      <c r="D14" s="38"/>
      <c r="E14" s="38"/>
      <c r="F14" s="38"/>
      <c r="G14" s="38"/>
      <c r="H14" s="38"/>
      <c r="I14" s="38"/>
      <c r="J14" s="38"/>
      <c r="K14" s="38"/>
      <c r="L14" s="38"/>
      <c r="M14" s="38"/>
      <c r="N14" s="38"/>
      <c r="O14" s="38"/>
      <c r="P14" s="38"/>
      <c r="Q14" s="38"/>
      <c r="R14" s="38"/>
    </row>
    <row r="15" spans="1:18" x14ac:dyDescent="0.25">
      <c r="A15" s="12"/>
      <c r="B15" s="11"/>
      <c r="C15" s="11"/>
      <c r="D15" s="11"/>
      <c r="E15" s="11"/>
      <c r="F15" s="11"/>
      <c r="G15" s="11"/>
      <c r="H15" s="11"/>
      <c r="I15" s="11"/>
      <c r="J15" s="11"/>
      <c r="K15" s="11"/>
      <c r="L15" s="11"/>
      <c r="M15" s="11"/>
      <c r="N15" s="11"/>
    </row>
    <row r="16" spans="1:18" x14ac:dyDescent="0.25">
      <c r="A16" s="12"/>
      <c r="B16" s="32"/>
      <c r="C16" s="32" t="s">
        <v>232</v>
      </c>
      <c r="D16" s="45" t="s">
        <v>609</v>
      </c>
      <c r="E16" s="45"/>
      <c r="F16" s="32"/>
      <c r="G16" s="32"/>
      <c r="H16" s="45" t="s">
        <v>560</v>
      </c>
      <c r="I16" s="45"/>
      <c r="J16" s="32"/>
      <c r="K16" s="32" t="s">
        <v>232</v>
      </c>
      <c r="L16" s="45" t="s">
        <v>560</v>
      </c>
      <c r="M16" s="45"/>
      <c r="N16" s="32"/>
    </row>
    <row r="17" spans="1:18" x14ac:dyDescent="0.25">
      <c r="A17" s="12"/>
      <c r="B17" s="32"/>
      <c r="C17" s="32"/>
      <c r="D17" s="45"/>
      <c r="E17" s="45"/>
      <c r="F17" s="32"/>
      <c r="G17" s="32"/>
      <c r="H17" s="45" t="s">
        <v>501</v>
      </c>
      <c r="I17" s="45"/>
      <c r="J17" s="32"/>
      <c r="K17" s="32"/>
      <c r="L17" s="45" t="s">
        <v>611</v>
      </c>
      <c r="M17" s="45"/>
      <c r="N17" s="32"/>
    </row>
    <row r="18" spans="1:18" x14ac:dyDescent="0.25">
      <c r="A18" s="12"/>
      <c r="B18" s="32"/>
      <c r="C18" s="32"/>
      <c r="D18" s="45"/>
      <c r="E18" s="45"/>
      <c r="F18" s="32"/>
      <c r="G18" s="32"/>
      <c r="H18" s="45" t="s">
        <v>610</v>
      </c>
      <c r="I18" s="45"/>
      <c r="J18" s="32"/>
      <c r="K18" s="32"/>
      <c r="L18" s="45" t="s">
        <v>612</v>
      </c>
      <c r="M18" s="45"/>
      <c r="N18" s="32"/>
    </row>
    <row r="19" spans="1:18" ht="15.75" thickBot="1" x14ac:dyDescent="0.3">
      <c r="A19" s="12"/>
      <c r="B19" s="32"/>
      <c r="C19" s="32"/>
      <c r="D19" s="46"/>
      <c r="E19" s="46"/>
      <c r="F19" s="32"/>
      <c r="G19" s="32"/>
      <c r="H19" s="46"/>
      <c r="I19" s="46"/>
      <c r="J19" s="32"/>
      <c r="K19" s="32"/>
      <c r="L19" s="46" t="s">
        <v>287</v>
      </c>
      <c r="M19" s="46"/>
      <c r="N19" s="32"/>
    </row>
    <row r="20" spans="1:18" x14ac:dyDescent="0.25">
      <c r="A20" s="12"/>
      <c r="B20" s="29" t="s">
        <v>613</v>
      </c>
      <c r="C20" s="19" t="s">
        <v>232</v>
      </c>
      <c r="D20" s="19"/>
      <c r="E20" s="25">
        <v>585196</v>
      </c>
      <c r="F20" s="26" t="s">
        <v>232</v>
      </c>
      <c r="G20" s="19"/>
      <c r="H20" s="19" t="s">
        <v>239</v>
      </c>
      <c r="I20" s="30">
        <v>20.77</v>
      </c>
      <c r="J20" s="26" t="s">
        <v>232</v>
      </c>
      <c r="K20" s="19" t="s">
        <v>232</v>
      </c>
      <c r="L20" s="19" t="s">
        <v>239</v>
      </c>
      <c r="M20" s="30">
        <v>4.7</v>
      </c>
      <c r="N20" s="26" t="s">
        <v>232</v>
      </c>
    </row>
    <row r="21" spans="1:18" x14ac:dyDescent="0.25">
      <c r="A21" s="12"/>
      <c r="B21" s="20" t="s">
        <v>614</v>
      </c>
      <c r="C21" s="11" t="s">
        <v>232</v>
      </c>
      <c r="D21" s="13"/>
      <c r="E21" s="31" t="s">
        <v>246</v>
      </c>
      <c r="F21" s="13" t="s">
        <v>232</v>
      </c>
      <c r="G21" s="11"/>
      <c r="H21" s="13" t="s">
        <v>239</v>
      </c>
      <c r="I21" s="31" t="s">
        <v>246</v>
      </c>
      <c r="J21" s="13" t="s">
        <v>232</v>
      </c>
      <c r="K21" s="11" t="s">
        <v>232</v>
      </c>
      <c r="L21" s="13" t="s">
        <v>239</v>
      </c>
      <c r="M21" s="31" t="s">
        <v>246</v>
      </c>
      <c r="N21" s="13" t="s">
        <v>232</v>
      </c>
    </row>
    <row r="22" spans="1:18" x14ac:dyDescent="0.25">
      <c r="A22" s="12"/>
      <c r="B22" s="29" t="s">
        <v>615</v>
      </c>
      <c r="C22" s="19" t="s">
        <v>232</v>
      </c>
      <c r="D22" s="26"/>
      <c r="E22" s="42" t="s">
        <v>246</v>
      </c>
      <c r="F22" s="26" t="s">
        <v>232</v>
      </c>
      <c r="G22" s="19"/>
      <c r="H22" s="26" t="s">
        <v>239</v>
      </c>
      <c r="I22" s="42" t="s">
        <v>246</v>
      </c>
      <c r="J22" s="26" t="s">
        <v>232</v>
      </c>
      <c r="K22" s="19" t="s">
        <v>232</v>
      </c>
      <c r="L22" s="26" t="s">
        <v>239</v>
      </c>
      <c r="M22" s="42" t="s">
        <v>246</v>
      </c>
      <c r="N22" s="26" t="s">
        <v>232</v>
      </c>
    </row>
    <row r="23" spans="1:18" x14ac:dyDescent="0.25">
      <c r="A23" s="12"/>
      <c r="B23" s="20" t="s">
        <v>616</v>
      </c>
      <c r="C23" s="11" t="s">
        <v>232</v>
      </c>
      <c r="D23" s="13"/>
      <c r="E23" s="31" t="s">
        <v>246</v>
      </c>
      <c r="F23" s="13" t="s">
        <v>232</v>
      </c>
      <c r="G23" s="11"/>
      <c r="H23" s="13" t="s">
        <v>239</v>
      </c>
      <c r="I23" s="31" t="s">
        <v>246</v>
      </c>
      <c r="J23" s="13" t="s">
        <v>232</v>
      </c>
      <c r="K23" s="11" t="s">
        <v>232</v>
      </c>
      <c r="L23" s="13" t="s">
        <v>239</v>
      </c>
      <c r="M23" s="31" t="s">
        <v>246</v>
      </c>
      <c r="N23" s="13" t="s">
        <v>232</v>
      </c>
    </row>
    <row r="24" spans="1:18" ht="15.75" thickBot="1" x14ac:dyDescent="0.3">
      <c r="A24" s="12"/>
      <c r="B24" s="29" t="s">
        <v>617</v>
      </c>
      <c r="C24" s="19" t="s">
        <v>232</v>
      </c>
      <c r="D24" s="19"/>
      <c r="E24" s="30" t="s">
        <v>618</v>
      </c>
      <c r="F24" s="26" t="s">
        <v>261</v>
      </c>
      <c r="G24" s="19"/>
      <c r="H24" s="19" t="s">
        <v>239</v>
      </c>
      <c r="I24" s="30">
        <v>20.14</v>
      </c>
      <c r="J24" s="26" t="s">
        <v>232</v>
      </c>
      <c r="K24" s="19" t="s">
        <v>232</v>
      </c>
      <c r="L24" s="19" t="s">
        <v>239</v>
      </c>
      <c r="M24" s="30">
        <v>4.43</v>
      </c>
      <c r="N24" s="26" t="s">
        <v>232</v>
      </c>
    </row>
    <row r="25" spans="1:18" x14ac:dyDescent="0.25">
      <c r="A25" s="12"/>
      <c r="B25" s="22"/>
      <c r="C25" s="22" t="s">
        <v>232</v>
      </c>
      <c r="D25" s="27"/>
      <c r="E25" s="27"/>
      <c r="F25" s="22"/>
      <c r="G25" s="22"/>
      <c r="H25" s="22"/>
      <c r="I25" s="22"/>
      <c r="J25" s="22"/>
      <c r="K25" s="22" t="s">
        <v>232</v>
      </c>
      <c r="L25" s="22"/>
      <c r="M25" s="22"/>
      <c r="N25" s="22"/>
    </row>
    <row r="26" spans="1:18" ht="15.75" thickBot="1" x14ac:dyDescent="0.3">
      <c r="A26" s="12"/>
      <c r="B26" s="20" t="s">
        <v>619</v>
      </c>
      <c r="C26" s="14" t="s">
        <v>232</v>
      </c>
      <c r="D26" s="11"/>
      <c r="E26" s="21">
        <v>521886</v>
      </c>
      <c r="F26" s="13" t="s">
        <v>232</v>
      </c>
      <c r="G26" s="14"/>
      <c r="H26" s="11" t="s">
        <v>239</v>
      </c>
      <c r="I26" s="28">
        <v>20.84</v>
      </c>
      <c r="J26" s="13" t="s">
        <v>232</v>
      </c>
      <c r="K26" s="14" t="s">
        <v>232</v>
      </c>
      <c r="L26" s="11" t="s">
        <v>239</v>
      </c>
      <c r="M26" s="28">
        <v>4.7300000000000004</v>
      </c>
      <c r="N26" s="13" t="s">
        <v>232</v>
      </c>
    </row>
    <row r="27" spans="1:18" ht="15.75" thickTop="1" x14ac:dyDescent="0.25">
      <c r="A27" s="12"/>
      <c r="B27" s="22"/>
      <c r="C27" s="22" t="s">
        <v>232</v>
      </c>
      <c r="D27" s="23"/>
      <c r="E27" s="23"/>
      <c r="F27" s="22"/>
      <c r="G27" s="22"/>
      <c r="H27" s="22"/>
      <c r="I27" s="22"/>
      <c r="J27" s="22"/>
      <c r="K27" s="22" t="s">
        <v>232</v>
      </c>
      <c r="L27" s="22"/>
      <c r="M27" s="22"/>
      <c r="N27" s="22"/>
    </row>
    <row r="28" spans="1:18" x14ac:dyDescent="0.25">
      <c r="A28" s="12"/>
      <c r="B28" s="37" t="s">
        <v>620</v>
      </c>
      <c r="C28" s="37"/>
      <c r="D28" s="37"/>
      <c r="E28" s="37"/>
      <c r="F28" s="37"/>
      <c r="G28" s="37"/>
      <c r="H28" s="37"/>
      <c r="I28" s="37"/>
      <c r="J28" s="37"/>
      <c r="K28" s="37"/>
      <c r="L28" s="37"/>
      <c r="M28" s="37"/>
      <c r="N28" s="37"/>
      <c r="O28" s="37"/>
      <c r="P28" s="37"/>
      <c r="Q28" s="37"/>
      <c r="R28" s="37"/>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11"/>
      <c r="C30" s="11"/>
      <c r="D30" s="11"/>
      <c r="E30" s="11"/>
      <c r="F30" s="11"/>
      <c r="G30" s="11"/>
      <c r="H30" s="11"/>
      <c r="I30" s="11"/>
      <c r="J30" s="11"/>
      <c r="K30" s="11"/>
      <c r="L30" s="11"/>
      <c r="M30" s="11"/>
      <c r="N30" s="11"/>
    </row>
    <row r="31" spans="1:18" x14ac:dyDescent="0.25">
      <c r="A31" s="12"/>
      <c r="B31" s="32"/>
      <c r="C31" s="32" t="s">
        <v>232</v>
      </c>
      <c r="D31" s="45" t="s">
        <v>609</v>
      </c>
      <c r="E31" s="45"/>
      <c r="F31" s="32"/>
      <c r="G31" s="32"/>
      <c r="H31" s="45" t="s">
        <v>560</v>
      </c>
      <c r="I31" s="45"/>
      <c r="J31" s="32"/>
      <c r="K31" s="32" t="s">
        <v>232</v>
      </c>
      <c r="L31" s="45" t="s">
        <v>560</v>
      </c>
      <c r="M31" s="45"/>
      <c r="N31" s="32"/>
    </row>
    <row r="32" spans="1:18" x14ac:dyDescent="0.25">
      <c r="A32" s="12"/>
      <c r="B32" s="32"/>
      <c r="C32" s="32"/>
      <c r="D32" s="45"/>
      <c r="E32" s="45"/>
      <c r="F32" s="32"/>
      <c r="G32" s="32"/>
      <c r="H32" s="45" t="s">
        <v>501</v>
      </c>
      <c r="I32" s="45"/>
      <c r="J32" s="32"/>
      <c r="K32" s="32"/>
      <c r="L32" s="45" t="s">
        <v>611</v>
      </c>
      <c r="M32" s="45"/>
      <c r="N32" s="32"/>
    </row>
    <row r="33" spans="1:18" x14ac:dyDescent="0.25">
      <c r="A33" s="12"/>
      <c r="B33" s="32"/>
      <c r="C33" s="32"/>
      <c r="D33" s="45"/>
      <c r="E33" s="45"/>
      <c r="F33" s="32"/>
      <c r="G33" s="32"/>
      <c r="H33" s="45" t="s">
        <v>610</v>
      </c>
      <c r="I33" s="45"/>
      <c r="J33" s="32"/>
      <c r="K33" s="32"/>
      <c r="L33" s="45" t="s">
        <v>612</v>
      </c>
      <c r="M33" s="45"/>
      <c r="N33" s="32"/>
    </row>
    <row r="34" spans="1:18" ht="15.75" thickBot="1" x14ac:dyDescent="0.3">
      <c r="A34" s="12"/>
      <c r="B34" s="32"/>
      <c r="C34" s="32"/>
      <c r="D34" s="46"/>
      <c r="E34" s="46"/>
      <c r="F34" s="32"/>
      <c r="G34" s="32"/>
      <c r="H34" s="46"/>
      <c r="I34" s="46"/>
      <c r="J34" s="32"/>
      <c r="K34" s="32"/>
      <c r="L34" s="46" t="s">
        <v>287</v>
      </c>
      <c r="M34" s="46"/>
      <c r="N34" s="32"/>
    </row>
    <row r="35" spans="1:18" x14ac:dyDescent="0.25">
      <c r="A35" s="12"/>
      <c r="B35" s="29" t="s">
        <v>621</v>
      </c>
      <c r="C35" s="19" t="s">
        <v>232</v>
      </c>
      <c r="D35" s="19"/>
      <c r="E35" s="25">
        <v>591086</v>
      </c>
      <c r="F35" s="26" t="s">
        <v>232</v>
      </c>
      <c r="G35" s="19"/>
      <c r="H35" s="19" t="s">
        <v>239</v>
      </c>
      <c r="I35" s="30">
        <v>20.73</v>
      </c>
      <c r="J35" s="26" t="s">
        <v>232</v>
      </c>
      <c r="K35" s="19" t="s">
        <v>232</v>
      </c>
      <c r="L35" s="19" t="s">
        <v>239</v>
      </c>
      <c r="M35" s="30">
        <v>4.7</v>
      </c>
      <c r="N35" s="26" t="s">
        <v>232</v>
      </c>
    </row>
    <row r="36" spans="1:18" x14ac:dyDescent="0.25">
      <c r="A36" s="12"/>
      <c r="B36" s="20" t="s">
        <v>614</v>
      </c>
      <c r="C36" s="11" t="s">
        <v>232</v>
      </c>
      <c r="D36" s="13"/>
      <c r="E36" s="31" t="s">
        <v>246</v>
      </c>
      <c r="F36" s="13" t="s">
        <v>232</v>
      </c>
      <c r="G36" s="11"/>
      <c r="H36" s="13" t="s">
        <v>239</v>
      </c>
      <c r="I36" s="31" t="s">
        <v>246</v>
      </c>
      <c r="J36" s="13" t="s">
        <v>232</v>
      </c>
      <c r="K36" s="11" t="s">
        <v>232</v>
      </c>
      <c r="L36" s="13" t="s">
        <v>239</v>
      </c>
      <c r="M36" s="31" t="s">
        <v>246</v>
      </c>
      <c r="N36" s="13" t="s">
        <v>232</v>
      </c>
    </row>
    <row r="37" spans="1:18" x14ac:dyDescent="0.25">
      <c r="A37" s="12"/>
      <c r="B37" s="29" t="s">
        <v>615</v>
      </c>
      <c r="C37" s="19" t="s">
        <v>232</v>
      </c>
      <c r="D37" s="26"/>
      <c r="E37" s="42" t="s">
        <v>246</v>
      </c>
      <c r="F37" s="26" t="s">
        <v>232</v>
      </c>
      <c r="G37" s="19"/>
      <c r="H37" s="26" t="s">
        <v>239</v>
      </c>
      <c r="I37" s="42" t="s">
        <v>246</v>
      </c>
      <c r="J37" s="26" t="s">
        <v>232</v>
      </c>
      <c r="K37" s="19" t="s">
        <v>232</v>
      </c>
      <c r="L37" s="26" t="s">
        <v>239</v>
      </c>
      <c r="M37" s="42" t="s">
        <v>246</v>
      </c>
      <c r="N37" s="26" t="s">
        <v>232</v>
      </c>
    </row>
    <row r="38" spans="1:18" x14ac:dyDescent="0.25">
      <c r="A38" s="12"/>
      <c r="B38" s="20" t="s">
        <v>616</v>
      </c>
      <c r="C38" s="11" t="s">
        <v>232</v>
      </c>
      <c r="D38" s="13"/>
      <c r="E38" s="31" t="s">
        <v>246</v>
      </c>
      <c r="F38" s="13" t="s">
        <v>232</v>
      </c>
      <c r="G38" s="11"/>
      <c r="H38" s="13" t="s">
        <v>239</v>
      </c>
      <c r="I38" s="31" t="s">
        <v>246</v>
      </c>
      <c r="J38" s="13" t="s">
        <v>232</v>
      </c>
      <c r="K38" s="11" t="s">
        <v>232</v>
      </c>
      <c r="L38" s="13" t="s">
        <v>239</v>
      </c>
      <c r="M38" s="31" t="s">
        <v>246</v>
      </c>
      <c r="N38" s="13" t="s">
        <v>232</v>
      </c>
    </row>
    <row r="39" spans="1:18" ht="15.75" thickBot="1" x14ac:dyDescent="0.3">
      <c r="A39" s="12"/>
      <c r="B39" s="29" t="s">
        <v>617</v>
      </c>
      <c r="C39" s="19" t="s">
        <v>232</v>
      </c>
      <c r="D39" s="19"/>
      <c r="E39" s="30" t="s">
        <v>622</v>
      </c>
      <c r="F39" s="26" t="s">
        <v>261</v>
      </c>
      <c r="G39" s="19"/>
      <c r="H39" s="19" t="s">
        <v>239</v>
      </c>
      <c r="I39" s="30">
        <v>19.899999999999999</v>
      </c>
      <c r="J39" s="26" t="s">
        <v>232</v>
      </c>
      <c r="K39" s="19" t="s">
        <v>232</v>
      </c>
      <c r="L39" s="19" t="s">
        <v>239</v>
      </c>
      <c r="M39" s="30">
        <v>4.43</v>
      </c>
      <c r="N39" s="26" t="s">
        <v>232</v>
      </c>
    </row>
    <row r="40" spans="1:18" x14ac:dyDescent="0.25">
      <c r="A40" s="12"/>
      <c r="B40" s="22"/>
      <c r="C40" s="22" t="s">
        <v>232</v>
      </c>
      <c r="D40" s="27"/>
      <c r="E40" s="27"/>
      <c r="F40" s="22"/>
      <c r="G40" s="22"/>
      <c r="H40" s="22"/>
      <c r="I40" s="22"/>
      <c r="J40" s="22"/>
      <c r="K40" s="22" t="s">
        <v>232</v>
      </c>
      <c r="L40" s="22"/>
      <c r="M40" s="22"/>
      <c r="N40" s="22"/>
    </row>
    <row r="41" spans="1:18" ht="15.75" thickBot="1" x14ac:dyDescent="0.3">
      <c r="A41" s="12"/>
      <c r="B41" s="20" t="s">
        <v>619</v>
      </c>
      <c r="C41" s="14" t="s">
        <v>232</v>
      </c>
      <c r="D41" s="11"/>
      <c r="E41" s="21">
        <v>521886</v>
      </c>
      <c r="F41" s="13" t="s">
        <v>232</v>
      </c>
      <c r="G41" s="14"/>
      <c r="H41" s="11" t="s">
        <v>239</v>
      </c>
      <c r="I41" s="28">
        <v>20.84</v>
      </c>
      <c r="J41" s="13" t="s">
        <v>232</v>
      </c>
      <c r="K41" s="14" t="s">
        <v>232</v>
      </c>
      <c r="L41" s="11" t="s">
        <v>239</v>
      </c>
      <c r="M41" s="28">
        <v>4.7300000000000004</v>
      </c>
      <c r="N41" s="13" t="s">
        <v>232</v>
      </c>
    </row>
    <row r="42" spans="1:18" ht="15.75" thickTop="1" x14ac:dyDescent="0.25">
      <c r="A42" s="12"/>
      <c r="B42" s="22"/>
      <c r="C42" s="22" t="s">
        <v>232</v>
      </c>
      <c r="D42" s="23"/>
      <c r="E42" s="23"/>
      <c r="F42" s="22"/>
      <c r="G42" s="22"/>
      <c r="H42" s="22"/>
      <c r="I42" s="22"/>
      <c r="J42" s="22"/>
      <c r="K42" s="22" t="s">
        <v>232</v>
      </c>
      <c r="L42" s="22"/>
      <c r="M42" s="22"/>
      <c r="N42" s="22"/>
    </row>
    <row r="43" spans="1:18" x14ac:dyDescent="0.25">
      <c r="A43" s="12"/>
      <c r="B43" s="52"/>
      <c r="C43" s="52"/>
      <c r="D43" s="52"/>
      <c r="E43" s="52"/>
      <c r="F43" s="52"/>
      <c r="G43" s="52"/>
      <c r="H43" s="52"/>
      <c r="I43" s="52"/>
      <c r="J43" s="52"/>
      <c r="K43" s="52"/>
      <c r="L43" s="52"/>
      <c r="M43" s="52"/>
      <c r="N43" s="52"/>
      <c r="O43" s="52"/>
      <c r="P43" s="52"/>
      <c r="Q43" s="52"/>
      <c r="R43" s="52"/>
    </row>
    <row r="44" spans="1:18" x14ac:dyDescent="0.25">
      <c r="A44" s="12"/>
      <c r="B44" s="37" t="s">
        <v>623</v>
      </c>
      <c r="C44" s="37"/>
      <c r="D44" s="37"/>
      <c r="E44" s="37"/>
      <c r="F44" s="37"/>
      <c r="G44" s="37"/>
      <c r="H44" s="37"/>
      <c r="I44" s="37"/>
      <c r="J44" s="37"/>
      <c r="K44" s="37"/>
      <c r="L44" s="37"/>
      <c r="M44" s="37"/>
      <c r="N44" s="37"/>
      <c r="O44" s="37"/>
      <c r="P44" s="37"/>
      <c r="Q44" s="37"/>
      <c r="R44" s="37"/>
    </row>
    <row r="45" spans="1:18" ht="15.75" x14ac:dyDescent="0.25">
      <c r="A45" s="12"/>
      <c r="B45" s="38"/>
      <c r="C45" s="38"/>
      <c r="D45" s="38"/>
      <c r="E45" s="38"/>
      <c r="F45" s="38"/>
      <c r="G45" s="38"/>
      <c r="H45" s="38"/>
      <c r="I45" s="38"/>
      <c r="J45" s="38"/>
      <c r="K45" s="38"/>
      <c r="L45" s="38"/>
      <c r="M45" s="38"/>
      <c r="N45" s="38"/>
      <c r="O45" s="38"/>
      <c r="P45" s="38"/>
      <c r="Q45" s="38"/>
      <c r="R45" s="38"/>
    </row>
    <row r="46" spans="1:18" x14ac:dyDescent="0.25">
      <c r="A46" s="12"/>
      <c r="B46" s="11"/>
      <c r="C46" s="11"/>
      <c r="D46" s="11"/>
      <c r="E46" s="11"/>
      <c r="F46" s="11"/>
      <c r="G46" s="11"/>
      <c r="H46" s="11"/>
      <c r="I46" s="11"/>
      <c r="J46" s="11"/>
      <c r="K46" s="11"/>
      <c r="L46" s="11"/>
      <c r="M46" s="11"/>
      <c r="N46" s="11"/>
    </row>
    <row r="47" spans="1:18" x14ac:dyDescent="0.25">
      <c r="A47" s="12"/>
      <c r="B47" s="32"/>
      <c r="C47" s="32" t="s">
        <v>232</v>
      </c>
      <c r="D47" s="45" t="s">
        <v>609</v>
      </c>
      <c r="E47" s="45"/>
      <c r="F47" s="32"/>
      <c r="G47" s="32" t="s">
        <v>232</v>
      </c>
      <c r="H47" s="45" t="s">
        <v>560</v>
      </c>
      <c r="I47" s="45"/>
      <c r="J47" s="32"/>
      <c r="K47" s="32" t="s">
        <v>232</v>
      </c>
      <c r="L47" s="45" t="s">
        <v>560</v>
      </c>
      <c r="M47" s="45"/>
      <c r="N47" s="32"/>
    </row>
    <row r="48" spans="1:18" x14ac:dyDescent="0.25">
      <c r="A48" s="12"/>
      <c r="B48" s="32"/>
      <c r="C48" s="32"/>
      <c r="D48" s="45"/>
      <c r="E48" s="45"/>
      <c r="F48" s="32"/>
      <c r="G48" s="32"/>
      <c r="H48" s="45" t="s">
        <v>501</v>
      </c>
      <c r="I48" s="45"/>
      <c r="J48" s="32"/>
      <c r="K48" s="32"/>
      <c r="L48" s="45" t="s">
        <v>611</v>
      </c>
      <c r="M48" s="45"/>
      <c r="N48" s="32"/>
    </row>
    <row r="49" spans="1:18" x14ac:dyDescent="0.25">
      <c r="A49" s="12"/>
      <c r="B49" s="32"/>
      <c r="C49" s="32"/>
      <c r="D49" s="45"/>
      <c r="E49" s="45"/>
      <c r="F49" s="32"/>
      <c r="G49" s="32"/>
      <c r="H49" s="45" t="s">
        <v>610</v>
      </c>
      <c r="I49" s="45"/>
      <c r="J49" s="32"/>
      <c r="K49" s="32"/>
      <c r="L49" s="45" t="s">
        <v>612</v>
      </c>
      <c r="M49" s="45"/>
      <c r="N49" s="32"/>
    </row>
    <row r="50" spans="1:18" ht="15.75" thickBot="1" x14ac:dyDescent="0.3">
      <c r="A50" s="12"/>
      <c r="B50" s="32"/>
      <c r="C50" s="32"/>
      <c r="D50" s="46"/>
      <c r="E50" s="46"/>
      <c r="F50" s="32"/>
      <c r="G50" s="32"/>
      <c r="H50" s="46"/>
      <c r="I50" s="46"/>
      <c r="J50" s="32"/>
      <c r="K50" s="32"/>
      <c r="L50" s="46" t="s">
        <v>287</v>
      </c>
      <c r="M50" s="46"/>
      <c r="N50" s="32"/>
    </row>
    <row r="51" spans="1:18" x14ac:dyDescent="0.25">
      <c r="A51" s="12"/>
      <c r="B51" s="29" t="s">
        <v>624</v>
      </c>
      <c r="C51" s="19" t="s">
        <v>232</v>
      </c>
      <c r="D51" s="19"/>
      <c r="E51" s="25">
        <v>30146</v>
      </c>
      <c r="F51" s="26" t="s">
        <v>232</v>
      </c>
      <c r="G51" s="19" t="s">
        <v>232</v>
      </c>
      <c r="H51" s="19" t="s">
        <v>239</v>
      </c>
      <c r="I51" s="30">
        <v>18.27</v>
      </c>
      <c r="J51" s="26" t="s">
        <v>232</v>
      </c>
      <c r="K51" s="19" t="s">
        <v>232</v>
      </c>
      <c r="L51" s="19" t="s">
        <v>239</v>
      </c>
      <c r="M51" s="30">
        <v>4.42</v>
      </c>
      <c r="N51" s="26" t="s">
        <v>232</v>
      </c>
    </row>
    <row r="52" spans="1:18" x14ac:dyDescent="0.25">
      <c r="A52" s="12"/>
      <c r="B52" s="20" t="s">
        <v>614</v>
      </c>
      <c r="C52" s="11" t="s">
        <v>232</v>
      </c>
      <c r="D52" s="13"/>
      <c r="E52" s="31" t="s">
        <v>246</v>
      </c>
      <c r="F52" s="13" t="s">
        <v>232</v>
      </c>
      <c r="G52" s="11" t="s">
        <v>232</v>
      </c>
      <c r="H52" s="13" t="s">
        <v>239</v>
      </c>
      <c r="I52" s="31" t="s">
        <v>246</v>
      </c>
      <c r="J52" s="13" t="s">
        <v>232</v>
      </c>
      <c r="K52" s="11" t="s">
        <v>232</v>
      </c>
      <c r="L52" s="13" t="s">
        <v>239</v>
      </c>
      <c r="M52" s="31" t="s">
        <v>246</v>
      </c>
      <c r="N52" s="13" t="s">
        <v>232</v>
      </c>
    </row>
    <row r="53" spans="1:18" x14ac:dyDescent="0.25">
      <c r="A53" s="12"/>
      <c r="B53" s="29" t="s">
        <v>625</v>
      </c>
      <c r="C53" s="19" t="s">
        <v>232</v>
      </c>
      <c r="D53" s="26"/>
      <c r="E53" s="42" t="s">
        <v>246</v>
      </c>
      <c r="F53" s="26" t="s">
        <v>232</v>
      </c>
      <c r="G53" s="19" t="s">
        <v>232</v>
      </c>
      <c r="H53" s="26" t="s">
        <v>239</v>
      </c>
      <c r="I53" s="42" t="s">
        <v>246</v>
      </c>
      <c r="J53" s="26" t="s">
        <v>232</v>
      </c>
      <c r="K53" s="19" t="s">
        <v>232</v>
      </c>
      <c r="L53" s="26" t="s">
        <v>239</v>
      </c>
      <c r="M53" s="42" t="s">
        <v>246</v>
      </c>
      <c r="N53" s="26" t="s">
        <v>232</v>
      </c>
    </row>
    <row r="54" spans="1:18" ht="15.75" thickBot="1" x14ac:dyDescent="0.3">
      <c r="A54" s="12"/>
      <c r="B54" s="20" t="s">
        <v>615</v>
      </c>
      <c r="C54" s="11" t="s">
        <v>232</v>
      </c>
      <c r="D54" s="13"/>
      <c r="E54" s="31" t="s">
        <v>246</v>
      </c>
      <c r="F54" s="13" t="s">
        <v>232</v>
      </c>
      <c r="G54" s="11" t="s">
        <v>232</v>
      </c>
      <c r="H54" s="13" t="s">
        <v>239</v>
      </c>
      <c r="I54" s="31" t="s">
        <v>246</v>
      </c>
      <c r="J54" s="13" t="s">
        <v>232</v>
      </c>
      <c r="K54" s="11" t="s">
        <v>232</v>
      </c>
      <c r="L54" s="13" t="s">
        <v>239</v>
      </c>
      <c r="M54" s="31" t="s">
        <v>246</v>
      </c>
      <c r="N54" s="13" t="s">
        <v>232</v>
      </c>
    </row>
    <row r="55" spans="1:18" x14ac:dyDescent="0.25">
      <c r="A55" s="12"/>
      <c r="B55" s="22"/>
      <c r="C55" s="22" t="s">
        <v>232</v>
      </c>
      <c r="D55" s="27"/>
      <c r="E55" s="27"/>
      <c r="F55" s="22"/>
      <c r="G55" s="22" t="s">
        <v>232</v>
      </c>
      <c r="H55" s="22"/>
      <c r="I55" s="22"/>
      <c r="J55" s="22"/>
      <c r="K55" s="22" t="s">
        <v>232</v>
      </c>
      <c r="L55" s="22"/>
      <c r="M55" s="22"/>
      <c r="N55" s="22"/>
    </row>
    <row r="56" spans="1:18" ht="15.75" thickBot="1" x14ac:dyDescent="0.3">
      <c r="A56" s="12"/>
      <c r="B56" s="29" t="s">
        <v>626</v>
      </c>
      <c r="C56" s="24" t="s">
        <v>232</v>
      </c>
      <c r="D56" s="19"/>
      <c r="E56" s="25">
        <v>30146</v>
      </c>
      <c r="F56" s="26" t="s">
        <v>232</v>
      </c>
      <c r="G56" s="24" t="s">
        <v>232</v>
      </c>
      <c r="H56" s="19" t="s">
        <v>239</v>
      </c>
      <c r="I56" s="30">
        <v>18.27</v>
      </c>
      <c r="J56" s="26" t="s">
        <v>232</v>
      </c>
      <c r="K56" s="24" t="s">
        <v>232</v>
      </c>
      <c r="L56" s="19" t="s">
        <v>239</v>
      </c>
      <c r="M56" s="30">
        <v>4.42</v>
      </c>
      <c r="N56" s="26" t="s">
        <v>232</v>
      </c>
    </row>
    <row r="57" spans="1:18" ht="15.75" thickTop="1" x14ac:dyDescent="0.25">
      <c r="A57" s="12"/>
      <c r="B57" s="22"/>
      <c r="C57" s="22" t="s">
        <v>232</v>
      </c>
      <c r="D57" s="23"/>
      <c r="E57" s="23"/>
      <c r="F57" s="22"/>
      <c r="G57" s="22" t="s">
        <v>232</v>
      </c>
      <c r="H57" s="22"/>
      <c r="I57" s="22"/>
      <c r="J57" s="22"/>
      <c r="K57" s="22" t="s">
        <v>232</v>
      </c>
      <c r="L57" s="22"/>
      <c r="M57" s="22"/>
      <c r="N57" s="22"/>
    </row>
    <row r="58" spans="1:18" x14ac:dyDescent="0.25">
      <c r="A58" s="12"/>
      <c r="B58" s="37" t="s">
        <v>627</v>
      </c>
      <c r="C58" s="37"/>
      <c r="D58" s="37"/>
      <c r="E58" s="37"/>
      <c r="F58" s="37"/>
      <c r="G58" s="37"/>
      <c r="H58" s="37"/>
      <c r="I58" s="37"/>
      <c r="J58" s="37"/>
      <c r="K58" s="37"/>
      <c r="L58" s="37"/>
      <c r="M58" s="37"/>
      <c r="N58" s="37"/>
      <c r="O58" s="37"/>
      <c r="P58" s="37"/>
      <c r="Q58" s="37"/>
      <c r="R58" s="37"/>
    </row>
    <row r="59" spans="1:18" ht="15.75" x14ac:dyDescent="0.25">
      <c r="A59" s="12"/>
      <c r="B59" s="38"/>
      <c r="C59" s="38"/>
      <c r="D59" s="38"/>
      <c r="E59" s="38"/>
      <c r="F59" s="38"/>
      <c r="G59" s="38"/>
      <c r="H59" s="38"/>
      <c r="I59" s="38"/>
      <c r="J59" s="38"/>
      <c r="K59" s="38"/>
      <c r="L59" s="38"/>
      <c r="M59" s="38"/>
      <c r="N59" s="38"/>
      <c r="O59" s="38"/>
      <c r="P59" s="38"/>
      <c r="Q59" s="38"/>
      <c r="R59" s="38"/>
    </row>
    <row r="60" spans="1:18" x14ac:dyDescent="0.25">
      <c r="A60" s="12"/>
      <c r="B60" s="11"/>
      <c r="C60" s="11"/>
      <c r="D60" s="11"/>
      <c r="E60" s="11"/>
      <c r="F60" s="11"/>
      <c r="G60" s="11"/>
      <c r="H60" s="11"/>
      <c r="I60" s="11"/>
      <c r="J60" s="11"/>
      <c r="K60" s="11"/>
      <c r="L60" s="11"/>
      <c r="M60" s="11"/>
      <c r="N60" s="11"/>
    </row>
    <row r="61" spans="1:18" x14ac:dyDescent="0.25">
      <c r="A61" s="12"/>
      <c r="B61" s="32"/>
      <c r="C61" s="32" t="s">
        <v>232</v>
      </c>
      <c r="D61" s="45" t="s">
        <v>609</v>
      </c>
      <c r="E61" s="45"/>
      <c r="F61" s="32"/>
      <c r="G61" s="32" t="s">
        <v>232</v>
      </c>
      <c r="H61" s="45" t="s">
        <v>560</v>
      </c>
      <c r="I61" s="45"/>
      <c r="J61" s="32"/>
      <c r="K61" s="32" t="s">
        <v>232</v>
      </c>
      <c r="L61" s="45" t="s">
        <v>560</v>
      </c>
      <c r="M61" s="45"/>
      <c r="N61" s="32"/>
    </row>
    <row r="62" spans="1:18" x14ac:dyDescent="0.25">
      <c r="A62" s="12"/>
      <c r="B62" s="32"/>
      <c r="C62" s="32"/>
      <c r="D62" s="45"/>
      <c r="E62" s="45"/>
      <c r="F62" s="32"/>
      <c r="G62" s="32"/>
      <c r="H62" s="45" t="s">
        <v>501</v>
      </c>
      <c r="I62" s="45"/>
      <c r="J62" s="32"/>
      <c r="K62" s="32"/>
      <c r="L62" s="45" t="s">
        <v>611</v>
      </c>
      <c r="M62" s="45"/>
      <c r="N62" s="32"/>
    </row>
    <row r="63" spans="1:18" x14ac:dyDescent="0.25">
      <c r="A63" s="12"/>
      <c r="B63" s="32"/>
      <c r="C63" s="32"/>
      <c r="D63" s="45"/>
      <c r="E63" s="45"/>
      <c r="F63" s="32"/>
      <c r="G63" s="32"/>
      <c r="H63" s="45" t="s">
        <v>610</v>
      </c>
      <c r="I63" s="45"/>
      <c r="J63" s="32"/>
      <c r="K63" s="32"/>
      <c r="L63" s="45" t="s">
        <v>612</v>
      </c>
      <c r="M63" s="45"/>
      <c r="N63" s="32"/>
    </row>
    <row r="64" spans="1:18" ht="15.75" thickBot="1" x14ac:dyDescent="0.3">
      <c r="A64" s="12"/>
      <c r="B64" s="32"/>
      <c r="C64" s="32"/>
      <c r="D64" s="46"/>
      <c r="E64" s="46"/>
      <c r="F64" s="32"/>
      <c r="G64" s="32"/>
      <c r="H64" s="46"/>
      <c r="I64" s="46"/>
      <c r="J64" s="32"/>
      <c r="K64" s="32"/>
      <c r="L64" s="46" t="s">
        <v>287</v>
      </c>
      <c r="M64" s="46"/>
      <c r="N64" s="32"/>
    </row>
    <row r="65" spans="1:18" x14ac:dyDescent="0.25">
      <c r="A65" s="12"/>
      <c r="B65" s="29" t="s">
        <v>628</v>
      </c>
      <c r="C65" s="19" t="s">
        <v>232</v>
      </c>
      <c r="D65" s="19"/>
      <c r="E65" s="25">
        <v>30146</v>
      </c>
      <c r="F65" s="26" t="s">
        <v>232</v>
      </c>
      <c r="G65" s="19" t="s">
        <v>232</v>
      </c>
      <c r="H65" s="19" t="s">
        <v>239</v>
      </c>
      <c r="I65" s="30">
        <v>18.27</v>
      </c>
      <c r="J65" s="26" t="s">
        <v>232</v>
      </c>
      <c r="K65" s="19" t="s">
        <v>232</v>
      </c>
      <c r="L65" s="19" t="s">
        <v>239</v>
      </c>
      <c r="M65" s="30">
        <v>4.42</v>
      </c>
      <c r="N65" s="26" t="s">
        <v>232</v>
      </c>
    </row>
    <row r="66" spans="1:18" x14ac:dyDescent="0.25">
      <c r="A66" s="12"/>
      <c r="B66" s="20" t="s">
        <v>614</v>
      </c>
      <c r="C66" s="11" t="s">
        <v>232</v>
      </c>
      <c r="D66" s="13"/>
      <c r="E66" s="31" t="s">
        <v>246</v>
      </c>
      <c r="F66" s="13" t="s">
        <v>232</v>
      </c>
      <c r="G66" s="11" t="s">
        <v>232</v>
      </c>
      <c r="H66" s="13" t="s">
        <v>239</v>
      </c>
      <c r="I66" s="31" t="s">
        <v>246</v>
      </c>
      <c r="J66" s="13" t="s">
        <v>232</v>
      </c>
      <c r="K66" s="11" t="s">
        <v>232</v>
      </c>
      <c r="L66" s="13" t="s">
        <v>239</v>
      </c>
      <c r="M66" s="31" t="s">
        <v>246</v>
      </c>
      <c r="N66" s="13" t="s">
        <v>232</v>
      </c>
    </row>
    <row r="67" spans="1:18" x14ac:dyDescent="0.25">
      <c r="A67" s="12"/>
      <c r="B67" s="29" t="s">
        <v>625</v>
      </c>
      <c r="C67" s="19" t="s">
        <v>232</v>
      </c>
      <c r="D67" s="26"/>
      <c r="E67" s="42" t="s">
        <v>246</v>
      </c>
      <c r="F67" s="26" t="s">
        <v>232</v>
      </c>
      <c r="G67" s="19" t="s">
        <v>232</v>
      </c>
      <c r="H67" s="26" t="s">
        <v>239</v>
      </c>
      <c r="I67" s="42" t="s">
        <v>246</v>
      </c>
      <c r="J67" s="26" t="s">
        <v>232</v>
      </c>
      <c r="K67" s="19" t="s">
        <v>232</v>
      </c>
      <c r="L67" s="26" t="s">
        <v>239</v>
      </c>
      <c r="M67" s="42" t="s">
        <v>246</v>
      </c>
      <c r="N67" s="26" t="s">
        <v>232</v>
      </c>
    </row>
    <row r="68" spans="1:18" ht="15.75" thickBot="1" x14ac:dyDescent="0.3">
      <c r="A68" s="12"/>
      <c r="B68" s="20" t="s">
        <v>615</v>
      </c>
      <c r="C68" s="11" t="s">
        <v>232</v>
      </c>
      <c r="D68" s="13"/>
      <c r="E68" s="31" t="s">
        <v>246</v>
      </c>
      <c r="F68" s="13" t="s">
        <v>232</v>
      </c>
      <c r="G68" s="11" t="s">
        <v>232</v>
      </c>
      <c r="H68" s="13" t="s">
        <v>239</v>
      </c>
      <c r="I68" s="31" t="s">
        <v>246</v>
      </c>
      <c r="J68" s="13" t="s">
        <v>232</v>
      </c>
      <c r="K68" s="11" t="s">
        <v>232</v>
      </c>
      <c r="L68" s="13" t="s">
        <v>239</v>
      </c>
      <c r="M68" s="31" t="s">
        <v>246</v>
      </c>
      <c r="N68" s="13" t="s">
        <v>232</v>
      </c>
    </row>
    <row r="69" spans="1:18" x14ac:dyDescent="0.25">
      <c r="A69" s="12"/>
      <c r="B69" s="22"/>
      <c r="C69" s="22" t="s">
        <v>232</v>
      </c>
      <c r="D69" s="27"/>
      <c r="E69" s="27"/>
      <c r="F69" s="22"/>
      <c r="G69" s="22" t="s">
        <v>232</v>
      </c>
      <c r="H69" s="22"/>
      <c r="I69" s="22"/>
      <c r="J69" s="22"/>
      <c r="K69" s="22" t="s">
        <v>232</v>
      </c>
      <c r="L69" s="22"/>
      <c r="M69" s="22"/>
      <c r="N69" s="22"/>
    </row>
    <row r="70" spans="1:18" ht="15.75" thickBot="1" x14ac:dyDescent="0.3">
      <c r="A70" s="12"/>
      <c r="B70" s="29" t="s">
        <v>626</v>
      </c>
      <c r="C70" s="24" t="s">
        <v>232</v>
      </c>
      <c r="D70" s="19"/>
      <c r="E70" s="25">
        <v>30146</v>
      </c>
      <c r="F70" s="26" t="s">
        <v>232</v>
      </c>
      <c r="G70" s="24" t="s">
        <v>232</v>
      </c>
      <c r="H70" s="19" t="s">
        <v>239</v>
      </c>
      <c r="I70" s="30">
        <v>18.27</v>
      </c>
      <c r="J70" s="26" t="s">
        <v>232</v>
      </c>
      <c r="K70" s="24" t="s">
        <v>232</v>
      </c>
      <c r="L70" s="19" t="s">
        <v>239</v>
      </c>
      <c r="M70" s="30">
        <v>4.42</v>
      </c>
      <c r="N70" s="26" t="s">
        <v>232</v>
      </c>
    </row>
    <row r="71" spans="1:18" ht="15.75" thickTop="1" x14ac:dyDescent="0.25">
      <c r="A71" s="12"/>
      <c r="B71" s="22"/>
      <c r="C71" s="22" t="s">
        <v>232</v>
      </c>
      <c r="D71" s="23"/>
      <c r="E71" s="23"/>
      <c r="F71" s="22"/>
      <c r="G71" s="22" t="s">
        <v>232</v>
      </c>
      <c r="H71" s="22"/>
      <c r="I71" s="22"/>
      <c r="J71" s="22"/>
      <c r="K71" s="22" t="s">
        <v>232</v>
      </c>
      <c r="L71" s="22"/>
      <c r="M71" s="22"/>
      <c r="N71" s="22"/>
    </row>
    <row r="72" spans="1:18" x14ac:dyDescent="0.25">
      <c r="A72" s="12"/>
      <c r="B72" s="37" t="s">
        <v>629</v>
      </c>
      <c r="C72" s="37"/>
      <c r="D72" s="37"/>
      <c r="E72" s="37"/>
      <c r="F72" s="37"/>
      <c r="G72" s="37"/>
      <c r="H72" s="37"/>
      <c r="I72" s="37"/>
      <c r="J72" s="37"/>
      <c r="K72" s="37"/>
      <c r="L72" s="37"/>
      <c r="M72" s="37"/>
      <c r="N72" s="37"/>
      <c r="O72" s="37"/>
      <c r="P72" s="37"/>
      <c r="Q72" s="37"/>
      <c r="R72" s="37"/>
    </row>
    <row r="73" spans="1:18" x14ac:dyDescent="0.25">
      <c r="A73" s="12"/>
      <c r="B73" s="37" t="s">
        <v>630</v>
      </c>
      <c r="C73" s="37"/>
      <c r="D73" s="37"/>
      <c r="E73" s="37"/>
      <c r="F73" s="37"/>
      <c r="G73" s="37"/>
      <c r="H73" s="37"/>
      <c r="I73" s="37"/>
      <c r="J73" s="37"/>
      <c r="K73" s="37"/>
      <c r="L73" s="37"/>
      <c r="M73" s="37"/>
      <c r="N73" s="37"/>
      <c r="O73" s="37"/>
      <c r="P73" s="37"/>
      <c r="Q73" s="37"/>
      <c r="R73" s="37"/>
    </row>
    <row r="74" spans="1:18" ht="15.75" x14ac:dyDescent="0.25">
      <c r="A74" s="12"/>
      <c r="B74" s="38"/>
      <c r="C74" s="38"/>
      <c r="D74" s="38"/>
      <c r="E74" s="38"/>
      <c r="F74" s="38"/>
      <c r="G74" s="38"/>
      <c r="H74" s="38"/>
      <c r="I74" s="38"/>
      <c r="J74" s="38"/>
      <c r="K74" s="38"/>
      <c r="L74" s="38"/>
      <c r="M74" s="38"/>
      <c r="N74" s="38"/>
      <c r="O74" s="38"/>
      <c r="P74" s="38"/>
      <c r="Q74" s="38"/>
      <c r="R74" s="38"/>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4" t="s">
        <v>251</v>
      </c>
      <c r="C76" s="14" t="s">
        <v>232</v>
      </c>
      <c r="D76" s="33" t="s">
        <v>543</v>
      </c>
      <c r="E76" s="33"/>
      <c r="F76" s="33"/>
      <c r="G76" s="33"/>
      <c r="H76" s="33"/>
      <c r="I76" s="33"/>
      <c r="J76" s="14"/>
      <c r="K76" s="14" t="s">
        <v>232</v>
      </c>
      <c r="L76" s="33" t="s">
        <v>544</v>
      </c>
      <c r="M76" s="33"/>
      <c r="N76" s="33"/>
      <c r="O76" s="33"/>
      <c r="P76" s="33"/>
      <c r="Q76" s="33"/>
      <c r="R76" s="14"/>
    </row>
    <row r="77" spans="1:18" ht="15.75" thickBot="1" x14ac:dyDescent="0.3">
      <c r="A77" s="12"/>
      <c r="B77" s="44"/>
      <c r="C77" s="14" t="s">
        <v>232</v>
      </c>
      <c r="D77" s="34">
        <v>2014</v>
      </c>
      <c r="E77" s="34"/>
      <c r="F77" s="14"/>
      <c r="G77" s="14" t="s">
        <v>232</v>
      </c>
      <c r="H77" s="34">
        <v>2013</v>
      </c>
      <c r="I77" s="34"/>
      <c r="J77" s="14"/>
      <c r="K77" s="14" t="s">
        <v>232</v>
      </c>
      <c r="L77" s="34">
        <v>2014</v>
      </c>
      <c r="M77" s="34"/>
      <c r="N77" s="14"/>
      <c r="O77" s="14" t="s">
        <v>232</v>
      </c>
      <c r="P77" s="34">
        <v>2013</v>
      </c>
      <c r="Q77" s="34"/>
      <c r="R77" s="14"/>
    </row>
    <row r="78" spans="1:18" x14ac:dyDescent="0.25">
      <c r="A78" s="12"/>
      <c r="B78" s="29" t="s">
        <v>189</v>
      </c>
      <c r="C78" s="19" t="s">
        <v>232</v>
      </c>
      <c r="D78" s="19" t="s">
        <v>239</v>
      </c>
      <c r="E78" s="25">
        <v>1274</v>
      </c>
      <c r="F78" s="26" t="s">
        <v>232</v>
      </c>
      <c r="G78" s="19" t="s">
        <v>232</v>
      </c>
      <c r="H78" s="19" t="s">
        <v>239</v>
      </c>
      <c r="I78" s="30">
        <v>510</v>
      </c>
      <c r="J78" s="26" t="s">
        <v>232</v>
      </c>
      <c r="K78" s="19" t="s">
        <v>232</v>
      </c>
      <c r="L78" s="19" t="s">
        <v>239</v>
      </c>
      <c r="M78" s="25">
        <v>1377</v>
      </c>
      <c r="N78" s="26" t="s">
        <v>232</v>
      </c>
      <c r="O78" s="19" t="s">
        <v>232</v>
      </c>
      <c r="P78" s="19" t="s">
        <v>239</v>
      </c>
      <c r="Q78" s="25">
        <v>1740</v>
      </c>
      <c r="R78" s="26" t="s">
        <v>232</v>
      </c>
    </row>
    <row r="79" spans="1:18" ht="15.75" thickBot="1" x14ac:dyDescent="0.3">
      <c r="A79" s="12"/>
      <c r="B79" s="20" t="s">
        <v>631</v>
      </c>
      <c r="C79" s="11" t="s">
        <v>232</v>
      </c>
      <c r="D79" s="11"/>
      <c r="E79" s="28">
        <v>152</v>
      </c>
      <c r="F79" s="13" t="s">
        <v>232</v>
      </c>
      <c r="G79" s="11" t="s">
        <v>232</v>
      </c>
      <c r="H79" s="11"/>
      <c r="I79" s="28">
        <v>28</v>
      </c>
      <c r="J79" s="13" t="s">
        <v>232</v>
      </c>
      <c r="K79" s="11" t="s">
        <v>232</v>
      </c>
      <c r="L79" s="11"/>
      <c r="M79" s="28">
        <v>174</v>
      </c>
      <c r="N79" s="13" t="s">
        <v>232</v>
      </c>
      <c r="O79" s="11" t="s">
        <v>232</v>
      </c>
      <c r="P79" s="11"/>
      <c r="Q79" s="28">
        <v>144</v>
      </c>
      <c r="R79" s="13" t="s">
        <v>232</v>
      </c>
    </row>
    <row r="80" spans="1:18" x14ac:dyDescent="0.25">
      <c r="A80" s="12"/>
      <c r="B80" s="22"/>
      <c r="C80" s="22" t="s">
        <v>232</v>
      </c>
      <c r="D80" s="27"/>
      <c r="E80" s="27"/>
      <c r="F80" s="22"/>
      <c r="G80" s="22" t="s">
        <v>232</v>
      </c>
      <c r="H80" s="27"/>
      <c r="I80" s="27"/>
      <c r="J80" s="22"/>
      <c r="K80" s="22" t="s">
        <v>232</v>
      </c>
      <c r="L80" s="27"/>
      <c r="M80" s="27"/>
      <c r="N80" s="22"/>
      <c r="O80" s="22" t="s">
        <v>232</v>
      </c>
      <c r="P80" s="27"/>
      <c r="Q80" s="27"/>
      <c r="R80" s="22"/>
    </row>
    <row r="81" spans="1:18" ht="15.75" thickBot="1" x14ac:dyDescent="0.3">
      <c r="A81" s="12"/>
      <c r="B81" s="29" t="s">
        <v>632</v>
      </c>
      <c r="C81" s="24" t="s">
        <v>232</v>
      </c>
      <c r="D81" s="19" t="s">
        <v>239</v>
      </c>
      <c r="E81" s="25">
        <v>1426</v>
      </c>
      <c r="F81" s="26" t="s">
        <v>232</v>
      </c>
      <c r="G81" s="24" t="s">
        <v>232</v>
      </c>
      <c r="H81" s="19" t="s">
        <v>239</v>
      </c>
      <c r="I81" s="30">
        <v>538</v>
      </c>
      <c r="J81" s="26" t="s">
        <v>232</v>
      </c>
      <c r="K81" s="24" t="s">
        <v>232</v>
      </c>
      <c r="L81" s="19" t="s">
        <v>239</v>
      </c>
      <c r="M81" s="25">
        <v>1551</v>
      </c>
      <c r="N81" s="26" t="s">
        <v>232</v>
      </c>
      <c r="O81" s="24" t="s">
        <v>232</v>
      </c>
      <c r="P81" s="19" t="s">
        <v>239</v>
      </c>
      <c r="Q81" s="25">
        <v>1884</v>
      </c>
      <c r="R81" s="26" t="s">
        <v>232</v>
      </c>
    </row>
    <row r="82" spans="1:18" ht="15.75" thickTop="1" x14ac:dyDescent="0.25">
      <c r="A82" s="12"/>
      <c r="B82" s="22"/>
      <c r="C82" s="22" t="s">
        <v>232</v>
      </c>
      <c r="D82" s="23"/>
      <c r="E82" s="23"/>
      <c r="F82" s="22"/>
      <c r="G82" s="22" t="s">
        <v>232</v>
      </c>
      <c r="H82" s="23"/>
      <c r="I82" s="23"/>
      <c r="J82" s="22"/>
      <c r="K82" s="22" t="s">
        <v>232</v>
      </c>
      <c r="L82" s="23"/>
      <c r="M82" s="23"/>
      <c r="N82" s="22"/>
      <c r="O82" s="22" t="s">
        <v>232</v>
      </c>
      <c r="P82" s="23"/>
      <c r="Q82" s="23"/>
      <c r="R82" s="22"/>
    </row>
    <row r="83" spans="1:18" ht="15.75" thickBot="1" x14ac:dyDescent="0.3">
      <c r="A83" s="12"/>
      <c r="B83" s="20" t="s">
        <v>633</v>
      </c>
      <c r="C83" s="14" t="s">
        <v>232</v>
      </c>
      <c r="D83" s="11" t="s">
        <v>239</v>
      </c>
      <c r="E83" s="28">
        <v>510</v>
      </c>
      <c r="F83" s="13" t="s">
        <v>232</v>
      </c>
      <c r="G83" s="14" t="s">
        <v>232</v>
      </c>
      <c r="H83" s="11" t="s">
        <v>239</v>
      </c>
      <c r="I83" s="28">
        <v>113</v>
      </c>
      <c r="J83" s="13" t="s">
        <v>232</v>
      </c>
      <c r="K83" s="14" t="s">
        <v>232</v>
      </c>
      <c r="L83" s="11" t="s">
        <v>239</v>
      </c>
      <c r="M83" s="28">
        <v>577</v>
      </c>
      <c r="N83" s="13" t="s">
        <v>232</v>
      </c>
      <c r="O83" s="14" t="s">
        <v>232</v>
      </c>
      <c r="P83" s="11" t="s">
        <v>239</v>
      </c>
      <c r="Q83" s="28">
        <v>447</v>
      </c>
      <c r="R83" s="13" t="s">
        <v>232</v>
      </c>
    </row>
    <row r="84" spans="1:18" ht="15.75" thickTop="1" x14ac:dyDescent="0.25">
      <c r="A84" s="12"/>
      <c r="B84" s="22"/>
      <c r="C84" s="22" t="s">
        <v>232</v>
      </c>
      <c r="D84" s="23"/>
      <c r="E84" s="23"/>
      <c r="F84" s="22"/>
      <c r="G84" s="22" t="s">
        <v>232</v>
      </c>
      <c r="H84" s="23"/>
      <c r="I84" s="23"/>
      <c r="J84" s="22"/>
      <c r="K84" s="22" t="s">
        <v>232</v>
      </c>
      <c r="L84" s="23"/>
      <c r="M84" s="23"/>
      <c r="N84" s="22"/>
      <c r="O84" s="22" t="s">
        <v>232</v>
      </c>
      <c r="P84" s="23"/>
      <c r="Q84" s="23"/>
      <c r="R84" s="22"/>
    </row>
    <row r="85" spans="1:18" x14ac:dyDescent="0.25">
      <c r="A85" s="12"/>
      <c r="B85" s="37" t="s">
        <v>634</v>
      </c>
      <c r="C85" s="37"/>
      <c r="D85" s="37"/>
      <c r="E85" s="37"/>
      <c r="F85" s="37"/>
      <c r="G85" s="37"/>
      <c r="H85" s="37"/>
      <c r="I85" s="37"/>
      <c r="J85" s="37"/>
      <c r="K85" s="37"/>
      <c r="L85" s="37"/>
      <c r="M85" s="37"/>
      <c r="N85" s="37"/>
      <c r="O85" s="37"/>
      <c r="P85" s="37"/>
      <c r="Q85" s="37"/>
      <c r="R85" s="37"/>
    </row>
    <row r="86" spans="1:18" ht="15.75" x14ac:dyDescent="0.25">
      <c r="A86" s="12"/>
      <c r="B86" s="38"/>
      <c r="C86" s="38"/>
      <c r="D86" s="38"/>
      <c r="E86" s="38"/>
      <c r="F86" s="38"/>
      <c r="G86" s="38"/>
      <c r="H86" s="38"/>
      <c r="I86" s="38"/>
      <c r="J86" s="38"/>
      <c r="K86" s="38"/>
      <c r="L86" s="38"/>
      <c r="M86" s="38"/>
      <c r="N86" s="38"/>
      <c r="O86" s="38"/>
      <c r="P86" s="38"/>
      <c r="Q86" s="38"/>
      <c r="R86" s="38"/>
    </row>
    <row r="87" spans="1:18" x14ac:dyDescent="0.25">
      <c r="A87" s="12"/>
      <c r="B87" s="11"/>
      <c r="C87" s="11"/>
      <c r="D87" s="11"/>
      <c r="E87" s="11"/>
      <c r="F87" s="11"/>
      <c r="G87" s="11"/>
      <c r="H87" s="11"/>
      <c r="I87" s="11"/>
      <c r="J87" s="11"/>
    </row>
    <row r="88" spans="1:18" ht="15.75" thickBot="1" x14ac:dyDescent="0.3">
      <c r="A88" s="12"/>
      <c r="B88" s="39" t="s">
        <v>635</v>
      </c>
      <c r="C88" s="14" t="s">
        <v>232</v>
      </c>
      <c r="D88" s="46" t="s">
        <v>636</v>
      </c>
      <c r="E88" s="46"/>
      <c r="F88" s="14"/>
      <c r="G88" s="14" t="s">
        <v>232</v>
      </c>
      <c r="H88" s="46" t="s">
        <v>637</v>
      </c>
      <c r="I88" s="46"/>
      <c r="J88" s="14"/>
    </row>
    <row r="89" spans="1:18" x14ac:dyDescent="0.25">
      <c r="A89" s="12"/>
      <c r="B89" s="29" t="s">
        <v>638</v>
      </c>
      <c r="C89" s="19" t="s">
        <v>232</v>
      </c>
      <c r="D89" s="19"/>
      <c r="E89" s="25">
        <v>521886</v>
      </c>
      <c r="F89" s="26" t="s">
        <v>232</v>
      </c>
      <c r="G89" s="19" t="s">
        <v>232</v>
      </c>
      <c r="H89" s="19"/>
      <c r="I89" s="25">
        <v>491740</v>
      </c>
      <c r="J89" s="26" t="s">
        <v>232</v>
      </c>
    </row>
    <row r="90" spans="1:18" x14ac:dyDescent="0.25">
      <c r="A90" s="12"/>
      <c r="B90" s="20" t="s">
        <v>639</v>
      </c>
      <c r="C90" s="11" t="s">
        <v>232</v>
      </c>
      <c r="D90" s="11" t="s">
        <v>239</v>
      </c>
      <c r="E90" s="28">
        <v>20.84</v>
      </c>
      <c r="F90" s="13" t="s">
        <v>232</v>
      </c>
      <c r="G90" s="11" t="s">
        <v>232</v>
      </c>
      <c r="H90" s="11" t="s">
        <v>239</v>
      </c>
      <c r="I90" s="28">
        <v>21</v>
      </c>
      <c r="J90" s="13" t="s">
        <v>232</v>
      </c>
    </row>
    <row r="91" spans="1:18" x14ac:dyDescent="0.25">
      <c r="A91" s="12"/>
      <c r="B91" s="29" t="s">
        <v>640</v>
      </c>
      <c r="C91" s="19" t="s">
        <v>232</v>
      </c>
      <c r="D91" s="19" t="s">
        <v>239</v>
      </c>
      <c r="E91" s="25">
        <v>4319</v>
      </c>
      <c r="F91" s="26" t="s">
        <v>232</v>
      </c>
      <c r="G91" s="19" t="s">
        <v>232</v>
      </c>
      <c r="H91" s="19" t="s">
        <v>239</v>
      </c>
      <c r="I91" s="25">
        <v>3992</v>
      </c>
      <c r="J91" s="26" t="s">
        <v>232</v>
      </c>
    </row>
    <row r="92" spans="1:18" x14ac:dyDescent="0.25">
      <c r="A92" s="12"/>
      <c r="B92" s="20" t="s">
        <v>641</v>
      </c>
      <c r="C92" s="11" t="s">
        <v>232</v>
      </c>
      <c r="D92" s="11"/>
      <c r="E92" s="28">
        <v>3</v>
      </c>
      <c r="F92" s="13" t="s">
        <v>232</v>
      </c>
      <c r="G92" s="11" t="s">
        <v>232</v>
      </c>
      <c r="H92" s="11"/>
      <c r="I92" s="28">
        <v>2.8</v>
      </c>
      <c r="J92" s="13" t="s">
        <v>232</v>
      </c>
    </row>
    <row r="93" spans="1:18" x14ac:dyDescent="0.25">
      <c r="A93" s="12"/>
      <c r="B93" s="36" t="s">
        <v>642</v>
      </c>
      <c r="C93" s="36"/>
      <c r="D93" s="36"/>
      <c r="E93" s="36"/>
      <c r="F93" s="36"/>
      <c r="G93" s="36"/>
      <c r="H93" s="36"/>
      <c r="I93" s="36"/>
      <c r="J93" s="36"/>
      <c r="K93" s="36"/>
      <c r="L93" s="36"/>
      <c r="M93" s="36"/>
      <c r="N93" s="36"/>
      <c r="O93" s="36"/>
      <c r="P93" s="36"/>
      <c r="Q93" s="36"/>
      <c r="R93" s="36"/>
    </row>
    <row r="94" spans="1:18" x14ac:dyDescent="0.25">
      <c r="A94" s="12"/>
      <c r="B94" s="37" t="s">
        <v>643</v>
      </c>
      <c r="C94" s="37"/>
      <c r="D94" s="37"/>
      <c r="E94" s="37"/>
      <c r="F94" s="37"/>
      <c r="G94" s="37"/>
      <c r="H94" s="37"/>
      <c r="I94" s="37"/>
      <c r="J94" s="37"/>
      <c r="K94" s="37"/>
      <c r="L94" s="37"/>
      <c r="M94" s="37"/>
      <c r="N94" s="37"/>
      <c r="O94" s="37"/>
      <c r="P94" s="37"/>
      <c r="Q94" s="37"/>
      <c r="R94" s="37"/>
    </row>
    <row r="95" spans="1:18" x14ac:dyDescent="0.25">
      <c r="A95" s="12"/>
      <c r="B95" s="36" t="s">
        <v>644</v>
      </c>
      <c r="C95" s="36"/>
      <c r="D95" s="36"/>
      <c r="E95" s="36"/>
      <c r="F95" s="36"/>
      <c r="G95" s="36"/>
      <c r="H95" s="36"/>
      <c r="I95" s="36"/>
      <c r="J95" s="36"/>
      <c r="K95" s="36"/>
      <c r="L95" s="36"/>
      <c r="M95" s="36"/>
      <c r="N95" s="36"/>
      <c r="O95" s="36"/>
      <c r="P95" s="36"/>
      <c r="Q95" s="36"/>
      <c r="R95" s="36"/>
    </row>
    <row r="96" spans="1:18" x14ac:dyDescent="0.25">
      <c r="A96" s="12"/>
      <c r="B96" s="37" t="s">
        <v>645</v>
      </c>
      <c r="C96" s="37"/>
      <c r="D96" s="37"/>
      <c r="E96" s="37"/>
      <c r="F96" s="37"/>
      <c r="G96" s="37"/>
      <c r="H96" s="37"/>
      <c r="I96" s="37"/>
      <c r="J96" s="37"/>
      <c r="K96" s="37"/>
      <c r="L96" s="37"/>
      <c r="M96" s="37"/>
      <c r="N96" s="37"/>
      <c r="O96" s="37"/>
      <c r="P96" s="37"/>
      <c r="Q96" s="37"/>
      <c r="R96" s="37"/>
    </row>
    <row r="97" spans="1:18" x14ac:dyDescent="0.25">
      <c r="A97" s="12"/>
      <c r="B97" s="37" t="s">
        <v>646</v>
      </c>
      <c r="C97" s="37"/>
      <c r="D97" s="37"/>
      <c r="E97" s="37"/>
      <c r="F97" s="37"/>
      <c r="G97" s="37"/>
      <c r="H97" s="37"/>
      <c r="I97" s="37"/>
      <c r="J97" s="37"/>
      <c r="K97" s="37"/>
      <c r="L97" s="37"/>
      <c r="M97" s="37"/>
      <c r="N97" s="37"/>
      <c r="O97" s="37"/>
      <c r="P97" s="37"/>
      <c r="Q97" s="37"/>
      <c r="R97" s="37"/>
    </row>
    <row r="98" spans="1:18" x14ac:dyDescent="0.25">
      <c r="A98" s="12"/>
      <c r="B98" s="52"/>
      <c r="C98" s="52"/>
      <c r="D98" s="52"/>
      <c r="E98" s="52"/>
      <c r="F98" s="52"/>
      <c r="G98" s="52"/>
      <c r="H98" s="52"/>
      <c r="I98" s="52"/>
      <c r="J98" s="52"/>
      <c r="K98" s="52"/>
      <c r="L98" s="52"/>
      <c r="M98" s="52"/>
      <c r="N98" s="52"/>
      <c r="O98" s="52"/>
      <c r="P98" s="52"/>
      <c r="Q98" s="52"/>
      <c r="R98" s="52"/>
    </row>
    <row r="99" spans="1:18" x14ac:dyDescent="0.25">
      <c r="A99" s="12"/>
      <c r="B99" s="37" t="s">
        <v>647</v>
      </c>
      <c r="C99" s="37"/>
      <c r="D99" s="37"/>
      <c r="E99" s="37"/>
      <c r="F99" s="37"/>
      <c r="G99" s="37"/>
      <c r="H99" s="37"/>
      <c r="I99" s="37"/>
      <c r="J99" s="37"/>
      <c r="K99" s="37"/>
      <c r="L99" s="37"/>
      <c r="M99" s="37"/>
      <c r="N99" s="37"/>
      <c r="O99" s="37"/>
      <c r="P99" s="37"/>
      <c r="Q99" s="37"/>
      <c r="R99" s="37"/>
    </row>
    <row r="100" spans="1:18" ht="15.75" x14ac:dyDescent="0.25">
      <c r="A100" s="12"/>
      <c r="B100" s="38"/>
      <c r="C100" s="38"/>
      <c r="D100" s="38"/>
      <c r="E100" s="38"/>
      <c r="F100" s="38"/>
      <c r="G100" s="38"/>
      <c r="H100" s="38"/>
      <c r="I100" s="38"/>
      <c r="J100" s="38"/>
      <c r="K100" s="38"/>
      <c r="L100" s="38"/>
      <c r="M100" s="38"/>
      <c r="N100" s="38"/>
      <c r="O100" s="38"/>
      <c r="P100" s="38"/>
      <c r="Q100" s="38"/>
      <c r="R100" s="38"/>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32"/>
      <c r="C102" s="32" t="s">
        <v>232</v>
      </c>
      <c r="D102" s="45" t="s">
        <v>648</v>
      </c>
      <c r="E102" s="45"/>
      <c r="F102" s="45"/>
      <c r="G102" s="45"/>
      <c r="H102" s="45"/>
      <c r="I102" s="45"/>
      <c r="J102" s="32"/>
      <c r="K102" s="32" t="s">
        <v>232</v>
      </c>
      <c r="L102" s="45" t="s">
        <v>649</v>
      </c>
      <c r="M102" s="45"/>
      <c r="N102" s="45"/>
      <c r="O102" s="45"/>
      <c r="P102" s="45"/>
      <c r="Q102" s="45"/>
      <c r="R102" s="32"/>
    </row>
    <row r="103" spans="1:18" ht="15.75" thickBot="1" x14ac:dyDescent="0.3">
      <c r="A103" s="12"/>
      <c r="B103" s="32"/>
      <c r="C103" s="32"/>
      <c r="D103" s="46" t="s">
        <v>309</v>
      </c>
      <c r="E103" s="46"/>
      <c r="F103" s="46"/>
      <c r="G103" s="46"/>
      <c r="H103" s="46"/>
      <c r="I103" s="46"/>
      <c r="J103" s="32"/>
      <c r="K103" s="32"/>
      <c r="L103" s="46" t="s">
        <v>309</v>
      </c>
      <c r="M103" s="46"/>
      <c r="N103" s="46"/>
      <c r="O103" s="46"/>
      <c r="P103" s="46"/>
      <c r="Q103" s="46"/>
      <c r="R103" s="32"/>
    </row>
    <row r="104" spans="1:18" x14ac:dyDescent="0.25">
      <c r="A104" s="12"/>
      <c r="B104" s="32"/>
      <c r="C104" s="32" t="s">
        <v>232</v>
      </c>
      <c r="D104" s="55" t="s">
        <v>467</v>
      </c>
      <c r="E104" s="55"/>
      <c r="F104" s="56"/>
      <c r="G104" s="56"/>
      <c r="H104" s="55" t="s">
        <v>560</v>
      </c>
      <c r="I104" s="55"/>
      <c r="J104" s="32"/>
      <c r="K104" s="32" t="s">
        <v>232</v>
      </c>
      <c r="L104" s="55" t="s">
        <v>467</v>
      </c>
      <c r="M104" s="55"/>
      <c r="N104" s="56"/>
      <c r="O104" s="56"/>
      <c r="P104" s="55" t="s">
        <v>560</v>
      </c>
      <c r="Q104" s="55"/>
      <c r="R104" s="32"/>
    </row>
    <row r="105" spans="1:18" x14ac:dyDescent="0.25">
      <c r="A105" s="12"/>
      <c r="B105" s="32"/>
      <c r="C105" s="32"/>
      <c r="D105" s="45" t="s">
        <v>609</v>
      </c>
      <c r="E105" s="45"/>
      <c r="F105" s="32"/>
      <c r="G105" s="32"/>
      <c r="H105" s="45" t="s">
        <v>501</v>
      </c>
      <c r="I105" s="45"/>
      <c r="J105" s="32"/>
      <c r="K105" s="32"/>
      <c r="L105" s="45" t="s">
        <v>609</v>
      </c>
      <c r="M105" s="45"/>
      <c r="N105" s="32"/>
      <c r="O105" s="32"/>
      <c r="P105" s="45" t="s">
        <v>501</v>
      </c>
      <c r="Q105" s="45"/>
      <c r="R105" s="32"/>
    </row>
    <row r="106" spans="1:18" x14ac:dyDescent="0.25">
      <c r="A106" s="12"/>
      <c r="B106" s="32"/>
      <c r="C106" s="32"/>
      <c r="D106" s="45"/>
      <c r="E106" s="45"/>
      <c r="F106" s="32"/>
      <c r="G106" s="32"/>
      <c r="H106" s="45" t="s">
        <v>650</v>
      </c>
      <c r="I106" s="45"/>
      <c r="J106" s="32"/>
      <c r="K106" s="32"/>
      <c r="L106" s="45"/>
      <c r="M106" s="45"/>
      <c r="N106" s="32"/>
      <c r="O106" s="32"/>
      <c r="P106" s="45" t="s">
        <v>650</v>
      </c>
      <c r="Q106" s="45"/>
      <c r="R106" s="32"/>
    </row>
    <row r="107" spans="1:18" ht="15.75" thickBot="1" x14ac:dyDescent="0.3">
      <c r="A107" s="12"/>
      <c r="B107" s="32"/>
      <c r="C107" s="32"/>
      <c r="D107" s="46"/>
      <c r="E107" s="46"/>
      <c r="F107" s="32"/>
      <c r="G107" s="32"/>
      <c r="H107" s="46" t="s">
        <v>651</v>
      </c>
      <c r="I107" s="46"/>
      <c r="J107" s="32"/>
      <c r="K107" s="32"/>
      <c r="L107" s="46"/>
      <c r="M107" s="46"/>
      <c r="N107" s="32"/>
      <c r="O107" s="32"/>
      <c r="P107" s="46" t="s">
        <v>651</v>
      </c>
      <c r="Q107" s="46"/>
      <c r="R107" s="32"/>
    </row>
    <row r="108" spans="1:18" x14ac:dyDescent="0.25">
      <c r="A108" s="12"/>
      <c r="B108" s="29" t="s">
        <v>652</v>
      </c>
      <c r="C108" s="19" t="s">
        <v>232</v>
      </c>
      <c r="D108" s="19"/>
      <c r="E108" s="25">
        <v>41500</v>
      </c>
      <c r="F108" s="26" t="s">
        <v>232</v>
      </c>
      <c r="G108" s="19"/>
      <c r="H108" s="19" t="s">
        <v>239</v>
      </c>
      <c r="I108" s="30">
        <v>19.93</v>
      </c>
      <c r="J108" s="26" t="s">
        <v>232</v>
      </c>
      <c r="K108" s="19" t="s">
        <v>232</v>
      </c>
      <c r="L108" s="19"/>
      <c r="M108" s="25">
        <v>54156</v>
      </c>
      <c r="N108" s="26" t="s">
        <v>232</v>
      </c>
      <c r="O108" s="19"/>
      <c r="P108" s="19" t="s">
        <v>239</v>
      </c>
      <c r="Q108" s="30">
        <v>19.36</v>
      </c>
      <c r="R108" s="26" t="s">
        <v>232</v>
      </c>
    </row>
    <row r="109" spans="1:18" x14ac:dyDescent="0.25">
      <c r="A109" s="12"/>
      <c r="B109" s="48" t="s">
        <v>614</v>
      </c>
      <c r="C109" s="11" t="s">
        <v>232</v>
      </c>
      <c r="D109" s="13"/>
      <c r="E109" s="31" t="s">
        <v>246</v>
      </c>
      <c r="F109" s="13" t="s">
        <v>232</v>
      </c>
      <c r="G109" s="11"/>
      <c r="H109" s="13"/>
      <c r="I109" s="31" t="s">
        <v>246</v>
      </c>
      <c r="J109" s="13" t="s">
        <v>232</v>
      </c>
      <c r="K109" s="11" t="s">
        <v>232</v>
      </c>
      <c r="L109" s="13"/>
      <c r="M109" s="31" t="s">
        <v>246</v>
      </c>
      <c r="N109" s="13" t="s">
        <v>232</v>
      </c>
      <c r="O109" s="11"/>
      <c r="P109" s="13"/>
      <c r="Q109" s="31" t="s">
        <v>246</v>
      </c>
      <c r="R109" s="13" t="s">
        <v>232</v>
      </c>
    </row>
    <row r="110" spans="1:18" x14ac:dyDescent="0.25">
      <c r="A110" s="12"/>
      <c r="B110" s="43" t="s">
        <v>625</v>
      </c>
      <c r="C110" s="19" t="s">
        <v>232</v>
      </c>
      <c r="D110" s="19"/>
      <c r="E110" s="30" t="s">
        <v>653</v>
      </c>
      <c r="F110" s="26" t="s">
        <v>261</v>
      </c>
      <c r="G110" s="19"/>
      <c r="H110" s="19"/>
      <c r="I110" s="30">
        <v>20.38</v>
      </c>
      <c r="J110" s="26" t="s">
        <v>232</v>
      </c>
      <c r="K110" s="19" t="s">
        <v>232</v>
      </c>
      <c r="L110" s="19"/>
      <c r="M110" s="30" t="s">
        <v>654</v>
      </c>
      <c r="N110" s="26" t="s">
        <v>261</v>
      </c>
      <c r="O110" s="19"/>
      <c r="P110" s="19"/>
      <c r="Q110" s="30">
        <v>18.440000000000001</v>
      </c>
      <c r="R110" s="26" t="s">
        <v>232</v>
      </c>
    </row>
    <row r="111" spans="1:18" ht="15.75" thickBot="1" x14ac:dyDescent="0.3">
      <c r="A111" s="12"/>
      <c r="B111" s="48" t="s">
        <v>615</v>
      </c>
      <c r="C111" s="11" t="s">
        <v>232</v>
      </c>
      <c r="D111" s="13"/>
      <c r="E111" s="31" t="s">
        <v>246</v>
      </c>
      <c r="F111" s="13" t="s">
        <v>232</v>
      </c>
      <c r="G111" s="11"/>
      <c r="H111" s="13"/>
      <c r="I111" s="31" t="s">
        <v>246</v>
      </c>
      <c r="J111" s="13" t="s">
        <v>232</v>
      </c>
      <c r="K111" s="11" t="s">
        <v>232</v>
      </c>
      <c r="L111" s="13"/>
      <c r="M111" s="31" t="s">
        <v>246</v>
      </c>
      <c r="N111" s="13" t="s">
        <v>232</v>
      </c>
      <c r="O111" s="11"/>
      <c r="P111" s="13"/>
      <c r="Q111" s="31" t="s">
        <v>246</v>
      </c>
      <c r="R111" s="13" t="s">
        <v>232</v>
      </c>
    </row>
    <row r="112" spans="1:18" x14ac:dyDescent="0.25">
      <c r="A112" s="12"/>
      <c r="B112" s="22"/>
      <c r="C112" s="22" t="s">
        <v>232</v>
      </c>
      <c r="D112" s="27"/>
      <c r="E112" s="27"/>
      <c r="F112" s="22"/>
      <c r="G112" s="22"/>
      <c r="H112" s="22"/>
      <c r="I112" s="22"/>
      <c r="J112" s="22"/>
      <c r="K112" s="22" t="s">
        <v>232</v>
      </c>
      <c r="L112" s="27"/>
      <c r="M112" s="27"/>
      <c r="N112" s="22"/>
      <c r="O112" s="22"/>
      <c r="P112" s="22"/>
      <c r="Q112" s="22"/>
      <c r="R112" s="22"/>
    </row>
    <row r="113" spans="1:18" ht="15.75" thickBot="1" x14ac:dyDescent="0.3">
      <c r="A113" s="12"/>
      <c r="B113" s="29" t="s">
        <v>655</v>
      </c>
      <c r="C113" s="24" t="s">
        <v>232</v>
      </c>
      <c r="D113" s="19"/>
      <c r="E113" s="25">
        <v>35365</v>
      </c>
      <c r="F113" s="26" t="s">
        <v>232</v>
      </c>
      <c r="G113" s="24"/>
      <c r="H113" s="19" t="s">
        <v>239</v>
      </c>
      <c r="I113" s="30">
        <v>19.850000000000001</v>
      </c>
      <c r="J113" s="26" t="s">
        <v>232</v>
      </c>
      <c r="K113" s="24" t="s">
        <v>232</v>
      </c>
      <c r="L113" s="19"/>
      <c r="M113" s="25">
        <v>35365</v>
      </c>
      <c r="N113" s="26" t="s">
        <v>232</v>
      </c>
      <c r="O113" s="24"/>
      <c r="P113" s="19" t="s">
        <v>239</v>
      </c>
      <c r="Q113" s="30">
        <v>19.850000000000001</v>
      </c>
      <c r="R113" s="26" t="s">
        <v>232</v>
      </c>
    </row>
    <row r="114" spans="1:18" ht="15.75" thickTop="1" x14ac:dyDescent="0.25">
      <c r="A114" s="12"/>
      <c r="B114" s="22"/>
      <c r="C114" s="22" t="s">
        <v>232</v>
      </c>
      <c r="D114" s="23"/>
      <c r="E114" s="23"/>
      <c r="F114" s="22"/>
      <c r="G114" s="22"/>
      <c r="H114" s="22"/>
      <c r="I114" s="22"/>
      <c r="J114" s="22"/>
      <c r="K114" s="22" t="s">
        <v>232</v>
      </c>
      <c r="L114" s="23"/>
      <c r="M114" s="23"/>
      <c r="N114" s="22"/>
      <c r="O114" s="22"/>
      <c r="P114" s="22"/>
      <c r="Q114" s="22"/>
      <c r="R114" s="22"/>
    </row>
    <row r="115" spans="1:18" x14ac:dyDescent="0.25">
      <c r="A115" s="12"/>
      <c r="B115" s="37" t="s">
        <v>656</v>
      </c>
      <c r="C115" s="37"/>
      <c r="D115" s="37"/>
      <c r="E115" s="37"/>
      <c r="F115" s="37"/>
      <c r="G115" s="37"/>
      <c r="H115" s="37"/>
      <c r="I115" s="37"/>
      <c r="J115" s="37"/>
      <c r="K115" s="37"/>
      <c r="L115" s="37"/>
      <c r="M115" s="37"/>
      <c r="N115" s="37"/>
      <c r="O115" s="37"/>
      <c r="P115" s="37"/>
      <c r="Q115" s="37"/>
      <c r="R115" s="37"/>
    </row>
    <row r="116" spans="1:18" x14ac:dyDescent="0.25">
      <c r="A116" s="12"/>
      <c r="B116" s="36" t="s">
        <v>657</v>
      </c>
      <c r="C116" s="36"/>
      <c r="D116" s="36"/>
      <c r="E116" s="36"/>
      <c r="F116" s="36"/>
      <c r="G116" s="36"/>
      <c r="H116" s="36"/>
      <c r="I116" s="36"/>
      <c r="J116" s="36"/>
      <c r="K116" s="36"/>
      <c r="L116" s="36"/>
      <c r="M116" s="36"/>
      <c r="N116" s="36"/>
      <c r="O116" s="36"/>
      <c r="P116" s="36"/>
      <c r="Q116" s="36"/>
      <c r="R116" s="36"/>
    </row>
    <row r="117" spans="1:18" x14ac:dyDescent="0.25">
      <c r="A117" s="12"/>
      <c r="B117" s="37" t="s">
        <v>658</v>
      </c>
      <c r="C117" s="37"/>
      <c r="D117" s="37"/>
      <c r="E117" s="37"/>
      <c r="F117" s="37"/>
      <c r="G117" s="37"/>
      <c r="H117" s="37"/>
      <c r="I117" s="37"/>
      <c r="J117" s="37"/>
      <c r="K117" s="37"/>
      <c r="L117" s="37"/>
      <c r="M117" s="37"/>
      <c r="N117" s="37"/>
      <c r="O117" s="37"/>
      <c r="P117" s="37"/>
      <c r="Q117" s="37"/>
      <c r="R117" s="37"/>
    </row>
    <row r="118" spans="1:18" x14ac:dyDescent="0.25">
      <c r="A118" s="12"/>
      <c r="B118" s="37" t="s">
        <v>659</v>
      </c>
      <c r="C118" s="37"/>
      <c r="D118" s="37"/>
      <c r="E118" s="37"/>
      <c r="F118" s="37"/>
      <c r="G118" s="37"/>
      <c r="H118" s="37"/>
      <c r="I118" s="37"/>
      <c r="J118" s="37"/>
      <c r="K118" s="37"/>
      <c r="L118" s="37"/>
      <c r="M118" s="37"/>
      <c r="N118" s="37"/>
      <c r="O118" s="37"/>
      <c r="P118" s="37"/>
      <c r="Q118" s="37"/>
      <c r="R118" s="37"/>
    </row>
    <row r="119" spans="1:18" x14ac:dyDescent="0.25">
      <c r="A119" s="12"/>
      <c r="B119" s="37" t="s">
        <v>660</v>
      </c>
      <c r="C119" s="37"/>
      <c r="D119" s="37"/>
      <c r="E119" s="37"/>
      <c r="F119" s="37"/>
      <c r="G119" s="37"/>
      <c r="H119" s="37"/>
      <c r="I119" s="37"/>
      <c r="J119" s="37"/>
      <c r="K119" s="37"/>
      <c r="L119" s="37"/>
      <c r="M119" s="37"/>
      <c r="N119" s="37"/>
      <c r="O119" s="37"/>
      <c r="P119" s="37"/>
      <c r="Q119" s="37"/>
      <c r="R119" s="37"/>
    </row>
    <row r="120" spans="1:18" ht="15.75" x14ac:dyDescent="0.25">
      <c r="A120" s="12"/>
      <c r="B120" s="38"/>
      <c r="C120" s="38"/>
      <c r="D120" s="38"/>
      <c r="E120" s="38"/>
      <c r="F120" s="38"/>
      <c r="G120" s="38"/>
      <c r="H120" s="38"/>
      <c r="I120" s="38"/>
      <c r="J120" s="38"/>
      <c r="K120" s="38"/>
      <c r="L120" s="38"/>
      <c r="M120" s="38"/>
      <c r="N120" s="38"/>
      <c r="O120" s="38"/>
      <c r="P120" s="38"/>
      <c r="Q120" s="38"/>
      <c r="R120" s="38"/>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32"/>
      <c r="C122" s="32" t="s">
        <v>232</v>
      </c>
      <c r="D122" s="45" t="s">
        <v>648</v>
      </c>
      <c r="E122" s="45"/>
      <c r="F122" s="45"/>
      <c r="G122" s="45"/>
      <c r="H122" s="45"/>
      <c r="I122" s="45"/>
      <c r="J122" s="32"/>
      <c r="K122" s="32" t="s">
        <v>232</v>
      </c>
      <c r="L122" s="45" t="s">
        <v>649</v>
      </c>
      <c r="M122" s="45"/>
      <c r="N122" s="45"/>
      <c r="O122" s="45"/>
      <c r="P122" s="45"/>
      <c r="Q122" s="45"/>
      <c r="R122" s="32"/>
    </row>
    <row r="123" spans="1:18" ht="15.75" thickBot="1" x14ac:dyDescent="0.3">
      <c r="A123" s="12"/>
      <c r="B123" s="32"/>
      <c r="C123" s="32"/>
      <c r="D123" s="46" t="s">
        <v>309</v>
      </c>
      <c r="E123" s="46"/>
      <c r="F123" s="46"/>
      <c r="G123" s="46"/>
      <c r="H123" s="46"/>
      <c r="I123" s="46"/>
      <c r="J123" s="32"/>
      <c r="K123" s="32"/>
      <c r="L123" s="46" t="s">
        <v>309</v>
      </c>
      <c r="M123" s="46"/>
      <c r="N123" s="46"/>
      <c r="O123" s="46"/>
      <c r="P123" s="46"/>
      <c r="Q123" s="46"/>
      <c r="R123" s="32"/>
    </row>
    <row r="124" spans="1:18" x14ac:dyDescent="0.25">
      <c r="A124" s="12"/>
      <c r="B124" s="32"/>
      <c r="C124" s="32" t="s">
        <v>232</v>
      </c>
      <c r="D124" s="55" t="s">
        <v>467</v>
      </c>
      <c r="E124" s="55"/>
      <c r="F124" s="56"/>
      <c r="G124" s="56"/>
      <c r="H124" s="55" t="s">
        <v>560</v>
      </c>
      <c r="I124" s="55"/>
      <c r="J124" s="32"/>
      <c r="K124" s="32" t="s">
        <v>232</v>
      </c>
      <c r="L124" s="55" t="s">
        <v>467</v>
      </c>
      <c r="M124" s="55"/>
      <c r="N124" s="56"/>
      <c r="O124" s="56"/>
      <c r="P124" s="55" t="s">
        <v>560</v>
      </c>
      <c r="Q124" s="55"/>
      <c r="R124" s="32"/>
    </row>
    <row r="125" spans="1:18" x14ac:dyDescent="0.25">
      <c r="A125" s="12"/>
      <c r="B125" s="32"/>
      <c r="C125" s="32"/>
      <c r="D125" s="45" t="s">
        <v>609</v>
      </c>
      <c r="E125" s="45"/>
      <c r="F125" s="32"/>
      <c r="G125" s="32"/>
      <c r="H125" s="45" t="s">
        <v>501</v>
      </c>
      <c r="I125" s="45"/>
      <c r="J125" s="32"/>
      <c r="K125" s="32"/>
      <c r="L125" s="45" t="s">
        <v>609</v>
      </c>
      <c r="M125" s="45"/>
      <c r="N125" s="32"/>
      <c r="O125" s="32"/>
      <c r="P125" s="45" t="s">
        <v>501</v>
      </c>
      <c r="Q125" s="45"/>
      <c r="R125" s="32"/>
    </row>
    <row r="126" spans="1:18" x14ac:dyDescent="0.25">
      <c r="A126" s="12"/>
      <c r="B126" s="32"/>
      <c r="C126" s="32"/>
      <c r="D126" s="45"/>
      <c r="E126" s="45"/>
      <c r="F126" s="32"/>
      <c r="G126" s="32"/>
      <c r="H126" s="45" t="s">
        <v>650</v>
      </c>
      <c r="I126" s="45"/>
      <c r="J126" s="32"/>
      <c r="K126" s="32"/>
      <c r="L126" s="45"/>
      <c r="M126" s="45"/>
      <c r="N126" s="32"/>
      <c r="O126" s="32"/>
      <c r="P126" s="45" t="s">
        <v>650</v>
      </c>
      <c r="Q126" s="45"/>
      <c r="R126" s="32"/>
    </row>
    <row r="127" spans="1:18" ht="15.75" thickBot="1" x14ac:dyDescent="0.3">
      <c r="A127" s="12"/>
      <c r="B127" s="32"/>
      <c r="C127" s="32"/>
      <c r="D127" s="46"/>
      <c r="E127" s="46"/>
      <c r="F127" s="32"/>
      <c r="G127" s="32"/>
      <c r="H127" s="46" t="s">
        <v>651</v>
      </c>
      <c r="I127" s="46"/>
      <c r="J127" s="32"/>
      <c r="K127" s="32"/>
      <c r="L127" s="46"/>
      <c r="M127" s="46"/>
      <c r="N127" s="32"/>
      <c r="O127" s="32"/>
      <c r="P127" s="46" t="s">
        <v>651</v>
      </c>
      <c r="Q127" s="46"/>
      <c r="R127" s="32"/>
    </row>
    <row r="128" spans="1:18" x14ac:dyDescent="0.25">
      <c r="A128" s="12"/>
      <c r="B128" s="29" t="s">
        <v>652</v>
      </c>
      <c r="C128" s="19" t="s">
        <v>232</v>
      </c>
      <c r="D128" s="19"/>
      <c r="E128" s="25">
        <v>204980</v>
      </c>
      <c r="F128" s="26" t="s">
        <v>232</v>
      </c>
      <c r="G128" s="19"/>
      <c r="H128" s="19" t="s">
        <v>239</v>
      </c>
      <c r="I128" s="30">
        <v>11.9</v>
      </c>
      <c r="J128" s="26" t="s">
        <v>232</v>
      </c>
      <c r="K128" s="19" t="s">
        <v>232</v>
      </c>
      <c r="L128" s="19"/>
      <c r="M128" s="25">
        <v>204980</v>
      </c>
      <c r="N128" s="26" t="s">
        <v>232</v>
      </c>
      <c r="O128" s="19"/>
      <c r="P128" s="19" t="s">
        <v>239</v>
      </c>
      <c r="Q128" s="30">
        <v>11.9</v>
      </c>
      <c r="R128" s="26" t="s">
        <v>232</v>
      </c>
    </row>
    <row r="129" spans="1:18" x14ac:dyDescent="0.25">
      <c r="A129" s="12"/>
      <c r="B129" s="48" t="s">
        <v>614</v>
      </c>
      <c r="C129" s="11" t="s">
        <v>232</v>
      </c>
      <c r="D129" s="13"/>
      <c r="E129" s="31" t="s">
        <v>246</v>
      </c>
      <c r="F129" s="13" t="s">
        <v>232</v>
      </c>
      <c r="G129" s="11"/>
      <c r="H129" s="13"/>
      <c r="I129" s="31" t="s">
        <v>246</v>
      </c>
      <c r="J129" s="13" t="s">
        <v>232</v>
      </c>
      <c r="K129" s="11" t="s">
        <v>232</v>
      </c>
      <c r="L129" s="13"/>
      <c r="M129" s="31" t="s">
        <v>246</v>
      </c>
      <c r="N129" s="13" t="s">
        <v>232</v>
      </c>
      <c r="O129" s="11"/>
      <c r="P129" s="13"/>
      <c r="Q129" s="31" t="s">
        <v>246</v>
      </c>
      <c r="R129" s="13" t="s">
        <v>232</v>
      </c>
    </row>
    <row r="130" spans="1:18" x14ac:dyDescent="0.25">
      <c r="A130" s="12"/>
      <c r="B130" s="43" t="s">
        <v>625</v>
      </c>
      <c r="C130" s="19" t="s">
        <v>232</v>
      </c>
      <c r="D130" s="26"/>
      <c r="E130" s="42" t="s">
        <v>246</v>
      </c>
      <c r="F130" s="26" t="s">
        <v>232</v>
      </c>
      <c r="G130" s="19"/>
      <c r="H130" s="26"/>
      <c r="I130" s="42" t="s">
        <v>246</v>
      </c>
      <c r="J130" s="26" t="s">
        <v>232</v>
      </c>
      <c r="K130" s="19" t="s">
        <v>232</v>
      </c>
      <c r="L130" s="26"/>
      <c r="M130" s="42" t="s">
        <v>246</v>
      </c>
      <c r="N130" s="26" t="s">
        <v>232</v>
      </c>
      <c r="O130" s="19"/>
      <c r="P130" s="26"/>
      <c r="Q130" s="42" t="s">
        <v>246</v>
      </c>
      <c r="R130" s="26" t="s">
        <v>232</v>
      </c>
    </row>
    <row r="131" spans="1:18" ht="15.75" thickBot="1" x14ac:dyDescent="0.3">
      <c r="A131" s="12"/>
      <c r="B131" s="48" t="s">
        <v>615</v>
      </c>
      <c r="C131" s="11" t="s">
        <v>232</v>
      </c>
      <c r="D131" s="11"/>
      <c r="E131" s="28" t="s">
        <v>661</v>
      </c>
      <c r="F131" s="13" t="s">
        <v>261</v>
      </c>
      <c r="G131" s="11"/>
      <c r="H131" s="11"/>
      <c r="I131" s="28">
        <v>12.09</v>
      </c>
      <c r="J131" s="13" t="s">
        <v>232</v>
      </c>
      <c r="K131" s="11" t="s">
        <v>232</v>
      </c>
      <c r="L131" s="11"/>
      <c r="M131" s="28" t="s">
        <v>661</v>
      </c>
      <c r="N131" s="13" t="s">
        <v>261</v>
      </c>
      <c r="O131" s="11"/>
      <c r="P131" s="11"/>
      <c r="Q131" s="28">
        <v>12.09</v>
      </c>
      <c r="R131" s="13" t="s">
        <v>232</v>
      </c>
    </row>
    <row r="132" spans="1:18" x14ac:dyDescent="0.25">
      <c r="A132" s="12"/>
      <c r="B132" s="22"/>
      <c r="C132" s="22" t="s">
        <v>232</v>
      </c>
      <c r="D132" s="27"/>
      <c r="E132" s="27"/>
      <c r="F132" s="22"/>
      <c r="G132" s="22"/>
      <c r="H132" s="22"/>
      <c r="I132" s="22"/>
      <c r="J132" s="22"/>
      <c r="K132" s="22" t="s">
        <v>232</v>
      </c>
      <c r="L132" s="27"/>
      <c r="M132" s="27"/>
      <c r="N132" s="22"/>
      <c r="O132" s="22"/>
      <c r="P132" s="22"/>
      <c r="Q132" s="22"/>
      <c r="R132" s="22"/>
    </row>
    <row r="133" spans="1:18" ht="15.75" thickBot="1" x14ac:dyDescent="0.3">
      <c r="A133" s="12"/>
      <c r="B133" s="29" t="s">
        <v>655</v>
      </c>
      <c r="C133" s="24" t="s">
        <v>232</v>
      </c>
      <c r="D133" s="19"/>
      <c r="E133" s="25">
        <v>203980</v>
      </c>
      <c r="F133" s="26" t="s">
        <v>232</v>
      </c>
      <c r="G133" s="24"/>
      <c r="H133" s="19" t="s">
        <v>239</v>
      </c>
      <c r="I133" s="30">
        <v>11.9</v>
      </c>
      <c r="J133" s="26" t="s">
        <v>232</v>
      </c>
      <c r="K133" s="24" t="s">
        <v>232</v>
      </c>
      <c r="L133" s="19"/>
      <c r="M133" s="25">
        <v>203980</v>
      </c>
      <c r="N133" s="26" t="s">
        <v>232</v>
      </c>
      <c r="O133" s="24"/>
      <c r="P133" s="19" t="s">
        <v>239</v>
      </c>
      <c r="Q133" s="30">
        <v>11.9</v>
      </c>
      <c r="R133" s="26" t="s">
        <v>232</v>
      </c>
    </row>
    <row r="134" spans="1:18" ht="15.75" thickTop="1" x14ac:dyDescent="0.25">
      <c r="A134" s="12"/>
      <c r="B134" s="22"/>
      <c r="C134" s="22" t="s">
        <v>232</v>
      </c>
      <c r="D134" s="23"/>
      <c r="E134" s="23"/>
      <c r="F134" s="22"/>
      <c r="G134" s="22"/>
      <c r="H134" s="22"/>
      <c r="I134" s="22"/>
      <c r="J134" s="22"/>
      <c r="K134" s="22" t="s">
        <v>232</v>
      </c>
      <c r="L134" s="23"/>
      <c r="M134" s="23"/>
      <c r="N134" s="22"/>
      <c r="O134" s="22"/>
      <c r="P134" s="22"/>
      <c r="Q134" s="22"/>
      <c r="R134" s="22"/>
    </row>
  </sheetData>
  <mergeCells count="183">
    <mergeCell ref="B115:R115"/>
    <mergeCell ref="B116:R116"/>
    <mergeCell ref="B117:R117"/>
    <mergeCell ref="B118:R118"/>
    <mergeCell ref="B119:R119"/>
    <mergeCell ref="B120:R120"/>
    <mergeCell ref="B86:R86"/>
    <mergeCell ref="B93:R93"/>
    <mergeCell ref="B94:R94"/>
    <mergeCell ref="B95:R95"/>
    <mergeCell ref="B96:R96"/>
    <mergeCell ref="B97:R97"/>
    <mergeCell ref="B58:R58"/>
    <mergeCell ref="B59:R59"/>
    <mergeCell ref="B72:R72"/>
    <mergeCell ref="B73:R73"/>
    <mergeCell ref="B74:R74"/>
    <mergeCell ref="B85:R85"/>
    <mergeCell ref="B14:R14"/>
    <mergeCell ref="B28:R28"/>
    <mergeCell ref="B29:R29"/>
    <mergeCell ref="B43:R43"/>
    <mergeCell ref="B44:R44"/>
    <mergeCell ref="B45:R45"/>
    <mergeCell ref="B8:R8"/>
    <mergeCell ref="B9:R9"/>
    <mergeCell ref="B10:R10"/>
    <mergeCell ref="B11:R11"/>
    <mergeCell ref="B12:R12"/>
    <mergeCell ref="B13:R13"/>
    <mergeCell ref="R124:R127"/>
    <mergeCell ref="A1:A2"/>
    <mergeCell ref="B1:R1"/>
    <mergeCell ref="B2:R2"/>
    <mergeCell ref="A3:A134"/>
    <mergeCell ref="B3:R3"/>
    <mergeCell ref="B4:R4"/>
    <mergeCell ref="B5:R5"/>
    <mergeCell ref="B6:R6"/>
    <mergeCell ref="B7:R7"/>
    <mergeCell ref="N124:N127"/>
    <mergeCell ref="O124:O127"/>
    <mergeCell ref="P124:Q124"/>
    <mergeCell ref="P125:Q125"/>
    <mergeCell ref="P126:Q126"/>
    <mergeCell ref="P127:Q127"/>
    <mergeCell ref="J124:J127"/>
    <mergeCell ref="K124:K127"/>
    <mergeCell ref="L124:M124"/>
    <mergeCell ref="L125:M125"/>
    <mergeCell ref="L126:M126"/>
    <mergeCell ref="L127:M127"/>
    <mergeCell ref="F124:F127"/>
    <mergeCell ref="G124:G127"/>
    <mergeCell ref="H124:I124"/>
    <mergeCell ref="H125:I125"/>
    <mergeCell ref="H126:I126"/>
    <mergeCell ref="H127:I127"/>
    <mergeCell ref="B124:B127"/>
    <mergeCell ref="C124:C127"/>
    <mergeCell ref="D124:E124"/>
    <mergeCell ref="D125:E125"/>
    <mergeCell ref="D126:E126"/>
    <mergeCell ref="D127:E127"/>
    <mergeCell ref="R104:R107"/>
    <mergeCell ref="B122:B123"/>
    <mergeCell ref="C122:C123"/>
    <mergeCell ref="D122:I122"/>
    <mergeCell ref="D123:I123"/>
    <mergeCell ref="J122:J123"/>
    <mergeCell ref="K122:K123"/>
    <mergeCell ref="L122:Q122"/>
    <mergeCell ref="L123:Q123"/>
    <mergeCell ref="R122:R123"/>
    <mergeCell ref="N104:N107"/>
    <mergeCell ref="O104:O107"/>
    <mergeCell ref="P104:Q104"/>
    <mergeCell ref="P105:Q105"/>
    <mergeCell ref="P106:Q106"/>
    <mergeCell ref="P107:Q107"/>
    <mergeCell ref="J104:J107"/>
    <mergeCell ref="K104:K107"/>
    <mergeCell ref="L104:M104"/>
    <mergeCell ref="L105:M105"/>
    <mergeCell ref="L106:M106"/>
    <mergeCell ref="L107:M107"/>
    <mergeCell ref="D107:E107"/>
    <mergeCell ref="F104:F107"/>
    <mergeCell ref="G104:G107"/>
    <mergeCell ref="H104:I104"/>
    <mergeCell ref="H105:I105"/>
    <mergeCell ref="H106:I106"/>
    <mergeCell ref="H107:I107"/>
    <mergeCell ref="J102:J103"/>
    <mergeCell ref="K102:K103"/>
    <mergeCell ref="L102:Q102"/>
    <mergeCell ref="L103:Q103"/>
    <mergeCell ref="R102:R103"/>
    <mergeCell ref="B104:B107"/>
    <mergeCell ref="C104:C107"/>
    <mergeCell ref="D104:E104"/>
    <mergeCell ref="D105:E105"/>
    <mergeCell ref="D106:E106"/>
    <mergeCell ref="D88:E88"/>
    <mergeCell ref="H88:I88"/>
    <mergeCell ref="B102:B103"/>
    <mergeCell ref="C102:C103"/>
    <mergeCell ref="D102:I102"/>
    <mergeCell ref="D103:I103"/>
    <mergeCell ref="B98:R98"/>
    <mergeCell ref="B99:R99"/>
    <mergeCell ref="B100:R100"/>
    <mergeCell ref="N61:N64"/>
    <mergeCell ref="B76:B77"/>
    <mergeCell ref="D76:I76"/>
    <mergeCell ref="L76:Q76"/>
    <mergeCell ref="D77:E77"/>
    <mergeCell ref="H77:I77"/>
    <mergeCell ref="L77:M77"/>
    <mergeCell ref="P77:Q77"/>
    <mergeCell ref="J61:J64"/>
    <mergeCell ref="K61:K64"/>
    <mergeCell ref="L61:M61"/>
    <mergeCell ref="L62:M62"/>
    <mergeCell ref="L63:M63"/>
    <mergeCell ref="L64:M64"/>
    <mergeCell ref="N47:N50"/>
    <mergeCell ref="B61:B64"/>
    <mergeCell ref="C61:C64"/>
    <mergeCell ref="D61:E64"/>
    <mergeCell ref="F61:F64"/>
    <mergeCell ref="G61:G64"/>
    <mergeCell ref="H61:I61"/>
    <mergeCell ref="H62:I62"/>
    <mergeCell ref="H63:I63"/>
    <mergeCell ref="H64:I64"/>
    <mergeCell ref="J47:J50"/>
    <mergeCell ref="K47:K50"/>
    <mergeCell ref="L47:M47"/>
    <mergeCell ref="L48:M48"/>
    <mergeCell ref="L49:M49"/>
    <mergeCell ref="L50:M50"/>
    <mergeCell ref="N31:N34"/>
    <mergeCell ref="B47:B50"/>
    <mergeCell ref="C47:C50"/>
    <mergeCell ref="D47:E50"/>
    <mergeCell ref="F47:F50"/>
    <mergeCell ref="G47:G50"/>
    <mergeCell ref="H47:I47"/>
    <mergeCell ref="H48:I48"/>
    <mergeCell ref="H49:I49"/>
    <mergeCell ref="H50:I50"/>
    <mergeCell ref="J31:J34"/>
    <mergeCell ref="K31:K34"/>
    <mergeCell ref="L31:M31"/>
    <mergeCell ref="L32:M32"/>
    <mergeCell ref="L33:M33"/>
    <mergeCell ref="L34:M34"/>
    <mergeCell ref="N16:N19"/>
    <mergeCell ref="B31:B34"/>
    <mergeCell ref="C31:C34"/>
    <mergeCell ref="D31:E34"/>
    <mergeCell ref="F31:F34"/>
    <mergeCell ref="G31:G34"/>
    <mergeCell ref="H31:I31"/>
    <mergeCell ref="H32:I32"/>
    <mergeCell ref="H33:I33"/>
    <mergeCell ref="H34:I34"/>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4" width="9.140625" customWidth="1"/>
    <col min="5" max="5" width="18.28515625" customWidth="1"/>
    <col min="6" max="8" width="9.140625" customWidth="1"/>
    <col min="9" max="9" width="20.42578125" customWidth="1"/>
    <col min="10" max="10" width="9.7109375" customWidth="1"/>
    <col min="11" max="11" width="36.5703125" customWidth="1"/>
    <col min="12" max="12" width="9.140625" customWidth="1"/>
    <col min="13" max="13" width="26.7109375" customWidth="1"/>
    <col min="14" max="14" width="9.7109375" customWidth="1"/>
    <col min="15" max="15" width="36.5703125" customWidth="1"/>
    <col min="16" max="16" width="9.140625" customWidth="1"/>
    <col min="17" max="17" width="26.7109375" customWidth="1"/>
    <col min="18" max="18" width="9.7109375" customWidth="1"/>
    <col min="19" max="19" width="36.5703125" customWidth="1"/>
    <col min="20" max="20" width="9.140625" customWidth="1"/>
    <col min="21" max="21" width="18.28515625" customWidth="1"/>
    <col min="22" max="24" width="9.140625" customWidth="1"/>
    <col min="25" max="25" width="18.28515625" customWidth="1"/>
    <col min="26" max="26" width="9.140625" customWidth="1"/>
  </cols>
  <sheetData>
    <row r="1" spans="1:26" ht="15" customHeight="1" x14ac:dyDescent="0.25">
      <c r="A1" s="7" t="s">
        <v>6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62</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6" t="s">
        <v>663</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664</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7" t="s">
        <v>665</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666</v>
      </c>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12"/>
      <c r="B8" s="37" t="s">
        <v>667</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37" t="s">
        <v>668</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37" t="s">
        <v>669</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75"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14"/>
      <c r="C14" s="14" t="s">
        <v>232</v>
      </c>
      <c r="D14" s="46" t="s">
        <v>670</v>
      </c>
      <c r="E14" s="46"/>
      <c r="F14" s="46"/>
      <c r="G14" s="46"/>
      <c r="H14" s="46"/>
      <c r="I14" s="46"/>
      <c r="J14" s="46"/>
      <c r="K14" s="46"/>
      <c r="L14" s="46"/>
      <c r="M14" s="46"/>
      <c r="N14" s="46"/>
      <c r="O14" s="46"/>
      <c r="P14" s="46"/>
      <c r="Q14" s="46"/>
      <c r="R14" s="46"/>
      <c r="S14" s="46"/>
      <c r="T14" s="46"/>
      <c r="U14" s="46"/>
      <c r="V14" s="46"/>
      <c r="W14" s="46"/>
      <c r="X14" s="46"/>
      <c r="Y14" s="46"/>
      <c r="Z14" s="14"/>
    </row>
    <row r="15" spans="1:26" ht="15.75" thickBot="1" x14ac:dyDescent="0.3">
      <c r="A15" s="12"/>
      <c r="B15" s="14"/>
      <c r="C15" s="14" t="s">
        <v>232</v>
      </c>
      <c r="D15" s="91" t="s">
        <v>671</v>
      </c>
      <c r="E15" s="91"/>
      <c r="F15" s="91"/>
      <c r="G15" s="91"/>
      <c r="H15" s="91"/>
      <c r="I15" s="91"/>
      <c r="J15" s="14"/>
      <c r="K15" s="14"/>
      <c r="L15" s="91" t="s">
        <v>672</v>
      </c>
      <c r="M15" s="91"/>
      <c r="N15" s="91"/>
      <c r="O15" s="91"/>
      <c r="P15" s="91"/>
      <c r="Q15" s="91"/>
      <c r="R15" s="14"/>
      <c r="S15" s="14"/>
      <c r="T15" s="91" t="s">
        <v>673</v>
      </c>
      <c r="U15" s="91"/>
      <c r="V15" s="91"/>
      <c r="W15" s="91"/>
      <c r="X15" s="91"/>
      <c r="Y15" s="91"/>
      <c r="Z15" s="14"/>
    </row>
    <row r="16" spans="1:26" ht="15.75" thickBot="1" x14ac:dyDescent="0.3">
      <c r="A16" s="12"/>
      <c r="B16" s="72" t="s">
        <v>251</v>
      </c>
      <c r="C16" s="14" t="s">
        <v>232</v>
      </c>
      <c r="D16" s="91">
        <v>2014</v>
      </c>
      <c r="E16" s="91"/>
      <c r="F16" s="14"/>
      <c r="G16" s="14" t="s">
        <v>232</v>
      </c>
      <c r="H16" s="91">
        <v>2013</v>
      </c>
      <c r="I16" s="91"/>
      <c r="J16" s="14"/>
      <c r="K16" s="14"/>
      <c r="L16" s="91">
        <v>2014</v>
      </c>
      <c r="M16" s="91"/>
      <c r="N16" s="14"/>
      <c r="O16" s="14"/>
      <c r="P16" s="91">
        <v>2013</v>
      </c>
      <c r="Q16" s="91"/>
      <c r="R16" s="14"/>
      <c r="S16" s="14"/>
      <c r="T16" s="91">
        <v>2014</v>
      </c>
      <c r="U16" s="91"/>
      <c r="V16" s="14"/>
      <c r="W16" s="14" t="s">
        <v>232</v>
      </c>
      <c r="X16" s="91">
        <v>2013</v>
      </c>
      <c r="Y16" s="91"/>
      <c r="Z16" s="14"/>
    </row>
    <row r="17" spans="1:26" x14ac:dyDescent="0.25">
      <c r="A17" s="12"/>
      <c r="B17" s="29" t="s">
        <v>674</v>
      </c>
      <c r="C17" s="19" t="s">
        <v>232</v>
      </c>
      <c r="D17" s="19" t="s">
        <v>239</v>
      </c>
      <c r="E17" s="30">
        <v>18</v>
      </c>
      <c r="F17" s="26" t="s">
        <v>232</v>
      </c>
      <c r="G17" s="19" t="s">
        <v>232</v>
      </c>
      <c r="H17" s="19" t="s">
        <v>239</v>
      </c>
      <c r="I17" s="30">
        <v>18</v>
      </c>
      <c r="J17" s="26" t="s">
        <v>232</v>
      </c>
      <c r="K17" s="19"/>
      <c r="L17" s="26" t="s">
        <v>239</v>
      </c>
      <c r="M17" s="42" t="s">
        <v>246</v>
      </c>
      <c r="N17" s="26" t="s">
        <v>232</v>
      </c>
      <c r="O17" s="19"/>
      <c r="P17" s="26" t="s">
        <v>239</v>
      </c>
      <c r="Q17" s="42" t="s">
        <v>246</v>
      </c>
      <c r="R17" s="26" t="s">
        <v>232</v>
      </c>
      <c r="S17" s="19"/>
      <c r="T17" s="26" t="s">
        <v>239</v>
      </c>
      <c r="U17" s="42" t="s">
        <v>246</v>
      </c>
      <c r="V17" s="26" t="s">
        <v>232</v>
      </c>
      <c r="W17" s="19" t="s">
        <v>232</v>
      </c>
      <c r="X17" s="26" t="s">
        <v>239</v>
      </c>
      <c r="Y17" s="42" t="s">
        <v>246</v>
      </c>
      <c r="Z17" s="26" t="s">
        <v>232</v>
      </c>
    </row>
    <row r="18" spans="1:26" x14ac:dyDescent="0.25">
      <c r="A18" s="12"/>
      <c r="B18" s="20" t="s">
        <v>675</v>
      </c>
      <c r="C18" s="11" t="s">
        <v>232</v>
      </c>
      <c r="D18" s="11"/>
      <c r="E18" s="28">
        <v>45</v>
      </c>
      <c r="F18" s="13" t="s">
        <v>232</v>
      </c>
      <c r="G18" s="11" t="s">
        <v>232</v>
      </c>
      <c r="H18" s="11"/>
      <c r="I18" s="28">
        <v>39</v>
      </c>
      <c r="J18" s="13" t="s">
        <v>232</v>
      </c>
      <c r="K18" s="11"/>
      <c r="L18" s="11"/>
      <c r="M18" s="28">
        <v>410</v>
      </c>
      <c r="N18" s="13" t="s">
        <v>232</v>
      </c>
      <c r="O18" s="11"/>
      <c r="P18" s="11"/>
      <c r="Q18" s="28">
        <v>371</v>
      </c>
      <c r="R18" s="13" t="s">
        <v>232</v>
      </c>
      <c r="S18" s="11"/>
      <c r="T18" s="11"/>
      <c r="U18" s="28">
        <v>7</v>
      </c>
      <c r="V18" s="13" t="s">
        <v>232</v>
      </c>
      <c r="W18" s="11" t="s">
        <v>232</v>
      </c>
      <c r="X18" s="11"/>
      <c r="Y18" s="28">
        <v>7</v>
      </c>
      <c r="Z18" s="13" t="s">
        <v>232</v>
      </c>
    </row>
    <row r="19" spans="1:26" x14ac:dyDescent="0.25">
      <c r="A19" s="12"/>
      <c r="B19" s="29" t="s">
        <v>676</v>
      </c>
      <c r="C19" s="19" t="s">
        <v>232</v>
      </c>
      <c r="D19" s="26"/>
      <c r="E19" s="42" t="s">
        <v>246</v>
      </c>
      <c r="F19" s="26" t="s">
        <v>232</v>
      </c>
      <c r="G19" s="19" t="s">
        <v>232</v>
      </c>
      <c r="H19" s="26"/>
      <c r="I19" s="42" t="s">
        <v>246</v>
      </c>
      <c r="J19" s="26" t="s">
        <v>232</v>
      </c>
      <c r="K19" s="19"/>
      <c r="L19" s="19"/>
      <c r="M19" s="30" t="s">
        <v>677</v>
      </c>
      <c r="N19" s="26" t="s">
        <v>261</v>
      </c>
      <c r="O19" s="19"/>
      <c r="P19" s="19"/>
      <c r="Q19" s="30" t="s">
        <v>678</v>
      </c>
      <c r="R19" s="26" t="s">
        <v>261</v>
      </c>
      <c r="S19" s="19"/>
      <c r="T19" s="26"/>
      <c r="U19" s="42" t="s">
        <v>246</v>
      </c>
      <c r="V19" s="26" t="s">
        <v>232</v>
      </c>
      <c r="W19" s="19" t="s">
        <v>232</v>
      </c>
      <c r="X19" s="26"/>
      <c r="Y19" s="42" t="s">
        <v>246</v>
      </c>
      <c r="Z19" s="26" t="s">
        <v>232</v>
      </c>
    </row>
    <row r="20" spans="1:26" x14ac:dyDescent="0.25">
      <c r="A20" s="12"/>
      <c r="B20" s="20" t="s">
        <v>679</v>
      </c>
      <c r="C20" s="11" t="s">
        <v>232</v>
      </c>
      <c r="D20" s="13"/>
      <c r="E20" s="31" t="s">
        <v>246</v>
      </c>
      <c r="F20" s="13" t="s">
        <v>232</v>
      </c>
      <c r="G20" s="11" t="s">
        <v>232</v>
      </c>
      <c r="H20" s="13"/>
      <c r="I20" s="31" t="s">
        <v>246</v>
      </c>
      <c r="J20" s="13" t="s">
        <v>232</v>
      </c>
      <c r="K20" s="11"/>
      <c r="L20" s="13"/>
      <c r="M20" s="31" t="s">
        <v>246</v>
      </c>
      <c r="N20" s="13" t="s">
        <v>232</v>
      </c>
      <c r="O20" s="11"/>
      <c r="P20" s="13"/>
      <c r="Q20" s="31" t="s">
        <v>246</v>
      </c>
      <c r="R20" s="13" t="s">
        <v>232</v>
      </c>
      <c r="S20" s="11"/>
      <c r="T20" s="13"/>
      <c r="U20" s="31" t="s">
        <v>246</v>
      </c>
      <c r="V20" s="13" t="s">
        <v>232</v>
      </c>
      <c r="W20" s="11" t="s">
        <v>232</v>
      </c>
      <c r="X20" s="13"/>
      <c r="Y20" s="31" t="s">
        <v>246</v>
      </c>
      <c r="Z20" s="13" t="s">
        <v>232</v>
      </c>
    </row>
    <row r="21" spans="1:26" x14ac:dyDescent="0.25">
      <c r="A21" s="12"/>
      <c r="B21" s="29" t="s">
        <v>680</v>
      </c>
      <c r="C21" s="19" t="s">
        <v>232</v>
      </c>
      <c r="D21" s="19"/>
      <c r="E21" s="30">
        <v>4</v>
      </c>
      <c r="F21" s="26" t="s">
        <v>232</v>
      </c>
      <c r="G21" s="19" t="s">
        <v>232</v>
      </c>
      <c r="H21" s="19"/>
      <c r="I21" s="30">
        <v>4</v>
      </c>
      <c r="J21" s="26" t="s">
        <v>232</v>
      </c>
      <c r="K21" s="19"/>
      <c r="L21" s="26"/>
      <c r="M21" s="42" t="s">
        <v>246</v>
      </c>
      <c r="N21" s="26" t="s">
        <v>232</v>
      </c>
      <c r="O21" s="19"/>
      <c r="P21" s="26"/>
      <c r="Q21" s="42" t="s">
        <v>246</v>
      </c>
      <c r="R21" s="26" t="s">
        <v>232</v>
      </c>
      <c r="S21" s="19"/>
      <c r="T21" s="26"/>
      <c r="U21" s="42" t="s">
        <v>246</v>
      </c>
      <c r="V21" s="26" t="s">
        <v>232</v>
      </c>
      <c r="W21" s="19" t="s">
        <v>232</v>
      </c>
      <c r="X21" s="26"/>
      <c r="Y21" s="42" t="s">
        <v>246</v>
      </c>
      <c r="Z21" s="26" t="s">
        <v>232</v>
      </c>
    </row>
    <row r="22" spans="1:26" x14ac:dyDescent="0.25">
      <c r="A22" s="12"/>
      <c r="B22" s="20" t="s">
        <v>681</v>
      </c>
      <c r="C22" s="11" t="s">
        <v>232</v>
      </c>
      <c r="D22" s="11"/>
      <c r="E22" s="28">
        <v>11</v>
      </c>
      <c r="F22" s="13" t="s">
        <v>232</v>
      </c>
      <c r="G22" s="11" t="s">
        <v>232</v>
      </c>
      <c r="H22" s="11"/>
      <c r="I22" s="28">
        <v>13</v>
      </c>
      <c r="J22" s="13" t="s">
        <v>232</v>
      </c>
      <c r="K22" s="11"/>
      <c r="L22" s="11"/>
      <c r="M22" s="28">
        <v>98</v>
      </c>
      <c r="N22" s="13" t="s">
        <v>232</v>
      </c>
      <c r="O22" s="11"/>
      <c r="P22" s="11"/>
      <c r="Q22" s="28">
        <v>431</v>
      </c>
      <c r="R22" s="13" t="s">
        <v>232</v>
      </c>
      <c r="S22" s="11"/>
      <c r="T22" s="11"/>
      <c r="U22" s="28">
        <v>15</v>
      </c>
      <c r="V22" s="13" t="s">
        <v>232</v>
      </c>
      <c r="W22" s="11" t="s">
        <v>232</v>
      </c>
      <c r="X22" s="11"/>
      <c r="Y22" s="28">
        <v>20</v>
      </c>
      <c r="Z22" s="13" t="s">
        <v>232</v>
      </c>
    </row>
    <row r="23" spans="1:26" ht="15.75" thickBot="1" x14ac:dyDescent="0.3">
      <c r="A23" s="12"/>
      <c r="B23" s="29" t="s">
        <v>682</v>
      </c>
      <c r="C23" s="19" t="s">
        <v>232</v>
      </c>
      <c r="D23" s="26"/>
      <c r="E23" s="42" t="s">
        <v>246</v>
      </c>
      <c r="F23" s="26" t="s">
        <v>232</v>
      </c>
      <c r="G23" s="19" t="s">
        <v>232</v>
      </c>
      <c r="H23" s="19"/>
      <c r="I23" s="30" t="s">
        <v>683</v>
      </c>
      <c r="J23" s="26" t="s">
        <v>261</v>
      </c>
      <c r="K23" s="19"/>
      <c r="L23" s="26"/>
      <c r="M23" s="42" t="s">
        <v>246</v>
      </c>
      <c r="N23" s="26" t="s">
        <v>232</v>
      </c>
      <c r="O23" s="19"/>
      <c r="P23" s="26"/>
      <c r="Q23" s="42" t="s">
        <v>246</v>
      </c>
      <c r="R23" s="26" t="s">
        <v>232</v>
      </c>
      <c r="S23" s="19"/>
      <c r="T23" s="26"/>
      <c r="U23" s="42" t="s">
        <v>246</v>
      </c>
      <c r="V23" s="26" t="s">
        <v>232</v>
      </c>
      <c r="W23" s="19" t="s">
        <v>232</v>
      </c>
      <c r="X23" s="26"/>
      <c r="Y23" s="42" t="s">
        <v>246</v>
      </c>
      <c r="Z23" s="26" t="s">
        <v>232</v>
      </c>
    </row>
    <row r="24" spans="1:26" x14ac:dyDescent="0.25">
      <c r="A24" s="12"/>
      <c r="B24" s="22"/>
      <c r="C24" s="22" t="s">
        <v>232</v>
      </c>
      <c r="D24" s="27"/>
      <c r="E24" s="27"/>
      <c r="F24" s="22"/>
      <c r="G24" s="22" t="s">
        <v>232</v>
      </c>
      <c r="H24" s="27"/>
      <c r="I24" s="27"/>
      <c r="J24" s="22"/>
      <c r="K24" s="22"/>
      <c r="L24" s="27"/>
      <c r="M24" s="27"/>
      <c r="N24" s="22"/>
      <c r="O24" s="22"/>
      <c r="P24" s="27"/>
      <c r="Q24" s="27"/>
      <c r="R24" s="22"/>
      <c r="S24" s="22"/>
      <c r="T24" s="27"/>
      <c r="U24" s="27"/>
      <c r="V24" s="22"/>
      <c r="W24" s="22" t="s">
        <v>232</v>
      </c>
      <c r="X24" s="27"/>
      <c r="Y24" s="27"/>
      <c r="Z24" s="22"/>
    </row>
    <row r="25" spans="1:26" ht="15.75" thickBot="1" x14ac:dyDescent="0.3">
      <c r="A25" s="12"/>
      <c r="B25" s="20" t="s">
        <v>684</v>
      </c>
      <c r="C25" s="14" t="s">
        <v>232</v>
      </c>
      <c r="D25" s="11" t="s">
        <v>239</v>
      </c>
      <c r="E25" s="28">
        <v>78</v>
      </c>
      <c r="F25" s="13" t="s">
        <v>232</v>
      </c>
      <c r="G25" s="14" t="s">
        <v>232</v>
      </c>
      <c r="H25" s="11" t="s">
        <v>239</v>
      </c>
      <c r="I25" s="28" t="s">
        <v>685</v>
      </c>
      <c r="J25" s="13" t="s">
        <v>261</v>
      </c>
      <c r="K25" s="14"/>
      <c r="L25" s="11" t="s">
        <v>239</v>
      </c>
      <c r="M25" s="28" t="s">
        <v>686</v>
      </c>
      <c r="N25" s="13" t="s">
        <v>261</v>
      </c>
      <c r="O25" s="14"/>
      <c r="P25" s="11" t="s">
        <v>239</v>
      </c>
      <c r="Q25" s="28">
        <v>57</v>
      </c>
      <c r="R25" s="13" t="s">
        <v>232</v>
      </c>
      <c r="S25" s="14"/>
      <c r="T25" s="11" t="s">
        <v>239</v>
      </c>
      <c r="U25" s="28">
        <v>22</v>
      </c>
      <c r="V25" s="13" t="s">
        <v>232</v>
      </c>
      <c r="W25" s="14" t="s">
        <v>232</v>
      </c>
      <c r="X25" s="11" t="s">
        <v>239</v>
      </c>
      <c r="Y25" s="28">
        <v>27</v>
      </c>
      <c r="Z25" s="13" t="s">
        <v>232</v>
      </c>
    </row>
    <row r="26" spans="1:26" ht="15.75" thickTop="1" x14ac:dyDescent="0.25">
      <c r="A26" s="12"/>
      <c r="B26" s="22"/>
      <c r="C26" s="22" t="s">
        <v>232</v>
      </c>
      <c r="D26" s="23"/>
      <c r="E26" s="23"/>
      <c r="F26" s="22"/>
      <c r="G26" s="22" t="s">
        <v>232</v>
      </c>
      <c r="H26" s="23"/>
      <c r="I26" s="23"/>
      <c r="J26" s="22"/>
      <c r="K26" s="22"/>
      <c r="L26" s="23"/>
      <c r="M26" s="23"/>
      <c r="N26" s="22"/>
      <c r="O26" s="22"/>
      <c r="P26" s="23"/>
      <c r="Q26" s="23"/>
      <c r="R26" s="22"/>
      <c r="S26" s="22"/>
      <c r="T26" s="23"/>
      <c r="U26" s="23"/>
      <c r="V26" s="22"/>
      <c r="W26" s="22" t="s">
        <v>232</v>
      </c>
      <c r="X26" s="23"/>
      <c r="Y26" s="23"/>
      <c r="Z26" s="22"/>
    </row>
    <row r="27" spans="1:26" x14ac:dyDescent="0.25">
      <c r="A27" s="12"/>
      <c r="B27" s="22"/>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ht="15.75" thickBot="1" x14ac:dyDescent="0.3">
      <c r="A28" s="12"/>
      <c r="B28" s="14"/>
      <c r="C28" s="14" t="s">
        <v>232</v>
      </c>
      <c r="D28" s="46" t="s">
        <v>687</v>
      </c>
      <c r="E28" s="46"/>
      <c r="F28" s="46"/>
      <c r="G28" s="46"/>
      <c r="H28" s="46"/>
      <c r="I28" s="46"/>
      <c r="J28" s="46"/>
      <c r="K28" s="46"/>
      <c r="L28" s="46"/>
      <c r="M28" s="46"/>
      <c r="N28" s="46"/>
      <c r="O28" s="46"/>
      <c r="P28" s="46"/>
      <c r="Q28" s="46"/>
      <c r="R28" s="46"/>
      <c r="S28" s="46"/>
      <c r="T28" s="46"/>
      <c r="U28" s="46"/>
      <c r="V28" s="46"/>
      <c r="W28" s="46"/>
      <c r="X28" s="46"/>
      <c r="Y28" s="46"/>
      <c r="Z28" s="14"/>
    </row>
    <row r="29" spans="1:26" ht="15.75" thickBot="1" x14ac:dyDescent="0.3">
      <c r="A29" s="12"/>
      <c r="B29" s="14"/>
      <c r="C29" s="14" t="s">
        <v>232</v>
      </c>
      <c r="D29" s="91" t="s">
        <v>671</v>
      </c>
      <c r="E29" s="91"/>
      <c r="F29" s="91"/>
      <c r="G29" s="91"/>
      <c r="H29" s="91"/>
      <c r="I29" s="91"/>
      <c r="J29" s="14"/>
      <c r="K29" s="14"/>
      <c r="L29" s="91" t="s">
        <v>672</v>
      </c>
      <c r="M29" s="91"/>
      <c r="N29" s="91"/>
      <c r="O29" s="91"/>
      <c r="P29" s="91"/>
      <c r="Q29" s="91"/>
      <c r="R29" s="14"/>
      <c r="S29" s="14"/>
      <c r="T29" s="91" t="s">
        <v>673</v>
      </c>
      <c r="U29" s="91"/>
      <c r="V29" s="91"/>
      <c r="W29" s="91"/>
      <c r="X29" s="91"/>
      <c r="Y29" s="91"/>
      <c r="Z29" s="14"/>
    </row>
    <row r="30" spans="1:26" ht="15.75" thickBot="1" x14ac:dyDescent="0.3">
      <c r="A30" s="12"/>
      <c r="B30" s="72" t="s">
        <v>251</v>
      </c>
      <c r="C30" s="14" t="s">
        <v>232</v>
      </c>
      <c r="D30" s="91">
        <v>2014</v>
      </c>
      <c r="E30" s="91"/>
      <c r="F30" s="14"/>
      <c r="G30" s="14" t="s">
        <v>232</v>
      </c>
      <c r="H30" s="91">
        <v>2013</v>
      </c>
      <c r="I30" s="91"/>
      <c r="J30" s="14"/>
      <c r="K30" s="14"/>
      <c r="L30" s="91">
        <v>2014</v>
      </c>
      <c r="M30" s="91"/>
      <c r="N30" s="14"/>
      <c r="O30" s="14"/>
      <c r="P30" s="91">
        <v>2013</v>
      </c>
      <c r="Q30" s="91"/>
      <c r="R30" s="14"/>
      <c r="S30" s="14"/>
      <c r="T30" s="91">
        <v>2014</v>
      </c>
      <c r="U30" s="91"/>
      <c r="V30" s="14"/>
      <c r="W30" s="14" t="s">
        <v>232</v>
      </c>
      <c r="X30" s="91">
        <v>2013</v>
      </c>
      <c r="Y30" s="91"/>
      <c r="Z30" s="14"/>
    </row>
    <row r="31" spans="1:26" x14ac:dyDescent="0.25">
      <c r="A31" s="12"/>
      <c r="B31" s="29" t="s">
        <v>674</v>
      </c>
      <c r="C31" s="19" t="s">
        <v>232</v>
      </c>
      <c r="D31" s="19" t="s">
        <v>239</v>
      </c>
      <c r="E31" s="30">
        <v>36</v>
      </c>
      <c r="F31" s="26" t="s">
        <v>232</v>
      </c>
      <c r="G31" s="19" t="s">
        <v>232</v>
      </c>
      <c r="H31" s="19" t="s">
        <v>239</v>
      </c>
      <c r="I31" s="30">
        <v>36</v>
      </c>
      <c r="J31" s="26" t="s">
        <v>232</v>
      </c>
      <c r="K31" s="19"/>
      <c r="L31" s="26" t="s">
        <v>239</v>
      </c>
      <c r="M31" s="42" t="s">
        <v>246</v>
      </c>
      <c r="N31" s="26" t="s">
        <v>232</v>
      </c>
      <c r="O31" s="19"/>
      <c r="P31" s="26" t="s">
        <v>239</v>
      </c>
      <c r="Q31" s="42" t="s">
        <v>246</v>
      </c>
      <c r="R31" s="26" t="s">
        <v>232</v>
      </c>
      <c r="S31" s="19"/>
      <c r="T31" s="26" t="s">
        <v>239</v>
      </c>
      <c r="U31" s="42" t="s">
        <v>246</v>
      </c>
      <c r="V31" s="26" t="s">
        <v>232</v>
      </c>
      <c r="W31" s="19" t="s">
        <v>232</v>
      </c>
      <c r="X31" s="26" t="s">
        <v>239</v>
      </c>
      <c r="Y31" s="42" t="s">
        <v>246</v>
      </c>
      <c r="Z31" s="26" t="s">
        <v>232</v>
      </c>
    </row>
    <row r="32" spans="1:26" x14ac:dyDescent="0.25">
      <c r="A32" s="12"/>
      <c r="B32" s="20" t="s">
        <v>675</v>
      </c>
      <c r="C32" s="11" t="s">
        <v>232</v>
      </c>
      <c r="D32" s="11"/>
      <c r="E32" s="28">
        <v>91</v>
      </c>
      <c r="F32" s="13" t="s">
        <v>232</v>
      </c>
      <c r="G32" s="11" t="s">
        <v>232</v>
      </c>
      <c r="H32" s="11"/>
      <c r="I32" s="28">
        <v>79</v>
      </c>
      <c r="J32" s="13" t="s">
        <v>232</v>
      </c>
      <c r="K32" s="11"/>
      <c r="L32" s="11"/>
      <c r="M32" s="28">
        <v>820</v>
      </c>
      <c r="N32" s="13" t="s">
        <v>232</v>
      </c>
      <c r="O32" s="11"/>
      <c r="P32" s="11"/>
      <c r="Q32" s="28">
        <v>743</v>
      </c>
      <c r="R32" s="13" t="s">
        <v>232</v>
      </c>
      <c r="S32" s="11"/>
      <c r="T32" s="11"/>
      <c r="U32" s="28">
        <v>14</v>
      </c>
      <c r="V32" s="13" t="s">
        <v>232</v>
      </c>
      <c r="W32" s="11" t="s">
        <v>232</v>
      </c>
      <c r="X32" s="11"/>
      <c r="Y32" s="28">
        <v>14</v>
      </c>
      <c r="Z32" s="13" t="s">
        <v>232</v>
      </c>
    </row>
    <row r="33" spans="1:26" x14ac:dyDescent="0.25">
      <c r="A33" s="12"/>
      <c r="B33" s="29" t="s">
        <v>676</v>
      </c>
      <c r="C33" s="19" t="s">
        <v>232</v>
      </c>
      <c r="D33" s="26"/>
      <c r="E33" s="42" t="s">
        <v>246</v>
      </c>
      <c r="F33" s="26" t="s">
        <v>232</v>
      </c>
      <c r="G33" s="19" t="s">
        <v>232</v>
      </c>
      <c r="H33" s="26"/>
      <c r="I33" s="42" t="s">
        <v>246</v>
      </c>
      <c r="J33" s="26" t="s">
        <v>232</v>
      </c>
      <c r="K33" s="19"/>
      <c r="L33" s="19"/>
      <c r="M33" s="30" t="s">
        <v>688</v>
      </c>
      <c r="N33" s="26" t="s">
        <v>261</v>
      </c>
      <c r="O33" s="19"/>
      <c r="P33" s="19"/>
      <c r="Q33" s="30" t="s">
        <v>689</v>
      </c>
      <c r="R33" s="26" t="s">
        <v>261</v>
      </c>
      <c r="S33" s="19"/>
      <c r="T33" s="26"/>
      <c r="U33" s="42" t="s">
        <v>246</v>
      </c>
      <c r="V33" s="26" t="s">
        <v>232</v>
      </c>
      <c r="W33" s="19" t="s">
        <v>232</v>
      </c>
      <c r="X33" s="26"/>
      <c r="Y33" s="42" t="s">
        <v>246</v>
      </c>
      <c r="Z33" s="26" t="s">
        <v>232</v>
      </c>
    </row>
    <row r="34" spans="1:26" x14ac:dyDescent="0.25">
      <c r="A34" s="12"/>
      <c r="B34" s="20" t="s">
        <v>679</v>
      </c>
      <c r="C34" s="11" t="s">
        <v>232</v>
      </c>
      <c r="D34" s="13"/>
      <c r="E34" s="31" t="s">
        <v>246</v>
      </c>
      <c r="F34" s="13" t="s">
        <v>232</v>
      </c>
      <c r="G34" s="11" t="s">
        <v>232</v>
      </c>
      <c r="H34" s="13"/>
      <c r="I34" s="31" t="s">
        <v>246</v>
      </c>
      <c r="J34" s="13" t="s">
        <v>232</v>
      </c>
      <c r="K34" s="11"/>
      <c r="L34" s="13"/>
      <c r="M34" s="31" t="s">
        <v>246</v>
      </c>
      <c r="N34" s="13" t="s">
        <v>232</v>
      </c>
      <c r="O34" s="11"/>
      <c r="P34" s="13"/>
      <c r="Q34" s="31" t="s">
        <v>246</v>
      </c>
      <c r="R34" s="13" t="s">
        <v>232</v>
      </c>
      <c r="S34" s="11"/>
      <c r="T34" s="13"/>
      <c r="U34" s="31" t="s">
        <v>246</v>
      </c>
      <c r="V34" s="13" t="s">
        <v>232</v>
      </c>
      <c r="W34" s="11" t="s">
        <v>232</v>
      </c>
      <c r="X34" s="13"/>
      <c r="Y34" s="31" t="s">
        <v>246</v>
      </c>
      <c r="Z34" s="13" t="s">
        <v>232</v>
      </c>
    </row>
    <row r="35" spans="1:26" x14ac:dyDescent="0.25">
      <c r="A35" s="12"/>
      <c r="B35" s="29" t="s">
        <v>680</v>
      </c>
      <c r="C35" s="19" t="s">
        <v>232</v>
      </c>
      <c r="D35" s="19"/>
      <c r="E35" s="30">
        <v>7</v>
      </c>
      <c r="F35" s="26" t="s">
        <v>232</v>
      </c>
      <c r="G35" s="19" t="s">
        <v>232</v>
      </c>
      <c r="H35" s="19"/>
      <c r="I35" s="30">
        <v>7</v>
      </c>
      <c r="J35" s="26" t="s">
        <v>232</v>
      </c>
      <c r="K35" s="19"/>
      <c r="L35" s="26"/>
      <c r="M35" s="42" t="s">
        <v>246</v>
      </c>
      <c r="N35" s="26" t="s">
        <v>232</v>
      </c>
      <c r="O35" s="19"/>
      <c r="P35" s="26"/>
      <c r="Q35" s="42" t="s">
        <v>246</v>
      </c>
      <c r="R35" s="26" t="s">
        <v>232</v>
      </c>
      <c r="S35" s="19"/>
      <c r="T35" s="26"/>
      <c r="U35" s="42" t="s">
        <v>246</v>
      </c>
      <c r="V35" s="26" t="s">
        <v>232</v>
      </c>
      <c r="W35" s="19" t="s">
        <v>232</v>
      </c>
      <c r="X35" s="26"/>
      <c r="Y35" s="42" t="s">
        <v>246</v>
      </c>
      <c r="Z35" s="26" t="s">
        <v>232</v>
      </c>
    </row>
    <row r="36" spans="1:26" x14ac:dyDescent="0.25">
      <c r="A36" s="12"/>
      <c r="B36" s="20" t="s">
        <v>681</v>
      </c>
      <c r="C36" s="11" t="s">
        <v>232</v>
      </c>
      <c r="D36" s="11"/>
      <c r="E36" s="28">
        <v>22</v>
      </c>
      <c r="F36" s="13" t="s">
        <v>232</v>
      </c>
      <c r="G36" s="11" t="s">
        <v>232</v>
      </c>
      <c r="H36" s="11"/>
      <c r="I36" s="28">
        <v>26</v>
      </c>
      <c r="J36" s="13" t="s">
        <v>232</v>
      </c>
      <c r="K36" s="11"/>
      <c r="L36" s="11"/>
      <c r="M36" s="28">
        <v>196</v>
      </c>
      <c r="N36" s="13" t="s">
        <v>232</v>
      </c>
      <c r="O36" s="11"/>
      <c r="P36" s="11"/>
      <c r="Q36" s="28">
        <v>862</v>
      </c>
      <c r="R36" s="13" t="s">
        <v>232</v>
      </c>
      <c r="S36" s="11"/>
      <c r="T36" s="11"/>
      <c r="U36" s="28">
        <v>30</v>
      </c>
      <c r="V36" s="13" t="s">
        <v>232</v>
      </c>
      <c r="W36" s="11" t="s">
        <v>232</v>
      </c>
      <c r="X36" s="11"/>
      <c r="Y36" s="28">
        <v>39</v>
      </c>
      <c r="Z36" s="13" t="s">
        <v>232</v>
      </c>
    </row>
    <row r="37" spans="1:26" ht="15.75" thickBot="1" x14ac:dyDescent="0.3">
      <c r="A37" s="12"/>
      <c r="B37" s="29" t="s">
        <v>682</v>
      </c>
      <c r="C37" s="19" t="s">
        <v>232</v>
      </c>
      <c r="D37" s="26"/>
      <c r="E37" s="42" t="s">
        <v>246</v>
      </c>
      <c r="F37" s="26" t="s">
        <v>232</v>
      </c>
      <c r="G37" s="19" t="s">
        <v>232</v>
      </c>
      <c r="H37" s="19"/>
      <c r="I37" s="30" t="s">
        <v>690</v>
      </c>
      <c r="J37" s="26" t="s">
        <v>261</v>
      </c>
      <c r="K37" s="19"/>
      <c r="L37" s="26"/>
      <c r="M37" s="42" t="s">
        <v>246</v>
      </c>
      <c r="N37" s="26" t="s">
        <v>232</v>
      </c>
      <c r="O37" s="19"/>
      <c r="P37" s="26"/>
      <c r="Q37" s="42" t="s">
        <v>246</v>
      </c>
      <c r="R37" s="26" t="s">
        <v>232</v>
      </c>
      <c r="S37" s="19"/>
      <c r="T37" s="26"/>
      <c r="U37" s="42" t="s">
        <v>246</v>
      </c>
      <c r="V37" s="26" t="s">
        <v>232</v>
      </c>
      <c r="W37" s="19" t="s">
        <v>232</v>
      </c>
      <c r="X37" s="26"/>
      <c r="Y37" s="42" t="s">
        <v>246</v>
      </c>
      <c r="Z37" s="26" t="s">
        <v>232</v>
      </c>
    </row>
    <row r="38" spans="1:26" x14ac:dyDescent="0.25">
      <c r="A38" s="12"/>
      <c r="B38" s="22"/>
      <c r="C38" s="22" t="s">
        <v>232</v>
      </c>
      <c r="D38" s="27"/>
      <c r="E38" s="27"/>
      <c r="F38" s="22"/>
      <c r="G38" s="22" t="s">
        <v>232</v>
      </c>
      <c r="H38" s="27"/>
      <c r="I38" s="27"/>
      <c r="J38" s="22"/>
      <c r="K38" s="22"/>
      <c r="L38" s="27"/>
      <c r="M38" s="27"/>
      <c r="N38" s="22"/>
      <c r="O38" s="22"/>
      <c r="P38" s="27"/>
      <c r="Q38" s="27"/>
      <c r="R38" s="22"/>
      <c r="S38" s="22"/>
      <c r="T38" s="27"/>
      <c r="U38" s="27"/>
      <c r="V38" s="22"/>
      <c r="W38" s="22" t="s">
        <v>232</v>
      </c>
      <c r="X38" s="27"/>
      <c r="Y38" s="27"/>
      <c r="Z38" s="22"/>
    </row>
    <row r="39" spans="1:26" ht="15.75" thickBot="1" x14ac:dyDescent="0.3">
      <c r="A39" s="12"/>
      <c r="B39" s="20" t="s">
        <v>684</v>
      </c>
      <c r="C39" s="14" t="s">
        <v>232</v>
      </c>
      <c r="D39" s="11" t="s">
        <v>239</v>
      </c>
      <c r="E39" s="28">
        <v>156</v>
      </c>
      <c r="F39" s="13" t="s">
        <v>232</v>
      </c>
      <c r="G39" s="14" t="s">
        <v>232</v>
      </c>
      <c r="H39" s="11" t="s">
        <v>239</v>
      </c>
      <c r="I39" s="28" t="s">
        <v>691</v>
      </c>
      <c r="J39" s="13" t="s">
        <v>261</v>
      </c>
      <c r="K39" s="14"/>
      <c r="L39" s="11" t="s">
        <v>239</v>
      </c>
      <c r="M39" s="28" t="s">
        <v>692</v>
      </c>
      <c r="N39" s="13" t="s">
        <v>261</v>
      </c>
      <c r="O39" s="14"/>
      <c r="P39" s="11" t="s">
        <v>239</v>
      </c>
      <c r="Q39" s="28">
        <v>114</v>
      </c>
      <c r="R39" s="13" t="s">
        <v>232</v>
      </c>
      <c r="S39" s="14"/>
      <c r="T39" s="11" t="s">
        <v>239</v>
      </c>
      <c r="U39" s="28">
        <v>44</v>
      </c>
      <c r="V39" s="13" t="s">
        <v>232</v>
      </c>
      <c r="W39" s="14" t="s">
        <v>232</v>
      </c>
      <c r="X39" s="11" t="s">
        <v>239</v>
      </c>
      <c r="Y39" s="28">
        <v>53</v>
      </c>
      <c r="Z39" s="13" t="s">
        <v>232</v>
      </c>
    </row>
    <row r="40" spans="1:26" ht="15.75" thickTop="1" x14ac:dyDescent="0.25">
      <c r="A40" s="12"/>
      <c r="B40" s="22"/>
      <c r="C40" s="22" t="s">
        <v>232</v>
      </c>
      <c r="D40" s="23"/>
      <c r="E40" s="23"/>
      <c r="F40" s="22"/>
      <c r="G40" s="22" t="s">
        <v>232</v>
      </c>
      <c r="H40" s="23"/>
      <c r="I40" s="23"/>
      <c r="J40" s="22"/>
      <c r="K40" s="22"/>
      <c r="L40" s="23"/>
      <c r="M40" s="23"/>
      <c r="N40" s="22"/>
      <c r="O40" s="22"/>
      <c r="P40" s="23"/>
      <c r="Q40" s="23"/>
      <c r="R40" s="22"/>
      <c r="S40" s="22"/>
      <c r="T40" s="23"/>
      <c r="U40" s="23"/>
      <c r="V40" s="22"/>
      <c r="W40" s="22" t="s">
        <v>232</v>
      </c>
      <c r="X40" s="23"/>
      <c r="Y40" s="23"/>
      <c r="Z40" s="22"/>
    </row>
    <row r="41" spans="1:26" x14ac:dyDescent="0.25">
      <c r="A41" s="12"/>
      <c r="B41" s="36" t="s">
        <v>693</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2"/>
      <c r="B42" s="36" t="s">
        <v>694</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36" t="s">
        <v>695</v>
      </c>
      <c r="C43" s="36"/>
      <c r="D43" s="36"/>
      <c r="E43" s="36"/>
      <c r="F43" s="36"/>
      <c r="G43" s="36"/>
      <c r="H43" s="36"/>
      <c r="I43" s="36"/>
      <c r="J43" s="36"/>
      <c r="K43" s="36"/>
      <c r="L43" s="36"/>
      <c r="M43" s="36"/>
      <c r="N43" s="36"/>
      <c r="O43" s="36"/>
      <c r="P43" s="36"/>
      <c r="Q43" s="36"/>
      <c r="R43" s="36"/>
      <c r="S43" s="36"/>
      <c r="T43" s="36"/>
      <c r="U43" s="36"/>
      <c r="V43" s="36"/>
      <c r="W43" s="36"/>
      <c r="X43" s="36"/>
      <c r="Y43" s="36"/>
      <c r="Z43" s="36"/>
    </row>
  </sheetData>
  <mergeCells count="38">
    <mergeCell ref="B42:Z42"/>
    <mergeCell ref="B43:Z43"/>
    <mergeCell ref="B8:Z8"/>
    <mergeCell ref="B9:Z9"/>
    <mergeCell ref="B10:Z10"/>
    <mergeCell ref="B11:Z11"/>
    <mergeCell ref="B12:Z12"/>
    <mergeCell ref="B41:Z41"/>
    <mergeCell ref="X30:Y30"/>
    <mergeCell ref="A1:A2"/>
    <mergeCell ref="B1:Z1"/>
    <mergeCell ref="B2:Z2"/>
    <mergeCell ref="A3:A43"/>
    <mergeCell ref="B3:Z3"/>
    <mergeCell ref="B4:Z4"/>
    <mergeCell ref="B5:Z5"/>
    <mergeCell ref="B6:Z6"/>
    <mergeCell ref="B7:Z7"/>
    <mergeCell ref="C27:Z27"/>
    <mergeCell ref="D28:Y28"/>
    <mergeCell ref="D29:I29"/>
    <mergeCell ref="L29:Q29"/>
    <mergeCell ref="T29:Y29"/>
    <mergeCell ref="D30:E30"/>
    <mergeCell ref="H30:I30"/>
    <mergeCell ref="L30:M30"/>
    <mergeCell ref="P30:Q30"/>
    <mergeCell ref="T30:U30"/>
    <mergeCell ref="D14:Y14"/>
    <mergeCell ref="D15:I15"/>
    <mergeCell ref="L15:Q15"/>
    <mergeCell ref="T15:Y15"/>
    <mergeCell ref="D16:E16"/>
    <mergeCell ref="H16:I16"/>
    <mergeCell ref="L16:M16"/>
    <mergeCell ref="P16:Q16"/>
    <mergeCell ref="T16:U16"/>
    <mergeCell ref="X16:Y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20.140625" bestFit="1" customWidth="1"/>
    <col min="2" max="3" width="36.5703125" bestFit="1" customWidth="1"/>
    <col min="4" max="4" width="2.28515625" customWidth="1"/>
    <col min="5" max="5" width="8.5703125" customWidth="1"/>
    <col min="6" max="6" width="3" bestFit="1" customWidth="1"/>
    <col min="7" max="7" width="1.85546875" bestFit="1" customWidth="1"/>
    <col min="8" max="8" width="3" customWidth="1"/>
    <col min="9" max="9" width="11.7109375" customWidth="1"/>
    <col min="10" max="10" width="3" bestFit="1" customWidth="1"/>
    <col min="12" max="12" width="2.5703125" customWidth="1"/>
    <col min="13" max="13" width="8" customWidth="1"/>
    <col min="14" max="14" width="3" bestFit="1" customWidth="1"/>
    <col min="16" max="16" width="1.85546875" bestFit="1" customWidth="1"/>
    <col min="17" max="17" width="5.7109375" bestFit="1" customWidth="1"/>
    <col min="18" max="18" width="3" bestFit="1" customWidth="1"/>
    <col min="20" max="20" width="2.5703125" customWidth="1"/>
    <col min="21" max="21" width="7.85546875" customWidth="1"/>
    <col min="22" max="22" width="3" bestFit="1" customWidth="1"/>
    <col min="24" max="24" width="2.5703125" customWidth="1"/>
    <col min="25" max="25" width="8" customWidth="1"/>
    <col min="26" max="26" width="3" bestFit="1" customWidth="1"/>
  </cols>
  <sheetData>
    <row r="1" spans="1:26" ht="15" customHeight="1" x14ac:dyDescent="0.25">
      <c r="A1" s="7" t="s">
        <v>6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96</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6" t="s">
        <v>69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69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7" t="s">
        <v>699</v>
      </c>
      <c r="C6" s="37"/>
      <c r="D6" s="37"/>
      <c r="E6" s="37"/>
      <c r="F6" s="37"/>
      <c r="G6" s="37"/>
      <c r="H6" s="37"/>
      <c r="I6" s="37"/>
      <c r="J6" s="37"/>
      <c r="K6" s="37"/>
      <c r="L6" s="37"/>
      <c r="M6" s="37"/>
      <c r="N6" s="37"/>
      <c r="O6" s="37"/>
      <c r="P6" s="37"/>
      <c r="Q6" s="37"/>
      <c r="R6" s="37"/>
      <c r="S6" s="37"/>
      <c r="T6" s="37"/>
      <c r="U6" s="37"/>
      <c r="V6" s="37"/>
      <c r="W6" s="37"/>
      <c r="X6" s="37"/>
      <c r="Y6" s="37"/>
      <c r="Z6" s="37"/>
    </row>
    <row r="7" spans="1:26" ht="15.7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4"/>
      <c r="C9" s="14" t="s">
        <v>232</v>
      </c>
      <c r="D9" s="46" t="s">
        <v>700</v>
      </c>
      <c r="E9" s="46"/>
      <c r="F9" s="46"/>
      <c r="G9" s="46"/>
      <c r="H9" s="46"/>
      <c r="I9" s="46"/>
      <c r="J9" s="46"/>
      <c r="K9" s="46"/>
      <c r="L9" s="46"/>
      <c r="M9" s="46"/>
      <c r="N9" s="14"/>
      <c r="O9" s="14"/>
      <c r="P9" s="46" t="s">
        <v>701</v>
      </c>
      <c r="Q9" s="46"/>
      <c r="R9" s="46"/>
      <c r="S9" s="46"/>
      <c r="T9" s="46"/>
      <c r="U9" s="46"/>
      <c r="V9" s="46"/>
      <c r="W9" s="46"/>
      <c r="X9" s="46"/>
      <c r="Y9" s="46"/>
      <c r="Z9" s="14"/>
    </row>
    <row r="10" spans="1:26" x14ac:dyDescent="0.25">
      <c r="A10" s="12"/>
      <c r="B10" s="44" t="s">
        <v>251</v>
      </c>
      <c r="C10" s="32" t="s">
        <v>232</v>
      </c>
      <c r="D10" s="55" t="s">
        <v>702</v>
      </c>
      <c r="E10" s="55"/>
      <c r="F10" s="56"/>
      <c r="G10" s="56"/>
      <c r="H10" s="55" t="s">
        <v>703</v>
      </c>
      <c r="I10" s="55"/>
      <c r="J10" s="56"/>
      <c r="K10" s="56"/>
      <c r="L10" s="55" t="s">
        <v>705</v>
      </c>
      <c r="M10" s="55"/>
      <c r="N10" s="32"/>
      <c r="O10" s="32"/>
      <c r="P10" s="55" t="s">
        <v>702</v>
      </c>
      <c r="Q10" s="55"/>
      <c r="R10" s="56"/>
      <c r="S10" s="56"/>
      <c r="T10" s="55" t="s">
        <v>703</v>
      </c>
      <c r="U10" s="55"/>
      <c r="V10" s="56"/>
      <c r="W10" s="56"/>
      <c r="X10" s="55" t="s">
        <v>705</v>
      </c>
      <c r="Y10" s="55"/>
      <c r="Z10" s="32"/>
    </row>
    <row r="11" spans="1:26" ht="15.75" thickBot="1" x14ac:dyDescent="0.3">
      <c r="A11" s="12"/>
      <c r="B11" s="44"/>
      <c r="C11" s="32"/>
      <c r="D11" s="46"/>
      <c r="E11" s="46"/>
      <c r="F11" s="32"/>
      <c r="G11" s="32"/>
      <c r="H11" s="46" t="s">
        <v>704</v>
      </c>
      <c r="I11" s="46"/>
      <c r="J11" s="32"/>
      <c r="K11" s="32"/>
      <c r="L11" s="46"/>
      <c r="M11" s="46"/>
      <c r="N11" s="32"/>
      <c r="O11" s="32"/>
      <c r="P11" s="46"/>
      <c r="Q11" s="46"/>
      <c r="R11" s="32"/>
      <c r="S11" s="32"/>
      <c r="T11" s="46" t="s">
        <v>704</v>
      </c>
      <c r="U11" s="46"/>
      <c r="V11" s="32"/>
      <c r="W11" s="32"/>
      <c r="X11" s="46"/>
      <c r="Y11" s="46"/>
      <c r="Z11" s="32"/>
    </row>
    <row r="12" spans="1:26" x14ac:dyDescent="0.25">
      <c r="A12" s="12"/>
      <c r="B12" s="29" t="s">
        <v>89</v>
      </c>
      <c r="C12" s="19" t="s">
        <v>232</v>
      </c>
      <c r="D12" s="19" t="s">
        <v>239</v>
      </c>
      <c r="E12" s="25">
        <v>19441</v>
      </c>
      <c r="F12" s="26" t="s">
        <v>232</v>
      </c>
      <c r="G12" s="19"/>
      <c r="H12" s="19" t="s">
        <v>239</v>
      </c>
      <c r="I12" s="30">
        <v>1</v>
      </c>
      <c r="J12" s="26" t="s">
        <v>232</v>
      </c>
      <c r="K12" s="19"/>
      <c r="L12" s="19" t="s">
        <v>239</v>
      </c>
      <c r="M12" s="25">
        <v>19442</v>
      </c>
      <c r="N12" s="26" t="s">
        <v>232</v>
      </c>
      <c r="O12" s="19"/>
      <c r="P12" s="19" t="s">
        <v>239</v>
      </c>
      <c r="Q12" s="25">
        <v>17922</v>
      </c>
      <c r="R12" s="26" t="s">
        <v>232</v>
      </c>
      <c r="S12" s="19"/>
      <c r="T12" s="19" t="s">
        <v>239</v>
      </c>
      <c r="U12" s="30">
        <v>1</v>
      </c>
      <c r="V12" s="26" t="s">
        <v>232</v>
      </c>
      <c r="W12" s="19"/>
      <c r="X12" s="19" t="s">
        <v>239</v>
      </c>
      <c r="Y12" s="25">
        <v>17923</v>
      </c>
      <c r="Z12" s="26" t="s">
        <v>232</v>
      </c>
    </row>
    <row r="13" spans="1:26" ht="15.75" thickBot="1" x14ac:dyDescent="0.3">
      <c r="A13" s="12"/>
      <c r="B13" s="20" t="s">
        <v>706</v>
      </c>
      <c r="C13" s="11" t="s">
        <v>232</v>
      </c>
      <c r="D13" s="11"/>
      <c r="E13" s="28" t="s">
        <v>401</v>
      </c>
      <c r="F13" s="13" t="s">
        <v>261</v>
      </c>
      <c r="G13" s="11"/>
      <c r="H13" s="13"/>
      <c r="I13" s="31" t="s">
        <v>246</v>
      </c>
      <c r="J13" s="13" t="s">
        <v>232</v>
      </c>
      <c r="K13" s="11"/>
      <c r="L13" s="11"/>
      <c r="M13" s="28" t="s">
        <v>401</v>
      </c>
      <c r="N13" s="13" t="s">
        <v>261</v>
      </c>
      <c r="O13" s="11"/>
      <c r="P13" s="11"/>
      <c r="Q13" s="21">
        <v>1000</v>
      </c>
      <c r="R13" s="13" t="s">
        <v>232</v>
      </c>
      <c r="S13" s="11"/>
      <c r="T13" s="13"/>
      <c r="U13" s="31" t="s">
        <v>246</v>
      </c>
      <c r="V13" s="13" t="s">
        <v>232</v>
      </c>
      <c r="W13" s="11"/>
      <c r="X13" s="11"/>
      <c r="Y13" s="21">
        <v>1000</v>
      </c>
      <c r="Z13" s="13" t="s">
        <v>232</v>
      </c>
    </row>
    <row r="14" spans="1:26" x14ac:dyDescent="0.25">
      <c r="A14" s="12"/>
      <c r="B14" s="22"/>
      <c r="C14" s="22" t="s">
        <v>232</v>
      </c>
      <c r="D14" s="27"/>
      <c r="E14" s="27"/>
      <c r="F14" s="22"/>
      <c r="G14" s="22"/>
      <c r="H14" s="27"/>
      <c r="I14" s="27"/>
      <c r="J14" s="22"/>
      <c r="K14" s="22"/>
      <c r="L14" s="27"/>
      <c r="M14" s="27"/>
      <c r="N14" s="22"/>
      <c r="O14" s="22"/>
      <c r="P14" s="27"/>
      <c r="Q14" s="27"/>
      <c r="R14" s="22"/>
      <c r="S14" s="22"/>
      <c r="T14" s="27"/>
      <c r="U14" s="27"/>
      <c r="V14" s="22"/>
      <c r="W14" s="22"/>
      <c r="X14" s="27"/>
      <c r="Y14" s="27"/>
      <c r="Z14" s="22"/>
    </row>
    <row r="15" spans="1:26" ht="26.25" thickBot="1" x14ac:dyDescent="0.3">
      <c r="A15" s="12"/>
      <c r="B15" s="29" t="s">
        <v>707</v>
      </c>
      <c r="C15" s="24" t="s">
        <v>232</v>
      </c>
      <c r="D15" s="19"/>
      <c r="E15" s="25">
        <v>19541</v>
      </c>
      <c r="F15" s="26" t="s">
        <v>232</v>
      </c>
      <c r="G15" s="24"/>
      <c r="H15" s="19"/>
      <c r="I15" s="30">
        <v>1</v>
      </c>
      <c r="J15" s="26" t="s">
        <v>232</v>
      </c>
      <c r="K15" s="24"/>
      <c r="L15" s="19"/>
      <c r="M15" s="25">
        <v>19542</v>
      </c>
      <c r="N15" s="26" t="s">
        <v>232</v>
      </c>
      <c r="O15" s="24"/>
      <c r="P15" s="19"/>
      <c r="Q15" s="25">
        <v>16922</v>
      </c>
      <c r="R15" s="26" t="s">
        <v>232</v>
      </c>
      <c r="S15" s="24"/>
      <c r="T15" s="19"/>
      <c r="U15" s="30">
        <v>1</v>
      </c>
      <c r="V15" s="26" t="s">
        <v>232</v>
      </c>
      <c r="W15" s="24"/>
      <c r="X15" s="19"/>
      <c r="Y15" s="25">
        <v>16923</v>
      </c>
      <c r="Z15" s="26" t="s">
        <v>232</v>
      </c>
    </row>
    <row r="16" spans="1:26" x14ac:dyDescent="0.25">
      <c r="A16" s="12"/>
      <c r="B16" s="22"/>
      <c r="C16" s="22" t="s">
        <v>232</v>
      </c>
      <c r="D16" s="27"/>
      <c r="E16" s="27"/>
      <c r="F16" s="22"/>
      <c r="G16" s="22"/>
      <c r="H16" s="27"/>
      <c r="I16" s="27"/>
      <c r="J16" s="22"/>
      <c r="K16" s="22"/>
      <c r="L16" s="27"/>
      <c r="M16" s="27"/>
      <c r="N16" s="22"/>
      <c r="O16" s="22"/>
      <c r="P16" s="27"/>
      <c r="Q16" s="27"/>
      <c r="R16" s="22"/>
      <c r="S16" s="22"/>
      <c r="T16" s="27"/>
      <c r="U16" s="27"/>
      <c r="V16" s="22"/>
      <c r="W16" s="22"/>
      <c r="X16" s="27"/>
      <c r="Y16" s="27"/>
      <c r="Z16" s="22"/>
    </row>
    <row r="17" spans="1:26" x14ac:dyDescent="0.25">
      <c r="A17" s="12"/>
      <c r="B17" s="20" t="s">
        <v>708</v>
      </c>
      <c r="C17" s="14" t="s">
        <v>232</v>
      </c>
      <c r="D17" s="11"/>
      <c r="E17" s="11"/>
      <c r="F17" s="11"/>
      <c r="G17" s="14"/>
      <c r="H17" s="11"/>
      <c r="I17" s="11"/>
      <c r="J17" s="11"/>
      <c r="K17" s="14"/>
      <c r="L17" s="11"/>
      <c r="M17" s="11"/>
      <c r="N17" s="11"/>
      <c r="O17" s="14"/>
      <c r="P17" s="11"/>
      <c r="Q17" s="11"/>
      <c r="R17" s="11"/>
      <c r="S17" s="14"/>
      <c r="T17" s="11"/>
      <c r="U17" s="11"/>
      <c r="V17" s="11"/>
      <c r="W17" s="14"/>
      <c r="X17" s="11"/>
      <c r="Y17" s="11"/>
      <c r="Z17" s="11"/>
    </row>
    <row r="18" spans="1:26" x14ac:dyDescent="0.25">
      <c r="A18" s="12"/>
      <c r="B18" s="29" t="s">
        <v>93</v>
      </c>
      <c r="C18" s="24" t="s">
        <v>232</v>
      </c>
      <c r="D18" s="26"/>
      <c r="E18" s="42" t="s">
        <v>246</v>
      </c>
      <c r="F18" s="26" t="s">
        <v>232</v>
      </c>
      <c r="G18" s="24"/>
      <c r="H18" s="19"/>
      <c r="I18" s="25">
        <v>9499</v>
      </c>
      <c r="J18" s="26" t="s">
        <v>232</v>
      </c>
      <c r="K18" s="24"/>
      <c r="L18" s="19"/>
      <c r="M18" s="25">
        <v>9499</v>
      </c>
      <c r="N18" s="26" t="s">
        <v>232</v>
      </c>
      <c r="O18" s="24"/>
      <c r="P18" s="26"/>
      <c r="Q18" s="42" t="s">
        <v>246</v>
      </c>
      <c r="R18" s="26" t="s">
        <v>232</v>
      </c>
      <c r="S18" s="24"/>
      <c r="T18" s="19"/>
      <c r="U18" s="25">
        <v>9094</v>
      </c>
      <c r="V18" s="26" t="s">
        <v>232</v>
      </c>
      <c r="W18" s="24"/>
      <c r="X18" s="19"/>
      <c r="Y18" s="25">
        <v>9094</v>
      </c>
      <c r="Z18" s="26" t="s">
        <v>232</v>
      </c>
    </row>
    <row r="19" spans="1:26" x14ac:dyDescent="0.25">
      <c r="A19" s="12"/>
      <c r="B19" s="20" t="s">
        <v>709</v>
      </c>
      <c r="C19" s="14" t="s">
        <v>232</v>
      </c>
      <c r="D19" s="11"/>
      <c r="E19" s="28">
        <v>656</v>
      </c>
      <c r="F19" s="13" t="s">
        <v>232</v>
      </c>
      <c r="G19" s="14"/>
      <c r="H19" s="13"/>
      <c r="I19" s="31" t="s">
        <v>246</v>
      </c>
      <c r="J19" s="13" t="s">
        <v>232</v>
      </c>
      <c r="K19" s="14"/>
      <c r="L19" s="11"/>
      <c r="M19" s="28">
        <v>656</v>
      </c>
      <c r="N19" s="13" t="s">
        <v>232</v>
      </c>
      <c r="O19" s="14"/>
      <c r="P19" s="11"/>
      <c r="Q19" s="28">
        <v>596</v>
      </c>
      <c r="R19" s="13" t="s">
        <v>232</v>
      </c>
      <c r="S19" s="14"/>
      <c r="T19" s="13"/>
      <c r="U19" s="31" t="s">
        <v>246</v>
      </c>
      <c r="V19" s="13" t="s">
        <v>232</v>
      </c>
      <c r="W19" s="14"/>
      <c r="X19" s="11"/>
      <c r="Y19" s="28">
        <v>596</v>
      </c>
      <c r="Z19" s="13" t="s">
        <v>232</v>
      </c>
    </row>
    <row r="20" spans="1:26" x14ac:dyDescent="0.25">
      <c r="A20" s="12"/>
      <c r="B20" s="29" t="s">
        <v>95</v>
      </c>
      <c r="C20" s="24" t="s">
        <v>232</v>
      </c>
      <c r="D20" s="19"/>
      <c r="E20" s="30">
        <v>428</v>
      </c>
      <c r="F20" s="26" t="s">
        <v>232</v>
      </c>
      <c r="G20" s="24"/>
      <c r="H20" s="26"/>
      <c r="I20" s="42" t="s">
        <v>246</v>
      </c>
      <c r="J20" s="26" t="s">
        <v>232</v>
      </c>
      <c r="K20" s="24"/>
      <c r="L20" s="19"/>
      <c r="M20" s="30">
        <v>428</v>
      </c>
      <c r="N20" s="26" t="s">
        <v>232</v>
      </c>
      <c r="O20" s="24"/>
      <c r="P20" s="19"/>
      <c r="Q20" s="30">
        <v>448</v>
      </c>
      <c r="R20" s="26" t="s">
        <v>232</v>
      </c>
      <c r="S20" s="24"/>
      <c r="T20" s="26"/>
      <c r="U20" s="42" t="s">
        <v>246</v>
      </c>
      <c r="V20" s="26" t="s">
        <v>232</v>
      </c>
      <c r="W20" s="24"/>
      <c r="X20" s="19"/>
      <c r="Y20" s="30">
        <v>448</v>
      </c>
      <c r="Z20" s="26" t="s">
        <v>232</v>
      </c>
    </row>
    <row r="21" spans="1:26" x14ac:dyDescent="0.25">
      <c r="A21" s="12"/>
      <c r="B21" s="20" t="s">
        <v>710</v>
      </c>
      <c r="C21" s="14" t="s">
        <v>232</v>
      </c>
      <c r="D21" s="11"/>
      <c r="E21" s="28">
        <v>537</v>
      </c>
      <c r="F21" s="13" t="s">
        <v>232</v>
      </c>
      <c r="G21" s="14"/>
      <c r="H21" s="13"/>
      <c r="I21" s="31" t="s">
        <v>246</v>
      </c>
      <c r="J21" s="13" t="s">
        <v>232</v>
      </c>
      <c r="K21" s="14"/>
      <c r="L21" s="11"/>
      <c r="M21" s="28">
        <v>537</v>
      </c>
      <c r="N21" s="13" t="s">
        <v>232</v>
      </c>
      <c r="O21" s="14"/>
      <c r="P21" s="11"/>
      <c r="Q21" s="21">
        <v>1492</v>
      </c>
      <c r="R21" s="13" t="s">
        <v>232</v>
      </c>
      <c r="S21" s="14"/>
      <c r="T21" s="13"/>
      <c r="U21" s="31" t="s">
        <v>246</v>
      </c>
      <c r="V21" s="13" t="s">
        <v>232</v>
      </c>
      <c r="W21" s="14"/>
      <c r="X21" s="11"/>
      <c r="Y21" s="21">
        <v>1492</v>
      </c>
      <c r="Z21" s="13" t="s">
        <v>232</v>
      </c>
    </row>
    <row r="22" spans="1:26" ht="25.5" x14ac:dyDescent="0.25">
      <c r="A22" s="12"/>
      <c r="B22" s="29" t="s">
        <v>711</v>
      </c>
      <c r="C22" s="24" t="s">
        <v>232</v>
      </c>
      <c r="D22" s="19"/>
      <c r="E22" s="30">
        <v>85</v>
      </c>
      <c r="F22" s="26" t="s">
        <v>232</v>
      </c>
      <c r="G22" s="24"/>
      <c r="H22" s="26"/>
      <c r="I22" s="42" t="s">
        <v>246</v>
      </c>
      <c r="J22" s="26" t="s">
        <v>232</v>
      </c>
      <c r="K22" s="24"/>
      <c r="L22" s="19"/>
      <c r="M22" s="30">
        <v>85</v>
      </c>
      <c r="N22" s="26" t="s">
        <v>232</v>
      </c>
      <c r="O22" s="24"/>
      <c r="P22" s="26"/>
      <c r="Q22" s="42" t="s">
        <v>246</v>
      </c>
      <c r="R22" s="26" t="s">
        <v>232</v>
      </c>
      <c r="S22" s="24"/>
      <c r="T22" s="26"/>
      <c r="U22" s="42" t="s">
        <v>246</v>
      </c>
      <c r="V22" s="26" t="s">
        <v>232</v>
      </c>
      <c r="W22" s="24"/>
      <c r="X22" s="26"/>
      <c r="Y22" s="42" t="s">
        <v>246</v>
      </c>
      <c r="Z22" s="26" t="s">
        <v>232</v>
      </c>
    </row>
    <row r="23" spans="1:26" x14ac:dyDescent="0.25">
      <c r="A23" s="12"/>
      <c r="B23" s="20" t="s">
        <v>712</v>
      </c>
      <c r="C23" s="14" t="s">
        <v>232</v>
      </c>
      <c r="D23" s="11"/>
      <c r="E23" s="28">
        <v>220</v>
      </c>
      <c r="F23" s="13" t="s">
        <v>232</v>
      </c>
      <c r="G23" s="14"/>
      <c r="H23" s="13"/>
      <c r="I23" s="31" t="s">
        <v>246</v>
      </c>
      <c r="J23" s="13" t="s">
        <v>232</v>
      </c>
      <c r="K23" s="14"/>
      <c r="L23" s="11"/>
      <c r="M23" s="28">
        <v>220</v>
      </c>
      <c r="N23" s="13" t="s">
        <v>232</v>
      </c>
      <c r="O23" s="14"/>
      <c r="P23" s="11"/>
      <c r="Q23" s="28" t="s">
        <v>713</v>
      </c>
      <c r="R23" s="13" t="s">
        <v>261</v>
      </c>
      <c r="S23" s="14"/>
      <c r="T23" s="13"/>
      <c r="U23" s="31" t="s">
        <v>246</v>
      </c>
      <c r="V23" s="13" t="s">
        <v>232</v>
      </c>
      <c r="W23" s="14"/>
      <c r="X23" s="11"/>
      <c r="Y23" s="28" t="s">
        <v>713</v>
      </c>
      <c r="Z23" s="13" t="s">
        <v>261</v>
      </c>
    </row>
    <row r="24" spans="1:26" x14ac:dyDescent="0.25">
      <c r="A24" s="12"/>
      <c r="B24" s="29" t="s">
        <v>714</v>
      </c>
      <c r="C24" s="24" t="s">
        <v>232</v>
      </c>
      <c r="D24" s="19"/>
      <c r="E24" s="30">
        <v>74</v>
      </c>
      <c r="F24" s="26" t="s">
        <v>232</v>
      </c>
      <c r="G24" s="24"/>
      <c r="H24" s="26"/>
      <c r="I24" s="42" t="s">
        <v>246</v>
      </c>
      <c r="J24" s="26" t="s">
        <v>232</v>
      </c>
      <c r="K24" s="24"/>
      <c r="L24" s="19"/>
      <c r="M24" s="30">
        <v>74</v>
      </c>
      <c r="N24" s="26" t="s">
        <v>232</v>
      </c>
      <c r="O24" s="24"/>
      <c r="P24" s="19"/>
      <c r="Q24" s="30">
        <v>85</v>
      </c>
      <c r="R24" s="26" t="s">
        <v>232</v>
      </c>
      <c r="S24" s="24"/>
      <c r="T24" s="26"/>
      <c r="U24" s="42" t="s">
        <v>246</v>
      </c>
      <c r="V24" s="26" t="s">
        <v>232</v>
      </c>
      <c r="W24" s="24"/>
      <c r="X24" s="19"/>
      <c r="Y24" s="30">
        <v>85</v>
      </c>
      <c r="Z24" s="26" t="s">
        <v>232</v>
      </c>
    </row>
    <row r="25" spans="1:26" ht="15.75" thickBot="1" x14ac:dyDescent="0.3">
      <c r="A25" s="12"/>
      <c r="B25" s="20" t="s">
        <v>100</v>
      </c>
      <c r="C25" s="14" t="s">
        <v>232</v>
      </c>
      <c r="D25" s="11"/>
      <c r="E25" s="21">
        <v>1232</v>
      </c>
      <c r="F25" s="13" t="s">
        <v>232</v>
      </c>
      <c r="G25" s="14"/>
      <c r="H25" s="11"/>
      <c r="I25" s="28">
        <v>26</v>
      </c>
      <c r="J25" s="13" t="s">
        <v>232</v>
      </c>
      <c r="K25" s="14"/>
      <c r="L25" s="11"/>
      <c r="M25" s="21">
        <v>1258</v>
      </c>
      <c r="N25" s="13" t="s">
        <v>232</v>
      </c>
      <c r="O25" s="14"/>
      <c r="P25" s="11"/>
      <c r="Q25" s="21">
        <v>1322</v>
      </c>
      <c r="R25" s="13" t="s">
        <v>232</v>
      </c>
      <c r="S25" s="14"/>
      <c r="T25" s="11"/>
      <c r="U25" s="28">
        <v>47</v>
      </c>
      <c r="V25" s="13" t="s">
        <v>232</v>
      </c>
      <c r="W25" s="14"/>
      <c r="X25" s="11"/>
      <c r="Y25" s="21">
        <v>1369</v>
      </c>
      <c r="Z25" s="13" t="s">
        <v>232</v>
      </c>
    </row>
    <row r="26" spans="1:26" x14ac:dyDescent="0.25">
      <c r="A26" s="12"/>
      <c r="B26" s="22"/>
      <c r="C26" s="22" t="s">
        <v>232</v>
      </c>
      <c r="D26" s="27"/>
      <c r="E26" s="27"/>
      <c r="F26" s="22"/>
      <c r="G26" s="22"/>
      <c r="H26" s="27"/>
      <c r="I26" s="27"/>
      <c r="J26" s="22"/>
      <c r="K26" s="22"/>
      <c r="L26" s="27"/>
      <c r="M26" s="27"/>
      <c r="N26" s="22"/>
      <c r="O26" s="22"/>
      <c r="P26" s="27"/>
      <c r="Q26" s="27"/>
      <c r="R26" s="22"/>
      <c r="S26" s="22"/>
      <c r="T26" s="27"/>
      <c r="U26" s="27"/>
      <c r="V26" s="22"/>
      <c r="W26" s="22"/>
      <c r="X26" s="27"/>
      <c r="Y26" s="27"/>
      <c r="Z26" s="22"/>
    </row>
    <row r="27" spans="1:26" x14ac:dyDescent="0.25">
      <c r="A27" s="12"/>
      <c r="B27" s="29" t="s">
        <v>715</v>
      </c>
      <c r="C27" s="24" t="s">
        <v>232</v>
      </c>
      <c r="D27" s="19"/>
      <c r="E27" s="25">
        <v>3232</v>
      </c>
      <c r="F27" s="26" t="s">
        <v>232</v>
      </c>
      <c r="G27" s="24"/>
      <c r="H27" s="19"/>
      <c r="I27" s="25">
        <v>9525</v>
      </c>
      <c r="J27" s="26" t="s">
        <v>232</v>
      </c>
      <c r="K27" s="24"/>
      <c r="L27" s="19"/>
      <c r="M27" s="25">
        <v>12757</v>
      </c>
      <c r="N27" s="26" t="s">
        <v>232</v>
      </c>
      <c r="O27" s="24"/>
      <c r="P27" s="19"/>
      <c r="Q27" s="25">
        <v>3802</v>
      </c>
      <c r="R27" s="26" t="s">
        <v>232</v>
      </c>
      <c r="S27" s="24"/>
      <c r="T27" s="19"/>
      <c r="U27" s="25">
        <v>9141</v>
      </c>
      <c r="V27" s="26" t="s">
        <v>232</v>
      </c>
      <c r="W27" s="24"/>
      <c r="X27" s="19"/>
      <c r="Y27" s="25">
        <v>12943</v>
      </c>
      <c r="Z27" s="26" t="s">
        <v>232</v>
      </c>
    </row>
    <row r="28" spans="1:26" x14ac:dyDescent="0.25">
      <c r="A28" s="12"/>
      <c r="B28" s="20" t="s">
        <v>716</v>
      </c>
      <c r="C28" s="14" t="s">
        <v>232</v>
      </c>
      <c r="D28" s="11"/>
      <c r="E28" s="11"/>
      <c r="F28" s="11"/>
      <c r="G28" s="14"/>
      <c r="H28" s="11"/>
      <c r="I28" s="11"/>
      <c r="J28" s="11"/>
      <c r="K28" s="14"/>
      <c r="L28" s="11"/>
      <c r="M28" s="11"/>
      <c r="N28" s="11"/>
      <c r="O28" s="14"/>
      <c r="P28" s="11"/>
      <c r="Q28" s="11"/>
      <c r="R28" s="11"/>
      <c r="S28" s="14"/>
      <c r="T28" s="11"/>
      <c r="U28" s="11"/>
      <c r="V28" s="11"/>
      <c r="W28" s="14"/>
      <c r="X28" s="11"/>
      <c r="Y28" s="11"/>
      <c r="Z28" s="11"/>
    </row>
    <row r="29" spans="1:26" x14ac:dyDescent="0.25">
      <c r="A29" s="12"/>
      <c r="B29" s="29" t="s">
        <v>717</v>
      </c>
      <c r="C29" s="24" t="s">
        <v>232</v>
      </c>
      <c r="D29" s="19"/>
      <c r="E29" s="25">
        <v>6539</v>
      </c>
      <c r="F29" s="26" t="s">
        <v>232</v>
      </c>
      <c r="G29" s="24"/>
      <c r="H29" s="19"/>
      <c r="I29" s="25">
        <v>3155</v>
      </c>
      <c r="J29" s="26" t="s">
        <v>232</v>
      </c>
      <c r="K29" s="24"/>
      <c r="L29" s="19"/>
      <c r="M29" s="25">
        <v>9694</v>
      </c>
      <c r="N29" s="26" t="s">
        <v>232</v>
      </c>
      <c r="O29" s="24"/>
      <c r="P29" s="19"/>
      <c r="Q29" s="25">
        <v>6040</v>
      </c>
      <c r="R29" s="26" t="s">
        <v>232</v>
      </c>
      <c r="S29" s="24"/>
      <c r="T29" s="19"/>
      <c r="U29" s="25">
        <v>3046</v>
      </c>
      <c r="V29" s="26" t="s">
        <v>232</v>
      </c>
      <c r="W29" s="24"/>
      <c r="X29" s="19"/>
      <c r="Y29" s="25">
        <v>9086</v>
      </c>
      <c r="Z29" s="26" t="s">
        <v>232</v>
      </c>
    </row>
    <row r="30" spans="1:26" x14ac:dyDescent="0.25">
      <c r="A30" s="12"/>
      <c r="B30" s="20" t="s">
        <v>104</v>
      </c>
      <c r="C30" s="14" t="s">
        <v>232</v>
      </c>
      <c r="D30" s="11"/>
      <c r="E30" s="21">
        <v>1057</v>
      </c>
      <c r="F30" s="13" t="s">
        <v>232</v>
      </c>
      <c r="G30" s="14"/>
      <c r="H30" s="11"/>
      <c r="I30" s="28">
        <v>752</v>
      </c>
      <c r="J30" s="13" t="s">
        <v>232</v>
      </c>
      <c r="K30" s="14"/>
      <c r="L30" s="11"/>
      <c r="M30" s="21">
        <v>1809</v>
      </c>
      <c r="N30" s="13" t="s">
        <v>232</v>
      </c>
      <c r="O30" s="14"/>
      <c r="P30" s="11"/>
      <c r="Q30" s="21">
        <v>1463</v>
      </c>
      <c r="R30" s="13" t="s">
        <v>232</v>
      </c>
      <c r="S30" s="14"/>
      <c r="T30" s="11"/>
      <c r="U30" s="28">
        <v>749</v>
      </c>
      <c r="V30" s="13" t="s">
        <v>232</v>
      </c>
      <c r="W30" s="14"/>
      <c r="X30" s="11"/>
      <c r="Y30" s="21">
        <v>2212</v>
      </c>
      <c r="Z30" s="13" t="s">
        <v>232</v>
      </c>
    </row>
    <row r="31" spans="1:26" x14ac:dyDescent="0.25">
      <c r="A31" s="12"/>
      <c r="B31" s="29" t="s">
        <v>718</v>
      </c>
      <c r="C31" s="24" t="s">
        <v>232</v>
      </c>
      <c r="D31" s="19"/>
      <c r="E31" s="25">
        <v>1308</v>
      </c>
      <c r="F31" s="26" t="s">
        <v>232</v>
      </c>
      <c r="G31" s="24"/>
      <c r="H31" s="19"/>
      <c r="I31" s="30">
        <v>375</v>
      </c>
      <c r="J31" s="26" t="s">
        <v>232</v>
      </c>
      <c r="K31" s="24"/>
      <c r="L31" s="19"/>
      <c r="M31" s="25">
        <v>1683</v>
      </c>
      <c r="N31" s="26" t="s">
        <v>232</v>
      </c>
      <c r="O31" s="24"/>
      <c r="P31" s="19"/>
      <c r="Q31" s="25">
        <v>1354</v>
      </c>
      <c r="R31" s="26" t="s">
        <v>232</v>
      </c>
      <c r="S31" s="24"/>
      <c r="T31" s="19"/>
      <c r="U31" s="30">
        <v>374</v>
      </c>
      <c r="V31" s="26" t="s">
        <v>232</v>
      </c>
      <c r="W31" s="24"/>
      <c r="X31" s="19"/>
      <c r="Y31" s="25">
        <v>1728</v>
      </c>
      <c r="Z31" s="26" t="s">
        <v>232</v>
      </c>
    </row>
    <row r="32" spans="1:26" x14ac:dyDescent="0.25">
      <c r="A32" s="12"/>
      <c r="B32" s="20" t="s">
        <v>111</v>
      </c>
      <c r="C32" s="14" t="s">
        <v>232</v>
      </c>
      <c r="D32" s="11"/>
      <c r="E32" s="28">
        <v>71</v>
      </c>
      <c r="F32" s="13" t="s">
        <v>232</v>
      </c>
      <c r="G32" s="14"/>
      <c r="H32" s="11"/>
      <c r="I32" s="28">
        <v>565</v>
      </c>
      <c r="J32" s="13" t="s">
        <v>232</v>
      </c>
      <c r="K32" s="14"/>
      <c r="L32" s="11"/>
      <c r="M32" s="28">
        <v>636</v>
      </c>
      <c r="N32" s="13" t="s">
        <v>232</v>
      </c>
      <c r="O32" s="14"/>
      <c r="P32" s="11"/>
      <c r="Q32" s="28">
        <v>80</v>
      </c>
      <c r="R32" s="13" t="s">
        <v>232</v>
      </c>
      <c r="S32" s="14"/>
      <c r="T32" s="11"/>
      <c r="U32" s="28">
        <v>580</v>
      </c>
      <c r="V32" s="13" t="s">
        <v>232</v>
      </c>
      <c r="W32" s="14"/>
      <c r="X32" s="11"/>
      <c r="Y32" s="28">
        <v>660</v>
      </c>
      <c r="Z32" s="13" t="s">
        <v>232</v>
      </c>
    </row>
    <row r="33" spans="1:26" x14ac:dyDescent="0.25">
      <c r="A33" s="12"/>
      <c r="B33" s="29" t="s">
        <v>115</v>
      </c>
      <c r="C33" s="24" t="s">
        <v>232</v>
      </c>
      <c r="D33" s="19"/>
      <c r="E33" s="30">
        <v>883</v>
      </c>
      <c r="F33" s="26" t="s">
        <v>232</v>
      </c>
      <c r="G33" s="24"/>
      <c r="H33" s="19"/>
      <c r="I33" s="30">
        <v>31</v>
      </c>
      <c r="J33" s="26" t="s">
        <v>232</v>
      </c>
      <c r="K33" s="24"/>
      <c r="L33" s="19"/>
      <c r="M33" s="30">
        <v>914</v>
      </c>
      <c r="N33" s="26" t="s">
        <v>232</v>
      </c>
      <c r="O33" s="24"/>
      <c r="P33" s="19"/>
      <c r="Q33" s="30">
        <v>614</v>
      </c>
      <c r="R33" s="26" t="s">
        <v>232</v>
      </c>
      <c r="S33" s="24"/>
      <c r="T33" s="19"/>
      <c r="U33" s="30">
        <v>50</v>
      </c>
      <c r="V33" s="26" t="s">
        <v>232</v>
      </c>
      <c r="W33" s="24"/>
      <c r="X33" s="19"/>
      <c r="Y33" s="30">
        <v>664</v>
      </c>
      <c r="Z33" s="26" t="s">
        <v>232</v>
      </c>
    </row>
    <row r="34" spans="1:26" ht="15.75" thickBot="1" x14ac:dyDescent="0.3">
      <c r="A34" s="12"/>
      <c r="B34" s="20" t="s">
        <v>117</v>
      </c>
      <c r="C34" s="14" t="s">
        <v>232</v>
      </c>
      <c r="D34" s="11"/>
      <c r="E34" s="21">
        <v>5053</v>
      </c>
      <c r="F34" s="13" t="s">
        <v>232</v>
      </c>
      <c r="G34" s="14"/>
      <c r="H34" s="11"/>
      <c r="I34" s="28">
        <v>837</v>
      </c>
      <c r="J34" s="13" t="s">
        <v>232</v>
      </c>
      <c r="K34" s="14"/>
      <c r="L34" s="11"/>
      <c r="M34" s="21">
        <v>5890</v>
      </c>
      <c r="N34" s="13" t="s">
        <v>232</v>
      </c>
      <c r="O34" s="14"/>
      <c r="P34" s="11"/>
      <c r="Q34" s="21">
        <v>5130</v>
      </c>
      <c r="R34" s="13" t="s">
        <v>232</v>
      </c>
      <c r="S34" s="14"/>
      <c r="T34" s="11"/>
      <c r="U34" s="21">
        <v>1044</v>
      </c>
      <c r="V34" s="13" t="s">
        <v>232</v>
      </c>
      <c r="W34" s="14"/>
      <c r="X34" s="11"/>
      <c r="Y34" s="21">
        <v>6174</v>
      </c>
      <c r="Z34" s="13" t="s">
        <v>232</v>
      </c>
    </row>
    <row r="35" spans="1:26" x14ac:dyDescent="0.25">
      <c r="A35" s="12"/>
      <c r="B35" s="22"/>
      <c r="C35" s="22" t="s">
        <v>232</v>
      </c>
      <c r="D35" s="27"/>
      <c r="E35" s="27"/>
      <c r="F35" s="22"/>
      <c r="G35" s="22"/>
      <c r="H35" s="27"/>
      <c r="I35" s="27"/>
      <c r="J35" s="22"/>
      <c r="K35" s="22"/>
      <c r="L35" s="27"/>
      <c r="M35" s="27"/>
      <c r="N35" s="22"/>
      <c r="O35" s="22"/>
      <c r="P35" s="27"/>
      <c r="Q35" s="27"/>
      <c r="R35" s="22"/>
      <c r="S35" s="22"/>
      <c r="T35" s="27"/>
      <c r="U35" s="27"/>
      <c r="V35" s="22"/>
      <c r="W35" s="22"/>
      <c r="X35" s="27"/>
      <c r="Y35" s="27"/>
      <c r="Z35" s="22"/>
    </row>
    <row r="36" spans="1:26" ht="15.75" thickBot="1" x14ac:dyDescent="0.3">
      <c r="A36" s="12"/>
      <c r="B36" s="29" t="s">
        <v>719</v>
      </c>
      <c r="C36" s="24" t="s">
        <v>232</v>
      </c>
      <c r="D36" s="19"/>
      <c r="E36" s="25">
        <v>14911</v>
      </c>
      <c r="F36" s="26" t="s">
        <v>232</v>
      </c>
      <c r="G36" s="24"/>
      <c r="H36" s="19"/>
      <c r="I36" s="25">
        <v>5715</v>
      </c>
      <c r="J36" s="26" t="s">
        <v>232</v>
      </c>
      <c r="K36" s="24"/>
      <c r="L36" s="19"/>
      <c r="M36" s="25">
        <v>20626</v>
      </c>
      <c r="N36" s="26" t="s">
        <v>232</v>
      </c>
      <c r="O36" s="24"/>
      <c r="P36" s="19"/>
      <c r="Q36" s="25">
        <v>14681</v>
      </c>
      <c r="R36" s="26" t="s">
        <v>232</v>
      </c>
      <c r="S36" s="24"/>
      <c r="T36" s="19"/>
      <c r="U36" s="25">
        <v>5843</v>
      </c>
      <c r="V36" s="26" t="s">
        <v>232</v>
      </c>
      <c r="W36" s="24"/>
      <c r="X36" s="19"/>
      <c r="Y36" s="25">
        <v>20524</v>
      </c>
      <c r="Z36" s="26" t="s">
        <v>232</v>
      </c>
    </row>
    <row r="37" spans="1:26" x14ac:dyDescent="0.25">
      <c r="A37" s="12"/>
      <c r="B37" s="22"/>
      <c r="C37" s="22" t="s">
        <v>232</v>
      </c>
      <c r="D37" s="27"/>
      <c r="E37" s="27"/>
      <c r="F37" s="22"/>
      <c r="G37" s="22"/>
      <c r="H37" s="27"/>
      <c r="I37" s="27"/>
      <c r="J37" s="22"/>
      <c r="K37" s="22"/>
      <c r="L37" s="27"/>
      <c r="M37" s="27"/>
      <c r="N37" s="22"/>
      <c r="O37" s="22"/>
      <c r="P37" s="27"/>
      <c r="Q37" s="27"/>
      <c r="R37" s="22"/>
      <c r="S37" s="22"/>
      <c r="T37" s="27"/>
      <c r="U37" s="27"/>
      <c r="V37" s="22"/>
      <c r="W37" s="22"/>
      <c r="X37" s="27"/>
      <c r="Y37" s="27"/>
      <c r="Z37" s="22"/>
    </row>
    <row r="38" spans="1:26" x14ac:dyDescent="0.25">
      <c r="A38" s="12"/>
      <c r="B38" s="20" t="s">
        <v>720</v>
      </c>
      <c r="C38" s="14" t="s">
        <v>232</v>
      </c>
      <c r="D38" s="11"/>
      <c r="E38" s="21">
        <v>7862</v>
      </c>
      <c r="F38" s="13" t="s">
        <v>232</v>
      </c>
      <c r="G38" s="14"/>
      <c r="H38" s="11"/>
      <c r="I38" s="21">
        <v>3811</v>
      </c>
      <c r="J38" s="13" t="s">
        <v>232</v>
      </c>
      <c r="K38" s="14"/>
      <c r="L38" s="11"/>
      <c r="M38" s="21">
        <v>11673</v>
      </c>
      <c r="N38" s="13" t="s">
        <v>232</v>
      </c>
      <c r="O38" s="14"/>
      <c r="P38" s="11"/>
      <c r="Q38" s="21">
        <v>6043</v>
      </c>
      <c r="R38" s="13" t="s">
        <v>232</v>
      </c>
      <c r="S38" s="14"/>
      <c r="T38" s="11"/>
      <c r="U38" s="21">
        <v>3299</v>
      </c>
      <c r="V38" s="13" t="s">
        <v>232</v>
      </c>
      <c r="W38" s="14"/>
      <c r="X38" s="11"/>
      <c r="Y38" s="21">
        <v>9342</v>
      </c>
      <c r="Z38" s="13" t="s">
        <v>232</v>
      </c>
    </row>
    <row r="39" spans="1:26" ht="15.75" thickBot="1" x14ac:dyDescent="0.3">
      <c r="A39" s="12"/>
      <c r="B39" s="29" t="s">
        <v>721</v>
      </c>
      <c r="C39" s="24" t="s">
        <v>232</v>
      </c>
      <c r="D39" s="19"/>
      <c r="E39" s="30" t="s">
        <v>722</v>
      </c>
      <c r="F39" s="26" t="s">
        <v>261</v>
      </c>
      <c r="G39" s="24"/>
      <c r="H39" s="19"/>
      <c r="I39" s="30">
        <v>93</v>
      </c>
      <c r="J39" s="26" t="s">
        <v>232</v>
      </c>
      <c r="K39" s="24"/>
      <c r="L39" s="26"/>
      <c r="M39" s="42" t="s">
        <v>246</v>
      </c>
      <c r="N39" s="26" t="s">
        <v>232</v>
      </c>
      <c r="O39" s="24"/>
      <c r="P39" s="19"/>
      <c r="Q39" s="30" t="s">
        <v>723</v>
      </c>
      <c r="R39" s="26" t="s">
        <v>261</v>
      </c>
      <c r="S39" s="24"/>
      <c r="T39" s="19"/>
      <c r="U39" s="30">
        <v>152</v>
      </c>
      <c r="V39" s="26" t="s">
        <v>232</v>
      </c>
      <c r="W39" s="24"/>
      <c r="X39" s="26"/>
      <c r="Y39" s="42" t="s">
        <v>246</v>
      </c>
      <c r="Z39" s="26" t="s">
        <v>232</v>
      </c>
    </row>
    <row r="40" spans="1:26" x14ac:dyDescent="0.25">
      <c r="A40" s="12"/>
      <c r="B40" s="22"/>
      <c r="C40" s="22" t="s">
        <v>232</v>
      </c>
      <c r="D40" s="27"/>
      <c r="E40" s="27"/>
      <c r="F40" s="22"/>
      <c r="G40" s="22"/>
      <c r="H40" s="27"/>
      <c r="I40" s="27"/>
      <c r="J40" s="22"/>
      <c r="K40" s="22"/>
      <c r="L40" s="27"/>
      <c r="M40" s="27"/>
      <c r="N40" s="22"/>
      <c r="O40" s="22"/>
      <c r="P40" s="27"/>
      <c r="Q40" s="27"/>
      <c r="R40" s="22"/>
      <c r="S40" s="22"/>
      <c r="T40" s="27"/>
      <c r="U40" s="27"/>
      <c r="V40" s="22"/>
      <c r="W40" s="22"/>
      <c r="X40" s="27"/>
      <c r="Y40" s="27"/>
      <c r="Z40" s="22"/>
    </row>
    <row r="41" spans="1:26" ht="15.75" thickBot="1" x14ac:dyDescent="0.3">
      <c r="A41" s="12"/>
      <c r="B41" s="20" t="s">
        <v>724</v>
      </c>
      <c r="C41" s="14" t="s">
        <v>232</v>
      </c>
      <c r="D41" s="11" t="s">
        <v>239</v>
      </c>
      <c r="E41" s="21">
        <v>7769</v>
      </c>
      <c r="F41" s="13" t="s">
        <v>232</v>
      </c>
      <c r="G41" s="14"/>
      <c r="H41" s="11" t="s">
        <v>239</v>
      </c>
      <c r="I41" s="21">
        <v>3904</v>
      </c>
      <c r="J41" s="13" t="s">
        <v>232</v>
      </c>
      <c r="K41" s="14"/>
      <c r="L41" s="11" t="s">
        <v>239</v>
      </c>
      <c r="M41" s="21">
        <v>11673</v>
      </c>
      <c r="N41" s="13" t="s">
        <v>232</v>
      </c>
      <c r="O41" s="14"/>
      <c r="P41" s="11" t="s">
        <v>239</v>
      </c>
      <c r="Q41" s="21">
        <v>5891</v>
      </c>
      <c r="R41" s="13" t="s">
        <v>232</v>
      </c>
      <c r="S41" s="14"/>
      <c r="T41" s="11" t="s">
        <v>239</v>
      </c>
      <c r="U41" s="21">
        <v>3451</v>
      </c>
      <c r="V41" s="13" t="s">
        <v>232</v>
      </c>
      <c r="W41" s="14"/>
      <c r="X41" s="11" t="s">
        <v>239</v>
      </c>
      <c r="Y41" s="21">
        <v>9342</v>
      </c>
      <c r="Z41" s="13" t="s">
        <v>232</v>
      </c>
    </row>
    <row r="42" spans="1:26" ht="15.75" thickTop="1" x14ac:dyDescent="0.25">
      <c r="A42" s="12"/>
      <c r="B42" s="22"/>
      <c r="C42" s="22" t="s">
        <v>232</v>
      </c>
      <c r="D42" s="23"/>
      <c r="E42" s="23"/>
      <c r="F42" s="22"/>
      <c r="G42" s="22"/>
      <c r="H42" s="23"/>
      <c r="I42" s="23"/>
      <c r="J42" s="22"/>
      <c r="K42" s="22"/>
      <c r="L42" s="23"/>
      <c r="M42" s="23"/>
      <c r="N42" s="22"/>
      <c r="O42" s="22"/>
      <c r="P42" s="23"/>
      <c r="Q42" s="23"/>
      <c r="R42" s="22"/>
      <c r="S42" s="22"/>
      <c r="T42" s="23"/>
      <c r="U42" s="23"/>
      <c r="V42" s="22"/>
      <c r="W42" s="22"/>
      <c r="X42" s="23"/>
      <c r="Y42" s="23"/>
      <c r="Z42" s="22"/>
    </row>
    <row r="43" spans="1:26" ht="26.25" thickBot="1" x14ac:dyDescent="0.3">
      <c r="A43" s="12"/>
      <c r="B43" s="29" t="s">
        <v>725</v>
      </c>
      <c r="C43" s="24" t="s">
        <v>232</v>
      </c>
      <c r="D43" s="19"/>
      <c r="E43" s="30">
        <v>66.599999999999994</v>
      </c>
      <c r="F43" s="26" t="s">
        <v>550</v>
      </c>
      <c r="G43" s="24"/>
      <c r="H43" s="19"/>
      <c r="I43" s="30">
        <v>33.4</v>
      </c>
      <c r="J43" s="26" t="s">
        <v>550</v>
      </c>
      <c r="K43" s="24"/>
      <c r="L43" s="19"/>
      <c r="M43" s="30">
        <v>100</v>
      </c>
      <c r="N43" s="26" t="s">
        <v>550</v>
      </c>
      <c r="O43" s="24"/>
      <c r="P43" s="19"/>
      <c r="Q43" s="30">
        <v>63.1</v>
      </c>
      <c r="R43" s="26" t="s">
        <v>550</v>
      </c>
      <c r="S43" s="24"/>
      <c r="T43" s="19"/>
      <c r="U43" s="30">
        <v>36.9</v>
      </c>
      <c r="V43" s="26" t="s">
        <v>550</v>
      </c>
      <c r="W43" s="24"/>
      <c r="X43" s="19"/>
      <c r="Y43" s="30">
        <v>100</v>
      </c>
      <c r="Z43" s="26" t="s">
        <v>550</v>
      </c>
    </row>
    <row r="44" spans="1:26" ht="15.75" thickTop="1" x14ac:dyDescent="0.25">
      <c r="A44" s="12"/>
      <c r="B44" s="22"/>
      <c r="C44" s="22" t="s">
        <v>232</v>
      </c>
      <c r="D44" s="23"/>
      <c r="E44" s="23"/>
      <c r="F44" s="22"/>
      <c r="G44" s="22"/>
      <c r="H44" s="23"/>
      <c r="I44" s="23"/>
      <c r="J44" s="22"/>
      <c r="K44" s="22"/>
      <c r="L44" s="23"/>
      <c r="M44" s="23"/>
      <c r="N44" s="22"/>
      <c r="O44" s="22"/>
      <c r="P44" s="23"/>
      <c r="Q44" s="23"/>
      <c r="R44" s="22"/>
      <c r="S44" s="22"/>
      <c r="T44" s="23"/>
      <c r="U44" s="23"/>
      <c r="V44" s="22"/>
      <c r="W44" s="22"/>
      <c r="X44" s="23"/>
      <c r="Y44" s="23"/>
      <c r="Z44" s="22"/>
    </row>
    <row r="45" spans="1:26" ht="15.75" thickBot="1" x14ac:dyDescent="0.3">
      <c r="A45" s="12"/>
      <c r="B45" s="20" t="s">
        <v>726</v>
      </c>
      <c r="C45" s="14" t="s">
        <v>232</v>
      </c>
      <c r="D45" s="11" t="s">
        <v>239</v>
      </c>
      <c r="E45" s="21">
        <v>2091</v>
      </c>
      <c r="F45" s="13" t="s">
        <v>232</v>
      </c>
      <c r="G45" s="14"/>
      <c r="H45" s="11" t="s">
        <v>239</v>
      </c>
      <c r="I45" s="28">
        <v>40</v>
      </c>
      <c r="J45" s="13" t="s">
        <v>232</v>
      </c>
      <c r="K45" s="14"/>
      <c r="L45" s="11" t="s">
        <v>239</v>
      </c>
      <c r="M45" s="21">
        <v>2131</v>
      </c>
      <c r="N45" s="13" t="s">
        <v>232</v>
      </c>
      <c r="O45" s="14"/>
      <c r="P45" s="11" t="s">
        <v>239</v>
      </c>
      <c r="Q45" s="21">
        <v>1967</v>
      </c>
      <c r="R45" s="13" t="s">
        <v>232</v>
      </c>
      <c r="S45" s="14"/>
      <c r="T45" s="11" t="s">
        <v>239</v>
      </c>
      <c r="U45" s="28">
        <v>43</v>
      </c>
      <c r="V45" s="13" t="s">
        <v>232</v>
      </c>
      <c r="W45" s="14"/>
      <c r="X45" s="11" t="s">
        <v>239</v>
      </c>
      <c r="Y45" s="21">
        <v>2010</v>
      </c>
      <c r="Z45" s="13" t="s">
        <v>232</v>
      </c>
    </row>
    <row r="46" spans="1:26" ht="15.75" thickTop="1" x14ac:dyDescent="0.25">
      <c r="A46" s="12"/>
      <c r="B46" s="22"/>
      <c r="C46" s="22" t="s">
        <v>232</v>
      </c>
      <c r="D46" s="23"/>
      <c r="E46" s="23"/>
      <c r="F46" s="22"/>
      <c r="G46" s="22"/>
      <c r="H46" s="23"/>
      <c r="I46" s="23"/>
      <c r="J46" s="22"/>
      <c r="K46" s="22"/>
      <c r="L46" s="23"/>
      <c r="M46" s="23"/>
      <c r="N46" s="22"/>
      <c r="O46" s="22"/>
      <c r="P46" s="23"/>
      <c r="Q46" s="23"/>
      <c r="R46" s="22"/>
      <c r="S46" s="22"/>
      <c r="T46" s="23"/>
      <c r="U46" s="23"/>
      <c r="V46" s="22"/>
      <c r="W46" s="22"/>
      <c r="X46" s="23"/>
      <c r="Y46" s="23"/>
      <c r="Z46" s="22"/>
    </row>
    <row r="47" spans="1:26" ht="15.75"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ht="38.25" x14ac:dyDescent="0.25">
      <c r="A48" s="12"/>
      <c r="B48" s="58" t="s">
        <v>727</v>
      </c>
      <c r="C48" s="58" t="s">
        <v>728</v>
      </c>
    </row>
    <row r="49" spans="1:26" ht="15.75" x14ac:dyDescent="0.25">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2"/>
      <c r="B51" s="14"/>
      <c r="C51" s="14" t="s">
        <v>232</v>
      </c>
      <c r="D51" s="46" t="s">
        <v>729</v>
      </c>
      <c r="E51" s="46"/>
      <c r="F51" s="46"/>
      <c r="G51" s="46"/>
      <c r="H51" s="46"/>
      <c r="I51" s="46"/>
      <c r="J51" s="46"/>
      <c r="K51" s="46"/>
      <c r="L51" s="46"/>
      <c r="M51" s="46"/>
      <c r="N51" s="14"/>
      <c r="O51" s="14"/>
      <c r="P51" s="46" t="s">
        <v>730</v>
      </c>
      <c r="Q51" s="46"/>
      <c r="R51" s="46"/>
      <c r="S51" s="46"/>
      <c r="T51" s="46"/>
      <c r="U51" s="46"/>
      <c r="V51" s="46"/>
      <c r="W51" s="46"/>
      <c r="X51" s="46"/>
      <c r="Y51" s="46"/>
      <c r="Z51" s="14"/>
    </row>
    <row r="52" spans="1:26" x14ac:dyDescent="0.25">
      <c r="A52" s="12"/>
      <c r="B52" s="44" t="s">
        <v>251</v>
      </c>
      <c r="C52" s="32" t="s">
        <v>232</v>
      </c>
      <c r="D52" s="55" t="s">
        <v>702</v>
      </c>
      <c r="E52" s="55"/>
      <c r="F52" s="56"/>
      <c r="G52" s="56"/>
      <c r="H52" s="55" t="s">
        <v>703</v>
      </c>
      <c r="I52" s="55"/>
      <c r="J52" s="56"/>
      <c r="K52" s="56"/>
      <c r="L52" s="55" t="s">
        <v>705</v>
      </c>
      <c r="M52" s="55"/>
      <c r="N52" s="32"/>
      <c r="O52" s="32"/>
      <c r="P52" s="55" t="s">
        <v>702</v>
      </c>
      <c r="Q52" s="55"/>
      <c r="R52" s="56"/>
      <c r="S52" s="56"/>
      <c r="T52" s="55" t="s">
        <v>703</v>
      </c>
      <c r="U52" s="55"/>
      <c r="V52" s="56"/>
      <c r="W52" s="56"/>
      <c r="X52" s="55" t="s">
        <v>705</v>
      </c>
      <c r="Y52" s="55"/>
      <c r="Z52" s="32"/>
    </row>
    <row r="53" spans="1:26" ht="15.75" thickBot="1" x14ac:dyDescent="0.3">
      <c r="A53" s="12"/>
      <c r="B53" s="44"/>
      <c r="C53" s="32"/>
      <c r="D53" s="46"/>
      <c r="E53" s="46"/>
      <c r="F53" s="32"/>
      <c r="G53" s="32"/>
      <c r="H53" s="46" t="s">
        <v>704</v>
      </c>
      <c r="I53" s="46"/>
      <c r="J53" s="32"/>
      <c r="K53" s="32"/>
      <c r="L53" s="46"/>
      <c r="M53" s="46"/>
      <c r="N53" s="32"/>
      <c r="O53" s="32"/>
      <c r="P53" s="46"/>
      <c r="Q53" s="46"/>
      <c r="R53" s="32"/>
      <c r="S53" s="32"/>
      <c r="T53" s="46" t="s">
        <v>704</v>
      </c>
      <c r="U53" s="46"/>
      <c r="V53" s="32"/>
      <c r="W53" s="32"/>
      <c r="X53" s="46"/>
      <c r="Y53" s="46"/>
      <c r="Z53" s="32"/>
    </row>
    <row r="54" spans="1:26" x14ac:dyDescent="0.25">
      <c r="A54" s="12"/>
      <c r="B54" s="29" t="s">
        <v>89</v>
      </c>
      <c r="C54" s="19" t="s">
        <v>232</v>
      </c>
      <c r="D54" s="19" t="s">
        <v>239</v>
      </c>
      <c r="E54" s="25">
        <v>38164</v>
      </c>
      <c r="F54" s="26" t="s">
        <v>232</v>
      </c>
      <c r="G54" s="19"/>
      <c r="H54" s="19" t="s">
        <v>239</v>
      </c>
      <c r="I54" s="30">
        <v>1</v>
      </c>
      <c r="J54" s="26" t="s">
        <v>232</v>
      </c>
      <c r="K54" s="19"/>
      <c r="L54" s="19" t="s">
        <v>239</v>
      </c>
      <c r="M54" s="25">
        <v>38165</v>
      </c>
      <c r="N54" s="26" t="s">
        <v>232</v>
      </c>
      <c r="O54" s="19"/>
      <c r="P54" s="19" t="s">
        <v>239</v>
      </c>
      <c r="Q54" s="25">
        <v>35331</v>
      </c>
      <c r="R54" s="26" t="s">
        <v>232</v>
      </c>
      <c r="S54" s="19"/>
      <c r="T54" s="19" t="s">
        <v>239</v>
      </c>
      <c r="U54" s="30">
        <v>1</v>
      </c>
      <c r="V54" s="26" t="s">
        <v>232</v>
      </c>
      <c r="W54" s="19"/>
      <c r="X54" s="19" t="s">
        <v>239</v>
      </c>
      <c r="Y54" s="25">
        <v>35332</v>
      </c>
      <c r="Z54" s="26" t="s">
        <v>232</v>
      </c>
    </row>
    <row r="55" spans="1:26" ht="15.75" thickBot="1" x14ac:dyDescent="0.3">
      <c r="A55" s="12"/>
      <c r="B55" s="20" t="s">
        <v>706</v>
      </c>
      <c r="C55" s="11" t="s">
        <v>232</v>
      </c>
      <c r="D55" s="11"/>
      <c r="E55" s="28">
        <v>650</v>
      </c>
      <c r="F55" s="13" t="s">
        <v>232</v>
      </c>
      <c r="G55" s="11"/>
      <c r="H55" s="13"/>
      <c r="I55" s="31" t="s">
        <v>246</v>
      </c>
      <c r="J55" s="13" t="s">
        <v>232</v>
      </c>
      <c r="K55" s="11"/>
      <c r="L55" s="11"/>
      <c r="M55" s="28">
        <v>650</v>
      </c>
      <c r="N55" s="13" t="s">
        <v>232</v>
      </c>
      <c r="O55" s="11"/>
      <c r="P55" s="11"/>
      <c r="Q55" s="21">
        <v>1804</v>
      </c>
      <c r="R55" s="13" t="s">
        <v>232</v>
      </c>
      <c r="S55" s="11"/>
      <c r="T55" s="13"/>
      <c r="U55" s="31" t="s">
        <v>246</v>
      </c>
      <c r="V55" s="13" t="s">
        <v>232</v>
      </c>
      <c r="W55" s="11"/>
      <c r="X55" s="11"/>
      <c r="Y55" s="21">
        <v>1804</v>
      </c>
      <c r="Z55" s="13" t="s">
        <v>232</v>
      </c>
    </row>
    <row r="56" spans="1:26" x14ac:dyDescent="0.25">
      <c r="A56" s="12"/>
      <c r="B56" s="22"/>
      <c r="C56" s="22" t="s">
        <v>232</v>
      </c>
      <c r="D56" s="27"/>
      <c r="E56" s="27"/>
      <c r="F56" s="22"/>
      <c r="G56" s="22"/>
      <c r="H56" s="27"/>
      <c r="I56" s="27"/>
      <c r="J56" s="22"/>
      <c r="K56" s="22"/>
      <c r="L56" s="27"/>
      <c r="M56" s="27"/>
      <c r="N56" s="22"/>
      <c r="O56" s="22"/>
      <c r="P56" s="27"/>
      <c r="Q56" s="27"/>
      <c r="R56" s="22"/>
      <c r="S56" s="22"/>
      <c r="T56" s="27"/>
      <c r="U56" s="27"/>
      <c r="V56" s="22"/>
      <c r="W56" s="22"/>
      <c r="X56" s="27"/>
      <c r="Y56" s="27"/>
      <c r="Z56" s="22"/>
    </row>
    <row r="57" spans="1:26" ht="26.25" thickBot="1" x14ac:dyDescent="0.3">
      <c r="A57" s="12"/>
      <c r="B57" s="29" t="s">
        <v>707</v>
      </c>
      <c r="C57" s="24" t="s">
        <v>232</v>
      </c>
      <c r="D57" s="19"/>
      <c r="E57" s="25">
        <v>37514</v>
      </c>
      <c r="F57" s="26" t="s">
        <v>232</v>
      </c>
      <c r="G57" s="24"/>
      <c r="H57" s="19"/>
      <c r="I57" s="30">
        <v>1</v>
      </c>
      <c r="J57" s="26" t="s">
        <v>232</v>
      </c>
      <c r="K57" s="24"/>
      <c r="L57" s="19"/>
      <c r="M57" s="25">
        <v>37515</v>
      </c>
      <c r="N57" s="26" t="s">
        <v>232</v>
      </c>
      <c r="O57" s="24"/>
      <c r="P57" s="19"/>
      <c r="Q57" s="25">
        <v>33527</v>
      </c>
      <c r="R57" s="26" t="s">
        <v>232</v>
      </c>
      <c r="S57" s="24"/>
      <c r="T57" s="19"/>
      <c r="U57" s="30">
        <v>1</v>
      </c>
      <c r="V57" s="26" t="s">
        <v>232</v>
      </c>
      <c r="W57" s="24"/>
      <c r="X57" s="19"/>
      <c r="Y57" s="25">
        <v>33528</v>
      </c>
      <c r="Z57" s="26" t="s">
        <v>232</v>
      </c>
    </row>
    <row r="58" spans="1:26" x14ac:dyDescent="0.25">
      <c r="A58" s="12"/>
      <c r="B58" s="22"/>
      <c r="C58" s="22" t="s">
        <v>232</v>
      </c>
      <c r="D58" s="27"/>
      <c r="E58" s="27"/>
      <c r="F58" s="22"/>
      <c r="G58" s="22"/>
      <c r="H58" s="27"/>
      <c r="I58" s="27"/>
      <c r="J58" s="22"/>
      <c r="K58" s="22"/>
      <c r="L58" s="27"/>
      <c r="M58" s="27"/>
      <c r="N58" s="22"/>
      <c r="O58" s="22"/>
      <c r="P58" s="27"/>
      <c r="Q58" s="27"/>
      <c r="R58" s="22"/>
      <c r="S58" s="22"/>
      <c r="T58" s="27"/>
      <c r="U58" s="27"/>
      <c r="V58" s="22"/>
      <c r="W58" s="22"/>
      <c r="X58" s="27"/>
      <c r="Y58" s="27"/>
      <c r="Z58" s="22"/>
    </row>
    <row r="59" spans="1:26" x14ac:dyDescent="0.25">
      <c r="A59" s="12"/>
      <c r="B59" s="20" t="s">
        <v>708</v>
      </c>
      <c r="C59" s="14" t="s">
        <v>232</v>
      </c>
      <c r="D59" s="11"/>
      <c r="E59" s="11"/>
      <c r="F59" s="11"/>
      <c r="G59" s="14"/>
      <c r="H59" s="11"/>
      <c r="I59" s="11"/>
      <c r="J59" s="11"/>
      <c r="K59" s="14"/>
      <c r="L59" s="11"/>
      <c r="M59" s="11"/>
      <c r="N59" s="11"/>
      <c r="O59" s="14"/>
      <c r="P59" s="11"/>
      <c r="Q59" s="11"/>
      <c r="R59" s="11"/>
      <c r="S59" s="14"/>
      <c r="T59" s="11"/>
      <c r="U59" s="11"/>
      <c r="V59" s="11"/>
      <c r="W59" s="14"/>
      <c r="X59" s="11"/>
      <c r="Y59" s="11"/>
      <c r="Z59" s="11"/>
    </row>
    <row r="60" spans="1:26" x14ac:dyDescent="0.25">
      <c r="A60" s="12"/>
      <c r="B60" s="29" t="s">
        <v>93</v>
      </c>
      <c r="C60" s="24" t="s">
        <v>232</v>
      </c>
      <c r="D60" s="26"/>
      <c r="E60" s="42" t="s">
        <v>246</v>
      </c>
      <c r="F60" s="26" t="s">
        <v>232</v>
      </c>
      <c r="G60" s="24"/>
      <c r="H60" s="19"/>
      <c r="I60" s="25">
        <v>18412</v>
      </c>
      <c r="J60" s="26" t="s">
        <v>232</v>
      </c>
      <c r="K60" s="24"/>
      <c r="L60" s="19"/>
      <c r="M60" s="25">
        <v>18412</v>
      </c>
      <c r="N60" s="26" t="s">
        <v>232</v>
      </c>
      <c r="O60" s="24"/>
      <c r="P60" s="26"/>
      <c r="Q60" s="42" t="s">
        <v>246</v>
      </c>
      <c r="R60" s="26" t="s">
        <v>232</v>
      </c>
      <c r="S60" s="24"/>
      <c r="T60" s="19"/>
      <c r="U60" s="25">
        <v>17443</v>
      </c>
      <c r="V60" s="26" t="s">
        <v>232</v>
      </c>
      <c r="W60" s="24"/>
      <c r="X60" s="19"/>
      <c r="Y60" s="25">
        <v>17443</v>
      </c>
      <c r="Z60" s="26" t="s">
        <v>232</v>
      </c>
    </row>
    <row r="61" spans="1:26" x14ac:dyDescent="0.25">
      <c r="A61" s="12"/>
      <c r="B61" s="20" t="s">
        <v>709</v>
      </c>
      <c r="C61" s="14" t="s">
        <v>232</v>
      </c>
      <c r="D61" s="11"/>
      <c r="E61" s="21">
        <v>1257</v>
      </c>
      <c r="F61" s="13" t="s">
        <v>232</v>
      </c>
      <c r="G61" s="14"/>
      <c r="H61" s="13"/>
      <c r="I61" s="31" t="s">
        <v>246</v>
      </c>
      <c r="J61" s="13" t="s">
        <v>232</v>
      </c>
      <c r="K61" s="14"/>
      <c r="L61" s="11"/>
      <c r="M61" s="21">
        <v>1257</v>
      </c>
      <c r="N61" s="13" t="s">
        <v>232</v>
      </c>
      <c r="O61" s="14"/>
      <c r="P61" s="11"/>
      <c r="Q61" s="21">
        <v>1180</v>
      </c>
      <c r="R61" s="13" t="s">
        <v>232</v>
      </c>
      <c r="S61" s="14"/>
      <c r="T61" s="13"/>
      <c r="U61" s="31" t="s">
        <v>246</v>
      </c>
      <c r="V61" s="13" t="s">
        <v>232</v>
      </c>
      <c r="W61" s="14"/>
      <c r="X61" s="11"/>
      <c r="Y61" s="21">
        <v>1180</v>
      </c>
      <c r="Z61" s="13" t="s">
        <v>232</v>
      </c>
    </row>
    <row r="62" spans="1:26" x14ac:dyDescent="0.25">
      <c r="A62" s="12"/>
      <c r="B62" s="29" t="s">
        <v>95</v>
      </c>
      <c r="C62" s="24" t="s">
        <v>232</v>
      </c>
      <c r="D62" s="19"/>
      <c r="E62" s="30">
        <v>874</v>
      </c>
      <c r="F62" s="26" t="s">
        <v>232</v>
      </c>
      <c r="G62" s="24"/>
      <c r="H62" s="26"/>
      <c r="I62" s="42" t="s">
        <v>246</v>
      </c>
      <c r="J62" s="26" t="s">
        <v>232</v>
      </c>
      <c r="K62" s="24"/>
      <c r="L62" s="19"/>
      <c r="M62" s="30">
        <v>874</v>
      </c>
      <c r="N62" s="26" t="s">
        <v>232</v>
      </c>
      <c r="O62" s="24"/>
      <c r="P62" s="19"/>
      <c r="Q62" s="30">
        <v>899</v>
      </c>
      <c r="R62" s="26" t="s">
        <v>232</v>
      </c>
      <c r="S62" s="24"/>
      <c r="T62" s="26"/>
      <c r="U62" s="42" t="s">
        <v>246</v>
      </c>
      <c r="V62" s="26" t="s">
        <v>232</v>
      </c>
      <c r="W62" s="24"/>
      <c r="X62" s="19"/>
      <c r="Y62" s="30">
        <v>899</v>
      </c>
      <c r="Z62" s="26" t="s">
        <v>232</v>
      </c>
    </row>
    <row r="63" spans="1:26" x14ac:dyDescent="0.25">
      <c r="A63" s="12"/>
      <c r="B63" s="20" t="s">
        <v>710</v>
      </c>
      <c r="C63" s="14" t="s">
        <v>232</v>
      </c>
      <c r="D63" s="11"/>
      <c r="E63" s="28">
        <v>861</v>
      </c>
      <c r="F63" s="13" t="s">
        <v>232</v>
      </c>
      <c r="G63" s="14"/>
      <c r="H63" s="13"/>
      <c r="I63" s="31" t="s">
        <v>246</v>
      </c>
      <c r="J63" s="13" t="s">
        <v>232</v>
      </c>
      <c r="K63" s="14"/>
      <c r="L63" s="11"/>
      <c r="M63" s="28">
        <v>861</v>
      </c>
      <c r="N63" s="13" t="s">
        <v>232</v>
      </c>
      <c r="O63" s="14"/>
      <c r="P63" s="11"/>
      <c r="Q63" s="21">
        <v>3010</v>
      </c>
      <c r="R63" s="13" t="s">
        <v>232</v>
      </c>
      <c r="S63" s="14"/>
      <c r="T63" s="13"/>
      <c r="U63" s="31" t="s">
        <v>246</v>
      </c>
      <c r="V63" s="13" t="s">
        <v>232</v>
      </c>
      <c r="W63" s="14"/>
      <c r="X63" s="11"/>
      <c r="Y63" s="21">
        <v>3010</v>
      </c>
      <c r="Z63" s="13" t="s">
        <v>232</v>
      </c>
    </row>
    <row r="64" spans="1:26" ht="25.5" x14ac:dyDescent="0.25">
      <c r="A64" s="12"/>
      <c r="B64" s="29" t="s">
        <v>711</v>
      </c>
      <c r="C64" s="24" t="s">
        <v>232</v>
      </c>
      <c r="D64" s="19"/>
      <c r="E64" s="30">
        <v>81</v>
      </c>
      <c r="F64" s="26" t="s">
        <v>232</v>
      </c>
      <c r="G64" s="24"/>
      <c r="H64" s="26"/>
      <c r="I64" s="42" t="s">
        <v>246</v>
      </c>
      <c r="J64" s="26" t="s">
        <v>232</v>
      </c>
      <c r="K64" s="24"/>
      <c r="L64" s="19"/>
      <c r="M64" s="30">
        <v>81</v>
      </c>
      <c r="N64" s="26" t="s">
        <v>232</v>
      </c>
      <c r="O64" s="24"/>
      <c r="P64" s="19"/>
      <c r="Q64" s="30">
        <v>2</v>
      </c>
      <c r="R64" s="26" t="s">
        <v>232</v>
      </c>
      <c r="S64" s="24"/>
      <c r="T64" s="26"/>
      <c r="U64" s="42" t="s">
        <v>246</v>
      </c>
      <c r="V64" s="26" t="s">
        <v>232</v>
      </c>
      <c r="W64" s="24"/>
      <c r="X64" s="19"/>
      <c r="Y64" s="30">
        <v>2</v>
      </c>
      <c r="Z64" s="26" t="s">
        <v>232</v>
      </c>
    </row>
    <row r="65" spans="1:26" x14ac:dyDescent="0.25">
      <c r="A65" s="12"/>
      <c r="B65" s="20" t="s">
        <v>712</v>
      </c>
      <c r="C65" s="14" t="s">
        <v>232</v>
      </c>
      <c r="D65" s="11"/>
      <c r="E65" s="28">
        <v>220</v>
      </c>
      <c r="F65" s="13" t="s">
        <v>232</v>
      </c>
      <c r="G65" s="14"/>
      <c r="H65" s="13"/>
      <c r="I65" s="31" t="s">
        <v>246</v>
      </c>
      <c r="J65" s="13" t="s">
        <v>232</v>
      </c>
      <c r="K65" s="14"/>
      <c r="L65" s="11"/>
      <c r="M65" s="28">
        <v>220</v>
      </c>
      <c r="N65" s="13" t="s">
        <v>232</v>
      </c>
      <c r="O65" s="14"/>
      <c r="P65" s="11"/>
      <c r="Q65" s="28" t="s">
        <v>731</v>
      </c>
      <c r="R65" s="13" t="s">
        <v>261</v>
      </c>
      <c r="S65" s="14"/>
      <c r="T65" s="13"/>
      <c r="U65" s="31" t="s">
        <v>246</v>
      </c>
      <c r="V65" s="13" t="s">
        <v>232</v>
      </c>
      <c r="W65" s="14"/>
      <c r="X65" s="11"/>
      <c r="Y65" s="28" t="s">
        <v>731</v>
      </c>
      <c r="Z65" s="13" t="s">
        <v>261</v>
      </c>
    </row>
    <row r="66" spans="1:26" x14ac:dyDescent="0.25">
      <c r="A66" s="12"/>
      <c r="B66" s="29" t="s">
        <v>714</v>
      </c>
      <c r="C66" s="24" t="s">
        <v>232</v>
      </c>
      <c r="D66" s="19"/>
      <c r="E66" s="30">
        <v>155</v>
      </c>
      <c r="F66" s="26" t="s">
        <v>232</v>
      </c>
      <c r="G66" s="24"/>
      <c r="H66" s="26"/>
      <c r="I66" s="42" t="s">
        <v>246</v>
      </c>
      <c r="J66" s="26" t="s">
        <v>232</v>
      </c>
      <c r="K66" s="24"/>
      <c r="L66" s="19"/>
      <c r="M66" s="30">
        <v>155</v>
      </c>
      <c r="N66" s="26" t="s">
        <v>232</v>
      </c>
      <c r="O66" s="24"/>
      <c r="P66" s="19"/>
      <c r="Q66" s="30">
        <v>198</v>
      </c>
      <c r="R66" s="26" t="s">
        <v>232</v>
      </c>
      <c r="S66" s="24"/>
      <c r="T66" s="26"/>
      <c r="U66" s="42" t="s">
        <v>246</v>
      </c>
      <c r="V66" s="26" t="s">
        <v>232</v>
      </c>
      <c r="W66" s="24"/>
      <c r="X66" s="19"/>
      <c r="Y66" s="30">
        <v>198</v>
      </c>
      <c r="Z66" s="26" t="s">
        <v>232</v>
      </c>
    </row>
    <row r="67" spans="1:26" ht="15.75" thickBot="1" x14ac:dyDescent="0.3">
      <c r="A67" s="12"/>
      <c r="B67" s="20" t="s">
        <v>100</v>
      </c>
      <c r="C67" s="14" t="s">
        <v>232</v>
      </c>
      <c r="D67" s="11"/>
      <c r="E67" s="21">
        <v>1966</v>
      </c>
      <c r="F67" s="13" t="s">
        <v>232</v>
      </c>
      <c r="G67" s="14"/>
      <c r="H67" s="11"/>
      <c r="I67" s="28">
        <v>70</v>
      </c>
      <c r="J67" s="13" t="s">
        <v>232</v>
      </c>
      <c r="K67" s="14"/>
      <c r="L67" s="11"/>
      <c r="M67" s="21">
        <v>2036</v>
      </c>
      <c r="N67" s="13" t="s">
        <v>232</v>
      </c>
      <c r="O67" s="14"/>
      <c r="P67" s="11"/>
      <c r="Q67" s="21">
        <v>2104</v>
      </c>
      <c r="R67" s="13" t="s">
        <v>232</v>
      </c>
      <c r="S67" s="14"/>
      <c r="T67" s="11"/>
      <c r="U67" s="28">
        <v>90</v>
      </c>
      <c r="V67" s="13" t="s">
        <v>232</v>
      </c>
      <c r="W67" s="14"/>
      <c r="X67" s="11"/>
      <c r="Y67" s="21">
        <v>2194</v>
      </c>
      <c r="Z67" s="13" t="s">
        <v>232</v>
      </c>
    </row>
    <row r="68" spans="1:26" x14ac:dyDescent="0.25">
      <c r="A68" s="12"/>
      <c r="B68" s="22"/>
      <c r="C68" s="22" t="s">
        <v>232</v>
      </c>
      <c r="D68" s="27"/>
      <c r="E68" s="27"/>
      <c r="F68" s="22"/>
      <c r="G68" s="22"/>
      <c r="H68" s="27"/>
      <c r="I68" s="27"/>
      <c r="J68" s="22"/>
      <c r="K68" s="22"/>
      <c r="L68" s="27"/>
      <c r="M68" s="27"/>
      <c r="N68" s="22"/>
      <c r="O68" s="22"/>
      <c r="P68" s="27"/>
      <c r="Q68" s="27"/>
      <c r="R68" s="22"/>
      <c r="S68" s="22"/>
      <c r="T68" s="27"/>
      <c r="U68" s="27"/>
      <c r="V68" s="22"/>
      <c r="W68" s="22"/>
      <c r="X68" s="27"/>
      <c r="Y68" s="27"/>
      <c r="Z68" s="22"/>
    </row>
    <row r="69" spans="1:26" x14ac:dyDescent="0.25">
      <c r="A69" s="12"/>
      <c r="B69" s="29" t="s">
        <v>715</v>
      </c>
      <c r="C69" s="24" t="s">
        <v>232</v>
      </c>
      <c r="D69" s="19"/>
      <c r="E69" s="25">
        <v>5414</v>
      </c>
      <c r="F69" s="26" t="s">
        <v>232</v>
      </c>
      <c r="G69" s="24"/>
      <c r="H69" s="19"/>
      <c r="I69" s="25">
        <v>18482</v>
      </c>
      <c r="J69" s="26" t="s">
        <v>232</v>
      </c>
      <c r="K69" s="24"/>
      <c r="L69" s="19"/>
      <c r="M69" s="25">
        <v>23896</v>
      </c>
      <c r="N69" s="26" t="s">
        <v>232</v>
      </c>
      <c r="O69" s="24"/>
      <c r="P69" s="19"/>
      <c r="Q69" s="25">
        <v>7200</v>
      </c>
      <c r="R69" s="26" t="s">
        <v>232</v>
      </c>
      <c r="S69" s="24"/>
      <c r="T69" s="19"/>
      <c r="U69" s="25">
        <v>17533</v>
      </c>
      <c r="V69" s="26" t="s">
        <v>232</v>
      </c>
      <c r="W69" s="24"/>
      <c r="X69" s="19"/>
      <c r="Y69" s="25">
        <v>24733</v>
      </c>
      <c r="Z69" s="26" t="s">
        <v>232</v>
      </c>
    </row>
    <row r="70" spans="1:26" x14ac:dyDescent="0.25">
      <c r="A70" s="12"/>
      <c r="B70" s="20" t="s">
        <v>716</v>
      </c>
      <c r="C70" s="14" t="s">
        <v>232</v>
      </c>
      <c r="D70" s="11"/>
      <c r="E70" s="11"/>
      <c r="F70" s="11"/>
      <c r="G70" s="14"/>
      <c r="H70" s="11"/>
      <c r="I70" s="11"/>
      <c r="J70" s="11"/>
      <c r="K70" s="14"/>
      <c r="L70" s="11"/>
      <c r="M70" s="11"/>
      <c r="N70" s="11"/>
      <c r="O70" s="14"/>
      <c r="P70" s="11"/>
      <c r="Q70" s="11"/>
      <c r="R70" s="11"/>
      <c r="S70" s="14"/>
      <c r="T70" s="11"/>
      <c r="U70" s="11"/>
      <c r="V70" s="11"/>
      <c r="W70" s="14"/>
      <c r="X70" s="11"/>
      <c r="Y70" s="11"/>
      <c r="Z70" s="11"/>
    </row>
    <row r="71" spans="1:26" x14ac:dyDescent="0.25">
      <c r="A71" s="12"/>
      <c r="B71" s="29" t="s">
        <v>717</v>
      </c>
      <c r="C71" s="24" t="s">
        <v>232</v>
      </c>
      <c r="D71" s="19"/>
      <c r="E71" s="25">
        <v>12186</v>
      </c>
      <c r="F71" s="26" t="s">
        <v>232</v>
      </c>
      <c r="G71" s="24"/>
      <c r="H71" s="19"/>
      <c r="I71" s="25">
        <v>5948</v>
      </c>
      <c r="J71" s="26" t="s">
        <v>232</v>
      </c>
      <c r="K71" s="24"/>
      <c r="L71" s="19"/>
      <c r="M71" s="25">
        <v>18134</v>
      </c>
      <c r="N71" s="26" t="s">
        <v>232</v>
      </c>
      <c r="O71" s="24"/>
      <c r="P71" s="19"/>
      <c r="Q71" s="25">
        <v>11911</v>
      </c>
      <c r="R71" s="26" t="s">
        <v>232</v>
      </c>
      <c r="S71" s="24"/>
      <c r="T71" s="19"/>
      <c r="U71" s="25">
        <v>5985</v>
      </c>
      <c r="V71" s="26" t="s">
        <v>232</v>
      </c>
      <c r="W71" s="24"/>
      <c r="X71" s="19"/>
      <c r="Y71" s="25">
        <v>17896</v>
      </c>
      <c r="Z71" s="26" t="s">
        <v>232</v>
      </c>
    </row>
    <row r="72" spans="1:26" x14ac:dyDescent="0.25">
      <c r="A72" s="12"/>
      <c r="B72" s="20" t="s">
        <v>104</v>
      </c>
      <c r="C72" s="14" t="s">
        <v>232</v>
      </c>
      <c r="D72" s="11"/>
      <c r="E72" s="21">
        <v>2270</v>
      </c>
      <c r="F72" s="13" t="s">
        <v>232</v>
      </c>
      <c r="G72" s="14"/>
      <c r="H72" s="11"/>
      <c r="I72" s="21">
        <v>1519</v>
      </c>
      <c r="J72" s="13" t="s">
        <v>232</v>
      </c>
      <c r="K72" s="14"/>
      <c r="L72" s="11"/>
      <c r="M72" s="21">
        <v>3788</v>
      </c>
      <c r="N72" s="13" t="s">
        <v>232</v>
      </c>
      <c r="O72" s="14"/>
      <c r="P72" s="11"/>
      <c r="Q72" s="21">
        <v>3040</v>
      </c>
      <c r="R72" s="13" t="s">
        <v>232</v>
      </c>
      <c r="S72" s="14"/>
      <c r="T72" s="11"/>
      <c r="U72" s="21">
        <v>1497</v>
      </c>
      <c r="V72" s="13" t="s">
        <v>232</v>
      </c>
      <c r="W72" s="14"/>
      <c r="X72" s="11"/>
      <c r="Y72" s="21">
        <v>4537</v>
      </c>
      <c r="Z72" s="13" t="s">
        <v>232</v>
      </c>
    </row>
    <row r="73" spans="1:26" x14ac:dyDescent="0.25">
      <c r="A73" s="12"/>
      <c r="B73" s="29" t="s">
        <v>718</v>
      </c>
      <c r="C73" s="24" t="s">
        <v>232</v>
      </c>
      <c r="D73" s="19"/>
      <c r="E73" s="25">
        <v>2882</v>
      </c>
      <c r="F73" s="26" t="s">
        <v>232</v>
      </c>
      <c r="G73" s="24"/>
      <c r="H73" s="19"/>
      <c r="I73" s="30">
        <v>734</v>
      </c>
      <c r="J73" s="26" t="s">
        <v>232</v>
      </c>
      <c r="K73" s="24"/>
      <c r="L73" s="19"/>
      <c r="M73" s="25">
        <v>3616</v>
      </c>
      <c r="N73" s="26" t="s">
        <v>232</v>
      </c>
      <c r="O73" s="24"/>
      <c r="P73" s="19"/>
      <c r="Q73" s="25">
        <v>2728</v>
      </c>
      <c r="R73" s="26" t="s">
        <v>232</v>
      </c>
      <c r="S73" s="24"/>
      <c r="T73" s="19"/>
      <c r="U73" s="30">
        <v>750</v>
      </c>
      <c r="V73" s="26" t="s">
        <v>232</v>
      </c>
      <c r="W73" s="24"/>
      <c r="X73" s="19"/>
      <c r="Y73" s="25">
        <v>3478</v>
      </c>
      <c r="Z73" s="26" t="s">
        <v>232</v>
      </c>
    </row>
    <row r="74" spans="1:26" x14ac:dyDescent="0.25">
      <c r="A74" s="12"/>
      <c r="B74" s="20" t="s">
        <v>111</v>
      </c>
      <c r="C74" s="14" t="s">
        <v>232</v>
      </c>
      <c r="D74" s="11"/>
      <c r="E74" s="28">
        <v>141</v>
      </c>
      <c r="F74" s="13" t="s">
        <v>232</v>
      </c>
      <c r="G74" s="14"/>
      <c r="H74" s="11"/>
      <c r="I74" s="21">
        <v>1131</v>
      </c>
      <c r="J74" s="13" t="s">
        <v>232</v>
      </c>
      <c r="K74" s="14"/>
      <c r="L74" s="11"/>
      <c r="M74" s="21">
        <v>1273</v>
      </c>
      <c r="N74" s="13" t="s">
        <v>232</v>
      </c>
      <c r="O74" s="14"/>
      <c r="P74" s="11"/>
      <c r="Q74" s="28">
        <v>160</v>
      </c>
      <c r="R74" s="13" t="s">
        <v>232</v>
      </c>
      <c r="S74" s="14"/>
      <c r="T74" s="11"/>
      <c r="U74" s="21">
        <v>1161</v>
      </c>
      <c r="V74" s="13" t="s">
        <v>232</v>
      </c>
      <c r="W74" s="14"/>
      <c r="X74" s="11"/>
      <c r="Y74" s="21">
        <v>1321</v>
      </c>
      <c r="Z74" s="13" t="s">
        <v>232</v>
      </c>
    </row>
    <row r="75" spans="1:26" x14ac:dyDescent="0.25">
      <c r="A75" s="12"/>
      <c r="B75" s="29" t="s">
        <v>115</v>
      </c>
      <c r="C75" s="24" t="s">
        <v>232</v>
      </c>
      <c r="D75" s="19"/>
      <c r="E75" s="25">
        <v>1450</v>
      </c>
      <c r="F75" s="26" t="s">
        <v>232</v>
      </c>
      <c r="G75" s="24"/>
      <c r="H75" s="19"/>
      <c r="I75" s="30">
        <v>57</v>
      </c>
      <c r="J75" s="26" t="s">
        <v>232</v>
      </c>
      <c r="K75" s="24"/>
      <c r="L75" s="19"/>
      <c r="M75" s="25">
        <v>1507</v>
      </c>
      <c r="N75" s="26" t="s">
        <v>232</v>
      </c>
      <c r="O75" s="24"/>
      <c r="P75" s="19"/>
      <c r="Q75" s="25">
        <v>1123</v>
      </c>
      <c r="R75" s="26" t="s">
        <v>232</v>
      </c>
      <c r="S75" s="24"/>
      <c r="T75" s="19"/>
      <c r="U75" s="30">
        <v>116</v>
      </c>
      <c r="V75" s="26" t="s">
        <v>232</v>
      </c>
      <c r="W75" s="24"/>
      <c r="X75" s="19"/>
      <c r="Y75" s="25">
        <v>1239</v>
      </c>
      <c r="Z75" s="26" t="s">
        <v>232</v>
      </c>
    </row>
    <row r="76" spans="1:26" ht="15.75" thickBot="1" x14ac:dyDescent="0.3">
      <c r="A76" s="12"/>
      <c r="B76" s="20" t="s">
        <v>117</v>
      </c>
      <c r="C76" s="14" t="s">
        <v>232</v>
      </c>
      <c r="D76" s="11"/>
      <c r="E76" s="21">
        <v>9355</v>
      </c>
      <c r="F76" s="13" t="s">
        <v>232</v>
      </c>
      <c r="G76" s="14"/>
      <c r="H76" s="11"/>
      <c r="I76" s="21">
        <v>1852</v>
      </c>
      <c r="J76" s="13" t="s">
        <v>232</v>
      </c>
      <c r="K76" s="14"/>
      <c r="L76" s="11"/>
      <c r="M76" s="21">
        <v>11207</v>
      </c>
      <c r="N76" s="13" t="s">
        <v>232</v>
      </c>
      <c r="O76" s="14"/>
      <c r="P76" s="11"/>
      <c r="Q76" s="21">
        <v>10268</v>
      </c>
      <c r="R76" s="13" t="s">
        <v>232</v>
      </c>
      <c r="S76" s="14"/>
      <c r="T76" s="11"/>
      <c r="U76" s="21">
        <v>2020</v>
      </c>
      <c r="V76" s="13" t="s">
        <v>232</v>
      </c>
      <c r="W76" s="14"/>
      <c r="X76" s="11"/>
      <c r="Y76" s="21">
        <v>12288</v>
      </c>
      <c r="Z76" s="13" t="s">
        <v>232</v>
      </c>
    </row>
    <row r="77" spans="1:26" x14ac:dyDescent="0.25">
      <c r="A77" s="12"/>
      <c r="B77" s="22"/>
      <c r="C77" s="22" t="s">
        <v>232</v>
      </c>
      <c r="D77" s="27"/>
      <c r="E77" s="27"/>
      <c r="F77" s="22"/>
      <c r="G77" s="22"/>
      <c r="H77" s="27"/>
      <c r="I77" s="27"/>
      <c r="J77" s="22"/>
      <c r="K77" s="22"/>
      <c r="L77" s="27"/>
      <c r="M77" s="27"/>
      <c r="N77" s="22"/>
      <c r="O77" s="22"/>
      <c r="P77" s="27"/>
      <c r="Q77" s="27"/>
      <c r="R77" s="22"/>
      <c r="S77" s="22"/>
      <c r="T77" s="27"/>
      <c r="U77" s="27"/>
      <c r="V77" s="22"/>
      <c r="W77" s="22"/>
      <c r="X77" s="27"/>
      <c r="Y77" s="27"/>
      <c r="Z77" s="22"/>
    </row>
    <row r="78" spans="1:26" ht="15.75" thickBot="1" x14ac:dyDescent="0.3">
      <c r="A78" s="12"/>
      <c r="B78" s="29" t="s">
        <v>719</v>
      </c>
      <c r="C78" s="24" t="s">
        <v>232</v>
      </c>
      <c r="D78" s="19"/>
      <c r="E78" s="25">
        <v>28284</v>
      </c>
      <c r="F78" s="26" t="s">
        <v>232</v>
      </c>
      <c r="G78" s="24"/>
      <c r="H78" s="19"/>
      <c r="I78" s="25">
        <v>11241</v>
      </c>
      <c r="J78" s="26" t="s">
        <v>232</v>
      </c>
      <c r="K78" s="24"/>
      <c r="L78" s="19"/>
      <c r="M78" s="25">
        <v>39525</v>
      </c>
      <c r="N78" s="26" t="s">
        <v>232</v>
      </c>
      <c r="O78" s="24"/>
      <c r="P78" s="19"/>
      <c r="Q78" s="25">
        <v>29230</v>
      </c>
      <c r="R78" s="26" t="s">
        <v>232</v>
      </c>
      <c r="S78" s="24"/>
      <c r="T78" s="19"/>
      <c r="U78" s="25">
        <v>11529</v>
      </c>
      <c r="V78" s="26" t="s">
        <v>232</v>
      </c>
      <c r="W78" s="24"/>
      <c r="X78" s="19"/>
      <c r="Y78" s="25">
        <v>40759</v>
      </c>
      <c r="Z78" s="26" t="s">
        <v>232</v>
      </c>
    </row>
    <row r="79" spans="1:26" x14ac:dyDescent="0.25">
      <c r="A79" s="12"/>
      <c r="B79" s="22"/>
      <c r="C79" s="22" t="s">
        <v>232</v>
      </c>
      <c r="D79" s="27"/>
      <c r="E79" s="27"/>
      <c r="F79" s="22"/>
      <c r="G79" s="22"/>
      <c r="H79" s="27"/>
      <c r="I79" s="27"/>
      <c r="J79" s="22"/>
      <c r="K79" s="22"/>
      <c r="L79" s="27"/>
      <c r="M79" s="27"/>
      <c r="N79" s="22"/>
      <c r="O79" s="22"/>
      <c r="P79" s="27"/>
      <c r="Q79" s="27"/>
      <c r="R79" s="22"/>
      <c r="S79" s="22"/>
      <c r="T79" s="27"/>
      <c r="U79" s="27"/>
      <c r="V79" s="22"/>
      <c r="W79" s="22"/>
      <c r="X79" s="27"/>
      <c r="Y79" s="27"/>
      <c r="Z79" s="22"/>
    </row>
    <row r="80" spans="1:26" x14ac:dyDescent="0.25">
      <c r="A80" s="12"/>
      <c r="B80" s="20" t="s">
        <v>720</v>
      </c>
      <c r="C80" s="14" t="s">
        <v>232</v>
      </c>
      <c r="D80" s="11"/>
      <c r="E80" s="21">
        <v>14644</v>
      </c>
      <c r="F80" s="13" t="s">
        <v>232</v>
      </c>
      <c r="G80" s="14"/>
      <c r="H80" s="11"/>
      <c r="I80" s="21">
        <v>7242</v>
      </c>
      <c r="J80" s="13" t="s">
        <v>232</v>
      </c>
      <c r="K80" s="14"/>
      <c r="L80" s="11"/>
      <c r="M80" s="21">
        <v>21886</v>
      </c>
      <c r="N80" s="13" t="s">
        <v>232</v>
      </c>
      <c r="O80" s="14"/>
      <c r="P80" s="11"/>
      <c r="Q80" s="21">
        <v>11497</v>
      </c>
      <c r="R80" s="13" t="s">
        <v>232</v>
      </c>
      <c r="S80" s="14"/>
      <c r="T80" s="11"/>
      <c r="U80" s="21">
        <v>6005</v>
      </c>
      <c r="V80" s="13" t="s">
        <v>232</v>
      </c>
      <c r="W80" s="14"/>
      <c r="X80" s="11"/>
      <c r="Y80" s="21">
        <v>17502</v>
      </c>
      <c r="Z80" s="13" t="s">
        <v>232</v>
      </c>
    </row>
    <row r="81" spans="1:26" ht="15.75" thickBot="1" x14ac:dyDescent="0.3">
      <c r="A81" s="12"/>
      <c r="B81" s="29" t="s">
        <v>721</v>
      </c>
      <c r="C81" s="24" t="s">
        <v>232</v>
      </c>
      <c r="D81" s="19"/>
      <c r="E81" s="30" t="s">
        <v>732</v>
      </c>
      <c r="F81" s="26" t="s">
        <v>261</v>
      </c>
      <c r="G81" s="24"/>
      <c r="H81" s="19"/>
      <c r="I81" s="30">
        <v>186</v>
      </c>
      <c r="J81" s="26" t="s">
        <v>232</v>
      </c>
      <c r="K81" s="24"/>
      <c r="L81" s="26"/>
      <c r="M81" s="42" t="s">
        <v>246</v>
      </c>
      <c r="N81" s="26" t="s">
        <v>232</v>
      </c>
      <c r="O81" s="24"/>
      <c r="P81" s="19"/>
      <c r="Q81" s="30" t="s">
        <v>276</v>
      </c>
      <c r="R81" s="26" t="s">
        <v>261</v>
      </c>
      <c r="S81" s="24"/>
      <c r="T81" s="19"/>
      <c r="U81" s="30">
        <v>304</v>
      </c>
      <c r="V81" s="26" t="s">
        <v>232</v>
      </c>
      <c r="W81" s="24"/>
      <c r="X81" s="26"/>
      <c r="Y81" s="42" t="s">
        <v>246</v>
      </c>
      <c r="Z81" s="26" t="s">
        <v>232</v>
      </c>
    </row>
    <row r="82" spans="1:26" x14ac:dyDescent="0.25">
      <c r="A82" s="12"/>
      <c r="B82" s="22"/>
      <c r="C82" s="22" t="s">
        <v>232</v>
      </c>
      <c r="D82" s="27"/>
      <c r="E82" s="27"/>
      <c r="F82" s="22"/>
      <c r="G82" s="22"/>
      <c r="H82" s="27"/>
      <c r="I82" s="27"/>
      <c r="J82" s="22"/>
      <c r="K82" s="22"/>
      <c r="L82" s="27"/>
      <c r="M82" s="27"/>
      <c r="N82" s="22"/>
      <c r="O82" s="22"/>
      <c r="P82" s="27"/>
      <c r="Q82" s="27"/>
      <c r="R82" s="22"/>
      <c r="S82" s="22"/>
      <c r="T82" s="27"/>
      <c r="U82" s="27"/>
      <c r="V82" s="22"/>
      <c r="W82" s="22"/>
      <c r="X82" s="27"/>
      <c r="Y82" s="27"/>
      <c r="Z82" s="22"/>
    </row>
    <row r="83" spans="1:26" ht="15.75" thickBot="1" x14ac:dyDescent="0.3">
      <c r="A83" s="12"/>
      <c r="B83" s="20" t="s">
        <v>724</v>
      </c>
      <c r="C83" s="14" t="s">
        <v>232</v>
      </c>
      <c r="D83" s="11" t="s">
        <v>239</v>
      </c>
      <c r="E83" s="21">
        <v>14458</v>
      </c>
      <c r="F83" s="13" t="s">
        <v>232</v>
      </c>
      <c r="G83" s="14"/>
      <c r="H83" s="11" t="s">
        <v>239</v>
      </c>
      <c r="I83" s="21">
        <v>7428</v>
      </c>
      <c r="J83" s="13" t="s">
        <v>232</v>
      </c>
      <c r="K83" s="14"/>
      <c r="L83" s="11" t="s">
        <v>239</v>
      </c>
      <c r="M83" s="21">
        <v>21886</v>
      </c>
      <c r="N83" s="13" t="s">
        <v>232</v>
      </c>
      <c r="O83" s="14"/>
      <c r="P83" s="11" t="s">
        <v>239</v>
      </c>
      <c r="Q83" s="21">
        <v>11193</v>
      </c>
      <c r="R83" s="13" t="s">
        <v>232</v>
      </c>
      <c r="S83" s="14"/>
      <c r="T83" s="11" t="s">
        <v>239</v>
      </c>
      <c r="U83" s="21">
        <v>6309</v>
      </c>
      <c r="V83" s="13" t="s">
        <v>232</v>
      </c>
      <c r="W83" s="14"/>
      <c r="X83" s="11" t="s">
        <v>239</v>
      </c>
      <c r="Y83" s="21">
        <v>17502</v>
      </c>
      <c r="Z83" s="13" t="s">
        <v>232</v>
      </c>
    </row>
    <row r="84" spans="1:26" ht="15.75" thickTop="1" x14ac:dyDescent="0.25">
      <c r="A84" s="12"/>
      <c r="B84" s="22"/>
      <c r="C84" s="22" t="s">
        <v>232</v>
      </c>
      <c r="D84" s="23"/>
      <c r="E84" s="23"/>
      <c r="F84" s="22"/>
      <c r="G84" s="22"/>
      <c r="H84" s="23"/>
      <c r="I84" s="23"/>
      <c r="J84" s="22"/>
      <c r="K84" s="22"/>
      <c r="L84" s="23"/>
      <c r="M84" s="23"/>
      <c r="N84" s="22"/>
      <c r="O84" s="22"/>
      <c r="P84" s="23"/>
      <c r="Q84" s="23"/>
      <c r="R84" s="22"/>
      <c r="S84" s="22"/>
      <c r="T84" s="23"/>
      <c r="U84" s="23"/>
      <c r="V84" s="22"/>
      <c r="W84" s="22"/>
      <c r="X84" s="23"/>
      <c r="Y84" s="23"/>
      <c r="Z84" s="22"/>
    </row>
    <row r="85" spans="1:26" ht="26.25" thickBot="1" x14ac:dyDescent="0.3">
      <c r="A85" s="12"/>
      <c r="B85" s="29" t="s">
        <v>725</v>
      </c>
      <c r="C85" s="24" t="s">
        <v>232</v>
      </c>
      <c r="D85" s="19"/>
      <c r="E85" s="30">
        <v>66.099999999999994</v>
      </c>
      <c r="F85" s="26" t="s">
        <v>550</v>
      </c>
      <c r="G85" s="24"/>
      <c r="H85" s="19"/>
      <c r="I85" s="30">
        <v>33.9</v>
      </c>
      <c r="J85" s="26" t="s">
        <v>550</v>
      </c>
      <c r="K85" s="24"/>
      <c r="L85" s="19"/>
      <c r="M85" s="30">
        <v>100</v>
      </c>
      <c r="N85" s="26" t="s">
        <v>550</v>
      </c>
      <c r="O85" s="24"/>
      <c r="P85" s="19"/>
      <c r="Q85" s="30">
        <v>64</v>
      </c>
      <c r="R85" s="26" t="s">
        <v>550</v>
      </c>
      <c r="S85" s="24"/>
      <c r="T85" s="19"/>
      <c r="U85" s="30">
        <v>36</v>
      </c>
      <c r="V85" s="26" t="s">
        <v>550</v>
      </c>
      <c r="W85" s="24"/>
      <c r="X85" s="19"/>
      <c r="Y85" s="30">
        <v>100</v>
      </c>
      <c r="Z85" s="26" t="s">
        <v>550</v>
      </c>
    </row>
    <row r="86" spans="1:26" ht="15.75" thickTop="1" x14ac:dyDescent="0.25">
      <c r="A86" s="12"/>
      <c r="B86" s="22"/>
      <c r="C86" s="22" t="s">
        <v>232</v>
      </c>
      <c r="D86" s="23"/>
      <c r="E86" s="23"/>
      <c r="F86" s="22"/>
      <c r="G86" s="22"/>
      <c r="H86" s="23"/>
      <c r="I86" s="23"/>
      <c r="J86" s="22"/>
      <c r="K86" s="22"/>
      <c r="L86" s="23"/>
      <c r="M86" s="23"/>
      <c r="N86" s="22"/>
      <c r="O86" s="22"/>
      <c r="P86" s="23"/>
      <c r="Q86" s="23"/>
      <c r="R86" s="22"/>
      <c r="S86" s="22"/>
      <c r="T86" s="23"/>
      <c r="U86" s="23"/>
      <c r="V86" s="22"/>
      <c r="W86" s="22"/>
      <c r="X86" s="23"/>
      <c r="Y86" s="23"/>
      <c r="Z86" s="22"/>
    </row>
    <row r="87" spans="1:26" ht="15.75" thickBot="1" x14ac:dyDescent="0.3">
      <c r="A87" s="12"/>
      <c r="B87" s="20" t="s">
        <v>726</v>
      </c>
      <c r="C87" s="14" t="s">
        <v>232</v>
      </c>
      <c r="D87" s="11" t="s">
        <v>239</v>
      </c>
      <c r="E87" s="21">
        <v>2091</v>
      </c>
      <c r="F87" s="13" t="s">
        <v>232</v>
      </c>
      <c r="G87" s="14"/>
      <c r="H87" s="11" t="s">
        <v>239</v>
      </c>
      <c r="I87" s="28">
        <v>40</v>
      </c>
      <c r="J87" s="13" t="s">
        <v>232</v>
      </c>
      <c r="K87" s="14"/>
      <c r="L87" s="11" t="s">
        <v>239</v>
      </c>
      <c r="M87" s="21">
        <v>2131</v>
      </c>
      <c r="N87" s="13" t="s">
        <v>232</v>
      </c>
      <c r="O87" s="14"/>
      <c r="P87" s="11" t="s">
        <v>239</v>
      </c>
      <c r="Q87" s="21">
        <v>1967</v>
      </c>
      <c r="R87" s="13" t="s">
        <v>232</v>
      </c>
      <c r="S87" s="14"/>
      <c r="T87" s="11" t="s">
        <v>239</v>
      </c>
      <c r="U87" s="28">
        <v>43</v>
      </c>
      <c r="V87" s="13" t="s">
        <v>232</v>
      </c>
      <c r="W87" s="14"/>
      <c r="X87" s="11" t="s">
        <v>239</v>
      </c>
      <c r="Y87" s="21">
        <v>2010</v>
      </c>
      <c r="Z87" s="13" t="s">
        <v>232</v>
      </c>
    </row>
    <row r="88" spans="1:26" ht="15.75" thickTop="1" x14ac:dyDescent="0.25">
      <c r="A88" s="12"/>
      <c r="B88" s="22"/>
      <c r="C88" s="22" t="s">
        <v>232</v>
      </c>
      <c r="D88" s="23"/>
      <c r="E88" s="23"/>
      <c r="F88" s="22"/>
      <c r="G88" s="22"/>
      <c r="H88" s="23"/>
      <c r="I88" s="23"/>
      <c r="J88" s="22"/>
      <c r="K88" s="22"/>
      <c r="L88" s="23"/>
      <c r="M88" s="23"/>
      <c r="N88" s="22"/>
      <c r="O88" s="22"/>
      <c r="P88" s="23"/>
      <c r="Q88" s="23"/>
      <c r="R88" s="22"/>
      <c r="S88" s="22"/>
      <c r="T88" s="23"/>
      <c r="U88" s="23"/>
      <c r="V88" s="22"/>
      <c r="W88" s="22"/>
      <c r="X88" s="23"/>
      <c r="Y88" s="23"/>
      <c r="Z88" s="22"/>
    </row>
    <row r="89" spans="1:26" x14ac:dyDescent="0.25">
      <c r="A89" s="12"/>
      <c r="B89" s="35"/>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ht="38.25" x14ac:dyDescent="0.25">
      <c r="A90" s="12"/>
      <c r="B90" s="58" t="s">
        <v>727</v>
      </c>
      <c r="C90" s="58" t="s">
        <v>728</v>
      </c>
    </row>
    <row r="91" spans="1:26" x14ac:dyDescent="0.25">
      <c r="A91" s="12"/>
      <c r="B91" s="37" t="s">
        <v>733</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2"/>
      <c r="B92" s="36" t="s">
        <v>734</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ht="15.75" x14ac:dyDescent="0.25">
      <c r="A93" s="12"/>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2"/>
      <c r="B94" s="14"/>
      <c r="C94" s="14"/>
      <c r="D94" s="14"/>
      <c r="E94" s="14"/>
      <c r="F94" s="14"/>
      <c r="G94" s="14"/>
      <c r="H94" s="14"/>
      <c r="I94" s="14"/>
      <c r="J94" s="14"/>
    </row>
    <row r="95" spans="1:26" ht="15.75" thickBot="1" x14ac:dyDescent="0.3">
      <c r="A95" s="12"/>
      <c r="B95" s="14"/>
      <c r="C95" s="14" t="s">
        <v>232</v>
      </c>
      <c r="D95" s="93" t="s">
        <v>735</v>
      </c>
      <c r="E95" s="93"/>
      <c r="F95" s="93"/>
      <c r="G95" s="93"/>
      <c r="H95" s="93"/>
      <c r="I95" s="93"/>
      <c r="J95" s="14"/>
    </row>
    <row r="96" spans="1:26" ht="15.75" thickBot="1" x14ac:dyDescent="0.3">
      <c r="A96" s="12"/>
      <c r="B96" s="14"/>
      <c r="C96" s="14" t="s">
        <v>232</v>
      </c>
      <c r="D96" s="91" t="s">
        <v>523</v>
      </c>
      <c r="E96" s="91"/>
      <c r="F96" s="14"/>
      <c r="G96" s="14" t="s">
        <v>232</v>
      </c>
      <c r="H96" s="91" t="s">
        <v>310</v>
      </c>
      <c r="I96" s="91"/>
      <c r="J96" s="14"/>
    </row>
    <row r="97" spans="1:10" ht="25.5" x14ac:dyDescent="0.25">
      <c r="A97" s="12"/>
      <c r="B97" s="29" t="s">
        <v>736</v>
      </c>
      <c r="C97" s="19" t="s">
        <v>232</v>
      </c>
      <c r="D97" s="19" t="s">
        <v>239</v>
      </c>
      <c r="E97" s="92">
        <v>7569.8</v>
      </c>
      <c r="F97" s="26" t="s">
        <v>232</v>
      </c>
      <c r="G97" s="19" t="s">
        <v>232</v>
      </c>
      <c r="H97" s="19" t="s">
        <v>239</v>
      </c>
      <c r="I97" s="92">
        <v>7268.3</v>
      </c>
      <c r="J97" s="26" t="s">
        <v>232</v>
      </c>
    </row>
  </sheetData>
  <mergeCells count="64">
    <mergeCell ref="B89:Z89"/>
    <mergeCell ref="B91:Z91"/>
    <mergeCell ref="B92:Z92"/>
    <mergeCell ref="B93:Z93"/>
    <mergeCell ref="B4:Z4"/>
    <mergeCell ref="B5:Z5"/>
    <mergeCell ref="B6:Z6"/>
    <mergeCell ref="B7:Z7"/>
    <mergeCell ref="B47:Z47"/>
    <mergeCell ref="B49:Z49"/>
    <mergeCell ref="X52:Y53"/>
    <mergeCell ref="Z52:Z53"/>
    <mergeCell ref="D95:I95"/>
    <mergeCell ref="D96:E96"/>
    <mergeCell ref="H96:I96"/>
    <mergeCell ref="A1:A2"/>
    <mergeCell ref="B1:Z1"/>
    <mergeCell ref="B2:Z2"/>
    <mergeCell ref="A3:A97"/>
    <mergeCell ref="B3:Z3"/>
    <mergeCell ref="R52:R53"/>
    <mergeCell ref="S52:S53"/>
    <mergeCell ref="T52:U52"/>
    <mergeCell ref="T53:U53"/>
    <mergeCell ref="V52:V53"/>
    <mergeCell ref="W52:W53"/>
    <mergeCell ref="J52:J53"/>
    <mergeCell ref="K52:K53"/>
    <mergeCell ref="L52:M53"/>
    <mergeCell ref="N52:N53"/>
    <mergeCell ref="O52:O53"/>
    <mergeCell ref="P52:Q53"/>
    <mergeCell ref="Z10:Z11"/>
    <mergeCell ref="D51:M51"/>
    <mergeCell ref="P51:Y51"/>
    <mergeCell ref="B52:B53"/>
    <mergeCell ref="C52:C53"/>
    <mergeCell ref="D52:E53"/>
    <mergeCell ref="F52:F53"/>
    <mergeCell ref="G52:G53"/>
    <mergeCell ref="H52:I52"/>
    <mergeCell ref="H53:I53"/>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018</v>
      </c>
      <c r="C4" s="8">
        <v>13453</v>
      </c>
    </row>
    <row r="5" spans="1:3" x14ac:dyDescent="0.25">
      <c r="A5" s="2" t="s">
        <v>31</v>
      </c>
      <c r="B5" s="6">
        <v>85946</v>
      </c>
      <c r="C5" s="6">
        <v>67618</v>
      </c>
    </row>
    <row r="6" spans="1:3" x14ac:dyDescent="0.25">
      <c r="A6" s="2" t="s">
        <v>32</v>
      </c>
      <c r="B6" s="6">
        <v>102964</v>
      </c>
      <c r="C6" s="6">
        <v>81071</v>
      </c>
    </row>
    <row r="7" spans="1:3" ht="75" x14ac:dyDescent="0.25">
      <c r="A7" s="2" t="s">
        <v>33</v>
      </c>
      <c r="B7" s="6">
        <v>266402</v>
      </c>
      <c r="C7" s="6">
        <v>285808</v>
      </c>
    </row>
    <row r="8" spans="1:3" x14ac:dyDescent="0.25">
      <c r="A8" s="2" t="s">
        <v>34</v>
      </c>
      <c r="B8" s="6">
        <v>3597</v>
      </c>
      <c r="C8" s="6">
        <v>3437</v>
      </c>
    </row>
    <row r="9" spans="1:3" x14ac:dyDescent="0.25">
      <c r="A9" s="2" t="s">
        <v>35</v>
      </c>
      <c r="B9" s="6">
        <v>1631</v>
      </c>
      <c r="C9" s="6">
        <v>1350</v>
      </c>
    </row>
    <row r="10" spans="1:3" x14ac:dyDescent="0.25">
      <c r="A10" s="2" t="s">
        <v>36</v>
      </c>
      <c r="B10" s="6">
        <v>1615542</v>
      </c>
      <c r="C10" s="6">
        <v>1547185</v>
      </c>
    </row>
    <row r="11" spans="1:3" ht="30" x14ac:dyDescent="0.25">
      <c r="A11" s="2" t="s">
        <v>37</v>
      </c>
      <c r="B11" s="6">
        <v>-15470</v>
      </c>
      <c r="C11" s="6">
        <v>-15515</v>
      </c>
    </row>
    <row r="12" spans="1:3" x14ac:dyDescent="0.25">
      <c r="A12" s="2" t="s">
        <v>38</v>
      </c>
      <c r="B12" s="6">
        <v>1600072</v>
      </c>
      <c r="C12" s="6">
        <v>1531670</v>
      </c>
    </row>
    <row r="13" spans="1:3" x14ac:dyDescent="0.25">
      <c r="A13" s="2" t="s">
        <v>39</v>
      </c>
      <c r="B13" s="6">
        <v>32679</v>
      </c>
      <c r="C13" s="6">
        <v>31796</v>
      </c>
    </row>
    <row r="14" spans="1:3" x14ac:dyDescent="0.25">
      <c r="A14" s="2" t="s">
        <v>40</v>
      </c>
      <c r="B14" s="6">
        <v>5526</v>
      </c>
      <c r="C14" s="6">
        <v>5728</v>
      </c>
    </row>
    <row r="15" spans="1:3" x14ac:dyDescent="0.25">
      <c r="A15" s="2" t="s">
        <v>41</v>
      </c>
      <c r="B15" s="6">
        <v>5984</v>
      </c>
      <c r="C15" s="6">
        <v>8690</v>
      </c>
    </row>
    <row r="16" spans="1:3" x14ac:dyDescent="0.25">
      <c r="A16" s="2" t="s">
        <v>42</v>
      </c>
      <c r="B16" s="6">
        <v>4760</v>
      </c>
      <c r="C16" s="6">
        <v>4750</v>
      </c>
    </row>
    <row r="17" spans="1:3" x14ac:dyDescent="0.25">
      <c r="A17" s="2" t="s">
        <v>43</v>
      </c>
      <c r="B17" s="6">
        <v>20375</v>
      </c>
      <c r="C17" s="6">
        <v>20220</v>
      </c>
    </row>
    <row r="18" spans="1:3" x14ac:dyDescent="0.25">
      <c r="A18" s="2" t="s">
        <v>44</v>
      </c>
      <c r="B18" s="6">
        <v>12775</v>
      </c>
      <c r="C18" s="6">
        <v>11654</v>
      </c>
    </row>
    <row r="19" spans="1:3" x14ac:dyDescent="0.25">
      <c r="A19" s="2" t="s">
        <v>45</v>
      </c>
      <c r="B19" s="6">
        <v>32843</v>
      </c>
      <c r="C19" s="6">
        <v>32843</v>
      </c>
    </row>
    <row r="20" spans="1:3" x14ac:dyDescent="0.25">
      <c r="A20" s="2" t="s">
        <v>46</v>
      </c>
      <c r="B20" s="6">
        <v>18092</v>
      </c>
      <c r="C20" s="6">
        <v>19365</v>
      </c>
    </row>
    <row r="21" spans="1:3" x14ac:dyDescent="0.25">
      <c r="A21" s="2" t="s">
        <v>47</v>
      </c>
      <c r="B21" s="6">
        <v>4507</v>
      </c>
      <c r="C21" s="6">
        <v>4437</v>
      </c>
    </row>
    <row r="22" spans="1:3" x14ac:dyDescent="0.25">
      <c r="A22" s="2" t="s">
        <v>48</v>
      </c>
      <c r="B22" s="6">
        <v>19018</v>
      </c>
      <c r="C22" s="6">
        <v>18846</v>
      </c>
    </row>
    <row r="23" spans="1:3" x14ac:dyDescent="0.25">
      <c r="A23" s="2" t="s">
        <v>49</v>
      </c>
      <c r="B23" s="6">
        <v>2131225</v>
      </c>
      <c r="C23" s="6">
        <v>2061665</v>
      </c>
    </row>
    <row r="24" spans="1:3" x14ac:dyDescent="0.25">
      <c r="A24" s="3" t="s">
        <v>50</v>
      </c>
      <c r="B24" s="4" t="s">
        <v>5</v>
      </c>
      <c r="C24" s="4" t="s">
        <v>5</v>
      </c>
    </row>
    <row r="25" spans="1:3" x14ac:dyDescent="0.25">
      <c r="A25" s="2" t="s">
        <v>51</v>
      </c>
      <c r="B25" s="6">
        <v>436739</v>
      </c>
      <c r="C25" s="6">
        <v>426640</v>
      </c>
    </row>
    <row r="26" spans="1:3" x14ac:dyDescent="0.25">
      <c r="A26" s="2" t="s">
        <v>52</v>
      </c>
      <c r="B26" s="6">
        <v>1183193</v>
      </c>
      <c r="C26" s="6">
        <v>1164707</v>
      </c>
    </row>
    <row r="27" spans="1:3" x14ac:dyDescent="0.25">
      <c r="A27" s="2" t="s">
        <v>53</v>
      </c>
      <c r="B27" s="6">
        <v>1619932</v>
      </c>
      <c r="C27" s="6">
        <v>1591347</v>
      </c>
    </row>
    <row r="28" spans="1:3" x14ac:dyDescent="0.25">
      <c r="A28" s="2" t="s">
        <v>54</v>
      </c>
      <c r="B28" s="6">
        <v>13320</v>
      </c>
      <c r="C28" s="6">
        <v>10891</v>
      </c>
    </row>
    <row r="29" spans="1:3" x14ac:dyDescent="0.25">
      <c r="A29" s="2" t="s">
        <v>55</v>
      </c>
      <c r="B29" s="6">
        <v>233132</v>
      </c>
      <c r="C29" s="6">
        <v>205644</v>
      </c>
    </row>
    <row r="30" spans="1:3" x14ac:dyDescent="0.25">
      <c r="A30" s="2" t="s">
        <v>56</v>
      </c>
      <c r="B30" s="4">
        <v>835</v>
      </c>
      <c r="C30" s="4">
        <v>841</v>
      </c>
    </row>
    <row r="31" spans="1:3" x14ac:dyDescent="0.25">
      <c r="A31" s="2" t="s">
        <v>57</v>
      </c>
      <c r="B31" s="6">
        <v>20635</v>
      </c>
      <c r="C31" s="6">
        <v>23044</v>
      </c>
    </row>
    <row r="32" spans="1:3" x14ac:dyDescent="0.25">
      <c r="A32" s="2" t="s">
        <v>58</v>
      </c>
      <c r="B32" s="6">
        <v>1887854</v>
      </c>
      <c r="C32" s="6">
        <v>1831767</v>
      </c>
    </row>
    <row r="33" spans="1:3" x14ac:dyDescent="0.25">
      <c r="A33" s="3" t="s">
        <v>59</v>
      </c>
      <c r="B33" s="4" t="s">
        <v>5</v>
      </c>
      <c r="C33" s="4" t="s">
        <v>5</v>
      </c>
    </row>
    <row r="34" spans="1:3" ht="120" x14ac:dyDescent="0.25">
      <c r="A34" s="2" t="s">
        <v>60</v>
      </c>
      <c r="B34" s="6">
        <v>16671</v>
      </c>
      <c r="C34" s="6">
        <v>16597</v>
      </c>
    </row>
    <row r="35" spans="1:3" x14ac:dyDescent="0.25">
      <c r="A35" s="2" t="s">
        <v>61</v>
      </c>
      <c r="B35" s="6">
        <v>97967</v>
      </c>
      <c r="C35" s="6">
        <v>95673</v>
      </c>
    </row>
    <row r="36" spans="1:3" ht="60" x14ac:dyDescent="0.25">
      <c r="A36" s="2" t="s">
        <v>62</v>
      </c>
      <c r="B36" s="6">
        <v>-31017</v>
      </c>
      <c r="C36" s="6">
        <v>-30764</v>
      </c>
    </row>
    <row r="37" spans="1:3" ht="30" x14ac:dyDescent="0.25">
      <c r="A37" s="2" t="s">
        <v>63</v>
      </c>
      <c r="B37" s="6">
        <v>-3548</v>
      </c>
      <c r="C37" s="6">
        <v>-5565</v>
      </c>
    </row>
    <row r="38" spans="1:3" x14ac:dyDescent="0.25">
      <c r="A38" s="2" t="s">
        <v>64</v>
      </c>
      <c r="B38" s="6">
        <v>163298</v>
      </c>
      <c r="C38" s="6">
        <v>153957</v>
      </c>
    </row>
    <row r="39" spans="1:3" x14ac:dyDescent="0.25">
      <c r="A39" s="2" t="s">
        <v>65</v>
      </c>
      <c r="B39" s="6">
        <v>243371</v>
      </c>
      <c r="C39" s="6">
        <v>229898</v>
      </c>
    </row>
    <row r="40" spans="1:3" ht="30" x14ac:dyDescent="0.25">
      <c r="A40" s="2" t="s">
        <v>66</v>
      </c>
      <c r="B40" s="8">
        <v>2131225</v>
      </c>
      <c r="C40" s="8">
        <v>20616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28515625" bestFit="1" customWidth="1"/>
    <col min="2" max="3" width="36.5703125" bestFit="1" customWidth="1"/>
    <col min="4" max="4" width="4.7109375" customWidth="1"/>
    <col min="5" max="5" width="18" customWidth="1"/>
    <col min="6" max="6" width="7.85546875" customWidth="1"/>
    <col min="7" max="7" width="25.28515625" customWidth="1"/>
    <col min="8" max="8" width="4.7109375" customWidth="1"/>
    <col min="9" max="9" width="18" customWidth="1"/>
    <col min="10" max="10" width="7.85546875" customWidth="1"/>
  </cols>
  <sheetData>
    <row r="1" spans="1:10" ht="15" customHeight="1" x14ac:dyDescent="0.25">
      <c r="A1" s="7" t="s">
        <v>7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37</v>
      </c>
      <c r="B3" s="35" t="s">
        <v>5</v>
      </c>
      <c r="C3" s="35"/>
      <c r="D3" s="35"/>
      <c r="E3" s="35"/>
      <c r="F3" s="35"/>
      <c r="G3" s="35"/>
      <c r="H3" s="35"/>
      <c r="I3" s="35"/>
      <c r="J3" s="35"/>
    </row>
    <row r="4" spans="1:10" x14ac:dyDescent="0.25">
      <c r="A4" s="12"/>
      <c r="B4" s="36" t="s">
        <v>738</v>
      </c>
      <c r="C4" s="36"/>
      <c r="D4" s="36"/>
      <c r="E4" s="36"/>
      <c r="F4" s="36"/>
      <c r="G4" s="36"/>
      <c r="H4" s="36"/>
      <c r="I4" s="36"/>
      <c r="J4" s="36"/>
    </row>
    <row r="5" spans="1:10" x14ac:dyDescent="0.25">
      <c r="A5" s="12"/>
      <c r="B5" s="37" t="s">
        <v>739</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4"/>
      <c r="C8" s="14" t="s">
        <v>232</v>
      </c>
      <c r="D8" s="46" t="s">
        <v>543</v>
      </c>
      <c r="E8" s="46"/>
      <c r="F8" s="46"/>
      <c r="G8" s="46"/>
      <c r="H8" s="46"/>
      <c r="I8" s="46"/>
      <c r="J8" s="14"/>
    </row>
    <row r="9" spans="1:10" ht="15.75" thickBot="1" x14ac:dyDescent="0.3">
      <c r="A9" s="12"/>
      <c r="B9" s="39" t="s">
        <v>251</v>
      </c>
      <c r="C9" s="14" t="s">
        <v>232</v>
      </c>
      <c r="D9" s="91">
        <v>2014</v>
      </c>
      <c r="E9" s="91"/>
      <c r="F9" s="14"/>
      <c r="G9" s="14"/>
      <c r="H9" s="91">
        <v>2013</v>
      </c>
      <c r="I9" s="91"/>
      <c r="J9" s="14"/>
    </row>
    <row r="10" spans="1:10" x14ac:dyDescent="0.25">
      <c r="A10" s="12"/>
      <c r="B10" s="29" t="s">
        <v>740</v>
      </c>
      <c r="C10" s="19" t="s">
        <v>232</v>
      </c>
      <c r="D10" s="19" t="s">
        <v>239</v>
      </c>
      <c r="E10" s="25">
        <v>4734</v>
      </c>
      <c r="F10" s="26" t="s">
        <v>232</v>
      </c>
      <c r="G10" s="19"/>
      <c r="H10" s="19" t="s">
        <v>239</v>
      </c>
      <c r="I10" s="25">
        <v>4593</v>
      </c>
      <c r="J10" s="26" t="s">
        <v>232</v>
      </c>
    </row>
    <row r="11" spans="1:10" x14ac:dyDescent="0.25">
      <c r="A11" s="12"/>
      <c r="B11" s="20" t="s">
        <v>741</v>
      </c>
      <c r="C11" s="11" t="s">
        <v>232</v>
      </c>
      <c r="D11" s="11"/>
      <c r="E11" s="28">
        <v>151</v>
      </c>
      <c r="F11" s="13" t="s">
        <v>232</v>
      </c>
      <c r="G11" s="11"/>
      <c r="H11" s="11"/>
      <c r="I11" s="28">
        <v>324</v>
      </c>
      <c r="J11" s="13" t="s">
        <v>232</v>
      </c>
    </row>
    <row r="12" spans="1:10" x14ac:dyDescent="0.25">
      <c r="A12" s="12"/>
      <c r="B12" s="29" t="s">
        <v>742</v>
      </c>
      <c r="C12" s="19" t="s">
        <v>232</v>
      </c>
      <c r="D12" s="19"/>
      <c r="E12" s="30" t="s">
        <v>743</v>
      </c>
      <c r="F12" s="26" t="s">
        <v>261</v>
      </c>
      <c r="G12" s="19"/>
      <c r="H12" s="19"/>
      <c r="I12" s="30" t="s">
        <v>744</v>
      </c>
      <c r="J12" s="26" t="s">
        <v>261</v>
      </c>
    </row>
    <row r="13" spans="1:10" x14ac:dyDescent="0.25">
      <c r="A13" s="12"/>
      <c r="B13" s="20" t="s">
        <v>745</v>
      </c>
      <c r="C13" s="11" t="s">
        <v>232</v>
      </c>
      <c r="D13" s="11"/>
      <c r="E13" s="28">
        <v>3</v>
      </c>
      <c r="F13" s="13" t="s">
        <v>232</v>
      </c>
      <c r="G13" s="11"/>
      <c r="H13" s="11"/>
      <c r="I13" s="28">
        <v>91</v>
      </c>
      <c r="J13" s="13" t="s">
        <v>232</v>
      </c>
    </row>
    <row r="14" spans="1:10" ht="15.75" thickBot="1" x14ac:dyDescent="0.3">
      <c r="A14" s="12"/>
      <c r="B14" s="29" t="s">
        <v>746</v>
      </c>
      <c r="C14" s="19" t="s">
        <v>232</v>
      </c>
      <c r="D14" s="26"/>
      <c r="E14" s="42" t="s">
        <v>246</v>
      </c>
      <c r="F14" s="26" t="s">
        <v>232</v>
      </c>
      <c r="G14" s="19"/>
      <c r="H14" s="26"/>
      <c r="I14" s="42" t="s">
        <v>246</v>
      </c>
      <c r="J14" s="26" t="s">
        <v>232</v>
      </c>
    </row>
    <row r="15" spans="1:10" x14ac:dyDescent="0.25">
      <c r="A15" s="12"/>
      <c r="B15" s="22"/>
      <c r="C15" s="22" t="s">
        <v>232</v>
      </c>
      <c r="D15" s="27"/>
      <c r="E15" s="27"/>
      <c r="F15" s="22"/>
      <c r="G15" s="22"/>
      <c r="H15" s="27"/>
      <c r="I15" s="27"/>
      <c r="J15" s="22"/>
    </row>
    <row r="16" spans="1:10" ht="15.75" thickBot="1" x14ac:dyDescent="0.3">
      <c r="A16" s="12"/>
      <c r="B16" s="20" t="s">
        <v>747</v>
      </c>
      <c r="C16" s="14" t="s">
        <v>232</v>
      </c>
      <c r="D16" s="11" t="s">
        <v>239</v>
      </c>
      <c r="E16" s="21">
        <v>4760</v>
      </c>
      <c r="F16" s="13" t="s">
        <v>232</v>
      </c>
      <c r="G16" s="14"/>
      <c r="H16" s="11" t="s">
        <v>239</v>
      </c>
      <c r="I16" s="21">
        <v>4790</v>
      </c>
      <c r="J16" s="13" t="s">
        <v>232</v>
      </c>
    </row>
    <row r="17" spans="1:10" ht="15.75" thickTop="1" x14ac:dyDescent="0.25">
      <c r="A17" s="12"/>
      <c r="B17" s="22"/>
      <c r="C17" s="22" t="s">
        <v>232</v>
      </c>
      <c r="D17" s="23"/>
      <c r="E17" s="23"/>
      <c r="F17" s="22"/>
      <c r="G17" s="22"/>
      <c r="H17" s="23"/>
      <c r="I17" s="23"/>
      <c r="J17" s="22"/>
    </row>
    <row r="18" spans="1:10" ht="15.75" thickBot="1" x14ac:dyDescent="0.3">
      <c r="A18" s="12"/>
      <c r="B18" s="29" t="s">
        <v>748</v>
      </c>
      <c r="C18" s="24" t="s">
        <v>232</v>
      </c>
      <c r="D18" s="19" t="s">
        <v>239</v>
      </c>
      <c r="E18" s="25">
        <v>5552</v>
      </c>
      <c r="F18" s="26" t="s">
        <v>232</v>
      </c>
      <c r="G18" s="24"/>
      <c r="H18" s="19" t="s">
        <v>239</v>
      </c>
      <c r="I18" s="25">
        <v>5621</v>
      </c>
      <c r="J18" s="26" t="s">
        <v>232</v>
      </c>
    </row>
    <row r="19" spans="1:10" ht="15.75" thickTop="1" x14ac:dyDescent="0.25">
      <c r="A19" s="12"/>
      <c r="B19" s="22"/>
      <c r="C19" s="22" t="s">
        <v>232</v>
      </c>
      <c r="D19" s="23"/>
      <c r="E19" s="23"/>
      <c r="F19" s="22"/>
      <c r="G19" s="22"/>
      <c r="H19" s="23"/>
      <c r="I19" s="23"/>
      <c r="J19" s="22"/>
    </row>
    <row r="20" spans="1:10" ht="15.75" thickBot="1" x14ac:dyDescent="0.3">
      <c r="A20" s="12"/>
      <c r="B20" s="20" t="s">
        <v>749</v>
      </c>
      <c r="C20" s="14" t="s">
        <v>232</v>
      </c>
      <c r="D20" s="11" t="s">
        <v>239</v>
      </c>
      <c r="E20" s="21">
        <v>622808</v>
      </c>
      <c r="F20" s="13" t="s">
        <v>232</v>
      </c>
      <c r="G20" s="14"/>
      <c r="H20" s="11" t="s">
        <v>239</v>
      </c>
      <c r="I20" s="21">
        <v>623498</v>
      </c>
      <c r="J20" s="13" t="s">
        <v>232</v>
      </c>
    </row>
    <row r="21" spans="1:10" ht="15.75" thickTop="1" x14ac:dyDescent="0.25">
      <c r="A21" s="12"/>
      <c r="B21" s="22"/>
      <c r="C21" s="22" t="s">
        <v>232</v>
      </c>
      <c r="D21" s="23"/>
      <c r="E21" s="23"/>
      <c r="F21" s="22"/>
      <c r="G21" s="22"/>
      <c r="H21" s="23"/>
      <c r="I21" s="23"/>
      <c r="J21" s="22"/>
    </row>
    <row r="22" spans="1:10" ht="15.75" x14ac:dyDescent="0.25">
      <c r="A22" s="12"/>
      <c r="B22" s="38"/>
      <c r="C22" s="38"/>
      <c r="D22" s="38"/>
      <c r="E22" s="38"/>
      <c r="F22" s="38"/>
      <c r="G22" s="38"/>
      <c r="H22" s="38"/>
      <c r="I22" s="38"/>
      <c r="J22" s="38"/>
    </row>
    <row r="23" spans="1:10" x14ac:dyDescent="0.25">
      <c r="A23" s="12"/>
      <c r="B23" s="11"/>
      <c r="C23" s="11"/>
      <c r="D23" s="11"/>
      <c r="E23" s="11"/>
      <c r="F23" s="11"/>
      <c r="G23" s="11"/>
      <c r="H23" s="11"/>
      <c r="I23" s="11"/>
      <c r="J23" s="11"/>
    </row>
    <row r="24" spans="1:10" ht="15.75" thickBot="1" x14ac:dyDescent="0.3">
      <c r="A24" s="12"/>
      <c r="B24" s="14"/>
      <c r="C24" s="14" t="s">
        <v>232</v>
      </c>
      <c r="D24" s="46" t="s">
        <v>544</v>
      </c>
      <c r="E24" s="46"/>
      <c r="F24" s="46"/>
      <c r="G24" s="46"/>
      <c r="H24" s="46"/>
      <c r="I24" s="46"/>
      <c r="J24" s="14"/>
    </row>
    <row r="25" spans="1:10" ht="15.75" thickBot="1" x14ac:dyDescent="0.3">
      <c r="A25" s="12"/>
      <c r="B25" s="39" t="s">
        <v>251</v>
      </c>
      <c r="C25" s="14" t="s">
        <v>232</v>
      </c>
      <c r="D25" s="91">
        <v>2014</v>
      </c>
      <c r="E25" s="91"/>
      <c r="F25" s="14"/>
      <c r="G25" s="14"/>
      <c r="H25" s="91">
        <v>2013</v>
      </c>
      <c r="I25" s="91"/>
      <c r="J25" s="14"/>
    </row>
    <row r="26" spans="1:10" x14ac:dyDescent="0.25">
      <c r="A26" s="12"/>
      <c r="B26" s="29" t="s">
        <v>740</v>
      </c>
      <c r="C26" s="19" t="s">
        <v>232</v>
      </c>
      <c r="D26" s="19" t="s">
        <v>239</v>
      </c>
      <c r="E26" s="25">
        <v>4750</v>
      </c>
      <c r="F26" s="26" t="s">
        <v>232</v>
      </c>
      <c r="G26" s="19"/>
      <c r="H26" s="19" t="s">
        <v>239</v>
      </c>
      <c r="I26" s="25">
        <v>4491</v>
      </c>
      <c r="J26" s="26" t="s">
        <v>232</v>
      </c>
    </row>
    <row r="27" spans="1:10" x14ac:dyDescent="0.25">
      <c r="A27" s="12"/>
      <c r="B27" s="20" t="s">
        <v>741</v>
      </c>
      <c r="C27" s="11" t="s">
        <v>232</v>
      </c>
      <c r="D27" s="11"/>
      <c r="E27" s="28">
        <v>241</v>
      </c>
      <c r="F27" s="13" t="s">
        <v>232</v>
      </c>
      <c r="G27" s="11"/>
      <c r="H27" s="11"/>
      <c r="I27" s="28">
        <v>709</v>
      </c>
      <c r="J27" s="13" t="s">
        <v>232</v>
      </c>
    </row>
    <row r="28" spans="1:10" x14ac:dyDescent="0.25">
      <c r="A28" s="12"/>
      <c r="B28" s="29" t="s">
        <v>742</v>
      </c>
      <c r="C28" s="19" t="s">
        <v>232</v>
      </c>
      <c r="D28" s="19"/>
      <c r="E28" s="30" t="s">
        <v>750</v>
      </c>
      <c r="F28" s="26" t="s">
        <v>261</v>
      </c>
      <c r="G28" s="19"/>
      <c r="H28" s="19"/>
      <c r="I28" s="30" t="s">
        <v>751</v>
      </c>
      <c r="J28" s="26" t="s">
        <v>261</v>
      </c>
    </row>
    <row r="29" spans="1:10" x14ac:dyDescent="0.25">
      <c r="A29" s="12"/>
      <c r="B29" s="20" t="s">
        <v>745</v>
      </c>
      <c r="C29" s="11" t="s">
        <v>232</v>
      </c>
      <c r="D29" s="11"/>
      <c r="E29" s="28">
        <v>11</v>
      </c>
      <c r="F29" s="13" t="s">
        <v>232</v>
      </c>
      <c r="G29" s="11"/>
      <c r="H29" s="11"/>
      <c r="I29" s="28">
        <v>91</v>
      </c>
      <c r="J29" s="13" t="s">
        <v>232</v>
      </c>
    </row>
    <row r="30" spans="1:10" ht="15.75" thickBot="1" x14ac:dyDescent="0.3">
      <c r="A30" s="12"/>
      <c r="B30" s="29" t="s">
        <v>746</v>
      </c>
      <c r="C30" s="19" t="s">
        <v>232</v>
      </c>
      <c r="D30" s="26"/>
      <c r="E30" s="42" t="s">
        <v>246</v>
      </c>
      <c r="F30" s="26" t="s">
        <v>232</v>
      </c>
      <c r="G30" s="19"/>
      <c r="H30" s="19"/>
      <c r="I30" s="30" t="s">
        <v>301</v>
      </c>
      <c r="J30" s="26" t="s">
        <v>261</v>
      </c>
    </row>
    <row r="31" spans="1:10" x14ac:dyDescent="0.25">
      <c r="A31" s="12"/>
      <c r="B31" s="22"/>
      <c r="C31" s="22" t="s">
        <v>232</v>
      </c>
      <c r="D31" s="27"/>
      <c r="E31" s="27"/>
      <c r="F31" s="22"/>
      <c r="G31" s="22"/>
      <c r="H31" s="27"/>
      <c r="I31" s="27"/>
      <c r="J31" s="22"/>
    </row>
    <row r="32" spans="1:10" ht="15.75" thickBot="1" x14ac:dyDescent="0.3">
      <c r="A32" s="12"/>
      <c r="B32" s="20" t="s">
        <v>747</v>
      </c>
      <c r="C32" s="14" t="s">
        <v>232</v>
      </c>
      <c r="D32" s="11" t="s">
        <v>239</v>
      </c>
      <c r="E32" s="21">
        <v>4760</v>
      </c>
      <c r="F32" s="13" t="s">
        <v>232</v>
      </c>
      <c r="G32" s="14"/>
      <c r="H32" s="11" t="s">
        <v>239</v>
      </c>
      <c r="I32" s="21">
        <v>4790</v>
      </c>
      <c r="J32" s="13" t="s">
        <v>232</v>
      </c>
    </row>
    <row r="33" spans="1:10" ht="15.75" thickTop="1" x14ac:dyDescent="0.25">
      <c r="A33" s="12"/>
      <c r="B33" s="22"/>
      <c r="C33" s="22" t="s">
        <v>232</v>
      </c>
      <c r="D33" s="23"/>
      <c r="E33" s="23"/>
      <c r="F33" s="22"/>
      <c r="G33" s="22"/>
      <c r="H33" s="23"/>
      <c r="I33" s="23"/>
      <c r="J33" s="22"/>
    </row>
    <row r="34" spans="1:10" ht="15.75" thickBot="1" x14ac:dyDescent="0.3">
      <c r="A34" s="12"/>
      <c r="B34" s="29" t="s">
        <v>748</v>
      </c>
      <c r="C34" s="24" t="s">
        <v>232</v>
      </c>
      <c r="D34" s="19" t="s">
        <v>239</v>
      </c>
      <c r="E34" s="25">
        <v>5552</v>
      </c>
      <c r="F34" s="26" t="s">
        <v>232</v>
      </c>
      <c r="G34" s="24"/>
      <c r="H34" s="19" t="s">
        <v>239</v>
      </c>
      <c r="I34" s="25">
        <v>5621</v>
      </c>
      <c r="J34" s="26" t="s">
        <v>232</v>
      </c>
    </row>
    <row r="35" spans="1:10" ht="15.75" thickTop="1" x14ac:dyDescent="0.25">
      <c r="A35" s="12"/>
      <c r="B35" s="22"/>
      <c r="C35" s="22" t="s">
        <v>232</v>
      </c>
      <c r="D35" s="23"/>
      <c r="E35" s="23"/>
      <c r="F35" s="22"/>
      <c r="G35" s="22"/>
      <c r="H35" s="23"/>
      <c r="I35" s="23"/>
      <c r="J35" s="22"/>
    </row>
    <row r="36" spans="1:10" ht="15.75" thickBot="1" x14ac:dyDescent="0.3">
      <c r="A36" s="12"/>
      <c r="B36" s="20" t="s">
        <v>749</v>
      </c>
      <c r="C36" s="14" t="s">
        <v>232</v>
      </c>
      <c r="D36" s="11" t="s">
        <v>239</v>
      </c>
      <c r="E36" s="21">
        <v>622808</v>
      </c>
      <c r="F36" s="13" t="s">
        <v>232</v>
      </c>
      <c r="G36" s="14"/>
      <c r="H36" s="11" t="s">
        <v>239</v>
      </c>
      <c r="I36" s="21">
        <v>623498</v>
      </c>
      <c r="J36" s="13" t="s">
        <v>232</v>
      </c>
    </row>
    <row r="37" spans="1:10" ht="15.75" thickTop="1" x14ac:dyDescent="0.25">
      <c r="A37" s="12"/>
      <c r="B37" s="22"/>
      <c r="C37" s="22" t="s">
        <v>232</v>
      </c>
      <c r="D37" s="23"/>
      <c r="E37" s="23"/>
      <c r="F37" s="22"/>
      <c r="G37" s="22"/>
      <c r="H37" s="23"/>
      <c r="I37" s="23"/>
      <c r="J37" s="22"/>
    </row>
    <row r="38" spans="1:10" x14ac:dyDescent="0.25">
      <c r="A38" s="12"/>
      <c r="B38" s="37" t="s">
        <v>752</v>
      </c>
      <c r="C38" s="37"/>
      <c r="D38" s="37"/>
      <c r="E38" s="37"/>
      <c r="F38" s="37"/>
      <c r="G38" s="37"/>
      <c r="H38" s="37"/>
      <c r="I38" s="37"/>
      <c r="J38" s="37"/>
    </row>
    <row r="39" spans="1:10" ht="15.75" x14ac:dyDescent="0.25">
      <c r="A39" s="12"/>
      <c r="B39" s="38"/>
      <c r="C39" s="38"/>
      <c r="D39" s="38"/>
      <c r="E39" s="38"/>
      <c r="F39" s="38"/>
      <c r="G39" s="38"/>
      <c r="H39" s="38"/>
      <c r="I39" s="38"/>
      <c r="J39" s="38"/>
    </row>
    <row r="40" spans="1:10" x14ac:dyDescent="0.25">
      <c r="A40" s="12"/>
      <c r="B40" s="11"/>
      <c r="C40" s="11"/>
      <c r="D40" s="11"/>
      <c r="E40" s="11"/>
      <c r="F40" s="11"/>
      <c r="G40" s="11"/>
      <c r="H40" s="11"/>
      <c r="I40" s="11"/>
      <c r="J40" s="11"/>
    </row>
    <row r="41" spans="1:10" ht="15.75" thickBot="1" x14ac:dyDescent="0.3">
      <c r="A41" s="12"/>
      <c r="B41" s="39" t="s">
        <v>251</v>
      </c>
      <c r="C41" s="14" t="s">
        <v>232</v>
      </c>
      <c r="D41" s="46" t="s">
        <v>523</v>
      </c>
      <c r="E41" s="46"/>
      <c r="F41" s="14"/>
      <c r="G41" s="14"/>
      <c r="H41" s="46" t="s">
        <v>310</v>
      </c>
      <c r="I41" s="46"/>
      <c r="J41" s="14"/>
    </row>
    <row r="42" spans="1:10" x14ac:dyDescent="0.25">
      <c r="A42" s="12"/>
      <c r="B42" s="29" t="s">
        <v>753</v>
      </c>
      <c r="C42" s="19" t="s">
        <v>232</v>
      </c>
      <c r="D42" s="19" t="s">
        <v>239</v>
      </c>
      <c r="E42" s="25">
        <v>5552</v>
      </c>
      <c r="F42" s="26" t="s">
        <v>232</v>
      </c>
      <c r="G42" s="19"/>
      <c r="H42" s="19" t="s">
        <v>239</v>
      </c>
      <c r="I42" s="25">
        <v>5733</v>
      </c>
      <c r="J42" s="26" t="s">
        <v>232</v>
      </c>
    </row>
    <row r="43" spans="1:10" x14ac:dyDescent="0.25">
      <c r="A43" s="12"/>
      <c r="B43" s="20" t="s">
        <v>754</v>
      </c>
      <c r="C43" s="11" t="s">
        <v>232</v>
      </c>
      <c r="D43" s="11"/>
      <c r="E43" s="28">
        <v>6.4</v>
      </c>
      <c r="F43" s="13" t="s">
        <v>232</v>
      </c>
      <c r="G43" s="11"/>
      <c r="H43" s="11"/>
      <c r="I43" s="28">
        <v>6.3</v>
      </c>
      <c r="J43" s="13" t="s">
        <v>232</v>
      </c>
    </row>
    <row r="44" spans="1:10" ht="25.5" x14ac:dyDescent="0.25">
      <c r="A44" s="12"/>
      <c r="B44" s="29" t="s">
        <v>755</v>
      </c>
      <c r="C44" s="19" t="s">
        <v>232</v>
      </c>
      <c r="D44" s="19"/>
      <c r="E44" s="30">
        <v>10.4</v>
      </c>
      <c r="F44" s="26" t="s">
        <v>232</v>
      </c>
      <c r="G44" s="19"/>
      <c r="H44" s="19"/>
      <c r="I44" s="30">
        <v>11.1</v>
      </c>
      <c r="J44" s="26" t="s">
        <v>232</v>
      </c>
    </row>
    <row r="45" spans="1:10" x14ac:dyDescent="0.25">
      <c r="A45" s="12"/>
      <c r="B45" s="48" t="s">
        <v>756</v>
      </c>
      <c r="C45" s="11" t="s">
        <v>232</v>
      </c>
      <c r="D45" s="11"/>
      <c r="E45" s="11"/>
      <c r="F45" s="11"/>
      <c r="G45" s="11"/>
      <c r="H45" s="11"/>
      <c r="I45" s="11"/>
      <c r="J45" s="11"/>
    </row>
    <row r="46" spans="1:10" x14ac:dyDescent="0.25">
      <c r="A46" s="12"/>
      <c r="B46" s="53" t="s">
        <v>757</v>
      </c>
      <c r="C46" s="19" t="s">
        <v>232</v>
      </c>
      <c r="D46" s="19" t="s">
        <v>239</v>
      </c>
      <c r="E46" s="30" t="s">
        <v>758</v>
      </c>
      <c r="F46" s="26" t="s">
        <v>261</v>
      </c>
      <c r="G46" s="19"/>
      <c r="H46" s="19" t="s">
        <v>239</v>
      </c>
      <c r="I46" s="30" t="s">
        <v>759</v>
      </c>
      <c r="J46" s="26" t="s">
        <v>261</v>
      </c>
    </row>
    <row r="47" spans="1:10" x14ac:dyDescent="0.25">
      <c r="A47" s="12"/>
      <c r="B47" s="49" t="s">
        <v>760</v>
      </c>
      <c r="C47" s="11" t="s">
        <v>232</v>
      </c>
      <c r="D47" s="11" t="s">
        <v>239</v>
      </c>
      <c r="E47" s="28" t="s">
        <v>761</v>
      </c>
      <c r="F47" s="13" t="s">
        <v>261</v>
      </c>
      <c r="G47" s="11"/>
      <c r="H47" s="11" t="s">
        <v>239</v>
      </c>
      <c r="I47" s="28" t="s">
        <v>762</v>
      </c>
      <c r="J47" s="13" t="s">
        <v>261</v>
      </c>
    </row>
    <row r="48" spans="1:10" x14ac:dyDescent="0.25">
      <c r="A48" s="12"/>
      <c r="B48" s="29" t="s">
        <v>763</v>
      </c>
      <c r="C48" s="19" t="s">
        <v>232</v>
      </c>
      <c r="D48" s="19"/>
      <c r="E48" s="30">
        <v>10.5</v>
      </c>
      <c r="F48" s="26" t="s">
        <v>550</v>
      </c>
      <c r="G48" s="19"/>
      <c r="H48" s="19"/>
      <c r="I48" s="30">
        <v>10.5</v>
      </c>
      <c r="J48" s="26" t="s">
        <v>550</v>
      </c>
    </row>
    <row r="49" spans="1:10" x14ac:dyDescent="0.25">
      <c r="A49" s="12"/>
      <c r="B49" s="48" t="s">
        <v>756</v>
      </c>
      <c r="C49" s="11" t="s">
        <v>232</v>
      </c>
      <c r="D49" s="11"/>
      <c r="E49" s="11"/>
      <c r="F49" s="11"/>
      <c r="G49" s="11"/>
      <c r="H49" s="11"/>
      <c r="I49" s="11"/>
      <c r="J49" s="11"/>
    </row>
    <row r="50" spans="1:10" x14ac:dyDescent="0.25">
      <c r="A50" s="12"/>
      <c r="B50" s="53" t="s">
        <v>757</v>
      </c>
      <c r="C50" s="19" t="s">
        <v>232</v>
      </c>
      <c r="D50" s="19" t="s">
        <v>239</v>
      </c>
      <c r="E50" s="30" t="s">
        <v>764</v>
      </c>
      <c r="F50" s="26" t="s">
        <v>261</v>
      </c>
      <c r="G50" s="19"/>
      <c r="H50" s="19" t="s">
        <v>239</v>
      </c>
      <c r="I50" s="30" t="s">
        <v>765</v>
      </c>
      <c r="J50" s="26" t="s">
        <v>261</v>
      </c>
    </row>
    <row r="51" spans="1:10" x14ac:dyDescent="0.25">
      <c r="A51" s="12"/>
      <c r="B51" s="49" t="s">
        <v>760</v>
      </c>
      <c r="C51" s="11" t="s">
        <v>232</v>
      </c>
      <c r="D51" s="11" t="s">
        <v>239</v>
      </c>
      <c r="E51" s="28" t="s">
        <v>766</v>
      </c>
      <c r="F51" s="13" t="s">
        <v>261</v>
      </c>
      <c r="G51" s="11"/>
      <c r="H51" s="11" t="s">
        <v>239</v>
      </c>
      <c r="I51" s="28" t="s">
        <v>767</v>
      </c>
      <c r="J51" s="13" t="s">
        <v>261</v>
      </c>
    </row>
    <row r="52" spans="1:10" x14ac:dyDescent="0.25">
      <c r="A52" s="12"/>
      <c r="B52" s="35"/>
      <c r="C52" s="35"/>
      <c r="D52" s="35"/>
      <c r="E52" s="35"/>
      <c r="F52" s="35"/>
      <c r="G52" s="35"/>
      <c r="H52" s="35"/>
      <c r="I52" s="35"/>
      <c r="J52" s="35"/>
    </row>
    <row r="53" spans="1:10" ht="38.25" x14ac:dyDescent="0.25">
      <c r="A53" s="12"/>
      <c r="B53" s="58" t="s">
        <v>727</v>
      </c>
      <c r="C53" s="51" t="s">
        <v>768</v>
      </c>
    </row>
    <row r="54" spans="1:10" ht="38.25" customHeight="1" x14ac:dyDescent="0.25">
      <c r="A54" s="12"/>
      <c r="B54" s="37" t="s">
        <v>769</v>
      </c>
      <c r="C54" s="37"/>
      <c r="D54" s="37"/>
      <c r="E54" s="37"/>
      <c r="F54" s="37"/>
      <c r="G54" s="37"/>
      <c r="H54" s="37"/>
      <c r="I54" s="37"/>
      <c r="J54" s="37"/>
    </row>
  </sheetData>
  <mergeCells count="21">
    <mergeCell ref="B38:J38"/>
    <mergeCell ref="B39:J39"/>
    <mergeCell ref="B52:J52"/>
    <mergeCell ref="B54:J54"/>
    <mergeCell ref="D41:E41"/>
    <mergeCell ref="H41:I41"/>
    <mergeCell ref="A1:A2"/>
    <mergeCell ref="B1:J1"/>
    <mergeCell ref="B2:J2"/>
    <mergeCell ref="A3:A54"/>
    <mergeCell ref="B3:J3"/>
    <mergeCell ref="B4:J4"/>
    <mergeCell ref="B5:J5"/>
    <mergeCell ref="B6:J6"/>
    <mergeCell ref="D8:I8"/>
    <mergeCell ref="D9:E9"/>
    <mergeCell ref="H9:I9"/>
    <mergeCell ref="D24:I24"/>
    <mergeCell ref="D25:E25"/>
    <mergeCell ref="H25:I25"/>
    <mergeCell ref="B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29.28515625" bestFit="1" customWidth="1"/>
    <col min="2" max="2" width="36.5703125" customWidth="1"/>
    <col min="3" max="4" width="7.140625" customWidth="1"/>
    <col min="5" max="5" width="22.42578125" customWidth="1"/>
    <col min="6" max="8" width="7.140625" customWidth="1"/>
    <col min="9" max="9" width="14.5703125" customWidth="1"/>
    <col min="10" max="12" width="7.140625" customWidth="1"/>
    <col min="13" max="13" width="21.28515625" customWidth="1"/>
    <col min="14" max="14" width="7.85546875" customWidth="1"/>
    <col min="15" max="15" width="36.140625" customWidth="1"/>
    <col min="16" max="16" width="7.140625" customWidth="1"/>
    <col min="17" max="17" width="22.42578125" customWidth="1"/>
    <col min="18" max="19" width="7.140625" customWidth="1"/>
    <col min="20" max="20" width="36.5703125" customWidth="1"/>
  </cols>
  <sheetData>
    <row r="1" spans="1:20" ht="15" customHeight="1" x14ac:dyDescent="0.25">
      <c r="A1" s="7" t="s">
        <v>7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770</v>
      </c>
      <c r="B3" s="35" t="s">
        <v>5</v>
      </c>
      <c r="C3" s="35"/>
      <c r="D3" s="35"/>
      <c r="E3" s="35"/>
      <c r="F3" s="35"/>
      <c r="G3" s="35"/>
      <c r="H3" s="35"/>
      <c r="I3" s="35"/>
      <c r="J3" s="35"/>
      <c r="K3" s="35"/>
      <c r="L3" s="35"/>
      <c r="M3" s="35"/>
      <c r="N3" s="35"/>
      <c r="O3" s="35"/>
      <c r="P3" s="35"/>
      <c r="Q3" s="35"/>
      <c r="R3" s="35"/>
      <c r="S3" s="35"/>
      <c r="T3" s="35"/>
    </row>
    <row r="4" spans="1:20" x14ac:dyDescent="0.25">
      <c r="A4" s="12"/>
      <c r="B4" s="36" t="s">
        <v>771</v>
      </c>
      <c r="C4" s="36"/>
      <c r="D4" s="36"/>
      <c r="E4" s="36"/>
      <c r="F4" s="36"/>
      <c r="G4" s="36"/>
      <c r="H4" s="36"/>
      <c r="I4" s="36"/>
      <c r="J4" s="36"/>
      <c r="K4" s="36"/>
      <c r="L4" s="36"/>
      <c r="M4" s="36"/>
      <c r="N4" s="36"/>
      <c r="O4" s="36"/>
      <c r="P4" s="36"/>
      <c r="Q4" s="36"/>
      <c r="R4" s="36"/>
      <c r="S4" s="36"/>
      <c r="T4" s="36"/>
    </row>
    <row r="5" spans="1:20" ht="25.5" customHeight="1" x14ac:dyDescent="0.25">
      <c r="A5" s="12"/>
      <c r="B5" s="37" t="s">
        <v>772</v>
      </c>
      <c r="C5" s="37"/>
      <c r="D5" s="37"/>
      <c r="E5" s="37"/>
      <c r="F5" s="37"/>
      <c r="G5" s="37"/>
      <c r="H5" s="37"/>
      <c r="I5" s="37"/>
      <c r="J5" s="37"/>
      <c r="K5" s="37"/>
      <c r="L5" s="37"/>
      <c r="M5" s="37"/>
      <c r="N5" s="37"/>
      <c r="O5" s="37"/>
      <c r="P5" s="37"/>
      <c r="Q5" s="37"/>
      <c r="R5" s="37"/>
      <c r="S5" s="37"/>
      <c r="T5" s="37"/>
    </row>
    <row r="6" spans="1:20" ht="15.75" x14ac:dyDescent="0.25">
      <c r="A6" s="12"/>
      <c r="B6" s="38"/>
      <c r="C6" s="38"/>
      <c r="D6" s="38"/>
      <c r="E6" s="38"/>
      <c r="F6" s="38"/>
      <c r="G6" s="38"/>
      <c r="H6" s="38"/>
      <c r="I6" s="38"/>
      <c r="J6" s="38"/>
      <c r="K6" s="38"/>
      <c r="L6" s="38"/>
      <c r="M6" s="38"/>
      <c r="N6" s="38"/>
      <c r="O6" s="38"/>
      <c r="P6" s="38"/>
      <c r="Q6" s="38"/>
      <c r="R6" s="38"/>
      <c r="S6" s="38"/>
      <c r="T6" s="38"/>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73" t="s">
        <v>251</v>
      </c>
      <c r="C8" s="32" t="s">
        <v>232</v>
      </c>
      <c r="D8" s="45" t="s">
        <v>498</v>
      </c>
      <c r="E8" s="45"/>
      <c r="F8" s="32"/>
      <c r="G8" s="32" t="s">
        <v>232</v>
      </c>
      <c r="H8" s="45" t="s">
        <v>773</v>
      </c>
      <c r="I8" s="45"/>
      <c r="J8" s="32"/>
      <c r="K8" s="32" t="s">
        <v>232</v>
      </c>
      <c r="L8" s="45" t="s">
        <v>742</v>
      </c>
      <c r="M8" s="45"/>
      <c r="N8" s="32"/>
      <c r="O8" s="32"/>
      <c r="P8" s="45" t="s">
        <v>498</v>
      </c>
      <c r="Q8" s="45"/>
      <c r="R8" s="32"/>
      <c r="S8" s="32" t="s">
        <v>232</v>
      </c>
      <c r="T8" s="40" t="s">
        <v>742</v>
      </c>
    </row>
    <row r="9" spans="1:20" x14ac:dyDescent="0.25">
      <c r="A9" s="12"/>
      <c r="B9" s="73"/>
      <c r="C9" s="32"/>
      <c r="D9" s="45" t="s">
        <v>324</v>
      </c>
      <c r="E9" s="45"/>
      <c r="F9" s="32"/>
      <c r="G9" s="32"/>
      <c r="H9" s="45" t="s">
        <v>774</v>
      </c>
      <c r="I9" s="45"/>
      <c r="J9" s="32"/>
      <c r="K9" s="32"/>
      <c r="L9" s="45"/>
      <c r="M9" s="45"/>
      <c r="N9" s="32"/>
      <c r="O9" s="32"/>
      <c r="P9" s="45" t="s">
        <v>234</v>
      </c>
      <c r="Q9" s="45"/>
      <c r="R9" s="32"/>
      <c r="S9" s="32"/>
      <c r="T9" s="40" t="s">
        <v>484</v>
      </c>
    </row>
    <row r="10" spans="1:20" ht="15.75" thickBot="1" x14ac:dyDescent="0.3">
      <c r="A10" s="12"/>
      <c r="B10" s="73"/>
      <c r="C10" s="32"/>
      <c r="D10" s="46">
        <v>2013</v>
      </c>
      <c r="E10" s="46"/>
      <c r="F10" s="32"/>
      <c r="G10" s="32"/>
      <c r="H10" s="46"/>
      <c r="I10" s="46"/>
      <c r="J10" s="32"/>
      <c r="K10" s="32"/>
      <c r="L10" s="46"/>
      <c r="M10" s="46"/>
      <c r="N10" s="32"/>
      <c r="O10" s="32"/>
      <c r="P10" s="46">
        <v>2014</v>
      </c>
      <c r="Q10" s="46"/>
      <c r="R10" s="32"/>
      <c r="S10" s="32"/>
      <c r="T10" s="41"/>
    </row>
    <row r="11" spans="1:20" x14ac:dyDescent="0.25">
      <c r="A11" s="12"/>
      <c r="B11" s="29" t="s">
        <v>775</v>
      </c>
      <c r="C11" s="19" t="s">
        <v>232</v>
      </c>
      <c r="D11" s="19" t="s">
        <v>239</v>
      </c>
      <c r="E11" s="25">
        <v>20412</v>
      </c>
      <c r="F11" s="26" t="s">
        <v>232</v>
      </c>
      <c r="G11" s="19" t="s">
        <v>232</v>
      </c>
      <c r="H11" s="26" t="s">
        <v>239</v>
      </c>
      <c r="I11" s="42" t="s">
        <v>246</v>
      </c>
      <c r="J11" s="26" t="s">
        <v>232</v>
      </c>
      <c r="K11" s="19" t="s">
        <v>232</v>
      </c>
      <c r="L11" s="26" t="s">
        <v>239</v>
      </c>
      <c r="M11" s="42" t="s">
        <v>246</v>
      </c>
      <c r="N11" s="26" t="s">
        <v>232</v>
      </c>
      <c r="O11" s="19"/>
      <c r="P11" s="19" t="s">
        <v>239</v>
      </c>
      <c r="Q11" s="25">
        <v>20412</v>
      </c>
      <c r="R11" s="26" t="s">
        <v>232</v>
      </c>
      <c r="S11" s="19" t="s">
        <v>232</v>
      </c>
      <c r="T11" s="87" t="s">
        <v>776</v>
      </c>
    </row>
    <row r="12" spans="1:20" ht="15.75" thickBot="1" x14ac:dyDescent="0.3">
      <c r="A12" s="12"/>
      <c r="B12" s="20" t="s">
        <v>777</v>
      </c>
      <c r="C12" s="11" t="s">
        <v>232</v>
      </c>
      <c r="D12" s="11"/>
      <c r="E12" s="21">
        <v>12431</v>
      </c>
      <c r="F12" s="13" t="s">
        <v>232</v>
      </c>
      <c r="G12" s="11" t="s">
        <v>232</v>
      </c>
      <c r="H12" s="13"/>
      <c r="I12" s="31" t="s">
        <v>246</v>
      </c>
      <c r="J12" s="13" t="s">
        <v>232</v>
      </c>
      <c r="K12" s="11" t="s">
        <v>232</v>
      </c>
      <c r="L12" s="13"/>
      <c r="M12" s="31" t="s">
        <v>246</v>
      </c>
      <c r="N12" s="13" t="s">
        <v>232</v>
      </c>
      <c r="O12" s="11"/>
      <c r="P12" s="11"/>
      <c r="Q12" s="21">
        <v>12431</v>
      </c>
      <c r="R12" s="13" t="s">
        <v>232</v>
      </c>
      <c r="S12" s="11" t="s">
        <v>232</v>
      </c>
      <c r="T12" s="94" t="s">
        <v>776</v>
      </c>
    </row>
    <row r="13" spans="1:20" x14ac:dyDescent="0.25">
      <c r="A13" s="12"/>
      <c r="B13" s="22"/>
      <c r="C13" s="22" t="s">
        <v>232</v>
      </c>
      <c r="D13" s="27"/>
      <c r="E13" s="27"/>
      <c r="F13" s="22"/>
      <c r="G13" s="22" t="s">
        <v>232</v>
      </c>
      <c r="H13" s="27"/>
      <c r="I13" s="27"/>
      <c r="J13" s="22"/>
      <c r="K13" s="22" t="s">
        <v>232</v>
      </c>
      <c r="L13" s="27"/>
      <c r="M13" s="27"/>
      <c r="N13" s="22"/>
      <c r="O13" s="22"/>
      <c r="P13" s="27"/>
      <c r="Q13" s="27"/>
      <c r="R13" s="22"/>
      <c r="S13" s="22" t="s">
        <v>232</v>
      </c>
      <c r="T13" s="22"/>
    </row>
    <row r="14" spans="1:20" x14ac:dyDescent="0.25">
      <c r="A14" s="12"/>
      <c r="B14" s="43" t="s">
        <v>202</v>
      </c>
      <c r="C14" s="24" t="s">
        <v>232</v>
      </c>
      <c r="D14" s="19" t="s">
        <v>239</v>
      </c>
      <c r="E14" s="25">
        <v>32843</v>
      </c>
      <c r="F14" s="26" t="s">
        <v>232</v>
      </c>
      <c r="G14" s="24" t="s">
        <v>232</v>
      </c>
      <c r="H14" s="26" t="s">
        <v>239</v>
      </c>
      <c r="I14" s="42" t="s">
        <v>246</v>
      </c>
      <c r="J14" s="26" t="s">
        <v>232</v>
      </c>
      <c r="K14" s="24" t="s">
        <v>232</v>
      </c>
      <c r="L14" s="26" t="s">
        <v>239</v>
      </c>
      <c r="M14" s="42" t="s">
        <v>246</v>
      </c>
      <c r="N14" s="26" t="s">
        <v>232</v>
      </c>
      <c r="O14" s="24"/>
      <c r="P14" s="19" t="s">
        <v>239</v>
      </c>
      <c r="Q14" s="25">
        <v>32843</v>
      </c>
      <c r="R14" s="26" t="s">
        <v>232</v>
      </c>
      <c r="S14" s="24" t="s">
        <v>232</v>
      </c>
      <c r="T14" s="19"/>
    </row>
    <row r="15" spans="1:20" x14ac:dyDescent="0.25">
      <c r="A15" s="12"/>
      <c r="B15" s="20" t="s">
        <v>778</v>
      </c>
      <c r="C15" s="14" t="s">
        <v>232</v>
      </c>
      <c r="D15" s="11" t="s">
        <v>239</v>
      </c>
      <c r="E15" s="21">
        <v>1342</v>
      </c>
      <c r="F15" s="13" t="s">
        <v>232</v>
      </c>
      <c r="G15" s="14" t="s">
        <v>232</v>
      </c>
      <c r="H15" s="13" t="s">
        <v>239</v>
      </c>
      <c r="I15" s="31" t="s">
        <v>246</v>
      </c>
      <c r="J15" s="13" t="s">
        <v>232</v>
      </c>
      <c r="K15" s="14" t="s">
        <v>232</v>
      </c>
      <c r="L15" s="11" t="s">
        <v>239</v>
      </c>
      <c r="M15" s="28" t="s">
        <v>779</v>
      </c>
      <c r="N15" s="13" t="s">
        <v>261</v>
      </c>
      <c r="O15" s="14"/>
      <c r="P15" s="11" t="s">
        <v>239</v>
      </c>
      <c r="Q15" s="21">
        <v>1200</v>
      </c>
      <c r="R15" s="13" t="s">
        <v>232</v>
      </c>
      <c r="S15" s="14" t="s">
        <v>232</v>
      </c>
      <c r="T15" s="94" t="s">
        <v>780</v>
      </c>
    </row>
    <row r="16" spans="1:20" x14ac:dyDescent="0.25">
      <c r="A16" s="12"/>
      <c r="B16" s="29" t="s">
        <v>781</v>
      </c>
      <c r="C16" s="24" t="s">
        <v>232</v>
      </c>
      <c r="D16" s="19"/>
      <c r="E16" s="25">
        <v>13595</v>
      </c>
      <c r="F16" s="26" t="s">
        <v>232</v>
      </c>
      <c r="G16" s="24" t="s">
        <v>232</v>
      </c>
      <c r="H16" s="26"/>
      <c r="I16" s="42" t="s">
        <v>246</v>
      </c>
      <c r="J16" s="26" t="s">
        <v>232</v>
      </c>
      <c r="K16" s="24" t="s">
        <v>232</v>
      </c>
      <c r="L16" s="19"/>
      <c r="M16" s="30" t="s">
        <v>782</v>
      </c>
      <c r="N16" s="26" t="s">
        <v>261</v>
      </c>
      <c r="O16" s="24"/>
      <c r="P16" s="19"/>
      <c r="Q16" s="25">
        <v>12977</v>
      </c>
      <c r="R16" s="26" t="s">
        <v>232</v>
      </c>
      <c r="S16" s="24" t="s">
        <v>232</v>
      </c>
      <c r="T16" s="87" t="s">
        <v>783</v>
      </c>
    </row>
    <row r="17" spans="1:20" x14ac:dyDescent="0.25">
      <c r="A17" s="12"/>
      <c r="B17" s="20" t="s">
        <v>784</v>
      </c>
      <c r="C17" s="14" t="s">
        <v>232</v>
      </c>
      <c r="D17" s="11"/>
      <c r="E17" s="21">
        <v>3218</v>
      </c>
      <c r="F17" s="13" t="s">
        <v>232</v>
      </c>
      <c r="G17" s="14" t="s">
        <v>232</v>
      </c>
      <c r="H17" s="13"/>
      <c r="I17" s="31" t="s">
        <v>246</v>
      </c>
      <c r="J17" s="13" t="s">
        <v>232</v>
      </c>
      <c r="K17" s="14" t="s">
        <v>232</v>
      </c>
      <c r="L17" s="11"/>
      <c r="M17" s="28" t="s">
        <v>785</v>
      </c>
      <c r="N17" s="13" t="s">
        <v>261</v>
      </c>
      <c r="O17" s="14"/>
      <c r="P17" s="11"/>
      <c r="Q17" s="21">
        <v>2705</v>
      </c>
      <c r="R17" s="13" t="s">
        <v>232</v>
      </c>
      <c r="S17" s="14" t="s">
        <v>232</v>
      </c>
      <c r="T17" s="94" t="s">
        <v>786</v>
      </c>
    </row>
    <row r="18" spans="1:20" ht="15.75" thickBot="1" x14ac:dyDescent="0.3">
      <c r="A18" s="12"/>
      <c r="B18" s="29" t="s">
        <v>787</v>
      </c>
      <c r="C18" s="24" t="s">
        <v>232</v>
      </c>
      <c r="D18" s="19"/>
      <c r="E18" s="25">
        <v>1210</v>
      </c>
      <c r="F18" s="26" t="s">
        <v>232</v>
      </c>
      <c r="G18" s="24" t="s">
        <v>232</v>
      </c>
      <c r="H18" s="26"/>
      <c r="I18" s="42" t="s">
        <v>246</v>
      </c>
      <c r="J18" s="26" t="s">
        <v>232</v>
      </c>
      <c r="K18" s="24" t="s">
        <v>232</v>
      </c>
      <c r="L18" s="26"/>
      <c r="M18" s="42" t="s">
        <v>246</v>
      </c>
      <c r="N18" s="26" t="s">
        <v>232</v>
      </c>
      <c r="O18" s="24"/>
      <c r="P18" s="19"/>
      <c r="Q18" s="25">
        <v>1210</v>
      </c>
      <c r="R18" s="26" t="s">
        <v>232</v>
      </c>
      <c r="S18" s="24" t="s">
        <v>232</v>
      </c>
      <c r="T18" s="87" t="s">
        <v>776</v>
      </c>
    </row>
    <row r="19" spans="1:20" x14ac:dyDescent="0.25">
      <c r="A19" s="12"/>
      <c r="B19" s="22"/>
      <c r="C19" s="22" t="s">
        <v>232</v>
      </c>
      <c r="D19" s="27"/>
      <c r="E19" s="27"/>
      <c r="F19" s="22"/>
      <c r="G19" s="22" t="s">
        <v>232</v>
      </c>
      <c r="H19" s="27"/>
      <c r="I19" s="27"/>
      <c r="J19" s="22"/>
      <c r="K19" s="22" t="s">
        <v>232</v>
      </c>
      <c r="L19" s="27"/>
      <c r="M19" s="27"/>
      <c r="N19" s="22"/>
      <c r="O19" s="22"/>
      <c r="P19" s="27"/>
      <c r="Q19" s="27"/>
      <c r="R19" s="22"/>
      <c r="S19" s="22" t="s">
        <v>232</v>
      </c>
      <c r="T19" s="22"/>
    </row>
    <row r="20" spans="1:20" ht="15.75" thickBot="1" x14ac:dyDescent="0.3">
      <c r="A20" s="12"/>
      <c r="B20" s="48" t="s">
        <v>202</v>
      </c>
      <c r="C20" s="14" t="s">
        <v>232</v>
      </c>
      <c r="D20" s="11" t="s">
        <v>239</v>
      </c>
      <c r="E20" s="21">
        <v>19365</v>
      </c>
      <c r="F20" s="13" t="s">
        <v>232</v>
      </c>
      <c r="G20" s="14" t="s">
        <v>232</v>
      </c>
      <c r="H20" s="13" t="s">
        <v>239</v>
      </c>
      <c r="I20" s="31" t="s">
        <v>246</v>
      </c>
      <c r="J20" s="13" t="s">
        <v>232</v>
      </c>
      <c r="K20" s="14" t="s">
        <v>232</v>
      </c>
      <c r="L20" s="11" t="s">
        <v>239</v>
      </c>
      <c r="M20" s="28" t="s">
        <v>788</v>
      </c>
      <c r="N20" s="13" t="s">
        <v>261</v>
      </c>
      <c r="O20" s="14"/>
      <c r="P20" s="11" t="s">
        <v>239</v>
      </c>
      <c r="Q20" s="21">
        <v>18092</v>
      </c>
      <c r="R20" s="13" t="s">
        <v>232</v>
      </c>
      <c r="S20" s="14" t="s">
        <v>232</v>
      </c>
      <c r="T20" s="11"/>
    </row>
    <row r="21" spans="1:20" x14ac:dyDescent="0.25">
      <c r="A21" s="12"/>
      <c r="B21" s="22"/>
      <c r="C21" s="22" t="s">
        <v>232</v>
      </c>
      <c r="D21" s="27"/>
      <c r="E21" s="27"/>
      <c r="F21" s="22"/>
      <c r="G21" s="22" t="s">
        <v>232</v>
      </c>
      <c r="H21" s="27"/>
      <c r="I21" s="27"/>
      <c r="J21" s="22"/>
      <c r="K21" s="22" t="s">
        <v>232</v>
      </c>
      <c r="L21" s="27"/>
      <c r="M21" s="27"/>
      <c r="N21" s="22"/>
      <c r="O21" s="22"/>
      <c r="P21" s="27"/>
      <c r="Q21" s="27"/>
      <c r="R21" s="22"/>
      <c r="S21" s="22" t="s">
        <v>232</v>
      </c>
      <c r="T21" s="22"/>
    </row>
    <row r="22" spans="1:20" ht="15.75" thickBot="1" x14ac:dyDescent="0.3">
      <c r="A22" s="12"/>
      <c r="B22" s="29" t="s">
        <v>508</v>
      </c>
      <c r="C22" s="24" t="s">
        <v>232</v>
      </c>
      <c r="D22" s="19" t="s">
        <v>239</v>
      </c>
      <c r="E22" s="25">
        <v>52208</v>
      </c>
      <c r="F22" s="26" t="s">
        <v>232</v>
      </c>
      <c r="G22" s="24" t="s">
        <v>232</v>
      </c>
      <c r="H22" s="26" t="s">
        <v>239</v>
      </c>
      <c r="I22" s="42" t="s">
        <v>246</v>
      </c>
      <c r="J22" s="26" t="s">
        <v>232</v>
      </c>
      <c r="K22" s="24" t="s">
        <v>232</v>
      </c>
      <c r="L22" s="19" t="s">
        <v>239</v>
      </c>
      <c r="M22" s="30" t="s">
        <v>788</v>
      </c>
      <c r="N22" s="26" t="s">
        <v>261</v>
      </c>
      <c r="O22" s="24"/>
      <c r="P22" s="19" t="s">
        <v>239</v>
      </c>
      <c r="Q22" s="25">
        <v>50935</v>
      </c>
      <c r="R22" s="26" t="s">
        <v>232</v>
      </c>
      <c r="S22" s="24" t="s">
        <v>232</v>
      </c>
      <c r="T22" s="19"/>
    </row>
    <row r="23" spans="1:20" ht="15.75" thickTop="1" x14ac:dyDescent="0.25">
      <c r="A23" s="12"/>
      <c r="B23" s="22"/>
      <c r="C23" s="22" t="s">
        <v>232</v>
      </c>
      <c r="D23" s="23"/>
      <c r="E23" s="23"/>
      <c r="F23" s="22"/>
      <c r="G23" s="22" t="s">
        <v>232</v>
      </c>
      <c r="H23" s="23"/>
      <c r="I23" s="23"/>
      <c r="J23" s="22"/>
      <c r="K23" s="22" t="s">
        <v>232</v>
      </c>
      <c r="L23" s="23"/>
      <c r="M23" s="23"/>
      <c r="N23" s="22"/>
      <c r="O23" s="22"/>
      <c r="P23" s="23"/>
      <c r="Q23" s="23"/>
      <c r="R23" s="22"/>
      <c r="S23" s="22" t="s">
        <v>232</v>
      </c>
      <c r="T23" s="22"/>
    </row>
    <row r="24" spans="1:20" x14ac:dyDescent="0.25">
      <c r="A24" s="12"/>
      <c r="B24" s="37" t="s">
        <v>789</v>
      </c>
      <c r="C24" s="37"/>
      <c r="D24" s="37"/>
      <c r="E24" s="37"/>
      <c r="F24" s="37"/>
      <c r="G24" s="37"/>
      <c r="H24" s="37"/>
      <c r="I24" s="37"/>
      <c r="J24" s="37"/>
      <c r="K24" s="37"/>
      <c r="L24" s="37"/>
      <c r="M24" s="37"/>
      <c r="N24" s="37"/>
      <c r="O24" s="37"/>
      <c r="P24" s="37"/>
      <c r="Q24" s="37"/>
      <c r="R24" s="37"/>
      <c r="S24" s="37"/>
      <c r="T24" s="37"/>
    </row>
  </sheetData>
  <mergeCells count="29">
    <mergeCell ref="B24:T24"/>
    <mergeCell ref="R8:R10"/>
    <mergeCell ref="S8:S10"/>
    <mergeCell ref="A1:A2"/>
    <mergeCell ref="B1:T1"/>
    <mergeCell ref="B2:T2"/>
    <mergeCell ref="A3:A24"/>
    <mergeCell ref="B3:T3"/>
    <mergeCell ref="B4:T4"/>
    <mergeCell ref="B5:T5"/>
    <mergeCell ref="B6:T6"/>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42578125" customWidth="1"/>
    <col min="4" max="4" width="3.42578125" customWidth="1"/>
    <col min="5" max="5" width="10.5703125" customWidth="1"/>
    <col min="6" max="6" width="2.5703125" customWidth="1"/>
    <col min="7" max="7" width="12.28515625" customWidth="1"/>
    <col min="8" max="8" width="3.42578125" customWidth="1"/>
    <col min="9" max="9" width="8.140625" customWidth="1"/>
    <col min="10" max="10" width="2.5703125" customWidth="1"/>
    <col min="11" max="11" width="12.28515625" customWidth="1"/>
    <col min="12" max="12" width="36.5703125" bestFit="1" customWidth="1"/>
    <col min="13" max="13" width="8.42578125" customWidth="1"/>
    <col min="14" max="14" width="2.5703125" customWidth="1"/>
    <col min="15" max="15" width="12.28515625" customWidth="1"/>
    <col min="16" max="16" width="2.7109375" customWidth="1"/>
    <col min="17" max="17" width="9.7109375" customWidth="1"/>
    <col min="18" max="18" width="2.5703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6</v>
      </c>
      <c r="B3" s="35" t="s">
        <v>5</v>
      </c>
      <c r="C3" s="35"/>
      <c r="D3" s="35"/>
      <c r="E3" s="35"/>
      <c r="F3" s="35"/>
      <c r="G3" s="35"/>
      <c r="H3" s="35"/>
      <c r="I3" s="35"/>
      <c r="J3" s="35"/>
      <c r="K3" s="35"/>
      <c r="L3" s="35"/>
      <c r="M3" s="35"/>
      <c r="N3" s="35"/>
      <c r="O3" s="35"/>
      <c r="P3" s="35"/>
      <c r="Q3" s="35"/>
      <c r="R3" s="35"/>
    </row>
    <row r="4" spans="1:18" x14ac:dyDescent="0.25">
      <c r="A4" s="12"/>
      <c r="B4" s="36" t="s">
        <v>790</v>
      </c>
      <c r="C4" s="36"/>
      <c r="D4" s="36"/>
      <c r="E4" s="36"/>
      <c r="F4" s="36"/>
      <c r="G4" s="36"/>
      <c r="H4" s="36"/>
      <c r="I4" s="36"/>
      <c r="J4" s="36"/>
      <c r="K4" s="36"/>
      <c r="L4" s="36"/>
      <c r="M4" s="36"/>
      <c r="N4" s="36"/>
      <c r="O4" s="36"/>
      <c r="P4" s="36"/>
      <c r="Q4" s="36"/>
      <c r="R4" s="36"/>
    </row>
    <row r="5" spans="1:18" x14ac:dyDescent="0.25">
      <c r="A5" s="12"/>
      <c r="B5" s="37" t="s">
        <v>791</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73" t="s">
        <v>251</v>
      </c>
      <c r="C8" s="32" t="s">
        <v>232</v>
      </c>
      <c r="D8" s="45" t="s">
        <v>792</v>
      </c>
      <c r="E8" s="45"/>
      <c r="F8" s="32"/>
      <c r="G8" s="32"/>
      <c r="H8" s="45" t="s">
        <v>792</v>
      </c>
      <c r="I8" s="45"/>
      <c r="J8" s="32"/>
      <c r="K8" s="32"/>
      <c r="L8" s="45" t="s">
        <v>792</v>
      </c>
      <c r="M8" s="45"/>
      <c r="N8" s="32"/>
      <c r="O8" s="32"/>
      <c r="P8" s="45" t="s">
        <v>804</v>
      </c>
      <c r="Q8" s="45"/>
      <c r="R8" s="32"/>
    </row>
    <row r="9" spans="1:18" x14ac:dyDescent="0.25">
      <c r="A9" s="12"/>
      <c r="B9" s="73"/>
      <c r="C9" s="32"/>
      <c r="D9" s="45" t="s">
        <v>793</v>
      </c>
      <c r="E9" s="45"/>
      <c r="F9" s="32"/>
      <c r="G9" s="32"/>
      <c r="H9" s="45" t="s">
        <v>797</v>
      </c>
      <c r="I9" s="45"/>
      <c r="J9" s="32"/>
      <c r="K9" s="32"/>
      <c r="L9" s="45" t="s">
        <v>801</v>
      </c>
      <c r="M9" s="45"/>
      <c r="N9" s="32"/>
      <c r="O9" s="32"/>
      <c r="P9" s="45" t="s">
        <v>805</v>
      </c>
      <c r="Q9" s="45"/>
      <c r="R9" s="32"/>
    </row>
    <row r="10" spans="1:18" x14ac:dyDescent="0.25">
      <c r="A10" s="12"/>
      <c r="B10" s="73"/>
      <c r="C10" s="32"/>
      <c r="D10" s="45" t="s">
        <v>794</v>
      </c>
      <c r="E10" s="45"/>
      <c r="F10" s="32"/>
      <c r="G10" s="32"/>
      <c r="H10" s="45" t="s">
        <v>798</v>
      </c>
      <c r="I10" s="45"/>
      <c r="J10" s="32"/>
      <c r="K10" s="32"/>
      <c r="L10" s="45" t="s">
        <v>802</v>
      </c>
      <c r="M10" s="45"/>
      <c r="N10" s="32"/>
      <c r="O10" s="32"/>
      <c r="P10" s="45" t="s">
        <v>806</v>
      </c>
      <c r="Q10" s="45"/>
      <c r="R10" s="32"/>
    </row>
    <row r="11" spans="1:18" x14ac:dyDescent="0.25">
      <c r="A11" s="12"/>
      <c r="B11" s="73"/>
      <c r="C11" s="32"/>
      <c r="D11" s="45" t="s">
        <v>795</v>
      </c>
      <c r="E11" s="45"/>
      <c r="F11" s="32"/>
      <c r="G11" s="32"/>
      <c r="H11" s="45" t="s">
        <v>799</v>
      </c>
      <c r="I11" s="45"/>
      <c r="J11" s="32"/>
      <c r="K11" s="32"/>
      <c r="L11" s="45" t="s">
        <v>803</v>
      </c>
      <c r="M11" s="45"/>
      <c r="N11" s="32"/>
      <c r="O11" s="32"/>
      <c r="P11" s="45" t="s">
        <v>807</v>
      </c>
      <c r="Q11" s="45"/>
      <c r="R11" s="32"/>
    </row>
    <row r="12" spans="1:18" ht="15.75" thickBot="1" x14ac:dyDescent="0.3">
      <c r="A12" s="12"/>
      <c r="B12" s="73"/>
      <c r="C12" s="32"/>
      <c r="D12" s="46" t="s">
        <v>796</v>
      </c>
      <c r="E12" s="46"/>
      <c r="F12" s="32"/>
      <c r="G12" s="32"/>
      <c r="H12" s="46" t="s">
        <v>800</v>
      </c>
      <c r="I12" s="46"/>
      <c r="J12" s="32"/>
      <c r="K12" s="32"/>
      <c r="L12" s="46"/>
      <c r="M12" s="46"/>
      <c r="N12" s="32"/>
      <c r="O12" s="32"/>
      <c r="P12" s="46"/>
      <c r="Q12" s="46"/>
      <c r="R12" s="32"/>
    </row>
    <row r="13" spans="1:18" x14ac:dyDescent="0.25">
      <c r="A13" s="12"/>
      <c r="B13" s="29" t="s">
        <v>391</v>
      </c>
      <c r="C13" s="19" t="s">
        <v>232</v>
      </c>
      <c r="D13" s="19" t="s">
        <v>239</v>
      </c>
      <c r="E13" s="30">
        <v>288</v>
      </c>
      <c r="F13" s="26" t="s">
        <v>232</v>
      </c>
      <c r="G13" s="19"/>
      <c r="H13" s="19" t="s">
        <v>239</v>
      </c>
      <c r="I13" s="30">
        <v>516</v>
      </c>
      <c r="J13" s="26" t="s">
        <v>232</v>
      </c>
      <c r="K13" s="19"/>
      <c r="L13" s="19" t="s">
        <v>239</v>
      </c>
      <c r="M13" s="30" t="s">
        <v>808</v>
      </c>
      <c r="N13" s="26" t="s">
        <v>261</v>
      </c>
      <c r="O13" s="19"/>
      <c r="P13" s="19" t="s">
        <v>239</v>
      </c>
      <c r="Q13" s="30" t="s">
        <v>809</v>
      </c>
      <c r="R13" s="26" t="s">
        <v>261</v>
      </c>
    </row>
    <row r="14" spans="1:18" ht="15.75" thickBot="1" x14ac:dyDescent="0.3">
      <c r="A14" s="12"/>
      <c r="B14" s="48" t="s">
        <v>810</v>
      </c>
      <c r="C14" s="11" t="s">
        <v>232</v>
      </c>
      <c r="D14" s="11"/>
      <c r="E14" s="21">
        <v>1248</v>
      </c>
      <c r="F14" s="13" t="s">
        <v>232</v>
      </c>
      <c r="G14" s="11"/>
      <c r="H14" s="11"/>
      <c r="I14" s="28" t="s">
        <v>750</v>
      </c>
      <c r="J14" s="13" t="s">
        <v>261</v>
      </c>
      <c r="K14" s="11"/>
      <c r="L14" s="11"/>
      <c r="M14" s="28">
        <v>47</v>
      </c>
      <c r="N14" s="13" t="s">
        <v>232</v>
      </c>
      <c r="O14" s="11"/>
      <c r="P14" s="11"/>
      <c r="Q14" s="21">
        <v>1053</v>
      </c>
      <c r="R14" s="13" t="s">
        <v>232</v>
      </c>
    </row>
    <row r="15" spans="1:18" x14ac:dyDescent="0.25">
      <c r="A15" s="12"/>
      <c r="B15" s="22"/>
      <c r="C15" s="22" t="s">
        <v>232</v>
      </c>
      <c r="D15" s="27"/>
      <c r="E15" s="27"/>
      <c r="F15" s="22"/>
      <c r="G15" s="22"/>
      <c r="H15" s="27"/>
      <c r="I15" s="27"/>
      <c r="J15" s="22"/>
      <c r="K15" s="22"/>
      <c r="L15" s="27"/>
      <c r="M15" s="27"/>
      <c r="N15" s="22"/>
      <c r="O15" s="22"/>
      <c r="P15" s="27"/>
      <c r="Q15" s="27"/>
      <c r="R15" s="22"/>
    </row>
    <row r="16" spans="1:18" ht="15.75" thickBot="1" x14ac:dyDescent="0.3">
      <c r="A16" s="12"/>
      <c r="B16" s="29" t="s">
        <v>365</v>
      </c>
      <c r="C16" s="24" t="s">
        <v>232</v>
      </c>
      <c r="D16" s="19" t="s">
        <v>239</v>
      </c>
      <c r="E16" s="25">
        <v>1536</v>
      </c>
      <c r="F16" s="26" t="s">
        <v>232</v>
      </c>
      <c r="G16" s="24"/>
      <c r="H16" s="19"/>
      <c r="I16" s="30">
        <v>274</v>
      </c>
      <c r="J16" s="26" t="s">
        <v>232</v>
      </c>
      <c r="K16" s="24"/>
      <c r="L16" s="19"/>
      <c r="M16" s="30" t="s">
        <v>811</v>
      </c>
      <c r="N16" s="26" t="s">
        <v>261</v>
      </c>
      <c r="O16" s="24"/>
      <c r="P16" s="19"/>
      <c r="Q16" s="30" t="s">
        <v>812</v>
      </c>
      <c r="R16" s="26" t="s">
        <v>261</v>
      </c>
    </row>
    <row r="17" spans="1:18" ht="15.75" thickTop="1" x14ac:dyDescent="0.25">
      <c r="A17" s="12"/>
      <c r="B17" s="22"/>
      <c r="C17" s="22" t="s">
        <v>232</v>
      </c>
      <c r="D17" s="23"/>
      <c r="E17" s="23"/>
      <c r="F17" s="22"/>
      <c r="G17" s="22"/>
      <c r="H17" s="23"/>
      <c r="I17" s="23"/>
      <c r="J17" s="22"/>
      <c r="K17" s="22"/>
      <c r="L17" s="23"/>
      <c r="M17" s="23"/>
      <c r="N17" s="22"/>
      <c r="O17" s="22"/>
      <c r="P17" s="23"/>
      <c r="Q17" s="23"/>
      <c r="R17" s="22"/>
    </row>
    <row r="18" spans="1:18" x14ac:dyDescent="0.25">
      <c r="A18" s="12"/>
      <c r="B18" s="20" t="s">
        <v>413</v>
      </c>
      <c r="C18" s="14" t="s">
        <v>232</v>
      </c>
      <c r="D18" s="11" t="s">
        <v>239</v>
      </c>
      <c r="E18" s="21">
        <v>3147</v>
      </c>
      <c r="F18" s="13" t="s">
        <v>232</v>
      </c>
      <c r="G18" s="14"/>
      <c r="H18" s="11" t="s">
        <v>239</v>
      </c>
      <c r="I18" s="28">
        <v>95</v>
      </c>
      <c r="J18" s="13" t="s">
        <v>232</v>
      </c>
      <c r="K18" s="14"/>
      <c r="L18" s="11" t="s">
        <v>239</v>
      </c>
      <c r="M18" s="28" t="s">
        <v>813</v>
      </c>
      <c r="N18" s="13" t="s">
        <v>261</v>
      </c>
      <c r="O18" s="14"/>
      <c r="P18" s="11" t="s">
        <v>239</v>
      </c>
      <c r="Q18" s="28" t="s">
        <v>814</v>
      </c>
      <c r="R18" s="13" t="s">
        <v>261</v>
      </c>
    </row>
    <row r="19" spans="1:18" ht="15.75" thickBot="1" x14ac:dyDescent="0.3">
      <c r="A19" s="12"/>
      <c r="B19" s="43" t="s">
        <v>810</v>
      </c>
      <c r="C19" s="24" t="s">
        <v>232</v>
      </c>
      <c r="D19" s="19"/>
      <c r="E19" s="30" t="s">
        <v>815</v>
      </c>
      <c r="F19" s="26" t="s">
        <v>261</v>
      </c>
      <c r="G19" s="24"/>
      <c r="H19" s="19"/>
      <c r="I19" s="30">
        <v>482</v>
      </c>
      <c r="J19" s="26" t="s">
        <v>232</v>
      </c>
      <c r="K19" s="24"/>
      <c r="L19" s="19"/>
      <c r="M19" s="30">
        <v>248</v>
      </c>
      <c r="N19" s="26" t="s">
        <v>232</v>
      </c>
      <c r="O19" s="24"/>
      <c r="P19" s="19"/>
      <c r="Q19" s="30" t="s">
        <v>816</v>
      </c>
      <c r="R19" s="26" t="s">
        <v>261</v>
      </c>
    </row>
    <row r="20" spans="1:18" x14ac:dyDescent="0.25">
      <c r="A20" s="12"/>
      <c r="B20" s="22"/>
      <c r="C20" s="22" t="s">
        <v>232</v>
      </c>
      <c r="D20" s="27"/>
      <c r="E20" s="27"/>
      <c r="F20" s="22"/>
      <c r="G20" s="22"/>
      <c r="H20" s="27"/>
      <c r="I20" s="27"/>
      <c r="J20" s="22"/>
      <c r="K20" s="22"/>
      <c r="L20" s="27"/>
      <c r="M20" s="27"/>
      <c r="N20" s="22"/>
      <c r="O20" s="22"/>
      <c r="P20" s="27"/>
      <c r="Q20" s="27"/>
      <c r="R20" s="22"/>
    </row>
    <row r="21" spans="1:18" ht="15.75" thickBot="1" x14ac:dyDescent="0.3">
      <c r="A21" s="12"/>
      <c r="B21" s="20" t="s">
        <v>421</v>
      </c>
      <c r="C21" s="14" t="s">
        <v>232</v>
      </c>
      <c r="D21" s="11" t="s">
        <v>239</v>
      </c>
      <c r="E21" s="28" t="s">
        <v>362</v>
      </c>
      <c r="F21" s="13" t="s">
        <v>261</v>
      </c>
      <c r="G21" s="14"/>
      <c r="H21" s="11" t="s">
        <v>239</v>
      </c>
      <c r="I21" s="28">
        <v>577</v>
      </c>
      <c r="J21" s="13" t="s">
        <v>232</v>
      </c>
      <c r="K21" s="14"/>
      <c r="L21" s="11" t="s">
        <v>239</v>
      </c>
      <c r="M21" s="28" t="s">
        <v>817</v>
      </c>
      <c r="N21" s="13" t="s">
        <v>261</v>
      </c>
      <c r="O21" s="14"/>
      <c r="P21" s="11" t="s">
        <v>239</v>
      </c>
      <c r="Q21" s="28" t="s">
        <v>818</v>
      </c>
      <c r="R21" s="13" t="s">
        <v>261</v>
      </c>
    </row>
    <row r="22" spans="1:18" ht="15.75" thickTop="1" x14ac:dyDescent="0.25">
      <c r="A22" s="12"/>
      <c r="B22" s="22"/>
      <c r="C22" s="22" t="s">
        <v>232</v>
      </c>
      <c r="D22" s="23"/>
      <c r="E22" s="23"/>
      <c r="F22" s="22"/>
      <c r="G22" s="22"/>
      <c r="H22" s="23"/>
      <c r="I22" s="23"/>
      <c r="J22" s="22"/>
      <c r="K22" s="22"/>
      <c r="L22" s="23"/>
      <c r="M22" s="23"/>
      <c r="N22" s="22"/>
      <c r="O22" s="22"/>
      <c r="P22" s="23"/>
      <c r="Q22" s="23"/>
      <c r="R22" s="22"/>
    </row>
    <row r="23" spans="1:18" ht="15.75" x14ac:dyDescent="0.25">
      <c r="A23" s="12"/>
      <c r="B23" s="38"/>
      <c r="C23" s="38"/>
      <c r="D23" s="38"/>
      <c r="E23" s="38"/>
      <c r="F23" s="38"/>
      <c r="G23" s="38"/>
      <c r="H23" s="38"/>
      <c r="I23" s="38"/>
      <c r="J23" s="38"/>
      <c r="K23" s="38"/>
      <c r="L23" s="38"/>
      <c r="M23" s="38"/>
      <c r="N23" s="38"/>
      <c r="O23" s="38"/>
      <c r="P23" s="38"/>
      <c r="Q23" s="38"/>
      <c r="R23" s="38"/>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73" t="s">
        <v>251</v>
      </c>
      <c r="C25" s="32" t="s">
        <v>232</v>
      </c>
      <c r="D25" s="45" t="s">
        <v>792</v>
      </c>
      <c r="E25" s="45"/>
      <c r="F25" s="32"/>
      <c r="G25" s="32"/>
      <c r="H25" s="45" t="s">
        <v>792</v>
      </c>
      <c r="I25" s="45"/>
      <c r="J25" s="32"/>
      <c r="K25" s="32"/>
      <c r="L25" s="45" t="s">
        <v>792</v>
      </c>
      <c r="M25" s="45"/>
      <c r="N25" s="32"/>
      <c r="O25" s="32"/>
      <c r="P25" s="45" t="s">
        <v>804</v>
      </c>
      <c r="Q25" s="45"/>
      <c r="R25" s="32"/>
    </row>
    <row r="26" spans="1:18" x14ac:dyDescent="0.25">
      <c r="A26" s="12"/>
      <c r="B26" s="73"/>
      <c r="C26" s="32"/>
      <c r="D26" s="45" t="s">
        <v>793</v>
      </c>
      <c r="E26" s="45"/>
      <c r="F26" s="32"/>
      <c r="G26" s="32"/>
      <c r="H26" s="45" t="s">
        <v>797</v>
      </c>
      <c r="I26" s="45"/>
      <c r="J26" s="32"/>
      <c r="K26" s="32"/>
      <c r="L26" s="45" t="s">
        <v>801</v>
      </c>
      <c r="M26" s="45"/>
      <c r="N26" s="32"/>
      <c r="O26" s="32"/>
      <c r="P26" s="45" t="s">
        <v>805</v>
      </c>
      <c r="Q26" s="45"/>
      <c r="R26" s="32"/>
    </row>
    <row r="27" spans="1:18" x14ac:dyDescent="0.25">
      <c r="A27" s="12"/>
      <c r="B27" s="73"/>
      <c r="C27" s="32"/>
      <c r="D27" s="45" t="s">
        <v>794</v>
      </c>
      <c r="E27" s="45"/>
      <c r="F27" s="32"/>
      <c r="G27" s="32"/>
      <c r="H27" s="45" t="s">
        <v>798</v>
      </c>
      <c r="I27" s="45"/>
      <c r="J27" s="32"/>
      <c r="K27" s="32"/>
      <c r="L27" s="45" t="s">
        <v>802</v>
      </c>
      <c r="M27" s="45"/>
      <c r="N27" s="32"/>
      <c r="O27" s="32"/>
      <c r="P27" s="45" t="s">
        <v>806</v>
      </c>
      <c r="Q27" s="45"/>
      <c r="R27" s="32"/>
    </row>
    <row r="28" spans="1:18" x14ac:dyDescent="0.25">
      <c r="A28" s="12"/>
      <c r="B28" s="73"/>
      <c r="C28" s="32"/>
      <c r="D28" s="45" t="s">
        <v>795</v>
      </c>
      <c r="E28" s="45"/>
      <c r="F28" s="32"/>
      <c r="G28" s="32"/>
      <c r="H28" s="45" t="s">
        <v>799</v>
      </c>
      <c r="I28" s="45"/>
      <c r="J28" s="32"/>
      <c r="K28" s="32"/>
      <c r="L28" s="45" t="s">
        <v>803</v>
      </c>
      <c r="M28" s="45"/>
      <c r="N28" s="32"/>
      <c r="O28" s="32"/>
      <c r="P28" s="45" t="s">
        <v>807</v>
      </c>
      <c r="Q28" s="45"/>
      <c r="R28" s="32"/>
    </row>
    <row r="29" spans="1:18" ht="15.75" thickBot="1" x14ac:dyDescent="0.3">
      <c r="A29" s="12"/>
      <c r="B29" s="73"/>
      <c r="C29" s="32"/>
      <c r="D29" s="46" t="s">
        <v>796</v>
      </c>
      <c r="E29" s="46"/>
      <c r="F29" s="32"/>
      <c r="G29" s="32"/>
      <c r="H29" s="46" t="s">
        <v>800</v>
      </c>
      <c r="I29" s="46"/>
      <c r="J29" s="32"/>
      <c r="K29" s="32"/>
      <c r="L29" s="46"/>
      <c r="M29" s="46"/>
      <c r="N29" s="32"/>
      <c r="O29" s="32"/>
      <c r="P29" s="46"/>
      <c r="Q29" s="46"/>
      <c r="R29" s="32"/>
    </row>
    <row r="30" spans="1:18" x14ac:dyDescent="0.25">
      <c r="A30" s="12"/>
      <c r="B30" s="29" t="s">
        <v>357</v>
      </c>
      <c r="C30" s="19" t="s">
        <v>232</v>
      </c>
      <c r="D30" s="19" t="s">
        <v>239</v>
      </c>
      <c r="E30" s="30" t="s">
        <v>819</v>
      </c>
      <c r="F30" s="26" t="s">
        <v>261</v>
      </c>
      <c r="G30" s="19"/>
      <c r="H30" s="19" t="s">
        <v>239</v>
      </c>
      <c r="I30" s="30">
        <v>743</v>
      </c>
      <c r="J30" s="26" t="s">
        <v>232</v>
      </c>
      <c r="K30" s="19"/>
      <c r="L30" s="19" t="s">
        <v>239</v>
      </c>
      <c r="M30" s="30" t="s">
        <v>820</v>
      </c>
      <c r="N30" s="26" t="s">
        <v>261</v>
      </c>
      <c r="O30" s="19"/>
      <c r="P30" s="19" t="s">
        <v>239</v>
      </c>
      <c r="Q30" s="30" t="s">
        <v>821</v>
      </c>
      <c r="R30" s="26" t="s">
        <v>261</v>
      </c>
    </row>
    <row r="31" spans="1:18" ht="15.75" thickBot="1" x14ac:dyDescent="0.3">
      <c r="A31" s="12"/>
      <c r="B31" s="48" t="s">
        <v>810</v>
      </c>
      <c r="C31" s="11" t="s">
        <v>232</v>
      </c>
      <c r="D31" s="11"/>
      <c r="E31" s="21">
        <v>2393</v>
      </c>
      <c r="F31" s="13" t="s">
        <v>232</v>
      </c>
      <c r="G31" s="11"/>
      <c r="H31" s="11"/>
      <c r="I31" s="28" t="s">
        <v>822</v>
      </c>
      <c r="J31" s="13" t="s">
        <v>261</v>
      </c>
      <c r="K31" s="11"/>
      <c r="L31" s="11"/>
      <c r="M31" s="28">
        <v>93</v>
      </c>
      <c r="N31" s="13" t="s">
        <v>232</v>
      </c>
      <c r="O31" s="11"/>
      <c r="P31" s="11"/>
      <c r="Q31" s="21">
        <v>2017</v>
      </c>
      <c r="R31" s="13" t="s">
        <v>232</v>
      </c>
    </row>
    <row r="32" spans="1:18" x14ac:dyDescent="0.25">
      <c r="A32" s="12"/>
      <c r="B32" s="22"/>
      <c r="C32" s="22" t="s">
        <v>232</v>
      </c>
      <c r="D32" s="27"/>
      <c r="E32" s="27"/>
      <c r="F32" s="22"/>
      <c r="G32" s="22"/>
      <c r="H32" s="27"/>
      <c r="I32" s="27"/>
      <c r="J32" s="22"/>
      <c r="K32" s="22"/>
      <c r="L32" s="27"/>
      <c r="M32" s="27"/>
      <c r="N32" s="22"/>
      <c r="O32" s="22"/>
      <c r="P32" s="27"/>
      <c r="Q32" s="27"/>
      <c r="R32" s="22"/>
    </row>
    <row r="33" spans="1:18" ht="15.75" thickBot="1" x14ac:dyDescent="0.3">
      <c r="A33" s="12"/>
      <c r="B33" s="29" t="s">
        <v>365</v>
      </c>
      <c r="C33" s="24" t="s">
        <v>232</v>
      </c>
      <c r="D33" s="19" t="s">
        <v>239</v>
      </c>
      <c r="E33" s="25">
        <v>1536</v>
      </c>
      <c r="F33" s="26" t="s">
        <v>232</v>
      </c>
      <c r="G33" s="24"/>
      <c r="H33" s="19"/>
      <c r="I33" s="30">
        <v>274</v>
      </c>
      <c r="J33" s="26" t="s">
        <v>232</v>
      </c>
      <c r="K33" s="24"/>
      <c r="L33" s="19"/>
      <c r="M33" s="30" t="s">
        <v>811</v>
      </c>
      <c r="N33" s="26" t="s">
        <v>261</v>
      </c>
      <c r="O33" s="24"/>
      <c r="P33" s="19"/>
      <c r="Q33" s="30" t="s">
        <v>812</v>
      </c>
      <c r="R33" s="26" t="s">
        <v>261</v>
      </c>
    </row>
    <row r="34" spans="1:18" ht="15.75" thickTop="1" x14ac:dyDescent="0.25">
      <c r="A34" s="12"/>
      <c r="B34" s="22"/>
      <c r="C34" s="22" t="s">
        <v>232</v>
      </c>
      <c r="D34" s="23"/>
      <c r="E34" s="23"/>
      <c r="F34" s="22"/>
      <c r="G34" s="22"/>
      <c r="H34" s="23"/>
      <c r="I34" s="23"/>
      <c r="J34" s="22"/>
      <c r="K34" s="22"/>
      <c r="L34" s="23"/>
      <c r="M34" s="23"/>
      <c r="N34" s="22"/>
      <c r="O34" s="22"/>
      <c r="P34" s="23"/>
      <c r="Q34" s="23"/>
      <c r="R34" s="22"/>
    </row>
    <row r="35" spans="1:18" x14ac:dyDescent="0.25">
      <c r="A35" s="12"/>
      <c r="B35" s="20" t="s">
        <v>422</v>
      </c>
      <c r="C35" s="14" t="s">
        <v>232</v>
      </c>
      <c r="D35" s="11" t="s">
        <v>239</v>
      </c>
      <c r="E35" s="21">
        <v>3164</v>
      </c>
      <c r="F35" s="13" t="s">
        <v>232</v>
      </c>
      <c r="G35" s="14"/>
      <c r="H35" s="11" t="s">
        <v>239</v>
      </c>
      <c r="I35" s="28" t="s">
        <v>279</v>
      </c>
      <c r="J35" s="13" t="s">
        <v>261</v>
      </c>
      <c r="K35" s="14"/>
      <c r="L35" s="11" t="s">
        <v>239</v>
      </c>
      <c r="M35" s="28" t="s">
        <v>823</v>
      </c>
      <c r="N35" s="13" t="s">
        <v>261</v>
      </c>
      <c r="O35" s="14"/>
      <c r="P35" s="11" t="s">
        <v>239</v>
      </c>
      <c r="Q35" s="28" t="s">
        <v>824</v>
      </c>
      <c r="R35" s="13" t="s">
        <v>261</v>
      </c>
    </row>
    <row r="36" spans="1:18" ht="15.75" thickBot="1" x14ac:dyDescent="0.3">
      <c r="A36" s="12"/>
      <c r="B36" s="43" t="s">
        <v>810</v>
      </c>
      <c r="C36" s="24" t="s">
        <v>232</v>
      </c>
      <c r="D36" s="19"/>
      <c r="E36" s="30" t="s">
        <v>825</v>
      </c>
      <c r="F36" s="26" t="s">
        <v>261</v>
      </c>
      <c r="G36" s="24"/>
      <c r="H36" s="19"/>
      <c r="I36" s="30">
        <v>601</v>
      </c>
      <c r="J36" s="26" t="s">
        <v>232</v>
      </c>
      <c r="K36" s="24"/>
      <c r="L36" s="19"/>
      <c r="M36" s="25">
        <v>1659</v>
      </c>
      <c r="N36" s="26" t="s">
        <v>232</v>
      </c>
      <c r="O36" s="24"/>
      <c r="P36" s="19"/>
      <c r="Q36" s="30" t="s">
        <v>826</v>
      </c>
      <c r="R36" s="26" t="s">
        <v>261</v>
      </c>
    </row>
    <row r="37" spans="1:18" x14ac:dyDescent="0.25">
      <c r="A37" s="12"/>
      <c r="B37" s="22"/>
      <c r="C37" s="22" t="s">
        <v>232</v>
      </c>
      <c r="D37" s="27"/>
      <c r="E37" s="27"/>
      <c r="F37" s="22"/>
      <c r="G37" s="22"/>
      <c r="H37" s="27"/>
      <c r="I37" s="27"/>
      <c r="J37" s="22"/>
      <c r="K37" s="22"/>
      <c r="L37" s="27"/>
      <c r="M37" s="27"/>
      <c r="N37" s="22"/>
      <c r="O37" s="22"/>
      <c r="P37" s="27"/>
      <c r="Q37" s="27"/>
      <c r="R37" s="22"/>
    </row>
    <row r="38" spans="1:18" ht="15.75" thickBot="1" x14ac:dyDescent="0.3">
      <c r="A38" s="12"/>
      <c r="B38" s="20" t="s">
        <v>421</v>
      </c>
      <c r="C38" s="14" t="s">
        <v>232</v>
      </c>
      <c r="D38" s="11" t="s">
        <v>239</v>
      </c>
      <c r="E38" s="28" t="s">
        <v>362</v>
      </c>
      <c r="F38" s="13" t="s">
        <v>261</v>
      </c>
      <c r="G38" s="14"/>
      <c r="H38" s="11" t="s">
        <v>239</v>
      </c>
      <c r="I38" s="28">
        <v>577</v>
      </c>
      <c r="J38" s="13" t="s">
        <v>232</v>
      </c>
      <c r="K38" s="14"/>
      <c r="L38" s="11" t="s">
        <v>239</v>
      </c>
      <c r="M38" s="28" t="s">
        <v>817</v>
      </c>
      <c r="N38" s="13" t="s">
        <v>261</v>
      </c>
      <c r="O38" s="14"/>
      <c r="P38" s="11" t="s">
        <v>239</v>
      </c>
      <c r="Q38" s="28" t="s">
        <v>818</v>
      </c>
      <c r="R38" s="13" t="s">
        <v>261</v>
      </c>
    </row>
    <row r="39" spans="1:18" ht="15.75" thickTop="1" x14ac:dyDescent="0.25">
      <c r="A39" s="12"/>
      <c r="B39" s="22"/>
      <c r="C39" s="22" t="s">
        <v>232</v>
      </c>
      <c r="D39" s="23"/>
      <c r="E39" s="23"/>
      <c r="F39" s="22"/>
      <c r="G39" s="22"/>
      <c r="H39" s="23"/>
      <c r="I39" s="23"/>
      <c r="J39" s="22"/>
      <c r="K39" s="22"/>
      <c r="L39" s="23"/>
      <c r="M39" s="23"/>
      <c r="N39" s="22"/>
      <c r="O39" s="22"/>
      <c r="P39" s="23"/>
      <c r="Q39" s="23"/>
      <c r="R39" s="22"/>
    </row>
    <row r="40" spans="1:18" x14ac:dyDescent="0.25">
      <c r="A40" s="12"/>
      <c r="B40" s="52"/>
      <c r="C40" s="52"/>
      <c r="D40" s="52"/>
      <c r="E40" s="52"/>
      <c r="F40" s="52"/>
      <c r="G40" s="52"/>
      <c r="H40" s="52"/>
      <c r="I40" s="52"/>
      <c r="J40" s="52"/>
      <c r="K40" s="52"/>
      <c r="L40" s="52"/>
      <c r="M40" s="52"/>
      <c r="N40" s="52"/>
      <c r="O40" s="52"/>
      <c r="P40" s="52"/>
      <c r="Q40" s="52"/>
      <c r="R40" s="52"/>
    </row>
    <row r="41" spans="1:18" ht="25.5" customHeight="1" x14ac:dyDescent="0.25">
      <c r="A41" s="12"/>
      <c r="B41" s="37" t="s">
        <v>827</v>
      </c>
      <c r="C41" s="37"/>
      <c r="D41" s="37"/>
      <c r="E41" s="37"/>
      <c r="F41" s="37"/>
      <c r="G41" s="37"/>
      <c r="H41" s="37"/>
      <c r="I41" s="37"/>
      <c r="J41" s="37"/>
      <c r="K41" s="37"/>
      <c r="L41" s="37"/>
      <c r="M41" s="37"/>
      <c r="N41" s="37"/>
      <c r="O41" s="37"/>
      <c r="P41" s="37"/>
      <c r="Q41" s="37"/>
      <c r="R41" s="37"/>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11"/>
      <c r="C43" s="11"/>
      <c r="D43" s="11"/>
      <c r="E43" s="11"/>
      <c r="F43" s="11"/>
      <c r="G43" s="11"/>
      <c r="H43" s="11"/>
      <c r="I43" s="11"/>
      <c r="J43" s="11"/>
      <c r="K43" s="11"/>
      <c r="L43" s="11"/>
    </row>
    <row r="44" spans="1:18" x14ac:dyDescent="0.25">
      <c r="A44" s="12"/>
      <c r="B44" s="75" t="s">
        <v>828</v>
      </c>
      <c r="C44" s="32"/>
      <c r="D44" s="45" t="s">
        <v>830</v>
      </c>
      <c r="E44" s="45"/>
      <c r="F44" s="45"/>
      <c r="G44" s="45"/>
      <c r="H44" s="45"/>
      <c r="I44" s="45"/>
      <c r="J44" s="32"/>
      <c r="K44" s="32"/>
      <c r="L44" s="45" t="s">
        <v>832</v>
      </c>
    </row>
    <row r="45" spans="1:18" ht="15.75" thickBot="1" x14ac:dyDescent="0.3">
      <c r="A45" s="12"/>
      <c r="B45" s="75" t="s">
        <v>829</v>
      </c>
      <c r="C45" s="32"/>
      <c r="D45" s="46" t="s">
        <v>831</v>
      </c>
      <c r="E45" s="46"/>
      <c r="F45" s="46"/>
      <c r="G45" s="46"/>
      <c r="H45" s="46"/>
      <c r="I45" s="46"/>
      <c r="J45" s="32"/>
      <c r="K45" s="32"/>
      <c r="L45" s="45"/>
    </row>
    <row r="46" spans="1:18" ht="15.75" thickBot="1" x14ac:dyDescent="0.3">
      <c r="A46" s="12"/>
      <c r="C46" s="14"/>
      <c r="D46" s="96" t="s">
        <v>833</v>
      </c>
      <c r="E46" s="96"/>
      <c r="F46" s="96"/>
      <c r="G46" s="96"/>
      <c r="H46" s="96"/>
      <c r="I46" s="96"/>
      <c r="J46" s="14"/>
      <c r="K46" s="14"/>
      <c r="L46" s="46"/>
    </row>
    <row r="47" spans="1:18" ht="15.75" thickBot="1" x14ac:dyDescent="0.3">
      <c r="A47" s="12"/>
      <c r="B47" s="14"/>
      <c r="C47" s="14"/>
      <c r="D47" s="96">
        <v>2014</v>
      </c>
      <c r="E47" s="96"/>
      <c r="F47" s="14"/>
      <c r="G47" s="14"/>
      <c r="H47" s="96">
        <v>2013</v>
      </c>
      <c r="I47" s="96"/>
      <c r="J47" s="14"/>
      <c r="K47" s="14"/>
      <c r="L47" s="14"/>
    </row>
    <row r="48" spans="1:18" ht="27" x14ac:dyDescent="0.25">
      <c r="A48" s="12"/>
      <c r="B48" s="95" t="s">
        <v>834</v>
      </c>
      <c r="C48" s="19"/>
      <c r="D48" s="19"/>
      <c r="E48" s="19"/>
      <c r="F48" s="19"/>
      <c r="G48" s="19"/>
      <c r="H48" s="19"/>
      <c r="I48" s="19"/>
      <c r="J48" s="19"/>
      <c r="K48" s="19"/>
      <c r="L48" s="19"/>
    </row>
    <row r="49" spans="1:12" ht="26.25" x14ac:dyDescent="0.25">
      <c r="A49" s="12"/>
      <c r="B49" s="20" t="s">
        <v>835</v>
      </c>
      <c r="C49" s="11"/>
      <c r="D49" s="11" t="s">
        <v>239</v>
      </c>
      <c r="E49" s="28" t="s">
        <v>836</v>
      </c>
      <c r="F49" s="13" t="s">
        <v>261</v>
      </c>
      <c r="G49" s="11"/>
      <c r="H49" s="13" t="s">
        <v>239</v>
      </c>
      <c r="I49" s="31" t="s">
        <v>246</v>
      </c>
      <c r="J49" s="13" t="s">
        <v>232</v>
      </c>
      <c r="K49" s="11"/>
      <c r="L49" s="28" t="s">
        <v>837</v>
      </c>
    </row>
    <row r="50" spans="1:12" ht="15.75" thickBot="1" x14ac:dyDescent="0.3">
      <c r="A50" s="12"/>
      <c r="B50" s="54"/>
      <c r="C50" s="19"/>
      <c r="D50" s="19"/>
      <c r="E50" s="30">
        <v>30</v>
      </c>
      <c r="F50" s="26" t="s">
        <v>232</v>
      </c>
      <c r="G50" s="19"/>
      <c r="H50" s="26"/>
      <c r="I50" s="42" t="s">
        <v>246</v>
      </c>
      <c r="J50" s="26" t="s">
        <v>232</v>
      </c>
      <c r="K50" s="19"/>
      <c r="L50" s="30" t="s">
        <v>838</v>
      </c>
    </row>
    <row r="51" spans="1:12" x14ac:dyDescent="0.25">
      <c r="A51" s="12"/>
      <c r="B51" s="22"/>
      <c r="C51" s="22"/>
      <c r="D51" s="27"/>
      <c r="E51" s="27"/>
      <c r="F51" s="22"/>
      <c r="G51" s="22"/>
      <c r="H51" s="27"/>
      <c r="I51" s="27"/>
      <c r="J51" s="22"/>
      <c r="K51" s="22"/>
      <c r="L51" s="22"/>
    </row>
    <row r="52" spans="1:12" ht="15.75" thickBot="1" x14ac:dyDescent="0.3">
      <c r="A52" s="12"/>
      <c r="B52" s="59"/>
      <c r="C52" s="14"/>
      <c r="D52" s="11" t="s">
        <v>239</v>
      </c>
      <c r="E52" s="28" t="s">
        <v>839</v>
      </c>
      <c r="F52" s="13" t="s">
        <v>261</v>
      </c>
      <c r="G52" s="14"/>
      <c r="H52" s="13" t="s">
        <v>239</v>
      </c>
      <c r="I52" s="31" t="s">
        <v>246</v>
      </c>
      <c r="J52" s="13" t="s">
        <v>232</v>
      </c>
      <c r="K52" s="14"/>
      <c r="L52" s="28" t="s">
        <v>840</v>
      </c>
    </row>
    <row r="53" spans="1:12" ht="15.75" thickTop="1" x14ac:dyDescent="0.25">
      <c r="A53" s="12"/>
      <c r="B53" s="22"/>
      <c r="C53" s="22"/>
      <c r="D53" s="23"/>
      <c r="E53" s="23"/>
      <c r="F53" s="22"/>
      <c r="G53" s="22"/>
      <c r="H53" s="23"/>
      <c r="I53" s="23"/>
      <c r="J53" s="22"/>
      <c r="K53" s="22"/>
      <c r="L53" s="22"/>
    </row>
    <row r="54" spans="1:12" x14ac:dyDescent="0.25">
      <c r="A54" s="12"/>
      <c r="B54" s="95" t="s">
        <v>841</v>
      </c>
      <c r="C54" s="24"/>
      <c r="D54" s="19"/>
      <c r="E54" s="19"/>
      <c r="F54" s="19"/>
      <c r="G54" s="24"/>
      <c r="H54" s="19"/>
      <c r="I54" s="19"/>
      <c r="J54" s="19"/>
      <c r="K54" s="24"/>
      <c r="L54" s="19"/>
    </row>
    <row r="55" spans="1:12" ht="25.5" x14ac:dyDescent="0.25">
      <c r="A55" s="12"/>
      <c r="B55" s="20" t="s">
        <v>842</v>
      </c>
      <c r="C55" s="14"/>
      <c r="D55" s="11" t="s">
        <v>239</v>
      </c>
      <c r="E55" s="28">
        <v>124</v>
      </c>
      <c r="F55" s="13" t="s">
        <v>232</v>
      </c>
      <c r="G55" s="14"/>
      <c r="H55" s="11" t="s">
        <v>239</v>
      </c>
      <c r="I55" s="28">
        <v>464</v>
      </c>
      <c r="J55" s="13" t="s">
        <v>232</v>
      </c>
      <c r="K55" s="14"/>
      <c r="L55" s="28" t="s">
        <v>104</v>
      </c>
    </row>
    <row r="56" spans="1:12" ht="25.5" x14ac:dyDescent="0.25">
      <c r="A56" s="12"/>
      <c r="B56" s="29" t="s">
        <v>843</v>
      </c>
      <c r="C56" s="24"/>
      <c r="D56" s="19"/>
      <c r="E56" s="30">
        <v>4</v>
      </c>
      <c r="F56" s="26" t="s">
        <v>232</v>
      </c>
      <c r="G56" s="24"/>
      <c r="H56" s="19"/>
      <c r="I56" s="30">
        <v>4</v>
      </c>
      <c r="J56" s="26" t="s">
        <v>232</v>
      </c>
      <c r="K56" s="24"/>
      <c r="L56" s="30" t="s">
        <v>104</v>
      </c>
    </row>
    <row r="57" spans="1:12" ht="25.5" x14ac:dyDescent="0.25">
      <c r="A57" s="12"/>
      <c r="B57" s="20" t="s">
        <v>844</v>
      </c>
      <c r="C57" s="14"/>
      <c r="D57" s="13"/>
      <c r="E57" s="31" t="s">
        <v>246</v>
      </c>
      <c r="F57" s="13" t="s">
        <v>232</v>
      </c>
      <c r="G57" s="14"/>
      <c r="H57" s="13"/>
      <c r="I57" s="31" t="s">
        <v>246</v>
      </c>
      <c r="J57" s="13" t="s">
        <v>232</v>
      </c>
      <c r="K57" s="14"/>
      <c r="L57" s="28" t="s">
        <v>104</v>
      </c>
    </row>
    <row r="58" spans="1:12" ht="27" thickBot="1" x14ac:dyDescent="0.3">
      <c r="A58" s="12"/>
      <c r="B58" s="29" t="s">
        <v>845</v>
      </c>
      <c r="C58" s="24"/>
      <c r="D58" s="26"/>
      <c r="E58" s="42" t="s">
        <v>246</v>
      </c>
      <c r="F58" s="26" t="s">
        <v>232</v>
      </c>
      <c r="G58" s="24"/>
      <c r="H58" s="19"/>
      <c r="I58" s="30" t="s">
        <v>683</v>
      </c>
      <c r="J58" s="26" t="s">
        <v>261</v>
      </c>
      <c r="K58" s="24"/>
      <c r="L58" s="30" t="s">
        <v>105</v>
      </c>
    </row>
    <row r="59" spans="1:12" x14ac:dyDescent="0.25">
      <c r="A59" s="12"/>
      <c r="B59" s="22"/>
      <c r="C59" s="22"/>
      <c r="D59" s="27"/>
      <c r="E59" s="27"/>
      <c r="F59" s="22"/>
      <c r="G59" s="22"/>
      <c r="H59" s="27"/>
      <c r="I59" s="27"/>
      <c r="J59" s="22"/>
      <c r="K59" s="22"/>
      <c r="L59" s="22"/>
    </row>
    <row r="60" spans="1:12" x14ac:dyDescent="0.25">
      <c r="A60" s="12"/>
      <c r="B60" s="59"/>
      <c r="C60" s="14"/>
      <c r="D60" s="11"/>
      <c r="E60" s="28">
        <v>128</v>
      </c>
      <c r="F60" s="13" t="s">
        <v>232</v>
      </c>
      <c r="G60" s="14"/>
      <c r="H60" s="11"/>
      <c r="I60" s="28">
        <v>348</v>
      </c>
      <c r="J60" s="13" t="s">
        <v>232</v>
      </c>
      <c r="K60" s="14"/>
      <c r="L60" s="28" t="s">
        <v>846</v>
      </c>
    </row>
    <row r="61" spans="1:12" ht="15.75" thickBot="1" x14ac:dyDescent="0.3">
      <c r="A61" s="12"/>
      <c r="B61" s="54"/>
      <c r="C61" s="24"/>
      <c r="D61" s="19"/>
      <c r="E61" s="30">
        <v>45</v>
      </c>
      <c r="F61" s="26" t="s">
        <v>232</v>
      </c>
      <c r="G61" s="24"/>
      <c r="H61" s="19"/>
      <c r="I61" s="30">
        <v>122</v>
      </c>
      <c r="J61" s="26" t="s">
        <v>232</v>
      </c>
      <c r="K61" s="24"/>
      <c r="L61" s="30" t="s">
        <v>847</v>
      </c>
    </row>
    <row r="62" spans="1:12" x14ac:dyDescent="0.25">
      <c r="A62" s="12"/>
      <c r="B62" s="22"/>
      <c r="C62" s="22"/>
      <c r="D62" s="27"/>
      <c r="E62" s="27"/>
      <c r="F62" s="22"/>
      <c r="G62" s="22"/>
      <c r="H62" s="27"/>
      <c r="I62" s="27"/>
      <c r="J62" s="22"/>
      <c r="K62" s="22"/>
      <c r="L62" s="22"/>
    </row>
    <row r="63" spans="1:12" ht="15.75" thickBot="1" x14ac:dyDescent="0.3">
      <c r="A63" s="12"/>
      <c r="B63" s="59"/>
      <c r="C63" s="14"/>
      <c r="D63" s="11" t="s">
        <v>239</v>
      </c>
      <c r="E63" s="28">
        <v>83</v>
      </c>
      <c r="F63" s="13" t="s">
        <v>232</v>
      </c>
      <c r="G63" s="14"/>
      <c r="H63" s="11" t="s">
        <v>239</v>
      </c>
      <c r="I63" s="28">
        <v>226</v>
      </c>
      <c r="J63" s="13" t="s">
        <v>232</v>
      </c>
      <c r="K63" s="14"/>
      <c r="L63" s="28" t="s">
        <v>840</v>
      </c>
    </row>
    <row r="64" spans="1:12" ht="15.75" thickTop="1" x14ac:dyDescent="0.25">
      <c r="A64" s="12"/>
      <c r="B64" s="22"/>
      <c r="C64" s="22"/>
      <c r="D64" s="23"/>
      <c r="E64" s="23"/>
      <c r="F64" s="22"/>
      <c r="G64" s="22"/>
      <c r="H64" s="23"/>
      <c r="I64" s="23"/>
      <c r="J64" s="22"/>
      <c r="K64" s="22"/>
      <c r="L64" s="22"/>
    </row>
    <row r="65" spans="1:18" ht="15.75" x14ac:dyDescent="0.25">
      <c r="A65" s="12"/>
      <c r="B65" s="38"/>
      <c r="C65" s="38"/>
      <c r="D65" s="38"/>
      <c r="E65" s="38"/>
      <c r="F65" s="38"/>
      <c r="G65" s="38"/>
      <c r="H65" s="38"/>
      <c r="I65" s="38"/>
      <c r="J65" s="38"/>
      <c r="K65" s="38"/>
      <c r="L65" s="38"/>
      <c r="M65" s="38"/>
      <c r="N65" s="38"/>
      <c r="O65" s="38"/>
      <c r="P65" s="38"/>
      <c r="Q65" s="38"/>
      <c r="R65" s="38"/>
    </row>
    <row r="66" spans="1:18" x14ac:dyDescent="0.25">
      <c r="A66" s="12"/>
      <c r="B66" s="11"/>
      <c r="C66" s="11"/>
      <c r="D66" s="11"/>
      <c r="E66" s="11"/>
      <c r="F66" s="11"/>
      <c r="G66" s="11"/>
      <c r="H66" s="11"/>
      <c r="I66" s="11"/>
      <c r="J66" s="11"/>
      <c r="K66" s="11"/>
      <c r="L66" s="11"/>
    </row>
    <row r="67" spans="1:18" x14ac:dyDescent="0.25">
      <c r="A67" s="12"/>
      <c r="B67" s="75" t="s">
        <v>828</v>
      </c>
      <c r="C67" s="32"/>
      <c r="D67" s="45" t="s">
        <v>830</v>
      </c>
      <c r="E67" s="45"/>
      <c r="F67" s="45"/>
      <c r="G67" s="45"/>
      <c r="H67" s="45"/>
      <c r="I67" s="45"/>
      <c r="J67" s="32"/>
      <c r="K67" s="32"/>
      <c r="L67" s="45" t="s">
        <v>832</v>
      </c>
    </row>
    <row r="68" spans="1:18" ht="15.75" thickBot="1" x14ac:dyDescent="0.3">
      <c r="A68" s="12"/>
      <c r="B68" s="75" t="s">
        <v>829</v>
      </c>
      <c r="C68" s="32"/>
      <c r="D68" s="46" t="s">
        <v>831</v>
      </c>
      <c r="E68" s="46"/>
      <c r="F68" s="46"/>
      <c r="G68" s="46"/>
      <c r="H68" s="46"/>
      <c r="I68" s="46"/>
      <c r="J68" s="32"/>
      <c r="K68" s="32"/>
      <c r="L68" s="45"/>
    </row>
    <row r="69" spans="1:18" ht="15.75" thickBot="1" x14ac:dyDescent="0.3">
      <c r="A69" s="12"/>
      <c r="C69" s="14"/>
      <c r="D69" s="96" t="s">
        <v>848</v>
      </c>
      <c r="E69" s="96"/>
      <c r="F69" s="96"/>
      <c r="G69" s="96"/>
      <c r="H69" s="96"/>
      <c r="I69" s="96"/>
      <c r="J69" s="14"/>
      <c r="K69" s="14"/>
      <c r="L69" s="46"/>
    </row>
    <row r="70" spans="1:18" ht="15.75" thickBot="1" x14ac:dyDescent="0.3">
      <c r="A70" s="12"/>
      <c r="B70" s="14"/>
      <c r="C70" s="14"/>
      <c r="D70" s="96">
        <v>2014</v>
      </c>
      <c r="E70" s="96"/>
      <c r="F70" s="14"/>
      <c r="G70" s="14"/>
      <c r="H70" s="96">
        <v>2013</v>
      </c>
      <c r="I70" s="96"/>
      <c r="J70" s="14"/>
      <c r="K70" s="14"/>
      <c r="L70" s="14"/>
    </row>
    <row r="71" spans="1:18" ht="27" x14ac:dyDescent="0.25">
      <c r="A71" s="12"/>
      <c r="B71" s="95" t="s">
        <v>834</v>
      </c>
      <c r="C71" s="19"/>
      <c r="D71" s="19"/>
      <c r="E71" s="19"/>
      <c r="F71" s="19"/>
      <c r="G71" s="19"/>
      <c r="H71" s="19"/>
      <c r="I71" s="19"/>
      <c r="J71" s="19"/>
      <c r="K71" s="19"/>
      <c r="L71" s="19"/>
    </row>
    <row r="72" spans="1:18" ht="26.25" x14ac:dyDescent="0.25">
      <c r="A72" s="12"/>
      <c r="B72" s="20" t="s">
        <v>835</v>
      </c>
      <c r="C72" s="11"/>
      <c r="D72" s="11" t="s">
        <v>239</v>
      </c>
      <c r="E72" s="28" t="s">
        <v>849</v>
      </c>
      <c r="F72" s="13" t="s">
        <v>261</v>
      </c>
      <c r="G72" s="11"/>
      <c r="H72" s="11" t="s">
        <v>239</v>
      </c>
      <c r="I72" s="28" t="s">
        <v>364</v>
      </c>
      <c r="J72" s="13" t="s">
        <v>261</v>
      </c>
      <c r="K72" s="11"/>
      <c r="L72" s="28" t="s">
        <v>837</v>
      </c>
    </row>
    <row r="73" spans="1:18" ht="15.75" thickBot="1" x14ac:dyDescent="0.3">
      <c r="A73" s="12"/>
      <c r="B73" s="54"/>
      <c r="C73" s="19"/>
      <c r="D73" s="19"/>
      <c r="E73" s="30">
        <v>29</v>
      </c>
      <c r="F73" s="26" t="s">
        <v>232</v>
      </c>
      <c r="G73" s="19"/>
      <c r="H73" s="19"/>
      <c r="I73" s="30" t="s">
        <v>260</v>
      </c>
      <c r="J73" s="26" t="s">
        <v>261</v>
      </c>
      <c r="K73" s="19"/>
      <c r="L73" s="30" t="s">
        <v>838</v>
      </c>
    </row>
    <row r="74" spans="1:18" x14ac:dyDescent="0.25">
      <c r="A74" s="12"/>
      <c r="B74" s="22"/>
      <c r="C74" s="22"/>
      <c r="D74" s="27"/>
      <c r="E74" s="27"/>
      <c r="F74" s="22"/>
      <c r="G74" s="22"/>
      <c r="H74" s="27"/>
      <c r="I74" s="27"/>
      <c r="J74" s="22"/>
      <c r="K74" s="22"/>
      <c r="L74" s="22"/>
    </row>
    <row r="75" spans="1:18" ht="15.75" thickBot="1" x14ac:dyDescent="0.3">
      <c r="A75" s="12"/>
      <c r="B75" s="59"/>
      <c r="C75" s="14"/>
      <c r="D75" s="11" t="s">
        <v>239</v>
      </c>
      <c r="E75" s="28" t="s">
        <v>850</v>
      </c>
      <c r="F75" s="13" t="s">
        <v>261</v>
      </c>
      <c r="G75" s="14"/>
      <c r="H75" s="11" t="s">
        <v>239</v>
      </c>
      <c r="I75" s="28" t="s">
        <v>260</v>
      </c>
      <c r="J75" s="13" t="s">
        <v>261</v>
      </c>
      <c r="K75" s="14"/>
      <c r="L75" s="28" t="s">
        <v>840</v>
      </c>
    </row>
    <row r="76" spans="1:18" ht="15.75" thickTop="1" x14ac:dyDescent="0.25">
      <c r="A76" s="12"/>
      <c r="B76" s="22"/>
      <c r="C76" s="22"/>
      <c r="D76" s="23"/>
      <c r="E76" s="23"/>
      <c r="F76" s="22"/>
      <c r="G76" s="22"/>
      <c r="H76" s="23"/>
      <c r="I76" s="23"/>
      <c r="J76" s="22"/>
      <c r="K76" s="22"/>
      <c r="L76" s="22"/>
    </row>
    <row r="77" spans="1:18" x14ac:dyDescent="0.25">
      <c r="A77" s="12"/>
      <c r="B77" s="95" t="s">
        <v>841</v>
      </c>
      <c r="C77" s="24"/>
      <c r="D77" s="19"/>
      <c r="E77" s="19"/>
      <c r="F77" s="19"/>
      <c r="G77" s="24"/>
      <c r="H77" s="19"/>
      <c r="I77" s="19"/>
      <c r="J77" s="19"/>
      <c r="K77" s="24"/>
      <c r="L77" s="19"/>
    </row>
    <row r="78" spans="1:18" ht="25.5" x14ac:dyDescent="0.25">
      <c r="A78" s="12"/>
      <c r="B78" s="20" t="s">
        <v>842</v>
      </c>
      <c r="C78" s="14"/>
      <c r="D78" s="11" t="s">
        <v>239</v>
      </c>
      <c r="E78" s="28">
        <v>248</v>
      </c>
      <c r="F78" s="13" t="s">
        <v>232</v>
      </c>
      <c r="G78" s="14"/>
      <c r="H78" s="11" t="s">
        <v>239</v>
      </c>
      <c r="I78" s="28">
        <v>927</v>
      </c>
      <c r="J78" s="13" t="s">
        <v>232</v>
      </c>
      <c r="K78" s="14"/>
      <c r="L78" s="28" t="s">
        <v>104</v>
      </c>
    </row>
    <row r="79" spans="1:18" ht="25.5" x14ac:dyDescent="0.25">
      <c r="A79" s="12"/>
      <c r="B79" s="29" t="s">
        <v>843</v>
      </c>
      <c r="C79" s="24"/>
      <c r="D79" s="19"/>
      <c r="E79" s="30">
        <v>7</v>
      </c>
      <c r="F79" s="26" t="s">
        <v>232</v>
      </c>
      <c r="G79" s="24"/>
      <c r="H79" s="19"/>
      <c r="I79" s="30">
        <v>7</v>
      </c>
      <c r="J79" s="26" t="s">
        <v>232</v>
      </c>
      <c r="K79" s="24"/>
      <c r="L79" s="30" t="s">
        <v>104</v>
      </c>
    </row>
    <row r="80" spans="1:18" ht="25.5" x14ac:dyDescent="0.25">
      <c r="A80" s="12"/>
      <c r="B80" s="20" t="s">
        <v>844</v>
      </c>
      <c r="C80" s="14"/>
      <c r="D80" s="13"/>
      <c r="E80" s="31" t="s">
        <v>851</v>
      </c>
      <c r="F80" s="13" t="s">
        <v>232</v>
      </c>
      <c r="G80" s="14"/>
      <c r="H80" s="13"/>
      <c r="I80" s="31" t="s">
        <v>851</v>
      </c>
      <c r="J80" s="13" t="s">
        <v>232</v>
      </c>
      <c r="K80" s="14"/>
      <c r="L80" s="28" t="s">
        <v>104</v>
      </c>
    </row>
    <row r="81" spans="1:18" ht="27" thickBot="1" x14ac:dyDescent="0.3">
      <c r="A81" s="12"/>
      <c r="B81" s="29" t="s">
        <v>845</v>
      </c>
      <c r="C81" s="24"/>
      <c r="D81" s="26"/>
      <c r="E81" s="42" t="s">
        <v>246</v>
      </c>
      <c r="F81" s="26" t="s">
        <v>232</v>
      </c>
      <c r="G81" s="24"/>
      <c r="H81" s="19"/>
      <c r="I81" s="30" t="s">
        <v>690</v>
      </c>
      <c r="J81" s="26" t="s">
        <v>261</v>
      </c>
      <c r="K81" s="24"/>
      <c r="L81" s="30" t="s">
        <v>105</v>
      </c>
    </row>
    <row r="82" spans="1:18" x14ac:dyDescent="0.25">
      <c r="A82" s="12"/>
      <c r="B82" s="22"/>
      <c r="C82" s="22"/>
      <c r="D82" s="27"/>
      <c r="E82" s="27"/>
      <c r="F82" s="22"/>
      <c r="G82" s="22"/>
      <c r="H82" s="27"/>
      <c r="I82" s="27"/>
      <c r="J82" s="22"/>
      <c r="K82" s="22"/>
      <c r="L82" s="22"/>
    </row>
    <row r="83" spans="1:18" x14ac:dyDescent="0.25">
      <c r="A83" s="12"/>
      <c r="B83" s="59"/>
      <c r="C83" s="14"/>
      <c r="D83" s="11"/>
      <c r="E83" s="28">
        <v>255</v>
      </c>
      <c r="F83" s="13" t="s">
        <v>232</v>
      </c>
      <c r="G83" s="14"/>
      <c r="H83" s="11"/>
      <c r="I83" s="28">
        <v>244</v>
      </c>
      <c r="J83" s="13" t="s">
        <v>232</v>
      </c>
      <c r="K83" s="14"/>
      <c r="L83" s="28" t="s">
        <v>846</v>
      </c>
    </row>
    <row r="84" spans="1:18" ht="15.75" thickBot="1" x14ac:dyDescent="0.3">
      <c r="A84" s="12"/>
      <c r="B84" s="54"/>
      <c r="C84" s="24"/>
      <c r="D84" s="19"/>
      <c r="E84" s="30">
        <v>89</v>
      </c>
      <c r="F84" s="26" t="s">
        <v>232</v>
      </c>
      <c r="G84" s="24"/>
      <c r="H84" s="19"/>
      <c r="I84" s="30">
        <v>85</v>
      </c>
      <c r="J84" s="26" t="s">
        <v>232</v>
      </c>
      <c r="K84" s="24"/>
      <c r="L84" s="30" t="s">
        <v>847</v>
      </c>
    </row>
    <row r="85" spans="1:18" x14ac:dyDescent="0.25">
      <c r="A85" s="12"/>
      <c r="B85" s="22"/>
      <c r="C85" s="22"/>
      <c r="D85" s="27"/>
      <c r="E85" s="27"/>
      <c r="F85" s="22"/>
      <c r="G85" s="22"/>
      <c r="H85" s="27"/>
      <c r="I85" s="27"/>
      <c r="J85" s="22"/>
      <c r="K85" s="22"/>
      <c r="L85" s="22"/>
    </row>
    <row r="86" spans="1:18" ht="15.75" thickBot="1" x14ac:dyDescent="0.3">
      <c r="A86" s="12"/>
      <c r="B86" s="59"/>
      <c r="C86" s="14"/>
      <c r="D86" s="11" t="s">
        <v>239</v>
      </c>
      <c r="E86" s="28">
        <v>166</v>
      </c>
      <c r="F86" s="13" t="s">
        <v>232</v>
      </c>
      <c r="G86" s="14"/>
      <c r="H86" s="11" t="s">
        <v>239</v>
      </c>
      <c r="I86" s="28">
        <v>159</v>
      </c>
      <c r="J86" s="13" t="s">
        <v>232</v>
      </c>
      <c r="K86" s="14"/>
      <c r="L86" s="28" t="s">
        <v>840</v>
      </c>
    </row>
    <row r="87" spans="1:18" ht="15.75" thickTop="1" x14ac:dyDescent="0.25">
      <c r="A87" s="12"/>
      <c r="B87" s="22"/>
      <c r="C87" s="22"/>
      <c r="D87" s="23"/>
      <c r="E87" s="23"/>
      <c r="F87" s="22"/>
      <c r="G87" s="22"/>
      <c r="H87" s="23"/>
      <c r="I87" s="23"/>
      <c r="J87" s="22"/>
      <c r="K87" s="22"/>
      <c r="L87" s="22"/>
    </row>
    <row r="88" spans="1:18" x14ac:dyDescent="0.25">
      <c r="A88" s="12"/>
      <c r="B88" s="97" t="s">
        <v>852</v>
      </c>
      <c r="C88" s="97"/>
      <c r="D88" s="97"/>
      <c r="E88" s="97"/>
      <c r="F88" s="97"/>
      <c r="G88" s="97"/>
      <c r="H88" s="97"/>
      <c r="I88" s="97"/>
      <c r="J88" s="97"/>
      <c r="K88" s="97"/>
      <c r="L88" s="97"/>
      <c r="M88" s="97"/>
      <c r="N88" s="97"/>
      <c r="O88" s="97"/>
      <c r="P88" s="97"/>
      <c r="Q88" s="97"/>
      <c r="R88" s="97"/>
    </row>
  </sheetData>
  <mergeCells count="90">
    <mergeCell ref="B88:R88"/>
    <mergeCell ref="B4:R4"/>
    <mergeCell ref="B5:R5"/>
    <mergeCell ref="B6:R6"/>
    <mergeCell ref="B23:R23"/>
    <mergeCell ref="B40:R40"/>
    <mergeCell ref="B41:R41"/>
    <mergeCell ref="K67:K68"/>
    <mergeCell ref="L67:L69"/>
    <mergeCell ref="D69:I69"/>
    <mergeCell ref="D70:E70"/>
    <mergeCell ref="H70:I70"/>
    <mergeCell ref="A1:A2"/>
    <mergeCell ref="B1:R1"/>
    <mergeCell ref="B2:R2"/>
    <mergeCell ref="A3:A88"/>
    <mergeCell ref="B3:R3"/>
    <mergeCell ref="D47:E47"/>
    <mergeCell ref="H47:I47"/>
    <mergeCell ref="C67:C68"/>
    <mergeCell ref="D67:I67"/>
    <mergeCell ref="D68:I68"/>
    <mergeCell ref="J67:J68"/>
    <mergeCell ref="B65:R65"/>
    <mergeCell ref="R25:R29"/>
    <mergeCell ref="C44:C45"/>
    <mergeCell ref="D44:I44"/>
    <mergeCell ref="D45:I45"/>
    <mergeCell ref="J44:J45"/>
    <mergeCell ref="K44:K45"/>
    <mergeCell ref="L44:L46"/>
    <mergeCell ref="D46:I46"/>
    <mergeCell ref="B42:R42"/>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8:R12"/>
    <mergeCell ref="B25:B29"/>
    <mergeCell ref="C25:C29"/>
    <mergeCell ref="D25:E25"/>
    <mergeCell ref="D26:E26"/>
    <mergeCell ref="D27:E27"/>
    <mergeCell ref="D28:E28"/>
    <mergeCell ref="D29:E29"/>
    <mergeCell ref="F25:F29"/>
    <mergeCell ref="G25:G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853</v>
      </c>
      <c r="B1" s="1" t="s">
        <v>1</v>
      </c>
    </row>
    <row r="2" spans="1:2" x14ac:dyDescent="0.25">
      <c r="A2" s="7"/>
      <c r="B2" s="1" t="s">
        <v>2</v>
      </c>
    </row>
    <row r="3" spans="1:2" x14ac:dyDescent="0.25">
      <c r="A3" s="12" t="s">
        <v>853</v>
      </c>
      <c r="B3" s="4" t="s">
        <v>5</v>
      </c>
    </row>
    <row r="4" spans="1:2" x14ac:dyDescent="0.25">
      <c r="A4" s="12"/>
      <c r="B4" s="10" t="s">
        <v>854</v>
      </c>
    </row>
    <row r="5" spans="1:2" x14ac:dyDescent="0.25">
      <c r="A5" s="12"/>
      <c r="B5" s="10" t="s">
        <v>855</v>
      </c>
    </row>
    <row r="6" spans="1:2" ht="192" x14ac:dyDescent="0.25">
      <c r="A6" s="12"/>
      <c r="B6" s="11" t="s">
        <v>856</v>
      </c>
    </row>
    <row r="7" spans="1:2" ht="26.25" x14ac:dyDescent="0.25">
      <c r="A7" s="12"/>
      <c r="B7" s="10" t="s">
        <v>857</v>
      </c>
    </row>
    <row r="8" spans="1:2" ht="230.25" x14ac:dyDescent="0.25">
      <c r="A8" s="12"/>
      <c r="B8" s="11" t="s">
        <v>858</v>
      </c>
    </row>
    <row r="9" spans="1:2" ht="204.75" x14ac:dyDescent="0.25">
      <c r="A9" s="12"/>
      <c r="B9" s="11" t="s">
        <v>859</v>
      </c>
    </row>
    <row r="10" spans="1:2" ht="115.5" x14ac:dyDescent="0.25">
      <c r="A10" s="12"/>
      <c r="B10" s="11" t="s">
        <v>860</v>
      </c>
    </row>
    <row r="11" spans="1:2" x14ac:dyDescent="0.25">
      <c r="A11" s="12"/>
      <c r="B11" s="10" t="s">
        <v>861</v>
      </c>
    </row>
    <row r="12" spans="1:2" ht="90" x14ac:dyDescent="0.25">
      <c r="A12" s="12"/>
      <c r="B12" s="11" t="s">
        <v>862</v>
      </c>
    </row>
  </sheetData>
  <mergeCells count="2">
    <mergeCell ref="A1:A2"/>
    <mergeCell ref="A3: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63</v>
      </c>
      <c r="B1" s="1" t="s">
        <v>1</v>
      </c>
    </row>
    <row r="2" spans="1:2" x14ac:dyDescent="0.25">
      <c r="A2" s="7"/>
      <c r="B2" s="1" t="s">
        <v>2</v>
      </c>
    </row>
    <row r="3" spans="1:2" x14ac:dyDescent="0.25">
      <c r="A3" s="12" t="s">
        <v>863</v>
      </c>
      <c r="B3" s="4" t="s">
        <v>5</v>
      </c>
    </row>
    <row r="4" spans="1:2" ht="26.25" x14ac:dyDescent="0.25">
      <c r="A4" s="12"/>
      <c r="B4" s="10" t="s">
        <v>864</v>
      </c>
    </row>
    <row r="5" spans="1:2" ht="141" x14ac:dyDescent="0.25">
      <c r="A5" s="12"/>
      <c r="B5" s="11" t="s">
        <v>865</v>
      </c>
    </row>
    <row r="6" spans="1:2" ht="77.25" x14ac:dyDescent="0.25">
      <c r="A6" s="12"/>
      <c r="B6" s="11" t="s">
        <v>866</v>
      </c>
    </row>
    <row r="7" spans="1:2" ht="64.5" x14ac:dyDescent="0.25">
      <c r="A7" s="12"/>
      <c r="B7" s="11" t="s">
        <v>867</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3.28515625" bestFit="1" customWidth="1"/>
    <col min="2" max="2" width="36.5703125" bestFit="1" customWidth="1"/>
    <col min="3" max="4" width="14.28515625" customWidth="1"/>
    <col min="5" max="5" width="36.5703125" customWidth="1"/>
    <col min="6" max="8" width="14.28515625" customWidth="1"/>
    <col min="9" max="9" width="34.28515625" customWidth="1"/>
    <col min="10" max="12" width="14.28515625" customWidth="1"/>
    <col min="13" max="13" width="36.5703125" customWidth="1"/>
    <col min="14" max="16" width="14.28515625" customWidth="1"/>
    <col min="17" max="17" width="34.28515625" customWidth="1"/>
    <col min="18" max="18" width="14.28515625" customWidth="1"/>
  </cols>
  <sheetData>
    <row r="1" spans="1:18" ht="15" customHeight="1" x14ac:dyDescent="0.25">
      <c r="A1" s="7" t="s">
        <v>8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68</v>
      </c>
      <c r="B3" s="35" t="s">
        <v>5</v>
      </c>
      <c r="C3" s="35"/>
      <c r="D3" s="35"/>
      <c r="E3" s="35"/>
      <c r="F3" s="35"/>
      <c r="G3" s="35"/>
      <c r="H3" s="35"/>
      <c r="I3" s="35"/>
      <c r="J3" s="35"/>
      <c r="K3" s="35"/>
      <c r="L3" s="35"/>
      <c r="M3" s="35"/>
      <c r="N3" s="35"/>
      <c r="O3" s="35"/>
      <c r="P3" s="35"/>
      <c r="Q3" s="35"/>
      <c r="R3" s="35"/>
    </row>
    <row r="4" spans="1:18" x14ac:dyDescent="0.25">
      <c r="A4" s="12"/>
      <c r="B4" s="36" t="s">
        <v>869</v>
      </c>
      <c r="C4" s="36"/>
      <c r="D4" s="36"/>
      <c r="E4" s="36"/>
      <c r="F4" s="36"/>
      <c r="G4" s="36"/>
      <c r="H4" s="36"/>
      <c r="I4" s="36"/>
      <c r="J4" s="36"/>
      <c r="K4" s="36"/>
      <c r="L4" s="36"/>
      <c r="M4" s="36"/>
      <c r="N4" s="36"/>
      <c r="O4" s="36"/>
      <c r="P4" s="36"/>
      <c r="Q4" s="36"/>
      <c r="R4" s="36"/>
    </row>
    <row r="5" spans="1:18" x14ac:dyDescent="0.25">
      <c r="A5" s="12"/>
      <c r="B5" s="37" t="s">
        <v>870</v>
      </c>
      <c r="C5" s="37"/>
      <c r="D5" s="37"/>
      <c r="E5" s="37"/>
      <c r="F5" s="37"/>
      <c r="G5" s="37"/>
      <c r="H5" s="37"/>
      <c r="I5" s="37"/>
      <c r="J5" s="37"/>
      <c r="K5" s="37"/>
      <c r="L5" s="37"/>
      <c r="M5" s="37"/>
      <c r="N5" s="37"/>
      <c r="O5" s="37"/>
      <c r="P5" s="37"/>
      <c r="Q5" s="37"/>
      <c r="R5" s="37"/>
    </row>
    <row r="6" spans="1:18" ht="25.5" customHeight="1" x14ac:dyDescent="0.25">
      <c r="A6" s="12"/>
      <c r="B6" s="37" t="s">
        <v>871</v>
      </c>
      <c r="C6" s="37"/>
      <c r="D6" s="37"/>
      <c r="E6" s="37"/>
      <c r="F6" s="37"/>
      <c r="G6" s="37"/>
      <c r="H6" s="37"/>
      <c r="I6" s="37"/>
      <c r="J6" s="37"/>
      <c r="K6" s="37"/>
      <c r="L6" s="37"/>
      <c r="M6" s="37"/>
      <c r="N6" s="37"/>
      <c r="O6" s="37"/>
      <c r="P6" s="37"/>
      <c r="Q6" s="37"/>
      <c r="R6" s="37"/>
    </row>
    <row r="7" spans="1:18" ht="38.25" customHeight="1" x14ac:dyDescent="0.25">
      <c r="A7" s="12"/>
      <c r="B7" s="37" t="s">
        <v>872</v>
      </c>
      <c r="C7" s="37"/>
      <c r="D7" s="37"/>
      <c r="E7" s="37"/>
      <c r="F7" s="37"/>
      <c r="G7" s="37"/>
      <c r="H7" s="37"/>
      <c r="I7" s="37"/>
      <c r="J7" s="37"/>
      <c r="K7" s="37"/>
      <c r="L7" s="37"/>
      <c r="M7" s="37"/>
      <c r="N7" s="37"/>
      <c r="O7" s="37"/>
      <c r="P7" s="37"/>
      <c r="Q7" s="37"/>
      <c r="R7" s="37"/>
    </row>
    <row r="8" spans="1:18" x14ac:dyDescent="0.25">
      <c r="A8" s="12"/>
      <c r="B8" s="52"/>
      <c r="C8" s="52"/>
      <c r="D8" s="52"/>
      <c r="E8" s="52"/>
      <c r="F8" s="52"/>
      <c r="G8" s="52"/>
      <c r="H8" s="52"/>
      <c r="I8" s="52"/>
      <c r="J8" s="52"/>
      <c r="K8" s="52"/>
      <c r="L8" s="52"/>
      <c r="M8" s="52"/>
      <c r="N8" s="52"/>
      <c r="O8" s="52"/>
      <c r="P8" s="52"/>
      <c r="Q8" s="52"/>
      <c r="R8" s="52"/>
    </row>
    <row r="9" spans="1:18" ht="25.5" customHeight="1" x14ac:dyDescent="0.25">
      <c r="A9" s="12"/>
      <c r="B9" s="37" t="s">
        <v>873</v>
      </c>
      <c r="C9" s="37"/>
      <c r="D9" s="37"/>
      <c r="E9" s="37"/>
      <c r="F9" s="37"/>
      <c r="G9" s="37"/>
      <c r="H9" s="37"/>
      <c r="I9" s="37"/>
      <c r="J9" s="37"/>
      <c r="K9" s="37"/>
      <c r="L9" s="37"/>
      <c r="M9" s="37"/>
      <c r="N9" s="37"/>
      <c r="O9" s="37"/>
      <c r="P9" s="37"/>
      <c r="Q9" s="37"/>
      <c r="R9" s="37"/>
    </row>
    <row r="10" spans="1:18" x14ac:dyDescent="0.25">
      <c r="A10" s="12"/>
      <c r="B10" s="37" t="s">
        <v>874</v>
      </c>
      <c r="C10" s="37"/>
      <c r="D10" s="37"/>
      <c r="E10" s="37"/>
      <c r="F10" s="37"/>
      <c r="G10" s="37"/>
      <c r="H10" s="37"/>
      <c r="I10" s="37"/>
      <c r="J10" s="37"/>
      <c r="K10" s="37"/>
      <c r="L10" s="37"/>
      <c r="M10" s="37"/>
      <c r="N10" s="37"/>
      <c r="O10" s="37"/>
      <c r="P10" s="37"/>
      <c r="Q10" s="37"/>
      <c r="R10" s="37"/>
    </row>
    <row r="11" spans="1:18" x14ac:dyDescent="0.25">
      <c r="A11" s="12"/>
      <c r="B11" s="36" t="s">
        <v>875</v>
      </c>
      <c r="C11" s="36"/>
      <c r="D11" s="36"/>
      <c r="E11" s="36"/>
      <c r="F11" s="36"/>
      <c r="G11" s="36"/>
      <c r="H11" s="36"/>
      <c r="I11" s="36"/>
      <c r="J11" s="36"/>
      <c r="K11" s="36"/>
      <c r="L11" s="36"/>
      <c r="M11" s="36"/>
      <c r="N11" s="36"/>
      <c r="O11" s="36"/>
      <c r="P11" s="36"/>
      <c r="Q11" s="36"/>
      <c r="R11" s="36"/>
    </row>
    <row r="12" spans="1:18" x14ac:dyDescent="0.25">
      <c r="A12" s="12"/>
      <c r="B12" s="36" t="s">
        <v>876</v>
      </c>
      <c r="C12" s="36"/>
      <c r="D12" s="36"/>
      <c r="E12" s="36"/>
      <c r="F12" s="36"/>
      <c r="G12" s="36"/>
      <c r="H12" s="36"/>
      <c r="I12" s="36"/>
      <c r="J12" s="36"/>
      <c r="K12" s="36"/>
      <c r="L12" s="36"/>
      <c r="M12" s="36"/>
      <c r="N12" s="36"/>
      <c r="O12" s="36"/>
      <c r="P12" s="36"/>
      <c r="Q12" s="36"/>
      <c r="R12" s="36"/>
    </row>
    <row r="13" spans="1:18" x14ac:dyDescent="0.25">
      <c r="A13" s="12"/>
      <c r="B13" s="36" t="s">
        <v>877</v>
      </c>
      <c r="C13" s="36"/>
      <c r="D13" s="36"/>
      <c r="E13" s="36"/>
      <c r="F13" s="36"/>
      <c r="G13" s="36"/>
      <c r="H13" s="36"/>
      <c r="I13" s="36"/>
      <c r="J13" s="36"/>
      <c r="K13" s="36"/>
      <c r="L13" s="36"/>
      <c r="M13" s="36"/>
      <c r="N13" s="36"/>
      <c r="O13" s="36"/>
      <c r="P13" s="36"/>
      <c r="Q13" s="36"/>
      <c r="R13" s="36"/>
    </row>
    <row r="14" spans="1:18" x14ac:dyDescent="0.25">
      <c r="A14" s="12"/>
      <c r="B14" s="37" t="s">
        <v>878</v>
      </c>
      <c r="C14" s="37"/>
      <c r="D14" s="37"/>
      <c r="E14" s="37"/>
      <c r="F14" s="37"/>
      <c r="G14" s="37"/>
      <c r="H14" s="37"/>
      <c r="I14" s="37"/>
      <c r="J14" s="37"/>
      <c r="K14" s="37"/>
      <c r="L14" s="37"/>
      <c r="M14" s="37"/>
      <c r="N14" s="37"/>
      <c r="O14" s="37"/>
      <c r="P14" s="37"/>
      <c r="Q14" s="37"/>
      <c r="R14" s="37"/>
    </row>
    <row r="15" spans="1:18" x14ac:dyDescent="0.25">
      <c r="A15" s="12"/>
      <c r="B15" s="37" t="s">
        <v>879</v>
      </c>
      <c r="C15" s="37"/>
      <c r="D15" s="37"/>
      <c r="E15" s="37"/>
      <c r="F15" s="37"/>
      <c r="G15" s="37"/>
      <c r="H15" s="37"/>
      <c r="I15" s="37"/>
      <c r="J15" s="37"/>
      <c r="K15" s="37"/>
      <c r="L15" s="37"/>
      <c r="M15" s="37"/>
      <c r="N15" s="37"/>
      <c r="O15" s="37"/>
      <c r="P15" s="37"/>
      <c r="Q15" s="37"/>
      <c r="R15" s="37"/>
    </row>
    <row r="16" spans="1:18" ht="15.75" x14ac:dyDescent="0.25">
      <c r="A16" s="12"/>
      <c r="B16" s="38"/>
      <c r="C16" s="38"/>
      <c r="D16" s="38"/>
      <c r="E16" s="38"/>
      <c r="F16" s="38"/>
      <c r="G16" s="38"/>
      <c r="H16" s="38"/>
      <c r="I16" s="38"/>
      <c r="J16" s="38"/>
      <c r="K16" s="38"/>
      <c r="L16" s="38"/>
      <c r="M16" s="38"/>
      <c r="N16" s="38"/>
      <c r="O16" s="38"/>
      <c r="P16" s="38"/>
      <c r="Q16" s="38"/>
      <c r="R16" s="38"/>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72" t="s">
        <v>735</v>
      </c>
      <c r="C18" s="14" t="s">
        <v>232</v>
      </c>
      <c r="D18" s="46" t="s">
        <v>202</v>
      </c>
      <c r="E18" s="46"/>
      <c r="F18" s="14"/>
      <c r="G18" s="14" t="s">
        <v>232</v>
      </c>
      <c r="H18" s="46" t="s">
        <v>880</v>
      </c>
      <c r="I18" s="46"/>
      <c r="J18" s="14"/>
      <c r="K18" s="14" t="s">
        <v>232</v>
      </c>
      <c r="L18" s="46" t="s">
        <v>881</v>
      </c>
      <c r="M18" s="46"/>
      <c r="N18" s="14"/>
      <c r="O18" s="14" t="s">
        <v>232</v>
      </c>
      <c r="P18" s="46" t="s">
        <v>882</v>
      </c>
      <c r="Q18" s="46"/>
      <c r="R18" s="14"/>
    </row>
    <row r="19" spans="1:18" ht="25.5" x14ac:dyDescent="0.25">
      <c r="A19" s="12"/>
      <c r="B19" s="18" t="s">
        <v>883</v>
      </c>
      <c r="C19" s="19" t="s">
        <v>232</v>
      </c>
      <c r="D19" s="19"/>
      <c r="E19" s="19"/>
      <c r="F19" s="19"/>
      <c r="G19" s="19" t="s">
        <v>232</v>
      </c>
      <c r="H19" s="19"/>
      <c r="I19" s="19"/>
      <c r="J19" s="19"/>
      <c r="K19" s="19" t="s">
        <v>232</v>
      </c>
      <c r="L19" s="19"/>
      <c r="M19" s="19"/>
      <c r="N19" s="19"/>
      <c r="O19" s="19" t="s">
        <v>232</v>
      </c>
      <c r="P19" s="19"/>
      <c r="Q19" s="19"/>
      <c r="R19" s="19"/>
    </row>
    <row r="20" spans="1:18" ht="25.5" x14ac:dyDescent="0.25">
      <c r="A20" s="12"/>
      <c r="B20" s="20" t="s">
        <v>884</v>
      </c>
      <c r="C20" s="11" t="s">
        <v>232</v>
      </c>
      <c r="D20" s="11"/>
      <c r="E20" s="11"/>
      <c r="F20" s="11"/>
      <c r="G20" s="11" t="s">
        <v>232</v>
      </c>
      <c r="H20" s="11"/>
      <c r="I20" s="11"/>
      <c r="J20" s="11"/>
      <c r="K20" s="11" t="s">
        <v>232</v>
      </c>
      <c r="L20" s="11"/>
      <c r="M20" s="11"/>
      <c r="N20" s="11"/>
      <c r="O20" s="11" t="s">
        <v>232</v>
      </c>
      <c r="P20" s="11"/>
      <c r="Q20" s="11"/>
      <c r="R20" s="11"/>
    </row>
    <row r="21" spans="1:18" x14ac:dyDescent="0.25">
      <c r="A21" s="12"/>
      <c r="B21" s="43" t="s">
        <v>259</v>
      </c>
      <c r="C21" s="19" t="s">
        <v>232</v>
      </c>
      <c r="D21" s="19" t="s">
        <v>239</v>
      </c>
      <c r="E21" s="30">
        <v>0.1</v>
      </c>
      <c r="F21" s="26" t="s">
        <v>232</v>
      </c>
      <c r="G21" s="19" t="s">
        <v>232</v>
      </c>
      <c r="H21" s="19" t="s">
        <v>239</v>
      </c>
      <c r="I21" s="30">
        <v>0.1</v>
      </c>
      <c r="J21" s="26" t="s">
        <v>232</v>
      </c>
      <c r="K21" s="19" t="s">
        <v>232</v>
      </c>
      <c r="L21" s="26" t="s">
        <v>239</v>
      </c>
      <c r="M21" s="42" t="s">
        <v>246</v>
      </c>
      <c r="N21" s="26" t="s">
        <v>232</v>
      </c>
      <c r="O21" s="19" t="s">
        <v>232</v>
      </c>
      <c r="P21" s="26" t="s">
        <v>239</v>
      </c>
      <c r="Q21" s="42" t="s">
        <v>246</v>
      </c>
      <c r="R21" s="26" t="s">
        <v>232</v>
      </c>
    </row>
    <row r="22" spans="1:18" ht="25.5" x14ac:dyDescent="0.25">
      <c r="A22" s="12"/>
      <c r="B22" s="48" t="s">
        <v>885</v>
      </c>
      <c r="C22" s="11" t="s">
        <v>232</v>
      </c>
      <c r="D22" s="11"/>
      <c r="E22" s="28">
        <v>63.3</v>
      </c>
      <c r="F22" s="13" t="s">
        <v>232</v>
      </c>
      <c r="G22" s="11" t="s">
        <v>232</v>
      </c>
      <c r="H22" s="13"/>
      <c r="I22" s="31" t="s">
        <v>246</v>
      </c>
      <c r="J22" s="13" t="s">
        <v>232</v>
      </c>
      <c r="K22" s="11" t="s">
        <v>232</v>
      </c>
      <c r="L22" s="11"/>
      <c r="M22" s="28">
        <v>63.3</v>
      </c>
      <c r="N22" s="13" t="s">
        <v>232</v>
      </c>
      <c r="O22" s="11" t="s">
        <v>232</v>
      </c>
      <c r="P22" s="13"/>
      <c r="Q22" s="31" t="s">
        <v>246</v>
      </c>
      <c r="R22" s="13" t="s">
        <v>232</v>
      </c>
    </row>
    <row r="23" spans="1:18" ht="25.5" x14ac:dyDescent="0.25">
      <c r="A23" s="12"/>
      <c r="B23" s="43" t="s">
        <v>264</v>
      </c>
      <c r="C23" s="19" t="s">
        <v>232</v>
      </c>
      <c r="D23" s="19"/>
      <c r="E23" s="30">
        <v>36</v>
      </c>
      <c r="F23" s="26" t="s">
        <v>232</v>
      </c>
      <c r="G23" s="19" t="s">
        <v>232</v>
      </c>
      <c r="H23" s="26"/>
      <c r="I23" s="42" t="s">
        <v>246</v>
      </c>
      <c r="J23" s="26" t="s">
        <v>232</v>
      </c>
      <c r="K23" s="19" t="s">
        <v>232</v>
      </c>
      <c r="L23" s="19"/>
      <c r="M23" s="30">
        <v>36</v>
      </c>
      <c r="N23" s="26" t="s">
        <v>232</v>
      </c>
      <c r="O23" s="19" t="s">
        <v>232</v>
      </c>
      <c r="P23" s="26"/>
      <c r="Q23" s="42" t="s">
        <v>246</v>
      </c>
      <c r="R23" s="26" t="s">
        <v>232</v>
      </c>
    </row>
    <row r="24" spans="1:18" x14ac:dyDescent="0.25">
      <c r="A24" s="12"/>
      <c r="B24" s="48" t="s">
        <v>266</v>
      </c>
      <c r="C24" s="11" t="s">
        <v>232</v>
      </c>
      <c r="D24" s="11"/>
      <c r="E24" s="28">
        <v>111</v>
      </c>
      <c r="F24" s="13" t="s">
        <v>232</v>
      </c>
      <c r="G24" s="11" t="s">
        <v>232</v>
      </c>
      <c r="H24" s="13"/>
      <c r="I24" s="31" t="s">
        <v>246</v>
      </c>
      <c r="J24" s="13" t="s">
        <v>232</v>
      </c>
      <c r="K24" s="11" t="s">
        <v>232</v>
      </c>
      <c r="L24" s="11"/>
      <c r="M24" s="28">
        <v>111</v>
      </c>
      <c r="N24" s="13" t="s">
        <v>232</v>
      </c>
      <c r="O24" s="11" t="s">
        <v>232</v>
      </c>
      <c r="P24" s="13"/>
      <c r="Q24" s="31" t="s">
        <v>246</v>
      </c>
      <c r="R24" s="13" t="s">
        <v>232</v>
      </c>
    </row>
    <row r="25" spans="1:18" x14ac:dyDescent="0.25">
      <c r="A25" s="12"/>
      <c r="B25" s="43" t="s">
        <v>268</v>
      </c>
      <c r="C25" s="19" t="s">
        <v>232</v>
      </c>
      <c r="D25" s="19"/>
      <c r="E25" s="30">
        <v>39.799999999999997</v>
      </c>
      <c r="F25" s="26" t="s">
        <v>232</v>
      </c>
      <c r="G25" s="19" t="s">
        <v>232</v>
      </c>
      <c r="H25" s="26"/>
      <c r="I25" s="42" t="s">
        <v>246</v>
      </c>
      <c r="J25" s="26" t="s">
        <v>232</v>
      </c>
      <c r="K25" s="19" t="s">
        <v>232</v>
      </c>
      <c r="L25" s="19"/>
      <c r="M25" s="30">
        <v>39.799999999999997</v>
      </c>
      <c r="N25" s="26" t="s">
        <v>232</v>
      </c>
      <c r="O25" s="19" t="s">
        <v>232</v>
      </c>
      <c r="P25" s="26"/>
      <c r="Q25" s="42" t="s">
        <v>246</v>
      </c>
      <c r="R25" s="26" t="s">
        <v>232</v>
      </c>
    </row>
    <row r="26" spans="1:18" x14ac:dyDescent="0.25">
      <c r="A26" s="12"/>
      <c r="B26" s="48" t="s">
        <v>886</v>
      </c>
      <c r="C26" s="11" t="s">
        <v>232</v>
      </c>
      <c r="D26" s="11"/>
      <c r="E26" s="28">
        <v>17.899999999999999</v>
      </c>
      <c r="F26" s="13" t="s">
        <v>232</v>
      </c>
      <c r="G26" s="11" t="s">
        <v>232</v>
      </c>
      <c r="H26" s="11"/>
      <c r="I26" s="28">
        <v>17.899999999999999</v>
      </c>
      <c r="J26" s="13" t="s">
        <v>232</v>
      </c>
      <c r="K26" s="11" t="s">
        <v>232</v>
      </c>
      <c r="L26" s="13"/>
      <c r="M26" s="31" t="s">
        <v>246</v>
      </c>
      <c r="N26" s="13" t="s">
        <v>232</v>
      </c>
      <c r="O26" s="11" t="s">
        <v>232</v>
      </c>
      <c r="P26" s="13"/>
      <c r="Q26" s="31" t="s">
        <v>246</v>
      </c>
      <c r="R26" s="13" t="s">
        <v>232</v>
      </c>
    </row>
    <row r="27" spans="1:18" ht="15.75" thickBot="1" x14ac:dyDescent="0.3">
      <c r="A27" s="12"/>
      <c r="B27" s="43" t="s">
        <v>887</v>
      </c>
      <c r="C27" s="19" t="s">
        <v>232</v>
      </c>
      <c r="D27" s="19"/>
      <c r="E27" s="30">
        <v>1.9</v>
      </c>
      <c r="F27" s="26" t="s">
        <v>232</v>
      </c>
      <c r="G27" s="19" t="s">
        <v>232</v>
      </c>
      <c r="H27" s="26"/>
      <c r="I27" s="42" t="s">
        <v>246</v>
      </c>
      <c r="J27" s="26" t="s">
        <v>232</v>
      </c>
      <c r="K27" s="19" t="s">
        <v>232</v>
      </c>
      <c r="L27" s="19"/>
      <c r="M27" s="30">
        <v>1.9</v>
      </c>
      <c r="N27" s="26" t="s">
        <v>232</v>
      </c>
      <c r="O27" s="19" t="s">
        <v>232</v>
      </c>
      <c r="P27" s="26"/>
      <c r="Q27" s="42" t="s">
        <v>246</v>
      </c>
      <c r="R27" s="26" t="s">
        <v>232</v>
      </c>
    </row>
    <row r="28" spans="1:18" x14ac:dyDescent="0.25">
      <c r="A28" s="12"/>
      <c r="B28" s="22"/>
      <c r="C28" s="22" t="s">
        <v>232</v>
      </c>
      <c r="D28" s="27"/>
      <c r="E28" s="27"/>
      <c r="F28" s="22"/>
      <c r="G28" s="22" t="s">
        <v>232</v>
      </c>
      <c r="H28" s="27"/>
      <c r="I28" s="27"/>
      <c r="J28" s="22"/>
      <c r="K28" s="22" t="s">
        <v>232</v>
      </c>
      <c r="L28" s="27"/>
      <c r="M28" s="27"/>
      <c r="N28" s="22"/>
      <c r="O28" s="22" t="s">
        <v>232</v>
      </c>
      <c r="P28" s="27"/>
      <c r="Q28" s="27"/>
      <c r="R28" s="22"/>
    </row>
    <row r="29" spans="1:18" ht="26.25" thickBot="1" x14ac:dyDescent="0.3">
      <c r="A29" s="12"/>
      <c r="B29" s="20" t="s">
        <v>888</v>
      </c>
      <c r="C29" s="14" t="s">
        <v>232</v>
      </c>
      <c r="D29" s="11" t="s">
        <v>239</v>
      </c>
      <c r="E29" s="28">
        <v>270</v>
      </c>
      <c r="F29" s="13" t="s">
        <v>232</v>
      </c>
      <c r="G29" s="14" t="s">
        <v>232</v>
      </c>
      <c r="H29" s="11" t="s">
        <v>239</v>
      </c>
      <c r="I29" s="28">
        <v>18</v>
      </c>
      <c r="J29" s="13" t="s">
        <v>232</v>
      </c>
      <c r="K29" s="14" t="s">
        <v>232</v>
      </c>
      <c r="L29" s="11" t="s">
        <v>239</v>
      </c>
      <c r="M29" s="28">
        <v>252</v>
      </c>
      <c r="N29" s="13" t="s">
        <v>232</v>
      </c>
      <c r="O29" s="14" t="s">
        <v>232</v>
      </c>
      <c r="P29" s="13" t="s">
        <v>239</v>
      </c>
      <c r="Q29" s="31" t="s">
        <v>246</v>
      </c>
      <c r="R29" s="13" t="s">
        <v>232</v>
      </c>
    </row>
    <row r="30" spans="1:18" ht="15.75" thickTop="1" x14ac:dyDescent="0.25">
      <c r="A30" s="12"/>
      <c r="B30" s="22"/>
      <c r="C30" s="22" t="s">
        <v>232</v>
      </c>
      <c r="D30" s="23"/>
      <c r="E30" s="23"/>
      <c r="F30" s="22"/>
      <c r="G30" s="22" t="s">
        <v>232</v>
      </c>
      <c r="H30" s="23"/>
      <c r="I30" s="23"/>
      <c r="J30" s="22"/>
      <c r="K30" s="22" t="s">
        <v>232</v>
      </c>
      <c r="L30" s="23"/>
      <c r="M30" s="23"/>
      <c r="N30" s="22"/>
      <c r="O30" s="22" t="s">
        <v>232</v>
      </c>
      <c r="P30" s="23"/>
      <c r="Q30" s="23"/>
      <c r="R30" s="22"/>
    </row>
    <row r="31" spans="1:18" ht="25.5" x14ac:dyDescent="0.25">
      <c r="A31" s="12"/>
      <c r="B31" s="18" t="s">
        <v>889</v>
      </c>
      <c r="C31" s="24" t="s">
        <v>232</v>
      </c>
      <c r="D31" s="19"/>
      <c r="E31" s="19"/>
      <c r="F31" s="19"/>
      <c r="G31" s="24" t="s">
        <v>232</v>
      </c>
      <c r="H31" s="19"/>
      <c r="I31" s="19"/>
      <c r="J31" s="19"/>
      <c r="K31" s="24" t="s">
        <v>232</v>
      </c>
      <c r="L31" s="19"/>
      <c r="M31" s="19"/>
      <c r="N31" s="19"/>
      <c r="O31" s="24" t="s">
        <v>232</v>
      </c>
      <c r="P31" s="19"/>
      <c r="Q31" s="19"/>
      <c r="R31" s="19"/>
    </row>
    <row r="32" spans="1:18" x14ac:dyDescent="0.25">
      <c r="A32" s="12"/>
      <c r="B32" s="20" t="s">
        <v>42</v>
      </c>
      <c r="C32" s="14" t="s">
        <v>232</v>
      </c>
      <c r="D32" s="11" t="s">
        <v>239</v>
      </c>
      <c r="E32" s="28">
        <v>5.6</v>
      </c>
      <c r="F32" s="13" t="s">
        <v>232</v>
      </c>
      <c r="G32" s="14" t="s">
        <v>232</v>
      </c>
      <c r="H32" s="13" t="s">
        <v>239</v>
      </c>
      <c r="I32" s="31" t="s">
        <v>246</v>
      </c>
      <c r="J32" s="13" t="s">
        <v>232</v>
      </c>
      <c r="K32" s="14" t="s">
        <v>232</v>
      </c>
      <c r="L32" s="13" t="s">
        <v>239</v>
      </c>
      <c r="M32" s="31" t="s">
        <v>246</v>
      </c>
      <c r="N32" s="13" t="s">
        <v>232</v>
      </c>
      <c r="O32" s="14" t="s">
        <v>232</v>
      </c>
      <c r="P32" s="11" t="s">
        <v>239</v>
      </c>
      <c r="Q32" s="28">
        <v>5.6</v>
      </c>
      <c r="R32" s="13" t="s">
        <v>232</v>
      </c>
    </row>
    <row r="33" spans="1:18" x14ac:dyDescent="0.25">
      <c r="A33" s="12"/>
      <c r="B33" s="29" t="s">
        <v>890</v>
      </c>
      <c r="C33" s="24" t="s">
        <v>232</v>
      </c>
      <c r="D33" s="19"/>
      <c r="E33" s="30">
        <v>14</v>
      </c>
      <c r="F33" s="26" t="s">
        <v>232</v>
      </c>
      <c r="G33" s="24" t="s">
        <v>232</v>
      </c>
      <c r="H33" s="26"/>
      <c r="I33" s="42" t="s">
        <v>246</v>
      </c>
      <c r="J33" s="26" t="s">
        <v>232</v>
      </c>
      <c r="K33" s="24" t="s">
        <v>232</v>
      </c>
      <c r="L33" s="26"/>
      <c r="M33" s="42" t="s">
        <v>246</v>
      </c>
      <c r="N33" s="26" t="s">
        <v>232</v>
      </c>
      <c r="O33" s="24" t="s">
        <v>232</v>
      </c>
      <c r="P33" s="19"/>
      <c r="Q33" s="30">
        <v>14</v>
      </c>
      <c r="R33" s="26" t="s">
        <v>232</v>
      </c>
    </row>
    <row r="34" spans="1:18" ht="15.75" thickBot="1" x14ac:dyDescent="0.3">
      <c r="A34" s="12"/>
      <c r="B34" s="20" t="s">
        <v>891</v>
      </c>
      <c r="C34" s="14" t="s">
        <v>232</v>
      </c>
      <c r="D34" s="11"/>
      <c r="E34" s="28">
        <v>0.9</v>
      </c>
      <c r="F34" s="13" t="s">
        <v>232</v>
      </c>
      <c r="G34" s="14" t="s">
        <v>232</v>
      </c>
      <c r="H34" s="13"/>
      <c r="I34" s="31" t="s">
        <v>246</v>
      </c>
      <c r="J34" s="13" t="s">
        <v>232</v>
      </c>
      <c r="K34" s="14" t="s">
        <v>232</v>
      </c>
      <c r="L34" s="13"/>
      <c r="M34" s="31" t="s">
        <v>246</v>
      </c>
      <c r="N34" s="13" t="s">
        <v>232</v>
      </c>
      <c r="O34" s="14" t="s">
        <v>232</v>
      </c>
      <c r="P34" s="11"/>
      <c r="Q34" s="28">
        <v>0.9</v>
      </c>
      <c r="R34" s="13" t="s">
        <v>232</v>
      </c>
    </row>
    <row r="35" spans="1:18" x14ac:dyDescent="0.25">
      <c r="A35" s="12"/>
      <c r="B35" s="22"/>
      <c r="C35" s="22" t="s">
        <v>232</v>
      </c>
      <c r="D35" s="27"/>
      <c r="E35" s="27"/>
      <c r="F35" s="22"/>
      <c r="G35" s="22" t="s">
        <v>232</v>
      </c>
      <c r="H35" s="27"/>
      <c r="I35" s="27"/>
      <c r="J35" s="22"/>
      <c r="K35" s="22" t="s">
        <v>232</v>
      </c>
      <c r="L35" s="27"/>
      <c r="M35" s="27"/>
      <c r="N35" s="22"/>
      <c r="O35" s="22" t="s">
        <v>232</v>
      </c>
      <c r="P35" s="27"/>
      <c r="Q35" s="27"/>
      <c r="R35" s="22"/>
    </row>
    <row r="36" spans="1:18" ht="26.25" thickBot="1" x14ac:dyDescent="0.3">
      <c r="A36" s="12"/>
      <c r="B36" s="29" t="s">
        <v>892</v>
      </c>
      <c r="C36" s="24" t="s">
        <v>232</v>
      </c>
      <c r="D36" s="19" t="s">
        <v>239</v>
      </c>
      <c r="E36" s="30">
        <v>20.5</v>
      </c>
      <c r="F36" s="26" t="s">
        <v>232</v>
      </c>
      <c r="G36" s="24" t="s">
        <v>232</v>
      </c>
      <c r="H36" s="26" t="s">
        <v>239</v>
      </c>
      <c r="I36" s="42" t="s">
        <v>246</v>
      </c>
      <c r="J36" s="26" t="s">
        <v>232</v>
      </c>
      <c r="K36" s="24" t="s">
        <v>232</v>
      </c>
      <c r="L36" s="26" t="s">
        <v>239</v>
      </c>
      <c r="M36" s="42" t="s">
        <v>246</v>
      </c>
      <c r="N36" s="26" t="s">
        <v>232</v>
      </c>
      <c r="O36" s="24" t="s">
        <v>232</v>
      </c>
      <c r="P36" s="19" t="s">
        <v>239</v>
      </c>
      <c r="Q36" s="30">
        <v>20.5</v>
      </c>
      <c r="R36" s="26" t="s">
        <v>232</v>
      </c>
    </row>
    <row r="37" spans="1:18" ht="15.75" thickTop="1" x14ac:dyDescent="0.25">
      <c r="A37" s="12"/>
      <c r="B37" s="22"/>
      <c r="C37" s="22" t="s">
        <v>232</v>
      </c>
      <c r="D37" s="23"/>
      <c r="E37" s="23"/>
      <c r="F37" s="22"/>
      <c r="G37" s="22" t="s">
        <v>232</v>
      </c>
      <c r="H37" s="23"/>
      <c r="I37" s="23"/>
      <c r="J37" s="22"/>
      <c r="K37" s="22" t="s">
        <v>232</v>
      </c>
      <c r="L37" s="23"/>
      <c r="M37" s="23"/>
      <c r="N37" s="22"/>
      <c r="O37" s="22" t="s">
        <v>232</v>
      </c>
      <c r="P37" s="23"/>
      <c r="Q37" s="23"/>
      <c r="R37" s="22"/>
    </row>
    <row r="38" spans="1:18" x14ac:dyDescent="0.25">
      <c r="A38" s="12"/>
      <c r="B38" s="37" t="s">
        <v>893</v>
      </c>
      <c r="C38" s="37"/>
      <c r="D38" s="37"/>
      <c r="E38" s="37"/>
      <c r="F38" s="37"/>
      <c r="G38" s="37"/>
      <c r="H38" s="37"/>
      <c r="I38" s="37"/>
      <c r="J38" s="37"/>
      <c r="K38" s="37"/>
      <c r="L38" s="37"/>
      <c r="M38" s="37"/>
      <c r="N38" s="37"/>
      <c r="O38" s="37"/>
      <c r="P38" s="37"/>
      <c r="Q38" s="37"/>
      <c r="R38" s="37"/>
    </row>
    <row r="39" spans="1:18" ht="15.75" x14ac:dyDescent="0.25">
      <c r="A39" s="12"/>
      <c r="B39" s="38"/>
      <c r="C39" s="38"/>
      <c r="D39" s="38"/>
      <c r="E39" s="38"/>
      <c r="F39" s="38"/>
      <c r="G39" s="38"/>
      <c r="H39" s="38"/>
      <c r="I39" s="38"/>
      <c r="J39" s="38"/>
      <c r="K39" s="38"/>
      <c r="L39" s="38"/>
      <c r="M39" s="38"/>
      <c r="N39" s="38"/>
      <c r="O39" s="38"/>
      <c r="P39" s="38"/>
      <c r="Q39" s="38"/>
      <c r="R39" s="38"/>
    </row>
    <row r="40" spans="1:18" x14ac:dyDescent="0.25">
      <c r="A40" s="12"/>
      <c r="B40" s="11"/>
      <c r="C40" s="11"/>
      <c r="D40" s="11"/>
      <c r="E40" s="11"/>
      <c r="F40" s="11"/>
      <c r="G40" s="11"/>
      <c r="H40" s="11"/>
      <c r="I40" s="11"/>
      <c r="J40" s="11"/>
      <c r="K40" s="11"/>
      <c r="L40" s="11"/>
      <c r="M40" s="11"/>
      <c r="N40" s="11"/>
      <c r="O40" s="11"/>
      <c r="P40" s="11"/>
      <c r="Q40" s="11"/>
      <c r="R40" s="11"/>
    </row>
    <row r="41" spans="1:18" ht="15.75" thickBot="1" x14ac:dyDescent="0.3">
      <c r="A41" s="12"/>
      <c r="B41" s="72" t="s">
        <v>735</v>
      </c>
      <c r="C41" s="14" t="s">
        <v>232</v>
      </c>
      <c r="D41" s="46" t="s">
        <v>202</v>
      </c>
      <c r="E41" s="46"/>
      <c r="F41" s="14"/>
      <c r="G41" s="14" t="s">
        <v>232</v>
      </c>
      <c r="H41" s="46" t="s">
        <v>880</v>
      </c>
      <c r="I41" s="46"/>
      <c r="J41" s="14"/>
      <c r="K41" s="14" t="s">
        <v>232</v>
      </c>
      <c r="L41" s="46" t="s">
        <v>881</v>
      </c>
      <c r="M41" s="46"/>
      <c r="N41" s="14"/>
      <c r="O41" s="14" t="s">
        <v>232</v>
      </c>
      <c r="P41" s="46" t="s">
        <v>882</v>
      </c>
      <c r="Q41" s="46"/>
      <c r="R41" s="14"/>
    </row>
    <row r="42" spans="1:18" ht="25.5" x14ac:dyDescent="0.25">
      <c r="A42" s="12"/>
      <c r="B42" s="18" t="s">
        <v>883</v>
      </c>
      <c r="C42" s="19" t="s">
        <v>232</v>
      </c>
      <c r="D42" s="19"/>
      <c r="E42" s="19"/>
      <c r="F42" s="19"/>
      <c r="G42" s="19" t="s">
        <v>232</v>
      </c>
      <c r="H42" s="19"/>
      <c r="I42" s="19"/>
      <c r="J42" s="19"/>
      <c r="K42" s="19" t="s">
        <v>232</v>
      </c>
      <c r="L42" s="19"/>
      <c r="M42" s="19"/>
      <c r="N42" s="19"/>
      <c r="O42" s="19" t="s">
        <v>232</v>
      </c>
      <c r="P42" s="19"/>
      <c r="Q42" s="19"/>
      <c r="R42" s="19"/>
    </row>
    <row r="43" spans="1:18" ht="25.5" x14ac:dyDescent="0.25">
      <c r="A43" s="12"/>
      <c r="B43" s="20" t="s">
        <v>884</v>
      </c>
      <c r="C43" s="11" t="s">
        <v>232</v>
      </c>
      <c r="D43" s="11"/>
      <c r="E43" s="11"/>
      <c r="F43" s="11"/>
      <c r="G43" s="11" t="s">
        <v>232</v>
      </c>
      <c r="H43" s="11"/>
      <c r="I43" s="11"/>
      <c r="J43" s="11"/>
      <c r="K43" s="11" t="s">
        <v>232</v>
      </c>
      <c r="L43" s="11"/>
      <c r="M43" s="11"/>
      <c r="N43" s="11"/>
      <c r="O43" s="11" t="s">
        <v>232</v>
      </c>
      <c r="P43" s="11"/>
      <c r="Q43" s="11"/>
      <c r="R43" s="11"/>
    </row>
    <row r="44" spans="1:18" x14ac:dyDescent="0.25">
      <c r="A44" s="12"/>
      <c r="B44" s="43" t="s">
        <v>259</v>
      </c>
      <c r="C44" s="19" t="s">
        <v>232</v>
      </c>
      <c r="D44" s="19" t="s">
        <v>239</v>
      </c>
      <c r="E44" s="30">
        <v>0.1</v>
      </c>
      <c r="F44" s="26" t="s">
        <v>232</v>
      </c>
      <c r="G44" s="19" t="s">
        <v>232</v>
      </c>
      <c r="H44" s="19" t="s">
        <v>239</v>
      </c>
      <c r="I44" s="30">
        <v>0.1</v>
      </c>
      <c r="J44" s="26" t="s">
        <v>232</v>
      </c>
      <c r="K44" s="19" t="s">
        <v>232</v>
      </c>
      <c r="L44" s="26" t="s">
        <v>239</v>
      </c>
      <c r="M44" s="42" t="s">
        <v>246</v>
      </c>
      <c r="N44" s="26" t="s">
        <v>232</v>
      </c>
      <c r="O44" s="19" t="s">
        <v>232</v>
      </c>
      <c r="P44" s="26" t="s">
        <v>239</v>
      </c>
      <c r="Q44" s="42" t="s">
        <v>246</v>
      </c>
      <c r="R44" s="26" t="s">
        <v>232</v>
      </c>
    </row>
    <row r="45" spans="1:18" ht="25.5" x14ac:dyDescent="0.25">
      <c r="A45" s="12"/>
      <c r="B45" s="48" t="s">
        <v>885</v>
      </c>
      <c r="C45" s="11" t="s">
        <v>232</v>
      </c>
      <c r="D45" s="11"/>
      <c r="E45" s="28">
        <v>69.5</v>
      </c>
      <c r="F45" s="13" t="s">
        <v>232</v>
      </c>
      <c r="G45" s="11" t="s">
        <v>232</v>
      </c>
      <c r="H45" s="13"/>
      <c r="I45" s="31" t="s">
        <v>246</v>
      </c>
      <c r="J45" s="13" t="s">
        <v>232</v>
      </c>
      <c r="K45" s="11" t="s">
        <v>232</v>
      </c>
      <c r="L45" s="11"/>
      <c r="M45" s="28">
        <v>69.5</v>
      </c>
      <c r="N45" s="13" t="s">
        <v>232</v>
      </c>
      <c r="O45" s="11" t="s">
        <v>232</v>
      </c>
      <c r="P45" s="13"/>
      <c r="Q45" s="31" t="s">
        <v>246</v>
      </c>
      <c r="R45" s="13" t="s">
        <v>232</v>
      </c>
    </row>
    <row r="46" spans="1:18" ht="25.5" x14ac:dyDescent="0.25">
      <c r="A46" s="12"/>
      <c r="B46" s="43" t="s">
        <v>264</v>
      </c>
      <c r="C46" s="19" t="s">
        <v>232</v>
      </c>
      <c r="D46" s="19"/>
      <c r="E46" s="30">
        <v>37</v>
      </c>
      <c r="F46" s="26" t="s">
        <v>232</v>
      </c>
      <c r="G46" s="19" t="s">
        <v>232</v>
      </c>
      <c r="H46" s="26"/>
      <c r="I46" s="42" t="s">
        <v>246</v>
      </c>
      <c r="J46" s="26" t="s">
        <v>232</v>
      </c>
      <c r="K46" s="19" t="s">
        <v>232</v>
      </c>
      <c r="L46" s="19"/>
      <c r="M46" s="30">
        <v>37</v>
      </c>
      <c r="N46" s="26" t="s">
        <v>232</v>
      </c>
      <c r="O46" s="19" t="s">
        <v>232</v>
      </c>
      <c r="P46" s="26"/>
      <c r="Q46" s="42" t="s">
        <v>246</v>
      </c>
      <c r="R46" s="26" t="s">
        <v>232</v>
      </c>
    </row>
    <row r="47" spans="1:18" x14ac:dyDescent="0.25">
      <c r="A47" s="12"/>
      <c r="B47" s="48" t="s">
        <v>266</v>
      </c>
      <c r="C47" s="11" t="s">
        <v>232</v>
      </c>
      <c r="D47" s="11"/>
      <c r="E47" s="28">
        <v>119.4</v>
      </c>
      <c r="F47" s="13" t="s">
        <v>232</v>
      </c>
      <c r="G47" s="11" t="s">
        <v>232</v>
      </c>
      <c r="H47" s="13"/>
      <c r="I47" s="31" t="s">
        <v>246</v>
      </c>
      <c r="J47" s="13" t="s">
        <v>232</v>
      </c>
      <c r="K47" s="11" t="s">
        <v>232</v>
      </c>
      <c r="L47" s="11"/>
      <c r="M47" s="28">
        <v>119.4</v>
      </c>
      <c r="N47" s="13" t="s">
        <v>232</v>
      </c>
      <c r="O47" s="11" t="s">
        <v>232</v>
      </c>
      <c r="P47" s="13"/>
      <c r="Q47" s="31" t="s">
        <v>246</v>
      </c>
      <c r="R47" s="13" t="s">
        <v>232</v>
      </c>
    </row>
    <row r="48" spans="1:18" x14ac:dyDescent="0.25">
      <c r="A48" s="12"/>
      <c r="B48" s="43" t="s">
        <v>268</v>
      </c>
      <c r="C48" s="19" t="s">
        <v>232</v>
      </c>
      <c r="D48" s="19"/>
      <c r="E48" s="30">
        <v>44.2</v>
      </c>
      <c r="F48" s="26" t="s">
        <v>232</v>
      </c>
      <c r="G48" s="19" t="s">
        <v>232</v>
      </c>
      <c r="H48" s="26"/>
      <c r="I48" s="42" t="s">
        <v>246</v>
      </c>
      <c r="J48" s="26" t="s">
        <v>232</v>
      </c>
      <c r="K48" s="19" t="s">
        <v>232</v>
      </c>
      <c r="L48" s="19"/>
      <c r="M48" s="30">
        <v>44.2</v>
      </c>
      <c r="N48" s="26" t="s">
        <v>232</v>
      </c>
      <c r="O48" s="19" t="s">
        <v>232</v>
      </c>
      <c r="P48" s="26"/>
      <c r="Q48" s="42" t="s">
        <v>246</v>
      </c>
      <c r="R48" s="26" t="s">
        <v>232</v>
      </c>
    </row>
    <row r="49" spans="1:18" x14ac:dyDescent="0.25">
      <c r="A49" s="12"/>
      <c r="B49" s="48" t="s">
        <v>886</v>
      </c>
      <c r="C49" s="11" t="s">
        <v>232</v>
      </c>
      <c r="D49" s="11"/>
      <c r="E49" s="28">
        <v>17.100000000000001</v>
      </c>
      <c r="F49" s="13" t="s">
        <v>232</v>
      </c>
      <c r="G49" s="11" t="s">
        <v>232</v>
      </c>
      <c r="H49" s="11"/>
      <c r="I49" s="28">
        <v>17.100000000000001</v>
      </c>
      <c r="J49" s="13" t="s">
        <v>232</v>
      </c>
      <c r="K49" s="11" t="s">
        <v>232</v>
      </c>
      <c r="L49" s="13"/>
      <c r="M49" s="31" t="s">
        <v>246</v>
      </c>
      <c r="N49" s="13" t="s">
        <v>232</v>
      </c>
      <c r="O49" s="11" t="s">
        <v>232</v>
      </c>
      <c r="P49" s="13"/>
      <c r="Q49" s="31" t="s">
        <v>246</v>
      </c>
      <c r="R49" s="13" t="s">
        <v>232</v>
      </c>
    </row>
    <row r="50" spans="1:18" ht="15.75" thickBot="1" x14ac:dyDescent="0.3">
      <c r="A50" s="12"/>
      <c r="B50" s="43" t="s">
        <v>887</v>
      </c>
      <c r="C50" s="19" t="s">
        <v>232</v>
      </c>
      <c r="D50" s="19"/>
      <c r="E50" s="30">
        <v>1.9</v>
      </c>
      <c r="F50" s="26" t="s">
        <v>232</v>
      </c>
      <c r="G50" s="19" t="s">
        <v>232</v>
      </c>
      <c r="H50" s="26"/>
      <c r="I50" s="42" t="s">
        <v>246</v>
      </c>
      <c r="J50" s="26" t="s">
        <v>232</v>
      </c>
      <c r="K50" s="19" t="s">
        <v>232</v>
      </c>
      <c r="L50" s="19"/>
      <c r="M50" s="30">
        <v>1.9</v>
      </c>
      <c r="N50" s="26" t="s">
        <v>232</v>
      </c>
      <c r="O50" s="19" t="s">
        <v>232</v>
      </c>
      <c r="P50" s="26"/>
      <c r="Q50" s="42" t="s">
        <v>246</v>
      </c>
      <c r="R50" s="26" t="s">
        <v>232</v>
      </c>
    </row>
    <row r="51" spans="1:18" x14ac:dyDescent="0.25">
      <c r="A51" s="12"/>
      <c r="B51" s="22"/>
      <c r="C51" s="22" t="s">
        <v>232</v>
      </c>
      <c r="D51" s="27"/>
      <c r="E51" s="27"/>
      <c r="F51" s="22"/>
      <c r="G51" s="22" t="s">
        <v>232</v>
      </c>
      <c r="H51" s="27"/>
      <c r="I51" s="27"/>
      <c r="J51" s="22"/>
      <c r="K51" s="22" t="s">
        <v>232</v>
      </c>
      <c r="L51" s="27"/>
      <c r="M51" s="27"/>
      <c r="N51" s="22"/>
      <c r="O51" s="22" t="s">
        <v>232</v>
      </c>
      <c r="P51" s="27"/>
      <c r="Q51" s="27"/>
      <c r="R51" s="22"/>
    </row>
    <row r="52" spans="1:18" ht="26.25" thickBot="1" x14ac:dyDescent="0.3">
      <c r="A52" s="12"/>
      <c r="B52" s="20" t="s">
        <v>888</v>
      </c>
      <c r="C52" s="14" t="s">
        <v>232</v>
      </c>
      <c r="D52" s="11" t="s">
        <v>239</v>
      </c>
      <c r="E52" s="28">
        <v>289.2</v>
      </c>
      <c r="F52" s="13" t="s">
        <v>232</v>
      </c>
      <c r="G52" s="14" t="s">
        <v>232</v>
      </c>
      <c r="H52" s="11" t="s">
        <v>239</v>
      </c>
      <c r="I52" s="28">
        <v>17.2</v>
      </c>
      <c r="J52" s="13" t="s">
        <v>232</v>
      </c>
      <c r="K52" s="14" t="s">
        <v>232</v>
      </c>
      <c r="L52" s="11" t="s">
        <v>239</v>
      </c>
      <c r="M52" s="28">
        <v>272</v>
      </c>
      <c r="N52" s="13" t="s">
        <v>232</v>
      </c>
      <c r="O52" s="14" t="s">
        <v>232</v>
      </c>
      <c r="P52" s="13" t="s">
        <v>239</v>
      </c>
      <c r="Q52" s="31" t="s">
        <v>246</v>
      </c>
      <c r="R52" s="13" t="s">
        <v>232</v>
      </c>
    </row>
    <row r="53" spans="1:18" ht="15.75" thickTop="1" x14ac:dyDescent="0.25">
      <c r="A53" s="12"/>
      <c r="B53" s="22"/>
      <c r="C53" s="22" t="s">
        <v>232</v>
      </c>
      <c r="D53" s="23"/>
      <c r="E53" s="23"/>
      <c r="F53" s="22"/>
      <c r="G53" s="22" t="s">
        <v>232</v>
      </c>
      <c r="H53" s="23"/>
      <c r="I53" s="23"/>
      <c r="J53" s="22"/>
      <c r="K53" s="22" t="s">
        <v>232</v>
      </c>
      <c r="L53" s="23"/>
      <c r="M53" s="23"/>
      <c r="N53" s="22"/>
      <c r="O53" s="22" t="s">
        <v>232</v>
      </c>
      <c r="P53" s="23"/>
      <c r="Q53" s="23"/>
      <c r="R53" s="22"/>
    </row>
    <row r="54" spans="1:18" ht="25.5" x14ac:dyDescent="0.25">
      <c r="A54" s="12"/>
      <c r="B54" s="18" t="s">
        <v>889</v>
      </c>
      <c r="C54" s="24" t="s">
        <v>232</v>
      </c>
      <c r="D54" s="19"/>
      <c r="E54" s="19"/>
      <c r="F54" s="19"/>
      <c r="G54" s="24" t="s">
        <v>232</v>
      </c>
      <c r="H54" s="19"/>
      <c r="I54" s="19"/>
      <c r="J54" s="19"/>
      <c r="K54" s="24" t="s">
        <v>232</v>
      </c>
      <c r="L54" s="19"/>
      <c r="M54" s="19"/>
      <c r="N54" s="19"/>
      <c r="O54" s="24" t="s">
        <v>232</v>
      </c>
      <c r="P54" s="19"/>
      <c r="Q54" s="19"/>
      <c r="R54" s="19"/>
    </row>
    <row r="55" spans="1:18" x14ac:dyDescent="0.25">
      <c r="A55" s="12"/>
      <c r="B55" s="20" t="s">
        <v>42</v>
      </c>
      <c r="C55" s="14" t="s">
        <v>232</v>
      </c>
      <c r="D55" s="11" t="s">
        <v>239</v>
      </c>
      <c r="E55" s="28">
        <v>4.9000000000000004</v>
      </c>
      <c r="F55" s="13" t="s">
        <v>232</v>
      </c>
      <c r="G55" s="14" t="s">
        <v>232</v>
      </c>
      <c r="H55" s="13" t="s">
        <v>239</v>
      </c>
      <c r="I55" s="31" t="s">
        <v>246</v>
      </c>
      <c r="J55" s="13" t="s">
        <v>232</v>
      </c>
      <c r="K55" s="14" t="s">
        <v>232</v>
      </c>
      <c r="L55" s="13" t="s">
        <v>239</v>
      </c>
      <c r="M55" s="31" t="s">
        <v>246</v>
      </c>
      <c r="N55" s="13" t="s">
        <v>232</v>
      </c>
      <c r="O55" s="14" t="s">
        <v>232</v>
      </c>
      <c r="P55" s="11" t="s">
        <v>239</v>
      </c>
      <c r="Q55" s="28">
        <v>4.9000000000000004</v>
      </c>
      <c r="R55" s="13" t="s">
        <v>232</v>
      </c>
    </row>
    <row r="56" spans="1:18" x14ac:dyDescent="0.25">
      <c r="A56" s="12"/>
      <c r="B56" s="29" t="s">
        <v>890</v>
      </c>
      <c r="C56" s="24" t="s">
        <v>232</v>
      </c>
      <c r="D56" s="19"/>
      <c r="E56" s="30">
        <v>16.100000000000001</v>
      </c>
      <c r="F56" s="26" t="s">
        <v>232</v>
      </c>
      <c r="G56" s="24" t="s">
        <v>232</v>
      </c>
      <c r="H56" s="26"/>
      <c r="I56" s="42" t="s">
        <v>246</v>
      </c>
      <c r="J56" s="26" t="s">
        <v>232</v>
      </c>
      <c r="K56" s="24" t="s">
        <v>232</v>
      </c>
      <c r="L56" s="26"/>
      <c r="M56" s="42" t="s">
        <v>246</v>
      </c>
      <c r="N56" s="26" t="s">
        <v>232</v>
      </c>
      <c r="O56" s="24" t="s">
        <v>232</v>
      </c>
      <c r="P56" s="19"/>
      <c r="Q56" s="30">
        <v>16.100000000000001</v>
      </c>
      <c r="R56" s="26" t="s">
        <v>232</v>
      </c>
    </row>
    <row r="57" spans="1:18" ht="15.75" thickBot="1" x14ac:dyDescent="0.3">
      <c r="A57" s="12"/>
      <c r="B57" s="20" t="s">
        <v>894</v>
      </c>
      <c r="C57" s="14" t="s">
        <v>232</v>
      </c>
      <c r="D57" s="11"/>
      <c r="E57" s="28">
        <v>0.9</v>
      </c>
      <c r="F57" s="13" t="s">
        <v>232</v>
      </c>
      <c r="G57" s="14" t="s">
        <v>232</v>
      </c>
      <c r="H57" s="13"/>
      <c r="I57" s="31" t="s">
        <v>246</v>
      </c>
      <c r="J57" s="13" t="s">
        <v>232</v>
      </c>
      <c r="K57" s="14" t="s">
        <v>232</v>
      </c>
      <c r="L57" s="13"/>
      <c r="M57" s="31" t="s">
        <v>246</v>
      </c>
      <c r="N57" s="13" t="s">
        <v>232</v>
      </c>
      <c r="O57" s="14" t="s">
        <v>232</v>
      </c>
      <c r="P57" s="11"/>
      <c r="Q57" s="28">
        <v>0.9</v>
      </c>
      <c r="R57" s="13" t="s">
        <v>232</v>
      </c>
    </row>
    <row r="58" spans="1:18" x14ac:dyDescent="0.25">
      <c r="A58" s="12"/>
      <c r="B58" s="22"/>
      <c r="C58" s="22" t="s">
        <v>232</v>
      </c>
      <c r="D58" s="27"/>
      <c r="E58" s="27"/>
      <c r="F58" s="22"/>
      <c r="G58" s="22" t="s">
        <v>232</v>
      </c>
      <c r="H58" s="27"/>
      <c r="I58" s="27"/>
      <c r="J58" s="22"/>
      <c r="K58" s="22" t="s">
        <v>232</v>
      </c>
      <c r="L58" s="27"/>
      <c r="M58" s="27"/>
      <c r="N58" s="22"/>
      <c r="O58" s="22" t="s">
        <v>232</v>
      </c>
      <c r="P58" s="27"/>
      <c r="Q58" s="27"/>
      <c r="R58" s="22"/>
    </row>
    <row r="59" spans="1:18" ht="26.25" thickBot="1" x14ac:dyDescent="0.3">
      <c r="A59" s="12"/>
      <c r="B59" s="29" t="s">
        <v>892</v>
      </c>
      <c r="C59" s="24" t="s">
        <v>232</v>
      </c>
      <c r="D59" s="19" t="s">
        <v>239</v>
      </c>
      <c r="E59" s="30">
        <v>21.9</v>
      </c>
      <c r="F59" s="26" t="s">
        <v>232</v>
      </c>
      <c r="G59" s="24" t="s">
        <v>232</v>
      </c>
      <c r="H59" s="26" t="s">
        <v>239</v>
      </c>
      <c r="I59" s="42" t="s">
        <v>246</v>
      </c>
      <c r="J59" s="26" t="s">
        <v>232</v>
      </c>
      <c r="K59" s="24" t="s">
        <v>232</v>
      </c>
      <c r="L59" s="26" t="s">
        <v>239</v>
      </c>
      <c r="M59" s="42" t="s">
        <v>246</v>
      </c>
      <c r="N59" s="26" t="s">
        <v>232</v>
      </c>
      <c r="O59" s="24" t="s">
        <v>232</v>
      </c>
      <c r="P59" s="19" t="s">
        <v>239</v>
      </c>
      <c r="Q59" s="30">
        <v>21.9</v>
      </c>
      <c r="R59" s="26" t="s">
        <v>232</v>
      </c>
    </row>
    <row r="60" spans="1:18" ht="15.75" thickTop="1" x14ac:dyDescent="0.25">
      <c r="A60" s="12"/>
      <c r="B60" s="22"/>
      <c r="C60" s="22" t="s">
        <v>232</v>
      </c>
      <c r="D60" s="23"/>
      <c r="E60" s="23"/>
      <c r="F60" s="22"/>
      <c r="G60" s="22" t="s">
        <v>232</v>
      </c>
      <c r="H60" s="23"/>
      <c r="I60" s="23"/>
      <c r="J60" s="22"/>
      <c r="K60" s="22" t="s">
        <v>232</v>
      </c>
      <c r="L60" s="23"/>
      <c r="M60" s="23"/>
      <c r="N60" s="22"/>
      <c r="O60" s="22" t="s">
        <v>232</v>
      </c>
      <c r="P60" s="23"/>
      <c r="Q60" s="23"/>
      <c r="R60" s="22"/>
    </row>
    <row r="61" spans="1:18" x14ac:dyDescent="0.25">
      <c r="A61" s="12"/>
      <c r="B61" s="52"/>
      <c r="C61" s="52"/>
      <c r="D61" s="52"/>
      <c r="E61" s="52"/>
      <c r="F61" s="52"/>
      <c r="G61" s="52"/>
      <c r="H61" s="52"/>
      <c r="I61" s="52"/>
      <c r="J61" s="52"/>
      <c r="K61" s="52"/>
      <c r="L61" s="52"/>
      <c r="M61" s="52"/>
      <c r="N61" s="52"/>
      <c r="O61" s="52"/>
      <c r="P61" s="52"/>
      <c r="Q61" s="52"/>
      <c r="R61" s="52"/>
    </row>
    <row r="62" spans="1:18" x14ac:dyDescent="0.25">
      <c r="A62" s="12"/>
      <c r="B62" s="37" t="s">
        <v>895</v>
      </c>
      <c r="C62" s="37"/>
      <c r="D62" s="37"/>
      <c r="E62" s="37"/>
      <c r="F62" s="37"/>
      <c r="G62" s="37"/>
      <c r="H62" s="37"/>
      <c r="I62" s="37"/>
      <c r="J62" s="37"/>
      <c r="K62" s="37"/>
      <c r="L62" s="37"/>
      <c r="M62" s="37"/>
      <c r="N62" s="37"/>
      <c r="O62" s="37"/>
      <c r="P62" s="37"/>
      <c r="Q62" s="37"/>
      <c r="R62" s="37"/>
    </row>
    <row r="63" spans="1:18" x14ac:dyDescent="0.25">
      <c r="A63" s="12"/>
      <c r="B63" s="36" t="s">
        <v>896</v>
      </c>
      <c r="C63" s="36"/>
      <c r="D63" s="36"/>
      <c r="E63" s="36"/>
      <c r="F63" s="36"/>
      <c r="G63" s="36"/>
      <c r="H63" s="36"/>
      <c r="I63" s="36"/>
      <c r="J63" s="36"/>
      <c r="K63" s="36"/>
      <c r="L63" s="36"/>
      <c r="M63" s="36"/>
      <c r="N63" s="36"/>
      <c r="O63" s="36"/>
      <c r="P63" s="36"/>
      <c r="Q63" s="36"/>
      <c r="R63" s="36"/>
    </row>
    <row r="64" spans="1:18" ht="38.25" customHeight="1" x14ac:dyDescent="0.25">
      <c r="A64" s="12"/>
      <c r="B64" s="37" t="s">
        <v>897</v>
      </c>
      <c r="C64" s="37"/>
      <c r="D64" s="37"/>
      <c r="E64" s="37"/>
      <c r="F64" s="37"/>
      <c r="G64" s="37"/>
      <c r="H64" s="37"/>
      <c r="I64" s="37"/>
      <c r="J64" s="37"/>
      <c r="K64" s="37"/>
      <c r="L64" s="37"/>
      <c r="M64" s="37"/>
      <c r="N64" s="37"/>
      <c r="O64" s="37"/>
      <c r="P64" s="37"/>
      <c r="Q64" s="37"/>
      <c r="R64" s="37"/>
    </row>
    <row r="65" spans="1:18" ht="25.5" customHeight="1" x14ac:dyDescent="0.25">
      <c r="A65" s="12"/>
      <c r="B65" s="37" t="s">
        <v>898</v>
      </c>
      <c r="C65" s="37"/>
      <c r="D65" s="37"/>
      <c r="E65" s="37"/>
      <c r="F65" s="37"/>
      <c r="G65" s="37"/>
      <c r="H65" s="37"/>
      <c r="I65" s="37"/>
      <c r="J65" s="37"/>
      <c r="K65" s="37"/>
      <c r="L65" s="37"/>
      <c r="M65" s="37"/>
      <c r="N65" s="37"/>
      <c r="O65" s="37"/>
      <c r="P65" s="37"/>
      <c r="Q65" s="37"/>
      <c r="R65" s="37"/>
    </row>
    <row r="66" spans="1:18" x14ac:dyDescent="0.25">
      <c r="A66" s="12"/>
      <c r="B66" s="36" t="s">
        <v>899</v>
      </c>
      <c r="C66" s="36"/>
      <c r="D66" s="36"/>
      <c r="E66" s="36"/>
      <c r="F66" s="36"/>
      <c r="G66" s="36"/>
      <c r="H66" s="36"/>
      <c r="I66" s="36"/>
      <c r="J66" s="36"/>
      <c r="K66" s="36"/>
      <c r="L66" s="36"/>
      <c r="M66" s="36"/>
      <c r="N66" s="36"/>
      <c r="O66" s="36"/>
      <c r="P66" s="36"/>
      <c r="Q66" s="36"/>
      <c r="R66" s="36"/>
    </row>
    <row r="67" spans="1:18" x14ac:dyDescent="0.25">
      <c r="A67" s="12"/>
      <c r="B67" s="37" t="s">
        <v>900</v>
      </c>
      <c r="C67" s="37"/>
      <c r="D67" s="37"/>
      <c r="E67" s="37"/>
      <c r="F67" s="37"/>
      <c r="G67" s="37"/>
      <c r="H67" s="37"/>
      <c r="I67" s="37"/>
      <c r="J67" s="37"/>
      <c r="K67" s="37"/>
      <c r="L67" s="37"/>
      <c r="M67" s="37"/>
      <c r="N67" s="37"/>
      <c r="O67" s="37"/>
      <c r="P67" s="37"/>
      <c r="Q67" s="37"/>
      <c r="R67" s="37"/>
    </row>
    <row r="68" spans="1:18" x14ac:dyDescent="0.25">
      <c r="A68" s="12"/>
      <c r="B68" s="36" t="s">
        <v>737</v>
      </c>
      <c r="C68" s="36"/>
      <c r="D68" s="36"/>
      <c r="E68" s="36"/>
      <c r="F68" s="36"/>
      <c r="G68" s="36"/>
      <c r="H68" s="36"/>
      <c r="I68" s="36"/>
      <c r="J68" s="36"/>
      <c r="K68" s="36"/>
      <c r="L68" s="36"/>
      <c r="M68" s="36"/>
      <c r="N68" s="36"/>
      <c r="O68" s="36"/>
      <c r="P68" s="36"/>
      <c r="Q68" s="36"/>
      <c r="R68" s="36"/>
    </row>
    <row r="69" spans="1:18" ht="38.25" customHeight="1" x14ac:dyDescent="0.25">
      <c r="A69" s="12"/>
      <c r="B69" s="37" t="s">
        <v>901</v>
      </c>
      <c r="C69" s="37"/>
      <c r="D69" s="37"/>
      <c r="E69" s="37"/>
      <c r="F69" s="37"/>
      <c r="G69" s="37"/>
      <c r="H69" s="37"/>
      <c r="I69" s="37"/>
      <c r="J69" s="37"/>
      <c r="K69" s="37"/>
      <c r="L69" s="37"/>
      <c r="M69" s="37"/>
      <c r="N69" s="37"/>
      <c r="O69" s="37"/>
      <c r="P69" s="37"/>
      <c r="Q69" s="37"/>
      <c r="R69" s="37"/>
    </row>
  </sheetData>
  <mergeCells count="37">
    <mergeCell ref="B69:R69"/>
    <mergeCell ref="B63:R63"/>
    <mergeCell ref="B64:R64"/>
    <mergeCell ref="B65:R65"/>
    <mergeCell ref="B66:R66"/>
    <mergeCell ref="B67:R67"/>
    <mergeCell ref="B68:R68"/>
    <mergeCell ref="B15:R15"/>
    <mergeCell ref="B16:R16"/>
    <mergeCell ref="B38:R38"/>
    <mergeCell ref="B39:R39"/>
    <mergeCell ref="B61:R61"/>
    <mergeCell ref="B62:R62"/>
    <mergeCell ref="B9:R9"/>
    <mergeCell ref="B10:R10"/>
    <mergeCell ref="B11:R11"/>
    <mergeCell ref="B12:R12"/>
    <mergeCell ref="B13:R13"/>
    <mergeCell ref="B14:R14"/>
    <mergeCell ref="A1:A2"/>
    <mergeCell ref="B1:R1"/>
    <mergeCell ref="B2:R2"/>
    <mergeCell ref="A3:A69"/>
    <mergeCell ref="B3:R3"/>
    <mergeCell ref="B4:R4"/>
    <mergeCell ref="B5:R5"/>
    <mergeCell ref="B6:R6"/>
    <mergeCell ref="B7:R7"/>
    <mergeCell ref="B8:R8"/>
    <mergeCell ref="D18:E18"/>
    <mergeCell ref="H18:I18"/>
    <mergeCell ref="L18:M18"/>
    <mergeCell ref="P18:Q18"/>
    <mergeCell ref="D41:E41"/>
    <mergeCell ref="H41:I41"/>
    <mergeCell ref="L41:M41"/>
    <mergeCell ref="P41:Q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2.28515625" bestFit="1" customWidth="1"/>
    <col min="2" max="3" width="36.5703125" bestFit="1" customWidth="1"/>
    <col min="4" max="4" width="36.5703125" customWidth="1"/>
    <col min="5" max="6" width="8.42578125" customWidth="1"/>
    <col min="7" max="7" width="36" customWidth="1"/>
    <col min="8" max="10" width="8.42578125" customWidth="1"/>
    <col min="11" max="11" width="36" customWidth="1"/>
    <col min="12" max="14" width="8.42578125" customWidth="1"/>
    <col min="15" max="15" width="36" customWidth="1"/>
    <col min="16" max="18" width="8.42578125" customWidth="1"/>
    <col min="19" max="19" width="36" customWidth="1"/>
    <col min="20" max="20" width="8.42578125" customWidth="1"/>
  </cols>
  <sheetData>
    <row r="1" spans="1:20" ht="15" customHeight="1" x14ac:dyDescent="0.25">
      <c r="A1" s="7" t="s">
        <v>9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902</v>
      </c>
      <c r="B3" s="35" t="s">
        <v>5</v>
      </c>
      <c r="C3" s="35"/>
      <c r="D3" s="35"/>
      <c r="E3" s="35"/>
      <c r="F3" s="35"/>
      <c r="G3" s="35"/>
      <c r="H3" s="35"/>
      <c r="I3" s="35"/>
      <c r="J3" s="35"/>
      <c r="K3" s="35"/>
      <c r="L3" s="35"/>
      <c r="M3" s="35"/>
      <c r="N3" s="35"/>
      <c r="O3" s="35"/>
      <c r="P3" s="35"/>
      <c r="Q3" s="35"/>
      <c r="R3" s="35"/>
      <c r="S3" s="35"/>
      <c r="T3" s="35"/>
    </row>
    <row r="4" spans="1:20" x14ac:dyDescent="0.25">
      <c r="A4" s="12"/>
      <c r="B4" s="36" t="s">
        <v>903</v>
      </c>
      <c r="C4" s="36"/>
      <c r="D4" s="36"/>
      <c r="E4" s="36"/>
      <c r="F4" s="36"/>
      <c r="G4" s="36"/>
      <c r="H4" s="36"/>
      <c r="I4" s="36"/>
      <c r="J4" s="36"/>
      <c r="K4" s="36"/>
      <c r="L4" s="36"/>
      <c r="M4" s="36"/>
      <c r="N4" s="36"/>
      <c r="O4" s="36"/>
      <c r="P4" s="36"/>
      <c r="Q4" s="36"/>
      <c r="R4" s="36"/>
      <c r="S4" s="36"/>
      <c r="T4" s="36"/>
    </row>
    <row r="5" spans="1:20" ht="25.5" customHeight="1" x14ac:dyDescent="0.25">
      <c r="A5" s="12"/>
      <c r="B5" s="37" t="s">
        <v>904</v>
      </c>
      <c r="C5" s="37"/>
      <c r="D5" s="37"/>
      <c r="E5" s="37"/>
      <c r="F5" s="37"/>
      <c r="G5" s="37"/>
      <c r="H5" s="37"/>
      <c r="I5" s="37"/>
      <c r="J5" s="37"/>
      <c r="K5" s="37"/>
      <c r="L5" s="37"/>
      <c r="M5" s="37"/>
      <c r="N5" s="37"/>
      <c r="O5" s="37"/>
      <c r="P5" s="37"/>
      <c r="Q5" s="37"/>
      <c r="R5" s="37"/>
      <c r="S5" s="37"/>
      <c r="T5" s="37"/>
    </row>
    <row r="6" spans="1:20" x14ac:dyDescent="0.25">
      <c r="A6" s="12"/>
      <c r="B6" s="37" t="s">
        <v>905</v>
      </c>
      <c r="C6" s="37"/>
      <c r="D6" s="37"/>
      <c r="E6" s="37"/>
      <c r="F6" s="37"/>
      <c r="G6" s="37"/>
      <c r="H6" s="37"/>
      <c r="I6" s="37"/>
      <c r="J6" s="37"/>
      <c r="K6" s="37"/>
      <c r="L6" s="37"/>
      <c r="M6" s="37"/>
      <c r="N6" s="37"/>
      <c r="O6" s="37"/>
      <c r="P6" s="37"/>
      <c r="Q6" s="37"/>
      <c r="R6" s="37"/>
      <c r="S6" s="37"/>
      <c r="T6" s="37"/>
    </row>
    <row r="7" spans="1:20" x14ac:dyDescent="0.25">
      <c r="A7" s="12"/>
      <c r="B7" s="36" t="s">
        <v>906</v>
      </c>
      <c r="C7" s="36"/>
      <c r="D7" s="36"/>
      <c r="E7" s="36"/>
      <c r="F7" s="36"/>
      <c r="G7" s="36"/>
      <c r="H7" s="36"/>
      <c r="I7" s="36"/>
      <c r="J7" s="36"/>
      <c r="K7" s="36"/>
      <c r="L7" s="36"/>
      <c r="M7" s="36"/>
      <c r="N7" s="36"/>
      <c r="O7" s="36"/>
      <c r="P7" s="36"/>
      <c r="Q7" s="36"/>
      <c r="R7" s="36"/>
      <c r="S7" s="36"/>
      <c r="T7" s="36"/>
    </row>
    <row r="8" spans="1:20" x14ac:dyDescent="0.25">
      <c r="A8" s="12"/>
      <c r="B8" s="37" t="s">
        <v>907</v>
      </c>
      <c r="C8" s="37"/>
      <c r="D8" s="37"/>
      <c r="E8" s="37"/>
      <c r="F8" s="37"/>
      <c r="G8" s="37"/>
      <c r="H8" s="37"/>
      <c r="I8" s="37"/>
      <c r="J8" s="37"/>
      <c r="K8" s="37"/>
      <c r="L8" s="37"/>
      <c r="M8" s="37"/>
      <c r="N8" s="37"/>
      <c r="O8" s="37"/>
      <c r="P8" s="37"/>
      <c r="Q8" s="37"/>
      <c r="R8" s="37"/>
      <c r="S8" s="37"/>
      <c r="T8" s="37"/>
    </row>
    <row r="9" spans="1:20" x14ac:dyDescent="0.25">
      <c r="A9" s="12"/>
      <c r="B9" s="36" t="s">
        <v>247</v>
      </c>
      <c r="C9" s="36"/>
      <c r="D9" s="36"/>
      <c r="E9" s="36"/>
      <c r="F9" s="36"/>
      <c r="G9" s="36"/>
      <c r="H9" s="36"/>
      <c r="I9" s="36"/>
      <c r="J9" s="36"/>
      <c r="K9" s="36"/>
      <c r="L9" s="36"/>
      <c r="M9" s="36"/>
      <c r="N9" s="36"/>
      <c r="O9" s="36"/>
      <c r="P9" s="36"/>
      <c r="Q9" s="36"/>
      <c r="R9" s="36"/>
      <c r="S9" s="36"/>
      <c r="T9" s="36"/>
    </row>
    <row r="10" spans="1:20" ht="25.5" customHeight="1" x14ac:dyDescent="0.25">
      <c r="A10" s="12"/>
      <c r="B10" s="37" t="s">
        <v>908</v>
      </c>
      <c r="C10" s="37"/>
      <c r="D10" s="37"/>
      <c r="E10" s="37"/>
      <c r="F10" s="37"/>
      <c r="G10" s="37"/>
      <c r="H10" s="37"/>
      <c r="I10" s="37"/>
      <c r="J10" s="37"/>
      <c r="K10" s="37"/>
      <c r="L10" s="37"/>
      <c r="M10" s="37"/>
      <c r="N10" s="37"/>
      <c r="O10" s="37"/>
      <c r="P10" s="37"/>
      <c r="Q10" s="37"/>
      <c r="R10" s="37"/>
      <c r="S10" s="37"/>
      <c r="T10" s="37"/>
    </row>
    <row r="11" spans="1:20" x14ac:dyDescent="0.25">
      <c r="A11" s="12"/>
      <c r="B11" s="52"/>
      <c r="C11" s="52"/>
      <c r="D11" s="52"/>
      <c r="E11" s="52"/>
      <c r="F11" s="52"/>
      <c r="G11" s="52"/>
      <c r="H11" s="52"/>
      <c r="I11" s="52"/>
      <c r="J11" s="52"/>
      <c r="K11" s="52"/>
      <c r="L11" s="52"/>
      <c r="M11" s="52"/>
      <c r="N11" s="52"/>
      <c r="O11" s="52"/>
      <c r="P11" s="52"/>
      <c r="Q11" s="52"/>
      <c r="R11" s="52"/>
      <c r="S11" s="52"/>
      <c r="T11" s="52"/>
    </row>
    <row r="12" spans="1:20" x14ac:dyDescent="0.25">
      <c r="A12" s="12"/>
      <c r="B12" s="36" t="s">
        <v>909</v>
      </c>
      <c r="C12" s="36"/>
      <c r="D12" s="36"/>
      <c r="E12" s="36"/>
      <c r="F12" s="36"/>
      <c r="G12" s="36"/>
      <c r="H12" s="36"/>
      <c r="I12" s="36"/>
      <c r="J12" s="36"/>
      <c r="K12" s="36"/>
      <c r="L12" s="36"/>
      <c r="M12" s="36"/>
      <c r="N12" s="36"/>
      <c r="O12" s="36"/>
      <c r="P12" s="36"/>
      <c r="Q12" s="36"/>
      <c r="R12" s="36"/>
      <c r="S12" s="36"/>
      <c r="T12" s="36"/>
    </row>
    <row r="13" spans="1:20" x14ac:dyDescent="0.25">
      <c r="A13" s="12"/>
      <c r="B13" s="37" t="s">
        <v>910</v>
      </c>
      <c r="C13" s="37"/>
      <c r="D13" s="37"/>
      <c r="E13" s="37"/>
      <c r="F13" s="37"/>
      <c r="G13" s="37"/>
      <c r="H13" s="37"/>
      <c r="I13" s="37"/>
      <c r="J13" s="37"/>
      <c r="K13" s="37"/>
      <c r="L13" s="37"/>
      <c r="M13" s="37"/>
      <c r="N13" s="37"/>
      <c r="O13" s="37"/>
      <c r="P13" s="37"/>
      <c r="Q13" s="37"/>
      <c r="R13" s="37"/>
      <c r="S13" s="37"/>
      <c r="T13" s="37"/>
    </row>
    <row r="14" spans="1:20" x14ac:dyDescent="0.25">
      <c r="A14" s="12"/>
      <c r="B14" s="36" t="s">
        <v>911</v>
      </c>
      <c r="C14" s="36"/>
      <c r="D14" s="36"/>
      <c r="E14" s="36"/>
      <c r="F14" s="36"/>
      <c r="G14" s="36"/>
      <c r="H14" s="36"/>
      <c r="I14" s="36"/>
      <c r="J14" s="36"/>
      <c r="K14" s="36"/>
      <c r="L14" s="36"/>
      <c r="M14" s="36"/>
      <c r="N14" s="36"/>
      <c r="O14" s="36"/>
      <c r="P14" s="36"/>
      <c r="Q14" s="36"/>
      <c r="R14" s="36"/>
      <c r="S14" s="36"/>
      <c r="T14" s="36"/>
    </row>
    <row r="15" spans="1:20" ht="25.5" customHeight="1" x14ac:dyDescent="0.25">
      <c r="A15" s="12"/>
      <c r="B15" s="37" t="s">
        <v>912</v>
      </c>
      <c r="C15" s="37"/>
      <c r="D15" s="37"/>
      <c r="E15" s="37"/>
      <c r="F15" s="37"/>
      <c r="G15" s="37"/>
      <c r="H15" s="37"/>
      <c r="I15" s="37"/>
      <c r="J15" s="37"/>
      <c r="K15" s="37"/>
      <c r="L15" s="37"/>
      <c r="M15" s="37"/>
      <c r="N15" s="37"/>
      <c r="O15" s="37"/>
      <c r="P15" s="37"/>
      <c r="Q15" s="37"/>
      <c r="R15" s="37"/>
      <c r="S15" s="37"/>
      <c r="T15" s="37"/>
    </row>
    <row r="16" spans="1:20" x14ac:dyDescent="0.25">
      <c r="A16" s="12"/>
      <c r="B16" s="36" t="s">
        <v>896</v>
      </c>
      <c r="C16" s="36"/>
      <c r="D16" s="36"/>
      <c r="E16" s="36"/>
      <c r="F16" s="36"/>
      <c r="G16" s="36"/>
      <c r="H16" s="36"/>
      <c r="I16" s="36"/>
      <c r="J16" s="36"/>
      <c r="K16" s="36"/>
      <c r="L16" s="36"/>
      <c r="M16" s="36"/>
      <c r="N16" s="36"/>
      <c r="O16" s="36"/>
      <c r="P16" s="36"/>
      <c r="Q16" s="36"/>
      <c r="R16" s="36"/>
      <c r="S16" s="36"/>
      <c r="T16" s="36"/>
    </row>
    <row r="17" spans="1:20" ht="38.25" customHeight="1" x14ac:dyDescent="0.25">
      <c r="A17" s="12"/>
      <c r="B17" s="37" t="s">
        <v>897</v>
      </c>
      <c r="C17" s="37"/>
      <c r="D17" s="37"/>
      <c r="E17" s="37"/>
      <c r="F17" s="37"/>
      <c r="G17" s="37"/>
      <c r="H17" s="37"/>
      <c r="I17" s="37"/>
      <c r="J17" s="37"/>
      <c r="K17" s="37"/>
      <c r="L17" s="37"/>
      <c r="M17" s="37"/>
      <c r="N17" s="37"/>
      <c r="O17" s="37"/>
      <c r="P17" s="37"/>
      <c r="Q17" s="37"/>
      <c r="R17" s="37"/>
      <c r="S17" s="37"/>
      <c r="T17" s="37"/>
    </row>
    <row r="18" spans="1:20" x14ac:dyDescent="0.25">
      <c r="A18" s="12"/>
      <c r="B18" s="36" t="s">
        <v>737</v>
      </c>
      <c r="C18" s="36"/>
      <c r="D18" s="36"/>
      <c r="E18" s="36"/>
      <c r="F18" s="36"/>
      <c r="G18" s="36"/>
      <c r="H18" s="36"/>
      <c r="I18" s="36"/>
      <c r="J18" s="36"/>
      <c r="K18" s="36"/>
      <c r="L18" s="36"/>
      <c r="M18" s="36"/>
      <c r="N18" s="36"/>
      <c r="O18" s="36"/>
      <c r="P18" s="36"/>
      <c r="Q18" s="36"/>
      <c r="R18" s="36"/>
      <c r="S18" s="36"/>
      <c r="T18" s="36"/>
    </row>
    <row r="19" spans="1:20" ht="25.5" customHeight="1" x14ac:dyDescent="0.25">
      <c r="A19" s="12"/>
      <c r="B19" s="37" t="s">
        <v>913</v>
      </c>
      <c r="C19" s="37"/>
      <c r="D19" s="37"/>
      <c r="E19" s="37"/>
      <c r="F19" s="37"/>
      <c r="G19" s="37"/>
      <c r="H19" s="37"/>
      <c r="I19" s="37"/>
      <c r="J19" s="37"/>
      <c r="K19" s="37"/>
      <c r="L19" s="37"/>
      <c r="M19" s="37"/>
      <c r="N19" s="37"/>
      <c r="O19" s="37"/>
      <c r="P19" s="37"/>
      <c r="Q19" s="37"/>
      <c r="R19" s="37"/>
      <c r="S19" s="37"/>
      <c r="T19" s="37"/>
    </row>
    <row r="20" spans="1:20" x14ac:dyDescent="0.25">
      <c r="A20" s="12"/>
      <c r="B20" s="36" t="s">
        <v>914</v>
      </c>
      <c r="C20" s="36"/>
      <c r="D20" s="36"/>
      <c r="E20" s="36"/>
      <c r="F20" s="36"/>
      <c r="G20" s="36"/>
      <c r="H20" s="36"/>
      <c r="I20" s="36"/>
      <c r="J20" s="36"/>
      <c r="K20" s="36"/>
      <c r="L20" s="36"/>
      <c r="M20" s="36"/>
      <c r="N20" s="36"/>
      <c r="O20" s="36"/>
      <c r="P20" s="36"/>
      <c r="Q20" s="36"/>
      <c r="R20" s="36"/>
      <c r="S20" s="36"/>
      <c r="T20" s="36"/>
    </row>
    <row r="21" spans="1:20" x14ac:dyDescent="0.25">
      <c r="A21" s="12"/>
      <c r="B21" s="37" t="s">
        <v>915</v>
      </c>
      <c r="C21" s="37"/>
      <c r="D21" s="37"/>
      <c r="E21" s="37"/>
      <c r="F21" s="37"/>
      <c r="G21" s="37"/>
      <c r="H21" s="37"/>
      <c r="I21" s="37"/>
      <c r="J21" s="37"/>
      <c r="K21" s="37"/>
      <c r="L21" s="37"/>
      <c r="M21" s="37"/>
      <c r="N21" s="37"/>
      <c r="O21" s="37"/>
      <c r="P21" s="37"/>
      <c r="Q21" s="37"/>
      <c r="R21" s="37"/>
      <c r="S21" s="37"/>
      <c r="T21" s="37"/>
    </row>
    <row r="22" spans="1:20" x14ac:dyDescent="0.25">
      <c r="A22" s="12"/>
      <c r="B22" s="36" t="s">
        <v>87</v>
      </c>
      <c r="C22" s="36"/>
      <c r="D22" s="36"/>
      <c r="E22" s="36"/>
      <c r="F22" s="36"/>
      <c r="G22" s="36"/>
      <c r="H22" s="36"/>
      <c r="I22" s="36"/>
      <c r="J22" s="36"/>
      <c r="K22" s="36"/>
      <c r="L22" s="36"/>
      <c r="M22" s="36"/>
      <c r="N22" s="36"/>
      <c r="O22" s="36"/>
      <c r="P22" s="36"/>
      <c r="Q22" s="36"/>
      <c r="R22" s="36"/>
      <c r="S22" s="36"/>
      <c r="T22" s="36"/>
    </row>
    <row r="23" spans="1:20" ht="25.5" customHeight="1" x14ac:dyDescent="0.25">
      <c r="A23" s="12"/>
      <c r="B23" s="37" t="s">
        <v>916</v>
      </c>
      <c r="C23" s="37"/>
      <c r="D23" s="37"/>
      <c r="E23" s="37"/>
      <c r="F23" s="37"/>
      <c r="G23" s="37"/>
      <c r="H23" s="37"/>
      <c r="I23" s="37"/>
      <c r="J23" s="37"/>
      <c r="K23" s="37"/>
      <c r="L23" s="37"/>
      <c r="M23" s="37"/>
      <c r="N23" s="37"/>
      <c r="O23" s="37"/>
      <c r="P23" s="37"/>
      <c r="Q23" s="37"/>
      <c r="R23" s="37"/>
      <c r="S23" s="37"/>
      <c r="T23" s="37"/>
    </row>
    <row r="24" spans="1:20" x14ac:dyDescent="0.25">
      <c r="A24" s="12"/>
      <c r="B24" s="36" t="s">
        <v>54</v>
      </c>
      <c r="C24" s="36"/>
      <c r="D24" s="36"/>
      <c r="E24" s="36"/>
      <c r="F24" s="36"/>
      <c r="G24" s="36"/>
      <c r="H24" s="36"/>
      <c r="I24" s="36"/>
      <c r="J24" s="36"/>
      <c r="K24" s="36"/>
      <c r="L24" s="36"/>
      <c r="M24" s="36"/>
      <c r="N24" s="36"/>
      <c r="O24" s="36"/>
      <c r="P24" s="36"/>
      <c r="Q24" s="36"/>
      <c r="R24" s="36"/>
      <c r="S24" s="36"/>
      <c r="T24" s="36"/>
    </row>
    <row r="25" spans="1:20" x14ac:dyDescent="0.25">
      <c r="A25" s="12"/>
      <c r="B25" s="37" t="s">
        <v>917</v>
      </c>
      <c r="C25" s="37"/>
      <c r="D25" s="37"/>
      <c r="E25" s="37"/>
      <c r="F25" s="37"/>
      <c r="G25" s="37"/>
      <c r="H25" s="37"/>
      <c r="I25" s="37"/>
      <c r="J25" s="37"/>
      <c r="K25" s="37"/>
      <c r="L25" s="37"/>
      <c r="M25" s="37"/>
      <c r="N25" s="37"/>
      <c r="O25" s="37"/>
      <c r="P25" s="37"/>
      <c r="Q25" s="37"/>
      <c r="R25" s="37"/>
      <c r="S25" s="37"/>
      <c r="T25" s="37"/>
    </row>
    <row r="26" spans="1:20" x14ac:dyDescent="0.25">
      <c r="A26" s="12"/>
      <c r="B26" s="36" t="s">
        <v>918</v>
      </c>
      <c r="C26" s="36"/>
      <c r="D26" s="36"/>
      <c r="E26" s="36"/>
      <c r="F26" s="36"/>
      <c r="G26" s="36"/>
      <c r="H26" s="36"/>
      <c r="I26" s="36"/>
      <c r="J26" s="36"/>
      <c r="K26" s="36"/>
      <c r="L26" s="36"/>
      <c r="M26" s="36"/>
      <c r="N26" s="36"/>
      <c r="O26" s="36"/>
      <c r="P26" s="36"/>
      <c r="Q26" s="36"/>
      <c r="R26" s="36"/>
      <c r="S26" s="36"/>
      <c r="T26" s="36"/>
    </row>
    <row r="27" spans="1:20" x14ac:dyDescent="0.25">
      <c r="A27" s="12"/>
      <c r="B27" s="37" t="s">
        <v>919</v>
      </c>
      <c r="C27" s="37"/>
      <c r="D27" s="37"/>
      <c r="E27" s="37"/>
      <c r="F27" s="37"/>
      <c r="G27" s="37"/>
      <c r="H27" s="37"/>
      <c r="I27" s="37"/>
      <c r="J27" s="37"/>
      <c r="K27" s="37"/>
      <c r="L27" s="37"/>
      <c r="M27" s="37"/>
      <c r="N27" s="37"/>
      <c r="O27" s="37"/>
      <c r="P27" s="37"/>
      <c r="Q27" s="37"/>
      <c r="R27" s="37"/>
      <c r="S27" s="37"/>
      <c r="T27" s="37"/>
    </row>
    <row r="28" spans="1:20" x14ac:dyDescent="0.25">
      <c r="A28" s="12"/>
      <c r="B28" s="36" t="s">
        <v>920</v>
      </c>
      <c r="C28" s="36"/>
      <c r="D28" s="36"/>
      <c r="E28" s="36"/>
      <c r="F28" s="36"/>
      <c r="G28" s="36"/>
      <c r="H28" s="36"/>
      <c r="I28" s="36"/>
      <c r="J28" s="36"/>
      <c r="K28" s="36"/>
      <c r="L28" s="36"/>
      <c r="M28" s="36"/>
      <c r="N28" s="36"/>
      <c r="O28" s="36"/>
      <c r="P28" s="36"/>
      <c r="Q28" s="36"/>
      <c r="R28" s="36"/>
      <c r="S28" s="36"/>
      <c r="T28" s="36"/>
    </row>
    <row r="29" spans="1:20" x14ac:dyDescent="0.25">
      <c r="A29" s="12"/>
      <c r="B29" s="37" t="s">
        <v>921</v>
      </c>
      <c r="C29" s="37"/>
      <c r="D29" s="37"/>
      <c r="E29" s="37"/>
      <c r="F29" s="37"/>
      <c r="G29" s="37"/>
      <c r="H29" s="37"/>
      <c r="I29" s="37"/>
      <c r="J29" s="37"/>
      <c r="K29" s="37"/>
      <c r="L29" s="37"/>
      <c r="M29" s="37"/>
      <c r="N29" s="37"/>
      <c r="O29" s="37"/>
      <c r="P29" s="37"/>
      <c r="Q29" s="37"/>
      <c r="R29" s="37"/>
      <c r="S29" s="37"/>
      <c r="T29" s="37"/>
    </row>
    <row r="30" spans="1:20" x14ac:dyDescent="0.25">
      <c r="A30" s="12"/>
      <c r="B30" s="36" t="s">
        <v>922</v>
      </c>
      <c r="C30" s="36"/>
      <c r="D30" s="36"/>
      <c r="E30" s="36"/>
      <c r="F30" s="36"/>
      <c r="G30" s="36"/>
      <c r="H30" s="36"/>
      <c r="I30" s="36"/>
      <c r="J30" s="36"/>
      <c r="K30" s="36"/>
      <c r="L30" s="36"/>
      <c r="M30" s="36"/>
      <c r="N30" s="36"/>
      <c r="O30" s="36"/>
      <c r="P30" s="36"/>
      <c r="Q30" s="36"/>
      <c r="R30" s="36"/>
      <c r="S30" s="36"/>
      <c r="T30" s="36"/>
    </row>
    <row r="31" spans="1:20" x14ac:dyDescent="0.25">
      <c r="A31" s="12"/>
      <c r="B31" s="37" t="s">
        <v>923</v>
      </c>
      <c r="C31" s="37"/>
      <c r="D31" s="37"/>
      <c r="E31" s="37"/>
      <c r="F31" s="37"/>
      <c r="G31" s="37"/>
      <c r="H31" s="37"/>
      <c r="I31" s="37"/>
      <c r="J31" s="37"/>
      <c r="K31" s="37"/>
      <c r="L31" s="37"/>
      <c r="M31" s="37"/>
      <c r="N31" s="37"/>
      <c r="O31" s="37"/>
      <c r="P31" s="37"/>
      <c r="Q31" s="37"/>
      <c r="R31" s="37"/>
      <c r="S31" s="37"/>
      <c r="T31" s="37"/>
    </row>
    <row r="32" spans="1:20" x14ac:dyDescent="0.25">
      <c r="A32" s="12"/>
      <c r="B32" s="52"/>
      <c r="C32" s="52"/>
      <c r="D32" s="52"/>
      <c r="E32" s="52"/>
      <c r="F32" s="52"/>
      <c r="G32" s="52"/>
      <c r="H32" s="52"/>
      <c r="I32" s="52"/>
      <c r="J32" s="52"/>
      <c r="K32" s="52"/>
      <c r="L32" s="52"/>
      <c r="M32" s="52"/>
      <c r="N32" s="52"/>
      <c r="O32" s="52"/>
      <c r="P32" s="52"/>
      <c r="Q32" s="52"/>
      <c r="R32" s="52"/>
      <c r="S32" s="52"/>
      <c r="T32" s="52"/>
    </row>
    <row r="33" spans="1:20" x14ac:dyDescent="0.25">
      <c r="A33" s="12"/>
      <c r="B33" s="37" t="s">
        <v>924</v>
      </c>
      <c r="C33" s="37"/>
      <c r="D33" s="37"/>
      <c r="E33" s="37"/>
      <c r="F33" s="37"/>
      <c r="G33" s="37"/>
      <c r="H33" s="37"/>
      <c r="I33" s="37"/>
      <c r="J33" s="37"/>
      <c r="K33" s="37"/>
      <c r="L33" s="37"/>
      <c r="M33" s="37"/>
      <c r="N33" s="37"/>
      <c r="O33" s="37"/>
      <c r="P33" s="37"/>
      <c r="Q33" s="37"/>
      <c r="R33" s="37"/>
      <c r="S33" s="37"/>
      <c r="T33" s="37"/>
    </row>
    <row r="34" spans="1:20" ht="15.75" x14ac:dyDescent="0.25">
      <c r="A34" s="12"/>
      <c r="B34" s="38"/>
      <c r="C34" s="38"/>
      <c r="D34" s="38"/>
      <c r="E34" s="38"/>
      <c r="F34" s="38"/>
      <c r="G34" s="38"/>
      <c r="H34" s="38"/>
      <c r="I34" s="38"/>
      <c r="J34" s="38"/>
      <c r="K34" s="38"/>
      <c r="L34" s="38"/>
      <c r="M34" s="38"/>
      <c r="N34" s="38"/>
      <c r="O34" s="38"/>
      <c r="P34" s="38"/>
      <c r="Q34" s="38"/>
      <c r="R34" s="38"/>
      <c r="S34" s="38"/>
      <c r="T34" s="38"/>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ht="15.75" thickBot="1" x14ac:dyDescent="0.3">
      <c r="A36" s="12"/>
      <c r="B36" s="14"/>
      <c r="C36" s="14" t="s">
        <v>232</v>
      </c>
      <c r="D36" s="14"/>
      <c r="E36" s="14" t="s">
        <v>232</v>
      </c>
      <c r="F36" s="46" t="s">
        <v>925</v>
      </c>
      <c r="G36" s="46"/>
      <c r="H36" s="46"/>
      <c r="I36" s="46"/>
      <c r="J36" s="46"/>
      <c r="K36" s="46"/>
      <c r="L36" s="14"/>
      <c r="M36" s="14" t="s">
        <v>232</v>
      </c>
      <c r="N36" s="46" t="s">
        <v>926</v>
      </c>
      <c r="O36" s="46"/>
      <c r="P36" s="46"/>
      <c r="Q36" s="46"/>
      <c r="R36" s="46"/>
      <c r="S36" s="46"/>
      <c r="T36" s="14"/>
    </row>
    <row r="37" spans="1:20" x14ac:dyDescent="0.25">
      <c r="A37" s="12"/>
      <c r="B37" s="44" t="s">
        <v>251</v>
      </c>
      <c r="C37" s="32" t="s">
        <v>232</v>
      </c>
      <c r="D37" s="40" t="s">
        <v>258</v>
      </c>
      <c r="E37" s="32" t="s">
        <v>232</v>
      </c>
      <c r="F37" s="55" t="s">
        <v>928</v>
      </c>
      <c r="G37" s="55"/>
      <c r="H37" s="56"/>
      <c r="I37" s="56" t="s">
        <v>232</v>
      </c>
      <c r="J37" s="55" t="s">
        <v>930</v>
      </c>
      <c r="K37" s="55"/>
      <c r="L37" s="32"/>
      <c r="M37" s="32" t="s">
        <v>232</v>
      </c>
      <c r="N37" s="55" t="s">
        <v>928</v>
      </c>
      <c r="O37" s="55"/>
      <c r="P37" s="56"/>
      <c r="Q37" s="56" t="s">
        <v>232</v>
      </c>
      <c r="R37" s="55" t="s">
        <v>930</v>
      </c>
      <c r="S37" s="55"/>
      <c r="T37" s="32"/>
    </row>
    <row r="38" spans="1:20" ht="15.75" thickBot="1" x14ac:dyDescent="0.3">
      <c r="A38" s="12"/>
      <c r="B38" s="44"/>
      <c r="C38" s="32"/>
      <c r="D38" s="41" t="s">
        <v>927</v>
      </c>
      <c r="E38" s="32"/>
      <c r="F38" s="46" t="s">
        <v>929</v>
      </c>
      <c r="G38" s="46"/>
      <c r="H38" s="32"/>
      <c r="I38" s="32"/>
      <c r="J38" s="46" t="s">
        <v>651</v>
      </c>
      <c r="K38" s="46"/>
      <c r="L38" s="32"/>
      <c r="M38" s="32"/>
      <c r="N38" s="46" t="s">
        <v>929</v>
      </c>
      <c r="O38" s="46"/>
      <c r="P38" s="32"/>
      <c r="Q38" s="32"/>
      <c r="R38" s="46" t="s">
        <v>258</v>
      </c>
      <c r="S38" s="46"/>
      <c r="T38" s="32"/>
    </row>
    <row r="39" spans="1:20" x14ac:dyDescent="0.25">
      <c r="A39" s="12"/>
      <c r="B39" s="29" t="s">
        <v>931</v>
      </c>
      <c r="C39" s="19" t="s">
        <v>232</v>
      </c>
      <c r="D39" s="19"/>
      <c r="E39" s="19" t="s">
        <v>232</v>
      </c>
      <c r="F39" s="19"/>
      <c r="G39" s="19"/>
      <c r="H39" s="19"/>
      <c r="I39" s="19" t="s">
        <v>232</v>
      </c>
      <c r="J39" s="19"/>
      <c r="K39" s="19"/>
      <c r="L39" s="19"/>
      <c r="M39" s="19" t="s">
        <v>232</v>
      </c>
      <c r="N39" s="19"/>
      <c r="O39" s="19"/>
      <c r="P39" s="19"/>
      <c r="Q39" s="19" t="s">
        <v>232</v>
      </c>
      <c r="R39" s="19"/>
      <c r="S39" s="19"/>
      <c r="T39" s="19"/>
    </row>
    <row r="40" spans="1:20" x14ac:dyDescent="0.25">
      <c r="A40" s="12"/>
      <c r="B40" s="20" t="s">
        <v>32</v>
      </c>
      <c r="C40" s="11" t="s">
        <v>232</v>
      </c>
      <c r="D40" s="94" t="s">
        <v>932</v>
      </c>
      <c r="E40" s="11" t="s">
        <v>232</v>
      </c>
      <c r="F40" s="11" t="s">
        <v>239</v>
      </c>
      <c r="G40" s="21">
        <v>102964</v>
      </c>
      <c r="H40" s="13" t="s">
        <v>232</v>
      </c>
      <c r="I40" s="11" t="s">
        <v>232</v>
      </c>
      <c r="J40" s="11" t="s">
        <v>239</v>
      </c>
      <c r="K40" s="21">
        <v>102964</v>
      </c>
      <c r="L40" s="13" t="s">
        <v>232</v>
      </c>
      <c r="M40" s="11" t="s">
        <v>232</v>
      </c>
      <c r="N40" s="11" t="s">
        <v>239</v>
      </c>
      <c r="O40" s="21">
        <v>81071</v>
      </c>
      <c r="P40" s="13" t="s">
        <v>232</v>
      </c>
      <c r="Q40" s="11" t="s">
        <v>232</v>
      </c>
      <c r="R40" s="11" t="s">
        <v>239</v>
      </c>
      <c r="S40" s="21">
        <v>81071</v>
      </c>
      <c r="T40" s="13" t="s">
        <v>232</v>
      </c>
    </row>
    <row r="41" spans="1:20" x14ac:dyDescent="0.25">
      <c r="A41" s="12"/>
      <c r="B41" s="29" t="s">
        <v>933</v>
      </c>
      <c r="C41" s="19" t="s">
        <v>232</v>
      </c>
      <c r="D41" s="87" t="s">
        <v>934</v>
      </c>
      <c r="E41" s="19" t="s">
        <v>232</v>
      </c>
      <c r="F41" s="19"/>
      <c r="G41" s="25">
        <v>266402</v>
      </c>
      <c r="H41" s="26" t="s">
        <v>232</v>
      </c>
      <c r="I41" s="19" t="s">
        <v>232</v>
      </c>
      <c r="J41" s="19"/>
      <c r="K41" s="25">
        <v>266402</v>
      </c>
      <c r="L41" s="26" t="s">
        <v>232</v>
      </c>
      <c r="M41" s="19" t="s">
        <v>232</v>
      </c>
      <c r="N41" s="19"/>
      <c r="O41" s="25">
        <v>285808</v>
      </c>
      <c r="P41" s="26" t="s">
        <v>232</v>
      </c>
      <c r="Q41" s="19" t="s">
        <v>232</v>
      </c>
      <c r="R41" s="19"/>
      <c r="S41" s="25">
        <v>285808</v>
      </c>
      <c r="T41" s="26" t="s">
        <v>232</v>
      </c>
    </row>
    <row r="42" spans="1:20" x14ac:dyDescent="0.25">
      <c r="A42" s="12"/>
      <c r="B42" s="20" t="s">
        <v>34</v>
      </c>
      <c r="C42" s="11" t="s">
        <v>232</v>
      </c>
      <c r="D42" s="94" t="s">
        <v>935</v>
      </c>
      <c r="E42" s="11" t="s">
        <v>232</v>
      </c>
      <c r="F42" s="11"/>
      <c r="G42" s="21">
        <v>3597</v>
      </c>
      <c r="H42" s="13" t="s">
        <v>232</v>
      </c>
      <c r="I42" s="11" t="s">
        <v>232</v>
      </c>
      <c r="J42" s="11"/>
      <c r="K42" s="21">
        <v>3597</v>
      </c>
      <c r="L42" s="13" t="s">
        <v>232</v>
      </c>
      <c r="M42" s="11" t="s">
        <v>232</v>
      </c>
      <c r="N42" s="11"/>
      <c r="O42" s="21">
        <v>3437</v>
      </c>
      <c r="P42" s="13" t="s">
        <v>232</v>
      </c>
      <c r="Q42" s="11" t="s">
        <v>232</v>
      </c>
      <c r="R42" s="11"/>
      <c r="S42" s="21">
        <v>3437</v>
      </c>
      <c r="T42" s="13" t="s">
        <v>232</v>
      </c>
    </row>
    <row r="43" spans="1:20" x14ac:dyDescent="0.25">
      <c r="A43" s="12"/>
      <c r="B43" s="29" t="s">
        <v>35</v>
      </c>
      <c r="C43" s="19" t="s">
        <v>232</v>
      </c>
      <c r="D43" s="87" t="s">
        <v>935</v>
      </c>
      <c r="E43" s="19" t="s">
        <v>232</v>
      </c>
      <c r="F43" s="19"/>
      <c r="G43" s="25">
        <v>1631</v>
      </c>
      <c r="H43" s="26" t="s">
        <v>232</v>
      </c>
      <c r="I43" s="19" t="s">
        <v>232</v>
      </c>
      <c r="J43" s="19"/>
      <c r="K43" s="25">
        <v>1631</v>
      </c>
      <c r="L43" s="26" t="s">
        <v>232</v>
      </c>
      <c r="M43" s="19" t="s">
        <v>232</v>
      </c>
      <c r="N43" s="19"/>
      <c r="O43" s="25">
        <v>1350</v>
      </c>
      <c r="P43" s="26" t="s">
        <v>232</v>
      </c>
      <c r="Q43" s="19" t="s">
        <v>232</v>
      </c>
      <c r="R43" s="19"/>
      <c r="S43" s="25">
        <v>1350</v>
      </c>
      <c r="T43" s="26" t="s">
        <v>232</v>
      </c>
    </row>
    <row r="44" spans="1:20" x14ac:dyDescent="0.25">
      <c r="A44" s="12"/>
      <c r="B44" s="20" t="s">
        <v>38</v>
      </c>
      <c r="C44" s="11" t="s">
        <v>232</v>
      </c>
      <c r="D44" s="94" t="s">
        <v>936</v>
      </c>
      <c r="E44" s="11" t="s">
        <v>232</v>
      </c>
      <c r="F44" s="11"/>
      <c r="G44" s="21">
        <v>1600072</v>
      </c>
      <c r="H44" s="13" t="s">
        <v>232</v>
      </c>
      <c r="I44" s="11" t="s">
        <v>232</v>
      </c>
      <c r="J44" s="11"/>
      <c r="K44" s="21">
        <v>1616762</v>
      </c>
      <c r="L44" s="13" t="s">
        <v>232</v>
      </c>
      <c r="M44" s="11" t="s">
        <v>232</v>
      </c>
      <c r="N44" s="11"/>
      <c r="O44" s="21">
        <v>1531670</v>
      </c>
      <c r="P44" s="13" t="s">
        <v>232</v>
      </c>
      <c r="Q44" s="11" t="s">
        <v>232</v>
      </c>
      <c r="R44" s="11"/>
      <c r="S44" s="21">
        <v>1534631</v>
      </c>
      <c r="T44" s="13" t="s">
        <v>232</v>
      </c>
    </row>
    <row r="45" spans="1:20" x14ac:dyDescent="0.25">
      <c r="A45" s="12"/>
      <c r="B45" s="29" t="s">
        <v>42</v>
      </c>
      <c r="C45" s="19" t="s">
        <v>232</v>
      </c>
      <c r="D45" s="87" t="s">
        <v>936</v>
      </c>
      <c r="E45" s="19" t="s">
        <v>232</v>
      </c>
      <c r="F45" s="19"/>
      <c r="G45" s="25">
        <v>4760</v>
      </c>
      <c r="H45" s="26" t="s">
        <v>232</v>
      </c>
      <c r="I45" s="19" t="s">
        <v>232</v>
      </c>
      <c r="J45" s="19"/>
      <c r="K45" s="25">
        <v>5552</v>
      </c>
      <c r="L45" s="26" t="s">
        <v>232</v>
      </c>
      <c r="M45" s="19" t="s">
        <v>232</v>
      </c>
      <c r="N45" s="19"/>
      <c r="O45" s="25">
        <v>4750</v>
      </c>
      <c r="P45" s="26" t="s">
        <v>232</v>
      </c>
      <c r="Q45" s="19" t="s">
        <v>232</v>
      </c>
      <c r="R45" s="19"/>
      <c r="S45" s="25">
        <v>5733</v>
      </c>
      <c r="T45" s="26" t="s">
        <v>232</v>
      </c>
    </row>
    <row r="46" spans="1:20" ht="15.75" thickBot="1" x14ac:dyDescent="0.3">
      <c r="A46" s="12"/>
      <c r="B46" s="20" t="s">
        <v>48</v>
      </c>
      <c r="C46" s="11" t="s">
        <v>232</v>
      </c>
      <c r="D46" s="94" t="s">
        <v>936</v>
      </c>
      <c r="E46" s="11" t="s">
        <v>232</v>
      </c>
      <c r="F46" s="11"/>
      <c r="G46" s="21">
        <v>22808</v>
      </c>
      <c r="H46" s="13" t="s">
        <v>232</v>
      </c>
      <c r="I46" s="11" t="s">
        <v>232</v>
      </c>
      <c r="J46" s="11"/>
      <c r="K46" s="21">
        <v>22808</v>
      </c>
      <c r="L46" s="13" t="s">
        <v>232</v>
      </c>
      <c r="M46" s="11" t="s">
        <v>232</v>
      </c>
      <c r="N46" s="11"/>
      <c r="O46" s="21">
        <v>21819</v>
      </c>
      <c r="P46" s="13" t="s">
        <v>232</v>
      </c>
      <c r="Q46" s="11" t="s">
        <v>232</v>
      </c>
      <c r="R46" s="11"/>
      <c r="S46" s="21">
        <v>21819</v>
      </c>
      <c r="T46" s="13" t="s">
        <v>232</v>
      </c>
    </row>
    <row r="47" spans="1:20" x14ac:dyDescent="0.25">
      <c r="A47" s="12"/>
      <c r="B47" s="22"/>
      <c r="C47" s="22" t="s">
        <v>232</v>
      </c>
      <c r="D47" s="22"/>
      <c r="E47" s="22" t="s">
        <v>232</v>
      </c>
      <c r="F47" s="27"/>
      <c r="G47" s="27"/>
      <c r="H47" s="22"/>
      <c r="I47" s="22" t="s">
        <v>232</v>
      </c>
      <c r="J47" s="27"/>
      <c r="K47" s="27"/>
      <c r="L47" s="22"/>
      <c r="M47" s="22" t="s">
        <v>232</v>
      </c>
      <c r="N47" s="27"/>
      <c r="O47" s="27"/>
      <c r="P47" s="22"/>
      <c r="Q47" s="22" t="s">
        <v>232</v>
      </c>
      <c r="R47" s="27"/>
      <c r="S47" s="27"/>
      <c r="T47" s="22"/>
    </row>
    <row r="48" spans="1:20" ht="15.75" thickBot="1" x14ac:dyDescent="0.3">
      <c r="A48" s="12"/>
      <c r="B48" s="29" t="s">
        <v>937</v>
      </c>
      <c r="C48" s="24" t="s">
        <v>232</v>
      </c>
      <c r="D48" s="19"/>
      <c r="E48" s="24" t="s">
        <v>232</v>
      </c>
      <c r="F48" s="19" t="s">
        <v>239</v>
      </c>
      <c r="G48" s="25">
        <v>2002234</v>
      </c>
      <c r="H48" s="26" t="s">
        <v>232</v>
      </c>
      <c r="I48" s="24" t="s">
        <v>232</v>
      </c>
      <c r="J48" s="19" t="s">
        <v>239</v>
      </c>
      <c r="K48" s="25">
        <v>2019716</v>
      </c>
      <c r="L48" s="26" t="s">
        <v>232</v>
      </c>
      <c r="M48" s="24" t="s">
        <v>232</v>
      </c>
      <c r="N48" s="19" t="s">
        <v>239</v>
      </c>
      <c r="O48" s="25">
        <v>1929905</v>
      </c>
      <c r="P48" s="26" t="s">
        <v>232</v>
      </c>
      <c r="Q48" s="24" t="s">
        <v>232</v>
      </c>
      <c r="R48" s="19" t="s">
        <v>239</v>
      </c>
      <c r="S48" s="25">
        <v>1933849</v>
      </c>
      <c r="T48" s="26" t="s">
        <v>232</v>
      </c>
    </row>
    <row r="49" spans="1:20" ht="15.75" thickTop="1" x14ac:dyDescent="0.25">
      <c r="A49" s="12"/>
      <c r="B49" s="22"/>
      <c r="C49" s="22" t="s">
        <v>232</v>
      </c>
      <c r="D49" s="22"/>
      <c r="E49" s="22" t="s">
        <v>232</v>
      </c>
      <c r="F49" s="23"/>
      <c r="G49" s="23"/>
      <c r="H49" s="22"/>
      <c r="I49" s="22" t="s">
        <v>232</v>
      </c>
      <c r="J49" s="23"/>
      <c r="K49" s="23"/>
      <c r="L49" s="22"/>
      <c r="M49" s="22" t="s">
        <v>232</v>
      </c>
      <c r="N49" s="23"/>
      <c r="O49" s="23"/>
      <c r="P49" s="22"/>
      <c r="Q49" s="22" t="s">
        <v>232</v>
      </c>
      <c r="R49" s="23"/>
      <c r="S49" s="23"/>
      <c r="T49" s="22"/>
    </row>
    <row r="50" spans="1:20" x14ac:dyDescent="0.25">
      <c r="A50" s="12"/>
      <c r="B50" s="20" t="s">
        <v>938</v>
      </c>
      <c r="C50" s="14" t="s">
        <v>232</v>
      </c>
      <c r="D50" s="11"/>
      <c r="E50" s="14" t="s">
        <v>232</v>
      </c>
      <c r="F50" s="11"/>
      <c r="G50" s="11"/>
      <c r="H50" s="11"/>
      <c r="I50" s="14" t="s">
        <v>232</v>
      </c>
      <c r="J50" s="11"/>
      <c r="K50" s="11"/>
      <c r="L50" s="11"/>
      <c r="M50" s="14" t="s">
        <v>232</v>
      </c>
      <c r="N50" s="11"/>
      <c r="O50" s="11"/>
      <c r="P50" s="11"/>
      <c r="Q50" s="14" t="s">
        <v>232</v>
      </c>
      <c r="R50" s="11"/>
      <c r="S50" s="11"/>
      <c r="T50" s="11"/>
    </row>
    <row r="51" spans="1:20" x14ac:dyDescent="0.25">
      <c r="A51" s="12"/>
      <c r="B51" s="29" t="s">
        <v>87</v>
      </c>
      <c r="C51" s="24" t="s">
        <v>232</v>
      </c>
      <c r="D51" s="87" t="s">
        <v>935</v>
      </c>
      <c r="E51" s="24" t="s">
        <v>232</v>
      </c>
      <c r="F51" s="19" t="s">
        <v>239</v>
      </c>
      <c r="G51" s="25">
        <v>1619932</v>
      </c>
      <c r="H51" s="26" t="s">
        <v>232</v>
      </c>
      <c r="I51" s="24" t="s">
        <v>232</v>
      </c>
      <c r="J51" s="19" t="s">
        <v>239</v>
      </c>
      <c r="K51" s="25">
        <v>1619636</v>
      </c>
      <c r="L51" s="26" t="s">
        <v>232</v>
      </c>
      <c r="M51" s="24" t="s">
        <v>232</v>
      </c>
      <c r="N51" s="19" t="s">
        <v>239</v>
      </c>
      <c r="O51" s="25">
        <v>1591347</v>
      </c>
      <c r="P51" s="26" t="s">
        <v>232</v>
      </c>
      <c r="Q51" s="24" t="s">
        <v>232</v>
      </c>
      <c r="R51" s="19" t="s">
        <v>239</v>
      </c>
      <c r="S51" s="25">
        <v>1591215</v>
      </c>
      <c r="T51" s="26" t="s">
        <v>232</v>
      </c>
    </row>
    <row r="52" spans="1:20" x14ac:dyDescent="0.25">
      <c r="A52" s="12"/>
      <c r="B52" s="20" t="s">
        <v>54</v>
      </c>
      <c r="C52" s="14" t="s">
        <v>232</v>
      </c>
      <c r="D52" s="94" t="s">
        <v>935</v>
      </c>
      <c r="E52" s="14" t="s">
        <v>232</v>
      </c>
      <c r="F52" s="11"/>
      <c r="G52" s="21">
        <v>13320</v>
      </c>
      <c r="H52" s="13" t="s">
        <v>232</v>
      </c>
      <c r="I52" s="14" t="s">
        <v>232</v>
      </c>
      <c r="J52" s="11"/>
      <c r="K52" s="21">
        <v>13320</v>
      </c>
      <c r="L52" s="13" t="s">
        <v>232</v>
      </c>
      <c r="M52" s="14" t="s">
        <v>232</v>
      </c>
      <c r="N52" s="11"/>
      <c r="O52" s="21">
        <v>10891</v>
      </c>
      <c r="P52" s="13" t="s">
        <v>232</v>
      </c>
      <c r="Q52" s="14" t="s">
        <v>232</v>
      </c>
      <c r="R52" s="11"/>
      <c r="S52" s="21">
        <v>10891</v>
      </c>
      <c r="T52" s="13" t="s">
        <v>232</v>
      </c>
    </row>
    <row r="53" spans="1:20" ht="25.5" x14ac:dyDescent="0.25">
      <c r="A53" s="12"/>
      <c r="B53" s="29" t="s">
        <v>939</v>
      </c>
      <c r="C53" s="24" t="s">
        <v>232</v>
      </c>
      <c r="D53" s="87" t="s">
        <v>935</v>
      </c>
      <c r="E53" s="24" t="s">
        <v>232</v>
      </c>
      <c r="F53" s="19"/>
      <c r="G53" s="25">
        <v>233132</v>
      </c>
      <c r="H53" s="26" t="s">
        <v>232</v>
      </c>
      <c r="I53" s="24" t="s">
        <v>232</v>
      </c>
      <c r="J53" s="19"/>
      <c r="K53" s="25">
        <v>233363</v>
      </c>
      <c r="L53" s="26" t="s">
        <v>232</v>
      </c>
      <c r="M53" s="24" t="s">
        <v>232</v>
      </c>
      <c r="N53" s="19"/>
      <c r="O53" s="25">
        <v>205644</v>
      </c>
      <c r="P53" s="26" t="s">
        <v>232</v>
      </c>
      <c r="Q53" s="24" t="s">
        <v>232</v>
      </c>
      <c r="R53" s="19"/>
      <c r="S53" s="25">
        <v>205149</v>
      </c>
      <c r="T53" s="26" t="s">
        <v>232</v>
      </c>
    </row>
    <row r="54" spans="1:20" ht="15.75" thickBot="1" x14ac:dyDescent="0.3">
      <c r="A54" s="12"/>
      <c r="B54" s="20" t="s">
        <v>57</v>
      </c>
      <c r="C54" s="14" t="s">
        <v>232</v>
      </c>
      <c r="D54" s="94" t="s">
        <v>935</v>
      </c>
      <c r="E54" s="14" t="s">
        <v>232</v>
      </c>
      <c r="F54" s="11"/>
      <c r="G54" s="21">
        <v>21470</v>
      </c>
      <c r="H54" s="13" t="s">
        <v>232</v>
      </c>
      <c r="I54" s="14" t="s">
        <v>232</v>
      </c>
      <c r="J54" s="11"/>
      <c r="K54" s="21">
        <v>21470</v>
      </c>
      <c r="L54" s="13" t="s">
        <v>232</v>
      </c>
      <c r="M54" s="14" t="s">
        <v>232</v>
      </c>
      <c r="N54" s="11"/>
      <c r="O54" s="21">
        <v>23885</v>
      </c>
      <c r="P54" s="13" t="s">
        <v>232</v>
      </c>
      <c r="Q54" s="14" t="s">
        <v>232</v>
      </c>
      <c r="R54" s="11"/>
      <c r="S54" s="21">
        <v>23885</v>
      </c>
      <c r="T54" s="13" t="s">
        <v>232</v>
      </c>
    </row>
    <row r="55" spans="1:20" x14ac:dyDescent="0.25">
      <c r="A55" s="12"/>
      <c r="B55" s="22"/>
      <c r="C55" s="22" t="s">
        <v>232</v>
      </c>
      <c r="D55" s="22"/>
      <c r="E55" s="22" t="s">
        <v>232</v>
      </c>
      <c r="F55" s="27"/>
      <c r="G55" s="27"/>
      <c r="H55" s="22"/>
      <c r="I55" s="22" t="s">
        <v>232</v>
      </c>
      <c r="J55" s="27"/>
      <c r="K55" s="27"/>
      <c r="L55" s="22"/>
      <c r="M55" s="22" t="s">
        <v>232</v>
      </c>
      <c r="N55" s="27"/>
      <c r="O55" s="27"/>
      <c r="P55" s="22"/>
      <c r="Q55" s="22" t="s">
        <v>232</v>
      </c>
      <c r="R55" s="27"/>
      <c r="S55" s="27"/>
      <c r="T55" s="22"/>
    </row>
    <row r="56" spans="1:20" ht="15.75" thickBot="1" x14ac:dyDescent="0.3">
      <c r="A56" s="12"/>
      <c r="B56" s="29" t="s">
        <v>940</v>
      </c>
      <c r="C56" s="24" t="s">
        <v>232</v>
      </c>
      <c r="D56" s="19"/>
      <c r="E56" s="24" t="s">
        <v>232</v>
      </c>
      <c r="F56" s="19" t="s">
        <v>239</v>
      </c>
      <c r="G56" s="25">
        <v>1887854</v>
      </c>
      <c r="H56" s="26" t="s">
        <v>232</v>
      </c>
      <c r="I56" s="24" t="s">
        <v>232</v>
      </c>
      <c r="J56" s="19" t="s">
        <v>239</v>
      </c>
      <c r="K56" s="25">
        <v>1887789</v>
      </c>
      <c r="L56" s="26" t="s">
        <v>232</v>
      </c>
      <c r="M56" s="24" t="s">
        <v>232</v>
      </c>
      <c r="N56" s="19" t="s">
        <v>239</v>
      </c>
      <c r="O56" s="25">
        <v>1831767</v>
      </c>
      <c r="P56" s="26" t="s">
        <v>232</v>
      </c>
      <c r="Q56" s="24" t="s">
        <v>232</v>
      </c>
      <c r="R56" s="19" t="s">
        <v>239</v>
      </c>
      <c r="S56" s="25">
        <v>1831140</v>
      </c>
      <c r="T56" s="26" t="s">
        <v>232</v>
      </c>
    </row>
    <row r="57" spans="1:20" ht="15.75" thickTop="1" x14ac:dyDescent="0.25">
      <c r="A57" s="12"/>
      <c r="B57" s="22"/>
      <c r="C57" s="22" t="s">
        <v>232</v>
      </c>
      <c r="D57" s="22"/>
      <c r="E57" s="22" t="s">
        <v>232</v>
      </c>
      <c r="F57" s="23"/>
      <c r="G57" s="23"/>
      <c r="H57" s="22"/>
      <c r="I57" s="22" t="s">
        <v>232</v>
      </c>
      <c r="J57" s="23"/>
      <c r="K57" s="23"/>
      <c r="L57" s="22"/>
      <c r="M57" s="22" t="s">
        <v>232</v>
      </c>
      <c r="N57" s="23"/>
      <c r="O57" s="23"/>
      <c r="P57" s="22"/>
      <c r="Q57" s="22" t="s">
        <v>232</v>
      </c>
      <c r="R57" s="23"/>
      <c r="S57" s="23"/>
      <c r="T57" s="22"/>
    </row>
    <row r="58" spans="1:20" ht="15.75" x14ac:dyDescent="0.25">
      <c r="A58" s="12"/>
      <c r="B58" s="38"/>
      <c r="C58" s="38"/>
      <c r="D58" s="38"/>
      <c r="E58" s="38"/>
      <c r="F58" s="38"/>
      <c r="G58" s="38"/>
      <c r="H58" s="38"/>
      <c r="I58" s="38"/>
      <c r="J58" s="38"/>
      <c r="K58" s="38"/>
      <c r="L58" s="38"/>
      <c r="M58" s="38"/>
      <c r="N58" s="38"/>
      <c r="O58" s="38"/>
      <c r="P58" s="38"/>
      <c r="Q58" s="38"/>
      <c r="R58" s="38"/>
      <c r="S58" s="38"/>
      <c r="T58" s="38"/>
    </row>
    <row r="59" spans="1:20" ht="25.5" x14ac:dyDescent="0.25">
      <c r="A59" s="12"/>
      <c r="B59" s="58" t="s">
        <v>727</v>
      </c>
      <c r="C59" s="58" t="s">
        <v>941</v>
      </c>
    </row>
  </sheetData>
  <mergeCells count="57">
    <mergeCell ref="B58:T58"/>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37:Q38"/>
    <mergeCell ref="R37:S37"/>
    <mergeCell ref="R38:S38"/>
    <mergeCell ref="T37:T38"/>
    <mergeCell ref="A1:A2"/>
    <mergeCell ref="B1:T1"/>
    <mergeCell ref="B2:T2"/>
    <mergeCell ref="A3:A59"/>
    <mergeCell ref="B3:T3"/>
    <mergeCell ref="B4:T4"/>
    <mergeCell ref="J38:K38"/>
    <mergeCell ref="L37:L38"/>
    <mergeCell ref="M37:M38"/>
    <mergeCell ref="N37:O37"/>
    <mergeCell ref="N38:O38"/>
    <mergeCell ref="P37:P38"/>
    <mergeCell ref="F36:K36"/>
    <mergeCell ref="N36:S36"/>
    <mergeCell ref="B37:B38"/>
    <mergeCell ref="C37:C38"/>
    <mergeCell ref="E37:E38"/>
    <mergeCell ref="F37:G37"/>
    <mergeCell ref="F38:G38"/>
    <mergeCell ref="H37:H38"/>
    <mergeCell ref="I37:I38"/>
    <mergeCell ref="J37:K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942</v>
      </c>
      <c r="B1" s="1" t="s">
        <v>1</v>
      </c>
    </row>
    <row r="2" spans="1:2" x14ac:dyDescent="0.25">
      <c r="A2" s="7"/>
      <c r="B2" s="1" t="s">
        <v>2</v>
      </c>
    </row>
    <row r="3" spans="1:2" x14ac:dyDescent="0.25">
      <c r="A3" s="12" t="s">
        <v>942</v>
      </c>
      <c r="B3" s="4" t="s">
        <v>5</v>
      </c>
    </row>
    <row r="4" spans="1:2" x14ac:dyDescent="0.25">
      <c r="A4" s="12"/>
      <c r="B4" s="10" t="s">
        <v>943</v>
      </c>
    </row>
    <row r="5" spans="1:2" ht="51.75" x14ac:dyDescent="0.25">
      <c r="A5" s="12"/>
      <c r="B5" s="10" t="s">
        <v>944</v>
      </c>
    </row>
    <row r="6" spans="1:2" ht="409.6" x14ac:dyDescent="0.25">
      <c r="A6" s="12"/>
      <c r="B6" s="11" t="s">
        <v>945</v>
      </c>
    </row>
    <row r="7" spans="1:2" ht="90" x14ac:dyDescent="0.25">
      <c r="A7" s="12"/>
      <c r="B7" s="10" t="s">
        <v>946</v>
      </c>
    </row>
    <row r="8" spans="1:2" ht="409.6" x14ac:dyDescent="0.25">
      <c r="A8" s="12"/>
      <c r="B8" s="11" t="s">
        <v>947</v>
      </c>
    </row>
    <row r="9" spans="1:2" x14ac:dyDescent="0.25">
      <c r="A9" s="12"/>
      <c r="B9" s="47"/>
    </row>
    <row r="10" spans="1:2" ht="39" x14ac:dyDescent="0.25">
      <c r="A10" s="12"/>
      <c r="B10" s="10" t="s">
        <v>948</v>
      </c>
    </row>
    <row r="11" spans="1:2" ht="332.25" x14ac:dyDescent="0.25">
      <c r="A11" s="12"/>
      <c r="B11" s="11" t="s">
        <v>949</v>
      </c>
    </row>
    <row r="12" spans="1:2" ht="39" x14ac:dyDescent="0.25">
      <c r="A12" s="12"/>
      <c r="B12" s="10" t="s">
        <v>950</v>
      </c>
    </row>
    <row r="13" spans="1:2" ht="409.6" x14ac:dyDescent="0.25">
      <c r="A13" s="12"/>
      <c r="B13" s="11" t="s">
        <v>951</v>
      </c>
    </row>
    <row r="14" spans="1:2" ht="26.25" x14ac:dyDescent="0.25">
      <c r="A14" s="12"/>
      <c r="B14" s="10" t="s">
        <v>952</v>
      </c>
    </row>
    <row r="15" spans="1:2" ht="230.25" x14ac:dyDescent="0.25">
      <c r="A15" s="12"/>
      <c r="B15" s="11" t="s">
        <v>953</v>
      </c>
    </row>
    <row r="16" spans="1:2" ht="64.5" x14ac:dyDescent="0.25">
      <c r="A16" s="12"/>
      <c r="B16" s="10" t="s">
        <v>954</v>
      </c>
    </row>
    <row r="17" spans="1:2" ht="409.6" x14ac:dyDescent="0.25">
      <c r="A17" s="12"/>
      <c r="B17" s="11" t="s">
        <v>955</v>
      </c>
    </row>
  </sheetData>
  <mergeCells count="2">
    <mergeCell ref="A1:A2"/>
    <mergeCell ref="A3: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2.5703125" customWidth="1"/>
    <col min="5" max="5" width="12.5703125" customWidth="1"/>
    <col min="6" max="8" width="2.5703125" customWidth="1"/>
    <col min="9" max="9" width="12.5703125" customWidth="1"/>
    <col min="10" max="12" width="2.5703125" customWidth="1"/>
    <col min="13" max="13" width="12.5703125" customWidth="1"/>
    <col min="14" max="16" width="2.5703125" customWidth="1"/>
    <col min="17" max="17" width="12.5703125" customWidth="1"/>
    <col min="18" max="18" width="2.5703125" customWidth="1"/>
  </cols>
  <sheetData>
    <row r="1" spans="1:18" ht="15" customHeight="1" x14ac:dyDescent="0.25">
      <c r="A1" s="7" t="s">
        <v>9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57</v>
      </c>
      <c r="B3" s="35" t="s">
        <v>5</v>
      </c>
      <c r="C3" s="35"/>
      <c r="D3" s="35"/>
      <c r="E3" s="35"/>
      <c r="F3" s="35"/>
      <c r="G3" s="35"/>
      <c r="H3" s="35"/>
      <c r="I3" s="35"/>
      <c r="J3" s="35"/>
      <c r="K3" s="35"/>
      <c r="L3" s="35"/>
      <c r="M3" s="35"/>
      <c r="N3" s="35"/>
      <c r="O3" s="35"/>
      <c r="P3" s="35"/>
      <c r="Q3" s="35"/>
      <c r="R3" s="35"/>
    </row>
    <row r="4" spans="1:18" ht="25.5" customHeight="1" x14ac:dyDescent="0.25">
      <c r="A4" s="12"/>
      <c r="B4" s="37" t="s">
        <v>958</v>
      </c>
      <c r="C4" s="37"/>
      <c r="D4" s="37"/>
      <c r="E4" s="37"/>
      <c r="F4" s="37"/>
      <c r="G4" s="37"/>
      <c r="H4" s="37"/>
      <c r="I4" s="37"/>
      <c r="J4" s="37"/>
      <c r="K4" s="37"/>
      <c r="L4" s="37"/>
      <c r="M4" s="37"/>
      <c r="N4" s="37"/>
      <c r="O4" s="37"/>
      <c r="P4" s="37"/>
      <c r="Q4" s="37"/>
      <c r="R4" s="3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32"/>
      <c r="C7" s="32" t="s">
        <v>232</v>
      </c>
      <c r="D7" s="33" t="s">
        <v>233</v>
      </c>
      <c r="E7" s="33"/>
      <c r="F7" s="33"/>
      <c r="G7" s="33"/>
      <c r="H7" s="33"/>
      <c r="I7" s="33"/>
      <c r="J7" s="32"/>
      <c r="K7" s="32" t="s">
        <v>232</v>
      </c>
      <c r="L7" s="33" t="s">
        <v>235</v>
      </c>
      <c r="M7" s="33"/>
      <c r="N7" s="33"/>
      <c r="O7" s="33"/>
      <c r="P7" s="33"/>
      <c r="Q7" s="33"/>
      <c r="R7" s="32"/>
    </row>
    <row r="8" spans="1:18" x14ac:dyDescent="0.25">
      <c r="A8" s="12"/>
      <c r="B8" s="32"/>
      <c r="C8" s="32"/>
      <c r="D8" s="33" t="s">
        <v>234</v>
      </c>
      <c r="E8" s="33"/>
      <c r="F8" s="33"/>
      <c r="G8" s="33"/>
      <c r="H8" s="33"/>
      <c r="I8" s="33"/>
      <c r="J8" s="32"/>
      <c r="K8" s="32"/>
      <c r="L8" s="33" t="s">
        <v>234</v>
      </c>
      <c r="M8" s="33"/>
      <c r="N8" s="33"/>
      <c r="O8" s="33"/>
      <c r="P8" s="33"/>
      <c r="Q8" s="33"/>
      <c r="R8" s="32"/>
    </row>
    <row r="9" spans="1:18" ht="15.75" thickBot="1" x14ac:dyDescent="0.3">
      <c r="A9" s="12"/>
      <c r="B9" s="16" t="s">
        <v>236</v>
      </c>
      <c r="C9" s="14" t="s">
        <v>232</v>
      </c>
      <c r="D9" s="34">
        <v>2014</v>
      </c>
      <c r="E9" s="34"/>
      <c r="F9" s="14"/>
      <c r="G9" s="14" t="s">
        <v>232</v>
      </c>
      <c r="H9" s="34">
        <v>2013</v>
      </c>
      <c r="I9" s="34"/>
      <c r="J9" s="14"/>
      <c r="K9" s="14" t="s">
        <v>232</v>
      </c>
      <c r="L9" s="34">
        <v>2014</v>
      </c>
      <c r="M9" s="34"/>
      <c r="N9" s="14"/>
      <c r="O9" s="14" t="s">
        <v>232</v>
      </c>
      <c r="P9" s="34">
        <v>2013</v>
      </c>
      <c r="Q9" s="34"/>
      <c r="R9" s="14"/>
    </row>
    <row r="10" spans="1:18" x14ac:dyDescent="0.25">
      <c r="A10" s="12"/>
      <c r="B10" s="18" t="s">
        <v>237</v>
      </c>
      <c r="C10" s="19" t="s">
        <v>232</v>
      </c>
      <c r="D10" s="19"/>
      <c r="E10" s="19"/>
      <c r="F10" s="19"/>
      <c r="G10" s="19" t="s">
        <v>232</v>
      </c>
      <c r="H10" s="19"/>
      <c r="I10" s="19"/>
      <c r="J10" s="19"/>
      <c r="K10" s="19" t="s">
        <v>232</v>
      </c>
      <c r="L10" s="19"/>
      <c r="M10" s="19"/>
      <c r="N10" s="19"/>
      <c r="O10" s="19" t="s">
        <v>232</v>
      </c>
      <c r="P10" s="19"/>
      <c r="Q10" s="19"/>
      <c r="R10" s="19"/>
    </row>
    <row r="11" spans="1:18" ht="26.25" thickBot="1" x14ac:dyDescent="0.3">
      <c r="A11" s="12"/>
      <c r="B11" s="20" t="s">
        <v>238</v>
      </c>
      <c r="C11" s="11" t="s">
        <v>232</v>
      </c>
      <c r="D11" s="11" t="s">
        <v>239</v>
      </c>
      <c r="E11" s="21">
        <v>7604</v>
      </c>
      <c r="F11" s="13" t="s">
        <v>232</v>
      </c>
      <c r="G11" s="11" t="s">
        <v>232</v>
      </c>
      <c r="H11" s="11" t="s">
        <v>239</v>
      </c>
      <c r="I11" s="21">
        <v>6252</v>
      </c>
      <c r="J11" s="13" t="s">
        <v>232</v>
      </c>
      <c r="K11" s="11" t="s">
        <v>232</v>
      </c>
      <c r="L11" s="11" t="s">
        <v>239</v>
      </c>
      <c r="M11" s="21">
        <v>14293</v>
      </c>
      <c r="N11" s="13" t="s">
        <v>232</v>
      </c>
      <c r="O11" s="11" t="s">
        <v>232</v>
      </c>
      <c r="P11" s="11" t="s">
        <v>239</v>
      </c>
      <c r="Q11" s="21">
        <v>11572</v>
      </c>
      <c r="R11" s="13" t="s">
        <v>232</v>
      </c>
    </row>
    <row r="12" spans="1:18" ht="15.75" thickTop="1" x14ac:dyDescent="0.25">
      <c r="A12" s="12"/>
      <c r="B12" s="22"/>
      <c r="C12" s="22" t="s">
        <v>232</v>
      </c>
      <c r="D12" s="23"/>
      <c r="E12" s="23"/>
      <c r="F12" s="22"/>
      <c r="G12" s="22" t="s">
        <v>232</v>
      </c>
      <c r="H12" s="23"/>
      <c r="I12" s="23"/>
      <c r="J12" s="22"/>
      <c r="K12" s="22" t="s">
        <v>232</v>
      </c>
      <c r="L12" s="23"/>
      <c r="M12" s="23"/>
      <c r="N12" s="22"/>
      <c r="O12" s="22" t="s">
        <v>232</v>
      </c>
      <c r="P12" s="23"/>
      <c r="Q12" s="23"/>
      <c r="R12" s="22"/>
    </row>
    <row r="13" spans="1:18" ht="25.5" x14ac:dyDescent="0.25">
      <c r="A13" s="12"/>
      <c r="B13" s="18" t="s">
        <v>240</v>
      </c>
      <c r="C13" s="24" t="s">
        <v>232</v>
      </c>
      <c r="D13" s="19"/>
      <c r="E13" s="25">
        <v>13531155</v>
      </c>
      <c r="F13" s="26" t="s">
        <v>232</v>
      </c>
      <c r="G13" s="24" t="s">
        <v>232</v>
      </c>
      <c r="H13" s="19"/>
      <c r="I13" s="25">
        <v>13280624</v>
      </c>
      <c r="J13" s="26" t="s">
        <v>232</v>
      </c>
      <c r="K13" s="24" t="s">
        <v>232</v>
      </c>
      <c r="L13" s="19"/>
      <c r="M13" s="25">
        <v>13508311</v>
      </c>
      <c r="N13" s="26" t="s">
        <v>232</v>
      </c>
      <c r="O13" s="24" t="s">
        <v>232</v>
      </c>
      <c r="P13" s="19"/>
      <c r="Q13" s="25">
        <v>13243289</v>
      </c>
      <c r="R13" s="26" t="s">
        <v>232</v>
      </c>
    </row>
    <row r="14" spans="1:18" ht="15.75" thickBot="1" x14ac:dyDescent="0.3">
      <c r="A14" s="12"/>
      <c r="B14" s="20" t="s">
        <v>241</v>
      </c>
      <c r="C14" s="14" t="s">
        <v>232</v>
      </c>
      <c r="D14" s="11"/>
      <c r="E14" s="21">
        <v>304998</v>
      </c>
      <c r="F14" s="13" t="s">
        <v>232</v>
      </c>
      <c r="G14" s="14" t="s">
        <v>232</v>
      </c>
      <c r="H14" s="11"/>
      <c r="I14" s="21">
        <v>227150</v>
      </c>
      <c r="J14" s="13" t="s">
        <v>232</v>
      </c>
      <c r="K14" s="14" t="s">
        <v>232</v>
      </c>
      <c r="L14" s="11"/>
      <c r="M14" s="21">
        <v>304913</v>
      </c>
      <c r="N14" s="13" t="s">
        <v>232</v>
      </c>
      <c r="O14" s="14" t="s">
        <v>232</v>
      </c>
      <c r="P14" s="11"/>
      <c r="Q14" s="21">
        <v>228782</v>
      </c>
      <c r="R14" s="13" t="s">
        <v>232</v>
      </c>
    </row>
    <row r="15" spans="1:18" x14ac:dyDescent="0.25">
      <c r="A15" s="12"/>
      <c r="B15" s="22"/>
      <c r="C15" s="22" t="s">
        <v>232</v>
      </c>
      <c r="D15" s="27"/>
      <c r="E15" s="27"/>
      <c r="F15" s="22"/>
      <c r="G15" s="22" t="s">
        <v>232</v>
      </c>
      <c r="H15" s="27"/>
      <c r="I15" s="27"/>
      <c r="J15" s="22"/>
      <c r="K15" s="22" t="s">
        <v>232</v>
      </c>
      <c r="L15" s="27"/>
      <c r="M15" s="27"/>
      <c r="N15" s="22"/>
      <c r="O15" s="22" t="s">
        <v>232</v>
      </c>
      <c r="P15" s="27"/>
      <c r="Q15" s="27"/>
      <c r="R15" s="22"/>
    </row>
    <row r="16" spans="1:18" ht="39" thickBot="1" x14ac:dyDescent="0.3">
      <c r="A16" s="12"/>
      <c r="B16" s="18" t="s">
        <v>242</v>
      </c>
      <c r="C16" s="24" t="s">
        <v>232</v>
      </c>
      <c r="D16" s="19"/>
      <c r="E16" s="25">
        <v>13836153</v>
      </c>
      <c r="F16" s="26" t="s">
        <v>232</v>
      </c>
      <c r="G16" s="24" t="s">
        <v>232</v>
      </c>
      <c r="H16" s="19"/>
      <c r="I16" s="25">
        <v>13507774</v>
      </c>
      <c r="J16" s="26" t="s">
        <v>232</v>
      </c>
      <c r="K16" s="24" t="s">
        <v>232</v>
      </c>
      <c r="L16" s="19"/>
      <c r="M16" s="25">
        <v>13813224</v>
      </c>
      <c r="N16" s="26" t="s">
        <v>232</v>
      </c>
      <c r="O16" s="24" t="s">
        <v>232</v>
      </c>
      <c r="P16" s="19"/>
      <c r="Q16" s="25">
        <v>13472071</v>
      </c>
      <c r="R16" s="26" t="s">
        <v>232</v>
      </c>
    </row>
    <row r="17" spans="1:18" x14ac:dyDescent="0.25">
      <c r="A17" s="12"/>
      <c r="B17" s="22"/>
      <c r="C17" s="22" t="s">
        <v>232</v>
      </c>
      <c r="D17" s="27"/>
      <c r="E17" s="27"/>
      <c r="F17" s="22"/>
      <c r="G17" s="22" t="s">
        <v>232</v>
      </c>
      <c r="H17" s="27"/>
      <c r="I17" s="27"/>
      <c r="J17" s="22"/>
      <c r="K17" s="22" t="s">
        <v>232</v>
      </c>
      <c r="L17" s="27"/>
      <c r="M17" s="27"/>
      <c r="N17" s="22"/>
      <c r="O17" s="22" t="s">
        <v>232</v>
      </c>
      <c r="P17" s="27"/>
      <c r="Q17" s="27"/>
      <c r="R17" s="22"/>
    </row>
    <row r="18" spans="1:18" x14ac:dyDescent="0.25">
      <c r="A18" s="12"/>
      <c r="B18" s="20" t="s">
        <v>243</v>
      </c>
      <c r="C18" s="14" t="s">
        <v>232</v>
      </c>
      <c r="D18" s="11" t="s">
        <v>239</v>
      </c>
      <c r="E18" s="28">
        <v>0.56000000000000005</v>
      </c>
      <c r="F18" s="13" t="s">
        <v>232</v>
      </c>
      <c r="G18" s="14" t="s">
        <v>232</v>
      </c>
      <c r="H18" s="11" t="s">
        <v>239</v>
      </c>
      <c r="I18" s="28">
        <v>0.47</v>
      </c>
      <c r="J18" s="13" t="s">
        <v>232</v>
      </c>
      <c r="K18" s="14" t="s">
        <v>232</v>
      </c>
      <c r="L18" s="11" t="s">
        <v>239</v>
      </c>
      <c r="M18" s="28">
        <v>1.06</v>
      </c>
      <c r="N18" s="13" t="s">
        <v>232</v>
      </c>
      <c r="O18" s="14" t="s">
        <v>232</v>
      </c>
      <c r="P18" s="11" t="s">
        <v>239</v>
      </c>
      <c r="Q18" s="28">
        <v>0.87</v>
      </c>
      <c r="R18" s="13" t="s">
        <v>232</v>
      </c>
    </row>
    <row r="19" spans="1:18" x14ac:dyDescent="0.25">
      <c r="A19" s="12"/>
      <c r="B19" s="29" t="s">
        <v>244</v>
      </c>
      <c r="C19" s="24" t="s">
        <v>232</v>
      </c>
      <c r="D19" s="19" t="s">
        <v>239</v>
      </c>
      <c r="E19" s="30">
        <v>0.55000000000000004</v>
      </c>
      <c r="F19" s="26" t="s">
        <v>232</v>
      </c>
      <c r="G19" s="24" t="s">
        <v>232</v>
      </c>
      <c r="H19" s="19" t="s">
        <v>239</v>
      </c>
      <c r="I19" s="30">
        <v>0.46</v>
      </c>
      <c r="J19" s="26" t="s">
        <v>232</v>
      </c>
      <c r="K19" s="24" t="s">
        <v>232</v>
      </c>
      <c r="L19" s="19" t="s">
        <v>239</v>
      </c>
      <c r="M19" s="30">
        <v>1.03</v>
      </c>
      <c r="N19" s="26" t="s">
        <v>232</v>
      </c>
      <c r="O19" s="24" t="s">
        <v>232</v>
      </c>
      <c r="P19" s="19" t="s">
        <v>239</v>
      </c>
      <c r="Q19" s="30">
        <v>0.86</v>
      </c>
      <c r="R19" s="26" t="s">
        <v>232</v>
      </c>
    </row>
    <row r="20" spans="1:18" ht="38.25" x14ac:dyDescent="0.25">
      <c r="A20" s="12"/>
      <c r="B20" s="20" t="s">
        <v>245</v>
      </c>
      <c r="C20" s="14" t="s">
        <v>232</v>
      </c>
      <c r="D20" s="13"/>
      <c r="E20" s="31" t="s">
        <v>246</v>
      </c>
      <c r="F20" s="13" t="s">
        <v>232</v>
      </c>
      <c r="G20" s="14" t="s">
        <v>232</v>
      </c>
      <c r="H20" s="11"/>
      <c r="I20" s="21">
        <v>114713</v>
      </c>
      <c r="J20" s="13" t="s">
        <v>232</v>
      </c>
      <c r="K20" s="14" t="s">
        <v>232</v>
      </c>
      <c r="L20" s="13"/>
      <c r="M20" s="31" t="s">
        <v>246</v>
      </c>
      <c r="N20" s="13" t="s">
        <v>232</v>
      </c>
      <c r="O20" s="14" t="s">
        <v>232</v>
      </c>
      <c r="P20" s="11"/>
      <c r="Q20" s="21">
        <v>116138</v>
      </c>
      <c r="R20" s="13" t="s">
        <v>232</v>
      </c>
    </row>
  </sheetData>
  <mergeCells count="20">
    <mergeCell ref="A1:A2"/>
    <mergeCell ref="B1:R1"/>
    <mergeCell ref="B2:R2"/>
    <mergeCell ref="A3:A2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3" width="36.5703125" bestFit="1" customWidth="1"/>
    <col min="4" max="4" width="1.85546875" customWidth="1"/>
    <col min="5" max="5" width="6.7109375" customWidth="1"/>
    <col min="6" max="7" width="1.85546875" bestFit="1" customWidth="1"/>
    <col min="8" max="8" width="2" customWidth="1"/>
    <col min="9" max="9" width="7" customWidth="1"/>
    <col min="10" max="10" width="2" bestFit="1" customWidth="1"/>
    <col min="11" max="11" width="1.85546875" bestFit="1" customWidth="1"/>
    <col min="12" max="12" width="2" customWidth="1"/>
    <col min="13" max="13" width="7" customWidth="1"/>
    <col min="14" max="14" width="2" bestFit="1" customWidth="1"/>
    <col min="15" max="15" width="1.85546875" bestFit="1" customWidth="1"/>
    <col min="16" max="16" width="1.85546875" customWidth="1"/>
    <col min="17" max="17" width="7.140625" customWidth="1"/>
    <col min="18" max="18" width="2" bestFit="1" customWidth="1"/>
    <col min="20" max="20" width="1.85546875" bestFit="1" customWidth="1"/>
    <col min="21" max="21" width="6.5703125" bestFit="1" customWidth="1"/>
    <col min="22" max="23" width="1.85546875" bestFit="1" customWidth="1"/>
    <col min="24" max="24" width="2.28515625" customWidth="1"/>
    <col min="25" max="25" width="6.7109375" customWidth="1"/>
    <col min="26" max="26" width="2" bestFit="1" customWidth="1"/>
  </cols>
  <sheetData>
    <row r="1" spans="1:26" ht="15" customHeight="1" x14ac:dyDescent="0.25">
      <c r="A1" s="7" t="s">
        <v>9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960</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7" t="s">
        <v>249</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6" t="s">
        <v>250</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1"/>
      <c r="C7" s="11"/>
      <c r="D7" s="11"/>
      <c r="E7" s="11"/>
      <c r="F7" s="11"/>
      <c r="G7" s="11"/>
      <c r="H7" s="11"/>
      <c r="I7" s="11"/>
      <c r="J7" s="11"/>
      <c r="K7" s="11"/>
      <c r="L7" s="11"/>
      <c r="M7" s="11"/>
      <c r="N7" s="11"/>
      <c r="O7" s="11"/>
      <c r="P7" s="11"/>
      <c r="Q7" s="11"/>
      <c r="R7" s="11"/>
    </row>
    <row r="8" spans="1:26" x14ac:dyDescent="0.25">
      <c r="A8" s="12"/>
      <c r="B8" s="44" t="s">
        <v>251</v>
      </c>
      <c r="C8" s="32" t="s">
        <v>232</v>
      </c>
      <c r="D8" s="45" t="s">
        <v>252</v>
      </c>
      <c r="E8" s="45"/>
      <c r="F8" s="32"/>
      <c r="G8" s="32" t="s">
        <v>232</v>
      </c>
      <c r="H8" s="45" t="s">
        <v>254</v>
      </c>
      <c r="I8" s="45"/>
      <c r="J8" s="32"/>
      <c r="K8" s="32" t="s">
        <v>232</v>
      </c>
      <c r="L8" s="45" t="s">
        <v>254</v>
      </c>
      <c r="M8" s="45"/>
      <c r="N8" s="32"/>
      <c r="O8" s="32"/>
      <c r="P8" s="45" t="s">
        <v>258</v>
      </c>
      <c r="Q8" s="45"/>
      <c r="R8" s="32"/>
    </row>
    <row r="9" spans="1:26" x14ac:dyDescent="0.25">
      <c r="A9" s="12"/>
      <c r="B9" s="44"/>
      <c r="C9" s="32"/>
      <c r="D9" s="45" t="s">
        <v>253</v>
      </c>
      <c r="E9" s="45"/>
      <c r="F9" s="32"/>
      <c r="G9" s="32"/>
      <c r="H9" s="45" t="s">
        <v>255</v>
      </c>
      <c r="I9" s="45"/>
      <c r="J9" s="32"/>
      <c r="K9" s="32"/>
      <c r="L9" s="45" t="s">
        <v>255</v>
      </c>
      <c r="M9" s="45"/>
      <c r="N9" s="32"/>
      <c r="O9" s="32"/>
      <c r="P9" s="45"/>
      <c r="Q9" s="45"/>
      <c r="R9" s="32"/>
    </row>
    <row r="10" spans="1:26" ht="15.75" thickBot="1" x14ac:dyDescent="0.3">
      <c r="A10" s="12"/>
      <c r="B10" s="44"/>
      <c r="C10" s="32"/>
      <c r="D10" s="46"/>
      <c r="E10" s="46"/>
      <c r="F10" s="32"/>
      <c r="G10" s="32"/>
      <c r="H10" s="46" t="s">
        <v>256</v>
      </c>
      <c r="I10" s="46"/>
      <c r="J10" s="32"/>
      <c r="K10" s="32"/>
      <c r="L10" s="46" t="s">
        <v>257</v>
      </c>
      <c r="M10" s="46"/>
      <c r="N10" s="32"/>
      <c r="O10" s="32"/>
      <c r="P10" s="46"/>
      <c r="Q10" s="46"/>
      <c r="R10" s="32"/>
    </row>
    <row r="11" spans="1:26" x14ac:dyDescent="0.25">
      <c r="A11" s="12"/>
      <c r="B11" s="29" t="s">
        <v>259</v>
      </c>
      <c r="C11" s="19" t="s">
        <v>232</v>
      </c>
      <c r="D11" s="19" t="s">
        <v>239</v>
      </c>
      <c r="E11" s="30">
        <v>102</v>
      </c>
      <c r="F11" s="26" t="s">
        <v>232</v>
      </c>
      <c r="G11" s="19" t="s">
        <v>232</v>
      </c>
      <c r="H11" s="26" t="s">
        <v>239</v>
      </c>
      <c r="I11" s="42" t="s">
        <v>246</v>
      </c>
      <c r="J11" s="26" t="s">
        <v>232</v>
      </c>
      <c r="K11" s="19" t="s">
        <v>232</v>
      </c>
      <c r="L11" s="19" t="s">
        <v>239</v>
      </c>
      <c r="M11" s="30" t="s">
        <v>260</v>
      </c>
      <c r="N11" s="26" t="s">
        <v>261</v>
      </c>
      <c r="O11" s="19"/>
      <c r="P11" s="19" t="s">
        <v>239</v>
      </c>
      <c r="Q11" s="30">
        <v>101</v>
      </c>
      <c r="R11" s="26" t="s">
        <v>232</v>
      </c>
    </row>
    <row r="12" spans="1:26" ht="25.5" x14ac:dyDescent="0.25">
      <c r="A12" s="12"/>
      <c r="B12" s="20" t="s">
        <v>262</v>
      </c>
      <c r="C12" s="11" t="s">
        <v>232</v>
      </c>
      <c r="D12" s="11"/>
      <c r="E12" s="21">
        <v>63623</v>
      </c>
      <c r="F12" s="13" t="s">
        <v>232</v>
      </c>
      <c r="G12" s="11" t="s">
        <v>232</v>
      </c>
      <c r="H12" s="11"/>
      <c r="I12" s="28">
        <v>198</v>
      </c>
      <c r="J12" s="13" t="s">
        <v>232</v>
      </c>
      <c r="K12" s="11" t="s">
        <v>232</v>
      </c>
      <c r="L12" s="11"/>
      <c r="M12" s="28" t="s">
        <v>263</v>
      </c>
      <c r="N12" s="13" t="s">
        <v>261</v>
      </c>
      <c r="O12" s="11"/>
      <c r="P12" s="11"/>
      <c r="Q12" s="21">
        <v>63337</v>
      </c>
      <c r="R12" s="13" t="s">
        <v>232</v>
      </c>
    </row>
    <row r="13" spans="1:26" ht="25.5" x14ac:dyDescent="0.25">
      <c r="A13" s="12"/>
      <c r="B13" s="29" t="s">
        <v>264</v>
      </c>
      <c r="C13" s="19" t="s">
        <v>232</v>
      </c>
      <c r="D13" s="19"/>
      <c r="E13" s="25">
        <v>35864</v>
      </c>
      <c r="F13" s="26" t="s">
        <v>232</v>
      </c>
      <c r="G13" s="19" t="s">
        <v>232</v>
      </c>
      <c r="H13" s="19"/>
      <c r="I13" s="30">
        <v>195</v>
      </c>
      <c r="J13" s="26" t="s">
        <v>232</v>
      </c>
      <c r="K13" s="19" t="s">
        <v>232</v>
      </c>
      <c r="L13" s="19"/>
      <c r="M13" s="30" t="s">
        <v>265</v>
      </c>
      <c r="N13" s="26" t="s">
        <v>261</v>
      </c>
      <c r="O13" s="19"/>
      <c r="P13" s="19"/>
      <c r="Q13" s="25">
        <v>35992</v>
      </c>
      <c r="R13" s="26" t="s">
        <v>232</v>
      </c>
    </row>
    <row r="14" spans="1:26" x14ac:dyDescent="0.25">
      <c r="A14" s="12"/>
      <c r="B14" s="20" t="s">
        <v>266</v>
      </c>
      <c r="C14" s="11" t="s">
        <v>232</v>
      </c>
      <c r="D14" s="11"/>
      <c r="E14" s="21">
        <v>109045</v>
      </c>
      <c r="F14" s="13" t="s">
        <v>232</v>
      </c>
      <c r="G14" s="11" t="s">
        <v>232</v>
      </c>
      <c r="H14" s="11"/>
      <c r="I14" s="21">
        <v>2167</v>
      </c>
      <c r="J14" s="13" t="s">
        <v>232</v>
      </c>
      <c r="K14" s="11" t="s">
        <v>232</v>
      </c>
      <c r="L14" s="11"/>
      <c r="M14" s="28" t="s">
        <v>267</v>
      </c>
      <c r="N14" s="13" t="s">
        <v>261</v>
      </c>
      <c r="O14" s="11"/>
      <c r="P14" s="11"/>
      <c r="Q14" s="21">
        <v>111004</v>
      </c>
      <c r="R14" s="13" t="s">
        <v>232</v>
      </c>
    </row>
    <row r="15" spans="1:26" x14ac:dyDescent="0.25">
      <c r="A15" s="12"/>
      <c r="B15" s="29" t="s">
        <v>268</v>
      </c>
      <c r="C15" s="19" t="s">
        <v>232</v>
      </c>
      <c r="D15" s="19"/>
      <c r="E15" s="25">
        <v>39674</v>
      </c>
      <c r="F15" s="26" t="s">
        <v>232</v>
      </c>
      <c r="G15" s="19" t="s">
        <v>232</v>
      </c>
      <c r="H15" s="19"/>
      <c r="I15" s="30">
        <v>406</v>
      </c>
      <c r="J15" s="26" t="s">
        <v>232</v>
      </c>
      <c r="K15" s="19" t="s">
        <v>232</v>
      </c>
      <c r="L15" s="19"/>
      <c r="M15" s="30" t="s">
        <v>269</v>
      </c>
      <c r="N15" s="26" t="s">
        <v>261</v>
      </c>
      <c r="O15" s="19"/>
      <c r="P15" s="19"/>
      <c r="Q15" s="25">
        <v>39835</v>
      </c>
      <c r="R15" s="26" t="s">
        <v>232</v>
      </c>
    </row>
    <row r="16" spans="1:26" ht="15.75" thickBot="1" x14ac:dyDescent="0.3">
      <c r="A16" s="12"/>
      <c r="B16" s="20" t="s">
        <v>47</v>
      </c>
      <c r="C16" s="11" t="s">
        <v>232</v>
      </c>
      <c r="D16" s="11"/>
      <c r="E16" s="21">
        <v>15731</v>
      </c>
      <c r="F16" s="13" t="s">
        <v>232</v>
      </c>
      <c r="G16" s="11" t="s">
        <v>232</v>
      </c>
      <c r="H16" s="11"/>
      <c r="I16" s="28">
        <v>405</v>
      </c>
      <c r="J16" s="13" t="s">
        <v>232</v>
      </c>
      <c r="K16" s="11" t="s">
        <v>232</v>
      </c>
      <c r="L16" s="11"/>
      <c r="M16" s="28" t="s">
        <v>270</v>
      </c>
      <c r="N16" s="13" t="s">
        <v>261</v>
      </c>
      <c r="O16" s="11"/>
      <c r="P16" s="11"/>
      <c r="Q16" s="21">
        <v>16133</v>
      </c>
      <c r="R16" s="13" t="s">
        <v>232</v>
      </c>
    </row>
    <row r="17" spans="1:26" x14ac:dyDescent="0.25">
      <c r="A17" s="12"/>
      <c r="B17" s="22"/>
      <c r="C17" s="22" t="s">
        <v>232</v>
      </c>
      <c r="D17" s="27"/>
      <c r="E17" s="27"/>
      <c r="F17" s="22"/>
      <c r="G17" s="22" t="s">
        <v>232</v>
      </c>
      <c r="H17" s="27"/>
      <c r="I17" s="27"/>
      <c r="J17" s="22"/>
      <c r="K17" s="22" t="s">
        <v>232</v>
      </c>
      <c r="L17" s="27"/>
      <c r="M17" s="27"/>
      <c r="N17" s="22"/>
      <c r="O17" s="22"/>
      <c r="P17" s="27"/>
      <c r="Q17" s="27"/>
      <c r="R17" s="22"/>
    </row>
    <row r="18" spans="1:26" ht="15.75" thickBot="1" x14ac:dyDescent="0.3">
      <c r="A18" s="12"/>
      <c r="B18" s="43" t="s">
        <v>202</v>
      </c>
      <c r="C18" s="24" t="s">
        <v>232</v>
      </c>
      <c r="D18" s="19" t="s">
        <v>239</v>
      </c>
      <c r="E18" s="25">
        <v>264039</v>
      </c>
      <c r="F18" s="26" t="s">
        <v>232</v>
      </c>
      <c r="G18" s="24" t="s">
        <v>232</v>
      </c>
      <c r="H18" s="19" t="s">
        <v>239</v>
      </c>
      <c r="I18" s="25">
        <v>3371</v>
      </c>
      <c r="J18" s="26" t="s">
        <v>232</v>
      </c>
      <c r="K18" s="24" t="s">
        <v>232</v>
      </c>
      <c r="L18" s="19" t="s">
        <v>239</v>
      </c>
      <c r="M18" s="30" t="s">
        <v>271</v>
      </c>
      <c r="N18" s="26" t="s">
        <v>261</v>
      </c>
      <c r="O18" s="24"/>
      <c r="P18" s="19" t="s">
        <v>239</v>
      </c>
      <c r="Q18" s="25">
        <v>266402</v>
      </c>
      <c r="R18" s="26" t="s">
        <v>232</v>
      </c>
    </row>
    <row r="19" spans="1:26" ht="15.75" thickTop="1" x14ac:dyDescent="0.25">
      <c r="A19" s="12"/>
      <c r="B19" s="22"/>
      <c r="C19" s="22" t="s">
        <v>232</v>
      </c>
      <c r="D19" s="23"/>
      <c r="E19" s="23"/>
      <c r="F19" s="22"/>
      <c r="G19" s="22" t="s">
        <v>232</v>
      </c>
      <c r="H19" s="23"/>
      <c r="I19" s="23"/>
      <c r="J19" s="22"/>
      <c r="K19" s="22" t="s">
        <v>232</v>
      </c>
      <c r="L19" s="23"/>
      <c r="M19" s="23"/>
      <c r="N19" s="22"/>
      <c r="O19" s="22"/>
      <c r="P19" s="23"/>
      <c r="Q19" s="23"/>
      <c r="R19" s="22"/>
    </row>
    <row r="20" spans="1:26" x14ac:dyDescent="0.25">
      <c r="A20" s="12"/>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2"/>
      <c r="B21" s="36" t="s">
        <v>272</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15.75" x14ac:dyDescent="0.2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2"/>
      <c r="B23" s="11"/>
      <c r="C23" s="11"/>
      <c r="D23" s="11"/>
      <c r="E23" s="11"/>
      <c r="F23" s="11"/>
      <c r="G23" s="11"/>
      <c r="H23" s="11"/>
      <c r="I23" s="11"/>
      <c r="J23" s="11"/>
      <c r="K23" s="11"/>
      <c r="L23" s="11"/>
      <c r="M23" s="11"/>
      <c r="N23" s="11"/>
      <c r="O23" s="11"/>
      <c r="P23" s="11"/>
      <c r="Q23" s="11"/>
      <c r="R23" s="11"/>
    </row>
    <row r="24" spans="1:26" x14ac:dyDescent="0.25">
      <c r="A24" s="12"/>
      <c r="B24" s="44" t="s">
        <v>251</v>
      </c>
      <c r="C24" s="32" t="s">
        <v>232</v>
      </c>
      <c r="D24" s="45" t="s">
        <v>252</v>
      </c>
      <c r="E24" s="45"/>
      <c r="F24" s="32"/>
      <c r="G24" s="32" t="s">
        <v>232</v>
      </c>
      <c r="H24" s="45" t="s">
        <v>254</v>
      </c>
      <c r="I24" s="45"/>
      <c r="J24" s="32"/>
      <c r="K24" s="32" t="s">
        <v>232</v>
      </c>
      <c r="L24" s="45" t="s">
        <v>254</v>
      </c>
      <c r="M24" s="45"/>
      <c r="N24" s="32"/>
      <c r="O24" s="32"/>
      <c r="P24" s="45" t="s">
        <v>258</v>
      </c>
      <c r="Q24" s="45"/>
      <c r="R24" s="32"/>
    </row>
    <row r="25" spans="1:26" x14ac:dyDescent="0.25">
      <c r="A25" s="12"/>
      <c r="B25" s="44"/>
      <c r="C25" s="32"/>
      <c r="D25" s="45" t="s">
        <v>253</v>
      </c>
      <c r="E25" s="45"/>
      <c r="F25" s="32"/>
      <c r="G25" s="32"/>
      <c r="H25" s="45" t="s">
        <v>255</v>
      </c>
      <c r="I25" s="45"/>
      <c r="J25" s="32"/>
      <c r="K25" s="32"/>
      <c r="L25" s="45" t="s">
        <v>255</v>
      </c>
      <c r="M25" s="45"/>
      <c r="N25" s="32"/>
      <c r="O25" s="32"/>
      <c r="P25" s="45"/>
      <c r="Q25" s="45"/>
      <c r="R25" s="32"/>
    </row>
    <row r="26" spans="1:26" ht="15.75" thickBot="1" x14ac:dyDescent="0.3">
      <c r="A26" s="12"/>
      <c r="B26" s="44"/>
      <c r="C26" s="32"/>
      <c r="D26" s="46"/>
      <c r="E26" s="46"/>
      <c r="F26" s="32"/>
      <c r="G26" s="32"/>
      <c r="H26" s="46" t="s">
        <v>256</v>
      </c>
      <c r="I26" s="46"/>
      <c r="J26" s="32"/>
      <c r="K26" s="32"/>
      <c r="L26" s="46" t="s">
        <v>257</v>
      </c>
      <c r="M26" s="46"/>
      <c r="N26" s="32"/>
      <c r="O26" s="32"/>
      <c r="P26" s="46"/>
      <c r="Q26" s="46"/>
      <c r="R26" s="32"/>
    </row>
    <row r="27" spans="1:26" x14ac:dyDescent="0.25">
      <c r="A27" s="12"/>
      <c r="B27" s="29" t="s">
        <v>259</v>
      </c>
      <c r="C27" s="19" t="s">
        <v>232</v>
      </c>
      <c r="D27" s="19" t="s">
        <v>239</v>
      </c>
      <c r="E27" s="30">
        <v>102</v>
      </c>
      <c r="F27" s="26" t="s">
        <v>232</v>
      </c>
      <c r="G27" s="19" t="s">
        <v>232</v>
      </c>
      <c r="H27" s="26" t="s">
        <v>239</v>
      </c>
      <c r="I27" s="42" t="s">
        <v>246</v>
      </c>
      <c r="J27" s="26" t="s">
        <v>232</v>
      </c>
      <c r="K27" s="19" t="s">
        <v>232</v>
      </c>
      <c r="L27" s="19" t="s">
        <v>239</v>
      </c>
      <c r="M27" s="30" t="s">
        <v>270</v>
      </c>
      <c r="N27" s="26" t="s">
        <v>261</v>
      </c>
      <c r="O27" s="19"/>
      <c r="P27" s="19" t="s">
        <v>239</v>
      </c>
      <c r="Q27" s="30">
        <v>99</v>
      </c>
      <c r="R27" s="26" t="s">
        <v>232</v>
      </c>
    </row>
    <row r="28" spans="1:26" ht="25.5" x14ac:dyDescent="0.25">
      <c r="A28" s="12"/>
      <c r="B28" s="20" t="s">
        <v>273</v>
      </c>
      <c r="C28" s="11" t="s">
        <v>232</v>
      </c>
      <c r="D28" s="11"/>
      <c r="E28" s="21">
        <v>71097</v>
      </c>
      <c r="F28" s="13" t="s">
        <v>232</v>
      </c>
      <c r="G28" s="11" t="s">
        <v>232</v>
      </c>
      <c r="H28" s="11"/>
      <c r="I28" s="28">
        <v>149</v>
      </c>
      <c r="J28" s="13" t="s">
        <v>232</v>
      </c>
      <c r="K28" s="11" t="s">
        <v>232</v>
      </c>
      <c r="L28" s="11"/>
      <c r="M28" s="28" t="s">
        <v>274</v>
      </c>
      <c r="N28" s="13" t="s">
        <v>261</v>
      </c>
      <c r="O28" s="11"/>
      <c r="P28" s="11"/>
      <c r="Q28" s="21">
        <v>69568</v>
      </c>
      <c r="R28" s="13" t="s">
        <v>232</v>
      </c>
    </row>
    <row r="29" spans="1:26" ht="25.5" x14ac:dyDescent="0.25">
      <c r="A29" s="12"/>
      <c r="B29" s="29" t="s">
        <v>275</v>
      </c>
      <c r="C29" s="19" t="s">
        <v>232</v>
      </c>
      <c r="D29" s="19"/>
      <c r="E29" s="25">
        <v>37140</v>
      </c>
      <c r="F29" s="26" t="s">
        <v>232</v>
      </c>
      <c r="G29" s="19" t="s">
        <v>232</v>
      </c>
      <c r="H29" s="19"/>
      <c r="I29" s="30">
        <v>141</v>
      </c>
      <c r="J29" s="26" t="s">
        <v>232</v>
      </c>
      <c r="K29" s="19" t="s">
        <v>232</v>
      </c>
      <c r="L29" s="19"/>
      <c r="M29" s="30" t="s">
        <v>276</v>
      </c>
      <c r="N29" s="26" t="s">
        <v>261</v>
      </c>
      <c r="O29" s="19"/>
      <c r="P29" s="19"/>
      <c r="Q29" s="25">
        <v>36977</v>
      </c>
      <c r="R29" s="26" t="s">
        <v>232</v>
      </c>
    </row>
    <row r="30" spans="1:26" x14ac:dyDescent="0.25">
      <c r="A30" s="12"/>
      <c r="B30" s="20" t="s">
        <v>266</v>
      </c>
      <c r="C30" s="11" t="s">
        <v>232</v>
      </c>
      <c r="D30" s="11"/>
      <c r="E30" s="21">
        <v>119044</v>
      </c>
      <c r="F30" s="13" t="s">
        <v>232</v>
      </c>
      <c r="G30" s="11" t="s">
        <v>232</v>
      </c>
      <c r="H30" s="11"/>
      <c r="I30" s="21">
        <v>1392</v>
      </c>
      <c r="J30" s="13" t="s">
        <v>232</v>
      </c>
      <c r="K30" s="11" t="s">
        <v>232</v>
      </c>
      <c r="L30" s="11"/>
      <c r="M30" s="28" t="s">
        <v>277</v>
      </c>
      <c r="N30" s="13" t="s">
        <v>261</v>
      </c>
      <c r="O30" s="11"/>
      <c r="P30" s="11"/>
      <c r="Q30" s="21">
        <v>119363</v>
      </c>
      <c r="R30" s="13" t="s">
        <v>232</v>
      </c>
    </row>
    <row r="31" spans="1:26" x14ac:dyDescent="0.25">
      <c r="A31" s="12"/>
      <c r="B31" s="29" t="s">
        <v>268</v>
      </c>
      <c r="C31" s="19" t="s">
        <v>232</v>
      </c>
      <c r="D31" s="19"/>
      <c r="E31" s="25">
        <v>44463</v>
      </c>
      <c r="F31" s="26" t="s">
        <v>232</v>
      </c>
      <c r="G31" s="19" t="s">
        <v>232</v>
      </c>
      <c r="H31" s="19"/>
      <c r="I31" s="30">
        <v>273</v>
      </c>
      <c r="J31" s="26" t="s">
        <v>232</v>
      </c>
      <c r="K31" s="19" t="s">
        <v>232</v>
      </c>
      <c r="L31" s="19"/>
      <c r="M31" s="30" t="s">
        <v>278</v>
      </c>
      <c r="N31" s="26" t="s">
        <v>261</v>
      </c>
      <c r="O31" s="19"/>
      <c r="P31" s="19"/>
      <c r="Q31" s="25">
        <v>44243</v>
      </c>
      <c r="R31" s="26" t="s">
        <v>232</v>
      </c>
    </row>
    <row r="32" spans="1:26" ht="15.75" thickBot="1" x14ac:dyDescent="0.3">
      <c r="A32" s="12"/>
      <c r="B32" s="20" t="s">
        <v>47</v>
      </c>
      <c r="C32" s="11" t="s">
        <v>232</v>
      </c>
      <c r="D32" s="11"/>
      <c r="E32" s="21">
        <v>15281</v>
      </c>
      <c r="F32" s="13" t="s">
        <v>232</v>
      </c>
      <c r="G32" s="11" t="s">
        <v>232</v>
      </c>
      <c r="H32" s="11"/>
      <c r="I32" s="28">
        <v>301</v>
      </c>
      <c r="J32" s="13" t="s">
        <v>232</v>
      </c>
      <c r="K32" s="11" t="s">
        <v>232</v>
      </c>
      <c r="L32" s="11"/>
      <c r="M32" s="28" t="s">
        <v>279</v>
      </c>
      <c r="N32" s="13" t="s">
        <v>261</v>
      </c>
      <c r="O32" s="11"/>
      <c r="P32" s="11"/>
      <c r="Q32" s="21">
        <v>15558</v>
      </c>
      <c r="R32" s="13" t="s">
        <v>232</v>
      </c>
    </row>
    <row r="33" spans="1:26" x14ac:dyDescent="0.25">
      <c r="A33" s="12"/>
      <c r="B33" s="22"/>
      <c r="C33" s="22" t="s">
        <v>232</v>
      </c>
      <c r="D33" s="27"/>
      <c r="E33" s="27"/>
      <c r="F33" s="22"/>
      <c r="G33" s="22" t="s">
        <v>232</v>
      </c>
      <c r="H33" s="27"/>
      <c r="I33" s="27"/>
      <c r="J33" s="22"/>
      <c r="K33" s="22" t="s">
        <v>232</v>
      </c>
      <c r="L33" s="27"/>
      <c r="M33" s="27"/>
      <c r="N33" s="22"/>
      <c r="O33" s="22"/>
      <c r="P33" s="27"/>
      <c r="Q33" s="27"/>
      <c r="R33" s="22"/>
    </row>
    <row r="34" spans="1:26" ht="15.75" thickBot="1" x14ac:dyDescent="0.3">
      <c r="A34" s="12"/>
      <c r="B34" s="43" t="s">
        <v>202</v>
      </c>
      <c r="C34" s="24" t="s">
        <v>232</v>
      </c>
      <c r="D34" s="19" t="s">
        <v>239</v>
      </c>
      <c r="E34" s="25">
        <v>287127</v>
      </c>
      <c r="F34" s="26" t="s">
        <v>232</v>
      </c>
      <c r="G34" s="24" t="s">
        <v>232</v>
      </c>
      <c r="H34" s="19" t="s">
        <v>239</v>
      </c>
      <c r="I34" s="25">
        <v>2256</v>
      </c>
      <c r="J34" s="26" t="s">
        <v>232</v>
      </c>
      <c r="K34" s="24" t="s">
        <v>232</v>
      </c>
      <c r="L34" s="19" t="s">
        <v>239</v>
      </c>
      <c r="M34" s="30" t="s">
        <v>280</v>
      </c>
      <c r="N34" s="26" t="s">
        <v>261</v>
      </c>
      <c r="O34" s="24"/>
      <c r="P34" s="19" t="s">
        <v>239</v>
      </c>
      <c r="Q34" s="25">
        <v>285808</v>
      </c>
      <c r="R34" s="26" t="s">
        <v>232</v>
      </c>
    </row>
    <row r="35" spans="1:26" ht="15.75" thickTop="1" x14ac:dyDescent="0.25">
      <c r="A35" s="12"/>
      <c r="B35" s="22"/>
      <c r="C35" s="22" t="s">
        <v>232</v>
      </c>
      <c r="D35" s="23"/>
      <c r="E35" s="23"/>
      <c r="F35" s="22"/>
      <c r="G35" s="22" t="s">
        <v>232</v>
      </c>
      <c r="H35" s="23"/>
      <c r="I35" s="23"/>
      <c r="J35" s="22"/>
      <c r="K35" s="22" t="s">
        <v>232</v>
      </c>
      <c r="L35" s="23"/>
      <c r="M35" s="23"/>
      <c r="N35" s="22"/>
      <c r="O35" s="22"/>
      <c r="P35" s="23"/>
      <c r="Q35" s="23"/>
      <c r="R35" s="22"/>
    </row>
    <row r="36" spans="1:26" ht="15" customHeight="1" x14ac:dyDescent="0.25">
      <c r="A36" s="12" t="s">
        <v>961</v>
      </c>
      <c r="B36" s="35" t="s">
        <v>5</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37" t="s">
        <v>281</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36" t="s">
        <v>250</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2"/>
      <c r="C41" s="32" t="s">
        <v>232</v>
      </c>
      <c r="D41" s="45" t="s">
        <v>282</v>
      </c>
      <c r="E41" s="45"/>
      <c r="F41" s="45"/>
      <c r="G41" s="45"/>
      <c r="H41" s="45"/>
      <c r="I41" s="45"/>
      <c r="J41" s="32"/>
      <c r="K41" s="32"/>
      <c r="L41" s="45" t="s">
        <v>284</v>
      </c>
      <c r="M41" s="45"/>
      <c r="N41" s="45"/>
      <c r="O41" s="45"/>
      <c r="P41" s="45"/>
      <c r="Q41" s="45"/>
      <c r="R41" s="32"/>
      <c r="S41" s="32"/>
      <c r="T41" s="45" t="s">
        <v>202</v>
      </c>
      <c r="U41" s="45"/>
      <c r="V41" s="45"/>
      <c r="W41" s="45"/>
      <c r="X41" s="45"/>
      <c r="Y41" s="45"/>
      <c r="Z41" s="32"/>
    </row>
    <row r="42" spans="1:26" x14ac:dyDescent="0.25">
      <c r="A42" s="12"/>
      <c r="B42" s="32"/>
      <c r="C42" s="32"/>
      <c r="D42" s="45" t="s">
        <v>283</v>
      </c>
      <c r="E42" s="45"/>
      <c r="F42" s="45"/>
      <c r="G42" s="45"/>
      <c r="H42" s="45"/>
      <c r="I42" s="45"/>
      <c r="J42" s="32"/>
      <c r="K42" s="32"/>
      <c r="L42" s="45" t="s">
        <v>285</v>
      </c>
      <c r="M42" s="45"/>
      <c r="N42" s="45"/>
      <c r="O42" s="45"/>
      <c r="P42" s="45"/>
      <c r="Q42" s="45"/>
      <c r="R42" s="32"/>
      <c r="S42" s="32"/>
      <c r="T42" s="45"/>
      <c r="U42" s="45"/>
      <c r="V42" s="45"/>
      <c r="W42" s="45"/>
      <c r="X42" s="45"/>
      <c r="Y42" s="45"/>
      <c r="Z42" s="32"/>
    </row>
    <row r="43" spans="1:26" x14ac:dyDescent="0.25">
      <c r="A43" s="12"/>
      <c r="B43" s="44" t="s">
        <v>251</v>
      </c>
      <c r="C43" s="32" t="s">
        <v>232</v>
      </c>
      <c r="D43" s="45" t="s">
        <v>286</v>
      </c>
      <c r="E43" s="45"/>
      <c r="F43" s="32"/>
      <c r="G43" s="32" t="s">
        <v>232</v>
      </c>
      <c r="H43" s="45" t="s">
        <v>255</v>
      </c>
      <c r="I43" s="45"/>
      <c r="J43" s="32"/>
      <c r="K43" s="32"/>
      <c r="L43" s="45" t="s">
        <v>286</v>
      </c>
      <c r="M43" s="45"/>
      <c r="N43" s="32"/>
      <c r="O43" s="32" t="s">
        <v>232</v>
      </c>
      <c r="P43" s="45" t="s">
        <v>255</v>
      </c>
      <c r="Q43" s="45"/>
      <c r="R43" s="32"/>
      <c r="S43" s="32"/>
      <c r="T43" s="45" t="s">
        <v>286</v>
      </c>
      <c r="U43" s="45"/>
      <c r="V43" s="32"/>
      <c r="W43" s="32" t="s">
        <v>232</v>
      </c>
      <c r="X43" s="45" t="s">
        <v>255</v>
      </c>
      <c r="Y43" s="45"/>
      <c r="Z43" s="32"/>
    </row>
    <row r="44" spans="1:26" x14ac:dyDescent="0.25">
      <c r="A44" s="12"/>
      <c r="B44" s="44"/>
      <c r="C44" s="32"/>
      <c r="D44" s="45" t="s">
        <v>287</v>
      </c>
      <c r="E44" s="45"/>
      <c r="F44" s="32"/>
      <c r="G44" s="32"/>
      <c r="H44" s="45" t="s">
        <v>257</v>
      </c>
      <c r="I44" s="45"/>
      <c r="J44" s="32"/>
      <c r="K44" s="32"/>
      <c r="L44" s="45" t="s">
        <v>287</v>
      </c>
      <c r="M44" s="45"/>
      <c r="N44" s="32"/>
      <c r="O44" s="32"/>
      <c r="P44" s="45" t="s">
        <v>257</v>
      </c>
      <c r="Q44" s="45"/>
      <c r="R44" s="32"/>
      <c r="S44" s="32"/>
      <c r="T44" s="45" t="s">
        <v>287</v>
      </c>
      <c r="U44" s="45"/>
      <c r="V44" s="32"/>
      <c r="W44" s="32"/>
      <c r="X44" s="45" t="s">
        <v>257</v>
      </c>
      <c r="Y44" s="45"/>
      <c r="Z44" s="32"/>
    </row>
    <row r="45" spans="1:26" x14ac:dyDescent="0.25">
      <c r="A45" s="12"/>
      <c r="B45" s="29" t="s">
        <v>259</v>
      </c>
      <c r="C45" s="19" t="s">
        <v>232</v>
      </c>
      <c r="D45" s="26" t="s">
        <v>239</v>
      </c>
      <c r="E45" s="42" t="s">
        <v>246</v>
      </c>
      <c r="F45" s="26" t="s">
        <v>232</v>
      </c>
      <c r="G45" s="19" t="s">
        <v>232</v>
      </c>
      <c r="H45" s="26" t="s">
        <v>239</v>
      </c>
      <c r="I45" s="42" t="s">
        <v>246</v>
      </c>
      <c r="J45" s="26" t="s">
        <v>232</v>
      </c>
      <c r="K45" s="19"/>
      <c r="L45" s="19" t="s">
        <v>239</v>
      </c>
      <c r="M45" s="30">
        <v>101</v>
      </c>
      <c r="N45" s="26" t="s">
        <v>232</v>
      </c>
      <c r="O45" s="19" t="s">
        <v>232</v>
      </c>
      <c r="P45" s="19" t="s">
        <v>239</v>
      </c>
      <c r="Q45" s="30" t="s">
        <v>260</v>
      </c>
      <c r="R45" s="26" t="s">
        <v>288</v>
      </c>
      <c r="S45" s="19"/>
      <c r="T45" s="19" t="s">
        <v>239</v>
      </c>
      <c r="U45" s="30">
        <v>101</v>
      </c>
      <c r="V45" s="26" t="s">
        <v>232</v>
      </c>
      <c r="W45" s="19" t="s">
        <v>232</v>
      </c>
      <c r="X45" s="19" t="s">
        <v>239</v>
      </c>
      <c r="Y45" s="30" t="s">
        <v>260</v>
      </c>
      <c r="Z45" s="26" t="s">
        <v>261</v>
      </c>
    </row>
    <row r="46" spans="1:26" ht="25.5" x14ac:dyDescent="0.25">
      <c r="A46" s="12"/>
      <c r="B46" s="20" t="s">
        <v>273</v>
      </c>
      <c r="C46" s="11" t="s">
        <v>232</v>
      </c>
      <c r="D46" s="11"/>
      <c r="E46" s="21">
        <v>5492</v>
      </c>
      <c r="F46" s="13" t="s">
        <v>232</v>
      </c>
      <c r="G46" s="11" t="s">
        <v>232</v>
      </c>
      <c r="H46" s="11"/>
      <c r="I46" s="28" t="s">
        <v>289</v>
      </c>
      <c r="J46" s="13" t="s">
        <v>261</v>
      </c>
      <c r="K46" s="11"/>
      <c r="L46" s="11"/>
      <c r="M46" s="21">
        <v>28063</v>
      </c>
      <c r="N46" s="13" t="s">
        <v>232</v>
      </c>
      <c r="O46" s="11" t="s">
        <v>232</v>
      </c>
      <c r="P46" s="11"/>
      <c r="Q46" s="28" t="s">
        <v>290</v>
      </c>
      <c r="R46" s="13" t="s">
        <v>261</v>
      </c>
      <c r="S46" s="11"/>
      <c r="T46" s="11"/>
      <c r="U46" s="21">
        <v>33555</v>
      </c>
      <c r="V46" s="13" t="s">
        <v>232</v>
      </c>
      <c r="W46" s="11" t="s">
        <v>232</v>
      </c>
      <c r="X46" s="11"/>
      <c r="Y46" s="28" t="s">
        <v>263</v>
      </c>
      <c r="Z46" s="13" t="s">
        <v>261</v>
      </c>
    </row>
    <row r="47" spans="1:26" ht="25.5" x14ac:dyDescent="0.25">
      <c r="A47" s="12"/>
      <c r="B47" s="29" t="s">
        <v>275</v>
      </c>
      <c r="C47" s="19" t="s">
        <v>232</v>
      </c>
      <c r="D47" s="19"/>
      <c r="E47" s="25">
        <v>4343</v>
      </c>
      <c r="F47" s="26" t="s">
        <v>232</v>
      </c>
      <c r="G47" s="19" t="s">
        <v>232</v>
      </c>
      <c r="H47" s="19"/>
      <c r="I47" s="30" t="s">
        <v>291</v>
      </c>
      <c r="J47" s="26" t="s">
        <v>261</v>
      </c>
      <c r="K47" s="19"/>
      <c r="L47" s="19"/>
      <c r="M47" s="25">
        <v>4913</v>
      </c>
      <c r="N47" s="26" t="s">
        <v>232</v>
      </c>
      <c r="O47" s="19" t="s">
        <v>232</v>
      </c>
      <c r="P47" s="19"/>
      <c r="Q47" s="30" t="s">
        <v>292</v>
      </c>
      <c r="R47" s="26" t="s">
        <v>261</v>
      </c>
      <c r="S47" s="19"/>
      <c r="T47" s="19"/>
      <c r="U47" s="25">
        <v>9256</v>
      </c>
      <c r="V47" s="26" t="s">
        <v>232</v>
      </c>
      <c r="W47" s="19" t="s">
        <v>232</v>
      </c>
      <c r="X47" s="19"/>
      <c r="Y47" s="30" t="s">
        <v>265</v>
      </c>
      <c r="Z47" s="26" t="s">
        <v>261</v>
      </c>
    </row>
    <row r="48" spans="1:26" x14ac:dyDescent="0.25">
      <c r="A48" s="12"/>
      <c r="B48" s="20" t="s">
        <v>266</v>
      </c>
      <c r="C48" s="11" t="s">
        <v>232</v>
      </c>
      <c r="D48" s="11"/>
      <c r="E48" s="21">
        <v>6112</v>
      </c>
      <c r="F48" s="13" t="s">
        <v>232</v>
      </c>
      <c r="G48" s="11" t="s">
        <v>232</v>
      </c>
      <c r="H48" s="11"/>
      <c r="I48" s="28" t="s">
        <v>291</v>
      </c>
      <c r="J48" s="13" t="s">
        <v>261</v>
      </c>
      <c r="K48" s="11"/>
      <c r="L48" s="11"/>
      <c r="M48" s="21">
        <v>15248</v>
      </c>
      <c r="N48" s="13" t="s">
        <v>232</v>
      </c>
      <c r="O48" s="11" t="s">
        <v>232</v>
      </c>
      <c r="P48" s="11"/>
      <c r="Q48" s="28" t="s">
        <v>293</v>
      </c>
      <c r="R48" s="13" t="s">
        <v>261</v>
      </c>
      <c r="S48" s="11"/>
      <c r="T48" s="11"/>
      <c r="U48" s="21">
        <v>21360</v>
      </c>
      <c r="V48" s="13" t="s">
        <v>232</v>
      </c>
      <c r="W48" s="11" t="s">
        <v>232</v>
      </c>
      <c r="X48" s="11"/>
      <c r="Y48" s="28" t="s">
        <v>267</v>
      </c>
      <c r="Z48" s="13" t="s">
        <v>261</v>
      </c>
    </row>
    <row r="49" spans="1:26" x14ac:dyDescent="0.25">
      <c r="A49" s="12"/>
      <c r="B49" s="29" t="s">
        <v>268</v>
      </c>
      <c r="C49" s="19" t="s">
        <v>232</v>
      </c>
      <c r="D49" s="19"/>
      <c r="E49" s="25">
        <v>5383</v>
      </c>
      <c r="F49" s="26" t="s">
        <v>232</v>
      </c>
      <c r="G49" s="19" t="s">
        <v>232</v>
      </c>
      <c r="H49" s="19"/>
      <c r="I49" s="30" t="s">
        <v>294</v>
      </c>
      <c r="J49" s="26" t="s">
        <v>261</v>
      </c>
      <c r="K49" s="19"/>
      <c r="L49" s="19"/>
      <c r="M49" s="25">
        <v>8403</v>
      </c>
      <c r="N49" s="26" t="s">
        <v>232</v>
      </c>
      <c r="O49" s="19" t="s">
        <v>232</v>
      </c>
      <c r="P49" s="19"/>
      <c r="Q49" s="30" t="s">
        <v>295</v>
      </c>
      <c r="R49" s="26" t="s">
        <v>261</v>
      </c>
      <c r="S49" s="19"/>
      <c r="T49" s="19"/>
      <c r="U49" s="25">
        <v>13786</v>
      </c>
      <c r="V49" s="26" t="s">
        <v>232</v>
      </c>
      <c r="W49" s="19" t="s">
        <v>232</v>
      </c>
      <c r="X49" s="19"/>
      <c r="Y49" s="30" t="s">
        <v>269</v>
      </c>
      <c r="Z49" s="26" t="s">
        <v>261</v>
      </c>
    </row>
    <row r="50" spans="1:26" ht="15.75" thickBot="1" x14ac:dyDescent="0.3">
      <c r="A50" s="12"/>
      <c r="B50" s="20" t="s">
        <v>47</v>
      </c>
      <c r="C50" s="11" t="s">
        <v>232</v>
      </c>
      <c r="D50" s="11"/>
      <c r="E50" s="28">
        <v>193</v>
      </c>
      <c r="F50" s="13" t="s">
        <v>232</v>
      </c>
      <c r="G50" s="11" t="s">
        <v>232</v>
      </c>
      <c r="H50" s="11"/>
      <c r="I50" s="28" t="s">
        <v>270</v>
      </c>
      <c r="J50" s="13" t="s">
        <v>261</v>
      </c>
      <c r="K50" s="11"/>
      <c r="L50" s="13"/>
      <c r="M50" s="31" t="s">
        <v>246</v>
      </c>
      <c r="N50" s="13" t="s">
        <v>232</v>
      </c>
      <c r="O50" s="11" t="s">
        <v>232</v>
      </c>
      <c r="P50" s="13"/>
      <c r="Q50" s="31" t="s">
        <v>246</v>
      </c>
      <c r="R50" s="13" t="s">
        <v>232</v>
      </c>
      <c r="S50" s="11"/>
      <c r="T50" s="11"/>
      <c r="U50" s="28">
        <v>193</v>
      </c>
      <c r="V50" s="13" t="s">
        <v>232</v>
      </c>
      <c r="W50" s="11" t="s">
        <v>232</v>
      </c>
      <c r="X50" s="11"/>
      <c r="Y50" s="28" t="s">
        <v>270</v>
      </c>
      <c r="Z50" s="13" t="s">
        <v>261</v>
      </c>
    </row>
    <row r="51" spans="1:26" x14ac:dyDescent="0.25">
      <c r="A51" s="12"/>
      <c r="B51" s="22"/>
      <c r="C51" s="22" t="s">
        <v>232</v>
      </c>
      <c r="D51" s="27"/>
      <c r="E51" s="27"/>
      <c r="F51" s="22"/>
      <c r="G51" s="22" t="s">
        <v>232</v>
      </c>
      <c r="H51" s="27"/>
      <c r="I51" s="27"/>
      <c r="J51" s="22"/>
      <c r="K51" s="22"/>
      <c r="L51" s="27"/>
      <c r="M51" s="27"/>
      <c r="N51" s="22"/>
      <c r="O51" s="22" t="s">
        <v>232</v>
      </c>
      <c r="P51" s="27"/>
      <c r="Q51" s="27"/>
      <c r="R51" s="22"/>
      <c r="S51" s="22"/>
      <c r="T51" s="27"/>
      <c r="U51" s="27"/>
      <c r="V51" s="22"/>
      <c r="W51" s="22" t="s">
        <v>232</v>
      </c>
      <c r="X51" s="27"/>
      <c r="Y51" s="27"/>
      <c r="Z51" s="22"/>
    </row>
    <row r="52" spans="1:26" ht="15.75" thickBot="1" x14ac:dyDescent="0.3">
      <c r="A52" s="12"/>
      <c r="B52" s="43" t="s">
        <v>202</v>
      </c>
      <c r="C52" s="24" t="s">
        <v>232</v>
      </c>
      <c r="D52" s="19" t="s">
        <v>239</v>
      </c>
      <c r="E52" s="25">
        <v>21523</v>
      </c>
      <c r="F52" s="26" t="s">
        <v>232</v>
      </c>
      <c r="G52" s="24" t="s">
        <v>232</v>
      </c>
      <c r="H52" s="19" t="s">
        <v>239</v>
      </c>
      <c r="I52" s="30" t="s">
        <v>296</v>
      </c>
      <c r="J52" s="26" t="s">
        <v>261</v>
      </c>
      <c r="K52" s="24"/>
      <c r="L52" s="19" t="s">
        <v>239</v>
      </c>
      <c r="M52" s="25">
        <v>56728</v>
      </c>
      <c r="N52" s="26" t="s">
        <v>232</v>
      </c>
      <c r="O52" s="24" t="s">
        <v>232</v>
      </c>
      <c r="P52" s="19" t="s">
        <v>239</v>
      </c>
      <c r="Q52" s="30" t="s">
        <v>297</v>
      </c>
      <c r="R52" s="26" t="s">
        <v>261</v>
      </c>
      <c r="S52" s="24"/>
      <c r="T52" s="19" t="s">
        <v>239</v>
      </c>
      <c r="U52" s="25">
        <v>78251</v>
      </c>
      <c r="V52" s="26" t="s">
        <v>232</v>
      </c>
      <c r="W52" s="24" t="s">
        <v>232</v>
      </c>
      <c r="X52" s="19" t="s">
        <v>239</v>
      </c>
      <c r="Y52" s="30" t="s">
        <v>271</v>
      </c>
      <c r="Z52" s="26" t="s">
        <v>261</v>
      </c>
    </row>
    <row r="53" spans="1:26" ht="15.75" thickTop="1" x14ac:dyDescent="0.25">
      <c r="A53" s="12"/>
      <c r="B53" s="22"/>
      <c r="C53" s="22" t="s">
        <v>232</v>
      </c>
      <c r="D53" s="23"/>
      <c r="E53" s="23"/>
      <c r="F53" s="22"/>
      <c r="G53" s="22" t="s">
        <v>232</v>
      </c>
      <c r="H53" s="23"/>
      <c r="I53" s="23"/>
      <c r="J53" s="22"/>
      <c r="K53" s="22"/>
      <c r="L53" s="23"/>
      <c r="M53" s="23"/>
      <c r="N53" s="22"/>
      <c r="O53" s="22" t="s">
        <v>232</v>
      </c>
      <c r="P53" s="23"/>
      <c r="Q53" s="23"/>
      <c r="R53" s="22"/>
      <c r="S53" s="22"/>
      <c r="T53" s="23"/>
      <c r="U53" s="23"/>
      <c r="V53" s="22"/>
      <c r="W53" s="22" t="s">
        <v>232</v>
      </c>
      <c r="X53" s="23"/>
      <c r="Y53" s="23"/>
      <c r="Z53" s="22"/>
    </row>
    <row r="54" spans="1:26" x14ac:dyDescent="0.25">
      <c r="A54" s="12"/>
      <c r="B54" s="36" t="s">
        <v>272</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15.75"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32"/>
      <c r="C57" s="32" t="s">
        <v>232</v>
      </c>
      <c r="D57" s="45" t="s">
        <v>282</v>
      </c>
      <c r="E57" s="45"/>
      <c r="F57" s="45"/>
      <c r="G57" s="45"/>
      <c r="H57" s="45"/>
      <c r="I57" s="45"/>
      <c r="J57" s="32"/>
      <c r="K57" s="32"/>
      <c r="L57" s="45" t="s">
        <v>284</v>
      </c>
      <c r="M57" s="45"/>
      <c r="N57" s="45"/>
      <c r="O57" s="45"/>
      <c r="P57" s="45"/>
      <c r="Q57" s="45"/>
      <c r="R57" s="32"/>
      <c r="S57" s="32"/>
      <c r="T57" s="45" t="s">
        <v>202</v>
      </c>
      <c r="U57" s="45"/>
      <c r="V57" s="45"/>
      <c r="W57" s="45"/>
      <c r="X57" s="45"/>
      <c r="Y57" s="45"/>
      <c r="Z57" s="32"/>
    </row>
    <row r="58" spans="1:26" x14ac:dyDescent="0.25">
      <c r="A58" s="12"/>
      <c r="B58" s="32"/>
      <c r="C58" s="32"/>
      <c r="D58" s="45" t="s">
        <v>283</v>
      </c>
      <c r="E58" s="45"/>
      <c r="F58" s="45"/>
      <c r="G58" s="45"/>
      <c r="H58" s="45"/>
      <c r="I58" s="45"/>
      <c r="J58" s="32"/>
      <c r="K58" s="32"/>
      <c r="L58" s="45" t="s">
        <v>285</v>
      </c>
      <c r="M58" s="45"/>
      <c r="N58" s="45"/>
      <c r="O58" s="45"/>
      <c r="P58" s="45"/>
      <c r="Q58" s="45"/>
      <c r="R58" s="32"/>
      <c r="S58" s="32"/>
      <c r="T58" s="45"/>
      <c r="U58" s="45"/>
      <c r="V58" s="45"/>
      <c r="W58" s="45"/>
      <c r="X58" s="45"/>
      <c r="Y58" s="45"/>
      <c r="Z58" s="32"/>
    </row>
    <row r="59" spans="1:26" x14ac:dyDescent="0.25">
      <c r="A59" s="12"/>
      <c r="B59" s="44" t="s">
        <v>251</v>
      </c>
      <c r="C59" s="32" t="s">
        <v>232</v>
      </c>
      <c r="D59" s="45" t="s">
        <v>286</v>
      </c>
      <c r="E59" s="45"/>
      <c r="F59" s="32"/>
      <c r="G59" s="32" t="s">
        <v>232</v>
      </c>
      <c r="H59" s="45" t="s">
        <v>255</v>
      </c>
      <c r="I59" s="45"/>
      <c r="J59" s="32"/>
      <c r="K59" s="32"/>
      <c r="L59" s="45" t="s">
        <v>286</v>
      </c>
      <c r="M59" s="45"/>
      <c r="N59" s="32"/>
      <c r="O59" s="32" t="s">
        <v>232</v>
      </c>
      <c r="P59" s="45" t="s">
        <v>255</v>
      </c>
      <c r="Q59" s="45"/>
      <c r="R59" s="32"/>
      <c r="S59" s="32"/>
      <c r="T59" s="45" t="s">
        <v>286</v>
      </c>
      <c r="U59" s="45"/>
      <c r="V59" s="32"/>
      <c r="W59" s="32" t="s">
        <v>232</v>
      </c>
      <c r="X59" s="45" t="s">
        <v>255</v>
      </c>
      <c r="Y59" s="45"/>
      <c r="Z59" s="32"/>
    </row>
    <row r="60" spans="1:26" x14ac:dyDescent="0.25">
      <c r="A60" s="12"/>
      <c r="B60" s="44"/>
      <c r="C60" s="32"/>
      <c r="D60" s="45" t="s">
        <v>287</v>
      </c>
      <c r="E60" s="45"/>
      <c r="F60" s="32"/>
      <c r="G60" s="32"/>
      <c r="H60" s="45" t="s">
        <v>257</v>
      </c>
      <c r="I60" s="45"/>
      <c r="J60" s="32"/>
      <c r="K60" s="32"/>
      <c r="L60" s="45" t="s">
        <v>287</v>
      </c>
      <c r="M60" s="45"/>
      <c r="N60" s="32"/>
      <c r="O60" s="32"/>
      <c r="P60" s="45" t="s">
        <v>257</v>
      </c>
      <c r="Q60" s="45"/>
      <c r="R60" s="32"/>
      <c r="S60" s="32"/>
      <c r="T60" s="45" t="s">
        <v>287</v>
      </c>
      <c r="U60" s="45"/>
      <c r="V60" s="32"/>
      <c r="W60" s="32"/>
      <c r="X60" s="45" t="s">
        <v>257</v>
      </c>
      <c r="Y60" s="45"/>
      <c r="Z60" s="32"/>
    </row>
    <row r="61" spans="1:26" x14ac:dyDescent="0.25">
      <c r="A61" s="12"/>
      <c r="B61" s="29" t="s">
        <v>259</v>
      </c>
      <c r="C61" s="19" t="s">
        <v>232</v>
      </c>
      <c r="D61" s="19" t="s">
        <v>239</v>
      </c>
      <c r="E61" s="30">
        <v>99</v>
      </c>
      <c r="F61" s="26" t="s">
        <v>232</v>
      </c>
      <c r="G61" s="19" t="s">
        <v>232</v>
      </c>
      <c r="H61" s="19" t="s">
        <v>239</v>
      </c>
      <c r="I61" s="30" t="s">
        <v>270</v>
      </c>
      <c r="J61" s="26" t="s">
        <v>261</v>
      </c>
      <c r="K61" s="19"/>
      <c r="L61" s="26" t="s">
        <v>239</v>
      </c>
      <c r="M61" s="42" t="s">
        <v>246</v>
      </c>
      <c r="N61" s="26" t="s">
        <v>232</v>
      </c>
      <c r="O61" s="19" t="s">
        <v>232</v>
      </c>
      <c r="P61" s="26" t="s">
        <v>239</v>
      </c>
      <c r="Q61" s="42" t="s">
        <v>246</v>
      </c>
      <c r="R61" s="26" t="s">
        <v>232</v>
      </c>
      <c r="S61" s="19"/>
      <c r="T61" s="19" t="s">
        <v>239</v>
      </c>
      <c r="U61" s="30">
        <v>99</v>
      </c>
      <c r="V61" s="26" t="s">
        <v>232</v>
      </c>
      <c r="W61" s="19" t="s">
        <v>232</v>
      </c>
      <c r="X61" s="19" t="s">
        <v>239</v>
      </c>
      <c r="Y61" s="30" t="s">
        <v>270</v>
      </c>
      <c r="Z61" s="26" t="s">
        <v>261</v>
      </c>
    </row>
    <row r="62" spans="1:26" ht="25.5" x14ac:dyDescent="0.25">
      <c r="A62" s="12"/>
      <c r="B62" s="20" t="s">
        <v>273</v>
      </c>
      <c r="C62" s="11" t="s">
        <v>232</v>
      </c>
      <c r="D62" s="11"/>
      <c r="E62" s="21">
        <v>41201</v>
      </c>
      <c r="F62" s="13" t="s">
        <v>232</v>
      </c>
      <c r="G62" s="11" t="s">
        <v>232</v>
      </c>
      <c r="H62" s="11"/>
      <c r="I62" s="28" t="s">
        <v>298</v>
      </c>
      <c r="J62" s="13" t="s">
        <v>261</v>
      </c>
      <c r="K62" s="11"/>
      <c r="L62" s="11"/>
      <c r="M62" s="21">
        <v>5774</v>
      </c>
      <c r="N62" s="13" t="s">
        <v>232</v>
      </c>
      <c r="O62" s="11" t="s">
        <v>232</v>
      </c>
      <c r="P62" s="11"/>
      <c r="Q62" s="28" t="s">
        <v>299</v>
      </c>
      <c r="R62" s="13" t="s">
        <v>261</v>
      </c>
      <c r="S62" s="11"/>
      <c r="T62" s="11"/>
      <c r="U62" s="21">
        <v>46975</v>
      </c>
      <c r="V62" s="13" t="s">
        <v>232</v>
      </c>
      <c r="W62" s="11" t="s">
        <v>232</v>
      </c>
      <c r="X62" s="11"/>
      <c r="Y62" s="28" t="s">
        <v>274</v>
      </c>
      <c r="Z62" s="13" t="s">
        <v>261</v>
      </c>
    </row>
    <row r="63" spans="1:26" ht="25.5" x14ac:dyDescent="0.25">
      <c r="A63" s="12"/>
      <c r="B63" s="29" t="s">
        <v>275</v>
      </c>
      <c r="C63" s="19" t="s">
        <v>232</v>
      </c>
      <c r="D63" s="19"/>
      <c r="E63" s="25">
        <v>13020</v>
      </c>
      <c r="F63" s="26" t="s">
        <v>232</v>
      </c>
      <c r="G63" s="19" t="s">
        <v>232</v>
      </c>
      <c r="H63" s="19"/>
      <c r="I63" s="30" t="s">
        <v>300</v>
      </c>
      <c r="J63" s="26" t="s">
        <v>261</v>
      </c>
      <c r="K63" s="19"/>
      <c r="L63" s="19"/>
      <c r="M63" s="25">
        <v>4543</v>
      </c>
      <c r="N63" s="26" t="s">
        <v>232</v>
      </c>
      <c r="O63" s="19" t="s">
        <v>232</v>
      </c>
      <c r="P63" s="19"/>
      <c r="Q63" s="30" t="s">
        <v>301</v>
      </c>
      <c r="R63" s="26" t="s">
        <v>261</v>
      </c>
      <c r="S63" s="19"/>
      <c r="T63" s="19"/>
      <c r="U63" s="25">
        <v>17563</v>
      </c>
      <c r="V63" s="26" t="s">
        <v>232</v>
      </c>
      <c r="W63" s="19" t="s">
        <v>232</v>
      </c>
      <c r="X63" s="19"/>
      <c r="Y63" s="30" t="s">
        <v>276</v>
      </c>
      <c r="Z63" s="26" t="s">
        <v>261</v>
      </c>
    </row>
    <row r="64" spans="1:26" x14ac:dyDescent="0.25">
      <c r="A64" s="12"/>
      <c r="B64" s="20" t="s">
        <v>266</v>
      </c>
      <c r="C64" s="11" t="s">
        <v>232</v>
      </c>
      <c r="D64" s="11"/>
      <c r="E64" s="21">
        <v>55672</v>
      </c>
      <c r="F64" s="13" t="s">
        <v>232</v>
      </c>
      <c r="G64" s="11" t="s">
        <v>232</v>
      </c>
      <c r="H64" s="11"/>
      <c r="I64" s="28" t="s">
        <v>302</v>
      </c>
      <c r="J64" s="13" t="s">
        <v>261</v>
      </c>
      <c r="K64" s="11"/>
      <c r="L64" s="11"/>
      <c r="M64" s="21">
        <v>2302</v>
      </c>
      <c r="N64" s="13" t="s">
        <v>232</v>
      </c>
      <c r="O64" s="11" t="s">
        <v>232</v>
      </c>
      <c r="P64" s="11"/>
      <c r="Q64" s="28" t="s">
        <v>303</v>
      </c>
      <c r="R64" s="13" t="s">
        <v>261</v>
      </c>
      <c r="S64" s="11"/>
      <c r="T64" s="11"/>
      <c r="U64" s="21">
        <v>57974</v>
      </c>
      <c r="V64" s="13" t="s">
        <v>232</v>
      </c>
      <c r="W64" s="11" t="s">
        <v>232</v>
      </c>
      <c r="X64" s="11"/>
      <c r="Y64" s="28" t="s">
        <v>277</v>
      </c>
      <c r="Z64" s="13" t="s">
        <v>261</v>
      </c>
    </row>
    <row r="65" spans="1:26" x14ac:dyDescent="0.25">
      <c r="A65" s="12"/>
      <c r="B65" s="29" t="s">
        <v>268</v>
      </c>
      <c r="C65" s="19" t="s">
        <v>232</v>
      </c>
      <c r="D65" s="19"/>
      <c r="E65" s="25">
        <v>26395</v>
      </c>
      <c r="F65" s="26" t="s">
        <v>232</v>
      </c>
      <c r="G65" s="19" t="s">
        <v>232</v>
      </c>
      <c r="H65" s="19"/>
      <c r="I65" s="30" t="s">
        <v>278</v>
      </c>
      <c r="J65" s="26" t="s">
        <v>261</v>
      </c>
      <c r="K65" s="19"/>
      <c r="L65" s="26"/>
      <c r="M65" s="42" t="s">
        <v>246</v>
      </c>
      <c r="N65" s="26" t="s">
        <v>232</v>
      </c>
      <c r="O65" s="19" t="s">
        <v>232</v>
      </c>
      <c r="P65" s="26"/>
      <c r="Q65" s="42" t="s">
        <v>246</v>
      </c>
      <c r="R65" s="26" t="s">
        <v>232</v>
      </c>
      <c r="S65" s="19"/>
      <c r="T65" s="19"/>
      <c r="U65" s="25">
        <v>26395</v>
      </c>
      <c r="V65" s="26" t="s">
        <v>232</v>
      </c>
      <c r="W65" s="19" t="s">
        <v>232</v>
      </c>
      <c r="X65" s="19"/>
      <c r="Y65" s="30" t="s">
        <v>278</v>
      </c>
      <c r="Z65" s="26" t="s">
        <v>261</v>
      </c>
    </row>
    <row r="66" spans="1:26" ht="15.75" thickBot="1" x14ac:dyDescent="0.3">
      <c r="A66" s="12"/>
      <c r="B66" s="20" t="s">
        <v>47</v>
      </c>
      <c r="C66" s="11" t="s">
        <v>232</v>
      </c>
      <c r="D66" s="11"/>
      <c r="E66" s="21">
        <v>1494</v>
      </c>
      <c r="F66" s="13" t="s">
        <v>232</v>
      </c>
      <c r="G66" s="11" t="s">
        <v>232</v>
      </c>
      <c r="H66" s="11"/>
      <c r="I66" s="28" t="s">
        <v>279</v>
      </c>
      <c r="J66" s="13" t="s">
        <v>261</v>
      </c>
      <c r="K66" s="11"/>
      <c r="L66" s="13"/>
      <c r="M66" s="31" t="s">
        <v>246</v>
      </c>
      <c r="N66" s="13" t="s">
        <v>232</v>
      </c>
      <c r="O66" s="11" t="s">
        <v>232</v>
      </c>
      <c r="P66" s="13"/>
      <c r="Q66" s="31" t="s">
        <v>246</v>
      </c>
      <c r="R66" s="13" t="s">
        <v>232</v>
      </c>
      <c r="S66" s="11"/>
      <c r="T66" s="11"/>
      <c r="U66" s="21">
        <v>1494</v>
      </c>
      <c r="V66" s="13" t="s">
        <v>232</v>
      </c>
      <c r="W66" s="11" t="s">
        <v>232</v>
      </c>
      <c r="X66" s="11"/>
      <c r="Y66" s="28" t="s">
        <v>279</v>
      </c>
      <c r="Z66" s="13" t="s">
        <v>261</v>
      </c>
    </row>
    <row r="67" spans="1:26" x14ac:dyDescent="0.25">
      <c r="A67" s="12"/>
      <c r="B67" s="22"/>
      <c r="C67" s="22" t="s">
        <v>232</v>
      </c>
      <c r="D67" s="27"/>
      <c r="E67" s="27"/>
      <c r="F67" s="22"/>
      <c r="G67" s="22" t="s">
        <v>232</v>
      </c>
      <c r="H67" s="27"/>
      <c r="I67" s="27"/>
      <c r="J67" s="22"/>
      <c r="K67" s="22"/>
      <c r="L67" s="27"/>
      <c r="M67" s="27"/>
      <c r="N67" s="22"/>
      <c r="O67" s="22" t="s">
        <v>232</v>
      </c>
      <c r="P67" s="27"/>
      <c r="Q67" s="27"/>
      <c r="R67" s="22"/>
      <c r="S67" s="22"/>
      <c r="T67" s="27"/>
      <c r="U67" s="27"/>
      <c r="V67" s="22"/>
      <c r="W67" s="22" t="s">
        <v>232</v>
      </c>
      <c r="X67" s="27"/>
      <c r="Y67" s="27"/>
      <c r="Z67" s="22"/>
    </row>
    <row r="68" spans="1:26" ht="15.75" thickBot="1" x14ac:dyDescent="0.3">
      <c r="A68" s="12"/>
      <c r="B68" s="43" t="s">
        <v>202</v>
      </c>
      <c r="C68" s="24" t="s">
        <v>232</v>
      </c>
      <c r="D68" s="19" t="s">
        <v>239</v>
      </c>
      <c r="E68" s="25">
        <v>137881</v>
      </c>
      <c r="F68" s="26" t="s">
        <v>232</v>
      </c>
      <c r="G68" s="24" t="s">
        <v>232</v>
      </c>
      <c r="H68" s="19" t="s">
        <v>239</v>
      </c>
      <c r="I68" s="30" t="s">
        <v>304</v>
      </c>
      <c r="J68" s="26" t="s">
        <v>261</v>
      </c>
      <c r="K68" s="24"/>
      <c r="L68" s="19" t="s">
        <v>239</v>
      </c>
      <c r="M68" s="25">
        <v>12619</v>
      </c>
      <c r="N68" s="26" t="s">
        <v>232</v>
      </c>
      <c r="O68" s="24" t="s">
        <v>232</v>
      </c>
      <c r="P68" s="19" t="s">
        <v>239</v>
      </c>
      <c r="Q68" s="30" t="s">
        <v>305</v>
      </c>
      <c r="R68" s="26" t="s">
        <v>261</v>
      </c>
      <c r="S68" s="24"/>
      <c r="T68" s="19" t="s">
        <v>239</v>
      </c>
      <c r="U68" s="25">
        <v>150500</v>
      </c>
      <c r="V68" s="26" t="s">
        <v>232</v>
      </c>
      <c r="W68" s="24" t="s">
        <v>232</v>
      </c>
      <c r="X68" s="19" t="s">
        <v>239</v>
      </c>
      <c r="Y68" s="30" t="s">
        <v>280</v>
      </c>
      <c r="Z68" s="26" t="s">
        <v>261</v>
      </c>
    </row>
    <row r="69" spans="1:26" ht="15.75" thickTop="1" x14ac:dyDescent="0.25">
      <c r="A69" s="12"/>
      <c r="B69" s="22"/>
      <c r="C69" s="22" t="s">
        <v>232</v>
      </c>
      <c r="D69" s="23"/>
      <c r="E69" s="23"/>
      <c r="F69" s="22"/>
      <c r="G69" s="22" t="s">
        <v>232</v>
      </c>
      <c r="H69" s="23"/>
      <c r="I69" s="23"/>
      <c r="J69" s="22"/>
      <c r="K69" s="22"/>
      <c r="L69" s="23"/>
      <c r="M69" s="23"/>
      <c r="N69" s="22"/>
      <c r="O69" s="22" t="s">
        <v>232</v>
      </c>
      <c r="P69" s="23"/>
      <c r="Q69" s="23"/>
      <c r="R69" s="22"/>
      <c r="S69" s="22"/>
      <c r="T69" s="23"/>
      <c r="U69" s="23"/>
      <c r="V69" s="22"/>
      <c r="W69" s="22" t="s">
        <v>232</v>
      </c>
      <c r="X69" s="23"/>
      <c r="Y69" s="23"/>
      <c r="Z69" s="22"/>
    </row>
    <row r="70" spans="1:26" ht="15" customHeight="1" x14ac:dyDescent="0.25">
      <c r="A70" s="12" t="s">
        <v>960</v>
      </c>
      <c r="B70" s="35" t="s">
        <v>5</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2"/>
      <c r="B71" s="37" t="s">
        <v>308</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ht="15.75" x14ac:dyDescent="0.25">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x14ac:dyDescent="0.25">
      <c r="A73" s="12"/>
      <c r="B73" s="11"/>
      <c r="C73" s="11"/>
      <c r="D73" s="11"/>
      <c r="E73" s="11"/>
      <c r="F73" s="11"/>
      <c r="G73" s="11"/>
      <c r="H73" s="11"/>
      <c r="I73" s="11"/>
      <c r="J73" s="11"/>
      <c r="K73" s="11"/>
      <c r="L73" s="11"/>
      <c r="M73" s="11"/>
      <c r="N73" s="11"/>
      <c r="O73" s="11"/>
      <c r="P73" s="11"/>
      <c r="Q73" s="11"/>
      <c r="R73" s="11"/>
    </row>
    <row r="74" spans="1:26" x14ac:dyDescent="0.25">
      <c r="A74" s="12"/>
      <c r="B74" s="14"/>
      <c r="C74" s="14" t="s">
        <v>232</v>
      </c>
      <c r="D74" s="45" t="s">
        <v>309</v>
      </c>
      <c r="E74" s="45"/>
      <c r="F74" s="45"/>
      <c r="G74" s="45"/>
      <c r="H74" s="45"/>
      <c r="I74" s="45"/>
      <c r="J74" s="14"/>
      <c r="K74" s="14" t="s">
        <v>232</v>
      </c>
      <c r="L74" s="45" t="s">
        <v>310</v>
      </c>
      <c r="M74" s="45"/>
      <c r="N74" s="45"/>
      <c r="O74" s="45"/>
      <c r="P74" s="45"/>
      <c r="Q74" s="45"/>
      <c r="R74" s="14"/>
    </row>
    <row r="75" spans="1:26" x14ac:dyDescent="0.25">
      <c r="A75" s="12"/>
      <c r="B75" s="44" t="s">
        <v>251</v>
      </c>
      <c r="C75" s="32" t="s">
        <v>232</v>
      </c>
      <c r="D75" s="45" t="s">
        <v>252</v>
      </c>
      <c r="E75" s="45"/>
      <c r="F75" s="32"/>
      <c r="G75" s="32" t="s">
        <v>232</v>
      </c>
      <c r="H75" s="45" t="s">
        <v>286</v>
      </c>
      <c r="I75" s="45"/>
      <c r="J75" s="32"/>
      <c r="K75" s="32" t="s">
        <v>232</v>
      </c>
      <c r="L75" s="45" t="s">
        <v>252</v>
      </c>
      <c r="M75" s="45"/>
      <c r="N75" s="32"/>
      <c r="O75" s="32" t="s">
        <v>232</v>
      </c>
      <c r="P75" s="45" t="s">
        <v>286</v>
      </c>
      <c r="Q75" s="45"/>
      <c r="R75" s="32"/>
    </row>
    <row r="76" spans="1:26" x14ac:dyDescent="0.25">
      <c r="A76" s="12"/>
      <c r="B76" s="44"/>
      <c r="C76" s="32"/>
      <c r="D76" s="45" t="s">
        <v>253</v>
      </c>
      <c r="E76" s="45"/>
      <c r="F76" s="32"/>
      <c r="G76" s="32"/>
      <c r="H76" s="45" t="s">
        <v>287</v>
      </c>
      <c r="I76" s="45"/>
      <c r="J76" s="32"/>
      <c r="K76" s="32"/>
      <c r="L76" s="45" t="s">
        <v>253</v>
      </c>
      <c r="M76" s="45"/>
      <c r="N76" s="32"/>
      <c r="O76" s="32"/>
      <c r="P76" s="45" t="s">
        <v>287</v>
      </c>
      <c r="Q76" s="45"/>
      <c r="R76" s="32"/>
    </row>
    <row r="77" spans="1:26" x14ac:dyDescent="0.25">
      <c r="A77" s="12"/>
      <c r="B77" s="29" t="s">
        <v>311</v>
      </c>
      <c r="C77" s="19" t="s">
        <v>232</v>
      </c>
      <c r="D77" s="19"/>
      <c r="E77" s="19"/>
      <c r="F77" s="19"/>
      <c r="G77" s="19" t="s">
        <v>232</v>
      </c>
      <c r="H77" s="19"/>
      <c r="I77" s="19"/>
      <c r="J77" s="19"/>
      <c r="K77" s="19" t="s">
        <v>232</v>
      </c>
      <c r="L77" s="19"/>
      <c r="M77" s="19"/>
      <c r="N77" s="19"/>
      <c r="O77" s="19" t="s">
        <v>232</v>
      </c>
      <c r="P77" s="19"/>
      <c r="Q77" s="19"/>
      <c r="R77" s="19"/>
    </row>
    <row r="78" spans="1:26" x14ac:dyDescent="0.25">
      <c r="A78" s="12"/>
      <c r="B78" s="48" t="s">
        <v>312</v>
      </c>
      <c r="C78" s="11" t="s">
        <v>232</v>
      </c>
      <c r="D78" s="11" t="s">
        <v>239</v>
      </c>
      <c r="E78" s="21">
        <v>16417</v>
      </c>
      <c r="F78" s="13" t="s">
        <v>232</v>
      </c>
      <c r="G78" s="11" t="s">
        <v>232</v>
      </c>
      <c r="H78" s="11" t="s">
        <v>239</v>
      </c>
      <c r="I78" s="21">
        <v>16458</v>
      </c>
      <c r="J78" s="13" t="s">
        <v>232</v>
      </c>
      <c r="K78" s="11" t="s">
        <v>232</v>
      </c>
      <c r="L78" s="11" t="s">
        <v>239</v>
      </c>
      <c r="M78" s="21">
        <v>7859</v>
      </c>
      <c r="N78" s="13" t="s">
        <v>232</v>
      </c>
      <c r="O78" s="11" t="s">
        <v>232</v>
      </c>
      <c r="P78" s="11" t="s">
        <v>239</v>
      </c>
      <c r="Q78" s="21">
        <v>7869</v>
      </c>
      <c r="R78" s="13" t="s">
        <v>232</v>
      </c>
    </row>
    <row r="79" spans="1:26" x14ac:dyDescent="0.25">
      <c r="A79" s="12"/>
      <c r="B79" s="43" t="s">
        <v>313</v>
      </c>
      <c r="C79" s="19" t="s">
        <v>232</v>
      </c>
      <c r="D79" s="19"/>
      <c r="E79" s="25">
        <v>52182</v>
      </c>
      <c r="F79" s="26" t="s">
        <v>232</v>
      </c>
      <c r="G79" s="19" t="s">
        <v>232</v>
      </c>
      <c r="H79" s="19"/>
      <c r="I79" s="25">
        <v>52290</v>
      </c>
      <c r="J79" s="26" t="s">
        <v>232</v>
      </c>
      <c r="K79" s="19" t="s">
        <v>232</v>
      </c>
      <c r="L79" s="19"/>
      <c r="M79" s="25">
        <v>49790</v>
      </c>
      <c r="N79" s="26" t="s">
        <v>232</v>
      </c>
      <c r="O79" s="19" t="s">
        <v>232</v>
      </c>
      <c r="P79" s="19"/>
      <c r="Q79" s="25">
        <v>49721</v>
      </c>
      <c r="R79" s="26" t="s">
        <v>232</v>
      </c>
    </row>
    <row r="80" spans="1:26" x14ac:dyDescent="0.25">
      <c r="A80" s="12"/>
      <c r="B80" s="48" t="s">
        <v>314</v>
      </c>
      <c r="C80" s="11" t="s">
        <v>232</v>
      </c>
      <c r="D80" s="11"/>
      <c r="E80" s="21">
        <v>32149</v>
      </c>
      <c r="F80" s="13" t="s">
        <v>232</v>
      </c>
      <c r="G80" s="11" t="s">
        <v>232</v>
      </c>
      <c r="H80" s="11"/>
      <c r="I80" s="21">
        <v>31809</v>
      </c>
      <c r="J80" s="13" t="s">
        <v>232</v>
      </c>
      <c r="K80" s="11" t="s">
        <v>232</v>
      </c>
      <c r="L80" s="11"/>
      <c r="M80" s="21">
        <v>51793</v>
      </c>
      <c r="N80" s="13" t="s">
        <v>232</v>
      </c>
      <c r="O80" s="11" t="s">
        <v>232</v>
      </c>
      <c r="P80" s="11"/>
      <c r="Q80" s="21">
        <v>50117</v>
      </c>
      <c r="R80" s="13" t="s">
        <v>232</v>
      </c>
    </row>
    <row r="81" spans="1:26" ht="15.75" thickBot="1" x14ac:dyDescent="0.3">
      <c r="A81" s="12"/>
      <c r="B81" s="43" t="s">
        <v>315</v>
      </c>
      <c r="C81" s="19" t="s">
        <v>232</v>
      </c>
      <c r="D81" s="19"/>
      <c r="E81" s="30">
        <v>743</v>
      </c>
      <c r="F81" s="26" t="s">
        <v>232</v>
      </c>
      <c r="G81" s="19" t="s">
        <v>232</v>
      </c>
      <c r="H81" s="19"/>
      <c r="I81" s="30">
        <v>774</v>
      </c>
      <c r="J81" s="26" t="s">
        <v>232</v>
      </c>
      <c r="K81" s="19" t="s">
        <v>232</v>
      </c>
      <c r="L81" s="19"/>
      <c r="M81" s="30">
        <v>797</v>
      </c>
      <c r="N81" s="26" t="s">
        <v>232</v>
      </c>
      <c r="O81" s="19" t="s">
        <v>232</v>
      </c>
      <c r="P81" s="19"/>
      <c r="Q81" s="30">
        <v>824</v>
      </c>
      <c r="R81" s="26" t="s">
        <v>232</v>
      </c>
    </row>
    <row r="82" spans="1:26" x14ac:dyDescent="0.25">
      <c r="A82" s="12"/>
      <c r="B82" s="22"/>
      <c r="C82" s="22" t="s">
        <v>232</v>
      </c>
      <c r="D82" s="27"/>
      <c r="E82" s="27"/>
      <c r="F82" s="22"/>
      <c r="G82" s="22" t="s">
        <v>232</v>
      </c>
      <c r="H82" s="27"/>
      <c r="I82" s="27"/>
      <c r="J82" s="22"/>
      <c r="K82" s="22" t="s">
        <v>232</v>
      </c>
      <c r="L82" s="27"/>
      <c r="M82" s="27"/>
      <c r="N82" s="22"/>
      <c r="O82" s="22" t="s">
        <v>232</v>
      </c>
      <c r="P82" s="27"/>
      <c r="Q82" s="27"/>
      <c r="R82" s="22"/>
    </row>
    <row r="83" spans="1:26" x14ac:dyDescent="0.25">
      <c r="A83" s="12"/>
      <c r="B83" s="49" t="s">
        <v>316</v>
      </c>
      <c r="C83" s="14" t="s">
        <v>232</v>
      </c>
      <c r="D83" s="11"/>
      <c r="E83" s="21">
        <v>101491</v>
      </c>
      <c r="F83" s="13" t="s">
        <v>232</v>
      </c>
      <c r="G83" s="14" t="s">
        <v>232</v>
      </c>
      <c r="H83" s="11"/>
      <c r="I83" s="21">
        <v>101331</v>
      </c>
      <c r="J83" s="13" t="s">
        <v>232</v>
      </c>
      <c r="K83" s="14" t="s">
        <v>232</v>
      </c>
      <c r="L83" s="11"/>
      <c r="M83" s="21">
        <v>110239</v>
      </c>
      <c r="N83" s="13" t="s">
        <v>232</v>
      </c>
      <c r="O83" s="14" t="s">
        <v>232</v>
      </c>
      <c r="P83" s="11"/>
      <c r="Q83" s="21">
        <v>108531</v>
      </c>
      <c r="R83" s="13" t="s">
        <v>232</v>
      </c>
    </row>
    <row r="84" spans="1:26" ht="15.75" thickBot="1" x14ac:dyDescent="0.3">
      <c r="A84" s="12"/>
      <c r="B84" s="29" t="s">
        <v>317</v>
      </c>
      <c r="C84" s="24" t="s">
        <v>232</v>
      </c>
      <c r="D84" s="19"/>
      <c r="E84" s="25">
        <v>148719</v>
      </c>
      <c r="F84" s="26" t="s">
        <v>232</v>
      </c>
      <c r="G84" s="24" t="s">
        <v>232</v>
      </c>
      <c r="H84" s="19"/>
      <c r="I84" s="25">
        <v>150839</v>
      </c>
      <c r="J84" s="26" t="s">
        <v>232</v>
      </c>
      <c r="K84" s="24" t="s">
        <v>232</v>
      </c>
      <c r="L84" s="19"/>
      <c r="M84" s="25">
        <v>163507</v>
      </c>
      <c r="N84" s="26" t="s">
        <v>232</v>
      </c>
      <c r="O84" s="24" t="s">
        <v>232</v>
      </c>
      <c r="P84" s="19"/>
      <c r="Q84" s="25">
        <v>163606</v>
      </c>
      <c r="R84" s="26" t="s">
        <v>232</v>
      </c>
    </row>
    <row r="85" spans="1:26" x14ac:dyDescent="0.25">
      <c r="A85" s="12"/>
      <c r="B85" s="22"/>
      <c r="C85" s="22" t="s">
        <v>232</v>
      </c>
      <c r="D85" s="27"/>
      <c r="E85" s="27"/>
      <c r="F85" s="22"/>
      <c r="G85" s="22" t="s">
        <v>232</v>
      </c>
      <c r="H85" s="27"/>
      <c r="I85" s="27"/>
      <c r="J85" s="22"/>
      <c r="K85" s="22" t="s">
        <v>232</v>
      </c>
      <c r="L85" s="27"/>
      <c r="M85" s="27"/>
      <c r="N85" s="22"/>
      <c r="O85" s="22" t="s">
        <v>232</v>
      </c>
      <c r="P85" s="27"/>
      <c r="Q85" s="27"/>
      <c r="R85" s="22"/>
    </row>
    <row r="86" spans="1:26" ht="15.75" thickBot="1" x14ac:dyDescent="0.3">
      <c r="A86" s="12"/>
      <c r="B86" s="49" t="s">
        <v>202</v>
      </c>
      <c r="C86" s="14" t="s">
        <v>232</v>
      </c>
      <c r="D86" s="11" t="s">
        <v>239</v>
      </c>
      <c r="E86" s="21">
        <v>250210</v>
      </c>
      <c r="F86" s="13" t="s">
        <v>232</v>
      </c>
      <c r="G86" s="14" t="s">
        <v>232</v>
      </c>
      <c r="H86" s="11" t="s">
        <v>239</v>
      </c>
      <c r="I86" s="21">
        <v>252170</v>
      </c>
      <c r="J86" s="13" t="s">
        <v>232</v>
      </c>
      <c r="K86" s="14" t="s">
        <v>232</v>
      </c>
      <c r="L86" s="11" t="s">
        <v>239</v>
      </c>
      <c r="M86" s="21">
        <v>273746</v>
      </c>
      <c r="N86" s="13" t="s">
        <v>232</v>
      </c>
      <c r="O86" s="14" t="s">
        <v>232</v>
      </c>
      <c r="P86" s="11" t="s">
        <v>239</v>
      </c>
      <c r="Q86" s="21">
        <v>272137</v>
      </c>
      <c r="R86" s="13" t="s">
        <v>232</v>
      </c>
    </row>
    <row r="87" spans="1:26" ht="15.75" thickTop="1" x14ac:dyDescent="0.25">
      <c r="A87" s="12"/>
      <c r="B87" s="22"/>
      <c r="C87" s="22" t="s">
        <v>232</v>
      </c>
      <c r="D87" s="23"/>
      <c r="E87" s="23"/>
      <c r="F87" s="22"/>
      <c r="G87" s="22" t="s">
        <v>232</v>
      </c>
      <c r="H87" s="23"/>
      <c r="I87" s="23"/>
      <c r="J87" s="22"/>
      <c r="K87" s="22" t="s">
        <v>232</v>
      </c>
      <c r="L87" s="23"/>
      <c r="M87" s="23"/>
      <c r="N87" s="22"/>
      <c r="O87" s="22" t="s">
        <v>232</v>
      </c>
      <c r="P87" s="23"/>
      <c r="Q87" s="23"/>
      <c r="R87" s="22"/>
    </row>
    <row r="88" spans="1:26" ht="15.75" x14ac:dyDescent="0.25">
      <c r="A88" s="12"/>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ht="76.5" x14ac:dyDescent="0.25">
      <c r="A89" s="12"/>
      <c r="B89" s="50">
        <v>1</v>
      </c>
      <c r="C89" s="51" t="s">
        <v>318</v>
      </c>
    </row>
    <row r="90" spans="1:26" ht="63.75" x14ac:dyDescent="0.25">
      <c r="A90" s="12"/>
      <c r="B90" s="50">
        <v>2</v>
      </c>
      <c r="C90" s="51" t="s">
        <v>319</v>
      </c>
    </row>
  </sheetData>
  <mergeCells count="154">
    <mergeCell ref="A70:A90"/>
    <mergeCell ref="B70:Z70"/>
    <mergeCell ref="B71:Z71"/>
    <mergeCell ref="B72:Z72"/>
    <mergeCell ref="B88:Z88"/>
    <mergeCell ref="A36:A69"/>
    <mergeCell ref="B36:Z36"/>
    <mergeCell ref="B37:Z37"/>
    <mergeCell ref="B38:Z38"/>
    <mergeCell ref="B39:Z39"/>
    <mergeCell ref="B54:Z54"/>
    <mergeCell ref="B55:Z55"/>
    <mergeCell ref="B4:Z4"/>
    <mergeCell ref="B5:Z5"/>
    <mergeCell ref="B6:Z6"/>
    <mergeCell ref="B20:Z20"/>
    <mergeCell ref="B21:Z21"/>
    <mergeCell ref="B22:Z22"/>
    <mergeCell ref="N75:N76"/>
    <mergeCell ref="O75:O76"/>
    <mergeCell ref="P75:Q75"/>
    <mergeCell ref="P76:Q76"/>
    <mergeCell ref="R75:R76"/>
    <mergeCell ref="A1:A2"/>
    <mergeCell ref="B1:Z1"/>
    <mergeCell ref="B2:Z2"/>
    <mergeCell ref="A3:A35"/>
    <mergeCell ref="B3:Z3"/>
    <mergeCell ref="H75:I75"/>
    <mergeCell ref="H76:I76"/>
    <mergeCell ref="J75:J76"/>
    <mergeCell ref="K75:K76"/>
    <mergeCell ref="L75:M75"/>
    <mergeCell ref="L76:M76"/>
    <mergeCell ref="B75:B76"/>
    <mergeCell ref="C75:C76"/>
    <mergeCell ref="D75:E75"/>
    <mergeCell ref="D76:E76"/>
    <mergeCell ref="F75:F76"/>
    <mergeCell ref="G75:G76"/>
    <mergeCell ref="V59:V60"/>
    <mergeCell ref="W59:W60"/>
    <mergeCell ref="X59:Y59"/>
    <mergeCell ref="X60:Y60"/>
    <mergeCell ref="Z59:Z60"/>
    <mergeCell ref="D74:I74"/>
    <mergeCell ref="L74:Q74"/>
    <mergeCell ref="O59:O60"/>
    <mergeCell ref="P59:Q59"/>
    <mergeCell ref="P60:Q60"/>
    <mergeCell ref="R59:R60"/>
    <mergeCell ref="S59:S60"/>
    <mergeCell ref="T59:U59"/>
    <mergeCell ref="T60:U60"/>
    <mergeCell ref="H60:I60"/>
    <mergeCell ref="J59:J60"/>
    <mergeCell ref="K59:K60"/>
    <mergeCell ref="L59:M59"/>
    <mergeCell ref="L60:M60"/>
    <mergeCell ref="N59:N60"/>
    <mergeCell ref="S57:S58"/>
    <mergeCell ref="T57:Y58"/>
    <mergeCell ref="Z57:Z58"/>
    <mergeCell ref="B59:B60"/>
    <mergeCell ref="C59:C60"/>
    <mergeCell ref="D59:E59"/>
    <mergeCell ref="D60:E60"/>
    <mergeCell ref="F59:F60"/>
    <mergeCell ref="G59:G60"/>
    <mergeCell ref="H59:I59"/>
    <mergeCell ref="Z43:Z44"/>
    <mergeCell ref="B57:B58"/>
    <mergeCell ref="C57:C58"/>
    <mergeCell ref="D57:I57"/>
    <mergeCell ref="D58:I58"/>
    <mergeCell ref="J57:J58"/>
    <mergeCell ref="K57:K58"/>
    <mergeCell ref="L57:Q57"/>
    <mergeCell ref="L58:Q58"/>
    <mergeCell ref="R57:R58"/>
    <mergeCell ref="T43:U43"/>
    <mergeCell ref="T44:U44"/>
    <mergeCell ref="V43:V44"/>
    <mergeCell ref="W43:W44"/>
    <mergeCell ref="X43:Y43"/>
    <mergeCell ref="X44:Y44"/>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L41:Q41"/>
    <mergeCell ref="L42:Q42"/>
    <mergeCell ref="R41:R42"/>
    <mergeCell ref="S41:S42"/>
    <mergeCell ref="T41:Y42"/>
    <mergeCell ref="Z41:Z42"/>
    <mergeCell ref="N24:N26"/>
    <mergeCell ref="O24:O26"/>
    <mergeCell ref="P24:Q26"/>
    <mergeCell ref="R24:R26"/>
    <mergeCell ref="B41:B42"/>
    <mergeCell ref="C41:C42"/>
    <mergeCell ref="D41:I41"/>
    <mergeCell ref="D42:I42"/>
    <mergeCell ref="J41:J42"/>
    <mergeCell ref="K41:K42"/>
    <mergeCell ref="H26:I26"/>
    <mergeCell ref="J24:J26"/>
    <mergeCell ref="K24:K26"/>
    <mergeCell ref="L24:M24"/>
    <mergeCell ref="L25:M25"/>
    <mergeCell ref="L26:M26"/>
    <mergeCell ref="R8:R10"/>
    <mergeCell ref="B24:B26"/>
    <mergeCell ref="C24:C26"/>
    <mergeCell ref="D24:E24"/>
    <mergeCell ref="D25:E25"/>
    <mergeCell ref="D26:E26"/>
    <mergeCell ref="F24:F26"/>
    <mergeCell ref="G24:G26"/>
    <mergeCell ref="H24:I24"/>
    <mergeCell ref="H25:I2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2" t="s">
        <v>69</v>
      </c>
      <c r="B3" s="8">
        <v>264039</v>
      </c>
      <c r="C3" s="8">
        <v>287127</v>
      </c>
    </row>
    <row r="4" spans="1:3" x14ac:dyDescent="0.25">
      <c r="A4" s="2" t="s">
        <v>70</v>
      </c>
      <c r="B4" s="8">
        <v>1</v>
      </c>
      <c r="C4" s="8">
        <v>1</v>
      </c>
    </row>
    <row r="5" spans="1:3" x14ac:dyDescent="0.25">
      <c r="A5" s="2" t="s">
        <v>71</v>
      </c>
      <c r="B5" s="6">
        <v>100000000</v>
      </c>
      <c r="C5" s="6">
        <v>100000000</v>
      </c>
    </row>
    <row r="6" spans="1:3" x14ac:dyDescent="0.25">
      <c r="A6" s="2" t="s">
        <v>72</v>
      </c>
      <c r="B6" s="6">
        <v>16670884</v>
      </c>
      <c r="C6" s="6">
        <v>16596869</v>
      </c>
    </row>
    <row r="7" spans="1:3" x14ac:dyDescent="0.25">
      <c r="A7" s="2" t="s">
        <v>73</v>
      </c>
      <c r="B7" s="6">
        <v>13719337</v>
      </c>
      <c r="C7" s="6">
        <v>13650354</v>
      </c>
    </row>
    <row r="8" spans="1:3" x14ac:dyDescent="0.25">
      <c r="A8" s="2" t="s">
        <v>74</v>
      </c>
      <c r="B8" s="6">
        <v>2951547</v>
      </c>
      <c r="C8" s="6">
        <v>29465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4"/>
  <sheetViews>
    <sheetView showGridLines="0" workbookViewId="0"/>
  </sheetViews>
  <sheetFormatPr defaultRowHeight="15" x14ac:dyDescent="0.25"/>
  <cols>
    <col min="1" max="3" width="36.5703125" bestFit="1" customWidth="1"/>
    <col min="4" max="4" width="2" customWidth="1"/>
    <col min="5" max="5" width="9" customWidth="1"/>
    <col min="6" max="6" width="2" customWidth="1"/>
    <col min="7" max="7" width="1.85546875" customWidth="1"/>
    <col min="8" max="8" width="2.42578125" customWidth="1"/>
    <col min="9" max="9" width="12.7109375" customWidth="1"/>
    <col min="10" max="10" width="2" customWidth="1"/>
    <col min="11" max="11" width="1.85546875" customWidth="1"/>
    <col min="12" max="12" width="3.140625" customWidth="1"/>
    <col min="13" max="13" width="12" customWidth="1"/>
    <col min="14" max="14" width="2" customWidth="1"/>
    <col min="15" max="15" width="1.85546875" customWidth="1"/>
    <col min="16" max="16" width="2.140625" customWidth="1"/>
    <col min="17" max="17" width="8.5703125" customWidth="1"/>
    <col min="18" max="18" width="2" customWidth="1"/>
    <col min="19" max="20" width="1.85546875" customWidth="1"/>
    <col min="21" max="21" width="8.28515625" customWidth="1"/>
    <col min="22" max="22" width="2" customWidth="1"/>
    <col min="23" max="24" width="1.85546875" customWidth="1"/>
    <col min="25" max="25" width="8.85546875" customWidth="1"/>
    <col min="26" max="26" width="2" customWidth="1"/>
    <col min="27" max="28" width="1.85546875" customWidth="1"/>
    <col min="29" max="29" width="8.28515625" customWidth="1"/>
    <col min="30" max="30" width="2" customWidth="1"/>
    <col min="31" max="32" width="1.85546875" customWidth="1"/>
    <col min="33" max="33" width="8.85546875" customWidth="1"/>
    <col min="34" max="34" width="2" customWidth="1"/>
    <col min="35" max="36" width="1.85546875" customWidth="1"/>
    <col min="37" max="37" width="6.85546875" customWidth="1"/>
    <col min="38" max="38" width="2" customWidth="1"/>
    <col min="39" max="39" width="1.85546875" customWidth="1"/>
    <col min="40" max="40" width="2.28515625" customWidth="1"/>
    <col min="41" max="41" width="8.42578125" customWidth="1"/>
    <col min="42" max="42" width="1.85546875" customWidth="1"/>
  </cols>
  <sheetData>
    <row r="1" spans="1:42" ht="15" customHeight="1" x14ac:dyDescent="0.25">
      <c r="A1" s="7" t="s">
        <v>9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963</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x14ac:dyDescent="0.25">
      <c r="A4" s="12"/>
      <c r="B4" s="36" t="s">
        <v>96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row>
    <row r="5" spans="1:42"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12"/>
      <c r="B6" s="11"/>
      <c r="C6" s="11"/>
      <c r="D6" s="11"/>
      <c r="E6" s="11"/>
      <c r="F6" s="11"/>
      <c r="G6" s="11"/>
      <c r="H6" s="11"/>
      <c r="I6" s="11"/>
      <c r="J6" s="11"/>
    </row>
    <row r="7" spans="1:42" x14ac:dyDescent="0.25">
      <c r="A7" s="12"/>
      <c r="B7" s="32"/>
      <c r="C7" s="32" t="s">
        <v>232</v>
      </c>
      <c r="D7" s="45" t="s">
        <v>234</v>
      </c>
      <c r="E7" s="45"/>
      <c r="F7" s="32"/>
      <c r="G7" s="32" t="s">
        <v>232</v>
      </c>
      <c r="H7" s="45" t="s">
        <v>324</v>
      </c>
      <c r="I7" s="45"/>
      <c r="J7" s="32"/>
    </row>
    <row r="8" spans="1:42" ht="15.75" thickBot="1" x14ac:dyDescent="0.3">
      <c r="A8" s="12"/>
      <c r="B8" s="32"/>
      <c r="C8" s="32"/>
      <c r="D8" s="46">
        <v>2014</v>
      </c>
      <c r="E8" s="46"/>
      <c r="F8" s="32"/>
      <c r="G8" s="32"/>
      <c r="H8" s="46">
        <v>2013</v>
      </c>
      <c r="I8" s="46"/>
      <c r="J8" s="32"/>
    </row>
    <row r="9" spans="1:42" ht="15.75" thickBot="1" x14ac:dyDescent="0.3">
      <c r="A9" s="12"/>
      <c r="B9" s="29" t="s">
        <v>35</v>
      </c>
      <c r="C9" s="19" t="s">
        <v>232</v>
      </c>
      <c r="D9" s="19" t="s">
        <v>239</v>
      </c>
      <c r="E9" s="25">
        <v>1631</v>
      </c>
      <c r="F9" s="26" t="s">
        <v>232</v>
      </c>
      <c r="G9" s="19" t="s">
        <v>232</v>
      </c>
      <c r="H9" s="19" t="s">
        <v>239</v>
      </c>
      <c r="I9" s="25">
        <v>1350</v>
      </c>
      <c r="J9" s="26" t="s">
        <v>232</v>
      </c>
    </row>
    <row r="10" spans="1:42" x14ac:dyDescent="0.25">
      <c r="A10" s="12"/>
      <c r="B10" s="22"/>
      <c r="C10" s="22" t="s">
        <v>232</v>
      </c>
      <c r="D10" s="27"/>
      <c r="E10" s="27"/>
      <c r="F10" s="22"/>
      <c r="G10" s="22" t="s">
        <v>232</v>
      </c>
      <c r="H10" s="27"/>
      <c r="I10" s="27"/>
      <c r="J10" s="22"/>
    </row>
    <row r="11" spans="1:42" x14ac:dyDescent="0.25">
      <c r="A11" s="12"/>
      <c r="B11" s="20" t="s">
        <v>325</v>
      </c>
      <c r="C11" s="14" t="s">
        <v>232</v>
      </c>
      <c r="D11" s="11"/>
      <c r="E11" s="11"/>
      <c r="F11" s="11"/>
      <c r="G11" s="14" t="s">
        <v>232</v>
      </c>
      <c r="H11" s="11"/>
      <c r="I11" s="11"/>
      <c r="J11" s="11"/>
    </row>
    <row r="12" spans="1:42" x14ac:dyDescent="0.25">
      <c r="A12" s="12"/>
      <c r="B12" s="53" t="s">
        <v>326</v>
      </c>
      <c r="C12" s="24" t="s">
        <v>232</v>
      </c>
      <c r="D12" s="19" t="s">
        <v>239</v>
      </c>
      <c r="E12" s="25">
        <v>666924</v>
      </c>
      <c r="F12" s="26" t="s">
        <v>232</v>
      </c>
      <c r="G12" s="24" t="s">
        <v>232</v>
      </c>
      <c r="H12" s="19" t="s">
        <v>239</v>
      </c>
      <c r="I12" s="25">
        <v>625341</v>
      </c>
      <c r="J12" s="26" t="s">
        <v>232</v>
      </c>
    </row>
    <row r="13" spans="1:42" x14ac:dyDescent="0.25">
      <c r="A13" s="12"/>
      <c r="B13" s="49" t="s">
        <v>327</v>
      </c>
      <c r="C13" s="14" t="s">
        <v>232</v>
      </c>
      <c r="D13" s="11"/>
      <c r="E13" s="21">
        <v>185593</v>
      </c>
      <c r="F13" s="13" t="s">
        <v>232</v>
      </c>
      <c r="G13" s="14" t="s">
        <v>232</v>
      </c>
      <c r="H13" s="11"/>
      <c r="I13" s="21">
        <v>189571</v>
      </c>
      <c r="J13" s="13" t="s">
        <v>232</v>
      </c>
    </row>
    <row r="14" spans="1:42" x14ac:dyDescent="0.25">
      <c r="A14" s="12"/>
      <c r="B14" s="53" t="s">
        <v>328</v>
      </c>
      <c r="C14" s="24" t="s">
        <v>232</v>
      </c>
      <c r="D14" s="19"/>
      <c r="E14" s="25">
        <v>310491</v>
      </c>
      <c r="F14" s="26" t="s">
        <v>232</v>
      </c>
      <c r="G14" s="24" t="s">
        <v>232</v>
      </c>
      <c r="H14" s="19"/>
      <c r="I14" s="25">
        <v>300243</v>
      </c>
      <c r="J14" s="26" t="s">
        <v>232</v>
      </c>
    </row>
    <row r="15" spans="1:42" ht="15.75" thickBot="1" x14ac:dyDescent="0.3">
      <c r="A15" s="12"/>
      <c r="B15" s="49" t="s">
        <v>329</v>
      </c>
      <c r="C15" s="14" t="s">
        <v>232</v>
      </c>
      <c r="D15" s="11"/>
      <c r="E15" s="21">
        <v>55051</v>
      </c>
      <c r="F15" s="13" t="s">
        <v>232</v>
      </c>
      <c r="G15" s="14" t="s">
        <v>232</v>
      </c>
      <c r="H15" s="11"/>
      <c r="I15" s="21">
        <v>46369</v>
      </c>
      <c r="J15" s="13" t="s">
        <v>232</v>
      </c>
    </row>
    <row r="16" spans="1:42" x14ac:dyDescent="0.25">
      <c r="A16" s="12"/>
      <c r="B16" s="22"/>
      <c r="C16" s="22" t="s">
        <v>232</v>
      </c>
      <c r="D16" s="27"/>
      <c r="E16" s="27"/>
      <c r="F16" s="22"/>
      <c r="G16" s="22" t="s">
        <v>232</v>
      </c>
      <c r="H16" s="27"/>
      <c r="I16" s="27"/>
      <c r="J16" s="22"/>
    </row>
    <row r="17" spans="1:10" x14ac:dyDescent="0.25">
      <c r="A17" s="12"/>
      <c r="B17" s="43" t="s">
        <v>330</v>
      </c>
      <c r="C17" s="24" t="s">
        <v>232</v>
      </c>
      <c r="D17" s="19"/>
      <c r="E17" s="25">
        <v>1218059</v>
      </c>
      <c r="F17" s="26" t="s">
        <v>232</v>
      </c>
      <c r="G17" s="24" t="s">
        <v>232</v>
      </c>
      <c r="H17" s="19"/>
      <c r="I17" s="25">
        <v>1161524</v>
      </c>
      <c r="J17" s="26" t="s">
        <v>232</v>
      </c>
    </row>
    <row r="18" spans="1:10" x14ac:dyDescent="0.25">
      <c r="A18" s="12"/>
      <c r="B18" s="20" t="s">
        <v>331</v>
      </c>
      <c r="C18" s="14" t="s">
        <v>232</v>
      </c>
      <c r="D18" s="11"/>
      <c r="E18" s="21">
        <v>334474</v>
      </c>
      <c r="F18" s="13" t="s">
        <v>232</v>
      </c>
      <c r="G18" s="14" t="s">
        <v>232</v>
      </c>
      <c r="H18" s="11"/>
      <c r="I18" s="21">
        <v>328459</v>
      </c>
      <c r="J18" s="13" t="s">
        <v>232</v>
      </c>
    </row>
    <row r="19" spans="1:10" x14ac:dyDescent="0.25">
      <c r="A19" s="12"/>
      <c r="B19" s="29" t="s">
        <v>332</v>
      </c>
      <c r="C19" s="24" t="s">
        <v>232</v>
      </c>
      <c r="D19" s="19"/>
      <c r="E19" s="25">
        <v>18907</v>
      </c>
      <c r="F19" s="26" t="s">
        <v>232</v>
      </c>
      <c r="G19" s="24" t="s">
        <v>232</v>
      </c>
      <c r="H19" s="19"/>
      <c r="I19" s="25">
        <v>16926</v>
      </c>
      <c r="J19" s="26" t="s">
        <v>232</v>
      </c>
    </row>
    <row r="20" spans="1:10" ht="15.75" thickBot="1" x14ac:dyDescent="0.3">
      <c r="A20" s="12"/>
      <c r="B20" s="20" t="s">
        <v>333</v>
      </c>
      <c r="C20" s="14" t="s">
        <v>232</v>
      </c>
      <c r="D20" s="11"/>
      <c r="E20" s="21">
        <v>44102</v>
      </c>
      <c r="F20" s="13" t="s">
        <v>232</v>
      </c>
      <c r="G20" s="14" t="s">
        <v>232</v>
      </c>
      <c r="H20" s="11"/>
      <c r="I20" s="21">
        <v>40276</v>
      </c>
      <c r="J20" s="13" t="s">
        <v>232</v>
      </c>
    </row>
    <row r="21" spans="1:10" x14ac:dyDescent="0.25">
      <c r="A21" s="12"/>
      <c r="B21" s="22"/>
      <c r="C21" s="22" t="s">
        <v>232</v>
      </c>
      <c r="D21" s="27"/>
      <c r="E21" s="27"/>
      <c r="F21" s="22"/>
      <c r="G21" s="22" t="s">
        <v>232</v>
      </c>
      <c r="H21" s="27"/>
      <c r="I21" s="27"/>
      <c r="J21" s="22"/>
    </row>
    <row r="22" spans="1:10" ht="15.75" thickBot="1" x14ac:dyDescent="0.3">
      <c r="A22" s="12"/>
      <c r="B22" s="43" t="s">
        <v>334</v>
      </c>
      <c r="C22" s="24" t="s">
        <v>232</v>
      </c>
      <c r="D22" s="19"/>
      <c r="E22" s="25">
        <v>1615542</v>
      </c>
      <c r="F22" s="26" t="s">
        <v>232</v>
      </c>
      <c r="G22" s="24" t="s">
        <v>232</v>
      </c>
      <c r="H22" s="19"/>
      <c r="I22" s="25">
        <v>1547185</v>
      </c>
      <c r="J22" s="26" t="s">
        <v>232</v>
      </c>
    </row>
    <row r="23" spans="1:10" x14ac:dyDescent="0.25">
      <c r="A23" s="12"/>
      <c r="B23" s="22"/>
      <c r="C23" s="22" t="s">
        <v>232</v>
      </c>
      <c r="D23" s="27"/>
      <c r="E23" s="27"/>
      <c r="F23" s="22"/>
      <c r="G23" s="22" t="s">
        <v>232</v>
      </c>
      <c r="H23" s="27"/>
      <c r="I23" s="27"/>
      <c r="J23" s="22"/>
    </row>
    <row r="24" spans="1:10" ht="15.75" thickBot="1" x14ac:dyDescent="0.3">
      <c r="A24" s="12"/>
      <c r="B24" s="49" t="s">
        <v>335</v>
      </c>
      <c r="C24" s="14" t="s">
        <v>232</v>
      </c>
      <c r="D24" s="11" t="s">
        <v>239</v>
      </c>
      <c r="E24" s="21">
        <v>1617173</v>
      </c>
      <c r="F24" s="13" t="s">
        <v>232</v>
      </c>
      <c r="G24" s="14" t="s">
        <v>232</v>
      </c>
      <c r="H24" s="11" t="s">
        <v>239</v>
      </c>
      <c r="I24" s="21">
        <v>1548535</v>
      </c>
      <c r="J24" s="13" t="s">
        <v>232</v>
      </c>
    </row>
    <row r="25" spans="1:10" ht="15.75" thickTop="1" x14ac:dyDescent="0.25">
      <c r="A25" s="12"/>
      <c r="B25" s="22"/>
      <c r="C25" s="22" t="s">
        <v>232</v>
      </c>
      <c r="D25" s="23"/>
      <c r="E25" s="23"/>
      <c r="F25" s="22"/>
      <c r="G25" s="22" t="s">
        <v>232</v>
      </c>
      <c r="H25" s="23"/>
      <c r="I25" s="23"/>
      <c r="J25" s="22"/>
    </row>
    <row r="26" spans="1:10" x14ac:dyDescent="0.25">
      <c r="A26" s="12"/>
      <c r="B26" s="29" t="s">
        <v>336</v>
      </c>
      <c r="C26" s="24" t="s">
        <v>232</v>
      </c>
      <c r="D26" s="19" t="s">
        <v>239</v>
      </c>
      <c r="E26" s="25">
        <v>896505</v>
      </c>
      <c r="F26" s="26" t="s">
        <v>232</v>
      </c>
      <c r="G26" s="24" t="s">
        <v>232</v>
      </c>
      <c r="H26" s="19" t="s">
        <v>239</v>
      </c>
      <c r="I26" s="25">
        <v>850168</v>
      </c>
      <c r="J26" s="26" t="s">
        <v>232</v>
      </c>
    </row>
    <row r="27" spans="1:10" ht="15.75" thickBot="1" x14ac:dyDescent="0.3">
      <c r="A27" s="12"/>
      <c r="B27" s="20" t="s">
        <v>337</v>
      </c>
      <c r="C27" s="14" t="s">
        <v>232</v>
      </c>
      <c r="D27" s="11"/>
      <c r="E27" s="21">
        <v>720668</v>
      </c>
      <c r="F27" s="13" t="s">
        <v>232</v>
      </c>
      <c r="G27" s="14" t="s">
        <v>232</v>
      </c>
      <c r="H27" s="11"/>
      <c r="I27" s="21">
        <v>698367</v>
      </c>
      <c r="J27" s="13" t="s">
        <v>232</v>
      </c>
    </row>
    <row r="28" spans="1:10" x14ac:dyDescent="0.25">
      <c r="A28" s="12"/>
      <c r="B28" s="22"/>
      <c r="C28" s="22" t="s">
        <v>232</v>
      </c>
      <c r="D28" s="27"/>
      <c r="E28" s="27"/>
      <c r="F28" s="22"/>
      <c r="G28" s="22" t="s">
        <v>232</v>
      </c>
      <c r="H28" s="27"/>
      <c r="I28" s="27"/>
      <c r="J28" s="22"/>
    </row>
    <row r="29" spans="1:10" ht="15.75" thickBot="1" x14ac:dyDescent="0.3">
      <c r="A29" s="12"/>
      <c r="B29" s="53" t="s">
        <v>335</v>
      </c>
      <c r="C29" s="24" t="s">
        <v>232</v>
      </c>
      <c r="D29" s="19" t="s">
        <v>239</v>
      </c>
      <c r="E29" s="25">
        <v>1617173</v>
      </c>
      <c r="F29" s="26" t="s">
        <v>232</v>
      </c>
      <c r="G29" s="24" t="s">
        <v>232</v>
      </c>
      <c r="H29" s="19" t="s">
        <v>239</v>
      </c>
      <c r="I29" s="25">
        <v>1548535</v>
      </c>
      <c r="J29" s="26" t="s">
        <v>232</v>
      </c>
    </row>
    <row r="30" spans="1:10" ht="15.75" thickTop="1" x14ac:dyDescent="0.25">
      <c r="A30" s="12"/>
      <c r="B30" s="22"/>
      <c r="C30" s="22" t="s">
        <v>232</v>
      </c>
      <c r="D30" s="23"/>
      <c r="E30" s="23"/>
      <c r="F30" s="22"/>
      <c r="G30" s="22" t="s">
        <v>232</v>
      </c>
      <c r="H30" s="23"/>
      <c r="I30" s="23"/>
      <c r="J30" s="22"/>
    </row>
    <row r="31" spans="1:10" ht="26.25" thickBot="1" x14ac:dyDescent="0.3">
      <c r="A31" s="12"/>
      <c r="B31" s="20" t="s">
        <v>338</v>
      </c>
      <c r="C31" s="14" t="s">
        <v>232</v>
      </c>
      <c r="D31" s="11" t="s">
        <v>239</v>
      </c>
      <c r="E31" s="28">
        <v>157</v>
      </c>
      <c r="F31" s="13" t="s">
        <v>232</v>
      </c>
      <c r="G31" s="14" t="s">
        <v>232</v>
      </c>
      <c r="H31" s="11" t="s">
        <v>239</v>
      </c>
      <c r="I31" s="28">
        <v>222</v>
      </c>
      <c r="J31" s="13" t="s">
        <v>232</v>
      </c>
    </row>
    <row r="32" spans="1:10" ht="15.75" thickTop="1" x14ac:dyDescent="0.25">
      <c r="A32" s="12"/>
      <c r="B32" s="22"/>
      <c r="C32" s="22" t="s">
        <v>232</v>
      </c>
      <c r="D32" s="23"/>
      <c r="E32" s="23"/>
      <c r="F32" s="22"/>
      <c r="G32" s="22" t="s">
        <v>232</v>
      </c>
      <c r="H32" s="23"/>
      <c r="I32" s="23"/>
      <c r="J32" s="22"/>
    </row>
    <row r="33" spans="1:42" ht="15" customHeight="1" x14ac:dyDescent="0.25">
      <c r="A33" s="12" t="s">
        <v>965</v>
      </c>
      <c r="B33" s="35" t="s">
        <v>5</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row>
    <row r="34" spans="1:42" x14ac:dyDescent="0.25">
      <c r="A34" s="12"/>
      <c r="B34" s="36" t="s">
        <v>966</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row>
    <row r="35" spans="1:42" ht="15.75"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row>
    <row r="36" spans="1:42" x14ac:dyDescent="0.25">
      <c r="A36" s="12"/>
      <c r="B36" s="11"/>
      <c r="C36" s="11"/>
      <c r="D36" s="11"/>
      <c r="E36" s="11"/>
      <c r="F36" s="11"/>
      <c r="G36" s="11"/>
      <c r="H36" s="11"/>
      <c r="I36" s="11"/>
      <c r="J36" s="11"/>
    </row>
    <row r="37" spans="1:42" x14ac:dyDescent="0.25">
      <c r="A37" s="12"/>
      <c r="B37" s="44" t="s">
        <v>251</v>
      </c>
      <c r="C37" s="32" t="s">
        <v>232</v>
      </c>
      <c r="D37" s="45" t="s">
        <v>234</v>
      </c>
      <c r="E37" s="45"/>
      <c r="F37" s="32"/>
      <c r="G37" s="32"/>
      <c r="H37" s="45" t="s">
        <v>324</v>
      </c>
      <c r="I37" s="45"/>
      <c r="J37" s="32"/>
    </row>
    <row r="38" spans="1:42" ht="15.75" thickBot="1" x14ac:dyDescent="0.3">
      <c r="A38" s="12"/>
      <c r="B38" s="44"/>
      <c r="C38" s="32"/>
      <c r="D38" s="46">
        <v>2014</v>
      </c>
      <c r="E38" s="46"/>
      <c r="F38" s="32"/>
      <c r="G38" s="32"/>
      <c r="H38" s="46">
        <v>2013</v>
      </c>
      <c r="I38" s="46"/>
      <c r="J38" s="32"/>
    </row>
    <row r="39" spans="1:42" x14ac:dyDescent="0.25">
      <c r="A39" s="12"/>
      <c r="B39" s="29" t="s">
        <v>340</v>
      </c>
      <c r="C39" s="19" t="s">
        <v>232</v>
      </c>
      <c r="D39" s="19" t="s">
        <v>239</v>
      </c>
      <c r="E39" s="25">
        <v>50171</v>
      </c>
      <c r="F39" s="26" t="s">
        <v>232</v>
      </c>
      <c r="G39" s="19"/>
      <c r="H39" s="19" t="s">
        <v>239</v>
      </c>
      <c r="I39" s="25">
        <v>45866</v>
      </c>
      <c r="J39" s="26" t="s">
        <v>232</v>
      </c>
    </row>
    <row r="40" spans="1:42" x14ac:dyDescent="0.25">
      <c r="A40" s="12"/>
      <c r="B40" s="20" t="s">
        <v>341</v>
      </c>
      <c r="C40" s="11" t="s">
        <v>232</v>
      </c>
      <c r="D40" s="11"/>
      <c r="E40" s="28" t="s">
        <v>342</v>
      </c>
      <c r="F40" s="13" t="s">
        <v>261</v>
      </c>
      <c r="G40" s="11"/>
      <c r="H40" s="11"/>
      <c r="I40" s="28" t="s">
        <v>343</v>
      </c>
      <c r="J40" s="13" t="s">
        <v>261</v>
      </c>
    </row>
    <row r="41" spans="1:42" ht="15.75" thickBot="1" x14ac:dyDescent="0.3">
      <c r="A41" s="12"/>
      <c r="B41" s="29" t="s">
        <v>344</v>
      </c>
      <c r="C41" s="19" t="s">
        <v>232</v>
      </c>
      <c r="D41" s="19"/>
      <c r="E41" s="25">
        <v>2150</v>
      </c>
      <c r="F41" s="26" t="s">
        <v>232</v>
      </c>
      <c r="G41" s="19"/>
      <c r="H41" s="19"/>
      <c r="I41" s="25">
        <v>1944</v>
      </c>
      <c r="J41" s="26" t="s">
        <v>232</v>
      </c>
    </row>
    <row r="42" spans="1:42" x14ac:dyDescent="0.25">
      <c r="A42" s="12"/>
      <c r="B42" s="22"/>
      <c r="C42" s="22" t="s">
        <v>232</v>
      </c>
      <c r="D42" s="27"/>
      <c r="E42" s="27"/>
      <c r="F42" s="22"/>
      <c r="G42" s="22"/>
      <c r="H42" s="27"/>
      <c r="I42" s="27"/>
      <c r="J42" s="22"/>
    </row>
    <row r="43" spans="1:42" ht="15.75" thickBot="1" x14ac:dyDescent="0.3">
      <c r="A43" s="12"/>
      <c r="B43" s="48" t="s">
        <v>202</v>
      </c>
      <c r="C43" s="14" t="s">
        <v>232</v>
      </c>
      <c r="D43" s="11" t="s">
        <v>239</v>
      </c>
      <c r="E43" s="21">
        <v>44102</v>
      </c>
      <c r="F43" s="13" t="s">
        <v>232</v>
      </c>
      <c r="G43" s="14"/>
      <c r="H43" s="11" t="s">
        <v>239</v>
      </c>
      <c r="I43" s="21">
        <v>40276</v>
      </c>
      <c r="J43" s="13" t="s">
        <v>232</v>
      </c>
    </row>
    <row r="44" spans="1:42" ht="15.75" thickTop="1" x14ac:dyDescent="0.25">
      <c r="A44" s="12"/>
      <c r="B44" s="22"/>
      <c r="C44" s="22" t="s">
        <v>232</v>
      </c>
      <c r="D44" s="23"/>
      <c r="E44" s="23"/>
      <c r="F44" s="22"/>
      <c r="G44" s="22"/>
      <c r="H44" s="23"/>
      <c r="I44" s="23"/>
      <c r="J44" s="22"/>
    </row>
    <row r="45" spans="1:42" ht="15" customHeight="1" x14ac:dyDescent="0.25">
      <c r="A45" s="12" t="s">
        <v>967</v>
      </c>
      <c r="B45" s="35" t="s">
        <v>5</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c r="AM45" s="35"/>
      <c r="AN45" s="35"/>
      <c r="AO45" s="35"/>
      <c r="AP45" s="35"/>
    </row>
    <row r="46" spans="1:42" x14ac:dyDescent="0.25">
      <c r="A46" s="12"/>
      <c r="B46" s="36" t="s">
        <v>968</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c r="AM46" s="36"/>
      <c r="AN46" s="36"/>
      <c r="AO46" s="36"/>
      <c r="AP46" s="36"/>
    </row>
    <row r="47" spans="1:42" ht="15.75"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c r="AM47" s="38"/>
      <c r="AN47" s="38"/>
      <c r="AO47" s="38"/>
      <c r="AP47" s="38"/>
    </row>
    <row r="48" spans="1:42" x14ac:dyDescent="0.25">
      <c r="A48" s="12"/>
      <c r="B48" s="11"/>
      <c r="C48" s="11"/>
      <c r="D48" s="11"/>
      <c r="E48" s="11"/>
      <c r="F48" s="11"/>
      <c r="G48" s="11"/>
      <c r="H48" s="11"/>
      <c r="I48" s="11"/>
      <c r="J48" s="11"/>
    </row>
    <row r="49" spans="1:42" x14ac:dyDescent="0.25">
      <c r="A49" s="12"/>
      <c r="B49" s="44" t="s">
        <v>251</v>
      </c>
      <c r="C49" s="32" t="s">
        <v>232</v>
      </c>
      <c r="D49" s="45" t="s">
        <v>234</v>
      </c>
      <c r="E49" s="45"/>
      <c r="F49" s="32"/>
      <c r="G49" s="32" t="s">
        <v>232</v>
      </c>
      <c r="H49" s="45" t="s">
        <v>324</v>
      </c>
      <c r="I49" s="45"/>
      <c r="J49" s="32"/>
    </row>
    <row r="50" spans="1:42" ht="15.75" thickBot="1" x14ac:dyDescent="0.3">
      <c r="A50" s="12"/>
      <c r="B50" s="44"/>
      <c r="C50" s="32"/>
      <c r="D50" s="46">
        <v>2014</v>
      </c>
      <c r="E50" s="46"/>
      <c r="F50" s="32"/>
      <c r="G50" s="32"/>
      <c r="H50" s="46">
        <v>2013</v>
      </c>
      <c r="I50" s="46"/>
      <c r="J50" s="32"/>
    </row>
    <row r="51" spans="1:42" x14ac:dyDescent="0.25">
      <c r="A51" s="12"/>
      <c r="B51" s="18" t="s">
        <v>346</v>
      </c>
      <c r="C51" s="19" t="s">
        <v>232</v>
      </c>
      <c r="D51" s="19"/>
      <c r="E51" s="19"/>
      <c r="F51" s="19"/>
      <c r="G51" s="19" t="s">
        <v>232</v>
      </c>
      <c r="H51" s="19"/>
      <c r="I51" s="19"/>
      <c r="J51" s="19"/>
    </row>
    <row r="52" spans="1:42" x14ac:dyDescent="0.25">
      <c r="A52" s="12"/>
      <c r="B52" s="48" t="s">
        <v>326</v>
      </c>
      <c r="C52" s="11" t="s">
        <v>232</v>
      </c>
      <c r="D52" s="11" t="s">
        <v>239</v>
      </c>
      <c r="E52" s="28">
        <v>296</v>
      </c>
      <c r="F52" s="13" t="s">
        <v>232</v>
      </c>
      <c r="G52" s="11" t="s">
        <v>232</v>
      </c>
      <c r="H52" s="11" t="s">
        <v>239</v>
      </c>
      <c r="I52" s="28">
        <v>478</v>
      </c>
      <c r="J52" s="13" t="s">
        <v>232</v>
      </c>
    </row>
    <row r="53" spans="1:42" x14ac:dyDescent="0.25">
      <c r="A53" s="12"/>
      <c r="B53" s="43" t="s">
        <v>327</v>
      </c>
      <c r="C53" s="19" t="s">
        <v>232</v>
      </c>
      <c r="D53" s="19"/>
      <c r="E53" s="25">
        <v>1210</v>
      </c>
      <c r="F53" s="26" t="s">
        <v>232</v>
      </c>
      <c r="G53" s="19" t="s">
        <v>232</v>
      </c>
      <c r="H53" s="19"/>
      <c r="I53" s="25">
        <v>1262</v>
      </c>
      <c r="J53" s="26" t="s">
        <v>232</v>
      </c>
    </row>
    <row r="54" spans="1:42" x14ac:dyDescent="0.25">
      <c r="A54" s="12"/>
      <c r="B54" s="48" t="s">
        <v>328</v>
      </c>
      <c r="C54" s="11" t="s">
        <v>232</v>
      </c>
      <c r="D54" s="11"/>
      <c r="E54" s="21">
        <v>3633</v>
      </c>
      <c r="F54" s="13" t="s">
        <v>232</v>
      </c>
      <c r="G54" s="11" t="s">
        <v>232</v>
      </c>
      <c r="H54" s="11"/>
      <c r="I54" s="21">
        <v>4377</v>
      </c>
      <c r="J54" s="13" t="s">
        <v>232</v>
      </c>
    </row>
    <row r="55" spans="1:42" x14ac:dyDescent="0.25">
      <c r="A55" s="12"/>
      <c r="B55" s="43" t="s">
        <v>329</v>
      </c>
      <c r="C55" s="19" t="s">
        <v>232</v>
      </c>
      <c r="D55" s="19"/>
      <c r="E55" s="30">
        <v>469</v>
      </c>
      <c r="F55" s="26" t="s">
        <v>232</v>
      </c>
      <c r="G55" s="19" t="s">
        <v>232</v>
      </c>
      <c r="H55" s="19"/>
      <c r="I55" s="30">
        <v>830</v>
      </c>
      <c r="J55" s="26" t="s">
        <v>232</v>
      </c>
    </row>
    <row r="56" spans="1:42" x14ac:dyDescent="0.25">
      <c r="A56" s="12"/>
      <c r="B56" s="48" t="s">
        <v>331</v>
      </c>
      <c r="C56" s="11" t="s">
        <v>232</v>
      </c>
      <c r="D56" s="11"/>
      <c r="E56" s="21">
        <v>2729</v>
      </c>
      <c r="F56" s="13" t="s">
        <v>232</v>
      </c>
      <c r="G56" s="11" t="s">
        <v>232</v>
      </c>
      <c r="H56" s="11"/>
      <c r="I56" s="21">
        <v>3539</v>
      </c>
      <c r="J56" s="13" t="s">
        <v>232</v>
      </c>
    </row>
    <row r="57" spans="1:42" x14ac:dyDescent="0.25">
      <c r="A57" s="12"/>
      <c r="B57" s="43" t="s">
        <v>332</v>
      </c>
      <c r="C57" s="19" t="s">
        <v>232</v>
      </c>
      <c r="D57" s="26"/>
      <c r="E57" s="42" t="s">
        <v>246</v>
      </c>
      <c r="F57" s="26" t="s">
        <v>232</v>
      </c>
      <c r="G57" s="19" t="s">
        <v>232</v>
      </c>
      <c r="H57" s="19"/>
      <c r="I57" s="30">
        <v>20</v>
      </c>
      <c r="J57" s="26" t="s">
        <v>232</v>
      </c>
    </row>
    <row r="58" spans="1:42" ht="15.75" thickBot="1" x14ac:dyDescent="0.3">
      <c r="A58" s="12"/>
      <c r="B58" s="48" t="s">
        <v>333</v>
      </c>
      <c r="C58" s="11" t="s">
        <v>232</v>
      </c>
      <c r="D58" s="11"/>
      <c r="E58" s="28">
        <v>51</v>
      </c>
      <c r="F58" s="13" t="s">
        <v>232</v>
      </c>
      <c r="G58" s="11" t="s">
        <v>232</v>
      </c>
      <c r="H58" s="11"/>
      <c r="I58" s="28">
        <v>24</v>
      </c>
      <c r="J58" s="13" t="s">
        <v>232</v>
      </c>
    </row>
    <row r="59" spans="1:42" x14ac:dyDescent="0.25">
      <c r="A59" s="12"/>
      <c r="B59" s="22"/>
      <c r="C59" s="22" t="s">
        <v>232</v>
      </c>
      <c r="D59" s="27"/>
      <c r="E59" s="27"/>
      <c r="F59" s="22"/>
      <c r="G59" s="22" t="s">
        <v>232</v>
      </c>
      <c r="H59" s="27"/>
      <c r="I59" s="27"/>
      <c r="J59" s="22"/>
    </row>
    <row r="60" spans="1:42" ht="15.75" thickBot="1" x14ac:dyDescent="0.3">
      <c r="A60" s="12"/>
      <c r="B60" s="53" t="s">
        <v>202</v>
      </c>
      <c r="C60" s="24" t="s">
        <v>232</v>
      </c>
      <c r="D60" s="19" t="s">
        <v>239</v>
      </c>
      <c r="E60" s="25">
        <v>8388</v>
      </c>
      <c r="F60" s="26" t="s">
        <v>232</v>
      </c>
      <c r="G60" s="24" t="s">
        <v>232</v>
      </c>
      <c r="H60" s="19" t="s">
        <v>239</v>
      </c>
      <c r="I60" s="25">
        <v>10530</v>
      </c>
      <c r="J60" s="26" t="s">
        <v>232</v>
      </c>
    </row>
    <row r="61" spans="1:42" ht="15.75" thickTop="1" x14ac:dyDescent="0.25">
      <c r="A61" s="12"/>
      <c r="B61" s="22"/>
      <c r="C61" s="22" t="s">
        <v>232</v>
      </c>
      <c r="D61" s="23"/>
      <c r="E61" s="23"/>
      <c r="F61" s="22"/>
      <c r="G61" s="22" t="s">
        <v>232</v>
      </c>
      <c r="H61" s="23"/>
      <c r="I61" s="23"/>
      <c r="J61" s="22"/>
    </row>
    <row r="62" spans="1:42" x14ac:dyDescent="0.25">
      <c r="A62" s="12"/>
      <c r="B62" s="82"/>
      <c r="C62" s="82"/>
      <c r="D62" s="82"/>
      <c r="E62" s="82"/>
      <c r="F62" s="82"/>
      <c r="G62" s="82"/>
      <c r="H62" s="82"/>
      <c r="I62" s="82"/>
      <c r="J62" s="82"/>
      <c r="K62" s="82"/>
      <c r="L62" s="82"/>
      <c r="M62" s="82"/>
      <c r="N62" s="82"/>
      <c r="O62" s="82"/>
      <c r="P62" s="82"/>
      <c r="Q62" s="82"/>
      <c r="R62" s="82"/>
      <c r="S62" s="82"/>
      <c r="T62" s="82"/>
      <c r="U62" s="82"/>
      <c r="V62" s="82"/>
      <c r="W62" s="82"/>
      <c r="X62" s="82"/>
      <c r="Y62" s="82"/>
      <c r="Z62" s="82"/>
      <c r="AA62" s="82"/>
      <c r="AB62" s="82"/>
      <c r="AC62" s="82"/>
      <c r="AD62" s="82"/>
      <c r="AE62" s="82"/>
      <c r="AF62" s="82"/>
      <c r="AG62" s="82"/>
      <c r="AH62" s="82"/>
      <c r="AI62" s="82"/>
      <c r="AJ62" s="82"/>
      <c r="AK62" s="82"/>
      <c r="AL62" s="82"/>
      <c r="AM62" s="82"/>
      <c r="AN62" s="82"/>
      <c r="AO62" s="82"/>
      <c r="AP62" s="82"/>
    </row>
    <row r="63" spans="1:42" ht="114.75" x14ac:dyDescent="0.25">
      <c r="A63" s="12"/>
      <c r="B63" s="50" t="s">
        <v>347</v>
      </c>
      <c r="C63" s="51" t="s">
        <v>348</v>
      </c>
    </row>
    <row r="64" spans="1:42" ht="15" customHeight="1" x14ac:dyDescent="0.25">
      <c r="A64" s="12" t="s">
        <v>969</v>
      </c>
      <c r="B64" s="35" t="s">
        <v>5</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c r="AM64" s="35"/>
      <c r="AN64" s="35"/>
      <c r="AO64" s="35"/>
      <c r="AP64" s="35"/>
    </row>
    <row r="65" spans="1:42" x14ac:dyDescent="0.25">
      <c r="A65" s="12"/>
      <c r="B65" s="36" t="s">
        <v>970</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c r="AM65" s="36"/>
      <c r="AN65" s="36"/>
      <c r="AO65" s="36"/>
      <c r="AP65" s="36"/>
    </row>
    <row r="66" spans="1:42" x14ac:dyDescent="0.25">
      <c r="A66" s="12"/>
      <c r="B66" s="37" t="s">
        <v>350</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c r="AP66" s="37"/>
    </row>
    <row r="67" spans="1:42" ht="15.75"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c r="AI67" s="38"/>
      <c r="AJ67" s="38"/>
      <c r="AK67" s="38"/>
      <c r="AL67" s="38"/>
      <c r="AM67" s="38"/>
      <c r="AN67" s="38"/>
      <c r="AO67" s="38"/>
      <c r="AP67" s="38"/>
    </row>
    <row r="68" spans="1:42" x14ac:dyDescent="0.25">
      <c r="A68" s="12"/>
      <c r="B68" s="11"/>
      <c r="C68" s="11"/>
      <c r="D68" s="11"/>
      <c r="E68" s="11"/>
      <c r="F68" s="11"/>
      <c r="G68" s="11"/>
      <c r="H68" s="11"/>
      <c r="I68" s="11"/>
      <c r="J68" s="11"/>
    </row>
    <row r="69" spans="1:42" x14ac:dyDescent="0.25">
      <c r="A69" s="12"/>
      <c r="B69" s="44" t="s">
        <v>251</v>
      </c>
      <c r="C69" s="32" t="s">
        <v>232</v>
      </c>
      <c r="D69" s="45" t="s">
        <v>234</v>
      </c>
      <c r="E69" s="45"/>
      <c r="F69" s="32"/>
      <c r="G69" s="32" t="s">
        <v>232</v>
      </c>
      <c r="H69" s="45" t="s">
        <v>324</v>
      </c>
      <c r="I69" s="45"/>
      <c r="J69" s="32"/>
    </row>
    <row r="70" spans="1:42" ht="15.75" thickBot="1" x14ac:dyDescent="0.3">
      <c r="A70" s="12"/>
      <c r="B70" s="44"/>
      <c r="C70" s="32"/>
      <c r="D70" s="46">
        <v>2014</v>
      </c>
      <c r="E70" s="46"/>
      <c r="F70" s="32"/>
      <c r="G70" s="32"/>
      <c r="H70" s="46">
        <v>2013</v>
      </c>
      <c r="I70" s="46"/>
      <c r="J70" s="32"/>
    </row>
    <row r="71" spans="1:42" x14ac:dyDescent="0.25">
      <c r="A71" s="12"/>
      <c r="B71" s="29" t="s">
        <v>351</v>
      </c>
      <c r="C71" s="19" t="s">
        <v>232</v>
      </c>
      <c r="D71" s="19" t="s">
        <v>239</v>
      </c>
      <c r="E71" s="25">
        <v>12975</v>
      </c>
      <c r="F71" s="26" t="s">
        <v>232</v>
      </c>
      <c r="G71" s="19" t="s">
        <v>232</v>
      </c>
      <c r="H71" s="19" t="s">
        <v>239</v>
      </c>
      <c r="I71" s="25">
        <v>14293</v>
      </c>
      <c r="J71" s="26" t="s">
        <v>232</v>
      </c>
    </row>
    <row r="72" spans="1:42" x14ac:dyDescent="0.25">
      <c r="A72" s="12"/>
      <c r="B72" s="20" t="s">
        <v>352</v>
      </c>
      <c r="C72" s="11" t="s">
        <v>232</v>
      </c>
      <c r="D72" s="11" t="s">
        <v>239</v>
      </c>
      <c r="E72" s="21">
        <v>9076</v>
      </c>
      <c r="F72" s="13" t="s">
        <v>232</v>
      </c>
      <c r="G72" s="11" t="s">
        <v>232</v>
      </c>
      <c r="H72" s="11" t="s">
        <v>239</v>
      </c>
      <c r="I72" s="21">
        <v>9880</v>
      </c>
      <c r="J72" s="13" t="s">
        <v>232</v>
      </c>
    </row>
    <row r="73" spans="1:42" ht="15.75"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c r="AI73" s="38"/>
      <c r="AJ73" s="38"/>
      <c r="AK73" s="38"/>
      <c r="AL73" s="38"/>
      <c r="AM73" s="38"/>
      <c r="AN73" s="38"/>
      <c r="AO73" s="38"/>
      <c r="AP73" s="38"/>
    </row>
    <row r="74" spans="1:42" ht="191.25" x14ac:dyDescent="0.25">
      <c r="A74" s="12"/>
      <c r="B74" s="50" t="s">
        <v>347</v>
      </c>
      <c r="C74" s="51" t="s">
        <v>353</v>
      </c>
    </row>
    <row r="75" spans="1:42" ht="15" customHeight="1" x14ac:dyDescent="0.25">
      <c r="A75" s="12" t="s">
        <v>971</v>
      </c>
      <c r="B75" s="35" t="s">
        <v>5</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c r="AM75" s="35"/>
      <c r="AN75" s="35"/>
      <c r="AO75" s="35"/>
      <c r="AP75" s="35"/>
    </row>
    <row r="76" spans="1:42" x14ac:dyDescent="0.25">
      <c r="A76" s="12"/>
      <c r="B76" s="37" t="s">
        <v>354</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c r="AM76" s="37"/>
      <c r="AN76" s="37"/>
      <c r="AO76" s="37"/>
      <c r="AP76" s="37"/>
    </row>
    <row r="77" spans="1:42" ht="15.75" x14ac:dyDescent="0.25">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c r="AI77" s="38"/>
      <c r="AJ77" s="38"/>
      <c r="AK77" s="38"/>
      <c r="AL77" s="38"/>
      <c r="AM77" s="38"/>
      <c r="AN77" s="38"/>
      <c r="AO77" s="38"/>
      <c r="AP77" s="38"/>
    </row>
    <row r="78" spans="1:42" x14ac:dyDescent="0.25">
      <c r="A78" s="12"/>
      <c r="B78" s="11"/>
      <c r="C78" s="11"/>
      <c r="D78" s="11"/>
      <c r="E78" s="11"/>
      <c r="F78" s="11"/>
    </row>
    <row r="79" spans="1:42" x14ac:dyDescent="0.25">
      <c r="A79" s="12"/>
      <c r="B79" s="44" t="s">
        <v>251</v>
      </c>
      <c r="C79" s="32" t="s">
        <v>232</v>
      </c>
      <c r="D79" s="45" t="s">
        <v>355</v>
      </c>
      <c r="E79" s="45"/>
      <c r="F79" s="32"/>
    </row>
    <row r="80" spans="1:42" ht="15.75" thickBot="1" x14ac:dyDescent="0.3">
      <c r="A80" s="12"/>
      <c r="B80" s="44"/>
      <c r="C80" s="32"/>
      <c r="D80" s="46" t="s">
        <v>356</v>
      </c>
      <c r="E80" s="46"/>
      <c r="F80" s="32"/>
    </row>
    <row r="81" spans="1:42" x14ac:dyDescent="0.25">
      <c r="A81" s="12"/>
      <c r="B81" s="29" t="s">
        <v>357</v>
      </c>
      <c r="C81" s="19" t="s">
        <v>232</v>
      </c>
      <c r="D81" s="19" t="s">
        <v>239</v>
      </c>
      <c r="E81" s="25">
        <v>6134</v>
      </c>
      <c r="F81" s="26" t="s">
        <v>232</v>
      </c>
    </row>
    <row r="82" spans="1:42" x14ac:dyDescent="0.25">
      <c r="A82" s="12"/>
      <c r="B82" s="20" t="s">
        <v>358</v>
      </c>
      <c r="C82" s="11" t="s">
        <v>232</v>
      </c>
      <c r="D82" s="11"/>
      <c r="E82" s="28" t="s">
        <v>359</v>
      </c>
      <c r="F82" s="13" t="s">
        <v>261</v>
      </c>
    </row>
    <row r="83" spans="1:42" ht="25.5" x14ac:dyDescent="0.25">
      <c r="A83" s="12"/>
      <c r="B83" s="29" t="s">
        <v>360</v>
      </c>
      <c r="C83" s="19" t="s">
        <v>232</v>
      </c>
      <c r="D83" s="19"/>
      <c r="E83" s="30">
        <v>930</v>
      </c>
      <c r="F83" s="26" t="s">
        <v>232</v>
      </c>
    </row>
    <row r="84" spans="1:42" x14ac:dyDescent="0.25">
      <c r="A84" s="12"/>
      <c r="B84" s="20" t="s">
        <v>361</v>
      </c>
      <c r="C84" s="11" t="s">
        <v>232</v>
      </c>
      <c r="D84" s="11"/>
      <c r="E84" s="28" t="s">
        <v>362</v>
      </c>
      <c r="F84" s="13" t="s">
        <v>261</v>
      </c>
    </row>
    <row r="85" spans="1:42" ht="15.75" thickBot="1" x14ac:dyDescent="0.3">
      <c r="A85" s="12"/>
      <c r="B85" s="29" t="s">
        <v>363</v>
      </c>
      <c r="C85" s="19" t="s">
        <v>232</v>
      </c>
      <c r="D85" s="19"/>
      <c r="E85" s="30" t="s">
        <v>364</v>
      </c>
      <c r="F85" s="26" t="s">
        <v>261</v>
      </c>
    </row>
    <row r="86" spans="1:42" x14ac:dyDescent="0.25">
      <c r="A86" s="12"/>
      <c r="B86" s="22"/>
      <c r="C86" s="22" t="s">
        <v>232</v>
      </c>
      <c r="D86" s="27"/>
      <c r="E86" s="27"/>
      <c r="F86" s="22"/>
    </row>
    <row r="87" spans="1:42" ht="15.75" thickBot="1" x14ac:dyDescent="0.3">
      <c r="A87" s="12"/>
      <c r="B87" s="20" t="s">
        <v>365</v>
      </c>
      <c r="C87" s="14" t="s">
        <v>232</v>
      </c>
      <c r="D87" s="11" t="s">
        <v>239</v>
      </c>
      <c r="E87" s="21">
        <v>6105</v>
      </c>
      <c r="F87" s="13" t="s">
        <v>232</v>
      </c>
    </row>
    <row r="88" spans="1:42" ht="15.75" thickTop="1" x14ac:dyDescent="0.25">
      <c r="A88" s="12"/>
      <c r="B88" s="22"/>
      <c r="C88" s="22" t="s">
        <v>232</v>
      </c>
      <c r="D88" s="23"/>
      <c r="E88" s="23"/>
      <c r="F88" s="22"/>
    </row>
    <row r="89" spans="1:42" ht="15" customHeight="1" x14ac:dyDescent="0.25">
      <c r="A89" s="12" t="s">
        <v>972</v>
      </c>
      <c r="B89" s="35" t="s">
        <v>5</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c r="AL89" s="35"/>
      <c r="AM89" s="35"/>
      <c r="AN89" s="35"/>
      <c r="AO89" s="35"/>
      <c r="AP89" s="35"/>
    </row>
    <row r="90" spans="1:42" x14ac:dyDescent="0.25">
      <c r="A90" s="12"/>
      <c r="B90" s="37" t="s">
        <v>367</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c r="AM90" s="37"/>
      <c r="AN90" s="37"/>
      <c r="AO90" s="37"/>
      <c r="AP90" s="37"/>
    </row>
    <row r="91" spans="1:42" ht="15.75" x14ac:dyDescent="0.25">
      <c r="A91" s="12"/>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c r="AI91" s="38"/>
      <c r="AJ91" s="38"/>
      <c r="AK91" s="38"/>
      <c r="AL91" s="38"/>
      <c r="AM91" s="38"/>
      <c r="AN91" s="38"/>
      <c r="AO91" s="38"/>
      <c r="AP91" s="38"/>
    </row>
    <row r="92" spans="1:42"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42" x14ac:dyDescent="0.25">
      <c r="A93" s="12"/>
      <c r="B93" s="32"/>
      <c r="C93" s="32" t="s">
        <v>232</v>
      </c>
      <c r="D93" s="45" t="s">
        <v>368</v>
      </c>
      <c r="E93" s="45"/>
      <c r="F93" s="45"/>
      <c r="G93" s="45"/>
      <c r="H93" s="45"/>
      <c r="I93" s="45"/>
      <c r="J93" s="45"/>
      <c r="K93" s="45"/>
      <c r="L93" s="45"/>
      <c r="M93" s="45"/>
      <c r="N93" s="45"/>
      <c r="O93" s="45"/>
      <c r="P93" s="45"/>
      <c r="Q93" s="45"/>
      <c r="R93" s="45"/>
      <c r="S93" s="45"/>
      <c r="T93" s="45"/>
      <c r="U93" s="45"/>
      <c r="V93" s="45"/>
      <c r="W93" s="45"/>
      <c r="X93" s="45"/>
      <c r="Y93" s="45"/>
      <c r="Z93" s="32"/>
      <c r="AA93" s="32" t="s">
        <v>232</v>
      </c>
      <c r="AB93" s="45" t="s">
        <v>369</v>
      </c>
      <c r="AC93" s="45"/>
      <c r="AD93" s="32"/>
      <c r="AE93" s="32" t="s">
        <v>232</v>
      </c>
      <c r="AF93" s="45" t="s">
        <v>371</v>
      </c>
      <c r="AG93" s="45"/>
      <c r="AH93" s="32"/>
    </row>
    <row r="94" spans="1:42" ht="15.75" thickBot="1" x14ac:dyDescent="0.3">
      <c r="A94" s="12"/>
      <c r="B94" s="32"/>
      <c r="C94" s="32"/>
      <c r="D94" s="46"/>
      <c r="E94" s="46"/>
      <c r="F94" s="46"/>
      <c r="G94" s="46"/>
      <c r="H94" s="46"/>
      <c r="I94" s="46"/>
      <c r="J94" s="46"/>
      <c r="K94" s="46"/>
      <c r="L94" s="46"/>
      <c r="M94" s="46"/>
      <c r="N94" s="46"/>
      <c r="O94" s="46"/>
      <c r="P94" s="46"/>
      <c r="Q94" s="46"/>
      <c r="R94" s="46"/>
      <c r="S94" s="46"/>
      <c r="T94" s="46"/>
      <c r="U94" s="46"/>
      <c r="V94" s="46"/>
      <c r="W94" s="46"/>
      <c r="X94" s="46"/>
      <c r="Y94" s="46"/>
      <c r="Z94" s="32"/>
      <c r="AA94" s="32"/>
      <c r="AB94" s="45" t="s">
        <v>370</v>
      </c>
      <c r="AC94" s="45"/>
      <c r="AD94" s="32"/>
      <c r="AE94" s="32"/>
      <c r="AF94" s="45" t="s">
        <v>372</v>
      </c>
      <c r="AG94" s="45"/>
      <c r="AH94" s="32"/>
    </row>
    <row r="95" spans="1:42" x14ac:dyDescent="0.25">
      <c r="A95" s="12"/>
      <c r="B95" s="44" t="s">
        <v>251</v>
      </c>
      <c r="C95" s="32" t="s">
        <v>232</v>
      </c>
      <c r="D95" s="55" t="s">
        <v>373</v>
      </c>
      <c r="E95" s="55"/>
      <c r="F95" s="56"/>
      <c r="G95" s="56" t="s">
        <v>232</v>
      </c>
      <c r="H95" s="55" t="s">
        <v>376</v>
      </c>
      <c r="I95" s="55"/>
      <c r="J95" s="56"/>
      <c r="K95" s="56" t="s">
        <v>232</v>
      </c>
      <c r="L95" s="55" t="s">
        <v>377</v>
      </c>
      <c r="M95" s="55"/>
      <c r="N95" s="56"/>
      <c r="O95" s="56" t="s">
        <v>232</v>
      </c>
      <c r="P95" s="55" t="s">
        <v>202</v>
      </c>
      <c r="Q95" s="55"/>
      <c r="R95" s="56"/>
      <c r="S95" s="56" t="s">
        <v>232</v>
      </c>
      <c r="T95" s="55" t="s">
        <v>378</v>
      </c>
      <c r="U95" s="55"/>
      <c r="V95" s="56"/>
      <c r="W95" s="56" t="s">
        <v>232</v>
      </c>
      <c r="X95" s="55" t="s">
        <v>202</v>
      </c>
      <c r="Y95" s="55"/>
      <c r="Z95" s="32"/>
      <c r="AA95" s="32" t="s">
        <v>232</v>
      </c>
      <c r="AB95" s="45" t="s">
        <v>333</v>
      </c>
      <c r="AC95" s="45"/>
      <c r="AD95" s="32"/>
      <c r="AE95" s="32" t="s">
        <v>232</v>
      </c>
      <c r="AF95" s="45"/>
      <c r="AG95" s="45"/>
      <c r="AH95" s="32"/>
    </row>
    <row r="96" spans="1:42" x14ac:dyDescent="0.25">
      <c r="A96" s="12"/>
      <c r="B96" s="44"/>
      <c r="C96" s="32"/>
      <c r="D96" s="45" t="s">
        <v>374</v>
      </c>
      <c r="E96" s="45"/>
      <c r="F96" s="32"/>
      <c r="G96" s="32"/>
      <c r="H96" s="45" t="s">
        <v>374</v>
      </c>
      <c r="I96" s="45"/>
      <c r="J96" s="32"/>
      <c r="K96" s="32"/>
      <c r="L96" s="45" t="s">
        <v>374</v>
      </c>
      <c r="M96" s="45"/>
      <c r="N96" s="32"/>
      <c r="O96" s="32"/>
      <c r="P96" s="45" t="s">
        <v>375</v>
      </c>
      <c r="Q96" s="45"/>
      <c r="R96" s="32"/>
      <c r="S96" s="32"/>
      <c r="T96" s="45"/>
      <c r="U96" s="45"/>
      <c r="V96" s="32"/>
      <c r="W96" s="32"/>
      <c r="X96" s="45" t="s">
        <v>379</v>
      </c>
      <c r="Y96" s="45"/>
      <c r="Z96" s="32"/>
      <c r="AA96" s="32"/>
      <c r="AB96" s="45"/>
      <c r="AC96" s="45"/>
      <c r="AD96" s="32"/>
      <c r="AE96" s="32"/>
      <c r="AF96" s="45"/>
      <c r="AG96" s="45"/>
      <c r="AH96" s="32"/>
    </row>
    <row r="97" spans="1:42" x14ac:dyDescent="0.25">
      <c r="A97" s="12"/>
      <c r="B97" s="44"/>
      <c r="C97" s="32"/>
      <c r="D97" s="45" t="s">
        <v>375</v>
      </c>
      <c r="E97" s="45"/>
      <c r="F97" s="32"/>
      <c r="G97" s="32"/>
      <c r="H97" s="45" t="s">
        <v>375</v>
      </c>
      <c r="I97" s="45"/>
      <c r="J97" s="32"/>
      <c r="K97" s="32"/>
      <c r="L97" s="45" t="s">
        <v>375</v>
      </c>
      <c r="M97" s="45"/>
      <c r="N97" s="32"/>
      <c r="O97" s="32"/>
      <c r="P97" s="45"/>
      <c r="Q97" s="45"/>
      <c r="R97" s="32"/>
      <c r="S97" s="32"/>
      <c r="T97" s="45"/>
      <c r="U97" s="45"/>
      <c r="V97" s="32"/>
      <c r="W97" s="32"/>
      <c r="X97" s="45" t="s">
        <v>370</v>
      </c>
      <c r="Y97" s="45"/>
      <c r="Z97" s="32"/>
      <c r="AA97" s="32"/>
      <c r="AB97" s="45"/>
      <c r="AC97" s="45"/>
      <c r="AD97" s="32"/>
      <c r="AE97" s="32"/>
      <c r="AF97" s="45"/>
      <c r="AG97" s="45"/>
      <c r="AH97" s="32"/>
    </row>
    <row r="98" spans="1:42" ht="15.75" thickBot="1" x14ac:dyDescent="0.3">
      <c r="A98" s="12"/>
      <c r="B98" s="44"/>
      <c r="C98" s="32"/>
      <c r="D98" s="46"/>
      <c r="E98" s="46"/>
      <c r="F98" s="32"/>
      <c r="G98" s="32"/>
      <c r="H98" s="46"/>
      <c r="I98" s="46"/>
      <c r="J98" s="32"/>
      <c r="K98" s="32"/>
      <c r="L98" s="46"/>
      <c r="M98" s="46"/>
      <c r="N98" s="32"/>
      <c r="O98" s="32"/>
      <c r="P98" s="46"/>
      <c r="Q98" s="46"/>
      <c r="R98" s="32"/>
      <c r="S98" s="32"/>
      <c r="T98" s="46"/>
      <c r="U98" s="46"/>
      <c r="V98" s="32"/>
      <c r="W98" s="32"/>
      <c r="X98" s="46" t="s">
        <v>333</v>
      </c>
      <c r="Y98" s="46"/>
      <c r="Z98" s="32"/>
      <c r="AA98" s="32"/>
      <c r="AB98" s="46"/>
      <c r="AC98" s="46"/>
      <c r="AD98" s="32"/>
      <c r="AE98" s="32"/>
      <c r="AF98" s="46"/>
      <c r="AG98" s="46"/>
      <c r="AH98" s="32"/>
    </row>
    <row r="99" spans="1:42" x14ac:dyDescent="0.25">
      <c r="A99" s="12"/>
      <c r="B99" s="18" t="s">
        <v>250</v>
      </c>
      <c r="C99" s="19" t="s">
        <v>232</v>
      </c>
      <c r="D99" s="19"/>
      <c r="E99" s="19"/>
      <c r="F99" s="19"/>
      <c r="G99" s="19" t="s">
        <v>232</v>
      </c>
      <c r="H99" s="19"/>
      <c r="I99" s="19"/>
      <c r="J99" s="19"/>
      <c r="K99" s="19" t="s">
        <v>232</v>
      </c>
      <c r="L99" s="19"/>
      <c r="M99" s="19"/>
      <c r="N99" s="19"/>
      <c r="O99" s="19" t="s">
        <v>232</v>
      </c>
      <c r="P99" s="19"/>
      <c r="Q99" s="19"/>
      <c r="R99" s="19"/>
      <c r="S99" s="19" t="s">
        <v>232</v>
      </c>
      <c r="T99" s="19"/>
      <c r="U99" s="19"/>
      <c r="V99" s="19"/>
      <c r="W99" s="19" t="s">
        <v>232</v>
      </c>
      <c r="X99" s="19"/>
      <c r="Y99" s="19"/>
      <c r="Z99" s="19"/>
      <c r="AA99" s="19" t="s">
        <v>232</v>
      </c>
      <c r="AB99" s="19"/>
      <c r="AC99" s="19"/>
      <c r="AD99" s="19"/>
      <c r="AE99" s="19" t="s">
        <v>232</v>
      </c>
      <c r="AF99" s="19"/>
      <c r="AG99" s="19"/>
      <c r="AH99" s="19"/>
    </row>
    <row r="100" spans="1:42" x14ac:dyDescent="0.25">
      <c r="A100" s="12"/>
      <c r="B100" s="20" t="s">
        <v>326</v>
      </c>
      <c r="C100" s="11" t="s">
        <v>232</v>
      </c>
      <c r="D100" s="13" t="s">
        <v>239</v>
      </c>
      <c r="E100" s="31" t="s">
        <v>246</v>
      </c>
      <c r="F100" s="13" t="s">
        <v>232</v>
      </c>
      <c r="G100" s="11" t="s">
        <v>232</v>
      </c>
      <c r="H100" s="11" t="s">
        <v>239</v>
      </c>
      <c r="I100" s="28">
        <v>402</v>
      </c>
      <c r="J100" s="13" t="s">
        <v>232</v>
      </c>
      <c r="K100" s="11" t="s">
        <v>232</v>
      </c>
      <c r="L100" s="13" t="s">
        <v>239</v>
      </c>
      <c r="M100" s="31" t="s">
        <v>246</v>
      </c>
      <c r="N100" s="13" t="s">
        <v>232</v>
      </c>
      <c r="O100" s="11" t="s">
        <v>232</v>
      </c>
      <c r="P100" s="11" t="s">
        <v>239</v>
      </c>
      <c r="Q100" s="28">
        <v>402</v>
      </c>
      <c r="R100" s="13" t="s">
        <v>232</v>
      </c>
      <c r="S100" s="11" t="s">
        <v>232</v>
      </c>
      <c r="T100" s="11" t="s">
        <v>239</v>
      </c>
      <c r="U100" s="21">
        <v>666226</v>
      </c>
      <c r="V100" s="13" t="s">
        <v>232</v>
      </c>
      <c r="W100" s="11" t="s">
        <v>232</v>
      </c>
      <c r="X100" s="11" t="s">
        <v>239</v>
      </c>
      <c r="Y100" s="21">
        <v>666628</v>
      </c>
      <c r="Z100" s="13" t="s">
        <v>232</v>
      </c>
      <c r="AA100" s="11" t="s">
        <v>232</v>
      </c>
      <c r="AB100" s="11" t="s">
        <v>239</v>
      </c>
      <c r="AC100" s="28">
        <v>296</v>
      </c>
      <c r="AD100" s="13" t="s">
        <v>232</v>
      </c>
      <c r="AE100" s="11" t="s">
        <v>232</v>
      </c>
      <c r="AF100" s="11" t="s">
        <v>239</v>
      </c>
      <c r="AG100" s="21">
        <v>666924</v>
      </c>
      <c r="AH100" s="13" t="s">
        <v>232</v>
      </c>
    </row>
    <row r="101" spans="1:42" x14ac:dyDescent="0.25">
      <c r="A101" s="12"/>
      <c r="B101" s="29" t="s">
        <v>327</v>
      </c>
      <c r="C101" s="19" t="s">
        <v>232</v>
      </c>
      <c r="D101" s="19"/>
      <c r="E101" s="30">
        <v>86</v>
      </c>
      <c r="F101" s="26" t="s">
        <v>232</v>
      </c>
      <c r="G101" s="19" t="s">
        <v>232</v>
      </c>
      <c r="H101" s="19"/>
      <c r="I101" s="30">
        <v>35</v>
      </c>
      <c r="J101" s="26" t="s">
        <v>232</v>
      </c>
      <c r="K101" s="19" t="s">
        <v>232</v>
      </c>
      <c r="L101" s="26"/>
      <c r="M101" s="42" t="s">
        <v>246</v>
      </c>
      <c r="N101" s="26" t="s">
        <v>232</v>
      </c>
      <c r="O101" s="19" t="s">
        <v>232</v>
      </c>
      <c r="P101" s="19"/>
      <c r="Q101" s="30">
        <v>121</v>
      </c>
      <c r="R101" s="26" t="s">
        <v>232</v>
      </c>
      <c r="S101" s="19" t="s">
        <v>232</v>
      </c>
      <c r="T101" s="19"/>
      <c r="U101" s="25">
        <v>184262</v>
      </c>
      <c r="V101" s="26" t="s">
        <v>232</v>
      </c>
      <c r="W101" s="19" t="s">
        <v>232</v>
      </c>
      <c r="X101" s="19"/>
      <c r="Y101" s="25">
        <v>184383</v>
      </c>
      <c r="Z101" s="26" t="s">
        <v>232</v>
      </c>
      <c r="AA101" s="19" t="s">
        <v>232</v>
      </c>
      <c r="AB101" s="19"/>
      <c r="AC101" s="25">
        <v>1210</v>
      </c>
      <c r="AD101" s="26" t="s">
        <v>232</v>
      </c>
      <c r="AE101" s="19" t="s">
        <v>232</v>
      </c>
      <c r="AF101" s="19"/>
      <c r="AG101" s="25">
        <v>185593</v>
      </c>
      <c r="AH101" s="26" t="s">
        <v>232</v>
      </c>
    </row>
    <row r="102" spans="1:42" x14ac:dyDescent="0.25">
      <c r="A102" s="12"/>
      <c r="B102" s="20" t="s">
        <v>328</v>
      </c>
      <c r="C102" s="11" t="s">
        <v>232</v>
      </c>
      <c r="D102" s="11"/>
      <c r="E102" s="21">
        <v>2973</v>
      </c>
      <c r="F102" s="13" t="s">
        <v>232</v>
      </c>
      <c r="G102" s="11" t="s">
        <v>232</v>
      </c>
      <c r="H102" s="13"/>
      <c r="I102" s="31" t="s">
        <v>246</v>
      </c>
      <c r="J102" s="13" t="s">
        <v>232</v>
      </c>
      <c r="K102" s="11" t="s">
        <v>232</v>
      </c>
      <c r="L102" s="13"/>
      <c r="M102" s="31" t="s">
        <v>246</v>
      </c>
      <c r="N102" s="13" t="s">
        <v>232</v>
      </c>
      <c r="O102" s="11" t="s">
        <v>232</v>
      </c>
      <c r="P102" s="11"/>
      <c r="Q102" s="21">
        <v>2973</v>
      </c>
      <c r="R102" s="13" t="s">
        <v>232</v>
      </c>
      <c r="S102" s="11" t="s">
        <v>232</v>
      </c>
      <c r="T102" s="11"/>
      <c r="U102" s="21">
        <v>303885</v>
      </c>
      <c r="V102" s="13" t="s">
        <v>232</v>
      </c>
      <c r="W102" s="11" t="s">
        <v>232</v>
      </c>
      <c r="X102" s="11"/>
      <c r="Y102" s="21">
        <v>306858</v>
      </c>
      <c r="Z102" s="13" t="s">
        <v>232</v>
      </c>
      <c r="AA102" s="11" t="s">
        <v>232</v>
      </c>
      <c r="AB102" s="11"/>
      <c r="AC102" s="21">
        <v>3633</v>
      </c>
      <c r="AD102" s="13" t="s">
        <v>232</v>
      </c>
      <c r="AE102" s="11" t="s">
        <v>232</v>
      </c>
      <c r="AF102" s="11"/>
      <c r="AG102" s="21">
        <v>310491</v>
      </c>
      <c r="AH102" s="13" t="s">
        <v>232</v>
      </c>
    </row>
    <row r="103" spans="1:42" x14ac:dyDescent="0.25">
      <c r="A103" s="12"/>
      <c r="B103" s="29" t="s">
        <v>329</v>
      </c>
      <c r="C103" s="19" t="s">
        <v>232</v>
      </c>
      <c r="D103" s="26"/>
      <c r="E103" s="42" t="s">
        <v>246</v>
      </c>
      <c r="F103" s="26" t="s">
        <v>232</v>
      </c>
      <c r="G103" s="19" t="s">
        <v>232</v>
      </c>
      <c r="H103" s="26"/>
      <c r="I103" s="42" t="s">
        <v>246</v>
      </c>
      <c r="J103" s="26" t="s">
        <v>232</v>
      </c>
      <c r="K103" s="19" t="s">
        <v>232</v>
      </c>
      <c r="L103" s="26"/>
      <c r="M103" s="42" t="s">
        <v>246</v>
      </c>
      <c r="N103" s="26" t="s">
        <v>232</v>
      </c>
      <c r="O103" s="19" t="s">
        <v>232</v>
      </c>
      <c r="P103" s="26"/>
      <c r="Q103" s="42" t="s">
        <v>246</v>
      </c>
      <c r="R103" s="26" t="s">
        <v>232</v>
      </c>
      <c r="S103" s="19" t="s">
        <v>232</v>
      </c>
      <c r="T103" s="19"/>
      <c r="U103" s="25">
        <v>54582</v>
      </c>
      <c r="V103" s="26" t="s">
        <v>232</v>
      </c>
      <c r="W103" s="19" t="s">
        <v>232</v>
      </c>
      <c r="X103" s="19"/>
      <c r="Y103" s="25">
        <v>54582</v>
      </c>
      <c r="Z103" s="26" t="s">
        <v>232</v>
      </c>
      <c r="AA103" s="19" t="s">
        <v>232</v>
      </c>
      <c r="AB103" s="19"/>
      <c r="AC103" s="30">
        <v>469</v>
      </c>
      <c r="AD103" s="26" t="s">
        <v>232</v>
      </c>
      <c r="AE103" s="19" t="s">
        <v>232</v>
      </c>
      <c r="AF103" s="19"/>
      <c r="AG103" s="25">
        <v>55051</v>
      </c>
      <c r="AH103" s="26" t="s">
        <v>232</v>
      </c>
    </row>
    <row r="104" spans="1:42" x14ac:dyDescent="0.25">
      <c r="A104" s="12"/>
      <c r="B104" s="20" t="s">
        <v>331</v>
      </c>
      <c r="C104" s="11" t="s">
        <v>232</v>
      </c>
      <c r="D104" s="11"/>
      <c r="E104" s="28">
        <v>27</v>
      </c>
      <c r="F104" s="13" t="s">
        <v>232</v>
      </c>
      <c r="G104" s="11" t="s">
        <v>232</v>
      </c>
      <c r="H104" s="13"/>
      <c r="I104" s="31" t="s">
        <v>246</v>
      </c>
      <c r="J104" s="13" t="s">
        <v>232</v>
      </c>
      <c r="K104" s="11" t="s">
        <v>232</v>
      </c>
      <c r="L104" s="13"/>
      <c r="M104" s="31" t="s">
        <v>246</v>
      </c>
      <c r="N104" s="13" t="s">
        <v>232</v>
      </c>
      <c r="O104" s="11" t="s">
        <v>232</v>
      </c>
      <c r="P104" s="11"/>
      <c r="Q104" s="28">
        <v>27</v>
      </c>
      <c r="R104" s="13" t="s">
        <v>232</v>
      </c>
      <c r="S104" s="11" t="s">
        <v>232</v>
      </c>
      <c r="T104" s="11"/>
      <c r="U104" s="21">
        <v>331718</v>
      </c>
      <c r="V104" s="13" t="s">
        <v>232</v>
      </c>
      <c r="W104" s="11" t="s">
        <v>232</v>
      </c>
      <c r="X104" s="11"/>
      <c r="Y104" s="21">
        <v>331745</v>
      </c>
      <c r="Z104" s="13" t="s">
        <v>232</v>
      </c>
      <c r="AA104" s="11" t="s">
        <v>232</v>
      </c>
      <c r="AB104" s="11"/>
      <c r="AC104" s="21">
        <v>2729</v>
      </c>
      <c r="AD104" s="13" t="s">
        <v>232</v>
      </c>
      <c r="AE104" s="11" t="s">
        <v>232</v>
      </c>
      <c r="AF104" s="11"/>
      <c r="AG104" s="21">
        <v>334474</v>
      </c>
      <c r="AH104" s="13" t="s">
        <v>232</v>
      </c>
    </row>
    <row r="105" spans="1:42" x14ac:dyDescent="0.25">
      <c r="A105" s="12"/>
      <c r="B105" s="29" t="s">
        <v>332</v>
      </c>
      <c r="C105" s="19" t="s">
        <v>232</v>
      </c>
      <c r="D105" s="26"/>
      <c r="E105" s="42" t="s">
        <v>246</v>
      </c>
      <c r="F105" s="26" t="s">
        <v>232</v>
      </c>
      <c r="G105" s="19" t="s">
        <v>232</v>
      </c>
      <c r="H105" s="19"/>
      <c r="I105" s="30">
        <v>1</v>
      </c>
      <c r="J105" s="26" t="s">
        <v>232</v>
      </c>
      <c r="K105" s="19" t="s">
        <v>232</v>
      </c>
      <c r="L105" s="26"/>
      <c r="M105" s="42" t="s">
        <v>246</v>
      </c>
      <c r="N105" s="26" t="s">
        <v>232</v>
      </c>
      <c r="O105" s="19" t="s">
        <v>232</v>
      </c>
      <c r="P105" s="19"/>
      <c r="Q105" s="30">
        <v>1</v>
      </c>
      <c r="R105" s="26" t="s">
        <v>232</v>
      </c>
      <c r="S105" s="19" t="s">
        <v>232</v>
      </c>
      <c r="T105" s="19"/>
      <c r="U105" s="25">
        <v>18906</v>
      </c>
      <c r="V105" s="26" t="s">
        <v>232</v>
      </c>
      <c r="W105" s="19" t="s">
        <v>232</v>
      </c>
      <c r="X105" s="19"/>
      <c r="Y105" s="25">
        <v>18907</v>
      </c>
      <c r="Z105" s="26" t="s">
        <v>232</v>
      </c>
      <c r="AA105" s="19" t="s">
        <v>232</v>
      </c>
      <c r="AB105" s="26"/>
      <c r="AC105" s="42" t="s">
        <v>246</v>
      </c>
      <c r="AD105" s="26" t="s">
        <v>232</v>
      </c>
      <c r="AE105" s="19" t="s">
        <v>232</v>
      </c>
      <c r="AF105" s="19"/>
      <c r="AG105" s="25">
        <v>18907</v>
      </c>
      <c r="AH105" s="26" t="s">
        <v>232</v>
      </c>
    </row>
    <row r="106" spans="1:42" ht="15.75" thickBot="1" x14ac:dyDescent="0.3">
      <c r="A106" s="12"/>
      <c r="B106" s="20" t="s">
        <v>333</v>
      </c>
      <c r="C106" s="11" t="s">
        <v>232</v>
      </c>
      <c r="D106" s="11"/>
      <c r="E106" s="28">
        <v>122</v>
      </c>
      <c r="F106" s="13" t="s">
        <v>232</v>
      </c>
      <c r="G106" s="11" t="s">
        <v>232</v>
      </c>
      <c r="H106" s="11"/>
      <c r="I106" s="28">
        <v>98</v>
      </c>
      <c r="J106" s="13" t="s">
        <v>232</v>
      </c>
      <c r="K106" s="11" t="s">
        <v>232</v>
      </c>
      <c r="L106" s="13"/>
      <c r="M106" s="31" t="s">
        <v>246</v>
      </c>
      <c r="N106" s="13" t="s">
        <v>232</v>
      </c>
      <c r="O106" s="11" t="s">
        <v>232</v>
      </c>
      <c r="P106" s="11"/>
      <c r="Q106" s="28">
        <v>220</v>
      </c>
      <c r="R106" s="13" t="s">
        <v>232</v>
      </c>
      <c r="S106" s="11" t="s">
        <v>232</v>
      </c>
      <c r="T106" s="11"/>
      <c r="U106" s="21">
        <v>43831</v>
      </c>
      <c r="V106" s="13" t="s">
        <v>232</v>
      </c>
      <c r="W106" s="11" t="s">
        <v>232</v>
      </c>
      <c r="X106" s="11"/>
      <c r="Y106" s="21">
        <v>44051</v>
      </c>
      <c r="Z106" s="13" t="s">
        <v>232</v>
      </c>
      <c r="AA106" s="11" t="s">
        <v>232</v>
      </c>
      <c r="AB106" s="11"/>
      <c r="AC106" s="28">
        <v>51</v>
      </c>
      <c r="AD106" s="13" t="s">
        <v>232</v>
      </c>
      <c r="AE106" s="11" t="s">
        <v>232</v>
      </c>
      <c r="AF106" s="11"/>
      <c r="AG106" s="21">
        <v>44102</v>
      </c>
      <c r="AH106" s="13" t="s">
        <v>232</v>
      </c>
    </row>
    <row r="107" spans="1:42" x14ac:dyDescent="0.25">
      <c r="A107" s="12"/>
      <c r="B107" s="22"/>
      <c r="C107" s="22" t="s">
        <v>232</v>
      </c>
      <c r="D107" s="27"/>
      <c r="E107" s="27"/>
      <c r="F107" s="22"/>
      <c r="G107" s="22" t="s">
        <v>232</v>
      </c>
      <c r="H107" s="27"/>
      <c r="I107" s="27"/>
      <c r="J107" s="22"/>
      <c r="K107" s="22" t="s">
        <v>232</v>
      </c>
      <c r="L107" s="27"/>
      <c r="M107" s="27"/>
      <c r="N107" s="22"/>
      <c r="O107" s="22" t="s">
        <v>232</v>
      </c>
      <c r="P107" s="27"/>
      <c r="Q107" s="27"/>
      <c r="R107" s="22"/>
      <c r="S107" s="22" t="s">
        <v>232</v>
      </c>
      <c r="T107" s="27"/>
      <c r="U107" s="27"/>
      <c r="V107" s="22"/>
      <c r="W107" s="22" t="s">
        <v>232</v>
      </c>
      <c r="X107" s="27"/>
      <c r="Y107" s="27"/>
      <c r="Z107" s="22"/>
      <c r="AA107" s="22" t="s">
        <v>232</v>
      </c>
      <c r="AB107" s="27"/>
      <c r="AC107" s="27"/>
      <c r="AD107" s="22"/>
      <c r="AE107" s="22" t="s">
        <v>232</v>
      </c>
      <c r="AF107" s="27"/>
      <c r="AG107" s="27"/>
      <c r="AH107" s="22"/>
    </row>
    <row r="108" spans="1:42" ht="15.75" thickBot="1" x14ac:dyDescent="0.3">
      <c r="A108" s="12"/>
      <c r="B108" s="54"/>
      <c r="C108" s="24" t="s">
        <v>232</v>
      </c>
      <c r="D108" s="19" t="s">
        <v>239</v>
      </c>
      <c r="E108" s="25">
        <v>3208</v>
      </c>
      <c r="F108" s="26" t="s">
        <v>232</v>
      </c>
      <c r="G108" s="24" t="s">
        <v>232</v>
      </c>
      <c r="H108" s="19" t="s">
        <v>239</v>
      </c>
      <c r="I108" s="30">
        <v>536</v>
      </c>
      <c r="J108" s="26" t="s">
        <v>232</v>
      </c>
      <c r="K108" s="24" t="s">
        <v>232</v>
      </c>
      <c r="L108" s="26" t="s">
        <v>239</v>
      </c>
      <c r="M108" s="42" t="s">
        <v>246</v>
      </c>
      <c r="N108" s="26" t="s">
        <v>232</v>
      </c>
      <c r="O108" s="24" t="s">
        <v>232</v>
      </c>
      <c r="P108" s="19" t="s">
        <v>239</v>
      </c>
      <c r="Q108" s="25">
        <v>3744</v>
      </c>
      <c r="R108" s="26" t="s">
        <v>232</v>
      </c>
      <c r="S108" s="24" t="s">
        <v>232</v>
      </c>
      <c r="T108" s="19" t="s">
        <v>239</v>
      </c>
      <c r="U108" s="25">
        <v>1603410</v>
      </c>
      <c r="V108" s="26" t="s">
        <v>232</v>
      </c>
      <c r="W108" s="24" t="s">
        <v>232</v>
      </c>
      <c r="X108" s="19" t="s">
        <v>239</v>
      </c>
      <c r="Y108" s="25">
        <v>1607154</v>
      </c>
      <c r="Z108" s="26" t="s">
        <v>232</v>
      </c>
      <c r="AA108" s="24" t="s">
        <v>232</v>
      </c>
      <c r="AB108" s="19" t="s">
        <v>239</v>
      </c>
      <c r="AC108" s="25">
        <v>8388</v>
      </c>
      <c r="AD108" s="26" t="s">
        <v>232</v>
      </c>
      <c r="AE108" s="24" t="s">
        <v>232</v>
      </c>
      <c r="AF108" s="19" t="s">
        <v>239</v>
      </c>
      <c r="AG108" s="25">
        <v>1615542</v>
      </c>
      <c r="AH108" s="26" t="s">
        <v>232</v>
      </c>
    </row>
    <row r="109" spans="1:42" ht="15.75" thickTop="1" x14ac:dyDescent="0.25">
      <c r="A109" s="12"/>
      <c r="B109" s="22"/>
      <c r="C109" s="22" t="s">
        <v>232</v>
      </c>
      <c r="D109" s="23"/>
      <c r="E109" s="23"/>
      <c r="F109" s="22"/>
      <c r="G109" s="22" t="s">
        <v>232</v>
      </c>
      <c r="H109" s="23"/>
      <c r="I109" s="23"/>
      <c r="J109" s="22"/>
      <c r="K109" s="22" t="s">
        <v>232</v>
      </c>
      <c r="L109" s="23"/>
      <c r="M109" s="23"/>
      <c r="N109" s="22"/>
      <c r="O109" s="22" t="s">
        <v>232</v>
      </c>
      <c r="P109" s="23"/>
      <c r="Q109" s="23"/>
      <c r="R109" s="22"/>
      <c r="S109" s="22" t="s">
        <v>232</v>
      </c>
      <c r="T109" s="23"/>
      <c r="U109" s="23"/>
      <c r="V109" s="22"/>
      <c r="W109" s="22" t="s">
        <v>232</v>
      </c>
      <c r="X109" s="23"/>
      <c r="Y109" s="23"/>
      <c r="Z109" s="22"/>
      <c r="AA109" s="22" t="s">
        <v>232</v>
      </c>
      <c r="AB109" s="27"/>
      <c r="AC109" s="27"/>
      <c r="AD109" s="22"/>
      <c r="AE109" s="22" t="s">
        <v>232</v>
      </c>
      <c r="AF109" s="27"/>
      <c r="AG109" s="27"/>
      <c r="AH109" s="22"/>
    </row>
    <row r="110" spans="1:42" ht="15.75" x14ac:dyDescent="0.25">
      <c r="A110" s="12"/>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38"/>
      <c r="AM110" s="38"/>
      <c r="AN110" s="38"/>
      <c r="AO110" s="38"/>
      <c r="AP110" s="38"/>
    </row>
    <row r="111" spans="1:4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42" x14ac:dyDescent="0.25">
      <c r="A112" s="12"/>
      <c r="B112" s="32"/>
      <c r="C112" s="32" t="s">
        <v>232</v>
      </c>
      <c r="D112" s="45" t="s">
        <v>368</v>
      </c>
      <c r="E112" s="45"/>
      <c r="F112" s="45"/>
      <c r="G112" s="45"/>
      <c r="H112" s="45"/>
      <c r="I112" s="45"/>
      <c r="J112" s="45"/>
      <c r="K112" s="45"/>
      <c r="L112" s="45"/>
      <c r="M112" s="45"/>
      <c r="N112" s="45"/>
      <c r="O112" s="45"/>
      <c r="P112" s="45"/>
      <c r="Q112" s="45"/>
      <c r="R112" s="45"/>
      <c r="S112" s="45"/>
      <c r="T112" s="45"/>
      <c r="U112" s="45"/>
      <c r="V112" s="45"/>
      <c r="W112" s="45"/>
      <c r="X112" s="45"/>
      <c r="Y112" s="45"/>
      <c r="Z112" s="32"/>
      <c r="AA112" s="32" t="s">
        <v>232</v>
      </c>
      <c r="AB112" s="45" t="s">
        <v>369</v>
      </c>
      <c r="AC112" s="45"/>
      <c r="AD112" s="32"/>
      <c r="AE112" s="32" t="s">
        <v>232</v>
      </c>
      <c r="AF112" s="45" t="s">
        <v>371</v>
      </c>
      <c r="AG112" s="45"/>
      <c r="AH112" s="32"/>
    </row>
    <row r="113" spans="1:34" ht="15.75" thickBot="1" x14ac:dyDescent="0.3">
      <c r="A113" s="12"/>
      <c r="B113" s="32"/>
      <c r="C113" s="32"/>
      <c r="D113" s="46"/>
      <c r="E113" s="46"/>
      <c r="F113" s="46"/>
      <c r="G113" s="46"/>
      <c r="H113" s="46"/>
      <c r="I113" s="46"/>
      <c r="J113" s="46"/>
      <c r="K113" s="46"/>
      <c r="L113" s="46"/>
      <c r="M113" s="46"/>
      <c r="N113" s="46"/>
      <c r="O113" s="46"/>
      <c r="P113" s="46"/>
      <c r="Q113" s="46"/>
      <c r="R113" s="46"/>
      <c r="S113" s="46"/>
      <c r="T113" s="46"/>
      <c r="U113" s="46"/>
      <c r="V113" s="46"/>
      <c r="W113" s="46"/>
      <c r="X113" s="46"/>
      <c r="Y113" s="46"/>
      <c r="Z113" s="32"/>
      <c r="AA113" s="32"/>
      <c r="AB113" s="45" t="s">
        <v>370</v>
      </c>
      <c r="AC113" s="45"/>
      <c r="AD113" s="32"/>
      <c r="AE113" s="32"/>
      <c r="AF113" s="45" t="s">
        <v>372</v>
      </c>
      <c r="AG113" s="45"/>
      <c r="AH113" s="32"/>
    </row>
    <row r="114" spans="1:34" x14ac:dyDescent="0.25">
      <c r="A114" s="12"/>
      <c r="B114" s="44" t="s">
        <v>251</v>
      </c>
      <c r="C114" s="32" t="s">
        <v>232</v>
      </c>
      <c r="D114" s="55" t="s">
        <v>373</v>
      </c>
      <c r="E114" s="55"/>
      <c r="F114" s="56"/>
      <c r="G114" s="56" t="s">
        <v>232</v>
      </c>
      <c r="H114" s="55" t="s">
        <v>376</v>
      </c>
      <c r="I114" s="55"/>
      <c r="J114" s="56"/>
      <c r="K114" s="56" t="s">
        <v>232</v>
      </c>
      <c r="L114" s="55" t="s">
        <v>377</v>
      </c>
      <c r="M114" s="55"/>
      <c r="N114" s="56"/>
      <c r="O114" s="56" t="s">
        <v>232</v>
      </c>
      <c r="P114" s="55" t="s">
        <v>202</v>
      </c>
      <c r="Q114" s="55"/>
      <c r="R114" s="56"/>
      <c r="S114" s="56" t="s">
        <v>232</v>
      </c>
      <c r="T114" s="55" t="s">
        <v>378</v>
      </c>
      <c r="U114" s="55"/>
      <c r="V114" s="56"/>
      <c r="W114" s="56" t="s">
        <v>232</v>
      </c>
      <c r="X114" s="55" t="s">
        <v>202</v>
      </c>
      <c r="Y114" s="55"/>
      <c r="Z114" s="32"/>
      <c r="AA114" s="32" t="s">
        <v>232</v>
      </c>
      <c r="AB114" s="45" t="s">
        <v>333</v>
      </c>
      <c r="AC114" s="45"/>
      <c r="AD114" s="32"/>
      <c r="AE114" s="32" t="s">
        <v>232</v>
      </c>
      <c r="AF114" s="45"/>
      <c r="AG114" s="45"/>
      <c r="AH114" s="32"/>
    </row>
    <row r="115" spans="1:34" x14ac:dyDescent="0.25">
      <c r="A115" s="12"/>
      <c r="B115" s="44"/>
      <c r="C115" s="32"/>
      <c r="D115" s="45" t="s">
        <v>374</v>
      </c>
      <c r="E115" s="45"/>
      <c r="F115" s="32"/>
      <c r="G115" s="32"/>
      <c r="H115" s="45" t="s">
        <v>374</v>
      </c>
      <c r="I115" s="45"/>
      <c r="J115" s="32"/>
      <c r="K115" s="32"/>
      <c r="L115" s="45" t="s">
        <v>374</v>
      </c>
      <c r="M115" s="45"/>
      <c r="N115" s="32"/>
      <c r="O115" s="32"/>
      <c r="P115" s="45" t="s">
        <v>375</v>
      </c>
      <c r="Q115" s="45"/>
      <c r="R115" s="32"/>
      <c r="S115" s="32"/>
      <c r="T115" s="45"/>
      <c r="U115" s="45"/>
      <c r="V115" s="32"/>
      <c r="W115" s="32"/>
      <c r="X115" s="45" t="s">
        <v>379</v>
      </c>
      <c r="Y115" s="45"/>
      <c r="Z115" s="32"/>
      <c r="AA115" s="32"/>
      <c r="AB115" s="45"/>
      <c r="AC115" s="45"/>
      <c r="AD115" s="32"/>
      <c r="AE115" s="32"/>
      <c r="AF115" s="45"/>
      <c r="AG115" s="45"/>
      <c r="AH115" s="32"/>
    </row>
    <row r="116" spans="1:34" x14ac:dyDescent="0.25">
      <c r="A116" s="12"/>
      <c r="B116" s="44"/>
      <c r="C116" s="32"/>
      <c r="D116" s="45" t="s">
        <v>375</v>
      </c>
      <c r="E116" s="45"/>
      <c r="F116" s="32"/>
      <c r="G116" s="32"/>
      <c r="H116" s="45" t="s">
        <v>375</v>
      </c>
      <c r="I116" s="45"/>
      <c r="J116" s="32"/>
      <c r="K116" s="32"/>
      <c r="L116" s="45" t="s">
        <v>375</v>
      </c>
      <c r="M116" s="45"/>
      <c r="N116" s="32"/>
      <c r="O116" s="32"/>
      <c r="P116" s="45"/>
      <c r="Q116" s="45"/>
      <c r="R116" s="32"/>
      <c r="S116" s="32"/>
      <c r="T116" s="45"/>
      <c r="U116" s="45"/>
      <c r="V116" s="32"/>
      <c r="W116" s="32"/>
      <c r="X116" s="45" t="s">
        <v>370</v>
      </c>
      <c r="Y116" s="45"/>
      <c r="Z116" s="32"/>
      <c r="AA116" s="32"/>
      <c r="AB116" s="45"/>
      <c r="AC116" s="45"/>
      <c r="AD116" s="32"/>
      <c r="AE116" s="32"/>
      <c r="AF116" s="45"/>
      <c r="AG116" s="45"/>
      <c r="AH116" s="32"/>
    </row>
    <row r="117" spans="1:34" ht="15.75" thickBot="1" x14ac:dyDescent="0.3">
      <c r="A117" s="12"/>
      <c r="B117" s="44"/>
      <c r="C117" s="32"/>
      <c r="D117" s="46"/>
      <c r="E117" s="46"/>
      <c r="F117" s="32"/>
      <c r="G117" s="32"/>
      <c r="H117" s="46"/>
      <c r="I117" s="46"/>
      <c r="J117" s="32"/>
      <c r="K117" s="32"/>
      <c r="L117" s="46"/>
      <c r="M117" s="46"/>
      <c r="N117" s="32"/>
      <c r="O117" s="32"/>
      <c r="P117" s="46"/>
      <c r="Q117" s="46"/>
      <c r="R117" s="32"/>
      <c r="S117" s="32"/>
      <c r="T117" s="46"/>
      <c r="U117" s="46"/>
      <c r="V117" s="32"/>
      <c r="W117" s="32"/>
      <c r="X117" s="46" t="s">
        <v>333</v>
      </c>
      <c r="Y117" s="46"/>
      <c r="Z117" s="32"/>
      <c r="AA117" s="32"/>
      <c r="AB117" s="46"/>
      <c r="AC117" s="46"/>
      <c r="AD117" s="32"/>
      <c r="AE117" s="32"/>
      <c r="AF117" s="46"/>
      <c r="AG117" s="46"/>
      <c r="AH117" s="32"/>
    </row>
    <row r="118" spans="1:34" x14ac:dyDescent="0.25">
      <c r="A118" s="12"/>
      <c r="B118" s="18" t="s">
        <v>272</v>
      </c>
      <c r="C118" s="19" t="s">
        <v>232</v>
      </c>
      <c r="D118" s="19"/>
      <c r="E118" s="19"/>
      <c r="F118" s="19"/>
      <c r="G118" s="19" t="s">
        <v>232</v>
      </c>
      <c r="H118" s="19"/>
      <c r="I118" s="19"/>
      <c r="J118" s="19"/>
      <c r="K118" s="19" t="s">
        <v>232</v>
      </c>
      <c r="L118" s="19"/>
      <c r="M118" s="19"/>
      <c r="N118" s="19"/>
      <c r="O118" s="19" t="s">
        <v>232</v>
      </c>
      <c r="P118" s="19"/>
      <c r="Q118" s="19"/>
      <c r="R118" s="19"/>
      <c r="S118" s="19" t="s">
        <v>232</v>
      </c>
      <c r="T118" s="19"/>
      <c r="U118" s="19"/>
      <c r="V118" s="19"/>
      <c r="W118" s="19" t="s">
        <v>232</v>
      </c>
      <c r="X118" s="19"/>
      <c r="Y118" s="19"/>
      <c r="Z118" s="19"/>
      <c r="AA118" s="19" t="s">
        <v>232</v>
      </c>
      <c r="AB118" s="19"/>
      <c r="AC118" s="19"/>
      <c r="AD118" s="19"/>
      <c r="AE118" s="19" t="s">
        <v>232</v>
      </c>
      <c r="AF118" s="19"/>
      <c r="AG118" s="19"/>
      <c r="AH118" s="19"/>
    </row>
    <row r="119" spans="1:34" x14ac:dyDescent="0.25">
      <c r="A119" s="12"/>
      <c r="B119" s="20" t="s">
        <v>326</v>
      </c>
      <c r="C119" s="11" t="s">
        <v>232</v>
      </c>
      <c r="D119" s="11" t="s">
        <v>239</v>
      </c>
      <c r="E119" s="28">
        <v>241</v>
      </c>
      <c r="F119" s="13" t="s">
        <v>232</v>
      </c>
      <c r="G119" s="11" t="s">
        <v>232</v>
      </c>
      <c r="H119" s="13" t="s">
        <v>239</v>
      </c>
      <c r="I119" s="31" t="s">
        <v>246</v>
      </c>
      <c r="J119" s="13" t="s">
        <v>232</v>
      </c>
      <c r="K119" s="11" t="s">
        <v>232</v>
      </c>
      <c r="L119" s="13" t="s">
        <v>239</v>
      </c>
      <c r="M119" s="31" t="s">
        <v>246</v>
      </c>
      <c r="N119" s="13" t="s">
        <v>232</v>
      </c>
      <c r="O119" s="11" t="s">
        <v>232</v>
      </c>
      <c r="P119" s="11" t="s">
        <v>239</v>
      </c>
      <c r="Q119" s="28">
        <v>241</v>
      </c>
      <c r="R119" s="13" t="s">
        <v>232</v>
      </c>
      <c r="S119" s="11" t="s">
        <v>232</v>
      </c>
      <c r="T119" s="11" t="s">
        <v>239</v>
      </c>
      <c r="U119" s="21">
        <v>624622</v>
      </c>
      <c r="V119" s="13" t="s">
        <v>232</v>
      </c>
      <c r="W119" s="11" t="s">
        <v>232</v>
      </c>
      <c r="X119" s="11" t="s">
        <v>239</v>
      </c>
      <c r="Y119" s="21">
        <v>624863</v>
      </c>
      <c r="Z119" s="13" t="s">
        <v>232</v>
      </c>
      <c r="AA119" s="11" t="s">
        <v>232</v>
      </c>
      <c r="AB119" s="11" t="s">
        <v>239</v>
      </c>
      <c r="AC119" s="28">
        <v>478</v>
      </c>
      <c r="AD119" s="13" t="s">
        <v>232</v>
      </c>
      <c r="AE119" s="11" t="s">
        <v>232</v>
      </c>
      <c r="AF119" s="11" t="s">
        <v>239</v>
      </c>
      <c r="AG119" s="21">
        <v>625341</v>
      </c>
      <c r="AH119" s="13" t="s">
        <v>232</v>
      </c>
    </row>
    <row r="120" spans="1:34" x14ac:dyDescent="0.25">
      <c r="A120" s="12"/>
      <c r="B120" s="29" t="s">
        <v>327</v>
      </c>
      <c r="C120" s="19" t="s">
        <v>232</v>
      </c>
      <c r="D120" s="19"/>
      <c r="E120" s="30">
        <v>209</v>
      </c>
      <c r="F120" s="26" t="s">
        <v>232</v>
      </c>
      <c r="G120" s="19" t="s">
        <v>232</v>
      </c>
      <c r="H120" s="26"/>
      <c r="I120" s="42" t="s">
        <v>246</v>
      </c>
      <c r="J120" s="26" t="s">
        <v>232</v>
      </c>
      <c r="K120" s="19" t="s">
        <v>232</v>
      </c>
      <c r="L120" s="26"/>
      <c r="M120" s="42" t="s">
        <v>246</v>
      </c>
      <c r="N120" s="26" t="s">
        <v>232</v>
      </c>
      <c r="O120" s="19" t="s">
        <v>232</v>
      </c>
      <c r="P120" s="19"/>
      <c r="Q120" s="30">
        <v>209</v>
      </c>
      <c r="R120" s="26" t="s">
        <v>232</v>
      </c>
      <c r="S120" s="19" t="s">
        <v>232</v>
      </c>
      <c r="T120" s="19"/>
      <c r="U120" s="25">
        <v>188100</v>
      </c>
      <c r="V120" s="26" t="s">
        <v>232</v>
      </c>
      <c r="W120" s="19" t="s">
        <v>232</v>
      </c>
      <c r="X120" s="19"/>
      <c r="Y120" s="25">
        <v>188309</v>
      </c>
      <c r="Z120" s="26" t="s">
        <v>232</v>
      </c>
      <c r="AA120" s="19" t="s">
        <v>232</v>
      </c>
      <c r="AB120" s="19"/>
      <c r="AC120" s="25">
        <v>1262</v>
      </c>
      <c r="AD120" s="26" t="s">
        <v>232</v>
      </c>
      <c r="AE120" s="19" t="s">
        <v>232</v>
      </c>
      <c r="AF120" s="19"/>
      <c r="AG120" s="25">
        <v>189571</v>
      </c>
      <c r="AH120" s="26" t="s">
        <v>232</v>
      </c>
    </row>
    <row r="121" spans="1:34" x14ac:dyDescent="0.25">
      <c r="A121" s="12"/>
      <c r="B121" s="20" t="s">
        <v>328</v>
      </c>
      <c r="C121" s="11" t="s">
        <v>232</v>
      </c>
      <c r="D121" s="11"/>
      <c r="E121" s="28">
        <v>773</v>
      </c>
      <c r="F121" s="13" t="s">
        <v>232</v>
      </c>
      <c r="G121" s="11" t="s">
        <v>232</v>
      </c>
      <c r="H121" s="11"/>
      <c r="I121" s="28">
        <v>35</v>
      </c>
      <c r="J121" s="13" t="s">
        <v>232</v>
      </c>
      <c r="K121" s="11" t="s">
        <v>232</v>
      </c>
      <c r="L121" s="13"/>
      <c r="M121" s="31" t="s">
        <v>246</v>
      </c>
      <c r="N121" s="13" t="s">
        <v>232</v>
      </c>
      <c r="O121" s="11" t="s">
        <v>232</v>
      </c>
      <c r="P121" s="11"/>
      <c r="Q121" s="28">
        <v>808</v>
      </c>
      <c r="R121" s="13" t="s">
        <v>232</v>
      </c>
      <c r="S121" s="11" t="s">
        <v>232</v>
      </c>
      <c r="T121" s="11"/>
      <c r="U121" s="21">
        <v>295058</v>
      </c>
      <c r="V121" s="13" t="s">
        <v>232</v>
      </c>
      <c r="W121" s="11" t="s">
        <v>232</v>
      </c>
      <c r="X121" s="11"/>
      <c r="Y121" s="21">
        <v>295866</v>
      </c>
      <c r="Z121" s="13" t="s">
        <v>232</v>
      </c>
      <c r="AA121" s="11" t="s">
        <v>232</v>
      </c>
      <c r="AB121" s="11"/>
      <c r="AC121" s="21">
        <v>4377</v>
      </c>
      <c r="AD121" s="13" t="s">
        <v>232</v>
      </c>
      <c r="AE121" s="11" t="s">
        <v>232</v>
      </c>
      <c r="AF121" s="11"/>
      <c r="AG121" s="21">
        <v>300243</v>
      </c>
      <c r="AH121" s="13" t="s">
        <v>232</v>
      </c>
    </row>
    <row r="122" spans="1:34" x14ac:dyDescent="0.25">
      <c r="A122" s="12"/>
      <c r="B122" s="29" t="s">
        <v>329</v>
      </c>
      <c r="C122" s="19" t="s">
        <v>232</v>
      </c>
      <c r="D122" s="26"/>
      <c r="E122" s="42" t="s">
        <v>246</v>
      </c>
      <c r="F122" s="26" t="s">
        <v>232</v>
      </c>
      <c r="G122" s="19" t="s">
        <v>232</v>
      </c>
      <c r="H122" s="26"/>
      <c r="I122" s="42" t="s">
        <v>246</v>
      </c>
      <c r="J122" s="26" t="s">
        <v>232</v>
      </c>
      <c r="K122" s="19" t="s">
        <v>232</v>
      </c>
      <c r="L122" s="26"/>
      <c r="M122" s="42" t="s">
        <v>246</v>
      </c>
      <c r="N122" s="26" t="s">
        <v>232</v>
      </c>
      <c r="O122" s="19" t="s">
        <v>232</v>
      </c>
      <c r="P122" s="26"/>
      <c r="Q122" s="42" t="s">
        <v>246</v>
      </c>
      <c r="R122" s="26" t="s">
        <v>232</v>
      </c>
      <c r="S122" s="19" t="s">
        <v>232</v>
      </c>
      <c r="T122" s="19"/>
      <c r="U122" s="25">
        <v>45539</v>
      </c>
      <c r="V122" s="26" t="s">
        <v>232</v>
      </c>
      <c r="W122" s="19" t="s">
        <v>232</v>
      </c>
      <c r="X122" s="19"/>
      <c r="Y122" s="25">
        <v>45539</v>
      </c>
      <c r="Z122" s="26" t="s">
        <v>232</v>
      </c>
      <c r="AA122" s="19" t="s">
        <v>232</v>
      </c>
      <c r="AB122" s="19"/>
      <c r="AC122" s="30">
        <v>830</v>
      </c>
      <c r="AD122" s="26" t="s">
        <v>232</v>
      </c>
      <c r="AE122" s="19" t="s">
        <v>232</v>
      </c>
      <c r="AF122" s="19"/>
      <c r="AG122" s="25">
        <v>46369</v>
      </c>
      <c r="AH122" s="26" t="s">
        <v>232</v>
      </c>
    </row>
    <row r="123" spans="1:34" x14ac:dyDescent="0.25">
      <c r="A123" s="12"/>
      <c r="B123" s="20" t="s">
        <v>331</v>
      </c>
      <c r="C123" s="11" t="s">
        <v>232</v>
      </c>
      <c r="D123" s="11"/>
      <c r="E123" s="28">
        <v>334</v>
      </c>
      <c r="F123" s="13" t="s">
        <v>232</v>
      </c>
      <c r="G123" s="11" t="s">
        <v>232</v>
      </c>
      <c r="H123" s="13"/>
      <c r="I123" s="31" t="s">
        <v>246</v>
      </c>
      <c r="J123" s="13" t="s">
        <v>232</v>
      </c>
      <c r="K123" s="11" t="s">
        <v>232</v>
      </c>
      <c r="L123" s="13"/>
      <c r="M123" s="31" t="s">
        <v>246</v>
      </c>
      <c r="N123" s="13" t="s">
        <v>232</v>
      </c>
      <c r="O123" s="11" t="s">
        <v>232</v>
      </c>
      <c r="P123" s="11"/>
      <c r="Q123" s="28">
        <v>334</v>
      </c>
      <c r="R123" s="13" t="s">
        <v>232</v>
      </c>
      <c r="S123" s="11" t="s">
        <v>232</v>
      </c>
      <c r="T123" s="11"/>
      <c r="U123" s="21">
        <v>324586</v>
      </c>
      <c r="V123" s="13" t="s">
        <v>232</v>
      </c>
      <c r="W123" s="11" t="s">
        <v>232</v>
      </c>
      <c r="X123" s="11"/>
      <c r="Y123" s="21">
        <v>324920</v>
      </c>
      <c r="Z123" s="13" t="s">
        <v>232</v>
      </c>
      <c r="AA123" s="11" t="s">
        <v>232</v>
      </c>
      <c r="AB123" s="11"/>
      <c r="AC123" s="21">
        <v>3539</v>
      </c>
      <c r="AD123" s="13" t="s">
        <v>232</v>
      </c>
      <c r="AE123" s="11" t="s">
        <v>232</v>
      </c>
      <c r="AF123" s="11"/>
      <c r="AG123" s="21">
        <v>328459</v>
      </c>
      <c r="AH123" s="13" t="s">
        <v>232</v>
      </c>
    </row>
    <row r="124" spans="1:34" x14ac:dyDescent="0.25">
      <c r="A124" s="12"/>
      <c r="B124" s="29" t="s">
        <v>332</v>
      </c>
      <c r="C124" s="19" t="s">
        <v>232</v>
      </c>
      <c r="D124" s="19"/>
      <c r="E124" s="30">
        <v>2</v>
      </c>
      <c r="F124" s="26" t="s">
        <v>232</v>
      </c>
      <c r="G124" s="19" t="s">
        <v>232</v>
      </c>
      <c r="H124" s="19"/>
      <c r="I124" s="30">
        <v>4</v>
      </c>
      <c r="J124" s="26" t="s">
        <v>232</v>
      </c>
      <c r="K124" s="19" t="s">
        <v>232</v>
      </c>
      <c r="L124" s="26"/>
      <c r="M124" s="42" t="s">
        <v>246</v>
      </c>
      <c r="N124" s="26" t="s">
        <v>232</v>
      </c>
      <c r="O124" s="19" t="s">
        <v>232</v>
      </c>
      <c r="P124" s="19"/>
      <c r="Q124" s="30">
        <v>6</v>
      </c>
      <c r="R124" s="26" t="s">
        <v>232</v>
      </c>
      <c r="S124" s="19" t="s">
        <v>232</v>
      </c>
      <c r="T124" s="19"/>
      <c r="U124" s="25">
        <v>16900</v>
      </c>
      <c r="V124" s="26" t="s">
        <v>232</v>
      </c>
      <c r="W124" s="19" t="s">
        <v>232</v>
      </c>
      <c r="X124" s="19"/>
      <c r="Y124" s="25">
        <v>16906</v>
      </c>
      <c r="Z124" s="26" t="s">
        <v>232</v>
      </c>
      <c r="AA124" s="19" t="s">
        <v>232</v>
      </c>
      <c r="AB124" s="19"/>
      <c r="AC124" s="30">
        <v>20</v>
      </c>
      <c r="AD124" s="26" t="s">
        <v>232</v>
      </c>
      <c r="AE124" s="19" t="s">
        <v>232</v>
      </c>
      <c r="AF124" s="19"/>
      <c r="AG124" s="25">
        <v>16926</v>
      </c>
      <c r="AH124" s="26" t="s">
        <v>232</v>
      </c>
    </row>
    <row r="125" spans="1:34" ht="15.75" thickBot="1" x14ac:dyDescent="0.3">
      <c r="A125" s="12"/>
      <c r="B125" s="20" t="s">
        <v>333</v>
      </c>
      <c r="C125" s="11" t="s">
        <v>232</v>
      </c>
      <c r="D125" s="11"/>
      <c r="E125" s="28">
        <v>60</v>
      </c>
      <c r="F125" s="13" t="s">
        <v>232</v>
      </c>
      <c r="G125" s="11" t="s">
        <v>232</v>
      </c>
      <c r="H125" s="11"/>
      <c r="I125" s="28">
        <v>60</v>
      </c>
      <c r="J125" s="13" t="s">
        <v>232</v>
      </c>
      <c r="K125" s="11" t="s">
        <v>232</v>
      </c>
      <c r="L125" s="13"/>
      <c r="M125" s="31" t="s">
        <v>246</v>
      </c>
      <c r="N125" s="13" t="s">
        <v>232</v>
      </c>
      <c r="O125" s="11" t="s">
        <v>232</v>
      </c>
      <c r="P125" s="11"/>
      <c r="Q125" s="28">
        <v>120</v>
      </c>
      <c r="R125" s="13" t="s">
        <v>232</v>
      </c>
      <c r="S125" s="11" t="s">
        <v>232</v>
      </c>
      <c r="T125" s="11"/>
      <c r="U125" s="21">
        <v>40132</v>
      </c>
      <c r="V125" s="13" t="s">
        <v>232</v>
      </c>
      <c r="W125" s="11" t="s">
        <v>232</v>
      </c>
      <c r="X125" s="11"/>
      <c r="Y125" s="21">
        <v>40252</v>
      </c>
      <c r="Z125" s="13" t="s">
        <v>232</v>
      </c>
      <c r="AA125" s="11" t="s">
        <v>232</v>
      </c>
      <c r="AB125" s="11"/>
      <c r="AC125" s="28">
        <v>24</v>
      </c>
      <c r="AD125" s="13" t="s">
        <v>232</v>
      </c>
      <c r="AE125" s="11" t="s">
        <v>232</v>
      </c>
      <c r="AF125" s="11"/>
      <c r="AG125" s="21">
        <v>40276</v>
      </c>
      <c r="AH125" s="13" t="s">
        <v>232</v>
      </c>
    </row>
    <row r="126" spans="1:34" x14ac:dyDescent="0.25">
      <c r="A126" s="12"/>
      <c r="B126" s="22"/>
      <c r="C126" s="22" t="s">
        <v>232</v>
      </c>
      <c r="D126" s="27"/>
      <c r="E126" s="27"/>
      <c r="F126" s="22"/>
      <c r="G126" s="22" t="s">
        <v>232</v>
      </c>
      <c r="H126" s="27"/>
      <c r="I126" s="27"/>
      <c r="J126" s="22"/>
      <c r="K126" s="22" t="s">
        <v>232</v>
      </c>
      <c r="L126" s="27"/>
      <c r="M126" s="27"/>
      <c r="N126" s="22"/>
      <c r="O126" s="22" t="s">
        <v>232</v>
      </c>
      <c r="P126" s="27"/>
      <c r="Q126" s="27"/>
      <c r="R126" s="22"/>
      <c r="S126" s="22" t="s">
        <v>232</v>
      </c>
      <c r="T126" s="27"/>
      <c r="U126" s="27"/>
      <c r="V126" s="22"/>
      <c r="W126" s="22" t="s">
        <v>232</v>
      </c>
      <c r="X126" s="27"/>
      <c r="Y126" s="27"/>
      <c r="Z126" s="22"/>
      <c r="AA126" s="22" t="s">
        <v>232</v>
      </c>
      <c r="AB126" s="27"/>
      <c r="AC126" s="27"/>
      <c r="AD126" s="22"/>
      <c r="AE126" s="22" t="s">
        <v>232</v>
      </c>
      <c r="AF126" s="27"/>
      <c r="AG126" s="27"/>
      <c r="AH126" s="22"/>
    </row>
    <row r="127" spans="1:34" ht="15.75" thickBot="1" x14ac:dyDescent="0.3">
      <c r="A127" s="12"/>
      <c r="B127" s="54"/>
      <c r="C127" s="24" t="s">
        <v>232</v>
      </c>
      <c r="D127" s="19" t="s">
        <v>239</v>
      </c>
      <c r="E127" s="25">
        <v>1619</v>
      </c>
      <c r="F127" s="26" t="s">
        <v>232</v>
      </c>
      <c r="G127" s="24" t="s">
        <v>232</v>
      </c>
      <c r="H127" s="19" t="s">
        <v>239</v>
      </c>
      <c r="I127" s="30">
        <v>99</v>
      </c>
      <c r="J127" s="26" t="s">
        <v>232</v>
      </c>
      <c r="K127" s="24" t="s">
        <v>232</v>
      </c>
      <c r="L127" s="26" t="s">
        <v>239</v>
      </c>
      <c r="M127" s="42" t="s">
        <v>246</v>
      </c>
      <c r="N127" s="26" t="s">
        <v>232</v>
      </c>
      <c r="O127" s="24" t="s">
        <v>232</v>
      </c>
      <c r="P127" s="19" t="s">
        <v>239</v>
      </c>
      <c r="Q127" s="25">
        <v>1718</v>
      </c>
      <c r="R127" s="26" t="s">
        <v>232</v>
      </c>
      <c r="S127" s="24" t="s">
        <v>232</v>
      </c>
      <c r="T127" s="19" t="s">
        <v>239</v>
      </c>
      <c r="U127" s="25">
        <v>1534937</v>
      </c>
      <c r="V127" s="26" t="s">
        <v>232</v>
      </c>
      <c r="W127" s="24" t="s">
        <v>232</v>
      </c>
      <c r="X127" s="19" t="s">
        <v>239</v>
      </c>
      <c r="Y127" s="25">
        <v>1536655</v>
      </c>
      <c r="Z127" s="26" t="s">
        <v>232</v>
      </c>
      <c r="AA127" s="24" t="s">
        <v>232</v>
      </c>
      <c r="AB127" s="19" t="s">
        <v>239</v>
      </c>
      <c r="AC127" s="25">
        <v>10530</v>
      </c>
      <c r="AD127" s="26" t="s">
        <v>232</v>
      </c>
      <c r="AE127" s="24" t="s">
        <v>232</v>
      </c>
      <c r="AF127" s="19" t="s">
        <v>239</v>
      </c>
      <c r="AG127" s="25">
        <v>1547185</v>
      </c>
      <c r="AH127" s="26" t="s">
        <v>232</v>
      </c>
    </row>
    <row r="128" spans="1:34" ht="15.75" thickTop="1" x14ac:dyDescent="0.25">
      <c r="A128" s="12"/>
      <c r="B128" s="22"/>
      <c r="C128" s="22" t="s">
        <v>232</v>
      </c>
      <c r="D128" s="23"/>
      <c r="E128" s="23"/>
      <c r="F128" s="22"/>
      <c r="G128" s="22" t="s">
        <v>232</v>
      </c>
      <c r="H128" s="23"/>
      <c r="I128" s="23"/>
      <c r="J128" s="22"/>
      <c r="K128" s="22" t="s">
        <v>232</v>
      </c>
      <c r="L128" s="23"/>
      <c r="M128" s="23"/>
      <c r="N128" s="22"/>
      <c r="O128" s="22" t="s">
        <v>232</v>
      </c>
      <c r="P128" s="23"/>
      <c r="Q128" s="23"/>
      <c r="R128" s="22"/>
      <c r="S128" s="22" t="s">
        <v>232</v>
      </c>
      <c r="T128" s="23"/>
      <c r="U128" s="23"/>
      <c r="V128" s="22"/>
      <c r="W128" s="22" t="s">
        <v>232</v>
      </c>
      <c r="X128" s="23"/>
      <c r="Y128" s="23"/>
      <c r="Z128" s="22"/>
      <c r="AA128" s="22" t="s">
        <v>232</v>
      </c>
      <c r="AB128" s="23"/>
      <c r="AC128" s="23"/>
      <c r="AD128" s="22"/>
      <c r="AE128" s="22" t="s">
        <v>232</v>
      </c>
      <c r="AF128" s="23"/>
      <c r="AG128" s="23"/>
      <c r="AH128" s="22"/>
    </row>
    <row r="129" spans="1:42" ht="15" customHeight="1" x14ac:dyDescent="0.25">
      <c r="A129" s="12" t="s">
        <v>973</v>
      </c>
      <c r="B129" s="35" t="s">
        <v>5</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c r="AI129" s="35"/>
      <c r="AJ129" s="35"/>
      <c r="AK129" s="35"/>
      <c r="AL129" s="35"/>
      <c r="AM129" s="35"/>
      <c r="AN129" s="35"/>
      <c r="AO129" s="35"/>
      <c r="AP129" s="35"/>
    </row>
    <row r="130" spans="1:42" x14ac:dyDescent="0.25">
      <c r="A130" s="12"/>
      <c r="B130" s="37" t="s">
        <v>381</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c r="AH130" s="37"/>
      <c r="AI130" s="37"/>
      <c r="AJ130" s="37"/>
      <c r="AK130" s="37"/>
      <c r="AL130" s="37"/>
      <c r="AM130" s="37"/>
      <c r="AN130" s="37"/>
      <c r="AO130" s="37"/>
      <c r="AP130" s="37"/>
    </row>
    <row r="131" spans="1:42" ht="15.75" x14ac:dyDescent="0.25">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c r="AH131" s="38"/>
      <c r="AI131" s="38"/>
      <c r="AJ131" s="38"/>
      <c r="AK131" s="38"/>
      <c r="AL131" s="38"/>
      <c r="AM131" s="38"/>
      <c r="AN131" s="38"/>
      <c r="AO131" s="38"/>
      <c r="AP131" s="38"/>
    </row>
    <row r="132" spans="1:4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42" x14ac:dyDescent="0.25">
      <c r="A133" s="12"/>
      <c r="B133" s="44" t="s">
        <v>251</v>
      </c>
      <c r="C133" s="32" t="s">
        <v>232</v>
      </c>
      <c r="D133" s="45" t="s">
        <v>382</v>
      </c>
      <c r="E133" s="45"/>
      <c r="F133" s="32"/>
      <c r="G133" s="32"/>
      <c r="H133" s="45" t="s">
        <v>384</v>
      </c>
      <c r="I133" s="45"/>
      <c r="J133" s="32"/>
      <c r="K133" s="32"/>
      <c r="L133" s="45" t="s">
        <v>387</v>
      </c>
      <c r="M133" s="45"/>
      <c r="N133" s="32"/>
      <c r="O133" s="32" t="s">
        <v>232</v>
      </c>
      <c r="P133" s="45" t="s">
        <v>329</v>
      </c>
      <c r="Q133" s="45"/>
      <c r="R133" s="32"/>
      <c r="S133" s="32" t="s">
        <v>232</v>
      </c>
      <c r="T133" s="45" t="s">
        <v>382</v>
      </c>
      <c r="U133" s="45"/>
      <c r="V133" s="32"/>
      <c r="W133" s="32"/>
      <c r="X133" s="45" t="s">
        <v>332</v>
      </c>
      <c r="Y133" s="45"/>
      <c r="Z133" s="32"/>
      <c r="AA133" s="32"/>
      <c r="AB133" s="45" t="s">
        <v>333</v>
      </c>
      <c r="AC133" s="45"/>
      <c r="AD133" s="32"/>
      <c r="AE133" s="32"/>
      <c r="AF133" s="45" t="s">
        <v>390</v>
      </c>
      <c r="AG133" s="45"/>
      <c r="AH133" s="32"/>
      <c r="AI133" s="32" t="s">
        <v>232</v>
      </c>
      <c r="AJ133" s="45" t="s">
        <v>202</v>
      </c>
      <c r="AK133" s="45"/>
      <c r="AL133" s="32"/>
    </row>
    <row r="134" spans="1:42" x14ac:dyDescent="0.25">
      <c r="A134" s="12"/>
      <c r="B134" s="44"/>
      <c r="C134" s="32"/>
      <c r="D134" s="45" t="s">
        <v>383</v>
      </c>
      <c r="E134" s="45"/>
      <c r="F134" s="32"/>
      <c r="G134" s="32"/>
      <c r="H134" s="45" t="s">
        <v>385</v>
      </c>
      <c r="I134" s="45"/>
      <c r="J134" s="32"/>
      <c r="K134" s="32"/>
      <c r="L134" s="45" t="s">
        <v>383</v>
      </c>
      <c r="M134" s="45"/>
      <c r="N134" s="32"/>
      <c r="O134" s="32"/>
      <c r="P134" s="45"/>
      <c r="Q134" s="45"/>
      <c r="R134" s="32"/>
      <c r="S134" s="32"/>
      <c r="T134" s="45" t="s">
        <v>388</v>
      </c>
      <c r="U134" s="45"/>
      <c r="V134" s="32"/>
      <c r="W134" s="32"/>
      <c r="X134" s="45"/>
      <c r="Y134" s="45"/>
      <c r="Z134" s="32"/>
      <c r="AA134" s="32"/>
      <c r="AB134" s="45"/>
      <c r="AC134" s="45"/>
      <c r="AD134" s="32"/>
      <c r="AE134" s="32"/>
      <c r="AF134" s="45"/>
      <c r="AG134" s="45"/>
      <c r="AH134" s="32"/>
      <c r="AI134" s="32"/>
      <c r="AJ134" s="45"/>
      <c r="AK134" s="45"/>
      <c r="AL134" s="32"/>
    </row>
    <row r="135" spans="1:42" x14ac:dyDescent="0.25">
      <c r="A135" s="12"/>
      <c r="B135" s="44"/>
      <c r="C135" s="32"/>
      <c r="D135" s="45"/>
      <c r="E135" s="45"/>
      <c r="F135" s="32"/>
      <c r="G135" s="32"/>
      <c r="H135" s="45" t="s">
        <v>386</v>
      </c>
      <c r="I135" s="45"/>
      <c r="J135" s="32"/>
      <c r="K135" s="32"/>
      <c r="L135" s="57"/>
      <c r="M135" s="57"/>
      <c r="N135" s="32"/>
      <c r="O135" s="32"/>
      <c r="P135" s="45"/>
      <c r="Q135" s="45"/>
      <c r="R135" s="32"/>
      <c r="S135" s="32"/>
      <c r="T135" s="45" t="s">
        <v>389</v>
      </c>
      <c r="U135" s="45"/>
      <c r="V135" s="32"/>
      <c r="W135" s="32"/>
      <c r="X135" s="45"/>
      <c r="Y135" s="45"/>
      <c r="Z135" s="32"/>
      <c r="AA135" s="32"/>
      <c r="AB135" s="45"/>
      <c r="AC135" s="45"/>
      <c r="AD135" s="32"/>
      <c r="AE135" s="32"/>
      <c r="AF135" s="45"/>
      <c r="AG135" s="45"/>
      <c r="AH135" s="32"/>
      <c r="AI135" s="32"/>
      <c r="AJ135" s="45"/>
      <c r="AK135" s="45"/>
      <c r="AL135" s="32"/>
    </row>
    <row r="136" spans="1:42" x14ac:dyDescent="0.25">
      <c r="A136" s="12"/>
      <c r="B136" s="29" t="s">
        <v>391</v>
      </c>
      <c r="C136" s="19" t="s">
        <v>232</v>
      </c>
      <c r="D136" s="19" t="s">
        <v>239</v>
      </c>
      <c r="E136" s="25">
        <v>3971</v>
      </c>
      <c r="F136" s="26" t="s">
        <v>232</v>
      </c>
      <c r="G136" s="19"/>
      <c r="H136" s="19" t="s">
        <v>239</v>
      </c>
      <c r="I136" s="25">
        <v>2129</v>
      </c>
      <c r="J136" s="26" t="s">
        <v>232</v>
      </c>
      <c r="K136" s="19"/>
      <c r="L136" s="19" t="s">
        <v>239</v>
      </c>
      <c r="M136" s="25">
        <v>2318</v>
      </c>
      <c r="N136" s="26" t="s">
        <v>232</v>
      </c>
      <c r="O136" s="19" t="s">
        <v>232</v>
      </c>
      <c r="P136" s="19" t="s">
        <v>239</v>
      </c>
      <c r="Q136" s="30">
        <v>867</v>
      </c>
      <c r="R136" s="26" t="s">
        <v>232</v>
      </c>
      <c r="S136" s="19" t="s">
        <v>232</v>
      </c>
      <c r="T136" s="19" t="s">
        <v>239</v>
      </c>
      <c r="U136" s="25">
        <v>5356</v>
      </c>
      <c r="V136" s="26" t="s">
        <v>232</v>
      </c>
      <c r="W136" s="19"/>
      <c r="X136" s="19" t="s">
        <v>239</v>
      </c>
      <c r="Y136" s="30">
        <v>286</v>
      </c>
      <c r="Z136" s="26" t="s">
        <v>232</v>
      </c>
      <c r="AA136" s="19"/>
      <c r="AB136" s="19" t="s">
        <v>239</v>
      </c>
      <c r="AC136" s="30">
        <v>615</v>
      </c>
      <c r="AD136" s="26" t="s">
        <v>232</v>
      </c>
      <c r="AE136" s="19"/>
      <c r="AF136" s="19" t="s">
        <v>239</v>
      </c>
      <c r="AG136" s="30">
        <v>228</v>
      </c>
      <c r="AH136" s="26" t="s">
        <v>232</v>
      </c>
      <c r="AI136" s="19" t="s">
        <v>232</v>
      </c>
      <c r="AJ136" s="19" t="s">
        <v>239</v>
      </c>
      <c r="AK136" s="25">
        <v>15770</v>
      </c>
      <c r="AL136" s="26" t="s">
        <v>232</v>
      </c>
    </row>
    <row r="137" spans="1:42" x14ac:dyDescent="0.25">
      <c r="A137" s="12"/>
      <c r="B137" s="20" t="s">
        <v>392</v>
      </c>
      <c r="C137" s="11" t="s">
        <v>232</v>
      </c>
      <c r="D137" s="13"/>
      <c r="E137" s="31" t="s">
        <v>246</v>
      </c>
      <c r="F137" s="13" t="s">
        <v>232</v>
      </c>
      <c r="G137" s="11"/>
      <c r="H137" s="11"/>
      <c r="I137" s="28" t="s">
        <v>393</v>
      </c>
      <c r="J137" s="13" t="s">
        <v>261</v>
      </c>
      <c r="K137" s="11"/>
      <c r="L137" s="13"/>
      <c r="M137" s="31" t="s">
        <v>246</v>
      </c>
      <c r="N137" s="13" t="s">
        <v>232</v>
      </c>
      <c r="O137" s="11" t="s">
        <v>232</v>
      </c>
      <c r="P137" s="13"/>
      <c r="Q137" s="31" t="s">
        <v>246</v>
      </c>
      <c r="R137" s="13" t="s">
        <v>232</v>
      </c>
      <c r="S137" s="11" t="s">
        <v>232</v>
      </c>
      <c r="T137" s="11"/>
      <c r="U137" s="28" t="s">
        <v>394</v>
      </c>
      <c r="V137" s="13" t="s">
        <v>261</v>
      </c>
      <c r="W137" s="11"/>
      <c r="X137" s="11"/>
      <c r="Y137" s="28" t="s">
        <v>395</v>
      </c>
      <c r="Z137" s="13" t="s">
        <v>261</v>
      </c>
      <c r="AA137" s="11"/>
      <c r="AB137" s="11"/>
      <c r="AC137" s="28" t="s">
        <v>396</v>
      </c>
      <c r="AD137" s="13" t="s">
        <v>261</v>
      </c>
      <c r="AE137" s="11"/>
      <c r="AF137" s="11"/>
      <c r="AG137" s="11"/>
      <c r="AH137" s="11"/>
      <c r="AI137" s="11" t="s">
        <v>232</v>
      </c>
      <c r="AJ137" s="11"/>
      <c r="AK137" s="28" t="s">
        <v>276</v>
      </c>
      <c r="AL137" s="13" t="s">
        <v>261</v>
      </c>
    </row>
    <row r="138" spans="1:42" x14ac:dyDescent="0.25">
      <c r="A138" s="12"/>
      <c r="B138" s="29" t="s">
        <v>397</v>
      </c>
      <c r="C138" s="19" t="s">
        <v>232</v>
      </c>
      <c r="D138" s="26"/>
      <c r="E138" s="42" t="s">
        <v>246</v>
      </c>
      <c r="F138" s="26" t="s">
        <v>232</v>
      </c>
      <c r="G138" s="19"/>
      <c r="H138" s="19"/>
      <c r="I138" s="30">
        <v>2</v>
      </c>
      <c r="J138" s="26" t="s">
        <v>232</v>
      </c>
      <c r="K138" s="19"/>
      <c r="L138" s="19"/>
      <c r="M138" s="30">
        <v>8</v>
      </c>
      <c r="N138" s="26" t="s">
        <v>232</v>
      </c>
      <c r="O138" s="19" t="s">
        <v>232</v>
      </c>
      <c r="P138" s="26"/>
      <c r="Q138" s="42" t="s">
        <v>246</v>
      </c>
      <c r="R138" s="26" t="s">
        <v>232</v>
      </c>
      <c r="S138" s="19" t="s">
        <v>232</v>
      </c>
      <c r="T138" s="19"/>
      <c r="U138" s="30">
        <v>53</v>
      </c>
      <c r="V138" s="26" t="s">
        <v>232</v>
      </c>
      <c r="W138" s="19"/>
      <c r="X138" s="19"/>
      <c r="Y138" s="30">
        <v>3</v>
      </c>
      <c r="Z138" s="26" t="s">
        <v>232</v>
      </c>
      <c r="AA138" s="19"/>
      <c r="AB138" s="19"/>
      <c r="AC138" s="30">
        <v>38</v>
      </c>
      <c r="AD138" s="26" t="s">
        <v>232</v>
      </c>
      <c r="AE138" s="19"/>
      <c r="AF138" s="19"/>
      <c r="AG138" s="19"/>
      <c r="AH138" s="19"/>
      <c r="AI138" s="19" t="s">
        <v>232</v>
      </c>
      <c r="AJ138" s="19"/>
      <c r="AK138" s="30">
        <v>104</v>
      </c>
      <c r="AL138" s="26" t="s">
        <v>232</v>
      </c>
    </row>
    <row r="139" spans="1:42" ht="15.75" thickBot="1" x14ac:dyDescent="0.3">
      <c r="A139" s="12"/>
      <c r="B139" s="20" t="s">
        <v>90</v>
      </c>
      <c r="C139" s="11" t="s">
        <v>232</v>
      </c>
      <c r="D139" s="11"/>
      <c r="E139" s="28" t="s">
        <v>398</v>
      </c>
      <c r="F139" s="13" t="s">
        <v>261</v>
      </c>
      <c r="G139" s="11"/>
      <c r="H139" s="11"/>
      <c r="I139" s="28">
        <v>520</v>
      </c>
      <c r="J139" s="13" t="s">
        <v>232</v>
      </c>
      <c r="K139" s="11"/>
      <c r="L139" s="11"/>
      <c r="M139" s="28">
        <v>61</v>
      </c>
      <c r="N139" s="13" t="s">
        <v>232</v>
      </c>
      <c r="O139" s="11" t="s">
        <v>232</v>
      </c>
      <c r="P139" s="11"/>
      <c r="Q139" s="28">
        <v>133</v>
      </c>
      <c r="R139" s="13" t="s">
        <v>232</v>
      </c>
      <c r="S139" s="11" t="s">
        <v>232</v>
      </c>
      <c r="T139" s="11"/>
      <c r="U139" s="28" t="s">
        <v>399</v>
      </c>
      <c r="V139" s="13" t="s">
        <v>261</v>
      </c>
      <c r="W139" s="11"/>
      <c r="X139" s="11"/>
      <c r="Y139" s="28">
        <v>11</v>
      </c>
      <c r="Z139" s="13" t="s">
        <v>232</v>
      </c>
      <c r="AA139" s="11"/>
      <c r="AB139" s="11"/>
      <c r="AC139" s="28" t="s">
        <v>400</v>
      </c>
      <c r="AD139" s="13" t="s">
        <v>261</v>
      </c>
      <c r="AE139" s="11"/>
      <c r="AF139" s="11"/>
      <c r="AG139" s="28">
        <v>70</v>
      </c>
      <c r="AH139" s="13" t="s">
        <v>232</v>
      </c>
      <c r="AI139" s="11" t="s">
        <v>232</v>
      </c>
      <c r="AJ139" s="11"/>
      <c r="AK139" s="28" t="s">
        <v>401</v>
      </c>
      <c r="AL139" s="13" t="s">
        <v>261</v>
      </c>
    </row>
    <row r="140" spans="1:42" x14ac:dyDescent="0.25">
      <c r="A140" s="12"/>
      <c r="B140" s="22"/>
      <c r="C140" s="22" t="s">
        <v>232</v>
      </c>
      <c r="D140" s="27"/>
      <c r="E140" s="27"/>
      <c r="F140" s="22"/>
      <c r="G140" s="22"/>
      <c r="H140" s="27"/>
      <c r="I140" s="27"/>
      <c r="J140" s="22"/>
      <c r="K140" s="22"/>
      <c r="L140" s="27"/>
      <c r="M140" s="27"/>
      <c r="N140" s="22"/>
      <c r="O140" s="22" t="s">
        <v>232</v>
      </c>
      <c r="P140" s="27"/>
      <c r="Q140" s="27"/>
      <c r="R140" s="22"/>
      <c r="S140" s="22" t="s">
        <v>232</v>
      </c>
      <c r="T140" s="27"/>
      <c r="U140" s="27"/>
      <c r="V140" s="22"/>
      <c r="W140" s="22"/>
      <c r="X140" s="27"/>
      <c r="Y140" s="27"/>
      <c r="Z140" s="22"/>
      <c r="AA140" s="22"/>
      <c r="AB140" s="27"/>
      <c r="AC140" s="27"/>
      <c r="AD140" s="22"/>
      <c r="AE140" s="22"/>
      <c r="AF140" s="27"/>
      <c r="AG140" s="27"/>
      <c r="AH140" s="22"/>
      <c r="AI140" s="22" t="s">
        <v>232</v>
      </c>
      <c r="AJ140" s="27"/>
      <c r="AK140" s="27"/>
      <c r="AL140" s="22"/>
    </row>
    <row r="141" spans="1:42" ht="15.75" thickBot="1" x14ac:dyDescent="0.3">
      <c r="A141" s="12"/>
      <c r="B141" s="29" t="s">
        <v>365</v>
      </c>
      <c r="C141" s="24" t="s">
        <v>232</v>
      </c>
      <c r="D141" s="19" t="s">
        <v>239</v>
      </c>
      <c r="E141" s="25">
        <v>3831</v>
      </c>
      <c r="F141" s="26" t="s">
        <v>232</v>
      </c>
      <c r="G141" s="24"/>
      <c r="H141" s="19" t="s">
        <v>239</v>
      </c>
      <c r="I141" s="25">
        <v>2594</v>
      </c>
      <c r="J141" s="26" t="s">
        <v>232</v>
      </c>
      <c r="K141" s="24"/>
      <c r="L141" s="19" t="s">
        <v>239</v>
      </c>
      <c r="M141" s="25">
        <v>2387</v>
      </c>
      <c r="N141" s="26" t="s">
        <v>232</v>
      </c>
      <c r="O141" s="24" t="s">
        <v>232</v>
      </c>
      <c r="P141" s="19" t="s">
        <v>239</v>
      </c>
      <c r="Q141" s="25">
        <v>1000</v>
      </c>
      <c r="R141" s="26" t="s">
        <v>232</v>
      </c>
      <c r="S141" s="24" t="s">
        <v>232</v>
      </c>
      <c r="T141" s="19" t="s">
        <v>239</v>
      </c>
      <c r="U141" s="25">
        <v>4658</v>
      </c>
      <c r="V141" s="26" t="s">
        <v>232</v>
      </c>
      <c r="W141" s="24"/>
      <c r="X141" s="19" t="s">
        <v>239</v>
      </c>
      <c r="Y141" s="30">
        <v>261</v>
      </c>
      <c r="Z141" s="26" t="s">
        <v>232</v>
      </c>
      <c r="AA141" s="24"/>
      <c r="AB141" s="19" t="s">
        <v>239</v>
      </c>
      <c r="AC141" s="30">
        <v>441</v>
      </c>
      <c r="AD141" s="26" t="s">
        <v>232</v>
      </c>
      <c r="AE141" s="24"/>
      <c r="AF141" s="19" t="s">
        <v>239</v>
      </c>
      <c r="AG141" s="30">
        <v>298</v>
      </c>
      <c r="AH141" s="26" t="s">
        <v>232</v>
      </c>
      <c r="AI141" s="24" t="s">
        <v>232</v>
      </c>
      <c r="AJ141" s="19" t="s">
        <v>239</v>
      </c>
      <c r="AK141" s="25">
        <v>15470</v>
      </c>
      <c r="AL141" s="26" t="s">
        <v>232</v>
      </c>
    </row>
    <row r="142" spans="1:42" ht="15.75" thickTop="1" x14ac:dyDescent="0.25">
      <c r="A142" s="12"/>
      <c r="B142" s="22"/>
      <c r="C142" s="22" t="s">
        <v>232</v>
      </c>
      <c r="D142" s="23"/>
      <c r="E142" s="23"/>
      <c r="F142" s="22"/>
      <c r="G142" s="22"/>
      <c r="H142" s="23"/>
      <c r="I142" s="23"/>
      <c r="J142" s="22"/>
      <c r="K142" s="22"/>
      <c r="L142" s="23"/>
      <c r="M142" s="23"/>
      <c r="N142" s="22"/>
      <c r="O142" s="22" t="s">
        <v>232</v>
      </c>
      <c r="P142" s="23"/>
      <c r="Q142" s="23"/>
      <c r="R142" s="22"/>
      <c r="S142" s="22" t="s">
        <v>232</v>
      </c>
      <c r="T142" s="23"/>
      <c r="U142" s="23"/>
      <c r="V142" s="22"/>
      <c r="W142" s="22"/>
      <c r="X142" s="23"/>
      <c r="Y142" s="23"/>
      <c r="Z142" s="22"/>
      <c r="AA142" s="22"/>
      <c r="AB142" s="23"/>
      <c r="AC142" s="23"/>
      <c r="AD142" s="22"/>
      <c r="AE142" s="22"/>
      <c r="AF142" s="23"/>
      <c r="AG142" s="23"/>
      <c r="AH142" s="22"/>
      <c r="AI142" s="22" t="s">
        <v>232</v>
      </c>
      <c r="AJ142" s="23"/>
      <c r="AK142" s="23"/>
      <c r="AL142" s="22"/>
    </row>
    <row r="143" spans="1:42" ht="15.75" x14ac:dyDescent="0.25">
      <c r="A143" s="12"/>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c r="AI143" s="38"/>
      <c r="AJ143" s="38"/>
      <c r="AK143" s="38"/>
      <c r="AL143" s="38"/>
      <c r="AM143" s="38"/>
      <c r="AN143" s="38"/>
      <c r="AO143" s="38"/>
      <c r="AP143" s="38"/>
    </row>
    <row r="144" spans="1:4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row r="145" spans="1:42" x14ac:dyDescent="0.25">
      <c r="A145" s="12"/>
      <c r="B145" s="44" t="s">
        <v>251</v>
      </c>
      <c r="C145" s="32" t="s">
        <v>232</v>
      </c>
      <c r="D145" s="45" t="s">
        <v>382</v>
      </c>
      <c r="E145" s="45"/>
      <c r="F145" s="32"/>
      <c r="G145" s="32"/>
      <c r="H145" s="45" t="s">
        <v>384</v>
      </c>
      <c r="I145" s="45"/>
      <c r="J145" s="32"/>
      <c r="K145" s="32"/>
      <c r="L145" s="45" t="s">
        <v>387</v>
      </c>
      <c r="M145" s="45"/>
      <c r="N145" s="32"/>
      <c r="O145" s="32"/>
      <c r="P145" s="45" t="s">
        <v>329</v>
      </c>
      <c r="Q145" s="45"/>
      <c r="R145" s="32"/>
      <c r="S145" s="32" t="s">
        <v>232</v>
      </c>
      <c r="T145" s="45" t="s">
        <v>382</v>
      </c>
      <c r="U145" s="45"/>
      <c r="V145" s="32"/>
      <c r="W145" s="32"/>
      <c r="X145" s="45" t="s">
        <v>332</v>
      </c>
      <c r="Y145" s="45"/>
      <c r="Z145" s="32"/>
      <c r="AA145" s="32"/>
      <c r="AB145" s="45" t="s">
        <v>333</v>
      </c>
      <c r="AC145" s="45"/>
      <c r="AD145" s="32"/>
      <c r="AE145" s="32"/>
      <c r="AF145" s="45" t="s">
        <v>390</v>
      </c>
      <c r="AG145" s="45"/>
      <c r="AH145" s="32"/>
      <c r="AI145" s="32"/>
      <c r="AJ145" s="45" t="s">
        <v>202</v>
      </c>
      <c r="AK145" s="45"/>
      <c r="AL145" s="32"/>
    </row>
    <row r="146" spans="1:42" x14ac:dyDescent="0.25">
      <c r="A146" s="12"/>
      <c r="B146" s="44"/>
      <c r="C146" s="32"/>
      <c r="D146" s="45" t="s">
        <v>383</v>
      </c>
      <c r="E146" s="45"/>
      <c r="F146" s="32"/>
      <c r="G146" s="32"/>
      <c r="H146" s="45" t="s">
        <v>385</v>
      </c>
      <c r="I146" s="45"/>
      <c r="J146" s="32"/>
      <c r="K146" s="32"/>
      <c r="L146" s="45" t="s">
        <v>383</v>
      </c>
      <c r="M146" s="45"/>
      <c r="N146" s="32"/>
      <c r="O146" s="32"/>
      <c r="P146" s="45"/>
      <c r="Q146" s="45"/>
      <c r="R146" s="32"/>
      <c r="S146" s="32"/>
      <c r="T146" s="45" t="s">
        <v>388</v>
      </c>
      <c r="U146" s="45"/>
      <c r="V146" s="32"/>
      <c r="W146" s="32"/>
      <c r="X146" s="45"/>
      <c r="Y146" s="45"/>
      <c r="Z146" s="32"/>
      <c r="AA146" s="32"/>
      <c r="AB146" s="45"/>
      <c r="AC146" s="45"/>
      <c r="AD146" s="32"/>
      <c r="AE146" s="32"/>
      <c r="AF146" s="45"/>
      <c r="AG146" s="45"/>
      <c r="AH146" s="32"/>
      <c r="AI146" s="32"/>
      <c r="AJ146" s="45"/>
      <c r="AK146" s="45"/>
      <c r="AL146" s="32"/>
    </row>
    <row r="147" spans="1:42" x14ac:dyDescent="0.25">
      <c r="A147" s="12"/>
      <c r="B147" s="44"/>
      <c r="C147" s="32"/>
      <c r="D147" s="45"/>
      <c r="E147" s="45"/>
      <c r="F147" s="32"/>
      <c r="G147" s="32"/>
      <c r="H147" s="45" t="s">
        <v>386</v>
      </c>
      <c r="I147" s="45"/>
      <c r="J147" s="32"/>
      <c r="K147" s="32"/>
      <c r="L147" s="45"/>
      <c r="M147" s="45"/>
      <c r="N147" s="32"/>
      <c r="O147" s="32"/>
      <c r="P147" s="45"/>
      <c r="Q147" s="45"/>
      <c r="R147" s="32"/>
      <c r="S147" s="32"/>
      <c r="T147" s="45" t="s">
        <v>389</v>
      </c>
      <c r="U147" s="45"/>
      <c r="V147" s="32"/>
      <c r="W147" s="32"/>
      <c r="X147" s="45"/>
      <c r="Y147" s="45"/>
      <c r="Z147" s="32"/>
      <c r="AA147" s="32"/>
      <c r="AB147" s="45"/>
      <c r="AC147" s="45"/>
      <c r="AD147" s="32"/>
      <c r="AE147" s="32"/>
      <c r="AF147" s="45"/>
      <c r="AG147" s="45"/>
      <c r="AH147" s="32"/>
      <c r="AI147" s="32"/>
      <c r="AJ147" s="45"/>
      <c r="AK147" s="45"/>
      <c r="AL147" s="32"/>
    </row>
    <row r="148" spans="1:42" x14ac:dyDescent="0.25">
      <c r="A148" s="12"/>
      <c r="B148" s="29" t="s">
        <v>357</v>
      </c>
      <c r="C148" s="19" t="s">
        <v>232</v>
      </c>
      <c r="D148" s="19" t="s">
        <v>239</v>
      </c>
      <c r="E148" s="25">
        <v>3797</v>
      </c>
      <c r="F148" s="26" t="s">
        <v>232</v>
      </c>
      <c r="G148" s="19"/>
      <c r="H148" s="19" t="s">
        <v>239</v>
      </c>
      <c r="I148" s="25">
        <v>2204</v>
      </c>
      <c r="J148" s="26" t="s">
        <v>232</v>
      </c>
      <c r="K148" s="19"/>
      <c r="L148" s="19" t="s">
        <v>239</v>
      </c>
      <c r="M148" s="25">
        <v>2446</v>
      </c>
      <c r="N148" s="26" t="s">
        <v>232</v>
      </c>
      <c r="O148" s="19"/>
      <c r="P148" s="19" t="s">
        <v>239</v>
      </c>
      <c r="Q148" s="30">
        <v>845</v>
      </c>
      <c r="R148" s="26" t="s">
        <v>232</v>
      </c>
      <c r="S148" s="19" t="s">
        <v>232</v>
      </c>
      <c r="T148" s="19" t="s">
        <v>239</v>
      </c>
      <c r="U148" s="25">
        <v>5011</v>
      </c>
      <c r="V148" s="26" t="s">
        <v>232</v>
      </c>
      <c r="W148" s="19"/>
      <c r="X148" s="19" t="s">
        <v>239</v>
      </c>
      <c r="Y148" s="30">
        <v>259</v>
      </c>
      <c r="Z148" s="26" t="s">
        <v>232</v>
      </c>
      <c r="AA148" s="19"/>
      <c r="AB148" s="19" t="s">
        <v>239</v>
      </c>
      <c r="AC148" s="30">
        <v>604</v>
      </c>
      <c r="AD148" s="26" t="s">
        <v>232</v>
      </c>
      <c r="AE148" s="19"/>
      <c r="AF148" s="19" t="s">
        <v>239</v>
      </c>
      <c r="AG148" s="30">
        <v>349</v>
      </c>
      <c r="AH148" s="26" t="s">
        <v>232</v>
      </c>
      <c r="AI148" s="19"/>
      <c r="AJ148" s="19" t="s">
        <v>239</v>
      </c>
      <c r="AK148" s="25">
        <v>15515</v>
      </c>
      <c r="AL148" s="26" t="s">
        <v>232</v>
      </c>
    </row>
    <row r="149" spans="1:42" x14ac:dyDescent="0.25">
      <c r="A149" s="12"/>
      <c r="B149" s="20" t="s">
        <v>392</v>
      </c>
      <c r="C149" s="11" t="s">
        <v>232</v>
      </c>
      <c r="D149" s="11"/>
      <c r="E149" s="28" t="s">
        <v>402</v>
      </c>
      <c r="F149" s="13" t="s">
        <v>261</v>
      </c>
      <c r="G149" s="11"/>
      <c r="H149" s="11"/>
      <c r="I149" s="28" t="s">
        <v>403</v>
      </c>
      <c r="J149" s="13" t="s">
        <v>261</v>
      </c>
      <c r="K149" s="11"/>
      <c r="L149" s="11"/>
      <c r="M149" s="28" t="s">
        <v>404</v>
      </c>
      <c r="N149" s="13" t="s">
        <v>261</v>
      </c>
      <c r="O149" s="11"/>
      <c r="P149" s="13"/>
      <c r="Q149" s="31" t="s">
        <v>246</v>
      </c>
      <c r="R149" s="13" t="s">
        <v>232</v>
      </c>
      <c r="S149" s="11" t="s">
        <v>232</v>
      </c>
      <c r="T149" s="11"/>
      <c r="U149" s="28" t="s">
        <v>405</v>
      </c>
      <c r="V149" s="13" t="s">
        <v>261</v>
      </c>
      <c r="W149" s="11"/>
      <c r="X149" s="11"/>
      <c r="Y149" s="28" t="s">
        <v>301</v>
      </c>
      <c r="Z149" s="13" t="s">
        <v>261</v>
      </c>
      <c r="AA149" s="11"/>
      <c r="AB149" s="11"/>
      <c r="AC149" s="28" t="s">
        <v>406</v>
      </c>
      <c r="AD149" s="13" t="s">
        <v>261</v>
      </c>
      <c r="AE149" s="11"/>
      <c r="AF149" s="11"/>
      <c r="AG149" s="11"/>
      <c r="AH149" s="11"/>
      <c r="AI149" s="11"/>
      <c r="AJ149" s="11"/>
      <c r="AK149" s="28" t="s">
        <v>407</v>
      </c>
      <c r="AL149" s="13" t="s">
        <v>261</v>
      </c>
    </row>
    <row r="150" spans="1:42" x14ac:dyDescent="0.25">
      <c r="A150" s="12"/>
      <c r="B150" s="29" t="s">
        <v>397</v>
      </c>
      <c r="C150" s="19" t="s">
        <v>232</v>
      </c>
      <c r="D150" s="19"/>
      <c r="E150" s="30">
        <v>1</v>
      </c>
      <c r="F150" s="26" t="s">
        <v>232</v>
      </c>
      <c r="G150" s="19"/>
      <c r="H150" s="19"/>
      <c r="I150" s="30">
        <v>2</v>
      </c>
      <c r="J150" s="26" t="s">
        <v>232</v>
      </c>
      <c r="K150" s="19"/>
      <c r="L150" s="19"/>
      <c r="M150" s="30">
        <v>12</v>
      </c>
      <c r="N150" s="26" t="s">
        <v>232</v>
      </c>
      <c r="O150" s="19"/>
      <c r="P150" s="26"/>
      <c r="Q150" s="42" t="s">
        <v>246</v>
      </c>
      <c r="R150" s="26" t="s">
        <v>232</v>
      </c>
      <c r="S150" s="19" t="s">
        <v>232</v>
      </c>
      <c r="T150" s="19"/>
      <c r="U150" s="30">
        <v>54</v>
      </c>
      <c r="V150" s="26" t="s">
        <v>232</v>
      </c>
      <c r="W150" s="19"/>
      <c r="X150" s="19"/>
      <c r="Y150" s="30">
        <v>6</v>
      </c>
      <c r="Z150" s="26" t="s">
        <v>232</v>
      </c>
      <c r="AA150" s="19"/>
      <c r="AB150" s="19"/>
      <c r="AC150" s="30">
        <v>72</v>
      </c>
      <c r="AD150" s="26" t="s">
        <v>232</v>
      </c>
      <c r="AE150" s="19"/>
      <c r="AF150" s="19"/>
      <c r="AG150" s="19"/>
      <c r="AH150" s="19"/>
      <c r="AI150" s="19"/>
      <c r="AJ150" s="19"/>
      <c r="AK150" s="30">
        <v>147</v>
      </c>
      <c r="AL150" s="26" t="s">
        <v>232</v>
      </c>
    </row>
    <row r="151" spans="1:42" ht="15.75" thickBot="1" x14ac:dyDescent="0.3">
      <c r="A151" s="12"/>
      <c r="B151" s="20" t="s">
        <v>90</v>
      </c>
      <c r="C151" s="11" t="s">
        <v>232</v>
      </c>
      <c r="D151" s="11"/>
      <c r="E151" s="28">
        <v>53</v>
      </c>
      <c r="F151" s="13" t="s">
        <v>232</v>
      </c>
      <c r="G151" s="11"/>
      <c r="H151" s="11"/>
      <c r="I151" s="28">
        <v>831</v>
      </c>
      <c r="J151" s="13" t="s">
        <v>232</v>
      </c>
      <c r="K151" s="11"/>
      <c r="L151" s="11"/>
      <c r="M151" s="28" t="s">
        <v>292</v>
      </c>
      <c r="N151" s="13" t="s">
        <v>261</v>
      </c>
      <c r="O151" s="11"/>
      <c r="P151" s="11"/>
      <c r="Q151" s="28">
        <v>155</v>
      </c>
      <c r="R151" s="13" t="s">
        <v>232</v>
      </c>
      <c r="S151" s="11" t="s">
        <v>232</v>
      </c>
      <c r="T151" s="11"/>
      <c r="U151" s="28" t="s">
        <v>408</v>
      </c>
      <c r="V151" s="13" t="s">
        <v>261</v>
      </c>
      <c r="W151" s="11"/>
      <c r="X151" s="11"/>
      <c r="Y151" s="28">
        <v>67</v>
      </c>
      <c r="Z151" s="13" t="s">
        <v>232</v>
      </c>
      <c r="AA151" s="11"/>
      <c r="AB151" s="11"/>
      <c r="AC151" s="28" t="s">
        <v>409</v>
      </c>
      <c r="AD151" s="13" t="s">
        <v>261</v>
      </c>
      <c r="AE151" s="11"/>
      <c r="AF151" s="11"/>
      <c r="AG151" s="28" t="s">
        <v>410</v>
      </c>
      <c r="AH151" s="13" t="s">
        <v>261</v>
      </c>
      <c r="AI151" s="11"/>
      <c r="AJ151" s="11"/>
      <c r="AK151" s="28">
        <v>650</v>
      </c>
      <c r="AL151" s="13" t="s">
        <v>232</v>
      </c>
    </row>
    <row r="152" spans="1:42" x14ac:dyDescent="0.25">
      <c r="A152" s="12"/>
      <c r="B152" s="22"/>
      <c r="C152" s="22" t="s">
        <v>232</v>
      </c>
      <c r="D152" s="27"/>
      <c r="E152" s="27"/>
      <c r="F152" s="22"/>
      <c r="G152" s="22"/>
      <c r="H152" s="27"/>
      <c r="I152" s="27"/>
      <c r="J152" s="22"/>
      <c r="K152" s="22"/>
      <c r="L152" s="27"/>
      <c r="M152" s="27"/>
      <c r="N152" s="22"/>
      <c r="O152" s="22"/>
      <c r="P152" s="27"/>
      <c r="Q152" s="27"/>
      <c r="R152" s="22"/>
      <c r="S152" s="22" t="s">
        <v>232</v>
      </c>
      <c r="T152" s="27"/>
      <c r="U152" s="27"/>
      <c r="V152" s="22"/>
      <c r="W152" s="22"/>
      <c r="X152" s="27"/>
      <c r="Y152" s="27"/>
      <c r="Z152" s="22"/>
      <c r="AA152" s="22"/>
      <c r="AB152" s="27"/>
      <c r="AC152" s="27"/>
      <c r="AD152" s="22"/>
      <c r="AE152" s="22"/>
      <c r="AF152" s="27"/>
      <c r="AG152" s="27"/>
      <c r="AH152" s="22"/>
      <c r="AI152" s="22"/>
      <c r="AJ152" s="27"/>
      <c r="AK152" s="27"/>
      <c r="AL152" s="22"/>
    </row>
    <row r="153" spans="1:42" ht="15.75" thickBot="1" x14ac:dyDescent="0.3">
      <c r="A153" s="12"/>
      <c r="B153" s="29" t="s">
        <v>411</v>
      </c>
      <c r="C153" s="24" t="s">
        <v>232</v>
      </c>
      <c r="D153" s="19" t="s">
        <v>239</v>
      </c>
      <c r="E153" s="25">
        <v>3831</v>
      </c>
      <c r="F153" s="26" t="s">
        <v>232</v>
      </c>
      <c r="G153" s="24"/>
      <c r="H153" s="19" t="s">
        <v>239</v>
      </c>
      <c r="I153" s="25">
        <v>2594</v>
      </c>
      <c r="J153" s="26" t="s">
        <v>232</v>
      </c>
      <c r="K153" s="24"/>
      <c r="L153" s="19" t="s">
        <v>239</v>
      </c>
      <c r="M153" s="25">
        <v>2387</v>
      </c>
      <c r="N153" s="26" t="s">
        <v>232</v>
      </c>
      <c r="O153" s="24"/>
      <c r="P153" s="19" t="s">
        <v>239</v>
      </c>
      <c r="Q153" s="25">
        <v>1000</v>
      </c>
      <c r="R153" s="26" t="s">
        <v>232</v>
      </c>
      <c r="S153" s="24" t="s">
        <v>232</v>
      </c>
      <c r="T153" s="19" t="s">
        <v>239</v>
      </c>
      <c r="U153" s="25">
        <v>4658</v>
      </c>
      <c r="V153" s="26" t="s">
        <v>232</v>
      </c>
      <c r="W153" s="24"/>
      <c r="X153" s="19" t="s">
        <v>239</v>
      </c>
      <c r="Y153" s="30">
        <v>261</v>
      </c>
      <c r="Z153" s="26" t="s">
        <v>232</v>
      </c>
      <c r="AA153" s="24"/>
      <c r="AB153" s="19" t="s">
        <v>239</v>
      </c>
      <c r="AC153" s="30">
        <v>441</v>
      </c>
      <c r="AD153" s="26" t="s">
        <v>232</v>
      </c>
      <c r="AE153" s="24"/>
      <c r="AF153" s="19" t="s">
        <v>239</v>
      </c>
      <c r="AG153" s="30">
        <v>298</v>
      </c>
      <c r="AH153" s="26" t="s">
        <v>232</v>
      </c>
      <c r="AI153" s="24"/>
      <c r="AJ153" s="19" t="s">
        <v>239</v>
      </c>
      <c r="AK153" s="25">
        <v>15470</v>
      </c>
      <c r="AL153" s="26" t="s">
        <v>232</v>
      </c>
    </row>
    <row r="154" spans="1:42" ht="15.75" thickTop="1" x14ac:dyDescent="0.25">
      <c r="A154" s="12"/>
      <c r="B154" s="22"/>
      <c r="C154" s="22" t="s">
        <v>232</v>
      </c>
      <c r="D154" s="23"/>
      <c r="E154" s="23"/>
      <c r="F154" s="22"/>
      <c r="G154" s="22"/>
      <c r="H154" s="23"/>
      <c r="I154" s="23"/>
      <c r="J154" s="22"/>
      <c r="K154" s="22"/>
      <c r="L154" s="23"/>
      <c r="M154" s="23"/>
      <c r="N154" s="22"/>
      <c r="O154" s="22"/>
      <c r="P154" s="23"/>
      <c r="Q154" s="23"/>
      <c r="R154" s="22"/>
      <c r="S154" s="22" t="s">
        <v>232</v>
      </c>
      <c r="T154" s="23"/>
      <c r="U154" s="23"/>
      <c r="V154" s="22"/>
      <c r="W154" s="22"/>
      <c r="X154" s="23"/>
      <c r="Y154" s="23"/>
      <c r="Z154" s="22"/>
      <c r="AA154" s="22"/>
      <c r="AB154" s="23"/>
      <c r="AC154" s="23"/>
      <c r="AD154" s="22"/>
      <c r="AE154" s="22"/>
      <c r="AF154" s="23"/>
      <c r="AG154" s="23"/>
      <c r="AH154" s="22"/>
      <c r="AI154" s="22"/>
      <c r="AJ154" s="23"/>
      <c r="AK154" s="23"/>
      <c r="AL154" s="22"/>
    </row>
    <row r="155" spans="1:42" x14ac:dyDescent="0.25">
      <c r="A155" s="12"/>
      <c r="B155" s="52"/>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c r="AE155" s="52"/>
      <c r="AF155" s="52"/>
      <c r="AG155" s="52"/>
      <c r="AH155" s="52"/>
      <c r="AI155" s="52"/>
      <c r="AJ155" s="52"/>
      <c r="AK155" s="52"/>
      <c r="AL155" s="52"/>
      <c r="AM155" s="52"/>
      <c r="AN155" s="52"/>
      <c r="AO155" s="52"/>
      <c r="AP155" s="52"/>
    </row>
    <row r="156" spans="1:42" x14ac:dyDescent="0.25">
      <c r="A156" s="12"/>
      <c r="B156" s="37" t="s">
        <v>412</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c r="AJ156" s="37"/>
      <c r="AK156" s="37"/>
      <c r="AL156" s="37"/>
      <c r="AM156" s="37"/>
      <c r="AN156" s="37"/>
      <c r="AO156" s="37"/>
      <c r="AP156" s="37"/>
    </row>
    <row r="157" spans="1:42" ht="15.75" x14ac:dyDescent="0.25">
      <c r="A157" s="12"/>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c r="AE157" s="38"/>
      <c r="AF157" s="38"/>
      <c r="AG157" s="38"/>
      <c r="AH157" s="38"/>
      <c r="AI157" s="38"/>
      <c r="AJ157" s="38"/>
      <c r="AK157" s="38"/>
      <c r="AL157" s="38"/>
      <c r="AM157" s="38"/>
      <c r="AN157" s="38"/>
      <c r="AO157" s="38"/>
      <c r="AP157" s="38"/>
    </row>
    <row r="158" spans="1:4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42" x14ac:dyDescent="0.25">
      <c r="A159" s="12"/>
      <c r="B159" s="44" t="s">
        <v>251</v>
      </c>
      <c r="C159" s="32" t="s">
        <v>232</v>
      </c>
      <c r="D159" s="45" t="s">
        <v>382</v>
      </c>
      <c r="E159" s="45"/>
      <c r="F159" s="32"/>
      <c r="G159" s="32" t="s">
        <v>232</v>
      </c>
      <c r="H159" s="45" t="s">
        <v>384</v>
      </c>
      <c r="I159" s="45"/>
      <c r="J159" s="32"/>
      <c r="K159" s="32"/>
      <c r="L159" s="45" t="s">
        <v>387</v>
      </c>
      <c r="M159" s="45"/>
      <c r="N159" s="32"/>
      <c r="O159" s="32"/>
      <c r="P159" s="45" t="s">
        <v>329</v>
      </c>
      <c r="Q159" s="45"/>
      <c r="R159" s="32"/>
      <c r="S159" s="32"/>
      <c r="T159" s="45" t="s">
        <v>382</v>
      </c>
      <c r="U159" s="45"/>
      <c r="V159" s="32"/>
      <c r="W159" s="32"/>
      <c r="X159" s="45" t="s">
        <v>332</v>
      </c>
      <c r="Y159" s="45"/>
      <c r="Z159" s="32"/>
      <c r="AA159" s="32"/>
      <c r="AB159" s="45" t="s">
        <v>333</v>
      </c>
      <c r="AC159" s="45"/>
      <c r="AD159" s="32"/>
      <c r="AE159" s="32"/>
      <c r="AF159" s="45" t="s">
        <v>390</v>
      </c>
      <c r="AG159" s="45"/>
      <c r="AH159" s="32"/>
      <c r="AI159" s="32" t="s">
        <v>232</v>
      </c>
      <c r="AJ159" s="45" t="s">
        <v>202</v>
      </c>
      <c r="AK159" s="45"/>
      <c r="AL159" s="32"/>
    </row>
    <row r="160" spans="1:42" x14ac:dyDescent="0.25">
      <c r="A160" s="12"/>
      <c r="B160" s="44"/>
      <c r="C160" s="32"/>
      <c r="D160" s="45" t="s">
        <v>383</v>
      </c>
      <c r="E160" s="45"/>
      <c r="F160" s="32"/>
      <c r="G160" s="32"/>
      <c r="H160" s="45" t="s">
        <v>385</v>
      </c>
      <c r="I160" s="45"/>
      <c r="J160" s="32"/>
      <c r="K160" s="32"/>
      <c r="L160" s="45" t="s">
        <v>383</v>
      </c>
      <c r="M160" s="45"/>
      <c r="N160" s="32"/>
      <c r="O160" s="32"/>
      <c r="P160" s="45"/>
      <c r="Q160" s="45"/>
      <c r="R160" s="32"/>
      <c r="S160" s="32"/>
      <c r="T160" s="45" t="s">
        <v>388</v>
      </c>
      <c r="U160" s="45"/>
      <c r="V160" s="32"/>
      <c r="W160" s="32"/>
      <c r="X160" s="45"/>
      <c r="Y160" s="45"/>
      <c r="Z160" s="32"/>
      <c r="AA160" s="32"/>
      <c r="AB160" s="45"/>
      <c r="AC160" s="45"/>
      <c r="AD160" s="32"/>
      <c r="AE160" s="32"/>
      <c r="AF160" s="45"/>
      <c r="AG160" s="45"/>
      <c r="AH160" s="32"/>
      <c r="AI160" s="32"/>
      <c r="AJ160" s="45"/>
      <c r="AK160" s="45"/>
      <c r="AL160" s="32"/>
    </row>
    <row r="161" spans="1:42" ht="15.75" thickBot="1" x14ac:dyDescent="0.3">
      <c r="A161" s="12"/>
      <c r="B161" s="44"/>
      <c r="C161" s="32"/>
      <c r="D161" s="46"/>
      <c r="E161" s="46"/>
      <c r="F161" s="32"/>
      <c r="G161" s="32"/>
      <c r="H161" s="46" t="s">
        <v>386</v>
      </c>
      <c r="I161" s="46"/>
      <c r="J161" s="32"/>
      <c r="K161" s="32"/>
      <c r="L161" s="46"/>
      <c r="M161" s="46"/>
      <c r="N161" s="32"/>
      <c r="O161" s="32"/>
      <c r="P161" s="46"/>
      <c r="Q161" s="46"/>
      <c r="R161" s="32"/>
      <c r="S161" s="32"/>
      <c r="T161" s="46" t="s">
        <v>389</v>
      </c>
      <c r="U161" s="46"/>
      <c r="V161" s="32"/>
      <c r="W161" s="32"/>
      <c r="X161" s="46"/>
      <c r="Y161" s="46"/>
      <c r="Z161" s="32"/>
      <c r="AA161" s="32"/>
      <c r="AB161" s="46"/>
      <c r="AC161" s="46"/>
      <c r="AD161" s="32"/>
      <c r="AE161" s="32"/>
      <c r="AF161" s="46"/>
      <c r="AG161" s="46"/>
      <c r="AH161" s="32"/>
      <c r="AI161" s="32"/>
      <c r="AJ161" s="46"/>
      <c r="AK161" s="46"/>
      <c r="AL161" s="32"/>
    </row>
    <row r="162" spans="1:42" x14ac:dyDescent="0.25">
      <c r="A162" s="12"/>
      <c r="B162" s="29" t="s">
        <v>413</v>
      </c>
      <c r="C162" s="19" t="s">
        <v>232</v>
      </c>
      <c r="D162" s="19" t="s">
        <v>239</v>
      </c>
      <c r="E162" s="25">
        <v>4106</v>
      </c>
      <c r="F162" s="26" t="s">
        <v>232</v>
      </c>
      <c r="G162" s="19" t="s">
        <v>232</v>
      </c>
      <c r="H162" s="19" t="s">
        <v>239</v>
      </c>
      <c r="I162" s="25">
        <v>2030</v>
      </c>
      <c r="J162" s="26" t="s">
        <v>232</v>
      </c>
      <c r="K162" s="19"/>
      <c r="L162" s="19" t="s">
        <v>239</v>
      </c>
      <c r="M162" s="25">
        <v>1829</v>
      </c>
      <c r="N162" s="26" t="s">
        <v>232</v>
      </c>
      <c r="O162" s="19"/>
      <c r="P162" s="19" t="s">
        <v>239</v>
      </c>
      <c r="Q162" s="25">
        <v>1051</v>
      </c>
      <c r="R162" s="26" t="s">
        <v>232</v>
      </c>
      <c r="S162" s="19"/>
      <c r="T162" s="19" t="s">
        <v>239</v>
      </c>
      <c r="U162" s="25">
        <v>4437</v>
      </c>
      <c r="V162" s="26" t="s">
        <v>232</v>
      </c>
      <c r="W162" s="19"/>
      <c r="X162" s="19" t="s">
        <v>239</v>
      </c>
      <c r="Y162" s="30">
        <v>211</v>
      </c>
      <c r="Z162" s="26" t="s">
        <v>232</v>
      </c>
      <c r="AA162" s="19"/>
      <c r="AB162" s="19" t="s">
        <v>239</v>
      </c>
      <c r="AC162" s="30">
        <v>525</v>
      </c>
      <c r="AD162" s="26" t="s">
        <v>232</v>
      </c>
      <c r="AE162" s="19"/>
      <c r="AF162" s="19" t="s">
        <v>239</v>
      </c>
      <c r="AG162" s="30">
        <v>258</v>
      </c>
      <c r="AH162" s="26" t="s">
        <v>232</v>
      </c>
      <c r="AI162" s="19" t="s">
        <v>232</v>
      </c>
      <c r="AJ162" s="19" t="s">
        <v>239</v>
      </c>
      <c r="AK162" s="25">
        <v>14447</v>
      </c>
      <c r="AL162" s="26" t="s">
        <v>232</v>
      </c>
    </row>
    <row r="163" spans="1:42" x14ac:dyDescent="0.25">
      <c r="A163" s="12"/>
      <c r="B163" s="20" t="s">
        <v>392</v>
      </c>
      <c r="C163" s="11" t="s">
        <v>232</v>
      </c>
      <c r="D163" s="13"/>
      <c r="E163" s="31" t="s">
        <v>246</v>
      </c>
      <c r="F163" s="13" t="s">
        <v>232</v>
      </c>
      <c r="G163" s="11" t="s">
        <v>232</v>
      </c>
      <c r="H163" s="11"/>
      <c r="I163" s="28" t="s">
        <v>414</v>
      </c>
      <c r="J163" s="13" t="s">
        <v>261</v>
      </c>
      <c r="K163" s="11"/>
      <c r="L163" s="13"/>
      <c r="M163" s="31" t="s">
        <v>246</v>
      </c>
      <c r="N163" s="13" t="s">
        <v>232</v>
      </c>
      <c r="O163" s="11"/>
      <c r="P163" s="11"/>
      <c r="Q163" s="28" t="s">
        <v>415</v>
      </c>
      <c r="R163" s="13" t="s">
        <v>261</v>
      </c>
      <c r="S163" s="11"/>
      <c r="T163" s="11"/>
      <c r="U163" s="28" t="s">
        <v>416</v>
      </c>
      <c r="V163" s="13" t="s">
        <v>261</v>
      </c>
      <c r="W163" s="11"/>
      <c r="X163" s="11"/>
      <c r="Y163" s="28" t="s">
        <v>417</v>
      </c>
      <c r="Z163" s="13" t="s">
        <v>261</v>
      </c>
      <c r="AA163" s="11"/>
      <c r="AB163" s="11"/>
      <c r="AC163" s="28" t="s">
        <v>418</v>
      </c>
      <c r="AD163" s="13" t="s">
        <v>261</v>
      </c>
      <c r="AE163" s="11"/>
      <c r="AF163" s="11"/>
      <c r="AG163" s="11"/>
      <c r="AH163" s="11"/>
      <c r="AI163" s="11" t="s">
        <v>232</v>
      </c>
      <c r="AJ163" s="11"/>
      <c r="AK163" s="28" t="s">
        <v>419</v>
      </c>
      <c r="AL163" s="13" t="s">
        <v>261</v>
      </c>
    </row>
    <row r="164" spans="1:42" x14ac:dyDescent="0.25">
      <c r="A164" s="12"/>
      <c r="B164" s="29" t="s">
        <v>397</v>
      </c>
      <c r="C164" s="19" t="s">
        <v>232</v>
      </c>
      <c r="D164" s="26"/>
      <c r="E164" s="42" t="s">
        <v>246</v>
      </c>
      <c r="F164" s="26" t="s">
        <v>232</v>
      </c>
      <c r="G164" s="19" t="s">
        <v>232</v>
      </c>
      <c r="H164" s="26"/>
      <c r="I164" s="42" t="s">
        <v>246</v>
      </c>
      <c r="J164" s="26" t="s">
        <v>232</v>
      </c>
      <c r="K164" s="19"/>
      <c r="L164" s="19"/>
      <c r="M164" s="30">
        <v>4</v>
      </c>
      <c r="N164" s="26" t="s">
        <v>232</v>
      </c>
      <c r="O164" s="19"/>
      <c r="P164" s="19"/>
      <c r="Q164" s="30">
        <v>18</v>
      </c>
      <c r="R164" s="26" t="s">
        <v>232</v>
      </c>
      <c r="S164" s="19"/>
      <c r="T164" s="19"/>
      <c r="U164" s="30">
        <v>41</v>
      </c>
      <c r="V164" s="26" t="s">
        <v>232</v>
      </c>
      <c r="W164" s="19"/>
      <c r="X164" s="19"/>
      <c r="Y164" s="30">
        <v>2</v>
      </c>
      <c r="Z164" s="26" t="s">
        <v>232</v>
      </c>
      <c r="AA164" s="19"/>
      <c r="AB164" s="19"/>
      <c r="AC164" s="30">
        <v>96</v>
      </c>
      <c r="AD164" s="26" t="s">
        <v>232</v>
      </c>
      <c r="AE164" s="19"/>
      <c r="AF164" s="19"/>
      <c r="AG164" s="19"/>
      <c r="AH164" s="19"/>
      <c r="AI164" s="19" t="s">
        <v>232</v>
      </c>
      <c r="AJ164" s="19"/>
      <c r="AK164" s="30">
        <v>161</v>
      </c>
      <c r="AL164" s="26" t="s">
        <v>232</v>
      </c>
    </row>
    <row r="165" spans="1:42" ht="15.75" thickBot="1" x14ac:dyDescent="0.3">
      <c r="A165" s="12"/>
      <c r="B165" s="20" t="s">
        <v>90</v>
      </c>
      <c r="C165" s="11" t="s">
        <v>232</v>
      </c>
      <c r="D165" s="11"/>
      <c r="E165" s="28">
        <v>375</v>
      </c>
      <c r="F165" s="13" t="s">
        <v>232</v>
      </c>
      <c r="G165" s="11" t="s">
        <v>232</v>
      </c>
      <c r="H165" s="11"/>
      <c r="I165" s="28">
        <v>371</v>
      </c>
      <c r="J165" s="13" t="s">
        <v>232</v>
      </c>
      <c r="K165" s="11"/>
      <c r="L165" s="11"/>
      <c r="M165" s="28" t="s">
        <v>420</v>
      </c>
      <c r="N165" s="13" t="s">
        <v>261</v>
      </c>
      <c r="O165" s="11"/>
      <c r="P165" s="11"/>
      <c r="Q165" s="28">
        <v>134</v>
      </c>
      <c r="R165" s="13" t="s">
        <v>232</v>
      </c>
      <c r="S165" s="11"/>
      <c r="T165" s="13"/>
      <c r="U165" s="31" t="s">
        <v>246</v>
      </c>
      <c r="V165" s="13" t="s">
        <v>232</v>
      </c>
      <c r="W165" s="11"/>
      <c r="X165" s="11"/>
      <c r="Y165" s="28">
        <v>37</v>
      </c>
      <c r="Z165" s="13" t="s">
        <v>232</v>
      </c>
      <c r="AA165" s="11"/>
      <c r="AB165" s="11"/>
      <c r="AC165" s="28">
        <v>37</v>
      </c>
      <c r="AD165" s="13" t="s">
        <v>232</v>
      </c>
      <c r="AE165" s="11"/>
      <c r="AF165" s="11"/>
      <c r="AG165" s="28">
        <v>106</v>
      </c>
      <c r="AH165" s="13" t="s">
        <v>232</v>
      </c>
      <c r="AI165" s="11" t="s">
        <v>232</v>
      </c>
      <c r="AJ165" s="11"/>
      <c r="AK165" s="21">
        <v>1000</v>
      </c>
      <c r="AL165" s="13" t="s">
        <v>232</v>
      </c>
    </row>
    <row r="166" spans="1:42" x14ac:dyDescent="0.25">
      <c r="A166" s="12"/>
      <c r="B166" s="22"/>
      <c r="C166" s="22" t="s">
        <v>232</v>
      </c>
      <c r="D166" s="27"/>
      <c r="E166" s="27"/>
      <c r="F166" s="22"/>
      <c r="G166" s="22" t="s">
        <v>232</v>
      </c>
      <c r="H166" s="27"/>
      <c r="I166" s="27"/>
      <c r="J166" s="22"/>
      <c r="K166" s="22"/>
      <c r="L166" s="27"/>
      <c r="M166" s="27"/>
      <c r="N166" s="22"/>
      <c r="O166" s="22"/>
      <c r="P166" s="27"/>
      <c r="Q166" s="27"/>
      <c r="R166" s="22"/>
      <c r="S166" s="22"/>
      <c r="T166" s="27"/>
      <c r="U166" s="27"/>
      <c r="V166" s="22"/>
      <c r="W166" s="22"/>
      <c r="X166" s="27"/>
      <c r="Y166" s="27"/>
      <c r="Z166" s="22"/>
      <c r="AA166" s="22"/>
      <c r="AB166" s="27"/>
      <c r="AC166" s="27"/>
      <c r="AD166" s="22"/>
      <c r="AE166" s="22"/>
      <c r="AF166" s="27"/>
      <c r="AG166" s="27"/>
      <c r="AH166" s="22"/>
      <c r="AI166" s="22" t="s">
        <v>232</v>
      </c>
      <c r="AJ166" s="27"/>
      <c r="AK166" s="27"/>
      <c r="AL166" s="22"/>
    </row>
    <row r="167" spans="1:42" ht="15.75" thickBot="1" x14ac:dyDescent="0.3">
      <c r="A167" s="12"/>
      <c r="B167" s="29" t="s">
        <v>421</v>
      </c>
      <c r="C167" s="24" t="s">
        <v>232</v>
      </c>
      <c r="D167" s="19" t="s">
        <v>239</v>
      </c>
      <c r="E167" s="25">
        <v>4481</v>
      </c>
      <c r="F167" s="26" t="s">
        <v>232</v>
      </c>
      <c r="G167" s="24" t="s">
        <v>232</v>
      </c>
      <c r="H167" s="19" t="s">
        <v>239</v>
      </c>
      <c r="I167" s="25">
        <v>2109</v>
      </c>
      <c r="J167" s="26" t="s">
        <v>232</v>
      </c>
      <c r="K167" s="24"/>
      <c r="L167" s="19" t="s">
        <v>239</v>
      </c>
      <c r="M167" s="25">
        <v>1773</v>
      </c>
      <c r="N167" s="26" t="s">
        <v>232</v>
      </c>
      <c r="O167" s="24"/>
      <c r="P167" s="19" t="s">
        <v>239</v>
      </c>
      <c r="Q167" s="30">
        <v>653</v>
      </c>
      <c r="R167" s="26" t="s">
        <v>232</v>
      </c>
      <c r="S167" s="24"/>
      <c r="T167" s="19" t="s">
        <v>239</v>
      </c>
      <c r="U167" s="25">
        <v>4295</v>
      </c>
      <c r="V167" s="26" t="s">
        <v>232</v>
      </c>
      <c r="W167" s="24"/>
      <c r="X167" s="19" t="s">
        <v>239</v>
      </c>
      <c r="Y167" s="30">
        <v>218</v>
      </c>
      <c r="Z167" s="26" t="s">
        <v>232</v>
      </c>
      <c r="AA167" s="24"/>
      <c r="AB167" s="19" t="s">
        <v>239</v>
      </c>
      <c r="AC167" s="30">
        <v>551</v>
      </c>
      <c r="AD167" s="26" t="s">
        <v>232</v>
      </c>
      <c r="AE167" s="24"/>
      <c r="AF167" s="19" t="s">
        <v>239</v>
      </c>
      <c r="AG167" s="30">
        <v>364</v>
      </c>
      <c r="AH167" s="26" t="s">
        <v>232</v>
      </c>
      <c r="AI167" s="24" t="s">
        <v>232</v>
      </c>
      <c r="AJ167" s="19" t="s">
        <v>239</v>
      </c>
      <c r="AK167" s="25">
        <v>14444</v>
      </c>
      <c r="AL167" s="26" t="s">
        <v>232</v>
      </c>
    </row>
    <row r="168" spans="1:42" ht="15.75" thickTop="1" x14ac:dyDescent="0.25">
      <c r="A168" s="12"/>
      <c r="B168" s="22"/>
      <c r="C168" s="22" t="s">
        <v>232</v>
      </c>
      <c r="D168" s="23"/>
      <c r="E168" s="23"/>
      <c r="F168" s="22"/>
      <c r="G168" s="22" t="s">
        <v>232</v>
      </c>
      <c r="H168" s="23"/>
      <c r="I168" s="23"/>
      <c r="J168" s="22"/>
      <c r="K168" s="22"/>
      <c r="L168" s="23"/>
      <c r="M168" s="23"/>
      <c r="N168" s="22"/>
      <c r="O168" s="22"/>
      <c r="P168" s="23"/>
      <c r="Q168" s="23"/>
      <c r="R168" s="22"/>
      <c r="S168" s="22"/>
      <c r="T168" s="23"/>
      <c r="U168" s="23"/>
      <c r="V168" s="22"/>
      <c r="W168" s="22"/>
      <c r="X168" s="23"/>
      <c r="Y168" s="23"/>
      <c r="Z168" s="22"/>
      <c r="AA168" s="22"/>
      <c r="AB168" s="23"/>
      <c r="AC168" s="23"/>
      <c r="AD168" s="22"/>
      <c r="AE168" s="22"/>
      <c r="AF168" s="23"/>
      <c r="AG168" s="23"/>
      <c r="AH168" s="22"/>
      <c r="AI168" s="22" t="s">
        <v>232</v>
      </c>
      <c r="AJ168" s="23"/>
      <c r="AK168" s="23"/>
      <c r="AL168" s="22"/>
    </row>
    <row r="169" spans="1:42" ht="15.75" x14ac:dyDescent="0.25">
      <c r="A169" s="12"/>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c r="AE169" s="38"/>
      <c r="AF169" s="38"/>
      <c r="AG169" s="38"/>
      <c r="AH169" s="38"/>
      <c r="AI169" s="38"/>
      <c r="AJ169" s="38"/>
      <c r="AK169" s="38"/>
      <c r="AL169" s="38"/>
      <c r="AM169" s="38"/>
      <c r="AN169" s="38"/>
      <c r="AO169" s="38"/>
      <c r="AP169" s="38"/>
    </row>
    <row r="170" spans="1:4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row>
    <row r="171" spans="1:42" x14ac:dyDescent="0.25">
      <c r="A171" s="12"/>
      <c r="B171" s="44" t="s">
        <v>251</v>
      </c>
      <c r="C171" s="32" t="s">
        <v>232</v>
      </c>
      <c r="D171" s="45" t="s">
        <v>382</v>
      </c>
      <c r="E171" s="45"/>
      <c r="F171" s="32"/>
      <c r="G171" s="32" t="s">
        <v>232</v>
      </c>
      <c r="H171" s="45" t="s">
        <v>384</v>
      </c>
      <c r="I171" s="45"/>
      <c r="J171" s="32"/>
      <c r="K171" s="32"/>
      <c r="L171" s="45" t="s">
        <v>387</v>
      </c>
      <c r="M171" s="45"/>
      <c r="N171" s="32"/>
      <c r="O171" s="32"/>
      <c r="P171" s="45" t="s">
        <v>329</v>
      </c>
      <c r="Q171" s="45"/>
      <c r="R171" s="32"/>
      <c r="S171" s="32"/>
      <c r="T171" s="45" t="s">
        <v>382</v>
      </c>
      <c r="U171" s="45"/>
      <c r="V171" s="32"/>
      <c r="W171" s="32"/>
      <c r="X171" s="45" t="s">
        <v>332</v>
      </c>
      <c r="Y171" s="45"/>
      <c r="Z171" s="32"/>
      <c r="AA171" s="32"/>
      <c r="AB171" s="45" t="s">
        <v>333</v>
      </c>
      <c r="AC171" s="45"/>
      <c r="AD171" s="32"/>
      <c r="AE171" s="32"/>
      <c r="AF171" s="45" t="s">
        <v>390</v>
      </c>
      <c r="AG171" s="45"/>
      <c r="AH171" s="32"/>
      <c r="AI171" s="32" t="s">
        <v>232</v>
      </c>
      <c r="AJ171" s="45" t="s">
        <v>202</v>
      </c>
      <c r="AK171" s="45"/>
      <c r="AL171" s="32"/>
    </row>
    <row r="172" spans="1:42" x14ac:dyDescent="0.25">
      <c r="A172" s="12"/>
      <c r="B172" s="44"/>
      <c r="C172" s="32"/>
      <c r="D172" s="45" t="s">
        <v>383</v>
      </c>
      <c r="E172" s="45"/>
      <c r="F172" s="32"/>
      <c r="G172" s="32"/>
      <c r="H172" s="45" t="s">
        <v>385</v>
      </c>
      <c r="I172" s="45"/>
      <c r="J172" s="32"/>
      <c r="K172" s="32"/>
      <c r="L172" s="45" t="s">
        <v>383</v>
      </c>
      <c r="M172" s="45"/>
      <c r="N172" s="32"/>
      <c r="O172" s="32"/>
      <c r="P172" s="45"/>
      <c r="Q172" s="45"/>
      <c r="R172" s="32"/>
      <c r="S172" s="32"/>
      <c r="T172" s="45" t="s">
        <v>388</v>
      </c>
      <c r="U172" s="45"/>
      <c r="V172" s="32"/>
      <c r="W172" s="32"/>
      <c r="X172" s="45"/>
      <c r="Y172" s="45"/>
      <c r="Z172" s="32"/>
      <c r="AA172" s="32"/>
      <c r="AB172" s="45"/>
      <c r="AC172" s="45"/>
      <c r="AD172" s="32"/>
      <c r="AE172" s="32"/>
      <c r="AF172" s="45"/>
      <c r="AG172" s="45"/>
      <c r="AH172" s="32"/>
      <c r="AI172" s="32"/>
      <c r="AJ172" s="45"/>
      <c r="AK172" s="45"/>
      <c r="AL172" s="32"/>
    </row>
    <row r="173" spans="1:42" ht="15.75" thickBot="1" x14ac:dyDescent="0.3">
      <c r="A173" s="12"/>
      <c r="B173" s="44"/>
      <c r="C173" s="32"/>
      <c r="D173" s="46"/>
      <c r="E173" s="46"/>
      <c r="F173" s="32"/>
      <c r="G173" s="32"/>
      <c r="H173" s="46" t="s">
        <v>386</v>
      </c>
      <c r="I173" s="46"/>
      <c r="J173" s="32"/>
      <c r="K173" s="32"/>
      <c r="L173" s="46"/>
      <c r="M173" s="46"/>
      <c r="N173" s="32"/>
      <c r="O173" s="32"/>
      <c r="P173" s="46"/>
      <c r="Q173" s="46"/>
      <c r="R173" s="32"/>
      <c r="S173" s="32"/>
      <c r="T173" s="46" t="s">
        <v>389</v>
      </c>
      <c r="U173" s="46"/>
      <c r="V173" s="32"/>
      <c r="W173" s="32"/>
      <c r="X173" s="46"/>
      <c r="Y173" s="46"/>
      <c r="Z173" s="32"/>
      <c r="AA173" s="32"/>
      <c r="AB173" s="46"/>
      <c r="AC173" s="46"/>
      <c r="AD173" s="32"/>
      <c r="AE173" s="32"/>
      <c r="AF173" s="46"/>
      <c r="AG173" s="46"/>
      <c r="AH173" s="32"/>
      <c r="AI173" s="32"/>
      <c r="AJ173" s="46"/>
      <c r="AK173" s="46"/>
      <c r="AL173" s="32"/>
    </row>
    <row r="174" spans="1:42" x14ac:dyDescent="0.25">
      <c r="A174" s="12"/>
      <c r="B174" s="29" t="s">
        <v>422</v>
      </c>
      <c r="C174" s="19" t="s">
        <v>232</v>
      </c>
      <c r="D174" s="19" t="s">
        <v>239</v>
      </c>
      <c r="E174" s="25">
        <v>3907</v>
      </c>
      <c r="F174" s="26" t="s">
        <v>232</v>
      </c>
      <c r="G174" s="19" t="s">
        <v>232</v>
      </c>
      <c r="H174" s="19" t="s">
        <v>239</v>
      </c>
      <c r="I174" s="25">
        <v>1857</v>
      </c>
      <c r="J174" s="26" t="s">
        <v>232</v>
      </c>
      <c r="K174" s="19"/>
      <c r="L174" s="19" t="s">
        <v>239</v>
      </c>
      <c r="M174" s="25">
        <v>2024</v>
      </c>
      <c r="N174" s="26" t="s">
        <v>232</v>
      </c>
      <c r="O174" s="19"/>
      <c r="P174" s="19" t="s">
        <v>239</v>
      </c>
      <c r="Q174" s="25">
        <v>1019</v>
      </c>
      <c r="R174" s="26" t="s">
        <v>232</v>
      </c>
      <c r="S174" s="19"/>
      <c r="T174" s="19" t="s">
        <v>239</v>
      </c>
      <c r="U174" s="25">
        <v>4637</v>
      </c>
      <c r="V174" s="26" t="s">
        <v>232</v>
      </c>
      <c r="W174" s="19"/>
      <c r="X174" s="19" t="s">
        <v>239</v>
      </c>
      <c r="Y174" s="30">
        <v>189</v>
      </c>
      <c r="Z174" s="26" t="s">
        <v>232</v>
      </c>
      <c r="AA174" s="19"/>
      <c r="AB174" s="19" t="s">
        <v>239</v>
      </c>
      <c r="AC174" s="30">
        <v>493</v>
      </c>
      <c r="AD174" s="26" t="s">
        <v>232</v>
      </c>
      <c r="AE174" s="19"/>
      <c r="AF174" s="19" t="s">
        <v>239</v>
      </c>
      <c r="AG174" s="30">
        <v>299</v>
      </c>
      <c r="AH174" s="26" t="s">
        <v>232</v>
      </c>
      <c r="AI174" s="19" t="s">
        <v>232</v>
      </c>
      <c r="AJ174" s="19" t="s">
        <v>239</v>
      </c>
      <c r="AK174" s="25">
        <v>14425</v>
      </c>
      <c r="AL174" s="26" t="s">
        <v>232</v>
      </c>
    </row>
    <row r="175" spans="1:42" x14ac:dyDescent="0.25">
      <c r="A175" s="12"/>
      <c r="B175" s="20" t="s">
        <v>392</v>
      </c>
      <c r="C175" s="11" t="s">
        <v>232</v>
      </c>
      <c r="D175" s="13"/>
      <c r="E175" s="31" t="s">
        <v>246</v>
      </c>
      <c r="F175" s="13" t="s">
        <v>232</v>
      </c>
      <c r="G175" s="11" t="s">
        <v>232</v>
      </c>
      <c r="H175" s="11"/>
      <c r="I175" s="28" t="s">
        <v>423</v>
      </c>
      <c r="J175" s="13" t="s">
        <v>261</v>
      </c>
      <c r="K175" s="11"/>
      <c r="L175" s="13"/>
      <c r="M175" s="31" t="s">
        <v>246</v>
      </c>
      <c r="N175" s="13" t="s">
        <v>232</v>
      </c>
      <c r="O175" s="11"/>
      <c r="P175" s="11"/>
      <c r="Q175" s="28" t="s">
        <v>424</v>
      </c>
      <c r="R175" s="13" t="s">
        <v>261</v>
      </c>
      <c r="S175" s="11"/>
      <c r="T175" s="11"/>
      <c r="U175" s="28" t="s">
        <v>425</v>
      </c>
      <c r="V175" s="13" t="s">
        <v>261</v>
      </c>
      <c r="W175" s="11"/>
      <c r="X175" s="11"/>
      <c r="Y175" s="28" t="s">
        <v>426</v>
      </c>
      <c r="Z175" s="13" t="s">
        <v>261</v>
      </c>
      <c r="AA175" s="11"/>
      <c r="AB175" s="11"/>
      <c r="AC175" s="28" t="s">
        <v>427</v>
      </c>
      <c r="AD175" s="13" t="s">
        <v>261</v>
      </c>
      <c r="AE175" s="11"/>
      <c r="AF175" s="11"/>
      <c r="AG175" s="11"/>
      <c r="AH175" s="11"/>
      <c r="AI175" s="11" t="s">
        <v>232</v>
      </c>
      <c r="AJ175" s="11"/>
      <c r="AK175" s="28" t="s">
        <v>428</v>
      </c>
      <c r="AL175" s="13" t="s">
        <v>261</v>
      </c>
    </row>
    <row r="176" spans="1:42" x14ac:dyDescent="0.25">
      <c r="A176" s="12"/>
      <c r="B176" s="29" t="s">
        <v>397</v>
      </c>
      <c r="C176" s="19" t="s">
        <v>232</v>
      </c>
      <c r="D176" s="26"/>
      <c r="E176" s="42" t="s">
        <v>246</v>
      </c>
      <c r="F176" s="26" t="s">
        <v>232</v>
      </c>
      <c r="G176" s="19" t="s">
        <v>232</v>
      </c>
      <c r="H176" s="26"/>
      <c r="I176" s="42" t="s">
        <v>246</v>
      </c>
      <c r="J176" s="26" t="s">
        <v>232</v>
      </c>
      <c r="K176" s="19"/>
      <c r="L176" s="19"/>
      <c r="M176" s="30">
        <v>8</v>
      </c>
      <c r="N176" s="26" t="s">
        <v>232</v>
      </c>
      <c r="O176" s="19"/>
      <c r="P176" s="19"/>
      <c r="Q176" s="30">
        <v>18</v>
      </c>
      <c r="R176" s="26" t="s">
        <v>232</v>
      </c>
      <c r="S176" s="19"/>
      <c r="T176" s="19"/>
      <c r="U176" s="30">
        <v>45</v>
      </c>
      <c r="V176" s="26" t="s">
        <v>232</v>
      </c>
      <c r="W176" s="19"/>
      <c r="X176" s="19"/>
      <c r="Y176" s="30">
        <v>4</v>
      </c>
      <c r="Z176" s="26" t="s">
        <v>232</v>
      </c>
      <c r="AA176" s="19"/>
      <c r="AB176" s="19"/>
      <c r="AC176" s="30">
        <v>134</v>
      </c>
      <c r="AD176" s="26" t="s">
        <v>232</v>
      </c>
      <c r="AE176" s="19"/>
      <c r="AF176" s="19"/>
      <c r="AG176" s="19"/>
      <c r="AH176" s="19"/>
      <c r="AI176" s="19" t="s">
        <v>232</v>
      </c>
      <c r="AJ176" s="19"/>
      <c r="AK176" s="30">
        <v>209</v>
      </c>
      <c r="AL176" s="26" t="s">
        <v>232</v>
      </c>
    </row>
    <row r="177" spans="1:42" ht="15.75" thickBot="1" x14ac:dyDescent="0.3">
      <c r="A177" s="12"/>
      <c r="B177" s="20" t="s">
        <v>90</v>
      </c>
      <c r="C177" s="11" t="s">
        <v>232</v>
      </c>
      <c r="D177" s="11"/>
      <c r="E177" s="28">
        <v>574</v>
      </c>
      <c r="F177" s="13" t="s">
        <v>232</v>
      </c>
      <c r="G177" s="11" t="s">
        <v>232</v>
      </c>
      <c r="H177" s="11"/>
      <c r="I177" s="28">
        <v>604</v>
      </c>
      <c r="J177" s="13" t="s">
        <v>232</v>
      </c>
      <c r="K177" s="11"/>
      <c r="L177" s="11"/>
      <c r="M177" s="28" t="s">
        <v>429</v>
      </c>
      <c r="N177" s="13" t="s">
        <v>261</v>
      </c>
      <c r="O177" s="11"/>
      <c r="P177" s="11"/>
      <c r="Q177" s="28">
        <v>336</v>
      </c>
      <c r="R177" s="13" t="s">
        <v>232</v>
      </c>
      <c r="S177" s="11"/>
      <c r="T177" s="11"/>
      <c r="U177" s="28">
        <v>331</v>
      </c>
      <c r="V177" s="13" t="s">
        <v>232</v>
      </c>
      <c r="W177" s="11"/>
      <c r="X177" s="11"/>
      <c r="Y177" s="28">
        <v>95</v>
      </c>
      <c r="Z177" s="13" t="s">
        <v>232</v>
      </c>
      <c r="AA177" s="11"/>
      <c r="AB177" s="11"/>
      <c r="AC177" s="28">
        <v>58</v>
      </c>
      <c r="AD177" s="13" t="s">
        <v>232</v>
      </c>
      <c r="AE177" s="11"/>
      <c r="AF177" s="11"/>
      <c r="AG177" s="28">
        <v>65</v>
      </c>
      <c r="AH177" s="13" t="s">
        <v>232</v>
      </c>
      <c r="AI177" s="11" t="s">
        <v>232</v>
      </c>
      <c r="AJ177" s="11"/>
      <c r="AK177" s="21">
        <v>1804</v>
      </c>
      <c r="AL177" s="13" t="s">
        <v>232</v>
      </c>
    </row>
    <row r="178" spans="1:42" x14ac:dyDescent="0.25">
      <c r="A178" s="12"/>
      <c r="B178" s="22"/>
      <c r="C178" s="22" t="s">
        <v>232</v>
      </c>
      <c r="D178" s="27"/>
      <c r="E178" s="27"/>
      <c r="F178" s="22"/>
      <c r="G178" s="22" t="s">
        <v>232</v>
      </c>
      <c r="H178" s="27"/>
      <c r="I178" s="27"/>
      <c r="J178" s="22"/>
      <c r="K178" s="22"/>
      <c r="L178" s="27"/>
      <c r="M178" s="27"/>
      <c r="N178" s="22"/>
      <c r="O178" s="22"/>
      <c r="P178" s="27"/>
      <c r="Q178" s="27"/>
      <c r="R178" s="22"/>
      <c r="S178" s="22"/>
      <c r="T178" s="27"/>
      <c r="U178" s="27"/>
      <c r="V178" s="22"/>
      <c r="W178" s="22"/>
      <c r="X178" s="27"/>
      <c r="Y178" s="27"/>
      <c r="Z178" s="22"/>
      <c r="AA178" s="22"/>
      <c r="AB178" s="27"/>
      <c r="AC178" s="27"/>
      <c r="AD178" s="22"/>
      <c r="AE178" s="22"/>
      <c r="AF178" s="27"/>
      <c r="AG178" s="27"/>
      <c r="AH178" s="22"/>
      <c r="AI178" s="22" t="s">
        <v>232</v>
      </c>
      <c r="AJ178" s="27"/>
      <c r="AK178" s="27"/>
      <c r="AL178" s="22"/>
    </row>
    <row r="179" spans="1:42" ht="15.75" thickBot="1" x14ac:dyDescent="0.3">
      <c r="A179" s="12"/>
      <c r="B179" s="29" t="s">
        <v>421</v>
      </c>
      <c r="C179" s="24" t="s">
        <v>232</v>
      </c>
      <c r="D179" s="19" t="s">
        <v>239</v>
      </c>
      <c r="E179" s="25">
        <v>4481</v>
      </c>
      <c r="F179" s="26" t="s">
        <v>232</v>
      </c>
      <c r="G179" s="24" t="s">
        <v>232</v>
      </c>
      <c r="H179" s="19" t="s">
        <v>239</v>
      </c>
      <c r="I179" s="25">
        <v>2109</v>
      </c>
      <c r="J179" s="26" t="s">
        <v>232</v>
      </c>
      <c r="K179" s="24"/>
      <c r="L179" s="19" t="s">
        <v>239</v>
      </c>
      <c r="M179" s="25">
        <v>1773</v>
      </c>
      <c r="N179" s="26" t="s">
        <v>232</v>
      </c>
      <c r="O179" s="24"/>
      <c r="P179" s="19" t="s">
        <v>239</v>
      </c>
      <c r="Q179" s="30">
        <v>653</v>
      </c>
      <c r="R179" s="26" t="s">
        <v>232</v>
      </c>
      <c r="S179" s="24"/>
      <c r="T179" s="19" t="s">
        <v>239</v>
      </c>
      <c r="U179" s="25">
        <v>4295</v>
      </c>
      <c r="V179" s="26" t="s">
        <v>232</v>
      </c>
      <c r="W179" s="24"/>
      <c r="X179" s="19" t="s">
        <v>239</v>
      </c>
      <c r="Y179" s="30">
        <v>218</v>
      </c>
      <c r="Z179" s="26" t="s">
        <v>232</v>
      </c>
      <c r="AA179" s="24"/>
      <c r="AB179" s="19" t="s">
        <v>239</v>
      </c>
      <c r="AC179" s="30">
        <v>551</v>
      </c>
      <c r="AD179" s="26" t="s">
        <v>232</v>
      </c>
      <c r="AE179" s="24"/>
      <c r="AF179" s="19" t="s">
        <v>239</v>
      </c>
      <c r="AG179" s="30">
        <v>364</v>
      </c>
      <c r="AH179" s="26" t="s">
        <v>232</v>
      </c>
      <c r="AI179" s="24" t="s">
        <v>232</v>
      </c>
      <c r="AJ179" s="19" t="s">
        <v>239</v>
      </c>
      <c r="AK179" s="25">
        <v>14444</v>
      </c>
      <c r="AL179" s="26" t="s">
        <v>232</v>
      </c>
    </row>
    <row r="180" spans="1:42" ht="15.75" thickTop="1" x14ac:dyDescent="0.25">
      <c r="A180" s="12"/>
      <c r="B180" s="22"/>
      <c r="C180" s="22" t="s">
        <v>232</v>
      </c>
      <c r="D180" s="23"/>
      <c r="E180" s="23"/>
      <c r="F180" s="22"/>
      <c r="G180" s="22" t="s">
        <v>232</v>
      </c>
      <c r="H180" s="23"/>
      <c r="I180" s="23"/>
      <c r="J180" s="22"/>
      <c r="K180" s="22"/>
      <c r="L180" s="23"/>
      <c r="M180" s="23"/>
      <c r="N180" s="22"/>
      <c r="O180" s="22"/>
      <c r="P180" s="23"/>
      <c r="Q180" s="23"/>
      <c r="R180" s="22"/>
      <c r="S180" s="22"/>
      <c r="T180" s="23"/>
      <c r="U180" s="23"/>
      <c r="V180" s="22"/>
      <c r="W180" s="22"/>
      <c r="X180" s="23"/>
      <c r="Y180" s="23"/>
      <c r="Z180" s="22"/>
      <c r="AA180" s="22"/>
      <c r="AB180" s="23"/>
      <c r="AC180" s="23"/>
      <c r="AD180" s="22"/>
      <c r="AE180" s="22"/>
      <c r="AF180" s="23"/>
      <c r="AG180" s="23"/>
      <c r="AH180" s="22"/>
      <c r="AI180" s="22" t="s">
        <v>232</v>
      </c>
      <c r="AJ180" s="23"/>
      <c r="AK180" s="23"/>
      <c r="AL180" s="22"/>
    </row>
    <row r="181" spans="1:42" ht="15" customHeight="1" x14ac:dyDescent="0.25">
      <c r="A181" s="12" t="s">
        <v>974</v>
      </c>
      <c r="B181" s="35" t="s">
        <v>5</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c r="AL181" s="35"/>
      <c r="AM181" s="35"/>
      <c r="AN181" s="35"/>
      <c r="AO181" s="35"/>
      <c r="AP181" s="35"/>
    </row>
    <row r="182" spans="1:42" x14ac:dyDescent="0.25">
      <c r="A182" s="12"/>
      <c r="B182" s="37" t="s">
        <v>430</v>
      </c>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c r="AE182" s="37"/>
      <c r="AF182" s="37"/>
      <c r="AG182" s="37"/>
      <c r="AH182" s="37"/>
      <c r="AI182" s="37"/>
      <c r="AJ182" s="37"/>
      <c r="AK182" s="37"/>
      <c r="AL182" s="37"/>
      <c r="AM182" s="37"/>
      <c r="AN182" s="37"/>
      <c r="AO182" s="37"/>
      <c r="AP182" s="37"/>
    </row>
    <row r="183" spans="1:42" ht="15.75" x14ac:dyDescent="0.25">
      <c r="A183" s="12"/>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c r="AE183" s="38"/>
      <c r="AF183" s="38"/>
      <c r="AG183" s="38"/>
      <c r="AH183" s="38"/>
      <c r="AI183" s="38"/>
      <c r="AJ183" s="38"/>
      <c r="AK183" s="38"/>
      <c r="AL183" s="38"/>
      <c r="AM183" s="38"/>
      <c r="AN183" s="38"/>
      <c r="AO183" s="38"/>
      <c r="AP183" s="38"/>
    </row>
    <row r="184" spans="1:4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row>
    <row r="185" spans="1:42" x14ac:dyDescent="0.25">
      <c r="A185" s="12"/>
      <c r="B185" s="44" t="s">
        <v>251</v>
      </c>
      <c r="C185" s="32" t="s">
        <v>232</v>
      </c>
      <c r="D185" s="45" t="s">
        <v>382</v>
      </c>
      <c r="E185" s="45"/>
      <c r="F185" s="32"/>
      <c r="G185" s="32" t="s">
        <v>232</v>
      </c>
      <c r="H185" s="45" t="s">
        <v>384</v>
      </c>
      <c r="I185" s="45"/>
      <c r="J185" s="32"/>
      <c r="K185" s="32" t="s">
        <v>232</v>
      </c>
      <c r="L185" s="45" t="s">
        <v>387</v>
      </c>
      <c r="M185" s="45"/>
      <c r="N185" s="32"/>
      <c r="O185" s="32" t="s">
        <v>232</v>
      </c>
      <c r="P185" s="45" t="s">
        <v>329</v>
      </c>
      <c r="Q185" s="45"/>
      <c r="R185" s="32"/>
      <c r="S185" s="32" t="s">
        <v>232</v>
      </c>
      <c r="T185" s="45" t="s">
        <v>382</v>
      </c>
      <c r="U185" s="45"/>
      <c r="V185" s="32"/>
      <c r="W185" s="32" t="s">
        <v>232</v>
      </c>
      <c r="X185" s="45" t="s">
        <v>332</v>
      </c>
      <c r="Y185" s="45"/>
      <c r="Z185" s="32"/>
      <c r="AA185" s="32" t="s">
        <v>232</v>
      </c>
      <c r="AB185" s="45" t="s">
        <v>333</v>
      </c>
      <c r="AC185" s="45"/>
      <c r="AD185" s="32"/>
      <c r="AE185" s="32" t="s">
        <v>232</v>
      </c>
      <c r="AF185" s="45" t="s">
        <v>390</v>
      </c>
      <c r="AG185" s="45"/>
      <c r="AH185" s="32"/>
      <c r="AI185" s="32" t="s">
        <v>232</v>
      </c>
      <c r="AJ185" s="45" t="s">
        <v>202</v>
      </c>
      <c r="AK185" s="45"/>
      <c r="AL185" s="32"/>
    </row>
    <row r="186" spans="1:42" x14ac:dyDescent="0.25">
      <c r="A186" s="12"/>
      <c r="B186" s="44"/>
      <c r="C186" s="32"/>
      <c r="D186" s="45" t="s">
        <v>383</v>
      </c>
      <c r="E186" s="45"/>
      <c r="F186" s="32"/>
      <c r="G186" s="32"/>
      <c r="H186" s="45" t="s">
        <v>385</v>
      </c>
      <c r="I186" s="45"/>
      <c r="J186" s="32"/>
      <c r="K186" s="32"/>
      <c r="L186" s="45" t="s">
        <v>383</v>
      </c>
      <c r="M186" s="45"/>
      <c r="N186" s="32"/>
      <c r="O186" s="32"/>
      <c r="P186" s="45"/>
      <c r="Q186" s="45"/>
      <c r="R186" s="32"/>
      <c r="S186" s="32"/>
      <c r="T186" s="45" t="s">
        <v>388</v>
      </c>
      <c r="U186" s="45"/>
      <c r="V186" s="32"/>
      <c r="W186" s="32"/>
      <c r="X186" s="45"/>
      <c r="Y186" s="45"/>
      <c r="Z186" s="32"/>
      <c r="AA186" s="32"/>
      <c r="AB186" s="45"/>
      <c r="AC186" s="45"/>
      <c r="AD186" s="32"/>
      <c r="AE186" s="32"/>
      <c r="AF186" s="45"/>
      <c r="AG186" s="45"/>
      <c r="AH186" s="32"/>
      <c r="AI186" s="32"/>
      <c r="AJ186" s="45"/>
      <c r="AK186" s="45"/>
      <c r="AL186" s="32"/>
    </row>
    <row r="187" spans="1:42" ht="15.75" thickBot="1" x14ac:dyDescent="0.3">
      <c r="A187" s="12"/>
      <c r="B187" s="44"/>
      <c r="C187" s="32"/>
      <c r="D187" s="46"/>
      <c r="E187" s="46"/>
      <c r="F187" s="32"/>
      <c r="G187" s="32"/>
      <c r="H187" s="46" t="s">
        <v>386</v>
      </c>
      <c r="I187" s="46"/>
      <c r="J187" s="32"/>
      <c r="K187" s="32"/>
      <c r="L187" s="46"/>
      <c r="M187" s="46"/>
      <c r="N187" s="32"/>
      <c r="O187" s="32"/>
      <c r="P187" s="46"/>
      <c r="Q187" s="46"/>
      <c r="R187" s="32"/>
      <c r="S187" s="32"/>
      <c r="T187" s="46" t="s">
        <v>389</v>
      </c>
      <c r="U187" s="46"/>
      <c r="V187" s="32"/>
      <c r="W187" s="32"/>
      <c r="X187" s="46"/>
      <c r="Y187" s="46"/>
      <c r="Z187" s="32"/>
      <c r="AA187" s="32"/>
      <c r="AB187" s="46"/>
      <c r="AC187" s="46"/>
      <c r="AD187" s="32"/>
      <c r="AE187" s="32"/>
      <c r="AF187" s="46"/>
      <c r="AG187" s="46"/>
      <c r="AH187" s="32"/>
      <c r="AI187" s="32"/>
      <c r="AJ187" s="46"/>
      <c r="AK187" s="46"/>
      <c r="AL187" s="32"/>
    </row>
    <row r="188" spans="1:42" x14ac:dyDescent="0.25">
      <c r="A188" s="12"/>
      <c r="B188" s="18" t="s">
        <v>250</v>
      </c>
      <c r="C188" s="19" t="s">
        <v>232</v>
      </c>
      <c r="D188" s="19"/>
      <c r="E188" s="19"/>
      <c r="F188" s="19"/>
      <c r="G188" s="19" t="s">
        <v>232</v>
      </c>
      <c r="H188" s="19"/>
      <c r="I188" s="19"/>
      <c r="J188" s="19"/>
      <c r="K188" s="19" t="s">
        <v>232</v>
      </c>
      <c r="L188" s="19"/>
      <c r="M188" s="19"/>
      <c r="N188" s="19"/>
      <c r="O188" s="19" t="s">
        <v>232</v>
      </c>
      <c r="P188" s="19"/>
      <c r="Q188" s="19"/>
      <c r="R188" s="19"/>
      <c r="S188" s="19" t="s">
        <v>232</v>
      </c>
      <c r="T188" s="19"/>
      <c r="U188" s="19"/>
      <c r="V188" s="19"/>
      <c r="W188" s="19" t="s">
        <v>232</v>
      </c>
      <c r="X188" s="19"/>
      <c r="Y188" s="19"/>
      <c r="Z188" s="19"/>
      <c r="AA188" s="19" t="s">
        <v>232</v>
      </c>
      <c r="AB188" s="19"/>
      <c r="AC188" s="19"/>
      <c r="AD188" s="19"/>
      <c r="AE188" s="19" t="s">
        <v>232</v>
      </c>
      <c r="AF188" s="19"/>
      <c r="AG188" s="19"/>
      <c r="AH188" s="19"/>
      <c r="AI188" s="19" t="s">
        <v>232</v>
      </c>
      <c r="AJ188" s="19"/>
      <c r="AK188" s="19"/>
      <c r="AL188" s="19"/>
    </row>
    <row r="189" spans="1:42" x14ac:dyDescent="0.25">
      <c r="A189" s="12"/>
      <c r="B189" s="20" t="s">
        <v>431</v>
      </c>
      <c r="C189" s="11" t="s">
        <v>232</v>
      </c>
      <c r="D189" s="11"/>
      <c r="E189" s="11"/>
      <c r="F189" s="11"/>
      <c r="G189" s="11" t="s">
        <v>232</v>
      </c>
      <c r="H189" s="11"/>
      <c r="I189" s="11"/>
      <c r="J189" s="11"/>
      <c r="K189" s="11" t="s">
        <v>232</v>
      </c>
      <c r="L189" s="11"/>
      <c r="M189" s="11"/>
      <c r="N189" s="11"/>
      <c r="O189" s="11" t="s">
        <v>232</v>
      </c>
      <c r="P189" s="11"/>
      <c r="Q189" s="11"/>
      <c r="R189" s="11"/>
      <c r="S189" s="11" t="s">
        <v>232</v>
      </c>
      <c r="T189" s="11"/>
      <c r="U189" s="11"/>
      <c r="V189" s="11"/>
      <c r="W189" s="11" t="s">
        <v>232</v>
      </c>
      <c r="X189" s="11"/>
      <c r="Y189" s="11"/>
      <c r="Z189" s="11"/>
      <c r="AA189" s="11" t="s">
        <v>232</v>
      </c>
      <c r="AB189" s="11"/>
      <c r="AC189" s="11"/>
      <c r="AD189" s="11"/>
      <c r="AE189" s="11" t="s">
        <v>232</v>
      </c>
      <c r="AF189" s="11"/>
      <c r="AG189" s="11"/>
      <c r="AH189" s="11"/>
      <c r="AI189" s="11" t="s">
        <v>232</v>
      </c>
      <c r="AJ189" s="11"/>
      <c r="AK189" s="11"/>
      <c r="AL189" s="11"/>
    </row>
    <row r="190" spans="1:42" x14ac:dyDescent="0.25">
      <c r="A190" s="12"/>
      <c r="B190" s="43" t="s">
        <v>432</v>
      </c>
      <c r="C190" s="19" t="s">
        <v>232</v>
      </c>
      <c r="D190" s="26" t="s">
        <v>239</v>
      </c>
      <c r="E190" s="42" t="s">
        <v>246</v>
      </c>
      <c r="F190" s="26" t="s">
        <v>232</v>
      </c>
      <c r="G190" s="19" t="s">
        <v>232</v>
      </c>
      <c r="H190" s="19" t="s">
        <v>239</v>
      </c>
      <c r="I190" s="30">
        <v>249</v>
      </c>
      <c r="J190" s="26" t="s">
        <v>232</v>
      </c>
      <c r="K190" s="19" t="s">
        <v>232</v>
      </c>
      <c r="L190" s="19" t="s">
        <v>239</v>
      </c>
      <c r="M190" s="30">
        <v>634</v>
      </c>
      <c r="N190" s="26" t="s">
        <v>232</v>
      </c>
      <c r="O190" s="19" t="s">
        <v>232</v>
      </c>
      <c r="P190" s="26" t="s">
        <v>239</v>
      </c>
      <c r="Q190" s="42" t="s">
        <v>246</v>
      </c>
      <c r="R190" s="26" t="s">
        <v>232</v>
      </c>
      <c r="S190" s="19" t="s">
        <v>232</v>
      </c>
      <c r="T190" s="19" t="s">
        <v>239</v>
      </c>
      <c r="U190" s="30">
        <v>843</v>
      </c>
      <c r="V190" s="26" t="s">
        <v>232</v>
      </c>
      <c r="W190" s="19" t="s">
        <v>232</v>
      </c>
      <c r="X190" s="19" t="s">
        <v>239</v>
      </c>
      <c r="Y190" s="30">
        <v>33</v>
      </c>
      <c r="Z190" s="26" t="s">
        <v>232</v>
      </c>
      <c r="AA190" s="19" t="s">
        <v>232</v>
      </c>
      <c r="AB190" s="26" t="s">
        <v>239</v>
      </c>
      <c r="AC190" s="42" t="s">
        <v>246</v>
      </c>
      <c r="AD190" s="26" t="s">
        <v>232</v>
      </c>
      <c r="AE190" s="19" t="s">
        <v>232</v>
      </c>
      <c r="AF190" s="26" t="s">
        <v>239</v>
      </c>
      <c r="AG190" s="42" t="s">
        <v>246</v>
      </c>
      <c r="AH190" s="26" t="s">
        <v>232</v>
      </c>
      <c r="AI190" s="19" t="s">
        <v>232</v>
      </c>
      <c r="AJ190" s="19" t="s">
        <v>239</v>
      </c>
      <c r="AK190" s="25">
        <v>1759</v>
      </c>
      <c r="AL190" s="26" t="s">
        <v>232</v>
      </c>
    </row>
    <row r="191" spans="1:42" x14ac:dyDescent="0.25">
      <c r="A191" s="12"/>
      <c r="B191" s="48" t="s">
        <v>433</v>
      </c>
      <c r="C191" s="11" t="s">
        <v>232</v>
      </c>
      <c r="D191" s="11"/>
      <c r="E191" s="21">
        <v>3747</v>
      </c>
      <c r="F191" s="13" t="s">
        <v>232</v>
      </c>
      <c r="G191" s="11" t="s">
        <v>232</v>
      </c>
      <c r="H191" s="11"/>
      <c r="I191" s="21">
        <v>2345</v>
      </c>
      <c r="J191" s="13" t="s">
        <v>232</v>
      </c>
      <c r="K191" s="11" t="s">
        <v>232</v>
      </c>
      <c r="L191" s="11"/>
      <c r="M191" s="21">
        <v>1753</v>
      </c>
      <c r="N191" s="13" t="s">
        <v>232</v>
      </c>
      <c r="O191" s="11" t="s">
        <v>232</v>
      </c>
      <c r="P191" s="11"/>
      <c r="Q191" s="21">
        <v>1000</v>
      </c>
      <c r="R191" s="13" t="s">
        <v>232</v>
      </c>
      <c r="S191" s="11" t="s">
        <v>232</v>
      </c>
      <c r="T191" s="11"/>
      <c r="U191" s="21">
        <v>3815</v>
      </c>
      <c r="V191" s="13" t="s">
        <v>232</v>
      </c>
      <c r="W191" s="11" t="s">
        <v>232</v>
      </c>
      <c r="X191" s="11"/>
      <c r="Y191" s="28">
        <v>228</v>
      </c>
      <c r="Z191" s="13" t="s">
        <v>232</v>
      </c>
      <c r="AA191" s="11" t="s">
        <v>232</v>
      </c>
      <c r="AB191" s="11"/>
      <c r="AC191" s="28">
        <v>441</v>
      </c>
      <c r="AD191" s="13" t="s">
        <v>232</v>
      </c>
      <c r="AE191" s="11" t="s">
        <v>232</v>
      </c>
      <c r="AF191" s="11"/>
      <c r="AG191" s="28">
        <v>298</v>
      </c>
      <c r="AH191" s="13" t="s">
        <v>232</v>
      </c>
      <c r="AI191" s="11" t="s">
        <v>232</v>
      </c>
      <c r="AJ191" s="11"/>
      <c r="AK191" s="21">
        <v>13627</v>
      </c>
      <c r="AL191" s="13" t="s">
        <v>232</v>
      </c>
    </row>
    <row r="192" spans="1:42" ht="15.75" thickBot="1" x14ac:dyDescent="0.3">
      <c r="A192" s="12"/>
      <c r="B192" s="43" t="s">
        <v>434</v>
      </c>
      <c r="C192" s="19" t="s">
        <v>232</v>
      </c>
      <c r="D192" s="19"/>
      <c r="E192" s="30">
        <v>84</v>
      </c>
      <c r="F192" s="26" t="s">
        <v>232</v>
      </c>
      <c r="G192" s="19" t="s">
        <v>232</v>
      </c>
      <c r="H192" s="26"/>
      <c r="I192" s="42" t="s">
        <v>246</v>
      </c>
      <c r="J192" s="26" t="s">
        <v>232</v>
      </c>
      <c r="K192" s="19" t="s">
        <v>232</v>
      </c>
      <c r="L192" s="26"/>
      <c r="M192" s="42" t="s">
        <v>246</v>
      </c>
      <c r="N192" s="26" t="s">
        <v>232</v>
      </c>
      <c r="O192" s="19" t="s">
        <v>232</v>
      </c>
      <c r="P192" s="26"/>
      <c r="Q192" s="42" t="s">
        <v>246</v>
      </c>
      <c r="R192" s="26" t="s">
        <v>232</v>
      </c>
      <c r="S192" s="19" t="s">
        <v>232</v>
      </c>
      <c r="T192" s="26"/>
      <c r="U192" s="42" t="s">
        <v>246</v>
      </c>
      <c r="V192" s="26" t="s">
        <v>232</v>
      </c>
      <c r="W192" s="19" t="s">
        <v>232</v>
      </c>
      <c r="X192" s="26"/>
      <c r="Y192" s="42" t="s">
        <v>246</v>
      </c>
      <c r="Z192" s="26" t="s">
        <v>232</v>
      </c>
      <c r="AA192" s="19" t="s">
        <v>232</v>
      </c>
      <c r="AB192" s="26"/>
      <c r="AC192" s="42" t="s">
        <v>246</v>
      </c>
      <c r="AD192" s="26" t="s">
        <v>232</v>
      </c>
      <c r="AE192" s="19" t="s">
        <v>232</v>
      </c>
      <c r="AF192" s="26"/>
      <c r="AG192" s="42" t="s">
        <v>246</v>
      </c>
      <c r="AH192" s="26" t="s">
        <v>232</v>
      </c>
      <c r="AI192" s="19" t="s">
        <v>232</v>
      </c>
      <c r="AJ192" s="19"/>
      <c r="AK192" s="30">
        <v>84</v>
      </c>
      <c r="AL192" s="26" t="s">
        <v>232</v>
      </c>
    </row>
    <row r="193" spans="1:42" x14ac:dyDescent="0.25">
      <c r="A193" s="12"/>
      <c r="B193" s="22"/>
      <c r="C193" s="22" t="s">
        <v>232</v>
      </c>
      <c r="D193" s="27"/>
      <c r="E193" s="27"/>
      <c r="F193" s="22"/>
      <c r="G193" s="22" t="s">
        <v>232</v>
      </c>
      <c r="H193" s="27"/>
      <c r="I193" s="27"/>
      <c r="J193" s="22"/>
      <c r="K193" s="22" t="s">
        <v>232</v>
      </c>
      <c r="L193" s="27"/>
      <c r="M193" s="27"/>
      <c r="N193" s="22"/>
      <c r="O193" s="22" t="s">
        <v>232</v>
      </c>
      <c r="P193" s="27"/>
      <c r="Q193" s="27"/>
      <c r="R193" s="22"/>
      <c r="S193" s="22" t="s">
        <v>232</v>
      </c>
      <c r="T193" s="27"/>
      <c r="U193" s="27"/>
      <c r="V193" s="22"/>
      <c r="W193" s="22" t="s">
        <v>232</v>
      </c>
      <c r="X193" s="27"/>
      <c r="Y193" s="27"/>
      <c r="Z193" s="22"/>
      <c r="AA193" s="22" t="s">
        <v>232</v>
      </c>
      <c r="AB193" s="27"/>
      <c r="AC193" s="27"/>
      <c r="AD193" s="22"/>
      <c r="AE193" s="22" t="s">
        <v>232</v>
      </c>
      <c r="AF193" s="27"/>
      <c r="AG193" s="27"/>
      <c r="AH193" s="22"/>
      <c r="AI193" s="22" t="s">
        <v>232</v>
      </c>
      <c r="AJ193" s="27"/>
      <c r="AK193" s="27"/>
      <c r="AL193" s="22"/>
    </row>
    <row r="194" spans="1:42" ht="15.75" thickBot="1" x14ac:dyDescent="0.3">
      <c r="A194" s="12"/>
      <c r="B194" s="49" t="s">
        <v>202</v>
      </c>
      <c r="C194" s="14" t="s">
        <v>232</v>
      </c>
      <c r="D194" s="11" t="s">
        <v>239</v>
      </c>
      <c r="E194" s="21">
        <v>3831</v>
      </c>
      <c r="F194" s="13" t="s">
        <v>232</v>
      </c>
      <c r="G194" s="14" t="s">
        <v>232</v>
      </c>
      <c r="H194" s="11" t="s">
        <v>239</v>
      </c>
      <c r="I194" s="21">
        <v>2594</v>
      </c>
      <c r="J194" s="13" t="s">
        <v>232</v>
      </c>
      <c r="K194" s="14" t="s">
        <v>232</v>
      </c>
      <c r="L194" s="11" t="s">
        <v>239</v>
      </c>
      <c r="M194" s="21">
        <v>2387</v>
      </c>
      <c r="N194" s="13" t="s">
        <v>232</v>
      </c>
      <c r="O194" s="14" t="s">
        <v>232</v>
      </c>
      <c r="P194" s="11" t="s">
        <v>239</v>
      </c>
      <c r="Q194" s="21">
        <v>1000</v>
      </c>
      <c r="R194" s="13" t="s">
        <v>232</v>
      </c>
      <c r="S194" s="14" t="s">
        <v>232</v>
      </c>
      <c r="T194" s="11" t="s">
        <v>239</v>
      </c>
      <c r="U194" s="21">
        <v>4658</v>
      </c>
      <c r="V194" s="13" t="s">
        <v>232</v>
      </c>
      <c r="W194" s="14" t="s">
        <v>232</v>
      </c>
      <c r="X194" s="11" t="s">
        <v>239</v>
      </c>
      <c r="Y194" s="28">
        <v>261</v>
      </c>
      <c r="Z194" s="13" t="s">
        <v>232</v>
      </c>
      <c r="AA194" s="14" t="s">
        <v>232</v>
      </c>
      <c r="AB194" s="11" t="s">
        <v>239</v>
      </c>
      <c r="AC194" s="28">
        <v>441</v>
      </c>
      <c r="AD194" s="13" t="s">
        <v>232</v>
      </c>
      <c r="AE194" s="14" t="s">
        <v>232</v>
      </c>
      <c r="AF194" s="11" t="s">
        <v>239</v>
      </c>
      <c r="AG194" s="28">
        <v>298</v>
      </c>
      <c r="AH194" s="13" t="s">
        <v>232</v>
      </c>
      <c r="AI194" s="14" t="s">
        <v>232</v>
      </c>
      <c r="AJ194" s="11" t="s">
        <v>239</v>
      </c>
      <c r="AK194" s="21">
        <v>15470</v>
      </c>
      <c r="AL194" s="13" t="s">
        <v>232</v>
      </c>
    </row>
    <row r="195" spans="1:42" ht="15.75" thickTop="1" x14ac:dyDescent="0.25">
      <c r="A195" s="12"/>
      <c r="B195" s="22"/>
      <c r="C195" s="22" t="s">
        <v>232</v>
      </c>
      <c r="D195" s="23"/>
      <c r="E195" s="23"/>
      <c r="F195" s="22"/>
      <c r="G195" s="22" t="s">
        <v>232</v>
      </c>
      <c r="H195" s="23"/>
      <c r="I195" s="23"/>
      <c r="J195" s="22"/>
      <c r="K195" s="22" t="s">
        <v>232</v>
      </c>
      <c r="L195" s="23"/>
      <c r="M195" s="23"/>
      <c r="N195" s="22"/>
      <c r="O195" s="22" t="s">
        <v>232</v>
      </c>
      <c r="P195" s="23"/>
      <c r="Q195" s="23"/>
      <c r="R195" s="22"/>
      <c r="S195" s="22" t="s">
        <v>232</v>
      </c>
      <c r="T195" s="23"/>
      <c r="U195" s="23"/>
      <c r="V195" s="22"/>
      <c r="W195" s="22" t="s">
        <v>232</v>
      </c>
      <c r="X195" s="23"/>
      <c r="Y195" s="23"/>
      <c r="Z195" s="22"/>
      <c r="AA195" s="22" t="s">
        <v>232</v>
      </c>
      <c r="AB195" s="23"/>
      <c r="AC195" s="23"/>
      <c r="AD195" s="22"/>
      <c r="AE195" s="22" t="s">
        <v>232</v>
      </c>
      <c r="AF195" s="23"/>
      <c r="AG195" s="23"/>
      <c r="AH195" s="22"/>
      <c r="AI195" s="22" t="s">
        <v>232</v>
      </c>
      <c r="AJ195" s="23"/>
      <c r="AK195" s="23"/>
      <c r="AL195" s="22"/>
    </row>
    <row r="196" spans="1:42" x14ac:dyDescent="0.25">
      <c r="A196" s="12"/>
      <c r="B196" s="18" t="s">
        <v>272</v>
      </c>
      <c r="C196" s="24" t="s">
        <v>232</v>
      </c>
      <c r="D196" s="19"/>
      <c r="E196" s="19"/>
      <c r="F196" s="19"/>
      <c r="G196" s="24" t="s">
        <v>232</v>
      </c>
      <c r="H196" s="19"/>
      <c r="I196" s="19"/>
      <c r="J196" s="19"/>
      <c r="K196" s="24" t="s">
        <v>232</v>
      </c>
      <c r="L196" s="19"/>
      <c r="M196" s="19"/>
      <c r="N196" s="19"/>
      <c r="O196" s="24" t="s">
        <v>232</v>
      </c>
      <c r="P196" s="19"/>
      <c r="Q196" s="19"/>
      <c r="R196" s="19"/>
      <c r="S196" s="24" t="s">
        <v>232</v>
      </c>
      <c r="T196" s="19"/>
      <c r="U196" s="19"/>
      <c r="V196" s="19"/>
      <c r="W196" s="24" t="s">
        <v>232</v>
      </c>
      <c r="X196" s="19"/>
      <c r="Y196" s="19"/>
      <c r="Z196" s="19"/>
      <c r="AA196" s="24" t="s">
        <v>232</v>
      </c>
      <c r="AB196" s="19"/>
      <c r="AC196" s="19"/>
      <c r="AD196" s="19"/>
      <c r="AE196" s="24" t="s">
        <v>232</v>
      </c>
      <c r="AF196" s="19"/>
      <c r="AG196" s="19"/>
      <c r="AH196" s="19"/>
      <c r="AI196" s="24" t="s">
        <v>232</v>
      </c>
      <c r="AJ196" s="19"/>
      <c r="AK196" s="19"/>
      <c r="AL196" s="19"/>
    </row>
    <row r="197" spans="1:42" x14ac:dyDescent="0.25">
      <c r="A197" s="12"/>
      <c r="B197" s="20" t="s">
        <v>431</v>
      </c>
      <c r="C197" s="14" t="s">
        <v>232</v>
      </c>
      <c r="D197" s="11"/>
      <c r="E197" s="11"/>
      <c r="F197" s="11"/>
      <c r="G197" s="14" t="s">
        <v>232</v>
      </c>
      <c r="H197" s="11"/>
      <c r="I197" s="11"/>
      <c r="J197" s="11"/>
      <c r="K197" s="14" t="s">
        <v>232</v>
      </c>
      <c r="L197" s="11"/>
      <c r="M197" s="11"/>
      <c r="N197" s="11"/>
      <c r="O197" s="14" t="s">
        <v>232</v>
      </c>
      <c r="P197" s="11"/>
      <c r="Q197" s="11"/>
      <c r="R197" s="11"/>
      <c r="S197" s="14" t="s">
        <v>232</v>
      </c>
      <c r="T197" s="11"/>
      <c r="U197" s="11"/>
      <c r="V197" s="11"/>
      <c r="W197" s="14" t="s">
        <v>232</v>
      </c>
      <c r="X197" s="11"/>
      <c r="Y197" s="11"/>
      <c r="Z197" s="11"/>
      <c r="AA197" s="14" t="s">
        <v>232</v>
      </c>
      <c r="AB197" s="11"/>
      <c r="AC197" s="11"/>
      <c r="AD197" s="11"/>
      <c r="AE197" s="14" t="s">
        <v>232</v>
      </c>
      <c r="AF197" s="11"/>
      <c r="AG197" s="11"/>
      <c r="AH197" s="11"/>
      <c r="AI197" s="14" t="s">
        <v>232</v>
      </c>
      <c r="AJ197" s="11"/>
      <c r="AK197" s="11"/>
      <c r="AL197" s="11"/>
    </row>
    <row r="198" spans="1:42" x14ac:dyDescent="0.25">
      <c r="A198" s="12"/>
      <c r="B198" s="43" t="s">
        <v>432</v>
      </c>
      <c r="C198" s="24" t="s">
        <v>232</v>
      </c>
      <c r="D198" s="26" t="s">
        <v>239</v>
      </c>
      <c r="E198" s="42" t="s">
        <v>246</v>
      </c>
      <c r="F198" s="26" t="s">
        <v>232</v>
      </c>
      <c r="G198" s="24" t="s">
        <v>232</v>
      </c>
      <c r="H198" s="19" t="s">
        <v>239</v>
      </c>
      <c r="I198" s="30">
        <v>121</v>
      </c>
      <c r="J198" s="26" t="s">
        <v>232</v>
      </c>
      <c r="K198" s="24" t="s">
        <v>232</v>
      </c>
      <c r="L198" s="19" t="s">
        <v>239</v>
      </c>
      <c r="M198" s="30">
        <v>814</v>
      </c>
      <c r="N198" s="26" t="s">
        <v>232</v>
      </c>
      <c r="O198" s="24" t="s">
        <v>232</v>
      </c>
      <c r="P198" s="26" t="s">
        <v>239</v>
      </c>
      <c r="Q198" s="42" t="s">
        <v>246</v>
      </c>
      <c r="R198" s="26" t="s">
        <v>232</v>
      </c>
      <c r="S198" s="24" t="s">
        <v>232</v>
      </c>
      <c r="T198" s="19" t="s">
        <v>239</v>
      </c>
      <c r="U198" s="30">
        <v>532</v>
      </c>
      <c r="V198" s="26" t="s">
        <v>232</v>
      </c>
      <c r="W198" s="24" t="s">
        <v>232</v>
      </c>
      <c r="X198" s="19" t="s">
        <v>239</v>
      </c>
      <c r="Y198" s="30">
        <v>52</v>
      </c>
      <c r="Z198" s="26" t="s">
        <v>232</v>
      </c>
      <c r="AA198" s="24" t="s">
        <v>232</v>
      </c>
      <c r="AB198" s="26" t="s">
        <v>239</v>
      </c>
      <c r="AC198" s="42" t="s">
        <v>246</v>
      </c>
      <c r="AD198" s="26" t="s">
        <v>232</v>
      </c>
      <c r="AE198" s="24" t="s">
        <v>232</v>
      </c>
      <c r="AF198" s="26" t="s">
        <v>239</v>
      </c>
      <c r="AG198" s="42" t="s">
        <v>246</v>
      </c>
      <c r="AH198" s="26" t="s">
        <v>232</v>
      </c>
      <c r="AI198" s="24" t="s">
        <v>232</v>
      </c>
      <c r="AJ198" s="19" t="s">
        <v>239</v>
      </c>
      <c r="AK198" s="25">
        <v>1519</v>
      </c>
      <c r="AL198" s="26" t="s">
        <v>232</v>
      </c>
    </row>
    <row r="199" spans="1:42" x14ac:dyDescent="0.25">
      <c r="A199" s="12"/>
      <c r="B199" s="48" t="s">
        <v>433</v>
      </c>
      <c r="C199" s="14" t="s">
        <v>232</v>
      </c>
      <c r="D199" s="11"/>
      <c r="E199" s="21">
        <v>3797</v>
      </c>
      <c r="F199" s="13" t="s">
        <v>232</v>
      </c>
      <c r="G199" s="14" t="s">
        <v>232</v>
      </c>
      <c r="H199" s="11"/>
      <c r="I199" s="21">
        <v>2083</v>
      </c>
      <c r="J199" s="13" t="s">
        <v>232</v>
      </c>
      <c r="K199" s="14" t="s">
        <v>232</v>
      </c>
      <c r="L199" s="11"/>
      <c r="M199" s="21">
        <v>1632</v>
      </c>
      <c r="N199" s="13" t="s">
        <v>232</v>
      </c>
      <c r="O199" s="14" t="s">
        <v>232</v>
      </c>
      <c r="P199" s="11"/>
      <c r="Q199" s="28">
        <v>845</v>
      </c>
      <c r="R199" s="13" t="s">
        <v>232</v>
      </c>
      <c r="S199" s="14" t="s">
        <v>232</v>
      </c>
      <c r="T199" s="11"/>
      <c r="U199" s="21">
        <v>4479</v>
      </c>
      <c r="V199" s="13" t="s">
        <v>232</v>
      </c>
      <c r="W199" s="14" t="s">
        <v>232</v>
      </c>
      <c r="X199" s="11"/>
      <c r="Y199" s="28">
        <v>207</v>
      </c>
      <c r="Z199" s="13" t="s">
        <v>232</v>
      </c>
      <c r="AA199" s="14" t="s">
        <v>232</v>
      </c>
      <c r="AB199" s="11"/>
      <c r="AC199" s="28">
        <v>604</v>
      </c>
      <c r="AD199" s="13" t="s">
        <v>232</v>
      </c>
      <c r="AE199" s="14" t="s">
        <v>232</v>
      </c>
      <c r="AF199" s="11"/>
      <c r="AG199" s="28">
        <v>349</v>
      </c>
      <c r="AH199" s="13" t="s">
        <v>232</v>
      </c>
      <c r="AI199" s="14" t="s">
        <v>232</v>
      </c>
      <c r="AJ199" s="11"/>
      <c r="AK199" s="21">
        <v>13996</v>
      </c>
      <c r="AL199" s="13" t="s">
        <v>232</v>
      </c>
    </row>
    <row r="200" spans="1:42" ht="15.75" thickBot="1" x14ac:dyDescent="0.3">
      <c r="A200" s="12"/>
      <c r="B200" s="43" t="s">
        <v>434</v>
      </c>
      <c r="C200" s="24" t="s">
        <v>232</v>
      </c>
      <c r="D200" s="26"/>
      <c r="E200" s="42" t="s">
        <v>246</v>
      </c>
      <c r="F200" s="26" t="s">
        <v>232</v>
      </c>
      <c r="G200" s="24" t="s">
        <v>232</v>
      </c>
      <c r="H200" s="26"/>
      <c r="I200" s="42" t="s">
        <v>246</v>
      </c>
      <c r="J200" s="26" t="s">
        <v>232</v>
      </c>
      <c r="K200" s="24" t="s">
        <v>232</v>
      </c>
      <c r="L200" s="26"/>
      <c r="M200" s="42" t="s">
        <v>246</v>
      </c>
      <c r="N200" s="26" t="s">
        <v>232</v>
      </c>
      <c r="O200" s="24" t="s">
        <v>232</v>
      </c>
      <c r="P200" s="26"/>
      <c r="Q200" s="42" t="s">
        <v>246</v>
      </c>
      <c r="R200" s="26" t="s">
        <v>232</v>
      </c>
      <c r="S200" s="24" t="s">
        <v>232</v>
      </c>
      <c r="T200" s="26"/>
      <c r="U200" s="42" t="s">
        <v>246</v>
      </c>
      <c r="V200" s="26" t="s">
        <v>232</v>
      </c>
      <c r="W200" s="24" t="s">
        <v>232</v>
      </c>
      <c r="X200" s="26"/>
      <c r="Y200" s="42" t="s">
        <v>246</v>
      </c>
      <c r="Z200" s="26" t="s">
        <v>232</v>
      </c>
      <c r="AA200" s="24" t="s">
        <v>232</v>
      </c>
      <c r="AB200" s="26"/>
      <c r="AC200" s="42" t="s">
        <v>246</v>
      </c>
      <c r="AD200" s="26" t="s">
        <v>232</v>
      </c>
      <c r="AE200" s="24" t="s">
        <v>232</v>
      </c>
      <c r="AF200" s="26"/>
      <c r="AG200" s="42" t="s">
        <v>246</v>
      </c>
      <c r="AH200" s="26" t="s">
        <v>232</v>
      </c>
      <c r="AI200" s="24" t="s">
        <v>232</v>
      </c>
      <c r="AJ200" s="26"/>
      <c r="AK200" s="42" t="s">
        <v>246</v>
      </c>
      <c r="AL200" s="26" t="s">
        <v>232</v>
      </c>
    </row>
    <row r="201" spans="1:42" x14ac:dyDescent="0.25">
      <c r="A201" s="12"/>
      <c r="B201" s="22"/>
      <c r="C201" s="22" t="s">
        <v>232</v>
      </c>
      <c r="D201" s="27"/>
      <c r="E201" s="27"/>
      <c r="F201" s="22"/>
      <c r="G201" s="22" t="s">
        <v>232</v>
      </c>
      <c r="H201" s="27"/>
      <c r="I201" s="27"/>
      <c r="J201" s="22"/>
      <c r="K201" s="22" t="s">
        <v>232</v>
      </c>
      <c r="L201" s="27"/>
      <c r="M201" s="27"/>
      <c r="N201" s="22"/>
      <c r="O201" s="22" t="s">
        <v>232</v>
      </c>
      <c r="P201" s="27"/>
      <c r="Q201" s="27"/>
      <c r="R201" s="22"/>
      <c r="S201" s="22" t="s">
        <v>232</v>
      </c>
      <c r="T201" s="27"/>
      <c r="U201" s="27"/>
      <c r="V201" s="22"/>
      <c r="W201" s="22" t="s">
        <v>232</v>
      </c>
      <c r="X201" s="27"/>
      <c r="Y201" s="27"/>
      <c r="Z201" s="22"/>
      <c r="AA201" s="22" t="s">
        <v>232</v>
      </c>
      <c r="AB201" s="27"/>
      <c r="AC201" s="27"/>
      <c r="AD201" s="22"/>
      <c r="AE201" s="22" t="s">
        <v>232</v>
      </c>
      <c r="AF201" s="27"/>
      <c r="AG201" s="27"/>
      <c r="AH201" s="22"/>
      <c r="AI201" s="22" t="s">
        <v>232</v>
      </c>
      <c r="AJ201" s="27"/>
      <c r="AK201" s="27"/>
      <c r="AL201" s="22"/>
    </row>
    <row r="202" spans="1:42" ht="15.75" thickBot="1" x14ac:dyDescent="0.3">
      <c r="A202" s="12"/>
      <c r="B202" s="49" t="s">
        <v>202</v>
      </c>
      <c r="C202" s="14" t="s">
        <v>232</v>
      </c>
      <c r="D202" s="11" t="s">
        <v>239</v>
      </c>
      <c r="E202" s="21">
        <v>3797</v>
      </c>
      <c r="F202" s="13" t="s">
        <v>232</v>
      </c>
      <c r="G202" s="14" t="s">
        <v>232</v>
      </c>
      <c r="H202" s="11" t="s">
        <v>239</v>
      </c>
      <c r="I202" s="21">
        <v>2204</v>
      </c>
      <c r="J202" s="13" t="s">
        <v>232</v>
      </c>
      <c r="K202" s="14" t="s">
        <v>232</v>
      </c>
      <c r="L202" s="11" t="s">
        <v>239</v>
      </c>
      <c r="M202" s="21">
        <v>2446</v>
      </c>
      <c r="N202" s="13" t="s">
        <v>232</v>
      </c>
      <c r="O202" s="14" t="s">
        <v>232</v>
      </c>
      <c r="P202" s="11" t="s">
        <v>239</v>
      </c>
      <c r="Q202" s="28">
        <v>845</v>
      </c>
      <c r="R202" s="13" t="s">
        <v>232</v>
      </c>
      <c r="S202" s="14" t="s">
        <v>232</v>
      </c>
      <c r="T202" s="11" t="s">
        <v>239</v>
      </c>
      <c r="U202" s="21">
        <v>5011</v>
      </c>
      <c r="V202" s="13" t="s">
        <v>232</v>
      </c>
      <c r="W202" s="14" t="s">
        <v>232</v>
      </c>
      <c r="X202" s="11" t="s">
        <v>239</v>
      </c>
      <c r="Y202" s="28">
        <v>259</v>
      </c>
      <c r="Z202" s="13" t="s">
        <v>232</v>
      </c>
      <c r="AA202" s="14" t="s">
        <v>232</v>
      </c>
      <c r="AB202" s="11" t="s">
        <v>239</v>
      </c>
      <c r="AC202" s="28">
        <v>604</v>
      </c>
      <c r="AD202" s="13" t="s">
        <v>232</v>
      </c>
      <c r="AE202" s="14" t="s">
        <v>232</v>
      </c>
      <c r="AF202" s="11" t="s">
        <v>239</v>
      </c>
      <c r="AG202" s="28">
        <v>349</v>
      </c>
      <c r="AH202" s="13" t="s">
        <v>232</v>
      </c>
      <c r="AI202" s="14" t="s">
        <v>232</v>
      </c>
      <c r="AJ202" s="11" t="s">
        <v>239</v>
      </c>
      <c r="AK202" s="21">
        <v>15515</v>
      </c>
      <c r="AL202" s="13" t="s">
        <v>232</v>
      </c>
    </row>
    <row r="203" spans="1:42" ht="15.75" thickTop="1" x14ac:dyDescent="0.25">
      <c r="A203" s="12"/>
      <c r="B203" s="22"/>
      <c r="C203" s="22" t="s">
        <v>232</v>
      </c>
      <c r="D203" s="23"/>
      <c r="E203" s="23"/>
      <c r="F203" s="22"/>
      <c r="G203" s="22" t="s">
        <v>232</v>
      </c>
      <c r="H203" s="23"/>
      <c r="I203" s="23"/>
      <c r="J203" s="22"/>
      <c r="K203" s="22" t="s">
        <v>232</v>
      </c>
      <c r="L203" s="23"/>
      <c r="M203" s="23"/>
      <c r="N203" s="22"/>
      <c r="O203" s="22" t="s">
        <v>232</v>
      </c>
      <c r="P203" s="23"/>
      <c r="Q203" s="23"/>
      <c r="R203" s="22"/>
      <c r="S203" s="22" t="s">
        <v>232</v>
      </c>
      <c r="T203" s="23"/>
      <c r="U203" s="23"/>
      <c r="V203" s="22"/>
      <c r="W203" s="22" t="s">
        <v>232</v>
      </c>
      <c r="X203" s="23"/>
      <c r="Y203" s="23"/>
      <c r="Z203" s="22"/>
      <c r="AA203" s="22" t="s">
        <v>232</v>
      </c>
      <c r="AB203" s="23"/>
      <c r="AC203" s="23"/>
      <c r="AD203" s="22"/>
      <c r="AE203" s="22" t="s">
        <v>232</v>
      </c>
      <c r="AF203" s="23"/>
      <c r="AG203" s="23"/>
      <c r="AH203" s="22"/>
      <c r="AI203" s="22" t="s">
        <v>232</v>
      </c>
      <c r="AJ203" s="23"/>
      <c r="AK203" s="23"/>
      <c r="AL203" s="22"/>
    </row>
    <row r="204" spans="1:42" ht="15.75" x14ac:dyDescent="0.25">
      <c r="A204" s="12"/>
      <c r="B204" s="38"/>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c r="AB204" s="38"/>
      <c r="AC204" s="38"/>
      <c r="AD204" s="38"/>
      <c r="AE204" s="38"/>
      <c r="AF204" s="38"/>
      <c r="AG204" s="38"/>
      <c r="AH204" s="38"/>
      <c r="AI204" s="38"/>
      <c r="AJ204" s="38"/>
      <c r="AK204" s="38"/>
      <c r="AL204" s="38"/>
      <c r="AM204" s="38"/>
      <c r="AN204" s="38"/>
      <c r="AO204" s="38"/>
      <c r="AP204" s="38"/>
    </row>
    <row r="205" spans="1:42" ht="38.25" x14ac:dyDescent="0.25">
      <c r="A205" s="12"/>
      <c r="B205" s="50" t="s">
        <v>347</v>
      </c>
      <c r="C205" s="51" t="s">
        <v>435</v>
      </c>
    </row>
    <row r="206" spans="1:42" ht="15" customHeight="1" x14ac:dyDescent="0.25">
      <c r="A206" s="12" t="s">
        <v>975</v>
      </c>
      <c r="B206" s="35" t="s">
        <v>5</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c r="AB206" s="35"/>
      <c r="AC206" s="35"/>
      <c r="AD206" s="35"/>
      <c r="AE206" s="35"/>
      <c r="AF206" s="35"/>
      <c r="AG206" s="35"/>
      <c r="AH206" s="35"/>
      <c r="AI206" s="35"/>
      <c r="AJ206" s="35"/>
      <c r="AK206" s="35"/>
      <c r="AL206" s="35"/>
      <c r="AM206" s="35"/>
      <c r="AN206" s="35"/>
      <c r="AO206" s="35"/>
      <c r="AP206" s="35"/>
    </row>
    <row r="207" spans="1:42" x14ac:dyDescent="0.25">
      <c r="A207" s="12"/>
      <c r="B207" s="37" t="s">
        <v>436</v>
      </c>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c r="AH207" s="37"/>
      <c r="AI207" s="37"/>
      <c r="AJ207" s="37"/>
      <c r="AK207" s="37"/>
      <c r="AL207" s="37"/>
      <c r="AM207" s="37"/>
      <c r="AN207" s="37"/>
      <c r="AO207" s="37"/>
      <c r="AP207" s="37"/>
    </row>
    <row r="208" spans="1:42" ht="15.75" x14ac:dyDescent="0.25">
      <c r="A208" s="12"/>
      <c r="B208" s="38"/>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c r="AA208" s="38"/>
      <c r="AB208" s="38"/>
      <c r="AC208" s="38"/>
      <c r="AD208" s="38"/>
      <c r="AE208" s="38"/>
      <c r="AF208" s="38"/>
      <c r="AG208" s="38"/>
      <c r="AH208" s="38"/>
      <c r="AI208" s="38"/>
      <c r="AJ208" s="38"/>
      <c r="AK208" s="38"/>
      <c r="AL208" s="38"/>
      <c r="AM208" s="38"/>
      <c r="AN208" s="38"/>
      <c r="AO208" s="38"/>
      <c r="AP208" s="38"/>
    </row>
    <row r="209" spans="1:34"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row>
    <row r="210" spans="1:34" x14ac:dyDescent="0.25">
      <c r="A210" s="12"/>
      <c r="B210" s="44" t="s">
        <v>251</v>
      </c>
      <c r="C210" s="32"/>
      <c r="D210" s="45" t="s">
        <v>382</v>
      </c>
      <c r="E210" s="45"/>
      <c r="F210" s="32"/>
      <c r="G210" s="32"/>
      <c r="H210" s="45" t="s">
        <v>384</v>
      </c>
      <c r="I210" s="45"/>
      <c r="J210" s="32"/>
      <c r="K210" s="32"/>
      <c r="L210" s="45" t="s">
        <v>387</v>
      </c>
      <c r="M210" s="45"/>
      <c r="N210" s="32"/>
      <c r="O210" s="32"/>
      <c r="P210" s="45" t="s">
        <v>329</v>
      </c>
      <c r="Q210" s="45"/>
      <c r="R210" s="32"/>
      <c r="S210" s="32"/>
      <c r="T210" s="45" t="s">
        <v>382</v>
      </c>
      <c r="U210" s="45"/>
      <c r="V210" s="32"/>
      <c r="W210" s="32"/>
      <c r="X210" s="45" t="s">
        <v>332</v>
      </c>
      <c r="Y210" s="45"/>
      <c r="Z210" s="32"/>
      <c r="AA210" s="32"/>
      <c r="AB210" s="45" t="s">
        <v>333</v>
      </c>
      <c r="AC210" s="45"/>
      <c r="AD210" s="32"/>
      <c r="AE210" s="32"/>
      <c r="AF210" s="45" t="s">
        <v>202</v>
      </c>
      <c r="AG210" s="45"/>
      <c r="AH210" s="32"/>
    </row>
    <row r="211" spans="1:34" x14ac:dyDescent="0.25">
      <c r="A211" s="12"/>
      <c r="B211" s="44"/>
      <c r="C211" s="32"/>
      <c r="D211" s="45" t="s">
        <v>383</v>
      </c>
      <c r="E211" s="45"/>
      <c r="F211" s="32"/>
      <c r="G211" s="32"/>
      <c r="H211" s="45" t="s">
        <v>385</v>
      </c>
      <c r="I211" s="45"/>
      <c r="J211" s="32"/>
      <c r="K211" s="32"/>
      <c r="L211" s="45" t="s">
        <v>383</v>
      </c>
      <c r="M211" s="45"/>
      <c r="N211" s="32"/>
      <c r="O211" s="32"/>
      <c r="P211" s="45"/>
      <c r="Q211" s="45"/>
      <c r="R211" s="32"/>
      <c r="S211" s="32"/>
      <c r="T211" s="45" t="s">
        <v>388</v>
      </c>
      <c r="U211" s="45"/>
      <c r="V211" s="32"/>
      <c r="W211" s="32"/>
      <c r="X211" s="45"/>
      <c r="Y211" s="45"/>
      <c r="Z211" s="32"/>
      <c r="AA211" s="32"/>
      <c r="AB211" s="45"/>
      <c r="AC211" s="45"/>
      <c r="AD211" s="32"/>
      <c r="AE211" s="32"/>
      <c r="AF211" s="45"/>
      <c r="AG211" s="45"/>
      <c r="AH211" s="32"/>
    </row>
    <row r="212" spans="1:34" ht="15.75" thickBot="1" x14ac:dyDescent="0.3">
      <c r="A212" s="12"/>
      <c r="B212" s="44"/>
      <c r="C212" s="32"/>
      <c r="D212" s="46"/>
      <c r="E212" s="46"/>
      <c r="F212" s="32"/>
      <c r="G212" s="32"/>
      <c r="H212" s="46" t="s">
        <v>386</v>
      </c>
      <c r="I212" s="46"/>
      <c r="J212" s="32"/>
      <c r="K212" s="32"/>
      <c r="L212" s="46"/>
      <c r="M212" s="46"/>
      <c r="N212" s="32"/>
      <c r="O212" s="32"/>
      <c r="P212" s="46"/>
      <c r="Q212" s="46"/>
      <c r="R212" s="32"/>
      <c r="S212" s="32"/>
      <c r="T212" s="46" t="s">
        <v>389</v>
      </c>
      <c r="U212" s="46"/>
      <c r="V212" s="32"/>
      <c r="W212" s="32"/>
      <c r="X212" s="46"/>
      <c r="Y212" s="46"/>
      <c r="Z212" s="32"/>
      <c r="AA212" s="32"/>
      <c r="AB212" s="46"/>
      <c r="AC212" s="46"/>
      <c r="AD212" s="32"/>
      <c r="AE212" s="32"/>
      <c r="AF212" s="46"/>
      <c r="AG212" s="46"/>
      <c r="AH212" s="32"/>
    </row>
    <row r="213" spans="1:34" x14ac:dyDescent="0.25">
      <c r="A213" s="12"/>
      <c r="B213" s="18" t="s">
        <v>250</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c r="AE213" s="19"/>
      <c r="AF213" s="19"/>
      <c r="AG213" s="19"/>
      <c r="AH213" s="19"/>
    </row>
    <row r="214" spans="1:34" x14ac:dyDescent="0.25">
      <c r="A214" s="12"/>
      <c r="B214" s="20" t="s">
        <v>437</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row>
    <row r="215" spans="1:34" x14ac:dyDescent="0.25">
      <c r="A215" s="12"/>
      <c r="B215" s="43" t="s">
        <v>432</v>
      </c>
      <c r="C215" s="19"/>
      <c r="D215" s="19" t="s">
        <v>239</v>
      </c>
      <c r="E215" s="30">
        <v>153</v>
      </c>
      <c r="F215" s="26" t="s">
        <v>232</v>
      </c>
      <c r="G215" s="19"/>
      <c r="H215" s="19" t="s">
        <v>239</v>
      </c>
      <c r="I215" s="25">
        <v>1434</v>
      </c>
      <c r="J215" s="26" t="s">
        <v>232</v>
      </c>
      <c r="K215" s="19"/>
      <c r="L215" s="19" t="s">
        <v>239</v>
      </c>
      <c r="M215" s="25">
        <v>9453</v>
      </c>
      <c r="N215" s="26" t="s">
        <v>232</v>
      </c>
      <c r="O215" s="19"/>
      <c r="P215" s="19" t="s">
        <v>239</v>
      </c>
      <c r="Q215" s="30">
        <v>693</v>
      </c>
      <c r="R215" s="26" t="s">
        <v>232</v>
      </c>
      <c r="S215" s="19"/>
      <c r="T215" s="19" t="s">
        <v>239</v>
      </c>
      <c r="U215" s="25">
        <v>3892</v>
      </c>
      <c r="V215" s="26" t="s">
        <v>232</v>
      </c>
      <c r="W215" s="19"/>
      <c r="X215" s="19" t="s">
        <v>239</v>
      </c>
      <c r="Y215" s="30">
        <v>33</v>
      </c>
      <c r="Z215" s="26" t="s">
        <v>232</v>
      </c>
      <c r="AA215" s="19"/>
      <c r="AB215" s="26" t="s">
        <v>239</v>
      </c>
      <c r="AC215" s="42" t="s">
        <v>246</v>
      </c>
      <c r="AD215" s="26" t="s">
        <v>232</v>
      </c>
      <c r="AE215" s="19"/>
      <c r="AF215" s="19" t="s">
        <v>239</v>
      </c>
      <c r="AG215" s="25">
        <v>15658</v>
      </c>
      <c r="AH215" s="26" t="s">
        <v>232</v>
      </c>
    </row>
    <row r="216" spans="1:34" x14ac:dyDescent="0.25">
      <c r="A216" s="12"/>
      <c r="B216" s="48" t="s">
        <v>433</v>
      </c>
      <c r="C216" s="11"/>
      <c r="D216" s="11"/>
      <c r="E216" s="21">
        <v>658101</v>
      </c>
      <c r="F216" s="13" t="s">
        <v>232</v>
      </c>
      <c r="G216" s="11"/>
      <c r="H216" s="11"/>
      <c r="I216" s="21">
        <v>184145</v>
      </c>
      <c r="J216" s="13" t="s">
        <v>232</v>
      </c>
      <c r="K216" s="11"/>
      <c r="L216" s="11"/>
      <c r="M216" s="21">
        <v>301006</v>
      </c>
      <c r="N216" s="13" t="s">
        <v>232</v>
      </c>
      <c r="O216" s="11"/>
      <c r="P216" s="11"/>
      <c r="Q216" s="21">
        <v>54333</v>
      </c>
      <c r="R216" s="13" t="s">
        <v>232</v>
      </c>
      <c r="S216" s="11"/>
      <c r="T216" s="11"/>
      <c r="U216" s="21">
        <v>330247</v>
      </c>
      <c r="V216" s="13" t="s">
        <v>232</v>
      </c>
      <c r="W216" s="11"/>
      <c r="X216" s="11"/>
      <c r="Y216" s="21">
        <v>18874</v>
      </c>
      <c r="Z216" s="13" t="s">
        <v>232</v>
      </c>
      <c r="AA216" s="11"/>
      <c r="AB216" s="11"/>
      <c r="AC216" s="21">
        <v>44102</v>
      </c>
      <c r="AD216" s="13" t="s">
        <v>232</v>
      </c>
      <c r="AE216" s="11"/>
      <c r="AF216" s="11"/>
      <c r="AG216" s="21">
        <v>1590808</v>
      </c>
      <c r="AH216" s="13" t="s">
        <v>232</v>
      </c>
    </row>
    <row r="217" spans="1:34" ht="15.75" thickBot="1" x14ac:dyDescent="0.3">
      <c r="A217" s="12"/>
      <c r="B217" s="43" t="s">
        <v>434</v>
      </c>
      <c r="C217" s="19"/>
      <c r="D217" s="19"/>
      <c r="E217" s="25">
        <v>8670</v>
      </c>
      <c r="F217" s="26" t="s">
        <v>232</v>
      </c>
      <c r="G217" s="19"/>
      <c r="H217" s="19"/>
      <c r="I217" s="30">
        <v>14</v>
      </c>
      <c r="J217" s="26" t="s">
        <v>232</v>
      </c>
      <c r="K217" s="19"/>
      <c r="L217" s="19"/>
      <c r="M217" s="30">
        <v>32</v>
      </c>
      <c r="N217" s="26" t="s">
        <v>232</v>
      </c>
      <c r="O217" s="19"/>
      <c r="P217" s="19"/>
      <c r="Q217" s="30">
        <v>25</v>
      </c>
      <c r="R217" s="26" t="s">
        <v>232</v>
      </c>
      <c r="S217" s="19"/>
      <c r="T217" s="19"/>
      <c r="U217" s="30">
        <v>335</v>
      </c>
      <c r="V217" s="26" t="s">
        <v>232</v>
      </c>
      <c r="W217" s="19"/>
      <c r="X217" s="26"/>
      <c r="Y217" s="42" t="s">
        <v>246</v>
      </c>
      <c r="Z217" s="26" t="s">
        <v>232</v>
      </c>
      <c r="AA217" s="19"/>
      <c r="AB217" s="26"/>
      <c r="AC217" s="42" t="s">
        <v>246</v>
      </c>
      <c r="AD217" s="26" t="s">
        <v>232</v>
      </c>
      <c r="AE217" s="19"/>
      <c r="AF217" s="19"/>
      <c r="AG217" s="25">
        <v>9076</v>
      </c>
      <c r="AH217" s="26" t="s">
        <v>232</v>
      </c>
    </row>
    <row r="218" spans="1:34" x14ac:dyDescent="0.25">
      <c r="A218" s="12"/>
      <c r="B218" s="22"/>
      <c r="C218" s="22"/>
      <c r="D218" s="27"/>
      <c r="E218" s="27"/>
      <c r="F218" s="22"/>
      <c r="G218" s="22"/>
      <c r="H218" s="27"/>
      <c r="I218" s="27"/>
      <c r="J218" s="22"/>
      <c r="K218" s="22"/>
      <c r="L218" s="27"/>
      <c r="M218" s="27"/>
      <c r="N218" s="22"/>
      <c r="O218" s="22"/>
      <c r="P218" s="27"/>
      <c r="Q218" s="27"/>
      <c r="R218" s="22"/>
      <c r="S218" s="22"/>
      <c r="T218" s="27"/>
      <c r="U218" s="27"/>
      <c r="V218" s="22"/>
      <c r="W218" s="22"/>
      <c r="X218" s="27"/>
      <c r="Y218" s="27"/>
      <c r="Z218" s="22"/>
      <c r="AA218" s="22"/>
      <c r="AB218" s="27"/>
      <c r="AC218" s="27"/>
      <c r="AD218" s="22"/>
      <c r="AE218" s="22"/>
      <c r="AF218" s="27"/>
      <c r="AG218" s="27"/>
      <c r="AH218" s="22"/>
    </row>
    <row r="219" spans="1:34" ht="15.75" thickBot="1" x14ac:dyDescent="0.3">
      <c r="A219" s="12"/>
      <c r="B219" s="49" t="s">
        <v>202</v>
      </c>
      <c r="C219" s="14"/>
      <c r="D219" s="11" t="s">
        <v>239</v>
      </c>
      <c r="E219" s="21">
        <v>666924</v>
      </c>
      <c r="F219" s="13" t="s">
        <v>232</v>
      </c>
      <c r="G219" s="14"/>
      <c r="H219" s="11" t="s">
        <v>239</v>
      </c>
      <c r="I219" s="21">
        <v>185593</v>
      </c>
      <c r="J219" s="13" t="s">
        <v>232</v>
      </c>
      <c r="K219" s="14"/>
      <c r="L219" s="11" t="s">
        <v>239</v>
      </c>
      <c r="M219" s="21">
        <v>310491</v>
      </c>
      <c r="N219" s="13" t="s">
        <v>232</v>
      </c>
      <c r="O219" s="14"/>
      <c r="P219" s="11" t="s">
        <v>239</v>
      </c>
      <c r="Q219" s="21">
        <v>55051</v>
      </c>
      <c r="R219" s="13" t="s">
        <v>232</v>
      </c>
      <c r="S219" s="14"/>
      <c r="T219" s="11" t="s">
        <v>239</v>
      </c>
      <c r="U219" s="21">
        <v>334474</v>
      </c>
      <c r="V219" s="13" t="s">
        <v>232</v>
      </c>
      <c r="W219" s="14"/>
      <c r="X219" s="11" t="s">
        <v>239</v>
      </c>
      <c r="Y219" s="21">
        <v>18907</v>
      </c>
      <c r="Z219" s="13" t="s">
        <v>232</v>
      </c>
      <c r="AA219" s="14"/>
      <c r="AB219" s="11" t="s">
        <v>239</v>
      </c>
      <c r="AC219" s="21">
        <v>44102</v>
      </c>
      <c r="AD219" s="13" t="s">
        <v>232</v>
      </c>
      <c r="AE219" s="14"/>
      <c r="AF219" s="11" t="s">
        <v>239</v>
      </c>
      <c r="AG219" s="21">
        <v>1615542</v>
      </c>
      <c r="AH219" s="13" t="s">
        <v>232</v>
      </c>
    </row>
    <row r="220" spans="1:34" ht="15.75" thickTop="1" x14ac:dyDescent="0.25">
      <c r="A220" s="12"/>
      <c r="B220" s="22"/>
      <c r="C220" s="22"/>
      <c r="D220" s="23"/>
      <c r="E220" s="23"/>
      <c r="F220" s="22"/>
      <c r="G220" s="22"/>
      <c r="H220" s="23"/>
      <c r="I220" s="23"/>
      <c r="J220" s="22"/>
      <c r="K220" s="22"/>
      <c r="L220" s="23"/>
      <c r="M220" s="23"/>
      <c r="N220" s="22"/>
      <c r="O220" s="22"/>
      <c r="P220" s="23"/>
      <c r="Q220" s="23"/>
      <c r="R220" s="22"/>
      <c r="S220" s="22"/>
      <c r="T220" s="23"/>
      <c r="U220" s="23"/>
      <c r="V220" s="22"/>
      <c r="W220" s="22"/>
      <c r="X220" s="23"/>
      <c r="Y220" s="23"/>
      <c r="Z220" s="22"/>
      <c r="AA220" s="22"/>
      <c r="AB220" s="23"/>
      <c r="AC220" s="23"/>
      <c r="AD220" s="22"/>
      <c r="AE220" s="22"/>
      <c r="AF220" s="23"/>
      <c r="AG220" s="23"/>
      <c r="AH220" s="22"/>
    </row>
    <row r="221" spans="1:34" x14ac:dyDescent="0.25">
      <c r="A221" s="12"/>
      <c r="B221" s="18" t="s">
        <v>272</v>
      </c>
      <c r="C221" s="24"/>
      <c r="D221" s="19"/>
      <c r="E221" s="19"/>
      <c r="F221" s="19"/>
      <c r="G221" s="24"/>
      <c r="H221" s="19"/>
      <c r="I221" s="19"/>
      <c r="J221" s="19"/>
      <c r="K221" s="24"/>
      <c r="L221" s="19"/>
      <c r="M221" s="19"/>
      <c r="N221" s="19"/>
      <c r="O221" s="24"/>
      <c r="P221" s="19"/>
      <c r="Q221" s="19"/>
      <c r="R221" s="19"/>
      <c r="S221" s="24"/>
      <c r="T221" s="19"/>
      <c r="U221" s="19"/>
      <c r="V221" s="19"/>
      <c r="W221" s="24"/>
      <c r="X221" s="19"/>
      <c r="Y221" s="19"/>
      <c r="Z221" s="19"/>
      <c r="AA221" s="24"/>
      <c r="AB221" s="19"/>
      <c r="AC221" s="19"/>
      <c r="AD221" s="19"/>
      <c r="AE221" s="24"/>
      <c r="AF221" s="19"/>
      <c r="AG221" s="19"/>
      <c r="AH221" s="19"/>
    </row>
    <row r="222" spans="1:34" x14ac:dyDescent="0.25">
      <c r="A222" s="12"/>
      <c r="B222" s="20" t="s">
        <v>437</v>
      </c>
      <c r="C222" s="14"/>
      <c r="D222" s="11"/>
      <c r="E222" s="11"/>
      <c r="F222" s="11"/>
      <c r="G222" s="14"/>
      <c r="H222" s="11"/>
      <c r="I222" s="11"/>
      <c r="J222" s="11"/>
      <c r="K222" s="14"/>
      <c r="L222" s="11"/>
      <c r="M222" s="11"/>
      <c r="N222" s="11"/>
      <c r="O222" s="14"/>
      <c r="P222" s="11"/>
      <c r="Q222" s="11"/>
      <c r="R222" s="11"/>
      <c r="S222" s="14"/>
      <c r="T222" s="11"/>
      <c r="U222" s="11"/>
      <c r="V222" s="11"/>
      <c r="W222" s="14"/>
      <c r="X222" s="11"/>
      <c r="Y222" s="11"/>
      <c r="Z222" s="11"/>
      <c r="AA222" s="14"/>
      <c r="AB222" s="11"/>
      <c r="AC222" s="11"/>
      <c r="AD222" s="11"/>
      <c r="AE222" s="14"/>
      <c r="AF222" s="11"/>
      <c r="AG222" s="11"/>
      <c r="AH222" s="11"/>
    </row>
    <row r="223" spans="1:34" x14ac:dyDescent="0.25">
      <c r="A223" s="12"/>
      <c r="B223" s="43" t="s">
        <v>432</v>
      </c>
      <c r="C223" s="24"/>
      <c r="D223" s="19" t="s">
        <v>239</v>
      </c>
      <c r="E223" s="30">
        <v>236</v>
      </c>
      <c r="F223" s="26" t="s">
        <v>232</v>
      </c>
      <c r="G223" s="24"/>
      <c r="H223" s="19" t="s">
        <v>239</v>
      </c>
      <c r="I223" s="25">
        <v>1428</v>
      </c>
      <c r="J223" s="26" t="s">
        <v>232</v>
      </c>
      <c r="K223" s="24"/>
      <c r="L223" s="19" t="s">
        <v>239</v>
      </c>
      <c r="M223" s="25">
        <v>9860</v>
      </c>
      <c r="N223" s="26" t="s">
        <v>232</v>
      </c>
      <c r="O223" s="24"/>
      <c r="P223" s="19" t="s">
        <v>239</v>
      </c>
      <c r="Q223" s="25">
        <v>1172</v>
      </c>
      <c r="R223" s="26" t="s">
        <v>232</v>
      </c>
      <c r="S223" s="24"/>
      <c r="T223" s="19" t="s">
        <v>239</v>
      </c>
      <c r="U223" s="25">
        <v>4758</v>
      </c>
      <c r="V223" s="26" t="s">
        <v>232</v>
      </c>
      <c r="W223" s="24"/>
      <c r="X223" s="19" t="s">
        <v>239</v>
      </c>
      <c r="Y223" s="30">
        <v>52</v>
      </c>
      <c r="Z223" s="26" t="s">
        <v>232</v>
      </c>
      <c r="AA223" s="24"/>
      <c r="AB223" s="26" t="s">
        <v>239</v>
      </c>
      <c r="AC223" s="42" t="s">
        <v>246</v>
      </c>
      <c r="AD223" s="26" t="s">
        <v>232</v>
      </c>
      <c r="AE223" s="24"/>
      <c r="AF223" s="19" t="s">
        <v>239</v>
      </c>
      <c r="AG223" s="25">
        <v>17506</v>
      </c>
      <c r="AH223" s="26" t="s">
        <v>232</v>
      </c>
    </row>
    <row r="224" spans="1:34" x14ac:dyDescent="0.25">
      <c r="A224" s="12"/>
      <c r="B224" s="48" t="s">
        <v>433</v>
      </c>
      <c r="C224" s="14"/>
      <c r="D224" s="11"/>
      <c r="E224" s="21">
        <v>616077</v>
      </c>
      <c r="F224" s="13" t="s">
        <v>232</v>
      </c>
      <c r="G224" s="14"/>
      <c r="H224" s="11"/>
      <c r="I224" s="21">
        <v>188128</v>
      </c>
      <c r="J224" s="13" t="s">
        <v>232</v>
      </c>
      <c r="K224" s="14"/>
      <c r="L224" s="11"/>
      <c r="M224" s="21">
        <v>290345</v>
      </c>
      <c r="N224" s="13" t="s">
        <v>232</v>
      </c>
      <c r="O224" s="14"/>
      <c r="P224" s="11"/>
      <c r="Q224" s="21">
        <v>44715</v>
      </c>
      <c r="R224" s="13" t="s">
        <v>232</v>
      </c>
      <c r="S224" s="14"/>
      <c r="T224" s="11"/>
      <c r="U224" s="21">
        <v>323384</v>
      </c>
      <c r="V224" s="13" t="s">
        <v>232</v>
      </c>
      <c r="W224" s="14"/>
      <c r="X224" s="11"/>
      <c r="Y224" s="21">
        <v>16874</v>
      </c>
      <c r="Z224" s="13" t="s">
        <v>232</v>
      </c>
      <c r="AA224" s="14"/>
      <c r="AB224" s="11"/>
      <c r="AC224" s="21">
        <v>40276</v>
      </c>
      <c r="AD224" s="13" t="s">
        <v>232</v>
      </c>
      <c r="AE224" s="14"/>
      <c r="AF224" s="11"/>
      <c r="AG224" s="21">
        <v>1519799</v>
      </c>
      <c r="AH224" s="13" t="s">
        <v>232</v>
      </c>
    </row>
    <row r="225" spans="1:42" ht="15.75" thickBot="1" x14ac:dyDescent="0.3">
      <c r="A225" s="12"/>
      <c r="B225" s="43" t="s">
        <v>434</v>
      </c>
      <c r="C225" s="24"/>
      <c r="D225" s="19"/>
      <c r="E225" s="25">
        <v>9028</v>
      </c>
      <c r="F225" s="26" t="s">
        <v>232</v>
      </c>
      <c r="G225" s="24"/>
      <c r="H225" s="19"/>
      <c r="I225" s="30">
        <v>15</v>
      </c>
      <c r="J225" s="26" t="s">
        <v>232</v>
      </c>
      <c r="K225" s="24"/>
      <c r="L225" s="19"/>
      <c r="M225" s="30">
        <v>38</v>
      </c>
      <c r="N225" s="26" t="s">
        <v>232</v>
      </c>
      <c r="O225" s="24"/>
      <c r="P225" s="19"/>
      <c r="Q225" s="30">
        <v>482</v>
      </c>
      <c r="R225" s="26" t="s">
        <v>232</v>
      </c>
      <c r="S225" s="24"/>
      <c r="T225" s="19"/>
      <c r="U225" s="30">
        <v>317</v>
      </c>
      <c r="V225" s="26" t="s">
        <v>232</v>
      </c>
      <c r="W225" s="24"/>
      <c r="X225" s="26"/>
      <c r="Y225" s="42" t="s">
        <v>246</v>
      </c>
      <c r="Z225" s="26" t="s">
        <v>232</v>
      </c>
      <c r="AA225" s="24"/>
      <c r="AB225" s="26"/>
      <c r="AC225" s="42" t="s">
        <v>246</v>
      </c>
      <c r="AD225" s="26" t="s">
        <v>232</v>
      </c>
      <c r="AE225" s="24"/>
      <c r="AF225" s="19"/>
      <c r="AG225" s="25">
        <v>9880</v>
      </c>
      <c r="AH225" s="26" t="s">
        <v>232</v>
      </c>
    </row>
    <row r="226" spans="1:42" x14ac:dyDescent="0.25">
      <c r="A226" s="12"/>
      <c r="B226" s="22"/>
      <c r="C226" s="22"/>
      <c r="D226" s="27"/>
      <c r="E226" s="27"/>
      <c r="F226" s="22"/>
      <c r="G226" s="22"/>
      <c r="H226" s="27"/>
      <c r="I226" s="27"/>
      <c r="J226" s="22"/>
      <c r="K226" s="22"/>
      <c r="L226" s="27"/>
      <c r="M226" s="27"/>
      <c r="N226" s="22"/>
      <c r="O226" s="22"/>
      <c r="P226" s="27"/>
      <c r="Q226" s="27"/>
      <c r="R226" s="22"/>
      <c r="S226" s="22"/>
      <c r="T226" s="27"/>
      <c r="U226" s="27"/>
      <c r="V226" s="22"/>
      <c r="W226" s="22"/>
      <c r="X226" s="27"/>
      <c r="Y226" s="27"/>
      <c r="Z226" s="22"/>
      <c r="AA226" s="22"/>
      <c r="AB226" s="27"/>
      <c r="AC226" s="27"/>
      <c r="AD226" s="22"/>
      <c r="AE226" s="22"/>
      <c r="AF226" s="27"/>
      <c r="AG226" s="27"/>
      <c r="AH226" s="22"/>
    </row>
    <row r="227" spans="1:42" ht="15.75" thickBot="1" x14ac:dyDescent="0.3">
      <c r="A227" s="12"/>
      <c r="B227" s="49" t="s">
        <v>202</v>
      </c>
      <c r="C227" s="14"/>
      <c r="D227" s="11" t="s">
        <v>239</v>
      </c>
      <c r="E227" s="21">
        <v>625341</v>
      </c>
      <c r="F227" s="13" t="s">
        <v>232</v>
      </c>
      <c r="G227" s="14"/>
      <c r="H227" s="11" t="s">
        <v>239</v>
      </c>
      <c r="I227" s="21">
        <v>189571</v>
      </c>
      <c r="J227" s="13" t="s">
        <v>232</v>
      </c>
      <c r="K227" s="14"/>
      <c r="L227" s="11" t="s">
        <v>239</v>
      </c>
      <c r="M227" s="21">
        <v>300243</v>
      </c>
      <c r="N227" s="13" t="s">
        <v>232</v>
      </c>
      <c r="O227" s="14"/>
      <c r="P227" s="11" t="s">
        <v>239</v>
      </c>
      <c r="Q227" s="21">
        <v>46369</v>
      </c>
      <c r="R227" s="13" t="s">
        <v>232</v>
      </c>
      <c r="S227" s="14"/>
      <c r="T227" s="11" t="s">
        <v>239</v>
      </c>
      <c r="U227" s="21">
        <v>328459</v>
      </c>
      <c r="V227" s="13" t="s">
        <v>232</v>
      </c>
      <c r="W227" s="14"/>
      <c r="X227" s="11" t="s">
        <v>239</v>
      </c>
      <c r="Y227" s="21">
        <v>16926</v>
      </c>
      <c r="Z227" s="13" t="s">
        <v>232</v>
      </c>
      <c r="AA227" s="14"/>
      <c r="AB227" s="11" t="s">
        <v>239</v>
      </c>
      <c r="AC227" s="21">
        <v>40276</v>
      </c>
      <c r="AD227" s="13" t="s">
        <v>232</v>
      </c>
      <c r="AE227" s="14"/>
      <c r="AF227" s="11" t="s">
        <v>239</v>
      </c>
      <c r="AG227" s="21">
        <v>1547185</v>
      </c>
      <c r="AH227" s="13" t="s">
        <v>232</v>
      </c>
    </row>
    <row r="228" spans="1:42" ht="15.75" thickTop="1" x14ac:dyDescent="0.25">
      <c r="A228" s="12"/>
      <c r="B228" s="22"/>
      <c r="C228" s="22"/>
      <c r="D228" s="23"/>
      <c r="E228" s="23"/>
      <c r="F228" s="22"/>
      <c r="G228" s="22"/>
      <c r="H228" s="23"/>
      <c r="I228" s="23"/>
      <c r="J228" s="22"/>
      <c r="K228" s="22"/>
      <c r="L228" s="23"/>
      <c r="M228" s="23"/>
      <c r="N228" s="22"/>
      <c r="O228" s="22"/>
      <c r="P228" s="23"/>
      <c r="Q228" s="23"/>
      <c r="R228" s="22"/>
      <c r="S228" s="22"/>
      <c r="T228" s="23"/>
      <c r="U228" s="23"/>
      <c r="V228" s="22"/>
      <c r="W228" s="22"/>
      <c r="X228" s="23"/>
      <c r="Y228" s="23"/>
      <c r="Z228" s="22"/>
      <c r="AA228" s="22"/>
      <c r="AB228" s="23"/>
      <c r="AC228" s="23"/>
      <c r="AD228" s="22"/>
      <c r="AE228" s="22"/>
      <c r="AF228" s="23"/>
      <c r="AG228" s="23"/>
      <c r="AH228" s="22"/>
    </row>
    <row r="229" spans="1:42" ht="15.75" x14ac:dyDescent="0.25">
      <c r="A229" s="12"/>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c r="AB229" s="38"/>
      <c r="AC229" s="38"/>
      <c r="AD229" s="38"/>
      <c r="AE229" s="38"/>
      <c r="AF229" s="38"/>
      <c r="AG229" s="38"/>
      <c r="AH229" s="38"/>
      <c r="AI229" s="38"/>
      <c r="AJ229" s="38"/>
      <c r="AK229" s="38"/>
      <c r="AL229" s="38"/>
      <c r="AM229" s="38"/>
      <c r="AN229" s="38"/>
      <c r="AO229" s="38"/>
      <c r="AP229" s="38"/>
    </row>
    <row r="230" spans="1:42" ht="38.25" x14ac:dyDescent="0.25">
      <c r="A230" s="12"/>
      <c r="B230" s="50" t="s">
        <v>347</v>
      </c>
      <c r="C230" s="51" t="s">
        <v>435</v>
      </c>
    </row>
    <row r="231" spans="1:42" ht="15" customHeight="1" x14ac:dyDescent="0.25">
      <c r="A231" s="12" t="s">
        <v>976</v>
      </c>
      <c r="B231" s="35" t="s">
        <v>5</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c r="AI231" s="35"/>
      <c r="AJ231" s="35"/>
      <c r="AK231" s="35"/>
      <c r="AL231" s="35"/>
      <c r="AM231" s="35"/>
      <c r="AN231" s="35"/>
      <c r="AO231" s="35"/>
      <c r="AP231" s="35"/>
    </row>
    <row r="232" spans="1:42" x14ac:dyDescent="0.25">
      <c r="A232" s="12"/>
      <c r="B232" s="37" t="s">
        <v>445</v>
      </c>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c r="AE232" s="37"/>
      <c r="AF232" s="37"/>
      <c r="AG232" s="37"/>
      <c r="AH232" s="37"/>
      <c r="AI232" s="37"/>
      <c r="AJ232" s="37"/>
      <c r="AK232" s="37"/>
      <c r="AL232" s="37"/>
      <c r="AM232" s="37"/>
      <c r="AN232" s="37"/>
      <c r="AO232" s="37"/>
      <c r="AP232" s="37"/>
    </row>
    <row r="233" spans="1:42" x14ac:dyDescent="0.25">
      <c r="A233" s="12"/>
      <c r="B233" s="83" t="s">
        <v>446</v>
      </c>
      <c r="C233" s="83"/>
      <c r="D233" s="83"/>
      <c r="E233" s="83"/>
      <c r="F233" s="83"/>
      <c r="G233" s="83"/>
      <c r="H233" s="83"/>
      <c r="I233" s="83"/>
      <c r="J233" s="83"/>
      <c r="K233" s="83"/>
      <c r="L233" s="83"/>
      <c r="M233" s="83"/>
      <c r="N233" s="83"/>
      <c r="O233" s="83"/>
      <c r="P233" s="83"/>
      <c r="Q233" s="83"/>
      <c r="R233" s="83"/>
      <c r="S233" s="83"/>
      <c r="T233" s="83"/>
      <c r="U233" s="83"/>
      <c r="V233" s="83"/>
      <c r="W233" s="83"/>
      <c r="X233" s="83"/>
      <c r="Y233" s="83"/>
      <c r="Z233" s="83"/>
      <c r="AA233" s="83"/>
      <c r="AB233" s="83"/>
      <c r="AC233" s="83"/>
      <c r="AD233" s="83"/>
      <c r="AE233" s="83"/>
      <c r="AF233" s="83"/>
      <c r="AG233" s="83"/>
      <c r="AH233" s="83"/>
      <c r="AI233" s="83"/>
      <c r="AJ233" s="83"/>
      <c r="AK233" s="83"/>
      <c r="AL233" s="83"/>
      <c r="AM233" s="83"/>
      <c r="AN233" s="83"/>
      <c r="AO233" s="83"/>
      <c r="AP233" s="83"/>
    </row>
    <row r="234" spans="1:42" ht="15.75" x14ac:dyDescent="0.25">
      <c r="A234" s="12"/>
      <c r="B234" s="38"/>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c r="AB234" s="38"/>
      <c r="AC234" s="38"/>
      <c r="AD234" s="38"/>
      <c r="AE234" s="38"/>
      <c r="AF234" s="38"/>
      <c r="AG234" s="38"/>
      <c r="AH234" s="38"/>
      <c r="AI234" s="38"/>
      <c r="AJ234" s="38"/>
      <c r="AK234" s="38"/>
      <c r="AL234" s="38"/>
      <c r="AM234" s="38"/>
      <c r="AN234" s="38"/>
      <c r="AO234" s="38"/>
      <c r="AP234" s="38"/>
    </row>
    <row r="235" spans="1:4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row>
    <row r="236" spans="1:42" ht="15.75" thickBot="1" x14ac:dyDescent="0.3">
      <c r="A236" s="12"/>
      <c r="B236" s="14"/>
      <c r="C236" s="14" t="s">
        <v>232</v>
      </c>
      <c r="D236" s="46" t="s">
        <v>447</v>
      </c>
      <c r="E236" s="46"/>
      <c r="F236" s="46"/>
      <c r="G236" s="46"/>
      <c r="H236" s="46"/>
      <c r="I236" s="46"/>
      <c r="J236" s="14"/>
      <c r="K236" s="14" t="s">
        <v>232</v>
      </c>
      <c r="L236" s="46" t="s">
        <v>329</v>
      </c>
      <c r="M236" s="46"/>
      <c r="N236" s="46"/>
      <c r="O236" s="46"/>
      <c r="P236" s="46"/>
      <c r="Q236" s="46"/>
      <c r="R236" s="14"/>
      <c r="S236" s="14" t="s">
        <v>232</v>
      </c>
      <c r="T236" s="46" t="s">
        <v>448</v>
      </c>
      <c r="U236" s="46"/>
      <c r="V236" s="46"/>
      <c r="W236" s="46"/>
      <c r="X236" s="46"/>
      <c r="Y236" s="46"/>
      <c r="Z236" s="14"/>
      <c r="AA236" s="14" t="s">
        <v>232</v>
      </c>
      <c r="AB236" s="46" t="s">
        <v>202</v>
      </c>
      <c r="AC236" s="46"/>
      <c r="AD236" s="46"/>
      <c r="AE236" s="46"/>
      <c r="AF236" s="46"/>
      <c r="AG236" s="46"/>
      <c r="AH236" s="14"/>
    </row>
    <row r="237" spans="1:42" x14ac:dyDescent="0.25">
      <c r="A237" s="12"/>
      <c r="B237" s="44" t="s">
        <v>251</v>
      </c>
      <c r="C237" s="32" t="s">
        <v>232</v>
      </c>
      <c r="D237" s="55" t="s">
        <v>234</v>
      </c>
      <c r="E237" s="55"/>
      <c r="F237" s="56"/>
      <c r="G237" s="56" t="s">
        <v>232</v>
      </c>
      <c r="H237" s="55" t="s">
        <v>324</v>
      </c>
      <c r="I237" s="55"/>
      <c r="J237" s="32"/>
      <c r="K237" s="32" t="s">
        <v>232</v>
      </c>
      <c r="L237" s="55" t="s">
        <v>234</v>
      </c>
      <c r="M237" s="55"/>
      <c r="N237" s="56"/>
      <c r="O237" s="56" t="s">
        <v>232</v>
      </c>
      <c r="P237" s="55" t="s">
        <v>324</v>
      </c>
      <c r="Q237" s="55"/>
      <c r="R237" s="32"/>
      <c r="S237" s="32" t="s">
        <v>232</v>
      </c>
      <c r="T237" s="55" t="s">
        <v>234</v>
      </c>
      <c r="U237" s="55"/>
      <c r="V237" s="56"/>
      <c r="W237" s="56" t="s">
        <v>232</v>
      </c>
      <c r="X237" s="55" t="s">
        <v>324</v>
      </c>
      <c r="Y237" s="55"/>
      <c r="Z237" s="32"/>
      <c r="AA237" s="32" t="s">
        <v>232</v>
      </c>
      <c r="AB237" s="55" t="s">
        <v>234</v>
      </c>
      <c r="AC237" s="55"/>
      <c r="AD237" s="56"/>
      <c r="AE237" s="56" t="s">
        <v>232</v>
      </c>
      <c r="AF237" s="55" t="s">
        <v>324</v>
      </c>
      <c r="AG237" s="55"/>
      <c r="AH237" s="32"/>
    </row>
    <row r="238" spans="1:42" ht="15.75" thickBot="1" x14ac:dyDescent="0.3">
      <c r="A238" s="12"/>
      <c r="B238" s="44"/>
      <c r="C238" s="32"/>
      <c r="D238" s="46">
        <v>2014</v>
      </c>
      <c r="E238" s="46"/>
      <c r="F238" s="32"/>
      <c r="G238" s="32"/>
      <c r="H238" s="46">
        <v>2013</v>
      </c>
      <c r="I238" s="46"/>
      <c r="J238" s="32"/>
      <c r="K238" s="32"/>
      <c r="L238" s="46">
        <v>2014</v>
      </c>
      <c r="M238" s="46"/>
      <c r="N238" s="32"/>
      <c r="O238" s="32"/>
      <c r="P238" s="46">
        <v>2013</v>
      </c>
      <c r="Q238" s="46"/>
      <c r="R238" s="32"/>
      <c r="S238" s="32"/>
      <c r="T238" s="46">
        <v>2014</v>
      </c>
      <c r="U238" s="46"/>
      <c r="V238" s="32"/>
      <c r="W238" s="32"/>
      <c r="X238" s="46">
        <v>2013</v>
      </c>
      <c r="Y238" s="46"/>
      <c r="Z238" s="32"/>
      <c r="AA238" s="32"/>
      <c r="AB238" s="46">
        <v>2014</v>
      </c>
      <c r="AC238" s="46"/>
      <c r="AD238" s="32"/>
      <c r="AE238" s="32"/>
      <c r="AF238" s="46">
        <v>2013</v>
      </c>
      <c r="AG238" s="46"/>
      <c r="AH238" s="32"/>
    </row>
    <row r="239" spans="1:42" x14ac:dyDescent="0.25">
      <c r="A239" s="12"/>
      <c r="B239" s="29" t="s">
        <v>449</v>
      </c>
      <c r="C239" s="19" t="s">
        <v>232</v>
      </c>
      <c r="D239" s="19" t="s">
        <v>239</v>
      </c>
      <c r="E239" s="25">
        <v>664729</v>
      </c>
      <c r="F239" s="26" t="s">
        <v>232</v>
      </c>
      <c r="G239" s="19" t="s">
        <v>232</v>
      </c>
      <c r="H239" s="19" t="s">
        <v>239</v>
      </c>
      <c r="I239" s="25">
        <v>620227</v>
      </c>
      <c r="J239" s="26" t="s">
        <v>232</v>
      </c>
      <c r="K239" s="19" t="s">
        <v>232</v>
      </c>
      <c r="L239" s="19" t="s">
        <v>239</v>
      </c>
      <c r="M239" s="25">
        <v>54583</v>
      </c>
      <c r="N239" s="26" t="s">
        <v>232</v>
      </c>
      <c r="O239" s="19" t="s">
        <v>232</v>
      </c>
      <c r="P239" s="19" t="s">
        <v>239</v>
      </c>
      <c r="Q239" s="25">
        <v>43812</v>
      </c>
      <c r="R239" s="26" t="s">
        <v>232</v>
      </c>
      <c r="S239" s="19" t="s">
        <v>232</v>
      </c>
      <c r="T239" s="19" t="s">
        <v>239</v>
      </c>
      <c r="U239" s="25">
        <v>327875</v>
      </c>
      <c r="V239" s="26" t="s">
        <v>232</v>
      </c>
      <c r="W239" s="19" t="s">
        <v>232</v>
      </c>
      <c r="X239" s="19" t="s">
        <v>239</v>
      </c>
      <c r="Y239" s="25">
        <v>320211</v>
      </c>
      <c r="Z239" s="26" t="s">
        <v>232</v>
      </c>
      <c r="AA239" s="19" t="s">
        <v>232</v>
      </c>
      <c r="AB239" s="19" t="s">
        <v>239</v>
      </c>
      <c r="AC239" s="25">
        <v>1047187</v>
      </c>
      <c r="AD239" s="26" t="s">
        <v>232</v>
      </c>
      <c r="AE239" s="19" t="s">
        <v>232</v>
      </c>
      <c r="AF239" s="19" t="s">
        <v>239</v>
      </c>
      <c r="AG239" s="25">
        <v>984250</v>
      </c>
      <c r="AH239" s="26" t="s">
        <v>232</v>
      </c>
    </row>
    <row r="240" spans="1:42" x14ac:dyDescent="0.25">
      <c r="A240" s="12"/>
      <c r="B240" s="20" t="s">
        <v>450</v>
      </c>
      <c r="C240" s="11" t="s">
        <v>232</v>
      </c>
      <c r="D240" s="13"/>
      <c r="E240" s="31" t="s">
        <v>246</v>
      </c>
      <c r="F240" s="13" t="s">
        <v>232</v>
      </c>
      <c r="G240" s="11" t="s">
        <v>232</v>
      </c>
      <c r="H240" s="11"/>
      <c r="I240" s="21">
        <v>2793</v>
      </c>
      <c r="J240" s="13" t="s">
        <v>232</v>
      </c>
      <c r="K240" s="11" t="s">
        <v>232</v>
      </c>
      <c r="L240" s="13"/>
      <c r="M240" s="31" t="s">
        <v>246</v>
      </c>
      <c r="N240" s="13" t="s">
        <v>232</v>
      </c>
      <c r="O240" s="11" t="s">
        <v>232</v>
      </c>
      <c r="P240" s="13"/>
      <c r="Q240" s="31" t="s">
        <v>246</v>
      </c>
      <c r="R240" s="13" t="s">
        <v>232</v>
      </c>
      <c r="S240" s="11" t="s">
        <v>232</v>
      </c>
      <c r="T240" s="11"/>
      <c r="U240" s="28">
        <v>110</v>
      </c>
      <c r="V240" s="13" t="s">
        <v>232</v>
      </c>
      <c r="W240" s="11" t="s">
        <v>232</v>
      </c>
      <c r="X240" s="11"/>
      <c r="Y240" s="28">
        <v>387</v>
      </c>
      <c r="Z240" s="13" t="s">
        <v>232</v>
      </c>
      <c r="AA240" s="11" t="s">
        <v>232</v>
      </c>
      <c r="AB240" s="11"/>
      <c r="AC240" s="28">
        <v>110</v>
      </c>
      <c r="AD240" s="13" t="s">
        <v>232</v>
      </c>
      <c r="AE240" s="11" t="s">
        <v>232</v>
      </c>
      <c r="AF240" s="11"/>
      <c r="AG240" s="21">
        <v>3180</v>
      </c>
      <c r="AH240" s="13" t="s">
        <v>232</v>
      </c>
    </row>
    <row r="241" spans="1:42" ht="15.75" thickBot="1" x14ac:dyDescent="0.3">
      <c r="A241" s="12"/>
      <c r="B241" s="29" t="s">
        <v>451</v>
      </c>
      <c r="C241" s="19" t="s">
        <v>232</v>
      </c>
      <c r="D241" s="19"/>
      <c r="E241" s="25">
        <v>2195</v>
      </c>
      <c r="F241" s="26" t="s">
        <v>232</v>
      </c>
      <c r="G241" s="19" t="s">
        <v>232</v>
      </c>
      <c r="H241" s="19"/>
      <c r="I241" s="25">
        <v>2321</v>
      </c>
      <c r="J241" s="26" t="s">
        <v>232</v>
      </c>
      <c r="K241" s="19" t="s">
        <v>232</v>
      </c>
      <c r="L241" s="19"/>
      <c r="M241" s="30">
        <v>468</v>
      </c>
      <c r="N241" s="26" t="s">
        <v>232</v>
      </c>
      <c r="O241" s="19" t="s">
        <v>232</v>
      </c>
      <c r="P241" s="19"/>
      <c r="Q241" s="25">
        <v>2557</v>
      </c>
      <c r="R241" s="26" t="s">
        <v>232</v>
      </c>
      <c r="S241" s="19" t="s">
        <v>232</v>
      </c>
      <c r="T241" s="19"/>
      <c r="U241" s="25">
        <v>6489</v>
      </c>
      <c r="V241" s="26" t="s">
        <v>232</v>
      </c>
      <c r="W241" s="19" t="s">
        <v>232</v>
      </c>
      <c r="X241" s="19"/>
      <c r="Y241" s="25">
        <v>7861</v>
      </c>
      <c r="Z241" s="26" t="s">
        <v>232</v>
      </c>
      <c r="AA241" s="19" t="s">
        <v>232</v>
      </c>
      <c r="AB241" s="19"/>
      <c r="AC241" s="25">
        <v>9152</v>
      </c>
      <c r="AD241" s="26" t="s">
        <v>232</v>
      </c>
      <c r="AE241" s="19" t="s">
        <v>232</v>
      </c>
      <c r="AF241" s="19"/>
      <c r="AG241" s="25">
        <v>12739</v>
      </c>
      <c r="AH241" s="26" t="s">
        <v>232</v>
      </c>
    </row>
    <row r="242" spans="1:42" x14ac:dyDescent="0.25">
      <c r="A242" s="12"/>
      <c r="B242" s="22"/>
      <c r="C242" s="22" t="s">
        <v>232</v>
      </c>
      <c r="D242" s="27"/>
      <c r="E242" s="27"/>
      <c r="F242" s="22"/>
      <c r="G242" s="22" t="s">
        <v>232</v>
      </c>
      <c r="H242" s="27"/>
      <c r="I242" s="27"/>
      <c r="J242" s="22"/>
      <c r="K242" s="22" t="s">
        <v>232</v>
      </c>
      <c r="L242" s="27"/>
      <c r="M242" s="27"/>
      <c r="N242" s="22"/>
      <c r="O242" s="22" t="s">
        <v>232</v>
      </c>
      <c r="P242" s="27"/>
      <c r="Q242" s="27"/>
      <c r="R242" s="22"/>
      <c r="S242" s="22" t="s">
        <v>232</v>
      </c>
      <c r="T242" s="27"/>
      <c r="U242" s="27"/>
      <c r="V242" s="22"/>
      <c r="W242" s="22" t="s">
        <v>232</v>
      </c>
      <c r="X242" s="27"/>
      <c r="Y242" s="27"/>
      <c r="Z242" s="22"/>
      <c r="AA242" s="22" t="s">
        <v>232</v>
      </c>
      <c r="AB242" s="27"/>
      <c r="AC242" s="27"/>
      <c r="AD242" s="22"/>
      <c r="AE242" s="22" t="s">
        <v>232</v>
      </c>
      <c r="AF242" s="27"/>
      <c r="AG242" s="27"/>
      <c r="AH242" s="22"/>
    </row>
    <row r="243" spans="1:42" ht="15.75" thickBot="1" x14ac:dyDescent="0.3">
      <c r="A243" s="12"/>
      <c r="B243" s="48" t="s">
        <v>202</v>
      </c>
      <c r="C243" s="14" t="s">
        <v>232</v>
      </c>
      <c r="D243" s="11" t="s">
        <v>239</v>
      </c>
      <c r="E243" s="21">
        <v>666924</v>
      </c>
      <c r="F243" s="13" t="s">
        <v>232</v>
      </c>
      <c r="G243" s="14" t="s">
        <v>232</v>
      </c>
      <c r="H243" s="11" t="s">
        <v>239</v>
      </c>
      <c r="I243" s="21">
        <v>625341</v>
      </c>
      <c r="J243" s="13" t="s">
        <v>232</v>
      </c>
      <c r="K243" s="14" t="s">
        <v>232</v>
      </c>
      <c r="L243" s="11" t="s">
        <v>239</v>
      </c>
      <c r="M243" s="21">
        <v>55051</v>
      </c>
      <c r="N243" s="13" t="s">
        <v>232</v>
      </c>
      <c r="O243" s="14" t="s">
        <v>232</v>
      </c>
      <c r="P243" s="11" t="s">
        <v>239</v>
      </c>
      <c r="Q243" s="21">
        <v>46369</v>
      </c>
      <c r="R243" s="13" t="s">
        <v>232</v>
      </c>
      <c r="S243" s="14" t="s">
        <v>232</v>
      </c>
      <c r="T243" s="11" t="s">
        <v>239</v>
      </c>
      <c r="U243" s="21">
        <v>334474</v>
      </c>
      <c r="V243" s="13" t="s">
        <v>232</v>
      </c>
      <c r="W243" s="14" t="s">
        <v>232</v>
      </c>
      <c r="X243" s="11" t="s">
        <v>239</v>
      </c>
      <c r="Y243" s="21">
        <v>328459</v>
      </c>
      <c r="Z243" s="13" t="s">
        <v>232</v>
      </c>
      <c r="AA243" s="14" t="s">
        <v>232</v>
      </c>
      <c r="AB243" s="11" t="s">
        <v>239</v>
      </c>
      <c r="AC243" s="21">
        <v>1056449</v>
      </c>
      <c r="AD243" s="13" t="s">
        <v>232</v>
      </c>
      <c r="AE243" s="14" t="s">
        <v>232</v>
      </c>
      <c r="AF243" s="11" t="s">
        <v>239</v>
      </c>
      <c r="AG243" s="21">
        <v>1000169</v>
      </c>
      <c r="AH243" s="13" t="s">
        <v>232</v>
      </c>
    </row>
    <row r="244" spans="1:42" ht="15.75" thickTop="1" x14ac:dyDescent="0.25">
      <c r="A244" s="12"/>
      <c r="B244" s="22"/>
      <c r="C244" s="22" t="s">
        <v>232</v>
      </c>
      <c r="D244" s="23"/>
      <c r="E244" s="23"/>
      <c r="F244" s="22"/>
      <c r="G244" s="22" t="s">
        <v>232</v>
      </c>
      <c r="H244" s="23"/>
      <c r="I244" s="23"/>
      <c r="J244" s="22"/>
      <c r="K244" s="22" t="s">
        <v>232</v>
      </c>
      <c r="L244" s="23"/>
      <c r="M244" s="23"/>
      <c r="N244" s="22"/>
      <c r="O244" s="22" t="s">
        <v>232</v>
      </c>
      <c r="P244" s="23"/>
      <c r="Q244" s="23"/>
      <c r="R244" s="22"/>
      <c r="S244" s="22" t="s">
        <v>232</v>
      </c>
      <c r="T244" s="23"/>
      <c r="U244" s="23"/>
      <c r="V244" s="22"/>
      <c r="W244" s="22" t="s">
        <v>232</v>
      </c>
      <c r="X244" s="23"/>
      <c r="Y244" s="23"/>
      <c r="Z244" s="22"/>
      <c r="AA244" s="22" t="s">
        <v>232</v>
      </c>
      <c r="AB244" s="23"/>
      <c r="AC244" s="23"/>
      <c r="AD244" s="22"/>
      <c r="AE244" s="22" t="s">
        <v>232</v>
      </c>
      <c r="AF244" s="23"/>
      <c r="AG244" s="23"/>
      <c r="AH244" s="22"/>
    </row>
    <row r="245" spans="1:42" x14ac:dyDescent="0.25">
      <c r="A245" s="12"/>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c r="AE245" s="52"/>
      <c r="AF245" s="52"/>
      <c r="AG245" s="52"/>
      <c r="AH245" s="52"/>
      <c r="AI245" s="52"/>
      <c r="AJ245" s="52"/>
      <c r="AK245" s="52"/>
      <c r="AL245" s="52"/>
      <c r="AM245" s="52"/>
      <c r="AN245" s="52"/>
      <c r="AO245" s="52"/>
      <c r="AP245" s="52"/>
    </row>
    <row r="246" spans="1:42" x14ac:dyDescent="0.25">
      <c r="A246" s="12"/>
      <c r="B246" s="83" t="s">
        <v>452</v>
      </c>
      <c r="C246" s="83"/>
      <c r="D246" s="83"/>
      <c r="E246" s="83"/>
      <c r="F246" s="83"/>
      <c r="G246" s="83"/>
      <c r="H246" s="83"/>
      <c r="I246" s="83"/>
      <c r="J246" s="83"/>
      <c r="K246" s="83"/>
      <c r="L246" s="83"/>
      <c r="M246" s="83"/>
      <c r="N246" s="83"/>
      <c r="O246" s="83"/>
      <c r="P246" s="83"/>
      <c r="Q246" s="83"/>
      <c r="R246" s="83"/>
      <c r="S246" s="83"/>
      <c r="T246" s="83"/>
      <c r="U246" s="83"/>
      <c r="V246" s="83"/>
      <c r="W246" s="83"/>
      <c r="X246" s="83"/>
      <c r="Y246" s="83"/>
      <c r="Z246" s="83"/>
      <c r="AA246" s="83"/>
      <c r="AB246" s="83"/>
      <c r="AC246" s="83"/>
      <c r="AD246" s="83"/>
      <c r="AE246" s="83"/>
      <c r="AF246" s="83"/>
      <c r="AG246" s="83"/>
      <c r="AH246" s="83"/>
      <c r="AI246" s="83"/>
      <c r="AJ246" s="83"/>
      <c r="AK246" s="83"/>
      <c r="AL246" s="83"/>
      <c r="AM246" s="83"/>
      <c r="AN246" s="83"/>
      <c r="AO246" s="83"/>
      <c r="AP246" s="83"/>
    </row>
    <row r="247" spans="1:42" ht="15.75" x14ac:dyDescent="0.25">
      <c r="A247" s="12"/>
      <c r="B247" s="38"/>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c r="AA247" s="38"/>
      <c r="AB247" s="38"/>
      <c r="AC247" s="38"/>
      <c r="AD247" s="38"/>
      <c r="AE247" s="38"/>
      <c r="AF247" s="38"/>
      <c r="AG247" s="38"/>
      <c r="AH247" s="38"/>
      <c r="AI247" s="38"/>
      <c r="AJ247" s="38"/>
      <c r="AK247" s="38"/>
      <c r="AL247" s="38"/>
      <c r="AM247" s="38"/>
      <c r="AN247" s="38"/>
      <c r="AO247" s="38"/>
      <c r="AP247" s="38"/>
    </row>
    <row r="248" spans="1:42" x14ac:dyDescent="0.25">
      <c r="A248" s="12"/>
      <c r="B248" s="61"/>
      <c r="C248" s="61"/>
      <c r="D248" s="61"/>
      <c r="E248" s="61"/>
      <c r="F248" s="61"/>
      <c r="G248" s="61"/>
      <c r="H248" s="61"/>
      <c r="I248" s="61"/>
      <c r="J248" s="61"/>
      <c r="K248" s="61"/>
      <c r="L248" s="61"/>
      <c r="M248" s="61"/>
      <c r="N248" s="61"/>
      <c r="O248" s="61"/>
      <c r="P248" s="61"/>
      <c r="Q248" s="61"/>
      <c r="R248" s="61"/>
      <c r="S248" s="61"/>
      <c r="T248" s="61"/>
      <c r="U248" s="61"/>
      <c r="V248" s="61"/>
      <c r="W248" s="61"/>
      <c r="X248" s="61"/>
      <c r="Y248" s="61"/>
      <c r="Z248" s="61"/>
      <c r="AA248" s="61"/>
      <c r="AB248" s="61"/>
      <c r="AC248" s="61"/>
      <c r="AD248" s="61"/>
      <c r="AE248" s="61"/>
      <c r="AF248" s="61"/>
      <c r="AG248" s="61"/>
      <c r="AH248" s="61"/>
      <c r="AI248" s="61"/>
      <c r="AJ248" s="61"/>
      <c r="AK248" s="61"/>
      <c r="AL248" s="61"/>
      <c r="AM248" s="61"/>
      <c r="AN248" s="61"/>
      <c r="AO248" s="61"/>
      <c r="AP248" s="61"/>
    </row>
    <row r="249" spans="1:42" x14ac:dyDescent="0.25">
      <c r="A249" s="12"/>
      <c r="B249" s="32"/>
      <c r="C249" s="32"/>
      <c r="D249" s="45" t="s">
        <v>453</v>
      </c>
      <c r="E249" s="45"/>
      <c r="F249" s="45"/>
      <c r="G249" s="45"/>
      <c r="H249" s="45"/>
      <c r="I249" s="45"/>
      <c r="J249" s="32"/>
      <c r="K249" s="32"/>
      <c r="L249" s="45" t="s">
        <v>454</v>
      </c>
      <c r="M249" s="45"/>
      <c r="N249" s="45"/>
      <c r="O249" s="45"/>
      <c r="P249" s="45"/>
      <c r="Q249" s="45"/>
      <c r="R249" s="32"/>
      <c r="S249" s="32"/>
      <c r="T249" s="45" t="s">
        <v>332</v>
      </c>
      <c r="U249" s="45"/>
      <c r="V249" s="45"/>
      <c r="W249" s="45"/>
      <c r="X249" s="45"/>
      <c r="Y249" s="45"/>
      <c r="Z249" s="32"/>
      <c r="AA249" s="32"/>
      <c r="AB249" s="45" t="s">
        <v>333</v>
      </c>
      <c r="AC249" s="45"/>
      <c r="AD249" s="45"/>
      <c r="AE249" s="45"/>
      <c r="AF249" s="45"/>
      <c r="AG249" s="45"/>
      <c r="AH249" s="32"/>
      <c r="AI249" s="32" t="s">
        <v>232</v>
      </c>
      <c r="AJ249" s="45" t="s">
        <v>202</v>
      </c>
      <c r="AK249" s="45"/>
      <c r="AL249" s="45"/>
      <c r="AM249" s="45"/>
      <c r="AN249" s="45"/>
      <c r="AO249" s="45"/>
      <c r="AP249" s="32"/>
    </row>
    <row r="250" spans="1:42" ht="15.75" thickBot="1" x14ac:dyDescent="0.3">
      <c r="A250" s="12"/>
      <c r="B250" s="32"/>
      <c r="C250" s="32"/>
      <c r="D250" s="46"/>
      <c r="E250" s="46"/>
      <c r="F250" s="46"/>
      <c r="G250" s="46"/>
      <c r="H250" s="46"/>
      <c r="I250" s="46"/>
      <c r="J250" s="32"/>
      <c r="K250" s="32"/>
      <c r="L250" s="46" t="s">
        <v>455</v>
      </c>
      <c r="M250" s="46"/>
      <c r="N250" s="46"/>
      <c r="O250" s="46"/>
      <c r="P250" s="46"/>
      <c r="Q250" s="46"/>
      <c r="R250" s="32"/>
      <c r="S250" s="32"/>
      <c r="T250" s="46"/>
      <c r="U250" s="46"/>
      <c r="V250" s="46"/>
      <c r="W250" s="46"/>
      <c r="X250" s="46"/>
      <c r="Y250" s="46"/>
      <c r="Z250" s="32"/>
      <c r="AA250" s="32"/>
      <c r="AB250" s="46"/>
      <c r="AC250" s="46"/>
      <c r="AD250" s="46"/>
      <c r="AE250" s="46"/>
      <c r="AF250" s="46"/>
      <c r="AG250" s="46"/>
      <c r="AH250" s="32"/>
      <c r="AI250" s="32"/>
      <c r="AJ250" s="46"/>
      <c r="AK250" s="46"/>
      <c r="AL250" s="46"/>
      <c r="AM250" s="46"/>
      <c r="AN250" s="46"/>
      <c r="AO250" s="46"/>
      <c r="AP250" s="32"/>
    </row>
    <row r="251" spans="1:42" x14ac:dyDescent="0.25">
      <c r="A251" s="12"/>
      <c r="B251" s="44" t="s">
        <v>251</v>
      </c>
      <c r="C251" s="32"/>
      <c r="D251" s="55" t="s">
        <v>234</v>
      </c>
      <c r="E251" s="55"/>
      <c r="F251" s="56"/>
      <c r="G251" s="56"/>
      <c r="H251" s="55" t="s">
        <v>324</v>
      </c>
      <c r="I251" s="55"/>
      <c r="J251" s="32"/>
      <c r="K251" s="32"/>
      <c r="L251" s="55" t="s">
        <v>234</v>
      </c>
      <c r="M251" s="55"/>
      <c r="N251" s="56"/>
      <c r="O251" s="56"/>
      <c r="P251" s="55" t="s">
        <v>324</v>
      </c>
      <c r="Q251" s="55"/>
      <c r="R251" s="32"/>
      <c r="S251" s="32"/>
      <c r="T251" s="55" t="s">
        <v>234</v>
      </c>
      <c r="U251" s="55"/>
      <c r="V251" s="56"/>
      <c r="W251" s="56"/>
      <c r="X251" s="55" t="s">
        <v>324</v>
      </c>
      <c r="Y251" s="55"/>
      <c r="Z251" s="32"/>
      <c r="AA251" s="32"/>
      <c r="AB251" s="55" t="s">
        <v>234</v>
      </c>
      <c r="AC251" s="55"/>
      <c r="AD251" s="56"/>
      <c r="AE251" s="56"/>
      <c r="AF251" s="55" t="s">
        <v>324</v>
      </c>
      <c r="AG251" s="55"/>
      <c r="AH251" s="32"/>
      <c r="AI251" s="32" t="s">
        <v>232</v>
      </c>
      <c r="AJ251" s="55" t="s">
        <v>234</v>
      </c>
      <c r="AK251" s="55"/>
      <c r="AL251" s="56"/>
      <c r="AM251" s="56" t="s">
        <v>232</v>
      </c>
      <c r="AN251" s="55" t="s">
        <v>324</v>
      </c>
      <c r="AO251" s="55"/>
      <c r="AP251" s="32"/>
    </row>
    <row r="252" spans="1:42" ht="15.75" thickBot="1" x14ac:dyDescent="0.3">
      <c r="A252" s="12"/>
      <c r="B252" s="44"/>
      <c r="C252" s="32"/>
      <c r="D252" s="46">
        <v>2014</v>
      </c>
      <c r="E252" s="46"/>
      <c r="F252" s="32"/>
      <c r="G252" s="32"/>
      <c r="H252" s="46">
        <v>2013</v>
      </c>
      <c r="I252" s="46"/>
      <c r="J252" s="32"/>
      <c r="K252" s="32"/>
      <c r="L252" s="46">
        <v>2014</v>
      </c>
      <c r="M252" s="46"/>
      <c r="N252" s="32"/>
      <c r="O252" s="32"/>
      <c r="P252" s="46">
        <v>2013</v>
      </c>
      <c r="Q252" s="46"/>
      <c r="R252" s="32"/>
      <c r="S252" s="32"/>
      <c r="T252" s="46">
        <v>2014</v>
      </c>
      <c r="U252" s="46"/>
      <c r="V252" s="32"/>
      <c r="W252" s="32"/>
      <c r="X252" s="46">
        <v>2013</v>
      </c>
      <c r="Y252" s="46"/>
      <c r="Z252" s="32"/>
      <c r="AA252" s="32"/>
      <c r="AB252" s="46">
        <v>2014</v>
      </c>
      <c r="AC252" s="46"/>
      <c r="AD252" s="32"/>
      <c r="AE252" s="32"/>
      <c r="AF252" s="46">
        <v>2013</v>
      </c>
      <c r="AG252" s="46"/>
      <c r="AH252" s="32"/>
      <c r="AI252" s="32"/>
      <c r="AJ252" s="46">
        <v>2014</v>
      </c>
      <c r="AK252" s="46"/>
      <c r="AL252" s="32"/>
      <c r="AM252" s="32"/>
      <c r="AN252" s="46">
        <v>2013</v>
      </c>
      <c r="AO252" s="46"/>
      <c r="AP252" s="32"/>
    </row>
    <row r="253" spans="1:42" x14ac:dyDescent="0.25">
      <c r="A253" s="12"/>
      <c r="B253" s="62" t="s">
        <v>456</v>
      </c>
      <c r="C253" s="63"/>
      <c r="D253" s="63" t="s">
        <v>239</v>
      </c>
      <c r="E253" s="64">
        <v>306858</v>
      </c>
      <c r="F253" s="65" t="s">
        <v>232</v>
      </c>
      <c r="G253" s="63"/>
      <c r="H253" s="63" t="s">
        <v>239</v>
      </c>
      <c r="I253" s="64">
        <v>295866</v>
      </c>
      <c r="J253" s="65" t="s">
        <v>232</v>
      </c>
      <c r="K253" s="63"/>
      <c r="L253" s="63" t="s">
        <v>239</v>
      </c>
      <c r="M253" s="64">
        <v>184383</v>
      </c>
      <c r="N253" s="65" t="s">
        <v>232</v>
      </c>
      <c r="O253" s="63"/>
      <c r="P253" s="63" t="s">
        <v>239</v>
      </c>
      <c r="Q253" s="64">
        <v>188309</v>
      </c>
      <c r="R253" s="65" t="s">
        <v>232</v>
      </c>
      <c r="S253" s="63"/>
      <c r="T253" s="63" t="s">
        <v>239</v>
      </c>
      <c r="U253" s="64">
        <v>18907</v>
      </c>
      <c r="V253" s="65" t="s">
        <v>232</v>
      </c>
      <c r="W253" s="63"/>
      <c r="X253" s="63" t="s">
        <v>239</v>
      </c>
      <c r="Y253" s="64">
        <v>16906</v>
      </c>
      <c r="Z253" s="65" t="s">
        <v>232</v>
      </c>
      <c r="AA253" s="63"/>
      <c r="AB253" s="63" t="s">
        <v>239</v>
      </c>
      <c r="AC253" s="64">
        <v>44051</v>
      </c>
      <c r="AD253" s="65" t="s">
        <v>232</v>
      </c>
      <c r="AE253" s="63"/>
      <c r="AF253" s="63" t="s">
        <v>239</v>
      </c>
      <c r="AG253" s="64">
        <v>40252</v>
      </c>
      <c r="AH253" s="65" t="s">
        <v>232</v>
      </c>
      <c r="AI253" s="63" t="s">
        <v>232</v>
      </c>
      <c r="AJ253" s="63" t="s">
        <v>239</v>
      </c>
      <c r="AK253" s="64">
        <v>554199</v>
      </c>
      <c r="AL253" s="65" t="s">
        <v>232</v>
      </c>
      <c r="AM253" s="63" t="s">
        <v>232</v>
      </c>
      <c r="AN253" s="63" t="s">
        <v>239</v>
      </c>
      <c r="AO253" s="64">
        <v>541333</v>
      </c>
      <c r="AP253" s="65" t="s">
        <v>232</v>
      </c>
    </row>
    <row r="254" spans="1:42" ht="15.75" thickBot="1" x14ac:dyDescent="0.3">
      <c r="A254" s="12"/>
      <c r="B254" s="66" t="s">
        <v>457</v>
      </c>
      <c r="C254" s="61"/>
      <c r="D254" s="61"/>
      <c r="E254" s="67">
        <v>3633</v>
      </c>
      <c r="F254" s="60" t="s">
        <v>232</v>
      </c>
      <c r="G254" s="61"/>
      <c r="H254" s="61"/>
      <c r="I254" s="67">
        <v>4377</v>
      </c>
      <c r="J254" s="60" t="s">
        <v>232</v>
      </c>
      <c r="K254" s="61"/>
      <c r="L254" s="61"/>
      <c r="M254" s="67">
        <v>1210</v>
      </c>
      <c r="N254" s="60" t="s">
        <v>232</v>
      </c>
      <c r="O254" s="61"/>
      <c r="P254" s="61"/>
      <c r="Q254" s="67">
        <v>1262</v>
      </c>
      <c r="R254" s="60" t="s">
        <v>232</v>
      </c>
      <c r="S254" s="61"/>
      <c r="T254" s="60"/>
      <c r="U254" s="68" t="s">
        <v>246</v>
      </c>
      <c r="V254" s="60" t="s">
        <v>232</v>
      </c>
      <c r="W254" s="61"/>
      <c r="X254" s="61"/>
      <c r="Y254" s="69">
        <v>20</v>
      </c>
      <c r="Z254" s="60" t="s">
        <v>232</v>
      </c>
      <c r="AA254" s="61"/>
      <c r="AB254" s="61"/>
      <c r="AC254" s="69">
        <v>51</v>
      </c>
      <c r="AD254" s="60" t="s">
        <v>232</v>
      </c>
      <c r="AE254" s="61"/>
      <c r="AF254" s="61"/>
      <c r="AG254" s="69">
        <v>24</v>
      </c>
      <c r="AH254" s="60" t="s">
        <v>232</v>
      </c>
      <c r="AI254" s="61" t="s">
        <v>232</v>
      </c>
      <c r="AJ254" s="61"/>
      <c r="AK254" s="67">
        <v>4894</v>
      </c>
      <c r="AL254" s="60" t="s">
        <v>232</v>
      </c>
      <c r="AM254" s="61" t="s">
        <v>232</v>
      </c>
      <c r="AN254" s="61"/>
      <c r="AO254" s="67">
        <v>5683</v>
      </c>
      <c r="AP254" s="60" t="s">
        <v>232</v>
      </c>
    </row>
    <row r="255" spans="1:42" x14ac:dyDescent="0.25">
      <c r="A255" s="12"/>
      <c r="B255" s="22"/>
      <c r="C255" s="22"/>
      <c r="D255" s="27"/>
      <c r="E255" s="27"/>
      <c r="F255" s="22"/>
      <c r="G255" s="22"/>
      <c r="H255" s="27"/>
      <c r="I255" s="27"/>
      <c r="J255" s="22"/>
      <c r="K255" s="22"/>
      <c r="L255" s="27"/>
      <c r="M255" s="27"/>
      <c r="N255" s="22"/>
      <c r="O255" s="22"/>
      <c r="P255" s="27"/>
      <c r="Q255" s="27"/>
      <c r="R255" s="22"/>
      <c r="S255" s="22"/>
      <c r="T255" s="27"/>
      <c r="U255" s="27"/>
      <c r="V255" s="22"/>
      <c r="W255" s="22"/>
      <c r="X255" s="27"/>
      <c r="Y255" s="27"/>
      <c r="Z255" s="22"/>
      <c r="AA255" s="22"/>
      <c r="AB255" s="27"/>
      <c r="AC255" s="27"/>
      <c r="AD255" s="22"/>
      <c r="AE255" s="22"/>
      <c r="AF255" s="27"/>
      <c r="AG255" s="27"/>
      <c r="AH255" s="22"/>
      <c r="AI255" s="22" t="s">
        <v>232</v>
      </c>
      <c r="AJ255" s="27"/>
      <c r="AK255" s="27"/>
      <c r="AL255" s="22"/>
      <c r="AM255" s="22" t="s">
        <v>232</v>
      </c>
      <c r="AN255" s="27"/>
      <c r="AO255" s="27"/>
      <c r="AP255" s="22"/>
    </row>
    <row r="256" spans="1:42" ht="15.75" thickBot="1" x14ac:dyDescent="0.3">
      <c r="A256" s="12"/>
      <c r="B256" s="70" t="s">
        <v>202</v>
      </c>
      <c r="C256" s="24"/>
      <c r="D256" s="63" t="s">
        <v>239</v>
      </c>
      <c r="E256" s="64">
        <v>310491</v>
      </c>
      <c r="F256" s="65" t="s">
        <v>232</v>
      </c>
      <c r="G256" s="24"/>
      <c r="H256" s="63" t="s">
        <v>239</v>
      </c>
      <c r="I256" s="64">
        <v>300243</v>
      </c>
      <c r="J256" s="65" t="s">
        <v>232</v>
      </c>
      <c r="K256" s="24"/>
      <c r="L256" s="63" t="s">
        <v>239</v>
      </c>
      <c r="M256" s="64">
        <v>185593</v>
      </c>
      <c r="N256" s="65" t="s">
        <v>232</v>
      </c>
      <c r="O256" s="24"/>
      <c r="P256" s="63" t="s">
        <v>239</v>
      </c>
      <c r="Q256" s="64">
        <v>189571</v>
      </c>
      <c r="R256" s="65" t="s">
        <v>232</v>
      </c>
      <c r="S256" s="24"/>
      <c r="T256" s="63" t="s">
        <v>239</v>
      </c>
      <c r="U256" s="64">
        <v>18907</v>
      </c>
      <c r="V256" s="65" t="s">
        <v>232</v>
      </c>
      <c r="W256" s="24"/>
      <c r="X256" s="63" t="s">
        <v>239</v>
      </c>
      <c r="Y256" s="64">
        <v>16926</v>
      </c>
      <c r="Z256" s="65" t="s">
        <v>232</v>
      </c>
      <c r="AA256" s="24"/>
      <c r="AB256" s="63" t="s">
        <v>239</v>
      </c>
      <c r="AC256" s="64">
        <v>44102</v>
      </c>
      <c r="AD256" s="65" t="s">
        <v>232</v>
      </c>
      <c r="AE256" s="24"/>
      <c r="AF256" s="63" t="s">
        <v>239</v>
      </c>
      <c r="AG256" s="64">
        <v>40276</v>
      </c>
      <c r="AH256" s="65" t="s">
        <v>232</v>
      </c>
      <c r="AI256" s="24" t="s">
        <v>232</v>
      </c>
      <c r="AJ256" s="63" t="s">
        <v>239</v>
      </c>
      <c r="AK256" s="64">
        <v>559093</v>
      </c>
      <c r="AL256" s="65" t="s">
        <v>232</v>
      </c>
      <c r="AM256" s="24" t="s">
        <v>232</v>
      </c>
      <c r="AN256" s="63" t="s">
        <v>239</v>
      </c>
      <c r="AO256" s="64">
        <v>547016</v>
      </c>
      <c r="AP256" s="65" t="s">
        <v>232</v>
      </c>
    </row>
    <row r="257" spans="1:42" ht="15.75" thickTop="1" x14ac:dyDescent="0.25">
      <c r="A257" s="12"/>
      <c r="B257" s="22"/>
      <c r="C257" s="22"/>
      <c r="D257" s="23"/>
      <c r="E257" s="23"/>
      <c r="F257" s="22"/>
      <c r="G257" s="22"/>
      <c r="H257" s="23"/>
      <c r="I257" s="23"/>
      <c r="J257" s="22"/>
      <c r="K257" s="22"/>
      <c r="L257" s="23"/>
      <c r="M257" s="23"/>
      <c r="N257" s="22"/>
      <c r="O257" s="22"/>
      <c r="P257" s="23"/>
      <c r="Q257" s="23"/>
      <c r="R257" s="22"/>
      <c r="S257" s="22"/>
      <c r="T257" s="23"/>
      <c r="U257" s="23"/>
      <c r="V257" s="22"/>
      <c r="W257" s="22"/>
      <c r="X257" s="23"/>
      <c r="Y257" s="23"/>
      <c r="Z257" s="22"/>
      <c r="AA257" s="22"/>
      <c r="AB257" s="23"/>
      <c r="AC257" s="23"/>
      <c r="AD257" s="22"/>
      <c r="AE257" s="22"/>
      <c r="AF257" s="23"/>
      <c r="AG257" s="23"/>
      <c r="AH257" s="22"/>
      <c r="AI257" s="22" t="s">
        <v>232</v>
      </c>
      <c r="AJ257" s="23"/>
      <c r="AK257" s="23"/>
      <c r="AL257" s="22"/>
      <c r="AM257" s="22" t="s">
        <v>232</v>
      </c>
      <c r="AN257" s="23"/>
      <c r="AO257" s="23"/>
      <c r="AP257" s="22"/>
    </row>
    <row r="258" spans="1:42" ht="15" customHeight="1" x14ac:dyDescent="0.25">
      <c r="A258" s="12" t="s">
        <v>977</v>
      </c>
      <c r="B258" s="35" t="s">
        <v>5</v>
      </c>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c r="AE258" s="35"/>
      <c r="AF258" s="35"/>
      <c r="AG258" s="35"/>
      <c r="AH258" s="35"/>
      <c r="AI258" s="35"/>
      <c r="AJ258" s="35"/>
      <c r="AK258" s="35"/>
      <c r="AL258" s="35"/>
      <c r="AM258" s="35"/>
      <c r="AN258" s="35"/>
      <c r="AO258" s="35"/>
      <c r="AP258" s="35"/>
    </row>
    <row r="259" spans="1:42" x14ac:dyDescent="0.25">
      <c r="A259" s="12"/>
      <c r="B259" s="37" t="s">
        <v>461</v>
      </c>
      <c r="C259" s="37"/>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c r="AE259" s="37"/>
      <c r="AF259" s="37"/>
      <c r="AG259" s="37"/>
      <c r="AH259" s="37"/>
      <c r="AI259" s="37"/>
      <c r="AJ259" s="37"/>
      <c r="AK259" s="37"/>
      <c r="AL259" s="37"/>
      <c r="AM259" s="37"/>
      <c r="AN259" s="37"/>
      <c r="AO259" s="37"/>
      <c r="AP259" s="37"/>
    </row>
    <row r="260" spans="1:42" ht="15.75" x14ac:dyDescent="0.25">
      <c r="A260" s="12"/>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c r="AB260" s="38"/>
      <c r="AC260" s="38"/>
      <c r="AD260" s="38"/>
      <c r="AE260" s="38"/>
      <c r="AF260" s="38"/>
      <c r="AG260" s="38"/>
      <c r="AH260" s="38"/>
      <c r="AI260" s="38"/>
      <c r="AJ260" s="38"/>
      <c r="AK260" s="38"/>
      <c r="AL260" s="38"/>
      <c r="AM260" s="38"/>
      <c r="AN260" s="38"/>
      <c r="AO260" s="38"/>
      <c r="AP260" s="38"/>
    </row>
    <row r="261" spans="1:42" x14ac:dyDescent="0.25">
      <c r="A261" s="12"/>
      <c r="B261" s="11"/>
      <c r="C261" s="11"/>
      <c r="D261" s="11"/>
      <c r="E261" s="11"/>
      <c r="F261" s="11"/>
      <c r="G261" s="11"/>
      <c r="H261" s="11"/>
      <c r="I261" s="11"/>
      <c r="J261" s="11"/>
    </row>
    <row r="262" spans="1:42" x14ac:dyDescent="0.25">
      <c r="A262" s="12"/>
      <c r="B262" s="44" t="s">
        <v>251</v>
      </c>
      <c r="C262" s="32" t="s">
        <v>232</v>
      </c>
      <c r="D262" s="45" t="s">
        <v>234</v>
      </c>
      <c r="E262" s="45"/>
      <c r="F262" s="32"/>
      <c r="G262" s="32" t="s">
        <v>232</v>
      </c>
      <c r="H262" s="45" t="s">
        <v>324</v>
      </c>
      <c r="I262" s="45"/>
      <c r="J262" s="32"/>
    </row>
    <row r="263" spans="1:42" ht="15.75" thickBot="1" x14ac:dyDescent="0.3">
      <c r="A263" s="12"/>
      <c r="B263" s="44"/>
      <c r="C263" s="32"/>
      <c r="D263" s="46">
        <v>2014</v>
      </c>
      <c r="E263" s="46"/>
      <c r="F263" s="32"/>
      <c r="G263" s="32"/>
      <c r="H263" s="46">
        <v>2013</v>
      </c>
      <c r="I263" s="46"/>
      <c r="J263" s="32"/>
    </row>
    <row r="264" spans="1:42" ht="25.5" x14ac:dyDescent="0.25">
      <c r="A264" s="12"/>
      <c r="B264" s="29" t="s">
        <v>462</v>
      </c>
      <c r="C264" s="19" t="s">
        <v>232</v>
      </c>
      <c r="D264" s="19" t="s">
        <v>239</v>
      </c>
      <c r="E264" s="25">
        <v>1597</v>
      </c>
      <c r="F264" s="26" t="s">
        <v>232</v>
      </c>
      <c r="G264" s="19" t="s">
        <v>232</v>
      </c>
      <c r="H264" s="19" t="s">
        <v>239</v>
      </c>
      <c r="I264" s="25">
        <v>1699</v>
      </c>
      <c r="J264" s="26" t="s">
        <v>232</v>
      </c>
    </row>
    <row r="265" spans="1:42" ht="15.75" thickBot="1" x14ac:dyDescent="0.3">
      <c r="A265" s="12"/>
      <c r="B265" s="20" t="s">
        <v>463</v>
      </c>
      <c r="C265" s="11" t="s">
        <v>232</v>
      </c>
      <c r="D265" s="11"/>
      <c r="E265" s="21">
        <v>7487</v>
      </c>
      <c r="F265" s="13" t="s">
        <v>232</v>
      </c>
      <c r="G265" s="11" t="s">
        <v>232</v>
      </c>
      <c r="H265" s="11"/>
      <c r="I265" s="21">
        <v>7277</v>
      </c>
      <c r="J265" s="13" t="s">
        <v>232</v>
      </c>
    </row>
    <row r="266" spans="1:42" x14ac:dyDescent="0.25">
      <c r="A266" s="12"/>
      <c r="B266" s="22"/>
      <c r="C266" s="22" t="s">
        <v>232</v>
      </c>
      <c r="D266" s="27"/>
      <c r="E266" s="27"/>
      <c r="F266" s="22"/>
      <c r="G266" s="22" t="s">
        <v>232</v>
      </c>
      <c r="H266" s="27"/>
      <c r="I266" s="27"/>
      <c r="J266" s="22"/>
    </row>
    <row r="267" spans="1:42" ht="15.75" thickBot="1" x14ac:dyDescent="0.3">
      <c r="A267" s="12"/>
      <c r="B267" s="29" t="s">
        <v>464</v>
      </c>
      <c r="C267" s="24" t="s">
        <v>232</v>
      </c>
      <c r="D267" s="19" t="s">
        <v>239</v>
      </c>
      <c r="E267" s="25">
        <v>9084</v>
      </c>
      <c r="F267" s="26" t="s">
        <v>232</v>
      </c>
      <c r="G267" s="24" t="s">
        <v>232</v>
      </c>
      <c r="H267" s="19" t="s">
        <v>239</v>
      </c>
      <c r="I267" s="25">
        <v>8976</v>
      </c>
      <c r="J267" s="26" t="s">
        <v>232</v>
      </c>
    </row>
    <row r="268" spans="1:42" ht="15.75" thickTop="1" x14ac:dyDescent="0.25">
      <c r="A268" s="12"/>
      <c r="B268" s="22"/>
      <c r="C268" s="22" t="s">
        <v>232</v>
      </c>
      <c r="D268" s="23"/>
      <c r="E268" s="23"/>
      <c r="F268" s="22"/>
      <c r="G268" s="22" t="s">
        <v>232</v>
      </c>
      <c r="H268" s="23"/>
      <c r="I268" s="23"/>
      <c r="J268" s="22"/>
    </row>
    <row r="269" spans="1:42" ht="15" customHeight="1" x14ac:dyDescent="0.25">
      <c r="A269" s="12" t="s">
        <v>978</v>
      </c>
      <c r="B269" s="35" t="s">
        <v>5</v>
      </c>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c r="AE269" s="35"/>
      <c r="AF269" s="35"/>
      <c r="AG269" s="35"/>
      <c r="AH269" s="35"/>
      <c r="AI269" s="35"/>
      <c r="AJ269" s="35"/>
      <c r="AK269" s="35"/>
      <c r="AL269" s="35"/>
      <c r="AM269" s="35"/>
      <c r="AN269" s="35"/>
      <c r="AO269" s="35"/>
      <c r="AP269" s="35"/>
    </row>
    <row r="270" spans="1:42" x14ac:dyDescent="0.25">
      <c r="A270" s="12"/>
      <c r="B270" s="37" t="s">
        <v>465</v>
      </c>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c r="AA270" s="37"/>
      <c r="AB270" s="37"/>
      <c r="AC270" s="37"/>
      <c r="AD270" s="37"/>
      <c r="AE270" s="37"/>
      <c r="AF270" s="37"/>
      <c r="AG270" s="37"/>
      <c r="AH270" s="37"/>
      <c r="AI270" s="37"/>
      <c r="AJ270" s="37"/>
      <c r="AK270" s="37"/>
      <c r="AL270" s="37"/>
      <c r="AM270" s="37"/>
      <c r="AN270" s="37"/>
      <c r="AO270" s="37"/>
      <c r="AP270" s="37"/>
    </row>
    <row r="271" spans="1:42" ht="15.75" x14ac:dyDescent="0.25">
      <c r="A271" s="12"/>
      <c r="B271" s="38"/>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c r="AD271" s="38"/>
      <c r="AE271" s="38"/>
      <c r="AF271" s="38"/>
      <c r="AG271" s="38"/>
      <c r="AH271" s="38"/>
      <c r="AI271" s="38"/>
      <c r="AJ271" s="38"/>
      <c r="AK271" s="38"/>
      <c r="AL271" s="38"/>
      <c r="AM271" s="38"/>
      <c r="AN271" s="38"/>
      <c r="AO271" s="38"/>
      <c r="AP271" s="38"/>
    </row>
    <row r="272" spans="1:42" x14ac:dyDescent="0.25">
      <c r="A272" s="12"/>
      <c r="B272" s="14"/>
      <c r="C272" s="14"/>
      <c r="D272" s="14"/>
      <c r="E272" s="14"/>
      <c r="F272" s="14"/>
      <c r="G272" s="14"/>
      <c r="H272" s="14"/>
      <c r="I272" s="14"/>
      <c r="J272" s="14"/>
      <c r="K272" s="14"/>
      <c r="L272" s="14"/>
      <c r="M272" s="14"/>
      <c r="N272" s="14"/>
    </row>
    <row r="273" spans="1:42" ht="15.75" thickBot="1" x14ac:dyDescent="0.3">
      <c r="A273" s="12"/>
      <c r="B273" s="14"/>
      <c r="C273" s="14" t="s">
        <v>232</v>
      </c>
      <c r="D273" s="34" t="s">
        <v>466</v>
      </c>
      <c r="E273" s="34"/>
      <c r="F273" s="34"/>
      <c r="G273" s="34"/>
      <c r="H273" s="34"/>
      <c r="I273" s="34"/>
      <c r="J273" s="34"/>
      <c r="K273" s="34"/>
      <c r="L273" s="34"/>
      <c r="M273" s="34"/>
      <c r="N273" s="14"/>
    </row>
    <row r="274" spans="1:42" x14ac:dyDescent="0.25">
      <c r="A274" s="12"/>
      <c r="B274" s="44" t="s">
        <v>251</v>
      </c>
      <c r="C274" s="32" t="s">
        <v>232</v>
      </c>
      <c r="D274" s="71" t="s">
        <v>467</v>
      </c>
      <c r="E274" s="71"/>
      <c r="F274" s="56"/>
      <c r="G274" s="56" t="s">
        <v>232</v>
      </c>
      <c r="H274" s="71" t="s">
        <v>469</v>
      </c>
      <c r="I274" s="71"/>
      <c r="J274" s="56"/>
      <c r="K274" s="56" t="s">
        <v>232</v>
      </c>
      <c r="L274" s="71" t="s">
        <v>472</v>
      </c>
      <c r="M274" s="71"/>
      <c r="N274" s="32"/>
    </row>
    <row r="275" spans="1:42" x14ac:dyDescent="0.25">
      <c r="A275" s="12"/>
      <c r="B275" s="44"/>
      <c r="C275" s="32"/>
      <c r="D275" s="33" t="s">
        <v>468</v>
      </c>
      <c r="E275" s="33"/>
      <c r="F275" s="32"/>
      <c r="G275" s="32"/>
      <c r="H275" s="33" t="s">
        <v>470</v>
      </c>
      <c r="I275" s="33"/>
      <c r="J275" s="32"/>
      <c r="K275" s="32"/>
      <c r="L275" s="33" t="s">
        <v>470</v>
      </c>
      <c r="M275" s="33"/>
      <c r="N275" s="32"/>
    </row>
    <row r="276" spans="1:42" ht="15.75" thickBot="1" x14ac:dyDescent="0.3">
      <c r="A276" s="12"/>
      <c r="B276" s="44"/>
      <c r="C276" s="32"/>
      <c r="D276" s="34"/>
      <c r="E276" s="34"/>
      <c r="F276" s="32"/>
      <c r="G276" s="32"/>
      <c r="H276" s="34" t="s">
        <v>471</v>
      </c>
      <c r="I276" s="34"/>
      <c r="J276" s="32"/>
      <c r="K276" s="32"/>
      <c r="L276" s="34" t="s">
        <v>471</v>
      </c>
      <c r="M276" s="34"/>
      <c r="N276" s="32"/>
    </row>
    <row r="277" spans="1:42" ht="15.75" thickBot="1" x14ac:dyDescent="0.3">
      <c r="A277" s="12"/>
      <c r="B277" s="29" t="s">
        <v>331</v>
      </c>
      <c r="C277" s="19" t="s">
        <v>232</v>
      </c>
      <c r="D277" s="19"/>
      <c r="E277" s="30">
        <v>1</v>
      </c>
      <c r="F277" s="26" t="s">
        <v>232</v>
      </c>
      <c r="G277" s="19" t="s">
        <v>232</v>
      </c>
      <c r="H277" s="19" t="s">
        <v>239</v>
      </c>
      <c r="I277" s="30">
        <v>246</v>
      </c>
      <c r="J277" s="26" t="s">
        <v>232</v>
      </c>
      <c r="K277" s="19" t="s">
        <v>232</v>
      </c>
      <c r="L277" s="19" t="s">
        <v>239</v>
      </c>
      <c r="M277" s="30">
        <v>255</v>
      </c>
      <c r="N277" s="26" t="s">
        <v>232</v>
      </c>
    </row>
    <row r="278" spans="1:42" x14ac:dyDescent="0.25">
      <c r="A278" s="12"/>
      <c r="B278" s="22"/>
      <c r="C278" s="22" t="s">
        <v>232</v>
      </c>
      <c r="D278" s="27"/>
      <c r="E278" s="27"/>
      <c r="F278" s="22"/>
      <c r="G278" s="22" t="s">
        <v>232</v>
      </c>
      <c r="H278" s="27"/>
      <c r="I278" s="27"/>
      <c r="J278" s="22"/>
      <c r="K278" s="22" t="s">
        <v>232</v>
      </c>
      <c r="L278" s="27"/>
      <c r="M278" s="27"/>
      <c r="N278" s="22"/>
    </row>
    <row r="279" spans="1:42" ht="15.75" thickBot="1" x14ac:dyDescent="0.3">
      <c r="A279" s="12"/>
      <c r="B279" s="48" t="s">
        <v>202</v>
      </c>
      <c r="C279" s="14" t="s">
        <v>232</v>
      </c>
      <c r="D279" s="11"/>
      <c r="E279" s="28">
        <v>1</v>
      </c>
      <c r="F279" s="13" t="s">
        <v>232</v>
      </c>
      <c r="G279" s="14" t="s">
        <v>232</v>
      </c>
      <c r="H279" s="11" t="s">
        <v>239</v>
      </c>
      <c r="I279" s="28">
        <v>246</v>
      </c>
      <c r="J279" s="13" t="s">
        <v>232</v>
      </c>
      <c r="K279" s="14" t="s">
        <v>232</v>
      </c>
      <c r="L279" s="11" t="s">
        <v>239</v>
      </c>
      <c r="M279" s="28">
        <v>255</v>
      </c>
      <c r="N279" s="13" t="s">
        <v>232</v>
      </c>
    </row>
    <row r="280" spans="1:42" ht="15.75" thickTop="1" x14ac:dyDescent="0.25">
      <c r="A280" s="12"/>
      <c r="B280" s="22"/>
      <c r="C280" s="22" t="s">
        <v>232</v>
      </c>
      <c r="D280" s="23"/>
      <c r="E280" s="23"/>
      <c r="F280" s="22"/>
      <c r="G280" s="22" t="s">
        <v>232</v>
      </c>
      <c r="H280" s="23"/>
      <c r="I280" s="23"/>
      <c r="J280" s="22"/>
      <c r="K280" s="22" t="s">
        <v>232</v>
      </c>
      <c r="L280" s="23"/>
      <c r="M280" s="23"/>
      <c r="N280" s="22"/>
    </row>
    <row r="281" spans="1:42" ht="15.75" x14ac:dyDescent="0.25">
      <c r="A281" s="12"/>
      <c r="B281" s="38"/>
      <c r="C281" s="38"/>
      <c r="D281" s="38"/>
      <c r="E281" s="38"/>
      <c r="F281" s="38"/>
      <c r="G281" s="38"/>
      <c r="H281" s="38"/>
      <c r="I281" s="38"/>
      <c r="J281" s="38"/>
      <c r="K281" s="38"/>
      <c r="L281" s="38"/>
      <c r="M281" s="38"/>
      <c r="N281" s="38"/>
      <c r="O281" s="38"/>
      <c r="P281" s="38"/>
      <c r="Q281" s="38"/>
      <c r="R281" s="38"/>
      <c r="S281" s="38"/>
      <c r="T281" s="38"/>
      <c r="U281" s="38"/>
      <c r="V281" s="38"/>
      <c r="W281" s="38"/>
      <c r="X281" s="38"/>
      <c r="Y281" s="38"/>
      <c r="Z281" s="38"/>
      <c r="AA281" s="38"/>
      <c r="AB281" s="38"/>
      <c r="AC281" s="38"/>
      <c r="AD281" s="38"/>
      <c r="AE281" s="38"/>
      <c r="AF281" s="38"/>
      <c r="AG281" s="38"/>
      <c r="AH281" s="38"/>
      <c r="AI281" s="38"/>
      <c r="AJ281" s="38"/>
      <c r="AK281" s="38"/>
      <c r="AL281" s="38"/>
      <c r="AM281" s="38"/>
      <c r="AN281" s="38"/>
      <c r="AO281" s="38"/>
      <c r="AP281" s="38"/>
    </row>
    <row r="282" spans="1:42" x14ac:dyDescent="0.25">
      <c r="A282" s="12"/>
      <c r="B282" s="11"/>
      <c r="C282" s="11"/>
      <c r="D282" s="11"/>
      <c r="E282" s="11"/>
      <c r="F282" s="11"/>
      <c r="G282" s="11"/>
      <c r="H282" s="11"/>
      <c r="I282" s="11"/>
      <c r="J282" s="11"/>
      <c r="K282" s="11"/>
      <c r="L282" s="11"/>
      <c r="M282" s="11"/>
      <c r="N282" s="11"/>
    </row>
    <row r="283" spans="1:42" ht="15.75" thickBot="1" x14ac:dyDescent="0.3">
      <c r="A283" s="12"/>
      <c r="B283" s="14"/>
      <c r="C283" s="14" t="s">
        <v>232</v>
      </c>
      <c r="D283" s="34" t="s">
        <v>473</v>
      </c>
      <c r="E283" s="34"/>
      <c r="F283" s="34"/>
      <c r="G283" s="34"/>
      <c r="H283" s="34"/>
      <c r="I283" s="34"/>
      <c r="J283" s="34"/>
      <c r="K283" s="34"/>
      <c r="L283" s="34"/>
      <c r="M283" s="34"/>
      <c r="N283" s="14"/>
    </row>
    <row r="284" spans="1:42" x14ac:dyDescent="0.25">
      <c r="A284" s="12"/>
      <c r="B284" s="73" t="s">
        <v>251</v>
      </c>
      <c r="C284" s="32" t="s">
        <v>232</v>
      </c>
      <c r="D284" s="71" t="s">
        <v>467</v>
      </c>
      <c r="E284" s="71"/>
      <c r="F284" s="56"/>
      <c r="G284" s="56" t="s">
        <v>232</v>
      </c>
      <c r="H284" s="71" t="s">
        <v>469</v>
      </c>
      <c r="I284" s="71"/>
      <c r="J284" s="56"/>
      <c r="K284" s="56" t="s">
        <v>232</v>
      </c>
      <c r="L284" s="71" t="s">
        <v>472</v>
      </c>
      <c r="M284" s="71"/>
      <c r="N284" s="32"/>
    </row>
    <row r="285" spans="1:42" x14ac:dyDescent="0.25">
      <c r="A285" s="12"/>
      <c r="B285" s="73"/>
      <c r="C285" s="32"/>
      <c r="D285" s="33" t="s">
        <v>468</v>
      </c>
      <c r="E285" s="33"/>
      <c r="F285" s="32"/>
      <c r="G285" s="32"/>
      <c r="H285" s="33" t="s">
        <v>470</v>
      </c>
      <c r="I285" s="33"/>
      <c r="J285" s="32"/>
      <c r="K285" s="32"/>
      <c r="L285" s="33" t="s">
        <v>470</v>
      </c>
      <c r="M285" s="33"/>
      <c r="N285" s="32"/>
    </row>
    <row r="286" spans="1:42" ht="15.75" thickBot="1" x14ac:dyDescent="0.3">
      <c r="A286" s="12"/>
      <c r="B286" s="73"/>
      <c r="C286" s="32"/>
      <c r="D286" s="34"/>
      <c r="E286" s="34"/>
      <c r="F286" s="32"/>
      <c r="G286" s="32"/>
      <c r="H286" s="34" t="s">
        <v>471</v>
      </c>
      <c r="I286" s="34"/>
      <c r="J286" s="32"/>
      <c r="K286" s="32"/>
      <c r="L286" s="34" t="s">
        <v>471</v>
      </c>
      <c r="M286" s="34"/>
      <c r="N286" s="32"/>
    </row>
    <row r="287" spans="1:42" x14ac:dyDescent="0.25">
      <c r="A287" s="12"/>
      <c r="B287" s="29" t="s">
        <v>328</v>
      </c>
      <c r="C287" s="19" t="s">
        <v>232</v>
      </c>
      <c r="D287" s="19"/>
      <c r="E287" s="30">
        <v>2</v>
      </c>
      <c r="F287" s="26" t="s">
        <v>232</v>
      </c>
      <c r="G287" s="19" t="s">
        <v>232</v>
      </c>
      <c r="H287" s="19" t="s">
        <v>239</v>
      </c>
      <c r="I287" s="30">
        <v>392</v>
      </c>
      <c r="J287" s="26" t="s">
        <v>232</v>
      </c>
      <c r="K287" s="19" t="s">
        <v>232</v>
      </c>
      <c r="L287" s="19" t="s">
        <v>239</v>
      </c>
      <c r="M287" s="30">
        <v>394</v>
      </c>
      <c r="N287" s="26" t="s">
        <v>232</v>
      </c>
    </row>
    <row r="288" spans="1:42" x14ac:dyDescent="0.25">
      <c r="A288" s="12"/>
      <c r="B288" s="20" t="s">
        <v>327</v>
      </c>
      <c r="C288" s="11" t="s">
        <v>232</v>
      </c>
      <c r="D288" s="11"/>
      <c r="E288" s="28">
        <v>1</v>
      </c>
      <c r="F288" s="13" t="s">
        <v>232</v>
      </c>
      <c r="G288" s="11" t="s">
        <v>232</v>
      </c>
      <c r="H288" s="11"/>
      <c r="I288" s="28">
        <v>70</v>
      </c>
      <c r="J288" s="13" t="s">
        <v>232</v>
      </c>
      <c r="K288" s="11" t="s">
        <v>232</v>
      </c>
      <c r="L288" s="11"/>
      <c r="M288" s="28">
        <v>70</v>
      </c>
      <c r="N288" s="13" t="s">
        <v>232</v>
      </c>
    </row>
    <row r="289" spans="1:42" ht="15.75" thickBot="1" x14ac:dyDescent="0.3">
      <c r="A289" s="12"/>
      <c r="B289" s="29" t="s">
        <v>331</v>
      </c>
      <c r="C289" s="19" t="s">
        <v>232</v>
      </c>
      <c r="D289" s="19"/>
      <c r="E289" s="30">
        <v>1</v>
      </c>
      <c r="F289" s="26" t="s">
        <v>232</v>
      </c>
      <c r="G289" s="19" t="s">
        <v>232</v>
      </c>
      <c r="H289" s="19"/>
      <c r="I289" s="30">
        <v>246</v>
      </c>
      <c r="J289" s="26" t="s">
        <v>232</v>
      </c>
      <c r="K289" s="19" t="s">
        <v>232</v>
      </c>
      <c r="L289" s="19"/>
      <c r="M289" s="30">
        <v>255</v>
      </c>
      <c r="N289" s="26" t="s">
        <v>232</v>
      </c>
    </row>
    <row r="290" spans="1:42" x14ac:dyDescent="0.25">
      <c r="A290" s="12"/>
      <c r="B290" s="22"/>
      <c r="C290" s="22" t="s">
        <v>232</v>
      </c>
      <c r="D290" s="27"/>
      <c r="E290" s="27"/>
      <c r="F290" s="22"/>
      <c r="G290" s="22" t="s">
        <v>232</v>
      </c>
      <c r="H290" s="27"/>
      <c r="I290" s="27"/>
      <c r="J290" s="22"/>
      <c r="K290" s="22" t="s">
        <v>232</v>
      </c>
      <c r="L290" s="27"/>
      <c r="M290" s="27"/>
      <c r="N290" s="22"/>
    </row>
    <row r="291" spans="1:42" ht="15.75" thickBot="1" x14ac:dyDescent="0.3">
      <c r="A291" s="12"/>
      <c r="B291" s="48" t="s">
        <v>202</v>
      </c>
      <c r="C291" s="14" t="s">
        <v>232</v>
      </c>
      <c r="D291" s="11"/>
      <c r="E291" s="28">
        <v>4</v>
      </c>
      <c r="F291" s="13" t="s">
        <v>232</v>
      </c>
      <c r="G291" s="14" t="s">
        <v>232</v>
      </c>
      <c r="H291" s="11" t="s">
        <v>239</v>
      </c>
      <c r="I291" s="28">
        <v>708</v>
      </c>
      <c r="J291" s="13" t="s">
        <v>232</v>
      </c>
      <c r="K291" s="14" t="s">
        <v>232</v>
      </c>
      <c r="L291" s="11" t="s">
        <v>239</v>
      </c>
      <c r="M291" s="28">
        <v>719</v>
      </c>
      <c r="N291" s="13" t="s">
        <v>232</v>
      </c>
    </row>
    <row r="292" spans="1:42" ht="15.75" thickTop="1" x14ac:dyDescent="0.25">
      <c r="A292" s="12"/>
      <c r="B292" s="22"/>
      <c r="C292" s="22" t="s">
        <v>232</v>
      </c>
      <c r="D292" s="23"/>
      <c r="E292" s="23"/>
      <c r="F292" s="22"/>
      <c r="G292" s="22" t="s">
        <v>232</v>
      </c>
      <c r="H292" s="23"/>
      <c r="I292" s="23"/>
      <c r="J292" s="22"/>
      <c r="K292" s="22" t="s">
        <v>232</v>
      </c>
      <c r="L292" s="23"/>
      <c r="M292" s="23"/>
      <c r="N292" s="22"/>
    </row>
    <row r="293" spans="1:42" x14ac:dyDescent="0.25">
      <c r="A293" s="12"/>
      <c r="B293" s="52"/>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c r="AA293" s="52"/>
      <c r="AB293" s="52"/>
      <c r="AC293" s="52"/>
      <c r="AD293" s="52"/>
      <c r="AE293" s="52"/>
      <c r="AF293" s="52"/>
      <c r="AG293" s="52"/>
      <c r="AH293" s="52"/>
      <c r="AI293" s="52"/>
      <c r="AJ293" s="52"/>
      <c r="AK293" s="52"/>
      <c r="AL293" s="52"/>
      <c r="AM293" s="52"/>
      <c r="AN293" s="52"/>
      <c r="AO293" s="52"/>
      <c r="AP293" s="52"/>
    </row>
    <row r="294" spans="1:42" x14ac:dyDescent="0.25">
      <c r="A294" s="12"/>
      <c r="B294" s="37" t="s">
        <v>474</v>
      </c>
      <c r="C294" s="37"/>
      <c r="D294" s="37"/>
      <c r="E294" s="37"/>
      <c r="F294" s="37"/>
      <c r="G294" s="37"/>
      <c r="H294" s="37"/>
      <c r="I294" s="37"/>
      <c r="J294" s="37"/>
      <c r="K294" s="37"/>
      <c r="L294" s="37"/>
      <c r="M294" s="37"/>
      <c r="N294" s="37"/>
      <c r="O294" s="37"/>
      <c r="P294" s="37"/>
      <c r="Q294" s="37"/>
      <c r="R294" s="37"/>
      <c r="S294" s="37"/>
      <c r="T294" s="37"/>
      <c r="U294" s="37"/>
      <c r="V294" s="37"/>
      <c r="W294" s="37"/>
      <c r="X294" s="37"/>
      <c r="Y294" s="37"/>
      <c r="Z294" s="37"/>
      <c r="AA294" s="37"/>
      <c r="AB294" s="37"/>
      <c r="AC294" s="37"/>
      <c r="AD294" s="37"/>
      <c r="AE294" s="37"/>
      <c r="AF294" s="37"/>
      <c r="AG294" s="37"/>
      <c r="AH294" s="37"/>
      <c r="AI294" s="37"/>
      <c r="AJ294" s="37"/>
      <c r="AK294" s="37"/>
      <c r="AL294" s="37"/>
      <c r="AM294" s="37"/>
      <c r="AN294" s="37"/>
      <c r="AO294" s="37"/>
      <c r="AP294" s="37"/>
    </row>
    <row r="295" spans="1:42" ht="15.75" x14ac:dyDescent="0.25">
      <c r="A295" s="12"/>
      <c r="B295" s="38"/>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c r="AE295" s="38"/>
      <c r="AF295" s="38"/>
      <c r="AG295" s="38"/>
      <c r="AH295" s="38"/>
      <c r="AI295" s="38"/>
      <c r="AJ295" s="38"/>
      <c r="AK295" s="38"/>
      <c r="AL295" s="38"/>
      <c r="AM295" s="38"/>
      <c r="AN295" s="38"/>
      <c r="AO295" s="38"/>
      <c r="AP295" s="38"/>
    </row>
    <row r="296" spans="1:42"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42" ht="15.75" thickBot="1" x14ac:dyDescent="0.3">
      <c r="A297" s="12"/>
      <c r="B297" s="14"/>
      <c r="C297" s="14" t="s">
        <v>232</v>
      </c>
      <c r="D297" s="34" t="s">
        <v>475</v>
      </c>
      <c r="E297" s="34"/>
      <c r="F297" s="34"/>
      <c r="G297" s="34"/>
      <c r="H297" s="34"/>
      <c r="I297" s="34"/>
      <c r="J297" s="34"/>
      <c r="K297" s="34"/>
      <c r="L297" s="34"/>
      <c r="M297" s="34"/>
      <c r="N297" s="34"/>
      <c r="O297" s="34"/>
      <c r="P297" s="34"/>
      <c r="Q297" s="34"/>
      <c r="R297" s="34"/>
      <c r="S297" s="34"/>
      <c r="T297" s="34"/>
      <c r="U297" s="34"/>
      <c r="V297" s="34"/>
      <c r="W297" s="34"/>
      <c r="X297" s="34"/>
      <c r="Y297" s="34"/>
      <c r="Z297" s="14"/>
    </row>
    <row r="298" spans="1:42" x14ac:dyDescent="0.25">
      <c r="A298" s="12"/>
      <c r="B298" s="32"/>
      <c r="C298" s="32" t="s">
        <v>232</v>
      </c>
      <c r="D298" s="71" t="s">
        <v>476</v>
      </c>
      <c r="E298" s="71"/>
      <c r="F298" s="56"/>
      <c r="G298" s="56" t="s">
        <v>232</v>
      </c>
      <c r="H298" s="71" t="s">
        <v>478</v>
      </c>
      <c r="I298" s="71"/>
      <c r="J298" s="56"/>
      <c r="K298" s="56" t="s">
        <v>232</v>
      </c>
      <c r="L298" s="71" t="s">
        <v>476</v>
      </c>
      <c r="M298" s="71"/>
      <c r="N298" s="56"/>
      <c r="O298" s="56" t="s">
        <v>232</v>
      </c>
      <c r="P298" s="71" t="s">
        <v>476</v>
      </c>
      <c r="Q298" s="71"/>
      <c r="R298" s="56"/>
      <c r="S298" s="56" t="s">
        <v>232</v>
      </c>
      <c r="T298" s="71" t="s">
        <v>485</v>
      </c>
      <c r="U298" s="71"/>
      <c r="V298" s="56"/>
      <c r="W298" s="56" t="s">
        <v>232</v>
      </c>
      <c r="X298" s="71" t="s">
        <v>489</v>
      </c>
      <c r="Y298" s="71"/>
      <c r="Z298" s="32"/>
    </row>
    <row r="299" spans="1:42" x14ac:dyDescent="0.25">
      <c r="A299" s="12"/>
      <c r="B299" s="32"/>
      <c r="C299" s="32"/>
      <c r="D299" s="33" t="s">
        <v>477</v>
      </c>
      <c r="E299" s="33"/>
      <c r="F299" s="32"/>
      <c r="G299" s="32"/>
      <c r="H299" s="33" t="s">
        <v>479</v>
      </c>
      <c r="I299" s="33"/>
      <c r="J299" s="32"/>
      <c r="K299" s="32"/>
      <c r="L299" s="33" t="s">
        <v>480</v>
      </c>
      <c r="M299" s="33"/>
      <c r="N299" s="32"/>
      <c r="O299" s="32"/>
      <c r="P299" s="33" t="s">
        <v>482</v>
      </c>
      <c r="Q299" s="33"/>
      <c r="R299" s="32"/>
      <c r="S299" s="32"/>
      <c r="T299" s="33" t="s">
        <v>486</v>
      </c>
      <c r="U299" s="33"/>
      <c r="V299" s="32"/>
      <c r="W299" s="32"/>
      <c r="X299" s="33" t="s">
        <v>490</v>
      </c>
      <c r="Y299" s="33"/>
      <c r="Z299" s="32"/>
    </row>
    <row r="300" spans="1:42" x14ac:dyDescent="0.25">
      <c r="A300" s="12"/>
      <c r="B300" s="32"/>
      <c r="C300" s="32"/>
      <c r="D300" s="33"/>
      <c r="E300" s="33"/>
      <c r="F300" s="32"/>
      <c r="G300" s="32"/>
      <c r="H300" s="33"/>
      <c r="I300" s="33"/>
      <c r="J300" s="32"/>
      <c r="K300" s="32"/>
      <c r="L300" s="33" t="s">
        <v>481</v>
      </c>
      <c r="M300" s="33"/>
      <c r="N300" s="32"/>
      <c r="O300" s="32"/>
      <c r="P300" s="33" t="s">
        <v>483</v>
      </c>
      <c r="Q300" s="33"/>
      <c r="R300" s="32"/>
      <c r="S300" s="32"/>
      <c r="T300" s="33" t="s">
        <v>487</v>
      </c>
      <c r="U300" s="33"/>
      <c r="V300" s="32"/>
      <c r="W300" s="32"/>
      <c r="X300" s="33"/>
      <c r="Y300" s="33"/>
      <c r="Z300" s="32"/>
    </row>
    <row r="301" spans="1:42" ht="15.75" thickBot="1" x14ac:dyDescent="0.3">
      <c r="A301" s="12"/>
      <c r="B301" s="32"/>
      <c r="C301" s="32"/>
      <c r="D301" s="34"/>
      <c r="E301" s="34"/>
      <c r="F301" s="32"/>
      <c r="G301" s="32"/>
      <c r="H301" s="34"/>
      <c r="I301" s="34"/>
      <c r="J301" s="32"/>
      <c r="K301" s="32"/>
      <c r="L301" s="34"/>
      <c r="M301" s="34"/>
      <c r="N301" s="32"/>
      <c r="O301" s="32"/>
      <c r="P301" s="34" t="s">
        <v>484</v>
      </c>
      <c r="Q301" s="34"/>
      <c r="R301" s="32"/>
      <c r="S301" s="32"/>
      <c r="T301" s="34" t="s">
        <v>488</v>
      </c>
      <c r="U301" s="34"/>
      <c r="V301" s="32"/>
      <c r="W301" s="32"/>
      <c r="X301" s="34"/>
      <c r="Y301" s="34"/>
      <c r="Z301" s="32"/>
    </row>
    <row r="302" spans="1:42" ht="15.75" thickBot="1" x14ac:dyDescent="0.3">
      <c r="A302" s="12"/>
      <c r="B302" s="29" t="s">
        <v>331</v>
      </c>
      <c r="C302" s="19" t="s">
        <v>232</v>
      </c>
      <c r="D302" s="26"/>
      <c r="E302" s="42" t="s">
        <v>246</v>
      </c>
      <c r="F302" s="26" t="s">
        <v>232</v>
      </c>
      <c r="G302" s="19" t="s">
        <v>232</v>
      </c>
      <c r="H302" s="26"/>
      <c r="I302" s="42" t="s">
        <v>246</v>
      </c>
      <c r="J302" s="26" t="s">
        <v>232</v>
      </c>
      <c r="K302" s="19" t="s">
        <v>232</v>
      </c>
      <c r="L302" s="19"/>
      <c r="M302" s="30">
        <v>1</v>
      </c>
      <c r="N302" s="26" t="s">
        <v>232</v>
      </c>
      <c r="O302" s="19" t="s">
        <v>232</v>
      </c>
      <c r="P302" s="26"/>
      <c r="Q302" s="42" t="s">
        <v>246</v>
      </c>
      <c r="R302" s="26" t="s">
        <v>232</v>
      </c>
      <c r="S302" s="19" t="s">
        <v>232</v>
      </c>
      <c r="T302" s="26"/>
      <c r="U302" s="42" t="s">
        <v>246</v>
      </c>
      <c r="V302" s="26" t="s">
        <v>232</v>
      </c>
      <c r="W302" s="19" t="s">
        <v>232</v>
      </c>
      <c r="X302" s="26"/>
      <c r="Y302" s="42" t="s">
        <v>246</v>
      </c>
      <c r="Z302" s="26" t="s">
        <v>232</v>
      </c>
    </row>
    <row r="303" spans="1:42" x14ac:dyDescent="0.25">
      <c r="A303" s="12"/>
      <c r="B303" s="22"/>
      <c r="C303" s="22" t="s">
        <v>232</v>
      </c>
      <c r="D303" s="27"/>
      <c r="E303" s="27"/>
      <c r="F303" s="22"/>
      <c r="G303" s="22" t="s">
        <v>232</v>
      </c>
      <c r="H303" s="27"/>
      <c r="I303" s="27"/>
      <c r="J303" s="22"/>
      <c r="K303" s="22" t="s">
        <v>232</v>
      </c>
      <c r="L303" s="27"/>
      <c r="M303" s="27"/>
      <c r="N303" s="22"/>
      <c r="O303" s="22" t="s">
        <v>232</v>
      </c>
      <c r="P303" s="27"/>
      <c r="Q303" s="27"/>
      <c r="R303" s="22"/>
      <c r="S303" s="22" t="s">
        <v>232</v>
      </c>
      <c r="T303" s="27"/>
      <c r="U303" s="27"/>
      <c r="V303" s="22"/>
      <c r="W303" s="22" t="s">
        <v>232</v>
      </c>
      <c r="X303" s="27"/>
      <c r="Y303" s="27"/>
      <c r="Z303" s="22"/>
    </row>
    <row r="304" spans="1:42" ht="15.75" thickBot="1" x14ac:dyDescent="0.3">
      <c r="A304" s="12"/>
      <c r="B304" s="48" t="s">
        <v>202</v>
      </c>
      <c r="C304" s="14" t="s">
        <v>232</v>
      </c>
      <c r="D304" s="13"/>
      <c r="E304" s="31" t="s">
        <v>246</v>
      </c>
      <c r="F304" s="13" t="s">
        <v>232</v>
      </c>
      <c r="G304" s="14" t="s">
        <v>232</v>
      </c>
      <c r="H304" s="13"/>
      <c r="I304" s="31" t="s">
        <v>246</v>
      </c>
      <c r="J304" s="13" t="s">
        <v>232</v>
      </c>
      <c r="K304" s="14" t="s">
        <v>232</v>
      </c>
      <c r="L304" s="11"/>
      <c r="M304" s="28">
        <v>1</v>
      </c>
      <c r="N304" s="13" t="s">
        <v>232</v>
      </c>
      <c r="O304" s="14" t="s">
        <v>232</v>
      </c>
      <c r="P304" s="13"/>
      <c r="Q304" s="31" t="s">
        <v>246</v>
      </c>
      <c r="R304" s="13" t="s">
        <v>232</v>
      </c>
      <c r="S304" s="14" t="s">
        <v>232</v>
      </c>
      <c r="T304" s="13"/>
      <c r="U304" s="31" t="s">
        <v>246</v>
      </c>
      <c r="V304" s="13" t="s">
        <v>232</v>
      </c>
      <c r="W304" s="14" t="s">
        <v>232</v>
      </c>
      <c r="X304" s="13"/>
      <c r="Y304" s="31" t="s">
        <v>246</v>
      </c>
      <c r="Z304" s="13" t="s">
        <v>232</v>
      </c>
    </row>
    <row r="305" spans="1:42" ht="15.75" thickTop="1" x14ac:dyDescent="0.25">
      <c r="A305" s="12"/>
      <c r="B305" s="22"/>
      <c r="C305" s="22" t="s">
        <v>232</v>
      </c>
      <c r="D305" s="23"/>
      <c r="E305" s="23"/>
      <c r="F305" s="22"/>
      <c r="G305" s="22" t="s">
        <v>232</v>
      </c>
      <c r="H305" s="23"/>
      <c r="I305" s="23"/>
      <c r="J305" s="22"/>
      <c r="K305" s="22" t="s">
        <v>232</v>
      </c>
      <c r="L305" s="23"/>
      <c r="M305" s="23"/>
      <c r="N305" s="22"/>
      <c r="O305" s="22" t="s">
        <v>232</v>
      </c>
      <c r="P305" s="23"/>
      <c r="Q305" s="23"/>
      <c r="R305" s="22"/>
      <c r="S305" s="22" t="s">
        <v>232</v>
      </c>
      <c r="T305" s="23"/>
      <c r="U305" s="23"/>
      <c r="V305" s="22"/>
      <c r="W305" s="22" t="s">
        <v>232</v>
      </c>
      <c r="X305" s="23"/>
      <c r="Y305" s="23"/>
      <c r="Z305" s="22"/>
    </row>
    <row r="306" spans="1:42" x14ac:dyDescent="0.25">
      <c r="A306" s="12"/>
      <c r="B306" s="22"/>
      <c r="C306" s="74"/>
      <c r="D306" s="74"/>
      <c r="E306" s="74"/>
      <c r="F306" s="74"/>
      <c r="G306" s="74"/>
      <c r="H306" s="74"/>
      <c r="I306" s="74"/>
      <c r="J306" s="74"/>
      <c r="K306" s="74"/>
      <c r="L306" s="74"/>
      <c r="M306" s="74"/>
      <c r="N306" s="74"/>
      <c r="O306" s="74"/>
      <c r="P306" s="74"/>
      <c r="Q306" s="74"/>
      <c r="R306" s="74"/>
      <c r="S306" s="74"/>
      <c r="T306" s="74"/>
      <c r="U306" s="74"/>
      <c r="V306" s="74"/>
      <c r="W306" s="74"/>
      <c r="X306" s="74"/>
      <c r="Y306" s="74"/>
      <c r="Z306" s="74"/>
    </row>
    <row r="307" spans="1:42" ht="15.75" thickBot="1" x14ac:dyDescent="0.3">
      <c r="A307" s="12"/>
      <c r="B307" s="14"/>
      <c r="C307" s="14" t="s">
        <v>232</v>
      </c>
      <c r="D307" s="34" t="s">
        <v>491</v>
      </c>
      <c r="E307" s="34"/>
      <c r="F307" s="34"/>
      <c r="G307" s="34"/>
      <c r="H307" s="34"/>
      <c r="I307" s="34"/>
      <c r="J307" s="34"/>
      <c r="K307" s="34"/>
      <c r="L307" s="34"/>
      <c r="M307" s="34"/>
      <c r="N307" s="34"/>
      <c r="O307" s="34"/>
      <c r="P307" s="34"/>
      <c r="Q307" s="34"/>
      <c r="R307" s="34"/>
      <c r="S307" s="34"/>
      <c r="T307" s="34"/>
      <c r="U307" s="34"/>
      <c r="V307" s="34"/>
      <c r="W307" s="34"/>
      <c r="X307" s="34"/>
      <c r="Y307" s="34"/>
      <c r="Z307" s="14"/>
    </row>
    <row r="308" spans="1:42" x14ac:dyDescent="0.25">
      <c r="A308" s="12"/>
      <c r="B308" s="32"/>
      <c r="C308" s="32" t="s">
        <v>232</v>
      </c>
      <c r="D308" s="71" t="s">
        <v>476</v>
      </c>
      <c r="E308" s="71"/>
      <c r="F308" s="56"/>
      <c r="G308" s="56" t="s">
        <v>232</v>
      </c>
      <c r="H308" s="71" t="s">
        <v>478</v>
      </c>
      <c r="I308" s="71"/>
      <c r="J308" s="56"/>
      <c r="K308" s="56" t="s">
        <v>232</v>
      </c>
      <c r="L308" s="71" t="s">
        <v>476</v>
      </c>
      <c r="M308" s="71"/>
      <c r="N308" s="56"/>
      <c r="O308" s="56" t="s">
        <v>232</v>
      </c>
      <c r="P308" s="71" t="s">
        <v>476</v>
      </c>
      <c r="Q308" s="71"/>
      <c r="R308" s="56"/>
      <c r="S308" s="56" t="s">
        <v>232</v>
      </c>
      <c r="T308" s="71" t="s">
        <v>485</v>
      </c>
      <c r="U308" s="71"/>
      <c r="V308" s="56"/>
      <c r="W308" s="56" t="s">
        <v>232</v>
      </c>
      <c r="X308" s="71" t="s">
        <v>489</v>
      </c>
      <c r="Y308" s="71"/>
      <c r="Z308" s="32"/>
    </row>
    <row r="309" spans="1:42" x14ac:dyDescent="0.25">
      <c r="A309" s="12"/>
      <c r="B309" s="32"/>
      <c r="C309" s="32"/>
      <c r="D309" s="33" t="s">
        <v>477</v>
      </c>
      <c r="E309" s="33"/>
      <c r="F309" s="32"/>
      <c r="G309" s="32"/>
      <c r="H309" s="33" t="s">
        <v>479</v>
      </c>
      <c r="I309" s="33"/>
      <c r="J309" s="32"/>
      <c r="K309" s="32"/>
      <c r="L309" s="33" t="s">
        <v>480</v>
      </c>
      <c r="M309" s="33"/>
      <c r="N309" s="32"/>
      <c r="O309" s="32"/>
      <c r="P309" s="33" t="s">
        <v>482</v>
      </c>
      <c r="Q309" s="33"/>
      <c r="R309" s="32"/>
      <c r="S309" s="32"/>
      <c r="T309" s="33" t="s">
        <v>486</v>
      </c>
      <c r="U309" s="33"/>
      <c r="V309" s="32"/>
      <c r="W309" s="32"/>
      <c r="X309" s="33" t="s">
        <v>490</v>
      </c>
      <c r="Y309" s="33"/>
      <c r="Z309" s="32"/>
    </row>
    <row r="310" spans="1:42" x14ac:dyDescent="0.25">
      <c r="A310" s="12"/>
      <c r="B310" s="32"/>
      <c r="C310" s="32"/>
      <c r="D310" s="33"/>
      <c r="E310" s="33"/>
      <c r="F310" s="32"/>
      <c r="G310" s="32"/>
      <c r="H310" s="33"/>
      <c r="I310" s="33"/>
      <c r="J310" s="32"/>
      <c r="K310" s="32"/>
      <c r="L310" s="33" t="s">
        <v>481</v>
      </c>
      <c r="M310" s="33"/>
      <c r="N310" s="32"/>
      <c r="O310" s="32"/>
      <c r="P310" s="33" t="s">
        <v>483</v>
      </c>
      <c r="Q310" s="33"/>
      <c r="R310" s="32"/>
      <c r="S310" s="32"/>
      <c r="T310" s="33" t="s">
        <v>487</v>
      </c>
      <c r="U310" s="33"/>
      <c r="V310" s="32"/>
      <c r="W310" s="32"/>
      <c r="X310" s="33"/>
      <c r="Y310" s="33"/>
      <c r="Z310" s="32"/>
    </row>
    <row r="311" spans="1:42" ht="15.75" thickBot="1" x14ac:dyDescent="0.3">
      <c r="A311" s="12"/>
      <c r="B311" s="32"/>
      <c r="C311" s="32"/>
      <c r="D311" s="34"/>
      <c r="E311" s="34"/>
      <c r="F311" s="32"/>
      <c r="G311" s="32"/>
      <c r="H311" s="34"/>
      <c r="I311" s="34"/>
      <c r="J311" s="32"/>
      <c r="K311" s="32"/>
      <c r="L311" s="34"/>
      <c r="M311" s="34"/>
      <c r="N311" s="32"/>
      <c r="O311" s="32"/>
      <c r="P311" s="34" t="s">
        <v>484</v>
      </c>
      <c r="Q311" s="34"/>
      <c r="R311" s="32"/>
      <c r="S311" s="32"/>
      <c r="T311" s="34" t="s">
        <v>488</v>
      </c>
      <c r="U311" s="34"/>
      <c r="V311" s="32"/>
      <c r="W311" s="32"/>
      <c r="X311" s="34"/>
      <c r="Y311" s="34"/>
      <c r="Z311" s="32"/>
    </row>
    <row r="312" spans="1:42" x14ac:dyDescent="0.25">
      <c r="A312" s="12"/>
      <c r="B312" s="29" t="s">
        <v>328</v>
      </c>
      <c r="C312" s="19" t="s">
        <v>232</v>
      </c>
      <c r="D312" s="26"/>
      <c r="E312" s="42" t="s">
        <v>246</v>
      </c>
      <c r="F312" s="26" t="s">
        <v>232</v>
      </c>
      <c r="G312" s="19" t="s">
        <v>232</v>
      </c>
      <c r="H312" s="26"/>
      <c r="I312" s="42" t="s">
        <v>246</v>
      </c>
      <c r="J312" s="26" t="s">
        <v>232</v>
      </c>
      <c r="K312" s="19" t="s">
        <v>232</v>
      </c>
      <c r="L312" s="19"/>
      <c r="M312" s="30">
        <v>2</v>
      </c>
      <c r="N312" s="26" t="s">
        <v>232</v>
      </c>
      <c r="O312" s="19" t="s">
        <v>232</v>
      </c>
      <c r="P312" s="26"/>
      <c r="Q312" s="42" t="s">
        <v>246</v>
      </c>
      <c r="R312" s="26" t="s">
        <v>232</v>
      </c>
      <c r="S312" s="19" t="s">
        <v>232</v>
      </c>
      <c r="T312" s="26"/>
      <c r="U312" s="42" t="s">
        <v>246</v>
      </c>
      <c r="V312" s="26" t="s">
        <v>232</v>
      </c>
      <c r="W312" s="19" t="s">
        <v>232</v>
      </c>
      <c r="X312" s="26"/>
      <c r="Y312" s="42" t="s">
        <v>246</v>
      </c>
      <c r="Z312" s="26" t="s">
        <v>232</v>
      </c>
    </row>
    <row r="313" spans="1:42" x14ac:dyDescent="0.25">
      <c r="A313" s="12"/>
      <c r="B313" s="20" t="s">
        <v>327</v>
      </c>
      <c r="C313" s="11" t="s">
        <v>232</v>
      </c>
      <c r="D313" s="13"/>
      <c r="E313" s="31" t="s">
        <v>246</v>
      </c>
      <c r="F313" s="13" t="s">
        <v>232</v>
      </c>
      <c r="G313" s="11" t="s">
        <v>232</v>
      </c>
      <c r="H313" s="11"/>
      <c r="I313" s="28">
        <v>1</v>
      </c>
      <c r="J313" s="13" t="s">
        <v>232</v>
      </c>
      <c r="K313" s="11" t="s">
        <v>232</v>
      </c>
      <c r="L313" s="13"/>
      <c r="M313" s="31" t="s">
        <v>246</v>
      </c>
      <c r="N313" s="13" t="s">
        <v>232</v>
      </c>
      <c r="O313" s="11" t="s">
        <v>232</v>
      </c>
      <c r="P313" s="13"/>
      <c r="Q313" s="31" t="s">
        <v>246</v>
      </c>
      <c r="R313" s="13" t="s">
        <v>232</v>
      </c>
      <c r="S313" s="11" t="s">
        <v>232</v>
      </c>
      <c r="T313" s="13"/>
      <c r="U313" s="31" t="s">
        <v>246</v>
      </c>
      <c r="V313" s="13" t="s">
        <v>232</v>
      </c>
      <c r="W313" s="11" t="s">
        <v>232</v>
      </c>
      <c r="X313" s="13"/>
      <c r="Y313" s="31" t="s">
        <v>246</v>
      </c>
      <c r="Z313" s="13" t="s">
        <v>232</v>
      </c>
    </row>
    <row r="314" spans="1:42" ht="15.75" thickBot="1" x14ac:dyDescent="0.3">
      <c r="A314" s="12"/>
      <c r="B314" s="29" t="s">
        <v>331</v>
      </c>
      <c r="C314" s="19" t="s">
        <v>232</v>
      </c>
      <c r="D314" s="26"/>
      <c r="E314" s="42" t="s">
        <v>246</v>
      </c>
      <c r="F314" s="26" t="s">
        <v>232</v>
      </c>
      <c r="G314" s="19" t="s">
        <v>232</v>
      </c>
      <c r="H314" s="26"/>
      <c r="I314" s="42" t="s">
        <v>246</v>
      </c>
      <c r="J314" s="26" t="s">
        <v>232</v>
      </c>
      <c r="K314" s="19" t="s">
        <v>232</v>
      </c>
      <c r="L314" s="19"/>
      <c r="M314" s="30">
        <v>1</v>
      </c>
      <c r="N314" s="26" t="s">
        <v>232</v>
      </c>
      <c r="O314" s="19" t="s">
        <v>232</v>
      </c>
      <c r="P314" s="26"/>
      <c r="Q314" s="42" t="s">
        <v>246</v>
      </c>
      <c r="R314" s="26" t="s">
        <v>232</v>
      </c>
      <c r="S314" s="19" t="s">
        <v>232</v>
      </c>
      <c r="T314" s="26"/>
      <c r="U314" s="42" t="s">
        <v>246</v>
      </c>
      <c r="V314" s="26" t="s">
        <v>232</v>
      </c>
      <c r="W314" s="19" t="s">
        <v>232</v>
      </c>
      <c r="X314" s="26"/>
      <c r="Y314" s="42" t="s">
        <v>246</v>
      </c>
      <c r="Z314" s="26" t="s">
        <v>232</v>
      </c>
    </row>
    <row r="315" spans="1:42" x14ac:dyDescent="0.25">
      <c r="A315" s="12"/>
      <c r="B315" s="22"/>
      <c r="C315" s="22" t="s">
        <v>232</v>
      </c>
      <c r="D315" s="27"/>
      <c r="E315" s="27"/>
      <c r="F315" s="22"/>
      <c r="G315" s="22" t="s">
        <v>232</v>
      </c>
      <c r="H315" s="27"/>
      <c r="I315" s="27"/>
      <c r="J315" s="22"/>
      <c r="K315" s="22" t="s">
        <v>232</v>
      </c>
      <c r="L315" s="27"/>
      <c r="M315" s="27"/>
      <c r="N315" s="22"/>
      <c r="O315" s="22" t="s">
        <v>232</v>
      </c>
      <c r="P315" s="27"/>
      <c r="Q315" s="27"/>
      <c r="R315" s="22"/>
      <c r="S315" s="22" t="s">
        <v>232</v>
      </c>
      <c r="T315" s="27"/>
      <c r="U315" s="27"/>
      <c r="V315" s="22"/>
      <c r="W315" s="22" t="s">
        <v>232</v>
      </c>
      <c r="X315" s="27"/>
      <c r="Y315" s="27"/>
      <c r="Z315" s="22"/>
    </row>
    <row r="316" spans="1:42" ht="15.75" thickBot="1" x14ac:dyDescent="0.3">
      <c r="A316" s="12"/>
      <c r="B316" s="48" t="s">
        <v>202</v>
      </c>
      <c r="C316" s="14" t="s">
        <v>232</v>
      </c>
      <c r="D316" s="13"/>
      <c r="E316" s="31" t="s">
        <v>246</v>
      </c>
      <c r="F316" s="13" t="s">
        <v>232</v>
      </c>
      <c r="G316" s="14" t="s">
        <v>232</v>
      </c>
      <c r="H316" s="11"/>
      <c r="I316" s="28">
        <v>1</v>
      </c>
      <c r="J316" s="13" t="s">
        <v>232</v>
      </c>
      <c r="K316" s="14" t="s">
        <v>232</v>
      </c>
      <c r="L316" s="11"/>
      <c r="M316" s="28">
        <v>3</v>
      </c>
      <c r="N316" s="13" t="s">
        <v>232</v>
      </c>
      <c r="O316" s="14" t="s">
        <v>232</v>
      </c>
      <c r="P316" s="13"/>
      <c r="Q316" s="31" t="s">
        <v>246</v>
      </c>
      <c r="R316" s="13" t="s">
        <v>232</v>
      </c>
      <c r="S316" s="14" t="s">
        <v>232</v>
      </c>
      <c r="T316" s="13"/>
      <c r="U316" s="31" t="s">
        <v>246</v>
      </c>
      <c r="V316" s="13" t="s">
        <v>232</v>
      </c>
      <c r="W316" s="14" t="s">
        <v>232</v>
      </c>
      <c r="X316" s="13"/>
      <c r="Y316" s="31" t="s">
        <v>246</v>
      </c>
      <c r="Z316" s="13" t="s">
        <v>232</v>
      </c>
    </row>
    <row r="317" spans="1:42" ht="15.75" thickTop="1" x14ac:dyDescent="0.25">
      <c r="A317" s="12"/>
      <c r="B317" s="22"/>
      <c r="C317" s="22" t="s">
        <v>232</v>
      </c>
      <c r="D317" s="23"/>
      <c r="E317" s="23"/>
      <c r="F317" s="22"/>
      <c r="G317" s="22" t="s">
        <v>232</v>
      </c>
      <c r="H317" s="23"/>
      <c r="I317" s="23"/>
      <c r="J317" s="22"/>
      <c r="K317" s="22" t="s">
        <v>232</v>
      </c>
      <c r="L317" s="23"/>
      <c r="M317" s="23"/>
      <c r="N317" s="22"/>
      <c r="O317" s="22" t="s">
        <v>232</v>
      </c>
      <c r="P317" s="23"/>
      <c r="Q317" s="23"/>
      <c r="R317" s="22"/>
      <c r="S317" s="22" t="s">
        <v>232</v>
      </c>
      <c r="T317" s="23"/>
      <c r="U317" s="23"/>
      <c r="V317" s="22"/>
      <c r="W317" s="22" t="s">
        <v>232</v>
      </c>
      <c r="X317" s="23"/>
      <c r="Y317" s="23"/>
      <c r="Z317" s="22"/>
    </row>
    <row r="318" spans="1:42" ht="15" customHeight="1" x14ac:dyDescent="0.25">
      <c r="A318" s="12" t="s">
        <v>979</v>
      </c>
      <c r="B318" s="35" t="s">
        <v>5</v>
      </c>
      <c r="C318" s="35"/>
      <c r="D318" s="35"/>
      <c r="E318" s="35"/>
      <c r="F318" s="35"/>
      <c r="G318" s="35"/>
      <c r="H318" s="35"/>
      <c r="I318" s="35"/>
      <c r="J318" s="35"/>
      <c r="K318" s="35"/>
      <c r="L318" s="35"/>
      <c r="M318" s="35"/>
      <c r="N318" s="35"/>
      <c r="O318" s="35"/>
      <c r="P318" s="35"/>
      <c r="Q318" s="35"/>
      <c r="R318" s="35"/>
      <c r="S318" s="35"/>
      <c r="T318" s="35"/>
      <c r="U318" s="35"/>
      <c r="V318" s="35"/>
      <c r="W318" s="35"/>
      <c r="X318" s="35"/>
      <c r="Y318" s="35"/>
      <c r="Z318" s="35"/>
      <c r="AA318" s="35"/>
      <c r="AB318" s="35"/>
      <c r="AC318" s="35"/>
      <c r="AD318" s="35"/>
      <c r="AE318" s="35"/>
      <c r="AF318" s="35"/>
      <c r="AG318" s="35"/>
      <c r="AH318" s="35"/>
      <c r="AI318" s="35"/>
      <c r="AJ318" s="35"/>
      <c r="AK318" s="35"/>
      <c r="AL318" s="35"/>
      <c r="AM318" s="35"/>
      <c r="AN318" s="35"/>
      <c r="AO318" s="35"/>
      <c r="AP318" s="35"/>
    </row>
    <row r="319" spans="1:42" x14ac:dyDescent="0.25">
      <c r="A319" s="12"/>
      <c r="B319" s="37" t="s">
        <v>494</v>
      </c>
      <c r="C319" s="37"/>
      <c r="D319" s="37"/>
      <c r="E319" s="37"/>
      <c r="F319" s="37"/>
      <c r="G319" s="37"/>
      <c r="H319" s="37"/>
      <c r="I319" s="37"/>
      <c r="J319" s="37"/>
      <c r="K319" s="37"/>
      <c r="L319" s="37"/>
      <c r="M319" s="37"/>
      <c r="N319" s="37"/>
      <c r="O319" s="37"/>
      <c r="P319" s="37"/>
      <c r="Q319" s="37"/>
      <c r="R319" s="37"/>
      <c r="S319" s="37"/>
      <c r="T319" s="37"/>
      <c r="U319" s="37"/>
      <c r="V319" s="37"/>
      <c r="W319" s="37"/>
      <c r="X319" s="37"/>
      <c r="Y319" s="37"/>
      <c r="Z319" s="37"/>
      <c r="AA319" s="37"/>
      <c r="AB319" s="37"/>
      <c r="AC319" s="37"/>
      <c r="AD319" s="37"/>
      <c r="AE319" s="37"/>
      <c r="AF319" s="37"/>
      <c r="AG319" s="37"/>
      <c r="AH319" s="37"/>
      <c r="AI319" s="37"/>
      <c r="AJ319" s="37"/>
      <c r="AK319" s="37"/>
      <c r="AL319" s="37"/>
      <c r="AM319" s="37"/>
      <c r="AN319" s="37"/>
      <c r="AO319" s="37"/>
      <c r="AP319" s="37"/>
    </row>
    <row r="320" spans="1:42" ht="15.75" x14ac:dyDescent="0.25">
      <c r="A320" s="12"/>
      <c r="B320" s="38"/>
      <c r="C320" s="38"/>
      <c r="D320" s="38"/>
      <c r="E320" s="38"/>
      <c r="F320" s="38"/>
      <c r="G320" s="38"/>
      <c r="H320" s="38"/>
      <c r="I320" s="38"/>
      <c r="J320" s="38"/>
      <c r="K320" s="38"/>
      <c r="L320" s="38"/>
      <c r="M320" s="38"/>
      <c r="N320" s="38"/>
      <c r="O320" s="38"/>
      <c r="P320" s="38"/>
      <c r="Q320" s="38"/>
      <c r="R320" s="38"/>
      <c r="S320" s="38"/>
      <c r="T320" s="38"/>
      <c r="U320" s="38"/>
      <c r="V320" s="38"/>
      <c r="W320" s="38"/>
      <c r="X320" s="38"/>
      <c r="Y320" s="38"/>
      <c r="Z320" s="38"/>
      <c r="AA320" s="38"/>
      <c r="AB320" s="38"/>
      <c r="AC320" s="38"/>
      <c r="AD320" s="38"/>
      <c r="AE320" s="38"/>
      <c r="AF320" s="38"/>
      <c r="AG320" s="38"/>
      <c r="AH320" s="38"/>
      <c r="AI320" s="38"/>
      <c r="AJ320" s="38"/>
      <c r="AK320" s="38"/>
      <c r="AL320" s="38"/>
      <c r="AM320" s="38"/>
      <c r="AN320" s="38"/>
      <c r="AO320" s="38"/>
      <c r="AP320" s="38"/>
    </row>
    <row r="321" spans="1:26"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x14ac:dyDescent="0.25">
      <c r="A322" s="12"/>
      <c r="B322" s="44" t="s">
        <v>251</v>
      </c>
      <c r="C322" s="32" t="s">
        <v>232</v>
      </c>
      <c r="D322" s="77" t="s">
        <v>495</v>
      </c>
      <c r="E322" s="77"/>
      <c r="F322" s="32"/>
      <c r="G322" s="32" t="s">
        <v>232</v>
      </c>
      <c r="H322" s="45" t="s">
        <v>497</v>
      </c>
      <c r="I322" s="45"/>
      <c r="J322" s="32"/>
      <c r="K322" s="32" t="s">
        <v>232</v>
      </c>
      <c r="L322" s="45" t="s">
        <v>499</v>
      </c>
      <c r="M322" s="45"/>
      <c r="N322" s="32"/>
      <c r="O322" s="32" t="s">
        <v>232</v>
      </c>
      <c r="P322" s="45" t="s">
        <v>501</v>
      </c>
      <c r="Q322" s="45"/>
      <c r="R322" s="32"/>
      <c r="S322" s="32" t="s">
        <v>232</v>
      </c>
      <c r="T322" s="45" t="s">
        <v>196</v>
      </c>
      <c r="U322" s="45"/>
      <c r="V322" s="32"/>
      <c r="W322" s="32" t="s">
        <v>232</v>
      </c>
      <c r="X322" s="45" t="s">
        <v>504</v>
      </c>
      <c r="Y322" s="45"/>
      <c r="Z322" s="32"/>
    </row>
    <row r="323" spans="1:26" x14ac:dyDescent="0.25">
      <c r="A323" s="12"/>
      <c r="B323" s="44"/>
      <c r="C323" s="32"/>
      <c r="D323" s="77" t="s">
        <v>496</v>
      </c>
      <c r="E323" s="77"/>
      <c r="F323" s="32"/>
      <c r="G323" s="32"/>
      <c r="H323" s="45" t="s">
        <v>498</v>
      </c>
      <c r="I323" s="45"/>
      <c r="J323" s="32"/>
      <c r="K323" s="32"/>
      <c r="L323" s="45" t="s">
        <v>500</v>
      </c>
      <c r="M323" s="45"/>
      <c r="N323" s="32"/>
      <c r="O323" s="32"/>
      <c r="P323" s="45" t="s">
        <v>497</v>
      </c>
      <c r="Q323" s="45"/>
      <c r="R323" s="32"/>
      <c r="S323" s="32"/>
      <c r="T323" s="45" t="s">
        <v>502</v>
      </c>
      <c r="U323" s="45"/>
      <c r="V323" s="32"/>
      <c r="W323" s="32"/>
      <c r="X323" s="45" t="s">
        <v>196</v>
      </c>
      <c r="Y323" s="45"/>
      <c r="Z323" s="32"/>
    </row>
    <row r="324" spans="1:26" x14ac:dyDescent="0.25">
      <c r="A324" s="12"/>
      <c r="B324" s="44"/>
      <c r="C324" s="32"/>
      <c r="D324" s="77"/>
      <c r="E324" s="77"/>
      <c r="F324" s="32"/>
      <c r="G324" s="32"/>
      <c r="H324" s="45"/>
      <c r="I324" s="45"/>
      <c r="J324" s="32"/>
      <c r="K324" s="32"/>
      <c r="L324" s="45"/>
      <c r="M324" s="45"/>
      <c r="N324" s="32"/>
      <c r="O324" s="32"/>
      <c r="P324" s="45" t="s">
        <v>498</v>
      </c>
      <c r="Q324" s="45"/>
      <c r="R324" s="32"/>
      <c r="S324" s="32"/>
      <c r="T324" s="45" t="s">
        <v>503</v>
      </c>
      <c r="U324" s="45"/>
      <c r="V324" s="32"/>
      <c r="W324" s="32"/>
      <c r="X324" s="45" t="s">
        <v>502</v>
      </c>
      <c r="Y324" s="45"/>
      <c r="Z324" s="32"/>
    </row>
    <row r="325" spans="1:26" ht="15.75" thickBot="1" x14ac:dyDescent="0.3">
      <c r="A325" s="12"/>
      <c r="B325" s="44"/>
      <c r="C325" s="32"/>
      <c r="D325" s="78"/>
      <c r="E325" s="78"/>
      <c r="F325" s="32"/>
      <c r="G325" s="32"/>
      <c r="H325" s="46"/>
      <c r="I325" s="46"/>
      <c r="J325" s="32"/>
      <c r="K325" s="32"/>
      <c r="L325" s="46"/>
      <c r="M325" s="46"/>
      <c r="N325" s="32"/>
      <c r="O325" s="32"/>
      <c r="P325" s="46"/>
      <c r="Q325" s="46"/>
      <c r="R325" s="32"/>
      <c r="S325" s="32"/>
      <c r="T325" s="46"/>
      <c r="U325" s="46"/>
      <c r="V325" s="32"/>
      <c r="W325" s="32"/>
      <c r="X325" s="46" t="s">
        <v>503</v>
      </c>
      <c r="Y325" s="46"/>
      <c r="Z325" s="32"/>
    </row>
    <row r="326" spans="1:26" ht="25.5" x14ac:dyDescent="0.25">
      <c r="A326" s="12"/>
      <c r="B326" s="18" t="s">
        <v>505</v>
      </c>
      <c r="C326" s="19" t="s">
        <v>232</v>
      </c>
      <c r="D326" s="19"/>
      <c r="E326" s="19"/>
      <c r="F326" s="19"/>
      <c r="G326" s="19" t="s">
        <v>232</v>
      </c>
      <c r="H326" s="19"/>
      <c r="I326" s="19"/>
      <c r="J326" s="19"/>
      <c r="K326" s="19" t="s">
        <v>232</v>
      </c>
      <c r="L326" s="19"/>
      <c r="M326" s="19"/>
      <c r="N326" s="19"/>
      <c r="O326" s="19" t="s">
        <v>232</v>
      </c>
      <c r="P326" s="19"/>
      <c r="Q326" s="19"/>
      <c r="R326" s="19"/>
      <c r="S326" s="19" t="s">
        <v>232</v>
      </c>
      <c r="T326" s="19"/>
      <c r="U326" s="19"/>
      <c r="V326" s="19"/>
      <c r="W326" s="19" t="s">
        <v>232</v>
      </c>
      <c r="X326" s="19"/>
      <c r="Y326" s="19"/>
      <c r="Z326" s="19"/>
    </row>
    <row r="327" spans="1:26" x14ac:dyDescent="0.25">
      <c r="A327" s="12"/>
      <c r="B327" s="20" t="s">
        <v>506</v>
      </c>
      <c r="C327" s="11" t="s">
        <v>232</v>
      </c>
      <c r="D327" s="11"/>
      <c r="E327" s="11"/>
      <c r="F327" s="11"/>
      <c r="G327" s="11" t="s">
        <v>232</v>
      </c>
      <c r="H327" s="11"/>
      <c r="I327" s="11"/>
      <c r="J327" s="11"/>
      <c r="K327" s="11" t="s">
        <v>232</v>
      </c>
      <c r="L327" s="11"/>
      <c r="M327" s="11"/>
      <c r="N327" s="11"/>
      <c r="O327" s="11" t="s">
        <v>232</v>
      </c>
      <c r="P327" s="11"/>
      <c r="Q327" s="11"/>
      <c r="R327" s="11"/>
      <c r="S327" s="11" t="s">
        <v>232</v>
      </c>
      <c r="T327" s="11"/>
      <c r="U327" s="11"/>
      <c r="V327" s="11"/>
      <c r="W327" s="11" t="s">
        <v>232</v>
      </c>
      <c r="X327" s="11"/>
      <c r="Y327" s="11"/>
      <c r="Z327" s="11"/>
    </row>
    <row r="328" spans="1:26" x14ac:dyDescent="0.25">
      <c r="A328" s="12"/>
      <c r="B328" s="43" t="s">
        <v>327</v>
      </c>
      <c r="C328" s="19" t="s">
        <v>232</v>
      </c>
      <c r="D328" s="19" t="s">
        <v>239</v>
      </c>
      <c r="E328" s="30">
        <v>501</v>
      </c>
      <c r="F328" s="26" t="s">
        <v>232</v>
      </c>
      <c r="G328" s="19" t="s">
        <v>232</v>
      </c>
      <c r="H328" s="19" t="s">
        <v>239</v>
      </c>
      <c r="I328" s="30">
        <v>560</v>
      </c>
      <c r="J328" s="26" t="s">
        <v>232</v>
      </c>
      <c r="K328" s="19" t="s">
        <v>232</v>
      </c>
      <c r="L328" s="19" t="s">
        <v>239</v>
      </c>
      <c r="M328" s="30">
        <v>249</v>
      </c>
      <c r="N328" s="26" t="s">
        <v>232</v>
      </c>
      <c r="O328" s="19" t="s">
        <v>232</v>
      </c>
      <c r="P328" s="19" t="s">
        <v>239</v>
      </c>
      <c r="Q328" s="30">
        <v>581</v>
      </c>
      <c r="R328" s="26" t="s">
        <v>232</v>
      </c>
      <c r="S328" s="19" t="s">
        <v>232</v>
      </c>
      <c r="T328" s="19" t="s">
        <v>239</v>
      </c>
      <c r="U328" s="30">
        <v>2</v>
      </c>
      <c r="V328" s="26" t="s">
        <v>232</v>
      </c>
      <c r="W328" s="19" t="s">
        <v>232</v>
      </c>
      <c r="X328" s="26" t="s">
        <v>239</v>
      </c>
      <c r="Y328" s="42" t="s">
        <v>246</v>
      </c>
      <c r="Z328" s="26" t="s">
        <v>232</v>
      </c>
    </row>
    <row r="329" spans="1:26" x14ac:dyDescent="0.25">
      <c r="A329" s="12"/>
      <c r="B329" s="48" t="s">
        <v>328</v>
      </c>
      <c r="C329" s="11" t="s">
        <v>232</v>
      </c>
      <c r="D329" s="11"/>
      <c r="E329" s="21">
        <v>4638</v>
      </c>
      <c r="F329" s="13" t="s">
        <v>232</v>
      </c>
      <c r="G329" s="11" t="s">
        <v>232</v>
      </c>
      <c r="H329" s="11"/>
      <c r="I329" s="21">
        <v>4652</v>
      </c>
      <c r="J329" s="13" t="s">
        <v>232</v>
      </c>
      <c r="K329" s="11" t="s">
        <v>232</v>
      </c>
      <c r="L329" s="11"/>
      <c r="M329" s="28">
        <v>634</v>
      </c>
      <c r="N329" s="13" t="s">
        <v>232</v>
      </c>
      <c r="O329" s="11" t="s">
        <v>232</v>
      </c>
      <c r="P329" s="11"/>
      <c r="Q329" s="21">
        <v>4711</v>
      </c>
      <c r="R329" s="13" t="s">
        <v>232</v>
      </c>
      <c r="S329" s="11" t="s">
        <v>232</v>
      </c>
      <c r="T329" s="11"/>
      <c r="U329" s="28">
        <v>31</v>
      </c>
      <c r="V329" s="13" t="s">
        <v>232</v>
      </c>
      <c r="W329" s="11" t="s">
        <v>232</v>
      </c>
      <c r="X329" s="13"/>
      <c r="Y329" s="31" t="s">
        <v>246</v>
      </c>
      <c r="Z329" s="13" t="s">
        <v>232</v>
      </c>
    </row>
    <row r="330" spans="1:26" x14ac:dyDescent="0.25">
      <c r="A330" s="12"/>
      <c r="B330" s="43" t="s">
        <v>331</v>
      </c>
      <c r="C330" s="19" t="s">
        <v>232</v>
      </c>
      <c r="D330" s="19"/>
      <c r="E330" s="25">
        <v>3172</v>
      </c>
      <c r="F330" s="26" t="s">
        <v>232</v>
      </c>
      <c r="G330" s="19" t="s">
        <v>232</v>
      </c>
      <c r="H330" s="19"/>
      <c r="I330" s="25">
        <v>3448</v>
      </c>
      <c r="J330" s="26" t="s">
        <v>232</v>
      </c>
      <c r="K330" s="19" t="s">
        <v>232</v>
      </c>
      <c r="L330" s="19"/>
      <c r="M330" s="30">
        <v>843</v>
      </c>
      <c r="N330" s="26" t="s">
        <v>232</v>
      </c>
      <c r="O330" s="19" t="s">
        <v>232</v>
      </c>
      <c r="P330" s="19"/>
      <c r="Q330" s="25">
        <v>3484</v>
      </c>
      <c r="R330" s="26" t="s">
        <v>232</v>
      </c>
      <c r="S330" s="19" t="s">
        <v>232</v>
      </c>
      <c r="T330" s="19"/>
      <c r="U330" s="30">
        <v>3</v>
      </c>
      <c r="V330" s="26" t="s">
        <v>232</v>
      </c>
      <c r="W330" s="19" t="s">
        <v>232</v>
      </c>
      <c r="X330" s="26"/>
      <c r="Y330" s="42" t="s">
        <v>246</v>
      </c>
      <c r="Z330" s="26" t="s">
        <v>232</v>
      </c>
    </row>
    <row r="331" spans="1:26" ht="15.75" thickBot="1" x14ac:dyDescent="0.3">
      <c r="A331" s="12"/>
      <c r="B331" s="48" t="s">
        <v>332</v>
      </c>
      <c r="C331" s="11" t="s">
        <v>232</v>
      </c>
      <c r="D331" s="11"/>
      <c r="E331" s="28">
        <v>32</v>
      </c>
      <c r="F331" s="13" t="s">
        <v>232</v>
      </c>
      <c r="G331" s="11" t="s">
        <v>232</v>
      </c>
      <c r="H331" s="11"/>
      <c r="I331" s="28">
        <v>33</v>
      </c>
      <c r="J331" s="13" t="s">
        <v>232</v>
      </c>
      <c r="K331" s="11" t="s">
        <v>232</v>
      </c>
      <c r="L331" s="11"/>
      <c r="M331" s="28">
        <v>33</v>
      </c>
      <c r="N331" s="13" t="s">
        <v>232</v>
      </c>
      <c r="O331" s="11" t="s">
        <v>232</v>
      </c>
      <c r="P331" s="11"/>
      <c r="Q331" s="28">
        <v>33</v>
      </c>
      <c r="R331" s="13" t="s">
        <v>232</v>
      </c>
      <c r="S331" s="11" t="s">
        <v>232</v>
      </c>
      <c r="T331" s="13"/>
      <c r="U331" s="31" t="s">
        <v>246</v>
      </c>
      <c r="V331" s="13" t="s">
        <v>232</v>
      </c>
      <c r="W331" s="11" t="s">
        <v>232</v>
      </c>
      <c r="X331" s="13"/>
      <c r="Y331" s="31" t="s">
        <v>246</v>
      </c>
      <c r="Z331" s="13" t="s">
        <v>232</v>
      </c>
    </row>
    <row r="332" spans="1:26" x14ac:dyDescent="0.25">
      <c r="A332" s="12"/>
      <c r="B332" s="22"/>
      <c r="C332" s="22" t="s">
        <v>232</v>
      </c>
      <c r="D332" s="27"/>
      <c r="E332" s="27"/>
      <c r="F332" s="22"/>
      <c r="G332" s="22" t="s">
        <v>232</v>
      </c>
      <c r="H332" s="27"/>
      <c r="I332" s="27"/>
      <c r="J332" s="22"/>
      <c r="K332" s="22" t="s">
        <v>232</v>
      </c>
      <c r="L332" s="27"/>
      <c r="M332" s="27"/>
      <c r="N332" s="22"/>
      <c r="O332" s="22" t="s">
        <v>232</v>
      </c>
      <c r="P332" s="27"/>
      <c r="Q332" s="27"/>
      <c r="R332" s="22"/>
      <c r="S332" s="22" t="s">
        <v>232</v>
      </c>
      <c r="T332" s="27"/>
      <c r="U332" s="27"/>
      <c r="V332" s="22"/>
      <c r="W332" s="22" t="s">
        <v>232</v>
      </c>
      <c r="X332" s="27"/>
      <c r="Y332" s="27"/>
      <c r="Z332" s="22"/>
    </row>
    <row r="333" spans="1:26" x14ac:dyDescent="0.25">
      <c r="A333" s="12"/>
      <c r="B333" s="53" t="s">
        <v>202</v>
      </c>
      <c r="C333" s="24" t="s">
        <v>232</v>
      </c>
      <c r="D333" s="19" t="s">
        <v>239</v>
      </c>
      <c r="E333" s="25">
        <v>8343</v>
      </c>
      <c r="F333" s="26" t="s">
        <v>232</v>
      </c>
      <c r="G333" s="24" t="s">
        <v>232</v>
      </c>
      <c r="H333" s="19" t="s">
        <v>239</v>
      </c>
      <c r="I333" s="25">
        <v>8693</v>
      </c>
      <c r="J333" s="26" t="s">
        <v>232</v>
      </c>
      <c r="K333" s="24" t="s">
        <v>232</v>
      </c>
      <c r="L333" s="19" t="s">
        <v>239</v>
      </c>
      <c r="M333" s="25">
        <v>1759</v>
      </c>
      <c r="N333" s="26" t="s">
        <v>232</v>
      </c>
      <c r="O333" s="24" t="s">
        <v>232</v>
      </c>
      <c r="P333" s="19" t="s">
        <v>239</v>
      </c>
      <c r="Q333" s="25">
        <v>8809</v>
      </c>
      <c r="R333" s="26" t="s">
        <v>232</v>
      </c>
      <c r="S333" s="24" t="s">
        <v>232</v>
      </c>
      <c r="T333" s="19" t="s">
        <v>239</v>
      </c>
      <c r="U333" s="30">
        <v>36</v>
      </c>
      <c r="V333" s="26" t="s">
        <v>232</v>
      </c>
      <c r="W333" s="24" t="s">
        <v>232</v>
      </c>
      <c r="X333" s="26" t="s">
        <v>239</v>
      </c>
      <c r="Y333" s="42" t="s">
        <v>246</v>
      </c>
      <c r="Z333" s="26" t="s">
        <v>232</v>
      </c>
    </row>
    <row r="334" spans="1:26" ht="25.5" x14ac:dyDescent="0.25">
      <c r="A334" s="12"/>
      <c r="B334" s="20" t="s">
        <v>507</v>
      </c>
      <c r="C334" s="14" t="s">
        <v>232</v>
      </c>
      <c r="D334" s="11"/>
      <c r="E334" s="11"/>
      <c r="F334" s="11"/>
      <c r="G334" s="14" t="s">
        <v>232</v>
      </c>
      <c r="H334" s="11"/>
      <c r="I334" s="11"/>
      <c r="J334" s="11"/>
      <c r="K334" s="14" t="s">
        <v>232</v>
      </c>
      <c r="L334" s="11"/>
      <c r="M334" s="11"/>
      <c r="N334" s="11"/>
      <c r="O334" s="14" t="s">
        <v>232</v>
      </c>
      <c r="P334" s="11"/>
      <c r="Q334" s="11"/>
      <c r="R334" s="11"/>
      <c r="S334" s="14" t="s">
        <v>232</v>
      </c>
      <c r="T334" s="11"/>
      <c r="U334" s="11"/>
      <c r="V334" s="11"/>
      <c r="W334" s="14" t="s">
        <v>232</v>
      </c>
      <c r="X334" s="11"/>
      <c r="Y334" s="11"/>
      <c r="Z334" s="11"/>
    </row>
    <row r="335" spans="1:26" x14ac:dyDescent="0.25">
      <c r="A335" s="12"/>
      <c r="B335" s="43" t="s">
        <v>326</v>
      </c>
      <c r="C335" s="24" t="s">
        <v>232</v>
      </c>
      <c r="D335" s="19" t="s">
        <v>239</v>
      </c>
      <c r="E335" s="30">
        <v>153</v>
      </c>
      <c r="F335" s="26" t="s">
        <v>232</v>
      </c>
      <c r="G335" s="24" t="s">
        <v>232</v>
      </c>
      <c r="H335" s="19" t="s">
        <v>239</v>
      </c>
      <c r="I335" s="30">
        <v>154</v>
      </c>
      <c r="J335" s="26" t="s">
        <v>232</v>
      </c>
      <c r="K335" s="24" t="s">
        <v>232</v>
      </c>
      <c r="L335" s="26" t="s">
        <v>239</v>
      </c>
      <c r="M335" s="42" t="s">
        <v>246</v>
      </c>
      <c r="N335" s="26" t="s">
        <v>232</v>
      </c>
      <c r="O335" s="24" t="s">
        <v>232</v>
      </c>
      <c r="P335" s="19" t="s">
        <v>239</v>
      </c>
      <c r="Q335" s="30">
        <v>190</v>
      </c>
      <c r="R335" s="26" t="s">
        <v>232</v>
      </c>
      <c r="S335" s="24" t="s">
        <v>232</v>
      </c>
      <c r="T335" s="26" t="s">
        <v>239</v>
      </c>
      <c r="U335" s="42" t="s">
        <v>246</v>
      </c>
      <c r="V335" s="26" t="s">
        <v>232</v>
      </c>
      <c r="W335" s="24" t="s">
        <v>232</v>
      </c>
      <c r="X335" s="26" t="s">
        <v>239</v>
      </c>
      <c r="Y335" s="42" t="s">
        <v>246</v>
      </c>
      <c r="Z335" s="26" t="s">
        <v>232</v>
      </c>
    </row>
    <row r="336" spans="1:26" x14ac:dyDescent="0.25">
      <c r="A336" s="12"/>
      <c r="B336" s="48" t="s">
        <v>327</v>
      </c>
      <c r="C336" s="14" t="s">
        <v>232</v>
      </c>
      <c r="D336" s="11"/>
      <c r="E336" s="28">
        <v>933</v>
      </c>
      <c r="F336" s="13" t="s">
        <v>232</v>
      </c>
      <c r="G336" s="14" t="s">
        <v>232</v>
      </c>
      <c r="H336" s="11"/>
      <c r="I336" s="28">
        <v>943</v>
      </c>
      <c r="J336" s="13" t="s">
        <v>232</v>
      </c>
      <c r="K336" s="14" t="s">
        <v>232</v>
      </c>
      <c r="L336" s="13"/>
      <c r="M336" s="31" t="s">
        <v>246</v>
      </c>
      <c r="N336" s="13" t="s">
        <v>232</v>
      </c>
      <c r="O336" s="14" t="s">
        <v>232</v>
      </c>
      <c r="P336" s="11"/>
      <c r="Q336" s="21">
        <v>1018</v>
      </c>
      <c r="R336" s="13" t="s">
        <v>232</v>
      </c>
      <c r="S336" s="14" t="s">
        <v>232</v>
      </c>
      <c r="T336" s="11"/>
      <c r="U336" s="28">
        <v>1</v>
      </c>
      <c r="V336" s="13" t="s">
        <v>232</v>
      </c>
      <c r="W336" s="14" t="s">
        <v>232</v>
      </c>
      <c r="X336" s="13"/>
      <c r="Y336" s="31" t="s">
        <v>246</v>
      </c>
      <c r="Z336" s="13" t="s">
        <v>232</v>
      </c>
    </row>
    <row r="337" spans="1:42" x14ac:dyDescent="0.25">
      <c r="A337" s="12"/>
      <c r="B337" s="43" t="s">
        <v>328</v>
      </c>
      <c r="C337" s="24" t="s">
        <v>232</v>
      </c>
      <c r="D337" s="19"/>
      <c r="E337" s="25">
        <v>4815</v>
      </c>
      <c r="F337" s="26" t="s">
        <v>232</v>
      </c>
      <c r="G337" s="24" t="s">
        <v>232</v>
      </c>
      <c r="H337" s="19"/>
      <c r="I337" s="25">
        <v>5166</v>
      </c>
      <c r="J337" s="26" t="s">
        <v>232</v>
      </c>
      <c r="K337" s="24" t="s">
        <v>232</v>
      </c>
      <c r="L337" s="26"/>
      <c r="M337" s="42" t="s">
        <v>246</v>
      </c>
      <c r="N337" s="26" t="s">
        <v>232</v>
      </c>
      <c r="O337" s="24" t="s">
        <v>232</v>
      </c>
      <c r="P337" s="19"/>
      <c r="Q337" s="25">
        <v>5467</v>
      </c>
      <c r="R337" s="26" t="s">
        <v>232</v>
      </c>
      <c r="S337" s="24" t="s">
        <v>232</v>
      </c>
      <c r="T337" s="19"/>
      <c r="U337" s="30">
        <v>42</v>
      </c>
      <c r="V337" s="26" t="s">
        <v>232</v>
      </c>
      <c r="W337" s="24" t="s">
        <v>232</v>
      </c>
      <c r="X337" s="26"/>
      <c r="Y337" s="42" t="s">
        <v>246</v>
      </c>
      <c r="Z337" s="26" t="s">
        <v>232</v>
      </c>
    </row>
    <row r="338" spans="1:42" x14ac:dyDescent="0.25">
      <c r="A338" s="12"/>
      <c r="B338" s="48" t="s">
        <v>329</v>
      </c>
      <c r="C338" s="14" t="s">
        <v>232</v>
      </c>
      <c r="D338" s="11"/>
      <c r="E338" s="28">
        <v>693</v>
      </c>
      <c r="F338" s="13" t="s">
        <v>232</v>
      </c>
      <c r="G338" s="14" t="s">
        <v>232</v>
      </c>
      <c r="H338" s="11"/>
      <c r="I338" s="21">
        <v>1654</v>
      </c>
      <c r="J338" s="13" t="s">
        <v>232</v>
      </c>
      <c r="K338" s="14" t="s">
        <v>232</v>
      </c>
      <c r="L338" s="13"/>
      <c r="M338" s="31" t="s">
        <v>246</v>
      </c>
      <c r="N338" s="13" t="s">
        <v>232</v>
      </c>
      <c r="O338" s="14" t="s">
        <v>232</v>
      </c>
      <c r="P338" s="11"/>
      <c r="Q338" s="21">
        <v>1697</v>
      </c>
      <c r="R338" s="13" t="s">
        <v>232</v>
      </c>
      <c r="S338" s="14" t="s">
        <v>232</v>
      </c>
      <c r="T338" s="11"/>
      <c r="U338" s="28">
        <v>2</v>
      </c>
      <c r="V338" s="13" t="s">
        <v>232</v>
      </c>
      <c r="W338" s="14" t="s">
        <v>232</v>
      </c>
      <c r="X338" s="13"/>
      <c r="Y338" s="31" t="s">
        <v>246</v>
      </c>
      <c r="Z338" s="13" t="s">
        <v>232</v>
      </c>
    </row>
    <row r="339" spans="1:42" ht="15.75" thickBot="1" x14ac:dyDescent="0.3">
      <c r="A339" s="12"/>
      <c r="B339" s="43" t="s">
        <v>331</v>
      </c>
      <c r="C339" s="24" t="s">
        <v>232</v>
      </c>
      <c r="D339" s="19"/>
      <c r="E339" s="30">
        <v>721</v>
      </c>
      <c r="F339" s="26" t="s">
        <v>232</v>
      </c>
      <c r="G339" s="24" t="s">
        <v>232</v>
      </c>
      <c r="H339" s="19"/>
      <c r="I339" s="30">
        <v>725</v>
      </c>
      <c r="J339" s="26" t="s">
        <v>232</v>
      </c>
      <c r="K339" s="24" t="s">
        <v>232</v>
      </c>
      <c r="L339" s="26"/>
      <c r="M339" s="42" t="s">
        <v>246</v>
      </c>
      <c r="N339" s="26" t="s">
        <v>232</v>
      </c>
      <c r="O339" s="24" t="s">
        <v>232</v>
      </c>
      <c r="P339" s="19"/>
      <c r="Q339" s="30">
        <v>742</v>
      </c>
      <c r="R339" s="26" t="s">
        <v>232</v>
      </c>
      <c r="S339" s="24" t="s">
        <v>232</v>
      </c>
      <c r="T339" s="19"/>
      <c r="U339" s="30">
        <v>2</v>
      </c>
      <c r="V339" s="26" t="s">
        <v>232</v>
      </c>
      <c r="W339" s="24" t="s">
        <v>232</v>
      </c>
      <c r="X339" s="19"/>
      <c r="Y339" s="19"/>
      <c r="Z339" s="19"/>
    </row>
    <row r="340" spans="1:42" x14ac:dyDescent="0.25">
      <c r="A340" s="12"/>
      <c r="B340" s="22"/>
      <c r="C340" s="22" t="s">
        <v>232</v>
      </c>
      <c r="D340" s="27"/>
      <c r="E340" s="27"/>
      <c r="F340" s="22"/>
      <c r="G340" s="22" t="s">
        <v>232</v>
      </c>
      <c r="H340" s="27"/>
      <c r="I340" s="27"/>
      <c r="J340" s="22"/>
      <c r="K340" s="22" t="s">
        <v>232</v>
      </c>
      <c r="L340" s="27"/>
      <c r="M340" s="27"/>
      <c r="N340" s="22"/>
      <c r="O340" s="22" t="s">
        <v>232</v>
      </c>
      <c r="P340" s="27"/>
      <c r="Q340" s="27"/>
      <c r="R340" s="22"/>
      <c r="S340" s="22" t="s">
        <v>232</v>
      </c>
      <c r="T340" s="27"/>
      <c r="U340" s="27"/>
      <c r="V340" s="22"/>
      <c r="W340" s="22" t="s">
        <v>232</v>
      </c>
      <c r="X340" s="27"/>
      <c r="Y340" s="27"/>
      <c r="Z340" s="22"/>
    </row>
    <row r="341" spans="1:42" ht="15.75" thickBot="1" x14ac:dyDescent="0.3">
      <c r="A341" s="12"/>
      <c r="B341" s="49" t="s">
        <v>202</v>
      </c>
      <c r="C341" s="14" t="s">
        <v>232</v>
      </c>
      <c r="D341" s="11" t="s">
        <v>239</v>
      </c>
      <c r="E341" s="21">
        <v>7315</v>
      </c>
      <c r="F341" s="13" t="s">
        <v>232</v>
      </c>
      <c r="G341" s="14" t="s">
        <v>232</v>
      </c>
      <c r="H341" s="11" t="s">
        <v>239</v>
      </c>
      <c r="I341" s="21">
        <v>8642</v>
      </c>
      <c r="J341" s="13" t="s">
        <v>232</v>
      </c>
      <c r="K341" s="14" t="s">
        <v>232</v>
      </c>
      <c r="L341" s="13" t="s">
        <v>239</v>
      </c>
      <c r="M341" s="31" t="s">
        <v>246</v>
      </c>
      <c r="N341" s="13" t="s">
        <v>232</v>
      </c>
      <c r="O341" s="14" t="s">
        <v>232</v>
      </c>
      <c r="P341" s="11" t="s">
        <v>239</v>
      </c>
      <c r="Q341" s="21">
        <v>9114</v>
      </c>
      <c r="R341" s="13" t="s">
        <v>232</v>
      </c>
      <c r="S341" s="14" t="s">
        <v>232</v>
      </c>
      <c r="T341" s="11" t="s">
        <v>239</v>
      </c>
      <c r="U341" s="28">
        <v>47</v>
      </c>
      <c r="V341" s="13" t="s">
        <v>232</v>
      </c>
      <c r="W341" s="14" t="s">
        <v>232</v>
      </c>
      <c r="X341" s="13" t="s">
        <v>239</v>
      </c>
      <c r="Y341" s="31" t="s">
        <v>246</v>
      </c>
      <c r="Z341" s="13" t="s">
        <v>232</v>
      </c>
    </row>
    <row r="342" spans="1:42" x14ac:dyDescent="0.25">
      <c r="A342" s="12"/>
      <c r="B342" s="22"/>
      <c r="C342" s="22" t="s">
        <v>232</v>
      </c>
      <c r="D342" s="27"/>
      <c r="E342" s="27"/>
      <c r="F342" s="22"/>
      <c r="G342" s="22" t="s">
        <v>232</v>
      </c>
      <c r="H342" s="27"/>
      <c r="I342" s="27"/>
      <c r="J342" s="22"/>
      <c r="K342" s="22" t="s">
        <v>232</v>
      </c>
      <c r="L342" s="27"/>
      <c r="M342" s="27"/>
      <c r="N342" s="22"/>
      <c r="O342" s="22" t="s">
        <v>232</v>
      </c>
      <c r="P342" s="27"/>
      <c r="Q342" s="27"/>
      <c r="R342" s="22"/>
      <c r="S342" s="22" t="s">
        <v>232</v>
      </c>
      <c r="T342" s="27"/>
      <c r="U342" s="27"/>
      <c r="V342" s="22"/>
      <c r="W342" s="22" t="s">
        <v>232</v>
      </c>
      <c r="X342" s="27"/>
      <c r="Y342" s="27"/>
      <c r="Z342" s="22"/>
    </row>
    <row r="343" spans="1:42" ht="15.75" thickBot="1" x14ac:dyDescent="0.3">
      <c r="A343" s="12"/>
      <c r="B343" s="76" t="s">
        <v>508</v>
      </c>
      <c r="C343" s="24" t="s">
        <v>232</v>
      </c>
      <c r="D343" s="19" t="s">
        <v>239</v>
      </c>
      <c r="E343" s="25">
        <v>15658</v>
      </c>
      <c r="F343" s="26" t="s">
        <v>232</v>
      </c>
      <c r="G343" s="24" t="s">
        <v>232</v>
      </c>
      <c r="H343" s="19" t="s">
        <v>239</v>
      </c>
      <c r="I343" s="25">
        <v>17335</v>
      </c>
      <c r="J343" s="26" t="s">
        <v>232</v>
      </c>
      <c r="K343" s="24" t="s">
        <v>232</v>
      </c>
      <c r="L343" s="19" t="s">
        <v>239</v>
      </c>
      <c r="M343" s="25">
        <v>1759</v>
      </c>
      <c r="N343" s="26" t="s">
        <v>232</v>
      </c>
      <c r="O343" s="24" t="s">
        <v>232</v>
      </c>
      <c r="P343" s="19" t="s">
        <v>239</v>
      </c>
      <c r="Q343" s="25">
        <v>17923</v>
      </c>
      <c r="R343" s="26" t="s">
        <v>232</v>
      </c>
      <c r="S343" s="24" t="s">
        <v>232</v>
      </c>
      <c r="T343" s="19" t="s">
        <v>239</v>
      </c>
      <c r="U343" s="30">
        <v>83</v>
      </c>
      <c r="V343" s="26" t="s">
        <v>232</v>
      </c>
      <c r="W343" s="24" t="s">
        <v>232</v>
      </c>
      <c r="X343" s="26" t="s">
        <v>239</v>
      </c>
      <c r="Y343" s="42" t="s">
        <v>246</v>
      </c>
      <c r="Z343" s="26" t="s">
        <v>232</v>
      </c>
    </row>
    <row r="344" spans="1:42" ht="15.75" thickTop="1" x14ac:dyDescent="0.25">
      <c r="A344" s="12"/>
      <c r="B344" s="22"/>
      <c r="C344" s="22" t="s">
        <v>232</v>
      </c>
      <c r="D344" s="23"/>
      <c r="E344" s="23"/>
      <c r="F344" s="22"/>
      <c r="G344" s="22" t="s">
        <v>232</v>
      </c>
      <c r="H344" s="23"/>
      <c r="I344" s="23"/>
      <c r="J344" s="22"/>
      <c r="K344" s="22" t="s">
        <v>232</v>
      </c>
      <c r="L344" s="23"/>
      <c r="M344" s="23"/>
      <c r="N344" s="22"/>
      <c r="O344" s="22" t="s">
        <v>232</v>
      </c>
      <c r="P344" s="23"/>
      <c r="Q344" s="23"/>
      <c r="R344" s="22"/>
      <c r="S344" s="22" t="s">
        <v>232</v>
      </c>
      <c r="T344" s="23"/>
      <c r="U344" s="23"/>
      <c r="V344" s="22"/>
      <c r="W344" s="22" t="s">
        <v>232</v>
      </c>
      <c r="X344" s="23"/>
      <c r="Y344" s="23"/>
      <c r="Z344" s="22"/>
    </row>
    <row r="345" spans="1:42" ht="15.75" x14ac:dyDescent="0.25">
      <c r="A345" s="12"/>
      <c r="B345" s="38"/>
      <c r="C345" s="38"/>
      <c r="D345" s="38"/>
      <c r="E345" s="38"/>
      <c r="F345" s="38"/>
      <c r="G345" s="38"/>
      <c r="H345" s="38"/>
      <c r="I345" s="38"/>
      <c r="J345" s="38"/>
      <c r="K345" s="38"/>
      <c r="L345" s="38"/>
      <c r="M345" s="38"/>
      <c r="N345" s="38"/>
      <c r="O345" s="38"/>
      <c r="P345" s="38"/>
      <c r="Q345" s="38"/>
      <c r="R345" s="38"/>
      <c r="S345" s="38"/>
      <c r="T345" s="38"/>
      <c r="U345" s="38"/>
      <c r="V345" s="38"/>
      <c r="W345" s="38"/>
      <c r="X345" s="38"/>
      <c r="Y345" s="38"/>
      <c r="Z345" s="38"/>
      <c r="AA345" s="38"/>
      <c r="AB345" s="38"/>
      <c r="AC345" s="38"/>
      <c r="AD345" s="38"/>
      <c r="AE345" s="38"/>
      <c r="AF345" s="38"/>
      <c r="AG345" s="38"/>
      <c r="AH345" s="38"/>
      <c r="AI345" s="38"/>
      <c r="AJ345" s="38"/>
      <c r="AK345" s="38"/>
      <c r="AL345" s="38"/>
      <c r="AM345" s="38"/>
      <c r="AN345" s="38"/>
      <c r="AO345" s="38"/>
      <c r="AP345" s="38"/>
    </row>
    <row r="346" spans="1:42" ht="51" x14ac:dyDescent="0.25">
      <c r="A346" s="12"/>
      <c r="B346" s="50" t="s">
        <v>347</v>
      </c>
      <c r="C346" s="51" t="s">
        <v>509</v>
      </c>
    </row>
    <row r="347" spans="1:42" ht="51" x14ac:dyDescent="0.25">
      <c r="A347" s="12"/>
      <c r="B347" s="50" t="s">
        <v>510</v>
      </c>
      <c r="C347" s="51" t="s">
        <v>511</v>
      </c>
    </row>
    <row r="348" spans="1:42" ht="38.25" x14ac:dyDescent="0.25">
      <c r="A348" s="12"/>
      <c r="B348" s="50" t="s">
        <v>512</v>
      </c>
      <c r="C348" s="51" t="s">
        <v>513</v>
      </c>
    </row>
    <row r="349" spans="1:42" x14ac:dyDescent="0.25">
      <c r="A349" s="12"/>
      <c r="B349" s="52"/>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c r="AA349" s="52"/>
      <c r="AB349" s="52"/>
      <c r="AC349" s="52"/>
      <c r="AD349" s="52"/>
      <c r="AE349" s="52"/>
      <c r="AF349" s="52"/>
      <c r="AG349" s="52"/>
      <c r="AH349" s="52"/>
      <c r="AI349" s="52"/>
      <c r="AJ349" s="52"/>
      <c r="AK349" s="52"/>
      <c r="AL349" s="52"/>
      <c r="AM349" s="52"/>
      <c r="AN349" s="52"/>
      <c r="AO349" s="52"/>
      <c r="AP349" s="52"/>
    </row>
    <row r="350" spans="1:42"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42" x14ac:dyDescent="0.25">
      <c r="A351" s="12"/>
      <c r="B351" s="44" t="s">
        <v>251</v>
      </c>
      <c r="C351" s="32" t="s">
        <v>232</v>
      </c>
      <c r="D351" s="77" t="s">
        <v>495</v>
      </c>
      <c r="E351" s="77"/>
      <c r="F351" s="32"/>
      <c r="G351" s="32" t="s">
        <v>232</v>
      </c>
      <c r="H351" s="45" t="s">
        <v>497</v>
      </c>
      <c r="I351" s="45"/>
      <c r="J351" s="32"/>
      <c r="K351" s="32" t="s">
        <v>232</v>
      </c>
      <c r="L351" s="45" t="s">
        <v>499</v>
      </c>
      <c r="M351" s="45"/>
      <c r="N351" s="32"/>
      <c r="O351" s="32" t="s">
        <v>232</v>
      </c>
      <c r="P351" s="45" t="s">
        <v>501</v>
      </c>
      <c r="Q351" s="45"/>
      <c r="R351" s="32"/>
      <c r="S351" s="32" t="s">
        <v>232</v>
      </c>
      <c r="T351" s="45" t="s">
        <v>196</v>
      </c>
      <c r="U351" s="45"/>
      <c r="V351" s="32"/>
      <c r="W351" s="32" t="s">
        <v>232</v>
      </c>
      <c r="X351" s="45" t="s">
        <v>504</v>
      </c>
      <c r="Y351" s="45"/>
      <c r="Z351" s="32"/>
    </row>
    <row r="352" spans="1:42" x14ac:dyDescent="0.25">
      <c r="A352" s="12"/>
      <c r="B352" s="44"/>
      <c r="C352" s="32"/>
      <c r="D352" s="77" t="s">
        <v>496</v>
      </c>
      <c r="E352" s="77"/>
      <c r="F352" s="32"/>
      <c r="G352" s="32"/>
      <c r="H352" s="45" t="s">
        <v>498</v>
      </c>
      <c r="I352" s="45"/>
      <c r="J352" s="32"/>
      <c r="K352" s="32"/>
      <c r="L352" s="45" t="s">
        <v>500</v>
      </c>
      <c r="M352" s="45"/>
      <c r="N352" s="32"/>
      <c r="O352" s="32"/>
      <c r="P352" s="45" t="s">
        <v>497</v>
      </c>
      <c r="Q352" s="45"/>
      <c r="R352" s="32"/>
      <c r="S352" s="32"/>
      <c r="T352" s="45" t="s">
        <v>502</v>
      </c>
      <c r="U352" s="45"/>
      <c r="V352" s="32"/>
      <c r="W352" s="32"/>
      <c r="X352" s="45" t="s">
        <v>196</v>
      </c>
      <c r="Y352" s="45"/>
      <c r="Z352" s="32"/>
    </row>
    <row r="353" spans="1:26" x14ac:dyDescent="0.25">
      <c r="A353" s="12"/>
      <c r="B353" s="44"/>
      <c r="C353" s="32"/>
      <c r="D353" s="77"/>
      <c r="E353" s="77"/>
      <c r="F353" s="32"/>
      <c r="G353" s="32"/>
      <c r="H353" s="45"/>
      <c r="I353" s="45"/>
      <c r="J353" s="32"/>
      <c r="K353" s="32"/>
      <c r="L353" s="45"/>
      <c r="M353" s="45"/>
      <c r="N353" s="32"/>
      <c r="O353" s="32"/>
      <c r="P353" s="45" t="s">
        <v>498</v>
      </c>
      <c r="Q353" s="45"/>
      <c r="R353" s="32"/>
      <c r="S353" s="32"/>
      <c r="T353" s="45" t="s">
        <v>503</v>
      </c>
      <c r="U353" s="45"/>
      <c r="V353" s="32"/>
      <c r="W353" s="32"/>
      <c r="X353" s="45" t="s">
        <v>502</v>
      </c>
      <c r="Y353" s="45"/>
      <c r="Z353" s="32"/>
    </row>
    <row r="354" spans="1:26" ht="15.75" thickBot="1" x14ac:dyDescent="0.3">
      <c r="A354" s="12"/>
      <c r="B354" s="44"/>
      <c r="C354" s="32"/>
      <c r="D354" s="78"/>
      <c r="E354" s="78"/>
      <c r="F354" s="32"/>
      <c r="G354" s="32"/>
      <c r="H354" s="46"/>
      <c r="I354" s="46"/>
      <c r="J354" s="32"/>
      <c r="K354" s="32"/>
      <c r="L354" s="46"/>
      <c r="M354" s="46"/>
      <c r="N354" s="32"/>
      <c r="O354" s="32"/>
      <c r="P354" s="46"/>
      <c r="Q354" s="46"/>
      <c r="R354" s="32"/>
      <c r="S354" s="32"/>
      <c r="T354" s="46"/>
      <c r="U354" s="46"/>
      <c r="V354" s="32"/>
      <c r="W354" s="32"/>
      <c r="X354" s="46" t="s">
        <v>503</v>
      </c>
      <c r="Y354" s="46"/>
      <c r="Z354" s="32"/>
    </row>
    <row r="355" spans="1:26" ht="25.5" x14ac:dyDescent="0.25">
      <c r="A355" s="12"/>
      <c r="B355" s="18" t="s">
        <v>514</v>
      </c>
      <c r="C355" s="19" t="s">
        <v>232</v>
      </c>
      <c r="D355" s="19"/>
      <c r="E355" s="19"/>
      <c r="F355" s="19"/>
      <c r="G355" s="19" t="s">
        <v>232</v>
      </c>
      <c r="H355" s="19"/>
      <c r="I355" s="19"/>
      <c r="J355" s="19"/>
      <c r="K355" s="19" t="s">
        <v>232</v>
      </c>
      <c r="L355" s="19"/>
      <c r="M355" s="19"/>
      <c r="N355" s="19"/>
      <c r="O355" s="19" t="s">
        <v>232</v>
      </c>
      <c r="P355" s="19"/>
      <c r="Q355" s="19"/>
      <c r="R355" s="19"/>
      <c r="S355" s="19" t="s">
        <v>232</v>
      </c>
      <c r="T355" s="19"/>
      <c r="U355" s="19"/>
      <c r="V355" s="19"/>
      <c r="W355" s="19" t="s">
        <v>232</v>
      </c>
      <c r="X355" s="19"/>
      <c r="Y355" s="19"/>
      <c r="Z355" s="19"/>
    </row>
    <row r="356" spans="1:26" x14ac:dyDescent="0.25">
      <c r="A356" s="12"/>
      <c r="B356" s="20" t="s">
        <v>506</v>
      </c>
      <c r="C356" s="11" t="s">
        <v>232</v>
      </c>
      <c r="D356" s="11"/>
      <c r="E356" s="11"/>
      <c r="F356" s="11"/>
      <c r="G356" s="11" t="s">
        <v>232</v>
      </c>
      <c r="H356" s="11"/>
      <c r="I356" s="11"/>
      <c r="J356" s="11"/>
      <c r="K356" s="11" t="s">
        <v>232</v>
      </c>
      <c r="L356" s="11"/>
      <c r="M356" s="11"/>
      <c r="N356" s="11"/>
      <c r="O356" s="11" t="s">
        <v>232</v>
      </c>
      <c r="P356" s="11"/>
      <c r="Q356" s="11"/>
      <c r="R356" s="11"/>
      <c r="S356" s="11" t="s">
        <v>232</v>
      </c>
      <c r="T356" s="11"/>
      <c r="U356" s="11"/>
      <c r="V356" s="11"/>
      <c r="W356" s="11" t="s">
        <v>232</v>
      </c>
      <c r="X356" s="11"/>
      <c r="Y356" s="11"/>
      <c r="Z356" s="11"/>
    </row>
    <row r="357" spans="1:26" x14ac:dyDescent="0.25">
      <c r="A357" s="12"/>
      <c r="B357" s="43" t="s">
        <v>327</v>
      </c>
      <c r="C357" s="19" t="s">
        <v>232</v>
      </c>
      <c r="D357" s="26" t="s">
        <v>239</v>
      </c>
      <c r="E357" s="42">
        <v>501</v>
      </c>
      <c r="F357" s="26" t="s">
        <v>232</v>
      </c>
      <c r="G357" s="19" t="s">
        <v>232</v>
      </c>
      <c r="H357" s="19" t="s">
        <v>239</v>
      </c>
      <c r="I357" s="30">
        <v>560</v>
      </c>
      <c r="J357" s="26" t="s">
        <v>232</v>
      </c>
      <c r="K357" s="19" t="s">
        <v>232</v>
      </c>
      <c r="L357" s="19" t="s">
        <v>239</v>
      </c>
      <c r="M357" s="30">
        <v>249</v>
      </c>
      <c r="N357" s="26" t="s">
        <v>232</v>
      </c>
      <c r="O357" s="19" t="s">
        <v>232</v>
      </c>
      <c r="P357" s="19" t="s">
        <v>239</v>
      </c>
      <c r="Q357" s="30">
        <v>584</v>
      </c>
      <c r="R357" s="26" t="s">
        <v>232</v>
      </c>
      <c r="S357" s="19" t="s">
        <v>232</v>
      </c>
      <c r="T357" s="19" t="s">
        <v>239</v>
      </c>
      <c r="U357" s="30">
        <v>4</v>
      </c>
      <c r="V357" s="26" t="s">
        <v>232</v>
      </c>
      <c r="W357" s="19" t="s">
        <v>232</v>
      </c>
      <c r="X357" s="26" t="s">
        <v>239</v>
      </c>
      <c r="Y357" s="42" t="s">
        <v>246</v>
      </c>
      <c r="Z357" s="26" t="s">
        <v>232</v>
      </c>
    </row>
    <row r="358" spans="1:26" x14ac:dyDescent="0.25">
      <c r="A358" s="12"/>
      <c r="B358" s="48" t="s">
        <v>328</v>
      </c>
      <c r="C358" s="11" t="s">
        <v>232</v>
      </c>
      <c r="D358" s="13"/>
      <c r="E358" s="79">
        <v>4638</v>
      </c>
      <c r="F358" s="13" t="s">
        <v>232</v>
      </c>
      <c r="G358" s="11" t="s">
        <v>232</v>
      </c>
      <c r="H358" s="11"/>
      <c r="I358" s="21">
        <v>4652</v>
      </c>
      <c r="J358" s="13" t="s">
        <v>232</v>
      </c>
      <c r="K358" s="11" t="s">
        <v>232</v>
      </c>
      <c r="L358" s="11"/>
      <c r="M358" s="28">
        <v>634</v>
      </c>
      <c r="N358" s="13" t="s">
        <v>232</v>
      </c>
      <c r="O358" s="11" t="s">
        <v>232</v>
      </c>
      <c r="P358" s="11"/>
      <c r="Q358" s="21">
        <v>4713</v>
      </c>
      <c r="R358" s="13" t="s">
        <v>232</v>
      </c>
      <c r="S358" s="11" t="s">
        <v>232</v>
      </c>
      <c r="T358" s="11"/>
      <c r="U358" s="28">
        <v>62</v>
      </c>
      <c r="V358" s="13" t="s">
        <v>232</v>
      </c>
      <c r="W358" s="11" t="s">
        <v>232</v>
      </c>
      <c r="X358" s="13"/>
      <c r="Y358" s="31" t="s">
        <v>246</v>
      </c>
      <c r="Z358" s="13" t="s">
        <v>232</v>
      </c>
    </row>
    <row r="359" spans="1:26" x14ac:dyDescent="0.25">
      <c r="A359" s="12"/>
      <c r="B359" s="43" t="s">
        <v>331</v>
      </c>
      <c r="C359" s="19" t="s">
        <v>232</v>
      </c>
      <c r="D359" s="26"/>
      <c r="E359" s="80">
        <v>3172</v>
      </c>
      <c r="F359" s="26" t="s">
        <v>232</v>
      </c>
      <c r="G359" s="19" t="s">
        <v>232</v>
      </c>
      <c r="H359" s="19"/>
      <c r="I359" s="25">
        <v>3448</v>
      </c>
      <c r="J359" s="26" t="s">
        <v>232</v>
      </c>
      <c r="K359" s="19" t="s">
        <v>232</v>
      </c>
      <c r="L359" s="19"/>
      <c r="M359" s="30">
        <v>843</v>
      </c>
      <c r="N359" s="26" t="s">
        <v>232</v>
      </c>
      <c r="O359" s="19" t="s">
        <v>232</v>
      </c>
      <c r="P359" s="19"/>
      <c r="Q359" s="25">
        <v>3503</v>
      </c>
      <c r="R359" s="26" t="s">
        <v>232</v>
      </c>
      <c r="S359" s="19" t="s">
        <v>232</v>
      </c>
      <c r="T359" s="19"/>
      <c r="U359" s="30">
        <v>7</v>
      </c>
      <c r="V359" s="26" t="s">
        <v>232</v>
      </c>
      <c r="W359" s="19" t="s">
        <v>232</v>
      </c>
      <c r="X359" s="26"/>
      <c r="Y359" s="42" t="s">
        <v>246</v>
      </c>
      <c r="Z359" s="26" t="s">
        <v>232</v>
      </c>
    </row>
    <row r="360" spans="1:26" ht="15.75" thickBot="1" x14ac:dyDescent="0.3">
      <c r="A360" s="12"/>
      <c r="B360" s="48" t="s">
        <v>332</v>
      </c>
      <c r="C360" s="11" t="s">
        <v>232</v>
      </c>
      <c r="D360" s="13"/>
      <c r="E360" s="31">
        <v>32</v>
      </c>
      <c r="F360" s="13" t="s">
        <v>232</v>
      </c>
      <c r="G360" s="11" t="s">
        <v>232</v>
      </c>
      <c r="H360" s="11"/>
      <c r="I360" s="28">
        <v>33</v>
      </c>
      <c r="J360" s="13" t="s">
        <v>232</v>
      </c>
      <c r="K360" s="11" t="s">
        <v>232</v>
      </c>
      <c r="L360" s="11"/>
      <c r="M360" s="28">
        <v>33</v>
      </c>
      <c r="N360" s="13" t="s">
        <v>232</v>
      </c>
      <c r="O360" s="11" t="s">
        <v>232</v>
      </c>
      <c r="P360" s="11"/>
      <c r="Q360" s="28">
        <v>33</v>
      </c>
      <c r="R360" s="13" t="s">
        <v>232</v>
      </c>
      <c r="S360" s="11" t="s">
        <v>232</v>
      </c>
      <c r="T360" s="11"/>
      <c r="U360" s="28">
        <v>1</v>
      </c>
      <c r="V360" s="13" t="s">
        <v>232</v>
      </c>
      <c r="W360" s="11" t="s">
        <v>232</v>
      </c>
      <c r="X360" s="13"/>
      <c r="Y360" s="31" t="s">
        <v>246</v>
      </c>
      <c r="Z360" s="13" t="s">
        <v>232</v>
      </c>
    </row>
    <row r="361" spans="1:26" x14ac:dyDescent="0.25">
      <c r="A361" s="12"/>
      <c r="B361" s="22"/>
      <c r="C361" s="22" t="s">
        <v>232</v>
      </c>
      <c r="D361" s="27"/>
      <c r="E361" s="27"/>
      <c r="F361" s="22"/>
      <c r="G361" s="22" t="s">
        <v>232</v>
      </c>
      <c r="H361" s="27"/>
      <c r="I361" s="27"/>
      <c r="J361" s="22"/>
      <c r="K361" s="22" t="s">
        <v>232</v>
      </c>
      <c r="L361" s="27"/>
      <c r="M361" s="27"/>
      <c r="N361" s="22"/>
      <c r="O361" s="22" t="s">
        <v>232</v>
      </c>
      <c r="P361" s="27"/>
      <c r="Q361" s="27"/>
      <c r="R361" s="22"/>
      <c r="S361" s="22" t="s">
        <v>232</v>
      </c>
      <c r="T361" s="27"/>
      <c r="U361" s="27"/>
      <c r="V361" s="22"/>
      <c r="W361" s="22" t="s">
        <v>232</v>
      </c>
      <c r="X361" s="27"/>
      <c r="Y361" s="27"/>
      <c r="Z361" s="22"/>
    </row>
    <row r="362" spans="1:26" x14ac:dyDescent="0.25">
      <c r="A362" s="12"/>
      <c r="B362" s="53" t="s">
        <v>202</v>
      </c>
      <c r="C362" s="24" t="s">
        <v>232</v>
      </c>
      <c r="D362" s="26" t="s">
        <v>239</v>
      </c>
      <c r="E362" s="80">
        <v>8343</v>
      </c>
      <c r="F362" s="26" t="s">
        <v>232</v>
      </c>
      <c r="G362" s="24" t="s">
        <v>232</v>
      </c>
      <c r="H362" s="19" t="s">
        <v>239</v>
      </c>
      <c r="I362" s="25">
        <v>8693</v>
      </c>
      <c r="J362" s="26" t="s">
        <v>232</v>
      </c>
      <c r="K362" s="24" t="s">
        <v>232</v>
      </c>
      <c r="L362" s="19" t="s">
        <v>239</v>
      </c>
      <c r="M362" s="25">
        <v>1759</v>
      </c>
      <c r="N362" s="26" t="s">
        <v>232</v>
      </c>
      <c r="O362" s="24" t="s">
        <v>232</v>
      </c>
      <c r="P362" s="19" t="s">
        <v>239</v>
      </c>
      <c r="Q362" s="25">
        <v>8833</v>
      </c>
      <c r="R362" s="26" t="s">
        <v>232</v>
      </c>
      <c r="S362" s="24" t="s">
        <v>232</v>
      </c>
      <c r="T362" s="19" t="s">
        <v>239</v>
      </c>
      <c r="U362" s="30">
        <v>74</v>
      </c>
      <c r="V362" s="26" t="s">
        <v>232</v>
      </c>
      <c r="W362" s="24" t="s">
        <v>232</v>
      </c>
      <c r="X362" s="26" t="s">
        <v>239</v>
      </c>
      <c r="Y362" s="42" t="s">
        <v>246</v>
      </c>
      <c r="Z362" s="26" t="s">
        <v>232</v>
      </c>
    </row>
    <row r="363" spans="1:26" ht="25.5" x14ac:dyDescent="0.25">
      <c r="A363" s="12"/>
      <c r="B363" s="20" t="s">
        <v>507</v>
      </c>
      <c r="C363" s="14" t="s">
        <v>232</v>
      </c>
      <c r="D363" s="11"/>
      <c r="E363" s="11"/>
      <c r="F363" s="11"/>
      <c r="G363" s="14" t="s">
        <v>232</v>
      </c>
      <c r="H363" s="11"/>
      <c r="I363" s="11"/>
      <c r="J363" s="11"/>
      <c r="K363" s="14" t="s">
        <v>232</v>
      </c>
      <c r="L363" s="11"/>
      <c r="M363" s="11"/>
      <c r="N363" s="11"/>
      <c r="O363" s="14" t="s">
        <v>232</v>
      </c>
      <c r="P363" s="11"/>
      <c r="Q363" s="11"/>
      <c r="R363" s="11"/>
      <c r="S363" s="14" t="s">
        <v>232</v>
      </c>
      <c r="T363" s="11"/>
      <c r="U363" s="11"/>
      <c r="V363" s="11"/>
      <c r="W363" s="14" t="s">
        <v>232</v>
      </c>
      <c r="X363" s="11"/>
      <c r="Y363" s="11"/>
      <c r="Z363" s="11"/>
    </row>
    <row r="364" spans="1:26" x14ac:dyDescent="0.25">
      <c r="A364" s="12"/>
      <c r="B364" s="43" t="s">
        <v>326</v>
      </c>
      <c r="C364" s="24" t="s">
        <v>232</v>
      </c>
      <c r="D364" s="26" t="s">
        <v>239</v>
      </c>
      <c r="E364" s="42">
        <v>153</v>
      </c>
      <c r="F364" s="26" t="s">
        <v>232</v>
      </c>
      <c r="G364" s="24" t="s">
        <v>232</v>
      </c>
      <c r="H364" s="19" t="s">
        <v>239</v>
      </c>
      <c r="I364" s="30">
        <v>154</v>
      </c>
      <c r="J364" s="26" t="s">
        <v>232</v>
      </c>
      <c r="K364" s="24" t="s">
        <v>232</v>
      </c>
      <c r="L364" s="26" t="s">
        <v>239</v>
      </c>
      <c r="M364" s="42" t="s">
        <v>246</v>
      </c>
      <c r="N364" s="26" t="s">
        <v>232</v>
      </c>
      <c r="O364" s="24" t="s">
        <v>232</v>
      </c>
      <c r="P364" s="19" t="s">
        <v>239</v>
      </c>
      <c r="Q364" s="30">
        <v>190</v>
      </c>
      <c r="R364" s="26" t="s">
        <v>232</v>
      </c>
      <c r="S364" s="24" t="s">
        <v>232</v>
      </c>
      <c r="T364" s="26" t="s">
        <v>239</v>
      </c>
      <c r="U364" s="42" t="s">
        <v>246</v>
      </c>
      <c r="V364" s="26" t="s">
        <v>232</v>
      </c>
      <c r="W364" s="24" t="s">
        <v>232</v>
      </c>
      <c r="X364" s="26" t="s">
        <v>239</v>
      </c>
      <c r="Y364" s="42" t="s">
        <v>246</v>
      </c>
      <c r="Z364" s="26" t="s">
        <v>232</v>
      </c>
    </row>
    <row r="365" spans="1:26" x14ac:dyDescent="0.25">
      <c r="A365" s="12"/>
      <c r="B365" s="48" t="s">
        <v>327</v>
      </c>
      <c r="C365" s="14" t="s">
        <v>232</v>
      </c>
      <c r="D365" s="13"/>
      <c r="E365" s="31">
        <v>933</v>
      </c>
      <c r="F365" s="13" t="s">
        <v>232</v>
      </c>
      <c r="G365" s="14" t="s">
        <v>232</v>
      </c>
      <c r="H365" s="11"/>
      <c r="I365" s="28">
        <v>943</v>
      </c>
      <c r="J365" s="13" t="s">
        <v>232</v>
      </c>
      <c r="K365" s="14" t="s">
        <v>232</v>
      </c>
      <c r="L365" s="13"/>
      <c r="M365" s="31" t="s">
        <v>246</v>
      </c>
      <c r="N365" s="13" t="s">
        <v>232</v>
      </c>
      <c r="O365" s="14" t="s">
        <v>232</v>
      </c>
      <c r="P365" s="11"/>
      <c r="Q365" s="21">
        <v>1020</v>
      </c>
      <c r="R365" s="13" t="s">
        <v>232</v>
      </c>
      <c r="S365" s="14" t="s">
        <v>232</v>
      </c>
      <c r="T365" s="11"/>
      <c r="U365" s="28">
        <v>2</v>
      </c>
      <c r="V365" s="13" t="s">
        <v>232</v>
      </c>
      <c r="W365" s="14" t="s">
        <v>232</v>
      </c>
      <c r="X365" s="13"/>
      <c r="Y365" s="31" t="s">
        <v>246</v>
      </c>
      <c r="Z365" s="13" t="s">
        <v>232</v>
      </c>
    </row>
    <row r="366" spans="1:26" x14ac:dyDescent="0.25">
      <c r="A366" s="12"/>
      <c r="B366" s="43" t="s">
        <v>328</v>
      </c>
      <c r="C366" s="24" t="s">
        <v>232</v>
      </c>
      <c r="D366" s="26"/>
      <c r="E366" s="80">
        <v>4815</v>
      </c>
      <c r="F366" s="26" t="s">
        <v>232</v>
      </c>
      <c r="G366" s="24" t="s">
        <v>232</v>
      </c>
      <c r="H366" s="19"/>
      <c r="I366" s="25">
        <v>5166</v>
      </c>
      <c r="J366" s="26" t="s">
        <v>232</v>
      </c>
      <c r="K366" s="24" t="s">
        <v>232</v>
      </c>
      <c r="L366" s="26"/>
      <c r="M366" s="42" t="s">
        <v>246</v>
      </c>
      <c r="N366" s="26" t="s">
        <v>232</v>
      </c>
      <c r="O366" s="24" t="s">
        <v>232</v>
      </c>
      <c r="P366" s="19"/>
      <c r="Q366" s="25">
        <v>5468</v>
      </c>
      <c r="R366" s="26" t="s">
        <v>232</v>
      </c>
      <c r="S366" s="24" t="s">
        <v>232</v>
      </c>
      <c r="T366" s="19"/>
      <c r="U366" s="30">
        <v>83</v>
      </c>
      <c r="V366" s="26" t="s">
        <v>232</v>
      </c>
      <c r="W366" s="24" t="s">
        <v>232</v>
      </c>
      <c r="X366" s="26"/>
      <c r="Y366" s="42" t="s">
        <v>246</v>
      </c>
      <c r="Z366" s="26" t="s">
        <v>232</v>
      </c>
    </row>
    <row r="367" spans="1:26" x14ac:dyDescent="0.25">
      <c r="A367" s="12"/>
      <c r="B367" s="48" t="s">
        <v>329</v>
      </c>
      <c r="C367" s="14" t="s">
        <v>232</v>
      </c>
      <c r="D367" s="13"/>
      <c r="E367" s="31">
        <v>693</v>
      </c>
      <c r="F367" s="13" t="s">
        <v>232</v>
      </c>
      <c r="G367" s="14" t="s">
        <v>232</v>
      </c>
      <c r="H367" s="11"/>
      <c r="I367" s="21">
        <v>1654</v>
      </c>
      <c r="J367" s="13" t="s">
        <v>232</v>
      </c>
      <c r="K367" s="14" t="s">
        <v>232</v>
      </c>
      <c r="L367" s="13"/>
      <c r="M367" s="31" t="s">
        <v>246</v>
      </c>
      <c r="N367" s="13" t="s">
        <v>232</v>
      </c>
      <c r="O367" s="14" t="s">
        <v>232</v>
      </c>
      <c r="P367" s="11"/>
      <c r="Q367" s="21">
        <v>1710</v>
      </c>
      <c r="R367" s="13" t="s">
        <v>232</v>
      </c>
      <c r="S367" s="14" t="s">
        <v>232</v>
      </c>
      <c r="T367" s="11"/>
      <c r="U367" s="28">
        <v>3</v>
      </c>
      <c r="V367" s="13" t="s">
        <v>232</v>
      </c>
      <c r="W367" s="14" t="s">
        <v>232</v>
      </c>
      <c r="X367" s="13"/>
      <c r="Y367" s="31" t="s">
        <v>246</v>
      </c>
      <c r="Z367" s="13" t="s">
        <v>232</v>
      </c>
    </row>
    <row r="368" spans="1:26" ht="15.75" thickBot="1" x14ac:dyDescent="0.3">
      <c r="A368" s="12"/>
      <c r="B368" s="43" t="s">
        <v>331</v>
      </c>
      <c r="C368" s="24" t="s">
        <v>232</v>
      </c>
      <c r="D368" s="26"/>
      <c r="E368" s="42">
        <v>721</v>
      </c>
      <c r="F368" s="26" t="s">
        <v>232</v>
      </c>
      <c r="G368" s="24" t="s">
        <v>232</v>
      </c>
      <c r="H368" s="19"/>
      <c r="I368" s="30">
        <v>725</v>
      </c>
      <c r="J368" s="26" t="s">
        <v>232</v>
      </c>
      <c r="K368" s="24" t="s">
        <v>232</v>
      </c>
      <c r="L368" s="26"/>
      <c r="M368" s="42" t="s">
        <v>246</v>
      </c>
      <c r="N368" s="26" t="s">
        <v>232</v>
      </c>
      <c r="O368" s="24" t="s">
        <v>232</v>
      </c>
      <c r="P368" s="19"/>
      <c r="Q368" s="30">
        <v>750</v>
      </c>
      <c r="R368" s="26" t="s">
        <v>232</v>
      </c>
      <c r="S368" s="24" t="s">
        <v>232</v>
      </c>
      <c r="T368" s="19"/>
      <c r="U368" s="30">
        <v>4</v>
      </c>
      <c r="V368" s="26" t="s">
        <v>232</v>
      </c>
      <c r="W368" s="24" t="s">
        <v>232</v>
      </c>
      <c r="X368" s="26"/>
      <c r="Y368" s="42" t="s">
        <v>246</v>
      </c>
      <c r="Z368" s="26" t="s">
        <v>232</v>
      </c>
    </row>
    <row r="369" spans="1:42" x14ac:dyDescent="0.25">
      <c r="A369" s="12"/>
      <c r="B369" s="22"/>
      <c r="C369" s="22" t="s">
        <v>232</v>
      </c>
      <c r="D369" s="27"/>
      <c r="E369" s="27"/>
      <c r="F369" s="22"/>
      <c r="G369" s="22" t="s">
        <v>232</v>
      </c>
      <c r="H369" s="27"/>
      <c r="I369" s="27"/>
      <c r="J369" s="22"/>
      <c r="K369" s="22" t="s">
        <v>232</v>
      </c>
      <c r="L369" s="27"/>
      <c r="M369" s="27"/>
      <c r="N369" s="22"/>
      <c r="O369" s="22" t="s">
        <v>232</v>
      </c>
      <c r="P369" s="27"/>
      <c r="Q369" s="27"/>
      <c r="R369" s="22"/>
      <c r="S369" s="22" t="s">
        <v>232</v>
      </c>
      <c r="T369" s="27"/>
      <c r="U369" s="27"/>
      <c r="V369" s="22"/>
      <c r="W369" s="22" t="s">
        <v>232</v>
      </c>
      <c r="X369" s="27"/>
      <c r="Y369" s="27"/>
      <c r="Z369" s="22"/>
    </row>
    <row r="370" spans="1:42" ht="15.75" thickBot="1" x14ac:dyDescent="0.3">
      <c r="A370" s="12"/>
      <c r="B370" s="49" t="s">
        <v>202</v>
      </c>
      <c r="C370" s="14" t="s">
        <v>232</v>
      </c>
      <c r="D370" s="13" t="s">
        <v>239</v>
      </c>
      <c r="E370" s="79">
        <v>7315</v>
      </c>
      <c r="F370" s="13" t="s">
        <v>232</v>
      </c>
      <c r="G370" s="14" t="s">
        <v>232</v>
      </c>
      <c r="H370" s="11" t="s">
        <v>239</v>
      </c>
      <c r="I370" s="21">
        <v>8642</v>
      </c>
      <c r="J370" s="13" t="s">
        <v>232</v>
      </c>
      <c r="K370" s="14" t="s">
        <v>232</v>
      </c>
      <c r="L370" s="13" t="s">
        <v>239</v>
      </c>
      <c r="M370" s="31" t="s">
        <v>246</v>
      </c>
      <c r="N370" s="13" t="s">
        <v>232</v>
      </c>
      <c r="O370" s="14" t="s">
        <v>232</v>
      </c>
      <c r="P370" s="11" t="s">
        <v>239</v>
      </c>
      <c r="Q370" s="21">
        <v>9138</v>
      </c>
      <c r="R370" s="13" t="s">
        <v>232</v>
      </c>
      <c r="S370" s="14" t="s">
        <v>232</v>
      </c>
      <c r="T370" s="11" t="s">
        <v>239</v>
      </c>
      <c r="U370" s="28">
        <v>92</v>
      </c>
      <c r="V370" s="13" t="s">
        <v>232</v>
      </c>
      <c r="W370" s="14" t="s">
        <v>232</v>
      </c>
      <c r="X370" s="13" t="s">
        <v>239</v>
      </c>
      <c r="Y370" s="31" t="s">
        <v>246</v>
      </c>
      <c r="Z370" s="13" t="s">
        <v>232</v>
      </c>
    </row>
    <row r="371" spans="1:42" x14ac:dyDescent="0.25">
      <c r="A371" s="12"/>
      <c r="B371" s="22"/>
      <c r="C371" s="22" t="s">
        <v>232</v>
      </c>
      <c r="D371" s="27"/>
      <c r="E371" s="27"/>
      <c r="F371" s="22"/>
      <c r="G371" s="22" t="s">
        <v>232</v>
      </c>
      <c r="H371" s="27"/>
      <c r="I371" s="27"/>
      <c r="J371" s="22"/>
      <c r="K371" s="22" t="s">
        <v>232</v>
      </c>
      <c r="L371" s="27"/>
      <c r="M371" s="27"/>
      <c r="N371" s="22"/>
      <c r="O371" s="22" t="s">
        <v>232</v>
      </c>
      <c r="P371" s="27"/>
      <c r="Q371" s="27"/>
      <c r="R371" s="22"/>
      <c r="S371" s="22" t="s">
        <v>232</v>
      </c>
      <c r="T371" s="27"/>
      <c r="U371" s="27"/>
      <c r="V371" s="22"/>
      <c r="W371" s="22" t="s">
        <v>232</v>
      </c>
      <c r="X371" s="27"/>
      <c r="Y371" s="27"/>
      <c r="Z371" s="22"/>
    </row>
    <row r="372" spans="1:42" ht="15.75" thickBot="1" x14ac:dyDescent="0.3">
      <c r="A372" s="12"/>
      <c r="B372" s="76" t="s">
        <v>508</v>
      </c>
      <c r="C372" s="24" t="s">
        <v>232</v>
      </c>
      <c r="D372" s="26" t="s">
        <v>239</v>
      </c>
      <c r="E372" s="80">
        <v>15658</v>
      </c>
      <c r="F372" s="26" t="s">
        <v>232</v>
      </c>
      <c r="G372" s="24" t="s">
        <v>232</v>
      </c>
      <c r="H372" s="19" t="s">
        <v>239</v>
      </c>
      <c r="I372" s="25">
        <v>17335</v>
      </c>
      <c r="J372" s="26" t="s">
        <v>232</v>
      </c>
      <c r="K372" s="24" t="s">
        <v>232</v>
      </c>
      <c r="L372" s="19" t="s">
        <v>239</v>
      </c>
      <c r="M372" s="25">
        <v>1759</v>
      </c>
      <c r="N372" s="26" t="s">
        <v>232</v>
      </c>
      <c r="O372" s="24" t="s">
        <v>232</v>
      </c>
      <c r="P372" s="19" t="s">
        <v>239</v>
      </c>
      <c r="Q372" s="25">
        <v>17971</v>
      </c>
      <c r="R372" s="26" t="s">
        <v>232</v>
      </c>
      <c r="S372" s="24" t="s">
        <v>232</v>
      </c>
      <c r="T372" s="19" t="s">
        <v>239</v>
      </c>
      <c r="U372" s="30">
        <v>166</v>
      </c>
      <c r="V372" s="26" t="s">
        <v>232</v>
      </c>
      <c r="W372" s="24" t="s">
        <v>232</v>
      </c>
      <c r="X372" s="26" t="s">
        <v>239</v>
      </c>
      <c r="Y372" s="42" t="s">
        <v>246</v>
      </c>
      <c r="Z372" s="26" t="s">
        <v>232</v>
      </c>
    </row>
    <row r="373" spans="1:42" ht="15.75" thickTop="1" x14ac:dyDescent="0.25">
      <c r="A373" s="12"/>
      <c r="B373" s="22"/>
      <c r="C373" s="22" t="s">
        <v>232</v>
      </c>
      <c r="D373" s="23"/>
      <c r="E373" s="23"/>
      <c r="F373" s="22"/>
      <c r="G373" s="22" t="s">
        <v>232</v>
      </c>
      <c r="H373" s="23"/>
      <c r="I373" s="23"/>
      <c r="J373" s="22"/>
      <c r="K373" s="22" t="s">
        <v>232</v>
      </c>
      <c r="L373" s="23"/>
      <c r="M373" s="23"/>
      <c r="N373" s="22"/>
      <c r="O373" s="22" t="s">
        <v>232</v>
      </c>
      <c r="P373" s="23"/>
      <c r="Q373" s="23"/>
      <c r="R373" s="22"/>
      <c r="S373" s="22" t="s">
        <v>232</v>
      </c>
      <c r="T373" s="23"/>
      <c r="U373" s="23"/>
      <c r="V373" s="22"/>
      <c r="W373" s="22" t="s">
        <v>232</v>
      </c>
      <c r="X373" s="23"/>
      <c r="Y373" s="23"/>
      <c r="Z373" s="22"/>
    </row>
    <row r="374" spans="1:42" ht="15.75" x14ac:dyDescent="0.25">
      <c r="A374" s="12"/>
      <c r="B374" s="38"/>
      <c r="C374" s="38"/>
      <c r="D374" s="38"/>
      <c r="E374" s="38"/>
      <c r="F374" s="38"/>
      <c r="G374" s="38"/>
      <c r="H374" s="38"/>
      <c r="I374" s="38"/>
      <c r="J374" s="38"/>
      <c r="K374" s="38"/>
      <c r="L374" s="38"/>
      <c r="M374" s="38"/>
      <c r="N374" s="38"/>
      <c r="O374" s="38"/>
      <c r="P374" s="38"/>
      <c r="Q374" s="38"/>
      <c r="R374" s="38"/>
      <c r="S374" s="38"/>
      <c r="T374" s="38"/>
      <c r="U374" s="38"/>
      <c r="V374" s="38"/>
      <c r="W374" s="38"/>
      <c r="X374" s="38"/>
      <c r="Y374" s="38"/>
      <c r="Z374" s="38"/>
      <c r="AA374" s="38"/>
      <c r="AB374" s="38"/>
      <c r="AC374" s="38"/>
      <c r="AD374" s="38"/>
      <c r="AE374" s="38"/>
      <c r="AF374" s="38"/>
      <c r="AG374" s="38"/>
      <c r="AH374" s="38"/>
      <c r="AI374" s="38"/>
      <c r="AJ374" s="38"/>
      <c r="AK374" s="38"/>
      <c r="AL374" s="38"/>
      <c r="AM374" s="38"/>
      <c r="AN374" s="38"/>
      <c r="AO374" s="38"/>
      <c r="AP374" s="38"/>
    </row>
    <row r="375" spans="1:42" ht="51" x14ac:dyDescent="0.25">
      <c r="A375" s="12"/>
      <c r="B375" s="50" t="s">
        <v>347</v>
      </c>
      <c r="C375" s="51" t="s">
        <v>509</v>
      </c>
    </row>
    <row r="376" spans="1:42" ht="51" x14ac:dyDescent="0.25">
      <c r="A376" s="12"/>
      <c r="B376" s="50" t="s">
        <v>510</v>
      </c>
      <c r="C376" s="51" t="s">
        <v>511</v>
      </c>
    </row>
    <row r="377" spans="1:42" ht="38.25" x14ac:dyDescent="0.25">
      <c r="A377" s="12"/>
      <c r="B377" s="50" t="s">
        <v>512</v>
      </c>
      <c r="C377" s="51" t="s">
        <v>513</v>
      </c>
    </row>
    <row r="378" spans="1:42" ht="15.75" x14ac:dyDescent="0.25">
      <c r="A378" s="12"/>
      <c r="B378" s="38"/>
      <c r="C378" s="38"/>
      <c r="D378" s="38"/>
      <c r="E378" s="38"/>
      <c r="F378" s="38"/>
      <c r="G378" s="38"/>
      <c r="H378" s="38"/>
      <c r="I378" s="38"/>
      <c r="J378" s="38"/>
      <c r="K378" s="38"/>
      <c r="L378" s="38"/>
      <c r="M378" s="38"/>
      <c r="N378" s="38"/>
      <c r="O378" s="38"/>
      <c r="P378" s="38"/>
      <c r="Q378" s="38"/>
      <c r="R378" s="38"/>
      <c r="S378" s="38"/>
      <c r="T378" s="38"/>
      <c r="U378" s="38"/>
      <c r="V378" s="38"/>
      <c r="W378" s="38"/>
      <c r="X378" s="38"/>
      <c r="Y378" s="38"/>
      <c r="Z378" s="38"/>
      <c r="AA378" s="38"/>
      <c r="AB378" s="38"/>
      <c r="AC378" s="38"/>
      <c r="AD378" s="38"/>
      <c r="AE378" s="38"/>
      <c r="AF378" s="38"/>
      <c r="AG378" s="38"/>
      <c r="AH378" s="38"/>
      <c r="AI378" s="38"/>
      <c r="AJ378" s="38"/>
      <c r="AK378" s="38"/>
      <c r="AL378" s="38"/>
      <c r="AM378" s="38"/>
      <c r="AN378" s="38"/>
      <c r="AO378" s="38"/>
      <c r="AP378" s="38"/>
    </row>
    <row r="379" spans="1:42"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row>
    <row r="380" spans="1:42" x14ac:dyDescent="0.25">
      <c r="A380" s="12"/>
      <c r="B380" s="44" t="s">
        <v>251</v>
      </c>
      <c r="C380" s="32" t="s">
        <v>232</v>
      </c>
      <c r="D380" s="77" t="s">
        <v>495</v>
      </c>
      <c r="E380" s="77"/>
      <c r="F380" s="32"/>
      <c r="G380" s="32" t="s">
        <v>232</v>
      </c>
      <c r="H380" s="45" t="s">
        <v>497</v>
      </c>
      <c r="I380" s="45"/>
      <c r="J380" s="32"/>
      <c r="K380" s="32" t="s">
        <v>232</v>
      </c>
      <c r="L380" s="45" t="s">
        <v>499</v>
      </c>
      <c r="M380" s="45"/>
      <c r="N380" s="32"/>
      <c r="O380" s="32" t="s">
        <v>232</v>
      </c>
      <c r="P380" s="45" t="s">
        <v>501</v>
      </c>
      <c r="Q380" s="45"/>
      <c r="R380" s="32"/>
      <c r="S380" s="32" t="s">
        <v>232</v>
      </c>
      <c r="T380" s="45" t="s">
        <v>196</v>
      </c>
      <c r="U380" s="45"/>
      <c r="V380" s="32"/>
      <c r="W380" s="32" t="s">
        <v>232</v>
      </c>
      <c r="X380" s="45" t="s">
        <v>504</v>
      </c>
      <c r="Y380" s="45"/>
      <c r="Z380" s="32"/>
    </row>
    <row r="381" spans="1:42" x14ac:dyDescent="0.25">
      <c r="A381" s="12"/>
      <c r="B381" s="44"/>
      <c r="C381" s="32"/>
      <c r="D381" s="77" t="s">
        <v>496</v>
      </c>
      <c r="E381" s="77"/>
      <c r="F381" s="32"/>
      <c r="G381" s="32"/>
      <c r="H381" s="45" t="s">
        <v>498</v>
      </c>
      <c r="I381" s="45"/>
      <c r="J381" s="32"/>
      <c r="K381" s="32"/>
      <c r="L381" s="45" t="s">
        <v>500</v>
      </c>
      <c r="M381" s="45"/>
      <c r="N381" s="32"/>
      <c r="O381" s="32"/>
      <c r="P381" s="45" t="s">
        <v>497</v>
      </c>
      <c r="Q381" s="45"/>
      <c r="R381" s="32"/>
      <c r="S381" s="32"/>
      <c r="T381" s="45" t="s">
        <v>502</v>
      </c>
      <c r="U381" s="45"/>
      <c r="V381" s="32"/>
      <c r="W381" s="32"/>
      <c r="X381" s="45" t="s">
        <v>196</v>
      </c>
      <c r="Y381" s="45"/>
      <c r="Z381" s="32"/>
    </row>
    <row r="382" spans="1:42" x14ac:dyDescent="0.25">
      <c r="A382" s="12"/>
      <c r="B382" s="44"/>
      <c r="C382" s="32"/>
      <c r="D382" s="77"/>
      <c r="E382" s="77"/>
      <c r="F382" s="32"/>
      <c r="G382" s="32"/>
      <c r="H382" s="45"/>
      <c r="I382" s="45"/>
      <c r="J382" s="32"/>
      <c r="K382" s="32"/>
      <c r="L382" s="45"/>
      <c r="M382" s="45"/>
      <c r="N382" s="32"/>
      <c r="O382" s="32"/>
      <c r="P382" s="45" t="s">
        <v>498</v>
      </c>
      <c r="Q382" s="45"/>
      <c r="R382" s="32"/>
      <c r="S382" s="32"/>
      <c r="T382" s="45" t="s">
        <v>503</v>
      </c>
      <c r="U382" s="45"/>
      <c r="V382" s="32"/>
      <c r="W382" s="32"/>
      <c r="X382" s="45" t="s">
        <v>502</v>
      </c>
      <c r="Y382" s="45"/>
      <c r="Z382" s="32"/>
    </row>
    <row r="383" spans="1:42" ht="15.75" thickBot="1" x14ac:dyDescent="0.3">
      <c r="A383" s="12"/>
      <c r="B383" s="44"/>
      <c r="C383" s="32"/>
      <c r="D383" s="78"/>
      <c r="E383" s="78"/>
      <c r="F383" s="32"/>
      <c r="G383" s="32"/>
      <c r="H383" s="46"/>
      <c r="I383" s="46"/>
      <c r="J383" s="32"/>
      <c r="K383" s="32"/>
      <c r="L383" s="46"/>
      <c r="M383" s="46"/>
      <c r="N383" s="32"/>
      <c r="O383" s="32"/>
      <c r="P383" s="46"/>
      <c r="Q383" s="46"/>
      <c r="R383" s="32"/>
      <c r="S383" s="32"/>
      <c r="T383" s="46"/>
      <c r="U383" s="46"/>
      <c r="V383" s="32"/>
      <c r="W383" s="32"/>
      <c r="X383" s="46" t="s">
        <v>503</v>
      </c>
      <c r="Y383" s="46"/>
      <c r="Z383" s="32"/>
    </row>
    <row r="384" spans="1:42" ht="25.5" x14ac:dyDescent="0.25">
      <c r="A384" s="12"/>
      <c r="B384" s="18" t="s">
        <v>515</v>
      </c>
      <c r="C384" s="19" t="s">
        <v>232</v>
      </c>
      <c r="D384" s="19"/>
      <c r="E384" s="19"/>
      <c r="F384" s="19"/>
      <c r="G384" s="19" t="s">
        <v>232</v>
      </c>
      <c r="H384" s="19"/>
      <c r="I384" s="19"/>
      <c r="J384" s="19"/>
      <c r="K384" s="19" t="s">
        <v>232</v>
      </c>
      <c r="L384" s="19"/>
      <c r="M384" s="19"/>
      <c r="N384" s="19"/>
      <c r="O384" s="19" t="s">
        <v>232</v>
      </c>
      <c r="P384" s="19"/>
      <c r="Q384" s="19"/>
      <c r="R384" s="19"/>
      <c r="S384" s="19" t="s">
        <v>232</v>
      </c>
      <c r="T384" s="19"/>
      <c r="U384" s="19"/>
      <c r="V384" s="19"/>
      <c r="W384" s="19" t="s">
        <v>232</v>
      </c>
      <c r="X384" s="19"/>
      <c r="Y384" s="19"/>
      <c r="Z384" s="19"/>
    </row>
    <row r="385" spans="1:26" x14ac:dyDescent="0.25">
      <c r="A385" s="12"/>
      <c r="B385" s="20" t="s">
        <v>506</v>
      </c>
      <c r="C385" s="11" t="s">
        <v>232</v>
      </c>
      <c r="D385" s="11"/>
      <c r="E385" s="11"/>
      <c r="F385" s="11"/>
      <c r="G385" s="11" t="s">
        <v>232</v>
      </c>
      <c r="H385" s="11"/>
      <c r="I385" s="11"/>
      <c r="J385" s="11"/>
      <c r="K385" s="11" t="s">
        <v>232</v>
      </c>
      <c r="L385" s="11"/>
      <c r="M385" s="11"/>
      <c r="N385" s="11"/>
      <c r="O385" s="11" t="s">
        <v>232</v>
      </c>
      <c r="P385" s="11"/>
      <c r="Q385" s="11"/>
      <c r="R385" s="11"/>
      <c r="S385" s="11" t="s">
        <v>232</v>
      </c>
      <c r="T385" s="11"/>
      <c r="U385" s="11"/>
      <c r="V385" s="11"/>
      <c r="W385" s="11" t="s">
        <v>232</v>
      </c>
      <c r="X385" s="11"/>
      <c r="Y385" s="11"/>
      <c r="Z385" s="11"/>
    </row>
    <row r="386" spans="1:26" x14ac:dyDescent="0.25">
      <c r="A386" s="12"/>
      <c r="B386" s="43" t="s">
        <v>326</v>
      </c>
      <c r="C386" s="19" t="s">
        <v>232</v>
      </c>
      <c r="D386" s="26" t="s">
        <v>239</v>
      </c>
      <c r="E386" s="42">
        <v>181</v>
      </c>
      <c r="F386" s="26" t="s">
        <v>232</v>
      </c>
      <c r="G386" s="19" t="s">
        <v>232</v>
      </c>
      <c r="H386" s="19" t="s">
        <v>239</v>
      </c>
      <c r="I386" s="30">
        <v>190</v>
      </c>
      <c r="J386" s="26" t="s">
        <v>232</v>
      </c>
      <c r="K386" s="19" t="s">
        <v>232</v>
      </c>
      <c r="L386" s="19" t="s">
        <v>239</v>
      </c>
      <c r="M386" s="30">
        <v>25</v>
      </c>
      <c r="N386" s="26" t="s">
        <v>232</v>
      </c>
      <c r="O386" s="19" t="s">
        <v>232</v>
      </c>
      <c r="P386" s="19" t="s">
        <v>239</v>
      </c>
      <c r="Q386" s="30">
        <v>192</v>
      </c>
      <c r="R386" s="26" t="s">
        <v>232</v>
      </c>
      <c r="S386" s="19" t="s">
        <v>232</v>
      </c>
      <c r="T386" s="26" t="s">
        <v>239</v>
      </c>
      <c r="U386" s="42" t="s">
        <v>246</v>
      </c>
      <c r="V386" s="26" t="s">
        <v>232</v>
      </c>
      <c r="W386" s="19" t="s">
        <v>232</v>
      </c>
      <c r="X386" s="26" t="s">
        <v>239</v>
      </c>
      <c r="Y386" s="42" t="s">
        <v>246</v>
      </c>
      <c r="Z386" s="26" t="s">
        <v>232</v>
      </c>
    </row>
    <row r="387" spans="1:26" x14ac:dyDescent="0.25">
      <c r="A387" s="12"/>
      <c r="B387" s="48" t="s">
        <v>327</v>
      </c>
      <c r="C387" s="11" t="s">
        <v>232</v>
      </c>
      <c r="D387" s="13"/>
      <c r="E387" s="31">
        <v>715</v>
      </c>
      <c r="F387" s="13" t="s">
        <v>232</v>
      </c>
      <c r="G387" s="11" t="s">
        <v>232</v>
      </c>
      <c r="H387" s="11"/>
      <c r="I387" s="28">
        <v>762</v>
      </c>
      <c r="J387" s="13" t="s">
        <v>232</v>
      </c>
      <c r="K387" s="11" t="s">
        <v>232</v>
      </c>
      <c r="L387" s="11"/>
      <c r="M387" s="28">
        <v>207</v>
      </c>
      <c r="N387" s="13" t="s">
        <v>232</v>
      </c>
      <c r="O387" s="11" t="s">
        <v>232</v>
      </c>
      <c r="P387" s="11"/>
      <c r="Q387" s="28">
        <v>767</v>
      </c>
      <c r="R387" s="13" t="s">
        <v>232</v>
      </c>
      <c r="S387" s="11" t="s">
        <v>232</v>
      </c>
      <c r="T387" s="11"/>
      <c r="U387" s="28">
        <v>7</v>
      </c>
      <c r="V387" s="13" t="s">
        <v>232</v>
      </c>
      <c r="W387" s="11" t="s">
        <v>232</v>
      </c>
      <c r="X387" s="13"/>
      <c r="Y387" s="31" t="s">
        <v>246</v>
      </c>
      <c r="Z387" s="13" t="s">
        <v>232</v>
      </c>
    </row>
    <row r="388" spans="1:26" x14ac:dyDescent="0.25">
      <c r="A388" s="12"/>
      <c r="B388" s="43" t="s">
        <v>328</v>
      </c>
      <c r="C388" s="19" t="s">
        <v>232</v>
      </c>
      <c r="D388" s="26"/>
      <c r="E388" s="80">
        <v>4454</v>
      </c>
      <c r="F388" s="26" t="s">
        <v>232</v>
      </c>
      <c r="G388" s="19" t="s">
        <v>232</v>
      </c>
      <c r="H388" s="19"/>
      <c r="I388" s="25">
        <v>4430</v>
      </c>
      <c r="J388" s="26" t="s">
        <v>232</v>
      </c>
      <c r="K388" s="19" t="s">
        <v>232</v>
      </c>
      <c r="L388" s="19"/>
      <c r="M388" s="30">
        <v>388</v>
      </c>
      <c r="N388" s="26" t="s">
        <v>232</v>
      </c>
      <c r="O388" s="19" t="s">
        <v>232</v>
      </c>
      <c r="P388" s="19"/>
      <c r="Q388" s="25">
        <v>4234</v>
      </c>
      <c r="R388" s="26" t="s">
        <v>232</v>
      </c>
      <c r="S388" s="19" t="s">
        <v>232</v>
      </c>
      <c r="T388" s="19"/>
      <c r="U388" s="30">
        <v>29</v>
      </c>
      <c r="V388" s="26" t="s">
        <v>232</v>
      </c>
      <c r="W388" s="19" t="s">
        <v>232</v>
      </c>
      <c r="X388" s="26"/>
      <c r="Y388" s="42" t="s">
        <v>246</v>
      </c>
      <c r="Z388" s="26" t="s">
        <v>232</v>
      </c>
    </row>
    <row r="389" spans="1:26" x14ac:dyDescent="0.25">
      <c r="A389" s="12"/>
      <c r="B389" s="48" t="s">
        <v>331</v>
      </c>
      <c r="C389" s="11" t="s">
        <v>232</v>
      </c>
      <c r="D389" s="13"/>
      <c r="E389" s="79">
        <v>2560</v>
      </c>
      <c r="F389" s="13" t="s">
        <v>232</v>
      </c>
      <c r="G389" s="11" t="s">
        <v>232</v>
      </c>
      <c r="H389" s="11"/>
      <c r="I389" s="21">
        <v>2639</v>
      </c>
      <c r="J389" s="13" t="s">
        <v>232</v>
      </c>
      <c r="K389" s="11" t="s">
        <v>232</v>
      </c>
      <c r="L389" s="11"/>
      <c r="M389" s="28">
        <v>466</v>
      </c>
      <c r="N389" s="13" t="s">
        <v>232</v>
      </c>
      <c r="O389" s="11" t="s">
        <v>232</v>
      </c>
      <c r="P389" s="11"/>
      <c r="Q389" s="21">
        <v>2670</v>
      </c>
      <c r="R389" s="13" t="s">
        <v>232</v>
      </c>
      <c r="S389" s="11" t="s">
        <v>232</v>
      </c>
      <c r="T389" s="11"/>
      <c r="U389" s="28">
        <v>15</v>
      </c>
      <c r="V389" s="13" t="s">
        <v>232</v>
      </c>
      <c r="W389" s="11" t="s">
        <v>232</v>
      </c>
      <c r="X389" s="13"/>
      <c r="Y389" s="31" t="s">
        <v>246</v>
      </c>
      <c r="Z389" s="13" t="s">
        <v>232</v>
      </c>
    </row>
    <row r="390" spans="1:26" ht="15.75" thickBot="1" x14ac:dyDescent="0.3">
      <c r="A390" s="12"/>
      <c r="B390" s="43" t="s">
        <v>332</v>
      </c>
      <c r="C390" s="19" t="s">
        <v>232</v>
      </c>
      <c r="D390" s="26"/>
      <c r="E390" s="42">
        <v>5</v>
      </c>
      <c r="F390" s="26" t="s">
        <v>232</v>
      </c>
      <c r="G390" s="19" t="s">
        <v>232</v>
      </c>
      <c r="H390" s="19"/>
      <c r="I390" s="30">
        <v>5</v>
      </c>
      <c r="J390" s="26" t="s">
        <v>232</v>
      </c>
      <c r="K390" s="19" t="s">
        <v>232</v>
      </c>
      <c r="L390" s="19"/>
      <c r="M390" s="30">
        <v>5</v>
      </c>
      <c r="N390" s="26" t="s">
        <v>232</v>
      </c>
      <c r="O390" s="19" t="s">
        <v>232</v>
      </c>
      <c r="P390" s="19"/>
      <c r="Q390" s="30">
        <v>7</v>
      </c>
      <c r="R390" s="26" t="s">
        <v>232</v>
      </c>
      <c r="S390" s="19" t="s">
        <v>232</v>
      </c>
      <c r="T390" s="26"/>
      <c r="U390" s="42" t="s">
        <v>246</v>
      </c>
      <c r="V390" s="26" t="s">
        <v>232</v>
      </c>
      <c r="W390" s="19" t="s">
        <v>232</v>
      </c>
      <c r="X390" s="26"/>
      <c r="Y390" s="42" t="s">
        <v>246</v>
      </c>
      <c r="Z390" s="26" t="s">
        <v>232</v>
      </c>
    </row>
    <row r="391" spans="1:26" x14ac:dyDescent="0.25">
      <c r="A391" s="12"/>
      <c r="B391" s="22"/>
      <c r="C391" s="22" t="s">
        <v>232</v>
      </c>
      <c r="D391" s="27"/>
      <c r="E391" s="27"/>
      <c r="F391" s="22"/>
      <c r="G391" s="22" t="s">
        <v>232</v>
      </c>
      <c r="H391" s="27"/>
      <c r="I391" s="27"/>
      <c r="J391" s="22"/>
      <c r="K391" s="22" t="s">
        <v>232</v>
      </c>
      <c r="L391" s="27"/>
      <c r="M391" s="27"/>
      <c r="N391" s="22"/>
      <c r="O391" s="22" t="s">
        <v>232</v>
      </c>
      <c r="P391" s="27"/>
      <c r="Q391" s="27"/>
      <c r="R391" s="22"/>
      <c r="S391" s="22" t="s">
        <v>232</v>
      </c>
      <c r="T391" s="27"/>
      <c r="U391" s="27"/>
      <c r="V391" s="22"/>
      <c r="W391" s="22" t="s">
        <v>232</v>
      </c>
      <c r="X391" s="27"/>
      <c r="Y391" s="27"/>
      <c r="Z391" s="22"/>
    </row>
    <row r="392" spans="1:26" x14ac:dyDescent="0.25">
      <c r="A392" s="12"/>
      <c r="B392" s="49" t="s">
        <v>202</v>
      </c>
      <c r="C392" s="14" t="s">
        <v>232</v>
      </c>
      <c r="D392" s="13" t="s">
        <v>239</v>
      </c>
      <c r="E392" s="79">
        <v>7915</v>
      </c>
      <c r="F392" s="13" t="s">
        <v>232</v>
      </c>
      <c r="G392" s="14" t="s">
        <v>232</v>
      </c>
      <c r="H392" s="11" t="s">
        <v>239</v>
      </c>
      <c r="I392" s="21">
        <v>8026</v>
      </c>
      <c r="J392" s="13" t="s">
        <v>232</v>
      </c>
      <c r="K392" s="14" t="s">
        <v>232</v>
      </c>
      <c r="L392" s="11" t="s">
        <v>239</v>
      </c>
      <c r="M392" s="21">
        <v>1091</v>
      </c>
      <c r="N392" s="13" t="s">
        <v>232</v>
      </c>
      <c r="O392" s="14" t="s">
        <v>232</v>
      </c>
      <c r="P392" s="11" t="s">
        <v>239</v>
      </c>
      <c r="Q392" s="21">
        <v>7870</v>
      </c>
      <c r="R392" s="13" t="s">
        <v>232</v>
      </c>
      <c r="S392" s="14" t="s">
        <v>232</v>
      </c>
      <c r="T392" s="11" t="s">
        <v>239</v>
      </c>
      <c r="U392" s="28">
        <v>51</v>
      </c>
      <c r="V392" s="13" t="s">
        <v>232</v>
      </c>
      <c r="W392" s="14" t="s">
        <v>232</v>
      </c>
      <c r="X392" s="13" t="s">
        <v>239</v>
      </c>
      <c r="Y392" s="31" t="s">
        <v>246</v>
      </c>
      <c r="Z392" s="13" t="s">
        <v>232</v>
      </c>
    </row>
    <row r="393" spans="1:26" ht="25.5" x14ac:dyDescent="0.25">
      <c r="A393" s="12"/>
      <c r="B393" s="29" t="s">
        <v>507</v>
      </c>
      <c r="C393" s="24" t="s">
        <v>232</v>
      </c>
      <c r="D393" s="19"/>
      <c r="E393" s="19"/>
      <c r="F393" s="19"/>
      <c r="G393" s="24" t="s">
        <v>232</v>
      </c>
      <c r="H393" s="19"/>
      <c r="I393" s="19"/>
      <c r="J393" s="19"/>
      <c r="K393" s="24" t="s">
        <v>232</v>
      </c>
      <c r="L393" s="19"/>
      <c r="M393" s="19"/>
      <c r="N393" s="19"/>
      <c r="O393" s="24" t="s">
        <v>232</v>
      </c>
      <c r="P393" s="19"/>
      <c r="Q393" s="19"/>
      <c r="R393" s="19"/>
      <c r="S393" s="24" t="s">
        <v>232</v>
      </c>
      <c r="T393" s="19"/>
      <c r="U393" s="19"/>
      <c r="V393" s="19"/>
      <c r="W393" s="24" t="s">
        <v>232</v>
      </c>
      <c r="X393" s="19"/>
      <c r="Y393" s="19"/>
      <c r="Z393" s="19"/>
    </row>
    <row r="394" spans="1:26" x14ac:dyDescent="0.25">
      <c r="A394" s="12"/>
      <c r="B394" s="48" t="s">
        <v>326</v>
      </c>
      <c r="C394" s="14" t="s">
        <v>232</v>
      </c>
      <c r="D394" s="13" t="s">
        <v>239</v>
      </c>
      <c r="E394" s="31">
        <v>342</v>
      </c>
      <c r="F394" s="13" t="s">
        <v>232</v>
      </c>
      <c r="G394" s="14" t="s">
        <v>232</v>
      </c>
      <c r="H394" s="11" t="s">
        <v>239</v>
      </c>
      <c r="I394" s="28">
        <v>347</v>
      </c>
      <c r="J394" s="13" t="s">
        <v>232</v>
      </c>
      <c r="K394" s="14" t="s">
        <v>232</v>
      </c>
      <c r="L394" s="13" t="s">
        <v>239</v>
      </c>
      <c r="M394" s="31" t="s">
        <v>246</v>
      </c>
      <c r="N394" s="13" t="s">
        <v>232</v>
      </c>
      <c r="O394" s="14" t="s">
        <v>232</v>
      </c>
      <c r="P394" s="11" t="s">
        <v>239</v>
      </c>
      <c r="Q394" s="28">
        <v>377</v>
      </c>
      <c r="R394" s="13" t="s">
        <v>232</v>
      </c>
      <c r="S394" s="14" t="s">
        <v>232</v>
      </c>
      <c r="T394" s="11" t="s">
        <v>239</v>
      </c>
      <c r="U394" s="28">
        <v>6</v>
      </c>
      <c r="V394" s="13" t="s">
        <v>232</v>
      </c>
      <c r="W394" s="14" t="s">
        <v>232</v>
      </c>
      <c r="X394" s="13" t="s">
        <v>239</v>
      </c>
      <c r="Y394" s="31" t="s">
        <v>246</v>
      </c>
      <c r="Z394" s="13" t="s">
        <v>232</v>
      </c>
    </row>
    <row r="395" spans="1:26" x14ac:dyDescent="0.25">
      <c r="A395" s="12"/>
      <c r="B395" s="43" t="s">
        <v>327</v>
      </c>
      <c r="C395" s="24" t="s">
        <v>232</v>
      </c>
      <c r="D395" s="26"/>
      <c r="E395" s="80">
        <v>1230</v>
      </c>
      <c r="F395" s="26" t="s">
        <v>232</v>
      </c>
      <c r="G395" s="24" t="s">
        <v>232</v>
      </c>
      <c r="H395" s="19"/>
      <c r="I395" s="25">
        <v>1228</v>
      </c>
      <c r="J395" s="26" t="s">
        <v>232</v>
      </c>
      <c r="K395" s="24" t="s">
        <v>232</v>
      </c>
      <c r="L395" s="26"/>
      <c r="M395" s="42" t="s">
        <v>246</v>
      </c>
      <c r="N395" s="26" t="s">
        <v>232</v>
      </c>
      <c r="O395" s="24" t="s">
        <v>232</v>
      </c>
      <c r="P395" s="19"/>
      <c r="Q395" s="25">
        <v>1328</v>
      </c>
      <c r="R395" s="26" t="s">
        <v>232</v>
      </c>
      <c r="S395" s="24" t="s">
        <v>232</v>
      </c>
      <c r="T395" s="19"/>
      <c r="U395" s="30">
        <v>10</v>
      </c>
      <c r="V395" s="26" t="s">
        <v>232</v>
      </c>
      <c r="W395" s="24" t="s">
        <v>232</v>
      </c>
      <c r="X395" s="26"/>
      <c r="Y395" s="42" t="s">
        <v>246</v>
      </c>
      <c r="Z395" s="26" t="s">
        <v>232</v>
      </c>
    </row>
    <row r="396" spans="1:26" x14ac:dyDescent="0.25">
      <c r="A396" s="12"/>
      <c r="B396" s="48" t="s">
        <v>328</v>
      </c>
      <c r="C396" s="14" t="s">
        <v>232</v>
      </c>
      <c r="D396" s="13"/>
      <c r="E396" s="79">
        <v>4696</v>
      </c>
      <c r="F396" s="13" t="s">
        <v>232</v>
      </c>
      <c r="G396" s="14" t="s">
        <v>232</v>
      </c>
      <c r="H396" s="11"/>
      <c r="I396" s="21">
        <v>4747</v>
      </c>
      <c r="J396" s="13" t="s">
        <v>232</v>
      </c>
      <c r="K396" s="14" t="s">
        <v>232</v>
      </c>
      <c r="L396" s="13"/>
      <c r="M396" s="31" t="s">
        <v>246</v>
      </c>
      <c r="N396" s="13" t="s">
        <v>232</v>
      </c>
      <c r="O396" s="14" t="s">
        <v>232</v>
      </c>
      <c r="P396" s="11"/>
      <c r="Q396" s="21">
        <v>5026</v>
      </c>
      <c r="R396" s="13" t="s">
        <v>232</v>
      </c>
      <c r="S396" s="14" t="s">
        <v>232</v>
      </c>
      <c r="T396" s="11"/>
      <c r="U396" s="28">
        <v>50</v>
      </c>
      <c r="V396" s="13" t="s">
        <v>232</v>
      </c>
      <c r="W396" s="14" t="s">
        <v>232</v>
      </c>
      <c r="X396" s="13"/>
      <c r="Y396" s="31" t="s">
        <v>246</v>
      </c>
      <c r="Z396" s="13" t="s">
        <v>232</v>
      </c>
    </row>
    <row r="397" spans="1:26" x14ac:dyDescent="0.25">
      <c r="A397" s="12"/>
      <c r="B397" s="43" t="s">
        <v>329</v>
      </c>
      <c r="C397" s="24" t="s">
        <v>232</v>
      </c>
      <c r="D397" s="26"/>
      <c r="E397" s="80">
        <v>2418</v>
      </c>
      <c r="F397" s="26" t="s">
        <v>232</v>
      </c>
      <c r="G397" s="24" t="s">
        <v>232</v>
      </c>
      <c r="H397" s="19"/>
      <c r="I397" s="25">
        <v>3380</v>
      </c>
      <c r="J397" s="26" t="s">
        <v>232</v>
      </c>
      <c r="K397" s="24" t="s">
        <v>232</v>
      </c>
      <c r="L397" s="26"/>
      <c r="M397" s="42" t="s">
        <v>246</v>
      </c>
      <c r="N397" s="26" t="s">
        <v>232</v>
      </c>
      <c r="O397" s="24" t="s">
        <v>232</v>
      </c>
      <c r="P397" s="19"/>
      <c r="Q397" s="25">
        <v>3536</v>
      </c>
      <c r="R397" s="26" t="s">
        <v>232</v>
      </c>
      <c r="S397" s="24" t="s">
        <v>232</v>
      </c>
      <c r="T397" s="19"/>
      <c r="U397" s="30">
        <v>8</v>
      </c>
      <c r="V397" s="26" t="s">
        <v>232</v>
      </c>
      <c r="W397" s="24" t="s">
        <v>232</v>
      </c>
      <c r="X397" s="26"/>
      <c r="Y397" s="42" t="s">
        <v>246</v>
      </c>
      <c r="Z397" s="26" t="s">
        <v>232</v>
      </c>
    </row>
    <row r="398" spans="1:26" ht="15.75" thickBot="1" x14ac:dyDescent="0.3">
      <c r="A398" s="12"/>
      <c r="B398" s="48" t="s">
        <v>331</v>
      </c>
      <c r="C398" s="14" t="s">
        <v>232</v>
      </c>
      <c r="D398" s="13"/>
      <c r="E398" s="79">
        <v>1663</v>
      </c>
      <c r="F398" s="13" t="s">
        <v>232</v>
      </c>
      <c r="G398" s="14" t="s">
        <v>232</v>
      </c>
      <c r="H398" s="11"/>
      <c r="I398" s="21">
        <v>1863</v>
      </c>
      <c r="J398" s="13" t="s">
        <v>232</v>
      </c>
      <c r="K398" s="14" t="s">
        <v>232</v>
      </c>
      <c r="L398" s="13"/>
      <c r="M398" s="31" t="s">
        <v>246</v>
      </c>
      <c r="N398" s="13" t="s">
        <v>232</v>
      </c>
      <c r="O398" s="14" t="s">
        <v>232</v>
      </c>
      <c r="P398" s="11"/>
      <c r="Q398" s="21">
        <v>1863</v>
      </c>
      <c r="R398" s="13" t="s">
        <v>232</v>
      </c>
      <c r="S398" s="14" t="s">
        <v>232</v>
      </c>
      <c r="T398" s="13"/>
      <c r="U398" s="31" t="s">
        <v>246</v>
      </c>
      <c r="V398" s="13" t="s">
        <v>232</v>
      </c>
      <c r="W398" s="14" t="s">
        <v>232</v>
      </c>
      <c r="X398" s="13"/>
      <c r="Y398" s="31" t="s">
        <v>246</v>
      </c>
      <c r="Z398" s="13" t="s">
        <v>232</v>
      </c>
    </row>
    <row r="399" spans="1:26" x14ac:dyDescent="0.25">
      <c r="A399" s="12"/>
      <c r="B399" s="22"/>
      <c r="C399" s="22" t="s">
        <v>232</v>
      </c>
      <c r="D399" s="27"/>
      <c r="E399" s="27"/>
      <c r="F399" s="22"/>
      <c r="G399" s="22" t="s">
        <v>232</v>
      </c>
      <c r="H399" s="27"/>
      <c r="I399" s="27"/>
      <c r="J399" s="22"/>
      <c r="K399" s="22" t="s">
        <v>232</v>
      </c>
      <c r="L399" s="27"/>
      <c r="M399" s="27"/>
      <c r="N399" s="22"/>
      <c r="O399" s="22" t="s">
        <v>232</v>
      </c>
      <c r="P399" s="27"/>
      <c r="Q399" s="27"/>
      <c r="R399" s="22"/>
      <c r="S399" s="22" t="s">
        <v>232</v>
      </c>
      <c r="T399" s="27"/>
      <c r="U399" s="27"/>
      <c r="V399" s="22"/>
      <c r="W399" s="22" t="s">
        <v>232</v>
      </c>
      <c r="X399" s="27"/>
      <c r="Y399" s="27"/>
      <c r="Z399" s="22"/>
    </row>
    <row r="400" spans="1:26" ht="15.75" thickBot="1" x14ac:dyDescent="0.3">
      <c r="A400" s="12"/>
      <c r="B400" s="53" t="s">
        <v>202</v>
      </c>
      <c r="C400" s="24" t="s">
        <v>232</v>
      </c>
      <c r="D400" s="26" t="s">
        <v>239</v>
      </c>
      <c r="E400" s="80">
        <v>10349</v>
      </c>
      <c r="F400" s="26" t="s">
        <v>232</v>
      </c>
      <c r="G400" s="24" t="s">
        <v>232</v>
      </c>
      <c r="H400" s="19" t="s">
        <v>239</v>
      </c>
      <c r="I400" s="25">
        <v>11565</v>
      </c>
      <c r="J400" s="26" t="s">
        <v>232</v>
      </c>
      <c r="K400" s="24" t="s">
        <v>232</v>
      </c>
      <c r="L400" s="26" t="s">
        <v>239</v>
      </c>
      <c r="M400" s="42" t="s">
        <v>246</v>
      </c>
      <c r="N400" s="26" t="s">
        <v>232</v>
      </c>
      <c r="O400" s="24" t="s">
        <v>232</v>
      </c>
      <c r="P400" s="19" t="s">
        <v>239</v>
      </c>
      <c r="Q400" s="25">
        <v>12130</v>
      </c>
      <c r="R400" s="26" t="s">
        <v>232</v>
      </c>
      <c r="S400" s="24" t="s">
        <v>232</v>
      </c>
      <c r="T400" s="19" t="s">
        <v>239</v>
      </c>
      <c r="U400" s="30">
        <v>74</v>
      </c>
      <c r="V400" s="26" t="s">
        <v>232</v>
      </c>
      <c r="W400" s="24" t="s">
        <v>232</v>
      </c>
      <c r="X400" s="26" t="s">
        <v>239</v>
      </c>
      <c r="Y400" s="42" t="s">
        <v>246</v>
      </c>
      <c r="Z400" s="26" t="s">
        <v>232</v>
      </c>
    </row>
    <row r="401" spans="1:42" x14ac:dyDescent="0.25">
      <c r="A401" s="12"/>
      <c r="B401" s="22"/>
      <c r="C401" s="22" t="s">
        <v>232</v>
      </c>
      <c r="D401" s="27"/>
      <c r="E401" s="27"/>
      <c r="F401" s="22"/>
      <c r="G401" s="22" t="s">
        <v>232</v>
      </c>
      <c r="H401" s="27"/>
      <c r="I401" s="27"/>
      <c r="J401" s="22"/>
      <c r="K401" s="22" t="s">
        <v>232</v>
      </c>
      <c r="L401" s="27"/>
      <c r="M401" s="27"/>
      <c r="N401" s="22"/>
      <c r="O401" s="22" t="s">
        <v>232</v>
      </c>
      <c r="P401" s="27"/>
      <c r="Q401" s="27"/>
      <c r="R401" s="22"/>
      <c r="S401" s="22" t="s">
        <v>232</v>
      </c>
      <c r="T401" s="27"/>
      <c r="U401" s="27"/>
      <c r="V401" s="22"/>
      <c r="W401" s="22" t="s">
        <v>232</v>
      </c>
      <c r="X401" s="27"/>
      <c r="Y401" s="27"/>
      <c r="Z401" s="22"/>
    </row>
    <row r="402" spans="1:42" ht="15.75" thickBot="1" x14ac:dyDescent="0.3">
      <c r="A402" s="12"/>
      <c r="B402" s="81" t="s">
        <v>508</v>
      </c>
      <c r="C402" s="14" t="s">
        <v>232</v>
      </c>
      <c r="D402" s="13" t="s">
        <v>239</v>
      </c>
      <c r="E402" s="79">
        <v>18264</v>
      </c>
      <c r="F402" s="13" t="s">
        <v>232</v>
      </c>
      <c r="G402" s="14" t="s">
        <v>232</v>
      </c>
      <c r="H402" s="11" t="s">
        <v>239</v>
      </c>
      <c r="I402" s="21">
        <v>19591</v>
      </c>
      <c r="J402" s="13" t="s">
        <v>232</v>
      </c>
      <c r="K402" s="14" t="s">
        <v>232</v>
      </c>
      <c r="L402" s="11" t="s">
        <v>239</v>
      </c>
      <c r="M402" s="21">
        <v>1091</v>
      </c>
      <c r="N402" s="13" t="s">
        <v>232</v>
      </c>
      <c r="O402" s="14" t="s">
        <v>232</v>
      </c>
      <c r="P402" s="11" t="s">
        <v>239</v>
      </c>
      <c r="Q402" s="21">
        <v>20000</v>
      </c>
      <c r="R402" s="13" t="s">
        <v>232</v>
      </c>
      <c r="S402" s="14" t="s">
        <v>232</v>
      </c>
      <c r="T402" s="11" t="s">
        <v>239</v>
      </c>
      <c r="U402" s="28">
        <v>125</v>
      </c>
      <c r="V402" s="13" t="s">
        <v>232</v>
      </c>
      <c r="W402" s="14" t="s">
        <v>232</v>
      </c>
      <c r="X402" s="13" t="s">
        <v>239</v>
      </c>
      <c r="Y402" s="31" t="s">
        <v>246</v>
      </c>
      <c r="Z402" s="13" t="s">
        <v>232</v>
      </c>
    </row>
    <row r="403" spans="1:42" ht="15.75" thickTop="1" x14ac:dyDescent="0.25">
      <c r="A403" s="12"/>
      <c r="B403" s="22"/>
      <c r="C403" s="22" t="s">
        <v>232</v>
      </c>
      <c r="D403" s="23"/>
      <c r="E403" s="23"/>
      <c r="F403" s="22"/>
      <c r="G403" s="22" t="s">
        <v>232</v>
      </c>
      <c r="H403" s="23"/>
      <c r="I403" s="23"/>
      <c r="J403" s="22"/>
      <c r="K403" s="22" t="s">
        <v>232</v>
      </c>
      <c r="L403" s="23"/>
      <c r="M403" s="23"/>
      <c r="N403" s="22"/>
      <c r="O403" s="22" t="s">
        <v>232</v>
      </c>
      <c r="P403" s="23"/>
      <c r="Q403" s="23"/>
      <c r="R403" s="22"/>
      <c r="S403" s="22" t="s">
        <v>232</v>
      </c>
      <c r="T403" s="23"/>
      <c r="U403" s="23"/>
      <c r="V403" s="22"/>
      <c r="W403" s="22" t="s">
        <v>232</v>
      </c>
      <c r="X403" s="23"/>
      <c r="Y403" s="23"/>
      <c r="Z403" s="22"/>
    </row>
    <row r="404" spans="1:42" ht="15.75" x14ac:dyDescent="0.25">
      <c r="A404" s="12"/>
      <c r="B404" s="38"/>
      <c r="C404" s="38"/>
      <c r="D404" s="38"/>
      <c r="E404" s="38"/>
      <c r="F404" s="38"/>
      <c r="G404" s="38"/>
      <c r="H404" s="38"/>
      <c r="I404" s="38"/>
      <c r="J404" s="38"/>
      <c r="K404" s="38"/>
      <c r="L404" s="38"/>
      <c r="M404" s="38"/>
      <c r="N404" s="38"/>
      <c r="O404" s="38"/>
      <c r="P404" s="38"/>
      <c r="Q404" s="38"/>
      <c r="R404" s="38"/>
      <c r="S404" s="38"/>
      <c r="T404" s="38"/>
      <c r="U404" s="38"/>
      <c r="V404" s="38"/>
      <c r="W404" s="38"/>
      <c r="X404" s="38"/>
      <c r="Y404" s="38"/>
      <c r="Z404" s="38"/>
      <c r="AA404" s="38"/>
      <c r="AB404" s="38"/>
      <c r="AC404" s="38"/>
      <c r="AD404" s="38"/>
      <c r="AE404" s="38"/>
      <c r="AF404" s="38"/>
      <c r="AG404" s="38"/>
      <c r="AH404" s="38"/>
      <c r="AI404" s="38"/>
      <c r="AJ404" s="38"/>
      <c r="AK404" s="38"/>
      <c r="AL404" s="38"/>
      <c r="AM404" s="38"/>
      <c r="AN404" s="38"/>
      <c r="AO404" s="38"/>
      <c r="AP404" s="38"/>
    </row>
    <row r="405" spans="1:42" ht="51" x14ac:dyDescent="0.25">
      <c r="A405" s="12"/>
      <c r="B405" s="50" t="s">
        <v>347</v>
      </c>
      <c r="C405" s="51" t="s">
        <v>516</v>
      </c>
    </row>
    <row r="406" spans="1:42" ht="51" x14ac:dyDescent="0.25">
      <c r="A406" s="12"/>
      <c r="B406" s="50" t="s">
        <v>510</v>
      </c>
      <c r="C406" s="51" t="s">
        <v>511</v>
      </c>
    </row>
    <row r="407" spans="1:42" ht="38.25" x14ac:dyDescent="0.25">
      <c r="A407" s="12"/>
      <c r="B407" s="50">
        <v>-3</v>
      </c>
      <c r="C407" s="51" t="s">
        <v>513</v>
      </c>
    </row>
    <row r="408" spans="1:42" x14ac:dyDescent="0.25">
      <c r="A408" s="12"/>
      <c r="B408" s="52"/>
      <c r="C408" s="52"/>
      <c r="D408" s="52"/>
      <c r="E408" s="52"/>
      <c r="F408" s="52"/>
      <c r="G408" s="52"/>
      <c r="H408" s="52"/>
      <c r="I408" s="52"/>
      <c r="J408" s="52"/>
      <c r="K408" s="52"/>
      <c r="L408" s="52"/>
      <c r="M408" s="52"/>
      <c r="N408" s="52"/>
      <c r="O408" s="52"/>
      <c r="P408" s="52"/>
      <c r="Q408" s="52"/>
      <c r="R408" s="52"/>
      <c r="S408" s="52"/>
      <c r="T408" s="52"/>
      <c r="U408" s="52"/>
      <c r="V408" s="52"/>
      <c r="W408" s="52"/>
      <c r="X408" s="52"/>
      <c r="Y408" s="52"/>
      <c r="Z408" s="52"/>
      <c r="AA408" s="52"/>
      <c r="AB408" s="52"/>
      <c r="AC408" s="52"/>
      <c r="AD408" s="52"/>
      <c r="AE408" s="52"/>
      <c r="AF408" s="52"/>
      <c r="AG408" s="52"/>
      <c r="AH408" s="52"/>
      <c r="AI408" s="52"/>
      <c r="AJ408" s="52"/>
      <c r="AK408" s="52"/>
      <c r="AL408" s="52"/>
      <c r="AM408" s="52"/>
      <c r="AN408" s="52"/>
      <c r="AO408" s="52"/>
      <c r="AP408" s="52"/>
    </row>
    <row r="409" spans="1:42"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row>
    <row r="410" spans="1:42" x14ac:dyDescent="0.25">
      <c r="A410" s="12"/>
      <c r="B410" s="44" t="s">
        <v>251</v>
      </c>
      <c r="C410" s="32" t="s">
        <v>232</v>
      </c>
      <c r="D410" s="77" t="s">
        <v>495</v>
      </c>
      <c r="E410" s="77"/>
      <c r="F410" s="32"/>
      <c r="G410" s="32" t="s">
        <v>232</v>
      </c>
      <c r="H410" s="45" t="s">
        <v>497</v>
      </c>
      <c r="I410" s="45"/>
      <c r="J410" s="32"/>
      <c r="K410" s="32" t="s">
        <v>232</v>
      </c>
      <c r="L410" s="45" t="s">
        <v>499</v>
      </c>
      <c r="M410" s="45"/>
      <c r="N410" s="32"/>
      <c r="O410" s="32" t="s">
        <v>232</v>
      </c>
      <c r="P410" s="45" t="s">
        <v>501</v>
      </c>
      <c r="Q410" s="45"/>
      <c r="R410" s="32"/>
      <c r="S410" s="32" t="s">
        <v>232</v>
      </c>
      <c r="T410" s="45" t="s">
        <v>196</v>
      </c>
      <c r="U410" s="45"/>
      <c r="V410" s="32"/>
      <c r="W410" s="32" t="s">
        <v>232</v>
      </c>
      <c r="X410" s="45" t="s">
        <v>504</v>
      </c>
      <c r="Y410" s="45"/>
      <c r="Z410" s="32"/>
    </row>
    <row r="411" spans="1:42" x14ac:dyDescent="0.25">
      <c r="A411" s="12"/>
      <c r="B411" s="44"/>
      <c r="C411" s="32"/>
      <c r="D411" s="77" t="s">
        <v>496</v>
      </c>
      <c r="E411" s="77"/>
      <c r="F411" s="32"/>
      <c r="G411" s="32"/>
      <c r="H411" s="45" t="s">
        <v>498</v>
      </c>
      <c r="I411" s="45"/>
      <c r="J411" s="32"/>
      <c r="K411" s="32"/>
      <c r="L411" s="45" t="s">
        <v>500</v>
      </c>
      <c r="M411" s="45"/>
      <c r="N411" s="32"/>
      <c r="O411" s="32"/>
      <c r="P411" s="45" t="s">
        <v>497</v>
      </c>
      <c r="Q411" s="45"/>
      <c r="R411" s="32"/>
      <c r="S411" s="32"/>
      <c r="T411" s="45" t="s">
        <v>502</v>
      </c>
      <c r="U411" s="45"/>
      <c r="V411" s="32"/>
      <c r="W411" s="32"/>
      <c r="X411" s="45" t="s">
        <v>196</v>
      </c>
      <c r="Y411" s="45"/>
      <c r="Z411" s="32"/>
    </row>
    <row r="412" spans="1:42" x14ac:dyDescent="0.25">
      <c r="A412" s="12"/>
      <c r="B412" s="44"/>
      <c r="C412" s="32"/>
      <c r="D412" s="77"/>
      <c r="E412" s="77"/>
      <c r="F412" s="32"/>
      <c r="G412" s="32"/>
      <c r="H412" s="45"/>
      <c r="I412" s="45"/>
      <c r="J412" s="32"/>
      <c r="K412" s="32"/>
      <c r="L412" s="45"/>
      <c r="M412" s="45"/>
      <c r="N412" s="32"/>
      <c r="O412" s="32"/>
      <c r="P412" s="45" t="s">
        <v>498</v>
      </c>
      <c r="Q412" s="45"/>
      <c r="R412" s="32"/>
      <c r="S412" s="32"/>
      <c r="T412" s="45" t="s">
        <v>503</v>
      </c>
      <c r="U412" s="45"/>
      <c r="V412" s="32"/>
      <c r="W412" s="32"/>
      <c r="X412" s="45" t="s">
        <v>502</v>
      </c>
      <c r="Y412" s="45"/>
      <c r="Z412" s="32"/>
    </row>
    <row r="413" spans="1:42" ht="15.75" thickBot="1" x14ac:dyDescent="0.3">
      <c r="A413" s="12"/>
      <c r="B413" s="44"/>
      <c r="C413" s="32"/>
      <c r="D413" s="78"/>
      <c r="E413" s="78"/>
      <c r="F413" s="32"/>
      <c r="G413" s="32"/>
      <c r="H413" s="46"/>
      <c r="I413" s="46"/>
      <c r="J413" s="32"/>
      <c r="K413" s="32"/>
      <c r="L413" s="46"/>
      <c r="M413" s="46"/>
      <c r="N413" s="32"/>
      <c r="O413" s="32"/>
      <c r="P413" s="46"/>
      <c r="Q413" s="46"/>
      <c r="R413" s="32"/>
      <c r="S413" s="32"/>
      <c r="T413" s="46"/>
      <c r="U413" s="46"/>
      <c r="V413" s="32"/>
      <c r="W413" s="32"/>
      <c r="X413" s="46" t="s">
        <v>503</v>
      </c>
      <c r="Y413" s="46"/>
      <c r="Z413" s="32"/>
    </row>
    <row r="414" spans="1:42" ht="25.5" x14ac:dyDescent="0.25">
      <c r="A414" s="12"/>
      <c r="B414" s="18" t="s">
        <v>517</v>
      </c>
      <c r="C414" s="19" t="s">
        <v>232</v>
      </c>
      <c r="D414" s="19"/>
      <c r="E414" s="19"/>
      <c r="F414" s="19"/>
      <c r="G414" s="19" t="s">
        <v>232</v>
      </c>
      <c r="H414" s="19"/>
      <c r="I414" s="19"/>
      <c r="J414" s="19"/>
      <c r="K414" s="19" t="s">
        <v>232</v>
      </c>
      <c r="L414" s="19"/>
      <c r="M414" s="19"/>
      <c r="N414" s="19"/>
      <c r="O414" s="19" t="s">
        <v>232</v>
      </c>
      <c r="P414" s="19"/>
      <c r="Q414" s="19"/>
      <c r="R414" s="19"/>
      <c r="S414" s="19" t="s">
        <v>232</v>
      </c>
      <c r="T414" s="19"/>
      <c r="U414" s="19"/>
      <c r="V414" s="19"/>
      <c r="W414" s="19" t="s">
        <v>232</v>
      </c>
      <c r="X414" s="19"/>
      <c r="Y414" s="19"/>
      <c r="Z414" s="19"/>
    </row>
    <row r="415" spans="1:42" x14ac:dyDescent="0.25">
      <c r="A415" s="12"/>
      <c r="B415" s="20" t="s">
        <v>506</v>
      </c>
      <c r="C415" s="11" t="s">
        <v>232</v>
      </c>
      <c r="D415" s="11"/>
      <c r="E415" s="11"/>
      <c r="F415" s="11"/>
      <c r="G415" s="11" t="s">
        <v>232</v>
      </c>
      <c r="H415" s="11"/>
      <c r="I415" s="11"/>
      <c r="J415" s="11"/>
      <c r="K415" s="11" t="s">
        <v>232</v>
      </c>
      <c r="L415" s="11"/>
      <c r="M415" s="11"/>
      <c r="N415" s="11"/>
      <c r="O415" s="11" t="s">
        <v>232</v>
      </c>
      <c r="P415" s="11"/>
      <c r="Q415" s="11"/>
      <c r="R415" s="11"/>
      <c r="S415" s="11" t="s">
        <v>232</v>
      </c>
      <c r="T415" s="11"/>
      <c r="U415" s="11"/>
      <c r="V415" s="11"/>
      <c r="W415" s="11" t="s">
        <v>232</v>
      </c>
      <c r="X415" s="11"/>
      <c r="Y415" s="11"/>
      <c r="Z415" s="11"/>
    </row>
    <row r="416" spans="1:42" x14ac:dyDescent="0.25">
      <c r="A416" s="12"/>
      <c r="B416" s="43" t="s">
        <v>326</v>
      </c>
      <c r="C416" s="19" t="s">
        <v>232</v>
      </c>
      <c r="D416" s="26" t="s">
        <v>239</v>
      </c>
      <c r="E416" s="42">
        <v>181</v>
      </c>
      <c r="F416" s="26" t="s">
        <v>232</v>
      </c>
      <c r="G416" s="19" t="s">
        <v>232</v>
      </c>
      <c r="H416" s="19" t="s">
        <v>239</v>
      </c>
      <c r="I416" s="30">
        <v>190</v>
      </c>
      <c r="J416" s="26" t="s">
        <v>232</v>
      </c>
      <c r="K416" s="19" t="s">
        <v>232</v>
      </c>
      <c r="L416" s="19" t="s">
        <v>239</v>
      </c>
      <c r="M416" s="30">
        <v>25</v>
      </c>
      <c r="N416" s="26" t="s">
        <v>232</v>
      </c>
      <c r="O416" s="19" t="s">
        <v>232</v>
      </c>
      <c r="P416" s="19" t="s">
        <v>239</v>
      </c>
      <c r="Q416" s="30">
        <v>192</v>
      </c>
      <c r="R416" s="26" t="s">
        <v>232</v>
      </c>
      <c r="S416" s="19" t="s">
        <v>232</v>
      </c>
      <c r="T416" s="26" t="s">
        <v>239</v>
      </c>
      <c r="U416" s="42" t="s">
        <v>246</v>
      </c>
      <c r="V416" s="26" t="s">
        <v>232</v>
      </c>
      <c r="W416" s="19" t="s">
        <v>232</v>
      </c>
      <c r="X416" s="26" t="s">
        <v>239</v>
      </c>
      <c r="Y416" s="42" t="s">
        <v>246</v>
      </c>
      <c r="Z416" s="26" t="s">
        <v>232</v>
      </c>
    </row>
    <row r="417" spans="1:26" x14ac:dyDescent="0.25">
      <c r="A417" s="12"/>
      <c r="B417" s="48" t="s">
        <v>327</v>
      </c>
      <c r="C417" s="11" t="s">
        <v>232</v>
      </c>
      <c r="D417" s="13"/>
      <c r="E417" s="31">
        <v>715</v>
      </c>
      <c r="F417" s="13" t="s">
        <v>232</v>
      </c>
      <c r="G417" s="11" t="s">
        <v>232</v>
      </c>
      <c r="H417" s="11"/>
      <c r="I417" s="28">
        <v>762</v>
      </c>
      <c r="J417" s="13" t="s">
        <v>232</v>
      </c>
      <c r="K417" s="11" t="s">
        <v>232</v>
      </c>
      <c r="L417" s="11"/>
      <c r="M417" s="28">
        <v>207</v>
      </c>
      <c r="N417" s="13" t="s">
        <v>232</v>
      </c>
      <c r="O417" s="11" t="s">
        <v>232</v>
      </c>
      <c r="P417" s="11"/>
      <c r="Q417" s="28">
        <v>777</v>
      </c>
      <c r="R417" s="13" t="s">
        <v>232</v>
      </c>
      <c r="S417" s="11" t="s">
        <v>232</v>
      </c>
      <c r="T417" s="11"/>
      <c r="U417" s="28">
        <v>14</v>
      </c>
      <c r="V417" s="13" t="s">
        <v>232</v>
      </c>
      <c r="W417" s="11" t="s">
        <v>232</v>
      </c>
      <c r="X417" s="13"/>
      <c r="Y417" s="31" t="s">
        <v>246</v>
      </c>
      <c r="Z417" s="13" t="s">
        <v>232</v>
      </c>
    </row>
    <row r="418" spans="1:26" x14ac:dyDescent="0.25">
      <c r="A418" s="12"/>
      <c r="B418" s="43" t="s">
        <v>328</v>
      </c>
      <c r="C418" s="19" t="s">
        <v>232</v>
      </c>
      <c r="D418" s="26"/>
      <c r="E418" s="80">
        <v>4454</v>
      </c>
      <c r="F418" s="26" t="s">
        <v>232</v>
      </c>
      <c r="G418" s="19" t="s">
        <v>232</v>
      </c>
      <c r="H418" s="19"/>
      <c r="I418" s="25">
        <v>4430</v>
      </c>
      <c r="J418" s="26" t="s">
        <v>232</v>
      </c>
      <c r="K418" s="19" t="s">
        <v>232</v>
      </c>
      <c r="L418" s="19"/>
      <c r="M418" s="30">
        <v>388</v>
      </c>
      <c r="N418" s="26" t="s">
        <v>232</v>
      </c>
      <c r="O418" s="19" t="s">
        <v>232</v>
      </c>
      <c r="P418" s="19"/>
      <c r="Q418" s="25">
        <v>4339</v>
      </c>
      <c r="R418" s="26" t="s">
        <v>232</v>
      </c>
      <c r="S418" s="19" t="s">
        <v>232</v>
      </c>
      <c r="T418" s="19"/>
      <c r="U418" s="30">
        <v>59</v>
      </c>
      <c r="V418" s="26" t="s">
        <v>232</v>
      </c>
      <c r="W418" s="19" t="s">
        <v>232</v>
      </c>
      <c r="X418" s="26"/>
      <c r="Y418" s="42" t="s">
        <v>246</v>
      </c>
      <c r="Z418" s="26" t="s">
        <v>232</v>
      </c>
    </row>
    <row r="419" spans="1:26" x14ac:dyDescent="0.25">
      <c r="A419" s="12"/>
      <c r="B419" s="48" t="s">
        <v>331</v>
      </c>
      <c r="C419" s="11" t="s">
        <v>232</v>
      </c>
      <c r="D419" s="13"/>
      <c r="E419" s="79">
        <v>2560</v>
      </c>
      <c r="F419" s="13" t="s">
        <v>232</v>
      </c>
      <c r="G419" s="11" t="s">
        <v>232</v>
      </c>
      <c r="H419" s="11"/>
      <c r="I419" s="21">
        <v>2639</v>
      </c>
      <c r="J419" s="13" t="s">
        <v>232</v>
      </c>
      <c r="K419" s="11" t="s">
        <v>232</v>
      </c>
      <c r="L419" s="11"/>
      <c r="M419" s="28">
        <v>466</v>
      </c>
      <c r="N419" s="13" t="s">
        <v>232</v>
      </c>
      <c r="O419" s="11" t="s">
        <v>232</v>
      </c>
      <c r="P419" s="11"/>
      <c r="Q419" s="21">
        <v>2677</v>
      </c>
      <c r="R419" s="13" t="s">
        <v>232</v>
      </c>
      <c r="S419" s="11" t="s">
        <v>232</v>
      </c>
      <c r="T419" s="11"/>
      <c r="U419" s="28">
        <v>33</v>
      </c>
      <c r="V419" s="13" t="s">
        <v>232</v>
      </c>
      <c r="W419" s="11" t="s">
        <v>232</v>
      </c>
      <c r="X419" s="13"/>
      <c r="Y419" s="31" t="s">
        <v>246</v>
      </c>
      <c r="Z419" s="13" t="s">
        <v>232</v>
      </c>
    </row>
    <row r="420" spans="1:26" ht="15.75" thickBot="1" x14ac:dyDescent="0.3">
      <c r="A420" s="12"/>
      <c r="B420" s="43" t="s">
        <v>332</v>
      </c>
      <c r="C420" s="19" t="s">
        <v>232</v>
      </c>
      <c r="D420" s="26"/>
      <c r="E420" s="42">
        <v>5</v>
      </c>
      <c r="F420" s="26" t="s">
        <v>232</v>
      </c>
      <c r="G420" s="19" t="s">
        <v>232</v>
      </c>
      <c r="H420" s="19"/>
      <c r="I420" s="30">
        <v>5</v>
      </c>
      <c r="J420" s="26" t="s">
        <v>232</v>
      </c>
      <c r="K420" s="19" t="s">
        <v>232</v>
      </c>
      <c r="L420" s="19"/>
      <c r="M420" s="30">
        <v>5</v>
      </c>
      <c r="N420" s="26" t="s">
        <v>232</v>
      </c>
      <c r="O420" s="19" t="s">
        <v>232</v>
      </c>
      <c r="P420" s="19"/>
      <c r="Q420" s="30">
        <v>8</v>
      </c>
      <c r="R420" s="26" t="s">
        <v>232</v>
      </c>
      <c r="S420" s="19" t="s">
        <v>232</v>
      </c>
      <c r="T420" s="26"/>
      <c r="U420" s="42" t="s">
        <v>246</v>
      </c>
      <c r="V420" s="26" t="s">
        <v>232</v>
      </c>
      <c r="W420" s="19" t="s">
        <v>232</v>
      </c>
      <c r="X420" s="26"/>
      <c r="Y420" s="42" t="s">
        <v>246</v>
      </c>
      <c r="Z420" s="26" t="s">
        <v>232</v>
      </c>
    </row>
    <row r="421" spans="1:26" x14ac:dyDescent="0.25">
      <c r="A421" s="12"/>
      <c r="B421" s="22"/>
      <c r="C421" s="22" t="s">
        <v>232</v>
      </c>
      <c r="D421" s="27"/>
      <c r="E421" s="27"/>
      <c r="F421" s="22"/>
      <c r="G421" s="22" t="s">
        <v>232</v>
      </c>
      <c r="H421" s="27"/>
      <c r="I421" s="27"/>
      <c r="J421" s="22"/>
      <c r="K421" s="22" t="s">
        <v>232</v>
      </c>
      <c r="L421" s="27"/>
      <c r="M421" s="27"/>
      <c r="N421" s="22"/>
      <c r="O421" s="22" t="s">
        <v>232</v>
      </c>
      <c r="P421" s="27"/>
      <c r="Q421" s="27"/>
      <c r="R421" s="22"/>
      <c r="S421" s="22" t="s">
        <v>232</v>
      </c>
      <c r="T421" s="27"/>
      <c r="U421" s="27"/>
      <c r="V421" s="22"/>
      <c r="W421" s="22" t="s">
        <v>232</v>
      </c>
      <c r="X421" s="27"/>
      <c r="Y421" s="27"/>
      <c r="Z421" s="22"/>
    </row>
    <row r="422" spans="1:26" x14ac:dyDescent="0.25">
      <c r="A422" s="12"/>
      <c r="B422" s="49" t="s">
        <v>202</v>
      </c>
      <c r="C422" s="14" t="s">
        <v>232</v>
      </c>
      <c r="D422" s="13" t="s">
        <v>239</v>
      </c>
      <c r="E422" s="79">
        <v>7915</v>
      </c>
      <c r="F422" s="13" t="s">
        <v>232</v>
      </c>
      <c r="G422" s="14" t="s">
        <v>232</v>
      </c>
      <c r="H422" s="11" t="s">
        <v>239</v>
      </c>
      <c r="I422" s="21">
        <v>8026</v>
      </c>
      <c r="J422" s="13" t="s">
        <v>232</v>
      </c>
      <c r="K422" s="14" t="s">
        <v>232</v>
      </c>
      <c r="L422" s="11" t="s">
        <v>239</v>
      </c>
      <c r="M422" s="21">
        <v>1091</v>
      </c>
      <c r="N422" s="13" t="s">
        <v>232</v>
      </c>
      <c r="O422" s="14" t="s">
        <v>232</v>
      </c>
      <c r="P422" s="11" t="s">
        <v>239</v>
      </c>
      <c r="Q422" s="21">
        <v>7993</v>
      </c>
      <c r="R422" s="13" t="s">
        <v>232</v>
      </c>
      <c r="S422" s="14" t="s">
        <v>232</v>
      </c>
      <c r="T422" s="11" t="s">
        <v>239</v>
      </c>
      <c r="U422" s="28">
        <v>106</v>
      </c>
      <c r="V422" s="13" t="s">
        <v>232</v>
      </c>
      <c r="W422" s="14" t="s">
        <v>232</v>
      </c>
      <c r="X422" s="13" t="s">
        <v>239</v>
      </c>
      <c r="Y422" s="31" t="s">
        <v>246</v>
      </c>
      <c r="Z422" s="13" t="s">
        <v>232</v>
      </c>
    </row>
    <row r="423" spans="1:26" ht="25.5" x14ac:dyDescent="0.25">
      <c r="A423" s="12"/>
      <c r="B423" s="29" t="s">
        <v>507</v>
      </c>
      <c r="C423" s="24" t="s">
        <v>232</v>
      </c>
      <c r="D423" s="19"/>
      <c r="E423" s="19"/>
      <c r="F423" s="19"/>
      <c r="G423" s="24" t="s">
        <v>232</v>
      </c>
      <c r="H423" s="19"/>
      <c r="I423" s="19"/>
      <c r="J423" s="19"/>
      <c r="K423" s="24" t="s">
        <v>232</v>
      </c>
      <c r="L423" s="19"/>
      <c r="M423" s="19"/>
      <c r="N423" s="19"/>
      <c r="O423" s="24" t="s">
        <v>232</v>
      </c>
      <c r="P423" s="19"/>
      <c r="Q423" s="19"/>
      <c r="R423" s="19"/>
      <c r="S423" s="24" t="s">
        <v>232</v>
      </c>
      <c r="T423" s="19"/>
      <c r="U423" s="19"/>
      <c r="V423" s="19"/>
      <c r="W423" s="24" t="s">
        <v>232</v>
      </c>
      <c r="X423" s="19"/>
      <c r="Y423" s="19"/>
      <c r="Z423" s="19"/>
    </row>
    <row r="424" spans="1:26" x14ac:dyDescent="0.25">
      <c r="A424" s="12"/>
      <c r="B424" s="48" t="s">
        <v>326</v>
      </c>
      <c r="C424" s="14" t="s">
        <v>232</v>
      </c>
      <c r="D424" s="13" t="s">
        <v>239</v>
      </c>
      <c r="E424" s="31">
        <v>342</v>
      </c>
      <c r="F424" s="13" t="s">
        <v>232</v>
      </c>
      <c r="G424" s="14" t="s">
        <v>232</v>
      </c>
      <c r="H424" s="11" t="s">
        <v>239</v>
      </c>
      <c r="I424" s="28">
        <v>347</v>
      </c>
      <c r="J424" s="13" t="s">
        <v>232</v>
      </c>
      <c r="K424" s="14" t="s">
        <v>232</v>
      </c>
      <c r="L424" s="13" t="s">
        <v>239</v>
      </c>
      <c r="M424" s="31" t="s">
        <v>246</v>
      </c>
      <c r="N424" s="13" t="s">
        <v>232</v>
      </c>
      <c r="O424" s="14" t="s">
        <v>232</v>
      </c>
      <c r="P424" s="11" t="s">
        <v>239</v>
      </c>
      <c r="Q424" s="28">
        <v>379</v>
      </c>
      <c r="R424" s="13" t="s">
        <v>232</v>
      </c>
      <c r="S424" s="14" t="s">
        <v>232</v>
      </c>
      <c r="T424" s="11" t="s">
        <v>239</v>
      </c>
      <c r="U424" s="28">
        <v>12</v>
      </c>
      <c r="V424" s="13" t="s">
        <v>232</v>
      </c>
      <c r="W424" s="14" t="s">
        <v>232</v>
      </c>
      <c r="X424" s="13" t="s">
        <v>239</v>
      </c>
      <c r="Y424" s="31" t="s">
        <v>246</v>
      </c>
      <c r="Z424" s="13" t="s">
        <v>232</v>
      </c>
    </row>
    <row r="425" spans="1:26" x14ac:dyDescent="0.25">
      <c r="A425" s="12"/>
      <c r="B425" s="43" t="s">
        <v>327</v>
      </c>
      <c r="C425" s="24" t="s">
        <v>232</v>
      </c>
      <c r="D425" s="26"/>
      <c r="E425" s="80">
        <v>1230</v>
      </c>
      <c r="F425" s="26" t="s">
        <v>232</v>
      </c>
      <c r="G425" s="24" t="s">
        <v>232</v>
      </c>
      <c r="H425" s="19"/>
      <c r="I425" s="25">
        <v>1228</v>
      </c>
      <c r="J425" s="26" t="s">
        <v>232</v>
      </c>
      <c r="K425" s="24" t="s">
        <v>232</v>
      </c>
      <c r="L425" s="26"/>
      <c r="M425" s="42" t="s">
        <v>246</v>
      </c>
      <c r="N425" s="26" t="s">
        <v>232</v>
      </c>
      <c r="O425" s="24" t="s">
        <v>232</v>
      </c>
      <c r="P425" s="19"/>
      <c r="Q425" s="25">
        <v>1331</v>
      </c>
      <c r="R425" s="26" t="s">
        <v>232</v>
      </c>
      <c r="S425" s="24" t="s">
        <v>232</v>
      </c>
      <c r="T425" s="19"/>
      <c r="U425" s="30">
        <v>22</v>
      </c>
      <c r="V425" s="26" t="s">
        <v>232</v>
      </c>
      <c r="W425" s="24" t="s">
        <v>232</v>
      </c>
      <c r="X425" s="26"/>
      <c r="Y425" s="42" t="s">
        <v>246</v>
      </c>
      <c r="Z425" s="26" t="s">
        <v>232</v>
      </c>
    </row>
    <row r="426" spans="1:26" x14ac:dyDescent="0.25">
      <c r="A426" s="12"/>
      <c r="B426" s="48" t="s">
        <v>328</v>
      </c>
      <c r="C426" s="14" t="s">
        <v>232</v>
      </c>
      <c r="D426" s="13"/>
      <c r="E426" s="79">
        <v>4696</v>
      </c>
      <c r="F426" s="13" t="s">
        <v>232</v>
      </c>
      <c r="G426" s="14" t="s">
        <v>232</v>
      </c>
      <c r="H426" s="11"/>
      <c r="I426" s="21">
        <v>4747</v>
      </c>
      <c r="J426" s="13" t="s">
        <v>232</v>
      </c>
      <c r="K426" s="14" t="s">
        <v>232</v>
      </c>
      <c r="L426" s="13"/>
      <c r="M426" s="31" t="s">
        <v>246</v>
      </c>
      <c r="N426" s="13" t="s">
        <v>232</v>
      </c>
      <c r="O426" s="14" t="s">
        <v>232</v>
      </c>
      <c r="P426" s="11"/>
      <c r="Q426" s="21">
        <v>5025</v>
      </c>
      <c r="R426" s="13" t="s">
        <v>232</v>
      </c>
      <c r="S426" s="14" t="s">
        <v>232</v>
      </c>
      <c r="T426" s="11"/>
      <c r="U426" s="28">
        <v>122</v>
      </c>
      <c r="V426" s="13" t="s">
        <v>232</v>
      </c>
      <c r="W426" s="14" t="s">
        <v>232</v>
      </c>
      <c r="X426" s="13"/>
      <c r="Y426" s="31" t="s">
        <v>246</v>
      </c>
      <c r="Z426" s="13" t="s">
        <v>232</v>
      </c>
    </row>
    <row r="427" spans="1:26" x14ac:dyDescent="0.25">
      <c r="A427" s="12"/>
      <c r="B427" s="43" t="s">
        <v>329</v>
      </c>
      <c r="C427" s="24" t="s">
        <v>232</v>
      </c>
      <c r="D427" s="26"/>
      <c r="E427" s="80">
        <v>2418</v>
      </c>
      <c r="F427" s="26" t="s">
        <v>232</v>
      </c>
      <c r="G427" s="24" t="s">
        <v>232</v>
      </c>
      <c r="H427" s="19"/>
      <c r="I427" s="25">
        <v>3380</v>
      </c>
      <c r="J427" s="26" t="s">
        <v>232</v>
      </c>
      <c r="K427" s="24" t="s">
        <v>232</v>
      </c>
      <c r="L427" s="26"/>
      <c r="M427" s="42" t="s">
        <v>246</v>
      </c>
      <c r="N427" s="26" t="s">
        <v>232</v>
      </c>
      <c r="O427" s="24" t="s">
        <v>232</v>
      </c>
      <c r="P427" s="19"/>
      <c r="Q427" s="25">
        <v>3679</v>
      </c>
      <c r="R427" s="26" t="s">
        <v>232</v>
      </c>
      <c r="S427" s="24" t="s">
        <v>232</v>
      </c>
      <c r="T427" s="19"/>
      <c r="U427" s="30">
        <v>18</v>
      </c>
      <c r="V427" s="26" t="s">
        <v>232</v>
      </c>
      <c r="W427" s="24" t="s">
        <v>232</v>
      </c>
      <c r="X427" s="26"/>
      <c r="Y427" s="42" t="s">
        <v>246</v>
      </c>
      <c r="Z427" s="26" t="s">
        <v>232</v>
      </c>
    </row>
    <row r="428" spans="1:26" ht="15.75" thickBot="1" x14ac:dyDescent="0.3">
      <c r="A428" s="12"/>
      <c r="B428" s="48" t="s">
        <v>331</v>
      </c>
      <c r="C428" s="14" t="s">
        <v>232</v>
      </c>
      <c r="D428" s="13"/>
      <c r="E428" s="79">
        <v>1663</v>
      </c>
      <c r="F428" s="13" t="s">
        <v>232</v>
      </c>
      <c r="G428" s="14" t="s">
        <v>232</v>
      </c>
      <c r="H428" s="11"/>
      <c r="I428" s="21">
        <v>1863</v>
      </c>
      <c r="J428" s="13" t="s">
        <v>232</v>
      </c>
      <c r="K428" s="14" t="s">
        <v>232</v>
      </c>
      <c r="L428" s="13"/>
      <c r="M428" s="31" t="s">
        <v>246</v>
      </c>
      <c r="N428" s="13" t="s">
        <v>232</v>
      </c>
      <c r="O428" s="14" t="s">
        <v>232</v>
      </c>
      <c r="P428" s="11"/>
      <c r="Q428" s="21">
        <v>1863</v>
      </c>
      <c r="R428" s="13" t="s">
        <v>232</v>
      </c>
      <c r="S428" s="14" t="s">
        <v>232</v>
      </c>
      <c r="T428" s="11"/>
      <c r="U428" s="28">
        <v>1</v>
      </c>
      <c r="V428" s="13" t="s">
        <v>232</v>
      </c>
      <c r="W428" s="14" t="s">
        <v>232</v>
      </c>
      <c r="X428" s="13"/>
      <c r="Y428" s="31" t="s">
        <v>246</v>
      </c>
      <c r="Z428" s="13" t="s">
        <v>232</v>
      </c>
    </row>
    <row r="429" spans="1:26" x14ac:dyDescent="0.25">
      <c r="A429" s="12"/>
      <c r="B429" s="22"/>
      <c r="C429" s="22" t="s">
        <v>232</v>
      </c>
      <c r="D429" s="27"/>
      <c r="E429" s="27"/>
      <c r="F429" s="22"/>
      <c r="G429" s="22" t="s">
        <v>232</v>
      </c>
      <c r="H429" s="27"/>
      <c r="I429" s="27"/>
      <c r="J429" s="22"/>
      <c r="K429" s="22" t="s">
        <v>232</v>
      </c>
      <c r="L429" s="27"/>
      <c r="M429" s="27"/>
      <c r="N429" s="22"/>
      <c r="O429" s="22" t="s">
        <v>232</v>
      </c>
      <c r="P429" s="27"/>
      <c r="Q429" s="27"/>
      <c r="R429" s="22"/>
      <c r="S429" s="22" t="s">
        <v>232</v>
      </c>
      <c r="T429" s="27"/>
      <c r="U429" s="27"/>
      <c r="V429" s="22"/>
      <c r="W429" s="22" t="s">
        <v>232</v>
      </c>
      <c r="X429" s="27"/>
      <c r="Y429" s="27"/>
      <c r="Z429" s="22"/>
    </row>
    <row r="430" spans="1:26" ht="15.75" thickBot="1" x14ac:dyDescent="0.3">
      <c r="A430" s="12"/>
      <c r="B430" s="53" t="s">
        <v>202</v>
      </c>
      <c r="C430" s="24" t="s">
        <v>232</v>
      </c>
      <c r="D430" s="26" t="s">
        <v>239</v>
      </c>
      <c r="E430" s="80">
        <v>10349</v>
      </c>
      <c r="F430" s="26" t="s">
        <v>232</v>
      </c>
      <c r="G430" s="24" t="s">
        <v>232</v>
      </c>
      <c r="H430" s="19" t="s">
        <v>239</v>
      </c>
      <c r="I430" s="25">
        <v>11565</v>
      </c>
      <c r="J430" s="26" t="s">
        <v>232</v>
      </c>
      <c r="K430" s="24" t="s">
        <v>232</v>
      </c>
      <c r="L430" s="26" t="s">
        <v>239</v>
      </c>
      <c r="M430" s="42" t="s">
        <v>246</v>
      </c>
      <c r="N430" s="26" t="s">
        <v>232</v>
      </c>
      <c r="O430" s="24" t="s">
        <v>232</v>
      </c>
      <c r="P430" s="19" t="s">
        <v>239</v>
      </c>
      <c r="Q430" s="25">
        <v>12277</v>
      </c>
      <c r="R430" s="26" t="s">
        <v>232</v>
      </c>
      <c r="S430" s="24" t="s">
        <v>232</v>
      </c>
      <c r="T430" s="19" t="s">
        <v>239</v>
      </c>
      <c r="U430" s="30">
        <v>175</v>
      </c>
      <c r="V430" s="26" t="s">
        <v>232</v>
      </c>
      <c r="W430" s="24" t="s">
        <v>232</v>
      </c>
      <c r="X430" s="26" t="s">
        <v>239</v>
      </c>
      <c r="Y430" s="42" t="s">
        <v>246</v>
      </c>
      <c r="Z430" s="26" t="s">
        <v>232</v>
      </c>
    </row>
    <row r="431" spans="1:26" x14ac:dyDescent="0.25">
      <c r="A431" s="12"/>
      <c r="B431" s="22"/>
      <c r="C431" s="22" t="s">
        <v>232</v>
      </c>
      <c r="D431" s="27"/>
      <c r="E431" s="27"/>
      <c r="F431" s="22"/>
      <c r="G431" s="22" t="s">
        <v>232</v>
      </c>
      <c r="H431" s="27"/>
      <c r="I431" s="27"/>
      <c r="J431" s="22"/>
      <c r="K431" s="22" t="s">
        <v>232</v>
      </c>
      <c r="L431" s="27"/>
      <c r="M431" s="27"/>
      <c r="N431" s="22"/>
      <c r="O431" s="22" t="s">
        <v>232</v>
      </c>
      <c r="P431" s="27"/>
      <c r="Q431" s="27"/>
      <c r="R431" s="22"/>
      <c r="S431" s="22" t="s">
        <v>232</v>
      </c>
      <c r="T431" s="27"/>
      <c r="U431" s="27"/>
      <c r="V431" s="22"/>
      <c r="W431" s="22" t="s">
        <v>232</v>
      </c>
      <c r="X431" s="27"/>
      <c r="Y431" s="27"/>
      <c r="Z431" s="22"/>
    </row>
    <row r="432" spans="1:26" ht="15.75" thickBot="1" x14ac:dyDescent="0.3">
      <c r="A432" s="12"/>
      <c r="B432" s="81" t="s">
        <v>508</v>
      </c>
      <c r="C432" s="14" t="s">
        <v>232</v>
      </c>
      <c r="D432" s="13" t="s">
        <v>239</v>
      </c>
      <c r="E432" s="79">
        <v>18264</v>
      </c>
      <c r="F432" s="13" t="s">
        <v>232</v>
      </c>
      <c r="G432" s="14" t="s">
        <v>232</v>
      </c>
      <c r="H432" s="11" t="s">
        <v>239</v>
      </c>
      <c r="I432" s="21">
        <v>19591</v>
      </c>
      <c r="J432" s="13" t="s">
        <v>232</v>
      </c>
      <c r="K432" s="14" t="s">
        <v>232</v>
      </c>
      <c r="L432" s="11" t="s">
        <v>239</v>
      </c>
      <c r="M432" s="21">
        <v>1091</v>
      </c>
      <c r="N432" s="13" t="s">
        <v>232</v>
      </c>
      <c r="O432" s="14" t="s">
        <v>232</v>
      </c>
      <c r="P432" s="11" t="s">
        <v>239</v>
      </c>
      <c r="Q432" s="21">
        <v>20270</v>
      </c>
      <c r="R432" s="13" t="s">
        <v>232</v>
      </c>
      <c r="S432" s="14" t="s">
        <v>232</v>
      </c>
      <c r="T432" s="11" t="s">
        <v>239</v>
      </c>
      <c r="U432" s="28">
        <v>281</v>
      </c>
      <c r="V432" s="13" t="s">
        <v>232</v>
      </c>
      <c r="W432" s="14" t="s">
        <v>232</v>
      </c>
      <c r="X432" s="13" t="s">
        <v>239</v>
      </c>
      <c r="Y432" s="31" t="s">
        <v>246</v>
      </c>
      <c r="Z432" s="13" t="s">
        <v>232</v>
      </c>
    </row>
    <row r="433" spans="1:42" ht="15.75" thickTop="1" x14ac:dyDescent="0.25">
      <c r="A433" s="12"/>
      <c r="B433" s="22"/>
      <c r="C433" s="22" t="s">
        <v>232</v>
      </c>
      <c r="D433" s="23"/>
      <c r="E433" s="23"/>
      <c r="F433" s="22"/>
      <c r="G433" s="22" t="s">
        <v>232</v>
      </c>
      <c r="H433" s="23"/>
      <c r="I433" s="23"/>
      <c r="J433" s="22"/>
      <c r="K433" s="22" t="s">
        <v>232</v>
      </c>
      <c r="L433" s="23"/>
      <c r="M433" s="23"/>
      <c r="N433" s="22"/>
      <c r="O433" s="22" t="s">
        <v>232</v>
      </c>
      <c r="P433" s="23"/>
      <c r="Q433" s="23"/>
      <c r="R433" s="22"/>
      <c r="S433" s="22" t="s">
        <v>232</v>
      </c>
      <c r="T433" s="23"/>
      <c r="U433" s="23"/>
      <c r="V433" s="22"/>
      <c r="W433" s="22" t="s">
        <v>232</v>
      </c>
      <c r="X433" s="23"/>
      <c r="Y433" s="23"/>
      <c r="Z433" s="22"/>
    </row>
    <row r="434" spans="1:42" ht="15.75" x14ac:dyDescent="0.25">
      <c r="A434" s="12"/>
      <c r="B434" s="38"/>
      <c r="C434" s="38"/>
      <c r="D434" s="38"/>
      <c r="E434" s="38"/>
      <c r="F434" s="38"/>
      <c r="G434" s="38"/>
      <c r="H434" s="38"/>
      <c r="I434" s="38"/>
      <c r="J434" s="38"/>
      <c r="K434" s="38"/>
      <c r="L434" s="38"/>
      <c r="M434" s="38"/>
      <c r="N434" s="38"/>
      <c r="O434" s="38"/>
      <c r="P434" s="38"/>
      <c r="Q434" s="38"/>
      <c r="R434" s="38"/>
      <c r="S434" s="38"/>
      <c r="T434" s="38"/>
      <c r="U434" s="38"/>
      <c r="V434" s="38"/>
      <c r="W434" s="38"/>
      <c r="X434" s="38"/>
      <c r="Y434" s="38"/>
      <c r="Z434" s="38"/>
      <c r="AA434" s="38"/>
      <c r="AB434" s="38"/>
      <c r="AC434" s="38"/>
      <c r="AD434" s="38"/>
      <c r="AE434" s="38"/>
      <c r="AF434" s="38"/>
      <c r="AG434" s="38"/>
      <c r="AH434" s="38"/>
      <c r="AI434" s="38"/>
      <c r="AJ434" s="38"/>
      <c r="AK434" s="38"/>
      <c r="AL434" s="38"/>
      <c r="AM434" s="38"/>
      <c r="AN434" s="38"/>
      <c r="AO434" s="38"/>
      <c r="AP434" s="38"/>
    </row>
    <row r="435" spans="1:42" ht="51" x14ac:dyDescent="0.25">
      <c r="A435" s="12"/>
      <c r="B435" s="50" t="s">
        <v>347</v>
      </c>
      <c r="C435" s="51" t="s">
        <v>516</v>
      </c>
    </row>
    <row r="436" spans="1:42" ht="51" x14ac:dyDescent="0.25">
      <c r="A436" s="12"/>
      <c r="B436" s="50" t="s">
        <v>510</v>
      </c>
      <c r="C436" s="51" t="s">
        <v>511</v>
      </c>
    </row>
    <row r="437" spans="1:42" ht="38.25" x14ac:dyDescent="0.25">
      <c r="A437" s="12"/>
      <c r="B437" s="50" t="s">
        <v>512</v>
      </c>
      <c r="C437" s="51" t="s">
        <v>513</v>
      </c>
    </row>
    <row r="438" spans="1:42" ht="15.75" x14ac:dyDescent="0.25">
      <c r="A438" s="12"/>
      <c r="B438" s="38"/>
      <c r="C438" s="38"/>
      <c r="D438" s="38"/>
      <c r="E438" s="38"/>
      <c r="F438" s="38"/>
      <c r="G438" s="38"/>
      <c r="H438" s="38"/>
      <c r="I438" s="38"/>
      <c r="J438" s="38"/>
      <c r="K438" s="38"/>
      <c r="L438" s="38"/>
      <c r="M438" s="38"/>
      <c r="N438" s="38"/>
      <c r="O438" s="38"/>
      <c r="P438" s="38"/>
      <c r="Q438" s="38"/>
      <c r="R438" s="38"/>
      <c r="S438" s="38"/>
      <c r="T438" s="38"/>
      <c r="U438" s="38"/>
      <c r="V438" s="38"/>
      <c r="W438" s="38"/>
      <c r="X438" s="38"/>
      <c r="Y438" s="38"/>
      <c r="Z438" s="38"/>
      <c r="AA438" s="38"/>
      <c r="AB438" s="38"/>
      <c r="AC438" s="38"/>
      <c r="AD438" s="38"/>
      <c r="AE438" s="38"/>
      <c r="AF438" s="38"/>
      <c r="AG438" s="38"/>
      <c r="AH438" s="38"/>
      <c r="AI438" s="38"/>
      <c r="AJ438" s="38"/>
      <c r="AK438" s="38"/>
      <c r="AL438" s="38"/>
      <c r="AM438" s="38"/>
      <c r="AN438" s="38"/>
      <c r="AO438" s="38"/>
      <c r="AP438" s="38"/>
    </row>
    <row r="439" spans="1:42" x14ac:dyDescent="0.25">
      <c r="A439" s="12"/>
      <c r="B439" s="11"/>
      <c r="C439" s="11"/>
      <c r="D439" s="11"/>
      <c r="E439" s="11"/>
      <c r="F439" s="11"/>
      <c r="G439" s="11"/>
      <c r="H439" s="11"/>
      <c r="I439" s="11"/>
      <c r="J439" s="11"/>
      <c r="K439" s="11"/>
      <c r="L439" s="11"/>
      <c r="M439" s="11"/>
      <c r="N439" s="11"/>
    </row>
    <row r="440" spans="1:42" x14ac:dyDescent="0.25">
      <c r="A440" s="12"/>
      <c r="B440" s="44" t="s">
        <v>251</v>
      </c>
      <c r="C440" s="32" t="s">
        <v>232</v>
      </c>
      <c r="D440" s="77" t="s">
        <v>495</v>
      </c>
      <c r="E440" s="77"/>
      <c r="F440" s="32"/>
      <c r="G440" s="32" t="s">
        <v>232</v>
      </c>
      <c r="H440" s="45" t="s">
        <v>497</v>
      </c>
      <c r="I440" s="45"/>
      <c r="J440" s="32"/>
      <c r="K440" s="32" t="s">
        <v>232</v>
      </c>
      <c r="L440" s="45" t="s">
        <v>499</v>
      </c>
      <c r="M440" s="45"/>
      <c r="N440" s="32"/>
    </row>
    <row r="441" spans="1:42" ht="15.75" thickBot="1" x14ac:dyDescent="0.3">
      <c r="A441" s="12"/>
      <c r="B441" s="44"/>
      <c r="C441" s="32"/>
      <c r="D441" s="78" t="s">
        <v>496</v>
      </c>
      <c r="E441" s="78"/>
      <c r="F441" s="32"/>
      <c r="G441" s="32"/>
      <c r="H441" s="46" t="s">
        <v>498</v>
      </c>
      <c r="I441" s="46"/>
      <c r="J441" s="32"/>
      <c r="K441" s="32"/>
      <c r="L441" s="46" t="s">
        <v>500</v>
      </c>
      <c r="M441" s="46"/>
      <c r="N441" s="32"/>
    </row>
    <row r="442" spans="1:42" x14ac:dyDescent="0.25">
      <c r="A442" s="12"/>
      <c r="B442" s="18" t="s">
        <v>272</v>
      </c>
      <c r="C442" s="19" t="s">
        <v>232</v>
      </c>
      <c r="D442" s="19"/>
      <c r="E442" s="19"/>
      <c r="F442" s="19"/>
      <c r="G442" s="19" t="s">
        <v>232</v>
      </c>
      <c r="H442" s="19"/>
      <c r="I442" s="19"/>
      <c r="J442" s="19"/>
      <c r="K442" s="19" t="s">
        <v>232</v>
      </c>
      <c r="L442" s="19"/>
      <c r="M442" s="19"/>
      <c r="N442" s="19"/>
    </row>
    <row r="443" spans="1:42" x14ac:dyDescent="0.25">
      <c r="A443" s="12"/>
      <c r="B443" s="20" t="s">
        <v>518</v>
      </c>
      <c r="C443" s="11" t="s">
        <v>232</v>
      </c>
      <c r="D443" s="11"/>
      <c r="E443" s="11"/>
      <c r="F443" s="11"/>
      <c r="G443" s="11" t="s">
        <v>232</v>
      </c>
      <c r="H443" s="11"/>
      <c r="I443" s="11"/>
      <c r="J443" s="11"/>
      <c r="K443" s="11" t="s">
        <v>232</v>
      </c>
      <c r="L443" s="11"/>
      <c r="M443" s="11"/>
      <c r="N443" s="11"/>
    </row>
    <row r="444" spans="1:42" x14ac:dyDescent="0.25">
      <c r="A444" s="12"/>
      <c r="B444" s="43" t="s">
        <v>327</v>
      </c>
      <c r="C444" s="19" t="s">
        <v>232</v>
      </c>
      <c r="D444" s="26" t="s">
        <v>239</v>
      </c>
      <c r="E444" s="42">
        <v>277</v>
      </c>
      <c r="F444" s="26" t="s">
        <v>232</v>
      </c>
      <c r="G444" s="19" t="s">
        <v>232</v>
      </c>
      <c r="H444" s="19" t="s">
        <v>239</v>
      </c>
      <c r="I444" s="30">
        <v>279</v>
      </c>
      <c r="J444" s="26" t="s">
        <v>232</v>
      </c>
      <c r="K444" s="19" t="s">
        <v>232</v>
      </c>
      <c r="L444" s="19" t="s">
        <v>239</v>
      </c>
      <c r="M444" s="30">
        <v>121</v>
      </c>
      <c r="N444" s="26" t="s">
        <v>232</v>
      </c>
    </row>
    <row r="445" spans="1:42" x14ac:dyDescent="0.25">
      <c r="A445" s="12"/>
      <c r="B445" s="48" t="s">
        <v>328</v>
      </c>
      <c r="C445" s="11" t="s">
        <v>232</v>
      </c>
      <c r="D445" s="13"/>
      <c r="E445" s="79">
        <v>5297</v>
      </c>
      <c r="F445" s="13" t="s">
        <v>232</v>
      </c>
      <c r="G445" s="11" t="s">
        <v>232</v>
      </c>
      <c r="H445" s="11"/>
      <c r="I445" s="21">
        <v>5312</v>
      </c>
      <c r="J445" s="13" t="s">
        <v>232</v>
      </c>
      <c r="K445" s="11" t="s">
        <v>232</v>
      </c>
      <c r="L445" s="11"/>
      <c r="M445" s="28">
        <v>814</v>
      </c>
      <c r="N445" s="13" t="s">
        <v>232</v>
      </c>
    </row>
    <row r="446" spans="1:42" x14ac:dyDescent="0.25">
      <c r="A446" s="12"/>
      <c r="B446" s="43" t="s">
        <v>331</v>
      </c>
      <c r="C446" s="19" t="s">
        <v>232</v>
      </c>
      <c r="D446" s="26"/>
      <c r="E446" s="80">
        <v>2985</v>
      </c>
      <c r="F446" s="26" t="s">
        <v>232</v>
      </c>
      <c r="G446" s="19" t="s">
        <v>232</v>
      </c>
      <c r="H446" s="19"/>
      <c r="I446" s="25">
        <v>3100</v>
      </c>
      <c r="J446" s="26" t="s">
        <v>232</v>
      </c>
      <c r="K446" s="19" t="s">
        <v>232</v>
      </c>
      <c r="L446" s="19"/>
      <c r="M446" s="30">
        <v>532</v>
      </c>
      <c r="N446" s="26" t="s">
        <v>232</v>
      </c>
    </row>
    <row r="447" spans="1:42" ht="15.75" thickBot="1" x14ac:dyDescent="0.3">
      <c r="A447" s="12"/>
      <c r="B447" s="48" t="s">
        <v>332</v>
      </c>
      <c r="C447" s="11" t="s">
        <v>232</v>
      </c>
      <c r="D447" s="13"/>
      <c r="E447" s="31">
        <v>52</v>
      </c>
      <c r="F447" s="13" t="s">
        <v>232</v>
      </c>
      <c r="G447" s="11" t="s">
        <v>232</v>
      </c>
      <c r="H447" s="11"/>
      <c r="I447" s="28">
        <v>54</v>
      </c>
      <c r="J447" s="13" t="s">
        <v>232</v>
      </c>
      <c r="K447" s="11" t="s">
        <v>232</v>
      </c>
      <c r="L447" s="11"/>
      <c r="M447" s="28">
        <v>52</v>
      </c>
      <c r="N447" s="13" t="s">
        <v>232</v>
      </c>
    </row>
    <row r="448" spans="1:42" x14ac:dyDescent="0.25">
      <c r="A448" s="12"/>
      <c r="B448" s="22"/>
      <c r="C448" s="22" t="s">
        <v>232</v>
      </c>
      <c r="D448" s="27"/>
      <c r="E448" s="27"/>
      <c r="F448" s="22"/>
      <c r="G448" s="22" t="s">
        <v>232</v>
      </c>
      <c r="H448" s="27"/>
      <c r="I448" s="27"/>
      <c r="J448" s="22"/>
      <c r="K448" s="22" t="s">
        <v>232</v>
      </c>
      <c r="L448" s="27"/>
      <c r="M448" s="27"/>
      <c r="N448" s="22"/>
    </row>
    <row r="449" spans="1:42" x14ac:dyDescent="0.25">
      <c r="A449" s="12"/>
      <c r="B449" s="53" t="s">
        <v>202</v>
      </c>
      <c r="C449" s="24" t="s">
        <v>232</v>
      </c>
      <c r="D449" s="26"/>
      <c r="E449" s="80">
        <v>8611</v>
      </c>
      <c r="F449" s="26" t="s">
        <v>232</v>
      </c>
      <c r="G449" s="24" t="s">
        <v>232</v>
      </c>
      <c r="H449" s="19"/>
      <c r="I449" s="25">
        <v>8745</v>
      </c>
      <c r="J449" s="26" t="s">
        <v>232</v>
      </c>
      <c r="K449" s="24" t="s">
        <v>232</v>
      </c>
      <c r="L449" s="19"/>
      <c r="M449" s="25">
        <v>1519</v>
      </c>
      <c r="N449" s="26" t="s">
        <v>232</v>
      </c>
    </row>
    <row r="450" spans="1:42" ht="25.5" x14ac:dyDescent="0.25">
      <c r="A450" s="12"/>
      <c r="B450" s="20" t="s">
        <v>519</v>
      </c>
      <c r="C450" s="14" t="s">
        <v>232</v>
      </c>
      <c r="D450" s="11"/>
      <c r="E450" s="11"/>
      <c r="F450" s="11"/>
      <c r="G450" s="14" t="s">
        <v>232</v>
      </c>
      <c r="H450" s="11"/>
      <c r="I450" s="11"/>
      <c r="J450" s="11"/>
      <c r="K450" s="14" t="s">
        <v>232</v>
      </c>
      <c r="L450" s="11"/>
      <c r="M450" s="11"/>
      <c r="N450" s="11"/>
    </row>
    <row r="451" spans="1:42" x14ac:dyDescent="0.25">
      <c r="A451" s="12"/>
      <c r="B451" s="43" t="s">
        <v>326</v>
      </c>
      <c r="C451" s="24" t="s">
        <v>232</v>
      </c>
      <c r="D451" s="26"/>
      <c r="E451" s="42">
        <v>236</v>
      </c>
      <c r="F451" s="26" t="s">
        <v>232</v>
      </c>
      <c r="G451" s="24" t="s">
        <v>232</v>
      </c>
      <c r="H451" s="19"/>
      <c r="I451" s="30">
        <v>237</v>
      </c>
      <c r="J451" s="26" t="s">
        <v>232</v>
      </c>
      <c r="K451" s="24" t="s">
        <v>232</v>
      </c>
      <c r="L451" s="26"/>
      <c r="M451" s="42" t="s">
        <v>246</v>
      </c>
      <c r="N451" s="26" t="s">
        <v>232</v>
      </c>
    </row>
    <row r="452" spans="1:42" x14ac:dyDescent="0.25">
      <c r="A452" s="12"/>
      <c r="B452" s="48" t="s">
        <v>327</v>
      </c>
      <c r="C452" s="14" t="s">
        <v>232</v>
      </c>
      <c r="D452" s="13"/>
      <c r="E452" s="79">
        <v>1151</v>
      </c>
      <c r="F452" s="13" t="s">
        <v>232</v>
      </c>
      <c r="G452" s="14" t="s">
        <v>232</v>
      </c>
      <c r="H452" s="11"/>
      <c r="I452" s="21">
        <v>1159</v>
      </c>
      <c r="J452" s="13" t="s">
        <v>232</v>
      </c>
      <c r="K452" s="14" t="s">
        <v>232</v>
      </c>
      <c r="L452" s="13"/>
      <c r="M452" s="31" t="s">
        <v>246</v>
      </c>
      <c r="N452" s="13" t="s">
        <v>232</v>
      </c>
    </row>
    <row r="453" spans="1:42" x14ac:dyDescent="0.25">
      <c r="A453" s="12"/>
      <c r="B453" s="43" t="s">
        <v>328</v>
      </c>
      <c r="C453" s="24" t="s">
        <v>232</v>
      </c>
      <c r="D453" s="26"/>
      <c r="E453" s="80">
        <v>4563</v>
      </c>
      <c r="F453" s="26" t="s">
        <v>232</v>
      </c>
      <c r="G453" s="24" t="s">
        <v>232</v>
      </c>
      <c r="H453" s="19"/>
      <c r="I453" s="25">
        <v>4911</v>
      </c>
      <c r="J453" s="26" t="s">
        <v>232</v>
      </c>
      <c r="K453" s="24" t="s">
        <v>232</v>
      </c>
      <c r="L453" s="26"/>
      <c r="M453" s="42" t="s">
        <v>246</v>
      </c>
      <c r="N453" s="26" t="s">
        <v>232</v>
      </c>
    </row>
    <row r="454" spans="1:42" x14ac:dyDescent="0.25">
      <c r="A454" s="12"/>
      <c r="B454" s="48" t="s">
        <v>329</v>
      </c>
      <c r="C454" s="14" t="s">
        <v>232</v>
      </c>
      <c r="D454" s="13"/>
      <c r="E454" s="79">
        <v>1172</v>
      </c>
      <c r="F454" s="13" t="s">
        <v>232</v>
      </c>
      <c r="G454" s="14" t="s">
        <v>232</v>
      </c>
      <c r="H454" s="11"/>
      <c r="I454" s="21">
        <v>2134</v>
      </c>
      <c r="J454" s="13" t="s">
        <v>232</v>
      </c>
      <c r="K454" s="14" t="s">
        <v>232</v>
      </c>
      <c r="L454" s="13"/>
      <c r="M454" s="31" t="s">
        <v>246</v>
      </c>
      <c r="N454" s="13" t="s">
        <v>232</v>
      </c>
    </row>
    <row r="455" spans="1:42" ht="15.75" thickBot="1" x14ac:dyDescent="0.3">
      <c r="A455" s="12"/>
      <c r="B455" s="43" t="s">
        <v>331</v>
      </c>
      <c r="C455" s="24" t="s">
        <v>232</v>
      </c>
      <c r="D455" s="26"/>
      <c r="E455" s="80">
        <v>1773</v>
      </c>
      <c r="F455" s="26" t="s">
        <v>232</v>
      </c>
      <c r="G455" s="24" t="s">
        <v>232</v>
      </c>
      <c r="H455" s="19"/>
      <c r="I455" s="25">
        <v>1954</v>
      </c>
      <c r="J455" s="26" t="s">
        <v>232</v>
      </c>
      <c r="K455" s="24" t="s">
        <v>232</v>
      </c>
      <c r="L455" s="26"/>
      <c r="M455" s="42" t="s">
        <v>246</v>
      </c>
      <c r="N455" s="26" t="s">
        <v>232</v>
      </c>
    </row>
    <row r="456" spans="1:42" x14ac:dyDescent="0.25">
      <c r="A456" s="12"/>
      <c r="B456" s="22"/>
      <c r="C456" s="22" t="s">
        <v>232</v>
      </c>
      <c r="D456" s="27"/>
      <c r="E456" s="27"/>
      <c r="F456" s="22"/>
      <c r="G456" s="22" t="s">
        <v>232</v>
      </c>
      <c r="H456" s="27"/>
      <c r="I456" s="27"/>
      <c r="J456" s="22"/>
      <c r="K456" s="22" t="s">
        <v>232</v>
      </c>
      <c r="L456" s="27"/>
      <c r="M456" s="27"/>
      <c r="N456" s="22"/>
    </row>
    <row r="457" spans="1:42" ht="15.75" thickBot="1" x14ac:dyDescent="0.3">
      <c r="A457" s="12"/>
      <c r="B457" s="49" t="s">
        <v>202</v>
      </c>
      <c r="C457" s="14" t="s">
        <v>232</v>
      </c>
      <c r="D457" s="13"/>
      <c r="E457" s="79">
        <v>8895</v>
      </c>
      <c r="F457" s="13" t="s">
        <v>232</v>
      </c>
      <c r="G457" s="14" t="s">
        <v>232</v>
      </c>
      <c r="H457" s="11"/>
      <c r="I457" s="21">
        <v>10395</v>
      </c>
      <c r="J457" s="13" t="s">
        <v>232</v>
      </c>
      <c r="K457" s="14" t="s">
        <v>232</v>
      </c>
      <c r="L457" s="13"/>
      <c r="M457" s="31" t="s">
        <v>246</v>
      </c>
      <c r="N457" s="13" t="s">
        <v>232</v>
      </c>
    </row>
    <row r="458" spans="1:42" x14ac:dyDescent="0.25">
      <c r="A458" s="12"/>
      <c r="B458" s="22"/>
      <c r="C458" s="22" t="s">
        <v>232</v>
      </c>
      <c r="D458" s="27"/>
      <c r="E458" s="27"/>
      <c r="F458" s="22"/>
      <c r="G458" s="22" t="s">
        <v>232</v>
      </c>
      <c r="H458" s="27"/>
      <c r="I458" s="27"/>
      <c r="J458" s="22"/>
      <c r="K458" s="22" t="s">
        <v>232</v>
      </c>
      <c r="L458" s="27"/>
      <c r="M458" s="27"/>
      <c r="N458" s="22"/>
    </row>
    <row r="459" spans="1:42" ht="15.75" thickBot="1" x14ac:dyDescent="0.3">
      <c r="A459" s="12"/>
      <c r="B459" s="76" t="s">
        <v>508</v>
      </c>
      <c r="C459" s="24" t="s">
        <v>232</v>
      </c>
      <c r="D459" s="26" t="s">
        <v>239</v>
      </c>
      <c r="E459" s="80">
        <v>17506</v>
      </c>
      <c r="F459" s="26" t="s">
        <v>232</v>
      </c>
      <c r="G459" s="24" t="s">
        <v>232</v>
      </c>
      <c r="H459" s="19" t="s">
        <v>239</v>
      </c>
      <c r="I459" s="25">
        <v>19140</v>
      </c>
      <c r="J459" s="26" t="s">
        <v>232</v>
      </c>
      <c r="K459" s="24" t="s">
        <v>232</v>
      </c>
      <c r="L459" s="19" t="s">
        <v>239</v>
      </c>
      <c r="M459" s="25">
        <v>1519</v>
      </c>
      <c r="N459" s="26" t="s">
        <v>232</v>
      </c>
    </row>
    <row r="460" spans="1:42" ht="15.75" thickTop="1" x14ac:dyDescent="0.25">
      <c r="A460" s="12"/>
      <c r="B460" s="22"/>
      <c r="C460" s="22" t="s">
        <v>232</v>
      </c>
      <c r="D460" s="23"/>
      <c r="E460" s="23"/>
      <c r="F460" s="22"/>
      <c r="G460" s="22" t="s">
        <v>232</v>
      </c>
      <c r="H460" s="23"/>
      <c r="I460" s="23"/>
      <c r="J460" s="22"/>
      <c r="K460" s="22" t="s">
        <v>232</v>
      </c>
      <c r="L460" s="23"/>
      <c r="M460" s="23"/>
      <c r="N460" s="22"/>
    </row>
    <row r="461" spans="1:42" ht="15.75" x14ac:dyDescent="0.25">
      <c r="A461" s="12"/>
      <c r="B461" s="38"/>
      <c r="C461" s="38"/>
      <c r="D461" s="38"/>
      <c r="E461" s="38"/>
      <c r="F461" s="38"/>
      <c r="G461" s="38"/>
      <c r="H461" s="38"/>
      <c r="I461" s="38"/>
      <c r="J461" s="38"/>
      <c r="K461" s="38"/>
      <c r="L461" s="38"/>
      <c r="M461" s="38"/>
      <c r="N461" s="38"/>
      <c r="O461" s="38"/>
      <c r="P461" s="38"/>
      <c r="Q461" s="38"/>
      <c r="R461" s="38"/>
      <c r="S461" s="38"/>
      <c r="T461" s="38"/>
      <c r="U461" s="38"/>
      <c r="V461" s="38"/>
      <c r="W461" s="38"/>
      <c r="X461" s="38"/>
      <c r="Y461" s="38"/>
      <c r="Z461" s="38"/>
      <c r="AA461" s="38"/>
      <c r="AB461" s="38"/>
      <c r="AC461" s="38"/>
      <c r="AD461" s="38"/>
      <c r="AE461" s="38"/>
      <c r="AF461" s="38"/>
      <c r="AG461" s="38"/>
      <c r="AH461" s="38"/>
      <c r="AI461" s="38"/>
      <c r="AJ461" s="38"/>
      <c r="AK461" s="38"/>
      <c r="AL461" s="38"/>
      <c r="AM461" s="38"/>
      <c r="AN461" s="38"/>
      <c r="AO461" s="38"/>
      <c r="AP461" s="38"/>
    </row>
    <row r="462" spans="1:42" ht="51" x14ac:dyDescent="0.25">
      <c r="A462" s="12"/>
      <c r="B462" s="50" t="s">
        <v>347</v>
      </c>
      <c r="C462" s="51" t="s">
        <v>520</v>
      </c>
    </row>
    <row r="463" spans="1:42" ht="51" x14ac:dyDescent="0.25">
      <c r="A463" s="12"/>
      <c r="B463" s="50" t="s">
        <v>510</v>
      </c>
      <c r="C463" s="51" t="s">
        <v>511</v>
      </c>
    </row>
    <row r="464" spans="1:42" ht="38.25" x14ac:dyDescent="0.25">
      <c r="A464" s="12"/>
      <c r="B464" s="50" t="s">
        <v>512</v>
      </c>
      <c r="C464" s="51" t="s">
        <v>513</v>
      </c>
    </row>
  </sheetData>
  <mergeCells count="825">
    <mergeCell ref="B404:AP404"/>
    <mergeCell ref="B408:AP408"/>
    <mergeCell ref="B434:AP434"/>
    <mergeCell ref="B438:AP438"/>
    <mergeCell ref="B461:AP461"/>
    <mergeCell ref="B294:AP294"/>
    <mergeCell ref="B295:AP295"/>
    <mergeCell ref="A318:A464"/>
    <mergeCell ref="B318:AP318"/>
    <mergeCell ref="B319:AP319"/>
    <mergeCell ref="B320:AP320"/>
    <mergeCell ref="B345:AP345"/>
    <mergeCell ref="B349:AP349"/>
    <mergeCell ref="B374:AP374"/>
    <mergeCell ref="B378:AP378"/>
    <mergeCell ref="A258:A268"/>
    <mergeCell ref="B258:AP258"/>
    <mergeCell ref="B259:AP259"/>
    <mergeCell ref="B260:AP260"/>
    <mergeCell ref="A269:A317"/>
    <mergeCell ref="B269:AP269"/>
    <mergeCell ref="B270:AP270"/>
    <mergeCell ref="B271:AP271"/>
    <mergeCell ref="B281:AP281"/>
    <mergeCell ref="B293:AP293"/>
    <mergeCell ref="A231:A257"/>
    <mergeCell ref="B231:AP231"/>
    <mergeCell ref="B232:AP232"/>
    <mergeCell ref="B233:AP233"/>
    <mergeCell ref="B234:AP234"/>
    <mergeCell ref="B245:AP245"/>
    <mergeCell ref="B246:AP246"/>
    <mergeCell ref="B247:AP247"/>
    <mergeCell ref="A181:A205"/>
    <mergeCell ref="B181:AP181"/>
    <mergeCell ref="B182:AP182"/>
    <mergeCell ref="B183:AP183"/>
    <mergeCell ref="B204:AP204"/>
    <mergeCell ref="A206:A230"/>
    <mergeCell ref="B206:AP206"/>
    <mergeCell ref="B207:AP207"/>
    <mergeCell ref="B208:AP208"/>
    <mergeCell ref="B229:AP229"/>
    <mergeCell ref="A129:A180"/>
    <mergeCell ref="B129:AP129"/>
    <mergeCell ref="B130:AP130"/>
    <mergeCell ref="B131:AP131"/>
    <mergeCell ref="B143:AP143"/>
    <mergeCell ref="B155:AP155"/>
    <mergeCell ref="B156:AP156"/>
    <mergeCell ref="B157:AP157"/>
    <mergeCell ref="B169:AP169"/>
    <mergeCell ref="A75:A88"/>
    <mergeCell ref="B75:AP75"/>
    <mergeCell ref="B76:AP76"/>
    <mergeCell ref="B77:AP77"/>
    <mergeCell ref="A89:A128"/>
    <mergeCell ref="B89:AP89"/>
    <mergeCell ref="B90:AP90"/>
    <mergeCell ref="B91:AP91"/>
    <mergeCell ref="B110:AP110"/>
    <mergeCell ref="A64:A74"/>
    <mergeCell ref="B64:AP64"/>
    <mergeCell ref="B65:AP65"/>
    <mergeCell ref="B66:AP66"/>
    <mergeCell ref="B67:AP67"/>
    <mergeCell ref="B73:AP73"/>
    <mergeCell ref="B5:AP5"/>
    <mergeCell ref="A33:A44"/>
    <mergeCell ref="B33:AP33"/>
    <mergeCell ref="B34:AP34"/>
    <mergeCell ref="B35:AP35"/>
    <mergeCell ref="A45:A63"/>
    <mergeCell ref="B45:AP45"/>
    <mergeCell ref="B46:AP46"/>
    <mergeCell ref="B47:AP47"/>
    <mergeCell ref="B62:AP62"/>
    <mergeCell ref="K440:K441"/>
    <mergeCell ref="L440:M440"/>
    <mergeCell ref="L441:M441"/>
    <mergeCell ref="N440:N441"/>
    <mergeCell ref="A1:A2"/>
    <mergeCell ref="B1:AP1"/>
    <mergeCell ref="B2:AP2"/>
    <mergeCell ref="A3:A32"/>
    <mergeCell ref="B3:AP3"/>
    <mergeCell ref="B4:AP4"/>
    <mergeCell ref="Z410:Z413"/>
    <mergeCell ref="B440:B441"/>
    <mergeCell ref="C440:C441"/>
    <mergeCell ref="D440:E440"/>
    <mergeCell ref="D441:E441"/>
    <mergeCell ref="F440:F441"/>
    <mergeCell ref="G440:G441"/>
    <mergeCell ref="H440:I440"/>
    <mergeCell ref="H441:I441"/>
    <mergeCell ref="J440:J441"/>
    <mergeCell ref="V410:V413"/>
    <mergeCell ref="W410:W413"/>
    <mergeCell ref="X410:Y410"/>
    <mergeCell ref="X411:Y411"/>
    <mergeCell ref="X412:Y412"/>
    <mergeCell ref="X413:Y413"/>
    <mergeCell ref="R410:R413"/>
    <mergeCell ref="S410:S413"/>
    <mergeCell ref="T410:U410"/>
    <mergeCell ref="T411:U411"/>
    <mergeCell ref="T412:U412"/>
    <mergeCell ref="T413:U413"/>
    <mergeCell ref="N410:N413"/>
    <mergeCell ref="O410:O413"/>
    <mergeCell ref="P410:Q410"/>
    <mergeCell ref="P411:Q411"/>
    <mergeCell ref="P412:Q412"/>
    <mergeCell ref="P413:Q413"/>
    <mergeCell ref="H411:I411"/>
    <mergeCell ref="H412:I412"/>
    <mergeCell ref="H413:I413"/>
    <mergeCell ref="J410:J413"/>
    <mergeCell ref="K410:K413"/>
    <mergeCell ref="L410:M410"/>
    <mergeCell ref="L411:M411"/>
    <mergeCell ref="L412:M412"/>
    <mergeCell ref="L413:M413"/>
    <mergeCell ref="Z380:Z383"/>
    <mergeCell ref="B410:B413"/>
    <mergeCell ref="C410:C413"/>
    <mergeCell ref="D410:E410"/>
    <mergeCell ref="D411:E411"/>
    <mergeCell ref="D412:E412"/>
    <mergeCell ref="D413:E413"/>
    <mergeCell ref="F410:F413"/>
    <mergeCell ref="G410:G413"/>
    <mergeCell ref="H410:I410"/>
    <mergeCell ref="V380:V383"/>
    <mergeCell ref="W380:W383"/>
    <mergeCell ref="X380:Y380"/>
    <mergeCell ref="X381:Y381"/>
    <mergeCell ref="X382:Y382"/>
    <mergeCell ref="X383:Y383"/>
    <mergeCell ref="R380:R383"/>
    <mergeCell ref="S380:S383"/>
    <mergeCell ref="T380:U380"/>
    <mergeCell ref="T381:U381"/>
    <mergeCell ref="T382:U382"/>
    <mergeCell ref="T383:U383"/>
    <mergeCell ref="N380:N383"/>
    <mergeCell ref="O380:O383"/>
    <mergeCell ref="P380:Q380"/>
    <mergeCell ref="P381:Q381"/>
    <mergeCell ref="P382:Q382"/>
    <mergeCell ref="P383:Q383"/>
    <mergeCell ref="H381:I381"/>
    <mergeCell ref="H382:I382"/>
    <mergeCell ref="H383:I383"/>
    <mergeCell ref="J380:J383"/>
    <mergeCell ref="K380:K383"/>
    <mergeCell ref="L380:M380"/>
    <mergeCell ref="L381:M381"/>
    <mergeCell ref="L382:M382"/>
    <mergeCell ref="L383:M383"/>
    <mergeCell ref="Z351:Z354"/>
    <mergeCell ref="B380:B383"/>
    <mergeCell ref="C380:C383"/>
    <mergeCell ref="D380:E380"/>
    <mergeCell ref="D381:E381"/>
    <mergeCell ref="D382:E382"/>
    <mergeCell ref="D383:E383"/>
    <mergeCell ref="F380:F383"/>
    <mergeCell ref="G380:G383"/>
    <mergeCell ref="H380:I380"/>
    <mergeCell ref="V351:V354"/>
    <mergeCell ref="W351:W354"/>
    <mergeCell ref="X351:Y351"/>
    <mergeCell ref="X352:Y352"/>
    <mergeCell ref="X353:Y353"/>
    <mergeCell ref="X354:Y354"/>
    <mergeCell ref="R351:R354"/>
    <mergeCell ref="S351:S354"/>
    <mergeCell ref="T351:U351"/>
    <mergeCell ref="T352:U352"/>
    <mergeCell ref="T353:U353"/>
    <mergeCell ref="T354:U354"/>
    <mergeCell ref="N351:N354"/>
    <mergeCell ref="O351:O354"/>
    <mergeCell ref="P351:Q351"/>
    <mergeCell ref="P352:Q352"/>
    <mergeCell ref="P353:Q353"/>
    <mergeCell ref="P354:Q354"/>
    <mergeCell ref="H352:I352"/>
    <mergeCell ref="H353:I353"/>
    <mergeCell ref="H354:I354"/>
    <mergeCell ref="J351:J354"/>
    <mergeCell ref="K351:K354"/>
    <mergeCell ref="L351:M351"/>
    <mergeCell ref="L352:M352"/>
    <mergeCell ref="L353:M353"/>
    <mergeCell ref="L354:M354"/>
    <mergeCell ref="Z322:Z325"/>
    <mergeCell ref="B351:B354"/>
    <mergeCell ref="C351:C354"/>
    <mergeCell ref="D351:E351"/>
    <mergeCell ref="D352:E352"/>
    <mergeCell ref="D353:E353"/>
    <mergeCell ref="D354:E354"/>
    <mergeCell ref="F351:F354"/>
    <mergeCell ref="G351:G354"/>
    <mergeCell ref="H351:I351"/>
    <mergeCell ref="V322:V325"/>
    <mergeCell ref="W322:W325"/>
    <mergeCell ref="X322:Y322"/>
    <mergeCell ref="X323:Y323"/>
    <mergeCell ref="X324:Y324"/>
    <mergeCell ref="X325:Y325"/>
    <mergeCell ref="R322:R325"/>
    <mergeCell ref="S322:S325"/>
    <mergeCell ref="T322:U322"/>
    <mergeCell ref="T323:U323"/>
    <mergeCell ref="T324:U324"/>
    <mergeCell ref="T325:U325"/>
    <mergeCell ref="N322:N325"/>
    <mergeCell ref="O322:O325"/>
    <mergeCell ref="P322:Q322"/>
    <mergeCell ref="P323:Q323"/>
    <mergeCell ref="P324:Q324"/>
    <mergeCell ref="P325:Q325"/>
    <mergeCell ref="J322:J325"/>
    <mergeCell ref="K322:K325"/>
    <mergeCell ref="L322:M322"/>
    <mergeCell ref="L323:M323"/>
    <mergeCell ref="L324:M324"/>
    <mergeCell ref="L325:M325"/>
    <mergeCell ref="F322:F325"/>
    <mergeCell ref="G322:G325"/>
    <mergeCell ref="H322:I322"/>
    <mergeCell ref="H323:I323"/>
    <mergeCell ref="H324:I324"/>
    <mergeCell ref="H325:I325"/>
    <mergeCell ref="B322:B325"/>
    <mergeCell ref="C322:C325"/>
    <mergeCell ref="D322:E322"/>
    <mergeCell ref="D323:E323"/>
    <mergeCell ref="D324:E324"/>
    <mergeCell ref="D325:E325"/>
    <mergeCell ref="W308:W311"/>
    <mergeCell ref="X308:Y308"/>
    <mergeCell ref="X309:Y309"/>
    <mergeCell ref="X310:Y310"/>
    <mergeCell ref="X311:Y311"/>
    <mergeCell ref="Z308:Z311"/>
    <mergeCell ref="S308:S311"/>
    <mergeCell ref="T308:U308"/>
    <mergeCell ref="T309:U309"/>
    <mergeCell ref="T310:U310"/>
    <mergeCell ref="T311:U311"/>
    <mergeCell ref="V308:V311"/>
    <mergeCell ref="O308:O311"/>
    <mergeCell ref="P308:Q308"/>
    <mergeCell ref="P309:Q309"/>
    <mergeCell ref="P310:Q310"/>
    <mergeCell ref="P311:Q311"/>
    <mergeCell ref="R308:R311"/>
    <mergeCell ref="K308:K311"/>
    <mergeCell ref="L308:M308"/>
    <mergeCell ref="L309:M309"/>
    <mergeCell ref="L310:M310"/>
    <mergeCell ref="L311:M311"/>
    <mergeCell ref="N308:N311"/>
    <mergeCell ref="G308:G311"/>
    <mergeCell ref="H308:I308"/>
    <mergeCell ref="H309:I309"/>
    <mergeCell ref="H310:I310"/>
    <mergeCell ref="H311:I311"/>
    <mergeCell ref="J308:J311"/>
    <mergeCell ref="Z298:Z301"/>
    <mergeCell ref="C306:Z306"/>
    <mergeCell ref="D307:Y307"/>
    <mergeCell ref="B308:B311"/>
    <mergeCell ref="C308:C311"/>
    <mergeCell ref="D308:E308"/>
    <mergeCell ref="D309:E309"/>
    <mergeCell ref="D310:E310"/>
    <mergeCell ref="D311:E311"/>
    <mergeCell ref="F308:F311"/>
    <mergeCell ref="V298:V301"/>
    <mergeCell ref="W298:W301"/>
    <mergeCell ref="X298:Y298"/>
    <mergeCell ref="X299:Y299"/>
    <mergeCell ref="X300:Y300"/>
    <mergeCell ref="X301:Y301"/>
    <mergeCell ref="R298:R301"/>
    <mergeCell ref="S298:S301"/>
    <mergeCell ref="T298:U298"/>
    <mergeCell ref="T299:U299"/>
    <mergeCell ref="T300:U300"/>
    <mergeCell ref="T301:U301"/>
    <mergeCell ref="N298:N301"/>
    <mergeCell ref="O298:O301"/>
    <mergeCell ref="P298:Q298"/>
    <mergeCell ref="P299:Q299"/>
    <mergeCell ref="P300:Q300"/>
    <mergeCell ref="P301:Q301"/>
    <mergeCell ref="J298:J301"/>
    <mergeCell ref="K298:K301"/>
    <mergeCell ref="L298:M298"/>
    <mergeCell ref="L299:M299"/>
    <mergeCell ref="L300:M300"/>
    <mergeCell ref="L301:M301"/>
    <mergeCell ref="D301:E301"/>
    <mergeCell ref="F298:F301"/>
    <mergeCell ref="G298:G301"/>
    <mergeCell ref="H298:I298"/>
    <mergeCell ref="H299:I299"/>
    <mergeCell ref="H300:I300"/>
    <mergeCell ref="H301:I301"/>
    <mergeCell ref="L284:M284"/>
    <mergeCell ref="L285:M285"/>
    <mergeCell ref="L286:M286"/>
    <mergeCell ref="N284:N286"/>
    <mergeCell ref="D297:Y297"/>
    <mergeCell ref="B298:B301"/>
    <mergeCell ref="C298:C301"/>
    <mergeCell ref="D298:E298"/>
    <mergeCell ref="D299:E299"/>
    <mergeCell ref="D300:E300"/>
    <mergeCell ref="G284:G286"/>
    <mergeCell ref="H284:I284"/>
    <mergeCell ref="H285:I285"/>
    <mergeCell ref="H286:I286"/>
    <mergeCell ref="J284:J286"/>
    <mergeCell ref="K284:K286"/>
    <mergeCell ref="B284:B286"/>
    <mergeCell ref="C284:C286"/>
    <mergeCell ref="D284:E284"/>
    <mergeCell ref="D285:E285"/>
    <mergeCell ref="D286:E286"/>
    <mergeCell ref="F284:F286"/>
    <mergeCell ref="K274:K276"/>
    <mergeCell ref="L274:M274"/>
    <mergeCell ref="L275:M275"/>
    <mergeCell ref="L276:M276"/>
    <mergeCell ref="N274:N276"/>
    <mergeCell ref="D283:M283"/>
    <mergeCell ref="F274:F276"/>
    <mergeCell ref="G274:G276"/>
    <mergeCell ref="H274:I274"/>
    <mergeCell ref="H275:I275"/>
    <mergeCell ref="H276:I276"/>
    <mergeCell ref="J274:J276"/>
    <mergeCell ref="G262:G263"/>
    <mergeCell ref="H262:I262"/>
    <mergeCell ref="H263:I263"/>
    <mergeCell ref="J262:J263"/>
    <mergeCell ref="D273:M273"/>
    <mergeCell ref="B274:B276"/>
    <mergeCell ref="C274:C276"/>
    <mergeCell ref="D274:E274"/>
    <mergeCell ref="D275:E275"/>
    <mergeCell ref="D276:E276"/>
    <mergeCell ref="AL251:AL252"/>
    <mergeCell ref="AM251:AM252"/>
    <mergeCell ref="AN251:AO251"/>
    <mergeCell ref="AN252:AO252"/>
    <mergeCell ref="AP251:AP252"/>
    <mergeCell ref="B262:B263"/>
    <mergeCell ref="C262:C263"/>
    <mergeCell ref="D262:E262"/>
    <mergeCell ref="D263:E263"/>
    <mergeCell ref="F262:F263"/>
    <mergeCell ref="AF251:AG251"/>
    <mergeCell ref="AF252:AG252"/>
    <mergeCell ref="AH251:AH252"/>
    <mergeCell ref="AI251:AI252"/>
    <mergeCell ref="AJ251:AK251"/>
    <mergeCell ref="AJ252:AK252"/>
    <mergeCell ref="Z251:Z252"/>
    <mergeCell ref="AA251:AA252"/>
    <mergeCell ref="AB251:AC251"/>
    <mergeCell ref="AB252:AC252"/>
    <mergeCell ref="AD251:AD252"/>
    <mergeCell ref="AE251:AE252"/>
    <mergeCell ref="T251:U251"/>
    <mergeCell ref="T252:U252"/>
    <mergeCell ref="V251:V252"/>
    <mergeCell ref="W251:W252"/>
    <mergeCell ref="X251:Y251"/>
    <mergeCell ref="X252:Y252"/>
    <mergeCell ref="N251:N252"/>
    <mergeCell ref="O251:O252"/>
    <mergeCell ref="P251:Q251"/>
    <mergeCell ref="P252:Q252"/>
    <mergeCell ref="R251:R252"/>
    <mergeCell ref="S251:S252"/>
    <mergeCell ref="H251:I251"/>
    <mergeCell ref="H252:I252"/>
    <mergeCell ref="J251:J252"/>
    <mergeCell ref="K251:K252"/>
    <mergeCell ref="L251:M251"/>
    <mergeCell ref="L252:M252"/>
    <mergeCell ref="AH249:AH250"/>
    <mergeCell ref="AI249:AI250"/>
    <mergeCell ref="AJ249:AO250"/>
    <mergeCell ref="AP249:AP250"/>
    <mergeCell ref="B251:B252"/>
    <mergeCell ref="C251:C252"/>
    <mergeCell ref="D251:E251"/>
    <mergeCell ref="D252:E252"/>
    <mergeCell ref="F251:F252"/>
    <mergeCell ref="G251:G252"/>
    <mergeCell ref="R249:R250"/>
    <mergeCell ref="S249:S250"/>
    <mergeCell ref="T249:Y250"/>
    <mergeCell ref="Z249:Z250"/>
    <mergeCell ref="AA249:AA250"/>
    <mergeCell ref="AB249:AG250"/>
    <mergeCell ref="AF237:AG237"/>
    <mergeCell ref="AF238:AG238"/>
    <mergeCell ref="AH237:AH238"/>
    <mergeCell ref="B249:B250"/>
    <mergeCell ref="C249:C250"/>
    <mergeCell ref="D249:I250"/>
    <mergeCell ref="J249:J250"/>
    <mergeCell ref="K249:K250"/>
    <mergeCell ref="L249:Q249"/>
    <mergeCell ref="L250:Q250"/>
    <mergeCell ref="Z237:Z238"/>
    <mergeCell ref="AA237:AA238"/>
    <mergeCell ref="AB237:AC237"/>
    <mergeCell ref="AB238:AC238"/>
    <mergeCell ref="AD237:AD238"/>
    <mergeCell ref="AE237:AE238"/>
    <mergeCell ref="T237:U237"/>
    <mergeCell ref="T238:U238"/>
    <mergeCell ref="V237:V238"/>
    <mergeCell ref="W237:W238"/>
    <mergeCell ref="X237:Y237"/>
    <mergeCell ref="X238:Y238"/>
    <mergeCell ref="N237:N238"/>
    <mergeCell ref="O237:O238"/>
    <mergeCell ref="P237:Q237"/>
    <mergeCell ref="P238:Q238"/>
    <mergeCell ref="R237:R238"/>
    <mergeCell ref="S237:S238"/>
    <mergeCell ref="H237:I237"/>
    <mergeCell ref="H238:I238"/>
    <mergeCell ref="J237:J238"/>
    <mergeCell ref="K237:K238"/>
    <mergeCell ref="L237:M237"/>
    <mergeCell ref="L238:M238"/>
    <mergeCell ref="B237:B238"/>
    <mergeCell ref="C237:C238"/>
    <mergeCell ref="D237:E237"/>
    <mergeCell ref="D238:E238"/>
    <mergeCell ref="F237:F238"/>
    <mergeCell ref="G237:G238"/>
    <mergeCell ref="AD210:AD212"/>
    <mergeCell ref="AE210:AE212"/>
    <mergeCell ref="AF210:AG212"/>
    <mergeCell ref="AH210:AH212"/>
    <mergeCell ref="D236:I236"/>
    <mergeCell ref="L236:Q236"/>
    <mergeCell ref="T236:Y236"/>
    <mergeCell ref="AB236:AG236"/>
    <mergeCell ref="V210:V212"/>
    <mergeCell ref="W210:W212"/>
    <mergeCell ref="X210:Y212"/>
    <mergeCell ref="Z210:Z212"/>
    <mergeCell ref="AA210:AA212"/>
    <mergeCell ref="AB210:AC212"/>
    <mergeCell ref="N210:N212"/>
    <mergeCell ref="O210:O212"/>
    <mergeCell ref="P210:Q212"/>
    <mergeCell ref="R210:R212"/>
    <mergeCell ref="S210:S212"/>
    <mergeCell ref="T210:U210"/>
    <mergeCell ref="T211:U211"/>
    <mergeCell ref="T212:U212"/>
    <mergeCell ref="H212:I212"/>
    <mergeCell ref="J210:J212"/>
    <mergeCell ref="K210:K212"/>
    <mergeCell ref="L210:M210"/>
    <mergeCell ref="L211:M211"/>
    <mergeCell ref="L212:M212"/>
    <mergeCell ref="AL185:AL187"/>
    <mergeCell ref="B210:B212"/>
    <mergeCell ref="C210:C212"/>
    <mergeCell ref="D210:E210"/>
    <mergeCell ref="D211:E211"/>
    <mergeCell ref="D212:E212"/>
    <mergeCell ref="F210:F212"/>
    <mergeCell ref="G210:G212"/>
    <mergeCell ref="H210:I210"/>
    <mergeCell ref="H211:I211"/>
    <mergeCell ref="AD185:AD187"/>
    <mergeCell ref="AE185:AE187"/>
    <mergeCell ref="AF185:AG187"/>
    <mergeCell ref="AH185:AH187"/>
    <mergeCell ref="AI185:AI187"/>
    <mergeCell ref="AJ185:AK187"/>
    <mergeCell ref="V185:V187"/>
    <mergeCell ref="W185:W187"/>
    <mergeCell ref="X185:Y187"/>
    <mergeCell ref="Z185:Z187"/>
    <mergeCell ref="AA185:AA187"/>
    <mergeCell ref="AB185:AC187"/>
    <mergeCell ref="N185:N187"/>
    <mergeCell ref="O185:O187"/>
    <mergeCell ref="P185:Q187"/>
    <mergeCell ref="R185:R187"/>
    <mergeCell ref="S185:S187"/>
    <mergeCell ref="T185:U185"/>
    <mergeCell ref="T186:U186"/>
    <mergeCell ref="T187:U187"/>
    <mergeCell ref="H187:I187"/>
    <mergeCell ref="J185:J187"/>
    <mergeCell ref="K185:K187"/>
    <mergeCell ref="L185:M185"/>
    <mergeCell ref="L186:M186"/>
    <mergeCell ref="L187:M187"/>
    <mergeCell ref="AL171:AL173"/>
    <mergeCell ref="B185:B187"/>
    <mergeCell ref="C185:C187"/>
    <mergeCell ref="D185:E185"/>
    <mergeCell ref="D186:E186"/>
    <mergeCell ref="D187:E187"/>
    <mergeCell ref="F185:F187"/>
    <mergeCell ref="G185:G187"/>
    <mergeCell ref="H185:I185"/>
    <mergeCell ref="H186:I186"/>
    <mergeCell ref="AD171:AD173"/>
    <mergeCell ref="AE171:AE173"/>
    <mergeCell ref="AF171:AG173"/>
    <mergeCell ref="AH171:AH173"/>
    <mergeCell ref="AI171:AI173"/>
    <mergeCell ref="AJ171:AK173"/>
    <mergeCell ref="V171:V173"/>
    <mergeCell ref="W171:W173"/>
    <mergeCell ref="X171:Y173"/>
    <mergeCell ref="Z171:Z173"/>
    <mergeCell ref="AA171:AA173"/>
    <mergeCell ref="AB171:AC173"/>
    <mergeCell ref="N171:N173"/>
    <mergeCell ref="O171:O173"/>
    <mergeCell ref="P171:Q173"/>
    <mergeCell ref="R171:R173"/>
    <mergeCell ref="S171:S173"/>
    <mergeCell ref="T171:U171"/>
    <mergeCell ref="T172:U172"/>
    <mergeCell ref="T173:U173"/>
    <mergeCell ref="H173:I173"/>
    <mergeCell ref="J171:J173"/>
    <mergeCell ref="K171:K173"/>
    <mergeCell ref="L171:M171"/>
    <mergeCell ref="L172:M172"/>
    <mergeCell ref="L173:M173"/>
    <mergeCell ref="AL159:AL161"/>
    <mergeCell ref="B171:B173"/>
    <mergeCell ref="C171:C173"/>
    <mergeCell ref="D171:E171"/>
    <mergeCell ref="D172:E172"/>
    <mergeCell ref="D173:E173"/>
    <mergeCell ref="F171:F173"/>
    <mergeCell ref="G171:G173"/>
    <mergeCell ref="H171:I171"/>
    <mergeCell ref="H172:I172"/>
    <mergeCell ref="AD159:AD161"/>
    <mergeCell ref="AE159:AE161"/>
    <mergeCell ref="AF159:AG161"/>
    <mergeCell ref="AH159:AH161"/>
    <mergeCell ref="AI159:AI161"/>
    <mergeCell ref="AJ159:AK161"/>
    <mergeCell ref="V159:V161"/>
    <mergeCell ref="W159:W161"/>
    <mergeCell ref="X159:Y161"/>
    <mergeCell ref="Z159:Z161"/>
    <mergeCell ref="AA159:AA161"/>
    <mergeCell ref="AB159:AC161"/>
    <mergeCell ref="N159:N161"/>
    <mergeCell ref="O159:O161"/>
    <mergeCell ref="P159:Q161"/>
    <mergeCell ref="R159:R161"/>
    <mergeCell ref="S159:S161"/>
    <mergeCell ref="T159:U159"/>
    <mergeCell ref="T160:U160"/>
    <mergeCell ref="T161:U161"/>
    <mergeCell ref="H161:I161"/>
    <mergeCell ref="J159:J161"/>
    <mergeCell ref="K159:K161"/>
    <mergeCell ref="L159:M159"/>
    <mergeCell ref="L160:M160"/>
    <mergeCell ref="L161:M161"/>
    <mergeCell ref="AL145:AL147"/>
    <mergeCell ref="B159:B161"/>
    <mergeCell ref="C159:C161"/>
    <mergeCell ref="D159:E159"/>
    <mergeCell ref="D160:E160"/>
    <mergeCell ref="D161:E161"/>
    <mergeCell ref="F159:F161"/>
    <mergeCell ref="G159:G161"/>
    <mergeCell ref="H159:I159"/>
    <mergeCell ref="H160:I160"/>
    <mergeCell ref="AD145:AD147"/>
    <mergeCell ref="AE145:AE147"/>
    <mergeCell ref="AF145:AG147"/>
    <mergeCell ref="AH145:AH147"/>
    <mergeCell ref="AI145:AI147"/>
    <mergeCell ref="AJ145:AK147"/>
    <mergeCell ref="V145:V147"/>
    <mergeCell ref="W145:W147"/>
    <mergeCell ref="X145:Y147"/>
    <mergeCell ref="Z145:Z147"/>
    <mergeCell ref="AA145:AA147"/>
    <mergeCell ref="AB145:AC147"/>
    <mergeCell ref="N145:N147"/>
    <mergeCell ref="O145:O147"/>
    <mergeCell ref="P145:Q147"/>
    <mergeCell ref="R145:R147"/>
    <mergeCell ref="S145:S147"/>
    <mergeCell ref="T145:U145"/>
    <mergeCell ref="T146:U146"/>
    <mergeCell ref="T147:U147"/>
    <mergeCell ref="H147:I147"/>
    <mergeCell ref="J145:J147"/>
    <mergeCell ref="K145:K147"/>
    <mergeCell ref="L145:M145"/>
    <mergeCell ref="L146:M146"/>
    <mergeCell ref="L147:M147"/>
    <mergeCell ref="AL133:AL135"/>
    <mergeCell ref="B145:B147"/>
    <mergeCell ref="C145:C147"/>
    <mergeCell ref="D145:E145"/>
    <mergeCell ref="D146:E146"/>
    <mergeCell ref="D147:E147"/>
    <mergeCell ref="F145:F147"/>
    <mergeCell ref="G145:G147"/>
    <mergeCell ref="H145:I145"/>
    <mergeCell ref="H146:I146"/>
    <mergeCell ref="AD133:AD135"/>
    <mergeCell ref="AE133:AE135"/>
    <mergeCell ref="AF133:AG135"/>
    <mergeCell ref="AH133:AH135"/>
    <mergeCell ref="AI133:AI135"/>
    <mergeCell ref="AJ133:AK135"/>
    <mergeCell ref="V133:V135"/>
    <mergeCell ref="W133:W135"/>
    <mergeCell ref="X133:Y135"/>
    <mergeCell ref="Z133:Z135"/>
    <mergeCell ref="AA133:AA135"/>
    <mergeCell ref="AB133:AC135"/>
    <mergeCell ref="N133:N135"/>
    <mergeCell ref="O133:O135"/>
    <mergeCell ref="P133:Q135"/>
    <mergeCell ref="R133:R135"/>
    <mergeCell ref="S133:S135"/>
    <mergeCell ref="T133:U133"/>
    <mergeCell ref="T134:U134"/>
    <mergeCell ref="T135:U135"/>
    <mergeCell ref="H133:I133"/>
    <mergeCell ref="H134:I134"/>
    <mergeCell ref="H135:I135"/>
    <mergeCell ref="J133:J135"/>
    <mergeCell ref="K133:K135"/>
    <mergeCell ref="L133:M133"/>
    <mergeCell ref="L134:M134"/>
    <mergeCell ref="L135:M135"/>
    <mergeCell ref="Z114:Z117"/>
    <mergeCell ref="AA114:AA117"/>
    <mergeCell ref="AE114:AE117"/>
    <mergeCell ref="B133:B135"/>
    <mergeCell ref="C133:C135"/>
    <mergeCell ref="D133:E133"/>
    <mergeCell ref="D134:E134"/>
    <mergeCell ref="D135:E135"/>
    <mergeCell ref="F133:F135"/>
    <mergeCell ref="G133:G135"/>
    <mergeCell ref="R114:R117"/>
    <mergeCell ref="S114:S117"/>
    <mergeCell ref="T114:U117"/>
    <mergeCell ref="V114:V117"/>
    <mergeCell ref="W114:W117"/>
    <mergeCell ref="X114:Y114"/>
    <mergeCell ref="X115:Y115"/>
    <mergeCell ref="X116:Y116"/>
    <mergeCell ref="X117:Y117"/>
    <mergeCell ref="N114:N117"/>
    <mergeCell ref="O114:O117"/>
    <mergeCell ref="P114:Q114"/>
    <mergeCell ref="P115:Q115"/>
    <mergeCell ref="P116:Q116"/>
    <mergeCell ref="P117:Q117"/>
    <mergeCell ref="H115:I115"/>
    <mergeCell ref="H116:I116"/>
    <mergeCell ref="H117:I117"/>
    <mergeCell ref="J114:J117"/>
    <mergeCell ref="K114:K117"/>
    <mergeCell ref="L114:M114"/>
    <mergeCell ref="L115:M115"/>
    <mergeCell ref="L116:M116"/>
    <mergeCell ref="L117:M117"/>
    <mergeCell ref="AH112:AH117"/>
    <mergeCell ref="B114:B117"/>
    <mergeCell ref="C114:C117"/>
    <mergeCell ref="D114:E114"/>
    <mergeCell ref="D115:E115"/>
    <mergeCell ref="D116:E116"/>
    <mergeCell ref="D117:E117"/>
    <mergeCell ref="F114:F117"/>
    <mergeCell ref="G114:G117"/>
    <mergeCell ref="H114:I114"/>
    <mergeCell ref="AF112:AG112"/>
    <mergeCell ref="AF113:AG113"/>
    <mergeCell ref="AF114:AG114"/>
    <mergeCell ref="AF115:AG115"/>
    <mergeCell ref="AF116:AG116"/>
    <mergeCell ref="AF117:AG117"/>
    <mergeCell ref="AB114:AC114"/>
    <mergeCell ref="AB115:AC115"/>
    <mergeCell ref="AB116:AC116"/>
    <mergeCell ref="AB117:AC117"/>
    <mergeCell ref="AD112:AD117"/>
    <mergeCell ref="AE112:AE113"/>
    <mergeCell ref="AE95:AE98"/>
    <mergeCell ref="B112:B113"/>
    <mergeCell ref="C112:C113"/>
    <mergeCell ref="D112:Y113"/>
    <mergeCell ref="Z112:Z113"/>
    <mergeCell ref="AA112:AA113"/>
    <mergeCell ref="AB112:AC112"/>
    <mergeCell ref="AB113:AC113"/>
    <mergeCell ref="R95:R98"/>
    <mergeCell ref="S95:S98"/>
    <mergeCell ref="T95:U98"/>
    <mergeCell ref="V95:V98"/>
    <mergeCell ref="W95:W98"/>
    <mergeCell ref="X95:Y95"/>
    <mergeCell ref="X96:Y96"/>
    <mergeCell ref="X97:Y97"/>
    <mergeCell ref="X98:Y98"/>
    <mergeCell ref="N95:N98"/>
    <mergeCell ref="O95:O98"/>
    <mergeCell ref="P95:Q95"/>
    <mergeCell ref="P96:Q96"/>
    <mergeCell ref="P97:Q97"/>
    <mergeCell ref="P98:Q98"/>
    <mergeCell ref="H96:I96"/>
    <mergeCell ref="H97:I97"/>
    <mergeCell ref="H98:I98"/>
    <mergeCell ref="J95:J98"/>
    <mergeCell ref="K95:K98"/>
    <mergeCell ref="L95:M95"/>
    <mergeCell ref="L96:M96"/>
    <mergeCell ref="L97:M97"/>
    <mergeCell ref="L98:M98"/>
    <mergeCell ref="AH93:AH98"/>
    <mergeCell ref="B95:B98"/>
    <mergeCell ref="C95:C98"/>
    <mergeCell ref="D95:E95"/>
    <mergeCell ref="D96:E96"/>
    <mergeCell ref="D97:E97"/>
    <mergeCell ref="D98:E98"/>
    <mergeCell ref="F95:F98"/>
    <mergeCell ref="G95:G98"/>
    <mergeCell ref="H95:I95"/>
    <mergeCell ref="AB97:AC97"/>
    <mergeCell ref="AB98:AC98"/>
    <mergeCell ref="AD93:AD98"/>
    <mergeCell ref="AE93:AE94"/>
    <mergeCell ref="AF93:AG93"/>
    <mergeCell ref="AF94:AG94"/>
    <mergeCell ref="AF95:AG95"/>
    <mergeCell ref="AF96:AG96"/>
    <mergeCell ref="AF97:AG97"/>
    <mergeCell ref="AF98:AG98"/>
    <mergeCell ref="Z93:Z94"/>
    <mergeCell ref="AA93:AA94"/>
    <mergeCell ref="AB93:AC93"/>
    <mergeCell ref="AB94:AC94"/>
    <mergeCell ref="AB95:AC95"/>
    <mergeCell ref="AB96:AC96"/>
    <mergeCell ref="Z95:Z98"/>
    <mergeCell ref="AA95:AA98"/>
    <mergeCell ref="B79:B80"/>
    <mergeCell ref="C79:C80"/>
    <mergeCell ref="D79:E79"/>
    <mergeCell ref="D80:E80"/>
    <mergeCell ref="F79:F80"/>
    <mergeCell ref="B93:B94"/>
    <mergeCell ref="C93:C94"/>
    <mergeCell ref="D93:Y94"/>
    <mergeCell ref="J49:J50"/>
    <mergeCell ref="B69:B70"/>
    <mergeCell ref="C69:C70"/>
    <mergeCell ref="D69:E69"/>
    <mergeCell ref="D70:E70"/>
    <mergeCell ref="F69:F70"/>
    <mergeCell ref="G69:G70"/>
    <mergeCell ref="H69:I69"/>
    <mergeCell ref="H70:I70"/>
    <mergeCell ref="J69:J70"/>
    <mergeCell ref="H38:I38"/>
    <mergeCell ref="J37:J38"/>
    <mergeCell ref="B49:B50"/>
    <mergeCell ref="C49:C50"/>
    <mergeCell ref="D49:E49"/>
    <mergeCell ref="D50:E50"/>
    <mergeCell ref="F49:F50"/>
    <mergeCell ref="G49:G50"/>
    <mergeCell ref="H49:I49"/>
    <mergeCell ref="H50:I50"/>
    <mergeCell ref="H7:I7"/>
    <mergeCell ref="H8:I8"/>
    <mergeCell ref="J7:J8"/>
    <mergeCell ref="B37:B38"/>
    <mergeCell ref="C37:C38"/>
    <mergeCell ref="D37:E37"/>
    <mergeCell ref="D38:E38"/>
    <mergeCell ref="F37:F38"/>
    <mergeCell ref="G37:G38"/>
    <mergeCell ref="H37:I37"/>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140625" bestFit="1" customWidth="1"/>
    <col min="2" max="2" width="29.85546875" bestFit="1" customWidth="1"/>
    <col min="3" max="3" width="1.85546875" bestFit="1" customWidth="1"/>
    <col min="4" max="4" width="2" customWidth="1"/>
    <col min="5" max="5" width="8.85546875" customWidth="1"/>
    <col min="6" max="7" width="1.85546875" bestFit="1" customWidth="1"/>
    <col min="8" max="8" width="2" customWidth="1"/>
    <col min="9" max="9" width="8.7109375" customWidth="1"/>
    <col min="10" max="10" width="1.85546875" bestFit="1" customWidth="1"/>
  </cols>
  <sheetData>
    <row r="1" spans="1:10" ht="15" customHeight="1" x14ac:dyDescent="0.25">
      <c r="A1" s="7" t="s">
        <v>9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81</v>
      </c>
      <c r="B3" s="35" t="s">
        <v>5</v>
      </c>
      <c r="C3" s="35"/>
      <c r="D3" s="35"/>
      <c r="E3" s="35"/>
      <c r="F3" s="35"/>
      <c r="G3" s="35"/>
      <c r="H3" s="35"/>
      <c r="I3" s="35"/>
      <c r="J3" s="35"/>
    </row>
    <row r="4" spans="1:10" x14ac:dyDescent="0.25">
      <c r="A4" s="12"/>
      <c r="B4" s="37" t="s">
        <v>522</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44" t="s">
        <v>251</v>
      </c>
      <c r="C7" s="32" t="s">
        <v>232</v>
      </c>
      <c r="D7" s="45" t="s">
        <v>523</v>
      </c>
      <c r="E7" s="45"/>
      <c r="F7" s="32"/>
      <c r="G7" s="32" t="s">
        <v>232</v>
      </c>
      <c r="H7" s="45" t="s">
        <v>324</v>
      </c>
      <c r="I7" s="45"/>
      <c r="J7" s="32"/>
    </row>
    <row r="8" spans="1:10" ht="15.75" thickBot="1" x14ac:dyDescent="0.3">
      <c r="A8" s="12"/>
      <c r="B8" s="44"/>
      <c r="C8" s="32"/>
      <c r="D8" s="46"/>
      <c r="E8" s="46"/>
      <c r="F8" s="32"/>
      <c r="G8" s="32"/>
      <c r="H8" s="46">
        <v>2013</v>
      </c>
      <c r="I8" s="46"/>
      <c r="J8" s="32"/>
    </row>
    <row r="9" spans="1:10" x14ac:dyDescent="0.25">
      <c r="A9" s="12"/>
      <c r="B9" s="29" t="s">
        <v>524</v>
      </c>
      <c r="C9" s="19" t="s">
        <v>232</v>
      </c>
      <c r="D9" s="19" t="s">
        <v>239</v>
      </c>
      <c r="E9" s="25">
        <v>145312</v>
      </c>
      <c r="F9" s="26" t="s">
        <v>232</v>
      </c>
      <c r="G9" s="19" t="s">
        <v>232</v>
      </c>
      <c r="H9" s="19" t="s">
        <v>239</v>
      </c>
      <c r="I9" s="25">
        <v>135240</v>
      </c>
      <c r="J9" s="26" t="s">
        <v>232</v>
      </c>
    </row>
    <row r="10" spans="1:10" x14ac:dyDescent="0.25">
      <c r="A10" s="12"/>
      <c r="B10" s="20" t="s">
        <v>525</v>
      </c>
      <c r="C10" s="11" t="s">
        <v>232</v>
      </c>
      <c r="D10" s="11"/>
      <c r="E10" s="21">
        <v>263247</v>
      </c>
      <c r="F10" s="13" t="s">
        <v>232</v>
      </c>
      <c r="G10" s="11" t="s">
        <v>232</v>
      </c>
      <c r="H10" s="11"/>
      <c r="I10" s="21">
        <v>266787</v>
      </c>
      <c r="J10" s="13" t="s">
        <v>232</v>
      </c>
    </row>
    <row r="11" spans="1:10" x14ac:dyDescent="0.25">
      <c r="A11" s="12"/>
      <c r="B11" s="29" t="s">
        <v>526</v>
      </c>
      <c r="C11" s="19" t="s">
        <v>232</v>
      </c>
      <c r="D11" s="19"/>
      <c r="E11" s="25">
        <v>559070</v>
      </c>
      <c r="F11" s="26" t="s">
        <v>232</v>
      </c>
      <c r="G11" s="19" t="s">
        <v>232</v>
      </c>
      <c r="H11" s="19"/>
      <c r="I11" s="25">
        <v>544310</v>
      </c>
      <c r="J11" s="26" t="s">
        <v>232</v>
      </c>
    </row>
    <row r="12" spans="1:10" x14ac:dyDescent="0.25">
      <c r="A12" s="12"/>
      <c r="B12" s="20" t="s">
        <v>527</v>
      </c>
      <c r="C12" s="11" t="s">
        <v>232</v>
      </c>
      <c r="D12" s="11"/>
      <c r="E12" s="21">
        <v>41840</v>
      </c>
      <c r="F12" s="13" t="s">
        <v>232</v>
      </c>
      <c r="G12" s="11" t="s">
        <v>232</v>
      </c>
      <c r="H12" s="11"/>
      <c r="I12" s="21">
        <v>42936</v>
      </c>
      <c r="J12" s="13" t="s">
        <v>232</v>
      </c>
    </row>
    <row r="13" spans="1:10" x14ac:dyDescent="0.25">
      <c r="A13" s="12"/>
      <c r="B13" s="29" t="s">
        <v>528</v>
      </c>
      <c r="C13" s="19" t="s">
        <v>232</v>
      </c>
      <c r="D13" s="19"/>
      <c r="E13" s="25">
        <v>50152</v>
      </c>
      <c r="F13" s="26" t="s">
        <v>232</v>
      </c>
      <c r="G13" s="19" t="s">
        <v>232</v>
      </c>
      <c r="H13" s="19"/>
      <c r="I13" s="25">
        <v>34640</v>
      </c>
      <c r="J13" s="26" t="s">
        <v>232</v>
      </c>
    </row>
    <row r="14" spans="1:10" ht="15.75" thickBot="1" x14ac:dyDescent="0.3">
      <c r="A14" s="12"/>
      <c r="B14" s="20" t="s">
        <v>529</v>
      </c>
      <c r="C14" s="11" t="s">
        <v>232</v>
      </c>
      <c r="D14" s="11"/>
      <c r="E14" s="21">
        <v>123572</v>
      </c>
      <c r="F14" s="13" t="s">
        <v>232</v>
      </c>
      <c r="G14" s="11" t="s">
        <v>232</v>
      </c>
      <c r="H14" s="11"/>
      <c r="I14" s="21">
        <v>140794</v>
      </c>
      <c r="J14" s="13" t="s">
        <v>232</v>
      </c>
    </row>
    <row r="15" spans="1:10" x14ac:dyDescent="0.25">
      <c r="A15" s="12"/>
      <c r="B15" s="22"/>
      <c r="C15" s="22" t="s">
        <v>232</v>
      </c>
      <c r="D15" s="27"/>
      <c r="E15" s="27"/>
      <c r="F15" s="22"/>
      <c r="G15" s="22" t="s">
        <v>232</v>
      </c>
      <c r="H15" s="27"/>
      <c r="I15" s="27"/>
      <c r="J15" s="22"/>
    </row>
    <row r="16" spans="1:10" x14ac:dyDescent="0.25">
      <c r="A16" s="12"/>
      <c r="B16" s="43" t="s">
        <v>530</v>
      </c>
      <c r="C16" s="24" t="s">
        <v>232</v>
      </c>
      <c r="D16" s="19"/>
      <c r="E16" s="25">
        <v>1183193</v>
      </c>
      <c r="F16" s="26" t="s">
        <v>232</v>
      </c>
      <c r="G16" s="24" t="s">
        <v>232</v>
      </c>
      <c r="H16" s="19"/>
      <c r="I16" s="25">
        <v>1164707</v>
      </c>
      <c r="J16" s="26" t="s">
        <v>232</v>
      </c>
    </row>
    <row r="17" spans="1:10" ht="15.75" thickBot="1" x14ac:dyDescent="0.3">
      <c r="A17" s="12"/>
      <c r="B17" s="20" t="s">
        <v>531</v>
      </c>
      <c r="C17" s="14" t="s">
        <v>232</v>
      </c>
      <c r="D17" s="11"/>
      <c r="E17" s="21">
        <v>436739</v>
      </c>
      <c r="F17" s="13" t="s">
        <v>232</v>
      </c>
      <c r="G17" s="14" t="s">
        <v>232</v>
      </c>
      <c r="H17" s="11"/>
      <c r="I17" s="21">
        <v>426640</v>
      </c>
      <c r="J17" s="13" t="s">
        <v>232</v>
      </c>
    </row>
    <row r="18" spans="1:10" x14ac:dyDescent="0.25">
      <c r="A18" s="12"/>
      <c r="B18" s="22"/>
      <c r="C18" s="22" t="s">
        <v>232</v>
      </c>
      <c r="D18" s="27"/>
      <c r="E18" s="27"/>
      <c r="F18" s="22"/>
      <c r="G18" s="22" t="s">
        <v>232</v>
      </c>
      <c r="H18" s="27"/>
      <c r="I18" s="27"/>
      <c r="J18" s="22"/>
    </row>
    <row r="19" spans="1:10" ht="15.75" thickBot="1" x14ac:dyDescent="0.3">
      <c r="A19" s="12"/>
      <c r="B19" s="43" t="s">
        <v>53</v>
      </c>
      <c r="C19" s="24" t="s">
        <v>232</v>
      </c>
      <c r="D19" s="19" t="s">
        <v>239</v>
      </c>
      <c r="E19" s="25">
        <v>1619932</v>
      </c>
      <c r="F19" s="26" t="s">
        <v>232</v>
      </c>
      <c r="G19" s="24" t="s">
        <v>232</v>
      </c>
      <c r="H19" s="19" t="s">
        <v>239</v>
      </c>
      <c r="I19" s="25">
        <v>1591347</v>
      </c>
      <c r="J19" s="26" t="s">
        <v>232</v>
      </c>
    </row>
    <row r="20" spans="1:10" ht="15.75" thickTop="1" x14ac:dyDescent="0.25">
      <c r="A20" s="12"/>
      <c r="B20" s="22"/>
      <c r="C20" s="22" t="s">
        <v>232</v>
      </c>
      <c r="D20" s="23"/>
      <c r="E20" s="23"/>
      <c r="F20" s="22"/>
      <c r="G20" s="22" t="s">
        <v>232</v>
      </c>
      <c r="H20" s="23"/>
      <c r="I20" s="23"/>
      <c r="J20" s="22"/>
    </row>
  </sheetData>
  <mergeCells count="15">
    <mergeCell ref="J7:J8"/>
    <mergeCell ref="A1:A2"/>
    <mergeCell ref="B1:J1"/>
    <mergeCell ref="B2:J2"/>
    <mergeCell ref="A3:A20"/>
    <mergeCell ref="B3:J3"/>
    <mergeCell ref="B4:J4"/>
    <mergeCell ref="B5:J5"/>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3" width="36.5703125" bestFit="1" customWidth="1"/>
    <col min="4" max="4" width="1.85546875" customWidth="1"/>
    <col min="5" max="5" width="9" customWidth="1"/>
    <col min="6" max="6" width="3" bestFit="1" customWidth="1"/>
    <col min="7" max="8" width="1.85546875" bestFit="1" customWidth="1"/>
    <col min="9" max="9" width="9" bestFit="1" customWidth="1"/>
    <col min="10" max="10" width="3" bestFit="1" customWidth="1"/>
    <col min="11" max="11" width="1.85546875" bestFit="1" customWidth="1"/>
    <col min="12" max="12" width="1.85546875" customWidth="1"/>
    <col min="13" max="13" width="6.140625" customWidth="1"/>
    <col min="14" max="14" width="3" bestFit="1" customWidth="1"/>
    <col min="16" max="16" width="1.85546875" bestFit="1" customWidth="1"/>
    <col min="17" max="17" width="5.7109375" bestFit="1" customWidth="1"/>
    <col min="18" max="18" width="3" bestFit="1" customWidth="1"/>
    <col min="21" max="21" width="4.42578125" bestFit="1" customWidth="1"/>
    <col min="22" max="22" width="3" bestFit="1" customWidth="1"/>
    <col min="24" max="24" width="2.28515625" customWidth="1"/>
    <col min="25" max="25" width="8.5703125" customWidth="1"/>
    <col min="26" max="27" width="1.85546875" bestFit="1" customWidth="1"/>
    <col min="28" max="28" width="2.28515625" customWidth="1"/>
    <col min="29" max="29" width="8.42578125" customWidth="1"/>
    <col min="30" max="30" width="1.85546875" bestFit="1" customWidth="1"/>
  </cols>
  <sheetData>
    <row r="1" spans="1:30" ht="15" customHeight="1" x14ac:dyDescent="0.25">
      <c r="A1" s="7" t="s">
        <v>9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983</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c r="B4" s="37" t="s">
        <v>53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2"/>
      <c r="B6" s="11"/>
      <c r="C6" s="11"/>
      <c r="D6" s="11"/>
      <c r="E6" s="11"/>
      <c r="F6" s="11"/>
      <c r="G6" s="11"/>
      <c r="H6" s="11"/>
      <c r="I6" s="11"/>
      <c r="J6" s="11"/>
    </row>
    <row r="7" spans="1:30" x14ac:dyDescent="0.25">
      <c r="A7" s="12"/>
      <c r="B7" s="44" t="s">
        <v>251</v>
      </c>
      <c r="C7" s="32" t="s">
        <v>232</v>
      </c>
      <c r="D7" s="45" t="s">
        <v>523</v>
      </c>
      <c r="E7" s="45"/>
      <c r="F7" s="32"/>
      <c r="G7" s="32" t="s">
        <v>232</v>
      </c>
      <c r="H7" s="45" t="s">
        <v>324</v>
      </c>
      <c r="I7" s="45"/>
      <c r="J7" s="32"/>
    </row>
    <row r="8" spans="1:30" ht="15.75" thickBot="1" x14ac:dyDescent="0.3">
      <c r="A8" s="12"/>
      <c r="B8" s="44"/>
      <c r="C8" s="32"/>
      <c r="D8" s="46"/>
      <c r="E8" s="46"/>
      <c r="F8" s="32"/>
      <c r="G8" s="32"/>
      <c r="H8" s="46">
        <v>2013</v>
      </c>
      <c r="I8" s="46"/>
      <c r="J8" s="32"/>
    </row>
    <row r="9" spans="1:30" x14ac:dyDescent="0.25">
      <c r="A9" s="12"/>
      <c r="B9" s="29" t="s">
        <v>537</v>
      </c>
      <c r="C9" s="19" t="s">
        <v>232</v>
      </c>
      <c r="D9" s="26" t="s">
        <v>239</v>
      </c>
      <c r="E9" s="42" t="s">
        <v>246</v>
      </c>
      <c r="F9" s="26" t="s">
        <v>232</v>
      </c>
      <c r="G9" s="19" t="s">
        <v>232</v>
      </c>
      <c r="H9" s="26" t="s">
        <v>239</v>
      </c>
      <c r="I9" s="42" t="s">
        <v>246</v>
      </c>
      <c r="J9" s="26" t="s">
        <v>232</v>
      </c>
    </row>
    <row r="10" spans="1:30" x14ac:dyDescent="0.25">
      <c r="A10" s="12"/>
      <c r="B10" s="20" t="s">
        <v>538</v>
      </c>
      <c r="C10" s="11" t="s">
        <v>232</v>
      </c>
      <c r="D10" s="13"/>
      <c r="E10" s="31" t="s">
        <v>246</v>
      </c>
      <c r="F10" s="13" t="s">
        <v>232</v>
      </c>
      <c r="G10" s="11" t="s">
        <v>232</v>
      </c>
      <c r="H10" s="13"/>
      <c r="I10" s="31" t="s">
        <v>246</v>
      </c>
      <c r="J10" s="13" t="s">
        <v>232</v>
      </c>
    </row>
    <row r="11" spans="1:30" x14ac:dyDescent="0.25">
      <c r="A11" s="12"/>
      <c r="B11" s="29" t="s">
        <v>539</v>
      </c>
      <c r="C11" s="19" t="s">
        <v>232</v>
      </c>
      <c r="D11" s="26"/>
      <c r="E11" s="42" t="s">
        <v>246</v>
      </c>
      <c r="F11" s="26" t="s">
        <v>232</v>
      </c>
      <c r="G11" s="19" t="s">
        <v>232</v>
      </c>
      <c r="H11" s="26"/>
      <c r="I11" s="42" t="s">
        <v>246</v>
      </c>
      <c r="J11" s="26" t="s">
        <v>232</v>
      </c>
    </row>
    <row r="12" spans="1:30" ht="15.75" thickBot="1" x14ac:dyDescent="0.3">
      <c r="A12" s="12"/>
      <c r="B12" s="20" t="s">
        <v>540</v>
      </c>
      <c r="C12" s="11" t="s">
        <v>232</v>
      </c>
      <c r="D12" s="11"/>
      <c r="E12" s="21">
        <v>13320</v>
      </c>
      <c r="F12" s="13" t="s">
        <v>232</v>
      </c>
      <c r="G12" s="11" t="s">
        <v>232</v>
      </c>
      <c r="H12" s="11"/>
      <c r="I12" s="21">
        <v>10891</v>
      </c>
      <c r="J12" s="13" t="s">
        <v>232</v>
      </c>
    </row>
    <row r="13" spans="1:30" x14ac:dyDescent="0.25">
      <c r="A13" s="12"/>
      <c r="B13" s="22"/>
      <c r="C13" s="22" t="s">
        <v>232</v>
      </c>
      <c r="D13" s="27"/>
      <c r="E13" s="27"/>
      <c r="F13" s="22"/>
      <c r="G13" s="22" t="s">
        <v>232</v>
      </c>
      <c r="H13" s="27"/>
      <c r="I13" s="27"/>
      <c r="J13" s="22"/>
    </row>
    <row r="14" spans="1:30" ht="15.75" thickBot="1" x14ac:dyDescent="0.3">
      <c r="A14" s="12"/>
      <c r="B14" s="43" t="s">
        <v>541</v>
      </c>
      <c r="C14" s="24" t="s">
        <v>232</v>
      </c>
      <c r="D14" s="19" t="s">
        <v>239</v>
      </c>
      <c r="E14" s="25">
        <v>13320</v>
      </c>
      <c r="F14" s="26" t="s">
        <v>232</v>
      </c>
      <c r="G14" s="24" t="s">
        <v>232</v>
      </c>
      <c r="H14" s="19" t="s">
        <v>239</v>
      </c>
      <c r="I14" s="25">
        <v>10891</v>
      </c>
      <c r="J14" s="26" t="s">
        <v>232</v>
      </c>
    </row>
    <row r="15" spans="1:30" ht="15.75" thickTop="1" x14ac:dyDescent="0.25">
      <c r="A15" s="12"/>
      <c r="B15" s="22"/>
      <c r="C15" s="22" t="s">
        <v>232</v>
      </c>
      <c r="D15" s="23"/>
      <c r="E15" s="23"/>
      <c r="F15" s="22"/>
      <c r="G15" s="22" t="s">
        <v>232</v>
      </c>
      <c r="H15" s="23"/>
      <c r="I15" s="23"/>
      <c r="J15" s="22"/>
    </row>
    <row r="16" spans="1:30" ht="15" customHeight="1" x14ac:dyDescent="0.25">
      <c r="A16" s="12" t="s">
        <v>984</v>
      </c>
      <c r="B16" s="35" t="s">
        <v>5</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x14ac:dyDescent="0.25">
      <c r="A17" s="12"/>
      <c r="B17" s="37" t="s">
        <v>542</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ht="15.75"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2"/>
      <c r="B19" s="11"/>
      <c r="C19" s="11"/>
      <c r="D19" s="11"/>
      <c r="E19" s="11"/>
      <c r="F19" s="11"/>
      <c r="G19" s="11"/>
      <c r="H19" s="11"/>
      <c r="I19" s="11"/>
      <c r="J19" s="11"/>
      <c r="K19" s="11"/>
      <c r="L19" s="11"/>
      <c r="M19" s="11"/>
      <c r="N19" s="11"/>
      <c r="O19" s="11"/>
      <c r="P19" s="11"/>
      <c r="Q19" s="11"/>
      <c r="R19" s="11"/>
    </row>
    <row r="20" spans="1:30" x14ac:dyDescent="0.25">
      <c r="A20" s="12"/>
      <c r="B20" s="14"/>
      <c r="C20" s="14" t="s">
        <v>232</v>
      </c>
      <c r="D20" s="45" t="s">
        <v>543</v>
      </c>
      <c r="E20" s="45"/>
      <c r="F20" s="45"/>
      <c r="G20" s="45"/>
      <c r="H20" s="45"/>
      <c r="I20" s="45"/>
      <c r="J20" s="14"/>
      <c r="K20" s="14"/>
      <c r="L20" s="45" t="s">
        <v>544</v>
      </c>
      <c r="M20" s="45"/>
      <c r="N20" s="45"/>
      <c r="O20" s="45"/>
      <c r="P20" s="45"/>
      <c r="Q20" s="45"/>
      <c r="R20" s="14"/>
    </row>
    <row r="21" spans="1:30" ht="15.75" thickBot="1" x14ac:dyDescent="0.3">
      <c r="A21" s="12"/>
      <c r="B21" s="39" t="s">
        <v>251</v>
      </c>
      <c r="C21" s="14" t="s">
        <v>232</v>
      </c>
      <c r="D21" s="46">
        <v>2014</v>
      </c>
      <c r="E21" s="46"/>
      <c r="F21" s="14"/>
      <c r="G21" s="14"/>
      <c r="H21" s="46">
        <v>2013</v>
      </c>
      <c r="I21" s="46"/>
      <c r="J21" s="14"/>
      <c r="K21" s="14"/>
      <c r="L21" s="46">
        <v>2014</v>
      </c>
      <c r="M21" s="46"/>
      <c r="N21" s="14"/>
      <c r="O21" s="14"/>
      <c r="P21" s="46">
        <v>2013</v>
      </c>
      <c r="Q21" s="46"/>
      <c r="R21" s="14"/>
    </row>
    <row r="22" spans="1:30" x14ac:dyDescent="0.25">
      <c r="A22" s="12"/>
      <c r="B22" s="29" t="s">
        <v>545</v>
      </c>
      <c r="C22" s="19" t="s">
        <v>232</v>
      </c>
      <c r="D22" s="19" t="s">
        <v>239</v>
      </c>
      <c r="E22" s="25">
        <v>13320</v>
      </c>
      <c r="F22" s="26" t="s">
        <v>232</v>
      </c>
      <c r="G22" s="19"/>
      <c r="H22" s="19" t="s">
        <v>239</v>
      </c>
      <c r="I22" s="25">
        <v>71768</v>
      </c>
      <c r="J22" s="26" t="s">
        <v>232</v>
      </c>
      <c r="K22" s="19"/>
      <c r="L22" s="19" t="s">
        <v>239</v>
      </c>
      <c r="M22" s="25">
        <v>13320</v>
      </c>
      <c r="N22" s="26" t="s">
        <v>232</v>
      </c>
      <c r="O22" s="19"/>
      <c r="P22" s="19" t="s">
        <v>239</v>
      </c>
      <c r="Q22" s="25">
        <v>71768</v>
      </c>
      <c r="R22" s="26" t="s">
        <v>232</v>
      </c>
    </row>
    <row r="23" spans="1:30" ht="25.5" x14ac:dyDescent="0.25">
      <c r="A23" s="12"/>
      <c r="B23" s="20" t="s">
        <v>546</v>
      </c>
      <c r="C23" s="11" t="s">
        <v>232</v>
      </c>
      <c r="D23" s="11"/>
      <c r="E23" s="21">
        <v>28017</v>
      </c>
      <c r="F23" s="13" t="s">
        <v>232</v>
      </c>
      <c r="G23" s="11"/>
      <c r="H23" s="11"/>
      <c r="I23" s="21">
        <v>71768</v>
      </c>
      <c r="J23" s="13" t="s">
        <v>232</v>
      </c>
      <c r="K23" s="11"/>
      <c r="L23" s="11"/>
      <c r="M23" s="21">
        <v>28017</v>
      </c>
      <c r="N23" s="13" t="s">
        <v>232</v>
      </c>
      <c r="O23" s="11"/>
      <c r="P23" s="11"/>
      <c r="Q23" s="21">
        <v>71768</v>
      </c>
      <c r="R23" s="13" t="s">
        <v>232</v>
      </c>
    </row>
    <row r="24" spans="1:30" ht="25.5" x14ac:dyDescent="0.25">
      <c r="A24" s="12"/>
      <c r="B24" s="29" t="s">
        <v>547</v>
      </c>
      <c r="C24" s="19" t="s">
        <v>232</v>
      </c>
      <c r="D24" s="19"/>
      <c r="E24" s="25">
        <v>17220</v>
      </c>
      <c r="F24" s="26" t="s">
        <v>232</v>
      </c>
      <c r="G24" s="19"/>
      <c r="H24" s="19"/>
      <c r="I24" s="25">
        <v>13358</v>
      </c>
      <c r="J24" s="26" t="s">
        <v>232</v>
      </c>
      <c r="K24" s="19"/>
      <c r="L24" s="19"/>
      <c r="M24" s="25">
        <v>15167</v>
      </c>
      <c r="N24" s="26" t="s">
        <v>232</v>
      </c>
      <c r="O24" s="19"/>
      <c r="P24" s="19"/>
      <c r="Q24" s="25">
        <v>12672</v>
      </c>
      <c r="R24" s="26" t="s">
        <v>232</v>
      </c>
    </row>
    <row r="25" spans="1:30" x14ac:dyDescent="0.25">
      <c r="A25" s="12"/>
      <c r="B25" s="20" t="s">
        <v>548</v>
      </c>
      <c r="C25" s="11" t="s">
        <v>232</v>
      </c>
      <c r="D25" s="11"/>
      <c r="E25" s="11"/>
      <c r="F25" s="11"/>
      <c r="G25" s="11"/>
      <c r="H25" s="11"/>
      <c r="I25" s="11"/>
      <c r="J25" s="11"/>
      <c r="K25" s="11"/>
      <c r="L25" s="11"/>
      <c r="M25" s="11"/>
      <c r="N25" s="11"/>
      <c r="O25" s="11"/>
      <c r="P25" s="11"/>
      <c r="Q25" s="11"/>
      <c r="R25" s="11"/>
    </row>
    <row r="26" spans="1:30" x14ac:dyDescent="0.25">
      <c r="A26" s="12"/>
      <c r="B26" s="43" t="s">
        <v>549</v>
      </c>
      <c r="C26" s="19" t="s">
        <v>232</v>
      </c>
      <c r="D26" s="19"/>
      <c r="E26" s="30">
        <v>0.1</v>
      </c>
      <c r="F26" s="26" t="s">
        <v>550</v>
      </c>
      <c r="G26" s="19"/>
      <c r="H26" s="19"/>
      <c r="I26" s="30">
        <v>0.23</v>
      </c>
      <c r="J26" s="26" t="s">
        <v>550</v>
      </c>
      <c r="K26" s="19"/>
      <c r="L26" s="19"/>
      <c r="M26" s="30">
        <v>0.1</v>
      </c>
      <c r="N26" s="26" t="s">
        <v>550</v>
      </c>
      <c r="O26" s="19"/>
      <c r="P26" s="19"/>
      <c r="Q26" s="30">
        <v>0.23</v>
      </c>
      <c r="R26" s="26" t="s">
        <v>550</v>
      </c>
    </row>
    <row r="27" spans="1:30" x14ac:dyDescent="0.25">
      <c r="A27" s="12"/>
      <c r="B27" s="48" t="s">
        <v>551</v>
      </c>
      <c r="C27" s="11" t="s">
        <v>232</v>
      </c>
      <c r="D27" s="11"/>
      <c r="E27" s="28">
        <v>0.12</v>
      </c>
      <c r="F27" s="13" t="s">
        <v>550</v>
      </c>
      <c r="G27" s="11"/>
      <c r="H27" s="11"/>
      <c r="I27" s="28">
        <v>0.12</v>
      </c>
      <c r="J27" s="13" t="s">
        <v>550</v>
      </c>
      <c r="K27" s="11"/>
      <c r="L27" s="11"/>
      <c r="M27" s="28">
        <v>0.11</v>
      </c>
      <c r="N27" s="13" t="s">
        <v>550</v>
      </c>
      <c r="O27" s="11"/>
      <c r="P27" s="11"/>
      <c r="Q27" s="28">
        <v>0.13</v>
      </c>
      <c r="R27" s="13" t="s">
        <v>550</v>
      </c>
    </row>
    <row r="28" spans="1:30" ht="15" customHeight="1" x14ac:dyDescent="0.25">
      <c r="A28" s="12" t="s">
        <v>985</v>
      </c>
      <c r="B28" s="35" t="s">
        <v>5</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12"/>
      <c r="B29" s="37" t="s">
        <v>554</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ht="15.75"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x14ac:dyDescent="0.25">
      <c r="A31" s="12"/>
      <c r="B31" s="11"/>
      <c r="C31" s="11"/>
      <c r="D31" s="11"/>
      <c r="E31" s="11"/>
      <c r="F31" s="11"/>
      <c r="G31" s="11"/>
      <c r="H31" s="11"/>
      <c r="I31" s="11"/>
      <c r="J31" s="11"/>
    </row>
    <row r="32" spans="1:30" x14ac:dyDescent="0.25">
      <c r="A32" s="12"/>
      <c r="B32" s="44" t="s">
        <v>251</v>
      </c>
      <c r="C32" s="32" t="s">
        <v>232</v>
      </c>
      <c r="D32" s="45" t="s">
        <v>523</v>
      </c>
      <c r="E32" s="45"/>
      <c r="F32" s="32"/>
      <c r="G32" s="32" t="s">
        <v>232</v>
      </c>
      <c r="H32" s="45" t="s">
        <v>324</v>
      </c>
      <c r="I32" s="45"/>
      <c r="J32" s="32"/>
    </row>
    <row r="33" spans="1:30" ht="15.75" thickBot="1" x14ac:dyDescent="0.3">
      <c r="A33" s="12"/>
      <c r="B33" s="44"/>
      <c r="C33" s="32"/>
      <c r="D33" s="46"/>
      <c r="E33" s="46"/>
      <c r="F33" s="32"/>
      <c r="G33" s="32"/>
      <c r="H33" s="46">
        <v>2013</v>
      </c>
      <c r="I33" s="46"/>
      <c r="J33" s="32"/>
    </row>
    <row r="34" spans="1:30" x14ac:dyDescent="0.25">
      <c r="A34" s="12"/>
      <c r="B34" s="29" t="s">
        <v>555</v>
      </c>
      <c r="C34" s="19" t="s">
        <v>232</v>
      </c>
      <c r="D34" s="19" t="s">
        <v>239</v>
      </c>
      <c r="E34" s="25">
        <v>18675</v>
      </c>
      <c r="F34" s="26" t="s">
        <v>232</v>
      </c>
      <c r="G34" s="19" t="s">
        <v>232</v>
      </c>
      <c r="H34" s="19" t="s">
        <v>239</v>
      </c>
      <c r="I34" s="25">
        <v>3917</v>
      </c>
      <c r="J34" s="26" t="s">
        <v>232</v>
      </c>
    </row>
    <row r="35" spans="1:30" x14ac:dyDescent="0.25">
      <c r="A35" s="12"/>
      <c r="B35" s="20" t="s">
        <v>556</v>
      </c>
      <c r="C35" s="11" t="s">
        <v>232</v>
      </c>
      <c r="D35" s="11"/>
      <c r="E35" s="21">
        <v>209457</v>
      </c>
      <c r="F35" s="13" t="s">
        <v>232</v>
      </c>
      <c r="G35" s="11" t="s">
        <v>232</v>
      </c>
      <c r="H35" s="11"/>
      <c r="I35" s="21">
        <v>196727</v>
      </c>
      <c r="J35" s="13" t="s">
        <v>232</v>
      </c>
    </row>
    <row r="36" spans="1:30" ht="15.75" thickBot="1" x14ac:dyDescent="0.3">
      <c r="A36" s="12"/>
      <c r="B36" s="29" t="s">
        <v>557</v>
      </c>
      <c r="C36" s="19" t="s">
        <v>232</v>
      </c>
      <c r="D36" s="19"/>
      <c r="E36" s="25">
        <v>5000</v>
      </c>
      <c r="F36" s="26" t="s">
        <v>232</v>
      </c>
      <c r="G36" s="19" t="s">
        <v>232</v>
      </c>
      <c r="H36" s="19"/>
      <c r="I36" s="25">
        <v>5000</v>
      </c>
      <c r="J36" s="26" t="s">
        <v>232</v>
      </c>
    </row>
    <row r="37" spans="1:30" x14ac:dyDescent="0.25">
      <c r="A37" s="12"/>
      <c r="B37" s="22"/>
      <c r="C37" s="22" t="s">
        <v>232</v>
      </c>
      <c r="D37" s="27"/>
      <c r="E37" s="27"/>
      <c r="F37" s="22"/>
      <c r="G37" s="22" t="s">
        <v>232</v>
      </c>
      <c r="H37" s="27"/>
      <c r="I37" s="27"/>
      <c r="J37" s="22"/>
    </row>
    <row r="38" spans="1:30" ht="15.75" thickBot="1" x14ac:dyDescent="0.3">
      <c r="A38" s="12"/>
      <c r="B38" s="48" t="s">
        <v>202</v>
      </c>
      <c r="C38" s="14" t="s">
        <v>232</v>
      </c>
      <c r="D38" s="11" t="s">
        <v>239</v>
      </c>
      <c r="E38" s="21">
        <v>233132</v>
      </c>
      <c r="F38" s="13" t="s">
        <v>232</v>
      </c>
      <c r="G38" s="14" t="s">
        <v>232</v>
      </c>
      <c r="H38" s="11" t="s">
        <v>239</v>
      </c>
      <c r="I38" s="21">
        <v>205644</v>
      </c>
      <c r="J38" s="13" t="s">
        <v>232</v>
      </c>
    </row>
    <row r="39" spans="1:30" ht="15.75" thickTop="1" x14ac:dyDescent="0.25">
      <c r="A39" s="12"/>
      <c r="B39" s="22"/>
      <c r="C39" s="22" t="s">
        <v>232</v>
      </c>
      <c r="D39" s="23"/>
      <c r="E39" s="23"/>
      <c r="F39" s="22"/>
      <c r="G39" s="22" t="s">
        <v>232</v>
      </c>
      <c r="H39" s="23"/>
      <c r="I39" s="23"/>
      <c r="J39" s="22"/>
    </row>
    <row r="40" spans="1:30" ht="15" customHeight="1" x14ac:dyDescent="0.25">
      <c r="A40" s="12" t="s">
        <v>986</v>
      </c>
      <c r="B40" s="35" t="s">
        <v>5</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x14ac:dyDescent="0.25">
      <c r="A41" s="12"/>
      <c r="B41" s="37" t="s">
        <v>558</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ht="15.75" x14ac:dyDescent="0.25">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73" t="s">
        <v>251</v>
      </c>
      <c r="C44" s="32" t="s">
        <v>232</v>
      </c>
      <c r="D44" s="45" t="s">
        <v>559</v>
      </c>
      <c r="E44" s="45"/>
      <c r="F44" s="45"/>
      <c r="G44" s="45"/>
      <c r="H44" s="45"/>
      <c r="I44" s="45"/>
      <c r="J44" s="32"/>
      <c r="K44" s="32" t="s">
        <v>232</v>
      </c>
      <c r="L44" s="45" t="s">
        <v>560</v>
      </c>
      <c r="M44" s="45"/>
      <c r="N44" s="32"/>
      <c r="O44" s="32"/>
      <c r="P44" s="45" t="s">
        <v>562</v>
      </c>
      <c r="Q44" s="45"/>
      <c r="R44" s="45"/>
      <c r="S44" s="45"/>
      <c r="T44" s="45"/>
      <c r="U44" s="45"/>
      <c r="V44" s="32"/>
      <c r="W44" s="32"/>
      <c r="X44" s="45" t="s">
        <v>498</v>
      </c>
      <c r="Y44" s="45"/>
      <c r="Z44" s="45"/>
      <c r="AA44" s="45"/>
      <c r="AB44" s="45"/>
      <c r="AC44" s="45"/>
      <c r="AD44" s="32"/>
    </row>
    <row r="45" spans="1:30" ht="15.75" thickBot="1" x14ac:dyDescent="0.3">
      <c r="A45" s="12"/>
      <c r="B45" s="73"/>
      <c r="C45" s="32"/>
      <c r="D45" s="46"/>
      <c r="E45" s="46"/>
      <c r="F45" s="46"/>
      <c r="G45" s="46"/>
      <c r="H45" s="46"/>
      <c r="I45" s="46"/>
      <c r="J45" s="32"/>
      <c r="K45" s="32"/>
      <c r="L45" s="45" t="s">
        <v>501</v>
      </c>
      <c r="M45" s="45"/>
      <c r="N45" s="32"/>
      <c r="O45" s="32"/>
      <c r="P45" s="46"/>
      <c r="Q45" s="46"/>
      <c r="R45" s="46"/>
      <c r="S45" s="46"/>
      <c r="T45" s="46"/>
      <c r="U45" s="46"/>
      <c r="V45" s="32"/>
      <c r="W45" s="32"/>
      <c r="X45" s="46"/>
      <c r="Y45" s="46"/>
      <c r="Z45" s="46"/>
      <c r="AA45" s="46"/>
      <c r="AB45" s="46"/>
      <c r="AC45" s="46"/>
      <c r="AD45" s="32"/>
    </row>
    <row r="46" spans="1:30" x14ac:dyDescent="0.25">
      <c r="A46" s="12"/>
      <c r="B46" s="86" t="s">
        <v>563</v>
      </c>
      <c r="C46" s="32" t="s">
        <v>232</v>
      </c>
      <c r="D46" s="55" t="s">
        <v>564</v>
      </c>
      <c r="E46" s="55"/>
      <c r="F46" s="56"/>
      <c r="G46" s="56" t="s">
        <v>232</v>
      </c>
      <c r="H46" s="55" t="s">
        <v>565</v>
      </c>
      <c r="I46" s="55"/>
      <c r="J46" s="32"/>
      <c r="K46" s="32" t="s">
        <v>232</v>
      </c>
      <c r="L46" s="45" t="s">
        <v>561</v>
      </c>
      <c r="M46" s="45"/>
      <c r="N46" s="32"/>
      <c r="O46" s="32"/>
      <c r="P46" s="55" t="s">
        <v>564</v>
      </c>
      <c r="Q46" s="55"/>
      <c r="R46" s="56"/>
      <c r="S46" s="56"/>
      <c r="T46" s="55" t="s">
        <v>565</v>
      </c>
      <c r="U46" s="55"/>
      <c r="V46" s="32"/>
      <c r="W46" s="32"/>
      <c r="X46" s="55" t="s">
        <v>523</v>
      </c>
      <c r="Y46" s="55"/>
      <c r="Z46" s="56"/>
      <c r="AA46" s="56" t="s">
        <v>232</v>
      </c>
      <c r="AB46" s="55" t="s">
        <v>324</v>
      </c>
      <c r="AC46" s="55"/>
      <c r="AD46" s="32"/>
    </row>
    <row r="47" spans="1:30" ht="15.75" thickBot="1" x14ac:dyDescent="0.3">
      <c r="A47" s="12"/>
      <c r="B47" s="86"/>
      <c r="C47" s="32"/>
      <c r="D47" s="46"/>
      <c r="E47" s="46"/>
      <c r="F47" s="32"/>
      <c r="G47" s="32"/>
      <c r="H47" s="46"/>
      <c r="I47" s="46"/>
      <c r="J47" s="32"/>
      <c r="K47" s="32"/>
      <c r="L47" s="46"/>
      <c r="M47" s="46"/>
      <c r="N47" s="32"/>
      <c r="O47" s="32"/>
      <c r="P47" s="46"/>
      <c r="Q47" s="46"/>
      <c r="R47" s="32"/>
      <c r="S47" s="32"/>
      <c r="T47" s="46"/>
      <c r="U47" s="46"/>
      <c r="V47" s="32"/>
      <c r="W47" s="32"/>
      <c r="X47" s="46"/>
      <c r="Y47" s="46"/>
      <c r="Z47" s="32"/>
      <c r="AA47" s="32"/>
      <c r="AB47" s="46">
        <v>2013</v>
      </c>
      <c r="AC47" s="46"/>
      <c r="AD47" s="32"/>
    </row>
    <row r="48" spans="1:30" x14ac:dyDescent="0.25">
      <c r="A48" s="12"/>
      <c r="B48" s="29" t="s">
        <v>566</v>
      </c>
      <c r="C48" s="19" t="s">
        <v>232</v>
      </c>
      <c r="D48" s="19"/>
      <c r="E48" s="84">
        <v>42103</v>
      </c>
      <c r="F48" s="26" t="s">
        <v>232</v>
      </c>
      <c r="G48" s="19" t="s">
        <v>232</v>
      </c>
      <c r="H48" s="19"/>
      <c r="I48" s="84">
        <v>42103</v>
      </c>
      <c r="J48" s="26" t="s">
        <v>232</v>
      </c>
      <c r="K48" s="19" t="s">
        <v>232</v>
      </c>
      <c r="L48" s="19"/>
      <c r="M48" s="30">
        <v>3.57</v>
      </c>
      <c r="N48" s="26" t="s">
        <v>550</v>
      </c>
      <c r="O48" s="19"/>
      <c r="P48" s="19"/>
      <c r="Q48" s="30">
        <v>3.57</v>
      </c>
      <c r="R48" s="26" t="s">
        <v>550</v>
      </c>
      <c r="S48" s="19"/>
      <c r="T48" s="19"/>
      <c r="U48" s="30">
        <v>3.57</v>
      </c>
      <c r="V48" s="26" t="s">
        <v>550</v>
      </c>
      <c r="W48" s="19"/>
      <c r="X48" s="19" t="s">
        <v>239</v>
      </c>
      <c r="Y48" s="25">
        <v>1325</v>
      </c>
      <c r="Z48" s="26" t="s">
        <v>232</v>
      </c>
      <c r="AA48" s="19" t="s">
        <v>232</v>
      </c>
      <c r="AB48" s="19" t="s">
        <v>239</v>
      </c>
      <c r="AC48" s="25">
        <v>2102</v>
      </c>
      <c r="AD48" s="26" t="s">
        <v>232</v>
      </c>
    </row>
    <row r="49" spans="1:30" x14ac:dyDescent="0.25">
      <c r="A49" s="12"/>
      <c r="B49" s="20" t="s">
        <v>567</v>
      </c>
      <c r="C49" s="11" t="s">
        <v>232</v>
      </c>
      <c r="D49" s="11"/>
      <c r="E49" s="85">
        <v>42735</v>
      </c>
      <c r="F49" s="13" t="s">
        <v>232</v>
      </c>
      <c r="G49" s="11" t="s">
        <v>232</v>
      </c>
      <c r="H49" s="11"/>
      <c r="I49" s="85">
        <v>42735</v>
      </c>
      <c r="J49" s="13" t="s">
        <v>232</v>
      </c>
      <c r="K49" s="11" t="s">
        <v>232</v>
      </c>
      <c r="L49" s="11"/>
      <c r="M49" s="28">
        <v>3.25</v>
      </c>
      <c r="N49" s="13" t="s">
        <v>550</v>
      </c>
      <c r="O49" s="11"/>
      <c r="P49" s="11"/>
      <c r="Q49" s="28">
        <v>3.25</v>
      </c>
      <c r="R49" s="13" t="s">
        <v>550</v>
      </c>
      <c r="S49" s="11"/>
      <c r="T49" s="11"/>
      <c r="U49" s="28">
        <v>3.25</v>
      </c>
      <c r="V49" s="13" t="s">
        <v>550</v>
      </c>
      <c r="W49" s="11"/>
      <c r="X49" s="11"/>
      <c r="Y49" s="21">
        <v>5375</v>
      </c>
      <c r="Z49" s="13" t="s">
        <v>232</v>
      </c>
      <c r="AA49" s="11" t="s">
        <v>232</v>
      </c>
      <c r="AB49" s="11"/>
      <c r="AC49" s="21">
        <v>7050</v>
      </c>
      <c r="AD49" s="13" t="s">
        <v>232</v>
      </c>
    </row>
    <row r="50" spans="1:30" x14ac:dyDescent="0.25">
      <c r="A50" s="12"/>
      <c r="B50" s="29" t="s">
        <v>568</v>
      </c>
      <c r="C50" s="19" t="s">
        <v>232</v>
      </c>
      <c r="D50" s="19"/>
      <c r="E50" s="84">
        <v>42086</v>
      </c>
      <c r="F50" s="26" t="s">
        <v>232</v>
      </c>
      <c r="G50" s="19" t="s">
        <v>232</v>
      </c>
      <c r="H50" s="19"/>
      <c r="I50" s="84">
        <v>43971</v>
      </c>
      <c r="J50" s="26" t="s">
        <v>232</v>
      </c>
      <c r="K50" s="19" t="s">
        <v>232</v>
      </c>
      <c r="L50" s="19"/>
      <c r="M50" s="30">
        <v>1.41</v>
      </c>
      <c r="N50" s="26" t="s">
        <v>550</v>
      </c>
      <c r="O50" s="19"/>
      <c r="P50" s="19"/>
      <c r="Q50" s="30">
        <v>0.57999999999999996</v>
      </c>
      <c r="R50" s="26" t="s">
        <v>550</v>
      </c>
      <c r="S50" s="19"/>
      <c r="T50" s="19"/>
      <c r="U50" s="30">
        <v>2.41</v>
      </c>
      <c r="V50" s="26" t="s">
        <v>550</v>
      </c>
      <c r="W50" s="19"/>
      <c r="X50" s="19"/>
      <c r="Y50" s="25">
        <v>160000</v>
      </c>
      <c r="Z50" s="26" t="s">
        <v>232</v>
      </c>
      <c r="AA50" s="19" t="s">
        <v>232</v>
      </c>
      <c r="AB50" s="19"/>
      <c r="AC50" s="25">
        <v>140000</v>
      </c>
      <c r="AD50" s="26" t="s">
        <v>232</v>
      </c>
    </row>
    <row r="51" spans="1:30" x14ac:dyDescent="0.25">
      <c r="A51" s="12"/>
      <c r="B51" s="20" t="s">
        <v>569</v>
      </c>
      <c r="C51" s="11" t="s">
        <v>232</v>
      </c>
      <c r="D51" s="11"/>
      <c r="E51" s="85">
        <v>42180</v>
      </c>
      <c r="F51" s="13" t="s">
        <v>232</v>
      </c>
      <c r="G51" s="11" t="s">
        <v>232</v>
      </c>
      <c r="H51" s="11"/>
      <c r="I51" s="85">
        <v>43067</v>
      </c>
      <c r="J51" s="13" t="s">
        <v>232</v>
      </c>
      <c r="K51" s="11" t="s">
        <v>232</v>
      </c>
      <c r="L51" s="11"/>
      <c r="M51" s="28">
        <v>0.4</v>
      </c>
      <c r="N51" s="13" t="s">
        <v>550</v>
      </c>
      <c r="O51" s="11"/>
      <c r="P51" s="11"/>
      <c r="Q51" s="28">
        <v>0.25</v>
      </c>
      <c r="R51" s="13" t="s">
        <v>550</v>
      </c>
      <c r="S51" s="11"/>
      <c r="T51" s="11"/>
      <c r="U51" s="28">
        <v>0.54</v>
      </c>
      <c r="V51" s="13" t="s">
        <v>550</v>
      </c>
      <c r="W51" s="11"/>
      <c r="X51" s="11"/>
      <c r="Y51" s="21">
        <v>45000</v>
      </c>
      <c r="Z51" s="13" t="s">
        <v>232</v>
      </c>
      <c r="AA51" s="11" t="s">
        <v>232</v>
      </c>
      <c r="AB51" s="11"/>
      <c r="AC51" s="21">
        <v>35000</v>
      </c>
      <c r="AD51" s="13" t="s">
        <v>232</v>
      </c>
    </row>
    <row r="52" spans="1:30" ht="15.75" thickBot="1" x14ac:dyDescent="0.3">
      <c r="A52" s="12"/>
      <c r="B52" s="29" t="s">
        <v>570</v>
      </c>
      <c r="C52" s="19" t="s">
        <v>232</v>
      </c>
      <c r="D52" s="19"/>
      <c r="E52" s="84">
        <v>43103</v>
      </c>
      <c r="F52" s="26" t="s">
        <v>232</v>
      </c>
      <c r="G52" s="19" t="s">
        <v>232</v>
      </c>
      <c r="H52" s="19"/>
      <c r="I52" s="84">
        <v>43332</v>
      </c>
      <c r="J52" s="26" t="s">
        <v>232</v>
      </c>
      <c r="K52" s="19" t="s">
        <v>232</v>
      </c>
      <c r="L52" s="19"/>
      <c r="M52" s="30">
        <v>2.95</v>
      </c>
      <c r="N52" s="26" t="s">
        <v>550</v>
      </c>
      <c r="O52" s="19"/>
      <c r="P52" s="19"/>
      <c r="Q52" s="30">
        <v>2.58</v>
      </c>
      <c r="R52" s="26" t="s">
        <v>550</v>
      </c>
      <c r="S52" s="19"/>
      <c r="T52" s="19"/>
      <c r="U52" s="30">
        <v>3.5</v>
      </c>
      <c r="V52" s="26" t="s">
        <v>550</v>
      </c>
      <c r="W52" s="19"/>
      <c r="X52" s="19"/>
      <c r="Y52" s="25">
        <v>21432</v>
      </c>
      <c r="Z52" s="26" t="s">
        <v>232</v>
      </c>
      <c r="AA52" s="19" t="s">
        <v>232</v>
      </c>
      <c r="AB52" s="19"/>
      <c r="AC52" s="25">
        <v>21492</v>
      </c>
      <c r="AD52" s="26" t="s">
        <v>232</v>
      </c>
    </row>
    <row r="53" spans="1:30" x14ac:dyDescent="0.25">
      <c r="A53" s="12"/>
      <c r="B53" s="22"/>
      <c r="C53" s="22" t="s">
        <v>232</v>
      </c>
      <c r="D53" s="22"/>
      <c r="E53" s="22"/>
      <c r="F53" s="22"/>
      <c r="G53" s="22" t="s">
        <v>232</v>
      </c>
      <c r="H53" s="22"/>
      <c r="I53" s="22"/>
      <c r="J53" s="22"/>
      <c r="K53" s="22" t="s">
        <v>232</v>
      </c>
      <c r="L53" s="22"/>
      <c r="M53" s="22"/>
      <c r="N53" s="22"/>
      <c r="O53" s="22"/>
      <c r="P53" s="22"/>
      <c r="Q53" s="22"/>
      <c r="R53" s="22"/>
      <c r="S53" s="22"/>
      <c r="T53" s="22"/>
      <c r="U53" s="22"/>
      <c r="V53" s="22"/>
      <c r="W53" s="22"/>
      <c r="X53" s="27"/>
      <c r="Y53" s="27"/>
      <c r="Z53" s="22"/>
      <c r="AA53" s="22" t="s">
        <v>232</v>
      </c>
      <c r="AB53" s="27"/>
      <c r="AC53" s="27"/>
      <c r="AD53" s="22"/>
    </row>
    <row r="54" spans="1:30" ht="15.75" thickBot="1" x14ac:dyDescent="0.3">
      <c r="A54" s="12"/>
      <c r="B54" s="48" t="s">
        <v>202</v>
      </c>
      <c r="C54" s="14" t="s">
        <v>232</v>
      </c>
      <c r="D54" s="11"/>
      <c r="E54" s="11"/>
      <c r="F54" s="11"/>
      <c r="G54" s="14" t="s">
        <v>232</v>
      </c>
      <c r="H54" s="11"/>
      <c r="I54" s="11"/>
      <c r="J54" s="11"/>
      <c r="K54" s="14" t="s">
        <v>232</v>
      </c>
      <c r="L54" s="11"/>
      <c r="M54" s="11"/>
      <c r="N54" s="11"/>
      <c r="O54" s="14"/>
      <c r="P54" s="11"/>
      <c r="Q54" s="11"/>
      <c r="R54" s="11"/>
      <c r="S54" s="14"/>
      <c r="T54" s="11"/>
      <c r="U54" s="11"/>
      <c r="V54" s="11"/>
      <c r="W54" s="14"/>
      <c r="X54" s="11" t="s">
        <v>239</v>
      </c>
      <c r="Y54" s="21">
        <v>233132</v>
      </c>
      <c r="Z54" s="13" t="s">
        <v>232</v>
      </c>
      <c r="AA54" s="14" t="s">
        <v>232</v>
      </c>
      <c r="AB54" s="11" t="s">
        <v>239</v>
      </c>
      <c r="AC54" s="21">
        <v>205644</v>
      </c>
      <c r="AD54" s="13" t="s">
        <v>232</v>
      </c>
    </row>
    <row r="55" spans="1:30" ht="15.75" thickTop="1" x14ac:dyDescent="0.25">
      <c r="A55" s="12"/>
      <c r="B55" s="22"/>
      <c r="C55" s="22" t="s">
        <v>232</v>
      </c>
      <c r="D55" s="22"/>
      <c r="E55" s="22"/>
      <c r="F55" s="22"/>
      <c r="G55" s="22" t="s">
        <v>232</v>
      </c>
      <c r="H55" s="22"/>
      <c r="I55" s="22"/>
      <c r="J55" s="22"/>
      <c r="K55" s="22" t="s">
        <v>232</v>
      </c>
      <c r="L55" s="22"/>
      <c r="M55" s="22"/>
      <c r="N55" s="22"/>
      <c r="O55" s="22"/>
      <c r="P55" s="22"/>
      <c r="Q55" s="22"/>
      <c r="R55" s="22"/>
      <c r="S55" s="22"/>
      <c r="T55" s="22"/>
      <c r="U55" s="22"/>
      <c r="V55" s="22"/>
      <c r="W55" s="22"/>
      <c r="X55" s="23"/>
      <c r="Y55" s="23"/>
      <c r="Z55" s="22"/>
      <c r="AA55" s="22" t="s">
        <v>232</v>
      </c>
      <c r="AB55" s="23"/>
      <c r="AC55" s="23"/>
      <c r="AD55" s="22"/>
    </row>
    <row r="56" spans="1:30" ht="15.75"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row>
    <row r="57" spans="1:30" ht="25.5" x14ac:dyDescent="0.25">
      <c r="A57" s="12"/>
      <c r="B57" s="50" t="s">
        <v>347</v>
      </c>
      <c r="C57" s="51" t="s">
        <v>571</v>
      </c>
    </row>
    <row r="58" spans="1:30" ht="191.25" x14ac:dyDescent="0.25">
      <c r="A58" s="12"/>
      <c r="B58" s="50">
        <v>-2</v>
      </c>
      <c r="C58" s="51" t="s">
        <v>572</v>
      </c>
    </row>
  </sheetData>
  <mergeCells count="79">
    <mergeCell ref="A40:A58"/>
    <mergeCell ref="B40:AD40"/>
    <mergeCell ref="B41:AD41"/>
    <mergeCell ref="B42:AD42"/>
    <mergeCell ref="B56:AD56"/>
    <mergeCell ref="B5:AD5"/>
    <mergeCell ref="A16:A27"/>
    <mergeCell ref="B16:AD16"/>
    <mergeCell ref="B17:AD17"/>
    <mergeCell ref="B18:AD18"/>
    <mergeCell ref="A28:A39"/>
    <mergeCell ref="B28:AD28"/>
    <mergeCell ref="B29:AD29"/>
    <mergeCell ref="B30:AD30"/>
    <mergeCell ref="AA46:AA47"/>
    <mergeCell ref="AB46:AC46"/>
    <mergeCell ref="AB47:AC47"/>
    <mergeCell ref="AD46:AD47"/>
    <mergeCell ref="A1:A2"/>
    <mergeCell ref="B1:AD1"/>
    <mergeCell ref="B2:AD2"/>
    <mergeCell ref="A3:A15"/>
    <mergeCell ref="B3:AD3"/>
    <mergeCell ref="B4:AD4"/>
    <mergeCell ref="S46:S47"/>
    <mergeCell ref="T46:U47"/>
    <mergeCell ref="V46:V47"/>
    <mergeCell ref="W46:W47"/>
    <mergeCell ref="X46:Y47"/>
    <mergeCell ref="Z46:Z47"/>
    <mergeCell ref="H46:I47"/>
    <mergeCell ref="J46:J47"/>
    <mergeCell ref="K46:K47"/>
    <mergeCell ref="O46:O47"/>
    <mergeCell ref="P46:Q47"/>
    <mergeCell ref="R46:R47"/>
    <mergeCell ref="P44:U45"/>
    <mergeCell ref="V44:V45"/>
    <mergeCell ref="W44:W45"/>
    <mergeCell ref="X44:AC45"/>
    <mergeCell ref="AD44:AD45"/>
    <mergeCell ref="B46:B47"/>
    <mergeCell ref="C46:C47"/>
    <mergeCell ref="D46:E47"/>
    <mergeCell ref="F46:F47"/>
    <mergeCell ref="G46:G47"/>
    <mergeCell ref="L44:M44"/>
    <mergeCell ref="L45:M45"/>
    <mergeCell ref="L46:M46"/>
    <mergeCell ref="L47:M47"/>
    <mergeCell ref="N44:N47"/>
    <mergeCell ref="O44:O45"/>
    <mergeCell ref="J32:J33"/>
    <mergeCell ref="B44:B45"/>
    <mergeCell ref="C44:C45"/>
    <mergeCell ref="D44:I45"/>
    <mergeCell ref="J44:J45"/>
    <mergeCell ref="K44:K45"/>
    <mergeCell ref="B32:B33"/>
    <mergeCell ref="C32:C33"/>
    <mergeCell ref="D32:E33"/>
    <mergeCell ref="F32:F33"/>
    <mergeCell ref="G32:G33"/>
    <mergeCell ref="H32:I32"/>
    <mergeCell ref="H33:I33"/>
    <mergeCell ref="J7:J8"/>
    <mergeCell ref="D20:I20"/>
    <mergeCell ref="L20:Q20"/>
    <mergeCell ref="D21:E21"/>
    <mergeCell ref="H21:I21"/>
    <mergeCell ref="L21:M21"/>
    <mergeCell ref="P21:Q21"/>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3.85546875" customWidth="1"/>
    <col min="3" max="3" width="12.140625" customWidth="1"/>
    <col min="4" max="4" width="1.85546875" bestFit="1" customWidth="1"/>
    <col min="7" max="7" width="9" bestFit="1" customWidth="1"/>
    <col min="8" max="8" width="1.85546875" bestFit="1" customWidth="1"/>
    <col min="11" max="11" width="9" bestFit="1" customWidth="1"/>
    <col min="12" max="12" width="1.85546875" bestFit="1" customWidth="1"/>
    <col min="15" max="15" width="9" bestFit="1" customWidth="1"/>
    <col min="16" max="16" width="1.85546875" bestFit="1" customWidth="1"/>
    <col min="18" max="18" width="16.140625" bestFit="1" customWidth="1"/>
    <col min="21" max="21" width="5.28515625" bestFit="1" customWidth="1"/>
    <col min="22" max="22" width="3" bestFit="1" customWidth="1"/>
    <col min="25" max="25" width="5.28515625" bestFit="1" customWidth="1"/>
    <col min="26" max="26" width="3" bestFit="1" customWidth="1"/>
    <col min="28" max="28" width="2.42578125" customWidth="1"/>
    <col min="29" max="29" width="6.7109375" customWidth="1"/>
    <col min="30" max="30" width="1.85546875" bestFit="1" customWidth="1"/>
  </cols>
  <sheetData>
    <row r="1" spans="1:30" ht="15" customHeight="1" x14ac:dyDescent="0.25">
      <c r="A1" s="7" t="s">
        <v>9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75</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c r="B4" s="37" t="s">
        <v>57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36" t="s">
        <v>57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2"/>
      <c r="B8" s="88" t="s">
        <v>580</v>
      </c>
      <c r="C8" s="88"/>
      <c r="D8" s="14"/>
      <c r="E8" s="14"/>
      <c r="F8" s="32"/>
      <c r="G8" s="32"/>
      <c r="H8" s="14"/>
      <c r="I8" s="14"/>
      <c r="J8" s="32"/>
      <c r="K8" s="32"/>
      <c r="L8" s="14"/>
      <c r="M8" s="14"/>
      <c r="N8" s="32"/>
      <c r="O8" s="32"/>
      <c r="P8" s="14"/>
      <c r="Q8" s="14"/>
      <c r="R8" s="14"/>
      <c r="S8" s="14"/>
      <c r="T8" s="32"/>
      <c r="U8" s="32"/>
      <c r="V8" s="14"/>
      <c r="W8" s="14"/>
      <c r="X8" s="32"/>
      <c r="Y8" s="32"/>
      <c r="Z8" s="14"/>
      <c r="AA8" s="14"/>
      <c r="AB8" s="32"/>
      <c r="AC8" s="32"/>
      <c r="AD8" s="14"/>
    </row>
    <row r="9" spans="1:30" x14ac:dyDescent="0.25">
      <c r="A9" s="12"/>
      <c r="B9" s="89" t="s">
        <v>581</v>
      </c>
      <c r="C9" s="89"/>
      <c r="D9" s="32"/>
      <c r="E9" s="32"/>
      <c r="F9" s="33" t="s">
        <v>582</v>
      </c>
      <c r="G9" s="33"/>
      <c r="H9" s="32"/>
      <c r="I9" s="32"/>
      <c r="J9" s="33" t="s">
        <v>583</v>
      </c>
      <c r="K9" s="33"/>
      <c r="L9" s="32"/>
      <c r="M9" s="32"/>
      <c r="N9" s="33" t="s">
        <v>585</v>
      </c>
      <c r="O9" s="33"/>
      <c r="P9" s="32"/>
      <c r="Q9" s="32"/>
      <c r="R9" s="15" t="s">
        <v>586</v>
      </c>
      <c r="S9" s="32"/>
      <c r="T9" s="33" t="s">
        <v>378</v>
      </c>
      <c r="U9" s="33"/>
      <c r="V9" s="32"/>
      <c r="W9" s="32"/>
      <c r="X9" s="33" t="s">
        <v>590</v>
      </c>
      <c r="Y9" s="33"/>
      <c r="Z9" s="32"/>
      <c r="AA9" s="32"/>
      <c r="AB9" s="33" t="s">
        <v>592</v>
      </c>
      <c r="AC9" s="33"/>
      <c r="AD9" s="32"/>
    </row>
    <row r="10" spans="1:30" x14ac:dyDescent="0.25">
      <c r="A10" s="12"/>
      <c r="B10" s="89"/>
      <c r="C10" s="89"/>
      <c r="D10" s="32"/>
      <c r="E10" s="32"/>
      <c r="F10" s="33"/>
      <c r="G10" s="33"/>
      <c r="H10" s="32"/>
      <c r="I10" s="32"/>
      <c r="J10" s="33" t="s">
        <v>584</v>
      </c>
      <c r="K10" s="33"/>
      <c r="L10" s="32"/>
      <c r="M10" s="32"/>
      <c r="N10" s="33" t="s">
        <v>584</v>
      </c>
      <c r="O10" s="33"/>
      <c r="P10" s="32"/>
      <c r="Q10" s="32"/>
      <c r="R10" s="15" t="s">
        <v>587</v>
      </c>
      <c r="S10" s="32"/>
      <c r="T10" s="33" t="s">
        <v>588</v>
      </c>
      <c r="U10" s="33"/>
      <c r="V10" s="32"/>
      <c r="W10" s="32"/>
      <c r="X10" s="33" t="s">
        <v>591</v>
      </c>
      <c r="Y10" s="33"/>
      <c r="Z10" s="32"/>
      <c r="AA10" s="32"/>
      <c r="AB10" s="33" t="s">
        <v>593</v>
      </c>
      <c r="AC10" s="33"/>
      <c r="AD10" s="32"/>
    </row>
    <row r="11" spans="1:30" ht="15.75" thickBot="1" x14ac:dyDescent="0.3">
      <c r="A11" s="12"/>
      <c r="B11" s="90"/>
      <c r="C11" s="90"/>
      <c r="D11" s="32"/>
      <c r="E11" s="32"/>
      <c r="F11" s="34"/>
      <c r="G11" s="34"/>
      <c r="H11" s="32"/>
      <c r="I11" s="32"/>
      <c r="J11" s="34"/>
      <c r="K11" s="34"/>
      <c r="L11" s="32"/>
      <c r="M11" s="32"/>
      <c r="N11" s="34"/>
      <c r="O11" s="34"/>
      <c r="P11" s="32"/>
      <c r="Q11" s="32"/>
      <c r="R11" s="17"/>
      <c r="S11" s="32"/>
      <c r="T11" s="34" t="s">
        <v>589</v>
      </c>
      <c r="U11" s="34"/>
      <c r="V11" s="32"/>
      <c r="W11" s="32"/>
      <c r="X11" s="34"/>
      <c r="Y11" s="34"/>
      <c r="Z11" s="32"/>
      <c r="AA11" s="32"/>
      <c r="AB11" s="34" t="s">
        <v>594</v>
      </c>
      <c r="AC11" s="34"/>
      <c r="AD11" s="32"/>
    </row>
    <row r="12" spans="1:30" x14ac:dyDescent="0.25">
      <c r="A12" s="12"/>
      <c r="B12" s="19" t="s">
        <v>239</v>
      </c>
      <c r="C12" s="25">
        <v>15000</v>
      </c>
      <c r="D12" s="26" t="s">
        <v>232</v>
      </c>
      <c r="E12" s="19"/>
      <c r="F12" s="19"/>
      <c r="G12" s="84">
        <v>41256</v>
      </c>
      <c r="H12" s="26" t="s">
        <v>232</v>
      </c>
      <c r="I12" s="19"/>
      <c r="J12" s="19"/>
      <c r="K12" s="84">
        <v>42338</v>
      </c>
      <c r="L12" s="26" t="s">
        <v>232</v>
      </c>
      <c r="M12" s="19"/>
      <c r="N12" s="19"/>
      <c r="O12" s="84">
        <v>44893</v>
      </c>
      <c r="P12" s="26" t="s">
        <v>232</v>
      </c>
      <c r="Q12" s="19"/>
      <c r="R12" s="87" t="s">
        <v>595</v>
      </c>
      <c r="S12" s="19"/>
      <c r="T12" s="19"/>
      <c r="U12" s="30">
        <v>2.8279999999999998</v>
      </c>
      <c r="V12" s="26" t="s">
        <v>550</v>
      </c>
      <c r="W12" s="19"/>
      <c r="X12" s="19"/>
      <c r="Y12" s="30">
        <v>2.3759999999999999</v>
      </c>
      <c r="Z12" s="26" t="s">
        <v>550</v>
      </c>
      <c r="AA12" s="19"/>
      <c r="AB12" s="19" t="s">
        <v>239</v>
      </c>
      <c r="AC12" s="30">
        <v>420</v>
      </c>
      <c r="AD12" s="26" t="s">
        <v>232</v>
      </c>
    </row>
    <row r="13" spans="1:30" x14ac:dyDescent="0.25">
      <c r="A13" s="12"/>
      <c r="B13" s="36" t="s">
        <v>596</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ht="15.75"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row>
    <row r="15" spans="1:30" x14ac:dyDescent="0.25">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x14ac:dyDescent="0.25">
      <c r="A16" s="12"/>
      <c r="B16" s="88" t="s">
        <v>580</v>
      </c>
      <c r="C16" s="88"/>
      <c r="D16" s="14"/>
      <c r="E16" s="14"/>
      <c r="F16" s="32"/>
      <c r="G16" s="32"/>
      <c r="H16" s="14"/>
      <c r="I16" s="14"/>
      <c r="J16" s="32"/>
      <c r="K16" s="32"/>
      <c r="L16" s="14"/>
      <c r="M16" s="14"/>
      <c r="N16" s="32"/>
      <c r="O16" s="32"/>
      <c r="P16" s="14"/>
      <c r="Q16" s="14"/>
      <c r="R16" s="14"/>
      <c r="S16" s="14"/>
      <c r="T16" s="32"/>
      <c r="U16" s="32"/>
      <c r="V16" s="14"/>
      <c r="W16" s="14"/>
      <c r="X16" s="32"/>
      <c r="Y16" s="32"/>
      <c r="Z16" s="14"/>
      <c r="AA16" s="14"/>
      <c r="AB16" s="32"/>
      <c r="AC16" s="32"/>
      <c r="AD16" s="14"/>
    </row>
    <row r="17" spans="1:30" x14ac:dyDescent="0.25">
      <c r="A17" s="12"/>
      <c r="B17" s="32"/>
      <c r="C17" s="32"/>
      <c r="D17" s="32"/>
      <c r="E17" s="32"/>
      <c r="F17" s="33" t="s">
        <v>582</v>
      </c>
      <c r="G17" s="33"/>
      <c r="H17" s="32"/>
      <c r="I17" s="32"/>
      <c r="J17" s="33" t="s">
        <v>583</v>
      </c>
      <c r="K17" s="33"/>
      <c r="L17" s="32"/>
      <c r="M17" s="32"/>
      <c r="N17" s="33" t="s">
        <v>585</v>
      </c>
      <c r="O17" s="33"/>
      <c r="P17" s="32"/>
      <c r="Q17" s="32"/>
      <c r="R17" s="15" t="s">
        <v>586</v>
      </c>
      <c r="S17" s="32"/>
      <c r="T17" s="33" t="s">
        <v>378</v>
      </c>
      <c r="U17" s="33"/>
      <c r="V17" s="32"/>
      <c r="W17" s="32"/>
      <c r="X17" s="33" t="s">
        <v>590</v>
      </c>
      <c r="Y17" s="33"/>
      <c r="Z17" s="32"/>
      <c r="AA17" s="32"/>
      <c r="AB17" s="33" t="s">
        <v>592</v>
      </c>
      <c r="AC17" s="33"/>
      <c r="AD17" s="32"/>
    </row>
    <row r="18" spans="1:30" x14ac:dyDescent="0.25">
      <c r="A18" s="12"/>
      <c r="B18" s="32"/>
      <c r="C18" s="32"/>
      <c r="D18" s="32"/>
      <c r="E18" s="32"/>
      <c r="F18" s="33"/>
      <c r="G18" s="33"/>
      <c r="H18" s="32"/>
      <c r="I18" s="32"/>
      <c r="J18" s="33" t="s">
        <v>584</v>
      </c>
      <c r="K18" s="33"/>
      <c r="L18" s="32"/>
      <c r="M18" s="32"/>
      <c r="N18" s="33" t="s">
        <v>584</v>
      </c>
      <c r="O18" s="33"/>
      <c r="P18" s="32"/>
      <c r="Q18" s="32"/>
      <c r="R18" s="15" t="s">
        <v>587</v>
      </c>
      <c r="S18" s="32"/>
      <c r="T18" s="33" t="s">
        <v>588</v>
      </c>
      <c r="U18" s="33"/>
      <c r="V18" s="32"/>
      <c r="W18" s="32"/>
      <c r="X18" s="33" t="s">
        <v>591</v>
      </c>
      <c r="Y18" s="33"/>
      <c r="Z18" s="32"/>
      <c r="AA18" s="32"/>
      <c r="AB18" s="33" t="s">
        <v>593</v>
      </c>
      <c r="AC18" s="33"/>
      <c r="AD18" s="32"/>
    </row>
    <row r="19" spans="1:30" ht="15.75" thickBot="1" x14ac:dyDescent="0.3">
      <c r="A19" s="12"/>
      <c r="B19" s="90" t="s">
        <v>581</v>
      </c>
      <c r="C19" s="90"/>
      <c r="D19" s="14"/>
      <c r="E19" s="14"/>
      <c r="F19" s="34"/>
      <c r="G19" s="34"/>
      <c r="H19" s="32"/>
      <c r="I19" s="14"/>
      <c r="J19" s="34"/>
      <c r="K19" s="34"/>
      <c r="L19" s="32"/>
      <c r="M19" s="14"/>
      <c r="N19" s="34"/>
      <c r="O19" s="34"/>
      <c r="P19" s="32"/>
      <c r="Q19" s="14"/>
      <c r="R19" s="17"/>
      <c r="S19" s="14"/>
      <c r="T19" s="34" t="s">
        <v>589</v>
      </c>
      <c r="U19" s="34"/>
      <c r="V19" s="32"/>
      <c r="W19" s="14"/>
      <c r="X19" s="34"/>
      <c r="Y19" s="34"/>
      <c r="Z19" s="32"/>
      <c r="AA19" s="14"/>
      <c r="AB19" s="34" t="s">
        <v>594</v>
      </c>
      <c r="AC19" s="34"/>
      <c r="AD19" s="32"/>
    </row>
    <row r="20" spans="1:30" x14ac:dyDescent="0.25">
      <c r="A20" s="12"/>
      <c r="B20" s="19" t="s">
        <v>239</v>
      </c>
      <c r="C20" s="25">
        <v>15000</v>
      </c>
      <c r="D20" s="26" t="s">
        <v>232</v>
      </c>
      <c r="E20" s="19"/>
      <c r="F20" s="19"/>
      <c r="G20" s="84">
        <v>41256</v>
      </c>
      <c r="H20" s="26" t="s">
        <v>232</v>
      </c>
      <c r="I20" s="19"/>
      <c r="J20" s="19"/>
      <c r="K20" s="84">
        <v>42338</v>
      </c>
      <c r="L20" s="26" t="s">
        <v>232</v>
      </c>
      <c r="M20" s="19"/>
      <c r="N20" s="19"/>
      <c r="O20" s="84">
        <v>44893</v>
      </c>
      <c r="P20" s="26" t="s">
        <v>232</v>
      </c>
      <c r="Q20" s="19"/>
      <c r="R20" s="87" t="s">
        <v>595</v>
      </c>
      <c r="S20" s="19"/>
      <c r="T20" s="19"/>
      <c r="U20" s="30">
        <v>3.597</v>
      </c>
      <c r="V20" s="26" t="s">
        <v>550</v>
      </c>
      <c r="W20" s="19"/>
      <c r="X20" s="19"/>
      <c r="Y20" s="30">
        <v>2.3759999999999999</v>
      </c>
      <c r="Z20" s="26" t="s">
        <v>550</v>
      </c>
      <c r="AA20" s="19"/>
      <c r="AB20" s="19" t="s">
        <v>239</v>
      </c>
      <c r="AC20" s="25">
        <v>1142</v>
      </c>
      <c r="AD20" s="26" t="s">
        <v>232</v>
      </c>
    </row>
  </sheetData>
  <mergeCells count="87">
    <mergeCell ref="B4:AD4"/>
    <mergeCell ref="B5:AD5"/>
    <mergeCell ref="B6:AD6"/>
    <mergeCell ref="B13:AD13"/>
    <mergeCell ref="B14:AD14"/>
    <mergeCell ref="AB17:AC17"/>
    <mergeCell ref="AB18:AC18"/>
    <mergeCell ref="AB19:AC19"/>
    <mergeCell ref="AD17:AD19"/>
    <mergeCell ref="B19:C19"/>
    <mergeCell ref="A1:A2"/>
    <mergeCell ref="B1:AD1"/>
    <mergeCell ref="B2:AD2"/>
    <mergeCell ref="A3:A20"/>
    <mergeCell ref="B3:AD3"/>
    <mergeCell ref="W17:W18"/>
    <mergeCell ref="X17:Y17"/>
    <mergeCell ref="X18:Y18"/>
    <mergeCell ref="X19:Y19"/>
    <mergeCell ref="Z17:Z19"/>
    <mergeCell ref="AA17:AA18"/>
    <mergeCell ref="Q17:Q18"/>
    <mergeCell ref="S17:S18"/>
    <mergeCell ref="T17:U17"/>
    <mergeCell ref="T18:U18"/>
    <mergeCell ref="T19:U19"/>
    <mergeCell ref="V17:V19"/>
    <mergeCell ref="L17:L19"/>
    <mergeCell ref="M17:M18"/>
    <mergeCell ref="N17:O17"/>
    <mergeCell ref="N18:O18"/>
    <mergeCell ref="N19:O19"/>
    <mergeCell ref="P17:P19"/>
    <mergeCell ref="AB16:AC16"/>
    <mergeCell ref="B17:C18"/>
    <mergeCell ref="D17:D18"/>
    <mergeCell ref="E17:E18"/>
    <mergeCell ref="F17:G19"/>
    <mergeCell ref="H17:H19"/>
    <mergeCell ref="I17:I18"/>
    <mergeCell ref="J17:K17"/>
    <mergeCell ref="J18:K18"/>
    <mergeCell ref="J19:K19"/>
    <mergeCell ref="AB9:AC9"/>
    <mergeCell ref="AB10:AC10"/>
    <mergeCell ref="AB11:AC11"/>
    <mergeCell ref="AD9:AD11"/>
    <mergeCell ref="B16:C16"/>
    <mergeCell ref="F16:G16"/>
    <mergeCell ref="J16:K16"/>
    <mergeCell ref="N16:O16"/>
    <mergeCell ref="T16:U16"/>
    <mergeCell ref="X16:Y16"/>
    <mergeCell ref="W9:W11"/>
    <mergeCell ref="X9:Y9"/>
    <mergeCell ref="X10:Y10"/>
    <mergeCell ref="X11:Y11"/>
    <mergeCell ref="Z9:Z11"/>
    <mergeCell ref="AA9:AA11"/>
    <mergeCell ref="Q9:Q11"/>
    <mergeCell ref="S9:S11"/>
    <mergeCell ref="T9:U9"/>
    <mergeCell ref="T10:U10"/>
    <mergeCell ref="T11:U11"/>
    <mergeCell ref="V9:V11"/>
    <mergeCell ref="L9:L11"/>
    <mergeCell ref="M9:M11"/>
    <mergeCell ref="N9:O9"/>
    <mergeCell ref="N10:O10"/>
    <mergeCell ref="N11:O11"/>
    <mergeCell ref="P9:P11"/>
    <mergeCell ref="AB8:AC8"/>
    <mergeCell ref="B9:C11"/>
    <mergeCell ref="D9:D11"/>
    <mergeCell ref="E9:E11"/>
    <mergeCell ref="F9:G11"/>
    <mergeCell ref="H9:H11"/>
    <mergeCell ref="I9:I11"/>
    <mergeCell ref="J9:K9"/>
    <mergeCell ref="J10:K10"/>
    <mergeCell ref="J11:K11"/>
    <mergeCell ref="B8:C8"/>
    <mergeCell ref="F8:G8"/>
    <mergeCell ref="J8:K8"/>
    <mergeCell ref="N8:O8"/>
    <mergeCell ref="T8:U8"/>
    <mergeCell ref="X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36.5703125" customWidth="1"/>
    <col min="3" max="4" width="3" customWidth="1"/>
    <col min="5" max="5" width="11.28515625" customWidth="1"/>
    <col min="6" max="6" width="3.28515625" customWidth="1"/>
    <col min="7" max="8" width="3" customWidth="1"/>
    <col min="9" max="9" width="11.28515625" customWidth="1"/>
    <col min="10" max="12" width="3" customWidth="1"/>
    <col min="13" max="13" width="11.28515625" customWidth="1"/>
    <col min="14" max="14" width="3.28515625" customWidth="1"/>
    <col min="15" max="16" width="3" customWidth="1"/>
    <col min="17" max="17" width="9.140625" customWidth="1"/>
    <col min="18" max="18" width="3" customWidth="1"/>
  </cols>
  <sheetData>
    <row r="1" spans="1:18" ht="15" customHeight="1" x14ac:dyDescent="0.25">
      <c r="A1" s="7" t="s">
        <v>9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89</v>
      </c>
      <c r="B3" s="35" t="s">
        <v>5</v>
      </c>
      <c r="C3" s="35"/>
      <c r="D3" s="35"/>
      <c r="E3" s="35"/>
      <c r="F3" s="35"/>
      <c r="G3" s="35"/>
      <c r="H3" s="35"/>
      <c r="I3" s="35"/>
      <c r="J3" s="35"/>
      <c r="K3" s="35"/>
      <c r="L3" s="35"/>
      <c r="M3" s="35"/>
      <c r="N3" s="35"/>
      <c r="O3" s="35"/>
      <c r="P3" s="35"/>
      <c r="Q3" s="35"/>
      <c r="R3" s="35"/>
    </row>
    <row r="4" spans="1:18" x14ac:dyDescent="0.25">
      <c r="A4" s="12"/>
      <c r="B4" s="37" t="s">
        <v>608</v>
      </c>
      <c r="C4" s="37"/>
      <c r="D4" s="37"/>
      <c r="E4" s="37"/>
      <c r="F4" s="37"/>
      <c r="G4" s="37"/>
      <c r="H4" s="37"/>
      <c r="I4" s="37"/>
      <c r="J4" s="37"/>
      <c r="K4" s="37"/>
      <c r="L4" s="37"/>
      <c r="M4" s="37"/>
      <c r="N4" s="37"/>
      <c r="O4" s="37"/>
      <c r="P4" s="37"/>
      <c r="Q4" s="37"/>
      <c r="R4" s="3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row>
    <row r="7" spans="1:18" x14ac:dyDescent="0.25">
      <c r="A7" s="12"/>
      <c r="B7" s="32"/>
      <c r="C7" s="32" t="s">
        <v>232</v>
      </c>
      <c r="D7" s="45" t="s">
        <v>609</v>
      </c>
      <c r="E7" s="45"/>
      <c r="F7" s="32"/>
      <c r="G7" s="32"/>
      <c r="H7" s="45" t="s">
        <v>560</v>
      </c>
      <c r="I7" s="45"/>
      <c r="J7" s="32"/>
      <c r="K7" s="32" t="s">
        <v>232</v>
      </c>
      <c r="L7" s="45" t="s">
        <v>560</v>
      </c>
      <c r="M7" s="45"/>
      <c r="N7" s="32"/>
    </row>
    <row r="8" spans="1:18" x14ac:dyDescent="0.25">
      <c r="A8" s="12"/>
      <c r="B8" s="32"/>
      <c r="C8" s="32"/>
      <c r="D8" s="45"/>
      <c r="E8" s="45"/>
      <c r="F8" s="32"/>
      <c r="G8" s="32"/>
      <c r="H8" s="45" t="s">
        <v>501</v>
      </c>
      <c r="I8" s="45"/>
      <c r="J8" s="32"/>
      <c r="K8" s="32"/>
      <c r="L8" s="45" t="s">
        <v>611</v>
      </c>
      <c r="M8" s="45"/>
      <c r="N8" s="32"/>
    </row>
    <row r="9" spans="1:18" x14ac:dyDescent="0.25">
      <c r="A9" s="12"/>
      <c r="B9" s="32"/>
      <c r="C9" s="32"/>
      <c r="D9" s="45"/>
      <c r="E9" s="45"/>
      <c r="F9" s="32"/>
      <c r="G9" s="32"/>
      <c r="H9" s="45" t="s">
        <v>610</v>
      </c>
      <c r="I9" s="45"/>
      <c r="J9" s="32"/>
      <c r="K9" s="32"/>
      <c r="L9" s="45" t="s">
        <v>612</v>
      </c>
      <c r="M9" s="45"/>
      <c r="N9" s="32"/>
    </row>
    <row r="10" spans="1:18" ht="15.75" thickBot="1" x14ac:dyDescent="0.3">
      <c r="A10" s="12"/>
      <c r="B10" s="32"/>
      <c r="C10" s="32"/>
      <c r="D10" s="46"/>
      <c r="E10" s="46"/>
      <c r="F10" s="32"/>
      <c r="G10" s="32"/>
      <c r="H10" s="46"/>
      <c r="I10" s="46"/>
      <c r="J10" s="32"/>
      <c r="K10" s="32"/>
      <c r="L10" s="46" t="s">
        <v>287</v>
      </c>
      <c r="M10" s="46"/>
      <c r="N10" s="32"/>
    </row>
    <row r="11" spans="1:18" x14ac:dyDescent="0.25">
      <c r="A11" s="12"/>
      <c r="B11" s="29" t="s">
        <v>613</v>
      </c>
      <c r="C11" s="19" t="s">
        <v>232</v>
      </c>
      <c r="D11" s="19"/>
      <c r="E11" s="25">
        <v>585196</v>
      </c>
      <c r="F11" s="26" t="s">
        <v>232</v>
      </c>
      <c r="G11" s="19"/>
      <c r="H11" s="19" t="s">
        <v>239</v>
      </c>
      <c r="I11" s="30">
        <v>20.77</v>
      </c>
      <c r="J11" s="26" t="s">
        <v>232</v>
      </c>
      <c r="K11" s="19" t="s">
        <v>232</v>
      </c>
      <c r="L11" s="19" t="s">
        <v>239</v>
      </c>
      <c r="M11" s="30">
        <v>4.7</v>
      </c>
      <c r="N11" s="26" t="s">
        <v>232</v>
      </c>
    </row>
    <row r="12" spans="1:18" x14ac:dyDescent="0.25">
      <c r="A12" s="12"/>
      <c r="B12" s="20" t="s">
        <v>614</v>
      </c>
      <c r="C12" s="11" t="s">
        <v>232</v>
      </c>
      <c r="D12" s="13"/>
      <c r="E12" s="31" t="s">
        <v>246</v>
      </c>
      <c r="F12" s="13" t="s">
        <v>232</v>
      </c>
      <c r="G12" s="11"/>
      <c r="H12" s="13" t="s">
        <v>239</v>
      </c>
      <c r="I12" s="31" t="s">
        <v>246</v>
      </c>
      <c r="J12" s="13" t="s">
        <v>232</v>
      </c>
      <c r="K12" s="11" t="s">
        <v>232</v>
      </c>
      <c r="L12" s="13" t="s">
        <v>239</v>
      </c>
      <c r="M12" s="31" t="s">
        <v>246</v>
      </c>
      <c r="N12" s="13" t="s">
        <v>232</v>
      </c>
    </row>
    <row r="13" spans="1:18" x14ac:dyDescent="0.25">
      <c r="A13" s="12"/>
      <c r="B13" s="29" t="s">
        <v>615</v>
      </c>
      <c r="C13" s="19" t="s">
        <v>232</v>
      </c>
      <c r="D13" s="26"/>
      <c r="E13" s="42" t="s">
        <v>246</v>
      </c>
      <c r="F13" s="26" t="s">
        <v>232</v>
      </c>
      <c r="G13" s="19"/>
      <c r="H13" s="26" t="s">
        <v>239</v>
      </c>
      <c r="I13" s="42" t="s">
        <v>246</v>
      </c>
      <c r="J13" s="26" t="s">
        <v>232</v>
      </c>
      <c r="K13" s="19" t="s">
        <v>232</v>
      </c>
      <c r="L13" s="26" t="s">
        <v>239</v>
      </c>
      <c r="M13" s="42" t="s">
        <v>246</v>
      </c>
      <c r="N13" s="26" t="s">
        <v>232</v>
      </c>
    </row>
    <row r="14" spans="1:18" x14ac:dyDescent="0.25">
      <c r="A14" s="12"/>
      <c r="B14" s="20" t="s">
        <v>616</v>
      </c>
      <c r="C14" s="11" t="s">
        <v>232</v>
      </c>
      <c r="D14" s="13"/>
      <c r="E14" s="31" t="s">
        <v>246</v>
      </c>
      <c r="F14" s="13" t="s">
        <v>232</v>
      </c>
      <c r="G14" s="11"/>
      <c r="H14" s="13" t="s">
        <v>239</v>
      </c>
      <c r="I14" s="31" t="s">
        <v>246</v>
      </c>
      <c r="J14" s="13" t="s">
        <v>232</v>
      </c>
      <c r="K14" s="11" t="s">
        <v>232</v>
      </c>
      <c r="L14" s="13" t="s">
        <v>239</v>
      </c>
      <c r="M14" s="31" t="s">
        <v>246</v>
      </c>
      <c r="N14" s="13" t="s">
        <v>232</v>
      </c>
    </row>
    <row r="15" spans="1:18" ht="15.75" thickBot="1" x14ac:dyDescent="0.3">
      <c r="A15" s="12"/>
      <c r="B15" s="29" t="s">
        <v>617</v>
      </c>
      <c r="C15" s="19" t="s">
        <v>232</v>
      </c>
      <c r="D15" s="19"/>
      <c r="E15" s="30" t="s">
        <v>618</v>
      </c>
      <c r="F15" s="26" t="s">
        <v>261</v>
      </c>
      <c r="G15" s="19"/>
      <c r="H15" s="19" t="s">
        <v>239</v>
      </c>
      <c r="I15" s="30">
        <v>20.14</v>
      </c>
      <c r="J15" s="26" t="s">
        <v>232</v>
      </c>
      <c r="K15" s="19" t="s">
        <v>232</v>
      </c>
      <c r="L15" s="19" t="s">
        <v>239</v>
      </c>
      <c r="M15" s="30">
        <v>4.43</v>
      </c>
      <c r="N15" s="26" t="s">
        <v>232</v>
      </c>
    </row>
    <row r="16" spans="1:18" x14ac:dyDescent="0.25">
      <c r="A16" s="12"/>
      <c r="B16" s="22"/>
      <c r="C16" s="22" t="s">
        <v>232</v>
      </c>
      <c r="D16" s="27"/>
      <c r="E16" s="27"/>
      <c r="F16" s="22"/>
      <c r="G16" s="22"/>
      <c r="H16" s="22"/>
      <c r="I16" s="22"/>
      <c r="J16" s="22"/>
      <c r="K16" s="22" t="s">
        <v>232</v>
      </c>
      <c r="L16" s="22"/>
      <c r="M16" s="22"/>
      <c r="N16" s="22"/>
    </row>
    <row r="17" spans="1:18" ht="15.75" thickBot="1" x14ac:dyDescent="0.3">
      <c r="A17" s="12"/>
      <c r="B17" s="20" t="s">
        <v>619</v>
      </c>
      <c r="C17" s="14" t="s">
        <v>232</v>
      </c>
      <c r="D17" s="11"/>
      <c r="E17" s="21">
        <v>521886</v>
      </c>
      <c r="F17" s="13" t="s">
        <v>232</v>
      </c>
      <c r="G17" s="14"/>
      <c r="H17" s="11" t="s">
        <v>239</v>
      </c>
      <c r="I17" s="28">
        <v>20.84</v>
      </c>
      <c r="J17" s="13" t="s">
        <v>232</v>
      </c>
      <c r="K17" s="14" t="s">
        <v>232</v>
      </c>
      <c r="L17" s="11" t="s">
        <v>239</v>
      </c>
      <c r="M17" s="28">
        <v>4.7300000000000004</v>
      </c>
      <c r="N17" s="13" t="s">
        <v>232</v>
      </c>
    </row>
    <row r="18" spans="1:18" ht="15.75" thickTop="1" x14ac:dyDescent="0.25">
      <c r="A18" s="12"/>
      <c r="B18" s="22"/>
      <c r="C18" s="22" t="s">
        <v>232</v>
      </c>
      <c r="D18" s="23"/>
      <c r="E18" s="23"/>
      <c r="F18" s="22"/>
      <c r="G18" s="22"/>
      <c r="H18" s="22"/>
      <c r="I18" s="22"/>
      <c r="J18" s="22"/>
      <c r="K18" s="22" t="s">
        <v>232</v>
      </c>
      <c r="L18" s="22"/>
      <c r="M18" s="22"/>
      <c r="N18" s="22"/>
    </row>
    <row r="19" spans="1:18" x14ac:dyDescent="0.25">
      <c r="A19" s="12"/>
      <c r="B19" s="37" t="s">
        <v>620</v>
      </c>
      <c r="C19" s="37"/>
      <c r="D19" s="37"/>
      <c r="E19" s="37"/>
      <c r="F19" s="37"/>
      <c r="G19" s="37"/>
      <c r="H19" s="37"/>
      <c r="I19" s="37"/>
      <c r="J19" s="37"/>
      <c r="K19" s="37"/>
      <c r="L19" s="37"/>
      <c r="M19" s="37"/>
      <c r="N19" s="37"/>
      <c r="O19" s="37"/>
      <c r="P19" s="37"/>
      <c r="Q19" s="37"/>
      <c r="R19" s="37"/>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1"/>
      <c r="C21" s="11"/>
      <c r="D21" s="11"/>
      <c r="E21" s="11"/>
      <c r="F21" s="11"/>
      <c r="G21" s="11"/>
      <c r="H21" s="11"/>
      <c r="I21" s="11"/>
      <c r="J21" s="11"/>
      <c r="K21" s="11"/>
      <c r="L21" s="11"/>
      <c r="M21" s="11"/>
      <c r="N21" s="11"/>
    </row>
    <row r="22" spans="1:18" x14ac:dyDescent="0.25">
      <c r="A22" s="12"/>
      <c r="B22" s="32"/>
      <c r="C22" s="32" t="s">
        <v>232</v>
      </c>
      <c r="D22" s="45" t="s">
        <v>609</v>
      </c>
      <c r="E22" s="45"/>
      <c r="F22" s="32"/>
      <c r="G22" s="32"/>
      <c r="H22" s="45" t="s">
        <v>560</v>
      </c>
      <c r="I22" s="45"/>
      <c r="J22" s="32"/>
      <c r="K22" s="32" t="s">
        <v>232</v>
      </c>
      <c r="L22" s="45" t="s">
        <v>560</v>
      </c>
      <c r="M22" s="45"/>
      <c r="N22" s="32"/>
    </row>
    <row r="23" spans="1:18" x14ac:dyDescent="0.25">
      <c r="A23" s="12"/>
      <c r="B23" s="32"/>
      <c r="C23" s="32"/>
      <c r="D23" s="45"/>
      <c r="E23" s="45"/>
      <c r="F23" s="32"/>
      <c r="G23" s="32"/>
      <c r="H23" s="45" t="s">
        <v>501</v>
      </c>
      <c r="I23" s="45"/>
      <c r="J23" s="32"/>
      <c r="K23" s="32"/>
      <c r="L23" s="45" t="s">
        <v>611</v>
      </c>
      <c r="M23" s="45"/>
      <c r="N23" s="32"/>
    </row>
    <row r="24" spans="1:18" x14ac:dyDescent="0.25">
      <c r="A24" s="12"/>
      <c r="B24" s="32"/>
      <c r="C24" s="32"/>
      <c r="D24" s="45"/>
      <c r="E24" s="45"/>
      <c r="F24" s="32"/>
      <c r="G24" s="32"/>
      <c r="H24" s="45" t="s">
        <v>610</v>
      </c>
      <c r="I24" s="45"/>
      <c r="J24" s="32"/>
      <c r="K24" s="32"/>
      <c r="L24" s="45" t="s">
        <v>612</v>
      </c>
      <c r="M24" s="45"/>
      <c r="N24" s="32"/>
    </row>
    <row r="25" spans="1:18" ht="15.75" thickBot="1" x14ac:dyDescent="0.3">
      <c r="A25" s="12"/>
      <c r="B25" s="32"/>
      <c r="C25" s="32"/>
      <c r="D25" s="46"/>
      <c r="E25" s="46"/>
      <c r="F25" s="32"/>
      <c r="G25" s="32"/>
      <c r="H25" s="46"/>
      <c r="I25" s="46"/>
      <c r="J25" s="32"/>
      <c r="K25" s="32"/>
      <c r="L25" s="46" t="s">
        <v>287</v>
      </c>
      <c r="M25" s="46"/>
      <c r="N25" s="32"/>
    </row>
    <row r="26" spans="1:18" x14ac:dyDescent="0.25">
      <c r="A26" s="12"/>
      <c r="B26" s="29" t="s">
        <v>621</v>
      </c>
      <c r="C26" s="19" t="s">
        <v>232</v>
      </c>
      <c r="D26" s="19"/>
      <c r="E26" s="25">
        <v>591086</v>
      </c>
      <c r="F26" s="26" t="s">
        <v>232</v>
      </c>
      <c r="G26" s="19"/>
      <c r="H26" s="19" t="s">
        <v>239</v>
      </c>
      <c r="I26" s="30">
        <v>20.73</v>
      </c>
      <c r="J26" s="26" t="s">
        <v>232</v>
      </c>
      <c r="K26" s="19" t="s">
        <v>232</v>
      </c>
      <c r="L26" s="19" t="s">
        <v>239</v>
      </c>
      <c r="M26" s="30">
        <v>4.7</v>
      </c>
      <c r="N26" s="26" t="s">
        <v>232</v>
      </c>
    </row>
    <row r="27" spans="1:18" x14ac:dyDescent="0.25">
      <c r="A27" s="12"/>
      <c r="B27" s="20" t="s">
        <v>614</v>
      </c>
      <c r="C27" s="11" t="s">
        <v>232</v>
      </c>
      <c r="D27" s="13"/>
      <c r="E27" s="31" t="s">
        <v>246</v>
      </c>
      <c r="F27" s="13" t="s">
        <v>232</v>
      </c>
      <c r="G27" s="11"/>
      <c r="H27" s="13" t="s">
        <v>239</v>
      </c>
      <c r="I27" s="31" t="s">
        <v>246</v>
      </c>
      <c r="J27" s="13" t="s">
        <v>232</v>
      </c>
      <c r="K27" s="11" t="s">
        <v>232</v>
      </c>
      <c r="L27" s="13" t="s">
        <v>239</v>
      </c>
      <c r="M27" s="31" t="s">
        <v>246</v>
      </c>
      <c r="N27" s="13" t="s">
        <v>232</v>
      </c>
    </row>
    <row r="28" spans="1:18" x14ac:dyDescent="0.25">
      <c r="A28" s="12"/>
      <c r="B28" s="29" t="s">
        <v>615</v>
      </c>
      <c r="C28" s="19" t="s">
        <v>232</v>
      </c>
      <c r="D28" s="26"/>
      <c r="E28" s="42" t="s">
        <v>246</v>
      </c>
      <c r="F28" s="26" t="s">
        <v>232</v>
      </c>
      <c r="G28" s="19"/>
      <c r="H28" s="26" t="s">
        <v>239</v>
      </c>
      <c r="I28" s="42" t="s">
        <v>246</v>
      </c>
      <c r="J28" s="26" t="s">
        <v>232</v>
      </c>
      <c r="K28" s="19" t="s">
        <v>232</v>
      </c>
      <c r="L28" s="26" t="s">
        <v>239</v>
      </c>
      <c r="M28" s="42" t="s">
        <v>246</v>
      </c>
      <c r="N28" s="26" t="s">
        <v>232</v>
      </c>
    </row>
    <row r="29" spans="1:18" x14ac:dyDescent="0.25">
      <c r="A29" s="12"/>
      <c r="B29" s="20" t="s">
        <v>616</v>
      </c>
      <c r="C29" s="11" t="s">
        <v>232</v>
      </c>
      <c r="D29" s="13"/>
      <c r="E29" s="31" t="s">
        <v>246</v>
      </c>
      <c r="F29" s="13" t="s">
        <v>232</v>
      </c>
      <c r="G29" s="11"/>
      <c r="H29" s="13" t="s">
        <v>239</v>
      </c>
      <c r="I29" s="31" t="s">
        <v>246</v>
      </c>
      <c r="J29" s="13" t="s">
        <v>232</v>
      </c>
      <c r="K29" s="11" t="s">
        <v>232</v>
      </c>
      <c r="L29" s="13" t="s">
        <v>239</v>
      </c>
      <c r="M29" s="31" t="s">
        <v>246</v>
      </c>
      <c r="N29" s="13" t="s">
        <v>232</v>
      </c>
    </row>
    <row r="30" spans="1:18" ht="15.75" thickBot="1" x14ac:dyDescent="0.3">
      <c r="A30" s="12"/>
      <c r="B30" s="29" t="s">
        <v>617</v>
      </c>
      <c r="C30" s="19" t="s">
        <v>232</v>
      </c>
      <c r="D30" s="19"/>
      <c r="E30" s="30" t="s">
        <v>622</v>
      </c>
      <c r="F30" s="26" t="s">
        <v>261</v>
      </c>
      <c r="G30" s="19"/>
      <c r="H30" s="19" t="s">
        <v>239</v>
      </c>
      <c r="I30" s="30">
        <v>19.899999999999999</v>
      </c>
      <c r="J30" s="26" t="s">
        <v>232</v>
      </c>
      <c r="K30" s="19" t="s">
        <v>232</v>
      </c>
      <c r="L30" s="19" t="s">
        <v>239</v>
      </c>
      <c r="M30" s="30">
        <v>4.43</v>
      </c>
      <c r="N30" s="26" t="s">
        <v>232</v>
      </c>
    </row>
    <row r="31" spans="1:18" x14ac:dyDescent="0.25">
      <c r="A31" s="12"/>
      <c r="B31" s="22"/>
      <c r="C31" s="22" t="s">
        <v>232</v>
      </c>
      <c r="D31" s="27"/>
      <c r="E31" s="27"/>
      <c r="F31" s="22"/>
      <c r="G31" s="22"/>
      <c r="H31" s="22"/>
      <c r="I31" s="22"/>
      <c r="J31" s="22"/>
      <c r="K31" s="22" t="s">
        <v>232</v>
      </c>
      <c r="L31" s="22"/>
      <c r="M31" s="22"/>
      <c r="N31" s="22"/>
    </row>
    <row r="32" spans="1:18" ht="15.75" thickBot="1" x14ac:dyDescent="0.3">
      <c r="A32" s="12"/>
      <c r="B32" s="20" t="s">
        <v>619</v>
      </c>
      <c r="C32" s="14" t="s">
        <v>232</v>
      </c>
      <c r="D32" s="11"/>
      <c r="E32" s="21">
        <v>521886</v>
      </c>
      <c r="F32" s="13" t="s">
        <v>232</v>
      </c>
      <c r="G32" s="14"/>
      <c r="H32" s="11" t="s">
        <v>239</v>
      </c>
      <c r="I32" s="28">
        <v>20.84</v>
      </c>
      <c r="J32" s="13" t="s">
        <v>232</v>
      </c>
      <c r="K32" s="14" t="s">
        <v>232</v>
      </c>
      <c r="L32" s="11" t="s">
        <v>239</v>
      </c>
      <c r="M32" s="28">
        <v>4.7300000000000004</v>
      </c>
      <c r="N32" s="13" t="s">
        <v>232</v>
      </c>
    </row>
    <row r="33" spans="1:18" ht="15.75" thickTop="1" x14ac:dyDescent="0.25">
      <c r="A33" s="12"/>
      <c r="B33" s="22"/>
      <c r="C33" s="22" t="s">
        <v>232</v>
      </c>
      <c r="D33" s="23"/>
      <c r="E33" s="23"/>
      <c r="F33" s="22"/>
      <c r="G33" s="22"/>
      <c r="H33" s="22"/>
      <c r="I33" s="22"/>
      <c r="J33" s="22"/>
      <c r="K33" s="22" t="s">
        <v>232</v>
      </c>
      <c r="L33" s="22"/>
      <c r="M33" s="22"/>
      <c r="N33" s="22"/>
    </row>
    <row r="34" spans="1:18" ht="15" customHeight="1" x14ac:dyDescent="0.25">
      <c r="A34" s="12" t="s">
        <v>990</v>
      </c>
      <c r="B34" s="35" t="s">
        <v>5</v>
      </c>
      <c r="C34" s="35"/>
      <c r="D34" s="35"/>
      <c r="E34" s="35"/>
      <c r="F34" s="35"/>
      <c r="G34" s="35"/>
      <c r="H34" s="35"/>
      <c r="I34" s="35"/>
      <c r="J34" s="35"/>
      <c r="K34" s="35"/>
      <c r="L34" s="35"/>
      <c r="M34" s="35"/>
      <c r="N34" s="35"/>
      <c r="O34" s="35"/>
      <c r="P34" s="35"/>
      <c r="Q34" s="35"/>
      <c r="R34" s="35"/>
    </row>
    <row r="35" spans="1:18" x14ac:dyDescent="0.25">
      <c r="A35" s="12"/>
      <c r="B35" s="37" t="s">
        <v>623</v>
      </c>
      <c r="C35" s="37"/>
      <c r="D35" s="37"/>
      <c r="E35" s="37"/>
      <c r="F35" s="37"/>
      <c r="G35" s="37"/>
      <c r="H35" s="37"/>
      <c r="I35" s="37"/>
      <c r="J35" s="37"/>
      <c r="K35" s="37"/>
      <c r="L35" s="37"/>
      <c r="M35" s="37"/>
      <c r="N35" s="37"/>
      <c r="O35" s="37"/>
      <c r="P35" s="37"/>
      <c r="Q35" s="37"/>
      <c r="R35" s="37"/>
    </row>
    <row r="36" spans="1:18" ht="15.75" x14ac:dyDescent="0.25">
      <c r="A36" s="12"/>
      <c r="B36" s="38"/>
      <c r="C36" s="38"/>
      <c r="D36" s="38"/>
      <c r="E36" s="38"/>
      <c r="F36" s="38"/>
      <c r="G36" s="38"/>
      <c r="H36" s="38"/>
      <c r="I36" s="38"/>
      <c r="J36" s="38"/>
      <c r="K36" s="38"/>
      <c r="L36" s="38"/>
      <c r="M36" s="38"/>
      <c r="N36" s="38"/>
      <c r="O36" s="38"/>
      <c r="P36" s="38"/>
      <c r="Q36" s="38"/>
      <c r="R36" s="38"/>
    </row>
    <row r="37" spans="1:18" x14ac:dyDescent="0.25">
      <c r="A37" s="12"/>
      <c r="B37" s="11"/>
      <c r="C37" s="11"/>
      <c r="D37" s="11"/>
      <c r="E37" s="11"/>
      <c r="F37" s="11"/>
      <c r="G37" s="11"/>
      <c r="H37" s="11"/>
      <c r="I37" s="11"/>
      <c r="J37" s="11"/>
      <c r="K37" s="11"/>
      <c r="L37" s="11"/>
      <c r="M37" s="11"/>
      <c r="N37" s="11"/>
    </row>
    <row r="38" spans="1:18" x14ac:dyDescent="0.25">
      <c r="A38" s="12"/>
      <c r="B38" s="32"/>
      <c r="C38" s="32" t="s">
        <v>232</v>
      </c>
      <c r="D38" s="45" t="s">
        <v>609</v>
      </c>
      <c r="E38" s="45"/>
      <c r="F38" s="32"/>
      <c r="G38" s="32" t="s">
        <v>232</v>
      </c>
      <c r="H38" s="45" t="s">
        <v>560</v>
      </c>
      <c r="I38" s="45"/>
      <c r="J38" s="32"/>
      <c r="K38" s="32" t="s">
        <v>232</v>
      </c>
      <c r="L38" s="45" t="s">
        <v>560</v>
      </c>
      <c r="M38" s="45"/>
      <c r="N38" s="32"/>
    </row>
    <row r="39" spans="1:18" x14ac:dyDescent="0.25">
      <c r="A39" s="12"/>
      <c r="B39" s="32"/>
      <c r="C39" s="32"/>
      <c r="D39" s="45"/>
      <c r="E39" s="45"/>
      <c r="F39" s="32"/>
      <c r="G39" s="32"/>
      <c r="H39" s="45" t="s">
        <v>501</v>
      </c>
      <c r="I39" s="45"/>
      <c r="J39" s="32"/>
      <c r="K39" s="32"/>
      <c r="L39" s="45" t="s">
        <v>611</v>
      </c>
      <c r="M39" s="45"/>
      <c r="N39" s="32"/>
    </row>
    <row r="40" spans="1:18" x14ac:dyDescent="0.25">
      <c r="A40" s="12"/>
      <c r="B40" s="32"/>
      <c r="C40" s="32"/>
      <c r="D40" s="45"/>
      <c r="E40" s="45"/>
      <c r="F40" s="32"/>
      <c r="G40" s="32"/>
      <c r="H40" s="45" t="s">
        <v>610</v>
      </c>
      <c r="I40" s="45"/>
      <c r="J40" s="32"/>
      <c r="K40" s="32"/>
      <c r="L40" s="45" t="s">
        <v>612</v>
      </c>
      <c r="M40" s="45"/>
      <c r="N40" s="32"/>
    </row>
    <row r="41" spans="1:18" ht="15.75" thickBot="1" x14ac:dyDescent="0.3">
      <c r="A41" s="12"/>
      <c r="B41" s="32"/>
      <c r="C41" s="32"/>
      <c r="D41" s="46"/>
      <c r="E41" s="46"/>
      <c r="F41" s="32"/>
      <c r="G41" s="32"/>
      <c r="H41" s="46"/>
      <c r="I41" s="46"/>
      <c r="J41" s="32"/>
      <c r="K41" s="32"/>
      <c r="L41" s="46" t="s">
        <v>287</v>
      </c>
      <c r="M41" s="46"/>
      <c r="N41" s="32"/>
    </row>
    <row r="42" spans="1:18" x14ac:dyDescent="0.25">
      <c r="A42" s="12"/>
      <c r="B42" s="29" t="s">
        <v>624</v>
      </c>
      <c r="C42" s="19" t="s">
        <v>232</v>
      </c>
      <c r="D42" s="19"/>
      <c r="E42" s="25">
        <v>30146</v>
      </c>
      <c r="F42" s="26" t="s">
        <v>232</v>
      </c>
      <c r="G42" s="19" t="s">
        <v>232</v>
      </c>
      <c r="H42" s="19" t="s">
        <v>239</v>
      </c>
      <c r="I42" s="30">
        <v>18.27</v>
      </c>
      <c r="J42" s="26" t="s">
        <v>232</v>
      </c>
      <c r="K42" s="19" t="s">
        <v>232</v>
      </c>
      <c r="L42" s="19" t="s">
        <v>239</v>
      </c>
      <c r="M42" s="30">
        <v>4.42</v>
      </c>
      <c r="N42" s="26" t="s">
        <v>232</v>
      </c>
    </row>
    <row r="43" spans="1:18" x14ac:dyDescent="0.25">
      <c r="A43" s="12"/>
      <c r="B43" s="20" t="s">
        <v>614</v>
      </c>
      <c r="C43" s="11" t="s">
        <v>232</v>
      </c>
      <c r="D43" s="13"/>
      <c r="E43" s="31" t="s">
        <v>246</v>
      </c>
      <c r="F43" s="13" t="s">
        <v>232</v>
      </c>
      <c r="G43" s="11" t="s">
        <v>232</v>
      </c>
      <c r="H43" s="13" t="s">
        <v>239</v>
      </c>
      <c r="I43" s="31" t="s">
        <v>246</v>
      </c>
      <c r="J43" s="13" t="s">
        <v>232</v>
      </c>
      <c r="K43" s="11" t="s">
        <v>232</v>
      </c>
      <c r="L43" s="13" t="s">
        <v>239</v>
      </c>
      <c r="M43" s="31" t="s">
        <v>246</v>
      </c>
      <c r="N43" s="13" t="s">
        <v>232</v>
      </c>
    </row>
    <row r="44" spans="1:18" x14ac:dyDescent="0.25">
      <c r="A44" s="12"/>
      <c r="B44" s="29" t="s">
        <v>625</v>
      </c>
      <c r="C44" s="19" t="s">
        <v>232</v>
      </c>
      <c r="D44" s="26"/>
      <c r="E44" s="42" t="s">
        <v>246</v>
      </c>
      <c r="F44" s="26" t="s">
        <v>232</v>
      </c>
      <c r="G44" s="19" t="s">
        <v>232</v>
      </c>
      <c r="H44" s="26" t="s">
        <v>239</v>
      </c>
      <c r="I44" s="42" t="s">
        <v>246</v>
      </c>
      <c r="J44" s="26" t="s">
        <v>232</v>
      </c>
      <c r="K44" s="19" t="s">
        <v>232</v>
      </c>
      <c r="L44" s="26" t="s">
        <v>239</v>
      </c>
      <c r="M44" s="42" t="s">
        <v>246</v>
      </c>
      <c r="N44" s="26" t="s">
        <v>232</v>
      </c>
    </row>
    <row r="45" spans="1:18" ht="15.75" thickBot="1" x14ac:dyDescent="0.3">
      <c r="A45" s="12"/>
      <c r="B45" s="20" t="s">
        <v>615</v>
      </c>
      <c r="C45" s="11" t="s">
        <v>232</v>
      </c>
      <c r="D45" s="13"/>
      <c r="E45" s="31" t="s">
        <v>246</v>
      </c>
      <c r="F45" s="13" t="s">
        <v>232</v>
      </c>
      <c r="G45" s="11" t="s">
        <v>232</v>
      </c>
      <c r="H45" s="13" t="s">
        <v>239</v>
      </c>
      <c r="I45" s="31" t="s">
        <v>246</v>
      </c>
      <c r="J45" s="13" t="s">
        <v>232</v>
      </c>
      <c r="K45" s="11" t="s">
        <v>232</v>
      </c>
      <c r="L45" s="13" t="s">
        <v>239</v>
      </c>
      <c r="M45" s="31" t="s">
        <v>246</v>
      </c>
      <c r="N45" s="13" t="s">
        <v>232</v>
      </c>
    </row>
    <row r="46" spans="1:18" x14ac:dyDescent="0.25">
      <c r="A46" s="12"/>
      <c r="B46" s="22"/>
      <c r="C46" s="22" t="s">
        <v>232</v>
      </c>
      <c r="D46" s="27"/>
      <c r="E46" s="27"/>
      <c r="F46" s="22"/>
      <c r="G46" s="22" t="s">
        <v>232</v>
      </c>
      <c r="H46" s="22"/>
      <c r="I46" s="22"/>
      <c r="J46" s="22"/>
      <c r="K46" s="22" t="s">
        <v>232</v>
      </c>
      <c r="L46" s="22"/>
      <c r="M46" s="22"/>
      <c r="N46" s="22"/>
    </row>
    <row r="47" spans="1:18" ht="15.75" thickBot="1" x14ac:dyDescent="0.3">
      <c r="A47" s="12"/>
      <c r="B47" s="29" t="s">
        <v>626</v>
      </c>
      <c r="C47" s="24" t="s">
        <v>232</v>
      </c>
      <c r="D47" s="19"/>
      <c r="E47" s="25">
        <v>30146</v>
      </c>
      <c r="F47" s="26" t="s">
        <v>232</v>
      </c>
      <c r="G47" s="24" t="s">
        <v>232</v>
      </c>
      <c r="H47" s="19" t="s">
        <v>239</v>
      </c>
      <c r="I47" s="30">
        <v>18.27</v>
      </c>
      <c r="J47" s="26" t="s">
        <v>232</v>
      </c>
      <c r="K47" s="24" t="s">
        <v>232</v>
      </c>
      <c r="L47" s="19" t="s">
        <v>239</v>
      </c>
      <c r="M47" s="30">
        <v>4.42</v>
      </c>
      <c r="N47" s="26" t="s">
        <v>232</v>
      </c>
    </row>
    <row r="48" spans="1:18" ht="15.75" thickTop="1" x14ac:dyDescent="0.25">
      <c r="A48" s="12"/>
      <c r="B48" s="22"/>
      <c r="C48" s="22" t="s">
        <v>232</v>
      </c>
      <c r="D48" s="23"/>
      <c r="E48" s="23"/>
      <c r="F48" s="22"/>
      <c r="G48" s="22" t="s">
        <v>232</v>
      </c>
      <c r="H48" s="22"/>
      <c r="I48" s="22"/>
      <c r="J48" s="22"/>
      <c r="K48" s="22" t="s">
        <v>232</v>
      </c>
      <c r="L48" s="22"/>
      <c r="M48" s="22"/>
      <c r="N48" s="22"/>
    </row>
    <row r="49" spans="1:18" x14ac:dyDescent="0.25">
      <c r="A49" s="12"/>
      <c r="B49" s="37" t="s">
        <v>627</v>
      </c>
      <c r="C49" s="37"/>
      <c r="D49" s="37"/>
      <c r="E49" s="37"/>
      <c r="F49" s="37"/>
      <c r="G49" s="37"/>
      <c r="H49" s="37"/>
      <c r="I49" s="37"/>
      <c r="J49" s="37"/>
      <c r="K49" s="37"/>
      <c r="L49" s="37"/>
      <c r="M49" s="37"/>
      <c r="N49" s="37"/>
      <c r="O49" s="37"/>
      <c r="P49" s="37"/>
      <c r="Q49" s="37"/>
      <c r="R49" s="37"/>
    </row>
    <row r="50" spans="1:18" ht="15.75" x14ac:dyDescent="0.25">
      <c r="A50" s="12"/>
      <c r="B50" s="38"/>
      <c r="C50" s="38"/>
      <c r="D50" s="38"/>
      <c r="E50" s="38"/>
      <c r="F50" s="38"/>
      <c r="G50" s="38"/>
      <c r="H50" s="38"/>
      <c r="I50" s="38"/>
      <c r="J50" s="38"/>
      <c r="K50" s="38"/>
      <c r="L50" s="38"/>
      <c r="M50" s="38"/>
      <c r="N50" s="38"/>
      <c r="O50" s="38"/>
      <c r="P50" s="38"/>
      <c r="Q50" s="38"/>
      <c r="R50" s="38"/>
    </row>
    <row r="51" spans="1:18" x14ac:dyDescent="0.25">
      <c r="A51" s="12"/>
      <c r="B51" s="11"/>
      <c r="C51" s="11"/>
      <c r="D51" s="11"/>
      <c r="E51" s="11"/>
      <c r="F51" s="11"/>
      <c r="G51" s="11"/>
      <c r="H51" s="11"/>
      <c r="I51" s="11"/>
      <c r="J51" s="11"/>
      <c r="K51" s="11"/>
      <c r="L51" s="11"/>
      <c r="M51" s="11"/>
      <c r="N51" s="11"/>
    </row>
    <row r="52" spans="1:18" x14ac:dyDescent="0.25">
      <c r="A52" s="12"/>
      <c r="B52" s="32"/>
      <c r="C52" s="32" t="s">
        <v>232</v>
      </c>
      <c r="D52" s="45" t="s">
        <v>609</v>
      </c>
      <c r="E52" s="45"/>
      <c r="F52" s="32"/>
      <c r="G52" s="32" t="s">
        <v>232</v>
      </c>
      <c r="H52" s="45" t="s">
        <v>560</v>
      </c>
      <c r="I52" s="45"/>
      <c r="J52" s="32"/>
      <c r="K52" s="32" t="s">
        <v>232</v>
      </c>
      <c r="L52" s="45" t="s">
        <v>560</v>
      </c>
      <c r="M52" s="45"/>
      <c r="N52" s="32"/>
    </row>
    <row r="53" spans="1:18" x14ac:dyDescent="0.25">
      <c r="A53" s="12"/>
      <c r="B53" s="32"/>
      <c r="C53" s="32"/>
      <c r="D53" s="45"/>
      <c r="E53" s="45"/>
      <c r="F53" s="32"/>
      <c r="G53" s="32"/>
      <c r="H53" s="45" t="s">
        <v>501</v>
      </c>
      <c r="I53" s="45"/>
      <c r="J53" s="32"/>
      <c r="K53" s="32"/>
      <c r="L53" s="45" t="s">
        <v>611</v>
      </c>
      <c r="M53" s="45"/>
      <c r="N53" s="32"/>
    </row>
    <row r="54" spans="1:18" x14ac:dyDescent="0.25">
      <c r="A54" s="12"/>
      <c r="B54" s="32"/>
      <c r="C54" s="32"/>
      <c r="D54" s="45"/>
      <c r="E54" s="45"/>
      <c r="F54" s="32"/>
      <c r="G54" s="32"/>
      <c r="H54" s="45" t="s">
        <v>610</v>
      </c>
      <c r="I54" s="45"/>
      <c r="J54" s="32"/>
      <c r="K54" s="32"/>
      <c r="L54" s="45" t="s">
        <v>612</v>
      </c>
      <c r="M54" s="45"/>
      <c r="N54" s="32"/>
    </row>
    <row r="55" spans="1:18" ht="15.75" thickBot="1" x14ac:dyDescent="0.3">
      <c r="A55" s="12"/>
      <c r="B55" s="32"/>
      <c r="C55" s="32"/>
      <c r="D55" s="46"/>
      <c r="E55" s="46"/>
      <c r="F55" s="32"/>
      <c r="G55" s="32"/>
      <c r="H55" s="46"/>
      <c r="I55" s="46"/>
      <c r="J55" s="32"/>
      <c r="K55" s="32"/>
      <c r="L55" s="46" t="s">
        <v>287</v>
      </c>
      <c r="M55" s="46"/>
      <c r="N55" s="32"/>
    </row>
    <row r="56" spans="1:18" x14ac:dyDescent="0.25">
      <c r="A56" s="12"/>
      <c r="B56" s="29" t="s">
        <v>628</v>
      </c>
      <c r="C56" s="19" t="s">
        <v>232</v>
      </c>
      <c r="D56" s="19"/>
      <c r="E56" s="25">
        <v>30146</v>
      </c>
      <c r="F56" s="26" t="s">
        <v>232</v>
      </c>
      <c r="G56" s="19" t="s">
        <v>232</v>
      </c>
      <c r="H56" s="19" t="s">
        <v>239</v>
      </c>
      <c r="I56" s="30">
        <v>18.27</v>
      </c>
      <c r="J56" s="26" t="s">
        <v>232</v>
      </c>
      <c r="K56" s="19" t="s">
        <v>232</v>
      </c>
      <c r="L56" s="19" t="s">
        <v>239</v>
      </c>
      <c r="M56" s="30">
        <v>4.42</v>
      </c>
      <c r="N56" s="26" t="s">
        <v>232</v>
      </c>
    </row>
    <row r="57" spans="1:18" x14ac:dyDescent="0.25">
      <c r="A57" s="12"/>
      <c r="B57" s="20" t="s">
        <v>614</v>
      </c>
      <c r="C57" s="11" t="s">
        <v>232</v>
      </c>
      <c r="D57" s="13"/>
      <c r="E57" s="31" t="s">
        <v>246</v>
      </c>
      <c r="F57" s="13" t="s">
        <v>232</v>
      </c>
      <c r="G57" s="11" t="s">
        <v>232</v>
      </c>
      <c r="H57" s="13" t="s">
        <v>239</v>
      </c>
      <c r="I57" s="31" t="s">
        <v>246</v>
      </c>
      <c r="J57" s="13" t="s">
        <v>232</v>
      </c>
      <c r="K57" s="11" t="s">
        <v>232</v>
      </c>
      <c r="L57" s="13" t="s">
        <v>239</v>
      </c>
      <c r="M57" s="31" t="s">
        <v>246</v>
      </c>
      <c r="N57" s="13" t="s">
        <v>232</v>
      </c>
    </row>
    <row r="58" spans="1:18" x14ac:dyDescent="0.25">
      <c r="A58" s="12"/>
      <c r="B58" s="29" t="s">
        <v>625</v>
      </c>
      <c r="C58" s="19" t="s">
        <v>232</v>
      </c>
      <c r="D58" s="26"/>
      <c r="E58" s="42" t="s">
        <v>246</v>
      </c>
      <c r="F58" s="26" t="s">
        <v>232</v>
      </c>
      <c r="G58" s="19" t="s">
        <v>232</v>
      </c>
      <c r="H58" s="26" t="s">
        <v>239</v>
      </c>
      <c r="I58" s="42" t="s">
        <v>246</v>
      </c>
      <c r="J58" s="26" t="s">
        <v>232</v>
      </c>
      <c r="K58" s="19" t="s">
        <v>232</v>
      </c>
      <c r="L58" s="26" t="s">
        <v>239</v>
      </c>
      <c r="M58" s="42" t="s">
        <v>246</v>
      </c>
      <c r="N58" s="26" t="s">
        <v>232</v>
      </c>
    </row>
    <row r="59" spans="1:18" ht="15.75" thickBot="1" x14ac:dyDescent="0.3">
      <c r="A59" s="12"/>
      <c r="B59" s="20" t="s">
        <v>615</v>
      </c>
      <c r="C59" s="11" t="s">
        <v>232</v>
      </c>
      <c r="D59" s="13"/>
      <c r="E59" s="31" t="s">
        <v>246</v>
      </c>
      <c r="F59" s="13" t="s">
        <v>232</v>
      </c>
      <c r="G59" s="11" t="s">
        <v>232</v>
      </c>
      <c r="H59" s="13" t="s">
        <v>239</v>
      </c>
      <c r="I59" s="31" t="s">
        <v>246</v>
      </c>
      <c r="J59" s="13" t="s">
        <v>232</v>
      </c>
      <c r="K59" s="11" t="s">
        <v>232</v>
      </c>
      <c r="L59" s="13" t="s">
        <v>239</v>
      </c>
      <c r="M59" s="31" t="s">
        <v>246</v>
      </c>
      <c r="N59" s="13" t="s">
        <v>232</v>
      </c>
    </row>
    <row r="60" spans="1:18" x14ac:dyDescent="0.25">
      <c r="A60" s="12"/>
      <c r="B60" s="22"/>
      <c r="C60" s="22" t="s">
        <v>232</v>
      </c>
      <c r="D60" s="27"/>
      <c r="E60" s="27"/>
      <c r="F60" s="22"/>
      <c r="G60" s="22" t="s">
        <v>232</v>
      </c>
      <c r="H60" s="22"/>
      <c r="I60" s="22"/>
      <c r="J60" s="22"/>
      <c r="K60" s="22" t="s">
        <v>232</v>
      </c>
      <c r="L60" s="22"/>
      <c r="M60" s="22"/>
      <c r="N60" s="22"/>
    </row>
    <row r="61" spans="1:18" ht="15.75" thickBot="1" x14ac:dyDescent="0.3">
      <c r="A61" s="12"/>
      <c r="B61" s="29" t="s">
        <v>626</v>
      </c>
      <c r="C61" s="24" t="s">
        <v>232</v>
      </c>
      <c r="D61" s="19"/>
      <c r="E61" s="25">
        <v>30146</v>
      </c>
      <c r="F61" s="26" t="s">
        <v>232</v>
      </c>
      <c r="G61" s="24" t="s">
        <v>232</v>
      </c>
      <c r="H61" s="19" t="s">
        <v>239</v>
      </c>
      <c r="I61" s="30">
        <v>18.27</v>
      </c>
      <c r="J61" s="26" t="s">
        <v>232</v>
      </c>
      <c r="K61" s="24" t="s">
        <v>232</v>
      </c>
      <c r="L61" s="19" t="s">
        <v>239</v>
      </c>
      <c r="M61" s="30">
        <v>4.42</v>
      </c>
      <c r="N61" s="26" t="s">
        <v>232</v>
      </c>
    </row>
    <row r="62" spans="1:18" ht="15.75" thickTop="1" x14ac:dyDescent="0.25">
      <c r="A62" s="12"/>
      <c r="B62" s="22"/>
      <c r="C62" s="22" t="s">
        <v>232</v>
      </c>
      <c r="D62" s="23"/>
      <c r="E62" s="23"/>
      <c r="F62" s="22"/>
      <c r="G62" s="22" t="s">
        <v>232</v>
      </c>
      <c r="H62" s="22"/>
      <c r="I62" s="22"/>
      <c r="J62" s="22"/>
      <c r="K62" s="22" t="s">
        <v>232</v>
      </c>
      <c r="L62" s="22"/>
      <c r="M62" s="22"/>
      <c r="N62" s="22"/>
    </row>
    <row r="63" spans="1:18" ht="15" customHeight="1" x14ac:dyDescent="0.25">
      <c r="A63" s="12" t="s">
        <v>991</v>
      </c>
      <c r="B63" s="35" t="s">
        <v>5</v>
      </c>
      <c r="C63" s="35"/>
      <c r="D63" s="35"/>
      <c r="E63" s="35"/>
      <c r="F63" s="35"/>
      <c r="G63" s="35"/>
      <c r="H63" s="35"/>
      <c r="I63" s="35"/>
      <c r="J63" s="35"/>
      <c r="K63" s="35"/>
      <c r="L63" s="35"/>
      <c r="M63" s="35"/>
      <c r="N63" s="35"/>
      <c r="O63" s="35"/>
      <c r="P63" s="35"/>
      <c r="Q63" s="35"/>
      <c r="R63" s="35"/>
    </row>
    <row r="64" spans="1:18" ht="25.5" customHeight="1" x14ac:dyDescent="0.25">
      <c r="A64" s="12"/>
      <c r="B64" s="37" t="s">
        <v>630</v>
      </c>
      <c r="C64" s="37"/>
      <c r="D64" s="37"/>
      <c r="E64" s="37"/>
      <c r="F64" s="37"/>
      <c r="G64" s="37"/>
      <c r="H64" s="37"/>
      <c r="I64" s="37"/>
      <c r="J64" s="37"/>
      <c r="K64" s="37"/>
      <c r="L64" s="37"/>
      <c r="M64" s="37"/>
      <c r="N64" s="37"/>
      <c r="O64" s="37"/>
      <c r="P64" s="37"/>
      <c r="Q64" s="37"/>
      <c r="R64" s="37"/>
    </row>
    <row r="65" spans="1:18" ht="15.75" x14ac:dyDescent="0.25">
      <c r="A65" s="12"/>
      <c r="B65" s="38"/>
      <c r="C65" s="38"/>
      <c r="D65" s="38"/>
      <c r="E65" s="38"/>
      <c r="F65" s="38"/>
      <c r="G65" s="38"/>
      <c r="H65" s="38"/>
      <c r="I65" s="38"/>
      <c r="J65" s="38"/>
      <c r="K65" s="38"/>
      <c r="L65" s="38"/>
      <c r="M65" s="38"/>
      <c r="N65" s="38"/>
      <c r="O65" s="38"/>
      <c r="P65" s="38"/>
      <c r="Q65" s="38"/>
      <c r="R65" s="38"/>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44" t="s">
        <v>251</v>
      </c>
      <c r="C67" s="14" t="s">
        <v>232</v>
      </c>
      <c r="D67" s="33" t="s">
        <v>543</v>
      </c>
      <c r="E67" s="33"/>
      <c r="F67" s="33"/>
      <c r="G67" s="33"/>
      <c r="H67" s="33"/>
      <c r="I67" s="33"/>
      <c r="J67" s="14"/>
      <c r="K67" s="14" t="s">
        <v>232</v>
      </c>
      <c r="L67" s="33" t="s">
        <v>544</v>
      </c>
      <c r="M67" s="33"/>
      <c r="N67" s="33"/>
      <c r="O67" s="33"/>
      <c r="P67" s="33"/>
      <c r="Q67" s="33"/>
      <c r="R67" s="14"/>
    </row>
    <row r="68" spans="1:18" ht="15.75" thickBot="1" x14ac:dyDescent="0.3">
      <c r="A68" s="12"/>
      <c r="B68" s="44"/>
      <c r="C68" s="14" t="s">
        <v>232</v>
      </c>
      <c r="D68" s="34">
        <v>2014</v>
      </c>
      <c r="E68" s="34"/>
      <c r="F68" s="14"/>
      <c r="G68" s="14" t="s">
        <v>232</v>
      </c>
      <c r="H68" s="34">
        <v>2013</v>
      </c>
      <c r="I68" s="34"/>
      <c r="J68" s="14"/>
      <c r="K68" s="14" t="s">
        <v>232</v>
      </c>
      <c r="L68" s="34">
        <v>2014</v>
      </c>
      <c r="M68" s="34"/>
      <c r="N68" s="14"/>
      <c r="O68" s="14" t="s">
        <v>232</v>
      </c>
      <c r="P68" s="34">
        <v>2013</v>
      </c>
      <c r="Q68" s="34"/>
      <c r="R68" s="14"/>
    </row>
    <row r="69" spans="1:18" x14ac:dyDescent="0.25">
      <c r="A69" s="12"/>
      <c r="B69" s="29" t="s">
        <v>189</v>
      </c>
      <c r="C69" s="19" t="s">
        <v>232</v>
      </c>
      <c r="D69" s="19" t="s">
        <v>239</v>
      </c>
      <c r="E69" s="25">
        <v>1274</v>
      </c>
      <c r="F69" s="26" t="s">
        <v>232</v>
      </c>
      <c r="G69" s="19" t="s">
        <v>232</v>
      </c>
      <c r="H69" s="19" t="s">
        <v>239</v>
      </c>
      <c r="I69" s="30">
        <v>510</v>
      </c>
      <c r="J69" s="26" t="s">
        <v>232</v>
      </c>
      <c r="K69" s="19" t="s">
        <v>232</v>
      </c>
      <c r="L69" s="19" t="s">
        <v>239</v>
      </c>
      <c r="M69" s="25">
        <v>1377</v>
      </c>
      <c r="N69" s="26" t="s">
        <v>232</v>
      </c>
      <c r="O69" s="19" t="s">
        <v>232</v>
      </c>
      <c r="P69" s="19" t="s">
        <v>239</v>
      </c>
      <c r="Q69" s="25">
        <v>1740</v>
      </c>
      <c r="R69" s="26" t="s">
        <v>232</v>
      </c>
    </row>
    <row r="70" spans="1:18" ht="15.75" thickBot="1" x14ac:dyDescent="0.3">
      <c r="A70" s="12"/>
      <c r="B70" s="20" t="s">
        <v>631</v>
      </c>
      <c r="C70" s="11" t="s">
        <v>232</v>
      </c>
      <c r="D70" s="11"/>
      <c r="E70" s="28">
        <v>152</v>
      </c>
      <c r="F70" s="13" t="s">
        <v>232</v>
      </c>
      <c r="G70" s="11" t="s">
        <v>232</v>
      </c>
      <c r="H70" s="11"/>
      <c r="I70" s="28">
        <v>28</v>
      </c>
      <c r="J70" s="13" t="s">
        <v>232</v>
      </c>
      <c r="K70" s="11" t="s">
        <v>232</v>
      </c>
      <c r="L70" s="11"/>
      <c r="M70" s="28">
        <v>174</v>
      </c>
      <c r="N70" s="13" t="s">
        <v>232</v>
      </c>
      <c r="O70" s="11" t="s">
        <v>232</v>
      </c>
      <c r="P70" s="11"/>
      <c r="Q70" s="28">
        <v>144</v>
      </c>
      <c r="R70" s="13" t="s">
        <v>232</v>
      </c>
    </row>
    <row r="71" spans="1:18" x14ac:dyDescent="0.25">
      <c r="A71" s="12"/>
      <c r="B71" s="22"/>
      <c r="C71" s="22" t="s">
        <v>232</v>
      </c>
      <c r="D71" s="27"/>
      <c r="E71" s="27"/>
      <c r="F71" s="22"/>
      <c r="G71" s="22" t="s">
        <v>232</v>
      </c>
      <c r="H71" s="27"/>
      <c r="I71" s="27"/>
      <c r="J71" s="22"/>
      <c r="K71" s="22" t="s">
        <v>232</v>
      </c>
      <c r="L71" s="27"/>
      <c r="M71" s="27"/>
      <c r="N71" s="22"/>
      <c r="O71" s="22" t="s">
        <v>232</v>
      </c>
      <c r="P71" s="27"/>
      <c r="Q71" s="27"/>
      <c r="R71" s="22"/>
    </row>
    <row r="72" spans="1:18" ht="15.75" thickBot="1" x14ac:dyDescent="0.3">
      <c r="A72" s="12"/>
      <c r="B72" s="29" t="s">
        <v>632</v>
      </c>
      <c r="C72" s="24" t="s">
        <v>232</v>
      </c>
      <c r="D72" s="19" t="s">
        <v>239</v>
      </c>
      <c r="E72" s="25">
        <v>1426</v>
      </c>
      <c r="F72" s="26" t="s">
        <v>232</v>
      </c>
      <c r="G72" s="24" t="s">
        <v>232</v>
      </c>
      <c r="H72" s="19" t="s">
        <v>239</v>
      </c>
      <c r="I72" s="30">
        <v>538</v>
      </c>
      <c r="J72" s="26" t="s">
        <v>232</v>
      </c>
      <c r="K72" s="24" t="s">
        <v>232</v>
      </c>
      <c r="L72" s="19" t="s">
        <v>239</v>
      </c>
      <c r="M72" s="25">
        <v>1551</v>
      </c>
      <c r="N72" s="26" t="s">
        <v>232</v>
      </c>
      <c r="O72" s="24" t="s">
        <v>232</v>
      </c>
      <c r="P72" s="19" t="s">
        <v>239</v>
      </c>
      <c r="Q72" s="25">
        <v>1884</v>
      </c>
      <c r="R72" s="26" t="s">
        <v>232</v>
      </c>
    </row>
    <row r="73" spans="1:18" ht="15.75" thickTop="1" x14ac:dyDescent="0.25">
      <c r="A73" s="12"/>
      <c r="B73" s="22"/>
      <c r="C73" s="22" t="s">
        <v>232</v>
      </c>
      <c r="D73" s="23"/>
      <c r="E73" s="23"/>
      <c r="F73" s="22"/>
      <c r="G73" s="22" t="s">
        <v>232</v>
      </c>
      <c r="H73" s="23"/>
      <c r="I73" s="23"/>
      <c r="J73" s="22"/>
      <c r="K73" s="22" t="s">
        <v>232</v>
      </c>
      <c r="L73" s="23"/>
      <c r="M73" s="23"/>
      <c r="N73" s="22"/>
      <c r="O73" s="22" t="s">
        <v>232</v>
      </c>
      <c r="P73" s="23"/>
      <c r="Q73" s="23"/>
      <c r="R73" s="22"/>
    </row>
    <row r="74" spans="1:18" ht="15.75" thickBot="1" x14ac:dyDescent="0.3">
      <c r="A74" s="12"/>
      <c r="B74" s="20" t="s">
        <v>633</v>
      </c>
      <c r="C74" s="14" t="s">
        <v>232</v>
      </c>
      <c r="D74" s="11" t="s">
        <v>239</v>
      </c>
      <c r="E74" s="28">
        <v>510</v>
      </c>
      <c r="F74" s="13" t="s">
        <v>232</v>
      </c>
      <c r="G74" s="14" t="s">
        <v>232</v>
      </c>
      <c r="H74" s="11" t="s">
        <v>239</v>
      </c>
      <c r="I74" s="28">
        <v>113</v>
      </c>
      <c r="J74" s="13" t="s">
        <v>232</v>
      </c>
      <c r="K74" s="14" t="s">
        <v>232</v>
      </c>
      <c r="L74" s="11" t="s">
        <v>239</v>
      </c>
      <c r="M74" s="28">
        <v>577</v>
      </c>
      <c r="N74" s="13" t="s">
        <v>232</v>
      </c>
      <c r="O74" s="14" t="s">
        <v>232</v>
      </c>
      <c r="P74" s="11" t="s">
        <v>239</v>
      </c>
      <c r="Q74" s="28">
        <v>447</v>
      </c>
      <c r="R74" s="13" t="s">
        <v>232</v>
      </c>
    </row>
    <row r="75" spans="1:18" ht="15.75" thickTop="1" x14ac:dyDescent="0.25">
      <c r="A75" s="12"/>
      <c r="B75" s="22"/>
      <c r="C75" s="22" t="s">
        <v>232</v>
      </c>
      <c r="D75" s="23"/>
      <c r="E75" s="23"/>
      <c r="F75" s="22"/>
      <c r="G75" s="22" t="s">
        <v>232</v>
      </c>
      <c r="H75" s="23"/>
      <c r="I75" s="23"/>
      <c r="J75" s="22"/>
      <c r="K75" s="22" t="s">
        <v>232</v>
      </c>
      <c r="L75" s="23"/>
      <c r="M75" s="23"/>
      <c r="N75" s="22"/>
      <c r="O75" s="22" t="s">
        <v>232</v>
      </c>
      <c r="P75" s="23"/>
      <c r="Q75" s="23"/>
      <c r="R75" s="22"/>
    </row>
    <row r="76" spans="1:18" ht="15" customHeight="1" x14ac:dyDescent="0.25">
      <c r="A76" s="12" t="s">
        <v>992</v>
      </c>
      <c r="B76" s="35" t="s">
        <v>5</v>
      </c>
      <c r="C76" s="35"/>
      <c r="D76" s="35"/>
      <c r="E76" s="35"/>
      <c r="F76" s="35"/>
      <c r="G76" s="35"/>
      <c r="H76" s="35"/>
      <c r="I76" s="35"/>
      <c r="J76" s="35"/>
      <c r="K76" s="35"/>
      <c r="L76" s="35"/>
      <c r="M76" s="35"/>
      <c r="N76" s="35"/>
      <c r="O76" s="35"/>
      <c r="P76" s="35"/>
      <c r="Q76" s="35"/>
      <c r="R76" s="35"/>
    </row>
    <row r="77" spans="1:18" x14ac:dyDescent="0.25">
      <c r="A77" s="12"/>
      <c r="B77" s="37" t="s">
        <v>634</v>
      </c>
      <c r="C77" s="37"/>
      <c r="D77" s="37"/>
      <c r="E77" s="37"/>
      <c r="F77" s="37"/>
      <c r="G77" s="37"/>
      <c r="H77" s="37"/>
      <c r="I77" s="37"/>
      <c r="J77" s="37"/>
      <c r="K77" s="37"/>
      <c r="L77" s="37"/>
      <c r="M77" s="37"/>
      <c r="N77" s="37"/>
      <c r="O77" s="37"/>
      <c r="P77" s="37"/>
      <c r="Q77" s="37"/>
      <c r="R77" s="37"/>
    </row>
    <row r="78" spans="1:18" ht="15.75" x14ac:dyDescent="0.25">
      <c r="A78" s="12"/>
      <c r="B78" s="38"/>
      <c r="C78" s="38"/>
      <c r="D78" s="38"/>
      <c r="E78" s="38"/>
      <c r="F78" s="38"/>
      <c r="G78" s="38"/>
      <c r="H78" s="38"/>
      <c r="I78" s="38"/>
      <c r="J78" s="38"/>
      <c r="K78" s="38"/>
      <c r="L78" s="38"/>
      <c r="M78" s="38"/>
      <c r="N78" s="38"/>
      <c r="O78" s="38"/>
      <c r="P78" s="38"/>
      <c r="Q78" s="38"/>
      <c r="R78" s="38"/>
    </row>
    <row r="79" spans="1:18" x14ac:dyDescent="0.25">
      <c r="A79" s="12"/>
      <c r="B79" s="11"/>
      <c r="C79" s="11"/>
      <c r="D79" s="11"/>
      <c r="E79" s="11"/>
      <c r="F79" s="11"/>
      <c r="G79" s="11"/>
      <c r="H79" s="11"/>
      <c r="I79" s="11"/>
      <c r="J79" s="11"/>
    </row>
    <row r="80" spans="1:18" ht="15.75" thickBot="1" x14ac:dyDescent="0.3">
      <c r="A80" s="12"/>
      <c r="B80" s="39" t="s">
        <v>635</v>
      </c>
      <c r="C80" s="14" t="s">
        <v>232</v>
      </c>
      <c r="D80" s="46" t="s">
        <v>636</v>
      </c>
      <c r="E80" s="46"/>
      <c r="F80" s="14"/>
      <c r="G80" s="14" t="s">
        <v>232</v>
      </c>
      <c r="H80" s="46" t="s">
        <v>637</v>
      </c>
      <c r="I80" s="46"/>
      <c r="J80" s="14"/>
    </row>
    <row r="81" spans="1:18" x14ac:dyDescent="0.25">
      <c r="A81" s="12"/>
      <c r="B81" s="29" t="s">
        <v>638</v>
      </c>
      <c r="C81" s="19" t="s">
        <v>232</v>
      </c>
      <c r="D81" s="19"/>
      <c r="E81" s="25">
        <v>521886</v>
      </c>
      <c r="F81" s="26" t="s">
        <v>232</v>
      </c>
      <c r="G81" s="19" t="s">
        <v>232</v>
      </c>
      <c r="H81" s="19"/>
      <c r="I81" s="25">
        <v>491740</v>
      </c>
      <c r="J81" s="26" t="s">
        <v>232</v>
      </c>
    </row>
    <row r="82" spans="1:18" x14ac:dyDescent="0.25">
      <c r="A82" s="12"/>
      <c r="B82" s="20" t="s">
        <v>639</v>
      </c>
      <c r="C82" s="11" t="s">
        <v>232</v>
      </c>
      <c r="D82" s="11" t="s">
        <v>239</v>
      </c>
      <c r="E82" s="28">
        <v>20.84</v>
      </c>
      <c r="F82" s="13" t="s">
        <v>232</v>
      </c>
      <c r="G82" s="11" t="s">
        <v>232</v>
      </c>
      <c r="H82" s="11" t="s">
        <v>239</v>
      </c>
      <c r="I82" s="28">
        <v>21</v>
      </c>
      <c r="J82" s="13" t="s">
        <v>232</v>
      </c>
    </row>
    <row r="83" spans="1:18" x14ac:dyDescent="0.25">
      <c r="A83" s="12"/>
      <c r="B83" s="29" t="s">
        <v>640</v>
      </c>
      <c r="C83" s="19" t="s">
        <v>232</v>
      </c>
      <c r="D83" s="19" t="s">
        <v>239</v>
      </c>
      <c r="E83" s="25">
        <v>4319</v>
      </c>
      <c r="F83" s="26" t="s">
        <v>232</v>
      </c>
      <c r="G83" s="19" t="s">
        <v>232</v>
      </c>
      <c r="H83" s="19" t="s">
        <v>239</v>
      </c>
      <c r="I83" s="25">
        <v>3992</v>
      </c>
      <c r="J83" s="26" t="s">
        <v>232</v>
      </c>
    </row>
    <row r="84" spans="1:18" x14ac:dyDescent="0.25">
      <c r="A84" s="12"/>
      <c r="B84" s="20" t="s">
        <v>641</v>
      </c>
      <c r="C84" s="11" t="s">
        <v>232</v>
      </c>
      <c r="D84" s="11"/>
      <c r="E84" s="28">
        <v>3</v>
      </c>
      <c r="F84" s="13" t="s">
        <v>232</v>
      </c>
      <c r="G84" s="11" t="s">
        <v>232</v>
      </c>
      <c r="H84" s="11"/>
      <c r="I84" s="28">
        <v>2.8</v>
      </c>
      <c r="J84" s="13" t="s">
        <v>232</v>
      </c>
    </row>
    <row r="85" spans="1:18" ht="15" customHeight="1" x14ac:dyDescent="0.25">
      <c r="A85" s="12" t="s">
        <v>993</v>
      </c>
      <c r="B85" s="35" t="s">
        <v>5</v>
      </c>
      <c r="C85" s="35"/>
      <c r="D85" s="35"/>
      <c r="E85" s="35"/>
      <c r="F85" s="35"/>
      <c r="G85" s="35"/>
      <c r="H85" s="35"/>
      <c r="I85" s="35"/>
      <c r="J85" s="35"/>
      <c r="K85" s="35"/>
      <c r="L85" s="35"/>
      <c r="M85" s="35"/>
      <c r="N85" s="35"/>
      <c r="O85" s="35"/>
      <c r="P85" s="35"/>
      <c r="Q85" s="35"/>
      <c r="R85" s="35"/>
    </row>
    <row r="86" spans="1:18" x14ac:dyDescent="0.25">
      <c r="A86" s="12"/>
      <c r="B86" s="37" t="s">
        <v>647</v>
      </c>
      <c r="C86" s="37"/>
      <c r="D86" s="37"/>
      <c r="E86" s="37"/>
      <c r="F86" s="37"/>
      <c r="G86" s="37"/>
      <c r="H86" s="37"/>
      <c r="I86" s="37"/>
      <c r="J86" s="37"/>
      <c r="K86" s="37"/>
      <c r="L86" s="37"/>
      <c r="M86" s="37"/>
      <c r="N86" s="37"/>
      <c r="O86" s="37"/>
      <c r="P86" s="37"/>
      <c r="Q86" s="37"/>
      <c r="R86" s="37"/>
    </row>
    <row r="87" spans="1:18" ht="15.75" x14ac:dyDescent="0.25">
      <c r="A87" s="12"/>
      <c r="B87" s="38"/>
      <c r="C87" s="38"/>
      <c r="D87" s="38"/>
      <c r="E87" s="38"/>
      <c r="F87" s="38"/>
      <c r="G87" s="38"/>
      <c r="H87" s="38"/>
      <c r="I87" s="38"/>
      <c r="J87" s="38"/>
      <c r="K87" s="38"/>
      <c r="L87" s="38"/>
      <c r="M87" s="38"/>
      <c r="N87" s="38"/>
      <c r="O87" s="38"/>
      <c r="P87" s="38"/>
      <c r="Q87" s="38"/>
      <c r="R87" s="38"/>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32"/>
      <c r="C89" s="32" t="s">
        <v>232</v>
      </c>
      <c r="D89" s="45" t="s">
        <v>648</v>
      </c>
      <c r="E89" s="45"/>
      <c r="F89" s="45"/>
      <c r="G89" s="45"/>
      <c r="H89" s="45"/>
      <c r="I89" s="45"/>
      <c r="J89" s="32"/>
      <c r="K89" s="32" t="s">
        <v>232</v>
      </c>
      <c r="L89" s="45" t="s">
        <v>649</v>
      </c>
      <c r="M89" s="45"/>
      <c r="N89" s="45"/>
      <c r="O89" s="45"/>
      <c r="P89" s="45"/>
      <c r="Q89" s="45"/>
      <c r="R89" s="32"/>
    </row>
    <row r="90" spans="1:18" ht="15.75" thickBot="1" x14ac:dyDescent="0.3">
      <c r="A90" s="12"/>
      <c r="B90" s="32"/>
      <c r="C90" s="32"/>
      <c r="D90" s="46" t="s">
        <v>309</v>
      </c>
      <c r="E90" s="46"/>
      <c r="F90" s="46"/>
      <c r="G90" s="46"/>
      <c r="H90" s="46"/>
      <c r="I90" s="46"/>
      <c r="J90" s="32"/>
      <c r="K90" s="32"/>
      <c r="L90" s="46" t="s">
        <v>309</v>
      </c>
      <c r="M90" s="46"/>
      <c r="N90" s="46"/>
      <c r="O90" s="46"/>
      <c r="P90" s="46"/>
      <c r="Q90" s="46"/>
      <c r="R90" s="32"/>
    </row>
    <row r="91" spans="1:18" x14ac:dyDescent="0.25">
      <c r="A91" s="12"/>
      <c r="B91" s="32"/>
      <c r="C91" s="32" t="s">
        <v>232</v>
      </c>
      <c r="D91" s="55" t="s">
        <v>467</v>
      </c>
      <c r="E91" s="55"/>
      <c r="F91" s="56"/>
      <c r="G91" s="56"/>
      <c r="H91" s="55" t="s">
        <v>560</v>
      </c>
      <c r="I91" s="55"/>
      <c r="J91" s="32"/>
      <c r="K91" s="32" t="s">
        <v>232</v>
      </c>
      <c r="L91" s="55" t="s">
        <v>467</v>
      </c>
      <c r="M91" s="55"/>
      <c r="N91" s="56"/>
      <c r="O91" s="56"/>
      <c r="P91" s="55" t="s">
        <v>560</v>
      </c>
      <c r="Q91" s="55"/>
      <c r="R91" s="32"/>
    </row>
    <row r="92" spans="1:18" x14ac:dyDescent="0.25">
      <c r="A92" s="12"/>
      <c r="B92" s="32"/>
      <c r="C92" s="32"/>
      <c r="D92" s="45" t="s">
        <v>609</v>
      </c>
      <c r="E92" s="45"/>
      <c r="F92" s="32"/>
      <c r="G92" s="32"/>
      <c r="H92" s="45" t="s">
        <v>501</v>
      </c>
      <c r="I92" s="45"/>
      <c r="J92" s="32"/>
      <c r="K92" s="32"/>
      <c r="L92" s="45" t="s">
        <v>609</v>
      </c>
      <c r="M92" s="45"/>
      <c r="N92" s="32"/>
      <c r="O92" s="32"/>
      <c r="P92" s="45" t="s">
        <v>501</v>
      </c>
      <c r="Q92" s="45"/>
      <c r="R92" s="32"/>
    </row>
    <row r="93" spans="1:18" x14ac:dyDescent="0.25">
      <c r="A93" s="12"/>
      <c r="B93" s="32"/>
      <c r="C93" s="32"/>
      <c r="D93" s="45"/>
      <c r="E93" s="45"/>
      <c r="F93" s="32"/>
      <c r="G93" s="32"/>
      <c r="H93" s="45" t="s">
        <v>650</v>
      </c>
      <c r="I93" s="45"/>
      <c r="J93" s="32"/>
      <c r="K93" s="32"/>
      <c r="L93" s="45"/>
      <c r="M93" s="45"/>
      <c r="N93" s="32"/>
      <c r="O93" s="32"/>
      <c r="P93" s="45" t="s">
        <v>650</v>
      </c>
      <c r="Q93" s="45"/>
      <c r="R93" s="32"/>
    </row>
    <row r="94" spans="1:18" ht="15.75" thickBot="1" x14ac:dyDescent="0.3">
      <c r="A94" s="12"/>
      <c r="B94" s="32"/>
      <c r="C94" s="32"/>
      <c r="D94" s="46"/>
      <c r="E94" s="46"/>
      <c r="F94" s="32"/>
      <c r="G94" s="32"/>
      <c r="H94" s="46" t="s">
        <v>651</v>
      </c>
      <c r="I94" s="46"/>
      <c r="J94" s="32"/>
      <c r="K94" s="32"/>
      <c r="L94" s="46"/>
      <c r="M94" s="46"/>
      <c r="N94" s="32"/>
      <c r="O94" s="32"/>
      <c r="P94" s="46" t="s">
        <v>651</v>
      </c>
      <c r="Q94" s="46"/>
      <c r="R94" s="32"/>
    </row>
    <row r="95" spans="1:18" x14ac:dyDescent="0.25">
      <c r="A95" s="12"/>
      <c r="B95" s="29" t="s">
        <v>652</v>
      </c>
      <c r="C95" s="19" t="s">
        <v>232</v>
      </c>
      <c r="D95" s="19"/>
      <c r="E95" s="25">
        <v>41500</v>
      </c>
      <c r="F95" s="26" t="s">
        <v>232</v>
      </c>
      <c r="G95" s="19"/>
      <c r="H95" s="19" t="s">
        <v>239</v>
      </c>
      <c r="I95" s="30">
        <v>19.93</v>
      </c>
      <c r="J95" s="26" t="s">
        <v>232</v>
      </c>
      <c r="K95" s="19" t="s">
        <v>232</v>
      </c>
      <c r="L95" s="19"/>
      <c r="M95" s="25">
        <v>54156</v>
      </c>
      <c r="N95" s="26" t="s">
        <v>232</v>
      </c>
      <c r="O95" s="19"/>
      <c r="P95" s="19" t="s">
        <v>239</v>
      </c>
      <c r="Q95" s="30">
        <v>19.36</v>
      </c>
      <c r="R95" s="26" t="s">
        <v>232</v>
      </c>
    </row>
    <row r="96" spans="1:18" x14ac:dyDescent="0.25">
      <c r="A96" s="12"/>
      <c r="B96" s="48" t="s">
        <v>614</v>
      </c>
      <c r="C96" s="11" t="s">
        <v>232</v>
      </c>
      <c r="D96" s="13"/>
      <c r="E96" s="31" t="s">
        <v>246</v>
      </c>
      <c r="F96" s="13" t="s">
        <v>232</v>
      </c>
      <c r="G96" s="11"/>
      <c r="H96" s="13"/>
      <c r="I96" s="31" t="s">
        <v>246</v>
      </c>
      <c r="J96" s="13" t="s">
        <v>232</v>
      </c>
      <c r="K96" s="11" t="s">
        <v>232</v>
      </c>
      <c r="L96" s="13"/>
      <c r="M96" s="31" t="s">
        <v>246</v>
      </c>
      <c r="N96" s="13" t="s">
        <v>232</v>
      </c>
      <c r="O96" s="11"/>
      <c r="P96" s="13"/>
      <c r="Q96" s="31" t="s">
        <v>246</v>
      </c>
      <c r="R96" s="13" t="s">
        <v>232</v>
      </c>
    </row>
    <row r="97" spans="1:18" x14ac:dyDescent="0.25">
      <c r="A97" s="12"/>
      <c r="B97" s="43" t="s">
        <v>625</v>
      </c>
      <c r="C97" s="19" t="s">
        <v>232</v>
      </c>
      <c r="D97" s="19"/>
      <c r="E97" s="30" t="s">
        <v>653</v>
      </c>
      <c r="F97" s="26" t="s">
        <v>261</v>
      </c>
      <c r="G97" s="19"/>
      <c r="H97" s="19"/>
      <c r="I97" s="30">
        <v>20.38</v>
      </c>
      <c r="J97" s="26" t="s">
        <v>232</v>
      </c>
      <c r="K97" s="19" t="s">
        <v>232</v>
      </c>
      <c r="L97" s="19"/>
      <c r="M97" s="30" t="s">
        <v>654</v>
      </c>
      <c r="N97" s="26" t="s">
        <v>261</v>
      </c>
      <c r="O97" s="19"/>
      <c r="P97" s="19"/>
      <c r="Q97" s="30">
        <v>18.440000000000001</v>
      </c>
      <c r="R97" s="26" t="s">
        <v>232</v>
      </c>
    </row>
    <row r="98" spans="1:18" ht="15.75" thickBot="1" x14ac:dyDescent="0.3">
      <c r="A98" s="12"/>
      <c r="B98" s="48" t="s">
        <v>615</v>
      </c>
      <c r="C98" s="11" t="s">
        <v>232</v>
      </c>
      <c r="D98" s="13"/>
      <c r="E98" s="31" t="s">
        <v>246</v>
      </c>
      <c r="F98" s="13" t="s">
        <v>232</v>
      </c>
      <c r="G98" s="11"/>
      <c r="H98" s="13"/>
      <c r="I98" s="31" t="s">
        <v>246</v>
      </c>
      <c r="J98" s="13" t="s">
        <v>232</v>
      </c>
      <c r="K98" s="11" t="s">
        <v>232</v>
      </c>
      <c r="L98" s="13"/>
      <c r="M98" s="31" t="s">
        <v>246</v>
      </c>
      <c r="N98" s="13" t="s">
        <v>232</v>
      </c>
      <c r="O98" s="11"/>
      <c r="P98" s="13"/>
      <c r="Q98" s="31" t="s">
        <v>246</v>
      </c>
      <c r="R98" s="13" t="s">
        <v>232</v>
      </c>
    </row>
    <row r="99" spans="1:18" x14ac:dyDescent="0.25">
      <c r="A99" s="12"/>
      <c r="B99" s="22"/>
      <c r="C99" s="22" t="s">
        <v>232</v>
      </c>
      <c r="D99" s="27"/>
      <c r="E99" s="27"/>
      <c r="F99" s="22"/>
      <c r="G99" s="22"/>
      <c r="H99" s="22"/>
      <c r="I99" s="22"/>
      <c r="J99" s="22"/>
      <c r="K99" s="22" t="s">
        <v>232</v>
      </c>
      <c r="L99" s="27"/>
      <c r="M99" s="27"/>
      <c r="N99" s="22"/>
      <c r="O99" s="22"/>
      <c r="P99" s="22"/>
      <c r="Q99" s="22"/>
      <c r="R99" s="22"/>
    </row>
    <row r="100" spans="1:18" ht="15.75" thickBot="1" x14ac:dyDescent="0.3">
      <c r="A100" s="12"/>
      <c r="B100" s="29" t="s">
        <v>655</v>
      </c>
      <c r="C100" s="24" t="s">
        <v>232</v>
      </c>
      <c r="D100" s="19"/>
      <c r="E100" s="25">
        <v>35365</v>
      </c>
      <c r="F100" s="26" t="s">
        <v>232</v>
      </c>
      <c r="G100" s="24"/>
      <c r="H100" s="19" t="s">
        <v>239</v>
      </c>
      <c r="I100" s="30">
        <v>19.850000000000001</v>
      </c>
      <c r="J100" s="26" t="s">
        <v>232</v>
      </c>
      <c r="K100" s="24" t="s">
        <v>232</v>
      </c>
      <c r="L100" s="19"/>
      <c r="M100" s="25">
        <v>35365</v>
      </c>
      <c r="N100" s="26" t="s">
        <v>232</v>
      </c>
      <c r="O100" s="24"/>
      <c r="P100" s="19" t="s">
        <v>239</v>
      </c>
      <c r="Q100" s="30">
        <v>19.850000000000001</v>
      </c>
      <c r="R100" s="26" t="s">
        <v>232</v>
      </c>
    </row>
    <row r="101" spans="1:18" ht="15.75" thickTop="1" x14ac:dyDescent="0.25">
      <c r="A101" s="12"/>
      <c r="B101" s="22"/>
      <c r="C101" s="22" t="s">
        <v>232</v>
      </c>
      <c r="D101" s="23"/>
      <c r="E101" s="23"/>
      <c r="F101" s="22"/>
      <c r="G101" s="22"/>
      <c r="H101" s="22"/>
      <c r="I101" s="22"/>
      <c r="J101" s="22"/>
      <c r="K101" s="22" t="s">
        <v>232</v>
      </c>
      <c r="L101" s="23"/>
      <c r="M101" s="23"/>
      <c r="N101" s="22"/>
      <c r="O101" s="22"/>
      <c r="P101" s="22"/>
      <c r="Q101" s="22"/>
      <c r="R101" s="22"/>
    </row>
    <row r="102" spans="1:18" ht="15" customHeight="1" x14ac:dyDescent="0.25">
      <c r="A102" s="12" t="s">
        <v>994</v>
      </c>
      <c r="B102" s="35" t="s">
        <v>5</v>
      </c>
      <c r="C102" s="35"/>
      <c r="D102" s="35"/>
      <c r="E102" s="35"/>
      <c r="F102" s="35"/>
      <c r="G102" s="35"/>
      <c r="H102" s="35"/>
      <c r="I102" s="35"/>
      <c r="J102" s="35"/>
      <c r="K102" s="35"/>
      <c r="L102" s="35"/>
      <c r="M102" s="35"/>
      <c r="N102" s="35"/>
      <c r="O102" s="35"/>
      <c r="P102" s="35"/>
      <c r="Q102" s="35"/>
      <c r="R102" s="35"/>
    </row>
    <row r="103" spans="1:18" x14ac:dyDescent="0.25">
      <c r="A103" s="12"/>
      <c r="B103" s="37" t="s">
        <v>660</v>
      </c>
      <c r="C103" s="37"/>
      <c r="D103" s="37"/>
      <c r="E103" s="37"/>
      <c r="F103" s="37"/>
      <c r="G103" s="37"/>
      <c r="H103" s="37"/>
      <c r="I103" s="37"/>
      <c r="J103" s="37"/>
      <c r="K103" s="37"/>
      <c r="L103" s="37"/>
      <c r="M103" s="37"/>
      <c r="N103" s="37"/>
      <c r="O103" s="37"/>
      <c r="P103" s="37"/>
      <c r="Q103" s="37"/>
      <c r="R103" s="37"/>
    </row>
    <row r="104" spans="1:18" ht="15.75" x14ac:dyDescent="0.25">
      <c r="A104" s="12"/>
      <c r="B104" s="38"/>
      <c r="C104" s="38"/>
      <c r="D104" s="38"/>
      <c r="E104" s="38"/>
      <c r="F104" s="38"/>
      <c r="G104" s="38"/>
      <c r="H104" s="38"/>
      <c r="I104" s="38"/>
      <c r="J104" s="38"/>
      <c r="K104" s="38"/>
      <c r="L104" s="38"/>
      <c r="M104" s="38"/>
      <c r="N104" s="38"/>
      <c r="O104" s="38"/>
      <c r="P104" s="38"/>
      <c r="Q104" s="38"/>
      <c r="R104" s="38"/>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32"/>
      <c r="C106" s="32" t="s">
        <v>232</v>
      </c>
      <c r="D106" s="45" t="s">
        <v>648</v>
      </c>
      <c r="E106" s="45"/>
      <c r="F106" s="45"/>
      <c r="G106" s="45"/>
      <c r="H106" s="45"/>
      <c r="I106" s="45"/>
      <c r="J106" s="32"/>
      <c r="K106" s="32" t="s">
        <v>232</v>
      </c>
      <c r="L106" s="45" t="s">
        <v>649</v>
      </c>
      <c r="M106" s="45"/>
      <c r="N106" s="45"/>
      <c r="O106" s="45"/>
      <c r="P106" s="45"/>
      <c r="Q106" s="45"/>
      <c r="R106" s="32"/>
    </row>
    <row r="107" spans="1:18" ht="15.75" thickBot="1" x14ac:dyDescent="0.3">
      <c r="A107" s="12"/>
      <c r="B107" s="32"/>
      <c r="C107" s="32"/>
      <c r="D107" s="46" t="s">
        <v>309</v>
      </c>
      <c r="E107" s="46"/>
      <c r="F107" s="46"/>
      <c r="G107" s="46"/>
      <c r="H107" s="46"/>
      <c r="I107" s="46"/>
      <c r="J107" s="32"/>
      <c r="K107" s="32"/>
      <c r="L107" s="46" t="s">
        <v>309</v>
      </c>
      <c r="M107" s="46"/>
      <c r="N107" s="46"/>
      <c r="O107" s="46"/>
      <c r="P107" s="46"/>
      <c r="Q107" s="46"/>
      <c r="R107" s="32"/>
    </row>
    <row r="108" spans="1:18" x14ac:dyDescent="0.25">
      <c r="A108" s="12"/>
      <c r="B108" s="32"/>
      <c r="C108" s="32" t="s">
        <v>232</v>
      </c>
      <c r="D108" s="55" t="s">
        <v>467</v>
      </c>
      <c r="E108" s="55"/>
      <c r="F108" s="56"/>
      <c r="G108" s="56"/>
      <c r="H108" s="55" t="s">
        <v>560</v>
      </c>
      <c r="I108" s="55"/>
      <c r="J108" s="32"/>
      <c r="K108" s="32" t="s">
        <v>232</v>
      </c>
      <c r="L108" s="55" t="s">
        <v>467</v>
      </c>
      <c r="M108" s="55"/>
      <c r="N108" s="56"/>
      <c r="O108" s="56"/>
      <c r="P108" s="55" t="s">
        <v>560</v>
      </c>
      <c r="Q108" s="55"/>
      <c r="R108" s="32"/>
    </row>
    <row r="109" spans="1:18" x14ac:dyDescent="0.25">
      <c r="A109" s="12"/>
      <c r="B109" s="32"/>
      <c r="C109" s="32"/>
      <c r="D109" s="45" t="s">
        <v>609</v>
      </c>
      <c r="E109" s="45"/>
      <c r="F109" s="32"/>
      <c r="G109" s="32"/>
      <c r="H109" s="45" t="s">
        <v>501</v>
      </c>
      <c r="I109" s="45"/>
      <c r="J109" s="32"/>
      <c r="K109" s="32"/>
      <c r="L109" s="45" t="s">
        <v>609</v>
      </c>
      <c r="M109" s="45"/>
      <c r="N109" s="32"/>
      <c r="O109" s="32"/>
      <c r="P109" s="45" t="s">
        <v>501</v>
      </c>
      <c r="Q109" s="45"/>
      <c r="R109" s="32"/>
    </row>
    <row r="110" spans="1:18" x14ac:dyDescent="0.25">
      <c r="A110" s="12"/>
      <c r="B110" s="32"/>
      <c r="C110" s="32"/>
      <c r="D110" s="45"/>
      <c r="E110" s="45"/>
      <c r="F110" s="32"/>
      <c r="G110" s="32"/>
      <c r="H110" s="45" t="s">
        <v>650</v>
      </c>
      <c r="I110" s="45"/>
      <c r="J110" s="32"/>
      <c r="K110" s="32"/>
      <c r="L110" s="45"/>
      <c r="M110" s="45"/>
      <c r="N110" s="32"/>
      <c r="O110" s="32"/>
      <c r="P110" s="45" t="s">
        <v>650</v>
      </c>
      <c r="Q110" s="45"/>
      <c r="R110" s="32"/>
    </row>
    <row r="111" spans="1:18" ht="15.75" thickBot="1" x14ac:dyDescent="0.3">
      <c r="A111" s="12"/>
      <c r="B111" s="32"/>
      <c r="C111" s="32"/>
      <c r="D111" s="46"/>
      <c r="E111" s="46"/>
      <c r="F111" s="32"/>
      <c r="G111" s="32"/>
      <c r="H111" s="46" t="s">
        <v>651</v>
      </c>
      <c r="I111" s="46"/>
      <c r="J111" s="32"/>
      <c r="K111" s="32"/>
      <c r="L111" s="46"/>
      <c r="M111" s="46"/>
      <c r="N111" s="32"/>
      <c r="O111" s="32"/>
      <c r="P111" s="46" t="s">
        <v>651</v>
      </c>
      <c r="Q111" s="46"/>
      <c r="R111" s="32"/>
    </row>
    <row r="112" spans="1:18" x14ac:dyDescent="0.25">
      <c r="A112" s="12"/>
      <c r="B112" s="29" t="s">
        <v>652</v>
      </c>
      <c r="C112" s="19" t="s">
        <v>232</v>
      </c>
      <c r="D112" s="19"/>
      <c r="E112" s="25">
        <v>204980</v>
      </c>
      <c r="F112" s="26" t="s">
        <v>232</v>
      </c>
      <c r="G112" s="19"/>
      <c r="H112" s="19" t="s">
        <v>239</v>
      </c>
      <c r="I112" s="30">
        <v>11.9</v>
      </c>
      <c r="J112" s="26" t="s">
        <v>232</v>
      </c>
      <c r="K112" s="19" t="s">
        <v>232</v>
      </c>
      <c r="L112" s="19"/>
      <c r="M112" s="25">
        <v>204980</v>
      </c>
      <c r="N112" s="26" t="s">
        <v>232</v>
      </c>
      <c r="O112" s="19"/>
      <c r="P112" s="19" t="s">
        <v>239</v>
      </c>
      <c r="Q112" s="30">
        <v>11.9</v>
      </c>
      <c r="R112" s="26" t="s">
        <v>232</v>
      </c>
    </row>
    <row r="113" spans="1:18" x14ac:dyDescent="0.25">
      <c r="A113" s="12"/>
      <c r="B113" s="48" t="s">
        <v>614</v>
      </c>
      <c r="C113" s="11" t="s">
        <v>232</v>
      </c>
      <c r="D113" s="13"/>
      <c r="E113" s="31" t="s">
        <v>246</v>
      </c>
      <c r="F113" s="13" t="s">
        <v>232</v>
      </c>
      <c r="G113" s="11"/>
      <c r="H113" s="13"/>
      <c r="I113" s="31" t="s">
        <v>246</v>
      </c>
      <c r="J113" s="13" t="s">
        <v>232</v>
      </c>
      <c r="K113" s="11" t="s">
        <v>232</v>
      </c>
      <c r="L113" s="13"/>
      <c r="M113" s="31" t="s">
        <v>246</v>
      </c>
      <c r="N113" s="13" t="s">
        <v>232</v>
      </c>
      <c r="O113" s="11"/>
      <c r="P113" s="13"/>
      <c r="Q113" s="31" t="s">
        <v>246</v>
      </c>
      <c r="R113" s="13" t="s">
        <v>232</v>
      </c>
    </row>
    <row r="114" spans="1:18" x14ac:dyDescent="0.25">
      <c r="A114" s="12"/>
      <c r="B114" s="43" t="s">
        <v>625</v>
      </c>
      <c r="C114" s="19" t="s">
        <v>232</v>
      </c>
      <c r="D114" s="26"/>
      <c r="E114" s="42" t="s">
        <v>246</v>
      </c>
      <c r="F114" s="26" t="s">
        <v>232</v>
      </c>
      <c r="G114" s="19"/>
      <c r="H114" s="26"/>
      <c r="I114" s="42" t="s">
        <v>246</v>
      </c>
      <c r="J114" s="26" t="s">
        <v>232</v>
      </c>
      <c r="K114" s="19" t="s">
        <v>232</v>
      </c>
      <c r="L114" s="26"/>
      <c r="M114" s="42" t="s">
        <v>246</v>
      </c>
      <c r="N114" s="26" t="s">
        <v>232</v>
      </c>
      <c r="O114" s="19"/>
      <c r="P114" s="26"/>
      <c r="Q114" s="42" t="s">
        <v>246</v>
      </c>
      <c r="R114" s="26" t="s">
        <v>232</v>
      </c>
    </row>
    <row r="115" spans="1:18" ht="15.75" thickBot="1" x14ac:dyDescent="0.3">
      <c r="A115" s="12"/>
      <c r="B115" s="48" t="s">
        <v>615</v>
      </c>
      <c r="C115" s="11" t="s">
        <v>232</v>
      </c>
      <c r="D115" s="11"/>
      <c r="E115" s="28" t="s">
        <v>661</v>
      </c>
      <c r="F115" s="13" t="s">
        <v>261</v>
      </c>
      <c r="G115" s="11"/>
      <c r="H115" s="11"/>
      <c r="I115" s="28">
        <v>12.09</v>
      </c>
      <c r="J115" s="13" t="s">
        <v>232</v>
      </c>
      <c r="K115" s="11" t="s">
        <v>232</v>
      </c>
      <c r="L115" s="11"/>
      <c r="M115" s="28" t="s">
        <v>661</v>
      </c>
      <c r="N115" s="13" t="s">
        <v>261</v>
      </c>
      <c r="O115" s="11"/>
      <c r="P115" s="11"/>
      <c r="Q115" s="28">
        <v>12.09</v>
      </c>
      <c r="R115" s="13" t="s">
        <v>232</v>
      </c>
    </row>
    <row r="116" spans="1:18" x14ac:dyDescent="0.25">
      <c r="A116" s="12"/>
      <c r="B116" s="22"/>
      <c r="C116" s="22" t="s">
        <v>232</v>
      </c>
      <c r="D116" s="27"/>
      <c r="E116" s="27"/>
      <c r="F116" s="22"/>
      <c r="G116" s="22"/>
      <c r="H116" s="22"/>
      <c r="I116" s="22"/>
      <c r="J116" s="22"/>
      <c r="K116" s="22" t="s">
        <v>232</v>
      </c>
      <c r="L116" s="27"/>
      <c r="M116" s="27"/>
      <c r="N116" s="22"/>
      <c r="O116" s="22"/>
      <c r="P116" s="22"/>
      <c r="Q116" s="22"/>
      <c r="R116" s="22"/>
    </row>
    <row r="117" spans="1:18" ht="15.75" thickBot="1" x14ac:dyDescent="0.3">
      <c r="A117" s="12"/>
      <c r="B117" s="29" t="s">
        <v>655</v>
      </c>
      <c r="C117" s="24" t="s">
        <v>232</v>
      </c>
      <c r="D117" s="19"/>
      <c r="E117" s="25">
        <v>203980</v>
      </c>
      <c r="F117" s="26" t="s">
        <v>232</v>
      </c>
      <c r="G117" s="24"/>
      <c r="H117" s="19" t="s">
        <v>239</v>
      </c>
      <c r="I117" s="30">
        <v>11.9</v>
      </c>
      <c r="J117" s="26" t="s">
        <v>232</v>
      </c>
      <c r="K117" s="24" t="s">
        <v>232</v>
      </c>
      <c r="L117" s="19"/>
      <c r="M117" s="25">
        <v>203980</v>
      </c>
      <c r="N117" s="26" t="s">
        <v>232</v>
      </c>
      <c r="O117" s="24"/>
      <c r="P117" s="19" t="s">
        <v>239</v>
      </c>
      <c r="Q117" s="30">
        <v>11.9</v>
      </c>
      <c r="R117" s="26" t="s">
        <v>232</v>
      </c>
    </row>
    <row r="118" spans="1:18" ht="15.75" thickTop="1" x14ac:dyDescent="0.25">
      <c r="A118" s="12"/>
      <c r="B118" s="22"/>
      <c r="C118" s="22" t="s">
        <v>232</v>
      </c>
      <c r="D118" s="23"/>
      <c r="E118" s="23"/>
      <c r="F118" s="22"/>
      <c r="G118" s="22"/>
      <c r="H118" s="22"/>
      <c r="I118" s="22"/>
      <c r="J118" s="22"/>
      <c r="K118" s="22" t="s">
        <v>232</v>
      </c>
      <c r="L118" s="23"/>
      <c r="M118" s="23"/>
      <c r="N118" s="22"/>
      <c r="O118" s="22"/>
      <c r="P118" s="22"/>
      <c r="Q118" s="22"/>
      <c r="R118" s="22"/>
    </row>
  </sheetData>
  <mergeCells count="172">
    <mergeCell ref="A85:A101"/>
    <mergeCell ref="B85:R85"/>
    <mergeCell ref="B86:R86"/>
    <mergeCell ref="B87:R87"/>
    <mergeCell ref="A102:A118"/>
    <mergeCell ref="B102:R102"/>
    <mergeCell ref="B103:R103"/>
    <mergeCell ref="B104:R104"/>
    <mergeCell ref="A63:A75"/>
    <mergeCell ref="B63:R63"/>
    <mergeCell ref="B64:R64"/>
    <mergeCell ref="B65:R65"/>
    <mergeCell ref="A76:A84"/>
    <mergeCell ref="B76:R76"/>
    <mergeCell ref="B77:R77"/>
    <mergeCell ref="B78:R78"/>
    <mergeCell ref="A34:A62"/>
    <mergeCell ref="B34:R34"/>
    <mergeCell ref="B35:R35"/>
    <mergeCell ref="B36:R36"/>
    <mergeCell ref="B49:R49"/>
    <mergeCell ref="B50:R50"/>
    <mergeCell ref="R108:R111"/>
    <mergeCell ref="A1:A2"/>
    <mergeCell ref="B1:R1"/>
    <mergeCell ref="B2:R2"/>
    <mergeCell ref="A3:A33"/>
    <mergeCell ref="B3:R3"/>
    <mergeCell ref="B4:R4"/>
    <mergeCell ref="B5:R5"/>
    <mergeCell ref="B19:R19"/>
    <mergeCell ref="B20:R20"/>
    <mergeCell ref="N108:N111"/>
    <mergeCell ref="O108:O111"/>
    <mergeCell ref="P108:Q108"/>
    <mergeCell ref="P109:Q109"/>
    <mergeCell ref="P110:Q110"/>
    <mergeCell ref="P111:Q111"/>
    <mergeCell ref="J108:J111"/>
    <mergeCell ref="K108:K111"/>
    <mergeCell ref="L108:M108"/>
    <mergeCell ref="L109:M109"/>
    <mergeCell ref="L110:M110"/>
    <mergeCell ref="L111:M111"/>
    <mergeCell ref="F108:F111"/>
    <mergeCell ref="G108:G111"/>
    <mergeCell ref="H108:I108"/>
    <mergeCell ref="H109:I109"/>
    <mergeCell ref="H110:I110"/>
    <mergeCell ref="H111:I111"/>
    <mergeCell ref="B108:B111"/>
    <mergeCell ref="C108:C111"/>
    <mergeCell ref="D108:E108"/>
    <mergeCell ref="D109:E109"/>
    <mergeCell ref="D110:E110"/>
    <mergeCell ref="D111:E111"/>
    <mergeCell ref="R91:R94"/>
    <mergeCell ref="B106:B107"/>
    <mergeCell ref="C106:C107"/>
    <mergeCell ref="D106:I106"/>
    <mergeCell ref="D107:I107"/>
    <mergeCell ref="J106:J107"/>
    <mergeCell ref="K106:K107"/>
    <mergeCell ref="L106:Q106"/>
    <mergeCell ref="L107:Q107"/>
    <mergeCell ref="R106:R107"/>
    <mergeCell ref="N91:N94"/>
    <mergeCell ref="O91:O94"/>
    <mergeCell ref="P91:Q91"/>
    <mergeCell ref="P92:Q92"/>
    <mergeCell ref="P93:Q93"/>
    <mergeCell ref="P94:Q94"/>
    <mergeCell ref="J91:J94"/>
    <mergeCell ref="K91:K94"/>
    <mergeCell ref="L91:M91"/>
    <mergeCell ref="L92:M92"/>
    <mergeCell ref="L93:M93"/>
    <mergeCell ref="L94:M94"/>
    <mergeCell ref="D94:E94"/>
    <mergeCell ref="F91:F94"/>
    <mergeCell ref="G91:G94"/>
    <mergeCell ref="H91:I91"/>
    <mergeCell ref="H92:I92"/>
    <mergeCell ref="H93:I93"/>
    <mergeCell ref="H94:I94"/>
    <mergeCell ref="J89:J90"/>
    <mergeCell ref="K89:K90"/>
    <mergeCell ref="L89:Q89"/>
    <mergeCell ref="L90:Q90"/>
    <mergeCell ref="R89:R90"/>
    <mergeCell ref="B91:B94"/>
    <mergeCell ref="C91:C94"/>
    <mergeCell ref="D91:E91"/>
    <mergeCell ref="D92:E92"/>
    <mergeCell ref="D93:E93"/>
    <mergeCell ref="D80:E80"/>
    <mergeCell ref="H80:I80"/>
    <mergeCell ref="B89:B90"/>
    <mergeCell ref="C89:C90"/>
    <mergeCell ref="D89:I89"/>
    <mergeCell ref="D90:I90"/>
    <mergeCell ref="N52:N55"/>
    <mergeCell ref="B67:B68"/>
    <mergeCell ref="D67:I67"/>
    <mergeCell ref="L67:Q67"/>
    <mergeCell ref="D68:E68"/>
    <mergeCell ref="H68:I68"/>
    <mergeCell ref="L68:M68"/>
    <mergeCell ref="P68:Q68"/>
    <mergeCell ref="J52:J55"/>
    <mergeCell ref="K52:K55"/>
    <mergeCell ref="L52:M52"/>
    <mergeCell ref="L53:M53"/>
    <mergeCell ref="L54:M54"/>
    <mergeCell ref="L55:M55"/>
    <mergeCell ref="N38:N41"/>
    <mergeCell ref="B52:B55"/>
    <mergeCell ref="C52:C55"/>
    <mergeCell ref="D52:E55"/>
    <mergeCell ref="F52:F55"/>
    <mergeCell ref="G52:G55"/>
    <mergeCell ref="H52:I52"/>
    <mergeCell ref="H53:I53"/>
    <mergeCell ref="H54:I54"/>
    <mergeCell ref="H55:I55"/>
    <mergeCell ref="J38:J41"/>
    <mergeCell ref="K38:K41"/>
    <mergeCell ref="L38:M38"/>
    <mergeCell ref="L39:M39"/>
    <mergeCell ref="L40:M40"/>
    <mergeCell ref="L41:M41"/>
    <mergeCell ref="N22:N25"/>
    <mergeCell ref="B38:B41"/>
    <mergeCell ref="C38:C41"/>
    <mergeCell ref="D38:E41"/>
    <mergeCell ref="F38:F41"/>
    <mergeCell ref="G38:G41"/>
    <mergeCell ref="H38:I38"/>
    <mergeCell ref="H39:I39"/>
    <mergeCell ref="H40:I40"/>
    <mergeCell ref="H41:I41"/>
    <mergeCell ref="J22:J25"/>
    <mergeCell ref="K22:K25"/>
    <mergeCell ref="L22:M22"/>
    <mergeCell ref="L23:M23"/>
    <mergeCell ref="L24:M24"/>
    <mergeCell ref="L25:M25"/>
    <mergeCell ref="N7:N10"/>
    <mergeCell ref="B22:B25"/>
    <mergeCell ref="C22:C25"/>
    <mergeCell ref="D22:E25"/>
    <mergeCell ref="F22:F25"/>
    <mergeCell ref="G22:G25"/>
    <mergeCell ref="H22:I22"/>
    <mergeCell ref="H23:I23"/>
    <mergeCell ref="H24:I24"/>
    <mergeCell ref="H25:I25"/>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3.42578125" customWidth="1"/>
    <col min="3" max="4" width="2" customWidth="1"/>
    <col min="5" max="5" width="4" customWidth="1"/>
    <col min="6" max="8" width="2" customWidth="1"/>
    <col min="9" max="9" width="4.42578125" customWidth="1"/>
    <col min="10" max="10" width="2.140625" customWidth="1"/>
    <col min="11" max="11" width="9.85546875" customWidth="1"/>
    <col min="12" max="12" width="2" customWidth="1"/>
    <col min="13" max="13" width="5.85546875" customWidth="1"/>
    <col min="14" max="14" width="2.140625" customWidth="1"/>
    <col min="15" max="15" width="9.85546875" customWidth="1"/>
    <col min="16" max="16" width="2" customWidth="1"/>
    <col min="17" max="17" width="5.85546875" customWidth="1"/>
    <col min="18" max="18" width="2.140625" customWidth="1"/>
    <col min="19" max="19" width="9.85546875" customWidth="1"/>
    <col min="20" max="20" width="2" customWidth="1"/>
    <col min="21" max="21" width="4" customWidth="1"/>
    <col min="22" max="24" width="2" customWidth="1"/>
    <col min="25" max="25" width="4" customWidth="1"/>
    <col min="26" max="26" width="2" customWidth="1"/>
  </cols>
  <sheetData>
    <row r="1" spans="1:26" ht="15" customHeight="1" x14ac:dyDescent="0.25">
      <c r="A1" s="7" t="s">
        <v>9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996</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7" t="s">
        <v>669</v>
      </c>
      <c r="C4" s="37"/>
      <c r="D4" s="37"/>
      <c r="E4" s="37"/>
      <c r="F4" s="37"/>
      <c r="G4" s="37"/>
      <c r="H4" s="37"/>
      <c r="I4" s="37"/>
      <c r="J4" s="37"/>
      <c r="K4" s="37"/>
      <c r="L4" s="37"/>
      <c r="M4" s="37"/>
      <c r="N4" s="37"/>
      <c r="O4" s="37"/>
      <c r="P4" s="37"/>
      <c r="Q4" s="37"/>
      <c r="R4" s="37"/>
      <c r="S4" s="37"/>
      <c r="T4" s="37"/>
      <c r="U4" s="37"/>
      <c r="V4" s="37"/>
      <c r="W4" s="37"/>
      <c r="X4" s="37"/>
      <c r="Y4" s="37"/>
      <c r="Z4" s="37"/>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4"/>
      <c r="C7" s="14" t="s">
        <v>232</v>
      </c>
      <c r="D7" s="46" t="s">
        <v>670</v>
      </c>
      <c r="E7" s="46"/>
      <c r="F7" s="46"/>
      <c r="G7" s="46"/>
      <c r="H7" s="46"/>
      <c r="I7" s="46"/>
      <c r="J7" s="46"/>
      <c r="K7" s="46"/>
      <c r="L7" s="46"/>
      <c r="M7" s="46"/>
      <c r="N7" s="46"/>
      <c r="O7" s="46"/>
      <c r="P7" s="46"/>
      <c r="Q7" s="46"/>
      <c r="R7" s="46"/>
      <c r="S7" s="46"/>
      <c r="T7" s="46"/>
      <c r="U7" s="46"/>
      <c r="V7" s="46"/>
      <c r="W7" s="46"/>
      <c r="X7" s="46"/>
      <c r="Y7" s="46"/>
      <c r="Z7" s="14"/>
    </row>
    <row r="8" spans="1:26" ht="15.75" thickBot="1" x14ac:dyDescent="0.3">
      <c r="A8" s="12"/>
      <c r="B8" s="14"/>
      <c r="C8" s="14" t="s">
        <v>232</v>
      </c>
      <c r="D8" s="91" t="s">
        <v>671</v>
      </c>
      <c r="E8" s="91"/>
      <c r="F8" s="91"/>
      <c r="G8" s="91"/>
      <c r="H8" s="91"/>
      <c r="I8" s="91"/>
      <c r="J8" s="14"/>
      <c r="K8" s="14"/>
      <c r="L8" s="91" t="s">
        <v>672</v>
      </c>
      <c r="M8" s="91"/>
      <c r="N8" s="91"/>
      <c r="O8" s="91"/>
      <c r="P8" s="91"/>
      <c r="Q8" s="91"/>
      <c r="R8" s="14"/>
      <c r="S8" s="14"/>
      <c r="T8" s="91" t="s">
        <v>673</v>
      </c>
      <c r="U8" s="91"/>
      <c r="V8" s="91"/>
      <c r="W8" s="91"/>
      <c r="X8" s="91"/>
      <c r="Y8" s="91"/>
      <c r="Z8" s="14"/>
    </row>
    <row r="9" spans="1:26" ht="15.75" thickBot="1" x14ac:dyDescent="0.3">
      <c r="A9" s="12"/>
      <c r="B9" s="72" t="s">
        <v>251</v>
      </c>
      <c r="C9" s="14" t="s">
        <v>232</v>
      </c>
      <c r="D9" s="91">
        <v>2014</v>
      </c>
      <c r="E9" s="91"/>
      <c r="F9" s="14"/>
      <c r="G9" s="14" t="s">
        <v>232</v>
      </c>
      <c r="H9" s="91">
        <v>2013</v>
      </c>
      <c r="I9" s="91"/>
      <c r="J9" s="14"/>
      <c r="K9" s="14"/>
      <c r="L9" s="91">
        <v>2014</v>
      </c>
      <c r="M9" s="91"/>
      <c r="N9" s="14"/>
      <c r="O9" s="14"/>
      <c r="P9" s="91">
        <v>2013</v>
      </c>
      <c r="Q9" s="91"/>
      <c r="R9" s="14"/>
      <c r="S9" s="14"/>
      <c r="T9" s="91">
        <v>2014</v>
      </c>
      <c r="U9" s="91"/>
      <c r="V9" s="14"/>
      <c r="W9" s="14" t="s">
        <v>232</v>
      </c>
      <c r="X9" s="91">
        <v>2013</v>
      </c>
      <c r="Y9" s="91"/>
      <c r="Z9" s="14"/>
    </row>
    <row r="10" spans="1:26" x14ac:dyDescent="0.25">
      <c r="A10" s="12"/>
      <c r="B10" s="29" t="s">
        <v>674</v>
      </c>
      <c r="C10" s="19" t="s">
        <v>232</v>
      </c>
      <c r="D10" s="19" t="s">
        <v>239</v>
      </c>
      <c r="E10" s="30">
        <v>18</v>
      </c>
      <c r="F10" s="26" t="s">
        <v>232</v>
      </c>
      <c r="G10" s="19" t="s">
        <v>232</v>
      </c>
      <c r="H10" s="19" t="s">
        <v>239</v>
      </c>
      <c r="I10" s="30">
        <v>18</v>
      </c>
      <c r="J10" s="26" t="s">
        <v>232</v>
      </c>
      <c r="K10" s="19"/>
      <c r="L10" s="26" t="s">
        <v>239</v>
      </c>
      <c r="M10" s="42" t="s">
        <v>246</v>
      </c>
      <c r="N10" s="26" t="s">
        <v>232</v>
      </c>
      <c r="O10" s="19"/>
      <c r="P10" s="26" t="s">
        <v>239</v>
      </c>
      <c r="Q10" s="42" t="s">
        <v>246</v>
      </c>
      <c r="R10" s="26" t="s">
        <v>232</v>
      </c>
      <c r="S10" s="19"/>
      <c r="T10" s="26" t="s">
        <v>239</v>
      </c>
      <c r="U10" s="42" t="s">
        <v>246</v>
      </c>
      <c r="V10" s="26" t="s">
        <v>232</v>
      </c>
      <c r="W10" s="19" t="s">
        <v>232</v>
      </c>
      <c r="X10" s="26" t="s">
        <v>239</v>
      </c>
      <c r="Y10" s="42" t="s">
        <v>246</v>
      </c>
      <c r="Z10" s="26" t="s">
        <v>232</v>
      </c>
    </row>
    <row r="11" spans="1:26" x14ac:dyDescent="0.25">
      <c r="A11" s="12"/>
      <c r="B11" s="20" t="s">
        <v>675</v>
      </c>
      <c r="C11" s="11" t="s">
        <v>232</v>
      </c>
      <c r="D11" s="11"/>
      <c r="E11" s="28">
        <v>45</v>
      </c>
      <c r="F11" s="13" t="s">
        <v>232</v>
      </c>
      <c r="G11" s="11" t="s">
        <v>232</v>
      </c>
      <c r="H11" s="11"/>
      <c r="I11" s="28">
        <v>39</v>
      </c>
      <c r="J11" s="13" t="s">
        <v>232</v>
      </c>
      <c r="K11" s="11"/>
      <c r="L11" s="11"/>
      <c r="M11" s="28">
        <v>410</v>
      </c>
      <c r="N11" s="13" t="s">
        <v>232</v>
      </c>
      <c r="O11" s="11"/>
      <c r="P11" s="11"/>
      <c r="Q11" s="28">
        <v>371</v>
      </c>
      <c r="R11" s="13" t="s">
        <v>232</v>
      </c>
      <c r="S11" s="11"/>
      <c r="T11" s="11"/>
      <c r="U11" s="28">
        <v>7</v>
      </c>
      <c r="V11" s="13" t="s">
        <v>232</v>
      </c>
      <c r="W11" s="11" t="s">
        <v>232</v>
      </c>
      <c r="X11" s="11"/>
      <c r="Y11" s="28">
        <v>7</v>
      </c>
      <c r="Z11" s="13" t="s">
        <v>232</v>
      </c>
    </row>
    <row r="12" spans="1:26" x14ac:dyDescent="0.25">
      <c r="A12" s="12"/>
      <c r="B12" s="29" t="s">
        <v>676</v>
      </c>
      <c r="C12" s="19" t="s">
        <v>232</v>
      </c>
      <c r="D12" s="26"/>
      <c r="E12" s="42" t="s">
        <v>246</v>
      </c>
      <c r="F12" s="26" t="s">
        <v>232</v>
      </c>
      <c r="G12" s="19" t="s">
        <v>232</v>
      </c>
      <c r="H12" s="26"/>
      <c r="I12" s="42" t="s">
        <v>246</v>
      </c>
      <c r="J12" s="26" t="s">
        <v>232</v>
      </c>
      <c r="K12" s="19"/>
      <c r="L12" s="19"/>
      <c r="M12" s="30" t="s">
        <v>677</v>
      </c>
      <c r="N12" s="26" t="s">
        <v>261</v>
      </c>
      <c r="O12" s="19"/>
      <c r="P12" s="19"/>
      <c r="Q12" s="30" t="s">
        <v>678</v>
      </c>
      <c r="R12" s="26" t="s">
        <v>261</v>
      </c>
      <c r="S12" s="19"/>
      <c r="T12" s="26"/>
      <c r="U12" s="42" t="s">
        <v>246</v>
      </c>
      <c r="V12" s="26" t="s">
        <v>232</v>
      </c>
      <c r="W12" s="19" t="s">
        <v>232</v>
      </c>
      <c r="X12" s="26"/>
      <c r="Y12" s="42" t="s">
        <v>246</v>
      </c>
      <c r="Z12" s="26" t="s">
        <v>232</v>
      </c>
    </row>
    <row r="13" spans="1:26" x14ac:dyDescent="0.25">
      <c r="A13" s="12"/>
      <c r="B13" s="20" t="s">
        <v>679</v>
      </c>
      <c r="C13" s="11" t="s">
        <v>232</v>
      </c>
      <c r="D13" s="13"/>
      <c r="E13" s="31" t="s">
        <v>246</v>
      </c>
      <c r="F13" s="13" t="s">
        <v>232</v>
      </c>
      <c r="G13" s="11" t="s">
        <v>232</v>
      </c>
      <c r="H13" s="13"/>
      <c r="I13" s="31" t="s">
        <v>246</v>
      </c>
      <c r="J13" s="13" t="s">
        <v>232</v>
      </c>
      <c r="K13" s="11"/>
      <c r="L13" s="13"/>
      <c r="M13" s="31" t="s">
        <v>246</v>
      </c>
      <c r="N13" s="13" t="s">
        <v>232</v>
      </c>
      <c r="O13" s="11"/>
      <c r="P13" s="13"/>
      <c r="Q13" s="31" t="s">
        <v>246</v>
      </c>
      <c r="R13" s="13" t="s">
        <v>232</v>
      </c>
      <c r="S13" s="11"/>
      <c r="T13" s="13"/>
      <c r="U13" s="31" t="s">
        <v>246</v>
      </c>
      <c r="V13" s="13" t="s">
        <v>232</v>
      </c>
      <c r="W13" s="11" t="s">
        <v>232</v>
      </c>
      <c r="X13" s="13"/>
      <c r="Y13" s="31" t="s">
        <v>246</v>
      </c>
      <c r="Z13" s="13" t="s">
        <v>232</v>
      </c>
    </row>
    <row r="14" spans="1:26" x14ac:dyDescent="0.25">
      <c r="A14" s="12"/>
      <c r="B14" s="29" t="s">
        <v>680</v>
      </c>
      <c r="C14" s="19" t="s">
        <v>232</v>
      </c>
      <c r="D14" s="19"/>
      <c r="E14" s="30">
        <v>4</v>
      </c>
      <c r="F14" s="26" t="s">
        <v>232</v>
      </c>
      <c r="G14" s="19" t="s">
        <v>232</v>
      </c>
      <c r="H14" s="19"/>
      <c r="I14" s="30">
        <v>4</v>
      </c>
      <c r="J14" s="26" t="s">
        <v>232</v>
      </c>
      <c r="K14" s="19"/>
      <c r="L14" s="26"/>
      <c r="M14" s="42" t="s">
        <v>246</v>
      </c>
      <c r="N14" s="26" t="s">
        <v>232</v>
      </c>
      <c r="O14" s="19"/>
      <c r="P14" s="26"/>
      <c r="Q14" s="42" t="s">
        <v>246</v>
      </c>
      <c r="R14" s="26" t="s">
        <v>232</v>
      </c>
      <c r="S14" s="19"/>
      <c r="T14" s="26"/>
      <c r="U14" s="42" t="s">
        <v>246</v>
      </c>
      <c r="V14" s="26" t="s">
        <v>232</v>
      </c>
      <c r="W14" s="19" t="s">
        <v>232</v>
      </c>
      <c r="X14" s="26"/>
      <c r="Y14" s="42" t="s">
        <v>246</v>
      </c>
      <c r="Z14" s="26" t="s">
        <v>232</v>
      </c>
    </row>
    <row r="15" spans="1:26" x14ac:dyDescent="0.25">
      <c r="A15" s="12"/>
      <c r="B15" s="20" t="s">
        <v>681</v>
      </c>
      <c r="C15" s="11" t="s">
        <v>232</v>
      </c>
      <c r="D15" s="11"/>
      <c r="E15" s="28">
        <v>11</v>
      </c>
      <c r="F15" s="13" t="s">
        <v>232</v>
      </c>
      <c r="G15" s="11" t="s">
        <v>232</v>
      </c>
      <c r="H15" s="11"/>
      <c r="I15" s="28">
        <v>13</v>
      </c>
      <c r="J15" s="13" t="s">
        <v>232</v>
      </c>
      <c r="K15" s="11"/>
      <c r="L15" s="11"/>
      <c r="M15" s="28">
        <v>98</v>
      </c>
      <c r="N15" s="13" t="s">
        <v>232</v>
      </c>
      <c r="O15" s="11"/>
      <c r="P15" s="11"/>
      <c r="Q15" s="28">
        <v>431</v>
      </c>
      <c r="R15" s="13" t="s">
        <v>232</v>
      </c>
      <c r="S15" s="11"/>
      <c r="T15" s="11"/>
      <c r="U15" s="28">
        <v>15</v>
      </c>
      <c r="V15" s="13" t="s">
        <v>232</v>
      </c>
      <c r="W15" s="11" t="s">
        <v>232</v>
      </c>
      <c r="X15" s="11"/>
      <c r="Y15" s="28">
        <v>20</v>
      </c>
      <c r="Z15" s="13" t="s">
        <v>232</v>
      </c>
    </row>
    <row r="16" spans="1:26" ht="15.75" thickBot="1" x14ac:dyDescent="0.3">
      <c r="A16" s="12"/>
      <c r="B16" s="29" t="s">
        <v>682</v>
      </c>
      <c r="C16" s="19" t="s">
        <v>232</v>
      </c>
      <c r="D16" s="26"/>
      <c r="E16" s="42" t="s">
        <v>246</v>
      </c>
      <c r="F16" s="26" t="s">
        <v>232</v>
      </c>
      <c r="G16" s="19" t="s">
        <v>232</v>
      </c>
      <c r="H16" s="19"/>
      <c r="I16" s="30" t="s">
        <v>683</v>
      </c>
      <c r="J16" s="26" t="s">
        <v>261</v>
      </c>
      <c r="K16" s="19"/>
      <c r="L16" s="26"/>
      <c r="M16" s="42" t="s">
        <v>246</v>
      </c>
      <c r="N16" s="26" t="s">
        <v>232</v>
      </c>
      <c r="O16" s="19"/>
      <c r="P16" s="26"/>
      <c r="Q16" s="42" t="s">
        <v>246</v>
      </c>
      <c r="R16" s="26" t="s">
        <v>232</v>
      </c>
      <c r="S16" s="19"/>
      <c r="T16" s="26"/>
      <c r="U16" s="42" t="s">
        <v>246</v>
      </c>
      <c r="V16" s="26" t="s">
        <v>232</v>
      </c>
      <c r="W16" s="19" t="s">
        <v>232</v>
      </c>
      <c r="X16" s="26"/>
      <c r="Y16" s="42" t="s">
        <v>246</v>
      </c>
      <c r="Z16" s="26" t="s">
        <v>232</v>
      </c>
    </row>
    <row r="17" spans="1:26" x14ac:dyDescent="0.25">
      <c r="A17" s="12"/>
      <c r="B17" s="22"/>
      <c r="C17" s="22" t="s">
        <v>232</v>
      </c>
      <c r="D17" s="27"/>
      <c r="E17" s="27"/>
      <c r="F17" s="22"/>
      <c r="G17" s="22" t="s">
        <v>232</v>
      </c>
      <c r="H17" s="27"/>
      <c r="I17" s="27"/>
      <c r="J17" s="22"/>
      <c r="K17" s="22"/>
      <c r="L17" s="27"/>
      <c r="M17" s="27"/>
      <c r="N17" s="22"/>
      <c r="O17" s="22"/>
      <c r="P17" s="27"/>
      <c r="Q17" s="27"/>
      <c r="R17" s="22"/>
      <c r="S17" s="22"/>
      <c r="T17" s="27"/>
      <c r="U17" s="27"/>
      <c r="V17" s="22"/>
      <c r="W17" s="22" t="s">
        <v>232</v>
      </c>
      <c r="X17" s="27"/>
      <c r="Y17" s="27"/>
      <c r="Z17" s="22"/>
    </row>
    <row r="18" spans="1:26" ht="15.75" thickBot="1" x14ac:dyDescent="0.3">
      <c r="A18" s="12"/>
      <c r="B18" s="20" t="s">
        <v>684</v>
      </c>
      <c r="C18" s="14" t="s">
        <v>232</v>
      </c>
      <c r="D18" s="11" t="s">
        <v>239</v>
      </c>
      <c r="E18" s="28">
        <v>78</v>
      </c>
      <c r="F18" s="13" t="s">
        <v>232</v>
      </c>
      <c r="G18" s="14" t="s">
        <v>232</v>
      </c>
      <c r="H18" s="11" t="s">
        <v>239</v>
      </c>
      <c r="I18" s="28" t="s">
        <v>685</v>
      </c>
      <c r="J18" s="13" t="s">
        <v>261</v>
      </c>
      <c r="K18" s="14"/>
      <c r="L18" s="11" t="s">
        <v>239</v>
      </c>
      <c r="M18" s="28" t="s">
        <v>686</v>
      </c>
      <c r="N18" s="13" t="s">
        <v>261</v>
      </c>
      <c r="O18" s="14"/>
      <c r="P18" s="11" t="s">
        <v>239</v>
      </c>
      <c r="Q18" s="28">
        <v>57</v>
      </c>
      <c r="R18" s="13" t="s">
        <v>232</v>
      </c>
      <c r="S18" s="14"/>
      <c r="T18" s="11" t="s">
        <v>239</v>
      </c>
      <c r="U18" s="28">
        <v>22</v>
      </c>
      <c r="V18" s="13" t="s">
        <v>232</v>
      </c>
      <c r="W18" s="14" t="s">
        <v>232</v>
      </c>
      <c r="X18" s="11" t="s">
        <v>239</v>
      </c>
      <c r="Y18" s="28">
        <v>27</v>
      </c>
      <c r="Z18" s="13" t="s">
        <v>232</v>
      </c>
    </row>
    <row r="19" spans="1:26" ht="15.75" thickTop="1" x14ac:dyDescent="0.25">
      <c r="A19" s="12"/>
      <c r="B19" s="22"/>
      <c r="C19" s="22" t="s">
        <v>232</v>
      </c>
      <c r="D19" s="23"/>
      <c r="E19" s="23"/>
      <c r="F19" s="22"/>
      <c r="G19" s="22" t="s">
        <v>232</v>
      </c>
      <c r="H19" s="23"/>
      <c r="I19" s="23"/>
      <c r="J19" s="22"/>
      <c r="K19" s="22"/>
      <c r="L19" s="23"/>
      <c r="M19" s="23"/>
      <c r="N19" s="22"/>
      <c r="O19" s="22"/>
      <c r="P19" s="23"/>
      <c r="Q19" s="23"/>
      <c r="R19" s="22"/>
      <c r="S19" s="22"/>
      <c r="T19" s="23"/>
      <c r="U19" s="23"/>
      <c r="V19" s="22"/>
      <c r="W19" s="22" t="s">
        <v>232</v>
      </c>
      <c r="X19" s="23"/>
      <c r="Y19" s="23"/>
      <c r="Z19" s="22"/>
    </row>
    <row r="20" spans="1:26" x14ac:dyDescent="0.25">
      <c r="A20" s="12"/>
      <c r="B20" s="22"/>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ht="15.75" thickBot="1" x14ac:dyDescent="0.3">
      <c r="A21" s="12"/>
      <c r="B21" s="14"/>
      <c r="C21" s="14" t="s">
        <v>232</v>
      </c>
      <c r="D21" s="46" t="s">
        <v>687</v>
      </c>
      <c r="E21" s="46"/>
      <c r="F21" s="46"/>
      <c r="G21" s="46"/>
      <c r="H21" s="46"/>
      <c r="I21" s="46"/>
      <c r="J21" s="46"/>
      <c r="K21" s="46"/>
      <c r="L21" s="46"/>
      <c r="M21" s="46"/>
      <c r="N21" s="46"/>
      <c r="O21" s="46"/>
      <c r="P21" s="46"/>
      <c r="Q21" s="46"/>
      <c r="R21" s="46"/>
      <c r="S21" s="46"/>
      <c r="T21" s="46"/>
      <c r="U21" s="46"/>
      <c r="V21" s="46"/>
      <c r="W21" s="46"/>
      <c r="X21" s="46"/>
      <c r="Y21" s="46"/>
      <c r="Z21" s="14"/>
    </row>
    <row r="22" spans="1:26" ht="15.75" thickBot="1" x14ac:dyDescent="0.3">
      <c r="A22" s="12"/>
      <c r="B22" s="14"/>
      <c r="C22" s="14" t="s">
        <v>232</v>
      </c>
      <c r="D22" s="91" t="s">
        <v>671</v>
      </c>
      <c r="E22" s="91"/>
      <c r="F22" s="91"/>
      <c r="G22" s="91"/>
      <c r="H22" s="91"/>
      <c r="I22" s="91"/>
      <c r="J22" s="14"/>
      <c r="K22" s="14"/>
      <c r="L22" s="91" t="s">
        <v>672</v>
      </c>
      <c r="M22" s="91"/>
      <c r="N22" s="91"/>
      <c r="O22" s="91"/>
      <c r="P22" s="91"/>
      <c r="Q22" s="91"/>
      <c r="R22" s="14"/>
      <c r="S22" s="14"/>
      <c r="T22" s="91" t="s">
        <v>673</v>
      </c>
      <c r="U22" s="91"/>
      <c r="V22" s="91"/>
      <c r="W22" s="91"/>
      <c r="X22" s="91"/>
      <c r="Y22" s="91"/>
      <c r="Z22" s="14"/>
    </row>
    <row r="23" spans="1:26" ht="15.75" thickBot="1" x14ac:dyDescent="0.3">
      <c r="A23" s="12"/>
      <c r="B23" s="72" t="s">
        <v>251</v>
      </c>
      <c r="C23" s="14" t="s">
        <v>232</v>
      </c>
      <c r="D23" s="91">
        <v>2014</v>
      </c>
      <c r="E23" s="91"/>
      <c r="F23" s="14"/>
      <c r="G23" s="14" t="s">
        <v>232</v>
      </c>
      <c r="H23" s="91">
        <v>2013</v>
      </c>
      <c r="I23" s="91"/>
      <c r="J23" s="14"/>
      <c r="K23" s="14"/>
      <c r="L23" s="91">
        <v>2014</v>
      </c>
      <c r="M23" s="91"/>
      <c r="N23" s="14"/>
      <c r="O23" s="14"/>
      <c r="P23" s="91">
        <v>2013</v>
      </c>
      <c r="Q23" s="91"/>
      <c r="R23" s="14"/>
      <c r="S23" s="14"/>
      <c r="T23" s="91">
        <v>2014</v>
      </c>
      <c r="U23" s="91"/>
      <c r="V23" s="14"/>
      <c r="W23" s="14" t="s">
        <v>232</v>
      </c>
      <c r="X23" s="91">
        <v>2013</v>
      </c>
      <c r="Y23" s="91"/>
      <c r="Z23" s="14"/>
    </row>
    <row r="24" spans="1:26" x14ac:dyDescent="0.25">
      <c r="A24" s="12"/>
      <c r="B24" s="29" t="s">
        <v>674</v>
      </c>
      <c r="C24" s="19" t="s">
        <v>232</v>
      </c>
      <c r="D24" s="19" t="s">
        <v>239</v>
      </c>
      <c r="E24" s="30">
        <v>36</v>
      </c>
      <c r="F24" s="26" t="s">
        <v>232</v>
      </c>
      <c r="G24" s="19" t="s">
        <v>232</v>
      </c>
      <c r="H24" s="19" t="s">
        <v>239</v>
      </c>
      <c r="I24" s="30">
        <v>36</v>
      </c>
      <c r="J24" s="26" t="s">
        <v>232</v>
      </c>
      <c r="K24" s="19"/>
      <c r="L24" s="26" t="s">
        <v>239</v>
      </c>
      <c r="M24" s="42" t="s">
        <v>246</v>
      </c>
      <c r="N24" s="26" t="s">
        <v>232</v>
      </c>
      <c r="O24" s="19"/>
      <c r="P24" s="26" t="s">
        <v>239</v>
      </c>
      <c r="Q24" s="42" t="s">
        <v>246</v>
      </c>
      <c r="R24" s="26" t="s">
        <v>232</v>
      </c>
      <c r="S24" s="19"/>
      <c r="T24" s="26" t="s">
        <v>239</v>
      </c>
      <c r="U24" s="42" t="s">
        <v>246</v>
      </c>
      <c r="V24" s="26" t="s">
        <v>232</v>
      </c>
      <c r="W24" s="19" t="s">
        <v>232</v>
      </c>
      <c r="X24" s="26" t="s">
        <v>239</v>
      </c>
      <c r="Y24" s="42" t="s">
        <v>246</v>
      </c>
      <c r="Z24" s="26" t="s">
        <v>232</v>
      </c>
    </row>
    <row r="25" spans="1:26" x14ac:dyDescent="0.25">
      <c r="A25" s="12"/>
      <c r="B25" s="20" t="s">
        <v>675</v>
      </c>
      <c r="C25" s="11" t="s">
        <v>232</v>
      </c>
      <c r="D25" s="11"/>
      <c r="E25" s="28">
        <v>91</v>
      </c>
      <c r="F25" s="13" t="s">
        <v>232</v>
      </c>
      <c r="G25" s="11" t="s">
        <v>232</v>
      </c>
      <c r="H25" s="11"/>
      <c r="I25" s="28">
        <v>79</v>
      </c>
      <c r="J25" s="13" t="s">
        <v>232</v>
      </c>
      <c r="K25" s="11"/>
      <c r="L25" s="11"/>
      <c r="M25" s="28">
        <v>820</v>
      </c>
      <c r="N25" s="13" t="s">
        <v>232</v>
      </c>
      <c r="O25" s="11"/>
      <c r="P25" s="11"/>
      <c r="Q25" s="28">
        <v>743</v>
      </c>
      <c r="R25" s="13" t="s">
        <v>232</v>
      </c>
      <c r="S25" s="11"/>
      <c r="T25" s="11"/>
      <c r="U25" s="28">
        <v>14</v>
      </c>
      <c r="V25" s="13" t="s">
        <v>232</v>
      </c>
      <c r="W25" s="11" t="s">
        <v>232</v>
      </c>
      <c r="X25" s="11"/>
      <c r="Y25" s="28">
        <v>14</v>
      </c>
      <c r="Z25" s="13" t="s">
        <v>232</v>
      </c>
    </row>
    <row r="26" spans="1:26" x14ac:dyDescent="0.25">
      <c r="A26" s="12"/>
      <c r="B26" s="29" t="s">
        <v>676</v>
      </c>
      <c r="C26" s="19" t="s">
        <v>232</v>
      </c>
      <c r="D26" s="26"/>
      <c r="E26" s="42" t="s">
        <v>246</v>
      </c>
      <c r="F26" s="26" t="s">
        <v>232</v>
      </c>
      <c r="G26" s="19" t="s">
        <v>232</v>
      </c>
      <c r="H26" s="26"/>
      <c r="I26" s="42" t="s">
        <v>246</v>
      </c>
      <c r="J26" s="26" t="s">
        <v>232</v>
      </c>
      <c r="K26" s="19"/>
      <c r="L26" s="19"/>
      <c r="M26" s="30" t="s">
        <v>688</v>
      </c>
      <c r="N26" s="26" t="s">
        <v>261</v>
      </c>
      <c r="O26" s="19"/>
      <c r="P26" s="19"/>
      <c r="Q26" s="30" t="s">
        <v>689</v>
      </c>
      <c r="R26" s="26" t="s">
        <v>261</v>
      </c>
      <c r="S26" s="19"/>
      <c r="T26" s="26"/>
      <c r="U26" s="42" t="s">
        <v>246</v>
      </c>
      <c r="V26" s="26" t="s">
        <v>232</v>
      </c>
      <c r="W26" s="19" t="s">
        <v>232</v>
      </c>
      <c r="X26" s="26"/>
      <c r="Y26" s="42" t="s">
        <v>246</v>
      </c>
      <c r="Z26" s="26" t="s">
        <v>232</v>
      </c>
    </row>
    <row r="27" spans="1:26" x14ac:dyDescent="0.25">
      <c r="A27" s="12"/>
      <c r="B27" s="20" t="s">
        <v>679</v>
      </c>
      <c r="C27" s="11" t="s">
        <v>232</v>
      </c>
      <c r="D27" s="13"/>
      <c r="E27" s="31" t="s">
        <v>246</v>
      </c>
      <c r="F27" s="13" t="s">
        <v>232</v>
      </c>
      <c r="G27" s="11" t="s">
        <v>232</v>
      </c>
      <c r="H27" s="13"/>
      <c r="I27" s="31" t="s">
        <v>246</v>
      </c>
      <c r="J27" s="13" t="s">
        <v>232</v>
      </c>
      <c r="K27" s="11"/>
      <c r="L27" s="13"/>
      <c r="M27" s="31" t="s">
        <v>246</v>
      </c>
      <c r="N27" s="13" t="s">
        <v>232</v>
      </c>
      <c r="O27" s="11"/>
      <c r="P27" s="13"/>
      <c r="Q27" s="31" t="s">
        <v>246</v>
      </c>
      <c r="R27" s="13" t="s">
        <v>232</v>
      </c>
      <c r="S27" s="11"/>
      <c r="T27" s="13"/>
      <c r="U27" s="31" t="s">
        <v>246</v>
      </c>
      <c r="V27" s="13" t="s">
        <v>232</v>
      </c>
      <c r="W27" s="11" t="s">
        <v>232</v>
      </c>
      <c r="X27" s="13"/>
      <c r="Y27" s="31" t="s">
        <v>246</v>
      </c>
      <c r="Z27" s="13" t="s">
        <v>232</v>
      </c>
    </row>
    <row r="28" spans="1:26" x14ac:dyDescent="0.25">
      <c r="A28" s="12"/>
      <c r="B28" s="29" t="s">
        <v>680</v>
      </c>
      <c r="C28" s="19" t="s">
        <v>232</v>
      </c>
      <c r="D28" s="19"/>
      <c r="E28" s="30">
        <v>7</v>
      </c>
      <c r="F28" s="26" t="s">
        <v>232</v>
      </c>
      <c r="G28" s="19" t="s">
        <v>232</v>
      </c>
      <c r="H28" s="19"/>
      <c r="I28" s="30">
        <v>7</v>
      </c>
      <c r="J28" s="26" t="s">
        <v>232</v>
      </c>
      <c r="K28" s="19"/>
      <c r="L28" s="26"/>
      <c r="M28" s="42" t="s">
        <v>246</v>
      </c>
      <c r="N28" s="26" t="s">
        <v>232</v>
      </c>
      <c r="O28" s="19"/>
      <c r="P28" s="26"/>
      <c r="Q28" s="42" t="s">
        <v>246</v>
      </c>
      <c r="R28" s="26" t="s">
        <v>232</v>
      </c>
      <c r="S28" s="19"/>
      <c r="T28" s="26"/>
      <c r="U28" s="42" t="s">
        <v>246</v>
      </c>
      <c r="V28" s="26" t="s">
        <v>232</v>
      </c>
      <c r="W28" s="19" t="s">
        <v>232</v>
      </c>
      <c r="X28" s="26"/>
      <c r="Y28" s="42" t="s">
        <v>246</v>
      </c>
      <c r="Z28" s="26" t="s">
        <v>232</v>
      </c>
    </row>
    <row r="29" spans="1:26" x14ac:dyDescent="0.25">
      <c r="A29" s="12"/>
      <c r="B29" s="20" t="s">
        <v>681</v>
      </c>
      <c r="C29" s="11" t="s">
        <v>232</v>
      </c>
      <c r="D29" s="11"/>
      <c r="E29" s="28">
        <v>22</v>
      </c>
      <c r="F29" s="13" t="s">
        <v>232</v>
      </c>
      <c r="G29" s="11" t="s">
        <v>232</v>
      </c>
      <c r="H29" s="11"/>
      <c r="I29" s="28">
        <v>26</v>
      </c>
      <c r="J29" s="13" t="s">
        <v>232</v>
      </c>
      <c r="K29" s="11"/>
      <c r="L29" s="11"/>
      <c r="M29" s="28">
        <v>196</v>
      </c>
      <c r="N29" s="13" t="s">
        <v>232</v>
      </c>
      <c r="O29" s="11"/>
      <c r="P29" s="11"/>
      <c r="Q29" s="28">
        <v>862</v>
      </c>
      <c r="R29" s="13" t="s">
        <v>232</v>
      </c>
      <c r="S29" s="11"/>
      <c r="T29" s="11"/>
      <c r="U29" s="28">
        <v>30</v>
      </c>
      <c r="V29" s="13" t="s">
        <v>232</v>
      </c>
      <c r="W29" s="11" t="s">
        <v>232</v>
      </c>
      <c r="X29" s="11"/>
      <c r="Y29" s="28">
        <v>39</v>
      </c>
      <c r="Z29" s="13" t="s">
        <v>232</v>
      </c>
    </row>
    <row r="30" spans="1:26" ht="15.75" thickBot="1" x14ac:dyDescent="0.3">
      <c r="A30" s="12"/>
      <c r="B30" s="29" t="s">
        <v>682</v>
      </c>
      <c r="C30" s="19" t="s">
        <v>232</v>
      </c>
      <c r="D30" s="26"/>
      <c r="E30" s="42" t="s">
        <v>246</v>
      </c>
      <c r="F30" s="26" t="s">
        <v>232</v>
      </c>
      <c r="G30" s="19" t="s">
        <v>232</v>
      </c>
      <c r="H30" s="19"/>
      <c r="I30" s="30" t="s">
        <v>690</v>
      </c>
      <c r="J30" s="26" t="s">
        <v>261</v>
      </c>
      <c r="K30" s="19"/>
      <c r="L30" s="26"/>
      <c r="M30" s="42" t="s">
        <v>246</v>
      </c>
      <c r="N30" s="26" t="s">
        <v>232</v>
      </c>
      <c r="O30" s="19"/>
      <c r="P30" s="26"/>
      <c r="Q30" s="42" t="s">
        <v>246</v>
      </c>
      <c r="R30" s="26" t="s">
        <v>232</v>
      </c>
      <c r="S30" s="19"/>
      <c r="T30" s="26"/>
      <c r="U30" s="42" t="s">
        <v>246</v>
      </c>
      <c r="V30" s="26" t="s">
        <v>232</v>
      </c>
      <c r="W30" s="19" t="s">
        <v>232</v>
      </c>
      <c r="X30" s="26"/>
      <c r="Y30" s="42" t="s">
        <v>246</v>
      </c>
      <c r="Z30" s="26" t="s">
        <v>232</v>
      </c>
    </row>
    <row r="31" spans="1:26" x14ac:dyDescent="0.25">
      <c r="A31" s="12"/>
      <c r="B31" s="22"/>
      <c r="C31" s="22" t="s">
        <v>232</v>
      </c>
      <c r="D31" s="27"/>
      <c r="E31" s="27"/>
      <c r="F31" s="22"/>
      <c r="G31" s="22" t="s">
        <v>232</v>
      </c>
      <c r="H31" s="27"/>
      <c r="I31" s="27"/>
      <c r="J31" s="22"/>
      <c r="K31" s="22"/>
      <c r="L31" s="27"/>
      <c r="M31" s="27"/>
      <c r="N31" s="22"/>
      <c r="O31" s="22"/>
      <c r="P31" s="27"/>
      <c r="Q31" s="27"/>
      <c r="R31" s="22"/>
      <c r="S31" s="22"/>
      <c r="T31" s="27"/>
      <c r="U31" s="27"/>
      <c r="V31" s="22"/>
      <c r="W31" s="22" t="s">
        <v>232</v>
      </c>
      <c r="X31" s="27"/>
      <c r="Y31" s="27"/>
      <c r="Z31" s="22"/>
    </row>
    <row r="32" spans="1:26" ht="15.75" thickBot="1" x14ac:dyDescent="0.3">
      <c r="A32" s="12"/>
      <c r="B32" s="20" t="s">
        <v>684</v>
      </c>
      <c r="C32" s="14" t="s">
        <v>232</v>
      </c>
      <c r="D32" s="11" t="s">
        <v>239</v>
      </c>
      <c r="E32" s="28">
        <v>156</v>
      </c>
      <c r="F32" s="13" t="s">
        <v>232</v>
      </c>
      <c r="G32" s="14" t="s">
        <v>232</v>
      </c>
      <c r="H32" s="11" t="s">
        <v>239</v>
      </c>
      <c r="I32" s="28" t="s">
        <v>691</v>
      </c>
      <c r="J32" s="13" t="s">
        <v>261</v>
      </c>
      <c r="K32" s="14"/>
      <c r="L32" s="11" t="s">
        <v>239</v>
      </c>
      <c r="M32" s="28" t="s">
        <v>692</v>
      </c>
      <c r="N32" s="13" t="s">
        <v>261</v>
      </c>
      <c r="O32" s="14"/>
      <c r="P32" s="11" t="s">
        <v>239</v>
      </c>
      <c r="Q32" s="28">
        <v>114</v>
      </c>
      <c r="R32" s="13" t="s">
        <v>232</v>
      </c>
      <c r="S32" s="14"/>
      <c r="T32" s="11" t="s">
        <v>239</v>
      </c>
      <c r="U32" s="28">
        <v>44</v>
      </c>
      <c r="V32" s="13" t="s">
        <v>232</v>
      </c>
      <c r="W32" s="14" t="s">
        <v>232</v>
      </c>
      <c r="X32" s="11" t="s">
        <v>239</v>
      </c>
      <c r="Y32" s="28">
        <v>53</v>
      </c>
      <c r="Z32" s="13" t="s">
        <v>232</v>
      </c>
    </row>
    <row r="33" spans="1:26" ht="15.75" thickTop="1" x14ac:dyDescent="0.25">
      <c r="A33" s="12"/>
      <c r="B33" s="22"/>
      <c r="C33" s="22" t="s">
        <v>232</v>
      </c>
      <c r="D33" s="23"/>
      <c r="E33" s="23"/>
      <c r="F33" s="22"/>
      <c r="G33" s="22" t="s">
        <v>232</v>
      </c>
      <c r="H33" s="23"/>
      <c r="I33" s="23"/>
      <c r="J33" s="22"/>
      <c r="K33" s="22"/>
      <c r="L33" s="23"/>
      <c r="M33" s="23"/>
      <c r="N33" s="22"/>
      <c r="O33" s="22"/>
      <c r="P33" s="23"/>
      <c r="Q33" s="23"/>
      <c r="R33" s="22"/>
      <c r="S33" s="22"/>
      <c r="T33" s="23"/>
      <c r="U33" s="23"/>
      <c r="V33" s="22"/>
      <c r="W33" s="22" t="s">
        <v>232</v>
      </c>
      <c r="X33" s="23"/>
      <c r="Y33" s="23"/>
      <c r="Z33" s="22"/>
    </row>
  </sheetData>
  <mergeCells count="28">
    <mergeCell ref="X23:Y23"/>
    <mergeCell ref="A1:A2"/>
    <mergeCell ref="B1:Z1"/>
    <mergeCell ref="B2:Z2"/>
    <mergeCell ref="A3:A33"/>
    <mergeCell ref="B3:Z3"/>
    <mergeCell ref="B4:Z4"/>
    <mergeCell ref="B5:Z5"/>
    <mergeCell ref="C20:Z20"/>
    <mergeCell ref="D21:Y21"/>
    <mergeCell ref="D22:I22"/>
    <mergeCell ref="L22:Q22"/>
    <mergeCell ref="T22:Y22"/>
    <mergeCell ref="D23:E23"/>
    <mergeCell ref="H23:I23"/>
    <mergeCell ref="L23:M23"/>
    <mergeCell ref="P23:Q23"/>
    <mergeCell ref="T23:U23"/>
    <mergeCell ref="D7:Y7"/>
    <mergeCell ref="D8:I8"/>
    <mergeCell ref="L8:Q8"/>
    <mergeCell ref="T8:Y8"/>
    <mergeCell ref="D9:E9"/>
    <mergeCell ref="H9:I9"/>
    <mergeCell ref="L9:M9"/>
    <mergeCell ref="P9:Q9"/>
    <mergeCell ref="T9:U9"/>
    <mergeCell ref="X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3" width="36.5703125" bestFit="1" customWidth="1"/>
    <col min="4" max="4" width="2.28515625" customWidth="1"/>
    <col min="5" max="5" width="8.5703125" customWidth="1"/>
    <col min="6" max="6" width="3" bestFit="1" customWidth="1"/>
    <col min="7" max="7" width="1.85546875" bestFit="1" customWidth="1"/>
    <col min="8" max="8" width="3" customWidth="1"/>
    <col min="9" max="9" width="11.7109375" customWidth="1"/>
    <col min="10" max="10" width="3" bestFit="1" customWidth="1"/>
    <col min="12" max="12" width="2.5703125" customWidth="1"/>
    <col min="13" max="13" width="8" customWidth="1"/>
    <col min="14" max="14" width="3" bestFit="1" customWidth="1"/>
    <col min="16" max="16" width="1.85546875" bestFit="1" customWidth="1"/>
    <col min="17" max="17" width="5.7109375" bestFit="1" customWidth="1"/>
    <col min="18" max="18" width="3" bestFit="1" customWidth="1"/>
    <col min="20" max="20" width="2.5703125" customWidth="1"/>
    <col min="21" max="21" width="7.85546875" customWidth="1"/>
    <col min="22" max="22" width="3" bestFit="1" customWidth="1"/>
    <col min="24" max="24" width="2.5703125" customWidth="1"/>
    <col min="25" max="25" width="8" customWidth="1"/>
    <col min="26" max="26" width="3" bestFit="1" customWidth="1"/>
  </cols>
  <sheetData>
    <row r="1" spans="1:26" ht="15" customHeight="1" x14ac:dyDescent="0.25">
      <c r="A1" s="7" t="s">
        <v>9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99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7" t="s">
        <v>699</v>
      </c>
      <c r="C4" s="37"/>
      <c r="D4" s="37"/>
      <c r="E4" s="37"/>
      <c r="F4" s="37"/>
      <c r="G4" s="37"/>
      <c r="H4" s="37"/>
      <c r="I4" s="37"/>
      <c r="J4" s="37"/>
      <c r="K4" s="37"/>
      <c r="L4" s="37"/>
      <c r="M4" s="37"/>
      <c r="N4" s="37"/>
      <c r="O4" s="37"/>
      <c r="P4" s="37"/>
      <c r="Q4" s="37"/>
      <c r="R4" s="37"/>
      <c r="S4" s="37"/>
      <c r="T4" s="37"/>
      <c r="U4" s="37"/>
      <c r="V4" s="37"/>
      <c r="W4" s="37"/>
      <c r="X4" s="37"/>
      <c r="Y4" s="37"/>
      <c r="Z4" s="37"/>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4"/>
      <c r="C7" s="14" t="s">
        <v>232</v>
      </c>
      <c r="D7" s="46" t="s">
        <v>700</v>
      </c>
      <c r="E7" s="46"/>
      <c r="F7" s="46"/>
      <c r="G7" s="46"/>
      <c r="H7" s="46"/>
      <c r="I7" s="46"/>
      <c r="J7" s="46"/>
      <c r="K7" s="46"/>
      <c r="L7" s="46"/>
      <c r="M7" s="46"/>
      <c r="N7" s="14"/>
      <c r="O7" s="14"/>
      <c r="P7" s="46" t="s">
        <v>701</v>
      </c>
      <c r="Q7" s="46"/>
      <c r="R7" s="46"/>
      <c r="S7" s="46"/>
      <c r="T7" s="46"/>
      <c r="U7" s="46"/>
      <c r="V7" s="46"/>
      <c r="W7" s="46"/>
      <c r="X7" s="46"/>
      <c r="Y7" s="46"/>
      <c r="Z7" s="14"/>
    </row>
    <row r="8" spans="1:26" x14ac:dyDescent="0.25">
      <c r="A8" s="12"/>
      <c r="B8" s="44" t="s">
        <v>251</v>
      </c>
      <c r="C8" s="32" t="s">
        <v>232</v>
      </c>
      <c r="D8" s="55" t="s">
        <v>702</v>
      </c>
      <c r="E8" s="55"/>
      <c r="F8" s="56"/>
      <c r="G8" s="56"/>
      <c r="H8" s="55" t="s">
        <v>703</v>
      </c>
      <c r="I8" s="55"/>
      <c r="J8" s="56"/>
      <c r="K8" s="56"/>
      <c r="L8" s="55" t="s">
        <v>705</v>
      </c>
      <c r="M8" s="55"/>
      <c r="N8" s="32"/>
      <c r="O8" s="32"/>
      <c r="P8" s="55" t="s">
        <v>702</v>
      </c>
      <c r="Q8" s="55"/>
      <c r="R8" s="56"/>
      <c r="S8" s="56"/>
      <c r="T8" s="55" t="s">
        <v>703</v>
      </c>
      <c r="U8" s="55"/>
      <c r="V8" s="56"/>
      <c r="W8" s="56"/>
      <c r="X8" s="55" t="s">
        <v>705</v>
      </c>
      <c r="Y8" s="55"/>
      <c r="Z8" s="32"/>
    </row>
    <row r="9" spans="1:26" ht="15.75" thickBot="1" x14ac:dyDescent="0.3">
      <c r="A9" s="12"/>
      <c r="B9" s="44"/>
      <c r="C9" s="32"/>
      <c r="D9" s="46"/>
      <c r="E9" s="46"/>
      <c r="F9" s="32"/>
      <c r="G9" s="32"/>
      <c r="H9" s="46" t="s">
        <v>704</v>
      </c>
      <c r="I9" s="46"/>
      <c r="J9" s="32"/>
      <c r="K9" s="32"/>
      <c r="L9" s="46"/>
      <c r="M9" s="46"/>
      <c r="N9" s="32"/>
      <c r="O9" s="32"/>
      <c r="P9" s="46"/>
      <c r="Q9" s="46"/>
      <c r="R9" s="32"/>
      <c r="S9" s="32"/>
      <c r="T9" s="46" t="s">
        <v>704</v>
      </c>
      <c r="U9" s="46"/>
      <c r="V9" s="32"/>
      <c r="W9" s="32"/>
      <c r="X9" s="46"/>
      <c r="Y9" s="46"/>
      <c r="Z9" s="32"/>
    </row>
    <row r="10" spans="1:26" x14ac:dyDescent="0.25">
      <c r="A10" s="12"/>
      <c r="B10" s="29" t="s">
        <v>89</v>
      </c>
      <c r="C10" s="19" t="s">
        <v>232</v>
      </c>
      <c r="D10" s="19" t="s">
        <v>239</v>
      </c>
      <c r="E10" s="25">
        <v>19441</v>
      </c>
      <c r="F10" s="26" t="s">
        <v>232</v>
      </c>
      <c r="G10" s="19"/>
      <c r="H10" s="19" t="s">
        <v>239</v>
      </c>
      <c r="I10" s="30">
        <v>1</v>
      </c>
      <c r="J10" s="26" t="s">
        <v>232</v>
      </c>
      <c r="K10" s="19"/>
      <c r="L10" s="19" t="s">
        <v>239</v>
      </c>
      <c r="M10" s="25">
        <v>19442</v>
      </c>
      <c r="N10" s="26" t="s">
        <v>232</v>
      </c>
      <c r="O10" s="19"/>
      <c r="P10" s="19" t="s">
        <v>239</v>
      </c>
      <c r="Q10" s="25">
        <v>17922</v>
      </c>
      <c r="R10" s="26" t="s">
        <v>232</v>
      </c>
      <c r="S10" s="19"/>
      <c r="T10" s="19" t="s">
        <v>239</v>
      </c>
      <c r="U10" s="30">
        <v>1</v>
      </c>
      <c r="V10" s="26" t="s">
        <v>232</v>
      </c>
      <c r="W10" s="19"/>
      <c r="X10" s="19" t="s">
        <v>239</v>
      </c>
      <c r="Y10" s="25">
        <v>17923</v>
      </c>
      <c r="Z10" s="26" t="s">
        <v>232</v>
      </c>
    </row>
    <row r="11" spans="1:26" ht="15.75" thickBot="1" x14ac:dyDescent="0.3">
      <c r="A11" s="12"/>
      <c r="B11" s="20" t="s">
        <v>706</v>
      </c>
      <c r="C11" s="11" t="s">
        <v>232</v>
      </c>
      <c r="D11" s="11"/>
      <c r="E11" s="28" t="s">
        <v>401</v>
      </c>
      <c r="F11" s="13" t="s">
        <v>261</v>
      </c>
      <c r="G11" s="11"/>
      <c r="H11" s="13"/>
      <c r="I11" s="31" t="s">
        <v>246</v>
      </c>
      <c r="J11" s="13" t="s">
        <v>232</v>
      </c>
      <c r="K11" s="11"/>
      <c r="L11" s="11"/>
      <c r="M11" s="28" t="s">
        <v>401</v>
      </c>
      <c r="N11" s="13" t="s">
        <v>261</v>
      </c>
      <c r="O11" s="11"/>
      <c r="P11" s="11"/>
      <c r="Q11" s="21">
        <v>1000</v>
      </c>
      <c r="R11" s="13" t="s">
        <v>232</v>
      </c>
      <c r="S11" s="11"/>
      <c r="T11" s="13"/>
      <c r="U11" s="31" t="s">
        <v>246</v>
      </c>
      <c r="V11" s="13" t="s">
        <v>232</v>
      </c>
      <c r="W11" s="11"/>
      <c r="X11" s="11"/>
      <c r="Y11" s="21">
        <v>1000</v>
      </c>
      <c r="Z11" s="13" t="s">
        <v>232</v>
      </c>
    </row>
    <row r="12" spans="1:26" x14ac:dyDescent="0.25">
      <c r="A12" s="12"/>
      <c r="B12" s="22"/>
      <c r="C12" s="22" t="s">
        <v>232</v>
      </c>
      <c r="D12" s="27"/>
      <c r="E12" s="27"/>
      <c r="F12" s="22"/>
      <c r="G12" s="22"/>
      <c r="H12" s="27"/>
      <c r="I12" s="27"/>
      <c r="J12" s="22"/>
      <c r="K12" s="22"/>
      <c r="L12" s="27"/>
      <c r="M12" s="27"/>
      <c r="N12" s="22"/>
      <c r="O12" s="22"/>
      <c r="P12" s="27"/>
      <c r="Q12" s="27"/>
      <c r="R12" s="22"/>
      <c r="S12" s="22"/>
      <c r="T12" s="27"/>
      <c r="U12" s="27"/>
      <c r="V12" s="22"/>
      <c r="W12" s="22"/>
      <c r="X12" s="27"/>
      <c r="Y12" s="27"/>
      <c r="Z12" s="22"/>
    </row>
    <row r="13" spans="1:26" ht="26.25" thickBot="1" x14ac:dyDescent="0.3">
      <c r="A13" s="12"/>
      <c r="B13" s="29" t="s">
        <v>707</v>
      </c>
      <c r="C13" s="24" t="s">
        <v>232</v>
      </c>
      <c r="D13" s="19"/>
      <c r="E13" s="25">
        <v>19541</v>
      </c>
      <c r="F13" s="26" t="s">
        <v>232</v>
      </c>
      <c r="G13" s="24"/>
      <c r="H13" s="19"/>
      <c r="I13" s="30">
        <v>1</v>
      </c>
      <c r="J13" s="26" t="s">
        <v>232</v>
      </c>
      <c r="K13" s="24"/>
      <c r="L13" s="19"/>
      <c r="M13" s="25">
        <v>19542</v>
      </c>
      <c r="N13" s="26" t="s">
        <v>232</v>
      </c>
      <c r="O13" s="24"/>
      <c r="P13" s="19"/>
      <c r="Q13" s="25">
        <v>16922</v>
      </c>
      <c r="R13" s="26" t="s">
        <v>232</v>
      </c>
      <c r="S13" s="24"/>
      <c r="T13" s="19"/>
      <c r="U13" s="30">
        <v>1</v>
      </c>
      <c r="V13" s="26" t="s">
        <v>232</v>
      </c>
      <c r="W13" s="24"/>
      <c r="X13" s="19"/>
      <c r="Y13" s="25">
        <v>16923</v>
      </c>
      <c r="Z13" s="26" t="s">
        <v>232</v>
      </c>
    </row>
    <row r="14" spans="1:26" x14ac:dyDescent="0.25">
      <c r="A14" s="12"/>
      <c r="B14" s="22"/>
      <c r="C14" s="22" t="s">
        <v>232</v>
      </c>
      <c r="D14" s="27"/>
      <c r="E14" s="27"/>
      <c r="F14" s="22"/>
      <c r="G14" s="22"/>
      <c r="H14" s="27"/>
      <c r="I14" s="27"/>
      <c r="J14" s="22"/>
      <c r="K14" s="22"/>
      <c r="L14" s="27"/>
      <c r="M14" s="27"/>
      <c r="N14" s="22"/>
      <c r="O14" s="22"/>
      <c r="P14" s="27"/>
      <c r="Q14" s="27"/>
      <c r="R14" s="22"/>
      <c r="S14" s="22"/>
      <c r="T14" s="27"/>
      <c r="U14" s="27"/>
      <c r="V14" s="22"/>
      <c r="W14" s="22"/>
      <c r="X14" s="27"/>
      <c r="Y14" s="27"/>
      <c r="Z14" s="22"/>
    </row>
    <row r="15" spans="1:26" x14ac:dyDescent="0.25">
      <c r="A15" s="12"/>
      <c r="B15" s="20" t="s">
        <v>708</v>
      </c>
      <c r="C15" s="14" t="s">
        <v>232</v>
      </c>
      <c r="D15" s="11"/>
      <c r="E15" s="11"/>
      <c r="F15" s="11"/>
      <c r="G15" s="14"/>
      <c r="H15" s="11"/>
      <c r="I15" s="11"/>
      <c r="J15" s="11"/>
      <c r="K15" s="14"/>
      <c r="L15" s="11"/>
      <c r="M15" s="11"/>
      <c r="N15" s="11"/>
      <c r="O15" s="14"/>
      <c r="P15" s="11"/>
      <c r="Q15" s="11"/>
      <c r="R15" s="11"/>
      <c r="S15" s="14"/>
      <c r="T15" s="11"/>
      <c r="U15" s="11"/>
      <c r="V15" s="11"/>
      <c r="W15" s="14"/>
      <c r="X15" s="11"/>
      <c r="Y15" s="11"/>
      <c r="Z15" s="11"/>
    </row>
    <row r="16" spans="1:26" x14ac:dyDescent="0.25">
      <c r="A16" s="12"/>
      <c r="B16" s="29" t="s">
        <v>93</v>
      </c>
      <c r="C16" s="24" t="s">
        <v>232</v>
      </c>
      <c r="D16" s="26"/>
      <c r="E16" s="42" t="s">
        <v>246</v>
      </c>
      <c r="F16" s="26" t="s">
        <v>232</v>
      </c>
      <c r="G16" s="24"/>
      <c r="H16" s="19"/>
      <c r="I16" s="25">
        <v>9499</v>
      </c>
      <c r="J16" s="26" t="s">
        <v>232</v>
      </c>
      <c r="K16" s="24"/>
      <c r="L16" s="19"/>
      <c r="M16" s="25">
        <v>9499</v>
      </c>
      <c r="N16" s="26" t="s">
        <v>232</v>
      </c>
      <c r="O16" s="24"/>
      <c r="P16" s="26"/>
      <c r="Q16" s="42" t="s">
        <v>246</v>
      </c>
      <c r="R16" s="26" t="s">
        <v>232</v>
      </c>
      <c r="S16" s="24"/>
      <c r="T16" s="19"/>
      <c r="U16" s="25">
        <v>9094</v>
      </c>
      <c r="V16" s="26" t="s">
        <v>232</v>
      </c>
      <c r="W16" s="24"/>
      <c r="X16" s="19"/>
      <c r="Y16" s="25">
        <v>9094</v>
      </c>
      <c r="Z16" s="26" t="s">
        <v>232</v>
      </c>
    </row>
    <row r="17" spans="1:26" x14ac:dyDescent="0.25">
      <c r="A17" s="12"/>
      <c r="B17" s="20" t="s">
        <v>709</v>
      </c>
      <c r="C17" s="14" t="s">
        <v>232</v>
      </c>
      <c r="D17" s="11"/>
      <c r="E17" s="28">
        <v>656</v>
      </c>
      <c r="F17" s="13" t="s">
        <v>232</v>
      </c>
      <c r="G17" s="14"/>
      <c r="H17" s="13"/>
      <c r="I17" s="31" t="s">
        <v>246</v>
      </c>
      <c r="J17" s="13" t="s">
        <v>232</v>
      </c>
      <c r="K17" s="14"/>
      <c r="L17" s="11"/>
      <c r="M17" s="28">
        <v>656</v>
      </c>
      <c r="N17" s="13" t="s">
        <v>232</v>
      </c>
      <c r="O17" s="14"/>
      <c r="P17" s="11"/>
      <c r="Q17" s="28">
        <v>596</v>
      </c>
      <c r="R17" s="13" t="s">
        <v>232</v>
      </c>
      <c r="S17" s="14"/>
      <c r="T17" s="13"/>
      <c r="U17" s="31" t="s">
        <v>246</v>
      </c>
      <c r="V17" s="13" t="s">
        <v>232</v>
      </c>
      <c r="W17" s="14"/>
      <c r="X17" s="11"/>
      <c r="Y17" s="28">
        <v>596</v>
      </c>
      <c r="Z17" s="13" t="s">
        <v>232</v>
      </c>
    </row>
    <row r="18" spans="1:26" x14ac:dyDescent="0.25">
      <c r="A18" s="12"/>
      <c r="B18" s="29" t="s">
        <v>95</v>
      </c>
      <c r="C18" s="24" t="s">
        <v>232</v>
      </c>
      <c r="D18" s="19"/>
      <c r="E18" s="30">
        <v>428</v>
      </c>
      <c r="F18" s="26" t="s">
        <v>232</v>
      </c>
      <c r="G18" s="24"/>
      <c r="H18" s="26"/>
      <c r="I18" s="42" t="s">
        <v>246</v>
      </c>
      <c r="J18" s="26" t="s">
        <v>232</v>
      </c>
      <c r="K18" s="24"/>
      <c r="L18" s="19"/>
      <c r="M18" s="30">
        <v>428</v>
      </c>
      <c r="N18" s="26" t="s">
        <v>232</v>
      </c>
      <c r="O18" s="24"/>
      <c r="P18" s="19"/>
      <c r="Q18" s="30">
        <v>448</v>
      </c>
      <c r="R18" s="26" t="s">
        <v>232</v>
      </c>
      <c r="S18" s="24"/>
      <c r="T18" s="26"/>
      <c r="U18" s="42" t="s">
        <v>246</v>
      </c>
      <c r="V18" s="26" t="s">
        <v>232</v>
      </c>
      <c r="W18" s="24"/>
      <c r="X18" s="19"/>
      <c r="Y18" s="30">
        <v>448</v>
      </c>
      <c r="Z18" s="26" t="s">
        <v>232</v>
      </c>
    </row>
    <row r="19" spans="1:26" x14ac:dyDescent="0.25">
      <c r="A19" s="12"/>
      <c r="B19" s="20" t="s">
        <v>710</v>
      </c>
      <c r="C19" s="14" t="s">
        <v>232</v>
      </c>
      <c r="D19" s="11"/>
      <c r="E19" s="28">
        <v>537</v>
      </c>
      <c r="F19" s="13" t="s">
        <v>232</v>
      </c>
      <c r="G19" s="14"/>
      <c r="H19" s="13"/>
      <c r="I19" s="31" t="s">
        <v>246</v>
      </c>
      <c r="J19" s="13" t="s">
        <v>232</v>
      </c>
      <c r="K19" s="14"/>
      <c r="L19" s="11"/>
      <c r="M19" s="28">
        <v>537</v>
      </c>
      <c r="N19" s="13" t="s">
        <v>232</v>
      </c>
      <c r="O19" s="14"/>
      <c r="P19" s="11"/>
      <c r="Q19" s="21">
        <v>1492</v>
      </c>
      <c r="R19" s="13" t="s">
        <v>232</v>
      </c>
      <c r="S19" s="14"/>
      <c r="T19" s="13"/>
      <c r="U19" s="31" t="s">
        <v>246</v>
      </c>
      <c r="V19" s="13" t="s">
        <v>232</v>
      </c>
      <c r="W19" s="14"/>
      <c r="X19" s="11"/>
      <c r="Y19" s="21">
        <v>1492</v>
      </c>
      <c r="Z19" s="13" t="s">
        <v>232</v>
      </c>
    </row>
    <row r="20" spans="1:26" ht="25.5" x14ac:dyDescent="0.25">
      <c r="A20" s="12"/>
      <c r="B20" s="29" t="s">
        <v>711</v>
      </c>
      <c r="C20" s="24" t="s">
        <v>232</v>
      </c>
      <c r="D20" s="19"/>
      <c r="E20" s="30">
        <v>85</v>
      </c>
      <c r="F20" s="26" t="s">
        <v>232</v>
      </c>
      <c r="G20" s="24"/>
      <c r="H20" s="26"/>
      <c r="I20" s="42" t="s">
        <v>246</v>
      </c>
      <c r="J20" s="26" t="s">
        <v>232</v>
      </c>
      <c r="K20" s="24"/>
      <c r="L20" s="19"/>
      <c r="M20" s="30">
        <v>85</v>
      </c>
      <c r="N20" s="26" t="s">
        <v>232</v>
      </c>
      <c r="O20" s="24"/>
      <c r="P20" s="26"/>
      <c r="Q20" s="42" t="s">
        <v>246</v>
      </c>
      <c r="R20" s="26" t="s">
        <v>232</v>
      </c>
      <c r="S20" s="24"/>
      <c r="T20" s="26"/>
      <c r="U20" s="42" t="s">
        <v>246</v>
      </c>
      <c r="V20" s="26" t="s">
        <v>232</v>
      </c>
      <c r="W20" s="24"/>
      <c r="X20" s="26"/>
      <c r="Y20" s="42" t="s">
        <v>246</v>
      </c>
      <c r="Z20" s="26" t="s">
        <v>232</v>
      </c>
    </row>
    <row r="21" spans="1:26" x14ac:dyDescent="0.25">
      <c r="A21" s="12"/>
      <c r="B21" s="20" t="s">
        <v>712</v>
      </c>
      <c r="C21" s="14" t="s">
        <v>232</v>
      </c>
      <c r="D21" s="11"/>
      <c r="E21" s="28">
        <v>220</v>
      </c>
      <c r="F21" s="13" t="s">
        <v>232</v>
      </c>
      <c r="G21" s="14"/>
      <c r="H21" s="13"/>
      <c r="I21" s="31" t="s">
        <v>246</v>
      </c>
      <c r="J21" s="13" t="s">
        <v>232</v>
      </c>
      <c r="K21" s="14"/>
      <c r="L21" s="11"/>
      <c r="M21" s="28">
        <v>220</v>
      </c>
      <c r="N21" s="13" t="s">
        <v>232</v>
      </c>
      <c r="O21" s="14"/>
      <c r="P21" s="11"/>
      <c r="Q21" s="28" t="s">
        <v>713</v>
      </c>
      <c r="R21" s="13" t="s">
        <v>261</v>
      </c>
      <c r="S21" s="14"/>
      <c r="T21" s="13"/>
      <c r="U21" s="31" t="s">
        <v>246</v>
      </c>
      <c r="V21" s="13" t="s">
        <v>232</v>
      </c>
      <c r="W21" s="14"/>
      <c r="X21" s="11"/>
      <c r="Y21" s="28" t="s">
        <v>713</v>
      </c>
      <c r="Z21" s="13" t="s">
        <v>261</v>
      </c>
    </row>
    <row r="22" spans="1:26" x14ac:dyDescent="0.25">
      <c r="A22" s="12"/>
      <c r="B22" s="29" t="s">
        <v>714</v>
      </c>
      <c r="C22" s="24" t="s">
        <v>232</v>
      </c>
      <c r="D22" s="19"/>
      <c r="E22" s="30">
        <v>74</v>
      </c>
      <c r="F22" s="26" t="s">
        <v>232</v>
      </c>
      <c r="G22" s="24"/>
      <c r="H22" s="26"/>
      <c r="I22" s="42" t="s">
        <v>246</v>
      </c>
      <c r="J22" s="26" t="s">
        <v>232</v>
      </c>
      <c r="K22" s="24"/>
      <c r="L22" s="19"/>
      <c r="M22" s="30">
        <v>74</v>
      </c>
      <c r="N22" s="26" t="s">
        <v>232</v>
      </c>
      <c r="O22" s="24"/>
      <c r="P22" s="19"/>
      <c r="Q22" s="30">
        <v>85</v>
      </c>
      <c r="R22" s="26" t="s">
        <v>232</v>
      </c>
      <c r="S22" s="24"/>
      <c r="T22" s="26"/>
      <c r="U22" s="42" t="s">
        <v>246</v>
      </c>
      <c r="V22" s="26" t="s">
        <v>232</v>
      </c>
      <c r="W22" s="24"/>
      <c r="X22" s="19"/>
      <c r="Y22" s="30">
        <v>85</v>
      </c>
      <c r="Z22" s="26" t="s">
        <v>232</v>
      </c>
    </row>
    <row r="23" spans="1:26" ht="15.75" thickBot="1" x14ac:dyDescent="0.3">
      <c r="A23" s="12"/>
      <c r="B23" s="20" t="s">
        <v>100</v>
      </c>
      <c r="C23" s="14" t="s">
        <v>232</v>
      </c>
      <c r="D23" s="11"/>
      <c r="E23" s="21">
        <v>1232</v>
      </c>
      <c r="F23" s="13" t="s">
        <v>232</v>
      </c>
      <c r="G23" s="14"/>
      <c r="H23" s="11"/>
      <c r="I23" s="28">
        <v>26</v>
      </c>
      <c r="J23" s="13" t="s">
        <v>232</v>
      </c>
      <c r="K23" s="14"/>
      <c r="L23" s="11"/>
      <c r="M23" s="21">
        <v>1258</v>
      </c>
      <c r="N23" s="13" t="s">
        <v>232</v>
      </c>
      <c r="O23" s="14"/>
      <c r="P23" s="11"/>
      <c r="Q23" s="21">
        <v>1322</v>
      </c>
      <c r="R23" s="13" t="s">
        <v>232</v>
      </c>
      <c r="S23" s="14"/>
      <c r="T23" s="11"/>
      <c r="U23" s="28">
        <v>47</v>
      </c>
      <c r="V23" s="13" t="s">
        <v>232</v>
      </c>
      <c r="W23" s="14"/>
      <c r="X23" s="11"/>
      <c r="Y23" s="21">
        <v>1369</v>
      </c>
      <c r="Z23" s="13" t="s">
        <v>232</v>
      </c>
    </row>
    <row r="24" spans="1:26" x14ac:dyDescent="0.25">
      <c r="A24" s="12"/>
      <c r="B24" s="22"/>
      <c r="C24" s="22" t="s">
        <v>232</v>
      </c>
      <c r="D24" s="27"/>
      <c r="E24" s="27"/>
      <c r="F24" s="22"/>
      <c r="G24" s="22"/>
      <c r="H24" s="27"/>
      <c r="I24" s="27"/>
      <c r="J24" s="22"/>
      <c r="K24" s="22"/>
      <c r="L24" s="27"/>
      <c r="M24" s="27"/>
      <c r="N24" s="22"/>
      <c r="O24" s="22"/>
      <c r="P24" s="27"/>
      <c r="Q24" s="27"/>
      <c r="R24" s="22"/>
      <c r="S24" s="22"/>
      <c r="T24" s="27"/>
      <c r="U24" s="27"/>
      <c r="V24" s="22"/>
      <c r="W24" s="22"/>
      <c r="X24" s="27"/>
      <c r="Y24" s="27"/>
      <c r="Z24" s="22"/>
    </row>
    <row r="25" spans="1:26" x14ac:dyDescent="0.25">
      <c r="A25" s="12"/>
      <c r="B25" s="29" t="s">
        <v>715</v>
      </c>
      <c r="C25" s="24" t="s">
        <v>232</v>
      </c>
      <c r="D25" s="19"/>
      <c r="E25" s="25">
        <v>3232</v>
      </c>
      <c r="F25" s="26" t="s">
        <v>232</v>
      </c>
      <c r="G25" s="24"/>
      <c r="H25" s="19"/>
      <c r="I25" s="25">
        <v>9525</v>
      </c>
      <c r="J25" s="26" t="s">
        <v>232</v>
      </c>
      <c r="K25" s="24"/>
      <c r="L25" s="19"/>
      <c r="M25" s="25">
        <v>12757</v>
      </c>
      <c r="N25" s="26" t="s">
        <v>232</v>
      </c>
      <c r="O25" s="24"/>
      <c r="P25" s="19"/>
      <c r="Q25" s="25">
        <v>3802</v>
      </c>
      <c r="R25" s="26" t="s">
        <v>232</v>
      </c>
      <c r="S25" s="24"/>
      <c r="T25" s="19"/>
      <c r="U25" s="25">
        <v>9141</v>
      </c>
      <c r="V25" s="26" t="s">
        <v>232</v>
      </c>
      <c r="W25" s="24"/>
      <c r="X25" s="19"/>
      <c r="Y25" s="25">
        <v>12943</v>
      </c>
      <c r="Z25" s="26" t="s">
        <v>232</v>
      </c>
    </row>
    <row r="26" spans="1:26" x14ac:dyDescent="0.25">
      <c r="A26" s="12"/>
      <c r="B26" s="20" t="s">
        <v>716</v>
      </c>
      <c r="C26" s="14" t="s">
        <v>232</v>
      </c>
      <c r="D26" s="11"/>
      <c r="E26" s="11"/>
      <c r="F26" s="11"/>
      <c r="G26" s="14"/>
      <c r="H26" s="11"/>
      <c r="I26" s="11"/>
      <c r="J26" s="11"/>
      <c r="K26" s="14"/>
      <c r="L26" s="11"/>
      <c r="M26" s="11"/>
      <c r="N26" s="11"/>
      <c r="O26" s="14"/>
      <c r="P26" s="11"/>
      <c r="Q26" s="11"/>
      <c r="R26" s="11"/>
      <c r="S26" s="14"/>
      <c r="T26" s="11"/>
      <c r="U26" s="11"/>
      <c r="V26" s="11"/>
      <c r="W26" s="14"/>
      <c r="X26" s="11"/>
      <c r="Y26" s="11"/>
      <c r="Z26" s="11"/>
    </row>
    <row r="27" spans="1:26" x14ac:dyDescent="0.25">
      <c r="A27" s="12"/>
      <c r="B27" s="29" t="s">
        <v>717</v>
      </c>
      <c r="C27" s="24" t="s">
        <v>232</v>
      </c>
      <c r="D27" s="19"/>
      <c r="E27" s="25">
        <v>6539</v>
      </c>
      <c r="F27" s="26" t="s">
        <v>232</v>
      </c>
      <c r="G27" s="24"/>
      <c r="H27" s="19"/>
      <c r="I27" s="25">
        <v>3155</v>
      </c>
      <c r="J27" s="26" t="s">
        <v>232</v>
      </c>
      <c r="K27" s="24"/>
      <c r="L27" s="19"/>
      <c r="M27" s="25">
        <v>9694</v>
      </c>
      <c r="N27" s="26" t="s">
        <v>232</v>
      </c>
      <c r="O27" s="24"/>
      <c r="P27" s="19"/>
      <c r="Q27" s="25">
        <v>6040</v>
      </c>
      <c r="R27" s="26" t="s">
        <v>232</v>
      </c>
      <c r="S27" s="24"/>
      <c r="T27" s="19"/>
      <c r="U27" s="25">
        <v>3046</v>
      </c>
      <c r="V27" s="26" t="s">
        <v>232</v>
      </c>
      <c r="W27" s="24"/>
      <c r="X27" s="19"/>
      <c r="Y27" s="25">
        <v>9086</v>
      </c>
      <c r="Z27" s="26" t="s">
        <v>232</v>
      </c>
    </row>
    <row r="28" spans="1:26" x14ac:dyDescent="0.25">
      <c r="A28" s="12"/>
      <c r="B28" s="20" t="s">
        <v>104</v>
      </c>
      <c r="C28" s="14" t="s">
        <v>232</v>
      </c>
      <c r="D28" s="11"/>
      <c r="E28" s="21">
        <v>1057</v>
      </c>
      <c r="F28" s="13" t="s">
        <v>232</v>
      </c>
      <c r="G28" s="14"/>
      <c r="H28" s="11"/>
      <c r="I28" s="28">
        <v>752</v>
      </c>
      <c r="J28" s="13" t="s">
        <v>232</v>
      </c>
      <c r="K28" s="14"/>
      <c r="L28" s="11"/>
      <c r="M28" s="21">
        <v>1809</v>
      </c>
      <c r="N28" s="13" t="s">
        <v>232</v>
      </c>
      <c r="O28" s="14"/>
      <c r="P28" s="11"/>
      <c r="Q28" s="21">
        <v>1463</v>
      </c>
      <c r="R28" s="13" t="s">
        <v>232</v>
      </c>
      <c r="S28" s="14"/>
      <c r="T28" s="11"/>
      <c r="U28" s="28">
        <v>749</v>
      </c>
      <c r="V28" s="13" t="s">
        <v>232</v>
      </c>
      <c r="W28" s="14"/>
      <c r="X28" s="11"/>
      <c r="Y28" s="21">
        <v>2212</v>
      </c>
      <c r="Z28" s="13" t="s">
        <v>232</v>
      </c>
    </row>
    <row r="29" spans="1:26" x14ac:dyDescent="0.25">
      <c r="A29" s="12"/>
      <c r="B29" s="29" t="s">
        <v>718</v>
      </c>
      <c r="C29" s="24" t="s">
        <v>232</v>
      </c>
      <c r="D29" s="19"/>
      <c r="E29" s="25">
        <v>1308</v>
      </c>
      <c r="F29" s="26" t="s">
        <v>232</v>
      </c>
      <c r="G29" s="24"/>
      <c r="H29" s="19"/>
      <c r="I29" s="30">
        <v>375</v>
      </c>
      <c r="J29" s="26" t="s">
        <v>232</v>
      </c>
      <c r="K29" s="24"/>
      <c r="L29" s="19"/>
      <c r="M29" s="25">
        <v>1683</v>
      </c>
      <c r="N29" s="26" t="s">
        <v>232</v>
      </c>
      <c r="O29" s="24"/>
      <c r="P29" s="19"/>
      <c r="Q29" s="25">
        <v>1354</v>
      </c>
      <c r="R29" s="26" t="s">
        <v>232</v>
      </c>
      <c r="S29" s="24"/>
      <c r="T29" s="19"/>
      <c r="U29" s="30">
        <v>374</v>
      </c>
      <c r="V29" s="26" t="s">
        <v>232</v>
      </c>
      <c r="W29" s="24"/>
      <c r="X29" s="19"/>
      <c r="Y29" s="25">
        <v>1728</v>
      </c>
      <c r="Z29" s="26" t="s">
        <v>232</v>
      </c>
    </row>
    <row r="30" spans="1:26" x14ac:dyDescent="0.25">
      <c r="A30" s="12"/>
      <c r="B30" s="20" t="s">
        <v>111</v>
      </c>
      <c r="C30" s="14" t="s">
        <v>232</v>
      </c>
      <c r="D30" s="11"/>
      <c r="E30" s="28">
        <v>71</v>
      </c>
      <c r="F30" s="13" t="s">
        <v>232</v>
      </c>
      <c r="G30" s="14"/>
      <c r="H30" s="11"/>
      <c r="I30" s="28">
        <v>565</v>
      </c>
      <c r="J30" s="13" t="s">
        <v>232</v>
      </c>
      <c r="K30" s="14"/>
      <c r="L30" s="11"/>
      <c r="M30" s="28">
        <v>636</v>
      </c>
      <c r="N30" s="13" t="s">
        <v>232</v>
      </c>
      <c r="O30" s="14"/>
      <c r="P30" s="11"/>
      <c r="Q30" s="28">
        <v>80</v>
      </c>
      <c r="R30" s="13" t="s">
        <v>232</v>
      </c>
      <c r="S30" s="14"/>
      <c r="T30" s="11"/>
      <c r="U30" s="28">
        <v>580</v>
      </c>
      <c r="V30" s="13" t="s">
        <v>232</v>
      </c>
      <c r="W30" s="14"/>
      <c r="X30" s="11"/>
      <c r="Y30" s="28">
        <v>660</v>
      </c>
      <c r="Z30" s="13" t="s">
        <v>232</v>
      </c>
    </row>
    <row r="31" spans="1:26" x14ac:dyDescent="0.25">
      <c r="A31" s="12"/>
      <c r="B31" s="29" t="s">
        <v>115</v>
      </c>
      <c r="C31" s="24" t="s">
        <v>232</v>
      </c>
      <c r="D31" s="19"/>
      <c r="E31" s="30">
        <v>883</v>
      </c>
      <c r="F31" s="26" t="s">
        <v>232</v>
      </c>
      <c r="G31" s="24"/>
      <c r="H31" s="19"/>
      <c r="I31" s="30">
        <v>31</v>
      </c>
      <c r="J31" s="26" t="s">
        <v>232</v>
      </c>
      <c r="K31" s="24"/>
      <c r="L31" s="19"/>
      <c r="M31" s="30">
        <v>914</v>
      </c>
      <c r="N31" s="26" t="s">
        <v>232</v>
      </c>
      <c r="O31" s="24"/>
      <c r="P31" s="19"/>
      <c r="Q31" s="30">
        <v>614</v>
      </c>
      <c r="R31" s="26" t="s">
        <v>232</v>
      </c>
      <c r="S31" s="24"/>
      <c r="T31" s="19"/>
      <c r="U31" s="30">
        <v>50</v>
      </c>
      <c r="V31" s="26" t="s">
        <v>232</v>
      </c>
      <c r="W31" s="24"/>
      <c r="X31" s="19"/>
      <c r="Y31" s="30">
        <v>664</v>
      </c>
      <c r="Z31" s="26" t="s">
        <v>232</v>
      </c>
    </row>
    <row r="32" spans="1:26" ht="15.75" thickBot="1" x14ac:dyDescent="0.3">
      <c r="A32" s="12"/>
      <c r="B32" s="20" t="s">
        <v>117</v>
      </c>
      <c r="C32" s="14" t="s">
        <v>232</v>
      </c>
      <c r="D32" s="11"/>
      <c r="E32" s="21">
        <v>5053</v>
      </c>
      <c r="F32" s="13" t="s">
        <v>232</v>
      </c>
      <c r="G32" s="14"/>
      <c r="H32" s="11"/>
      <c r="I32" s="28">
        <v>837</v>
      </c>
      <c r="J32" s="13" t="s">
        <v>232</v>
      </c>
      <c r="K32" s="14"/>
      <c r="L32" s="11"/>
      <c r="M32" s="21">
        <v>5890</v>
      </c>
      <c r="N32" s="13" t="s">
        <v>232</v>
      </c>
      <c r="O32" s="14"/>
      <c r="P32" s="11"/>
      <c r="Q32" s="21">
        <v>5130</v>
      </c>
      <c r="R32" s="13" t="s">
        <v>232</v>
      </c>
      <c r="S32" s="14"/>
      <c r="T32" s="11"/>
      <c r="U32" s="21">
        <v>1044</v>
      </c>
      <c r="V32" s="13" t="s">
        <v>232</v>
      </c>
      <c r="W32" s="14"/>
      <c r="X32" s="11"/>
      <c r="Y32" s="21">
        <v>6174</v>
      </c>
      <c r="Z32" s="13" t="s">
        <v>232</v>
      </c>
    </row>
    <row r="33" spans="1:26" x14ac:dyDescent="0.25">
      <c r="A33" s="12"/>
      <c r="B33" s="22"/>
      <c r="C33" s="22" t="s">
        <v>232</v>
      </c>
      <c r="D33" s="27"/>
      <c r="E33" s="27"/>
      <c r="F33" s="22"/>
      <c r="G33" s="22"/>
      <c r="H33" s="27"/>
      <c r="I33" s="27"/>
      <c r="J33" s="22"/>
      <c r="K33" s="22"/>
      <c r="L33" s="27"/>
      <c r="M33" s="27"/>
      <c r="N33" s="22"/>
      <c r="O33" s="22"/>
      <c r="P33" s="27"/>
      <c r="Q33" s="27"/>
      <c r="R33" s="22"/>
      <c r="S33" s="22"/>
      <c r="T33" s="27"/>
      <c r="U33" s="27"/>
      <c r="V33" s="22"/>
      <c r="W33" s="22"/>
      <c r="X33" s="27"/>
      <c r="Y33" s="27"/>
      <c r="Z33" s="22"/>
    </row>
    <row r="34" spans="1:26" ht="15.75" thickBot="1" x14ac:dyDescent="0.3">
      <c r="A34" s="12"/>
      <c r="B34" s="29" t="s">
        <v>719</v>
      </c>
      <c r="C34" s="24" t="s">
        <v>232</v>
      </c>
      <c r="D34" s="19"/>
      <c r="E34" s="25">
        <v>14911</v>
      </c>
      <c r="F34" s="26" t="s">
        <v>232</v>
      </c>
      <c r="G34" s="24"/>
      <c r="H34" s="19"/>
      <c r="I34" s="25">
        <v>5715</v>
      </c>
      <c r="J34" s="26" t="s">
        <v>232</v>
      </c>
      <c r="K34" s="24"/>
      <c r="L34" s="19"/>
      <c r="M34" s="25">
        <v>20626</v>
      </c>
      <c r="N34" s="26" t="s">
        <v>232</v>
      </c>
      <c r="O34" s="24"/>
      <c r="P34" s="19"/>
      <c r="Q34" s="25">
        <v>14681</v>
      </c>
      <c r="R34" s="26" t="s">
        <v>232</v>
      </c>
      <c r="S34" s="24"/>
      <c r="T34" s="19"/>
      <c r="U34" s="25">
        <v>5843</v>
      </c>
      <c r="V34" s="26" t="s">
        <v>232</v>
      </c>
      <c r="W34" s="24"/>
      <c r="X34" s="19"/>
      <c r="Y34" s="25">
        <v>20524</v>
      </c>
      <c r="Z34" s="26" t="s">
        <v>232</v>
      </c>
    </row>
    <row r="35" spans="1:26" x14ac:dyDescent="0.25">
      <c r="A35" s="12"/>
      <c r="B35" s="22"/>
      <c r="C35" s="22" t="s">
        <v>232</v>
      </c>
      <c r="D35" s="27"/>
      <c r="E35" s="27"/>
      <c r="F35" s="22"/>
      <c r="G35" s="22"/>
      <c r="H35" s="27"/>
      <c r="I35" s="27"/>
      <c r="J35" s="22"/>
      <c r="K35" s="22"/>
      <c r="L35" s="27"/>
      <c r="M35" s="27"/>
      <c r="N35" s="22"/>
      <c r="O35" s="22"/>
      <c r="P35" s="27"/>
      <c r="Q35" s="27"/>
      <c r="R35" s="22"/>
      <c r="S35" s="22"/>
      <c r="T35" s="27"/>
      <c r="U35" s="27"/>
      <c r="V35" s="22"/>
      <c r="W35" s="22"/>
      <c r="X35" s="27"/>
      <c r="Y35" s="27"/>
      <c r="Z35" s="22"/>
    </row>
    <row r="36" spans="1:26" x14ac:dyDescent="0.25">
      <c r="A36" s="12"/>
      <c r="B36" s="20" t="s">
        <v>720</v>
      </c>
      <c r="C36" s="14" t="s">
        <v>232</v>
      </c>
      <c r="D36" s="11"/>
      <c r="E36" s="21">
        <v>7862</v>
      </c>
      <c r="F36" s="13" t="s">
        <v>232</v>
      </c>
      <c r="G36" s="14"/>
      <c r="H36" s="11"/>
      <c r="I36" s="21">
        <v>3811</v>
      </c>
      <c r="J36" s="13" t="s">
        <v>232</v>
      </c>
      <c r="K36" s="14"/>
      <c r="L36" s="11"/>
      <c r="M36" s="21">
        <v>11673</v>
      </c>
      <c r="N36" s="13" t="s">
        <v>232</v>
      </c>
      <c r="O36" s="14"/>
      <c r="P36" s="11"/>
      <c r="Q36" s="21">
        <v>6043</v>
      </c>
      <c r="R36" s="13" t="s">
        <v>232</v>
      </c>
      <c r="S36" s="14"/>
      <c r="T36" s="11"/>
      <c r="U36" s="21">
        <v>3299</v>
      </c>
      <c r="V36" s="13" t="s">
        <v>232</v>
      </c>
      <c r="W36" s="14"/>
      <c r="X36" s="11"/>
      <c r="Y36" s="21">
        <v>9342</v>
      </c>
      <c r="Z36" s="13" t="s">
        <v>232</v>
      </c>
    </row>
    <row r="37" spans="1:26" ht="15.75" thickBot="1" x14ac:dyDescent="0.3">
      <c r="A37" s="12"/>
      <c r="B37" s="29" t="s">
        <v>721</v>
      </c>
      <c r="C37" s="24" t="s">
        <v>232</v>
      </c>
      <c r="D37" s="19"/>
      <c r="E37" s="30" t="s">
        <v>722</v>
      </c>
      <c r="F37" s="26" t="s">
        <v>261</v>
      </c>
      <c r="G37" s="24"/>
      <c r="H37" s="19"/>
      <c r="I37" s="30">
        <v>93</v>
      </c>
      <c r="J37" s="26" t="s">
        <v>232</v>
      </c>
      <c r="K37" s="24"/>
      <c r="L37" s="26"/>
      <c r="M37" s="42" t="s">
        <v>246</v>
      </c>
      <c r="N37" s="26" t="s">
        <v>232</v>
      </c>
      <c r="O37" s="24"/>
      <c r="P37" s="19"/>
      <c r="Q37" s="30" t="s">
        <v>723</v>
      </c>
      <c r="R37" s="26" t="s">
        <v>261</v>
      </c>
      <c r="S37" s="24"/>
      <c r="T37" s="19"/>
      <c r="U37" s="30">
        <v>152</v>
      </c>
      <c r="V37" s="26" t="s">
        <v>232</v>
      </c>
      <c r="W37" s="24"/>
      <c r="X37" s="26"/>
      <c r="Y37" s="42" t="s">
        <v>246</v>
      </c>
      <c r="Z37" s="26" t="s">
        <v>232</v>
      </c>
    </row>
    <row r="38" spans="1:26" x14ac:dyDescent="0.25">
      <c r="A38" s="12"/>
      <c r="B38" s="22"/>
      <c r="C38" s="22" t="s">
        <v>232</v>
      </c>
      <c r="D38" s="27"/>
      <c r="E38" s="27"/>
      <c r="F38" s="22"/>
      <c r="G38" s="22"/>
      <c r="H38" s="27"/>
      <c r="I38" s="27"/>
      <c r="J38" s="22"/>
      <c r="K38" s="22"/>
      <c r="L38" s="27"/>
      <c r="M38" s="27"/>
      <c r="N38" s="22"/>
      <c r="O38" s="22"/>
      <c r="P38" s="27"/>
      <c r="Q38" s="27"/>
      <c r="R38" s="22"/>
      <c r="S38" s="22"/>
      <c r="T38" s="27"/>
      <c r="U38" s="27"/>
      <c r="V38" s="22"/>
      <c r="W38" s="22"/>
      <c r="X38" s="27"/>
      <c r="Y38" s="27"/>
      <c r="Z38" s="22"/>
    </row>
    <row r="39" spans="1:26" ht="15.75" thickBot="1" x14ac:dyDescent="0.3">
      <c r="A39" s="12"/>
      <c r="B39" s="20" t="s">
        <v>724</v>
      </c>
      <c r="C39" s="14" t="s">
        <v>232</v>
      </c>
      <c r="D39" s="11" t="s">
        <v>239</v>
      </c>
      <c r="E39" s="21">
        <v>7769</v>
      </c>
      <c r="F39" s="13" t="s">
        <v>232</v>
      </c>
      <c r="G39" s="14"/>
      <c r="H39" s="11" t="s">
        <v>239</v>
      </c>
      <c r="I39" s="21">
        <v>3904</v>
      </c>
      <c r="J39" s="13" t="s">
        <v>232</v>
      </c>
      <c r="K39" s="14"/>
      <c r="L39" s="11" t="s">
        <v>239</v>
      </c>
      <c r="M39" s="21">
        <v>11673</v>
      </c>
      <c r="N39" s="13" t="s">
        <v>232</v>
      </c>
      <c r="O39" s="14"/>
      <c r="P39" s="11" t="s">
        <v>239</v>
      </c>
      <c r="Q39" s="21">
        <v>5891</v>
      </c>
      <c r="R39" s="13" t="s">
        <v>232</v>
      </c>
      <c r="S39" s="14"/>
      <c r="T39" s="11" t="s">
        <v>239</v>
      </c>
      <c r="U39" s="21">
        <v>3451</v>
      </c>
      <c r="V39" s="13" t="s">
        <v>232</v>
      </c>
      <c r="W39" s="14"/>
      <c r="X39" s="11" t="s">
        <v>239</v>
      </c>
      <c r="Y39" s="21">
        <v>9342</v>
      </c>
      <c r="Z39" s="13" t="s">
        <v>232</v>
      </c>
    </row>
    <row r="40" spans="1:26" ht="15.75" thickTop="1" x14ac:dyDescent="0.25">
      <c r="A40" s="12"/>
      <c r="B40" s="22"/>
      <c r="C40" s="22" t="s">
        <v>232</v>
      </c>
      <c r="D40" s="23"/>
      <c r="E40" s="23"/>
      <c r="F40" s="22"/>
      <c r="G40" s="22"/>
      <c r="H40" s="23"/>
      <c r="I40" s="23"/>
      <c r="J40" s="22"/>
      <c r="K40" s="22"/>
      <c r="L40" s="23"/>
      <c r="M40" s="23"/>
      <c r="N40" s="22"/>
      <c r="O40" s="22"/>
      <c r="P40" s="23"/>
      <c r="Q40" s="23"/>
      <c r="R40" s="22"/>
      <c r="S40" s="22"/>
      <c r="T40" s="23"/>
      <c r="U40" s="23"/>
      <c r="V40" s="22"/>
      <c r="W40" s="22"/>
      <c r="X40" s="23"/>
      <c r="Y40" s="23"/>
      <c r="Z40" s="22"/>
    </row>
    <row r="41" spans="1:26" ht="26.25" thickBot="1" x14ac:dyDescent="0.3">
      <c r="A41" s="12"/>
      <c r="B41" s="29" t="s">
        <v>725</v>
      </c>
      <c r="C41" s="24" t="s">
        <v>232</v>
      </c>
      <c r="D41" s="19"/>
      <c r="E41" s="30">
        <v>66.599999999999994</v>
      </c>
      <c r="F41" s="26" t="s">
        <v>550</v>
      </c>
      <c r="G41" s="24"/>
      <c r="H41" s="19"/>
      <c r="I41" s="30">
        <v>33.4</v>
      </c>
      <c r="J41" s="26" t="s">
        <v>550</v>
      </c>
      <c r="K41" s="24"/>
      <c r="L41" s="19"/>
      <c r="M41" s="30">
        <v>100</v>
      </c>
      <c r="N41" s="26" t="s">
        <v>550</v>
      </c>
      <c r="O41" s="24"/>
      <c r="P41" s="19"/>
      <c r="Q41" s="30">
        <v>63.1</v>
      </c>
      <c r="R41" s="26" t="s">
        <v>550</v>
      </c>
      <c r="S41" s="24"/>
      <c r="T41" s="19"/>
      <c r="U41" s="30">
        <v>36.9</v>
      </c>
      <c r="V41" s="26" t="s">
        <v>550</v>
      </c>
      <c r="W41" s="24"/>
      <c r="X41" s="19"/>
      <c r="Y41" s="30">
        <v>100</v>
      </c>
      <c r="Z41" s="26" t="s">
        <v>550</v>
      </c>
    </row>
    <row r="42" spans="1:26" ht="15.75" thickTop="1" x14ac:dyDescent="0.25">
      <c r="A42" s="12"/>
      <c r="B42" s="22"/>
      <c r="C42" s="22" t="s">
        <v>232</v>
      </c>
      <c r="D42" s="23"/>
      <c r="E42" s="23"/>
      <c r="F42" s="22"/>
      <c r="G42" s="22"/>
      <c r="H42" s="23"/>
      <c r="I42" s="23"/>
      <c r="J42" s="22"/>
      <c r="K42" s="22"/>
      <c r="L42" s="23"/>
      <c r="M42" s="23"/>
      <c r="N42" s="22"/>
      <c r="O42" s="22"/>
      <c r="P42" s="23"/>
      <c r="Q42" s="23"/>
      <c r="R42" s="22"/>
      <c r="S42" s="22"/>
      <c r="T42" s="23"/>
      <c r="U42" s="23"/>
      <c r="V42" s="22"/>
      <c r="W42" s="22"/>
      <c r="X42" s="23"/>
      <c r="Y42" s="23"/>
      <c r="Z42" s="22"/>
    </row>
    <row r="43" spans="1:26" ht="15.75" thickBot="1" x14ac:dyDescent="0.3">
      <c r="A43" s="12"/>
      <c r="B43" s="20" t="s">
        <v>726</v>
      </c>
      <c r="C43" s="14" t="s">
        <v>232</v>
      </c>
      <c r="D43" s="11" t="s">
        <v>239</v>
      </c>
      <c r="E43" s="21">
        <v>2091</v>
      </c>
      <c r="F43" s="13" t="s">
        <v>232</v>
      </c>
      <c r="G43" s="14"/>
      <c r="H43" s="11" t="s">
        <v>239</v>
      </c>
      <c r="I43" s="28">
        <v>40</v>
      </c>
      <c r="J43" s="13" t="s">
        <v>232</v>
      </c>
      <c r="K43" s="14"/>
      <c r="L43" s="11" t="s">
        <v>239</v>
      </c>
      <c r="M43" s="21">
        <v>2131</v>
      </c>
      <c r="N43" s="13" t="s">
        <v>232</v>
      </c>
      <c r="O43" s="14"/>
      <c r="P43" s="11" t="s">
        <v>239</v>
      </c>
      <c r="Q43" s="21">
        <v>1967</v>
      </c>
      <c r="R43" s="13" t="s">
        <v>232</v>
      </c>
      <c r="S43" s="14"/>
      <c r="T43" s="11" t="s">
        <v>239</v>
      </c>
      <c r="U43" s="28">
        <v>43</v>
      </c>
      <c r="V43" s="13" t="s">
        <v>232</v>
      </c>
      <c r="W43" s="14"/>
      <c r="X43" s="11" t="s">
        <v>239</v>
      </c>
      <c r="Y43" s="21">
        <v>2010</v>
      </c>
      <c r="Z43" s="13" t="s">
        <v>232</v>
      </c>
    </row>
    <row r="44" spans="1:26" ht="15.75" thickTop="1" x14ac:dyDescent="0.25">
      <c r="A44" s="12"/>
      <c r="B44" s="22"/>
      <c r="C44" s="22" t="s">
        <v>232</v>
      </c>
      <c r="D44" s="23"/>
      <c r="E44" s="23"/>
      <c r="F44" s="22"/>
      <c r="G44" s="22"/>
      <c r="H44" s="23"/>
      <c r="I44" s="23"/>
      <c r="J44" s="22"/>
      <c r="K44" s="22"/>
      <c r="L44" s="23"/>
      <c r="M44" s="23"/>
      <c r="N44" s="22"/>
      <c r="O44" s="22"/>
      <c r="P44" s="23"/>
      <c r="Q44" s="23"/>
      <c r="R44" s="22"/>
      <c r="S44" s="22"/>
      <c r="T44" s="23"/>
      <c r="U44" s="23"/>
      <c r="V44" s="22"/>
      <c r="W44" s="22"/>
      <c r="X44" s="23"/>
      <c r="Y44" s="23"/>
      <c r="Z44" s="22"/>
    </row>
    <row r="45" spans="1:26" ht="15.75"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38.25" x14ac:dyDescent="0.25">
      <c r="A46" s="12"/>
      <c r="B46" s="58" t="s">
        <v>727</v>
      </c>
      <c r="C46" s="58" t="s">
        <v>728</v>
      </c>
    </row>
    <row r="47" spans="1:26" ht="15.75"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14"/>
      <c r="C49" s="14" t="s">
        <v>232</v>
      </c>
      <c r="D49" s="46" t="s">
        <v>729</v>
      </c>
      <c r="E49" s="46"/>
      <c r="F49" s="46"/>
      <c r="G49" s="46"/>
      <c r="H49" s="46"/>
      <c r="I49" s="46"/>
      <c r="J49" s="46"/>
      <c r="K49" s="46"/>
      <c r="L49" s="46"/>
      <c r="M49" s="46"/>
      <c r="N49" s="14"/>
      <c r="O49" s="14"/>
      <c r="P49" s="46" t="s">
        <v>730</v>
      </c>
      <c r="Q49" s="46"/>
      <c r="R49" s="46"/>
      <c r="S49" s="46"/>
      <c r="T49" s="46"/>
      <c r="U49" s="46"/>
      <c r="V49" s="46"/>
      <c r="W49" s="46"/>
      <c r="X49" s="46"/>
      <c r="Y49" s="46"/>
      <c r="Z49" s="14"/>
    </row>
    <row r="50" spans="1:26" x14ac:dyDescent="0.25">
      <c r="A50" s="12"/>
      <c r="B50" s="44" t="s">
        <v>251</v>
      </c>
      <c r="C50" s="32" t="s">
        <v>232</v>
      </c>
      <c r="D50" s="55" t="s">
        <v>702</v>
      </c>
      <c r="E50" s="55"/>
      <c r="F50" s="56"/>
      <c r="G50" s="56"/>
      <c r="H50" s="55" t="s">
        <v>703</v>
      </c>
      <c r="I50" s="55"/>
      <c r="J50" s="56"/>
      <c r="K50" s="56"/>
      <c r="L50" s="55" t="s">
        <v>705</v>
      </c>
      <c r="M50" s="55"/>
      <c r="N50" s="32"/>
      <c r="O50" s="32"/>
      <c r="P50" s="55" t="s">
        <v>702</v>
      </c>
      <c r="Q50" s="55"/>
      <c r="R50" s="56"/>
      <c r="S50" s="56"/>
      <c r="T50" s="55" t="s">
        <v>703</v>
      </c>
      <c r="U50" s="55"/>
      <c r="V50" s="56"/>
      <c r="W50" s="56"/>
      <c r="X50" s="55" t="s">
        <v>705</v>
      </c>
      <c r="Y50" s="55"/>
      <c r="Z50" s="32"/>
    </row>
    <row r="51" spans="1:26" ht="15.75" thickBot="1" x14ac:dyDescent="0.3">
      <c r="A51" s="12"/>
      <c r="B51" s="44"/>
      <c r="C51" s="32"/>
      <c r="D51" s="46"/>
      <c r="E51" s="46"/>
      <c r="F51" s="32"/>
      <c r="G51" s="32"/>
      <c r="H51" s="46" t="s">
        <v>704</v>
      </c>
      <c r="I51" s="46"/>
      <c r="J51" s="32"/>
      <c r="K51" s="32"/>
      <c r="L51" s="46"/>
      <c r="M51" s="46"/>
      <c r="N51" s="32"/>
      <c r="O51" s="32"/>
      <c r="P51" s="46"/>
      <c r="Q51" s="46"/>
      <c r="R51" s="32"/>
      <c r="S51" s="32"/>
      <c r="T51" s="46" t="s">
        <v>704</v>
      </c>
      <c r="U51" s="46"/>
      <c r="V51" s="32"/>
      <c r="W51" s="32"/>
      <c r="X51" s="46"/>
      <c r="Y51" s="46"/>
      <c r="Z51" s="32"/>
    </row>
    <row r="52" spans="1:26" x14ac:dyDescent="0.25">
      <c r="A52" s="12"/>
      <c r="B52" s="29" t="s">
        <v>89</v>
      </c>
      <c r="C52" s="19" t="s">
        <v>232</v>
      </c>
      <c r="D52" s="19" t="s">
        <v>239</v>
      </c>
      <c r="E52" s="25">
        <v>38164</v>
      </c>
      <c r="F52" s="26" t="s">
        <v>232</v>
      </c>
      <c r="G52" s="19"/>
      <c r="H52" s="19" t="s">
        <v>239</v>
      </c>
      <c r="I52" s="30">
        <v>1</v>
      </c>
      <c r="J52" s="26" t="s">
        <v>232</v>
      </c>
      <c r="K52" s="19"/>
      <c r="L52" s="19" t="s">
        <v>239</v>
      </c>
      <c r="M52" s="25">
        <v>38165</v>
      </c>
      <c r="N52" s="26" t="s">
        <v>232</v>
      </c>
      <c r="O52" s="19"/>
      <c r="P52" s="19" t="s">
        <v>239</v>
      </c>
      <c r="Q52" s="25">
        <v>35331</v>
      </c>
      <c r="R52" s="26" t="s">
        <v>232</v>
      </c>
      <c r="S52" s="19"/>
      <c r="T52" s="19" t="s">
        <v>239</v>
      </c>
      <c r="U52" s="30">
        <v>1</v>
      </c>
      <c r="V52" s="26" t="s">
        <v>232</v>
      </c>
      <c r="W52" s="19"/>
      <c r="X52" s="19" t="s">
        <v>239</v>
      </c>
      <c r="Y52" s="25">
        <v>35332</v>
      </c>
      <c r="Z52" s="26" t="s">
        <v>232</v>
      </c>
    </row>
    <row r="53" spans="1:26" ht="15.75" thickBot="1" x14ac:dyDescent="0.3">
      <c r="A53" s="12"/>
      <c r="B53" s="20" t="s">
        <v>706</v>
      </c>
      <c r="C53" s="11" t="s">
        <v>232</v>
      </c>
      <c r="D53" s="11"/>
      <c r="E53" s="28">
        <v>650</v>
      </c>
      <c r="F53" s="13" t="s">
        <v>232</v>
      </c>
      <c r="G53" s="11"/>
      <c r="H53" s="13"/>
      <c r="I53" s="31" t="s">
        <v>246</v>
      </c>
      <c r="J53" s="13" t="s">
        <v>232</v>
      </c>
      <c r="K53" s="11"/>
      <c r="L53" s="11"/>
      <c r="M53" s="28">
        <v>650</v>
      </c>
      <c r="N53" s="13" t="s">
        <v>232</v>
      </c>
      <c r="O53" s="11"/>
      <c r="P53" s="11"/>
      <c r="Q53" s="21">
        <v>1804</v>
      </c>
      <c r="R53" s="13" t="s">
        <v>232</v>
      </c>
      <c r="S53" s="11"/>
      <c r="T53" s="13"/>
      <c r="U53" s="31" t="s">
        <v>246</v>
      </c>
      <c r="V53" s="13" t="s">
        <v>232</v>
      </c>
      <c r="W53" s="11"/>
      <c r="X53" s="11"/>
      <c r="Y53" s="21">
        <v>1804</v>
      </c>
      <c r="Z53" s="13" t="s">
        <v>232</v>
      </c>
    </row>
    <row r="54" spans="1:26" x14ac:dyDescent="0.25">
      <c r="A54" s="12"/>
      <c r="B54" s="22"/>
      <c r="C54" s="22" t="s">
        <v>232</v>
      </c>
      <c r="D54" s="27"/>
      <c r="E54" s="27"/>
      <c r="F54" s="22"/>
      <c r="G54" s="22"/>
      <c r="H54" s="27"/>
      <c r="I54" s="27"/>
      <c r="J54" s="22"/>
      <c r="K54" s="22"/>
      <c r="L54" s="27"/>
      <c r="M54" s="27"/>
      <c r="N54" s="22"/>
      <c r="O54" s="22"/>
      <c r="P54" s="27"/>
      <c r="Q54" s="27"/>
      <c r="R54" s="22"/>
      <c r="S54" s="22"/>
      <c r="T54" s="27"/>
      <c r="U54" s="27"/>
      <c r="V54" s="22"/>
      <c r="W54" s="22"/>
      <c r="X54" s="27"/>
      <c r="Y54" s="27"/>
      <c r="Z54" s="22"/>
    </row>
    <row r="55" spans="1:26" ht="26.25" thickBot="1" x14ac:dyDescent="0.3">
      <c r="A55" s="12"/>
      <c r="B55" s="29" t="s">
        <v>707</v>
      </c>
      <c r="C55" s="24" t="s">
        <v>232</v>
      </c>
      <c r="D55" s="19"/>
      <c r="E55" s="25">
        <v>37514</v>
      </c>
      <c r="F55" s="26" t="s">
        <v>232</v>
      </c>
      <c r="G55" s="24"/>
      <c r="H55" s="19"/>
      <c r="I55" s="30">
        <v>1</v>
      </c>
      <c r="J55" s="26" t="s">
        <v>232</v>
      </c>
      <c r="K55" s="24"/>
      <c r="L55" s="19"/>
      <c r="M55" s="25">
        <v>37515</v>
      </c>
      <c r="N55" s="26" t="s">
        <v>232</v>
      </c>
      <c r="O55" s="24"/>
      <c r="P55" s="19"/>
      <c r="Q55" s="25">
        <v>33527</v>
      </c>
      <c r="R55" s="26" t="s">
        <v>232</v>
      </c>
      <c r="S55" s="24"/>
      <c r="T55" s="19"/>
      <c r="U55" s="30">
        <v>1</v>
      </c>
      <c r="V55" s="26" t="s">
        <v>232</v>
      </c>
      <c r="W55" s="24"/>
      <c r="X55" s="19"/>
      <c r="Y55" s="25">
        <v>33528</v>
      </c>
      <c r="Z55" s="26" t="s">
        <v>232</v>
      </c>
    </row>
    <row r="56" spans="1:26" x14ac:dyDescent="0.25">
      <c r="A56" s="12"/>
      <c r="B56" s="22"/>
      <c r="C56" s="22" t="s">
        <v>232</v>
      </c>
      <c r="D56" s="27"/>
      <c r="E56" s="27"/>
      <c r="F56" s="22"/>
      <c r="G56" s="22"/>
      <c r="H56" s="27"/>
      <c r="I56" s="27"/>
      <c r="J56" s="22"/>
      <c r="K56" s="22"/>
      <c r="L56" s="27"/>
      <c r="M56" s="27"/>
      <c r="N56" s="22"/>
      <c r="O56" s="22"/>
      <c r="P56" s="27"/>
      <c r="Q56" s="27"/>
      <c r="R56" s="22"/>
      <c r="S56" s="22"/>
      <c r="T56" s="27"/>
      <c r="U56" s="27"/>
      <c r="V56" s="22"/>
      <c r="W56" s="22"/>
      <c r="X56" s="27"/>
      <c r="Y56" s="27"/>
      <c r="Z56" s="22"/>
    </row>
    <row r="57" spans="1:26" x14ac:dyDescent="0.25">
      <c r="A57" s="12"/>
      <c r="B57" s="20" t="s">
        <v>708</v>
      </c>
      <c r="C57" s="14" t="s">
        <v>232</v>
      </c>
      <c r="D57" s="11"/>
      <c r="E57" s="11"/>
      <c r="F57" s="11"/>
      <c r="G57" s="14"/>
      <c r="H57" s="11"/>
      <c r="I57" s="11"/>
      <c r="J57" s="11"/>
      <c r="K57" s="14"/>
      <c r="L57" s="11"/>
      <c r="M57" s="11"/>
      <c r="N57" s="11"/>
      <c r="O57" s="14"/>
      <c r="P57" s="11"/>
      <c r="Q57" s="11"/>
      <c r="R57" s="11"/>
      <c r="S57" s="14"/>
      <c r="T57" s="11"/>
      <c r="U57" s="11"/>
      <c r="V57" s="11"/>
      <c r="W57" s="14"/>
      <c r="X57" s="11"/>
      <c r="Y57" s="11"/>
      <c r="Z57" s="11"/>
    </row>
    <row r="58" spans="1:26" x14ac:dyDescent="0.25">
      <c r="A58" s="12"/>
      <c r="B58" s="29" t="s">
        <v>93</v>
      </c>
      <c r="C58" s="24" t="s">
        <v>232</v>
      </c>
      <c r="D58" s="26"/>
      <c r="E58" s="42" t="s">
        <v>246</v>
      </c>
      <c r="F58" s="26" t="s">
        <v>232</v>
      </c>
      <c r="G58" s="24"/>
      <c r="H58" s="19"/>
      <c r="I58" s="25">
        <v>18412</v>
      </c>
      <c r="J58" s="26" t="s">
        <v>232</v>
      </c>
      <c r="K58" s="24"/>
      <c r="L58" s="19"/>
      <c r="M58" s="25">
        <v>18412</v>
      </c>
      <c r="N58" s="26" t="s">
        <v>232</v>
      </c>
      <c r="O58" s="24"/>
      <c r="P58" s="26"/>
      <c r="Q58" s="42" t="s">
        <v>246</v>
      </c>
      <c r="R58" s="26" t="s">
        <v>232</v>
      </c>
      <c r="S58" s="24"/>
      <c r="T58" s="19"/>
      <c r="U58" s="25">
        <v>17443</v>
      </c>
      <c r="V58" s="26" t="s">
        <v>232</v>
      </c>
      <c r="W58" s="24"/>
      <c r="X58" s="19"/>
      <c r="Y58" s="25">
        <v>17443</v>
      </c>
      <c r="Z58" s="26" t="s">
        <v>232</v>
      </c>
    </row>
    <row r="59" spans="1:26" x14ac:dyDescent="0.25">
      <c r="A59" s="12"/>
      <c r="B59" s="20" t="s">
        <v>709</v>
      </c>
      <c r="C59" s="14" t="s">
        <v>232</v>
      </c>
      <c r="D59" s="11"/>
      <c r="E59" s="21">
        <v>1257</v>
      </c>
      <c r="F59" s="13" t="s">
        <v>232</v>
      </c>
      <c r="G59" s="14"/>
      <c r="H59" s="13"/>
      <c r="I59" s="31" t="s">
        <v>246</v>
      </c>
      <c r="J59" s="13" t="s">
        <v>232</v>
      </c>
      <c r="K59" s="14"/>
      <c r="L59" s="11"/>
      <c r="M59" s="21">
        <v>1257</v>
      </c>
      <c r="N59" s="13" t="s">
        <v>232</v>
      </c>
      <c r="O59" s="14"/>
      <c r="P59" s="11"/>
      <c r="Q59" s="21">
        <v>1180</v>
      </c>
      <c r="R59" s="13" t="s">
        <v>232</v>
      </c>
      <c r="S59" s="14"/>
      <c r="T59" s="13"/>
      <c r="U59" s="31" t="s">
        <v>246</v>
      </c>
      <c r="V59" s="13" t="s">
        <v>232</v>
      </c>
      <c r="W59" s="14"/>
      <c r="X59" s="11"/>
      <c r="Y59" s="21">
        <v>1180</v>
      </c>
      <c r="Z59" s="13" t="s">
        <v>232</v>
      </c>
    </row>
    <row r="60" spans="1:26" x14ac:dyDescent="0.25">
      <c r="A60" s="12"/>
      <c r="B60" s="29" t="s">
        <v>95</v>
      </c>
      <c r="C60" s="24" t="s">
        <v>232</v>
      </c>
      <c r="D60" s="19"/>
      <c r="E60" s="30">
        <v>874</v>
      </c>
      <c r="F60" s="26" t="s">
        <v>232</v>
      </c>
      <c r="G60" s="24"/>
      <c r="H60" s="26"/>
      <c r="I60" s="42" t="s">
        <v>246</v>
      </c>
      <c r="J60" s="26" t="s">
        <v>232</v>
      </c>
      <c r="K60" s="24"/>
      <c r="L60" s="19"/>
      <c r="M60" s="30">
        <v>874</v>
      </c>
      <c r="N60" s="26" t="s">
        <v>232</v>
      </c>
      <c r="O60" s="24"/>
      <c r="P60" s="19"/>
      <c r="Q60" s="30">
        <v>899</v>
      </c>
      <c r="R60" s="26" t="s">
        <v>232</v>
      </c>
      <c r="S60" s="24"/>
      <c r="T60" s="26"/>
      <c r="U60" s="42" t="s">
        <v>246</v>
      </c>
      <c r="V60" s="26" t="s">
        <v>232</v>
      </c>
      <c r="W60" s="24"/>
      <c r="X60" s="19"/>
      <c r="Y60" s="30">
        <v>899</v>
      </c>
      <c r="Z60" s="26" t="s">
        <v>232</v>
      </c>
    </row>
    <row r="61" spans="1:26" x14ac:dyDescent="0.25">
      <c r="A61" s="12"/>
      <c r="B61" s="20" t="s">
        <v>710</v>
      </c>
      <c r="C61" s="14" t="s">
        <v>232</v>
      </c>
      <c r="D61" s="11"/>
      <c r="E61" s="28">
        <v>861</v>
      </c>
      <c r="F61" s="13" t="s">
        <v>232</v>
      </c>
      <c r="G61" s="14"/>
      <c r="H61" s="13"/>
      <c r="I61" s="31" t="s">
        <v>246</v>
      </c>
      <c r="J61" s="13" t="s">
        <v>232</v>
      </c>
      <c r="K61" s="14"/>
      <c r="L61" s="11"/>
      <c r="M61" s="28">
        <v>861</v>
      </c>
      <c r="N61" s="13" t="s">
        <v>232</v>
      </c>
      <c r="O61" s="14"/>
      <c r="P61" s="11"/>
      <c r="Q61" s="21">
        <v>3010</v>
      </c>
      <c r="R61" s="13" t="s">
        <v>232</v>
      </c>
      <c r="S61" s="14"/>
      <c r="T61" s="13"/>
      <c r="U61" s="31" t="s">
        <v>246</v>
      </c>
      <c r="V61" s="13" t="s">
        <v>232</v>
      </c>
      <c r="W61" s="14"/>
      <c r="X61" s="11"/>
      <c r="Y61" s="21">
        <v>3010</v>
      </c>
      <c r="Z61" s="13" t="s">
        <v>232</v>
      </c>
    </row>
    <row r="62" spans="1:26" ht="25.5" x14ac:dyDescent="0.25">
      <c r="A62" s="12"/>
      <c r="B62" s="29" t="s">
        <v>711</v>
      </c>
      <c r="C62" s="24" t="s">
        <v>232</v>
      </c>
      <c r="D62" s="19"/>
      <c r="E62" s="30">
        <v>81</v>
      </c>
      <c r="F62" s="26" t="s">
        <v>232</v>
      </c>
      <c r="G62" s="24"/>
      <c r="H62" s="26"/>
      <c r="I62" s="42" t="s">
        <v>246</v>
      </c>
      <c r="J62" s="26" t="s">
        <v>232</v>
      </c>
      <c r="K62" s="24"/>
      <c r="L62" s="19"/>
      <c r="M62" s="30">
        <v>81</v>
      </c>
      <c r="N62" s="26" t="s">
        <v>232</v>
      </c>
      <c r="O62" s="24"/>
      <c r="P62" s="19"/>
      <c r="Q62" s="30">
        <v>2</v>
      </c>
      <c r="R62" s="26" t="s">
        <v>232</v>
      </c>
      <c r="S62" s="24"/>
      <c r="T62" s="26"/>
      <c r="U62" s="42" t="s">
        <v>246</v>
      </c>
      <c r="V62" s="26" t="s">
        <v>232</v>
      </c>
      <c r="W62" s="24"/>
      <c r="X62" s="19"/>
      <c r="Y62" s="30">
        <v>2</v>
      </c>
      <c r="Z62" s="26" t="s">
        <v>232</v>
      </c>
    </row>
    <row r="63" spans="1:26" x14ac:dyDescent="0.25">
      <c r="A63" s="12"/>
      <c r="B63" s="20" t="s">
        <v>712</v>
      </c>
      <c r="C63" s="14" t="s">
        <v>232</v>
      </c>
      <c r="D63" s="11"/>
      <c r="E63" s="28">
        <v>220</v>
      </c>
      <c r="F63" s="13" t="s">
        <v>232</v>
      </c>
      <c r="G63" s="14"/>
      <c r="H63" s="13"/>
      <c r="I63" s="31" t="s">
        <v>246</v>
      </c>
      <c r="J63" s="13" t="s">
        <v>232</v>
      </c>
      <c r="K63" s="14"/>
      <c r="L63" s="11"/>
      <c r="M63" s="28">
        <v>220</v>
      </c>
      <c r="N63" s="13" t="s">
        <v>232</v>
      </c>
      <c r="O63" s="14"/>
      <c r="P63" s="11"/>
      <c r="Q63" s="28" t="s">
        <v>731</v>
      </c>
      <c r="R63" s="13" t="s">
        <v>261</v>
      </c>
      <c r="S63" s="14"/>
      <c r="T63" s="13"/>
      <c r="U63" s="31" t="s">
        <v>246</v>
      </c>
      <c r="V63" s="13" t="s">
        <v>232</v>
      </c>
      <c r="W63" s="14"/>
      <c r="X63" s="11"/>
      <c r="Y63" s="28" t="s">
        <v>731</v>
      </c>
      <c r="Z63" s="13" t="s">
        <v>261</v>
      </c>
    </row>
    <row r="64" spans="1:26" x14ac:dyDescent="0.25">
      <c r="A64" s="12"/>
      <c r="B64" s="29" t="s">
        <v>714</v>
      </c>
      <c r="C64" s="24" t="s">
        <v>232</v>
      </c>
      <c r="D64" s="19"/>
      <c r="E64" s="30">
        <v>155</v>
      </c>
      <c r="F64" s="26" t="s">
        <v>232</v>
      </c>
      <c r="G64" s="24"/>
      <c r="H64" s="26"/>
      <c r="I64" s="42" t="s">
        <v>246</v>
      </c>
      <c r="J64" s="26" t="s">
        <v>232</v>
      </c>
      <c r="K64" s="24"/>
      <c r="L64" s="19"/>
      <c r="M64" s="30">
        <v>155</v>
      </c>
      <c r="N64" s="26" t="s">
        <v>232</v>
      </c>
      <c r="O64" s="24"/>
      <c r="P64" s="19"/>
      <c r="Q64" s="30">
        <v>198</v>
      </c>
      <c r="R64" s="26" t="s">
        <v>232</v>
      </c>
      <c r="S64" s="24"/>
      <c r="T64" s="26"/>
      <c r="U64" s="42" t="s">
        <v>246</v>
      </c>
      <c r="V64" s="26" t="s">
        <v>232</v>
      </c>
      <c r="W64" s="24"/>
      <c r="X64" s="19"/>
      <c r="Y64" s="30">
        <v>198</v>
      </c>
      <c r="Z64" s="26" t="s">
        <v>232</v>
      </c>
    </row>
    <row r="65" spans="1:26" ht="15.75" thickBot="1" x14ac:dyDescent="0.3">
      <c r="A65" s="12"/>
      <c r="B65" s="20" t="s">
        <v>100</v>
      </c>
      <c r="C65" s="14" t="s">
        <v>232</v>
      </c>
      <c r="D65" s="11"/>
      <c r="E65" s="21">
        <v>1966</v>
      </c>
      <c r="F65" s="13" t="s">
        <v>232</v>
      </c>
      <c r="G65" s="14"/>
      <c r="H65" s="11"/>
      <c r="I65" s="28">
        <v>70</v>
      </c>
      <c r="J65" s="13" t="s">
        <v>232</v>
      </c>
      <c r="K65" s="14"/>
      <c r="L65" s="11"/>
      <c r="M65" s="21">
        <v>2036</v>
      </c>
      <c r="N65" s="13" t="s">
        <v>232</v>
      </c>
      <c r="O65" s="14"/>
      <c r="P65" s="11"/>
      <c r="Q65" s="21">
        <v>2104</v>
      </c>
      <c r="R65" s="13" t="s">
        <v>232</v>
      </c>
      <c r="S65" s="14"/>
      <c r="T65" s="11"/>
      <c r="U65" s="28">
        <v>90</v>
      </c>
      <c r="V65" s="13" t="s">
        <v>232</v>
      </c>
      <c r="W65" s="14"/>
      <c r="X65" s="11"/>
      <c r="Y65" s="21">
        <v>2194</v>
      </c>
      <c r="Z65" s="13" t="s">
        <v>232</v>
      </c>
    </row>
    <row r="66" spans="1:26" x14ac:dyDescent="0.25">
      <c r="A66" s="12"/>
      <c r="B66" s="22"/>
      <c r="C66" s="22" t="s">
        <v>232</v>
      </c>
      <c r="D66" s="27"/>
      <c r="E66" s="27"/>
      <c r="F66" s="22"/>
      <c r="G66" s="22"/>
      <c r="H66" s="27"/>
      <c r="I66" s="27"/>
      <c r="J66" s="22"/>
      <c r="K66" s="22"/>
      <c r="L66" s="27"/>
      <c r="M66" s="27"/>
      <c r="N66" s="22"/>
      <c r="O66" s="22"/>
      <c r="P66" s="27"/>
      <c r="Q66" s="27"/>
      <c r="R66" s="22"/>
      <c r="S66" s="22"/>
      <c r="T66" s="27"/>
      <c r="U66" s="27"/>
      <c r="V66" s="22"/>
      <c r="W66" s="22"/>
      <c r="X66" s="27"/>
      <c r="Y66" s="27"/>
      <c r="Z66" s="22"/>
    </row>
    <row r="67" spans="1:26" x14ac:dyDescent="0.25">
      <c r="A67" s="12"/>
      <c r="B67" s="29" t="s">
        <v>715</v>
      </c>
      <c r="C67" s="24" t="s">
        <v>232</v>
      </c>
      <c r="D67" s="19"/>
      <c r="E67" s="25">
        <v>5414</v>
      </c>
      <c r="F67" s="26" t="s">
        <v>232</v>
      </c>
      <c r="G67" s="24"/>
      <c r="H67" s="19"/>
      <c r="I67" s="25">
        <v>18482</v>
      </c>
      <c r="J67" s="26" t="s">
        <v>232</v>
      </c>
      <c r="K67" s="24"/>
      <c r="L67" s="19"/>
      <c r="M67" s="25">
        <v>23896</v>
      </c>
      <c r="N67" s="26" t="s">
        <v>232</v>
      </c>
      <c r="O67" s="24"/>
      <c r="P67" s="19"/>
      <c r="Q67" s="25">
        <v>7200</v>
      </c>
      <c r="R67" s="26" t="s">
        <v>232</v>
      </c>
      <c r="S67" s="24"/>
      <c r="T67" s="19"/>
      <c r="U67" s="25">
        <v>17533</v>
      </c>
      <c r="V67" s="26" t="s">
        <v>232</v>
      </c>
      <c r="W67" s="24"/>
      <c r="X67" s="19"/>
      <c r="Y67" s="25">
        <v>24733</v>
      </c>
      <c r="Z67" s="26" t="s">
        <v>232</v>
      </c>
    </row>
    <row r="68" spans="1:26" x14ac:dyDescent="0.25">
      <c r="A68" s="12"/>
      <c r="B68" s="20" t="s">
        <v>716</v>
      </c>
      <c r="C68" s="14" t="s">
        <v>232</v>
      </c>
      <c r="D68" s="11"/>
      <c r="E68" s="11"/>
      <c r="F68" s="11"/>
      <c r="G68" s="14"/>
      <c r="H68" s="11"/>
      <c r="I68" s="11"/>
      <c r="J68" s="11"/>
      <c r="K68" s="14"/>
      <c r="L68" s="11"/>
      <c r="M68" s="11"/>
      <c r="N68" s="11"/>
      <c r="O68" s="14"/>
      <c r="P68" s="11"/>
      <c r="Q68" s="11"/>
      <c r="R68" s="11"/>
      <c r="S68" s="14"/>
      <c r="T68" s="11"/>
      <c r="U68" s="11"/>
      <c r="V68" s="11"/>
      <c r="W68" s="14"/>
      <c r="X68" s="11"/>
      <c r="Y68" s="11"/>
      <c r="Z68" s="11"/>
    </row>
    <row r="69" spans="1:26" x14ac:dyDescent="0.25">
      <c r="A69" s="12"/>
      <c r="B69" s="29" t="s">
        <v>717</v>
      </c>
      <c r="C69" s="24" t="s">
        <v>232</v>
      </c>
      <c r="D69" s="19"/>
      <c r="E69" s="25">
        <v>12186</v>
      </c>
      <c r="F69" s="26" t="s">
        <v>232</v>
      </c>
      <c r="G69" s="24"/>
      <c r="H69" s="19"/>
      <c r="I69" s="25">
        <v>5948</v>
      </c>
      <c r="J69" s="26" t="s">
        <v>232</v>
      </c>
      <c r="K69" s="24"/>
      <c r="L69" s="19"/>
      <c r="M69" s="25">
        <v>18134</v>
      </c>
      <c r="N69" s="26" t="s">
        <v>232</v>
      </c>
      <c r="O69" s="24"/>
      <c r="P69" s="19"/>
      <c r="Q69" s="25">
        <v>11911</v>
      </c>
      <c r="R69" s="26" t="s">
        <v>232</v>
      </c>
      <c r="S69" s="24"/>
      <c r="T69" s="19"/>
      <c r="U69" s="25">
        <v>5985</v>
      </c>
      <c r="V69" s="26" t="s">
        <v>232</v>
      </c>
      <c r="W69" s="24"/>
      <c r="X69" s="19"/>
      <c r="Y69" s="25">
        <v>17896</v>
      </c>
      <c r="Z69" s="26" t="s">
        <v>232</v>
      </c>
    </row>
    <row r="70" spans="1:26" x14ac:dyDescent="0.25">
      <c r="A70" s="12"/>
      <c r="B70" s="20" t="s">
        <v>104</v>
      </c>
      <c r="C70" s="14" t="s">
        <v>232</v>
      </c>
      <c r="D70" s="11"/>
      <c r="E70" s="21">
        <v>2270</v>
      </c>
      <c r="F70" s="13" t="s">
        <v>232</v>
      </c>
      <c r="G70" s="14"/>
      <c r="H70" s="11"/>
      <c r="I70" s="21">
        <v>1519</v>
      </c>
      <c r="J70" s="13" t="s">
        <v>232</v>
      </c>
      <c r="K70" s="14"/>
      <c r="L70" s="11"/>
      <c r="M70" s="21">
        <v>3788</v>
      </c>
      <c r="N70" s="13" t="s">
        <v>232</v>
      </c>
      <c r="O70" s="14"/>
      <c r="P70" s="11"/>
      <c r="Q70" s="21">
        <v>3040</v>
      </c>
      <c r="R70" s="13" t="s">
        <v>232</v>
      </c>
      <c r="S70" s="14"/>
      <c r="T70" s="11"/>
      <c r="U70" s="21">
        <v>1497</v>
      </c>
      <c r="V70" s="13" t="s">
        <v>232</v>
      </c>
      <c r="W70" s="14"/>
      <c r="X70" s="11"/>
      <c r="Y70" s="21">
        <v>4537</v>
      </c>
      <c r="Z70" s="13" t="s">
        <v>232</v>
      </c>
    </row>
    <row r="71" spans="1:26" x14ac:dyDescent="0.25">
      <c r="A71" s="12"/>
      <c r="B71" s="29" t="s">
        <v>718</v>
      </c>
      <c r="C71" s="24" t="s">
        <v>232</v>
      </c>
      <c r="D71" s="19"/>
      <c r="E71" s="25">
        <v>2882</v>
      </c>
      <c r="F71" s="26" t="s">
        <v>232</v>
      </c>
      <c r="G71" s="24"/>
      <c r="H71" s="19"/>
      <c r="I71" s="30">
        <v>734</v>
      </c>
      <c r="J71" s="26" t="s">
        <v>232</v>
      </c>
      <c r="K71" s="24"/>
      <c r="L71" s="19"/>
      <c r="M71" s="25">
        <v>3616</v>
      </c>
      <c r="N71" s="26" t="s">
        <v>232</v>
      </c>
      <c r="O71" s="24"/>
      <c r="P71" s="19"/>
      <c r="Q71" s="25">
        <v>2728</v>
      </c>
      <c r="R71" s="26" t="s">
        <v>232</v>
      </c>
      <c r="S71" s="24"/>
      <c r="T71" s="19"/>
      <c r="U71" s="30">
        <v>750</v>
      </c>
      <c r="V71" s="26" t="s">
        <v>232</v>
      </c>
      <c r="W71" s="24"/>
      <c r="X71" s="19"/>
      <c r="Y71" s="25">
        <v>3478</v>
      </c>
      <c r="Z71" s="26" t="s">
        <v>232</v>
      </c>
    </row>
    <row r="72" spans="1:26" x14ac:dyDescent="0.25">
      <c r="A72" s="12"/>
      <c r="B72" s="20" t="s">
        <v>111</v>
      </c>
      <c r="C72" s="14" t="s">
        <v>232</v>
      </c>
      <c r="D72" s="11"/>
      <c r="E72" s="28">
        <v>141</v>
      </c>
      <c r="F72" s="13" t="s">
        <v>232</v>
      </c>
      <c r="G72" s="14"/>
      <c r="H72" s="11"/>
      <c r="I72" s="21">
        <v>1131</v>
      </c>
      <c r="J72" s="13" t="s">
        <v>232</v>
      </c>
      <c r="K72" s="14"/>
      <c r="L72" s="11"/>
      <c r="M72" s="21">
        <v>1273</v>
      </c>
      <c r="N72" s="13" t="s">
        <v>232</v>
      </c>
      <c r="O72" s="14"/>
      <c r="P72" s="11"/>
      <c r="Q72" s="28">
        <v>160</v>
      </c>
      <c r="R72" s="13" t="s">
        <v>232</v>
      </c>
      <c r="S72" s="14"/>
      <c r="T72" s="11"/>
      <c r="U72" s="21">
        <v>1161</v>
      </c>
      <c r="V72" s="13" t="s">
        <v>232</v>
      </c>
      <c r="W72" s="14"/>
      <c r="X72" s="11"/>
      <c r="Y72" s="21">
        <v>1321</v>
      </c>
      <c r="Z72" s="13" t="s">
        <v>232</v>
      </c>
    </row>
    <row r="73" spans="1:26" x14ac:dyDescent="0.25">
      <c r="A73" s="12"/>
      <c r="B73" s="29" t="s">
        <v>115</v>
      </c>
      <c r="C73" s="24" t="s">
        <v>232</v>
      </c>
      <c r="D73" s="19"/>
      <c r="E73" s="25">
        <v>1450</v>
      </c>
      <c r="F73" s="26" t="s">
        <v>232</v>
      </c>
      <c r="G73" s="24"/>
      <c r="H73" s="19"/>
      <c r="I73" s="30">
        <v>57</v>
      </c>
      <c r="J73" s="26" t="s">
        <v>232</v>
      </c>
      <c r="K73" s="24"/>
      <c r="L73" s="19"/>
      <c r="M73" s="25">
        <v>1507</v>
      </c>
      <c r="N73" s="26" t="s">
        <v>232</v>
      </c>
      <c r="O73" s="24"/>
      <c r="P73" s="19"/>
      <c r="Q73" s="25">
        <v>1123</v>
      </c>
      <c r="R73" s="26" t="s">
        <v>232</v>
      </c>
      <c r="S73" s="24"/>
      <c r="T73" s="19"/>
      <c r="U73" s="30">
        <v>116</v>
      </c>
      <c r="V73" s="26" t="s">
        <v>232</v>
      </c>
      <c r="W73" s="24"/>
      <c r="X73" s="19"/>
      <c r="Y73" s="25">
        <v>1239</v>
      </c>
      <c r="Z73" s="26" t="s">
        <v>232</v>
      </c>
    </row>
    <row r="74" spans="1:26" ht="15.75" thickBot="1" x14ac:dyDescent="0.3">
      <c r="A74" s="12"/>
      <c r="B74" s="20" t="s">
        <v>117</v>
      </c>
      <c r="C74" s="14" t="s">
        <v>232</v>
      </c>
      <c r="D74" s="11"/>
      <c r="E74" s="21">
        <v>9355</v>
      </c>
      <c r="F74" s="13" t="s">
        <v>232</v>
      </c>
      <c r="G74" s="14"/>
      <c r="H74" s="11"/>
      <c r="I74" s="21">
        <v>1852</v>
      </c>
      <c r="J74" s="13" t="s">
        <v>232</v>
      </c>
      <c r="K74" s="14"/>
      <c r="L74" s="11"/>
      <c r="M74" s="21">
        <v>11207</v>
      </c>
      <c r="N74" s="13" t="s">
        <v>232</v>
      </c>
      <c r="O74" s="14"/>
      <c r="P74" s="11"/>
      <c r="Q74" s="21">
        <v>10268</v>
      </c>
      <c r="R74" s="13" t="s">
        <v>232</v>
      </c>
      <c r="S74" s="14"/>
      <c r="T74" s="11"/>
      <c r="U74" s="21">
        <v>2020</v>
      </c>
      <c r="V74" s="13" t="s">
        <v>232</v>
      </c>
      <c r="W74" s="14"/>
      <c r="X74" s="11"/>
      <c r="Y74" s="21">
        <v>12288</v>
      </c>
      <c r="Z74" s="13" t="s">
        <v>232</v>
      </c>
    </row>
    <row r="75" spans="1:26" x14ac:dyDescent="0.25">
      <c r="A75" s="12"/>
      <c r="B75" s="22"/>
      <c r="C75" s="22" t="s">
        <v>232</v>
      </c>
      <c r="D75" s="27"/>
      <c r="E75" s="27"/>
      <c r="F75" s="22"/>
      <c r="G75" s="22"/>
      <c r="H75" s="27"/>
      <c r="I75" s="27"/>
      <c r="J75" s="22"/>
      <c r="K75" s="22"/>
      <c r="L75" s="27"/>
      <c r="M75" s="27"/>
      <c r="N75" s="22"/>
      <c r="O75" s="22"/>
      <c r="P75" s="27"/>
      <c r="Q75" s="27"/>
      <c r="R75" s="22"/>
      <c r="S75" s="22"/>
      <c r="T75" s="27"/>
      <c r="U75" s="27"/>
      <c r="V75" s="22"/>
      <c r="W75" s="22"/>
      <c r="X75" s="27"/>
      <c r="Y75" s="27"/>
      <c r="Z75" s="22"/>
    </row>
    <row r="76" spans="1:26" ht="15.75" thickBot="1" x14ac:dyDescent="0.3">
      <c r="A76" s="12"/>
      <c r="B76" s="29" t="s">
        <v>719</v>
      </c>
      <c r="C76" s="24" t="s">
        <v>232</v>
      </c>
      <c r="D76" s="19"/>
      <c r="E76" s="25">
        <v>28284</v>
      </c>
      <c r="F76" s="26" t="s">
        <v>232</v>
      </c>
      <c r="G76" s="24"/>
      <c r="H76" s="19"/>
      <c r="I76" s="25">
        <v>11241</v>
      </c>
      <c r="J76" s="26" t="s">
        <v>232</v>
      </c>
      <c r="K76" s="24"/>
      <c r="L76" s="19"/>
      <c r="M76" s="25">
        <v>39525</v>
      </c>
      <c r="N76" s="26" t="s">
        <v>232</v>
      </c>
      <c r="O76" s="24"/>
      <c r="P76" s="19"/>
      <c r="Q76" s="25">
        <v>29230</v>
      </c>
      <c r="R76" s="26" t="s">
        <v>232</v>
      </c>
      <c r="S76" s="24"/>
      <c r="T76" s="19"/>
      <c r="U76" s="25">
        <v>11529</v>
      </c>
      <c r="V76" s="26" t="s">
        <v>232</v>
      </c>
      <c r="W76" s="24"/>
      <c r="X76" s="19"/>
      <c r="Y76" s="25">
        <v>40759</v>
      </c>
      <c r="Z76" s="26" t="s">
        <v>232</v>
      </c>
    </row>
    <row r="77" spans="1:26" x14ac:dyDescent="0.25">
      <c r="A77" s="12"/>
      <c r="B77" s="22"/>
      <c r="C77" s="22" t="s">
        <v>232</v>
      </c>
      <c r="D77" s="27"/>
      <c r="E77" s="27"/>
      <c r="F77" s="22"/>
      <c r="G77" s="22"/>
      <c r="H77" s="27"/>
      <c r="I77" s="27"/>
      <c r="J77" s="22"/>
      <c r="K77" s="22"/>
      <c r="L77" s="27"/>
      <c r="M77" s="27"/>
      <c r="N77" s="22"/>
      <c r="O77" s="22"/>
      <c r="P77" s="27"/>
      <c r="Q77" s="27"/>
      <c r="R77" s="22"/>
      <c r="S77" s="22"/>
      <c r="T77" s="27"/>
      <c r="U77" s="27"/>
      <c r="V77" s="22"/>
      <c r="W77" s="22"/>
      <c r="X77" s="27"/>
      <c r="Y77" s="27"/>
      <c r="Z77" s="22"/>
    </row>
    <row r="78" spans="1:26" x14ac:dyDescent="0.25">
      <c r="A78" s="12"/>
      <c r="B78" s="20" t="s">
        <v>720</v>
      </c>
      <c r="C78" s="14" t="s">
        <v>232</v>
      </c>
      <c r="D78" s="11"/>
      <c r="E78" s="21">
        <v>14644</v>
      </c>
      <c r="F78" s="13" t="s">
        <v>232</v>
      </c>
      <c r="G78" s="14"/>
      <c r="H78" s="11"/>
      <c r="I78" s="21">
        <v>7242</v>
      </c>
      <c r="J78" s="13" t="s">
        <v>232</v>
      </c>
      <c r="K78" s="14"/>
      <c r="L78" s="11"/>
      <c r="M78" s="21">
        <v>21886</v>
      </c>
      <c r="N78" s="13" t="s">
        <v>232</v>
      </c>
      <c r="O78" s="14"/>
      <c r="P78" s="11"/>
      <c r="Q78" s="21">
        <v>11497</v>
      </c>
      <c r="R78" s="13" t="s">
        <v>232</v>
      </c>
      <c r="S78" s="14"/>
      <c r="T78" s="11"/>
      <c r="U78" s="21">
        <v>6005</v>
      </c>
      <c r="V78" s="13" t="s">
        <v>232</v>
      </c>
      <c r="W78" s="14"/>
      <c r="X78" s="11"/>
      <c r="Y78" s="21">
        <v>17502</v>
      </c>
      <c r="Z78" s="13" t="s">
        <v>232</v>
      </c>
    </row>
    <row r="79" spans="1:26" ht="15.75" thickBot="1" x14ac:dyDescent="0.3">
      <c r="A79" s="12"/>
      <c r="B79" s="29" t="s">
        <v>721</v>
      </c>
      <c r="C79" s="24" t="s">
        <v>232</v>
      </c>
      <c r="D79" s="19"/>
      <c r="E79" s="30" t="s">
        <v>732</v>
      </c>
      <c r="F79" s="26" t="s">
        <v>261</v>
      </c>
      <c r="G79" s="24"/>
      <c r="H79" s="19"/>
      <c r="I79" s="30">
        <v>186</v>
      </c>
      <c r="J79" s="26" t="s">
        <v>232</v>
      </c>
      <c r="K79" s="24"/>
      <c r="L79" s="26"/>
      <c r="M79" s="42" t="s">
        <v>246</v>
      </c>
      <c r="N79" s="26" t="s">
        <v>232</v>
      </c>
      <c r="O79" s="24"/>
      <c r="P79" s="19"/>
      <c r="Q79" s="30" t="s">
        <v>276</v>
      </c>
      <c r="R79" s="26" t="s">
        <v>261</v>
      </c>
      <c r="S79" s="24"/>
      <c r="T79" s="19"/>
      <c r="U79" s="30">
        <v>304</v>
      </c>
      <c r="V79" s="26" t="s">
        <v>232</v>
      </c>
      <c r="W79" s="24"/>
      <c r="X79" s="26"/>
      <c r="Y79" s="42" t="s">
        <v>246</v>
      </c>
      <c r="Z79" s="26" t="s">
        <v>232</v>
      </c>
    </row>
    <row r="80" spans="1:26" x14ac:dyDescent="0.25">
      <c r="A80" s="12"/>
      <c r="B80" s="22"/>
      <c r="C80" s="22" t="s">
        <v>232</v>
      </c>
      <c r="D80" s="27"/>
      <c r="E80" s="27"/>
      <c r="F80" s="22"/>
      <c r="G80" s="22"/>
      <c r="H80" s="27"/>
      <c r="I80" s="27"/>
      <c r="J80" s="22"/>
      <c r="K80" s="22"/>
      <c r="L80" s="27"/>
      <c r="M80" s="27"/>
      <c r="N80" s="22"/>
      <c r="O80" s="22"/>
      <c r="P80" s="27"/>
      <c r="Q80" s="27"/>
      <c r="R80" s="22"/>
      <c r="S80" s="22"/>
      <c r="T80" s="27"/>
      <c r="U80" s="27"/>
      <c r="V80" s="22"/>
      <c r="W80" s="22"/>
      <c r="X80" s="27"/>
      <c r="Y80" s="27"/>
      <c r="Z80" s="22"/>
    </row>
    <row r="81" spans="1:26" ht="15.75" thickBot="1" x14ac:dyDescent="0.3">
      <c r="A81" s="12"/>
      <c r="B81" s="20" t="s">
        <v>724</v>
      </c>
      <c r="C81" s="14" t="s">
        <v>232</v>
      </c>
      <c r="D81" s="11" t="s">
        <v>239</v>
      </c>
      <c r="E81" s="21">
        <v>14458</v>
      </c>
      <c r="F81" s="13" t="s">
        <v>232</v>
      </c>
      <c r="G81" s="14"/>
      <c r="H81" s="11" t="s">
        <v>239</v>
      </c>
      <c r="I81" s="21">
        <v>7428</v>
      </c>
      <c r="J81" s="13" t="s">
        <v>232</v>
      </c>
      <c r="K81" s="14"/>
      <c r="L81" s="11" t="s">
        <v>239</v>
      </c>
      <c r="M81" s="21">
        <v>21886</v>
      </c>
      <c r="N81" s="13" t="s">
        <v>232</v>
      </c>
      <c r="O81" s="14"/>
      <c r="P81" s="11" t="s">
        <v>239</v>
      </c>
      <c r="Q81" s="21">
        <v>11193</v>
      </c>
      <c r="R81" s="13" t="s">
        <v>232</v>
      </c>
      <c r="S81" s="14"/>
      <c r="T81" s="11" t="s">
        <v>239</v>
      </c>
      <c r="U81" s="21">
        <v>6309</v>
      </c>
      <c r="V81" s="13" t="s">
        <v>232</v>
      </c>
      <c r="W81" s="14"/>
      <c r="X81" s="11" t="s">
        <v>239</v>
      </c>
      <c r="Y81" s="21">
        <v>17502</v>
      </c>
      <c r="Z81" s="13" t="s">
        <v>232</v>
      </c>
    </row>
    <row r="82" spans="1:26" ht="15.75" thickTop="1" x14ac:dyDescent="0.25">
      <c r="A82" s="12"/>
      <c r="B82" s="22"/>
      <c r="C82" s="22" t="s">
        <v>232</v>
      </c>
      <c r="D82" s="23"/>
      <c r="E82" s="23"/>
      <c r="F82" s="22"/>
      <c r="G82" s="22"/>
      <c r="H82" s="23"/>
      <c r="I82" s="23"/>
      <c r="J82" s="22"/>
      <c r="K82" s="22"/>
      <c r="L82" s="23"/>
      <c r="M82" s="23"/>
      <c r="N82" s="22"/>
      <c r="O82" s="22"/>
      <c r="P82" s="23"/>
      <c r="Q82" s="23"/>
      <c r="R82" s="22"/>
      <c r="S82" s="22"/>
      <c r="T82" s="23"/>
      <c r="U82" s="23"/>
      <c r="V82" s="22"/>
      <c r="W82" s="22"/>
      <c r="X82" s="23"/>
      <c r="Y82" s="23"/>
      <c r="Z82" s="22"/>
    </row>
    <row r="83" spans="1:26" ht="26.25" thickBot="1" x14ac:dyDescent="0.3">
      <c r="A83" s="12"/>
      <c r="B83" s="29" t="s">
        <v>725</v>
      </c>
      <c r="C83" s="24" t="s">
        <v>232</v>
      </c>
      <c r="D83" s="19"/>
      <c r="E83" s="30">
        <v>66.099999999999994</v>
      </c>
      <c r="F83" s="26" t="s">
        <v>550</v>
      </c>
      <c r="G83" s="24"/>
      <c r="H83" s="19"/>
      <c r="I83" s="30">
        <v>33.9</v>
      </c>
      <c r="J83" s="26" t="s">
        <v>550</v>
      </c>
      <c r="K83" s="24"/>
      <c r="L83" s="19"/>
      <c r="M83" s="30">
        <v>100</v>
      </c>
      <c r="N83" s="26" t="s">
        <v>550</v>
      </c>
      <c r="O83" s="24"/>
      <c r="P83" s="19"/>
      <c r="Q83" s="30">
        <v>64</v>
      </c>
      <c r="R83" s="26" t="s">
        <v>550</v>
      </c>
      <c r="S83" s="24"/>
      <c r="T83" s="19"/>
      <c r="U83" s="30">
        <v>36</v>
      </c>
      <c r="V83" s="26" t="s">
        <v>550</v>
      </c>
      <c r="W83" s="24"/>
      <c r="X83" s="19"/>
      <c r="Y83" s="30">
        <v>100</v>
      </c>
      <c r="Z83" s="26" t="s">
        <v>550</v>
      </c>
    </row>
    <row r="84" spans="1:26" ht="15.75" thickTop="1" x14ac:dyDescent="0.25">
      <c r="A84" s="12"/>
      <c r="B84" s="22"/>
      <c r="C84" s="22" t="s">
        <v>232</v>
      </c>
      <c r="D84" s="23"/>
      <c r="E84" s="23"/>
      <c r="F84" s="22"/>
      <c r="G84" s="22"/>
      <c r="H84" s="23"/>
      <c r="I84" s="23"/>
      <c r="J84" s="22"/>
      <c r="K84" s="22"/>
      <c r="L84" s="23"/>
      <c r="M84" s="23"/>
      <c r="N84" s="22"/>
      <c r="O84" s="22"/>
      <c r="P84" s="23"/>
      <c r="Q84" s="23"/>
      <c r="R84" s="22"/>
      <c r="S84" s="22"/>
      <c r="T84" s="23"/>
      <c r="U84" s="23"/>
      <c r="V84" s="22"/>
      <c r="W84" s="22"/>
      <c r="X84" s="23"/>
      <c r="Y84" s="23"/>
      <c r="Z84" s="22"/>
    </row>
    <row r="85" spans="1:26" ht="15.75" thickBot="1" x14ac:dyDescent="0.3">
      <c r="A85" s="12"/>
      <c r="B85" s="20" t="s">
        <v>726</v>
      </c>
      <c r="C85" s="14" t="s">
        <v>232</v>
      </c>
      <c r="D85" s="11" t="s">
        <v>239</v>
      </c>
      <c r="E85" s="21">
        <v>2091</v>
      </c>
      <c r="F85" s="13" t="s">
        <v>232</v>
      </c>
      <c r="G85" s="14"/>
      <c r="H85" s="11" t="s">
        <v>239</v>
      </c>
      <c r="I85" s="28">
        <v>40</v>
      </c>
      <c r="J85" s="13" t="s">
        <v>232</v>
      </c>
      <c r="K85" s="14"/>
      <c r="L85" s="11" t="s">
        <v>239</v>
      </c>
      <c r="M85" s="21">
        <v>2131</v>
      </c>
      <c r="N85" s="13" t="s">
        <v>232</v>
      </c>
      <c r="O85" s="14"/>
      <c r="P85" s="11" t="s">
        <v>239</v>
      </c>
      <c r="Q85" s="21">
        <v>1967</v>
      </c>
      <c r="R85" s="13" t="s">
        <v>232</v>
      </c>
      <c r="S85" s="14"/>
      <c r="T85" s="11" t="s">
        <v>239</v>
      </c>
      <c r="U85" s="28">
        <v>43</v>
      </c>
      <c r="V85" s="13" t="s">
        <v>232</v>
      </c>
      <c r="W85" s="14"/>
      <c r="X85" s="11" t="s">
        <v>239</v>
      </c>
      <c r="Y85" s="21">
        <v>2010</v>
      </c>
      <c r="Z85" s="13" t="s">
        <v>232</v>
      </c>
    </row>
    <row r="86" spans="1:26" ht="15.75" thickTop="1" x14ac:dyDescent="0.25">
      <c r="A86" s="12"/>
      <c r="B86" s="22"/>
      <c r="C86" s="22" t="s">
        <v>232</v>
      </c>
      <c r="D86" s="23"/>
      <c r="E86" s="23"/>
      <c r="F86" s="22"/>
      <c r="G86" s="22"/>
      <c r="H86" s="23"/>
      <c r="I86" s="23"/>
      <c r="J86" s="22"/>
      <c r="K86" s="22"/>
      <c r="L86" s="23"/>
      <c r="M86" s="23"/>
      <c r="N86" s="22"/>
      <c r="O86" s="22"/>
      <c r="P86" s="23"/>
      <c r="Q86" s="23"/>
      <c r="R86" s="22"/>
      <c r="S86" s="22"/>
      <c r="T86" s="23"/>
      <c r="U86" s="23"/>
      <c r="V86" s="22"/>
      <c r="W86" s="22"/>
      <c r="X86" s="23"/>
      <c r="Y86" s="23"/>
      <c r="Z86" s="22"/>
    </row>
    <row r="87" spans="1:26" x14ac:dyDescent="0.25">
      <c r="A87" s="12"/>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ht="38.25" x14ac:dyDescent="0.25">
      <c r="A88" s="12"/>
      <c r="B88" s="58" t="s">
        <v>727</v>
      </c>
      <c r="C88" s="58" t="s">
        <v>728</v>
      </c>
    </row>
    <row r="89" spans="1:26" ht="15" customHeight="1" x14ac:dyDescent="0.25">
      <c r="A89" s="2" t="s">
        <v>999</v>
      </c>
      <c r="B89" s="35" t="s">
        <v>5</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ht="15" customHeight="1" x14ac:dyDescent="0.25">
      <c r="A90" s="12" t="s">
        <v>998</v>
      </c>
      <c r="B90" s="35" t="s">
        <v>5</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2"/>
      <c r="B91" s="37" t="s">
        <v>733</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2"/>
      <c r="B92" s="36" t="s">
        <v>734</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ht="15.75" x14ac:dyDescent="0.25">
      <c r="A93" s="12"/>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2"/>
      <c r="B94" s="14"/>
      <c r="C94" s="14"/>
      <c r="D94" s="14"/>
      <c r="E94" s="14"/>
      <c r="F94" s="14"/>
      <c r="G94" s="14"/>
      <c r="H94" s="14"/>
      <c r="I94" s="14"/>
      <c r="J94" s="14"/>
    </row>
    <row r="95" spans="1:26" ht="15.75" thickBot="1" x14ac:dyDescent="0.3">
      <c r="A95" s="12"/>
      <c r="B95" s="14"/>
      <c r="C95" s="14" t="s">
        <v>232</v>
      </c>
      <c r="D95" s="93" t="s">
        <v>735</v>
      </c>
      <c r="E95" s="93"/>
      <c r="F95" s="93"/>
      <c r="G95" s="93"/>
      <c r="H95" s="93"/>
      <c r="I95" s="93"/>
      <c r="J95" s="14"/>
    </row>
    <row r="96" spans="1:26" ht="15.75" thickBot="1" x14ac:dyDescent="0.3">
      <c r="A96" s="12"/>
      <c r="B96" s="14"/>
      <c r="C96" s="14" t="s">
        <v>232</v>
      </c>
      <c r="D96" s="91" t="s">
        <v>523</v>
      </c>
      <c r="E96" s="91"/>
      <c r="F96" s="14"/>
      <c r="G96" s="14" t="s">
        <v>232</v>
      </c>
      <c r="H96" s="91" t="s">
        <v>310</v>
      </c>
      <c r="I96" s="91"/>
      <c r="J96" s="14"/>
    </row>
    <row r="97" spans="1:10" ht="25.5" x14ac:dyDescent="0.25">
      <c r="A97" s="12"/>
      <c r="B97" s="29" t="s">
        <v>736</v>
      </c>
      <c r="C97" s="19" t="s">
        <v>232</v>
      </c>
      <c r="D97" s="19" t="s">
        <v>239</v>
      </c>
      <c r="E97" s="92">
        <v>7569.8</v>
      </c>
      <c r="F97" s="26" t="s">
        <v>232</v>
      </c>
      <c r="G97" s="19" t="s">
        <v>232</v>
      </c>
      <c r="H97" s="19" t="s">
        <v>239</v>
      </c>
      <c r="I97" s="92">
        <v>7268.3</v>
      </c>
      <c r="J97" s="26" t="s">
        <v>232</v>
      </c>
    </row>
  </sheetData>
  <mergeCells count="65">
    <mergeCell ref="A90:A97"/>
    <mergeCell ref="B90:Z90"/>
    <mergeCell ref="B91:Z91"/>
    <mergeCell ref="B92:Z92"/>
    <mergeCell ref="B93:Z93"/>
    <mergeCell ref="B4:Z4"/>
    <mergeCell ref="B5:Z5"/>
    <mergeCell ref="B45:Z45"/>
    <mergeCell ref="B47:Z47"/>
    <mergeCell ref="B87:Z87"/>
    <mergeCell ref="B89:Z89"/>
    <mergeCell ref="X50:Y51"/>
    <mergeCell ref="Z50:Z51"/>
    <mergeCell ref="D95:I95"/>
    <mergeCell ref="D96:E96"/>
    <mergeCell ref="H96:I96"/>
    <mergeCell ref="A1:A2"/>
    <mergeCell ref="B1:Z1"/>
    <mergeCell ref="B2:Z2"/>
    <mergeCell ref="A3:A88"/>
    <mergeCell ref="B3:Z3"/>
    <mergeCell ref="R50:R51"/>
    <mergeCell ref="S50:S51"/>
    <mergeCell ref="T50:U50"/>
    <mergeCell ref="T51:U51"/>
    <mergeCell ref="V50:V51"/>
    <mergeCell ref="W50:W51"/>
    <mergeCell ref="J50:J51"/>
    <mergeCell ref="K50:K51"/>
    <mergeCell ref="L50:M51"/>
    <mergeCell ref="N50:N51"/>
    <mergeCell ref="O50:O51"/>
    <mergeCell ref="P50:Q51"/>
    <mergeCell ref="Z8:Z9"/>
    <mergeCell ref="D49:M49"/>
    <mergeCell ref="P49:Y49"/>
    <mergeCell ref="B50:B51"/>
    <mergeCell ref="C50:C51"/>
    <mergeCell ref="D50:E51"/>
    <mergeCell ref="F50:F51"/>
    <mergeCell ref="G50:G51"/>
    <mergeCell ref="H50:I50"/>
    <mergeCell ref="H51:I51"/>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3.140625" customWidth="1"/>
    <col min="5" max="5" width="11.7109375" customWidth="1"/>
    <col min="6" max="6" width="5.140625" customWidth="1"/>
    <col min="7" max="7" width="16.42578125" customWidth="1"/>
    <col min="8" max="8" width="3.140625" customWidth="1"/>
    <col min="9" max="9" width="11.7109375" customWidth="1"/>
    <col min="10" max="10" width="5.140625" customWidth="1"/>
  </cols>
  <sheetData>
    <row r="1" spans="1:10" ht="15" customHeight="1" x14ac:dyDescent="0.25">
      <c r="A1" s="7" t="s">
        <v>10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01</v>
      </c>
      <c r="B3" s="35" t="s">
        <v>5</v>
      </c>
      <c r="C3" s="35"/>
      <c r="D3" s="35"/>
      <c r="E3" s="35"/>
      <c r="F3" s="35"/>
      <c r="G3" s="35"/>
      <c r="H3" s="35"/>
      <c r="I3" s="35"/>
      <c r="J3" s="35"/>
    </row>
    <row r="4" spans="1:10" x14ac:dyDescent="0.25">
      <c r="A4" s="12"/>
      <c r="B4" s="37" t="s">
        <v>739</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ht="15.75" thickBot="1" x14ac:dyDescent="0.3">
      <c r="A7" s="12"/>
      <c r="B7" s="14"/>
      <c r="C7" s="14" t="s">
        <v>232</v>
      </c>
      <c r="D7" s="46" t="s">
        <v>543</v>
      </c>
      <c r="E7" s="46"/>
      <c r="F7" s="46"/>
      <c r="G7" s="46"/>
      <c r="H7" s="46"/>
      <c r="I7" s="46"/>
      <c r="J7" s="14"/>
    </row>
    <row r="8" spans="1:10" ht="15.75" thickBot="1" x14ac:dyDescent="0.3">
      <c r="A8" s="12"/>
      <c r="B8" s="39" t="s">
        <v>251</v>
      </c>
      <c r="C8" s="14" t="s">
        <v>232</v>
      </c>
      <c r="D8" s="91">
        <v>2014</v>
      </c>
      <c r="E8" s="91"/>
      <c r="F8" s="14"/>
      <c r="G8" s="14"/>
      <c r="H8" s="91">
        <v>2013</v>
      </c>
      <c r="I8" s="91"/>
      <c r="J8" s="14"/>
    </row>
    <row r="9" spans="1:10" x14ac:dyDescent="0.25">
      <c r="A9" s="12"/>
      <c r="B9" s="29" t="s">
        <v>740</v>
      </c>
      <c r="C9" s="19" t="s">
        <v>232</v>
      </c>
      <c r="D9" s="19" t="s">
        <v>239</v>
      </c>
      <c r="E9" s="25">
        <v>4734</v>
      </c>
      <c r="F9" s="26" t="s">
        <v>232</v>
      </c>
      <c r="G9" s="19"/>
      <c r="H9" s="19" t="s">
        <v>239</v>
      </c>
      <c r="I9" s="25">
        <v>4593</v>
      </c>
      <c r="J9" s="26" t="s">
        <v>232</v>
      </c>
    </row>
    <row r="10" spans="1:10" x14ac:dyDescent="0.25">
      <c r="A10" s="12"/>
      <c r="B10" s="20" t="s">
        <v>741</v>
      </c>
      <c r="C10" s="11" t="s">
        <v>232</v>
      </c>
      <c r="D10" s="11"/>
      <c r="E10" s="28">
        <v>151</v>
      </c>
      <c r="F10" s="13" t="s">
        <v>232</v>
      </c>
      <c r="G10" s="11"/>
      <c r="H10" s="11"/>
      <c r="I10" s="28">
        <v>324</v>
      </c>
      <c r="J10" s="13" t="s">
        <v>232</v>
      </c>
    </row>
    <row r="11" spans="1:10" x14ac:dyDescent="0.25">
      <c r="A11" s="12"/>
      <c r="B11" s="29" t="s">
        <v>742</v>
      </c>
      <c r="C11" s="19" t="s">
        <v>232</v>
      </c>
      <c r="D11" s="19"/>
      <c r="E11" s="30" t="s">
        <v>743</v>
      </c>
      <c r="F11" s="26" t="s">
        <v>261</v>
      </c>
      <c r="G11" s="19"/>
      <c r="H11" s="19"/>
      <c r="I11" s="30" t="s">
        <v>744</v>
      </c>
      <c r="J11" s="26" t="s">
        <v>261</v>
      </c>
    </row>
    <row r="12" spans="1:10" x14ac:dyDescent="0.25">
      <c r="A12" s="12"/>
      <c r="B12" s="20" t="s">
        <v>745</v>
      </c>
      <c r="C12" s="11" t="s">
        <v>232</v>
      </c>
      <c r="D12" s="11"/>
      <c r="E12" s="28">
        <v>3</v>
      </c>
      <c r="F12" s="13" t="s">
        <v>232</v>
      </c>
      <c r="G12" s="11"/>
      <c r="H12" s="11"/>
      <c r="I12" s="28">
        <v>91</v>
      </c>
      <c r="J12" s="13" t="s">
        <v>232</v>
      </c>
    </row>
    <row r="13" spans="1:10" ht="15.75" thickBot="1" x14ac:dyDescent="0.3">
      <c r="A13" s="12"/>
      <c r="B13" s="29" t="s">
        <v>746</v>
      </c>
      <c r="C13" s="19" t="s">
        <v>232</v>
      </c>
      <c r="D13" s="26"/>
      <c r="E13" s="42" t="s">
        <v>246</v>
      </c>
      <c r="F13" s="26" t="s">
        <v>232</v>
      </c>
      <c r="G13" s="19"/>
      <c r="H13" s="26"/>
      <c r="I13" s="42" t="s">
        <v>246</v>
      </c>
      <c r="J13" s="26" t="s">
        <v>232</v>
      </c>
    </row>
    <row r="14" spans="1:10" x14ac:dyDescent="0.25">
      <c r="A14" s="12"/>
      <c r="B14" s="22"/>
      <c r="C14" s="22" t="s">
        <v>232</v>
      </c>
      <c r="D14" s="27"/>
      <c r="E14" s="27"/>
      <c r="F14" s="22"/>
      <c r="G14" s="22"/>
      <c r="H14" s="27"/>
      <c r="I14" s="27"/>
      <c r="J14" s="22"/>
    </row>
    <row r="15" spans="1:10" ht="15.75" thickBot="1" x14ac:dyDescent="0.3">
      <c r="A15" s="12"/>
      <c r="B15" s="20" t="s">
        <v>747</v>
      </c>
      <c r="C15" s="14" t="s">
        <v>232</v>
      </c>
      <c r="D15" s="11" t="s">
        <v>239</v>
      </c>
      <c r="E15" s="21">
        <v>4760</v>
      </c>
      <c r="F15" s="13" t="s">
        <v>232</v>
      </c>
      <c r="G15" s="14"/>
      <c r="H15" s="11" t="s">
        <v>239</v>
      </c>
      <c r="I15" s="21">
        <v>4790</v>
      </c>
      <c r="J15" s="13" t="s">
        <v>232</v>
      </c>
    </row>
    <row r="16" spans="1:10" ht="15.75" thickTop="1" x14ac:dyDescent="0.25">
      <c r="A16" s="12"/>
      <c r="B16" s="22"/>
      <c r="C16" s="22" t="s">
        <v>232</v>
      </c>
      <c r="D16" s="23"/>
      <c r="E16" s="23"/>
      <c r="F16" s="22"/>
      <c r="G16" s="22"/>
      <c r="H16" s="23"/>
      <c r="I16" s="23"/>
      <c r="J16" s="22"/>
    </row>
    <row r="17" spans="1:10" ht="15.75" thickBot="1" x14ac:dyDescent="0.3">
      <c r="A17" s="12"/>
      <c r="B17" s="29" t="s">
        <v>748</v>
      </c>
      <c r="C17" s="24" t="s">
        <v>232</v>
      </c>
      <c r="D17" s="19" t="s">
        <v>239</v>
      </c>
      <c r="E17" s="25">
        <v>5552</v>
      </c>
      <c r="F17" s="26" t="s">
        <v>232</v>
      </c>
      <c r="G17" s="24"/>
      <c r="H17" s="19" t="s">
        <v>239</v>
      </c>
      <c r="I17" s="25">
        <v>5621</v>
      </c>
      <c r="J17" s="26" t="s">
        <v>232</v>
      </c>
    </row>
    <row r="18" spans="1:10" ht="15.75" thickTop="1" x14ac:dyDescent="0.25">
      <c r="A18" s="12"/>
      <c r="B18" s="22"/>
      <c r="C18" s="22" t="s">
        <v>232</v>
      </c>
      <c r="D18" s="23"/>
      <c r="E18" s="23"/>
      <c r="F18" s="22"/>
      <c r="G18" s="22"/>
      <c r="H18" s="23"/>
      <c r="I18" s="23"/>
      <c r="J18" s="22"/>
    </row>
    <row r="19" spans="1:10" ht="15.75" thickBot="1" x14ac:dyDescent="0.3">
      <c r="A19" s="12"/>
      <c r="B19" s="20" t="s">
        <v>749</v>
      </c>
      <c r="C19" s="14" t="s">
        <v>232</v>
      </c>
      <c r="D19" s="11" t="s">
        <v>239</v>
      </c>
      <c r="E19" s="21">
        <v>622808</v>
      </c>
      <c r="F19" s="13" t="s">
        <v>232</v>
      </c>
      <c r="G19" s="14"/>
      <c r="H19" s="11" t="s">
        <v>239</v>
      </c>
      <c r="I19" s="21">
        <v>623498</v>
      </c>
      <c r="J19" s="13" t="s">
        <v>232</v>
      </c>
    </row>
    <row r="20" spans="1:10" ht="15.75" thickTop="1" x14ac:dyDescent="0.25">
      <c r="A20" s="12"/>
      <c r="B20" s="22"/>
      <c r="C20" s="22" t="s">
        <v>232</v>
      </c>
      <c r="D20" s="23"/>
      <c r="E20" s="23"/>
      <c r="F20" s="22"/>
      <c r="G20" s="22"/>
      <c r="H20" s="23"/>
      <c r="I20" s="23"/>
      <c r="J20" s="22"/>
    </row>
    <row r="21" spans="1:10" ht="15.75" x14ac:dyDescent="0.25">
      <c r="A21" s="12"/>
      <c r="B21" s="38"/>
      <c r="C21" s="38"/>
      <c r="D21" s="38"/>
      <c r="E21" s="38"/>
      <c r="F21" s="38"/>
      <c r="G21" s="38"/>
      <c r="H21" s="38"/>
      <c r="I21" s="38"/>
      <c r="J21" s="38"/>
    </row>
    <row r="22" spans="1:10" x14ac:dyDescent="0.25">
      <c r="A22" s="12"/>
      <c r="B22" s="11"/>
      <c r="C22" s="11"/>
      <c r="D22" s="11"/>
      <c r="E22" s="11"/>
      <c r="F22" s="11"/>
      <c r="G22" s="11"/>
      <c r="H22" s="11"/>
      <c r="I22" s="11"/>
      <c r="J22" s="11"/>
    </row>
    <row r="23" spans="1:10" ht="15.75" thickBot="1" x14ac:dyDescent="0.3">
      <c r="A23" s="12"/>
      <c r="B23" s="14"/>
      <c r="C23" s="14" t="s">
        <v>232</v>
      </c>
      <c r="D23" s="46" t="s">
        <v>544</v>
      </c>
      <c r="E23" s="46"/>
      <c r="F23" s="46"/>
      <c r="G23" s="46"/>
      <c r="H23" s="46"/>
      <c r="I23" s="46"/>
      <c r="J23" s="14"/>
    </row>
    <row r="24" spans="1:10" ht="15.75" thickBot="1" x14ac:dyDescent="0.3">
      <c r="A24" s="12"/>
      <c r="B24" s="39" t="s">
        <v>251</v>
      </c>
      <c r="C24" s="14" t="s">
        <v>232</v>
      </c>
      <c r="D24" s="91">
        <v>2014</v>
      </c>
      <c r="E24" s="91"/>
      <c r="F24" s="14"/>
      <c r="G24" s="14"/>
      <c r="H24" s="91">
        <v>2013</v>
      </c>
      <c r="I24" s="91"/>
      <c r="J24" s="14"/>
    </row>
    <row r="25" spans="1:10" x14ac:dyDescent="0.25">
      <c r="A25" s="12"/>
      <c r="B25" s="29" t="s">
        <v>740</v>
      </c>
      <c r="C25" s="19" t="s">
        <v>232</v>
      </c>
      <c r="D25" s="19" t="s">
        <v>239</v>
      </c>
      <c r="E25" s="25">
        <v>4750</v>
      </c>
      <c r="F25" s="26" t="s">
        <v>232</v>
      </c>
      <c r="G25" s="19"/>
      <c r="H25" s="19" t="s">
        <v>239</v>
      </c>
      <c r="I25" s="25">
        <v>4491</v>
      </c>
      <c r="J25" s="26" t="s">
        <v>232</v>
      </c>
    </row>
    <row r="26" spans="1:10" x14ac:dyDescent="0.25">
      <c r="A26" s="12"/>
      <c r="B26" s="20" t="s">
        <v>741</v>
      </c>
      <c r="C26" s="11" t="s">
        <v>232</v>
      </c>
      <c r="D26" s="11"/>
      <c r="E26" s="28">
        <v>241</v>
      </c>
      <c r="F26" s="13" t="s">
        <v>232</v>
      </c>
      <c r="G26" s="11"/>
      <c r="H26" s="11"/>
      <c r="I26" s="28">
        <v>709</v>
      </c>
      <c r="J26" s="13" t="s">
        <v>232</v>
      </c>
    </row>
    <row r="27" spans="1:10" x14ac:dyDescent="0.25">
      <c r="A27" s="12"/>
      <c r="B27" s="29" t="s">
        <v>742</v>
      </c>
      <c r="C27" s="19" t="s">
        <v>232</v>
      </c>
      <c r="D27" s="19"/>
      <c r="E27" s="30" t="s">
        <v>750</v>
      </c>
      <c r="F27" s="26" t="s">
        <v>261</v>
      </c>
      <c r="G27" s="19"/>
      <c r="H27" s="19"/>
      <c r="I27" s="30" t="s">
        <v>751</v>
      </c>
      <c r="J27" s="26" t="s">
        <v>261</v>
      </c>
    </row>
    <row r="28" spans="1:10" x14ac:dyDescent="0.25">
      <c r="A28" s="12"/>
      <c r="B28" s="20" t="s">
        <v>745</v>
      </c>
      <c r="C28" s="11" t="s">
        <v>232</v>
      </c>
      <c r="D28" s="11"/>
      <c r="E28" s="28">
        <v>11</v>
      </c>
      <c r="F28" s="13" t="s">
        <v>232</v>
      </c>
      <c r="G28" s="11"/>
      <c r="H28" s="11"/>
      <c r="I28" s="28">
        <v>91</v>
      </c>
      <c r="J28" s="13" t="s">
        <v>232</v>
      </c>
    </row>
    <row r="29" spans="1:10" ht="15.75" thickBot="1" x14ac:dyDescent="0.3">
      <c r="A29" s="12"/>
      <c r="B29" s="29" t="s">
        <v>746</v>
      </c>
      <c r="C29" s="19" t="s">
        <v>232</v>
      </c>
      <c r="D29" s="26"/>
      <c r="E29" s="42" t="s">
        <v>246</v>
      </c>
      <c r="F29" s="26" t="s">
        <v>232</v>
      </c>
      <c r="G29" s="19"/>
      <c r="H29" s="19"/>
      <c r="I29" s="30" t="s">
        <v>301</v>
      </c>
      <c r="J29" s="26" t="s">
        <v>261</v>
      </c>
    </row>
    <row r="30" spans="1:10" x14ac:dyDescent="0.25">
      <c r="A30" s="12"/>
      <c r="B30" s="22"/>
      <c r="C30" s="22" t="s">
        <v>232</v>
      </c>
      <c r="D30" s="27"/>
      <c r="E30" s="27"/>
      <c r="F30" s="22"/>
      <c r="G30" s="22"/>
      <c r="H30" s="27"/>
      <c r="I30" s="27"/>
      <c r="J30" s="22"/>
    </row>
    <row r="31" spans="1:10" ht="15.75" thickBot="1" x14ac:dyDescent="0.3">
      <c r="A31" s="12"/>
      <c r="B31" s="20" t="s">
        <v>747</v>
      </c>
      <c r="C31" s="14" t="s">
        <v>232</v>
      </c>
      <c r="D31" s="11" t="s">
        <v>239</v>
      </c>
      <c r="E31" s="21">
        <v>4760</v>
      </c>
      <c r="F31" s="13" t="s">
        <v>232</v>
      </c>
      <c r="G31" s="14"/>
      <c r="H31" s="11" t="s">
        <v>239</v>
      </c>
      <c r="I31" s="21">
        <v>4790</v>
      </c>
      <c r="J31" s="13" t="s">
        <v>232</v>
      </c>
    </row>
    <row r="32" spans="1:10" ht="15.75" thickTop="1" x14ac:dyDescent="0.25">
      <c r="A32" s="12"/>
      <c r="B32" s="22"/>
      <c r="C32" s="22" t="s">
        <v>232</v>
      </c>
      <c r="D32" s="23"/>
      <c r="E32" s="23"/>
      <c r="F32" s="22"/>
      <c r="G32" s="22"/>
      <c r="H32" s="23"/>
      <c r="I32" s="23"/>
      <c r="J32" s="22"/>
    </row>
    <row r="33" spans="1:10" ht="15.75" thickBot="1" x14ac:dyDescent="0.3">
      <c r="A33" s="12"/>
      <c r="B33" s="29" t="s">
        <v>748</v>
      </c>
      <c r="C33" s="24" t="s">
        <v>232</v>
      </c>
      <c r="D33" s="19" t="s">
        <v>239</v>
      </c>
      <c r="E33" s="25">
        <v>5552</v>
      </c>
      <c r="F33" s="26" t="s">
        <v>232</v>
      </c>
      <c r="G33" s="24"/>
      <c r="H33" s="19" t="s">
        <v>239</v>
      </c>
      <c r="I33" s="25">
        <v>5621</v>
      </c>
      <c r="J33" s="26" t="s">
        <v>232</v>
      </c>
    </row>
    <row r="34" spans="1:10" ht="15.75" thickTop="1" x14ac:dyDescent="0.25">
      <c r="A34" s="12"/>
      <c r="B34" s="22"/>
      <c r="C34" s="22" t="s">
        <v>232</v>
      </c>
      <c r="D34" s="23"/>
      <c r="E34" s="23"/>
      <c r="F34" s="22"/>
      <c r="G34" s="22"/>
      <c r="H34" s="23"/>
      <c r="I34" s="23"/>
      <c r="J34" s="22"/>
    </row>
    <row r="35" spans="1:10" ht="15.75" thickBot="1" x14ac:dyDescent="0.3">
      <c r="A35" s="12"/>
      <c r="B35" s="20" t="s">
        <v>749</v>
      </c>
      <c r="C35" s="14" t="s">
        <v>232</v>
      </c>
      <c r="D35" s="11" t="s">
        <v>239</v>
      </c>
      <c r="E35" s="21">
        <v>622808</v>
      </c>
      <c r="F35" s="13" t="s">
        <v>232</v>
      </c>
      <c r="G35" s="14"/>
      <c r="H35" s="11" t="s">
        <v>239</v>
      </c>
      <c r="I35" s="21">
        <v>623498</v>
      </c>
      <c r="J35" s="13" t="s">
        <v>232</v>
      </c>
    </row>
    <row r="36" spans="1:10" ht="15.75" thickTop="1" x14ac:dyDescent="0.25">
      <c r="A36" s="12"/>
      <c r="B36" s="22"/>
      <c r="C36" s="22" t="s">
        <v>232</v>
      </c>
      <c r="D36" s="23"/>
      <c r="E36" s="23"/>
      <c r="F36" s="22"/>
      <c r="G36" s="22"/>
      <c r="H36" s="23"/>
      <c r="I36" s="23"/>
      <c r="J36" s="22"/>
    </row>
    <row r="37" spans="1:10" ht="15" customHeight="1" x14ac:dyDescent="0.25">
      <c r="A37" s="12" t="s">
        <v>1002</v>
      </c>
      <c r="B37" s="35" t="s">
        <v>5</v>
      </c>
      <c r="C37" s="35"/>
      <c r="D37" s="35"/>
      <c r="E37" s="35"/>
      <c r="F37" s="35"/>
      <c r="G37" s="35"/>
      <c r="H37" s="35"/>
      <c r="I37" s="35"/>
      <c r="J37" s="35"/>
    </row>
    <row r="38" spans="1:10" ht="25.5" customHeight="1" x14ac:dyDescent="0.25">
      <c r="A38" s="12"/>
      <c r="B38" s="37" t="s">
        <v>752</v>
      </c>
      <c r="C38" s="37"/>
      <c r="D38" s="37"/>
      <c r="E38" s="37"/>
      <c r="F38" s="37"/>
      <c r="G38" s="37"/>
      <c r="H38" s="37"/>
      <c r="I38" s="37"/>
      <c r="J38" s="37"/>
    </row>
    <row r="39" spans="1:10" ht="15.75" x14ac:dyDescent="0.25">
      <c r="A39" s="12"/>
      <c r="B39" s="38"/>
      <c r="C39" s="38"/>
      <c r="D39" s="38"/>
      <c r="E39" s="38"/>
      <c r="F39" s="38"/>
      <c r="G39" s="38"/>
      <c r="H39" s="38"/>
      <c r="I39" s="38"/>
      <c r="J39" s="38"/>
    </row>
    <row r="40" spans="1:10" x14ac:dyDescent="0.25">
      <c r="A40" s="12"/>
      <c r="B40" s="11"/>
      <c r="C40" s="11"/>
      <c r="D40" s="11"/>
      <c r="E40" s="11"/>
      <c r="F40" s="11"/>
      <c r="G40" s="11"/>
      <c r="H40" s="11"/>
      <c r="I40" s="11"/>
      <c r="J40" s="11"/>
    </row>
    <row r="41" spans="1:10" ht="15.75" thickBot="1" x14ac:dyDescent="0.3">
      <c r="A41" s="12"/>
      <c r="B41" s="39" t="s">
        <v>251</v>
      </c>
      <c r="C41" s="14" t="s">
        <v>232</v>
      </c>
      <c r="D41" s="46" t="s">
        <v>523</v>
      </c>
      <c r="E41" s="46"/>
      <c r="F41" s="14"/>
      <c r="G41" s="14"/>
      <c r="H41" s="46" t="s">
        <v>310</v>
      </c>
      <c r="I41" s="46"/>
      <c r="J41" s="14"/>
    </row>
    <row r="42" spans="1:10" x14ac:dyDescent="0.25">
      <c r="A42" s="12"/>
      <c r="B42" s="29" t="s">
        <v>753</v>
      </c>
      <c r="C42" s="19" t="s">
        <v>232</v>
      </c>
      <c r="D42" s="19" t="s">
        <v>239</v>
      </c>
      <c r="E42" s="25">
        <v>5552</v>
      </c>
      <c r="F42" s="26" t="s">
        <v>232</v>
      </c>
      <c r="G42" s="19"/>
      <c r="H42" s="19" t="s">
        <v>239</v>
      </c>
      <c r="I42" s="25">
        <v>5733</v>
      </c>
      <c r="J42" s="26" t="s">
        <v>232</v>
      </c>
    </row>
    <row r="43" spans="1:10" x14ac:dyDescent="0.25">
      <c r="A43" s="12"/>
      <c r="B43" s="20" t="s">
        <v>754</v>
      </c>
      <c r="C43" s="11" t="s">
        <v>232</v>
      </c>
      <c r="D43" s="11"/>
      <c r="E43" s="28">
        <v>6.4</v>
      </c>
      <c r="F43" s="13" t="s">
        <v>232</v>
      </c>
      <c r="G43" s="11"/>
      <c r="H43" s="11"/>
      <c r="I43" s="28">
        <v>6.3</v>
      </c>
      <c r="J43" s="13" t="s">
        <v>232</v>
      </c>
    </row>
    <row r="44" spans="1:10" ht="25.5" x14ac:dyDescent="0.25">
      <c r="A44" s="12"/>
      <c r="B44" s="29" t="s">
        <v>755</v>
      </c>
      <c r="C44" s="19" t="s">
        <v>232</v>
      </c>
      <c r="D44" s="19"/>
      <c r="E44" s="30">
        <v>10.4</v>
      </c>
      <c r="F44" s="26" t="s">
        <v>232</v>
      </c>
      <c r="G44" s="19"/>
      <c r="H44" s="19"/>
      <c r="I44" s="30">
        <v>11.1</v>
      </c>
      <c r="J44" s="26" t="s">
        <v>232</v>
      </c>
    </row>
    <row r="45" spans="1:10" x14ac:dyDescent="0.25">
      <c r="A45" s="12"/>
      <c r="B45" s="48" t="s">
        <v>756</v>
      </c>
      <c r="C45" s="11" t="s">
        <v>232</v>
      </c>
      <c r="D45" s="11"/>
      <c r="E45" s="11"/>
      <c r="F45" s="11"/>
      <c r="G45" s="11"/>
      <c r="H45" s="11"/>
      <c r="I45" s="11"/>
      <c r="J45" s="11"/>
    </row>
    <row r="46" spans="1:10" x14ac:dyDescent="0.25">
      <c r="A46" s="12"/>
      <c r="B46" s="53" t="s">
        <v>757</v>
      </c>
      <c r="C46" s="19" t="s">
        <v>232</v>
      </c>
      <c r="D46" s="19" t="s">
        <v>239</v>
      </c>
      <c r="E46" s="30" t="s">
        <v>758</v>
      </c>
      <c r="F46" s="26" t="s">
        <v>261</v>
      </c>
      <c r="G46" s="19"/>
      <c r="H46" s="19" t="s">
        <v>239</v>
      </c>
      <c r="I46" s="30" t="s">
        <v>759</v>
      </c>
      <c r="J46" s="26" t="s">
        <v>261</v>
      </c>
    </row>
    <row r="47" spans="1:10" x14ac:dyDescent="0.25">
      <c r="A47" s="12"/>
      <c r="B47" s="49" t="s">
        <v>760</v>
      </c>
      <c r="C47" s="11" t="s">
        <v>232</v>
      </c>
      <c r="D47" s="11" t="s">
        <v>239</v>
      </c>
      <c r="E47" s="28" t="s">
        <v>761</v>
      </c>
      <c r="F47" s="13" t="s">
        <v>261</v>
      </c>
      <c r="G47" s="11"/>
      <c r="H47" s="11" t="s">
        <v>239</v>
      </c>
      <c r="I47" s="28" t="s">
        <v>762</v>
      </c>
      <c r="J47" s="13" t="s">
        <v>261</v>
      </c>
    </row>
    <row r="48" spans="1:10" x14ac:dyDescent="0.25">
      <c r="A48" s="12"/>
      <c r="B48" s="29" t="s">
        <v>763</v>
      </c>
      <c r="C48" s="19" t="s">
        <v>232</v>
      </c>
      <c r="D48" s="19"/>
      <c r="E48" s="30">
        <v>10.5</v>
      </c>
      <c r="F48" s="26" t="s">
        <v>550</v>
      </c>
      <c r="G48" s="19"/>
      <c r="H48" s="19"/>
      <c r="I48" s="30">
        <v>10.5</v>
      </c>
      <c r="J48" s="26" t="s">
        <v>550</v>
      </c>
    </row>
    <row r="49" spans="1:10" x14ac:dyDescent="0.25">
      <c r="A49" s="12"/>
      <c r="B49" s="48" t="s">
        <v>756</v>
      </c>
      <c r="C49" s="11" t="s">
        <v>232</v>
      </c>
      <c r="D49" s="11"/>
      <c r="E49" s="11"/>
      <c r="F49" s="11"/>
      <c r="G49" s="11"/>
      <c r="H49" s="11"/>
      <c r="I49" s="11"/>
      <c r="J49" s="11"/>
    </row>
    <row r="50" spans="1:10" x14ac:dyDescent="0.25">
      <c r="A50" s="12"/>
      <c r="B50" s="53" t="s">
        <v>757</v>
      </c>
      <c r="C50" s="19" t="s">
        <v>232</v>
      </c>
      <c r="D50" s="19" t="s">
        <v>239</v>
      </c>
      <c r="E50" s="30" t="s">
        <v>764</v>
      </c>
      <c r="F50" s="26" t="s">
        <v>261</v>
      </c>
      <c r="G50" s="19"/>
      <c r="H50" s="19" t="s">
        <v>239</v>
      </c>
      <c r="I50" s="30" t="s">
        <v>765</v>
      </c>
      <c r="J50" s="26" t="s">
        <v>261</v>
      </c>
    </row>
    <row r="51" spans="1:10" x14ac:dyDescent="0.25">
      <c r="A51" s="12"/>
      <c r="B51" s="49" t="s">
        <v>760</v>
      </c>
      <c r="C51" s="11" t="s">
        <v>232</v>
      </c>
      <c r="D51" s="11" t="s">
        <v>239</v>
      </c>
      <c r="E51" s="28" t="s">
        <v>766</v>
      </c>
      <c r="F51" s="13" t="s">
        <v>261</v>
      </c>
      <c r="G51" s="11"/>
      <c r="H51" s="11" t="s">
        <v>239</v>
      </c>
      <c r="I51" s="28" t="s">
        <v>767</v>
      </c>
      <c r="J51" s="13" t="s">
        <v>261</v>
      </c>
    </row>
    <row r="52" spans="1:10" x14ac:dyDescent="0.25">
      <c r="A52" s="12"/>
      <c r="B52" s="35"/>
      <c r="C52" s="35"/>
      <c r="D52" s="35"/>
      <c r="E52" s="35"/>
      <c r="F52" s="35"/>
      <c r="G52" s="35"/>
      <c r="H52" s="35"/>
      <c r="I52" s="35"/>
      <c r="J52" s="35"/>
    </row>
    <row r="53" spans="1:10" ht="38.25" x14ac:dyDescent="0.25">
      <c r="A53" s="12"/>
      <c r="B53" s="58" t="s">
        <v>727</v>
      </c>
      <c r="C53" s="51" t="s">
        <v>768</v>
      </c>
    </row>
  </sheetData>
  <mergeCells count="21">
    <mergeCell ref="A37:A53"/>
    <mergeCell ref="B37:J37"/>
    <mergeCell ref="B38:J38"/>
    <mergeCell ref="B39:J39"/>
    <mergeCell ref="B52:J52"/>
    <mergeCell ref="D41:E41"/>
    <mergeCell ref="H41:I41"/>
    <mergeCell ref="A1:A2"/>
    <mergeCell ref="B1:J1"/>
    <mergeCell ref="B2:J2"/>
    <mergeCell ref="A3:A36"/>
    <mergeCell ref="B3:J3"/>
    <mergeCell ref="B4:J4"/>
    <mergeCell ref="B5:J5"/>
    <mergeCell ref="B21:J21"/>
    <mergeCell ref="D7:I7"/>
    <mergeCell ref="D8:E8"/>
    <mergeCell ref="H8:I8"/>
    <mergeCell ref="D23:I23"/>
    <mergeCell ref="D24:E24"/>
    <mergeCell ref="H24:I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6.5703125" customWidth="1"/>
    <col min="3" max="4" width="6.7109375" customWidth="1"/>
    <col min="5" max="5" width="20.85546875" customWidth="1"/>
    <col min="6" max="8" width="6.7109375" customWidth="1"/>
    <col min="9" max="9" width="13.5703125" customWidth="1"/>
    <col min="10" max="12" width="6.7109375" customWidth="1"/>
    <col min="13" max="13" width="19.85546875" customWidth="1"/>
    <col min="14" max="14" width="7.28515625" customWidth="1"/>
    <col min="15" max="15" width="33.5703125" customWidth="1"/>
    <col min="16" max="16" width="6.7109375" customWidth="1"/>
    <col min="17" max="17" width="20.85546875" customWidth="1"/>
    <col min="18" max="19" width="6.7109375" customWidth="1"/>
    <col min="20" max="20" width="36.5703125" customWidth="1"/>
  </cols>
  <sheetData>
    <row r="1" spans="1:20" ht="15" customHeight="1" x14ac:dyDescent="0.25">
      <c r="A1" s="7" t="s">
        <v>10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004</v>
      </c>
      <c r="B3" s="35" t="s">
        <v>5</v>
      </c>
      <c r="C3" s="35"/>
      <c r="D3" s="35"/>
      <c r="E3" s="35"/>
      <c r="F3" s="35"/>
      <c r="G3" s="35"/>
      <c r="H3" s="35"/>
      <c r="I3" s="35"/>
      <c r="J3" s="35"/>
      <c r="K3" s="35"/>
      <c r="L3" s="35"/>
      <c r="M3" s="35"/>
      <c r="N3" s="35"/>
      <c r="O3" s="35"/>
      <c r="P3" s="35"/>
      <c r="Q3" s="35"/>
      <c r="R3" s="35"/>
      <c r="S3" s="35"/>
      <c r="T3" s="35"/>
    </row>
    <row r="4" spans="1:20" ht="25.5" customHeight="1" x14ac:dyDescent="0.25">
      <c r="A4" s="12"/>
      <c r="B4" s="37" t="s">
        <v>772</v>
      </c>
      <c r="C4" s="37"/>
      <c r="D4" s="37"/>
      <c r="E4" s="37"/>
      <c r="F4" s="37"/>
      <c r="G4" s="37"/>
      <c r="H4" s="37"/>
      <c r="I4" s="37"/>
      <c r="J4" s="37"/>
      <c r="K4" s="37"/>
      <c r="L4" s="37"/>
      <c r="M4" s="37"/>
      <c r="N4" s="37"/>
      <c r="O4" s="37"/>
      <c r="P4" s="37"/>
      <c r="Q4" s="37"/>
      <c r="R4" s="37"/>
      <c r="S4" s="37"/>
      <c r="T4" s="37"/>
    </row>
    <row r="5" spans="1:20" ht="15.75" x14ac:dyDescent="0.25">
      <c r="A5" s="12"/>
      <c r="B5" s="38"/>
      <c r="C5" s="38"/>
      <c r="D5" s="38"/>
      <c r="E5" s="38"/>
      <c r="F5" s="38"/>
      <c r="G5" s="38"/>
      <c r="H5" s="38"/>
      <c r="I5" s="38"/>
      <c r="J5" s="38"/>
      <c r="K5" s="38"/>
      <c r="L5" s="38"/>
      <c r="M5" s="38"/>
      <c r="N5" s="38"/>
      <c r="O5" s="38"/>
      <c r="P5" s="38"/>
      <c r="Q5" s="38"/>
      <c r="R5" s="38"/>
      <c r="S5" s="38"/>
      <c r="T5" s="38"/>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73" t="s">
        <v>251</v>
      </c>
      <c r="C7" s="32" t="s">
        <v>232</v>
      </c>
      <c r="D7" s="45" t="s">
        <v>498</v>
      </c>
      <c r="E7" s="45"/>
      <c r="F7" s="32"/>
      <c r="G7" s="32" t="s">
        <v>232</v>
      </c>
      <c r="H7" s="45" t="s">
        <v>773</v>
      </c>
      <c r="I7" s="45"/>
      <c r="J7" s="32"/>
      <c r="K7" s="32" t="s">
        <v>232</v>
      </c>
      <c r="L7" s="45" t="s">
        <v>742</v>
      </c>
      <c r="M7" s="45"/>
      <c r="N7" s="32"/>
      <c r="O7" s="32"/>
      <c r="P7" s="45" t="s">
        <v>498</v>
      </c>
      <c r="Q7" s="45"/>
      <c r="R7" s="32"/>
      <c r="S7" s="32" t="s">
        <v>232</v>
      </c>
      <c r="T7" s="40" t="s">
        <v>742</v>
      </c>
    </row>
    <row r="8" spans="1:20" x14ac:dyDescent="0.25">
      <c r="A8" s="12"/>
      <c r="B8" s="73"/>
      <c r="C8" s="32"/>
      <c r="D8" s="45" t="s">
        <v>324</v>
      </c>
      <c r="E8" s="45"/>
      <c r="F8" s="32"/>
      <c r="G8" s="32"/>
      <c r="H8" s="45" t="s">
        <v>774</v>
      </c>
      <c r="I8" s="45"/>
      <c r="J8" s="32"/>
      <c r="K8" s="32"/>
      <c r="L8" s="45"/>
      <c r="M8" s="45"/>
      <c r="N8" s="32"/>
      <c r="O8" s="32"/>
      <c r="P8" s="45" t="s">
        <v>234</v>
      </c>
      <c r="Q8" s="45"/>
      <c r="R8" s="32"/>
      <c r="S8" s="32"/>
      <c r="T8" s="40" t="s">
        <v>484</v>
      </c>
    </row>
    <row r="9" spans="1:20" ht="15.75" thickBot="1" x14ac:dyDescent="0.3">
      <c r="A9" s="12"/>
      <c r="B9" s="73"/>
      <c r="C9" s="32"/>
      <c r="D9" s="46">
        <v>2013</v>
      </c>
      <c r="E9" s="46"/>
      <c r="F9" s="32"/>
      <c r="G9" s="32"/>
      <c r="H9" s="46"/>
      <c r="I9" s="46"/>
      <c r="J9" s="32"/>
      <c r="K9" s="32"/>
      <c r="L9" s="46"/>
      <c r="M9" s="46"/>
      <c r="N9" s="32"/>
      <c r="O9" s="32"/>
      <c r="P9" s="46">
        <v>2014</v>
      </c>
      <c r="Q9" s="46"/>
      <c r="R9" s="32"/>
      <c r="S9" s="32"/>
      <c r="T9" s="41"/>
    </row>
    <row r="10" spans="1:20" x14ac:dyDescent="0.25">
      <c r="A10" s="12"/>
      <c r="B10" s="29" t="s">
        <v>775</v>
      </c>
      <c r="C10" s="19" t="s">
        <v>232</v>
      </c>
      <c r="D10" s="19" t="s">
        <v>239</v>
      </c>
      <c r="E10" s="25">
        <v>20412</v>
      </c>
      <c r="F10" s="26" t="s">
        <v>232</v>
      </c>
      <c r="G10" s="19" t="s">
        <v>232</v>
      </c>
      <c r="H10" s="26" t="s">
        <v>239</v>
      </c>
      <c r="I10" s="42" t="s">
        <v>246</v>
      </c>
      <c r="J10" s="26" t="s">
        <v>232</v>
      </c>
      <c r="K10" s="19" t="s">
        <v>232</v>
      </c>
      <c r="L10" s="26" t="s">
        <v>239</v>
      </c>
      <c r="M10" s="42" t="s">
        <v>246</v>
      </c>
      <c r="N10" s="26" t="s">
        <v>232</v>
      </c>
      <c r="O10" s="19"/>
      <c r="P10" s="19" t="s">
        <v>239</v>
      </c>
      <c r="Q10" s="25">
        <v>20412</v>
      </c>
      <c r="R10" s="26" t="s">
        <v>232</v>
      </c>
      <c r="S10" s="19" t="s">
        <v>232</v>
      </c>
      <c r="T10" s="87" t="s">
        <v>776</v>
      </c>
    </row>
    <row r="11" spans="1:20" ht="15.75" thickBot="1" x14ac:dyDescent="0.3">
      <c r="A11" s="12"/>
      <c r="B11" s="20" t="s">
        <v>777</v>
      </c>
      <c r="C11" s="11" t="s">
        <v>232</v>
      </c>
      <c r="D11" s="11"/>
      <c r="E11" s="21">
        <v>12431</v>
      </c>
      <c r="F11" s="13" t="s">
        <v>232</v>
      </c>
      <c r="G11" s="11" t="s">
        <v>232</v>
      </c>
      <c r="H11" s="13"/>
      <c r="I11" s="31" t="s">
        <v>246</v>
      </c>
      <c r="J11" s="13" t="s">
        <v>232</v>
      </c>
      <c r="K11" s="11" t="s">
        <v>232</v>
      </c>
      <c r="L11" s="13"/>
      <c r="M11" s="31" t="s">
        <v>246</v>
      </c>
      <c r="N11" s="13" t="s">
        <v>232</v>
      </c>
      <c r="O11" s="11"/>
      <c r="P11" s="11"/>
      <c r="Q11" s="21">
        <v>12431</v>
      </c>
      <c r="R11" s="13" t="s">
        <v>232</v>
      </c>
      <c r="S11" s="11" t="s">
        <v>232</v>
      </c>
      <c r="T11" s="94" t="s">
        <v>776</v>
      </c>
    </row>
    <row r="12" spans="1:20" x14ac:dyDescent="0.25">
      <c r="A12" s="12"/>
      <c r="B12" s="22"/>
      <c r="C12" s="22" t="s">
        <v>232</v>
      </c>
      <c r="D12" s="27"/>
      <c r="E12" s="27"/>
      <c r="F12" s="22"/>
      <c r="G12" s="22" t="s">
        <v>232</v>
      </c>
      <c r="H12" s="27"/>
      <c r="I12" s="27"/>
      <c r="J12" s="22"/>
      <c r="K12" s="22" t="s">
        <v>232</v>
      </c>
      <c r="L12" s="27"/>
      <c r="M12" s="27"/>
      <c r="N12" s="22"/>
      <c r="O12" s="22"/>
      <c r="P12" s="27"/>
      <c r="Q12" s="27"/>
      <c r="R12" s="22"/>
      <c r="S12" s="22" t="s">
        <v>232</v>
      </c>
      <c r="T12" s="22"/>
    </row>
    <row r="13" spans="1:20" x14ac:dyDescent="0.25">
      <c r="A13" s="12"/>
      <c r="B13" s="43" t="s">
        <v>202</v>
      </c>
      <c r="C13" s="24" t="s">
        <v>232</v>
      </c>
      <c r="D13" s="19" t="s">
        <v>239</v>
      </c>
      <c r="E13" s="25">
        <v>32843</v>
      </c>
      <c r="F13" s="26" t="s">
        <v>232</v>
      </c>
      <c r="G13" s="24" t="s">
        <v>232</v>
      </c>
      <c r="H13" s="26" t="s">
        <v>239</v>
      </c>
      <c r="I13" s="42" t="s">
        <v>246</v>
      </c>
      <c r="J13" s="26" t="s">
        <v>232</v>
      </c>
      <c r="K13" s="24" t="s">
        <v>232</v>
      </c>
      <c r="L13" s="26" t="s">
        <v>239</v>
      </c>
      <c r="M13" s="42" t="s">
        <v>246</v>
      </c>
      <c r="N13" s="26" t="s">
        <v>232</v>
      </c>
      <c r="O13" s="24"/>
      <c r="P13" s="19" t="s">
        <v>239</v>
      </c>
      <c r="Q13" s="25">
        <v>32843</v>
      </c>
      <c r="R13" s="26" t="s">
        <v>232</v>
      </c>
      <c r="S13" s="24" t="s">
        <v>232</v>
      </c>
      <c r="T13" s="19"/>
    </row>
    <row r="14" spans="1:20" x14ac:dyDescent="0.25">
      <c r="A14" s="12"/>
      <c r="B14" s="20" t="s">
        <v>778</v>
      </c>
      <c r="C14" s="14" t="s">
        <v>232</v>
      </c>
      <c r="D14" s="11" t="s">
        <v>239</v>
      </c>
      <c r="E14" s="21">
        <v>1342</v>
      </c>
      <c r="F14" s="13" t="s">
        <v>232</v>
      </c>
      <c r="G14" s="14" t="s">
        <v>232</v>
      </c>
      <c r="H14" s="13" t="s">
        <v>239</v>
      </c>
      <c r="I14" s="31" t="s">
        <v>246</v>
      </c>
      <c r="J14" s="13" t="s">
        <v>232</v>
      </c>
      <c r="K14" s="14" t="s">
        <v>232</v>
      </c>
      <c r="L14" s="11" t="s">
        <v>239</v>
      </c>
      <c r="M14" s="28" t="s">
        <v>779</v>
      </c>
      <c r="N14" s="13" t="s">
        <v>261</v>
      </c>
      <c r="O14" s="14"/>
      <c r="P14" s="11" t="s">
        <v>239</v>
      </c>
      <c r="Q14" s="21">
        <v>1200</v>
      </c>
      <c r="R14" s="13" t="s">
        <v>232</v>
      </c>
      <c r="S14" s="14" t="s">
        <v>232</v>
      </c>
      <c r="T14" s="94" t="s">
        <v>780</v>
      </c>
    </row>
    <row r="15" spans="1:20" x14ac:dyDescent="0.25">
      <c r="A15" s="12"/>
      <c r="B15" s="29" t="s">
        <v>781</v>
      </c>
      <c r="C15" s="24" t="s">
        <v>232</v>
      </c>
      <c r="D15" s="19"/>
      <c r="E15" s="25">
        <v>13595</v>
      </c>
      <c r="F15" s="26" t="s">
        <v>232</v>
      </c>
      <c r="G15" s="24" t="s">
        <v>232</v>
      </c>
      <c r="H15" s="26"/>
      <c r="I15" s="42" t="s">
        <v>246</v>
      </c>
      <c r="J15" s="26" t="s">
        <v>232</v>
      </c>
      <c r="K15" s="24" t="s">
        <v>232</v>
      </c>
      <c r="L15" s="19"/>
      <c r="M15" s="30" t="s">
        <v>782</v>
      </c>
      <c r="N15" s="26" t="s">
        <v>261</v>
      </c>
      <c r="O15" s="24"/>
      <c r="P15" s="19"/>
      <c r="Q15" s="25">
        <v>12977</v>
      </c>
      <c r="R15" s="26" t="s">
        <v>232</v>
      </c>
      <c r="S15" s="24" t="s">
        <v>232</v>
      </c>
      <c r="T15" s="87" t="s">
        <v>783</v>
      </c>
    </row>
    <row r="16" spans="1:20" x14ac:dyDescent="0.25">
      <c r="A16" s="12"/>
      <c r="B16" s="20" t="s">
        <v>784</v>
      </c>
      <c r="C16" s="14" t="s">
        <v>232</v>
      </c>
      <c r="D16" s="11"/>
      <c r="E16" s="21">
        <v>3218</v>
      </c>
      <c r="F16" s="13" t="s">
        <v>232</v>
      </c>
      <c r="G16" s="14" t="s">
        <v>232</v>
      </c>
      <c r="H16" s="13"/>
      <c r="I16" s="31" t="s">
        <v>246</v>
      </c>
      <c r="J16" s="13" t="s">
        <v>232</v>
      </c>
      <c r="K16" s="14" t="s">
        <v>232</v>
      </c>
      <c r="L16" s="11"/>
      <c r="M16" s="28" t="s">
        <v>785</v>
      </c>
      <c r="N16" s="13" t="s">
        <v>261</v>
      </c>
      <c r="O16" s="14"/>
      <c r="P16" s="11"/>
      <c r="Q16" s="21">
        <v>2705</v>
      </c>
      <c r="R16" s="13" t="s">
        <v>232</v>
      </c>
      <c r="S16" s="14" t="s">
        <v>232</v>
      </c>
      <c r="T16" s="94" t="s">
        <v>786</v>
      </c>
    </row>
    <row r="17" spans="1:20" ht="15.75" thickBot="1" x14ac:dyDescent="0.3">
      <c r="A17" s="12"/>
      <c r="B17" s="29" t="s">
        <v>787</v>
      </c>
      <c r="C17" s="24" t="s">
        <v>232</v>
      </c>
      <c r="D17" s="19"/>
      <c r="E17" s="25">
        <v>1210</v>
      </c>
      <c r="F17" s="26" t="s">
        <v>232</v>
      </c>
      <c r="G17" s="24" t="s">
        <v>232</v>
      </c>
      <c r="H17" s="26"/>
      <c r="I17" s="42" t="s">
        <v>246</v>
      </c>
      <c r="J17" s="26" t="s">
        <v>232</v>
      </c>
      <c r="K17" s="24" t="s">
        <v>232</v>
      </c>
      <c r="L17" s="26"/>
      <c r="M17" s="42" t="s">
        <v>246</v>
      </c>
      <c r="N17" s="26" t="s">
        <v>232</v>
      </c>
      <c r="O17" s="24"/>
      <c r="P17" s="19"/>
      <c r="Q17" s="25">
        <v>1210</v>
      </c>
      <c r="R17" s="26" t="s">
        <v>232</v>
      </c>
      <c r="S17" s="24" t="s">
        <v>232</v>
      </c>
      <c r="T17" s="87" t="s">
        <v>776</v>
      </c>
    </row>
    <row r="18" spans="1:20" x14ac:dyDescent="0.25">
      <c r="A18" s="12"/>
      <c r="B18" s="22"/>
      <c r="C18" s="22" t="s">
        <v>232</v>
      </c>
      <c r="D18" s="27"/>
      <c r="E18" s="27"/>
      <c r="F18" s="22"/>
      <c r="G18" s="22" t="s">
        <v>232</v>
      </c>
      <c r="H18" s="27"/>
      <c r="I18" s="27"/>
      <c r="J18" s="22"/>
      <c r="K18" s="22" t="s">
        <v>232</v>
      </c>
      <c r="L18" s="27"/>
      <c r="M18" s="27"/>
      <c r="N18" s="22"/>
      <c r="O18" s="22"/>
      <c r="P18" s="27"/>
      <c r="Q18" s="27"/>
      <c r="R18" s="22"/>
      <c r="S18" s="22" t="s">
        <v>232</v>
      </c>
      <c r="T18" s="22"/>
    </row>
    <row r="19" spans="1:20" ht="15.75" thickBot="1" x14ac:dyDescent="0.3">
      <c r="A19" s="12"/>
      <c r="B19" s="48" t="s">
        <v>202</v>
      </c>
      <c r="C19" s="14" t="s">
        <v>232</v>
      </c>
      <c r="D19" s="11" t="s">
        <v>239</v>
      </c>
      <c r="E19" s="21">
        <v>19365</v>
      </c>
      <c r="F19" s="13" t="s">
        <v>232</v>
      </c>
      <c r="G19" s="14" t="s">
        <v>232</v>
      </c>
      <c r="H19" s="13" t="s">
        <v>239</v>
      </c>
      <c r="I19" s="31" t="s">
        <v>246</v>
      </c>
      <c r="J19" s="13" t="s">
        <v>232</v>
      </c>
      <c r="K19" s="14" t="s">
        <v>232</v>
      </c>
      <c r="L19" s="11" t="s">
        <v>239</v>
      </c>
      <c r="M19" s="28" t="s">
        <v>788</v>
      </c>
      <c r="N19" s="13" t="s">
        <v>261</v>
      </c>
      <c r="O19" s="14"/>
      <c r="P19" s="11" t="s">
        <v>239</v>
      </c>
      <c r="Q19" s="21">
        <v>18092</v>
      </c>
      <c r="R19" s="13" t="s">
        <v>232</v>
      </c>
      <c r="S19" s="14" t="s">
        <v>232</v>
      </c>
      <c r="T19" s="11"/>
    </row>
    <row r="20" spans="1:20" x14ac:dyDescent="0.25">
      <c r="A20" s="12"/>
      <c r="B20" s="22"/>
      <c r="C20" s="22" t="s">
        <v>232</v>
      </c>
      <c r="D20" s="27"/>
      <c r="E20" s="27"/>
      <c r="F20" s="22"/>
      <c r="G20" s="22" t="s">
        <v>232</v>
      </c>
      <c r="H20" s="27"/>
      <c r="I20" s="27"/>
      <c r="J20" s="22"/>
      <c r="K20" s="22" t="s">
        <v>232</v>
      </c>
      <c r="L20" s="27"/>
      <c r="M20" s="27"/>
      <c r="N20" s="22"/>
      <c r="O20" s="22"/>
      <c r="P20" s="27"/>
      <c r="Q20" s="27"/>
      <c r="R20" s="22"/>
      <c r="S20" s="22" t="s">
        <v>232</v>
      </c>
      <c r="T20" s="22"/>
    </row>
    <row r="21" spans="1:20" ht="15.75" thickBot="1" x14ac:dyDescent="0.3">
      <c r="A21" s="12"/>
      <c r="B21" s="29" t="s">
        <v>508</v>
      </c>
      <c r="C21" s="24" t="s">
        <v>232</v>
      </c>
      <c r="D21" s="19" t="s">
        <v>239</v>
      </c>
      <c r="E21" s="25">
        <v>52208</v>
      </c>
      <c r="F21" s="26" t="s">
        <v>232</v>
      </c>
      <c r="G21" s="24" t="s">
        <v>232</v>
      </c>
      <c r="H21" s="26" t="s">
        <v>239</v>
      </c>
      <c r="I21" s="42" t="s">
        <v>246</v>
      </c>
      <c r="J21" s="26" t="s">
        <v>232</v>
      </c>
      <c r="K21" s="24" t="s">
        <v>232</v>
      </c>
      <c r="L21" s="19" t="s">
        <v>239</v>
      </c>
      <c r="M21" s="30" t="s">
        <v>788</v>
      </c>
      <c r="N21" s="26" t="s">
        <v>261</v>
      </c>
      <c r="O21" s="24"/>
      <c r="P21" s="19" t="s">
        <v>239</v>
      </c>
      <c r="Q21" s="25">
        <v>50935</v>
      </c>
      <c r="R21" s="26" t="s">
        <v>232</v>
      </c>
      <c r="S21" s="24" t="s">
        <v>232</v>
      </c>
      <c r="T21" s="19"/>
    </row>
    <row r="22" spans="1:20" ht="15.75" thickTop="1" x14ac:dyDescent="0.25">
      <c r="A22" s="12"/>
      <c r="B22" s="22"/>
      <c r="C22" s="22" t="s">
        <v>232</v>
      </c>
      <c r="D22" s="23"/>
      <c r="E22" s="23"/>
      <c r="F22" s="22"/>
      <c r="G22" s="22" t="s">
        <v>232</v>
      </c>
      <c r="H22" s="23"/>
      <c r="I22" s="23"/>
      <c r="J22" s="22"/>
      <c r="K22" s="22" t="s">
        <v>232</v>
      </c>
      <c r="L22" s="23"/>
      <c r="M22" s="23"/>
      <c r="N22" s="22"/>
      <c r="O22" s="22"/>
      <c r="P22" s="23"/>
      <c r="Q22" s="23"/>
      <c r="R22" s="22"/>
      <c r="S22" s="22" t="s">
        <v>232</v>
      </c>
      <c r="T22" s="22"/>
    </row>
  </sheetData>
  <mergeCells count="27">
    <mergeCell ref="R7:R9"/>
    <mergeCell ref="S7:S9"/>
    <mergeCell ref="A1:A2"/>
    <mergeCell ref="B1:T1"/>
    <mergeCell ref="B2:T2"/>
    <mergeCell ref="A3:A22"/>
    <mergeCell ref="B3:T3"/>
    <mergeCell ref="B4:T4"/>
    <mergeCell ref="B5:T5"/>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42578125" customWidth="1"/>
    <col min="4" max="4" width="3.42578125" customWidth="1"/>
    <col min="5" max="5" width="10.5703125" customWidth="1"/>
    <col min="6" max="6" width="2.5703125" customWidth="1"/>
    <col min="7" max="7" width="12.28515625" customWidth="1"/>
    <col min="8" max="8" width="3.42578125" customWidth="1"/>
    <col min="9" max="9" width="8.140625" customWidth="1"/>
    <col min="10" max="10" width="2.5703125" customWidth="1"/>
    <col min="11" max="11" width="12.28515625" customWidth="1"/>
    <col min="12" max="12" width="36.5703125" bestFit="1" customWidth="1"/>
    <col min="13" max="13" width="8.42578125" customWidth="1"/>
    <col min="14" max="14" width="2.5703125" customWidth="1"/>
    <col min="15" max="15" width="12.28515625" customWidth="1"/>
    <col min="16" max="16" width="2.7109375" customWidth="1"/>
    <col min="17" max="17" width="9.7109375" customWidth="1"/>
    <col min="18" max="18" width="2.5703125" customWidth="1"/>
  </cols>
  <sheetData>
    <row r="1" spans="1:18" ht="15" customHeight="1" x14ac:dyDescent="0.25">
      <c r="A1" s="7" t="s">
        <v>10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06</v>
      </c>
      <c r="B3" s="35" t="s">
        <v>5</v>
      </c>
      <c r="C3" s="35"/>
      <c r="D3" s="35"/>
      <c r="E3" s="35"/>
      <c r="F3" s="35"/>
      <c r="G3" s="35"/>
      <c r="H3" s="35"/>
      <c r="I3" s="35"/>
      <c r="J3" s="35"/>
      <c r="K3" s="35"/>
      <c r="L3" s="35"/>
      <c r="M3" s="35"/>
      <c r="N3" s="35"/>
      <c r="O3" s="35"/>
      <c r="P3" s="35"/>
      <c r="Q3" s="35"/>
      <c r="R3" s="35"/>
    </row>
    <row r="4" spans="1:18" x14ac:dyDescent="0.25">
      <c r="A4" s="12"/>
      <c r="B4" s="37" t="s">
        <v>791</v>
      </c>
      <c r="C4" s="37"/>
      <c r="D4" s="37"/>
      <c r="E4" s="37"/>
      <c r="F4" s="37"/>
      <c r="G4" s="37"/>
      <c r="H4" s="37"/>
      <c r="I4" s="37"/>
      <c r="J4" s="37"/>
      <c r="K4" s="37"/>
      <c r="L4" s="37"/>
      <c r="M4" s="37"/>
      <c r="N4" s="37"/>
      <c r="O4" s="37"/>
      <c r="P4" s="37"/>
      <c r="Q4" s="37"/>
      <c r="R4" s="3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73" t="s">
        <v>251</v>
      </c>
      <c r="C7" s="32" t="s">
        <v>232</v>
      </c>
      <c r="D7" s="45" t="s">
        <v>792</v>
      </c>
      <c r="E7" s="45"/>
      <c r="F7" s="32"/>
      <c r="G7" s="32"/>
      <c r="H7" s="45" t="s">
        <v>792</v>
      </c>
      <c r="I7" s="45"/>
      <c r="J7" s="32"/>
      <c r="K7" s="32"/>
      <c r="L7" s="45" t="s">
        <v>792</v>
      </c>
      <c r="M7" s="45"/>
      <c r="N7" s="32"/>
      <c r="O7" s="32"/>
      <c r="P7" s="45" t="s">
        <v>804</v>
      </c>
      <c r="Q7" s="45"/>
      <c r="R7" s="32"/>
    </row>
    <row r="8" spans="1:18" x14ac:dyDescent="0.25">
      <c r="A8" s="12"/>
      <c r="B8" s="73"/>
      <c r="C8" s="32"/>
      <c r="D8" s="45" t="s">
        <v>793</v>
      </c>
      <c r="E8" s="45"/>
      <c r="F8" s="32"/>
      <c r="G8" s="32"/>
      <c r="H8" s="45" t="s">
        <v>797</v>
      </c>
      <c r="I8" s="45"/>
      <c r="J8" s="32"/>
      <c r="K8" s="32"/>
      <c r="L8" s="45" t="s">
        <v>801</v>
      </c>
      <c r="M8" s="45"/>
      <c r="N8" s="32"/>
      <c r="O8" s="32"/>
      <c r="P8" s="45" t="s">
        <v>805</v>
      </c>
      <c r="Q8" s="45"/>
      <c r="R8" s="32"/>
    </row>
    <row r="9" spans="1:18" x14ac:dyDescent="0.25">
      <c r="A9" s="12"/>
      <c r="B9" s="73"/>
      <c r="C9" s="32"/>
      <c r="D9" s="45" t="s">
        <v>794</v>
      </c>
      <c r="E9" s="45"/>
      <c r="F9" s="32"/>
      <c r="G9" s="32"/>
      <c r="H9" s="45" t="s">
        <v>798</v>
      </c>
      <c r="I9" s="45"/>
      <c r="J9" s="32"/>
      <c r="K9" s="32"/>
      <c r="L9" s="45" t="s">
        <v>802</v>
      </c>
      <c r="M9" s="45"/>
      <c r="N9" s="32"/>
      <c r="O9" s="32"/>
      <c r="P9" s="45" t="s">
        <v>806</v>
      </c>
      <c r="Q9" s="45"/>
      <c r="R9" s="32"/>
    </row>
    <row r="10" spans="1:18" x14ac:dyDescent="0.25">
      <c r="A10" s="12"/>
      <c r="B10" s="73"/>
      <c r="C10" s="32"/>
      <c r="D10" s="45" t="s">
        <v>795</v>
      </c>
      <c r="E10" s="45"/>
      <c r="F10" s="32"/>
      <c r="G10" s="32"/>
      <c r="H10" s="45" t="s">
        <v>799</v>
      </c>
      <c r="I10" s="45"/>
      <c r="J10" s="32"/>
      <c r="K10" s="32"/>
      <c r="L10" s="45" t="s">
        <v>803</v>
      </c>
      <c r="M10" s="45"/>
      <c r="N10" s="32"/>
      <c r="O10" s="32"/>
      <c r="P10" s="45" t="s">
        <v>807</v>
      </c>
      <c r="Q10" s="45"/>
      <c r="R10" s="32"/>
    </row>
    <row r="11" spans="1:18" ht="15.75" thickBot="1" x14ac:dyDescent="0.3">
      <c r="A11" s="12"/>
      <c r="B11" s="73"/>
      <c r="C11" s="32"/>
      <c r="D11" s="46" t="s">
        <v>796</v>
      </c>
      <c r="E11" s="46"/>
      <c r="F11" s="32"/>
      <c r="G11" s="32"/>
      <c r="H11" s="46" t="s">
        <v>800</v>
      </c>
      <c r="I11" s="46"/>
      <c r="J11" s="32"/>
      <c r="K11" s="32"/>
      <c r="L11" s="46"/>
      <c r="M11" s="46"/>
      <c r="N11" s="32"/>
      <c r="O11" s="32"/>
      <c r="P11" s="46"/>
      <c r="Q11" s="46"/>
      <c r="R11" s="32"/>
    </row>
    <row r="12" spans="1:18" x14ac:dyDescent="0.25">
      <c r="A12" s="12"/>
      <c r="B12" s="29" t="s">
        <v>391</v>
      </c>
      <c r="C12" s="19" t="s">
        <v>232</v>
      </c>
      <c r="D12" s="19" t="s">
        <v>239</v>
      </c>
      <c r="E12" s="30">
        <v>288</v>
      </c>
      <c r="F12" s="26" t="s">
        <v>232</v>
      </c>
      <c r="G12" s="19"/>
      <c r="H12" s="19" t="s">
        <v>239</v>
      </c>
      <c r="I12" s="30">
        <v>516</v>
      </c>
      <c r="J12" s="26" t="s">
        <v>232</v>
      </c>
      <c r="K12" s="19"/>
      <c r="L12" s="19" t="s">
        <v>239</v>
      </c>
      <c r="M12" s="30" t="s">
        <v>808</v>
      </c>
      <c r="N12" s="26" t="s">
        <v>261</v>
      </c>
      <c r="O12" s="19"/>
      <c r="P12" s="19" t="s">
        <v>239</v>
      </c>
      <c r="Q12" s="30" t="s">
        <v>809</v>
      </c>
      <c r="R12" s="26" t="s">
        <v>261</v>
      </c>
    </row>
    <row r="13" spans="1:18" ht="15.75" thickBot="1" x14ac:dyDescent="0.3">
      <c r="A13" s="12"/>
      <c r="B13" s="48" t="s">
        <v>810</v>
      </c>
      <c r="C13" s="11" t="s">
        <v>232</v>
      </c>
      <c r="D13" s="11"/>
      <c r="E13" s="21">
        <v>1248</v>
      </c>
      <c r="F13" s="13" t="s">
        <v>232</v>
      </c>
      <c r="G13" s="11"/>
      <c r="H13" s="11"/>
      <c r="I13" s="28" t="s">
        <v>750</v>
      </c>
      <c r="J13" s="13" t="s">
        <v>261</v>
      </c>
      <c r="K13" s="11"/>
      <c r="L13" s="11"/>
      <c r="M13" s="28">
        <v>47</v>
      </c>
      <c r="N13" s="13" t="s">
        <v>232</v>
      </c>
      <c r="O13" s="11"/>
      <c r="P13" s="11"/>
      <c r="Q13" s="21">
        <v>1053</v>
      </c>
      <c r="R13" s="13" t="s">
        <v>232</v>
      </c>
    </row>
    <row r="14" spans="1:18" x14ac:dyDescent="0.25">
      <c r="A14" s="12"/>
      <c r="B14" s="22"/>
      <c r="C14" s="22" t="s">
        <v>232</v>
      </c>
      <c r="D14" s="27"/>
      <c r="E14" s="27"/>
      <c r="F14" s="22"/>
      <c r="G14" s="22"/>
      <c r="H14" s="27"/>
      <c r="I14" s="27"/>
      <c r="J14" s="22"/>
      <c r="K14" s="22"/>
      <c r="L14" s="27"/>
      <c r="M14" s="27"/>
      <c r="N14" s="22"/>
      <c r="O14" s="22"/>
      <c r="P14" s="27"/>
      <c r="Q14" s="27"/>
      <c r="R14" s="22"/>
    </row>
    <row r="15" spans="1:18" ht="15.75" thickBot="1" x14ac:dyDescent="0.3">
      <c r="A15" s="12"/>
      <c r="B15" s="29" t="s">
        <v>365</v>
      </c>
      <c r="C15" s="24" t="s">
        <v>232</v>
      </c>
      <c r="D15" s="19" t="s">
        <v>239</v>
      </c>
      <c r="E15" s="25">
        <v>1536</v>
      </c>
      <c r="F15" s="26" t="s">
        <v>232</v>
      </c>
      <c r="G15" s="24"/>
      <c r="H15" s="19"/>
      <c r="I15" s="30">
        <v>274</v>
      </c>
      <c r="J15" s="26" t="s">
        <v>232</v>
      </c>
      <c r="K15" s="24"/>
      <c r="L15" s="19"/>
      <c r="M15" s="30" t="s">
        <v>811</v>
      </c>
      <c r="N15" s="26" t="s">
        <v>261</v>
      </c>
      <c r="O15" s="24"/>
      <c r="P15" s="19"/>
      <c r="Q15" s="30" t="s">
        <v>812</v>
      </c>
      <c r="R15" s="26" t="s">
        <v>261</v>
      </c>
    </row>
    <row r="16" spans="1:18" ht="15.75" thickTop="1" x14ac:dyDescent="0.25">
      <c r="A16" s="12"/>
      <c r="B16" s="22"/>
      <c r="C16" s="22" t="s">
        <v>232</v>
      </c>
      <c r="D16" s="23"/>
      <c r="E16" s="23"/>
      <c r="F16" s="22"/>
      <c r="G16" s="22"/>
      <c r="H16" s="23"/>
      <c r="I16" s="23"/>
      <c r="J16" s="22"/>
      <c r="K16" s="22"/>
      <c r="L16" s="23"/>
      <c r="M16" s="23"/>
      <c r="N16" s="22"/>
      <c r="O16" s="22"/>
      <c r="P16" s="23"/>
      <c r="Q16" s="23"/>
      <c r="R16" s="22"/>
    </row>
    <row r="17" spans="1:18" x14ac:dyDescent="0.25">
      <c r="A17" s="12"/>
      <c r="B17" s="20" t="s">
        <v>413</v>
      </c>
      <c r="C17" s="14" t="s">
        <v>232</v>
      </c>
      <c r="D17" s="11" t="s">
        <v>239</v>
      </c>
      <c r="E17" s="21">
        <v>3147</v>
      </c>
      <c r="F17" s="13" t="s">
        <v>232</v>
      </c>
      <c r="G17" s="14"/>
      <c r="H17" s="11" t="s">
        <v>239</v>
      </c>
      <c r="I17" s="28">
        <v>95</v>
      </c>
      <c r="J17" s="13" t="s">
        <v>232</v>
      </c>
      <c r="K17" s="14"/>
      <c r="L17" s="11" t="s">
        <v>239</v>
      </c>
      <c r="M17" s="28" t="s">
        <v>813</v>
      </c>
      <c r="N17" s="13" t="s">
        <v>261</v>
      </c>
      <c r="O17" s="14"/>
      <c r="P17" s="11" t="s">
        <v>239</v>
      </c>
      <c r="Q17" s="28" t="s">
        <v>814</v>
      </c>
      <c r="R17" s="13" t="s">
        <v>261</v>
      </c>
    </row>
    <row r="18" spans="1:18" ht="15.75" thickBot="1" x14ac:dyDescent="0.3">
      <c r="A18" s="12"/>
      <c r="B18" s="43" t="s">
        <v>810</v>
      </c>
      <c r="C18" s="24" t="s">
        <v>232</v>
      </c>
      <c r="D18" s="19"/>
      <c r="E18" s="30" t="s">
        <v>815</v>
      </c>
      <c r="F18" s="26" t="s">
        <v>261</v>
      </c>
      <c r="G18" s="24"/>
      <c r="H18" s="19"/>
      <c r="I18" s="30">
        <v>482</v>
      </c>
      <c r="J18" s="26" t="s">
        <v>232</v>
      </c>
      <c r="K18" s="24"/>
      <c r="L18" s="19"/>
      <c r="M18" s="30">
        <v>248</v>
      </c>
      <c r="N18" s="26" t="s">
        <v>232</v>
      </c>
      <c r="O18" s="24"/>
      <c r="P18" s="19"/>
      <c r="Q18" s="30" t="s">
        <v>816</v>
      </c>
      <c r="R18" s="26" t="s">
        <v>261</v>
      </c>
    </row>
    <row r="19" spans="1:18" x14ac:dyDescent="0.25">
      <c r="A19" s="12"/>
      <c r="B19" s="22"/>
      <c r="C19" s="22" t="s">
        <v>232</v>
      </c>
      <c r="D19" s="27"/>
      <c r="E19" s="27"/>
      <c r="F19" s="22"/>
      <c r="G19" s="22"/>
      <c r="H19" s="27"/>
      <c r="I19" s="27"/>
      <c r="J19" s="22"/>
      <c r="K19" s="22"/>
      <c r="L19" s="27"/>
      <c r="M19" s="27"/>
      <c r="N19" s="22"/>
      <c r="O19" s="22"/>
      <c r="P19" s="27"/>
      <c r="Q19" s="27"/>
      <c r="R19" s="22"/>
    </row>
    <row r="20" spans="1:18" ht="15.75" thickBot="1" x14ac:dyDescent="0.3">
      <c r="A20" s="12"/>
      <c r="B20" s="20" t="s">
        <v>421</v>
      </c>
      <c r="C20" s="14" t="s">
        <v>232</v>
      </c>
      <c r="D20" s="11" t="s">
        <v>239</v>
      </c>
      <c r="E20" s="28" t="s">
        <v>362</v>
      </c>
      <c r="F20" s="13" t="s">
        <v>261</v>
      </c>
      <c r="G20" s="14"/>
      <c r="H20" s="11" t="s">
        <v>239</v>
      </c>
      <c r="I20" s="28">
        <v>577</v>
      </c>
      <c r="J20" s="13" t="s">
        <v>232</v>
      </c>
      <c r="K20" s="14"/>
      <c r="L20" s="11" t="s">
        <v>239</v>
      </c>
      <c r="M20" s="28" t="s">
        <v>817</v>
      </c>
      <c r="N20" s="13" t="s">
        <v>261</v>
      </c>
      <c r="O20" s="14"/>
      <c r="P20" s="11" t="s">
        <v>239</v>
      </c>
      <c r="Q20" s="28" t="s">
        <v>818</v>
      </c>
      <c r="R20" s="13" t="s">
        <v>261</v>
      </c>
    </row>
    <row r="21" spans="1:18" ht="15.75" thickTop="1" x14ac:dyDescent="0.25">
      <c r="A21" s="12"/>
      <c r="B21" s="22"/>
      <c r="C21" s="22" t="s">
        <v>232</v>
      </c>
      <c r="D21" s="23"/>
      <c r="E21" s="23"/>
      <c r="F21" s="22"/>
      <c r="G21" s="22"/>
      <c r="H21" s="23"/>
      <c r="I21" s="23"/>
      <c r="J21" s="22"/>
      <c r="K21" s="22"/>
      <c r="L21" s="23"/>
      <c r="M21" s="23"/>
      <c r="N21" s="22"/>
      <c r="O21" s="22"/>
      <c r="P21" s="23"/>
      <c r="Q21" s="23"/>
      <c r="R21" s="22"/>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73" t="s">
        <v>251</v>
      </c>
      <c r="C24" s="32" t="s">
        <v>232</v>
      </c>
      <c r="D24" s="45" t="s">
        <v>792</v>
      </c>
      <c r="E24" s="45"/>
      <c r="F24" s="32"/>
      <c r="G24" s="32"/>
      <c r="H24" s="45" t="s">
        <v>792</v>
      </c>
      <c r="I24" s="45"/>
      <c r="J24" s="32"/>
      <c r="K24" s="32"/>
      <c r="L24" s="45" t="s">
        <v>792</v>
      </c>
      <c r="M24" s="45"/>
      <c r="N24" s="32"/>
      <c r="O24" s="32"/>
      <c r="P24" s="45" t="s">
        <v>804</v>
      </c>
      <c r="Q24" s="45"/>
      <c r="R24" s="32"/>
    </row>
    <row r="25" spans="1:18" x14ac:dyDescent="0.25">
      <c r="A25" s="12"/>
      <c r="B25" s="73"/>
      <c r="C25" s="32"/>
      <c r="D25" s="45" t="s">
        <v>793</v>
      </c>
      <c r="E25" s="45"/>
      <c r="F25" s="32"/>
      <c r="G25" s="32"/>
      <c r="H25" s="45" t="s">
        <v>797</v>
      </c>
      <c r="I25" s="45"/>
      <c r="J25" s="32"/>
      <c r="K25" s="32"/>
      <c r="L25" s="45" t="s">
        <v>801</v>
      </c>
      <c r="M25" s="45"/>
      <c r="N25" s="32"/>
      <c r="O25" s="32"/>
      <c r="P25" s="45" t="s">
        <v>805</v>
      </c>
      <c r="Q25" s="45"/>
      <c r="R25" s="32"/>
    </row>
    <row r="26" spans="1:18" x14ac:dyDescent="0.25">
      <c r="A26" s="12"/>
      <c r="B26" s="73"/>
      <c r="C26" s="32"/>
      <c r="D26" s="45" t="s">
        <v>794</v>
      </c>
      <c r="E26" s="45"/>
      <c r="F26" s="32"/>
      <c r="G26" s="32"/>
      <c r="H26" s="45" t="s">
        <v>798</v>
      </c>
      <c r="I26" s="45"/>
      <c r="J26" s="32"/>
      <c r="K26" s="32"/>
      <c r="L26" s="45" t="s">
        <v>802</v>
      </c>
      <c r="M26" s="45"/>
      <c r="N26" s="32"/>
      <c r="O26" s="32"/>
      <c r="P26" s="45" t="s">
        <v>806</v>
      </c>
      <c r="Q26" s="45"/>
      <c r="R26" s="32"/>
    </row>
    <row r="27" spans="1:18" x14ac:dyDescent="0.25">
      <c r="A27" s="12"/>
      <c r="B27" s="73"/>
      <c r="C27" s="32"/>
      <c r="D27" s="45" t="s">
        <v>795</v>
      </c>
      <c r="E27" s="45"/>
      <c r="F27" s="32"/>
      <c r="G27" s="32"/>
      <c r="H27" s="45" t="s">
        <v>799</v>
      </c>
      <c r="I27" s="45"/>
      <c r="J27" s="32"/>
      <c r="K27" s="32"/>
      <c r="L27" s="45" t="s">
        <v>803</v>
      </c>
      <c r="M27" s="45"/>
      <c r="N27" s="32"/>
      <c r="O27" s="32"/>
      <c r="P27" s="45" t="s">
        <v>807</v>
      </c>
      <c r="Q27" s="45"/>
      <c r="R27" s="32"/>
    </row>
    <row r="28" spans="1:18" ht="15.75" thickBot="1" x14ac:dyDescent="0.3">
      <c r="A28" s="12"/>
      <c r="B28" s="73"/>
      <c r="C28" s="32"/>
      <c r="D28" s="46" t="s">
        <v>796</v>
      </c>
      <c r="E28" s="46"/>
      <c r="F28" s="32"/>
      <c r="G28" s="32"/>
      <c r="H28" s="46" t="s">
        <v>800</v>
      </c>
      <c r="I28" s="46"/>
      <c r="J28" s="32"/>
      <c r="K28" s="32"/>
      <c r="L28" s="46"/>
      <c r="M28" s="46"/>
      <c r="N28" s="32"/>
      <c r="O28" s="32"/>
      <c r="P28" s="46"/>
      <c r="Q28" s="46"/>
      <c r="R28" s="32"/>
    </row>
    <row r="29" spans="1:18" x14ac:dyDescent="0.25">
      <c r="A29" s="12"/>
      <c r="B29" s="29" t="s">
        <v>357</v>
      </c>
      <c r="C29" s="19" t="s">
        <v>232</v>
      </c>
      <c r="D29" s="19" t="s">
        <v>239</v>
      </c>
      <c r="E29" s="30" t="s">
        <v>819</v>
      </c>
      <c r="F29" s="26" t="s">
        <v>261</v>
      </c>
      <c r="G29" s="19"/>
      <c r="H29" s="19" t="s">
        <v>239</v>
      </c>
      <c r="I29" s="30">
        <v>743</v>
      </c>
      <c r="J29" s="26" t="s">
        <v>232</v>
      </c>
      <c r="K29" s="19"/>
      <c r="L29" s="19" t="s">
        <v>239</v>
      </c>
      <c r="M29" s="30" t="s">
        <v>820</v>
      </c>
      <c r="N29" s="26" t="s">
        <v>261</v>
      </c>
      <c r="O29" s="19"/>
      <c r="P29" s="19" t="s">
        <v>239</v>
      </c>
      <c r="Q29" s="30" t="s">
        <v>821</v>
      </c>
      <c r="R29" s="26" t="s">
        <v>261</v>
      </c>
    </row>
    <row r="30" spans="1:18" ht="15.75" thickBot="1" x14ac:dyDescent="0.3">
      <c r="A30" s="12"/>
      <c r="B30" s="48" t="s">
        <v>810</v>
      </c>
      <c r="C30" s="11" t="s">
        <v>232</v>
      </c>
      <c r="D30" s="11"/>
      <c r="E30" s="21">
        <v>2393</v>
      </c>
      <c r="F30" s="13" t="s">
        <v>232</v>
      </c>
      <c r="G30" s="11"/>
      <c r="H30" s="11"/>
      <c r="I30" s="28" t="s">
        <v>822</v>
      </c>
      <c r="J30" s="13" t="s">
        <v>261</v>
      </c>
      <c r="K30" s="11"/>
      <c r="L30" s="11"/>
      <c r="M30" s="28">
        <v>93</v>
      </c>
      <c r="N30" s="13" t="s">
        <v>232</v>
      </c>
      <c r="O30" s="11"/>
      <c r="P30" s="11"/>
      <c r="Q30" s="21">
        <v>2017</v>
      </c>
      <c r="R30" s="13" t="s">
        <v>232</v>
      </c>
    </row>
    <row r="31" spans="1:18" x14ac:dyDescent="0.25">
      <c r="A31" s="12"/>
      <c r="B31" s="22"/>
      <c r="C31" s="22" t="s">
        <v>232</v>
      </c>
      <c r="D31" s="27"/>
      <c r="E31" s="27"/>
      <c r="F31" s="22"/>
      <c r="G31" s="22"/>
      <c r="H31" s="27"/>
      <c r="I31" s="27"/>
      <c r="J31" s="22"/>
      <c r="K31" s="22"/>
      <c r="L31" s="27"/>
      <c r="M31" s="27"/>
      <c r="N31" s="22"/>
      <c r="O31" s="22"/>
      <c r="P31" s="27"/>
      <c r="Q31" s="27"/>
      <c r="R31" s="22"/>
    </row>
    <row r="32" spans="1:18" ht="15.75" thickBot="1" x14ac:dyDescent="0.3">
      <c r="A32" s="12"/>
      <c r="B32" s="29" t="s">
        <v>365</v>
      </c>
      <c r="C32" s="24" t="s">
        <v>232</v>
      </c>
      <c r="D32" s="19" t="s">
        <v>239</v>
      </c>
      <c r="E32" s="25">
        <v>1536</v>
      </c>
      <c r="F32" s="26" t="s">
        <v>232</v>
      </c>
      <c r="G32" s="24"/>
      <c r="H32" s="19"/>
      <c r="I32" s="30">
        <v>274</v>
      </c>
      <c r="J32" s="26" t="s">
        <v>232</v>
      </c>
      <c r="K32" s="24"/>
      <c r="L32" s="19"/>
      <c r="M32" s="30" t="s">
        <v>811</v>
      </c>
      <c r="N32" s="26" t="s">
        <v>261</v>
      </c>
      <c r="O32" s="24"/>
      <c r="P32" s="19"/>
      <c r="Q32" s="30" t="s">
        <v>812</v>
      </c>
      <c r="R32" s="26" t="s">
        <v>261</v>
      </c>
    </row>
    <row r="33" spans="1:18" ht="15.75" thickTop="1" x14ac:dyDescent="0.25">
      <c r="A33" s="12"/>
      <c r="B33" s="22"/>
      <c r="C33" s="22" t="s">
        <v>232</v>
      </c>
      <c r="D33" s="23"/>
      <c r="E33" s="23"/>
      <c r="F33" s="22"/>
      <c r="G33" s="22"/>
      <c r="H33" s="23"/>
      <c r="I33" s="23"/>
      <c r="J33" s="22"/>
      <c r="K33" s="22"/>
      <c r="L33" s="23"/>
      <c r="M33" s="23"/>
      <c r="N33" s="22"/>
      <c r="O33" s="22"/>
      <c r="P33" s="23"/>
      <c r="Q33" s="23"/>
      <c r="R33" s="22"/>
    </row>
    <row r="34" spans="1:18" x14ac:dyDescent="0.25">
      <c r="A34" s="12"/>
      <c r="B34" s="20" t="s">
        <v>422</v>
      </c>
      <c r="C34" s="14" t="s">
        <v>232</v>
      </c>
      <c r="D34" s="11" t="s">
        <v>239</v>
      </c>
      <c r="E34" s="21">
        <v>3164</v>
      </c>
      <c r="F34" s="13" t="s">
        <v>232</v>
      </c>
      <c r="G34" s="14"/>
      <c r="H34" s="11" t="s">
        <v>239</v>
      </c>
      <c r="I34" s="28" t="s">
        <v>279</v>
      </c>
      <c r="J34" s="13" t="s">
        <v>261</v>
      </c>
      <c r="K34" s="14"/>
      <c r="L34" s="11" t="s">
        <v>239</v>
      </c>
      <c r="M34" s="28" t="s">
        <v>823</v>
      </c>
      <c r="N34" s="13" t="s">
        <v>261</v>
      </c>
      <c r="O34" s="14"/>
      <c r="P34" s="11" t="s">
        <v>239</v>
      </c>
      <c r="Q34" s="28" t="s">
        <v>824</v>
      </c>
      <c r="R34" s="13" t="s">
        <v>261</v>
      </c>
    </row>
    <row r="35" spans="1:18" ht="15.75" thickBot="1" x14ac:dyDescent="0.3">
      <c r="A35" s="12"/>
      <c r="B35" s="43" t="s">
        <v>810</v>
      </c>
      <c r="C35" s="24" t="s">
        <v>232</v>
      </c>
      <c r="D35" s="19"/>
      <c r="E35" s="30" t="s">
        <v>825</v>
      </c>
      <c r="F35" s="26" t="s">
        <v>261</v>
      </c>
      <c r="G35" s="24"/>
      <c r="H35" s="19"/>
      <c r="I35" s="30">
        <v>601</v>
      </c>
      <c r="J35" s="26" t="s">
        <v>232</v>
      </c>
      <c r="K35" s="24"/>
      <c r="L35" s="19"/>
      <c r="M35" s="25">
        <v>1659</v>
      </c>
      <c r="N35" s="26" t="s">
        <v>232</v>
      </c>
      <c r="O35" s="24"/>
      <c r="P35" s="19"/>
      <c r="Q35" s="30" t="s">
        <v>826</v>
      </c>
      <c r="R35" s="26" t="s">
        <v>261</v>
      </c>
    </row>
    <row r="36" spans="1:18" x14ac:dyDescent="0.25">
      <c r="A36" s="12"/>
      <c r="B36" s="22"/>
      <c r="C36" s="22" t="s">
        <v>232</v>
      </c>
      <c r="D36" s="27"/>
      <c r="E36" s="27"/>
      <c r="F36" s="22"/>
      <c r="G36" s="22"/>
      <c r="H36" s="27"/>
      <c r="I36" s="27"/>
      <c r="J36" s="22"/>
      <c r="K36" s="22"/>
      <c r="L36" s="27"/>
      <c r="M36" s="27"/>
      <c r="N36" s="22"/>
      <c r="O36" s="22"/>
      <c r="P36" s="27"/>
      <c r="Q36" s="27"/>
      <c r="R36" s="22"/>
    </row>
    <row r="37" spans="1:18" ht="15.75" thickBot="1" x14ac:dyDescent="0.3">
      <c r="A37" s="12"/>
      <c r="B37" s="20" t="s">
        <v>421</v>
      </c>
      <c r="C37" s="14" t="s">
        <v>232</v>
      </c>
      <c r="D37" s="11" t="s">
        <v>239</v>
      </c>
      <c r="E37" s="28" t="s">
        <v>362</v>
      </c>
      <c r="F37" s="13" t="s">
        <v>261</v>
      </c>
      <c r="G37" s="14"/>
      <c r="H37" s="11" t="s">
        <v>239</v>
      </c>
      <c r="I37" s="28">
        <v>577</v>
      </c>
      <c r="J37" s="13" t="s">
        <v>232</v>
      </c>
      <c r="K37" s="14"/>
      <c r="L37" s="11" t="s">
        <v>239</v>
      </c>
      <c r="M37" s="28" t="s">
        <v>817</v>
      </c>
      <c r="N37" s="13" t="s">
        <v>261</v>
      </c>
      <c r="O37" s="14"/>
      <c r="P37" s="11" t="s">
        <v>239</v>
      </c>
      <c r="Q37" s="28" t="s">
        <v>818</v>
      </c>
      <c r="R37" s="13" t="s">
        <v>261</v>
      </c>
    </row>
    <row r="38" spans="1:18" ht="15.75" thickTop="1" x14ac:dyDescent="0.25">
      <c r="A38" s="12"/>
      <c r="B38" s="22"/>
      <c r="C38" s="22" t="s">
        <v>232</v>
      </c>
      <c r="D38" s="23"/>
      <c r="E38" s="23"/>
      <c r="F38" s="22"/>
      <c r="G38" s="22"/>
      <c r="H38" s="23"/>
      <c r="I38" s="23"/>
      <c r="J38" s="22"/>
      <c r="K38" s="22"/>
      <c r="L38" s="23"/>
      <c r="M38" s="23"/>
      <c r="N38" s="22"/>
      <c r="O38" s="22"/>
      <c r="P38" s="23"/>
      <c r="Q38" s="23"/>
      <c r="R38" s="22"/>
    </row>
    <row r="39" spans="1:18" ht="15" customHeight="1" x14ac:dyDescent="0.25">
      <c r="A39" s="12" t="s">
        <v>1007</v>
      </c>
      <c r="B39" s="35" t="s">
        <v>5</v>
      </c>
      <c r="C39" s="35"/>
      <c r="D39" s="35"/>
      <c r="E39" s="35"/>
      <c r="F39" s="35"/>
      <c r="G39" s="35"/>
      <c r="H39" s="35"/>
      <c r="I39" s="35"/>
      <c r="J39" s="35"/>
      <c r="K39" s="35"/>
      <c r="L39" s="35"/>
      <c r="M39" s="35"/>
      <c r="N39" s="35"/>
      <c r="O39" s="35"/>
      <c r="P39" s="35"/>
      <c r="Q39" s="35"/>
      <c r="R39" s="35"/>
    </row>
    <row r="40" spans="1:18" ht="25.5" customHeight="1" x14ac:dyDescent="0.25">
      <c r="A40" s="12"/>
      <c r="B40" s="37" t="s">
        <v>827</v>
      </c>
      <c r="C40" s="37"/>
      <c r="D40" s="37"/>
      <c r="E40" s="37"/>
      <c r="F40" s="37"/>
      <c r="G40" s="37"/>
      <c r="H40" s="37"/>
      <c r="I40" s="37"/>
      <c r="J40" s="37"/>
      <c r="K40" s="37"/>
      <c r="L40" s="37"/>
      <c r="M40" s="37"/>
      <c r="N40" s="37"/>
      <c r="O40" s="37"/>
      <c r="P40" s="37"/>
      <c r="Q40" s="37"/>
      <c r="R40" s="37"/>
    </row>
    <row r="41" spans="1:18" ht="15.75" x14ac:dyDescent="0.25">
      <c r="A41" s="12"/>
      <c r="B41" s="38"/>
      <c r="C41" s="38"/>
      <c r="D41" s="38"/>
      <c r="E41" s="38"/>
      <c r="F41" s="38"/>
      <c r="G41" s="38"/>
      <c r="H41" s="38"/>
      <c r="I41" s="38"/>
      <c r="J41" s="38"/>
      <c r="K41" s="38"/>
      <c r="L41" s="38"/>
      <c r="M41" s="38"/>
      <c r="N41" s="38"/>
      <c r="O41" s="38"/>
      <c r="P41" s="38"/>
      <c r="Q41" s="38"/>
      <c r="R41" s="38"/>
    </row>
    <row r="42" spans="1:18" x14ac:dyDescent="0.25">
      <c r="A42" s="12"/>
      <c r="B42" s="11"/>
      <c r="C42" s="11"/>
      <c r="D42" s="11"/>
      <c r="E42" s="11"/>
      <c r="F42" s="11"/>
      <c r="G42" s="11"/>
      <c r="H42" s="11"/>
      <c r="I42" s="11"/>
      <c r="J42" s="11"/>
      <c r="K42" s="11"/>
      <c r="L42" s="11"/>
    </row>
    <row r="43" spans="1:18" x14ac:dyDescent="0.25">
      <c r="A43" s="12"/>
      <c r="B43" s="75" t="s">
        <v>828</v>
      </c>
      <c r="C43" s="32"/>
      <c r="D43" s="45" t="s">
        <v>830</v>
      </c>
      <c r="E43" s="45"/>
      <c r="F43" s="45"/>
      <c r="G43" s="45"/>
      <c r="H43" s="45"/>
      <c r="I43" s="45"/>
      <c r="J43" s="32"/>
      <c r="K43" s="32"/>
      <c r="L43" s="45" t="s">
        <v>832</v>
      </c>
    </row>
    <row r="44" spans="1:18" ht="15.75" thickBot="1" x14ac:dyDescent="0.3">
      <c r="A44" s="12"/>
      <c r="B44" s="75" t="s">
        <v>829</v>
      </c>
      <c r="C44" s="32"/>
      <c r="D44" s="46" t="s">
        <v>831</v>
      </c>
      <c r="E44" s="46"/>
      <c r="F44" s="46"/>
      <c r="G44" s="46"/>
      <c r="H44" s="46"/>
      <c r="I44" s="46"/>
      <c r="J44" s="32"/>
      <c r="K44" s="32"/>
      <c r="L44" s="45"/>
    </row>
    <row r="45" spans="1:18" ht="15.75" thickBot="1" x14ac:dyDescent="0.3">
      <c r="A45" s="12"/>
      <c r="C45" s="14"/>
      <c r="D45" s="96" t="s">
        <v>833</v>
      </c>
      <c r="E45" s="96"/>
      <c r="F45" s="96"/>
      <c r="G45" s="96"/>
      <c r="H45" s="96"/>
      <c r="I45" s="96"/>
      <c r="J45" s="14"/>
      <c r="K45" s="14"/>
      <c r="L45" s="46"/>
    </row>
    <row r="46" spans="1:18" ht="15.75" thickBot="1" x14ac:dyDescent="0.3">
      <c r="A46" s="12"/>
      <c r="B46" s="14"/>
      <c r="C46" s="14"/>
      <c r="D46" s="96">
        <v>2014</v>
      </c>
      <c r="E46" s="96"/>
      <c r="F46" s="14"/>
      <c r="G46" s="14"/>
      <c r="H46" s="96">
        <v>2013</v>
      </c>
      <c r="I46" s="96"/>
      <c r="J46" s="14"/>
      <c r="K46" s="14"/>
      <c r="L46" s="14"/>
    </row>
    <row r="47" spans="1:18" ht="27" x14ac:dyDescent="0.25">
      <c r="A47" s="12"/>
      <c r="B47" s="95" t="s">
        <v>834</v>
      </c>
      <c r="C47" s="19"/>
      <c r="D47" s="19"/>
      <c r="E47" s="19"/>
      <c r="F47" s="19"/>
      <c r="G47" s="19"/>
      <c r="H47" s="19"/>
      <c r="I47" s="19"/>
      <c r="J47" s="19"/>
      <c r="K47" s="19"/>
      <c r="L47" s="19"/>
    </row>
    <row r="48" spans="1:18" ht="26.25" x14ac:dyDescent="0.25">
      <c r="A48" s="12"/>
      <c r="B48" s="20" t="s">
        <v>835</v>
      </c>
      <c r="C48" s="11"/>
      <c r="D48" s="11" t="s">
        <v>239</v>
      </c>
      <c r="E48" s="28" t="s">
        <v>836</v>
      </c>
      <c r="F48" s="13" t="s">
        <v>261</v>
      </c>
      <c r="G48" s="11"/>
      <c r="H48" s="13" t="s">
        <v>239</v>
      </c>
      <c r="I48" s="31" t="s">
        <v>246</v>
      </c>
      <c r="J48" s="13" t="s">
        <v>232</v>
      </c>
      <c r="K48" s="11"/>
      <c r="L48" s="28" t="s">
        <v>837</v>
      </c>
    </row>
    <row r="49" spans="1:18" ht="15.75" thickBot="1" x14ac:dyDescent="0.3">
      <c r="A49" s="12"/>
      <c r="B49" s="54"/>
      <c r="C49" s="19"/>
      <c r="D49" s="19"/>
      <c r="E49" s="30">
        <v>30</v>
      </c>
      <c r="F49" s="26" t="s">
        <v>232</v>
      </c>
      <c r="G49" s="19"/>
      <c r="H49" s="26"/>
      <c r="I49" s="42" t="s">
        <v>246</v>
      </c>
      <c r="J49" s="26" t="s">
        <v>232</v>
      </c>
      <c r="K49" s="19"/>
      <c r="L49" s="30" t="s">
        <v>838</v>
      </c>
    </row>
    <row r="50" spans="1:18" x14ac:dyDescent="0.25">
      <c r="A50" s="12"/>
      <c r="B50" s="22"/>
      <c r="C50" s="22"/>
      <c r="D50" s="27"/>
      <c r="E50" s="27"/>
      <c r="F50" s="22"/>
      <c r="G50" s="22"/>
      <c r="H50" s="27"/>
      <c r="I50" s="27"/>
      <c r="J50" s="22"/>
      <c r="K50" s="22"/>
      <c r="L50" s="22"/>
    </row>
    <row r="51" spans="1:18" ht="15.75" thickBot="1" x14ac:dyDescent="0.3">
      <c r="A51" s="12"/>
      <c r="B51" s="59"/>
      <c r="C51" s="14"/>
      <c r="D51" s="11" t="s">
        <v>239</v>
      </c>
      <c r="E51" s="28" t="s">
        <v>839</v>
      </c>
      <c r="F51" s="13" t="s">
        <v>261</v>
      </c>
      <c r="G51" s="14"/>
      <c r="H51" s="13" t="s">
        <v>239</v>
      </c>
      <c r="I51" s="31" t="s">
        <v>246</v>
      </c>
      <c r="J51" s="13" t="s">
        <v>232</v>
      </c>
      <c r="K51" s="14"/>
      <c r="L51" s="28" t="s">
        <v>840</v>
      </c>
    </row>
    <row r="52" spans="1:18" ht="15.75" thickTop="1" x14ac:dyDescent="0.25">
      <c r="A52" s="12"/>
      <c r="B52" s="22"/>
      <c r="C52" s="22"/>
      <c r="D52" s="23"/>
      <c r="E52" s="23"/>
      <c r="F52" s="22"/>
      <c r="G52" s="22"/>
      <c r="H52" s="23"/>
      <c r="I52" s="23"/>
      <c r="J52" s="22"/>
      <c r="K52" s="22"/>
      <c r="L52" s="22"/>
    </row>
    <row r="53" spans="1:18" x14ac:dyDescent="0.25">
      <c r="A53" s="12"/>
      <c r="B53" s="95" t="s">
        <v>841</v>
      </c>
      <c r="C53" s="24"/>
      <c r="D53" s="19"/>
      <c r="E53" s="19"/>
      <c r="F53" s="19"/>
      <c r="G53" s="24"/>
      <c r="H53" s="19"/>
      <c r="I53" s="19"/>
      <c r="J53" s="19"/>
      <c r="K53" s="24"/>
      <c r="L53" s="19"/>
    </row>
    <row r="54" spans="1:18" ht="25.5" x14ac:dyDescent="0.25">
      <c r="A54" s="12"/>
      <c r="B54" s="20" t="s">
        <v>842</v>
      </c>
      <c r="C54" s="14"/>
      <c r="D54" s="11" t="s">
        <v>239</v>
      </c>
      <c r="E54" s="28">
        <v>124</v>
      </c>
      <c r="F54" s="13" t="s">
        <v>232</v>
      </c>
      <c r="G54" s="14"/>
      <c r="H54" s="11" t="s">
        <v>239</v>
      </c>
      <c r="I54" s="28">
        <v>464</v>
      </c>
      <c r="J54" s="13" t="s">
        <v>232</v>
      </c>
      <c r="K54" s="14"/>
      <c r="L54" s="28" t="s">
        <v>104</v>
      </c>
    </row>
    <row r="55" spans="1:18" ht="25.5" x14ac:dyDescent="0.25">
      <c r="A55" s="12"/>
      <c r="B55" s="29" t="s">
        <v>843</v>
      </c>
      <c r="C55" s="24"/>
      <c r="D55" s="19"/>
      <c r="E55" s="30">
        <v>4</v>
      </c>
      <c r="F55" s="26" t="s">
        <v>232</v>
      </c>
      <c r="G55" s="24"/>
      <c r="H55" s="19"/>
      <c r="I55" s="30">
        <v>4</v>
      </c>
      <c r="J55" s="26" t="s">
        <v>232</v>
      </c>
      <c r="K55" s="24"/>
      <c r="L55" s="30" t="s">
        <v>104</v>
      </c>
    </row>
    <row r="56" spans="1:18" ht="25.5" x14ac:dyDescent="0.25">
      <c r="A56" s="12"/>
      <c r="B56" s="20" t="s">
        <v>844</v>
      </c>
      <c r="C56" s="14"/>
      <c r="D56" s="13"/>
      <c r="E56" s="31" t="s">
        <v>246</v>
      </c>
      <c r="F56" s="13" t="s">
        <v>232</v>
      </c>
      <c r="G56" s="14"/>
      <c r="H56" s="13"/>
      <c r="I56" s="31" t="s">
        <v>246</v>
      </c>
      <c r="J56" s="13" t="s">
        <v>232</v>
      </c>
      <c r="K56" s="14"/>
      <c r="L56" s="28" t="s">
        <v>104</v>
      </c>
    </row>
    <row r="57" spans="1:18" ht="27" thickBot="1" x14ac:dyDescent="0.3">
      <c r="A57" s="12"/>
      <c r="B57" s="29" t="s">
        <v>845</v>
      </c>
      <c r="C57" s="24"/>
      <c r="D57" s="26"/>
      <c r="E57" s="42" t="s">
        <v>246</v>
      </c>
      <c r="F57" s="26" t="s">
        <v>232</v>
      </c>
      <c r="G57" s="24"/>
      <c r="H57" s="19"/>
      <c r="I57" s="30" t="s">
        <v>683</v>
      </c>
      <c r="J57" s="26" t="s">
        <v>261</v>
      </c>
      <c r="K57" s="24"/>
      <c r="L57" s="30" t="s">
        <v>105</v>
      </c>
    </row>
    <row r="58" spans="1:18" x14ac:dyDescent="0.25">
      <c r="A58" s="12"/>
      <c r="B58" s="22"/>
      <c r="C58" s="22"/>
      <c r="D58" s="27"/>
      <c r="E58" s="27"/>
      <c r="F58" s="22"/>
      <c r="G58" s="22"/>
      <c r="H58" s="27"/>
      <c r="I58" s="27"/>
      <c r="J58" s="22"/>
      <c r="K58" s="22"/>
      <c r="L58" s="22"/>
    </row>
    <row r="59" spans="1:18" x14ac:dyDescent="0.25">
      <c r="A59" s="12"/>
      <c r="B59" s="59"/>
      <c r="C59" s="14"/>
      <c r="D59" s="11"/>
      <c r="E59" s="28">
        <v>128</v>
      </c>
      <c r="F59" s="13" t="s">
        <v>232</v>
      </c>
      <c r="G59" s="14"/>
      <c r="H59" s="11"/>
      <c r="I59" s="28">
        <v>348</v>
      </c>
      <c r="J59" s="13" t="s">
        <v>232</v>
      </c>
      <c r="K59" s="14"/>
      <c r="L59" s="28" t="s">
        <v>846</v>
      </c>
    </row>
    <row r="60" spans="1:18" ht="15.75" thickBot="1" x14ac:dyDescent="0.3">
      <c r="A60" s="12"/>
      <c r="B60" s="54"/>
      <c r="C60" s="24"/>
      <c r="D60" s="19"/>
      <c r="E60" s="30">
        <v>45</v>
      </c>
      <c r="F60" s="26" t="s">
        <v>232</v>
      </c>
      <c r="G60" s="24"/>
      <c r="H60" s="19"/>
      <c r="I60" s="30">
        <v>122</v>
      </c>
      <c r="J60" s="26" t="s">
        <v>232</v>
      </c>
      <c r="K60" s="24"/>
      <c r="L60" s="30" t="s">
        <v>847</v>
      </c>
    </row>
    <row r="61" spans="1:18" x14ac:dyDescent="0.25">
      <c r="A61" s="12"/>
      <c r="B61" s="22"/>
      <c r="C61" s="22"/>
      <c r="D61" s="27"/>
      <c r="E61" s="27"/>
      <c r="F61" s="22"/>
      <c r="G61" s="22"/>
      <c r="H61" s="27"/>
      <c r="I61" s="27"/>
      <c r="J61" s="22"/>
      <c r="K61" s="22"/>
      <c r="L61" s="22"/>
    </row>
    <row r="62" spans="1:18" ht="15.75" thickBot="1" x14ac:dyDescent="0.3">
      <c r="A62" s="12"/>
      <c r="B62" s="59"/>
      <c r="C62" s="14"/>
      <c r="D62" s="11" t="s">
        <v>239</v>
      </c>
      <c r="E62" s="28">
        <v>83</v>
      </c>
      <c r="F62" s="13" t="s">
        <v>232</v>
      </c>
      <c r="G62" s="14"/>
      <c r="H62" s="11" t="s">
        <v>239</v>
      </c>
      <c r="I62" s="28">
        <v>226</v>
      </c>
      <c r="J62" s="13" t="s">
        <v>232</v>
      </c>
      <c r="K62" s="14"/>
      <c r="L62" s="28" t="s">
        <v>840</v>
      </c>
    </row>
    <row r="63" spans="1:18" ht="15.75" thickTop="1" x14ac:dyDescent="0.25">
      <c r="A63" s="12"/>
      <c r="B63" s="22"/>
      <c r="C63" s="22"/>
      <c r="D63" s="23"/>
      <c r="E63" s="23"/>
      <c r="F63" s="22"/>
      <c r="G63" s="22"/>
      <c r="H63" s="23"/>
      <c r="I63" s="23"/>
      <c r="J63" s="22"/>
      <c r="K63" s="22"/>
      <c r="L63" s="22"/>
    </row>
    <row r="64" spans="1:18" ht="15.75" x14ac:dyDescent="0.25">
      <c r="A64" s="12"/>
      <c r="B64" s="38"/>
      <c r="C64" s="38"/>
      <c r="D64" s="38"/>
      <c r="E64" s="38"/>
      <c r="F64" s="38"/>
      <c r="G64" s="38"/>
      <c r="H64" s="38"/>
      <c r="I64" s="38"/>
      <c r="J64" s="38"/>
      <c r="K64" s="38"/>
      <c r="L64" s="38"/>
      <c r="M64" s="38"/>
      <c r="N64" s="38"/>
      <c r="O64" s="38"/>
      <c r="P64" s="38"/>
      <c r="Q64" s="38"/>
      <c r="R64" s="38"/>
    </row>
    <row r="65" spans="1:12" x14ac:dyDescent="0.25">
      <c r="A65" s="12"/>
      <c r="B65" s="11"/>
      <c r="C65" s="11"/>
      <c r="D65" s="11"/>
      <c r="E65" s="11"/>
      <c r="F65" s="11"/>
      <c r="G65" s="11"/>
      <c r="H65" s="11"/>
      <c r="I65" s="11"/>
      <c r="J65" s="11"/>
      <c r="K65" s="11"/>
      <c r="L65" s="11"/>
    </row>
    <row r="66" spans="1:12" x14ac:dyDescent="0.25">
      <c r="A66" s="12"/>
      <c r="B66" s="75" t="s">
        <v>828</v>
      </c>
      <c r="C66" s="32"/>
      <c r="D66" s="45" t="s">
        <v>830</v>
      </c>
      <c r="E66" s="45"/>
      <c r="F66" s="45"/>
      <c r="G66" s="45"/>
      <c r="H66" s="45"/>
      <c r="I66" s="45"/>
      <c r="J66" s="32"/>
      <c r="K66" s="32"/>
      <c r="L66" s="45" t="s">
        <v>832</v>
      </c>
    </row>
    <row r="67" spans="1:12" ht="15.75" thickBot="1" x14ac:dyDescent="0.3">
      <c r="A67" s="12"/>
      <c r="B67" s="75" t="s">
        <v>829</v>
      </c>
      <c r="C67" s="32"/>
      <c r="D67" s="46" t="s">
        <v>831</v>
      </c>
      <c r="E67" s="46"/>
      <c r="F67" s="46"/>
      <c r="G67" s="46"/>
      <c r="H67" s="46"/>
      <c r="I67" s="46"/>
      <c r="J67" s="32"/>
      <c r="K67" s="32"/>
      <c r="L67" s="45"/>
    </row>
    <row r="68" spans="1:12" ht="15.75" thickBot="1" x14ac:dyDescent="0.3">
      <c r="A68" s="12"/>
      <c r="C68" s="14"/>
      <c r="D68" s="96" t="s">
        <v>848</v>
      </c>
      <c r="E68" s="96"/>
      <c r="F68" s="96"/>
      <c r="G68" s="96"/>
      <c r="H68" s="96"/>
      <c r="I68" s="96"/>
      <c r="J68" s="14"/>
      <c r="K68" s="14"/>
      <c r="L68" s="46"/>
    </row>
    <row r="69" spans="1:12" ht="15.75" thickBot="1" x14ac:dyDescent="0.3">
      <c r="A69" s="12"/>
      <c r="B69" s="14"/>
      <c r="C69" s="14"/>
      <c r="D69" s="96">
        <v>2014</v>
      </c>
      <c r="E69" s="96"/>
      <c r="F69" s="14"/>
      <c r="G69" s="14"/>
      <c r="H69" s="96">
        <v>2013</v>
      </c>
      <c r="I69" s="96"/>
      <c r="J69" s="14"/>
      <c r="K69" s="14"/>
      <c r="L69" s="14"/>
    </row>
    <row r="70" spans="1:12" ht="27" x14ac:dyDescent="0.25">
      <c r="A70" s="12"/>
      <c r="B70" s="95" t="s">
        <v>834</v>
      </c>
      <c r="C70" s="19"/>
      <c r="D70" s="19"/>
      <c r="E70" s="19"/>
      <c r="F70" s="19"/>
      <c r="G70" s="19"/>
      <c r="H70" s="19"/>
      <c r="I70" s="19"/>
      <c r="J70" s="19"/>
      <c r="K70" s="19"/>
      <c r="L70" s="19"/>
    </row>
    <row r="71" spans="1:12" ht="26.25" x14ac:dyDescent="0.25">
      <c r="A71" s="12"/>
      <c r="B71" s="20" t="s">
        <v>835</v>
      </c>
      <c r="C71" s="11"/>
      <c r="D71" s="11" t="s">
        <v>239</v>
      </c>
      <c r="E71" s="28" t="s">
        <v>849</v>
      </c>
      <c r="F71" s="13" t="s">
        <v>261</v>
      </c>
      <c r="G71" s="11"/>
      <c r="H71" s="11" t="s">
        <v>239</v>
      </c>
      <c r="I71" s="28" t="s">
        <v>364</v>
      </c>
      <c r="J71" s="13" t="s">
        <v>261</v>
      </c>
      <c r="K71" s="11"/>
      <c r="L71" s="28" t="s">
        <v>837</v>
      </c>
    </row>
    <row r="72" spans="1:12" ht="15.75" thickBot="1" x14ac:dyDescent="0.3">
      <c r="A72" s="12"/>
      <c r="B72" s="54"/>
      <c r="C72" s="19"/>
      <c r="D72" s="19"/>
      <c r="E72" s="30">
        <v>29</v>
      </c>
      <c r="F72" s="26" t="s">
        <v>232</v>
      </c>
      <c r="G72" s="19"/>
      <c r="H72" s="19"/>
      <c r="I72" s="30" t="s">
        <v>260</v>
      </c>
      <c r="J72" s="26" t="s">
        <v>261</v>
      </c>
      <c r="K72" s="19"/>
      <c r="L72" s="30" t="s">
        <v>838</v>
      </c>
    </row>
    <row r="73" spans="1:12" x14ac:dyDescent="0.25">
      <c r="A73" s="12"/>
      <c r="B73" s="22"/>
      <c r="C73" s="22"/>
      <c r="D73" s="27"/>
      <c r="E73" s="27"/>
      <c r="F73" s="22"/>
      <c r="G73" s="22"/>
      <c r="H73" s="27"/>
      <c r="I73" s="27"/>
      <c r="J73" s="22"/>
      <c r="K73" s="22"/>
      <c r="L73" s="22"/>
    </row>
    <row r="74" spans="1:12" ht="15.75" thickBot="1" x14ac:dyDescent="0.3">
      <c r="A74" s="12"/>
      <c r="B74" s="59"/>
      <c r="C74" s="14"/>
      <c r="D74" s="11" t="s">
        <v>239</v>
      </c>
      <c r="E74" s="28" t="s">
        <v>850</v>
      </c>
      <c r="F74" s="13" t="s">
        <v>261</v>
      </c>
      <c r="G74" s="14"/>
      <c r="H74" s="11" t="s">
        <v>239</v>
      </c>
      <c r="I74" s="28" t="s">
        <v>260</v>
      </c>
      <c r="J74" s="13" t="s">
        <v>261</v>
      </c>
      <c r="K74" s="14"/>
      <c r="L74" s="28" t="s">
        <v>840</v>
      </c>
    </row>
    <row r="75" spans="1:12" ht="15.75" thickTop="1" x14ac:dyDescent="0.25">
      <c r="A75" s="12"/>
      <c r="B75" s="22"/>
      <c r="C75" s="22"/>
      <c r="D75" s="23"/>
      <c r="E75" s="23"/>
      <c r="F75" s="22"/>
      <c r="G75" s="22"/>
      <c r="H75" s="23"/>
      <c r="I75" s="23"/>
      <c r="J75" s="22"/>
      <c r="K75" s="22"/>
      <c r="L75" s="22"/>
    </row>
    <row r="76" spans="1:12" x14ac:dyDescent="0.25">
      <c r="A76" s="12"/>
      <c r="B76" s="95" t="s">
        <v>841</v>
      </c>
      <c r="C76" s="24"/>
      <c r="D76" s="19"/>
      <c r="E76" s="19"/>
      <c r="F76" s="19"/>
      <c r="G76" s="24"/>
      <c r="H76" s="19"/>
      <c r="I76" s="19"/>
      <c r="J76" s="19"/>
      <c r="K76" s="24"/>
      <c r="L76" s="19"/>
    </row>
    <row r="77" spans="1:12" ht="25.5" x14ac:dyDescent="0.25">
      <c r="A77" s="12"/>
      <c r="B77" s="20" t="s">
        <v>842</v>
      </c>
      <c r="C77" s="14"/>
      <c r="D77" s="11" t="s">
        <v>239</v>
      </c>
      <c r="E77" s="28">
        <v>248</v>
      </c>
      <c r="F77" s="13" t="s">
        <v>232</v>
      </c>
      <c r="G77" s="14"/>
      <c r="H77" s="11" t="s">
        <v>239</v>
      </c>
      <c r="I77" s="28">
        <v>927</v>
      </c>
      <c r="J77" s="13" t="s">
        <v>232</v>
      </c>
      <c r="K77" s="14"/>
      <c r="L77" s="28" t="s">
        <v>104</v>
      </c>
    </row>
    <row r="78" spans="1:12" ht="25.5" x14ac:dyDescent="0.25">
      <c r="A78" s="12"/>
      <c r="B78" s="29" t="s">
        <v>843</v>
      </c>
      <c r="C78" s="24"/>
      <c r="D78" s="19"/>
      <c r="E78" s="30">
        <v>7</v>
      </c>
      <c r="F78" s="26" t="s">
        <v>232</v>
      </c>
      <c r="G78" s="24"/>
      <c r="H78" s="19"/>
      <c r="I78" s="30">
        <v>7</v>
      </c>
      <c r="J78" s="26" t="s">
        <v>232</v>
      </c>
      <c r="K78" s="24"/>
      <c r="L78" s="30" t="s">
        <v>104</v>
      </c>
    </row>
    <row r="79" spans="1:12" ht="25.5" x14ac:dyDescent="0.25">
      <c r="A79" s="12"/>
      <c r="B79" s="20" t="s">
        <v>844</v>
      </c>
      <c r="C79" s="14"/>
      <c r="D79" s="13"/>
      <c r="E79" s="31" t="s">
        <v>851</v>
      </c>
      <c r="F79" s="13" t="s">
        <v>232</v>
      </c>
      <c r="G79" s="14"/>
      <c r="H79" s="13"/>
      <c r="I79" s="31" t="s">
        <v>851</v>
      </c>
      <c r="J79" s="13" t="s">
        <v>232</v>
      </c>
      <c r="K79" s="14"/>
      <c r="L79" s="28" t="s">
        <v>104</v>
      </c>
    </row>
    <row r="80" spans="1:12" ht="27" thickBot="1" x14ac:dyDescent="0.3">
      <c r="A80" s="12"/>
      <c r="B80" s="29" t="s">
        <v>845</v>
      </c>
      <c r="C80" s="24"/>
      <c r="D80" s="26"/>
      <c r="E80" s="42" t="s">
        <v>246</v>
      </c>
      <c r="F80" s="26" t="s">
        <v>232</v>
      </c>
      <c r="G80" s="24"/>
      <c r="H80" s="19"/>
      <c r="I80" s="30" t="s">
        <v>690</v>
      </c>
      <c r="J80" s="26" t="s">
        <v>261</v>
      </c>
      <c r="K80" s="24"/>
      <c r="L80" s="30" t="s">
        <v>105</v>
      </c>
    </row>
    <row r="81" spans="1:18" x14ac:dyDescent="0.25">
      <c r="A81" s="12"/>
      <c r="B81" s="22"/>
      <c r="C81" s="22"/>
      <c r="D81" s="27"/>
      <c r="E81" s="27"/>
      <c r="F81" s="22"/>
      <c r="G81" s="22"/>
      <c r="H81" s="27"/>
      <c r="I81" s="27"/>
      <c r="J81" s="22"/>
      <c r="K81" s="22"/>
      <c r="L81" s="22"/>
    </row>
    <row r="82" spans="1:18" x14ac:dyDescent="0.25">
      <c r="A82" s="12"/>
      <c r="B82" s="59"/>
      <c r="C82" s="14"/>
      <c r="D82" s="11"/>
      <c r="E82" s="28">
        <v>255</v>
      </c>
      <c r="F82" s="13" t="s">
        <v>232</v>
      </c>
      <c r="G82" s="14"/>
      <c r="H82" s="11"/>
      <c r="I82" s="28">
        <v>244</v>
      </c>
      <c r="J82" s="13" t="s">
        <v>232</v>
      </c>
      <c r="K82" s="14"/>
      <c r="L82" s="28" t="s">
        <v>846</v>
      </c>
    </row>
    <row r="83" spans="1:18" ht="15.75" thickBot="1" x14ac:dyDescent="0.3">
      <c r="A83" s="12"/>
      <c r="B83" s="54"/>
      <c r="C83" s="24"/>
      <c r="D83" s="19"/>
      <c r="E83" s="30">
        <v>89</v>
      </c>
      <c r="F83" s="26" t="s">
        <v>232</v>
      </c>
      <c r="G83" s="24"/>
      <c r="H83" s="19"/>
      <c r="I83" s="30">
        <v>85</v>
      </c>
      <c r="J83" s="26" t="s">
        <v>232</v>
      </c>
      <c r="K83" s="24"/>
      <c r="L83" s="30" t="s">
        <v>847</v>
      </c>
    </row>
    <row r="84" spans="1:18" x14ac:dyDescent="0.25">
      <c r="A84" s="12"/>
      <c r="B84" s="22"/>
      <c r="C84" s="22"/>
      <c r="D84" s="27"/>
      <c r="E84" s="27"/>
      <c r="F84" s="22"/>
      <c r="G84" s="22"/>
      <c r="H84" s="27"/>
      <c r="I84" s="27"/>
      <c r="J84" s="22"/>
      <c r="K84" s="22"/>
      <c r="L84" s="22"/>
    </row>
    <row r="85" spans="1:18" ht="15.75" thickBot="1" x14ac:dyDescent="0.3">
      <c r="A85" s="12"/>
      <c r="B85" s="59"/>
      <c r="C85" s="14"/>
      <c r="D85" s="11" t="s">
        <v>239</v>
      </c>
      <c r="E85" s="28">
        <v>166</v>
      </c>
      <c r="F85" s="13" t="s">
        <v>232</v>
      </c>
      <c r="G85" s="14"/>
      <c r="H85" s="11" t="s">
        <v>239</v>
      </c>
      <c r="I85" s="28">
        <v>159</v>
      </c>
      <c r="J85" s="13" t="s">
        <v>232</v>
      </c>
      <c r="K85" s="14"/>
      <c r="L85" s="28" t="s">
        <v>840</v>
      </c>
    </row>
    <row r="86" spans="1:18" ht="15.75" thickTop="1" x14ac:dyDescent="0.25">
      <c r="A86" s="12"/>
      <c r="B86" s="22"/>
      <c r="C86" s="22"/>
      <c r="D86" s="23"/>
      <c r="E86" s="23"/>
      <c r="F86" s="22"/>
      <c r="G86" s="22"/>
      <c r="H86" s="23"/>
      <c r="I86" s="23"/>
      <c r="J86" s="22"/>
      <c r="K86" s="22"/>
      <c r="L86" s="22"/>
    </row>
    <row r="87" spans="1:18" x14ac:dyDescent="0.25">
      <c r="A87" s="12"/>
      <c r="B87" s="97" t="s">
        <v>852</v>
      </c>
      <c r="C87" s="97"/>
      <c r="D87" s="97"/>
      <c r="E87" s="97"/>
      <c r="F87" s="97"/>
      <c r="G87" s="97"/>
      <c r="H87" s="97"/>
      <c r="I87" s="97"/>
      <c r="J87" s="97"/>
      <c r="K87" s="97"/>
      <c r="L87" s="97"/>
      <c r="M87" s="97"/>
      <c r="N87" s="97"/>
      <c r="O87" s="97"/>
      <c r="P87" s="97"/>
      <c r="Q87" s="97"/>
      <c r="R87" s="97"/>
    </row>
  </sheetData>
  <mergeCells count="90">
    <mergeCell ref="B4:R4"/>
    <mergeCell ref="B5:R5"/>
    <mergeCell ref="B22:R22"/>
    <mergeCell ref="A39:A87"/>
    <mergeCell ref="B39:R39"/>
    <mergeCell ref="B40:R40"/>
    <mergeCell ref="B41:R41"/>
    <mergeCell ref="B64:R64"/>
    <mergeCell ref="B87:R87"/>
    <mergeCell ref="K66:K67"/>
    <mergeCell ref="L66:L68"/>
    <mergeCell ref="D68:I68"/>
    <mergeCell ref="D69:E69"/>
    <mergeCell ref="H69:I69"/>
    <mergeCell ref="A1:A2"/>
    <mergeCell ref="B1:R1"/>
    <mergeCell ref="B2:R2"/>
    <mergeCell ref="A3:A38"/>
    <mergeCell ref="B3:R3"/>
    <mergeCell ref="D46:E46"/>
    <mergeCell ref="H46:I46"/>
    <mergeCell ref="C66:C67"/>
    <mergeCell ref="D66:I66"/>
    <mergeCell ref="D67:I67"/>
    <mergeCell ref="J66:J67"/>
    <mergeCell ref="R24:R28"/>
    <mergeCell ref="C43:C44"/>
    <mergeCell ref="D43:I43"/>
    <mergeCell ref="D44:I44"/>
    <mergeCell ref="J43:J44"/>
    <mergeCell ref="K43:K44"/>
    <mergeCell ref="L43:L45"/>
    <mergeCell ref="D45:I45"/>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R7:R11"/>
    <mergeCell ref="B24:B28"/>
    <mergeCell ref="C24:C28"/>
    <mergeCell ref="D24:E24"/>
    <mergeCell ref="D25:E25"/>
    <mergeCell ref="D26:E26"/>
    <mergeCell ref="D27:E27"/>
    <mergeCell ref="D28:E28"/>
    <mergeCell ref="F24:F28"/>
    <mergeCell ref="G24:G2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6</v>
      </c>
      <c r="C1" s="7"/>
      <c r="D1" s="7" t="s">
        <v>1</v>
      </c>
      <c r="E1" s="7"/>
    </row>
    <row r="2" spans="1:5" ht="30" x14ac:dyDescent="0.25">
      <c r="A2" s="1" t="s">
        <v>68</v>
      </c>
      <c r="B2" s="1" t="s">
        <v>2</v>
      </c>
      <c r="C2" s="1" t="s">
        <v>77</v>
      </c>
      <c r="D2" s="1" t="s">
        <v>2</v>
      </c>
      <c r="E2" s="1" t="s">
        <v>77</v>
      </c>
    </row>
    <row r="3" spans="1:5" x14ac:dyDescent="0.25">
      <c r="A3" s="3" t="s">
        <v>78</v>
      </c>
      <c r="B3" s="4" t="s">
        <v>5</v>
      </c>
      <c r="C3" s="4" t="s">
        <v>5</v>
      </c>
      <c r="D3" s="4" t="s">
        <v>5</v>
      </c>
      <c r="E3" s="4" t="s">
        <v>5</v>
      </c>
    </row>
    <row r="4" spans="1:5" x14ac:dyDescent="0.25">
      <c r="A4" s="2" t="s">
        <v>79</v>
      </c>
      <c r="B4" s="8">
        <v>19876</v>
      </c>
      <c r="C4" s="8">
        <v>18219</v>
      </c>
      <c r="D4" s="8">
        <v>38918</v>
      </c>
      <c r="E4" s="8">
        <v>36030</v>
      </c>
    </row>
    <row r="5" spans="1:5" x14ac:dyDescent="0.25">
      <c r="A5" s="2" t="s">
        <v>80</v>
      </c>
      <c r="B5" s="4">
        <v>44</v>
      </c>
      <c r="C5" s="4">
        <v>41</v>
      </c>
      <c r="D5" s="4">
        <v>81</v>
      </c>
      <c r="E5" s="4">
        <v>110</v>
      </c>
    </row>
    <row r="6" spans="1:5" x14ac:dyDescent="0.25">
      <c r="A6" s="3" t="s">
        <v>81</v>
      </c>
      <c r="B6" s="4" t="s">
        <v>5</v>
      </c>
      <c r="C6" s="4" t="s">
        <v>5</v>
      </c>
      <c r="D6" s="4" t="s">
        <v>5</v>
      </c>
      <c r="E6" s="4" t="s">
        <v>5</v>
      </c>
    </row>
    <row r="7" spans="1:5" x14ac:dyDescent="0.25">
      <c r="A7" s="2" t="s">
        <v>82</v>
      </c>
      <c r="B7" s="4">
        <v>891</v>
      </c>
      <c r="C7" s="4">
        <v>829</v>
      </c>
      <c r="D7" s="6">
        <v>1842</v>
      </c>
      <c r="E7" s="6">
        <v>1687</v>
      </c>
    </row>
    <row r="8" spans="1:5" x14ac:dyDescent="0.25">
      <c r="A8" s="2" t="s">
        <v>83</v>
      </c>
      <c r="B8" s="4">
        <v>101</v>
      </c>
      <c r="C8" s="4">
        <v>98</v>
      </c>
      <c r="D8" s="4">
        <v>204</v>
      </c>
      <c r="E8" s="4">
        <v>182</v>
      </c>
    </row>
    <row r="9" spans="1:5" x14ac:dyDescent="0.25">
      <c r="A9" s="2" t="s">
        <v>84</v>
      </c>
      <c r="B9" s="4">
        <v>29</v>
      </c>
      <c r="C9" s="4">
        <v>30</v>
      </c>
      <c r="D9" s="4">
        <v>57</v>
      </c>
      <c r="E9" s="4">
        <v>63</v>
      </c>
    </row>
    <row r="10" spans="1:5" x14ac:dyDescent="0.25">
      <c r="A10" s="2" t="s">
        <v>85</v>
      </c>
      <c r="B10" s="6">
        <v>20941</v>
      </c>
      <c r="C10" s="6">
        <v>19217</v>
      </c>
      <c r="D10" s="6">
        <v>41102</v>
      </c>
      <c r="E10" s="6">
        <v>38072</v>
      </c>
    </row>
    <row r="11" spans="1:5" x14ac:dyDescent="0.25">
      <c r="A11" s="3" t="s">
        <v>86</v>
      </c>
      <c r="B11" s="4" t="s">
        <v>5</v>
      </c>
      <c r="C11" s="4" t="s">
        <v>5</v>
      </c>
      <c r="D11" s="4" t="s">
        <v>5</v>
      </c>
      <c r="E11" s="4" t="s">
        <v>5</v>
      </c>
    </row>
    <row r="12" spans="1:5" x14ac:dyDescent="0.25">
      <c r="A12" s="2" t="s">
        <v>87</v>
      </c>
      <c r="B12" s="4">
        <v>713</v>
      </c>
      <c r="C12" s="4">
        <v>694</v>
      </c>
      <c r="D12" s="6">
        <v>1402</v>
      </c>
      <c r="E12" s="6">
        <v>1469</v>
      </c>
    </row>
    <row r="13" spans="1:5" x14ac:dyDescent="0.25">
      <c r="A13" s="2" t="s">
        <v>54</v>
      </c>
      <c r="B13" s="4">
        <v>5</v>
      </c>
      <c r="C13" s="4">
        <v>4</v>
      </c>
      <c r="D13" s="4">
        <v>8</v>
      </c>
      <c r="E13" s="4">
        <v>7</v>
      </c>
    </row>
    <row r="14" spans="1:5" x14ac:dyDescent="0.25">
      <c r="A14" s="2" t="s">
        <v>55</v>
      </c>
      <c r="B14" s="4">
        <v>781</v>
      </c>
      <c r="C14" s="4">
        <v>596</v>
      </c>
      <c r="D14" s="6">
        <v>1527</v>
      </c>
      <c r="E14" s="6">
        <v>1264</v>
      </c>
    </row>
    <row r="15" spans="1:5" x14ac:dyDescent="0.25">
      <c r="A15" s="2" t="s">
        <v>88</v>
      </c>
      <c r="B15" s="6">
        <v>1499</v>
      </c>
      <c r="C15" s="6">
        <v>1294</v>
      </c>
      <c r="D15" s="6">
        <v>2937</v>
      </c>
      <c r="E15" s="6">
        <v>2740</v>
      </c>
    </row>
    <row r="16" spans="1:5" x14ac:dyDescent="0.25">
      <c r="A16" s="2" t="s">
        <v>89</v>
      </c>
      <c r="B16" s="6">
        <v>19442</v>
      </c>
      <c r="C16" s="6">
        <v>17923</v>
      </c>
      <c r="D16" s="6">
        <v>38165</v>
      </c>
      <c r="E16" s="6">
        <v>35332</v>
      </c>
    </row>
    <row r="17" spans="1:5" x14ac:dyDescent="0.25">
      <c r="A17" s="2" t="s">
        <v>90</v>
      </c>
      <c r="B17" s="4">
        <v>-100</v>
      </c>
      <c r="C17" s="6">
        <v>1000</v>
      </c>
      <c r="D17" s="4">
        <v>650</v>
      </c>
      <c r="E17" s="6">
        <v>1804</v>
      </c>
    </row>
    <row r="18" spans="1:5" ht="30" x14ac:dyDescent="0.25">
      <c r="A18" s="2" t="s">
        <v>91</v>
      </c>
      <c r="B18" s="6">
        <v>19542</v>
      </c>
      <c r="C18" s="6">
        <v>16923</v>
      </c>
      <c r="D18" s="6">
        <v>37515</v>
      </c>
      <c r="E18" s="6">
        <v>33528</v>
      </c>
    </row>
    <row r="19" spans="1:5" x14ac:dyDescent="0.25">
      <c r="A19" s="3" t="s">
        <v>92</v>
      </c>
      <c r="B19" s="4" t="s">
        <v>5</v>
      </c>
      <c r="C19" s="4" t="s">
        <v>5</v>
      </c>
      <c r="D19" s="4" t="s">
        <v>5</v>
      </c>
      <c r="E19" s="4" t="s">
        <v>5</v>
      </c>
    </row>
    <row r="20" spans="1:5" x14ac:dyDescent="0.25">
      <c r="A20" s="2" t="s">
        <v>93</v>
      </c>
      <c r="B20" s="6">
        <v>9499</v>
      </c>
      <c r="C20" s="6">
        <v>9094</v>
      </c>
      <c r="D20" s="6">
        <v>18412</v>
      </c>
      <c r="E20" s="6">
        <v>17443</v>
      </c>
    </row>
    <row r="21" spans="1:5" x14ac:dyDescent="0.25">
      <c r="A21" s="2" t="s">
        <v>94</v>
      </c>
      <c r="B21" s="4">
        <v>656</v>
      </c>
      <c r="C21" s="4">
        <v>596</v>
      </c>
      <c r="D21" s="6">
        <v>1257</v>
      </c>
      <c r="E21" s="6">
        <v>1180</v>
      </c>
    </row>
    <row r="22" spans="1:5" x14ac:dyDescent="0.25">
      <c r="A22" s="2" t="s">
        <v>95</v>
      </c>
      <c r="B22" s="4">
        <v>428</v>
      </c>
      <c r="C22" s="4">
        <v>448</v>
      </c>
      <c r="D22" s="4">
        <v>874</v>
      </c>
      <c r="E22" s="4">
        <v>899</v>
      </c>
    </row>
    <row r="23" spans="1:5" ht="30" x14ac:dyDescent="0.25">
      <c r="A23" s="2" t="s">
        <v>96</v>
      </c>
      <c r="B23" s="4">
        <v>537</v>
      </c>
      <c r="C23" s="6">
        <v>1492</v>
      </c>
      <c r="D23" s="4">
        <v>861</v>
      </c>
      <c r="E23" s="6">
        <v>3010</v>
      </c>
    </row>
    <row r="24" spans="1:5" ht="30" x14ac:dyDescent="0.25">
      <c r="A24" s="2" t="s">
        <v>97</v>
      </c>
      <c r="B24" s="4">
        <v>85</v>
      </c>
      <c r="C24" s="4" t="s">
        <v>5</v>
      </c>
      <c r="D24" s="4">
        <v>81</v>
      </c>
      <c r="E24" s="4">
        <v>2</v>
      </c>
    </row>
    <row r="25" spans="1:5" ht="30" x14ac:dyDescent="0.25">
      <c r="A25" s="2" t="s">
        <v>98</v>
      </c>
      <c r="B25" s="4">
        <v>220</v>
      </c>
      <c r="C25" s="4">
        <v>-141</v>
      </c>
      <c r="D25" s="4">
        <v>220</v>
      </c>
      <c r="E25" s="4">
        <v>-193</v>
      </c>
    </row>
    <row r="26" spans="1:5" ht="30" x14ac:dyDescent="0.25">
      <c r="A26" s="2" t="s">
        <v>99</v>
      </c>
      <c r="B26" s="4">
        <v>74</v>
      </c>
      <c r="C26" s="4">
        <v>85</v>
      </c>
      <c r="D26" s="4">
        <v>155</v>
      </c>
      <c r="E26" s="4">
        <v>198</v>
      </c>
    </row>
    <row r="27" spans="1:5" x14ac:dyDescent="0.25">
      <c r="A27" s="2" t="s">
        <v>100</v>
      </c>
      <c r="B27" s="6">
        <v>1258</v>
      </c>
      <c r="C27" s="6">
        <v>1369</v>
      </c>
      <c r="D27" s="6">
        <v>2036</v>
      </c>
      <c r="E27" s="6">
        <v>2194</v>
      </c>
    </row>
    <row r="28" spans="1:5" x14ac:dyDescent="0.25">
      <c r="A28" s="2" t="s">
        <v>101</v>
      </c>
      <c r="B28" s="6">
        <v>12757</v>
      </c>
      <c r="C28" s="6">
        <v>12943</v>
      </c>
      <c r="D28" s="6">
        <v>23896</v>
      </c>
      <c r="E28" s="6">
        <v>24733</v>
      </c>
    </row>
    <row r="29" spans="1:5" x14ac:dyDescent="0.25">
      <c r="A29" s="3" t="s">
        <v>102</v>
      </c>
      <c r="B29" s="4" t="s">
        <v>5</v>
      </c>
      <c r="C29" s="4" t="s">
        <v>5</v>
      </c>
      <c r="D29" s="4" t="s">
        <v>5</v>
      </c>
      <c r="E29" s="4" t="s">
        <v>5</v>
      </c>
    </row>
    <row r="30" spans="1:5" x14ac:dyDescent="0.25">
      <c r="A30" s="2" t="s">
        <v>103</v>
      </c>
      <c r="B30" s="6">
        <v>9694</v>
      </c>
      <c r="C30" s="6">
        <v>9086</v>
      </c>
      <c r="D30" s="6">
        <v>18134</v>
      </c>
      <c r="E30" s="6">
        <v>17896</v>
      </c>
    </row>
    <row r="31" spans="1:5" x14ac:dyDescent="0.25">
      <c r="A31" s="2" t="s">
        <v>104</v>
      </c>
      <c r="B31" s="6">
        <v>1809</v>
      </c>
      <c r="C31" s="6">
        <v>2212</v>
      </c>
      <c r="D31" s="6">
        <v>3788</v>
      </c>
      <c r="E31" s="6">
        <v>4537</v>
      </c>
    </row>
    <row r="32" spans="1:5" ht="30" x14ac:dyDescent="0.25">
      <c r="A32" s="2" t="s">
        <v>105</v>
      </c>
      <c r="B32" s="4" t="s">
        <v>5</v>
      </c>
      <c r="C32" s="4">
        <v>-120</v>
      </c>
      <c r="D32" s="4" t="s">
        <v>5</v>
      </c>
      <c r="E32" s="4">
        <v>-690</v>
      </c>
    </row>
    <row r="33" spans="1:5" x14ac:dyDescent="0.25">
      <c r="A33" s="2" t="s">
        <v>106</v>
      </c>
      <c r="B33" s="6">
        <v>1683</v>
      </c>
      <c r="C33" s="6">
        <v>1728</v>
      </c>
      <c r="D33" s="6">
        <v>3616</v>
      </c>
      <c r="E33" s="6">
        <v>3478</v>
      </c>
    </row>
    <row r="34" spans="1:5" x14ac:dyDescent="0.25">
      <c r="A34" s="2" t="s">
        <v>107</v>
      </c>
      <c r="B34" s="6">
        <v>1089</v>
      </c>
      <c r="C34" s="6">
        <v>1221</v>
      </c>
      <c r="D34" s="6">
        <v>2072</v>
      </c>
      <c r="E34" s="6">
        <v>2040</v>
      </c>
    </row>
    <row r="35" spans="1:5" x14ac:dyDescent="0.25">
      <c r="A35" s="2" t="s">
        <v>108</v>
      </c>
      <c r="B35" s="4">
        <v>455</v>
      </c>
      <c r="C35" s="4">
        <v>380</v>
      </c>
      <c r="D35" s="4">
        <v>794</v>
      </c>
      <c r="E35" s="4">
        <v>792</v>
      </c>
    </row>
    <row r="36" spans="1:5" ht="30" x14ac:dyDescent="0.25">
      <c r="A36" s="2" t="s">
        <v>109</v>
      </c>
      <c r="B36" s="4">
        <v>128</v>
      </c>
      <c r="C36" s="4">
        <v>218</v>
      </c>
      <c r="D36" s="4">
        <v>242</v>
      </c>
      <c r="E36" s="4">
        <v>430</v>
      </c>
    </row>
    <row r="37" spans="1:5" ht="30" x14ac:dyDescent="0.25">
      <c r="A37" s="2" t="s">
        <v>110</v>
      </c>
      <c r="B37" s="4">
        <v>-3</v>
      </c>
      <c r="C37" s="4">
        <v>-91</v>
      </c>
      <c r="D37" s="4">
        <v>-11</v>
      </c>
      <c r="E37" s="4">
        <v>-20</v>
      </c>
    </row>
    <row r="38" spans="1:5" x14ac:dyDescent="0.25">
      <c r="A38" s="2" t="s">
        <v>111</v>
      </c>
      <c r="B38" s="4">
        <v>636</v>
      </c>
      <c r="C38" s="4">
        <v>660</v>
      </c>
      <c r="D38" s="6">
        <v>1273</v>
      </c>
      <c r="E38" s="6">
        <v>1321</v>
      </c>
    </row>
    <row r="39" spans="1:5" x14ac:dyDescent="0.25">
      <c r="A39" s="2" t="s">
        <v>112</v>
      </c>
      <c r="B39" s="4">
        <v>242</v>
      </c>
      <c r="C39" s="4">
        <v>275</v>
      </c>
      <c r="D39" s="4">
        <v>514</v>
      </c>
      <c r="E39" s="4">
        <v>533</v>
      </c>
    </row>
    <row r="40" spans="1:5" ht="30" x14ac:dyDescent="0.25">
      <c r="A40" s="2" t="s">
        <v>113</v>
      </c>
      <c r="B40" s="4">
        <v>377</v>
      </c>
      <c r="C40" s="4">
        <v>688</v>
      </c>
      <c r="D40" s="4">
        <v>641</v>
      </c>
      <c r="E40" s="6">
        <v>1402</v>
      </c>
    </row>
    <row r="41" spans="1:5" ht="30" x14ac:dyDescent="0.25">
      <c r="A41" s="2" t="s">
        <v>114</v>
      </c>
      <c r="B41" s="4" t="s">
        <v>5</v>
      </c>
      <c r="C41" s="4" t="s">
        <v>5</v>
      </c>
      <c r="D41" s="4" t="s">
        <v>5</v>
      </c>
      <c r="E41" s="4">
        <v>347</v>
      </c>
    </row>
    <row r="42" spans="1:5" x14ac:dyDescent="0.25">
      <c r="A42" s="2" t="s">
        <v>115</v>
      </c>
      <c r="B42" s="4">
        <v>914</v>
      </c>
      <c r="C42" s="4">
        <v>664</v>
      </c>
      <c r="D42" s="6">
        <v>1507</v>
      </c>
      <c r="E42" s="6">
        <v>1239</v>
      </c>
    </row>
    <row r="43" spans="1:5" x14ac:dyDescent="0.25">
      <c r="A43" s="2" t="s">
        <v>116</v>
      </c>
      <c r="B43" s="4">
        <v>412</v>
      </c>
      <c r="C43" s="4">
        <v>366</v>
      </c>
      <c r="D43" s="4">
        <v>780</v>
      </c>
      <c r="E43" s="4">
        <v>530</v>
      </c>
    </row>
    <row r="44" spans="1:5" x14ac:dyDescent="0.25">
      <c r="A44" s="2" t="s">
        <v>117</v>
      </c>
      <c r="B44" s="6">
        <v>3190</v>
      </c>
      <c r="C44" s="6">
        <v>3237</v>
      </c>
      <c r="D44" s="6">
        <v>6175</v>
      </c>
      <c r="E44" s="6">
        <v>6924</v>
      </c>
    </row>
    <row r="45" spans="1:5" x14ac:dyDescent="0.25">
      <c r="A45" s="2" t="s">
        <v>118</v>
      </c>
      <c r="B45" s="6">
        <v>20626</v>
      </c>
      <c r="C45" s="6">
        <v>20524</v>
      </c>
      <c r="D45" s="6">
        <v>39525</v>
      </c>
      <c r="E45" s="6">
        <v>40759</v>
      </c>
    </row>
    <row r="46" spans="1:5" x14ac:dyDescent="0.25">
      <c r="A46" s="2" t="s">
        <v>119</v>
      </c>
      <c r="B46" s="6">
        <v>11673</v>
      </c>
      <c r="C46" s="6">
        <v>9342</v>
      </c>
      <c r="D46" s="6">
        <v>21886</v>
      </c>
      <c r="E46" s="6">
        <v>17502</v>
      </c>
    </row>
    <row r="47" spans="1:5" x14ac:dyDescent="0.25">
      <c r="A47" s="2" t="s">
        <v>120</v>
      </c>
      <c r="B47" s="6">
        <v>4069</v>
      </c>
      <c r="C47" s="6">
        <v>3090</v>
      </c>
      <c r="D47" s="6">
        <v>7593</v>
      </c>
      <c r="E47" s="6">
        <v>5930</v>
      </c>
    </row>
    <row r="48" spans="1:5" x14ac:dyDescent="0.25">
      <c r="A48" s="2" t="s">
        <v>121</v>
      </c>
      <c r="B48" s="8">
        <v>7604</v>
      </c>
      <c r="C48" s="8">
        <v>6252</v>
      </c>
      <c r="D48" s="8">
        <v>14293</v>
      </c>
      <c r="E48" s="8">
        <v>11572</v>
      </c>
    </row>
    <row r="49" spans="1:5" x14ac:dyDescent="0.25">
      <c r="A49" s="2" t="s">
        <v>122</v>
      </c>
      <c r="B49" s="9">
        <v>0.56000000000000005</v>
      </c>
      <c r="C49" s="9">
        <v>0.47</v>
      </c>
      <c r="D49" s="9">
        <v>1.06</v>
      </c>
      <c r="E49" s="9">
        <v>0.87</v>
      </c>
    </row>
    <row r="50" spans="1:5" x14ac:dyDescent="0.25">
      <c r="A50" s="2" t="s">
        <v>123</v>
      </c>
      <c r="B50" s="9">
        <v>0.55000000000000004</v>
      </c>
      <c r="C50" s="9">
        <v>0.46</v>
      </c>
      <c r="D50" s="9">
        <v>1.03</v>
      </c>
      <c r="E50" s="9">
        <v>0.86</v>
      </c>
    </row>
    <row r="51" spans="1:5" x14ac:dyDescent="0.25">
      <c r="A51" s="2" t="s">
        <v>124</v>
      </c>
      <c r="B51" s="9">
        <v>0.18</v>
      </c>
      <c r="C51" s="9">
        <v>0.17</v>
      </c>
      <c r="D51" s="9">
        <v>0.36</v>
      </c>
      <c r="E51" s="9">
        <v>0.34</v>
      </c>
    </row>
    <row r="52" spans="1:5" ht="30" x14ac:dyDescent="0.25">
      <c r="A52" s="2" t="s">
        <v>125</v>
      </c>
      <c r="B52" s="6">
        <v>13531155</v>
      </c>
      <c r="C52" s="6">
        <v>13280624</v>
      </c>
      <c r="D52" s="6">
        <v>13508311</v>
      </c>
      <c r="E52" s="6">
        <v>13243289</v>
      </c>
    </row>
    <row r="53" spans="1:5" x14ac:dyDescent="0.25">
      <c r="A53" s="2" t="s">
        <v>126</v>
      </c>
      <c r="B53" s="6">
        <v>304998</v>
      </c>
      <c r="C53" s="6">
        <v>227150</v>
      </c>
      <c r="D53" s="6">
        <v>304913</v>
      </c>
      <c r="E53" s="6">
        <v>228782</v>
      </c>
    </row>
    <row r="54" spans="1:5" ht="30" x14ac:dyDescent="0.25">
      <c r="A54" s="2" t="s">
        <v>127</v>
      </c>
      <c r="B54" s="6">
        <v>13836153</v>
      </c>
      <c r="C54" s="6">
        <v>13507774</v>
      </c>
      <c r="D54" s="6">
        <v>13813224</v>
      </c>
      <c r="E54" s="6">
        <v>134720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4" customWidth="1"/>
    <col min="5" max="5" width="11.42578125" customWidth="1"/>
    <col min="6" max="8" width="4" customWidth="1"/>
    <col min="9" max="9" width="9.5703125" customWidth="1"/>
    <col min="10" max="12" width="4" customWidth="1"/>
    <col min="13" max="13" width="11.42578125" customWidth="1"/>
    <col min="14" max="16" width="4" customWidth="1"/>
    <col min="17" max="17" width="9.5703125" customWidth="1"/>
    <col min="18" max="18" width="4" customWidth="1"/>
  </cols>
  <sheetData>
    <row r="1" spans="1:18" ht="15" customHeight="1" x14ac:dyDescent="0.25">
      <c r="A1" s="7" t="s">
        <v>10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09</v>
      </c>
      <c r="B3" s="35" t="s">
        <v>5</v>
      </c>
      <c r="C3" s="35"/>
      <c r="D3" s="35"/>
      <c r="E3" s="35"/>
      <c r="F3" s="35"/>
      <c r="G3" s="35"/>
      <c r="H3" s="35"/>
      <c r="I3" s="35"/>
      <c r="J3" s="35"/>
      <c r="K3" s="35"/>
      <c r="L3" s="35"/>
      <c r="M3" s="35"/>
      <c r="N3" s="35"/>
      <c r="O3" s="35"/>
      <c r="P3" s="35"/>
      <c r="Q3" s="35"/>
      <c r="R3" s="35"/>
    </row>
    <row r="4" spans="1:18" ht="25.5" customHeight="1" x14ac:dyDescent="0.25">
      <c r="A4" s="12"/>
      <c r="B4" s="37" t="s">
        <v>1010</v>
      </c>
      <c r="C4" s="37"/>
      <c r="D4" s="37"/>
      <c r="E4" s="37"/>
      <c r="F4" s="37"/>
      <c r="G4" s="37"/>
      <c r="H4" s="37"/>
      <c r="I4" s="37"/>
      <c r="J4" s="37"/>
      <c r="K4" s="37"/>
      <c r="L4" s="37"/>
      <c r="M4" s="37"/>
      <c r="N4" s="37"/>
      <c r="O4" s="37"/>
      <c r="P4" s="37"/>
      <c r="Q4" s="37"/>
      <c r="R4" s="37"/>
    </row>
    <row r="5" spans="1:18" x14ac:dyDescent="0.25">
      <c r="A5" s="12"/>
      <c r="B5" s="37" t="s">
        <v>879</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72" t="s">
        <v>735</v>
      </c>
      <c r="C8" s="14" t="s">
        <v>232</v>
      </c>
      <c r="D8" s="46" t="s">
        <v>202</v>
      </c>
      <c r="E8" s="46"/>
      <c r="F8" s="14"/>
      <c r="G8" s="14" t="s">
        <v>232</v>
      </c>
      <c r="H8" s="46" t="s">
        <v>880</v>
      </c>
      <c r="I8" s="46"/>
      <c r="J8" s="14"/>
      <c r="K8" s="14" t="s">
        <v>232</v>
      </c>
      <c r="L8" s="46" t="s">
        <v>881</v>
      </c>
      <c r="M8" s="46"/>
      <c r="N8" s="14"/>
      <c r="O8" s="14" t="s">
        <v>232</v>
      </c>
      <c r="P8" s="46" t="s">
        <v>882</v>
      </c>
      <c r="Q8" s="46"/>
      <c r="R8" s="14"/>
    </row>
    <row r="9" spans="1:18" ht="25.5" x14ac:dyDescent="0.25">
      <c r="A9" s="12"/>
      <c r="B9" s="18" t="s">
        <v>883</v>
      </c>
      <c r="C9" s="19" t="s">
        <v>232</v>
      </c>
      <c r="D9" s="19"/>
      <c r="E9" s="19"/>
      <c r="F9" s="19"/>
      <c r="G9" s="19" t="s">
        <v>232</v>
      </c>
      <c r="H9" s="19"/>
      <c r="I9" s="19"/>
      <c r="J9" s="19"/>
      <c r="K9" s="19" t="s">
        <v>232</v>
      </c>
      <c r="L9" s="19"/>
      <c r="M9" s="19"/>
      <c r="N9" s="19"/>
      <c r="O9" s="19" t="s">
        <v>232</v>
      </c>
      <c r="P9" s="19"/>
      <c r="Q9" s="19"/>
      <c r="R9" s="19"/>
    </row>
    <row r="10" spans="1:18" ht="25.5" x14ac:dyDescent="0.25">
      <c r="A10" s="12"/>
      <c r="B10" s="20" t="s">
        <v>884</v>
      </c>
      <c r="C10" s="11" t="s">
        <v>232</v>
      </c>
      <c r="D10" s="11"/>
      <c r="E10" s="11"/>
      <c r="F10" s="11"/>
      <c r="G10" s="11" t="s">
        <v>232</v>
      </c>
      <c r="H10" s="11"/>
      <c r="I10" s="11"/>
      <c r="J10" s="11"/>
      <c r="K10" s="11" t="s">
        <v>232</v>
      </c>
      <c r="L10" s="11"/>
      <c r="M10" s="11"/>
      <c r="N10" s="11"/>
      <c r="O10" s="11" t="s">
        <v>232</v>
      </c>
      <c r="P10" s="11"/>
      <c r="Q10" s="11"/>
      <c r="R10" s="11"/>
    </row>
    <row r="11" spans="1:18" x14ac:dyDescent="0.25">
      <c r="A11" s="12"/>
      <c r="B11" s="43" t="s">
        <v>259</v>
      </c>
      <c r="C11" s="19" t="s">
        <v>232</v>
      </c>
      <c r="D11" s="19" t="s">
        <v>239</v>
      </c>
      <c r="E11" s="30">
        <v>0.1</v>
      </c>
      <c r="F11" s="26" t="s">
        <v>232</v>
      </c>
      <c r="G11" s="19" t="s">
        <v>232</v>
      </c>
      <c r="H11" s="19" t="s">
        <v>239</v>
      </c>
      <c r="I11" s="30">
        <v>0.1</v>
      </c>
      <c r="J11" s="26" t="s">
        <v>232</v>
      </c>
      <c r="K11" s="19" t="s">
        <v>232</v>
      </c>
      <c r="L11" s="26" t="s">
        <v>239</v>
      </c>
      <c r="M11" s="42" t="s">
        <v>246</v>
      </c>
      <c r="N11" s="26" t="s">
        <v>232</v>
      </c>
      <c r="O11" s="19" t="s">
        <v>232</v>
      </c>
      <c r="P11" s="26" t="s">
        <v>239</v>
      </c>
      <c r="Q11" s="42" t="s">
        <v>246</v>
      </c>
      <c r="R11" s="26" t="s">
        <v>232</v>
      </c>
    </row>
    <row r="12" spans="1:18" ht="25.5" x14ac:dyDescent="0.25">
      <c r="A12" s="12"/>
      <c r="B12" s="48" t="s">
        <v>885</v>
      </c>
      <c r="C12" s="11" t="s">
        <v>232</v>
      </c>
      <c r="D12" s="11"/>
      <c r="E12" s="28">
        <v>63.3</v>
      </c>
      <c r="F12" s="13" t="s">
        <v>232</v>
      </c>
      <c r="G12" s="11" t="s">
        <v>232</v>
      </c>
      <c r="H12" s="13"/>
      <c r="I12" s="31" t="s">
        <v>246</v>
      </c>
      <c r="J12" s="13" t="s">
        <v>232</v>
      </c>
      <c r="K12" s="11" t="s">
        <v>232</v>
      </c>
      <c r="L12" s="11"/>
      <c r="M12" s="28">
        <v>63.3</v>
      </c>
      <c r="N12" s="13" t="s">
        <v>232</v>
      </c>
      <c r="O12" s="11" t="s">
        <v>232</v>
      </c>
      <c r="P12" s="13"/>
      <c r="Q12" s="31" t="s">
        <v>246</v>
      </c>
      <c r="R12" s="13" t="s">
        <v>232</v>
      </c>
    </row>
    <row r="13" spans="1:18" ht="25.5" x14ac:dyDescent="0.25">
      <c r="A13" s="12"/>
      <c r="B13" s="43" t="s">
        <v>264</v>
      </c>
      <c r="C13" s="19" t="s">
        <v>232</v>
      </c>
      <c r="D13" s="19"/>
      <c r="E13" s="30">
        <v>36</v>
      </c>
      <c r="F13" s="26" t="s">
        <v>232</v>
      </c>
      <c r="G13" s="19" t="s">
        <v>232</v>
      </c>
      <c r="H13" s="26"/>
      <c r="I13" s="42" t="s">
        <v>246</v>
      </c>
      <c r="J13" s="26" t="s">
        <v>232</v>
      </c>
      <c r="K13" s="19" t="s">
        <v>232</v>
      </c>
      <c r="L13" s="19"/>
      <c r="M13" s="30">
        <v>36</v>
      </c>
      <c r="N13" s="26" t="s">
        <v>232</v>
      </c>
      <c r="O13" s="19" t="s">
        <v>232</v>
      </c>
      <c r="P13" s="26"/>
      <c r="Q13" s="42" t="s">
        <v>246</v>
      </c>
      <c r="R13" s="26" t="s">
        <v>232</v>
      </c>
    </row>
    <row r="14" spans="1:18" x14ac:dyDescent="0.25">
      <c r="A14" s="12"/>
      <c r="B14" s="48" t="s">
        <v>266</v>
      </c>
      <c r="C14" s="11" t="s">
        <v>232</v>
      </c>
      <c r="D14" s="11"/>
      <c r="E14" s="28">
        <v>111</v>
      </c>
      <c r="F14" s="13" t="s">
        <v>232</v>
      </c>
      <c r="G14" s="11" t="s">
        <v>232</v>
      </c>
      <c r="H14" s="13"/>
      <c r="I14" s="31" t="s">
        <v>246</v>
      </c>
      <c r="J14" s="13" t="s">
        <v>232</v>
      </c>
      <c r="K14" s="11" t="s">
        <v>232</v>
      </c>
      <c r="L14" s="11"/>
      <c r="M14" s="28">
        <v>111</v>
      </c>
      <c r="N14" s="13" t="s">
        <v>232</v>
      </c>
      <c r="O14" s="11" t="s">
        <v>232</v>
      </c>
      <c r="P14" s="13"/>
      <c r="Q14" s="31" t="s">
        <v>246</v>
      </c>
      <c r="R14" s="13" t="s">
        <v>232</v>
      </c>
    </row>
    <row r="15" spans="1:18" x14ac:dyDescent="0.25">
      <c r="A15" s="12"/>
      <c r="B15" s="43" t="s">
        <v>268</v>
      </c>
      <c r="C15" s="19" t="s">
        <v>232</v>
      </c>
      <c r="D15" s="19"/>
      <c r="E15" s="30">
        <v>39.799999999999997</v>
      </c>
      <c r="F15" s="26" t="s">
        <v>232</v>
      </c>
      <c r="G15" s="19" t="s">
        <v>232</v>
      </c>
      <c r="H15" s="26"/>
      <c r="I15" s="42" t="s">
        <v>246</v>
      </c>
      <c r="J15" s="26" t="s">
        <v>232</v>
      </c>
      <c r="K15" s="19" t="s">
        <v>232</v>
      </c>
      <c r="L15" s="19"/>
      <c r="M15" s="30">
        <v>39.799999999999997</v>
      </c>
      <c r="N15" s="26" t="s">
        <v>232</v>
      </c>
      <c r="O15" s="19" t="s">
        <v>232</v>
      </c>
      <c r="P15" s="26"/>
      <c r="Q15" s="42" t="s">
        <v>246</v>
      </c>
      <c r="R15" s="26" t="s">
        <v>232</v>
      </c>
    </row>
    <row r="16" spans="1:18" x14ac:dyDescent="0.25">
      <c r="A16" s="12"/>
      <c r="B16" s="48" t="s">
        <v>886</v>
      </c>
      <c r="C16" s="11" t="s">
        <v>232</v>
      </c>
      <c r="D16" s="11"/>
      <c r="E16" s="28">
        <v>17.899999999999999</v>
      </c>
      <c r="F16" s="13" t="s">
        <v>232</v>
      </c>
      <c r="G16" s="11" t="s">
        <v>232</v>
      </c>
      <c r="H16" s="11"/>
      <c r="I16" s="28">
        <v>17.899999999999999</v>
      </c>
      <c r="J16" s="13" t="s">
        <v>232</v>
      </c>
      <c r="K16" s="11" t="s">
        <v>232</v>
      </c>
      <c r="L16" s="13"/>
      <c r="M16" s="31" t="s">
        <v>246</v>
      </c>
      <c r="N16" s="13" t="s">
        <v>232</v>
      </c>
      <c r="O16" s="11" t="s">
        <v>232</v>
      </c>
      <c r="P16" s="13"/>
      <c r="Q16" s="31" t="s">
        <v>246</v>
      </c>
      <c r="R16" s="13" t="s">
        <v>232</v>
      </c>
    </row>
    <row r="17" spans="1:18" ht="15.75" thickBot="1" x14ac:dyDescent="0.3">
      <c r="A17" s="12"/>
      <c r="B17" s="43" t="s">
        <v>887</v>
      </c>
      <c r="C17" s="19" t="s">
        <v>232</v>
      </c>
      <c r="D17" s="19"/>
      <c r="E17" s="30">
        <v>1.9</v>
      </c>
      <c r="F17" s="26" t="s">
        <v>232</v>
      </c>
      <c r="G17" s="19" t="s">
        <v>232</v>
      </c>
      <c r="H17" s="26"/>
      <c r="I17" s="42" t="s">
        <v>246</v>
      </c>
      <c r="J17" s="26" t="s">
        <v>232</v>
      </c>
      <c r="K17" s="19" t="s">
        <v>232</v>
      </c>
      <c r="L17" s="19"/>
      <c r="M17" s="30">
        <v>1.9</v>
      </c>
      <c r="N17" s="26" t="s">
        <v>232</v>
      </c>
      <c r="O17" s="19" t="s">
        <v>232</v>
      </c>
      <c r="P17" s="26"/>
      <c r="Q17" s="42" t="s">
        <v>246</v>
      </c>
      <c r="R17" s="26" t="s">
        <v>232</v>
      </c>
    </row>
    <row r="18" spans="1:18" x14ac:dyDescent="0.25">
      <c r="A18" s="12"/>
      <c r="B18" s="22"/>
      <c r="C18" s="22" t="s">
        <v>232</v>
      </c>
      <c r="D18" s="27"/>
      <c r="E18" s="27"/>
      <c r="F18" s="22"/>
      <c r="G18" s="22" t="s">
        <v>232</v>
      </c>
      <c r="H18" s="27"/>
      <c r="I18" s="27"/>
      <c r="J18" s="22"/>
      <c r="K18" s="22" t="s">
        <v>232</v>
      </c>
      <c r="L18" s="27"/>
      <c r="M18" s="27"/>
      <c r="N18" s="22"/>
      <c r="O18" s="22" t="s">
        <v>232</v>
      </c>
      <c r="P18" s="27"/>
      <c r="Q18" s="27"/>
      <c r="R18" s="22"/>
    </row>
    <row r="19" spans="1:18" ht="26.25" thickBot="1" x14ac:dyDescent="0.3">
      <c r="A19" s="12"/>
      <c r="B19" s="20" t="s">
        <v>888</v>
      </c>
      <c r="C19" s="14" t="s">
        <v>232</v>
      </c>
      <c r="D19" s="11" t="s">
        <v>239</v>
      </c>
      <c r="E19" s="28">
        <v>270</v>
      </c>
      <c r="F19" s="13" t="s">
        <v>232</v>
      </c>
      <c r="G19" s="14" t="s">
        <v>232</v>
      </c>
      <c r="H19" s="11" t="s">
        <v>239</v>
      </c>
      <c r="I19" s="28">
        <v>18</v>
      </c>
      <c r="J19" s="13" t="s">
        <v>232</v>
      </c>
      <c r="K19" s="14" t="s">
        <v>232</v>
      </c>
      <c r="L19" s="11" t="s">
        <v>239</v>
      </c>
      <c r="M19" s="28">
        <v>252</v>
      </c>
      <c r="N19" s="13" t="s">
        <v>232</v>
      </c>
      <c r="O19" s="14" t="s">
        <v>232</v>
      </c>
      <c r="P19" s="13" t="s">
        <v>239</v>
      </c>
      <c r="Q19" s="31" t="s">
        <v>246</v>
      </c>
      <c r="R19" s="13" t="s">
        <v>232</v>
      </c>
    </row>
    <row r="20" spans="1:18" ht="15.75" thickTop="1" x14ac:dyDescent="0.25">
      <c r="A20" s="12"/>
      <c r="B20" s="22"/>
      <c r="C20" s="22" t="s">
        <v>232</v>
      </c>
      <c r="D20" s="23"/>
      <c r="E20" s="23"/>
      <c r="F20" s="22"/>
      <c r="G20" s="22" t="s">
        <v>232</v>
      </c>
      <c r="H20" s="23"/>
      <c r="I20" s="23"/>
      <c r="J20" s="22"/>
      <c r="K20" s="22" t="s">
        <v>232</v>
      </c>
      <c r="L20" s="23"/>
      <c r="M20" s="23"/>
      <c r="N20" s="22"/>
      <c r="O20" s="22" t="s">
        <v>232</v>
      </c>
      <c r="P20" s="23"/>
      <c r="Q20" s="23"/>
      <c r="R20" s="22"/>
    </row>
    <row r="21" spans="1:18" ht="25.5" x14ac:dyDescent="0.25">
      <c r="A21" s="12"/>
      <c r="B21" s="18" t="s">
        <v>889</v>
      </c>
      <c r="C21" s="24" t="s">
        <v>232</v>
      </c>
      <c r="D21" s="19"/>
      <c r="E21" s="19"/>
      <c r="F21" s="19"/>
      <c r="G21" s="24" t="s">
        <v>232</v>
      </c>
      <c r="H21" s="19"/>
      <c r="I21" s="19"/>
      <c r="J21" s="19"/>
      <c r="K21" s="24" t="s">
        <v>232</v>
      </c>
      <c r="L21" s="19"/>
      <c r="M21" s="19"/>
      <c r="N21" s="19"/>
      <c r="O21" s="24" t="s">
        <v>232</v>
      </c>
      <c r="P21" s="19"/>
      <c r="Q21" s="19"/>
      <c r="R21" s="19"/>
    </row>
    <row r="22" spans="1:18" x14ac:dyDescent="0.25">
      <c r="A22" s="12"/>
      <c r="B22" s="20" t="s">
        <v>42</v>
      </c>
      <c r="C22" s="14" t="s">
        <v>232</v>
      </c>
      <c r="D22" s="11" t="s">
        <v>239</v>
      </c>
      <c r="E22" s="28">
        <v>5.6</v>
      </c>
      <c r="F22" s="13" t="s">
        <v>232</v>
      </c>
      <c r="G22" s="14" t="s">
        <v>232</v>
      </c>
      <c r="H22" s="13" t="s">
        <v>239</v>
      </c>
      <c r="I22" s="31" t="s">
        <v>246</v>
      </c>
      <c r="J22" s="13" t="s">
        <v>232</v>
      </c>
      <c r="K22" s="14" t="s">
        <v>232</v>
      </c>
      <c r="L22" s="13" t="s">
        <v>239</v>
      </c>
      <c r="M22" s="31" t="s">
        <v>246</v>
      </c>
      <c r="N22" s="13" t="s">
        <v>232</v>
      </c>
      <c r="O22" s="14" t="s">
        <v>232</v>
      </c>
      <c r="P22" s="11" t="s">
        <v>239</v>
      </c>
      <c r="Q22" s="28">
        <v>5.6</v>
      </c>
      <c r="R22" s="13" t="s">
        <v>232</v>
      </c>
    </row>
    <row r="23" spans="1:18" x14ac:dyDescent="0.25">
      <c r="A23" s="12"/>
      <c r="B23" s="29" t="s">
        <v>890</v>
      </c>
      <c r="C23" s="24" t="s">
        <v>232</v>
      </c>
      <c r="D23" s="19"/>
      <c r="E23" s="30">
        <v>14</v>
      </c>
      <c r="F23" s="26" t="s">
        <v>232</v>
      </c>
      <c r="G23" s="24" t="s">
        <v>232</v>
      </c>
      <c r="H23" s="26"/>
      <c r="I23" s="42" t="s">
        <v>246</v>
      </c>
      <c r="J23" s="26" t="s">
        <v>232</v>
      </c>
      <c r="K23" s="24" t="s">
        <v>232</v>
      </c>
      <c r="L23" s="26"/>
      <c r="M23" s="42" t="s">
        <v>246</v>
      </c>
      <c r="N23" s="26" t="s">
        <v>232</v>
      </c>
      <c r="O23" s="24" t="s">
        <v>232</v>
      </c>
      <c r="P23" s="19"/>
      <c r="Q23" s="30">
        <v>14</v>
      </c>
      <c r="R23" s="26" t="s">
        <v>232</v>
      </c>
    </row>
    <row r="24" spans="1:18" ht="15.75" thickBot="1" x14ac:dyDescent="0.3">
      <c r="A24" s="12"/>
      <c r="B24" s="20" t="s">
        <v>891</v>
      </c>
      <c r="C24" s="14" t="s">
        <v>232</v>
      </c>
      <c r="D24" s="11"/>
      <c r="E24" s="28">
        <v>0.9</v>
      </c>
      <c r="F24" s="13" t="s">
        <v>232</v>
      </c>
      <c r="G24" s="14" t="s">
        <v>232</v>
      </c>
      <c r="H24" s="13"/>
      <c r="I24" s="31" t="s">
        <v>246</v>
      </c>
      <c r="J24" s="13" t="s">
        <v>232</v>
      </c>
      <c r="K24" s="14" t="s">
        <v>232</v>
      </c>
      <c r="L24" s="13"/>
      <c r="M24" s="31" t="s">
        <v>246</v>
      </c>
      <c r="N24" s="13" t="s">
        <v>232</v>
      </c>
      <c r="O24" s="14" t="s">
        <v>232</v>
      </c>
      <c r="P24" s="11"/>
      <c r="Q24" s="28">
        <v>0.9</v>
      </c>
      <c r="R24" s="13" t="s">
        <v>232</v>
      </c>
    </row>
    <row r="25" spans="1:18" x14ac:dyDescent="0.25">
      <c r="A25" s="12"/>
      <c r="B25" s="22"/>
      <c r="C25" s="22" t="s">
        <v>232</v>
      </c>
      <c r="D25" s="27"/>
      <c r="E25" s="27"/>
      <c r="F25" s="22"/>
      <c r="G25" s="22" t="s">
        <v>232</v>
      </c>
      <c r="H25" s="27"/>
      <c r="I25" s="27"/>
      <c r="J25" s="22"/>
      <c r="K25" s="22" t="s">
        <v>232</v>
      </c>
      <c r="L25" s="27"/>
      <c r="M25" s="27"/>
      <c r="N25" s="22"/>
      <c r="O25" s="22" t="s">
        <v>232</v>
      </c>
      <c r="P25" s="27"/>
      <c r="Q25" s="27"/>
      <c r="R25" s="22"/>
    </row>
    <row r="26" spans="1:18" ht="26.25" thickBot="1" x14ac:dyDescent="0.3">
      <c r="A26" s="12"/>
      <c r="B26" s="29" t="s">
        <v>892</v>
      </c>
      <c r="C26" s="24" t="s">
        <v>232</v>
      </c>
      <c r="D26" s="19" t="s">
        <v>239</v>
      </c>
      <c r="E26" s="30">
        <v>20.5</v>
      </c>
      <c r="F26" s="26" t="s">
        <v>232</v>
      </c>
      <c r="G26" s="24" t="s">
        <v>232</v>
      </c>
      <c r="H26" s="26" t="s">
        <v>239</v>
      </c>
      <c r="I26" s="42" t="s">
        <v>246</v>
      </c>
      <c r="J26" s="26" t="s">
        <v>232</v>
      </c>
      <c r="K26" s="24" t="s">
        <v>232</v>
      </c>
      <c r="L26" s="26" t="s">
        <v>239</v>
      </c>
      <c r="M26" s="42" t="s">
        <v>246</v>
      </c>
      <c r="N26" s="26" t="s">
        <v>232</v>
      </c>
      <c r="O26" s="24" t="s">
        <v>232</v>
      </c>
      <c r="P26" s="19" t="s">
        <v>239</v>
      </c>
      <c r="Q26" s="30">
        <v>20.5</v>
      </c>
      <c r="R26" s="26" t="s">
        <v>232</v>
      </c>
    </row>
    <row r="27" spans="1:18" ht="15.75" thickTop="1" x14ac:dyDescent="0.25">
      <c r="A27" s="12"/>
      <c r="B27" s="22"/>
      <c r="C27" s="22" t="s">
        <v>232</v>
      </c>
      <c r="D27" s="23"/>
      <c r="E27" s="23"/>
      <c r="F27" s="22"/>
      <c r="G27" s="22" t="s">
        <v>232</v>
      </c>
      <c r="H27" s="23"/>
      <c r="I27" s="23"/>
      <c r="J27" s="22"/>
      <c r="K27" s="22" t="s">
        <v>232</v>
      </c>
      <c r="L27" s="23"/>
      <c r="M27" s="23"/>
      <c r="N27" s="22"/>
      <c r="O27" s="22" t="s">
        <v>232</v>
      </c>
      <c r="P27" s="23"/>
      <c r="Q27" s="23"/>
      <c r="R27" s="22"/>
    </row>
    <row r="28" spans="1:18" x14ac:dyDescent="0.25">
      <c r="A28" s="12"/>
      <c r="B28" s="37" t="s">
        <v>893</v>
      </c>
      <c r="C28" s="37"/>
      <c r="D28" s="37"/>
      <c r="E28" s="37"/>
      <c r="F28" s="37"/>
      <c r="G28" s="37"/>
      <c r="H28" s="37"/>
      <c r="I28" s="37"/>
      <c r="J28" s="37"/>
      <c r="K28" s="37"/>
      <c r="L28" s="37"/>
      <c r="M28" s="37"/>
      <c r="N28" s="37"/>
      <c r="O28" s="37"/>
      <c r="P28" s="37"/>
      <c r="Q28" s="37"/>
      <c r="R28" s="37"/>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72" t="s">
        <v>735</v>
      </c>
      <c r="C31" s="14" t="s">
        <v>232</v>
      </c>
      <c r="D31" s="46" t="s">
        <v>202</v>
      </c>
      <c r="E31" s="46"/>
      <c r="F31" s="14"/>
      <c r="G31" s="14" t="s">
        <v>232</v>
      </c>
      <c r="H31" s="46" t="s">
        <v>880</v>
      </c>
      <c r="I31" s="46"/>
      <c r="J31" s="14"/>
      <c r="K31" s="14" t="s">
        <v>232</v>
      </c>
      <c r="L31" s="46" t="s">
        <v>881</v>
      </c>
      <c r="M31" s="46"/>
      <c r="N31" s="14"/>
      <c r="O31" s="14" t="s">
        <v>232</v>
      </c>
      <c r="P31" s="46" t="s">
        <v>882</v>
      </c>
      <c r="Q31" s="46"/>
      <c r="R31" s="14"/>
    </row>
    <row r="32" spans="1:18" ht="25.5" x14ac:dyDescent="0.25">
      <c r="A32" s="12"/>
      <c r="B32" s="18" t="s">
        <v>883</v>
      </c>
      <c r="C32" s="19" t="s">
        <v>232</v>
      </c>
      <c r="D32" s="19"/>
      <c r="E32" s="19"/>
      <c r="F32" s="19"/>
      <c r="G32" s="19" t="s">
        <v>232</v>
      </c>
      <c r="H32" s="19"/>
      <c r="I32" s="19"/>
      <c r="J32" s="19"/>
      <c r="K32" s="19" t="s">
        <v>232</v>
      </c>
      <c r="L32" s="19"/>
      <c r="M32" s="19"/>
      <c r="N32" s="19"/>
      <c r="O32" s="19" t="s">
        <v>232</v>
      </c>
      <c r="P32" s="19"/>
      <c r="Q32" s="19"/>
      <c r="R32" s="19"/>
    </row>
    <row r="33" spans="1:18" ht="25.5" x14ac:dyDescent="0.25">
      <c r="A33" s="12"/>
      <c r="B33" s="20" t="s">
        <v>884</v>
      </c>
      <c r="C33" s="11" t="s">
        <v>232</v>
      </c>
      <c r="D33" s="11"/>
      <c r="E33" s="11"/>
      <c r="F33" s="11"/>
      <c r="G33" s="11" t="s">
        <v>232</v>
      </c>
      <c r="H33" s="11"/>
      <c r="I33" s="11"/>
      <c r="J33" s="11"/>
      <c r="K33" s="11" t="s">
        <v>232</v>
      </c>
      <c r="L33" s="11"/>
      <c r="M33" s="11"/>
      <c r="N33" s="11"/>
      <c r="O33" s="11" t="s">
        <v>232</v>
      </c>
      <c r="P33" s="11"/>
      <c r="Q33" s="11"/>
      <c r="R33" s="11"/>
    </row>
    <row r="34" spans="1:18" x14ac:dyDescent="0.25">
      <c r="A34" s="12"/>
      <c r="B34" s="43" t="s">
        <v>259</v>
      </c>
      <c r="C34" s="19" t="s">
        <v>232</v>
      </c>
      <c r="D34" s="19" t="s">
        <v>239</v>
      </c>
      <c r="E34" s="30">
        <v>0.1</v>
      </c>
      <c r="F34" s="26" t="s">
        <v>232</v>
      </c>
      <c r="G34" s="19" t="s">
        <v>232</v>
      </c>
      <c r="H34" s="19" t="s">
        <v>239</v>
      </c>
      <c r="I34" s="30">
        <v>0.1</v>
      </c>
      <c r="J34" s="26" t="s">
        <v>232</v>
      </c>
      <c r="K34" s="19" t="s">
        <v>232</v>
      </c>
      <c r="L34" s="26" t="s">
        <v>239</v>
      </c>
      <c r="M34" s="42" t="s">
        <v>246</v>
      </c>
      <c r="N34" s="26" t="s">
        <v>232</v>
      </c>
      <c r="O34" s="19" t="s">
        <v>232</v>
      </c>
      <c r="P34" s="26" t="s">
        <v>239</v>
      </c>
      <c r="Q34" s="42" t="s">
        <v>246</v>
      </c>
      <c r="R34" s="26" t="s">
        <v>232</v>
      </c>
    </row>
    <row r="35" spans="1:18" ht="25.5" x14ac:dyDescent="0.25">
      <c r="A35" s="12"/>
      <c r="B35" s="48" t="s">
        <v>885</v>
      </c>
      <c r="C35" s="11" t="s">
        <v>232</v>
      </c>
      <c r="D35" s="11"/>
      <c r="E35" s="28">
        <v>69.5</v>
      </c>
      <c r="F35" s="13" t="s">
        <v>232</v>
      </c>
      <c r="G35" s="11" t="s">
        <v>232</v>
      </c>
      <c r="H35" s="13"/>
      <c r="I35" s="31" t="s">
        <v>246</v>
      </c>
      <c r="J35" s="13" t="s">
        <v>232</v>
      </c>
      <c r="K35" s="11" t="s">
        <v>232</v>
      </c>
      <c r="L35" s="11"/>
      <c r="M35" s="28">
        <v>69.5</v>
      </c>
      <c r="N35" s="13" t="s">
        <v>232</v>
      </c>
      <c r="O35" s="11" t="s">
        <v>232</v>
      </c>
      <c r="P35" s="13"/>
      <c r="Q35" s="31" t="s">
        <v>246</v>
      </c>
      <c r="R35" s="13" t="s">
        <v>232</v>
      </c>
    </row>
    <row r="36" spans="1:18" ht="25.5" x14ac:dyDescent="0.25">
      <c r="A36" s="12"/>
      <c r="B36" s="43" t="s">
        <v>264</v>
      </c>
      <c r="C36" s="19" t="s">
        <v>232</v>
      </c>
      <c r="D36" s="19"/>
      <c r="E36" s="30">
        <v>37</v>
      </c>
      <c r="F36" s="26" t="s">
        <v>232</v>
      </c>
      <c r="G36" s="19" t="s">
        <v>232</v>
      </c>
      <c r="H36" s="26"/>
      <c r="I36" s="42" t="s">
        <v>246</v>
      </c>
      <c r="J36" s="26" t="s">
        <v>232</v>
      </c>
      <c r="K36" s="19" t="s">
        <v>232</v>
      </c>
      <c r="L36" s="19"/>
      <c r="M36" s="30">
        <v>37</v>
      </c>
      <c r="N36" s="26" t="s">
        <v>232</v>
      </c>
      <c r="O36" s="19" t="s">
        <v>232</v>
      </c>
      <c r="P36" s="26"/>
      <c r="Q36" s="42" t="s">
        <v>246</v>
      </c>
      <c r="R36" s="26" t="s">
        <v>232</v>
      </c>
    </row>
    <row r="37" spans="1:18" x14ac:dyDescent="0.25">
      <c r="A37" s="12"/>
      <c r="B37" s="48" t="s">
        <v>266</v>
      </c>
      <c r="C37" s="11" t="s">
        <v>232</v>
      </c>
      <c r="D37" s="11"/>
      <c r="E37" s="28">
        <v>119.4</v>
      </c>
      <c r="F37" s="13" t="s">
        <v>232</v>
      </c>
      <c r="G37" s="11" t="s">
        <v>232</v>
      </c>
      <c r="H37" s="13"/>
      <c r="I37" s="31" t="s">
        <v>246</v>
      </c>
      <c r="J37" s="13" t="s">
        <v>232</v>
      </c>
      <c r="K37" s="11" t="s">
        <v>232</v>
      </c>
      <c r="L37" s="11"/>
      <c r="M37" s="28">
        <v>119.4</v>
      </c>
      <c r="N37" s="13" t="s">
        <v>232</v>
      </c>
      <c r="O37" s="11" t="s">
        <v>232</v>
      </c>
      <c r="P37" s="13"/>
      <c r="Q37" s="31" t="s">
        <v>246</v>
      </c>
      <c r="R37" s="13" t="s">
        <v>232</v>
      </c>
    </row>
    <row r="38" spans="1:18" x14ac:dyDescent="0.25">
      <c r="A38" s="12"/>
      <c r="B38" s="43" t="s">
        <v>268</v>
      </c>
      <c r="C38" s="19" t="s">
        <v>232</v>
      </c>
      <c r="D38" s="19"/>
      <c r="E38" s="30">
        <v>44.2</v>
      </c>
      <c r="F38" s="26" t="s">
        <v>232</v>
      </c>
      <c r="G38" s="19" t="s">
        <v>232</v>
      </c>
      <c r="H38" s="26"/>
      <c r="I38" s="42" t="s">
        <v>246</v>
      </c>
      <c r="J38" s="26" t="s">
        <v>232</v>
      </c>
      <c r="K38" s="19" t="s">
        <v>232</v>
      </c>
      <c r="L38" s="19"/>
      <c r="M38" s="30">
        <v>44.2</v>
      </c>
      <c r="N38" s="26" t="s">
        <v>232</v>
      </c>
      <c r="O38" s="19" t="s">
        <v>232</v>
      </c>
      <c r="P38" s="26"/>
      <c r="Q38" s="42" t="s">
        <v>246</v>
      </c>
      <c r="R38" s="26" t="s">
        <v>232</v>
      </c>
    </row>
    <row r="39" spans="1:18" x14ac:dyDescent="0.25">
      <c r="A39" s="12"/>
      <c r="B39" s="48" t="s">
        <v>886</v>
      </c>
      <c r="C39" s="11" t="s">
        <v>232</v>
      </c>
      <c r="D39" s="11"/>
      <c r="E39" s="28">
        <v>17.100000000000001</v>
      </c>
      <c r="F39" s="13" t="s">
        <v>232</v>
      </c>
      <c r="G39" s="11" t="s">
        <v>232</v>
      </c>
      <c r="H39" s="11"/>
      <c r="I39" s="28">
        <v>17.100000000000001</v>
      </c>
      <c r="J39" s="13" t="s">
        <v>232</v>
      </c>
      <c r="K39" s="11" t="s">
        <v>232</v>
      </c>
      <c r="L39" s="13"/>
      <c r="M39" s="31" t="s">
        <v>246</v>
      </c>
      <c r="N39" s="13" t="s">
        <v>232</v>
      </c>
      <c r="O39" s="11" t="s">
        <v>232</v>
      </c>
      <c r="P39" s="13"/>
      <c r="Q39" s="31" t="s">
        <v>246</v>
      </c>
      <c r="R39" s="13" t="s">
        <v>232</v>
      </c>
    </row>
    <row r="40" spans="1:18" ht="15.75" thickBot="1" x14ac:dyDescent="0.3">
      <c r="A40" s="12"/>
      <c r="B40" s="43" t="s">
        <v>887</v>
      </c>
      <c r="C40" s="19" t="s">
        <v>232</v>
      </c>
      <c r="D40" s="19"/>
      <c r="E40" s="30">
        <v>1.9</v>
      </c>
      <c r="F40" s="26" t="s">
        <v>232</v>
      </c>
      <c r="G40" s="19" t="s">
        <v>232</v>
      </c>
      <c r="H40" s="26"/>
      <c r="I40" s="42" t="s">
        <v>246</v>
      </c>
      <c r="J40" s="26" t="s">
        <v>232</v>
      </c>
      <c r="K40" s="19" t="s">
        <v>232</v>
      </c>
      <c r="L40" s="19"/>
      <c r="M40" s="30">
        <v>1.9</v>
      </c>
      <c r="N40" s="26" t="s">
        <v>232</v>
      </c>
      <c r="O40" s="19" t="s">
        <v>232</v>
      </c>
      <c r="P40" s="26"/>
      <c r="Q40" s="42" t="s">
        <v>246</v>
      </c>
      <c r="R40" s="26" t="s">
        <v>232</v>
      </c>
    </row>
    <row r="41" spans="1:18" x14ac:dyDescent="0.25">
      <c r="A41" s="12"/>
      <c r="B41" s="22"/>
      <c r="C41" s="22" t="s">
        <v>232</v>
      </c>
      <c r="D41" s="27"/>
      <c r="E41" s="27"/>
      <c r="F41" s="22"/>
      <c r="G41" s="22" t="s">
        <v>232</v>
      </c>
      <c r="H41" s="27"/>
      <c r="I41" s="27"/>
      <c r="J41" s="22"/>
      <c r="K41" s="22" t="s">
        <v>232</v>
      </c>
      <c r="L41" s="27"/>
      <c r="M41" s="27"/>
      <c r="N41" s="22"/>
      <c r="O41" s="22" t="s">
        <v>232</v>
      </c>
      <c r="P41" s="27"/>
      <c r="Q41" s="27"/>
      <c r="R41" s="22"/>
    </row>
    <row r="42" spans="1:18" ht="26.25" thickBot="1" x14ac:dyDescent="0.3">
      <c r="A42" s="12"/>
      <c r="B42" s="20" t="s">
        <v>888</v>
      </c>
      <c r="C42" s="14" t="s">
        <v>232</v>
      </c>
      <c r="D42" s="11" t="s">
        <v>239</v>
      </c>
      <c r="E42" s="28">
        <v>289.2</v>
      </c>
      <c r="F42" s="13" t="s">
        <v>232</v>
      </c>
      <c r="G42" s="14" t="s">
        <v>232</v>
      </c>
      <c r="H42" s="11" t="s">
        <v>239</v>
      </c>
      <c r="I42" s="28">
        <v>17.2</v>
      </c>
      <c r="J42" s="13" t="s">
        <v>232</v>
      </c>
      <c r="K42" s="14" t="s">
        <v>232</v>
      </c>
      <c r="L42" s="11" t="s">
        <v>239</v>
      </c>
      <c r="M42" s="28">
        <v>272</v>
      </c>
      <c r="N42" s="13" t="s">
        <v>232</v>
      </c>
      <c r="O42" s="14" t="s">
        <v>232</v>
      </c>
      <c r="P42" s="13" t="s">
        <v>239</v>
      </c>
      <c r="Q42" s="31" t="s">
        <v>246</v>
      </c>
      <c r="R42" s="13" t="s">
        <v>232</v>
      </c>
    </row>
    <row r="43" spans="1:18" ht="15.75" thickTop="1" x14ac:dyDescent="0.25">
      <c r="A43" s="12"/>
      <c r="B43" s="22"/>
      <c r="C43" s="22" t="s">
        <v>232</v>
      </c>
      <c r="D43" s="23"/>
      <c r="E43" s="23"/>
      <c r="F43" s="22"/>
      <c r="G43" s="22" t="s">
        <v>232</v>
      </c>
      <c r="H43" s="23"/>
      <c r="I43" s="23"/>
      <c r="J43" s="22"/>
      <c r="K43" s="22" t="s">
        <v>232</v>
      </c>
      <c r="L43" s="23"/>
      <c r="M43" s="23"/>
      <c r="N43" s="22"/>
      <c r="O43" s="22" t="s">
        <v>232</v>
      </c>
      <c r="P43" s="23"/>
      <c r="Q43" s="23"/>
      <c r="R43" s="22"/>
    </row>
    <row r="44" spans="1:18" ht="25.5" x14ac:dyDescent="0.25">
      <c r="A44" s="12"/>
      <c r="B44" s="18" t="s">
        <v>889</v>
      </c>
      <c r="C44" s="24" t="s">
        <v>232</v>
      </c>
      <c r="D44" s="19"/>
      <c r="E44" s="19"/>
      <c r="F44" s="19"/>
      <c r="G44" s="24" t="s">
        <v>232</v>
      </c>
      <c r="H44" s="19"/>
      <c r="I44" s="19"/>
      <c r="J44" s="19"/>
      <c r="K44" s="24" t="s">
        <v>232</v>
      </c>
      <c r="L44" s="19"/>
      <c r="M44" s="19"/>
      <c r="N44" s="19"/>
      <c r="O44" s="24" t="s">
        <v>232</v>
      </c>
      <c r="P44" s="19"/>
      <c r="Q44" s="19"/>
      <c r="R44" s="19"/>
    </row>
    <row r="45" spans="1:18" x14ac:dyDescent="0.25">
      <c r="A45" s="12"/>
      <c r="B45" s="20" t="s">
        <v>42</v>
      </c>
      <c r="C45" s="14" t="s">
        <v>232</v>
      </c>
      <c r="D45" s="11" t="s">
        <v>239</v>
      </c>
      <c r="E45" s="28">
        <v>4.9000000000000004</v>
      </c>
      <c r="F45" s="13" t="s">
        <v>232</v>
      </c>
      <c r="G45" s="14" t="s">
        <v>232</v>
      </c>
      <c r="H45" s="13" t="s">
        <v>239</v>
      </c>
      <c r="I45" s="31" t="s">
        <v>246</v>
      </c>
      <c r="J45" s="13" t="s">
        <v>232</v>
      </c>
      <c r="K45" s="14" t="s">
        <v>232</v>
      </c>
      <c r="L45" s="13" t="s">
        <v>239</v>
      </c>
      <c r="M45" s="31" t="s">
        <v>246</v>
      </c>
      <c r="N45" s="13" t="s">
        <v>232</v>
      </c>
      <c r="O45" s="14" t="s">
        <v>232</v>
      </c>
      <c r="P45" s="11" t="s">
        <v>239</v>
      </c>
      <c r="Q45" s="28">
        <v>4.9000000000000004</v>
      </c>
      <c r="R45" s="13" t="s">
        <v>232</v>
      </c>
    </row>
    <row r="46" spans="1:18" x14ac:dyDescent="0.25">
      <c r="A46" s="12"/>
      <c r="B46" s="29" t="s">
        <v>890</v>
      </c>
      <c r="C46" s="24" t="s">
        <v>232</v>
      </c>
      <c r="D46" s="19"/>
      <c r="E46" s="30">
        <v>16.100000000000001</v>
      </c>
      <c r="F46" s="26" t="s">
        <v>232</v>
      </c>
      <c r="G46" s="24" t="s">
        <v>232</v>
      </c>
      <c r="H46" s="26"/>
      <c r="I46" s="42" t="s">
        <v>246</v>
      </c>
      <c r="J46" s="26" t="s">
        <v>232</v>
      </c>
      <c r="K46" s="24" t="s">
        <v>232</v>
      </c>
      <c r="L46" s="26"/>
      <c r="M46" s="42" t="s">
        <v>246</v>
      </c>
      <c r="N46" s="26" t="s">
        <v>232</v>
      </c>
      <c r="O46" s="24" t="s">
        <v>232</v>
      </c>
      <c r="P46" s="19"/>
      <c r="Q46" s="30">
        <v>16.100000000000001</v>
      </c>
      <c r="R46" s="26" t="s">
        <v>232</v>
      </c>
    </row>
    <row r="47" spans="1:18" ht="15.75" thickBot="1" x14ac:dyDescent="0.3">
      <c r="A47" s="12"/>
      <c r="B47" s="20" t="s">
        <v>894</v>
      </c>
      <c r="C47" s="14" t="s">
        <v>232</v>
      </c>
      <c r="D47" s="11"/>
      <c r="E47" s="28">
        <v>0.9</v>
      </c>
      <c r="F47" s="13" t="s">
        <v>232</v>
      </c>
      <c r="G47" s="14" t="s">
        <v>232</v>
      </c>
      <c r="H47" s="13"/>
      <c r="I47" s="31" t="s">
        <v>246</v>
      </c>
      <c r="J47" s="13" t="s">
        <v>232</v>
      </c>
      <c r="K47" s="14" t="s">
        <v>232</v>
      </c>
      <c r="L47" s="13"/>
      <c r="M47" s="31" t="s">
        <v>246</v>
      </c>
      <c r="N47" s="13" t="s">
        <v>232</v>
      </c>
      <c r="O47" s="14" t="s">
        <v>232</v>
      </c>
      <c r="P47" s="11"/>
      <c r="Q47" s="28">
        <v>0.9</v>
      </c>
      <c r="R47" s="13" t="s">
        <v>232</v>
      </c>
    </row>
    <row r="48" spans="1:18" x14ac:dyDescent="0.25">
      <c r="A48" s="12"/>
      <c r="B48" s="22"/>
      <c r="C48" s="22" t="s">
        <v>232</v>
      </c>
      <c r="D48" s="27"/>
      <c r="E48" s="27"/>
      <c r="F48" s="22"/>
      <c r="G48" s="22" t="s">
        <v>232</v>
      </c>
      <c r="H48" s="27"/>
      <c r="I48" s="27"/>
      <c r="J48" s="22"/>
      <c r="K48" s="22" t="s">
        <v>232</v>
      </c>
      <c r="L48" s="27"/>
      <c r="M48" s="27"/>
      <c r="N48" s="22"/>
      <c r="O48" s="22" t="s">
        <v>232</v>
      </c>
      <c r="P48" s="27"/>
      <c r="Q48" s="27"/>
      <c r="R48" s="22"/>
    </row>
    <row r="49" spans="1:18" ht="26.25" thickBot="1" x14ac:dyDescent="0.3">
      <c r="A49" s="12"/>
      <c r="B49" s="29" t="s">
        <v>892</v>
      </c>
      <c r="C49" s="24" t="s">
        <v>232</v>
      </c>
      <c r="D49" s="19" t="s">
        <v>239</v>
      </c>
      <c r="E49" s="30">
        <v>21.9</v>
      </c>
      <c r="F49" s="26" t="s">
        <v>232</v>
      </c>
      <c r="G49" s="24" t="s">
        <v>232</v>
      </c>
      <c r="H49" s="26" t="s">
        <v>239</v>
      </c>
      <c r="I49" s="42" t="s">
        <v>246</v>
      </c>
      <c r="J49" s="26" t="s">
        <v>232</v>
      </c>
      <c r="K49" s="24" t="s">
        <v>232</v>
      </c>
      <c r="L49" s="26" t="s">
        <v>239</v>
      </c>
      <c r="M49" s="42" t="s">
        <v>246</v>
      </c>
      <c r="N49" s="26" t="s">
        <v>232</v>
      </c>
      <c r="O49" s="24" t="s">
        <v>232</v>
      </c>
      <c r="P49" s="19" t="s">
        <v>239</v>
      </c>
      <c r="Q49" s="30">
        <v>21.9</v>
      </c>
      <c r="R49" s="26" t="s">
        <v>232</v>
      </c>
    </row>
    <row r="50" spans="1:18" ht="15.75" thickTop="1" x14ac:dyDescent="0.25">
      <c r="A50" s="12"/>
      <c r="B50" s="22"/>
      <c r="C50" s="22" t="s">
        <v>232</v>
      </c>
      <c r="D50" s="23"/>
      <c r="E50" s="23"/>
      <c r="F50" s="22"/>
      <c r="G50" s="22" t="s">
        <v>232</v>
      </c>
      <c r="H50" s="23"/>
      <c r="I50" s="23"/>
      <c r="J50" s="22"/>
      <c r="K50" s="22" t="s">
        <v>232</v>
      </c>
      <c r="L50" s="23"/>
      <c r="M50" s="23"/>
      <c r="N50" s="22"/>
      <c r="O50" s="22" t="s">
        <v>232</v>
      </c>
      <c r="P50" s="23"/>
      <c r="Q50" s="23"/>
      <c r="R50" s="22"/>
    </row>
  </sheetData>
  <mergeCells count="18">
    <mergeCell ref="A1:A2"/>
    <mergeCell ref="B1:R1"/>
    <mergeCell ref="B2:R2"/>
    <mergeCell ref="A3:A50"/>
    <mergeCell ref="B3:R3"/>
    <mergeCell ref="B4:R4"/>
    <mergeCell ref="B5:R5"/>
    <mergeCell ref="B6:R6"/>
    <mergeCell ref="B28:R28"/>
    <mergeCell ref="B29:R29"/>
    <mergeCell ref="D8:E8"/>
    <mergeCell ref="H8:I8"/>
    <mergeCell ref="L8:M8"/>
    <mergeCell ref="P8:Q8"/>
    <mergeCell ref="D31:E31"/>
    <mergeCell ref="H31:I31"/>
    <mergeCell ref="L31:M31"/>
    <mergeCell ref="P31:Q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3" width="36.5703125" bestFit="1" customWidth="1"/>
    <col min="4" max="4" width="14" bestFit="1" customWidth="1"/>
    <col min="5" max="6" width="1.85546875" bestFit="1" customWidth="1"/>
    <col min="7" max="7" width="7.85546875" bestFit="1" customWidth="1"/>
    <col min="8" max="10" width="1.85546875" bestFit="1" customWidth="1"/>
    <col min="11" max="11" width="7.85546875" bestFit="1" customWidth="1"/>
    <col min="12" max="14" width="1.85546875" bestFit="1" customWidth="1"/>
    <col min="15" max="15" width="7.85546875" bestFit="1" customWidth="1"/>
    <col min="16" max="18" width="1.85546875" bestFit="1" customWidth="1"/>
    <col min="19" max="19" width="7.85546875" bestFit="1" customWidth="1"/>
    <col min="20" max="20" width="1.85546875" bestFit="1" customWidth="1"/>
  </cols>
  <sheetData>
    <row r="1" spans="1:20" ht="15" customHeight="1" x14ac:dyDescent="0.25">
      <c r="A1" s="7" t="s">
        <v>101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012</v>
      </c>
      <c r="B3" s="35" t="s">
        <v>5</v>
      </c>
      <c r="C3" s="35"/>
      <c r="D3" s="35"/>
      <c r="E3" s="35"/>
      <c r="F3" s="35"/>
      <c r="G3" s="35"/>
      <c r="H3" s="35"/>
      <c r="I3" s="35"/>
      <c r="J3" s="35"/>
      <c r="K3" s="35"/>
      <c r="L3" s="35"/>
      <c r="M3" s="35"/>
      <c r="N3" s="35"/>
      <c r="O3" s="35"/>
      <c r="P3" s="35"/>
      <c r="Q3" s="35"/>
      <c r="R3" s="35"/>
      <c r="S3" s="35"/>
      <c r="T3" s="35"/>
    </row>
    <row r="4" spans="1:20" x14ac:dyDescent="0.25">
      <c r="A4" s="12"/>
      <c r="B4" s="37" t="s">
        <v>924</v>
      </c>
      <c r="C4" s="37"/>
      <c r="D4" s="37"/>
      <c r="E4" s="37"/>
      <c r="F4" s="37"/>
      <c r="G4" s="37"/>
      <c r="H4" s="37"/>
      <c r="I4" s="37"/>
      <c r="J4" s="37"/>
      <c r="K4" s="37"/>
      <c r="L4" s="37"/>
      <c r="M4" s="37"/>
      <c r="N4" s="37"/>
      <c r="O4" s="37"/>
      <c r="P4" s="37"/>
      <c r="Q4" s="37"/>
      <c r="R4" s="37"/>
      <c r="S4" s="37"/>
      <c r="T4" s="37"/>
    </row>
    <row r="5" spans="1:20" ht="15.75" x14ac:dyDescent="0.25">
      <c r="A5" s="12"/>
      <c r="B5" s="38"/>
      <c r="C5" s="38"/>
      <c r="D5" s="38"/>
      <c r="E5" s="38"/>
      <c r="F5" s="38"/>
      <c r="G5" s="38"/>
      <c r="H5" s="38"/>
      <c r="I5" s="38"/>
      <c r="J5" s="38"/>
      <c r="K5" s="38"/>
      <c r="L5" s="38"/>
      <c r="M5" s="38"/>
      <c r="N5" s="38"/>
      <c r="O5" s="38"/>
      <c r="P5" s="38"/>
      <c r="Q5" s="38"/>
      <c r="R5" s="38"/>
      <c r="S5" s="38"/>
      <c r="T5" s="38"/>
    </row>
    <row r="6" spans="1:20" x14ac:dyDescent="0.25">
      <c r="A6" s="12"/>
      <c r="B6" s="11"/>
      <c r="C6" s="11"/>
      <c r="D6" s="11"/>
      <c r="E6" s="11"/>
      <c r="F6" s="11"/>
      <c r="G6" s="11"/>
      <c r="H6" s="11"/>
      <c r="I6" s="11"/>
      <c r="J6" s="11"/>
      <c r="K6" s="11"/>
      <c r="L6" s="11"/>
      <c r="M6" s="11"/>
      <c r="N6" s="11"/>
      <c r="O6" s="11"/>
      <c r="P6" s="11"/>
      <c r="Q6" s="11"/>
      <c r="R6" s="11"/>
      <c r="S6" s="11"/>
      <c r="T6" s="11"/>
    </row>
    <row r="7" spans="1:20" ht="15.75" thickBot="1" x14ac:dyDescent="0.3">
      <c r="A7" s="12"/>
      <c r="B7" s="14"/>
      <c r="C7" s="14" t="s">
        <v>232</v>
      </c>
      <c r="D7" s="14"/>
      <c r="E7" s="14" t="s">
        <v>232</v>
      </c>
      <c r="F7" s="46" t="s">
        <v>925</v>
      </c>
      <c r="G7" s="46"/>
      <c r="H7" s="46"/>
      <c r="I7" s="46"/>
      <c r="J7" s="46"/>
      <c r="K7" s="46"/>
      <c r="L7" s="14"/>
      <c r="M7" s="14" t="s">
        <v>232</v>
      </c>
      <c r="N7" s="46" t="s">
        <v>926</v>
      </c>
      <c r="O7" s="46"/>
      <c r="P7" s="46"/>
      <c r="Q7" s="46"/>
      <c r="R7" s="46"/>
      <c r="S7" s="46"/>
      <c r="T7" s="14"/>
    </row>
    <row r="8" spans="1:20" x14ac:dyDescent="0.25">
      <c r="A8" s="12"/>
      <c r="B8" s="44" t="s">
        <v>251</v>
      </c>
      <c r="C8" s="32" t="s">
        <v>232</v>
      </c>
      <c r="D8" s="40" t="s">
        <v>258</v>
      </c>
      <c r="E8" s="32" t="s">
        <v>232</v>
      </c>
      <c r="F8" s="55" t="s">
        <v>928</v>
      </c>
      <c r="G8" s="55"/>
      <c r="H8" s="56"/>
      <c r="I8" s="56" t="s">
        <v>232</v>
      </c>
      <c r="J8" s="55" t="s">
        <v>930</v>
      </c>
      <c r="K8" s="55"/>
      <c r="L8" s="32"/>
      <c r="M8" s="32" t="s">
        <v>232</v>
      </c>
      <c r="N8" s="55" t="s">
        <v>928</v>
      </c>
      <c r="O8" s="55"/>
      <c r="P8" s="56"/>
      <c r="Q8" s="56" t="s">
        <v>232</v>
      </c>
      <c r="R8" s="55" t="s">
        <v>930</v>
      </c>
      <c r="S8" s="55"/>
      <c r="T8" s="32"/>
    </row>
    <row r="9" spans="1:20" ht="15.75" thickBot="1" x14ac:dyDescent="0.3">
      <c r="A9" s="12"/>
      <c r="B9" s="44"/>
      <c r="C9" s="32"/>
      <c r="D9" s="41" t="s">
        <v>927</v>
      </c>
      <c r="E9" s="32"/>
      <c r="F9" s="46" t="s">
        <v>929</v>
      </c>
      <c r="G9" s="46"/>
      <c r="H9" s="32"/>
      <c r="I9" s="32"/>
      <c r="J9" s="46" t="s">
        <v>651</v>
      </c>
      <c r="K9" s="46"/>
      <c r="L9" s="32"/>
      <c r="M9" s="32"/>
      <c r="N9" s="46" t="s">
        <v>929</v>
      </c>
      <c r="O9" s="46"/>
      <c r="P9" s="32"/>
      <c r="Q9" s="32"/>
      <c r="R9" s="46" t="s">
        <v>258</v>
      </c>
      <c r="S9" s="46"/>
      <c r="T9" s="32"/>
    </row>
    <row r="10" spans="1:20" x14ac:dyDescent="0.25">
      <c r="A10" s="12"/>
      <c r="B10" s="29" t="s">
        <v>931</v>
      </c>
      <c r="C10" s="19" t="s">
        <v>232</v>
      </c>
      <c r="D10" s="19"/>
      <c r="E10" s="19" t="s">
        <v>232</v>
      </c>
      <c r="F10" s="19"/>
      <c r="G10" s="19"/>
      <c r="H10" s="19"/>
      <c r="I10" s="19" t="s">
        <v>232</v>
      </c>
      <c r="J10" s="19"/>
      <c r="K10" s="19"/>
      <c r="L10" s="19"/>
      <c r="M10" s="19" t="s">
        <v>232</v>
      </c>
      <c r="N10" s="19"/>
      <c r="O10" s="19"/>
      <c r="P10" s="19"/>
      <c r="Q10" s="19" t="s">
        <v>232</v>
      </c>
      <c r="R10" s="19"/>
      <c r="S10" s="19"/>
      <c r="T10" s="19"/>
    </row>
    <row r="11" spans="1:20" x14ac:dyDescent="0.25">
      <c r="A11" s="12"/>
      <c r="B11" s="20" t="s">
        <v>32</v>
      </c>
      <c r="C11" s="11" t="s">
        <v>232</v>
      </c>
      <c r="D11" s="94" t="s">
        <v>932</v>
      </c>
      <c r="E11" s="11" t="s">
        <v>232</v>
      </c>
      <c r="F11" s="11" t="s">
        <v>239</v>
      </c>
      <c r="G11" s="21">
        <v>102964</v>
      </c>
      <c r="H11" s="13" t="s">
        <v>232</v>
      </c>
      <c r="I11" s="11" t="s">
        <v>232</v>
      </c>
      <c r="J11" s="11" t="s">
        <v>239</v>
      </c>
      <c r="K11" s="21">
        <v>102964</v>
      </c>
      <c r="L11" s="13" t="s">
        <v>232</v>
      </c>
      <c r="M11" s="11" t="s">
        <v>232</v>
      </c>
      <c r="N11" s="11" t="s">
        <v>239</v>
      </c>
      <c r="O11" s="21">
        <v>81071</v>
      </c>
      <c r="P11" s="13" t="s">
        <v>232</v>
      </c>
      <c r="Q11" s="11" t="s">
        <v>232</v>
      </c>
      <c r="R11" s="11" t="s">
        <v>239</v>
      </c>
      <c r="S11" s="21">
        <v>81071</v>
      </c>
      <c r="T11" s="13" t="s">
        <v>232</v>
      </c>
    </row>
    <row r="12" spans="1:20" x14ac:dyDescent="0.25">
      <c r="A12" s="12"/>
      <c r="B12" s="29" t="s">
        <v>933</v>
      </c>
      <c r="C12" s="19" t="s">
        <v>232</v>
      </c>
      <c r="D12" s="87" t="s">
        <v>934</v>
      </c>
      <c r="E12" s="19" t="s">
        <v>232</v>
      </c>
      <c r="F12" s="19"/>
      <c r="G12" s="25">
        <v>266402</v>
      </c>
      <c r="H12" s="26" t="s">
        <v>232</v>
      </c>
      <c r="I12" s="19" t="s">
        <v>232</v>
      </c>
      <c r="J12" s="19"/>
      <c r="K12" s="25">
        <v>266402</v>
      </c>
      <c r="L12" s="26" t="s">
        <v>232</v>
      </c>
      <c r="M12" s="19" t="s">
        <v>232</v>
      </c>
      <c r="N12" s="19"/>
      <c r="O12" s="25">
        <v>285808</v>
      </c>
      <c r="P12" s="26" t="s">
        <v>232</v>
      </c>
      <c r="Q12" s="19" t="s">
        <v>232</v>
      </c>
      <c r="R12" s="19"/>
      <c r="S12" s="25">
        <v>285808</v>
      </c>
      <c r="T12" s="26" t="s">
        <v>232</v>
      </c>
    </row>
    <row r="13" spans="1:20" x14ac:dyDescent="0.25">
      <c r="A13" s="12"/>
      <c r="B13" s="20" t="s">
        <v>34</v>
      </c>
      <c r="C13" s="11" t="s">
        <v>232</v>
      </c>
      <c r="D13" s="94" t="s">
        <v>935</v>
      </c>
      <c r="E13" s="11" t="s">
        <v>232</v>
      </c>
      <c r="F13" s="11"/>
      <c r="G13" s="21">
        <v>3597</v>
      </c>
      <c r="H13" s="13" t="s">
        <v>232</v>
      </c>
      <c r="I13" s="11" t="s">
        <v>232</v>
      </c>
      <c r="J13" s="11"/>
      <c r="K13" s="21">
        <v>3597</v>
      </c>
      <c r="L13" s="13" t="s">
        <v>232</v>
      </c>
      <c r="M13" s="11" t="s">
        <v>232</v>
      </c>
      <c r="N13" s="11"/>
      <c r="O13" s="21">
        <v>3437</v>
      </c>
      <c r="P13" s="13" t="s">
        <v>232</v>
      </c>
      <c r="Q13" s="11" t="s">
        <v>232</v>
      </c>
      <c r="R13" s="11"/>
      <c r="S13" s="21">
        <v>3437</v>
      </c>
      <c r="T13" s="13" t="s">
        <v>232</v>
      </c>
    </row>
    <row r="14" spans="1:20" x14ac:dyDescent="0.25">
      <c r="A14" s="12"/>
      <c r="B14" s="29" t="s">
        <v>35</v>
      </c>
      <c r="C14" s="19" t="s">
        <v>232</v>
      </c>
      <c r="D14" s="87" t="s">
        <v>935</v>
      </c>
      <c r="E14" s="19" t="s">
        <v>232</v>
      </c>
      <c r="F14" s="19"/>
      <c r="G14" s="25">
        <v>1631</v>
      </c>
      <c r="H14" s="26" t="s">
        <v>232</v>
      </c>
      <c r="I14" s="19" t="s">
        <v>232</v>
      </c>
      <c r="J14" s="19"/>
      <c r="K14" s="25">
        <v>1631</v>
      </c>
      <c r="L14" s="26" t="s">
        <v>232</v>
      </c>
      <c r="M14" s="19" t="s">
        <v>232</v>
      </c>
      <c r="N14" s="19"/>
      <c r="O14" s="25">
        <v>1350</v>
      </c>
      <c r="P14" s="26" t="s">
        <v>232</v>
      </c>
      <c r="Q14" s="19" t="s">
        <v>232</v>
      </c>
      <c r="R14" s="19"/>
      <c r="S14" s="25">
        <v>1350</v>
      </c>
      <c r="T14" s="26" t="s">
        <v>232</v>
      </c>
    </row>
    <row r="15" spans="1:20" x14ac:dyDescent="0.25">
      <c r="A15" s="12"/>
      <c r="B15" s="20" t="s">
        <v>38</v>
      </c>
      <c r="C15" s="11" t="s">
        <v>232</v>
      </c>
      <c r="D15" s="94" t="s">
        <v>936</v>
      </c>
      <c r="E15" s="11" t="s">
        <v>232</v>
      </c>
      <c r="F15" s="11"/>
      <c r="G15" s="21">
        <v>1600072</v>
      </c>
      <c r="H15" s="13" t="s">
        <v>232</v>
      </c>
      <c r="I15" s="11" t="s">
        <v>232</v>
      </c>
      <c r="J15" s="11"/>
      <c r="K15" s="21">
        <v>1616762</v>
      </c>
      <c r="L15" s="13" t="s">
        <v>232</v>
      </c>
      <c r="M15" s="11" t="s">
        <v>232</v>
      </c>
      <c r="N15" s="11"/>
      <c r="O15" s="21">
        <v>1531670</v>
      </c>
      <c r="P15" s="13" t="s">
        <v>232</v>
      </c>
      <c r="Q15" s="11" t="s">
        <v>232</v>
      </c>
      <c r="R15" s="11"/>
      <c r="S15" s="21">
        <v>1534631</v>
      </c>
      <c r="T15" s="13" t="s">
        <v>232</v>
      </c>
    </row>
    <row r="16" spans="1:20" x14ac:dyDescent="0.25">
      <c r="A16" s="12"/>
      <c r="B16" s="29" t="s">
        <v>42</v>
      </c>
      <c r="C16" s="19" t="s">
        <v>232</v>
      </c>
      <c r="D16" s="87" t="s">
        <v>936</v>
      </c>
      <c r="E16" s="19" t="s">
        <v>232</v>
      </c>
      <c r="F16" s="19"/>
      <c r="G16" s="25">
        <v>4760</v>
      </c>
      <c r="H16" s="26" t="s">
        <v>232</v>
      </c>
      <c r="I16" s="19" t="s">
        <v>232</v>
      </c>
      <c r="J16" s="19"/>
      <c r="K16" s="25">
        <v>5552</v>
      </c>
      <c r="L16" s="26" t="s">
        <v>232</v>
      </c>
      <c r="M16" s="19" t="s">
        <v>232</v>
      </c>
      <c r="N16" s="19"/>
      <c r="O16" s="25">
        <v>4750</v>
      </c>
      <c r="P16" s="26" t="s">
        <v>232</v>
      </c>
      <c r="Q16" s="19" t="s">
        <v>232</v>
      </c>
      <c r="R16" s="19"/>
      <c r="S16" s="25">
        <v>5733</v>
      </c>
      <c r="T16" s="26" t="s">
        <v>232</v>
      </c>
    </row>
    <row r="17" spans="1:20" ht="15.75" thickBot="1" x14ac:dyDescent="0.3">
      <c r="A17" s="12"/>
      <c r="B17" s="20" t="s">
        <v>48</v>
      </c>
      <c r="C17" s="11" t="s">
        <v>232</v>
      </c>
      <c r="D17" s="94" t="s">
        <v>936</v>
      </c>
      <c r="E17" s="11" t="s">
        <v>232</v>
      </c>
      <c r="F17" s="11"/>
      <c r="G17" s="21">
        <v>22808</v>
      </c>
      <c r="H17" s="13" t="s">
        <v>232</v>
      </c>
      <c r="I17" s="11" t="s">
        <v>232</v>
      </c>
      <c r="J17" s="11"/>
      <c r="K17" s="21">
        <v>22808</v>
      </c>
      <c r="L17" s="13" t="s">
        <v>232</v>
      </c>
      <c r="M17" s="11" t="s">
        <v>232</v>
      </c>
      <c r="N17" s="11"/>
      <c r="O17" s="21">
        <v>21819</v>
      </c>
      <c r="P17" s="13" t="s">
        <v>232</v>
      </c>
      <c r="Q17" s="11" t="s">
        <v>232</v>
      </c>
      <c r="R17" s="11"/>
      <c r="S17" s="21">
        <v>21819</v>
      </c>
      <c r="T17" s="13" t="s">
        <v>232</v>
      </c>
    </row>
    <row r="18" spans="1:20" x14ac:dyDescent="0.25">
      <c r="A18" s="12"/>
      <c r="B18" s="22"/>
      <c r="C18" s="22" t="s">
        <v>232</v>
      </c>
      <c r="D18" s="22"/>
      <c r="E18" s="22" t="s">
        <v>232</v>
      </c>
      <c r="F18" s="27"/>
      <c r="G18" s="27"/>
      <c r="H18" s="22"/>
      <c r="I18" s="22" t="s">
        <v>232</v>
      </c>
      <c r="J18" s="27"/>
      <c r="K18" s="27"/>
      <c r="L18" s="22"/>
      <c r="M18" s="22" t="s">
        <v>232</v>
      </c>
      <c r="N18" s="27"/>
      <c r="O18" s="27"/>
      <c r="P18" s="22"/>
      <c r="Q18" s="22" t="s">
        <v>232</v>
      </c>
      <c r="R18" s="27"/>
      <c r="S18" s="27"/>
      <c r="T18" s="22"/>
    </row>
    <row r="19" spans="1:20" ht="15.75" thickBot="1" x14ac:dyDescent="0.3">
      <c r="A19" s="12"/>
      <c r="B19" s="29" t="s">
        <v>937</v>
      </c>
      <c r="C19" s="24" t="s">
        <v>232</v>
      </c>
      <c r="D19" s="19"/>
      <c r="E19" s="24" t="s">
        <v>232</v>
      </c>
      <c r="F19" s="19" t="s">
        <v>239</v>
      </c>
      <c r="G19" s="25">
        <v>2002234</v>
      </c>
      <c r="H19" s="26" t="s">
        <v>232</v>
      </c>
      <c r="I19" s="24" t="s">
        <v>232</v>
      </c>
      <c r="J19" s="19" t="s">
        <v>239</v>
      </c>
      <c r="K19" s="25">
        <v>2019716</v>
      </c>
      <c r="L19" s="26" t="s">
        <v>232</v>
      </c>
      <c r="M19" s="24" t="s">
        <v>232</v>
      </c>
      <c r="N19" s="19" t="s">
        <v>239</v>
      </c>
      <c r="O19" s="25">
        <v>1929905</v>
      </c>
      <c r="P19" s="26" t="s">
        <v>232</v>
      </c>
      <c r="Q19" s="24" t="s">
        <v>232</v>
      </c>
      <c r="R19" s="19" t="s">
        <v>239</v>
      </c>
      <c r="S19" s="25">
        <v>1933849</v>
      </c>
      <c r="T19" s="26" t="s">
        <v>232</v>
      </c>
    </row>
    <row r="20" spans="1:20" ht="15.75" thickTop="1" x14ac:dyDescent="0.25">
      <c r="A20" s="12"/>
      <c r="B20" s="22"/>
      <c r="C20" s="22" t="s">
        <v>232</v>
      </c>
      <c r="D20" s="22"/>
      <c r="E20" s="22" t="s">
        <v>232</v>
      </c>
      <c r="F20" s="23"/>
      <c r="G20" s="23"/>
      <c r="H20" s="22"/>
      <c r="I20" s="22" t="s">
        <v>232</v>
      </c>
      <c r="J20" s="23"/>
      <c r="K20" s="23"/>
      <c r="L20" s="22"/>
      <c r="M20" s="22" t="s">
        <v>232</v>
      </c>
      <c r="N20" s="23"/>
      <c r="O20" s="23"/>
      <c r="P20" s="22"/>
      <c r="Q20" s="22" t="s">
        <v>232</v>
      </c>
      <c r="R20" s="23"/>
      <c r="S20" s="23"/>
      <c r="T20" s="22"/>
    </row>
    <row r="21" spans="1:20" x14ac:dyDescent="0.25">
      <c r="A21" s="12"/>
      <c r="B21" s="20" t="s">
        <v>938</v>
      </c>
      <c r="C21" s="14" t="s">
        <v>232</v>
      </c>
      <c r="D21" s="11"/>
      <c r="E21" s="14" t="s">
        <v>232</v>
      </c>
      <c r="F21" s="11"/>
      <c r="G21" s="11"/>
      <c r="H21" s="11"/>
      <c r="I21" s="14" t="s">
        <v>232</v>
      </c>
      <c r="J21" s="11"/>
      <c r="K21" s="11"/>
      <c r="L21" s="11"/>
      <c r="M21" s="14" t="s">
        <v>232</v>
      </c>
      <c r="N21" s="11"/>
      <c r="O21" s="11"/>
      <c r="P21" s="11"/>
      <c r="Q21" s="14" t="s">
        <v>232</v>
      </c>
      <c r="R21" s="11"/>
      <c r="S21" s="11"/>
      <c r="T21" s="11"/>
    </row>
    <row r="22" spans="1:20" x14ac:dyDescent="0.25">
      <c r="A22" s="12"/>
      <c r="B22" s="29" t="s">
        <v>87</v>
      </c>
      <c r="C22" s="24" t="s">
        <v>232</v>
      </c>
      <c r="D22" s="87" t="s">
        <v>935</v>
      </c>
      <c r="E22" s="24" t="s">
        <v>232</v>
      </c>
      <c r="F22" s="19" t="s">
        <v>239</v>
      </c>
      <c r="G22" s="25">
        <v>1619932</v>
      </c>
      <c r="H22" s="26" t="s">
        <v>232</v>
      </c>
      <c r="I22" s="24" t="s">
        <v>232</v>
      </c>
      <c r="J22" s="19" t="s">
        <v>239</v>
      </c>
      <c r="K22" s="25">
        <v>1619636</v>
      </c>
      <c r="L22" s="26" t="s">
        <v>232</v>
      </c>
      <c r="M22" s="24" t="s">
        <v>232</v>
      </c>
      <c r="N22" s="19" t="s">
        <v>239</v>
      </c>
      <c r="O22" s="25">
        <v>1591347</v>
      </c>
      <c r="P22" s="26" t="s">
        <v>232</v>
      </c>
      <c r="Q22" s="24" t="s">
        <v>232</v>
      </c>
      <c r="R22" s="19" t="s">
        <v>239</v>
      </c>
      <c r="S22" s="25">
        <v>1591215</v>
      </c>
      <c r="T22" s="26" t="s">
        <v>232</v>
      </c>
    </row>
    <row r="23" spans="1:20" x14ac:dyDescent="0.25">
      <c r="A23" s="12"/>
      <c r="B23" s="20" t="s">
        <v>54</v>
      </c>
      <c r="C23" s="14" t="s">
        <v>232</v>
      </c>
      <c r="D23" s="94" t="s">
        <v>935</v>
      </c>
      <c r="E23" s="14" t="s">
        <v>232</v>
      </c>
      <c r="F23" s="11"/>
      <c r="G23" s="21">
        <v>13320</v>
      </c>
      <c r="H23" s="13" t="s">
        <v>232</v>
      </c>
      <c r="I23" s="14" t="s">
        <v>232</v>
      </c>
      <c r="J23" s="11"/>
      <c r="K23" s="21">
        <v>13320</v>
      </c>
      <c r="L23" s="13" t="s">
        <v>232</v>
      </c>
      <c r="M23" s="14" t="s">
        <v>232</v>
      </c>
      <c r="N23" s="11"/>
      <c r="O23" s="21">
        <v>10891</v>
      </c>
      <c r="P23" s="13" t="s">
        <v>232</v>
      </c>
      <c r="Q23" s="14" t="s">
        <v>232</v>
      </c>
      <c r="R23" s="11"/>
      <c r="S23" s="21">
        <v>10891</v>
      </c>
      <c r="T23" s="13" t="s">
        <v>232</v>
      </c>
    </row>
    <row r="24" spans="1:20" ht="25.5" x14ac:dyDescent="0.25">
      <c r="A24" s="12"/>
      <c r="B24" s="29" t="s">
        <v>939</v>
      </c>
      <c r="C24" s="24" t="s">
        <v>232</v>
      </c>
      <c r="D24" s="87" t="s">
        <v>935</v>
      </c>
      <c r="E24" s="24" t="s">
        <v>232</v>
      </c>
      <c r="F24" s="19"/>
      <c r="G24" s="25">
        <v>233132</v>
      </c>
      <c r="H24" s="26" t="s">
        <v>232</v>
      </c>
      <c r="I24" s="24" t="s">
        <v>232</v>
      </c>
      <c r="J24" s="19"/>
      <c r="K24" s="25">
        <v>233363</v>
      </c>
      <c r="L24" s="26" t="s">
        <v>232</v>
      </c>
      <c r="M24" s="24" t="s">
        <v>232</v>
      </c>
      <c r="N24" s="19"/>
      <c r="O24" s="25">
        <v>205644</v>
      </c>
      <c r="P24" s="26" t="s">
        <v>232</v>
      </c>
      <c r="Q24" s="24" t="s">
        <v>232</v>
      </c>
      <c r="R24" s="19"/>
      <c r="S24" s="25">
        <v>205149</v>
      </c>
      <c r="T24" s="26" t="s">
        <v>232</v>
      </c>
    </row>
    <row r="25" spans="1:20" ht="15.75" thickBot="1" x14ac:dyDescent="0.3">
      <c r="A25" s="12"/>
      <c r="B25" s="20" t="s">
        <v>57</v>
      </c>
      <c r="C25" s="14" t="s">
        <v>232</v>
      </c>
      <c r="D25" s="94" t="s">
        <v>935</v>
      </c>
      <c r="E25" s="14" t="s">
        <v>232</v>
      </c>
      <c r="F25" s="11"/>
      <c r="G25" s="21">
        <v>21470</v>
      </c>
      <c r="H25" s="13" t="s">
        <v>232</v>
      </c>
      <c r="I25" s="14" t="s">
        <v>232</v>
      </c>
      <c r="J25" s="11"/>
      <c r="K25" s="21">
        <v>21470</v>
      </c>
      <c r="L25" s="13" t="s">
        <v>232</v>
      </c>
      <c r="M25" s="14" t="s">
        <v>232</v>
      </c>
      <c r="N25" s="11"/>
      <c r="O25" s="21">
        <v>23885</v>
      </c>
      <c r="P25" s="13" t="s">
        <v>232</v>
      </c>
      <c r="Q25" s="14" t="s">
        <v>232</v>
      </c>
      <c r="R25" s="11"/>
      <c r="S25" s="21">
        <v>23885</v>
      </c>
      <c r="T25" s="13" t="s">
        <v>232</v>
      </c>
    </row>
    <row r="26" spans="1:20" x14ac:dyDescent="0.25">
      <c r="A26" s="12"/>
      <c r="B26" s="22"/>
      <c r="C26" s="22" t="s">
        <v>232</v>
      </c>
      <c r="D26" s="22"/>
      <c r="E26" s="22" t="s">
        <v>232</v>
      </c>
      <c r="F26" s="27"/>
      <c r="G26" s="27"/>
      <c r="H26" s="22"/>
      <c r="I26" s="22" t="s">
        <v>232</v>
      </c>
      <c r="J26" s="27"/>
      <c r="K26" s="27"/>
      <c r="L26" s="22"/>
      <c r="M26" s="22" t="s">
        <v>232</v>
      </c>
      <c r="N26" s="27"/>
      <c r="O26" s="27"/>
      <c r="P26" s="22"/>
      <c r="Q26" s="22" t="s">
        <v>232</v>
      </c>
      <c r="R26" s="27"/>
      <c r="S26" s="27"/>
      <c r="T26" s="22"/>
    </row>
    <row r="27" spans="1:20" ht="15.75" thickBot="1" x14ac:dyDescent="0.3">
      <c r="A27" s="12"/>
      <c r="B27" s="29" t="s">
        <v>940</v>
      </c>
      <c r="C27" s="24" t="s">
        <v>232</v>
      </c>
      <c r="D27" s="19"/>
      <c r="E27" s="24" t="s">
        <v>232</v>
      </c>
      <c r="F27" s="19" t="s">
        <v>239</v>
      </c>
      <c r="G27" s="25">
        <v>1887854</v>
      </c>
      <c r="H27" s="26" t="s">
        <v>232</v>
      </c>
      <c r="I27" s="24" t="s">
        <v>232</v>
      </c>
      <c r="J27" s="19" t="s">
        <v>239</v>
      </c>
      <c r="K27" s="25">
        <v>1887789</v>
      </c>
      <c r="L27" s="26" t="s">
        <v>232</v>
      </c>
      <c r="M27" s="24" t="s">
        <v>232</v>
      </c>
      <c r="N27" s="19" t="s">
        <v>239</v>
      </c>
      <c r="O27" s="25">
        <v>1831767</v>
      </c>
      <c r="P27" s="26" t="s">
        <v>232</v>
      </c>
      <c r="Q27" s="24" t="s">
        <v>232</v>
      </c>
      <c r="R27" s="19" t="s">
        <v>239</v>
      </c>
      <c r="S27" s="25">
        <v>1831140</v>
      </c>
      <c r="T27" s="26" t="s">
        <v>232</v>
      </c>
    </row>
    <row r="28" spans="1:20" ht="15.75" thickTop="1" x14ac:dyDescent="0.25">
      <c r="A28" s="12"/>
      <c r="B28" s="22"/>
      <c r="C28" s="22" t="s">
        <v>232</v>
      </c>
      <c r="D28" s="22"/>
      <c r="E28" s="22" t="s">
        <v>232</v>
      </c>
      <c r="F28" s="23"/>
      <c r="G28" s="23"/>
      <c r="H28" s="22"/>
      <c r="I28" s="22" t="s">
        <v>232</v>
      </c>
      <c r="J28" s="23"/>
      <c r="K28" s="23"/>
      <c r="L28" s="22"/>
      <c r="M28" s="22" t="s">
        <v>232</v>
      </c>
      <c r="N28" s="23"/>
      <c r="O28" s="23"/>
      <c r="P28" s="22"/>
      <c r="Q28" s="22" t="s">
        <v>232</v>
      </c>
      <c r="R28" s="23"/>
      <c r="S28" s="23"/>
      <c r="T28" s="22"/>
    </row>
    <row r="29" spans="1:20" ht="15.75" x14ac:dyDescent="0.25">
      <c r="A29" s="12"/>
      <c r="B29" s="38"/>
      <c r="C29" s="38"/>
      <c r="D29" s="38"/>
      <c r="E29" s="38"/>
      <c r="F29" s="38"/>
      <c r="G29" s="38"/>
      <c r="H29" s="38"/>
      <c r="I29" s="38"/>
      <c r="J29" s="38"/>
      <c r="K29" s="38"/>
      <c r="L29" s="38"/>
      <c r="M29" s="38"/>
      <c r="N29" s="38"/>
      <c r="O29" s="38"/>
      <c r="P29" s="38"/>
      <c r="Q29" s="38"/>
      <c r="R29" s="38"/>
      <c r="S29" s="38"/>
      <c r="T29" s="38"/>
    </row>
    <row r="30" spans="1:20" ht="25.5" x14ac:dyDescent="0.25">
      <c r="A30" s="12"/>
      <c r="B30" s="58" t="s">
        <v>727</v>
      </c>
      <c r="C30" s="58" t="s">
        <v>941</v>
      </c>
    </row>
  </sheetData>
  <mergeCells count="28">
    <mergeCell ref="B5:T5"/>
    <mergeCell ref="B29:T29"/>
    <mergeCell ref="Q8:Q9"/>
    <mergeCell ref="R8:S8"/>
    <mergeCell ref="R9:S9"/>
    <mergeCell ref="T8:T9"/>
    <mergeCell ref="A1:A2"/>
    <mergeCell ref="B1:T1"/>
    <mergeCell ref="B2:T2"/>
    <mergeCell ref="A3:A30"/>
    <mergeCell ref="B3:T3"/>
    <mergeCell ref="B4:T4"/>
    <mergeCell ref="J9:K9"/>
    <mergeCell ref="L8:L9"/>
    <mergeCell ref="M8:M9"/>
    <mergeCell ref="N8:O8"/>
    <mergeCell ref="N9:O9"/>
    <mergeCell ref="P8:P9"/>
    <mergeCell ref="F7:K7"/>
    <mergeCell ref="N7:S7"/>
    <mergeCell ref="B8:B9"/>
    <mergeCell ref="C8:C9"/>
    <mergeCell ref="E8:E9"/>
    <mergeCell ref="F8:G8"/>
    <mergeCell ref="F9:G9"/>
    <mergeCell ref="H8:H9"/>
    <mergeCell ref="I8:I9"/>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3</v>
      </c>
      <c r="B1" s="7" t="s">
        <v>76</v>
      </c>
      <c r="C1" s="7"/>
      <c r="D1" s="7" t="s">
        <v>1</v>
      </c>
      <c r="E1" s="7"/>
    </row>
    <row r="2" spans="1:5" ht="30" x14ac:dyDescent="0.25">
      <c r="A2" s="1" t="s">
        <v>68</v>
      </c>
      <c r="B2" s="1" t="s">
        <v>2</v>
      </c>
      <c r="C2" s="1" t="s">
        <v>77</v>
      </c>
      <c r="D2" s="1" t="s">
        <v>2</v>
      </c>
      <c r="E2" s="1" t="s">
        <v>77</v>
      </c>
    </row>
    <row r="3" spans="1:5" x14ac:dyDescent="0.25">
      <c r="A3" s="3" t="s">
        <v>1014</v>
      </c>
      <c r="B3" s="4" t="s">
        <v>5</v>
      </c>
      <c r="C3" s="4" t="s">
        <v>5</v>
      </c>
      <c r="D3" s="4" t="s">
        <v>5</v>
      </c>
      <c r="E3" s="4" t="s">
        <v>5</v>
      </c>
    </row>
    <row r="4" spans="1:5" ht="30" x14ac:dyDescent="0.25">
      <c r="A4" s="2" t="s">
        <v>1015</v>
      </c>
      <c r="B4" s="8">
        <v>7604</v>
      </c>
      <c r="C4" s="8">
        <v>6252</v>
      </c>
      <c r="D4" s="8">
        <v>14293</v>
      </c>
      <c r="E4" s="8">
        <v>11572</v>
      </c>
    </row>
    <row r="5" spans="1:5" ht="45" x14ac:dyDescent="0.25">
      <c r="A5" s="2" t="s">
        <v>1016</v>
      </c>
      <c r="B5" s="6">
        <v>13531155</v>
      </c>
      <c r="C5" s="6">
        <v>13280624</v>
      </c>
      <c r="D5" s="6">
        <v>13508311</v>
      </c>
      <c r="E5" s="6">
        <v>13243289</v>
      </c>
    </row>
    <row r="6" spans="1:5" x14ac:dyDescent="0.25">
      <c r="A6" s="2" t="s">
        <v>241</v>
      </c>
      <c r="B6" s="6">
        <v>304998</v>
      </c>
      <c r="C6" s="6">
        <v>227150</v>
      </c>
      <c r="D6" s="6">
        <v>304913</v>
      </c>
      <c r="E6" s="6">
        <v>228782</v>
      </c>
    </row>
    <row r="7" spans="1:5" ht="45" x14ac:dyDescent="0.25">
      <c r="A7" s="2" t="s">
        <v>1017</v>
      </c>
      <c r="B7" s="6">
        <v>13836153</v>
      </c>
      <c r="C7" s="6">
        <v>13507774</v>
      </c>
      <c r="D7" s="6">
        <v>13813224</v>
      </c>
      <c r="E7" s="6">
        <v>13472071</v>
      </c>
    </row>
    <row r="8" spans="1:5" x14ac:dyDescent="0.25">
      <c r="A8" s="2" t="s">
        <v>243</v>
      </c>
      <c r="B8" s="9">
        <v>0.56000000000000005</v>
      </c>
      <c r="C8" s="9">
        <v>0.47</v>
      </c>
      <c r="D8" s="9">
        <v>1.06</v>
      </c>
      <c r="E8" s="9">
        <v>0.87</v>
      </c>
    </row>
    <row r="9" spans="1:5" x14ac:dyDescent="0.25">
      <c r="A9" s="2" t="s">
        <v>244</v>
      </c>
      <c r="B9" s="9">
        <v>0.55000000000000004</v>
      </c>
      <c r="C9" s="9">
        <v>0.46</v>
      </c>
      <c r="D9" s="9">
        <v>1.03</v>
      </c>
      <c r="E9" s="9">
        <v>0.86</v>
      </c>
    </row>
    <row r="10" spans="1:5" ht="45" x14ac:dyDescent="0.25">
      <c r="A10" s="2" t="s">
        <v>245</v>
      </c>
      <c r="B10" s="4" t="s">
        <v>5</v>
      </c>
      <c r="C10" s="6">
        <v>114713</v>
      </c>
      <c r="D10" s="4" t="s">
        <v>5</v>
      </c>
      <c r="E10" s="6">
        <v>1161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18</v>
      </c>
      <c r="B1" s="7" t="s">
        <v>2</v>
      </c>
      <c r="C1" s="7" t="s">
        <v>28</v>
      </c>
    </row>
    <row r="2" spans="1:3" ht="30" x14ac:dyDescent="0.25">
      <c r="A2" s="1" t="s">
        <v>27</v>
      </c>
      <c r="B2" s="7"/>
      <c r="C2" s="7"/>
    </row>
    <row r="3" spans="1:3" ht="30" x14ac:dyDescent="0.25">
      <c r="A3" s="3" t="s">
        <v>1019</v>
      </c>
      <c r="B3" s="4" t="s">
        <v>5</v>
      </c>
      <c r="C3" s="4" t="s">
        <v>5</v>
      </c>
    </row>
    <row r="4" spans="1:3" x14ac:dyDescent="0.25">
      <c r="A4" s="2" t="s">
        <v>1020</v>
      </c>
      <c r="B4" s="8">
        <v>264039</v>
      </c>
      <c r="C4" s="8">
        <v>287127</v>
      </c>
    </row>
    <row r="5" spans="1:3" x14ac:dyDescent="0.25">
      <c r="A5" s="2" t="s">
        <v>1021</v>
      </c>
      <c r="B5" s="6">
        <v>3371</v>
      </c>
      <c r="C5" s="6">
        <v>2256</v>
      </c>
    </row>
    <row r="6" spans="1:3" x14ac:dyDescent="0.25">
      <c r="A6" s="2" t="s">
        <v>1022</v>
      </c>
      <c r="B6" s="6">
        <v>-1008</v>
      </c>
      <c r="C6" s="6">
        <v>-3575</v>
      </c>
    </row>
    <row r="7" spans="1:3" x14ac:dyDescent="0.25">
      <c r="A7" s="2" t="s">
        <v>258</v>
      </c>
      <c r="B7" s="6">
        <v>266402</v>
      </c>
      <c r="C7" s="6">
        <v>285808</v>
      </c>
    </row>
    <row r="8" spans="1:3" ht="30" x14ac:dyDescent="0.25">
      <c r="A8" s="2" t="s">
        <v>262</v>
      </c>
      <c r="B8" s="4" t="s">
        <v>5</v>
      </c>
      <c r="C8" s="4" t="s">
        <v>5</v>
      </c>
    </row>
    <row r="9" spans="1:3" ht="30" x14ac:dyDescent="0.25">
      <c r="A9" s="3" t="s">
        <v>1019</v>
      </c>
      <c r="B9" s="4" t="s">
        <v>5</v>
      </c>
      <c r="C9" s="4" t="s">
        <v>5</v>
      </c>
    </row>
    <row r="10" spans="1:3" x14ac:dyDescent="0.25">
      <c r="A10" s="2" t="s">
        <v>1020</v>
      </c>
      <c r="B10" s="6">
        <v>63623</v>
      </c>
      <c r="C10" s="6">
        <v>71097</v>
      </c>
    </row>
    <row r="11" spans="1:3" x14ac:dyDescent="0.25">
      <c r="A11" s="2" t="s">
        <v>1021</v>
      </c>
      <c r="B11" s="4">
        <v>198</v>
      </c>
      <c r="C11" s="4">
        <v>149</v>
      </c>
    </row>
    <row r="12" spans="1:3" x14ac:dyDescent="0.25">
      <c r="A12" s="2" t="s">
        <v>1022</v>
      </c>
      <c r="B12" s="4">
        <v>-484</v>
      </c>
      <c r="C12" s="6">
        <v>-1678</v>
      </c>
    </row>
    <row r="13" spans="1:3" x14ac:dyDescent="0.25">
      <c r="A13" s="2" t="s">
        <v>258</v>
      </c>
      <c r="B13" s="6">
        <v>63337</v>
      </c>
      <c r="C13" s="6">
        <v>69568</v>
      </c>
    </row>
    <row r="14" spans="1:3" ht="30" x14ac:dyDescent="0.25">
      <c r="A14" s="2" t="s">
        <v>275</v>
      </c>
      <c r="B14" s="4" t="s">
        <v>5</v>
      </c>
      <c r="C14" s="4" t="s">
        <v>5</v>
      </c>
    </row>
    <row r="15" spans="1:3" ht="30" x14ac:dyDescent="0.25">
      <c r="A15" s="3" t="s">
        <v>1019</v>
      </c>
      <c r="B15" s="4" t="s">
        <v>5</v>
      </c>
      <c r="C15" s="4" t="s">
        <v>5</v>
      </c>
    </row>
    <row r="16" spans="1:3" x14ac:dyDescent="0.25">
      <c r="A16" s="2" t="s">
        <v>1020</v>
      </c>
      <c r="B16" s="6">
        <v>35864</v>
      </c>
      <c r="C16" s="6">
        <v>37140</v>
      </c>
    </row>
    <row r="17" spans="1:3" x14ac:dyDescent="0.25">
      <c r="A17" s="2" t="s">
        <v>1021</v>
      </c>
      <c r="B17" s="4">
        <v>195</v>
      </c>
      <c r="C17" s="4">
        <v>141</v>
      </c>
    </row>
    <row r="18" spans="1:3" x14ac:dyDescent="0.25">
      <c r="A18" s="2" t="s">
        <v>1022</v>
      </c>
      <c r="B18" s="4">
        <v>-67</v>
      </c>
      <c r="C18" s="4">
        <v>-304</v>
      </c>
    </row>
    <row r="19" spans="1:3" x14ac:dyDescent="0.25">
      <c r="A19" s="2" t="s">
        <v>258</v>
      </c>
      <c r="B19" s="6">
        <v>35992</v>
      </c>
      <c r="C19" s="6">
        <v>36977</v>
      </c>
    </row>
    <row r="20" spans="1:3" x14ac:dyDescent="0.25">
      <c r="A20" s="2" t="s">
        <v>266</v>
      </c>
      <c r="B20" s="4" t="s">
        <v>5</v>
      </c>
      <c r="C20" s="4" t="s">
        <v>5</v>
      </c>
    </row>
    <row r="21" spans="1:3" ht="30" x14ac:dyDescent="0.25">
      <c r="A21" s="3" t="s">
        <v>1019</v>
      </c>
      <c r="B21" s="4" t="s">
        <v>5</v>
      </c>
      <c r="C21" s="4" t="s">
        <v>5</v>
      </c>
    </row>
    <row r="22" spans="1:3" x14ac:dyDescent="0.25">
      <c r="A22" s="2" t="s">
        <v>1020</v>
      </c>
      <c r="B22" s="6">
        <v>109045</v>
      </c>
      <c r="C22" s="6">
        <v>119044</v>
      </c>
    </row>
    <row r="23" spans="1:3" x14ac:dyDescent="0.25">
      <c r="A23" s="2" t="s">
        <v>1021</v>
      </c>
      <c r="B23" s="6">
        <v>2167</v>
      </c>
      <c r="C23" s="6">
        <v>1392</v>
      </c>
    </row>
    <row r="24" spans="1:3" x14ac:dyDescent="0.25">
      <c r="A24" s="2" t="s">
        <v>1022</v>
      </c>
      <c r="B24" s="4">
        <v>-208</v>
      </c>
      <c r="C24" s="6">
        <v>-1073</v>
      </c>
    </row>
    <row r="25" spans="1:3" x14ac:dyDescent="0.25">
      <c r="A25" s="2" t="s">
        <v>258</v>
      </c>
      <c r="B25" s="6">
        <v>111004</v>
      </c>
      <c r="C25" s="6">
        <v>119363</v>
      </c>
    </row>
    <row r="26" spans="1:3" x14ac:dyDescent="0.25">
      <c r="A26" s="2" t="s">
        <v>268</v>
      </c>
      <c r="B26" s="4" t="s">
        <v>5</v>
      </c>
      <c r="C26" s="4" t="s">
        <v>5</v>
      </c>
    </row>
    <row r="27" spans="1:3" ht="30" x14ac:dyDescent="0.25">
      <c r="A27" s="3" t="s">
        <v>1019</v>
      </c>
      <c r="B27" s="4" t="s">
        <v>5</v>
      </c>
      <c r="C27" s="4" t="s">
        <v>5</v>
      </c>
    </row>
    <row r="28" spans="1:3" x14ac:dyDescent="0.25">
      <c r="A28" s="2" t="s">
        <v>1020</v>
      </c>
      <c r="B28" s="6">
        <v>39674</v>
      </c>
      <c r="C28" s="6">
        <v>44463</v>
      </c>
    </row>
    <row r="29" spans="1:3" x14ac:dyDescent="0.25">
      <c r="A29" s="2" t="s">
        <v>1021</v>
      </c>
      <c r="B29" s="4">
        <v>406</v>
      </c>
      <c r="C29" s="4">
        <v>273</v>
      </c>
    </row>
    <row r="30" spans="1:3" x14ac:dyDescent="0.25">
      <c r="A30" s="2" t="s">
        <v>1022</v>
      </c>
      <c r="B30" s="4">
        <v>-245</v>
      </c>
      <c r="C30" s="4">
        <v>-493</v>
      </c>
    </row>
    <row r="31" spans="1:3" x14ac:dyDescent="0.25">
      <c r="A31" s="2" t="s">
        <v>258</v>
      </c>
      <c r="B31" s="6">
        <v>39835</v>
      </c>
      <c r="C31" s="6">
        <v>44243</v>
      </c>
    </row>
    <row r="32" spans="1:3" x14ac:dyDescent="0.25">
      <c r="A32" s="2" t="s">
        <v>47</v>
      </c>
      <c r="B32" s="4" t="s">
        <v>5</v>
      </c>
      <c r="C32" s="4" t="s">
        <v>5</v>
      </c>
    </row>
    <row r="33" spans="1:3" ht="30" x14ac:dyDescent="0.25">
      <c r="A33" s="3" t="s">
        <v>1019</v>
      </c>
      <c r="B33" s="4" t="s">
        <v>5</v>
      </c>
      <c r="C33" s="4" t="s">
        <v>5</v>
      </c>
    </row>
    <row r="34" spans="1:3" x14ac:dyDescent="0.25">
      <c r="A34" s="2" t="s">
        <v>1020</v>
      </c>
      <c r="B34" s="6">
        <v>15731</v>
      </c>
      <c r="C34" s="6">
        <v>15281</v>
      </c>
    </row>
    <row r="35" spans="1:3" x14ac:dyDescent="0.25">
      <c r="A35" s="2" t="s">
        <v>1021</v>
      </c>
      <c r="B35" s="4">
        <v>405</v>
      </c>
      <c r="C35" s="4">
        <v>301</v>
      </c>
    </row>
    <row r="36" spans="1:3" x14ac:dyDescent="0.25">
      <c r="A36" s="2" t="s">
        <v>1022</v>
      </c>
      <c r="B36" s="4">
        <v>-3</v>
      </c>
      <c r="C36" s="4">
        <v>-24</v>
      </c>
    </row>
    <row r="37" spans="1:3" x14ac:dyDescent="0.25">
      <c r="A37" s="2" t="s">
        <v>258</v>
      </c>
      <c r="B37" s="6">
        <v>16133</v>
      </c>
      <c r="C37" s="6">
        <v>15558</v>
      </c>
    </row>
    <row r="38" spans="1:3" x14ac:dyDescent="0.25">
      <c r="A38" s="2" t="s">
        <v>259</v>
      </c>
      <c r="B38" s="4" t="s">
        <v>5</v>
      </c>
      <c r="C38" s="4" t="s">
        <v>5</v>
      </c>
    </row>
    <row r="39" spans="1:3" ht="30" x14ac:dyDescent="0.25">
      <c r="A39" s="3" t="s">
        <v>1019</v>
      </c>
      <c r="B39" s="4" t="s">
        <v>5</v>
      </c>
      <c r="C39" s="4" t="s">
        <v>5</v>
      </c>
    </row>
    <row r="40" spans="1:3" x14ac:dyDescent="0.25">
      <c r="A40" s="2" t="s">
        <v>1020</v>
      </c>
      <c r="B40" s="4">
        <v>102</v>
      </c>
      <c r="C40" s="4">
        <v>102</v>
      </c>
    </row>
    <row r="41" spans="1:3" x14ac:dyDescent="0.25">
      <c r="A41" s="2" t="s">
        <v>1022</v>
      </c>
      <c r="B41" s="4">
        <v>-1</v>
      </c>
      <c r="C41" s="4">
        <v>-3</v>
      </c>
    </row>
    <row r="42" spans="1:3" x14ac:dyDescent="0.25">
      <c r="A42" s="2" t="s">
        <v>258</v>
      </c>
      <c r="B42" s="8">
        <v>101</v>
      </c>
      <c r="C42" s="8">
        <v>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23</v>
      </c>
      <c r="B1" s="7" t="s">
        <v>2</v>
      </c>
      <c r="C1" s="7" t="s">
        <v>28</v>
      </c>
    </row>
    <row r="2" spans="1:3" ht="30" x14ac:dyDescent="0.25">
      <c r="A2" s="1" t="s">
        <v>27</v>
      </c>
      <c r="B2" s="7"/>
      <c r="C2" s="7"/>
    </row>
    <row r="3" spans="1:3" ht="30" x14ac:dyDescent="0.25">
      <c r="A3" s="3" t="s">
        <v>1019</v>
      </c>
      <c r="B3" s="4" t="s">
        <v>5</v>
      </c>
      <c r="C3" s="4" t="s">
        <v>5</v>
      </c>
    </row>
    <row r="4" spans="1:3" x14ac:dyDescent="0.25">
      <c r="A4" s="2" t="s">
        <v>1024</v>
      </c>
      <c r="B4" s="8">
        <v>21523</v>
      </c>
      <c r="C4" s="8">
        <v>137881</v>
      </c>
    </row>
    <row r="5" spans="1:3" x14ac:dyDescent="0.25">
      <c r="A5" s="2" t="s">
        <v>1025</v>
      </c>
      <c r="B5" s="4">
        <v>-68</v>
      </c>
      <c r="C5" s="6">
        <v>-3116</v>
      </c>
    </row>
    <row r="6" spans="1:3" x14ac:dyDescent="0.25">
      <c r="A6" s="2" t="s">
        <v>1026</v>
      </c>
      <c r="B6" s="6">
        <v>56728</v>
      </c>
      <c r="C6" s="6">
        <v>12619</v>
      </c>
    </row>
    <row r="7" spans="1:3" x14ac:dyDescent="0.25">
      <c r="A7" s="2" t="s">
        <v>1027</v>
      </c>
      <c r="B7" s="4">
        <v>-940</v>
      </c>
      <c r="C7" s="4">
        <v>-459</v>
      </c>
    </row>
    <row r="8" spans="1:3" x14ac:dyDescent="0.25">
      <c r="A8" s="2" t="s">
        <v>1028</v>
      </c>
      <c r="B8" s="6">
        <v>78251</v>
      </c>
      <c r="C8" s="6">
        <v>150500</v>
      </c>
    </row>
    <row r="9" spans="1:3" x14ac:dyDescent="0.25">
      <c r="A9" s="2" t="s">
        <v>1029</v>
      </c>
      <c r="B9" s="6">
        <v>-1008</v>
      </c>
      <c r="C9" s="6">
        <v>-3575</v>
      </c>
    </row>
    <row r="10" spans="1:3" ht="30" x14ac:dyDescent="0.25">
      <c r="A10" s="2" t="s">
        <v>262</v>
      </c>
      <c r="B10" s="4" t="s">
        <v>5</v>
      </c>
      <c r="C10" s="4" t="s">
        <v>5</v>
      </c>
    </row>
    <row r="11" spans="1:3" ht="30" x14ac:dyDescent="0.25">
      <c r="A11" s="3" t="s">
        <v>1019</v>
      </c>
      <c r="B11" s="4" t="s">
        <v>5</v>
      </c>
      <c r="C11" s="4" t="s">
        <v>5</v>
      </c>
    </row>
    <row r="12" spans="1:3" x14ac:dyDescent="0.25">
      <c r="A12" s="2" t="s">
        <v>1024</v>
      </c>
      <c r="B12" s="6">
        <v>5492</v>
      </c>
      <c r="C12" s="6">
        <v>41201</v>
      </c>
    </row>
    <row r="13" spans="1:3" x14ac:dyDescent="0.25">
      <c r="A13" s="2" t="s">
        <v>1025</v>
      </c>
      <c r="B13" s="4">
        <v>-5</v>
      </c>
      <c r="C13" s="6">
        <v>-1391</v>
      </c>
    </row>
    <row r="14" spans="1:3" x14ac:dyDescent="0.25">
      <c r="A14" s="2" t="s">
        <v>1026</v>
      </c>
      <c r="B14" s="6">
        <v>28063</v>
      </c>
      <c r="C14" s="6">
        <v>5774</v>
      </c>
    </row>
    <row r="15" spans="1:3" x14ac:dyDescent="0.25">
      <c r="A15" s="2" t="s">
        <v>1027</v>
      </c>
      <c r="B15" s="4">
        <v>-479</v>
      </c>
      <c r="C15" s="4">
        <v>-287</v>
      </c>
    </row>
    <row r="16" spans="1:3" x14ac:dyDescent="0.25">
      <c r="A16" s="2" t="s">
        <v>1028</v>
      </c>
      <c r="B16" s="6">
        <v>33555</v>
      </c>
      <c r="C16" s="6">
        <v>46975</v>
      </c>
    </row>
    <row r="17" spans="1:3" x14ac:dyDescent="0.25">
      <c r="A17" s="2" t="s">
        <v>1029</v>
      </c>
      <c r="B17" s="4">
        <v>-484</v>
      </c>
      <c r="C17" s="6">
        <v>-1678</v>
      </c>
    </row>
    <row r="18" spans="1:3" ht="30" x14ac:dyDescent="0.25">
      <c r="A18" s="2" t="s">
        <v>275</v>
      </c>
      <c r="B18" s="4" t="s">
        <v>5</v>
      </c>
      <c r="C18" s="4" t="s">
        <v>5</v>
      </c>
    </row>
    <row r="19" spans="1:3" ht="30" x14ac:dyDescent="0.25">
      <c r="A19" s="3" t="s">
        <v>1019</v>
      </c>
      <c r="B19" s="4" t="s">
        <v>5</v>
      </c>
      <c r="C19" s="4" t="s">
        <v>5</v>
      </c>
    </row>
    <row r="20" spans="1:3" x14ac:dyDescent="0.25">
      <c r="A20" s="2" t="s">
        <v>1024</v>
      </c>
      <c r="B20" s="6">
        <v>4343</v>
      </c>
      <c r="C20" s="6">
        <v>13020</v>
      </c>
    </row>
    <row r="21" spans="1:3" x14ac:dyDescent="0.25">
      <c r="A21" s="2" t="s">
        <v>1025</v>
      </c>
      <c r="B21" s="4">
        <v>-13</v>
      </c>
      <c r="C21" s="4">
        <v>-233</v>
      </c>
    </row>
    <row r="22" spans="1:3" x14ac:dyDescent="0.25">
      <c r="A22" s="2" t="s">
        <v>1026</v>
      </c>
      <c r="B22" s="6">
        <v>4913</v>
      </c>
      <c r="C22" s="6">
        <v>4543</v>
      </c>
    </row>
    <row r="23" spans="1:3" x14ac:dyDescent="0.25">
      <c r="A23" s="2" t="s">
        <v>1027</v>
      </c>
      <c r="B23" s="4">
        <v>-54</v>
      </c>
      <c r="C23" s="4">
        <v>-71</v>
      </c>
    </row>
    <row r="24" spans="1:3" x14ac:dyDescent="0.25">
      <c r="A24" s="2" t="s">
        <v>1028</v>
      </c>
      <c r="B24" s="6">
        <v>9256</v>
      </c>
      <c r="C24" s="6">
        <v>17563</v>
      </c>
    </row>
    <row r="25" spans="1:3" x14ac:dyDescent="0.25">
      <c r="A25" s="2" t="s">
        <v>1029</v>
      </c>
      <c r="B25" s="4">
        <v>-67</v>
      </c>
      <c r="C25" s="4">
        <v>-304</v>
      </c>
    </row>
    <row r="26" spans="1:3" x14ac:dyDescent="0.25">
      <c r="A26" s="2" t="s">
        <v>266</v>
      </c>
      <c r="B26" s="4" t="s">
        <v>5</v>
      </c>
      <c r="C26" s="4" t="s">
        <v>5</v>
      </c>
    </row>
    <row r="27" spans="1:3" ht="30" x14ac:dyDescent="0.25">
      <c r="A27" s="3" t="s">
        <v>1019</v>
      </c>
      <c r="B27" s="4" t="s">
        <v>5</v>
      </c>
      <c r="C27" s="4" t="s">
        <v>5</v>
      </c>
    </row>
    <row r="28" spans="1:3" x14ac:dyDescent="0.25">
      <c r="A28" s="2" t="s">
        <v>1024</v>
      </c>
      <c r="B28" s="6">
        <v>6112</v>
      </c>
      <c r="C28" s="6">
        <v>55672</v>
      </c>
    </row>
    <row r="29" spans="1:3" x14ac:dyDescent="0.25">
      <c r="A29" s="2" t="s">
        <v>1025</v>
      </c>
      <c r="B29" s="4">
        <v>-13</v>
      </c>
      <c r="C29" s="4">
        <v>-972</v>
      </c>
    </row>
    <row r="30" spans="1:3" x14ac:dyDescent="0.25">
      <c r="A30" s="2" t="s">
        <v>1026</v>
      </c>
      <c r="B30" s="6">
        <v>15248</v>
      </c>
      <c r="C30" s="6">
        <v>2302</v>
      </c>
    </row>
    <row r="31" spans="1:3" x14ac:dyDescent="0.25">
      <c r="A31" s="2" t="s">
        <v>1027</v>
      </c>
      <c r="B31" s="4">
        <v>-195</v>
      </c>
      <c r="C31" s="4">
        <v>-101</v>
      </c>
    </row>
    <row r="32" spans="1:3" x14ac:dyDescent="0.25">
      <c r="A32" s="2" t="s">
        <v>1028</v>
      </c>
      <c r="B32" s="6">
        <v>21360</v>
      </c>
      <c r="C32" s="6">
        <v>57974</v>
      </c>
    </row>
    <row r="33" spans="1:3" x14ac:dyDescent="0.25">
      <c r="A33" s="2" t="s">
        <v>1029</v>
      </c>
      <c r="B33" s="4">
        <v>-208</v>
      </c>
      <c r="C33" s="6">
        <v>-1073</v>
      </c>
    </row>
    <row r="34" spans="1:3" x14ac:dyDescent="0.25">
      <c r="A34" s="2" t="s">
        <v>268</v>
      </c>
      <c r="B34" s="4" t="s">
        <v>5</v>
      </c>
      <c r="C34" s="4" t="s">
        <v>5</v>
      </c>
    </row>
    <row r="35" spans="1:3" ht="30" x14ac:dyDescent="0.25">
      <c r="A35" s="3" t="s">
        <v>1019</v>
      </c>
      <c r="B35" s="4" t="s">
        <v>5</v>
      </c>
      <c r="C35" s="4" t="s">
        <v>5</v>
      </c>
    </row>
    <row r="36" spans="1:3" x14ac:dyDescent="0.25">
      <c r="A36" s="2" t="s">
        <v>1024</v>
      </c>
      <c r="B36" s="6">
        <v>5383</v>
      </c>
      <c r="C36" s="6">
        <v>26395</v>
      </c>
    </row>
    <row r="37" spans="1:3" x14ac:dyDescent="0.25">
      <c r="A37" s="2" t="s">
        <v>1025</v>
      </c>
      <c r="B37" s="4">
        <v>-34</v>
      </c>
      <c r="C37" s="4">
        <v>-493</v>
      </c>
    </row>
    <row r="38" spans="1:3" x14ac:dyDescent="0.25">
      <c r="A38" s="2" t="s">
        <v>1026</v>
      </c>
      <c r="B38" s="6">
        <v>8403</v>
      </c>
      <c r="C38" s="4" t="s">
        <v>5</v>
      </c>
    </row>
    <row r="39" spans="1:3" x14ac:dyDescent="0.25">
      <c r="A39" s="2" t="s">
        <v>1027</v>
      </c>
      <c r="B39" s="4">
        <v>-211</v>
      </c>
      <c r="C39" s="4" t="s">
        <v>5</v>
      </c>
    </row>
    <row r="40" spans="1:3" x14ac:dyDescent="0.25">
      <c r="A40" s="2" t="s">
        <v>1028</v>
      </c>
      <c r="B40" s="6">
        <v>13786</v>
      </c>
      <c r="C40" s="6">
        <v>26395</v>
      </c>
    </row>
    <row r="41" spans="1:3" x14ac:dyDescent="0.25">
      <c r="A41" s="2" t="s">
        <v>1029</v>
      </c>
      <c r="B41" s="4">
        <v>-245</v>
      </c>
      <c r="C41" s="4">
        <v>-493</v>
      </c>
    </row>
    <row r="42" spans="1:3" x14ac:dyDescent="0.25">
      <c r="A42" s="2" t="s">
        <v>259</v>
      </c>
      <c r="B42" s="4" t="s">
        <v>5</v>
      </c>
      <c r="C42" s="4" t="s">
        <v>5</v>
      </c>
    </row>
    <row r="43" spans="1:3" ht="30" x14ac:dyDescent="0.25">
      <c r="A43" s="3" t="s">
        <v>1019</v>
      </c>
      <c r="B43" s="4" t="s">
        <v>5</v>
      </c>
      <c r="C43" s="4" t="s">
        <v>5</v>
      </c>
    </row>
    <row r="44" spans="1:3" x14ac:dyDescent="0.25">
      <c r="A44" s="2" t="s">
        <v>1024</v>
      </c>
      <c r="B44" s="4" t="s">
        <v>5</v>
      </c>
      <c r="C44" s="4">
        <v>99</v>
      </c>
    </row>
    <row r="45" spans="1:3" x14ac:dyDescent="0.25">
      <c r="A45" s="2" t="s">
        <v>1025</v>
      </c>
      <c r="B45" s="4" t="s">
        <v>5</v>
      </c>
      <c r="C45" s="4">
        <v>-3</v>
      </c>
    </row>
    <row r="46" spans="1:3" x14ac:dyDescent="0.25">
      <c r="A46" s="2" t="s">
        <v>1026</v>
      </c>
      <c r="B46" s="4">
        <v>101</v>
      </c>
      <c r="C46" s="4" t="s">
        <v>5</v>
      </c>
    </row>
    <row r="47" spans="1:3" x14ac:dyDescent="0.25">
      <c r="A47" s="2" t="s">
        <v>1027</v>
      </c>
      <c r="B47" s="4">
        <v>-1</v>
      </c>
      <c r="C47" s="4" t="s">
        <v>5</v>
      </c>
    </row>
    <row r="48" spans="1:3" x14ac:dyDescent="0.25">
      <c r="A48" s="2" t="s">
        <v>1028</v>
      </c>
      <c r="B48" s="4">
        <v>101</v>
      </c>
      <c r="C48" s="4">
        <v>99</v>
      </c>
    </row>
    <row r="49" spans="1:3" x14ac:dyDescent="0.25">
      <c r="A49" s="2" t="s">
        <v>1029</v>
      </c>
      <c r="B49" s="4">
        <v>-1</v>
      </c>
      <c r="C49" s="4">
        <v>-3</v>
      </c>
    </row>
    <row r="50" spans="1:3" x14ac:dyDescent="0.25">
      <c r="A50" s="2" t="s">
        <v>47</v>
      </c>
      <c r="B50" s="4" t="s">
        <v>5</v>
      </c>
      <c r="C50" s="4" t="s">
        <v>5</v>
      </c>
    </row>
    <row r="51" spans="1:3" ht="30" x14ac:dyDescent="0.25">
      <c r="A51" s="3" t="s">
        <v>1019</v>
      </c>
      <c r="B51" s="4" t="s">
        <v>5</v>
      </c>
      <c r="C51" s="4" t="s">
        <v>5</v>
      </c>
    </row>
    <row r="52" spans="1:3" x14ac:dyDescent="0.25">
      <c r="A52" s="2" t="s">
        <v>1024</v>
      </c>
      <c r="B52" s="4">
        <v>193</v>
      </c>
      <c r="C52" s="6">
        <v>1494</v>
      </c>
    </row>
    <row r="53" spans="1:3" x14ac:dyDescent="0.25">
      <c r="A53" s="2" t="s">
        <v>1025</v>
      </c>
      <c r="B53" s="4">
        <v>-3</v>
      </c>
      <c r="C53" s="4">
        <v>-24</v>
      </c>
    </row>
    <row r="54" spans="1:3" x14ac:dyDescent="0.25">
      <c r="A54" s="2" t="s">
        <v>1028</v>
      </c>
      <c r="B54" s="4">
        <v>193</v>
      </c>
      <c r="C54" s="6">
        <v>1494</v>
      </c>
    </row>
    <row r="55" spans="1:3" x14ac:dyDescent="0.25">
      <c r="A55" s="2" t="s">
        <v>1029</v>
      </c>
      <c r="B55" s="8">
        <v>-3</v>
      </c>
      <c r="C55" s="8">
        <v>-2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30</v>
      </c>
      <c r="B1" s="7" t="s">
        <v>2</v>
      </c>
      <c r="C1" s="7" t="s">
        <v>28</v>
      </c>
    </row>
    <row r="2" spans="1:3" x14ac:dyDescent="0.25">
      <c r="A2" s="1" t="s">
        <v>1031</v>
      </c>
      <c r="B2" s="7"/>
      <c r="C2" s="7"/>
    </row>
    <row r="3" spans="1:3" ht="30" x14ac:dyDescent="0.25">
      <c r="A3" s="3" t="s">
        <v>1019</v>
      </c>
      <c r="B3" s="4" t="s">
        <v>5</v>
      </c>
      <c r="C3" s="4" t="s">
        <v>5</v>
      </c>
    </row>
    <row r="4" spans="1:3" x14ac:dyDescent="0.25">
      <c r="A4" s="2" t="s">
        <v>1032</v>
      </c>
      <c r="B4" s="9">
        <v>92.8</v>
      </c>
      <c r="C4" s="9">
        <v>9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45" x14ac:dyDescent="0.25">
      <c r="A1" s="1" t="s">
        <v>1033</v>
      </c>
      <c r="B1" s="7" t="s">
        <v>2</v>
      </c>
      <c r="C1" s="7"/>
      <c r="D1" s="7" t="s">
        <v>28</v>
      </c>
      <c r="E1" s="7"/>
    </row>
    <row r="2" spans="1:5" ht="30" x14ac:dyDescent="0.25">
      <c r="A2" s="1" t="s">
        <v>27</v>
      </c>
      <c r="B2" s="7"/>
      <c r="C2" s="7"/>
      <c r="D2" s="7"/>
      <c r="E2" s="7"/>
    </row>
    <row r="3" spans="1:5" ht="30" x14ac:dyDescent="0.25">
      <c r="A3" s="3" t="s">
        <v>1019</v>
      </c>
      <c r="B3" s="4" t="s">
        <v>5</v>
      </c>
      <c r="C3" s="4"/>
      <c r="D3" s="4" t="s">
        <v>5</v>
      </c>
      <c r="E3" s="4"/>
    </row>
    <row r="4" spans="1:5" ht="17.25" x14ac:dyDescent="0.25">
      <c r="A4" s="2" t="s">
        <v>1034</v>
      </c>
      <c r="B4" s="8">
        <v>16417</v>
      </c>
      <c r="C4" s="98" t="s">
        <v>1035</v>
      </c>
      <c r="D4" s="8">
        <v>7859</v>
      </c>
      <c r="E4" s="98" t="s">
        <v>1035</v>
      </c>
    </row>
    <row r="5" spans="1:5" ht="30" x14ac:dyDescent="0.25">
      <c r="A5" s="2" t="s">
        <v>1036</v>
      </c>
      <c r="B5" s="6">
        <v>52182</v>
      </c>
      <c r="C5" s="98" t="s">
        <v>1035</v>
      </c>
      <c r="D5" s="6">
        <v>49790</v>
      </c>
      <c r="E5" s="98" t="s">
        <v>1035</v>
      </c>
    </row>
    <row r="6" spans="1:5" ht="30" x14ac:dyDescent="0.25">
      <c r="A6" s="2" t="s">
        <v>1037</v>
      </c>
      <c r="B6" s="6">
        <v>32149</v>
      </c>
      <c r="C6" s="98" t="s">
        <v>1035</v>
      </c>
      <c r="D6" s="6">
        <v>51793</v>
      </c>
      <c r="E6" s="98" t="s">
        <v>1035</v>
      </c>
    </row>
    <row r="7" spans="1:5" ht="17.25" x14ac:dyDescent="0.25">
      <c r="A7" s="2" t="s">
        <v>1038</v>
      </c>
      <c r="B7" s="4">
        <v>743</v>
      </c>
      <c r="C7" s="98" t="s">
        <v>1035</v>
      </c>
      <c r="D7" s="4">
        <v>797</v>
      </c>
      <c r="E7" s="98" t="s">
        <v>1035</v>
      </c>
    </row>
    <row r="8" spans="1:5" ht="17.25" x14ac:dyDescent="0.25">
      <c r="A8" s="2" t="s">
        <v>316</v>
      </c>
      <c r="B8" s="6">
        <v>101491</v>
      </c>
      <c r="C8" s="98" t="s">
        <v>1035</v>
      </c>
      <c r="D8" s="6">
        <v>110239</v>
      </c>
      <c r="E8" s="98" t="s">
        <v>1035</v>
      </c>
    </row>
    <row r="9" spans="1:5" ht="30" x14ac:dyDescent="0.25">
      <c r="A9" s="2" t="s">
        <v>1039</v>
      </c>
      <c r="B9" s="6">
        <v>148719</v>
      </c>
      <c r="C9" s="98" t="s">
        <v>1040</v>
      </c>
      <c r="D9" s="6">
        <v>163507</v>
      </c>
      <c r="E9" s="98" t="s">
        <v>1040</v>
      </c>
    </row>
    <row r="10" spans="1:5" ht="17.25" x14ac:dyDescent="0.25">
      <c r="A10" s="2" t="s">
        <v>202</v>
      </c>
      <c r="B10" s="6">
        <v>250210</v>
      </c>
      <c r="C10" s="98" t="s">
        <v>1035</v>
      </c>
      <c r="D10" s="6">
        <v>273746</v>
      </c>
      <c r="E10" s="98" t="s">
        <v>1035</v>
      </c>
    </row>
    <row r="11" spans="1:5" ht="17.25" x14ac:dyDescent="0.25">
      <c r="A11" s="2" t="s">
        <v>1041</v>
      </c>
      <c r="B11" s="6">
        <v>16458</v>
      </c>
      <c r="C11" s="98" t="s">
        <v>1035</v>
      </c>
      <c r="D11" s="6">
        <v>7869</v>
      </c>
      <c r="E11" s="98" t="s">
        <v>1035</v>
      </c>
    </row>
    <row r="12" spans="1:5" ht="30" x14ac:dyDescent="0.25">
      <c r="A12" s="2" t="s">
        <v>1042</v>
      </c>
      <c r="B12" s="6">
        <v>52290</v>
      </c>
      <c r="C12" s="98" t="s">
        <v>1035</v>
      </c>
      <c r="D12" s="6">
        <v>49721</v>
      </c>
      <c r="E12" s="98" t="s">
        <v>1035</v>
      </c>
    </row>
    <row r="13" spans="1:5" ht="30" x14ac:dyDescent="0.25">
      <c r="A13" s="2" t="s">
        <v>1043</v>
      </c>
      <c r="B13" s="6">
        <v>31809</v>
      </c>
      <c r="C13" s="98" t="s">
        <v>1035</v>
      </c>
      <c r="D13" s="6">
        <v>50117</v>
      </c>
      <c r="E13" s="98" t="s">
        <v>1035</v>
      </c>
    </row>
    <row r="14" spans="1:5" ht="17.25" x14ac:dyDescent="0.25">
      <c r="A14" s="2" t="s">
        <v>1044</v>
      </c>
      <c r="B14" s="4">
        <v>774</v>
      </c>
      <c r="C14" s="98" t="s">
        <v>1035</v>
      </c>
      <c r="D14" s="4">
        <v>824</v>
      </c>
      <c r="E14" s="98" t="s">
        <v>1035</v>
      </c>
    </row>
    <row r="15" spans="1:5" ht="17.25" x14ac:dyDescent="0.25">
      <c r="A15" s="2" t="s">
        <v>316</v>
      </c>
      <c r="B15" s="6">
        <v>101331</v>
      </c>
      <c r="C15" s="98" t="s">
        <v>1035</v>
      </c>
      <c r="D15" s="6">
        <v>108531</v>
      </c>
      <c r="E15" s="98" t="s">
        <v>1035</v>
      </c>
    </row>
    <row r="16" spans="1:5" ht="17.25" x14ac:dyDescent="0.25">
      <c r="A16" s="2" t="s">
        <v>1045</v>
      </c>
      <c r="B16" s="6">
        <v>150839</v>
      </c>
      <c r="C16" s="98" t="s">
        <v>1040</v>
      </c>
      <c r="D16" s="6">
        <v>163606</v>
      </c>
      <c r="E16" s="98" t="s">
        <v>1040</v>
      </c>
    </row>
    <row r="17" spans="1:5" ht="17.25" x14ac:dyDescent="0.25">
      <c r="A17" s="2" t="s">
        <v>202</v>
      </c>
      <c r="B17" s="8">
        <v>252170</v>
      </c>
      <c r="C17" s="98" t="s">
        <v>1035</v>
      </c>
      <c r="D17" s="8">
        <v>272137</v>
      </c>
      <c r="E17" s="98" t="s">
        <v>1035</v>
      </c>
    </row>
    <row r="18" spans="1:5" x14ac:dyDescent="0.25">
      <c r="A18" s="35"/>
      <c r="B18" s="35"/>
      <c r="C18" s="35"/>
      <c r="D18" s="35"/>
      <c r="E18" s="35"/>
    </row>
    <row r="19" spans="1:5" ht="45" customHeight="1" x14ac:dyDescent="0.25">
      <c r="A19" s="2" t="s">
        <v>1035</v>
      </c>
      <c r="B19" s="12" t="s">
        <v>1046</v>
      </c>
      <c r="C19" s="12"/>
      <c r="D19" s="12"/>
      <c r="E19" s="12"/>
    </row>
    <row r="20" spans="1:5" ht="30" customHeight="1" x14ac:dyDescent="0.25">
      <c r="A20" s="2" t="s">
        <v>1040</v>
      </c>
      <c r="B20" s="12" t="s">
        <v>319</v>
      </c>
      <c r="C20" s="12"/>
      <c r="D20" s="12"/>
      <c r="E20" s="12"/>
    </row>
  </sheetData>
  <mergeCells count="5">
    <mergeCell ref="B1:C2"/>
    <mergeCell ref="D1:E2"/>
    <mergeCell ref="A18:E18"/>
    <mergeCell ref="B19:E19"/>
    <mergeCell ref="B20:E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60" x14ac:dyDescent="0.25">
      <c r="A1" s="1" t="s">
        <v>1047</v>
      </c>
      <c r="B1" s="7" t="s">
        <v>2</v>
      </c>
      <c r="C1" s="7"/>
      <c r="D1" s="7" t="s">
        <v>28</v>
      </c>
      <c r="E1" s="7"/>
    </row>
    <row r="2" spans="1:5" ht="30" x14ac:dyDescent="0.25">
      <c r="A2" s="1" t="s">
        <v>27</v>
      </c>
      <c r="B2" s="7"/>
      <c r="C2" s="7"/>
      <c r="D2" s="7"/>
      <c r="E2" s="7"/>
    </row>
    <row r="3" spans="1:5" ht="30" x14ac:dyDescent="0.25">
      <c r="A3" s="3" t="s">
        <v>1019</v>
      </c>
      <c r="B3" s="4" t="s">
        <v>5</v>
      </c>
      <c r="C3" s="4"/>
      <c r="D3" s="4" t="s">
        <v>5</v>
      </c>
      <c r="E3" s="4"/>
    </row>
    <row r="4" spans="1:5" ht="17.25" x14ac:dyDescent="0.25">
      <c r="A4" s="2" t="s">
        <v>1048</v>
      </c>
      <c r="B4" s="8">
        <v>148719</v>
      </c>
      <c r="C4" s="98" t="s">
        <v>1035</v>
      </c>
      <c r="D4" s="8">
        <v>163507</v>
      </c>
      <c r="E4" s="98" t="s">
        <v>1035</v>
      </c>
    </row>
    <row r="5" spans="1:5" x14ac:dyDescent="0.25">
      <c r="A5" s="2" t="s">
        <v>886</v>
      </c>
      <c r="B5" s="4" t="s">
        <v>5</v>
      </c>
      <c r="C5" s="4"/>
      <c r="D5" s="4" t="s">
        <v>5</v>
      </c>
      <c r="E5" s="4"/>
    </row>
    <row r="6" spans="1:5" ht="30" x14ac:dyDescent="0.25">
      <c r="A6" s="3" t="s">
        <v>1019</v>
      </c>
      <c r="B6" s="4" t="s">
        <v>5</v>
      </c>
      <c r="C6" s="4"/>
      <c r="D6" s="4" t="s">
        <v>5</v>
      </c>
      <c r="E6" s="4"/>
    </row>
    <row r="7" spans="1:5" x14ac:dyDescent="0.25">
      <c r="A7" s="2" t="s">
        <v>1048</v>
      </c>
      <c r="B7" s="8">
        <v>14200</v>
      </c>
      <c r="C7" s="4"/>
      <c r="D7" s="8">
        <v>13700</v>
      </c>
      <c r="E7" s="4"/>
    </row>
    <row r="8" spans="1:5" x14ac:dyDescent="0.25">
      <c r="A8" s="35"/>
      <c r="B8" s="35"/>
      <c r="C8" s="35"/>
      <c r="D8" s="35"/>
      <c r="E8" s="35"/>
    </row>
    <row r="9" spans="1:5" ht="30" customHeight="1" x14ac:dyDescent="0.25">
      <c r="A9" s="2" t="s">
        <v>1035</v>
      </c>
      <c r="B9" s="12" t="s">
        <v>319</v>
      </c>
      <c r="C9" s="12"/>
      <c r="D9" s="12"/>
      <c r="E9" s="12"/>
    </row>
  </sheetData>
  <mergeCells count="4">
    <mergeCell ref="B1:C2"/>
    <mergeCell ref="D1:E2"/>
    <mergeCell ref="A8:E8"/>
    <mergeCell ref="B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49</v>
      </c>
      <c r="B1" s="7" t="s">
        <v>2</v>
      </c>
      <c r="C1" s="7" t="s">
        <v>28</v>
      </c>
    </row>
    <row r="2" spans="1:3" ht="30" x14ac:dyDescent="0.25">
      <c r="A2" s="1" t="s">
        <v>27</v>
      </c>
      <c r="B2" s="7"/>
      <c r="C2" s="7"/>
    </row>
    <row r="3" spans="1:3" ht="30" x14ac:dyDescent="0.25">
      <c r="A3" s="3" t="s">
        <v>1050</v>
      </c>
      <c r="B3" s="4" t="s">
        <v>5</v>
      </c>
      <c r="C3" s="4" t="s">
        <v>5</v>
      </c>
    </row>
    <row r="4" spans="1:3" x14ac:dyDescent="0.25">
      <c r="A4" s="2" t="s">
        <v>35</v>
      </c>
      <c r="B4" s="8">
        <v>1631</v>
      </c>
      <c r="C4" s="8">
        <v>1350</v>
      </c>
    </row>
    <row r="5" spans="1:3" x14ac:dyDescent="0.25">
      <c r="A5" s="2" t="s">
        <v>1051</v>
      </c>
      <c r="B5" s="6">
        <v>1218059</v>
      </c>
      <c r="C5" s="6">
        <v>1161524</v>
      </c>
    </row>
    <row r="6" spans="1:3" x14ac:dyDescent="0.25">
      <c r="A6" s="2" t="s">
        <v>331</v>
      </c>
      <c r="B6" s="6">
        <v>334474</v>
      </c>
      <c r="C6" s="6">
        <v>328459</v>
      </c>
    </row>
    <row r="7" spans="1:3" x14ac:dyDescent="0.25">
      <c r="A7" s="2" t="s">
        <v>332</v>
      </c>
      <c r="B7" s="6">
        <v>18907</v>
      </c>
      <c r="C7" s="6">
        <v>16926</v>
      </c>
    </row>
    <row r="8" spans="1:3" x14ac:dyDescent="0.25">
      <c r="A8" s="2" t="s">
        <v>333</v>
      </c>
      <c r="B8" s="6">
        <v>44102</v>
      </c>
      <c r="C8" s="6">
        <v>40276</v>
      </c>
    </row>
    <row r="9" spans="1:3" x14ac:dyDescent="0.25">
      <c r="A9" s="2" t="s">
        <v>202</v>
      </c>
      <c r="B9" s="6">
        <v>1615542</v>
      </c>
      <c r="C9" s="6">
        <v>1547185</v>
      </c>
    </row>
    <row r="10" spans="1:3" x14ac:dyDescent="0.25">
      <c r="A10" s="2" t="s">
        <v>335</v>
      </c>
      <c r="B10" s="6">
        <v>1617173</v>
      </c>
      <c r="C10" s="6">
        <v>1548535</v>
      </c>
    </row>
    <row r="11" spans="1:3" x14ac:dyDescent="0.25">
      <c r="A11" s="2" t="s">
        <v>336</v>
      </c>
      <c r="B11" s="6">
        <v>896505</v>
      </c>
      <c r="C11" s="6">
        <v>850168</v>
      </c>
    </row>
    <row r="12" spans="1:3" x14ac:dyDescent="0.25">
      <c r="A12" s="2" t="s">
        <v>337</v>
      </c>
      <c r="B12" s="6">
        <v>720668</v>
      </c>
      <c r="C12" s="6">
        <v>698367</v>
      </c>
    </row>
    <row r="13" spans="1:3" x14ac:dyDescent="0.25">
      <c r="A13" s="2" t="s">
        <v>335</v>
      </c>
      <c r="B13" s="6">
        <v>1617173</v>
      </c>
      <c r="C13" s="6">
        <v>1548535</v>
      </c>
    </row>
    <row r="14" spans="1:3" ht="30" x14ac:dyDescent="0.25">
      <c r="A14" s="2" t="s">
        <v>338</v>
      </c>
      <c r="B14" s="4">
        <v>157</v>
      </c>
      <c r="C14" s="4">
        <v>222</v>
      </c>
    </row>
    <row r="15" spans="1:3" x14ac:dyDescent="0.25">
      <c r="A15" s="2" t="s">
        <v>326</v>
      </c>
      <c r="B15" s="4" t="s">
        <v>5</v>
      </c>
      <c r="C15" s="4" t="s">
        <v>5</v>
      </c>
    </row>
    <row r="16" spans="1:3" ht="30" x14ac:dyDescent="0.25">
      <c r="A16" s="3" t="s">
        <v>1050</v>
      </c>
      <c r="B16" s="4" t="s">
        <v>5</v>
      </c>
      <c r="C16" s="4" t="s">
        <v>5</v>
      </c>
    </row>
    <row r="17" spans="1:3" x14ac:dyDescent="0.25">
      <c r="A17" s="2" t="s">
        <v>1051</v>
      </c>
      <c r="B17" s="6">
        <v>666924</v>
      </c>
      <c r="C17" s="6">
        <v>625341</v>
      </c>
    </row>
    <row r="18" spans="1:3" x14ac:dyDescent="0.25">
      <c r="A18" s="2" t="s">
        <v>202</v>
      </c>
      <c r="B18" s="6">
        <v>666924</v>
      </c>
      <c r="C18" s="6">
        <v>625341</v>
      </c>
    </row>
    <row r="19" spans="1:3" x14ac:dyDescent="0.25">
      <c r="A19" s="2" t="s">
        <v>327</v>
      </c>
      <c r="B19" s="4" t="s">
        <v>5</v>
      </c>
      <c r="C19" s="4" t="s">
        <v>5</v>
      </c>
    </row>
    <row r="20" spans="1:3" ht="30" x14ac:dyDescent="0.25">
      <c r="A20" s="3" t="s">
        <v>1050</v>
      </c>
      <c r="B20" s="4" t="s">
        <v>5</v>
      </c>
      <c r="C20" s="4" t="s">
        <v>5</v>
      </c>
    </row>
    <row r="21" spans="1:3" x14ac:dyDescent="0.25">
      <c r="A21" s="2" t="s">
        <v>1051</v>
      </c>
      <c r="B21" s="6">
        <v>185593</v>
      </c>
      <c r="C21" s="6">
        <v>189571</v>
      </c>
    </row>
    <row r="22" spans="1:3" x14ac:dyDescent="0.25">
      <c r="A22" s="2" t="s">
        <v>202</v>
      </c>
      <c r="B22" s="6">
        <v>185593</v>
      </c>
      <c r="C22" s="6">
        <v>189571</v>
      </c>
    </row>
    <row r="23" spans="1:3" x14ac:dyDescent="0.25">
      <c r="A23" s="2" t="s">
        <v>328</v>
      </c>
      <c r="B23" s="4" t="s">
        <v>5</v>
      </c>
      <c r="C23" s="4" t="s">
        <v>5</v>
      </c>
    </row>
    <row r="24" spans="1:3" ht="30" x14ac:dyDescent="0.25">
      <c r="A24" s="3" t="s">
        <v>1050</v>
      </c>
      <c r="B24" s="4" t="s">
        <v>5</v>
      </c>
      <c r="C24" s="4" t="s">
        <v>5</v>
      </c>
    </row>
    <row r="25" spans="1:3" x14ac:dyDescent="0.25">
      <c r="A25" s="2" t="s">
        <v>1051</v>
      </c>
      <c r="B25" s="6">
        <v>310491</v>
      </c>
      <c r="C25" s="6">
        <v>300243</v>
      </c>
    </row>
    <row r="26" spans="1:3" x14ac:dyDescent="0.25">
      <c r="A26" s="2" t="s">
        <v>202</v>
      </c>
      <c r="B26" s="6">
        <v>310491</v>
      </c>
      <c r="C26" s="6">
        <v>300243</v>
      </c>
    </row>
    <row r="27" spans="1:3" x14ac:dyDescent="0.25">
      <c r="A27" s="2" t="s">
        <v>329</v>
      </c>
      <c r="B27" s="4" t="s">
        <v>5</v>
      </c>
      <c r="C27" s="4" t="s">
        <v>5</v>
      </c>
    </row>
    <row r="28" spans="1:3" ht="30" x14ac:dyDescent="0.25">
      <c r="A28" s="3" t="s">
        <v>1050</v>
      </c>
      <c r="B28" s="4" t="s">
        <v>5</v>
      </c>
      <c r="C28" s="4" t="s">
        <v>5</v>
      </c>
    </row>
    <row r="29" spans="1:3" x14ac:dyDescent="0.25">
      <c r="A29" s="2" t="s">
        <v>1051</v>
      </c>
      <c r="B29" s="6">
        <v>55051</v>
      </c>
      <c r="C29" s="6">
        <v>46369</v>
      </c>
    </row>
    <row r="30" spans="1:3" x14ac:dyDescent="0.25">
      <c r="A30" s="2" t="s">
        <v>202</v>
      </c>
      <c r="B30" s="8">
        <v>55051</v>
      </c>
      <c r="C30" s="8">
        <v>463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52</v>
      </c>
      <c r="B1" s="7" t="s">
        <v>2</v>
      </c>
      <c r="C1" s="7" t="s">
        <v>28</v>
      </c>
    </row>
    <row r="2" spans="1:3" ht="30" x14ac:dyDescent="0.25">
      <c r="A2" s="1" t="s">
        <v>27</v>
      </c>
      <c r="B2" s="7"/>
      <c r="C2" s="7"/>
    </row>
    <row r="3" spans="1:3" ht="30" x14ac:dyDescent="0.25">
      <c r="A3" s="3" t="s">
        <v>1050</v>
      </c>
      <c r="B3" s="4" t="s">
        <v>5</v>
      </c>
      <c r="C3" s="4" t="s">
        <v>5</v>
      </c>
    </row>
    <row r="4" spans="1:3" x14ac:dyDescent="0.25">
      <c r="A4" s="2" t="s">
        <v>340</v>
      </c>
      <c r="B4" s="8">
        <v>50171</v>
      </c>
      <c r="C4" s="8">
        <v>45866</v>
      </c>
    </row>
    <row r="5" spans="1:3" x14ac:dyDescent="0.25">
      <c r="A5" s="2" t="s">
        <v>341</v>
      </c>
      <c r="B5" s="6">
        <v>-8219</v>
      </c>
      <c r="C5" s="6">
        <v>-7534</v>
      </c>
    </row>
    <row r="6" spans="1:3" x14ac:dyDescent="0.25">
      <c r="A6" s="2" t="s">
        <v>344</v>
      </c>
      <c r="B6" s="6">
        <v>2150</v>
      </c>
      <c r="C6" s="6">
        <v>1944</v>
      </c>
    </row>
    <row r="7" spans="1:3" x14ac:dyDescent="0.25">
      <c r="A7" s="2" t="s">
        <v>202</v>
      </c>
      <c r="B7" s="8">
        <v>44102</v>
      </c>
      <c r="C7" s="8">
        <v>402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v>
      </c>
      <c r="B1" s="7" t="s">
        <v>76</v>
      </c>
      <c r="C1" s="7"/>
      <c r="D1" s="7" t="s">
        <v>1</v>
      </c>
      <c r="E1" s="7"/>
    </row>
    <row r="2" spans="1:5" ht="30" x14ac:dyDescent="0.25">
      <c r="A2" s="1" t="s">
        <v>27</v>
      </c>
      <c r="B2" s="1" t="s">
        <v>2</v>
      </c>
      <c r="C2" s="1" t="s">
        <v>77</v>
      </c>
      <c r="D2" s="1" t="s">
        <v>2</v>
      </c>
      <c r="E2" s="1" t="s">
        <v>77</v>
      </c>
    </row>
    <row r="3" spans="1:5" x14ac:dyDescent="0.25">
      <c r="A3" s="2" t="s">
        <v>121</v>
      </c>
      <c r="B3" s="8">
        <v>7604</v>
      </c>
      <c r="C3" s="8">
        <v>6252</v>
      </c>
      <c r="D3" s="8">
        <v>14293</v>
      </c>
      <c r="E3" s="8">
        <v>11572</v>
      </c>
    </row>
    <row r="4" spans="1:5" ht="45" x14ac:dyDescent="0.25">
      <c r="A4" s="3" t="s">
        <v>129</v>
      </c>
      <c r="B4" s="4" t="s">
        <v>5</v>
      </c>
      <c r="C4" s="4" t="s">
        <v>5</v>
      </c>
      <c r="D4" s="4" t="s">
        <v>5</v>
      </c>
      <c r="E4" s="4" t="s">
        <v>5</v>
      </c>
    </row>
    <row r="5" spans="1:5" ht="60" x14ac:dyDescent="0.25">
      <c r="A5" s="2" t="s">
        <v>130</v>
      </c>
      <c r="B5" s="6">
        <v>1303</v>
      </c>
      <c r="C5" s="6">
        <v>-3270</v>
      </c>
      <c r="D5" s="6">
        <v>2445</v>
      </c>
      <c r="E5" s="6">
        <v>-3286</v>
      </c>
    </row>
    <row r="6" spans="1:5" ht="75" x14ac:dyDescent="0.25">
      <c r="A6" s="2" t="s">
        <v>131</v>
      </c>
      <c r="B6" s="4">
        <v>-55</v>
      </c>
      <c r="C6" s="4" t="s">
        <v>5</v>
      </c>
      <c r="D6" s="4">
        <v>-52</v>
      </c>
      <c r="E6" s="4">
        <v>-1</v>
      </c>
    </row>
    <row r="7" spans="1:5" ht="60" x14ac:dyDescent="0.25">
      <c r="A7" s="2" t="s">
        <v>132</v>
      </c>
      <c r="B7" s="6">
        <v>1248</v>
      </c>
      <c r="C7" s="6">
        <v>-3270</v>
      </c>
      <c r="D7" s="6">
        <v>2393</v>
      </c>
      <c r="E7" s="6">
        <v>-3287</v>
      </c>
    </row>
    <row r="8" spans="1:5" ht="30" x14ac:dyDescent="0.25">
      <c r="A8" s="3" t="s">
        <v>133</v>
      </c>
      <c r="B8" s="4" t="s">
        <v>5</v>
      </c>
      <c r="C8" s="4" t="s">
        <v>5</v>
      </c>
      <c r="D8" s="4" t="s">
        <v>5</v>
      </c>
      <c r="E8" s="4" t="s">
        <v>5</v>
      </c>
    </row>
    <row r="9" spans="1:5" ht="60" x14ac:dyDescent="0.25">
      <c r="A9" s="2" t="s">
        <v>134</v>
      </c>
      <c r="B9" s="4">
        <v>-242</v>
      </c>
      <c r="C9" s="4">
        <v>482</v>
      </c>
      <c r="D9" s="4">
        <v>-469</v>
      </c>
      <c r="E9" s="4">
        <v>601</v>
      </c>
    </row>
    <row r="10" spans="1:5" ht="30" x14ac:dyDescent="0.25">
      <c r="A10" s="3" t="s">
        <v>135</v>
      </c>
      <c r="B10" s="4" t="s">
        <v>5</v>
      </c>
      <c r="C10" s="4" t="s">
        <v>5</v>
      </c>
      <c r="D10" s="4" t="s">
        <v>5</v>
      </c>
      <c r="E10" s="4" t="s">
        <v>5</v>
      </c>
    </row>
    <row r="11" spans="1:5" ht="75" x14ac:dyDescent="0.25">
      <c r="A11" s="2" t="s">
        <v>136</v>
      </c>
      <c r="B11" s="4">
        <v>47</v>
      </c>
      <c r="C11" s="4">
        <v>248</v>
      </c>
      <c r="D11" s="4">
        <v>93</v>
      </c>
      <c r="E11" s="4">
        <v>494</v>
      </c>
    </row>
    <row r="12" spans="1:5" ht="60" x14ac:dyDescent="0.25">
      <c r="A12" s="2" t="s">
        <v>137</v>
      </c>
      <c r="B12" s="4" t="s">
        <v>5</v>
      </c>
      <c r="C12" s="4" t="s">
        <v>5</v>
      </c>
      <c r="D12" s="4" t="s">
        <v>5</v>
      </c>
      <c r="E12" s="6">
        <v>1165</v>
      </c>
    </row>
    <row r="13" spans="1:5" ht="45" x14ac:dyDescent="0.25">
      <c r="A13" s="2" t="s">
        <v>138</v>
      </c>
      <c r="B13" s="4">
        <v>47</v>
      </c>
      <c r="C13" s="4">
        <v>248</v>
      </c>
      <c r="D13" s="4">
        <v>93</v>
      </c>
      <c r="E13" s="6">
        <v>1659</v>
      </c>
    </row>
    <row r="14" spans="1:5" ht="30" x14ac:dyDescent="0.25">
      <c r="A14" s="2" t="s">
        <v>139</v>
      </c>
      <c r="B14" s="6">
        <v>1053</v>
      </c>
      <c r="C14" s="6">
        <v>-2540</v>
      </c>
      <c r="D14" s="6">
        <v>2017</v>
      </c>
      <c r="E14" s="6">
        <v>-1027</v>
      </c>
    </row>
    <row r="15" spans="1:5" x14ac:dyDescent="0.25">
      <c r="A15" s="2" t="s">
        <v>140</v>
      </c>
      <c r="B15" s="8">
        <v>8657</v>
      </c>
      <c r="C15" s="8">
        <v>3712</v>
      </c>
      <c r="D15" s="8">
        <v>16310</v>
      </c>
      <c r="E15" s="8">
        <v>105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7109375" customWidth="1"/>
  </cols>
  <sheetData>
    <row r="1" spans="1:5" ht="30" x14ac:dyDescent="0.25">
      <c r="A1" s="1" t="s">
        <v>1053</v>
      </c>
      <c r="B1" s="7" t="s">
        <v>2</v>
      </c>
      <c r="C1" s="7"/>
      <c r="D1" s="7" t="s">
        <v>28</v>
      </c>
      <c r="E1" s="7"/>
    </row>
    <row r="2" spans="1:5" ht="30" x14ac:dyDescent="0.25">
      <c r="A2" s="1" t="s">
        <v>27</v>
      </c>
      <c r="B2" s="7"/>
      <c r="C2" s="7"/>
      <c r="D2" s="7"/>
      <c r="E2" s="7"/>
    </row>
    <row r="3" spans="1:5" ht="30" x14ac:dyDescent="0.25">
      <c r="A3" s="3" t="s">
        <v>1050</v>
      </c>
      <c r="B3" s="4" t="s">
        <v>5</v>
      </c>
      <c r="C3" s="4"/>
      <c r="D3" s="4" t="s">
        <v>5</v>
      </c>
      <c r="E3" s="4"/>
    </row>
    <row r="4" spans="1:5" ht="17.25" x14ac:dyDescent="0.25">
      <c r="A4" s="2" t="s">
        <v>1054</v>
      </c>
      <c r="B4" s="8">
        <v>8388</v>
      </c>
      <c r="C4" s="98" t="s">
        <v>1035</v>
      </c>
      <c r="D4" s="8">
        <v>10530</v>
      </c>
      <c r="E4" s="98" t="s">
        <v>1035</v>
      </c>
    </row>
    <row r="5" spans="1:5" x14ac:dyDescent="0.25">
      <c r="A5" s="2" t="s">
        <v>326</v>
      </c>
      <c r="B5" s="4" t="s">
        <v>5</v>
      </c>
      <c r="C5" s="4"/>
      <c r="D5" s="4" t="s">
        <v>5</v>
      </c>
      <c r="E5" s="4"/>
    </row>
    <row r="6" spans="1:5" ht="30" x14ac:dyDescent="0.25">
      <c r="A6" s="3" t="s">
        <v>1050</v>
      </c>
      <c r="B6" s="4" t="s">
        <v>5</v>
      </c>
      <c r="C6" s="4"/>
      <c r="D6" s="4" t="s">
        <v>5</v>
      </c>
      <c r="E6" s="4"/>
    </row>
    <row r="7" spans="1:5" ht="17.25" x14ac:dyDescent="0.25">
      <c r="A7" s="2" t="s">
        <v>1054</v>
      </c>
      <c r="B7" s="4">
        <v>296</v>
      </c>
      <c r="C7" s="98" t="s">
        <v>1035</v>
      </c>
      <c r="D7" s="4">
        <v>478</v>
      </c>
      <c r="E7" s="98" t="s">
        <v>1035</v>
      </c>
    </row>
    <row r="8" spans="1:5" x14ac:dyDescent="0.25">
      <c r="A8" s="2" t="s">
        <v>327</v>
      </c>
      <c r="B8" s="4" t="s">
        <v>5</v>
      </c>
      <c r="C8" s="4"/>
      <c r="D8" s="4" t="s">
        <v>5</v>
      </c>
      <c r="E8" s="4"/>
    </row>
    <row r="9" spans="1:5" ht="30" x14ac:dyDescent="0.25">
      <c r="A9" s="3" t="s">
        <v>1050</v>
      </c>
      <c r="B9" s="4" t="s">
        <v>5</v>
      </c>
      <c r="C9" s="4"/>
      <c r="D9" s="4" t="s">
        <v>5</v>
      </c>
      <c r="E9" s="4"/>
    </row>
    <row r="10" spans="1:5" ht="17.25" x14ac:dyDescent="0.25">
      <c r="A10" s="2" t="s">
        <v>1054</v>
      </c>
      <c r="B10" s="6">
        <v>1210</v>
      </c>
      <c r="C10" s="98" t="s">
        <v>1035</v>
      </c>
      <c r="D10" s="6">
        <v>1262</v>
      </c>
      <c r="E10" s="98" t="s">
        <v>1035</v>
      </c>
    </row>
    <row r="11" spans="1:5" x14ac:dyDescent="0.25">
      <c r="A11" s="2" t="s">
        <v>328</v>
      </c>
      <c r="B11" s="4" t="s">
        <v>5</v>
      </c>
      <c r="C11" s="4"/>
      <c r="D11" s="4" t="s">
        <v>5</v>
      </c>
      <c r="E11" s="4"/>
    </row>
    <row r="12" spans="1:5" ht="30" x14ac:dyDescent="0.25">
      <c r="A12" s="3" t="s">
        <v>1050</v>
      </c>
      <c r="B12" s="4" t="s">
        <v>5</v>
      </c>
      <c r="C12" s="4"/>
      <c r="D12" s="4" t="s">
        <v>5</v>
      </c>
      <c r="E12" s="4"/>
    </row>
    <row r="13" spans="1:5" ht="17.25" x14ac:dyDescent="0.25">
      <c r="A13" s="2" t="s">
        <v>1054</v>
      </c>
      <c r="B13" s="6">
        <v>3633</v>
      </c>
      <c r="C13" s="98" t="s">
        <v>1035</v>
      </c>
      <c r="D13" s="6">
        <v>4377</v>
      </c>
      <c r="E13" s="98" t="s">
        <v>1035</v>
      </c>
    </row>
    <row r="14" spans="1:5" x14ac:dyDescent="0.25">
      <c r="A14" s="2" t="s">
        <v>329</v>
      </c>
      <c r="B14" s="4" t="s">
        <v>5</v>
      </c>
      <c r="C14" s="4"/>
      <c r="D14" s="4" t="s">
        <v>5</v>
      </c>
      <c r="E14" s="4"/>
    </row>
    <row r="15" spans="1:5" ht="30" x14ac:dyDescent="0.25">
      <c r="A15" s="3" t="s">
        <v>1050</v>
      </c>
      <c r="B15" s="4" t="s">
        <v>5</v>
      </c>
      <c r="C15" s="4"/>
      <c r="D15" s="4" t="s">
        <v>5</v>
      </c>
      <c r="E15" s="4"/>
    </row>
    <row r="16" spans="1:5" ht="17.25" x14ac:dyDescent="0.25">
      <c r="A16" s="2" t="s">
        <v>1054</v>
      </c>
      <c r="B16" s="4">
        <v>469</v>
      </c>
      <c r="C16" s="98" t="s">
        <v>1035</v>
      </c>
      <c r="D16" s="4">
        <v>830</v>
      </c>
      <c r="E16" s="98" t="s">
        <v>1035</v>
      </c>
    </row>
    <row r="17" spans="1:5" x14ac:dyDescent="0.25">
      <c r="A17" s="2" t="s">
        <v>331</v>
      </c>
      <c r="B17" s="4" t="s">
        <v>5</v>
      </c>
      <c r="C17" s="4"/>
      <c r="D17" s="4" t="s">
        <v>5</v>
      </c>
      <c r="E17" s="4"/>
    </row>
    <row r="18" spans="1:5" ht="30" x14ac:dyDescent="0.25">
      <c r="A18" s="3" t="s">
        <v>1050</v>
      </c>
      <c r="B18" s="4" t="s">
        <v>5</v>
      </c>
      <c r="C18" s="4"/>
      <c r="D18" s="4" t="s">
        <v>5</v>
      </c>
      <c r="E18" s="4"/>
    </row>
    <row r="19" spans="1:5" ht="17.25" x14ac:dyDescent="0.25">
      <c r="A19" s="2" t="s">
        <v>1054</v>
      </c>
      <c r="B19" s="6">
        <v>2729</v>
      </c>
      <c r="C19" s="98" t="s">
        <v>1035</v>
      </c>
      <c r="D19" s="6">
        <v>3539</v>
      </c>
      <c r="E19" s="98" t="s">
        <v>1035</v>
      </c>
    </row>
    <row r="20" spans="1:5" x14ac:dyDescent="0.25">
      <c r="A20" s="2" t="s">
        <v>332</v>
      </c>
      <c r="B20" s="4" t="s">
        <v>5</v>
      </c>
      <c r="C20" s="4"/>
      <c r="D20" s="4" t="s">
        <v>5</v>
      </c>
      <c r="E20" s="4"/>
    </row>
    <row r="21" spans="1:5" ht="30" x14ac:dyDescent="0.25">
      <c r="A21" s="3" t="s">
        <v>1050</v>
      </c>
      <c r="B21" s="4" t="s">
        <v>5</v>
      </c>
      <c r="C21" s="4"/>
      <c r="D21" s="4" t="s">
        <v>5</v>
      </c>
      <c r="E21" s="4"/>
    </row>
    <row r="22" spans="1:5" ht="17.25" x14ac:dyDescent="0.25">
      <c r="A22" s="2" t="s">
        <v>1054</v>
      </c>
      <c r="B22" s="4" t="s">
        <v>5</v>
      </c>
      <c r="C22" s="4"/>
      <c r="D22" s="4">
        <v>20</v>
      </c>
      <c r="E22" s="98" t="s">
        <v>1035</v>
      </c>
    </row>
    <row r="23" spans="1:5" x14ac:dyDescent="0.25">
      <c r="A23" s="2" t="s">
        <v>333</v>
      </c>
      <c r="B23" s="4" t="s">
        <v>5</v>
      </c>
      <c r="C23" s="4"/>
      <c r="D23" s="4" t="s">
        <v>5</v>
      </c>
      <c r="E23" s="4"/>
    </row>
    <row r="24" spans="1:5" ht="30" x14ac:dyDescent="0.25">
      <c r="A24" s="3" t="s">
        <v>1050</v>
      </c>
      <c r="B24" s="4" t="s">
        <v>5</v>
      </c>
      <c r="C24" s="4"/>
      <c r="D24" s="4" t="s">
        <v>5</v>
      </c>
      <c r="E24" s="4"/>
    </row>
    <row r="25" spans="1:5" ht="17.25" x14ac:dyDescent="0.25">
      <c r="A25" s="2" t="s">
        <v>1054</v>
      </c>
      <c r="B25" s="8">
        <v>51</v>
      </c>
      <c r="C25" s="98" t="s">
        <v>1035</v>
      </c>
      <c r="D25" s="8">
        <v>24</v>
      </c>
      <c r="E25" s="98" t="s">
        <v>1035</v>
      </c>
    </row>
    <row r="26" spans="1:5" x14ac:dyDescent="0.25">
      <c r="A26" s="35"/>
      <c r="B26" s="35"/>
      <c r="C26" s="35"/>
      <c r="D26" s="35"/>
      <c r="E26" s="35"/>
    </row>
    <row r="27" spans="1:5" ht="60" customHeight="1" x14ac:dyDescent="0.25">
      <c r="A27" s="2" t="s">
        <v>1035</v>
      </c>
      <c r="B27" s="12" t="s">
        <v>1055</v>
      </c>
      <c r="C27" s="12"/>
      <c r="D27" s="12"/>
      <c r="E27" s="12"/>
    </row>
  </sheetData>
  <mergeCells count="4">
    <mergeCell ref="B1:C2"/>
    <mergeCell ref="D1:E2"/>
    <mergeCell ref="A26:E26"/>
    <mergeCell ref="B27:E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56</v>
      </c>
      <c r="B1" s="1" t="s">
        <v>1</v>
      </c>
      <c r="C1" s="1" t="s">
        <v>1057</v>
      </c>
    </row>
    <row r="2" spans="1:3" ht="30" x14ac:dyDescent="0.25">
      <c r="A2" s="1" t="s">
        <v>27</v>
      </c>
      <c r="B2" s="1" t="s">
        <v>2</v>
      </c>
      <c r="C2" s="1" t="s">
        <v>28</v>
      </c>
    </row>
    <row r="3" spans="1:3" ht="30" x14ac:dyDescent="0.25">
      <c r="A3" s="3" t="s">
        <v>1050</v>
      </c>
      <c r="B3" s="4" t="s">
        <v>5</v>
      </c>
      <c r="C3" s="4" t="s">
        <v>5</v>
      </c>
    </row>
    <row r="4" spans="1:3" x14ac:dyDescent="0.25">
      <c r="A4" s="2" t="s">
        <v>1058</v>
      </c>
      <c r="B4" s="8">
        <v>143</v>
      </c>
      <c r="C4" s="8">
        <v>2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45" x14ac:dyDescent="0.25">
      <c r="A1" s="1" t="s">
        <v>1059</v>
      </c>
      <c r="B1" s="7" t="s">
        <v>2</v>
      </c>
      <c r="C1" s="7"/>
      <c r="D1" s="7" t="s">
        <v>28</v>
      </c>
      <c r="E1" s="7"/>
    </row>
    <row r="2" spans="1:5" ht="30" x14ac:dyDescent="0.25">
      <c r="A2" s="1" t="s">
        <v>27</v>
      </c>
      <c r="B2" s="7"/>
      <c r="C2" s="7"/>
      <c r="D2" s="7"/>
      <c r="E2" s="7"/>
    </row>
    <row r="3" spans="1:5" ht="45" x14ac:dyDescent="0.25">
      <c r="A3" s="3" t="s">
        <v>1060</v>
      </c>
      <c r="B3" s="4" t="s">
        <v>5</v>
      </c>
      <c r="C3" s="4"/>
      <c r="D3" s="4" t="s">
        <v>5</v>
      </c>
      <c r="E3" s="4"/>
    </row>
    <row r="4" spans="1:5" x14ac:dyDescent="0.25">
      <c r="A4" s="2" t="s">
        <v>351</v>
      </c>
      <c r="B4" s="8">
        <v>12975</v>
      </c>
      <c r="C4" s="4"/>
      <c r="D4" s="8">
        <v>14293</v>
      </c>
      <c r="E4" s="4"/>
    </row>
    <row r="5" spans="1:5" ht="17.25" x14ac:dyDescent="0.25">
      <c r="A5" s="2" t="s">
        <v>1061</v>
      </c>
      <c r="B5" s="8">
        <v>9076</v>
      </c>
      <c r="C5" s="98" t="s">
        <v>1035</v>
      </c>
      <c r="D5" s="8">
        <v>9880</v>
      </c>
      <c r="E5" s="98" t="s">
        <v>1035</v>
      </c>
    </row>
    <row r="6" spans="1:5" x14ac:dyDescent="0.25">
      <c r="A6" s="35"/>
      <c r="B6" s="35"/>
      <c r="C6" s="35"/>
      <c r="D6" s="35"/>
      <c r="E6" s="35"/>
    </row>
    <row r="7" spans="1:5" ht="90" customHeight="1" x14ac:dyDescent="0.25">
      <c r="A7" s="2" t="s">
        <v>1035</v>
      </c>
      <c r="B7" s="12" t="s">
        <v>1062</v>
      </c>
      <c r="C7" s="12"/>
      <c r="D7" s="12"/>
      <c r="E7" s="12"/>
    </row>
  </sheetData>
  <mergeCells count="4">
    <mergeCell ref="B1:C2"/>
    <mergeCell ref="D1:E2"/>
    <mergeCell ref="A6:E6"/>
    <mergeCell ref="B7:E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63</v>
      </c>
      <c r="B1" s="1" t="s">
        <v>1</v>
      </c>
      <c r="C1" s="1" t="s">
        <v>1057</v>
      </c>
    </row>
    <row r="2" spans="1:3" ht="30" x14ac:dyDescent="0.25">
      <c r="A2" s="1" t="s">
        <v>27</v>
      </c>
      <c r="B2" s="1" t="s">
        <v>2</v>
      </c>
      <c r="C2" s="1" t="s">
        <v>28</v>
      </c>
    </row>
    <row r="3" spans="1:3" ht="45" x14ac:dyDescent="0.25">
      <c r="A3" s="3" t="s">
        <v>1060</v>
      </c>
      <c r="B3" s="4" t="s">
        <v>5</v>
      </c>
      <c r="C3" s="4" t="s">
        <v>5</v>
      </c>
    </row>
    <row r="4" spans="1:3" ht="30" x14ac:dyDescent="0.25">
      <c r="A4" s="2" t="s">
        <v>1064</v>
      </c>
      <c r="B4" s="8">
        <v>188</v>
      </c>
      <c r="C4" s="8">
        <v>293</v>
      </c>
    </row>
    <row r="5" spans="1:3" x14ac:dyDescent="0.25">
      <c r="A5" s="2" t="s">
        <v>1058</v>
      </c>
      <c r="B5" s="8">
        <v>143</v>
      </c>
      <c r="C5" s="8">
        <v>2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65</v>
      </c>
      <c r="B1" s="1" t="s">
        <v>1</v>
      </c>
    </row>
    <row r="2" spans="1:2" ht="30" x14ac:dyDescent="0.25">
      <c r="A2" s="1" t="s">
        <v>27</v>
      </c>
      <c r="B2" s="1" t="s">
        <v>2</v>
      </c>
    </row>
    <row r="3" spans="1:2" ht="45" x14ac:dyDescent="0.25">
      <c r="A3" s="3" t="s">
        <v>1060</v>
      </c>
      <c r="B3" s="4" t="s">
        <v>5</v>
      </c>
    </row>
    <row r="4" spans="1:2" x14ac:dyDescent="0.25">
      <c r="A4" s="2" t="s">
        <v>1066</v>
      </c>
      <c r="B4" s="8">
        <v>6134</v>
      </c>
    </row>
    <row r="5" spans="1:2" x14ac:dyDescent="0.25">
      <c r="A5" s="2" t="s">
        <v>358</v>
      </c>
      <c r="B5" s="4">
        <v>-834</v>
      </c>
    </row>
    <row r="6" spans="1:2" ht="30" x14ac:dyDescent="0.25">
      <c r="A6" s="2" t="s">
        <v>360</v>
      </c>
      <c r="B6" s="4">
        <v>930</v>
      </c>
    </row>
    <row r="7" spans="1:2" x14ac:dyDescent="0.25">
      <c r="A7" s="2" t="s">
        <v>361</v>
      </c>
      <c r="B7" s="4">
        <v>-123</v>
      </c>
    </row>
    <row r="8" spans="1:2" x14ac:dyDescent="0.25">
      <c r="A8" s="2" t="s">
        <v>363</v>
      </c>
      <c r="B8" s="4">
        <v>-2</v>
      </c>
    </row>
    <row r="9" spans="1:2" x14ac:dyDescent="0.25">
      <c r="A9" s="2" t="s">
        <v>1067</v>
      </c>
      <c r="B9" s="8">
        <v>610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1068</v>
      </c>
      <c r="B1" s="7" t="s">
        <v>2</v>
      </c>
      <c r="C1" s="7"/>
      <c r="D1" s="7" t="s">
        <v>28</v>
      </c>
      <c r="E1" s="7"/>
    </row>
    <row r="2" spans="1:5" ht="30" x14ac:dyDescent="0.25">
      <c r="A2" s="1" t="s">
        <v>27</v>
      </c>
      <c r="B2" s="7"/>
      <c r="C2" s="7"/>
      <c r="D2" s="7"/>
      <c r="E2" s="7"/>
    </row>
    <row r="3" spans="1:5" ht="30" x14ac:dyDescent="0.25">
      <c r="A3" s="3" t="s">
        <v>1069</v>
      </c>
      <c r="B3" s="4" t="s">
        <v>5</v>
      </c>
      <c r="C3" s="4"/>
      <c r="D3" s="4" t="s">
        <v>5</v>
      </c>
      <c r="E3" s="4"/>
    </row>
    <row r="4" spans="1:5" x14ac:dyDescent="0.25">
      <c r="A4" s="2" t="s">
        <v>1070</v>
      </c>
      <c r="B4" s="8">
        <v>3208</v>
      </c>
      <c r="C4" s="4"/>
      <c r="D4" s="8">
        <v>1619</v>
      </c>
      <c r="E4" s="4"/>
    </row>
    <row r="5" spans="1:5" x14ac:dyDescent="0.25">
      <c r="A5" s="2" t="s">
        <v>1071</v>
      </c>
      <c r="B5" s="4">
        <v>536</v>
      </c>
      <c r="C5" s="4"/>
      <c r="D5" s="4">
        <v>99</v>
      </c>
      <c r="E5" s="4"/>
    </row>
    <row r="6" spans="1:5" x14ac:dyDescent="0.25">
      <c r="A6" s="2" t="s">
        <v>1072</v>
      </c>
      <c r="B6" s="4" t="s">
        <v>1073</v>
      </c>
      <c r="C6" s="4"/>
      <c r="D6" s="4" t="s">
        <v>1073</v>
      </c>
      <c r="E6" s="4"/>
    </row>
    <row r="7" spans="1:5" x14ac:dyDescent="0.25">
      <c r="A7" s="2" t="s">
        <v>1074</v>
      </c>
      <c r="B7" s="6">
        <v>3744</v>
      </c>
      <c r="C7" s="4"/>
      <c r="D7" s="6">
        <v>1718</v>
      </c>
      <c r="E7" s="4"/>
    </row>
    <row r="8" spans="1:5" x14ac:dyDescent="0.25">
      <c r="A8" s="2" t="s">
        <v>378</v>
      </c>
      <c r="B8" s="6">
        <v>1603410</v>
      </c>
      <c r="C8" s="4"/>
      <c r="D8" s="6">
        <v>1534937</v>
      </c>
      <c r="E8" s="4"/>
    </row>
    <row r="9" spans="1:5" x14ac:dyDescent="0.25">
      <c r="A9" s="2" t="s">
        <v>1075</v>
      </c>
      <c r="B9" s="6">
        <v>1607154</v>
      </c>
      <c r="C9" s="4"/>
      <c r="D9" s="6">
        <v>1536655</v>
      </c>
      <c r="E9" s="4"/>
    </row>
    <row r="10" spans="1:5" ht="17.25" x14ac:dyDescent="0.25">
      <c r="A10" s="2" t="s">
        <v>1076</v>
      </c>
      <c r="B10" s="6">
        <v>8388</v>
      </c>
      <c r="C10" s="98" t="s">
        <v>1035</v>
      </c>
      <c r="D10" s="6">
        <v>10530</v>
      </c>
      <c r="E10" s="98" t="s">
        <v>1035</v>
      </c>
    </row>
    <row r="11" spans="1:5" x14ac:dyDescent="0.25">
      <c r="A11" s="2" t="s">
        <v>202</v>
      </c>
      <c r="B11" s="6">
        <v>1615542</v>
      </c>
      <c r="C11" s="4"/>
      <c r="D11" s="6">
        <v>1547185</v>
      </c>
      <c r="E11" s="4"/>
    </row>
    <row r="12" spans="1:5" x14ac:dyDescent="0.25">
      <c r="A12" s="2" t="s">
        <v>326</v>
      </c>
      <c r="B12" s="4" t="s">
        <v>5</v>
      </c>
      <c r="C12" s="4"/>
      <c r="D12" s="4" t="s">
        <v>5</v>
      </c>
      <c r="E12" s="4"/>
    </row>
    <row r="13" spans="1:5" ht="30" x14ac:dyDescent="0.25">
      <c r="A13" s="3" t="s">
        <v>1069</v>
      </c>
      <c r="B13" s="4" t="s">
        <v>5</v>
      </c>
      <c r="C13" s="4"/>
      <c r="D13" s="4" t="s">
        <v>5</v>
      </c>
      <c r="E13" s="4"/>
    </row>
    <row r="14" spans="1:5" x14ac:dyDescent="0.25">
      <c r="A14" s="2" t="s">
        <v>1070</v>
      </c>
      <c r="B14" s="4" t="s">
        <v>5</v>
      </c>
      <c r="C14" s="4"/>
      <c r="D14" s="4">
        <v>241</v>
      </c>
      <c r="E14" s="4"/>
    </row>
    <row r="15" spans="1:5" x14ac:dyDescent="0.25">
      <c r="A15" s="2" t="s">
        <v>1071</v>
      </c>
      <c r="B15" s="4">
        <v>402</v>
      </c>
      <c r="C15" s="4"/>
      <c r="D15" s="4" t="s">
        <v>5</v>
      </c>
      <c r="E15" s="4"/>
    </row>
    <row r="16" spans="1:5" x14ac:dyDescent="0.25">
      <c r="A16" s="2" t="s">
        <v>1072</v>
      </c>
      <c r="B16" s="4" t="s">
        <v>1073</v>
      </c>
      <c r="C16" s="4"/>
      <c r="D16" s="4" t="s">
        <v>1073</v>
      </c>
      <c r="E16" s="4"/>
    </row>
    <row r="17" spans="1:5" x14ac:dyDescent="0.25">
      <c r="A17" s="2" t="s">
        <v>1074</v>
      </c>
      <c r="B17" s="4">
        <v>402</v>
      </c>
      <c r="C17" s="4"/>
      <c r="D17" s="4">
        <v>241</v>
      </c>
      <c r="E17" s="4"/>
    </row>
    <row r="18" spans="1:5" x14ac:dyDescent="0.25">
      <c r="A18" s="2" t="s">
        <v>378</v>
      </c>
      <c r="B18" s="6">
        <v>666226</v>
      </c>
      <c r="C18" s="4"/>
      <c r="D18" s="6">
        <v>624622</v>
      </c>
      <c r="E18" s="4"/>
    </row>
    <row r="19" spans="1:5" x14ac:dyDescent="0.25">
      <c r="A19" s="2" t="s">
        <v>1075</v>
      </c>
      <c r="B19" s="6">
        <v>666628</v>
      </c>
      <c r="C19" s="4"/>
      <c r="D19" s="6">
        <v>624863</v>
      </c>
      <c r="E19" s="4"/>
    </row>
    <row r="20" spans="1:5" ht="17.25" x14ac:dyDescent="0.25">
      <c r="A20" s="2" t="s">
        <v>1076</v>
      </c>
      <c r="B20" s="4">
        <v>296</v>
      </c>
      <c r="C20" s="98" t="s">
        <v>1035</v>
      </c>
      <c r="D20" s="4">
        <v>478</v>
      </c>
      <c r="E20" s="98" t="s">
        <v>1035</v>
      </c>
    </row>
    <row r="21" spans="1:5" x14ac:dyDescent="0.25">
      <c r="A21" s="2" t="s">
        <v>202</v>
      </c>
      <c r="B21" s="6">
        <v>666924</v>
      </c>
      <c r="C21" s="4"/>
      <c r="D21" s="6">
        <v>625341</v>
      </c>
      <c r="E21" s="4"/>
    </row>
    <row r="22" spans="1:5" x14ac:dyDescent="0.25">
      <c r="A22" s="2" t="s">
        <v>327</v>
      </c>
      <c r="B22" s="4" t="s">
        <v>5</v>
      </c>
      <c r="C22" s="4"/>
      <c r="D22" s="4" t="s">
        <v>5</v>
      </c>
      <c r="E22" s="4"/>
    </row>
    <row r="23" spans="1:5" ht="30" x14ac:dyDescent="0.25">
      <c r="A23" s="3" t="s">
        <v>1069</v>
      </c>
      <c r="B23" s="4" t="s">
        <v>5</v>
      </c>
      <c r="C23" s="4"/>
      <c r="D23" s="4" t="s">
        <v>5</v>
      </c>
      <c r="E23" s="4"/>
    </row>
    <row r="24" spans="1:5" x14ac:dyDescent="0.25">
      <c r="A24" s="2" t="s">
        <v>1070</v>
      </c>
      <c r="B24" s="4">
        <v>86</v>
      </c>
      <c r="C24" s="4"/>
      <c r="D24" s="4">
        <v>209</v>
      </c>
      <c r="E24" s="4"/>
    </row>
    <row r="25" spans="1:5" x14ac:dyDescent="0.25">
      <c r="A25" s="2" t="s">
        <v>1071</v>
      </c>
      <c r="B25" s="4">
        <v>35</v>
      </c>
      <c r="C25" s="4"/>
      <c r="D25" s="4" t="s">
        <v>5</v>
      </c>
      <c r="E25" s="4"/>
    </row>
    <row r="26" spans="1:5" x14ac:dyDescent="0.25">
      <c r="A26" s="2" t="s">
        <v>1072</v>
      </c>
      <c r="B26" s="4" t="s">
        <v>1073</v>
      </c>
      <c r="C26" s="4"/>
      <c r="D26" s="4" t="s">
        <v>1073</v>
      </c>
      <c r="E26" s="4"/>
    </row>
    <row r="27" spans="1:5" x14ac:dyDescent="0.25">
      <c r="A27" s="2" t="s">
        <v>1074</v>
      </c>
      <c r="B27" s="4">
        <v>121</v>
      </c>
      <c r="C27" s="4"/>
      <c r="D27" s="4">
        <v>209</v>
      </c>
      <c r="E27" s="4"/>
    </row>
    <row r="28" spans="1:5" x14ac:dyDescent="0.25">
      <c r="A28" s="2" t="s">
        <v>378</v>
      </c>
      <c r="B28" s="6">
        <v>184262</v>
      </c>
      <c r="C28" s="4"/>
      <c r="D28" s="6">
        <v>188100</v>
      </c>
      <c r="E28" s="4"/>
    </row>
    <row r="29" spans="1:5" x14ac:dyDescent="0.25">
      <c r="A29" s="2" t="s">
        <v>1075</v>
      </c>
      <c r="B29" s="6">
        <v>184383</v>
      </c>
      <c r="C29" s="4"/>
      <c r="D29" s="6">
        <v>188309</v>
      </c>
      <c r="E29" s="4"/>
    </row>
    <row r="30" spans="1:5" ht="17.25" x14ac:dyDescent="0.25">
      <c r="A30" s="2" t="s">
        <v>1076</v>
      </c>
      <c r="B30" s="6">
        <v>1210</v>
      </c>
      <c r="C30" s="98" t="s">
        <v>1035</v>
      </c>
      <c r="D30" s="6">
        <v>1262</v>
      </c>
      <c r="E30" s="98" t="s">
        <v>1035</v>
      </c>
    </row>
    <row r="31" spans="1:5" x14ac:dyDescent="0.25">
      <c r="A31" s="2" t="s">
        <v>202</v>
      </c>
      <c r="B31" s="6">
        <v>185593</v>
      </c>
      <c r="C31" s="4"/>
      <c r="D31" s="6">
        <v>189571</v>
      </c>
      <c r="E31" s="4"/>
    </row>
    <row r="32" spans="1:5" x14ac:dyDescent="0.25">
      <c r="A32" s="2" t="s">
        <v>328</v>
      </c>
      <c r="B32" s="4" t="s">
        <v>5</v>
      </c>
      <c r="C32" s="4"/>
      <c r="D32" s="4" t="s">
        <v>5</v>
      </c>
      <c r="E32" s="4"/>
    </row>
    <row r="33" spans="1:5" ht="30" x14ac:dyDescent="0.25">
      <c r="A33" s="3" t="s">
        <v>1069</v>
      </c>
      <c r="B33" s="4" t="s">
        <v>5</v>
      </c>
      <c r="C33" s="4"/>
      <c r="D33" s="4" t="s">
        <v>5</v>
      </c>
      <c r="E33" s="4"/>
    </row>
    <row r="34" spans="1:5" x14ac:dyDescent="0.25">
      <c r="A34" s="2" t="s">
        <v>1070</v>
      </c>
      <c r="B34" s="6">
        <v>2973</v>
      </c>
      <c r="C34" s="4"/>
      <c r="D34" s="4">
        <v>773</v>
      </c>
      <c r="E34" s="4"/>
    </row>
    <row r="35" spans="1:5" x14ac:dyDescent="0.25">
      <c r="A35" s="2" t="s">
        <v>1071</v>
      </c>
      <c r="B35" s="4" t="s">
        <v>5</v>
      </c>
      <c r="C35" s="4"/>
      <c r="D35" s="4">
        <v>35</v>
      </c>
      <c r="E35" s="4"/>
    </row>
    <row r="36" spans="1:5" x14ac:dyDescent="0.25">
      <c r="A36" s="2" t="s">
        <v>1072</v>
      </c>
      <c r="B36" s="4" t="s">
        <v>1073</v>
      </c>
      <c r="C36" s="4"/>
      <c r="D36" s="4" t="s">
        <v>1073</v>
      </c>
      <c r="E36" s="4"/>
    </row>
    <row r="37" spans="1:5" x14ac:dyDescent="0.25">
      <c r="A37" s="2" t="s">
        <v>1074</v>
      </c>
      <c r="B37" s="6">
        <v>2973</v>
      </c>
      <c r="C37" s="4"/>
      <c r="D37" s="4">
        <v>808</v>
      </c>
      <c r="E37" s="4"/>
    </row>
    <row r="38" spans="1:5" x14ac:dyDescent="0.25">
      <c r="A38" s="2" t="s">
        <v>378</v>
      </c>
      <c r="B38" s="6">
        <v>303885</v>
      </c>
      <c r="C38" s="4"/>
      <c r="D38" s="6">
        <v>295058</v>
      </c>
      <c r="E38" s="4"/>
    </row>
    <row r="39" spans="1:5" x14ac:dyDescent="0.25">
      <c r="A39" s="2" t="s">
        <v>1075</v>
      </c>
      <c r="B39" s="6">
        <v>306858</v>
      </c>
      <c r="C39" s="4"/>
      <c r="D39" s="6">
        <v>295866</v>
      </c>
      <c r="E39" s="4"/>
    </row>
    <row r="40" spans="1:5" ht="17.25" x14ac:dyDescent="0.25">
      <c r="A40" s="2" t="s">
        <v>1076</v>
      </c>
      <c r="B40" s="6">
        <v>3633</v>
      </c>
      <c r="C40" s="98" t="s">
        <v>1035</v>
      </c>
      <c r="D40" s="6">
        <v>4377</v>
      </c>
      <c r="E40" s="98" t="s">
        <v>1035</v>
      </c>
    </row>
    <row r="41" spans="1:5" x14ac:dyDescent="0.25">
      <c r="A41" s="2" t="s">
        <v>202</v>
      </c>
      <c r="B41" s="6">
        <v>310491</v>
      </c>
      <c r="C41" s="4"/>
      <c r="D41" s="6">
        <v>300243</v>
      </c>
      <c r="E41" s="4"/>
    </row>
    <row r="42" spans="1:5" x14ac:dyDescent="0.25">
      <c r="A42" s="2" t="s">
        <v>329</v>
      </c>
      <c r="B42" s="4" t="s">
        <v>5</v>
      </c>
      <c r="C42" s="4"/>
      <c r="D42" s="4" t="s">
        <v>5</v>
      </c>
      <c r="E42" s="4"/>
    </row>
    <row r="43" spans="1:5" ht="30" x14ac:dyDescent="0.25">
      <c r="A43" s="3" t="s">
        <v>1069</v>
      </c>
      <c r="B43" s="4" t="s">
        <v>5</v>
      </c>
      <c r="C43" s="4"/>
      <c r="D43" s="4" t="s">
        <v>5</v>
      </c>
      <c r="E43" s="4"/>
    </row>
    <row r="44" spans="1:5" x14ac:dyDescent="0.25">
      <c r="A44" s="2" t="s">
        <v>1072</v>
      </c>
      <c r="B44" s="4" t="s">
        <v>1073</v>
      </c>
      <c r="C44" s="4"/>
      <c r="D44" s="4" t="s">
        <v>1073</v>
      </c>
      <c r="E44" s="4"/>
    </row>
    <row r="45" spans="1:5" x14ac:dyDescent="0.25">
      <c r="A45" s="2" t="s">
        <v>378</v>
      </c>
      <c r="B45" s="6">
        <v>54582</v>
      </c>
      <c r="C45" s="4"/>
      <c r="D45" s="6">
        <v>45539</v>
      </c>
      <c r="E45" s="4"/>
    </row>
    <row r="46" spans="1:5" x14ac:dyDescent="0.25">
      <c r="A46" s="2" t="s">
        <v>1075</v>
      </c>
      <c r="B46" s="6">
        <v>54582</v>
      </c>
      <c r="C46" s="4"/>
      <c r="D46" s="6">
        <v>45539</v>
      </c>
      <c r="E46" s="4"/>
    </row>
    <row r="47" spans="1:5" ht="17.25" x14ac:dyDescent="0.25">
      <c r="A47" s="2" t="s">
        <v>1076</v>
      </c>
      <c r="B47" s="4">
        <v>469</v>
      </c>
      <c r="C47" s="98" t="s">
        <v>1035</v>
      </c>
      <c r="D47" s="4">
        <v>830</v>
      </c>
      <c r="E47" s="98" t="s">
        <v>1035</v>
      </c>
    </row>
    <row r="48" spans="1:5" x14ac:dyDescent="0.25">
      <c r="A48" s="2" t="s">
        <v>202</v>
      </c>
      <c r="B48" s="6">
        <v>55051</v>
      </c>
      <c r="C48" s="4"/>
      <c r="D48" s="6">
        <v>46369</v>
      </c>
      <c r="E48" s="4"/>
    </row>
    <row r="49" spans="1:5" x14ac:dyDescent="0.25">
      <c r="A49" s="2" t="s">
        <v>331</v>
      </c>
      <c r="B49" s="4" t="s">
        <v>5</v>
      </c>
      <c r="C49" s="4"/>
      <c r="D49" s="4" t="s">
        <v>5</v>
      </c>
      <c r="E49" s="4"/>
    </row>
    <row r="50" spans="1:5" ht="30" x14ac:dyDescent="0.25">
      <c r="A50" s="3" t="s">
        <v>1069</v>
      </c>
      <c r="B50" s="4" t="s">
        <v>5</v>
      </c>
      <c r="C50" s="4"/>
      <c r="D50" s="4" t="s">
        <v>5</v>
      </c>
      <c r="E50" s="4"/>
    </row>
    <row r="51" spans="1:5" x14ac:dyDescent="0.25">
      <c r="A51" s="2" t="s">
        <v>1070</v>
      </c>
      <c r="B51" s="4">
        <v>27</v>
      </c>
      <c r="C51" s="4"/>
      <c r="D51" s="4">
        <v>334</v>
      </c>
      <c r="E51" s="4"/>
    </row>
    <row r="52" spans="1:5" x14ac:dyDescent="0.25">
      <c r="A52" s="2" t="s">
        <v>1072</v>
      </c>
      <c r="B52" s="4" t="s">
        <v>1073</v>
      </c>
      <c r="C52" s="4"/>
      <c r="D52" s="4" t="s">
        <v>1073</v>
      </c>
      <c r="E52" s="4"/>
    </row>
    <row r="53" spans="1:5" x14ac:dyDescent="0.25">
      <c r="A53" s="2" t="s">
        <v>1074</v>
      </c>
      <c r="B53" s="4">
        <v>27</v>
      </c>
      <c r="C53" s="4"/>
      <c r="D53" s="4">
        <v>334</v>
      </c>
      <c r="E53" s="4"/>
    </row>
    <row r="54" spans="1:5" x14ac:dyDescent="0.25">
      <c r="A54" s="2" t="s">
        <v>378</v>
      </c>
      <c r="B54" s="6">
        <v>331718</v>
      </c>
      <c r="C54" s="4"/>
      <c r="D54" s="6">
        <v>324586</v>
      </c>
      <c r="E54" s="4"/>
    </row>
    <row r="55" spans="1:5" x14ac:dyDescent="0.25">
      <c r="A55" s="2" t="s">
        <v>1075</v>
      </c>
      <c r="B55" s="6">
        <v>331745</v>
      </c>
      <c r="C55" s="4"/>
      <c r="D55" s="6">
        <v>324920</v>
      </c>
      <c r="E55" s="4"/>
    </row>
    <row r="56" spans="1:5" ht="17.25" x14ac:dyDescent="0.25">
      <c r="A56" s="2" t="s">
        <v>1076</v>
      </c>
      <c r="B56" s="6">
        <v>2729</v>
      </c>
      <c r="C56" s="98" t="s">
        <v>1035</v>
      </c>
      <c r="D56" s="6">
        <v>3539</v>
      </c>
      <c r="E56" s="98" t="s">
        <v>1035</v>
      </c>
    </row>
    <row r="57" spans="1:5" x14ac:dyDescent="0.25">
      <c r="A57" s="2" t="s">
        <v>202</v>
      </c>
      <c r="B57" s="6">
        <v>334474</v>
      </c>
      <c r="C57" s="4"/>
      <c r="D57" s="6">
        <v>328459</v>
      </c>
      <c r="E57" s="4"/>
    </row>
    <row r="58" spans="1:5" x14ac:dyDescent="0.25">
      <c r="A58" s="2" t="s">
        <v>332</v>
      </c>
      <c r="B58" s="4" t="s">
        <v>5</v>
      </c>
      <c r="C58" s="4"/>
      <c r="D58" s="4" t="s">
        <v>5</v>
      </c>
      <c r="E58" s="4"/>
    </row>
    <row r="59" spans="1:5" ht="30" x14ac:dyDescent="0.25">
      <c r="A59" s="3" t="s">
        <v>1069</v>
      </c>
      <c r="B59" s="4" t="s">
        <v>5</v>
      </c>
      <c r="C59" s="4"/>
      <c r="D59" s="4" t="s">
        <v>5</v>
      </c>
      <c r="E59" s="4"/>
    </row>
    <row r="60" spans="1:5" x14ac:dyDescent="0.25">
      <c r="A60" s="2" t="s">
        <v>1070</v>
      </c>
      <c r="B60" s="4" t="s">
        <v>5</v>
      </c>
      <c r="C60" s="4"/>
      <c r="D60" s="4">
        <v>2</v>
      </c>
      <c r="E60" s="4"/>
    </row>
    <row r="61" spans="1:5" x14ac:dyDescent="0.25">
      <c r="A61" s="2" t="s">
        <v>1071</v>
      </c>
      <c r="B61" s="4">
        <v>1</v>
      </c>
      <c r="C61" s="4"/>
      <c r="D61" s="4">
        <v>4</v>
      </c>
      <c r="E61" s="4"/>
    </row>
    <row r="62" spans="1:5" x14ac:dyDescent="0.25">
      <c r="A62" s="2" t="s">
        <v>1072</v>
      </c>
      <c r="B62" s="4" t="s">
        <v>1073</v>
      </c>
      <c r="C62" s="4"/>
      <c r="D62" s="4" t="s">
        <v>1073</v>
      </c>
      <c r="E62" s="4"/>
    </row>
    <row r="63" spans="1:5" x14ac:dyDescent="0.25">
      <c r="A63" s="2" t="s">
        <v>1074</v>
      </c>
      <c r="B63" s="4">
        <v>1</v>
      </c>
      <c r="C63" s="4"/>
      <c r="D63" s="4">
        <v>6</v>
      </c>
      <c r="E63" s="4"/>
    </row>
    <row r="64" spans="1:5" x14ac:dyDescent="0.25">
      <c r="A64" s="2" t="s">
        <v>378</v>
      </c>
      <c r="B64" s="6">
        <v>18906</v>
      </c>
      <c r="C64" s="4"/>
      <c r="D64" s="6">
        <v>16900</v>
      </c>
      <c r="E64" s="4"/>
    </row>
    <row r="65" spans="1:5" x14ac:dyDescent="0.25">
      <c r="A65" s="2" t="s">
        <v>1075</v>
      </c>
      <c r="B65" s="6">
        <v>18907</v>
      </c>
      <c r="C65" s="4"/>
      <c r="D65" s="6">
        <v>16906</v>
      </c>
      <c r="E65" s="4"/>
    </row>
    <row r="66" spans="1:5" ht="17.25" x14ac:dyDescent="0.25">
      <c r="A66" s="2" t="s">
        <v>1076</v>
      </c>
      <c r="B66" s="4" t="s">
        <v>5</v>
      </c>
      <c r="C66" s="4"/>
      <c r="D66" s="4">
        <v>20</v>
      </c>
      <c r="E66" s="98" t="s">
        <v>1035</v>
      </c>
    </row>
    <row r="67" spans="1:5" x14ac:dyDescent="0.25">
      <c r="A67" s="2" t="s">
        <v>202</v>
      </c>
      <c r="B67" s="6">
        <v>18907</v>
      </c>
      <c r="C67" s="4"/>
      <c r="D67" s="6">
        <v>16926</v>
      </c>
      <c r="E67" s="4"/>
    </row>
    <row r="68" spans="1:5" x14ac:dyDescent="0.25">
      <c r="A68" s="2" t="s">
        <v>333</v>
      </c>
      <c r="B68" s="4" t="s">
        <v>5</v>
      </c>
      <c r="C68" s="4"/>
      <c r="D68" s="4" t="s">
        <v>5</v>
      </c>
      <c r="E68" s="4"/>
    </row>
    <row r="69" spans="1:5" ht="30" x14ac:dyDescent="0.25">
      <c r="A69" s="3" t="s">
        <v>1069</v>
      </c>
      <c r="B69" s="4" t="s">
        <v>5</v>
      </c>
      <c r="C69" s="4"/>
      <c r="D69" s="4" t="s">
        <v>5</v>
      </c>
      <c r="E69" s="4"/>
    </row>
    <row r="70" spans="1:5" x14ac:dyDescent="0.25">
      <c r="A70" s="2" t="s">
        <v>1070</v>
      </c>
      <c r="B70" s="4">
        <v>122</v>
      </c>
      <c r="C70" s="4"/>
      <c r="D70" s="4">
        <v>60</v>
      </c>
      <c r="E70" s="4"/>
    </row>
    <row r="71" spans="1:5" x14ac:dyDescent="0.25">
      <c r="A71" s="2" t="s">
        <v>1071</v>
      </c>
      <c r="B71" s="4">
        <v>98</v>
      </c>
      <c r="C71" s="4"/>
      <c r="D71" s="4">
        <v>60</v>
      </c>
      <c r="E71" s="4"/>
    </row>
    <row r="72" spans="1:5" x14ac:dyDescent="0.25">
      <c r="A72" s="2" t="s">
        <v>1072</v>
      </c>
      <c r="B72" s="4" t="s">
        <v>1073</v>
      </c>
      <c r="C72" s="4"/>
      <c r="D72" s="4" t="s">
        <v>1073</v>
      </c>
      <c r="E72" s="4"/>
    </row>
    <row r="73" spans="1:5" x14ac:dyDescent="0.25">
      <c r="A73" s="2" t="s">
        <v>1074</v>
      </c>
      <c r="B73" s="4">
        <v>220</v>
      </c>
      <c r="C73" s="4"/>
      <c r="D73" s="4">
        <v>120</v>
      </c>
      <c r="E73" s="4"/>
    </row>
    <row r="74" spans="1:5" x14ac:dyDescent="0.25">
      <c r="A74" s="2" t="s">
        <v>378</v>
      </c>
      <c r="B74" s="6">
        <v>43831</v>
      </c>
      <c r="C74" s="4"/>
      <c r="D74" s="6">
        <v>40132</v>
      </c>
      <c r="E74" s="4"/>
    </row>
    <row r="75" spans="1:5" x14ac:dyDescent="0.25">
      <c r="A75" s="2" t="s">
        <v>1075</v>
      </c>
      <c r="B75" s="6">
        <v>44051</v>
      </c>
      <c r="C75" s="4"/>
      <c r="D75" s="6">
        <v>40252</v>
      </c>
      <c r="E75" s="4"/>
    </row>
    <row r="76" spans="1:5" ht="17.25" x14ac:dyDescent="0.25">
      <c r="A76" s="2" t="s">
        <v>1076</v>
      </c>
      <c r="B76" s="4">
        <v>51</v>
      </c>
      <c r="C76" s="98" t="s">
        <v>1035</v>
      </c>
      <c r="D76" s="4">
        <v>24</v>
      </c>
      <c r="E76" s="98" t="s">
        <v>1035</v>
      </c>
    </row>
    <row r="77" spans="1:5" x14ac:dyDescent="0.25">
      <c r="A77" s="2" t="s">
        <v>202</v>
      </c>
      <c r="B77" s="8">
        <v>44102</v>
      </c>
      <c r="C77" s="4"/>
      <c r="D77" s="8">
        <v>40276</v>
      </c>
      <c r="E77" s="4"/>
    </row>
    <row r="78" spans="1:5" x14ac:dyDescent="0.25">
      <c r="A78" s="35"/>
      <c r="B78" s="35"/>
      <c r="C78" s="35"/>
      <c r="D78" s="35"/>
      <c r="E78" s="35"/>
    </row>
    <row r="79" spans="1:5" ht="60" customHeight="1" x14ac:dyDescent="0.25">
      <c r="A79" s="2" t="s">
        <v>1035</v>
      </c>
      <c r="B79" s="12" t="s">
        <v>1055</v>
      </c>
      <c r="C79" s="12"/>
      <c r="D79" s="12"/>
      <c r="E79" s="12"/>
    </row>
  </sheetData>
  <mergeCells count="4">
    <mergeCell ref="B1:C2"/>
    <mergeCell ref="D1:E2"/>
    <mergeCell ref="A78:E78"/>
    <mergeCell ref="B79:E7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7</v>
      </c>
      <c r="B1" s="7" t="s">
        <v>76</v>
      </c>
      <c r="C1" s="7"/>
      <c r="D1" s="7" t="s">
        <v>1</v>
      </c>
      <c r="E1" s="7"/>
    </row>
    <row r="2" spans="1:5" ht="30" x14ac:dyDescent="0.25">
      <c r="A2" s="1" t="s">
        <v>27</v>
      </c>
      <c r="B2" s="1" t="s">
        <v>2</v>
      </c>
      <c r="C2" s="1" t="s">
        <v>77</v>
      </c>
      <c r="D2" s="1" t="s">
        <v>2</v>
      </c>
      <c r="E2" s="1" t="s">
        <v>77</v>
      </c>
    </row>
    <row r="3" spans="1:5" ht="30" x14ac:dyDescent="0.25">
      <c r="A3" s="3" t="s">
        <v>1078</v>
      </c>
      <c r="B3" s="4" t="s">
        <v>5</v>
      </c>
      <c r="C3" s="4" t="s">
        <v>5</v>
      </c>
      <c r="D3" s="4" t="s">
        <v>5</v>
      </c>
      <c r="E3" s="4" t="s">
        <v>5</v>
      </c>
    </row>
    <row r="4" spans="1:5" x14ac:dyDescent="0.25">
      <c r="A4" s="2" t="s">
        <v>740</v>
      </c>
      <c r="B4" s="8">
        <v>15770</v>
      </c>
      <c r="C4" s="8">
        <v>14447</v>
      </c>
      <c r="D4" s="8">
        <v>15515</v>
      </c>
      <c r="E4" s="8">
        <v>14425</v>
      </c>
    </row>
    <row r="5" spans="1:5" x14ac:dyDescent="0.25">
      <c r="A5" s="2" t="s">
        <v>392</v>
      </c>
      <c r="B5" s="4">
        <v>-304</v>
      </c>
      <c r="C5" s="6">
        <v>-1164</v>
      </c>
      <c r="D5" s="4">
        <v>-842</v>
      </c>
      <c r="E5" s="6">
        <v>-1994</v>
      </c>
    </row>
    <row r="6" spans="1:5" x14ac:dyDescent="0.25">
      <c r="A6" s="2" t="s">
        <v>397</v>
      </c>
      <c r="B6" s="4">
        <v>104</v>
      </c>
      <c r="C6" s="4">
        <v>161</v>
      </c>
      <c r="D6" s="4">
        <v>147</v>
      </c>
      <c r="E6" s="4">
        <v>209</v>
      </c>
    </row>
    <row r="7" spans="1:5" x14ac:dyDescent="0.25">
      <c r="A7" s="2" t="s">
        <v>90</v>
      </c>
      <c r="B7" s="4">
        <v>-100</v>
      </c>
      <c r="C7" s="6">
        <v>1000</v>
      </c>
      <c r="D7" s="4">
        <v>650</v>
      </c>
      <c r="E7" s="6">
        <v>1804</v>
      </c>
    </row>
    <row r="8" spans="1:5" x14ac:dyDescent="0.25">
      <c r="A8" s="2" t="s">
        <v>747</v>
      </c>
      <c r="B8" s="6">
        <v>15470</v>
      </c>
      <c r="C8" s="6">
        <v>14444</v>
      </c>
      <c r="D8" s="6">
        <v>15470</v>
      </c>
      <c r="E8" s="6">
        <v>14444</v>
      </c>
    </row>
    <row r="9" spans="1:5" x14ac:dyDescent="0.25">
      <c r="A9" s="2" t="s">
        <v>326</v>
      </c>
      <c r="B9" s="4" t="s">
        <v>5</v>
      </c>
      <c r="C9" s="4" t="s">
        <v>5</v>
      </c>
      <c r="D9" s="4" t="s">
        <v>5</v>
      </c>
      <c r="E9" s="4" t="s">
        <v>5</v>
      </c>
    </row>
    <row r="10" spans="1:5" ht="30" x14ac:dyDescent="0.25">
      <c r="A10" s="3" t="s">
        <v>1078</v>
      </c>
      <c r="B10" s="4" t="s">
        <v>5</v>
      </c>
      <c r="C10" s="4" t="s">
        <v>5</v>
      </c>
      <c r="D10" s="4" t="s">
        <v>5</v>
      </c>
      <c r="E10" s="4" t="s">
        <v>5</v>
      </c>
    </row>
    <row r="11" spans="1:5" x14ac:dyDescent="0.25">
      <c r="A11" s="2" t="s">
        <v>740</v>
      </c>
      <c r="B11" s="6">
        <v>3971</v>
      </c>
      <c r="C11" s="6">
        <v>4106</v>
      </c>
      <c r="D11" s="6">
        <v>3797</v>
      </c>
      <c r="E11" s="6">
        <v>3907</v>
      </c>
    </row>
    <row r="12" spans="1:5" x14ac:dyDescent="0.25">
      <c r="A12" s="2" t="s">
        <v>392</v>
      </c>
      <c r="B12" s="4" t="s">
        <v>5</v>
      </c>
      <c r="C12" s="4" t="s">
        <v>5</v>
      </c>
      <c r="D12" s="4">
        <v>-20</v>
      </c>
      <c r="E12" s="4" t="s">
        <v>5</v>
      </c>
    </row>
    <row r="13" spans="1:5" x14ac:dyDescent="0.25">
      <c r="A13" s="2" t="s">
        <v>397</v>
      </c>
      <c r="B13" s="4" t="s">
        <v>5</v>
      </c>
      <c r="C13" s="4" t="s">
        <v>5</v>
      </c>
      <c r="D13" s="4">
        <v>1</v>
      </c>
      <c r="E13" s="4" t="s">
        <v>5</v>
      </c>
    </row>
    <row r="14" spans="1:5" x14ac:dyDescent="0.25">
      <c r="A14" s="2" t="s">
        <v>90</v>
      </c>
      <c r="B14" s="4">
        <v>-140</v>
      </c>
      <c r="C14" s="4">
        <v>375</v>
      </c>
      <c r="D14" s="4">
        <v>53</v>
      </c>
      <c r="E14" s="4">
        <v>574</v>
      </c>
    </row>
    <row r="15" spans="1:5" x14ac:dyDescent="0.25">
      <c r="A15" s="2" t="s">
        <v>747</v>
      </c>
      <c r="B15" s="6">
        <v>3831</v>
      </c>
      <c r="C15" s="6">
        <v>4481</v>
      </c>
      <c r="D15" s="6">
        <v>3831</v>
      </c>
      <c r="E15" s="6">
        <v>4481</v>
      </c>
    </row>
    <row r="16" spans="1:5" x14ac:dyDescent="0.25">
      <c r="A16" s="2" t="s">
        <v>327</v>
      </c>
      <c r="B16" s="4" t="s">
        <v>5</v>
      </c>
      <c r="C16" s="4" t="s">
        <v>5</v>
      </c>
      <c r="D16" s="4" t="s">
        <v>5</v>
      </c>
      <c r="E16" s="4" t="s">
        <v>5</v>
      </c>
    </row>
    <row r="17" spans="1:5" ht="30" x14ac:dyDescent="0.25">
      <c r="A17" s="3" t="s">
        <v>1078</v>
      </c>
      <c r="B17" s="4" t="s">
        <v>5</v>
      </c>
      <c r="C17" s="4" t="s">
        <v>5</v>
      </c>
      <c r="D17" s="4" t="s">
        <v>5</v>
      </c>
      <c r="E17" s="4" t="s">
        <v>5</v>
      </c>
    </row>
    <row r="18" spans="1:5" x14ac:dyDescent="0.25">
      <c r="A18" s="2" t="s">
        <v>740</v>
      </c>
      <c r="B18" s="6">
        <v>2129</v>
      </c>
      <c r="C18" s="6">
        <v>2030</v>
      </c>
      <c r="D18" s="6">
        <v>2204</v>
      </c>
      <c r="E18" s="6">
        <v>1857</v>
      </c>
    </row>
    <row r="19" spans="1:5" x14ac:dyDescent="0.25">
      <c r="A19" s="2" t="s">
        <v>392</v>
      </c>
      <c r="B19" s="4">
        <v>-57</v>
      </c>
      <c r="C19" s="4">
        <v>-292</v>
      </c>
      <c r="D19" s="4">
        <v>-443</v>
      </c>
      <c r="E19" s="4">
        <v>-352</v>
      </c>
    </row>
    <row r="20" spans="1:5" x14ac:dyDescent="0.25">
      <c r="A20" s="2" t="s">
        <v>397</v>
      </c>
      <c r="B20" s="4">
        <v>2</v>
      </c>
      <c r="C20" s="4" t="s">
        <v>5</v>
      </c>
      <c r="D20" s="4">
        <v>2</v>
      </c>
      <c r="E20" s="4" t="s">
        <v>5</v>
      </c>
    </row>
    <row r="21" spans="1:5" x14ac:dyDescent="0.25">
      <c r="A21" s="2" t="s">
        <v>90</v>
      </c>
      <c r="B21" s="4">
        <v>520</v>
      </c>
      <c r="C21" s="4">
        <v>371</v>
      </c>
      <c r="D21" s="4">
        <v>831</v>
      </c>
      <c r="E21" s="4">
        <v>604</v>
      </c>
    </row>
    <row r="22" spans="1:5" x14ac:dyDescent="0.25">
      <c r="A22" s="2" t="s">
        <v>747</v>
      </c>
      <c r="B22" s="6">
        <v>2594</v>
      </c>
      <c r="C22" s="6">
        <v>2109</v>
      </c>
      <c r="D22" s="6">
        <v>2594</v>
      </c>
      <c r="E22" s="6">
        <v>2109</v>
      </c>
    </row>
    <row r="23" spans="1:5" x14ac:dyDescent="0.25">
      <c r="A23" s="2" t="s">
        <v>328</v>
      </c>
      <c r="B23" s="4" t="s">
        <v>5</v>
      </c>
      <c r="C23" s="4" t="s">
        <v>5</v>
      </c>
      <c r="D23" s="4" t="s">
        <v>5</v>
      </c>
      <c r="E23" s="4" t="s">
        <v>5</v>
      </c>
    </row>
    <row r="24" spans="1:5" ht="30" x14ac:dyDescent="0.25">
      <c r="A24" s="3" t="s">
        <v>1078</v>
      </c>
      <c r="B24" s="4" t="s">
        <v>5</v>
      </c>
      <c r="C24" s="4" t="s">
        <v>5</v>
      </c>
      <c r="D24" s="4" t="s">
        <v>5</v>
      </c>
      <c r="E24" s="4" t="s">
        <v>5</v>
      </c>
    </row>
    <row r="25" spans="1:5" x14ac:dyDescent="0.25">
      <c r="A25" s="2" t="s">
        <v>740</v>
      </c>
      <c r="B25" s="6">
        <v>2318</v>
      </c>
      <c r="C25" s="6">
        <v>1829</v>
      </c>
      <c r="D25" s="6">
        <v>2446</v>
      </c>
      <c r="E25" s="6">
        <v>2024</v>
      </c>
    </row>
    <row r="26" spans="1:5" x14ac:dyDescent="0.25">
      <c r="A26" s="2" t="s">
        <v>392</v>
      </c>
      <c r="B26" s="4" t="s">
        <v>5</v>
      </c>
      <c r="C26" s="4" t="s">
        <v>5</v>
      </c>
      <c r="D26" s="4">
        <v>-17</v>
      </c>
      <c r="E26" s="4" t="s">
        <v>5</v>
      </c>
    </row>
    <row r="27" spans="1:5" x14ac:dyDescent="0.25">
      <c r="A27" s="2" t="s">
        <v>397</v>
      </c>
      <c r="B27" s="4">
        <v>8</v>
      </c>
      <c r="C27" s="4">
        <v>4</v>
      </c>
      <c r="D27" s="4">
        <v>12</v>
      </c>
      <c r="E27" s="4">
        <v>8</v>
      </c>
    </row>
    <row r="28" spans="1:5" x14ac:dyDescent="0.25">
      <c r="A28" s="2" t="s">
        <v>90</v>
      </c>
      <c r="B28" s="4">
        <v>61</v>
      </c>
      <c r="C28" s="4">
        <v>-60</v>
      </c>
      <c r="D28" s="4">
        <v>-54</v>
      </c>
      <c r="E28" s="4">
        <v>-259</v>
      </c>
    </row>
    <row r="29" spans="1:5" x14ac:dyDescent="0.25">
      <c r="A29" s="2" t="s">
        <v>747</v>
      </c>
      <c r="B29" s="6">
        <v>2387</v>
      </c>
      <c r="C29" s="6">
        <v>1773</v>
      </c>
      <c r="D29" s="6">
        <v>2387</v>
      </c>
      <c r="E29" s="6">
        <v>1773</v>
      </c>
    </row>
    <row r="30" spans="1:5" x14ac:dyDescent="0.25">
      <c r="A30" s="2" t="s">
        <v>329</v>
      </c>
      <c r="B30" s="4" t="s">
        <v>5</v>
      </c>
      <c r="C30" s="4" t="s">
        <v>5</v>
      </c>
      <c r="D30" s="4" t="s">
        <v>5</v>
      </c>
      <c r="E30" s="4" t="s">
        <v>5</v>
      </c>
    </row>
    <row r="31" spans="1:5" ht="30" x14ac:dyDescent="0.25">
      <c r="A31" s="3" t="s">
        <v>1078</v>
      </c>
      <c r="B31" s="4" t="s">
        <v>5</v>
      </c>
      <c r="C31" s="4" t="s">
        <v>5</v>
      </c>
      <c r="D31" s="4" t="s">
        <v>5</v>
      </c>
      <c r="E31" s="4" t="s">
        <v>5</v>
      </c>
    </row>
    <row r="32" spans="1:5" x14ac:dyDescent="0.25">
      <c r="A32" s="2" t="s">
        <v>740</v>
      </c>
      <c r="B32" s="4">
        <v>867</v>
      </c>
      <c r="C32" s="6">
        <v>1051</v>
      </c>
      <c r="D32" s="4">
        <v>845</v>
      </c>
      <c r="E32" s="6">
        <v>1019</v>
      </c>
    </row>
    <row r="33" spans="1:5" x14ac:dyDescent="0.25">
      <c r="A33" s="2" t="s">
        <v>392</v>
      </c>
      <c r="B33" s="4" t="s">
        <v>5</v>
      </c>
      <c r="C33" s="4">
        <v>-550</v>
      </c>
      <c r="D33" s="4" t="s">
        <v>5</v>
      </c>
      <c r="E33" s="4">
        <v>-720</v>
      </c>
    </row>
    <row r="34" spans="1:5" x14ac:dyDescent="0.25">
      <c r="A34" s="2" t="s">
        <v>397</v>
      </c>
      <c r="B34" s="4" t="s">
        <v>5</v>
      </c>
      <c r="C34" s="4">
        <v>18</v>
      </c>
      <c r="D34" s="4" t="s">
        <v>5</v>
      </c>
      <c r="E34" s="4">
        <v>18</v>
      </c>
    </row>
    <row r="35" spans="1:5" x14ac:dyDescent="0.25">
      <c r="A35" s="2" t="s">
        <v>90</v>
      </c>
      <c r="B35" s="4">
        <v>133</v>
      </c>
      <c r="C35" s="4">
        <v>134</v>
      </c>
      <c r="D35" s="4">
        <v>155</v>
      </c>
      <c r="E35" s="4">
        <v>336</v>
      </c>
    </row>
    <row r="36" spans="1:5" x14ac:dyDescent="0.25">
      <c r="A36" s="2" t="s">
        <v>747</v>
      </c>
      <c r="B36" s="6">
        <v>1000</v>
      </c>
      <c r="C36" s="4">
        <v>653</v>
      </c>
      <c r="D36" s="6">
        <v>1000</v>
      </c>
      <c r="E36" s="4">
        <v>653</v>
      </c>
    </row>
    <row r="37" spans="1:5" x14ac:dyDescent="0.25">
      <c r="A37" s="2" t="s">
        <v>331</v>
      </c>
      <c r="B37" s="4" t="s">
        <v>5</v>
      </c>
      <c r="C37" s="4" t="s">
        <v>5</v>
      </c>
      <c r="D37" s="4" t="s">
        <v>5</v>
      </c>
      <c r="E37" s="4" t="s">
        <v>5</v>
      </c>
    </row>
    <row r="38" spans="1:5" ht="30" x14ac:dyDescent="0.25">
      <c r="A38" s="3" t="s">
        <v>1078</v>
      </c>
      <c r="B38" s="4" t="s">
        <v>5</v>
      </c>
      <c r="C38" s="4" t="s">
        <v>5</v>
      </c>
      <c r="D38" s="4" t="s">
        <v>5</v>
      </c>
      <c r="E38" s="4" t="s">
        <v>5</v>
      </c>
    </row>
    <row r="39" spans="1:5" x14ac:dyDescent="0.25">
      <c r="A39" s="2" t="s">
        <v>740</v>
      </c>
      <c r="B39" s="6">
        <v>5356</v>
      </c>
      <c r="C39" s="6">
        <v>4437</v>
      </c>
      <c r="D39" s="6">
        <v>5011</v>
      </c>
      <c r="E39" s="6">
        <v>4637</v>
      </c>
    </row>
    <row r="40" spans="1:5" x14ac:dyDescent="0.25">
      <c r="A40" s="2" t="s">
        <v>392</v>
      </c>
      <c r="B40" s="4">
        <v>-168</v>
      </c>
      <c r="C40" s="4">
        <v>-183</v>
      </c>
      <c r="D40" s="4">
        <v>-169</v>
      </c>
      <c r="E40" s="4">
        <v>-718</v>
      </c>
    </row>
    <row r="41" spans="1:5" x14ac:dyDescent="0.25">
      <c r="A41" s="2" t="s">
        <v>397</v>
      </c>
      <c r="B41" s="4">
        <v>53</v>
      </c>
      <c r="C41" s="4">
        <v>41</v>
      </c>
      <c r="D41" s="4">
        <v>54</v>
      </c>
      <c r="E41" s="4">
        <v>45</v>
      </c>
    </row>
    <row r="42" spans="1:5" x14ac:dyDescent="0.25">
      <c r="A42" s="2" t="s">
        <v>90</v>
      </c>
      <c r="B42" s="4">
        <v>-583</v>
      </c>
      <c r="C42" s="4" t="s">
        <v>5</v>
      </c>
      <c r="D42" s="4">
        <v>-238</v>
      </c>
      <c r="E42" s="4">
        <v>331</v>
      </c>
    </row>
    <row r="43" spans="1:5" x14ac:dyDescent="0.25">
      <c r="A43" s="2" t="s">
        <v>747</v>
      </c>
      <c r="B43" s="6">
        <v>4658</v>
      </c>
      <c r="C43" s="6">
        <v>4295</v>
      </c>
      <c r="D43" s="6">
        <v>4658</v>
      </c>
      <c r="E43" s="6">
        <v>4295</v>
      </c>
    </row>
    <row r="44" spans="1:5" x14ac:dyDescent="0.25">
      <c r="A44" s="2" t="s">
        <v>332</v>
      </c>
      <c r="B44" s="4" t="s">
        <v>5</v>
      </c>
      <c r="C44" s="4" t="s">
        <v>5</v>
      </c>
      <c r="D44" s="4" t="s">
        <v>5</v>
      </c>
      <c r="E44" s="4" t="s">
        <v>5</v>
      </c>
    </row>
    <row r="45" spans="1:5" ht="30" x14ac:dyDescent="0.25">
      <c r="A45" s="3" t="s">
        <v>1078</v>
      </c>
      <c r="B45" s="4" t="s">
        <v>5</v>
      </c>
      <c r="C45" s="4" t="s">
        <v>5</v>
      </c>
      <c r="D45" s="4" t="s">
        <v>5</v>
      </c>
      <c r="E45" s="4" t="s">
        <v>5</v>
      </c>
    </row>
    <row r="46" spans="1:5" x14ac:dyDescent="0.25">
      <c r="A46" s="2" t="s">
        <v>740</v>
      </c>
      <c r="B46" s="4">
        <v>286</v>
      </c>
      <c r="C46" s="4">
        <v>211</v>
      </c>
      <c r="D46" s="4">
        <v>259</v>
      </c>
      <c r="E46" s="4">
        <v>189</v>
      </c>
    </row>
    <row r="47" spans="1:5" x14ac:dyDescent="0.25">
      <c r="A47" s="2" t="s">
        <v>392</v>
      </c>
      <c r="B47" s="4">
        <v>-39</v>
      </c>
      <c r="C47" s="4">
        <v>-32</v>
      </c>
      <c r="D47" s="4">
        <v>-71</v>
      </c>
      <c r="E47" s="4">
        <v>-70</v>
      </c>
    </row>
    <row r="48" spans="1:5" x14ac:dyDescent="0.25">
      <c r="A48" s="2" t="s">
        <v>397</v>
      </c>
      <c r="B48" s="4">
        <v>3</v>
      </c>
      <c r="C48" s="4">
        <v>2</v>
      </c>
      <c r="D48" s="4">
        <v>6</v>
      </c>
      <c r="E48" s="4">
        <v>4</v>
      </c>
    </row>
    <row r="49" spans="1:5" x14ac:dyDescent="0.25">
      <c r="A49" s="2" t="s">
        <v>90</v>
      </c>
      <c r="B49" s="4">
        <v>11</v>
      </c>
      <c r="C49" s="4">
        <v>37</v>
      </c>
      <c r="D49" s="4">
        <v>67</v>
      </c>
      <c r="E49" s="4">
        <v>95</v>
      </c>
    </row>
    <row r="50" spans="1:5" x14ac:dyDescent="0.25">
      <c r="A50" s="2" t="s">
        <v>747</v>
      </c>
      <c r="B50" s="4">
        <v>261</v>
      </c>
      <c r="C50" s="4">
        <v>218</v>
      </c>
      <c r="D50" s="4">
        <v>261</v>
      </c>
      <c r="E50" s="4">
        <v>218</v>
      </c>
    </row>
    <row r="51" spans="1:5" x14ac:dyDescent="0.25">
      <c r="A51" s="2" t="s">
        <v>333</v>
      </c>
      <c r="B51" s="4" t="s">
        <v>5</v>
      </c>
      <c r="C51" s="4" t="s">
        <v>5</v>
      </c>
      <c r="D51" s="4" t="s">
        <v>5</v>
      </c>
      <c r="E51" s="4" t="s">
        <v>5</v>
      </c>
    </row>
    <row r="52" spans="1:5" ht="30" x14ac:dyDescent="0.25">
      <c r="A52" s="3" t="s">
        <v>1078</v>
      </c>
      <c r="B52" s="4" t="s">
        <v>5</v>
      </c>
      <c r="C52" s="4" t="s">
        <v>5</v>
      </c>
      <c r="D52" s="4" t="s">
        <v>5</v>
      </c>
      <c r="E52" s="4" t="s">
        <v>5</v>
      </c>
    </row>
    <row r="53" spans="1:5" x14ac:dyDescent="0.25">
      <c r="A53" s="2" t="s">
        <v>740</v>
      </c>
      <c r="B53" s="4">
        <v>615</v>
      </c>
      <c r="C53" s="4">
        <v>525</v>
      </c>
      <c r="D53" s="4">
        <v>604</v>
      </c>
      <c r="E53" s="4">
        <v>493</v>
      </c>
    </row>
    <row r="54" spans="1:5" x14ac:dyDescent="0.25">
      <c r="A54" s="2" t="s">
        <v>392</v>
      </c>
      <c r="B54" s="4">
        <v>-40</v>
      </c>
      <c r="C54" s="4">
        <v>-107</v>
      </c>
      <c r="D54" s="4">
        <v>-122</v>
      </c>
      <c r="E54" s="4">
        <v>-134</v>
      </c>
    </row>
    <row r="55" spans="1:5" x14ac:dyDescent="0.25">
      <c r="A55" s="2" t="s">
        <v>397</v>
      </c>
      <c r="B55" s="4">
        <v>38</v>
      </c>
      <c r="C55" s="4">
        <v>96</v>
      </c>
      <c r="D55" s="4">
        <v>72</v>
      </c>
      <c r="E55" s="4">
        <v>134</v>
      </c>
    </row>
    <row r="56" spans="1:5" x14ac:dyDescent="0.25">
      <c r="A56" s="2" t="s">
        <v>90</v>
      </c>
      <c r="B56" s="4">
        <v>-172</v>
      </c>
      <c r="C56" s="4">
        <v>37</v>
      </c>
      <c r="D56" s="4">
        <v>-113</v>
      </c>
      <c r="E56" s="4">
        <v>58</v>
      </c>
    </row>
    <row r="57" spans="1:5" x14ac:dyDescent="0.25">
      <c r="A57" s="2" t="s">
        <v>747</v>
      </c>
      <c r="B57" s="4">
        <v>441</v>
      </c>
      <c r="C57" s="4">
        <v>551</v>
      </c>
      <c r="D57" s="4">
        <v>441</v>
      </c>
      <c r="E57" s="4">
        <v>551</v>
      </c>
    </row>
    <row r="58" spans="1:5" x14ac:dyDescent="0.25">
      <c r="A58" s="2" t="s">
        <v>390</v>
      </c>
      <c r="B58" s="4" t="s">
        <v>5</v>
      </c>
      <c r="C58" s="4" t="s">
        <v>5</v>
      </c>
      <c r="D58" s="4" t="s">
        <v>5</v>
      </c>
      <c r="E58" s="4" t="s">
        <v>5</v>
      </c>
    </row>
    <row r="59" spans="1:5" ht="30" x14ac:dyDescent="0.25">
      <c r="A59" s="3" t="s">
        <v>1078</v>
      </c>
      <c r="B59" s="4" t="s">
        <v>5</v>
      </c>
      <c r="C59" s="4" t="s">
        <v>5</v>
      </c>
      <c r="D59" s="4" t="s">
        <v>5</v>
      </c>
      <c r="E59" s="4" t="s">
        <v>5</v>
      </c>
    </row>
    <row r="60" spans="1:5" x14ac:dyDescent="0.25">
      <c r="A60" s="2" t="s">
        <v>740</v>
      </c>
      <c r="B60" s="4">
        <v>228</v>
      </c>
      <c r="C60" s="4">
        <v>258</v>
      </c>
      <c r="D60" s="4">
        <v>349</v>
      </c>
      <c r="E60" s="4">
        <v>299</v>
      </c>
    </row>
    <row r="61" spans="1:5" x14ac:dyDescent="0.25">
      <c r="A61" s="2" t="s">
        <v>90</v>
      </c>
      <c r="B61" s="4">
        <v>70</v>
      </c>
      <c r="C61" s="4">
        <v>106</v>
      </c>
      <c r="D61" s="4">
        <v>-51</v>
      </c>
      <c r="E61" s="4">
        <v>65</v>
      </c>
    </row>
    <row r="62" spans="1:5" x14ac:dyDescent="0.25">
      <c r="A62" s="2" t="s">
        <v>747</v>
      </c>
      <c r="B62" s="8">
        <v>298</v>
      </c>
      <c r="C62" s="8">
        <v>364</v>
      </c>
      <c r="D62" s="8">
        <v>298</v>
      </c>
      <c r="E62" s="8">
        <v>36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36.5703125" bestFit="1" customWidth="1"/>
    <col min="2" max="2" width="9.28515625" customWidth="1"/>
    <col min="3" max="3" width="3" customWidth="1"/>
    <col min="4" max="4" width="13.28515625" customWidth="1"/>
    <col min="5" max="5" width="13" customWidth="1"/>
    <col min="6" max="6" width="12.7109375" customWidth="1"/>
    <col min="7" max="7" width="13.28515625" customWidth="1"/>
    <col min="8" max="8" width="13" customWidth="1"/>
  </cols>
  <sheetData>
    <row r="1" spans="1:8" ht="75" x14ac:dyDescent="0.25">
      <c r="A1" s="1" t="s">
        <v>1079</v>
      </c>
      <c r="B1" s="7" t="s">
        <v>2</v>
      </c>
      <c r="C1" s="7"/>
      <c r="D1" s="7" t="s">
        <v>1080</v>
      </c>
      <c r="E1" s="7" t="s">
        <v>28</v>
      </c>
      <c r="F1" s="7" t="s">
        <v>77</v>
      </c>
      <c r="G1" s="7" t="s">
        <v>1081</v>
      </c>
      <c r="H1" s="7" t="s">
        <v>1082</v>
      </c>
    </row>
    <row r="2" spans="1:8" ht="30" x14ac:dyDescent="0.25">
      <c r="A2" s="1" t="s">
        <v>27</v>
      </c>
      <c r="B2" s="7"/>
      <c r="C2" s="7"/>
      <c r="D2" s="7"/>
      <c r="E2" s="7"/>
      <c r="F2" s="7"/>
      <c r="G2" s="7"/>
      <c r="H2" s="7"/>
    </row>
    <row r="3" spans="1:8" ht="30" x14ac:dyDescent="0.25">
      <c r="A3" s="3" t="s">
        <v>1078</v>
      </c>
      <c r="B3" s="4" t="s">
        <v>5</v>
      </c>
      <c r="C3" s="4"/>
      <c r="D3" s="4" t="s">
        <v>5</v>
      </c>
      <c r="E3" s="4" t="s">
        <v>5</v>
      </c>
      <c r="F3" s="4" t="s">
        <v>5</v>
      </c>
      <c r="G3" s="4" t="s">
        <v>5</v>
      </c>
      <c r="H3" s="4" t="s">
        <v>5</v>
      </c>
    </row>
    <row r="4" spans="1:8" x14ac:dyDescent="0.25">
      <c r="A4" s="2" t="s">
        <v>202</v>
      </c>
      <c r="B4" s="8">
        <v>15470</v>
      </c>
      <c r="C4" s="4"/>
      <c r="D4" s="8">
        <v>15770</v>
      </c>
      <c r="E4" s="8">
        <v>15515</v>
      </c>
      <c r="F4" s="8">
        <v>14444</v>
      </c>
      <c r="G4" s="8">
        <v>14447</v>
      </c>
      <c r="H4" s="8">
        <v>14425</v>
      </c>
    </row>
    <row r="5" spans="1:8" x14ac:dyDescent="0.25">
      <c r="A5" s="2" t="s">
        <v>326</v>
      </c>
      <c r="B5" s="4" t="s">
        <v>5</v>
      </c>
      <c r="C5" s="4"/>
      <c r="D5" s="4" t="s">
        <v>5</v>
      </c>
      <c r="E5" s="4" t="s">
        <v>5</v>
      </c>
      <c r="F5" s="4" t="s">
        <v>5</v>
      </c>
      <c r="G5" s="4" t="s">
        <v>5</v>
      </c>
      <c r="H5" s="4" t="s">
        <v>5</v>
      </c>
    </row>
    <row r="6" spans="1:8" ht="30" x14ac:dyDescent="0.25">
      <c r="A6" s="3" t="s">
        <v>1078</v>
      </c>
      <c r="B6" s="4" t="s">
        <v>5</v>
      </c>
      <c r="C6" s="4"/>
      <c r="D6" s="4" t="s">
        <v>5</v>
      </c>
      <c r="E6" s="4" t="s">
        <v>5</v>
      </c>
      <c r="F6" s="4" t="s">
        <v>5</v>
      </c>
      <c r="G6" s="4" t="s">
        <v>5</v>
      </c>
      <c r="H6" s="4" t="s">
        <v>5</v>
      </c>
    </row>
    <row r="7" spans="1:8" x14ac:dyDescent="0.25">
      <c r="A7" s="2" t="s">
        <v>202</v>
      </c>
      <c r="B7" s="6">
        <v>3831</v>
      </c>
      <c r="C7" s="4"/>
      <c r="D7" s="6">
        <v>3971</v>
      </c>
      <c r="E7" s="6">
        <v>3797</v>
      </c>
      <c r="F7" s="6">
        <v>4481</v>
      </c>
      <c r="G7" s="6">
        <v>4106</v>
      </c>
      <c r="H7" s="6">
        <v>3907</v>
      </c>
    </row>
    <row r="8" spans="1:8" x14ac:dyDescent="0.25">
      <c r="A8" s="2" t="s">
        <v>327</v>
      </c>
      <c r="B8" s="4" t="s">
        <v>5</v>
      </c>
      <c r="C8" s="4"/>
      <c r="D8" s="4" t="s">
        <v>5</v>
      </c>
      <c r="E8" s="4" t="s">
        <v>5</v>
      </c>
      <c r="F8" s="4" t="s">
        <v>5</v>
      </c>
      <c r="G8" s="4" t="s">
        <v>5</v>
      </c>
      <c r="H8" s="4" t="s">
        <v>5</v>
      </c>
    </row>
    <row r="9" spans="1:8" ht="30" x14ac:dyDescent="0.25">
      <c r="A9" s="3" t="s">
        <v>1078</v>
      </c>
      <c r="B9" s="4" t="s">
        <v>5</v>
      </c>
      <c r="C9" s="4"/>
      <c r="D9" s="4" t="s">
        <v>5</v>
      </c>
      <c r="E9" s="4" t="s">
        <v>5</v>
      </c>
      <c r="F9" s="4" t="s">
        <v>5</v>
      </c>
      <c r="G9" s="4" t="s">
        <v>5</v>
      </c>
      <c r="H9" s="4" t="s">
        <v>5</v>
      </c>
    </row>
    <row r="10" spans="1:8" x14ac:dyDescent="0.25">
      <c r="A10" s="2" t="s">
        <v>202</v>
      </c>
      <c r="B10" s="6">
        <v>2594</v>
      </c>
      <c r="C10" s="4"/>
      <c r="D10" s="6">
        <v>2129</v>
      </c>
      <c r="E10" s="6">
        <v>2204</v>
      </c>
      <c r="F10" s="6">
        <v>2109</v>
      </c>
      <c r="G10" s="6">
        <v>2030</v>
      </c>
      <c r="H10" s="6">
        <v>1857</v>
      </c>
    </row>
    <row r="11" spans="1:8" x14ac:dyDescent="0.25">
      <c r="A11" s="2" t="s">
        <v>328</v>
      </c>
      <c r="B11" s="4" t="s">
        <v>5</v>
      </c>
      <c r="C11" s="4"/>
      <c r="D11" s="4" t="s">
        <v>5</v>
      </c>
      <c r="E11" s="4" t="s">
        <v>5</v>
      </c>
      <c r="F11" s="4" t="s">
        <v>5</v>
      </c>
      <c r="G11" s="4" t="s">
        <v>5</v>
      </c>
      <c r="H11" s="4" t="s">
        <v>5</v>
      </c>
    </row>
    <row r="12" spans="1:8" ht="30" x14ac:dyDescent="0.25">
      <c r="A12" s="3" t="s">
        <v>1078</v>
      </c>
      <c r="B12" s="4" t="s">
        <v>5</v>
      </c>
      <c r="C12" s="4"/>
      <c r="D12" s="4" t="s">
        <v>5</v>
      </c>
      <c r="E12" s="4" t="s">
        <v>5</v>
      </c>
      <c r="F12" s="4" t="s">
        <v>5</v>
      </c>
      <c r="G12" s="4" t="s">
        <v>5</v>
      </c>
      <c r="H12" s="4" t="s">
        <v>5</v>
      </c>
    </row>
    <row r="13" spans="1:8" x14ac:dyDescent="0.25">
      <c r="A13" s="2" t="s">
        <v>202</v>
      </c>
      <c r="B13" s="6">
        <v>2387</v>
      </c>
      <c r="C13" s="4"/>
      <c r="D13" s="6">
        <v>2318</v>
      </c>
      <c r="E13" s="6">
        <v>2446</v>
      </c>
      <c r="F13" s="6">
        <v>1773</v>
      </c>
      <c r="G13" s="6">
        <v>1829</v>
      </c>
      <c r="H13" s="6">
        <v>2024</v>
      </c>
    </row>
    <row r="14" spans="1:8" x14ac:dyDescent="0.25">
      <c r="A14" s="2" t="s">
        <v>329</v>
      </c>
      <c r="B14" s="4" t="s">
        <v>5</v>
      </c>
      <c r="C14" s="4"/>
      <c r="D14" s="4" t="s">
        <v>5</v>
      </c>
      <c r="E14" s="4" t="s">
        <v>5</v>
      </c>
      <c r="F14" s="4" t="s">
        <v>5</v>
      </c>
      <c r="G14" s="4" t="s">
        <v>5</v>
      </c>
      <c r="H14" s="4" t="s">
        <v>5</v>
      </c>
    </row>
    <row r="15" spans="1:8" ht="30" x14ac:dyDescent="0.25">
      <c r="A15" s="3" t="s">
        <v>1078</v>
      </c>
      <c r="B15" s="4" t="s">
        <v>5</v>
      </c>
      <c r="C15" s="4"/>
      <c r="D15" s="4" t="s">
        <v>5</v>
      </c>
      <c r="E15" s="4" t="s">
        <v>5</v>
      </c>
      <c r="F15" s="4" t="s">
        <v>5</v>
      </c>
      <c r="G15" s="4" t="s">
        <v>5</v>
      </c>
      <c r="H15" s="4" t="s">
        <v>5</v>
      </c>
    </row>
    <row r="16" spans="1:8" x14ac:dyDescent="0.25">
      <c r="A16" s="2" t="s">
        <v>202</v>
      </c>
      <c r="B16" s="6">
        <v>1000</v>
      </c>
      <c r="C16" s="4"/>
      <c r="D16" s="4">
        <v>867</v>
      </c>
      <c r="E16" s="4">
        <v>845</v>
      </c>
      <c r="F16" s="4">
        <v>653</v>
      </c>
      <c r="G16" s="6">
        <v>1051</v>
      </c>
      <c r="H16" s="6">
        <v>1019</v>
      </c>
    </row>
    <row r="17" spans="1:8" x14ac:dyDescent="0.25">
      <c r="A17" s="2" t="s">
        <v>331</v>
      </c>
      <c r="B17" s="4" t="s">
        <v>5</v>
      </c>
      <c r="C17" s="4"/>
      <c r="D17" s="4" t="s">
        <v>5</v>
      </c>
      <c r="E17" s="4" t="s">
        <v>5</v>
      </c>
      <c r="F17" s="4" t="s">
        <v>5</v>
      </c>
      <c r="G17" s="4" t="s">
        <v>5</v>
      </c>
      <c r="H17" s="4" t="s">
        <v>5</v>
      </c>
    </row>
    <row r="18" spans="1:8" ht="30" x14ac:dyDescent="0.25">
      <c r="A18" s="3" t="s">
        <v>1078</v>
      </c>
      <c r="B18" s="4" t="s">
        <v>5</v>
      </c>
      <c r="C18" s="4"/>
      <c r="D18" s="4" t="s">
        <v>5</v>
      </c>
      <c r="E18" s="4" t="s">
        <v>5</v>
      </c>
      <c r="F18" s="4" t="s">
        <v>5</v>
      </c>
      <c r="G18" s="4" t="s">
        <v>5</v>
      </c>
      <c r="H18" s="4" t="s">
        <v>5</v>
      </c>
    </row>
    <row r="19" spans="1:8" x14ac:dyDescent="0.25">
      <c r="A19" s="2" t="s">
        <v>202</v>
      </c>
      <c r="B19" s="6">
        <v>4658</v>
      </c>
      <c r="C19" s="4"/>
      <c r="D19" s="6">
        <v>5356</v>
      </c>
      <c r="E19" s="6">
        <v>5011</v>
      </c>
      <c r="F19" s="6">
        <v>4295</v>
      </c>
      <c r="G19" s="6">
        <v>4437</v>
      </c>
      <c r="H19" s="6">
        <v>4637</v>
      </c>
    </row>
    <row r="20" spans="1:8" x14ac:dyDescent="0.25">
      <c r="A20" s="2" t="s">
        <v>332</v>
      </c>
      <c r="B20" s="4" t="s">
        <v>5</v>
      </c>
      <c r="C20" s="4"/>
      <c r="D20" s="4" t="s">
        <v>5</v>
      </c>
      <c r="E20" s="4" t="s">
        <v>5</v>
      </c>
      <c r="F20" s="4" t="s">
        <v>5</v>
      </c>
      <c r="G20" s="4" t="s">
        <v>5</v>
      </c>
      <c r="H20" s="4" t="s">
        <v>5</v>
      </c>
    </row>
    <row r="21" spans="1:8" ht="30" x14ac:dyDescent="0.25">
      <c r="A21" s="3" t="s">
        <v>1078</v>
      </c>
      <c r="B21" s="4" t="s">
        <v>5</v>
      </c>
      <c r="C21" s="4"/>
      <c r="D21" s="4" t="s">
        <v>5</v>
      </c>
      <c r="E21" s="4" t="s">
        <v>5</v>
      </c>
      <c r="F21" s="4" t="s">
        <v>5</v>
      </c>
      <c r="G21" s="4" t="s">
        <v>5</v>
      </c>
      <c r="H21" s="4" t="s">
        <v>5</v>
      </c>
    </row>
    <row r="22" spans="1:8" x14ac:dyDescent="0.25">
      <c r="A22" s="2" t="s">
        <v>202</v>
      </c>
      <c r="B22" s="4">
        <v>261</v>
      </c>
      <c r="C22" s="4"/>
      <c r="D22" s="4">
        <v>286</v>
      </c>
      <c r="E22" s="4">
        <v>259</v>
      </c>
      <c r="F22" s="4">
        <v>218</v>
      </c>
      <c r="G22" s="4">
        <v>211</v>
      </c>
      <c r="H22" s="4">
        <v>189</v>
      </c>
    </row>
    <row r="23" spans="1:8" x14ac:dyDescent="0.25">
      <c r="A23" s="2" t="s">
        <v>333</v>
      </c>
      <c r="B23" s="4" t="s">
        <v>5</v>
      </c>
      <c r="C23" s="4"/>
      <c r="D23" s="4" t="s">
        <v>5</v>
      </c>
      <c r="E23" s="4" t="s">
        <v>5</v>
      </c>
      <c r="F23" s="4" t="s">
        <v>5</v>
      </c>
      <c r="G23" s="4" t="s">
        <v>5</v>
      </c>
      <c r="H23" s="4" t="s">
        <v>5</v>
      </c>
    </row>
    <row r="24" spans="1:8" ht="30" x14ac:dyDescent="0.25">
      <c r="A24" s="3" t="s">
        <v>1078</v>
      </c>
      <c r="B24" s="4" t="s">
        <v>5</v>
      </c>
      <c r="C24" s="4"/>
      <c r="D24" s="4" t="s">
        <v>5</v>
      </c>
      <c r="E24" s="4" t="s">
        <v>5</v>
      </c>
      <c r="F24" s="4" t="s">
        <v>5</v>
      </c>
      <c r="G24" s="4" t="s">
        <v>5</v>
      </c>
      <c r="H24" s="4" t="s">
        <v>5</v>
      </c>
    </row>
    <row r="25" spans="1:8" x14ac:dyDescent="0.25">
      <c r="A25" s="2" t="s">
        <v>202</v>
      </c>
      <c r="B25" s="4">
        <v>441</v>
      </c>
      <c r="C25" s="4"/>
      <c r="D25" s="4">
        <v>615</v>
      </c>
      <c r="E25" s="4">
        <v>604</v>
      </c>
      <c r="F25" s="4">
        <v>551</v>
      </c>
      <c r="G25" s="4">
        <v>525</v>
      </c>
      <c r="H25" s="4">
        <v>493</v>
      </c>
    </row>
    <row r="26" spans="1:8" x14ac:dyDescent="0.25">
      <c r="A26" s="2" t="s">
        <v>390</v>
      </c>
      <c r="B26" s="4" t="s">
        <v>5</v>
      </c>
      <c r="C26" s="4"/>
      <c r="D26" s="4" t="s">
        <v>5</v>
      </c>
      <c r="E26" s="4" t="s">
        <v>5</v>
      </c>
      <c r="F26" s="4" t="s">
        <v>5</v>
      </c>
      <c r="G26" s="4" t="s">
        <v>5</v>
      </c>
      <c r="H26" s="4" t="s">
        <v>5</v>
      </c>
    </row>
    <row r="27" spans="1:8" ht="30" x14ac:dyDescent="0.25">
      <c r="A27" s="3" t="s">
        <v>1078</v>
      </c>
      <c r="B27" s="4" t="s">
        <v>5</v>
      </c>
      <c r="C27" s="4"/>
      <c r="D27" s="4" t="s">
        <v>5</v>
      </c>
      <c r="E27" s="4" t="s">
        <v>5</v>
      </c>
      <c r="F27" s="4" t="s">
        <v>5</v>
      </c>
      <c r="G27" s="4" t="s">
        <v>5</v>
      </c>
      <c r="H27" s="4" t="s">
        <v>5</v>
      </c>
    </row>
    <row r="28" spans="1:8" x14ac:dyDescent="0.25">
      <c r="A28" s="2" t="s">
        <v>202</v>
      </c>
      <c r="B28" s="4">
        <v>298</v>
      </c>
      <c r="C28" s="4"/>
      <c r="D28" s="4">
        <v>228</v>
      </c>
      <c r="E28" s="4">
        <v>349</v>
      </c>
      <c r="F28" s="4">
        <v>364</v>
      </c>
      <c r="G28" s="4">
        <v>258</v>
      </c>
      <c r="H28" s="4">
        <v>299</v>
      </c>
    </row>
    <row r="29" spans="1:8" x14ac:dyDescent="0.25">
      <c r="A29" s="2" t="s">
        <v>1083</v>
      </c>
      <c r="B29" s="4" t="s">
        <v>5</v>
      </c>
      <c r="C29" s="4"/>
      <c r="D29" s="4" t="s">
        <v>5</v>
      </c>
      <c r="E29" s="4" t="s">
        <v>5</v>
      </c>
      <c r="F29" s="4" t="s">
        <v>5</v>
      </c>
      <c r="G29" s="4" t="s">
        <v>5</v>
      </c>
      <c r="H29" s="4" t="s">
        <v>5</v>
      </c>
    </row>
    <row r="30" spans="1:8" ht="30" x14ac:dyDescent="0.25">
      <c r="A30" s="3" t="s">
        <v>1078</v>
      </c>
      <c r="B30" s="4" t="s">
        <v>5</v>
      </c>
      <c r="C30" s="4"/>
      <c r="D30" s="4" t="s">
        <v>5</v>
      </c>
      <c r="E30" s="4" t="s">
        <v>5</v>
      </c>
      <c r="F30" s="4" t="s">
        <v>5</v>
      </c>
      <c r="G30" s="4" t="s">
        <v>5</v>
      </c>
      <c r="H30" s="4" t="s">
        <v>5</v>
      </c>
    </row>
    <row r="31" spans="1:8" x14ac:dyDescent="0.25">
      <c r="A31" s="2" t="s">
        <v>432</v>
      </c>
      <c r="B31" s="6">
        <v>1759</v>
      </c>
      <c r="C31" s="4"/>
      <c r="D31" s="4" t="s">
        <v>5</v>
      </c>
      <c r="E31" s="6">
        <v>1519</v>
      </c>
      <c r="F31" s="4" t="s">
        <v>5</v>
      </c>
      <c r="G31" s="4" t="s">
        <v>5</v>
      </c>
      <c r="H31" s="4" t="s">
        <v>5</v>
      </c>
    </row>
    <row r="32" spans="1:8" x14ac:dyDescent="0.25">
      <c r="A32" s="2" t="s">
        <v>433</v>
      </c>
      <c r="B32" s="6">
        <v>13627</v>
      </c>
      <c r="C32" s="4"/>
      <c r="D32" s="4" t="s">
        <v>5</v>
      </c>
      <c r="E32" s="6">
        <v>13996</v>
      </c>
      <c r="F32" s="4" t="s">
        <v>5</v>
      </c>
      <c r="G32" s="4" t="s">
        <v>5</v>
      </c>
      <c r="H32" s="4" t="s">
        <v>5</v>
      </c>
    </row>
    <row r="33" spans="1:8" ht="17.25" x14ac:dyDescent="0.25">
      <c r="A33" s="2" t="s">
        <v>1084</v>
      </c>
      <c r="B33" s="4">
        <v>84</v>
      </c>
      <c r="C33" s="98" t="s">
        <v>1035</v>
      </c>
      <c r="D33" s="4" t="s">
        <v>5</v>
      </c>
      <c r="E33" s="4" t="s">
        <v>5</v>
      </c>
      <c r="F33" s="4" t="s">
        <v>5</v>
      </c>
      <c r="G33" s="4" t="s">
        <v>5</v>
      </c>
      <c r="H33" s="4" t="s">
        <v>5</v>
      </c>
    </row>
    <row r="34" spans="1:8" x14ac:dyDescent="0.25">
      <c r="A34" s="2" t="s">
        <v>202</v>
      </c>
      <c r="B34" s="6">
        <v>15470</v>
      </c>
      <c r="C34" s="4"/>
      <c r="D34" s="4" t="s">
        <v>5</v>
      </c>
      <c r="E34" s="6">
        <v>15515</v>
      </c>
      <c r="F34" s="4" t="s">
        <v>5</v>
      </c>
      <c r="G34" s="4" t="s">
        <v>5</v>
      </c>
      <c r="H34" s="4" t="s">
        <v>5</v>
      </c>
    </row>
    <row r="35" spans="1:8" ht="30" x14ac:dyDescent="0.25">
      <c r="A35" s="2" t="s">
        <v>1085</v>
      </c>
      <c r="B35" s="4" t="s">
        <v>5</v>
      </c>
      <c r="C35" s="4"/>
      <c r="D35" s="4" t="s">
        <v>5</v>
      </c>
      <c r="E35" s="4" t="s">
        <v>5</v>
      </c>
      <c r="F35" s="4" t="s">
        <v>5</v>
      </c>
      <c r="G35" s="4" t="s">
        <v>5</v>
      </c>
      <c r="H35" s="4" t="s">
        <v>5</v>
      </c>
    </row>
    <row r="36" spans="1:8" ht="30" x14ac:dyDescent="0.25">
      <c r="A36" s="3" t="s">
        <v>1078</v>
      </c>
      <c r="B36" s="4" t="s">
        <v>5</v>
      </c>
      <c r="C36" s="4"/>
      <c r="D36" s="4" t="s">
        <v>5</v>
      </c>
      <c r="E36" s="4" t="s">
        <v>5</v>
      </c>
      <c r="F36" s="4" t="s">
        <v>5</v>
      </c>
      <c r="G36" s="4" t="s">
        <v>5</v>
      </c>
      <c r="H36" s="4" t="s">
        <v>5</v>
      </c>
    </row>
    <row r="37" spans="1:8" x14ac:dyDescent="0.25">
      <c r="A37" s="2" t="s">
        <v>433</v>
      </c>
      <c r="B37" s="6">
        <v>3747</v>
      </c>
      <c r="C37" s="4"/>
      <c r="D37" s="4" t="s">
        <v>5</v>
      </c>
      <c r="E37" s="6">
        <v>3797</v>
      </c>
      <c r="F37" s="4" t="s">
        <v>5</v>
      </c>
      <c r="G37" s="4" t="s">
        <v>5</v>
      </c>
      <c r="H37" s="4" t="s">
        <v>5</v>
      </c>
    </row>
    <row r="38" spans="1:8" ht="17.25" x14ac:dyDescent="0.25">
      <c r="A38" s="2" t="s">
        <v>1084</v>
      </c>
      <c r="B38" s="4">
        <v>84</v>
      </c>
      <c r="C38" s="98" t="s">
        <v>1035</v>
      </c>
      <c r="D38" s="4" t="s">
        <v>5</v>
      </c>
      <c r="E38" s="4" t="s">
        <v>5</v>
      </c>
      <c r="F38" s="4" t="s">
        <v>5</v>
      </c>
      <c r="G38" s="4" t="s">
        <v>5</v>
      </c>
      <c r="H38" s="4" t="s">
        <v>5</v>
      </c>
    </row>
    <row r="39" spans="1:8" x14ac:dyDescent="0.25">
      <c r="A39" s="2" t="s">
        <v>202</v>
      </c>
      <c r="B39" s="6">
        <v>3831</v>
      </c>
      <c r="C39" s="4"/>
      <c r="D39" s="4" t="s">
        <v>5</v>
      </c>
      <c r="E39" s="6">
        <v>3797</v>
      </c>
      <c r="F39" s="4" t="s">
        <v>5</v>
      </c>
      <c r="G39" s="4" t="s">
        <v>5</v>
      </c>
      <c r="H39" s="4" t="s">
        <v>5</v>
      </c>
    </row>
    <row r="40" spans="1:8" ht="30" x14ac:dyDescent="0.25">
      <c r="A40" s="2" t="s">
        <v>1086</v>
      </c>
      <c r="B40" s="4" t="s">
        <v>5</v>
      </c>
      <c r="C40" s="4"/>
      <c r="D40" s="4" t="s">
        <v>5</v>
      </c>
      <c r="E40" s="4" t="s">
        <v>5</v>
      </c>
      <c r="F40" s="4" t="s">
        <v>5</v>
      </c>
      <c r="G40" s="4" t="s">
        <v>5</v>
      </c>
      <c r="H40" s="4" t="s">
        <v>5</v>
      </c>
    </row>
    <row r="41" spans="1:8" ht="30" x14ac:dyDescent="0.25">
      <c r="A41" s="3" t="s">
        <v>1078</v>
      </c>
      <c r="B41" s="4" t="s">
        <v>5</v>
      </c>
      <c r="C41" s="4"/>
      <c r="D41" s="4" t="s">
        <v>5</v>
      </c>
      <c r="E41" s="4" t="s">
        <v>5</v>
      </c>
      <c r="F41" s="4" t="s">
        <v>5</v>
      </c>
      <c r="G41" s="4" t="s">
        <v>5</v>
      </c>
      <c r="H41" s="4" t="s">
        <v>5</v>
      </c>
    </row>
    <row r="42" spans="1:8" x14ac:dyDescent="0.25">
      <c r="A42" s="2" t="s">
        <v>432</v>
      </c>
      <c r="B42" s="4">
        <v>249</v>
      </c>
      <c r="C42" s="4"/>
      <c r="D42" s="4" t="s">
        <v>5</v>
      </c>
      <c r="E42" s="4">
        <v>121</v>
      </c>
      <c r="F42" s="4" t="s">
        <v>5</v>
      </c>
      <c r="G42" s="4" t="s">
        <v>5</v>
      </c>
      <c r="H42" s="4" t="s">
        <v>5</v>
      </c>
    </row>
    <row r="43" spans="1:8" x14ac:dyDescent="0.25">
      <c r="A43" s="2" t="s">
        <v>433</v>
      </c>
      <c r="B43" s="6">
        <v>2345</v>
      </c>
      <c r="C43" s="4"/>
      <c r="D43" s="4" t="s">
        <v>5</v>
      </c>
      <c r="E43" s="6">
        <v>2083</v>
      </c>
      <c r="F43" s="4" t="s">
        <v>5</v>
      </c>
      <c r="G43" s="4" t="s">
        <v>5</v>
      </c>
      <c r="H43" s="4" t="s">
        <v>5</v>
      </c>
    </row>
    <row r="44" spans="1:8" x14ac:dyDescent="0.25">
      <c r="A44" s="2" t="s">
        <v>202</v>
      </c>
      <c r="B44" s="6">
        <v>2594</v>
      </c>
      <c r="C44" s="4"/>
      <c r="D44" s="4" t="s">
        <v>5</v>
      </c>
      <c r="E44" s="6">
        <v>2204</v>
      </c>
      <c r="F44" s="4" t="s">
        <v>5</v>
      </c>
      <c r="G44" s="4" t="s">
        <v>5</v>
      </c>
      <c r="H44" s="4" t="s">
        <v>5</v>
      </c>
    </row>
    <row r="45" spans="1:8" ht="30" x14ac:dyDescent="0.25">
      <c r="A45" s="2" t="s">
        <v>1087</v>
      </c>
      <c r="B45" s="4" t="s">
        <v>5</v>
      </c>
      <c r="C45" s="4"/>
      <c r="D45" s="4" t="s">
        <v>5</v>
      </c>
      <c r="E45" s="4" t="s">
        <v>5</v>
      </c>
      <c r="F45" s="4" t="s">
        <v>5</v>
      </c>
      <c r="G45" s="4" t="s">
        <v>5</v>
      </c>
      <c r="H45" s="4" t="s">
        <v>5</v>
      </c>
    </row>
    <row r="46" spans="1:8" ht="30" x14ac:dyDescent="0.25">
      <c r="A46" s="3" t="s">
        <v>1078</v>
      </c>
      <c r="B46" s="4" t="s">
        <v>5</v>
      </c>
      <c r="C46" s="4"/>
      <c r="D46" s="4" t="s">
        <v>5</v>
      </c>
      <c r="E46" s="4" t="s">
        <v>5</v>
      </c>
      <c r="F46" s="4" t="s">
        <v>5</v>
      </c>
      <c r="G46" s="4" t="s">
        <v>5</v>
      </c>
      <c r="H46" s="4" t="s">
        <v>5</v>
      </c>
    </row>
    <row r="47" spans="1:8" x14ac:dyDescent="0.25">
      <c r="A47" s="2" t="s">
        <v>432</v>
      </c>
      <c r="B47" s="4">
        <v>634</v>
      </c>
      <c r="C47" s="4"/>
      <c r="D47" s="4" t="s">
        <v>5</v>
      </c>
      <c r="E47" s="4">
        <v>814</v>
      </c>
      <c r="F47" s="4" t="s">
        <v>5</v>
      </c>
      <c r="G47" s="4" t="s">
        <v>5</v>
      </c>
      <c r="H47" s="4" t="s">
        <v>5</v>
      </c>
    </row>
    <row r="48" spans="1:8" x14ac:dyDescent="0.25">
      <c r="A48" s="2" t="s">
        <v>433</v>
      </c>
      <c r="B48" s="6">
        <v>1753</v>
      </c>
      <c r="C48" s="4"/>
      <c r="D48" s="4" t="s">
        <v>5</v>
      </c>
      <c r="E48" s="6">
        <v>1632</v>
      </c>
      <c r="F48" s="4" t="s">
        <v>5</v>
      </c>
      <c r="G48" s="4" t="s">
        <v>5</v>
      </c>
      <c r="H48" s="4" t="s">
        <v>5</v>
      </c>
    </row>
    <row r="49" spans="1:8" x14ac:dyDescent="0.25">
      <c r="A49" s="2" t="s">
        <v>202</v>
      </c>
      <c r="B49" s="6">
        <v>2387</v>
      </c>
      <c r="C49" s="4"/>
      <c r="D49" s="4" t="s">
        <v>5</v>
      </c>
      <c r="E49" s="6">
        <v>2446</v>
      </c>
      <c r="F49" s="4" t="s">
        <v>5</v>
      </c>
      <c r="G49" s="4" t="s">
        <v>5</v>
      </c>
      <c r="H49" s="4" t="s">
        <v>5</v>
      </c>
    </row>
    <row r="50" spans="1:8" ht="30" x14ac:dyDescent="0.25">
      <c r="A50" s="2" t="s">
        <v>1088</v>
      </c>
      <c r="B50" s="4" t="s">
        <v>5</v>
      </c>
      <c r="C50" s="4"/>
      <c r="D50" s="4" t="s">
        <v>5</v>
      </c>
      <c r="E50" s="4" t="s">
        <v>5</v>
      </c>
      <c r="F50" s="4" t="s">
        <v>5</v>
      </c>
      <c r="G50" s="4" t="s">
        <v>5</v>
      </c>
      <c r="H50" s="4" t="s">
        <v>5</v>
      </c>
    </row>
    <row r="51" spans="1:8" ht="30" x14ac:dyDescent="0.25">
      <c r="A51" s="3" t="s">
        <v>1078</v>
      </c>
      <c r="B51" s="4" t="s">
        <v>5</v>
      </c>
      <c r="C51" s="4"/>
      <c r="D51" s="4" t="s">
        <v>5</v>
      </c>
      <c r="E51" s="4" t="s">
        <v>5</v>
      </c>
      <c r="F51" s="4" t="s">
        <v>5</v>
      </c>
      <c r="G51" s="4" t="s">
        <v>5</v>
      </c>
      <c r="H51" s="4" t="s">
        <v>5</v>
      </c>
    </row>
    <row r="52" spans="1:8" x14ac:dyDescent="0.25">
      <c r="A52" s="2" t="s">
        <v>433</v>
      </c>
      <c r="B52" s="6">
        <v>1000</v>
      </c>
      <c r="C52" s="4"/>
      <c r="D52" s="4" t="s">
        <v>5</v>
      </c>
      <c r="E52" s="4">
        <v>845</v>
      </c>
      <c r="F52" s="4" t="s">
        <v>5</v>
      </c>
      <c r="G52" s="4" t="s">
        <v>5</v>
      </c>
      <c r="H52" s="4" t="s">
        <v>5</v>
      </c>
    </row>
    <row r="53" spans="1:8" x14ac:dyDescent="0.25">
      <c r="A53" s="2" t="s">
        <v>202</v>
      </c>
      <c r="B53" s="6">
        <v>1000</v>
      </c>
      <c r="C53" s="4"/>
      <c r="D53" s="4" t="s">
        <v>5</v>
      </c>
      <c r="E53" s="4">
        <v>845</v>
      </c>
      <c r="F53" s="4" t="s">
        <v>5</v>
      </c>
      <c r="G53" s="4" t="s">
        <v>5</v>
      </c>
      <c r="H53" s="4" t="s">
        <v>5</v>
      </c>
    </row>
    <row r="54" spans="1:8" ht="30" x14ac:dyDescent="0.25">
      <c r="A54" s="2" t="s">
        <v>1089</v>
      </c>
      <c r="B54" s="4" t="s">
        <v>5</v>
      </c>
      <c r="C54" s="4"/>
      <c r="D54" s="4" t="s">
        <v>5</v>
      </c>
      <c r="E54" s="4" t="s">
        <v>5</v>
      </c>
      <c r="F54" s="4" t="s">
        <v>5</v>
      </c>
      <c r="G54" s="4" t="s">
        <v>5</v>
      </c>
      <c r="H54" s="4" t="s">
        <v>5</v>
      </c>
    </row>
    <row r="55" spans="1:8" ht="30" x14ac:dyDescent="0.25">
      <c r="A55" s="3" t="s">
        <v>1078</v>
      </c>
      <c r="B55" s="4" t="s">
        <v>5</v>
      </c>
      <c r="C55" s="4"/>
      <c r="D55" s="4" t="s">
        <v>5</v>
      </c>
      <c r="E55" s="4" t="s">
        <v>5</v>
      </c>
      <c r="F55" s="4" t="s">
        <v>5</v>
      </c>
      <c r="G55" s="4" t="s">
        <v>5</v>
      </c>
      <c r="H55" s="4" t="s">
        <v>5</v>
      </c>
    </row>
    <row r="56" spans="1:8" x14ac:dyDescent="0.25">
      <c r="A56" s="2" t="s">
        <v>432</v>
      </c>
      <c r="B56" s="4">
        <v>843</v>
      </c>
      <c r="C56" s="4"/>
      <c r="D56" s="4" t="s">
        <v>5</v>
      </c>
      <c r="E56" s="4">
        <v>532</v>
      </c>
      <c r="F56" s="4" t="s">
        <v>5</v>
      </c>
      <c r="G56" s="4" t="s">
        <v>5</v>
      </c>
      <c r="H56" s="4" t="s">
        <v>5</v>
      </c>
    </row>
    <row r="57" spans="1:8" x14ac:dyDescent="0.25">
      <c r="A57" s="2" t="s">
        <v>433</v>
      </c>
      <c r="B57" s="6">
        <v>3815</v>
      </c>
      <c r="C57" s="4"/>
      <c r="D57" s="4" t="s">
        <v>5</v>
      </c>
      <c r="E57" s="6">
        <v>4479</v>
      </c>
      <c r="F57" s="4" t="s">
        <v>5</v>
      </c>
      <c r="G57" s="4" t="s">
        <v>5</v>
      </c>
      <c r="H57" s="4" t="s">
        <v>5</v>
      </c>
    </row>
    <row r="58" spans="1:8" x14ac:dyDescent="0.25">
      <c r="A58" s="2" t="s">
        <v>202</v>
      </c>
      <c r="B58" s="6">
        <v>4658</v>
      </c>
      <c r="C58" s="4"/>
      <c r="D58" s="4" t="s">
        <v>5</v>
      </c>
      <c r="E58" s="6">
        <v>5011</v>
      </c>
      <c r="F58" s="4" t="s">
        <v>5</v>
      </c>
      <c r="G58" s="4" t="s">
        <v>5</v>
      </c>
      <c r="H58" s="4" t="s">
        <v>5</v>
      </c>
    </row>
    <row r="59" spans="1:8" ht="30" x14ac:dyDescent="0.25">
      <c r="A59" s="2" t="s">
        <v>1090</v>
      </c>
      <c r="B59" s="4" t="s">
        <v>5</v>
      </c>
      <c r="C59" s="4"/>
      <c r="D59" s="4" t="s">
        <v>5</v>
      </c>
      <c r="E59" s="4" t="s">
        <v>5</v>
      </c>
      <c r="F59" s="4" t="s">
        <v>5</v>
      </c>
      <c r="G59" s="4" t="s">
        <v>5</v>
      </c>
      <c r="H59" s="4" t="s">
        <v>5</v>
      </c>
    </row>
    <row r="60" spans="1:8" ht="30" x14ac:dyDescent="0.25">
      <c r="A60" s="3" t="s">
        <v>1078</v>
      </c>
      <c r="B60" s="4" t="s">
        <v>5</v>
      </c>
      <c r="C60" s="4"/>
      <c r="D60" s="4" t="s">
        <v>5</v>
      </c>
      <c r="E60" s="4" t="s">
        <v>5</v>
      </c>
      <c r="F60" s="4" t="s">
        <v>5</v>
      </c>
      <c r="G60" s="4" t="s">
        <v>5</v>
      </c>
      <c r="H60" s="4" t="s">
        <v>5</v>
      </c>
    </row>
    <row r="61" spans="1:8" x14ac:dyDescent="0.25">
      <c r="A61" s="2" t="s">
        <v>432</v>
      </c>
      <c r="B61" s="4">
        <v>33</v>
      </c>
      <c r="C61" s="4"/>
      <c r="D61" s="4" t="s">
        <v>5</v>
      </c>
      <c r="E61" s="4">
        <v>52</v>
      </c>
      <c r="F61" s="4" t="s">
        <v>5</v>
      </c>
      <c r="G61" s="4" t="s">
        <v>5</v>
      </c>
      <c r="H61" s="4" t="s">
        <v>5</v>
      </c>
    </row>
    <row r="62" spans="1:8" x14ac:dyDescent="0.25">
      <c r="A62" s="2" t="s">
        <v>433</v>
      </c>
      <c r="B62" s="4">
        <v>228</v>
      </c>
      <c r="C62" s="4"/>
      <c r="D62" s="4" t="s">
        <v>5</v>
      </c>
      <c r="E62" s="4">
        <v>207</v>
      </c>
      <c r="F62" s="4" t="s">
        <v>5</v>
      </c>
      <c r="G62" s="4" t="s">
        <v>5</v>
      </c>
      <c r="H62" s="4" t="s">
        <v>5</v>
      </c>
    </row>
    <row r="63" spans="1:8" x14ac:dyDescent="0.25">
      <c r="A63" s="2" t="s">
        <v>202</v>
      </c>
      <c r="B63" s="4">
        <v>261</v>
      </c>
      <c r="C63" s="4"/>
      <c r="D63" s="4" t="s">
        <v>5</v>
      </c>
      <c r="E63" s="4">
        <v>259</v>
      </c>
      <c r="F63" s="4" t="s">
        <v>5</v>
      </c>
      <c r="G63" s="4" t="s">
        <v>5</v>
      </c>
      <c r="H63" s="4" t="s">
        <v>5</v>
      </c>
    </row>
    <row r="64" spans="1:8" ht="30" x14ac:dyDescent="0.25">
      <c r="A64" s="2" t="s">
        <v>1091</v>
      </c>
      <c r="B64" s="4" t="s">
        <v>5</v>
      </c>
      <c r="C64" s="4"/>
      <c r="D64" s="4" t="s">
        <v>5</v>
      </c>
      <c r="E64" s="4" t="s">
        <v>5</v>
      </c>
      <c r="F64" s="4" t="s">
        <v>5</v>
      </c>
      <c r="G64" s="4" t="s">
        <v>5</v>
      </c>
      <c r="H64" s="4" t="s">
        <v>5</v>
      </c>
    </row>
    <row r="65" spans="1:8" ht="30" x14ac:dyDescent="0.25">
      <c r="A65" s="3" t="s">
        <v>1078</v>
      </c>
      <c r="B65" s="4" t="s">
        <v>5</v>
      </c>
      <c r="C65" s="4"/>
      <c r="D65" s="4" t="s">
        <v>5</v>
      </c>
      <c r="E65" s="4" t="s">
        <v>5</v>
      </c>
      <c r="F65" s="4" t="s">
        <v>5</v>
      </c>
      <c r="G65" s="4" t="s">
        <v>5</v>
      </c>
      <c r="H65" s="4" t="s">
        <v>5</v>
      </c>
    </row>
    <row r="66" spans="1:8" x14ac:dyDescent="0.25">
      <c r="A66" s="2" t="s">
        <v>433</v>
      </c>
      <c r="B66" s="4">
        <v>441</v>
      </c>
      <c r="C66" s="4"/>
      <c r="D66" s="4" t="s">
        <v>5</v>
      </c>
      <c r="E66" s="4">
        <v>604</v>
      </c>
      <c r="F66" s="4" t="s">
        <v>5</v>
      </c>
      <c r="G66" s="4" t="s">
        <v>5</v>
      </c>
      <c r="H66" s="4" t="s">
        <v>5</v>
      </c>
    </row>
    <row r="67" spans="1:8" x14ac:dyDescent="0.25">
      <c r="A67" s="2" t="s">
        <v>202</v>
      </c>
      <c r="B67" s="4">
        <v>441</v>
      </c>
      <c r="C67" s="4"/>
      <c r="D67" s="4" t="s">
        <v>5</v>
      </c>
      <c r="E67" s="4">
        <v>604</v>
      </c>
      <c r="F67" s="4" t="s">
        <v>5</v>
      </c>
      <c r="G67" s="4" t="s">
        <v>5</v>
      </c>
      <c r="H67" s="4" t="s">
        <v>5</v>
      </c>
    </row>
    <row r="68" spans="1:8" ht="30" x14ac:dyDescent="0.25">
      <c r="A68" s="2" t="s">
        <v>1092</v>
      </c>
      <c r="B68" s="4" t="s">
        <v>5</v>
      </c>
      <c r="C68" s="4"/>
      <c r="D68" s="4" t="s">
        <v>5</v>
      </c>
      <c r="E68" s="4" t="s">
        <v>5</v>
      </c>
      <c r="F68" s="4" t="s">
        <v>5</v>
      </c>
      <c r="G68" s="4" t="s">
        <v>5</v>
      </c>
      <c r="H68" s="4" t="s">
        <v>5</v>
      </c>
    </row>
    <row r="69" spans="1:8" ht="30" x14ac:dyDescent="0.25">
      <c r="A69" s="3" t="s">
        <v>1078</v>
      </c>
      <c r="B69" s="4" t="s">
        <v>5</v>
      </c>
      <c r="C69" s="4"/>
      <c r="D69" s="4" t="s">
        <v>5</v>
      </c>
      <c r="E69" s="4" t="s">
        <v>5</v>
      </c>
      <c r="F69" s="4" t="s">
        <v>5</v>
      </c>
      <c r="G69" s="4" t="s">
        <v>5</v>
      </c>
      <c r="H69" s="4" t="s">
        <v>5</v>
      </c>
    </row>
    <row r="70" spans="1:8" x14ac:dyDescent="0.25">
      <c r="A70" s="2" t="s">
        <v>433</v>
      </c>
      <c r="B70" s="4">
        <v>298</v>
      </c>
      <c r="C70" s="4"/>
      <c r="D70" s="4" t="s">
        <v>5</v>
      </c>
      <c r="E70" s="4">
        <v>349</v>
      </c>
      <c r="F70" s="4" t="s">
        <v>5</v>
      </c>
      <c r="G70" s="4" t="s">
        <v>5</v>
      </c>
      <c r="H70" s="4" t="s">
        <v>5</v>
      </c>
    </row>
    <row r="71" spans="1:8" x14ac:dyDescent="0.25">
      <c r="A71" s="2" t="s">
        <v>202</v>
      </c>
      <c r="B71" s="8">
        <v>298</v>
      </c>
      <c r="C71" s="4"/>
      <c r="D71" s="4" t="s">
        <v>5</v>
      </c>
      <c r="E71" s="8">
        <v>349</v>
      </c>
      <c r="F71" s="4" t="s">
        <v>5</v>
      </c>
      <c r="G71" s="4" t="s">
        <v>5</v>
      </c>
      <c r="H71" s="4" t="s">
        <v>5</v>
      </c>
    </row>
    <row r="72" spans="1:8" x14ac:dyDescent="0.25">
      <c r="A72" s="35"/>
      <c r="B72" s="35"/>
      <c r="C72" s="35"/>
      <c r="D72" s="35"/>
      <c r="E72" s="35"/>
      <c r="F72" s="35"/>
      <c r="G72" s="35"/>
      <c r="H72" s="35"/>
    </row>
    <row r="73" spans="1:8" ht="15" customHeight="1" x14ac:dyDescent="0.25">
      <c r="A73" s="2" t="s">
        <v>1035</v>
      </c>
      <c r="B73" s="12" t="s">
        <v>435</v>
      </c>
      <c r="C73" s="12"/>
      <c r="D73" s="12"/>
      <c r="E73" s="12"/>
      <c r="F73" s="12"/>
      <c r="G73" s="12"/>
      <c r="H73" s="12"/>
    </row>
  </sheetData>
  <mergeCells count="8">
    <mergeCell ref="A72:H72"/>
    <mergeCell ref="B73:H73"/>
    <mergeCell ref="B1:C2"/>
    <mergeCell ref="D1:D2"/>
    <mergeCell ref="E1:E2"/>
    <mergeCell ref="F1:F2"/>
    <mergeCell ref="G1:G2"/>
    <mergeCell ref="H1:H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1.28515625" customWidth="1"/>
    <col min="3" max="3" width="7.5703125" customWidth="1"/>
    <col min="4" max="4" width="31.28515625" customWidth="1"/>
    <col min="5" max="5" width="7.5703125" customWidth="1"/>
  </cols>
  <sheetData>
    <row r="1" spans="1:5" ht="75" x14ac:dyDescent="0.25">
      <c r="A1" s="1" t="s">
        <v>1093</v>
      </c>
      <c r="B1" s="7" t="s">
        <v>2</v>
      </c>
      <c r="C1" s="7"/>
      <c r="D1" s="7" t="s">
        <v>28</v>
      </c>
      <c r="E1" s="7"/>
    </row>
    <row r="2" spans="1:5" ht="30" x14ac:dyDescent="0.25">
      <c r="A2" s="1" t="s">
        <v>27</v>
      </c>
      <c r="B2" s="7"/>
      <c r="C2" s="7"/>
      <c r="D2" s="7"/>
      <c r="E2" s="7"/>
    </row>
    <row r="3" spans="1:5" ht="30" x14ac:dyDescent="0.25">
      <c r="A3" s="3" t="s">
        <v>1078</v>
      </c>
      <c r="B3" s="4" t="s">
        <v>5</v>
      </c>
      <c r="C3" s="4"/>
      <c r="D3" s="4" t="s">
        <v>5</v>
      </c>
      <c r="E3" s="4"/>
    </row>
    <row r="4" spans="1:5" x14ac:dyDescent="0.25">
      <c r="A4" s="2" t="s">
        <v>202</v>
      </c>
      <c r="B4" s="8">
        <v>1615542</v>
      </c>
      <c r="C4" s="4"/>
      <c r="D4" s="8">
        <v>1547185</v>
      </c>
      <c r="E4" s="4"/>
    </row>
    <row r="5" spans="1:5" x14ac:dyDescent="0.25">
      <c r="A5" s="2" t="s">
        <v>326</v>
      </c>
      <c r="B5" s="4" t="s">
        <v>5</v>
      </c>
      <c r="C5" s="4"/>
      <c r="D5" s="4" t="s">
        <v>5</v>
      </c>
      <c r="E5" s="4"/>
    </row>
    <row r="6" spans="1:5" ht="30" x14ac:dyDescent="0.25">
      <c r="A6" s="3" t="s">
        <v>1078</v>
      </c>
      <c r="B6" s="4" t="s">
        <v>5</v>
      </c>
      <c r="C6" s="4"/>
      <c r="D6" s="4" t="s">
        <v>5</v>
      </c>
      <c r="E6" s="4"/>
    </row>
    <row r="7" spans="1:5" x14ac:dyDescent="0.25">
      <c r="A7" s="2" t="s">
        <v>202</v>
      </c>
      <c r="B7" s="6">
        <v>666924</v>
      </c>
      <c r="C7" s="4"/>
      <c r="D7" s="6">
        <v>625341</v>
      </c>
      <c r="E7" s="4"/>
    </row>
    <row r="8" spans="1:5" x14ac:dyDescent="0.25">
      <c r="A8" s="2" t="s">
        <v>327</v>
      </c>
      <c r="B8" s="4" t="s">
        <v>5</v>
      </c>
      <c r="C8" s="4"/>
      <c r="D8" s="4" t="s">
        <v>5</v>
      </c>
      <c r="E8" s="4"/>
    </row>
    <row r="9" spans="1:5" ht="30" x14ac:dyDescent="0.25">
      <c r="A9" s="3" t="s">
        <v>1078</v>
      </c>
      <c r="B9" s="4" t="s">
        <v>5</v>
      </c>
      <c r="C9" s="4"/>
      <c r="D9" s="4" t="s">
        <v>5</v>
      </c>
      <c r="E9" s="4"/>
    </row>
    <row r="10" spans="1:5" x14ac:dyDescent="0.25">
      <c r="A10" s="2" t="s">
        <v>202</v>
      </c>
      <c r="B10" s="6">
        <v>185593</v>
      </c>
      <c r="C10" s="4"/>
      <c r="D10" s="6">
        <v>189571</v>
      </c>
      <c r="E10" s="4"/>
    </row>
    <row r="11" spans="1:5" x14ac:dyDescent="0.25">
      <c r="A11" s="2" t="s">
        <v>328</v>
      </c>
      <c r="B11" s="4" t="s">
        <v>5</v>
      </c>
      <c r="C11" s="4"/>
      <c r="D11" s="4" t="s">
        <v>5</v>
      </c>
      <c r="E11" s="4"/>
    </row>
    <row r="12" spans="1:5" ht="30" x14ac:dyDescent="0.25">
      <c r="A12" s="3" t="s">
        <v>1078</v>
      </c>
      <c r="B12" s="4" t="s">
        <v>5</v>
      </c>
      <c r="C12" s="4"/>
      <c r="D12" s="4" t="s">
        <v>5</v>
      </c>
      <c r="E12" s="4"/>
    </row>
    <row r="13" spans="1:5" x14ac:dyDescent="0.25">
      <c r="A13" s="2" t="s">
        <v>202</v>
      </c>
      <c r="B13" s="6">
        <v>310491</v>
      </c>
      <c r="C13" s="4"/>
      <c r="D13" s="6">
        <v>300243</v>
      </c>
      <c r="E13" s="4"/>
    </row>
    <row r="14" spans="1:5" x14ac:dyDescent="0.25">
      <c r="A14" s="2" t="s">
        <v>329</v>
      </c>
      <c r="B14" s="4" t="s">
        <v>5</v>
      </c>
      <c r="C14" s="4"/>
      <c r="D14" s="4" t="s">
        <v>5</v>
      </c>
      <c r="E14" s="4"/>
    </row>
    <row r="15" spans="1:5" ht="30" x14ac:dyDescent="0.25">
      <c r="A15" s="3" t="s">
        <v>1078</v>
      </c>
      <c r="B15" s="4" t="s">
        <v>5</v>
      </c>
      <c r="C15" s="4"/>
      <c r="D15" s="4" t="s">
        <v>5</v>
      </c>
      <c r="E15" s="4"/>
    </row>
    <row r="16" spans="1:5" x14ac:dyDescent="0.25">
      <c r="A16" s="2" t="s">
        <v>202</v>
      </c>
      <c r="B16" s="6">
        <v>55051</v>
      </c>
      <c r="C16" s="4"/>
      <c r="D16" s="6">
        <v>46369</v>
      </c>
      <c r="E16" s="4"/>
    </row>
    <row r="17" spans="1:5" x14ac:dyDescent="0.25">
      <c r="A17" s="2" t="s">
        <v>331</v>
      </c>
      <c r="B17" s="4" t="s">
        <v>5</v>
      </c>
      <c r="C17" s="4"/>
      <c r="D17" s="4" t="s">
        <v>5</v>
      </c>
      <c r="E17" s="4"/>
    </row>
    <row r="18" spans="1:5" ht="30" x14ac:dyDescent="0.25">
      <c r="A18" s="3" t="s">
        <v>1078</v>
      </c>
      <c r="B18" s="4" t="s">
        <v>5</v>
      </c>
      <c r="C18" s="4"/>
      <c r="D18" s="4" t="s">
        <v>5</v>
      </c>
      <c r="E18" s="4"/>
    </row>
    <row r="19" spans="1:5" x14ac:dyDescent="0.25">
      <c r="A19" s="2" t="s">
        <v>202</v>
      </c>
      <c r="B19" s="6">
        <v>334474</v>
      </c>
      <c r="C19" s="4"/>
      <c r="D19" s="6">
        <v>328459</v>
      </c>
      <c r="E19" s="4"/>
    </row>
    <row r="20" spans="1:5" x14ac:dyDescent="0.25">
      <c r="A20" s="2" t="s">
        <v>332</v>
      </c>
      <c r="B20" s="4" t="s">
        <v>5</v>
      </c>
      <c r="C20" s="4"/>
      <c r="D20" s="4" t="s">
        <v>5</v>
      </c>
      <c r="E20" s="4"/>
    </row>
    <row r="21" spans="1:5" ht="30" x14ac:dyDescent="0.25">
      <c r="A21" s="3" t="s">
        <v>1078</v>
      </c>
      <c r="B21" s="4" t="s">
        <v>5</v>
      </c>
      <c r="C21" s="4"/>
      <c r="D21" s="4" t="s">
        <v>5</v>
      </c>
      <c r="E21" s="4"/>
    </row>
    <row r="22" spans="1:5" x14ac:dyDescent="0.25">
      <c r="A22" s="2" t="s">
        <v>202</v>
      </c>
      <c r="B22" s="6">
        <v>18907</v>
      </c>
      <c r="C22" s="4"/>
      <c r="D22" s="6">
        <v>16926</v>
      </c>
      <c r="E22" s="4"/>
    </row>
    <row r="23" spans="1:5" x14ac:dyDescent="0.25">
      <c r="A23" s="2" t="s">
        <v>333</v>
      </c>
      <c r="B23" s="4" t="s">
        <v>5</v>
      </c>
      <c r="C23" s="4"/>
      <c r="D23" s="4" t="s">
        <v>5</v>
      </c>
      <c r="E23" s="4"/>
    </row>
    <row r="24" spans="1:5" ht="30" x14ac:dyDescent="0.25">
      <c r="A24" s="3" t="s">
        <v>1078</v>
      </c>
      <c r="B24" s="4" t="s">
        <v>5</v>
      </c>
      <c r="C24" s="4"/>
      <c r="D24" s="4" t="s">
        <v>5</v>
      </c>
      <c r="E24" s="4"/>
    </row>
    <row r="25" spans="1:5" x14ac:dyDescent="0.25">
      <c r="A25" s="2" t="s">
        <v>202</v>
      </c>
      <c r="B25" s="6">
        <v>44102</v>
      </c>
      <c r="C25" s="4"/>
      <c r="D25" s="6">
        <v>40276</v>
      </c>
      <c r="E25" s="4"/>
    </row>
    <row r="26" spans="1:5" x14ac:dyDescent="0.25">
      <c r="A26" s="2" t="s">
        <v>1094</v>
      </c>
      <c r="B26" s="4" t="s">
        <v>5</v>
      </c>
      <c r="C26" s="4"/>
      <c r="D26" s="4" t="s">
        <v>5</v>
      </c>
      <c r="E26" s="4"/>
    </row>
    <row r="27" spans="1:5" ht="30" x14ac:dyDescent="0.25">
      <c r="A27" s="3" t="s">
        <v>1078</v>
      </c>
      <c r="B27" s="4" t="s">
        <v>5</v>
      </c>
      <c r="C27" s="4"/>
      <c r="D27" s="4" t="s">
        <v>5</v>
      </c>
      <c r="E27" s="4"/>
    </row>
    <row r="28" spans="1:5" x14ac:dyDescent="0.25">
      <c r="A28" s="2" t="s">
        <v>432</v>
      </c>
      <c r="B28" s="6">
        <v>15658</v>
      </c>
      <c r="C28" s="4"/>
      <c r="D28" s="6">
        <v>17506</v>
      </c>
      <c r="E28" s="4"/>
    </row>
    <row r="29" spans="1:5" x14ac:dyDescent="0.25">
      <c r="A29" s="2" t="s">
        <v>433</v>
      </c>
      <c r="B29" s="6">
        <v>1590808</v>
      </c>
      <c r="C29" s="4"/>
      <c r="D29" s="6">
        <v>1519799</v>
      </c>
      <c r="E29" s="4"/>
    </row>
    <row r="30" spans="1:5" ht="17.25" x14ac:dyDescent="0.25">
      <c r="A30" s="2" t="s">
        <v>1084</v>
      </c>
      <c r="B30" s="6">
        <v>9076</v>
      </c>
      <c r="C30" s="98" t="s">
        <v>1035</v>
      </c>
      <c r="D30" s="6">
        <v>9880</v>
      </c>
      <c r="E30" s="98" t="s">
        <v>1035</v>
      </c>
    </row>
    <row r="31" spans="1:5" x14ac:dyDescent="0.25">
      <c r="A31" s="2" t="s">
        <v>202</v>
      </c>
      <c r="B31" s="6">
        <v>1615542</v>
      </c>
      <c r="C31" s="4"/>
      <c r="D31" s="6">
        <v>1547185</v>
      </c>
      <c r="E31" s="4"/>
    </row>
    <row r="32" spans="1:5" ht="30" x14ac:dyDescent="0.25">
      <c r="A32" s="2" t="s">
        <v>1095</v>
      </c>
      <c r="B32" s="4" t="s">
        <v>5</v>
      </c>
      <c r="C32" s="4"/>
      <c r="D32" s="4" t="s">
        <v>5</v>
      </c>
      <c r="E32" s="4"/>
    </row>
    <row r="33" spans="1:5" ht="30" x14ac:dyDescent="0.25">
      <c r="A33" s="3" t="s">
        <v>1078</v>
      </c>
      <c r="B33" s="4" t="s">
        <v>5</v>
      </c>
      <c r="C33" s="4"/>
      <c r="D33" s="4" t="s">
        <v>5</v>
      </c>
      <c r="E33" s="4"/>
    </row>
    <row r="34" spans="1:5" x14ac:dyDescent="0.25">
      <c r="A34" s="2" t="s">
        <v>432</v>
      </c>
      <c r="B34" s="4">
        <v>153</v>
      </c>
      <c r="C34" s="4"/>
      <c r="D34" s="4">
        <v>236</v>
      </c>
      <c r="E34" s="4"/>
    </row>
    <row r="35" spans="1:5" x14ac:dyDescent="0.25">
      <c r="A35" s="2" t="s">
        <v>433</v>
      </c>
      <c r="B35" s="6">
        <v>658101</v>
      </c>
      <c r="C35" s="4"/>
      <c r="D35" s="6">
        <v>616077</v>
      </c>
      <c r="E35" s="4"/>
    </row>
    <row r="36" spans="1:5" ht="17.25" x14ac:dyDescent="0.25">
      <c r="A36" s="2" t="s">
        <v>1084</v>
      </c>
      <c r="B36" s="6">
        <v>8670</v>
      </c>
      <c r="C36" s="98" t="s">
        <v>1035</v>
      </c>
      <c r="D36" s="6">
        <v>9028</v>
      </c>
      <c r="E36" s="98" t="s">
        <v>1035</v>
      </c>
    </row>
    <row r="37" spans="1:5" x14ac:dyDescent="0.25">
      <c r="A37" s="2" t="s">
        <v>202</v>
      </c>
      <c r="B37" s="6">
        <v>666924</v>
      </c>
      <c r="C37" s="4"/>
      <c r="D37" s="6">
        <v>625341</v>
      </c>
      <c r="E37" s="4"/>
    </row>
    <row r="38" spans="1:5" ht="30" x14ac:dyDescent="0.25">
      <c r="A38" s="2" t="s">
        <v>1096</v>
      </c>
      <c r="B38" s="4" t="s">
        <v>5</v>
      </c>
      <c r="C38" s="4"/>
      <c r="D38" s="4" t="s">
        <v>5</v>
      </c>
      <c r="E38" s="4"/>
    </row>
    <row r="39" spans="1:5" ht="30" x14ac:dyDescent="0.25">
      <c r="A39" s="3" t="s">
        <v>1078</v>
      </c>
      <c r="B39" s="4" t="s">
        <v>5</v>
      </c>
      <c r="C39" s="4"/>
      <c r="D39" s="4" t="s">
        <v>5</v>
      </c>
      <c r="E39" s="4"/>
    </row>
    <row r="40" spans="1:5" x14ac:dyDescent="0.25">
      <c r="A40" s="2" t="s">
        <v>432</v>
      </c>
      <c r="B40" s="6">
        <v>1434</v>
      </c>
      <c r="C40" s="4"/>
      <c r="D40" s="6">
        <v>1428</v>
      </c>
      <c r="E40" s="4"/>
    </row>
    <row r="41" spans="1:5" x14ac:dyDescent="0.25">
      <c r="A41" s="2" t="s">
        <v>433</v>
      </c>
      <c r="B41" s="6">
        <v>184145</v>
      </c>
      <c r="C41" s="4"/>
      <c r="D41" s="6">
        <v>188128</v>
      </c>
      <c r="E41" s="4"/>
    </row>
    <row r="42" spans="1:5" ht="17.25" x14ac:dyDescent="0.25">
      <c r="A42" s="2" t="s">
        <v>1084</v>
      </c>
      <c r="B42" s="4">
        <v>14</v>
      </c>
      <c r="C42" s="98" t="s">
        <v>1035</v>
      </c>
      <c r="D42" s="4">
        <v>15</v>
      </c>
      <c r="E42" s="98" t="s">
        <v>1035</v>
      </c>
    </row>
    <row r="43" spans="1:5" x14ac:dyDescent="0.25">
      <c r="A43" s="2" t="s">
        <v>202</v>
      </c>
      <c r="B43" s="6">
        <v>185593</v>
      </c>
      <c r="C43" s="4"/>
      <c r="D43" s="6">
        <v>189571</v>
      </c>
      <c r="E43" s="4"/>
    </row>
    <row r="44" spans="1:5" ht="30" x14ac:dyDescent="0.25">
      <c r="A44" s="2" t="s">
        <v>1097</v>
      </c>
      <c r="B44" s="4" t="s">
        <v>5</v>
      </c>
      <c r="C44" s="4"/>
      <c r="D44" s="4" t="s">
        <v>5</v>
      </c>
      <c r="E44" s="4"/>
    </row>
    <row r="45" spans="1:5" ht="30" x14ac:dyDescent="0.25">
      <c r="A45" s="3" t="s">
        <v>1078</v>
      </c>
      <c r="B45" s="4" t="s">
        <v>5</v>
      </c>
      <c r="C45" s="4"/>
      <c r="D45" s="4" t="s">
        <v>5</v>
      </c>
      <c r="E45" s="4"/>
    </row>
    <row r="46" spans="1:5" x14ac:dyDescent="0.25">
      <c r="A46" s="2" t="s">
        <v>432</v>
      </c>
      <c r="B46" s="6">
        <v>9453</v>
      </c>
      <c r="C46" s="4"/>
      <c r="D46" s="6">
        <v>9860</v>
      </c>
      <c r="E46" s="4"/>
    </row>
    <row r="47" spans="1:5" x14ac:dyDescent="0.25">
      <c r="A47" s="2" t="s">
        <v>433</v>
      </c>
      <c r="B47" s="6">
        <v>301006</v>
      </c>
      <c r="C47" s="4"/>
      <c r="D47" s="6">
        <v>290345</v>
      </c>
      <c r="E47" s="4"/>
    </row>
    <row r="48" spans="1:5" ht="17.25" x14ac:dyDescent="0.25">
      <c r="A48" s="2" t="s">
        <v>1084</v>
      </c>
      <c r="B48" s="4">
        <v>32</v>
      </c>
      <c r="C48" s="98" t="s">
        <v>1035</v>
      </c>
      <c r="D48" s="4">
        <v>38</v>
      </c>
      <c r="E48" s="98" t="s">
        <v>1035</v>
      </c>
    </row>
    <row r="49" spans="1:5" x14ac:dyDescent="0.25">
      <c r="A49" s="2" t="s">
        <v>202</v>
      </c>
      <c r="B49" s="6">
        <v>310491</v>
      </c>
      <c r="C49" s="4"/>
      <c r="D49" s="6">
        <v>300243</v>
      </c>
      <c r="E49" s="4"/>
    </row>
    <row r="50" spans="1:5" ht="30" x14ac:dyDescent="0.25">
      <c r="A50" s="2" t="s">
        <v>1098</v>
      </c>
      <c r="B50" s="4" t="s">
        <v>5</v>
      </c>
      <c r="C50" s="4"/>
      <c r="D50" s="4" t="s">
        <v>5</v>
      </c>
      <c r="E50" s="4"/>
    </row>
    <row r="51" spans="1:5" ht="30" x14ac:dyDescent="0.25">
      <c r="A51" s="3" t="s">
        <v>1078</v>
      </c>
      <c r="B51" s="4" t="s">
        <v>5</v>
      </c>
      <c r="C51" s="4"/>
      <c r="D51" s="4" t="s">
        <v>5</v>
      </c>
      <c r="E51" s="4"/>
    </row>
    <row r="52" spans="1:5" x14ac:dyDescent="0.25">
      <c r="A52" s="2" t="s">
        <v>432</v>
      </c>
      <c r="B52" s="4">
        <v>693</v>
      </c>
      <c r="C52" s="4"/>
      <c r="D52" s="6">
        <v>1172</v>
      </c>
      <c r="E52" s="4"/>
    </row>
    <row r="53" spans="1:5" x14ac:dyDescent="0.25">
      <c r="A53" s="2" t="s">
        <v>433</v>
      </c>
      <c r="B53" s="6">
        <v>54333</v>
      </c>
      <c r="C53" s="4"/>
      <c r="D53" s="6">
        <v>44715</v>
      </c>
      <c r="E53" s="4"/>
    </row>
    <row r="54" spans="1:5" ht="17.25" x14ac:dyDescent="0.25">
      <c r="A54" s="2" t="s">
        <v>1084</v>
      </c>
      <c r="B54" s="4">
        <v>25</v>
      </c>
      <c r="C54" s="98" t="s">
        <v>1035</v>
      </c>
      <c r="D54" s="4">
        <v>482</v>
      </c>
      <c r="E54" s="98" t="s">
        <v>1035</v>
      </c>
    </row>
    <row r="55" spans="1:5" x14ac:dyDescent="0.25">
      <c r="A55" s="2" t="s">
        <v>202</v>
      </c>
      <c r="B55" s="6">
        <v>55051</v>
      </c>
      <c r="C55" s="4"/>
      <c r="D55" s="6">
        <v>46369</v>
      </c>
      <c r="E55" s="4"/>
    </row>
    <row r="56" spans="1:5" ht="30" x14ac:dyDescent="0.25">
      <c r="A56" s="2" t="s">
        <v>1099</v>
      </c>
      <c r="B56" s="4" t="s">
        <v>5</v>
      </c>
      <c r="C56" s="4"/>
      <c r="D56" s="4" t="s">
        <v>5</v>
      </c>
      <c r="E56" s="4"/>
    </row>
    <row r="57" spans="1:5" ht="30" x14ac:dyDescent="0.25">
      <c r="A57" s="3" t="s">
        <v>1078</v>
      </c>
      <c r="B57" s="4" t="s">
        <v>5</v>
      </c>
      <c r="C57" s="4"/>
      <c r="D57" s="4" t="s">
        <v>5</v>
      </c>
      <c r="E57" s="4"/>
    </row>
    <row r="58" spans="1:5" x14ac:dyDescent="0.25">
      <c r="A58" s="2" t="s">
        <v>432</v>
      </c>
      <c r="B58" s="6">
        <v>3892</v>
      </c>
      <c r="C58" s="4"/>
      <c r="D58" s="6">
        <v>4758</v>
      </c>
      <c r="E58" s="4"/>
    </row>
    <row r="59" spans="1:5" x14ac:dyDescent="0.25">
      <c r="A59" s="2" t="s">
        <v>433</v>
      </c>
      <c r="B59" s="6">
        <v>330247</v>
      </c>
      <c r="C59" s="4"/>
      <c r="D59" s="6">
        <v>323384</v>
      </c>
      <c r="E59" s="4"/>
    </row>
    <row r="60" spans="1:5" ht="17.25" x14ac:dyDescent="0.25">
      <c r="A60" s="2" t="s">
        <v>1084</v>
      </c>
      <c r="B60" s="4">
        <v>335</v>
      </c>
      <c r="C60" s="98" t="s">
        <v>1035</v>
      </c>
      <c r="D60" s="4">
        <v>317</v>
      </c>
      <c r="E60" s="98" t="s">
        <v>1035</v>
      </c>
    </row>
    <row r="61" spans="1:5" x14ac:dyDescent="0.25">
      <c r="A61" s="2" t="s">
        <v>202</v>
      </c>
      <c r="B61" s="6">
        <v>334474</v>
      </c>
      <c r="C61" s="4"/>
      <c r="D61" s="6">
        <v>328459</v>
      </c>
      <c r="E61" s="4"/>
    </row>
    <row r="62" spans="1:5" ht="30" x14ac:dyDescent="0.25">
      <c r="A62" s="2" t="s">
        <v>1100</v>
      </c>
      <c r="B62" s="4" t="s">
        <v>5</v>
      </c>
      <c r="C62" s="4"/>
      <c r="D62" s="4" t="s">
        <v>5</v>
      </c>
      <c r="E62" s="4"/>
    </row>
    <row r="63" spans="1:5" ht="30" x14ac:dyDescent="0.25">
      <c r="A63" s="3" t="s">
        <v>1078</v>
      </c>
      <c r="B63" s="4" t="s">
        <v>5</v>
      </c>
      <c r="C63" s="4"/>
      <c r="D63" s="4" t="s">
        <v>5</v>
      </c>
      <c r="E63" s="4"/>
    </row>
    <row r="64" spans="1:5" x14ac:dyDescent="0.25">
      <c r="A64" s="2" t="s">
        <v>432</v>
      </c>
      <c r="B64" s="4">
        <v>33</v>
      </c>
      <c r="C64" s="4"/>
      <c r="D64" s="4">
        <v>52</v>
      </c>
      <c r="E64" s="4"/>
    </row>
    <row r="65" spans="1:5" x14ac:dyDescent="0.25">
      <c r="A65" s="2" t="s">
        <v>433</v>
      </c>
      <c r="B65" s="6">
        <v>18874</v>
      </c>
      <c r="C65" s="4"/>
      <c r="D65" s="6">
        <v>16874</v>
      </c>
      <c r="E65" s="4"/>
    </row>
    <row r="66" spans="1:5" x14ac:dyDescent="0.25">
      <c r="A66" s="2" t="s">
        <v>202</v>
      </c>
      <c r="B66" s="6">
        <v>18907</v>
      </c>
      <c r="C66" s="4"/>
      <c r="D66" s="6">
        <v>16926</v>
      </c>
      <c r="E66" s="4"/>
    </row>
    <row r="67" spans="1:5" ht="30" x14ac:dyDescent="0.25">
      <c r="A67" s="2" t="s">
        <v>1101</v>
      </c>
      <c r="B67" s="4" t="s">
        <v>5</v>
      </c>
      <c r="C67" s="4"/>
      <c r="D67" s="4" t="s">
        <v>5</v>
      </c>
      <c r="E67" s="4"/>
    </row>
    <row r="68" spans="1:5" ht="30" x14ac:dyDescent="0.25">
      <c r="A68" s="3" t="s">
        <v>1078</v>
      </c>
      <c r="B68" s="4" t="s">
        <v>5</v>
      </c>
      <c r="C68" s="4"/>
      <c r="D68" s="4" t="s">
        <v>5</v>
      </c>
      <c r="E68" s="4"/>
    </row>
    <row r="69" spans="1:5" x14ac:dyDescent="0.25">
      <c r="A69" s="2" t="s">
        <v>433</v>
      </c>
      <c r="B69" s="6">
        <v>44102</v>
      </c>
      <c r="C69" s="4"/>
      <c r="D69" s="6">
        <v>40276</v>
      </c>
      <c r="E69" s="4"/>
    </row>
    <row r="70" spans="1:5" x14ac:dyDescent="0.25">
      <c r="A70" s="2" t="s">
        <v>202</v>
      </c>
      <c r="B70" s="8">
        <v>44102</v>
      </c>
      <c r="C70" s="4"/>
      <c r="D70" s="8">
        <v>40276</v>
      </c>
      <c r="E70" s="4"/>
    </row>
    <row r="71" spans="1:5" x14ac:dyDescent="0.25">
      <c r="A71" s="35"/>
      <c r="B71" s="35"/>
      <c r="C71" s="35"/>
      <c r="D71" s="35"/>
      <c r="E71" s="35"/>
    </row>
    <row r="72" spans="1:5" ht="15" customHeight="1" x14ac:dyDescent="0.25">
      <c r="A72" s="2" t="s">
        <v>1035</v>
      </c>
      <c r="B72" s="12" t="s">
        <v>435</v>
      </c>
      <c r="C72" s="12"/>
      <c r="D72" s="12"/>
      <c r="E72" s="12"/>
    </row>
  </sheetData>
  <mergeCells count="4">
    <mergeCell ref="B1:C2"/>
    <mergeCell ref="D1:E2"/>
    <mergeCell ref="A71:E71"/>
    <mergeCell ref="B72:E7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102</v>
      </c>
      <c r="B1" s="7" t="s">
        <v>2</v>
      </c>
      <c r="C1" s="7" t="s">
        <v>28</v>
      </c>
    </row>
    <row r="2" spans="1:3" ht="30" x14ac:dyDescent="0.25">
      <c r="A2" s="1" t="s">
        <v>27</v>
      </c>
      <c r="B2" s="7"/>
      <c r="C2" s="7"/>
    </row>
    <row r="3" spans="1:3" ht="30" x14ac:dyDescent="0.25">
      <c r="A3" s="3" t="s">
        <v>1078</v>
      </c>
      <c r="B3" s="4" t="s">
        <v>5</v>
      </c>
      <c r="C3" s="4" t="s">
        <v>5</v>
      </c>
    </row>
    <row r="4" spans="1:3" x14ac:dyDescent="0.25">
      <c r="A4" s="2" t="s">
        <v>1103</v>
      </c>
      <c r="B4" s="8">
        <v>1615542</v>
      </c>
      <c r="C4" s="8">
        <v>1547185</v>
      </c>
    </row>
    <row r="5" spans="1:3" x14ac:dyDescent="0.25">
      <c r="A5" s="2" t="s">
        <v>449</v>
      </c>
      <c r="B5" s="4" t="s">
        <v>5</v>
      </c>
      <c r="C5" s="4" t="s">
        <v>5</v>
      </c>
    </row>
    <row r="6" spans="1:3" ht="30" x14ac:dyDescent="0.25">
      <c r="A6" s="3" t="s">
        <v>1078</v>
      </c>
      <c r="B6" s="4" t="s">
        <v>5</v>
      </c>
      <c r="C6" s="4" t="s">
        <v>5</v>
      </c>
    </row>
    <row r="7" spans="1:3" x14ac:dyDescent="0.25">
      <c r="A7" s="2" t="s">
        <v>1103</v>
      </c>
      <c r="B7" s="6">
        <v>1047187</v>
      </c>
      <c r="C7" s="6">
        <v>984250</v>
      </c>
    </row>
    <row r="8" spans="1:3" x14ac:dyDescent="0.25">
      <c r="A8" s="2" t="s">
        <v>450</v>
      </c>
      <c r="B8" s="4" t="s">
        <v>5</v>
      </c>
      <c r="C8" s="4" t="s">
        <v>5</v>
      </c>
    </row>
    <row r="9" spans="1:3" ht="30" x14ac:dyDescent="0.25">
      <c r="A9" s="3" t="s">
        <v>1078</v>
      </c>
      <c r="B9" s="4" t="s">
        <v>5</v>
      </c>
      <c r="C9" s="4" t="s">
        <v>5</v>
      </c>
    </row>
    <row r="10" spans="1:3" x14ac:dyDescent="0.25">
      <c r="A10" s="2" t="s">
        <v>1103</v>
      </c>
      <c r="B10" s="4">
        <v>110</v>
      </c>
      <c r="C10" s="6">
        <v>3180</v>
      </c>
    </row>
    <row r="11" spans="1:3" x14ac:dyDescent="0.25">
      <c r="A11" s="2" t="s">
        <v>451</v>
      </c>
      <c r="B11" s="4" t="s">
        <v>5</v>
      </c>
      <c r="C11" s="4" t="s">
        <v>5</v>
      </c>
    </row>
    <row r="12" spans="1:3" ht="30" x14ac:dyDescent="0.25">
      <c r="A12" s="3" t="s">
        <v>1078</v>
      </c>
      <c r="B12" s="4" t="s">
        <v>5</v>
      </c>
      <c r="C12" s="4" t="s">
        <v>5</v>
      </c>
    </row>
    <row r="13" spans="1:3" x14ac:dyDescent="0.25">
      <c r="A13" s="2" t="s">
        <v>1103</v>
      </c>
      <c r="B13" s="6">
        <v>9152</v>
      </c>
      <c r="C13" s="6">
        <v>12739</v>
      </c>
    </row>
    <row r="14" spans="1:3" x14ac:dyDescent="0.25">
      <c r="A14" s="2" t="s">
        <v>1104</v>
      </c>
      <c r="B14" s="4" t="s">
        <v>5</v>
      </c>
      <c r="C14" s="4" t="s">
        <v>5</v>
      </c>
    </row>
    <row r="15" spans="1:3" ht="30" x14ac:dyDescent="0.25">
      <c r="A15" s="3" t="s">
        <v>1078</v>
      </c>
      <c r="B15" s="4" t="s">
        <v>5</v>
      </c>
      <c r="C15" s="4" t="s">
        <v>5</v>
      </c>
    </row>
    <row r="16" spans="1:3" x14ac:dyDescent="0.25">
      <c r="A16" s="2" t="s">
        <v>1103</v>
      </c>
      <c r="B16" s="6">
        <v>1056449</v>
      </c>
      <c r="C16" s="6">
        <v>1000169</v>
      </c>
    </row>
    <row r="17" spans="1:3" x14ac:dyDescent="0.25">
      <c r="A17" s="2" t="s">
        <v>456</v>
      </c>
      <c r="B17" s="4" t="s">
        <v>5</v>
      </c>
      <c r="C17" s="4" t="s">
        <v>5</v>
      </c>
    </row>
    <row r="18" spans="1:3" ht="30" x14ac:dyDescent="0.25">
      <c r="A18" s="3" t="s">
        <v>1078</v>
      </c>
      <c r="B18" s="4" t="s">
        <v>5</v>
      </c>
      <c r="C18" s="4" t="s">
        <v>5</v>
      </c>
    </row>
    <row r="19" spans="1:3" x14ac:dyDescent="0.25">
      <c r="A19" s="2" t="s">
        <v>1103</v>
      </c>
      <c r="B19" s="6">
        <v>554199</v>
      </c>
      <c r="C19" s="6">
        <v>541333</v>
      </c>
    </row>
    <row r="20" spans="1:3" x14ac:dyDescent="0.25">
      <c r="A20" s="2" t="s">
        <v>457</v>
      </c>
      <c r="B20" s="4" t="s">
        <v>5</v>
      </c>
      <c r="C20" s="4" t="s">
        <v>5</v>
      </c>
    </row>
    <row r="21" spans="1:3" ht="30" x14ac:dyDescent="0.25">
      <c r="A21" s="3" t="s">
        <v>1078</v>
      </c>
      <c r="B21" s="4" t="s">
        <v>5</v>
      </c>
      <c r="C21" s="4" t="s">
        <v>5</v>
      </c>
    </row>
    <row r="22" spans="1:3" x14ac:dyDescent="0.25">
      <c r="A22" s="2" t="s">
        <v>1103</v>
      </c>
      <c r="B22" s="6">
        <v>4894</v>
      </c>
      <c r="C22" s="6">
        <v>5683</v>
      </c>
    </row>
    <row r="23" spans="1:3" x14ac:dyDescent="0.25">
      <c r="A23" s="2" t="s">
        <v>1105</v>
      </c>
      <c r="B23" s="4" t="s">
        <v>5</v>
      </c>
      <c r="C23" s="4" t="s">
        <v>5</v>
      </c>
    </row>
    <row r="24" spans="1:3" ht="30" x14ac:dyDescent="0.25">
      <c r="A24" s="3" t="s">
        <v>1078</v>
      </c>
      <c r="B24" s="4" t="s">
        <v>5</v>
      </c>
      <c r="C24" s="4" t="s">
        <v>5</v>
      </c>
    </row>
    <row r="25" spans="1:3" x14ac:dyDescent="0.25">
      <c r="A25" s="2" t="s">
        <v>1103</v>
      </c>
      <c r="B25" s="6">
        <v>559093</v>
      </c>
      <c r="C25" s="6">
        <v>547016</v>
      </c>
    </row>
    <row r="26" spans="1:3" x14ac:dyDescent="0.25">
      <c r="A26" s="2" t="s">
        <v>326</v>
      </c>
      <c r="B26" s="4" t="s">
        <v>5</v>
      </c>
      <c r="C26" s="4" t="s">
        <v>5</v>
      </c>
    </row>
    <row r="27" spans="1:3" ht="30" x14ac:dyDescent="0.25">
      <c r="A27" s="3" t="s">
        <v>1078</v>
      </c>
      <c r="B27" s="4" t="s">
        <v>5</v>
      </c>
      <c r="C27" s="4" t="s">
        <v>5</v>
      </c>
    </row>
    <row r="28" spans="1:3" x14ac:dyDescent="0.25">
      <c r="A28" s="2" t="s">
        <v>1103</v>
      </c>
      <c r="B28" s="6">
        <v>666924</v>
      </c>
      <c r="C28" s="6">
        <v>625341</v>
      </c>
    </row>
    <row r="29" spans="1:3" x14ac:dyDescent="0.25">
      <c r="A29" s="2" t="s">
        <v>1106</v>
      </c>
      <c r="B29" s="4" t="s">
        <v>5</v>
      </c>
      <c r="C29" s="4" t="s">
        <v>5</v>
      </c>
    </row>
    <row r="30" spans="1:3" ht="30" x14ac:dyDescent="0.25">
      <c r="A30" s="3" t="s">
        <v>1078</v>
      </c>
      <c r="B30" s="4" t="s">
        <v>5</v>
      </c>
      <c r="C30" s="4" t="s">
        <v>5</v>
      </c>
    </row>
    <row r="31" spans="1:3" x14ac:dyDescent="0.25">
      <c r="A31" s="2" t="s">
        <v>1103</v>
      </c>
      <c r="B31" s="6">
        <v>664729</v>
      </c>
      <c r="C31" s="6">
        <v>620227</v>
      </c>
    </row>
    <row r="32" spans="1:3" ht="30" x14ac:dyDescent="0.25">
      <c r="A32" s="2" t="s">
        <v>1107</v>
      </c>
      <c r="B32" s="4" t="s">
        <v>5</v>
      </c>
      <c r="C32" s="4" t="s">
        <v>5</v>
      </c>
    </row>
    <row r="33" spans="1:3" ht="30" x14ac:dyDescent="0.25">
      <c r="A33" s="3" t="s">
        <v>1078</v>
      </c>
      <c r="B33" s="4" t="s">
        <v>5</v>
      </c>
      <c r="C33" s="4" t="s">
        <v>5</v>
      </c>
    </row>
    <row r="34" spans="1:3" x14ac:dyDescent="0.25">
      <c r="A34" s="2" t="s">
        <v>1103</v>
      </c>
      <c r="B34" s="4" t="s">
        <v>5</v>
      </c>
      <c r="C34" s="6">
        <v>2793</v>
      </c>
    </row>
    <row r="35" spans="1:3" x14ac:dyDescent="0.25">
      <c r="A35" s="2" t="s">
        <v>1108</v>
      </c>
      <c r="B35" s="4" t="s">
        <v>5</v>
      </c>
      <c r="C35" s="4" t="s">
        <v>5</v>
      </c>
    </row>
    <row r="36" spans="1:3" ht="30" x14ac:dyDescent="0.25">
      <c r="A36" s="3" t="s">
        <v>1078</v>
      </c>
      <c r="B36" s="4" t="s">
        <v>5</v>
      </c>
      <c r="C36" s="4" t="s">
        <v>5</v>
      </c>
    </row>
    <row r="37" spans="1:3" x14ac:dyDescent="0.25">
      <c r="A37" s="2" t="s">
        <v>1103</v>
      </c>
      <c r="B37" s="6">
        <v>2195</v>
      </c>
      <c r="C37" s="6">
        <v>2321</v>
      </c>
    </row>
    <row r="38" spans="1:3" ht="30" x14ac:dyDescent="0.25">
      <c r="A38" s="2" t="s">
        <v>1109</v>
      </c>
      <c r="B38" s="4" t="s">
        <v>5</v>
      </c>
      <c r="C38" s="4" t="s">
        <v>5</v>
      </c>
    </row>
    <row r="39" spans="1:3" ht="30" x14ac:dyDescent="0.25">
      <c r="A39" s="3" t="s">
        <v>1078</v>
      </c>
      <c r="B39" s="4" t="s">
        <v>5</v>
      </c>
      <c r="C39" s="4" t="s">
        <v>5</v>
      </c>
    </row>
    <row r="40" spans="1:3" x14ac:dyDescent="0.25">
      <c r="A40" s="2" t="s">
        <v>1103</v>
      </c>
      <c r="B40" s="6">
        <v>666924</v>
      </c>
      <c r="C40" s="6">
        <v>625341</v>
      </c>
    </row>
    <row r="41" spans="1:3" x14ac:dyDescent="0.25">
      <c r="A41" s="2" t="s">
        <v>329</v>
      </c>
      <c r="B41" s="4" t="s">
        <v>5</v>
      </c>
      <c r="C41" s="4" t="s">
        <v>5</v>
      </c>
    </row>
    <row r="42" spans="1:3" ht="30" x14ac:dyDescent="0.25">
      <c r="A42" s="3" t="s">
        <v>1078</v>
      </c>
      <c r="B42" s="4" t="s">
        <v>5</v>
      </c>
      <c r="C42" s="4" t="s">
        <v>5</v>
      </c>
    </row>
    <row r="43" spans="1:3" x14ac:dyDescent="0.25">
      <c r="A43" s="2" t="s">
        <v>1103</v>
      </c>
      <c r="B43" s="6">
        <v>55051</v>
      </c>
      <c r="C43" s="6">
        <v>46369</v>
      </c>
    </row>
    <row r="44" spans="1:3" x14ac:dyDescent="0.25">
      <c r="A44" s="2" t="s">
        <v>1110</v>
      </c>
      <c r="B44" s="4" t="s">
        <v>5</v>
      </c>
      <c r="C44" s="4" t="s">
        <v>5</v>
      </c>
    </row>
    <row r="45" spans="1:3" ht="30" x14ac:dyDescent="0.25">
      <c r="A45" s="3" t="s">
        <v>1078</v>
      </c>
      <c r="B45" s="4" t="s">
        <v>5</v>
      </c>
      <c r="C45" s="4" t="s">
        <v>5</v>
      </c>
    </row>
    <row r="46" spans="1:3" x14ac:dyDescent="0.25">
      <c r="A46" s="2" t="s">
        <v>1103</v>
      </c>
      <c r="B46" s="6">
        <v>54583</v>
      </c>
      <c r="C46" s="6">
        <v>43812</v>
      </c>
    </row>
    <row r="47" spans="1:3" x14ac:dyDescent="0.25">
      <c r="A47" s="2" t="s">
        <v>1111</v>
      </c>
      <c r="B47" s="4" t="s">
        <v>5</v>
      </c>
      <c r="C47" s="4" t="s">
        <v>5</v>
      </c>
    </row>
    <row r="48" spans="1:3" ht="30" x14ac:dyDescent="0.25">
      <c r="A48" s="3" t="s">
        <v>1078</v>
      </c>
      <c r="B48" s="4" t="s">
        <v>5</v>
      </c>
      <c r="C48" s="4" t="s">
        <v>5</v>
      </c>
    </row>
    <row r="49" spans="1:3" x14ac:dyDescent="0.25">
      <c r="A49" s="2" t="s">
        <v>1103</v>
      </c>
      <c r="B49" s="4">
        <v>468</v>
      </c>
      <c r="C49" s="6">
        <v>2557</v>
      </c>
    </row>
    <row r="50" spans="1:3" ht="30" x14ac:dyDescent="0.25">
      <c r="A50" s="2" t="s">
        <v>1112</v>
      </c>
      <c r="B50" s="4" t="s">
        <v>5</v>
      </c>
      <c r="C50" s="4" t="s">
        <v>5</v>
      </c>
    </row>
    <row r="51" spans="1:3" ht="30" x14ac:dyDescent="0.25">
      <c r="A51" s="3" t="s">
        <v>1078</v>
      </c>
      <c r="B51" s="4" t="s">
        <v>5</v>
      </c>
      <c r="C51" s="4" t="s">
        <v>5</v>
      </c>
    </row>
    <row r="52" spans="1:3" x14ac:dyDescent="0.25">
      <c r="A52" s="2" t="s">
        <v>1103</v>
      </c>
      <c r="B52" s="6">
        <v>55051</v>
      </c>
      <c r="C52" s="6">
        <v>46369</v>
      </c>
    </row>
    <row r="53" spans="1:3" x14ac:dyDescent="0.25">
      <c r="A53" s="2" t="s">
        <v>331</v>
      </c>
      <c r="B53" s="4" t="s">
        <v>5</v>
      </c>
      <c r="C53" s="4" t="s">
        <v>5</v>
      </c>
    </row>
    <row r="54" spans="1:3" ht="30" x14ac:dyDescent="0.25">
      <c r="A54" s="3" t="s">
        <v>1078</v>
      </c>
      <c r="B54" s="4" t="s">
        <v>5</v>
      </c>
      <c r="C54" s="4" t="s">
        <v>5</v>
      </c>
    </row>
    <row r="55" spans="1:3" x14ac:dyDescent="0.25">
      <c r="A55" s="2" t="s">
        <v>1103</v>
      </c>
      <c r="B55" s="6">
        <v>334474</v>
      </c>
      <c r="C55" s="6">
        <v>328459</v>
      </c>
    </row>
    <row r="56" spans="1:3" x14ac:dyDescent="0.25">
      <c r="A56" s="2" t="s">
        <v>1113</v>
      </c>
      <c r="B56" s="4" t="s">
        <v>5</v>
      </c>
      <c r="C56" s="4" t="s">
        <v>5</v>
      </c>
    </row>
    <row r="57" spans="1:3" ht="30" x14ac:dyDescent="0.25">
      <c r="A57" s="3" t="s">
        <v>1078</v>
      </c>
      <c r="B57" s="4" t="s">
        <v>5</v>
      </c>
      <c r="C57" s="4" t="s">
        <v>5</v>
      </c>
    </row>
    <row r="58" spans="1:3" x14ac:dyDescent="0.25">
      <c r="A58" s="2" t="s">
        <v>1103</v>
      </c>
      <c r="B58" s="6">
        <v>327875</v>
      </c>
      <c r="C58" s="6">
        <v>320211</v>
      </c>
    </row>
    <row r="59" spans="1:3" ht="30" x14ac:dyDescent="0.25">
      <c r="A59" s="2" t="s">
        <v>1114</v>
      </c>
      <c r="B59" s="4" t="s">
        <v>5</v>
      </c>
      <c r="C59" s="4" t="s">
        <v>5</v>
      </c>
    </row>
    <row r="60" spans="1:3" ht="30" x14ac:dyDescent="0.25">
      <c r="A60" s="3" t="s">
        <v>1078</v>
      </c>
      <c r="B60" s="4" t="s">
        <v>5</v>
      </c>
      <c r="C60" s="4" t="s">
        <v>5</v>
      </c>
    </row>
    <row r="61" spans="1:3" x14ac:dyDescent="0.25">
      <c r="A61" s="2" t="s">
        <v>1103</v>
      </c>
      <c r="B61" s="4">
        <v>110</v>
      </c>
      <c r="C61" s="4">
        <v>387</v>
      </c>
    </row>
    <row r="62" spans="1:3" ht="30" x14ac:dyDescent="0.25">
      <c r="A62" s="2" t="s">
        <v>1115</v>
      </c>
      <c r="B62" s="4" t="s">
        <v>5</v>
      </c>
      <c r="C62" s="4" t="s">
        <v>5</v>
      </c>
    </row>
    <row r="63" spans="1:3" ht="30" x14ac:dyDescent="0.25">
      <c r="A63" s="3" t="s">
        <v>1078</v>
      </c>
      <c r="B63" s="4" t="s">
        <v>5</v>
      </c>
      <c r="C63" s="4" t="s">
        <v>5</v>
      </c>
    </row>
    <row r="64" spans="1:3" x14ac:dyDescent="0.25">
      <c r="A64" s="2" t="s">
        <v>1103</v>
      </c>
      <c r="B64" s="6">
        <v>6489</v>
      </c>
      <c r="C64" s="6">
        <v>7861</v>
      </c>
    </row>
    <row r="65" spans="1:3" ht="30" x14ac:dyDescent="0.25">
      <c r="A65" s="2" t="s">
        <v>1116</v>
      </c>
      <c r="B65" s="4" t="s">
        <v>5</v>
      </c>
      <c r="C65" s="4" t="s">
        <v>5</v>
      </c>
    </row>
    <row r="66" spans="1:3" ht="30" x14ac:dyDescent="0.25">
      <c r="A66" s="3" t="s">
        <v>1078</v>
      </c>
      <c r="B66" s="4" t="s">
        <v>5</v>
      </c>
      <c r="C66" s="4" t="s">
        <v>5</v>
      </c>
    </row>
    <row r="67" spans="1:3" x14ac:dyDescent="0.25">
      <c r="A67" s="2" t="s">
        <v>1103</v>
      </c>
      <c r="B67" s="6">
        <v>334474</v>
      </c>
      <c r="C67" s="6">
        <v>328459</v>
      </c>
    </row>
    <row r="68" spans="1:3" x14ac:dyDescent="0.25">
      <c r="A68" s="2" t="s">
        <v>328</v>
      </c>
      <c r="B68" s="4" t="s">
        <v>5</v>
      </c>
      <c r="C68" s="4" t="s">
        <v>5</v>
      </c>
    </row>
    <row r="69" spans="1:3" ht="30" x14ac:dyDescent="0.25">
      <c r="A69" s="3" t="s">
        <v>1078</v>
      </c>
      <c r="B69" s="4" t="s">
        <v>5</v>
      </c>
      <c r="C69" s="4" t="s">
        <v>5</v>
      </c>
    </row>
    <row r="70" spans="1:3" x14ac:dyDescent="0.25">
      <c r="A70" s="2" t="s">
        <v>1103</v>
      </c>
      <c r="B70" s="6">
        <v>310491</v>
      </c>
      <c r="C70" s="6">
        <v>300243</v>
      </c>
    </row>
    <row r="71" spans="1:3" x14ac:dyDescent="0.25">
      <c r="A71" s="2" t="s">
        <v>1117</v>
      </c>
      <c r="B71" s="4" t="s">
        <v>5</v>
      </c>
      <c r="C71" s="4" t="s">
        <v>5</v>
      </c>
    </row>
    <row r="72" spans="1:3" ht="30" x14ac:dyDescent="0.25">
      <c r="A72" s="3" t="s">
        <v>1078</v>
      </c>
      <c r="B72" s="4" t="s">
        <v>5</v>
      </c>
      <c r="C72" s="4" t="s">
        <v>5</v>
      </c>
    </row>
    <row r="73" spans="1:3" x14ac:dyDescent="0.25">
      <c r="A73" s="2" t="s">
        <v>1103</v>
      </c>
      <c r="B73" s="6">
        <v>306858</v>
      </c>
      <c r="C73" s="6">
        <v>295866</v>
      </c>
    </row>
    <row r="74" spans="1:3" ht="30" x14ac:dyDescent="0.25">
      <c r="A74" s="2" t="s">
        <v>1118</v>
      </c>
      <c r="B74" s="4" t="s">
        <v>5</v>
      </c>
      <c r="C74" s="4" t="s">
        <v>5</v>
      </c>
    </row>
    <row r="75" spans="1:3" ht="30" x14ac:dyDescent="0.25">
      <c r="A75" s="3" t="s">
        <v>1078</v>
      </c>
      <c r="B75" s="4" t="s">
        <v>5</v>
      </c>
      <c r="C75" s="4" t="s">
        <v>5</v>
      </c>
    </row>
    <row r="76" spans="1:3" x14ac:dyDescent="0.25">
      <c r="A76" s="2" t="s">
        <v>1103</v>
      </c>
      <c r="B76" s="6">
        <v>3633</v>
      </c>
      <c r="C76" s="6">
        <v>4377</v>
      </c>
    </row>
    <row r="77" spans="1:3" ht="30" x14ac:dyDescent="0.25">
      <c r="A77" s="2" t="s">
        <v>1119</v>
      </c>
      <c r="B77" s="4" t="s">
        <v>5</v>
      </c>
      <c r="C77" s="4" t="s">
        <v>5</v>
      </c>
    </row>
    <row r="78" spans="1:3" ht="30" x14ac:dyDescent="0.25">
      <c r="A78" s="3" t="s">
        <v>1078</v>
      </c>
      <c r="B78" s="4" t="s">
        <v>5</v>
      </c>
      <c r="C78" s="4" t="s">
        <v>5</v>
      </c>
    </row>
    <row r="79" spans="1:3" x14ac:dyDescent="0.25">
      <c r="A79" s="2" t="s">
        <v>1103</v>
      </c>
      <c r="B79" s="6">
        <v>310491</v>
      </c>
      <c r="C79" s="6">
        <v>300243</v>
      </c>
    </row>
    <row r="80" spans="1:3" x14ac:dyDescent="0.25">
      <c r="A80" s="2" t="s">
        <v>327</v>
      </c>
      <c r="B80" s="4" t="s">
        <v>5</v>
      </c>
      <c r="C80" s="4" t="s">
        <v>5</v>
      </c>
    </row>
    <row r="81" spans="1:3" ht="30" x14ac:dyDescent="0.25">
      <c r="A81" s="3" t="s">
        <v>1078</v>
      </c>
      <c r="B81" s="4" t="s">
        <v>5</v>
      </c>
      <c r="C81" s="4" t="s">
        <v>5</v>
      </c>
    </row>
    <row r="82" spans="1:3" x14ac:dyDescent="0.25">
      <c r="A82" s="2" t="s">
        <v>1103</v>
      </c>
      <c r="B82" s="6">
        <v>185593</v>
      </c>
      <c r="C82" s="6">
        <v>189571</v>
      </c>
    </row>
    <row r="83" spans="1:3" ht="30" x14ac:dyDescent="0.25">
      <c r="A83" s="2" t="s">
        <v>1120</v>
      </c>
      <c r="B83" s="4" t="s">
        <v>5</v>
      </c>
      <c r="C83" s="4" t="s">
        <v>5</v>
      </c>
    </row>
    <row r="84" spans="1:3" ht="30" x14ac:dyDescent="0.25">
      <c r="A84" s="3" t="s">
        <v>1078</v>
      </c>
      <c r="B84" s="4" t="s">
        <v>5</v>
      </c>
      <c r="C84" s="4" t="s">
        <v>5</v>
      </c>
    </row>
    <row r="85" spans="1:3" x14ac:dyDescent="0.25">
      <c r="A85" s="2" t="s">
        <v>1103</v>
      </c>
      <c r="B85" s="6">
        <v>184383</v>
      </c>
      <c r="C85" s="6">
        <v>188309</v>
      </c>
    </row>
    <row r="86" spans="1:3" ht="30" x14ac:dyDescent="0.25">
      <c r="A86" s="2" t="s">
        <v>1121</v>
      </c>
      <c r="B86" s="4" t="s">
        <v>5</v>
      </c>
      <c r="C86" s="4" t="s">
        <v>5</v>
      </c>
    </row>
    <row r="87" spans="1:3" ht="30" x14ac:dyDescent="0.25">
      <c r="A87" s="3" t="s">
        <v>1078</v>
      </c>
      <c r="B87" s="4" t="s">
        <v>5</v>
      </c>
      <c r="C87" s="4" t="s">
        <v>5</v>
      </c>
    </row>
    <row r="88" spans="1:3" x14ac:dyDescent="0.25">
      <c r="A88" s="2" t="s">
        <v>1103</v>
      </c>
      <c r="B88" s="6">
        <v>1210</v>
      </c>
      <c r="C88" s="6">
        <v>1262</v>
      </c>
    </row>
    <row r="89" spans="1:3" ht="30" x14ac:dyDescent="0.25">
      <c r="A89" s="2" t="s">
        <v>1122</v>
      </c>
      <c r="B89" s="4" t="s">
        <v>5</v>
      </c>
      <c r="C89" s="4" t="s">
        <v>5</v>
      </c>
    </row>
    <row r="90" spans="1:3" ht="30" x14ac:dyDescent="0.25">
      <c r="A90" s="3" t="s">
        <v>1078</v>
      </c>
      <c r="B90" s="4" t="s">
        <v>5</v>
      </c>
      <c r="C90" s="4" t="s">
        <v>5</v>
      </c>
    </row>
    <row r="91" spans="1:3" x14ac:dyDescent="0.25">
      <c r="A91" s="2" t="s">
        <v>1103</v>
      </c>
      <c r="B91" s="6">
        <v>185593</v>
      </c>
      <c r="C91" s="6">
        <v>189571</v>
      </c>
    </row>
    <row r="92" spans="1:3" x14ac:dyDescent="0.25">
      <c r="A92" s="2" t="s">
        <v>332</v>
      </c>
      <c r="B92" s="4" t="s">
        <v>5</v>
      </c>
      <c r="C92" s="4" t="s">
        <v>5</v>
      </c>
    </row>
    <row r="93" spans="1:3" ht="30" x14ac:dyDescent="0.25">
      <c r="A93" s="3" t="s">
        <v>1078</v>
      </c>
      <c r="B93" s="4" t="s">
        <v>5</v>
      </c>
      <c r="C93" s="4" t="s">
        <v>5</v>
      </c>
    </row>
    <row r="94" spans="1:3" x14ac:dyDescent="0.25">
      <c r="A94" s="2" t="s">
        <v>1103</v>
      </c>
      <c r="B94" s="6">
        <v>18907</v>
      </c>
      <c r="C94" s="6">
        <v>16926</v>
      </c>
    </row>
    <row r="95" spans="1:3" x14ac:dyDescent="0.25">
      <c r="A95" s="2" t="s">
        <v>1123</v>
      </c>
      <c r="B95" s="4" t="s">
        <v>5</v>
      </c>
      <c r="C95" s="4" t="s">
        <v>5</v>
      </c>
    </row>
    <row r="96" spans="1:3" ht="30" x14ac:dyDescent="0.25">
      <c r="A96" s="3" t="s">
        <v>1078</v>
      </c>
      <c r="B96" s="4" t="s">
        <v>5</v>
      </c>
      <c r="C96" s="4" t="s">
        <v>5</v>
      </c>
    </row>
    <row r="97" spans="1:3" x14ac:dyDescent="0.25">
      <c r="A97" s="2" t="s">
        <v>1103</v>
      </c>
      <c r="B97" s="6">
        <v>18907</v>
      </c>
      <c r="C97" s="6">
        <v>16906</v>
      </c>
    </row>
    <row r="98" spans="1:3" x14ac:dyDescent="0.25">
      <c r="A98" s="2" t="s">
        <v>1124</v>
      </c>
      <c r="B98" s="4" t="s">
        <v>5</v>
      </c>
      <c r="C98" s="4" t="s">
        <v>5</v>
      </c>
    </row>
    <row r="99" spans="1:3" ht="30" x14ac:dyDescent="0.25">
      <c r="A99" s="3" t="s">
        <v>1078</v>
      </c>
      <c r="B99" s="4" t="s">
        <v>5</v>
      </c>
      <c r="C99" s="4" t="s">
        <v>5</v>
      </c>
    </row>
    <row r="100" spans="1:3" x14ac:dyDescent="0.25">
      <c r="A100" s="2" t="s">
        <v>1103</v>
      </c>
      <c r="B100" s="4" t="s">
        <v>5</v>
      </c>
      <c r="C100" s="4">
        <v>20</v>
      </c>
    </row>
    <row r="101" spans="1:3" ht="30" x14ac:dyDescent="0.25">
      <c r="A101" s="2" t="s">
        <v>1125</v>
      </c>
      <c r="B101" s="4" t="s">
        <v>5</v>
      </c>
      <c r="C101" s="4" t="s">
        <v>5</v>
      </c>
    </row>
    <row r="102" spans="1:3" ht="30" x14ac:dyDescent="0.25">
      <c r="A102" s="3" t="s">
        <v>1078</v>
      </c>
      <c r="B102" s="4" t="s">
        <v>5</v>
      </c>
      <c r="C102" s="4" t="s">
        <v>5</v>
      </c>
    </row>
    <row r="103" spans="1:3" x14ac:dyDescent="0.25">
      <c r="A103" s="2" t="s">
        <v>1103</v>
      </c>
      <c r="B103" s="6">
        <v>18907</v>
      </c>
      <c r="C103" s="6">
        <v>16926</v>
      </c>
    </row>
    <row r="104" spans="1:3" x14ac:dyDescent="0.25">
      <c r="A104" s="2" t="s">
        <v>333</v>
      </c>
      <c r="B104" s="4" t="s">
        <v>5</v>
      </c>
      <c r="C104" s="4" t="s">
        <v>5</v>
      </c>
    </row>
    <row r="105" spans="1:3" ht="30" x14ac:dyDescent="0.25">
      <c r="A105" s="3" t="s">
        <v>1078</v>
      </c>
      <c r="B105" s="4" t="s">
        <v>5</v>
      </c>
      <c r="C105" s="4" t="s">
        <v>5</v>
      </c>
    </row>
    <row r="106" spans="1:3" x14ac:dyDescent="0.25">
      <c r="A106" s="2" t="s">
        <v>1103</v>
      </c>
      <c r="B106" s="6">
        <v>44102</v>
      </c>
      <c r="C106" s="6">
        <v>40276</v>
      </c>
    </row>
    <row r="107" spans="1:3" x14ac:dyDescent="0.25">
      <c r="A107" s="2" t="s">
        <v>1126</v>
      </c>
      <c r="B107" s="4" t="s">
        <v>5</v>
      </c>
      <c r="C107" s="4" t="s">
        <v>5</v>
      </c>
    </row>
    <row r="108" spans="1:3" ht="30" x14ac:dyDescent="0.25">
      <c r="A108" s="3" t="s">
        <v>1078</v>
      </c>
      <c r="B108" s="4" t="s">
        <v>5</v>
      </c>
      <c r="C108" s="4" t="s">
        <v>5</v>
      </c>
    </row>
    <row r="109" spans="1:3" x14ac:dyDescent="0.25">
      <c r="A109" s="2" t="s">
        <v>1103</v>
      </c>
      <c r="B109" s="6">
        <v>44051</v>
      </c>
      <c r="C109" s="6">
        <v>40252</v>
      </c>
    </row>
    <row r="110" spans="1:3" x14ac:dyDescent="0.25">
      <c r="A110" s="2" t="s">
        <v>1127</v>
      </c>
      <c r="B110" s="4" t="s">
        <v>5</v>
      </c>
      <c r="C110" s="4" t="s">
        <v>5</v>
      </c>
    </row>
    <row r="111" spans="1:3" ht="30" x14ac:dyDescent="0.25">
      <c r="A111" s="3" t="s">
        <v>1078</v>
      </c>
      <c r="B111" s="4" t="s">
        <v>5</v>
      </c>
      <c r="C111" s="4" t="s">
        <v>5</v>
      </c>
    </row>
    <row r="112" spans="1:3" x14ac:dyDescent="0.25">
      <c r="A112" s="2" t="s">
        <v>1103</v>
      </c>
      <c r="B112" s="4">
        <v>51</v>
      </c>
      <c r="C112" s="4">
        <v>24</v>
      </c>
    </row>
    <row r="113" spans="1:3" ht="30" x14ac:dyDescent="0.25">
      <c r="A113" s="2" t="s">
        <v>1128</v>
      </c>
      <c r="B113" s="4" t="s">
        <v>5</v>
      </c>
      <c r="C113" s="4" t="s">
        <v>5</v>
      </c>
    </row>
    <row r="114" spans="1:3" ht="30" x14ac:dyDescent="0.25">
      <c r="A114" s="3" t="s">
        <v>1078</v>
      </c>
      <c r="B114" s="4" t="s">
        <v>5</v>
      </c>
      <c r="C114" s="4" t="s">
        <v>5</v>
      </c>
    </row>
    <row r="115" spans="1:3" x14ac:dyDescent="0.25">
      <c r="A115" s="2" t="s">
        <v>1103</v>
      </c>
      <c r="B115" s="8">
        <v>44102</v>
      </c>
      <c r="C115" s="8">
        <v>4027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v>
      </c>
      <c r="B1" s="7" t="s">
        <v>76</v>
      </c>
      <c r="C1" s="7"/>
      <c r="D1" s="7" t="s">
        <v>1</v>
      </c>
      <c r="E1" s="7"/>
    </row>
    <row r="2" spans="1:5" ht="30" x14ac:dyDescent="0.25">
      <c r="A2" s="1" t="s">
        <v>27</v>
      </c>
      <c r="B2" s="1" t="s">
        <v>2</v>
      </c>
      <c r="C2" s="1" t="s">
        <v>77</v>
      </c>
      <c r="D2" s="1" t="s">
        <v>2</v>
      </c>
      <c r="E2" s="1" t="s">
        <v>77</v>
      </c>
    </row>
    <row r="3" spans="1:5" ht="45" x14ac:dyDescent="0.25">
      <c r="A3" s="2" t="s">
        <v>142</v>
      </c>
      <c r="B3" s="8">
        <v>702</v>
      </c>
      <c r="C3" s="8">
        <v>-1761</v>
      </c>
      <c r="D3" s="8">
        <v>1317</v>
      </c>
      <c r="E3" s="8">
        <v>-1769</v>
      </c>
    </row>
    <row r="4" spans="1:5" ht="45" x14ac:dyDescent="0.25">
      <c r="A4" s="2" t="s">
        <v>143</v>
      </c>
      <c r="B4" s="4">
        <v>30</v>
      </c>
      <c r="C4" s="4">
        <v>0</v>
      </c>
      <c r="D4" s="4">
        <v>28</v>
      </c>
      <c r="E4" s="4">
        <v>1</v>
      </c>
    </row>
    <row r="5" spans="1:5" ht="30" x14ac:dyDescent="0.25">
      <c r="A5" s="2" t="s">
        <v>144</v>
      </c>
      <c r="B5" s="4">
        <v>672</v>
      </c>
      <c r="C5" s="6">
        <v>-1761</v>
      </c>
      <c r="D5" s="6">
        <v>1289</v>
      </c>
      <c r="E5" s="6">
        <v>-1768</v>
      </c>
    </row>
    <row r="6" spans="1:5" ht="45" x14ac:dyDescent="0.25">
      <c r="A6" s="2" t="s">
        <v>145</v>
      </c>
      <c r="B6" s="4">
        <v>-130</v>
      </c>
      <c r="C6" s="4">
        <v>260</v>
      </c>
      <c r="D6" s="4">
        <v>-253</v>
      </c>
      <c r="E6" s="4">
        <v>324</v>
      </c>
    </row>
    <row r="7" spans="1:5" ht="60" x14ac:dyDescent="0.25">
      <c r="A7" s="2" t="s">
        <v>146</v>
      </c>
      <c r="B7" s="4">
        <v>24</v>
      </c>
      <c r="C7" s="4">
        <v>133</v>
      </c>
      <c r="D7" s="4">
        <v>50</v>
      </c>
      <c r="E7" s="4">
        <v>267</v>
      </c>
    </row>
    <row r="8" spans="1:5" ht="45" x14ac:dyDescent="0.25">
      <c r="A8" s="2" t="s">
        <v>147</v>
      </c>
      <c r="B8" s="4">
        <v>0</v>
      </c>
      <c r="C8" s="4">
        <v>0</v>
      </c>
      <c r="D8" s="4">
        <v>0</v>
      </c>
      <c r="E8" s="4">
        <v>627</v>
      </c>
    </row>
    <row r="9" spans="1:5" ht="30" x14ac:dyDescent="0.25">
      <c r="A9" s="2" t="s">
        <v>148</v>
      </c>
      <c r="B9" s="8">
        <v>25</v>
      </c>
      <c r="C9" s="8">
        <v>133</v>
      </c>
      <c r="D9" s="8">
        <v>50</v>
      </c>
      <c r="E9" s="8">
        <v>89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29</v>
      </c>
      <c r="B1" s="1" t="s">
        <v>1</v>
      </c>
      <c r="C1" s="1" t="s">
        <v>1057</v>
      </c>
    </row>
    <row r="2" spans="1:3" ht="30" x14ac:dyDescent="0.25">
      <c r="A2" s="1" t="s">
        <v>27</v>
      </c>
      <c r="B2" s="1" t="s">
        <v>2</v>
      </c>
      <c r="C2" s="1" t="s">
        <v>28</v>
      </c>
    </row>
    <row r="3" spans="1:3" ht="30" x14ac:dyDescent="0.25">
      <c r="A3" s="3" t="s">
        <v>1130</v>
      </c>
      <c r="B3" s="4" t="s">
        <v>5</v>
      </c>
      <c r="C3" s="4" t="s">
        <v>5</v>
      </c>
    </row>
    <row r="4" spans="1:3" ht="30" x14ac:dyDescent="0.25">
      <c r="A4" s="2" t="s">
        <v>462</v>
      </c>
      <c r="B4" s="8">
        <v>1597</v>
      </c>
      <c r="C4" s="8">
        <v>1699</v>
      </c>
    </row>
    <row r="5" spans="1:3" ht="30" x14ac:dyDescent="0.25">
      <c r="A5" s="2" t="s">
        <v>463</v>
      </c>
      <c r="B5" s="6">
        <v>7487</v>
      </c>
      <c r="C5" s="6">
        <v>7277</v>
      </c>
    </row>
    <row r="6" spans="1:3" x14ac:dyDescent="0.25">
      <c r="A6" s="2" t="s">
        <v>464</v>
      </c>
      <c r="B6" s="8">
        <v>9084</v>
      </c>
      <c r="C6" s="8">
        <v>897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31</v>
      </c>
      <c r="B1" s="1" t="s">
        <v>76</v>
      </c>
      <c r="C1" s="1" t="s">
        <v>1</v>
      </c>
    </row>
    <row r="2" spans="1:3" ht="30" x14ac:dyDescent="0.25">
      <c r="A2" s="1" t="s">
        <v>27</v>
      </c>
      <c r="B2" s="1" t="s">
        <v>2</v>
      </c>
      <c r="C2" s="1" t="s">
        <v>2</v>
      </c>
    </row>
    <row r="3" spans="1:3" x14ac:dyDescent="0.25">
      <c r="A3" s="1"/>
      <c r="B3" s="1" t="s">
        <v>1132</v>
      </c>
      <c r="C3" s="1" t="s">
        <v>1132</v>
      </c>
    </row>
    <row r="4" spans="1:3" ht="30" x14ac:dyDescent="0.25">
      <c r="A4" s="3" t="s">
        <v>1130</v>
      </c>
      <c r="B4" s="4" t="s">
        <v>5</v>
      </c>
      <c r="C4" s="4" t="s">
        <v>5</v>
      </c>
    </row>
    <row r="5" spans="1:3" x14ac:dyDescent="0.25">
      <c r="A5" s="2" t="s">
        <v>1133</v>
      </c>
      <c r="B5" s="4">
        <v>1</v>
      </c>
      <c r="C5" s="4">
        <v>4</v>
      </c>
    </row>
    <row r="6" spans="1:3" ht="30" x14ac:dyDescent="0.25">
      <c r="A6" s="2" t="s">
        <v>1134</v>
      </c>
      <c r="B6" s="8">
        <v>246</v>
      </c>
      <c r="C6" s="8">
        <v>708</v>
      </c>
    </row>
    <row r="7" spans="1:3" ht="30" x14ac:dyDescent="0.25">
      <c r="A7" s="2" t="s">
        <v>1135</v>
      </c>
      <c r="B7" s="4">
        <v>255</v>
      </c>
      <c r="C7" s="4">
        <v>719</v>
      </c>
    </row>
    <row r="8" spans="1:3" x14ac:dyDescent="0.25">
      <c r="A8" s="2" t="s">
        <v>328</v>
      </c>
      <c r="B8" s="4" t="s">
        <v>5</v>
      </c>
      <c r="C8" s="4" t="s">
        <v>5</v>
      </c>
    </row>
    <row r="9" spans="1:3" ht="30" x14ac:dyDescent="0.25">
      <c r="A9" s="3" t="s">
        <v>1130</v>
      </c>
      <c r="B9" s="4" t="s">
        <v>5</v>
      </c>
      <c r="C9" s="4" t="s">
        <v>5</v>
      </c>
    </row>
    <row r="10" spans="1:3" x14ac:dyDescent="0.25">
      <c r="A10" s="2" t="s">
        <v>1133</v>
      </c>
      <c r="B10" s="4" t="s">
        <v>5</v>
      </c>
      <c r="C10" s="4">
        <v>2</v>
      </c>
    </row>
    <row r="11" spans="1:3" ht="30" x14ac:dyDescent="0.25">
      <c r="A11" s="2" t="s">
        <v>1134</v>
      </c>
      <c r="B11" s="4" t="s">
        <v>5</v>
      </c>
      <c r="C11" s="4">
        <v>392</v>
      </c>
    </row>
    <row r="12" spans="1:3" ht="30" x14ac:dyDescent="0.25">
      <c r="A12" s="2" t="s">
        <v>1135</v>
      </c>
      <c r="B12" s="4" t="s">
        <v>5</v>
      </c>
      <c r="C12" s="4">
        <v>394</v>
      </c>
    </row>
    <row r="13" spans="1:3" x14ac:dyDescent="0.25">
      <c r="A13" s="2" t="s">
        <v>327</v>
      </c>
      <c r="B13" s="4" t="s">
        <v>5</v>
      </c>
      <c r="C13" s="4" t="s">
        <v>5</v>
      </c>
    </row>
    <row r="14" spans="1:3" ht="30" x14ac:dyDescent="0.25">
      <c r="A14" s="3" t="s">
        <v>1130</v>
      </c>
      <c r="B14" s="4" t="s">
        <v>5</v>
      </c>
      <c r="C14" s="4" t="s">
        <v>5</v>
      </c>
    </row>
    <row r="15" spans="1:3" x14ac:dyDescent="0.25">
      <c r="A15" s="2" t="s">
        <v>1133</v>
      </c>
      <c r="B15" s="4" t="s">
        <v>5</v>
      </c>
      <c r="C15" s="4">
        <v>1</v>
      </c>
    </row>
    <row r="16" spans="1:3" ht="30" x14ac:dyDescent="0.25">
      <c r="A16" s="2" t="s">
        <v>1134</v>
      </c>
      <c r="B16" s="4" t="s">
        <v>5</v>
      </c>
      <c r="C16" s="4">
        <v>70</v>
      </c>
    </row>
    <row r="17" spans="1:3" ht="30" x14ac:dyDescent="0.25">
      <c r="A17" s="2" t="s">
        <v>1135</v>
      </c>
      <c r="B17" s="4" t="s">
        <v>5</v>
      </c>
      <c r="C17" s="4">
        <v>70</v>
      </c>
    </row>
    <row r="18" spans="1:3" x14ac:dyDescent="0.25">
      <c r="A18" s="2" t="s">
        <v>331</v>
      </c>
      <c r="B18" s="4" t="s">
        <v>5</v>
      </c>
      <c r="C18" s="4" t="s">
        <v>5</v>
      </c>
    </row>
    <row r="19" spans="1:3" ht="30" x14ac:dyDescent="0.25">
      <c r="A19" s="3" t="s">
        <v>1130</v>
      </c>
      <c r="B19" s="4" t="s">
        <v>5</v>
      </c>
      <c r="C19" s="4" t="s">
        <v>5</v>
      </c>
    </row>
    <row r="20" spans="1:3" x14ac:dyDescent="0.25">
      <c r="A20" s="2" t="s">
        <v>1133</v>
      </c>
      <c r="B20" s="4">
        <v>1</v>
      </c>
      <c r="C20" s="4">
        <v>1</v>
      </c>
    </row>
    <row r="21" spans="1:3" ht="30" x14ac:dyDescent="0.25">
      <c r="A21" s="2" t="s">
        <v>1134</v>
      </c>
      <c r="B21" s="4">
        <v>246</v>
      </c>
      <c r="C21" s="4">
        <v>246</v>
      </c>
    </row>
    <row r="22" spans="1:3" ht="30" x14ac:dyDescent="0.25">
      <c r="A22" s="2" t="s">
        <v>1135</v>
      </c>
      <c r="B22" s="8">
        <v>255</v>
      </c>
      <c r="C22" s="8">
        <v>25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136</v>
      </c>
      <c r="B1" s="1" t="s">
        <v>76</v>
      </c>
      <c r="C1" s="1" t="s">
        <v>1</v>
      </c>
    </row>
    <row r="2" spans="1:3" x14ac:dyDescent="0.25">
      <c r="A2" s="7"/>
      <c r="B2" s="1" t="s">
        <v>2</v>
      </c>
      <c r="C2" s="1" t="s">
        <v>2</v>
      </c>
    </row>
    <row r="3" spans="1:3" x14ac:dyDescent="0.25">
      <c r="A3" s="7"/>
      <c r="B3" s="1" t="s">
        <v>1132</v>
      </c>
      <c r="C3" s="1" t="s">
        <v>1132</v>
      </c>
    </row>
    <row r="4" spans="1:3" ht="30" x14ac:dyDescent="0.25">
      <c r="A4" s="3" t="s">
        <v>1130</v>
      </c>
      <c r="B4" s="4" t="s">
        <v>5</v>
      </c>
      <c r="C4" s="4" t="s">
        <v>5</v>
      </c>
    </row>
    <row r="5" spans="1:3" x14ac:dyDescent="0.25">
      <c r="A5" s="2" t="s">
        <v>1137</v>
      </c>
      <c r="B5" s="4" t="s">
        <v>1073</v>
      </c>
      <c r="C5" s="4" t="s">
        <v>1073</v>
      </c>
    </row>
    <row r="6" spans="1:3" x14ac:dyDescent="0.25">
      <c r="A6" s="2" t="s">
        <v>1138</v>
      </c>
      <c r="B6" s="4" t="s">
        <v>5</v>
      </c>
      <c r="C6" s="4">
        <v>1</v>
      </c>
    </row>
    <row r="7" spans="1:3" ht="30" x14ac:dyDescent="0.25">
      <c r="A7" s="2" t="s">
        <v>1139</v>
      </c>
      <c r="B7" s="4">
        <v>1</v>
      </c>
      <c r="C7" s="4">
        <v>3</v>
      </c>
    </row>
    <row r="8" spans="1:3" ht="30" x14ac:dyDescent="0.25">
      <c r="A8" s="2" t="s">
        <v>1140</v>
      </c>
      <c r="B8" s="4" t="s">
        <v>1073</v>
      </c>
      <c r="C8" s="4" t="s">
        <v>1073</v>
      </c>
    </row>
    <row r="9" spans="1:3" ht="30" x14ac:dyDescent="0.25">
      <c r="A9" s="2" t="s">
        <v>1141</v>
      </c>
      <c r="B9" s="4" t="s">
        <v>1073</v>
      </c>
      <c r="C9" s="4" t="s">
        <v>1073</v>
      </c>
    </row>
    <row r="10" spans="1:3" x14ac:dyDescent="0.25">
      <c r="A10" s="2" t="s">
        <v>1142</v>
      </c>
      <c r="B10" s="4" t="s">
        <v>1073</v>
      </c>
      <c r="C10" s="4" t="s">
        <v>1073</v>
      </c>
    </row>
    <row r="11" spans="1:3" x14ac:dyDescent="0.25">
      <c r="A11" s="2" t="s">
        <v>328</v>
      </c>
      <c r="B11" s="4" t="s">
        <v>5</v>
      </c>
      <c r="C11" s="4" t="s">
        <v>5</v>
      </c>
    </row>
    <row r="12" spans="1:3" ht="30" x14ac:dyDescent="0.25">
      <c r="A12" s="3" t="s">
        <v>1130</v>
      </c>
      <c r="B12" s="4" t="s">
        <v>5</v>
      </c>
      <c r="C12" s="4" t="s">
        <v>5</v>
      </c>
    </row>
    <row r="13" spans="1:3" x14ac:dyDescent="0.25">
      <c r="A13" s="2" t="s">
        <v>1137</v>
      </c>
      <c r="B13" s="4" t="s">
        <v>5</v>
      </c>
      <c r="C13" s="4" t="s">
        <v>1073</v>
      </c>
    </row>
    <row r="14" spans="1:3" ht="30" x14ac:dyDescent="0.25">
      <c r="A14" s="2" t="s">
        <v>1139</v>
      </c>
      <c r="B14" s="4" t="s">
        <v>5</v>
      </c>
      <c r="C14" s="4">
        <v>2</v>
      </c>
    </row>
    <row r="15" spans="1:3" ht="30" x14ac:dyDescent="0.25">
      <c r="A15" s="2" t="s">
        <v>1140</v>
      </c>
      <c r="B15" s="4" t="s">
        <v>5</v>
      </c>
      <c r="C15" s="4" t="s">
        <v>1073</v>
      </c>
    </row>
    <row r="16" spans="1:3" ht="30" x14ac:dyDescent="0.25">
      <c r="A16" s="2" t="s">
        <v>1141</v>
      </c>
      <c r="B16" s="4" t="s">
        <v>5</v>
      </c>
      <c r="C16" s="4" t="s">
        <v>1073</v>
      </c>
    </row>
    <row r="17" spans="1:3" x14ac:dyDescent="0.25">
      <c r="A17" s="2" t="s">
        <v>1142</v>
      </c>
      <c r="B17" s="4" t="s">
        <v>5</v>
      </c>
      <c r="C17" s="4" t="s">
        <v>1073</v>
      </c>
    </row>
    <row r="18" spans="1:3" x14ac:dyDescent="0.25">
      <c r="A18" s="2" t="s">
        <v>327</v>
      </c>
      <c r="B18" s="4" t="s">
        <v>5</v>
      </c>
      <c r="C18" s="4" t="s">
        <v>5</v>
      </c>
    </row>
    <row r="19" spans="1:3" ht="30" x14ac:dyDescent="0.25">
      <c r="A19" s="3" t="s">
        <v>1130</v>
      </c>
      <c r="B19" s="4" t="s">
        <v>5</v>
      </c>
      <c r="C19" s="4" t="s">
        <v>5</v>
      </c>
    </row>
    <row r="20" spans="1:3" x14ac:dyDescent="0.25">
      <c r="A20" s="2" t="s">
        <v>1137</v>
      </c>
      <c r="B20" s="4" t="s">
        <v>5</v>
      </c>
      <c r="C20" s="4" t="s">
        <v>1073</v>
      </c>
    </row>
    <row r="21" spans="1:3" x14ac:dyDescent="0.25">
      <c r="A21" s="2" t="s">
        <v>1138</v>
      </c>
      <c r="B21" s="4" t="s">
        <v>5</v>
      </c>
      <c r="C21" s="4">
        <v>1</v>
      </c>
    </row>
    <row r="22" spans="1:3" ht="30" x14ac:dyDescent="0.25">
      <c r="A22" s="2" t="s">
        <v>1140</v>
      </c>
      <c r="B22" s="4" t="s">
        <v>5</v>
      </c>
      <c r="C22" s="4" t="s">
        <v>1073</v>
      </c>
    </row>
    <row r="23" spans="1:3" ht="30" x14ac:dyDescent="0.25">
      <c r="A23" s="2" t="s">
        <v>1141</v>
      </c>
      <c r="B23" s="4" t="s">
        <v>5</v>
      </c>
      <c r="C23" s="4" t="s">
        <v>1073</v>
      </c>
    </row>
    <row r="24" spans="1:3" x14ac:dyDescent="0.25">
      <c r="A24" s="2" t="s">
        <v>1142</v>
      </c>
      <c r="B24" s="4" t="s">
        <v>5</v>
      </c>
      <c r="C24" s="4" t="s">
        <v>1073</v>
      </c>
    </row>
    <row r="25" spans="1:3" x14ac:dyDescent="0.25">
      <c r="A25" s="2" t="s">
        <v>331</v>
      </c>
      <c r="B25" s="4" t="s">
        <v>5</v>
      </c>
      <c r="C25" s="4" t="s">
        <v>5</v>
      </c>
    </row>
    <row r="26" spans="1:3" ht="30" x14ac:dyDescent="0.25">
      <c r="A26" s="3" t="s">
        <v>1130</v>
      </c>
      <c r="B26" s="4" t="s">
        <v>5</v>
      </c>
      <c r="C26" s="4" t="s">
        <v>5</v>
      </c>
    </row>
    <row r="27" spans="1:3" x14ac:dyDescent="0.25">
      <c r="A27" s="2" t="s">
        <v>1137</v>
      </c>
      <c r="B27" s="4" t="s">
        <v>1073</v>
      </c>
      <c r="C27" s="4" t="s">
        <v>1073</v>
      </c>
    </row>
    <row r="28" spans="1:3" ht="30" x14ac:dyDescent="0.25">
      <c r="A28" s="2" t="s">
        <v>1139</v>
      </c>
      <c r="B28" s="4">
        <v>1</v>
      </c>
      <c r="C28" s="4">
        <v>1</v>
      </c>
    </row>
    <row r="29" spans="1:3" ht="30" x14ac:dyDescent="0.25">
      <c r="A29" s="2" t="s">
        <v>1140</v>
      </c>
      <c r="B29" s="4" t="s">
        <v>1073</v>
      </c>
      <c r="C29" s="4" t="s">
        <v>1073</v>
      </c>
    </row>
    <row r="30" spans="1:3" ht="30" x14ac:dyDescent="0.25">
      <c r="A30" s="2" t="s">
        <v>1141</v>
      </c>
      <c r="B30" s="4" t="s">
        <v>1073</v>
      </c>
      <c r="C30" s="4" t="s">
        <v>1073</v>
      </c>
    </row>
    <row r="31" spans="1:3" x14ac:dyDescent="0.25">
      <c r="A31" s="2" t="s">
        <v>1142</v>
      </c>
      <c r="B31" s="4" t="s">
        <v>1073</v>
      </c>
      <c r="C31" s="4" t="s">
        <v>1073</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36.5703125" bestFit="1" customWidth="1"/>
    <col min="2" max="2" width="15.42578125" customWidth="1"/>
    <col min="3" max="3" width="12.7109375" customWidth="1"/>
    <col min="4" max="4" width="15.42578125" customWidth="1"/>
    <col min="5" max="5" width="12.7109375" customWidth="1"/>
    <col min="6" max="6" width="15.42578125" customWidth="1"/>
    <col min="7" max="7" width="12.7109375" customWidth="1"/>
    <col min="8" max="8" width="15.42578125" customWidth="1"/>
    <col min="9" max="9" width="12.7109375" customWidth="1"/>
    <col min="10" max="10" width="15.42578125" customWidth="1"/>
    <col min="11" max="11" width="12.7109375" customWidth="1"/>
  </cols>
  <sheetData>
    <row r="1" spans="1:11" ht="15" customHeight="1" x14ac:dyDescent="0.25">
      <c r="A1" s="1" t="s">
        <v>1143</v>
      </c>
      <c r="B1" s="7" t="s">
        <v>76</v>
      </c>
      <c r="C1" s="7"/>
      <c r="D1" s="7"/>
      <c r="E1" s="7"/>
      <c r="F1" s="7" t="s">
        <v>1</v>
      </c>
      <c r="G1" s="7"/>
      <c r="H1" s="7"/>
      <c r="I1" s="7"/>
      <c r="J1" s="7"/>
      <c r="K1" s="7"/>
    </row>
    <row r="2" spans="1:11" ht="30" x14ac:dyDescent="0.25">
      <c r="A2" s="1" t="s">
        <v>27</v>
      </c>
      <c r="B2" s="7" t="s">
        <v>2</v>
      </c>
      <c r="C2" s="7"/>
      <c r="D2" s="7" t="s">
        <v>77</v>
      </c>
      <c r="E2" s="7"/>
      <c r="F2" s="7" t="s">
        <v>2</v>
      </c>
      <c r="G2" s="7"/>
      <c r="H2" s="7" t="s">
        <v>77</v>
      </c>
      <c r="I2" s="7"/>
      <c r="J2" s="7" t="s">
        <v>28</v>
      </c>
      <c r="K2" s="7"/>
    </row>
    <row r="3" spans="1:11" ht="30" x14ac:dyDescent="0.25">
      <c r="A3" s="3" t="s">
        <v>1144</v>
      </c>
      <c r="B3" s="4" t="s">
        <v>5</v>
      </c>
      <c r="C3" s="4"/>
      <c r="D3" s="4" t="s">
        <v>5</v>
      </c>
      <c r="E3" s="4"/>
      <c r="F3" s="4" t="s">
        <v>5</v>
      </c>
      <c r="G3" s="4"/>
      <c r="H3" s="4" t="s">
        <v>5</v>
      </c>
      <c r="I3" s="4"/>
      <c r="J3" s="4" t="s">
        <v>5</v>
      </c>
      <c r="K3" s="4"/>
    </row>
    <row r="4" spans="1:11" ht="17.25" x14ac:dyDescent="0.25">
      <c r="A4" s="2" t="s">
        <v>1145</v>
      </c>
      <c r="B4" s="8">
        <v>15658</v>
      </c>
      <c r="C4" s="98" t="s">
        <v>1035</v>
      </c>
      <c r="D4" s="8">
        <v>18264</v>
      </c>
      <c r="E4" s="98" t="s">
        <v>1035</v>
      </c>
      <c r="F4" s="8">
        <v>15658</v>
      </c>
      <c r="G4" s="98" t="s">
        <v>1035</v>
      </c>
      <c r="H4" s="8">
        <v>18264</v>
      </c>
      <c r="I4" s="98" t="s">
        <v>1035</v>
      </c>
      <c r="J4" s="8">
        <v>17506</v>
      </c>
      <c r="K4" s="98" t="s">
        <v>1035</v>
      </c>
    </row>
    <row r="5" spans="1:11" x14ac:dyDescent="0.25">
      <c r="A5" s="2" t="s">
        <v>1146</v>
      </c>
      <c r="B5" s="6">
        <v>17335</v>
      </c>
      <c r="C5" s="4"/>
      <c r="D5" s="6">
        <v>19591</v>
      </c>
      <c r="E5" s="4"/>
      <c r="F5" s="6">
        <v>17335</v>
      </c>
      <c r="G5" s="4"/>
      <c r="H5" s="6">
        <v>19591</v>
      </c>
      <c r="I5" s="4"/>
      <c r="J5" s="6">
        <v>19140</v>
      </c>
      <c r="K5" s="4"/>
    </row>
    <row r="6" spans="1:11" x14ac:dyDescent="0.25">
      <c r="A6" s="2" t="s">
        <v>1147</v>
      </c>
      <c r="B6" s="6">
        <v>1759</v>
      </c>
      <c r="C6" s="4"/>
      <c r="D6" s="6">
        <v>1091</v>
      </c>
      <c r="E6" s="4"/>
      <c r="F6" s="6">
        <v>1759</v>
      </c>
      <c r="G6" s="4"/>
      <c r="H6" s="6">
        <v>1091</v>
      </c>
      <c r="I6" s="4"/>
      <c r="J6" s="6">
        <v>1519</v>
      </c>
      <c r="K6" s="4"/>
    </row>
    <row r="7" spans="1:11" x14ac:dyDescent="0.25">
      <c r="A7" s="2" t="s">
        <v>1148</v>
      </c>
      <c r="B7" s="6">
        <v>17923</v>
      </c>
      <c r="C7" s="4"/>
      <c r="D7" s="6">
        <v>20000</v>
      </c>
      <c r="E7" s="4"/>
      <c r="F7" s="6">
        <v>17971</v>
      </c>
      <c r="G7" s="4"/>
      <c r="H7" s="6">
        <v>20270</v>
      </c>
      <c r="I7" s="4"/>
      <c r="J7" s="4" t="s">
        <v>5</v>
      </c>
      <c r="K7" s="4"/>
    </row>
    <row r="8" spans="1:11" x14ac:dyDescent="0.25">
      <c r="A8" s="2" t="s">
        <v>1149</v>
      </c>
      <c r="B8" s="4">
        <v>83</v>
      </c>
      <c r="C8" s="4"/>
      <c r="D8" s="4">
        <v>125</v>
      </c>
      <c r="E8" s="4"/>
      <c r="F8" s="4">
        <v>166</v>
      </c>
      <c r="G8" s="4"/>
      <c r="H8" s="4">
        <v>281</v>
      </c>
      <c r="I8" s="4"/>
      <c r="J8" s="4" t="s">
        <v>5</v>
      </c>
      <c r="K8" s="4"/>
    </row>
    <row r="9" spans="1:11" x14ac:dyDescent="0.25">
      <c r="A9" s="2" t="s">
        <v>1150</v>
      </c>
      <c r="B9" s="4" t="s">
        <v>1073</v>
      </c>
      <c r="C9" s="4"/>
      <c r="D9" s="4" t="s">
        <v>1073</v>
      </c>
      <c r="E9" s="4"/>
      <c r="F9" s="4" t="s">
        <v>1073</v>
      </c>
      <c r="G9" s="4"/>
      <c r="H9" s="4" t="s">
        <v>1073</v>
      </c>
      <c r="I9" s="4"/>
      <c r="J9" s="4" t="s">
        <v>5</v>
      </c>
      <c r="K9" s="4"/>
    </row>
    <row r="10" spans="1:11" x14ac:dyDescent="0.25">
      <c r="A10" s="2" t="s">
        <v>1151</v>
      </c>
      <c r="B10" s="4" t="s">
        <v>5</v>
      </c>
      <c r="C10" s="4"/>
      <c r="D10" s="4" t="s">
        <v>5</v>
      </c>
      <c r="E10" s="4"/>
      <c r="F10" s="4" t="s">
        <v>5</v>
      </c>
      <c r="G10" s="4"/>
      <c r="H10" s="4" t="s">
        <v>5</v>
      </c>
      <c r="I10" s="4"/>
      <c r="J10" s="4" t="s">
        <v>5</v>
      </c>
      <c r="K10" s="4"/>
    </row>
    <row r="11" spans="1:11" ht="30" x14ac:dyDescent="0.25">
      <c r="A11" s="3" t="s">
        <v>1144</v>
      </c>
      <c r="B11" s="4" t="s">
        <v>5</v>
      </c>
      <c r="C11" s="4"/>
      <c r="D11" s="4" t="s">
        <v>5</v>
      </c>
      <c r="E11" s="4"/>
      <c r="F11" s="4" t="s">
        <v>5</v>
      </c>
      <c r="G11" s="4"/>
      <c r="H11" s="4" t="s">
        <v>5</v>
      </c>
      <c r="I11" s="4"/>
      <c r="J11" s="4" t="s">
        <v>5</v>
      </c>
      <c r="K11" s="4"/>
    </row>
    <row r="12" spans="1:11" ht="17.25" x14ac:dyDescent="0.25">
      <c r="A12" s="2" t="s">
        <v>1145</v>
      </c>
      <c r="B12" s="6">
        <v>8343</v>
      </c>
      <c r="C12" s="98" t="s">
        <v>1035</v>
      </c>
      <c r="D12" s="6">
        <v>7915</v>
      </c>
      <c r="E12" s="98" t="s">
        <v>1035</v>
      </c>
      <c r="F12" s="6">
        <v>8343</v>
      </c>
      <c r="G12" s="98" t="s">
        <v>1035</v>
      </c>
      <c r="H12" s="6">
        <v>7915</v>
      </c>
      <c r="I12" s="98" t="s">
        <v>1035</v>
      </c>
      <c r="J12" s="6">
        <v>8611</v>
      </c>
      <c r="K12" s="98" t="s">
        <v>1035</v>
      </c>
    </row>
    <row r="13" spans="1:11" x14ac:dyDescent="0.25">
      <c r="A13" s="2" t="s">
        <v>1146</v>
      </c>
      <c r="B13" s="6">
        <v>8693</v>
      </c>
      <c r="C13" s="4"/>
      <c r="D13" s="6">
        <v>8026</v>
      </c>
      <c r="E13" s="4"/>
      <c r="F13" s="6">
        <v>8693</v>
      </c>
      <c r="G13" s="4"/>
      <c r="H13" s="6">
        <v>8026</v>
      </c>
      <c r="I13" s="4"/>
      <c r="J13" s="6">
        <v>8745</v>
      </c>
      <c r="K13" s="4"/>
    </row>
    <row r="14" spans="1:11" x14ac:dyDescent="0.25">
      <c r="A14" s="2" t="s">
        <v>1147</v>
      </c>
      <c r="B14" s="6">
        <v>1759</v>
      </c>
      <c r="C14" s="4"/>
      <c r="D14" s="6">
        <v>1091</v>
      </c>
      <c r="E14" s="4"/>
      <c r="F14" s="6">
        <v>1759</v>
      </c>
      <c r="G14" s="4"/>
      <c r="H14" s="6">
        <v>1091</v>
      </c>
      <c r="I14" s="4"/>
      <c r="J14" s="6">
        <v>1519</v>
      </c>
      <c r="K14" s="4"/>
    </row>
    <row r="15" spans="1:11" x14ac:dyDescent="0.25">
      <c r="A15" s="2" t="s">
        <v>1148</v>
      </c>
      <c r="B15" s="6">
        <v>8809</v>
      </c>
      <c r="C15" s="4"/>
      <c r="D15" s="6">
        <v>7870</v>
      </c>
      <c r="E15" s="4"/>
      <c r="F15" s="6">
        <v>8833</v>
      </c>
      <c r="G15" s="4"/>
      <c r="H15" s="6">
        <v>7993</v>
      </c>
      <c r="I15" s="4"/>
      <c r="J15" s="4" t="s">
        <v>5</v>
      </c>
      <c r="K15" s="4"/>
    </row>
    <row r="16" spans="1:11" x14ac:dyDescent="0.25">
      <c r="A16" s="2" t="s">
        <v>1149</v>
      </c>
      <c r="B16" s="4">
        <v>36</v>
      </c>
      <c r="C16" s="4"/>
      <c r="D16" s="4">
        <v>51</v>
      </c>
      <c r="E16" s="4"/>
      <c r="F16" s="4">
        <v>74</v>
      </c>
      <c r="G16" s="4"/>
      <c r="H16" s="4">
        <v>106</v>
      </c>
      <c r="I16" s="4"/>
      <c r="J16" s="4" t="s">
        <v>5</v>
      </c>
      <c r="K16" s="4"/>
    </row>
    <row r="17" spans="1:11" x14ac:dyDescent="0.25">
      <c r="A17" s="2" t="s">
        <v>1150</v>
      </c>
      <c r="B17" s="4" t="s">
        <v>1073</v>
      </c>
      <c r="C17" s="4"/>
      <c r="D17" s="4" t="s">
        <v>1073</v>
      </c>
      <c r="E17" s="4"/>
      <c r="F17" s="4" t="s">
        <v>1073</v>
      </c>
      <c r="G17" s="4"/>
      <c r="H17" s="4" t="s">
        <v>1073</v>
      </c>
      <c r="I17" s="4"/>
      <c r="J17" s="4" t="s">
        <v>5</v>
      </c>
      <c r="K17" s="4"/>
    </row>
    <row r="18" spans="1:11" ht="30" x14ac:dyDescent="0.25">
      <c r="A18" s="2" t="s">
        <v>1152</v>
      </c>
      <c r="B18" s="4" t="s">
        <v>5</v>
      </c>
      <c r="C18" s="4"/>
      <c r="D18" s="4" t="s">
        <v>5</v>
      </c>
      <c r="E18" s="4"/>
      <c r="F18" s="4" t="s">
        <v>5</v>
      </c>
      <c r="G18" s="4"/>
      <c r="H18" s="4" t="s">
        <v>5</v>
      </c>
      <c r="I18" s="4"/>
      <c r="J18" s="4" t="s">
        <v>5</v>
      </c>
      <c r="K18" s="4"/>
    </row>
    <row r="19" spans="1:11" ht="30" x14ac:dyDescent="0.25">
      <c r="A19" s="3" t="s">
        <v>1144</v>
      </c>
      <c r="B19" s="4" t="s">
        <v>5</v>
      </c>
      <c r="C19" s="4"/>
      <c r="D19" s="4" t="s">
        <v>5</v>
      </c>
      <c r="E19" s="4"/>
      <c r="F19" s="4" t="s">
        <v>5</v>
      </c>
      <c r="G19" s="4"/>
      <c r="H19" s="4" t="s">
        <v>5</v>
      </c>
      <c r="I19" s="4"/>
      <c r="J19" s="4" t="s">
        <v>5</v>
      </c>
      <c r="K19" s="4"/>
    </row>
    <row r="20" spans="1:11" ht="17.25" x14ac:dyDescent="0.25">
      <c r="A20" s="2" t="s">
        <v>1145</v>
      </c>
      <c r="B20" s="4">
        <v>501</v>
      </c>
      <c r="C20" s="98" t="s">
        <v>1035</v>
      </c>
      <c r="D20" s="4">
        <v>715</v>
      </c>
      <c r="E20" s="98" t="s">
        <v>1035</v>
      </c>
      <c r="F20" s="4">
        <v>501</v>
      </c>
      <c r="G20" s="98" t="s">
        <v>1035</v>
      </c>
      <c r="H20" s="4">
        <v>715</v>
      </c>
      <c r="I20" s="98" t="s">
        <v>1035</v>
      </c>
      <c r="J20" s="4">
        <v>277</v>
      </c>
      <c r="K20" s="98" t="s">
        <v>1035</v>
      </c>
    </row>
    <row r="21" spans="1:11" x14ac:dyDescent="0.25">
      <c r="A21" s="2" t="s">
        <v>1146</v>
      </c>
      <c r="B21" s="4">
        <v>560</v>
      </c>
      <c r="C21" s="4"/>
      <c r="D21" s="4">
        <v>762</v>
      </c>
      <c r="E21" s="4"/>
      <c r="F21" s="4">
        <v>560</v>
      </c>
      <c r="G21" s="4"/>
      <c r="H21" s="4">
        <v>762</v>
      </c>
      <c r="I21" s="4"/>
      <c r="J21" s="4">
        <v>279</v>
      </c>
      <c r="K21" s="4"/>
    </row>
    <row r="22" spans="1:11" x14ac:dyDescent="0.25">
      <c r="A22" s="2" t="s">
        <v>1147</v>
      </c>
      <c r="B22" s="4">
        <v>249</v>
      </c>
      <c r="C22" s="4"/>
      <c r="D22" s="4">
        <v>207</v>
      </c>
      <c r="E22" s="4"/>
      <c r="F22" s="4">
        <v>249</v>
      </c>
      <c r="G22" s="4"/>
      <c r="H22" s="4">
        <v>207</v>
      </c>
      <c r="I22" s="4"/>
      <c r="J22" s="4">
        <v>121</v>
      </c>
      <c r="K22" s="4"/>
    </row>
    <row r="23" spans="1:11" x14ac:dyDescent="0.25">
      <c r="A23" s="2" t="s">
        <v>1148</v>
      </c>
      <c r="B23" s="4">
        <v>581</v>
      </c>
      <c r="C23" s="4"/>
      <c r="D23" s="4">
        <v>767</v>
      </c>
      <c r="E23" s="4"/>
      <c r="F23" s="4">
        <v>584</v>
      </c>
      <c r="G23" s="4"/>
      <c r="H23" s="4">
        <v>777</v>
      </c>
      <c r="I23" s="4"/>
      <c r="J23" s="4" t="s">
        <v>5</v>
      </c>
      <c r="K23" s="4"/>
    </row>
    <row r="24" spans="1:11" x14ac:dyDescent="0.25">
      <c r="A24" s="2" t="s">
        <v>1149</v>
      </c>
      <c r="B24" s="4">
        <v>2</v>
      </c>
      <c r="C24" s="4"/>
      <c r="D24" s="4">
        <v>7</v>
      </c>
      <c r="E24" s="4"/>
      <c r="F24" s="4">
        <v>4</v>
      </c>
      <c r="G24" s="4"/>
      <c r="H24" s="4">
        <v>14</v>
      </c>
      <c r="I24" s="4"/>
      <c r="J24" s="4" t="s">
        <v>5</v>
      </c>
      <c r="K24" s="4"/>
    </row>
    <row r="25" spans="1:11" x14ac:dyDescent="0.25">
      <c r="A25" s="2" t="s">
        <v>1150</v>
      </c>
      <c r="B25" s="4" t="s">
        <v>1073</v>
      </c>
      <c r="C25" s="4"/>
      <c r="D25" s="4" t="s">
        <v>1073</v>
      </c>
      <c r="E25" s="4"/>
      <c r="F25" s="4" t="s">
        <v>1073</v>
      </c>
      <c r="G25" s="4"/>
      <c r="H25" s="4" t="s">
        <v>1073</v>
      </c>
      <c r="I25" s="4"/>
      <c r="J25" s="4" t="s">
        <v>5</v>
      </c>
      <c r="K25" s="4"/>
    </row>
    <row r="26" spans="1:11" ht="30" x14ac:dyDescent="0.25">
      <c r="A26" s="2" t="s">
        <v>1153</v>
      </c>
      <c r="B26" s="4" t="s">
        <v>5</v>
      </c>
      <c r="C26" s="4"/>
      <c r="D26" s="4" t="s">
        <v>5</v>
      </c>
      <c r="E26" s="4"/>
      <c r="F26" s="4" t="s">
        <v>5</v>
      </c>
      <c r="G26" s="4"/>
      <c r="H26" s="4" t="s">
        <v>5</v>
      </c>
      <c r="I26" s="4"/>
      <c r="J26" s="4" t="s">
        <v>5</v>
      </c>
      <c r="K26" s="4"/>
    </row>
    <row r="27" spans="1:11" ht="30" x14ac:dyDescent="0.25">
      <c r="A27" s="3" t="s">
        <v>1144</v>
      </c>
      <c r="B27" s="4" t="s">
        <v>5</v>
      </c>
      <c r="C27" s="4"/>
      <c r="D27" s="4" t="s">
        <v>5</v>
      </c>
      <c r="E27" s="4"/>
      <c r="F27" s="4" t="s">
        <v>5</v>
      </c>
      <c r="G27" s="4"/>
      <c r="H27" s="4" t="s">
        <v>5</v>
      </c>
      <c r="I27" s="4"/>
      <c r="J27" s="4" t="s">
        <v>5</v>
      </c>
      <c r="K27" s="4"/>
    </row>
    <row r="28" spans="1:11" ht="17.25" x14ac:dyDescent="0.25">
      <c r="A28" s="2" t="s">
        <v>1145</v>
      </c>
      <c r="B28" s="6">
        <v>4638</v>
      </c>
      <c r="C28" s="98" t="s">
        <v>1035</v>
      </c>
      <c r="D28" s="6">
        <v>4454</v>
      </c>
      <c r="E28" s="98" t="s">
        <v>1035</v>
      </c>
      <c r="F28" s="6">
        <v>4638</v>
      </c>
      <c r="G28" s="98" t="s">
        <v>1035</v>
      </c>
      <c r="H28" s="6">
        <v>4454</v>
      </c>
      <c r="I28" s="98" t="s">
        <v>1035</v>
      </c>
      <c r="J28" s="6">
        <v>5297</v>
      </c>
      <c r="K28" s="98" t="s">
        <v>1035</v>
      </c>
    </row>
    <row r="29" spans="1:11" x14ac:dyDescent="0.25">
      <c r="A29" s="2" t="s">
        <v>1146</v>
      </c>
      <c r="B29" s="6">
        <v>4652</v>
      </c>
      <c r="C29" s="4"/>
      <c r="D29" s="6">
        <v>4430</v>
      </c>
      <c r="E29" s="4"/>
      <c r="F29" s="6">
        <v>4652</v>
      </c>
      <c r="G29" s="4"/>
      <c r="H29" s="6">
        <v>4430</v>
      </c>
      <c r="I29" s="4"/>
      <c r="J29" s="6">
        <v>5312</v>
      </c>
      <c r="K29" s="4"/>
    </row>
    <row r="30" spans="1:11" x14ac:dyDescent="0.25">
      <c r="A30" s="2" t="s">
        <v>1147</v>
      </c>
      <c r="B30" s="4">
        <v>634</v>
      </c>
      <c r="C30" s="4"/>
      <c r="D30" s="4">
        <v>388</v>
      </c>
      <c r="E30" s="4"/>
      <c r="F30" s="4">
        <v>634</v>
      </c>
      <c r="G30" s="4"/>
      <c r="H30" s="4">
        <v>388</v>
      </c>
      <c r="I30" s="4"/>
      <c r="J30" s="4">
        <v>814</v>
      </c>
      <c r="K30" s="4"/>
    </row>
    <row r="31" spans="1:11" x14ac:dyDescent="0.25">
      <c r="A31" s="2" t="s">
        <v>1148</v>
      </c>
      <c r="B31" s="6">
        <v>4711</v>
      </c>
      <c r="C31" s="4"/>
      <c r="D31" s="6">
        <v>4234</v>
      </c>
      <c r="E31" s="4"/>
      <c r="F31" s="6">
        <v>4713</v>
      </c>
      <c r="G31" s="4"/>
      <c r="H31" s="6">
        <v>4339</v>
      </c>
      <c r="I31" s="4"/>
      <c r="J31" s="4" t="s">
        <v>5</v>
      </c>
      <c r="K31" s="4"/>
    </row>
    <row r="32" spans="1:11" x14ac:dyDescent="0.25">
      <c r="A32" s="2" t="s">
        <v>1149</v>
      </c>
      <c r="B32" s="4">
        <v>31</v>
      </c>
      <c r="C32" s="4"/>
      <c r="D32" s="4">
        <v>29</v>
      </c>
      <c r="E32" s="4"/>
      <c r="F32" s="4">
        <v>62</v>
      </c>
      <c r="G32" s="4"/>
      <c r="H32" s="4">
        <v>59</v>
      </c>
      <c r="I32" s="4"/>
      <c r="J32" s="4" t="s">
        <v>5</v>
      </c>
      <c r="K32" s="4"/>
    </row>
    <row r="33" spans="1:11" x14ac:dyDescent="0.25">
      <c r="A33" s="2" t="s">
        <v>1150</v>
      </c>
      <c r="B33" s="4" t="s">
        <v>1073</v>
      </c>
      <c r="C33" s="4"/>
      <c r="D33" s="4" t="s">
        <v>1073</v>
      </c>
      <c r="E33" s="4"/>
      <c r="F33" s="4" t="s">
        <v>1073</v>
      </c>
      <c r="G33" s="4"/>
      <c r="H33" s="4" t="s">
        <v>1073</v>
      </c>
      <c r="I33" s="4"/>
      <c r="J33" s="4" t="s">
        <v>5</v>
      </c>
      <c r="K33" s="4"/>
    </row>
    <row r="34" spans="1:11" ht="30" x14ac:dyDescent="0.25">
      <c r="A34" s="2" t="s">
        <v>1154</v>
      </c>
      <c r="B34" s="4" t="s">
        <v>5</v>
      </c>
      <c r="C34" s="4"/>
      <c r="D34" s="4" t="s">
        <v>5</v>
      </c>
      <c r="E34" s="4"/>
      <c r="F34" s="4" t="s">
        <v>5</v>
      </c>
      <c r="G34" s="4"/>
      <c r="H34" s="4" t="s">
        <v>5</v>
      </c>
      <c r="I34" s="4"/>
      <c r="J34" s="4" t="s">
        <v>5</v>
      </c>
      <c r="K34" s="4"/>
    </row>
    <row r="35" spans="1:11" ht="30" x14ac:dyDescent="0.25">
      <c r="A35" s="3" t="s">
        <v>1144</v>
      </c>
      <c r="B35" s="4" t="s">
        <v>5</v>
      </c>
      <c r="C35" s="4"/>
      <c r="D35" s="4" t="s">
        <v>5</v>
      </c>
      <c r="E35" s="4"/>
      <c r="F35" s="4" t="s">
        <v>5</v>
      </c>
      <c r="G35" s="4"/>
      <c r="H35" s="4" t="s">
        <v>5</v>
      </c>
      <c r="I35" s="4"/>
      <c r="J35" s="4" t="s">
        <v>5</v>
      </c>
      <c r="K35" s="4"/>
    </row>
    <row r="36" spans="1:11" ht="17.25" x14ac:dyDescent="0.25">
      <c r="A36" s="2" t="s">
        <v>1145</v>
      </c>
      <c r="B36" s="6">
        <v>3172</v>
      </c>
      <c r="C36" s="98" t="s">
        <v>1035</v>
      </c>
      <c r="D36" s="6">
        <v>2560</v>
      </c>
      <c r="E36" s="98" t="s">
        <v>1035</v>
      </c>
      <c r="F36" s="6">
        <v>3172</v>
      </c>
      <c r="G36" s="98" t="s">
        <v>1035</v>
      </c>
      <c r="H36" s="6">
        <v>2560</v>
      </c>
      <c r="I36" s="98" t="s">
        <v>1035</v>
      </c>
      <c r="J36" s="6">
        <v>2985</v>
      </c>
      <c r="K36" s="98" t="s">
        <v>1035</v>
      </c>
    </row>
    <row r="37" spans="1:11" x14ac:dyDescent="0.25">
      <c r="A37" s="2" t="s">
        <v>1146</v>
      </c>
      <c r="B37" s="6">
        <v>3448</v>
      </c>
      <c r="C37" s="4"/>
      <c r="D37" s="6">
        <v>2639</v>
      </c>
      <c r="E37" s="4"/>
      <c r="F37" s="6">
        <v>3448</v>
      </c>
      <c r="G37" s="4"/>
      <c r="H37" s="6">
        <v>2639</v>
      </c>
      <c r="I37" s="4"/>
      <c r="J37" s="6">
        <v>3100</v>
      </c>
      <c r="K37" s="4"/>
    </row>
    <row r="38" spans="1:11" x14ac:dyDescent="0.25">
      <c r="A38" s="2" t="s">
        <v>1147</v>
      </c>
      <c r="B38" s="4">
        <v>843</v>
      </c>
      <c r="C38" s="4"/>
      <c r="D38" s="4">
        <v>466</v>
      </c>
      <c r="E38" s="4"/>
      <c r="F38" s="4">
        <v>843</v>
      </c>
      <c r="G38" s="4"/>
      <c r="H38" s="4">
        <v>466</v>
      </c>
      <c r="I38" s="4"/>
      <c r="J38" s="4">
        <v>532</v>
      </c>
      <c r="K38" s="4"/>
    </row>
    <row r="39" spans="1:11" x14ac:dyDescent="0.25">
      <c r="A39" s="2" t="s">
        <v>1148</v>
      </c>
      <c r="B39" s="6">
        <v>3484</v>
      </c>
      <c r="C39" s="4"/>
      <c r="D39" s="6">
        <v>2670</v>
      </c>
      <c r="E39" s="4"/>
      <c r="F39" s="6">
        <v>3503</v>
      </c>
      <c r="G39" s="4"/>
      <c r="H39" s="6">
        <v>2677</v>
      </c>
      <c r="I39" s="4"/>
      <c r="J39" s="4" t="s">
        <v>5</v>
      </c>
      <c r="K39" s="4"/>
    </row>
    <row r="40" spans="1:11" x14ac:dyDescent="0.25">
      <c r="A40" s="2" t="s">
        <v>1149</v>
      </c>
      <c r="B40" s="4">
        <v>3</v>
      </c>
      <c r="C40" s="4"/>
      <c r="D40" s="4">
        <v>15</v>
      </c>
      <c r="E40" s="4"/>
      <c r="F40" s="4">
        <v>7</v>
      </c>
      <c r="G40" s="4"/>
      <c r="H40" s="4">
        <v>33</v>
      </c>
      <c r="I40" s="4"/>
      <c r="J40" s="4" t="s">
        <v>5</v>
      </c>
      <c r="K40" s="4"/>
    </row>
    <row r="41" spans="1:11" x14ac:dyDescent="0.25">
      <c r="A41" s="2" t="s">
        <v>1150</v>
      </c>
      <c r="B41" s="4" t="s">
        <v>1073</v>
      </c>
      <c r="C41" s="4"/>
      <c r="D41" s="4" t="s">
        <v>1073</v>
      </c>
      <c r="E41" s="4"/>
      <c r="F41" s="4" t="s">
        <v>1073</v>
      </c>
      <c r="G41" s="4"/>
      <c r="H41" s="4" t="s">
        <v>1073</v>
      </c>
      <c r="I41" s="4"/>
      <c r="J41" s="4" t="s">
        <v>5</v>
      </c>
      <c r="K41" s="4"/>
    </row>
    <row r="42" spans="1:11" ht="30" x14ac:dyDescent="0.25">
      <c r="A42" s="2" t="s">
        <v>1155</v>
      </c>
      <c r="B42" s="4" t="s">
        <v>5</v>
      </c>
      <c r="C42" s="4"/>
      <c r="D42" s="4" t="s">
        <v>5</v>
      </c>
      <c r="E42" s="4"/>
      <c r="F42" s="4" t="s">
        <v>5</v>
      </c>
      <c r="G42" s="4"/>
      <c r="H42" s="4" t="s">
        <v>5</v>
      </c>
      <c r="I42" s="4"/>
      <c r="J42" s="4" t="s">
        <v>5</v>
      </c>
      <c r="K42" s="4"/>
    </row>
    <row r="43" spans="1:11" ht="30" x14ac:dyDescent="0.25">
      <c r="A43" s="3" t="s">
        <v>1144</v>
      </c>
      <c r="B43" s="4" t="s">
        <v>5</v>
      </c>
      <c r="C43" s="4"/>
      <c r="D43" s="4" t="s">
        <v>5</v>
      </c>
      <c r="E43" s="4"/>
      <c r="F43" s="4" t="s">
        <v>5</v>
      </c>
      <c r="G43" s="4"/>
      <c r="H43" s="4" t="s">
        <v>5</v>
      </c>
      <c r="I43" s="4"/>
      <c r="J43" s="4" t="s">
        <v>5</v>
      </c>
      <c r="K43" s="4"/>
    </row>
    <row r="44" spans="1:11" ht="17.25" x14ac:dyDescent="0.25">
      <c r="A44" s="2" t="s">
        <v>1145</v>
      </c>
      <c r="B44" s="4">
        <v>32</v>
      </c>
      <c r="C44" s="98" t="s">
        <v>1035</v>
      </c>
      <c r="D44" s="4">
        <v>5</v>
      </c>
      <c r="E44" s="98" t="s">
        <v>1035</v>
      </c>
      <c r="F44" s="4">
        <v>32</v>
      </c>
      <c r="G44" s="98" t="s">
        <v>1035</v>
      </c>
      <c r="H44" s="4">
        <v>5</v>
      </c>
      <c r="I44" s="98" t="s">
        <v>1035</v>
      </c>
      <c r="J44" s="4">
        <v>52</v>
      </c>
      <c r="K44" s="98" t="s">
        <v>1035</v>
      </c>
    </row>
    <row r="45" spans="1:11" x14ac:dyDescent="0.25">
      <c r="A45" s="2" t="s">
        <v>1146</v>
      </c>
      <c r="B45" s="4">
        <v>33</v>
      </c>
      <c r="C45" s="4"/>
      <c r="D45" s="4">
        <v>5</v>
      </c>
      <c r="E45" s="4"/>
      <c r="F45" s="4">
        <v>33</v>
      </c>
      <c r="G45" s="4"/>
      <c r="H45" s="4">
        <v>5</v>
      </c>
      <c r="I45" s="4"/>
      <c r="J45" s="4">
        <v>54</v>
      </c>
      <c r="K45" s="4"/>
    </row>
    <row r="46" spans="1:11" x14ac:dyDescent="0.25">
      <c r="A46" s="2" t="s">
        <v>1147</v>
      </c>
      <c r="B46" s="4">
        <v>33</v>
      </c>
      <c r="C46" s="4"/>
      <c r="D46" s="4">
        <v>5</v>
      </c>
      <c r="E46" s="4"/>
      <c r="F46" s="4">
        <v>33</v>
      </c>
      <c r="G46" s="4"/>
      <c r="H46" s="4">
        <v>5</v>
      </c>
      <c r="I46" s="4"/>
      <c r="J46" s="4">
        <v>52</v>
      </c>
      <c r="K46" s="4"/>
    </row>
    <row r="47" spans="1:11" x14ac:dyDescent="0.25">
      <c r="A47" s="2" t="s">
        <v>1148</v>
      </c>
      <c r="B47" s="4">
        <v>33</v>
      </c>
      <c r="C47" s="4"/>
      <c r="D47" s="4">
        <v>7</v>
      </c>
      <c r="E47" s="4"/>
      <c r="F47" s="4">
        <v>33</v>
      </c>
      <c r="G47" s="4"/>
      <c r="H47" s="4">
        <v>8</v>
      </c>
      <c r="I47" s="4"/>
      <c r="J47" s="4" t="s">
        <v>5</v>
      </c>
      <c r="K47" s="4"/>
    </row>
    <row r="48" spans="1:11" x14ac:dyDescent="0.25">
      <c r="A48" s="2" t="s">
        <v>1149</v>
      </c>
      <c r="B48" s="4" t="s">
        <v>5</v>
      </c>
      <c r="C48" s="4"/>
      <c r="D48" s="4" t="s">
        <v>5</v>
      </c>
      <c r="E48" s="4"/>
      <c r="F48" s="4">
        <v>1</v>
      </c>
      <c r="G48" s="4"/>
      <c r="H48" s="4" t="s">
        <v>5</v>
      </c>
      <c r="I48" s="4"/>
      <c r="J48" s="4" t="s">
        <v>5</v>
      </c>
      <c r="K48" s="4"/>
    </row>
    <row r="49" spans="1:11" x14ac:dyDescent="0.25">
      <c r="A49" s="2" t="s">
        <v>1150</v>
      </c>
      <c r="B49" s="4" t="s">
        <v>1073</v>
      </c>
      <c r="C49" s="4"/>
      <c r="D49" s="4" t="s">
        <v>1073</v>
      </c>
      <c r="E49" s="4"/>
      <c r="F49" s="4" t="s">
        <v>1073</v>
      </c>
      <c r="G49" s="4"/>
      <c r="H49" s="4" t="s">
        <v>1073</v>
      </c>
      <c r="I49" s="4"/>
      <c r="J49" s="4" t="s">
        <v>5</v>
      </c>
      <c r="K49" s="4"/>
    </row>
    <row r="50" spans="1:11" ht="30" x14ac:dyDescent="0.25">
      <c r="A50" s="2" t="s">
        <v>1156</v>
      </c>
      <c r="B50" s="4" t="s">
        <v>5</v>
      </c>
      <c r="C50" s="4"/>
      <c r="D50" s="4" t="s">
        <v>5</v>
      </c>
      <c r="E50" s="4"/>
      <c r="F50" s="4" t="s">
        <v>5</v>
      </c>
      <c r="G50" s="4"/>
      <c r="H50" s="4" t="s">
        <v>5</v>
      </c>
      <c r="I50" s="4"/>
      <c r="J50" s="4" t="s">
        <v>5</v>
      </c>
      <c r="K50" s="4"/>
    </row>
    <row r="51" spans="1:11" ht="30" x14ac:dyDescent="0.25">
      <c r="A51" s="3" t="s">
        <v>1144</v>
      </c>
      <c r="B51" s="4" t="s">
        <v>5</v>
      </c>
      <c r="C51" s="4"/>
      <c r="D51" s="4" t="s">
        <v>5</v>
      </c>
      <c r="E51" s="4"/>
      <c r="F51" s="4" t="s">
        <v>5</v>
      </c>
      <c r="G51" s="4"/>
      <c r="H51" s="4" t="s">
        <v>5</v>
      </c>
      <c r="I51" s="4"/>
      <c r="J51" s="4" t="s">
        <v>5</v>
      </c>
      <c r="K51" s="4"/>
    </row>
    <row r="52" spans="1:11" ht="17.25" x14ac:dyDescent="0.25">
      <c r="A52" s="2" t="s">
        <v>1145</v>
      </c>
      <c r="B52" s="4" t="s">
        <v>5</v>
      </c>
      <c r="C52" s="4"/>
      <c r="D52" s="4">
        <v>181</v>
      </c>
      <c r="E52" s="98" t="s">
        <v>1035</v>
      </c>
      <c r="F52" s="4" t="s">
        <v>5</v>
      </c>
      <c r="G52" s="4"/>
      <c r="H52" s="4">
        <v>181</v>
      </c>
      <c r="I52" s="98" t="s">
        <v>1035</v>
      </c>
      <c r="J52" s="4" t="s">
        <v>5</v>
      </c>
      <c r="K52" s="4"/>
    </row>
    <row r="53" spans="1:11" x14ac:dyDescent="0.25">
      <c r="A53" s="2" t="s">
        <v>1146</v>
      </c>
      <c r="B53" s="4" t="s">
        <v>5</v>
      </c>
      <c r="C53" s="4"/>
      <c r="D53" s="4">
        <v>190</v>
      </c>
      <c r="E53" s="4"/>
      <c r="F53" s="4" t="s">
        <v>5</v>
      </c>
      <c r="G53" s="4"/>
      <c r="H53" s="4">
        <v>190</v>
      </c>
      <c r="I53" s="4"/>
      <c r="J53" s="4" t="s">
        <v>5</v>
      </c>
      <c r="K53" s="4"/>
    </row>
    <row r="54" spans="1:11" x14ac:dyDescent="0.25">
      <c r="A54" s="2" t="s">
        <v>1147</v>
      </c>
      <c r="B54" s="4" t="s">
        <v>5</v>
      </c>
      <c r="C54" s="4"/>
      <c r="D54" s="4">
        <v>25</v>
      </c>
      <c r="E54" s="4"/>
      <c r="F54" s="4" t="s">
        <v>5</v>
      </c>
      <c r="G54" s="4"/>
      <c r="H54" s="4">
        <v>25</v>
      </c>
      <c r="I54" s="4"/>
      <c r="J54" s="4" t="s">
        <v>5</v>
      </c>
      <c r="K54" s="4"/>
    </row>
    <row r="55" spans="1:11" x14ac:dyDescent="0.25">
      <c r="A55" s="2" t="s">
        <v>1148</v>
      </c>
      <c r="B55" s="4" t="s">
        <v>5</v>
      </c>
      <c r="C55" s="4"/>
      <c r="D55" s="4">
        <v>192</v>
      </c>
      <c r="E55" s="4"/>
      <c r="F55" s="4" t="s">
        <v>5</v>
      </c>
      <c r="G55" s="4"/>
      <c r="H55" s="4">
        <v>192</v>
      </c>
      <c r="I55" s="4"/>
      <c r="J55" s="4" t="s">
        <v>5</v>
      </c>
      <c r="K55" s="4"/>
    </row>
    <row r="56" spans="1:11" x14ac:dyDescent="0.25">
      <c r="A56" s="2" t="s">
        <v>1150</v>
      </c>
      <c r="B56" s="4" t="s">
        <v>5</v>
      </c>
      <c r="C56" s="4"/>
      <c r="D56" s="4" t="s">
        <v>1073</v>
      </c>
      <c r="E56" s="4"/>
      <c r="F56" s="4" t="s">
        <v>5</v>
      </c>
      <c r="G56" s="4"/>
      <c r="H56" s="4" t="s">
        <v>1073</v>
      </c>
      <c r="I56" s="4"/>
      <c r="J56" s="4" t="s">
        <v>5</v>
      </c>
      <c r="K56" s="4"/>
    </row>
    <row r="57" spans="1:11" ht="30" x14ac:dyDescent="0.25">
      <c r="A57" s="2" t="s">
        <v>1157</v>
      </c>
      <c r="B57" s="4" t="s">
        <v>5</v>
      </c>
      <c r="C57" s="4"/>
      <c r="D57" s="4" t="s">
        <v>5</v>
      </c>
      <c r="E57" s="4"/>
      <c r="F57" s="4" t="s">
        <v>5</v>
      </c>
      <c r="G57" s="4"/>
      <c r="H57" s="4" t="s">
        <v>5</v>
      </c>
      <c r="I57" s="4"/>
      <c r="J57" s="4" t="s">
        <v>5</v>
      </c>
      <c r="K57" s="4"/>
    </row>
    <row r="58" spans="1:11" ht="30" x14ac:dyDescent="0.25">
      <c r="A58" s="3" t="s">
        <v>1144</v>
      </c>
      <c r="B58" s="4" t="s">
        <v>5</v>
      </c>
      <c r="C58" s="4"/>
      <c r="D58" s="4" t="s">
        <v>5</v>
      </c>
      <c r="E58" s="4"/>
      <c r="F58" s="4" t="s">
        <v>5</v>
      </c>
      <c r="G58" s="4"/>
      <c r="H58" s="4" t="s">
        <v>5</v>
      </c>
      <c r="I58" s="4"/>
      <c r="J58" s="4" t="s">
        <v>5</v>
      </c>
      <c r="K58" s="4"/>
    </row>
    <row r="59" spans="1:11" ht="17.25" x14ac:dyDescent="0.25">
      <c r="A59" s="2" t="s">
        <v>1145</v>
      </c>
      <c r="B59" s="6">
        <v>7315</v>
      </c>
      <c r="C59" s="98" t="s">
        <v>1158</v>
      </c>
      <c r="D59" s="6">
        <v>10349</v>
      </c>
      <c r="E59" s="98" t="s">
        <v>1159</v>
      </c>
      <c r="F59" s="6">
        <v>7315</v>
      </c>
      <c r="G59" s="98" t="s">
        <v>1158</v>
      </c>
      <c r="H59" s="6">
        <v>10349</v>
      </c>
      <c r="I59" s="98" t="s">
        <v>1159</v>
      </c>
      <c r="J59" s="6">
        <v>8895</v>
      </c>
      <c r="K59" s="98" t="s">
        <v>1160</v>
      </c>
    </row>
    <row r="60" spans="1:11" ht="17.25" x14ac:dyDescent="0.25">
      <c r="A60" s="2" t="s">
        <v>1146</v>
      </c>
      <c r="B60" s="6">
        <v>8642</v>
      </c>
      <c r="C60" s="98" t="s">
        <v>1161</v>
      </c>
      <c r="D60" s="6">
        <v>11565</v>
      </c>
      <c r="E60" s="98" t="s">
        <v>1162</v>
      </c>
      <c r="F60" s="6">
        <v>8642</v>
      </c>
      <c r="G60" s="98" t="s">
        <v>1161</v>
      </c>
      <c r="H60" s="6">
        <v>11565</v>
      </c>
      <c r="I60" s="98" t="s">
        <v>1162</v>
      </c>
      <c r="J60" s="6">
        <v>10395</v>
      </c>
      <c r="K60" s="98" t="s">
        <v>1163</v>
      </c>
    </row>
    <row r="61" spans="1:11" ht="17.25" x14ac:dyDescent="0.25">
      <c r="A61" s="2" t="s">
        <v>1148</v>
      </c>
      <c r="B61" s="6">
        <v>9114</v>
      </c>
      <c r="C61" s="98" t="s">
        <v>1161</v>
      </c>
      <c r="D61" s="6">
        <v>12130</v>
      </c>
      <c r="E61" s="98" t="s">
        <v>1162</v>
      </c>
      <c r="F61" s="6">
        <v>9138</v>
      </c>
      <c r="G61" s="98" t="s">
        <v>1161</v>
      </c>
      <c r="H61" s="6">
        <v>12277</v>
      </c>
      <c r="I61" s="98" t="s">
        <v>1162</v>
      </c>
      <c r="J61" s="4" t="s">
        <v>5</v>
      </c>
      <c r="K61" s="4"/>
    </row>
    <row r="62" spans="1:11" ht="17.25" x14ac:dyDescent="0.25">
      <c r="A62" s="2" t="s">
        <v>1149</v>
      </c>
      <c r="B62" s="4">
        <v>47</v>
      </c>
      <c r="C62" s="98" t="s">
        <v>1161</v>
      </c>
      <c r="D62" s="4">
        <v>74</v>
      </c>
      <c r="E62" s="98" t="s">
        <v>1162</v>
      </c>
      <c r="F62" s="4">
        <v>92</v>
      </c>
      <c r="G62" s="98" t="s">
        <v>1161</v>
      </c>
      <c r="H62" s="4">
        <v>175</v>
      </c>
      <c r="I62" s="98" t="s">
        <v>1162</v>
      </c>
      <c r="J62" s="4" t="s">
        <v>5</v>
      </c>
      <c r="K62" s="4"/>
    </row>
    <row r="63" spans="1:11" ht="17.25" x14ac:dyDescent="0.25">
      <c r="A63" s="2" t="s">
        <v>1150</v>
      </c>
      <c r="B63" s="4" t="s">
        <v>1073</v>
      </c>
      <c r="C63" s="98" t="s">
        <v>1161</v>
      </c>
      <c r="D63" s="4" t="s">
        <v>1073</v>
      </c>
      <c r="E63" s="98" t="s">
        <v>1162</v>
      </c>
      <c r="F63" s="4" t="s">
        <v>1073</v>
      </c>
      <c r="G63" s="98" t="s">
        <v>1161</v>
      </c>
      <c r="H63" s="4" t="s">
        <v>1073</v>
      </c>
      <c r="I63" s="98" t="s">
        <v>1162</v>
      </c>
      <c r="J63" s="4" t="s">
        <v>5</v>
      </c>
      <c r="K63" s="4"/>
    </row>
    <row r="64" spans="1:11" ht="45" x14ac:dyDescent="0.25">
      <c r="A64" s="2" t="s">
        <v>1164</v>
      </c>
      <c r="B64" s="4" t="s">
        <v>5</v>
      </c>
      <c r="C64" s="4"/>
      <c r="D64" s="4" t="s">
        <v>5</v>
      </c>
      <c r="E64" s="4"/>
      <c r="F64" s="4" t="s">
        <v>5</v>
      </c>
      <c r="G64" s="4"/>
      <c r="H64" s="4" t="s">
        <v>5</v>
      </c>
      <c r="I64" s="4"/>
      <c r="J64" s="4" t="s">
        <v>5</v>
      </c>
      <c r="K64" s="4"/>
    </row>
    <row r="65" spans="1:11" ht="30" x14ac:dyDescent="0.25">
      <c r="A65" s="3" t="s">
        <v>1144</v>
      </c>
      <c r="B65" s="4" t="s">
        <v>5</v>
      </c>
      <c r="C65" s="4"/>
      <c r="D65" s="4" t="s">
        <v>5</v>
      </c>
      <c r="E65" s="4"/>
      <c r="F65" s="4" t="s">
        <v>5</v>
      </c>
      <c r="G65" s="4"/>
      <c r="H65" s="4" t="s">
        <v>5</v>
      </c>
      <c r="I65" s="4"/>
      <c r="J65" s="4" t="s">
        <v>5</v>
      </c>
      <c r="K65" s="4"/>
    </row>
    <row r="66" spans="1:11" ht="17.25" x14ac:dyDescent="0.25">
      <c r="A66" s="2" t="s">
        <v>1145</v>
      </c>
      <c r="B66" s="4">
        <v>933</v>
      </c>
      <c r="C66" s="98" t="s">
        <v>1158</v>
      </c>
      <c r="D66" s="6">
        <v>1230</v>
      </c>
      <c r="E66" s="98" t="s">
        <v>1159</v>
      </c>
      <c r="F66" s="4">
        <v>933</v>
      </c>
      <c r="G66" s="98" t="s">
        <v>1158</v>
      </c>
      <c r="H66" s="6">
        <v>1230</v>
      </c>
      <c r="I66" s="98" t="s">
        <v>1159</v>
      </c>
      <c r="J66" s="6">
        <v>1151</v>
      </c>
      <c r="K66" s="98" t="s">
        <v>1160</v>
      </c>
    </row>
    <row r="67" spans="1:11" ht="17.25" x14ac:dyDescent="0.25">
      <c r="A67" s="2" t="s">
        <v>1146</v>
      </c>
      <c r="B67" s="4">
        <v>943</v>
      </c>
      <c r="C67" s="98" t="s">
        <v>1161</v>
      </c>
      <c r="D67" s="6">
        <v>1228</v>
      </c>
      <c r="E67" s="98" t="s">
        <v>1162</v>
      </c>
      <c r="F67" s="4">
        <v>943</v>
      </c>
      <c r="G67" s="98" t="s">
        <v>1161</v>
      </c>
      <c r="H67" s="6">
        <v>1228</v>
      </c>
      <c r="I67" s="98" t="s">
        <v>1162</v>
      </c>
      <c r="J67" s="6">
        <v>1159</v>
      </c>
      <c r="K67" s="98" t="s">
        <v>1163</v>
      </c>
    </row>
    <row r="68" spans="1:11" ht="17.25" x14ac:dyDescent="0.25">
      <c r="A68" s="2" t="s">
        <v>1148</v>
      </c>
      <c r="B68" s="6">
        <v>1018</v>
      </c>
      <c r="C68" s="98" t="s">
        <v>1161</v>
      </c>
      <c r="D68" s="6">
        <v>1328</v>
      </c>
      <c r="E68" s="98" t="s">
        <v>1162</v>
      </c>
      <c r="F68" s="6">
        <v>1020</v>
      </c>
      <c r="G68" s="98" t="s">
        <v>1161</v>
      </c>
      <c r="H68" s="6">
        <v>1331</v>
      </c>
      <c r="I68" s="98" t="s">
        <v>1162</v>
      </c>
      <c r="J68" s="4" t="s">
        <v>5</v>
      </c>
      <c r="K68" s="4"/>
    </row>
    <row r="69" spans="1:11" ht="17.25" x14ac:dyDescent="0.25">
      <c r="A69" s="2" t="s">
        <v>1149</v>
      </c>
      <c r="B69" s="4">
        <v>1</v>
      </c>
      <c r="C69" s="98" t="s">
        <v>1161</v>
      </c>
      <c r="D69" s="4">
        <v>10</v>
      </c>
      <c r="E69" s="98" t="s">
        <v>1162</v>
      </c>
      <c r="F69" s="4">
        <v>2</v>
      </c>
      <c r="G69" s="98" t="s">
        <v>1161</v>
      </c>
      <c r="H69" s="4">
        <v>22</v>
      </c>
      <c r="I69" s="98" t="s">
        <v>1162</v>
      </c>
      <c r="J69" s="4" t="s">
        <v>5</v>
      </c>
      <c r="K69" s="4"/>
    </row>
    <row r="70" spans="1:11" ht="17.25" x14ac:dyDescent="0.25">
      <c r="A70" s="2" t="s">
        <v>1150</v>
      </c>
      <c r="B70" s="4" t="s">
        <v>1073</v>
      </c>
      <c r="C70" s="98" t="s">
        <v>1161</v>
      </c>
      <c r="D70" s="4" t="s">
        <v>1073</v>
      </c>
      <c r="E70" s="98" t="s">
        <v>1162</v>
      </c>
      <c r="F70" s="4" t="s">
        <v>1073</v>
      </c>
      <c r="G70" s="98" t="s">
        <v>1161</v>
      </c>
      <c r="H70" s="4" t="s">
        <v>1073</v>
      </c>
      <c r="I70" s="98" t="s">
        <v>1162</v>
      </c>
      <c r="J70" s="4" t="s">
        <v>5</v>
      </c>
      <c r="K70" s="4"/>
    </row>
    <row r="71" spans="1:11" ht="30" x14ac:dyDescent="0.25">
      <c r="A71" s="2" t="s">
        <v>1165</v>
      </c>
      <c r="B71" s="4" t="s">
        <v>5</v>
      </c>
      <c r="C71" s="4"/>
      <c r="D71" s="4" t="s">
        <v>5</v>
      </c>
      <c r="E71" s="4"/>
      <c r="F71" s="4" t="s">
        <v>5</v>
      </c>
      <c r="G71" s="4"/>
      <c r="H71" s="4" t="s">
        <v>5</v>
      </c>
      <c r="I71" s="4"/>
      <c r="J71" s="4" t="s">
        <v>5</v>
      </c>
      <c r="K71" s="4"/>
    </row>
    <row r="72" spans="1:11" ht="30" x14ac:dyDescent="0.25">
      <c r="A72" s="3" t="s">
        <v>1144</v>
      </c>
      <c r="B72" s="4" t="s">
        <v>5</v>
      </c>
      <c r="C72" s="4"/>
      <c r="D72" s="4" t="s">
        <v>5</v>
      </c>
      <c r="E72" s="4"/>
      <c r="F72" s="4" t="s">
        <v>5</v>
      </c>
      <c r="G72" s="4"/>
      <c r="H72" s="4" t="s">
        <v>5</v>
      </c>
      <c r="I72" s="4"/>
      <c r="J72" s="4" t="s">
        <v>5</v>
      </c>
      <c r="K72" s="4"/>
    </row>
    <row r="73" spans="1:11" ht="17.25" x14ac:dyDescent="0.25">
      <c r="A73" s="2" t="s">
        <v>1145</v>
      </c>
      <c r="B73" s="6">
        <v>4815</v>
      </c>
      <c r="C73" s="98" t="s">
        <v>1158</v>
      </c>
      <c r="D73" s="6">
        <v>4696</v>
      </c>
      <c r="E73" s="98" t="s">
        <v>1159</v>
      </c>
      <c r="F73" s="6">
        <v>4815</v>
      </c>
      <c r="G73" s="98" t="s">
        <v>1158</v>
      </c>
      <c r="H73" s="6">
        <v>4696</v>
      </c>
      <c r="I73" s="98" t="s">
        <v>1159</v>
      </c>
      <c r="J73" s="6">
        <v>4563</v>
      </c>
      <c r="K73" s="98" t="s">
        <v>1160</v>
      </c>
    </row>
    <row r="74" spans="1:11" ht="17.25" x14ac:dyDescent="0.25">
      <c r="A74" s="2" t="s">
        <v>1146</v>
      </c>
      <c r="B74" s="6">
        <v>5166</v>
      </c>
      <c r="C74" s="98" t="s">
        <v>1161</v>
      </c>
      <c r="D74" s="6">
        <v>4747</v>
      </c>
      <c r="E74" s="98" t="s">
        <v>1162</v>
      </c>
      <c r="F74" s="6">
        <v>5166</v>
      </c>
      <c r="G74" s="98" t="s">
        <v>1161</v>
      </c>
      <c r="H74" s="6">
        <v>4747</v>
      </c>
      <c r="I74" s="98" t="s">
        <v>1162</v>
      </c>
      <c r="J74" s="6">
        <v>4911</v>
      </c>
      <c r="K74" s="98" t="s">
        <v>1163</v>
      </c>
    </row>
    <row r="75" spans="1:11" ht="17.25" x14ac:dyDescent="0.25">
      <c r="A75" s="2" t="s">
        <v>1148</v>
      </c>
      <c r="B75" s="6">
        <v>5467</v>
      </c>
      <c r="C75" s="98" t="s">
        <v>1161</v>
      </c>
      <c r="D75" s="6">
        <v>5026</v>
      </c>
      <c r="E75" s="98" t="s">
        <v>1162</v>
      </c>
      <c r="F75" s="6">
        <v>5468</v>
      </c>
      <c r="G75" s="98" t="s">
        <v>1161</v>
      </c>
      <c r="H75" s="6">
        <v>5025</v>
      </c>
      <c r="I75" s="98" t="s">
        <v>1162</v>
      </c>
      <c r="J75" s="4" t="s">
        <v>5</v>
      </c>
      <c r="K75" s="4"/>
    </row>
    <row r="76" spans="1:11" ht="17.25" x14ac:dyDescent="0.25">
      <c r="A76" s="2" t="s">
        <v>1149</v>
      </c>
      <c r="B76" s="4">
        <v>42</v>
      </c>
      <c r="C76" s="98" t="s">
        <v>1161</v>
      </c>
      <c r="D76" s="4">
        <v>50</v>
      </c>
      <c r="E76" s="98" t="s">
        <v>1162</v>
      </c>
      <c r="F76" s="4">
        <v>83</v>
      </c>
      <c r="G76" s="98" t="s">
        <v>1161</v>
      </c>
      <c r="H76" s="4">
        <v>122</v>
      </c>
      <c r="I76" s="98" t="s">
        <v>1162</v>
      </c>
      <c r="J76" s="4" t="s">
        <v>5</v>
      </c>
      <c r="K76" s="4"/>
    </row>
    <row r="77" spans="1:11" ht="17.25" x14ac:dyDescent="0.25">
      <c r="A77" s="2" t="s">
        <v>1150</v>
      </c>
      <c r="B77" s="4" t="s">
        <v>1073</v>
      </c>
      <c r="C77" s="98" t="s">
        <v>1161</v>
      </c>
      <c r="D77" s="4" t="s">
        <v>1073</v>
      </c>
      <c r="E77" s="98" t="s">
        <v>1162</v>
      </c>
      <c r="F77" s="4" t="s">
        <v>1073</v>
      </c>
      <c r="G77" s="98" t="s">
        <v>1161</v>
      </c>
      <c r="H77" s="4" t="s">
        <v>1073</v>
      </c>
      <c r="I77" s="98" t="s">
        <v>1162</v>
      </c>
      <c r="J77" s="4" t="s">
        <v>5</v>
      </c>
      <c r="K77" s="4"/>
    </row>
    <row r="78" spans="1:11" ht="30" x14ac:dyDescent="0.25">
      <c r="A78" s="2" t="s">
        <v>1166</v>
      </c>
      <c r="B78" s="4" t="s">
        <v>5</v>
      </c>
      <c r="C78" s="4"/>
      <c r="D78" s="4" t="s">
        <v>5</v>
      </c>
      <c r="E78" s="4"/>
      <c r="F78" s="4" t="s">
        <v>5</v>
      </c>
      <c r="G78" s="4"/>
      <c r="H78" s="4" t="s">
        <v>5</v>
      </c>
      <c r="I78" s="4"/>
      <c r="J78" s="4" t="s">
        <v>5</v>
      </c>
      <c r="K78" s="4"/>
    </row>
    <row r="79" spans="1:11" ht="30" x14ac:dyDescent="0.25">
      <c r="A79" s="3" t="s">
        <v>1144</v>
      </c>
      <c r="B79" s="4" t="s">
        <v>5</v>
      </c>
      <c r="C79" s="4"/>
      <c r="D79" s="4" t="s">
        <v>5</v>
      </c>
      <c r="E79" s="4"/>
      <c r="F79" s="4" t="s">
        <v>5</v>
      </c>
      <c r="G79" s="4"/>
      <c r="H79" s="4" t="s">
        <v>5</v>
      </c>
      <c r="I79" s="4"/>
      <c r="J79" s="4" t="s">
        <v>5</v>
      </c>
      <c r="K79" s="4"/>
    </row>
    <row r="80" spans="1:11" ht="17.25" x14ac:dyDescent="0.25">
      <c r="A80" s="2" t="s">
        <v>1145</v>
      </c>
      <c r="B80" s="4">
        <v>693</v>
      </c>
      <c r="C80" s="98" t="s">
        <v>1158</v>
      </c>
      <c r="D80" s="6">
        <v>2418</v>
      </c>
      <c r="E80" s="98" t="s">
        <v>1159</v>
      </c>
      <c r="F80" s="4">
        <v>693</v>
      </c>
      <c r="G80" s="98" t="s">
        <v>1158</v>
      </c>
      <c r="H80" s="6">
        <v>2418</v>
      </c>
      <c r="I80" s="98" t="s">
        <v>1159</v>
      </c>
      <c r="J80" s="6">
        <v>1172</v>
      </c>
      <c r="K80" s="98" t="s">
        <v>1160</v>
      </c>
    </row>
    <row r="81" spans="1:11" ht="17.25" x14ac:dyDescent="0.25">
      <c r="A81" s="2" t="s">
        <v>1146</v>
      </c>
      <c r="B81" s="6">
        <v>1654</v>
      </c>
      <c r="C81" s="98" t="s">
        <v>1161</v>
      </c>
      <c r="D81" s="6">
        <v>3380</v>
      </c>
      <c r="E81" s="98" t="s">
        <v>1162</v>
      </c>
      <c r="F81" s="6">
        <v>1654</v>
      </c>
      <c r="G81" s="98" t="s">
        <v>1161</v>
      </c>
      <c r="H81" s="6">
        <v>3380</v>
      </c>
      <c r="I81" s="98" t="s">
        <v>1162</v>
      </c>
      <c r="J81" s="6">
        <v>2134</v>
      </c>
      <c r="K81" s="98" t="s">
        <v>1163</v>
      </c>
    </row>
    <row r="82" spans="1:11" ht="17.25" x14ac:dyDescent="0.25">
      <c r="A82" s="2" t="s">
        <v>1148</v>
      </c>
      <c r="B82" s="6">
        <v>1697</v>
      </c>
      <c r="C82" s="98" t="s">
        <v>1161</v>
      </c>
      <c r="D82" s="6">
        <v>3536</v>
      </c>
      <c r="E82" s="98" t="s">
        <v>1162</v>
      </c>
      <c r="F82" s="6">
        <v>1710</v>
      </c>
      <c r="G82" s="98" t="s">
        <v>1161</v>
      </c>
      <c r="H82" s="6">
        <v>3679</v>
      </c>
      <c r="I82" s="98" t="s">
        <v>1162</v>
      </c>
      <c r="J82" s="4" t="s">
        <v>5</v>
      </c>
      <c r="K82" s="4"/>
    </row>
    <row r="83" spans="1:11" ht="17.25" x14ac:dyDescent="0.25">
      <c r="A83" s="2" t="s">
        <v>1149</v>
      </c>
      <c r="B83" s="4">
        <v>2</v>
      </c>
      <c r="C83" s="98" t="s">
        <v>1161</v>
      </c>
      <c r="D83" s="4">
        <v>8</v>
      </c>
      <c r="E83" s="98" t="s">
        <v>1162</v>
      </c>
      <c r="F83" s="4">
        <v>3</v>
      </c>
      <c r="G83" s="98" t="s">
        <v>1161</v>
      </c>
      <c r="H83" s="4">
        <v>18</v>
      </c>
      <c r="I83" s="98" t="s">
        <v>1162</v>
      </c>
      <c r="J83" s="4" t="s">
        <v>5</v>
      </c>
      <c r="K83" s="4"/>
    </row>
    <row r="84" spans="1:11" ht="17.25" x14ac:dyDescent="0.25">
      <c r="A84" s="2" t="s">
        <v>1150</v>
      </c>
      <c r="B84" s="4" t="s">
        <v>1073</v>
      </c>
      <c r="C84" s="98" t="s">
        <v>1161</v>
      </c>
      <c r="D84" s="4" t="s">
        <v>1073</v>
      </c>
      <c r="E84" s="98" t="s">
        <v>1162</v>
      </c>
      <c r="F84" s="4" t="s">
        <v>1073</v>
      </c>
      <c r="G84" s="98" t="s">
        <v>1161</v>
      </c>
      <c r="H84" s="4" t="s">
        <v>1073</v>
      </c>
      <c r="I84" s="98" t="s">
        <v>1162</v>
      </c>
      <c r="J84" s="4" t="s">
        <v>5</v>
      </c>
      <c r="K84" s="4"/>
    </row>
    <row r="85" spans="1:11" ht="30" x14ac:dyDescent="0.25">
      <c r="A85" s="2" t="s">
        <v>1167</v>
      </c>
      <c r="B85" s="4" t="s">
        <v>5</v>
      </c>
      <c r="C85" s="4"/>
      <c r="D85" s="4" t="s">
        <v>5</v>
      </c>
      <c r="E85" s="4"/>
      <c r="F85" s="4" t="s">
        <v>5</v>
      </c>
      <c r="G85" s="4"/>
      <c r="H85" s="4" t="s">
        <v>5</v>
      </c>
      <c r="I85" s="4"/>
      <c r="J85" s="4" t="s">
        <v>5</v>
      </c>
      <c r="K85" s="4"/>
    </row>
    <row r="86" spans="1:11" ht="30" x14ac:dyDescent="0.25">
      <c r="A86" s="3" t="s">
        <v>1144</v>
      </c>
      <c r="B86" s="4" t="s">
        <v>5</v>
      </c>
      <c r="C86" s="4"/>
      <c r="D86" s="4" t="s">
        <v>5</v>
      </c>
      <c r="E86" s="4"/>
      <c r="F86" s="4" t="s">
        <v>5</v>
      </c>
      <c r="G86" s="4"/>
      <c r="H86" s="4" t="s">
        <v>5</v>
      </c>
      <c r="I86" s="4"/>
      <c r="J86" s="4" t="s">
        <v>5</v>
      </c>
      <c r="K86" s="4"/>
    </row>
    <row r="87" spans="1:11" ht="17.25" x14ac:dyDescent="0.25">
      <c r="A87" s="2" t="s">
        <v>1145</v>
      </c>
      <c r="B87" s="4">
        <v>721</v>
      </c>
      <c r="C87" s="98" t="s">
        <v>1158</v>
      </c>
      <c r="D87" s="6">
        <v>1663</v>
      </c>
      <c r="E87" s="98" t="s">
        <v>1159</v>
      </c>
      <c r="F87" s="4">
        <v>721</v>
      </c>
      <c r="G87" s="98" t="s">
        <v>1158</v>
      </c>
      <c r="H87" s="6">
        <v>1663</v>
      </c>
      <c r="I87" s="98" t="s">
        <v>1159</v>
      </c>
      <c r="J87" s="6">
        <v>1773</v>
      </c>
      <c r="K87" s="98" t="s">
        <v>1160</v>
      </c>
    </row>
    <row r="88" spans="1:11" ht="17.25" x14ac:dyDescent="0.25">
      <c r="A88" s="2" t="s">
        <v>1146</v>
      </c>
      <c r="B88" s="4">
        <v>725</v>
      </c>
      <c r="C88" s="98" t="s">
        <v>1161</v>
      </c>
      <c r="D88" s="6">
        <v>1863</v>
      </c>
      <c r="E88" s="98" t="s">
        <v>1162</v>
      </c>
      <c r="F88" s="4">
        <v>725</v>
      </c>
      <c r="G88" s="98" t="s">
        <v>1161</v>
      </c>
      <c r="H88" s="6">
        <v>1863</v>
      </c>
      <c r="I88" s="98" t="s">
        <v>1162</v>
      </c>
      <c r="J88" s="6">
        <v>1954</v>
      </c>
      <c r="K88" s="98" t="s">
        <v>1163</v>
      </c>
    </row>
    <row r="89" spans="1:11" ht="17.25" x14ac:dyDescent="0.25">
      <c r="A89" s="2" t="s">
        <v>1148</v>
      </c>
      <c r="B89" s="4">
        <v>742</v>
      </c>
      <c r="C89" s="98" t="s">
        <v>1161</v>
      </c>
      <c r="D89" s="6">
        <v>1863</v>
      </c>
      <c r="E89" s="98" t="s">
        <v>1162</v>
      </c>
      <c r="F89" s="4">
        <v>750</v>
      </c>
      <c r="G89" s="98" t="s">
        <v>1161</v>
      </c>
      <c r="H89" s="6">
        <v>1863</v>
      </c>
      <c r="I89" s="98" t="s">
        <v>1162</v>
      </c>
      <c r="J89" s="4" t="s">
        <v>5</v>
      </c>
      <c r="K89" s="4"/>
    </row>
    <row r="90" spans="1:11" ht="17.25" x14ac:dyDescent="0.25">
      <c r="A90" s="2" t="s">
        <v>1149</v>
      </c>
      <c r="B90" s="4">
        <v>2</v>
      </c>
      <c r="C90" s="98" t="s">
        <v>1161</v>
      </c>
      <c r="D90" s="4" t="s">
        <v>5</v>
      </c>
      <c r="E90" s="4"/>
      <c r="F90" s="4">
        <v>4</v>
      </c>
      <c r="G90" s="98" t="s">
        <v>1161</v>
      </c>
      <c r="H90" s="4">
        <v>1</v>
      </c>
      <c r="I90" s="98" t="s">
        <v>1162</v>
      </c>
      <c r="J90" s="4" t="s">
        <v>5</v>
      </c>
      <c r="K90" s="4"/>
    </row>
    <row r="91" spans="1:11" ht="17.25" x14ac:dyDescent="0.25">
      <c r="A91" s="2" t="s">
        <v>1150</v>
      </c>
      <c r="B91" s="4" t="s">
        <v>1073</v>
      </c>
      <c r="C91" s="98" t="s">
        <v>1161</v>
      </c>
      <c r="D91" s="4" t="s">
        <v>1073</v>
      </c>
      <c r="E91" s="98" t="s">
        <v>1162</v>
      </c>
      <c r="F91" s="4" t="s">
        <v>1073</v>
      </c>
      <c r="G91" s="98" t="s">
        <v>1161</v>
      </c>
      <c r="H91" s="4" t="s">
        <v>1073</v>
      </c>
      <c r="I91" s="98" t="s">
        <v>1162</v>
      </c>
      <c r="J91" s="4" t="s">
        <v>5</v>
      </c>
      <c r="K91" s="4"/>
    </row>
    <row r="92" spans="1:11" ht="30" x14ac:dyDescent="0.25">
      <c r="A92" s="2" t="s">
        <v>1168</v>
      </c>
      <c r="B92" s="4" t="s">
        <v>5</v>
      </c>
      <c r="C92" s="4"/>
      <c r="D92" s="4" t="s">
        <v>5</v>
      </c>
      <c r="E92" s="4"/>
      <c r="F92" s="4" t="s">
        <v>5</v>
      </c>
      <c r="G92" s="4"/>
      <c r="H92" s="4" t="s">
        <v>5</v>
      </c>
      <c r="I92" s="4"/>
      <c r="J92" s="4" t="s">
        <v>5</v>
      </c>
      <c r="K92" s="4"/>
    </row>
    <row r="93" spans="1:11" ht="30" x14ac:dyDescent="0.25">
      <c r="A93" s="3" t="s">
        <v>1144</v>
      </c>
      <c r="B93" s="4" t="s">
        <v>5</v>
      </c>
      <c r="C93" s="4"/>
      <c r="D93" s="4" t="s">
        <v>5</v>
      </c>
      <c r="E93" s="4"/>
      <c r="F93" s="4" t="s">
        <v>5</v>
      </c>
      <c r="G93" s="4"/>
      <c r="H93" s="4" t="s">
        <v>5</v>
      </c>
      <c r="I93" s="4"/>
      <c r="J93" s="4" t="s">
        <v>5</v>
      </c>
      <c r="K93" s="4"/>
    </row>
    <row r="94" spans="1:11" ht="17.25" x14ac:dyDescent="0.25">
      <c r="A94" s="2" t="s">
        <v>1145</v>
      </c>
      <c r="B94" s="4">
        <v>153</v>
      </c>
      <c r="C94" s="98" t="s">
        <v>1158</v>
      </c>
      <c r="D94" s="4">
        <v>342</v>
      </c>
      <c r="E94" s="98" t="s">
        <v>1159</v>
      </c>
      <c r="F94" s="4">
        <v>153</v>
      </c>
      <c r="G94" s="98" t="s">
        <v>1158</v>
      </c>
      <c r="H94" s="4">
        <v>342</v>
      </c>
      <c r="I94" s="98" t="s">
        <v>1159</v>
      </c>
      <c r="J94" s="4">
        <v>236</v>
      </c>
      <c r="K94" s="98" t="s">
        <v>1160</v>
      </c>
    </row>
    <row r="95" spans="1:11" ht="17.25" x14ac:dyDescent="0.25">
      <c r="A95" s="2" t="s">
        <v>1146</v>
      </c>
      <c r="B95" s="4">
        <v>154</v>
      </c>
      <c r="C95" s="98" t="s">
        <v>1161</v>
      </c>
      <c r="D95" s="4">
        <v>347</v>
      </c>
      <c r="E95" s="98" t="s">
        <v>1162</v>
      </c>
      <c r="F95" s="4">
        <v>154</v>
      </c>
      <c r="G95" s="98" t="s">
        <v>1161</v>
      </c>
      <c r="H95" s="4">
        <v>347</v>
      </c>
      <c r="I95" s="98" t="s">
        <v>1162</v>
      </c>
      <c r="J95" s="4">
        <v>237</v>
      </c>
      <c r="K95" s="98" t="s">
        <v>1163</v>
      </c>
    </row>
    <row r="96" spans="1:11" ht="17.25" x14ac:dyDescent="0.25">
      <c r="A96" s="2" t="s">
        <v>1148</v>
      </c>
      <c r="B96" s="4">
        <v>190</v>
      </c>
      <c r="C96" s="98" t="s">
        <v>1161</v>
      </c>
      <c r="D96" s="4">
        <v>377</v>
      </c>
      <c r="E96" s="98" t="s">
        <v>1162</v>
      </c>
      <c r="F96" s="4">
        <v>190</v>
      </c>
      <c r="G96" s="98" t="s">
        <v>1161</v>
      </c>
      <c r="H96" s="4">
        <v>379</v>
      </c>
      <c r="I96" s="98" t="s">
        <v>1162</v>
      </c>
      <c r="J96" s="4" t="s">
        <v>5</v>
      </c>
      <c r="K96" s="4"/>
    </row>
    <row r="97" spans="1:11" ht="17.25" x14ac:dyDescent="0.25">
      <c r="A97" s="2" t="s">
        <v>1149</v>
      </c>
      <c r="B97" s="4" t="s">
        <v>5</v>
      </c>
      <c r="C97" s="4"/>
      <c r="D97" s="4">
        <v>6</v>
      </c>
      <c r="E97" s="98" t="s">
        <v>1162</v>
      </c>
      <c r="F97" s="4" t="s">
        <v>5</v>
      </c>
      <c r="G97" s="4"/>
      <c r="H97" s="4">
        <v>12</v>
      </c>
      <c r="I97" s="98" t="s">
        <v>1162</v>
      </c>
      <c r="J97" s="4" t="s">
        <v>5</v>
      </c>
      <c r="K97" s="4"/>
    </row>
    <row r="98" spans="1:11" ht="17.25" x14ac:dyDescent="0.25">
      <c r="A98" s="2" t="s">
        <v>1150</v>
      </c>
      <c r="B98" s="4" t="s">
        <v>1073</v>
      </c>
      <c r="C98" s="98" t="s">
        <v>1161</v>
      </c>
      <c r="D98" s="4" t="s">
        <v>1073</v>
      </c>
      <c r="E98" s="98" t="s">
        <v>1162</v>
      </c>
      <c r="F98" s="4" t="s">
        <v>1073</v>
      </c>
      <c r="G98" s="98" t="s">
        <v>1161</v>
      </c>
      <c r="H98" s="4" t="s">
        <v>1073</v>
      </c>
      <c r="I98" s="98" t="s">
        <v>1162</v>
      </c>
      <c r="J98" s="4" t="s">
        <v>5</v>
      </c>
      <c r="K98" s="4"/>
    </row>
    <row r="99" spans="1:11" x14ac:dyDescent="0.25">
      <c r="A99" s="35"/>
      <c r="B99" s="35"/>
      <c r="C99" s="35"/>
      <c r="D99" s="35"/>
      <c r="E99" s="35"/>
      <c r="F99" s="35"/>
      <c r="G99" s="35"/>
      <c r="H99" s="35"/>
      <c r="I99" s="35"/>
      <c r="J99" s="35"/>
      <c r="K99" s="35"/>
    </row>
    <row r="100" spans="1:11" ht="15" customHeight="1" x14ac:dyDescent="0.25">
      <c r="A100" s="2" t="s">
        <v>1035</v>
      </c>
      <c r="B100" s="12" t="s">
        <v>511</v>
      </c>
      <c r="C100" s="12"/>
      <c r="D100" s="12"/>
      <c r="E100" s="12"/>
      <c r="F100" s="12"/>
      <c r="G100" s="12"/>
      <c r="H100" s="12"/>
      <c r="I100" s="12"/>
      <c r="J100" s="12"/>
      <c r="K100" s="12"/>
    </row>
    <row r="101" spans="1:11" ht="15" customHeight="1" x14ac:dyDescent="0.25">
      <c r="A101" s="2" t="s">
        <v>1040</v>
      </c>
      <c r="B101" s="12" t="s">
        <v>513</v>
      </c>
      <c r="C101" s="12"/>
      <c r="D101" s="12"/>
      <c r="E101" s="12"/>
      <c r="F101" s="12"/>
      <c r="G101" s="12"/>
      <c r="H101" s="12"/>
      <c r="I101" s="12"/>
      <c r="J101" s="12"/>
      <c r="K101" s="12"/>
    </row>
    <row r="102" spans="1:11" ht="15" customHeight="1" x14ac:dyDescent="0.25">
      <c r="A102" s="2" t="s">
        <v>1169</v>
      </c>
      <c r="B102" s="12" t="s">
        <v>509</v>
      </c>
      <c r="C102" s="12"/>
      <c r="D102" s="12"/>
      <c r="E102" s="12"/>
      <c r="F102" s="12"/>
      <c r="G102" s="12"/>
      <c r="H102" s="12"/>
      <c r="I102" s="12"/>
      <c r="J102" s="12"/>
      <c r="K102" s="12"/>
    </row>
    <row r="103" spans="1:11" ht="15" customHeight="1" x14ac:dyDescent="0.25">
      <c r="A103" s="2" t="s">
        <v>1170</v>
      </c>
      <c r="B103" s="12" t="s">
        <v>516</v>
      </c>
      <c r="C103" s="12"/>
      <c r="D103" s="12"/>
      <c r="E103" s="12"/>
      <c r="F103" s="12"/>
      <c r="G103" s="12"/>
      <c r="H103" s="12"/>
      <c r="I103" s="12"/>
      <c r="J103" s="12"/>
      <c r="K103" s="12"/>
    </row>
    <row r="104" spans="1:11" ht="15" customHeight="1" x14ac:dyDescent="0.25">
      <c r="A104" s="2" t="s">
        <v>1171</v>
      </c>
      <c r="B104" s="12" t="s">
        <v>520</v>
      </c>
      <c r="C104" s="12"/>
      <c r="D104" s="12"/>
      <c r="E104" s="12"/>
      <c r="F104" s="12"/>
      <c r="G104" s="12"/>
      <c r="H104" s="12"/>
      <c r="I104" s="12"/>
      <c r="J104" s="12"/>
      <c r="K104" s="12"/>
    </row>
  </sheetData>
  <mergeCells count="14">
    <mergeCell ref="A99:K99"/>
    <mergeCell ref="B100:K100"/>
    <mergeCell ref="B101:K101"/>
    <mergeCell ref="B102:K102"/>
    <mergeCell ref="B103:K103"/>
    <mergeCell ref="B104:K104"/>
    <mergeCell ref="B1:E1"/>
    <mergeCell ref="F1:I1"/>
    <mergeCell ref="J1:K1"/>
    <mergeCell ref="B2:C2"/>
    <mergeCell ref="D2:E2"/>
    <mergeCell ref="F2:G2"/>
    <mergeCell ref="H2:I2"/>
    <mergeCell ref="J2:K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5.7109375" customWidth="1"/>
    <col min="3" max="3" width="21.140625" customWidth="1"/>
    <col min="4" max="4" width="25.7109375" customWidth="1"/>
    <col min="5" max="5" width="21.140625" customWidth="1"/>
    <col min="6" max="6" width="25.7109375" customWidth="1"/>
    <col min="7" max="7" width="21.140625" customWidth="1"/>
  </cols>
  <sheetData>
    <row r="1" spans="1:7" ht="90" x14ac:dyDescent="0.25">
      <c r="A1" s="1" t="s">
        <v>1172</v>
      </c>
      <c r="B1" s="7" t="s">
        <v>2</v>
      </c>
      <c r="C1" s="7"/>
      <c r="D1" s="7" t="s">
        <v>28</v>
      </c>
      <c r="E1" s="7"/>
      <c r="F1" s="7" t="s">
        <v>77</v>
      </c>
      <c r="G1" s="7"/>
    </row>
    <row r="2" spans="1:7" ht="30" x14ac:dyDescent="0.25">
      <c r="A2" s="1" t="s">
        <v>27</v>
      </c>
      <c r="B2" s="7"/>
      <c r="C2" s="7"/>
      <c r="D2" s="7"/>
      <c r="E2" s="7"/>
      <c r="F2" s="7"/>
      <c r="G2" s="7"/>
    </row>
    <row r="3" spans="1:7" ht="30" x14ac:dyDescent="0.25">
      <c r="A3" s="3" t="s">
        <v>1144</v>
      </c>
      <c r="B3" s="4" t="s">
        <v>5</v>
      </c>
      <c r="C3" s="4"/>
      <c r="D3" s="4" t="s">
        <v>5</v>
      </c>
      <c r="E3" s="4"/>
      <c r="F3" s="4" t="s">
        <v>5</v>
      </c>
      <c r="G3" s="4"/>
    </row>
    <row r="4" spans="1:7" ht="30" x14ac:dyDescent="0.25">
      <c r="A4" s="2" t="s">
        <v>1173</v>
      </c>
      <c r="B4" s="8">
        <v>15658</v>
      </c>
      <c r="C4" s="98" t="s">
        <v>1035</v>
      </c>
      <c r="D4" s="8">
        <v>17506</v>
      </c>
      <c r="E4" s="98" t="s">
        <v>1035</v>
      </c>
      <c r="F4" s="8">
        <v>18264</v>
      </c>
      <c r="G4" s="98" t="s">
        <v>1035</v>
      </c>
    </row>
    <row r="5" spans="1:7" ht="30" x14ac:dyDescent="0.25">
      <c r="A5" s="2" t="s">
        <v>1157</v>
      </c>
      <c r="B5" s="4" t="s">
        <v>5</v>
      </c>
      <c r="C5" s="4"/>
      <c r="D5" s="4" t="s">
        <v>5</v>
      </c>
      <c r="E5" s="4"/>
      <c r="F5" s="4" t="s">
        <v>5</v>
      </c>
      <c r="G5" s="4"/>
    </row>
    <row r="6" spans="1:7" ht="30" x14ac:dyDescent="0.25">
      <c r="A6" s="3" t="s">
        <v>1144</v>
      </c>
      <c r="B6" s="4" t="s">
        <v>5</v>
      </c>
      <c r="C6" s="4"/>
      <c r="D6" s="4" t="s">
        <v>5</v>
      </c>
      <c r="E6" s="4"/>
      <c r="F6" s="4" t="s">
        <v>5</v>
      </c>
      <c r="G6" s="4"/>
    </row>
    <row r="7" spans="1:7" ht="30" x14ac:dyDescent="0.25">
      <c r="A7" s="2" t="s">
        <v>1173</v>
      </c>
      <c r="B7" s="6">
        <v>7315</v>
      </c>
      <c r="C7" s="98" t="s">
        <v>1158</v>
      </c>
      <c r="D7" s="6">
        <v>8895</v>
      </c>
      <c r="E7" s="98" t="s">
        <v>1159</v>
      </c>
      <c r="F7" s="6">
        <v>10349</v>
      </c>
      <c r="G7" s="98" t="s">
        <v>1160</v>
      </c>
    </row>
    <row r="8" spans="1:7" ht="30" x14ac:dyDescent="0.25">
      <c r="A8" s="2" t="s">
        <v>1174</v>
      </c>
      <c r="B8" s="4" t="s">
        <v>5</v>
      </c>
      <c r="C8" s="4"/>
      <c r="D8" s="4" t="s">
        <v>5</v>
      </c>
      <c r="E8" s="4"/>
      <c r="F8" s="4" t="s">
        <v>5</v>
      </c>
      <c r="G8" s="4"/>
    </row>
    <row r="9" spans="1:7" ht="30" x14ac:dyDescent="0.25">
      <c r="A9" s="3" t="s">
        <v>1144</v>
      </c>
      <c r="B9" s="4" t="s">
        <v>5</v>
      </c>
      <c r="C9" s="4"/>
      <c r="D9" s="4" t="s">
        <v>5</v>
      </c>
      <c r="E9" s="4"/>
      <c r="F9" s="4" t="s">
        <v>5</v>
      </c>
      <c r="G9" s="4"/>
    </row>
    <row r="10" spans="1:7" ht="30" x14ac:dyDescent="0.25">
      <c r="A10" s="2" t="s">
        <v>1173</v>
      </c>
      <c r="B10" s="8">
        <v>74</v>
      </c>
      <c r="C10" s="4"/>
      <c r="D10" s="8">
        <v>63</v>
      </c>
      <c r="E10" s="4"/>
      <c r="F10" s="8">
        <v>80</v>
      </c>
      <c r="G10" s="4"/>
    </row>
    <row r="11" spans="1:7" x14ac:dyDescent="0.25">
      <c r="A11" s="35"/>
      <c r="B11" s="35"/>
      <c r="C11" s="35"/>
      <c r="D11" s="35"/>
      <c r="E11" s="35"/>
      <c r="F11" s="35"/>
      <c r="G11" s="35"/>
    </row>
    <row r="12" spans="1:7" ht="15" customHeight="1" x14ac:dyDescent="0.25">
      <c r="A12" s="2" t="s">
        <v>1035</v>
      </c>
      <c r="B12" s="12" t="s">
        <v>511</v>
      </c>
      <c r="C12" s="12"/>
      <c r="D12" s="12"/>
      <c r="E12" s="12"/>
      <c r="F12" s="12"/>
      <c r="G12" s="12"/>
    </row>
    <row r="13" spans="1:7" ht="15" customHeight="1" x14ac:dyDescent="0.25">
      <c r="A13" s="2" t="s">
        <v>1040</v>
      </c>
      <c r="B13" s="12" t="s">
        <v>513</v>
      </c>
      <c r="C13" s="12"/>
      <c r="D13" s="12"/>
      <c r="E13" s="12"/>
      <c r="F13" s="12"/>
      <c r="G13" s="12"/>
    </row>
    <row r="14" spans="1:7" ht="15" customHeight="1" x14ac:dyDescent="0.25">
      <c r="A14" s="2" t="s">
        <v>1169</v>
      </c>
      <c r="B14" s="12" t="s">
        <v>509</v>
      </c>
      <c r="C14" s="12"/>
      <c r="D14" s="12"/>
      <c r="E14" s="12"/>
      <c r="F14" s="12"/>
      <c r="G14" s="12"/>
    </row>
    <row r="15" spans="1:7" ht="15" customHeight="1" x14ac:dyDescent="0.25">
      <c r="A15" s="2" t="s">
        <v>1170</v>
      </c>
      <c r="B15" s="12" t="s">
        <v>520</v>
      </c>
      <c r="C15" s="12"/>
      <c r="D15" s="12"/>
      <c r="E15" s="12"/>
      <c r="F15" s="12"/>
      <c r="G15" s="12"/>
    </row>
    <row r="16" spans="1:7" ht="15" customHeight="1" x14ac:dyDescent="0.25">
      <c r="A16" s="2" t="s">
        <v>1171</v>
      </c>
      <c r="B16" s="12" t="s">
        <v>516</v>
      </c>
      <c r="C16" s="12"/>
      <c r="D16" s="12"/>
      <c r="E16" s="12"/>
      <c r="F16" s="12"/>
      <c r="G16" s="12"/>
    </row>
  </sheetData>
  <mergeCells count="9">
    <mergeCell ref="B14:G14"/>
    <mergeCell ref="B15:G15"/>
    <mergeCell ref="B16:G16"/>
    <mergeCell ref="B1:C2"/>
    <mergeCell ref="D1:E2"/>
    <mergeCell ref="F1:G2"/>
    <mergeCell ref="A11:G11"/>
    <mergeCell ref="B12:G12"/>
    <mergeCell ref="B13:G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75</v>
      </c>
      <c r="B1" s="7" t="s">
        <v>2</v>
      </c>
      <c r="C1" s="7" t="s">
        <v>28</v>
      </c>
    </row>
    <row r="2" spans="1:3" ht="30" x14ac:dyDescent="0.25">
      <c r="A2" s="1" t="s">
        <v>27</v>
      </c>
      <c r="B2" s="7"/>
      <c r="C2" s="7"/>
    </row>
    <row r="3" spans="1:3" x14ac:dyDescent="0.25">
      <c r="A3" s="3" t="s">
        <v>1176</v>
      </c>
      <c r="B3" s="4" t="s">
        <v>5</v>
      </c>
      <c r="C3" s="4" t="s">
        <v>5</v>
      </c>
    </row>
    <row r="4" spans="1:3" x14ac:dyDescent="0.25">
      <c r="A4" s="2" t="s">
        <v>524</v>
      </c>
      <c r="B4" s="8">
        <v>145312</v>
      </c>
      <c r="C4" s="8">
        <v>135240</v>
      </c>
    </row>
    <row r="5" spans="1:3" x14ac:dyDescent="0.25">
      <c r="A5" s="2" t="s">
        <v>525</v>
      </c>
      <c r="B5" s="6">
        <v>263247</v>
      </c>
      <c r="C5" s="6">
        <v>266787</v>
      </c>
    </row>
    <row r="6" spans="1:3" x14ac:dyDescent="0.25">
      <c r="A6" s="2" t="s">
        <v>526</v>
      </c>
      <c r="B6" s="6">
        <v>559070</v>
      </c>
      <c r="C6" s="6">
        <v>544310</v>
      </c>
    </row>
    <row r="7" spans="1:3" x14ac:dyDescent="0.25">
      <c r="A7" s="2" t="s">
        <v>527</v>
      </c>
      <c r="B7" s="6">
        <v>41840</v>
      </c>
      <c r="C7" s="6">
        <v>42936</v>
      </c>
    </row>
    <row r="8" spans="1:3" x14ac:dyDescent="0.25">
      <c r="A8" s="2" t="s">
        <v>528</v>
      </c>
      <c r="B8" s="6">
        <v>50152</v>
      </c>
      <c r="C8" s="6">
        <v>34640</v>
      </c>
    </row>
    <row r="9" spans="1:3" x14ac:dyDescent="0.25">
      <c r="A9" s="2" t="s">
        <v>529</v>
      </c>
      <c r="B9" s="6">
        <v>123572</v>
      </c>
      <c r="C9" s="6">
        <v>140794</v>
      </c>
    </row>
    <row r="10" spans="1:3" x14ac:dyDescent="0.25">
      <c r="A10" s="2" t="s">
        <v>530</v>
      </c>
      <c r="B10" s="6">
        <v>1183193</v>
      </c>
      <c r="C10" s="6">
        <v>1164707</v>
      </c>
    </row>
    <row r="11" spans="1:3" x14ac:dyDescent="0.25">
      <c r="A11" s="2" t="s">
        <v>531</v>
      </c>
      <c r="B11" s="6">
        <v>436739</v>
      </c>
      <c r="C11" s="6">
        <v>426640</v>
      </c>
    </row>
    <row r="12" spans="1:3" x14ac:dyDescent="0.25">
      <c r="A12" s="2" t="s">
        <v>53</v>
      </c>
      <c r="B12" s="8">
        <v>1619932</v>
      </c>
      <c r="C12" s="8">
        <v>159134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177</v>
      </c>
      <c r="B1" s="7" t="s">
        <v>2</v>
      </c>
      <c r="C1" s="7" t="s">
        <v>28</v>
      </c>
      <c r="D1" s="7" t="s">
        <v>77</v>
      </c>
    </row>
    <row r="2" spans="1:4" ht="30" x14ac:dyDescent="0.25">
      <c r="A2" s="1" t="s">
        <v>27</v>
      </c>
      <c r="B2" s="7"/>
      <c r="C2" s="7"/>
      <c r="D2" s="7"/>
    </row>
    <row r="3" spans="1:4" x14ac:dyDescent="0.25">
      <c r="A3" s="3" t="s">
        <v>1178</v>
      </c>
      <c r="B3" s="4" t="s">
        <v>5</v>
      </c>
      <c r="C3" s="4" t="s">
        <v>5</v>
      </c>
      <c r="D3" s="4" t="s">
        <v>5</v>
      </c>
    </row>
    <row r="4" spans="1:4" x14ac:dyDescent="0.25">
      <c r="A4" s="2" t="s">
        <v>54</v>
      </c>
      <c r="B4" s="8">
        <v>13320</v>
      </c>
      <c r="C4" s="8">
        <v>10891</v>
      </c>
      <c r="D4" s="8">
        <v>71768</v>
      </c>
    </row>
    <row r="5" spans="1:4" x14ac:dyDescent="0.25">
      <c r="A5" s="2" t="s">
        <v>1179</v>
      </c>
      <c r="B5" s="4" t="s">
        <v>5</v>
      </c>
      <c r="C5" s="4" t="s">
        <v>5</v>
      </c>
      <c r="D5" s="4" t="s">
        <v>5</v>
      </c>
    </row>
    <row r="6" spans="1:4" x14ac:dyDescent="0.25">
      <c r="A6" s="3" t="s">
        <v>1178</v>
      </c>
      <c r="B6" s="4" t="s">
        <v>5</v>
      </c>
      <c r="C6" s="4" t="s">
        <v>5</v>
      </c>
      <c r="D6" s="4" t="s">
        <v>5</v>
      </c>
    </row>
    <row r="7" spans="1:4" x14ac:dyDescent="0.25">
      <c r="A7" s="2" t="s">
        <v>54</v>
      </c>
      <c r="B7" s="8">
        <v>13320</v>
      </c>
      <c r="C7" s="8">
        <v>10891</v>
      </c>
      <c r="D7"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80</v>
      </c>
      <c r="B1" s="7" t="s">
        <v>76</v>
      </c>
      <c r="C1" s="7"/>
      <c r="D1" s="7" t="s">
        <v>1</v>
      </c>
      <c r="E1" s="7"/>
      <c r="F1" s="1"/>
    </row>
    <row r="2" spans="1:6" ht="30" x14ac:dyDescent="0.25">
      <c r="A2" s="1" t="s">
        <v>27</v>
      </c>
      <c r="B2" s="1" t="s">
        <v>2</v>
      </c>
      <c r="C2" s="1" t="s">
        <v>77</v>
      </c>
      <c r="D2" s="1" t="s">
        <v>2</v>
      </c>
      <c r="E2" s="1" t="s">
        <v>77</v>
      </c>
      <c r="F2" s="1" t="s">
        <v>28</v>
      </c>
    </row>
    <row r="3" spans="1:6" x14ac:dyDescent="0.25">
      <c r="A3" s="3" t="s">
        <v>1178</v>
      </c>
      <c r="B3" s="4" t="s">
        <v>5</v>
      </c>
      <c r="C3" s="4" t="s">
        <v>5</v>
      </c>
      <c r="D3" s="4" t="s">
        <v>5</v>
      </c>
      <c r="E3" s="4" t="s">
        <v>5</v>
      </c>
      <c r="F3" s="4" t="s">
        <v>5</v>
      </c>
    </row>
    <row r="4" spans="1:6" x14ac:dyDescent="0.25">
      <c r="A4" s="2" t="s">
        <v>545</v>
      </c>
      <c r="B4" s="8">
        <v>13320</v>
      </c>
      <c r="C4" s="8">
        <v>71768</v>
      </c>
      <c r="D4" s="8">
        <v>13320</v>
      </c>
      <c r="E4" s="8">
        <v>71768</v>
      </c>
      <c r="F4" s="8">
        <v>10891</v>
      </c>
    </row>
    <row r="5" spans="1:6" ht="30" x14ac:dyDescent="0.25">
      <c r="A5" s="2" t="s">
        <v>546</v>
      </c>
      <c r="B5" s="6">
        <v>28017</v>
      </c>
      <c r="C5" s="6">
        <v>71768</v>
      </c>
      <c r="D5" s="6">
        <v>28017</v>
      </c>
      <c r="E5" s="6">
        <v>71768</v>
      </c>
      <c r="F5" s="4" t="s">
        <v>5</v>
      </c>
    </row>
    <row r="6" spans="1:6" ht="30" x14ac:dyDescent="0.25">
      <c r="A6" s="2" t="s">
        <v>547</v>
      </c>
      <c r="B6" s="8">
        <v>17220</v>
      </c>
      <c r="C6" s="8">
        <v>13358</v>
      </c>
      <c r="D6" s="8">
        <v>15167</v>
      </c>
      <c r="E6" s="8">
        <v>12672</v>
      </c>
      <c r="F6" s="4" t="s">
        <v>5</v>
      </c>
    </row>
    <row r="7" spans="1:6" ht="30" x14ac:dyDescent="0.25">
      <c r="A7" s="2" t="s">
        <v>1181</v>
      </c>
      <c r="B7" s="99">
        <v>1E-3</v>
      </c>
      <c r="C7" s="99">
        <v>2.3E-3</v>
      </c>
      <c r="D7" s="99">
        <v>1E-3</v>
      </c>
      <c r="E7" s="99">
        <v>2.3E-3</v>
      </c>
      <c r="F7" s="4" t="s">
        <v>5</v>
      </c>
    </row>
    <row r="8" spans="1:6" ht="30" x14ac:dyDescent="0.25">
      <c r="A8" s="2" t="s">
        <v>1182</v>
      </c>
      <c r="B8" s="99">
        <v>1.1999999999999999E-3</v>
      </c>
      <c r="C8" s="99">
        <v>1.1999999999999999E-3</v>
      </c>
      <c r="D8" s="99">
        <v>1.1000000000000001E-3</v>
      </c>
      <c r="E8" s="99">
        <v>1.2999999999999999E-3</v>
      </c>
      <c r="F8"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3</v>
      </c>
      <c r="B1" s="7" t="s">
        <v>2</v>
      </c>
      <c r="C1" s="7" t="s">
        <v>28</v>
      </c>
    </row>
    <row r="2" spans="1:3" ht="30" x14ac:dyDescent="0.25">
      <c r="A2" s="1" t="s">
        <v>27</v>
      </c>
      <c r="B2" s="7"/>
      <c r="C2" s="7"/>
    </row>
    <row r="3" spans="1:3" x14ac:dyDescent="0.25">
      <c r="A3" s="2" t="s">
        <v>202</v>
      </c>
      <c r="B3" s="8">
        <v>233132</v>
      </c>
      <c r="C3" s="8">
        <v>205644</v>
      </c>
    </row>
    <row r="4" spans="1:3" ht="30" x14ac:dyDescent="0.25">
      <c r="A4" s="2" t="s">
        <v>1184</v>
      </c>
      <c r="B4" s="4" t="s">
        <v>5</v>
      </c>
      <c r="C4" s="4" t="s">
        <v>5</v>
      </c>
    </row>
    <row r="5" spans="1:3" x14ac:dyDescent="0.25">
      <c r="A5" s="2" t="s">
        <v>555</v>
      </c>
      <c r="B5" s="6">
        <v>18675</v>
      </c>
      <c r="C5" s="6">
        <v>3917</v>
      </c>
    </row>
    <row r="6" spans="1:3" x14ac:dyDescent="0.25">
      <c r="A6" s="2" t="s">
        <v>556</v>
      </c>
      <c r="B6" s="6">
        <v>209457</v>
      </c>
      <c r="C6" s="6">
        <v>196727</v>
      </c>
    </row>
    <row r="7" spans="1:3" x14ac:dyDescent="0.25">
      <c r="A7" s="2" t="s">
        <v>557</v>
      </c>
      <c r="B7" s="6">
        <v>5000</v>
      </c>
      <c r="C7" s="6">
        <v>5000</v>
      </c>
    </row>
    <row r="8" spans="1:3" x14ac:dyDescent="0.25">
      <c r="A8" s="2" t="s">
        <v>202</v>
      </c>
      <c r="B8" s="8">
        <v>233132</v>
      </c>
      <c r="C8" s="8">
        <v>20564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7.85546875" customWidth="1"/>
    <col min="4" max="4" width="35.85546875" customWidth="1"/>
    <col min="5" max="5" width="9.42578125" customWidth="1"/>
  </cols>
  <sheetData>
    <row r="1" spans="1:5" ht="15" customHeight="1" x14ac:dyDescent="0.25">
      <c r="A1" s="1" t="s">
        <v>1185</v>
      </c>
      <c r="B1" s="7" t="s">
        <v>1</v>
      </c>
      <c r="C1" s="7"/>
      <c r="D1" s="7"/>
      <c r="E1" s="7"/>
    </row>
    <row r="2" spans="1:5" ht="30" x14ac:dyDescent="0.25">
      <c r="A2" s="1" t="s">
        <v>27</v>
      </c>
      <c r="B2" s="7" t="s">
        <v>2</v>
      </c>
      <c r="C2" s="7"/>
      <c r="D2" s="7" t="s">
        <v>28</v>
      </c>
      <c r="E2" s="7"/>
    </row>
    <row r="3" spans="1:5" x14ac:dyDescent="0.25">
      <c r="A3" s="3" t="s">
        <v>1186</v>
      </c>
      <c r="B3" s="4" t="s">
        <v>5</v>
      </c>
      <c r="C3" s="4"/>
      <c r="D3" s="4" t="s">
        <v>5</v>
      </c>
      <c r="E3" s="4"/>
    </row>
    <row r="4" spans="1:5" x14ac:dyDescent="0.25">
      <c r="A4" s="2" t="s">
        <v>498</v>
      </c>
      <c r="B4" s="8">
        <v>233132</v>
      </c>
      <c r="C4" s="4"/>
      <c r="D4" s="8">
        <v>205644</v>
      </c>
      <c r="E4" s="4"/>
    </row>
    <row r="5" spans="1:5" x14ac:dyDescent="0.25">
      <c r="A5" s="2" t="s">
        <v>1187</v>
      </c>
      <c r="B5" s="4" t="s">
        <v>5</v>
      </c>
      <c r="C5" s="4"/>
      <c r="D5" s="4" t="s">
        <v>5</v>
      </c>
      <c r="E5" s="4"/>
    </row>
    <row r="6" spans="1:5" x14ac:dyDescent="0.25">
      <c r="A6" s="3" t="s">
        <v>1186</v>
      </c>
      <c r="B6" s="4" t="s">
        <v>5</v>
      </c>
      <c r="C6" s="4"/>
      <c r="D6" s="4" t="s">
        <v>5</v>
      </c>
      <c r="E6" s="4"/>
    </row>
    <row r="7" spans="1:5" ht="17.25" x14ac:dyDescent="0.25">
      <c r="A7" s="2" t="s">
        <v>1188</v>
      </c>
      <c r="B7" s="5">
        <v>42103</v>
      </c>
      <c r="C7" s="98" t="s">
        <v>1035</v>
      </c>
      <c r="D7" s="4" t="s">
        <v>5</v>
      </c>
      <c r="E7" s="4"/>
    </row>
    <row r="8" spans="1:5" ht="17.25" x14ac:dyDescent="0.25">
      <c r="A8" s="2" t="s">
        <v>1189</v>
      </c>
      <c r="B8" s="5">
        <v>42103</v>
      </c>
      <c r="C8" s="98" t="s">
        <v>1035</v>
      </c>
      <c r="D8" s="4" t="s">
        <v>5</v>
      </c>
      <c r="E8" s="4"/>
    </row>
    <row r="9" spans="1:5" x14ac:dyDescent="0.25">
      <c r="A9" s="2" t="s">
        <v>1190</v>
      </c>
      <c r="B9" s="99">
        <v>3.5700000000000003E-2</v>
      </c>
      <c r="C9" s="4"/>
      <c r="D9" s="4" t="s">
        <v>5</v>
      </c>
      <c r="E9" s="4"/>
    </row>
    <row r="10" spans="1:5" x14ac:dyDescent="0.25">
      <c r="A10" s="2" t="s">
        <v>1191</v>
      </c>
      <c r="B10" s="99">
        <v>3.5700000000000003E-2</v>
      </c>
      <c r="C10" s="4"/>
      <c r="D10" s="4" t="s">
        <v>5</v>
      </c>
      <c r="E10" s="4"/>
    </row>
    <row r="11" spans="1:5" x14ac:dyDescent="0.25">
      <c r="A11" s="2" t="s">
        <v>1192</v>
      </c>
      <c r="B11" s="99">
        <v>3.5700000000000003E-2</v>
      </c>
      <c r="C11" s="4"/>
      <c r="D11" s="4" t="s">
        <v>5</v>
      </c>
      <c r="E11" s="4"/>
    </row>
    <row r="12" spans="1:5" x14ac:dyDescent="0.25">
      <c r="A12" s="2" t="s">
        <v>498</v>
      </c>
      <c r="B12" s="6">
        <v>1325</v>
      </c>
      <c r="C12" s="4"/>
      <c r="D12" s="6">
        <v>2102</v>
      </c>
      <c r="E12" s="4"/>
    </row>
    <row r="13" spans="1:5" x14ac:dyDescent="0.25">
      <c r="A13" s="2" t="s">
        <v>1193</v>
      </c>
      <c r="B13" s="4" t="s">
        <v>5</v>
      </c>
      <c r="C13" s="4"/>
      <c r="D13" s="4" t="s">
        <v>5</v>
      </c>
      <c r="E13" s="4"/>
    </row>
    <row r="14" spans="1:5" x14ac:dyDescent="0.25">
      <c r="A14" s="3" t="s">
        <v>1186</v>
      </c>
      <c r="B14" s="4" t="s">
        <v>5</v>
      </c>
      <c r="C14" s="4"/>
      <c r="D14" s="4" t="s">
        <v>5</v>
      </c>
      <c r="E14" s="4"/>
    </row>
    <row r="15" spans="1:5" ht="17.25" x14ac:dyDescent="0.25">
      <c r="A15" s="2" t="s">
        <v>1188</v>
      </c>
      <c r="B15" s="5">
        <v>42735</v>
      </c>
      <c r="C15" s="98" t="s">
        <v>1035</v>
      </c>
      <c r="D15" s="4" t="s">
        <v>5</v>
      </c>
      <c r="E15" s="4"/>
    </row>
    <row r="16" spans="1:5" ht="17.25" x14ac:dyDescent="0.25">
      <c r="A16" s="2" t="s">
        <v>1189</v>
      </c>
      <c r="B16" s="5">
        <v>42735</v>
      </c>
      <c r="C16" s="98" t="s">
        <v>1035</v>
      </c>
      <c r="D16" s="4" t="s">
        <v>5</v>
      </c>
      <c r="E16" s="4"/>
    </row>
    <row r="17" spans="1:5" x14ac:dyDescent="0.25">
      <c r="A17" s="2" t="s">
        <v>1190</v>
      </c>
      <c r="B17" s="99">
        <v>3.2500000000000001E-2</v>
      </c>
      <c r="C17" s="4"/>
      <c r="D17" s="4" t="s">
        <v>5</v>
      </c>
      <c r="E17" s="4"/>
    </row>
    <row r="18" spans="1:5" x14ac:dyDescent="0.25">
      <c r="A18" s="2" t="s">
        <v>1191</v>
      </c>
      <c r="B18" s="99">
        <v>3.2500000000000001E-2</v>
      </c>
      <c r="C18" s="4"/>
      <c r="D18" s="4" t="s">
        <v>5</v>
      </c>
      <c r="E18" s="4"/>
    </row>
    <row r="19" spans="1:5" x14ac:dyDescent="0.25">
      <c r="A19" s="2" t="s">
        <v>1192</v>
      </c>
      <c r="B19" s="99">
        <v>3.2500000000000001E-2</v>
      </c>
      <c r="C19" s="4"/>
      <c r="D19" s="4" t="s">
        <v>5</v>
      </c>
      <c r="E19" s="4"/>
    </row>
    <row r="20" spans="1:5" x14ac:dyDescent="0.25">
      <c r="A20" s="2" t="s">
        <v>498</v>
      </c>
      <c r="B20" s="6">
        <v>5375</v>
      </c>
      <c r="C20" s="4"/>
      <c r="D20" s="6">
        <v>7050</v>
      </c>
      <c r="E20" s="4"/>
    </row>
    <row r="21" spans="1:5" x14ac:dyDescent="0.25">
      <c r="A21" s="2" t="s">
        <v>1194</v>
      </c>
      <c r="B21" s="4" t="s">
        <v>5</v>
      </c>
      <c r="C21" s="4"/>
      <c r="D21" s="4" t="s">
        <v>5</v>
      </c>
      <c r="E21" s="4"/>
    </row>
    <row r="22" spans="1:5" x14ac:dyDescent="0.25">
      <c r="A22" s="3" t="s">
        <v>1186</v>
      </c>
      <c r="B22" s="4" t="s">
        <v>5</v>
      </c>
      <c r="C22" s="4"/>
      <c r="D22" s="4" t="s">
        <v>5</v>
      </c>
      <c r="E22" s="4"/>
    </row>
    <row r="23" spans="1:5" ht="17.25" x14ac:dyDescent="0.25">
      <c r="A23" s="2" t="s">
        <v>1188</v>
      </c>
      <c r="B23" s="5">
        <v>42086</v>
      </c>
      <c r="C23" s="98" t="s">
        <v>1035</v>
      </c>
      <c r="D23" s="4" t="s">
        <v>5</v>
      </c>
      <c r="E23" s="4"/>
    </row>
    <row r="24" spans="1:5" ht="17.25" x14ac:dyDescent="0.25">
      <c r="A24" s="2" t="s">
        <v>1189</v>
      </c>
      <c r="B24" s="5">
        <v>43971</v>
      </c>
      <c r="C24" s="98" t="s">
        <v>1035</v>
      </c>
      <c r="D24" s="4" t="s">
        <v>5</v>
      </c>
      <c r="E24" s="4"/>
    </row>
    <row r="25" spans="1:5" x14ac:dyDescent="0.25">
      <c r="A25" s="2" t="s">
        <v>1190</v>
      </c>
      <c r="B25" s="99">
        <v>1.41E-2</v>
      </c>
      <c r="C25" s="4"/>
      <c r="D25" s="4" t="s">
        <v>5</v>
      </c>
      <c r="E25" s="4"/>
    </row>
    <row r="26" spans="1:5" x14ac:dyDescent="0.25">
      <c r="A26" s="2" t="s">
        <v>1191</v>
      </c>
      <c r="B26" s="99">
        <v>5.7999999999999996E-3</v>
      </c>
      <c r="C26" s="4"/>
      <c r="D26" s="4" t="s">
        <v>5</v>
      </c>
      <c r="E26" s="4"/>
    </row>
    <row r="27" spans="1:5" x14ac:dyDescent="0.25">
      <c r="A27" s="2" t="s">
        <v>1192</v>
      </c>
      <c r="B27" s="99">
        <v>2.41E-2</v>
      </c>
      <c r="C27" s="4"/>
      <c r="D27" s="4" t="s">
        <v>5</v>
      </c>
      <c r="E27" s="4"/>
    </row>
    <row r="28" spans="1:5" x14ac:dyDescent="0.25">
      <c r="A28" s="2" t="s">
        <v>498</v>
      </c>
      <c r="B28" s="6">
        <v>160000</v>
      </c>
      <c r="C28" s="4"/>
      <c r="D28" s="6">
        <v>140000</v>
      </c>
      <c r="E28" s="4"/>
    </row>
    <row r="29" spans="1:5" x14ac:dyDescent="0.25">
      <c r="A29" s="2" t="s">
        <v>1195</v>
      </c>
      <c r="B29" s="4" t="s">
        <v>5</v>
      </c>
      <c r="C29" s="4"/>
      <c r="D29" s="4" t="s">
        <v>5</v>
      </c>
      <c r="E29" s="4"/>
    </row>
    <row r="30" spans="1:5" x14ac:dyDescent="0.25">
      <c r="A30" s="3" t="s">
        <v>1186</v>
      </c>
      <c r="B30" s="4" t="s">
        <v>5</v>
      </c>
      <c r="C30" s="4"/>
      <c r="D30" s="4" t="s">
        <v>5</v>
      </c>
      <c r="E30" s="4"/>
    </row>
    <row r="31" spans="1:5" ht="17.25" x14ac:dyDescent="0.25">
      <c r="A31" s="2" t="s">
        <v>1188</v>
      </c>
      <c r="B31" s="5">
        <v>42180</v>
      </c>
      <c r="C31" s="98" t="s">
        <v>1035</v>
      </c>
      <c r="D31" s="4" t="s">
        <v>5</v>
      </c>
      <c r="E31" s="4"/>
    </row>
    <row r="32" spans="1:5" ht="17.25" x14ac:dyDescent="0.25">
      <c r="A32" s="2" t="s">
        <v>1189</v>
      </c>
      <c r="B32" s="5">
        <v>43067</v>
      </c>
      <c r="C32" s="98" t="s">
        <v>1035</v>
      </c>
      <c r="D32" s="4" t="s">
        <v>5</v>
      </c>
      <c r="E32" s="4"/>
    </row>
    <row r="33" spans="1:5" x14ac:dyDescent="0.25">
      <c r="A33" s="2" t="s">
        <v>1190</v>
      </c>
      <c r="B33" s="99">
        <v>4.0000000000000001E-3</v>
      </c>
      <c r="C33" s="4"/>
      <c r="D33" s="4" t="s">
        <v>5</v>
      </c>
      <c r="E33" s="4"/>
    </row>
    <row r="34" spans="1:5" x14ac:dyDescent="0.25">
      <c r="A34" s="2" t="s">
        <v>1191</v>
      </c>
      <c r="B34" s="99">
        <v>2.5000000000000001E-3</v>
      </c>
      <c r="C34" s="4"/>
      <c r="D34" s="4" t="s">
        <v>5</v>
      </c>
      <c r="E34" s="4"/>
    </row>
    <row r="35" spans="1:5" x14ac:dyDescent="0.25">
      <c r="A35" s="2" t="s">
        <v>1192</v>
      </c>
      <c r="B35" s="99">
        <v>5.4000000000000003E-3</v>
      </c>
      <c r="C35" s="4"/>
      <c r="D35" s="4" t="s">
        <v>5</v>
      </c>
      <c r="E35" s="4"/>
    </row>
    <row r="36" spans="1:5" x14ac:dyDescent="0.25">
      <c r="A36" s="2" t="s">
        <v>498</v>
      </c>
      <c r="B36" s="6">
        <v>45000</v>
      </c>
      <c r="C36" s="4"/>
      <c r="D36" s="6">
        <v>35000</v>
      </c>
      <c r="E36" s="4"/>
    </row>
    <row r="37" spans="1:5" x14ac:dyDescent="0.25">
      <c r="A37" s="2" t="s">
        <v>1196</v>
      </c>
      <c r="B37" s="4" t="s">
        <v>5</v>
      </c>
      <c r="C37" s="4"/>
      <c r="D37" s="4" t="s">
        <v>5</v>
      </c>
      <c r="E37" s="4"/>
    </row>
    <row r="38" spans="1:5" x14ac:dyDescent="0.25">
      <c r="A38" s="3" t="s">
        <v>1186</v>
      </c>
      <c r="B38" s="4" t="s">
        <v>5</v>
      </c>
      <c r="C38" s="4"/>
      <c r="D38" s="4" t="s">
        <v>5</v>
      </c>
      <c r="E38" s="4"/>
    </row>
    <row r="39" spans="1:5" ht="17.25" x14ac:dyDescent="0.25">
      <c r="A39" s="2" t="s">
        <v>1188</v>
      </c>
      <c r="B39" s="5">
        <v>43103</v>
      </c>
      <c r="C39" s="98" t="s">
        <v>1197</v>
      </c>
      <c r="D39" s="4" t="s">
        <v>5</v>
      </c>
      <c r="E39" s="4"/>
    </row>
    <row r="40" spans="1:5" ht="17.25" x14ac:dyDescent="0.25">
      <c r="A40" s="2" t="s">
        <v>1189</v>
      </c>
      <c r="B40" s="5">
        <v>43332</v>
      </c>
      <c r="C40" s="98" t="s">
        <v>1197</v>
      </c>
      <c r="D40" s="4" t="s">
        <v>5</v>
      </c>
      <c r="E40" s="4"/>
    </row>
    <row r="41" spans="1:5" ht="17.25" x14ac:dyDescent="0.25">
      <c r="A41" s="2" t="s">
        <v>1190</v>
      </c>
      <c r="B41" s="99">
        <v>2.9499999999999998E-2</v>
      </c>
      <c r="C41" s="98" t="s">
        <v>1040</v>
      </c>
      <c r="D41" s="4" t="s">
        <v>5</v>
      </c>
      <c r="E41" s="4"/>
    </row>
    <row r="42" spans="1:5" ht="17.25" x14ac:dyDescent="0.25">
      <c r="A42" s="2" t="s">
        <v>1191</v>
      </c>
      <c r="B42" s="99">
        <v>2.58E-2</v>
      </c>
      <c r="C42" s="98" t="s">
        <v>1040</v>
      </c>
      <c r="D42" s="4" t="s">
        <v>5</v>
      </c>
      <c r="E42" s="4"/>
    </row>
    <row r="43" spans="1:5" ht="17.25" x14ac:dyDescent="0.25">
      <c r="A43" s="2" t="s">
        <v>1192</v>
      </c>
      <c r="B43" s="99">
        <v>3.5000000000000003E-2</v>
      </c>
      <c r="C43" s="98" t="s">
        <v>1040</v>
      </c>
      <c r="D43" s="4" t="s">
        <v>5</v>
      </c>
      <c r="E43" s="4"/>
    </row>
    <row r="44" spans="1:5" ht="17.25" x14ac:dyDescent="0.25">
      <c r="A44" s="2" t="s">
        <v>498</v>
      </c>
      <c r="B44" s="8">
        <v>21432</v>
      </c>
      <c r="C44" s="98" t="s">
        <v>1040</v>
      </c>
      <c r="D44" s="8">
        <v>21492</v>
      </c>
      <c r="E44" s="98" t="s">
        <v>1040</v>
      </c>
    </row>
    <row r="45" spans="1:5" x14ac:dyDescent="0.25">
      <c r="A45" s="35"/>
      <c r="B45" s="35"/>
      <c r="C45" s="35"/>
      <c r="D45" s="35"/>
      <c r="E45" s="35"/>
    </row>
    <row r="46" spans="1:5" ht="15" customHeight="1" x14ac:dyDescent="0.25">
      <c r="A46" s="2" t="s">
        <v>1035</v>
      </c>
      <c r="B46" s="12" t="s">
        <v>1198</v>
      </c>
      <c r="C46" s="12"/>
      <c r="D46" s="12"/>
      <c r="E46" s="12"/>
    </row>
    <row r="47" spans="1:5" ht="90" customHeight="1" x14ac:dyDescent="0.25">
      <c r="A47" s="2" t="s">
        <v>1040</v>
      </c>
      <c r="B47" s="12" t="s">
        <v>1199</v>
      </c>
      <c r="C47" s="12"/>
      <c r="D47" s="12"/>
      <c r="E47" s="12"/>
    </row>
  </sheetData>
  <mergeCells count="7">
    <mergeCell ref="B47:E47"/>
    <mergeCell ref="B1:C1"/>
    <mergeCell ref="D1:E1"/>
    <mergeCell ref="B2:C2"/>
    <mergeCell ref="D2:E2"/>
    <mergeCell ref="A45:E45"/>
    <mergeCell ref="B46:E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9</v>
      </c>
      <c r="B1" s="7" t="s">
        <v>1</v>
      </c>
      <c r="C1" s="7"/>
    </row>
    <row r="2" spans="1:3" ht="30" x14ac:dyDescent="0.25">
      <c r="A2" s="1" t="s">
        <v>27</v>
      </c>
      <c r="B2" s="1" t="s">
        <v>2</v>
      </c>
      <c r="C2" s="1" t="s">
        <v>77</v>
      </c>
    </row>
    <row r="3" spans="1:3" x14ac:dyDescent="0.25">
      <c r="A3" s="3" t="s">
        <v>150</v>
      </c>
      <c r="B3" s="4" t="s">
        <v>5</v>
      </c>
      <c r="C3" s="4" t="s">
        <v>5</v>
      </c>
    </row>
    <row r="4" spans="1:3" x14ac:dyDescent="0.25">
      <c r="A4" s="2" t="s">
        <v>121</v>
      </c>
      <c r="B4" s="8">
        <v>14293</v>
      </c>
      <c r="C4" s="8">
        <v>11572</v>
      </c>
    </row>
    <row r="5" spans="1:3" ht="45" x14ac:dyDescent="0.25">
      <c r="A5" s="3" t="s">
        <v>151</v>
      </c>
      <c r="B5" s="4" t="s">
        <v>5</v>
      </c>
      <c r="C5" s="4" t="s">
        <v>5</v>
      </c>
    </row>
    <row r="6" spans="1:3" x14ac:dyDescent="0.25">
      <c r="A6" s="2" t="s">
        <v>90</v>
      </c>
      <c r="B6" s="4">
        <v>650</v>
      </c>
      <c r="C6" s="6">
        <v>1804</v>
      </c>
    </row>
    <row r="7" spans="1:3" x14ac:dyDescent="0.25">
      <c r="A7" s="2" t="s">
        <v>152</v>
      </c>
      <c r="B7" s="6">
        <v>1606</v>
      </c>
      <c r="C7" s="6">
        <v>1400</v>
      </c>
    </row>
    <row r="8" spans="1:3" ht="30" x14ac:dyDescent="0.25">
      <c r="A8" s="2" t="s">
        <v>153</v>
      </c>
      <c r="B8" s="6">
        <v>1212</v>
      </c>
      <c r="C8" s="6">
        <v>2282</v>
      </c>
    </row>
    <row r="9" spans="1:3" ht="30" x14ac:dyDescent="0.25">
      <c r="A9" s="2" t="s">
        <v>97</v>
      </c>
      <c r="B9" s="4">
        <v>-81</v>
      </c>
      <c r="C9" s="4">
        <v>-2</v>
      </c>
    </row>
    <row r="10" spans="1:3" ht="30" x14ac:dyDescent="0.25">
      <c r="A10" s="2" t="s">
        <v>96</v>
      </c>
      <c r="B10" s="4">
        <v>-861</v>
      </c>
      <c r="C10" s="6">
        <v>-3010</v>
      </c>
    </row>
    <row r="11" spans="1:3" x14ac:dyDescent="0.25">
      <c r="A11" s="2" t="s">
        <v>154</v>
      </c>
      <c r="B11" s="4">
        <v>609</v>
      </c>
      <c r="C11" s="4">
        <v>469</v>
      </c>
    </row>
    <row r="12" spans="1:3" ht="30" x14ac:dyDescent="0.25">
      <c r="A12" s="2" t="s">
        <v>155</v>
      </c>
      <c r="B12" s="4">
        <v>231</v>
      </c>
      <c r="C12" s="4">
        <v>410</v>
      </c>
    </row>
    <row r="13" spans="1:3" x14ac:dyDescent="0.25">
      <c r="A13" s="2" t="s">
        <v>156</v>
      </c>
      <c r="B13" s="6">
        <v>-1719</v>
      </c>
      <c r="C13" s="6">
        <v>-1628</v>
      </c>
    </row>
    <row r="14" spans="1:3" x14ac:dyDescent="0.25">
      <c r="A14" s="2" t="s">
        <v>111</v>
      </c>
      <c r="B14" s="6">
        <v>1273</v>
      </c>
      <c r="C14" s="6">
        <v>1321</v>
      </c>
    </row>
    <row r="15" spans="1:3" x14ac:dyDescent="0.25">
      <c r="A15" s="2" t="s">
        <v>157</v>
      </c>
      <c r="B15" s="4">
        <v>-220</v>
      </c>
      <c r="C15" s="4">
        <v>193</v>
      </c>
    </row>
    <row r="16" spans="1:3" ht="30" x14ac:dyDescent="0.25">
      <c r="A16" s="2" t="s">
        <v>158</v>
      </c>
      <c r="B16" s="4">
        <v>-155</v>
      </c>
      <c r="C16" s="4">
        <v>-198</v>
      </c>
    </row>
    <row r="17" spans="1:3" x14ac:dyDescent="0.25">
      <c r="A17" s="2" t="s">
        <v>159</v>
      </c>
      <c r="B17" s="6">
        <v>-3099</v>
      </c>
      <c r="C17" s="4">
        <v>377</v>
      </c>
    </row>
    <row r="18" spans="1:3" x14ac:dyDescent="0.25">
      <c r="A18" s="2" t="s">
        <v>160</v>
      </c>
      <c r="B18" s="6">
        <v>-24672</v>
      </c>
      <c r="C18" s="6">
        <v>-97492</v>
      </c>
    </row>
    <row r="19" spans="1:3" x14ac:dyDescent="0.25">
      <c r="A19" s="2" t="s">
        <v>161</v>
      </c>
      <c r="B19" s="6">
        <v>25011</v>
      </c>
      <c r="C19" s="6">
        <v>100998</v>
      </c>
    </row>
    <row r="20" spans="1:3" x14ac:dyDescent="0.25">
      <c r="A20" s="2" t="s">
        <v>162</v>
      </c>
      <c r="B20" s="6">
        <v>1620</v>
      </c>
      <c r="C20" s="6">
        <v>1123</v>
      </c>
    </row>
    <row r="21" spans="1:3" ht="30" x14ac:dyDescent="0.25">
      <c r="A21" s="2" t="s">
        <v>163</v>
      </c>
      <c r="B21" s="4">
        <v>-187</v>
      </c>
      <c r="C21" s="4">
        <v>293</v>
      </c>
    </row>
    <row r="22" spans="1:3" x14ac:dyDescent="0.25">
      <c r="A22" s="2" t="s">
        <v>164</v>
      </c>
      <c r="B22" s="4">
        <v>202</v>
      </c>
      <c r="C22" s="4">
        <v>-142</v>
      </c>
    </row>
    <row r="23" spans="1:3" x14ac:dyDescent="0.25">
      <c r="A23" s="2" t="s">
        <v>165</v>
      </c>
      <c r="B23" s="4">
        <v>-6</v>
      </c>
      <c r="C23" s="4">
        <v>-318</v>
      </c>
    </row>
    <row r="24" spans="1:3" ht="30" x14ac:dyDescent="0.25">
      <c r="A24" s="2" t="s">
        <v>166</v>
      </c>
      <c r="B24" s="6">
        <v>15707</v>
      </c>
      <c r="C24" s="6">
        <v>19452</v>
      </c>
    </row>
    <row r="25" spans="1:3" x14ac:dyDescent="0.25">
      <c r="A25" s="3" t="s">
        <v>167</v>
      </c>
      <c r="B25" s="4" t="s">
        <v>5</v>
      </c>
      <c r="C25" s="4" t="s">
        <v>5</v>
      </c>
    </row>
    <row r="26" spans="1:3" ht="30" x14ac:dyDescent="0.25">
      <c r="A26" s="2" t="s">
        <v>168</v>
      </c>
      <c r="B26" s="6">
        <v>-21827</v>
      </c>
      <c r="C26" s="6">
        <v>-70362</v>
      </c>
    </row>
    <row r="27" spans="1:3" ht="45" x14ac:dyDescent="0.25">
      <c r="A27" s="2" t="s">
        <v>169</v>
      </c>
      <c r="B27" s="6">
        <v>18159</v>
      </c>
      <c r="C27" s="6">
        <v>33417</v>
      </c>
    </row>
    <row r="28" spans="1:3" ht="30" x14ac:dyDescent="0.25">
      <c r="A28" s="2" t="s">
        <v>170</v>
      </c>
      <c r="B28" s="6">
        <v>4125</v>
      </c>
      <c r="C28" s="4">
        <v>496</v>
      </c>
    </row>
    <row r="29" spans="1:3" x14ac:dyDescent="0.25">
      <c r="A29" s="2" t="s">
        <v>171</v>
      </c>
      <c r="B29" s="6">
        <v>-1121</v>
      </c>
      <c r="C29" s="6">
        <v>-2267</v>
      </c>
    </row>
    <row r="30" spans="1:3" ht="30" x14ac:dyDescent="0.25">
      <c r="A30" s="2" t="s">
        <v>172</v>
      </c>
      <c r="B30" s="6">
        <v>21500</v>
      </c>
      <c r="C30" s="6">
        <v>22512</v>
      </c>
    </row>
    <row r="31" spans="1:3" x14ac:dyDescent="0.25">
      <c r="A31" s="2" t="s">
        <v>173</v>
      </c>
      <c r="B31" s="4">
        <v>-70</v>
      </c>
      <c r="C31" s="4">
        <v>-32</v>
      </c>
    </row>
    <row r="32" spans="1:3" ht="30" x14ac:dyDescent="0.25">
      <c r="A32" s="2" t="s">
        <v>174</v>
      </c>
      <c r="B32" s="6">
        <v>-68225</v>
      </c>
      <c r="C32" s="6">
        <v>-33417</v>
      </c>
    </row>
    <row r="33" spans="1:3" x14ac:dyDescent="0.25">
      <c r="A33" s="2" t="s">
        <v>175</v>
      </c>
      <c r="B33" s="6">
        <v>-2545</v>
      </c>
      <c r="C33" s="6">
        <v>-1233</v>
      </c>
    </row>
    <row r="34" spans="1:3" x14ac:dyDescent="0.25">
      <c r="A34" s="2" t="s">
        <v>176</v>
      </c>
      <c r="B34" s="4" t="s">
        <v>5</v>
      </c>
      <c r="C34" s="4">
        <v>-485</v>
      </c>
    </row>
    <row r="35" spans="1:3" x14ac:dyDescent="0.25">
      <c r="A35" s="2" t="s">
        <v>177</v>
      </c>
      <c r="B35" s="6">
        <v>1097</v>
      </c>
      <c r="C35" s="4">
        <v>488</v>
      </c>
    </row>
    <row r="36" spans="1:3" x14ac:dyDescent="0.25">
      <c r="A36" s="2" t="s">
        <v>178</v>
      </c>
      <c r="B36" s="6">
        <v>-48907</v>
      </c>
      <c r="C36" s="6">
        <v>-50883</v>
      </c>
    </row>
    <row r="37" spans="1:3" x14ac:dyDescent="0.25">
      <c r="A37" s="3" t="s">
        <v>179</v>
      </c>
      <c r="B37" s="4" t="s">
        <v>5</v>
      </c>
      <c r="C37" s="4" t="s">
        <v>5</v>
      </c>
    </row>
    <row r="38" spans="1:3" x14ac:dyDescent="0.25">
      <c r="A38" s="2" t="s">
        <v>180</v>
      </c>
      <c r="B38" s="6">
        <v>28598</v>
      </c>
      <c r="C38" s="6">
        <v>-84738</v>
      </c>
    </row>
    <row r="39" spans="1:3" x14ac:dyDescent="0.25">
      <c r="A39" s="2" t="s">
        <v>181</v>
      </c>
      <c r="B39" s="6">
        <v>2429</v>
      </c>
      <c r="C39" s="6">
        <v>62365</v>
      </c>
    </row>
    <row r="40" spans="1:3" x14ac:dyDescent="0.25">
      <c r="A40" s="2" t="s">
        <v>182</v>
      </c>
      <c r="B40" s="6">
        <v>-4888</v>
      </c>
      <c r="C40" s="6">
        <v>-4498</v>
      </c>
    </row>
    <row r="41" spans="1:3" ht="30" x14ac:dyDescent="0.25">
      <c r="A41" s="2" t="s">
        <v>183</v>
      </c>
      <c r="B41" s="6">
        <v>27548</v>
      </c>
      <c r="C41" s="6">
        <v>-8583</v>
      </c>
    </row>
    <row r="42" spans="1:3" ht="30" x14ac:dyDescent="0.25">
      <c r="A42" s="2" t="s">
        <v>184</v>
      </c>
      <c r="B42" s="4" t="s">
        <v>5</v>
      </c>
      <c r="C42" s="6">
        <v>-1050</v>
      </c>
    </row>
    <row r="43" spans="1:3" ht="30" x14ac:dyDescent="0.25">
      <c r="A43" s="2" t="s">
        <v>185</v>
      </c>
      <c r="B43" s="4">
        <v>240</v>
      </c>
      <c r="C43" s="4">
        <v>148</v>
      </c>
    </row>
    <row r="44" spans="1:3" ht="30" x14ac:dyDescent="0.25">
      <c r="A44" s="2" t="s">
        <v>186</v>
      </c>
      <c r="B44" s="4" t="s">
        <v>5</v>
      </c>
      <c r="C44" s="4">
        <v>365</v>
      </c>
    </row>
    <row r="45" spans="1:3" x14ac:dyDescent="0.25">
      <c r="A45" s="2" t="s">
        <v>187</v>
      </c>
      <c r="B45" s="4">
        <v>-243</v>
      </c>
      <c r="C45" s="4" t="s">
        <v>5</v>
      </c>
    </row>
    <row r="46" spans="1:3" ht="30" x14ac:dyDescent="0.25">
      <c r="A46" s="2" t="s">
        <v>188</v>
      </c>
      <c r="B46" s="4">
        <v>32</v>
      </c>
      <c r="C46" s="4">
        <v>107</v>
      </c>
    </row>
    <row r="47" spans="1:3" ht="30" x14ac:dyDescent="0.25">
      <c r="A47" s="2" t="s">
        <v>189</v>
      </c>
      <c r="B47" s="6">
        <v>1377</v>
      </c>
      <c r="C47" s="6">
        <v>1740</v>
      </c>
    </row>
    <row r="48" spans="1:3" ht="30" x14ac:dyDescent="0.25">
      <c r="A48" s="2" t="s">
        <v>190</v>
      </c>
      <c r="B48" s="6">
        <v>55093</v>
      </c>
      <c r="C48" s="6">
        <v>-34144</v>
      </c>
    </row>
    <row r="49" spans="1:3" x14ac:dyDescent="0.25">
      <c r="A49" s="2" t="s">
        <v>191</v>
      </c>
      <c r="B49" s="6">
        <v>21893</v>
      </c>
      <c r="C49" s="6">
        <v>-65575</v>
      </c>
    </row>
    <row r="50" spans="1:3" ht="30" x14ac:dyDescent="0.25">
      <c r="A50" s="2" t="s">
        <v>192</v>
      </c>
      <c r="B50" s="6">
        <v>81071</v>
      </c>
      <c r="C50" s="6">
        <v>175686</v>
      </c>
    </row>
    <row r="51" spans="1:3" ht="30" x14ac:dyDescent="0.25">
      <c r="A51" s="2" t="s">
        <v>193</v>
      </c>
      <c r="B51" s="6">
        <v>102964</v>
      </c>
      <c r="C51" s="6">
        <v>110111</v>
      </c>
    </row>
    <row r="52" spans="1:3" x14ac:dyDescent="0.25">
      <c r="A52" s="3" t="s">
        <v>194</v>
      </c>
      <c r="B52" s="4" t="s">
        <v>5</v>
      </c>
      <c r="C52" s="4" t="s">
        <v>5</v>
      </c>
    </row>
    <row r="53" spans="1:3" x14ac:dyDescent="0.25">
      <c r="A53" s="2" t="s">
        <v>195</v>
      </c>
      <c r="B53" s="6">
        <v>5921</v>
      </c>
      <c r="C53" s="6">
        <v>4366</v>
      </c>
    </row>
    <row r="54" spans="1:3" x14ac:dyDescent="0.25">
      <c r="A54" s="2" t="s">
        <v>196</v>
      </c>
      <c r="B54" s="6">
        <v>2943</v>
      </c>
      <c r="C54" s="6">
        <v>3058</v>
      </c>
    </row>
    <row r="55" spans="1:3" x14ac:dyDescent="0.25">
      <c r="A55" s="2" t="s">
        <v>197</v>
      </c>
      <c r="B55" s="6">
        <v>2017</v>
      </c>
      <c r="C55" s="6">
        <v>-1027</v>
      </c>
    </row>
    <row r="56" spans="1:3" ht="30" x14ac:dyDescent="0.25">
      <c r="A56" s="2" t="s">
        <v>198</v>
      </c>
      <c r="B56" s="6">
        <v>1086</v>
      </c>
      <c r="C56" s="4">
        <v>-552</v>
      </c>
    </row>
    <row r="57" spans="1:3" ht="30" x14ac:dyDescent="0.25">
      <c r="A57" s="2" t="s">
        <v>199</v>
      </c>
      <c r="B57" s="8">
        <v>875</v>
      </c>
      <c r="C57" s="8">
        <v>49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0</v>
      </c>
      <c r="B1" s="1" t="s">
        <v>2</v>
      </c>
      <c r="C1" s="1" t="s">
        <v>28</v>
      </c>
    </row>
    <row r="2" spans="1:3" x14ac:dyDescent="0.25">
      <c r="A2" s="3" t="s">
        <v>1186</v>
      </c>
      <c r="B2" s="4" t="s">
        <v>5</v>
      </c>
      <c r="C2" s="4" t="s">
        <v>5</v>
      </c>
    </row>
    <row r="3" spans="1:3" ht="30" x14ac:dyDescent="0.25">
      <c r="A3" s="2" t="s">
        <v>1201</v>
      </c>
      <c r="B3" s="8">
        <v>866500000</v>
      </c>
      <c r="C3" s="4" t="s">
        <v>5</v>
      </c>
    </row>
    <row r="4" spans="1:3" x14ac:dyDescent="0.25">
      <c r="A4" s="2" t="s">
        <v>1202</v>
      </c>
      <c r="B4" s="6">
        <v>624200000</v>
      </c>
      <c r="C4" s="4" t="s">
        <v>5</v>
      </c>
    </row>
    <row r="5" spans="1:3" x14ac:dyDescent="0.25">
      <c r="A5" s="2" t="s">
        <v>1203</v>
      </c>
      <c r="B5" s="6">
        <v>12775000</v>
      </c>
      <c r="C5" s="6">
        <v>11654000</v>
      </c>
    </row>
    <row r="6" spans="1:3" x14ac:dyDescent="0.25">
      <c r="A6" s="2" t="s">
        <v>1204</v>
      </c>
      <c r="B6" s="4" t="s">
        <v>5</v>
      </c>
      <c r="C6" s="4" t="s">
        <v>5</v>
      </c>
    </row>
    <row r="7" spans="1:3" x14ac:dyDescent="0.25">
      <c r="A7" s="3" t="s">
        <v>1186</v>
      </c>
      <c r="B7" s="4" t="s">
        <v>5</v>
      </c>
      <c r="C7" s="4" t="s">
        <v>5</v>
      </c>
    </row>
    <row r="8" spans="1:3" x14ac:dyDescent="0.25">
      <c r="A8" s="2" t="s">
        <v>1202</v>
      </c>
      <c r="B8" s="6">
        <v>64000000</v>
      </c>
      <c r="C8" s="4" t="s">
        <v>5</v>
      </c>
    </row>
    <row r="9" spans="1:3" x14ac:dyDescent="0.25">
      <c r="A9" s="2" t="s">
        <v>1205</v>
      </c>
      <c r="B9" s="4" t="s">
        <v>5</v>
      </c>
      <c r="C9" s="4" t="s">
        <v>5</v>
      </c>
    </row>
    <row r="10" spans="1:3" x14ac:dyDescent="0.25">
      <c r="A10" s="3" t="s">
        <v>1186</v>
      </c>
      <c r="B10" s="4" t="s">
        <v>5</v>
      </c>
      <c r="C10" s="4" t="s">
        <v>5</v>
      </c>
    </row>
    <row r="11" spans="1:3" x14ac:dyDescent="0.25">
      <c r="A11" s="2" t="s">
        <v>1202</v>
      </c>
      <c r="B11" s="6">
        <v>84000000</v>
      </c>
      <c r="C11" s="4" t="s">
        <v>5</v>
      </c>
    </row>
    <row r="12" spans="1:3" ht="30" x14ac:dyDescent="0.25">
      <c r="A12" s="2" t="s">
        <v>1206</v>
      </c>
      <c r="B12" s="4" t="s">
        <v>5</v>
      </c>
      <c r="C12" s="4" t="s">
        <v>5</v>
      </c>
    </row>
    <row r="13" spans="1:3" x14ac:dyDescent="0.25">
      <c r="A13" s="3" t="s">
        <v>1186</v>
      </c>
      <c r="B13" s="4" t="s">
        <v>5</v>
      </c>
      <c r="C13" s="4" t="s">
        <v>5</v>
      </c>
    </row>
    <row r="14" spans="1:3" x14ac:dyDescent="0.25">
      <c r="A14" s="2" t="s">
        <v>1202</v>
      </c>
      <c r="B14" s="8">
        <v>3000000</v>
      </c>
      <c r="C14"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207</v>
      </c>
      <c r="B1" s="7" t="s">
        <v>76</v>
      </c>
      <c r="C1" s="7"/>
      <c r="D1" s="7" t="s">
        <v>1</v>
      </c>
      <c r="E1" s="7"/>
      <c r="F1" s="7" t="s">
        <v>1057</v>
      </c>
      <c r="G1" s="7"/>
    </row>
    <row r="2" spans="1:7" x14ac:dyDescent="0.25">
      <c r="A2" s="1" t="s">
        <v>1031</v>
      </c>
      <c r="B2" s="1" t="s">
        <v>2</v>
      </c>
      <c r="C2" s="1" t="s">
        <v>77</v>
      </c>
      <c r="D2" s="1" t="s">
        <v>2</v>
      </c>
      <c r="E2" s="1" t="s">
        <v>77</v>
      </c>
      <c r="F2" s="1" t="s">
        <v>28</v>
      </c>
      <c r="G2" s="1" t="s">
        <v>1082</v>
      </c>
    </row>
    <row r="3" spans="1:7" x14ac:dyDescent="0.25">
      <c r="A3" s="3" t="s">
        <v>1208</v>
      </c>
      <c r="B3" s="4" t="s">
        <v>5</v>
      </c>
      <c r="C3" s="4" t="s">
        <v>5</v>
      </c>
      <c r="D3" s="4" t="s">
        <v>5</v>
      </c>
      <c r="E3" s="4" t="s">
        <v>5</v>
      </c>
      <c r="F3" s="4" t="s">
        <v>5</v>
      </c>
      <c r="G3" s="4" t="s">
        <v>5</v>
      </c>
    </row>
    <row r="4" spans="1:7" x14ac:dyDescent="0.25">
      <c r="A4" s="2" t="s">
        <v>1209</v>
      </c>
      <c r="B4" s="4" t="s">
        <v>5</v>
      </c>
      <c r="C4" s="4" t="s">
        <v>5</v>
      </c>
      <c r="D4" s="5">
        <v>42338</v>
      </c>
      <c r="E4" s="4" t="s">
        <v>5</v>
      </c>
      <c r="F4" s="5">
        <v>42338</v>
      </c>
      <c r="G4" s="5">
        <v>42338</v>
      </c>
    </row>
    <row r="5" spans="1:7" x14ac:dyDescent="0.25">
      <c r="A5" s="2" t="s">
        <v>1210</v>
      </c>
      <c r="B5" s="4" t="s">
        <v>5</v>
      </c>
      <c r="C5" s="4" t="s">
        <v>5</v>
      </c>
      <c r="D5" s="5">
        <v>44893</v>
      </c>
      <c r="E5" s="4" t="s">
        <v>5</v>
      </c>
      <c r="F5" s="5">
        <v>44893</v>
      </c>
      <c r="G5" s="5">
        <v>44893</v>
      </c>
    </row>
    <row r="6" spans="1:7" ht="45" x14ac:dyDescent="0.25">
      <c r="A6" s="2" t="s">
        <v>1211</v>
      </c>
      <c r="B6" s="8">
        <v>0</v>
      </c>
      <c r="C6" s="8">
        <v>0</v>
      </c>
      <c r="D6" s="8">
        <v>0</v>
      </c>
      <c r="E6" s="8">
        <v>0</v>
      </c>
      <c r="F6" s="4" t="s">
        <v>5</v>
      </c>
      <c r="G6" s="4" t="s">
        <v>5</v>
      </c>
    </row>
    <row r="7" spans="1:7" x14ac:dyDescent="0.25">
      <c r="A7" s="2" t="s">
        <v>1212</v>
      </c>
      <c r="B7" s="4" t="s">
        <v>5</v>
      </c>
      <c r="C7" s="4" t="s">
        <v>5</v>
      </c>
      <c r="D7" s="4" t="s">
        <v>5</v>
      </c>
      <c r="E7" s="4" t="s">
        <v>5</v>
      </c>
      <c r="F7" s="4" t="s">
        <v>5</v>
      </c>
      <c r="G7" s="4" t="s">
        <v>5</v>
      </c>
    </row>
    <row r="8" spans="1:7" x14ac:dyDescent="0.25">
      <c r="A8" s="3" t="s">
        <v>1208</v>
      </c>
      <c r="B8" s="4" t="s">
        <v>5</v>
      </c>
      <c r="C8" s="4" t="s">
        <v>5</v>
      </c>
      <c r="D8" s="4" t="s">
        <v>5</v>
      </c>
      <c r="E8" s="4" t="s">
        <v>5</v>
      </c>
      <c r="F8" s="4" t="s">
        <v>5</v>
      </c>
      <c r="G8" s="4" t="s">
        <v>5</v>
      </c>
    </row>
    <row r="9" spans="1:7" x14ac:dyDescent="0.25">
      <c r="A9" s="2" t="s">
        <v>1213</v>
      </c>
      <c r="B9" s="4" t="s">
        <v>5</v>
      </c>
      <c r="C9" s="4" t="s">
        <v>5</v>
      </c>
      <c r="D9" s="4" t="s">
        <v>5</v>
      </c>
      <c r="E9" s="4" t="s">
        <v>5</v>
      </c>
      <c r="F9" s="4" t="s">
        <v>5</v>
      </c>
      <c r="G9" s="4">
        <v>15</v>
      </c>
    </row>
  </sheetData>
  <mergeCells count="3">
    <mergeCell ref="B1:C1"/>
    <mergeCell ref="D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7.5703125" bestFit="1" customWidth="1"/>
    <col min="4" max="4" width="12.28515625" bestFit="1" customWidth="1"/>
  </cols>
  <sheetData>
    <row r="1" spans="1:4" ht="15" customHeight="1" x14ac:dyDescent="0.25">
      <c r="A1" s="1" t="s">
        <v>1214</v>
      </c>
      <c r="B1" s="1" t="s">
        <v>1</v>
      </c>
      <c r="C1" s="7" t="s">
        <v>1057</v>
      </c>
      <c r="D1" s="7"/>
    </row>
    <row r="2" spans="1:4" ht="30" x14ac:dyDescent="0.25">
      <c r="A2" s="1" t="s">
        <v>27</v>
      </c>
      <c r="B2" s="1" t="s">
        <v>2</v>
      </c>
      <c r="C2" s="1" t="s">
        <v>28</v>
      </c>
      <c r="D2" s="1" t="s">
        <v>1082</v>
      </c>
    </row>
    <row r="3" spans="1:4" x14ac:dyDescent="0.25">
      <c r="A3" s="3" t="s">
        <v>1208</v>
      </c>
      <c r="B3" s="4" t="s">
        <v>5</v>
      </c>
      <c r="C3" s="4" t="s">
        <v>5</v>
      </c>
      <c r="D3" s="4" t="s">
        <v>5</v>
      </c>
    </row>
    <row r="4" spans="1:4" x14ac:dyDescent="0.25">
      <c r="A4" s="2" t="s">
        <v>581</v>
      </c>
      <c r="B4" s="8">
        <v>15000</v>
      </c>
      <c r="C4" s="8">
        <v>15000</v>
      </c>
      <c r="D4" s="4" t="s">
        <v>5</v>
      </c>
    </row>
    <row r="5" spans="1:4" x14ac:dyDescent="0.25">
      <c r="A5" s="2" t="s">
        <v>582</v>
      </c>
      <c r="B5" s="5">
        <v>41256</v>
      </c>
      <c r="C5" s="5">
        <v>41256</v>
      </c>
      <c r="D5" s="4" t="s">
        <v>5</v>
      </c>
    </row>
    <row r="6" spans="1:4" x14ac:dyDescent="0.25">
      <c r="A6" s="2" t="s">
        <v>1209</v>
      </c>
      <c r="B6" s="5">
        <v>42338</v>
      </c>
      <c r="C6" s="5">
        <v>42338</v>
      </c>
      <c r="D6" s="5">
        <v>42338</v>
      </c>
    </row>
    <row r="7" spans="1:4" x14ac:dyDescent="0.25">
      <c r="A7" s="2" t="s">
        <v>1210</v>
      </c>
      <c r="B7" s="5">
        <v>44893</v>
      </c>
      <c r="C7" s="5">
        <v>44893</v>
      </c>
      <c r="D7" s="5">
        <v>44893</v>
      </c>
    </row>
    <row r="8" spans="1:4" x14ac:dyDescent="0.25">
      <c r="A8" s="2" t="s">
        <v>1215</v>
      </c>
      <c r="B8" s="4" t="s">
        <v>1216</v>
      </c>
      <c r="C8" s="4" t="s">
        <v>1216</v>
      </c>
      <c r="D8" s="4" t="s">
        <v>5</v>
      </c>
    </row>
    <row r="9" spans="1:4" x14ac:dyDescent="0.25">
      <c r="A9" s="2" t="s">
        <v>1217</v>
      </c>
      <c r="B9" s="99">
        <v>2.8299999999999999E-2</v>
      </c>
      <c r="C9" s="99">
        <v>3.5999999999999997E-2</v>
      </c>
      <c r="D9" s="4" t="s">
        <v>5</v>
      </c>
    </row>
    <row r="10" spans="1:4" x14ac:dyDescent="0.25">
      <c r="A10" s="2" t="s">
        <v>1218</v>
      </c>
      <c r="B10" s="99">
        <v>2.3800000000000002E-2</v>
      </c>
      <c r="C10" s="99">
        <v>2.3800000000000002E-2</v>
      </c>
      <c r="D10" s="4" t="s">
        <v>5</v>
      </c>
    </row>
    <row r="11" spans="1:4" x14ac:dyDescent="0.25">
      <c r="A11" s="2" t="s">
        <v>1219</v>
      </c>
      <c r="B11" s="8">
        <v>420</v>
      </c>
      <c r="C11" s="8">
        <v>1142</v>
      </c>
      <c r="D11" s="4" t="s">
        <v>5</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6" width="22.5703125" bestFit="1" customWidth="1"/>
    <col min="7" max="7" width="15.42578125" bestFit="1" customWidth="1"/>
    <col min="8" max="8" width="14.7109375" bestFit="1" customWidth="1"/>
    <col min="9" max="9" width="25" bestFit="1" customWidth="1"/>
    <col min="10" max="13" width="36.5703125" bestFit="1" customWidth="1"/>
  </cols>
  <sheetData>
    <row r="1" spans="1:13" ht="15" customHeight="1" x14ac:dyDescent="0.25">
      <c r="A1" s="1" t="s">
        <v>1220</v>
      </c>
      <c r="B1" s="1" t="s">
        <v>1</v>
      </c>
      <c r="C1" s="1"/>
      <c r="D1" s="1"/>
      <c r="E1" s="1" t="s">
        <v>76</v>
      </c>
      <c r="F1" s="1" t="s">
        <v>1</v>
      </c>
      <c r="G1" s="1" t="s">
        <v>76</v>
      </c>
      <c r="H1" s="7" t="s">
        <v>1</v>
      </c>
      <c r="I1" s="7"/>
      <c r="J1" s="1" t="s">
        <v>76</v>
      </c>
      <c r="K1" s="1" t="s">
        <v>1</v>
      </c>
      <c r="L1" s="1" t="s">
        <v>76</v>
      </c>
      <c r="M1" s="1" t="s">
        <v>1</v>
      </c>
    </row>
    <row r="2" spans="1:13" ht="30" x14ac:dyDescent="0.25">
      <c r="A2" s="1" t="s">
        <v>68</v>
      </c>
      <c r="B2" s="7" t="s">
        <v>2</v>
      </c>
      <c r="C2" s="7" t="s">
        <v>1221</v>
      </c>
      <c r="D2" s="7" t="s">
        <v>1222</v>
      </c>
      <c r="E2" s="1" t="s">
        <v>2</v>
      </c>
      <c r="F2" s="1" t="s">
        <v>2</v>
      </c>
      <c r="G2" s="1" t="s">
        <v>2</v>
      </c>
      <c r="H2" s="1" t="s">
        <v>2</v>
      </c>
      <c r="I2" s="1" t="s">
        <v>2</v>
      </c>
      <c r="J2" s="1" t="s">
        <v>2</v>
      </c>
      <c r="K2" s="1" t="s">
        <v>2</v>
      </c>
      <c r="L2" s="1" t="s">
        <v>2</v>
      </c>
      <c r="M2" s="1" t="s">
        <v>2</v>
      </c>
    </row>
    <row r="3" spans="1:13" ht="30" x14ac:dyDescent="0.25">
      <c r="A3" s="1"/>
      <c r="B3" s="7"/>
      <c r="C3" s="7"/>
      <c r="D3" s="7"/>
      <c r="E3" s="1" t="s">
        <v>1223</v>
      </c>
      <c r="F3" s="1" t="s">
        <v>1223</v>
      </c>
      <c r="G3" s="1" t="s">
        <v>1224</v>
      </c>
      <c r="H3" s="1" t="s">
        <v>1224</v>
      </c>
      <c r="I3" s="1" t="s">
        <v>1225</v>
      </c>
      <c r="J3" s="1" t="s">
        <v>1226</v>
      </c>
      <c r="K3" s="1" t="s">
        <v>1226</v>
      </c>
      <c r="L3" s="1" t="s">
        <v>1227</v>
      </c>
      <c r="M3" s="1" t="s">
        <v>1227</v>
      </c>
    </row>
    <row r="4" spans="1:13" ht="45" x14ac:dyDescent="0.25">
      <c r="A4" s="3" t="s">
        <v>1228</v>
      </c>
      <c r="B4" s="4" t="s">
        <v>5</v>
      </c>
      <c r="C4" s="4" t="s">
        <v>5</v>
      </c>
      <c r="D4" s="4" t="s">
        <v>5</v>
      </c>
      <c r="E4" s="4" t="s">
        <v>5</v>
      </c>
      <c r="F4" s="4" t="s">
        <v>5</v>
      </c>
      <c r="G4" s="4" t="s">
        <v>5</v>
      </c>
      <c r="H4" s="4" t="s">
        <v>5</v>
      </c>
      <c r="I4" s="4" t="s">
        <v>5</v>
      </c>
      <c r="J4" s="4" t="s">
        <v>5</v>
      </c>
      <c r="K4" s="4" t="s">
        <v>5</v>
      </c>
      <c r="L4" s="4" t="s">
        <v>5</v>
      </c>
      <c r="M4" s="4" t="s">
        <v>5</v>
      </c>
    </row>
    <row r="5" spans="1:13" x14ac:dyDescent="0.25">
      <c r="A5" s="2" t="s">
        <v>1229</v>
      </c>
      <c r="B5" s="4" t="s">
        <v>5</v>
      </c>
      <c r="C5" s="6">
        <v>445002</v>
      </c>
      <c r="D5" s="6">
        <v>428996</v>
      </c>
      <c r="E5" s="4" t="s">
        <v>5</v>
      </c>
      <c r="F5" s="4" t="s">
        <v>5</v>
      </c>
      <c r="G5" s="4" t="s">
        <v>5</v>
      </c>
      <c r="H5" s="4" t="s">
        <v>5</v>
      </c>
      <c r="I5" s="4" t="s">
        <v>5</v>
      </c>
      <c r="J5" s="4" t="s">
        <v>5</v>
      </c>
      <c r="K5" s="4" t="s">
        <v>5</v>
      </c>
      <c r="L5" s="4" t="s">
        <v>5</v>
      </c>
      <c r="M5" s="4" t="s">
        <v>5</v>
      </c>
    </row>
    <row r="6" spans="1:13" x14ac:dyDescent="0.25">
      <c r="A6" s="2" t="s">
        <v>1230</v>
      </c>
      <c r="B6" s="99">
        <v>1</v>
      </c>
      <c r="C6" s="4" t="s">
        <v>5</v>
      </c>
      <c r="D6" s="4" t="s">
        <v>5</v>
      </c>
      <c r="E6" s="4" t="s">
        <v>5</v>
      </c>
      <c r="F6" s="4" t="s">
        <v>5</v>
      </c>
      <c r="G6" s="4" t="s">
        <v>5</v>
      </c>
      <c r="H6" s="4" t="s">
        <v>5</v>
      </c>
      <c r="I6" s="4" t="s">
        <v>5</v>
      </c>
      <c r="J6" s="4" t="s">
        <v>5</v>
      </c>
      <c r="K6" s="4" t="s">
        <v>5</v>
      </c>
      <c r="L6" s="4" t="s">
        <v>5</v>
      </c>
      <c r="M6" s="4" t="s">
        <v>5</v>
      </c>
    </row>
    <row r="7" spans="1:13" x14ac:dyDescent="0.25">
      <c r="A7" s="2" t="s">
        <v>1231</v>
      </c>
      <c r="B7" s="4" t="s">
        <v>5</v>
      </c>
      <c r="C7" s="4" t="s">
        <v>5</v>
      </c>
      <c r="D7" s="4" t="s">
        <v>5</v>
      </c>
      <c r="E7" s="4" t="s">
        <v>5</v>
      </c>
      <c r="F7" s="4" t="s">
        <v>5</v>
      </c>
      <c r="G7" s="8">
        <v>25</v>
      </c>
      <c r="H7" s="8">
        <v>50</v>
      </c>
      <c r="I7" s="4" t="s">
        <v>5</v>
      </c>
      <c r="J7" s="8">
        <v>81</v>
      </c>
      <c r="K7" s="8">
        <v>162</v>
      </c>
      <c r="L7" s="8">
        <v>196</v>
      </c>
      <c r="M7" s="8">
        <v>397</v>
      </c>
    </row>
    <row r="8" spans="1:13" ht="30" x14ac:dyDescent="0.25">
      <c r="A8" s="2" t="s">
        <v>1232</v>
      </c>
      <c r="B8" s="4" t="s">
        <v>5</v>
      </c>
      <c r="C8" s="4" t="s">
        <v>5</v>
      </c>
      <c r="D8" s="4" t="s">
        <v>5</v>
      </c>
      <c r="E8" s="4" t="s">
        <v>5</v>
      </c>
      <c r="F8" s="4" t="s">
        <v>5</v>
      </c>
      <c r="G8" s="4">
        <v>14</v>
      </c>
      <c r="H8" s="4">
        <v>14</v>
      </c>
      <c r="I8" s="6">
        <v>1100</v>
      </c>
      <c r="J8" s="4">
        <v>313</v>
      </c>
      <c r="K8" s="4">
        <v>313</v>
      </c>
      <c r="L8" s="4" t="s">
        <v>5</v>
      </c>
      <c r="M8" s="4" t="s">
        <v>5</v>
      </c>
    </row>
    <row r="9" spans="1:13" ht="60" x14ac:dyDescent="0.25">
      <c r="A9" s="2" t="s">
        <v>1233</v>
      </c>
      <c r="B9" s="4" t="s">
        <v>5</v>
      </c>
      <c r="C9" s="4" t="s">
        <v>5</v>
      </c>
      <c r="D9" s="4" t="s">
        <v>5</v>
      </c>
      <c r="E9" s="4" t="s">
        <v>5</v>
      </c>
      <c r="F9" s="4" t="s">
        <v>5</v>
      </c>
      <c r="G9" s="4" t="s">
        <v>5</v>
      </c>
      <c r="H9" s="4" t="s">
        <v>1234</v>
      </c>
      <c r="I9" s="4" t="s">
        <v>1235</v>
      </c>
      <c r="J9" s="4" t="s">
        <v>5</v>
      </c>
      <c r="K9" s="4" t="s">
        <v>1236</v>
      </c>
      <c r="L9" s="4" t="s">
        <v>5</v>
      </c>
      <c r="M9" s="4" t="s">
        <v>5</v>
      </c>
    </row>
    <row r="10" spans="1:13" ht="30" x14ac:dyDescent="0.25">
      <c r="A10" s="2" t="s">
        <v>1237</v>
      </c>
      <c r="B10" s="4" t="s">
        <v>5</v>
      </c>
      <c r="C10" s="4" t="s">
        <v>5</v>
      </c>
      <c r="D10" s="4" t="s">
        <v>5</v>
      </c>
      <c r="E10" s="8">
        <v>16</v>
      </c>
      <c r="F10" s="8">
        <v>66</v>
      </c>
      <c r="G10" s="4" t="s">
        <v>5</v>
      </c>
      <c r="H10" s="4" t="s">
        <v>5</v>
      </c>
      <c r="I10" s="4" t="s">
        <v>5</v>
      </c>
      <c r="J10" s="4" t="s">
        <v>5</v>
      </c>
      <c r="K10" s="4" t="s">
        <v>5</v>
      </c>
      <c r="L10" s="4" t="s">
        <v>5</v>
      </c>
      <c r="M10" s="4" t="s">
        <v>5</v>
      </c>
    </row>
  </sheetData>
  <mergeCells count="4">
    <mergeCell ref="H1:I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238</v>
      </c>
      <c r="B1" s="1" t="s">
        <v>76</v>
      </c>
      <c r="C1" s="1" t="s">
        <v>1</v>
      </c>
    </row>
    <row r="2" spans="1:3" x14ac:dyDescent="0.25">
      <c r="A2" s="7"/>
      <c r="B2" s="1" t="s">
        <v>2</v>
      </c>
      <c r="C2" s="1" t="s">
        <v>2</v>
      </c>
    </row>
    <row r="3" spans="1:3" ht="45" x14ac:dyDescent="0.25">
      <c r="A3" s="3" t="s">
        <v>1228</v>
      </c>
      <c r="B3" s="4" t="s">
        <v>5</v>
      </c>
      <c r="C3" s="4" t="s">
        <v>5</v>
      </c>
    </row>
    <row r="4" spans="1:3" x14ac:dyDescent="0.25">
      <c r="A4" s="2" t="s">
        <v>1239</v>
      </c>
      <c r="B4" s="6">
        <v>585196</v>
      </c>
      <c r="C4" s="6">
        <v>591086</v>
      </c>
    </row>
    <row r="5" spans="1:3" x14ac:dyDescent="0.25">
      <c r="A5" s="2" t="s">
        <v>1240</v>
      </c>
      <c r="B5" s="4" t="s">
        <v>1073</v>
      </c>
      <c r="C5" s="4" t="s">
        <v>1073</v>
      </c>
    </row>
    <row r="6" spans="1:3" x14ac:dyDescent="0.25">
      <c r="A6" s="2" t="s">
        <v>1241</v>
      </c>
      <c r="B6" s="4" t="s">
        <v>1073</v>
      </c>
      <c r="C6" s="4" t="s">
        <v>1073</v>
      </c>
    </row>
    <row r="7" spans="1:3" x14ac:dyDescent="0.25">
      <c r="A7" s="2" t="s">
        <v>1242</v>
      </c>
      <c r="B7" s="4" t="s">
        <v>1073</v>
      </c>
      <c r="C7" s="4" t="s">
        <v>1073</v>
      </c>
    </row>
    <row r="8" spans="1:3" x14ac:dyDescent="0.25">
      <c r="A8" s="2" t="s">
        <v>1243</v>
      </c>
      <c r="B8" s="6">
        <v>-63310</v>
      </c>
      <c r="C8" s="6">
        <v>-69200</v>
      </c>
    </row>
    <row r="9" spans="1:3" x14ac:dyDescent="0.25">
      <c r="A9" s="2" t="s">
        <v>1239</v>
      </c>
      <c r="B9" s="6">
        <v>521886</v>
      </c>
      <c r="C9" s="6">
        <v>521886</v>
      </c>
    </row>
    <row r="10" spans="1:3" ht="30" x14ac:dyDescent="0.25">
      <c r="A10" s="2" t="s">
        <v>1244</v>
      </c>
      <c r="B10" s="9">
        <v>20.77</v>
      </c>
      <c r="C10" s="9">
        <v>20.73</v>
      </c>
    </row>
    <row r="11" spans="1:3" ht="30" x14ac:dyDescent="0.25">
      <c r="A11" s="2" t="s">
        <v>1245</v>
      </c>
      <c r="B11" s="4" t="s">
        <v>1073</v>
      </c>
      <c r="C11" s="4" t="s">
        <v>1073</v>
      </c>
    </row>
    <row r="12" spans="1:3" ht="30" x14ac:dyDescent="0.25">
      <c r="A12" s="2" t="s">
        <v>1246</v>
      </c>
      <c r="B12" s="4" t="s">
        <v>1073</v>
      </c>
      <c r="C12" s="4" t="s">
        <v>1073</v>
      </c>
    </row>
    <row r="13" spans="1:3" ht="30" x14ac:dyDescent="0.25">
      <c r="A13" s="2" t="s">
        <v>1247</v>
      </c>
      <c r="B13" s="4" t="s">
        <v>1073</v>
      </c>
      <c r="C13" s="4" t="s">
        <v>1073</v>
      </c>
    </row>
    <row r="14" spans="1:3" ht="30" x14ac:dyDescent="0.25">
      <c r="A14" s="2" t="s">
        <v>1248</v>
      </c>
      <c r="B14" s="9">
        <v>20.14</v>
      </c>
      <c r="C14" s="9">
        <v>19.899999999999999</v>
      </c>
    </row>
    <row r="15" spans="1:3" ht="30" x14ac:dyDescent="0.25">
      <c r="A15" s="2" t="s">
        <v>1244</v>
      </c>
      <c r="B15" s="9">
        <v>20.84</v>
      </c>
      <c r="C15" s="9">
        <v>20.84</v>
      </c>
    </row>
    <row r="16" spans="1:3" ht="45" x14ac:dyDescent="0.25">
      <c r="A16" s="2" t="s">
        <v>1249</v>
      </c>
      <c r="B16" s="9">
        <v>4.7</v>
      </c>
      <c r="C16" s="9">
        <v>4.7</v>
      </c>
    </row>
    <row r="17" spans="1:3" ht="30" x14ac:dyDescent="0.25">
      <c r="A17" s="2" t="s">
        <v>1250</v>
      </c>
      <c r="B17" s="4" t="s">
        <v>1073</v>
      </c>
      <c r="C17" s="4" t="s">
        <v>1073</v>
      </c>
    </row>
    <row r="18" spans="1:3" ht="30" x14ac:dyDescent="0.25">
      <c r="A18" s="2" t="s">
        <v>1251</v>
      </c>
      <c r="B18" s="4" t="s">
        <v>1073</v>
      </c>
      <c r="C18" s="4" t="s">
        <v>1073</v>
      </c>
    </row>
    <row r="19" spans="1:3" ht="30" x14ac:dyDescent="0.25">
      <c r="A19" s="2" t="s">
        <v>1252</v>
      </c>
      <c r="B19" s="4" t="s">
        <v>1073</v>
      </c>
      <c r="C19" s="4" t="s">
        <v>1073</v>
      </c>
    </row>
    <row r="20" spans="1:3" ht="30" x14ac:dyDescent="0.25">
      <c r="A20" s="2" t="s">
        <v>1253</v>
      </c>
      <c r="B20" s="9">
        <v>4.43</v>
      </c>
      <c r="C20" s="9">
        <v>4.43</v>
      </c>
    </row>
    <row r="21" spans="1:3" ht="45" x14ac:dyDescent="0.25">
      <c r="A21" s="2" t="s">
        <v>1254</v>
      </c>
      <c r="B21" s="9">
        <v>4.7300000000000004</v>
      </c>
      <c r="C21" s="9">
        <v>4.730000000000000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255</v>
      </c>
      <c r="B1" s="1" t="s">
        <v>76</v>
      </c>
      <c r="C1" s="1" t="s">
        <v>1</v>
      </c>
    </row>
    <row r="2" spans="1:3" x14ac:dyDescent="0.25">
      <c r="A2" s="7"/>
      <c r="B2" s="1" t="s">
        <v>2</v>
      </c>
      <c r="C2" s="1" t="s">
        <v>2</v>
      </c>
    </row>
    <row r="3" spans="1:3" ht="45" x14ac:dyDescent="0.25">
      <c r="A3" s="3" t="s">
        <v>1228</v>
      </c>
      <c r="B3" s="4" t="s">
        <v>5</v>
      </c>
      <c r="C3" s="4" t="s">
        <v>5</v>
      </c>
    </row>
    <row r="4" spans="1:3" x14ac:dyDescent="0.25">
      <c r="A4" s="2" t="s">
        <v>1256</v>
      </c>
      <c r="B4" s="6">
        <v>30146</v>
      </c>
      <c r="C4" s="6">
        <v>30146</v>
      </c>
    </row>
    <row r="5" spans="1:3" x14ac:dyDescent="0.25">
      <c r="A5" s="2" t="s">
        <v>1240</v>
      </c>
      <c r="B5" s="4" t="s">
        <v>1073</v>
      </c>
      <c r="C5" s="4" t="s">
        <v>1073</v>
      </c>
    </row>
    <row r="6" spans="1:3" x14ac:dyDescent="0.25">
      <c r="A6" s="2" t="s">
        <v>1257</v>
      </c>
      <c r="B6" s="4" t="s">
        <v>1073</v>
      </c>
      <c r="C6" s="4" t="s">
        <v>1073</v>
      </c>
    </row>
    <row r="7" spans="1:3" x14ac:dyDescent="0.25">
      <c r="A7" s="2" t="s">
        <v>1241</v>
      </c>
      <c r="B7" s="4" t="s">
        <v>1073</v>
      </c>
      <c r="C7" s="4" t="s">
        <v>1073</v>
      </c>
    </row>
    <row r="8" spans="1:3" x14ac:dyDescent="0.25">
      <c r="A8" s="2" t="s">
        <v>1256</v>
      </c>
      <c r="B8" s="6">
        <v>30146</v>
      </c>
      <c r="C8" s="6">
        <v>30146</v>
      </c>
    </row>
    <row r="9" spans="1:3" ht="30" x14ac:dyDescent="0.25">
      <c r="A9" s="2" t="s">
        <v>1258</v>
      </c>
      <c r="B9" s="9">
        <v>18.27</v>
      </c>
      <c r="C9" s="9">
        <v>18.27</v>
      </c>
    </row>
    <row r="10" spans="1:3" ht="30" x14ac:dyDescent="0.25">
      <c r="A10" s="2" t="s">
        <v>1245</v>
      </c>
      <c r="B10" s="4" t="s">
        <v>1073</v>
      </c>
      <c r="C10" s="4" t="s">
        <v>1073</v>
      </c>
    </row>
    <row r="11" spans="1:3" ht="30" x14ac:dyDescent="0.25">
      <c r="A11" s="2" t="s">
        <v>1259</v>
      </c>
      <c r="B11" s="4" t="s">
        <v>1073</v>
      </c>
      <c r="C11" s="4" t="s">
        <v>1073</v>
      </c>
    </row>
    <row r="12" spans="1:3" ht="30" x14ac:dyDescent="0.25">
      <c r="A12" s="2" t="s">
        <v>1246</v>
      </c>
      <c r="B12" s="4" t="s">
        <v>1073</v>
      </c>
      <c r="C12" s="4" t="s">
        <v>1073</v>
      </c>
    </row>
    <row r="13" spans="1:3" ht="30" x14ac:dyDescent="0.25">
      <c r="A13" s="2" t="s">
        <v>1258</v>
      </c>
      <c r="B13" s="9">
        <v>18.27</v>
      </c>
      <c r="C13" s="9">
        <v>18.27</v>
      </c>
    </row>
    <row r="14" spans="1:3" ht="30" x14ac:dyDescent="0.25">
      <c r="A14" s="2" t="s">
        <v>1260</v>
      </c>
      <c r="B14" s="9">
        <v>4.42</v>
      </c>
      <c r="C14" s="9">
        <v>4.42</v>
      </c>
    </row>
    <row r="15" spans="1:3" ht="30" x14ac:dyDescent="0.25">
      <c r="A15" s="2" t="s">
        <v>1250</v>
      </c>
      <c r="B15" s="4" t="s">
        <v>1073</v>
      </c>
      <c r="C15" s="4" t="s">
        <v>1073</v>
      </c>
    </row>
    <row r="16" spans="1:3" ht="30" x14ac:dyDescent="0.25">
      <c r="A16" s="2" t="s">
        <v>1261</v>
      </c>
      <c r="B16" s="4" t="s">
        <v>1073</v>
      </c>
      <c r="C16" s="4" t="s">
        <v>1073</v>
      </c>
    </row>
    <row r="17" spans="1:3" ht="30" x14ac:dyDescent="0.25">
      <c r="A17" s="2" t="s">
        <v>1251</v>
      </c>
      <c r="B17" s="4" t="s">
        <v>1073</v>
      </c>
      <c r="C17" s="4" t="s">
        <v>1073</v>
      </c>
    </row>
    <row r="18" spans="1:3" ht="30" x14ac:dyDescent="0.25">
      <c r="A18" s="2" t="s">
        <v>1260</v>
      </c>
      <c r="B18" s="9">
        <v>4.42</v>
      </c>
      <c r="C18" s="9">
        <v>4.4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2</v>
      </c>
      <c r="B1" s="7" t="s">
        <v>76</v>
      </c>
      <c r="C1" s="7"/>
      <c r="D1" s="7" t="s">
        <v>1</v>
      </c>
      <c r="E1" s="7"/>
    </row>
    <row r="2" spans="1:5" ht="30" x14ac:dyDescent="0.25">
      <c r="A2" s="1" t="s">
        <v>27</v>
      </c>
      <c r="B2" s="1" t="s">
        <v>2</v>
      </c>
      <c r="C2" s="1" t="s">
        <v>77</v>
      </c>
      <c r="D2" s="1" t="s">
        <v>2</v>
      </c>
      <c r="E2" s="1" t="s">
        <v>77</v>
      </c>
    </row>
    <row r="3" spans="1:5" ht="45" x14ac:dyDescent="0.25">
      <c r="A3" s="3" t="s">
        <v>1228</v>
      </c>
      <c r="B3" s="4" t="s">
        <v>5</v>
      </c>
      <c r="C3" s="4" t="s">
        <v>5</v>
      </c>
      <c r="D3" s="4" t="s">
        <v>5</v>
      </c>
      <c r="E3" s="4" t="s">
        <v>5</v>
      </c>
    </row>
    <row r="4" spans="1:5" ht="30" x14ac:dyDescent="0.25">
      <c r="A4" s="2" t="s">
        <v>1263</v>
      </c>
      <c r="B4" s="8">
        <v>1274</v>
      </c>
      <c r="C4" s="8">
        <v>510</v>
      </c>
      <c r="D4" s="8">
        <v>1377</v>
      </c>
      <c r="E4" s="8">
        <v>1740</v>
      </c>
    </row>
    <row r="5" spans="1:5" x14ac:dyDescent="0.25">
      <c r="A5" s="2" t="s">
        <v>631</v>
      </c>
      <c r="B5" s="4">
        <v>152</v>
      </c>
      <c r="C5" s="4">
        <v>28</v>
      </c>
      <c r="D5" s="4">
        <v>174</v>
      </c>
      <c r="E5" s="4">
        <v>144</v>
      </c>
    </row>
    <row r="6" spans="1:5" x14ac:dyDescent="0.25">
      <c r="A6" s="2" t="s">
        <v>632</v>
      </c>
      <c r="B6" s="6">
        <v>1426</v>
      </c>
      <c r="C6" s="4">
        <v>538</v>
      </c>
      <c r="D6" s="6">
        <v>1551</v>
      </c>
      <c r="E6" s="6">
        <v>1884</v>
      </c>
    </row>
    <row r="7" spans="1:5" x14ac:dyDescent="0.25">
      <c r="A7" s="2" t="s">
        <v>633</v>
      </c>
      <c r="B7" s="8">
        <v>510</v>
      </c>
      <c r="C7" s="8">
        <v>113</v>
      </c>
      <c r="D7" s="8">
        <v>577</v>
      </c>
      <c r="E7" s="8">
        <v>44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45" x14ac:dyDescent="0.25">
      <c r="A1" s="1" t="s">
        <v>1264</v>
      </c>
      <c r="B1" s="1" t="s">
        <v>1</v>
      </c>
      <c r="C1" s="1"/>
      <c r="D1" s="1"/>
    </row>
    <row r="2" spans="1:4" ht="30" x14ac:dyDescent="0.25">
      <c r="A2" s="1" t="s">
        <v>68</v>
      </c>
      <c r="B2" s="1" t="s">
        <v>2</v>
      </c>
      <c r="C2" s="1" t="s">
        <v>1080</v>
      </c>
      <c r="D2" s="1" t="s">
        <v>28</v>
      </c>
    </row>
    <row r="3" spans="1:4" ht="45" x14ac:dyDescent="0.25">
      <c r="A3" s="3" t="s">
        <v>1228</v>
      </c>
      <c r="B3" s="4" t="s">
        <v>5</v>
      </c>
      <c r="C3" s="4" t="s">
        <v>5</v>
      </c>
      <c r="D3" s="4" t="s">
        <v>5</v>
      </c>
    </row>
    <row r="4" spans="1:4" x14ac:dyDescent="0.25">
      <c r="A4" s="2" t="s">
        <v>638</v>
      </c>
      <c r="B4" s="6">
        <v>521886</v>
      </c>
      <c r="C4" s="6">
        <v>585196</v>
      </c>
      <c r="D4" s="6">
        <v>591086</v>
      </c>
    </row>
    <row r="5" spans="1:4" x14ac:dyDescent="0.25">
      <c r="A5" s="2" t="s">
        <v>639</v>
      </c>
      <c r="B5" s="9">
        <v>20.84</v>
      </c>
      <c r="C5" s="9">
        <v>20.77</v>
      </c>
      <c r="D5" s="9">
        <v>20.73</v>
      </c>
    </row>
    <row r="6" spans="1:4" x14ac:dyDescent="0.25">
      <c r="A6" s="2" t="s">
        <v>640</v>
      </c>
      <c r="B6" s="8">
        <v>4319</v>
      </c>
      <c r="C6" s="4" t="s">
        <v>5</v>
      </c>
      <c r="D6" s="4" t="s">
        <v>5</v>
      </c>
    </row>
    <row r="7" spans="1:4" ht="30" x14ac:dyDescent="0.25">
      <c r="A7" s="2" t="s">
        <v>641</v>
      </c>
      <c r="B7" s="4" t="s">
        <v>1265</v>
      </c>
      <c r="C7" s="4" t="s">
        <v>5</v>
      </c>
      <c r="D7" s="4" t="s">
        <v>5</v>
      </c>
    </row>
    <row r="8" spans="1:4" x14ac:dyDescent="0.25">
      <c r="A8" s="2" t="s">
        <v>1266</v>
      </c>
      <c r="B8" s="6">
        <v>491740</v>
      </c>
      <c r="C8" s="4" t="s">
        <v>5</v>
      </c>
      <c r="D8" s="4" t="s">
        <v>5</v>
      </c>
    </row>
    <row r="9" spans="1:4" ht="30" x14ac:dyDescent="0.25">
      <c r="A9" s="2" t="s">
        <v>1267</v>
      </c>
      <c r="B9" s="8">
        <v>21</v>
      </c>
      <c r="C9" s="4" t="s">
        <v>5</v>
      </c>
      <c r="D9" s="4" t="s">
        <v>5</v>
      </c>
    </row>
    <row r="10" spans="1:4" x14ac:dyDescent="0.25">
      <c r="A10" s="2" t="s">
        <v>1268</v>
      </c>
      <c r="B10" s="8">
        <v>3992</v>
      </c>
      <c r="C10" s="4" t="s">
        <v>5</v>
      </c>
      <c r="D10" s="4" t="s">
        <v>5</v>
      </c>
    </row>
    <row r="11" spans="1:4" ht="30" x14ac:dyDescent="0.25">
      <c r="A11" s="2" t="s">
        <v>1269</v>
      </c>
      <c r="B11" s="4" t="s">
        <v>1270</v>
      </c>
      <c r="C11" s="4" t="s">
        <v>5</v>
      </c>
      <c r="D11"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271</v>
      </c>
      <c r="B1" s="1" t="s">
        <v>76</v>
      </c>
      <c r="C1" s="1" t="s">
        <v>1</v>
      </c>
    </row>
    <row r="2" spans="1:3" x14ac:dyDescent="0.25">
      <c r="A2" s="7"/>
      <c r="B2" s="1" t="s">
        <v>2</v>
      </c>
      <c r="C2" s="1" t="s">
        <v>2</v>
      </c>
    </row>
    <row r="3" spans="1:3" ht="30" x14ac:dyDescent="0.25">
      <c r="A3" s="2" t="s">
        <v>1226</v>
      </c>
      <c r="B3" s="4" t="s">
        <v>5</v>
      </c>
      <c r="C3" s="4" t="s">
        <v>5</v>
      </c>
    </row>
    <row r="4" spans="1:3" ht="45" x14ac:dyDescent="0.25">
      <c r="A4" s="3" t="s">
        <v>1228</v>
      </c>
      <c r="B4" s="4" t="s">
        <v>5</v>
      </c>
      <c r="C4" s="4" t="s">
        <v>5</v>
      </c>
    </row>
    <row r="5" spans="1:3" x14ac:dyDescent="0.25">
      <c r="A5" s="2" t="s">
        <v>1272</v>
      </c>
      <c r="B5" s="6">
        <v>41500</v>
      </c>
      <c r="C5" s="6">
        <v>54156</v>
      </c>
    </row>
    <row r="6" spans="1:3" x14ac:dyDescent="0.25">
      <c r="A6" s="2" t="s">
        <v>1273</v>
      </c>
      <c r="B6" s="4" t="s">
        <v>1073</v>
      </c>
      <c r="C6" s="4" t="s">
        <v>1073</v>
      </c>
    </row>
    <row r="7" spans="1:3" x14ac:dyDescent="0.25">
      <c r="A7" s="2" t="s">
        <v>1274</v>
      </c>
      <c r="B7" s="6">
        <v>-6135</v>
      </c>
      <c r="C7" s="6">
        <v>-18791</v>
      </c>
    </row>
    <row r="8" spans="1:3" x14ac:dyDescent="0.25">
      <c r="A8" s="2" t="s">
        <v>1275</v>
      </c>
      <c r="B8" s="4" t="s">
        <v>1073</v>
      </c>
      <c r="C8" s="4" t="s">
        <v>1073</v>
      </c>
    </row>
    <row r="9" spans="1:3" x14ac:dyDescent="0.25">
      <c r="A9" s="2" t="s">
        <v>1276</v>
      </c>
      <c r="B9" s="6">
        <v>35365</v>
      </c>
      <c r="C9" s="6">
        <v>35365</v>
      </c>
    </row>
    <row r="10" spans="1:3" ht="30" x14ac:dyDescent="0.25">
      <c r="A10" s="2" t="s">
        <v>1277</v>
      </c>
      <c r="B10" s="9">
        <v>19.93</v>
      </c>
      <c r="C10" s="9">
        <v>19.36</v>
      </c>
    </row>
    <row r="11" spans="1:3" ht="30" x14ac:dyDescent="0.25">
      <c r="A11" s="2" t="s">
        <v>1250</v>
      </c>
      <c r="B11" s="4" t="s">
        <v>1073</v>
      </c>
      <c r="C11" s="4" t="s">
        <v>1073</v>
      </c>
    </row>
    <row r="12" spans="1:3" ht="30" x14ac:dyDescent="0.25">
      <c r="A12" s="2" t="s">
        <v>1261</v>
      </c>
      <c r="B12" s="9">
        <v>20.38</v>
      </c>
      <c r="C12" s="9">
        <v>18.440000000000001</v>
      </c>
    </row>
    <row r="13" spans="1:3" ht="30" x14ac:dyDescent="0.25">
      <c r="A13" s="2" t="s">
        <v>1251</v>
      </c>
      <c r="B13" s="4" t="s">
        <v>1073</v>
      </c>
      <c r="C13" s="4" t="s">
        <v>1073</v>
      </c>
    </row>
    <row r="14" spans="1:3" ht="30" x14ac:dyDescent="0.25">
      <c r="A14" s="2" t="s">
        <v>1278</v>
      </c>
      <c r="B14" s="9">
        <v>19.850000000000001</v>
      </c>
      <c r="C14" s="9">
        <v>19.85000000000000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1279</v>
      </c>
      <c r="B1" s="1" t="s">
        <v>76</v>
      </c>
      <c r="C1" s="1" t="s">
        <v>1</v>
      </c>
    </row>
    <row r="2" spans="1:3" x14ac:dyDescent="0.25">
      <c r="A2" s="7"/>
      <c r="B2" s="1" t="s">
        <v>2</v>
      </c>
      <c r="C2" s="1" t="s">
        <v>2</v>
      </c>
    </row>
    <row r="3" spans="1:3" ht="30" x14ac:dyDescent="0.25">
      <c r="A3" s="2" t="s">
        <v>1227</v>
      </c>
      <c r="B3" s="4" t="s">
        <v>5</v>
      </c>
      <c r="C3" s="4" t="s">
        <v>5</v>
      </c>
    </row>
    <row r="4" spans="1:3" ht="45" x14ac:dyDescent="0.25">
      <c r="A4" s="3" t="s">
        <v>1228</v>
      </c>
      <c r="B4" s="4" t="s">
        <v>5</v>
      </c>
      <c r="C4" s="4" t="s">
        <v>5</v>
      </c>
    </row>
    <row r="5" spans="1:3" x14ac:dyDescent="0.25">
      <c r="A5" s="2" t="s">
        <v>1272</v>
      </c>
      <c r="B5" s="6">
        <v>204980</v>
      </c>
      <c r="C5" s="6">
        <v>204980</v>
      </c>
    </row>
    <row r="6" spans="1:3" x14ac:dyDescent="0.25">
      <c r="A6" s="2" t="s">
        <v>1273</v>
      </c>
      <c r="B6" s="4" t="s">
        <v>1073</v>
      </c>
      <c r="C6" s="4" t="s">
        <v>1073</v>
      </c>
    </row>
    <row r="7" spans="1:3" x14ac:dyDescent="0.25">
      <c r="A7" s="2" t="s">
        <v>1274</v>
      </c>
      <c r="B7" s="4" t="s">
        <v>1073</v>
      </c>
      <c r="C7" s="4" t="s">
        <v>1073</v>
      </c>
    </row>
    <row r="8" spans="1:3" x14ac:dyDescent="0.25">
      <c r="A8" s="2" t="s">
        <v>1275</v>
      </c>
      <c r="B8" s="6">
        <v>-1000</v>
      </c>
      <c r="C8" s="6">
        <v>-1000</v>
      </c>
    </row>
    <row r="9" spans="1:3" x14ac:dyDescent="0.25">
      <c r="A9" s="2" t="s">
        <v>1276</v>
      </c>
      <c r="B9" s="6">
        <v>203980</v>
      </c>
      <c r="C9" s="6">
        <v>203980</v>
      </c>
    </row>
    <row r="10" spans="1:3" ht="30" x14ac:dyDescent="0.25">
      <c r="A10" s="2" t="s">
        <v>1277</v>
      </c>
      <c r="B10" s="9">
        <v>11.9</v>
      </c>
      <c r="C10" s="9">
        <v>11.9</v>
      </c>
    </row>
    <row r="11" spans="1:3" ht="30" x14ac:dyDescent="0.25">
      <c r="A11" s="2" t="s">
        <v>1250</v>
      </c>
      <c r="B11" s="4" t="s">
        <v>1073</v>
      </c>
      <c r="C11" s="4" t="s">
        <v>1073</v>
      </c>
    </row>
    <row r="12" spans="1:3" ht="30" x14ac:dyDescent="0.25">
      <c r="A12" s="2" t="s">
        <v>1261</v>
      </c>
      <c r="B12" s="4" t="s">
        <v>1073</v>
      </c>
      <c r="C12" s="4" t="s">
        <v>1073</v>
      </c>
    </row>
    <row r="13" spans="1:3" ht="30" x14ac:dyDescent="0.25">
      <c r="A13" s="2" t="s">
        <v>1251</v>
      </c>
      <c r="B13" s="9">
        <v>12.09</v>
      </c>
      <c r="C13" s="9">
        <v>12.09</v>
      </c>
    </row>
    <row r="14" spans="1:3" ht="30" x14ac:dyDescent="0.25">
      <c r="A14" s="2" t="s">
        <v>1278</v>
      </c>
      <c r="B14" s="9">
        <v>11.9</v>
      </c>
      <c r="C14" s="9">
        <v>11.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13.85546875" bestFit="1" customWidth="1"/>
    <col min="6" max="6" width="36.5703125" bestFit="1" customWidth="1"/>
    <col min="7" max="7" width="17" bestFit="1" customWidth="1"/>
  </cols>
  <sheetData>
    <row r="1" spans="1:7" ht="30" x14ac:dyDescent="0.25">
      <c r="A1" s="1" t="s">
        <v>200</v>
      </c>
      <c r="B1" s="7" t="s">
        <v>202</v>
      </c>
      <c r="C1" s="7" t="s">
        <v>203</v>
      </c>
      <c r="D1" s="7" t="s">
        <v>204</v>
      </c>
      <c r="E1" s="7" t="s">
        <v>205</v>
      </c>
      <c r="F1" s="7" t="s">
        <v>206</v>
      </c>
      <c r="G1" s="7" t="s">
        <v>207</v>
      </c>
    </row>
    <row r="2" spans="1:7" x14ac:dyDescent="0.25">
      <c r="A2" s="1" t="s">
        <v>201</v>
      </c>
      <c r="B2" s="7"/>
      <c r="C2" s="7"/>
      <c r="D2" s="7"/>
      <c r="E2" s="7"/>
      <c r="F2" s="7"/>
      <c r="G2" s="7"/>
    </row>
    <row r="3" spans="1:7" x14ac:dyDescent="0.25">
      <c r="A3" s="2" t="s">
        <v>208</v>
      </c>
      <c r="B3" s="8">
        <v>229898</v>
      </c>
      <c r="C3" s="8">
        <v>16597</v>
      </c>
      <c r="D3" s="8">
        <v>95673</v>
      </c>
      <c r="E3" s="8">
        <v>-30764</v>
      </c>
      <c r="F3" s="8">
        <v>-5565</v>
      </c>
      <c r="G3" s="8">
        <v>153957</v>
      </c>
    </row>
    <row r="4" spans="1:7" ht="30" x14ac:dyDescent="0.25">
      <c r="A4" s="2" t="s">
        <v>209</v>
      </c>
      <c r="B4" s="4" t="s">
        <v>5</v>
      </c>
      <c r="C4" s="6">
        <v>16596869</v>
      </c>
      <c r="D4" s="4" t="s">
        <v>5</v>
      </c>
      <c r="E4" s="4" t="s">
        <v>5</v>
      </c>
      <c r="F4" s="4" t="s">
        <v>5</v>
      </c>
      <c r="G4" s="4" t="s">
        <v>5</v>
      </c>
    </row>
    <row r="5" spans="1:7" x14ac:dyDescent="0.25">
      <c r="A5" s="2" t="s">
        <v>121</v>
      </c>
      <c r="B5" s="6">
        <v>14293</v>
      </c>
      <c r="C5" s="4" t="s">
        <v>5</v>
      </c>
      <c r="D5" s="4" t="s">
        <v>5</v>
      </c>
      <c r="E5" s="4" t="s">
        <v>5</v>
      </c>
      <c r="F5" s="4" t="s">
        <v>5</v>
      </c>
      <c r="G5" s="6">
        <v>14293</v>
      </c>
    </row>
    <row r="6" spans="1:7" x14ac:dyDescent="0.25">
      <c r="A6" s="2" t="s">
        <v>210</v>
      </c>
      <c r="B6" s="6">
        <v>-4952</v>
      </c>
      <c r="C6" s="4" t="s">
        <v>5</v>
      </c>
      <c r="D6" s="4" t="s">
        <v>5</v>
      </c>
      <c r="E6" s="4" t="s">
        <v>5</v>
      </c>
      <c r="F6" s="4" t="s">
        <v>5</v>
      </c>
      <c r="G6" s="6">
        <v>-4952</v>
      </c>
    </row>
    <row r="7" spans="1:7" ht="30" x14ac:dyDescent="0.25">
      <c r="A7" s="2" t="s">
        <v>211</v>
      </c>
      <c r="B7" s="6">
        <v>2017</v>
      </c>
      <c r="C7" s="4" t="s">
        <v>5</v>
      </c>
      <c r="D7" s="4" t="s">
        <v>5</v>
      </c>
      <c r="E7" s="4" t="s">
        <v>5</v>
      </c>
      <c r="F7" s="6">
        <v>2017</v>
      </c>
      <c r="G7" s="4" t="s">
        <v>5</v>
      </c>
    </row>
    <row r="8" spans="1:7" x14ac:dyDescent="0.25">
      <c r="A8" s="2" t="s">
        <v>212</v>
      </c>
      <c r="B8" s="4">
        <v>609</v>
      </c>
      <c r="C8" s="4" t="s">
        <v>5</v>
      </c>
      <c r="D8" s="4">
        <v>609</v>
      </c>
      <c r="E8" s="4" t="s">
        <v>5</v>
      </c>
      <c r="F8" s="4" t="s">
        <v>5</v>
      </c>
      <c r="G8" s="4" t="s">
        <v>5</v>
      </c>
    </row>
    <row r="9" spans="1:7" ht="30" x14ac:dyDescent="0.25">
      <c r="A9" s="2" t="s">
        <v>213</v>
      </c>
      <c r="B9" s="4">
        <v>240</v>
      </c>
      <c r="C9" s="4" t="s">
        <v>5</v>
      </c>
      <c r="D9" s="4">
        <v>240</v>
      </c>
      <c r="E9" s="4" t="s">
        <v>5</v>
      </c>
      <c r="F9" s="4" t="s">
        <v>5</v>
      </c>
      <c r="G9" s="4" t="s">
        <v>5</v>
      </c>
    </row>
    <row r="10" spans="1:7" ht="45" x14ac:dyDescent="0.25">
      <c r="A10" s="2" t="s">
        <v>214</v>
      </c>
      <c r="B10" s="4">
        <v>-243</v>
      </c>
      <c r="C10" s="4" t="s">
        <v>5</v>
      </c>
      <c r="D10" s="4">
        <v>45</v>
      </c>
      <c r="E10" s="4">
        <v>-288</v>
      </c>
      <c r="F10" s="4" t="s">
        <v>5</v>
      </c>
      <c r="G10" s="4" t="s">
        <v>5</v>
      </c>
    </row>
    <row r="11" spans="1:7" ht="30" x14ac:dyDescent="0.25">
      <c r="A11" s="2" t="s">
        <v>215</v>
      </c>
      <c r="B11" s="4" t="s">
        <v>5</v>
      </c>
      <c r="C11" s="6">
        <v>1159</v>
      </c>
      <c r="D11" s="4" t="s">
        <v>5</v>
      </c>
      <c r="E11" s="4" t="s">
        <v>5</v>
      </c>
      <c r="F11" s="4" t="s">
        <v>5</v>
      </c>
      <c r="G11" s="4" t="s">
        <v>5</v>
      </c>
    </row>
    <row r="12" spans="1:7" ht="30" x14ac:dyDescent="0.25">
      <c r="A12" s="2" t="s">
        <v>216</v>
      </c>
      <c r="B12" s="4">
        <v>32</v>
      </c>
      <c r="C12" s="4">
        <v>1</v>
      </c>
      <c r="D12" s="4">
        <v>31</v>
      </c>
      <c r="E12" s="4" t="s">
        <v>5</v>
      </c>
      <c r="F12" s="4" t="s">
        <v>5</v>
      </c>
      <c r="G12" s="4" t="s">
        <v>5</v>
      </c>
    </row>
    <row r="13" spans="1:7" ht="30" x14ac:dyDescent="0.25">
      <c r="A13" s="2" t="s">
        <v>217</v>
      </c>
      <c r="B13" s="4" t="s">
        <v>5</v>
      </c>
      <c r="C13" s="6">
        <v>72856</v>
      </c>
      <c r="D13" s="4" t="s">
        <v>5</v>
      </c>
      <c r="E13" s="4" t="s">
        <v>5</v>
      </c>
      <c r="F13" s="4" t="s">
        <v>5</v>
      </c>
      <c r="G13" s="4" t="s">
        <v>5</v>
      </c>
    </row>
    <row r="14" spans="1:7" ht="30" x14ac:dyDescent="0.25">
      <c r="A14" s="2" t="s">
        <v>218</v>
      </c>
      <c r="B14" s="6">
        <v>1477</v>
      </c>
      <c r="C14" s="4">
        <v>73</v>
      </c>
      <c r="D14" s="6">
        <v>1369</v>
      </c>
      <c r="E14" s="4">
        <v>35</v>
      </c>
      <c r="F14" s="4" t="s">
        <v>5</v>
      </c>
      <c r="G14" s="4" t="s">
        <v>5</v>
      </c>
    </row>
    <row r="15" spans="1:7" x14ac:dyDescent="0.25">
      <c r="A15" s="2" t="s">
        <v>219</v>
      </c>
      <c r="B15" s="8">
        <v>243371</v>
      </c>
      <c r="C15" s="8">
        <v>16671</v>
      </c>
      <c r="D15" s="8">
        <v>97967</v>
      </c>
      <c r="E15" s="8">
        <v>-31017</v>
      </c>
      <c r="F15" s="8">
        <v>-3548</v>
      </c>
      <c r="G15" s="8">
        <v>163298</v>
      </c>
    </row>
    <row r="16" spans="1:7" ht="30" x14ac:dyDescent="0.25">
      <c r="A16" s="2" t="s">
        <v>220</v>
      </c>
      <c r="B16" s="4" t="s">
        <v>5</v>
      </c>
      <c r="C16" s="6">
        <v>16670884</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0</v>
      </c>
      <c r="B1" s="7" t="s">
        <v>76</v>
      </c>
      <c r="C1" s="7"/>
      <c r="D1" s="7" t="s">
        <v>1</v>
      </c>
      <c r="E1" s="7"/>
    </row>
    <row r="2" spans="1:5" ht="30" x14ac:dyDescent="0.25">
      <c r="A2" s="1" t="s">
        <v>27</v>
      </c>
      <c r="B2" s="1" t="s">
        <v>2</v>
      </c>
      <c r="C2" s="1" t="s">
        <v>77</v>
      </c>
      <c r="D2" s="1" t="s">
        <v>2</v>
      </c>
      <c r="E2" s="1" t="s">
        <v>77</v>
      </c>
    </row>
    <row r="3" spans="1:5" ht="30" x14ac:dyDescent="0.25">
      <c r="A3" s="3" t="s">
        <v>1281</v>
      </c>
      <c r="B3" s="4" t="s">
        <v>5</v>
      </c>
      <c r="C3" s="4" t="s">
        <v>5</v>
      </c>
      <c r="D3" s="4" t="s">
        <v>5</v>
      </c>
      <c r="E3" s="4" t="s">
        <v>5</v>
      </c>
    </row>
    <row r="4" spans="1:5" ht="30" x14ac:dyDescent="0.25">
      <c r="A4" s="2" t="s">
        <v>105</v>
      </c>
      <c r="B4" s="4" t="s">
        <v>5</v>
      </c>
      <c r="C4" s="8">
        <v>120</v>
      </c>
      <c r="D4" s="4" t="s">
        <v>5</v>
      </c>
      <c r="E4" s="8">
        <v>690</v>
      </c>
    </row>
    <row r="5" spans="1:5" x14ac:dyDescent="0.25">
      <c r="A5" s="2" t="s">
        <v>1282</v>
      </c>
      <c r="B5" s="4" t="s">
        <v>5</v>
      </c>
      <c r="C5" s="4" t="s">
        <v>5</v>
      </c>
      <c r="D5" s="4" t="s">
        <v>5</v>
      </c>
      <c r="E5" s="4" t="s">
        <v>5</v>
      </c>
    </row>
    <row r="6" spans="1:5" ht="30" x14ac:dyDescent="0.25">
      <c r="A6" s="3" t="s">
        <v>1281</v>
      </c>
      <c r="B6" s="4" t="s">
        <v>5</v>
      </c>
      <c r="C6" s="4" t="s">
        <v>5</v>
      </c>
      <c r="D6" s="4" t="s">
        <v>5</v>
      </c>
      <c r="E6" s="4" t="s">
        <v>5</v>
      </c>
    </row>
    <row r="7" spans="1:5" ht="30" x14ac:dyDescent="0.25">
      <c r="A7" s="2" t="s">
        <v>1283</v>
      </c>
      <c r="B7" s="99">
        <v>0.2</v>
      </c>
      <c r="C7" s="4" t="s">
        <v>5</v>
      </c>
      <c r="D7" s="99">
        <v>0.2</v>
      </c>
      <c r="E7" s="4" t="s">
        <v>5</v>
      </c>
    </row>
    <row r="8" spans="1:5" ht="30" x14ac:dyDescent="0.25">
      <c r="A8" s="2" t="s">
        <v>105</v>
      </c>
      <c r="B8" s="4" t="s">
        <v>5</v>
      </c>
      <c r="C8" s="4">
        <v>120</v>
      </c>
      <c r="D8" s="4" t="s">
        <v>5</v>
      </c>
      <c r="E8" s="4">
        <v>690</v>
      </c>
    </row>
    <row r="9" spans="1:5" x14ac:dyDescent="0.25">
      <c r="A9" s="2" t="s">
        <v>1284</v>
      </c>
      <c r="B9" s="4">
        <v>37</v>
      </c>
      <c r="C9" s="4" t="s">
        <v>5</v>
      </c>
      <c r="D9" s="4">
        <v>74</v>
      </c>
      <c r="E9" s="4" t="s">
        <v>5</v>
      </c>
    </row>
    <row r="10" spans="1:5" x14ac:dyDescent="0.25">
      <c r="A10" s="2" t="s">
        <v>1285</v>
      </c>
      <c r="B10" s="4" t="s">
        <v>5</v>
      </c>
      <c r="C10" s="4" t="s">
        <v>5</v>
      </c>
      <c r="D10" s="4">
        <v>74</v>
      </c>
      <c r="E10" s="4" t="s">
        <v>5</v>
      </c>
    </row>
    <row r="11" spans="1:5" x14ac:dyDescent="0.25">
      <c r="A11" s="2" t="s">
        <v>673</v>
      </c>
      <c r="B11" s="4" t="s">
        <v>5</v>
      </c>
      <c r="C11" s="4" t="s">
        <v>5</v>
      </c>
      <c r="D11" s="4" t="s">
        <v>5</v>
      </c>
      <c r="E11" s="4" t="s">
        <v>5</v>
      </c>
    </row>
    <row r="12" spans="1:5" ht="30" x14ac:dyDescent="0.25">
      <c r="A12" s="3" t="s">
        <v>1281</v>
      </c>
      <c r="B12" s="4" t="s">
        <v>5</v>
      </c>
      <c r="C12" s="4" t="s">
        <v>5</v>
      </c>
      <c r="D12" s="4" t="s">
        <v>5</v>
      </c>
      <c r="E12" s="4" t="s">
        <v>5</v>
      </c>
    </row>
    <row r="13" spans="1:5" ht="45" x14ac:dyDescent="0.25">
      <c r="A13" s="2" t="s">
        <v>1286</v>
      </c>
      <c r="B13" s="4" t="s">
        <v>5</v>
      </c>
      <c r="C13" s="4" t="s">
        <v>5</v>
      </c>
      <c r="D13" s="99">
        <v>1.2</v>
      </c>
      <c r="E13" s="4" t="s">
        <v>5</v>
      </c>
    </row>
    <row r="14" spans="1:5" x14ac:dyDescent="0.25">
      <c r="A14" s="2" t="s">
        <v>672</v>
      </c>
      <c r="B14" s="4" t="s">
        <v>5</v>
      </c>
      <c r="C14" s="4" t="s">
        <v>5</v>
      </c>
      <c r="D14" s="4" t="s">
        <v>5</v>
      </c>
      <c r="E14" s="4" t="s">
        <v>5</v>
      </c>
    </row>
    <row r="15" spans="1:5" ht="30" x14ac:dyDescent="0.25">
      <c r="A15" s="3" t="s">
        <v>1281</v>
      </c>
      <c r="B15" s="4" t="s">
        <v>5</v>
      </c>
      <c r="C15" s="4" t="s">
        <v>5</v>
      </c>
      <c r="D15" s="4" t="s">
        <v>5</v>
      </c>
      <c r="E15" s="4" t="s">
        <v>5</v>
      </c>
    </row>
    <row r="16" spans="1:5" x14ac:dyDescent="0.25">
      <c r="A16" s="2" t="s">
        <v>1284</v>
      </c>
      <c r="B16" s="8">
        <v>0</v>
      </c>
      <c r="C16" s="4" t="s">
        <v>5</v>
      </c>
      <c r="D16" s="8">
        <v>0</v>
      </c>
      <c r="E16" s="4" t="s">
        <v>5</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7</v>
      </c>
      <c r="B1" s="7" t="s">
        <v>76</v>
      </c>
      <c r="C1" s="7"/>
      <c r="D1" s="7" t="s">
        <v>1</v>
      </c>
      <c r="E1" s="7"/>
    </row>
    <row r="2" spans="1:5" ht="30" x14ac:dyDescent="0.25">
      <c r="A2" s="1" t="s">
        <v>27</v>
      </c>
      <c r="B2" s="1" t="s">
        <v>2</v>
      </c>
      <c r="C2" s="1" t="s">
        <v>77</v>
      </c>
      <c r="D2" s="1" t="s">
        <v>2</v>
      </c>
      <c r="E2" s="1" t="s">
        <v>77</v>
      </c>
    </row>
    <row r="3" spans="1:5" ht="30" x14ac:dyDescent="0.25">
      <c r="A3" s="3" t="s">
        <v>1281</v>
      </c>
      <c r="B3" s="4" t="s">
        <v>5</v>
      </c>
      <c r="C3" s="4" t="s">
        <v>5</v>
      </c>
      <c r="D3" s="4" t="s">
        <v>5</v>
      </c>
      <c r="E3" s="4" t="s">
        <v>5</v>
      </c>
    </row>
    <row r="4" spans="1:5" x14ac:dyDescent="0.25">
      <c r="A4" s="2" t="s">
        <v>682</v>
      </c>
      <c r="B4" s="4" t="s">
        <v>5</v>
      </c>
      <c r="C4" s="8">
        <v>-120</v>
      </c>
      <c r="D4" s="4" t="s">
        <v>5</v>
      </c>
      <c r="E4" s="8">
        <v>-690</v>
      </c>
    </row>
    <row r="5" spans="1:5" x14ac:dyDescent="0.25">
      <c r="A5" s="2" t="s">
        <v>1282</v>
      </c>
      <c r="B5" s="4" t="s">
        <v>5</v>
      </c>
      <c r="C5" s="4" t="s">
        <v>5</v>
      </c>
      <c r="D5" s="4" t="s">
        <v>5</v>
      </c>
      <c r="E5" s="4" t="s">
        <v>5</v>
      </c>
    </row>
    <row r="6" spans="1:5" ht="30" x14ac:dyDescent="0.25">
      <c r="A6" s="3" t="s">
        <v>1281</v>
      </c>
      <c r="B6" s="4" t="s">
        <v>5</v>
      </c>
      <c r="C6" s="4" t="s">
        <v>5</v>
      </c>
      <c r="D6" s="4" t="s">
        <v>5</v>
      </c>
      <c r="E6" s="4" t="s">
        <v>5</v>
      </c>
    </row>
    <row r="7" spans="1:5" x14ac:dyDescent="0.25">
      <c r="A7" s="2" t="s">
        <v>674</v>
      </c>
      <c r="B7" s="4">
        <v>18</v>
      </c>
      <c r="C7" s="4">
        <v>18</v>
      </c>
      <c r="D7" s="4">
        <v>36</v>
      </c>
      <c r="E7" s="4">
        <v>36</v>
      </c>
    </row>
    <row r="8" spans="1:5" x14ac:dyDescent="0.25">
      <c r="A8" s="2" t="s">
        <v>675</v>
      </c>
      <c r="B8" s="4">
        <v>45</v>
      </c>
      <c r="C8" s="4">
        <v>39</v>
      </c>
      <c r="D8" s="4">
        <v>91</v>
      </c>
      <c r="E8" s="4">
        <v>79</v>
      </c>
    </row>
    <row r="9" spans="1:5" x14ac:dyDescent="0.25">
      <c r="A9" s="2" t="s">
        <v>679</v>
      </c>
      <c r="B9" s="4" t="s">
        <v>1073</v>
      </c>
      <c r="C9" s="4" t="s">
        <v>1073</v>
      </c>
      <c r="D9" s="4" t="s">
        <v>1073</v>
      </c>
      <c r="E9" s="4" t="s">
        <v>1073</v>
      </c>
    </row>
    <row r="10" spans="1:5" x14ac:dyDescent="0.25">
      <c r="A10" s="2" t="s">
        <v>680</v>
      </c>
      <c r="B10" s="4">
        <v>4</v>
      </c>
      <c r="C10" s="4">
        <v>4</v>
      </c>
      <c r="D10" s="4">
        <v>7</v>
      </c>
      <c r="E10" s="4">
        <v>7</v>
      </c>
    </row>
    <row r="11" spans="1:5" x14ac:dyDescent="0.25">
      <c r="A11" s="2" t="s">
        <v>681</v>
      </c>
      <c r="B11" s="4">
        <v>11</v>
      </c>
      <c r="C11" s="4">
        <v>13</v>
      </c>
      <c r="D11" s="4">
        <v>22</v>
      </c>
      <c r="E11" s="4">
        <v>26</v>
      </c>
    </row>
    <row r="12" spans="1:5" x14ac:dyDescent="0.25">
      <c r="A12" s="2" t="s">
        <v>682</v>
      </c>
      <c r="B12" s="4" t="s">
        <v>5</v>
      </c>
      <c r="C12" s="4">
        <v>-120</v>
      </c>
      <c r="D12" s="4" t="s">
        <v>5</v>
      </c>
      <c r="E12" s="4">
        <v>-690</v>
      </c>
    </row>
    <row r="13" spans="1:5" x14ac:dyDescent="0.25">
      <c r="A13" s="2" t="s">
        <v>684</v>
      </c>
      <c r="B13" s="4">
        <v>78</v>
      </c>
      <c r="C13" s="4">
        <v>-46</v>
      </c>
      <c r="D13" s="4">
        <v>156</v>
      </c>
      <c r="E13" s="4">
        <v>-542</v>
      </c>
    </row>
    <row r="14" spans="1:5" x14ac:dyDescent="0.25">
      <c r="A14" s="2" t="s">
        <v>672</v>
      </c>
      <c r="B14" s="4" t="s">
        <v>5</v>
      </c>
      <c r="C14" s="4" t="s">
        <v>5</v>
      </c>
      <c r="D14" s="4" t="s">
        <v>5</v>
      </c>
      <c r="E14" s="4" t="s">
        <v>5</v>
      </c>
    </row>
    <row r="15" spans="1:5" ht="30" x14ac:dyDescent="0.25">
      <c r="A15" s="3" t="s">
        <v>1281</v>
      </c>
      <c r="B15" s="4" t="s">
        <v>5</v>
      </c>
      <c r="C15" s="4" t="s">
        <v>5</v>
      </c>
      <c r="D15" s="4" t="s">
        <v>5</v>
      </c>
      <c r="E15" s="4" t="s">
        <v>5</v>
      </c>
    </row>
    <row r="16" spans="1:5" x14ac:dyDescent="0.25">
      <c r="A16" s="2" t="s">
        <v>675</v>
      </c>
      <c r="B16" s="4">
        <v>410</v>
      </c>
      <c r="C16" s="4">
        <v>371</v>
      </c>
      <c r="D16" s="4">
        <v>820</v>
      </c>
      <c r="E16" s="4">
        <v>743</v>
      </c>
    </row>
    <row r="17" spans="1:5" x14ac:dyDescent="0.25">
      <c r="A17" s="2" t="s">
        <v>676</v>
      </c>
      <c r="B17" s="4">
        <v>-837</v>
      </c>
      <c r="C17" s="4">
        <v>-745</v>
      </c>
      <c r="D17" s="6">
        <v>-1674</v>
      </c>
      <c r="E17" s="6">
        <v>-1491</v>
      </c>
    </row>
    <row r="18" spans="1:5" x14ac:dyDescent="0.25">
      <c r="A18" s="2" t="s">
        <v>679</v>
      </c>
      <c r="B18" s="4" t="s">
        <v>1073</v>
      </c>
      <c r="C18" s="4" t="s">
        <v>1073</v>
      </c>
      <c r="D18" s="4" t="s">
        <v>1073</v>
      </c>
      <c r="E18" s="4" t="s">
        <v>1073</v>
      </c>
    </row>
    <row r="19" spans="1:5" x14ac:dyDescent="0.25">
      <c r="A19" s="2" t="s">
        <v>681</v>
      </c>
      <c r="B19" s="4">
        <v>98</v>
      </c>
      <c r="C19" s="4">
        <v>431</v>
      </c>
      <c r="D19" s="4">
        <v>196</v>
      </c>
      <c r="E19" s="4">
        <v>862</v>
      </c>
    </row>
    <row r="20" spans="1:5" x14ac:dyDescent="0.25">
      <c r="A20" s="2" t="s">
        <v>684</v>
      </c>
      <c r="B20" s="4">
        <v>-329</v>
      </c>
      <c r="C20" s="4">
        <v>57</v>
      </c>
      <c r="D20" s="4">
        <v>-658</v>
      </c>
      <c r="E20" s="4">
        <v>114</v>
      </c>
    </row>
    <row r="21" spans="1:5" x14ac:dyDescent="0.25">
      <c r="A21" s="2" t="s">
        <v>673</v>
      </c>
      <c r="B21" s="4" t="s">
        <v>5</v>
      </c>
      <c r="C21" s="4" t="s">
        <v>5</v>
      </c>
      <c r="D21" s="4" t="s">
        <v>5</v>
      </c>
      <c r="E21" s="4" t="s">
        <v>5</v>
      </c>
    </row>
    <row r="22" spans="1:5" ht="30" x14ac:dyDescent="0.25">
      <c r="A22" s="3" t="s">
        <v>1281</v>
      </c>
      <c r="B22" s="4" t="s">
        <v>5</v>
      </c>
      <c r="C22" s="4" t="s">
        <v>5</v>
      </c>
      <c r="D22" s="4" t="s">
        <v>5</v>
      </c>
      <c r="E22" s="4" t="s">
        <v>5</v>
      </c>
    </row>
    <row r="23" spans="1:5" x14ac:dyDescent="0.25">
      <c r="A23" s="2" t="s">
        <v>675</v>
      </c>
      <c r="B23" s="4">
        <v>7</v>
      </c>
      <c r="C23" s="4">
        <v>7</v>
      </c>
      <c r="D23" s="4">
        <v>14</v>
      </c>
      <c r="E23" s="4">
        <v>14</v>
      </c>
    </row>
    <row r="24" spans="1:5" x14ac:dyDescent="0.25">
      <c r="A24" s="2" t="s">
        <v>679</v>
      </c>
      <c r="B24" s="4" t="s">
        <v>1073</v>
      </c>
      <c r="C24" s="4" t="s">
        <v>1073</v>
      </c>
      <c r="D24" s="4" t="s">
        <v>1073</v>
      </c>
      <c r="E24" s="4" t="s">
        <v>1073</v>
      </c>
    </row>
    <row r="25" spans="1:5" x14ac:dyDescent="0.25">
      <c r="A25" s="2" t="s">
        <v>681</v>
      </c>
      <c r="B25" s="4">
        <v>15</v>
      </c>
      <c r="C25" s="4">
        <v>20</v>
      </c>
      <c r="D25" s="4">
        <v>30</v>
      </c>
      <c r="E25" s="4">
        <v>39</v>
      </c>
    </row>
    <row r="26" spans="1:5" x14ac:dyDescent="0.25">
      <c r="A26" s="2" t="s">
        <v>684</v>
      </c>
      <c r="B26" s="8">
        <v>22</v>
      </c>
      <c r="C26" s="8">
        <v>27</v>
      </c>
      <c r="D26" s="8">
        <v>44</v>
      </c>
      <c r="E26" s="8">
        <v>5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13.5703125" customWidth="1"/>
    <col min="3" max="3" width="3.7109375" customWidth="1"/>
    <col min="4" max="4" width="13.5703125" customWidth="1"/>
    <col min="5" max="5" width="3.7109375" customWidth="1"/>
    <col min="6" max="6" width="13.5703125" customWidth="1"/>
    <col min="7" max="7" width="3.7109375" customWidth="1"/>
    <col min="8" max="8" width="13.5703125" customWidth="1"/>
    <col min="9" max="9" width="3.7109375" customWidth="1"/>
    <col min="10" max="10" width="18.28515625" customWidth="1"/>
  </cols>
  <sheetData>
    <row r="1" spans="1:10" ht="15" customHeight="1" x14ac:dyDescent="0.25">
      <c r="A1" s="1" t="s">
        <v>1288</v>
      </c>
      <c r="B1" s="7" t="s">
        <v>76</v>
      </c>
      <c r="C1" s="7"/>
      <c r="D1" s="7"/>
      <c r="E1" s="7"/>
      <c r="F1" s="7" t="s">
        <v>1</v>
      </c>
      <c r="G1" s="7"/>
      <c r="H1" s="7"/>
      <c r="I1" s="7"/>
      <c r="J1" s="1"/>
    </row>
    <row r="2" spans="1:10" ht="30" x14ac:dyDescent="0.25">
      <c r="A2" s="1" t="s">
        <v>27</v>
      </c>
      <c r="B2" s="7" t="s">
        <v>2</v>
      </c>
      <c r="C2" s="7"/>
      <c r="D2" s="7" t="s">
        <v>77</v>
      </c>
      <c r="E2" s="7"/>
      <c r="F2" s="7" t="s">
        <v>2</v>
      </c>
      <c r="G2" s="7"/>
      <c r="H2" s="7" t="s">
        <v>77</v>
      </c>
      <c r="I2" s="7"/>
      <c r="J2" s="1" t="s">
        <v>28</v>
      </c>
    </row>
    <row r="3" spans="1:10" x14ac:dyDescent="0.25">
      <c r="A3" s="2" t="s">
        <v>89</v>
      </c>
      <c r="B3" s="8">
        <v>19442</v>
      </c>
      <c r="C3" s="4"/>
      <c r="D3" s="8">
        <v>17923</v>
      </c>
      <c r="E3" s="4"/>
      <c r="F3" s="8">
        <v>38165</v>
      </c>
      <c r="G3" s="4"/>
      <c r="H3" s="8">
        <v>35332</v>
      </c>
      <c r="I3" s="4"/>
      <c r="J3" s="4" t="s">
        <v>5</v>
      </c>
    </row>
    <row r="4" spans="1:10" x14ac:dyDescent="0.25">
      <c r="A4" s="2" t="s">
        <v>706</v>
      </c>
      <c r="B4" s="4">
        <v>-100</v>
      </c>
      <c r="C4" s="4"/>
      <c r="D4" s="6">
        <v>1000</v>
      </c>
      <c r="E4" s="4"/>
      <c r="F4" s="4">
        <v>650</v>
      </c>
      <c r="G4" s="4"/>
      <c r="H4" s="6">
        <v>1804</v>
      </c>
      <c r="I4" s="4"/>
      <c r="J4" s="4" t="s">
        <v>5</v>
      </c>
    </row>
    <row r="5" spans="1:10" ht="30" x14ac:dyDescent="0.25">
      <c r="A5" s="2" t="s">
        <v>91</v>
      </c>
      <c r="B5" s="6">
        <v>19542</v>
      </c>
      <c r="C5" s="4"/>
      <c r="D5" s="6">
        <v>16923</v>
      </c>
      <c r="E5" s="4"/>
      <c r="F5" s="6">
        <v>37515</v>
      </c>
      <c r="G5" s="4"/>
      <c r="H5" s="6">
        <v>33528</v>
      </c>
      <c r="I5" s="4"/>
      <c r="J5" s="4" t="s">
        <v>5</v>
      </c>
    </row>
    <row r="6" spans="1:10" x14ac:dyDescent="0.25">
      <c r="A6" s="3" t="s">
        <v>708</v>
      </c>
      <c r="B6" s="4" t="s">
        <v>5</v>
      </c>
      <c r="C6" s="4"/>
      <c r="D6" s="4" t="s">
        <v>5</v>
      </c>
      <c r="E6" s="4"/>
      <c r="F6" s="4" t="s">
        <v>5</v>
      </c>
      <c r="G6" s="4"/>
      <c r="H6" s="4" t="s">
        <v>5</v>
      </c>
      <c r="I6" s="4"/>
      <c r="J6" s="4" t="s">
        <v>5</v>
      </c>
    </row>
    <row r="7" spans="1:10" x14ac:dyDescent="0.25">
      <c r="A7" s="2" t="s">
        <v>93</v>
      </c>
      <c r="B7" s="6">
        <v>9499</v>
      </c>
      <c r="C7" s="4"/>
      <c r="D7" s="6">
        <v>9094</v>
      </c>
      <c r="E7" s="4"/>
      <c r="F7" s="6">
        <v>18412</v>
      </c>
      <c r="G7" s="4"/>
      <c r="H7" s="6">
        <v>17443</v>
      </c>
      <c r="I7" s="4"/>
      <c r="J7" s="4" t="s">
        <v>5</v>
      </c>
    </row>
    <row r="8" spans="1:10" x14ac:dyDescent="0.25">
      <c r="A8" s="2" t="s">
        <v>709</v>
      </c>
      <c r="B8" s="4">
        <v>656</v>
      </c>
      <c r="C8" s="4"/>
      <c r="D8" s="4">
        <v>596</v>
      </c>
      <c r="E8" s="4"/>
      <c r="F8" s="6">
        <v>1257</v>
      </c>
      <c r="G8" s="4"/>
      <c r="H8" s="6">
        <v>1180</v>
      </c>
      <c r="I8" s="4"/>
      <c r="J8" s="4" t="s">
        <v>5</v>
      </c>
    </row>
    <row r="9" spans="1:10" x14ac:dyDescent="0.25">
      <c r="A9" s="2" t="s">
        <v>95</v>
      </c>
      <c r="B9" s="4">
        <v>428</v>
      </c>
      <c r="C9" s="4"/>
      <c r="D9" s="4">
        <v>448</v>
      </c>
      <c r="E9" s="4"/>
      <c r="F9" s="4">
        <v>874</v>
      </c>
      <c r="G9" s="4"/>
      <c r="H9" s="4">
        <v>899</v>
      </c>
      <c r="I9" s="4"/>
      <c r="J9" s="4" t="s">
        <v>5</v>
      </c>
    </row>
    <row r="10" spans="1:10" x14ac:dyDescent="0.25">
      <c r="A10" s="2" t="s">
        <v>710</v>
      </c>
      <c r="B10" s="4">
        <v>537</v>
      </c>
      <c r="C10" s="4"/>
      <c r="D10" s="6">
        <v>1492</v>
      </c>
      <c r="E10" s="4"/>
      <c r="F10" s="4">
        <v>861</v>
      </c>
      <c r="G10" s="4"/>
      <c r="H10" s="6">
        <v>3010</v>
      </c>
      <c r="I10" s="4"/>
      <c r="J10" s="4" t="s">
        <v>5</v>
      </c>
    </row>
    <row r="11" spans="1:10" ht="30" x14ac:dyDescent="0.25">
      <c r="A11" s="2" t="s">
        <v>711</v>
      </c>
      <c r="B11" s="4">
        <v>85</v>
      </c>
      <c r="C11" s="4"/>
      <c r="D11" s="4" t="s">
        <v>5</v>
      </c>
      <c r="E11" s="4"/>
      <c r="F11" s="4">
        <v>81</v>
      </c>
      <c r="G11" s="4"/>
      <c r="H11" s="4">
        <v>2</v>
      </c>
      <c r="I11" s="4"/>
      <c r="J11" s="4" t="s">
        <v>5</v>
      </c>
    </row>
    <row r="12" spans="1:10" ht="30" x14ac:dyDescent="0.25">
      <c r="A12" s="2" t="s">
        <v>712</v>
      </c>
      <c r="B12" s="4">
        <v>220</v>
      </c>
      <c r="C12" s="4"/>
      <c r="D12" s="4">
        <v>-141</v>
      </c>
      <c r="E12" s="4"/>
      <c r="F12" s="4">
        <v>220</v>
      </c>
      <c r="G12" s="4"/>
      <c r="H12" s="4">
        <v>-193</v>
      </c>
      <c r="I12" s="4"/>
      <c r="J12" s="4" t="s">
        <v>5</v>
      </c>
    </row>
    <row r="13" spans="1:10" x14ac:dyDescent="0.25">
      <c r="A13" s="2" t="s">
        <v>714</v>
      </c>
      <c r="B13" s="4">
        <v>74</v>
      </c>
      <c r="C13" s="4"/>
      <c r="D13" s="4">
        <v>85</v>
      </c>
      <c r="E13" s="4"/>
      <c r="F13" s="4">
        <v>155</v>
      </c>
      <c r="G13" s="4"/>
      <c r="H13" s="4">
        <v>198</v>
      </c>
      <c r="I13" s="4"/>
      <c r="J13" s="4" t="s">
        <v>5</v>
      </c>
    </row>
    <row r="14" spans="1:10" x14ac:dyDescent="0.25">
      <c r="A14" s="2" t="s">
        <v>100</v>
      </c>
      <c r="B14" s="6">
        <v>1258</v>
      </c>
      <c r="C14" s="4"/>
      <c r="D14" s="6">
        <v>1369</v>
      </c>
      <c r="E14" s="4"/>
      <c r="F14" s="6">
        <v>2036</v>
      </c>
      <c r="G14" s="4"/>
      <c r="H14" s="6">
        <v>2194</v>
      </c>
      <c r="I14" s="4"/>
      <c r="J14" s="4" t="s">
        <v>5</v>
      </c>
    </row>
    <row r="15" spans="1:10" x14ac:dyDescent="0.25">
      <c r="A15" s="2" t="s">
        <v>715</v>
      </c>
      <c r="B15" s="6">
        <v>12757</v>
      </c>
      <c r="C15" s="4"/>
      <c r="D15" s="6">
        <v>12943</v>
      </c>
      <c r="E15" s="4"/>
      <c r="F15" s="6">
        <v>23896</v>
      </c>
      <c r="G15" s="4"/>
      <c r="H15" s="6">
        <v>24733</v>
      </c>
      <c r="I15" s="4"/>
      <c r="J15" s="4" t="s">
        <v>5</v>
      </c>
    </row>
    <row r="16" spans="1:10" x14ac:dyDescent="0.25">
      <c r="A16" s="3" t="s">
        <v>716</v>
      </c>
      <c r="B16" s="4" t="s">
        <v>5</v>
      </c>
      <c r="C16" s="4"/>
      <c r="D16" s="4" t="s">
        <v>5</v>
      </c>
      <c r="E16" s="4"/>
      <c r="F16" s="4" t="s">
        <v>5</v>
      </c>
      <c r="G16" s="4"/>
      <c r="H16" s="4" t="s">
        <v>5</v>
      </c>
      <c r="I16" s="4"/>
      <c r="J16" s="4" t="s">
        <v>5</v>
      </c>
    </row>
    <row r="17" spans="1:10" x14ac:dyDescent="0.25">
      <c r="A17" s="2" t="s">
        <v>1289</v>
      </c>
      <c r="B17" s="6">
        <v>9694</v>
      </c>
      <c r="C17" s="4"/>
      <c r="D17" s="6">
        <v>9086</v>
      </c>
      <c r="E17" s="4"/>
      <c r="F17" s="6">
        <v>18134</v>
      </c>
      <c r="G17" s="4"/>
      <c r="H17" s="6">
        <v>17896</v>
      </c>
      <c r="I17" s="4"/>
      <c r="J17" s="4" t="s">
        <v>5</v>
      </c>
    </row>
    <row r="18" spans="1:10" x14ac:dyDescent="0.25">
      <c r="A18" s="2" t="s">
        <v>104</v>
      </c>
      <c r="B18" s="6">
        <v>1809</v>
      </c>
      <c r="C18" s="4"/>
      <c r="D18" s="6">
        <v>2212</v>
      </c>
      <c r="E18" s="4"/>
      <c r="F18" s="6">
        <v>3788</v>
      </c>
      <c r="G18" s="4"/>
      <c r="H18" s="6">
        <v>4537</v>
      </c>
      <c r="I18" s="4"/>
      <c r="J18" s="4" t="s">
        <v>5</v>
      </c>
    </row>
    <row r="19" spans="1:10" x14ac:dyDescent="0.25">
      <c r="A19" s="2" t="s">
        <v>1290</v>
      </c>
      <c r="B19" s="6">
        <v>1683</v>
      </c>
      <c r="C19" s="4"/>
      <c r="D19" s="6">
        <v>1728</v>
      </c>
      <c r="E19" s="4"/>
      <c r="F19" s="6">
        <v>3616</v>
      </c>
      <c r="G19" s="4"/>
      <c r="H19" s="6">
        <v>3478</v>
      </c>
      <c r="I19" s="4"/>
      <c r="J19" s="4" t="s">
        <v>5</v>
      </c>
    </row>
    <row r="20" spans="1:10" x14ac:dyDescent="0.25">
      <c r="A20" s="2" t="s">
        <v>111</v>
      </c>
      <c r="B20" s="4">
        <v>636</v>
      </c>
      <c r="C20" s="4"/>
      <c r="D20" s="4">
        <v>660</v>
      </c>
      <c r="E20" s="4"/>
      <c r="F20" s="6">
        <v>1273</v>
      </c>
      <c r="G20" s="4"/>
      <c r="H20" s="6">
        <v>1321</v>
      </c>
      <c r="I20" s="4"/>
      <c r="J20" s="4" t="s">
        <v>5</v>
      </c>
    </row>
    <row r="21" spans="1:10" x14ac:dyDescent="0.25">
      <c r="A21" s="2" t="s">
        <v>115</v>
      </c>
      <c r="B21" s="4">
        <v>914</v>
      </c>
      <c r="C21" s="4"/>
      <c r="D21" s="4">
        <v>664</v>
      </c>
      <c r="E21" s="4"/>
      <c r="F21" s="6">
        <v>1507</v>
      </c>
      <c r="G21" s="4"/>
      <c r="H21" s="6">
        <v>1239</v>
      </c>
      <c r="I21" s="4"/>
      <c r="J21" s="4" t="s">
        <v>5</v>
      </c>
    </row>
    <row r="22" spans="1:10" x14ac:dyDescent="0.25">
      <c r="A22" s="2" t="s">
        <v>117</v>
      </c>
      <c r="B22" s="6">
        <v>5890</v>
      </c>
      <c r="C22" s="4"/>
      <c r="D22" s="6">
        <v>6174</v>
      </c>
      <c r="E22" s="4"/>
      <c r="F22" s="6">
        <v>11207</v>
      </c>
      <c r="G22" s="4"/>
      <c r="H22" s="6">
        <v>12288</v>
      </c>
      <c r="I22" s="4"/>
      <c r="J22" s="4" t="s">
        <v>5</v>
      </c>
    </row>
    <row r="23" spans="1:10" x14ac:dyDescent="0.25">
      <c r="A23" s="2" t="s">
        <v>118</v>
      </c>
      <c r="B23" s="6">
        <v>20626</v>
      </c>
      <c r="C23" s="4"/>
      <c r="D23" s="6">
        <v>20524</v>
      </c>
      <c r="E23" s="4"/>
      <c r="F23" s="6">
        <v>39525</v>
      </c>
      <c r="G23" s="4"/>
      <c r="H23" s="6">
        <v>40759</v>
      </c>
      <c r="I23" s="4"/>
      <c r="J23" s="4" t="s">
        <v>5</v>
      </c>
    </row>
    <row r="24" spans="1:10" x14ac:dyDescent="0.25">
      <c r="A24" s="2" t="s">
        <v>720</v>
      </c>
      <c r="B24" s="6">
        <v>11673</v>
      </c>
      <c r="C24" s="4"/>
      <c r="D24" s="6">
        <v>9342</v>
      </c>
      <c r="E24" s="4"/>
      <c r="F24" s="6">
        <v>21886</v>
      </c>
      <c r="G24" s="4"/>
      <c r="H24" s="6">
        <v>17502</v>
      </c>
      <c r="I24" s="4"/>
      <c r="J24" s="4" t="s">
        <v>5</v>
      </c>
    </row>
    <row r="25" spans="1:10" ht="30" x14ac:dyDescent="0.25">
      <c r="A25" s="2" t="s">
        <v>724</v>
      </c>
      <c r="B25" s="6">
        <v>11673</v>
      </c>
      <c r="C25" s="4"/>
      <c r="D25" s="6">
        <v>9342</v>
      </c>
      <c r="E25" s="4"/>
      <c r="F25" s="6">
        <v>21886</v>
      </c>
      <c r="G25" s="4"/>
      <c r="H25" s="6">
        <v>17502</v>
      </c>
      <c r="I25" s="4"/>
      <c r="J25" s="4" t="s">
        <v>5</v>
      </c>
    </row>
    <row r="26" spans="1:10" ht="30" x14ac:dyDescent="0.25">
      <c r="A26" s="2" t="s">
        <v>725</v>
      </c>
      <c r="B26" s="99">
        <v>1</v>
      </c>
      <c r="C26" s="4"/>
      <c r="D26" s="99">
        <v>1</v>
      </c>
      <c r="E26" s="4"/>
      <c r="F26" s="99">
        <v>1</v>
      </c>
      <c r="G26" s="4"/>
      <c r="H26" s="99">
        <v>1</v>
      </c>
      <c r="I26" s="4"/>
      <c r="J26" s="4" t="s">
        <v>5</v>
      </c>
    </row>
    <row r="27" spans="1:10" x14ac:dyDescent="0.25">
      <c r="A27" s="2" t="s">
        <v>1291</v>
      </c>
      <c r="B27" s="6">
        <v>2131225</v>
      </c>
      <c r="C27" s="4"/>
      <c r="D27" s="6">
        <v>2010000</v>
      </c>
      <c r="E27" s="4"/>
      <c r="F27" s="6">
        <v>2131225</v>
      </c>
      <c r="G27" s="4"/>
      <c r="H27" s="6">
        <v>2010000</v>
      </c>
      <c r="I27" s="4"/>
      <c r="J27" s="6">
        <v>2061665</v>
      </c>
    </row>
    <row r="28" spans="1:10" x14ac:dyDescent="0.25">
      <c r="A28" s="2" t="s">
        <v>702</v>
      </c>
      <c r="B28" s="4" t="s">
        <v>5</v>
      </c>
      <c r="C28" s="4"/>
      <c r="D28" s="4" t="s">
        <v>5</v>
      </c>
      <c r="E28" s="4"/>
      <c r="F28" s="4" t="s">
        <v>5</v>
      </c>
      <c r="G28" s="4"/>
      <c r="H28" s="4" t="s">
        <v>5</v>
      </c>
      <c r="I28" s="4"/>
      <c r="J28" s="4" t="s">
        <v>5</v>
      </c>
    </row>
    <row r="29" spans="1:10" x14ac:dyDescent="0.25">
      <c r="A29" s="2" t="s">
        <v>89</v>
      </c>
      <c r="B29" s="6">
        <v>19441</v>
      </c>
      <c r="C29" s="4"/>
      <c r="D29" s="6">
        <v>17922</v>
      </c>
      <c r="E29" s="4"/>
      <c r="F29" s="6">
        <v>38164</v>
      </c>
      <c r="G29" s="4"/>
      <c r="H29" s="6">
        <v>35331</v>
      </c>
      <c r="I29" s="4"/>
      <c r="J29" s="4" t="s">
        <v>5</v>
      </c>
    </row>
    <row r="30" spans="1:10" x14ac:dyDescent="0.25">
      <c r="A30" s="2" t="s">
        <v>706</v>
      </c>
      <c r="B30" s="4">
        <v>-100</v>
      </c>
      <c r="C30" s="4"/>
      <c r="D30" s="6">
        <v>1000</v>
      </c>
      <c r="E30" s="4"/>
      <c r="F30" s="4">
        <v>650</v>
      </c>
      <c r="G30" s="4"/>
      <c r="H30" s="6">
        <v>1804</v>
      </c>
      <c r="I30" s="4"/>
      <c r="J30" s="4" t="s">
        <v>5</v>
      </c>
    </row>
    <row r="31" spans="1:10" ht="30" x14ac:dyDescent="0.25">
      <c r="A31" s="2" t="s">
        <v>91</v>
      </c>
      <c r="B31" s="6">
        <v>19541</v>
      </c>
      <c r="C31" s="4"/>
      <c r="D31" s="6">
        <v>16922</v>
      </c>
      <c r="E31" s="4"/>
      <c r="F31" s="6">
        <v>37514</v>
      </c>
      <c r="G31" s="4"/>
      <c r="H31" s="6">
        <v>33527</v>
      </c>
      <c r="I31" s="4"/>
      <c r="J31" s="4" t="s">
        <v>5</v>
      </c>
    </row>
    <row r="32" spans="1:10" x14ac:dyDescent="0.25">
      <c r="A32" s="3" t="s">
        <v>708</v>
      </c>
      <c r="B32" s="4" t="s">
        <v>5</v>
      </c>
      <c r="C32" s="4"/>
      <c r="D32" s="4" t="s">
        <v>5</v>
      </c>
      <c r="E32" s="4"/>
      <c r="F32" s="4" t="s">
        <v>5</v>
      </c>
      <c r="G32" s="4"/>
      <c r="H32" s="4" t="s">
        <v>5</v>
      </c>
      <c r="I32" s="4"/>
      <c r="J32" s="4" t="s">
        <v>5</v>
      </c>
    </row>
    <row r="33" spans="1:10" x14ac:dyDescent="0.25">
      <c r="A33" s="2" t="s">
        <v>709</v>
      </c>
      <c r="B33" s="4">
        <v>656</v>
      </c>
      <c r="C33" s="4"/>
      <c r="D33" s="4">
        <v>596</v>
      </c>
      <c r="E33" s="4"/>
      <c r="F33" s="6">
        <v>1257</v>
      </c>
      <c r="G33" s="4"/>
      <c r="H33" s="6">
        <v>1180</v>
      </c>
      <c r="I33" s="4"/>
      <c r="J33" s="4" t="s">
        <v>5</v>
      </c>
    </row>
    <row r="34" spans="1:10" x14ac:dyDescent="0.25">
      <c r="A34" s="2" t="s">
        <v>95</v>
      </c>
      <c r="B34" s="4">
        <v>428</v>
      </c>
      <c r="C34" s="4"/>
      <c r="D34" s="4">
        <v>448</v>
      </c>
      <c r="E34" s="4"/>
      <c r="F34" s="4">
        <v>874</v>
      </c>
      <c r="G34" s="4"/>
      <c r="H34" s="4">
        <v>899</v>
      </c>
      <c r="I34" s="4"/>
      <c r="J34" s="4" t="s">
        <v>5</v>
      </c>
    </row>
    <row r="35" spans="1:10" x14ac:dyDescent="0.25">
      <c r="A35" s="2" t="s">
        <v>710</v>
      </c>
      <c r="B35" s="4">
        <v>537</v>
      </c>
      <c r="C35" s="4"/>
      <c r="D35" s="6">
        <v>1492</v>
      </c>
      <c r="E35" s="4"/>
      <c r="F35" s="4">
        <v>861</v>
      </c>
      <c r="G35" s="4"/>
      <c r="H35" s="6">
        <v>3010</v>
      </c>
      <c r="I35" s="4"/>
      <c r="J35" s="4" t="s">
        <v>5</v>
      </c>
    </row>
    <row r="36" spans="1:10" ht="30" x14ac:dyDescent="0.25">
      <c r="A36" s="2" t="s">
        <v>711</v>
      </c>
      <c r="B36" s="4">
        <v>85</v>
      </c>
      <c r="C36" s="4"/>
      <c r="D36" s="4" t="s">
        <v>5</v>
      </c>
      <c r="E36" s="4"/>
      <c r="F36" s="4">
        <v>81</v>
      </c>
      <c r="G36" s="4"/>
      <c r="H36" s="4">
        <v>2</v>
      </c>
      <c r="I36" s="4"/>
      <c r="J36" s="4" t="s">
        <v>5</v>
      </c>
    </row>
    <row r="37" spans="1:10" ht="30" x14ac:dyDescent="0.25">
      <c r="A37" s="2" t="s">
        <v>712</v>
      </c>
      <c r="B37" s="4">
        <v>220</v>
      </c>
      <c r="C37" s="4"/>
      <c r="D37" s="4">
        <v>-141</v>
      </c>
      <c r="E37" s="4"/>
      <c r="F37" s="4">
        <v>220</v>
      </c>
      <c r="G37" s="4"/>
      <c r="H37" s="4">
        <v>-193</v>
      </c>
      <c r="I37" s="4"/>
      <c r="J37" s="4" t="s">
        <v>5</v>
      </c>
    </row>
    <row r="38" spans="1:10" x14ac:dyDescent="0.25">
      <c r="A38" s="2" t="s">
        <v>714</v>
      </c>
      <c r="B38" s="4">
        <v>74</v>
      </c>
      <c r="C38" s="4"/>
      <c r="D38" s="4">
        <v>85</v>
      </c>
      <c r="E38" s="4"/>
      <c r="F38" s="4">
        <v>155</v>
      </c>
      <c r="G38" s="4"/>
      <c r="H38" s="4">
        <v>198</v>
      </c>
      <c r="I38" s="4"/>
      <c r="J38" s="4" t="s">
        <v>5</v>
      </c>
    </row>
    <row r="39" spans="1:10" x14ac:dyDescent="0.25">
      <c r="A39" s="2" t="s">
        <v>100</v>
      </c>
      <c r="B39" s="6">
        <v>1232</v>
      </c>
      <c r="C39" s="4"/>
      <c r="D39" s="6">
        <v>1322</v>
      </c>
      <c r="E39" s="4"/>
      <c r="F39" s="6">
        <v>1966</v>
      </c>
      <c r="G39" s="4"/>
      <c r="H39" s="6">
        <v>2104</v>
      </c>
      <c r="I39" s="4"/>
      <c r="J39" s="4" t="s">
        <v>5</v>
      </c>
    </row>
    <row r="40" spans="1:10" x14ac:dyDescent="0.25">
      <c r="A40" s="2" t="s">
        <v>715</v>
      </c>
      <c r="B40" s="6">
        <v>3232</v>
      </c>
      <c r="C40" s="4"/>
      <c r="D40" s="6">
        <v>3802</v>
      </c>
      <c r="E40" s="4"/>
      <c r="F40" s="6">
        <v>5414</v>
      </c>
      <c r="G40" s="4"/>
      <c r="H40" s="6">
        <v>7200</v>
      </c>
      <c r="I40" s="4"/>
      <c r="J40" s="4" t="s">
        <v>5</v>
      </c>
    </row>
    <row r="41" spans="1:10" x14ac:dyDescent="0.25">
      <c r="A41" s="3" t="s">
        <v>716</v>
      </c>
      <c r="B41" s="4" t="s">
        <v>5</v>
      </c>
      <c r="C41" s="4"/>
      <c r="D41" s="4" t="s">
        <v>5</v>
      </c>
      <c r="E41" s="4"/>
      <c r="F41" s="4" t="s">
        <v>5</v>
      </c>
      <c r="G41" s="4"/>
      <c r="H41" s="4" t="s">
        <v>5</v>
      </c>
      <c r="I41" s="4"/>
      <c r="J41" s="4" t="s">
        <v>5</v>
      </c>
    </row>
    <row r="42" spans="1:10" x14ac:dyDescent="0.25">
      <c r="A42" s="2" t="s">
        <v>1289</v>
      </c>
      <c r="B42" s="6">
        <v>6539</v>
      </c>
      <c r="C42" s="4"/>
      <c r="D42" s="6">
        <v>6040</v>
      </c>
      <c r="E42" s="4"/>
      <c r="F42" s="6">
        <v>12186</v>
      </c>
      <c r="G42" s="4"/>
      <c r="H42" s="6">
        <v>11911</v>
      </c>
      <c r="I42" s="4"/>
      <c r="J42" s="4" t="s">
        <v>5</v>
      </c>
    </row>
    <row r="43" spans="1:10" x14ac:dyDescent="0.25">
      <c r="A43" s="2" t="s">
        <v>104</v>
      </c>
      <c r="B43" s="6">
        <v>1057</v>
      </c>
      <c r="C43" s="4"/>
      <c r="D43" s="6">
        <v>1463</v>
      </c>
      <c r="E43" s="4"/>
      <c r="F43" s="6">
        <v>2270</v>
      </c>
      <c r="G43" s="4"/>
      <c r="H43" s="6">
        <v>3040</v>
      </c>
      <c r="I43" s="4"/>
      <c r="J43" s="4" t="s">
        <v>5</v>
      </c>
    </row>
    <row r="44" spans="1:10" x14ac:dyDescent="0.25">
      <c r="A44" s="2" t="s">
        <v>1290</v>
      </c>
      <c r="B44" s="6">
        <v>1308</v>
      </c>
      <c r="C44" s="4"/>
      <c r="D44" s="6">
        <v>1354</v>
      </c>
      <c r="E44" s="4"/>
      <c r="F44" s="6">
        <v>2882</v>
      </c>
      <c r="G44" s="4"/>
      <c r="H44" s="6">
        <v>2728</v>
      </c>
      <c r="I44" s="4"/>
      <c r="J44" s="4" t="s">
        <v>5</v>
      </c>
    </row>
    <row r="45" spans="1:10" x14ac:dyDescent="0.25">
      <c r="A45" s="2" t="s">
        <v>111</v>
      </c>
      <c r="B45" s="4">
        <v>71</v>
      </c>
      <c r="C45" s="4"/>
      <c r="D45" s="4">
        <v>80</v>
      </c>
      <c r="E45" s="4"/>
      <c r="F45" s="4">
        <v>141</v>
      </c>
      <c r="G45" s="4"/>
      <c r="H45" s="4">
        <v>160</v>
      </c>
      <c r="I45" s="4"/>
      <c r="J45" s="4" t="s">
        <v>5</v>
      </c>
    </row>
    <row r="46" spans="1:10" x14ac:dyDescent="0.25">
      <c r="A46" s="2" t="s">
        <v>115</v>
      </c>
      <c r="B46" s="4">
        <v>883</v>
      </c>
      <c r="C46" s="4"/>
      <c r="D46" s="4">
        <v>614</v>
      </c>
      <c r="E46" s="4"/>
      <c r="F46" s="6">
        <v>1450</v>
      </c>
      <c r="G46" s="4"/>
      <c r="H46" s="6">
        <v>1123</v>
      </c>
      <c r="I46" s="4"/>
      <c r="J46" s="4" t="s">
        <v>5</v>
      </c>
    </row>
    <row r="47" spans="1:10" x14ac:dyDescent="0.25">
      <c r="A47" s="2" t="s">
        <v>117</v>
      </c>
      <c r="B47" s="6">
        <v>5053</v>
      </c>
      <c r="C47" s="4"/>
      <c r="D47" s="6">
        <v>5130</v>
      </c>
      <c r="E47" s="4"/>
      <c r="F47" s="6">
        <v>9355</v>
      </c>
      <c r="G47" s="4"/>
      <c r="H47" s="6">
        <v>10268</v>
      </c>
      <c r="I47" s="4"/>
      <c r="J47" s="4" t="s">
        <v>5</v>
      </c>
    </row>
    <row r="48" spans="1:10" x14ac:dyDescent="0.25">
      <c r="A48" s="2" t="s">
        <v>118</v>
      </c>
      <c r="B48" s="6">
        <v>14911</v>
      </c>
      <c r="C48" s="4"/>
      <c r="D48" s="6">
        <v>14681</v>
      </c>
      <c r="E48" s="4"/>
      <c r="F48" s="6">
        <v>28284</v>
      </c>
      <c r="G48" s="4"/>
      <c r="H48" s="6">
        <v>29230</v>
      </c>
      <c r="I48" s="4"/>
      <c r="J48" s="4" t="s">
        <v>5</v>
      </c>
    </row>
    <row r="49" spans="1:10" x14ac:dyDescent="0.25">
      <c r="A49" s="2" t="s">
        <v>720</v>
      </c>
      <c r="B49" s="6">
        <v>7862</v>
      </c>
      <c r="C49" s="4"/>
      <c r="D49" s="6">
        <v>6043</v>
      </c>
      <c r="E49" s="4"/>
      <c r="F49" s="6">
        <v>14644</v>
      </c>
      <c r="G49" s="4"/>
      <c r="H49" s="6">
        <v>11497</v>
      </c>
      <c r="I49" s="4"/>
      <c r="J49" s="4" t="s">
        <v>5</v>
      </c>
    </row>
    <row r="50" spans="1:10" ht="30" x14ac:dyDescent="0.25">
      <c r="A50" s="2" t="s">
        <v>724</v>
      </c>
      <c r="B50" s="6">
        <v>7769</v>
      </c>
      <c r="C50" s="4"/>
      <c r="D50" s="6">
        <v>5891</v>
      </c>
      <c r="E50" s="4"/>
      <c r="F50" s="6">
        <v>14458</v>
      </c>
      <c r="G50" s="4"/>
      <c r="H50" s="6">
        <v>11193</v>
      </c>
      <c r="I50" s="4"/>
      <c r="J50" s="4" t="s">
        <v>5</v>
      </c>
    </row>
    <row r="51" spans="1:10" ht="30" x14ac:dyDescent="0.25">
      <c r="A51" s="2" t="s">
        <v>725</v>
      </c>
      <c r="B51" s="99">
        <v>0.66600000000000004</v>
      </c>
      <c r="C51" s="4"/>
      <c r="D51" s="99">
        <v>0.63100000000000001</v>
      </c>
      <c r="E51" s="4"/>
      <c r="F51" s="99">
        <v>0.66100000000000003</v>
      </c>
      <c r="G51" s="4"/>
      <c r="H51" s="99">
        <v>0.64</v>
      </c>
      <c r="I51" s="4"/>
      <c r="J51" s="4" t="s">
        <v>5</v>
      </c>
    </row>
    <row r="52" spans="1:10" x14ac:dyDescent="0.25">
      <c r="A52" s="2" t="s">
        <v>1291</v>
      </c>
      <c r="B52" s="6">
        <v>2091000</v>
      </c>
      <c r="C52" s="4"/>
      <c r="D52" s="6">
        <v>1967000</v>
      </c>
      <c r="E52" s="4"/>
      <c r="F52" s="6">
        <v>2091000</v>
      </c>
      <c r="G52" s="4"/>
      <c r="H52" s="6">
        <v>1967000</v>
      </c>
      <c r="I52" s="4"/>
      <c r="J52" s="4" t="s">
        <v>5</v>
      </c>
    </row>
    <row r="53" spans="1:10" ht="30" x14ac:dyDescent="0.25">
      <c r="A53" s="2" t="s">
        <v>1292</v>
      </c>
      <c r="B53" s="4" t="s">
        <v>5</v>
      </c>
      <c r="C53" s="4"/>
      <c r="D53" s="4" t="s">
        <v>5</v>
      </c>
      <c r="E53" s="4"/>
      <c r="F53" s="4" t="s">
        <v>5</v>
      </c>
      <c r="G53" s="4"/>
      <c r="H53" s="4" t="s">
        <v>5</v>
      </c>
      <c r="I53" s="4"/>
      <c r="J53" s="4" t="s">
        <v>5</v>
      </c>
    </row>
    <row r="54" spans="1:10" x14ac:dyDescent="0.25">
      <c r="A54" s="3" t="s">
        <v>716</v>
      </c>
      <c r="B54" s="4" t="s">
        <v>5</v>
      </c>
      <c r="C54" s="4"/>
      <c r="D54" s="4" t="s">
        <v>5</v>
      </c>
      <c r="E54" s="4"/>
      <c r="F54" s="4" t="s">
        <v>5</v>
      </c>
      <c r="G54" s="4"/>
      <c r="H54" s="4" t="s">
        <v>5</v>
      </c>
      <c r="I54" s="4"/>
      <c r="J54" s="4" t="s">
        <v>5</v>
      </c>
    </row>
    <row r="55" spans="1:10" ht="17.25" x14ac:dyDescent="0.25">
      <c r="A55" s="2" t="s">
        <v>1293</v>
      </c>
      <c r="B55" s="4">
        <v>-93</v>
      </c>
      <c r="C55" s="98" t="s">
        <v>1035</v>
      </c>
      <c r="D55" s="4">
        <v>-152</v>
      </c>
      <c r="E55" s="98" t="s">
        <v>1035</v>
      </c>
      <c r="F55" s="4">
        <v>-186</v>
      </c>
      <c r="G55" s="98" t="s">
        <v>1035</v>
      </c>
      <c r="H55" s="4">
        <v>-304</v>
      </c>
      <c r="I55" s="98" t="s">
        <v>1035</v>
      </c>
      <c r="J55" s="4" t="s">
        <v>5</v>
      </c>
    </row>
    <row r="56" spans="1:10" x14ac:dyDescent="0.25">
      <c r="A56" s="2" t="s">
        <v>999</v>
      </c>
      <c r="B56" s="4" t="s">
        <v>5</v>
      </c>
      <c r="C56" s="4"/>
      <c r="D56" s="4" t="s">
        <v>5</v>
      </c>
      <c r="E56" s="4"/>
      <c r="F56" s="4" t="s">
        <v>5</v>
      </c>
      <c r="G56" s="4"/>
      <c r="H56" s="4" t="s">
        <v>5</v>
      </c>
      <c r="I56" s="4"/>
      <c r="J56" s="4" t="s">
        <v>5</v>
      </c>
    </row>
    <row r="57" spans="1:10" x14ac:dyDescent="0.25">
      <c r="A57" s="2" t="s">
        <v>89</v>
      </c>
      <c r="B57" s="4">
        <v>1</v>
      </c>
      <c r="C57" s="4"/>
      <c r="D57" s="4">
        <v>1</v>
      </c>
      <c r="E57" s="4"/>
      <c r="F57" s="4">
        <v>1</v>
      </c>
      <c r="G57" s="4"/>
      <c r="H57" s="4">
        <v>1</v>
      </c>
      <c r="I57" s="4"/>
      <c r="J57" s="4" t="s">
        <v>5</v>
      </c>
    </row>
    <row r="58" spans="1:10" ht="30" x14ac:dyDescent="0.25">
      <c r="A58" s="2" t="s">
        <v>91</v>
      </c>
      <c r="B58" s="4">
        <v>1</v>
      </c>
      <c r="C58" s="4"/>
      <c r="D58" s="4">
        <v>1</v>
      </c>
      <c r="E58" s="4"/>
      <c r="F58" s="4">
        <v>1</v>
      </c>
      <c r="G58" s="4"/>
      <c r="H58" s="4">
        <v>1</v>
      </c>
      <c r="I58" s="4"/>
      <c r="J58" s="4" t="s">
        <v>5</v>
      </c>
    </row>
    <row r="59" spans="1:10" x14ac:dyDescent="0.25">
      <c r="A59" s="3" t="s">
        <v>708</v>
      </c>
      <c r="B59" s="4" t="s">
        <v>5</v>
      </c>
      <c r="C59" s="4"/>
      <c r="D59" s="4" t="s">
        <v>5</v>
      </c>
      <c r="E59" s="4"/>
      <c r="F59" s="4" t="s">
        <v>5</v>
      </c>
      <c r="G59" s="4"/>
      <c r="H59" s="4" t="s">
        <v>5</v>
      </c>
      <c r="I59" s="4"/>
      <c r="J59" s="4" t="s">
        <v>5</v>
      </c>
    </row>
    <row r="60" spans="1:10" x14ac:dyDescent="0.25">
      <c r="A60" s="2" t="s">
        <v>93</v>
      </c>
      <c r="B60" s="6">
        <v>9499</v>
      </c>
      <c r="C60" s="4"/>
      <c r="D60" s="6">
        <v>9094</v>
      </c>
      <c r="E60" s="4"/>
      <c r="F60" s="6">
        <v>18412</v>
      </c>
      <c r="G60" s="4"/>
      <c r="H60" s="6">
        <v>17443</v>
      </c>
      <c r="I60" s="4"/>
      <c r="J60" s="4" t="s">
        <v>5</v>
      </c>
    </row>
    <row r="61" spans="1:10" x14ac:dyDescent="0.25">
      <c r="A61" s="2" t="s">
        <v>100</v>
      </c>
      <c r="B61" s="4">
        <v>26</v>
      </c>
      <c r="C61" s="4"/>
      <c r="D61" s="4">
        <v>47</v>
      </c>
      <c r="E61" s="4"/>
      <c r="F61" s="4">
        <v>70</v>
      </c>
      <c r="G61" s="4"/>
      <c r="H61" s="4">
        <v>90</v>
      </c>
      <c r="I61" s="4"/>
      <c r="J61" s="4" t="s">
        <v>5</v>
      </c>
    </row>
    <row r="62" spans="1:10" x14ac:dyDescent="0.25">
      <c r="A62" s="2" t="s">
        <v>715</v>
      </c>
      <c r="B62" s="6">
        <v>9525</v>
      </c>
      <c r="C62" s="4"/>
      <c r="D62" s="6">
        <v>9141</v>
      </c>
      <c r="E62" s="4"/>
      <c r="F62" s="6">
        <v>18482</v>
      </c>
      <c r="G62" s="4"/>
      <c r="H62" s="6">
        <v>17533</v>
      </c>
      <c r="I62" s="4"/>
      <c r="J62" s="4" t="s">
        <v>5</v>
      </c>
    </row>
    <row r="63" spans="1:10" x14ac:dyDescent="0.25">
      <c r="A63" s="3" t="s">
        <v>716</v>
      </c>
      <c r="B63" s="4" t="s">
        <v>5</v>
      </c>
      <c r="C63" s="4"/>
      <c r="D63" s="4" t="s">
        <v>5</v>
      </c>
      <c r="E63" s="4"/>
      <c r="F63" s="4" t="s">
        <v>5</v>
      </c>
      <c r="G63" s="4"/>
      <c r="H63" s="4" t="s">
        <v>5</v>
      </c>
      <c r="I63" s="4"/>
      <c r="J63" s="4" t="s">
        <v>5</v>
      </c>
    </row>
    <row r="64" spans="1:10" x14ac:dyDescent="0.25">
      <c r="A64" s="2" t="s">
        <v>1289</v>
      </c>
      <c r="B64" s="6">
        <v>3155</v>
      </c>
      <c r="C64" s="4"/>
      <c r="D64" s="6">
        <v>3046</v>
      </c>
      <c r="E64" s="4"/>
      <c r="F64" s="6">
        <v>5948</v>
      </c>
      <c r="G64" s="4"/>
      <c r="H64" s="6">
        <v>5985</v>
      </c>
      <c r="I64" s="4"/>
      <c r="J64" s="4" t="s">
        <v>5</v>
      </c>
    </row>
    <row r="65" spans="1:10" x14ac:dyDescent="0.25">
      <c r="A65" s="2" t="s">
        <v>104</v>
      </c>
      <c r="B65" s="4">
        <v>752</v>
      </c>
      <c r="C65" s="4"/>
      <c r="D65" s="4">
        <v>749</v>
      </c>
      <c r="E65" s="4"/>
      <c r="F65" s="6">
        <v>1519</v>
      </c>
      <c r="G65" s="4"/>
      <c r="H65" s="6">
        <v>1497</v>
      </c>
      <c r="I65" s="4"/>
      <c r="J65" s="4" t="s">
        <v>5</v>
      </c>
    </row>
    <row r="66" spans="1:10" x14ac:dyDescent="0.25">
      <c r="A66" s="2" t="s">
        <v>1290</v>
      </c>
      <c r="B66" s="4">
        <v>375</v>
      </c>
      <c r="C66" s="4"/>
      <c r="D66" s="4">
        <v>374</v>
      </c>
      <c r="E66" s="4"/>
      <c r="F66" s="4">
        <v>734</v>
      </c>
      <c r="G66" s="4"/>
      <c r="H66" s="4">
        <v>750</v>
      </c>
      <c r="I66" s="4"/>
      <c r="J66" s="4" t="s">
        <v>5</v>
      </c>
    </row>
    <row r="67" spans="1:10" x14ac:dyDescent="0.25">
      <c r="A67" s="2" t="s">
        <v>111</v>
      </c>
      <c r="B67" s="4">
        <v>565</v>
      </c>
      <c r="C67" s="4"/>
      <c r="D67" s="4">
        <v>580</v>
      </c>
      <c r="E67" s="4"/>
      <c r="F67" s="6">
        <v>1131</v>
      </c>
      <c r="G67" s="4"/>
      <c r="H67" s="6">
        <v>1161</v>
      </c>
      <c r="I67" s="4"/>
      <c r="J67" s="4" t="s">
        <v>5</v>
      </c>
    </row>
    <row r="68" spans="1:10" x14ac:dyDescent="0.25">
      <c r="A68" s="2" t="s">
        <v>115</v>
      </c>
      <c r="B68" s="4">
        <v>31</v>
      </c>
      <c r="C68" s="4"/>
      <c r="D68" s="4">
        <v>50</v>
      </c>
      <c r="E68" s="4"/>
      <c r="F68" s="4">
        <v>57</v>
      </c>
      <c r="G68" s="4"/>
      <c r="H68" s="4">
        <v>116</v>
      </c>
      <c r="I68" s="4"/>
      <c r="J68" s="4" t="s">
        <v>5</v>
      </c>
    </row>
    <row r="69" spans="1:10" x14ac:dyDescent="0.25">
      <c r="A69" s="2" t="s">
        <v>117</v>
      </c>
      <c r="B69" s="4">
        <v>837</v>
      </c>
      <c r="C69" s="4"/>
      <c r="D69" s="6">
        <v>1044</v>
      </c>
      <c r="E69" s="4"/>
      <c r="F69" s="6">
        <v>1852</v>
      </c>
      <c r="G69" s="4"/>
      <c r="H69" s="6">
        <v>2020</v>
      </c>
      <c r="I69" s="4"/>
      <c r="J69" s="4" t="s">
        <v>5</v>
      </c>
    </row>
    <row r="70" spans="1:10" x14ac:dyDescent="0.25">
      <c r="A70" s="2" t="s">
        <v>118</v>
      </c>
      <c r="B70" s="6">
        <v>5715</v>
      </c>
      <c r="C70" s="4"/>
      <c r="D70" s="6">
        <v>5843</v>
      </c>
      <c r="E70" s="4"/>
      <c r="F70" s="6">
        <v>11241</v>
      </c>
      <c r="G70" s="4"/>
      <c r="H70" s="6">
        <v>11529</v>
      </c>
      <c r="I70" s="4"/>
      <c r="J70" s="4" t="s">
        <v>5</v>
      </c>
    </row>
    <row r="71" spans="1:10" x14ac:dyDescent="0.25">
      <c r="A71" s="2" t="s">
        <v>720</v>
      </c>
      <c r="B71" s="6">
        <v>3811</v>
      </c>
      <c r="C71" s="4"/>
      <c r="D71" s="6">
        <v>3299</v>
      </c>
      <c r="E71" s="4"/>
      <c r="F71" s="6">
        <v>7242</v>
      </c>
      <c r="G71" s="4"/>
      <c r="H71" s="6">
        <v>6005</v>
      </c>
      <c r="I71" s="4"/>
      <c r="J71" s="4" t="s">
        <v>5</v>
      </c>
    </row>
    <row r="72" spans="1:10" ht="30" x14ac:dyDescent="0.25">
      <c r="A72" s="2" t="s">
        <v>724</v>
      </c>
      <c r="B72" s="6">
        <v>3904</v>
      </c>
      <c r="C72" s="4"/>
      <c r="D72" s="6">
        <v>3451</v>
      </c>
      <c r="E72" s="4"/>
      <c r="F72" s="6">
        <v>7428</v>
      </c>
      <c r="G72" s="4"/>
      <c r="H72" s="6">
        <v>6309</v>
      </c>
      <c r="I72" s="4"/>
      <c r="J72" s="4" t="s">
        <v>5</v>
      </c>
    </row>
    <row r="73" spans="1:10" ht="30" x14ac:dyDescent="0.25">
      <c r="A73" s="2" t="s">
        <v>725</v>
      </c>
      <c r="B73" s="99">
        <v>0.33400000000000002</v>
      </c>
      <c r="C73" s="4"/>
      <c r="D73" s="99">
        <v>0.36899999999999999</v>
      </c>
      <c r="E73" s="4"/>
      <c r="F73" s="99">
        <v>0.33900000000000002</v>
      </c>
      <c r="G73" s="4"/>
      <c r="H73" s="99">
        <v>0.36</v>
      </c>
      <c r="I73" s="4"/>
      <c r="J73" s="4" t="s">
        <v>5</v>
      </c>
    </row>
    <row r="74" spans="1:10" x14ac:dyDescent="0.25">
      <c r="A74" s="2" t="s">
        <v>1291</v>
      </c>
      <c r="B74" s="6">
        <v>40000</v>
      </c>
      <c r="C74" s="4"/>
      <c r="D74" s="6">
        <v>43000</v>
      </c>
      <c r="E74" s="4"/>
      <c r="F74" s="6">
        <v>40000</v>
      </c>
      <c r="G74" s="4"/>
      <c r="H74" s="6">
        <v>43000</v>
      </c>
      <c r="I74" s="4"/>
      <c r="J74" s="4" t="s">
        <v>5</v>
      </c>
    </row>
    <row r="75" spans="1:10" ht="30" x14ac:dyDescent="0.25">
      <c r="A75" s="2" t="s">
        <v>1294</v>
      </c>
      <c r="B75" s="4" t="s">
        <v>5</v>
      </c>
      <c r="C75" s="4"/>
      <c r="D75" s="4" t="s">
        <v>5</v>
      </c>
      <c r="E75" s="4"/>
      <c r="F75" s="4" t="s">
        <v>5</v>
      </c>
      <c r="G75" s="4"/>
      <c r="H75" s="4" t="s">
        <v>5</v>
      </c>
      <c r="I75" s="4"/>
      <c r="J75" s="4" t="s">
        <v>5</v>
      </c>
    </row>
    <row r="76" spans="1:10" x14ac:dyDescent="0.25">
      <c r="A76" s="3" t="s">
        <v>716</v>
      </c>
      <c r="B76" s="4" t="s">
        <v>5</v>
      </c>
      <c r="C76" s="4"/>
      <c r="D76" s="4" t="s">
        <v>5</v>
      </c>
      <c r="E76" s="4"/>
      <c r="F76" s="4" t="s">
        <v>5</v>
      </c>
      <c r="G76" s="4"/>
      <c r="H76" s="4" t="s">
        <v>5</v>
      </c>
      <c r="I76" s="4"/>
      <c r="J76" s="4" t="s">
        <v>5</v>
      </c>
    </row>
    <row r="77" spans="1:10" ht="17.25" x14ac:dyDescent="0.25">
      <c r="A77" s="2" t="s">
        <v>1293</v>
      </c>
      <c r="B77" s="8">
        <v>93</v>
      </c>
      <c r="C77" s="98" t="s">
        <v>1035</v>
      </c>
      <c r="D77" s="8">
        <v>152</v>
      </c>
      <c r="E77" s="98" t="s">
        <v>1035</v>
      </c>
      <c r="F77" s="8">
        <v>186</v>
      </c>
      <c r="G77" s="98" t="s">
        <v>1035</v>
      </c>
      <c r="H77" s="8">
        <v>304</v>
      </c>
      <c r="I77" s="98" t="s">
        <v>1035</v>
      </c>
      <c r="J77" s="4" t="s">
        <v>5</v>
      </c>
    </row>
    <row r="78" spans="1:10" x14ac:dyDescent="0.25">
      <c r="A78" s="35"/>
      <c r="B78" s="35"/>
      <c r="C78" s="35"/>
      <c r="D78" s="35"/>
      <c r="E78" s="35"/>
      <c r="F78" s="35"/>
      <c r="G78" s="35"/>
      <c r="H78" s="35"/>
      <c r="I78" s="35"/>
      <c r="J78" s="35"/>
    </row>
    <row r="79" spans="1:10" ht="15" customHeight="1" x14ac:dyDescent="0.25">
      <c r="A79" s="2" t="s">
        <v>1035</v>
      </c>
      <c r="B79" s="12" t="s">
        <v>728</v>
      </c>
      <c r="C79" s="12"/>
      <c r="D79" s="12"/>
      <c r="E79" s="12"/>
      <c r="F79" s="12"/>
      <c r="G79" s="12"/>
      <c r="H79" s="12"/>
      <c r="I79" s="12"/>
      <c r="J79" s="12"/>
    </row>
  </sheetData>
  <mergeCells count="8">
    <mergeCell ref="A78:J78"/>
    <mergeCell ref="B79:J79"/>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95</v>
      </c>
      <c r="B1" s="7" t="s">
        <v>2</v>
      </c>
      <c r="C1" s="7" t="s">
        <v>28</v>
      </c>
    </row>
    <row r="2" spans="1:3" x14ac:dyDescent="0.25">
      <c r="A2" s="1" t="s">
        <v>1031</v>
      </c>
      <c r="B2" s="7"/>
      <c r="C2" s="7"/>
    </row>
    <row r="3" spans="1:3" ht="30" x14ac:dyDescent="0.25">
      <c r="A3" s="3" t="s">
        <v>1296</v>
      </c>
      <c r="B3" s="4" t="s">
        <v>5</v>
      </c>
      <c r="C3" s="4" t="s">
        <v>5</v>
      </c>
    </row>
    <row r="4" spans="1:3" ht="45" x14ac:dyDescent="0.25">
      <c r="A4" s="2" t="s">
        <v>736</v>
      </c>
      <c r="B4" s="9">
        <v>7569.8</v>
      </c>
      <c r="C4" s="9">
        <v>7268.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97</v>
      </c>
      <c r="B1" s="7" t="s">
        <v>76</v>
      </c>
      <c r="C1" s="7"/>
      <c r="D1" s="7" t="s">
        <v>1</v>
      </c>
      <c r="E1" s="7"/>
      <c r="F1" s="1"/>
    </row>
    <row r="2" spans="1:6" ht="30" x14ac:dyDescent="0.25">
      <c r="A2" s="1" t="s">
        <v>27</v>
      </c>
      <c r="B2" s="1" t="s">
        <v>2</v>
      </c>
      <c r="C2" s="1" t="s">
        <v>77</v>
      </c>
      <c r="D2" s="1" t="s">
        <v>2</v>
      </c>
      <c r="E2" s="1" t="s">
        <v>77</v>
      </c>
      <c r="F2" s="1" t="s">
        <v>28</v>
      </c>
    </row>
    <row r="3" spans="1:6" ht="30" x14ac:dyDescent="0.25">
      <c r="A3" s="3" t="s">
        <v>1298</v>
      </c>
      <c r="B3" s="4" t="s">
        <v>5</v>
      </c>
      <c r="C3" s="4" t="s">
        <v>5</v>
      </c>
      <c r="D3" s="4" t="s">
        <v>5</v>
      </c>
      <c r="E3" s="4" t="s">
        <v>5</v>
      </c>
      <c r="F3" s="4" t="s">
        <v>5</v>
      </c>
    </row>
    <row r="4" spans="1:6" x14ac:dyDescent="0.25">
      <c r="A4" s="2" t="s">
        <v>740</v>
      </c>
      <c r="B4" s="8">
        <v>4734</v>
      </c>
      <c r="C4" s="8">
        <v>4593</v>
      </c>
      <c r="D4" s="8">
        <v>4750</v>
      </c>
      <c r="E4" s="8">
        <v>4491</v>
      </c>
      <c r="F4" s="4" t="s">
        <v>5</v>
      </c>
    </row>
    <row r="5" spans="1:6" x14ac:dyDescent="0.25">
      <c r="A5" s="2" t="s">
        <v>741</v>
      </c>
      <c r="B5" s="4">
        <v>151</v>
      </c>
      <c r="C5" s="4">
        <v>324</v>
      </c>
      <c r="D5" s="4">
        <v>241</v>
      </c>
      <c r="E5" s="4">
        <v>709</v>
      </c>
      <c r="F5" s="4" t="s">
        <v>5</v>
      </c>
    </row>
    <row r="6" spans="1:6" x14ac:dyDescent="0.25">
      <c r="A6" s="2" t="s">
        <v>742</v>
      </c>
      <c r="B6" s="4">
        <v>-128</v>
      </c>
      <c r="C6" s="4">
        <v>-218</v>
      </c>
      <c r="D6" s="4">
        <v>-242</v>
      </c>
      <c r="E6" s="4">
        <v>-430</v>
      </c>
      <c r="F6" s="4" t="s">
        <v>5</v>
      </c>
    </row>
    <row r="7" spans="1:6" x14ac:dyDescent="0.25">
      <c r="A7" s="2" t="s">
        <v>745</v>
      </c>
      <c r="B7" s="4">
        <v>3</v>
      </c>
      <c r="C7" s="4">
        <v>91</v>
      </c>
      <c r="D7" s="4">
        <v>11</v>
      </c>
      <c r="E7" s="4">
        <v>91</v>
      </c>
      <c r="F7" s="4" t="s">
        <v>5</v>
      </c>
    </row>
    <row r="8" spans="1:6" x14ac:dyDescent="0.25">
      <c r="A8" s="2" t="s">
        <v>746</v>
      </c>
      <c r="B8" s="4" t="s">
        <v>1073</v>
      </c>
      <c r="C8" s="4" t="s">
        <v>1073</v>
      </c>
      <c r="D8" s="4" t="s">
        <v>5</v>
      </c>
      <c r="E8" s="4">
        <v>-71</v>
      </c>
      <c r="F8" s="4" t="s">
        <v>5</v>
      </c>
    </row>
    <row r="9" spans="1:6" x14ac:dyDescent="0.25">
      <c r="A9" s="2" t="s">
        <v>747</v>
      </c>
      <c r="B9" s="6">
        <v>4760</v>
      </c>
      <c r="C9" s="6">
        <v>4790</v>
      </c>
      <c r="D9" s="6">
        <v>4760</v>
      </c>
      <c r="E9" s="6">
        <v>4790</v>
      </c>
      <c r="F9" s="4" t="s">
        <v>5</v>
      </c>
    </row>
    <row r="10" spans="1:6" x14ac:dyDescent="0.25">
      <c r="A10" s="2" t="s">
        <v>748</v>
      </c>
      <c r="B10" s="6">
        <v>5552</v>
      </c>
      <c r="C10" s="6">
        <v>5621</v>
      </c>
      <c r="D10" s="6">
        <v>5552</v>
      </c>
      <c r="E10" s="6">
        <v>5621</v>
      </c>
      <c r="F10" s="6">
        <v>5733</v>
      </c>
    </row>
    <row r="11" spans="1:6" x14ac:dyDescent="0.25">
      <c r="A11" s="2" t="s">
        <v>749</v>
      </c>
      <c r="B11" s="8">
        <v>622808</v>
      </c>
      <c r="C11" s="8">
        <v>623498</v>
      </c>
      <c r="D11" s="8">
        <v>622808</v>
      </c>
      <c r="E11" s="8">
        <v>623498</v>
      </c>
      <c r="F11"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85546875" customWidth="1"/>
    <col min="3" max="3" width="2.85546875" customWidth="1"/>
    <col min="4" max="4" width="26.85546875" customWidth="1"/>
    <col min="5" max="5" width="2.85546875" customWidth="1"/>
    <col min="6" max="6" width="13.7109375" customWidth="1"/>
  </cols>
  <sheetData>
    <row r="1" spans="1:6" ht="15" customHeight="1" x14ac:dyDescent="0.25">
      <c r="A1" s="1" t="s">
        <v>1299</v>
      </c>
      <c r="B1" s="7" t="s">
        <v>1</v>
      </c>
      <c r="C1" s="7"/>
      <c r="D1" s="7" t="s">
        <v>1057</v>
      </c>
      <c r="E1" s="7"/>
      <c r="F1" s="1"/>
    </row>
    <row r="2" spans="1:6" ht="30" x14ac:dyDescent="0.25">
      <c r="A2" s="1" t="s">
        <v>27</v>
      </c>
      <c r="B2" s="7" t="s">
        <v>2</v>
      </c>
      <c r="C2" s="7"/>
      <c r="D2" s="7" t="s">
        <v>28</v>
      </c>
      <c r="E2" s="7"/>
      <c r="F2" s="1" t="s">
        <v>77</v>
      </c>
    </row>
    <row r="3" spans="1:6" ht="75" x14ac:dyDescent="0.25">
      <c r="A3" s="3" t="s">
        <v>1300</v>
      </c>
      <c r="B3" s="4" t="s">
        <v>5</v>
      </c>
      <c r="C3" s="4"/>
      <c r="D3" s="4" t="s">
        <v>5</v>
      </c>
      <c r="E3" s="4"/>
      <c r="F3" s="4" t="s">
        <v>5</v>
      </c>
    </row>
    <row r="4" spans="1:6" x14ac:dyDescent="0.25">
      <c r="A4" s="2" t="s">
        <v>753</v>
      </c>
      <c r="B4" s="8">
        <v>5552</v>
      </c>
      <c r="C4" s="4"/>
      <c r="D4" s="8">
        <v>5733</v>
      </c>
      <c r="E4" s="4"/>
      <c r="F4" s="8">
        <v>5621</v>
      </c>
    </row>
    <row r="5" spans="1:6" x14ac:dyDescent="0.25">
      <c r="A5" s="2" t="s">
        <v>754</v>
      </c>
      <c r="B5" s="4" t="s">
        <v>1301</v>
      </c>
      <c r="C5" s="4"/>
      <c r="D5" s="4" t="s">
        <v>1302</v>
      </c>
      <c r="E5" s="4"/>
      <c r="F5" s="4" t="s">
        <v>5</v>
      </c>
    </row>
    <row r="6" spans="1:6" ht="30" x14ac:dyDescent="0.25">
      <c r="A6" s="2" t="s">
        <v>1303</v>
      </c>
      <c r="B6" s="99">
        <v>0.104</v>
      </c>
      <c r="C6" s="98" t="s">
        <v>1035</v>
      </c>
      <c r="D6" s="99">
        <v>0.111</v>
      </c>
      <c r="E6" s="98" t="s">
        <v>1035</v>
      </c>
      <c r="F6" s="4" t="s">
        <v>5</v>
      </c>
    </row>
    <row r="7" spans="1:6" x14ac:dyDescent="0.25">
      <c r="A7" s="2" t="s">
        <v>757</v>
      </c>
      <c r="B7" s="4">
        <v>-182</v>
      </c>
      <c r="C7" s="4"/>
      <c r="D7" s="4">
        <v>-206</v>
      </c>
      <c r="E7" s="4"/>
      <c r="F7" s="4" t="s">
        <v>5</v>
      </c>
    </row>
    <row r="8" spans="1:6" x14ac:dyDescent="0.25">
      <c r="A8" s="2" t="s">
        <v>760</v>
      </c>
      <c r="B8" s="4">
        <v>-359</v>
      </c>
      <c r="C8" s="4"/>
      <c r="D8" s="4">
        <v>-402</v>
      </c>
      <c r="E8" s="4"/>
      <c r="F8" s="4" t="s">
        <v>5</v>
      </c>
    </row>
    <row r="9" spans="1:6" x14ac:dyDescent="0.25">
      <c r="A9" s="2" t="s">
        <v>763</v>
      </c>
      <c r="B9" s="99">
        <v>0.105</v>
      </c>
      <c r="C9" s="4"/>
      <c r="D9" s="99">
        <v>0.105</v>
      </c>
      <c r="E9" s="4"/>
      <c r="F9" s="4" t="s">
        <v>5</v>
      </c>
    </row>
    <row r="10" spans="1:6" x14ac:dyDescent="0.25">
      <c r="A10" s="2" t="s">
        <v>757</v>
      </c>
      <c r="B10" s="4">
        <v>-219</v>
      </c>
      <c r="C10" s="4"/>
      <c r="D10" s="4">
        <v>-231</v>
      </c>
      <c r="E10" s="4"/>
      <c r="F10" s="4" t="s">
        <v>5</v>
      </c>
    </row>
    <row r="11" spans="1:6" x14ac:dyDescent="0.25">
      <c r="A11" s="2" t="s">
        <v>760</v>
      </c>
      <c r="B11" s="8">
        <v>-421</v>
      </c>
      <c r="C11" s="4"/>
      <c r="D11" s="8">
        <v>-445</v>
      </c>
      <c r="E11" s="4"/>
      <c r="F11" s="4" t="s">
        <v>5</v>
      </c>
    </row>
    <row r="12" spans="1:6" x14ac:dyDescent="0.25">
      <c r="A12" s="35"/>
      <c r="B12" s="35"/>
      <c r="C12" s="35"/>
      <c r="D12" s="35"/>
      <c r="E12" s="35"/>
      <c r="F12" s="35"/>
    </row>
    <row r="13" spans="1:6" ht="15" customHeight="1" x14ac:dyDescent="0.25">
      <c r="A13" s="2" t="s">
        <v>1035</v>
      </c>
      <c r="B13" s="12" t="s">
        <v>768</v>
      </c>
      <c r="C13" s="12"/>
      <c r="D13" s="12"/>
      <c r="E13" s="12"/>
      <c r="F13" s="12"/>
    </row>
  </sheetData>
  <mergeCells count="6">
    <mergeCell ref="B1:C1"/>
    <mergeCell ref="D1:E1"/>
    <mergeCell ref="B2:C2"/>
    <mergeCell ref="D2:E2"/>
    <mergeCell ref="A12:F12"/>
    <mergeCell ref="B13:F1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04</v>
      </c>
      <c r="B1" s="1" t="s">
        <v>1</v>
      </c>
    </row>
    <row r="2" spans="1:2" x14ac:dyDescent="0.25">
      <c r="A2" s="7"/>
      <c r="B2" s="1" t="s">
        <v>2</v>
      </c>
    </row>
    <row r="3" spans="1:2" ht="75" x14ac:dyDescent="0.25">
      <c r="A3" s="3" t="s">
        <v>1300</v>
      </c>
      <c r="B3" s="4" t="s">
        <v>5</v>
      </c>
    </row>
    <row r="4" spans="1:2" ht="30" x14ac:dyDescent="0.25">
      <c r="A4" s="2" t="s">
        <v>1305</v>
      </c>
      <c r="B4" s="99">
        <v>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s>
  <sheetData>
    <row r="1" spans="1:5" ht="15" customHeight="1" x14ac:dyDescent="0.25">
      <c r="A1" s="1" t="s">
        <v>1306</v>
      </c>
      <c r="B1" s="7" t="s">
        <v>76</v>
      </c>
      <c r="C1" s="7"/>
      <c r="D1" s="7" t="s">
        <v>1</v>
      </c>
      <c r="E1" s="7"/>
    </row>
    <row r="2" spans="1:5" ht="30" x14ac:dyDescent="0.25">
      <c r="A2" s="1" t="s">
        <v>27</v>
      </c>
      <c r="B2" s="1" t="s">
        <v>2</v>
      </c>
      <c r="C2" s="1" t="s">
        <v>77</v>
      </c>
      <c r="D2" s="1" t="s">
        <v>2</v>
      </c>
      <c r="E2" s="1" t="s">
        <v>77</v>
      </c>
    </row>
    <row r="3" spans="1:5" ht="30" x14ac:dyDescent="0.25">
      <c r="A3" s="3" t="s">
        <v>1307</v>
      </c>
      <c r="B3" s="4" t="s">
        <v>5</v>
      </c>
      <c r="C3" s="4" t="s">
        <v>5</v>
      </c>
      <c r="D3" s="4" t="s">
        <v>5</v>
      </c>
      <c r="E3" s="4" t="s">
        <v>5</v>
      </c>
    </row>
    <row r="4" spans="1:5" x14ac:dyDescent="0.25">
      <c r="A4" s="2" t="s">
        <v>1066</v>
      </c>
      <c r="B4" s="4" t="s">
        <v>5</v>
      </c>
      <c r="C4" s="4" t="s">
        <v>5</v>
      </c>
      <c r="D4" s="8">
        <v>32843</v>
      </c>
      <c r="E4" s="4" t="s">
        <v>5</v>
      </c>
    </row>
    <row r="5" spans="1:5" x14ac:dyDescent="0.25">
      <c r="A5" s="2" t="s">
        <v>1308</v>
      </c>
      <c r="B5" s="4" t="s">
        <v>5</v>
      </c>
      <c r="C5" s="4" t="s">
        <v>5</v>
      </c>
      <c r="D5" s="4" t="s">
        <v>1073</v>
      </c>
      <c r="E5" s="4" t="s">
        <v>5</v>
      </c>
    </row>
    <row r="6" spans="1:5" x14ac:dyDescent="0.25">
      <c r="A6" s="2" t="s">
        <v>742</v>
      </c>
      <c r="B6" s="4" t="s">
        <v>5</v>
      </c>
      <c r="C6" s="4" t="s">
        <v>5</v>
      </c>
      <c r="D6" s="4" t="s">
        <v>1073</v>
      </c>
      <c r="E6" s="4" t="s">
        <v>5</v>
      </c>
    </row>
    <row r="7" spans="1:5" x14ac:dyDescent="0.25">
      <c r="A7" s="2" t="s">
        <v>1067</v>
      </c>
      <c r="B7" s="6">
        <v>32843</v>
      </c>
      <c r="C7" s="4" t="s">
        <v>5</v>
      </c>
      <c r="D7" s="6">
        <v>32843</v>
      </c>
      <c r="E7" s="4" t="s">
        <v>5</v>
      </c>
    </row>
    <row r="8" spans="1:5" x14ac:dyDescent="0.25">
      <c r="A8" s="2" t="s">
        <v>742</v>
      </c>
      <c r="B8" s="4">
        <v>-636</v>
      </c>
      <c r="C8" s="4">
        <v>-660</v>
      </c>
      <c r="D8" s="6">
        <v>-1273</v>
      </c>
      <c r="E8" s="6">
        <v>-1321</v>
      </c>
    </row>
    <row r="9" spans="1:5" x14ac:dyDescent="0.25">
      <c r="A9" s="2" t="s">
        <v>1066</v>
      </c>
      <c r="B9" s="4" t="s">
        <v>5</v>
      </c>
      <c r="C9" s="4" t="s">
        <v>5</v>
      </c>
      <c r="D9" s="6">
        <v>19365</v>
      </c>
      <c r="E9" s="4" t="s">
        <v>5</v>
      </c>
    </row>
    <row r="10" spans="1:5" x14ac:dyDescent="0.25">
      <c r="A10" s="2" t="s">
        <v>1308</v>
      </c>
      <c r="B10" s="4" t="s">
        <v>5</v>
      </c>
      <c r="C10" s="4" t="s">
        <v>5</v>
      </c>
      <c r="D10" s="4" t="s">
        <v>1073</v>
      </c>
      <c r="E10" s="4" t="s">
        <v>5</v>
      </c>
    </row>
    <row r="11" spans="1:5" x14ac:dyDescent="0.25">
      <c r="A11" s="2" t="s">
        <v>742</v>
      </c>
      <c r="B11" s="4" t="s">
        <v>5</v>
      </c>
      <c r="C11" s="4" t="s">
        <v>5</v>
      </c>
      <c r="D11" s="6">
        <v>-1273</v>
      </c>
      <c r="E11" s="4" t="s">
        <v>5</v>
      </c>
    </row>
    <row r="12" spans="1:5" x14ac:dyDescent="0.25">
      <c r="A12" s="2" t="s">
        <v>1067</v>
      </c>
      <c r="B12" s="6">
        <v>18092</v>
      </c>
      <c r="C12" s="4" t="s">
        <v>5</v>
      </c>
      <c r="D12" s="6">
        <v>18092</v>
      </c>
      <c r="E12" s="4" t="s">
        <v>5</v>
      </c>
    </row>
    <row r="13" spans="1:5" x14ac:dyDescent="0.25">
      <c r="A13" s="2" t="s">
        <v>1066</v>
      </c>
      <c r="B13" s="4" t="s">
        <v>5</v>
      </c>
      <c r="C13" s="4" t="s">
        <v>5</v>
      </c>
      <c r="D13" s="6">
        <v>52208</v>
      </c>
      <c r="E13" s="4" t="s">
        <v>5</v>
      </c>
    </row>
    <row r="14" spans="1:5" x14ac:dyDescent="0.25">
      <c r="A14" s="2" t="s">
        <v>1308</v>
      </c>
      <c r="B14" s="4" t="s">
        <v>5</v>
      </c>
      <c r="C14" s="4" t="s">
        <v>5</v>
      </c>
      <c r="D14" s="4" t="s">
        <v>1073</v>
      </c>
      <c r="E14" s="4" t="s">
        <v>5</v>
      </c>
    </row>
    <row r="15" spans="1:5" x14ac:dyDescent="0.25">
      <c r="A15" s="2" t="s">
        <v>742</v>
      </c>
      <c r="B15" s="4" t="s">
        <v>5</v>
      </c>
      <c r="C15" s="4" t="s">
        <v>5</v>
      </c>
      <c r="D15" s="6">
        <v>-1273</v>
      </c>
      <c r="E15" s="4" t="s">
        <v>5</v>
      </c>
    </row>
    <row r="16" spans="1:5" x14ac:dyDescent="0.25">
      <c r="A16" s="2" t="s">
        <v>1067</v>
      </c>
      <c r="B16" s="6">
        <v>50935</v>
      </c>
      <c r="C16" s="4" t="s">
        <v>5</v>
      </c>
      <c r="D16" s="6">
        <v>50935</v>
      </c>
      <c r="E16" s="4" t="s">
        <v>5</v>
      </c>
    </row>
    <row r="17" spans="1:5" x14ac:dyDescent="0.25">
      <c r="A17" s="2" t="s">
        <v>787</v>
      </c>
      <c r="B17" s="4" t="s">
        <v>5</v>
      </c>
      <c r="C17" s="4" t="s">
        <v>5</v>
      </c>
      <c r="D17" s="4" t="s">
        <v>5</v>
      </c>
      <c r="E17" s="4" t="s">
        <v>5</v>
      </c>
    </row>
    <row r="18" spans="1:5" ht="30" x14ac:dyDescent="0.25">
      <c r="A18" s="3" t="s">
        <v>1307</v>
      </c>
      <c r="B18" s="4" t="s">
        <v>5</v>
      </c>
      <c r="C18" s="4" t="s">
        <v>5</v>
      </c>
      <c r="D18" s="4" t="s">
        <v>5</v>
      </c>
      <c r="E18" s="4" t="s">
        <v>5</v>
      </c>
    </row>
    <row r="19" spans="1:5" x14ac:dyDescent="0.25">
      <c r="A19" s="2" t="s">
        <v>1066</v>
      </c>
      <c r="B19" s="4" t="s">
        <v>5</v>
      </c>
      <c r="C19" s="4" t="s">
        <v>5</v>
      </c>
      <c r="D19" s="6">
        <v>1210</v>
      </c>
      <c r="E19" s="4" t="s">
        <v>5</v>
      </c>
    </row>
    <row r="20" spans="1:5" x14ac:dyDescent="0.25">
      <c r="A20" s="2" t="s">
        <v>1308</v>
      </c>
      <c r="B20" s="4" t="s">
        <v>5</v>
      </c>
      <c r="C20" s="4" t="s">
        <v>5</v>
      </c>
      <c r="D20" s="4" t="s">
        <v>1073</v>
      </c>
      <c r="E20" s="4" t="s">
        <v>5</v>
      </c>
    </row>
    <row r="21" spans="1:5" x14ac:dyDescent="0.25">
      <c r="A21" s="2" t="s">
        <v>742</v>
      </c>
      <c r="B21" s="4" t="s">
        <v>5</v>
      </c>
      <c r="C21" s="4" t="s">
        <v>5</v>
      </c>
      <c r="D21" s="4" t="s">
        <v>1073</v>
      </c>
      <c r="E21" s="4" t="s">
        <v>5</v>
      </c>
    </row>
    <row r="22" spans="1:5" x14ac:dyDescent="0.25">
      <c r="A22" s="2" t="s">
        <v>1067</v>
      </c>
      <c r="B22" s="6">
        <v>1210</v>
      </c>
      <c r="C22" s="4" t="s">
        <v>5</v>
      </c>
      <c r="D22" s="6">
        <v>1210</v>
      </c>
      <c r="E22" s="4" t="s">
        <v>5</v>
      </c>
    </row>
    <row r="23" spans="1:5" x14ac:dyDescent="0.25">
      <c r="A23" s="2" t="s">
        <v>1309</v>
      </c>
      <c r="B23" s="4" t="s">
        <v>5</v>
      </c>
      <c r="C23" s="4" t="s">
        <v>5</v>
      </c>
      <c r="D23" s="4" t="s">
        <v>1310</v>
      </c>
      <c r="E23" s="4" t="s">
        <v>5</v>
      </c>
    </row>
    <row r="24" spans="1:5" x14ac:dyDescent="0.25">
      <c r="A24" s="2" t="s">
        <v>778</v>
      </c>
      <c r="B24" s="4" t="s">
        <v>5</v>
      </c>
      <c r="C24" s="4" t="s">
        <v>5</v>
      </c>
      <c r="D24" s="4" t="s">
        <v>5</v>
      </c>
      <c r="E24" s="4" t="s">
        <v>5</v>
      </c>
    </row>
    <row r="25" spans="1:5" ht="30" x14ac:dyDescent="0.25">
      <c r="A25" s="3" t="s">
        <v>1307</v>
      </c>
      <c r="B25" s="4" t="s">
        <v>5</v>
      </c>
      <c r="C25" s="4" t="s">
        <v>5</v>
      </c>
      <c r="D25" s="4" t="s">
        <v>5</v>
      </c>
      <c r="E25" s="4" t="s">
        <v>5</v>
      </c>
    </row>
    <row r="26" spans="1:5" x14ac:dyDescent="0.25">
      <c r="A26" s="2" t="s">
        <v>1066</v>
      </c>
      <c r="B26" s="4" t="s">
        <v>5</v>
      </c>
      <c r="C26" s="4" t="s">
        <v>5</v>
      </c>
      <c r="D26" s="6">
        <v>1342</v>
      </c>
      <c r="E26" s="4" t="s">
        <v>5</v>
      </c>
    </row>
    <row r="27" spans="1:5" x14ac:dyDescent="0.25">
      <c r="A27" s="2" t="s">
        <v>1308</v>
      </c>
      <c r="B27" s="4" t="s">
        <v>5</v>
      </c>
      <c r="C27" s="4" t="s">
        <v>5</v>
      </c>
      <c r="D27" s="4" t="s">
        <v>1073</v>
      </c>
      <c r="E27" s="4" t="s">
        <v>5</v>
      </c>
    </row>
    <row r="28" spans="1:5" x14ac:dyDescent="0.25">
      <c r="A28" s="2" t="s">
        <v>742</v>
      </c>
      <c r="B28" s="4" t="s">
        <v>5</v>
      </c>
      <c r="C28" s="4" t="s">
        <v>5</v>
      </c>
      <c r="D28" s="4">
        <v>-142</v>
      </c>
      <c r="E28" s="4" t="s">
        <v>5</v>
      </c>
    </row>
    <row r="29" spans="1:5" x14ac:dyDescent="0.25">
      <c r="A29" s="2" t="s">
        <v>1067</v>
      </c>
      <c r="B29" s="6">
        <v>1200</v>
      </c>
      <c r="C29" s="4" t="s">
        <v>5</v>
      </c>
      <c r="D29" s="6">
        <v>1200</v>
      </c>
      <c r="E29" s="4" t="s">
        <v>5</v>
      </c>
    </row>
    <row r="30" spans="1:5" x14ac:dyDescent="0.25">
      <c r="A30" s="2" t="s">
        <v>1309</v>
      </c>
      <c r="B30" s="4" t="s">
        <v>5</v>
      </c>
      <c r="C30" s="4" t="s">
        <v>5</v>
      </c>
      <c r="D30" s="4" t="s">
        <v>1311</v>
      </c>
      <c r="E30" s="4" t="s">
        <v>5</v>
      </c>
    </row>
    <row r="31" spans="1:5" x14ac:dyDescent="0.25">
      <c r="A31" s="2" t="s">
        <v>781</v>
      </c>
      <c r="B31" s="4" t="s">
        <v>5</v>
      </c>
      <c r="C31" s="4" t="s">
        <v>5</v>
      </c>
      <c r="D31" s="4" t="s">
        <v>5</v>
      </c>
      <c r="E31" s="4" t="s">
        <v>5</v>
      </c>
    </row>
    <row r="32" spans="1:5" ht="30" x14ac:dyDescent="0.25">
      <c r="A32" s="3" t="s">
        <v>1307</v>
      </c>
      <c r="B32" s="4" t="s">
        <v>5</v>
      </c>
      <c r="C32" s="4" t="s">
        <v>5</v>
      </c>
      <c r="D32" s="4" t="s">
        <v>5</v>
      </c>
      <c r="E32" s="4" t="s">
        <v>5</v>
      </c>
    </row>
    <row r="33" spans="1:5" x14ac:dyDescent="0.25">
      <c r="A33" s="2" t="s">
        <v>1066</v>
      </c>
      <c r="B33" s="4" t="s">
        <v>5</v>
      </c>
      <c r="C33" s="4" t="s">
        <v>5</v>
      </c>
      <c r="D33" s="6">
        <v>13595</v>
      </c>
      <c r="E33" s="4" t="s">
        <v>5</v>
      </c>
    </row>
    <row r="34" spans="1:5" x14ac:dyDescent="0.25">
      <c r="A34" s="2" t="s">
        <v>1308</v>
      </c>
      <c r="B34" s="4" t="s">
        <v>5</v>
      </c>
      <c r="C34" s="4" t="s">
        <v>5</v>
      </c>
      <c r="D34" s="4" t="s">
        <v>1073</v>
      </c>
      <c r="E34" s="4" t="s">
        <v>5</v>
      </c>
    </row>
    <row r="35" spans="1:5" x14ac:dyDescent="0.25">
      <c r="A35" s="2" t="s">
        <v>742</v>
      </c>
      <c r="B35" s="4" t="s">
        <v>5</v>
      </c>
      <c r="C35" s="4" t="s">
        <v>5</v>
      </c>
      <c r="D35" s="4">
        <v>-618</v>
      </c>
      <c r="E35" s="4" t="s">
        <v>5</v>
      </c>
    </row>
    <row r="36" spans="1:5" x14ac:dyDescent="0.25">
      <c r="A36" s="2" t="s">
        <v>1067</v>
      </c>
      <c r="B36" s="6">
        <v>12977</v>
      </c>
      <c r="C36" s="4" t="s">
        <v>5</v>
      </c>
      <c r="D36" s="6">
        <v>12977</v>
      </c>
      <c r="E36" s="4" t="s">
        <v>5</v>
      </c>
    </row>
    <row r="37" spans="1:5" x14ac:dyDescent="0.25">
      <c r="A37" s="2" t="s">
        <v>1312</v>
      </c>
      <c r="B37" s="4" t="s">
        <v>5</v>
      </c>
      <c r="C37" s="4" t="s">
        <v>5</v>
      </c>
      <c r="D37" s="4" t="s">
        <v>5</v>
      </c>
      <c r="E37" s="4" t="s">
        <v>5</v>
      </c>
    </row>
    <row r="38" spans="1:5" ht="30" x14ac:dyDescent="0.25">
      <c r="A38" s="3" t="s">
        <v>1307</v>
      </c>
      <c r="B38" s="4" t="s">
        <v>5</v>
      </c>
      <c r="C38" s="4" t="s">
        <v>5</v>
      </c>
      <c r="D38" s="4" t="s">
        <v>5</v>
      </c>
      <c r="E38" s="4" t="s">
        <v>5</v>
      </c>
    </row>
    <row r="39" spans="1:5" x14ac:dyDescent="0.25">
      <c r="A39" s="2" t="s">
        <v>1066</v>
      </c>
      <c r="B39" s="4" t="s">
        <v>5</v>
      </c>
      <c r="C39" s="4" t="s">
        <v>5</v>
      </c>
      <c r="D39" s="6">
        <v>3218</v>
      </c>
      <c r="E39" s="4" t="s">
        <v>5</v>
      </c>
    </row>
    <row r="40" spans="1:5" x14ac:dyDescent="0.25">
      <c r="A40" s="2" t="s">
        <v>1308</v>
      </c>
      <c r="B40" s="4" t="s">
        <v>5</v>
      </c>
      <c r="C40" s="4" t="s">
        <v>5</v>
      </c>
      <c r="D40" s="4" t="s">
        <v>1073</v>
      </c>
      <c r="E40" s="4" t="s">
        <v>5</v>
      </c>
    </row>
    <row r="41" spans="1:5" x14ac:dyDescent="0.25">
      <c r="A41" s="2" t="s">
        <v>742</v>
      </c>
      <c r="B41" s="4" t="s">
        <v>5</v>
      </c>
      <c r="C41" s="4" t="s">
        <v>5</v>
      </c>
      <c r="D41" s="4">
        <v>-513</v>
      </c>
      <c r="E41" s="4" t="s">
        <v>5</v>
      </c>
    </row>
    <row r="42" spans="1:5" x14ac:dyDescent="0.25">
      <c r="A42" s="2" t="s">
        <v>1067</v>
      </c>
      <c r="B42" s="6">
        <v>2705</v>
      </c>
      <c r="C42" s="4" t="s">
        <v>5</v>
      </c>
      <c r="D42" s="6">
        <v>2705</v>
      </c>
      <c r="E42" s="4" t="s">
        <v>5</v>
      </c>
    </row>
    <row r="43" spans="1:5" x14ac:dyDescent="0.25">
      <c r="A43" s="2" t="s">
        <v>1313</v>
      </c>
      <c r="B43" s="4" t="s">
        <v>5</v>
      </c>
      <c r="C43" s="4" t="s">
        <v>5</v>
      </c>
      <c r="D43" s="4" t="s">
        <v>5</v>
      </c>
      <c r="E43" s="4" t="s">
        <v>5</v>
      </c>
    </row>
    <row r="44" spans="1:5" ht="30" x14ac:dyDescent="0.25">
      <c r="A44" s="3" t="s">
        <v>1307</v>
      </c>
      <c r="B44" s="4" t="s">
        <v>5</v>
      </c>
      <c r="C44" s="4" t="s">
        <v>5</v>
      </c>
      <c r="D44" s="4" t="s">
        <v>5</v>
      </c>
      <c r="E44" s="4" t="s">
        <v>5</v>
      </c>
    </row>
    <row r="45" spans="1:5" x14ac:dyDescent="0.25">
      <c r="A45" s="2" t="s">
        <v>1309</v>
      </c>
      <c r="B45" s="4" t="s">
        <v>5</v>
      </c>
      <c r="C45" s="4" t="s">
        <v>5</v>
      </c>
      <c r="D45" s="4" t="s">
        <v>1311</v>
      </c>
      <c r="E45" s="4" t="s">
        <v>5</v>
      </c>
    </row>
    <row r="46" spans="1:5" ht="30" x14ac:dyDescent="0.25">
      <c r="A46" s="2" t="s">
        <v>1314</v>
      </c>
      <c r="B46" s="4" t="s">
        <v>5</v>
      </c>
      <c r="C46" s="4" t="s">
        <v>5</v>
      </c>
      <c r="D46" s="4" t="s">
        <v>5</v>
      </c>
      <c r="E46" s="4" t="s">
        <v>5</v>
      </c>
    </row>
    <row r="47" spans="1:5" ht="30" x14ac:dyDescent="0.25">
      <c r="A47" s="3" t="s">
        <v>1307</v>
      </c>
      <c r="B47" s="4" t="s">
        <v>5</v>
      </c>
      <c r="C47" s="4" t="s">
        <v>5</v>
      </c>
      <c r="D47" s="4" t="s">
        <v>5</v>
      </c>
      <c r="E47" s="4" t="s">
        <v>5</v>
      </c>
    </row>
    <row r="48" spans="1:5" x14ac:dyDescent="0.25">
      <c r="A48" s="2" t="s">
        <v>1309</v>
      </c>
      <c r="B48" s="4" t="s">
        <v>5</v>
      </c>
      <c r="C48" s="4" t="s">
        <v>5</v>
      </c>
      <c r="D48" s="4" t="s">
        <v>1315</v>
      </c>
      <c r="E48" s="4" t="s">
        <v>5</v>
      </c>
    </row>
    <row r="49" spans="1:5" x14ac:dyDescent="0.25">
      <c r="A49" s="2" t="s">
        <v>1316</v>
      </c>
      <c r="B49" s="4" t="s">
        <v>5</v>
      </c>
      <c r="C49" s="4" t="s">
        <v>5</v>
      </c>
      <c r="D49" s="4" t="s">
        <v>5</v>
      </c>
      <c r="E49" s="4" t="s">
        <v>5</v>
      </c>
    </row>
    <row r="50" spans="1:5" ht="30" x14ac:dyDescent="0.25">
      <c r="A50" s="3" t="s">
        <v>1307</v>
      </c>
      <c r="B50" s="4" t="s">
        <v>5</v>
      </c>
      <c r="C50" s="4" t="s">
        <v>5</v>
      </c>
      <c r="D50" s="4" t="s">
        <v>5</v>
      </c>
      <c r="E50" s="4" t="s">
        <v>5</v>
      </c>
    </row>
    <row r="51" spans="1:5" x14ac:dyDescent="0.25">
      <c r="A51" s="2" t="s">
        <v>1309</v>
      </c>
      <c r="B51" s="4" t="s">
        <v>5</v>
      </c>
      <c r="C51" s="4" t="s">
        <v>5</v>
      </c>
      <c r="D51" s="4" t="s">
        <v>1317</v>
      </c>
      <c r="E51" s="4" t="s">
        <v>5</v>
      </c>
    </row>
    <row r="52" spans="1:5" ht="30" x14ac:dyDescent="0.25">
      <c r="A52" s="2" t="s">
        <v>1318</v>
      </c>
      <c r="B52" s="4" t="s">
        <v>5</v>
      </c>
      <c r="C52" s="4" t="s">
        <v>5</v>
      </c>
      <c r="D52" s="4" t="s">
        <v>5</v>
      </c>
      <c r="E52" s="4" t="s">
        <v>5</v>
      </c>
    </row>
    <row r="53" spans="1:5" ht="30" x14ac:dyDescent="0.25">
      <c r="A53" s="3" t="s">
        <v>1307</v>
      </c>
      <c r="B53" s="4" t="s">
        <v>5</v>
      </c>
      <c r="C53" s="4" t="s">
        <v>5</v>
      </c>
      <c r="D53" s="4" t="s">
        <v>5</v>
      </c>
      <c r="E53" s="4" t="s">
        <v>5</v>
      </c>
    </row>
    <row r="54" spans="1:5" x14ac:dyDescent="0.25">
      <c r="A54" s="2" t="s">
        <v>1309</v>
      </c>
      <c r="B54" s="4" t="s">
        <v>5</v>
      </c>
      <c r="C54" s="4" t="s">
        <v>5</v>
      </c>
      <c r="D54" s="4" t="s">
        <v>1319</v>
      </c>
      <c r="E54" s="4" t="s">
        <v>5</v>
      </c>
    </row>
    <row r="55" spans="1:5" x14ac:dyDescent="0.25">
      <c r="A55" s="2" t="s">
        <v>1320</v>
      </c>
      <c r="B55" s="4" t="s">
        <v>5</v>
      </c>
      <c r="C55" s="4" t="s">
        <v>5</v>
      </c>
      <c r="D55" s="4" t="s">
        <v>5</v>
      </c>
      <c r="E55" s="4" t="s">
        <v>5</v>
      </c>
    </row>
    <row r="56" spans="1:5" ht="30" x14ac:dyDescent="0.25">
      <c r="A56" s="3" t="s">
        <v>1307</v>
      </c>
      <c r="B56" s="4" t="s">
        <v>5</v>
      </c>
      <c r="C56" s="4" t="s">
        <v>5</v>
      </c>
      <c r="D56" s="4" t="s">
        <v>5</v>
      </c>
      <c r="E56" s="4" t="s">
        <v>5</v>
      </c>
    </row>
    <row r="57" spans="1:5" x14ac:dyDescent="0.25">
      <c r="A57" s="2" t="s">
        <v>1066</v>
      </c>
      <c r="B57" s="4" t="s">
        <v>5</v>
      </c>
      <c r="C57" s="4" t="s">
        <v>5</v>
      </c>
      <c r="D57" s="6">
        <v>20412</v>
      </c>
      <c r="E57" s="4" t="s">
        <v>5</v>
      </c>
    </row>
    <row r="58" spans="1:5" x14ac:dyDescent="0.25">
      <c r="A58" s="2" t="s">
        <v>1308</v>
      </c>
      <c r="B58" s="4" t="s">
        <v>5</v>
      </c>
      <c r="C58" s="4" t="s">
        <v>5</v>
      </c>
      <c r="D58" s="4" t="s">
        <v>1073</v>
      </c>
      <c r="E58" s="4" t="s">
        <v>5</v>
      </c>
    </row>
    <row r="59" spans="1:5" x14ac:dyDescent="0.25">
      <c r="A59" s="2" t="s">
        <v>742</v>
      </c>
      <c r="B59" s="4" t="s">
        <v>5</v>
      </c>
      <c r="C59" s="4" t="s">
        <v>5</v>
      </c>
      <c r="D59" s="4" t="s">
        <v>1073</v>
      </c>
      <c r="E59" s="4" t="s">
        <v>5</v>
      </c>
    </row>
    <row r="60" spans="1:5" x14ac:dyDescent="0.25">
      <c r="A60" s="2" t="s">
        <v>1067</v>
      </c>
      <c r="B60" s="6">
        <v>20412</v>
      </c>
      <c r="C60" s="4" t="s">
        <v>5</v>
      </c>
      <c r="D60" s="6">
        <v>20412</v>
      </c>
      <c r="E60" s="4" t="s">
        <v>5</v>
      </c>
    </row>
    <row r="61" spans="1:5" x14ac:dyDescent="0.25">
      <c r="A61" s="2" t="s">
        <v>1309</v>
      </c>
      <c r="B61" s="4" t="s">
        <v>5</v>
      </c>
      <c r="C61" s="4" t="s">
        <v>5</v>
      </c>
      <c r="D61" s="4" t="s">
        <v>1310</v>
      </c>
      <c r="E61" s="4" t="s">
        <v>5</v>
      </c>
    </row>
    <row r="62" spans="1:5" x14ac:dyDescent="0.25">
      <c r="A62" s="2" t="s">
        <v>1321</v>
      </c>
      <c r="B62" s="4" t="s">
        <v>5</v>
      </c>
      <c r="C62" s="4" t="s">
        <v>5</v>
      </c>
      <c r="D62" s="4" t="s">
        <v>5</v>
      </c>
      <c r="E62" s="4" t="s">
        <v>5</v>
      </c>
    </row>
    <row r="63" spans="1:5" ht="30" x14ac:dyDescent="0.25">
      <c r="A63" s="3" t="s">
        <v>1307</v>
      </c>
      <c r="B63" s="4" t="s">
        <v>5</v>
      </c>
      <c r="C63" s="4" t="s">
        <v>5</v>
      </c>
      <c r="D63" s="4" t="s">
        <v>5</v>
      </c>
      <c r="E63" s="4" t="s">
        <v>5</v>
      </c>
    </row>
    <row r="64" spans="1:5" x14ac:dyDescent="0.25">
      <c r="A64" s="2" t="s">
        <v>1066</v>
      </c>
      <c r="B64" s="4" t="s">
        <v>5</v>
      </c>
      <c r="C64" s="4" t="s">
        <v>5</v>
      </c>
      <c r="D64" s="6">
        <v>12431</v>
      </c>
      <c r="E64" s="4" t="s">
        <v>5</v>
      </c>
    </row>
    <row r="65" spans="1:5" x14ac:dyDescent="0.25">
      <c r="A65" s="2" t="s">
        <v>1308</v>
      </c>
      <c r="B65" s="4" t="s">
        <v>5</v>
      </c>
      <c r="C65" s="4" t="s">
        <v>5</v>
      </c>
      <c r="D65" s="4" t="s">
        <v>1073</v>
      </c>
      <c r="E65" s="4" t="s">
        <v>5</v>
      </c>
    </row>
    <row r="66" spans="1:5" x14ac:dyDescent="0.25">
      <c r="A66" s="2" t="s">
        <v>742</v>
      </c>
      <c r="B66" s="4" t="s">
        <v>5</v>
      </c>
      <c r="C66" s="4" t="s">
        <v>5</v>
      </c>
      <c r="D66" s="4" t="s">
        <v>1073</v>
      </c>
      <c r="E66" s="4" t="s">
        <v>5</v>
      </c>
    </row>
    <row r="67" spans="1:5" x14ac:dyDescent="0.25">
      <c r="A67" s="2" t="s">
        <v>1067</v>
      </c>
      <c r="B67" s="8">
        <v>12431</v>
      </c>
      <c r="C67" s="4" t="s">
        <v>5</v>
      </c>
      <c r="D67" s="8">
        <v>12431</v>
      </c>
      <c r="E67" s="4" t="s">
        <v>5</v>
      </c>
    </row>
    <row r="68" spans="1:5" x14ac:dyDescent="0.25">
      <c r="A68" s="2" t="s">
        <v>1309</v>
      </c>
      <c r="B68" s="4" t="s">
        <v>5</v>
      </c>
      <c r="C68" s="4" t="s">
        <v>5</v>
      </c>
      <c r="D68" s="4" t="s">
        <v>1310</v>
      </c>
      <c r="E68" s="4" t="s">
        <v>5</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2</v>
      </c>
      <c r="B1" s="7" t="s">
        <v>76</v>
      </c>
      <c r="C1" s="7"/>
      <c r="D1" s="7" t="s">
        <v>1</v>
      </c>
      <c r="E1" s="7"/>
    </row>
    <row r="2" spans="1:5" ht="30" x14ac:dyDescent="0.25">
      <c r="A2" s="1" t="s">
        <v>27</v>
      </c>
      <c r="B2" s="1" t="s">
        <v>2</v>
      </c>
      <c r="C2" s="1" t="s">
        <v>77</v>
      </c>
      <c r="D2" s="1" t="s">
        <v>2</v>
      </c>
      <c r="E2" s="1" t="s">
        <v>77</v>
      </c>
    </row>
    <row r="3" spans="1:5" ht="30" x14ac:dyDescent="0.25">
      <c r="A3" s="3" t="s">
        <v>1323</v>
      </c>
      <c r="B3" s="4" t="s">
        <v>5</v>
      </c>
      <c r="C3" s="4" t="s">
        <v>5</v>
      </c>
      <c r="D3" s="4" t="s">
        <v>5</v>
      </c>
      <c r="E3" s="4" t="s">
        <v>5</v>
      </c>
    </row>
    <row r="4" spans="1:5" x14ac:dyDescent="0.25">
      <c r="A4" s="2" t="s">
        <v>652</v>
      </c>
      <c r="B4" s="8">
        <v>-4601</v>
      </c>
      <c r="C4" s="8">
        <v>-8565</v>
      </c>
      <c r="D4" s="8">
        <v>-5565</v>
      </c>
      <c r="E4" s="8">
        <v>-10078</v>
      </c>
    </row>
    <row r="5" spans="1:5" x14ac:dyDescent="0.25">
      <c r="A5" s="2" t="s">
        <v>810</v>
      </c>
      <c r="B5" s="6">
        <v>1053</v>
      </c>
      <c r="C5" s="6">
        <v>-2540</v>
      </c>
      <c r="D5" s="6">
        <v>2017</v>
      </c>
      <c r="E5" s="6">
        <v>-1027</v>
      </c>
    </row>
    <row r="6" spans="1:5" x14ac:dyDescent="0.25">
      <c r="A6" s="2" t="s">
        <v>655</v>
      </c>
      <c r="B6" s="6">
        <v>-3548</v>
      </c>
      <c r="C6" s="6">
        <v>-11105</v>
      </c>
      <c r="D6" s="6">
        <v>-3548</v>
      </c>
      <c r="E6" s="6">
        <v>-11105</v>
      </c>
    </row>
    <row r="7" spans="1:5" ht="30" x14ac:dyDescent="0.25">
      <c r="A7" s="2" t="s">
        <v>1324</v>
      </c>
      <c r="B7" s="4" t="s">
        <v>5</v>
      </c>
      <c r="C7" s="4" t="s">
        <v>5</v>
      </c>
      <c r="D7" s="4" t="s">
        <v>5</v>
      </c>
      <c r="E7" s="4" t="s">
        <v>5</v>
      </c>
    </row>
    <row r="8" spans="1:5" ht="30" x14ac:dyDescent="0.25">
      <c r="A8" s="3" t="s">
        <v>1323</v>
      </c>
      <c r="B8" s="4" t="s">
        <v>5</v>
      </c>
      <c r="C8" s="4" t="s">
        <v>5</v>
      </c>
      <c r="D8" s="4" t="s">
        <v>5</v>
      </c>
      <c r="E8" s="4" t="s">
        <v>5</v>
      </c>
    </row>
    <row r="9" spans="1:5" x14ac:dyDescent="0.25">
      <c r="A9" s="2" t="s">
        <v>652</v>
      </c>
      <c r="B9" s="4">
        <v>288</v>
      </c>
      <c r="C9" s="6">
        <v>3147</v>
      </c>
      <c r="D9" s="4">
        <v>-857</v>
      </c>
      <c r="E9" s="6">
        <v>3164</v>
      </c>
    </row>
    <row r="10" spans="1:5" x14ac:dyDescent="0.25">
      <c r="A10" s="2" t="s">
        <v>810</v>
      </c>
      <c r="B10" s="6">
        <v>1248</v>
      </c>
      <c r="C10" s="6">
        <v>-3270</v>
      </c>
      <c r="D10" s="6">
        <v>2393</v>
      </c>
      <c r="E10" s="6">
        <v>-3287</v>
      </c>
    </row>
    <row r="11" spans="1:5" x14ac:dyDescent="0.25">
      <c r="A11" s="2" t="s">
        <v>655</v>
      </c>
      <c r="B11" s="6">
        <v>1536</v>
      </c>
      <c r="C11" s="4">
        <v>-123</v>
      </c>
      <c r="D11" s="6">
        <v>1536</v>
      </c>
      <c r="E11" s="4">
        <v>-123</v>
      </c>
    </row>
    <row r="12" spans="1:5" ht="45" x14ac:dyDescent="0.25">
      <c r="A12" s="2" t="s">
        <v>1325</v>
      </c>
      <c r="B12" s="4" t="s">
        <v>5</v>
      </c>
      <c r="C12" s="4" t="s">
        <v>5</v>
      </c>
      <c r="D12" s="4" t="s">
        <v>5</v>
      </c>
      <c r="E12" s="4" t="s">
        <v>5</v>
      </c>
    </row>
    <row r="13" spans="1:5" ht="30" x14ac:dyDescent="0.25">
      <c r="A13" s="3" t="s">
        <v>1323</v>
      </c>
      <c r="B13" s="4" t="s">
        <v>5</v>
      </c>
      <c r="C13" s="4" t="s">
        <v>5</v>
      </c>
      <c r="D13" s="4" t="s">
        <v>5</v>
      </c>
      <c r="E13" s="4" t="s">
        <v>5</v>
      </c>
    </row>
    <row r="14" spans="1:5" x14ac:dyDescent="0.25">
      <c r="A14" s="2" t="s">
        <v>652</v>
      </c>
      <c r="B14" s="4">
        <v>516</v>
      </c>
      <c r="C14" s="4">
        <v>95</v>
      </c>
      <c r="D14" s="4">
        <v>743</v>
      </c>
      <c r="E14" s="4">
        <v>-24</v>
      </c>
    </row>
    <row r="15" spans="1:5" x14ac:dyDescent="0.25">
      <c r="A15" s="2" t="s">
        <v>810</v>
      </c>
      <c r="B15" s="4">
        <v>-242</v>
      </c>
      <c r="C15" s="4">
        <v>482</v>
      </c>
      <c r="D15" s="4">
        <v>-469</v>
      </c>
      <c r="E15" s="4">
        <v>601</v>
      </c>
    </row>
    <row r="16" spans="1:5" x14ac:dyDescent="0.25">
      <c r="A16" s="2" t="s">
        <v>655</v>
      </c>
      <c r="B16" s="4">
        <v>274</v>
      </c>
      <c r="C16" s="4">
        <v>577</v>
      </c>
      <c r="D16" s="4">
        <v>274</v>
      </c>
      <c r="E16" s="4">
        <v>577</v>
      </c>
    </row>
    <row r="17" spans="1:5" ht="30" x14ac:dyDescent="0.25">
      <c r="A17" s="2" t="s">
        <v>1326</v>
      </c>
      <c r="B17" s="4" t="s">
        <v>5</v>
      </c>
      <c r="C17" s="4" t="s">
        <v>5</v>
      </c>
      <c r="D17" s="4" t="s">
        <v>5</v>
      </c>
      <c r="E17" s="4" t="s">
        <v>5</v>
      </c>
    </row>
    <row r="18" spans="1:5" ht="30" x14ac:dyDescent="0.25">
      <c r="A18" s="3" t="s">
        <v>1323</v>
      </c>
      <c r="B18" s="4" t="s">
        <v>5</v>
      </c>
      <c r="C18" s="4" t="s">
        <v>5</v>
      </c>
      <c r="D18" s="4" t="s">
        <v>5</v>
      </c>
      <c r="E18" s="4" t="s">
        <v>5</v>
      </c>
    </row>
    <row r="19" spans="1:5" x14ac:dyDescent="0.25">
      <c r="A19" s="2" t="s">
        <v>652</v>
      </c>
      <c r="B19" s="6">
        <v>-5405</v>
      </c>
      <c r="C19" s="6">
        <v>-11807</v>
      </c>
      <c r="D19" s="6">
        <v>-5451</v>
      </c>
      <c r="E19" s="6">
        <v>-13218</v>
      </c>
    </row>
    <row r="20" spans="1:5" x14ac:dyDescent="0.25">
      <c r="A20" s="2" t="s">
        <v>810</v>
      </c>
      <c r="B20" s="4">
        <v>47</v>
      </c>
      <c r="C20" s="4">
        <v>248</v>
      </c>
      <c r="D20" s="4">
        <v>93</v>
      </c>
      <c r="E20" s="6">
        <v>1659</v>
      </c>
    </row>
    <row r="21" spans="1:5" x14ac:dyDescent="0.25">
      <c r="A21" s="2" t="s">
        <v>655</v>
      </c>
      <c r="B21" s="8">
        <v>-5358</v>
      </c>
      <c r="C21" s="8">
        <v>-11559</v>
      </c>
      <c r="D21" s="8">
        <v>-5358</v>
      </c>
      <c r="E21" s="8">
        <v>-11559</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140625" customWidth="1"/>
    <col min="3" max="3" width="11.28515625" customWidth="1"/>
    <col min="4" max="4" width="27.5703125" customWidth="1"/>
    <col min="5" max="5" width="12.7109375" customWidth="1"/>
    <col min="6" max="6" width="29.140625" customWidth="1"/>
    <col min="7" max="7" width="11.28515625" customWidth="1"/>
    <col min="8" max="8" width="29.140625" customWidth="1"/>
    <col min="9" max="9" width="11.28515625" customWidth="1"/>
  </cols>
  <sheetData>
    <row r="1" spans="1:9" ht="15" customHeight="1" x14ac:dyDescent="0.25">
      <c r="A1" s="1" t="s">
        <v>1327</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ht="45" x14ac:dyDescent="0.25">
      <c r="A3" s="3" t="s">
        <v>1328</v>
      </c>
      <c r="B3" s="4" t="s">
        <v>5</v>
      </c>
      <c r="C3" s="4"/>
      <c r="D3" s="4" t="s">
        <v>5</v>
      </c>
      <c r="E3" s="4"/>
      <c r="F3" s="4" t="s">
        <v>5</v>
      </c>
      <c r="G3" s="4"/>
      <c r="H3" s="4" t="s">
        <v>5</v>
      </c>
      <c r="I3" s="4"/>
    </row>
    <row r="4" spans="1:9" ht="30" x14ac:dyDescent="0.25">
      <c r="A4" s="2" t="s">
        <v>835</v>
      </c>
      <c r="B4" s="8">
        <v>85</v>
      </c>
      <c r="C4" s="4"/>
      <c r="D4" s="4" t="s">
        <v>5</v>
      </c>
      <c r="E4" s="4"/>
      <c r="F4" s="8">
        <v>81</v>
      </c>
      <c r="G4" s="4"/>
      <c r="H4" s="8">
        <v>2</v>
      </c>
      <c r="I4" s="4"/>
    </row>
    <row r="5" spans="1:9" ht="30" x14ac:dyDescent="0.25">
      <c r="A5" s="2" t="s">
        <v>105</v>
      </c>
      <c r="B5" s="4" t="s">
        <v>5</v>
      </c>
      <c r="C5" s="4"/>
      <c r="D5" s="4">
        <v>120</v>
      </c>
      <c r="E5" s="4"/>
      <c r="F5" s="4" t="s">
        <v>5</v>
      </c>
      <c r="G5" s="4"/>
      <c r="H5" s="4">
        <v>690</v>
      </c>
      <c r="I5" s="4"/>
    </row>
    <row r="6" spans="1:9" x14ac:dyDescent="0.25">
      <c r="A6" s="2" t="s">
        <v>119</v>
      </c>
      <c r="B6" s="6">
        <v>11673</v>
      </c>
      <c r="C6" s="4"/>
      <c r="D6" s="6">
        <v>9342</v>
      </c>
      <c r="E6" s="4"/>
      <c r="F6" s="6">
        <v>21886</v>
      </c>
      <c r="G6" s="4"/>
      <c r="H6" s="6">
        <v>17502</v>
      </c>
      <c r="I6" s="4"/>
    </row>
    <row r="7" spans="1:9" x14ac:dyDescent="0.25">
      <c r="A7" s="2" t="s">
        <v>1329</v>
      </c>
      <c r="B7" s="6">
        <v>4069</v>
      </c>
      <c r="C7" s="4"/>
      <c r="D7" s="6">
        <v>3090</v>
      </c>
      <c r="E7" s="4"/>
      <c r="F7" s="6">
        <v>7593</v>
      </c>
      <c r="G7" s="4"/>
      <c r="H7" s="6">
        <v>5930</v>
      </c>
      <c r="I7" s="4"/>
    </row>
    <row r="8" spans="1:9" ht="60" x14ac:dyDescent="0.25">
      <c r="A8" s="2" t="s">
        <v>1330</v>
      </c>
      <c r="B8" s="4" t="s">
        <v>5</v>
      </c>
      <c r="C8" s="4"/>
      <c r="D8" s="4" t="s">
        <v>5</v>
      </c>
      <c r="E8" s="4"/>
      <c r="F8" s="4" t="s">
        <v>5</v>
      </c>
      <c r="G8" s="4"/>
      <c r="H8" s="4" t="s">
        <v>5</v>
      </c>
      <c r="I8" s="4"/>
    </row>
    <row r="9" spans="1:9" ht="45" x14ac:dyDescent="0.25">
      <c r="A9" s="3" t="s">
        <v>1328</v>
      </c>
      <c r="B9" s="4" t="s">
        <v>5</v>
      </c>
      <c r="C9" s="4"/>
      <c r="D9" s="4" t="s">
        <v>5</v>
      </c>
      <c r="E9" s="4"/>
      <c r="F9" s="4" t="s">
        <v>5</v>
      </c>
      <c r="G9" s="4"/>
      <c r="H9" s="4" t="s">
        <v>5</v>
      </c>
      <c r="I9" s="4"/>
    </row>
    <row r="10" spans="1:9" ht="30" x14ac:dyDescent="0.25">
      <c r="A10" s="2" t="s">
        <v>835</v>
      </c>
      <c r="B10" s="4">
        <v>-85</v>
      </c>
      <c r="C10" s="4"/>
      <c r="D10" s="4" t="s">
        <v>5</v>
      </c>
      <c r="E10" s="4"/>
      <c r="F10" s="4">
        <v>-81</v>
      </c>
      <c r="G10" s="4"/>
      <c r="H10" s="4">
        <v>-2</v>
      </c>
      <c r="I10" s="4"/>
    </row>
    <row r="11" spans="1:9" x14ac:dyDescent="0.25">
      <c r="A11" s="2" t="s">
        <v>1329</v>
      </c>
      <c r="B11" s="4">
        <v>30</v>
      </c>
      <c r="C11" s="4"/>
      <c r="D11" s="4" t="s">
        <v>5</v>
      </c>
      <c r="E11" s="4"/>
      <c r="F11" s="4">
        <v>29</v>
      </c>
      <c r="G11" s="4"/>
      <c r="H11" s="4">
        <v>-1</v>
      </c>
      <c r="I11" s="4"/>
    </row>
    <row r="12" spans="1:9" x14ac:dyDescent="0.25">
      <c r="A12" s="2" t="s">
        <v>840</v>
      </c>
      <c r="B12" s="4">
        <v>-55</v>
      </c>
      <c r="C12" s="4"/>
      <c r="D12" s="4" t="s">
        <v>5</v>
      </c>
      <c r="E12" s="4"/>
      <c r="F12" s="4">
        <v>-52</v>
      </c>
      <c r="G12" s="4"/>
      <c r="H12" s="4">
        <v>-1</v>
      </c>
      <c r="I12" s="4"/>
    </row>
    <row r="13" spans="1:9" ht="60" x14ac:dyDescent="0.25">
      <c r="A13" s="2" t="s">
        <v>1331</v>
      </c>
      <c r="B13" s="4" t="s">
        <v>5</v>
      </c>
      <c r="C13" s="4"/>
      <c r="D13" s="4" t="s">
        <v>5</v>
      </c>
      <c r="E13" s="4"/>
      <c r="F13" s="4" t="s">
        <v>5</v>
      </c>
      <c r="G13" s="4"/>
      <c r="H13" s="4" t="s">
        <v>5</v>
      </c>
      <c r="I13" s="4"/>
    </row>
    <row r="14" spans="1:9" ht="45" x14ac:dyDescent="0.25">
      <c r="A14" s="3" t="s">
        <v>1328</v>
      </c>
      <c r="B14" s="4" t="s">
        <v>5</v>
      </c>
      <c r="C14" s="4"/>
      <c r="D14" s="4" t="s">
        <v>5</v>
      </c>
      <c r="E14" s="4"/>
      <c r="F14" s="4" t="s">
        <v>5</v>
      </c>
      <c r="G14" s="4"/>
      <c r="H14" s="4" t="s">
        <v>5</v>
      </c>
      <c r="I14" s="4"/>
    </row>
    <row r="15" spans="1:9" ht="30" x14ac:dyDescent="0.25">
      <c r="A15" s="2" t="s">
        <v>1332</v>
      </c>
      <c r="B15" s="4">
        <v>124</v>
      </c>
      <c r="C15" s="98" t="s">
        <v>1035</v>
      </c>
      <c r="D15" s="4">
        <v>464</v>
      </c>
      <c r="E15" s="98" t="s">
        <v>1035</v>
      </c>
      <c r="F15" s="4">
        <v>248</v>
      </c>
      <c r="G15" s="98" t="s">
        <v>1035</v>
      </c>
      <c r="H15" s="4">
        <v>927</v>
      </c>
      <c r="I15" s="98" t="s">
        <v>1035</v>
      </c>
    </row>
    <row r="16" spans="1:9" ht="30" x14ac:dyDescent="0.25">
      <c r="A16" s="2" t="s">
        <v>1333</v>
      </c>
      <c r="B16" s="4">
        <v>4</v>
      </c>
      <c r="C16" s="98" t="s">
        <v>1035</v>
      </c>
      <c r="D16" s="4">
        <v>4</v>
      </c>
      <c r="E16" s="98" t="s">
        <v>1035</v>
      </c>
      <c r="F16" s="4">
        <v>7</v>
      </c>
      <c r="G16" s="98" t="s">
        <v>1035</v>
      </c>
      <c r="H16" s="4">
        <v>7</v>
      </c>
      <c r="I16" s="98" t="s">
        <v>1035</v>
      </c>
    </row>
    <row r="17" spans="1:9" ht="30" x14ac:dyDescent="0.25">
      <c r="A17" s="2" t="s">
        <v>1334</v>
      </c>
      <c r="B17" s="4" t="s">
        <v>1073</v>
      </c>
      <c r="C17" s="98" t="s">
        <v>1035</v>
      </c>
      <c r="D17" s="4" t="s">
        <v>1073</v>
      </c>
      <c r="E17" s="98" t="s">
        <v>1035</v>
      </c>
      <c r="F17" s="4" t="s">
        <v>1073</v>
      </c>
      <c r="G17" s="98" t="s">
        <v>1035</v>
      </c>
      <c r="H17" s="4" t="s">
        <v>1073</v>
      </c>
      <c r="I17" s="98" t="s">
        <v>1035</v>
      </c>
    </row>
    <row r="18" spans="1:9" ht="30" x14ac:dyDescent="0.25">
      <c r="A18" s="2" t="s">
        <v>105</v>
      </c>
      <c r="B18" s="4" t="s">
        <v>5</v>
      </c>
      <c r="C18" s="4"/>
      <c r="D18" s="4">
        <v>-120</v>
      </c>
      <c r="E18" s="4"/>
      <c r="F18" s="4" t="s">
        <v>5</v>
      </c>
      <c r="G18" s="4"/>
      <c r="H18" s="4">
        <v>-690</v>
      </c>
      <c r="I18" s="4"/>
    </row>
    <row r="19" spans="1:9" x14ac:dyDescent="0.25">
      <c r="A19" s="2" t="s">
        <v>119</v>
      </c>
      <c r="B19" s="4">
        <v>128</v>
      </c>
      <c r="C19" s="4"/>
      <c r="D19" s="4">
        <v>348</v>
      </c>
      <c r="E19" s="4"/>
      <c r="F19" s="4">
        <v>255</v>
      </c>
      <c r="G19" s="4"/>
      <c r="H19" s="4">
        <v>244</v>
      </c>
      <c r="I19" s="4"/>
    </row>
    <row r="20" spans="1:9" x14ac:dyDescent="0.25">
      <c r="A20" s="2" t="s">
        <v>1329</v>
      </c>
      <c r="B20" s="4">
        <v>45</v>
      </c>
      <c r="C20" s="4"/>
      <c r="D20" s="4">
        <v>122</v>
      </c>
      <c r="E20" s="4"/>
      <c r="F20" s="4">
        <v>89</v>
      </c>
      <c r="G20" s="4"/>
      <c r="H20" s="4">
        <v>85</v>
      </c>
      <c r="I20" s="4"/>
    </row>
    <row r="21" spans="1:9" x14ac:dyDescent="0.25">
      <c r="A21" s="2" t="s">
        <v>840</v>
      </c>
      <c r="B21" s="8">
        <v>83</v>
      </c>
      <c r="C21" s="4"/>
      <c r="D21" s="8">
        <v>226</v>
      </c>
      <c r="E21" s="4"/>
      <c r="F21" s="8">
        <v>166</v>
      </c>
      <c r="G21" s="4"/>
      <c r="H21" s="8">
        <v>159</v>
      </c>
      <c r="I21" s="4"/>
    </row>
    <row r="22" spans="1:9" x14ac:dyDescent="0.25">
      <c r="A22" s="35"/>
      <c r="B22" s="35"/>
      <c r="C22" s="35"/>
      <c r="D22" s="35"/>
      <c r="E22" s="35"/>
      <c r="F22" s="35"/>
      <c r="G22" s="35"/>
      <c r="H22" s="35"/>
      <c r="I22" s="35"/>
    </row>
    <row r="23" spans="1:9" ht="15" customHeight="1" x14ac:dyDescent="0.25">
      <c r="A23" s="2" t="s">
        <v>1035</v>
      </c>
      <c r="B23" s="12" t="s">
        <v>1335</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1</v>
      </c>
      <c r="B1" s="1" t="s">
        <v>1</v>
      </c>
    </row>
    <row r="2" spans="1:2" ht="30" x14ac:dyDescent="0.25">
      <c r="A2" s="1" t="s">
        <v>222</v>
      </c>
      <c r="B2" s="1" t="s">
        <v>2</v>
      </c>
    </row>
    <row r="3" spans="1:2" x14ac:dyDescent="0.25">
      <c r="A3" s="2" t="s">
        <v>223</v>
      </c>
      <c r="B3" s="9">
        <v>0.36</v>
      </c>
    </row>
    <row r="4" spans="1:2" ht="30" x14ac:dyDescent="0.25">
      <c r="A4" s="2" t="s">
        <v>224</v>
      </c>
      <c r="B4" s="8">
        <v>1086</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8" width="12" bestFit="1" customWidth="1"/>
    <col min="9" max="9" width="10.28515625" bestFit="1" customWidth="1"/>
    <col min="10" max="11" width="12.28515625" bestFit="1" customWidth="1"/>
    <col min="12" max="12" width="17.28515625" bestFit="1" customWidth="1"/>
    <col min="13" max="13" width="36.5703125" bestFit="1" customWidth="1"/>
    <col min="14" max="14" width="18.85546875" bestFit="1" customWidth="1"/>
    <col min="15" max="15" width="17.42578125" bestFit="1" customWidth="1"/>
  </cols>
  <sheetData>
    <row r="1" spans="1:15" ht="15" customHeight="1" x14ac:dyDescent="0.25">
      <c r="A1" s="7" t="s">
        <v>1336</v>
      </c>
      <c r="B1" s="1" t="s">
        <v>1337</v>
      </c>
      <c r="C1" s="1" t="s">
        <v>1338</v>
      </c>
      <c r="D1" s="7" t="s">
        <v>76</v>
      </c>
      <c r="E1" s="7"/>
      <c r="F1" s="7"/>
      <c r="G1" s="7" t="s">
        <v>1</v>
      </c>
      <c r="H1" s="7"/>
      <c r="I1" s="1"/>
      <c r="J1" s="1"/>
      <c r="K1" s="1"/>
      <c r="L1" s="1" t="s">
        <v>1337</v>
      </c>
      <c r="M1" s="1" t="s">
        <v>1</v>
      </c>
      <c r="N1" s="7"/>
      <c r="O1" s="7"/>
    </row>
    <row r="2" spans="1:15" x14ac:dyDescent="0.25">
      <c r="A2" s="7"/>
      <c r="B2" s="7" t="s">
        <v>1339</v>
      </c>
      <c r="C2" s="7" t="s">
        <v>1340</v>
      </c>
      <c r="D2" s="7" t="s">
        <v>2</v>
      </c>
      <c r="E2" s="7" t="s">
        <v>1080</v>
      </c>
      <c r="F2" s="7" t="s">
        <v>77</v>
      </c>
      <c r="G2" s="7" t="s">
        <v>2</v>
      </c>
      <c r="H2" s="7" t="s">
        <v>77</v>
      </c>
      <c r="I2" s="100">
        <v>41772</v>
      </c>
      <c r="J2" s="7" t="s">
        <v>1341</v>
      </c>
      <c r="K2" s="7" t="s">
        <v>28</v>
      </c>
      <c r="L2" s="1" t="s">
        <v>1342</v>
      </c>
      <c r="M2" s="1" t="s">
        <v>2</v>
      </c>
      <c r="N2" s="1" t="s">
        <v>1339</v>
      </c>
      <c r="O2" s="1" t="s">
        <v>1339</v>
      </c>
    </row>
    <row r="3" spans="1:15" ht="30" x14ac:dyDescent="0.25">
      <c r="A3" s="7"/>
      <c r="B3" s="7"/>
      <c r="C3" s="7"/>
      <c r="D3" s="7"/>
      <c r="E3" s="7"/>
      <c r="F3" s="7"/>
      <c r="G3" s="7"/>
      <c r="H3" s="7"/>
      <c r="I3" s="100"/>
      <c r="J3" s="7"/>
      <c r="K3" s="7"/>
      <c r="L3" s="1" t="s">
        <v>1343</v>
      </c>
      <c r="M3" s="1" t="s">
        <v>1344</v>
      </c>
      <c r="N3" s="1" t="s">
        <v>1345</v>
      </c>
      <c r="O3" s="1" t="s">
        <v>1346</v>
      </c>
    </row>
    <row r="4" spans="1:15" x14ac:dyDescent="0.25">
      <c r="A4" s="3" t="s">
        <v>1347</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1348</v>
      </c>
      <c r="B5" s="4" t="s">
        <v>5</v>
      </c>
      <c r="C5" s="4" t="s">
        <v>5</v>
      </c>
      <c r="D5" s="9">
        <v>0.18</v>
      </c>
      <c r="E5" s="4" t="s">
        <v>5</v>
      </c>
      <c r="F5" s="9">
        <v>0.17</v>
      </c>
      <c r="G5" s="9">
        <v>0.36</v>
      </c>
      <c r="H5" s="9">
        <v>0.34</v>
      </c>
      <c r="I5" s="4" t="s">
        <v>5</v>
      </c>
      <c r="J5" s="4" t="s">
        <v>5</v>
      </c>
      <c r="K5" s="4" t="s">
        <v>5</v>
      </c>
      <c r="L5" s="9">
        <v>0.19</v>
      </c>
      <c r="M5" s="4" t="s">
        <v>5</v>
      </c>
      <c r="N5" s="4" t="s">
        <v>5</v>
      </c>
      <c r="O5" s="4" t="s">
        <v>5</v>
      </c>
    </row>
    <row r="6" spans="1:15" x14ac:dyDescent="0.25">
      <c r="A6" s="2" t="s">
        <v>1349</v>
      </c>
      <c r="B6" s="4" t="s">
        <v>5</v>
      </c>
      <c r="C6" s="4" t="s">
        <v>5</v>
      </c>
      <c r="D6" s="4" t="s">
        <v>5</v>
      </c>
      <c r="E6" s="4" t="s">
        <v>5</v>
      </c>
      <c r="F6" s="4" t="s">
        <v>5</v>
      </c>
      <c r="G6" s="5">
        <v>41883</v>
      </c>
      <c r="H6" s="4" t="s">
        <v>5</v>
      </c>
      <c r="I6" s="4" t="s">
        <v>5</v>
      </c>
      <c r="J6" s="4" t="s">
        <v>5</v>
      </c>
      <c r="K6" s="4" t="s">
        <v>5</v>
      </c>
      <c r="L6" s="4" t="s">
        <v>5</v>
      </c>
      <c r="M6" s="4" t="s">
        <v>5</v>
      </c>
      <c r="N6" s="4" t="s">
        <v>5</v>
      </c>
      <c r="O6" s="4" t="s">
        <v>5</v>
      </c>
    </row>
    <row r="7" spans="1:15" x14ac:dyDescent="0.25">
      <c r="A7" s="2" t="s">
        <v>1350</v>
      </c>
      <c r="B7" s="4" t="s">
        <v>5</v>
      </c>
      <c r="C7" s="4" t="s">
        <v>5</v>
      </c>
      <c r="D7" s="4" t="s">
        <v>5</v>
      </c>
      <c r="E7" s="4" t="s">
        <v>5</v>
      </c>
      <c r="F7" s="4" t="s">
        <v>5</v>
      </c>
      <c r="G7" s="5">
        <v>41856</v>
      </c>
      <c r="H7" s="4" t="s">
        <v>5</v>
      </c>
      <c r="I7" s="4" t="s">
        <v>5</v>
      </c>
      <c r="J7" s="4" t="s">
        <v>5</v>
      </c>
      <c r="K7" s="4" t="s">
        <v>5</v>
      </c>
      <c r="L7" s="4" t="s">
        <v>5</v>
      </c>
      <c r="M7" s="4" t="s">
        <v>5</v>
      </c>
      <c r="N7" s="4" t="s">
        <v>5</v>
      </c>
      <c r="O7" s="4" t="s">
        <v>5</v>
      </c>
    </row>
    <row r="8" spans="1:15" ht="30" x14ac:dyDescent="0.25">
      <c r="A8" s="2" t="s">
        <v>1351</v>
      </c>
      <c r="B8" s="4" t="s">
        <v>5</v>
      </c>
      <c r="C8" s="4" t="s">
        <v>5</v>
      </c>
      <c r="D8" s="9">
        <v>0.18</v>
      </c>
      <c r="E8" s="9">
        <v>0.18</v>
      </c>
      <c r="F8" s="4" t="s">
        <v>5</v>
      </c>
      <c r="G8" s="4" t="s">
        <v>5</v>
      </c>
      <c r="H8" s="4" t="s">
        <v>5</v>
      </c>
      <c r="I8" s="4" t="s">
        <v>5</v>
      </c>
      <c r="J8" s="4" t="s">
        <v>5</v>
      </c>
      <c r="K8" s="4" t="s">
        <v>5</v>
      </c>
      <c r="L8" s="4" t="s">
        <v>5</v>
      </c>
      <c r="M8" s="4" t="s">
        <v>5</v>
      </c>
      <c r="N8" s="4" t="s">
        <v>5</v>
      </c>
      <c r="O8" s="4" t="s">
        <v>5</v>
      </c>
    </row>
    <row r="9" spans="1:15" x14ac:dyDescent="0.25">
      <c r="A9" s="2" t="s">
        <v>1352</v>
      </c>
      <c r="B9" s="4" t="s">
        <v>5</v>
      </c>
      <c r="C9" s="4" t="s">
        <v>5</v>
      </c>
      <c r="D9" s="8">
        <v>2500000</v>
      </c>
      <c r="E9" s="8">
        <v>2500000</v>
      </c>
      <c r="F9" s="4" t="s">
        <v>5</v>
      </c>
      <c r="G9" s="4" t="s">
        <v>5</v>
      </c>
      <c r="H9" s="4" t="s">
        <v>5</v>
      </c>
      <c r="I9" s="4" t="s">
        <v>5</v>
      </c>
      <c r="J9" s="4" t="s">
        <v>5</v>
      </c>
      <c r="K9" s="4" t="s">
        <v>5</v>
      </c>
      <c r="L9" s="4" t="s">
        <v>5</v>
      </c>
      <c r="M9" s="4" t="s">
        <v>5</v>
      </c>
      <c r="N9" s="4" t="s">
        <v>5</v>
      </c>
      <c r="O9" s="4" t="s">
        <v>5</v>
      </c>
    </row>
    <row r="10" spans="1:15" x14ac:dyDescent="0.25">
      <c r="A10" s="2" t="s">
        <v>1353</v>
      </c>
      <c r="B10" s="4" t="s">
        <v>5</v>
      </c>
      <c r="C10" s="4" t="s">
        <v>5</v>
      </c>
      <c r="D10" s="6">
        <v>13719337</v>
      </c>
      <c r="E10" s="4" t="s">
        <v>5</v>
      </c>
      <c r="F10" s="4" t="s">
        <v>5</v>
      </c>
      <c r="G10" s="6">
        <v>13719337</v>
      </c>
      <c r="H10" s="4" t="s">
        <v>5</v>
      </c>
      <c r="I10" s="6">
        <v>13780630</v>
      </c>
      <c r="J10" s="6">
        <v>13649305</v>
      </c>
      <c r="K10" s="6">
        <v>13650354</v>
      </c>
      <c r="L10" s="4" t="s">
        <v>5</v>
      </c>
      <c r="M10" s="4" t="s">
        <v>5</v>
      </c>
      <c r="N10" s="4" t="s">
        <v>5</v>
      </c>
      <c r="O10" s="4" t="s">
        <v>5</v>
      </c>
    </row>
    <row r="11" spans="1:15" ht="45" x14ac:dyDescent="0.25">
      <c r="A11" s="2" t="s">
        <v>1354</v>
      </c>
      <c r="B11" s="4" t="s">
        <v>5</v>
      </c>
      <c r="C11" s="6">
        <v>150000000</v>
      </c>
      <c r="D11" s="4" t="s">
        <v>5</v>
      </c>
      <c r="E11" s="4" t="s">
        <v>5</v>
      </c>
      <c r="F11" s="4" t="s">
        <v>5</v>
      </c>
      <c r="G11" s="4" t="s">
        <v>5</v>
      </c>
      <c r="H11" s="4" t="s">
        <v>5</v>
      </c>
      <c r="I11" s="4" t="s">
        <v>5</v>
      </c>
      <c r="J11" s="4" t="s">
        <v>5</v>
      </c>
      <c r="K11" s="4" t="s">
        <v>5</v>
      </c>
      <c r="L11" s="4" t="s">
        <v>5</v>
      </c>
      <c r="M11" s="4" t="s">
        <v>5</v>
      </c>
      <c r="N11" s="4" t="s">
        <v>5</v>
      </c>
      <c r="O11" s="4" t="s">
        <v>5</v>
      </c>
    </row>
    <row r="12" spans="1:15" ht="45" x14ac:dyDescent="0.25">
      <c r="A12" s="2" t="s">
        <v>1355</v>
      </c>
      <c r="B12" s="4" t="s">
        <v>5</v>
      </c>
      <c r="C12" s="4" t="s">
        <v>5</v>
      </c>
      <c r="D12" s="4" t="s">
        <v>5</v>
      </c>
      <c r="E12" s="4" t="s">
        <v>5</v>
      </c>
      <c r="F12" s="4" t="s">
        <v>5</v>
      </c>
      <c r="G12" s="4" t="s">
        <v>5</v>
      </c>
      <c r="H12" s="4" t="s">
        <v>5</v>
      </c>
      <c r="I12" s="4" t="s">
        <v>5</v>
      </c>
      <c r="J12" s="4" t="s">
        <v>5</v>
      </c>
      <c r="K12" s="4" t="s">
        <v>5</v>
      </c>
      <c r="L12" s="4" t="s">
        <v>5</v>
      </c>
      <c r="M12" s="4" t="s">
        <v>5</v>
      </c>
      <c r="N12" s="6">
        <v>850000</v>
      </c>
      <c r="O12" s="6">
        <v>1500000</v>
      </c>
    </row>
    <row r="13" spans="1:15" ht="45" x14ac:dyDescent="0.25">
      <c r="A13" s="2" t="s">
        <v>1356</v>
      </c>
      <c r="B13" s="6">
        <v>120000</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1357</v>
      </c>
      <c r="B14" s="4" t="s">
        <v>5</v>
      </c>
      <c r="C14" s="4" t="s">
        <v>5</v>
      </c>
      <c r="D14" s="4" t="s">
        <v>5</v>
      </c>
      <c r="E14" s="4" t="s">
        <v>5</v>
      </c>
      <c r="F14" s="4" t="s">
        <v>5</v>
      </c>
      <c r="G14" s="4" t="s">
        <v>5</v>
      </c>
      <c r="H14" s="4" t="s">
        <v>5</v>
      </c>
      <c r="I14" s="4" t="s">
        <v>5</v>
      </c>
      <c r="J14" s="4" t="s">
        <v>5</v>
      </c>
      <c r="K14" s="4" t="s">
        <v>5</v>
      </c>
      <c r="L14" s="4" t="s">
        <v>5</v>
      </c>
      <c r="M14" s="6">
        <v>1159</v>
      </c>
      <c r="N14" s="4" t="s">
        <v>5</v>
      </c>
      <c r="O14" s="4" t="s">
        <v>5</v>
      </c>
    </row>
    <row r="15" spans="1:15" x14ac:dyDescent="0.25">
      <c r="A15" s="2" t="s">
        <v>1358</v>
      </c>
      <c r="B15" s="4" t="s">
        <v>5</v>
      </c>
      <c r="C15" s="4" t="s">
        <v>5</v>
      </c>
      <c r="D15" s="4" t="s">
        <v>5</v>
      </c>
      <c r="E15" s="4" t="s">
        <v>5</v>
      </c>
      <c r="F15" s="4" t="s">
        <v>5</v>
      </c>
      <c r="G15" s="4" t="s">
        <v>5</v>
      </c>
      <c r="H15" s="4" t="s">
        <v>5</v>
      </c>
      <c r="I15" s="4" t="s">
        <v>5</v>
      </c>
      <c r="J15" s="4" t="s">
        <v>5</v>
      </c>
      <c r="K15" s="4" t="s">
        <v>5</v>
      </c>
      <c r="L15" s="4" t="s">
        <v>5</v>
      </c>
      <c r="M15" s="6">
        <v>32000</v>
      </c>
      <c r="N15" s="4" t="s">
        <v>5</v>
      </c>
      <c r="O15" s="4" t="s">
        <v>5</v>
      </c>
    </row>
    <row r="16" spans="1:15" ht="30" x14ac:dyDescent="0.25">
      <c r="A16" s="2" t="s">
        <v>217</v>
      </c>
      <c r="B16" s="4" t="s">
        <v>5</v>
      </c>
      <c r="C16" s="4" t="s">
        <v>5</v>
      </c>
      <c r="D16" s="6">
        <v>63310</v>
      </c>
      <c r="E16" s="4" t="s">
        <v>5</v>
      </c>
      <c r="F16" s="4" t="s">
        <v>5</v>
      </c>
      <c r="G16" s="6">
        <v>69200</v>
      </c>
      <c r="H16" s="4" t="s">
        <v>5</v>
      </c>
      <c r="I16" s="4" t="s">
        <v>5</v>
      </c>
      <c r="J16" s="4" t="s">
        <v>5</v>
      </c>
      <c r="K16" s="4" t="s">
        <v>5</v>
      </c>
      <c r="L16" s="4" t="s">
        <v>5</v>
      </c>
      <c r="M16" s="4" t="s">
        <v>5</v>
      </c>
      <c r="N16" s="4" t="s">
        <v>5</v>
      </c>
      <c r="O16" s="4" t="s">
        <v>5</v>
      </c>
    </row>
    <row r="17" spans="1:15" ht="30" x14ac:dyDescent="0.25">
      <c r="A17" s="2" t="s">
        <v>218</v>
      </c>
      <c r="B17" s="4" t="s">
        <v>5</v>
      </c>
      <c r="C17" s="4" t="s">
        <v>5</v>
      </c>
      <c r="D17" s="4" t="s">
        <v>5</v>
      </c>
      <c r="E17" s="4" t="s">
        <v>5</v>
      </c>
      <c r="F17" s="4" t="s">
        <v>5</v>
      </c>
      <c r="G17" s="8">
        <v>1400000</v>
      </c>
      <c r="H17" s="4" t="s">
        <v>5</v>
      </c>
      <c r="I17" s="4" t="s">
        <v>5</v>
      </c>
      <c r="J17" s="4" t="s">
        <v>5</v>
      </c>
      <c r="K17" s="4" t="s">
        <v>5</v>
      </c>
      <c r="L17" s="4" t="s">
        <v>5</v>
      </c>
      <c r="M17" s="4" t="s">
        <v>5</v>
      </c>
      <c r="N17" s="4" t="s">
        <v>5</v>
      </c>
      <c r="O17" s="4" t="s">
        <v>5</v>
      </c>
    </row>
  </sheetData>
  <mergeCells count="14">
    <mergeCell ref="H2:H3"/>
    <mergeCell ref="I2:I3"/>
    <mergeCell ref="J2:J3"/>
    <mergeCell ref="K2:K3"/>
    <mergeCell ref="A1:A3"/>
    <mergeCell ref="D1:F1"/>
    <mergeCell ref="G1:H1"/>
    <mergeCell ref="N1:O1"/>
    <mergeCell ref="B2:B3"/>
    <mergeCell ref="C2:C3"/>
    <mergeCell ref="D2:D3"/>
    <mergeCell ref="E2:E3"/>
    <mergeCell ref="F2:F3"/>
    <mergeCell ref="G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1359</v>
      </c>
      <c r="B1" s="1" t="s">
        <v>1</v>
      </c>
      <c r="C1" s="1"/>
    </row>
    <row r="2" spans="1:3" x14ac:dyDescent="0.25">
      <c r="A2" s="7"/>
      <c r="B2" s="1" t="s">
        <v>2</v>
      </c>
      <c r="C2" s="1" t="s">
        <v>77</v>
      </c>
    </row>
    <row r="3" spans="1:3" ht="45" x14ac:dyDescent="0.25">
      <c r="A3" s="3" t="s">
        <v>1360</v>
      </c>
      <c r="B3" s="4" t="s">
        <v>5</v>
      </c>
      <c r="C3" s="4" t="s">
        <v>5</v>
      </c>
    </row>
    <row r="4" spans="1:3" ht="45" x14ac:dyDescent="0.25">
      <c r="A4" s="2" t="s">
        <v>1361</v>
      </c>
      <c r="B4" s="99">
        <v>0.5</v>
      </c>
      <c r="C4" s="4" t="s">
        <v>5</v>
      </c>
    </row>
    <row r="5" spans="1:3" ht="30" x14ac:dyDescent="0.25">
      <c r="A5" s="2" t="s">
        <v>1362</v>
      </c>
      <c r="B5" s="8">
        <v>0</v>
      </c>
      <c r="C5" s="8">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63</v>
      </c>
      <c r="B1" s="7" t="s">
        <v>2</v>
      </c>
      <c r="C1" s="7" t="s">
        <v>28</v>
      </c>
    </row>
    <row r="2" spans="1:3" x14ac:dyDescent="0.25">
      <c r="A2" s="1" t="s">
        <v>1031</v>
      </c>
      <c r="B2" s="7"/>
      <c r="C2" s="7"/>
    </row>
    <row r="3" spans="1:3" ht="45" x14ac:dyDescent="0.25">
      <c r="A3" s="3" t="s">
        <v>1364</v>
      </c>
      <c r="B3" s="4" t="s">
        <v>5</v>
      </c>
      <c r="C3" s="4" t="s">
        <v>5</v>
      </c>
    </row>
    <row r="4" spans="1:3" ht="30" x14ac:dyDescent="0.25">
      <c r="A4" s="2" t="s">
        <v>888</v>
      </c>
      <c r="B4" s="8">
        <v>270</v>
      </c>
      <c r="C4" s="9">
        <v>289.2</v>
      </c>
    </row>
    <row r="5" spans="1:3" ht="30" x14ac:dyDescent="0.25">
      <c r="A5" s="2" t="s">
        <v>1365</v>
      </c>
      <c r="B5" s="4">
        <v>20.5</v>
      </c>
      <c r="C5" s="4">
        <v>21.9</v>
      </c>
    </row>
    <row r="6" spans="1:3" x14ac:dyDescent="0.25">
      <c r="A6" s="2" t="s">
        <v>259</v>
      </c>
      <c r="B6" s="4" t="s">
        <v>5</v>
      </c>
      <c r="C6" s="4" t="s">
        <v>5</v>
      </c>
    </row>
    <row r="7" spans="1:3" ht="45" x14ac:dyDescent="0.25">
      <c r="A7" s="3" t="s">
        <v>1364</v>
      </c>
      <c r="B7" s="4" t="s">
        <v>5</v>
      </c>
      <c r="C7" s="4" t="s">
        <v>5</v>
      </c>
    </row>
    <row r="8" spans="1:3" ht="30" x14ac:dyDescent="0.25">
      <c r="A8" s="2" t="s">
        <v>888</v>
      </c>
      <c r="B8" s="4">
        <v>0.1</v>
      </c>
      <c r="C8" s="4">
        <v>0.1</v>
      </c>
    </row>
    <row r="9" spans="1:3" ht="30" x14ac:dyDescent="0.25">
      <c r="A9" s="2" t="s">
        <v>885</v>
      </c>
      <c r="B9" s="4" t="s">
        <v>5</v>
      </c>
      <c r="C9" s="4" t="s">
        <v>5</v>
      </c>
    </row>
    <row r="10" spans="1:3" ht="45" x14ac:dyDescent="0.25">
      <c r="A10" s="3" t="s">
        <v>1364</v>
      </c>
      <c r="B10" s="4" t="s">
        <v>5</v>
      </c>
      <c r="C10" s="4" t="s">
        <v>5</v>
      </c>
    </row>
    <row r="11" spans="1:3" ht="30" x14ac:dyDescent="0.25">
      <c r="A11" s="2" t="s">
        <v>888</v>
      </c>
      <c r="B11" s="4">
        <v>63.3</v>
      </c>
      <c r="C11" s="4">
        <v>69.5</v>
      </c>
    </row>
    <row r="12" spans="1:3" ht="30" x14ac:dyDescent="0.25">
      <c r="A12" s="2" t="s">
        <v>275</v>
      </c>
      <c r="B12" s="4" t="s">
        <v>5</v>
      </c>
      <c r="C12" s="4" t="s">
        <v>5</v>
      </c>
    </row>
    <row r="13" spans="1:3" ht="45" x14ac:dyDescent="0.25">
      <c r="A13" s="3" t="s">
        <v>1364</v>
      </c>
      <c r="B13" s="4" t="s">
        <v>5</v>
      </c>
      <c r="C13" s="4" t="s">
        <v>5</v>
      </c>
    </row>
    <row r="14" spans="1:3" ht="30" x14ac:dyDescent="0.25">
      <c r="A14" s="2" t="s">
        <v>888</v>
      </c>
      <c r="B14" s="4">
        <v>36</v>
      </c>
      <c r="C14" s="4">
        <v>37</v>
      </c>
    </row>
    <row r="15" spans="1:3" x14ac:dyDescent="0.25">
      <c r="A15" s="2" t="s">
        <v>266</v>
      </c>
      <c r="B15" s="4" t="s">
        <v>5</v>
      </c>
      <c r="C15" s="4" t="s">
        <v>5</v>
      </c>
    </row>
    <row r="16" spans="1:3" ht="45" x14ac:dyDescent="0.25">
      <c r="A16" s="3" t="s">
        <v>1364</v>
      </c>
      <c r="B16" s="4" t="s">
        <v>5</v>
      </c>
      <c r="C16" s="4" t="s">
        <v>5</v>
      </c>
    </row>
    <row r="17" spans="1:3" ht="30" x14ac:dyDescent="0.25">
      <c r="A17" s="2" t="s">
        <v>888</v>
      </c>
      <c r="B17" s="4">
        <v>111</v>
      </c>
      <c r="C17" s="4">
        <v>119.4</v>
      </c>
    </row>
    <row r="18" spans="1:3" ht="30" x14ac:dyDescent="0.25">
      <c r="A18" s="2" t="s">
        <v>1365</v>
      </c>
      <c r="B18" s="4">
        <v>5.6</v>
      </c>
      <c r="C18" s="4">
        <v>4.9000000000000004</v>
      </c>
    </row>
    <row r="19" spans="1:3" x14ac:dyDescent="0.25">
      <c r="A19" s="2" t="s">
        <v>268</v>
      </c>
      <c r="B19" s="4" t="s">
        <v>5</v>
      </c>
      <c r="C19" s="4" t="s">
        <v>5</v>
      </c>
    </row>
    <row r="20" spans="1:3" ht="45" x14ac:dyDescent="0.25">
      <c r="A20" s="3" t="s">
        <v>1364</v>
      </c>
      <c r="B20" s="4" t="s">
        <v>5</v>
      </c>
      <c r="C20" s="4" t="s">
        <v>5</v>
      </c>
    </row>
    <row r="21" spans="1:3" ht="30" x14ac:dyDescent="0.25">
      <c r="A21" s="2" t="s">
        <v>888</v>
      </c>
      <c r="B21" s="4">
        <v>39.799999999999997</v>
      </c>
      <c r="C21" s="4">
        <v>44.2</v>
      </c>
    </row>
    <row r="22" spans="1:3" x14ac:dyDescent="0.25">
      <c r="A22" s="2" t="s">
        <v>886</v>
      </c>
      <c r="B22" s="4" t="s">
        <v>5</v>
      </c>
      <c r="C22" s="4" t="s">
        <v>5</v>
      </c>
    </row>
    <row r="23" spans="1:3" ht="45" x14ac:dyDescent="0.25">
      <c r="A23" s="3" t="s">
        <v>1364</v>
      </c>
      <c r="B23" s="4" t="s">
        <v>5</v>
      </c>
      <c r="C23" s="4" t="s">
        <v>5</v>
      </c>
    </row>
    <row r="24" spans="1:3" ht="30" x14ac:dyDescent="0.25">
      <c r="A24" s="2" t="s">
        <v>888</v>
      </c>
      <c r="B24" s="4">
        <v>17.899999999999999</v>
      </c>
      <c r="C24" s="4">
        <v>17.100000000000001</v>
      </c>
    </row>
    <row r="25" spans="1:3" x14ac:dyDescent="0.25">
      <c r="A25" s="2" t="s">
        <v>890</v>
      </c>
      <c r="B25" s="4" t="s">
        <v>5</v>
      </c>
      <c r="C25" s="4" t="s">
        <v>5</v>
      </c>
    </row>
    <row r="26" spans="1:3" ht="45" x14ac:dyDescent="0.25">
      <c r="A26" s="3" t="s">
        <v>1364</v>
      </c>
      <c r="B26" s="4" t="s">
        <v>5</v>
      </c>
      <c r="C26" s="4" t="s">
        <v>5</v>
      </c>
    </row>
    <row r="27" spans="1:3" ht="30" x14ac:dyDescent="0.25">
      <c r="A27" s="2" t="s">
        <v>1365</v>
      </c>
      <c r="B27" s="4">
        <v>14</v>
      </c>
      <c r="C27" s="4">
        <v>16.100000000000001</v>
      </c>
    </row>
    <row r="28" spans="1:3" x14ac:dyDescent="0.25">
      <c r="A28" s="2" t="s">
        <v>1366</v>
      </c>
      <c r="B28" s="4" t="s">
        <v>5</v>
      </c>
      <c r="C28" s="4" t="s">
        <v>5</v>
      </c>
    </row>
    <row r="29" spans="1:3" ht="45" x14ac:dyDescent="0.25">
      <c r="A29" s="3" t="s">
        <v>1364</v>
      </c>
      <c r="B29" s="4" t="s">
        <v>5</v>
      </c>
      <c r="C29" s="4" t="s">
        <v>5</v>
      </c>
    </row>
    <row r="30" spans="1:3" ht="30" x14ac:dyDescent="0.25">
      <c r="A30" s="2" t="s">
        <v>1365</v>
      </c>
      <c r="B30" s="4">
        <v>0.9</v>
      </c>
      <c r="C30" s="4">
        <v>0.9</v>
      </c>
    </row>
    <row r="31" spans="1:3" x14ac:dyDescent="0.25">
      <c r="A31" s="2" t="s">
        <v>887</v>
      </c>
      <c r="B31" s="4" t="s">
        <v>5</v>
      </c>
      <c r="C31" s="4" t="s">
        <v>5</v>
      </c>
    </row>
    <row r="32" spans="1:3" ht="45" x14ac:dyDescent="0.25">
      <c r="A32" s="3" t="s">
        <v>1364</v>
      </c>
      <c r="B32" s="4" t="s">
        <v>5</v>
      </c>
      <c r="C32" s="4" t="s">
        <v>5</v>
      </c>
    </row>
    <row r="33" spans="1:3" ht="30" x14ac:dyDescent="0.25">
      <c r="A33" s="2" t="s">
        <v>888</v>
      </c>
      <c r="B33" s="4">
        <v>1.9</v>
      </c>
      <c r="C33" s="4">
        <v>1.9</v>
      </c>
    </row>
    <row r="34" spans="1:3" x14ac:dyDescent="0.25">
      <c r="A34" s="2" t="s">
        <v>932</v>
      </c>
      <c r="B34" s="4" t="s">
        <v>5</v>
      </c>
      <c r="C34" s="4" t="s">
        <v>5</v>
      </c>
    </row>
    <row r="35" spans="1:3" ht="45" x14ac:dyDescent="0.25">
      <c r="A35" s="3" t="s">
        <v>1364</v>
      </c>
      <c r="B35" s="4" t="s">
        <v>5</v>
      </c>
      <c r="C35" s="4" t="s">
        <v>5</v>
      </c>
    </row>
    <row r="36" spans="1:3" ht="30" x14ac:dyDescent="0.25">
      <c r="A36" s="2" t="s">
        <v>888</v>
      </c>
      <c r="B36" s="4">
        <v>18</v>
      </c>
      <c r="C36" s="4">
        <v>17.2</v>
      </c>
    </row>
    <row r="37" spans="1:3" ht="30" x14ac:dyDescent="0.25">
      <c r="A37" s="2" t="s">
        <v>1365</v>
      </c>
      <c r="B37" s="4" t="s">
        <v>1073</v>
      </c>
      <c r="C37" s="4" t="s">
        <v>1073</v>
      </c>
    </row>
    <row r="38" spans="1:3" x14ac:dyDescent="0.25">
      <c r="A38" s="2" t="s">
        <v>1367</v>
      </c>
      <c r="B38" s="4" t="s">
        <v>5</v>
      </c>
      <c r="C38" s="4" t="s">
        <v>5</v>
      </c>
    </row>
    <row r="39" spans="1:3" ht="45" x14ac:dyDescent="0.25">
      <c r="A39" s="3" t="s">
        <v>1364</v>
      </c>
      <c r="B39" s="4" t="s">
        <v>5</v>
      </c>
      <c r="C39" s="4" t="s">
        <v>5</v>
      </c>
    </row>
    <row r="40" spans="1:3" ht="30" x14ac:dyDescent="0.25">
      <c r="A40" s="2" t="s">
        <v>888</v>
      </c>
      <c r="B40" s="4">
        <v>0.1</v>
      </c>
      <c r="C40" s="4">
        <v>0.1</v>
      </c>
    </row>
    <row r="41" spans="1:3" ht="30" x14ac:dyDescent="0.25">
      <c r="A41" s="2" t="s">
        <v>1368</v>
      </c>
      <c r="B41" s="4" t="s">
        <v>5</v>
      </c>
      <c r="C41" s="4" t="s">
        <v>5</v>
      </c>
    </row>
    <row r="42" spans="1:3" ht="45" x14ac:dyDescent="0.25">
      <c r="A42" s="3" t="s">
        <v>1364</v>
      </c>
      <c r="B42" s="4" t="s">
        <v>5</v>
      </c>
      <c r="C42" s="4" t="s">
        <v>5</v>
      </c>
    </row>
    <row r="43" spans="1:3" ht="30" x14ac:dyDescent="0.25">
      <c r="A43" s="2" t="s">
        <v>888</v>
      </c>
      <c r="B43" s="4" t="s">
        <v>1073</v>
      </c>
      <c r="C43" s="4" t="s">
        <v>1073</v>
      </c>
    </row>
    <row r="44" spans="1:3" ht="30" x14ac:dyDescent="0.25">
      <c r="A44" s="2" t="s">
        <v>1369</v>
      </c>
      <c r="B44" s="4" t="s">
        <v>5</v>
      </c>
      <c r="C44" s="4" t="s">
        <v>5</v>
      </c>
    </row>
    <row r="45" spans="1:3" ht="45" x14ac:dyDescent="0.25">
      <c r="A45" s="3" t="s">
        <v>1364</v>
      </c>
      <c r="B45" s="4" t="s">
        <v>5</v>
      </c>
      <c r="C45" s="4" t="s">
        <v>5</v>
      </c>
    </row>
    <row r="46" spans="1:3" ht="30" x14ac:dyDescent="0.25">
      <c r="A46" s="2" t="s">
        <v>888</v>
      </c>
      <c r="B46" s="4" t="s">
        <v>1073</v>
      </c>
      <c r="C46" s="4" t="s">
        <v>1073</v>
      </c>
    </row>
    <row r="47" spans="1:3" x14ac:dyDescent="0.25">
      <c r="A47" s="2" t="s">
        <v>1370</v>
      </c>
      <c r="B47" s="4" t="s">
        <v>5</v>
      </c>
      <c r="C47" s="4" t="s">
        <v>5</v>
      </c>
    </row>
    <row r="48" spans="1:3" ht="45" x14ac:dyDescent="0.25">
      <c r="A48" s="3" t="s">
        <v>1364</v>
      </c>
      <c r="B48" s="4" t="s">
        <v>5</v>
      </c>
      <c r="C48" s="4" t="s">
        <v>5</v>
      </c>
    </row>
    <row r="49" spans="1:3" ht="30" x14ac:dyDescent="0.25">
      <c r="A49" s="2" t="s">
        <v>888</v>
      </c>
      <c r="B49" s="4" t="s">
        <v>1073</v>
      </c>
      <c r="C49" s="4" t="s">
        <v>1073</v>
      </c>
    </row>
    <row r="50" spans="1:3" ht="30" x14ac:dyDescent="0.25">
      <c r="A50" s="2" t="s">
        <v>1365</v>
      </c>
      <c r="B50" s="4" t="s">
        <v>1073</v>
      </c>
      <c r="C50" s="4" t="s">
        <v>1073</v>
      </c>
    </row>
    <row r="51" spans="1:3" ht="30" x14ac:dyDescent="0.25">
      <c r="A51" s="2" t="s">
        <v>1371</v>
      </c>
      <c r="B51" s="4" t="s">
        <v>5</v>
      </c>
      <c r="C51" s="4" t="s">
        <v>5</v>
      </c>
    </row>
    <row r="52" spans="1:3" ht="45" x14ac:dyDescent="0.25">
      <c r="A52" s="3" t="s">
        <v>1364</v>
      </c>
      <c r="B52" s="4" t="s">
        <v>5</v>
      </c>
      <c r="C52" s="4" t="s">
        <v>5</v>
      </c>
    </row>
    <row r="53" spans="1:3" ht="30" x14ac:dyDescent="0.25">
      <c r="A53" s="2" t="s">
        <v>888</v>
      </c>
      <c r="B53" s="4" t="s">
        <v>1073</v>
      </c>
      <c r="C53" s="4" t="s">
        <v>1073</v>
      </c>
    </row>
    <row r="54" spans="1:3" x14ac:dyDescent="0.25">
      <c r="A54" s="2" t="s">
        <v>1372</v>
      </c>
      <c r="B54" s="4" t="s">
        <v>5</v>
      </c>
      <c r="C54" s="4" t="s">
        <v>5</v>
      </c>
    </row>
    <row r="55" spans="1:3" ht="45" x14ac:dyDescent="0.25">
      <c r="A55" s="3" t="s">
        <v>1364</v>
      </c>
      <c r="B55" s="4" t="s">
        <v>5</v>
      </c>
      <c r="C55" s="4" t="s">
        <v>5</v>
      </c>
    </row>
    <row r="56" spans="1:3" ht="30" x14ac:dyDescent="0.25">
      <c r="A56" s="2" t="s">
        <v>888</v>
      </c>
      <c r="B56" s="4">
        <v>17.899999999999999</v>
      </c>
      <c r="C56" s="4">
        <v>17.100000000000001</v>
      </c>
    </row>
    <row r="57" spans="1:3" x14ac:dyDescent="0.25">
      <c r="A57" s="2" t="s">
        <v>1373</v>
      </c>
      <c r="B57" s="4" t="s">
        <v>5</v>
      </c>
      <c r="C57" s="4" t="s">
        <v>5</v>
      </c>
    </row>
    <row r="58" spans="1:3" ht="45" x14ac:dyDescent="0.25">
      <c r="A58" s="3" t="s">
        <v>1364</v>
      </c>
      <c r="B58" s="4" t="s">
        <v>5</v>
      </c>
      <c r="C58" s="4" t="s">
        <v>5</v>
      </c>
    </row>
    <row r="59" spans="1:3" ht="30" x14ac:dyDescent="0.25">
      <c r="A59" s="2" t="s">
        <v>1365</v>
      </c>
      <c r="B59" s="4" t="s">
        <v>1073</v>
      </c>
      <c r="C59" s="4" t="s">
        <v>1073</v>
      </c>
    </row>
    <row r="60" spans="1:3" x14ac:dyDescent="0.25">
      <c r="A60" s="2" t="s">
        <v>1374</v>
      </c>
      <c r="B60" s="4" t="s">
        <v>5</v>
      </c>
      <c r="C60" s="4" t="s">
        <v>5</v>
      </c>
    </row>
    <row r="61" spans="1:3" ht="45" x14ac:dyDescent="0.25">
      <c r="A61" s="3" t="s">
        <v>1364</v>
      </c>
      <c r="B61" s="4" t="s">
        <v>5</v>
      </c>
      <c r="C61" s="4" t="s">
        <v>5</v>
      </c>
    </row>
    <row r="62" spans="1:3" ht="30" x14ac:dyDescent="0.25">
      <c r="A62" s="2" t="s">
        <v>1365</v>
      </c>
      <c r="B62" s="4" t="s">
        <v>1073</v>
      </c>
      <c r="C62" s="4" t="s">
        <v>1073</v>
      </c>
    </row>
    <row r="63" spans="1:3" x14ac:dyDescent="0.25">
      <c r="A63" s="2" t="s">
        <v>1375</v>
      </c>
      <c r="B63" s="4" t="s">
        <v>5</v>
      </c>
      <c r="C63" s="4" t="s">
        <v>5</v>
      </c>
    </row>
    <row r="64" spans="1:3" ht="45" x14ac:dyDescent="0.25">
      <c r="A64" s="3" t="s">
        <v>1364</v>
      </c>
      <c r="B64" s="4" t="s">
        <v>5</v>
      </c>
      <c r="C64" s="4" t="s">
        <v>5</v>
      </c>
    </row>
    <row r="65" spans="1:3" ht="30" x14ac:dyDescent="0.25">
      <c r="A65" s="2" t="s">
        <v>888</v>
      </c>
      <c r="B65" s="4" t="s">
        <v>1073</v>
      </c>
      <c r="C65" s="4" t="s">
        <v>1073</v>
      </c>
    </row>
    <row r="66" spans="1:3" x14ac:dyDescent="0.25">
      <c r="A66" s="2" t="s">
        <v>935</v>
      </c>
      <c r="B66" s="4" t="s">
        <v>5</v>
      </c>
      <c r="C66" s="4" t="s">
        <v>5</v>
      </c>
    </row>
    <row r="67" spans="1:3" ht="45" x14ac:dyDescent="0.25">
      <c r="A67" s="3" t="s">
        <v>1364</v>
      </c>
      <c r="B67" s="4" t="s">
        <v>5</v>
      </c>
      <c r="C67" s="4" t="s">
        <v>5</v>
      </c>
    </row>
    <row r="68" spans="1:3" ht="30" x14ac:dyDescent="0.25">
      <c r="A68" s="2" t="s">
        <v>888</v>
      </c>
      <c r="B68" s="4">
        <v>252</v>
      </c>
      <c r="C68" s="4">
        <v>272</v>
      </c>
    </row>
    <row r="69" spans="1:3" ht="30" x14ac:dyDescent="0.25">
      <c r="A69" s="2" t="s">
        <v>1365</v>
      </c>
      <c r="B69" s="4" t="s">
        <v>1073</v>
      </c>
      <c r="C69" s="4" t="s">
        <v>1073</v>
      </c>
    </row>
    <row r="70" spans="1:3" x14ac:dyDescent="0.25">
      <c r="A70" s="2" t="s">
        <v>1376</v>
      </c>
      <c r="B70" s="4" t="s">
        <v>5</v>
      </c>
      <c r="C70" s="4" t="s">
        <v>5</v>
      </c>
    </row>
    <row r="71" spans="1:3" ht="45" x14ac:dyDescent="0.25">
      <c r="A71" s="3" t="s">
        <v>1364</v>
      </c>
      <c r="B71" s="4" t="s">
        <v>5</v>
      </c>
      <c r="C71" s="4" t="s">
        <v>5</v>
      </c>
    </row>
    <row r="72" spans="1:3" ht="30" x14ac:dyDescent="0.25">
      <c r="A72" s="2" t="s">
        <v>888</v>
      </c>
      <c r="B72" s="4" t="s">
        <v>1073</v>
      </c>
      <c r="C72" s="4" t="s">
        <v>1073</v>
      </c>
    </row>
    <row r="73" spans="1:3" ht="30" x14ac:dyDescent="0.25">
      <c r="A73" s="2" t="s">
        <v>1377</v>
      </c>
      <c r="B73" s="4" t="s">
        <v>5</v>
      </c>
      <c r="C73" s="4" t="s">
        <v>5</v>
      </c>
    </row>
    <row r="74" spans="1:3" ht="45" x14ac:dyDescent="0.25">
      <c r="A74" s="3" t="s">
        <v>1364</v>
      </c>
      <c r="B74" s="4" t="s">
        <v>5</v>
      </c>
      <c r="C74" s="4" t="s">
        <v>5</v>
      </c>
    </row>
    <row r="75" spans="1:3" ht="30" x14ac:dyDescent="0.25">
      <c r="A75" s="2" t="s">
        <v>888</v>
      </c>
      <c r="B75" s="4">
        <v>63.3</v>
      </c>
      <c r="C75" s="4">
        <v>69.5</v>
      </c>
    </row>
    <row r="76" spans="1:3" ht="30" x14ac:dyDescent="0.25">
      <c r="A76" s="2" t="s">
        <v>1378</v>
      </c>
      <c r="B76" s="4" t="s">
        <v>5</v>
      </c>
      <c r="C76" s="4" t="s">
        <v>5</v>
      </c>
    </row>
    <row r="77" spans="1:3" ht="45" x14ac:dyDescent="0.25">
      <c r="A77" s="3" t="s">
        <v>1364</v>
      </c>
      <c r="B77" s="4" t="s">
        <v>5</v>
      </c>
      <c r="C77" s="4" t="s">
        <v>5</v>
      </c>
    </row>
    <row r="78" spans="1:3" ht="30" x14ac:dyDescent="0.25">
      <c r="A78" s="2" t="s">
        <v>888</v>
      </c>
      <c r="B78" s="4">
        <v>36</v>
      </c>
      <c r="C78" s="4">
        <v>37</v>
      </c>
    </row>
    <row r="79" spans="1:3" x14ac:dyDescent="0.25">
      <c r="A79" s="2" t="s">
        <v>1379</v>
      </c>
      <c r="B79" s="4" t="s">
        <v>5</v>
      </c>
      <c r="C79" s="4" t="s">
        <v>5</v>
      </c>
    </row>
    <row r="80" spans="1:3" ht="45" x14ac:dyDescent="0.25">
      <c r="A80" s="3" t="s">
        <v>1364</v>
      </c>
      <c r="B80" s="4" t="s">
        <v>5</v>
      </c>
      <c r="C80" s="4" t="s">
        <v>5</v>
      </c>
    </row>
    <row r="81" spans="1:3" ht="30" x14ac:dyDescent="0.25">
      <c r="A81" s="2" t="s">
        <v>888</v>
      </c>
      <c r="B81" s="4">
        <v>111</v>
      </c>
      <c r="C81" s="4">
        <v>119.4</v>
      </c>
    </row>
    <row r="82" spans="1:3" ht="30" x14ac:dyDescent="0.25">
      <c r="A82" s="2" t="s">
        <v>1365</v>
      </c>
      <c r="B82" s="4" t="s">
        <v>1073</v>
      </c>
      <c r="C82" s="4" t="s">
        <v>1073</v>
      </c>
    </row>
    <row r="83" spans="1:3" ht="30" x14ac:dyDescent="0.25">
      <c r="A83" s="2" t="s">
        <v>1380</v>
      </c>
      <c r="B83" s="4" t="s">
        <v>5</v>
      </c>
      <c r="C83" s="4" t="s">
        <v>5</v>
      </c>
    </row>
    <row r="84" spans="1:3" ht="45" x14ac:dyDescent="0.25">
      <c r="A84" s="3" t="s">
        <v>1364</v>
      </c>
      <c r="B84" s="4" t="s">
        <v>5</v>
      </c>
      <c r="C84" s="4" t="s">
        <v>5</v>
      </c>
    </row>
    <row r="85" spans="1:3" ht="30" x14ac:dyDescent="0.25">
      <c r="A85" s="2" t="s">
        <v>888</v>
      </c>
      <c r="B85" s="4">
        <v>39.799999999999997</v>
      </c>
      <c r="C85" s="4">
        <v>44.2</v>
      </c>
    </row>
    <row r="86" spans="1:3" x14ac:dyDescent="0.25">
      <c r="A86" s="2" t="s">
        <v>1381</v>
      </c>
      <c r="B86" s="4" t="s">
        <v>5</v>
      </c>
      <c r="C86" s="4" t="s">
        <v>5</v>
      </c>
    </row>
    <row r="87" spans="1:3" ht="45" x14ac:dyDescent="0.25">
      <c r="A87" s="3" t="s">
        <v>1364</v>
      </c>
      <c r="B87" s="4" t="s">
        <v>5</v>
      </c>
      <c r="C87" s="4" t="s">
        <v>5</v>
      </c>
    </row>
    <row r="88" spans="1:3" ht="30" x14ac:dyDescent="0.25">
      <c r="A88" s="2" t="s">
        <v>888</v>
      </c>
      <c r="B88" s="4" t="s">
        <v>1073</v>
      </c>
      <c r="C88" s="4" t="s">
        <v>1073</v>
      </c>
    </row>
    <row r="89" spans="1:3" x14ac:dyDescent="0.25">
      <c r="A89" s="2" t="s">
        <v>1382</v>
      </c>
      <c r="B89" s="4" t="s">
        <v>5</v>
      </c>
      <c r="C89" s="4" t="s">
        <v>5</v>
      </c>
    </row>
    <row r="90" spans="1:3" ht="45" x14ac:dyDescent="0.25">
      <c r="A90" s="3" t="s">
        <v>1364</v>
      </c>
      <c r="B90" s="4" t="s">
        <v>5</v>
      </c>
      <c r="C90" s="4" t="s">
        <v>5</v>
      </c>
    </row>
    <row r="91" spans="1:3" ht="30" x14ac:dyDescent="0.25">
      <c r="A91" s="2" t="s">
        <v>1365</v>
      </c>
      <c r="B91" s="4" t="s">
        <v>1073</v>
      </c>
      <c r="C91" s="4" t="s">
        <v>1073</v>
      </c>
    </row>
    <row r="92" spans="1:3" x14ac:dyDescent="0.25">
      <c r="A92" s="2" t="s">
        <v>1383</v>
      </c>
      <c r="B92" s="4" t="s">
        <v>5</v>
      </c>
      <c r="C92" s="4" t="s">
        <v>5</v>
      </c>
    </row>
    <row r="93" spans="1:3" ht="45" x14ac:dyDescent="0.25">
      <c r="A93" s="3" t="s">
        <v>1364</v>
      </c>
      <c r="B93" s="4" t="s">
        <v>5</v>
      </c>
      <c r="C93" s="4" t="s">
        <v>5</v>
      </c>
    </row>
    <row r="94" spans="1:3" ht="30" x14ac:dyDescent="0.25">
      <c r="A94" s="2" t="s">
        <v>1365</v>
      </c>
      <c r="B94" s="4" t="s">
        <v>1073</v>
      </c>
      <c r="C94" s="4" t="s">
        <v>1073</v>
      </c>
    </row>
    <row r="95" spans="1:3" x14ac:dyDescent="0.25">
      <c r="A95" s="2" t="s">
        <v>1384</v>
      </c>
      <c r="B95" s="4" t="s">
        <v>5</v>
      </c>
      <c r="C95" s="4" t="s">
        <v>5</v>
      </c>
    </row>
    <row r="96" spans="1:3" ht="45" x14ac:dyDescent="0.25">
      <c r="A96" s="3" t="s">
        <v>1364</v>
      </c>
      <c r="B96" s="4" t="s">
        <v>5</v>
      </c>
      <c r="C96" s="4" t="s">
        <v>5</v>
      </c>
    </row>
    <row r="97" spans="1:3" ht="30" x14ac:dyDescent="0.25">
      <c r="A97" s="2" t="s">
        <v>888</v>
      </c>
      <c r="B97" s="4">
        <v>1.9</v>
      </c>
      <c r="C97" s="4">
        <v>1.9</v>
      </c>
    </row>
    <row r="98" spans="1:3" x14ac:dyDescent="0.25">
      <c r="A98" s="2" t="s">
        <v>936</v>
      </c>
      <c r="B98" s="4" t="s">
        <v>5</v>
      </c>
      <c r="C98" s="4" t="s">
        <v>5</v>
      </c>
    </row>
    <row r="99" spans="1:3" ht="45" x14ac:dyDescent="0.25">
      <c r="A99" s="3" t="s">
        <v>1364</v>
      </c>
      <c r="B99" s="4" t="s">
        <v>5</v>
      </c>
      <c r="C99" s="4" t="s">
        <v>5</v>
      </c>
    </row>
    <row r="100" spans="1:3" ht="30" x14ac:dyDescent="0.25">
      <c r="A100" s="2" t="s">
        <v>888</v>
      </c>
      <c r="B100" s="4" t="s">
        <v>1073</v>
      </c>
      <c r="C100" s="4" t="s">
        <v>1073</v>
      </c>
    </row>
    <row r="101" spans="1:3" ht="30" x14ac:dyDescent="0.25">
      <c r="A101" s="2" t="s">
        <v>1365</v>
      </c>
      <c r="B101" s="4">
        <v>20.5</v>
      </c>
      <c r="C101" s="4">
        <v>21.9</v>
      </c>
    </row>
    <row r="102" spans="1:3" x14ac:dyDescent="0.25">
      <c r="A102" s="2" t="s">
        <v>1385</v>
      </c>
      <c r="B102" s="4" t="s">
        <v>5</v>
      </c>
      <c r="C102" s="4" t="s">
        <v>5</v>
      </c>
    </row>
    <row r="103" spans="1:3" ht="45" x14ac:dyDescent="0.25">
      <c r="A103" s="3" t="s">
        <v>1364</v>
      </c>
      <c r="B103" s="4" t="s">
        <v>5</v>
      </c>
      <c r="C103" s="4" t="s">
        <v>5</v>
      </c>
    </row>
    <row r="104" spans="1:3" ht="30" x14ac:dyDescent="0.25">
      <c r="A104" s="2" t="s">
        <v>888</v>
      </c>
      <c r="B104" s="4" t="s">
        <v>1073</v>
      </c>
      <c r="C104" s="4" t="s">
        <v>1073</v>
      </c>
    </row>
    <row r="105" spans="1:3" ht="30" x14ac:dyDescent="0.25">
      <c r="A105" s="2" t="s">
        <v>1386</v>
      </c>
      <c r="B105" s="4" t="s">
        <v>5</v>
      </c>
      <c r="C105" s="4" t="s">
        <v>5</v>
      </c>
    </row>
    <row r="106" spans="1:3" ht="45" x14ac:dyDescent="0.25">
      <c r="A106" s="3" t="s">
        <v>1364</v>
      </c>
      <c r="B106" s="4" t="s">
        <v>5</v>
      </c>
      <c r="C106" s="4" t="s">
        <v>5</v>
      </c>
    </row>
    <row r="107" spans="1:3" ht="30" x14ac:dyDescent="0.25">
      <c r="A107" s="2" t="s">
        <v>888</v>
      </c>
      <c r="B107" s="4" t="s">
        <v>1073</v>
      </c>
      <c r="C107" s="4" t="s">
        <v>1073</v>
      </c>
    </row>
    <row r="108" spans="1:3" ht="30" x14ac:dyDescent="0.25">
      <c r="A108" s="2" t="s">
        <v>1387</v>
      </c>
      <c r="B108" s="4" t="s">
        <v>5</v>
      </c>
      <c r="C108" s="4" t="s">
        <v>5</v>
      </c>
    </row>
    <row r="109" spans="1:3" ht="45" x14ac:dyDescent="0.25">
      <c r="A109" s="3" t="s">
        <v>1364</v>
      </c>
      <c r="B109" s="4" t="s">
        <v>5</v>
      </c>
      <c r="C109" s="4" t="s">
        <v>5</v>
      </c>
    </row>
    <row r="110" spans="1:3" ht="30" x14ac:dyDescent="0.25">
      <c r="A110" s="2" t="s">
        <v>888</v>
      </c>
      <c r="B110" s="4" t="s">
        <v>1073</v>
      </c>
      <c r="C110" s="4" t="s">
        <v>1073</v>
      </c>
    </row>
    <row r="111" spans="1:3" x14ac:dyDescent="0.25">
      <c r="A111" s="2" t="s">
        <v>1388</v>
      </c>
      <c r="B111" s="4" t="s">
        <v>5</v>
      </c>
      <c r="C111" s="4" t="s">
        <v>5</v>
      </c>
    </row>
    <row r="112" spans="1:3" ht="45" x14ac:dyDescent="0.25">
      <c r="A112" s="3" t="s">
        <v>1364</v>
      </c>
      <c r="B112" s="4" t="s">
        <v>5</v>
      </c>
      <c r="C112" s="4" t="s">
        <v>5</v>
      </c>
    </row>
    <row r="113" spans="1:3" ht="30" x14ac:dyDescent="0.25">
      <c r="A113" s="2" t="s">
        <v>888</v>
      </c>
      <c r="B113" s="4" t="s">
        <v>1073</v>
      </c>
      <c r="C113" s="4" t="s">
        <v>1073</v>
      </c>
    </row>
    <row r="114" spans="1:3" ht="30" x14ac:dyDescent="0.25">
      <c r="A114" s="2" t="s">
        <v>1365</v>
      </c>
      <c r="B114" s="4">
        <v>5.6</v>
      </c>
      <c r="C114" s="4">
        <v>4.9000000000000004</v>
      </c>
    </row>
    <row r="115" spans="1:3" ht="30" x14ac:dyDescent="0.25">
      <c r="A115" s="2" t="s">
        <v>1389</v>
      </c>
      <c r="B115" s="4" t="s">
        <v>5</v>
      </c>
      <c r="C115" s="4" t="s">
        <v>5</v>
      </c>
    </row>
    <row r="116" spans="1:3" ht="45" x14ac:dyDescent="0.25">
      <c r="A116" s="3" t="s">
        <v>1364</v>
      </c>
      <c r="B116" s="4" t="s">
        <v>5</v>
      </c>
      <c r="C116" s="4" t="s">
        <v>5</v>
      </c>
    </row>
    <row r="117" spans="1:3" ht="30" x14ac:dyDescent="0.25">
      <c r="A117" s="2" t="s">
        <v>888</v>
      </c>
      <c r="B117" s="4" t="s">
        <v>1073</v>
      </c>
      <c r="C117" s="4" t="s">
        <v>1073</v>
      </c>
    </row>
    <row r="118" spans="1:3" x14ac:dyDescent="0.25">
      <c r="A118" s="2" t="s">
        <v>1390</v>
      </c>
      <c r="B118" s="4" t="s">
        <v>5</v>
      </c>
      <c r="C118" s="4" t="s">
        <v>5</v>
      </c>
    </row>
    <row r="119" spans="1:3" ht="45" x14ac:dyDescent="0.25">
      <c r="A119" s="3" t="s">
        <v>1364</v>
      </c>
      <c r="B119" s="4" t="s">
        <v>5</v>
      </c>
      <c r="C119" s="4" t="s">
        <v>5</v>
      </c>
    </row>
    <row r="120" spans="1:3" ht="30" x14ac:dyDescent="0.25">
      <c r="A120" s="2" t="s">
        <v>888</v>
      </c>
      <c r="B120" s="4" t="s">
        <v>1073</v>
      </c>
      <c r="C120" s="4" t="s">
        <v>1073</v>
      </c>
    </row>
    <row r="121" spans="1:3" x14ac:dyDescent="0.25">
      <c r="A121" s="2" t="s">
        <v>1391</v>
      </c>
      <c r="B121" s="4" t="s">
        <v>5</v>
      </c>
      <c r="C121" s="4" t="s">
        <v>5</v>
      </c>
    </row>
    <row r="122" spans="1:3" ht="45" x14ac:dyDescent="0.25">
      <c r="A122" s="3" t="s">
        <v>1364</v>
      </c>
      <c r="B122" s="4" t="s">
        <v>5</v>
      </c>
      <c r="C122" s="4" t="s">
        <v>5</v>
      </c>
    </row>
    <row r="123" spans="1:3" ht="30" x14ac:dyDescent="0.25">
      <c r="A123" s="2" t="s">
        <v>1365</v>
      </c>
      <c r="B123" s="4">
        <v>14</v>
      </c>
      <c r="C123" s="4">
        <v>16.100000000000001</v>
      </c>
    </row>
    <row r="124" spans="1:3" x14ac:dyDescent="0.25">
      <c r="A124" s="2" t="s">
        <v>1392</v>
      </c>
      <c r="B124" s="4" t="s">
        <v>5</v>
      </c>
      <c r="C124" s="4" t="s">
        <v>5</v>
      </c>
    </row>
    <row r="125" spans="1:3" ht="45" x14ac:dyDescent="0.25">
      <c r="A125" s="3" t="s">
        <v>1364</v>
      </c>
      <c r="B125" s="4" t="s">
        <v>5</v>
      </c>
      <c r="C125" s="4" t="s">
        <v>5</v>
      </c>
    </row>
    <row r="126" spans="1:3" ht="30" x14ac:dyDescent="0.25">
      <c r="A126" s="2" t="s">
        <v>1365</v>
      </c>
      <c r="B126" s="4">
        <v>0.9</v>
      </c>
      <c r="C126" s="4">
        <v>0.9</v>
      </c>
    </row>
    <row r="127" spans="1:3" x14ac:dyDescent="0.25">
      <c r="A127" s="2" t="s">
        <v>1393</v>
      </c>
      <c r="B127" s="4" t="s">
        <v>5</v>
      </c>
      <c r="C127" s="4" t="s">
        <v>5</v>
      </c>
    </row>
    <row r="128" spans="1:3" ht="45" x14ac:dyDescent="0.25">
      <c r="A128" s="3" t="s">
        <v>1364</v>
      </c>
      <c r="B128" s="4" t="s">
        <v>5</v>
      </c>
      <c r="C128" s="4" t="s">
        <v>5</v>
      </c>
    </row>
    <row r="129" spans="1:3" ht="30" x14ac:dyDescent="0.25">
      <c r="A129" s="2" t="s">
        <v>888</v>
      </c>
      <c r="B129" s="4" t="s">
        <v>1073</v>
      </c>
      <c r="C129" s="4" t="s">
        <v>107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94</v>
      </c>
      <c r="B1" s="1" t="s">
        <v>76</v>
      </c>
      <c r="C1" s="1" t="s">
        <v>1</v>
      </c>
    </row>
    <row r="2" spans="1:3" ht="30" x14ac:dyDescent="0.25">
      <c r="A2" s="1" t="s">
        <v>27</v>
      </c>
      <c r="B2" s="1" t="s">
        <v>2</v>
      </c>
      <c r="C2" s="1" t="s">
        <v>2</v>
      </c>
    </row>
    <row r="3" spans="1:3" ht="30" x14ac:dyDescent="0.25">
      <c r="A3" s="3" t="s">
        <v>1395</v>
      </c>
      <c r="B3" s="4" t="s">
        <v>5</v>
      </c>
      <c r="C3" s="4" t="s">
        <v>5</v>
      </c>
    </row>
    <row r="4" spans="1:3" x14ac:dyDescent="0.25">
      <c r="A4" s="2" t="s">
        <v>1396</v>
      </c>
      <c r="B4" s="8">
        <v>0</v>
      </c>
      <c r="C4" s="8">
        <v>0</v>
      </c>
    </row>
    <row r="5" spans="1:3" x14ac:dyDescent="0.25">
      <c r="A5" s="2" t="s">
        <v>1397</v>
      </c>
      <c r="B5" s="4">
        <v>0</v>
      </c>
      <c r="C5" s="4">
        <v>0</v>
      </c>
    </row>
    <row r="6" spans="1:3" x14ac:dyDescent="0.25">
      <c r="A6" s="2" t="s">
        <v>1083</v>
      </c>
      <c r="B6" s="4" t="s">
        <v>5</v>
      </c>
      <c r="C6" s="4" t="s">
        <v>5</v>
      </c>
    </row>
    <row r="7" spans="1:3" ht="30" x14ac:dyDescent="0.25">
      <c r="A7" s="3" t="s">
        <v>1395</v>
      </c>
      <c r="B7" s="4" t="s">
        <v>5</v>
      </c>
      <c r="C7" s="4" t="s">
        <v>5</v>
      </c>
    </row>
    <row r="8" spans="1:3" x14ac:dyDescent="0.25">
      <c r="A8" s="2" t="s">
        <v>1398</v>
      </c>
      <c r="B8" s="8">
        <v>78</v>
      </c>
      <c r="C8" s="8">
        <v>-68</v>
      </c>
    </row>
    <row r="9" spans="1:3" x14ac:dyDescent="0.25">
      <c r="A9" s="2" t="s">
        <v>1399</v>
      </c>
      <c r="B9" s="4" t="s">
        <v>5</v>
      </c>
      <c r="C9" s="4" t="s">
        <v>5</v>
      </c>
    </row>
    <row r="10" spans="1:3" ht="30" x14ac:dyDescent="0.25">
      <c r="A10" s="3" t="s">
        <v>1395</v>
      </c>
      <c r="B10" s="4" t="s">
        <v>5</v>
      </c>
      <c r="C10" s="4" t="s">
        <v>5</v>
      </c>
    </row>
    <row r="11" spans="1:3" ht="30" x14ac:dyDescent="0.25">
      <c r="A11" s="2" t="s">
        <v>1400</v>
      </c>
      <c r="B11" s="4" t="s">
        <v>5</v>
      </c>
      <c r="C11" s="99">
        <v>0.1</v>
      </c>
    </row>
    <row r="12" spans="1:3" x14ac:dyDescent="0.25">
      <c r="A12" s="2" t="s">
        <v>1401</v>
      </c>
      <c r="B12" s="4" t="s">
        <v>5</v>
      </c>
      <c r="C12" s="4" t="s">
        <v>5</v>
      </c>
    </row>
    <row r="13" spans="1:3" ht="30" x14ac:dyDescent="0.25">
      <c r="A13" s="3" t="s">
        <v>1395</v>
      </c>
      <c r="B13" s="4" t="s">
        <v>5</v>
      </c>
      <c r="C13" s="4" t="s">
        <v>5</v>
      </c>
    </row>
    <row r="14" spans="1:3" ht="30" x14ac:dyDescent="0.25">
      <c r="A14" s="2" t="s">
        <v>1400</v>
      </c>
      <c r="B14" s="4" t="s">
        <v>5</v>
      </c>
      <c r="C14" s="99">
        <v>0.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02</v>
      </c>
      <c r="B1" s="1" t="s">
        <v>1</v>
      </c>
    </row>
    <row r="2" spans="1:2" x14ac:dyDescent="0.25">
      <c r="A2" s="1" t="s">
        <v>1031</v>
      </c>
      <c r="B2" s="1" t="s">
        <v>2</v>
      </c>
    </row>
    <row r="3" spans="1:2" x14ac:dyDescent="0.25">
      <c r="A3" s="2" t="s">
        <v>1399</v>
      </c>
      <c r="B3" s="4" t="s">
        <v>5</v>
      </c>
    </row>
    <row r="4" spans="1:2" ht="45" x14ac:dyDescent="0.25">
      <c r="A4" s="3" t="s">
        <v>1364</v>
      </c>
      <c r="B4" s="4" t="s">
        <v>5</v>
      </c>
    </row>
    <row r="5" spans="1:2" ht="30" x14ac:dyDescent="0.25">
      <c r="A5" s="2" t="s">
        <v>1400</v>
      </c>
      <c r="B5" s="99">
        <v>0.1</v>
      </c>
    </row>
    <row r="6" spans="1:2" x14ac:dyDescent="0.25">
      <c r="A6" s="2" t="s">
        <v>1401</v>
      </c>
      <c r="B6" s="4" t="s">
        <v>5</v>
      </c>
    </row>
    <row r="7" spans="1:2" ht="45" x14ac:dyDescent="0.25">
      <c r="A7" s="3" t="s">
        <v>1364</v>
      </c>
      <c r="B7" s="4" t="s">
        <v>5</v>
      </c>
    </row>
    <row r="8" spans="1:2" ht="30" x14ac:dyDescent="0.25">
      <c r="A8" s="2" t="s">
        <v>1400</v>
      </c>
      <c r="B8" s="99">
        <v>0.5</v>
      </c>
    </row>
    <row r="9" spans="1:2" x14ac:dyDescent="0.25">
      <c r="A9" s="2" t="s">
        <v>1403</v>
      </c>
      <c r="B9" s="4" t="s">
        <v>5</v>
      </c>
    </row>
    <row r="10" spans="1:2" ht="45" x14ac:dyDescent="0.25">
      <c r="A10" s="3" t="s">
        <v>1364</v>
      </c>
      <c r="B10" s="4" t="s">
        <v>5</v>
      </c>
    </row>
    <row r="11" spans="1:2" x14ac:dyDescent="0.25">
      <c r="A11" s="2" t="s">
        <v>1404</v>
      </c>
      <c r="B11" s="4">
        <v>5.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0.140625" customWidth="1"/>
    <col min="3" max="3" width="2.85546875" customWidth="1"/>
    <col min="4" max="4" width="10.42578125" customWidth="1"/>
    <col min="5" max="5" width="2.85546875" customWidth="1"/>
    <col min="6" max="6" width="13.42578125" customWidth="1"/>
    <col min="7" max="7" width="13.7109375" customWidth="1"/>
  </cols>
  <sheetData>
    <row r="1" spans="1:7" ht="45" x14ac:dyDescent="0.25">
      <c r="A1" s="1" t="s">
        <v>1405</v>
      </c>
      <c r="B1" s="7" t="s">
        <v>2</v>
      </c>
      <c r="C1" s="7"/>
      <c r="D1" s="7" t="s">
        <v>28</v>
      </c>
      <c r="E1" s="7"/>
      <c r="F1" s="7" t="s">
        <v>77</v>
      </c>
      <c r="G1" s="7" t="s">
        <v>1082</v>
      </c>
    </row>
    <row r="2" spans="1:7" ht="30" x14ac:dyDescent="0.25">
      <c r="A2" s="1" t="s">
        <v>27</v>
      </c>
      <c r="B2" s="7"/>
      <c r="C2" s="7"/>
      <c r="D2" s="7"/>
      <c r="E2" s="7"/>
      <c r="F2" s="7"/>
      <c r="G2" s="7"/>
    </row>
    <row r="3" spans="1:7" x14ac:dyDescent="0.25">
      <c r="A3" s="3" t="s">
        <v>931</v>
      </c>
      <c r="B3" s="4" t="s">
        <v>5</v>
      </c>
      <c r="C3" s="4"/>
      <c r="D3" s="4" t="s">
        <v>5</v>
      </c>
      <c r="E3" s="4"/>
      <c r="F3" s="4" t="s">
        <v>5</v>
      </c>
      <c r="G3" s="4" t="s">
        <v>5</v>
      </c>
    </row>
    <row r="4" spans="1:7" x14ac:dyDescent="0.25">
      <c r="A4" s="2" t="s">
        <v>32</v>
      </c>
      <c r="B4" s="8">
        <v>102964</v>
      </c>
      <c r="C4" s="4"/>
      <c r="D4" s="8">
        <v>81071</v>
      </c>
      <c r="E4" s="4"/>
      <c r="F4" s="8">
        <v>110111</v>
      </c>
      <c r="G4" s="8">
        <v>175686</v>
      </c>
    </row>
    <row r="5" spans="1:7" ht="30" x14ac:dyDescent="0.25">
      <c r="A5" s="2" t="s">
        <v>933</v>
      </c>
      <c r="B5" s="6">
        <v>266402</v>
      </c>
      <c r="C5" s="4"/>
      <c r="D5" s="6">
        <v>285808</v>
      </c>
      <c r="E5" s="4"/>
      <c r="F5" s="4" t="s">
        <v>5</v>
      </c>
      <c r="G5" s="4" t="s">
        <v>5</v>
      </c>
    </row>
    <row r="6" spans="1:7" x14ac:dyDescent="0.25">
      <c r="A6" s="2" t="s">
        <v>34</v>
      </c>
      <c r="B6" s="6">
        <v>3597</v>
      </c>
      <c r="C6" s="4"/>
      <c r="D6" s="6">
        <v>3437</v>
      </c>
      <c r="E6" s="4"/>
      <c r="F6" s="4" t="s">
        <v>5</v>
      </c>
      <c r="G6" s="4" t="s">
        <v>5</v>
      </c>
    </row>
    <row r="7" spans="1:7" x14ac:dyDescent="0.25">
      <c r="A7" s="2" t="s">
        <v>38</v>
      </c>
      <c r="B7" s="6">
        <v>1600072</v>
      </c>
      <c r="C7" s="4"/>
      <c r="D7" s="6">
        <v>1531670</v>
      </c>
      <c r="E7" s="4"/>
      <c r="F7" s="4" t="s">
        <v>5</v>
      </c>
      <c r="G7" s="4" t="s">
        <v>5</v>
      </c>
    </row>
    <row r="8" spans="1:7" x14ac:dyDescent="0.25">
      <c r="A8" s="2" t="s">
        <v>42</v>
      </c>
      <c r="B8" s="6">
        <v>4760</v>
      </c>
      <c r="C8" s="4"/>
      <c r="D8" s="6">
        <v>4750</v>
      </c>
      <c r="E8" s="4"/>
      <c r="F8" s="4" t="s">
        <v>5</v>
      </c>
      <c r="G8" s="4" t="s">
        <v>5</v>
      </c>
    </row>
    <row r="9" spans="1:7" x14ac:dyDescent="0.25">
      <c r="A9" s="2" t="s">
        <v>48</v>
      </c>
      <c r="B9" s="6">
        <v>19018</v>
      </c>
      <c r="C9" s="4"/>
      <c r="D9" s="6">
        <v>18846</v>
      </c>
      <c r="E9" s="4"/>
      <c r="F9" s="4" t="s">
        <v>5</v>
      </c>
      <c r="G9" s="4" t="s">
        <v>5</v>
      </c>
    </row>
    <row r="10" spans="1:7" x14ac:dyDescent="0.25">
      <c r="A10" s="3" t="s">
        <v>938</v>
      </c>
      <c r="B10" s="4" t="s">
        <v>5</v>
      </c>
      <c r="C10" s="4"/>
      <c r="D10" s="4" t="s">
        <v>5</v>
      </c>
      <c r="E10" s="4"/>
      <c r="F10" s="4" t="s">
        <v>5</v>
      </c>
      <c r="G10" s="4" t="s">
        <v>5</v>
      </c>
    </row>
    <row r="11" spans="1:7" x14ac:dyDescent="0.25">
      <c r="A11" s="2" t="s">
        <v>87</v>
      </c>
      <c r="B11" s="6">
        <v>1619932</v>
      </c>
      <c r="C11" s="4"/>
      <c r="D11" s="6">
        <v>1591347</v>
      </c>
      <c r="E11" s="4"/>
      <c r="F11" s="4" t="s">
        <v>5</v>
      </c>
      <c r="G11" s="4" t="s">
        <v>5</v>
      </c>
    </row>
    <row r="12" spans="1:7" x14ac:dyDescent="0.25">
      <c r="A12" s="2" t="s">
        <v>54</v>
      </c>
      <c r="B12" s="6">
        <v>13320</v>
      </c>
      <c r="C12" s="4"/>
      <c r="D12" s="6">
        <v>10891</v>
      </c>
      <c r="E12" s="4"/>
      <c r="F12" s="6">
        <v>71768</v>
      </c>
      <c r="G12" s="4" t="s">
        <v>5</v>
      </c>
    </row>
    <row r="13" spans="1:7" ht="30" x14ac:dyDescent="0.25">
      <c r="A13" s="2" t="s">
        <v>939</v>
      </c>
      <c r="B13" s="6">
        <v>233132</v>
      </c>
      <c r="C13" s="4"/>
      <c r="D13" s="6">
        <v>205644</v>
      </c>
      <c r="E13" s="4"/>
      <c r="F13" s="4" t="s">
        <v>5</v>
      </c>
      <c r="G13" s="4" t="s">
        <v>5</v>
      </c>
    </row>
    <row r="14" spans="1:7" x14ac:dyDescent="0.25">
      <c r="A14" s="2" t="s">
        <v>57</v>
      </c>
      <c r="B14" s="6">
        <v>20635</v>
      </c>
      <c r="C14" s="4"/>
      <c r="D14" s="6">
        <v>23044</v>
      </c>
      <c r="E14" s="4"/>
      <c r="F14" s="4" t="s">
        <v>5</v>
      </c>
      <c r="G14" s="4" t="s">
        <v>5</v>
      </c>
    </row>
    <row r="15" spans="1:7" x14ac:dyDescent="0.25">
      <c r="A15" s="2" t="s">
        <v>1406</v>
      </c>
      <c r="B15" s="4" t="s">
        <v>5</v>
      </c>
      <c r="C15" s="4"/>
      <c r="D15" s="4" t="s">
        <v>5</v>
      </c>
      <c r="E15" s="4"/>
      <c r="F15" s="4" t="s">
        <v>5</v>
      </c>
      <c r="G15" s="4" t="s">
        <v>5</v>
      </c>
    </row>
    <row r="16" spans="1:7" x14ac:dyDescent="0.25">
      <c r="A16" s="3" t="s">
        <v>931</v>
      </c>
      <c r="B16" s="4" t="s">
        <v>5</v>
      </c>
      <c r="C16" s="4"/>
      <c r="D16" s="4" t="s">
        <v>5</v>
      </c>
      <c r="E16" s="4"/>
      <c r="F16" s="4" t="s">
        <v>5</v>
      </c>
      <c r="G16" s="4" t="s">
        <v>5</v>
      </c>
    </row>
    <row r="17" spans="1:7" ht="30" x14ac:dyDescent="0.25">
      <c r="A17" s="2" t="s">
        <v>933</v>
      </c>
      <c r="B17" s="6">
        <v>266402</v>
      </c>
      <c r="C17" s="98" t="s">
        <v>1035</v>
      </c>
      <c r="D17" s="6">
        <v>285808</v>
      </c>
      <c r="E17" s="98" t="s">
        <v>1035</v>
      </c>
      <c r="F17" s="4" t="s">
        <v>5</v>
      </c>
      <c r="G17" s="4" t="s">
        <v>5</v>
      </c>
    </row>
    <row r="18" spans="1:7" x14ac:dyDescent="0.25">
      <c r="A18" s="2" t="s">
        <v>937</v>
      </c>
      <c r="B18" s="6">
        <v>2002234</v>
      </c>
      <c r="C18" s="4"/>
      <c r="D18" s="6">
        <v>1929905</v>
      </c>
      <c r="E18" s="4"/>
      <c r="F18" s="4" t="s">
        <v>5</v>
      </c>
      <c r="G18" s="4" t="s">
        <v>5</v>
      </c>
    </row>
    <row r="19" spans="1:7" x14ac:dyDescent="0.25">
      <c r="A19" s="3" t="s">
        <v>938</v>
      </c>
      <c r="B19" s="4" t="s">
        <v>5</v>
      </c>
      <c r="C19" s="4"/>
      <c r="D19" s="4" t="s">
        <v>5</v>
      </c>
      <c r="E19" s="4"/>
      <c r="F19" s="4" t="s">
        <v>5</v>
      </c>
      <c r="G19" s="4" t="s">
        <v>5</v>
      </c>
    </row>
    <row r="20" spans="1:7" x14ac:dyDescent="0.25">
      <c r="A20" s="2" t="s">
        <v>940</v>
      </c>
      <c r="B20" s="6">
        <v>1887854</v>
      </c>
      <c r="C20" s="4"/>
      <c r="D20" s="6">
        <v>1831767</v>
      </c>
      <c r="E20" s="4"/>
      <c r="F20" s="4" t="s">
        <v>5</v>
      </c>
      <c r="G20" s="4" t="s">
        <v>5</v>
      </c>
    </row>
    <row r="21" spans="1:7" x14ac:dyDescent="0.25">
      <c r="A21" s="2" t="s">
        <v>1407</v>
      </c>
      <c r="B21" s="4" t="s">
        <v>5</v>
      </c>
      <c r="C21" s="4"/>
      <c r="D21" s="4" t="s">
        <v>5</v>
      </c>
      <c r="E21" s="4"/>
      <c r="F21" s="4" t="s">
        <v>5</v>
      </c>
      <c r="G21" s="4" t="s">
        <v>5</v>
      </c>
    </row>
    <row r="22" spans="1:7" x14ac:dyDescent="0.25">
      <c r="A22" s="3" t="s">
        <v>931</v>
      </c>
      <c r="B22" s="4" t="s">
        <v>5</v>
      </c>
      <c r="C22" s="4"/>
      <c r="D22" s="4" t="s">
        <v>5</v>
      </c>
      <c r="E22" s="4"/>
      <c r="F22" s="4" t="s">
        <v>5</v>
      </c>
      <c r="G22" s="4" t="s">
        <v>5</v>
      </c>
    </row>
    <row r="23" spans="1:7" ht="17.25" x14ac:dyDescent="0.25">
      <c r="A23" s="2" t="s">
        <v>32</v>
      </c>
      <c r="B23" s="6">
        <v>102964</v>
      </c>
      <c r="C23" s="98" t="s">
        <v>1035</v>
      </c>
      <c r="D23" s="6">
        <v>81071</v>
      </c>
      <c r="E23" s="98" t="s">
        <v>1035</v>
      </c>
      <c r="F23" s="4" t="s">
        <v>5</v>
      </c>
      <c r="G23" s="4" t="s">
        <v>5</v>
      </c>
    </row>
    <row r="24" spans="1:7" x14ac:dyDescent="0.25">
      <c r="A24" s="2" t="s">
        <v>1408</v>
      </c>
      <c r="B24" s="4" t="s">
        <v>5</v>
      </c>
      <c r="C24" s="4"/>
      <c r="D24" s="4" t="s">
        <v>5</v>
      </c>
      <c r="E24" s="4"/>
      <c r="F24" s="4" t="s">
        <v>5</v>
      </c>
      <c r="G24" s="4" t="s">
        <v>5</v>
      </c>
    </row>
    <row r="25" spans="1:7" x14ac:dyDescent="0.25">
      <c r="A25" s="3" t="s">
        <v>931</v>
      </c>
      <c r="B25" s="4" t="s">
        <v>5</v>
      </c>
      <c r="C25" s="4"/>
      <c r="D25" s="4" t="s">
        <v>5</v>
      </c>
      <c r="E25" s="4"/>
      <c r="F25" s="4" t="s">
        <v>5</v>
      </c>
      <c r="G25" s="4" t="s">
        <v>5</v>
      </c>
    </row>
    <row r="26" spans="1:7" ht="17.25" x14ac:dyDescent="0.25">
      <c r="A26" s="2" t="s">
        <v>34</v>
      </c>
      <c r="B26" s="6">
        <v>3597</v>
      </c>
      <c r="C26" s="98" t="s">
        <v>1035</v>
      </c>
      <c r="D26" s="6">
        <v>3437</v>
      </c>
      <c r="E26" s="98" t="s">
        <v>1035</v>
      </c>
      <c r="F26" s="4" t="s">
        <v>5</v>
      </c>
      <c r="G26" s="4" t="s">
        <v>5</v>
      </c>
    </row>
    <row r="27" spans="1:7" ht="17.25" x14ac:dyDescent="0.25">
      <c r="A27" s="2" t="s">
        <v>35</v>
      </c>
      <c r="B27" s="6">
        <v>1631</v>
      </c>
      <c r="C27" s="98" t="s">
        <v>1035</v>
      </c>
      <c r="D27" s="6">
        <v>1350</v>
      </c>
      <c r="E27" s="98" t="s">
        <v>1035</v>
      </c>
      <c r="F27" s="4" t="s">
        <v>5</v>
      </c>
      <c r="G27" s="4" t="s">
        <v>5</v>
      </c>
    </row>
    <row r="28" spans="1:7" x14ac:dyDescent="0.25">
      <c r="A28" s="3" t="s">
        <v>938</v>
      </c>
      <c r="B28" s="4" t="s">
        <v>5</v>
      </c>
      <c r="C28" s="4"/>
      <c r="D28" s="4" t="s">
        <v>5</v>
      </c>
      <c r="E28" s="4"/>
      <c r="F28" s="4" t="s">
        <v>5</v>
      </c>
      <c r="G28" s="4" t="s">
        <v>5</v>
      </c>
    </row>
    <row r="29" spans="1:7" ht="17.25" x14ac:dyDescent="0.25">
      <c r="A29" s="2" t="s">
        <v>87</v>
      </c>
      <c r="B29" s="6">
        <v>1619932</v>
      </c>
      <c r="C29" s="98" t="s">
        <v>1035</v>
      </c>
      <c r="D29" s="6">
        <v>1591347</v>
      </c>
      <c r="E29" s="98" t="s">
        <v>1035</v>
      </c>
      <c r="F29" s="4" t="s">
        <v>5</v>
      </c>
      <c r="G29" s="4" t="s">
        <v>5</v>
      </c>
    </row>
    <row r="30" spans="1:7" ht="17.25" x14ac:dyDescent="0.25">
      <c r="A30" s="2" t="s">
        <v>54</v>
      </c>
      <c r="B30" s="6">
        <v>13320</v>
      </c>
      <c r="C30" s="98" t="s">
        <v>1035</v>
      </c>
      <c r="D30" s="6">
        <v>10891</v>
      </c>
      <c r="E30" s="98" t="s">
        <v>1035</v>
      </c>
      <c r="F30" s="4" t="s">
        <v>5</v>
      </c>
      <c r="G30" s="4" t="s">
        <v>5</v>
      </c>
    </row>
    <row r="31" spans="1:7" ht="30" x14ac:dyDescent="0.25">
      <c r="A31" s="2" t="s">
        <v>939</v>
      </c>
      <c r="B31" s="6">
        <v>233132</v>
      </c>
      <c r="C31" s="98" t="s">
        <v>1035</v>
      </c>
      <c r="D31" s="6">
        <v>205644</v>
      </c>
      <c r="E31" s="98" t="s">
        <v>1035</v>
      </c>
      <c r="F31" s="4" t="s">
        <v>5</v>
      </c>
      <c r="G31" s="4" t="s">
        <v>5</v>
      </c>
    </row>
    <row r="32" spans="1:7" ht="17.25" x14ac:dyDescent="0.25">
      <c r="A32" s="2" t="s">
        <v>57</v>
      </c>
      <c r="B32" s="6">
        <v>21470</v>
      </c>
      <c r="C32" s="98" t="s">
        <v>1035</v>
      </c>
      <c r="D32" s="6">
        <v>23885</v>
      </c>
      <c r="E32" s="98" t="s">
        <v>1035</v>
      </c>
      <c r="F32" s="4" t="s">
        <v>5</v>
      </c>
      <c r="G32" s="4" t="s">
        <v>5</v>
      </c>
    </row>
    <row r="33" spans="1:7" x14ac:dyDescent="0.25">
      <c r="A33" s="2" t="s">
        <v>1409</v>
      </c>
      <c r="B33" s="4" t="s">
        <v>5</v>
      </c>
      <c r="C33" s="4"/>
      <c r="D33" s="4" t="s">
        <v>5</v>
      </c>
      <c r="E33" s="4"/>
      <c r="F33" s="4" t="s">
        <v>5</v>
      </c>
      <c r="G33" s="4" t="s">
        <v>5</v>
      </c>
    </row>
    <row r="34" spans="1:7" x14ac:dyDescent="0.25">
      <c r="A34" s="3" t="s">
        <v>931</v>
      </c>
      <c r="B34" s="4" t="s">
        <v>5</v>
      </c>
      <c r="C34" s="4"/>
      <c r="D34" s="4" t="s">
        <v>5</v>
      </c>
      <c r="E34" s="4"/>
      <c r="F34" s="4" t="s">
        <v>5</v>
      </c>
      <c r="G34" s="4" t="s">
        <v>5</v>
      </c>
    </row>
    <row r="35" spans="1:7" ht="17.25" x14ac:dyDescent="0.25">
      <c r="A35" s="2" t="s">
        <v>38</v>
      </c>
      <c r="B35" s="6">
        <v>1600072</v>
      </c>
      <c r="C35" s="98" t="s">
        <v>1035</v>
      </c>
      <c r="D35" s="6">
        <v>1531670</v>
      </c>
      <c r="E35" s="98" t="s">
        <v>1035</v>
      </c>
      <c r="F35" s="4" t="s">
        <v>5</v>
      </c>
      <c r="G35" s="4" t="s">
        <v>5</v>
      </c>
    </row>
    <row r="36" spans="1:7" ht="17.25" x14ac:dyDescent="0.25">
      <c r="A36" s="2" t="s">
        <v>42</v>
      </c>
      <c r="B36" s="6">
        <v>4760</v>
      </c>
      <c r="C36" s="98" t="s">
        <v>1035</v>
      </c>
      <c r="D36" s="6">
        <v>4750</v>
      </c>
      <c r="E36" s="98" t="s">
        <v>1035</v>
      </c>
      <c r="F36" s="4" t="s">
        <v>5</v>
      </c>
      <c r="G36" s="4" t="s">
        <v>5</v>
      </c>
    </row>
    <row r="37" spans="1:7" ht="17.25" x14ac:dyDescent="0.25">
      <c r="A37" s="2" t="s">
        <v>48</v>
      </c>
      <c r="B37" s="6">
        <v>22808</v>
      </c>
      <c r="C37" s="98" t="s">
        <v>1035</v>
      </c>
      <c r="D37" s="6">
        <v>21819</v>
      </c>
      <c r="E37" s="98" t="s">
        <v>1035</v>
      </c>
      <c r="F37" s="4" t="s">
        <v>5</v>
      </c>
      <c r="G37" s="4" t="s">
        <v>5</v>
      </c>
    </row>
    <row r="38" spans="1:7" x14ac:dyDescent="0.25">
      <c r="A38" s="2" t="s">
        <v>1410</v>
      </c>
      <c r="B38" s="4" t="s">
        <v>5</v>
      </c>
      <c r="C38" s="4"/>
      <c r="D38" s="4" t="s">
        <v>5</v>
      </c>
      <c r="E38" s="4"/>
      <c r="F38" s="4" t="s">
        <v>5</v>
      </c>
      <c r="G38" s="4" t="s">
        <v>5</v>
      </c>
    </row>
    <row r="39" spans="1:7" x14ac:dyDescent="0.25">
      <c r="A39" s="3" t="s">
        <v>931</v>
      </c>
      <c r="B39" s="4" t="s">
        <v>5</v>
      </c>
      <c r="C39" s="4"/>
      <c r="D39" s="4" t="s">
        <v>5</v>
      </c>
      <c r="E39" s="4"/>
      <c r="F39" s="4" t="s">
        <v>5</v>
      </c>
      <c r="G39" s="4" t="s">
        <v>5</v>
      </c>
    </row>
    <row r="40" spans="1:7" ht="30" x14ac:dyDescent="0.25">
      <c r="A40" s="2" t="s">
        <v>933</v>
      </c>
      <c r="B40" s="6">
        <v>266402</v>
      </c>
      <c r="C40" s="98" t="s">
        <v>1035</v>
      </c>
      <c r="D40" s="6">
        <v>285808</v>
      </c>
      <c r="E40" s="98" t="s">
        <v>1035</v>
      </c>
      <c r="F40" s="4" t="s">
        <v>5</v>
      </c>
      <c r="G40" s="4" t="s">
        <v>5</v>
      </c>
    </row>
    <row r="41" spans="1:7" x14ac:dyDescent="0.25">
      <c r="A41" s="2" t="s">
        <v>937</v>
      </c>
      <c r="B41" s="6">
        <v>2019716</v>
      </c>
      <c r="C41" s="4"/>
      <c r="D41" s="6">
        <v>1933849</v>
      </c>
      <c r="E41" s="4"/>
      <c r="F41" s="4" t="s">
        <v>5</v>
      </c>
      <c r="G41" s="4" t="s">
        <v>5</v>
      </c>
    </row>
    <row r="42" spans="1:7" x14ac:dyDescent="0.25">
      <c r="A42" s="3" t="s">
        <v>938</v>
      </c>
      <c r="B42" s="4" t="s">
        <v>5</v>
      </c>
      <c r="C42" s="4"/>
      <c r="D42" s="4" t="s">
        <v>5</v>
      </c>
      <c r="E42" s="4"/>
      <c r="F42" s="4" t="s">
        <v>5</v>
      </c>
      <c r="G42" s="4" t="s">
        <v>5</v>
      </c>
    </row>
    <row r="43" spans="1:7" x14ac:dyDescent="0.25">
      <c r="A43" s="2" t="s">
        <v>940</v>
      </c>
      <c r="B43" s="6">
        <v>1887789</v>
      </c>
      <c r="C43" s="4"/>
      <c r="D43" s="6">
        <v>1831140</v>
      </c>
      <c r="E43" s="4"/>
      <c r="F43" s="4" t="s">
        <v>5</v>
      </c>
      <c r="G43" s="4" t="s">
        <v>5</v>
      </c>
    </row>
    <row r="44" spans="1:7" x14ac:dyDescent="0.25">
      <c r="A44" s="2" t="s">
        <v>1411</v>
      </c>
      <c r="B44" s="4" t="s">
        <v>5</v>
      </c>
      <c r="C44" s="4"/>
      <c r="D44" s="4" t="s">
        <v>5</v>
      </c>
      <c r="E44" s="4"/>
      <c r="F44" s="4" t="s">
        <v>5</v>
      </c>
      <c r="G44" s="4" t="s">
        <v>5</v>
      </c>
    </row>
    <row r="45" spans="1:7" x14ac:dyDescent="0.25">
      <c r="A45" s="3" t="s">
        <v>931</v>
      </c>
      <c r="B45" s="4" t="s">
        <v>5</v>
      </c>
      <c r="C45" s="4"/>
      <c r="D45" s="4" t="s">
        <v>5</v>
      </c>
      <c r="E45" s="4"/>
      <c r="F45" s="4" t="s">
        <v>5</v>
      </c>
      <c r="G45" s="4" t="s">
        <v>5</v>
      </c>
    </row>
    <row r="46" spans="1:7" ht="17.25" x14ac:dyDescent="0.25">
      <c r="A46" s="2" t="s">
        <v>32</v>
      </c>
      <c r="B46" s="6">
        <v>102964</v>
      </c>
      <c r="C46" s="98" t="s">
        <v>1035</v>
      </c>
      <c r="D46" s="6">
        <v>81071</v>
      </c>
      <c r="E46" s="98" t="s">
        <v>1035</v>
      </c>
      <c r="F46" s="4" t="s">
        <v>5</v>
      </c>
      <c r="G46" s="4" t="s">
        <v>5</v>
      </c>
    </row>
    <row r="47" spans="1:7" x14ac:dyDescent="0.25">
      <c r="A47" s="2" t="s">
        <v>1412</v>
      </c>
      <c r="B47" s="4" t="s">
        <v>5</v>
      </c>
      <c r="C47" s="4"/>
      <c r="D47" s="4" t="s">
        <v>5</v>
      </c>
      <c r="E47" s="4"/>
      <c r="F47" s="4" t="s">
        <v>5</v>
      </c>
      <c r="G47" s="4" t="s">
        <v>5</v>
      </c>
    </row>
    <row r="48" spans="1:7" x14ac:dyDescent="0.25">
      <c r="A48" s="3" t="s">
        <v>931</v>
      </c>
      <c r="B48" s="4" t="s">
        <v>5</v>
      </c>
      <c r="C48" s="4"/>
      <c r="D48" s="4" t="s">
        <v>5</v>
      </c>
      <c r="E48" s="4"/>
      <c r="F48" s="4" t="s">
        <v>5</v>
      </c>
      <c r="G48" s="4" t="s">
        <v>5</v>
      </c>
    </row>
    <row r="49" spans="1:7" ht="17.25" x14ac:dyDescent="0.25">
      <c r="A49" s="2" t="s">
        <v>34</v>
      </c>
      <c r="B49" s="6">
        <v>3597</v>
      </c>
      <c r="C49" s="98" t="s">
        <v>1035</v>
      </c>
      <c r="D49" s="6">
        <v>3437</v>
      </c>
      <c r="E49" s="98" t="s">
        <v>1035</v>
      </c>
      <c r="F49" s="4" t="s">
        <v>5</v>
      </c>
      <c r="G49" s="4" t="s">
        <v>5</v>
      </c>
    </row>
    <row r="50" spans="1:7" ht="17.25" x14ac:dyDescent="0.25">
      <c r="A50" s="2" t="s">
        <v>35</v>
      </c>
      <c r="B50" s="6">
        <v>1631</v>
      </c>
      <c r="C50" s="98" t="s">
        <v>1035</v>
      </c>
      <c r="D50" s="6">
        <v>1350</v>
      </c>
      <c r="E50" s="98" t="s">
        <v>1035</v>
      </c>
      <c r="F50" s="4" t="s">
        <v>5</v>
      </c>
      <c r="G50" s="4" t="s">
        <v>5</v>
      </c>
    </row>
    <row r="51" spans="1:7" x14ac:dyDescent="0.25">
      <c r="A51" s="3" t="s">
        <v>938</v>
      </c>
      <c r="B51" s="4" t="s">
        <v>5</v>
      </c>
      <c r="C51" s="4"/>
      <c r="D51" s="4" t="s">
        <v>5</v>
      </c>
      <c r="E51" s="4"/>
      <c r="F51" s="4" t="s">
        <v>5</v>
      </c>
      <c r="G51" s="4" t="s">
        <v>5</v>
      </c>
    </row>
    <row r="52" spans="1:7" ht="17.25" x14ac:dyDescent="0.25">
      <c r="A52" s="2" t="s">
        <v>87</v>
      </c>
      <c r="B52" s="6">
        <v>1619636</v>
      </c>
      <c r="C52" s="98" t="s">
        <v>1035</v>
      </c>
      <c r="D52" s="6">
        <v>1591215</v>
      </c>
      <c r="E52" s="98" t="s">
        <v>1035</v>
      </c>
      <c r="F52" s="4" t="s">
        <v>5</v>
      </c>
      <c r="G52" s="4" t="s">
        <v>5</v>
      </c>
    </row>
    <row r="53" spans="1:7" ht="17.25" x14ac:dyDescent="0.25">
      <c r="A53" s="2" t="s">
        <v>54</v>
      </c>
      <c r="B53" s="6">
        <v>13320</v>
      </c>
      <c r="C53" s="98" t="s">
        <v>1035</v>
      </c>
      <c r="D53" s="6">
        <v>10891</v>
      </c>
      <c r="E53" s="98" t="s">
        <v>1035</v>
      </c>
      <c r="F53" s="4" t="s">
        <v>5</v>
      </c>
      <c r="G53" s="4" t="s">
        <v>5</v>
      </c>
    </row>
    <row r="54" spans="1:7" ht="30" x14ac:dyDescent="0.25">
      <c r="A54" s="2" t="s">
        <v>939</v>
      </c>
      <c r="B54" s="6">
        <v>233363</v>
      </c>
      <c r="C54" s="98" t="s">
        <v>1035</v>
      </c>
      <c r="D54" s="6">
        <v>205149</v>
      </c>
      <c r="E54" s="98" t="s">
        <v>1035</v>
      </c>
      <c r="F54" s="4" t="s">
        <v>5</v>
      </c>
      <c r="G54" s="4" t="s">
        <v>5</v>
      </c>
    </row>
    <row r="55" spans="1:7" ht="17.25" x14ac:dyDescent="0.25">
      <c r="A55" s="2" t="s">
        <v>57</v>
      </c>
      <c r="B55" s="6">
        <v>21470</v>
      </c>
      <c r="C55" s="98" t="s">
        <v>1035</v>
      </c>
      <c r="D55" s="6">
        <v>23885</v>
      </c>
      <c r="E55" s="98" t="s">
        <v>1035</v>
      </c>
      <c r="F55" s="4" t="s">
        <v>5</v>
      </c>
      <c r="G55" s="4" t="s">
        <v>5</v>
      </c>
    </row>
    <row r="56" spans="1:7" x14ac:dyDescent="0.25">
      <c r="A56" s="2" t="s">
        <v>1413</v>
      </c>
      <c r="B56" s="4" t="s">
        <v>5</v>
      </c>
      <c r="C56" s="4"/>
      <c r="D56" s="4" t="s">
        <v>5</v>
      </c>
      <c r="E56" s="4"/>
      <c r="F56" s="4" t="s">
        <v>5</v>
      </c>
      <c r="G56" s="4" t="s">
        <v>5</v>
      </c>
    </row>
    <row r="57" spans="1:7" x14ac:dyDescent="0.25">
      <c r="A57" s="3" t="s">
        <v>931</v>
      </c>
      <c r="B57" s="4" t="s">
        <v>5</v>
      </c>
      <c r="C57" s="4"/>
      <c r="D57" s="4" t="s">
        <v>5</v>
      </c>
      <c r="E57" s="4"/>
      <c r="F57" s="4" t="s">
        <v>5</v>
      </c>
      <c r="G57" s="4" t="s">
        <v>5</v>
      </c>
    </row>
    <row r="58" spans="1:7" ht="17.25" x14ac:dyDescent="0.25">
      <c r="A58" s="2" t="s">
        <v>38</v>
      </c>
      <c r="B58" s="6">
        <v>1616762</v>
      </c>
      <c r="C58" s="98" t="s">
        <v>1035</v>
      </c>
      <c r="D58" s="6">
        <v>1534631</v>
      </c>
      <c r="E58" s="98" t="s">
        <v>1035</v>
      </c>
      <c r="F58" s="4" t="s">
        <v>5</v>
      </c>
      <c r="G58" s="4" t="s">
        <v>5</v>
      </c>
    </row>
    <row r="59" spans="1:7" ht="17.25" x14ac:dyDescent="0.25">
      <c r="A59" s="2" t="s">
        <v>42</v>
      </c>
      <c r="B59" s="6">
        <v>5552</v>
      </c>
      <c r="C59" s="98" t="s">
        <v>1035</v>
      </c>
      <c r="D59" s="6">
        <v>5733</v>
      </c>
      <c r="E59" s="98" t="s">
        <v>1035</v>
      </c>
      <c r="F59" s="4" t="s">
        <v>5</v>
      </c>
      <c r="G59" s="4" t="s">
        <v>5</v>
      </c>
    </row>
    <row r="60" spans="1:7" ht="17.25" x14ac:dyDescent="0.25">
      <c r="A60" s="2" t="s">
        <v>48</v>
      </c>
      <c r="B60" s="8">
        <v>22808</v>
      </c>
      <c r="C60" s="98" t="s">
        <v>1035</v>
      </c>
      <c r="D60" s="8">
        <v>21819</v>
      </c>
      <c r="E60" s="98" t="s">
        <v>1035</v>
      </c>
      <c r="F60" s="4" t="s">
        <v>5</v>
      </c>
      <c r="G60" s="4" t="s">
        <v>5</v>
      </c>
    </row>
    <row r="61" spans="1:7" x14ac:dyDescent="0.25">
      <c r="A61" s="35"/>
      <c r="B61" s="35"/>
      <c r="C61" s="35"/>
      <c r="D61" s="35"/>
      <c r="E61" s="35"/>
      <c r="F61" s="35"/>
      <c r="G61" s="35"/>
    </row>
    <row r="62" spans="1:7" ht="15" customHeight="1" x14ac:dyDescent="0.25">
      <c r="A62" s="2" t="s">
        <v>1035</v>
      </c>
      <c r="B62" s="12" t="s">
        <v>941</v>
      </c>
      <c r="C62" s="12"/>
      <c r="D62" s="12"/>
      <c r="E62" s="12"/>
      <c r="F62" s="12"/>
      <c r="G62" s="12"/>
    </row>
  </sheetData>
  <mergeCells count="6">
    <mergeCell ref="B1:C2"/>
    <mergeCell ref="D1:E2"/>
    <mergeCell ref="F1:F2"/>
    <mergeCell ref="G1:G2"/>
    <mergeCell ref="A61:G61"/>
    <mergeCell ref="B62:G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_of_Chan</vt:lpstr>
      <vt:lpstr>Consolidated_Statement_of_Chan1</vt:lpstr>
      <vt:lpstr>Basis_of_Presentation</vt:lpstr>
      <vt:lpstr>Earnings_Per_Common_Share</vt:lpstr>
      <vt:lpstr>Investment_Securities</vt:lpstr>
      <vt:lpstr>Loans_and_Leases</vt:lpstr>
      <vt:lpstr>Deposits</vt:lpstr>
      <vt:lpstr>Borrowings</vt:lpstr>
      <vt:lpstr>Derivatives_and_Hedging_Activi</vt:lpstr>
      <vt:lpstr>StockBased_Compensation</vt:lpstr>
      <vt:lpstr>Pension_and_Other_PostRetireme</vt:lpstr>
      <vt:lpstr>Segment_Information</vt:lpstr>
      <vt:lpstr>Mortgage_Servicing_Rights</vt:lpstr>
      <vt:lpstr>Goodwill_and_Other_Intangibles</vt:lpstr>
      <vt:lpstr>Accumulated_Other_Comprehensiv</vt:lpstr>
      <vt:lpstr>Shareholders_Equity</vt:lpstr>
      <vt:lpstr>Accounting_for_Uncertainty_in_</vt:lpstr>
      <vt:lpstr>Fair_Value_Measurement</vt:lpstr>
      <vt:lpstr>Fair_Value_of_Financial_Instru</vt:lpstr>
      <vt:lpstr>New_Accounting_Pronouncements</vt:lpstr>
      <vt:lpstr>Earnings_Per_Common_Share_Tabl</vt:lpstr>
      <vt:lpstr>Investment_Securities_Tables</vt:lpstr>
      <vt:lpstr>Loans_and_Leases_Tables</vt:lpstr>
      <vt:lpstr>Deposits_Tables</vt:lpstr>
      <vt:lpstr>Borrowings_Tables</vt:lpstr>
      <vt:lpstr>Derivatives_and_Hedging_Activi1</vt:lpstr>
      <vt:lpstr>StockBased_Compensation_Tables</vt:lpstr>
      <vt:lpstr>Pension_and_Other_PostRetireme1</vt:lpstr>
      <vt:lpstr>Segment_Information_Tables</vt:lpstr>
      <vt:lpstr>Mortgage_Servicing_Rights_Tabl</vt:lpstr>
      <vt:lpstr>Goodwill_and_Other_Intangibles1</vt:lpstr>
      <vt:lpstr>Accumulated_Other_Comprehensiv1</vt:lpstr>
      <vt:lpstr>Fair_Value_Measurement_Tables</vt:lpstr>
      <vt:lpstr>Fair_Value_of_Financial_Instru1</vt:lpstr>
      <vt:lpstr>Calculation_of_Basic_and_Dilut</vt:lpstr>
      <vt:lpstr>Amortized_Cost_and_Estimated_F</vt:lpstr>
      <vt:lpstr>Amount_of_Investment_Securitie</vt:lpstr>
      <vt:lpstr>Investment_Securities_Addition</vt:lpstr>
      <vt:lpstr>Amortized_Cost_and_Fair_Value_</vt:lpstr>
      <vt:lpstr>Amortized_Cost_and_Fair_Value_1</vt:lpstr>
      <vt:lpstr>Loans_and_Leases_Outstanding_D</vt:lpstr>
      <vt:lpstr>Components_of_Net_Investments_</vt:lpstr>
      <vt:lpstr>NonPerforming_Loans_and_Leases</vt:lpstr>
      <vt:lpstr>NonPerforming_Loans_and_Leases1</vt:lpstr>
      <vt:lpstr>Outstanding_Principal_Balance_</vt:lpstr>
      <vt:lpstr>Outstanding_Principal_Balance_1</vt:lpstr>
      <vt:lpstr>Schedule_of_Changes_in_Accreta</vt:lpstr>
      <vt:lpstr>Aging_of_Corporations_Loan_and</vt:lpstr>
      <vt:lpstr>Roll_forward_of_Corporations_A</vt:lpstr>
      <vt:lpstr>Allocation_of_Allowance_for_Lo</vt:lpstr>
      <vt:lpstr>Carrying_Value_for_Loans_and_L</vt:lpstr>
      <vt:lpstr>Carrying_Value_of_Loans_and_Le</vt:lpstr>
      <vt:lpstr>Balance_of_Troubled_Debt_Restr</vt:lpstr>
      <vt:lpstr>Loan_and_Lease_Modifications_C</vt:lpstr>
      <vt:lpstr>Types_of_Loan_and_Lease_Modifi</vt:lpstr>
      <vt:lpstr>Recorded_Investment_and_Princi</vt:lpstr>
      <vt:lpstr>Recorded_Investment_and_Princi1</vt:lpstr>
      <vt:lpstr>Components_of_Deposits_Detail</vt:lpstr>
      <vt:lpstr>Summary_of_ShortTerm_Borrowing</vt:lpstr>
      <vt:lpstr>Information_Concerning_ShortTe</vt:lpstr>
      <vt:lpstr>Maturity_of_Long_Term_FHLB_Adv</vt:lpstr>
      <vt:lpstr>Rate_and_Maturity_Information_</vt:lpstr>
      <vt:lpstr>Borrowings_Additional_Informat</vt:lpstr>
      <vt:lpstr>Derivatives_and_Hedging_Activi2</vt:lpstr>
      <vt:lpstr>Details_Derivative_Positions_D</vt:lpstr>
      <vt:lpstr>Stock_Based_Compensation_Addit</vt:lpstr>
      <vt:lpstr>Schedule_of_Information_about_</vt:lpstr>
      <vt:lpstr>Schedule_of_Information_about_1</vt:lpstr>
      <vt:lpstr>Schedule_of_Proceeds_Related_T</vt:lpstr>
      <vt:lpstr>Schedule_of_Information_about_2</vt:lpstr>
      <vt:lpstr>Schedule_of_Unvested_Restricte</vt:lpstr>
      <vt:lpstr>Schedule_of_Unvested_Performan</vt:lpstr>
      <vt:lpstr>Recovered_Sheet1</vt:lpstr>
      <vt:lpstr>Components_of_Net_Periodic_Ben</vt:lpstr>
      <vt:lpstr>Schedule_of_Detail_Segment_Inf</vt:lpstr>
      <vt:lpstr>Schedule_of_Wealth_Management_</vt:lpstr>
      <vt:lpstr>Summary_of_Activity_Related_to</vt:lpstr>
      <vt:lpstr>Summary_of_Key_Economic_Assump</vt:lpstr>
      <vt:lpstr>Mortgage_Servicing_Rights_Addi</vt:lpstr>
      <vt:lpstr>Goodwill_and_Intangible_Assets</vt:lpstr>
      <vt:lpstr>Components_of_Accumulated_Othe</vt:lpstr>
      <vt:lpstr>Amounts_Reclassified_from_Each</vt:lpstr>
      <vt:lpstr>Shareholders_Equity_Additional</vt:lpstr>
      <vt:lpstr>Accounting_for_Uncertainty_in_1</vt:lpstr>
      <vt:lpstr>Fair_Value_of_Assets_Measured_</vt:lpstr>
      <vt:lpstr>Fair_Value_Measurement_Additio</vt:lpstr>
      <vt:lpstr>Recovered_Sheet2</vt:lpstr>
      <vt:lpstr>Carrying_Amount_Estimated_Fai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46:56Z</dcterms:created>
  <dcterms:modified xsi:type="dcterms:W3CDTF">2014-08-08T15:46:56Z</dcterms:modified>
</cp:coreProperties>
</file>